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2" r:id="rId2"/>
    <sheet name="Condensed_Consolidated_Balance1" sheetId="83" r:id="rId3"/>
    <sheet name="Condensed_Consolidated_Stateme" sheetId="4" r:id="rId4"/>
    <sheet name="Condensed_Consolidated_Stateme1" sheetId="5" r:id="rId5"/>
    <sheet name="Condensed_Consolidated_Stateme2" sheetId="84" r:id="rId6"/>
    <sheet name="Condensed_Consolidated_Stateme3" sheetId="7" r:id="rId7"/>
    <sheet name="Business_and_Summary_of_Signif" sheetId="85" r:id="rId8"/>
    <sheet name="Finance_Receivables" sheetId="86" r:id="rId9"/>
    <sheet name="Allowance_for_Finance_Receivab" sheetId="87" r:id="rId10"/>
    <sheet name="Finance_Receivables_Held_for_S" sheetId="88" r:id="rId11"/>
    <sheet name="Investment_Securities" sheetId="89" r:id="rId12"/>
    <sheet name="Transactions_with_Affiliates_o" sheetId="90" r:id="rId13"/>
    <sheet name="Related_Party_Transactions" sheetId="91" r:id="rId14"/>
    <sheet name="Longterm_Debt" sheetId="92" r:id="rId15"/>
    <sheet name="Variable_Interest_Entities" sheetId="93" r:id="rId16"/>
    <sheet name="Derivative_Financial_Instrumen" sheetId="94" r:id="rId17"/>
    <sheet name="Accumulated_Other_Comprehensiv" sheetId="95" r:id="rId18"/>
    <sheet name="Income_Taxes" sheetId="96" r:id="rId19"/>
    <sheet name="Contingencies" sheetId="97" r:id="rId20"/>
    <sheet name="Benefit_Plans" sheetId="98" r:id="rId21"/>
    <sheet name="ShareBased_Compensation" sheetId="99" r:id="rId22"/>
    <sheet name="Segment_Information" sheetId="100" r:id="rId23"/>
    <sheet name="Prior_Period_Revisions" sheetId="101" r:id="rId24"/>
    <sheet name="Fair_Value_Measurements" sheetId="102" r:id="rId25"/>
    <sheet name="Subsequent_Events" sheetId="103" r:id="rId26"/>
    <sheet name="Business_and_Summary_of_Signif1" sheetId="104" r:id="rId27"/>
    <sheet name="Finance_Receivables_Tables" sheetId="105" r:id="rId28"/>
    <sheet name="Allowance_for_Finance_Receivab1" sheetId="106" r:id="rId29"/>
    <sheet name="Finance_Receivables_Held_for_S1" sheetId="107" r:id="rId30"/>
    <sheet name="Investment_Securities_Tables" sheetId="108" r:id="rId31"/>
    <sheet name="Transactions_with_Affiliates_o1" sheetId="109" r:id="rId32"/>
    <sheet name="Longterm_Debt_Tables" sheetId="110" r:id="rId33"/>
    <sheet name="Variable_Interest_Entities_Tab" sheetId="111" r:id="rId34"/>
    <sheet name="Derivative_Financial_Instrumen1" sheetId="112" r:id="rId35"/>
    <sheet name="Accumulated_Other_Comprehensiv1" sheetId="113" r:id="rId36"/>
    <sheet name="Benefit_Plans_Tables" sheetId="114" r:id="rId37"/>
    <sheet name="Segment_Information_Tables" sheetId="115" r:id="rId38"/>
    <sheet name="Prior_Period_Revisions_Tables" sheetId="116" r:id="rId39"/>
    <sheet name="Fair_Value_Measurements_Tables" sheetId="117" r:id="rId40"/>
    <sheet name="Business_and_Summary_of_Signif2" sheetId="41" r:id="rId41"/>
    <sheet name="Business_and_Summary_of_Signif3" sheetId="118" r:id="rId42"/>
    <sheet name="Business_and_Summary_of_Signif4" sheetId="119" r:id="rId43"/>
    <sheet name="Finance_Receivables_Details" sheetId="120" r:id="rId44"/>
    <sheet name="Finance_Receivables_Details_2" sheetId="121" r:id="rId45"/>
    <sheet name="Finance_Receivables_Details_3" sheetId="46" r:id="rId46"/>
    <sheet name="Finance_Receivables_Details_4" sheetId="122" r:id="rId47"/>
    <sheet name="Finance_Receivables_Details_5" sheetId="123" r:id="rId48"/>
    <sheet name="Finance_Receivables_Details_6" sheetId="124" r:id="rId49"/>
    <sheet name="Finance_Receivables_Details_7" sheetId="50" r:id="rId50"/>
    <sheet name="Finance_Receivables_Details_8" sheetId="125" r:id="rId51"/>
    <sheet name="Finance_Receivables_Details_9" sheetId="126" r:id="rId52"/>
    <sheet name="Allowance_for_Finance_Receivab2" sheetId="127" r:id="rId53"/>
    <sheet name="Allowance_for_Finance_Receivab3" sheetId="128" r:id="rId54"/>
    <sheet name="Finance_Receivables_Held_for_S2" sheetId="129" r:id="rId55"/>
    <sheet name="Investment_Securities_Details" sheetId="56" r:id="rId56"/>
    <sheet name="Investment_Securities_Details_" sheetId="57" r:id="rId57"/>
    <sheet name="Investment_Securities_Details_1" sheetId="58" r:id="rId58"/>
    <sheet name="Investment_Securities_Details_2" sheetId="130" r:id="rId59"/>
    <sheet name="Investment_Securities_Details_3" sheetId="60" r:id="rId60"/>
    <sheet name="Transactions_with_Affiliates_o2" sheetId="131" r:id="rId61"/>
    <sheet name="Related_Party_Transactions_Det" sheetId="132" r:id="rId62"/>
    <sheet name="Longterm_Debt_Details" sheetId="133" r:id="rId63"/>
    <sheet name="Variable_Interest_Entities_Det" sheetId="134" r:id="rId64"/>
    <sheet name="Derivative_Financial_Instrumen2" sheetId="135" r:id="rId65"/>
    <sheet name="Accumulated_Other_Comprehensiv2" sheetId="136" r:id="rId66"/>
    <sheet name="Accumulated_Other_Comprehensiv3" sheetId="67" r:id="rId67"/>
    <sheet name="Income_Taxes_Details" sheetId="68" r:id="rId68"/>
    <sheet name="Contingencies_Details" sheetId="137" r:id="rId69"/>
    <sheet name="Benefit_Plans_Details" sheetId="70" r:id="rId70"/>
    <sheet name="ShareBased_Compensation_Detail" sheetId="71" r:id="rId71"/>
    <sheet name="Segment_Information_Details" sheetId="138" r:id="rId72"/>
    <sheet name="Prior_Period_Revisions_Details" sheetId="73" r:id="rId73"/>
    <sheet name="Prior_Period_Revisions_Details1" sheetId="74" r:id="rId74"/>
    <sheet name="Prior_Period_Revisions_Details2" sheetId="75" r:id="rId75"/>
    <sheet name="Fair_Value_Measurements_Detail" sheetId="139" r:id="rId76"/>
    <sheet name="Fair_Value_Measurements_Detail1" sheetId="77" r:id="rId77"/>
    <sheet name="Fair_Value_Measurements_Detail2" sheetId="140" r:id="rId78"/>
    <sheet name="Fair_Value_Measurements_Detail3" sheetId="141" r:id="rId79"/>
    <sheet name="Fair_Value_Measurements_Detail4" sheetId="142" r:id="rId80"/>
    <sheet name="Subsequent_Events_Details" sheetId="143" r:id="rId81"/>
  </sheets>
  <calcPr calcId="0"/>
</workbook>
</file>

<file path=xl/sharedStrings.xml><?xml version="1.0" encoding="utf-8"?>
<sst xmlns="http://schemas.openxmlformats.org/spreadsheetml/2006/main" count="13769" uniqueCount="1498">
  <si>
    <t>Document and Entity Information</t>
  </si>
  <si>
    <t>6 Months Ended</t>
  </si>
  <si>
    <t>Jun. 30, 2014</t>
  </si>
  <si>
    <t>Aug. 11, 2014</t>
  </si>
  <si>
    <t>'</t>
  </si>
  <si>
    <t>Entity Registrant Name</t>
  </si>
  <si>
    <t>'SPRINGLEAF FINANCE CORP</t>
  </si>
  <si>
    <t>Entity Central Index Key</t>
  </si>
  <si>
    <t>'0000025598</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Assets</t>
  </si>
  <si>
    <t>Cash and cash equivalents</t>
  </si>
  <si>
    <t>Investment securities</t>
  </si>
  <si>
    <t>Net finance receivables:</t>
  </si>
  <si>
    <t>Personal loans (includes loans of consolidated VIEs of $1.9 billion in 2014 and $1.6 billion in 2013)</t>
  </si>
  <si>
    <t>Real estate loans (includes loans of consolidated VIEs of $4.2 billion in 2014 and $5.6 billion in 2013)</t>
  </si>
  <si>
    <t>Retail sales finance</t>
  </si>
  <si>
    <t>Net finance receivables</t>
  </si>
  <si>
    <t>Allowance for finance receivable losses (includes allowance of consolidated VIEs of $170.7 million in 2014 and $153.1 million in 2013)</t>
  </si>
  <si>
    <t>Net finance receivables, less allowance for finance receivable losses</t>
  </si>
  <si>
    <t>Note receivable from parent</t>
  </si>
  <si>
    <t>Restricted cash (includes restricted cash of consolidated VIEs of $310.7 million in 2014 and $345.9 million in 2013)</t>
  </si>
  <si>
    <t>Other assets</t>
  </si>
  <si>
    <t>Total assets</t>
  </si>
  <si>
    <t>Liabilities and Shareholder's Equity</t>
  </si>
  <si>
    <t>Long-term debt (includes debt of consolidated VIEs of $4.8 billion in 2014 and $5.2 billion in 2013)</t>
  </si>
  <si>
    <t>Insurance claims and policyholder liabilities</t>
  </si>
  <si>
    <t>Deferred and accrued taxes</t>
  </si>
  <si>
    <t>Other liabilities</t>
  </si>
  <si>
    <t>Total liabilities</t>
  </si>
  <si>
    <t>Shareholder's equity:</t>
  </si>
  <si>
    <t>Common stock</t>
  </si>
  <si>
    <t>Additional paid-in capital</t>
  </si>
  <si>
    <t>Accumulated other comprehensive income</t>
  </si>
  <si>
    <t>Retained earnings</t>
  </si>
  <si>
    <t>Total shareholder's equity</t>
  </si>
  <si>
    <t>Total liabilities and shareholder's equity</t>
  </si>
  <si>
    <t>Condensed Consolidated Balance Sheets (Parenthetical) (USD $)</t>
  </si>
  <si>
    <t>Personal loans</t>
  </si>
  <si>
    <t>Real estate loans</t>
  </si>
  <si>
    <t>Allowance for finance receivable losses</t>
  </si>
  <si>
    <t>Restricted cash</t>
  </si>
  <si>
    <t>Long-term debt</t>
  </si>
  <si>
    <t>Consolidated Variable Interest Entity (VIEs)</t>
  </si>
  <si>
    <t>Condensed Consolidated Statements of Operations (USD $)</t>
  </si>
  <si>
    <t>3 Months Ended</t>
  </si>
  <si>
    <t>Mar. 31, 2014</t>
  </si>
  <si>
    <t>Jun. 30, 2013</t>
  </si>
  <si>
    <t>Condensed Consolidated Statements of Operations</t>
  </si>
  <si>
    <t>Interest income</t>
  </si>
  <si>
    <t>Interest expense</t>
  </si>
  <si>
    <t>Net interest income</t>
  </si>
  <si>
    <t>Provision for finance receivable losses</t>
  </si>
  <si>
    <t>Net interest income after provision for finance receivable losses</t>
  </si>
  <si>
    <t>Other revenues:</t>
  </si>
  <si>
    <t>Insurance</t>
  </si>
  <si>
    <t>Investment</t>
  </si>
  <si>
    <t>Net loss on repurchases and repayments of debt</t>
  </si>
  <si>
    <t>Net gain on sales of real estate loans and related trust assets</t>
  </si>
  <si>
    <t>Other</t>
  </si>
  <si>
    <t>Total other revenues</t>
  </si>
  <si>
    <t>Operating expenses:</t>
  </si>
  <si>
    <t>Salaries and benefits</t>
  </si>
  <si>
    <t>Other operating expenses</t>
  </si>
  <si>
    <t>Insurance losses and loss adjustment expenses</t>
  </si>
  <si>
    <t>Total other expenses</t>
  </si>
  <si>
    <t>Income before provision for income taxes</t>
  </si>
  <si>
    <t>Provision for income taxes</t>
  </si>
  <si>
    <t>Net income</t>
  </si>
  <si>
    <t>Condensed Consolidated Statements of Comprehensive Income (USD $)</t>
  </si>
  <si>
    <t>Condensed Consolidated Statements of Comprehensive Income</t>
  </si>
  <si>
    <t>Net unrealized gains (losses) on:</t>
  </si>
  <si>
    <t>Investment securities on which other-than-temporary impairments were taken</t>
  </si>
  <si>
    <t>All other investment securities</t>
  </si>
  <si>
    <t>Foreign currency translation adjustments</t>
  </si>
  <si>
    <t>Net unrealized (gains) losses on:</t>
  </si>
  <si>
    <t>Other comprehensive income (loss), net of tax, before reclassification adjustments</t>
  </si>
  <si>
    <t>Reclassification adjustments included in net income:</t>
  </si>
  <si>
    <t>Net realized gains on investment securities</t>
  </si>
  <si>
    <t>Cash flow hedges</t>
  </si>
  <si>
    <t>Income tax effect:</t>
  </si>
  <si>
    <t>Reclassification adjustments included in net income, net of tax</t>
  </si>
  <si>
    <t>Other comprehensive income (loss), net of tax</t>
  </si>
  <si>
    <t>Comprehensive income</t>
  </si>
  <si>
    <t>Condensed Consolidated Statements of Shareholders' Equity (USD $)</t>
  </si>
  <si>
    <t>Total</t>
  </si>
  <si>
    <t>Common Stock</t>
  </si>
  <si>
    <t>Additional Paid-in Capital</t>
  </si>
  <si>
    <t>Accumulated Other Comprehensive Income (Loss)</t>
  </si>
  <si>
    <t>Retained Earnings</t>
  </si>
  <si>
    <t>Balance at Dec. 31, 2012</t>
  </si>
  <si>
    <t>Common shares issued and outstanding</t>
  </si>
  <si>
    <t>Capital contribution from parent</t>
  </si>
  <si>
    <t>Change in net unrealized gains (losses):</t>
  </si>
  <si>
    <t>Balance at Jun. 30, 2013</t>
  </si>
  <si>
    <t>Balance at Dec. 31, 2013</t>
  </si>
  <si>
    <t>Share-based compensation expense, net of forfeitures</t>
  </si>
  <si>
    <t>Balance at Jun. 30, 2014</t>
  </si>
  <si>
    <t>Condensed Consolidated Statements of Cash Flows (USD $)</t>
  </si>
  <si>
    <t>Cash flows from operating activities</t>
  </si>
  <si>
    <t>Reconciling adjustments:</t>
  </si>
  <si>
    <t>Depreciation and amortization</t>
  </si>
  <si>
    <t>Deferred income tax benefit</t>
  </si>
  <si>
    <t>Cash flows due to changes in:</t>
  </si>
  <si>
    <t>Other assets and other liabilities</t>
  </si>
  <si>
    <t>Taxes receivable and payable</t>
  </si>
  <si>
    <t>Accrued interest and finance charges</t>
  </si>
  <si>
    <t>Other, net</t>
  </si>
  <si>
    <t>Net cash provided by operating activities</t>
  </si>
  <si>
    <t>Cash flows from investing activities</t>
  </si>
  <si>
    <t>Finance receivables originated or purchased, net of deferred origination costs</t>
  </si>
  <si>
    <t>Principal collections on finance receivables</t>
  </si>
  <si>
    <t>Sales and principal collections on finance receivables held for sale originated as held for investment</t>
  </si>
  <si>
    <t>Available-for-sale investment securities purchased</t>
  </si>
  <si>
    <t>Trading investment securities purchased</t>
  </si>
  <si>
    <t>Available-for-sale investment securities called, sold, and matured</t>
  </si>
  <si>
    <t>Trading investment securities called, sold, and matured</t>
  </si>
  <si>
    <t>Change in notes receivable from parent and affiliate</t>
  </si>
  <si>
    <t>Change in restricted cash</t>
  </si>
  <si>
    <t>Proceeds from sale of real estate owned</t>
  </si>
  <si>
    <t>Net cash provided by investing activities</t>
  </si>
  <si>
    <t>Cash flows from financing activities</t>
  </si>
  <si>
    <t>Proceeds from issuance of long-term debt, net of commissions</t>
  </si>
  <si>
    <t>Repayment of long-term debt</t>
  </si>
  <si>
    <t>Capital contributions from parent</t>
  </si>
  <si>
    <t>Net cash used for financing activities</t>
  </si>
  <si>
    <t>Effect of exchange rate changes</t>
  </si>
  <si>
    <t>Net change in cash and cash equivalents</t>
  </si>
  <si>
    <t>Cash and cash equivalents at beginning of period</t>
  </si>
  <si>
    <t>Cash and cash equivalents at end of period</t>
  </si>
  <si>
    <t>Supplemental non-cash activities</t>
  </si>
  <si>
    <t>Transfer of finance receivables to real estate owned</t>
  </si>
  <si>
    <t>Transfer of finance receivables held for investment to finance receivables held for sale (prior to deducting allowance for finance receivable losses)</t>
  </si>
  <si>
    <t>Business and Summary of Significant Accounting Policies</t>
  </si>
  <si>
    <t>1.  Business and Summary of Significant Accounting Policies</t>
  </si>
  <si>
    <t>Springleaf Finance Corporation (“SFC” or, collectively with its subsidiaries, whether directly or indirectly owned, the “Company,” “we,” “us,” or “our”) is a wholly owned subsidiary of Springleaf Finance, Inc. (“SFI”).</t>
  </si>
  <si>
    <t>Following a series of restructuring transactions completed on October 9, 2013, in connection with the initial public offering of common stock of Springleaf Holdings, Inc. (“SHI”), all of the common stock of SFI is owned by SHI. Therefore, all of SFC’s common stock is indirectly owned by SHI. On October 21, 2013, SHI completed the initial public offering of its common stock. At June 30, 2014, Springleaf Financial Holdings, LLC (the “Initial Stockholder”) owned approximately 75% of SHI’s common stock. The Initial Stockholder is owned primarily by a private equity fund managed by an affiliate of Fortress Investment Group LLC (“Fortress”) and AIG Capital Corporation, a subsidiary of American International Group, Inc. (“AIG”).</t>
  </si>
  <si>
    <t>SFC is a financial services holding company with subsidiaries engaged in the consumer finance and credit insurance businesses.</t>
  </si>
  <si>
    <t>BASIS OF PRESENTATION</t>
  </si>
  <si>
    <t>We prepared our condensed consolidated financial statements using generally accepted accounting principles in the United States of America (“U.S. GAAP”). These statements are unaudited. The year-end condensed balance sheet data was derived from our audited financial statements, but does not include all disclosures required by U.S. GAAP. The statements include the accounts of SFC and its subsidiaries, all of which are wholly owned.</t>
  </si>
  <si>
    <t>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hese statements should be read in conjunction with the consolidated financial statements and related notes included in our Annual Report on Form 10-K for the fiscal year ended December 31, 2013 (“2013 Annual Report on Form 10-K”). We follow the same significant accounting policies for our interim reporting.</t>
  </si>
  <si>
    <t>Prior Period Revisions</t>
  </si>
  <si>
    <t>As disclosed in our 2013 Annual Report on Form 10-K, we identified certain out-of-period errors in preparing our annual consolidated financial statements for the year ended December 31, 2013. In addition to these errors, we had previously recorded and disclosed out-of-period adjustments in prior reporting periods when the errors were discovered. As a result, we revised all previously reported periods included in our 2013 Annual Report on Form 10-K. Similarly, we have revised all previously reported periods included in this report. We corrected the errors identified in the fourth quarter of 2013 and included these corrections in the appropriate prior periods. In addition, we reversed all out-of period adjustments previously recorded and disclosed, and included the adjustments in the appropriate periods. After evaluating the quantitative and qualitative aspects of these corrections, we have determined that our previous quarterly condensed financial statements and our annual consolidated financial statements were not materially misstated.</t>
  </si>
  <si>
    <t>See Note 17 for further information on the prior period revisions.</t>
  </si>
  <si>
    <t>In addition, during the first quarter of 2014, we identified that the disclosure of the allowance for finance receivable losses related to our securitized finance receivables at December 31, 2013, was previously incorrectly overstated by $26.8 million. The parenthetical disclosure of the allowance of consolidated variable interest entities (“VIEs”) as of December 31, 2013 on our condensed consolidated balance sheet and the related VIE disclosures in Notes 3 and 9 have been revised in this report to $153.1 million.</t>
  </si>
  <si>
    <t>During the second quarter of 2014, we discovered that we incorrectly disclosed the carrying values at the date of sale of the real estate loans associated with the 2009-1 securitization and certain additional real estate loans sold on March 31, 2014. The affected carrying values have been corrected in Notes 1, 3, and 4 in this report as follows: (i) the carrying value of real estate loans associated with the 2009-1 securitization that were sold on March 31, 2014, was previously reported as $742.0 million but has been corrected to be $724.9 million and (ii) the carrying value of additional real estate loans sold on March 31, 2014, was previously reported as $93.3 million but has been corrected to be $89.9 million.</t>
  </si>
  <si>
    <t>After evaluating the quantitative and qualitative aspects of these corrections (individually and in the aggregate), management has determined that our previously issued interim and annual consolidated financial statements were not materially misstated.</t>
  </si>
  <si>
    <t>Fortress Acquisition</t>
  </si>
  <si>
    <t>Due to the significance of the ownership interest acquired by FCFI Acquisition LLC, an affiliate of Fortress, (the “Fortress Acquisition”), the nature of the transaction, and at the direction of our acquirer, we applied push-down accounting to SFC as an acquired business. We revalued our assets and liabilities based on their fair values at the date of the Fortress Acquisition, November 30, 2010, in accordance with business combination accounting standards (“push-down accounting”).</t>
  </si>
  <si>
    <t>SIGNIFICANT 2014 TRANSACTIONS</t>
  </si>
  <si>
    <t>Sale of 2010-1 Retained Certificates</t>
  </si>
  <si>
    <t>On March 30, 2010, we completed a private securitization transaction in which a wholly owned special purpose vehicle sold $716.9 million of certificates backed by real estate loans of the American General Mortgage Loan Trust 2010-1 (the “2010-1 Trust”). We initially retained $285.8 million of the 2010-1 Trust’s subordinate mortgage-backed certificates (the “2010-1 Retained Certificates”).</t>
  </si>
  <si>
    <t>On June 1, 2014, the real estate loans included in the transaction were transferred from held for investment to held for sale, due to management’s intent to no longer hold these finance receivables for the foreseeable future.</t>
  </si>
  <si>
    <t>We completed the sale of the 2010-1 Retained Certificates on June 30, 2014, at which time, the real estate loans included in the transaction had a carrying value of $444.4 million (after the basis adjustment for the related allowance for finance receivable losses). As a result of the sale, we deconsolidated the underlying real estate loans and previously issued securitized interests which were reported in long-term debt, as we no longer were considered the primary beneficiary.</t>
  </si>
  <si>
    <t>Sale of 2009-1 Retained Certificates</t>
  </si>
  <si>
    <t>On July 30, 2009, we completed a private securitization transaction in which a wholly owned special purpose vehicle sold $1.2 billion of certificates backed by real estate loans of the American General Mortgage Loan Trust 2009-1 (the “2009-1 Trust”). We initially retained $786.3 million of the 2009-1 Trust’s subordinate mortgage-backed certificates (the “2009-1 Retained Certificates”).</t>
  </si>
  <si>
    <t>On March 1, 2014, the real estate loans included in the transaction were transferred from held for investment to held for sale, due to management’s intent to no longer hold these finance receivables for the foreseeable future.</t>
  </si>
  <si>
    <t>We completed the sale of the 2009-1 Retained Certificates on March 31, 2014, at which time, the real estate loans included in the transaction had a carrying value of $724.9 million (after the basis adjustment for the related allowance for finance receivable losses). As a result of the sale, we deconsolidated the underlying real estate loans and previously issued securitized interests which were reported in long-term debt, as we no longer were considered the primary beneficiary.</t>
  </si>
  <si>
    <t>Sale of Real Estate Loans</t>
  </si>
  <si>
    <t>On March 7, 2014, we entered into an agreement to sell, subject to certain closing conditions, certain performing and non-performing real estate loans. We completed this sale on March 31, 2014, at which time, the real estate loans included in the transaction had a carrying value of $89.9 million (after the basis adjustment for the related allowance for finance receivable losses). On March 1, 2014, these loans were transferred from held for investment to held for sale, due to management’s intent to no longer hold these finance receivables for the foreseeable future.</t>
  </si>
  <si>
    <t>ACCOUNTING PRONOUNCEMENTS ADOPTED</t>
  </si>
  <si>
    <t>Income Taxes</t>
  </si>
  <si>
    <r>
      <t>In July 2013, the Financial Accounting Standards Board (“FASB”) issued an accounting standards update (“ASU”), ASU 2013-11, </t>
    </r>
    <r>
      <rPr>
        <i/>
        <sz val="10"/>
        <color theme="1"/>
        <rFont val="Times New Roman"/>
        <family val="1"/>
      </rPr>
      <t>Income Taxes (Topic 740)</t>
    </r>
    <r>
      <rPr>
        <sz val="10"/>
        <color theme="1"/>
        <rFont val="Times New Roman"/>
        <family val="1"/>
      </rPr>
      <t>, which clarifies the presentation requirements of unrecognized tax benefits when a net operating loss carryforward, a similar tax loss, or a tax credit carryforward exists at the reporting date. The amendments in this ASU became effective prospectively for the Company for fiscal years, and interim periods within those years, beginning after December 15, 2013. The adoption of this ASU did not have a material effect on our consolidated statements of financial condition, results of operations, or cash flows.</t>
    </r>
  </si>
  <si>
    <t>ACCOUNTING PRONOUNCEMENTS TO BE ADOPTED</t>
  </si>
  <si>
    <t>Troubled Debt Restructurings</t>
  </si>
  <si>
    <r>
      <t xml:space="preserve">In January 2014, the FASB issued ASU 2014-04, </t>
    </r>
    <r>
      <rPr>
        <i/>
        <sz val="10"/>
        <color theme="1"/>
        <rFont val="Times New Roman"/>
        <family val="1"/>
      </rPr>
      <t>Reclassification of Residential Real Estate Collateralized Consumer Mortgage Loans upon Foreclosure</t>
    </r>
    <r>
      <rPr>
        <sz val="10"/>
        <color theme="1"/>
        <rFont val="Times New Roman"/>
        <family val="1"/>
      </rPr>
      <t>, which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e ASU is effective for annual periods, and interim periods within those annual periods, beginning after December 15, 2014. We are currently evaluating whether the adoption of this ASU will have a material effect on our consolidated statements of financial condition, results of operations, or cash flows.</t>
    </r>
  </si>
  <si>
    <t>Discontinued Operations</t>
  </si>
  <si>
    <r>
      <t xml:space="preserve">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which redefines when the disposal of a component of entity or a group of assets is required to be reported in discontinued operations. The ASU requires a reporting entity to report disposals of components of an entity or a group of assets in discontinued operations when the disposal represents a strategic shift that has or will have a major effect on an entity’s operations and financial results. The ASU is effective for annual periods, and interim periods within those annual periods, beginning after December 15, 2014, but can be early adopted.</t>
    </r>
  </si>
  <si>
    <t>Revenue from Contracts</t>
  </si>
  <si>
    <r>
      <t xml:space="preserve">In May 2014, the FASB issued ASU 2014-09, </t>
    </r>
    <r>
      <rPr>
        <i/>
        <sz val="10"/>
        <color theme="1"/>
        <rFont val="Times New Roman"/>
        <family val="1"/>
      </rPr>
      <t>Revenue from Contracts with Customers</t>
    </r>
    <r>
      <rPr>
        <sz val="10"/>
        <color theme="1"/>
        <rFont val="Times New Roman"/>
        <family val="1"/>
      </rPr>
      <t>, which provides a consistent revenue accounting model across industries. The ASU is effective for annual periods, and interim periods within those annual periods, beginning after December 15, 2016. Many of our revenue sources are not within the scope of this new standard and we are currently evaluating whether the adoption of this ASU for those revenue sources that are in scope will have a material effect on our consolidated statements of financial condition, results of operations, or cash flows.</t>
    </r>
  </si>
  <si>
    <t>Share-based Payments</t>
  </si>
  <si>
    <r>
      <t xml:space="preserve">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which clarifies that performance targets within share-based payment awards that can be met after the requisite service period should be considered performance conditions that affect vesting. The ASU is effective for annual periods, and interim periods within those annual periods, beginning after December 15, 2015. We are currently evaluating whether the adoption of this ASU will have a material effect on our consolidated statements of financial condition, results of operations, or cash flows.</t>
    </r>
  </si>
  <si>
    <t>ACCOUNTING POLICY ELECTIONS</t>
  </si>
  <si>
    <t>We made certain policy elections with regard to the issuance of long-term debt related to the 2014-A securitization and have updated our long-term debt policy previously disclosed in our 2013 Annual Report on Form 10-K to reflect these elections. The updated long-term debt policy is presented below:</t>
  </si>
  <si>
    <t>Long-term Debt</t>
  </si>
  <si>
    <t>We generally report our long-term debt issuances at the face value of the debt instrument, which we adjust for any unaccreted discount or unamortized premium associated with the debt. We make policy elections on a security by security basis with regard to the methodology used to accrete discounts and premiums. Other than securitized products, we generally accrete discounts and premiums over the contractual life of the security using contractual payment terms. With respect to securitized products, we have historically elected to use estimated prepayment patterns adjusted for changes in estimate over the estimated life of the debt. However, in certain circumstances, including our policy election for the 2014-A securitization, we elect to amortize deferred items over the contractual life of the security. Under either treatment, such accretion is recorded to interest expense. Additionally, we generally accrete other deferred amounts (e.g. issuance costs) following the same method elected on the associated unaccreted discount or premium.</t>
  </si>
  <si>
    <t>Finance Receivables</t>
  </si>
  <si>
    <t>2.  Finance Receivables</t>
  </si>
  <si>
    <t>Our finance receivable types include personal loans, real estate loans, and retail sales finance as defined below:</t>
  </si>
  <si>
    <r>
      <t>·</t>
    </r>
    <r>
      <rPr>
        <sz val="7"/>
        <color theme="1"/>
        <rFont val="Times New Roman"/>
        <family val="1"/>
      </rPr>
      <t>        </t>
    </r>
    <r>
      <rPr>
        <sz val="10"/>
        <color theme="1"/>
        <rFont val="Times New Roman"/>
        <family val="1"/>
      </rPr>
      <t xml:space="preserve"> </t>
    </r>
    <r>
      <rPr>
        <b/>
        <i/>
        <sz val="10"/>
        <color theme="1"/>
        <rFont val="Times New Roman"/>
        <family val="1"/>
      </rPr>
      <t>Personal loans —</t>
    </r>
    <r>
      <rPr>
        <sz val="10"/>
        <color theme="1"/>
        <rFont val="Times New Roman"/>
        <family val="1"/>
      </rPr>
      <t xml:space="preserve"> are secured by consumer goods, automobiles, or other personal property or are unsecured, generally have maximum original terms of four years, and are usually fixed-rate, fixed-term loans. At June 30, 2014, $1.5 billion of personal loans, or 45%, were secured by collateral consisting of titled personal property (such as automobiles), $1.3 billion, or 39%, were secured by consumer household goods or other items of personal property, and the remainder was unsecured.</t>
    </r>
  </si>
  <si>
    <r>
      <t>·</t>
    </r>
    <r>
      <rPr>
        <sz val="7"/>
        <color theme="1"/>
        <rFont val="Times New Roman"/>
        <family val="1"/>
      </rPr>
      <t>        </t>
    </r>
    <r>
      <rPr>
        <sz val="10"/>
        <color theme="1"/>
        <rFont val="Times New Roman"/>
        <family val="1"/>
      </rPr>
      <t xml:space="preserve"> </t>
    </r>
    <r>
      <rPr>
        <b/>
        <i/>
        <sz val="10"/>
        <color theme="1"/>
        <rFont val="Times New Roman"/>
        <family val="1"/>
      </rPr>
      <t>Real estate loans —</t>
    </r>
    <r>
      <rPr>
        <sz val="10"/>
        <color theme="1"/>
        <rFont val="Times New Roman"/>
        <family val="1"/>
      </rPr>
      <t xml:space="preserve"> are secured by first or second mortgages on residential real estate, generally have maximum original terms of 360 months, and are usually considered non-conforming. Real estate loans may be closed-end accounts or open-end home equity lines of credit and are primarily fixed-rate products.</t>
    </r>
  </si>
  <si>
    <r>
      <t>·</t>
    </r>
    <r>
      <rPr>
        <sz val="7"/>
        <color theme="1"/>
        <rFont val="Times New Roman"/>
        <family val="1"/>
      </rPr>
      <t>        </t>
    </r>
    <r>
      <rPr>
        <sz val="10"/>
        <color theme="1"/>
        <rFont val="Times New Roman"/>
        <family val="1"/>
      </rPr>
      <t xml:space="preserve"> </t>
    </r>
    <r>
      <rPr>
        <b/>
        <i/>
        <sz val="10"/>
        <color theme="1"/>
        <rFont val="Times New Roman"/>
        <family val="1"/>
      </rPr>
      <t>Retail sales finance —</t>
    </r>
    <r>
      <rPr>
        <sz val="10"/>
        <color theme="1"/>
        <rFont val="Times New Roman"/>
        <family val="1"/>
      </rPr>
      <t xml:space="preserve"> includes retail sales contracts and revolving retail accounts. Retail sales contracts are closed-end accounts that represent a single purchase transaction. Revolving retail accounts are open-end accounts that can be used for financing repeated purchases from the same merchant. Retail sales contracts are secured by the personal property designated in the contract and generally have maximum original terms of 60 months. Revolving retail accounts are secured by the goods purchased and generally require minimum monthly payments based on the amount financed calculated after the most recent purchase or outstanding balances. In January 2013, we ceased purchasing retail sales contracts and revolving retail accounts.</t>
    </r>
  </si>
  <si>
    <t>Components of net finance receivables by type were as follows:</t>
  </si>
  <si>
    <t>Personal</t>
  </si>
  <si>
    <t>Real</t>
  </si>
  <si>
    <t>Retail</t>
  </si>
  <si>
    <t>(dollars in thousands)</t>
  </si>
  <si>
    <t>Loans</t>
  </si>
  <si>
    <t>Estate Loans</t>
  </si>
  <si>
    <t>Sales Finance</t>
  </si>
  <si>
    <t>June 30, 2014</t>
  </si>
  <si>
    <t>Gross receivables*</t>
  </si>
  <si>
    <t>$</t>
  </si>
  <si>
    <t>Unearned finance charges and points and fees</t>
  </si>
  <si>
    <t>(631,729</t>
  </si>
  <si>
    <t>)</t>
  </si>
  <si>
    <t>(507</t>
  </si>
  <si>
    <t>(7,148</t>
  </si>
  <si>
    <t>(639,384</t>
  </si>
  <si>
    <t>Accrued finance charges</t>
  </si>
  <si>
    <t>Deferred origination costs</t>
  </si>
  <si>
    <t>—</t>
  </si>
  <si>
    <t>December 31, 2013</t>
  </si>
  <si>
    <t>(559,902</t>
  </si>
  <si>
    <t>(1,208</t>
  </si>
  <si>
    <t>(10,444</t>
  </si>
  <si>
    <t>(571,554</t>
  </si>
  <si>
    <r>
      <t>*</t>
    </r>
    <r>
      <rPr>
        <sz val="3"/>
        <color theme="1"/>
        <rFont val="Times New Roman"/>
        <family val="1"/>
      </rPr>
      <t>                </t>
    </r>
    <r>
      <rPr>
        <sz val="10"/>
        <color theme="1"/>
        <rFont val="Times New Roman"/>
        <family val="1"/>
      </rPr>
      <t xml:space="preserve"> Gross receivables are defined below:</t>
    </r>
  </si>
  <si>
    <r>
      <t>·</t>
    </r>
    <r>
      <rPr>
        <sz val="7"/>
        <color theme="1"/>
        <rFont val="Times New Roman"/>
        <family val="1"/>
      </rPr>
      <t>        </t>
    </r>
    <r>
      <rPr>
        <sz val="10"/>
        <color theme="1"/>
        <rFont val="Times New Roman"/>
        <family val="1"/>
      </rPr>
      <t xml:space="preserve"> </t>
    </r>
    <r>
      <rPr>
        <b/>
        <i/>
        <sz val="10"/>
        <color theme="1"/>
        <rFont val="Times New Roman"/>
        <family val="1"/>
      </rPr>
      <t>finance receivables purchased as a performing receivable</t>
    </r>
    <r>
      <rPr>
        <sz val="10"/>
        <color theme="1"/>
        <rFont val="Times New Roman"/>
        <family val="1"/>
      </rPr>
      <t xml:space="preserve"> — gross finance receivables equal the unpaid principal balanc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fair value;</t>
    </r>
  </si>
  <si>
    <r>
      <t>·</t>
    </r>
    <r>
      <rPr>
        <sz val="7"/>
        <color theme="1"/>
        <rFont val="Times New Roman"/>
        <family val="1"/>
      </rPr>
      <t>        </t>
    </r>
    <r>
      <rPr>
        <sz val="10"/>
        <color theme="1"/>
        <rFont val="Times New Roman"/>
        <family val="1"/>
      </rPr>
      <t xml:space="preserve"> </t>
    </r>
    <r>
      <rPr>
        <b/>
        <i/>
        <sz val="10"/>
        <color theme="1"/>
        <rFont val="Times New Roman"/>
        <family val="1"/>
      </rPr>
      <t>finance receivables originated subsequent to the Fortress Acquisition</t>
    </r>
    <r>
      <rPr>
        <sz val="10"/>
        <color theme="1"/>
        <rFont val="Times New Roman"/>
        <family val="1"/>
      </rPr>
      <t xml:space="preserve"> — gross finance receivables equal the UPB for interest bearing accounts and the gross remaining contractual payments for precompute accounts; and</t>
    </r>
  </si>
  <si>
    <r>
      <t>·</t>
    </r>
    <r>
      <rPr>
        <sz val="7"/>
        <color theme="1"/>
        <rFont val="Times New Roman"/>
        <family val="1"/>
      </rPr>
      <t>        </t>
    </r>
    <r>
      <rPr>
        <sz val="10"/>
        <color theme="1"/>
        <rFont val="Times New Roman"/>
        <family val="1"/>
      </rPr>
      <t xml:space="preserve"> </t>
    </r>
    <r>
      <rPr>
        <b/>
        <i/>
        <sz val="10"/>
        <color theme="1"/>
        <rFont val="Times New Roman"/>
        <family val="1"/>
      </rPr>
      <t>purchased credit impaired finance receivables</t>
    </r>
    <r>
      <rPr>
        <sz val="10"/>
        <color theme="1"/>
        <rFont val="Times New Roman"/>
        <family val="1"/>
      </rPr>
      <t xml:space="preserve"> — gross finance receivables equal the remaining estimated cash flows less the current balance of accretable yield on the purchased credit impaired accounts.</t>
    </r>
  </si>
  <si>
    <t>Included in the table above are personal loans totaling $1.9 billion at June 30, 2014 and $1.6 billion at December 31, 2013 and real estate loans totaling $4.2 billion at June 30, 2014 and $5.6 billion at December 31, 2013 associated with securitizations that remain on our balance sheet. The carrying amount of consolidated long-term debt associated with securitizations totaled $4.8 billion at June 30, 2014 and $5.2 billion at December 31, 2013. See Note 9 for further discussion regarding our securitization transactions. Also included in the table above are finance receivables totaling $1.0 billion at December 31, 2013, which were pledged as collateral for our secured term loan that we fully repaid in March 2014. See Note 8 for further discussion of the repayment of our secured term loan.</t>
  </si>
  <si>
    <t>Unused lines of credit extended to customers by the Company were as follows:</t>
  </si>
  <si>
    <t>June 30,</t>
  </si>
  <si>
    <t>December 31,</t>
  </si>
  <si>
    <t>Unused lines of credit on our personal loans can be suspended if one of the following occurs: the value of the collateral declines significantly; we believe the borrower will be unable to fulfill the repayment obligations; or any other default by the borrower of any material obligation under the agreement. Unused lines of credit on our real estate loans can be suspended if one of the following occurs: (1) the value of the real estate declines significantly below the property’s initial appraised value; (2) we believe the borrower will be unable to fulfill the repayment obligations because of a material change in the borrower’s financial circumstances; or (3) any other default by the borrower of any material obligation under the agreement occurs. Unused lines of credit on home equity lines of credit can be terminated for delinquency.</t>
  </si>
  <si>
    <t>CREDIT QUALITY INDICATORS</t>
  </si>
  <si>
    <t>We consider the delinquency status and nonperforming status of the finance receivable as our credit quality indicators.</t>
  </si>
  <si>
    <t>We accrue finance charges on revolving retail finance receivables up to the date of charge-off at 180 days past due. We had $0.2 million of revolving retail finance receivables that were more than 90 days past due and still accruing finance charges at June 30, 2014, compared to $0.4 million at December 31, 2013. Our personal and real estate loans do not have finance receivables that were more than 90 days past due and still accruing finance charges.</t>
  </si>
  <si>
    <t>Delinquent Finance Receivables</t>
  </si>
  <si>
    <t>We consider the delinquency status of the finance receivable as our primary credit quality indicator. We monitor delinquency trends to manage our exposure to credit risk. We consider finance receivables 60 days or more past due as delinquent and consider the likelihood of collection to decrease at such time.</t>
  </si>
  <si>
    <t>The following is a summary of net finance receivables by type and by days delinquent:</t>
  </si>
  <si>
    <t>60-89 days past due</t>
  </si>
  <si>
    <t>90-119 days past due</t>
  </si>
  <si>
    <t>120-149 days past due</t>
  </si>
  <si>
    <t>150-179 days past due</t>
  </si>
  <si>
    <t>180 days or more past due</t>
  </si>
  <si>
    <t>Total delinquent finance receivables</t>
  </si>
  <si>
    <t>Current</t>
  </si>
  <si>
    <t>30-59 days past due</t>
  </si>
  <si>
    <t>Nonperforming Finance Receivables</t>
  </si>
  <si>
    <t>We also monitor finance receivable performance trends to evaluate the potential risk of future credit losses. At 90 days or more past due, we consider our finance receivables to be nonperforming. Once the finance receivables are considered as nonperforming, we consider them to be at increased risk for credit loss.</t>
  </si>
  <si>
    <t>Our performing and nonperforming net finance receivables by type were as follows:</t>
  </si>
  <si>
    <t>Performing</t>
  </si>
  <si>
    <t>Nonperforming</t>
  </si>
  <si>
    <t>PURCHASED CREDIT IMPAIRED FINANCE RECEIVABLES</t>
  </si>
  <si>
    <t>As a result of the Fortress Acquisition, we applied push-down accounting and adjusted the carrying value of our finance receivables (the “FA Loans”) to their fair value on November 30, 2010.</t>
  </si>
  <si>
    <t>We include the carrying amount (which initially was the fair value) of our purchased credit impaired finance receivables in net finance receivables, less allowance for finance receivable losses. Prepayments reduce the outstanding balance, contractual cash flows, and cash flows expected to be collected.</t>
  </si>
  <si>
    <t>Information regarding these purchased credit impaired finance receivables was as follows:</t>
  </si>
  <si>
    <t>Carrying amount, net of allowance</t>
  </si>
  <si>
    <t>Outstanding balance</t>
  </si>
  <si>
    <t>Allowance for purchased credit impaired finance receivable losses</t>
  </si>
  <si>
    <t>The allowance for purchased credit impaired finance receivable losses at June 30, 2014 and December 31, 2013, reflected the net carrying value of these purchased credit impaired finance receivables being higher than the present value of the expected cash flows.</t>
  </si>
  <si>
    <t>Changes in accretable yield for purchased credit impaired finance receivables were as follows:</t>
  </si>
  <si>
    <t>At or for the</t>
  </si>
  <si>
    <t>Three Months</t>
  </si>
  <si>
    <t>Six Months</t>
  </si>
  <si>
    <t>Ended</t>
  </si>
  <si>
    <t>Balance at beginning of period</t>
  </si>
  <si>
    <t>Accretion</t>
  </si>
  <si>
    <t>(26,383</t>
  </si>
  <si>
    <t>(32,164</t>
  </si>
  <si>
    <t>(55,215</t>
  </si>
  <si>
    <t>(64,995</t>
  </si>
  <si>
    <t>Reclassifications from nonaccretable difference (a)</t>
  </si>
  <si>
    <t>Transfers due to finance receivables sold</t>
  </si>
  <si>
    <t>(21,007</t>
  </si>
  <si>
    <t>(77,638</t>
  </si>
  <si>
    <t>Disposals (b)</t>
  </si>
  <si>
    <t>(5,641</t>
  </si>
  <si>
    <t>(9,326</t>
  </si>
  <si>
    <t>(11,118</t>
  </si>
  <si>
    <t>(16,454</t>
  </si>
  <si>
    <t>Balance at end of period</t>
  </si>
  <si>
    <r>
      <t>(a)</t>
    </r>
    <r>
      <rPr>
        <sz val="7"/>
        <color theme="1"/>
        <rFont val="Times New Roman"/>
        <family val="1"/>
      </rPr>
      <t>    </t>
    </r>
    <r>
      <rPr>
        <sz val="10"/>
        <color theme="1"/>
        <rFont val="Times New Roman"/>
        <family val="1"/>
      </rPr>
      <t xml:space="preserve"> Reclassifications from nonaccretable difference for the three and six months ended June 30, 2013 represent the increases in accretion resulting from higher estimated undiscounted cash flows.</t>
    </r>
  </si>
  <si>
    <r>
      <t>(b)</t>
    </r>
    <r>
      <rPr>
        <sz val="7"/>
        <color theme="1"/>
        <rFont val="Times New Roman"/>
        <family val="1"/>
      </rPr>
      <t>    </t>
    </r>
    <r>
      <rPr>
        <sz val="10"/>
        <color theme="1"/>
        <rFont val="Times New Roman"/>
        <family val="1"/>
      </rPr>
      <t xml:space="preserve"> Disposals of finance receivables represent finance charges forfeited due to purchased credit impaired finance receivables charged-off during the period.</t>
    </r>
  </si>
  <si>
    <t>TROUBLED DEBT RESTRUCTURED FINANCE RECEIVABLES</t>
  </si>
  <si>
    <t>Information regarding troubled debt restructured (“TDR”) finance receivables was as follows:</t>
  </si>
  <si>
    <t>Real Estate</t>
  </si>
  <si>
    <t>TDR gross finance receivables *</t>
  </si>
  <si>
    <t>TDR net finance receivables</t>
  </si>
  <si>
    <t>Allowance for TDR finance receivable losses</t>
  </si>
  <si>
    <r>
      <t>*</t>
    </r>
    <r>
      <rPr>
        <sz val="3"/>
        <color theme="1"/>
        <rFont val="Times New Roman"/>
        <family val="1"/>
      </rPr>
      <t>                </t>
    </r>
    <r>
      <rPr>
        <sz val="10"/>
        <color theme="1"/>
        <rFont val="Times New Roman"/>
        <family val="1"/>
      </rPr>
      <t xml:space="preserve"> As defined earlier in this Note.</t>
    </r>
  </si>
  <si>
    <t>We have no commitments to lend additional funds on our TDR finance receivables.</t>
  </si>
  <si>
    <t>TDR average net receivables and finance charges recognized on TDR finance receivables were as follows:</t>
  </si>
  <si>
    <t>Revised</t>
  </si>
  <si>
    <t>Real Estate Loans</t>
  </si>
  <si>
    <t>TDR average net receivables</t>
  </si>
  <si>
    <t>TDR finance charges recognized</t>
  </si>
  <si>
    <t>Information regarding the new volume of the TDR finance receivables was as follows:</t>
  </si>
  <si>
    <t>Number of TDR accounts</t>
  </si>
  <si>
    <t>Pre-modification TDR net finance receivables</t>
  </si>
  <si>
    <t>Post-modification TDR net finance receivables</t>
  </si>
  <si>
    <t>Net finance receivables that were modified as TDR finance receivables within the previous 12 months and for which there was a default during the period to cause TDR finance receivables to be considered nonperforming were as follows:</t>
  </si>
  <si>
    <t>TDR net finance receivables*</t>
  </si>
  <si>
    <r>
      <t>*</t>
    </r>
    <r>
      <rPr>
        <sz val="3"/>
        <color theme="1"/>
        <rFont val="Times New Roman"/>
        <family val="1"/>
      </rPr>
      <t>                </t>
    </r>
    <r>
      <rPr>
        <sz val="10"/>
        <color theme="1"/>
        <rFont val="Times New Roman"/>
        <family val="1"/>
      </rPr>
      <t xml:space="preserve"> Represents the corresponding balance of TDR net finance receivables at the end of the month in which they defaulted.</t>
    </r>
  </si>
  <si>
    <t>Allowance for Finance Receivable Losses</t>
  </si>
  <si>
    <t>3.  Allowance for Finance Receivable Losses</t>
  </si>
  <si>
    <t>Changes in the allowance for finance receivable losses by finance receivable type were as follows:</t>
  </si>
  <si>
    <t>Consolidated</t>
  </si>
  <si>
    <t>Three Months Ended June 30, 2014</t>
  </si>
  <si>
    <t>Provision for finance receivable losses (a)</t>
  </si>
  <si>
    <t>(172</t>
  </si>
  <si>
    <t>Charge-offs</t>
  </si>
  <si>
    <t>(47,113</t>
  </si>
  <si>
    <t>(26,308</t>
  </si>
  <si>
    <t>(1,506</t>
  </si>
  <si>
    <t>(74,927</t>
  </si>
  <si>
    <t>Recoveries</t>
  </si>
  <si>
    <t>Reduction in the carrying value of real estate loans transferred to finance receivables held for sale (b)</t>
  </si>
  <si>
    <t>(4,595</t>
  </si>
  <si>
    <t>Three Months Ended June 30, 2013 - Revised</t>
  </si>
  <si>
    <t>(424</t>
  </si>
  <si>
    <t>(6,467</t>
  </si>
  <si>
    <t>(30,865</t>
  </si>
  <si>
    <t>(53,635</t>
  </si>
  <si>
    <t>(1,979</t>
  </si>
  <si>
    <t>(86,479</t>
  </si>
  <si>
    <t>Recoveries (c)</t>
  </si>
  <si>
    <t>Six Months Ended June 30, 2014</t>
  </si>
  <si>
    <t>(91,220</t>
  </si>
  <si>
    <t>(53,898</t>
  </si>
  <si>
    <t>(3,111</t>
  </si>
  <si>
    <t>(148,229</t>
  </si>
  <si>
    <t>Recoveries (d)</t>
  </si>
  <si>
    <t>(14,679</t>
  </si>
  <si>
    <t>Six Months Ended June 30, 2013 - Revised</t>
  </si>
  <si>
    <t>(6,077</t>
  </si>
  <si>
    <t>Charge-offs (e)</t>
  </si>
  <si>
    <t>(73,634</t>
  </si>
  <si>
    <t>(87,762</t>
  </si>
  <si>
    <t>(5,306</t>
  </si>
  <si>
    <t>(166,702</t>
  </si>
  <si>
    <r>
      <t>(a)</t>
    </r>
    <r>
      <rPr>
        <sz val="7"/>
        <color theme="1"/>
        <rFont val="Times New Roman"/>
        <family val="1"/>
      </rPr>
      <t>    </t>
    </r>
    <r>
      <rPr>
        <sz val="10"/>
        <color theme="1"/>
        <rFont val="Times New Roman"/>
        <family val="1"/>
      </rPr>
      <t xml:space="preserve"> Components of provision for finance receivable losses on our real estate loans were as follows:</t>
    </r>
  </si>
  <si>
    <t>Non-credit impaired finance receivables</t>
  </si>
  <si>
    <t>Purchased credit impaired finance receivables</t>
  </si>
  <si>
    <t>TDR finance receivables</t>
  </si>
  <si>
    <r>
      <t>(b)</t>
    </r>
    <r>
      <rPr>
        <sz val="7"/>
        <color theme="1"/>
        <rFont val="Times New Roman"/>
        <family val="1"/>
      </rPr>
      <t>    </t>
    </r>
    <r>
      <rPr>
        <sz val="10"/>
        <color theme="1"/>
        <rFont val="Times New Roman"/>
        <family val="1"/>
      </rPr>
      <t xml:space="preserve"> During the three and six months ended June 30, 2014, we reduced the carrying value of certain real estate loans to $451.2 million and $1.3 billion, respectively, as a result of the transfers of these loans from finance receivables held for investment to finance receivables held for sale due to management’s intent to no longer hold these finance receivables for the foreseeable future.</t>
    </r>
  </si>
  <si>
    <r>
      <t>(c)</t>
    </r>
    <r>
      <rPr>
        <sz val="7"/>
        <color theme="1"/>
        <rFont val="Times New Roman"/>
        <family val="1"/>
      </rPr>
      <t>    </t>
    </r>
    <r>
      <rPr>
        <sz val="10"/>
        <color theme="1"/>
        <rFont val="Times New Roman"/>
        <family val="1"/>
      </rPr>
      <t xml:space="preserve"> Recoveries during the three and six months ended June 30, 2013 included $41.2 million ($25.4 million of personal loan recoveries, $9.9 million of real estate loan recoveries, and $5.9 million of retail sales finance recoveries) resulting from a sale of previously charged-off finance receivables in June 2013.</t>
    </r>
  </si>
  <si>
    <r>
      <t>(d)</t>
    </r>
    <r>
      <rPr>
        <sz val="7"/>
        <color theme="1"/>
        <rFont val="Times New Roman"/>
        <family val="1"/>
      </rPr>
      <t>    </t>
    </r>
    <r>
      <rPr>
        <sz val="10"/>
        <color theme="1"/>
        <rFont val="Times New Roman"/>
        <family val="1"/>
      </rPr>
      <t xml:space="preserve"> Recoveries during the six months ended June 30, 2014 included $2.2 million of real estate loan recoveries resulting from a sale of previously charged-off real estate loans in March 2014, net of a $0.2 million reserve for subsequent buybacks.</t>
    </r>
  </si>
  <si>
    <r>
      <t>(e)</t>
    </r>
    <r>
      <rPr>
        <sz val="7"/>
        <color theme="1"/>
        <rFont val="Times New Roman"/>
        <family val="1"/>
      </rPr>
      <t>    </t>
    </r>
    <r>
      <rPr>
        <sz val="10"/>
        <color theme="1"/>
        <rFont val="Times New Roman"/>
        <family val="1"/>
      </rPr>
      <t xml:space="preserve"> Effective March 31, 2013, we charge off to the allowance for finance receivable losses personal loans that are 180 days past due. Previously, we charged-off to the allowance for finance receivable losses personal loans on which payments received in the prior six months totaled less than 5% of the original loan amount. As a result of this change, we recorded $13.3 million of additional charge-offs in March 2013.</t>
    </r>
  </si>
  <si>
    <t>Included in the allowance for finance receivable losses are allowances associated with securitizations that totaled $170.7 million at June 30, 2014 and $153.1 million at December 31, 2013. See Note 9 for further discussion regarding our securitization transactions.</t>
  </si>
  <si>
    <t>The carrying value charged-off for purchased credit impaired loans was as follows:</t>
  </si>
  <si>
    <t>Charged off against provision for finance receivable losses:</t>
  </si>
  <si>
    <t>Purchased credit impaired finance receivables *</t>
  </si>
  <si>
    <r>
      <t>*</t>
    </r>
    <r>
      <rPr>
        <sz val="3"/>
        <color theme="1"/>
        <rFont val="Times New Roman"/>
        <family val="1"/>
      </rPr>
      <t>                </t>
    </r>
    <r>
      <rPr>
        <sz val="10"/>
        <color theme="1"/>
        <rFont val="Times New Roman"/>
        <family val="1"/>
      </rPr>
      <t xml:space="preserve"> Represents additional impairment recognized, subsequent to the establishment of the pools of purchased credit impaired loans, related to loans that have been foreclosed and transferred to real estate owned status.</t>
    </r>
  </si>
  <si>
    <t>The allowance for finance receivable losses and net finance receivables by type and by impairment method were as follows:</t>
  </si>
  <si>
    <t>Allowance for finance receivable losses for finance receivables:</t>
  </si>
  <si>
    <t>Collectively evaluated for impairment</t>
  </si>
  <si>
    <t>Acquired with deteriorated credit quality (purchased credit impaired finance receivables)</t>
  </si>
  <si>
    <t>Individually evaluated for impairment (TDR finance receivables)</t>
  </si>
  <si>
    <t>Finance receivables:</t>
  </si>
  <si>
    <t>Finance Receivables Held for Sale</t>
  </si>
  <si>
    <t>4.  Finance Receivables Held for Sale</t>
  </si>
  <si>
    <t>As discussed in Note 1, on June 1, 2014, we transferred real estate loans with a carrying value of $451.2 million from finance receivables held for investment to held for sale due to management’s intent to no longer hold these finance receivables for the foreseeable future. On June 30, 2014, we sold finance receivables held for sale with a carrying value of $444.4 million and related trust assets and recorded a net gain at the time of sale of $34.8 million primarily resulting from the reversal of the remaining unaccreted push-down accounting basis for these finance receivables, less allowance for finance receivable losses that we established at the date of the Fortress Acquisition.</t>
  </si>
  <si>
    <t>As also discussed in Note 1, on March 1, 2014, we transferred real estate loans with a carrying value of $825.2 million from finance receivables held for investment to held for sale due to management’s intent to no longer hold these finance receivables for the foreseeable future. On March 31, 2014, we sold finance receivables held for sale with a carrying value of $814.8 million and related trust assets and recorded a net gain at the time of sale of $55.2 million primarily resulting from the reversal of the remaining unaccreted push-down accounting basis for these finance receivables, less allowance for finance receivable losses that we established at the date of the Fortress Acquisition.</t>
  </si>
  <si>
    <t>We did not have any transfer activity between finance receivables held for investment to finance receivables held for sale during the first half of 2013.</t>
  </si>
  <si>
    <t>LOAN REPURCHASES</t>
  </si>
  <si>
    <t>We repurchased five loans for $0.9 million during the three and six months ended June 30, 2014. We repurchased two loans for $0.2 million during the three months ended June 30, 2013 and 17 loans for $2.5 million during the six months ended June 30, 2013. In each period, we repurchased the loans that were previously sold to HSBC Finance Corporation (“HSBC”) because these loans were reaching the defined delinquency limits or had breached the contractual representations and warranties under the loan sale agreements. At June 30, 2014, there were no unresolved recourse requests.</t>
  </si>
  <si>
    <t>The activity in our reserve for sales recourse obligations to HSBC was as follows:</t>
  </si>
  <si>
    <t>Provision for recourse obligations</t>
  </si>
  <si>
    <t>Recourse losses</t>
  </si>
  <si>
    <t>(141</t>
  </si>
  <si>
    <t>(33</t>
  </si>
  <si>
    <t>(419</t>
  </si>
  <si>
    <t>As of June 30, 2014, we have not established a reserve for sales recourse obligations related to the sales of real estate loans with a total carrying value of $1.3 billion during the first half of 2014, as we had no repurchase activity associated with these sales.</t>
  </si>
  <si>
    <t>Investment Securities</t>
  </si>
  <si>
    <t>5.  Investment Securities</t>
  </si>
  <si>
    <t>AVAILABLE-FOR-SALE SECURITIES</t>
  </si>
  <si>
    <t>Cost/amortized cost, unrealized gains and losses, and fair value of available-for-sale securities by type were as follows:</t>
  </si>
  <si>
    <t>Cost/</t>
  </si>
  <si>
    <t>Amortized</t>
  </si>
  <si>
    <t>Unrealized</t>
  </si>
  <si>
    <t>Fair</t>
  </si>
  <si>
    <t>Cost</t>
  </si>
  <si>
    <t>Gains</t>
  </si>
  <si>
    <t>Losses</t>
  </si>
  <si>
    <t>Value</t>
  </si>
  <si>
    <t>Fixed maturity available-for-sale securities:</t>
  </si>
  <si>
    <t>Bonds:</t>
  </si>
  <si>
    <t>U.S. government and government sponsored entities</t>
  </si>
  <si>
    <t>(51</t>
  </si>
  <si>
    <t>Obligations of states, municipalities, and political subdivisions</t>
  </si>
  <si>
    <t>(57</t>
  </si>
  <si>
    <t>Corporate debt</t>
  </si>
  <si>
    <t>(595</t>
  </si>
  <si>
    <t>Mortgage-backed, asset-backed, and collateralized:</t>
  </si>
  <si>
    <t>Residential mortgage-backed securities (“RMBS”)</t>
  </si>
  <si>
    <t>(103</t>
  </si>
  <si>
    <t>Commercial mortgage-backed securities (“CMBS”)</t>
  </si>
  <si>
    <t>(58</t>
  </si>
  <si>
    <t>Collateralized debt obligations (“CDO”)/Asset-backed securities (“ABS”)</t>
  </si>
  <si>
    <t>(864</t>
  </si>
  <si>
    <t>Preferred stock</t>
  </si>
  <si>
    <t>Other long-term investments*</t>
  </si>
  <si>
    <t>(67</t>
  </si>
  <si>
    <t>Common stocks</t>
  </si>
  <si>
    <t>(931</t>
  </si>
  <si>
    <t>Fixed maturity available-for-sale securities: Bonds:</t>
  </si>
  <si>
    <t>(680</t>
  </si>
  <si>
    <t>(76</t>
  </si>
  <si>
    <t>(2,187</t>
  </si>
  <si>
    <t>RMBS</t>
  </si>
  <si>
    <t>(559</t>
  </si>
  <si>
    <t>CMBS</t>
  </si>
  <si>
    <t>(16</t>
  </si>
  <si>
    <t>CDO/ABS</t>
  </si>
  <si>
    <t>(24</t>
  </si>
  <si>
    <t>(3,542</t>
  </si>
  <si>
    <t>(39</t>
  </si>
  <si>
    <t>(125</t>
  </si>
  <si>
    <t>(3,706</t>
  </si>
  <si>
    <r>
      <t>*</t>
    </r>
    <r>
      <rPr>
        <sz val="3"/>
        <color theme="1"/>
        <rFont val="Times New Roman"/>
        <family val="1"/>
      </rPr>
      <t>                </t>
    </r>
    <r>
      <rPr>
        <sz val="10"/>
        <color theme="1"/>
        <rFont val="Times New Roman"/>
        <family val="1"/>
      </rPr>
      <t xml:space="preserve"> Excludes interest in a limited partnership that we account for using the equity method ($0.5 million at June 30, 2014 and $0.6 million at December 31, 2013).</t>
    </r>
  </si>
  <si>
    <t>As of June 30, 2014 and December 31, 2013, we had no available-for-sale securities with other-than-temporary impairments recognized in accumulated other comprehensive income or loss.</t>
  </si>
  <si>
    <t>Fair value and unrealized losses on investment securities by type and length of time in a continuous unrealized loss position were as follows:</t>
  </si>
  <si>
    <t>Less Than 12 Months</t>
  </si>
  <si>
    <t>12 Months or Longer</t>
  </si>
  <si>
    <t>(35</t>
  </si>
  <si>
    <t>(22</t>
  </si>
  <si>
    <t>(65</t>
  </si>
  <si>
    <t>(38</t>
  </si>
  <si>
    <t>(158</t>
  </si>
  <si>
    <t>(706</t>
  </si>
  <si>
    <t>Other long-term investments</t>
  </si>
  <si>
    <t>(773</t>
  </si>
  <si>
    <t>(1,535</t>
  </si>
  <si>
    <t>(652</t>
  </si>
  <si>
    <t>(2,890</t>
  </si>
  <si>
    <t>(3,054</t>
  </si>
  <si>
    <t>We continue to monitor unrealized loss positions for potential impairments. During the six months ended June 30, 2014, we did not recognize any other-than-temporary impairment credit loss write-downs to investment revenues. During the six months ended June 30, 2013, we recognized other-than-temporary impairment credit loss write-downs to investment revenues on RMBS totaling $26 thousand.</t>
  </si>
  <si>
    <t>Changes in the cumulative amount of credit losses (recognized in earnings) on other-than-temporarily impaired available-for-sale securities were as follows:</t>
  </si>
  <si>
    <t>Additions:</t>
  </si>
  <si>
    <t>Due to other-than-temporary impairments:</t>
  </si>
  <si>
    <t>Impairment previously recognized</t>
  </si>
  <si>
    <t>Reductions:</t>
  </si>
  <si>
    <t>Realized due to dispositions with no prior intention to sell</t>
  </si>
  <si>
    <t>(153</t>
  </si>
  <si>
    <t>(205</t>
  </si>
  <si>
    <t>The fair values of available-for-sale securities sold or redeemed and the resulting realized gains, realized losses, and net realized gains were as follows:</t>
  </si>
  <si>
    <t>Fair value</t>
  </si>
  <si>
    <t>Realized gains</t>
  </si>
  <si>
    <t>Realized losses</t>
  </si>
  <si>
    <t>(91</t>
  </si>
  <si>
    <t>(1</t>
  </si>
  <si>
    <t>(242</t>
  </si>
  <si>
    <t>(171</t>
  </si>
  <si>
    <t>Net realized gains</t>
  </si>
  <si>
    <t>Contractual maturities of fixed-maturity available-for-sale securities at June 30, 2014 were as follows:</t>
  </si>
  <si>
    <t>June 30, 2014</t>
  </si>
  <si>
    <t>Fixed maturities, excluding mortgage-backed securities:</t>
  </si>
  <si>
    <t>Due in 1 year or less</t>
  </si>
  <si>
    <t>Due after 1 year through 5 years</t>
  </si>
  <si>
    <t>Due after 5 years through 10 years</t>
  </si>
  <si>
    <t>Due after 10 years</t>
  </si>
  <si>
    <t>Mortgage-backed securities</t>
  </si>
  <si>
    <t>Actual maturities may differ from contractual maturities since borrowers may have the right to call or prepay obligations. We may sell investment securities before maturity to achieve corporate requirements and investment strategies.</t>
  </si>
  <si>
    <t>TRADING SECURITIES</t>
  </si>
  <si>
    <t>The fair value of trading securities by type was as follows:</t>
  </si>
  <si>
    <t>Fixed maturity trading securities:</t>
  </si>
  <si>
    <t>The net unrealized and realized gains (losses) on our trading securities were as follows:</t>
  </si>
  <si>
    <t>Net unrealized gains (losses) on trading securities held at period end</t>
  </si>
  <si>
    <t>(1,168</t>
  </si>
  <si>
    <t>(209</t>
  </si>
  <si>
    <t>Net realized gains on trading securities sold or redeemed</t>
  </si>
  <si>
    <t>(1,105</t>
  </si>
  <si>
    <t>(98</t>
  </si>
  <si>
    <t>Transactions with Affiliates of Fortress or AIG (Affiliates of Fortress or AIG)</t>
  </si>
  <si>
    <t>Affiliates of Fortress or AIG</t>
  </si>
  <si>
    <t>Transactions with Affiliates of Fortress or AIG</t>
  </si>
  <si>
    <t>6.  Transactions with Affiliates of Fortress or AIG</t>
  </si>
  <si>
    <t>SUBSERVICING AND REFINANCE AGREEMENTS</t>
  </si>
  <si>
    <t>Nationstar Mortgage LLC (“Nationstar”) subservices the real estate loans of MorEquity, Inc. (“MorEquity”), our wholly owned subsidiary, and two other subsidiaries (collectively, the “Owners”), including certain securitized real estate loans. Investment funds managed by affiliates of Fortress indirectly own a majority interest in Nationstar.</t>
  </si>
  <si>
    <t>The Owners paid Nationstar fees for its subservicing and to facilitate the repayment of our real estate loans through refinancings with other lenders as follows:</t>
  </si>
  <si>
    <t>Subservicing fees</t>
  </si>
  <si>
    <t>Refinancing concessions</t>
  </si>
  <si>
    <t>As a result of the sale of the real estate loans associated with the 2010-1 securitization, which were serviced by Nationstar, our exposure to these affiliated services is reduced.</t>
  </si>
  <si>
    <t>INVESTMENT MANAGEMENT AGREEMENT</t>
  </si>
  <si>
    <t>Logan Circle Partners, L.P. (“Logan Circle”) provides investment management services for our investments. Logan Circle is a wholly owned subsidiary of Fortress. Costs and fees incurred for these investment management services totaled $0.2 million and $0.5 million for the three and six months ended June 30, 2014, respectively, compared to $0.3 million and $0.5 million for the three and six months ended June 30, 2013, respectively.</t>
  </si>
  <si>
    <t>REINSURANCE AGREEMENTS</t>
  </si>
  <si>
    <t>Merit Life Insurance Co. (“Merit”), our wholly owned subsidiary, enters into reinsurance agreements with subsidiaries of AIG, for reinsurance of various group annuity, credit life, and credit accident and health insurance where Merit reinsures the risk of loss. The reserves for this business fluctuate over time and, in some instances, are subject to recapture by the insurer. Reserves recorded by Merit for reinsurance agreements with subsidiaries of AIG totaled $44.9 million at June 30, 2014 and $45.6 million at December 31, 2013.</t>
  </si>
  <si>
    <t>SALE OF 2009-1 RETAINED CERTIFICATES</t>
  </si>
  <si>
    <t>In February 2014, Third Street Funding LLC, an affiliate of SFC and the owner of the 2009-1 Retained Certificates, offered the Certificates for sale in a competitive auction. On March 6, 2014, Merrill Lynch, Pierce, Fenner and Smith Incorporated (“MLPFS”) was declared the winning bidder and we entered into an agreement to sell, subject to certain closing conditions, all of our interest in the 2009-1 Retained Certificates to MLPFS for a price of $738.0 million. Concurrently, New Residential Investment Corp. and MLPFS entered into an agreement pursuant to which New Residential Investment Corp. agreed to purchase approximately 75% of the 2009-1 Retained Certificates. As of June 30, 2014, New Residential Investment Corp. was managed by an affiliate of Fortress. See Note 1 for further information on this sale.</t>
  </si>
  <si>
    <t>Related Party Transactions (Related Parties other than Affiliates of Fortress or AIG)</t>
  </si>
  <si>
    <t>Related Parties other than Affiliates of Fortress or AIG</t>
  </si>
  <si>
    <t>Related Party Transactions</t>
  </si>
  <si>
    <t>7.  Related Party Transactions</t>
  </si>
  <si>
    <t>AFFILIATE LENDING</t>
  </si>
  <si>
    <t>Note Receivable from Parent</t>
  </si>
  <si>
    <t>SFC’s note receivable from parent is payable in full on May 31, 2022, and SFC may demand payment at any time prior to May 31, 2022; however, SFC does not anticipate the need for additional liquidity during 2014 and does not expect to demand payment from SFI in 2014. The note receivable from parent totaled $168.0 million at June 30, 2014 and December 31, 2013. Interest receivable on this note totaled $0.4 million and $0.5 million at June 30, 2014 and December 31, 2013, respectively. The interest rate for the unpaid principal balance is the prime rate. Interest revenue on the note receivable from SFI totaled $1.4 million and $2.7 million for the three and six months ended June 30, 2014, respectively, compared to $5.7 million and $10.0 million for the three and six months ended June 30, 2013, respectively.</t>
  </si>
  <si>
    <t>Receivables from Parent and Affiliates</t>
  </si>
  <si>
    <t>At June 30, 2014 and December 31, 2013, receivables from our parent and affiliates totaled $24.4 million and $39.4 million, respectively, primarily due to a receivable from Second Street Funding Corporation, a subsidiary of SFI, for income taxes payable under current and prior tax sharing agreements, which were paid by SFC. In addition, Cash Services, Inc. (“CSI”), a subsidiary of SFC, had a receivable related to cash payments due from SpringCastle Holdings, LLC of $3.5 million at June 30, 2014 and $16.4 million at December 31, 2013. The receivables from our parent and affiliates also include interest receivable on SFC’s note receivable from SFI discussed above.</t>
  </si>
  <si>
    <t>Intercompany Demand Note</t>
  </si>
  <si>
    <t>Pursuant to an intercompany demand note dated July 26, 2013 between SFC and SFI, SFI may borrow up to $50.0 million from SFC. The note is payable in full on December 14, 2014, and is prepayable in whole or in part at any time without premium or penalty. The annual interest rate for the principal balance is 7.00%. SFI expects to use advances under the note, if any, for general corporate purposes. At June 30, 2014 and December 31, 2013, SFI had not drawn any funds under this note.</t>
  </si>
  <si>
    <t>Payable to Parent</t>
  </si>
  <si>
    <t>At June 30, 2014 and December 31, 2013, payable to parent totaled $19.1 million and $22.0 million, respectively, primarily due to payments made by SFI for the benefit of SFC.</t>
  </si>
  <si>
    <t>Payable to SpringCastle Holdings, LLC</t>
  </si>
  <si>
    <t>CSI collects cash payments for all entities. At June 30, 2014 and December 31, 2013, CSI’s payable to SpringCastle Holdings, LLC totaled $8.1 million and $6.8 million, respectively.</t>
  </si>
  <si>
    <t>CASH COLLATERAL</t>
  </si>
  <si>
    <t>In February 2013, SFI paid $3.1 million, on behalf of Financial Services of South Carolina, Inc. (“SFSSC”), a subsidiary of SFC, towards the payment of unclaimed funds to South Carolina charities in connection with a judgment entered against SFSSC in 2012. In late March 2013, SFSSC fully repaid SFI for the cash collateral, including $27.8 million cash collateral posted by SFI on behalf of SFSSC in 2012. In addition, SFSSC paid SFI $0.6 million of fees under a related fee agreement during the first quarter of 2013.</t>
  </si>
  <si>
    <t>CAPITAL CONTRIBUTIONS</t>
  </si>
  <si>
    <t>On each of January 11, 2013, July 10, 2013, and January 10, 2014, SFC received capital contributions from SFI of $10.5 million to satisfy interest payments required by SFC’s debenture due in January 2013, July 2013, and January 2014, respectively.</t>
  </si>
  <si>
    <t>DERIVATIVES</t>
  </si>
  <si>
    <t>During the three and six months ended June 30, 2013, SFC paid SFI $1.0 million and $2.0 million, respectively, of collateral and guarantee fees relating to $40.0 million cash collateral posted by SFI as security for SFC’s remaining Euro swap position with AIGFP. On August 5, 2013, we terminated our remaining cross currency interest rate swap agreement and AIGFP returned the cash collateral of $40.0 million to SFI.</t>
  </si>
  <si>
    <t>INTERCOMPANY AGREEMENTS</t>
  </si>
  <si>
    <t>On December 24, 2012, Springleaf General Services Corporation (“SGSC”), a subsidiary of SFI, entered into the following intercompany agreements with Springleaf Finance Management Corporation (“SFMC”), a subsidiary of SFC, and with certain other subsidiaries of SFI (collectively, the “Recipients”):</t>
  </si>
  <si>
    <t>Services Agreement</t>
  </si>
  <si>
    <t>SGSC provides the following services to the Recipients: management and administrative services; financial, accounting, treasury, tax, and audit services; facilities support services; capital funding services; legal services; human resources services (including payroll); centralized collections and lending support services; insurance, risk management, and marketing services; and information technology services. The fees payable by each Recipient to SGSC is equal to 100% of the allocated cost of providing the services to such Recipient. SGSC allocates its cost of providing these services among the Recipients and any of the companies to which it provides similar services based on an allocation method defined in the agreement. During the three and six months ended June 30, 2014, SFMC recorded $49.9 million and $95.3 million, respectively, of service fee expenses, which are included in other operating expenses, compared to $34.1 million and $66.9 million for the three and six months ended June 30, 2013, respectively. Services fees payable to SGSC totaled $9.8 million at June 30, 2014 and $9.4 million at December 31, 2013.</t>
  </si>
  <si>
    <t>License Agreement</t>
  </si>
  <si>
    <t>The agreement provides for use by SGSC of SFMC’s information technology systems and software and other related equipment. The monthly license fee payable by SGSC for its use of the information technology systems and software is 100% of the actual costs incurred by SFMC plus a 7.00% margin. The fee payable by SGSC for its use of the related equipment is 100% of the actual costs incurred by SFMC. During the three and six months ended June 30, 2014, SFMC recorded $1.3 million and $2.6 million, respectively, of license fees, which are included as a contra expense to other operating expenses, compared to $1.5 million and $3.0 million for the three and six months ended June 30, 2013, respectively.</t>
  </si>
  <si>
    <t>Building Lease</t>
  </si>
  <si>
    <t>The agreement provides that SFMC will lease six of its buildings to SGSC for an annual rental amount of $3.7 million, plus additional rental amounts to cover other sums and charges, including real estate taxes, water charges, and sewer rents. During the three and six months ended June 30, 2014, SFMC recorded $0.9 million and $1.8 million, respectively, of rent charged to SGSC, which is included as a contra expense to other operating expenses, compared to $0.9 million and $1.9 million for the three and six months ended June 30, 2013, respectively.</t>
  </si>
  <si>
    <t>8.  Long-term Debt</t>
  </si>
  <si>
    <t>Principal maturities of long-term debt (excluding projected securitization repayments by period) by type of debt at June 30, 2014 were as follows:</t>
  </si>
  <si>
    <t>Medium</t>
  </si>
  <si>
    <t>Junior</t>
  </si>
  <si>
    <t>Term</t>
  </si>
  <si>
    <t>Subordinated</t>
  </si>
  <si>
    <t>Notes</t>
  </si>
  <si>
    <t>Securitizations</t>
  </si>
  <si>
    <t>Debt</t>
  </si>
  <si>
    <t>Interest rates (a)</t>
  </si>
  <si>
    <t>5.55%-7.50</t>
  </si>
  <si>
    <t>%</t>
  </si>
  <si>
    <t>5.40%-8.25</t>
  </si>
  <si>
    <t>1.27%-6.00</t>
  </si>
  <si>
    <t>Third quarter 2014</t>
  </si>
  <si>
    <t>Fourth quarter 2014</t>
  </si>
  <si>
    <t>First quarter 2015</t>
  </si>
  <si>
    <t>Second quarter 2015</t>
  </si>
  <si>
    <t>Remainder of 2015</t>
  </si>
  <si>
    <t>2019-2067</t>
  </si>
  <si>
    <t>Securitizations (b)</t>
  </si>
  <si>
    <t>Total principal maturities</t>
  </si>
  <si>
    <t>Total carrying amount (c)</t>
  </si>
  <si>
    <r>
      <t>(a)</t>
    </r>
    <r>
      <rPr>
        <sz val="7"/>
        <color theme="1"/>
        <rFont val="Times New Roman"/>
        <family val="1"/>
      </rPr>
      <t>    </t>
    </r>
    <r>
      <rPr>
        <sz val="10"/>
        <color theme="1"/>
        <rFont val="Times New Roman"/>
        <family val="1"/>
      </rPr>
      <t xml:space="preserve"> The interest rates shown are the range of contractual rates in effect at June 30, 2014.</t>
    </r>
  </si>
  <si>
    <r>
      <t>(b)</t>
    </r>
    <r>
      <rPr>
        <sz val="7"/>
        <color theme="1"/>
        <rFont val="Times New Roman"/>
        <family val="1"/>
      </rPr>
      <t>    </t>
    </r>
    <r>
      <rPr>
        <sz val="10"/>
        <color theme="1"/>
        <rFont val="Times New Roman"/>
        <family val="1"/>
      </rPr>
      <t xml:space="preserve"> Securitizations are not included in above maturities by period due to their variable monthly repayments. See Note 9 for further information on our long-term debt associated with securitizations.</t>
    </r>
  </si>
  <si>
    <r>
      <t>(c)</t>
    </r>
    <r>
      <rPr>
        <sz val="7"/>
        <color theme="1"/>
        <rFont val="Times New Roman"/>
        <family val="1"/>
      </rPr>
      <t>    </t>
    </r>
    <r>
      <rPr>
        <sz val="10"/>
        <color theme="1"/>
        <rFont val="Times New Roman"/>
        <family val="1"/>
      </rPr>
      <t xml:space="preserve"> The net carrying amount of our long-term debt associated with certain securitizations that were either 1) issued at a premium or discount or 2) revalued at a premium or discount based on its fair value at the time of the Fortress Acquisition.</t>
    </r>
  </si>
  <si>
    <t>GUARANTY AGREEMENTS</t>
  </si>
  <si>
    <t>On December 30, 2013, SHI entered into Guaranty Agreements whereby it agreed to fully and unconditionally guarantee the payment of principal of, premium (if any), and interest on approximately $5.2 billion aggregate principal amount of senior notes on a senior basis and $350.0 million aggregate principal amount of a junior subordinated debenture (collectively, the “notes”) on a junior subordinated basis issued by SFC. The notes consist of the following: 8.250% Senior Notes due 2023; 7.750% Senior Notes due 2021; 6.00% Senior Notes due 2020; a 60-year junior subordinated debenture; and all senior notes outstanding on December 30, 2013, issued pursuant to the Indenture dated as of May 1, 1999 (the “1999 Indenture”), between SFC and Wilmington Trust, National Association (the successor trustee to Citibank N.A.). As of December 30, 2013, approximately $3.9 billion aggregate principal amount of senior notes were outstanding under the 1999 Indenture. The 60-year junior subordinated debenture underlies the trust preferred securities sold by a trust sponsored by SFC. On December 30, 2013, SHI entered into a Trust Guaranty Agreement whereby it agreed to fully and unconditionally guarantee the related payment obligations under the trust preferred securities. As of June 30, 2014, approximately $5.1 billion aggregate principal amount of senior notes, including $3.9 billion aggregate principal amount of senior notes under the 1999 Indenture, and $350.0 million aggregate principal amount of a junior subordinated debenture were outstanding.</t>
  </si>
  <si>
    <t>REPURCHASE OR REPAYMENT OF DEBT</t>
  </si>
  <si>
    <t>In connection with our liability management efforts, we or our affiliates from time to time have purchased, or may in the future purchase, portions of our outstanding indebtedness. Any such purchases may be made through open market or privately negotiated transactions with third parties or pursuant to one or more tender or exchange offers or otherwise, upon such terms and at such prices, as well as with such consideration as we or any such affiliates may determine. Our plans are dynamic and we may adjust our plans in response to changes in our expectations and changes in market conditions.</t>
  </si>
  <si>
    <t>On March 31, 2014, Springleaf Financial Funding Company (“SFFC”) prepaid, without penalty or premium, the entire $750.0 million outstanding principal balance of the secured term loan, plus accrued and unpaid interest. Effective upon the prepayment, all obligations of SFFC, SFC, and most of the consumer finance operating subsidiaries of SFC under the secured term loan (other than contingent reimbursement obligations and indemnity obligations) were terminated and all guarantees and security interests were released.</t>
  </si>
  <si>
    <t>Variable Interest Entities</t>
  </si>
  <si>
    <t>9.  Variable Interest Entities</t>
  </si>
  <si>
    <t>As part of our overall funding strategy and as part of our efforts to support our liquidity from sources other than our traditional capital market sources, we have transferred certain finance receivables to VIEs for securitization transactions. Since these transactions involve securitization trusts required to be consolidated, the securitized assets and related liabilities are included in our condensed consolidated financial statements and are accounted for as secured borrowings. As a result of the sales of the 2010-1 and 2009-1 retained certificates, we deconsolidated the underlying real estate loans and previously issued securitized interests which were reported in long-term debt.</t>
  </si>
  <si>
    <t>CONSOLIDATED VIES</t>
  </si>
  <si>
    <t>We evaluated the securitization trusts and determined that these entities are VIEs of which we are the primary beneficiary; therefore, we consolidate such entities. We are deemed to be the primary beneficiaries of these VIEs because we have the ability to direct the activities of each VIE that most significantly impact the entity’s economic performance and the obligation to absorb losses and the right to receive benefits that are potentially significant to the VIE. Such ability stems from SFC’s and/or its affiliates’ contractual right to service the securitized finance receivables. Our retained subordinated notes and residual interest trust certificates expose us to potentially significant losses and potentially significant returns.</t>
  </si>
  <si>
    <t>The asset-backed and mortgage-backed securities issued by the securitization trusts are supported by the expected cash flows from the underlying securitized finance receivables. Cash inflows from these finance receivables are distributed to investors and service providers in accordance with each transaction’s contractual priority of payments (“waterfall”) and, as such, most of these inflows must be directed first to service and repay each trust’s senior notes or certificates held principally by third-party investors. After these senior obligations are extinguished, substantially all cash inflows will be directed to the subordinated notes until fully repaid and, thereafter, to the residual interest that we own in each trust. We retain interests in these securitization transactions, including senior and subordinated securities issued by the VIEs and residual interests. We retain credit risk in the securitizations because our retained interests include the most subordinated interest in the securitized assets, which are the first to absorb credit losses on the securitized assets. We expect that any credit losses in the pools of securitized assets will likely be limited to our subordinated and residual retained interests. We have no obligation to repurchase or replace qualified securitized assets that subsequently become delinquent or are otherwise in default.</t>
  </si>
  <si>
    <t>The carrying amounts of consolidated VIE assets and liabilities associated with our securitization trusts were as follows:</t>
  </si>
  <si>
    <t>Liabilities</t>
  </si>
  <si>
    <t>2014 Consumer Loan Securitizations</t>
  </si>
  <si>
    <r>
      <t>Whitford Brook 2014-VFN1 Securitization.</t>
    </r>
    <r>
      <rPr>
        <sz val="10"/>
        <color theme="1"/>
        <rFont val="Times New Roman"/>
        <family val="1"/>
      </rPr>
      <t xml:space="preserve"> On June 26, 2014, we established a private securitization facility in which Whitford Brook Funding Trust 2014-VFN1 (the “Whitford Brook 2014-VFN1 Trust”), a wholly owned special purpose vehicle, may issue variable funding notes with a maximum principal balance of $300 million to be backed by personal loans acquired from subsidiaries of SFC. The notes will be funded over a three-year period, subject to the satisfaction of customary conditions precedent. During this period, the notes can also be paid down to the required minimum balance of $100 million and then redrawn. Following the three-year funding period, the principal amount of the notes will be reduced as cash payments are received on the underlying personal loans and will be due and payable in full in July 2018, unless an option to prepay is elected between July 2017 and July 2018. At June 30, 2014, the required minimum balance of $100 million was drawn under the notes.</t>
    </r>
  </si>
  <si>
    <r>
      <t>2014-A Securitization.</t>
    </r>
    <r>
      <rPr>
        <sz val="10"/>
        <color theme="1"/>
        <rFont val="Times New Roman"/>
        <family val="1"/>
      </rPr>
      <t xml:space="preserve"> On March 26, 2014, we completed a private securitization transaction in which a wholly owned special purpose vehicle sold $559.3 million of notes backed by personal loans held by Springleaf Funding Trust 2014-A (the “2014-A Trust”), at a 2.62% weighted average yield. We sold the asset-backed notes for $559.2 million, after the price discount but before expenses and a $6.4 million interest reserve requirement. We initially retained $32.9 million of the 2014-A Trust’s subordinate asset-backed notes.</t>
    </r>
  </si>
  <si>
    <t>Sales of Previously Retained Notes</t>
  </si>
  <si>
    <t>As discussed in Note 1, the Company’s remaining beneficial interests in the 2010-1 Trust and 2009-1 Trust were sold through an unaffiliated initial purchaser on June 30, 2014 and March 31, 2014, respectively. As a result of these sales, we deconsolidated the underlying real estate loans and previously issued securitized interests which were reported in long-term debt, as we no longer were considered the primary beneficiary.</t>
  </si>
  <si>
    <t>During the second quarter of 2013, we sold the following previously retained mortgage-backed notes:</t>
  </si>
  <si>
    <t>Previously</t>
  </si>
  <si>
    <t>Retained</t>
  </si>
  <si>
    <t>Additional</t>
  </si>
  <si>
    <t>Issued</t>
  </si>
  <si>
    <t>Recorded</t>
  </si>
  <si>
    <t>Mortgage Securitizations</t>
  </si>
  <si>
    <t>SLFMT 2012-2</t>
  </si>
  <si>
    <t>SLFMT 2012-3</t>
  </si>
  <si>
    <t>Renewal of Midbrook 2013-VFN1 Securitization</t>
  </si>
  <si>
    <t>On September 26, 2013, we established a private securitization facility in which Midbrook Funding Trust 2013-VFN1 (the “Midbrook 2013-VFN1 Trust”), a wholly owned special purpose vehicle, could issue variable funding notes with a maximum principal balance of $300 million to be backed by personal loans acquired from subsidiaries of SFC from time to time. No amounts were funded at closing, but could be funded from time to time over a one-year period, subject to the satisfaction of customary conditions precedent. During this period, the notes could also be paid down in whole or in part and then redrawn. Following the one-year funding period, the principal amount of the notes, if any, would amortize and would be due and payable in full in October 2017.</t>
  </si>
  <si>
    <t>On June 13, 2014, we amended the note purchase agreement with Midbrook 2013-VFN1 Trust to extend the one-year funding period to a two-year funding period. Following the two-year funding period, the principal amount of the notes, if any, will be reduced as cash payments are received on the underlying personal loans and will be due and payable in full in July 2019. The maximum principal balance of variable funding notes that can be issued remained at $300 million. No amounts were funded at closing.</t>
  </si>
  <si>
    <t>Repayment of 2013-BAC Trust Notes</t>
  </si>
  <si>
    <t>On September 25, 2013, we completed a private securitization transaction in which Springleaf Funding Trust 2013-BAC, a wholly owned special purpose vehicle, issued $500 million of notes backed by an amortizing pool of personal loans acquired from subsidiaries of SFC. On March 27, 2014, we repaid the entire $231.3 million outstanding principal balance of the notes, plus accrued and unpaid interest.</t>
  </si>
  <si>
    <t>VIE Interest Expense</t>
  </si>
  <si>
    <t>Other than our retained subordinate and residual interests in the consolidated securitization trusts, we are under no obligation, either contractually or implicitly, to provide financial support to these entities. Consolidated interest expense related to these VIEs for the three and six months ended June 30, 2014 totaled $43.2 million and $86.3 million, respectively, compared to $33.3 million and $61.9 million for the three and six months ended June 30, 2013, respectively.</t>
  </si>
  <si>
    <t>UNCONSOLIDATED VIE</t>
  </si>
  <si>
    <t>As a result of the sales of the 2010-1 and 2009-1 retained certificates on June 30, 2014 and March 31, 2014, respectively, we deconsolidated the underlying real estate loans and previously issued securitized interests which were reported in long-term debt. The total carrying value of the real estate loans as of the sale dates were $1.2 billion. We have certain representations and warranties associated with these sales that may expose us to future losses. As of June 30, 2014, we have not established a reserve for sales recourse obligations related to these sales, as we had no repurchase activity. However, we will continue to monitor any repurchase activity in the future and establish a reserve accordingly.</t>
  </si>
  <si>
    <t>Derivative Financial Instruments</t>
  </si>
  <si>
    <t>10.  Derivative Financial Instruments</t>
  </si>
  <si>
    <t>During the three and six months ended June 30, 2014, SFC did not have any derivative activity. However, SFC has used derivative financial instruments in managing the cost of its debt and its return on finance receivables held for sale, but was neither a dealer nor a trader in derivative financial instruments.</t>
  </si>
  <si>
    <t>In January 2013, we reclassified $0.2 million of deferred net gain from accumulated other comprehensive income or loss to interest expense related to SFC’s election to discontinue and terminate one of its cash flow hedges in 2012. On August 5, 2013, SFC terminated its remaining cross currency interest rate swap agreement with AIG Financial Products Corp., a subsidiary of AIG, and recorded a loss of $1.9 million in other revenues — other. Immediately following this termination, we had no derivative financial instruments.</t>
  </si>
  <si>
    <t>For the three and six months ended June 30, 2013, we recognized $0.2 million and $4.4 million, respectively, of net losses on SFC’s non-designated hedging instruments in other revenues — other.</t>
  </si>
  <si>
    <t>Derivative adjustments included in other revenues — other consisted of the following:</t>
  </si>
  <si>
    <t>Mark to market gains (losses)</t>
  </si>
  <si>
    <t>(14,504</t>
  </si>
  <si>
    <t>Credit valuation adjustment gains (losses)</t>
  </si>
  <si>
    <t>(7,005</t>
  </si>
  <si>
    <t>SFC was exposed to credit risk if counterparties to its swap agreement did not perform. SFC regularly monitored counterparty credit ratings throughout the term of the agreement. SFC’s exposure to market risk was limited to changes in the value of its swap agreement offset by changes in the value of the hedged debt. While SFC’s cross currency interest rate swap agreement mitigated economic exposure of related debt, it did not qualify as a cash flow or fair value hedge under U.S. GAAP.</t>
  </si>
  <si>
    <t>Accumulated Other Comprehensive Income</t>
  </si>
  <si>
    <t>11.  Accumulated Other Comprehensive Income</t>
  </si>
  <si>
    <t>Changes in accumulated other comprehensive income were as follows:</t>
  </si>
  <si>
    <t>Accumulated</t>
  </si>
  <si>
    <t>Retirement</t>
  </si>
  <si>
    <t>Foreign</t>
  </si>
  <si>
    <t>Gains (Losses)</t>
  </si>
  <si>
    <t>Plan</t>
  </si>
  <si>
    <t>Currency</t>
  </si>
  <si>
    <t>Comprehensive</t>
  </si>
  <si>
    <t>Cash Flow</t>
  </si>
  <si>
    <t>Translation</t>
  </si>
  <si>
    <t>Income</t>
  </si>
  <si>
    <t>Securities</t>
  </si>
  <si>
    <t>Hedges</t>
  </si>
  <si>
    <t>Adjustments</t>
  </si>
  <si>
    <t>(Loss)</t>
  </si>
  <si>
    <t>Other comprehensive income (loss) before reclassifications</t>
  </si>
  <si>
    <t>(367</t>
  </si>
  <si>
    <t>Reclassification adjustments from accumulated other comprehensive income</t>
  </si>
  <si>
    <t>(942</t>
  </si>
  <si>
    <t>(6,079</t>
  </si>
  <si>
    <t>(20</t>
  </si>
  <si>
    <t>(6,099</t>
  </si>
  <si>
    <t>(1,295</t>
  </si>
  <si>
    <t>(494</t>
  </si>
  <si>
    <t>(2,143</t>
  </si>
  <si>
    <t>(6,799</t>
  </si>
  <si>
    <t>(4,705</t>
  </si>
  <si>
    <t>(1,245</t>
  </si>
  <si>
    <t>(104</t>
  </si>
  <si>
    <t>(1,349</t>
  </si>
  <si>
    <t>Reclassification adjustments from accumulated other comprehensive income to the applicable line item on our condensed consolidated statements of operations were as follows:</t>
  </si>
  <si>
    <t>Unrealized gains on investment securites:</t>
  </si>
  <si>
    <t>Reclassification from accumulated other comprehensive income (loss) to investment revenues, before taxes</t>
  </si>
  <si>
    <t>Income tax effect</t>
  </si>
  <si>
    <t>(697</t>
  </si>
  <si>
    <t>(1,154</t>
  </si>
  <si>
    <t>(670</t>
  </si>
  <si>
    <t>Reclassification from accumulated other comprehensive income (loss) to investment revenues, net of taxes</t>
  </si>
  <si>
    <t>Unrealized gains on cash flow hedges:</t>
  </si>
  <si>
    <t>Reclassification from accumulated other comprehensive income (loss) to interest expense, before taxes</t>
  </si>
  <si>
    <t>(56</t>
  </si>
  <si>
    <t>Reclassification from accumulated other comprehensive income (loss) to interest expense and other revenues, net of taxes</t>
  </si>
  <si>
    <t>12.  Income Taxes</t>
  </si>
  <si>
    <t>At June 30, 2014, we had a net deferred tax liability of $3.3 million, compared to $141.9 million at December 31, 2013. The decrease in the net deferred tax liability was primarily due to the deconsolidation of the 2010-1 and 2009-1 securitizations during the first half of 2014. We have a valuation allowance on our gross state deferred tax assets, net of a deferred federal tax benefit of $25.8 million, at June 30, 2014 compared to $23.8 million at December 31, 2013. We also had a valuation allowance against our United Kingdom and Puerto Rico operations of $21.9 million at June 30, 2014 and $21.4 million at December 31, 2013. The impact to our uncertain tax positions was immaterial.</t>
  </si>
  <si>
    <t>The effective tax rate for the six months ended June 30, 2014 was 38.3% compared to 39.6% for the same period in 2013. The effective tax rate for the six months ended June 30, 2014 differed from the federal statutory rate primarily due to the effect of our state income taxes, which increased the effective tax rate by 2.1%. The effective tax rate for the six months ended June 30, 2013 differed from the federal statutory rate primarily due to the effect of the state income taxes.</t>
  </si>
  <si>
    <t>Contingencies</t>
  </si>
  <si>
    <t>13.  Contingencies</t>
  </si>
  <si>
    <t>LEGAL CONTINGENCIES</t>
  </si>
  <si>
    <t>In the normal course of business, the Company has been named, from time to time, as a defendant in various legal actions, including arbitrations, class actions and other litigation arising in connection with its activities. Some of the actual or threatened legal actions include claims for substantial compensatory and/or punitive damages or claims for indeterminate amounts of damages. While we will continue to identify certain legal actions where we believe a material loss to be reasonably possible and reasonably estimable, there can be no assurance that material losses will not be incurred from claims that we have not yet been notified of or are not yet determined to be probable or reasonably possible and reasonably estimable.</t>
  </si>
  <si>
    <t>We contest liability and/or the amount of damages, as appropriate, in each pending matter. Where available information indicates that it is probable that a liability had been incurred at the date of the condensed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t>
  </si>
  <si>
    <t>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t>
  </si>
  <si>
    <t>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densed consolidated financial statements as a whole.</t>
  </si>
  <si>
    <t>PAYMENT PROTECTION INSURANCE</t>
  </si>
  <si>
    <t>Our United Kingdom subsidiary provides payments of compensation to its customers who have made claims concerning Payment Protection Insurance (“PPI”) policies sold in the normal course of business by insurance intermediaries. On April 20, 2011, the High Court in the United Kingdom handed down judgment supporting the Financial Services Authority (now known as the Financial Conduct Authority) (“FCA”) guidelines on the treatment of PPI complaints. In addition, the FCA issued a guidance consultation paper in March 2012 on the PPI customer contact letters. As a result, we have concluded that there are certain circumstances where customer contact and/or redress is appropriate; therefore, this activity is ongoing. The total reserves related to the estimated PPI claims were $24.2 million at June 30, 2014 and $33.5 million at December 31, 2013.</t>
  </si>
  <si>
    <t>Benefit Plans</t>
  </si>
  <si>
    <t>14.  Benefit Plans</t>
  </si>
  <si>
    <t>PENSION AND POSTRETIREMENT PLANS</t>
  </si>
  <si>
    <t>Effective December 31, 2012, the Springleaf Financial Services Retirement Plan (the “Retirement Plan”) and the CommoLoCo Retirement Plan (a defined benefit pension plan for our employees in Puerto Rico) were frozen. Our current and former employees will not lose any vested benefits in the Retirement Plan or the CommoLoCo Retirement Plan that accrued prior to January 1, 2013.</t>
  </si>
  <si>
    <t>The following table presents the components of net periodic benefit cost with respect to our defined benefit pension plans and other postretirement benefit plans:</t>
  </si>
  <si>
    <t>Pension</t>
  </si>
  <si>
    <t>Components of net periodic benefit cost:</t>
  </si>
  <si>
    <t>Interest cost</t>
  </si>
  <si>
    <t>Expected return on assets</t>
  </si>
  <si>
    <t>(4,110</t>
  </si>
  <si>
    <t>(3,874</t>
  </si>
  <si>
    <t>(8,219</t>
  </si>
  <si>
    <t>(7,748</t>
  </si>
  <si>
    <t>Amortization of net loss</t>
  </si>
  <si>
    <t>Net periodic benefit cost</t>
  </si>
  <si>
    <t>(291</t>
  </si>
  <si>
    <t>(273</t>
  </si>
  <si>
    <t>(581</t>
  </si>
  <si>
    <t>(545</t>
  </si>
  <si>
    <t>Postretirement</t>
  </si>
  <si>
    <t>Service cost</t>
  </si>
  <si>
    <t>Amortization of net gain</t>
  </si>
  <si>
    <t>(134</t>
  </si>
  <si>
    <t>(19</t>
  </si>
  <si>
    <t>Share-Based Compensation</t>
  </si>
  <si>
    <t>15.  Share-Based Compensation</t>
  </si>
  <si>
    <t>Total share-based compensation expense, net of forfeitures, for all stock-based awards and amounts allocated under our intercompany service agreements was $1.7 million and $3.1 million during the three and six months ended June 30, 2014, respectively. We did not record any share-based compensation expense during the three and six months ended June 30, 2013.</t>
  </si>
  <si>
    <t>Segment Information</t>
  </si>
  <si>
    <t>16.  Segment Information</t>
  </si>
  <si>
    <t>Our segments coincide with how our businesses are managed. At June 30, 2014, our three segments include: Consumer, Insurance, and Real Estate.</t>
  </si>
  <si>
    <t>Management considers Consumer and Insurance as our “Core Consumer Operations” and Real Estate as our “Non-Core Portfolio.”</t>
  </si>
  <si>
    <t>Our segments are managed as follows:</t>
  </si>
  <si>
    <t>Core Consumer Operations</t>
  </si>
  <si>
    <r>
      <t>·</t>
    </r>
    <r>
      <rPr>
        <sz val="7"/>
        <color theme="1"/>
        <rFont val="Times New Roman"/>
        <family val="1"/>
      </rPr>
      <t>        </t>
    </r>
    <r>
      <rPr>
        <sz val="10"/>
        <color theme="1"/>
        <rFont val="Times New Roman"/>
        <family val="1"/>
      </rPr>
      <t xml:space="preserve"> </t>
    </r>
    <r>
      <rPr>
        <b/>
        <i/>
        <sz val="10"/>
        <color theme="1"/>
        <rFont val="Times New Roman"/>
        <family val="1"/>
      </rPr>
      <t>Consumer</t>
    </r>
    <r>
      <rPr>
        <sz val="10"/>
        <color theme="1"/>
        <rFont val="Times New Roman"/>
        <family val="1"/>
      </rPr>
      <t xml:space="preserve"> — We originate and service personal loans (secured and unsecured) in 26 states, which are our core operating states.</t>
    </r>
  </si>
  <si>
    <r>
      <t>·</t>
    </r>
    <r>
      <rPr>
        <sz val="7"/>
        <color theme="1"/>
        <rFont val="Times New Roman"/>
        <family val="1"/>
      </rPr>
      <t>        </t>
    </r>
    <r>
      <rPr>
        <sz val="10"/>
        <color theme="1"/>
        <rFont val="Times New Roman"/>
        <family val="1"/>
      </rPr>
      <t xml:space="preserve"> </t>
    </r>
    <r>
      <rPr>
        <b/>
        <i/>
        <sz val="10"/>
        <color theme="1"/>
        <rFont val="Times New Roman"/>
        <family val="1"/>
      </rPr>
      <t>Insurance</t>
    </r>
    <r>
      <rPr>
        <sz val="10"/>
        <color theme="1"/>
        <rFont val="Times New Roman"/>
        <family val="1"/>
      </rPr>
      <t xml:space="preserve"> — We offer credit insurance (life insurance, accident and health insurance, and involuntary unemployment insurance), non-credit insurance, and ancillary products, such as warranty protection.</t>
    </r>
  </si>
  <si>
    <t>Non-Core Portfolio</t>
  </si>
  <si>
    <r>
      <t>·</t>
    </r>
    <r>
      <rPr>
        <sz val="7"/>
        <color theme="1"/>
        <rFont val="Times New Roman"/>
        <family val="1"/>
      </rPr>
      <t>        </t>
    </r>
    <r>
      <rPr>
        <sz val="10"/>
        <color theme="1"/>
        <rFont val="Times New Roman"/>
        <family val="1"/>
      </rPr>
      <t xml:space="preserve"> </t>
    </r>
    <r>
      <rPr>
        <b/>
        <i/>
        <sz val="10"/>
        <color theme="1"/>
        <rFont val="Times New Roman"/>
        <family val="1"/>
      </rPr>
      <t>Real Estate</t>
    </r>
    <r>
      <rPr>
        <sz val="10"/>
        <color theme="1"/>
        <rFont val="Times New Roman"/>
        <family val="1"/>
      </rPr>
      <t xml:space="preserve"> — We service and hold real estate loans secured by first or second mortgages on residential real estate. Real estate loans previously originated through our branch offices are either serviced by our branch personnel or by our centralized servicing operation. Real estate loans previously acquired or originated through centralized distribution channels are serviced by one of our wholly owned subsidiaries, MorEquity, all of which are subserviced by Nationstar, except for certain securitized real estate loans, which were serviced and subserviced by third parties prior to the sale of these real estate loans on March 31, 2014. Investment funds managed by affiliates of Fortress indirectly own a majority interest in Nationstar.</t>
    </r>
  </si>
  <si>
    <t>The remaining components (which we refer to as “Other”) consist of our other non-core, non-originating legacy operations, which are isolated by geographic market and/or distribution channel from our Core Consumer Operations and our Non-Core Portfolio. These operations include our legacy operations in 14 states where we have also ceased branch-based personal lending, our liquidating retail sales finance portfolio (including our retail sales finance accounts from our dedicated auto finance operation), our lending operations in Puerto Rico and the U.S. Virgin Islands, and the operations of our United Kingdom subsidiary. Effective June 1, 2014, we also report (on a prospective basis) certain real estate loans with equity capacity in Other. These short equity loans, which have liquidated down to an immaterial level, were previously included in our Core Consumer Operations. At June 1, 2014, the transfer date, these loans totaled $16.3 million.</t>
  </si>
  <si>
    <t>Due to the nature of the Fortress Acquisition, we applied push-down accounting. However, we report the operating results of our Core Consumer Operations, Non-Core Portfolio, and Other using the same accounting basis that we employed prior to the Fortress Acquisition, which we refer to as “historical accounting basis,” to provide a consistent basis for both management and other interested third parties to better understand the operating results of these segments. The historical accounting basis (which is a basis of accounting other than U.S. GAAP) also provides better comparability of the operating results of these segments to our competitors and other companies in the financial services industry.</t>
  </si>
  <si>
    <t>The “Push-down Accounting Adjustments” column in the following tables primarily consists of:</t>
  </si>
  <si>
    <r>
      <t>·</t>
    </r>
    <r>
      <rPr>
        <sz val="7"/>
        <color theme="1"/>
        <rFont val="Times New Roman"/>
        <family val="1"/>
      </rPr>
      <t>        </t>
    </r>
    <r>
      <rPr>
        <sz val="10"/>
        <color theme="1"/>
        <rFont val="Times New Roman"/>
        <family val="1"/>
      </rPr>
      <t xml:space="preserve"> the accretion or amortization of the valuation adjustments on the applicable revalued assets and liabilities;</t>
    </r>
  </si>
  <si>
    <r>
      <t>·</t>
    </r>
    <r>
      <rPr>
        <sz val="7"/>
        <color theme="1"/>
        <rFont val="Times New Roman"/>
        <family val="1"/>
      </rPr>
      <t>        </t>
    </r>
    <r>
      <rPr>
        <sz val="10"/>
        <color theme="1"/>
        <rFont val="Times New Roman"/>
        <family val="1"/>
      </rPr>
      <t xml:space="preserve"> the difference in finance charges on our purchased credit impaired finance receivables compared to the finance charges on these finance receivables on a historical accounting basis;</t>
    </r>
  </si>
  <si>
    <r>
      <t>·</t>
    </r>
    <r>
      <rPr>
        <sz val="7"/>
        <color theme="1"/>
        <rFont val="Times New Roman"/>
        <family val="1"/>
      </rPr>
      <t>        </t>
    </r>
    <r>
      <rPr>
        <sz val="10"/>
        <color theme="1"/>
        <rFont val="Times New Roman"/>
        <family val="1"/>
      </rPr>
      <t xml:space="preserve"> the elimination of accretion or amortization of historical based discounts, premiums, and other deferred costs on our finance receivables and long-term debt;</t>
    </r>
  </si>
  <si>
    <r>
      <t>·</t>
    </r>
    <r>
      <rPr>
        <sz val="7"/>
        <color theme="1"/>
        <rFont val="Times New Roman"/>
        <family val="1"/>
      </rPr>
      <t>        </t>
    </r>
    <r>
      <rPr>
        <sz val="10"/>
        <color theme="1"/>
        <rFont val="Times New Roman"/>
        <family val="1"/>
      </rPr>
      <t xml:space="preserve"> the difference in provision required based upon the differences in historical accounting basis and push-down accounting basis of the finance receivables;</t>
    </r>
  </si>
  <si>
    <r>
      <t>·</t>
    </r>
    <r>
      <rPr>
        <sz val="7"/>
        <color theme="1"/>
        <rFont val="Times New Roman"/>
        <family val="1"/>
      </rPr>
      <t>        </t>
    </r>
    <r>
      <rPr>
        <sz val="10"/>
        <color theme="1"/>
        <rFont val="Times New Roman"/>
        <family val="1"/>
      </rPr>
      <t xml:space="preserve"> the acceleration of the accretion of the net discount or amortization of the net premium applied to long-term debt that we repurchase or repay;</t>
    </r>
  </si>
  <si>
    <r>
      <t>·</t>
    </r>
    <r>
      <rPr>
        <sz val="7"/>
        <color theme="1"/>
        <rFont val="Times New Roman"/>
        <family val="1"/>
      </rPr>
      <t>        </t>
    </r>
    <r>
      <rPr>
        <sz val="10"/>
        <color theme="1"/>
        <rFont val="Times New Roman"/>
        <family val="1"/>
      </rPr>
      <t xml:space="preserve"> the reversal of the remaining unaccreted push-down accounting basis for net finance receivables, less allowance for finance receivable losses established at the date of the Fortress Acquisition on finance receivables held for sale that we sold; and</t>
    </r>
  </si>
  <si>
    <r>
      <t>·</t>
    </r>
    <r>
      <rPr>
        <sz val="7"/>
        <color theme="1"/>
        <rFont val="Times New Roman"/>
        <family val="1"/>
      </rPr>
      <t>        </t>
    </r>
    <r>
      <rPr>
        <sz val="10"/>
        <color theme="1"/>
        <rFont val="Times New Roman"/>
        <family val="1"/>
      </rPr>
      <t xml:space="preserve"> the difference in the fair value of long-term debt based upon the differences between historical accounting basis where certain long-term debt components are marked-to-market on a recurring basis, and push-down accounting basis where long-term debt is no longer marked-to-market on a recurring basis.</t>
    </r>
  </si>
  <si>
    <t>The following tables present information about the Company’s segments as well as reconciliations to the condensed consolidated financial statement amounts.</t>
  </si>
  <si>
    <t>Push-down</t>
  </si>
  <si>
    <t>Accounting</t>
  </si>
  <si>
    <t>Consumer</t>
  </si>
  <si>
    <t>For the Three Months Ended June 30, 2014</t>
  </si>
  <si>
    <t>Net interest income (loss)</t>
  </si>
  <si>
    <t>(2,550</t>
  </si>
  <si>
    <t>Net interest income (loss) after provision for finance receivable losses</t>
  </si>
  <si>
    <t>(1,817</t>
  </si>
  <si>
    <t>(4,471</t>
  </si>
  <si>
    <t>(1,034</t>
  </si>
  <si>
    <t>Intersegment - insurance commissions</t>
  </si>
  <si>
    <t>(19,767</t>
  </si>
  <si>
    <t>Net gain (loss) on sales of real estate loans and related trust assets *</t>
  </si>
  <si>
    <t>(22,819</t>
  </si>
  <si>
    <t>(22,394</t>
  </si>
  <si>
    <t>Other expenses:</t>
  </si>
  <si>
    <t>(43</t>
  </si>
  <si>
    <t>(194</t>
  </si>
  <si>
    <t>Income (loss) before provision for income taxes</t>
  </si>
  <si>
    <t>(22,280</t>
  </si>
  <si>
    <t>(6,112</t>
  </si>
  <si>
    <r>
      <t>*</t>
    </r>
    <r>
      <rPr>
        <sz val="3"/>
        <color theme="1"/>
        <rFont val="Times New Roman"/>
        <family val="1"/>
      </rPr>
      <t>                </t>
    </r>
    <r>
      <rPr>
        <sz val="10"/>
        <color theme="1"/>
        <rFont val="Times New Roman"/>
        <family val="1"/>
      </rPr>
      <t xml:space="preserve"> For purposes of our segment reporting presentation, we have combined the lower of cost or fair value adjustments recorded on the date the real estate loans were transferred to finance receivables held for sale with the final gain (loss) on the sale of these loans.</t>
    </r>
  </si>
  <si>
    <t>For the Three Months Ended June 30, 2013 - Revised</t>
  </si>
  <si>
    <t>(5,946</t>
  </si>
  <si>
    <t>(6,741</t>
  </si>
  <si>
    <t>(28,712</t>
  </si>
  <si>
    <t>(9</t>
  </si>
  <si>
    <t>(2,606</t>
  </si>
  <si>
    <t>(17,369</t>
  </si>
  <si>
    <t>(28</t>
  </si>
  <si>
    <t>Net gain (loss) on repurchases and repayments of debt</t>
  </si>
  <si>
    <t>(1,500</t>
  </si>
  <si>
    <t>(19,600</t>
  </si>
  <si>
    <t>(271</t>
  </si>
  <si>
    <t>(237</t>
  </si>
  <si>
    <t>Net gain (loss) on fair value adjustments on debt</t>
  </si>
  <si>
    <t>(18,247</t>
  </si>
  <si>
    <t>(54</t>
  </si>
  <si>
    <t>(210</t>
  </si>
  <si>
    <t>(48,871</t>
  </si>
  <si>
    <t>At or for the Six Months Ended June 30, 2014</t>
  </si>
  <si>
    <t>(4</t>
  </si>
  <si>
    <t>(1,870</t>
  </si>
  <si>
    <t>(32,114</t>
  </si>
  <si>
    <t>(10</t>
  </si>
  <si>
    <t>(1,426</t>
  </si>
  <si>
    <t>(10,025</t>
  </si>
  <si>
    <t>(48</t>
  </si>
  <si>
    <t>(6,615</t>
  </si>
  <si>
    <t>(8,298</t>
  </si>
  <si>
    <t>(84,995</t>
  </si>
  <si>
    <t>(907</t>
  </si>
  <si>
    <t>(87,406</t>
  </si>
  <si>
    <t>(87</t>
  </si>
  <si>
    <t>(440</t>
  </si>
  <si>
    <t>(127,250</t>
  </si>
  <si>
    <t>(7,502</t>
  </si>
  <si>
    <t>(346,044</t>
  </si>
  <si>
    <r>
      <t>*</t>
    </r>
    <r>
      <rPr>
        <sz val="3"/>
        <color theme="1"/>
        <rFont val="Times New Roman"/>
        <family val="1"/>
      </rPr>
      <t>                </t>
    </r>
    <r>
      <rPr>
        <sz val="10"/>
        <color theme="1"/>
        <rFont val="Times New Roman"/>
        <family val="1"/>
      </rPr>
      <t xml:space="preserve"> For purposes of our segment reporting presentation, we have combined the lower of cost or fair value adjustments recorded on the dates the real estate loans were transferred to finance receivables held for sale with the final gain (loss) on the sales of these loans.</t>
    </r>
  </si>
  <si>
    <t>At or for the Six Months Ended June 30, 2013 - Revised</t>
  </si>
  <si>
    <t>(5,748</t>
  </si>
  <si>
    <t>(68,692</t>
  </si>
  <si>
    <t>(21</t>
  </si>
  <si>
    <t>(4,153</t>
  </si>
  <si>
    <t>(28,205</t>
  </si>
  <si>
    <t>(63</t>
  </si>
  <si>
    <t>(33,211</t>
  </si>
  <si>
    <t>(169</t>
  </si>
  <si>
    <t>(16,420</t>
  </si>
  <si>
    <t>(107</t>
  </si>
  <si>
    <t>(96,185</t>
  </si>
  <si>
    <t>(4,731</t>
  </si>
  <si>
    <t>(687,656</t>
  </si>
  <si>
    <t>17.  Prior Period Revisions</t>
  </si>
  <si>
    <t>The errors identified in the fourth quarter of 2013 related to the following: (1) the accretion of net discount applied to long-term debt that was revalued based on its fair value at the time of the Fortress Acquisition; (2) the accretion of original issue net discount on our long-term debt issued subsequent to the Fortress Acquisition; (3) the classification of certain investment securities found to contain embedded derivatives and the accounting treatment of the related change in fair value; and (4) the continued accretion of discounts on loans in non-accrual status.</t>
  </si>
  <si>
    <t>In addition, we made other corrections during the fourth quarter of 2013, which were isolated to intra-periods in 2013, and revised the appropriate periods of 2013 in our 2013 Annual Report on Form 10-K and in this report. These revisions related to charge-offs on certain qualified real estate loans that had not been granted principal forgiveness.</t>
  </si>
  <si>
    <t>We also recorded the previously disclosed out-of-period adjustments in the appropriate periods. These adjustments primarily related to the following:</t>
  </si>
  <si>
    <r>
      <t>·</t>
    </r>
    <r>
      <rPr>
        <sz val="7"/>
        <color theme="1"/>
        <rFont val="Times New Roman"/>
        <family val="1"/>
      </rPr>
      <t>        </t>
    </r>
    <r>
      <rPr>
        <sz val="10"/>
        <color theme="1"/>
        <rFont val="Times New Roman"/>
        <family val="1"/>
      </rPr>
      <t xml:space="preserve"> capitalized interest on purchased credit impaired finance receivables serviced by a third party;</t>
    </r>
  </si>
  <si>
    <r>
      <t>·</t>
    </r>
    <r>
      <rPr>
        <sz val="7"/>
        <color theme="1"/>
        <rFont val="Times New Roman"/>
        <family val="1"/>
      </rPr>
      <t>        </t>
    </r>
    <r>
      <rPr>
        <sz val="10"/>
        <color theme="1"/>
        <rFont val="Times New Roman"/>
        <family val="1"/>
      </rPr>
      <t xml:space="preserve"> the difference between the hypothetical derivative interest expense and the contractual derivative interest expense;</t>
    </r>
  </si>
  <si>
    <r>
      <t>·</t>
    </r>
    <r>
      <rPr>
        <sz val="7"/>
        <color theme="1"/>
        <rFont val="Times New Roman"/>
        <family val="1"/>
      </rPr>
      <t>        </t>
    </r>
    <r>
      <rPr>
        <sz val="10"/>
        <color theme="1"/>
        <rFont val="Times New Roman"/>
        <family val="1"/>
      </rPr>
      <t xml:space="preserve"> the identification of certain bankrupt real estate loan accounts for consideration as TDR finance receivables;</t>
    </r>
  </si>
  <si>
    <r>
      <t>·</t>
    </r>
    <r>
      <rPr>
        <sz val="7"/>
        <color theme="1"/>
        <rFont val="Times New Roman"/>
        <family val="1"/>
      </rPr>
      <t>        </t>
    </r>
    <r>
      <rPr>
        <sz val="10"/>
        <color theme="1"/>
        <rFont val="Times New Roman"/>
        <family val="1"/>
      </rPr>
      <t xml:space="preserve"> to correct certain inputs in our model supporting the TDR allowance for finance receivable losses;</t>
    </r>
  </si>
  <si>
    <r>
      <t>·</t>
    </r>
    <r>
      <rPr>
        <sz val="7"/>
        <color theme="1"/>
        <rFont val="Times New Roman"/>
        <family val="1"/>
      </rPr>
      <t>        </t>
    </r>
    <r>
      <rPr>
        <sz val="10"/>
        <color theme="1"/>
        <rFont val="Times New Roman"/>
        <family val="1"/>
      </rPr>
      <t xml:space="preserve"> distributions of limited partnerships;</t>
    </r>
  </si>
  <si>
    <r>
      <t>·</t>
    </r>
    <r>
      <rPr>
        <sz val="7"/>
        <color theme="1"/>
        <rFont val="Times New Roman"/>
        <family val="1"/>
      </rPr>
      <t>        </t>
    </r>
    <r>
      <rPr>
        <sz val="10"/>
        <color theme="1"/>
        <rFont val="Times New Roman"/>
        <family val="1"/>
      </rPr>
      <t xml:space="preserve"> the calculations of the carrying value for our real estate owned and the net loss on sales of our real estate owned that are externally serviced;</t>
    </r>
  </si>
  <si>
    <r>
      <t>·</t>
    </r>
    <r>
      <rPr>
        <sz val="7"/>
        <color theme="1"/>
        <rFont val="Times New Roman"/>
        <family val="1"/>
      </rPr>
      <t>        </t>
    </r>
    <r>
      <rPr>
        <sz val="10"/>
        <color theme="1"/>
        <rFont val="Times New Roman"/>
        <family val="1"/>
      </rPr>
      <t xml:space="preserve"> the calculation of real estate owned expenses;</t>
    </r>
  </si>
  <si>
    <r>
      <t>·</t>
    </r>
    <r>
      <rPr>
        <sz val="7"/>
        <color theme="1"/>
        <rFont val="Times New Roman"/>
        <family val="1"/>
      </rPr>
      <t>        </t>
    </r>
    <r>
      <rPr>
        <sz val="10"/>
        <color theme="1"/>
        <rFont val="Times New Roman"/>
        <family val="1"/>
      </rPr>
      <t xml:space="preserve"> payable to former parent related to any refund of (or credit for) taxes, including any interest received;</t>
    </r>
  </si>
  <si>
    <r>
      <t>·</t>
    </r>
    <r>
      <rPr>
        <sz val="7"/>
        <color theme="1"/>
        <rFont val="Times New Roman"/>
        <family val="1"/>
      </rPr>
      <t>        </t>
    </r>
    <r>
      <rPr>
        <sz val="10"/>
        <color theme="1"/>
        <rFont val="Times New Roman"/>
        <family val="1"/>
      </rPr>
      <t xml:space="preserve"> benefit reserves related to a closed block of annuities;</t>
    </r>
  </si>
  <si>
    <r>
      <t>·</t>
    </r>
    <r>
      <rPr>
        <sz val="7"/>
        <color theme="1"/>
        <rFont val="Times New Roman"/>
        <family val="1"/>
      </rPr>
      <t>        </t>
    </r>
    <r>
      <rPr>
        <sz val="10"/>
        <color theme="1"/>
        <rFont val="Times New Roman"/>
        <family val="1"/>
      </rPr>
      <t xml:space="preserve"> change in estimate for the taxable income related to mortgage securitizations; and</t>
    </r>
  </si>
  <si>
    <r>
      <t>·</t>
    </r>
    <r>
      <rPr>
        <sz val="7"/>
        <color theme="1"/>
        <rFont val="Times New Roman"/>
        <family val="1"/>
      </rPr>
      <t>        </t>
    </r>
    <r>
      <rPr>
        <sz val="10"/>
        <color theme="1"/>
        <rFont val="Times New Roman"/>
        <family val="1"/>
      </rPr>
      <t xml:space="preserve"> the correction of current and deferred tax expense.</t>
    </r>
  </si>
  <si>
    <t>In addition to the revisions previously discussed, during the fourth quarter of 2013 we identified presentation errors in the classification of certain line items within our consolidated statement of cash flows and revised the appropriate line items in our 2013 Annual Report on Form 10-K and in this report. These errors related to the following:</t>
  </si>
  <si>
    <r>
      <t>·</t>
    </r>
    <r>
      <rPr>
        <sz val="7"/>
        <color theme="1"/>
        <rFont val="Times New Roman"/>
        <family val="1"/>
      </rPr>
      <t>        </t>
    </r>
    <r>
      <rPr>
        <sz val="10"/>
        <color theme="1"/>
        <rFont val="Times New Roman"/>
        <family val="1"/>
      </rPr>
      <t xml:space="preserve"> the income tax effect on the changes in accumulated other comprehensive income related to retirement plan liabilities and net unrealized gains and losses on investment securities and cash flow hedges were incorrectly included in “Change in other assets and other liabilities” instead of “Change in taxes receivable and payable” within the same operating activities section;</t>
    </r>
  </si>
  <si>
    <r>
      <t>·</t>
    </r>
    <r>
      <rPr>
        <sz val="7"/>
        <color theme="1"/>
        <rFont val="Times New Roman"/>
        <family val="1"/>
      </rPr>
      <t>        </t>
    </r>
    <r>
      <rPr>
        <sz val="10"/>
        <color theme="1"/>
        <rFont val="Times New Roman"/>
        <family val="1"/>
      </rPr>
      <t xml:space="preserve"> certain debt issue costs were incorrectly included in “Change in other assets and other liabilities” within the operating activities section instead of “Proceeds from issuance of long-term debt, net of commissions” within the financing activities section;</t>
    </r>
  </si>
  <si>
    <r>
      <t>·</t>
    </r>
    <r>
      <rPr>
        <sz val="7"/>
        <color theme="1"/>
        <rFont val="Times New Roman"/>
        <family val="1"/>
      </rPr>
      <t>        </t>
    </r>
    <r>
      <rPr>
        <sz val="10"/>
        <color theme="1"/>
        <rFont val="Times New Roman"/>
        <family val="1"/>
      </rPr>
      <t xml:space="preserve"> the deferred costs on the repurchased debt incurred after the Fortress Acquisition were incorrectly included in “Change in other assets and other liabilities” instead of “Net loss on repurchases and repayments of debt” within the same operating activities section;</t>
    </r>
  </si>
  <si>
    <r>
      <t>·</t>
    </r>
    <r>
      <rPr>
        <sz val="7"/>
        <color theme="1"/>
        <rFont val="Times New Roman"/>
        <family val="1"/>
      </rPr>
      <t>        </t>
    </r>
    <r>
      <rPr>
        <sz val="10"/>
        <color theme="1"/>
        <rFont val="Times New Roman"/>
        <family val="1"/>
      </rPr>
      <t xml:space="preserve"> accrued interest and finance charges on real estate loan modifications were incorrectly included in “Principal collections on finance receivables” within the investing activities section instead of “Change in accrued interest and finance charges” within the operating activities section; and</t>
    </r>
  </si>
  <si>
    <r>
      <t>·</t>
    </r>
    <r>
      <rPr>
        <sz val="7"/>
        <color theme="1"/>
        <rFont val="Times New Roman"/>
        <family val="1"/>
      </rPr>
      <t>        </t>
    </r>
    <r>
      <rPr>
        <sz val="10"/>
        <color theme="1"/>
        <rFont val="Times New Roman"/>
        <family val="1"/>
      </rPr>
      <t xml:space="preserve"> “Deferral of finance receivable origination costs” was incorrectly included within the operating activities section instead of the investing activities section.</t>
    </r>
  </si>
  <si>
    <t>Revised Condensed Consolidated Statement of Operations (Unaudited)</t>
  </si>
  <si>
    <t>The following table reconciles the amounts previously reported in our condensed consolidated statement of operations to the corresponding revised amounts. The “Out-of-Period” column reflects the previously disclosed out-of period adjustments that are now being corrected in the appropriate periods. The “Adjustments” column reflects the corrections of the errors discovered during the fourth quarter of 2013.</t>
  </si>
  <si>
    <t>Three Months Ended</t>
  </si>
  <si>
    <t>Six Months Ended</t>
  </si>
  <si>
    <t>June 30, 2013 (Unaudited)</t>
  </si>
  <si>
    <t>As Reported</t>
  </si>
  <si>
    <t>Out-of-Period</t>
  </si>
  <si>
    <t>As Revised</t>
  </si>
  <si>
    <t>(213</t>
  </si>
  <si>
    <t>(1,493</t>
  </si>
  <si>
    <t>(510</t>
  </si>
  <si>
    <t>(4,188</t>
  </si>
  <si>
    <t>(3,926</t>
  </si>
  <si>
    <t>(333</t>
  </si>
  <si>
    <t>(5,249</t>
  </si>
  <si>
    <t>(3,324</t>
  </si>
  <si>
    <t>(1,167</t>
  </si>
  <si>
    <t>(55</t>
  </si>
  <si>
    <t>(182</t>
  </si>
  <si>
    <t>(391</t>
  </si>
  <si>
    <t>Income (loss) before provision for (benefit from) income taxes</t>
  </si>
  <si>
    <t>(719</t>
  </si>
  <si>
    <t>(3,715</t>
  </si>
  <si>
    <t>Provision for (benefit from) income taxes</t>
  </si>
  <si>
    <t>(267</t>
  </si>
  <si>
    <t>(1,375</t>
  </si>
  <si>
    <t>Net income (loss)</t>
  </si>
  <si>
    <t>(452</t>
  </si>
  <si>
    <t>(2,340</t>
  </si>
  <si>
    <t>Revised Condensed Consolidated Statement of Comprehensive Income (Unaudited)</t>
  </si>
  <si>
    <t>The following table presents the amounts previously reported in our condensed consolidated statement of comprehensive income and the corresponding revised amounts.</t>
  </si>
  <si>
    <t>June 30, 2013</t>
  </si>
  <si>
    <t>(Unaudited)</t>
  </si>
  <si>
    <t>Other comprehensive loss:</t>
  </si>
  <si>
    <t>Net unrealized losses on:</t>
  </si>
  <si>
    <t>(95</t>
  </si>
  <si>
    <t>(118</t>
  </si>
  <si>
    <t>(10,339</t>
  </si>
  <si>
    <t>(9,234</t>
  </si>
  <si>
    <t>(10,433</t>
  </si>
  <si>
    <t>(10,335</t>
  </si>
  <si>
    <t>Other comprehensive loss, net of tax, before reclassification adjustments</t>
  </si>
  <si>
    <t>(6,803</t>
  </si>
  <si>
    <t>(4,765</t>
  </si>
  <si>
    <t>(2,055</t>
  </si>
  <si>
    <t>(1,992</t>
  </si>
  <si>
    <t>(2,026</t>
  </si>
  <si>
    <t>(1,915</t>
  </si>
  <si>
    <t>(160</t>
  </si>
  <si>
    <t>(1,336</t>
  </si>
  <si>
    <t>(1,421</t>
  </si>
  <si>
    <t>Other comprehensive loss, net of tax</t>
  </si>
  <si>
    <t>(8,139</t>
  </si>
  <si>
    <t>(7,394</t>
  </si>
  <si>
    <t>(6,186</t>
  </si>
  <si>
    <t>(6,054</t>
  </si>
  <si>
    <t>Revised Condensed Consolidated Statement of Cash Flows (Unaudited)</t>
  </si>
  <si>
    <t>The following table presents the amounts previously reported in our condensed consolidated statement of cash flows and the corresponding revised amounts and includes additional corrections to the classification of certain line items within our condensed consolidated statement of cash flows.</t>
  </si>
  <si>
    <t>Deferral of finance receivable origination costs</t>
  </si>
  <si>
    <t>(27,818</t>
  </si>
  <si>
    <t>(84,659</t>
  </si>
  <si>
    <t>(65,488</t>
  </si>
  <si>
    <t>Net (gain) loss on repurchases and repayments of debt</t>
  </si>
  <si>
    <t>(6,613</t>
  </si>
  <si>
    <t>(2,628</t>
  </si>
  <si>
    <t>(2,439</t>
  </si>
  <si>
    <t>(21,639</t>
  </si>
  <si>
    <t>(3,092</t>
  </si>
  <si>
    <t>(3,072</t>
  </si>
  <si>
    <t>(995</t>
  </si>
  <si>
    <t>(1,053,001</t>
  </si>
  <si>
    <t>(1,080,819</t>
  </si>
  <si>
    <t>(24,532</t>
  </si>
  <si>
    <t>(23,550</t>
  </si>
  <si>
    <t>(982</t>
  </si>
  <si>
    <t>(30,750</t>
  </si>
  <si>
    <t>(109,025</t>
  </si>
  <si>
    <t>(3,120,483</t>
  </si>
  <si>
    <t>(3,147,578</t>
  </si>
  <si>
    <t>(1,188,676</t>
  </si>
  <si>
    <t>(1,221,307</t>
  </si>
  <si>
    <t>(1,518</t>
  </si>
  <si>
    <t>(1,538</t>
  </si>
  <si>
    <t>(735,343</t>
  </si>
  <si>
    <t>Fair Value Measurements</t>
  </si>
  <si>
    <t>18.  Fair Value Measurements</t>
  </si>
  <si>
    <t>The fair value of a financial instrument is the amount that would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t>
  </si>
  <si>
    <t>The following table summarizes the fair values and carrying values of our financial instruments and indicates the fair value hierarchy based on the level of inputs we utilized to determine such fair values:</t>
  </si>
  <si>
    <t>Fair Value Measurements Using</t>
  </si>
  <si>
    <t>Carrying</t>
  </si>
  <si>
    <t>Level 1</t>
  </si>
  <si>
    <t>Level 2</t>
  </si>
  <si>
    <t>Level 3</t>
  </si>
  <si>
    <t>Other assets:</t>
  </si>
  <si>
    <t>Commercial mortgage loans</t>
  </si>
  <si>
    <t>Escrow advance receivable</t>
  </si>
  <si>
    <t>Receivable from parent and affiliates</t>
  </si>
  <si>
    <t>Payable to parent and affiliates</t>
  </si>
  <si>
    <t>FAIR VALUE MEASUREMENTS — RECURRING BASIS</t>
  </si>
  <si>
    <t>The following table presents information about our assets and liabilities measured at fair value on a recurring basis and indicates the fair value hierarchy based on the levels of inputs we utilized to determine such fair value:</t>
  </si>
  <si>
    <t>Total Carried</t>
  </si>
  <si>
    <t>At Fair Value</t>
  </si>
  <si>
    <t>Cash equivalents in mutual funds</t>
  </si>
  <si>
    <t>Investment securities:</t>
  </si>
  <si>
    <t>Available-for-sale securities:</t>
  </si>
  <si>
    <t>Other long-term investments (a)</t>
  </si>
  <si>
    <t>Total available-for-sale securities (b)</t>
  </si>
  <si>
    <t>Trading securities:</t>
  </si>
  <si>
    <t>Total trading securities</t>
  </si>
  <si>
    <t>Total investment securities</t>
  </si>
  <si>
    <t>Restricted cash in mutual funds</t>
  </si>
  <si>
    <r>
      <t>(a)</t>
    </r>
    <r>
      <rPr>
        <sz val="7"/>
        <color theme="1"/>
        <rFont val="Times New Roman"/>
        <family val="1"/>
      </rPr>
      <t>    </t>
    </r>
    <r>
      <rPr>
        <sz val="10"/>
        <color theme="1"/>
        <rFont val="Times New Roman"/>
        <family val="1"/>
      </rPr>
      <t xml:space="preserve"> Other long-term investments excludes our interest in a limited partnership of $0.5 million at June 30, 2014 and $0.6 million at December 31, 2013 that we account for using the equity method.</t>
    </r>
  </si>
  <si>
    <r>
      <t>(b)</t>
    </r>
    <r>
      <rPr>
        <sz val="7"/>
        <color theme="1"/>
        <rFont val="Times New Roman"/>
        <family val="1"/>
      </rPr>
      <t>    </t>
    </r>
    <r>
      <rPr>
        <sz val="10"/>
        <color theme="1"/>
        <rFont val="Times New Roman"/>
        <family val="1"/>
      </rPr>
      <t xml:space="preserve"> Common stocks not carried at fair value totaled $0.9 million at June 30, 2014 and December 31, 2013 and therefore have been excluded from the table above.</t>
    </r>
  </si>
  <si>
    <t>We had no transfers between Level 1 and Level 2 during the three and six months ended June 30, 2014.</t>
  </si>
  <si>
    <t>The following table presents changes for the three months ended June 30, 2014 in Level 3 assets and liabilities measured at fair value on a recurring basis:</t>
  </si>
  <si>
    <t>Purchases,</t>
  </si>
  <si>
    <t>Net gains (losses) included in:</t>
  </si>
  <si>
    <t>sales,</t>
  </si>
  <si>
    <t>Balance at</t>
  </si>
  <si>
    <t>issues,</t>
  </si>
  <si>
    <t>Transfers</t>
  </si>
  <si>
    <t>Balance</t>
  </si>
  <si>
    <t>beginning</t>
  </si>
  <si>
    <t>comprehensive</t>
  </si>
  <si>
    <t>settlements</t>
  </si>
  <si>
    <t>into</t>
  </si>
  <si>
    <t>out of</t>
  </si>
  <si>
    <t>at end of</t>
  </si>
  <si>
    <t>of period</t>
  </si>
  <si>
    <t>revenues</t>
  </si>
  <si>
    <t>income (loss)</t>
  </si>
  <si>
    <t>(a)</t>
  </si>
  <si>
    <t>Level 3 (b)</t>
  </si>
  <si>
    <t>period</t>
  </si>
  <si>
    <t>(50</t>
  </si>
  <si>
    <t>(4,500</t>
  </si>
  <si>
    <t>(3</t>
  </si>
  <si>
    <t>(13</t>
  </si>
  <si>
    <t>(803</t>
  </si>
  <si>
    <t>(53</t>
  </si>
  <si>
    <t>(90</t>
  </si>
  <si>
    <t>Total available-for-sale securities</t>
  </si>
  <si>
    <t>(4,590</t>
  </si>
  <si>
    <t>(52</t>
  </si>
  <si>
    <t>(1,157</t>
  </si>
  <si>
    <t>(17</t>
  </si>
  <si>
    <t>(69</t>
  </si>
  <si>
    <t>(1,960</t>
  </si>
  <si>
    <t>(42</t>
  </si>
  <si>
    <t>(4,659</t>
  </si>
  <si>
    <t>(2,763</t>
  </si>
  <si>
    <r>
      <t>(a)</t>
    </r>
    <r>
      <rPr>
        <sz val="7"/>
        <color theme="1"/>
        <rFont val="Times New Roman"/>
        <family val="1"/>
      </rPr>
      <t>    </t>
    </r>
    <r>
      <rPr>
        <sz val="10"/>
        <color theme="1"/>
        <rFont val="Times New Roman"/>
        <family val="1"/>
      </rPr>
      <t xml:space="preserve"> “Purchases, sales, issues, and settlements” column only consist of settlements. There were no purchases, sales, or issues of investment securities for the three months ended June 30, 2014.</t>
    </r>
  </si>
  <si>
    <r>
      <t>(b)</t>
    </r>
    <r>
      <rPr>
        <sz val="7"/>
        <color theme="1"/>
        <rFont val="Times New Roman"/>
        <family val="1"/>
      </rPr>
      <t>    </t>
    </r>
    <r>
      <rPr>
        <sz val="10"/>
        <color theme="1"/>
        <rFont val="Times New Roman"/>
        <family val="1"/>
      </rPr>
      <t xml:space="preserve"> During the three months ended June 30, 2014, we transferred RMBS and CDO/ABS securities totaling $2.8 million out of Level 3 primarily due to greater pricing transparency.</t>
    </r>
  </si>
  <si>
    <t>The following table presents changes for the three months ended June 30, 2013 in Level 3 assets and liabilities measured at fair value on a recurring basis:</t>
  </si>
  <si>
    <t>*</t>
  </si>
  <si>
    <t>(223</t>
  </si>
  <si>
    <t>(600</t>
  </si>
  <si>
    <t>(300</t>
  </si>
  <si>
    <t>(900</t>
  </si>
  <si>
    <t>(11</t>
  </si>
  <si>
    <t>(911</t>
  </si>
  <si>
    <t>(422</t>
  </si>
  <si>
    <t>(4,498</t>
  </si>
  <si>
    <t>(344</t>
  </si>
  <si>
    <t>(5,409</t>
  </si>
  <si>
    <r>
      <t>*</t>
    </r>
    <r>
      <rPr>
        <sz val="3"/>
        <color theme="1"/>
        <rFont val="Times New Roman"/>
        <family val="1"/>
      </rPr>
      <t>                </t>
    </r>
    <r>
      <rPr>
        <sz val="10"/>
        <color theme="1"/>
        <rFont val="Times New Roman"/>
        <family val="1"/>
      </rPr>
      <t xml:space="preserve"> “Purchases, sales, issues, and settlements” column only consist of settlements. There were no purchases, sales, or issues of investment securities for the three months ended June 30, 2013.</t>
    </r>
  </si>
  <si>
    <t>The following table presents changes for the six months ended June 30, 2014 in Level 3 assets and liabilities measured at fair value on a recurring basis:</t>
  </si>
  <si>
    <t>Level 3 (c)</t>
  </si>
  <si>
    <t>(255</t>
  </si>
  <si>
    <t>(8,393</t>
  </si>
  <si>
    <t>(272</t>
  </si>
  <si>
    <t>(197</t>
  </si>
  <si>
    <t>(8,483</t>
  </si>
  <si>
    <t>(88</t>
  </si>
  <si>
    <t>(132</t>
  </si>
  <si>
    <t>(220</t>
  </si>
  <si>
    <t>(8,703</t>
  </si>
  <si>
    <r>
      <t>(a)</t>
    </r>
    <r>
      <rPr>
        <sz val="7"/>
        <color theme="1"/>
        <rFont val="Times New Roman"/>
        <family val="1"/>
      </rPr>
      <t>    </t>
    </r>
    <r>
      <rPr>
        <sz val="10"/>
        <color theme="1"/>
        <rFont val="Times New Roman"/>
        <family val="1"/>
      </rPr>
      <t xml:space="preserve"> “Purchases, sales, issues, and settlements” column only consist of settlements. There were no purchases, sales, or issues of investment securities for the six months ended June 30, 2014.</t>
    </r>
  </si>
  <si>
    <r>
      <t>(b)</t>
    </r>
    <r>
      <rPr>
        <sz val="7"/>
        <color theme="1"/>
        <rFont val="Times New Roman"/>
        <family val="1"/>
      </rPr>
      <t>    </t>
    </r>
    <r>
      <rPr>
        <sz val="10"/>
        <color theme="1"/>
        <rFont val="Times New Roman"/>
        <family val="1"/>
      </rPr>
      <t xml:space="preserve"> During the six months ended June 30, 2014, we transferred $1.2 million of RMBS securities into Level 3 primarily due to lesser pricing transparency.</t>
    </r>
  </si>
  <si>
    <r>
      <t>(c)</t>
    </r>
    <r>
      <rPr>
        <sz val="7"/>
        <color theme="1"/>
        <rFont val="Times New Roman"/>
        <family val="1"/>
      </rPr>
      <t>    </t>
    </r>
    <r>
      <rPr>
        <sz val="10"/>
        <color theme="1"/>
        <rFont val="Times New Roman"/>
        <family val="1"/>
      </rPr>
      <t xml:space="preserve"> During the six months ended June 30, 2014, we transferred RMBS and CDO/ABS securities totaling $2.8 million out of Level 3 primarily due to greater pricing transparency.</t>
    </r>
  </si>
  <si>
    <t>The following table presents changes for the six months ended June 30, 2013 in Level 3 assets and liabilities measured at fair value on a recurring basis:</t>
  </si>
  <si>
    <t>(108</t>
  </si>
  <si>
    <t>(481</t>
  </si>
  <si>
    <t>(8</t>
  </si>
  <si>
    <t>(149</t>
  </si>
  <si>
    <t>(400</t>
  </si>
  <si>
    <t>(151</t>
  </si>
  <si>
    <t>(1,030</t>
  </si>
  <si>
    <t>(1,041</t>
  </si>
  <si>
    <t>(4,620</t>
  </si>
  <si>
    <t>(5,661</t>
  </si>
  <si>
    <r>
      <t>*</t>
    </r>
    <r>
      <rPr>
        <sz val="3"/>
        <color theme="1"/>
        <rFont val="Times New Roman"/>
        <family val="1"/>
      </rPr>
      <t>                </t>
    </r>
    <r>
      <rPr>
        <sz val="10"/>
        <color theme="1"/>
        <rFont val="Times New Roman"/>
        <family val="1"/>
      </rPr>
      <t xml:space="preserve"> “Purchases, sales, issues, and settlements” column only consist of settlements. There were no purchases, sales, or issues of investment securities for the six months ended June 30, 2013.</t>
    </r>
  </si>
  <si>
    <t>We used observable and/or unobservable inputs to determine the fair value of positions that we have classified within the Level 3 category. As a result, the unrealized gains and losses for assets and liabilities within the Level 3 category presented in the Level 3 tables above may include changes in fair value that were attributable to both observable (e.g., changes in market interest rates) and unobservable (e.g., changes in unobservable long-dated volatilities) inputs.</t>
  </si>
  <si>
    <t>The unobservable inputs and quantitative data used in our Level 3 valuations for our investment securities were developed and used in models created by our third-party valuation service providers, which values were used by us for fair value disclosure purposes without adjustment. We applied the third-party exception which allows us to omit certain quantitative disclosures about unobservable inputs for other long-term investments. As a result, the weighted average ranges of the inputs for these investment securities are not applicable in the following table.</t>
  </si>
  <si>
    <t>Quantitative information about Level 3 inputs for our assets measured at fair value on a recurring basis for which information about the unobservable inputs is reasonably available to us at June 30, 2014 and December 31, 2013 is as follows:</t>
  </si>
  <si>
    <t>Range (Weighted Average)</t>
  </si>
  <si>
    <t>Valuation Technique(s)</t>
  </si>
  <si>
    <t>Unobservable Input</t>
  </si>
  <si>
    <t>December 31, 2013</t>
  </si>
  <si>
    <t>Discounted cash flows</t>
  </si>
  <si>
    <t>Yield</t>
  </si>
  <si>
    <t>(1.36%) (a)</t>
  </si>
  <si>
    <t>2.68% – 8.48% (4.67%)</t>
  </si>
  <si>
    <t>Discounted cash flows and indicative valuations</t>
  </si>
  <si>
    <t>Historical costs Nature of investment Local market conditions Comparables Operating performance Recent financing activity</t>
  </si>
  <si>
    <t>N/A (b)</t>
  </si>
  <si>
    <r>
      <t>(a)</t>
    </r>
    <r>
      <rPr>
        <sz val="7"/>
        <color theme="1"/>
        <rFont val="Times New Roman"/>
        <family val="1"/>
      </rPr>
      <t>    </t>
    </r>
    <r>
      <rPr>
        <sz val="10"/>
        <color theme="1"/>
        <rFont val="Times New Roman"/>
        <family val="1"/>
      </rPr>
      <t xml:space="preserve"> At June 30, 2014, corporate debt consisted of one bond.</t>
    </r>
  </si>
  <si>
    <r>
      <t>(b)</t>
    </r>
    <r>
      <rPr>
        <sz val="7"/>
        <color theme="1"/>
        <rFont val="Times New Roman"/>
        <family val="1"/>
      </rPr>
      <t>    </t>
    </r>
    <r>
      <rPr>
        <sz val="10"/>
        <color theme="1"/>
        <rFont val="Times New Roman"/>
        <family val="1"/>
      </rPr>
      <t xml:space="preserve"> Not applicable.</t>
    </r>
  </si>
  <si>
    <t>The fair values of the assets using significant unobservable inputs are sensitive and can be impacted by significant increases or decreases in any of those inputs. Level 3 broker-priced instruments (RMBS, CMBS, and CDO/ABS) are excluded from the table above because the unobservable inputs are not reasonably available to us.</t>
  </si>
  <si>
    <t>Our RMBS, CMBS, and CDO/ABS securities have unobservable inputs that are reliant on and sensitive to the quality of their underlying collateral. The inputs, although not identical, have similar characteristics and interrelationships. Generally a change in the assumption used for the probability of default is accompanied by a directionally similar change in the assumption used for the loss severity and a directionally opposite change in the assumption used for prepayment speeds. An improvement in the workout criteria related to the restructured debt and/or debt covenants of the underlying collateral may lead to an improvement in the cash flows and have an inverse impact on other inputs, specifically a reduction in the amount of discount applied for marketability and liquidity, making the structured bonds more attractive to market participants.</t>
  </si>
  <si>
    <t>FAIR VALUE MEASUREMENTS — NON-RECURRING BASIS</t>
  </si>
  <si>
    <t>We measure the fair value of certain assets on a non-recurring basis when events or changes in circumstances indicate that the carrying amount of the asset may not be recoverable.</t>
  </si>
  <si>
    <t>Assets measured at fair value on a non-recurring basis on which we recorded impairment charges were as follows:</t>
  </si>
  <si>
    <t>Real estate owned</t>
  </si>
  <si>
    <t>Net impairment charges recorded on assets measured at fair value on a non-recurring basis were as follows:</t>
  </si>
  <si>
    <t>(1,006</t>
  </si>
  <si>
    <t>(1,585</t>
  </si>
  <si>
    <t>(1,056</t>
  </si>
  <si>
    <t>(1,713</t>
  </si>
  <si>
    <t>In accordance with the authoritative guidance for the accounting for the impairment of long-lived assets, we wrote down certain real estate owned reported in our Real Estate segment to their fair value less cost to sell for the three and six months ended June 30, 2014 and 2013 and recorded the writedowns in other revenues — other. The fair values of real estate owned disclosed in the table above are unadjusted for transaction costs as required by the authoritative guidance for fair value measurements. The amounts of real estate owned recorded in other assets are net of transaction costs as required by the authoritative guidance for accounting for the impairment of long-lived assets.</t>
  </si>
  <si>
    <t>In accordance with the authoritative guidance for the accounting for the impairment of commercial mortgage loans, we recorded allowance adjustments on certain impaired commercial mortgage loans reported in our Insurance segment to record their fair value for the three and six months ended June 30, 2014 and 2013 and recorded the net impairments in investment revenues.</t>
  </si>
  <si>
    <t>The unobservable inputs and quantitative data used in our Level 3 valuations for our real estate owned and commercial mortgage loans were developed and used in models created by our third-party valuation service providers or valuations provided by external parties, which values were used by us for fair value disclosure purposes without adjustment. We applied the third-party exception which allows us to omit certain quantitative disclosures about unobservable inputs. As a result, the weighted average ranges of the inputs are not applicable in the following table.</t>
  </si>
  <si>
    <t>Quantitative information about Level 3 inputs for our assets measured at fair value on a non-recurring basis at June 30, 2014 and December 31, 2013 is as follows:</t>
  </si>
  <si>
    <t>Market approach</t>
  </si>
  <si>
    <t>Third-party valuation</t>
  </si>
  <si>
    <t>N/A*</t>
  </si>
  <si>
    <t>Local market conditions Nature of investment Comparable property sales Operating performance</t>
  </si>
  <si>
    <t>*      Not applicable.</t>
  </si>
  <si>
    <t>FAIR VALUE MEASUREMENTS — VALUATION METHODOLOGIES AND ASSUMPTIONS</t>
  </si>
  <si>
    <t>We use the following methods and assumptions to estimate fair value.</t>
  </si>
  <si>
    <t>Cash and Cash Equivalents</t>
  </si>
  <si>
    <t>The carrying amount reported in our condensed consolidated balance sheets approximates fair value.</t>
  </si>
  <si>
    <t>We utilize third-party valuation service providers to measure the fair value of our investment securities, which are classified as available-for-sale or for trading and consist primarily of bonds. Whenever available, we obtain quoted prices in active markets for identical assets at the balance sheet date to measure investment securities at fair value. We generally obtain market price data from exchange or dealer markets.</t>
  </si>
  <si>
    <t>We estimate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prepayment rates and other relevant factors. For fixed maturity investment securities that are not traded in active markets or that are subject to transfer restrictions, we adjust the valuations to reflect illiquidity and/or non-transferability. Such adjustments are generally based on available market evidence. In the absence of such evidence, management’s best estimate is used.</t>
  </si>
  <si>
    <t>We classify investment securities that are deemed to incorporate an embedded derivative and for which it is impracticable for us to isolate and/or value as trading securities at fair value.</t>
  </si>
  <si>
    <t>The fair value of net finance receivables, less allowance for finance receivable losses, both non-impaired and purchased credit impaired, are determined using discounted cash flow methodologies. The application of these methodologies requires us to make certain judgments and estimates based on our perception of market participant views related to the economic and competitive environment, the characteristics of our finance receivables, and other similar factors. The most significant judgments and estimates made relate to prepayment speeds, default rates, loss severity, and discount rates. The degree of judgment and estimation applied is significant in light of the current capital markets and, more broadly, economic environments. Therefore, the fair value of our finance receivables could not be determined with precision and may not be realized in an actual sale. Additionally, there may be inherent weaknesses in the valuation methodologies we employed, and changes in the underlying assumptions used could significantly affect the results of current or future values.</t>
  </si>
  <si>
    <t>Restricted Cash</t>
  </si>
  <si>
    <t>The carrying amount of the note receivable from parent approximates the fair value because the note is payable on a demand basis prior to its due date on May 31, 2022 and the interest rate on this note adjusts with changing market interest rates.</t>
  </si>
  <si>
    <t>Commercial Mortgage Loans</t>
  </si>
  <si>
    <t>We utilize third-party valuation service providers to estimate the fair value of commercial mortgage loans using projected cash flows discounted at an appropriate rate based upon market conditions.</t>
  </si>
  <si>
    <t>Real Estate Owned</t>
  </si>
  <si>
    <t>We initially based our estimate of the fair value on independent third-party valuations at the time we took title to real estate owned. Subsequent changes in fair value are based upon independent third-party valuations obtained periodically to estimate a price that would be received in a then current transaction to sell the asset.</t>
  </si>
  <si>
    <t>Escrow Advance Receivable</t>
  </si>
  <si>
    <t>Receivable from Parent and Affiliates</t>
  </si>
  <si>
    <t>The carrying amount reported in our consolidated balance sheets approximates fair value.</t>
  </si>
  <si>
    <t>We either receive fair value measurements of our long-term debt from market participants and pricing services or we estimate the fair values of long-term debt using projected cash flows discounted at each balance sheet date’s market-observable implicit-credit spread rates for our long-term debt and adjusted for foreign currency translations.</t>
  </si>
  <si>
    <t>Payable to Parent and Affiliates</t>
  </si>
  <si>
    <t>The fair value of payable to parent and affiliates approximates the carrying value due to its short-term nature.</t>
  </si>
  <si>
    <t>Subsequent Events</t>
  </si>
  <si>
    <t>19.  Subsequent Events</t>
  </si>
  <si>
    <t>SALE OF MORTGAGE LOANS AND SECURITIZATION INTERESTS</t>
  </si>
  <si>
    <t>Whole Loan Sale and Securities Sale</t>
  </si>
  <si>
    <t>On August 6, 2014, SFC and the Depositors (as defined below) entered into a letter agreement (the “Commitment Letter”) with a major financial institution (the “Initial Purchaser”) pursuant to which the Initial Purchaser committed to (i) purchase certain performing and non-performing mortgage loans (the “Mortgage Loans”) with an unpaid principal balance of approximately $1.7 billion as of June 30, 2014 (the “Whole Loan Sale”) from certain subsidiaries of SFC (the “Mortgage Loan Sellers”), (ii) purchase certain notes (the “Notes”) and trust certificates (the “Trust Certificates” and, together with the Notes, the “Securities”) issued by Springleaf Mortgage Loan Trust 2011-1, Springleaf Mortgage Loan Trust 2012-1, Springleaf Mortgage Loan Trust 2012-2, Springleaf Mortgage Loan Trust 2012-3, Springleaf Mortgage Loan Trust 2013-1, Springleaf Mortgage Loan Trust 2013-2 and Springleaf Mortgage Loan Trust 2013-3 (each, a “Trust” and the issuance of the Securities by each Trust, a “Springleaf Transaction”) from Eighth Street Funding LLC, Eleventh Street Funding LLC, Twelfth Street Funding LLC, Fourteenth Street Funding LLC, Fifteenth Street Funding LLC, Seventeenth Street Funding LLC and Nineteenth Street Funding LLC, each an affiliate of SFC (collectively, the “Depositors”), and SFC (the “Securities Sale”), and (iii) purchase rights to receive any funds remaining in the reserve account established for each Springleaf Transaction (each, a “Reserve Account” and, together with the Securities, the “Securitization Assets”) in accordance with the terms of the related transaction documents (together with the Whole Loan Sale and the Securities Sale, the “Asset Sale”).</t>
  </si>
  <si>
    <t>As purchaser of the Trust Certificates, the Initial Purchaser or any purchasers of the Trust Certificates from the Initial Purchaser will obtain the right to exercise an optional termination of each Springleaf Transaction (other than Springleaf Mortgage Loan Trust 2013-3) pursuant to the terms of the related indenture. With respect to the Springleaf Mortgage Loan Trust 2013-3, SFC will agree to cause Nineteenth Street Funding LLC, as Depositor, to sell and transfer to the Initial Purchaser all of its rights to exercise an optional termination of Springleaf Mortgage Loan Trust 2013-3.</t>
  </si>
  <si>
    <t>The settlement date for the Asset Sale is expected to be on or about August 29, 2014 (the “Settlement Date”) and is subject to certain terms and conditions described below. The purchase price for the Asset Sale is approximately $2.98 billion, subject to (i) a possible increase of the purchase price based on the prices at which the Initial Purchaser sells the Securitization Assets to third-party investors and the timing of such sales and (ii) a possible increase or decrease in the purchase price based on the performance status of the Mortgage Loans included in the Whole Loan Sale as of July 31, 2014 or such other date mutually agreed upon by the applicable parties.</t>
  </si>
  <si>
    <r>
      <t>Whole Loan Sale.</t>
    </r>
    <r>
      <rPr>
        <sz val="10"/>
        <color theme="1"/>
        <rFont val="Times New Roman"/>
        <family val="1"/>
      </rPr>
      <t>  The purchase of the Mortgage Loans by the Initial Purchaser is subject to, among other things, certain stipulations, including the following:</t>
    </r>
  </si>
  <si>
    <r>
      <t>·</t>
    </r>
    <r>
      <rPr>
        <sz val="7"/>
        <color theme="1"/>
        <rFont val="Times New Roman"/>
        <family val="1"/>
      </rPr>
      <t>        </t>
    </r>
    <r>
      <rPr>
        <sz val="10"/>
        <color theme="1"/>
        <rFont val="Times New Roman"/>
        <family val="1"/>
      </rPr>
      <t xml:space="preserve"> the Mortgage Loans will be sold to the Initial Purchaser pursuant to a mortgage loan purchase and interim servicing agreement (the “Purchase Agreement”) containing usual and customary terms and conditions satisfactory to the Initial Purchaser and SFC. The Initial Purchaser will be entitled to receive all payments in respect of the Mortgage Loans after July 31, 2014 (the “Cut-off Date”). The obligations of the Mortgage Loan Sellers to the Initial Purchaser under the Purchase Agreement will be guaranteed by SFC;</t>
    </r>
  </si>
  <si>
    <r>
      <t>·</t>
    </r>
    <r>
      <rPr>
        <sz val="7"/>
        <color theme="1"/>
        <rFont val="Times New Roman"/>
        <family val="1"/>
      </rPr>
      <t>        </t>
    </r>
    <r>
      <rPr>
        <sz val="10"/>
        <color theme="1"/>
        <rFont val="Times New Roman"/>
        <family val="1"/>
      </rPr>
      <t xml:space="preserve"> the Purchase Agreement will contain certain representations and warranties relating to the Mortgage Loans as mutually agreed upon by SFC and the Initial Purchaser;</t>
    </r>
  </si>
  <si>
    <r>
      <t>·</t>
    </r>
    <r>
      <rPr>
        <sz val="7"/>
        <color theme="1"/>
        <rFont val="Times New Roman"/>
        <family val="1"/>
      </rPr>
      <t>        </t>
    </r>
    <r>
      <rPr>
        <sz val="10"/>
        <color theme="1"/>
        <rFont val="Times New Roman"/>
        <family val="1"/>
      </rPr>
      <t xml:space="preserve"> the information relating to the Mortgage Loans provided in the mortgage loan schedule that SFC provided to the Initial Purchaser (the “Bid Tape”) is true and correct in all material respects;</t>
    </r>
  </si>
  <si>
    <r>
      <t>·</t>
    </r>
    <r>
      <rPr>
        <sz val="7"/>
        <color theme="1"/>
        <rFont val="Times New Roman"/>
        <family val="1"/>
      </rPr>
      <t>        </t>
    </r>
    <r>
      <rPr>
        <sz val="10"/>
        <color theme="1"/>
        <rFont val="Times New Roman"/>
        <family val="1"/>
      </rPr>
      <t xml:space="preserve"> the Settlement Date for the sale of the Mortgage Loans shall occur on August 29, 2014 or such other date mutually acceptable to the Initial Purchaser and SFC;</t>
    </r>
  </si>
  <si>
    <r>
      <t>·</t>
    </r>
    <r>
      <rPr>
        <sz val="7"/>
        <color theme="1"/>
        <rFont val="Times New Roman"/>
        <family val="1"/>
      </rPr>
      <t>        </t>
    </r>
    <r>
      <rPr>
        <sz val="10"/>
        <color theme="1"/>
        <rFont val="Times New Roman"/>
        <family val="1"/>
      </rPr>
      <t xml:space="preserve"> any Mortgage Loan with a zero balance as of the Cut-off Date will be removed from the Whole Loan Sale;</t>
    </r>
  </si>
  <si>
    <r>
      <t>·</t>
    </r>
    <r>
      <rPr>
        <sz val="7"/>
        <color theme="1"/>
        <rFont val="Times New Roman"/>
        <family val="1"/>
      </rPr>
      <t>        </t>
    </r>
    <r>
      <rPr>
        <sz val="10"/>
        <color theme="1"/>
        <rFont val="Times New Roman"/>
        <family val="1"/>
      </rPr>
      <t xml:space="preserve"> the Initial Purchaser will have completed confirmatory due diligence which will include a review of the credit files, servicing comments and pay histories, collateral files, and compliance and samples for such confirmatory due diligence to be based on the Bid Tape;</t>
    </r>
  </si>
  <si>
    <r>
      <t>·</t>
    </r>
    <r>
      <rPr>
        <sz val="7"/>
        <color theme="1"/>
        <rFont val="Times New Roman"/>
        <family val="1"/>
      </rPr>
      <t>        </t>
    </r>
    <r>
      <rPr>
        <sz val="10"/>
        <color theme="1"/>
        <rFont val="Times New Roman"/>
        <family val="1"/>
      </rPr>
      <t xml:space="preserve"> any Mortgage Loan having material litigation, compliance defects, property damage or title issues may be removed from the Whole Loan Sale at the Initial Purchaser’s discretion or re-priced by the Initial Purchaser as mutually agreed to between SFC and the Initial Purchaser;</t>
    </r>
  </si>
  <si>
    <r>
      <t>·</t>
    </r>
    <r>
      <rPr>
        <sz val="7"/>
        <color theme="1"/>
        <rFont val="Times New Roman"/>
        <family val="1"/>
      </rPr>
      <t>        </t>
    </r>
    <r>
      <rPr>
        <sz val="10"/>
        <color theme="1"/>
        <rFont val="Times New Roman"/>
        <family val="1"/>
      </rPr>
      <t xml:space="preserve"> unless otherwise provided in the Bid Tape, each Mortgage Loan will be secured by a first lien mortgage or deed of trust on residential real property;</t>
    </r>
  </si>
  <si>
    <r>
      <t>·</t>
    </r>
    <r>
      <rPr>
        <sz val="7"/>
        <color theme="1"/>
        <rFont val="Times New Roman"/>
        <family val="1"/>
      </rPr>
      <t>        </t>
    </r>
    <r>
      <rPr>
        <sz val="10"/>
        <color theme="1"/>
        <rFont val="Times New Roman"/>
        <family val="1"/>
      </rPr>
      <t xml:space="preserve"> the Initial Purchaser will purchase all of the Mortgage Loans subject only to the exceptions mutually agreed upon by SFC and the Initial Purchaser pursuant to the terms of the Commitment Letter;</t>
    </r>
  </si>
  <si>
    <r>
      <t>·</t>
    </r>
    <r>
      <rPr>
        <sz val="7"/>
        <color theme="1"/>
        <rFont val="Times New Roman"/>
        <family val="1"/>
      </rPr>
      <t>        </t>
    </r>
    <r>
      <rPr>
        <sz val="10"/>
        <color theme="1"/>
        <rFont val="Times New Roman"/>
        <family val="1"/>
      </rPr>
      <t xml:space="preserve"> the Mortgage Loans will be sold on a servicing released basis, with a servicing transfer date of September 30, 2014 or such other date mutually agreed upon between SFC and the Initial Purchaser (the “Servicing Transfer Date”). Servicing will be transferred to the Initial Purchaser’s designee on the Servicing Transfer Date;</t>
    </r>
  </si>
  <si>
    <r>
      <t>·</t>
    </r>
    <r>
      <rPr>
        <sz val="7"/>
        <color theme="1"/>
        <rFont val="Times New Roman"/>
        <family val="1"/>
      </rPr>
      <t>        </t>
    </r>
    <r>
      <rPr>
        <sz val="10"/>
        <color theme="1"/>
        <rFont val="Times New Roman"/>
        <family val="1"/>
      </rPr>
      <t xml:space="preserve"> until the Servicing Transfer Date, SFC will service or cause the Mortgage Loans to be serviced in accordance with servicing practices generally employed in the industry for mortgage loans similar in type to the Mortgage Loans to be purchased and sold and in accordance with all applicable laws; and</t>
    </r>
  </si>
  <si>
    <r>
      <t>·</t>
    </r>
    <r>
      <rPr>
        <sz val="7"/>
        <color theme="1"/>
        <rFont val="Times New Roman"/>
        <family val="1"/>
      </rPr>
      <t>        </t>
    </r>
    <r>
      <rPr>
        <sz val="10"/>
        <color theme="1"/>
        <rFont val="Times New Roman"/>
        <family val="1"/>
      </rPr>
      <t xml:space="preserve"> the satisfaction of all conditions precedent set forth in the Purchase Agreement.</t>
    </r>
  </si>
  <si>
    <r>
      <t>Securities Sale.</t>
    </r>
    <r>
      <rPr>
        <sz val="10"/>
        <color theme="1"/>
        <rFont val="Times New Roman"/>
        <family val="1"/>
      </rPr>
      <t>  The purchase of the Securities and the Reserve Accounts by the Initial Purchaser is subject to, among other things, certain stipulations, including the following:</t>
    </r>
  </si>
  <si>
    <r>
      <t>·</t>
    </r>
    <r>
      <rPr>
        <sz val="7"/>
        <color theme="1"/>
        <rFont val="Times New Roman"/>
        <family val="1"/>
      </rPr>
      <t>        </t>
    </r>
    <r>
      <rPr>
        <sz val="10"/>
        <color theme="1"/>
        <rFont val="Times New Roman"/>
        <family val="1"/>
      </rPr>
      <t xml:space="preserve"> with respect to each Springleaf Transaction, execution of a note purchase agreement by SFC, the related Depositor and the Initial Purchaser containing usual and customary terms and conditions satisfactory to the Initial Purchaser and the related Depositor in the form attached to the Commitment Letter with such changes as are mutually agreed to by the Initial Purchaser and the related Depositor;</t>
    </r>
  </si>
  <si>
    <r>
      <t>·</t>
    </r>
    <r>
      <rPr>
        <sz val="7"/>
        <color theme="1"/>
        <rFont val="Times New Roman"/>
        <family val="1"/>
      </rPr>
      <t>        </t>
    </r>
    <r>
      <rPr>
        <sz val="10"/>
        <color theme="1"/>
        <rFont val="Times New Roman"/>
        <family val="1"/>
      </rPr>
      <t xml:space="preserve"> execution of the Letter Agreement (as defined below);</t>
    </r>
  </si>
  <si>
    <r>
      <t>·</t>
    </r>
    <r>
      <rPr>
        <sz val="7"/>
        <color theme="1"/>
        <rFont val="Times New Roman"/>
        <family val="1"/>
      </rPr>
      <t>        </t>
    </r>
    <r>
      <rPr>
        <sz val="10"/>
        <color theme="1"/>
        <rFont val="Times New Roman"/>
        <family val="1"/>
      </rPr>
      <t xml:space="preserve"> delivery of the Securities to the Initial Purchaser in either book-entry or physical form;</t>
    </r>
  </si>
  <si>
    <r>
      <t>·</t>
    </r>
    <r>
      <rPr>
        <sz val="7"/>
        <color theme="1"/>
        <rFont val="Times New Roman"/>
        <family val="1"/>
      </rPr>
      <t>        </t>
    </r>
    <r>
      <rPr>
        <sz val="10"/>
        <color theme="1"/>
        <rFont val="Times New Roman"/>
        <family val="1"/>
      </rPr>
      <t xml:space="preserve"> with respect to each Springleaf Transaction, delivery of a private placement memorandum which describes material terms of the Securities;</t>
    </r>
  </si>
  <si>
    <r>
      <t>·</t>
    </r>
    <r>
      <rPr>
        <sz val="7"/>
        <color theme="1"/>
        <rFont val="Times New Roman"/>
        <family val="1"/>
      </rPr>
      <t>        </t>
    </r>
    <r>
      <rPr>
        <sz val="10"/>
        <color theme="1"/>
        <rFont val="Times New Roman"/>
        <family val="1"/>
      </rPr>
      <t xml:space="preserve"> with respect to each Springleaf Transaction, delivery to the Initial Purchaser of materials appropriate and necessary to allow the Initial Purchaser to conduct due diligence on the mortgage loans underlying the Securities;</t>
    </r>
  </si>
  <si>
    <r>
      <t>·</t>
    </r>
    <r>
      <rPr>
        <sz val="7"/>
        <color theme="1"/>
        <rFont val="Times New Roman"/>
        <family val="1"/>
      </rPr>
      <t>        </t>
    </r>
    <r>
      <rPr>
        <sz val="10"/>
        <color theme="1"/>
        <rFont val="Times New Roman"/>
        <family val="1"/>
      </rPr>
      <t xml:space="preserve"> execution of a letter agreement pursuant to which the Initial Purchaser agrees that, in the event the Initial Purchaser or its assignees (collectively, the “Call Rights Owners”) exercise any rights to terminate a Springleaf Transaction (a “Trust Collapse”), the Call Rights Owners will be obligated to retain Nationstar Mortgage LLC (“Nationstar”) as servicer of the underlying mortgage loans; and</t>
    </r>
  </si>
  <si>
    <r>
      <t>·</t>
    </r>
    <r>
      <rPr>
        <sz val="7"/>
        <color theme="1"/>
        <rFont val="Times New Roman"/>
        <family val="1"/>
      </rPr>
      <t>        </t>
    </r>
    <r>
      <rPr>
        <sz val="10"/>
        <color theme="1"/>
        <rFont val="Times New Roman"/>
        <family val="1"/>
      </rPr>
      <t xml:space="preserve"> the Settlement Date for the sale of the Securities to the Initial Purchaser will be on August 29, 2014 or such other date mutually agreed upon between the Initial Purchaser and the Depositors.</t>
    </r>
  </si>
  <si>
    <t>On August 6, 2014, SFC and the Initial Purchaser entered into a letter agreement (the “Letter Agreement”) pursuant to which SFC and the Initial Purchaser agreed, among other things, as follows:</t>
  </si>
  <si>
    <r>
      <t>·</t>
    </r>
    <r>
      <rPr>
        <sz val="7"/>
        <color theme="1"/>
        <rFont val="Times New Roman"/>
        <family val="1"/>
      </rPr>
      <t>        </t>
    </r>
    <r>
      <rPr>
        <sz val="10"/>
        <color theme="1"/>
        <rFont val="Times New Roman"/>
        <family val="1"/>
      </rPr>
      <t xml:space="preserve"> On or prior to the Settlement Date, SFC will cause each Depositor to enter into a letter agreement with the Initial Purchaser pursuant to which the Depositor will sell its interest in the Reserve Accounts to the Initial Purchaser or its designee. The Initial Purchaser’s obligation to purchase the Depositors’ interests in the Reserve Accounts is subject to the condition that SFC offers financing of up to $70 million for the purchase of the Reserve Accounts to one third-party investor designated by the Initial Purchaser, or, if SFC, at its sole discretion, determines such third party is not creditworthy, SFC shall provide such financing to the Initial Purchaser on a recourse basis.</t>
    </r>
  </si>
  <si>
    <r>
      <t>·</t>
    </r>
    <r>
      <rPr>
        <sz val="7"/>
        <color theme="1"/>
        <rFont val="Times New Roman"/>
        <family val="1"/>
      </rPr>
      <t>        </t>
    </r>
    <r>
      <rPr>
        <sz val="10"/>
        <color theme="1"/>
        <rFont val="Times New Roman"/>
        <family val="1"/>
      </rPr>
      <t xml:space="preserve"> For a proposed Trust Collapse by holders of 100% of the Securities for a Springleaf Transaction, SFC will cooperate and provide reasonable assistance with, and cause the Depositor to cooperate and provide reasonable assistance with, the Trust Collapse, including, but not limited to entering into amendments to the underlying securitization documents and providing necessary consents.</t>
    </r>
  </si>
  <si>
    <r>
      <t>·</t>
    </r>
    <r>
      <rPr>
        <sz val="7"/>
        <color theme="1"/>
        <rFont val="Times New Roman"/>
        <family val="1"/>
      </rPr>
      <t>        </t>
    </r>
    <r>
      <rPr>
        <sz val="10"/>
        <color theme="1"/>
        <rFont val="Times New Roman"/>
        <family val="1"/>
      </rPr>
      <t xml:space="preserve"> Prior to the Settlement Date, SFC will not permit any servicer or subservicer to sell any delinquent loans included in the Springleaf Transactions without providing holders of the Securities the right to match the highest bid price offered by unaffiliated third-party investors.</t>
    </r>
  </si>
  <si>
    <r>
      <t>·</t>
    </r>
    <r>
      <rPr>
        <sz val="7"/>
        <color theme="1"/>
        <rFont val="Times New Roman"/>
        <family val="1"/>
      </rPr>
      <t>        </t>
    </r>
    <r>
      <rPr>
        <sz val="10"/>
        <color theme="1"/>
        <rFont val="Times New Roman"/>
        <family val="1"/>
      </rPr>
      <t xml:space="preserve"> SFC and the Depositors will not amend the securitization documents relating to any Springleaf Transaction or take any action that would materially adversely affect the rights of holders of the Securities.</t>
    </r>
  </si>
  <si>
    <r>
      <t>·</t>
    </r>
    <r>
      <rPr>
        <sz val="7"/>
        <color theme="1"/>
        <rFont val="Times New Roman"/>
        <family val="1"/>
      </rPr>
      <t>        </t>
    </r>
    <r>
      <rPr>
        <sz val="10"/>
        <color theme="1"/>
        <rFont val="Times New Roman"/>
        <family val="1"/>
      </rPr>
      <t xml:space="preserve"> SFC will not consent to a transfer of servicing of the mortgage loans underlying the Springleaf Transactions, except as required by the documents for the Springleaf Transactions, to any party other than Nationstar.</t>
    </r>
  </si>
  <si>
    <r>
      <t>·</t>
    </r>
    <r>
      <rPr>
        <sz val="7"/>
        <color theme="1"/>
        <rFont val="Times New Roman"/>
        <family val="1"/>
      </rPr>
      <t>        </t>
    </r>
    <r>
      <rPr>
        <sz val="10"/>
        <color theme="1"/>
        <rFont val="Times New Roman"/>
        <family val="1"/>
      </rPr>
      <t xml:space="preserve"> SFC will provide up to two holders of the Securities identified by the Initial Purchaser the continued benefit of the representations and warranties regarding the mortgage loans made by SFC or its subsidiaries in each Springleaf Transaction notwithstanding a Trust Collapse, subject to certain limitations regarding the enforcement of such representations and warranties against SFC.</t>
    </r>
  </si>
  <si>
    <r>
      <t>·</t>
    </r>
    <r>
      <rPr>
        <sz val="7"/>
        <color theme="1"/>
        <rFont val="Times New Roman"/>
        <family val="1"/>
      </rPr>
      <t>        </t>
    </r>
    <r>
      <rPr>
        <sz val="10"/>
        <color theme="1"/>
        <rFont val="Times New Roman"/>
        <family val="1"/>
      </rPr>
      <t xml:space="preserve"> SFC will perform certain administrative duties with respect to each Trust for the Springleaf Transactions.</t>
    </r>
  </si>
  <si>
    <t>The Initial Purchaser and certain of its affiliates have engaged in, and may in the future engage in, investment banking and other commercial dealings in the ordinary course of business with the Company and its affiliates. They have received or will continue to receive customary fees and commissions for these transactions.</t>
  </si>
  <si>
    <t>Impact of Sale of Mortgage Loans and Securitization Interests</t>
  </si>
  <si>
    <t>We will not retain any interest in the certificates issued by, or the real estate loans included in, the respective Trusts. As a result, we will deconsolidate the underlying real estate loans and previously issued securitized interests on the date of sale. At June 30, 2014, the total carrying value of the real estate loans included in the sales transactions noted above totaled $5.3 billion and, as such, reflects a liquidation of a substantial portion of our real estate loans, which totaled $6.0 billion at June 30, 2014, net of allowance for finance receivable losses.</t>
  </si>
  <si>
    <t>SALE OF MORTGAGE SERVICING RIGHTS</t>
  </si>
  <si>
    <t>On August 6, 2014, SFC and MorEquity (collectively, the “Sellers”) entered into a Mortgage Servicing Rights Purchase and Sale Agreement, dated and effective as of August 1, 2014  (the “MSR Purchase Agreement”), with Nationstar, pursuant to which the Sellers agreed to sell to Nationstar for an aggregate purchase price of approximately $40 million, plus reimbursable servicing advances to be agreed upon by the Sellers and Nationstar, all of their rights and responsibilities as servicer, primary servicer and/or master servicer (the “Servicing Rights”) of the mortgage loans underlying the Sellers’ 2006, 2011, 2012 and 2013 securitizations (each a “Pool” and collectively, the “Pools”) with an aggregate unpaid principal balance of $5 billion, and Nationstar has agreed to assume on and after the sale date all of the Sellers’ rights and responsibilities as servicer, primary servicer and/or master servicer, as applicable, for each Pool arising and to be performed on and after the sale date, which includes, among other things, the right to receive the related servicing fee on a monthly basis. Subject to the satisfaction of certain customary conditions, including obtaining all consents required under the related securitization agreements, the sale transaction for each Pool is expected to close on or about August 31, 2014 and the servicing for each Pool is expected to be transferred on or about September 30, 2014. The Sellers will provide interim servicing from the sale date to the servicing transfer date with respect to each Pool. The MSR Purchase Agreement includes customary termination provisions with respect to the sale and transfer of the Servicing Rights of each Pool, including termination rights relating to breaches of representations or warranties, breaches of covenants, failure or inability to obtain required consents and failure to complete the closing with respect to the Pools by December 31, 2014 or such other date mutually agreed to by the parties.</t>
  </si>
  <si>
    <t>Under the MSR Purchase Agreement, (i) the Sellers agreed to indemnify Nationstar for certain breaches of representations or warranties of such Seller, breaches of certain covenants and certain failures to service the real estate loans prior to the servicing transfer date, including the failure to service the mortgage loans in accordance with the terms of the related securitization agreements and applicable law and (ii) Nationstar agreed to indemnify the Sellers for certain breaches of representations or warranties of Nationstar, breaches of certain covenants and certain failures to service the mortgage loans after the servicing transfer date.</t>
  </si>
  <si>
    <t>Investment funds managed by affiliates of Fortress Investment Group LLC indirectly own a majority of the Company’s and Nationstar’s common stock. Wesley R. Edens and Roy A. Guthrie, members of the Company’s board of directors, also serve as members of Nationstar’s board of directors.</t>
  </si>
  <si>
    <t>CAPITAL CONTRIBUTION TO SFC</t>
  </si>
  <si>
    <t>On July 31, 2014, SFI made a capital contribution to SFC, consisting of 100 shares of the common stock, par value of $0.01 per share, of its wholly owned subsidiary, Springleaf Acquisitions Company (“SAC”) representing all of the issued and outstanding shares of capital stock of SAC. SAC consists primarily of a 47% investment in a joint venture formed to acquire consumer loans in 2013. At June 30, 2014, SAC consisted of total assets of $2.4 billion, total liabilities of $1.7 billion and equity of $682.9 million, including a non-controlling interest of $387.6 million. Consistent with the contribution of assets and liabilities to an entity in a controlled group, SAC’s assets and liabilities were contributed at their carrying value as of July 31, 2014, with its results of operations reflected prospectively.</t>
  </si>
  <si>
    <t>Business and Summary of Significant Accounting Policies (Policies)</t>
  </si>
  <si>
    <t>ACCOUNTING PRONOUNCEMENTS</t>
  </si>
  <si>
    <t>ACCOUNTING POLICY ELECTIONS - Long-term Debt</t>
  </si>
  <si>
    <t>Finance Receivables (Tables)</t>
  </si>
  <si>
    <t>Schedule of components of net finance receivables by type</t>
  </si>
  <si>
    <t>Schedule of unused credit lines extended to customers by the Company</t>
  </si>
  <si>
    <t>Summary of net finance receivables by type and by days delinquent</t>
  </si>
  <si>
    <t>Schedule of performing and nonperforming net finance receivables by type</t>
  </si>
  <si>
    <t>Schedule of information regarding purchased credit impaired finance receivables</t>
  </si>
  <si>
    <t>Schedule of changes in accretable yield for purchased credit impaired finance receivables</t>
  </si>
  <si>
    <t>Schedule of information regarding troubled debt restructured ("TDR") finance receivables</t>
  </si>
  <si>
    <t>Schedule of TDR average net receivables and finance charges recognized on TDR finance receivables</t>
  </si>
  <si>
    <t>Schedule of information regarding new volume of the TDR finance receivables</t>
  </si>
  <si>
    <t>Schedule of net finance receivables that were modified as TDR finance receivables within the previous 12 months and for which there was a default during the period to cause TDR finance receivables to be considered nonperforming</t>
  </si>
  <si>
    <t>Allowance for Finance Receivable Losses (Tables)</t>
  </si>
  <si>
    <t>Schedule of changes in the allowance for finance receivable losses by finance receivable type</t>
  </si>
  <si>
    <t>Schedule of components of provision for finance receivable losses on real estate loans</t>
  </si>
  <si>
    <t>Schedule of carrying value charged-off for purchased credit impaired loans</t>
  </si>
  <si>
    <t>Schedule of allowance for finance receivable losses and net finance receivables by type and by impairment method</t>
  </si>
  <si>
    <t>Finance Receivables Held for Sale (Tables)</t>
  </si>
  <si>
    <t>Schedule of activity in reserve for sales recourse obligations to HSBC</t>
  </si>
  <si>
    <t>Investment Securities (Tables)</t>
  </si>
  <si>
    <t>Schedule of the cost/amortized cost, unrealized gains and losses, and fair value of available-for-sale securities by type</t>
  </si>
  <si>
    <t>Schedule of fair value and unrealized losses on investment securities by type and length of time in a continuous unrealized loss position</t>
  </si>
  <si>
    <t>Schedule of changes in the cumulative amount of credit losses (recognized in earnings) on other-than-temporarily impaired available-for-sale securities</t>
  </si>
  <si>
    <t>Schedule of contractual maturities of fixed-maturity available-for-sale securities</t>
  </si>
  <si>
    <t>Schedule of fair value of trading securities by type</t>
  </si>
  <si>
    <t>Available-for-sale securities</t>
  </si>
  <si>
    <t>Schedule of realized gains, realized losses, and net realized gains due to sale or redemption of fair values of available-for-sale securities</t>
  </si>
  <si>
    <t>Trading securities</t>
  </si>
  <si>
    <t>Schedule of net unrealized and realized gains (losses) on trading securities</t>
  </si>
  <si>
    <t>Transactions with Affiliates of Fortress or AIG (Tables)</t>
  </si>
  <si>
    <t>Schedule of subservicing fees and refinancing concessions</t>
  </si>
  <si>
    <t>Long-term Debt (Tables)</t>
  </si>
  <si>
    <t>Schedule of principal maturities of long-term debt by type of debt</t>
  </si>
  <si>
    <t>Variable Interest Entities (Tables)</t>
  </si>
  <si>
    <t>Schedule of carrying amounts of consolidated VIE assets and liabilities associated with securitization trusts</t>
  </si>
  <si>
    <t>Schedule of sale of previously retained mortgage-backed notes</t>
  </si>
  <si>
    <t>Derivative Financial Instruments (Tables)</t>
  </si>
  <si>
    <t>Schedule of derivative adjustments included in other revenues - other</t>
  </si>
  <si>
    <t>Accumulated Other Comprehensive Income (Tables)</t>
  </si>
  <si>
    <t>Schedule of changes in accumulated other comprehensive income</t>
  </si>
  <si>
    <t>Schedule of reclassification adjustments from accumulated other comprehensive income</t>
  </si>
  <si>
    <t>Benefit Plans (Tables)</t>
  </si>
  <si>
    <t>Schedule of components of net periodic benefit cost</t>
  </si>
  <si>
    <t>Segment Information (Tables)</t>
  </si>
  <si>
    <t>Schedule of information about the Company's segments as well as reconciliations to condensed consolidated financial statement amounts</t>
  </si>
  <si>
    <t>Prior Period Revisions (Tables)</t>
  </si>
  <si>
    <t>Schedule of revised condensed consolidated financial statements</t>
  </si>
  <si>
    <t>Fair Value Measurements (Tables)</t>
  </si>
  <si>
    <t>Schedule of fair values and carrying values of financial instruments and fair value hierarchy based on the level of inputs utilized to determine such fair value</t>
  </si>
  <si>
    <t>Schedule of information about assets and liabilities measured at fair value on a recurring basis and the fair value hierarchy based on the levels of inputs utilized to determine such fair value</t>
  </si>
  <si>
    <t>Schedule of changes in Level 3 assets and liabilities measured at fair value on a recurring basis</t>
  </si>
  <si>
    <t>Quantitative information about Level 3 inputs for assets measured on a recurring basis</t>
  </si>
  <si>
    <t>Schedule of assets measured at fair value on a non-recurring basis on which impairment charges were recorded</t>
  </si>
  <si>
    <t>Schedule of net impairment charges recorded on assets measured at fair value on a non-recurring basis</t>
  </si>
  <si>
    <t>Quantitative information about Level 3 inputs for assets measured on a nonrecurring basis</t>
  </si>
  <si>
    <t>Business and Summary of Significant Accounting Policies (Details) (Springleaf Financial Holdings, LLC)</t>
  </si>
  <si>
    <t>Springleaf Financial Holdings, LLC</t>
  </si>
  <si>
    <t>Percent of common stock held by related party</t>
  </si>
  <si>
    <t>Business and Summary of Significant Accounting Policies (Details 2) (USD $)</t>
  </si>
  <si>
    <t>0 Months Ended</t>
  </si>
  <si>
    <t>Mar. 31, 2013</t>
  </si>
  <si>
    <t>Dec. 31, 2012</t>
  </si>
  <si>
    <t>Other than securitizations</t>
  </si>
  <si>
    <t>Mar. 01, 2014</t>
  </si>
  <si>
    <t>Consolidated VIEs</t>
  </si>
  <si>
    <t>Mortgage Loan Securitizations</t>
  </si>
  <si>
    <t>2009 securitization</t>
  </si>
  <si>
    <t>Correction of overstatement</t>
  </si>
  <si>
    <t>As previously stated</t>
  </si>
  <si>
    <t>Finance receivables transferred to held for sale, historical cost</t>
  </si>
  <si>
    <t>Carrying value of finance receivables sold</t>
  </si>
  <si>
    <t>Business and Summary of Significant Accounting Policies (Details 3) (USD $)</t>
  </si>
  <si>
    <t>In Millions, unless otherwise specified</t>
  </si>
  <si>
    <t>2010-1 Trust</t>
  </si>
  <si>
    <t>Mar. 30, 2010</t>
  </si>
  <si>
    <t>2009-1 Trust</t>
  </si>
  <si>
    <t>Jul. 30, 2009</t>
  </si>
  <si>
    <t>Significant 2014 Transactions</t>
  </si>
  <si>
    <t>Amount of notes sold under private securitization</t>
  </si>
  <si>
    <t>Notes initially retained by the entity</t>
  </si>
  <si>
    <t>Amount of loans sold</t>
  </si>
  <si>
    <t>Finance Receivables (Details) (USD $)</t>
  </si>
  <si>
    <t>Consumer Loan Securitizations</t>
  </si>
  <si>
    <t>Titled personal property</t>
  </si>
  <si>
    <t>Consumer household goods or other items of personal property</t>
  </si>
  <si>
    <t>Retail Sales Finance</t>
  </si>
  <si>
    <t>Maximum</t>
  </si>
  <si>
    <t>Amount of receivable secured by personal property</t>
  </si>
  <si>
    <t>Percentage of net finance receivables secured by the real and/or personal property of the borrower</t>
  </si>
  <si>
    <t>Original term</t>
  </si>
  <si>
    <t>'4 years</t>
  </si>
  <si>
    <t>'360 months</t>
  </si>
  <si>
    <t>'60 months</t>
  </si>
  <si>
    <t>Gross receivables</t>
  </si>
  <si>
    <t>Finance receivables pledged as collateral for secured term loan</t>
  </si>
  <si>
    <t>Finance Receivables (Details 2) (USD $)</t>
  </si>
  <si>
    <t>Unused credit lines</t>
  </si>
  <si>
    <t>Personal Loans</t>
  </si>
  <si>
    <t>Finance Receivables (Details 3) (Revolving Retail, USD $)</t>
  </si>
  <si>
    <t>Revolving Retail</t>
  </si>
  <si>
    <t>Accrual of finance charges, past due period</t>
  </si>
  <si>
    <t>'180 days</t>
  </si>
  <si>
    <t>Finance receivables more than 90 days past due</t>
  </si>
  <si>
    <t>Finance Receivables (Details 4) (USD $)</t>
  </si>
  <si>
    <t>Finance Receivables (Details 5) (USD $)</t>
  </si>
  <si>
    <t>Performing and nonperforming net finance receivables by type</t>
  </si>
  <si>
    <t>Net finance receivables due</t>
  </si>
  <si>
    <t>Performing | Personal loans</t>
  </si>
  <si>
    <t>Performing | Real Estate Loans</t>
  </si>
  <si>
    <t>Performing | Retail Sales Finance</t>
  </si>
  <si>
    <t>Nonperforming | Personal loans</t>
  </si>
  <si>
    <t>Nonperforming | Real Estate Loans</t>
  </si>
  <si>
    <t>Nonperforming | Retail Sales Finance</t>
  </si>
  <si>
    <t>Finance Receivables (Details 6) (USD $)</t>
  </si>
  <si>
    <t>Finance Receivables (Details 7) (USD $)</t>
  </si>
  <si>
    <t>Changes in accretable yield for purchased credit impaired finance receivables</t>
  </si>
  <si>
    <t>Reclassifications from nonaccretable difference</t>
  </si>
  <si>
    <t>Disposals</t>
  </si>
  <si>
    <t>Finance Receivables (Details 8) (USD $)</t>
  </si>
  <si>
    <t>TDR FINANCE RECEIVABLES</t>
  </si>
  <si>
    <t>Amount of commitments to lend additional funds on TDR finance receivables</t>
  </si>
  <si>
    <t>TDR gross finance receivables</t>
  </si>
  <si>
    <t>Finance Receivables (Details 9) (Real Estate Loans, USD $)</t>
  </si>
  <si>
    <t>account</t>
  </si>
  <si>
    <t>TDR average net receivables and finance charges recognized on TDR finance receivables</t>
  </si>
  <si>
    <t>New volume of the TDR finance receivables</t>
  </si>
  <si>
    <t>Number of TDR accounts, with subsequent default</t>
  </si>
  <si>
    <t>TDR net finance receivables, with subsequent default</t>
  </si>
  <si>
    <t>Allowance for Finance Receivable Losses (Details) (USD $)</t>
  </si>
  <si>
    <t>1 Months Ended</t>
  </si>
  <si>
    <t>Jun. 01, 2014</t>
  </si>
  <si>
    <t>FA Loans</t>
  </si>
  <si>
    <t>Change in charge-off policy</t>
  </si>
  <si>
    <t>Changes in the allowance for finance receivable losses by finance receivable type</t>
  </si>
  <si>
    <t>Reduction in the carrying value of real estate loans transferred to finance receivables held for sale</t>
  </si>
  <si>
    <t>Transfers to finance receivables held for sale which have a specific allowance</t>
  </si>
  <si>
    <t>Recoveries resulting from sale of previously charged-off finance receivables and settlement of claims</t>
  </si>
  <si>
    <t>Adjustment for the subsequent buyback of previously charged-off finance receivables sold</t>
  </si>
  <si>
    <t>Number of days past due before which a loan is charged off to the allowance for finance receivable losses</t>
  </si>
  <si>
    <t>Maximum payments in past 6 months, as percentage of original loan amount, for charge-off as uncollectible</t>
  </si>
  <si>
    <t>Carrying amount charged-off for purchased credit impaired loans</t>
  </si>
  <si>
    <t>Allowance for Finance Receivable Losses (Details 2) (USD $)</t>
  </si>
  <si>
    <t>Finance Receivables Held for Sale (Details) (USD $)</t>
  </si>
  <si>
    <t>loan</t>
  </si>
  <si>
    <t>item</t>
  </si>
  <si>
    <t>Carrying value of finance receivables transferred from held for investment to held for sale</t>
  </si>
  <si>
    <t>Carrying amount of finance receivable held-for-sale originated as held-for-investment that were sold</t>
  </si>
  <si>
    <t>Number of loans reaching defined delinquency limits repurchased under loan sale agreement</t>
  </si>
  <si>
    <t>Amount of loans reaching defined delinquency limits repurchased under loan sale agreement</t>
  </si>
  <si>
    <t>Number of material unresolved recourse requests</t>
  </si>
  <si>
    <t>Activity in reserve for sales recourse obligations</t>
  </si>
  <si>
    <t>Investment Securities (Details) (USD $)</t>
  </si>
  <si>
    <t>Cost/amortized cost, unrealized gains and losses, and fair value of available-for-sale securities by type</t>
  </si>
  <si>
    <t>Cost/Amortized Cost</t>
  </si>
  <si>
    <t>Unrealized Gains</t>
  </si>
  <si>
    <t>Unrealized Losses</t>
  </si>
  <si>
    <t>Fair Value</t>
  </si>
  <si>
    <t>Interest in a limited partnership</t>
  </si>
  <si>
    <t>Available-for-sale securities with other-than-temporary impairments recognized in accumulated other comprehensive income or loss</t>
  </si>
  <si>
    <t>Preferred stocks</t>
  </si>
  <si>
    <t>Investment Securities (Details 2) (USD $)</t>
  </si>
  <si>
    <t>Less Than 12 Months</t>
  </si>
  <si>
    <t>12 Months or Longer</t>
  </si>
  <si>
    <t>Other-than-temporary impairment credit loss</t>
  </si>
  <si>
    <t>Net impairment losses recognized in net income (loss)</t>
  </si>
  <si>
    <t>Investment Securities (Details 3) (USD $)</t>
  </si>
  <si>
    <t>Changes in the cumulative amount of credit losses (recognized in earnings) on other-than-temporarily impaired available-for-sale securities</t>
  </si>
  <si>
    <t>Available-for-sale securities sold or redeemed</t>
  </si>
  <si>
    <t>Investment Securities (Details 4) (USD $)</t>
  </si>
  <si>
    <t>Amortized Cost</t>
  </si>
  <si>
    <t>Investment Securities (Details 5) (USD $)</t>
  </si>
  <si>
    <t>Net unrealized and realized gains (losses) on trading securities</t>
  </si>
  <si>
    <t>Transactions with Affiliates of Fortress or AIG (Details) (USD $)</t>
  </si>
  <si>
    <t>Mar. 06, 2014</t>
  </si>
  <si>
    <t>MLPFS</t>
  </si>
  <si>
    <t>Nationstar</t>
  </si>
  <si>
    <t>entity</t>
  </si>
  <si>
    <t>Owners</t>
  </si>
  <si>
    <t>Logan Circle Partners, L.P.</t>
  </si>
  <si>
    <t>Subsidiaries of AIG</t>
  </si>
  <si>
    <t>Merit</t>
  </si>
  <si>
    <t>Number of non-wholly-owned subsidiaries with real estate loans subserved by the related party</t>
  </si>
  <si>
    <t>Costs and fees incurred for the investment management services</t>
  </si>
  <si>
    <t>Reserves for reinsurance agreements</t>
  </si>
  <si>
    <t>Price agreed on for sale of interest in retained certificates</t>
  </si>
  <si>
    <t>Percentage of interest concurrently agreed to be sold by counterparty to related party</t>
  </si>
  <si>
    <t>Related Party Transactions (Details) (USD $)</t>
  </si>
  <si>
    <t>SFI</t>
  </si>
  <si>
    <t>Jan. 10, 2014</t>
  </si>
  <si>
    <t>Jul. 10, 2013</t>
  </si>
  <si>
    <t>Jan. 11, 2013</t>
  </si>
  <si>
    <t>Jul. 26, 2013</t>
  </si>
  <si>
    <t>Intercompany demand note</t>
  </si>
  <si>
    <t>Aug. 05, 2013</t>
  </si>
  <si>
    <t>AIGFP</t>
  </si>
  <si>
    <t>SFSSC</t>
  </si>
  <si>
    <t>Feb. 28, 2013</t>
  </si>
  <si>
    <t>SGSC</t>
  </si>
  <si>
    <t>SFMC</t>
  </si>
  <si>
    <t>SCH</t>
  </si>
  <si>
    <t>CSI</t>
  </si>
  <si>
    <t>Note receivable from SFI</t>
  </si>
  <si>
    <t>Interest receivable on note</t>
  </si>
  <si>
    <t>Interest revenue on note receivable</t>
  </si>
  <si>
    <t>Receivables from parent and affiliates</t>
  </si>
  <si>
    <t>Maximum amount related party may borrow</t>
  </si>
  <si>
    <t>Interest rate of intercompany demand note (as a percent)</t>
  </si>
  <si>
    <t>Amount paid by related party towards settlement</t>
  </si>
  <si>
    <t>Amount of cash collateral repaid to related party</t>
  </si>
  <si>
    <t>Fees paid</t>
  </si>
  <si>
    <t>Capital contributions received to satisfy interest payments</t>
  </si>
  <si>
    <t>Amount of cash collateral posted by related party</t>
  </si>
  <si>
    <t>Payable due to SFI</t>
  </si>
  <si>
    <t>Amount of cash collateral returned</t>
  </si>
  <si>
    <t>Fees payable</t>
  </si>
  <si>
    <t>Service fee expenses</t>
  </si>
  <si>
    <t>Percentage of allocated cost of service</t>
  </si>
  <si>
    <t>Percentage of actual cost incurred</t>
  </si>
  <si>
    <t>Margin on the systems and software (as a percent)</t>
  </si>
  <si>
    <t>License fees</t>
  </si>
  <si>
    <t>Number of buildings leased</t>
  </si>
  <si>
    <t>Annual rental fees</t>
  </si>
  <si>
    <t>Rent charged</t>
  </si>
  <si>
    <t>Long-term Debt (Details) (USD $)</t>
  </si>
  <si>
    <t>Retail Notes</t>
  </si>
  <si>
    <t>Medium Term Notes</t>
  </si>
  <si>
    <t>Senior debt</t>
  </si>
  <si>
    <t>Junior Subordinated Debt</t>
  </si>
  <si>
    <t>Jan. 31, 2007</t>
  </si>
  <si>
    <t>Springleaf Finance Corporation</t>
  </si>
  <si>
    <t>Senior Notes 1999 Indenture</t>
  </si>
  <si>
    <t>Secured Term Loan</t>
  </si>
  <si>
    <t>SFFC</t>
  </si>
  <si>
    <t>Guaranty Agreements</t>
  </si>
  <si>
    <t>Springleaf Holding Inc.</t>
  </si>
  <si>
    <t>Dec. 30, 2013</t>
  </si>
  <si>
    <t>8.250% Senior Notes due 2023</t>
  </si>
  <si>
    <t>7.750% Senior Notes due 2021</t>
  </si>
  <si>
    <t>6.00% Senior Notes due 2020</t>
  </si>
  <si>
    <t>Principal maturities of long-term debt by type of debt</t>
  </si>
  <si>
    <t>Contractual interest rate, minimum (as a percent)</t>
  </si>
  <si>
    <t>Contractual interest rate, maximum (as a percent)</t>
  </si>
  <si>
    <t>Interest rates (as a percent)</t>
  </si>
  <si>
    <t>Second quarter 2014</t>
  </si>
  <si>
    <t>Total carrying amount</t>
  </si>
  <si>
    <t>Face amount of each issuance of debt</t>
  </si>
  <si>
    <t>Term of debt</t>
  </si>
  <si>
    <t>'60 years</t>
  </si>
  <si>
    <t>Outstanding principal balance of the notes, plus accrued and unpaid interest repaid</t>
  </si>
  <si>
    <t>Variable Interest Entities (Details) (USD $)</t>
  </si>
  <si>
    <t>The 2012-2 Trust</t>
  </si>
  <si>
    <t>The 2012-3 Trust</t>
  </si>
  <si>
    <t>Mar. 26, 2014</t>
  </si>
  <si>
    <t>2014-A Trust</t>
  </si>
  <si>
    <t>Mar. 27, 2014</t>
  </si>
  <si>
    <t>2013-BAC Trust Notes</t>
  </si>
  <si>
    <t>Sep. 26, 2013</t>
  </si>
  <si>
    <t>Jun. 26, 2014</t>
  </si>
  <si>
    <t>Whitford Brook 2014-VFN1 Securitization</t>
  </si>
  <si>
    <t>Jun. 13, 2014</t>
  </si>
  <si>
    <t>Midbrook 2013-VFN1 Securitization</t>
  </si>
  <si>
    <t>Finance receivables</t>
  </si>
  <si>
    <t>Consolidated interest expense</t>
  </si>
  <si>
    <t>Variable Interest Entities, other information</t>
  </si>
  <si>
    <t>Maximum amount of notes that may be issued under private securitization facility</t>
  </si>
  <si>
    <t>Funding period</t>
  </si>
  <si>
    <t>'3 years</t>
  </si>
  <si>
    <t>'1 year</t>
  </si>
  <si>
    <t>Required minimum balance</t>
  </si>
  <si>
    <t>Amount drawn</t>
  </si>
  <si>
    <t>Amounts funded at closing</t>
  </si>
  <si>
    <t>Weighted average yield (as a percent)</t>
  </si>
  <si>
    <t>Proceeds from notes sold under securitization transactions</t>
  </si>
  <si>
    <t>Additional debt recorded</t>
  </si>
  <si>
    <t>Funding period including extended period</t>
  </si>
  <si>
    <t>'2 years</t>
  </si>
  <si>
    <t>Interest reserve requirement on notes sold under securitization</t>
  </si>
  <si>
    <t>Derivative Financial Instruments (Details) (USD $)</t>
  </si>
  <si>
    <t>instrument</t>
  </si>
  <si>
    <t>Other revenues - other</t>
  </si>
  <si>
    <t>Cross currency interest rate swap agreement</t>
  </si>
  <si>
    <t>Jan. 31, 2013</t>
  </si>
  <si>
    <t>Interest Expense</t>
  </si>
  <si>
    <t>Amount of deferred net gain reclassified from accumulated other comprehensive income or loss</t>
  </si>
  <si>
    <t>Loss recorded on termination</t>
  </si>
  <si>
    <t>Number of derivative instruments</t>
  </si>
  <si>
    <t>Net loss on non-designated hedging instruments</t>
  </si>
  <si>
    <t>Derivative adjustments</t>
  </si>
  <si>
    <t>Accumulated Other Comprehensive Income (Details) (USD $)</t>
  </si>
  <si>
    <t>Unrealized Gains (Losses) Investment Securities</t>
  </si>
  <si>
    <t>Unrealized Gains (Losses) Cash Flow Hedges</t>
  </si>
  <si>
    <t>Retirement Plan Liabilities Adjustments</t>
  </si>
  <si>
    <t>Foreign Currency Translation Adjustments</t>
  </si>
  <si>
    <t>Changes in accumulated other comprehensive income</t>
  </si>
  <si>
    <t>Accumulated Other Comprehensive Income (Details 2) (USD $)</t>
  </si>
  <si>
    <t>Investment revenues, before taxes</t>
  </si>
  <si>
    <t>Interest expenses, before taxes</t>
  </si>
  <si>
    <t>Reclassification adjustments</t>
  </si>
  <si>
    <t>Unrealized gains on investment securities | Reclassification adjustments</t>
  </si>
  <si>
    <t>Unrealized gains on cash flow hedges | Reclassification adjustments</t>
  </si>
  <si>
    <t>Income Taxes (Details) (USD $)</t>
  </si>
  <si>
    <t>Income taxes</t>
  </si>
  <si>
    <t>Net deferred tax liabilities</t>
  </si>
  <si>
    <t>Effective income tax rate (as a percent)</t>
  </si>
  <si>
    <t>Percentage increase in effective tax rate for state income taxes</t>
  </si>
  <si>
    <t>State</t>
  </si>
  <si>
    <t>Valuation allowance</t>
  </si>
  <si>
    <t>United Kingdom and Puerto Rico operations</t>
  </si>
  <si>
    <t>Contingencies (Details) (USD $)</t>
  </si>
  <si>
    <t>Estimated PPI claims reserve</t>
  </si>
  <si>
    <t>Benefit Plans (Details) (USD $)</t>
  </si>
  <si>
    <t>Amortization of net loss (gain)</t>
  </si>
  <si>
    <t>Share-Based Compensation (Details) (USD $)</t>
  </si>
  <si>
    <t>Segment Information (Details) (USD $)</t>
  </si>
  <si>
    <t>segment</t>
  </si>
  <si>
    <t>state</t>
  </si>
  <si>
    <t>Operating segments</t>
  </si>
  <si>
    <t>Push-down Accounting Adjustments</t>
  </si>
  <si>
    <t>Number of business segments</t>
  </si>
  <si>
    <t>Information about segments as well as reconciliations to consolidated financial statement amounts</t>
  </si>
  <si>
    <t>Number of states in which branch operations are conducted</t>
  </si>
  <si>
    <t>Number of states with legacy operations where branch-based personal lending ceased</t>
  </si>
  <si>
    <t>Net gain (loss) on sales of real estate loans and related trust assets</t>
  </si>
  <si>
    <t>Prior Period Revisions (Details) (USD $)</t>
  </si>
  <si>
    <t>Provision for finance losses</t>
  </si>
  <si>
    <t>Other operating</t>
  </si>
  <si>
    <t>As Reported</t>
  </si>
  <si>
    <t>Prior Period Revisions (Details 2) (USD $)</t>
  </si>
  <si>
    <t>Prior Period Revisions (Details 3) (USD $)</t>
  </si>
  <si>
    <t>Fair Value Measurements (Details) (USD $)</t>
  </si>
  <si>
    <t>Fair Value Measurements Using Level 1</t>
  </si>
  <si>
    <t>Fair Value Measurements Using Level 2</t>
  </si>
  <si>
    <t>Payable to parent and affiliate</t>
  </si>
  <si>
    <t>Fair Value Measurements Using Level 3</t>
  </si>
  <si>
    <t>Total Fair Value</t>
  </si>
  <si>
    <t>Total Carrying Value</t>
  </si>
  <si>
    <t>Fair Value Measurements (Details 2) (USD $)</t>
  </si>
  <si>
    <t>Other fair value disclosures</t>
  </si>
  <si>
    <t>Transfer from Level 1 Assets to Level 2</t>
  </si>
  <si>
    <t>Transfer from Level 2 Assets to Level 1</t>
  </si>
  <si>
    <t>Transfer from Level 1 Liabilities to Level 2</t>
  </si>
  <si>
    <t>Transfers from Level 2 Liabilities to Level 1</t>
  </si>
  <si>
    <t>Total Carried At Fair Value</t>
  </si>
  <si>
    <t>Not carried at fair value | Common stocks</t>
  </si>
  <si>
    <t>Recurring basis | Total Carried At Fair Value</t>
  </si>
  <si>
    <t>Recurring basis | Total Carried At Fair Value | Bonds:</t>
  </si>
  <si>
    <t>Recurring basis | Total Carried At Fair Value | U.S. government and government sponsored entities</t>
  </si>
  <si>
    <t>Recurring basis | Total Carried At Fair Value | Obligations of states, municipalities, and political subdivisions</t>
  </si>
  <si>
    <t>Recurring basis | Total Carried At Fair Value | Corporate debt</t>
  </si>
  <si>
    <t>Recurring basis | Total Carried At Fair Value | RMBS</t>
  </si>
  <si>
    <t>Recurring basis | Total Carried At Fair Value | CMBS</t>
  </si>
  <si>
    <t>Recurring basis | Total Carried At Fair Value | CDO/ABS</t>
  </si>
  <si>
    <t>Recurring basis | Total Carried At Fair Value | Preferred stocks</t>
  </si>
  <si>
    <t>Recurring basis | Total Carried At Fair Value | Other long-term investments</t>
  </si>
  <si>
    <t>Recurring basis | Fair Value Measurements Using Level 1</t>
  </si>
  <si>
    <t>Recurring basis | Fair Value Measurements Using Level 2</t>
  </si>
  <si>
    <t>Recurring basis | Fair Value Measurements Using Level 2 | Bonds:</t>
  </si>
  <si>
    <t>Recurring basis | Fair Value Measurements Using Level 2 | U.S. government and government sponsored entities</t>
  </si>
  <si>
    <t>Recurring basis | Fair Value Measurements Using Level 2 | Obligations of states, municipalities, and political subdivisions</t>
  </si>
  <si>
    <t>Recurring basis | Fair Value Measurements Using Level 2 | Corporate debt</t>
  </si>
  <si>
    <t>Recurring basis | Fair Value Measurements Using Level 2 | RMBS</t>
  </si>
  <si>
    <t>Recurring basis | Fair Value Measurements Using Level 2 | CMBS</t>
  </si>
  <si>
    <t>Recurring basis | Fair Value Measurements Using Level 2 | CDO/ABS</t>
  </si>
  <si>
    <t>Recurring basis | Fair Value Measurements Using Level 2 | Preferred stocks</t>
  </si>
  <si>
    <t>Recurring basis | Fair Value Measurements Using Level 3</t>
  </si>
  <si>
    <t>Recurring basis | Fair Value Measurements Using Level 3 | Bonds:</t>
  </si>
  <si>
    <t>Recurring basis | Fair Value Measurements Using Level 3 | Corporate debt</t>
  </si>
  <si>
    <t>Recurring basis | Fair Value Measurements Using Level 3 | RMBS</t>
  </si>
  <si>
    <t>Recurring basis | Fair Value Measurements Using Level 3 | CMBS</t>
  </si>
  <si>
    <t>Recurring basis | Fair Value Measurements Using Level 3 | CDO/ABS</t>
  </si>
  <si>
    <t>Recurring basis | Fair Value Measurements Using Level 3 | Other long-term investments</t>
  </si>
  <si>
    <t>Fair Value Measurements (Details 3) (USD $)</t>
  </si>
  <si>
    <t>Changes in Level 3 assets and liabilities measured at fair value on a recurring basis</t>
  </si>
  <si>
    <t>Net gains (losses) included in: Other revenues</t>
  </si>
  <si>
    <t>Net gains (losses) included in: Other comprehensive income (loss)</t>
  </si>
  <si>
    <t>Purchases, sales, issues, settlements</t>
  </si>
  <si>
    <t>Transfers into Level 3</t>
  </si>
  <si>
    <t>Transfers out of Level 3</t>
  </si>
  <si>
    <t>Purchases, sales, or issues of investment securities</t>
  </si>
  <si>
    <t>Fair Value Measurements (Details 4) (Level 3, Recurring, Corporate debt, Discounted cash flows)</t>
  </si>
  <si>
    <t>12 Months Ended</t>
  </si>
  <si>
    <t>Minimum</t>
  </si>
  <si>
    <t>Weighted Average</t>
  </si>
  <si>
    <t>Unobservable Input</t>
  </si>
  <si>
    <t>Yield (as a percent)</t>
  </si>
  <si>
    <t>Number of bonds</t>
  </si>
  <si>
    <t>Fair Value Measurements (Details 5) (Non-recurring basis, USD $)</t>
  </si>
  <si>
    <t>Assets measured at fair value on a non-recurring basis</t>
  </si>
  <si>
    <t>Assets at fair value</t>
  </si>
  <si>
    <t>Impairment Charges</t>
  </si>
  <si>
    <t>Subsequent Events (Details) (USD $)</t>
  </si>
  <si>
    <t>SAC</t>
  </si>
  <si>
    <t>Jul. 31, 2014</t>
  </si>
  <si>
    <t>Subsequent event</t>
  </si>
  <si>
    <t>Aug. 06, 2014</t>
  </si>
  <si>
    <t>Forecast</t>
  </si>
  <si>
    <t>Aug. 01, 2014</t>
  </si>
  <si>
    <t>Subsequent events</t>
  </si>
  <si>
    <t>Unpaid principal balance of loans to be sold</t>
  </si>
  <si>
    <t>Purchase price for sale of mortgage loans and securitization interests</t>
  </si>
  <si>
    <t>Maximum financing offered to third party investors for purchase of Reserve Accounts</t>
  </si>
  <si>
    <t>Number of third parties to be offered financing for purchase of Reserve Accounts</t>
  </si>
  <si>
    <t>Balance of loans to be removed from sale</t>
  </si>
  <si>
    <t>Percentage of securitization trust holders for which a proposed trust collapse would be assisted</t>
  </si>
  <si>
    <t>Number of securitization trust holders for continued representations and warranties</t>
  </si>
  <si>
    <t>Carrying value of real estate loans, less allowance for finance receivable losses</t>
  </si>
  <si>
    <t>Purchase price for mortgage servicing rights</t>
  </si>
  <si>
    <t>Unpaid principal balance of mortgage loans in sale of MSRs</t>
  </si>
  <si>
    <t>Common stock contributed by SFI</t>
  </si>
  <si>
    <t>Par value of related party common stock held</t>
  </si>
  <si>
    <t>Ownership percentage in joint venture for loan acquisition</t>
  </si>
  <si>
    <t>Equity including non-controlling interest</t>
  </si>
  <si>
    <t>Non-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
      <color theme="1"/>
      <name val="Times New Roman"/>
      <family val="1"/>
    </font>
    <font>
      <sz val="11"/>
      <color theme="1"/>
      <name val="Times New Roman"/>
      <family val="1"/>
    </font>
    <font>
      <b/>
      <sz val="8"/>
      <color theme="1"/>
      <name val="Times New Roman"/>
      <family val="1"/>
    </font>
    <font>
      <sz val="3"/>
      <color theme="1"/>
      <name val="Times New Roman"/>
      <family val="1"/>
    </font>
    <font>
      <b/>
      <u/>
      <sz val="10"/>
      <color theme="1"/>
      <name val="Times New Roman"/>
      <family val="1"/>
    </font>
    <font>
      <b/>
      <sz val="7.5"/>
      <color theme="1"/>
      <name val="Times New Roman"/>
      <family val="1"/>
    </font>
    <font>
      <sz val="7.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0" borderId="0" xfId="0" applyFont="1" applyAlignment="1">
      <alignment horizontal="left" wrapText="1" indent="8"/>
    </xf>
    <xf numFmtId="0" fontId="23"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horizontal="left" wrapText="1" indent="1"/>
    </xf>
    <xf numFmtId="0" fontId="19"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33" borderId="11" xfId="0" applyFont="1" applyFill="1" applyBorder="1" applyAlignment="1">
      <alignment wrapText="1"/>
    </xf>
    <xf numFmtId="3" fontId="19" fillId="33" borderId="12" xfId="0" applyNumberFormat="1" applyFont="1" applyFill="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4" fillId="0" borderId="0" xfId="0" applyFont="1" applyAlignment="1">
      <alignment horizontal="center" wrapText="1"/>
    </xf>
    <xf numFmtId="0" fontId="23"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right" wrapText="1"/>
    </xf>
    <xf numFmtId="0" fontId="23" fillId="0" borderId="13" xfId="0" applyFont="1" applyBorder="1" applyAlignment="1">
      <alignment horizontal="right" wrapText="1"/>
    </xf>
    <xf numFmtId="0" fontId="23" fillId="33" borderId="0" xfId="0" applyFont="1" applyFill="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23" fillId="0" borderId="14" xfId="0" applyFont="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3"/>
    </xf>
    <xf numFmtId="0" fontId="18" fillId="33" borderId="0" xfId="0" applyFont="1" applyFill="1" applyAlignment="1">
      <alignment horizontal="left" wrapText="1" indent="3"/>
    </xf>
    <xf numFmtId="3" fontId="19" fillId="33" borderId="10" xfId="0" applyNumberFormat="1" applyFont="1" applyFill="1" applyBorder="1" applyAlignment="1">
      <alignment horizontal="right" wrapText="1"/>
    </xf>
    <xf numFmtId="0" fontId="19" fillId="0" borderId="11" xfId="0" applyFont="1" applyBorder="1" applyAlignment="1">
      <alignment wrapText="1"/>
    </xf>
    <xf numFmtId="3" fontId="19" fillId="0" borderId="12" xfId="0" applyNumberFormat="1" applyFont="1" applyBorder="1" applyAlignment="1">
      <alignment horizontal="right" wrapText="1"/>
    </xf>
    <xf numFmtId="0" fontId="23" fillId="33" borderId="0" xfId="0" applyFont="1" applyFill="1" applyAlignment="1">
      <alignment horizontal="left" wrapText="1" indent="1"/>
    </xf>
    <xf numFmtId="0" fontId="19" fillId="0" borderId="0" xfId="0" applyFont="1" applyAlignment="1">
      <alignment horizontal="left" vertical="top" wrapText="1" indent="1"/>
    </xf>
    <xf numFmtId="3" fontId="18" fillId="33" borderId="10" xfId="0" applyNumberFormat="1" applyFont="1" applyFill="1" applyBorder="1" applyAlignment="1">
      <alignment horizontal="right" wrapText="1"/>
    </xf>
    <xf numFmtId="3" fontId="19" fillId="0" borderId="0" xfId="0" applyNumberFormat="1" applyFont="1" applyAlignment="1">
      <alignment horizontal="right" wrapText="1"/>
    </xf>
    <xf numFmtId="3" fontId="19" fillId="33" borderId="13"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3" fillId="33" borderId="14" xfId="0" applyFont="1" applyFill="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3" fillId="0" borderId="0" xfId="0" applyFont="1" applyAlignment="1">
      <alignment horizontal="left" vertical="top"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9" fillId="33" borderId="10" xfId="0" applyFont="1" applyFill="1" applyBorder="1" applyAlignment="1">
      <alignment horizontal="right" wrapText="1"/>
    </xf>
    <xf numFmtId="0" fontId="23" fillId="34" borderId="0" xfId="0" applyFont="1" applyFill="1" applyAlignment="1">
      <alignment horizontal="left" vertical="top" wrapText="1" indent="1"/>
    </xf>
    <xf numFmtId="0" fontId="23" fillId="34" borderId="0" xfId="0" applyFont="1" applyFill="1" applyAlignment="1">
      <alignment wrapText="1"/>
    </xf>
    <xf numFmtId="0" fontId="23" fillId="0" borderId="13" xfId="0" applyFont="1" applyBorder="1" applyAlignment="1">
      <alignment horizontal="center" wrapText="1"/>
    </xf>
    <xf numFmtId="0" fontId="24" fillId="0" borderId="13" xfId="0" applyFont="1" applyBorder="1" applyAlignment="1">
      <alignment horizontal="center" wrapText="1"/>
    </xf>
    <xf numFmtId="0" fontId="23"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2"/>
    </xf>
    <xf numFmtId="0" fontId="18" fillId="0" borderId="0" xfId="0" applyFont="1" applyAlignment="1">
      <alignment horizontal="left" wrapText="1" indent="5"/>
    </xf>
    <xf numFmtId="0" fontId="20" fillId="0" borderId="0" xfId="0" applyFont="1" applyAlignment="1">
      <alignment wrapText="1"/>
    </xf>
    <xf numFmtId="0" fontId="24" fillId="0" borderId="10" xfId="0" applyFont="1" applyBorder="1" applyAlignment="1">
      <alignment horizontal="left" wrapText="1" indent="1"/>
    </xf>
    <xf numFmtId="0" fontId="18" fillId="33" borderId="0" xfId="0" applyFont="1" applyFill="1" applyAlignment="1">
      <alignment horizontal="left" wrapText="1" indent="1"/>
    </xf>
    <xf numFmtId="0" fontId="19" fillId="0" borderId="12" xfId="0" applyFont="1" applyBorder="1" applyAlignment="1">
      <alignment wrapText="1"/>
    </xf>
    <xf numFmtId="0" fontId="23" fillId="33" borderId="0" xfId="0" applyFont="1" applyFill="1" applyAlignment="1">
      <alignment horizontal="left" vertical="top" wrapText="1" indent="1"/>
    </xf>
    <xf numFmtId="0" fontId="18" fillId="0" borderId="12" xfId="0" applyFont="1" applyBorder="1" applyAlignment="1">
      <alignment horizontal="right" wrapText="1"/>
    </xf>
    <xf numFmtId="0" fontId="18" fillId="0" borderId="0" xfId="0" applyFont="1" applyAlignment="1">
      <alignment horizontal="left" wrapText="1" indent="1"/>
    </xf>
    <xf numFmtId="0" fontId="19" fillId="33" borderId="12" xfId="0" applyFont="1" applyFill="1" applyBorder="1" applyAlignment="1">
      <alignment wrapText="1"/>
    </xf>
    <xf numFmtId="0" fontId="18" fillId="33" borderId="12"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33" borderId="0" xfId="0" applyFont="1" applyFill="1" applyAlignment="1">
      <alignment horizontal="left" wrapText="1" indent="7"/>
    </xf>
    <xf numFmtId="0" fontId="18" fillId="0" borderId="0" xfId="0" applyFont="1" applyAlignment="1">
      <alignment horizontal="left" wrapText="1" indent="7"/>
    </xf>
    <xf numFmtId="0" fontId="19" fillId="0" borderId="12" xfId="0" applyFont="1" applyBorder="1" applyAlignment="1">
      <alignment horizontal="right" wrapText="1"/>
    </xf>
    <xf numFmtId="0" fontId="18" fillId="33" borderId="0" xfId="0" applyFont="1" applyFill="1" applyAlignment="1">
      <alignment horizontal="left" wrapText="1" indent="8"/>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18" fillId="0" borderId="13" xfId="0" applyFont="1" applyBorder="1" applyAlignment="1">
      <alignment horizontal="right" wrapText="1"/>
    </xf>
    <xf numFmtId="0" fontId="23" fillId="0" borderId="13" xfId="0" applyFont="1" applyBorder="1" applyAlignment="1">
      <alignment horizontal="center"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8" fillId="33" borderId="12" xfId="0" applyFont="1" applyFill="1" applyBorder="1" applyAlignment="1">
      <alignment wrapText="1"/>
    </xf>
    <xf numFmtId="0" fontId="19" fillId="33" borderId="10" xfId="0" applyFont="1" applyFill="1" applyBorder="1" applyAlignment="1">
      <alignment wrapText="1"/>
    </xf>
    <xf numFmtId="0" fontId="18" fillId="33" borderId="10" xfId="0" applyFont="1" applyFill="1" applyBorder="1" applyAlignment="1">
      <alignment wrapText="1"/>
    </xf>
    <xf numFmtId="0" fontId="24" fillId="0" borderId="0" xfId="0" applyFont="1" applyAlignment="1">
      <alignment wrapText="1"/>
    </xf>
    <xf numFmtId="0" fontId="18" fillId="33" borderId="0" xfId="0" applyFont="1" applyFill="1" applyAlignment="1">
      <alignment horizontal="left" wrapText="1" indent="5"/>
    </xf>
    <xf numFmtId="0" fontId="21" fillId="33" borderId="0" xfId="0" applyFont="1" applyFill="1" applyAlignment="1">
      <alignment horizontal="left" vertical="top" wrapText="1" indent="1"/>
    </xf>
    <xf numFmtId="0" fontId="19" fillId="0" borderId="15" xfId="0" applyFont="1" applyBorder="1" applyAlignment="1">
      <alignment horizontal="right" wrapText="1"/>
    </xf>
    <xf numFmtId="3" fontId="18" fillId="0" borderId="15" xfId="0" applyNumberFormat="1" applyFont="1" applyBorder="1" applyAlignment="1">
      <alignment horizontal="right" wrapText="1"/>
    </xf>
    <xf numFmtId="3" fontId="19" fillId="0" borderId="15" xfId="0" applyNumberFormat="1" applyFont="1" applyBorder="1" applyAlignment="1">
      <alignment horizontal="right" wrapText="1"/>
    </xf>
    <xf numFmtId="0" fontId="23" fillId="33" borderId="13" xfId="0" applyFont="1" applyFill="1" applyBorder="1" applyAlignment="1">
      <alignment horizontal="right" wrapText="1"/>
    </xf>
    <xf numFmtId="0" fontId="19" fillId="33" borderId="15" xfId="0" applyFont="1" applyFill="1" applyBorder="1" applyAlignment="1">
      <alignment horizontal="right" wrapText="1"/>
    </xf>
    <xf numFmtId="0" fontId="18" fillId="33" borderId="15"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3" fontId="19" fillId="33" borderId="15"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3" fontId="18" fillId="33" borderId="15" xfId="0" applyNumberFormat="1" applyFont="1" applyFill="1" applyBorder="1" applyAlignment="1">
      <alignment horizontal="right" wrapText="1"/>
    </xf>
    <xf numFmtId="0" fontId="26" fillId="0" borderId="0" xfId="0" applyFont="1" applyAlignment="1">
      <alignment wrapText="1"/>
    </xf>
    <xf numFmtId="0" fontId="27" fillId="0" borderId="10" xfId="0" applyFont="1" applyBorder="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vertical="top" wrapText="1" indent="1"/>
    </xf>
    <xf numFmtId="0" fontId="28" fillId="0" borderId="0" xfId="0" applyFont="1" applyAlignment="1">
      <alignment wrapText="1"/>
    </xf>
    <xf numFmtId="0" fontId="27" fillId="33" borderId="0" xfId="0" applyFont="1" applyFill="1" applyAlignment="1">
      <alignment horizontal="left" vertical="top" wrapText="1" indent="1"/>
    </xf>
    <xf numFmtId="0" fontId="28" fillId="33" borderId="0" xfId="0" applyFont="1" applyFill="1" applyAlignment="1">
      <alignment horizontal="left" wrapText="1" indent="3"/>
    </xf>
    <xf numFmtId="0" fontId="28" fillId="0" borderId="0" xfId="0" applyFont="1" applyAlignment="1">
      <alignment horizontal="left" wrapText="1" indent="3"/>
    </xf>
    <xf numFmtId="0" fontId="28" fillId="0" borderId="0" xfId="0" applyFont="1" applyAlignment="1">
      <alignment horizontal="left" wrapText="1" indent="4"/>
    </xf>
    <xf numFmtId="0" fontId="28" fillId="33" borderId="0" xfId="0" applyFont="1" applyFill="1" applyAlignment="1">
      <alignment horizontal="left" wrapText="1" indent="4"/>
    </xf>
    <xf numFmtId="0" fontId="27" fillId="0" borderId="0" xfId="0" applyFont="1" applyAlignment="1">
      <alignment horizontal="left" vertical="top" wrapText="1" indent="1"/>
    </xf>
    <xf numFmtId="0" fontId="28" fillId="0" borderId="11" xfId="0" applyFont="1" applyBorder="1" applyAlignment="1">
      <alignmen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7" fillId="0" borderId="11"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5" xfId="0" applyFont="1" applyBorder="1" applyAlignment="1">
      <alignment horizontal="center"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3" fontId="28" fillId="33" borderId="0" xfId="0" applyNumberFormat="1" applyFont="1" applyFill="1" applyAlignment="1">
      <alignment horizontal="right" wrapText="1"/>
    </xf>
    <xf numFmtId="3" fontId="28" fillId="33" borderId="13"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3" xfId="0" applyFont="1" applyFill="1" applyBorder="1" applyAlignment="1">
      <alignment horizontal="right" wrapText="1"/>
    </xf>
    <xf numFmtId="3" fontId="28" fillId="33" borderId="10" xfId="0" applyNumberFormat="1" applyFont="1" applyFill="1" applyBorder="1" applyAlignment="1">
      <alignment horizontal="right" wrapText="1"/>
    </xf>
    <xf numFmtId="3" fontId="28" fillId="33" borderId="15"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5" xfId="0" applyFont="1" applyFill="1" applyBorder="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4" fillId="0" borderId="15" xfId="0" applyFont="1" applyBorder="1" applyAlignment="1">
      <alignment horizontal="center" wrapText="1"/>
    </xf>
    <xf numFmtId="0" fontId="19" fillId="0" borderId="0" xfId="0" applyFont="1" applyAlignment="1">
      <alignment horizontal="left" wrapText="1" indent="1"/>
    </xf>
    <xf numFmtId="0" fontId="24" fillId="0" borderId="15" xfId="0" applyFont="1" applyBorder="1" applyAlignment="1">
      <alignment horizontal="center" wrapText="1"/>
    </xf>
    <xf numFmtId="0" fontId="18" fillId="0" borderId="15" xfId="0" applyFont="1" applyBorder="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23" fillId="33" borderId="0" xfId="0" applyFont="1" applyFill="1" applyAlignment="1">
      <alignment horizontal="center" wrapText="1"/>
    </xf>
    <xf numFmtId="0" fontId="23" fillId="0" borderId="0" xfId="0" applyFont="1" applyAlignment="1">
      <alignment vertical="top" wrapText="1"/>
    </xf>
    <xf numFmtId="0" fontId="23" fillId="0" borderId="0" xfId="0" applyFont="1" applyAlignment="1">
      <alignment horizontal="center" vertical="top"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16002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2" width="36.5703125" bestFit="1" customWidth="1"/>
    <col min="3" max="3" width="36.5703125" customWidth="1"/>
    <col min="4" max="4" width="8.140625" customWidth="1"/>
    <col min="5" max="5" width="36.5703125" customWidth="1"/>
    <col min="6" max="6" width="6.28515625" customWidth="1"/>
    <col min="7" max="7" width="8.140625" customWidth="1"/>
    <col min="8" max="8" width="36.5703125" customWidth="1"/>
    <col min="9" max="9" width="6.28515625" customWidth="1"/>
    <col min="10" max="10" width="8.140625" customWidth="1"/>
    <col min="11" max="11" width="26.5703125" customWidth="1"/>
    <col min="12" max="12" width="6.28515625" customWidth="1"/>
    <col min="13" max="13" width="8.140625" customWidth="1"/>
    <col min="14" max="14" width="36.5703125" customWidth="1"/>
    <col min="15" max="15" width="6.28515625" customWidth="1"/>
  </cols>
  <sheetData>
    <row r="1" spans="1:15" ht="15" customHeight="1" x14ac:dyDescent="0.25">
      <c r="A1" s="7" t="s">
        <v>3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4</v>
      </c>
      <c r="B3" s="81" t="s">
        <v>4</v>
      </c>
      <c r="C3" s="81"/>
      <c r="D3" s="81"/>
      <c r="E3" s="81"/>
      <c r="F3" s="81"/>
      <c r="G3" s="81"/>
      <c r="H3" s="81"/>
      <c r="I3" s="81"/>
      <c r="J3" s="81"/>
      <c r="K3" s="81"/>
      <c r="L3" s="81"/>
      <c r="M3" s="81"/>
      <c r="N3" s="81"/>
      <c r="O3" s="81"/>
    </row>
    <row r="4" spans="1:15" ht="15" customHeight="1" x14ac:dyDescent="0.25">
      <c r="A4" s="13" t="s">
        <v>304</v>
      </c>
      <c r="B4" s="81" t="s">
        <v>4</v>
      </c>
      <c r="C4" s="81"/>
      <c r="D4" s="81"/>
      <c r="E4" s="81"/>
      <c r="F4" s="81"/>
      <c r="G4" s="81"/>
      <c r="H4" s="81"/>
      <c r="I4" s="81"/>
      <c r="J4" s="81"/>
      <c r="K4" s="81"/>
      <c r="L4" s="81"/>
      <c r="M4" s="81"/>
      <c r="N4" s="81"/>
      <c r="O4" s="81"/>
    </row>
    <row r="5" spans="1:15" x14ac:dyDescent="0.25">
      <c r="A5" s="13"/>
      <c r="B5" s="82" t="s">
        <v>305</v>
      </c>
      <c r="C5" s="82"/>
      <c r="D5" s="82"/>
      <c r="E5" s="82"/>
      <c r="F5" s="82"/>
      <c r="G5" s="82"/>
      <c r="H5" s="82"/>
      <c r="I5" s="82"/>
      <c r="J5" s="82"/>
      <c r="K5" s="82"/>
      <c r="L5" s="82"/>
      <c r="M5" s="82"/>
      <c r="N5" s="82"/>
      <c r="O5" s="82"/>
    </row>
    <row r="6" spans="1:15" x14ac:dyDescent="0.25">
      <c r="A6" s="13"/>
      <c r="B6" s="83"/>
      <c r="C6" s="83"/>
      <c r="D6" s="83"/>
      <c r="E6" s="83"/>
      <c r="F6" s="83"/>
      <c r="G6" s="83"/>
      <c r="H6" s="83"/>
      <c r="I6" s="83"/>
      <c r="J6" s="83"/>
      <c r="K6" s="83"/>
      <c r="L6" s="83"/>
      <c r="M6" s="83"/>
      <c r="N6" s="83"/>
      <c r="O6" s="83"/>
    </row>
    <row r="7" spans="1:15" x14ac:dyDescent="0.25">
      <c r="A7" s="13"/>
      <c r="B7" s="83" t="s">
        <v>306</v>
      </c>
      <c r="C7" s="83"/>
      <c r="D7" s="83"/>
      <c r="E7" s="83"/>
      <c r="F7" s="83"/>
      <c r="G7" s="83"/>
      <c r="H7" s="83"/>
      <c r="I7" s="83"/>
      <c r="J7" s="83"/>
      <c r="K7" s="83"/>
      <c r="L7" s="83"/>
      <c r="M7" s="83"/>
      <c r="N7" s="83"/>
      <c r="O7" s="83"/>
    </row>
    <row r="8" spans="1:15" x14ac:dyDescent="0.25">
      <c r="A8" s="13"/>
      <c r="B8" s="83"/>
      <c r="C8" s="83"/>
      <c r="D8" s="83"/>
      <c r="E8" s="83"/>
      <c r="F8" s="83"/>
      <c r="G8" s="83"/>
      <c r="H8" s="83"/>
      <c r="I8" s="83"/>
      <c r="J8" s="83"/>
      <c r="K8" s="83"/>
      <c r="L8" s="83"/>
      <c r="M8" s="83"/>
      <c r="N8" s="83"/>
      <c r="O8" s="83"/>
    </row>
    <row r="9" spans="1:15" x14ac:dyDescent="0.25">
      <c r="A9" s="13"/>
      <c r="B9" s="19"/>
      <c r="C9" s="16"/>
      <c r="D9" s="38" t="s">
        <v>201</v>
      </c>
      <c r="E9" s="38"/>
      <c r="F9" s="16"/>
      <c r="G9" s="38" t="s">
        <v>202</v>
      </c>
      <c r="H9" s="38"/>
      <c r="I9" s="16"/>
      <c r="J9" s="38" t="s">
        <v>203</v>
      </c>
      <c r="K9" s="38"/>
      <c r="L9" s="16"/>
      <c r="M9" s="38" t="s">
        <v>307</v>
      </c>
      <c r="N9" s="38"/>
      <c r="O9" s="16"/>
    </row>
    <row r="10" spans="1:15" ht="15.75" thickBot="1" x14ac:dyDescent="0.3">
      <c r="A10" s="13"/>
      <c r="B10" s="88" t="s">
        <v>204</v>
      </c>
      <c r="C10" s="16"/>
      <c r="D10" s="40" t="s">
        <v>205</v>
      </c>
      <c r="E10" s="40"/>
      <c r="F10" s="16"/>
      <c r="G10" s="40" t="s">
        <v>206</v>
      </c>
      <c r="H10" s="40"/>
      <c r="I10" s="16"/>
      <c r="J10" s="40" t="s">
        <v>207</v>
      </c>
      <c r="K10" s="40"/>
      <c r="L10" s="16"/>
      <c r="M10" s="40" t="s">
        <v>103</v>
      </c>
      <c r="N10" s="40"/>
      <c r="O10" s="16"/>
    </row>
    <row r="11" spans="1:15" x14ac:dyDescent="0.25">
      <c r="A11" s="13"/>
      <c r="B11" s="19"/>
      <c r="C11" s="15"/>
      <c r="D11" s="42"/>
      <c r="E11" s="42"/>
      <c r="F11" s="15"/>
      <c r="G11" s="42"/>
      <c r="H11" s="42"/>
      <c r="I11" s="15"/>
      <c r="J11" s="42"/>
      <c r="K11" s="42"/>
      <c r="L11" s="15"/>
      <c r="M11" s="42"/>
      <c r="N11" s="42"/>
      <c r="O11" s="15"/>
    </row>
    <row r="12" spans="1:15" x14ac:dyDescent="0.25">
      <c r="A12" s="13"/>
      <c r="B12" s="20" t="s">
        <v>308</v>
      </c>
      <c r="C12" s="21"/>
      <c r="D12" s="43"/>
      <c r="E12" s="43"/>
      <c r="F12" s="21"/>
      <c r="G12" s="43"/>
      <c r="H12" s="43"/>
      <c r="I12" s="21"/>
      <c r="J12" s="43"/>
      <c r="K12" s="43"/>
      <c r="L12" s="21"/>
      <c r="M12" s="43"/>
      <c r="N12" s="43"/>
      <c r="O12" s="21"/>
    </row>
    <row r="13" spans="1:15" x14ac:dyDescent="0.25">
      <c r="A13" s="13"/>
      <c r="B13" s="19"/>
      <c r="C13" s="15"/>
      <c r="D13" s="41"/>
      <c r="E13" s="41"/>
      <c r="F13" s="15"/>
      <c r="G13" s="41"/>
      <c r="H13" s="41"/>
      <c r="I13" s="15"/>
      <c r="J13" s="41"/>
      <c r="K13" s="41"/>
      <c r="L13" s="15"/>
      <c r="M13" s="41"/>
      <c r="N13" s="41"/>
      <c r="O13" s="15"/>
    </row>
    <row r="14" spans="1:15" x14ac:dyDescent="0.25">
      <c r="A14" s="13"/>
      <c r="B14" s="22" t="s">
        <v>266</v>
      </c>
      <c r="C14" s="21"/>
      <c r="D14" s="23" t="s">
        <v>210</v>
      </c>
      <c r="E14" s="24">
        <v>101787</v>
      </c>
      <c r="F14" s="21"/>
      <c r="G14" s="23" t="s">
        <v>210</v>
      </c>
      <c r="H14" s="24">
        <v>259826</v>
      </c>
      <c r="I14" s="21"/>
      <c r="J14" s="23" t="s">
        <v>210</v>
      </c>
      <c r="K14" s="24">
        <v>2690</v>
      </c>
      <c r="L14" s="21"/>
      <c r="M14" s="23" t="s">
        <v>210</v>
      </c>
      <c r="N14" s="24">
        <v>364303</v>
      </c>
      <c r="O14" s="21"/>
    </row>
    <row r="15" spans="1:15" x14ac:dyDescent="0.25">
      <c r="A15" s="13"/>
      <c r="B15" s="25" t="s">
        <v>309</v>
      </c>
      <c r="C15" s="15"/>
      <c r="D15" s="64">
        <v>45751</v>
      </c>
      <c r="E15" s="64"/>
      <c r="F15" s="15"/>
      <c r="G15" s="64">
        <v>28667</v>
      </c>
      <c r="H15" s="64"/>
      <c r="I15" s="15"/>
      <c r="J15" s="44" t="s">
        <v>310</v>
      </c>
      <c r="K15" s="44"/>
      <c r="L15" s="9" t="s">
        <v>213</v>
      </c>
      <c r="M15" s="64">
        <v>74246</v>
      </c>
      <c r="N15" s="64"/>
      <c r="O15" s="15"/>
    </row>
    <row r="16" spans="1:15" x14ac:dyDescent="0.25">
      <c r="A16" s="13"/>
      <c r="B16" s="22" t="s">
        <v>311</v>
      </c>
      <c r="C16" s="21"/>
      <c r="D16" s="46" t="s">
        <v>312</v>
      </c>
      <c r="E16" s="46"/>
      <c r="F16" s="23" t="s">
        <v>213</v>
      </c>
      <c r="G16" s="46" t="s">
        <v>313</v>
      </c>
      <c r="H16" s="46"/>
      <c r="I16" s="23" t="s">
        <v>213</v>
      </c>
      <c r="J16" s="46" t="s">
        <v>314</v>
      </c>
      <c r="K16" s="46"/>
      <c r="L16" s="23" t="s">
        <v>213</v>
      </c>
      <c r="M16" s="46" t="s">
        <v>315</v>
      </c>
      <c r="N16" s="46"/>
      <c r="O16" s="23" t="s">
        <v>213</v>
      </c>
    </row>
    <row r="17" spans="1:15" x14ac:dyDescent="0.25">
      <c r="A17" s="13"/>
      <c r="B17" s="25" t="s">
        <v>316</v>
      </c>
      <c r="C17" s="15"/>
      <c r="D17" s="64">
        <v>5824</v>
      </c>
      <c r="E17" s="64"/>
      <c r="F17" s="15"/>
      <c r="G17" s="64">
        <v>1307</v>
      </c>
      <c r="H17" s="64"/>
      <c r="I17" s="15"/>
      <c r="J17" s="44">
        <v>338</v>
      </c>
      <c r="K17" s="44"/>
      <c r="L17" s="15"/>
      <c r="M17" s="64">
        <v>7469</v>
      </c>
      <c r="N17" s="64"/>
      <c r="O17" s="15"/>
    </row>
    <row r="18" spans="1:15" ht="39.75" thickBot="1" x14ac:dyDescent="0.3">
      <c r="A18" s="13"/>
      <c r="B18" s="89" t="s">
        <v>317</v>
      </c>
      <c r="C18" s="21"/>
      <c r="D18" s="75" t="s">
        <v>219</v>
      </c>
      <c r="E18" s="75"/>
      <c r="F18" s="21"/>
      <c r="G18" s="75" t="s">
        <v>318</v>
      </c>
      <c r="H18" s="75"/>
      <c r="I18" s="23" t="s">
        <v>213</v>
      </c>
      <c r="J18" s="75" t="s">
        <v>219</v>
      </c>
      <c r="K18" s="75"/>
      <c r="L18" s="21"/>
      <c r="M18" s="75" t="s">
        <v>318</v>
      </c>
      <c r="N18" s="75"/>
      <c r="O18" s="23" t="s">
        <v>213</v>
      </c>
    </row>
    <row r="19" spans="1:15" ht="15.75" thickBot="1" x14ac:dyDescent="0.3">
      <c r="A19" s="13"/>
      <c r="B19" s="25" t="s">
        <v>281</v>
      </c>
      <c r="C19" s="15"/>
      <c r="D19" s="90" t="s">
        <v>210</v>
      </c>
      <c r="E19" s="60">
        <v>106249</v>
      </c>
      <c r="F19" s="15"/>
      <c r="G19" s="90" t="s">
        <v>210</v>
      </c>
      <c r="H19" s="60">
        <v>258897</v>
      </c>
      <c r="I19" s="15"/>
      <c r="J19" s="90" t="s">
        <v>210</v>
      </c>
      <c r="K19" s="60">
        <v>1350</v>
      </c>
      <c r="L19" s="15"/>
      <c r="M19" s="90" t="s">
        <v>210</v>
      </c>
      <c r="N19" s="60">
        <v>366496</v>
      </c>
      <c r="O19" s="15"/>
    </row>
    <row r="20" spans="1:15" ht="15.75" thickTop="1" x14ac:dyDescent="0.25">
      <c r="A20" s="13"/>
      <c r="B20" s="91"/>
      <c r="C20" s="21"/>
      <c r="D20" s="67"/>
      <c r="E20" s="67"/>
      <c r="F20" s="21"/>
      <c r="G20" s="67"/>
      <c r="H20" s="67"/>
      <c r="I20" s="21"/>
      <c r="J20" s="67"/>
      <c r="K20" s="67"/>
      <c r="L20" s="21"/>
      <c r="M20" s="67"/>
      <c r="N20" s="67"/>
      <c r="O20" s="21"/>
    </row>
    <row r="21" spans="1:15" ht="25.5" x14ac:dyDescent="0.25">
      <c r="A21" s="13"/>
      <c r="B21" s="62" t="s">
        <v>319</v>
      </c>
      <c r="C21" s="15"/>
      <c r="D21" s="41"/>
      <c r="E21" s="41"/>
      <c r="F21" s="15"/>
      <c r="G21" s="41"/>
      <c r="H21" s="41"/>
      <c r="I21" s="15"/>
      <c r="J21" s="41"/>
      <c r="K21" s="41"/>
      <c r="L21" s="15"/>
      <c r="M21" s="41"/>
      <c r="N21" s="41"/>
      <c r="O21" s="15"/>
    </row>
    <row r="22" spans="1:15" x14ac:dyDescent="0.25">
      <c r="A22" s="13"/>
      <c r="B22" s="61"/>
      <c r="C22" s="21"/>
      <c r="D22" s="43"/>
      <c r="E22" s="43"/>
      <c r="F22" s="21"/>
      <c r="G22" s="43"/>
      <c r="H22" s="43"/>
      <c r="I22" s="21"/>
      <c r="J22" s="43"/>
      <c r="K22" s="43"/>
      <c r="L22" s="21"/>
      <c r="M22" s="43"/>
      <c r="N22" s="43"/>
      <c r="O22" s="21"/>
    </row>
    <row r="23" spans="1:15" x14ac:dyDescent="0.25">
      <c r="A23" s="13"/>
      <c r="B23" s="25" t="s">
        <v>266</v>
      </c>
      <c r="C23" s="15"/>
      <c r="D23" s="10" t="s">
        <v>210</v>
      </c>
      <c r="E23" s="35">
        <v>57920</v>
      </c>
      <c r="F23" s="15"/>
      <c r="G23" s="10" t="s">
        <v>210</v>
      </c>
      <c r="H23" s="35">
        <v>150990</v>
      </c>
      <c r="I23" s="15"/>
      <c r="J23" s="10" t="s">
        <v>210</v>
      </c>
      <c r="K23" s="35">
        <v>1650</v>
      </c>
      <c r="L23" s="15"/>
      <c r="M23" s="10" t="s">
        <v>210</v>
      </c>
      <c r="N23" s="35">
        <v>210560</v>
      </c>
      <c r="O23" s="15"/>
    </row>
    <row r="24" spans="1:15" x14ac:dyDescent="0.25">
      <c r="A24" s="13"/>
      <c r="B24" s="22" t="s">
        <v>309</v>
      </c>
      <c r="C24" s="21"/>
      <c r="D24" s="52" t="s">
        <v>320</v>
      </c>
      <c r="E24" s="52"/>
      <c r="F24" s="31" t="s">
        <v>213</v>
      </c>
      <c r="G24" s="51">
        <v>71275</v>
      </c>
      <c r="H24" s="51"/>
      <c r="I24" s="21"/>
      <c r="J24" s="52" t="s">
        <v>321</v>
      </c>
      <c r="K24" s="52"/>
      <c r="L24" s="31" t="s">
        <v>213</v>
      </c>
      <c r="M24" s="51">
        <v>64384</v>
      </c>
      <c r="N24" s="51"/>
      <c r="O24" s="21"/>
    </row>
    <row r="25" spans="1:15" x14ac:dyDescent="0.25">
      <c r="A25" s="13"/>
      <c r="B25" s="25" t="s">
        <v>311</v>
      </c>
      <c r="C25" s="15"/>
      <c r="D25" s="50" t="s">
        <v>322</v>
      </c>
      <c r="E25" s="50"/>
      <c r="F25" s="10" t="s">
        <v>213</v>
      </c>
      <c r="G25" s="50" t="s">
        <v>323</v>
      </c>
      <c r="H25" s="50"/>
      <c r="I25" s="10" t="s">
        <v>213</v>
      </c>
      <c r="J25" s="50" t="s">
        <v>324</v>
      </c>
      <c r="K25" s="50"/>
      <c r="L25" s="10" t="s">
        <v>213</v>
      </c>
      <c r="M25" s="50" t="s">
        <v>325</v>
      </c>
      <c r="N25" s="50"/>
      <c r="O25" s="10" t="s">
        <v>213</v>
      </c>
    </row>
    <row r="26" spans="1:15" ht="15.75" thickBot="1" x14ac:dyDescent="0.3">
      <c r="A26" s="13"/>
      <c r="B26" s="22" t="s">
        <v>326</v>
      </c>
      <c r="C26" s="21"/>
      <c r="D26" s="70">
        <v>33619</v>
      </c>
      <c r="E26" s="70"/>
      <c r="F26" s="21"/>
      <c r="G26" s="70">
        <v>11828</v>
      </c>
      <c r="H26" s="70"/>
      <c r="I26" s="21"/>
      <c r="J26" s="70">
        <v>7716</v>
      </c>
      <c r="K26" s="70"/>
      <c r="L26" s="21"/>
      <c r="M26" s="70">
        <v>53163</v>
      </c>
      <c r="N26" s="70"/>
      <c r="O26" s="21"/>
    </row>
    <row r="27" spans="1:15" ht="15.75" thickBot="1" x14ac:dyDescent="0.3">
      <c r="A27" s="13"/>
      <c r="B27" s="25" t="s">
        <v>281</v>
      </c>
      <c r="C27" s="15"/>
      <c r="D27" s="73" t="s">
        <v>210</v>
      </c>
      <c r="E27" s="74">
        <v>60250</v>
      </c>
      <c r="F27" s="15"/>
      <c r="G27" s="73" t="s">
        <v>210</v>
      </c>
      <c r="H27" s="74">
        <v>180458</v>
      </c>
      <c r="I27" s="15"/>
      <c r="J27" s="73" t="s">
        <v>210</v>
      </c>
      <c r="K27" s="92">
        <v>920</v>
      </c>
      <c r="L27" s="15"/>
      <c r="M27" s="73" t="s">
        <v>210</v>
      </c>
      <c r="N27" s="74">
        <v>241628</v>
      </c>
      <c r="O27" s="15"/>
    </row>
    <row r="28" spans="1:15" ht="15.75" thickTop="1" x14ac:dyDescent="0.25">
      <c r="A28" s="13"/>
      <c r="B28" s="61"/>
      <c r="C28" s="21"/>
      <c r="D28" s="67"/>
      <c r="E28" s="67"/>
      <c r="F28" s="21"/>
      <c r="G28" s="67"/>
      <c r="H28" s="67"/>
      <c r="I28" s="21"/>
      <c r="J28" s="67"/>
      <c r="K28" s="67"/>
      <c r="L28" s="21"/>
      <c r="M28" s="67"/>
      <c r="N28" s="67"/>
      <c r="O28" s="21"/>
    </row>
    <row r="29" spans="1:15" x14ac:dyDescent="0.25">
      <c r="A29" s="13"/>
      <c r="B29" s="62" t="s">
        <v>327</v>
      </c>
      <c r="C29" s="15"/>
      <c r="D29" s="41"/>
      <c r="E29" s="41"/>
      <c r="F29" s="15"/>
      <c r="G29" s="41"/>
      <c r="H29" s="41"/>
      <c r="I29" s="15"/>
      <c r="J29" s="41"/>
      <c r="K29" s="41"/>
      <c r="L29" s="15"/>
      <c r="M29" s="41"/>
      <c r="N29" s="41"/>
      <c r="O29" s="15"/>
    </row>
    <row r="30" spans="1:15" x14ac:dyDescent="0.25">
      <c r="A30" s="13"/>
      <c r="B30" s="61"/>
      <c r="C30" s="21"/>
      <c r="D30" s="43"/>
      <c r="E30" s="43"/>
      <c r="F30" s="21"/>
      <c r="G30" s="43"/>
      <c r="H30" s="43"/>
      <c r="I30" s="21"/>
      <c r="J30" s="43"/>
      <c r="K30" s="43"/>
      <c r="L30" s="21"/>
      <c r="M30" s="43"/>
      <c r="N30" s="43"/>
      <c r="O30" s="21"/>
    </row>
    <row r="31" spans="1:15" x14ac:dyDescent="0.25">
      <c r="A31" s="13"/>
      <c r="B31" s="25" t="s">
        <v>266</v>
      </c>
      <c r="C31" s="15"/>
      <c r="D31" s="9" t="s">
        <v>210</v>
      </c>
      <c r="E31" s="28">
        <v>94323</v>
      </c>
      <c r="F31" s="15"/>
      <c r="G31" s="9" t="s">
        <v>210</v>
      </c>
      <c r="H31" s="28">
        <v>236032</v>
      </c>
      <c r="I31" s="15"/>
      <c r="J31" s="9" t="s">
        <v>210</v>
      </c>
      <c r="K31" s="28">
        <v>1840</v>
      </c>
      <c r="L31" s="15"/>
      <c r="M31" s="9" t="s">
        <v>210</v>
      </c>
      <c r="N31" s="28">
        <v>332195</v>
      </c>
      <c r="O31" s="15"/>
    </row>
    <row r="32" spans="1:15" x14ac:dyDescent="0.25">
      <c r="A32" s="13"/>
      <c r="B32" s="22" t="s">
        <v>309</v>
      </c>
      <c r="C32" s="21"/>
      <c r="D32" s="45">
        <v>92644</v>
      </c>
      <c r="E32" s="45"/>
      <c r="F32" s="21"/>
      <c r="G32" s="45">
        <v>86620</v>
      </c>
      <c r="H32" s="45"/>
      <c r="I32" s="21"/>
      <c r="J32" s="45">
        <v>1994</v>
      </c>
      <c r="K32" s="45"/>
      <c r="L32" s="21"/>
      <c r="M32" s="45">
        <v>181258</v>
      </c>
      <c r="N32" s="45"/>
      <c r="O32" s="21"/>
    </row>
    <row r="33" spans="1:15" x14ac:dyDescent="0.25">
      <c r="A33" s="13"/>
      <c r="B33" s="25" t="s">
        <v>311</v>
      </c>
      <c r="C33" s="15"/>
      <c r="D33" s="44" t="s">
        <v>328</v>
      </c>
      <c r="E33" s="44"/>
      <c r="F33" s="9" t="s">
        <v>213</v>
      </c>
      <c r="G33" s="44" t="s">
        <v>329</v>
      </c>
      <c r="H33" s="44"/>
      <c r="I33" s="9" t="s">
        <v>213</v>
      </c>
      <c r="J33" s="44" t="s">
        <v>330</v>
      </c>
      <c r="K33" s="44"/>
      <c r="L33" s="9" t="s">
        <v>213</v>
      </c>
      <c r="M33" s="44" t="s">
        <v>331</v>
      </c>
      <c r="N33" s="44"/>
      <c r="O33" s="9" t="s">
        <v>213</v>
      </c>
    </row>
    <row r="34" spans="1:15" x14ac:dyDescent="0.25">
      <c r="A34" s="13"/>
      <c r="B34" s="22" t="s">
        <v>332</v>
      </c>
      <c r="C34" s="21"/>
      <c r="D34" s="45">
        <v>10502</v>
      </c>
      <c r="E34" s="45"/>
      <c r="F34" s="21"/>
      <c r="G34" s="45">
        <v>4822</v>
      </c>
      <c r="H34" s="45"/>
      <c r="I34" s="21"/>
      <c r="J34" s="46">
        <v>627</v>
      </c>
      <c r="K34" s="46"/>
      <c r="L34" s="21"/>
      <c r="M34" s="45">
        <v>15951</v>
      </c>
      <c r="N34" s="45"/>
      <c r="O34" s="21"/>
    </row>
    <row r="35" spans="1:15" ht="39.75" thickBot="1" x14ac:dyDescent="0.3">
      <c r="A35" s="13"/>
      <c r="B35" s="93" t="s">
        <v>317</v>
      </c>
      <c r="C35" s="15"/>
      <c r="D35" s="48" t="s">
        <v>219</v>
      </c>
      <c r="E35" s="48"/>
      <c r="F35" s="15"/>
      <c r="G35" s="48" t="s">
        <v>333</v>
      </c>
      <c r="H35" s="48"/>
      <c r="I35" s="9" t="s">
        <v>213</v>
      </c>
      <c r="J35" s="48" t="s">
        <v>219</v>
      </c>
      <c r="K35" s="48"/>
      <c r="L35" s="15"/>
      <c r="M35" s="48" t="s">
        <v>333</v>
      </c>
      <c r="N35" s="48"/>
      <c r="O35" s="9" t="s">
        <v>213</v>
      </c>
    </row>
    <row r="36" spans="1:15" ht="15.75" thickBot="1" x14ac:dyDescent="0.3">
      <c r="A36" s="13"/>
      <c r="B36" s="22" t="s">
        <v>281</v>
      </c>
      <c r="C36" s="21"/>
      <c r="D36" s="94" t="s">
        <v>210</v>
      </c>
      <c r="E36" s="30">
        <v>106249</v>
      </c>
      <c r="F36" s="21"/>
      <c r="G36" s="94" t="s">
        <v>210</v>
      </c>
      <c r="H36" s="30">
        <v>258897</v>
      </c>
      <c r="I36" s="21"/>
      <c r="J36" s="94" t="s">
        <v>210</v>
      </c>
      <c r="K36" s="30">
        <v>1350</v>
      </c>
      <c r="L36" s="21"/>
      <c r="M36" s="94" t="s">
        <v>210</v>
      </c>
      <c r="N36" s="30">
        <v>366496</v>
      </c>
      <c r="O36" s="21"/>
    </row>
    <row r="37" spans="1:15" ht="15.75" thickTop="1" x14ac:dyDescent="0.25">
      <c r="A37" s="13"/>
      <c r="B37" s="19"/>
      <c r="C37" s="15"/>
      <c r="D37" s="49"/>
      <c r="E37" s="49"/>
      <c r="F37" s="15"/>
      <c r="G37" s="49"/>
      <c r="H37" s="49"/>
      <c r="I37" s="15"/>
      <c r="J37" s="49"/>
      <c r="K37" s="49"/>
      <c r="L37" s="15"/>
      <c r="M37" s="49"/>
      <c r="N37" s="49"/>
      <c r="O37" s="15"/>
    </row>
    <row r="38" spans="1:15" x14ac:dyDescent="0.25">
      <c r="A38" s="13"/>
      <c r="B38" s="20" t="s">
        <v>334</v>
      </c>
      <c r="C38" s="21"/>
      <c r="D38" s="43"/>
      <c r="E38" s="43"/>
      <c r="F38" s="21"/>
      <c r="G38" s="43"/>
      <c r="H38" s="43"/>
      <c r="I38" s="21"/>
      <c r="J38" s="43"/>
      <c r="K38" s="43"/>
      <c r="L38" s="21"/>
      <c r="M38" s="43"/>
      <c r="N38" s="43"/>
      <c r="O38" s="21"/>
    </row>
    <row r="39" spans="1:15" x14ac:dyDescent="0.25">
      <c r="A39" s="13"/>
      <c r="B39" s="19"/>
      <c r="C39" s="15"/>
      <c r="D39" s="41"/>
      <c r="E39" s="41"/>
      <c r="F39" s="15"/>
      <c r="G39" s="41"/>
      <c r="H39" s="41"/>
      <c r="I39" s="15"/>
      <c r="J39" s="41"/>
      <c r="K39" s="41"/>
      <c r="L39" s="15"/>
      <c r="M39" s="41"/>
      <c r="N39" s="41"/>
      <c r="O39" s="15"/>
    </row>
    <row r="40" spans="1:15" x14ac:dyDescent="0.25">
      <c r="A40" s="13"/>
      <c r="B40" s="22" t="s">
        <v>266</v>
      </c>
      <c r="C40" s="21"/>
      <c r="D40" s="31" t="s">
        <v>210</v>
      </c>
      <c r="E40" s="32">
        <v>66580</v>
      </c>
      <c r="F40" s="21"/>
      <c r="G40" s="31" t="s">
        <v>210</v>
      </c>
      <c r="H40" s="32">
        <v>113861</v>
      </c>
      <c r="I40" s="21"/>
      <c r="J40" s="31" t="s">
        <v>210</v>
      </c>
      <c r="K40" s="32">
        <v>2260</v>
      </c>
      <c r="L40" s="21"/>
      <c r="M40" s="31" t="s">
        <v>210</v>
      </c>
      <c r="N40" s="32">
        <v>182701</v>
      </c>
      <c r="O40" s="21"/>
    </row>
    <row r="41" spans="1:15" x14ac:dyDescent="0.25">
      <c r="A41" s="13"/>
      <c r="B41" s="25" t="s">
        <v>309</v>
      </c>
      <c r="C41" s="15"/>
      <c r="D41" s="68">
        <v>24597</v>
      </c>
      <c r="E41" s="68"/>
      <c r="F41" s="15"/>
      <c r="G41" s="68">
        <v>140095</v>
      </c>
      <c r="H41" s="68"/>
      <c r="I41" s="15"/>
      <c r="J41" s="50" t="s">
        <v>335</v>
      </c>
      <c r="K41" s="50"/>
      <c r="L41" s="10" t="s">
        <v>213</v>
      </c>
      <c r="M41" s="68">
        <v>158615</v>
      </c>
      <c r="N41" s="68"/>
      <c r="O41" s="15"/>
    </row>
    <row r="42" spans="1:15" x14ac:dyDescent="0.25">
      <c r="A42" s="13"/>
      <c r="B42" s="22" t="s">
        <v>336</v>
      </c>
      <c r="C42" s="21"/>
      <c r="D42" s="52" t="s">
        <v>337</v>
      </c>
      <c r="E42" s="52"/>
      <c r="F42" s="31" t="s">
        <v>213</v>
      </c>
      <c r="G42" s="52" t="s">
        <v>338</v>
      </c>
      <c r="H42" s="52"/>
      <c r="I42" s="31" t="s">
        <v>213</v>
      </c>
      <c r="J42" s="52" t="s">
        <v>339</v>
      </c>
      <c r="K42" s="52"/>
      <c r="L42" s="31" t="s">
        <v>213</v>
      </c>
      <c r="M42" s="52" t="s">
        <v>340</v>
      </c>
      <c r="N42" s="52"/>
      <c r="O42" s="31" t="s">
        <v>213</v>
      </c>
    </row>
    <row r="43" spans="1:15" ht="15.75" thickBot="1" x14ac:dyDescent="0.3">
      <c r="A43" s="13"/>
      <c r="B43" s="25" t="s">
        <v>326</v>
      </c>
      <c r="C43" s="15"/>
      <c r="D43" s="53">
        <v>42707</v>
      </c>
      <c r="E43" s="53"/>
      <c r="F43" s="15"/>
      <c r="G43" s="53">
        <v>14264</v>
      </c>
      <c r="H43" s="53"/>
      <c r="I43" s="15"/>
      <c r="J43" s="53">
        <v>10043</v>
      </c>
      <c r="K43" s="53"/>
      <c r="L43" s="15"/>
      <c r="M43" s="53">
        <v>67014</v>
      </c>
      <c r="N43" s="53"/>
      <c r="O43" s="15"/>
    </row>
    <row r="44" spans="1:15" ht="15.75" thickBot="1" x14ac:dyDescent="0.3">
      <c r="A44" s="13"/>
      <c r="B44" s="22" t="s">
        <v>281</v>
      </c>
      <c r="C44" s="21"/>
      <c r="D44" s="36" t="s">
        <v>210</v>
      </c>
      <c r="E44" s="37">
        <v>60250</v>
      </c>
      <c r="F44" s="21"/>
      <c r="G44" s="36" t="s">
        <v>210</v>
      </c>
      <c r="H44" s="37">
        <v>180458</v>
      </c>
      <c r="I44" s="21"/>
      <c r="J44" s="36" t="s">
        <v>210</v>
      </c>
      <c r="K44" s="95">
        <v>920</v>
      </c>
      <c r="L44" s="21"/>
      <c r="M44" s="36" t="s">
        <v>210</v>
      </c>
      <c r="N44" s="37">
        <v>241628</v>
      </c>
      <c r="O44" s="21"/>
    </row>
    <row r="45" spans="1:15" ht="15.75" thickTop="1" x14ac:dyDescent="0.25">
      <c r="A45" s="13"/>
      <c r="B45" s="83"/>
      <c r="C45" s="83"/>
      <c r="D45" s="83"/>
      <c r="E45" s="83"/>
      <c r="F45" s="83"/>
      <c r="G45" s="83"/>
      <c r="H45" s="83"/>
      <c r="I45" s="83"/>
      <c r="J45" s="83"/>
      <c r="K45" s="83"/>
      <c r="L45" s="83"/>
      <c r="M45" s="83"/>
      <c r="N45" s="83"/>
      <c r="O45" s="83"/>
    </row>
    <row r="46" spans="1:15" x14ac:dyDescent="0.25">
      <c r="A46" s="13"/>
      <c r="B46" s="85" t="s">
        <v>341</v>
      </c>
      <c r="C46" s="85"/>
      <c r="D46" s="85"/>
      <c r="E46" s="85"/>
      <c r="F46" s="85"/>
      <c r="G46" s="85"/>
      <c r="H46" s="85"/>
      <c r="I46" s="85"/>
      <c r="J46" s="85"/>
      <c r="K46" s="85"/>
      <c r="L46" s="85"/>
      <c r="M46" s="85"/>
      <c r="N46" s="85"/>
      <c r="O46" s="85"/>
    </row>
    <row r="47" spans="1:15" x14ac:dyDescent="0.25">
      <c r="A47" s="13"/>
      <c r="B47" s="83"/>
      <c r="C47" s="83"/>
      <c r="D47" s="83"/>
      <c r="E47" s="83"/>
      <c r="F47" s="83"/>
      <c r="G47" s="83"/>
      <c r="H47" s="83"/>
      <c r="I47" s="83"/>
      <c r="J47" s="83"/>
      <c r="K47" s="83"/>
      <c r="L47" s="83"/>
      <c r="M47" s="83"/>
      <c r="N47" s="83"/>
      <c r="O47" s="83"/>
    </row>
    <row r="48" spans="1:15" x14ac:dyDescent="0.25">
      <c r="A48" s="13"/>
      <c r="B48" s="15"/>
      <c r="C48" s="16"/>
      <c r="D48" s="38" t="s">
        <v>263</v>
      </c>
      <c r="E48" s="38"/>
      <c r="F48" s="16"/>
      <c r="G48" s="38" t="s">
        <v>263</v>
      </c>
      <c r="H48" s="38"/>
      <c r="I48" s="16"/>
      <c r="J48" s="38" t="s">
        <v>264</v>
      </c>
      <c r="K48" s="38"/>
      <c r="L48" s="16"/>
      <c r="M48" s="38" t="s">
        <v>264</v>
      </c>
      <c r="N48" s="38"/>
      <c r="O48" s="16"/>
    </row>
    <row r="49" spans="1:15" x14ac:dyDescent="0.25">
      <c r="A49" s="13"/>
      <c r="B49" s="15"/>
      <c r="C49" s="16"/>
      <c r="D49" s="38" t="s">
        <v>265</v>
      </c>
      <c r="E49" s="38"/>
      <c r="F49" s="16"/>
      <c r="G49" s="38" t="s">
        <v>265</v>
      </c>
      <c r="H49" s="38"/>
      <c r="I49" s="16"/>
      <c r="J49" s="38" t="s">
        <v>265</v>
      </c>
      <c r="K49" s="38"/>
      <c r="L49" s="16"/>
      <c r="M49" s="38" t="s">
        <v>265</v>
      </c>
      <c r="N49" s="38"/>
      <c r="O49" s="16"/>
    </row>
    <row r="50" spans="1:15" x14ac:dyDescent="0.25">
      <c r="A50" s="13"/>
      <c r="B50" s="15"/>
      <c r="C50" s="16"/>
      <c r="D50" s="38" t="s">
        <v>231</v>
      </c>
      <c r="E50" s="38"/>
      <c r="F50" s="16"/>
      <c r="G50" s="38" t="s">
        <v>231</v>
      </c>
      <c r="H50" s="38"/>
      <c r="I50" s="16"/>
      <c r="J50" s="38" t="s">
        <v>231</v>
      </c>
      <c r="K50" s="38"/>
      <c r="L50" s="16"/>
      <c r="M50" s="38" t="s">
        <v>231</v>
      </c>
      <c r="N50" s="38"/>
      <c r="O50" s="16"/>
    </row>
    <row r="51" spans="1:15" ht="15.75" thickBot="1" x14ac:dyDescent="0.3">
      <c r="A51" s="13"/>
      <c r="B51" s="17" t="s">
        <v>204</v>
      </c>
      <c r="C51" s="16"/>
      <c r="D51" s="40">
        <v>2014</v>
      </c>
      <c r="E51" s="40"/>
      <c r="F51" s="16"/>
      <c r="G51" s="40">
        <v>2013</v>
      </c>
      <c r="H51" s="40"/>
      <c r="I51" s="16"/>
      <c r="J51" s="40">
        <v>2014</v>
      </c>
      <c r="K51" s="40"/>
      <c r="L51" s="16"/>
      <c r="M51" s="40">
        <v>2013</v>
      </c>
      <c r="N51" s="40"/>
      <c r="O51" s="16"/>
    </row>
    <row r="52" spans="1:15" x14ac:dyDescent="0.25">
      <c r="A52" s="13"/>
      <c r="B52" s="15"/>
      <c r="C52" s="16"/>
      <c r="D52" s="78"/>
      <c r="E52" s="78"/>
      <c r="F52" s="16"/>
      <c r="G52" s="79" t="s">
        <v>293</v>
      </c>
      <c r="H52" s="79"/>
      <c r="I52" s="16"/>
      <c r="J52" s="78"/>
      <c r="K52" s="78"/>
      <c r="L52" s="16"/>
      <c r="M52" s="79" t="s">
        <v>293</v>
      </c>
      <c r="N52" s="79"/>
      <c r="O52" s="16"/>
    </row>
    <row r="53" spans="1:15" x14ac:dyDescent="0.25">
      <c r="A53" s="13"/>
      <c r="B53" s="76"/>
      <c r="C53" s="77"/>
      <c r="D53" s="80"/>
      <c r="E53" s="80"/>
      <c r="F53" s="77"/>
      <c r="G53" s="80"/>
      <c r="H53" s="80"/>
      <c r="I53" s="77"/>
      <c r="J53" s="80"/>
      <c r="K53" s="80"/>
      <c r="L53" s="77"/>
      <c r="M53" s="80"/>
      <c r="N53" s="80"/>
      <c r="O53" s="77"/>
    </row>
    <row r="54" spans="1:15" x14ac:dyDescent="0.25">
      <c r="A54" s="13"/>
      <c r="B54" s="20" t="s">
        <v>57</v>
      </c>
      <c r="C54" s="21"/>
      <c r="D54" s="43"/>
      <c r="E54" s="43"/>
      <c r="F54" s="21"/>
      <c r="G54" s="43"/>
      <c r="H54" s="43"/>
      <c r="I54" s="21"/>
      <c r="J54" s="43"/>
      <c r="K54" s="43"/>
      <c r="L54" s="21"/>
      <c r="M54" s="43"/>
      <c r="N54" s="43"/>
      <c r="O54" s="21"/>
    </row>
    <row r="55" spans="1:15" x14ac:dyDescent="0.25">
      <c r="A55" s="13"/>
      <c r="B55" s="19"/>
      <c r="C55" s="15"/>
      <c r="D55" s="41"/>
      <c r="E55" s="41"/>
      <c r="F55" s="15"/>
      <c r="G55" s="41"/>
      <c r="H55" s="41"/>
      <c r="I55" s="15"/>
      <c r="J55" s="41"/>
      <c r="K55" s="41"/>
      <c r="L55" s="15"/>
      <c r="M55" s="41"/>
      <c r="N55" s="41"/>
      <c r="O55" s="15"/>
    </row>
    <row r="56" spans="1:15" x14ac:dyDescent="0.25">
      <c r="A56" s="13"/>
      <c r="B56" s="22" t="s">
        <v>70</v>
      </c>
      <c r="C56" s="21"/>
      <c r="D56" s="43"/>
      <c r="E56" s="43"/>
      <c r="F56" s="21"/>
      <c r="G56" s="43"/>
      <c r="H56" s="43"/>
      <c r="I56" s="21"/>
      <c r="J56" s="43"/>
      <c r="K56" s="43"/>
      <c r="L56" s="21"/>
      <c r="M56" s="43"/>
      <c r="N56" s="43"/>
      <c r="O56" s="21"/>
    </row>
    <row r="57" spans="1:15" x14ac:dyDescent="0.25">
      <c r="A57" s="13"/>
      <c r="B57" s="96" t="s">
        <v>342</v>
      </c>
      <c r="C57" s="15"/>
      <c r="D57" s="9" t="s">
        <v>210</v>
      </c>
      <c r="E57" s="28">
        <v>12907</v>
      </c>
      <c r="F57" s="15"/>
      <c r="G57" s="10" t="s">
        <v>210</v>
      </c>
      <c r="H57" s="35">
        <v>25424</v>
      </c>
      <c r="I57" s="15"/>
      <c r="J57" s="9" t="s">
        <v>210</v>
      </c>
      <c r="K57" s="28">
        <v>25813</v>
      </c>
      <c r="L57" s="15"/>
      <c r="M57" s="10" t="s">
        <v>210</v>
      </c>
      <c r="N57" s="35">
        <v>44975</v>
      </c>
      <c r="O57" s="15"/>
    </row>
    <row r="58" spans="1:15" ht="25.5" x14ac:dyDescent="0.25">
      <c r="A58" s="13"/>
      <c r="B58" s="97" t="s">
        <v>343</v>
      </c>
      <c r="C58" s="21"/>
      <c r="D58" s="45">
        <v>5592</v>
      </c>
      <c r="E58" s="45"/>
      <c r="F58" s="21"/>
      <c r="G58" s="51">
        <v>17279</v>
      </c>
      <c r="H58" s="51"/>
      <c r="I58" s="21"/>
      <c r="J58" s="45">
        <v>25583</v>
      </c>
      <c r="K58" s="45"/>
      <c r="L58" s="21"/>
      <c r="M58" s="51">
        <v>39301</v>
      </c>
      <c r="N58" s="51"/>
      <c r="O58" s="21"/>
    </row>
    <row r="59" spans="1:15" ht="15.75" thickBot="1" x14ac:dyDescent="0.3">
      <c r="A59" s="13"/>
      <c r="B59" s="96" t="s">
        <v>344</v>
      </c>
      <c r="C59" s="15"/>
      <c r="D59" s="47">
        <v>10168</v>
      </c>
      <c r="E59" s="47"/>
      <c r="F59" s="15"/>
      <c r="G59" s="53">
        <v>28572</v>
      </c>
      <c r="H59" s="53"/>
      <c r="I59" s="15"/>
      <c r="J59" s="47">
        <v>35224</v>
      </c>
      <c r="K59" s="47"/>
      <c r="L59" s="15"/>
      <c r="M59" s="53">
        <v>55819</v>
      </c>
      <c r="N59" s="53"/>
      <c r="O59" s="15"/>
    </row>
    <row r="60" spans="1:15" ht="15.75" thickBot="1" x14ac:dyDescent="0.3">
      <c r="A60" s="13"/>
      <c r="B60" s="22" t="s">
        <v>103</v>
      </c>
      <c r="C60" s="21"/>
      <c r="D60" s="29" t="s">
        <v>210</v>
      </c>
      <c r="E60" s="30">
        <v>28667</v>
      </c>
      <c r="F60" s="21"/>
      <c r="G60" s="36" t="s">
        <v>210</v>
      </c>
      <c r="H60" s="37">
        <v>71275</v>
      </c>
      <c r="I60" s="21"/>
      <c r="J60" s="29" t="s">
        <v>210</v>
      </c>
      <c r="K60" s="30">
        <v>86620</v>
      </c>
      <c r="L60" s="21"/>
      <c r="M60" s="36" t="s">
        <v>210</v>
      </c>
      <c r="N60" s="37">
        <v>140095</v>
      </c>
      <c r="O60" s="21"/>
    </row>
    <row r="61" spans="1:15" ht="15.75" thickTop="1" x14ac:dyDescent="0.25">
      <c r="A61" s="13"/>
      <c r="B61" s="83"/>
      <c r="C61" s="83"/>
      <c r="D61" s="83"/>
      <c r="E61" s="83"/>
      <c r="F61" s="83"/>
      <c r="G61" s="83"/>
      <c r="H61" s="83"/>
      <c r="I61" s="83"/>
      <c r="J61" s="83"/>
      <c r="K61" s="83"/>
      <c r="L61" s="83"/>
      <c r="M61" s="83"/>
      <c r="N61" s="83"/>
      <c r="O61" s="83"/>
    </row>
    <row r="62" spans="1:15" ht="25.5" customHeight="1" x14ac:dyDescent="0.25">
      <c r="A62" s="13"/>
      <c r="B62" s="85" t="s">
        <v>345</v>
      </c>
      <c r="C62" s="85"/>
      <c r="D62" s="85"/>
      <c r="E62" s="85"/>
      <c r="F62" s="85"/>
      <c r="G62" s="85"/>
      <c r="H62" s="85"/>
      <c r="I62" s="85"/>
      <c r="J62" s="85"/>
      <c r="K62" s="85"/>
      <c r="L62" s="85"/>
      <c r="M62" s="85"/>
      <c r="N62" s="85"/>
      <c r="O62" s="85"/>
    </row>
    <row r="63" spans="1:15" x14ac:dyDescent="0.25">
      <c r="A63" s="13"/>
      <c r="B63" s="83"/>
      <c r="C63" s="83"/>
      <c r="D63" s="83"/>
      <c r="E63" s="83"/>
      <c r="F63" s="83"/>
      <c r="G63" s="83"/>
      <c r="H63" s="83"/>
      <c r="I63" s="83"/>
      <c r="J63" s="83"/>
      <c r="K63" s="83"/>
      <c r="L63" s="83"/>
      <c r="M63" s="83"/>
      <c r="N63" s="83"/>
      <c r="O63" s="83"/>
    </row>
    <row r="64" spans="1:15" x14ac:dyDescent="0.25">
      <c r="A64" s="13"/>
      <c r="B64" s="85" t="s">
        <v>346</v>
      </c>
      <c r="C64" s="85"/>
      <c r="D64" s="85"/>
      <c r="E64" s="85"/>
      <c r="F64" s="85"/>
      <c r="G64" s="85"/>
      <c r="H64" s="85"/>
      <c r="I64" s="85"/>
      <c r="J64" s="85"/>
      <c r="K64" s="85"/>
      <c r="L64" s="85"/>
      <c r="M64" s="85"/>
      <c r="N64" s="85"/>
      <c r="O64" s="85"/>
    </row>
    <row r="65" spans="1:15" x14ac:dyDescent="0.25">
      <c r="A65" s="13"/>
      <c r="B65" s="83"/>
      <c r="C65" s="83"/>
      <c r="D65" s="83"/>
      <c r="E65" s="83"/>
      <c r="F65" s="83"/>
      <c r="G65" s="83"/>
      <c r="H65" s="83"/>
      <c r="I65" s="83"/>
      <c r="J65" s="83"/>
      <c r="K65" s="83"/>
      <c r="L65" s="83"/>
      <c r="M65" s="83"/>
      <c r="N65" s="83"/>
      <c r="O65" s="83"/>
    </row>
    <row r="66" spans="1:15" x14ac:dyDescent="0.25">
      <c r="A66" s="13"/>
      <c r="B66" s="85" t="s">
        <v>347</v>
      </c>
      <c r="C66" s="85"/>
      <c r="D66" s="85"/>
      <c r="E66" s="85"/>
      <c r="F66" s="85"/>
      <c r="G66" s="85"/>
      <c r="H66" s="85"/>
      <c r="I66" s="85"/>
      <c r="J66" s="85"/>
      <c r="K66" s="85"/>
      <c r="L66" s="85"/>
      <c r="M66" s="85"/>
      <c r="N66" s="85"/>
      <c r="O66" s="85"/>
    </row>
    <row r="67" spans="1:15" x14ac:dyDescent="0.25">
      <c r="A67" s="13"/>
      <c r="B67" s="83"/>
      <c r="C67" s="83"/>
      <c r="D67" s="83"/>
      <c r="E67" s="83"/>
      <c r="F67" s="83"/>
      <c r="G67" s="83"/>
      <c r="H67" s="83"/>
      <c r="I67" s="83"/>
      <c r="J67" s="83"/>
      <c r="K67" s="83"/>
      <c r="L67" s="83"/>
      <c r="M67" s="83"/>
      <c r="N67" s="83"/>
      <c r="O67" s="83"/>
    </row>
    <row r="68" spans="1:15" ht="25.5" customHeight="1" x14ac:dyDescent="0.25">
      <c r="A68" s="13"/>
      <c r="B68" s="85" t="s">
        <v>348</v>
      </c>
      <c r="C68" s="85"/>
      <c r="D68" s="85"/>
      <c r="E68" s="85"/>
      <c r="F68" s="85"/>
      <c r="G68" s="85"/>
      <c r="H68" s="85"/>
      <c r="I68" s="85"/>
      <c r="J68" s="85"/>
      <c r="K68" s="85"/>
      <c r="L68" s="85"/>
      <c r="M68" s="85"/>
      <c r="N68" s="85"/>
      <c r="O68" s="85"/>
    </row>
    <row r="69" spans="1:15" x14ac:dyDescent="0.25">
      <c r="A69" s="13"/>
      <c r="B69" s="83"/>
      <c r="C69" s="83"/>
      <c r="D69" s="83"/>
      <c r="E69" s="83"/>
      <c r="F69" s="83"/>
      <c r="G69" s="83"/>
      <c r="H69" s="83"/>
      <c r="I69" s="83"/>
      <c r="J69" s="83"/>
      <c r="K69" s="83"/>
      <c r="L69" s="83"/>
      <c r="M69" s="83"/>
      <c r="N69" s="83"/>
      <c r="O69" s="83"/>
    </row>
    <row r="70" spans="1:15" x14ac:dyDescent="0.25">
      <c r="A70" s="13"/>
      <c r="B70" s="83" t="s">
        <v>349</v>
      </c>
      <c r="C70" s="83"/>
      <c r="D70" s="83"/>
      <c r="E70" s="83"/>
      <c r="F70" s="83"/>
      <c r="G70" s="83"/>
      <c r="H70" s="83"/>
      <c r="I70" s="83"/>
      <c r="J70" s="83"/>
      <c r="K70" s="83"/>
      <c r="L70" s="83"/>
      <c r="M70" s="83"/>
      <c r="N70" s="83"/>
      <c r="O70" s="83"/>
    </row>
    <row r="71" spans="1:15" x14ac:dyDescent="0.25">
      <c r="A71" s="13"/>
      <c r="B71" s="83"/>
      <c r="C71" s="83"/>
      <c r="D71" s="83"/>
      <c r="E71" s="83"/>
      <c r="F71" s="83"/>
      <c r="G71" s="83"/>
      <c r="H71" s="83"/>
      <c r="I71" s="83"/>
      <c r="J71" s="83"/>
      <c r="K71" s="83"/>
      <c r="L71" s="83"/>
      <c r="M71" s="83"/>
      <c r="N71" s="83"/>
      <c r="O71" s="83"/>
    </row>
    <row r="72" spans="1:15" x14ac:dyDescent="0.25">
      <c r="A72" s="13"/>
      <c r="B72" s="83" t="s">
        <v>350</v>
      </c>
      <c r="C72" s="83"/>
      <c r="D72" s="83"/>
      <c r="E72" s="83"/>
      <c r="F72" s="83"/>
      <c r="G72" s="83"/>
      <c r="H72" s="83"/>
      <c r="I72" s="83"/>
      <c r="J72" s="83"/>
      <c r="K72" s="83"/>
      <c r="L72" s="83"/>
      <c r="M72" s="83"/>
      <c r="N72" s="83"/>
      <c r="O72" s="83"/>
    </row>
    <row r="73" spans="1:15" x14ac:dyDescent="0.25">
      <c r="A73" s="13"/>
      <c r="B73" s="83"/>
      <c r="C73" s="83"/>
      <c r="D73" s="83"/>
      <c r="E73" s="83"/>
      <c r="F73" s="83"/>
      <c r="G73" s="83"/>
      <c r="H73" s="83"/>
      <c r="I73" s="83"/>
      <c r="J73" s="83"/>
      <c r="K73" s="83"/>
      <c r="L73" s="83"/>
      <c r="M73" s="83"/>
      <c r="N73" s="83"/>
      <c r="O73" s="83"/>
    </row>
    <row r="74" spans="1:15" x14ac:dyDescent="0.25">
      <c r="A74" s="13"/>
      <c r="B74" s="15"/>
      <c r="C74" s="16"/>
      <c r="D74" s="38" t="s">
        <v>263</v>
      </c>
      <c r="E74" s="38"/>
      <c r="F74" s="16"/>
      <c r="G74" s="38" t="s">
        <v>263</v>
      </c>
      <c r="H74" s="38"/>
      <c r="I74" s="16"/>
      <c r="J74" s="38" t="s">
        <v>264</v>
      </c>
      <c r="K74" s="38"/>
      <c r="L74" s="16"/>
      <c r="M74" s="38" t="s">
        <v>264</v>
      </c>
      <c r="N74" s="38"/>
      <c r="O74" s="16"/>
    </row>
    <row r="75" spans="1:15" x14ac:dyDescent="0.25">
      <c r="A75" s="13"/>
      <c r="B75" s="15"/>
      <c r="C75" s="16"/>
      <c r="D75" s="38" t="s">
        <v>265</v>
      </c>
      <c r="E75" s="38"/>
      <c r="F75" s="16"/>
      <c r="G75" s="38" t="s">
        <v>265</v>
      </c>
      <c r="H75" s="38"/>
      <c r="I75" s="16"/>
      <c r="J75" s="38" t="s">
        <v>265</v>
      </c>
      <c r="K75" s="38"/>
      <c r="L75" s="16"/>
      <c r="M75" s="38" t="s">
        <v>265</v>
      </c>
      <c r="N75" s="38"/>
      <c r="O75" s="16"/>
    </row>
    <row r="76" spans="1:15" x14ac:dyDescent="0.25">
      <c r="A76" s="13"/>
      <c r="B76" s="15"/>
      <c r="C76" s="16"/>
      <c r="D76" s="38" t="s">
        <v>231</v>
      </c>
      <c r="E76" s="38"/>
      <c r="F76" s="16"/>
      <c r="G76" s="38" t="s">
        <v>231</v>
      </c>
      <c r="H76" s="38"/>
      <c r="I76" s="16"/>
      <c r="J76" s="38" t="s">
        <v>231</v>
      </c>
      <c r="K76" s="38"/>
      <c r="L76" s="16"/>
      <c r="M76" s="38" t="s">
        <v>231</v>
      </c>
      <c r="N76" s="38"/>
      <c r="O76" s="16"/>
    </row>
    <row r="77" spans="1:15" ht="15.75" thickBot="1" x14ac:dyDescent="0.3">
      <c r="A77" s="13"/>
      <c r="B77" s="17" t="s">
        <v>204</v>
      </c>
      <c r="C77" s="16"/>
      <c r="D77" s="40">
        <v>2014</v>
      </c>
      <c r="E77" s="40"/>
      <c r="F77" s="16"/>
      <c r="G77" s="40">
        <v>2013</v>
      </c>
      <c r="H77" s="40"/>
      <c r="I77" s="16"/>
      <c r="J77" s="40">
        <v>2014</v>
      </c>
      <c r="K77" s="40"/>
      <c r="L77" s="16"/>
      <c r="M77" s="40">
        <v>2013</v>
      </c>
      <c r="N77" s="40"/>
      <c r="O77" s="16"/>
    </row>
    <row r="78" spans="1:15" x14ac:dyDescent="0.25">
      <c r="A78" s="13"/>
      <c r="B78" s="19"/>
      <c r="C78" s="15"/>
      <c r="D78" s="42"/>
      <c r="E78" s="42"/>
      <c r="F78" s="15"/>
      <c r="G78" s="42"/>
      <c r="H78" s="42"/>
      <c r="I78" s="15"/>
      <c r="J78" s="42"/>
      <c r="K78" s="42"/>
      <c r="L78" s="15"/>
      <c r="M78" s="42"/>
      <c r="N78" s="42"/>
      <c r="O78" s="15"/>
    </row>
    <row r="79" spans="1:15" x14ac:dyDescent="0.25">
      <c r="A79" s="13"/>
      <c r="B79" s="20" t="s">
        <v>57</v>
      </c>
      <c r="C79" s="21"/>
      <c r="D79" s="43"/>
      <c r="E79" s="43"/>
      <c r="F79" s="21"/>
      <c r="G79" s="43"/>
      <c r="H79" s="43"/>
      <c r="I79" s="21"/>
      <c r="J79" s="43"/>
      <c r="K79" s="43"/>
      <c r="L79" s="21"/>
      <c r="M79" s="43"/>
      <c r="N79" s="43"/>
      <c r="O79" s="21"/>
    </row>
    <row r="80" spans="1:15" x14ac:dyDescent="0.25">
      <c r="A80" s="13"/>
      <c r="B80" s="19"/>
      <c r="C80" s="15"/>
      <c r="D80" s="41"/>
      <c r="E80" s="41"/>
      <c r="F80" s="15"/>
      <c r="G80" s="41"/>
      <c r="H80" s="41"/>
      <c r="I80" s="15"/>
      <c r="J80" s="41"/>
      <c r="K80" s="41"/>
      <c r="L80" s="15"/>
      <c r="M80" s="41"/>
      <c r="N80" s="41"/>
      <c r="O80" s="15"/>
    </row>
    <row r="81" spans="1:15" ht="25.5" x14ac:dyDescent="0.25">
      <c r="A81" s="13"/>
      <c r="B81" s="22" t="s">
        <v>351</v>
      </c>
      <c r="C81" s="21"/>
      <c r="D81" s="43"/>
      <c r="E81" s="43"/>
      <c r="F81" s="21"/>
      <c r="G81" s="43"/>
      <c r="H81" s="43"/>
      <c r="I81" s="21"/>
      <c r="J81" s="43"/>
      <c r="K81" s="43"/>
      <c r="L81" s="21"/>
      <c r="M81" s="43"/>
      <c r="N81" s="43"/>
      <c r="O81" s="21"/>
    </row>
    <row r="82" spans="1:15" ht="26.25" x14ac:dyDescent="0.25">
      <c r="A82" s="13"/>
      <c r="B82" s="56" t="s">
        <v>352</v>
      </c>
      <c r="C82" s="15"/>
      <c r="D82" s="9" t="s">
        <v>210</v>
      </c>
      <c r="E82" s="28">
        <v>6506</v>
      </c>
      <c r="F82" s="15"/>
      <c r="G82" s="10" t="s">
        <v>210</v>
      </c>
      <c r="H82" s="35">
        <v>11778</v>
      </c>
      <c r="I82" s="15"/>
      <c r="J82" s="9" t="s">
        <v>210</v>
      </c>
      <c r="K82" s="28">
        <v>12932</v>
      </c>
      <c r="L82" s="15"/>
      <c r="M82" s="10" t="s">
        <v>210</v>
      </c>
      <c r="N82" s="35">
        <v>21628</v>
      </c>
      <c r="O82" s="15"/>
    </row>
    <row r="83" spans="1:15" x14ac:dyDescent="0.25">
      <c r="A83" s="13"/>
      <c r="B83" s="15"/>
      <c r="C83" s="15"/>
      <c r="D83" s="15"/>
      <c r="E83" s="15"/>
      <c r="F83" s="15"/>
      <c r="G83" s="15"/>
      <c r="H83" s="15"/>
      <c r="I83" s="15"/>
      <c r="J83" s="15"/>
      <c r="K83" s="15"/>
      <c r="L83" s="15"/>
      <c r="M83" s="15"/>
      <c r="N83" s="15"/>
      <c r="O83" s="15"/>
    </row>
    <row r="84" spans="1:15" x14ac:dyDescent="0.25">
      <c r="A84" s="13"/>
      <c r="B84" s="83"/>
      <c r="C84" s="83"/>
      <c r="D84" s="83"/>
      <c r="E84" s="83"/>
      <c r="F84" s="83"/>
      <c r="G84" s="83"/>
      <c r="H84" s="83"/>
      <c r="I84" s="83"/>
      <c r="J84" s="83"/>
      <c r="K84" s="83"/>
      <c r="L84" s="83"/>
      <c r="M84" s="83"/>
      <c r="N84" s="83"/>
      <c r="O84" s="83"/>
    </row>
    <row r="85" spans="1:15" x14ac:dyDescent="0.25">
      <c r="A85" s="13"/>
      <c r="B85" s="85" t="s">
        <v>353</v>
      </c>
      <c r="C85" s="85"/>
      <c r="D85" s="85"/>
      <c r="E85" s="85"/>
      <c r="F85" s="85"/>
      <c r="G85" s="85"/>
      <c r="H85" s="85"/>
      <c r="I85" s="85"/>
      <c r="J85" s="85"/>
      <c r="K85" s="85"/>
      <c r="L85" s="85"/>
      <c r="M85" s="85"/>
      <c r="N85" s="85"/>
      <c r="O85" s="85"/>
    </row>
    <row r="86" spans="1:15" x14ac:dyDescent="0.25">
      <c r="A86" s="13"/>
      <c r="B86" s="83"/>
      <c r="C86" s="83"/>
      <c r="D86" s="83"/>
      <c r="E86" s="83"/>
      <c r="F86" s="83"/>
      <c r="G86" s="83"/>
      <c r="H86" s="83"/>
      <c r="I86" s="83"/>
      <c r="J86" s="83"/>
      <c r="K86" s="83"/>
      <c r="L86" s="83"/>
      <c r="M86" s="83"/>
      <c r="N86" s="83"/>
      <c r="O86" s="83"/>
    </row>
    <row r="87" spans="1:15" x14ac:dyDescent="0.25">
      <c r="A87" s="13"/>
      <c r="B87" s="83" t="s">
        <v>354</v>
      </c>
      <c r="C87" s="83"/>
      <c r="D87" s="83"/>
      <c r="E87" s="83"/>
      <c r="F87" s="83"/>
      <c r="G87" s="83"/>
      <c r="H87" s="83"/>
      <c r="I87" s="83"/>
      <c r="J87" s="83"/>
      <c r="K87" s="83"/>
      <c r="L87" s="83"/>
      <c r="M87" s="83"/>
      <c r="N87" s="83"/>
      <c r="O87" s="83"/>
    </row>
    <row r="88" spans="1:15" x14ac:dyDescent="0.25">
      <c r="A88" s="13"/>
      <c r="B88" s="83"/>
      <c r="C88" s="83"/>
      <c r="D88" s="83"/>
      <c r="E88" s="83"/>
      <c r="F88" s="83"/>
      <c r="G88" s="83"/>
      <c r="H88" s="83"/>
      <c r="I88" s="83"/>
      <c r="J88" s="83"/>
      <c r="K88" s="83"/>
      <c r="L88" s="83"/>
      <c r="M88" s="83"/>
      <c r="N88" s="83"/>
      <c r="O88" s="83"/>
    </row>
    <row r="89" spans="1:15" x14ac:dyDescent="0.25">
      <c r="A89" s="13"/>
      <c r="B89" s="15"/>
      <c r="C89" s="16"/>
      <c r="D89" s="38" t="s">
        <v>201</v>
      </c>
      <c r="E89" s="38"/>
      <c r="F89" s="16"/>
      <c r="G89" s="38" t="s">
        <v>202</v>
      </c>
      <c r="H89" s="38"/>
      <c r="I89" s="16"/>
      <c r="J89" s="38" t="s">
        <v>203</v>
      </c>
      <c r="K89" s="38"/>
      <c r="L89" s="16"/>
      <c r="M89" s="39"/>
      <c r="N89" s="39"/>
      <c r="O89" s="16"/>
    </row>
    <row r="90" spans="1:15" ht="15.75" thickBot="1" x14ac:dyDescent="0.3">
      <c r="A90" s="13"/>
      <c r="B90" s="17" t="s">
        <v>204</v>
      </c>
      <c r="C90" s="16"/>
      <c r="D90" s="40" t="s">
        <v>205</v>
      </c>
      <c r="E90" s="40"/>
      <c r="F90" s="16"/>
      <c r="G90" s="40" t="s">
        <v>206</v>
      </c>
      <c r="H90" s="40"/>
      <c r="I90" s="16"/>
      <c r="J90" s="40" t="s">
        <v>207</v>
      </c>
      <c r="K90" s="40"/>
      <c r="L90" s="16"/>
      <c r="M90" s="40" t="s">
        <v>103</v>
      </c>
      <c r="N90" s="40"/>
      <c r="O90" s="16"/>
    </row>
    <row r="91" spans="1:15" x14ac:dyDescent="0.25">
      <c r="A91" s="13"/>
      <c r="B91" s="19"/>
      <c r="C91" s="15"/>
      <c r="D91" s="42"/>
      <c r="E91" s="42"/>
      <c r="F91" s="15"/>
      <c r="G91" s="42"/>
      <c r="H91" s="42"/>
      <c r="I91" s="15"/>
      <c r="J91" s="42"/>
      <c r="K91" s="42"/>
      <c r="L91" s="15"/>
      <c r="M91" s="42"/>
      <c r="N91" s="42"/>
      <c r="O91" s="15"/>
    </row>
    <row r="92" spans="1:15" x14ac:dyDescent="0.25">
      <c r="A92" s="13"/>
      <c r="B92" s="20" t="s">
        <v>208</v>
      </c>
      <c r="C92" s="21"/>
      <c r="D92" s="43"/>
      <c r="E92" s="43"/>
      <c r="F92" s="21"/>
      <c r="G92" s="43"/>
      <c r="H92" s="43"/>
      <c r="I92" s="21"/>
      <c r="J92" s="43"/>
      <c r="K92" s="43"/>
      <c r="L92" s="21"/>
      <c r="M92" s="43"/>
      <c r="N92" s="43"/>
      <c r="O92" s="21"/>
    </row>
    <row r="93" spans="1:15" x14ac:dyDescent="0.25">
      <c r="A93" s="13"/>
      <c r="B93" s="19"/>
      <c r="C93" s="15"/>
      <c r="D93" s="41"/>
      <c r="E93" s="41"/>
      <c r="F93" s="15"/>
      <c r="G93" s="41"/>
      <c r="H93" s="41"/>
      <c r="I93" s="15"/>
      <c r="J93" s="41"/>
      <c r="K93" s="41"/>
      <c r="L93" s="15"/>
      <c r="M93" s="41"/>
      <c r="N93" s="41"/>
      <c r="O93" s="15"/>
    </row>
    <row r="94" spans="1:15" ht="25.5" x14ac:dyDescent="0.25">
      <c r="A94" s="13"/>
      <c r="B94" s="22" t="s">
        <v>355</v>
      </c>
      <c r="C94" s="21"/>
      <c r="D94" s="43"/>
      <c r="E94" s="43"/>
      <c r="F94" s="21"/>
      <c r="G94" s="43"/>
      <c r="H94" s="43"/>
      <c r="I94" s="21"/>
      <c r="J94" s="43"/>
      <c r="K94" s="43"/>
      <c r="L94" s="21"/>
      <c r="M94" s="43"/>
      <c r="N94" s="43"/>
      <c r="O94" s="21"/>
    </row>
    <row r="95" spans="1:15" x14ac:dyDescent="0.25">
      <c r="A95" s="13"/>
      <c r="B95" s="98" t="s">
        <v>356</v>
      </c>
      <c r="C95" s="15"/>
      <c r="D95" s="9" t="s">
        <v>210</v>
      </c>
      <c r="E95" s="28">
        <v>106249</v>
      </c>
      <c r="F95" s="15"/>
      <c r="G95" s="9" t="s">
        <v>210</v>
      </c>
      <c r="H95" s="28">
        <v>1920</v>
      </c>
      <c r="I95" s="15"/>
      <c r="J95" s="9" t="s">
        <v>210</v>
      </c>
      <c r="K95" s="28">
        <v>1350</v>
      </c>
      <c r="L95" s="15"/>
      <c r="M95" s="9" t="s">
        <v>210</v>
      </c>
      <c r="N95" s="28">
        <v>109519</v>
      </c>
      <c r="O95" s="15"/>
    </row>
    <row r="96" spans="1:15" ht="39" x14ac:dyDescent="0.25">
      <c r="A96" s="13"/>
      <c r="B96" s="99" t="s">
        <v>357</v>
      </c>
      <c r="C96" s="21"/>
      <c r="D96" s="46" t="s">
        <v>219</v>
      </c>
      <c r="E96" s="46"/>
      <c r="F96" s="21"/>
      <c r="G96" s="45">
        <v>61984</v>
      </c>
      <c r="H96" s="45"/>
      <c r="I96" s="21"/>
      <c r="J96" s="46" t="s">
        <v>219</v>
      </c>
      <c r="K96" s="46"/>
      <c r="L96" s="21"/>
      <c r="M96" s="45">
        <v>61984</v>
      </c>
      <c r="N96" s="45"/>
      <c r="O96" s="21"/>
    </row>
    <row r="97" spans="1:15" ht="27" thickBot="1" x14ac:dyDescent="0.3">
      <c r="A97" s="13"/>
      <c r="B97" s="98" t="s">
        <v>358</v>
      </c>
      <c r="C97" s="15"/>
      <c r="D97" s="48" t="s">
        <v>219</v>
      </c>
      <c r="E97" s="48"/>
      <c r="F97" s="15"/>
      <c r="G97" s="47">
        <v>194993</v>
      </c>
      <c r="H97" s="47"/>
      <c r="I97" s="15"/>
      <c r="J97" s="48" t="s">
        <v>219</v>
      </c>
      <c r="K97" s="48"/>
      <c r="L97" s="15"/>
      <c r="M97" s="47">
        <v>194993</v>
      </c>
      <c r="N97" s="47"/>
      <c r="O97" s="15"/>
    </row>
    <row r="98" spans="1:15" ht="15.75" thickBot="1" x14ac:dyDescent="0.3">
      <c r="A98" s="13"/>
      <c r="B98" s="99" t="s">
        <v>103</v>
      </c>
      <c r="C98" s="21"/>
      <c r="D98" s="94" t="s">
        <v>210</v>
      </c>
      <c r="E98" s="30">
        <v>106249</v>
      </c>
      <c r="F98" s="21"/>
      <c r="G98" s="94" t="s">
        <v>210</v>
      </c>
      <c r="H98" s="30">
        <v>258897</v>
      </c>
      <c r="I98" s="21"/>
      <c r="J98" s="94" t="s">
        <v>210</v>
      </c>
      <c r="K98" s="30">
        <v>1350</v>
      </c>
      <c r="L98" s="21"/>
      <c r="M98" s="94" t="s">
        <v>210</v>
      </c>
      <c r="N98" s="30">
        <v>366496</v>
      </c>
      <c r="O98" s="21"/>
    </row>
    <row r="99" spans="1:15" ht="15.75" thickTop="1" x14ac:dyDescent="0.25">
      <c r="A99" s="13"/>
      <c r="B99" s="19"/>
      <c r="C99" s="15"/>
      <c r="D99" s="49"/>
      <c r="E99" s="49"/>
      <c r="F99" s="15"/>
      <c r="G99" s="49"/>
      <c r="H99" s="49"/>
      <c r="I99" s="15"/>
      <c r="J99" s="49"/>
      <c r="K99" s="49"/>
      <c r="L99" s="15"/>
      <c r="M99" s="49"/>
      <c r="N99" s="49"/>
      <c r="O99" s="15"/>
    </row>
    <row r="100" spans="1:15" x14ac:dyDescent="0.25">
      <c r="A100" s="13"/>
      <c r="B100" s="22" t="s">
        <v>359</v>
      </c>
      <c r="C100" s="21"/>
      <c r="D100" s="43"/>
      <c r="E100" s="43"/>
      <c r="F100" s="21"/>
      <c r="G100" s="43"/>
      <c r="H100" s="43"/>
      <c r="I100" s="21"/>
      <c r="J100" s="43"/>
      <c r="K100" s="43"/>
      <c r="L100" s="21"/>
      <c r="M100" s="43"/>
      <c r="N100" s="43"/>
      <c r="O100" s="21"/>
    </row>
    <row r="101" spans="1:15" x14ac:dyDescent="0.25">
      <c r="A101" s="13"/>
      <c r="B101" s="56" t="s">
        <v>356</v>
      </c>
      <c r="C101" s="15"/>
      <c r="D101" s="9" t="s">
        <v>210</v>
      </c>
      <c r="E101" s="28">
        <v>3385898</v>
      </c>
      <c r="F101" s="15"/>
      <c r="G101" s="9" t="s">
        <v>210</v>
      </c>
      <c r="H101" s="28">
        <v>3785611</v>
      </c>
      <c r="I101" s="15"/>
      <c r="J101" s="9" t="s">
        <v>210</v>
      </c>
      <c r="K101" s="28">
        <v>68426</v>
      </c>
      <c r="L101" s="15"/>
      <c r="M101" s="9" t="s">
        <v>210</v>
      </c>
      <c r="N101" s="28">
        <v>7239935</v>
      </c>
      <c r="O101" s="15"/>
    </row>
    <row r="102" spans="1:15" ht="26.25" x14ac:dyDescent="0.25">
      <c r="A102" s="13"/>
      <c r="B102" s="57" t="s">
        <v>343</v>
      </c>
      <c r="C102" s="21"/>
      <c r="D102" s="46" t="s">
        <v>219</v>
      </c>
      <c r="E102" s="46"/>
      <c r="F102" s="21"/>
      <c r="G102" s="45">
        <v>1121609</v>
      </c>
      <c r="H102" s="45"/>
      <c r="I102" s="21"/>
      <c r="J102" s="46" t="s">
        <v>219</v>
      </c>
      <c r="K102" s="46"/>
      <c r="L102" s="21"/>
      <c r="M102" s="45">
        <v>1121609</v>
      </c>
      <c r="N102" s="45"/>
      <c r="O102" s="21"/>
    </row>
    <row r="103" spans="1:15" ht="15.75" thickBot="1" x14ac:dyDescent="0.3">
      <c r="A103" s="13"/>
      <c r="B103" s="56" t="s">
        <v>344</v>
      </c>
      <c r="C103" s="15"/>
      <c r="D103" s="48" t="s">
        <v>219</v>
      </c>
      <c r="E103" s="48"/>
      <c r="F103" s="15"/>
      <c r="G103" s="47">
        <v>1343084</v>
      </c>
      <c r="H103" s="47"/>
      <c r="I103" s="15"/>
      <c r="J103" s="48" t="s">
        <v>219</v>
      </c>
      <c r="K103" s="48"/>
      <c r="L103" s="15"/>
      <c r="M103" s="47">
        <v>1343084</v>
      </c>
      <c r="N103" s="47"/>
      <c r="O103" s="15"/>
    </row>
    <row r="104" spans="1:15" ht="15.75" thickBot="1" x14ac:dyDescent="0.3">
      <c r="A104" s="13"/>
      <c r="B104" s="57" t="s">
        <v>103</v>
      </c>
      <c r="C104" s="21"/>
      <c r="D104" s="29" t="s">
        <v>210</v>
      </c>
      <c r="E104" s="30">
        <v>3385898</v>
      </c>
      <c r="F104" s="21"/>
      <c r="G104" s="29" t="s">
        <v>210</v>
      </c>
      <c r="H104" s="30">
        <v>6250304</v>
      </c>
      <c r="I104" s="21"/>
      <c r="J104" s="29" t="s">
        <v>210</v>
      </c>
      <c r="K104" s="30">
        <v>68426</v>
      </c>
      <c r="L104" s="21"/>
      <c r="M104" s="29" t="s">
        <v>210</v>
      </c>
      <c r="N104" s="30">
        <v>9704628</v>
      </c>
      <c r="O104" s="21"/>
    </row>
    <row r="105" spans="1:15" ht="15.75" thickTop="1" x14ac:dyDescent="0.25">
      <c r="A105" s="13"/>
      <c r="B105" s="19"/>
      <c r="C105" s="15"/>
      <c r="D105" s="49"/>
      <c r="E105" s="49"/>
      <c r="F105" s="15"/>
      <c r="G105" s="49"/>
      <c r="H105" s="49"/>
      <c r="I105" s="15"/>
      <c r="J105" s="49"/>
      <c r="K105" s="49"/>
      <c r="L105" s="15"/>
      <c r="M105" s="49"/>
      <c r="N105" s="49"/>
      <c r="O105" s="15"/>
    </row>
    <row r="106" spans="1:15" x14ac:dyDescent="0.25">
      <c r="A106" s="13"/>
      <c r="B106" s="20" t="s">
        <v>220</v>
      </c>
      <c r="C106" s="21"/>
      <c r="D106" s="43"/>
      <c r="E106" s="43"/>
      <c r="F106" s="21"/>
      <c r="G106" s="43"/>
      <c r="H106" s="43"/>
      <c r="I106" s="21"/>
      <c r="J106" s="43"/>
      <c r="K106" s="43"/>
      <c r="L106" s="21"/>
      <c r="M106" s="43"/>
      <c r="N106" s="43"/>
      <c r="O106" s="21"/>
    </row>
    <row r="107" spans="1:15" x14ac:dyDescent="0.25">
      <c r="A107" s="13"/>
      <c r="B107" s="19"/>
      <c r="C107" s="15"/>
      <c r="D107" s="41"/>
      <c r="E107" s="41"/>
      <c r="F107" s="15"/>
      <c r="G107" s="41"/>
      <c r="H107" s="41"/>
      <c r="I107" s="15"/>
      <c r="J107" s="41"/>
      <c r="K107" s="41"/>
      <c r="L107" s="15"/>
      <c r="M107" s="41"/>
      <c r="N107" s="41"/>
      <c r="O107" s="15"/>
    </row>
    <row r="108" spans="1:15" ht="25.5" x14ac:dyDescent="0.25">
      <c r="A108" s="13"/>
      <c r="B108" s="22" t="s">
        <v>355</v>
      </c>
      <c r="C108" s="21"/>
      <c r="D108" s="43"/>
      <c r="E108" s="43"/>
      <c r="F108" s="21"/>
      <c r="G108" s="43"/>
      <c r="H108" s="43"/>
      <c r="I108" s="21"/>
      <c r="J108" s="43"/>
      <c r="K108" s="43"/>
      <c r="L108" s="21"/>
      <c r="M108" s="43"/>
      <c r="N108" s="43"/>
      <c r="O108" s="21"/>
    </row>
    <row r="109" spans="1:15" x14ac:dyDescent="0.25">
      <c r="A109" s="13"/>
      <c r="B109" s="98" t="s">
        <v>356</v>
      </c>
      <c r="C109" s="15"/>
      <c r="D109" s="10" t="s">
        <v>210</v>
      </c>
      <c r="E109" s="35">
        <v>94323</v>
      </c>
      <c r="F109" s="15"/>
      <c r="G109" s="10" t="s">
        <v>210</v>
      </c>
      <c r="H109" s="35">
        <v>1760</v>
      </c>
      <c r="I109" s="15"/>
      <c r="J109" s="10" t="s">
        <v>210</v>
      </c>
      <c r="K109" s="35">
        <v>1840</v>
      </c>
      <c r="L109" s="15"/>
      <c r="M109" s="10" t="s">
        <v>210</v>
      </c>
      <c r="N109" s="35">
        <v>97923</v>
      </c>
      <c r="O109" s="15"/>
    </row>
    <row r="110" spans="1:15" ht="26.25" x14ac:dyDescent="0.25">
      <c r="A110" s="13"/>
      <c r="B110" s="99" t="s">
        <v>343</v>
      </c>
      <c r="C110" s="21"/>
      <c r="D110" s="52" t="s">
        <v>219</v>
      </c>
      <c r="E110" s="52"/>
      <c r="F110" s="21"/>
      <c r="G110" s="51">
        <v>57261</v>
      </c>
      <c r="H110" s="51"/>
      <c r="I110" s="21"/>
      <c r="J110" s="52" t="s">
        <v>219</v>
      </c>
      <c r="K110" s="52"/>
      <c r="L110" s="21"/>
      <c r="M110" s="51">
        <v>57261</v>
      </c>
      <c r="N110" s="51"/>
      <c r="O110" s="21"/>
    </row>
    <row r="111" spans="1:15" ht="15.75" thickBot="1" x14ac:dyDescent="0.3">
      <c r="A111" s="13"/>
      <c r="B111" s="98" t="s">
        <v>344</v>
      </c>
      <c r="C111" s="15"/>
      <c r="D111" s="54" t="s">
        <v>219</v>
      </c>
      <c r="E111" s="54"/>
      <c r="F111" s="15"/>
      <c r="G111" s="53">
        <v>177011</v>
      </c>
      <c r="H111" s="53"/>
      <c r="I111" s="15"/>
      <c r="J111" s="54" t="s">
        <v>219</v>
      </c>
      <c r="K111" s="54"/>
      <c r="L111" s="15"/>
      <c r="M111" s="53">
        <v>177011</v>
      </c>
      <c r="N111" s="53"/>
      <c r="O111" s="15"/>
    </row>
    <row r="112" spans="1:15" ht="15.75" thickBot="1" x14ac:dyDescent="0.3">
      <c r="A112" s="13"/>
      <c r="B112" s="99" t="s">
        <v>103</v>
      </c>
      <c r="C112" s="21"/>
      <c r="D112" s="36" t="s">
        <v>210</v>
      </c>
      <c r="E112" s="37">
        <v>94323</v>
      </c>
      <c r="F112" s="21"/>
      <c r="G112" s="36" t="s">
        <v>210</v>
      </c>
      <c r="H112" s="37">
        <v>236032</v>
      </c>
      <c r="I112" s="21"/>
      <c r="J112" s="36" t="s">
        <v>210</v>
      </c>
      <c r="K112" s="37">
        <v>1840</v>
      </c>
      <c r="L112" s="21"/>
      <c r="M112" s="36" t="s">
        <v>210</v>
      </c>
      <c r="N112" s="37">
        <v>332195</v>
      </c>
      <c r="O112" s="21"/>
    </row>
    <row r="113" spans="1:15" ht="15.75" thickTop="1" x14ac:dyDescent="0.25">
      <c r="A113" s="13"/>
      <c r="B113" s="19"/>
      <c r="C113" s="15"/>
      <c r="D113" s="49"/>
      <c r="E113" s="49"/>
      <c r="F113" s="15"/>
      <c r="G113" s="49"/>
      <c r="H113" s="49"/>
      <c r="I113" s="15"/>
      <c r="J113" s="49"/>
      <c r="K113" s="49"/>
      <c r="L113" s="15"/>
      <c r="M113" s="49"/>
      <c r="N113" s="49"/>
      <c r="O113" s="15"/>
    </row>
    <row r="114" spans="1:15" x14ac:dyDescent="0.25">
      <c r="A114" s="13"/>
      <c r="B114" s="22" t="s">
        <v>359</v>
      </c>
      <c r="C114" s="21"/>
      <c r="D114" s="43"/>
      <c r="E114" s="43"/>
      <c r="F114" s="21"/>
      <c r="G114" s="43"/>
      <c r="H114" s="43"/>
      <c r="I114" s="21"/>
      <c r="J114" s="43"/>
      <c r="K114" s="43"/>
      <c r="L114" s="21"/>
      <c r="M114" s="43"/>
      <c r="N114" s="43"/>
      <c r="O114" s="21"/>
    </row>
    <row r="115" spans="1:15" x14ac:dyDescent="0.25">
      <c r="A115" s="13"/>
      <c r="B115" s="56" t="s">
        <v>356</v>
      </c>
      <c r="C115" s="15"/>
      <c r="D115" s="10" t="s">
        <v>210</v>
      </c>
      <c r="E115" s="35">
        <v>3159932</v>
      </c>
      <c r="F115" s="15"/>
      <c r="G115" s="10" t="s">
        <v>210</v>
      </c>
      <c r="H115" s="35">
        <v>5205813</v>
      </c>
      <c r="I115" s="15"/>
      <c r="J115" s="10" t="s">
        <v>210</v>
      </c>
      <c r="K115" s="35">
        <v>98911</v>
      </c>
      <c r="L115" s="15"/>
      <c r="M115" s="10" t="s">
        <v>210</v>
      </c>
      <c r="N115" s="35">
        <v>8464656</v>
      </c>
      <c r="O115" s="15"/>
    </row>
    <row r="116" spans="1:15" ht="26.25" x14ac:dyDescent="0.25">
      <c r="A116" s="13"/>
      <c r="B116" s="57" t="s">
        <v>343</v>
      </c>
      <c r="C116" s="21"/>
      <c r="D116" s="52" t="s">
        <v>219</v>
      </c>
      <c r="E116" s="52"/>
      <c r="F116" s="21"/>
      <c r="G116" s="51">
        <v>1307882</v>
      </c>
      <c r="H116" s="51"/>
      <c r="I116" s="21"/>
      <c r="J116" s="52" t="s">
        <v>219</v>
      </c>
      <c r="K116" s="52"/>
      <c r="L116" s="21"/>
      <c r="M116" s="51">
        <v>1307882</v>
      </c>
      <c r="N116" s="51"/>
      <c r="O116" s="21"/>
    </row>
    <row r="117" spans="1:15" ht="15.75" thickBot="1" x14ac:dyDescent="0.3">
      <c r="A117" s="13"/>
      <c r="B117" s="56" t="s">
        <v>344</v>
      </c>
      <c r="C117" s="15"/>
      <c r="D117" s="54" t="s">
        <v>219</v>
      </c>
      <c r="E117" s="54"/>
      <c r="F117" s="15"/>
      <c r="G117" s="53">
        <v>1371321</v>
      </c>
      <c r="H117" s="53"/>
      <c r="I117" s="15"/>
      <c r="J117" s="54" t="s">
        <v>219</v>
      </c>
      <c r="K117" s="54"/>
      <c r="L117" s="15"/>
      <c r="M117" s="53">
        <v>1371321</v>
      </c>
      <c r="N117" s="53"/>
      <c r="O117" s="15"/>
    </row>
    <row r="118" spans="1:15" ht="15.75" thickBot="1" x14ac:dyDescent="0.3">
      <c r="A118" s="13"/>
      <c r="B118" s="57" t="s">
        <v>103</v>
      </c>
      <c r="C118" s="21"/>
      <c r="D118" s="36" t="s">
        <v>210</v>
      </c>
      <c r="E118" s="37">
        <v>3159932</v>
      </c>
      <c r="F118" s="21"/>
      <c r="G118" s="36" t="s">
        <v>210</v>
      </c>
      <c r="H118" s="37">
        <v>7885016</v>
      </c>
      <c r="I118" s="21"/>
      <c r="J118" s="36" t="s">
        <v>210</v>
      </c>
      <c r="K118" s="37">
        <v>98911</v>
      </c>
      <c r="L118" s="21"/>
      <c r="M118" s="36" t="s">
        <v>210</v>
      </c>
      <c r="N118" s="37">
        <v>11143859</v>
      </c>
      <c r="O118" s="21"/>
    </row>
    <row r="119" spans="1:15" ht="15.75" thickTop="1" x14ac:dyDescent="0.25">
      <c r="A119" s="13"/>
      <c r="B119" s="83"/>
      <c r="C119" s="83"/>
      <c r="D119" s="83"/>
      <c r="E119" s="83"/>
      <c r="F119" s="83"/>
      <c r="G119" s="83"/>
      <c r="H119" s="83"/>
      <c r="I119" s="83"/>
      <c r="J119" s="83"/>
      <c r="K119" s="83"/>
      <c r="L119" s="83"/>
      <c r="M119" s="83"/>
      <c r="N119" s="83"/>
      <c r="O119" s="83"/>
    </row>
  </sheetData>
  <mergeCells count="308">
    <mergeCell ref="B86:O86"/>
    <mergeCell ref="B87:O87"/>
    <mergeCell ref="B88:O88"/>
    <mergeCell ref="B119:O119"/>
    <mergeCell ref="B68:O68"/>
    <mergeCell ref="B69:O69"/>
    <mergeCell ref="B70:O70"/>
    <mergeCell ref="B71:O71"/>
    <mergeCell ref="B72:O72"/>
    <mergeCell ref="B73:O73"/>
    <mergeCell ref="B47:O47"/>
    <mergeCell ref="B61:O61"/>
    <mergeCell ref="B62:O62"/>
    <mergeCell ref="B63:O63"/>
    <mergeCell ref="B64:O64"/>
    <mergeCell ref="B65:O65"/>
    <mergeCell ref="B5:O5"/>
    <mergeCell ref="B6:O6"/>
    <mergeCell ref="B7:O7"/>
    <mergeCell ref="B8:O8"/>
    <mergeCell ref="B45:O45"/>
    <mergeCell ref="B46:O46"/>
    <mergeCell ref="D117:E117"/>
    <mergeCell ref="G117:H117"/>
    <mergeCell ref="J117:K117"/>
    <mergeCell ref="M117:N117"/>
    <mergeCell ref="A1:A2"/>
    <mergeCell ref="B1:O1"/>
    <mergeCell ref="B2:O2"/>
    <mergeCell ref="B3:O3"/>
    <mergeCell ref="A4:A119"/>
    <mergeCell ref="B4:O4"/>
    <mergeCell ref="D114:E114"/>
    <mergeCell ref="G114:H114"/>
    <mergeCell ref="J114:K114"/>
    <mergeCell ref="M114:N114"/>
    <mergeCell ref="D116:E116"/>
    <mergeCell ref="G116:H116"/>
    <mergeCell ref="J116:K116"/>
    <mergeCell ref="M116:N116"/>
    <mergeCell ref="D111:E111"/>
    <mergeCell ref="G111:H111"/>
    <mergeCell ref="J111:K111"/>
    <mergeCell ref="M111:N111"/>
    <mergeCell ref="D113:E113"/>
    <mergeCell ref="G113:H113"/>
    <mergeCell ref="J113:K113"/>
    <mergeCell ref="M113:N113"/>
    <mergeCell ref="D108:E108"/>
    <mergeCell ref="G108:H108"/>
    <mergeCell ref="J108:K108"/>
    <mergeCell ref="M108:N108"/>
    <mergeCell ref="D110:E110"/>
    <mergeCell ref="G110:H110"/>
    <mergeCell ref="J110:K110"/>
    <mergeCell ref="M110:N110"/>
    <mergeCell ref="D106:E106"/>
    <mergeCell ref="G106:H106"/>
    <mergeCell ref="J106:K106"/>
    <mergeCell ref="M106:N106"/>
    <mergeCell ref="D107:E107"/>
    <mergeCell ref="G107:H107"/>
    <mergeCell ref="J107:K107"/>
    <mergeCell ref="M107:N107"/>
    <mergeCell ref="D103:E103"/>
    <mergeCell ref="G103:H103"/>
    <mergeCell ref="J103:K103"/>
    <mergeCell ref="M103:N103"/>
    <mergeCell ref="D105:E105"/>
    <mergeCell ref="G105:H105"/>
    <mergeCell ref="J105:K105"/>
    <mergeCell ref="M105:N105"/>
    <mergeCell ref="D100:E100"/>
    <mergeCell ref="G100:H100"/>
    <mergeCell ref="J100:K100"/>
    <mergeCell ref="M100:N100"/>
    <mergeCell ref="D102:E102"/>
    <mergeCell ref="G102:H102"/>
    <mergeCell ref="J102:K102"/>
    <mergeCell ref="M102:N102"/>
    <mergeCell ref="D97:E97"/>
    <mergeCell ref="G97:H97"/>
    <mergeCell ref="J97:K97"/>
    <mergeCell ref="M97:N97"/>
    <mergeCell ref="D99:E99"/>
    <mergeCell ref="G99:H99"/>
    <mergeCell ref="J99:K99"/>
    <mergeCell ref="M99:N99"/>
    <mergeCell ref="D94:E94"/>
    <mergeCell ref="G94:H94"/>
    <mergeCell ref="J94:K94"/>
    <mergeCell ref="M94:N94"/>
    <mergeCell ref="D96:E96"/>
    <mergeCell ref="G96:H96"/>
    <mergeCell ref="J96:K96"/>
    <mergeCell ref="M96:N96"/>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1:E81"/>
    <mergeCell ref="G81:H81"/>
    <mergeCell ref="J81:K81"/>
    <mergeCell ref="M81:N81"/>
    <mergeCell ref="D89:E89"/>
    <mergeCell ref="G89:H89"/>
    <mergeCell ref="J89:K89"/>
    <mergeCell ref="M89:N89"/>
    <mergeCell ref="B84:O84"/>
    <mergeCell ref="B85:O85"/>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59:E59"/>
    <mergeCell ref="G59:H59"/>
    <mergeCell ref="J59:K59"/>
    <mergeCell ref="M59:N59"/>
    <mergeCell ref="D74:E74"/>
    <mergeCell ref="G74:H74"/>
    <mergeCell ref="J74:K74"/>
    <mergeCell ref="M74:N74"/>
    <mergeCell ref="B66:O66"/>
    <mergeCell ref="B67:O67"/>
    <mergeCell ref="D56:E56"/>
    <mergeCell ref="G56:H56"/>
    <mergeCell ref="J56:K56"/>
    <mergeCell ref="M56:N56"/>
    <mergeCell ref="D58:E58"/>
    <mergeCell ref="G58:H58"/>
    <mergeCell ref="J58:K58"/>
    <mergeCell ref="M58:N58"/>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2:E42"/>
    <mergeCell ref="G42:H42"/>
    <mergeCell ref="J42:K42"/>
    <mergeCell ref="M42:N42"/>
    <mergeCell ref="D43:E43"/>
    <mergeCell ref="G43:H43"/>
    <mergeCell ref="J43:K43"/>
    <mergeCell ref="M43:N43"/>
    <mergeCell ref="D39:E39"/>
    <mergeCell ref="G39:H39"/>
    <mergeCell ref="J39:K39"/>
    <mergeCell ref="M39:N39"/>
    <mergeCell ref="D41:E41"/>
    <mergeCell ref="G41:H41"/>
    <mergeCell ref="J41:K41"/>
    <mergeCell ref="M41:N41"/>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1.28515625" bestFit="1" customWidth="1"/>
    <col min="2" max="3" width="36.5703125" customWidth="1"/>
    <col min="4" max="4" width="12" customWidth="1"/>
    <col min="5" max="5" width="32.85546875" customWidth="1"/>
    <col min="6" max="6" width="9.42578125" customWidth="1"/>
    <col min="7" max="7" width="11.140625" customWidth="1"/>
    <col min="8" max="8" width="29.42578125" customWidth="1"/>
    <col min="9" max="9" width="9.42578125" customWidth="1"/>
    <col min="10" max="10" width="12" customWidth="1"/>
    <col min="11" max="11" width="32.85546875" customWidth="1"/>
    <col min="12" max="12" width="9.42578125" customWidth="1"/>
    <col min="13" max="13" width="11.140625" customWidth="1"/>
    <col min="14" max="14" width="29.42578125" customWidth="1"/>
    <col min="15" max="15" width="9.42578125" customWidth="1"/>
  </cols>
  <sheetData>
    <row r="1" spans="1:15" ht="15" customHeight="1" x14ac:dyDescent="0.25">
      <c r="A1" s="7" t="s">
        <v>3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0</v>
      </c>
      <c r="B3" s="81" t="s">
        <v>4</v>
      </c>
      <c r="C3" s="81"/>
      <c r="D3" s="81"/>
      <c r="E3" s="81"/>
      <c r="F3" s="81"/>
      <c r="G3" s="81"/>
      <c r="H3" s="81"/>
      <c r="I3" s="81"/>
      <c r="J3" s="81"/>
      <c r="K3" s="81"/>
      <c r="L3" s="81"/>
      <c r="M3" s="81"/>
      <c r="N3" s="81"/>
      <c r="O3" s="81"/>
    </row>
    <row r="4" spans="1:15" ht="15" customHeight="1" x14ac:dyDescent="0.25">
      <c r="A4" s="13" t="s">
        <v>360</v>
      </c>
      <c r="B4" s="81" t="s">
        <v>4</v>
      </c>
      <c r="C4" s="81"/>
      <c r="D4" s="81"/>
      <c r="E4" s="81"/>
      <c r="F4" s="81"/>
      <c r="G4" s="81"/>
      <c r="H4" s="81"/>
      <c r="I4" s="81"/>
      <c r="J4" s="81"/>
      <c r="K4" s="81"/>
      <c r="L4" s="81"/>
      <c r="M4" s="81"/>
      <c r="N4" s="81"/>
      <c r="O4" s="81"/>
    </row>
    <row r="5" spans="1:15" x14ac:dyDescent="0.25">
      <c r="A5" s="13"/>
      <c r="B5" s="82" t="s">
        <v>361</v>
      </c>
      <c r="C5" s="82"/>
      <c r="D5" s="82"/>
      <c r="E5" s="82"/>
      <c r="F5" s="82"/>
      <c r="G5" s="82"/>
      <c r="H5" s="82"/>
      <c r="I5" s="82"/>
      <c r="J5" s="82"/>
      <c r="K5" s="82"/>
      <c r="L5" s="82"/>
      <c r="M5" s="82"/>
      <c r="N5" s="82"/>
      <c r="O5" s="82"/>
    </row>
    <row r="6" spans="1:15" x14ac:dyDescent="0.25">
      <c r="A6" s="13"/>
      <c r="B6" s="83"/>
      <c r="C6" s="83"/>
      <c r="D6" s="83"/>
      <c r="E6" s="83"/>
      <c r="F6" s="83"/>
      <c r="G6" s="83"/>
      <c r="H6" s="83"/>
      <c r="I6" s="83"/>
      <c r="J6" s="83"/>
      <c r="K6" s="83"/>
      <c r="L6" s="83"/>
      <c r="M6" s="83"/>
      <c r="N6" s="83"/>
      <c r="O6" s="83"/>
    </row>
    <row r="7" spans="1:15" ht="25.5" customHeight="1" x14ac:dyDescent="0.25">
      <c r="A7" s="13"/>
      <c r="B7" s="83" t="s">
        <v>362</v>
      </c>
      <c r="C7" s="83"/>
      <c r="D7" s="83"/>
      <c r="E7" s="83"/>
      <c r="F7" s="83"/>
      <c r="G7" s="83"/>
      <c r="H7" s="83"/>
      <c r="I7" s="83"/>
      <c r="J7" s="83"/>
      <c r="K7" s="83"/>
      <c r="L7" s="83"/>
      <c r="M7" s="83"/>
      <c r="N7" s="83"/>
      <c r="O7" s="83"/>
    </row>
    <row r="8" spans="1:15" x14ac:dyDescent="0.25">
      <c r="A8" s="13"/>
      <c r="B8" s="83"/>
      <c r="C8" s="83"/>
      <c r="D8" s="83"/>
      <c r="E8" s="83"/>
      <c r="F8" s="83"/>
      <c r="G8" s="83"/>
      <c r="H8" s="83"/>
      <c r="I8" s="83"/>
      <c r="J8" s="83"/>
      <c r="K8" s="83"/>
      <c r="L8" s="83"/>
      <c r="M8" s="83"/>
      <c r="N8" s="83"/>
      <c r="O8" s="83"/>
    </row>
    <row r="9" spans="1:15" ht="25.5" customHeight="1" x14ac:dyDescent="0.25">
      <c r="A9" s="13"/>
      <c r="B9" s="83" t="s">
        <v>363</v>
      </c>
      <c r="C9" s="83"/>
      <c r="D9" s="83"/>
      <c r="E9" s="83"/>
      <c r="F9" s="83"/>
      <c r="G9" s="83"/>
      <c r="H9" s="83"/>
      <c r="I9" s="83"/>
      <c r="J9" s="83"/>
      <c r="K9" s="83"/>
      <c r="L9" s="83"/>
      <c r="M9" s="83"/>
      <c r="N9" s="83"/>
      <c r="O9" s="83"/>
    </row>
    <row r="10" spans="1:15" x14ac:dyDescent="0.25">
      <c r="A10" s="13"/>
      <c r="B10" s="83"/>
      <c r="C10" s="83"/>
      <c r="D10" s="83"/>
      <c r="E10" s="83"/>
      <c r="F10" s="83"/>
      <c r="G10" s="83"/>
      <c r="H10" s="83"/>
      <c r="I10" s="83"/>
      <c r="J10" s="83"/>
      <c r="K10" s="83"/>
      <c r="L10" s="83"/>
      <c r="M10" s="83"/>
      <c r="N10" s="83"/>
      <c r="O10" s="83"/>
    </row>
    <row r="11" spans="1:15" x14ac:dyDescent="0.25">
      <c r="A11" s="13"/>
      <c r="B11" s="83" t="s">
        <v>364</v>
      </c>
      <c r="C11" s="83"/>
      <c r="D11" s="83"/>
      <c r="E11" s="83"/>
      <c r="F11" s="83"/>
      <c r="G11" s="83"/>
      <c r="H11" s="83"/>
      <c r="I11" s="83"/>
      <c r="J11" s="83"/>
      <c r="K11" s="83"/>
      <c r="L11" s="83"/>
      <c r="M11" s="83"/>
      <c r="N11" s="83"/>
      <c r="O11" s="83"/>
    </row>
    <row r="12" spans="1:15" x14ac:dyDescent="0.25">
      <c r="A12" s="13"/>
      <c r="B12" s="83"/>
      <c r="C12" s="83"/>
      <c r="D12" s="83"/>
      <c r="E12" s="83"/>
      <c r="F12" s="83"/>
      <c r="G12" s="83"/>
      <c r="H12" s="83"/>
      <c r="I12" s="83"/>
      <c r="J12" s="83"/>
      <c r="K12" s="83"/>
      <c r="L12" s="83"/>
      <c r="M12" s="83"/>
      <c r="N12" s="83"/>
      <c r="O12" s="83"/>
    </row>
    <row r="13" spans="1:15" x14ac:dyDescent="0.25">
      <c r="A13" s="13"/>
      <c r="B13" s="82" t="s">
        <v>365</v>
      </c>
      <c r="C13" s="82"/>
      <c r="D13" s="82"/>
      <c r="E13" s="82"/>
      <c r="F13" s="82"/>
      <c r="G13" s="82"/>
      <c r="H13" s="82"/>
      <c r="I13" s="82"/>
      <c r="J13" s="82"/>
      <c r="K13" s="82"/>
      <c r="L13" s="82"/>
      <c r="M13" s="82"/>
      <c r="N13" s="82"/>
      <c r="O13" s="82"/>
    </row>
    <row r="14" spans="1:15" x14ac:dyDescent="0.25">
      <c r="A14" s="13"/>
      <c r="B14" s="83"/>
      <c r="C14" s="83"/>
      <c r="D14" s="83"/>
      <c r="E14" s="83"/>
      <c r="F14" s="83"/>
      <c r="G14" s="83"/>
      <c r="H14" s="83"/>
      <c r="I14" s="83"/>
      <c r="J14" s="83"/>
      <c r="K14" s="83"/>
      <c r="L14" s="83"/>
      <c r="M14" s="83"/>
      <c r="N14" s="83"/>
      <c r="O14" s="83"/>
    </row>
    <row r="15" spans="1:15" ht="25.5" customHeight="1" x14ac:dyDescent="0.25">
      <c r="A15" s="13"/>
      <c r="B15" s="83" t="s">
        <v>366</v>
      </c>
      <c r="C15" s="83"/>
      <c r="D15" s="83"/>
      <c r="E15" s="83"/>
      <c r="F15" s="83"/>
      <c r="G15" s="83"/>
      <c r="H15" s="83"/>
      <c r="I15" s="83"/>
      <c r="J15" s="83"/>
      <c r="K15" s="83"/>
      <c r="L15" s="83"/>
      <c r="M15" s="83"/>
      <c r="N15" s="83"/>
      <c r="O15" s="83"/>
    </row>
    <row r="16" spans="1:15" x14ac:dyDescent="0.25">
      <c r="A16" s="13"/>
      <c r="B16" s="83"/>
      <c r="C16" s="83"/>
      <c r="D16" s="83"/>
      <c r="E16" s="83"/>
      <c r="F16" s="83"/>
      <c r="G16" s="83"/>
      <c r="H16" s="83"/>
      <c r="I16" s="83"/>
      <c r="J16" s="83"/>
      <c r="K16" s="83"/>
      <c r="L16" s="83"/>
      <c r="M16" s="83"/>
      <c r="N16" s="83"/>
      <c r="O16" s="83"/>
    </row>
    <row r="17" spans="1:15" x14ac:dyDescent="0.25">
      <c r="A17" s="13"/>
      <c r="B17" s="83" t="s">
        <v>367</v>
      </c>
      <c r="C17" s="83"/>
      <c r="D17" s="83"/>
      <c r="E17" s="83"/>
      <c r="F17" s="83"/>
      <c r="G17" s="83"/>
      <c r="H17" s="83"/>
      <c r="I17" s="83"/>
      <c r="J17" s="83"/>
      <c r="K17" s="83"/>
      <c r="L17" s="83"/>
      <c r="M17" s="83"/>
      <c r="N17" s="83"/>
      <c r="O17" s="83"/>
    </row>
    <row r="18" spans="1:15" x14ac:dyDescent="0.25">
      <c r="A18" s="13"/>
      <c r="B18" s="83"/>
      <c r="C18" s="83"/>
      <c r="D18" s="83"/>
      <c r="E18" s="83"/>
      <c r="F18" s="83"/>
      <c r="G18" s="83"/>
      <c r="H18" s="83"/>
      <c r="I18" s="83"/>
      <c r="J18" s="83"/>
      <c r="K18" s="83"/>
      <c r="L18" s="83"/>
      <c r="M18" s="83"/>
      <c r="N18" s="83"/>
      <c r="O18" s="83"/>
    </row>
    <row r="19" spans="1:15" x14ac:dyDescent="0.25">
      <c r="A19" s="13"/>
      <c r="B19" s="15"/>
      <c r="C19" s="16"/>
      <c r="D19" s="38" t="s">
        <v>262</v>
      </c>
      <c r="E19" s="38"/>
      <c r="F19" s="16"/>
      <c r="G19" s="38" t="s">
        <v>262</v>
      </c>
      <c r="H19" s="38"/>
      <c r="I19" s="16"/>
      <c r="J19" s="38" t="s">
        <v>262</v>
      </c>
      <c r="K19" s="38"/>
      <c r="L19" s="16"/>
      <c r="M19" s="38" t="s">
        <v>262</v>
      </c>
      <c r="N19" s="38"/>
      <c r="O19" s="16"/>
    </row>
    <row r="20" spans="1:15" x14ac:dyDescent="0.25">
      <c r="A20" s="13"/>
      <c r="B20" s="15"/>
      <c r="C20" s="16"/>
      <c r="D20" s="38" t="s">
        <v>263</v>
      </c>
      <c r="E20" s="38"/>
      <c r="F20" s="16"/>
      <c r="G20" s="38" t="s">
        <v>263</v>
      </c>
      <c r="H20" s="38"/>
      <c r="I20" s="16"/>
      <c r="J20" s="38" t="s">
        <v>264</v>
      </c>
      <c r="K20" s="38"/>
      <c r="L20" s="16"/>
      <c r="M20" s="38" t="s">
        <v>264</v>
      </c>
      <c r="N20" s="38"/>
      <c r="O20" s="16"/>
    </row>
    <row r="21" spans="1:15" x14ac:dyDescent="0.25">
      <c r="A21" s="13"/>
      <c r="B21" s="15"/>
      <c r="C21" s="16"/>
      <c r="D21" s="38" t="s">
        <v>265</v>
      </c>
      <c r="E21" s="38"/>
      <c r="F21" s="16"/>
      <c r="G21" s="38" t="s">
        <v>265</v>
      </c>
      <c r="H21" s="38"/>
      <c r="I21" s="16"/>
      <c r="J21" s="38" t="s">
        <v>265</v>
      </c>
      <c r="K21" s="38"/>
      <c r="L21" s="16"/>
      <c r="M21" s="38" t="s">
        <v>265</v>
      </c>
      <c r="N21" s="38"/>
      <c r="O21" s="16"/>
    </row>
    <row r="22" spans="1:15" x14ac:dyDescent="0.25">
      <c r="A22" s="13"/>
      <c r="B22" s="15"/>
      <c r="C22" s="16"/>
      <c r="D22" s="38" t="s">
        <v>231</v>
      </c>
      <c r="E22" s="38"/>
      <c r="F22" s="16"/>
      <c r="G22" s="38" t="s">
        <v>231</v>
      </c>
      <c r="H22" s="38"/>
      <c r="I22" s="16"/>
      <c r="J22" s="38" t="s">
        <v>231</v>
      </c>
      <c r="K22" s="38"/>
      <c r="L22" s="16"/>
      <c r="M22" s="38" t="s">
        <v>231</v>
      </c>
      <c r="N22" s="38"/>
      <c r="O22" s="16"/>
    </row>
    <row r="23" spans="1:15" ht="15.75" thickBot="1" x14ac:dyDescent="0.3">
      <c r="A23" s="13"/>
      <c r="B23" s="17" t="s">
        <v>204</v>
      </c>
      <c r="C23" s="16"/>
      <c r="D23" s="40">
        <v>2014</v>
      </c>
      <c r="E23" s="40"/>
      <c r="F23" s="16"/>
      <c r="G23" s="40">
        <v>2013</v>
      </c>
      <c r="H23" s="40"/>
      <c r="I23" s="16"/>
      <c r="J23" s="40">
        <v>2014</v>
      </c>
      <c r="K23" s="40"/>
      <c r="L23" s="16"/>
      <c r="M23" s="40">
        <v>2013</v>
      </c>
      <c r="N23" s="40"/>
      <c r="O23" s="16"/>
    </row>
    <row r="24" spans="1:15" x14ac:dyDescent="0.25">
      <c r="A24" s="13"/>
      <c r="B24" s="19"/>
      <c r="C24" s="15"/>
      <c r="D24" s="42"/>
      <c r="E24" s="42"/>
      <c r="F24" s="15"/>
      <c r="G24" s="42"/>
      <c r="H24" s="42"/>
      <c r="I24" s="15"/>
      <c r="J24" s="42"/>
      <c r="K24" s="42"/>
      <c r="L24" s="15"/>
      <c r="M24" s="42"/>
      <c r="N24" s="42"/>
      <c r="O24" s="15"/>
    </row>
    <row r="25" spans="1:15" x14ac:dyDescent="0.25">
      <c r="A25" s="13"/>
      <c r="B25" s="22" t="s">
        <v>266</v>
      </c>
      <c r="C25" s="21"/>
      <c r="D25" s="23" t="s">
        <v>210</v>
      </c>
      <c r="E25" s="24">
        <v>4702</v>
      </c>
      <c r="F25" s="21"/>
      <c r="G25" s="31" t="s">
        <v>210</v>
      </c>
      <c r="H25" s="32">
        <v>4799</v>
      </c>
      <c r="I25" s="21"/>
      <c r="J25" s="23" t="s">
        <v>210</v>
      </c>
      <c r="K25" s="24">
        <v>4702</v>
      </c>
      <c r="L25" s="21"/>
      <c r="M25" s="31" t="s">
        <v>210</v>
      </c>
      <c r="N25" s="32">
        <v>4863</v>
      </c>
      <c r="O25" s="21"/>
    </row>
    <row r="26" spans="1:15" x14ac:dyDescent="0.25">
      <c r="A26" s="13"/>
      <c r="B26" s="25" t="s">
        <v>368</v>
      </c>
      <c r="C26" s="15"/>
      <c r="D26" s="44">
        <v>163</v>
      </c>
      <c r="E26" s="44"/>
      <c r="F26" s="15"/>
      <c r="G26" s="50" t="s">
        <v>219</v>
      </c>
      <c r="H26" s="50"/>
      <c r="I26" s="15"/>
      <c r="J26" s="44">
        <v>163</v>
      </c>
      <c r="K26" s="44"/>
      <c r="L26" s="15"/>
      <c r="M26" s="50">
        <v>322</v>
      </c>
      <c r="N26" s="50"/>
      <c r="O26" s="15"/>
    </row>
    <row r="27" spans="1:15" ht="15.75" thickBot="1" x14ac:dyDescent="0.3">
      <c r="A27" s="13"/>
      <c r="B27" s="22" t="s">
        <v>369</v>
      </c>
      <c r="C27" s="21"/>
      <c r="D27" s="75" t="s">
        <v>370</v>
      </c>
      <c r="E27" s="75"/>
      <c r="F27" s="23" t="s">
        <v>213</v>
      </c>
      <c r="G27" s="69" t="s">
        <v>371</v>
      </c>
      <c r="H27" s="69"/>
      <c r="I27" s="31" t="s">
        <v>213</v>
      </c>
      <c r="J27" s="75" t="s">
        <v>370</v>
      </c>
      <c r="K27" s="75"/>
      <c r="L27" s="23" t="s">
        <v>213</v>
      </c>
      <c r="M27" s="69" t="s">
        <v>372</v>
      </c>
      <c r="N27" s="69"/>
      <c r="O27" s="31" t="s">
        <v>213</v>
      </c>
    </row>
    <row r="28" spans="1:15" ht="15.75" thickBot="1" x14ac:dyDescent="0.3">
      <c r="A28" s="13"/>
      <c r="B28" s="25" t="s">
        <v>281</v>
      </c>
      <c r="C28" s="15"/>
      <c r="D28" s="59" t="s">
        <v>210</v>
      </c>
      <c r="E28" s="60">
        <v>4724</v>
      </c>
      <c r="F28" s="15"/>
      <c r="G28" s="73" t="s">
        <v>210</v>
      </c>
      <c r="H28" s="74">
        <v>4766</v>
      </c>
      <c r="I28" s="15"/>
      <c r="J28" s="59" t="s">
        <v>210</v>
      </c>
      <c r="K28" s="60">
        <v>4724</v>
      </c>
      <c r="L28" s="15"/>
      <c r="M28" s="73" t="s">
        <v>210</v>
      </c>
      <c r="N28" s="74">
        <v>4766</v>
      </c>
      <c r="O28" s="15"/>
    </row>
    <row r="29" spans="1:15" ht="15.75" thickTop="1" x14ac:dyDescent="0.25">
      <c r="A29" s="13"/>
      <c r="B29" s="83"/>
      <c r="C29" s="83"/>
      <c r="D29" s="83"/>
      <c r="E29" s="83"/>
      <c r="F29" s="83"/>
      <c r="G29" s="83"/>
      <c r="H29" s="83"/>
      <c r="I29" s="83"/>
      <c r="J29" s="83"/>
      <c r="K29" s="83"/>
      <c r="L29" s="83"/>
      <c r="M29" s="83"/>
      <c r="N29" s="83"/>
      <c r="O29" s="83"/>
    </row>
    <row r="30" spans="1:15" x14ac:dyDescent="0.25">
      <c r="A30" s="13"/>
      <c r="B30" s="83" t="s">
        <v>373</v>
      </c>
      <c r="C30" s="83"/>
      <c r="D30" s="83"/>
      <c r="E30" s="83"/>
      <c r="F30" s="83"/>
      <c r="G30" s="83"/>
      <c r="H30" s="83"/>
      <c r="I30" s="83"/>
      <c r="J30" s="83"/>
      <c r="K30" s="83"/>
      <c r="L30" s="83"/>
      <c r="M30" s="83"/>
      <c r="N30" s="83"/>
      <c r="O30" s="83"/>
    </row>
  </sheetData>
  <mergeCells count="54">
    <mergeCell ref="B15:O15"/>
    <mergeCell ref="B16:O16"/>
    <mergeCell ref="B17:O17"/>
    <mergeCell ref="B18:O18"/>
    <mergeCell ref="B29:O29"/>
    <mergeCell ref="B30:O30"/>
    <mergeCell ref="B9:O9"/>
    <mergeCell ref="B10:O10"/>
    <mergeCell ref="B11:O11"/>
    <mergeCell ref="B12:O12"/>
    <mergeCell ref="B13:O13"/>
    <mergeCell ref="B14:O14"/>
    <mergeCell ref="A1:A2"/>
    <mergeCell ref="B1:O1"/>
    <mergeCell ref="B2:O2"/>
    <mergeCell ref="B3:O3"/>
    <mergeCell ref="A4:A30"/>
    <mergeCell ref="B4:O4"/>
    <mergeCell ref="B5:O5"/>
    <mergeCell ref="B6:O6"/>
    <mergeCell ref="B7:O7"/>
    <mergeCell ref="B8:O8"/>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8"/>
  <sheetViews>
    <sheetView showGridLines="0" workbookViewId="0"/>
  </sheetViews>
  <sheetFormatPr defaultRowHeight="15" x14ac:dyDescent="0.25"/>
  <cols>
    <col min="1" max="1" width="20.5703125" bestFit="1" customWidth="1"/>
    <col min="2" max="2" width="36.5703125" bestFit="1" customWidth="1"/>
    <col min="3" max="3" width="27.28515625" customWidth="1"/>
    <col min="4" max="4" width="5.85546875" customWidth="1"/>
    <col min="5" max="5" width="22" customWidth="1"/>
    <col min="6" max="6" width="4.42578125" customWidth="1"/>
    <col min="7" max="7" width="5.85546875" customWidth="1"/>
    <col min="8" max="8" width="19.42578125" customWidth="1"/>
    <col min="9" max="9" width="4.42578125" customWidth="1"/>
    <col min="10" max="10" width="5.85546875" customWidth="1"/>
    <col min="11" max="11" width="19.140625" customWidth="1"/>
    <col min="12" max="12" width="4.42578125" customWidth="1"/>
    <col min="13" max="13" width="5.85546875" customWidth="1"/>
    <col min="14" max="14" width="22" customWidth="1"/>
    <col min="15" max="15" width="4.42578125" customWidth="1"/>
    <col min="16" max="16" width="5.85546875" customWidth="1"/>
    <col min="17" max="17" width="19.42578125" customWidth="1"/>
    <col min="18" max="18" width="27.28515625" customWidth="1"/>
    <col min="19" max="19" width="5.85546875" customWidth="1"/>
    <col min="20" max="20" width="16.140625" customWidth="1"/>
    <col min="21" max="21" width="4.42578125" customWidth="1"/>
  </cols>
  <sheetData>
    <row r="1" spans="1:21" ht="15" customHeight="1" x14ac:dyDescent="0.25">
      <c r="A1" s="7" t="s">
        <v>37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74</v>
      </c>
      <c r="B3" s="81" t="s">
        <v>4</v>
      </c>
      <c r="C3" s="81"/>
      <c r="D3" s="81"/>
      <c r="E3" s="81"/>
      <c r="F3" s="81"/>
      <c r="G3" s="81"/>
      <c r="H3" s="81"/>
      <c r="I3" s="81"/>
      <c r="J3" s="81"/>
      <c r="K3" s="81"/>
      <c r="L3" s="81"/>
      <c r="M3" s="81"/>
      <c r="N3" s="81"/>
      <c r="O3" s="81"/>
      <c r="P3" s="81"/>
      <c r="Q3" s="81"/>
      <c r="R3" s="81"/>
      <c r="S3" s="81"/>
      <c r="T3" s="81"/>
      <c r="U3" s="81"/>
    </row>
    <row r="4" spans="1:21" ht="15" customHeight="1" x14ac:dyDescent="0.25">
      <c r="A4" s="13" t="s">
        <v>374</v>
      </c>
      <c r="B4" s="81" t="s">
        <v>4</v>
      </c>
      <c r="C4" s="81"/>
      <c r="D4" s="81"/>
      <c r="E4" s="81"/>
      <c r="F4" s="81"/>
      <c r="G4" s="81"/>
      <c r="H4" s="81"/>
      <c r="I4" s="81"/>
      <c r="J4" s="81"/>
      <c r="K4" s="81"/>
      <c r="L4" s="81"/>
      <c r="M4" s="81"/>
      <c r="N4" s="81"/>
      <c r="O4" s="81"/>
      <c r="P4" s="81"/>
      <c r="Q4" s="81"/>
      <c r="R4" s="81"/>
      <c r="S4" s="81"/>
      <c r="T4" s="81"/>
      <c r="U4" s="81"/>
    </row>
    <row r="5" spans="1:21" x14ac:dyDescent="0.25">
      <c r="A5" s="13"/>
      <c r="B5" s="82" t="s">
        <v>375</v>
      </c>
      <c r="C5" s="82"/>
      <c r="D5" s="82"/>
      <c r="E5" s="82"/>
      <c r="F5" s="82"/>
      <c r="G5" s="82"/>
      <c r="H5" s="82"/>
      <c r="I5" s="82"/>
      <c r="J5" s="82"/>
      <c r="K5" s="82"/>
      <c r="L5" s="82"/>
      <c r="M5" s="82"/>
      <c r="N5" s="82"/>
      <c r="O5" s="82"/>
      <c r="P5" s="82"/>
      <c r="Q5" s="82"/>
      <c r="R5" s="82"/>
      <c r="S5" s="82"/>
      <c r="T5" s="82"/>
      <c r="U5" s="82"/>
    </row>
    <row r="6" spans="1:21" x14ac:dyDescent="0.25">
      <c r="A6" s="13"/>
      <c r="B6" s="83"/>
      <c r="C6" s="83"/>
      <c r="D6" s="83"/>
      <c r="E6" s="83"/>
      <c r="F6" s="83"/>
      <c r="G6" s="83"/>
      <c r="H6" s="83"/>
      <c r="I6" s="83"/>
      <c r="J6" s="83"/>
      <c r="K6" s="83"/>
      <c r="L6" s="83"/>
      <c r="M6" s="83"/>
      <c r="N6" s="83"/>
      <c r="O6" s="83"/>
      <c r="P6" s="83"/>
      <c r="Q6" s="83"/>
      <c r="R6" s="83"/>
      <c r="S6" s="83"/>
      <c r="T6" s="83"/>
      <c r="U6" s="83"/>
    </row>
    <row r="7" spans="1:21" x14ac:dyDescent="0.25">
      <c r="A7" s="13"/>
      <c r="B7" s="82" t="s">
        <v>376</v>
      </c>
      <c r="C7" s="82"/>
      <c r="D7" s="82"/>
      <c r="E7" s="82"/>
      <c r="F7" s="82"/>
      <c r="G7" s="82"/>
      <c r="H7" s="82"/>
      <c r="I7" s="82"/>
      <c r="J7" s="82"/>
      <c r="K7" s="82"/>
      <c r="L7" s="82"/>
      <c r="M7" s="82"/>
      <c r="N7" s="82"/>
      <c r="O7" s="82"/>
      <c r="P7" s="82"/>
      <c r="Q7" s="82"/>
      <c r="R7" s="82"/>
      <c r="S7" s="82"/>
      <c r="T7" s="82"/>
      <c r="U7" s="82"/>
    </row>
    <row r="8" spans="1:21" x14ac:dyDescent="0.25">
      <c r="A8" s="13"/>
      <c r="B8" s="83"/>
      <c r="C8" s="83"/>
      <c r="D8" s="83"/>
      <c r="E8" s="83"/>
      <c r="F8" s="83"/>
      <c r="G8" s="83"/>
      <c r="H8" s="83"/>
      <c r="I8" s="83"/>
      <c r="J8" s="83"/>
      <c r="K8" s="83"/>
      <c r="L8" s="83"/>
      <c r="M8" s="83"/>
      <c r="N8" s="83"/>
      <c r="O8" s="83"/>
      <c r="P8" s="83"/>
      <c r="Q8" s="83"/>
      <c r="R8" s="83"/>
      <c r="S8" s="83"/>
      <c r="T8" s="83"/>
      <c r="U8" s="83"/>
    </row>
    <row r="9" spans="1:21" x14ac:dyDescent="0.25">
      <c r="A9" s="13"/>
      <c r="B9" s="83" t="s">
        <v>377</v>
      </c>
      <c r="C9" s="83"/>
      <c r="D9" s="83"/>
      <c r="E9" s="83"/>
      <c r="F9" s="83"/>
      <c r="G9" s="83"/>
      <c r="H9" s="83"/>
      <c r="I9" s="83"/>
      <c r="J9" s="83"/>
      <c r="K9" s="83"/>
      <c r="L9" s="83"/>
      <c r="M9" s="83"/>
      <c r="N9" s="83"/>
      <c r="O9" s="83"/>
      <c r="P9" s="83"/>
      <c r="Q9" s="83"/>
      <c r="R9" s="83"/>
      <c r="S9" s="83"/>
      <c r="T9" s="83"/>
      <c r="U9" s="83"/>
    </row>
    <row r="10" spans="1:21" x14ac:dyDescent="0.25">
      <c r="A10" s="13"/>
      <c r="B10" s="83"/>
      <c r="C10" s="83"/>
      <c r="D10" s="83"/>
      <c r="E10" s="83"/>
      <c r="F10" s="83"/>
      <c r="G10" s="83"/>
      <c r="H10" s="83"/>
      <c r="I10" s="83"/>
      <c r="J10" s="83"/>
      <c r="K10" s="83"/>
      <c r="L10" s="83"/>
      <c r="M10" s="83"/>
      <c r="N10" s="83"/>
      <c r="O10" s="83"/>
      <c r="P10" s="83"/>
      <c r="Q10" s="83"/>
      <c r="R10" s="83"/>
      <c r="S10" s="83"/>
      <c r="T10" s="83"/>
      <c r="U10" s="83"/>
    </row>
    <row r="11" spans="1:21" x14ac:dyDescent="0.25">
      <c r="A11" s="13"/>
      <c r="B11" s="15"/>
      <c r="C11" s="16"/>
      <c r="D11" s="38" t="s">
        <v>378</v>
      </c>
      <c r="E11" s="38"/>
      <c r="F11" s="16"/>
      <c r="G11" s="39"/>
      <c r="H11" s="39"/>
      <c r="I11" s="16"/>
      <c r="J11" s="39"/>
      <c r="K11" s="39"/>
      <c r="L11" s="16"/>
      <c r="M11" s="39"/>
      <c r="N11" s="39"/>
      <c r="O11" s="16"/>
    </row>
    <row r="12" spans="1:21" x14ac:dyDescent="0.25">
      <c r="A12" s="13"/>
      <c r="B12" s="15"/>
      <c r="C12" s="16"/>
      <c r="D12" s="38" t="s">
        <v>379</v>
      </c>
      <c r="E12" s="38"/>
      <c r="F12" s="16"/>
      <c r="G12" s="38" t="s">
        <v>380</v>
      </c>
      <c r="H12" s="38"/>
      <c r="I12" s="16"/>
      <c r="J12" s="38" t="s">
        <v>380</v>
      </c>
      <c r="K12" s="38"/>
      <c r="L12" s="16"/>
      <c r="M12" s="38" t="s">
        <v>381</v>
      </c>
      <c r="N12" s="38"/>
      <c r="O12" s="16"/>
    </row>
    <row r="13" spans="1:21" ht="15.75" thickBot="1" x14ac:dyDescent="0.3">
      <c r="A13" s="13"/>
      <c r="B13" s="17" t="s">
        <v>204</v>
      </c>
      <c r="C13" s="16"/>
      <c r="D13" s="40" t="s">
        <v>382</v>
      </c>
      <c r="E13" s="40"/>
      <c r="F13" s="16"/>
      <c r="G13" s="40" t="s">
        <v>383</v>
      </c>
      <c r="H13" s="40"/>
      <c r="I13" s="16"/>
      <c r="J13" s="40" t="s">
        <v>384</v>
      </c>
      <c r="K13" s="40"/>
      <c r="L13" s="16"/>
      <c r="M13" s="40" t="s">
        <v>385</v>
      </c>
      <c r="N13" s="40"/>
      <c r="O13" s="16"/>
    </row>
    <row r="14" spans="1:21" x14ac:dyDescent="0.25">
      <c r="A14" s="13"/>
      <c r="B14" s="19"/>
      <c r="C14" s="15"/>
      <c r="D14" s="42"/>
      <c r="E14" s="42"/>
      <c r="F14" s="15"/>
      <c r="G14" s="42"/>
      <c r="H14" s="42"/>
      <c r="I14" s="15"/>
      <c r="J14" s="42"/>
      <c r="K14" s="42"/>
      <c r="L14" s="15"/>
      <c r="M14" s="42"/>
      <c r="N14" s="42"/>
      <c r="O14" s="15"/>
    </row>
    <row r="15" spans="1:21" x14ac:dyDescent="0.25">
      <c r="A15" s="13"/>
      <c r="B15" s="20" t="s">
        <v>208</v>
      </c>
      <c r="C15" s="21"/>
      <c r="D15" s="43"/>
      <c r="E15" s="43"/>
      <c r="F15" s="21"/>
      <c r="G15" s="43"/>
      <c r="H15" s="43"/>
      <c r="I15" s="21"/>
      <c r="J15" s="43"/>
      <c r="K15" s="43"/>
      <c r="L15" s="21"/>
      <c r="M15" s="43"/>
      <c r="N15" s="43"/>
      <c r="O15" s="21"/>
    </row>
    <row r="16" spans="1:21" x14ac:dyDescent="0.25">
      <c r="A16" s="13"/>
      <c r="B16" s="19"/>
      <c r="C16" s="15"/>
      <c r="D16" s="41"/>
      <c r="E16" s="41"/>
      <c r="F16" s="15"/>
      <c r="G16" s="41"/>
      <c r="H16" s="41"/>
      <c r="I16" s="15"/>
      <c r="J16" s="41"/>
      <c r="K16" s="41"/>
      <c r="L16" s="15"/>
      <c r="M16" s="41"/>
      <c r="N16" s="41"/>
      <c r="O16" s="15"/>
    </row>
    <row r="17" spans="1:15" x14ac:dyDescent="0.25">
      <c r="A17" s="13"/>
      <c r="B17" s="22" t="s">
        <v>386</v>
      </c>
      <c r="C17" s="21"/>
      <c r="D17" s="43"/>
      <c r="E17" s="43"/>
      <c r="F17" s="21"/>
      <c r="G17" s="43"/>
      <c r="H17" s="43"/>
      <c r="I17" s="21"/>
      <c r="J17" s="43"/>
      <c r="K17" s="43"/>
      <c r="L17" s="21"/>
      <c r="M17" s="43"/>
      <c r="N17" s="43"/>
      <c r="O17" s="21"/>
    </row>
    <row r="18" spans="1:15" x14ac:dyDescent="0.25">
      <c r="A18" s="13"/>
      <c r="B18" s="56" t="s">
        <v>387</v>
      </c>
      <c r="C18" s="15"/>
      <c r="D18" s="41"/>
      <c r="E18" s="41"/>
      <c r="F18" s="15"/>
      <c r="G18" s="41"/>
      <c r="H18" s="41"/>
      <c r="I18" s="15"/>
      <c r="J18" s="41"/>
      <c r="K18" s="41"/>
      <c r="L18" s="15"/>
      <c r="M18" s="41"/>
      <c r="N18" s="41"/>
      <c r="O18" s="15"/>
    </row>
    <row r="19" spans="1:15" ht="26.25" x14ac:dyDescent="0.25">
      <c r="A19" s="13"/>
      <c r="B19" s="99" t="s">
        <v>388</v>
      </c>
      <c r="C19" s="21"/>
      <c r="D19" s="23" t="s">
        <v>210</v>
      </c>
      <c r="E19" s="24">
        <v>51723</v>
      </c>
      <c r="F19" s="21"/>
      <c r="G19" s="23" t="s">
        <v>210</v>
      </c>
      <c r="H19" s="24">
        <v>3202</v>
      </c>
      <c r="I19" s="21"/>
      <c r="J19" s="23" t="s">
        <v>210</v>
      </c>
      <c r="K19" s="27" t="s">
        <v>389</v>
      </c>
      <c r="L19" s="23" t="s">
        <v>213</v>
      </c>
      <c r="M19" s="23" t="s">
        <v>210</v>
      </c>
      <c r="N19" s="24">
        <v>54874</v>
      </c>
      <c r="O19" s="21"/>
    </row>
    <row r="20" spans="1:15" ht="26.25" x14ac:dyDescent="0.25">
      <c r="A20" s="13"/>
      <c r="B20" s="98" t="s">
        <v>390</v>
      </c>
      <c r="C20" s="15"/>
      <c r="D20" s="64">
        <v>111890</v>
      </c>
      <c r="E20" s="64"/>
      <c r="F20" s="15"/>
      <c r="G20" s="64">
        <v>2810</v>
      </c>
      <c r="H20" s="64"/>
      <c r="I20" s="15"/>
      <c r="J20" s="44" t="s">
        <v>391</v>
      </c>
      <c r="K20" s="44"/>
      <c r="L20" s="9" t="s">
        <v>213</v>
      </c>
      <c r="M20" s="64">
        <v>114643</v>
      </c>
      <c r="N20" s="64"/>
      <c r="O20" s="15"/>
    </row>
    <row r="21" spans="1:15" x14ac:dyDescent="0.25">
      <c r="A21" s="13"/>
      <c r="B21" s="99" t="s">
        <v>392</v>
      </c>
      <c r="C21" s="21"/>
      <c r="D21" s="45">
        <v>252351</v>
      </c>
      <c r="E21" s="45"/>
      <c r="F21" s="21"/>
      <c r="G21" s="45">
        <v>13815</v>
      </c>
      <c r="H21" s="45"/>
      <c r="I21" s="21"/>
      <c r="J21" s="46" t="s">
        <v>393</v>
      </c>
      <c r="K21" s="46"/>
      <c r="L21" s="23" t="s">
        <v>213</v>
      </c>
      <c r="M21" s="45">
        <v>265571</v>
      </c>
      <c r="N21" s="45"/>
      <c r="O21" s="21"/>
    </row>
    <row r="22" spans="1:15" ht="26.25" x14ac:dyDescent="0.25">
      <c r="A22" s="13"/>
      <c r="B22" s="98" t="s">
        <v>394</v>
      </c>
      <c r="C22" s="15"/>
      <c r="D22" s="41"/>
      <c r="E22" s="41"/>
      <c r="F22" s="15"/>
      <c r="G22" s="41"/>
      <c r="H22" s="41"/>
      <c r="I22" s="15"/>
      <c r="J22" s="41"/>
      <c r="K22" s="41"/>
      <c r="L22" s="15"/>
      <c r="M22" s="41"/>
      <c r="N22" s="41"/>
      <c r="O22" s="15"/>
    </row>
    <row r="23" spans="1:15" ht="26.25" x14ac:dyDescent="0.25">
      <c r="A23" s="13"/>
      <c r="B23" s="100" t="s">
        <v>395</v>
      </c>
      <c r="C23" s="21"/>
      <c r="D23" s="45">
        <v>63015</v>
      </c>
      <c r="E23" s="45"/>
      <c r="F23" s="21"/>
      <c r="G23" s="45">
        <v>2697</v>
      </c>
      <c r="H23" s="45"/>
      <c r="I23" s="21"/>
      <c r="J23" s="46" t="s">
        <v>396</v>
      </c>
      <c r="K23" s="46"/>
      <c r="L23" s="23" t="s">
        <v>213</v>
      </c>
      <c r="M23" s="45">
        <v>65609</v>
      </c>
      <c r="N23" s="45"/>
      <c r="O23" s="21"/>
    </row>
    <row r="24" spans="1:15" ht="26.25" x14ac:dyDescent="0.25">
      <c r="A24" s="13"/>
      <c r="B24" s="101" t="s">
        <v>397</v>
      </c>
      <c r="C24" s="15"/>
      <c r="D24" s="64">
        <v>40803</v>
      </c>
      <c r="E24" s="64"/>
      <c r="F24" s="15"/>
      <c r="G24" s="44">
        <v>628</v>
      </c>
      <c r="H24" s="44"/>
      <c r="I24" s="15"/>
      <c r="J24" s="44" t="s">
        <v>398</v>
      </c>
      <c r="K24" s="44"/>
      <c r="L24" s="9" t="s">
        <v>213</v>
      </c>
      <c r="M24" s="64">
        <v>41373</v>
      </c>
      <c r="N24" s="64"/>
      <c r="O24" s="15"/>
    </row>
    <row r="25" spans="1:15" ht="39.75" thickBot="1" x14ac:dyDescent="0.3">
      <c r="A25" s="13"/>
      <c r="B25" s="100" t="s">
        <v>399</v>
      </c>
      <c r="C25" s="21"/>
      <c r="D25" s="66">
        <v>11855</v>
      </c>
      <c r="E25" s="66"/>
      <c r="F25" s="21"/>
      <c r="G25" s="75">
        <v>41</v>
      </c>
      <c r="H25" s="75"/>
      <c r="I25" s="21"/>
      <c r="J25" s="75" t="s">
        <v>219</v>
      </c>
      <c r="K25" s="75"/>
      <c r="L25" s="21"/>
      <c r="M25" s="66">
        <v>11896</v>
      </c>
      <c r="N25" s="66"/>
      <c r="O25" s="21"/>
    </row>
    <row r="26" spans="1:15" x14ac:dyDescent="0.25">
      <c r="A26" s="13"/>
      <c r="B26" s="25" t="s">
        <v>103</v>
      </c>
      <c r="C26" s="15"/>
      <c r="D26" s="104">
        <v>531637</v>
      </c>
      <c r="E26" s="104"/>
      <c r="F26" s="15"/>
      <c r="G26" s="104">
        <v>23193</v>
      </c>
      <c r="H26" s="104"/>
      <c r="I26" s="15"/>
      <c r="J26" s="105" t="s">
        <v>400</v>
      </c>
      <c r="K26" s="105"/>
      <c r="L26" s="9" t="s">
        <v>213</v>
      </c>
      <c r="M26" s="104">
        <v>553966</v>
      </c>
      <c r="N26" s="104"/>
      <c r="O26" s="15"/>
    </row>
    <row r="27" spans="1:15" x14ac:dyDescent="0.25">
      <c r="A27" s="13"/>
      <c r="B27" s="22" t="s">
        <v>401</v>
      </c>
      <c r="C27" s="21"/>
      <c r="D27" s="45">
        <v>7163</v>
      </c>
      <c r="E27" s="45"/>
      <c r="F27" s="21"/>
      <c r="G27" s="46">
        <v>108</v>
      </c>
      <c r="H27" s="46"/>
      <c r="I27" s="21"/>
      <c r="J27" s="46" t="s">
        <v>219</v>
      </c>
      <c r="K27" s="46"/>
      <c r="L27" s="21"/>
      <c r="M27" s="45">
        <v>7271</v>
      </c>
      <c r="N27" s="45"/>
      <c r="O27" s="21"/>
    </row>
    <row r="28" spans="1:15" x14ac:dyDescent="0.25">
      <c r="A28" s="13"/>
      <c r="B28" s="25" t="s">
        <v>402</v>
      </c>
      <c r="C28" s="15"/>
      <c r="D28" s="64">
        <v>1305</v>
      </c>
      <c r="E28" s="64"/>
      <c r="F28" s="15"/>
      <c r="G28" s="44">
        <v>16</v>
      </c>
      <c r="H28" s="44"/>
      <c r="I28" s="15"/>
      <c r="J28" s="44" t="s">
        <v>403</v>
      </c>
      <c r="K28" s="44"/>
      <c r="L28" s="9" t="s">
        <v>213</v>
      </c>
      <c r="M28" s="64">
        <v>1254</v>
      </c>
      <c r="N28" s="64"/>
      <c r="O28" s="15"/>
    </row>
    <row r="29" spans="1:15" ht="15.75" thickBot="1" x14ac:dyDescent="0.3">
      <c r="A29" s="13"/>
      <c r="B29" s="22" t="s">
        <v>404</v>
      </c>
      <c r="C29" s="21"/>
      <c r="D29" s="75">
        <v>850</v>
      </c>
      <c r="E29" s="75"/>
      <c r="F29" s="21"/>
      <c r="G29" s="75" t="s">
        <v>219</v>
      </c>
      <c r="H29" s="75"/>
      <c r="I29" s="21"/>
      <c r="J29" s="75" t="s">
        <v>219</v>
      </c>
      <c r="K29" s="75"/>
      <c r="L29" s="21"/>
      <c r="M29" s="75">
        <v>850</v>
      </c>
      <c r="N29" s="75"/>
      <c r="O29" s="21"/>
    </row>
    <row r="30" spans="1:15" ht="15.75" thickBot="1" x14ac:dyDescent="0.3">
      <c r="A30" s="13"/>
      <c r="B30" s="25" t="s">
        <v>103</v>
      </c>
      <c r="C30" s="15"/>
      <c r="D30" s="59" t="s">
        <v>210</v>
      </c>
      <c r="E30" s="60">
        <v>540955</v>
      </c>
      <c r="F30" s="15"/>
      <c r="G30" s="59" t="s">
        <v>210</v>
      </c>
      <c r="H30" s="60">
        <v>23317</v>
      </c>
      <c r="I30" s="15"/>
      <c r="J30" s="59" t="s">
        <v>210</v>
      </c>
      <c r="K30" s="102" t="s">
        <v>405</v>
      </c>
      <c r="L30" s="9" t="s">
        <v>213</v>
      </c>
      <c r="M30" s="59" t="s">
        <v>210</v>
      </c>
      <c r="N30" s="60">
        <v>563341</v>
      </c>
      <c r="O30" s="15"/>
    </row>
    <row r="31" spans="1:15" ht="15.75" thickTop="1" x14ac:dyDescent="0.25">
      <c r="A31" s="13"/>
      <c r="B31" s="61"/>
      <c r="C31" s="21"/>
      <c r="D31" s="67"/>
      <c r="E31" s="67"/>
      <c r="F31" s="21"/>
      <c r="G31" s="67"/>
      <c r="H31" s="67"/>
      <c r="I31" s="21"/>
      <c r="J31" s="67"/>
      <c r="K31" s="67"/>
      <c r="L31" s="21"/>
      <c r="M31" s="67"/>
      <c r="N31" s="67"/>
      <c r="O31" s="21"/>
    </row>
    <row r="32" spans="1:15" x14ac:dyDescent="0.25">
      <c r="A32" s="13"/>
      <c r="B32" s="62" t="s">
        <v>220</v>
      </c>
      <c r="C32" s="15"/>
      <c r="D32" s="41"/>
      <c r="E32" s="41"/>
      <c r="F32" s="15"/>
      <c r="G32" s="41"/>
      <c r="H32" s="41"/>
      <c r="I32" s="15"/>
      <c r="J32" s="41"/>
      <c r="K32" s="41"/>
      <c r="L32" s="15"/>
      <c r="M32" s="41"/>
      <c r="N32" s="41"/>
      <c r="O32" s="15"/>
    </row>
    <row r="33" spans="1:21" x14ac:dyDescent="0.25">
      <c r="A33" s="13"/>
      <c r="B33" s="61"/>
      <c r="C33" s="21"/>
      <c r="D33" s="43"/>
      <c r="E33" s="43"/>
      <c r="F33" s="21"/>
      <c r="G33" s="43"/>
      <c r="H33" s="43"/>
      <c r="I33" s="21"/>
      <c r="J33" s="43"/>
      <c r="K33" s="43"/>
      <c r="L33" s="21"/>
      <c r="M33" s="43"/>
      <c r="N33" s="43"/>
      <c r="O33" s="21"/>
    </row>
    <row r="34" spans="1:21" ht="25.5" x14ac:dyDescent="0.25">
      <c r="A34" s="13"/>
      <c r="B34" s="25" t="s">
        <v>406</v>
      </c>
      <c r="C34" s="15"/>
      <c r="D34" s="41"/>
      <c r="E34" s="41"/>
      <c r="F34" s="15"/>
      <c r="G34" s="41"/>
      <c r="H34" s="41"/>
      <c r="I34" s="15"/>
      <c r="J34" s="41"/>
      <c r="K34" s="41"/>
      <c r="L34" s="15"/>
      <c r="M34" s="41"/>
      <c r="N34" s="41"/>
      <c r="O34" s="15"/>
    </row>
    <row r="35" spans="1:21" ht="26.25" x14ac:dyDescent="0.25">
      <c r="A35" s="13"/>
      <c r="B35" s="99" t="s">
        <v>388</v>
      </c>
      <c r="C35" s="21"/>
      <c r="D35" s="31" t="s">
        <v>210</v>
      </c>
      <c r="E35" s="32">
        <v>58748</v>
      </c>
      <c r="F35" s="21"/>
      <c r="G35" s="31" t="s">
        <v>210</v>
      </c>
      <c r="H35" s="34">
        <v>565</v>
      </c>
      <c r="I35" s="21"/>
      <c r="J35" s="31" t="s">
        <v>210</v>
      </c>
      <c r="K35" s="34" t="s">
        <v>407</v>
      </c>
      <c r="L35" s="31" t="s">
        <v>213</v>
      </c>
      <c r="M35" s="31" t="s">
        <v>210</v>
      </c>
      <c r="N35" s="32">
        <v>58633</v>
      </c>
      <c r="O35" s="21"/>
    </row>
    <row r="36" spans="1:21" ht="26.25" x14ac:dyDescent="0.25">
      <c r="A36" s="13"/>
      <c r="B36" s="98" t="s">
        <v>390</v>
      </c>
      <c r="C36" s="15"/>
      <c r="D36" s="68">
        <v>101118</v>
      </c>
      <c r="E36" s="68"/>
      <c r="F36" s="15"/>
      <c r="G36" s="68">
        <v>1703</v>
      </c>
      <c r="H36" s="68"/>
      <c r="I36" s="15"/>
      <c r="J36" s="50" t="s">
        <v>408</v>
      </c>
      <c r="K36" s="50"/>
      <c r="L36" s="10" t="s">
        <v>213</v>
      </c>
      <c r="M36" s="68">
        <v>102745</v>
      </c>
      <c r="N36" s="68"/>
      <c r="O36" s="15"/>
    </row>
    <row r="37" spans="1:21" x14ac:dyDescent="0.25">
      <c r="A37" s="13"/>
      <c r="B37" s="99" t="s">
        <v>392</v>
      </c>
      <c r="C37" s="21"/>
      <c r="D37" s="51">
        <v>233977</v>
      </c>
      <c r="E37" s="51"/>
      <c r="F37" s="21"/>
      <c r="G37" s="51">
        <v>6126</v>
      </c>
      <c r="H37" s="51"/>
      <c r="I37" s="21"/>
      <c r="J37" s="52" t="s">
        <v>409</v>
      </c>
      <c r="K37" s="52"/>
      <c r="L37" s="31" t="s">
        <v>213</v>
      </c>
      <c r="M37" s="51">
        <v>237916</v>
      </c>
      <c r="N37" s="51"/>
      <c r="O37" s="21"/>
    </row>
    <row r="38" spans="1:21" ht="26.25" x14ac:dyDescent="0.25">
      <c r="A38" s="13"/>
      <c r="B38" s="98" t="s">
        <v>394</v>
      </c>
      <c r="C38" s="15"/>
      <c r="D38" s="41"/>
      <c r="E38" s="41"/>
      <c r="F38" s="15"/>
      <c r="G38" s="41"/>
      <c r="H38" s="41"/>
      <c r="I38" s="15"/>
      <c r="J38" s="41"/>
      <c r="K38" s="41"/>
      <c r="L38" s="15"/>
      <c r="M38" s="41"/>
      <c r="N38" s="41"/>
      <c r="O38" s="15"/>
    </row>
    <row r="39" spans="1:21" x14ac:dyDescent="0.25">
      <c r="A39" s="13"/>
      <c r="B39" s="103" t="s">
        <v>410</v>
      </c>
      <c r="C39" s="21"/>
      <c r="D39" s="51">
        <v>81259</v>
      </c>
      <c r="E39" s="51"/>
      <c r="F39" s="21"/>
      <c r="G39" s="51">
        <v>1923</v>
      </c>
      <c r="H39" s="51"/>
      <c r="I39" s="21"/>
      <c r="J39" s="52" t="s">
        <v>411</v>
      </c>
      <c r="K39" s="52"/>
      <c r="L39" s="31" t="s">
        <v>213</v>
      </c>
      <c r="M39" s="51">
        <v>82623</v>
      </c>
      <c r="N39" s="51"/>
      <c r="O39" s="21"/>
    </row>
    <row r="40" spans="1:21" x14ac:dyDescent="0.25">
      <c r="A40" s="13"/>
      <c r="B40" s="14" t="s">
        <v>412</v>
      </c>
      <c r="C40" s="15"/>
      <c r="D40" s="68">
        <v>7487</v>
      </c>
      <c r="E40" s="68"/>
      <c r="F40" s="15"/>
      <c r="G40" s="50">
        <v>76</v>
      </c>
      <c r="H40" s="50"/>
      <c r="I40" s="15"/>
      <c r="J40" s="50" t="s">
        <v>413</v>
      </c>
      <c r="K40" s="50"/>
      <c r="L40" s="10" t="s">
        <v>213</v>
      </c>
      <c r="M40" s="68">
        <v>7547</v>
      </c>
      <c r="N40" s="68"/>
      <c r="O40" s="15"/>
    </row>
    <row r="41" spans="1:21" ht="15.75" thickBot="1" x14ac:dyDescent="0.3">
      <c r="A41" s="13"/>
      <c r="B41" s="103" t="s">
        <v>414</v>
      </c>
      <c r="C41" s="21"/>
      <c r="D41" s="70">
        <v>3981</v>
      </c>
      <c r="E41" s="70"/>
      <c r="F41" s="21"/>
      <c r="G41" s="69">
        <v>19</v>
      </c>
      <c r="H41" s="69"/>
      <c r="I41" s="21"/>
      <c r="J41" s="69" t="s">
        <v>415</v>
      </c>
      <c r="K41" s="69"/>
      <c r="L41" s="31" t="s">
        <v>213</v>
      </c>
      <c r="M41" s="70">
        <v>3976</v>
      </c>
      <c r="N41" s="70"/>
      <c r="O41" s="21"/>
    </row>
    <row r="42" spans="1:21" x14ac:dyDescent="0.25">
      <c r="A42" s="13"/>
      <c r="B42" s="25" t="s">
        <v>103</v>
      </c>
      <c r="C42" s="15"/>
      <c r="D42" s="71">
        <v>486570</v>
      </c>
      <c r="E42" s="71"/>
      <c r="F42" s="15"/>
      <c r="G42" s="71">
        <v>10412</v>
      </c>
      <c r="H42" s="71"/>
      <c r="I42" s="15"/>
      <c r="J42" s="106" t="s">
        <v>416</v>
      </c>
      <c r="K42" s="106"/>
      <c r="L42" s="10" t="s">
        <v>213</v>
      </c>
      <c r="M42" s="71">
        <v>493440</v>
      </c>
      <c r="N42" s="71"/>
      <c r="O42" s="15"/>
    </row>
    <row r="43" spans="1:21" x14ac:dyDescent="0.25">
      <c r="A43" s="13"/>
      <c r="B43" s="22" t="s">
        <v>401</v>
      </c>
      <c r="C43" s="21"/>
      <c r="D43" s="51">
        <v>7844</v>
      </c>
      <c r="E43" s="51"/>
      <c r="F43" s="21"/>
      <c r="G43" s="52" t="s">
        <v>219</v>
      </c>
      <c r="H43" s="52"/>
      <c r="I43" s="21"/>
      <c r="J43" s="52" t="s">
        <v>417</v>
      </c>
      <c r="K43" s="52"/>
      <c r="L43" s="31" t="s">
        <v>213</v>
      </c>
      <c r="M43" s="51">
        <v>7805</v>
      </c>
      <c r="N43" s="51"/>
      <c r="O43" s="21"/>
    </row>
    <row r="44" spans="1:21" x14ac:dyDescent="0.25">
      <c r="A44" s="13"/>
      <c r="B44" s="25" t="s">
        <v>402</v>
      </c>
      <c r="C44" s="15"/>
      <c r="D44" s="68">
        <v>1394</v>
      </c>
      <c r="E44" s="68"/>
      <c r="F44" s="15"/>
      <c r="G44" s="50" t="s">
        <v>219</v>
      </c>
      <c r="H44" s="50"/>
      <c r="I44" s="15"/>
      <c r="J44" s="50" t="s">
        <v>418</v>
      </c>
      <c r="K44" s="50"/>
      <c r="L44" s="10" t="s">
        <v>213</v>
      </c>
      <c r="M44" s="68">
        <v>1269</v>
      </c>
      <c r="N44" s="68"/>
      <c r="O44" s="15"/>
    </row>
    <row r="45" spans="1:21" ht="15.75" thickBot="1" x14ac:dyDescent="0.3">
      <c r="A45" s="13"/>
      <c r="B45" s="22" t="s">
        <v>404</v>
      </c>
      <c r="C45" s="21"/>
      <c r="D45" s="69">
        <v>850</v>
      </c>
      <c r="E45" s="69"/>
      <c r="F45" s="21"/>
      <c r="G45" s="69" t="s">
        <v>219</v>
      </c>
      <c r="H45" s="69"/>
      <c r="I45" s="21"/>
      <c r="J45" s="69" t="s">
        <v>219</v>
      </c>
      <c r="K45" s="69"/>
      <c r="L45" s="21"/>
      <c r="M45" s="69">
        <v>850</v>
      </c>
      <c r="N45" s="69"/>
      <c r="O45" s="21"/>
    </row>
    <row r="46" spans="1:21" ht="15.75" thickBot="1" x14ac:dyDescent="0.3">
      <c r="A46" s="13"/>
      <c r="B46" s="25" t="s">
        <v>103</v>
      </c>
      <c r="C46" s="15"/>
      <c r="D46" s="73" t="s">
        <v>210</v>
      </c>
      <c r="E46" s="74">
        <v>496658</v>
      </c>
      <c r="F46" s="15"/>
      <c r="G46" s="73" t="s">
        <v>210</v>
      </c>
      <c r="H46" s="74">
        <v>10412</v>
      </c>
      <c r="I46" s="15"/>
      <c r="J46" s="73" t="s">
        <v>210</v>
      </c>
      <c r="K46" s="92" t="s">
        <v>419</v>
      </c>
      <c r="L46" s="10" t="s">
        <v>213</v>
      </c>
      <c r="M46" s="73" t="s">
        <v>210</v>
      </c>
      <c r="N46" s="74">
        <v>503364</v>
      </c>
      <c r="O46" s="15"/>
    </row>
    <row r="47" spans="1:21" ht="15.75" thickTop="1" x14ac:dyDescent="0.25">
      <c r="A47" s="13"/>
      <c r="B47" s="83"/>
      <c r="C47" s="83"/>
      <c r="D47" s="83"/>
      <c r="E47" s="83"/>
      <c r="F47" s="83"/>
      <c r="G47" s="83"/>
      <c r="H47" s="83"/>
      <c r="I47" s="83"/>
      <c r="J47" s="83"/>
      <c r="K47" s="83"/>
      <c r="L47" s="83"/>
      <c r="M47" s="83"/>
      <c r="N47" s="83"/>
      <c r="O47" s="83"/>
      <c r="P47" s="83"/>
      <c r="Q47" s="83"/>
      <c r="R47" s="83"/>
      <c r="S47" s="83"/>
      <c r="T47" s="83"/>
      <c r="U47" s="83"/>
    </row>
    <row r="48" spans="1:21" x14ac:dyDescent="0.25">
      <c r="A48" s="13"/>
      <c r="B48" s="85" t="s">
        <v>420</v>
      </c>
      <c r="C48" s="85"/>
      <c r="D48" s="85"/>
      <c r="E48" s="85"/>
      <c r="F48" s="85"/>
      <c r="G48" s="85"/>
      <c r="H48" s="85"/>
      <c r="I48" s="85"/>
      <c r="J48" s="85"/>
      <c r="K48" s="85"/>
      <c r="L48" s="85"/>
      <c r="M48" s="85"/>
      <c r="N48" s="85"/>
      <c r="O48" s="85"/>
      <c r="P48" s="85"/>
      <c r="Q48" s="85"/>
      <c r="R48" s="85"/>
      <c r="S48" s="85"/>
      <c r="T48" s="85"/>
      <c r="U48" s="85"/>
    </row>
    <row r="49" spans="1:21" x14ac:dyDescent="0.25">
      <c r="A49" s="13"/>
      <c r="B49" s="83"/>
      <c r="C49" s="83"/>
      <c r="D49" s="83"/>
      <c r="E49" s="83"/>
      <c r="F49" s="83"/>
      <c r="G49" s="83"/>
      <c r="H49" s="83"/>
      <c r="I49" s="83"/>
      <c r="J49" s="83"/>
      <c r="K49" s="83"/>
      <c r="L49" s="83"/>
      <c r="M49" s="83"/>
      <c r="N49" s="83"/>
      <c r="O49" s="83"/>
      <c r="P49" s="83"/>
      <c r="Q49" s="83"/>
      <c r="R49" s="83"/>
      <c r="S49" s="83"/>
      <c r="T49" s="83"/>
      <c r="U49" s="83"/>
    </row>
    <row r="50" spans="1:21" x14ac:dyDescent="0.25">
      <c r="A50" s="13"/>
      <c r="B50" s="83" t="s">
        <v>421</v>
      </c>
      <c r="C50" s="83"/>
      <c r="D50" s="83"/>
      <c r="E50" s="83"/>
      <c r="F50" s="83"/>
      <c r="G50" s="83"/>
      <c r="H50" s="83"/>
      <c r="I50" s="83"/>
      <c r="J50" s="83"/>
      <c r="K50" s="83"/>
      <c r="L50" s="83"/>
      <c r="M50" s="83"/>
      <c r="N50" s="83"/>
      <c r="O50" s="83"/>
      <c r="P50" s="83"/>
      <c r="Q50" s="83"/>
      <c r="R50" s="83"/>
      <c r="S50" s="83"/>
      <c r="T50" s="83"/>
      <c r="U50" s="83"/>
    </row>
    <row r="51" spans="1:21" x14ac:dyDescent="0.25">
      <c r="A51" s="13"/>
      <c r="B51" s="83"/>
      <c r="C51" s="83"/>
      <c r="D51" s="83"/>
      <c r="E51" s="83"/>
      <c r="F51" s="83"/>
      <c r="G51" s="83"/>
      <c r="H51" s="83"/>
      <c r="I51" s="83"/>
      <c r="J51" s="83"/>
      <c r="K51" s="83"/>
      <c r="L51" s="83"/>
      <c r="M51" s="83"/>
      <c r="N51" s="83"/>
      <c r="O51" s="83"/>
      <c r="P51" s="83"/>
      <c r="Q51" s="83"/>
      <c r="R51" s="83"/>
      <c r="S51" s="83"/>
      <c r="T51" s="83"/>
      <c r="U51" s="83"/>
    </row>
    <row r="52" spans="1:21" x14ac:dyDescent="0.25">
      <c r="A52" s="13"/>
      <c r="B52" s="83" t="s">
        <v>422</v>
      </c>
      <c r="C52" s="83"/>
      <c r="D52" s="83"/>
      <c r="E52" s="83"/>
      <c r="F52" s="83"/>
      <c r="G52" s="83"/>
      <c r="H52" s="83"/>
      <c r="I52" s="83"/>
      <c r="J52" s="83"/>
      <c r="K52" s="83"/>
      <c r="L52" s="83"/>
      <c r="M52" s="83"/>
      <c r="N52" s="83"/>
      <c r="O52" s="83"/>
      <c r="P52" s="83"/>
      <c r="Q52" s="83"/>
      <c r="R52" s="83"/>
      <c r="S52" s="83"/>
      <c r="T52" s="83"/>
      <c r="U52" s="83"/>
    </row>
    <row r="53" spans="1:21" x14ac:dyDescent="0.25">
      <c r="A53" s="13"/>
      <c r="B53" s="83"/>
      <c r="C53" s="83"/>
      <c r="D53" s="83"/>
      <c r="E53" s="83"/>
      <c r="F53" s="83"/>
      <c r="G53" s="83"/>
      <c r="H53" s="83"/>
      <c r="I53" s="83"/>
      <c r="J53" s="83"/>
      <c r="K53" s="83"/>
      <c r="L53" s="83"/>
      <c r="M53" s="83"/>
      <c r="N53" s="83"/>
      <c r="O53" s="83"/>
      <c r="P53" s="83"/>
      <c r="Q53" s="83"/>
      <c r="R53" s="83"/>
      <c r="S53" s="83"/>
      <c r="T53" s="83"/>
      <c r="U53" s="83"/>
    </row>
    <row r="54" spans="1:21" ht="15.75" thickBot="1" x14ac:dyDescent="0.3">
      <c r="A54" s="13"/>
      <c r="B54" s="15"/>
      <c r="C54" s="16"/>
      <c r="D54" s="40" t="s">
        <v>423</v>
      </c>
      <c r="E54" s="40"/>
      <c r="F54" s="40"/>
      <c r="G54" s="40"/>
      <c r="H54" s="40"/>
      <c r="I54" s="16"/>
      <c r="J54" s="40" t="s">
        <v>424</v>
      </c>
      <c r="K54" s="40"/>
      <c r="L54" s="40"/>
      <c r="M54" s="40"/>
      <c r="N54" s="40"/>
      <c r="O54" s="16"/>
      <c r="P54" s="40" t="s">
        <v>103</v>
      </c>
      <c r="Q54" s="40"/>
      <c r="R54" s="40"/>
      <c r="S54" s="40"/>
      <c r="T54" s="40"/>
      <c r="U54" s="16"/>
    </row>
    <row r="55" spans="1:21" x14ac:dyDescent="0.25">
      <c r="A55" s="13"/>
      <c r="B55" s="15"/>
      <c r="C55" s="16"/>
      <c r="D55" s="79" t="s">
        <v>381</v>
      </c>
      <c r="E55" s="79"/>
      <c r="F55" s="16"/>
      <c r="G55" s="79" t="s">
        <v>380</v>
      </c>
      <c r="H55" s="79"/>
      <c r="I55" s="16"/>
      <c r="J55" s="79" t="s">
        <v>381</v>
      </c>
      <c r="K55" s="79"/>
      <c r="L55" s="16"/>
      <c r="M55" s="79" t="s">
        <v>380</v>
      </c>
      <c r="N55" s="79"/>
      <c r="O55" s="16"/>
      <c r="P55" s="79" t="s">
        <v>381</v>
      </c>
      <c r="Q55" s="79"/>
      <c r="R55" s="107"/>
      <c r="S55" s="79" t="s">
        <v>380</v>
      </c>
      <c r="T55" s="79"/>
      <c r="U55" s="16"/>
    </row>
    <row r="56" spans="1:21" ht="15.75" thickBot="1" x14ac:dyDescent="0.3">
      <c r="A56" s="13"/>
      <c r="B56" s="17" t="s">
        <v>204</v>
      </c>
      <c r="C56" s="16"/>
      <c r="D56" s="40" t="s">
        <v>385</v>
      </c>
      <c r="E56" s="40"/>
      <c r="F56" s="16"/>
      <c r="G56" s="40" t="s">
        <v>384</v>
      </c>
      <c r="H56" s="40"/>
      <c r="I56" s="16"/>
      <c r="J56" s="40" t="s">
        <v>385</v>
      </c>
      <c r="K56" s="40"/>
      <c r="L56" s="16"/>
      <c r="M56" s="40" t="s">
        <v>384</v>
      </c>
      <c r="N56" s="40"/>
      <c r="O56" s="16"/>
      <c r="P56" s="40" t="s">
        <v>385</v>
      </c>
      <c r="Q56" s="40"/>
      <c r="R56" s="16"/>
      <c r="S56" s="40" t="s">
        <v>384</v>
      </c>
      <c r="T56" s="40"/>
      <c r="U56" s="16"/>
    </row>
    <row r="57" spans="1:21" x14ac:dyDescent="0.25">
      <c r="A57" s="13"/>
      <c r="B57" s="19"/>
      <c r="C57" s="15"/>
      <c r="D57" s="42"/>
      <c r="E57" s="42"/>
      <c r="F57" s="15"/>
      <c r="G57" s="42"/>
      <c r="H57" s="42"/>
      <c r="I57" s="15"/>
      <c r="J57" s="42"/>
      <c r="K57" s="42"/>
      <c r="L57" s="15"/>
      <c r="M57" s="42"/>
      <c r="N57" s="42"/>
      <c r="O57" s="15"/>
      <c r="P57" s="42"/>
      <c r="Q57" s="42"/>
      <c r="R57" s="15"/>
      <c r="S57" s="42"/>
      <c r="T57" s="42"/>
      <c r="U57" s="15"/>
    </row>
    <row r="58" spans="1:21" x14ac:dyDescent="0.25">
      <c r="A58" s="13"/>
      <c r="B58" s="20" t="s">
        <v>208</v>
      </c>
      <c r="C58" s="21"/>
      <c r="D58" s="43"/>
      <c r="E58" s="43"/>
      <c r="F58" s="21"/>
      <c r="G58" s="43"/>
      <c r="H58" s="43"/>
      <c r="I58" s="21"/>
      <c r="J58" s="43"/>
      <c r="K58" s="43"/>
      <c r="L58" s="21"/>
      <c r="M58" s="43"/>
      <c r="N58" s="43"/>
      <c r="O58" s="21"/>
      <c r="P58" s="43"/>
      <c r="Q58" s="43"/>
      <c r="R58" s="21"/>
      <c r="S58" s="43"/>
      <c r="T58" s="43"/>
      <c r="U58" s="21"/>
    </row>
    <row r="59" spans="1:21" x14ac:dyDescent="0.25">
      <c r="A59" s="13"/>
      <c r="B59" s="19"/>
      <c r="C59" s="15"/>
      <c r="D59" s="41"/>
      <c r="E59" s="41"/>
      <c r="F59" s="15"/>
      <c r="G59" s="41"/>
      <c r="H59" s="41"/>
      <c r="I59" s="15"/>
      <c r="J59" s="41"/>
      <c r="K59" s="41"/>
      <c r="L59" s="15"/>
      <c r="M59" s="41"/>
      <c r="N59" s="41"/>
      <c r="O59" s="15"/>
      <c r="P59" s="41"/>
      <c r="Q59" s="41"/>
      <c r="R59" s="15"/>
      <c r="S59" s="41"/>
      <c r="T59" s="41"/>
      <c r="U59" s="15"/>
    </row>
    <row r="60" spans="1:21" x14ac:dyDescent="0.25">
      <c r="A60" s="13"/>
      <c r="B60" s="22" t="s">
        <v>387</v>
      </c>
      <c r="C60" s="21"/>
      <c r="D60" s="43"/>
      <c r="E60" s="43"/>
      <c r="F60" s="21"/>
      <c r="G60" s="43"/>
      <c r="H60" s="43"/>
      <c r="I60" s="21"/>
      <c r="J60" s="43"/>
      <c r="K60" s="43"/>
      <c r="L60" s="21"/>
      <c r="M60" s="43"/>
      <c r="N60" s="43"/>
      <c r="O60" s="21"/>
      <c r="P60" s="43"/>
      <c r="Q60" s="43"/>
      <c r="R60" s="21"/>
      <c r="S60" s="43"/>
      <c r="T60" s="43"/>
      <c r="U60" s="21"/>
    </row>
    <row r="61" spans="1:21" ht="26.25" x14ac:dyDescent="0.25">
      <c r="A61" s="13"/>
      <c r="B61" s="56" t="s">
        <v>388</v>
      </c>
      <c r="C61" s="15"/>
      <c r="D61" s="9" t="s">
        <v>210</v>
      </c>
      <c r="E61" s="26" t="s">
        <v>219</v>
      </c>
      <c r="F61" s="15"/>
      <c r="G61" s="9" t="s">
        <v>210</v>
      </c>
      <c r="H61" s="26" t="s">
        <v>219</v>
      </c>
      <c r="I61" s="15"/>
      <c r="J61" s="9" t="s">
        <v>210</v>
      </c>
      <c r="K61" s="28">
        <v>13523</v>
      </c>
      <c r="L61" s="15"/>
      <c r="M61" s="9" t="s">
        <v>210</v>
      </c>
      <c r="N61" s="26" t="s">
        <v>389</v>
      </c>
      <c r="O61" s="9" t="s">
        <v>213</v>
      </c>
      <c r="P61" s="9" t="s">
        <v>210</v>
      </c>
      <c r="Q61" s="28">
        <v>13523</v>
      </c>
      <c r="R61" s="15"/>
      <c r="S61" s="9" t="s">
        <v>210</v>
      </c>
      <c r="T61" s="26" t="s">
        <v>389</v>
      </c>
      <c r="U61" s="9" t="s">
        <v>213</v>
      </c>
    </row>
    <row r="62" spans="1:21" ht="26.25" x14ac:dyDescent="0.25">
      <c r="A62" s="13"/>
      <c r="B62" s="57" t="s">
        <v>390</v>
      </c>
      <c r="C62" s="21"/>
      <c r="D62" s="45">
        <v>9662</v>
      </c>
      <c r="E62" s="45"/>
      <c r="F62" s="21"/>
      <c r="G62" s="46" t="s">
        <v>425</v>
      </c>
      <c r="H62" s="46"/>
      <c r="I62" s="23" t="s">
        <v>213</v>
      </c>
      <c r="J62" s="45">
        <v>1068</v>
      </c>
      <c r="K62" s="45"/>
      <c r="L62" s="21"/>
      <c r="M62" s="46" t="s">
        <v>426</v>
      </c>
      <c r="N62" s="46"/>
      <c r="O62" s="23" t="s">
        <v>213</v>
      </c>
      <c r="P62" s="45">
        <v>10730</v>
      </c>
      <c r="Q62" s="45"/>
      <c r="R62" s="21"/>
      <c r="S62" s="46" t="s">
        <v>391</v>
      </c>
      <c r="T62" s="46"/>
      <c r="U62" s="23" t="s">
        <v>213</v>
      </c>
    </row>
    <row r="63" spans="1:21" x14ac:dyDescent="0.25">
      <c r="A63" s="13"/>
      <c r="B63" s="56" t="s">
        <v>392</v>
      </c>
      <c r="C63" s="15"/>
      <c r="D63" s="44" t="s">
        <v>219</v>
      </c>
      <c r="E63" s="44"/>
      <c r="F63" s="15"/>
      <c r="G63" s="44" t="s">
        <v>219</v>
      </c>
      <c r="H63" s="44"/>
      <c r="I63" s="15"/>
      <c r="J63" s="64">
        <v>16658</v>
      </c>
      <c r="K63" s="64"/>
      <c r="L63" s="15"/>
      <c r="M63" s="44" t="s">
        <v>393</v>
      </c>
      <c r="N63" s="44"/>
      <c r="O63" s="9" t="s">
        <v>213</v>
      </c>
      <c r="P63" s="64">
        <v>16658</v>
      </c>
      <c r="Q63" s="64"/>
      <c r="R63" s="15"/>
      <c r="S63" s="44" t="s">
        <v>393</v>
      </c>
      <c r="T63" s="44"/>
      <c r="U63" s="9" t="s">
        <v>213</v>
      </c>
    </row>
    <row r="64" spans="1:21" x14ac:dyDescent="0.25">
      <c r="A64" s="13"/>
      <c r="B64" s="57" t="s">
        <v>410</v>
      </c>
      <c r="C64" s="21"/>
      <c r="D64" s="45">
        <v>1268</v>
      </c>
      <c r="E64" s="45"/>
      <c r="F64" s="21"/>
      <c r="G64" s="46" t="s">
        <v>427</v>
      </c>
      <c r="H64" s="46"/>
      <c r="I64" s="23" t="s">
        <v>213</v>
      </c>
      <c r="J64" s="45">
        <v>2795</v>
      </c>
      <c r="K64" s="45"/>
      <c r="L64" s="21"/>
      <c r="M64" s="46" t="s">
        <v>428</v>
      </c>
      <c r="N64" s="46"/>
      <c r="O64" s="23" t="s">
        <v>213</v>
      </c>
      <c r="P64" s="45">
        <v>4063</v>
      </c>
      <c r="Q64" s="45"/>
      <c r="R64" s="21"/>
      <c r="S64" s="46" t="s">
        <v>396</v>
      </c>
      <c r="T64" s="46"/>
      <c r="U64" s="23" t="s">
        <v>213</v>
      </c>
    </row>
    <row r="65" spans="1:21" ht="15.75" thickBot="1" x14ac:dyDescent="0.3">
      <c r="A65" s="13"/>
      <c r="B65" s="56" t="s">
        <v>412</v>
      </c>
      <c r="C65" s="15"/>
      <c r="D65" s="47">
        <v>13321</v>
      </c>
      <c r="E65" s="47"/>
      <c r="F65" s="15"/>
      <c r="G65" s="48" t="s">
        <v>398</v>
      </c>
      <c r="H65" s="48"/>
      <c r="I65" s="9" t="s">
        <v>213</v>
      </c>
      <c r="J65" s="48" t="s">
        <v>219</v>
      </c>
      <c r="K65" s="48"/>
      <c r="L65" s="15"/>
      <c r="M65" s="48" t="s">
        <v>219</v>
      </c>
      <c r="N65" s="48"/>
      <c r="O65" s="15"/>
      <c r="P65" s="47">
        <v>13321</v>
      </c>
      <c r="Q65" s="47"/>
      <c r="R65" s="15"/>
      <c r="S65" s="48" t="s">
        <v>398</v>
      </c>
      <c r="T65" s="48"/>
      <c r="U65" s="9" t="s">
        <v>213</v>
      </c>
    </row>
    <row r="66" spans="1:21" x14ac:dyDescent="0.25">
      <c r="A66" s="13"/>
      <c r="B66" s="22" t="s">
        <v>103</v>
      </c>
      <c r="C66" s="21"/>
      <c r="D66" s="65">
        <v>24251</v>
      </c>
      <c r="E66" s="65"/>
      <c r="F66" s="21"/>
      <c r="G66" s="109" t="s">
        <v>429</v>
      </c>
      <c r="H66" s="109"/>
      <c r="I66" s="23" t="s">
        <v>213</v>
      </c>
      <c r="J66" s="65">
        <v>34044</v>
      </c>
      <c r="K66" s="65"/>
      <c r="L66" s="21"/>
      <c r="M66" s="109" t="s">
        <v>430</v>
      </c>
      <c r="N66" s="109"/>
      <c r="O66" s="23" t="s">
        <v>213</v>
      </c>
      <c r="P66" s="65">
        <v>58295</v>
      </c>
      <c r="Q66" s="65"/>
      <c r="R66" s="21"/>
      <c r="S66" s="109" t="s">
        <v>400</v>
      </c>
      <c r="T66" s="109"/>
      <c r="U66" s="23" t="s">
        <v>213</v>
      </c>
    </row>
    <row r="67" spans="1:21" ht="15.75" thickBot="1" x14ac:dyDescent="0.3">
      <c r="A67" s="13"/>
      <c r="B67" s="25" t="s">
        <v>431</v>
      </c>
      <c r="C67" s="15"/>
      <c r="D67" s="48" t="s">
        <v>219</v>
      </c>
      <c r="E67" s="48"/>
      <c r="F67" s="15"/>
      <c r="G67" s="48" t="s">
        <v>219</v>
      </c>
      <c r="H67" s="48"/>
      <c r="I67" s="15"/>
      <c r="J67" s="48">
        <v>44</v>
      </c>
      <c r="K67" s="48"/>
      <c r="L67" s="15"/>
      <c r="M67" s="48" t="s">
        <v>403</v>
      </c>
      <c r="N67" s="48"/>
      <c r="O67" s="9" t="s">
        <v>213</v>
      </c>
      <c r="P67" s="48">
        <v>44</v>
      </c>
      <c r="Q67" s="48"/>
      <c r="R67" s="15"/>
      <c r="S67" s="48" t="s">
        <v>403</v>
      </c>
      <c r="T67" s="48"/>
      <c r="U67" s="9" t="s">
        <v>213</v>
      </c>
    </row>
    <row r="68" spans="1:21" ht="15.75" thickBot="1" x14ac:dyDescent="0.3">
      <c r="A68" s="13"/>
      <c r="B68" s="22" t="s">
        <v>103</v>
      </c>
      <c r="C68" s="21"/>
      <c r="D68" s="29" t="s">
        <v>210</v>
      </c>
      <c r="E68" s="30">
        <v>24251</v>
      </c>
      <c r="F68" s="21"/>
      <c r="G68" s="29" t="s">
        <v>210</v>
      </c>
      <c r="H68" s="108" t="s">
        <v>429</v>
      </c>
      <c r="I68" s="23" t="s">
        <v>213</v>
      </c>
      <c r="J68" s="29" t="s">
        <v>210</v>
      </c>
      <c r="K68" s="30">
        <v>34088</v>
      </c>
      <c r="L68" s="21"/>
      <c r="M68" s="29" t="s">
        <v>210</v>
      </c>
      <c r="N68" s="108" t="s">
        <v>432</v>
      </c>
      <c r="O68" s="23" t="s">
        <v>213</v>
      </c>
      <c r="P68" s="29" t="s">
        <v>210</v>
      </c>
      <c r="Q68" s="30">
        <v>58339</v>
      </c>
      <c r="R68" s="21"/>
      <c r="S68" s="29" t="s">
        <v>210</v>
      </c>
      <c r="T68" s="108" t="s">
        <v>405</v>
      </c>
      <c r="U68" s="23" t="s">
        <v>213</v>
      </c>
    </row>
    <row r="69" spans="1:21" ht="15.75" thickTop="1" x14ac:dyDescent="0.25">
      <c r="A69" s="13"/>
      <c r="B69" s="19"/>
      <c r="C69" s="15"/>
      <c r="D69" s="49"/>
      <c r="E69" s="49"/>
      <c r="F69" s="15"/>
      <c r="G69" s="49"/>
      <c r="H69" s="49"/>
      <c r="I69" s="15"/>
      <c r="J69" s="49"/>
      <c r="K69" s="49"/>
      <c r="L69" s="15"/>
      <c r="M69" s="49"/>
      <c r="N69" s="49"/>
      <c r="O69" s="15"/>
      <c r="P69" s="49"/>
      <c r="Q69" s="49"/>
      <c r="R69" s="15"/>
      <c r="S69" s="49"/>
      <c r="T69" s="49"/>
      <c r="U69" s="15"/>
    </row>
    <row r="70" spans="1:21" x14ac:dyDescent="0.25">
      <c r="A70" s="13"/>
      <c r="B70" s="20" t="s">
        <v>220</v>
      </c>
      <c r="C70" s="21"/>
      <c r="D70" s="43"/>
      <c r="E70" s="43"/>
      <c r="F70" s="21"/>
      <c r="G70" s="43"/>
      <c r="H70" s="43"/>
      <c r="I70" s="21"/>
      <c r="J70" s="43"/>
      <c r="K70" s="43"/>
      <c r="L70" s="21"/>
      <c r="M70" s="43"/>
      <c r="N70" s="43"/>
      <c r="O70" s="21"/>
      <c r="P70" s="43"/>
      <c r="Q70" s="43"/>
      <c r="R70" s="21"/>
      <c r="S70" s="43"/>
      <c r="T70" s="43"/>
      <c r="U70" s="21"/>
    </row>
    <row r="71" spans="1:21" x14ac:dyDescent="0.25">
      <c r="A71" s="13"/>
      <c r="B71" s="19"/>
      <c r="C71" s="15"/>
      <c r="D71" s="41"/>
      <c r="E71" s="41"/>
      <c r="F71" s="15"/>
      <c r="G71" s="41"/>
      <c r="H71" s="41"/>
      <c r="I71" s="15"/>
      <c r="J71" s="41"/>
      <c r="K71" s="41"/>
      <c r="L71" s="15"/>
      <c r="M71" s="41"/>
      <c r="N71" s="41"/>
      <c r="O71" s="15"/>
      <c r="P71" s="41"/>
      <c r="Q71" s="41"/>
      <c r="R71" s="15"/>
      <c r="S71" s="41"/>
      <c r="T71" s="41"/>
      <c r="U71" s="15"/>
    </row>
    <row r="72" spans="1:21" x14ac:dyDescent="0.25">
      <c r="A72" s="13"/>
      <c r="B72" s="22" t="s">
        <v>387</v>
      </c>
      <c r="C72" s="21"/>
      <c r="D72" s="43"/>
      <c r="E72" s="43"/>
      <c r="F72" s="21"/>
      <c r="G72" s="43"/>
      <c r="H72" s="43"/>
      <c r="I72" s="21"/>
      <c r="J72" s="43"/>
      <c r="K72" s="43"/>
      <c r="L72" s="21"/>
      <c r="M72" s="43"/>
      <c r="N72" s="43"/>
      <c r="O72" s="21"/>
      <c r="P72" s="43"/>
      <c r="Q72" s="43"/>
      <c r="R72" s="21"/>
      <c r="S72" s="43"/>
      <c r="T72" s="43"/>
      <c r="U72" s="21"/>
    </row>
    <row r="73" spans="1:21" ht="26.25" x14ac:dyDescent="0.25">
      <c r="A73" s="13"/>
      <c r="B73" s="56" t="s">
        <v>388</v>
      </c>
      <c r="C73" s="15"/>
      <c r="D73" s="10" t="s">
        <v>210</v>
      </c>
      <c r="E73" s="35">
        <v>44314</v>
      </c>
      <c r="F73" s="15"/>
      <c r="G73" s="10" t="s">
        <v>210</v>
      </c>
      <c r="H73" s="33" t="s">
        <v>407</v>
      </c>
      <c r="I73" s="10" t="s">
        <v>213</v>
      </c>
      <c r="J73" s="10" t="s">
        <v>210</v>
      </c>
      <c r="K73" s="33" t="s">
        <v>219</v>
      </c>
      <c r="L73" s="15"/>
      <c r="M73" s="10" t="s">
        <v>210</v>
      </c>
      <c r="N73" s="33" t="s">
        <v>219</v>
      </c>
      <c r="O73" s="15"/>
      <c r="P73" s="10" t="s">
        <v>210</v>
      </c>
      <c r="Q73" s="35">
        <v>44314</v>
      </c>
      <c r="R73" s="15"/>
      <c r="S73" s="10" t="s">
        <v>210</v>
      </c>
      <c r="T73" s="33" t="s">
        <v>407</v>
      </c>
      <c r="U73" s="10" t="s">
        <v>213</v>
      </c>
    </row>
    <row r="74" spans="1:21" ht="26.25" x14ac:dyDescent="0.25">
      <c r="A74" s="13"/>
      <c r="B74" s="57" t="s">
        <v>390</v>
      </c>
      <c r="C74" s="21"/>
      <c r="D74" s="51">
        <v>14220</v>
      </c>
      <c r="E74" s="51"/>
      <c r="F74" s="21"/>
      <c r="G74" s="52" t="s">
        <v>408</v>
      </c>
      <c r="H74" s="52"/>
      <c r="I74" s="31" t="s">
        <v>213</v>
      </c>
      <c r="J74" s="52" t="s">
        <v>219</v>
      </c>
      <c r="K74" s="52"/>
      <c r="L74" s="21"/>
      <c r="M74" s="52" t="s">
        <v>219</v>
      </c>
      <c r="N74" s="52"/>
      <c r="O74" s="21"/>
      <c r="P74" s="51">
        <v>14220</v>
      </c>
      <c r="Q74" s="51"/>
      <c r="R74" s="21"/>
      <c r="S74" s="52" t="s">
        <v>408</v>
      </c>
      <c r="T74" s="52"/>
      <c r="U74" s="31" t="s">
        <v>213</v>
      </c>
    </row>
    <row r="75" spans="1:21" x14ac:dyDescent="0.25">
      <c r="A75" s="13"/>
      <c r="B75" s="56" t="s">
        <v>392</v>
      </c>
      <c r="C75" s="15"/>
      <c r="D75" s="68">
        <v>65809</v>
      </c>
      <c r="E75" s="68"/>
      <c r="F75" s="15"/>
      <c r="G75" s="50" t="s">
        <v>433</v>
      </c>
      <c r="H75" s="50"/>
      <c r="I75" s="10" t="s">
        <v>213</v>
      </c>
      <c r="J75" s="68">
        <v>11772</v>
      </c>
      <c r="K75" s="68"/>
      <c r="L75" s="15"/>
      <c r="M75" s="50" t="s">
        <v>434</v>
      </c>
      <c r="N75" s="50"/>
      <c r="O75" s="10" t="s">
        <v>213</v>
      </c>
      <c r="P75" s="68">
        <v>77581</v>
      </c>
      <c r="Q75" s="68"/>
      <c r="R75" s="15"/>
      <c r="S75" s="50" t="s">
        <v>409</v>
      </c>
      <c r="T75" s="50"/>
      <c r="U75" s="10" t="s">
        <v>213</v>
      </c>
    </row>
    <row r="76" spans="1:21" x14ac:dyDescent="0.25">
      <c r="A76" s="13"/>
      <c r="B76" s="57" t="s">
        <v>410</v>
      </c>
      <c r="C76" s="21"/>
      <c r="D76" s="51">
        <v>18288</v>
      </c>
      <c r="E76" s="51"/>
      <c r="F76" s="21"/>
      <c r="G76" s="52" t="s">
        <v>411</v>
      </c>
      <c r="H76" s="52"/>
      <c r="I76" s="31" t="s">
        <v>213</v>
      </c>
      <c r="J76" s="52" t="s">
        <v>219</v>
      </c>
      <c r="K76" s="52"/>
      <c r="L76" s="21"/>
      <c r="M76" s="52" t="s">
        <v>219</v>
      </c>
      <c r="N76" s="52"/>
      <c r="O76" s="21"/>
      <c r="P76" s="51">
        <v>18288</v>
      </c>
      <c r="Q76" s="51"/>
      <c r="R76" s="21"/>
      <c r="S76" s="52" t="s">
        <v>411</v>
      </c>
      <c r="T76" s="52"/>
      <c r="U76" s="31" t="s">
        <v>213</v>
      </c>
    </row>
    <row r="77" spans="1:21" x14ac:dyDescent="0.25">
      <c r="A77" s="13"/>
      <c r="B77" s="56" t="s">
        <v>412</v>
      </c>
      <c r="C77" s="15"/>
      <c r="D77" s="68">
        <v>2993</v>
      </c>
      <c r="E77" s="68"/>
      <c r="F77" s="15"/>
      <c r="G77" s="50" t="s">
        <v>413</v>
      </c>
      <c r="H77" s="50"/>
      <c r="I77" s="10" t="s">
        <v>213</v>
      </c>
      <c r="J77" s="50" t="s">
        <v>219</v>
      </c>
      <c r="K77" s="50"/>
      <c r="L77" s="15"/>
      <c r="M77" s="50" t="s">
        <v>219</v>
      </c>
      <c r="N77" s="50"/>
      <c r="O77" s="15"/>
      <c r="P77" s="68">
        <v>2993</v>
      </c>
      <c r="Q77" s="68"/>
      <c r="R77" s="15"/>
      <c r="S77" s="50" t="s">
        <v>413</v>
      </c>
      <c r="T77" s="50"/>
      <c r="U77" s="10" t="s">
        <v>213</v>
      </c>
    </row>
    <row r="78" spans="1:21" ht="15.75" thickBot="1" x14ac:dyDescent="0.3">
      <c r="A78" s="13"/>
      <c r="B78" s="57" t="s">
        <v>414</v>
      </c>
      <c r="C78" s="21"/>
      <c r="D78" s="70">
        <v>2658</v>
      </c>
      <c r="E78" s="70"/>
      <c r="F78" s="21"/>
      <c r="G78" s="69" t="s">
        <v>415</v>
      </c>
      <c r="H78" s="69"/>
      <c r="I78" s="31" t="s">
        <v>213</v>
      </c>
      <c r="J78" s="69" t="s">
        <v>219</v>
      </c>
      <c r="K78" s="69"/>
      <c r="L78" s="21"/>
      <c r="M78" s="69" t="s">
        <v>219</v>
      </c>
      <c r="N78" s="69"/>
      <c r="O78" s="21"/>
      <c r="P78" s="70">
        <v>2658</v>
      </c>
      <c r="Q78" s="70"/>
      <c r="R78" s="21"/>
      <c r="S78" s="69" t="s">
        <v>415</v>
      </c>
      <c r="T78" s="69"/>
      <c r="U78" s="31" t="s">
        <v>213</v>
      </c>
    </row>
    <row r="79" spans="1:21" x14ac:dyDescent="0.25">
      <c r="A79" s="13"/>
      <c r="B79" s="25" t="s">
        <v>103</v>
      </c>
      <c r="C79" s="15"/>
      <c r="D79" s="71">
        <v>148282</v>
      </c>
      <c r="E79" s="71"/>
      <c r="F79" s="15"/>
      <c r="G79" s="106" t="s">
        <v>435</v>
      </c>
      <c r="H79" s="106"/>
      <c r="I79" s="10" t="s">
        <v>213</v>
      </c>
      <c r="J79" s="71">
        <v>11772</v>
      </c>
      <c r="K79" s="71"/>
      <c r="L79" s="15"/>
      <c r="M79" s="106" t="s">
        <v>434</v>
      </c>
      <c r="N79" s="106"/>
      <c r="O79" s="10" t="s">
        <v>213</v>
      </c>
      <c r="P79" s="71">
        <v>160054</v>
      </c>
      <c r="Q79" s="71"/>
      <c r="R79" s="15"/>
      <c r="S79" s="106" t="s">
        <v>416</v>
      </c>
      <c r="T79" s="106"/>
      <c r="U79" s="10" t="s">
        <v>213</v>
      </c>
    </row>
    <row r="80" spans="1:21" x14ac:dyDescent="0.25">
      <c r="A80" s="13"/>
      <c r="B80" s="22" t="s">
        <v>401</v>
      </c>
      <c r="C80" s="21"/>
      <c r="D80" s="51">
        <v>7805</v>
      </c>
      <c r="E80" s="51"/>
      <c r="F80" s="21"/>
      <c r="G80" s="52" t="s">
        <v>417</v>
      </c>
      <c r="H80" s="52"/>
      <c r="I80" s="31" t="s">
        <v>213</v>
      </c>
      <c r="J80" s="52" t="s">
        <v>219</v>
      </c>
      <c r="K80" s="52"/>
      <c r="L80" s="21"/>
      <c r="M80" s="52" t="s">
        <v>219</v>
      </c>
      <c r="N80" s="52"/>
      <c r="O80" s="21"/>
      <c r="P80" s="51">
        <v>7805</v>
      </c>
      <c r="Q80" s="51"/>
      <c r="R80" s="21"/>
      <c r="S80" s="52" t="s">
        <v>417</v>
      </c>
      <c r="T80" s="52"/>
      <c r="U80" s="31" t="s">
        <v>213</v>
      </c>
    </row>
    <row r="81" spans="1:21" ht="15.75" thickBot="1" x14ac:dyDescent="0.3">
      <c r="A81" s="13"/>
      <c r="B81" s="25" t="s">
        <v>431</v>
      </c>
      <c r="C81" s="15"/>
      <c r="D81" s="53">
        <v>1269</v>
      </c>
      <c r="E81" s="53"/>
      <c r="F81" s="15"/>
      <c r="G81" s="54" t="s">
        <v>418</v>
      </c>
      <c r="H81" s="54"/>
      <c r="I81" s="10" t="s">
        <v>213</v>
      </c>
      <c r="J81" s="54" t="s">
        <v>219</v>
      </c>
      <c r="K81" s="54"/>
      <c r="L81" s="15"/>
      <c r="M81" s="54" t="s">
        <v>219</v>
      </c>
      <c r="N81" s="54"/>
      <c r="O81" s="15"/>
      <c r="P81" s="53">
        <v>1269</v>
      </c>
      <c r="Q81" s="53"/>
      <c r="R81" s="15"/>
      <c r="S81" s="54" t="s">
        <v>418</v>
      </c>
      <c r="T81" s="54"/>
      <c r="U81" s="10" t="s">
        <v>213</v>
      </c>
    </row>
    <row r="82" spans="1:21" ht="15.75" thickBot="1" x14ac:dyDescent="0.3">
      <c r="A82" s="13"/>
      <c r="B82" s="22" t="s">
        <v>103</v>
      </c>
      <c r="C82" s="21"/>
      <c r="D82" s="36" t="s">
        <v>210</v>
      </c>
      <c r="E82" s="37">
        <v>157356</v>
      </c>
      <c r="F82" s="21"/>
      <c r="G82" s="36" t="s">
        <v>210</v>
      </c>
      <c r="H82" s="95" t="s">
        <v>436</v>
      </c>
      <c r="I82" s="31" t="s">
        <v>213</v>
      </c>
      <c r="J82" s="36" t="s">
        <v>210</v>
      </c>
      <c r="K82" s="37">
        <v>11772</v>
      </c>
      <c r="L82" s="21"/>
      <c r="M82" s="36" t="s">
        <v>210</v>
      </c>
      <c r="N82" s="95" t="s">
        <v>434</v>
      </c>
      <c r="O82" s="31" t="s">
        <v>213</v>
      </c>
      <c r="P82" s="36" t="s">
        <v>210</v>
      </c>
      <c r="Q82" s="37">
        <v>169128</v>
      </c>
      <c r="R82" s="21"/>
      <c r="S82" s="36" t="s">
        <v>210</v>
      </c>
      <c r="T82" s="95" t="s">
        <v>419</v>
      </c>
      <c r="U82" s="31" t="s">
        <v>213</v>
      </c>
    </row>
    <row r="83" spans="1:21" ht="15.75" thickTop="1" x14ac:dyDescent="0.25">
      <c r="A83" s="13"/>
      <c r="B83" s="83"/>
      <c r="C83" s="83"/>
      <c r="D83" s="83"/>
      <c r="E83" s="83"/>
      <c r="F83" s="83"/>
      <c r="G83" s="83"/>
      <c r="H83" s="83"/>
      <c r="I83" s="83"/>
      <c r="J83" s="83"/>
      <c r="K83" s="83"/>
      <c r="L83" s="83"/>
      <c r="M83" s="83"/>
      <c r="N83" s="83"/>
      <c r="O83" s="83"/>
      <c r="P83" s="83"/>
      <c r="Q83" s="83"/>
      <c r="R83" s="83"/>
      <c r="S83" s="83"/>
      <c r="T83" s="83"/>
      <c r="U83" s="83"/>
    </row>
    <row r="84" spans="1:21" ht="25.5" customHeight="1" x14ac:dyDescent="0.25">
      <c r="A84" s="13"/>
      <c r="B84" s="83" t="s">
        <v>437</v>
      </c>
      <c r="C84" s="83"/>
      <c r="D84" s="83"/>
      <c r="E84" s="83"/>
      <c r="F84" s="83"/>
      <c r="G84" s="83"/>
      <c r="H84" s="83"/>
      <c r="I84" s="83"/>
      <c r="J84" s="83"/>
      <c r="K84" s="83"/>
      <c r="L84" s="83"/>
      <c r="M84" s="83"/>
      <c r="N84" s="83"/>
      <c r="O84" s="83"/>
      <c r="P84" s="83"/>
      <c r="Q84" s="83"/>
      <c r="R84" s="83"/>
      <c r="S84" s="83"/>
      <c r="T84" s="83"/>
      <c r="U84" s="83"/>
    </row>
    <row r="85" spans="1:21" x14ac:dyDescent="0.25">
      <c r="A85" s="13"/>
      <c r="B85" s="83"/>
      <c r="C85" s="83"/>
      <c r="D85" s="83"/>
      <c r="E85" s="83"/>
      <c r="F85" s="83"/>
      <c r="G85" s="83"/>
      <c r="H85" s="83"/>
      <c r="I85" s="83"/>
      <c r="J85" s="83"/>
      <c r="K85" s="83"/>
      <c r="L85" s="83"/>
      <c r="M85" s="83"/>
      <c r="N85" s="83"/>
      <c r="O85" s="83"/>
      <c r="P85" s="83"/>
      <c r="Q85" s="83"/>
      <c r="R85" s="83"/>
      <c r="S85" s="83"/>
      <c r="T85" s="83"/>
      <c r="U85" s="83"/>
    </row>
    <row r="86" spans="1:21" x14ac:dyDescent="0.25">
      <c r="A86" s="13"/>
      <c r="B86" s="83" t="s">
        <v>438</v>
      </c>
      <c r="C86" s="83"/>
      <c r="D86" s="83"/>
      <c r="E86" s="83"/>
      <c r="F86" s="83"/>
      <c r="G86" s="83"/>
      <c r="H86" s="83"/>
      <c r="I86" s="83"/>
      <c r="J86" s="83"/>
      <c r="K86" s="83"/>
      <c r="L86" s="83"/>
      <c r="M86" s="83"/>
      <c r="N86" s="83"/>
      <c r="O86" s="83"/>
      <c r="P86" s="83"/>
      <c r="Q86" s="83"/>
      <c r="R86" s="83"/>
      <c r="S86" s="83"/>
      <c r="T86" s="83"/>
      <c r="U86" s="83"/>
    </row>
    <row r="87" spans="1:21" x14ac:dyDescent="0.25">
      <c r="A87" s="13"/>
      <c r="B87" s="83"/>
      <c r="C87" s="83"/>
      <c r="D87" s="83"/>
      <c r="E87" s="83"/>
      <c r="F87" s="83"/>
      <c r="G87" s="83"/>
      <c r="H87" s="83"/>
      <c r="I87" s="83"/>
      <c r="J87" s="83"/>
      <c r="K87" s="83"/>
      <c r="L87" s="83"/>
      <c r="M87" s="83"/>
      <c r="N87" s="83"/>
      <c r="O87" s="83"/>
      <c r="P87" s="83"/>
      <c r="Q87" s="83"/>
      <c r="R87" s="83"/>
      <c r="S87" s="83"/>
      <c r="T87" s="83"/>
      <c r="U87" s="83"/>
    </row>
    <row r="88" spans="1:21" x14ac:dyDescent="0.25">
      <c r="A88" s="13"/>
      <c r="B88" s="15"/>
      <c r="C88" s="16"/>
      <c r="D88" s="38" t="s">
        <v>262</v>
      </c>
      <c r="E88" s="38"/>
      <c r="F88" s="16"/>
      <c r="G88" s="38" t="s">
        <v>262</v>
      </c>
      <c r="H88" s="38"/>
      <c r="I88" s="16"/>
      <c r="J88" s="38" t="s">
        <v>262</v>
      </c>
      <c r="K88" s="38"/>
      <c r="L88" s="16"/>
      <c r="M88" s="38" t="s">
        <v>262</v>
      </c>
      <c r="N88" s="38"/>
      <c r="O88" s="16"/>
    </row>
    <row r="89" spans="1:21" x14ac:dyDescent="0.25">
      <c r="A89" s="13"/>
      <c r="B89" s="15"/>
      <c r="C89" s="16"/>
      <c r="D89" s="38" t="s">
        <v>263</v>
      </c>
      <c r="E89" s="38"/>
      <c r="F89" s="16"/>
      <c r="G89" s="38" t="s">
        <v>263</v>
      </c>
      <c r="H89" s="38"/>
      <c r="I89" s="16"/>
      <c r="J89" s="38" t="s">
        <v>264</v>
      </c>
      <c r="K89" s="38"/>
      <c r="L89" s="16"/>
      <c r="M89" s="38" t="s">
        <v>264</v>
      </c>
      <c r="N89" s="38"/>
      <c r="O89" s="16"/>
    </row>
    <row r="90" spans="1:21" x14ac:dyDescent="0.25">
      <c r="A90" s="13"/>
      <c r="B90" s="15"/>
      <c r="C90" s="16"/>
      <c r="D90" s="38" t="s">
        <v>265</v>
      </c>
      <c r="E90" s="38"/>
      <c r="F90" s="16"/>
      <c r="G90" s="38" t="s">
        <v>265</v>
      </c>
      <c r="H90" s="38"/>
      <c r="I90" s="16"/>
      <c r="J90" s="38" t="s">
        <v>265</v>
      </c>
      <c r="K90" s="38"/>
      <c r="L90" s="16"/>
      <c r="M90" s="38" t="s">
        <v>265</v>
      </c>
      <c r="N90" s="38"/>
      <c r="O90" s="16"/>
    </row>
    <row r="91" spans="1:21" x14ac:dyDescent="0.25">
      <c r="A91" s="13"/>
      <c r="B91" s="15"/>
      <c r="C91" s="16"/>
      <c r="D91" s="38" t="s">
        <v>231</v>
      </c>
      <c r="E91" s="38"/>
      <c r="F91" s="16"/>
      <c r="G91" s="38" t="s">
        <v>231</v>
      </c>
      <c r="H91" s="38"/>
      <c r="I91" s="16"/>
      <c r="J91" s="38" t="s">
        <v>231</v>
      </c>
      <c r="K91" s="38"/>
      <c r="L91" s="16"/>
      <c r="M91" s="38" t="s">
        <v>231</v>
      </c>
      <c r="N91" s="38"/>
      <c r="O91" s="16"/>
    </row>
    <row r="92" spans="1:21" ht="15.75" thickBot="1" x14ac:dyDescent="0.3">
      <c r="A92" s="13"/>
      <c r="B92" s="17" t="s">
        <v>204</v>
      </c>
      <c r="C92" s="16"/>
      <c r="D92" s="40">
        <v>2014</v>
      </c>
      <c r="E92" s="40"/>
      <c r="F92" s="16"/>
      <c r="G92" s="40">
        <v>2013</v>
      </c>
      <c r="H92" s="40"/>
      <c r="I92" s="16"/>
      <c r="J92" s="40">
        <v>2014</v>
      </c>
      <c r="K92" s="40"/>
      <c r="L92" s="16"/>
      <c r="M92" s="40">
        <v>2013</v>
      </c>
      <c r="N92" s="40"/>
      <c r="O92" s="16"/>
    </row>
    <row r="93" spans="1:21" x14ac:dyDescent="0.25">
      <c r="A93" s="13"/>
      <c r="B93" s="19"/>
      <c r="C93" s="15"/>
      <c r="D93" s="42"/>
      <c r="E93" s="42"/>
      <c r="F93" s="15"/>
      <c r="G93" s="42"/>
      <c r="H93" s="42"/>
      <c r="I93" s="15"/>
      <c r="J93" s="42"/>
      <c r="K93" s="42"/>
      <c r="L93" s="15"/>
      <c r="M93" s="42"/>
      <c r="N93" s="42"/>
      <c r="O93" s="15"/>
    </row>
    <row r="94" spans="1:21" x14ac:dyDescent="0.25">
      <c r="A94" s="13"/>
      <c r="B94" s="89" t="s">
        <v>266</v>
      </c>
      <c r="C94" s="21"/>
      <c r="D94" s="23" t="s">
        <v>210</v>
      </c>
      <c r="E94" s="24">
        <v>1318</v>
      </c>
      <c r="F94" s="21"/>
      <c r="G94" s="31" t="s">
        <v>210</v>
      </c>
      <c r="H94" s="32">
        <v>1676</v>
      </c>
      <c r="I94" s="21"/>
      <c r="J94" s="23" t="s">
        <v>210</v>
      </c>
      <c r="K94" s="24">
        <v>1523</v>
      </c>
      <c r="L94" s="21"/>
      <c r="M94" s="31" t="s">
        <v>210</v>
      </c>
      <c r="N94" s="32">
        <v>1650</v>
      </c>
      <c r="O94" s="21"/>
    </row>
    <row r="95" spans="1:21" x14ac:dyDescent="0.25">
      <c r="A95" s="13"/>
      <c r="B95" s="25" t="s">
        <v>439</v>
      </c>
      <c r="C95" s="15"/>
      <c r="D95" s="41"/>
      <c r="E95" s="41"/>
      <c r="F95" s="15"/>
      <c r="G95" s="41"/>
      <c r="H95" s="41"/>
      <c r="I95" s="15"/>
      <c r="J95" s="41"/>
      <c r="K95" s="41"/>
      <c r="L95" s="15"/>
      <c r="M95" s="41"/>
      <c r="N95" s="41"/>
      <c r="O95" s="15"/>
    </row>
    <row r="96" spans="1:21" ht="26.25" x14ac:dyDescent="0.25">
      <c r="A96" s="13"/>
      <c r="B96" s="57" t="s">
        <v>440</v>
      </c>
      <c r="C96" s="21"/>
      <c r="D96" s="43"/>
      <c r="E96" s="43"/>
      <c r="F96" s="21"/>
      <c r="G96" s="43"/>
      <c r="H96" s="43"/>
      <c r="I96" s="21"/>
      <c r="J96" s="43"/>
      <c r="K96" s="43"/>
      <c r="L96" s="21"/>
      <c r="M96" s="43"/>
      <c r="N96" s="43"/>
      <c r="O96" s="21"/>
    </row>
    <row r="97" spans="1:21" x14ac:dyDescent="0.25">
      <c r="A97" s="13"/>
      <c r="B97" s="98" t="s">
        <v>441</v>
      </c>
      <c r="C97" s="15"/>
      <c r="D97" s="44" t="s">
        <v>219</v>
      </c>
      <c r="E97" s="44"/>
      <c r="F97" s="15"/>
      <c r="G97" s="50" t="s">
        <v>219</v>
      </c>
      <c r="H97" s="50"/>
      <c r="I97" s="15"/>
      <c r="J97" s="44" t="s">
        <v>219</v>
      </c>
      <c r="K97" s="44"/>
      <c r="L97" s="15"/>
      <c r="M97" s="50">
        <v>26</v>
      </c>
      <c r="N97" s="50"/>
      <c r="O97" s="15"/>
    </row>
    <row r="98" spans="1:21" x14ac:dyDescent="0.25">
      <c r="A98" s="13"/>
      <c r="B98" s="22" t="s">
        <v>442</v>
      </c>
      <c r="C98" s="21"/>
      <c r="D98" s="43"/>
      <c r="E98" s="43"/>
      <c r="F98" s="21"/>
      <c r="G98" s="43"/>
      <c r="H98" s="43"/>
      <c r="I98" s="21"/>
      <c r="J98" s="43"/>
      <c r="K98" s="43"/>
      <c r="L98" s="21"/>
      <c r="M98" s="43"/>
      <c r="N98" s="43"/>
      <c r="O98" s="21"/>
    </row>
    <row r="99" spans="1:21" ht="27" thickBot="1" x14ac:dyDescent="0.3">
      <c r="A99" s="13"/>
      <c r="B99" s="56" t="s">
        <v>443</v>
      </c>
      <c r="C99" s="15"/>
      <c r="D99" s="48" t="s">
        <v>219</v>
      </c>
      <c r="E99" s="48"/>
      <c r="F99" s="15"/>
      <c r="G99" s="54" t="s">
        <v>444</v>
      </c>
      <c r="H99" s="54"/>
      <c r="I99" s="10" t="s">
        <v>213</v>
      </c>
      <c r="J99" s="48" t="s">
        <v>445</v>
      </c>
      <c r="K99" s="48"/>
      <c r="L99" s="9" t="s">
        <v>213</v>
      </c>
      <c r="M99" s="54" t="s">
        <v>444</v>
      </c>
      <c r="N99" s="54"/>
      <c r="O99" s="10" t="s">
        <v>213</v>
      </c>
    </row>
    <row r="100" spans="1:21" ht="15.75" thickBot="1" x14ac:dyDescent="0.3">
      <c r="A100" s="13"/>
      <c r="B100" s="22" t="s">
        <v>281</v>
      </c>
      <c r="C100" s="21"/>
      <c r="D100" s="94" t="s">
        <v>210</v>
      </c>
      <c r="E100" s="30">
        <v>1318</v>
      </c>
      <c r="F100" s="21"/>
      <c r="G100" s="110" t="s">
        <v>210</v>
      </c>
      <c r="H100" s="37">
        <v>1523</v>
      </c>
      <c r="I100" s="21"/>
      <c r="J100" s="94" t="s">
        <v>210</v>
      </c>
      <c r="K100" s="30">
        <v>1318</v>
      </c>
      <c r="L100" s="21"/>
      <c r="M100" s="110" t="s">
        <v>210</v>
      </c>
      <c r="N100" s="37">
        <v>1523</v>
      </c>
      <c r="O100" s="21"/>
    </row>
    <row r="101" spans="1:21" ht="15.75" thickTop="1" x14ac:dyDescent="0.25">
      <c r="A101" s="13"/>
      <c r="B101" s="83"/>
      <c r="C101" s="83"/>
      <c r="D101" s="83"/>
      <c r="E101" s="83"/>
      <c r="F101" s="83"/>
      <c r="G101" s="83"/>
      <c r="H101" s="83"/>
      <c r="I101" s="83"/>
      <c r="J101" s="83"/>
      <c r="K101" s="83"/>
      <c r="L101" s="83"/>
      <c r="M101" s="83"/>
      <c r="N101" s="83"/>
      <c r="O101" s="83"/>
      <c r="P101" s="83"/>
      <c r="Q101" s="83"/>
      <c r="R101" s="83"/>
      <c r="S101" s="83"/>
      <c r="T101" s="83"/>
      <c r="U101" s="83"/>
    </row>
    <row r="102" spans="1:21" x14ac:dyDescent="0.25">
      <c r="A102" s="13"/>
      <c r="B102" s="83" t="s">
        <v>446</v>
      </c>
      <c r="C102" s="83"/>
      <c r="D102" s="83"/>
      <c r="E102" s="83"/>
      <c r="F102" s="83"/>
      <c r="G102" s="83"/>
      <c r="H102" s="83"/>
      <c r="I102" s="83"/>
      <c r="J102" s="83"/>
      <c r="K102" s="83"/>
      <c r="L102" s="83"/>
      <c r="M102" s="83"/>
      <c r="N102" s="83"/>
      <c r="O102" s="83"/>
      <c r="P102" s="83"/>
      <c r="Q102" s="83"/>
      <c r="R102" s="83"/>
      <c r="S102" s="83"/>
      <c r="T102" s="83"/>
      <c r="U102" s="83"/>
    </row>
    <row r="103" spans="1:21" x14ac:dyDescent="0.25">
      <c r="A103" s="13"/>
      <c r="B103" s="83"/>
      <c r="C103" s="83"/>
      <c r="D103" s="83"/>
      <c r="E103" s="83"/>
      <c r="F103" s="83"/>
      <c r="G103" s="83"/>
      <c r="H103" s="83"/>
      <c r="I103" s="83"/>
      <c r="J103" s="83"/>
      <c r="K103" s="83"/>
      <c r="L103" s="83"/>
      <c r="M103" s="83"/>
      <c r="N103" s="83"/>
      <c r="O103" s="83"/>
      <c r="P103" s="83"/>
      <c r="Q103" s="83"/>
      <c r="R103" s="83"/>
      <c r="S103" s="83"/>
      <c r="T103" s="83"/>
      <c r="U103" s="83"/>
    </row>
    <row r="104" spans="1:21" x14ac:dyDescent="0.25">
      <c r="A104" s="13"/>
      <c r="B104" s="15"/>
      <c r="C104" s="16"/>
      <c r="D104" s="38" t="s">
        <v>263</v>
      </c>
      <c r="E104" s="38"/>
      <c r="F104" s="16"/>
      <c r="G104" s="38" t="s">
        <v>263</v>
      </c>
      <c r="H104" s="38"/>
      <c r="I104" s="16"/>
      <c r="J104" s="38" t="s">
        <v>264</v>
      </c>
      <c r="K104" s="38"/>
      <c r="L104" s="16"/>
      <c r="M104" s="38" t="s">
        <v>264</v>
      </c>
      <c r="N104" s="38"/>
      <c r="O104" s="16"/>
    </row>
    <row r="105" spans="1:21" x14ac:dyDescent="0.25">
      <c r="A105" s="13"/>
      <c r="B105" s="15"/>
      <c r="C105" s="16"/>
      <c r="D105" s="38" t="s">
        <v>265</v>
      </c>
      <c r="E105" s="38"/>
      <c r="F105" s="16"/>
      <c r="G105" s="38" t="s">
        <v>265</v>
      </c>
      <c r="H105" s="38"/>
      <c r="I105" s="16"/>
      <c r="J105" s="38" t="s">
        <v>265</v>
      </c>
      <c r="K105" s="38"/>
      <c r="L105" s="16"/>
      <c r="M105" s="38" t="s">
        <v>265</v>
      </c>
      <c r="N105" s="38"/>
      <c r="O105" s="16"/>
    </row>
    <row r="106" spans="1:21" x14ac:dyDescent="0.25">
      <c r="A106" s="13"/>
      <c r="B106" s="15"/>
      <c r="C106" s="16"/>
      <c r="D106" s="38" t="s">
        <v>231</v>
      </c>
      <c r="E106" s="38"/>
      <c r="F106" s="16"/>
      <c r="G106" s="38" t="s">
        <v>231</v>
      </c>
      <c r="H106" s="38"/>
      <c r="I106" s="16"/>
      <c r="J106" s="38" t="s">
        <v>231</v>
      </c>
      <c r="K106" s="38"/>
      <c r="L106" s="16"/>
      <c r="M106" s="38" t="s">
        <v>231</v>
      </c>
      <c r="N106" s="38"/>
      <c r="O106" s="16"/>
    </row>
    <row r="107" spans="1:21" ht="15.75" thickBot="1" x14ac:dyDescent="0.3">
      <c r="A107" s="13"/>
      <c r="B107" s="17" t="s">
        <v>204</v>
      </c>
      <c r="C107" s="16"/>
      <c r="D107" s="40">
        <v>2014</v>
      </c>
      <c r="E107" s="40"/>
      <c r="F107" s="16"/>
      <c r="G107" s="40">
        <v>2013</v>
      </c>
      <c r="H107" s="40"/>
      <c r="I107" s="16"/>
      <c r="J107" s="40">
        <v>2014</v>
      </c>
      <c r="K107" s="40"/>
      <c r="L107" s="16"/>
      <c r="M107" s="40">
        <v>2013</v>
      </c>
      <c r="N107" s="40"/>
      <c r="O107" s="16"/>
    </row>
    <row r="108" spans="1:21" x14ac:dyDescent="0.25">
      <c r="A108" s="13"/>
      <c r="B108" s="15"/>
      <c r="C108" s="16"/>
      <c r="D108" s="78"/>
      <c r="E108" s="78"/>
      <c r="F108" s="16"/>
      <c r="G108" s="79" t="s">
        <v>293</v>
      </c>
      <c r="H108" s="79"/>
      <c r="I108" s="16"/>
      <c r="J108" s="78"/>
      <c r="K108" s="78"/>
      <c r="L108" s="16"/>
      <c r="M108" s="79" t="s">
        <v>293</v>
      </c>
      <c r="N108" s="79"/>
      <c r="O108" s="16"/>
    </row>
    <row r="109" spans="1:21" x14ac:dyDescent="0.25">
      <c r="A109" s="13"/>
      <c r="B109" s="19"/>
      <c r="C109" s="15"/>
      <c r="D109" s="41"/>
      <c r="E109" s="41"/>
      <c r="F109" s="15"/>
      <c r="G109" s="41"/>
      <c r="H109" s="41"/>
      <c r="I109" s="15"/>
      <c r="J109" s="41"/>
      <c r="K109" s="41"/>
      <c r="L109" s="15"/>
      <c r="M109" s="41"/>
      <c r="N109" s="41"/>
      <c r="O109" s="15"/>
    </row>
    <row r="110" spans="1:21" ht="15.75" thickBot="1" x14ac:dyDescent="0.3">
      <c r="A110" s="13"/>
      <c r="B110" s="22" t="s">
        <v>447</v>
      </c>
      <c r="C110" s="21"/>
      <c r="D110" s="111" t="s">
        <v>210</v>
      </c>
      <c r="E110" s="58">
        <v>47605</v>
      </c>
      <c r="F110" s="21"/>
      <c r="G110" s="112" t="s">
        <v>210</v>
      </c>
      <c r="H110" s="63">
        <v>64826</v>
      </c>
      <c r="I110" s="21"/>
      <c r="J110" s="111" t="s">
        <v>210</v>
      </c>
      <c r="K110" s="58">
        <v>98424</v>
      </c>
      <c r="L110" s="21"/>
      <c r="M110" s="112" t="s">
        <v>210</v>
      </c>
      <c r="N110" s="63">
        <v>99032</v>
      </c>
      <c r="O110" s="21"/>
    </row>
    <row r="111" spans="1:21" x14ac:dyDescent="0.25">
      <c r="A111" s="13"/>
      <c r="B111" s="19"/>
      <c r="C111" s="15"/>
      <c r="D111" s="42"/>
      <c r="E111" s="42"/>
      <c r="F111" s="15"/>
      <c r="G111" s="42"/>
      <c r="H111" s="42"/>
      <c r="I111" s="15"/>
      <c r="J111" s="42"/>
      <c r="K111" s="42"/>
      <c r="L111" s="15"/>
      <c r="M111" s="42"/>
      <c r="N111" s="42"/>
      <c r="O111" s="15"/>
    </row>
    <row r="112" spans="1:21" x14ac:dyDescent="0.25">
      <c r="A112" s="13"/>
      <c r="B112" s="22" t="s">
        <v>448</v>
      </c>
      <c r="C112" s="21"/>
      <c r="D112" s="23" t="s">
        <v>210</v>
      </c>
      <c r="E112" s="27">
        <v>607</v>
      </c>
      <c r="F112" s="21"/>
      <c r="G112" s="31" t="s">
        <v>210</v>
      </c>
      <c r="H112" s="32">
        <v>1993</v>
      </c>
      <c r="I112" s="21"/>
      <c r="J112" s="23" t="s">
        <v>210</v>
      </c>
      <c r="K112" s="24">
        <v>2591</v>
      </c>
      <c r="L112" s="21"/>
      <c r="M112" s="31" t="s">
        <v>210</v>
      </c>
      <c r="N112" s="32">
        <v>2112</v>
      </c>
      <c r="O112" s="21"/>
    </row>
    <row r="113" spans="1:21" ht="15.75" thickBot="1" x14ac:dyDescent="0.3">
      <c r="A113" s="13"/>
      <c r="B113" s="25" t="s">
        <v>449</v>
      </c>
      <c r="C113" s="15"/>
      <c r="D113" s="48" t="s">
        <v>450</v>
      </c>
      <c r="E113" s="48"/>
      <c r="F113" s="9" t="s">
        <v>213</v>
      </c>
      <c r="G113" s="54" t="s">
        <v>451</v>
      </c>
      <c r="H113" s="54"/>
      <c r="I113" s="10" t="s">
        <v>213</v>
      </c>
      <c r="J113" s="48" t="s">
        <v>452</v>
      </c>
      <c r="K113" s="48"/>
      <c r="L113" s="9" t="s">
        <v>213</v>
      </c>
      <c r="M113" s="54" t="s">
        <v>453</v>
      </c>
      <c r="N113" s="54"/>
      <c r="O113" s="10" t="s">
        <v>213</v>
      </c>
    </row>
    <row r="114" spans="1:21" ht="15.75" thickBot="1" x14ac:dyDescent="0.3">
      <c r="A114" s="13"/>
      <c r="B114" s="22" t="s">
        <v>454</v>
      </c>
      <c r="C114" s="21"/>
      <c r="D114" s="29" t="s">
        <v>210</v>
      </c>
      <c r="E114" s="108">
        <v>516</v>
      </c>
      <c r="F114" s="21"/>
      <c r="G114" s="36" t="s">
        <v>210</v>
      </c>
      <c r="H114" s="37">
        <v>1992</v>
      </c>
      <c r="I114" s="21"/>
      <c r="J114" s="29" t="s">
        <v>210</v>
      </c>
      <c r="K114" s="30">
        <v>2349</v>
      </c>
      <c r="L114" s="21"/>
      <c r="M114" s="36" t="s">
        <v>210</v>
      </c>
      <c r="N114" s="37">
        <v>1941</v>
      </c>
      <c r="O114" s="21"/>
    </row>
    <row r="115" spans="1:21" ht="15.75" thickTop="1" x14ac:dyDescent="0.25">
      <c r="A115" s="13"/>
      <c r="B115" s="83"/>
      <c r="C115" s="83"/>
      <c r="D115" s="83"/>
      <c r="E115" s="83"/>
      <c r="F115" s="83"/>
      <c r="G115" s="83"/>
      <c r="H115" s="83"/>
      <c r="I115" s="83"/>
      <c r="J115" s="83"/>
      <c r="K115" s="83"/>
      <c r="L115" s="83"/>
      <c r="M115" s="83"/>
      <c r="N115" s="83"/>
      <c r="O115" s="83"/>
      <c r="P115" s="83"/>
      <c r="Q115" s="83"/>
      <c r="R115" s="83"/>
      <c r="S115" s="83"/>
      <c r="T115" s="83"/>
      <c r="U115" s="83"/>
    </row>
    <row r="116" spans="1:21" x14ac:dyDescent="0.25">
      <c r="A116" s="13"/>
      <c r="B116" s="83" t="s">
        <v>455</v>
      </c>
      <c r="C116" s="83"/>
      <c r="D116" s="83"/>
      <c r="E116" s="83"/>
      <c r="F116" s="83"/>
      <c r="G116" s="83"/>
      <c r="H116" s="83"/>
      <c r="I116" s="83"/>
      <c r="J116" s="83"/>
      <c r="K116" s="83"/>
      <c r="L116" s="83"/>
      <c r="M116" s="83"/>
      <c r="N116" s="83"/>
      <c r="O116" s="83"/>
      <c r="P116" s="83"/>
      <c r="Q116" s="83"/>
      <c r="R116" s="83"/>
      <c r="S116" s="83"/>
      <c r="T116" s="83"/>
      <c r="U116" s="83"/>
    </row>
    <row r="117" spans="1:21" x14ac:dyDescent="0.25">
      <c r="A117" s="13"/>
      <c r="B117" s="83"/>
      <c r="C117" s="83"/>
      <c r="D117" s="83"/>
      <c r="E117" s="83"/>
      <c r="F117" s="83"/>
      <c r="G117" s="83"/>
      <c r="H117" s="83"/>
      <c r="I117" s="83"/>
      <c r="J117" s="83"/>
      <c r="K117" s="83"/>
      <c r="L117" s="83"/>
      <c r="M117" s="83"/>
      <c r="N117" s="83"/>
      <c r="O117" s="83"/>
      <c r="P117" s="83"/>
      <c r="Q117" s="83"/>
      <c r="R117" s="83"/>
      <c r="S117" s="83"/>
      <c r="T117" s="83"/>
      <c r="U117" s="83"/>
    </row>
    <row r="118" spans="1:21" x14ac:dyDescent="0.25">
      <c r="A118" s="13"/>
      <c r="B118" s="113" t="s">
        <v>204</v>
      </c>
      <c r="C118" s="16"/>
      <c r="D118" s="38" t="s">
        <v>381</v>
      </c>
      <c r="E118" s="38"/>
      <c r="F118" s="16"/>
      <c r="G118" s="38" t="s">
        <v>379</v>
      </c>
      <c r="H118" s="38"/>
      <c r="I118" s="16"/>
    </row>
    <row r="119" spans="1:21" ht="15.75" thickBot="1" x14ac:dyDescent="0.3">
      <c r="A119" s="13"/>
      <c r="B119" s="17" t="s">
        <v>456</v>
      </c>
      <c r="C119" s="16"/>
      <c r="D119" s="40" t="s">
        <v>385</v>
      </c>
      <c r="E119" s="40"/>
      <c r="F119" s="16"/>
      <c r="G119" s="40" t="s">
        <v>382</v>
      </c>
      <c r="H119" s="40"/>
      <c r="I119" s="16"/>
    </row>
    <row r="120" spans="1:21" x14ac:dyDescent="0.25">
      <c r="A120" s="13"/>
      <c r="B120" s="19"/>
      <c r="C120" s="15"/>
      <c r="D120" s="42"/>
      <c r="E120" s="42"/>
      <c r="F120" s="15"/>
      <c r="G120" s="42"/>
      <c r="H120" s="42"/>
      <c r="I120" s="15"/>
    </row>
    <row r="121" spans="1:21" ht="25.5" x14ac:dyDescent="0.25">
      <c r="A121" s="13"/>
      <c r="B121" s="22" t="s">
        <v>457</v>
      </c>
      <c r="C121" s="21"/>
      <c r="D121" s="43"/>
      <c r="E121" s="43"/>
      <c r="F121" s="21"/>
      <c r="G121" s="43"/>
      <c r="H121" s="43"/>
      <c r="I121" s="21"/>
    </row>
    <row r="122" spans="1:21" x14ac:dyDescent="0.25">
      <c r="A122" s="13"/>
      <c r="B122" s="56" t="s">
        <v>458</v>
      </c>
      <c r="C122" s="15"/>
      <c r="D122" s="10" t="s">
        <v>210</v>
      </c>
      <c r="E122" s="35">
        <v>14612</v>
      </c>
      <c r="F122" s="15"/>
      <c r="G122" s="10" t="s">
        <v>210</v>
      </c>
      <c r="H122" s="35">
        <v>14459</v>
      </c>
      <c r="I122" s="15"/>
    </row>
    <row r="123" spans="1:21" x14ac:dyDescent="0.25">
      <c r="A123" s="13"/>
      <c r="B123" s="57" t="s">
        <v>459</v>
      </c>
      <c r="C123" s="21"/>
      <c r="D123" s="51">
        <v>151226</v>
      </c>
      <c r="E123" s="51"/>
      <c r="F123" s="21"/>
      <c r="G123" s="51">
        <v>147417</v>
      </c>
      <c r="H123" s="51"/>
      <c r="I123" s="21"/>
    </row>
    <row r="124" spans="1:21" x14ac:dyDescent="0.25">
      <c r="A124" s="13"/>
      <c r="B124" s="56" t="s">
        <v>460</v>
      </c>
      <c r="C124" s="15"/>
      <c r="D124" s="68">
        <v>120206</v>
      </c>
      <c r="E124" s="68"/>
      <c r="F124" s="15"/>
      <c r="G124" s="68">
        <v>116823</v>
      </c>
      <c r="H124" s="68"/>
      <c r="I124" s="15"/>
    </row>
    <row r="125" spans="1:21" x14ac:dyDescent="0.25">
      <c r="A125" s="13"/>
      <c r="B125" s="57" t="s">
        <v>461</v>
      </c>
      <c r="C125" s="21"/>
      <c r="D125" s="51">
        <v>149044</v>
      </c>
      <c r="E125" s="51"/>
      <c r="F125" s="21"/>
      <c r="G125" s="51">
        <v>137265</v>
      </c>
      <c r="H125" s="51"/>
      <c r="I125" s="21"/>
    </row>
    <row r="126" spans="1:21" ht="15.75" thickBot="1" x14ac:dyDescent="0.3">
      <c r="A126" s="13"/>
      <c r="B126" s="25" t="s">
        <v>462</v>
      </c>
      <c r="C126" s="15"/>
      <c r="D126" s="53">
        <v>118878</v>
      </c>
      <c r="E126" s="53"/>
      <c r="F126" s="15"/>
      <c r="G126" s="53">
        <v>115673</v>
      </c>
      <c r="H126" s="53"/>
      <c r="I126" s="15"/>
    </row>
    <row r="127" spans="1:21" ht="15.75" thickBot="1" x14ac:dyDescent="0.3">
      <c r="A127" s="13"/>
      <c r="B127" s="22" t="s">
        <v>103</v>
      </c>
      <c r="C127" s="21"/>
      <c r="D127" s="36" t="s">
        <v>210</v>
      </c>
      <c r="E127" s="37">
        <v>553966</v>
      </c>
      <c r="F127" s="21"/>
      <c r="G127" s="36" t="s">
        <v>210</v>
      </c>
      <c r="H127" s="37">
        <v>531637</v>
      </c>
      <c r="I127" s="21"/>
    </row>
    <row r="128" spans="1:21" ht="15.75" thickTop="1" x14ac:dyDescent="0.25">
      <c r="A128" s="13"/>
      <c r="B128" s="83"/>
      <c r="C128" s="83"/>
      <c r="D128" s="83"/>
      <c r="E128" s="83"/>
      <c r="F128" s="83"/>
      <c r="G128" s="83"/>
      <c r="H128" s="83"/>
      <c r="I128" s="83"/>
      <c r="J128" s="83"/>
      <c r="K128" s="83"/>
      <c r="L128" s="83"/>
      <c r="M128" s="83"/>
      <c r="N128" s="83"/>
      <c r="O128" s="83"/>
      <c r="P128" s="83"/>
      <c r="Q128" s="83"/>
      <c r="R128" s="83"/>
      <c r="S128" s="83"/>
      <c r="T128" s="83"/>
      <c r="U128" s="83"/>
    </row>
    <row r="129" spans="1:21" x14ac:dyDescent="0.25">
      <c r="A129" s="13"/>
      <c r="B129" s="83" t="s">
        <v>463</v>
      </c>
      <c r="C129" s="83"/>
      <c r="D129" s="83"/>
      <c r="E129" s="83"/>
      <c r="F129" s="83"/>
      <c r="G129" s="83"/>
      <c r="H129" s="83"/>
      <c r="I129" s="83"/>
      <c r="J129" s="83"/>
      <c r="K129" s="83"/>
      <c r="L129" s="83"/>
      <c r="M129" s="83"/>
      <c r="N129" s="83"/>
      <c r="O129" s="83"/>
      <c r="P129" s="83"/>
      <c r="Q129" s="83"/>
      <c r="R129" s="83"/>
      <c r="S129" s="83"/>
      <c r="T129" s="83"/>
      <c r="U129" s="83"/>
    </row>
    <row r="130" spans="1:21" x14ac:dyDescent="0.25">
      <c r="A130" s="13"/>
      <c r="B130" s="83"/>
      <c r="C130" s="83"/>
      <c r="D130" s="83"/>
      <c r="E130" s="83"/>
      <c r="F130" s="83"/>
      <c r="G130" s="83"/>
      <c r="H130" s="83"/>
      <c r="I130" s="83"/>
      <c r="J130" s="83"/>
      <c r="K130" s="83"/>
      <c r="L130" s="83"/>
      <c r="M130" s="83"/>
      <c r="N130" s="83"/>
      <c r="O130" s="83"/>
      <c r="P130" s="83"/>
      <c r="Q130" s="83"/>
      <c r="R130" s="83"/>
      <c r="S130" s="83"/>
      <c r="T130" s="83"/>
      <c r="U130" s="83"/>
    </row>
    <row r="131" spans="1:21" x14ac:dyDescent="0.25">
      <c r="A131" s="13"/>
      <c r="B131" s="82" t="s">
        <v>464</v>
      </c>
      <c r="C131" s="82"/>
      <c r="D131" s="82"/>
      <c r="E131" s="82"/>
      <c r="F131" s="82"/>
      <c r="G131" s="82"/>
      <c r="H131" s="82"/>
      <c r="I131" s="82"/>
      <c r="J131" s="82"/>
      <c r="K131" s="82"/>
      <c r="L131" s="82"/>
      <c r="M131" s="82"/>
      <c r="N131" s="82"/>
      <c r="O131" s="82"/>
      <c r="P131" s="82"/>
      <c r="Q131" s="82"/>
      <c r="R131" s="82"/>
      <c r="S131" s="82"/>
      <c r="T131" s="82"/>
      <c r="U131" s="82"/>
    </row>
    <row r="132" spans="1:21" x14ac:dyDescent="0.25">
      <c r="A132" s="13"/>
      <c r="B132" s="83"/>
      <c r="C132" s="83"/>
      <c r="D132" s="83"/>
      <c r="E132" s="83"/>
      <c r="F132" s="83"/>
      <c r="G132" s="83"/>
      <c r="H132" s="83"/>
      <c r="I132" s="83"/>
      <c r="J132" s="83"/>
      <c r="K132" s="83"/>
      <c r="L132" s="83"/>
      <c r="M132" s="83"/>
      <c r="N132" s="83"/>
      <c r="O132" s="83"/>
      <c r="P132" s="83"/>
      <c r="Q132" s="83"/>
      <c r="R132" s="83"/>
      <c r="S132" s="83"/>
      <c r="T132" s="83"/>
      <c r="U132" s="83"/>
    </row>
    <row r="133" spans="1:21" x14ac:dyDescent="0.25">
      <c r="A133" s="13"/>
      <c r="B133" s="83" t="s">
        <v>465</v>
      </c>
      <c r="C133" s="83"/>
      <c r="D133" s="83"/>
      <c r="E133" s="83"/>
      <c r="F133" s="83"/>
      <c r="G133" s="83"/>
      <c r="H133" s="83"/>
      <c r="I133" s="83"/>
      <c r="J133" s="83"/>
      <c r="K133" s="83"/>
      <c r="L133" s="83"/>
      <c r="M133" s="83"/>
      <c r="N133" s="83"/>
      <c r="O133" s="83"/>
      <c r="P133" s="83"/>
      <c r="Q133" s="83"/>
      <c r="R133" s="83"/>
      <c r="S133" s="83"/>
      <c r="T133" s="83"/>
      <c r="U133" s="83"/>
    </row>
    <row r="134" spans="1:21" x14ac:dyDescent="0.25">
      <c r="A134" s="13"/>
      <c r="B134" s="83"/>
      <c r="C134" s="83"/>
      <c r="D134" s="83"/>
      <c r="E134" s="83"/>
      <c r="F134" s="83"/>
      <c r="G134" s="83"/>
      <c r="H134" s="83"/>
      <c r="I134" s="83"/>
      <c r="J134" s="83"/>
      <c r="K134" s="83"/>
      <c r="L134" s="83"/>
      <c r="M134" s="83"/>
      <c r="N134" s="83"/>
      <c r="O134" s="83"/>
      <c r="P134" s="83"/>
      <c r="Q134" s="83"/>
      <c r="R134" s="83"/>
      <c r="S134" s="83"/>
      <c r="T134" s="83"/>
      <c r="U134" s="83"/>
    </row>
    <row r="135" spans="1:21" x14ac:dyDescent="0.25">
      <c r="A135" s="13"/>
      <c r="B135" s="15"/>
      <c r="C135" s="16"/>
      <c r="D135" s="38" t="s">
        <v>231</v>
      </c>
      <c r="E135" s="38"/>
      <c r="F135" s="16"/>
      <c r="G135" s="38" t="s">
        <v>232</v>
      </c>
      <c r="H135" s="38"/>
      <c r="I135" s="16"/>
    </row>
    <row r="136" spans="1:21" ht="15.75" thickBot="1" x14ac:dyDescent="0.3">
      <c r="A136" s="13"/>
      <c r="B136" s="17" t="s">
        <v>204</v>
      </c>
      <c r="C136" s="16"/>
      <c r="D136" s="40">
        <v>2014</v>
      </c>
      <c r="E136" s="40"/>
      <c r="F136" s="16"/>
      <c r="G136" s="40">
        <v>2013</v>
      </c>
      <c r="H136" s="40"/>
      <c r="I136" s="16"/>
    </row>
    <row r="137" spans="1:21" x14ac:dyDescent="0.25">
      <c r="A137" s="13"/>
      <c r="B137" s="19"/>
      <c r="C137" s="15"/>
      <c r="D137" s="42"/>
      <c r="E137" s="42"/>
      <c r="F137" s="15"/>
      <c r="G137" s="42"/>
      <c r="H137" s="42"/>
      <c r="I137" s="15"/>
    </row>
    <row r="138" spans="1:21" x14ac:dyDescent="0.25">
      <c r="A138" s="13"/>
      <c r="B138" s="22" t="s">
        <v>466</v>
      </c>
      <c r="C138" s="21"/>
      <c r="D138" s="43"/>
      <c r="E138" s="43"/>
      <c r="F138" s="21"/>
      <c r="G138" s="43"/>
      <c r="H138" s="43"/>
      <c r="I138" s="21"/>
    </row>
    <row r="139" spans="1:21" x14ac:dyDescent="0.25">
      <c r="A139" s="13"/>
      <c r="B139" s="56" t="s">
        <v>387</v>
      </c>
      <c r="C139" s="15"/>
      <c r="D139" s="41"/>
      <c r="E139" s="41"/>
      <c r="F139" s="15"/>
      <c r="G139" s="41"/>
      <c r="H139" s="41"/>
      <c r="I139" s="15"/>
    </row>
    <row r="140" spans="1:21" x14ac:dyDescent="0.25">
      <c r="A140" s="13"/>
      <c r="B140" s="99" t="s">
        <v>392</v>
      </c>
      <c r="C140" s="21"/>
      <c r="D140" s="23" t="s">
        <v>210</v>
      </c>
      <c r="E140" s="24">
        <v>1761</v>
      </c>
      <c r="F140" s="21"/>
      <c r="G140" s="31" t="s">
        <v>210</v>
      </c>
      <c r="H140" s="32">
        <v>1837</v>
      </c>
      <c r="I140" s="21"/>
    </row>
    <row r="141" spans="1:21" ht="26.25" x14ac:dyDescent="0.25">
      <c r="A141" s="13"/>
      <c r="B141" s="98" t="s">
        <v>394</v>
      </c>
      <c r="C141" s="15"/>
      <c r="D141" s="41"/>
      <c r="E141" s="41"/>
      <c r="F141" s="15"/>
      <c r="G141" s="41"/>
      <c r="H141" s="41"/>
      <c r="I141" s="15"/>
    </row>
    <row r="142" spans="1:21" x14ac:dyDescent="0.25">
      <c r="A142" s="13"/>
      <c r="B142" s="114" t="s">
        <v>410</v>
      </c>
      <c r="C142" s="21"/>
      <c r="D142" s="45">
        <v>9730</v>
      </c>
      <c r="E142" s="45"/>
      <c r="F142" s="21"/>
      <c r="G142" s="51">
        <v>10671</v>
      </c>
      <c r="H142" s="51"/>
      <c r="I142" s="21"/>
    </row>
    <row r="143" spans="1:21" x14ac:dyDescent="0.25">
      <c r="A143" s="13"/>
      <c r="B143" s="55" t="s">
        <v>412</v>
      </c>
      <c r="C143" s="15"/>
      <c r="D143" s="64">
        <v>46155</v>
      </c>
      <c r="E143" s="64"/>
      <c r="F143" s="15"/>
      <c r="G143" s="68">
        <v>29897</v>
      </c>
      <c r="H143" s="68"/>
      <c r="I143" s="15"/>
    </row>
    <row r="144" spans="1:21" ht="15.75" thickBot="1" x14ac:dyDescent="0.3">
      <c r="A144" s="13"/>
      <c r="B144" s="114" t="s">
        <v>414</v>
      </c>
      <c r="C144" s="21"/>
      <c r="D144" s="66">
        <v>9078</v>
      </c>
      <c r="E144" s="66"/>
      <c r="F144" s="21"/>
      <c r="G144" s="70">
        <v>9249</v>
      </c>
      <c r="H144" s="70"/>
      <c r="I144" s="21"/>
    </row>
    <row r="145" spans="1:21" ht="15.75" thickBot="1" x14ac:dyDescent="0.3">
      <c r="A145" s="13"/>
      <c r="B145" s="25" t="s">
        <v>103</v>
      </c>
      <c r="C145" s="15"/>
      <c r="D145" s="59" t="s">
        <v>210</v>
      </c>
      <c r="E145" s="60">
        <v>66724</v>
      </c>
      <c r="F145" s="15"/>
      <c r="G145" s="73" t="s">
        <v>210</v>
      </c>
      <c r="H145" s="74">
        <v>51654</v>
      </c>
      <c r="I145" s="15"/>
    </row>
    <row r="146" spans="1:21" ht="15.75" thickTop="1" x14ac:dyDescent="0.25">
      <c r="A146" s="13"/>
      <c r="B146" s="83"/>
      <c r="C146" s="83"/>
      <c r="D146" s="83"/>
      <c r="E146" s="83"/>
      <c r="F146" s="83"/>
      <c r="G146" s="83"/>
      <c r="H146" s="83"/>
      <c r="I146" s="83"/>
      <c r="J146" s="83"/>
      <c r="K146" s="83"/>
      <c r="L146" s="83"/>
      <c r="M146" s="83"/>
      <c r="N146" s="83"/>
      <c r="O146" s="83"/>
      <c r="P146" s="83"/>
      <c r="Q146" s="83"/>
      <c r="R146" s="83"/>
      <c r="S146" s="83"/>
      <c r="T146" s="83"/>
      <c r="U146" s="83"/>
    </row>
    <row r="147" spans="1:21" x14ac:dyDescent="0.25">
      <c r="A147" s="13"/>
      <c r="B147" s="83" t="s">
        <v>467</v>
      </c>
      <c r="C147" s="83"/>
      <c r="D147" s="83"/>
      <c r="E147" s="83"/>
      <c r="F147" s="83"/>
      <c r="G147" s="83"/>
      <c r="H147" s="83"/>
      <c r="I147" s="83"/>
      <c r="J147" s="83"/>
      <c r="K147" s="83"/>
      <c r="L147" s="83"/>
      <c r="M147" s="83"/>
      <c r="N147" s="83"/>
      <c r="O147" s="83"/>
      <c r="P147" s="83"/>
      <c r="Q147" s="83"/>
      <c r="R147" s="83"/>
      <c r="S147" s="83"/>
      <c r="T147" s="83"/>
      <c r="U147" s="83"/>
    </row>
    <row r="148" spans="1:21" x14ac:dyDescent="0.25">
      <c r="A148" s="13"/>
      <c r="B148" s="83"/>
      <c r="C148" s="83"/>
      <c r="D148" s="83"/>
      <c r="E148" s="83"/>
      <c r="F148" s="83"/>
      <c r="G148" s="83"/>
      <c r="H148" s="83"/>
      <c r="I148" s="83"/>
      <c r="J148" s="83"/>
      <c r="K148" s="83"/>
      <c r="L148" s="83"/>
      <c r="M148" s="83"/>
      <c r="N148" s="83"/>
      <c r="O148" s="83"/>
      <c r="P148" s="83"/>
      <c r="Q148" s="83"/>
      <c r="R148" s="83"/>
      <c r="S148" s="83"/>
      <c r="T148" s="83"/>
      <c r="U148" s="83"/>
    </row>
    <row r="149" spans="1:21" x14ac:dyDescent="0.25">
      <c r="A149" s="13"/>
      <c r="B149" s="15"/>
      <c r="C149" s="16"/>
      <c r="D149" s="38" t="s">
        <v>263</v>
      </c>
      <c r="E149" s="38"/>
      <c r="F149" s="16"/>
      <c r="G149" s="38" t="s">
        <v>263</v>
      </c>
      <c r="H149" s="38"/>
      <c r="I149" s="16"/>
      <c r="J149" s="38" t="s">
        <v>264</v>
      </c>
      <c r="K149" s="38"/>
      <c r="L149" s="16"/>
      <c r="M149" s="38" t="s">
        <v>264</v>
      </c>
      <c r="N149" s="38"/>
      <c r="O149" s="16"/>
    </row>
    <row r="150" spans="1:21" x14ac:dyDescent="0.25">
      <c r="A150" s="13"/>
      <c r="B150" s="15"/>
      <c r="C150" s="16"/>
      <c r="D150" s="38" t="s">
        <v>265</v>
      </c>
      <c r="E150" s="38"/>
      <c r="F150" s="16"/>
      <c r="G150" s="38" t="s">
        <v>265</v>
      </c>
      <c r="H150" s="38"/>
      <c r="I150" s="16"/>
      <c r="J150" s="38" t="s">
        <v>265</v>
      </c>
      <c r="K150" s="38"/>
      <c r="L150" s="16"/>
      <c r="M150" s="38" t="s">
        <v>265</v>
      </c>
      <c r="N150" s="38"/>
      <c r="O150" s="16"/>
    </row>
    <row r="151" spans="1:21" x14ac:dyDescent="0.25">
      <c r="A151" s="13"/>
      <c r="B151" s="15"/>
      <c r="C151" s="16"/>
      <c r="D151" s="38" t="s">
        <v>231</v>
      </c>
      <c r="E151" s="38"/>
      <c r="F151" s="16"/>
      <c r="G151" s="38" t="s">
        <v>231</v>
      </c>
      <c r="H151" s="38"/>
      <c r="I151" s="16"/>
      <c r="J151" s="38" t="s">
        <v>231</v>
      </c>
      <c r="K151" s="38"/>
      <c r="L151" s="16"/>
      <c r="M151" s="38" t="s">
        <v>231</v>
      </c>
      <c r="N151" s="38"/>
      <c r="O151" s="16"/>
    </row>
    <row r="152" spans="1:21" ht="15.75" thickBot="1" x14ac:dyDescent="0.3">
      <c r="A152" s="13"/>
      <c r="B152" s="17" t="s">
        <v>204</v>
      </c>
      <c r="C152" s="16"/>
      <c r="D152" s="40">
        <v>2014</v>
      </c>
      <c r="E152" s="40"/>
      <c r="F152" s="16"/>
      <c r="G152" s="40">
        <v>2013</v>
      </c>
      <c r="H152" s="40"/>
      <c r="I152" s="16"/>
      <c r="J152" s="40">
        <v>2014</v>
      </c>
      <c r="K152" s="40"/>
      <c r="L152" s="16"/>
      <c r="M152" s="40">
        <v>2013</v>
      </c>
      <c r="N152" s="40"/>
      <c r="O152" s="16"/>
    </row>
    <row r="153" spans="1:21" x14ac:dyDescent="0.25">
      <c r="A153" s="13"/>
      <c r="B153" s="15"/>
      <c r="C153" s="16"/>
      <c r="D153" s="78"/>
      <c r="E153" s="78"/>
      <c r="F153" s="16"/>
      <c r="G153" s="79" t="s">
        <v>293</v>
      </c>
      <c r="H153" s="79"/>
      <c r="I153" s="16"/>
      <c r="J153" s="78"/>
      <c r="K153" s="78"/>
      <c r="L153" s="16"/>
      <c r="M153" s="79" t="s">
        <v>293</v>
      </c>
      <c r="N153" s="79"/>
      <c r="O153" s="16"/>
    </row>
    <row r="154" spans="1:21" x14ac:dyDescent="0.25">
      <c r="A154" s="13"/>
      <c r="B154" s="19"/>
      <c r="C154" s="15"/>
      <c r="D154" s="41"/>
      <c r="E154" s="41"/>
      <c r="F154" s="15"/>
      <c r="G154" s="41"/>
      <c r="H154" s="41"/>
      <c r="I154" s="15"/>
      <c r="J154" s="41"/>
      <c r="K154" s="41"/>
      <c r="L154" s="15"/>
      <c r="M154" s="41"/>
      <c r="N154" s="41"/>
      <c r="O154" s="15"/>
    </row>
    <row r="155" spans="1:21" ht="25.5" x14ac:dyDescent="0.25">
      <c r="A155" s="13"/>
      <c r="B155" s="22" t="s">
        <v>468</v>
      </c>
      <c r="C155" s="21"/>
      <c r="D155" s="23" t="s">
        <v>210</v>
      </c>
      <c r="E155" s="27">
        <v>918</v>
      </c>
      <c r="F155" s="21"/>
      <c r="G155" s="31" t="s">
        <v>210</v>
      </c>
      <c r="H155" s="34" t="s">
        <v>469</v>
      </c>
      <c r="I155" s="31" t="s">
        <v>213</v>
      </c>
      <c r="J155" s="23" t="s">
        <v>210</v>
      </c>
      <c r="K155" s="27">
        <v>918</v>
      </c>
      <c r="L155" s="21"/>
      <c r="M155" s="31" t="s">
        <v>210</v>
      </c>
      <c r="N155" s="34" t="s">
        <v>470</v>
      </c>
      <c r="O155" s="31" t="s">
        <v>213</v>
      </c>
    </row>
    <row r="156" spans="1:21" ht="26.25" thickBot="1" x14ac:dyDescent="0.3">
      <c r="A156" s="13"/>
      <c r="B156" s="25" t="s">
        <v>471</v>
      </c>
      <c r="C156" s="15"/>
      <c r="D156" s="48">
        <v>15</v>
      </c>
      <c r="E156" s="48"/>
      <c r="F156" s="15"/>
      <c r="G156" s="54">
        <v>63</v>
      </c>
      <c r="H156" s="54"/>
      <c r="I156" s="15"/>
      <c r="J156" s="48">
        <v>30</v>
      </c>
      <c r="K156" s="48"/>
      <c r="L156" s="15"/>
      <c r="M156" s="54">
        <v>111</v>
      </c>
      <c r="N156" s="54"/>
      <c r="O156" s="15"/>
    </row>
    <row r="157" spans="1:21" ht="15.75" thickBot="1" x14ac:dyDescent="0.3">
      <c r="A157" s="13"/>
      <c r="B157" s="22" t="s">
        <v>103</v>
      </c>
      <c r="C157" s="21"/>
      <c r="D157" s="94" t="s">
        <v>210</v>
      </c>
      <c r="E157" s="108">
        <v>933</v>
      </c>
      <c r="F157" s="21"/>
      <c r="G157" s="110" t="s">
        <v>210</v>
      </c>
      <c r="H157" s="95" t="s">
        <v>472</v>
      </c>
      <c r="I157" s="31" t="s">
        <v>213</v>
      </c>
      <c r="J157" s="94" t="s">
        <v>210</v>
      </c>
      <c r="K157" s="108">
        <v>948</v>
      </c>
      <c r="L157" s="21"/>
      <c r="M157" s="110" t="s">
        <v>210</v>
      </c>
      <c r="N157" s="95" t="s">
        <v>473</v>
      </c>
      <c r="O157" s="31" t="s">
        <v>213</v>
      </c>
    </row>
    <row r="158" spans="1:21" ht="15.75" thickTop="1" x14ac:dyDescent="0.25">
      <c r="A158" s="13"/>
      <c r="B158" s="83"/>
      <c r="C158" s="83"/>
      <c r="D158" s="83"/>
      <c r="E158" s="83"/>
      <c r="F158" s="83"/>
      <c r="G158" s="83"/>
      <c r="H158" s="83"/>
      <c r="I158" s="83"/>
      <c r="J158" s="83"/>
      <c r="K158" s="83"/>
      <c r="L158" s="83"/>
      <c r="M158" s="83"/>
      <c r="N158" s="83"/>
      <c r="O158" s="83"/>
      <c r="P158" s="83"/>
      <c r="Q158" s="83"/>
      <c r="R158" s="83"/>
      <c r="S158" s="83"/>
      <c r="T158" s="83"/>
      <c r="U158" s="83"/>
    </row>
  </sheetData>
  <mergeCells count="454">
    <mergeCell ref="B158:U158"/>
    <mergeCell ref="B132:U132"/>
    <mergeCell ref="B133:U133"/>
    <mergeCell ref="B134:U134"/>
    <mergeCell ref="B146:U146"/>
    <mergeCell ref="B147:U147"/>
    <mergeCell ref="B148:U148"/>
    <mergeCell ref="B86:U86"/>
    <mergeCell ref="B87:U87"/>
    <mergeCell ref="B101:U101"/>
    <mergeCell ref="B102:U102"/>
    <mergeCell ref="B103:U103"/>
    <mergeCell ref="B115:U115"/>
    <mergeCell ref="B51:U51"/>
    <mergeCell ref="B52:U52"/>
    <mergeCell ref="B53:U53"/>
    <mergeCell ref="B83:U83"/>
    <mergeCell ref="B84:U84"/>
    <mergeCell ref="B85:U85"/>
    <mergeCell ref="B9:U9"/>
    <mergeCell ref="B10:U10"/>
    <mergeCell ref="B47:U47"/>
    <mergeCell ref="B48:U48"/>
    <mergeCell ref="B49:U49"/>
    <mergeCell ref="B50:U50"/>
    <mergeCell ref="A1:A2"/>
    <mergeCell ref="B1:U1"/>
    <mergeCell ref="B2:U2"/>
    <mergeCell ref="B3:U3"/>
    <mergeCell ref="A4:A158"/>
    <mergeCell ref="B4:U4"/>
    <mergeCell ref="B5:U5"/>
    <mergeCell ref="B6:U6"/>
    <mergeCell ref="B7:U7"/>
    <mergeCell ref="B8:U8"/>
    <mergeCell ref="D154:E154"/>
    <mergeCell ref="G154:H154"/>
    <mergeCell ref="J154:K154"/>
    <mergeCell ref="M154:N154"/>
    <mergeCell ref="D156:E156"/>
    <mergeCell ref="G156:H156"/>
    <mergeCell ref="J156:K156"/>
    <mergeCell ref="M156:N156"/>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4:E144"/>
    <mergeCell ref="G144:H144"/>
    <mergeCell ref="D149:E149"/>
    <mergeCell ref="G149:H149"/>
    <mergeCell ref="J149:K149"/>
    <mergeCell ref="M149:N149"/>
    <mergeCell ref="D141:E141"/>
    <mergeCell ref="G141:H141"/>
    <mergeCell ref="D142:E142"/>
    <mergeCell ref="G142:H142"/>
    <mergeCell ref="D143:E143"/>
    <mergeCell ref="G143:H143"/>
    <mergeCell ref="D137:E137"/>
    <mergeCell ref="G137:H137"/>
    <mergeCell ref="D138:E138"/>
    <mergeCell ref="G138:H138"/>
    <mergeCell ref="D139:E139"/>
    <mergeCell ref="G139:H139"/>
    <mergeCell ref="D126:E126"/>
    <mergeCell ref="G126:H126"/>
    <mergeCell ref="D135:E135"/>
    <mergeCell ref="G135:H135"/>
    <mergeCell ref="D136:E136"/>
    <mergeCell ref="G136:H136"/>
    <mergeCell ref="B128:U128"/>
    <mergeCell ref="B129:U129"/>
    <mergeCell ref="B130:U130"/>
    <mergeCell ref="B131:U131"/>
    <mergeCell ref="D123:E123"/>
    <mergeCell ref="G123:H123"/>
    <mergeCell ref="D124:E124"/>
    <mergeCell ref="G124:H124"/>
    <mergeCell ref="D125:E125"/>
    <mergeCell ref="G125:H125"/>
    <mergeCell ref="D119:E119"/>
    <mergeCell ref="G119:H119"/>
    <mergeCell ref="D120:E120"/>
    <mergeCell ref="G120:H120"/>
    <mergeCell ref="D121:E121"/>
    <mergeCell ref="G121:H121"/>
    <mergeCell ref="D113:E113"/>
    <mergeCell ref="G113:H113"/>
    <mergeCell ref="J113:K113"/>
    <mergeCell ref="M113:N113"/>
    <mergeCell ref="D118:E118"/>
    <mergeCell ref="G118:H118"/>
    <mergeCell ref="B116:U116"/>
    <mergeCell ref="B117:U117"/>
    <mergeCell ref="D109:E109"/>
    <mergeCell ref="G109:H109"/>
    <mergeCell ref="J109:K109"/>
    <mergeCell ref="M109:N109"/>
    <mergeCell ref="D111:E111"/>
    <mergeCell ref="G111:H111"/>
    <mergeCell ref="J111:K111"/>
    <mergeCell ref="M111:N111"/>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99:E99"/>
    <mergeCell ref="G99:H99"/>
    <mergeCell ref="J99:K99"/>
    <mergeCell ref="M99:N99"/>
    <mergeCell ref="D104:E104"/>
    <mergeCell ref="G104:H104"/>
    <mergeCell ref="J104:K104"/>
    <mergeCell ref="M104:N104"/>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4:H54"/>
    <mergeCell ref="J54:N54"/>
    <mergeCell ref="P54:T54"/>
    <mergeCell ref="D55:E55"/>
    <mergeCell ref="G55:H55"/>
    <mergeCell ref="J55:K55"/>
    <mergeCell ref="M55:N55"/>
    <mergeCell ref="P55:Q55"/>
    <mergeCell ref="S55:T55"/>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3" width="28.28515625" customWidth="1"/>
    <col min="4" max="4" width="6.140625" customWidth="1"/>
    <col min="5" max="5" width="16.85546875" customWidth="1"/>
    <col min="6" max="6" width="28.28515625" customWidth="1"/>
    <col min="7" max="7" width="5.7109375" customWidth="1"/>
    <col min="8" max="8" width="14.85546875" customWidth="1"/>
    <col min="9" max="9" width="28.28515625" customWidth="1"/>
    <col min="10" max="10" width="6.140625" customWidth="1"/>
    <col min="11" max="11" width="16.85546875" customWidth="1"/>
    <col min="12" max="12" width="28.28515625" customWidth="1"/>
    <col min="13" max="13" width="5.7109375" customWidth="1"/>
    <col min="14" max="14" width="14.85546875" customWidth="1"/>
    <col min="15" max="15" width="28.28515625" customWidth="1"/>
  </cols>
  <sheetData>
    <row r="1" spans="1:15" ht="15" customHeight="1" x14ac:dyDescent="0.25">
      <c r="A1" s="7" t="s">
        <v>4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475</v>
      </c>
      <c r="B3" s="81" t="s">
        <v>4</v>
      </c>
      <c r="C3" s="81"/>
      <c r="D3" s="81"/>
      <c r="E3" s="81"/>
      <c r="F3" s="81"/>
      <c r="G3" s="81"/>
      <c r="H3" s="81"/>
      <c r="I3" s="81"/>
      <c r="J3" s="81"/>
      <c r="K3" s="81"/>
      <c r="L3" s="81"/>
      <c r="M3" s="81"/>
      <c r="N3" s="81"/>
      <c r="O3" s="81"/>
    </row>
    <row r="4" spans="1:15" ht="30" x14ac:dyDescent="0.25">
      <c r="A4" s="3" t="s">
        <v>476</v>
      </c>
      <c r="B4" s="81" t="s">
        <v>4</v>
      </c>
      <c r="C4" s="81"/>
      <c r="D4" s="81"/>
      <c r="E4" s="81"/>
      <c r="F4" s="81"/>
      <c r="G4" s="81"/>
      <c r="H4" s="81"/>
      <c r="I4" s="81"/>
      <c r="J4" s="81"/>
      <c r="K4" s="81"/>
      <c r="L4" s="81"/>
      <c r="M4" s="81"/>
      <c r="N4" s="81"/>
      <c r="O4" s="81"/>
    </row>
    <row r="5" spans="1:15" ht="15" customHeight="1" x14ac:dyDescent="0.25">
      <c r="A5" s="13" t="s">
        <v>476</v>
      </c>
      <c r="B5" s="81" t="s">
        <v>4</v>
      </c>
      <c r="C5" s="81"/>
      <c r="D5" s="81"/>
      <c r="E5" s="81"/>
      <c r="F5" s="81"/>
      <c r="G5" s="81"/>
      <c r="H5" s="81"/>
      <c r="I5" s="81"/>
      <c r="J5" s="81"/>
      <c r="K5" s="81"/>
      <c r="L5" s="81"/>
      <c r="M5" s="81"/>
      <c r="N5" s="81"/>
      <c r="O5" s="81"/>
    </row>
    <row r="6" spans="1:15" x14ac:dyDescent="0.25">
      <c r="A6" s="13"/>
      <c r="B6" s="82" t="s">
        <v>477</v>
      </c>
      <c r="C6" s="82"/>
      <c r="D6" s="82"/>
      <c r="E6" s="82"/>
      <c r="F6" s="82"/>
      <c r="G6" s="82"/>
      <c r="H6" s="82"/>
      <c r="I6" s="82"/>
      <c r="J6" s="82"/>
      <c r="K6" s="82"/>
      <c r="L6" s="82"/>
      <c r="M6" s="82"/>
      <c r="N6" s="82"/>
      <c r="O6" s="82"/>
    </row>
    <row r="7" spans="1:15" x14ac:dyDescent="0.25">
      <c r="A7" s="13"/>
      <c r="B7" s="83"/>
      <c r="C7" s="83"/>
      <c r="D7" s="83"/>
      <c r="E7" s="83"/>
      <c r="F7" s="83"/>
      <c r="G7" s="83"/>
      <c r="H7" s="83"/>
      <c r="I7" s="83"/>
      <c r="J7" s="83"/>
      <c r="K7" s="83"/>
      <c r="L7" s="83"/>
      <c r="M7" s="83"/>
      <c r="N7" s="83"/>
      <c r="O7" s="83"/>
    </row>
    <row r="8" spans="1:15" x14ac:dyDescent="0.25">
      <c r="A8" s="13"/>
      <c r="B8" s="82" t="s">
        <v>478</v>
      </c>
      <c r="C8" s="82"/>
      <c r="D8" s="82"/>
      <c r="E8" s="82"/>
      <c r="F8" s="82"/>
      <c r="G8" s="82"/>
      <c r="H8" s="82"/>
      <c r="I8" s="82"/>
      <c r="J8" s="82"/>
      <c r="K8" s="82"/>
      <c r="L8" s="82"/>
      <c r="M8" s="82"/>
      <c r="N8" s="82"/>
      <c r="O8" s="82"/>
    </row>
    <row r="9" spans="1:15" x14ac:dyDescent="0.25">
      <c r="A9" s="13"/>
      <c r="B9" s="83"/>
      <c r="C9" s="83"/>
      <c r="D9" s="83"/>
      <c r="E9" s="83"/>
      <c r="F9" s="83"/>
      <c r="G9" s="83"/>
      <c r="H9" s="83"/>
      <c r="I9" s="83"/>
      <c r="J9" s="83"/>
      <c r="K9" s="83"/>
      <c r="L9" s="83"/>
      <c r="M9" s="83"/>
      <c r="N9" s="83"/>
      <c r="O9" s="83"/>
    </row>
    <row r="10" spans="1:15" x14ac:dyDescent="0.25">
      <c r="A10" s="13"/>
      <c r="B10" s="83" t="s">
        <v>479</v>
      </c>
      <c r="C10" s="83"/>
      <c r="D10" s="83"/>
      <c r="E10" s="83"/>
      <c r="F10" s="83"/>
      <c r="G10" s="83"/>
      <c r="H10" s="83"/>
      <c r="I10" s="83"/>
      <c r="J10" s="83"/>
      <c r="K10" s="83"/>
      <c r="L10" s="83"/>
      <c r="M10" s="83"/>
      <c r="N10" s="83"/>
      <c r="O10" s="83"/>
    </row>
    <row r="11" spans="1:15" x14ac:dyDescent="0.25">
      <c r="A11" s="13"/>
      <c r="B11" s="83"/>
      <c r="C11" s="83"/>
      <c r="D11" s="83"/>
      <c r="E11" s="83"/>
      <c r="F11" s="83"/>
      <c r="G11" s="83"/>
      <c r="H11" s="83"/>
      <c r="I11" s="83"/>
      <c r="J11" s="83"/>
      <c r="K11" s="83"/>
      <c r="L11" s="83"/>
      <c r="M11" s="83"/>
      <c r="N11" s="83"/>
      <c r="O11" s="83"/>
    </row>
    <row r="12" spans="1:15" x14ac:dyDescent="0.25">
      <c r="A12" s="13"/>
      <c r="B12" s="83" t="s">
        <v>480</v>
      </c>
      <c r="C12" s="83"/>
      <c r="D12" s="83"/>
      <c r="E12" s="83"/>
      <c r="F12" s="83"/>
      <c r="G12" s="83"/>
      <c r="H12" s="83"/>
      <c r="I12" s="83"/>
      <c r="J12" s="83"/>
      <c r="K12" s="83"/>
      <c r="L12" s="83"/>
      <c r="M12" s="83"/>
      <c r="N12" s="83"/>
      <c r="O12" s="83"/>
    </row>
    <row r="13" spans="1:15" x14ac:dyDescent="0.25">
      <c r="A13" s="13"/>
      <c r="B13" s="83"/>
      <c r="C13" s="83"/>
      <c r="D13" s="83"/>
      <c r="E13" s="83"/>
      <c r="F13" s="83"/>
      <c r="G13" s="83"/>
      <c r="H13" s="83"/>
      <c r="I13" s="83"/>
      <c r="J13" s="83"/>
      <c r="K13" s="83"/>
      <c r="L13" s="83"/>
      <c r="M13" s="83"/>
      <c r="N13" s="83"/>
      <c r="O13" s="83"/>
    </row>
    <row r="14" spans="1:15" x14ac:dyDescent="0.25">
      <c r="A14" s="13"/>
      <c r="B14" s="15"/>
      <c r="C14" s="16"/>
      <c r="D14" s="38" t="s">
        <v>263</v>
      </c>
      <c r="E14" s="38"/>
      <c r="F14" s="16"/>
      <c r="G14" s="38" t="s">
        <v>263</v>
      </c>
      <c r="H14" s="38"/>
      <c r="I14" s="16"/>
      <c r="J14" s="38" t="s">
        <v>264</v>
      </c>
      <c r="K14" s="38"/>
      <c r="L14" s="16"/>
      <c r="M14" s="38" t="s">
        <v>264</v>
      </c>
      <c r="N14" s="38"/>
      <c r="O14" s="16"/>
    </row>
    <row r="15" spans="1:15" x14ac:dyDescent="0.25">
      <c r="A15" s="13"/>
      <c r="B15" s="15"/>
      <c r="C15" s="16"/>
      <c r="D15" s="38" t="s">
        <v>265</v>
      </c>
      <c r="E15" s="38"/>
      <c r="F15" s="16"/>
      <c r="G15" s="38" t="s">
        <v>265</v>
      </c>
      <c r="H15" s="38"/>
      <c r="I15" s="16"/>
      <c r="J15" s="38" t="s">
        <v>265</v>
      </c>
      <c r="K15" s="38"/>
      <c r="L15" s="16"/>
      <c r="M15" s="38" t="s">
        <v>265</v>
      </c>
      <c r="N15" s="38"/>
      <c r="O15" s="16"/>
    </row>
    <row r="16" spans="1:15" x14ac:dyDescent="0.25">
      <c r="A16" s="13"/>
      <c r="B16" s="15"/>
      <c r="C16" s="16"/>
      <c r="D16" s="38" t="s">
        <v>231</v>
      </c>
      <c r="E16" s="38"/>
      <c r="F16" s="16"/>
      <c r="G16" s="38" t="s">
        <v>231</v>
      </c>
      <c r="H16" s="38"/>
      <c r="I16" s="16"/>
      <c r="J16" s="38" t="s">
        <v>231</v>
      </c>
      <c r="K16" s="38"/>
      <c r="L16" s="16"/>
      <c r="M16" s="38" t="s">
        <v>231</v>
      </c>
      <c r="N16" s="38"/>
      <c r="O16" s="16"/>
    </row>
    <row r="17" spans="1:15" ht="15.75" thickBot="1" x14ac:dyDescent="0.3">
      <c r="A17" s="13"/>
      <c r="B17" s="17" t="s">
        <v>204</v>
      </c>
      <c r="C17" s="16"/>
      <c r="D17" s="40">
        <v>2014</v>
      </c>
      <c r="E17" s="40"/>
      <c r="F17" s="16"/>
      <c r="G17" s="40">
        <v>2013</v>
      </c>
      <c r="H17" s="40"/>
      <c r="I17" s="16"/>
      <c r="J17" s="40">
        <v>2014</v>
      </c>
      <c r="K17" s="40"/>
      <c r="L17" s="16"/>
      <c r="M17" s="40">
        <v>2013</v>
      </c>
      <c r="N17" s="40"/>
      <c r="O17" s="16"/>
    </row>
    <row r="18" spans="1:15" x14ac:dyDescent="0.25">
      <c r="A18" s="13"/>
      <c r="B18" s="19"/>
      <c r="C18" s="15"/>
      <c r="D18" s="42"/>
      <c r="E18" s="42"/>
      <c r="F18" s="15"/>
      <c r="G18" s="42"/>
      <c r="H18" s="42"/>
      <c r="I18" s="15"/>
      <c r="J18" s="42"/>
      <c r="K18" s="42"/>
      <c r="L18" s="15"/>
      <c r="M18" s="42"/>
      <c r="N18" s="42"/>
      <c r="O18" s="15"/>
    </row>
    <row r="19" spans="1:15" x14ac:dyDescent="0.25">
      <c r="A19" s="13"/>
      <c r="B19" s="22" t="s">
        <v>481</v>
      </c>
      <c r="C19" s="21"/>
      <c r="D19" s="23" t="s">
        <v>210</v>
      </c>
      <c r="E19" s="24">
        <v>1693</v>
      </c>
      <c r="F19" s="21"/>
      <c r="G19" s="31" t="s">
        <v>210</v>
      </c>
      <c r="H19" s="32">
        <v>2052</v>
      </c>
      <c r="I19" s="21"/>
      <c r="J19" s="23" t="s">
        <v>210</v>
      </c>
      <c r="K19" s="24">
        <v>3701</v>
      </c>
      <c r="L19" s="21"/>
      <c r="M19" s="31" t="s">
        <v>210</v>
      </c>
      <c r="N19" s="32">
        <v>4424</v>
      </c>
      <c r="O19" s="21"/>
    </row>
    <row r="20" spans="1:15" x14ac:dyDescent="0.25">
      <c r="A20" s="13"/>
      <c r="B20" s="25" t="s">
        <v>482</v>
      </c>
      <c r="C20" s="15"/>
      <c r="D20" s="9" t="s">
        <v>210</v>
      </c>
      <c r="E20" s="26" t="s">
        <v>219</v>
      </c>
      <c r="F20" s="15"/>
      <c r="G20" s="10" t="s">
        <v>210</v>
      </c>
      <c r="H20" s="33">
        <v>12</v>
      </c>
      <c r="I20" s="15"/>
      <c r="J20" s="9" t="s">
        <v>210</v>
      </c>
      <c r="K20" s="26" t="s">
        <v>219</v>
      </c>
      <c r="L20" s="15"/>
      <c r="M20" s="10" t="s">
        <v>210</v>
      </c>
      <c r="N20" s="33">
        <v>265</v>
      </c>
      <c r="O20" s="15"/>
    </row>
    <row r="21" spans="1:15" x14ac:dyDescent="0.25">
      <c r="A21" s="13"/>
      <c r="B21" s="83"/>
      <c r="C21" s="83"/>
      <c r="D21" s="83"/>
      <c r="E21" s="83"/>
      <c r="F21" s="83"/>
      <c r="G21" s="83"/>
      <c r="H21" s="83"/>
      <c r="I21" s="83"/>
      <c r="J21" s="83"/>
      <c r="K21" s="83"/>
      <c r="L21" s="83"/>
      <c r="M21" s="83"/>
      <c r="N21" s="83"/>
      <c r="O21" s="83"/>
    </row>
    <row r="22" spans="1:15" x14ac:dyDescent="0.25">
      <c r="A22" s="13"/>
      <c r="B22" s="83" t="s">
        <v>483</v>
      </c>
      <c r="C22" s="83"/>
      <c r="D22" s="83"/>
      <c r="E22" s="83"/>
      <c r="F22" s="83"/>
      <c r="G22" s="83"/>
      <c r="H22" s="83"/>
      <c r="I22" s="83"/>
      <c r="J22" s="83"/>
      <c r="K22" s="83"/>
      <c r="L22" s="83"/>
      <c r="M22" s="83"/>
      <c r="N22" s="83"/>
      <c r="O22" s="83"/>
    </row>
    <row r="23" spans="1:15" x14ac:dyDescent="0.25">
      <c r="A23" s="13"/>
      <c r="B23" s="83"/>
      <c r="C23" s="83"/>
      <c r="D23" s="83"/>
      <c r="E23" s="83"/>
      <c r="F23" s="83"/>
      <c r="G23" s="83"/>
      <c r="H23" s="83"/>
      <c r="I23" s="83"/>
      <c r="J23" s="83"/>
      <c r="K23" s="83"/>
      <c r="L23" s="83"/>
      <c r="M23" s="83"/>
      <c r="N23" s="83"/>
      <c r="O23" s="83"/>
    </row>
    <row r="24" spans="1:15" x14ac:dyDescent="0.25">
      <c r="A24" s="13"/>
      <c r="B24" s="82" t="s">
        <v>484</v>
      </c>
      <c r="C24" s="82"/>
      <c r="D24" s="82"/>
      <c r="E24" s="82"/>
      <c r="F24" s="82"/>
      <c r="G24" s="82"/>
      <c r="H24" s="82"/>
      <c r="I24" s="82"/>
      <c r="J24" s="82"/>
      <c r="K24" s="82"/>
      <c r="L24" s="82"/>
      <c r="M24" s="82"/>
      <c r="N24" s="82"/>
      <c r="O24" s="82"/>
    </row>
    <row r="25" spans="1:15" x14ac:dyDescent="0.25">
      <c r="A25" s="13"/>
      <c r="B25" s="83"/>
      <c r="C25" s="83"/>
      <c r="D25" s="83"/>
      <c r="E25" s="83"/>
      <c r="F25" s="83"/>
      <c r="G25" s="83"/>
      <c r="H25" s="83"/>
      <c r="I25" s="83"/>
      <c r="J25" s="83"/>
      <c r="K25" s="83"/>
      <c r="L25" s="83"/>
      <c r="M25" s="83"/>
      <c r="N25" s="83"/>
      <c r="O25" s="83"/>
    </row>
    <row r="26" spans="1:15" ht="25.5" customHeight="1" x14ac:dyDescent="0.25">
      <c r="A26" s="13"/>
      <c r="B26" s="83" t="s">
        <v>485</v>
      </c>
      <c r="C26" s="83"/>
      <c r="D26" s="83"/>
      <c r="E26" s="83"/>
      <c r="F26" s="83"/>
      <c r="G26" s="83"/>
      <c r="H26" s="83"/>
      <c r="I26" s="83"/>
      <c r="J26" s="83"/>
      <c r="K26" s="83"/>
      <c r="L26" s="83"/>
      <c r="M26" s="83"/>
      <c r="N26" s="83"/>
      <c r="O26" s="83"/>
    </row>
    <row r="27" spans="1:15" x14ac:dyDescent="0.25">
      <c r="A27" s="13"/>
      <c r="B27" s="83"/>
      <c r="C27" s="83"/>
      <c r="D27" s="83"/>
      <c r="E27" s="83"/>
      <c r="F27" s="83"/>
      <c r="G27" s="83"/>
      <c r="H27" s="83"/>
      <c r="I27" s="83"/>
      <c r="J27" s="83"/>
      <c r="K27" s="83"/>
      <c r="L27" s="83"/>
      <c r="M27" s="83"/>
      <c r="N27" s="83"/>
      <c r="O27" s="83"/>
    </row>
    <row r="28" spans="1:15" x14ac:dyDescent="0.25">
      <c r="A28" s="13"/>
      <c r="B28" s="82" t="s">
        <v>486</v>
      </c>
      <c r="C28" s="82"/>
      <c r="D28" s="82"/>
      <c r="E28" s="82"/>
      <c r="F28" s="82"/>
      <c r="G28" s="82"/>
      <c r="H28" s="82"/>
      <c r="I28" s="82"/>
      <c r="J28" s="82"/>
      <c r="K28" s="82"/>
      <c r="L28" s="82"/>
      <c r="M28" s="82"/>
      <c r="N28" s="82"/>
      <c r="O28" s="82"/>
    </row>
    <row r="29" spans="1:15" x14ac:dyDescent="0.25">
      <c r="A29" s="13"/>
      <c r="B29" s="83"/>
      <c r="C29" s="83"/>
      <c r="D29" s="83"/>
      <c r="E29" s="83"/>
      <c r="F29" s="83"/>
      <c r="G29" s="83"/>
      <c r="H29" s="83"/>
      <c r="I29" s="83"/>
      <c r="J29" s="83"/>
      <c r="K29" s="83"/>
      <c r="L29" s="83"/>
      <c r="M29" s="83"/>
      <c r="N29" s="83"/>
      <c r="O29" s="83"/>
    </row>
    <row r="30" spans="1:15" ht="25.5" customHeight="1" x14ac:dyDescent="0.25">
      <c r="A30" s="13"/>
      <c r="B30" s="83" t="s">
        <v>487</v>
      </c>
      <c r="C30" s="83"/>
      <c r="D30" s="83"/>
      <c r="E30" s="83"/>
      <c r="F30" s="83"/>
      <c r="G30" s="83"/>
      <c r="H30" s="83"/>
      <c r="I30" s="83"/>
      <c r="J30" s="83"/>
      <c r="K30" s="83"/>
      <c r="L30" s="83"/>
      <c r="M30" s="83"/>
      <c r="N30" s="83"/>
      <c r="O30" s="83"/>
    </row>
    <row r="31" spans="1:15" x14ac:dyDescent="0.25">
      <c r="A31" s="13"/>
      <c r="B31" s="83"/>
      <c r="C31" s="83"/>
      <c r="D31" s="83"/>
      <c r="E31" s="83"/>
      <c r="F31" s="83"/>
      <c r="G31" s="83"/>
      <c r="H31" s="83"/>
      <c r="I31" s="83"/>
      <c r="J31" s="83"/>
      <c r="K31" s="83"/>
      <c r="L31" s="83"/>
      <c r="M31" s="83"/>
      <c r="N31" s="83"/>
      <c r="O31" s="83"/>
    </row>
    <row r="32" spans="1:15" x14ac:dyDescent="0.25">
      <c r="A32" s="13"/>
      <c r="B32" s="82" t="s">
        <v>488</v>
      </c>
      <c r="C32" s="82"/>
      <c r="D32" s="82"/>
      <c r="E32" s="82"/>
      <c r="F32" s="82"/>
      <c r="G32" s="82"/>
      <c r="H32" s="82"/>
      <c r="I32" s="82"/>
      <c r="J32" s="82"/>
      <c r="K32" s="82"/>
      <c r="L32" s="82"/>
      <c r="M32" s="82"/>
      <c r="N32" s="82"/>
      <c r="O32" s="82"/>
    </row>
    <row r="33" spans="1:15" x14ac:dyDescent="0.25">
      <c r="A33" s="13"/>
      <c r="B33" s="83"/>
      <c r="C33" s="83"/>
      <c r="D33" s="83"/>
      <c r="E33" s="83"/>
      <c r="F33" s="83"/>
      <c r="G33" s="83"/>
      <c r="H33" s="83"/>
      <c r="I33" s="83"/>
      <c r="J33" s="83"/>
      <c r="K33" s="83"/>
      <c r="L33" s="83"/>
      <c r="M33" s="83"/>
      <c r="N33" s="83"/>
      <c r="O33" s="83"/>
    </row>
    <row r="34" spans="1:15" ht="38.25" customHeight="1" x14ac:dyDescent="0.25">
      <c r="A34" s="13"/>
      <c r="B34" s="83" t="s">
        <v>489</v>
      </c>
      <c r="C34" s="83"/>
      <c r="D34" s="83"/>
      <c r="E34" s="83"/>
      <c r="F34" s="83"/>
      <c r="G34" s="83"/>
      <c r="H34" s="83"/>
      <c r="I34" s="83"/>
      <c r="J34" s="83"/>
      <c r="K34" s="83"/>
      <c r="L34" s="83"/>
      <c r="M34" s="83"/>
      <c r="N34" s="83"/>
      <c r="O34" s="83"/>
    </row>
  </sheetData>
  <mergeCells count="49">
    <mergeCell ref="B30:O30"/>
    <mergeCell ref="B31:O31"/>
    <mergeCell ref="B32:O32"/>
    <mergeCell ref="B33:O33"/>
    <mergeCell ref="B34:O34"/>
    <mergeCell ref="B24:O24"/>
    <mergeCell ref="B25:O25"/>
    <mergeCell ref="B26:O26"/>
    <mergeCell ref="B27:O27"/>
    <mergeCell ref="B28:O28"/>
    <mergeCell ref="B29:O29"/>
    <mergeCell ref="B11:O11"/>
    <mergeCell ref="B12:O12"/>
    <mergeCell ref="B13:O13"/>
    <mergeCell ref="B21:O21"/>
    <mergeCell ref="B22:O22"/>
    <mergeCell ref="B23:O23"/>
    <mergeCell ref="B5:O5"/>
    <mergeCell ref="B6:O6"/>
    <mergeCell ref="B7:O7"/>
    <mergeCell ref="B8:O8"/>
    <mergeCell ref="B9:O9"/>
    <mergeCell ref="B10:O10"/>
    <mergeCell ref="D18:E18"/>
    <mergeCell ref="G18:H18"/>
    <mergeCell ref="J18:K18"/>
    <mergeCell ref="M18:N18"/>
    <mergeCell ref="A1:A2"/>
    <mergeCell ref="B1:O1"/>
    <mergeCell ref="B2:O2"/>
    <mergeCell ref="B3:O3"/>
    <mergeCell ref="B4:O4"/>
    <mergeCell ref="A5:A34"/>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30" customHeight="1" x14ac:dyDescent="0.25">
      <c r="A1" s="7" t="s">
        <v>490</v>
      </c>
      <c r="B1" s="1" t="s">
        <v>1</v>
      </c>
    </row>
    <row r="2" spans="1:2" x14ac:dyDescent="0.25">
      <c r="A2" s="7"/>
      <c r="B2" s="1" t="s">
        <v>2</v>
      </c>
    </row>
    <row r="3" spans="1:2" ht="30" x14ac:dyDescent="0.25">
      <c r="A3" s="2" t="s">
        <v>491</v>
      </c>
      <c r="B3" s="4" t="s">
        <v>4</v>
      </c>
    </row>
    <row r="4" spans="1:2" x14ac:dyDescent="0.25">
      <c r="A4" s="3" t="s">
        <v>492</v>
      </c>
      <c r="B4" s="4" t="s">
        <v>4</v>
      </c>
    </row>
    <row r="5" spans="1:2" x14ac:dyDescent="0.25">
      <c r="A5" s="13" t="s">
        <v>492</v>
      </c>
      <c r="B5" s="4" t="s">
        <v>4</v>
      </c>
    </row>
    <row r="6" spans="1:2" x14ac:dyDescent="0.25">
      <c r="A6" s="13"/>
      <c r="B6" s="9" t="s">
        <v>493</v>
      </c>
    </row>
    <row r="7" spans="1:2" x14ac:dyDescent="0.25">
      <c r="A7" s="13"/>
      <c r="B7" s="10"/>
    </row>
    <row r="8" spans="1:2" x14ac:dyDescent="0.25">
      <c r="A8" s="13"/>
      <c r="B8" s="9" t="s">
        <v>494</v>
      </c>
    </row>
    <row r="9" spans="1:2" x14ac:dyDescent="0.25">
      <c r="A9" s="13"/>
      <c r="B9" s="10"/>
    </row>
    <row r="10" spans="1:2" x14ac:dyDescent="0.25">
      <c r="A10" s="13"/>
      <c r="B10" s="11" t="s">
        <v>495</v>
      </c>
    </row>
    <row r="11" spans="1:2" x14ac:dyDescent="0.25">
      <c r="A11" s="13"/>
      <c r="B11" s="10"/>
    </row>
    <row r="12" spans="1:2" ht="243" x14ac:dyDescent="0.25">
      <c r="A12" s="13"/>
      <c r="B12" s="10" t="s">
        <v>496</v>
      </c>
    </row>
    <row r="13" spans="1:2" x14ac:dyDescent="0.25">
      <c r="A13" s="13"/>
      <c r="B13" s="10"/>
    </row>
    <row r="14" spans="1:2" x14ac:dyDescent="0.25">
      <c r="A14" s="13"/>
      <c r="B14" s="11" t="s">
        <v>497</v>
      </c>
    </row>
    <row r="15" spans="1:2" x14ac:dyDescent="0.25">
      <c r="A15" s="13"/>
      <c r="B15" s="10"/>
    </row>
    <row r="16" spans="1:2" ht="204.75" x14ac:dyDescent="0.25">
      <c r="A16" s="13"/>
      <c r="B16" s="10" t="s">
        <v>498</v>
      </c>
    </row>
    <row r="17" spans="1:2" x14ac:dyDescent="0.25">
      <c r="A17" s="13"/>
      <c r="B17" s="10"/>
    </row>
    <row r="18" spans="1:2" x14ac:dyDescent="0.25">
      <c r="A18" s="13"/>
      <c r="B18" s="11" t="s">
        <v>499</v>
      </c>
    </row>
    <row r="19" spans="1:2" x14ac:dyDescent="0.25">
      <c r="A19" s="13"/>
      <c r="B19" s="10"/>
    </row>
    <row r="20" spans="1:2" ht="141" x14ac:dyDescent="0.25">
      <c r="A20" s="13"/>
      <c r="B20" s="10" t="s">
        <v>500</v>
      </c>
    </row>
    <row r="21" spans="1:2" x14ac:dyDescent="0.25">
      <c r="A21" s="13"/>
      <c r="B21" s="10"/>
    </row>
    <row r="22" spans="1:2" x14ac:dyDescent="0.25">
      <c r="A22" s="13"/>
      <c r="B22" s="11" t="s">
        <v>501</v>
      </c>
    </row>
    <row r="23" spans="1:2" x14ac:dyDescent="0.25">
      <c r="A23" s="13"/>
      <c r="B23" s="10"/>
    </row>
    <row r="24" spans="1:2" ht="51.75" x14ac:dyDescent="0.25">
      <c r="A24" s="13"/>
      <c r="B24" s="10" t="s">
        <v>502</v>
      </c>
    </row>
    <row r="25" spans="1:2" x14ac:dyDescent="0.25">
      <c r="A25" s="13"/>
      <c r="B25" s="10"/>
    </row>
    <row r="26" spans="1:2" x14ac:dyDescent="0.25">
      <c r="A26" s="13"/>
      <c r="B26" s="11" t="s">
        <v>503</v>
      </c>
    </row>
    <row r="27" spans="1:2" x14ac:dyDescent="0.25">
      <c r="A27" s="13"/>
      <c r="B27" s="10"/>
    </row>
    <row r="28" spans="1:2" ht="64.5" x14ac:dyDescent="0.25">
      <c r="A28" s="13"/>
      <c r="B28" s="10" t="s">
        <v>504</v>
      </c>
    </row>
    <row r="29" spans="1:2" x14ac:dyDescent="0.25">
      <c r="A29" s="13"/>
      <c r="B29" s="10"/>
    </row>
    <row r="30" spans="1:2" x14ac:dyDescent="0.25">
      <c r="A30" s="13"/>
      <c r="B30" s="9" t="s">
        <v>505</v>
      </c>
    </row>
    <row r="31" spans="1:2" x14ac:dyDescent="0.25">
      <c r="A31" s="13"/>
      <c r="B31" s="10"/>
    </row>
    <row r="32" spans="1:2" ht="153.75" x14ac:dyDescent="0.25">
      <c r="A32" s="13"/>
      <c r="B32" s="10" t="s">
        <v>506</v>
      </c>
    </row>
    <row r="33" spans="1:2" x14ac:dyDescent="0.25">
      <c r="A33" s="13"/>
      <c r="B33" s="10"/>
    </row>
    <row r="34" spans="1:2" x14ac:dyDescent="0.25">
      <c r="A34" s="13"/>
      <c r="B34" s="9" t="s">
        <v>507</v>
      </c>
    </row>
    <row r="35" spans="1:2" x14ac:dyDescent="0.25">
      <c r="A35" s="13"/>
      <c r="B35" s="10"/>
    </row>
    <row r="36" spans="1:2" ht="77.25" x14ac:dyDescent="0.25">
      <c r="A36" s="13"/>
      <c r="B36" s="10" t="s">
        <v>508</v>
      </c>
    </row>
    <row r="37" spans="1:2" x14ac:dyDescent="0.25">
      <c r="A37" s="13"/>
      <c r="B37" s="10"/>
    </row>
    <row r="38" spans="1:2" x14ac:dyDescent="0.25">
      <c r="A38" s="13"/>
      <c r="B38" s="9" t="s">
        <v>509</v>
      </c>
    </row>
    <row r="39" spans="1:2" x14ac:dyDescent="0.25">
      <c r="A39" s="13"/>
      <c r="B39" s="10"/>
    </row>
    <row r="40" spans="1:2" ht="128.25" x14ac:dyDescent="0.25">
      <c r="A40" s="13"/>
      <c r="B40" s="10" t="s">
        <v>510</v>
      </c>
    </row>
    <row r="41" spans="1:2" x14ac:dyDescent="0.25">
      <c r="A41" s="13"/>
      <c r="B41" s="10"/>
    </row>
    <row r="42" spans="1:2" x14ac:dyDescent="0.25">
      <c r="A42" s="13"/>
      <c r="B42" s="9" t="s">
        <v>511</v>
      </c>
    </row>
    <row r="43" spans="1:2" x14ac:dyDescent="0.25">
      <c r="A43" s="13"/>
      <c r="B43" s="10"/>
    </row>
    <row r="44" spans="1:2" ht="102.75" x14ac:dyDescent="0.25">
      <c r="A44" s="13"/>
      <c r="B44" s="10" t="s">
        <v>512</v>
      </c>
    </row>
    <row r="45" spans="1:2" x14ac:dyDescent="0.25">
      <c r="A45" s="13"/>
      <c r="B45" s="10"/>
    </row>
    <row r="46" spans="1:2" x14ac:dyDescent="0.25">
      <c r="A46" s="13"/>
      <c r="B46" s="11" t="s">
        <v>513</v>
      </c>
    </row>
    <row r="47" spans="1:2" x14ac:dyDescent="0.25">
      <c r="A47" s="13"/>
      <c r="B47" s="10"/>
    </row>
    <row r="48" spans="1:2" ht="345" x14ac:dyDescent="0.25">
      <c r="A48" s="13"/>
      <c r="B48" s="10" t="s">
        <v>514</v>
      </c>
    </row>
    <row r="49" spans="1:2" x14ac:dyDescent="0.25">
      <c r="A49" s="13"/>
      <c r="B49" s="10"/>
    </row>
    <row r="50" spans="1:2" x14ac:dyDescent="0.25">
      <c r="A50" s="13"/>
      <c r="B50" s="11" t="s">
        <v>515</v>
      </c>
    </row>
    <row r="51" spans="1:2" x14ac:dyDescent="0.25">
      <c r="A51" s="13"/>
      <c r="B51" s="10"/>
    </row>
    <row r="52" spans="1:2" ht="217.5" x14ac:dyDescent="0.25">
      <c r="A52" s="13"/>
      <c r="B52" s="10" t="s">
        <v>516</v>
      </c>
    </row>
    <row r="53" spans="1:2" x14ac:dyDescent="0.25">
      <c r="A53" s="13"/>
      <c r="B53" s="10"/>
    </row>
    <row r="54" spans="1:2" x14ac:dyDescent="0.25">
      <c r="A54" s="13"/>
      <c r="B54" s="11" t="s">
        <v>517</v>
      </c>
    </row>
    <row r="55" spans="1:2" x14ac:dyDescent="0.25">
      <c r="A55" s="13"/>
      <c r="B55" s="10"/>
    </row>
    <row r="56" spans="1:2" ht="166.5" x14ac:dyDescent="0.25">
      <c r="A56" s="13"/>
      <c r="B56" s="10" t="s">
        <v>518</v>
      </c>
    </row>
  </sheetData>
  <mergeCells count="2">
    <mergeCell ref="A1:A2"/>
    <mergeCell ref="A5:A5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15" bestFit="1" customWidth="1"/>
    <col min="2" max="3" width="36.5703125" customWidth="1"/>
    <col min="4" max="4" width="8.42578125" customWidth="1"/>
    <col min="5" max="5" width="30.85546875" customWidth="1"/>
    <col min="6" max="6" width="11.42578125" customWidth="1"/>
    <col min="7" max="7" width="8.42578125" customWidth="1"/>
    <col min="8" max="8" width="36.5703125" customWidth="1"/>
    <col min="9" max="9" width="11.42578125" customWidth="1"/>
    <col min="10" max="10" width="8.42578125" customWidth="1"/>
    <col min="11" max="11" width="36.5703125" customWidth="1"/>
    <col min="12" max="12" width="11.42578125" customWidth="1"/>
    <col min="13" max="13" width="8.42578125" customWidth="1"/>
    <col min="14" max="14" width="30.85546875" customWidth="1"/>
    <col min="15" max="15" width="11.42578125" customWidth="1"/>
    <col min="16" max="16" width="8.42578125" customWidth="1"/>
    <col min="17" max="18" width="36.57031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81" t="s">
        <v>4</v>
      </c>
      <c r="C3" s="81"/>
      <c r="D3" s="81"/>
      <c r="E3" s="81"/>
      <c r="F3" s="81"/>
      <c r="G3" s="81"/>
      <c r="H3" s="81"/>
      <c r="I3" s="81"/>
      <c r="J3" s="81"/>
      <c r="K3" s="81"/>
      <c r="L3" s="81"/>
      <c r="M3" s="81"/>
      <c r="N3" s="81"/>
      <c r="O3" s="81"/>
      <c r="P3" s="81"/>
      <c r="Q3" s="81"/>
      <c r="R3" s="81"/>
    </row>
    <row r="4" spans="1:18" ht="15" customHeight="1" x14ac:dyDescent="0.25">
      <c r="A4" s="13" t="s">
        <v>192</v>
      </c>
      <c r="B4" s="81" t="s">
        <v>4</v>
      </c>
      <c r="C4" s="81"/>
      <c r="D4" s="81"/>
      <c r="E4" s="81"/>
      <c r="F4" s="81"/>
      <c r="G4" s="81"/>
      <c r="H4" s="81"/>
      <c r="I4" s="81"/>
      <c r="J4" s="81"/>
      <c r="K4" s="81"/>
      <c r="L4" s="81"/>
      <c r="M4" s="81"/>
      <c r="N4" s="81"/>
      <c r="O4" s="81"/>
      <c r="P4" s="81"/>
      <c r="Q4" s="81"/>
      <c r="R4" s="81"/>
    </row>
    <row r="5" spans="1:18" x14ac:dyDescent="0.25">
      <c r="A5" s="13"/>
      <c r="B5" s="82" t="s">
        <v>519</v>
      </c>
      <c r="C5" s="82"/>
      <c r="D5" s="82"/>
      <c r="E5" s="82"/>
      <c r="F5" s="82"/>
      <c r="G5" s="82"/>
      <c r="H5" s="82"/>
      <c r="I5" s="82"/>
      <c r="J5" s="82"/>
      <c r="K5" s="82"/>
      <c r="L5" s="82"/>
      <c r="M5" s="82"/>
      <c r="N5" s="82"/>
      <c r="O5" s="82"/>
      <c r="P5" s="82"/>
      <c r="Q5" s="82"/>
      <c r="R5" s="82"/>
    </row>
    <row r="6" spans="1:18" x14ac:dyDescent="0.25">
      <c r="A6" s="13"/>
      <c r="B6" s="83"/>
      <c r="C6" s="83"/>
      <c r="D6" s="83"/>
      <c r="E6" s="83"/>
      <c r="F6" s="83"/>
      <c r="G6" s="83"/>
      <c r="H6" s="83"/>
      <c r="I6" s="83"/>
      <c r="J6" s="83"/>
      <c r="K6" s="83"/>
      <c r="L6" s="83"/>
      <c r="M6" s="83"/>
      <c r="N6" s="83"/>
      <c r="O6" s="83"/>
      <c r="P6" s="83"/>
      <c r="Q6" s="83"/>
      <c r="R6" s="83"/>
    </row>
    <row r="7" spans="1:18" x14ac:dyDescent="0.25">
      <c r="A7" s="13"/>
      <c r="B7" s="83" t="s">
        <v>520</v>
      </c>
      <c r="C7" s="83"/>
      <c r="D7" s="83"/>
      <c r="E7" s="83"/>
      <c r="F7" s="83"/>
      <c r="G7" s="83"/>
      <c r="H7" s="83"/>
      <c r="I7" s="83"/>
      <c r="J7" s="83"/>
      <c r="K7" s="83"/>
      <c r="L7" s="83"/>
      <c r="M7" s="83"/>
      <c r="N7" s="83"/>
      <c r="O7" s="83"/>
      <c r="P7" s="83"/>
      <c r="Q7" s="83"/>
      <c r="R7" s="83"/>
    </row>
    <row r="8" spans="1:18" x14ac:dyDescent="0.25">
      <c r="A8" s="13"/>
      <c r="B8" s="83"/>
      <c r="C8" s="83"/>
      <c r="D8" s="83"/>
      <c r="E8" s="83"/>
      <c r="F8" s="83"/>
      <c r="G8" s="83"/>
      <c r="H8" s="83"/>
      <c r="I8" s="83"/>
      <c r="J8" s="83"/>
      <c r="K8" s="83"/>
      <c r="L8" s="83"/>
      <c r="M8" s="83"/>
      <c r="N8" s="83"/>
      <c r="O8" s="83"/>
      <c r="P8" s="83"/>
      <c r="Q8" s="83"/>
      <c r="R8" s="83"/>
    </row>
    <row r="9" spans="1:18" x14ac:dyDescent="0.25">
      <c r="A9" s="13"/>
      <c r="B9" s="15"/>
      <c r="C9" s="16"/>
      <c r="D9" s="39"/>
      <c r="E9" s="39"/>
      <c r="F9" s="16"/>
      <c r="G9" s="38" t="s">
        <v>521</v>
      </c>
      <c r="H9" s="38"/>
      <c r="I9" s="16"/>
      <c r="J9" s="39"/>
      <c r="K9" s="39"/>
      <c r="L9" s="16"/>
      <c r="M9" s="38" t="s">
        <v>522</v>
      </c>
      <c r="N9" s="38"/>
      <c r="O9" s="16"/>
      <c r="P9" s="39"/>
      <c r="Q9" s="39"/>
      <c r="R9" s="16"/>
    </row>
    <row r="10" spans="1:18" x14ac:dyDescent="0.25">
      <c r="A10" s="13"/>
      <c r="B10" s="15"/>
      <c r="C10" s="16"/>
      <c r="D10" s="38" t="s">
        <v>203</v>
      </c>
      <c r="E10" s="38"/>
      <c r="F10" s="16"/>
      <c r="G10" s="38" t="s">
        <v>523</v>
      </c>
      <c r="H10" s="38"/>
      <c r="I10" s="16"/>
      <c r="J10" s="39"/>
      <c r="K10" s="39"/>
      <c r="L10" s="16"/>
      <c r="M10" s="38" t="s">
        <v>524</v>
      </c>
      <c r="N10" s="38"/>
      <c r="O10" s="16"/>
      <c r="P10" s="39"/>
      <c r="Q10" s="39"/>
      <c r="R10" s="16"/>
    </row>
    <row r="11" spans="1:18" ht="15.75" thickBot="1" x14ac:dyDescent="0.3">
      <c r="A11" s="13"/>
      <c r="B11" s="17" t="s">
        <v>204</v>
      </c>
      <c r="C11" s="16"/>
      <c r="D11" s="40" t="s">
        <v>525</v>
      </c>
      <c r="E11" s="40"/>
      <c r="F11" s="16"/>
      <c r="G11" s="40" t="s">
        <v>525</v>
      </c>
      <c r="H11" s="40"/>
      <c r="I11" s="16"/>
      <c r="J11" s="40" t="s">
        <v>526</v>
      </c>
      <c r="K11" s="40"/>
      <c r="L11" s="16"/>
      <c r="M11" s="40" t="s">
        <v>527</v>
      </c>
      <c r="N11" s="40"/>
      <c r="O11" s="16"/>
      <c r="P11" s="40" t="s">
        <v>103</v>
      </c>
      <c r="Q11" s="40"/>
      <c r="R11" s="16"/>
    </row>
    <row r="12" spans="1:18" x14ac:dyDescent="0.25">
      <c r="A12" s="13"/>
      <c r="B12" s="19"/>
      <c r="C12" s="15"/>
      <c r="D12" s="42"/>
      <c r="E12" s="42"/>
      <c r="F12" s="15"/>
      <c r="G12" s="42"/>
      <c r="H12" s="42"/>
      <c r="I12" s="15"/>
      <c r="J12" s="42"/>
      <c r="K12" s="42"/>
      <c r="L12" s="15"/>
      <c r="M12" s="42"/>
      <c r="N12" s="42"/>
      <c r="O12" s="15"/>
      <c r="P12" s="42"/>
      <c r="Q12" s="42"/>
      <c r="R12" s="15"/>
    </row>
    <row r="13" spans="1:18" x14ac:dyDescent="0.25">
      <c r="A13" s="13"/>
      <c r="B13" s="22" t="s">
        <v>528</v>
      </c>
      <c r="C13" s="21"/>
      <c r="D13" s="52" t="s">
        <v>529</v>
      </c>
      <c r="E13" s="52"/>
      <c r="F13" s="31" t="s">
        <v>530</v>
      </c>
      <c r="G13" s="52" t="s">
        <v>531</v>
      </c>
      <c r="H13" s="52"/>
      <c r="I13" s="31" t="s">
        <v>530</v>
      </c>
      <c r="J13" s="52" t="s">
        <v>532</v>
      </c>
      <c r="K13" s="52"/>
      <c r="L13" s="31" t="s">
        <v>530</v>
      </c>
      <c r="M13" s="52">
        <v>6</v>
      </c>
      <c r="N13" s="52"/>
      <c r="O13" s="31" t="s">
        <v>530</v>
      </c>
      <c r="P13" s="43"/>
      <c r="Q13" s="43"/>
      <c r="R13" s="21"/>
    </row>
    <row r="14" spans="1:18" x14ac:dyDescent="0.25">
      <c r="A14" s="13"/>
      <c r="B14" s="19"/>
      <c r="C14" s="15"/>
      <c r="D14" s="41"/>
      <c r="E14" s="41"/>
      <c r="F14" s="15"/>
      <c r="G14" s="41"/>
      <c r="H14" s="41"/>
      <c r="I14" s="15"/>
      <c r="J14" s="41"/>
      <c r="K14" s="41"/>
      <c r="L14" s="15"/>
      <c r="M14" s="41"/>
      <c r="N14" s="41"/>
      <c r="O14" s="15"/>
      <c r="P14" s="41"/>
      <c r="Q14" s="41"/>
      <c r="R14" s="15"/>
    </row>
    <row r="15" spans="1:18" x14ac:dyDescent="0.25">
      <c r="A15" s="13"/>
      <c r="B15" s="22" t="s">
        <v>533</v>
      </c>
      <c r="C15" s="21"/>
      <c r="D15" s="31" t="s">
        <v>210</v>
      </c>
      <c r="E15" s="32">
        <v>8529</v>
      </c>
      <c r="F15" s="21"/>
      <c r="G15" s="31" t="s">
        <v>210</v>
      </c>
      <c r="H15" s="34" t="s">
        <v>219</v>
      </c>
      <c r="I15" s="21"/>
      <c r="J15" s="31" t="s">
        <v>210</v>
      </c>
      <c r="K15" s="34" t="s">
        <v>219</v>
      </c>
      <c r="L15" s="21"/>
      <c r="M15" s="31" t="s">
        <v>210</v>
      </c>
      <c r="N15" s="34" t="s">
        <v>219</v>
      </c>
      <c r="O15" s="21"/>
      <c r="P15" s="31" t="s">
        <v>210</v>
      </c>
      <c r="Q15" s="32">
        <v>8529</v>
      </c>
      <c r="R15" s="21"/>
    </row>
    <row r="16" spans="1:18" x14ac:dyDescent="0.25">
      <c r="A16" s="13"/>
      <c r="B16" s="25" t="s">
        <v>534</v>
      </c>
      <c r="C16" s="15"/>
      <c r="D16" s="68">
        <v>335486</v>
      </c>
      <c r="E16" s="68"/>
      <c r="F16" s="15"/>
      <c r="G16" s="50" t="s">
        <v>219</v>
      </c>
      <c r="H16" s="50"/>
      <c r="I16" s="15"/>
      <c r="J16" s="50" t="s">
        <v>219</v>
      </c>
      <c r="K16" s="50"/>
      <c r="L16" s="15"/>
      <c r="M16" s="41"/>
      <c r="N16" s="41"/>
      <c r="O16" s="15"/>
      <c r="P16" s="68">
        <v>335486</v>
      </c>
      <c r="Q16" s="68"/>
      <c r="R16" s="15"/>
    </row>
    <row r="17" spans="1:18" x14ac:dyDescent="0.25">
      <c r="A17" s="13"/>
      <c r="B17" s="22" t="s">
        <v>535</v>
      </c>
      <c r="C17" s="21"/>
      <c r="D17" s="51">
        <v>16575</v>
      </c>
      <c r="E17" s="51"/>
      <c r="F17" s="21"/>
      <c r="G17" s="52" t="s">
        <v>219</v>
      </c>
      <c r="H17" s="52"/>
      <c r="I17" s="21"/>
      <c r="J17" s="52" t="s">
        <v>219</v>
      </c>
      <c r="K17" s="52"/>
      <c r="L17" s="21"/>
      <c r="M17" s="52" t="s">
        <v>219</v>
      </c>
      <c r="N17" s="52"/>
      <c r="O17" s="21"/>
      <c r="P17" s="51">
        <v>16575</v>
      </c>
      <c r="Q17" s="51"/>
      <c r="R17" s="21"/>
    </row>
    <row r="18" spans="1:18" x14ac:dyDescent="0.25">
      <c r="A18" s="13"/>
      <c r="B18" s="25" t="s">
        <v>536</v>
      </c>
      <c r="C18" s="15"/>
      <c r="D18" s="68">
        <v>7092</v>
      </c>
      <c r="E18" s="68"/>
      <c r="F18" s="15"/>
      <c r="G18" s="50" t="s">
        <v>219</v>
      </c>
      <c r="H18" s="50"/>
      <c r="I18" s="15"/>
      <c r="J18" s="50" t="s">
        <v>219</v>
      </c>
      <c r="K18" s="50"/>
      <c r="L18" s="15"/>
      <c r="M18" s="50" t="s">
        <v>219</v>
      </c>
      <c r="N18" s="50"/>
      <c r="O18" s="15"/>
      <c r="P18" s="68">
        <v>7092</v>
      </c>
      <c r="Q18" s="68"/>
      <c r="R18" s="15"/>
    </row>
    <row r="19" spans="1:18" x14ac:dyDescent="0.25">
      <c r="A19" s="13"/>
      <c r="B19" s="22" t="s">
        <v>537</v>
      </c>
      <c r="C19" s="21"/>
      <c r="D19" s="51">
        <v>23544</v>
      </c>
      <c r="E19" s="51"/>
      <c r="F19" s="21"/>
      <c r="G19" s="51">
        <v>750000</v>
      </c>
      <c r="H19" s="51"/>
      <c r="I19" s="21"/>
      <c r="J19" s="52" t="s">
        <v>219</v>
      </c>
      <c r="K19" s="52"/>
      <c r="L19" s="21"/>
      <c r="M19" s="52" t="s">
        <v>219</v>
      </c>
      <c r="N19" s="52"/>
      <c r="O19" s="21"/>
      <c r="P19" s="51">
        <v>773544</v>
      </c>
      <c r="Q19" s="51"/>
      <c r="R19" s="21"/>
    </row>
    <row r="20" spans="1:18" x14ac:dyDescent="0.25">
      <c r="A20" s="13"/>
      <c r="B20" s="25">
        <v>2016</v>
      </c>
      <c r="C20" s="15"/>
      <c r="D20" s="50" t="s">
        <v>219</v>
      </c>
      <c r="E20" s="50"/>
      <c r="F20" s="15"/>
      <c r="G20" s="68">
        <v>375000</v>
      </c>
      <c r="H20" s="68"/>
      <c r="I20" s="15"/>
      <c r="J20" s="50" t="s">
        <v>219</v>
      </c>
      <c r="K20" s="50"/>
      <c r="L20" s="15"/>
      <c r="M20" s="50" t="s">
        <v>219</v>
      </c>
      <c r="N20" s="50"/>
      <c r="O20" s="15"/>
      <c r="P20" s="68">
        <v>375000</v>
      </c>
      <c r="Q20" s="68"/>
      <c r="R20" s="15"/>
    </row>
    <row r="21" spans="1:18" x14ac:dyDescent="0.25">
      <c r="A21" s="13"/>
      <c r="B21" s="22">
        <v>2017</v>
      </c>
      <c r="C21" s="21"/>
      <c r="D21" s="52" t="s">
        <v>219</v>
      </c>
      <c r="E21" s="52"/>
      <c r="F21" s="21"/>
      <c r="G21" s="51">
        <v>2360837</v>
      </c>
      <c r="H21" s="51"/>
      <c r="I21" s="21"/>
      <c r="J21" s="52" t="s">
        <v>219</v>
      </c>
      <c r="K21" s="52"/>
      <c r="L21" s="21"/>
      <c r="M21" s="52" t="s">
        <v>219</v>
      </c>
      <c r="N21" s="52"/>
      <c r="O21" s="21"/>
      <c r="P21" s="51">
        <v>2360837</v>
      </c>
      <c r="Q21" s="51"/>
      <c r="R21" s="21"/>
    </row>
    <row r="22" spans="1:18" x14ac:dyDescent="0.25">
      <c r="A22" s="13"/>
      <c r="B22" s="25">
        <v>2018</v>
      </c>
      <c r="C22" s="15"/>
      <c r="D22" s="50" t="s">
        <v>219</v>
      </c>
      <c r="E22" s="50"/>
      <c r="F22" s="15"/>
      <c r="G22" s="50" t="s">
        <v>219</v>
      </c>
      <c r="H22" s="50"/>
      <c r="I22" s="15"/>
      <c r="J22" s="50" t="s">
        <v>219</v>
      </c>
      <c r="K22" s="50"/>
      <c r="L22" s="15"/>
      <c r="M22" s="50" t="s">
        <v>219</v>
      </c>
      <c r="N22" s="50"/>
      <c r="O22" s="15"/>
      <c r="P22" s="50" t="s">
        <v>219</v>
      </c>
      <c r="Q22" s="50"/>
      <c r="R22" s="15"/>
    </row>
    <row r="23" spans="1:18" x14ac:dyDescent="0.25">
      <c r="A23" s="13"/>
      <c r="B23" s="22" t="s">
        <v>538</v>
      </c>
      <c r="C23" s="21"/>
      <c r="D23" s="52" t="s">
        <v>219</v>
      </c>
      <c r="E23" s="52"/>
      <c r="F23" s="21"/>
      <c r="G23" s="51">
        <v>1250000</v>
      </c>
      <c r="H23" s="51"/>
      <c r="I23" s="21"/>
      <c r="J23" s="52" t="s">
        <v>219</v>
      </c>
      <c r="K23" s="52"/>
      <c r="L23" s="21"/>
      <c r="M23" s="51">
        <v>350000</v>
      </c>
      <c r="N23" s="51"/>
      <c r="O23" s="21"/>
      <c r="P23" s="51">
        <v>1600000</v>
      </c>
      <c r="Q23" s="51"/>
      <c r="R23" s="21"/>
    </row>
    <row r="24" spans="1:18" ht="15.75" thickBot="1" x14ac:dyDescent="0.3">
      <c r="A24" s="13"/>
      <c r="B24" s="25" t="s">
        <v>539</v>
      </c>
      <c r="C24" s="15"/>
      <c r="D24" s="54" t="s">
        <v>219</v>
      </c>
      <c r="E24" s="54"/>
      <c r="F24" s="15"/>
      <c r="G24" s="54" t="s">
        <v>219</v>
      </c>
      <c r="H24" s="54"/>
      <c r="I24" s="15"/>
      <c r="J24" s="53">
        <v>4771052</v>
      </c>
      <c r="K24" s="53"/>
      <c r="L24" s="15"/>
      <c r="M24" s="54" t="s">
        <v>219</v>
      </c>
      <c r="N24" s="54"/>
      <c r="O24" s="15"/>
      <c r="P24" s="53">
        <v>4771052</v>
      </c>
      <c r="Q24" s="53"/>
      <c r="R24" s="15"/>
    </row>
    <row r="25" spans="1:18" ht="15.75" thickBot="1" x14ac:dyDescent="0.3">
      <c r="A25" s="13"/>
      <c r="B25" s="22" t="s">
        <v>540</v>
      </c>
      <c r="C25" s="21"/>
      <c r="D25" s="36" t="s">
        <v>210</v>
      </c>
      <c r="E25" s="37">
        <v>391226</v>
      </c>
      <c r="F25" s="21"/>
      <c r="G25" s="36" t="s">
        <v>210</v>
      </c>
      <c r="H25" s="37">
        <v>4735837</v>
      </c>
      <c r="I25" s="21"/>
      <c r="J25" s="36" t="s">
        <v>210</v>
      </c>
      <c r="K25" s="37">
        <v>4771052</v>
      </c>
      <c r="L25" s="21"/>
      <c r="M25" s="36" t="s">
        <v>210</v>
      </c>
      <c r="N25" s="37">
        <v>350000</v>
      </c>
      <c r="O25" s="21"/>
      <c r="P25" s="36" t="s">
        <v>210</v>
      </c>
      <c r="Q25" s="37">
        <v>10248115</v>
      </c>
      <c r="R25" s="21"/>
    </row>
    <row r="26" spans="1:18" ht="15.75" thickTop="1" x14ac:dyDescent="0.25">
      <c r="A26" s="13"/>
      <c r="B26" s="19"/>
      <c r="C26" s="15"/>
      <c r="D26" s="49"/>
      <c r="E26" s="49"/>
      <c r="F26" s="15"/>
      <c r="G26" s="49"/>
      <c r="H26" s="49"/>
      <c r="I26" s="15"/>
      <c r="J26" s="49"/>
      <c r="K26" s="49"/>
      <c r="L26" s="15"/>
      <c r="M26" s="49"/>
      <c r="N26" s="49"/>
      <c r="O26" s="15"/>
      <c r="P26" s="49"/>
      <c r="Q26" s="49"/>
      <c r="R26" s="15"/>
    </row>
    <row r="27" spans="1:18" x14ac:dyDescent="0.25">
      <c r="A27" s="13"/>
      <c r="B27" s="22" t="s">
        <v>541</v>
      </c>
      <c r="C27" s="21"/>
      <c r="D27" s="31" t="s">
        <v>210</v>
      </c>
      <c r="E27" s="32">
        <v>383380</v>
      </c>
      <c r="F27" s="21"/>
      <c r="G27" s="31" t="s">
        <v>210</v>
      </c>
      <c r="H27" s="32">
        <v>4220066</v>
      </c>
      <c r="I27" s="21"/>
      <c r="J27" s="31" t="s">
        <v>210</v>
      </c>
      <c r="K27" s="32">
        <v>4750489</v>
      </c>
      <c r="L27" s="21"/>
      <c r="M27" s="31" t="s">
        <v>210</v>
      </c>
      <c r="N27" s="32">
        <v>171604</v>
      </c>
      <c r="O27" s="21"/>
      <c r="P27" s="31" t="s">
        <v>210</v>
      </c>
      <c r="Q27" s="32">
        <v>9525539</v>
      </c>
      <c r="R27" s="21"/>
    </row>
    <row r="28" spans="1:18" x14ac:dyDescent="0.25">
      <c r="A28" s="13"/>
      <c r="B28" s="83"/>
      <c r="C28" s="83"/>
      <c r="D28" s="83"/>
      <c r="E28" s="83"/>
      <c r="F28" s="83"/>
      <c r="G28" s="83"/>
      <c r="H28" s="83"/>
      <c r="I28" s="83"/>
      <c r="J28" s="83"/>
      <c r="K28" s="83"/>
      <c r="L28" s="83"/>
      <c r="M28" s="83"/>
      <c r="N28" s="83"/>
      <c r="O28" s="83"/>
      <c r="P28" s="83"/>
      <c r="Q28" s="83"/>
      <c r="R28" s="83"/>
    </row>
    <row r="29" spans="1:18" x14ac:dyDescent="0.25">
      <c r="A29" s="13"/>
      <c r="B29" s="85" t="s">
        <v>542</v>
      </c>
      <c r="C29" s="85"/>
      <c r="D29" s="85"/>
      <c r="E29" s="85"/>
      <c r="F29" s="85"/>
      <c r="G29" s="85"/>
      <c r="H29" s="85"/>
      <c r="I29" s="85"/>
      <c r="J29" s="85"/>
      <c r="K29" s="85"/>
      <c r="L29" s="85"/>
      <c r="M29" s="85"/>
      <c r="N29" s="85"/>
      <c r="O29" s="85"/>
      <c r="P29" s="85"/>
      <c r="Q29" s="85"/>
      <c r="R29" s="85"/>
    </row>
    <row r="30" spans="1:18" x14ac:dyDescent="0.25">
      <c r="A30" s="13"/>
      <c r="B30" s="85"/>
      <c r="C30" s="85"/>
      <c r="D30" s="85"/>
      <c r="E30" s="85"/>
      <c r="F30" s="85"/>
      <c r="G30" s="85"/>
      <c r="H30" s="85"/>
      <c r="I30" s="85"/>
      <c r="J30" s="85"/>
      <c r="K30" s="85"/>
      <c r="L30" s="85"/>
      <c r="M30" s="85"/>
      <c r="N30" s="85"/>
      <c r="O30" s="85"/>
      <c r="P30" s="85"/>
      <c r="Q30" s="85"/>
      <c r="R30" s="85"/>
    </row>
    <row r="31" spans="1:18" x14ac:dyDescent="0.25">
      <c r="A31" s="13"/>
      <c r="B31" s="85" t="s">
        <v>543</v>
      </c>
      <c r="C31" s="85"/>
      <c r="D31" s="85"/>
      <c r="E31" s="85"/>
      <c r="F31" s="85"/>
      <c r="G31" s="85"/>
      <c r="H31" s="85"/>
      <c r="I31" s="85"/>
      <c r="J31" s="85"/>
      <c r="K31" s="85"/>
      <c r="L31" s="85"/>
      <c r="M31" s="85"/>
      <c r="N31" s="85"/>
      <c r="O31" s="85"/>
      <c r="P31" s="85"/>
      <c r="Q31" s="85"/>
      <c r="R31" s="85"/>
    </row>
    <row r="32" spans="1:18" x14ac:dyDescent="0.25">
      <c r="A32" s="13"/>
      <c r="B32" s="85"/>
      <c r="C32" s="85"/>
      <c r="D32" s="85"/>
      <c r="E32" s="85"/>
      <c r="F32" s="85"/>
      <c r="G32" s="85"/>
      <c r="H32" s="85"/>
      <c r="I32" s="85"/>
      <c r="J32" s="85"/>
      <c r="K32" s="85"/>
      <c r="L32" s="85"/>
      <c r="M32" s="85"/>
      <c r="N32" s="85"/>
      <c r="O32" s="85"/>
      <c r="P32" s="85"/>
      <c r="Q32" s="85"/>
      <c r="R32" s="85"/>
    </row>
    <row r="33" spans="1:18" x14ac:dyDescent="0.25">
      <c r="A33" s="13"/>
      <c r="B33" s="85" t="s">
        <v>544</v>
      </c>
      <c r="C33" s="85"/>
      <c r="D33" s="85"/>
      <c r="E33" s="85"/>
      <c r="F33" s="85"/>
      <c r="G33" s="85"/>
      <c r="H33" s="85"/>
      <c r="I33" s="85"/>
      <c r="J33" s="85"/>
      <c r="K33" s="85"/>
      <c r="L33" s="85"/>
      <c r="M33" s="85"/>
      <c r="N33" s="85"/>
      <c r="O33" s="85"/>
      <c r="P33" s="85"/>
      <c r="Q33" s="85"/>
      <c r="R33" s="85"/>
    </row>
    <row r="34" spans="1:18" x14ac:dyDescent="0.25">
      <c r="A34" s="13"/>
      <c r="B34" s="85"/>
      <c r="C34" s="85"/>
      <c r="D34" s="85"/>
      <c r="E34" s="85"/>
      <c r="F34" s="85"/>
      <c r="G34" s="85"/>
      <c r="H34" s="85"/>
      <c r="I34" s="85"/>
      <c r="J34" s="85"/>
      <c r="K34" s="85"/>
      <c r="L34" s="85"/>
      <c r="M34" s="85"/>
      <c r="N34" s="85"/>
      <c r="O34" s="85"/>
      <c r="P34" s="85"/>
      <c r="Q34" s="85"/>
      <c r="R34" s="85"/>
    </row>
    <row r="35" spans="1:18" x14ac:dyDescent="0.25">
      <c r="A35" s="13"/>
      <c r="B35" s="82" t="s">
        <v>545</v>
      </c>
      <c r="C35" s="82"/>
      <c r="D35" s="82"/>
      <c r="E35" s="82"/>
      <c r="F35" s="82"/>
      <c r="G35" s="82"/>
      <c r="H35" s="82"/>
      <c r="I35" s="82"/>
      <c r="J35" s="82"/>
      <c r="K35" s="82"/>
      <c r="L35" s="82"/>
      <c r="M35" s="82"/>
      <c r="N35" s="82"/>
      <c r="O35" s="82"/>
      <c r="P35" s="82"/>
      <c r="Q35" s="82"/>
      <c r="R35" s="82"/>
    </row>
    <row r="36" spans="1:18" x14ac:dyDescent="0.25">
      <c r="A36" s="13"/>
      <c r="B36" s="83"/>
      <c r="C36" s="83"/>
      <c r="D36" s="83"/>
      <c r="E36" s="83"/>
      <c r="F36" s="83"/>
      <c r="G36" s="83"/>
      <c r="H36" s="83"/>
      <c r="I36" s="83"/>
      <c r="J36" s="83"/>
      <c r="K36" s="83"/>
      <c r="L36" s="83"/>
      <c r="M36" s="83"/>
      <c r="N36" s="83"/>
      <c r="O36" s="83"/>
      <c r="P36" s="83"/>
      <c r="Q36" s="83"/>
      <c r="R36" s="83"/>
    </row>
    <row r="37" spans="1:18" ht="51" customHeight="1" x14ac:dyDescent="0.25">
      <c r="A37" s="13"/>
      <c r="B37" s="83" t="s">
        <v>546</v>
      </c>
      <c r="C37" s="83"/>
      <c r="D37" s="83"/>
      <c r="E37" s="83"/>
      <c r="F37" s="83"/>
      <c r="G37" s="83"/>
      <c r="H37" s="83"/>
      <c r="I37" s="83"/>
      <c r="J37" s="83"/>
      <c r="K37" s="83"/>
      <c r="L37" s="83"/>
      <c r="M37" s="83"/>
      <c r="N37" s="83"/>
      <c r="O37" s="83"/>
      <c r="P37" s="83"/>
      <c r="Q37" s="83"/>
      <c r="R37" s="83"/>
    </row>
    <row r="38" spans="1:18" x14ac:dyDescent="0.25">
      <c r="A38" s="13"/>
      <c r="B38" s="83"/>
      <c r="C38" s="83"/>
      <c r="D38" s="83"/>
      <c r="E38" s="83"/>
      <c r="F38" s="83"/>
      <c r="G38" s="83"/>
      <c r="H38" s="83"/>
      <c r="I38" s="83"/>
      <c r="J38" s="83"/>
      <c r="K38" s="83"/>
      <c r="L38" s="83"/>
      <c r="M38" s="83"/>
      <c r="N38" s="83"/>
      <c r="O38" s="83"/>
      <c r="P38" s="83"/>
      <c r="Q38" s="83"/>
      <c r="R38" s="83"/>
    </row>
    <row r="39" spans="1:18" x14ac:dyDescent="0.25">
      <c r="A39" s="13"/>
      <c r="B39" s="82" t="s">
        <v>547</v>
      </c>
      <c r="C39" s="82"/>
      <c r="D39" s="82"/>
      <c r="E39" s="82"/>
      <c r="F39" s="82"/>
      <c r="G39" s="82"/>
      <c r="H39" s="82"/>
      <c r="I39" s="82"/>
      <c r="J39" s="82"/>
      <c r="K39" s="82"/>
      <c r="L39" s="82"/>
      <c r="M39" s="82"/>
      <c r="N39" s="82"/>
      <c r="O39" s="82"/>
      <c r="P39" s="82"/>
      <c r="Q39" s="82"/>
      <c r="R39" s="82"/>
    </row>
    <row r="40" spans="1:18" x14ac:dyDescent="0.25">
      <c r="A40" s="13"/>
      <c r="B40" s="83"/>
      <c r="C40" s="83"/>
      <c r="D40" s="83"/>
      <c r="E40" s="83"/>
      <c r="F40" s="83"/>
      <c r="G40" s="83"/>
      <c r="H40" s="83"/>
      <c r="I40" s="83"/>
      <c r="J40" s="83"/>
      <c r="K40" s="83"/>
      <c r="L40" s="83"/>
      <c r="M40" s="83"/>
      <c r="N40" s="83"/>
      <c r="O40" s="83"/>
      <c r="P40" s="83"/>
      <c r="Q40" s="83"/>
      <c r="R40" s="83"/>
    </row>
    <row r="41" spans="1:18" ht="25.5" customHeight="1" x14ac:dyDescent="0.25">
      <c r="A41" s="13"/>
      <c r="B41" s="83" t="s">
        <v>548</v>
      </c>
      <c r="C41" s="83"/>
      <c r="D41" s="83"/>
      <c r="E41" s="83"/>
      <c r="F41" s="83"/>
      <c r="G41" s="83"/>
      <c r="H41" s="83"/>
      <c r="I41" s="83"/>
      <c r="J41" s="83"/>
      <c r="K41" s="83"/>
      <c r="L41" s="83"/>
      <c r="M41" s="83"/>
      <c r="N41" s="83"/>
      <c r="O41" s="83"/>
      <c r="P41" s="83"/>
      <c r="Q41" s="83"/>
      <c r="R41" s="83"/>
    </row>
    <row r="42" spans="1:18" x14ac:dyDescent="0.25">
      <c r="A42" s="13"/>
      <c r="B42" s="83"/>
      <c r="C42" s="83"/>
      <c r="D42" s="83"/>
      <c r="E42" s="83"/>
      <c r="F42" s="83"/>
      <c r="G42" s="83"/>
      <c r="H42" s="83"/>
      <c r="I42" s="83"/>
      <c r="J42" s="83"/>
      <c r="K42" s="83"/>
      <c r="L42" s="83"/>
      <c r="M42" s="83"/>
      <c r="N42" s="83"/>
      <c r="O42" s="83"/>
      <c r="P42" s="83"/>
      <c r="Q42" s="83"/>
      <c r="R42" s="83"/>
    </row>
    <row r="43" spans="1:18" ht="25.5" customHeight="1" x14ac:dyDescent="0.25">
      <c r="A43" s="13"/>
      <c r="B43" s="83" t="s">
        <v>549</v>
      </c>
      <c r="C43" s="83"/>
      <c r="D43" s="83"/>
      <c r="E43" s="83"/>
      <c r="F43" s="83"/>
      <c r="G43" s="83"/>
      <c r="H43" s="83"/>
      <c r="I43" s="83"/>
      <c r="J43" s="83"/>
      <c r="K43" s="83"/>
      <c r="L43" s="83"/>
      <c r="M43" s="83"/>
      <c r="N43" s="83"/>
      <c r="O43" s="83"/>
      <c r="P43" s="83"/>
      <c r="Q43" s="83"/>
      <c r="R43" s="83"/>
    </row>
  </sheetData>
  <mergeCells count="106">
    <mergeCell ref="B40:R40"/>
    <mergeCell ref="B41:R41"/>
    <mergeCell ref="B42:R42"/>
    <mergeCell ref="B43:R43"/>
    <mergeCell ref="B34:R34"/>
    <mergeCell ref="B35:R35"/>
    <mergeCell ref="B36:R36"/>
    <mergeCell ref="B37:R37"/>
    <mergeCell ref="B38:R38"/>
    <mergeCell ref="B39:R39"/>
    <mergeCell ref="B28:R28"/>
    <mergeCell ref="B29:R29"/>
    <mergeCell ref="B30:R30"/>
    <mergeCell ref="B31:R31"/>
    <mergeCell ref="B32:R32"/>
    <mergeCell ref="B33:R33"/>
    <mergeCell ref="A1:A2"/>
    <mergeCell ref="B1:R1"/>
    <mergeCell ref="B2:R2"/>
    <mergeCell ref="B3:R3"/>
    <mergeCell ref="A4:A43"/>
    <mergeCell ref="B4:R4"/>
    <mergeCell ref="B5:R5"/>
    <mergeCell ref="B6:R6"/>
    <mergeCell ref="B7:R7"/>
    <mergeCell ref="B8:R8"/>
    <mergeCell ref="D24:E24"/>
    <mergeCell ref="G24:H24"/>
    <mergeCell ref="J24:K24"/>
    <mergeCell ref="M24:N24"/>
    <mergeCell ref="P24:Q24"/>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23.42578125" bestFit="1" customWidth="1"/>
    <col min="2" max="2" width="36.5703125" customWidth="1"/>
    <col min="3" max="3" width="23.7109375" customWidth="1"/>
    <col min="4" max="4" width="5.140625" customWidth="1"/>
    <col min="5" max="5" width="23" customWidth="1"/>
    <col min="6" max="6" width="23.7109375" customWidth="1"/>
    <col min="7" max="7" width="4.7109375" customWidth="1"/>
    <col min="8" max="8" width="20.42578125" customWidth="1"/>
    <col min="9" max="9" width="23.7109375" customWidth="1"/>
  </cols>
  <sheetData>
    <row r="1" spans="1:9" ht="15" customHeight="1" x14ac:dyDescent="0.25">
      <c r="A1" s="7" t="s">
        <v>5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0</v>
      </c>
      <c r="B3" s="81" t="s">
        <v>4</v>
      </c>
      <c r="C3" s="81"/>
      <c r="D3" s="81"/>
      <c r="E3" s="81"/>
      <c r="F3" s="81"/>
      <c r="G3" s="81"/>
      <c r="H3" s="81"/>
      <c r="I3" s="81"/>
    </row>
    <row r="4" spans="1:9" ht="15" customHeight="1" x14ac:dyDescent="0.25">
      <c r="A4" s="13" t="s">
        <v>550</v>
      </c>
      <c r="B4" s="81" t="s">
        <v>4</v>
      </c>
      <c r="C4" s="81"/>
      <c r="D4" s="81"/>
      <c r="E4" s="81"/>
      <c r="F4" s="81"/>
      <c r="G4" s="81"/>
      <c r="H4" s="81"/>
      <c r="I4" s="81"/>
    </row>
    <row r="5" spans="1:9" x14ac:dyDescent="0.25">
      <c r="A5" s="13"/>
      <c r="B5" s="82" t="s">
        <v>551</v>
      </c>
      <c r="C5" s="82"/>
      <c r="D5" s="82"/>
      <c r="E5" s="82"/>
      <c r="F5" s="82"/>
      <c r="G5" s="82"/>
      <c r="H5" s="82"/>
      <c r="I5" s="82"/>
    </row>
    <row r="6" spans="1:9" x14ac:dyDescent="0.25">
      <c r="A6" s="13"/>
      <c r="B6" s="83"/>
      <c r="C6" s="83"/>
      <c r="D6" s="83"/>
      <c r="E6" s="83"/>
      <c r="F6" s="83"/>
      <c r="G6" s="83"/>
      <c r="H6" s="83"/>
      <c r="I6" s="83"/>
    </row>
    <row r="7" spans="1:9" ht="51" customHeight="1" x14ac:dyDescent="0.25">
      <c r="A7" s="13"/>
      <c r="B7" s="83" t="s">
        <v>552</v>
      </c>
      <c r="C7" s="83"/>
      <c r="D7" s="83"/>
      <c r="E7" s="83"/>
      <c r="F7" s="83"/>
      <c r="G7" s="83"/>
      <c r="H7" s="83"/>
      <c r="I7" s="83"/>
    </row>
    <row r="8" spans="1:9" x14ac:dyDescent="0.25">
      <c r="A8" s="13"/>
      <c r="B8" s="83"/>
      <c r="C8" s="83"/>
      <c r="D8" s="83"/>
      <c r="E8" s="83"/>
      <c r="F8" s="83"/>
      <c r="G8" s="83"/>
      <c r="H8" s="83"/>
      <c r="I8" s="83"/>
    </row>
    <row r="9" spans="1:9" x14ac:dyDescent="0.25">
      <c r="A9" s="13"/>
      <c r="B9" s="82" t="s">
        <v>553</v>
      </c>
      <c r="C9" s="82"/>
      <c r="D9" s="82"/>
      <c r="E9" s="82"/>
      <c r="F9" s="82"/>
      <c r="G9" s="82"/>
      <c r="H9" s="82"/>
      <c r="I9" s="82"/>
    </row>
    <row r="10" spans="1:9" x14ac:dyDescent="0.25">
      <c r="A10" s="13"/>
      <c r="B10" s="83"/>
      <c r="C10" s="83"/>
      <c r="D10" s="83"/>
      <c r="E10" s="83"/>
      <c r="F10" s="83"/>
      <c r="G10" s="83"/>
      <c r="H10" s="83"/>
      <c r="I10" s="83"/>
    </row>
    <row r="11" spans="1:9" ht="51" customHeight="1" x14ac:dyDescent="0.25">
      <c r="A11" s="13"/>
      <c r="B11" s="83" t="s">
        <v>554</v>
      </c>
      <c r="C11" s="83"/>
      <c r="D11" s="83"/>
      <c r="E11" s="83"/>
      <c r="F11" s="83"/>
      <c r="G11" s="83"/>
      <c r="H11" s="83"/>
      <c r="I11" s="83"/>
    </row>
    <row r="12" spans="1:9" x14ac:dyDescent="0.25">
      <c r="A12" s="13"/>
      <c r="B12" s="83"/>
      <c r="C12" s="83"/>
      <c r="D12" s="83"/>
      <c r="E12" s="83"/>
      <c r="F12" s="83"/>
      <c r="G12" s="83"/>
      <c r="H12" s="83"/>
      <c r="I12" s="83"/>
    </row>
    <row r="13" spans="1:9" ht="89.25" customHeight="1" x14ac:dyDescent="0.25">
      <c r="A13" s="13"/>
      <c r="B13" s="83" t="s">
        <v>555</v>
      </c>
      <c r="C13" s="83"/>
      <c r="D13" s="83"/>
      <c r="E13" s="83"/>
      <c r="F13" s="83"/>
      <c r="G13" s="83"/>
      <c r="H13" s="83"/>
      <c r="I13" s="83"/>
    </row>
    <row r="14" spans="1:9" x14ac:dyDescent="0.25">
      <c r="A14" s="13"/>
      <c r="B14" s="83"/>
      <c r="C14" s="83"/>
      <c r="D14" s="83"/>
      <c r="E14" s="83"/>
      <c r="F14" s="83"/>
      <c r="G14" s="83"/>
      <c r="H14" s="83"/>
      <c r="I14" s="83"/>
    </row>
    <row r="15" spans="1:9" x14ac:dyDescent="0.25">
      <c r="A15" s="13"/>
      <c r="B15" s="83" t="s">
        <v>556</v>
      </c>
      <c r="C15" s="83"/>
      <c r="D15" s="83"/>
      <c r="E15" s="83"/>
      <c r="F15" s="83"/>
      <c r="G15" s="83"/>
      <c r="H15" s="83"/>
      <c r="I15" s="83"/>
    </row>
    <row r="16" spans="1:9" x14ac:dyDescent="0.25">
      <c r="A16" s="13"/>
      <c r="B16" s="83"/>
      <c r="C16" s="83"/>
      <c r="D16" s="83"/>
      <c r="E16" s="83"/>
      <c r="F16" s="83"/>
      <c r="G16" s="83"/>
      <c r="H16" s="83"/>
      <c r="I16" s="83"/>
    </row>
    <row r="17" spans="1:9" x14ac:dyDescent="0.25">
      <c r="A17" s="13"/>
      <c r="B17" s="15"/>
      <c r="C17" s="16"/>
      <c r="D17" s="38" t="s">
        <v>231</v>
      </c>
      <c r="E17" s="38"/>
      <c r="F17" s="16"/>
      <c r="G17" s="38" t="s">
        <v>232</v>
      </c>
      <c r="H17" s="38"/>
      <c r="I17" s="16"/>
    </row>
    <row r="18" spans="1:9" ht="15.75" thickBot="1" x14ac:dyDescent="0.3">
      <c r="A18" s="13"/>
      <c r="B18" s="17" t="s">
        <v>204</v>
      </c>
      <c r="C18" s="16"/>
      <c r="D18" s="40">
        <v>2014</v>
      </c>
      <c r="E18" s="40"/>
      <c r="F18" s="16"/>
      <c r="G18" s="40">
        <v>2013</v>
      </c>
      <c r="H18" s="40"/>
      <c r="I18" s="16"/>
    </row>
    <row r="19" spans="1:9" x14ac:dyDescent="0.25">
      <c r="A19" s="13"/>
      <c r="B19" s="19"/>
      <c r="C19" s="15"/>
      <c r="D19" s="42"/>
      <c r="E19" s="42"/>
      <c r="F19" s="15"/>
      <c r="G19" s="42"/>
      <c r="H19" s="42"/>
      <c r="I19" s="15"/>
    </row>
    <row r="20" spans="1:9" x14ac:dyDescent="0.25">
      <c r="A20" s="13"/>
      <c r="B20" s="20" t="s">
        <v>28</v>
      </c>
      <c r="C20" s="21"/>
      <c r="D20" s="43"/>
      <c r="E20" s="43"/>
      <c r="F20" s="21"/>
      <c r="G20" s="43"/>
      <c r="H20" s="43"/>
      <c r="I20" s="21"/>
    </row>
    <row r="21" spans="1:9" x14ac:dyDescent="0.25">
      <c r="A21" s="13"/>
      <c r="B21" s="25" t="s">
        <v>359</v>
      </c>
      <c r="C21" s="15"/>
      <c r="D21" s="41"/>
      <c r="E21" s="41"/>
      <c r="F21" s="15"/>
      <c r="G21" s="41"/>
      <c r="H21" s="41"/>
      <c r="I21" s="15"/>
    </row>
    <row r="22" spans="1:9" x14ac:dyDescent="0.25">
      <c r="A22" s="13"/>
      <c r="B22" s="97" t="s">
        <v>56</v>
      </c>
      <c r="C22" s="21"/>
      <c r="D22" s="23" t="s">
        <v>210</v>
      </c>
      <c r="E22" s="24">
        <v>1852218</v>
      </c>
      <c r="F22" s="21"/>
      <c r="G22" s="31" t="s">
        <v>210</v>
      </c>
      <c r="H22" s="32">
        <v>1572070</v>
      </c>
      <c r="I22" s="21"/>
    </row>
    <row r="23" spans="1:9" x14ac:dyDescent="0.25">
      <c r="A23" s="13"/>
      <c r="B23" s="96" t="s">
        <v>57</v>
      </c>
      <c r="C23" s="15"/>
      <c r="D23" s="64">
        <v>4155858</v>
      </c>
      <c r="E23" s="64"/>
      <c r="F23" s="15"/>
      <c r="G23" s="68">
        <v>5595150</v>
      </c>
      <c r="H23" s="68"/>
      <c r="I23" s="15"/>
    </row>
    <row r="24" spans="1:9" x14ac:dyDescent="0.25">
      <c r="A24" s="13"/>
      <c r="B24" s="22" t="s">
        <v>58</v>
      </c>
      <c r="C24" s="21"/>
      <c r="D24" s="45">
        <v>170708</v>
      </c>
      <c r="E24" s="45"/>
      <c r="F24" s="21"/>
      <c r="G24" s="51">
        <v>153084</v>
      </c>
      <c r="H24" s="51"/>
      <c r="I24" s="21"/>
    </row>
    <row r="25" spans="1:9" x14ac:dyDescent="0.25">
      <c r="A25" s="13"/>
      <c r="B25" s="25" t="s">
        <v>59</v>
      </c>
      <c r="C25" s="15"/>
      <c r="D25" s="64">
        <v>310699</v>
      </c>
      <c r="E25" s="64"/>
      <c r="F25" s="15"/>
      <c r="G25" s="68">
        <v>345906</v>
      </c>
      <c r="H25" s="68"/>
      <c r="I25" s="15"/>
    </row>
    <row r="26" spans="1:9" x14ac:dyDescent="0.25">
      <c r="A26" s="13"/>
      <c r="B26" s="61"/>
      <c r="C26" s="21"/>
      <c r="D26" s="43"/>
      <c r="E26" s="43"/>
      <c r="F26" s="21"/>
      <c r="G26" s="43"/>
      <c r="H26" s="43"/>
      <c r="I26" s="21"/>
    </row>
    <row r="27" spans="1:9" x14ac:dyDescent="0.25">
      <c r="A27" s="13"/>
      <c r="B27" s="62" t="s">
        <v>557</v>
      </c>
      <c r="C27" s="15"/>
      <c r="D27" s="41"/>
      <c r="E27" s="41"/>
      <c r="F27" s="15"/>
      <c r="G27" s="41"/>
      <c r="H27" s="41"/>
      <c r="I27" s="15"/>
    </row>
    <row r="28" spans="1:9" x14ac:dyDescent="0.25">
      <c r="A28" s="13"/>
      <c r="B28" s="22" t="s">
        <v>60</v>
      </c>
      <c r="C28" s="21"/>
      <c r="D28" s="23" t="s">
        <v>210</v>
      </c>
      <c r="E28" s="24">
        <v>4750489</v>
      </c>
      <c r="F28" s="21"/>
      <c r="G28" s="31" t="s">
        <v>210</v>
      </c>
      <c r="H28" s="32">
        <v>5160227</v>
      </c>
      <c r="I28" s="21"/>
    </row>
    <row r="29" spans="1:9" x14ac:dyDescent="0.25">
      <c r="A29" s="13"/>
      <c r="B29" s="83"/>
      <c r="C29" s="83"/>
      <c r="D29" s="83"/>
      <c r="E29" s="83"/>
      <c r="F29" s="83"/>
      <c r="G29" s="83"/>
      <c r="H29" s="83"/>
      <c r="I29" s="83"/>
    </row>
    <row r="30" spans="1:9" x14ac:dyDescent="0.25">
      <c r="A30" s="13"/>
      <c r="B30" s="87" t="s">
        <v>558</v>
      </c>
      <c r="C30" s="87"/>
      <c r="D30" s="87"/>
      <c r="E30" s="87"/>
      <c r="F30" s="87"/>
      <c r="G30" s="87"/>
      <c r="H30" s="87"/>
      <c r="I30" s="87"/>
    </row>
    <row r="31" spans="1:9" x14ac:dyDescent="0.25">
      <c r="A31" s="13"/>
      <c r="B31" s="83"/>
      <c r="C31" s="83"/>
      <c r="D31" s="83"/>
      <c r="E31" s="83"/>
      <c r="F31" s="83"/>
      <c r="G31" s="83"/>
      <c r="H31" s="83"/>
      <c r="I31" s="83"/>
    </row>
    <row r="32" spans="1:9" ht="63.75" customHeight="1" x14ac:dyDescent="0.25">
      <c r="A32" s="13"/>
      <c r="B32" s="82" t="s">
        <v>559</v>
      </c>
      <c r="C32" s="82"/>
      <c r="D32" s="82"/>
      <c r="E32" s="82"/>
      <c r="F32" s="82"/>
      <c r="G32" s="82"/>
      <c r="H32" s="82"/>
      <c r="I32" s="82"/>
    </row>
    <row r="33" spans="1:9" x14ac:dyDescent="0.25">
      <c r="A33" s="13"/>
      <c r="B33" s="83"/>
      <c r="C33" s="83"/>
      <c r="D33" s="83"/>
      <c r="E33" s="83"/>
      <c r="F33" s="83"/>
      <c r="G33" s="83"/>
      <c r="H33" s="83"/>
      <c r="I33" s="83"/>
    </row>
    <row r="34" spans="1:9" ht="38.25" customHeight="1" x14ac:dyDescent="0.25">
      <c r="A34" s="13"/>
      <c r="B34" s="82" t="s">
        <v>560</v>
      </c>
      <c r="C34" s="82"/>
      <c r="D34" s="82"/>
      <c r="E34" s="82"/>
      <c r="F34" s="82"/>
      <c r="G34" s="82"/>
      <c r="H34" s="82"/>
      <c r="I34" s="82"/>
    </row>
    <row r="35" spans="1:9" x14ac:dyDescent="0.25">
      <c r="A35" s="13"/>
      <c r="B35" s="83"/>
      <c r="C35" s="83"/>
      <c r="D35" s="83"/>
      <c r="E35" s="83"/>
      <c r="F35" s="83"/>
      <c r="G35" s="83"/>
      <c r="H35" s="83"/>
      <c r="I35" s="83"/>
    </row>
    <row r="36" spans="1:9" x14ac:dyDescent="0.25">
      <c r="A36" s="13"/>
      <c r="B36" s="87" t="s">
        <v>561</v>
      </c>
      <c r="C36" s="87"/>
      <c r="D36" s="87"/>
      <c r="E36" s="87"/>
      <c r="F36" s="87"/>
      <c r="G36" s="87"/>
      <c r="H36" s="87"/>
      <c r="I36" s="87"/>
    </row>
    <row r="37" spans="1:9" x14ac:dyDescent="0.25">
      <c r="A37" s="13"/>
      <c r="B37" s="83"/>
      <c r="C37" s="83"/>
      <c r="D37" s="83"/>
      <c r="E37" s="83"/>
      <c r="F37" s="83"/>
      <c r="G37" s="83"/>
      <c r="H37" s="83"/>
      <c r="I37" s="83"/>
    </row>
    <row r="38" spans="1:9" ht="38.25" customHeight="1" x14ac:dyDescent="0.25">
      <c r="A38" s="13"/>
      <c r="B38" s="83" t="s">
        <v>562</v>
      </c>
      <c r="C38" s="83"/>
      <c r="D38" s="83"/>
      <c r="E38" s="83"/>
      <c r="F38" s="83"/>
      <c r="G38" s="83"/>
      <c r="H38" s="83"/>
      <c r="I38" s="83"/>
    </row>
    <row r="39" spans="1:9" x14ac:dyDescent="0.25">
      <c r="A39" s="13"/>
      <c r="B39" s="83"/>
      <c r="C39" s="83"/>
      <c r="D39" s="83"/>
      <c r="E39" s="83"/>
      <c r="F39" s="83"/>
      <c r="G39" s="83"/>
      <c r="H39" s="83"/>
      <c r="I39" s="83"/>
    </row>
    <row r="40" spans="1:9" x14ac:dyDescent="0.25">
      <c r="A40" s="13"/>
      <c r="B40" s="83" t="s">
        <v>563</v>
      </c>
      <c r="C40" s="83"/>
      <c r="D40" s="83"/>
      <c r="E40" s="83"/>
      <c r="F40" s="83"/>
      <c r="G40" s="83"/>
      <c r="H40" s="83"/>
      <c r="I40" s="83"/>
    </row>
    <row r="41" spans="1:9" x14ac:dyDescent="0.25">
      <c r="A41" s="13"/>
      <c r="B41" s="83"/>
      <c r="C41" s="83"/>
      <c r="D41" s="83"/>
      <c r="E41" s="83"/>
      <c r="F41" s="83"/>
      <c r="G41" s="83"/>
      <c r="H41" s="83"/>
      <c r="I41" s="83"/>
    </row>
    <row r="42" spans="1:9" x14ac:dyDescent="0.25">
      <c r="A42" s="13"/>
      <c r="B42" s="15"/>
      <c r="C42" s="16"/>
      <c r="D42" s="38" t="s">
        <v>564</v>
      </c>
      <c r="E42" s="38"/>
      <c r="F42" s="16"/>
      <c r="G42" s="39"/>
      <c r="H42" s="39"/>
      <c r="I42" s="16"/>
    </row>
    <row r="43" spans="1:9" x14ac:dyDescent="0.25">
      <c r="A43" s="13"/>
      <c r="B43" s="15"/>
      <c r="C43" s="16"/>
      <c r="D43" s="38" t="s">
        <v>565</v>
      </c>
      <c r="E43" s="38"/>
      <c r="F43" s="16"/>
      <c r="G43" s="38" t="s">
        <v>566</v>
      </c>
      <c r="H43" s="38"/>
      <c r="I43" s="16"/>
    </row>
    <row r="44" spans="1:9" x14ac:dyDescent="0.25">
      <c r="A44" s="13"/>
      <c r="B44" s="15"/>
      <c r="C44" s="16"/>
      <c r="D44" s="38" t="s">
        <v>525</v>
      </c>
      <c r="E44" s="38"/>
      <c r="F44" s="16"/>
      <c r="G44" s="38" t="s">
        <v>527</v>
      </c>
      <c r="H44" s="38"/>
      <c r="I44" s="16"/>
    </row>
    <row r="45" spans="1:9" ht="15.75" thickBot="1" x14ac:dyDescent="0.3">
      <c r="A45" s="13"/>
      <c r="B45" s="17" t="s">
        <v>204</v>
      </c>
      <c r="C45" s="16"/>
      <c r="D45" s="40" t="s">
        <v>567</v>
      </c>
      <c r="E45" s="40"/>
      <c r="F45" s="16"/>
      <c r="G45" s="40" t="s">
        <v>568</v>
      </c>
      <c r="H45" s="40"/>
      <c r="I45" s="16"/>
    </row>
    <row r="46" spans="1:9" x14ac:dyDescent="0.25">
      <c r="A46" s="13"/>
      <c r="B46" s="19"/>
      <c r="C46" s="15"/>
      <c r="D46" s="42"/>
      <c r="E46" s="42"/>
      <c r="F46" s="15"/>
      <c r="G46" s="42"/>
      <c r="H46" s="42"/>
      <c r="I46" s="15"/>
    </row>
    <row r="47" spans="1:9" x14ac:dyDescent="0.25">
      <c r="A47" s="13"/>
      <c r="B47" s="115" t="s">
        <v>569</v>
      </c>
      <c r="C47" s="21"/>
      <c r="D47" s="43"/>
      <c r="E47" s="43"/>
      <c r="F47" s="21"/>
      <c r="G47" s="43"/>
      <c r="H47" s="43"/>
      <c r="I47" s="21"/>
    </row>
    <row r="48" spans="1:9" x14ac:dyDescent="0.25">
      <c r="A48" s="13"/>
      <c r="B48" s="56" t="s">
        <v>570</v>
      </c>
      <c r="C48" s="15"/>
      <c r="D48" s="9" t="s">
        <v>210</v>
      </c>
      <c r="E48" s="35">
        <v>20000</v>
      </c>
      <c r="F48" s="15"/>
      <c r="G48" s="10" t="s">
        <v>210</v>
      </c>
      <c r="H48" s="35">
        <v>20675</v>
      </c>
      <c r="I48" s="15"/>
    </row>
    <row r="49" spans="1:9" x14ac:dyDescent="0.25">
      <c r="A49" s="13"/>
      <c r="B49" s="57" t="s">
        <v>571</v>
      </c>
      <c r="C49" s="21"/>
      <c r="D49" s="51">
        <v>7500</v>
      </c>
      <c r="E49" s="51"/>
      <c r="F49" s="21"/>
      <c r="G49" s="51">
        <v>7753</v>
      </c>
      <c r="H49" s="51"/>
      <c r="I49" s="21"/>
    </row>
    <row r="50" spans="1:9" x14ac:dyDescent="0.25">
      <c r="A50" s="13"/>
      <c r="B50" s="15"/>
      <c r="C50" s="15"/>
      <c r="D50" s="15"/>
      <c r="E50" s="15"/>
      <c r="F50" s="15"/>
      <c r="G50" s="15"/>
      <c r="H50" s="15"/>
      <c r="I50" s="15"/>
    </row>
    <row r="51" spans="1:9" x14ac:dyDescent="0.25">
      <c r="A51" s="13"/>
      <c r="B51" s="83"/>
      <c r="C51" s="83"/>
      <c r="D51" s="83"/>
      <c r="E51" s="83"/>
      <c r="F51" s="83"/>
      <c r="G51" s="83"/>
      <c r="H51" s="83"/>
      <c r="I51" s="83"/>
    </row>
    <row r="52" spans="1:9" x14ac:dyDescent="0.25">
      <c r="A52" s="13"/>
      <c r="B52" s="87" t="s">
        <v>572</v>
      </c>
      <c r="C52" s="87"/>
      <c r="D52" s="87"/>
      <c r="E52" s="87"/>
      <c r="F52" s="87"/>
      <c r="G52" s="87"/>
      <c r="H52" s="87"/>
      <c r="I52" s="87"/>
    </row>
    <row r="53" spans="1:9" x14ac:dyDescent="0.25">
      <c r="A53" s="13"/>
      <c r="B53" s="83"/>
      <c r="C53" s="83"/>
      <c r="D53" s="83"/>
      <c r="E53" s="83"/>
      <c r="F53" s="83"/>
      <c r="G53" s="83"/>
      <c r="H53" s="83"/>
      <c r="I53" s="83"/>
    </row>
    <row r="54" spans="1:9" ht="51" customHeight="1" x14ac:dyDescent="0.25">
      <c r="A54" s="13"/>
      <c r="B54" s="83" t="s">
        <v>573</v>
      </c>
      <c r="C54" s="83"/>
      <c r="D54" s="83"/>
      <c r="E54" s="83"/>
      <c r="F54" s="83"/>
      <c r="G54" s="83"/>
      <c r="H54" s="83"/>
      <c r="I54" s="83"/>
    </row>
    <row r="55" spans="1:9" x14ac:dyDescent="0.25">
      <c r="A55" s="13"/>
      <c r="B55" s="83"/>
      <c r="C55" s="83"/>
      <c r="D55" s="83"/>
      <c r="E55" s="83"/>
      <c r="F55" s="83"/>
      <c r="G55" s="83"/>
      <c r="H55" s="83"/>
      <c r="I55" s="83"/>
    </row>
    <row r="56" spans="1:9" ht="38.25" customHeight="1" x14ac:dyDescent="0.25">
      <c r="A56" s="13"/>
      <c r="B56" s="83" t="s">
        <v>574</v>
      </c>
      <c r="C56" s="83"/>
      <c r="D56" s="83"/>
      <c r="E56" s="83"/>
      <c r="F56" s="83"/>
      <c r="G56" s="83"/>
      <c r="H56" s="83"/>
      <c r="I56" s="83"/>
    </row>
    <row r="57" spans="1:9" x14ac:dyDescent="0.25">
      <c r="A57" s="13"/>
      <c r="B57" s="83"/>
      <c r="C57" s="83"/>
      <c r="D57" s="83"/>
      <c r="E57" s="83"/>
      <c r="F57" s="83"/>
      <c r="G57" s="83"/>
      <c r="H57" s="83"/>
      <c r="I57" s="83"/>
    </row>
    <row r="58" spans="1:9" x14ac:dyDescent="0.25">
      <c r="A58" s="13"/>
      <c r="B58" s="87" t="s">
        <v>575</v>
      </c>
      <c r="C58" s="87"/>
      <c r="D58" s="87"/>
      <c r="E58" s="87"/>
      <c r="F58" s="87"/>
      <c r="G58" s="87"/>
      <c r="H58" s="87"/>
      <c r="I58" s="87"/>
    </row>
    <row r="59" spans="1:9" x14ac:dyDescent="0.25">
      <c r="A59" s="13"/>
      <c r="B59" s="83"/>
      <c r="C59" s="83"/>
      <c r="D59" s="83"/>
      <c r="E59" s="83"/>
      <c r="F59" s="83"/>
      <c r="G59" s="83"/>
      <c r="H59" s="83"/>
      <c r="I59" s="83"/>
    </row>
    <row r="60" spans="1:9" ht="25.5" customHeight="1" x14ac:dyDescent="0.25">
      <c r="A60" s="13"/>
      <c r="B60" s="83" t="s">
        <v>576</v>
      </c>
      <c r="C60" s="83"/>
      <c r="D60" s="83"/>
      <c r="E60" s="83"/>
      <c r="F60" s="83"/>
      <c r="G60" s="83"/>
      <c r="H60" s="83"/>
      <c r="I60" s="83"/>
    </row>
    <row r="61" spans="1:9" x14ac:dyDescent="0.25">
      <c r="A61" s="13"/>
      <c r="B61" s="83"/>
      <c r="C61" s="83"/>
      <c r="D61" s="83"/>
      <c r="E61" s="83"/>
      <c r="F61" s="83"/>
      <c r="G61" s="83"/>
      <c r="H61" s="83"/>
      <c r="I61" s="83"/>
    </row>
    <row r="62" spans="1:9" x14ac:dyDescent="0.25">
      <c r="A62" s="13"/>
      <c r="B62" s="87" t="s">
        <v>577</v>
      </c>
      <c r="C62" s="87"/>
      <c r="D62" s="87"/>
      <c r="E62" s="87"/>
      <c r="F62" s="87"/>
      <c r="G62" s="87"/>
      <c r="H62" s="87"/>
      <c r="I62" s="87"/>
    </row>
    <row r="63" spans="1:9" x14ac:dyDescent="0.25">
      <c r="A63" s="13"/>
      <c r="B63" s="83"/>
      <c r="C63" s="83"/>
      <c r="D63" s="83"/>
      <c r="E63" s="83"/>
      <c r="F63" s="83"/>
      <c r="G63" s="83"/>
      <c r="H63" s="83"/>
      <c r="I63" s="83"/>
    </row>
    <row r="64" spans="1:9" ht="38.25" customHeight="1" x14ac:dyDescent="0.25">
      <c r="A64" s="13"/>
      <c r="B64" s="83" t="s">
        <v>578</v>
      </c>
      <c r="C64" s="83"/>
      <c r="D64" s="83"/>
      <c r="E64" s="83"/>
      <c r="F64" s="83"/>
      <c r="G64" s="83"/>
      <c r="H64" s="83"/>
      <c r="I64" s="83"/>
    </row>
    <row r="65" spans="1:9" x14ac:dyDescent="0.25">
      <c r="A65" s="13"/>
      <c r="B65" s="83"/>
      <c r="C65" s="83"/>
      <c r="D65" s="83"/>
      <c r="E65" s="83"/>
      <c r="F65" s="83"/>
      <c r="G65" s="83"/>
      <c r="H65" s="83"/>
      <c r="I65" s="83"/>
    </row>
    <row r="66" spans="1:9" x14ac:dyDescent="0.25">
      <c r="A66" s="13"/>
      <c r="B66" s="82" t="s">
        <v>579</v>
      </c>
      <c r="C66" s="82"/>
      <c r="D66" s="82"/>
      <c r="E66" s="82"/>
      <c r="F66" s="82"/>
      <c r="G66" s="82"/>
      <c r="H66" s="82"/>
      <c r="I66" s="82"/>
    </row>
    <row r="67" spans="1:9" x14ac:dyDescent="0.25">
      <c r="A67" s="13"/>
      <c r="B67" s="83"/>
      <c r="C67" s="83"/>
      <c r="D67" s="83"/>
      <c r="E67" s="83"/>
      <c r="F67" s="83"/>
      <c r="G67" s="83"/>
      <c r="H67" s="83"/>
      <c r="I67" s="83"/>
    </row>
    <row r="68" spans="1:9" ht="51" customHeight="1" x14ac:dyDescent="0.25">
      <c r="A68" s="13"/>
      <c r="B68" s="83" t="s">
        <v>580</v>
      </c>
      <c r="C68" s="83"/>
      <c r="D68" s="83"/>
      <c r="E68" s="83"/>
      <c r="F68" s="83"/>
      <c r="G68" s="83"/>
      <c r="H68" s="83"/>
      <c r="I68" s="83"/>
    </row>
  </sheetData>
  <mergeCells count="83">
    <mergeCell ref="B66:I66"/>
    <mergeCell ref="B67:I67"/>
    <mergeCell ref="B68:I68"/>
    <mergeCell ref="B60:I60"/>
    <mergeCell ref="B61:I61"/>
    <mergeCell ref="B62:I62"/>
    <mergeCell ref="B63:I63"/>
    <mergeCell ref="B64:I64"/>
    <mergeCell ref="B65:I65"/>
    <mergeCell ref="B54:I54"/>
    <mergeCell ref="B55:I55"/>
    <mergeCell ref="B56:I56"/>
    <mergeCell ref="B57:I57"/>
    <mergeCell ref="B58:I58"/>
    <mergeCell ref="B59:I59"/>
    <mergeCell ref="B39:I39"/>
    <mergeCell ref="B40:I40"/>
    <mergeCell ref="B41:I41"/>
    <mergeCell ref="B51:I51"/>
    <mergeCell ref="B52:I52"/>
    <mergeCell ref="B53:I53"/>
    <mergeCell ref="B33:I33"/>
    <mergeCell ref="B34:I34"/>
    <mergeCell ref="B35:I35"/>
    <mergeCell ref="B36:I36"/>
    <mergeCell ref="B37:I37"/>
    <mergeCell ref="B38:I38"/>
    <mergeCell ref="B11:I11"/>
    <mergeCell ref="B12:I12"/>
    <mergeCell ref="B13:I13"/>
    <mergeCell ref="B14:I14"/>
    <mergeCell ref="B15:I15"/>
    <mergeCell ref="B16:I16"/>
    <mergeCell ref="B5:I5"/>
    <mergeCell ref="B6:I6"/>
    <mergeCell ref="B7:I7"/>
    <mergeCell ref="B8:I8"/>
    <mergeCell ref="B9:I9"/>
    <mergeCell ref="B10:I10"/>
    <mergeCell ref="D47:E47"/>
    <mergeCell ref="G47:H47"/>
    <mergeCell ref="D49:E49"/>
    <mergeCell ref="G49:H49"/>
    <mergeCell ref="A1:A2"/>
    <mergeCell ref="B1:I1"/>
    <mergeCell ref="B2:I2"/>
    <mergeCell ref="B3:I3"/>
    <mergeCell ref="A4:A68"/>
    <mergeCell ref="B4:I4"/>
    <mergeCell ref="D44:E44"/>
    <mergeCell ref="G44:H44"/>
    <mergeCell ref="D45:E45"/>
    <mergeCell ref="G45:H45"/>
    <mergeCell ref="D46:E46"/>
    <mergeCell ref="G46:H46"/>
    <mergeCell ref="D27:E27"/>
    <mergeCell ref="G27:H27"/>
    <mergeCell ref="D42:E42"/>
    <mergeCell ref="G42:H42"/>
    <mergeCell ref="D43:E43"/>
    <mergeCell ref="G43:H43"/>
    <mergeCell ref="B29:I29"/>
    <mergeCell ref="B30:I30"/>
    <mergeCell ref="B31:I31"/>
    <mergeCell ref="B32:I32"/>
    <mergeCell ref="D24:E24"/>
    <mergeCell ref="G24:H24"/>
    <mergeCell ref="D25:E25"/>
    <mergeCell ref="G25:H25"/>
    <mergeCell ref="D26:E26"/>
    <mergeCell ref="G26:H26"/>
    <mergeCell ref="D20:E20"/>
    <mergeCell ref="G20:H20"/>
    <mergeCell ref="D21:E21"/>
    <mergeCell ref="G21:H21"/>
    <mergeCell ref="D23:E23"/>
    <mergeCell ref="G23:H23"/>
    <mergeCell ref="D17:E17"/>
    <mergeCell ref="G17:H17"/>
    <mergeCell ref="D18:E18"/>
    <mergeCell ref="G18:H18"/>
    <mergeCell ref="D19:E19"/>
    <mergeCell ref="G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0.28515625" bestFit="1" customWidth="1"/>
    <col min="2" max="3" width="36.5703125" customWidth="1"/>
    <col min="4" max="4" width="7.7109375" customWidth="1"/>
    <col min="5" max="5" width="20.42578125" customWidth="1"/>
    <col min="6" max="6" width="6.42578125" customWidth="1"/>
    <col min="7" max="7" width="7.7109375" customWidth="1"/>
    <col min="8" max="8" width="26.42578125" customWidth="1"/>
    <col min="9" max="9" width="6.42578125" customWidth="1"/>
  </cols>
  <sheetData>
    <row r="1" spans="1:9" ht="15" customHeight="1" x14ac:dyDescent="0.25">
      <c r="A1" s="7" t="s">
        <v>5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81</v>
      </c>
      <c r="B3" s="81" t="s">
        <v>4</v>
      </c>
      <c r="C3" s="81"/>
      <c r="D3" s="81"/>
      <c r="E3" s="81"/>
      <c r="F3" s="81"/>
      <c r="G3" s="81"/>
      <c r="H3" s="81"/>
      <c r="I3" s="81"/>
    </row>
    <row r="4" spans="1:9" ht="15" customHeight="1" x14ac:dyDescent="0.25">
      <c r="A4" s="13" t="s">
        <v>581</v>
      </c>
      <c r="B4" s="81" t="s">
        <v>4</v>
      </c>
      <c r="C4" s="81"/>
      <c r="D4" s="81"/>
      <c r="E4" s="81"/>
      <c r="F4" s="81"/>
      <c r="G4" s="81"/>
      <c r="H4" s="81"/>
      <c r="I4" s="81"/>
    </row>
    <row r="5" spans="1:9" x14ac:dyDescent="0.25">
      <c r="A5" s="13"/>
      <c r="B5" s="82" t="s">
        <v>582</v>
      </c>
      <c r="C5" s="82"/>
      <c r="D5" s="82"/>
      <c r="E5" s="82"/>
      <c r="F5" s="82"/>
      <c r="G5" s="82"/>
      <c r="H5" s="82"/>
      <c r="I5" s="82"/>
    </row>
    <row r="6" spans="1:9" x14ac:dyDescent="0.25">
      <c r="A6" s="13"/>
      <c r="B6" s="83"/>
      <c r="C6" s="83"/>
      <c r="D6" s="83"/>
      <c r="E6" s="83"/>
      <c r="F6" s="83"/>
      <c r="G6" s="83"/>
      <c r="H6" s="83"/>
      <c r="I6" s="83"/>
    </row>
    <row r="7" spans="1:9" ht="25.5" customHeight="1" x14ac:dyDescent="0.25">
      <c r="A7" s="13"/>
      <c r="B7" s="83" t="s">
        <v>583</v>
      </c>
      <c r="C7" s="83"/>
      <c r="D7" s="83"/>
      <c r="E7" s="83"/>
      <c r="F7" s="83"/>
      <c r="G7" s="83"/>
      <c r="H7" s="83"/>
      <c r="I7" s="83"/>
    </row>
    <row r="8" spans="1:9" x14ac:dyDescent="0.25">
      <c r="A8" s="13"/>
      <c r="B8" s="83"/>
      <c r="C8" s="83"/>
      <c r="D8" s="83"/>
      <c r="E8" s="83"/>
      <c r="F8" s="83"/>
      <c r="G8" s="83"/>
      <c r="H8" s="83"/>
      <c r="I8" s="83"/>
    </row>
    <row r="9" spans="1:9" ht="38.25" customHeight="1" x14ac:dyDescent="0.25">
      <c r="A9" s="13"/>
      <c r="B9" s="83" t="s">
        <v>584</v>
      </c>
      <c r="C9" s="83"/>
      <c r="D9" s="83"/>
      <c r="E9" s="83"/>
      <c r="F9" s="83"/>
      <c r="G9" s="83"/>
      <c r="H9" s="83"/>
      <c r="I9" s="83"/>
    </row>
    <row r="10" spans="1:9" x14ac:dyDescent="0.25">
      <c r="A10" s="13"/>
      <c r="B10" s="83"/>
      <c r="C10" s="83"/>
      <c r="D10" s="83"/>
      <c r="E10" s="83"/>
      <c r="F10" s="83"/>
      <c r="G10" s="83"/>
      <c r="H10" s="83"/>
      <c r="I10" s="83"/>
    </row>
    <row r="11" spans="1:9" x14ac:dyDescent="0.25">
      <c r="A11" s="13"/>
      <c r="B11" s="83" t="s">
        <v>585</v>
      </c>
      <c r="C11" s="83"/>
      <c r="D11" s="83"/>
      <c r="E11" s="83"/>
      <c r="F11" s="83"/>
      <c r="G11" s="83"/>
      <c r="H11" s="83"/>
      <c r="I11" s="83"/>
    </row>
    <row r="12" spans="1:9" x14ac:dyDescent="0.25">
      <c r="A12" s="13"/>
      <c r="B12" s="83"/>
      <c r="C12" s="83"/>
      <c r="D12" s="83"/>
      <c r="E12" s="83"/>
      <c r="F12" s="83"/>
      <c r="G12" s="83"/>
      <c r="H12" s="83"/>
      <c r="I12" s="83"/>
    </row>
    <row r="13" spans="1:9" x14ac:dyDescent="0.25">
      <c r="A13" s="13"/>
      <c r="B13" s="83" t="s">
        <v>586</v>
      </c>
      <c r="C13" s="83"/>
      <c r="D13" s="83"/>
      <c r="E13" s="83"/>
      <c r="F13" s="83"/>
      <c r="G13" s="83"/>
      <c r="H13" s="83"/>
      <c r="I13" s="83"/>
    </row>
    <row r="14" spans="1:9" x14ac:dyDescent="0.25">
      <c r="A14" s="13"/>
      <c r="B14" s="83"/>
      <c r="C14" s="83"/>
      <c r="D14" s="83"/>
      <c r="E14" s="83"/>
      <c r="F14" s="83"/>
      <c r="G14" s="83"/>
      <c r="H14" s="83"/>
      <c r="I14" s="83"/>
    </row>
    <row r="15" spans="1:9" x14ac:dyDescent="0.25">
      <c r="A15" s="13"/>
      <c r="B15" s="15"/>
      <c r="C15" s="16"/>
      <c r="D15" s="38" t="s">
        <v>263</v>
      </c>
      <c r="E15" s="38"/>
      <c r="F15" s="16"/>
      <c r="G15" s="38" t="s">
        <v>264</v>
      </c>
      <c r="H15" s="38"/>
      <c r="I15" s="16"/>
    </row>
    <row r="16" spans="1:9" x14ac:dyDescent="0.25">
      <c r="A16" s="13"/>
      <c r="B16" s="15"/>
      <c r="C16" s="16"/>
      <c r="D16" s="38" t="s">
        <v>265</v>
      </c>
      <c r="E16" s="38"/>
      <c r="F16" s="16"/>
      <c r="G16" s="38" t="s">
        <v>265</v>
      </c>
      <c r="H16" s="38"/>
      <c r="I16" s="16"/>
    </row>
    <row r="17" spans="1:9" x14ac:dyDescent="0.25">
      <c r="A17" s="13"/>
      <c r="B17" s="15"/>
      <c r="C17" s="16"/>
      <c r="D17" s="38" t="s">
        <v>231</v>
      </c>
      <c r="E17" s="38"/>
      <c r="F17" s="16"/>
      <c r="G17" s="38" t="s">
        <v>231</v>
      </c>
      <c r="H17" s="38"/>
      <c r="I17" s="16"/>
    </row>
    <row r="18" spans="1:9" ht="15.75" thickBot="1" x14ac:dyDescent="0.3">
      <c r="A18" s="13"/>
      <c r="B18" s="17" t="s">
        <v>204</v>
      </c>
      <c r="C18" s="16"/>
      <c r="D18" s="40">
        <v>2013</v>
      </c>
      <c r="E18" s="40"/>
      <c r="F18" s="16"/>
      <c r="G18" s="40">
        <v>2013</v>
      </c>
      <c r="H18" s="40"/>
      <c r="I18" s="16"/>
    </row>
    <row r="19" spans="1:9" x14ac:dyDescent="0.25">
      <c r="A19" s="13"/>
      <c r="B19" s="19"/>
      <c r="C19" s="15"/>
      <c r="D19" s="42"/>
      <c r="E19" s="42"/>
      <c r="F19" s="15"/>
      <c r="G19" s="42"/>
      <c r="H19" s="42"/>
      <c r="I19" s="15"/>
    </row>
    <row r="20" spans="1:9" x14ac:dyDescent="0.25">
      <c r="A20" s="13"/>
      <c r="B20" s="22" t="s">
        <v>587</v>
      </c>
      <c r="C20" s="21"/>
      <c r="D20" s="31" t="s">
        <v>210</v>
      </c>
      <c r="E20" s="32">
        <v>2371</v>
      </c>
      <c r="F20" s="21"/>
      <c r="G20" s="31" t="s">
        <v>210</v>
      </c>
      <c r="H20" s="34" t="s">
        <v>588</v>
      </c>
      <c r="I20" s="31" t="s">
        <v>213</v>
      </c>
    </row>
    <row r="21" spans="1:9" x14ac:dyDescent="0.25">
      <c r="A21" s="13"/>
      <c r="B21" s="25" t="s">
        <v>69</v>
      </c>
      <c r="C21" s="15"/>
      <c r="D21" s="68">
        <v>3862</v>
      </c>
      <c r="E21" s="68"/>
      <c r="F21" s="15"/>
      <c r="G21" s="68">
        <v>7460</v>
      </c>
      <c r="H21" s="68"/>
      <c r="I21" s="15"/>
    </row>
    <row r="22" spans="1:9" ht="15.75" thickBot="1" x14ac:dyDescent="0.3">
      <c r="A22" s="13"/>
      <c r="B22" s="22" t="s">
        <v>589</v>
      </c>
      <c r="C22" s="21"/>
      <c r="D22" s="69" t="s">
        <v>451</v>
      </c>
      <c r="E22" s="69"/>
      <c r="F22" s="31" t="s">
        <v>213</v>
      </c>
      <c r="G22" s="69">
        <v>39</v>
      </c>
      <c r="H22" s="69"/>
      <c r="I22" s="21"/>
    </row>
    <row r="23" spans="1:9" ht="15.75" thickBot="1" x14ac:dyDescent="0.3">
      <c r="A23" s="13"/>
      <c r="B23" s="25" t="s">
        <v>103</v>
      </c>
      <c r="C23" s="15"/>
      <c r="D23" s="73" t="s">
        <v>210</v>
      </c>
      <c r="E23" s="74">
        <v>6232</v>
      </c>
      <c r="F23" s="15"/>
      <c r="G23" s="73" t="s">
        <v>210</v>
      </c>
      <c r="H23" s="92" t="s">
        <v>590</v>
      </c>
      <c r="I23" s="10" t="s">
        <v>213</v>
      </c>
    </row>
    <row r="24" spans="1:9" ht="15.75" thickTop="1" x14ac:dyDescent="0.25">
      <c r="A24" s="13"/>
      <c r="B24" s="83"/>
      <c r="C24" s="83"/>
      <c r="D24" s="83"/>
      <c r="E24" s="83"/>
      <c r="F24" s="83"/>
      <c r="G24" s="83"/>
      <c r="H24" s="83"/>
      <c r="I24" s="83"/>
    </row>
    <row r="25" spans="1:9" ht="38.25" customHeight="1" x14ac:dyDescent="0.25">
      <c r="A25" s="13"/>
      <c r="B25" s="83" t="s">
        <v>591</v>
      </c>
      <c r="C25" s="83"/>
      <c r="D25" s="83"/>
      <c r="E25" s="83"/>
      <c r="F25" s="83"/>
      <c r="G25" s="83"/>
      <c r="H25" s="83"/>
      <c r="I25" s="83"/>
    </row>
  </sheetData>
  <mergeCells count="32">
    <mergeCell ref="B13:I13"/>
    <mergeCell ref="B14:I14"/>
    <mergeCell ref="B24:I24"/>
    <mergeCell ref="B25:I25"/>
    <mergeCell ref="B7:I7"/>
    <mergeCell ref="B8:I8"/>
    <mergeCell ref="B9:I9"/>
    <mergeCell ref="B10:I10"/>
    <mergeCell ref="B11:I11"/>
    <mergeCell ref="B12:I12"/>
    <mergeCell ref="D22:E22"/>
    <mergeCell ref="G22:H22"/>
    <mergeCell ref="A1:A2"/>
    <mergeCell ref="B1:I1"/>
    <mergeCell ref="B2:I2"/>
    <mergeCell ref="B3:I3"/>
    <mergeCell ref="A4:A25"/>
    <mergeCell ref="B4:I4"/>
    <mergeCell ref="B5:I5"/>
    <mergeCell ref="B6:I6"/>
    <mergeCell ref="D18:E18"/>
    <mergeCell ref="G18:H18"/>
    <mergeCell ref="D19:E19"/>
    <mergeCell ref="G19:H19"/>
    <mergeCell ref="D21:E21"/>
    <mergeCell ref="G21:H21"/>
    <mergeCell ref="D15:E15"/>
    <mergeCell ref="G15:H15"/>
    <mergeCell ref="D16:E16"/>
    <mergeCell ref="G16:H16"/>
    <mergeCell ref="D17:E17"/>
    <mergeCell ref="G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3.5703125" customWidth="1"/>
    <col min="4" max="4" width="2.85546875" customWidth="1"/>
    <col min="5" max="5" width="9.5703125" customWidth="1"/>
    <col min="6" max="6" width="2.28515625" customWidth="1"/>
    <col min="7" max="7" width="3.28515625" customWidth="1"/>
    <col min="8" max="8" width="8.28515625" customWidth="1"/>
    <col min="9" max="9" width="2.28515625" customWidth="1"/>
    <col min="10" max="10" width="2.85546875" customWidth="1"/>
    <col min="11" max="11" width="9.5703125" customWidth="1"/>
    <col min="12" max="12" width="2.28515625" customWidth="1"/>
    <col min="13" max="13" width="2.85546875" customWidth="1"/>
    <col min="14" max="14" width="8" customWidth="1"/>
    <col min="15" max="15" width="2.28515625" customWidth="1"/>
    <col min="16" max="16" width="2.85546875" customWidth="1"/>
    <col min="17" max="17" width="9.5703125" customWidth="1"/>
    <col min="18" max="18" width="2.28515625"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92</v>
      </c>
      <c r="B3" s="81" t="s">
        <v>4</v>
      </c>
      <c r="C3" s="81"/>
      <c r="D3" s="81"/>
      <c r="E3" s="81"/>
      <c r="F3" s="81"/>
      <c r="G3" s="81"/>
      <c r="H3" s="81"/>
      <c r="I3" s="81"/>
      <c r="J3" s="81"/>
      <c r="K3" s="81"/>
      <c r="L3" s="81"/>
      <c r="M3" s="81"/>
      <c r="N3" s="81"/>
      <c r="O3" s="81"/>
      <c r="P3" s="81"/>
      <c r="Q3" s="81"/>
      <c r="R3" s="81"/>
    </row>
    <row r="4" spans="1:18" ht="15" customHeight="1" x14ac:dyDescent="0.25">
      <c r="A4" s="13" t="s">
        <v>592</v>
      </c>
      <c r="B4" s="81" t="s">
        <v>4</v>
      </c>
      <c r="C4" s="81"/>
      <c r="D4" s="81"/>
      <c r="E4" s="81"/>
      <c r="F4" s="81"/>
      <c r="G4" s="81"/>
      <c r="H4" s="81"/>
      <c r="I4" s="81"/>
      <c r="J4" s="81"/>
      <c r="K4" s="81"/>
      <c r="L4" s="81"/>
      <c r="M4" s="81"/>
      <c r="N4" s="81"/>
      <c r="O4" s="81"/>
      <c r="P4" s="81"/>
      <c r="Q4" s="81"/>
      <c r="R4" s="81"/>
    </row>
    <row r="5" spans="1:18" x14ac:dyDescent="0.25">
      <c r="A5" s="13"/>
      <c r="B5" s="82" t="s">
        <v>593</v>
      </c>
      <c r="C5" s="82"/>
      <c r="D5" s="82"/>
      <c r="E5" s="82"/>
      <c r="F5" s="82"/>
      <c r="G5" s="82"/>
      <c r="H5" s="82"/>
      <c r="I5" s="82"/>
      <c r="J5" s="82"/>
      <c r="K5" s="82"/>
      <c r="L5" s="82"/>
      <c r="M5" s="82"/>
      <c r="N5" s="82"/>
      <c r="O5" s="82"/>
      <c r="P5" s="82"/>
      <c r="Q5" s="82"/>
      <c r="R5" s="82"/>
    </row>
    <row r="6" spans="1:18" x14ac:dyDescent="0.25">
      <c r="A6" s="13"/>
      <c r="B6" s="83"/>
      <c r="C6" s="83"/>
      <c r="D6" s="83"/>
      <c r="E6" s="83"/>
      <c r="F6" s="83"/>
      <c r="G6" s="83"/>
      <c r="H6" s="83"/>
      <c r="I6" s="83"/>
      <c r="J6" s="83"/>
      <c r="K6" s="83"/>
      <c r="L6" s="83"/>
      <c r="M6" s="83"/>
      <c r="N6" s="83"/>
      <c r="O6" s="83"/>
      <c r="P6" s="83"/>
      <c r="Q6" s="83"/>
      <c r="R6" s="83"/>
    </row>
    <row r="7" spans="1:18" x14ac:dyDescent="0.25">
      <c r="A7" s="13"/>
      <c r="B7" s="83" t="s">
        <v>594</v>
      </c>
      <c r="C7" s="83"/>
      <c r="D7" s="83"/>
      <c r="E7" s="83"/>
      <c r="F7" s="83"/>
      <c r="G7" s="83"/>
      <c r="H7" s="83"/>
      <c r="I7" s="83"/>
      <c r="J7" s="83"/>
      <c r="K7" s="83"/>
      <c r="L7" s="83"/>
      <c r="M7" s="83"/>
      <c r="N7" s="83"/>
      <c r="O7" s="83"/>
      <c r="P7" s="83"/>
      <c r="Q7" s="83"/>
      <c r="R7" s="83"/>
    </row>
    <row r="8" spans="1:18" x14ac:dyDescent="0.25">
      <c r="A8" s="13"/>
      <c r="B8" s="83"/>
      <c r="C8" s="83"/>
      <c r="D8" s="83"/>
      <c r="E8" s="83"/>
      <c r="F8" s="83"/>
      <c r="G8" s="83"/>
      <c r="H8" s="83"/>
      <c r="I8" s="83"/>
      <c r="J8" s="83"/>
      <c r="K8" s="83"/>
      <c r="L8" s="83"/>
      <c r="M8" s="83"/>
      <c r="N8" s="83"/>
      <c r="O8" s="83"/>
      <c r="P8" s="83"/>
      <c r="Q8" s="83"/>
      <c r="R8" s="83"/>
    </row>
    <row r="9" spans="1:18" x14ac:dyDescent="0.25">
      <c r="A9" s="13"/>
      <c r="B9" s="15"/>
      <c r="C9" s="16"/>
      <c r="D9" s="39"/>
      <c r="E9" s="39"/>
      <c r="F9" s="16"/>
      <c r="G9" s="39"/>
      <c r="H9" s="39"/>
      <c r="I9" s="16"/>
      <c r="J9" s="39"/>
      <c r="K9" s="39"/>
      <c r="L9" s="16"/>
      <c r="M9" s="39"/>
      <c r="N9" s="39"/>
      <c r="O9" s="16"/>
      <c r="P9" s="38" t="s">
        <v>103</v>
      </c>
      <c r="Q9" s="38"/>
      <c r="R9" s="16"/>
    </row>
    <row r="10" spans="1:18" x14ac:dyDescent="0.25">
      <c r="A10" s="13"/>
      <c r="B10" s="15"/>
      <c r="C10" s="16"/>
      <c r="D10" s="39"/>
      <c r="E10" s="39"/>
      <c r="F10" s="16"/>
      <c r="G10" s="39"/>
      <c r="H10" s="39"/>
      <c r="I10" s="16"/>
      <c r="J10" s="39"/>
      <c r="K10" s="39"/>
      <c r="L10" s="16"/>
      <c r="M10" s="39"/>
      <c r="N10" s="39"/>
      <c r="O10" s="16"/>
      <c r="P10" s="38" t="s">
        <v>595</v>
      </c>
      <c r="Q10" s="38"/>
      <c r="R10" s="16"/>
    </row>
    <row r="11" spans="1:18" x14ac:dyDescent="0.25">
      <c r="A11" s="13"/>
      <c r="B11" s="15"/>
      <c r="C11" s="16"/>
      <c r="D11" s="38" t="s">
        <v>380</v>
      </c>
      <c r="E11" s="38"/>
      <c r="F11" s="16"/>
      <c r="G11" s="38" t="s">
        <v>380</v>
      </c>
      <c r="H11" s="38"/>
      <c r="I11" s="16"/>
      <c r="J11" s="38" t="s">
        <v>596</v>
      </c>
      <c r="K11" s="38"/>
      <c r="L11" s="16"/>
      <c r="M11" s="38" t="s">
        <v>597</v>
      </c>
      <c r="N11" s="38"/>
      <c r="O11" s="16"/>
      <c r="P11" s="38" t="s">
        <v>77</v>
      </c>
      <c r="Q11" s="38"/>
      <c r="R11" s="16"/>
    </row>
    <row r="12" spans="1:18" x14ac:dyDescent="0.25">
      <c r="A12" s="13"/>
      <c r="B12" s="15"/>
      <c r="C12" s="16"/>
      <c r="D12" s="38" t="s">
        <v>598</v>
      </c>
      <c r="E12" s="38"/>
      <c r="F12" s="16"/>
      <c r="G12" s="38" t="s">
        <v>598</v>
      </c>
      <c r="H12" s="38"/>
      <c r="I12" s="16"/>
      <c r="J12" s="38" t="s">
        <v>599</v>
      </c>
      <c r="K12" s="38"/>
      <c r="L12" s="16"/>
      <c r="M12" s="38" t="s">
        <v>600</v>
      </c>
      <c r="N12" s="38"/>
      <c r="O12" s="16"/>
      <c r="P12" s="38" t="s">
        <v>601</v>
      </c>
      <c r="Q12" s="38"/>
      <c r="R12" s="16"/>
    </row>
    <row r="13" spans="1:18" x14ac:dyDescent="0.25">
      <c r="A13" s="13"/>
      <c r="B13" s="15"/>
      <c r="C13" s="16"/>
      <c r="D13" s="38" t="s">
        <v>74</v>
      </c>
      <c r="E13" s="38"/>
      <c r="F13" s="16"/>
      <c r="G13" s="38" t="s">
        <v>602</v>
      </c>
      <c r="H13" s="38"/>
      <c r="I13" s="16"/>
      <c r="J13" s="38" t="s">
        <v>557</v>
      </c>
      <c r="K13" s="38"/>
      <c r="L13" s="16"/>
      <c r="M13" s="38" t="s">
        <v>603</v>
      </c>
      <c r="N13" s="38"/>
      <c r="O13" s="16"/>
      <c r="P13" s="38" t="s">
        <v>604</v>
      </c>
      <c r="Q13" s="38"/>
      <c r="R13" s="16"/>
    </row>
    <row r="14" spans="1:18" ht="15.75" thickBot="1" x14ac:dyDescent="0.3">
      <c r="A14" s="13"/>
      <c r="B14" s="17" t="s">
        <v>204</v>
      </c>
      <c r="C14" s="16"/>
      <c r="D14" s="40" t="s">
        <v>605</v>
      </c>
      <c r="E14" s="40"/>
      <c r="F14" s="16"/>
      <c r="G14" s="40" t="s">
        <v>606</v>
      </c>
      <c r="H14" s="40"/>
      <c r="I14" s="16"/>
      <c r="J14" s="40" t="s">
        <v>607</v>
      </c>
      <c r="K14" s="40"/>
      <c r="L14" s="16"/>
      <c r="M14" s="40" t="s">
        <v>607</v>
      </c>
      <c r="N14" s="40"/>
      <c r="O14" s="16"/>
      <c r="P14" s="40" t="s">
        <v>608</v>
      </c>
      <c r="Q14" s="40"/>
      <c r="R14" s="16"/>
    </row>
    <row r="15" spans="1:18" x14ac:dyDescent="0.25">
      <c r="A15" s="13"/>
      <c r="B15" s="19"/>
      <c r="C15" s="15"/>
      <c r="D15" s="42"/>
      <c r="E15" s="42"/>
      <c r="F15" s="15"/>
      <c r="G15" s="42"/>
      <c r="H15" s="42"/>
      <c r="I15" s="15"/>
      <c r="J15" s="42"/>
      <c r="K15" s="42"/>
      <c r="L15" s="15"/>
      <c r="M15" s="42"/>
      <c r="N15" s="42"/>
      <c r="O15" s="15"/>
      <c r="P15" s="42"/>
      <c r="Q15" s="42"/>
      <c r="R15" s="15"/>
    </row>
    <row r="16" spans="1:18" x14ac:dyDescent="0.25">
      <c r="A16" s="13"/>
      <c r="B16" s="20" t="s">
        <v>308</v>
      </c>
      <c r="C16" s="21"/>
      <c r="D16" s="43"/>
      <c r="E16" s="43"/>
      <c r="F16" s="21"/>
      <c r="G16" s="43"/>
      <c r="H16" s="43"/>
      <c r="I16" s="21"/>
      <c r="J16" s="43"/>
      <c r="K16" s="43"/>
      <c r="L16" s="21"/>
      <c r="M16" s="43"/>
      <c r="N16" s="43"/>
      <c r="O16" s="21"/>
      <c r="P16" s="43"/>
      <c r="Q16" s="43"/>
      <c r="R16" s="21"/>
    </row>
    <row r="17" spans="1:18" x14ac:dyDescent="0.25">
      <c r="A17" s="13"/>
      <c r="B17" s="19"/>
      <c r="C17" s="15"/>
      <c r="D17" s="41"/>
      <c r="E17" s="41"/>
      <c r="F17" s="15"/>
      <c r="G17" s="41"/>
      <c r="H17" s="41"/>
      <c r="I17" s="15"/>
      <c r="J17" s="41"/>
      <c r="K17" s="41"/>
      <c r="L17" s="15"/>
      <c r="M17" s="41"/>
      <c r="N17" s="41"/>
      <c r="O17" s="15"/>
      <c r="P17" s="41"/>
      <c r="Q17" s="41"/>
      <c r="R17" s="15"/>
    </row>
    <row r="18" spans="1:18" x14ac:dyDescent="0.25">
      <c r="A18" s="13"/>
      <c r="B18" s="22" t="s">
        <v>266</v>
      </c>
      <c r="C18" s="21"/>
      <c r="D18" s="23" t="s">
        <v>210</v>
      </c>
      <c r="E18" s="24">
        <v>9536</v>
      </c>
      <c r="F18" s="21"/>
      <c r="G18" s="23" t="s">
        <v>210</v>
      </c>
      <c r="H18" s="27" t="s">
        <v>219</v>
      </c>
      <c r="I18" s="21"/>
      <c r="J18" s="23" t="s">
        <v>210</v>
      </c>
      <c r="K18" s="24">
        <v>20153</v>
      </c>
      <c r="L18" s="21"/>
      <c r="M18" s="23" t="s">
        <v>210</v>
      </c>
      <c r="N18" s="24">
        <v>3453</v>
      </c>
      <c r="O18" s="21"/>
      <c r="P18" s="23" t="s">
        <v>210</v>
      </c>
      <c r="Q18" s="24">
        <v>33142</v>
      </c>
      <c r="R18" s="21"/>
    </row>
    <row r="19" spans="1:18" ht="26.25" x14ac:dyDescent="0.25">
      <c r="A19" s="13"/>
      <c r="B19" s="25" t="s">
        <v>609</v>
      </c>
      <c r="C19" s="15"/>
      <c r="D19" s="64">
        <v>5957</v>
      </c>
      <c r="E19" s="64"/>
      <c r="F19" s="15"/>
      <c r="G19" s="44" t="s">
        <v>219</v>
      </c>
      <c r="H19" s="44"/>
      <c r="I19" s="15"/>
      <c r="J19" s="44" t="s">
        <v>219</v>
      </c>
      <c r="K19" s="44"/>
      <c r="L19" s="15"/>
      <c r="M19" s="44" t="s">
        <v>610</v>
      </c>
      <c r="N19" s="44"/>
      <c r="O19" s="9" t="s">
        <v>213</v>
      </c>
      <c r="P19" s="64">
        <v>5590</v>
      </c>
      <c r="Q19" s="64"/>
      <c r="R19" s="15"/>
    </row>
    <row r="20" spans="1:18" ht="27" thickBot="1" x14ac:dyDescent="0.3">
      <c r="A20" s="13"/>
      <c r="B20" s="22" t="s">
        <v>611</v>
      </c>
      <c r="C20" s="21"/>
      <c r="D20" s="75" t="s">
        <v>612</v>
      </c>
      <c r="E20" s="75"/>
      <c r="F20" s="23" t="s">
        <v>213</v>
      </c>
      <c r="G20" s="75" t="s">
        <v>219</v>
      </c>
      <c r="H20" s="75"/>
      <c r="I20" s="21"/>
      <c r="J20" s="75" t="s">
        <v>219</v>
      </c>
      <c r="K20" s="75"/>
      <c r="L20" s="21"/>
      <c r="M20" s="75" t="s">
        <v>219</v>
      </c>
      <c r="N20" s="75"/>
      <c r="O20" s="21"/>
      <c r="P20" s="75" t="s">
        <v>612</v>
      </c>
      <c r="Q20" s="75"/>
      <c r="R20" s="23" t="s">
        <v>213</v>
      </c>
    </row>
    <row r="21" spans="1:18" ht="15.75" thickBot="1" x14ac:dyDescent="0.3">
      <c r="A21" s="13"/>
      <c r="B21" s="25" t="s">
        <v>281</v>
      </c>
      <c r="C21" s="15"/>
      <c r="D21" s="59" t="s">
        <v>210</v>
      </c>
      <c r="E21" s="60">
        <v>14551</v>
      </c>
      <c r="F21" s="15"/>
      <c r="G21" s="59" t="s">
        <v>210</v>
      </c>
      <c r="H21" s="102" t="s">
        <v>219</v>
      </c>
      <c r="I21" s="15"/>
      <c r="J21" s="59" t="s">
        <v>210</v>
      </c>
      <c r="K21" s="60">
        <v>20153</v>
      </c>
      <c r="L21" s="15"/>
      <c r="M21" s="59" t="s">
        <v>210</v>
      </c>
      <c r="N21" s="60">
        <v>3086</v>
      </c>
      <c r="O21" s="15"/>
      <c r="P21" s="59" t="s">
        <v>210</v>
      </c>
      <c r="Q21" s="60">
        <v>37790</v>
      </c>
      <c r="R21" s="15"/>
    </row>
    <row r="22" spans="1:18" ht="15.75" thickTop="1" x14ac:dyDescent="0.25">
      <c r="A22" s="13"/>
      <c r="B22" s="61"/>
      <c r="C22" s="21"/>
      <c r="D22" s="67"/>
      <c r="E22" s="67"/>
      <c r="F22" s="21"/>
      <c r="G22" s="67"/>
      <c r="H22" s="67"/>
      <c r="I22" s="21"/>
      <c r="J22" s="67"/>
      <c r="K22" s="67"/>
      <c r="L22" s="21"/>
      <c r="M22" s="67"/>
      <c r="N22" s="67"/>
      <c r="O22" s="21"/>
      <c r="P22" s="67"/>
      <c r="Q22" s="67"/>
      <c r="R22" s="21"/>
    </row>
    <row r="23" spans="1:18" ht="25.5" x14ac:dyDescent="0.25">
      <c r="A23" s="13"/>
      <c r="B23" s="62" t="s">
        <v>319</v>
      </c>
      <c r="C23" s="15"/>
      <c r="D23" s="41"/>
      <c r="E23" s="41"/>
      <c r="F23" s="15"/>
      <c r="G23" s="41"/>
      <c r="H23" s="41"/>
      <c r="I23" s="15"/>
      <c r="J23" s="41"/>
      <c r="K23" s="41"/>
      <c r="L23" s="15"/>
      <c r="M23" s="41"/>
      <c r="N23" s="41"/>
      <c r="O23" s="15"/>
      <c r="P23" s="41"/>
      <c r="Q23" s="41"/>
      <c r="R23" s="15"/>
    </row>
    <row r="24" spans="1:18" x14ac:dyDescent="0.25">
      <c r="A24" s="13"/>
      <c r="B24" s="61"/>
      <c r="C24" s="21"/>
      <c r="D24" s="43"/>
      <c r="E24" s="43"/>
      <c r="F24" s="21"/>
      <c r="G24" s="43"/>
      <c r="H24" s="43"/>
      <c r="I24" s="21"/>
      <c r="J24" s="43"/>
      <c r="K24" s="43"/>
      <c r="L24" s="21"/>
      <c r="M24" s="43"/>
      <c r="N24" s="43"/>
      <c r="O24" s="21"/>
      <c r="P24" s="43"/>
      <c r="Q24" s="43"/>
      <c r="R24" s="21"/>
    </row>
    <row r="25" spans="1:18" x14ac:dyDescent="0.25">
      <c r="A25" s="13"/>
      <c r="B25" s="25" t="s">
        <v>266</v>
      </c>
      <c r="C25" s="15"/>
      <c r="D25" s="10" t="s">
        <v>210</v>
      </c>
      <c r="E25" s="35">
        <v>12875</v>
      </c>
      <c r="F25" s="15"/>
      <c r="G25" s="10" t="s">
        <v>210</v>
      </c>
      <c r="H25" s="33" t="s">
        <v>219</v>
      </c>
      <c r="I25" s="15"/>
      <c r="J25" s="10" t="s">
        <v>210</v>
      </c>
      <c r="K25" s="35">
        <v>8120</v>
      </c>
      <c r="L25" s="15"/>
      <c r="M25" s="10" t="s">
        <v>210</v>
      </c>
      <c r="N25" s="35">
        <v>6241</v>
      </c>
      <c r="O25" s="15"/>
      <c r="P25" s="10" t="s">
        <v>210</v>
      </c>
      <c r="Q25" s="35">
        <v>27236</v>
      </c>
      <c r="R25" s="15"/>
    </row>
    <row r="26" spans="1:18" ht="26.25" x14ac:dyDescent="0.25">
      <c r="A26" s="13"/>
      <c r="B26" s="22" t="s">
        <v>609</v>
      </c>
      <c r="C26" s="21"/>
      <c r="D26" s="52" t="s">
        <v>613</v>
      </c>
      <c r="E26" s="52"/>
      <c r="F26" s="31" t="s">
        <v>213</v>
      </c>
      <c r="G26" s="52" t="s">
        <v>219</v>
      </c>
      <c r="H26" s="52"/>
      <c r="I26" s="21"/>
      <c r="J26" s="52" t="s">
        <v>219</v>
      </c>
      <c r="K26" s="52"/>
      <c r="L26" s="21"/>
      <c r="M26" s="52" t="s">
        <v>614</v>
      </c>
      <c r="N26" s="52"/>
      <c r="O26" s="31" t="s">
        <v>213</v>
      </c>
      <c r="P26" s="52" t="s">
        <v>615</v>
      </c>
      <c r="Q26" s="52"/>
      <c r="R26" s="31" t="s">
        <v>213</v>
      </c>
    </row>
    <row r="27" spans="1:18" ht="27" thickBot="1" x14ac:dyDescent="0.3">
      <c r="A27" s="13"/>
      <c r="B27" s="25" t="s">
        <v>611</v>
      </c>
      <c r="C27" s="15"/>
      <c r="D27" s="54" t="s">
        <v>616</v>
      </c>
      <c r="E27" s="54"/>
      <c r="F27" s="10" t="s">
        <v>213</v>
      </c>
      <c r="G27" s="54" t="s">
        <v>219</v>
      </c>
      <c r="H27" s="54"/>
      <c r="I27" s="15"/>
      <c r="J27" s="54" t="s">
        <v>219</v>
      </c>
      <c r="K27" s="54"/>
      <c r="L27" s="15"/>
      <c r="M27" s="54" t="s">
        <v>219</v>
      </c>
      <c r="N27" s="54"/>
      <c r="O27" s="15"/>
      <c r="P27" s="54" t="s">
        <v>616</v>
      </c>
      <c r="Q27" s="54"/>
      <c r="R27" s="10" t="s">
        <v>213</v>
      </c>
    </row>
    <row r="28" spans="1:18" ht="15.75" thickBot="1" x14ac:dyDescent="0.3">
      <c r="A28" s="13"/>
      <c r="B28" s="22" t="s">
        <v>281</v>
      </c>
      <c r="C28" s="21"/>
      <c r="D28" s="36" t="s">
        <v>210</v>
      </c>
      <c r="E28" s="37">
        <v>5501</v>
      </c>
      <c r="F28" s="21"/>
      <c r="G28" s="36" t="s">
        <v>210</v>
      </c>
      <c r="H28" s="95" t="s">
        <v>219</v>
      </c>
      <c r="I28" s="21"/>
      <c r="J28" s="36" t="s">
        <v>210</v>
      </c>
      <c r="K28" s="37">
        <v>8120</v>
      </c>
      <c r="L28" s="21"/>
      <c r="M28" s="36" t="s">
        <v>210</v>
      </c>
      <c r="N28" s="37">
        <v>6221</v>
      </c>
      <c r="O28" s="21"/>
      <c r="P28" s="36" t="s">
        <v>210</v>
      </c>
      <c r="Q28" s="37">
        <v>19842</v>
      </c>
      <c r="R28" s="21"/>
    </row>
    <row r="29" spans="1:18" ht="15.75" thickTop="1" x14ac:dyDescent="0.25">
      <c r="A29" s="13"/>
      <c r="B29" s="19"/>
      <c r="C29" s="15"/>
      <c r="D29" s="49"/>
      <c r="E29" s="49"/>
      <c r="F29" s="15"/>
      <c r="G29" s="49"/>
      <c r="H29" s="49"/>
      <c r="I29" s="15"/>
      <c r="J29" s="49"/>
      <c r="K29" s="49"/>
      <c r="L29" s="15"/>
      <c r="M29" s="49"/>
      <c r="N29" s="49"/>
      <c r="O29" s="15"/>
      <c r="P29" s="49"/>
      <c r="Q29" s="49"/>
      <c r="R29" s="15"/>
    </row>
    <row r="30" spans="1:18" x14ac:dyDescent="0.25">
      <c r="A30" s="13"/>
      <c r="B30" s="20" t="s">
        <v>327</v>
      </c>
      <c r="C30" s="21"/>
      <c r="D30" s="43"/>
      <c r="E30" s="43"/>
      <c r="F30" s="21"/>
      <c r="G30" s="43"/>
      <c r="H30" s="43"/>
      <c r="I30" s="21"/>
      <c r="J30" s="43"/>
      <c r="K30" s="43"/>
      <c r="L30" s="21"/>
      <c r="M30" s="43"/>
      <c r="N30" s="43"/>
      <c r="O30" s="21"/>
      <c r="P30" s="43"/>
      <c r="Q30" s="43"/>
      <c r="R30" s="21"/>
    </row>
    <row r="31" spans="1:18" x14ac:dyDescent="0.25">
      <c r="A31" s="13"/>
      <c r="B31" s="19"/>
      <c r="C31" s="15"/>
      <c r="D31" s="41"/>
      <c r="E31" s="41"/>
      <c r="F31" s="15"/>
      <c r="G31" s="41"/>
      <c r="H31" s="41"/>
      <c r="I31" s="15"/>
      <c r="J31" s="41"/>
      <c r="K31" s="41"/>
      <c r="L31" s="15"/>
      <c r="M31" s="41"/>
      <c r="N31" s="41"/>
      <c r="O31" s="15"/>
      <c r="P31" s="41"/>
      <c r="Q31" s="41"/>
      <c r="R31" s="15"/>
    </row>
    <row r="32" spans="1:18" x14ac:dyDescent="0.25">
      <c r="A32" s="13"/>
      <c r="B32" s="22" t="s">
        <v>266</v>
      </c>
      <c r="C32" s="21"/>
      <c r="D32" s="23" t="s">
        <v>210</v>
      </c>
      <c r="E32" s="24">
        <v>4362</v>
      </c>
      <c r="F32" s="21"/>
      <c r="G32" s="23" t="s">
        <v>210</v>
      </c>
      <c r="H32" s="27" t="s">
        <v>219</v>
      </c>
      <c r="I32" s="21"/>
      <c r="J32" s="23" t="s">
        <v>210</v>
      </c>
      <c r="K32" s="24">
        <v>20153</v>
      </c>
      <c r="L32" s="21"/>
      <c r="M32" s="23" t="s">
        <v>210</v>
      </c>
      <c r="N32" s="24">
        <v>3580</v>
      </c>
      <c r="O32" s="21"/>
      <c r="P32" s="23" t="s">
        <v>210</v>
      </c>
      <c r="Q32" s="24">
        <v>28095</v>
      </c>
      <c r="R32" s="21"/>
    </row>
    <row r="33" spans="1:18" ht="26.25" x14ac:dyDescent="0.25">
      <c r="A33" s="13"/>
      <c r="B33" s="25" t="s">
        <v>609</v>
      </c>
      <c r="C33" s="15"/>
      <c r="D33" s="64">
        <v>12332</v>
      </c>
      <c r="E33" s="64"/>
      <c r="F33" s="15"/>
      <c r="G33" s="44" t="s">
        <v>219</v>
      </c>
      <c r="H33" s="44"/>
      <c r="I33" s="15"/>
      <c r="J33" s="44" t="s">
        <v>219</v>
      </c>
      <c r="K33" s="44"/>
      <c r="L33" s="15"/>
      <c r="M33" s="44" t="s">
        <v>617</v>
      </c>
      <c r="N33" s="44"/>
      <c r="O33" s="9" t="s">
        <v>213</v>
      </c>
      <c r="P33" s="64">
        <v>11838</v>
      </c>
      <c r="Q33" s="64"/>
      <c r="R33" s="15"/>
    </row>
    <row r="34" spans="1:18" ht="27" thickBot="1" x14ac:dyDescent="0.3">
      <c r="A34" s="13"/>
      <c r="B34" s="22" t="s">
        <v>611</v>
      </c>
      <c r="C34" s="21"/>
      <c r="D34" s="75" t="s">
        <v>618</v>
      </c>
      <c r="E34" s="75"/>
      <c r="F34" s="23" t="s">
        <v>213</v>
      </c>
      <c r="G34" s="75" t="s">
        <v>219</v>
      </c>
      <c r="H34" s="75"/>
      <c r="I34" s="21"/>
      <c r="J34" s="75" t="s">
        <v>219</v>
      </c>
      <c r="K34" s="75"/>
      <c r="L34" s="21"/>
      <c r="M34" s="75" t="s">
        <v>219</v>
      </c>
      <c r="N34" s="75"/>
      <c r="O34" s="21"/>
      <c r="P34" s="75" t="s">
        <v>618</v>
      </c>
      <c r="Q34" s="75"/>
      <c r="R34" s="23" t="s">
        <v>213</v>
      </c>
    </row>
    <row r="35" spans="1:18" ht="15.75" thickBot="1" x14ac:dyDescent="0.3">
      <c r="A35" s="13"/>
      <c r="B35" s="25" t="s">
        <v>281</v>
      </c>
      <c r="C35" s="15"/>
      <c r="D35" s="59" t="s">
        <v>210</v>
      </c>
      <c r="E35" s="60">
        <v>14551</v>
      </c>
      <c r="F35" s="15"/>
      <c r="G35" s="59" t="s">
        <v>210</v>
      </c>
      <c r="H35" s="102" t="s">
        <v>219</v>
      </c>
      <c r="I35" s="15"/>
      <c r="J35" s="59" t="s">
        <v>210</v>
      </c>
      <c r="K35" s="60">
        <v>20153</v>
      </c>
      <c r="L35" s="15"/>
      <c r="M35" s="59" t="s">
        <v>210</v>
      </c>
      <c r="N35" s="60">
        <v>3086</v>
      </c>
      <c r="O35" s="15"/>
      <c r="P35" s="59" t="s">
        <v>210</v>
      </c>
      <c r="Q35" s="60">
        <v>37790</v>
      </c>
      <c r="R35" s="15"/>
    </row>
    <row r="36" spans="1:18" ht="15.75" thickTop="1" x14ac:dyDescent="0.25">
      <c r="A36" s="13"/>
      <c r="B36" s="61"/>
      <c r="C36" s="21"/>
      <c r="D36" s="67"/>
      <c r="E36" s="67"/>
      <c r="F36" s="21"/>
      <c r="G36" s="67"/>
      <c r="H36" s="67"/>
      <c r="I36" s="21"/>
      <c r="J36" s="67"/>
      <c r="K36" s="67"/>
      <c r="L36" s="21"/>
      <c r="M36" s="67"/>
      <c r="N36" s="67"/>
      <c r="O36" s="21"/>
      <c r="P36" s="67"/>
      <c r="Q36" s="67"/>
      <c r="R36" s="21"/>
    </row>
    <row r="37" spans="1:18" x14ac:dyDescent="0.25">
      <c r="A37" s="13"/>
      <c r="B37" s="62" t="s">
        <v>334</v>
      </c>
      <c r="C37" s="15"/>
      <c r="D37" s="41"/>
      <c r="E37" s="41"/>
      <c r="F37" s="15"/>
      <c r="G37" s="41"/>
      <c r="H37" s="41"/>
      <c r="I37" s="15"/>
      <c r="J37" s="41"/>
      <c r="K37" s="41"/>
      <c r="L37" s="15"/>
      <c r="M37" s="41"/>
      <c r="N37" s="41"/>
      <c r="O37" s="15"/>
      <c r="P37" s="41"/>
      <c r="Q37" s="41"/>
      <c r="R37" s="15"/>
    </row>
    <row r="38" spans="1:18" x14ac:dyDescent="0.25">
      <c r="A38" s="13"/>
      <c r="B38" s="61"/>
      <c r="C38" s="21"/>
      <c r="D38" s="43"/>
      <c r="E38" s="43"/>
      <c r="F38" s="21"/>
      <c r="G38" s="43"/>
      <c r="H38" s="43"/>
      <c r="I38" s="21"/>
      <c r="J38" s="43"/>
      <c r="K38" s="43"/>
      <c r="L38" s="21"/>
      <c r="M38" s="43"/>
      <c r="N38" s="43"/>
      <c r="O38" s="21"/>
      <c r="P38" s="43"/>
      <c r="Q38" s="43"/>
      <c r="R38" s="21"/>
    </row>
    <row r="39" spans="1:18" x14ac:dyDescent="0.25">
      <c r="A39" s="13"/>
      <c r="B39" s="25" t="s">
        <v>266</v>
      </c>
      <c r="C39" s="15"/>
      <c r="D39" s="10" t="s">
        <v>210</v>
      </c>
      <c r="E39" s="35">
        <v>13545</v>
      </c>
      <c r="F39" s="15"/>
      <c r="G39" s="10" t="s">
        <v>210</v>
      </c>
      <c r="H39" s="33">
        <v>104</v>
      </c>
      <c r="I39" s="15"/>
      <c r="J39" s="10" t="s">
        <v>210</v>
      </c>
      <c r="K39" s="35">
        <v>8120</v>
      </c>
      <c r="L39" s="15"/>
      <c r="M39" s="10" t="s">
        <v>210</v>
      </c>
      <c r="N39" s="35">
        <v>4127</v>
      </c>
      <c r="O39" s="15"/>
      <c r="P39" s="10" t="s">
        <v>210</v>
      </c>
      <c r="Q39" s="35">
        <v>25896</v>
      </c>
      <c r="R39" s="15"/>
    </row>
    <row r="40" spans="1:18" ht="26.25" x14ac:dyDescent="0.25">
      <c r="A40" s="13"/>
      <c r="B40" s="22" t="s">
        <v>609</v>
      </c>
      <c r="C40" s="21"/>
      <c r="D40" s="52" t="s">
        <v>619</v>
      </c>
      <c r="E40" s="52"/>
      <c r="F40" s="31" t="s">
        <v>213</v>
      </c>
      <c r="G40" s="52" t="s">
        <v>219</v>
      </c>
      <c r="H40" s="52"/>
      <c r="I40" s="21"/>
      <c r="J40" s="52" t="s">
        <v>219</v>
      </c>
      <c r="K40" s="52"/>
      <c r="L40" s="21"/>
      <c r="M40" s="51">
        <v>2094</v>
      </c>
      <c r="N40" s="51"/>
      <c r="O40" s="21"/>
      <c r="P40" s="52" t="s">
        <v>620</v>
      </c>
      <c r="Q40" s="52"/>
      <c r="R40" s="31" t="s">
        <v>213</v>
      </c>
    </row>
    <row r="41" spans="1:18" ht="27" thickBot="1" x14ac:dyDescent="0.3">
      <c r="A41" s="13"/>
      <c r="B41" s="25" t="s">
        <v>611</v>
      </c>
      <c r="C41" s="15"/>
      <c r="D41" s="54" t="s">
        <v>621</v>
      </c>
      <c r="E41" s="54"/>
      <c r="F41" s="10" t="s">
        <v>213</v>
      </c>
      <c r="G41" s="54" t="s">
        <v>622</v>
      </c>
      <c r="H41" s="54"/>
      <c r="I41" s="10" t="s">
        <v>213</v>
      </c>
      <c r="J41" s="54" t="s">
        <v>219</v>
      </c>
      <c r="K41" s="54"/>
      <c r="L41" s="15"/>
      <c r="M41" s="54" t="s">
        <v>219</v>
      </c>
      <c r="N41" s="54"/>
      <c r="O41" s="15"/>
      <c r="P41" s="54" t="s">
        <v>623</v>
      </c>
      <c r="Q41" s="54"/>
      <c r="R41" s="10" t="s">
        <v>213</v>
      </c>
    </row>
    <row r="42" spans="1:18" ht="15.75" thickBot="1" x14ac:dyDescent="0.3">
      <c r="A42" s="13"/>
      <c r="B42" s="22" t="s">
        <v>281</v>
      </c>
      <c r="C42" s="21"/>
      <c r="D42" s="36" t="s">
        <v>210</v>
      </c>
      <c r="E42" s="37">
        <v>5501</v>
      </c>
      <c r="F42" s="21"/>
      <c r="G42" s="36" t="s">
        <v>210</v>
      </c>
      <c r="H42" s="95" t="s">
        <v>219</v>
      </c>
      <c r="I42" s="21"/>
      <c r="J42" s="36" t="s">
        <v>210</v>
      </c>
      <c r="K42" s="37">
        <v>8120</v>
      </c>
      <c r="L42" s="21"/>
      <c r="M42" s="36" t="s">
        <v>210</v>
      </c>
      <c r="N42" s="37">
        <v>6221</v>
      </c>
      <c r="O42" s="21"/>
      <c r="P42" s="36" t="s">
        <v>210</v>
      </c>
      <c r="Q42" s="37">
        <v>19842</v>
      </c>
      <c r="R42" s="21"/>
    </row>
    <row r="43" spans="1:18" ht="15.75" thickTop="1" x14ac:dyDescent="0.25">
      <c r="A43" s="13"/>
      <c r="B43" s="83"/>
      <c r="C43" s="83"/>
      <c r="D43" s="83"/>
      <c r="E43" s="83"/>
      <c r="F43" s="83"/>
      <c r="G43" s="83"/>
      <c r="H43" s="83"/>
      <c r="I43" s="83"/>
      <c r="J43" s="83"/>
      <c r="K43" s="83"/>
      <c r="L43" s="83"/>
      <c r="M43" s="83"/>
      <c r="N43" s="83"/>
      <c r="O43" s="83"/>
      <c r="P43" s="83"/>
      <c r="Q43" s="83"/>
      <c r="R43" s="83"/>
    </row>
    <row r="44" spans="1:18" ht="25.5" customHeight="1" x14ac:dyDescent="0.25">
      <c r="A44" s="13"/>
      <c r="B44" s="83" t="s">
        <v>624</v>
      </c>
      <c r="C44" s="83"/>
      <c r="D44" s="83"/>
      <c r="E44" s="83"/>
      <c r="F44" s="83"/>
      <c r="G44" s="83"/>
      <c r="H44" s="83"/>
      <c r="I44" s="83"/>
      <c r="J44" s="83"/>
      <c r="K44" s="83"/>
      <c r="L44" s="83"/>
      <c r="M44" s="83"/>
      <c r="N44" s="83"/>
      <c r="O44" s="83"/>
      <c r="P44" s="83"/>
      <c r="Q44" s="83"/>
      <c r="R44" s="83"/>
    </row>
    <row r="45" spans="1:18" x14ac:dyDescent="0.25">
      <c r="A45" s="13"/>
      <c r="B45" s="83"/>
      <c r="C45" s="83"/>
      <c r="D45" s="83"/>
      <c r="E45" s="83"/>
      <c r="F45" s="83"/>
      <c r="G45" s="83"/>
      <c r="H45" s="83"/>
      <c r="I45" s="83"/>
      <c r="J45" s="83"/>
      <c r="K45" s="83"/>
      <c r="L45" s="83"/>
      <c r="M45" s="83"/>
      <c r="N45" s="83"/>
      <c r="O45" s="83"/>
      <c r="P45" s="83"/>
      <c r="Q45" s="83"/>
      <c r="R45" s="83"/>
    </row>
    <row r="46" spans="1:18" x14ac:dyDescent="0.25">
      <c r="A46" s="13"/>
      <c r="B46" s="15"/>
      <c r="C46" s="16"/>
      <c r="D46" s="38" t="s">
        <v>263</v>
      </c>
      <c r="E46" s="38"/>
      <c r="F46" s="16"/>
      <c r="G46" s="38" t="s">
        <v>263</v>
      </c>
      <c r="H46" s="38"/>
      <c r="I46" s="16"/>
      <c r="J46" s="38" t="s">
        <v>264</v>
      </c>
      <c r="K46" s="38"/>
      <c r="L46" s="16"/>
      <c r="M46" s="38" t="s">
        <v>264</v>
      </c>
      <c r="N46" s="38"/>
      <c r="O46" s="16"/>
    </row>
    <row r="47" spans="1:18" x14ac:dyDescent="0.25">
      <c r="A47" s="13"/>
      <c r="B47" s="15"/>
      <c r="C47" s="16"/>
      <c r="D47" s="38" t="s">
        <v>265</v>
      </c>
      <c r="E47" s="38"/>
      <c r="F47" s="16"/>
      <c r="G47" s="38" t="s">
        <v>265</v>
      </c>
      <c r="H47" s="38"/>
      <c r="I47" s="16"/>
      <c r="J47" s="38" t="s">
        <v>265</v>
      </c>
      <c r="K47" s="38"/>
      <c r="L47" s="16"/>
      <c r="M47" s="38" t="s">
        <v>265</v>
      </c>
      <c r="N47" s="38"/>
      <c r="O47" s="16"/>
    </row>
    <row r="48" spans="1:18" x14ac:dyDescent="0.25">
      <c r="A48" s="13"/>
      <c r="B48" s="15"/>
      <c r="C48" s="16"/>
      <c r="D48" s="38" t="s">
        <v>231</v>
      </c>
      <c r="E48" s="38"/>
      <c r="F48" s="16"/>
      <c r="G48" s="38" t="s">
        <v>231</v>
      </c>
      <c r="H48" s="38"/>
      <c r="I48" s="16"/>
      <c r="J48" s="38" t="s">
        <v>231</v>
      </c>
      <c r="K48" s="38"/>
      <c r="L48" s="16"/>
      <c r="M48" s="38" t="s">
        <v>231</v>
      </c>
      <c r="N48" s="38"/>
      <c r="O48" s="16"/>
    </row>
    <row r="49" spans="1:18" ht="15.75" thickBot="1" x14ac:dyDescent="0.3">
      <c r="A49" s="13"/>
      <c r="B49" s="17" t="s">
        <v>204</v>
      </c>
      <c r="C49" s="16"/>
      <c r="D49" s="40">
        <v>2014</v>
      </c>
      <c r="E49" s="40"/>
      <c r="F49" s="16"/>
      <c r="G49" s="40">
        <v>2013</v>
      </c>
      <c r="H49" s="40"/>
      <c r="I49" s="16"/>
      <c r="J49" s="40">
        <v>2014</v>
      </c>
      <c r="K49" s="40"/>
      <c r="L49" s="16"/>
      <c r="M49" s="40">
        <v>2013</v>
      </c>
      <c r="N49" s="40"/>
      <c r="O49" s="16"/>
    </row>
    <row r="50" spans="1:18" x14ac:dyDescent="0.25">
      <c r="A50" s="13"/>
      <c r="B50" s="15"/>
      <c r="C50" s="16"/>
      <c r="D50" s="78"/>
      <c r="E50" s="78"/>
      <c r="F50" s="16"/>
      <c r="G50" s="79" t="s">
        <v>293</v>
      </c>
      <c r="H50" s="79"/>
      <c r="I50" s="16"/>
      <c r="J50" s="78"/>
      <c r="K50" s="78"/>
      <c r="L50" s="16"/>
      <c r="M50" s="79" t="s">
        <v>293</v>
      </c>
      <c r="N50" s="79"/>
      <c r="O50" s="16"/>
    </row>
    <row r="51" spans="1:18" x14ac:dyDescent="0.25">
      <c r="A51" s="13"/>
      <c r="B51" s="76"/>
      <c r="C51" s="77"/>
      <c r="D51" s="80"/>
      <c r="E51" s="80"/>
      <c r="F51" s="77"/>
      <c r="G51" s="80"/>
      <c r="H51" s="80"/>
      <c r="I51" s="77"/>
      <c r="J51" s="80"/>
      <c r="K51" s="80"/>
      <c r="L51" s="77"/>
      <c r="M51" s="80"/>
      <c r="N51" s="80"/>
      <c r="O51" s="77"/>
    </row>
    <row r="52" spans="1:18" x14ac:dyDescent="0.25">
      <c r="A52" s="13"/>
      <c r="B52" s="22" t="s">
        <v>625</v>
      </c>
      <c r="C52" s="21"/>
      <c r="D52" s="43"/>
      <c r="E52" s="43"/>
      <c r="F52" s="21"/>
      <c r="G52" s="43"/>
      <c r="H52" s="43"/>
      <c r="I52" s="21"/>
      <c r="J52" s="43"/>
      <c r="K52" s="43"/>
      <c r="L52" s="21"/>
      <c r="M52" s="43"/>
      <c r="N52" s="43"/>
      <c r="O52" s="21"/>
    </row>
    <row r="53" spans="1:18" ht="39" x14ac:dyDescent="0.25">
      <c r="A53" s="13"/>
      <c r="B53" s="56" t="s">
        <v>626</v>
      </c>
      <c r="C53" s="15"/>
      <c r="D53" s="9" t="s">
        <v>210</v>
      </c>
      <c r="E53" s="28">
        <v>1449</v>
      </c>
      <c r="F53" s="15"/>
      <c r="G53" s="10" t="s">
        <v>210</v>
      </c>
      <c r="H53" s="35">
        <v>1992</v>
      </c>
      <c r="I53" s="15"/>
      <c r="J53" s="9" t="s">
        <v>210</v>
      </c>
      <c r="K53" s="28">
        <v>3297</v>
      </c>
      <c r="L53" s="15"/>
      <c r="M53" s="10" t="s">
        <v>210</v>
      </c>
      <c r="N53" s="35">
        <v>1915</v>
      </c>
      <c r="O53" s="15"/>
    </row>
    <row r="54" spans="1:18" ht="15.75" thickBot="1" x14ac:dyDescent="0.3">
      <c r="A54" s="13"/>
      <c r="B54" s="57" t="s">
        <v>627</v>
      </c>
      <c r="C54" s="21"/>
      <c r="D54" s="75" t="s">
        <v>214</v>
      </c>
      <c r="E54" s="75"/>
      <c r="F54" s="23" t="s">
        <v>213</v>
      </c>
      <c r="G54" s="69" t="s">
        <v>628</v>
      </c>
      <c r="H54" s="69"/>
      <c r="I54" s="31" t="s">
        <v>213</v>
      </c>
      <c r="J54" s="75" t="s">
        <v>629</v>
      </c>
      <c r="K54" s="75"/>
      <c r="L54" s="23" t="s">
        <v>213</v>
      </c>
      <c r="M54" s="69" t="s">
        <v>630</v>
      </c>
      <c r="N54" s="69"/>
      <c r="O54" s="31" t="s">
        <v>213</v>
      </c>
    </row>
    <row r="55" spans="1:18" ht="39.75" thickBot="1" x14ac:dyDescent="0.3">
      <c r="A55" s="13"/>
      <c r="B55" s="56" t="s">
        <v>631</v>
      </c>
      <c r="C55" s="15"/>
      <c r="D55" s="116">
        <v>942</v>
      </c>
      <c r="E55" s="116"/>
      <c r="F55" s="15"/>
      <c r="G55" s="117">
        <v>1295</v>
      </c>
      <c r="H55" s="117"/>
      <c r="I55" s="15"/>
      <c r="J55" s="118">
        <v>2143</v>
      </c>
      <c r="K55" s="118"/>
      <c r="L55" s="15"/>
      <c r="M55" s="117">
        <v>1245</v>
      </c>
      <c r="N55" s="117"/>
      <c r="O55" s="15"/>
    </row>
    <row r="56" spans="1:18" x14ac:dyDescent="0.25">
      <c r="A56" s="13"/>
      <c r="B56" s="61"/>
      <c r="C56" s="21"/>
      <c r="D56" s="119"/>
      <c r="E56" s="119"/>
      <c r="F56" s="21"/>
      <c r="G56" s="119"/>
      <c r="H56" s="119"/>
      <c r="I56" s="21"/>
      <c r="J56" s="119"/>
      <c r="K56" s="119"/>
      <c r="L56" s="21"/>
      <c r="M56" s="119"/>
      <c r="N56" s="119"/>
      <c r="O56" s="21"/>
    </row>
    <row r="57" spans="1:18" x14ac:dyDescent="0.25">
      <c r="A57" s="13"/>
      <c r="B57" s="25" t="s">
        <v>632</v>
      </c>
      <c r="C57" s="15"/>
      <c r="D57" s="41"/>
      <c r="E57" s="41"/>
      <c r="F57" s="15"/>
      <c r="G57" s="41"/>
      <c r="H57" s="41"/>
      <c r="I57" s="15"/>
      <c r="J57" s="41"/>
      <c r="K57" s="41"/>
      <c r="L57" s="15"/>
      <c r="M57" s="41"/>
      <c r="N57" s="41"/>
      <c r="O57" s="15"/>
    </row>
    <row r="58" spans="1:18" ht="39" x14ac:dyDescent="0.25">
      <c r="A58" s="13"/>
      <c r="B58" s="57" t="s">
        <v>633</v>
      </c>
      <c r="C58" s="21"/>
      <c r="D58" s="46" t="s">
        <v>219</v>
      </c>
      <c r="E58" s="46"/>
      <c r="F58" s="21"/>
      <c r="G58" s="52" t="s">
        <v>219</v>
      </c>
      <c r="H58" s="52"/>
      <c r="I58" s="21"/>
      <c r="J58" s="46" t="s">
        <v>219</v>
      </c>
      <c r="K58" s="46"/>
      <c r="L58" s="21"/>
      <c r="M58" s="52">
        <v>160</v>
      </c>
      <c r="N58" s="52"/>
      <c r="O58" s="21"/>
    </row>
    <row r="59" spans="1:18" ht="15.75" thickBot="1" x14ac:dyDescent="0.3">
      <c r="A59" s="13"/>
      <c r="B59" s="56" t="s">
        <v>627</v>
      </c>
      <c r="C59" s="15"/>
      <c r="D59" s="48" t="s">
        <v>219</v>
      </c>
      <c r="E59" s="48"/>
      <c r="F59" s="15"/>
      <c r="G59" s="54" t="s">
        <v>219</v>
      </c>
      <c r="H59" s="54"/>
      <c r="I59" s="15"/>
      <c r="J59" s="48" t="s">
        <v>219</v>
      </c>
      <c r="K59" s="48"/>
      <c r="L59" s="15"/>
      <c r="M59" s="54" t="s">
        <v>634</v>
      </c>
      <c r="N59" s="54"/>
      <c r="O59" s="10" t="s">
        <v>213</v>
      </c>
    </row>
    <row r="60" spans="1:18" ht="39.75" thickBot="1" x14ac:dyDescent="0.3">
      <c r="A60" s="13"/>
      <c r="B60" s="57" t="s">
        <v>635</v>
      </c>
      <c r="C60" s="21"/>
      <c r="D60" s="120" t="s">
        <v>219</v>
      </c>
      <c r="E60" s="120"/>
      <c r="F60" s="21"/>
      <c r="G60" s="121" t="s">
        <v>219</v>
      </c>
      <c r="H60" s="121"/>
      <c r="I60" s="21"/>
      <c r="J60" s="120" t="s">
        <v>219</v>
      </c>
      <c r="K60" s="120"/>
      <c r="L60" s="21"/>
      <c r="M60" s="121">
        <v>104</v>
      </c>
      <c r="N60" s="121"/>
      <c r="O60" s="21"/>
    </row>
    <row r="61" spans="1:18" ht="15.75" thickBot="1" x14ac:dyDescent="0.3">
      <c r="A61" s="13"/>
      <c r="B61" s="25" t="s">
        <v>103</v>
      </c>
      <c r="C61" s="15"/>
      <c r="D61" s="59" t="s">
        <v>210</v>
      </c>
      <c r="E61" s="102">
        <v>942</v>
      </c>
      <c r="F61" s="15"/>
      <c r="G61" s="73" t="s">
        <v>210</v>
      </c>
      <c r="H61" s="74">
        <v>1295</v>
      </c>
      <c r="I61" s="15"/>
      <c r="J61" s="59" t="s">
        <v>210</v>
      </c>
      <c r="K61" s="60">
        <v>2143</v>
      </c>
      <c r="L61" s="15"/>
      <c r="M61" s="73" t="s">
        <v>210</v>
      </c>
      <c r="N61" s="74">
        <v>1349</v>
      </c>
      <c r="O61" s="15"/>
    </row>
    <row r="62" spans="1:18" ht="15.75" thickTop="1" x14ac:dyDescent="0.25">
      <c r="A62" s="13"/>
      <c r="B62" s="83"/>
      <c r="C62" s="83"/>
      <c r="D62" s="83"/>
      <c r="E62" s="83"/>
      <c r="F62" s="83"/>
      <c r="G62" s="83"/>
      <c r="H62" s="83"/>
      <c r="I62" s="83"/>
      <c r="J62" s="83"/>
      <c r="K62" s="83"/>
      <c r="L62" s="83"/>
      <c r="M62" s="83"/>
      <c r="N62" s="83"/>
      <c r="O62" s="83"/>
      <c r="P62" s="83"/>
      <c r="Q62" s="83"/>
      <c r="R62" s="83"/>
    </row>
  </sheetData>
  <mergeCells count="200">
    <mergeCell ref="B43:R43"/>
    <mergeCell ref="B44:R44"/>
    <mergeCell ref="B45:R45"/>
    <mergeCell ref="B62:R62"/>
    <mergeCell ref="A1:A2"/>
    <mergeCell ref="B1:R1"/>
    <mergeCell ref="B2:R2"/>
    <mergeCell ref="B3:R3"/>
    <mergeCell ref="A4:A62"/>
    <mergeCell ref="B4:R4"/>
    <mergeCell ref="B5:R5"/>
    <mergeCell ref="B6:R6"/>
    <mergeCell ref="B7:R7"/>
    <mergeCell ref="B8:R8"/>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2:E52"/>
    <mergeCell ref="G52:H52"/>
    <mergeCell ref="J52:K52"/>
    <mergeCell ref="M52:N52"/>
    <mergeCell ref="D54:E54"/>
    <mergeCell ref="G54:H54"/>
    <mergeCell ref="J54:K54"/>
    <mergeCell ref="M54:N54"/>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0:E40"/>
    <mergeCell ref="G40:H40"/>
    <mergeCell ref="J40:K40"/>
    <mergeCell ref="M40:N40"/>
    <mergeCell ref="P40:Q40"/>
    <mergeCell ref="D41:E41"/>
    <mergeCell ref="G41:H41"/>
    <mergeCell ref="J41:K41"/>
    <mergeCell ref="M41:N41"/>
    <mergeCell ref="P41:Q41"/>
    <mergeCell ref="D37:E37"/>
    <mergeCell ref="G37:H37"/>
    <mergeCell ref="J37:K37"/>
    <mergeCell ref="M37:N37"/>
    <mergeCell ref="P37:Q37"/>
    <mergeCell ref="D38:E38"/>
    <mergeCell ref="G38:H38"/>
    <mergeCell ref="J38:K38"/>
    <mergeCell ref="M38:N38"/>
    <mergeCell ref="P38:Q38"/>
    <mergeCell ref="D34:E34"/>
    <mergeCell ref="G34:H34"/>
    <mergeCell ref="J34:K34"/>
    <mergeCell ref="M34:N34"/>
    <mergeCell ref="P34:Q34"/>
    <mergeCell ref="D36:E36"/>
    <mergeCell ref="G36:H36"/>
    <mergeCell ref="J36:K36"/>
    <mergeCell ref="M36:N36"/>
    <mergeCell ref="P36:Q36"/>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2:E22"/>
    <mergeCell ref="G22:H22"/>
    <mergeCell ref="J22:K22"/>
    <mergeCell ref="M22:N22"/>
    <mergeCell ref="P22:Q22"/>
    <mergeCell ref="D17:E17"/>
    <mergeCell ref="G17:H17"/>
    <mergeCell ref="J17:K17"/>
    <mergeCell ref="M17:N17"/>
    <mergeCell ref="P17:Q17"/>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79</v>
      </c>
      <c r="B1" s="1" t="s">
        <v>1</v>
      </c>
    </row>
    <row r="2" spans="1:2" x14ac:dyDescent="0.25">
      <c r="A2" s="7"/>
      <c r="B2" s="1" t="s">
        <v>2</v>
      </c>
    </row>
    <row r="3" spans="1:2" x14ac:dyDescent="0.25">
      <c r="A3" s="3" t="s">
        <v>179</v>
      </c>
      <c r="B3" s="4" t="s">
        <v>4</v>
      </c>
    </row>
    <row r="4" spans="1:2" x14ac:dyDescent="0.25">
      <c r="A4" s="13" t="s">
        <v>179</v>
      </c>
      <c r="B4" s="4" t="s">
        <v>4</v>
      </c>
    </row>
    <row r="5" spans="1:2" x14ac:dyDescent="0.25">
      <c r="A5" s="13"/>
      <c r="B5" s="9" t="s">
        <v>636</v>
      </c>
    </row>
    <row r="6" spans="1:2" x14ac:dyDescent="0.25">
      <c r="A6" s="13"/>
      <c r="B6" s="10"/>
    </row>
    <row r="7" spans="1:2" ht="204.75" x14ac:dyDescent="0.25">
      <c r="A7" s="13"/>
      <c r="B7" s="10" t="s">
        <v>637</v>
      </c>
    </row>
    <row r="8" spans="1:2" x14ac:dyDescent="0.25">
      <c r="A8" s="13"/>
      <c r="B8" s="10"/>
    </row>
    <row r="9" spans="1:2" ht="153.75" x14ac:dyDescent="0.25">
      <c r="A9" s="13"/>
      <c r="B9" s="10" t="s">
        <v>63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841122</v>
      </c>
      <c r="C4" s="8">
        <v>374835</v>
      </c>
    </row>
    <row r="5" spans="1:3" x14ac:dyDescent="0.25">
      <c r="A5" s="2" t="s">
        <v>30</v>
      </c>
      <c r="B5" s="6">
        <v>630595</v>
      </c>
      <c r="C5" s="6">
        <v>555614</v>
      </c>
    </row>
    <row r="6" spans="1:3" x14ac:dyDescent="0.25">
      <c r="A6" s="3" t="s">
        <v>31</v>
      </c>
      <c r="B6" s="4" t="s">
        <v>4</v>
      </c>
      <c r="C6" s="4" t="s">
        <v>4</v>
      </c>
    </row>
    <row r="7" spans="1:3" ht="45" x14ac:dyDescent="0.25">
      <c r="A7" s="2" t="s">
        <v>32</v>
      </c>
      <c r="B7" s="6">
        <v>3385898</v>
      </c>
      <c r="C7" s="6">
        <v>3159932</v>
      </c>
    </row>
    <row r="8" spans="1:3" ht="45" x14ac:dyDescent="0.25">
      <c r="A8" s="2" t="s">
        <v>33</v>
      </c>
      <c r="B8" s="6">
        <v>6250304</v>
      </c>
      <c r="C8" s="6">
        <v>7885016</v>
      </c>
    </row>
    <row r="9" spans="1:3" x14ac:dyDescent="0.25">
      <c r="A9" s="2" t="s">
        <v>34</v>
      </c>
      <c r="B9" s="6">
        <v>68426</v>
      </c>
      <c r="C9" s="6">
        <v>98911</v>
      </c>
    </row>
    <row r="10" spans="1:3" x14ac:dyDescent="0.25">
      <c r="A10" s="2" t="s">
        <v>35</v>
      </c>
      <c r="B10" s="6">
        <v>9704628</v>
      </c>
      <c r="C10" s="6">
        <v>11143859</v>
      </c>
    </row>
    <row r="11" spans="1:3" ht="60" x14ac:dyDescent="0.25">
      <c r="A11" s="2" t="s">
        <v>36</v>
      </c>
      <c r="B11" s="6">
        <v>-366496</v>
      </c>
      <c r="C11" s="6">
        <v>-332195</v>
      </c>
    </row>
    <row r="12" spans="1:3" ht="30" x14ac:dyDescent="0.25">
      <c r="A12" s="2" t="s">
        <v>37</v>
      </c>
      <c r="B12" s="6">
        <v>9338132</v>
      </c>
      <c r="C12" s="6">
        <v>10811664</v>
      </c>
    </row>
    <row r="13" spans="1:3" x14ac:dyDescent="0.25">
      <c r="A13" s="2" t="s">
        <v>38</v>
      </c>
      <c r="B13" s="6">
        <v>167989</v>
      </c>
      <c r="C13" s="6">
        <v>167989</v>
      </c>
    </row>
    <row r="14" spans="1:3" ht="60" x14ac:dyDescent="0.25">
      <c r="A14" s="2" t="s">
        <v>39</v>
      </c>
      <c r="B14" s="6">
        <v>325152</v>
      </c>
      <c r="C14" s="6">
        <v>358759</v>
      </c>
    </row>
    <row r="15" spans="1:3" x14ac:dyDescent="0.25">
      <c r="A15" s="2" t="s">
        <v>40</v>
      </c>
      <c r="B15" s="6">
        <v>375788</v>
      </c>
      <c r="C15" s="6">
        <v>463176</v>
      </c>
    </row>
    <row r="16" spans="1:3" x14ac:dyDescent="0.25">
      <c r="A16" s="2" t="s">
        <v>41</v>
      </c>
      <c r="B16" s="6">
        <v>11678778</v>
      </c>
      <c r="C16" s="6">
        <v>12732037</v>
      </c>
    </row>
    <row r="17" spans="1:3" x14ac:dyDescent="0.25">
      <c r="A17" s="3" t="s">
        <v>42</v>
      </c>
      <c r="B17" s="4" t="s">
        <v>4</v>
      </c>
      <c r="C17" s="4" t="s">
        <v>4</v>
      </c>
    </row>
    <row r="18" spans="1:3" ht="45" x14ac:dyDescent="0.25">
      <c r="A18" s="2" t="s">
        <v>43</v>
      </c>
      <c r="B18" s="6">
        <v>9525539</v>
      </c>
      <c r="C18" s="6">
        <v>10640728</v>
      </c>
    </row>
    <row r="19" spans="1:3" ht="30" x14ac:dyDescent="0.25">
      <c r="A19" s="2" t="s">
        <v>44</v>
      </c>
      <c r="B19" s="6">
        <v>412492</v>
      </c>
      <c r="C19" s="6">
        <v>394168</v>
      </c>
    </row>
    <row r="20" spans="1:3" x14ac:dyDescent="0.25">
      <c r="A20" s="2" t="s">
        <v>45</v>
      </c>
      <c r="B20" s="6">
        <v>86012</v>
      </c>
      <c r="C20" s="6">
        <v>145534</v>
      </c>
    </row>
    <row r="21" spans="1:3" x14ac:dyDescent="0.25">
      <c r="A21" s="2" t="s">
        <v>46</v>
      </c>
      <c r="B21" s="6">
        <v>214275</v>
      </c>
      <c r="C21" s="6">
        <v>223466</v>
      </c>
    </row>
    <row r="22" spans="1:3" x14ac:dyDescent="0.25">
      <c r="A22" s="2" t="s">
        <v>47</v>
      </c>
      <c r="B22" s="6">
        <v>10238318</v>
      </c>
      <c r="C22" s="6">
        <v>11403896</v>
      </c>
    </row>
    <row r="23" spans="1:3" x14ac:dyDescent="0.25">
      <c r="A23" s="3" t="s">
        <v>48</v>
      </c>
      <c r="B23" s="4" t="s">
        <v>4</v>
      </c>
      <c r="C23" s="4" t="s">
        <v>4</v>
      </c>
    </row>
    <row r="24" spans="1:3" x14ac:dyDescent="0.25">
      <c r="A24" s="2" t="s">
        <v>49</v>
      </c>
      <c r="B24" s="6">
        <v>5080</v>
      </c>
      <c r="C24" s="6">
        <v>5080</v>
      </c>
    </row>
    <row r="25" spans="1:3" x14ac:dyDescent="0.25">
      <c r="A25" s="2" t="s">
        <v>50</v>
      </c>
      <c r="B25" s="6">
        <v>433159</v>
      </c>
      <c r="C25" s="6">
        <v>422015</v>
      </c>
    </row>
    <row r="26" spans="1:3" ht="30" x14ac:dyDescent="0.25">
      <c r="A26" s="2" t="s">
        <v>51</v>
      </c>
      <c r="B26" s="6">
        <v>37790</v>
      </c>
      <c r="C26" s="6">
        <v>28095</v>
      </c>
    </row>
    <row r="27" spans="1:3" x14ac:dyDescent="0.25">
      <c r="A27" s="2" t="s">
        <v>52</v>
      </c>
      <c r="B27" s="6">
        <v>964431</v>
      </c>
      <c r="C27" s="6">
        <v>872951</v>
      </c>
    </row>
    <row r="28" spans="1:3" x14ac:dyDescent="0.25">
      <c r="A28" s="2" t="s">
        <v>53</v>
      </c>
      <c r="B28" s="6">
        <v>1440460</v>
      </c>
      <c r="C28" s="6">
        <v>1328141</v>
      </c>
    </row>
    <row r="29" spans="1:3" ht="30" x14ac:dyDescent="0.25">
      <c r="A29" s="2" t="s">
        <v>54</v>
      </c>
      <c r="B29" s="8">
        <v>11678778</v>
      </c>
      <c r="C29" s="8">
        <v>127320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639</v>
      </c>
      <c r="B1" s="1" t="s">
        <v>1</v>
      </c>
    </row>
    <row r="2" spans="1:2" x14ac:dyDescent="0.25">
      <c r="A2" s="7"/>
      <c r="B2" s="1" t="s">
        <v>2</v>
      </c>
    </row>
    <row r="3" spans="1:2" x14ac:dyDescent="0.25">
      <c r="A3" s="3" t="s">
        <v>639</v>
      </c>
      <c r="B3" s="4" t="s">
        <v>4</v>
      </c>
    </row>
    <row r="4" spans="1:2" x14ac:dyDescent="0.25">
      <c r="A4" s="13" t="s">
        <v>639</v>
      </c>
      <c r="B4" s="4" t="s">
        <v>4</v>
      </c>
    </row>
    <row r="5" spans="1:2" x14ac:dyDescent="0.25">
      <c r="A5" s="13"/>
      <c r="B5" s="9" t="s">
        <v>640</v>
      </c>
    </row>
    <row r="6" spans="1:2" x14ac:dyDescent="0.25">
      <c r="A6" s="13"/>
      <c r="B6" s="10"/>
    </row>
    <row r="7" spans="1:2" x14ac:dyDescent="0.25">
      <c r="A7" s="13"/>
      <c r="B7" s="9" t="s">
        <v>641</v>
      </c>
    </row>
    <row r="8" spans="1:2" x14ac:dyDescent="0.25">
      <c r="A8" s="13"/>
      <c r="B8" s="10"/>
    </row>
    <row r="9" spans="1:2" ht="230.25" x14ac:dyDescent="0.25">
      <c r="A9" s="13"/>
      <c r="B9" s="10" t="s">
        <v>642</v>
      </c>
    </row>
    <row r="10" spans="1:2" x14ac:dyDescent="0.25">
      <c r="A10" s="13"/>
      <c r="B10" s="10"/>
    </row>
    <row r="11" spans="1:2" ht="243" x14ac:dyDescent="0.25">
      <c r="A11" s="13"/>
      <c r="B11" s="10" t="s">
        <v>643</v>
      </c>
    </row>
    <row r="12" spans="1:2" x14ac:dyDescent="0.25">
      <c r="A12" s="13"/>
      <c r="B12" s="10"/>
    </row>
    <row r="13" spans="1:2" ht="179.25" x14ac:dyDescent="0.25">
      <c r="A13" s="13"/>
      <c r="B13" s="10" t="s">
        <v>644</v>
      </c>
    </row>
    <row r="14" spans="1:2" x14ac:dyDescent="0.25">
      <c r="A14" s="13"/>
      <c r="B14" s="10"/>
    </row>
    <row r="15" spans="1:2" ht="115.5" x14ac:dyDescent="0.25">
      <c r="A15" s="13"/>
      <c r="B15" s="10" t="s">
        <v>645</v>
      </c>
    </row>
    <row r="16" spans="1:2" x14ac:dyDescent="0.25">
      <c r="A16" s="13"/>
      <c r="B16" s="10"/>
    </row>
    <row r="17" spans="1:2" x14ac:dyDescent="0.25">
      <c r="A17" s="13"/>
      <c r="B17" s="9" t="s">
        <v>646</v>
      </c>
    </row>
    <row r="18" spans="1:2" x14ac:dyDescent="0.25">
      <c r="A18" s="13"/>
      <c r="B18" s="10"/>
    </row>
    <row r="19" spans="1:2" ht="268.5" x14ac:dyDescent="0.25">
      <c r="A19" s="13"/>
      <c r="B19" s="10" t="s">
        <v>647</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12.7109375" bestFit="1" customWidth="1"/>
    <col min="2" max="2" width="36.5703125" customWidth="1"/>
    <col min="3" max="3" width="35.140625" customWidth="1"/>
    <col min="4" max="4" width="7.5703125" customWidth="1"/>
    <col min="5" max="5" width="20.85546875" customWidth="1"/>
    <col min="6" max="6" width="6" customWidth="1"/>
    <col min="7" max="7" width="7.140625" customWidth="1"/>
    <col min="8" max="8" width="18.7109375" customWidth="1"/>
    <col min="9" max="9" width="6" customWidth="1"/>
    <col min="10" max="10" width="7.5703125" customWidth="1"/>
    <col min="11" max="11" width="20.85546875" customWidth="1"/>
    <col min="12" max="12" width="6" customWidth="1"/>
    <col min="13" max="13" width="7.140625" customWidth="1"/>
    <col min="14" max="14" width="18.7109375" customWidth="1"/>
    <col min="15" max="15" width="6" customWidth="1"/>
  </cols>
  <sheetData>
    <row r="1" spans="1:15" ht="15" customHeight="1" x14ac:dyDescent="0.25">
      <c r="A1" s="7" t="s">
        <v>6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8</v>
      </c>
      <c r="B3" s="81" t="s">
        <v>4</v>
      </c>
      <c r="C3" s="81"/>
      <c r="D3" s="81"/>
      <c r="E3" s="81"/>
      <c r="F3" s="81"/>
      <c r="G3" s="81"/>
      <c r="H3" s="81"/>
      <c r="I3" s="81"/>
      <c r="J3" s="81"/>
      <c r="K3" s="81"/>
      <c r="L3" s="81"/>
      <c r="M3" s="81"/>
      <c r="N3" s="81"/>
      <c r="O3" s="81"/>
    </row>
    <row r="4" spans="1:15" ht="15" customHeight="1" x14ac:dyDescent="0.25">
      <c r="A4" s="13" t="s">
        <v>648</v>
      </c>
      <c r="B4" s="81" t="s">
        <v>4</v>
      </c>
      <c r="C4" s="81"/>
      <c r="D4" s="81"/>
      <c r="E4" s="81"/>
      <c r="F4" s="81"/>
      <c r="G4" s="81"/>
      <c r="H4" s="81"/>
      <c r="I4" s="81"/>
      <c r="J4" s="81"/>
      <c r="K4" s="81"/>
      <c r="L4" s="81"/>
      <c r="M4" s="81"/>
      <c r="N4" s="81"/>
      <c r="O4" s="81"/>
    </row>
    <row r="5" spans="1:15" x14ac:dyDescent="0.25">
      <c r="A5" s="13"/>
      <c r="B5" s="82" t="s">
        <v>649</v>
      </c>
      <c r="C5" s="82"/>
      <c r="D5" s="82"/>
      <c r="E5" s="82"/>
      <c r="F5" s="82"/>
      <c r="G5" s="82"/>
      <c r="H5" s="82"/>
      <c r="I5" s="82"/>
      <c r="J5" s="82"/>
      <c r="K5" s="82"/>
      <c r="L5" s="82"/>
      <c r="M5" s="82"/>
      <c r="N5" s="82"/>
      <c r="O5" s="82"/>
    </row>
    <row r="6" spans="1:15" x14ac:dyDescent="0.25">
      <c r="A6" s="13"/>
      <c r="B6" s="83"/>
      <c r="C6" s="83"/>
      <c r="D6" s="83"/>
      <c r="E6" s="83"/>
      <c r="F6" s="83"/>
      <c r="G6" s="83"/>
      <c r="H6" s="83"/>
      <c r="I6" s="83"/>
      <c r="J6" s="83"/>
      <c r="K6" s="83"/>
      <c r="L6" s="83"/>
      <c r="M6" s="83"/>
      <c r="N6" s="83"/>
      <c r="O6" s="83"/>
    </row>
    <row r="7" spans="1:15" x14ac:dyDescent="0.25">
      <c r="A7" s="13"/>
      <c r="B7" s="82" t="s">
        <v>650</v>
      </c>
      <c r="C7" s="82"/>
      <c r="D7" s="82"/>
      <c r="E7" s="82"/>
      <c r="F7" s="82"/>
      <c r="G7" s="82"/>
      <c r="H7" s="82"/>
      <c r="I7" s="82"/>
      <c r="J7" s="82"/>
      <c r="K7" s="82"/>
      <c r="L7" s="82"/>
      <c r="M7" s="82"/>
      <c r="N7" s="82"/>
      <c r="O7" s="82"/>
    </row>
    <row r="8" spans="1:15" x14ac:dyDescent="0.25">
      <c r="A8" s="13"/>
      <c r="B8" s="83"/>
      <c r="C8" s="83"/>
      <c r="D8" s="83"/>
      <c r="E8" s="83"/>
      <c r="F8" s="83"/>
      <c r="G8" s="83"/>
      <c r="H8" s="83"/>
      <c r="I8" s="83"/>
      <c r="J8" s="83"/>
      <c r="K8" s="83"/>
      <c r="L8" s="83"/>
      <c r="M8" s="83"/>
      <c r="N8" s="83"/>
      <c r="O8" s="83"/>
    </row>
    <row r="9" spans="1:15" ht="25.5" customHeight="1" x14ac:dyDescent="0.25">
      <c r="A9" s="13"/>
      <c r="B9" s="83" t="s">
        <v>651</v>
      </c>
      <c r="C9" s="83"/>
      <c r="D9" s="83"/>
      <c r="E9" s="83"/>
      <c r="F9" s="83"/>
      <c r="G9" s="83"/>
      <c r="H9" s="83"/>
      <c r="I9" s="83"/>
      <c r="J9" s="83"/>
      <c r="K9" s="83"/>
      <c r="L9" s="83"/>
      <c r="M9" s="83"/>
      <c r="N9" s="83"/>
      <c r="O9" s="83"/>
    </row>
    <row r="10" spans="1:15" x14ac:dyDescent="0.25">
      <c r="A10" s="13"/>
      <c r="B10" s="83"/>
      <c r="C10" s="83"/>
      <c r="D10" s="83"/>
      <c r="E10" s="83"/>
      <c r="F10" s="83"/>
      <c r="G10" s="83"/>
      <c r="H10" s="83"/>
      <c r="I10" s="83"/>
      <c r="J10" s="83"/>
      <c r="K10" s="83"/>
      <c r="L10" s="83"/>
      <c r="M10" s="83"/>
      <c r="N10" s="83"/>
      <c r="O10" s="83"/>
    </row>
    <row r="11" spans="1:15" x14ac:dyDescent="0.25">
      <c r="A11" s="13"/>
      <c r="B11" s="83" t="s">
        <v>652</v>
      </c>
      <c r="C11" s="83"/>
      <c r="D11" s="83"/>
      <c r="E11" s="83"/>
      <c r="F11" s="83"/>
      <c r="G11" s="83"/>
      <c r="H11" s="83"/>
      <c r="I11" s="83"/>
      <c r="J11" s="83"/>
      <c r="K11" s="83"/>
      <c r="L11" s="83"/>
      <c r="M11" s="83"/>
      <c r="N11" s="83"/>
      <c r="O11" s="83"/>
    </row>
    <row r="12" spans="1:15" x14ac:dyDescent="0.25">
      <c r="A12" s="13"/>
      <c r="B12" s="83"/>
      <c r="C12" s="83"/>
      <c r="D12" s="83"/>
      <c r="E12" s="83"/>
      <c r="F12" s="83"/>
      <c r="G12" s="83"/>
      <c r="H12" s="83"/>
      <c r="I12" s="83"/>
      <c r="J12" s="83"/>
      <c r="K12" s="83"/>
      <c r="L12" s="83"/>
      <c r="M12" s="83"/>
      <c r="N12" s="83"/>
      <c r="O12" s="83"/>
    </row>
    <row r="13" spans="1:15" x14ac:dyDescent="0.25">
      <c r="A13" s="13"/>
      <c r="B13" s="15"/>
      <c r="C13" s="16"/>
      <c r="D13" s="38" t="s">
        <v>263</v>
      </c>
      <c r="E13" s="38"/>
      <c r="F13" s="16"/>
      <c r="G13" s="38" t="s">
        <v>263</v>
      </c>
      <c r="H13" s="38"/>
      <c r="I13" s="16"/>
      <c r="J13" s="38" t="s">
        <v>264</v>
      </c>
      <c r="K13" s="38"/>
      <c r="L13" s="16"/>
      <c r="M13" s="38" t="s">
        <v>264</v>
      </c>
      <c r="N13" s="38"/>
      <c r="O13" s="16"/>
    </row>
    <row r="14" spans="1:15" x14ac:dyDescent="0.25">
      <c r="A14" s="13"/>
      <c r="B14" s="15"/>
      <c r="C14" s="16"/>
      <c r="D14" s="38" t="s">
        <v>265</v>
      </c>
      <c r="E14" s="38"/>
      <c r="F14" s="16"/>
      <c r="G14" s="38" t="s">
        <v>265</v>
      </c>
      <c r="H14" s="38"/>
      <c r="I14" s="16"/>
      <c r="J14" s="38" t="s">
        <v>265</v>
      </c>
      <c r="K14" s="38"/>
      <c r="L14" s="16"/>
      <c r="M14" s="38" t="s">
        <v>265</v>
      </c>
      <c r="N14" s="38"/>
      <c r="O14" s="16"/>
    </row>
    <row r="15" spans="1:15" x14ac:dyDescent="0.25">
      <c r="A15" s="13"/>
      <c r="B15" s="15"/>
      <c r="C15" s="16"/>
      <c r="D15" s="38" t="s">
        <v>231</v>
      </c>
      <c r="E15" s="38"/>
      <c r="F15" s="16"/>
      <c r="G15" s="38" t="s">
        <v>231</v>
      </c>
      <c r="H15" s="38"/>
      <c r="I15" s="16"/>
      <c r="J15" s="38" t="s">
        <v>231</v>
      </c>
      <c r="K15" s="38"/>
      <c r="L15" s="16"/>
      <c r="M15" s="38" t="s">
        <v>231</v>
      </c>
      <c r="N15" s="38"/>
      <c r="O15" s="16"/>
    </row>
    <row r="16" spans="1:15" ht="15.75" thickBot="1" x14ac:dyDescent="0.3">
      <c r="A16" s="13"/>
      <c r="B16" s="17" t="s">
        <v>204</v>
      </c>
      <c r="C16" s="16"/>
      <c r="D16" s="40">
        <v>2014</v>
      </c>
      <c r="E16" s="40"/>
      <c r="F16" s="16"/>
      <c r="G16" s="40">
        <v>2013</v>
      </c>
      <c r="H16" s="40"/>
      <c r="I16" s="16"/>
      <c r="J16" s="40">
        <v>2014</v>
      </c>
      <c r="K16" s="40"/>
      <c r="L16" s="16"/>
      <c r="M16" s="40">
        <v>2013</v>
      </c>
      <c r="N16" s="40"/>
      <c r="O16" s="16"/>
    </row>
    <row r="17" spans="1:15" x14ac:dyDescent="0.25">
      <c r="A17" s="13"/>
      <c r="B17" s="19"/>
      <c r="C17" s="15"/>
      <c r="D17" s="42"/>
      <c r="E17" s="42"/>
      <c r="F17" s="15"/>
      <c r="G17" s="42"/>
      <c r="H17" s="42"/>
      <c r="I17" s="15"/>
      <c r="J17" s="42"/>
      <c r="K17" s="42"/>
      <c r="L17" s="15"/>
      <c r="M17" s="42"/>
      <c r="N17" s="42"/>
      <c r="O17" s="15"/>
    </row>
    <row r="18" spans="1:15" x14ac:dyDescent="0.25">
      <c r="A18" s="13"/>
      <c r="B18" s="20" t="s">
        <v>653</v>
      </c>
      <c r="C18" s="21"/>
      <c r="D18" s="43"/>
      <c r="E18" s="43"/>
      <c r="F18" s="21"/>
      <c r="G18" s="43"/>
      <c r="H18" s="43"/>
      <c r="I18" s="21"/>
      <c r="J18" s="43"/>
      <c r="K18" s="43"/>
      <c r="L18" s="21"/>
      <c r="M18" s="43"/>
      <c r="N18" s="43"/>
      <c r="O18" s="21"/>
    </row>
    <row r="19" spans="1:15" x14ac:dyDescent="0.25">
      <c r="A19" s="13"/>
      <c r="B19" s="19"/>
      <c r="C19" s="15"/>
      <c r="D19" s="41"/>
      <c r="E19" s="41"/>
      <c r="F19" s="15"/>
      <c r="G19" s="41"/>
      <c r="H19" s="41"/>
      <c r="I19" s="15"/>
      <c r="J19" s="41"/>
      <c r="K19" s="41"/>
      <c r="L19" s="15"/>
      <c r="M19" s="41"/>
      <c r="N19" s="41"/>
      <c r="O19" s="15"/>
    </row>
    <row r="20" spans="1:15" x14ac:dyDescent="0.25">
      <c r="A20" s="13"/>
      <c r="B20" s="22" t="s">
        <v>654</v>
      </c>
      <c r="C20" s="21"/>
      <c r="D20" s="43"/>
      <c r="E20" s="43"/>
      <c r="F20" s="21"/>
      <c r="G20" s="43"/>
      <c r="H20" s="43"/>
      <c r="I20" s="21"/>
      <c r="J20" s="43"/>
      <c r="K20" s="43"/>
      <c r="L20" s="21"/>
      <c r="M20" s="43"/>
      <c r="N20" s="43"/>
      <c r="O20" s="21"/>
    </row>
    <row r="21" spans="1:15" x14ac:dyDescent="0.25">
      <c r="A21" s="13"/>
      <c r="B21" s="56" t="s">
        <v>655</v>
      </c>
      <c r="C21" s="15"/>
      <c r="D21" s="9" t="s">
        <v>210</v>
      </c>
      <c r="E21" s="28">
        <v>3818</v>
      </c>
      <c r="F21" s="15"/>
      <c r="G21" s="10" t="s">
        <v>210</v>
      </c>
      <c r="H21" s="35">
        <v>3589</v>
      </c>
      <c r="I21" s="15"/>
      <c r="J21" s="9" t="s">
        <v>210</v>
      </c>
      <c r="K21" s="28">
        <v>7636</v>
      </c>
      <c r="L21" s="15"/>
      <c r="M21" s="10" t="s">
        <v>210</v>
      </c>
      <c r="N21" s="35">
        <v>7179</v>
      </c>
      <c r="O21" s="15"/>
    </row>
    <row r="22" spans="1:15" x14ac:dyDescent="0.25">
      <c r="A22" s="13"/>
      <c r="B22" s="57" t="s">
        <v>656</v>
      </c>
      <c r="C22" s="21"/>
      <c r="D22" s="46" t="s">
        <v>657</v>
      </c>
      <c r="E22" s="46"/>
      <c r="F22" s="23" t="s">
        <v>213</v>
      </c>
      <c r="G22" s="52" t="s">
        <v>658</v>
      </c>
      <c r="H22" s="52"/>
      <c r="I22" s="31" t="s">
        <v>213</v>
      </c>
      <c r="J22" s="46" t="s">
        <v>659</v>
      </c>
      <c r="K22" s="46"/>
      <c r="L22" s="23" t="s">
        <v>213</v>
      </c>
      <c r="M22" s="52" t="s">
        <v>660</v>
      </c>
      <c r="N22" s="52"/>
      <c r="O22" s="31" t="s">
        <v>213</v>
      </c>
    </row>
    <row r="23" spans="1:15" ht="15.75" thickBot="1" x14ac:dyDescent="0.3">
      <c r="A23" s="13"/>
      <c r="B23" s="56" t="s">
        <v>661</v>
      </c>
      <c r="C23" s="15"/>
      <c r="D23" s="48">
        <v>1</v>
      </c>
      <c r="E23" s="48"/>
      <c r="F23" s="15"/>
      <c r="G23" s="54">
        <v>12</v>
      </c>
      <c r="H23" s="54"/>
      <c r="I23" s="15"/>
      <c r="J23" s="48">
        <v>2</v>
      </c>
      <c r="K23" s="48"/>
      <c r="L23" s="15"/>
      <c r="M23" s="54">
        <v>24</v>
      </c>
      <c r="N23" s="54"/>
      <c r="O23" s="15"/>
    </row>
    <row r="24" spans="1:15" ht="15.75" thickBot="1" x14ac:dyDescent="0.3">
      <c r="A24" s="13"/>
      <c r="B24" s="22" t="s">
        <v>662</v>
      </c>
      <c r="C24" s="21"/>
      <c r="D24" s="29" t="s">
        <v>210</v>
      </c>
      <c r="E24" s="108" t="s">
        <v>663</v>
      </c>
      <c r="F24" s="23" t="s">
        <v>213</v>
      </c>
      <c r="G24" s="36" t="s">
        <v>210</v>
      </c>
      <c r="H24" s="95" t="s">
        <v>664</v>
      </c>
      <c r="I24" s="31" t="s">
        <v>213</v>
      </c>
      <c r="J24" s="29" t="s">
        <v>210</v>
      </c>
      <c r="K24" s="108" t="s">
        <v>665</v>
      </c>
      <c r="L24" s="23" t="s">
        <v>213</v>
      </c>
      <c r="M24" s="36" t="s">
        <v>210</v>
      </c>
      <c r="N24" s="95" t="s">
        <v>666</v>
      </c>
      <c r="O24" s="31" t="s">
        <v>213</v>
      </c>
    </row>
    <row r="25" spans="1:15" ht="15.75" thickTop="1" x14ac:dyDescent="0.25">
      <c r="A25" s="13"/>
      <c r="B25" s="19"/>
      <c r="C25" s="15"/>
      <c r="D25" s="49"/>
      <c r="E25" s="49"/>
      <c r="F25" s="15"/>
      <c r="G25" s="49"/>
      <c r="H25" s="49"/>
      <c r="I25" s="15"/>
      <c r="J25" s="49"/>
      <c r="K25" s="49"/>
      <c r="L25" s="15"/>
      <c r="M25" s="49"/>
      <c r="N25" s="49"/>
      <c r="O25" s="15"/>
    </row>
    <row r="26" spans="1:15" x14ac:dyDescent="0.25">
      <c r="A26" s="13"/>
      <c r="B26" s="20" t="s">
        <v>667</v>
      </c>
      <c r="C26" s="21"/>
      <c r="D26" s="43"/>
      <c r="E26" s="43"/>
      <c r="F26" s="21"/>
      <c r="G26" s="43"/>
      <c r="H26" s="43"/>
      <c r="I26" s="21"/>
      <c r="J26" s="43"/>
      <c r="K26" s="43"/>
      <c r="L26" s="21"/>
      <c r="M26" s="43"/>
      <c r="N26" s="43"/>
      <c r="O26" s="21"/>
    </row>
    <row r="27" spans="1:15" x14ac:dyDescent="0.25">
      <c r="A27" s="13"/>
      <c r="B27" s="19"/>
      <c r="C27" s="15"/>
      <c r="D27" s="41"/>
      <c r="E27" s="41"/>
      <c r="F27" s="15"/>
      <c r="G27" s="41"/>
      <c r="H27" s="41"/>
      <c r="I27" s="15"/>
      <c r="J27" s="41"/>
      <c r="K27" s="41"/>
      <c r="L27" s="15"/>
      <c r="M27" s="41"/>
      <c r="N27" s="41"/>
      <c r="O27" s="15"/>
    </row>
    <row r="28" spans="1:15" x14ac:dyDescent="0.25">
      <c r="A28" s="13"/>
      <c r="B28" s="22" t="s">
        <v>654</v>
      </c>
      <c r="C28" s="21"/>
      <c r="D28" s="43"/>
      <c r="E28" s="43"/>
      <c r="F28" s="21"/>
      <c r="G28" s="43"/>
      <c r="H28" s="43"/>
      <c r="I28" s="21"/>
      <c r="J28" s="43"/>
      <c r="K28" s="43"/>
      <c r="L28" s="21"/>
      <c r="M28" s="43"/>
      <c r="N28" s="43"/>
      <c r="O28" s="21"/>
    </row>
    <row r="29" spans="1:15" x14ac:dyDescent="0.25">
      <c r="A29" s="13"/>
      <c r="B29" s="56" t="s">
        <v>668</v>
      </c>
      <c r="C29" s="15"/>
      <c r="D29" s="9" t="s">
        <v>210</v>
      </c>
      <c r="E29" s="26">
        <v>22</v>
      </c>
      <c r="F29" s="15"/>
      <c r="G29" s="10" t="s">
        <v>210</v>
      </c>
      <c r="H29" s="33">
        <v>81</v>
      </c>
      <c r="I29" s="15"/>
      <c r="J29" s="9" t="s">
        <v>210</v>
      </c>
      <c r="K29" s="26">
        <v>44</v>
      </c>
      <c r="L29" s="15"/>
      <c r="M29" s="10" t="s">
        <v>210</v>
      </c>
      <c r="N29" s="33">
        <v>162</v>
      </c>
      <c r="O29" s="15"/>
    </row>
    <row r="30" spans="1:15" x14ac:dyDescent="0.25">
      <c r="A30" s="13"/>
      <c r="B30" s="57" t="s">
        <v>655</v>
      </c>
      <c r="C30" s="21"/>
      <c r="D30" s="46">
        <v>26</v>
      </c>
      <c r="E30" s="46"/>
      <c r="F30" s="21"/>
      <c r="G30" s="52">
        <v>64</v>
      </c>
      <c r="H30" s="52"/>
      <c r="I30" s="21"/>
      <c r="J30" s="46">
        <v>52</v>
      </c>
      <c r="K30" s="46"/>
      <c r="L30" s="21"/>
      <c r="M30" s="52">
        <v>128</v>
      </c>
      <c r="N30" s="52"/>
      <c r="O30" s="21"/>
    </row>
    <row r="31" spans="1:15" ht="15.75" thickBot="1" x14ac:dyDescent="0.3">
      <c r="A31" s="13"/>
      <c r="B31" s="56" t="s">
        <v>669</v>
      </c>
      <c r="C31" s="15"/>
      <c r="D31" s="48" t="s">
        <v>403</v>
      </c>
      <c r="E31" s="48"/>
      <c r="F31" s="9" t="s">
        <v>213</v>
      </c>
      <c r="G31" s="54" t="s">
        <v>219</v>
      </c>
      <c r="H31" s="54"/>
      <c r="I31" s="15"/>
      <c r="J31" s="48" t="s">
        <v>670</v>
      </c>
      <c r="K31" s="48"/>
      <c r="L31" s="9" t="s">
        <v>213</v>
      </c>
      <c r="M31" s="54" t="s">
        <v>219</v>
      </c>
      <c r="N31" s="54"/>
      <c r="O31" s="15"/>
    </row>
    <row r="32" spans="1:15" ht="15.75" thickBot="1" x14ac:dyDescent="0.3">
      <c r="A32" s="13"/>
      <c r="B32" s="22" t="s">
        <v>662</v>
      </c>
      <c r="C32" s="21"/>
      <c r="D32" s="29" t="s">
        <v>210</v>
      </c>
      <c r="E32" s="108" t="s">
        <v>671</v>
      </c>
      <c r="F32" s="23" t="s">
        <v>213</v>
      </c>
      <c r="G32" s="36" t="s">
        <v>210</v>
      </c>
      <c r="H32" s="95">
        <v>145</v>
      </c>
      <c r="I32" s="21"/>
      <c r="J32" s="29" t="s">
        <v>210</v>
      </c>
      <c r="K32" s="108" t="s">
        <v>428</v>
      </c>
      <c r="L32" s="23" t="s">
        <v>213</v>
      </c>
      <c r="M32" s="36" t="s">
        <v>210</v>
      </c>
      <c r="N32" s="95">
        <v>290</v>
      </c>
      <c r="O32" s="21"/>
    </row>
    <row r="33" spans="1:15" ht="15.75" thickTop="1" x14ac:dyDescent="0.25">
      <c r="A33" s="13"/>
      <c r="B33" s="83"/>
      <c r="C33" s="83"/>
      <c r="D33" s="83"/>
      <c r="E33" s="83"/>
      <c r="F33" s="83"/>
      <c r="G33" s="83"/>
      <c r="H33" s="83"/>
      <c r="I33" s="83"/>
      <c r="J33" s="83"/>
      <c r="K33" s="83"/>
      <c r="L33" s="83"/>
      <c r="M33" s="83"/>
      <c r="N33" s="83"/>
      <c r="O33" s="83"/>
    </row>
  </sheetData>
  <mergeCells count="79">
    <mergeCell ref="B9:O9"/>
    <mergeCell ref="B10:O10"/>
    <mergeCell ref="B11:O11"/>
    <mergeCell ref="B12:O12"/>
    <mergeCell ref="B33:O33"/>
    <mergeCell ref="A1:A2"/>
    <mergeCell ref="B1:O1"/>
    <mergeCell ref="B2:O2"/>
    <mergeCell ref="B3:O3"/>
    <mergeCell ref="A4:A33"/>
    <mergeCell ref="B4:O4"/>
    <mergeCell ref="B5:O5"/>
    <mergeCell ref="B6:O6"/>
    <mergeCell ref="B7:O7"/>
    <mergeCell ref="B8:O8"/>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672</v>
      </c>
      <c r="B1" s="1" t="s">
        <v>1</v>
      </c>
    </row>
    <row r="2" spans="1:2" x14ac:dyDescent="0.25">
      <c r="A2" s="7"/>
      <c r="B2" s="1" t="s">
        <v>2</v>
      </c>
    </row>
    <row r="3" spans="1:2" x14ac:dyDescent="0.25">
      <c r="A3" s="3" t="s">
        <v>672</v>
      </c>
      <c r="B3" s="4" t="s">
        <v>4</v>
      </c>
    </row>
    <row r="4" spans="1:2" x14ac:dyDescent="0.25">
      <c r="A4" s="13" t="s">
        <v>672</v>
      </c>
      <c r="B4" s="4" t="s">
        <v>4</v>
      </c>
    </row>
    <row r="5" spans="1:2" x14ac:dyDescent="0.25">
      <c r="A5" s="13"/>
      <c r="B5" s="9" t="s">
        <v>673</v>
      </c>
    </row>
    <row r="6" spans="1:2" x14ac:dyDescent="0.25">
      <c r="A6" s="13"/>
      <c r="B6" s="10"/>
    </row>
    <row r="7" spans="1:2" ht="115.5" x14ac:dyDescent="0.25">
      <c r="A7" s="13"/>
      <c r="B7" s="10" t="s">
        <v>67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10.42578125" customWidth="1"/>
    <col min="5" max="5" width="36.5703125" customWidth="1"/>
    <col min="6" max="6" width="7.7109375" customWidth="1"/>
    <col min="7" max="7" width="10.42578125" customWidth="1"/>
    <col min="8" max="8" width="36.5703125" customWidth="1"/>
    <col min="9" max="9" width="7.7109375" customWidth="1"/>
    <col min="10" max="10" width="10.42578125" customWidth="1"/>
    <col min="11" max="11" width="36.5703125" customWidth="1"/>
    <col min="12" max="12" width="7.7109375" customWidth="1"/>
    <col min="13" max="13" width="10.42578125" customWidth="1"/>
    <col min="14" max="14" width="36.5703125" customWidth="1"/>
    <col min="15" max="15" width="7.7109375" customWidth="1"/>
    <col min="16" max="16" width="10.42578125" customWidth="1"/>
    <col min="17" max="17" width="36.5703125" customWidth="1"/>
    <col min="18" max="18" width="7.7109375" customWidth="1"/>
    <col min="19" max="19" width="10.42578125" customWidth="1"/>
    <col min="20" max="20" width="36.5703125" customWidth="1"/>
    <col min="21" max="21" width="7.7109375" customWidth="1"/>
  </cols>
  <sheetData>
    <row r="1" spans="1:21" ht="15" customHeight="1" x14ac:dyDescent="0.25">
      <c r="A1" s="7" t="s">
        <v>67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75</v>
      </c>
      <c r="B3" s="81" t="s">
        <v>4</v>
      </c>
      <c r="C3" s="81"/>
      <c r="D3" s="81"/>
      <c r="E3" s="81"/>
      <c r="F3" s="81"/>
      <c r="G3" s="81"/>
      <c r="H3" s="81"/>
      <c r="I3" s="81"/>
      <c r="J3" s="81"/>
      <c r="K3" s="81"/>
      <c r="L3" s="81"/>
      <c r="M3" s="81"/>
      <c r="N3" s="81"/>
      <c r="O3" s="81"/>
      <c r="P3" s="81"/>
      <c r="Q3" s="81"/>
      <c r="R3" s="81"/>
      <c r="S3" s="81"/>
      <c r="T3" s="81"/>
      <c r="U3" s="81"/>
    </row>
    <row r="4" spans="1:21" ht="15" customHeight="1" x14ac:dyDescent="0.25">
      <c r="A4" s="13" t="s">
        <v>675</v>
      </c>
      <c r="B4" s="81" t="s">
        <v>4</v>
      </c>
      <c r="C4" s="81"/>
      <c r="D4" s="81"/>
      <c r="E4" s="81"/>
      <c r="F4" s="81"/>
      <c r="G4" s="81"/>
      <c r="H4" s="81"/>
      <c r="I4" s="81"/>
      <c r="J4" s="81"/>
      <c r="K4" s="81"/>
      <c r="L4" s="81"/>
      <c r="M4" s="81"/>
      <c r="N4" s="81"/>
      <c r="O4" s="81"/>
      <c r="P4" s="81"/>
      <c r="Q4" s="81"/>
      <c r="R4" s="81"/>
      <c r="S4" s="81"/>
      <c r="T4" s="81"/>
      <c r="U4" s="81"/>
    </row>
    <row r="5" spans="1:21" x14ac:dyDescent="0.25">
      <c r="A5" s="13"/>
      <c r="B5" s="82" t="s">
        <v>676</v>
      </c>
      <c r="C5" s="82"/>
      <c r="D5" s="82"/>
      <c r="E5" s="82"/>
      <c r="F5" s="82"/>
      <c r="G5" s="82"/>
      <c r="H5" s="82"/>
      <c r="I5" s="82"/>
      <c r="J5" s="82"/>
      <c r="K5" s="82"/>
      <c r="L5" s="82"/>
      <c r="M5" s="82"/>
      <c r="N5" s="82"/>
      <c r="O5" s="82"/>
      <c r="P5" s="82"/>
      <c r="Q5" s="82"/>
      <c r="R5" s="82"/>
      <c r="S5" s="82"/>
      <c r="T5" s="82"/>
      <c r="U5" s="82"/>
    </row>
    <row r="6" spans="1:21" x14ac:dyDescent="0.25">
      <c r="A6" s="13"/>
      <c r="B6" s="83"/>
      <c r="C6" s="83"/>
      <c r="D6" s="83"/>
      <c r="E6" s="83"/>
      <c r="F6" s="83"/>
      <c r="G6" s="83"/>
      <c r="H6" s="83"/>
      <c r="I6" s="83"/>
      <c r="J6" s="83"/>
      <c r="K6" s="83"/>
      <c r="L6" s="83"/>
      <c r="M6" s="83"/>
      <c r="N6" s="83"/>
      <c r="O6" s="83"/>
      <c r="P6" s="83"/>
      <c r="Q6" s="83"/>
      <c r="R6" s="83"/>
      <c r="S6" s="83"/>
      <c r="T6" s="83"/>
      <c r="U6" s="83"/>
    </row>
    <row r="7" spans="1:21" x14ac:dyDescent="0.25">
      <c r="A7" s="13"/>
      <c r="B7" s="83" t="s">
        <v>677</v>
      </c>
      <c r="C7" s="83"/>
      <c r="D7" s="83"/>
      <c r="E7" s="83"/>
      <c r="F7" s="83"/>
      <c r="G7" s="83"/>
      <c r="H7" s="83"/>
      <c r="I7" s="83"/>
      <c r="J7" s="83"/>
      <c r="K7" s="83"/>
      <c r="L7" s="83"/>
      <c r="M7" s="83"/>
      <c r="N7" s="83"/>
      <c r="O7" s="83"/>
      <c r="P7" s="83"/>
      <c r="Q7" s="83"/>
      <c r="R7" s="83"/>
      <c r="S7" s="83"/>
      <c r="T7" s="83"/>
      <c r="U7" s="83"/>
    </row>
    <row r="8" spans="1:21" x14ac:dyDescent="0.25">
      <c r="A8" s="13"/>
      <c r="B8" s="83"/>
      <c r="C8" s="83"/>
      <c r="D8" s="83"/>
      <c r="E8" s="83"/>
      <c r="F8" s="83"/>
      <c r="G8" s="83"/>
      <c r="H8" s="83"/>
      <c r="I8" s="83"/>
      <c r="J8" s="83"/>
      <c r="K8" s="83"/>
      <c r="L8" s="83"/>
      <c r="M8" s="83"/>
      <c r="N8" s="83"/>
      <c r="O8" s="83"/>
      <c r="P8" s="83"/>
      <c r="Q8" s="83"/>
      <c r="R8" s="83"/>
      <c r="S8" s="83"/>
      <c r="T8" s="83"/>
      <c r="U8" s="83"/>
    </row>
    <row r="9" spans="1:21" x14ac:dyDescent="0.25">
      <c r="A9" s="13"/>
      <c r="B9" s="83" t="s">
        <v>678</v>
      </c>
      <c r="C9" s="83"/>
      <c r="D9" s="83"/>
      <c r="E9" s="83"/>
      <c r="F9" s="83"/>
      <c r="G9" s="83"/>
      <c r="H9" s="83"/>
      <c r="I9" s="83"/>
      <c r="J9" s="83"/>
      <c r="K9" s="83"/>
      <c r="L9" s="83"/>
      <c r="M9" s="83"/>
      <c r="N9" s="83"/>
      <c r="O9" s="83"/>
      <c r="P9" s="83"/>
      <c r="Q9" s="83"/>
      <c r="R9" s="83"/>
      <c r="S9" s="83"/>
      <c r="T9" s="83"/>
      <c r="U9" s="83"/>
    </row>
    <row r="10" spans="1:21" x14ac:dyDescent="0.25">
      <c r="A10" s="13"/>
      <c r="B10" s="83"/>
      <c r="C10" s="83"/>
      <c r="D10" s="83"/>
      <c r="E10" s="83"/>
      <c r="F10" s="83"/>
      <c r="G10" s="83"/>
      <c r="H10" s="83"/>
      <c r="I10" s="83"/>
      <c r="J10" s="83"/>
      <c r="K10" s="83"/>
      <c r="L10" s="83"/>
      <c r="M10" s="83"/>
      <c r="N10" s="83"/>
      <c r="O10" s="83"/>
      <c r="P10" s="83"/>
      <c r="Q10" s="83"/>
      <c r="R10" s="83"/>
      <c r="S10" s="83"/>
      <c r="T10" s="83"/>
      <c r="U10" s="83"/>
    </row>
    <row r="11" spans="1:21" x14ac:dyDescent="0.25">
      <c r="A11" s="13"/>
      <c r="B11" s="83" t="s">
        <v>679</v>
      </c>
      <c r="C11" s="83"/>
      <c r="D11" s="83"/>
      <c r="E11" s="83"/>
      <c r="F11" s="83"/>
      <c r="G11" s="83"/>
      <c r="H11" s="83"/>
      <c r="I11" s="83"/>
      <c r="J11" s="83"/>
      <c r="K11" s="83"/>
      <c r="L11" s="83"/>
      <c r="M11" s="83"/>
      <c r="N11" s="83"/>
      <c r="O11" s="83"/>
      <c r="P11" s="83"/>
      <c r="Q11" s="83"/>
      <c r="R11" s="83"/>
      <c r="S11" s="83"/>
      <c r="T11" s="83"/>
      <c r="U11" s="83"/>
    </row>
    <row r="12" spans="1:21" x14ac:dyDescent="0.25">
      <c r="A12" s="13"/>
      <c r="B12" s="83"/>
      <c r="C12" s="83"/>
      <c r="D12" s="83"/>
      <c r="E12" s="83"/>
      <c r="F12" s="83"/>
      <c r="G12" s="83"/>
      <c r="H12" s="83"/>
      <c r="I12" s="83"/>
      <c r="J12" s="83"/>
      <c r="K12" s="83"/>
      <c r="L12" s="83"/>
      <c r="M12" s="83"/>
      <c r="N12" s="83"/>
      <c r="O12" s="83"/>
      <c r="P12" s="83"/>
      <c r="Q12" s="83"/>
      <c r="R12" s="83"/>
      <c r="S12" s="83"/>
      <c r="T12" s="83"/>
      <c r="U12" s="83"/>
    </row>
    <row r="13" spans="1:21" x14ac:dyDescent="0.25">
      <c r="A13" s="13"/>
      <c r="B13" s="130" t="s">
        <v>680</v>
      </c>
      <c r="C13" s="130"/>
      <c r="D13" s="130"/>
      <c r="E13" s="130"/>
      <c r="F13" s="130"/>
      <c r="G13" s="130"/>
      <c r="H13" s="130"/>
      <c r="I13" s="130"/>
      <c r="J13" s="130"/>
      <c r="K13" s="130"/>
      <c r="L13" s="130"/>
      <c r="M13" s="130"/>
      <c r="N13" s="130"/>
      <c r="O13" s="130"/>
      <c r="P13" s="130"/>
      <c r="Q13" s="130"/>
      <c r="R13" s="130"/>
      <c r="S13" s="130"/>
      <c r="T13" s="130"/>
      <c r="U13" s="130"/>
    </row>
    <row r="14" spans="1:21" x14ac:dyDescent="0.25">
      <c r="A14" s="13"/>
      <c r="B14" s="83"/>
      <c r="C14" s="83"/>
      <c r="D14" s="83"/>
      <c r="E14" s="83"/>
      <c r="F14" s="83"/>
      <c r="G14" s="83"/>
      <c r="H14" s="83"/>
      <c r="I14" s="83"/>
      <c r="J14" s="83"/>
      <c r="K14" s="83"/>
      <c r="L14" s="83"/>
      <c r="M14" s="83"/>
      <c r="N14" s="83"/>
      <c r="O14" s="83"/>
      <c r="P14" s="83"/>
      <c r="Q14" s="83"/>
      <c r="R14" s="83"/>
      <c r="S14" s="83"/>
      <c r="T14" s="83"/>
      <c r="U14" s="83"/>
    </row>
    <row r="15" spans="1:21" x14ac:dyDescent="0.25">
      <c r="A15" s="13"/>
      <c r="B15" s="84" t="s">
        <v>681</v>
      </c>
      <c r="C15" s="84"/>
      <c r="D15" s="84"/>
      <c r="E15" s="84"/>
      <c r="F15" s="84"/>
      <c r="G15" s="84"/>
      <c r="H15" s="84"/>
      <c r="I15" s="84"/>
      <c r="J15" s="84"/>
      <c r="K15" s="84"/>
      <c r="L15" s="84"/>
      <c r="M15" s="84"/>
      <c r="N15" s="84"/>
      <c r="O15" s="84"/>
      <c r="P15" s="84"/>
      <c r="Q15" s="84"/>
      <c r="R15" s="84"/>
      <c r="S15" s="84"/>
      <c r="T15" s="84"/>
      <c r="U15" s="84"/>
    </row>
    <row r="16" spans="1:21" x14ac:dyDescent="0.25">
      <c r="A16" s="13"/>
      <c r="B16" s="83"/>
      <c r="C16" s="83"/>
      <c r="D16" s="83"/>
      <c r="E16" s="83"/>
      <c r="F16" s="83"/>
      <c r="G16" s="83"/>
      <c r="H16" s="83"/>
      <c r="I16" s="83"/>
      <c r="J16" s="83"/>
      <c r="K16" s="83"/>
      <c r="L16" s="83"/>
      <c r="M16" s="83"/>
      <c r="N16" s="83"/>
      <c r="O16" s="83"/>
      <c r="P16" s="83"/>
      <c r="Q16" s="83"/>
      <c r="R16" s="83"/>
      <c r="S16" s="83"/>
      <c r="T16" s="83"/>
      <c r="U16" s="83"/>
    </row>
    <row r="17" spans="1:21" x14ac:dyDescent="0.25">
      <c r="A17" s="13"/>
      <c r="B17" s="84" t="s">
        <v>682</v>
      </c>
      <c r="C17" s="84"/>
      <c r="D17" s="84"/>
      <c r="E17" s="84"/>
      <c r="F17" s="84"/>
      <c r="G17" s="84"/>
      <c r="H17" s="84"/>
      <c r="I17" s="84"/>
      <c r="J17" s="84"/>
      <c r="K17" s="84"/>
      <c r="L17" s="84"/>
      <c r="M17" s="84"/>
      <c r="N17" s="84"/>
      <c r="O17" s="84"/>
      <c r="P17" s="84"/>
      <c r="Q17" s="84"/>
      <c r="R17" s="84"/>
      <c r="S17" s="84"/>
      <c r="T17" s="84"/>
      <c r="U17" s="84"/>
    </row>
    <row r="18" spans="1:21" x14ac:dyDescent="0.25">
      <c r="A18" s="13"/>
      <c r="B18" s="83"/>
      <c r="C18" s="83"/>
      <c r="D18" s="83"/>
      <c r="E18" s="83"/>
      <c r="F18" s="83"/>
      <c r="G18" s="83"/>
      <c r="H18" s="83"/>
      <c r="I18" s="83"/>
      <c r="J18" s="83"/>
      <c r="K18" s="83"/>
      <c r="L18" s="83"/>
      <c r="M18" s="83"/>
      <c r="N18" s="83"/>
      <c r="O18" s="83"/>
      <c r="P18" s="83"/>
      <c r="Q18" s="83"/>
      <c r="R18" s="83"/>
      <c r="S18" s="83"/>
      <c r="T18" s="83"/>
      <c r="U18" s="83"/>
    </row>
    <row r="19" spans="1:21" x14ac:dyDescent="0.25">
      <c r="A19" s="13"/>
      <c r="B19" s="130" t="s">
        <v>683</v>
      </c>
      <c r="C19" s="130"/>
      <c r="D19" s="130"/>
      <c r="E19" s="130"/>
      <c r="F19" s="130"/>
      <c r="G19" s="130"/>
      <c r="H19" s="130"/>
      <c r="I19" s="130"/>
      <c r="J19" s="130"/>
      <c r="K19" s="130"/>
      <c r="L19" s="130"/>
      <c r="M19" s="130"/>
      <c r="N19" s="130"/>
      <c r="O19" s="130"/>
      <c r="P19" s="130"/>
      <c r="Q19" s="130"/>
      <c r="R19" s="130"/>
      <c r="S19" s="130"/>
      <c r="T19" s="130"/>
      <c r="U19" s="130"/>
    </row>
    <row r="20" spans="1:21" x14ac:dyDescent="0.25">
      <c r="A20" s="13"/>
      <c r="B20" s="83"/>
      <c r="C20" s="83"/>
      <c r="D20" s="83"/>
      <c r="E20" s="83"/>
      <c r="F20" s="83"/>
      <c r="G20" s="83"/>
      <c r="H20" s="83"/>
      <c r="I20" s="83"/>
      <c r="J20" s="83"/>
      <c r="K20" s="83"/>
      <c r="L20" s="83"/>
      <c r="M20" s="83"/>
      <c r="N20" s="83"/>
      <c r="O20" s="83"/>
      <c r="P20" s="83"/>
      <c r="Q20" s="83"/>
      <c r="R20" s="83"/>
      <c r="S20" s="83"/>
      <c r="T20" s="83"/>
      <c r="U20" s="83"/>
    </row>
    <row r="21" spans="1:21" ht="26.25" customHeight="1" x14ac:dyDescent="0.25">
      <c r="A21" s="13"/>
      <c r="B21" s="84" t="s">
        <v>684</v>
      </c>
      <c r="C21" s="84"/>
      <c r="D21" s="84"/>
      <c r="E21" s="84"/>
      <c r="F21" s="84"/>
      <c r="G21" s="84"/>
      <c r="H21" s="84"/>
      <c r="I21" s="84"/>
      <c r="J21" s="84"/>
      <c r="K21" s="84"/>
      <c r="L21" s="84"/>
      <c r="M21" s="84"/>
      <c r="N21" s="84"/>
      <c r="O21" s="84"/>
      <c r="P21" s="84"/>
      <c r="Q21" s="84"/>
      <c r="R21" s="84"/>
      <c r="S21" s="84"/>
      <c r="T21" s="84"/>
      <c r="U21" s="84"/>
    </row>
    <row r="22" spans="1:21" x14ac:dyDescent="0.25">
      <c r="A22" s="13"/>
      <c r="B22" s="83"/>
      <c r="C22" s="83"/>
      <c r="D22" s="83"/>
      <c r="E22" s="83"/>
      <c r="F22" s="83"/>
      <c r="G22" s="83"/>
      <c r="H22" s="83"/>
      <c r="I22" s="83"/>
      <c r="J22" s="83"/>
      <c r="K22" s="83"/>
      <c r="L22" s="83"/>
      <c r="M22" s="83"/>
      <c r="N22" s="83"/>
      <c r="O22" s="83"/>
      <c r="P22" s="83"/>
      <c r="Q22" s="83"/>
      <c r="R22" s="83"/>
      <c r="S22" s="83"/>
      <c r="T22" s="83"/>
      <c r="U22" s="83"/>
    </row>
    <row r="23" spans="1:21" ht="25.5" customHeight="1" x14ac:dyDescent="0.25">
      <c r="A23" s="13"/>
      <c r="B23" s="83" t="s">
        <v>685</v>
      </c>
      <c r="C23" s="83"/>
      <c r="D23" s="83"/>
      <c r="E23" s="83"/>
      <c r="F23" s="83"/>
      <c r="G23" s="83"/>
      <c r="H23" s="83"/>
      <c r="I23" s="83"/>
      <c r="J23" s="83"/>
      <c r="K23" s="83"/>
      <c r="L23" s="83"/>
      <c r="M23" s="83"/>
      <c r="N23" s="83"/>
      <c r="O23" s="83"/>
      <c r="P23" s="83"/>
      <c r="Q23" s="83"/>
      <c r="R23" s="83"/>
      <c r="S23" s="83"/>
      <c r="T23" s="83"/>
      <c r="U23" s="83"/>
    </row>
    <row r="24" spans="1:21" x14ac:dyDescent="0.25">
      <c r="A24" s="13"/>
      <c r="B24" s="83"/>
      <c r="C24" s="83"/>
      <c r="D24" s="83"/>
      <c r="E24" s="83"/>
      <c r="F24" s="83"/>
      <c r="G24" s="83"/>
      <c r="H24" s="83"/>
      <c r="I24" s="83"/>
      <c r="J24" s="83"/>
      <c r="K24" s="83"/>
      <c r="L24" s="83"/>
      <c r="M24" s="83"/>
      <c r="N24" s="83"/>
      <c r="O24" s="83"/>
      <c r="P24" s="83"/>
      <c r="Q24" s="83"/>
      <c r="R24" s="83"/>
      <c r="S24" s="83"/>
      <c r="T24" s="83"/>
      <c r="U24" s="83"/>
    </row>
    <row r="25" spans="1:21" ht="25.5" customHeight="1" x14ac:dyDescent="0.25">
      <c r="A25" s="13"/>
      <c r="B25" s="83" t="s">
        <v>686</v>
      </c>
      <c r="C25" s="83"/>
      <c r="D25" s="83"/>
      <c r="E25" s="83"/>
      <c r="F25" s="83"/>
      <c r="G25" s="83"/>
      <c r="H25" s="83"/>
      <c r="I25" s="83"/>
      <c r="J25" s="83"/>
      <c r="K25" s="83"/>
      <c r="L25" s="83"/>
      <c r="M25" s="83"/>
      <c r="N25" s="83"/>
      <c r="O25" s="83"/>
      <c r="P25" s="83"/>
      <c r="Q25" s="83"/>
      <c r="R25" s="83"/>
      <c r="S25" s="83"/>
      <c r="T25" s="83"/>
      <c r="U25" s="83"/>
    </row>
    <row r="26" spans="1:21" x14ac:dyDescent="0.25">
      <c r="A26" s="13"/>
      <c r="B26" s="83"/>
      <c r="C26" s="83"/>
      <c r="D26" s="83"/>
      <c r="E26" s="83"/>
      <c r="F26" s="83"/>
      <c r="G26" s="83"/>
      <c r="H26" s="83"/>
      <c r="I26" s="83"/>
      <c r="J26" s="83"/>
      <c r="K26" s="83"/>
      <c r="L26" s="83"/>
      <c r="M26" s="83"/>
      <c r="N26" s="83"/>
      <c r="O26" s="83"/>
      <c r="P26" s="83"/>
      <c r="Q26" s="83"/>
      <c r="R26" s="83"/>
      <c r="S26" s="83"/>
      <c r="T26" s="83"/>
      <c r="U26" s="83"/>
    </row>
    <row r="27" spans="1:21" x14ac:dyDescent="0.25">
      <c r="A27" s="13"/>
      <c r="B27" s="83" t="s">
        <v>687</v>
      </c>
      <c r="C27" s="83"/>
      <c r="D27" s="83"/>
      <c r="E27" s="83"/>
      <c r="F27" s="83"/>
      <c r="G27" s="83"/>
      <c r="H27" s="83"/>
      <c r="I27" s="83"/>
      <c r="J27" s="83"/>
      <c r="K27" s="83"/>
      <c r="L27" s="83"/>
      <c r="M27" s="83"/>
      <c r="N27" s="83"/>
      <c r="O27" s="83"/>
      <c r="P27" s="83"/>
      <c r="Q27" s="83"/>
      <c r="R27" s="83"/>
      <c r="S27" s="83"/>
      <c r="T27" s="83"/>
      <c r="U27" s="83"/>
    </row>
    <row r="28" spans="1:21" x14ac:dyDescent="0.25">
      <c r="A28" s="13"/>
      <c r="B28" s="83"/>
      <c r="C28" s="83"/>
      <c r="D28" s="83"/>
      <c r="E28" s="83"/>
      <c r="F28" s="83"/>
      <c r="G28" s="83"/>
      <c r="H28" s="83"/>
      <c r="I28" s="83"/>
      <c r="J28" s="83"/>
      <c r="K28" s="83"/>
      <c r="L28" s="83"/>
      <c r="M28" s="83"/>
      <c r="N28" s="83"/>
      <c r="O28" s="83"/>
      <c r="P28" s="83"/>
      <c r="Q28" s="83"/>
      <c r="R28" s="83"/>
      <c r="S28" s="83"/>
      <c r="T28" s="83"/>
      <c r="U28" s="83"/>
    </row>
    <row r="29" spans="1:21" x14ac:dyDescent="0.25">
      <c r="A29" s="13"/>
      <c r="B29" s="86" t="s">
        <v>688</v>
      </c>
      <c r="C29" s="86"/>
      <c r="D29" s="86"/>
      <c r="E29" s="86"/>
      <c r="F29" s="86"/>
      <c r="G29" s="86"/>
      <c r="H29" s="86"/>
      <c r="I29" s="86"/>
      <c r="J29" s="86"/>
      <c r="K29" s="86"/>
      <c r="L29" s="86"/>
      <c r="M29" s="86"/>
      <c r="N29" s="86"/>
      <c r="O29" s="86"/>
      <c r="P29" s="86"/>
      <c r="Q29" s="86"/>
      <c r="R29" s="86"/>
      <c r="S29" s="86"/>
      <c r="T29" s="86"/>
      <c r="U29" s="86"/>
    </row>
    <row r="30" spans="1:21" x14ac:dyDescent="0.25">
      <c r="A30" s="13"/>
      <c r="B30" s="86" t="s">
        <v>689</v>
      </c>
      <c r="C30" s="86"/>
      <c r="D30" s="86"/>
      <c r="E30" s="86"/>
      <c r="F30" s="86"/>
      <c r="G30" s="86"/>
      <c r="H30" s="86"/>
      <c r="I30" s="86"/>
      <c r="J30" s="86"/>
      <c r="K30" s="86"/>
      <c r="L30" s="86"/>
      <c r="M30" s="86"/>
      <c r="N30" s="86"/>
      <c r="O30" s="86"/>
      <c r="P30" s="86"/>
      <c r="Q30" s="86"/>
      <c r="R30" s="86"/>
      <c r="S30" s="86"/>
      <c r="T30" s="86"/>
      <c r="U30" s="86"/>
    </row>
    <row r="31" spans="1:21" x14ac:dyDescent="0.25">
      <c r="A31" s="13"/>
      <c r="B31" s="86" t="s">
        <v>690</v>
      </c>
      <c r="C31" s="86"/>
      <c r="D31" s="86"/>
      <c r="E31" s="86"/>
      <c r="F31" s="86"/>
      <c r="G31" s="86"/>
      <c r="H31" s="86"/>
      <c r="I31" s="86"/>
      <c r="J31" s="86"/>
      <c r="K31" s="86"/>
      <c r="L31" s="86"/>
      <c r="M31" s="86"/>
      <c r="N31" s="86"/>
      <c r="O31" s="86"/>
      <c r="P31" s="86"/>
      <c r="Q31" s="86"/>
      <c r="R31" s="86"/>
      <c r="S31" s="86"/>
      <c r="T31" s="86"/>
      <c r="U31" s="86"/>
    </row>
    <row r="32" spans="1:21" x14ac:dyDescent="0.25">
      <c r="A32" s="13"/>
      <c r="B32" s="86" t="s">
        <v>691</v>
      </c>
      <c r="C32" s="86"/>
      <c r="D32" s="86"/>
      <c r="E32" s="86"/>
      <c r="F32" s="86"/>
      <c r="G32" s="86"/>
      <c r="H32" s="86"/>
      <c r="I32" s="86"/>
      <c r="J32" s="86"/>
      <c r="K32" s="86"/>
      <c r="L32" s="86"/>
      <c r="M32" s="86"/>
      <c r="N32" s="86"/>
      <c r="O32" s="86"/>
      <c r="P32" s="86"/>
      <c r="Q32" s="86"/>
      <c r="R32" s="86"/>
      <c r="S32" s="86"/>
      <c r="T32" s="86"/>
      <c r="U32" s="86"/>
    </row>
    <row r="33" spans="1:21" x14ac:dyDescent="0.25">
      <c r="A33" s="13"/>
      <c r="B33" s="86" t="s">
        <v>692</v>
      </c>
      <c r="C33" s="86"/>
      <c r="D33" s="86"/>
      <c r="E33" s="86"/>
      <c r="F33" s="86"/>
      <c r="G33" s="86"/>
      <c r="H33" s="86"/>
      <c r="I33" s="86"/>
      <c r="J33" s="86"/>
      <c r="K33" s="86"/>
      <c r="L33" s="86"/>
      <c r="M33" s="86"/>
      <c r="N33" s="86"/>
      <c r="O33" s="86"/>
      <c r="P33" s="86"/>
      <c r="Q33" s="86"/>
      <c r="R33" s="86"/>
      <c r="S33" s="86"/>
      <c r="T33" s="86"/>
      <c r="U33" s="86"/>
    </row>
    <row r="34" spans="1:21" x14ac:dyDescent="0.25">
      <c r="A34" s="13"/>
      <c r="B34" s="86" t="s">
        <v>693</v>
      </c>
      <c r="C34" s="86"/>
      <c r="D34" s="86"/>
      <c r="E34" s="86"/>
      <c r="F34" s="86"/>
      <c r="G34" s="86"/>
      <c r="H34" s="86"/>
      <c r="I34" s="86"/>
      <c r="J34" s="86"/>
      <c r="K34" s="86"/>
      <c r="L34" s="86"/>
      <c r="M34" s="86"/>
      <c r="N34" s="86"/>
      <c r="O34" s="86"/>
      <c r="P34" s="86"/>
      <c r="Q34" s="86"/>
      <c r="R34" s="86"/>
      <c r="S34" s="86"/>
      <c r="T34" s="86"/>
      <c r="U34" s="86"/>
    </row>
    <row r="35" spans="1:21" x14ac:dyDescent="0.25">
      <c r="A35" s="13"/>
      <c r="B35" s="86" t="s">
        <v>694</v>
      </c>
      <c r="C35" s="86"/>
      <c r="D35" s="86"/>
      <c r="E35" s="86"/>
      <c r="F35" s="86"/>
      <c r="G35" s="86"/>
      <c r="H35" s="86"/>
      <c r="I35" s="86"/>
      <c r="J35" s="86"/>
      <c r="K35" s="86"/>
      <c r="L35" s="86"/>
      <c r="M35" s="86"/>
      <c r="N35" s="86"/>
      <c r="O35" s="86"/>
      <c r="P35" s="86"/>
      <c r="Q35" s="86"/>
      <c r="R35" s="86"/>
      <c r="S35" s="86"/>
      <c r="T35" s="86"/>
      <c r="U35" s="86"/>
    </row>
    <row r="36" spans="1:21" x14ac:dyDescent="0.25">
      <c r="A36" s="13"/>
      <c r="B36" s="83"/>
      <c r="C36" s="83"/>
      <c r="D36" s="83"/>
      <c r="E36" s="83"/>
      <c r="F36" s="83"/>
      <c r="G36" s="83"/>
      <c r="H36" s="83"/>
      <c r="I36" s="83"/>
      <c r="J36" s="83"/>
      <c r="K36" s="83"/>
      <c r="L36" s="83"/>
      <c r="M36" s="83"/>
      <c r="N36" s="83"/>
      <c r="O36" s="83"/>
      <c r="P36" s="83"/>
      <c r="Q36" s="83"/>
      <c r="R36" s="83"/>
      <c r="S36" s="83"/>
      <c r="T36" s="83"/>
      <c r="U36" s="83"/>
    </row>
    <row r="37" spans="1:21" x14ac:dyDescent="0.25">
      <c r="A37" s="13"/>
      <c r="B37" s="83" t="s">
        <v>695</v>
      </c>
      <c r="C37" s="83"/>
      <c r="D37" s="83"/>
      <c r="E37" s="83"/>
      <c r="F37" s="83"/>
      <c r="G37" s="83"/>
      <c r="H37" s="83"/>
      <c r="I37" s="83"/>
      <c r="J37" s="83"/>
      <c r="K37" s="83"/>
      <c r="L37" s="83"/>
      <c r="M37" s="83"/>
      <c r="N37" s="83"/>
      <c r="O37" s="83"/>
      <c r="P37" s="83"/>
      <c r="Q37" s="83"/>
      <c r="R37" s="83"/>
      <c r="S37" s="83"/>
      <c r="T37" s="83"/>
      <c r="U37" s="83"/>
    </row>
    <row r="38" spans="1:21" x14ac:dyDescent="0.25">
      <c r="A38" s="13"/>
      <c r="B38" s="83"/>
      <c r="C38" s="83"/>
      <c r="D38" s="83"/>
      <c r="E38" s="83"/>
      <c r="F38" s="83"/>
      <c r="G38" s="83"/>
      <c r="H38" s="83"/>
      <c r="I38" s="83"/>
      <c r="J38" s="83"/>
      <c r="K38" s="83"/>
      <c r="L38" s="83"/>
      <c r="M38" s="83"/>
      <c r="N38" s="83"/>
      <c r="O38" s="83"/>
      <c r="P38" s="83"/>
      <c r="Q38" s="83"/>
      <c r="R38" s="83"/>
      <c r="S38" s="83"/>
      <c r="T38" s="83"/>
      <c r="U38" s="83"/>
    </row>
    <row r="39" spans="1:21" x14ac:dyDescent="0.25">
      <c r="A39" s="13"/>
      <c r="B39" s="15"/>
      <c r="C39" s="16"/>
      <c r="D39" s="39"/>
      <c r="E39" s="39"/>
      <c r="F39" s="16"/>
      <c r="G39" s="39"/>
      <c r="H39" s="39"/>
      <c r="I39" s="16"/>
      <c r="J39" s="39"/>
      <c r="K39" s="39"/>
      <c r="L39" s="16"/>
      <c r="M39" s="39"/>
      <c r="N39" s="39"/>
      <c r="O39" s="16"/>
      <c r="P39" s="38" t="s">
        <v>696</v>
      </c>
      <c r="Q39" s="38"/>
      <c r="R39" s="16"/>
      <c r="S39" s="39"/>
      <c r="T39" s="39"/>
      <c r="U39" s="16"/>
    </row>
    <row r="40" spans="1:21" x14ac:dyDescent="0.25">
      <c r="A40" s="13"/>
      <c r="B40" s="15"/>
      <c r="C40" s="16"/>
      <c r="D40" s="39"/>
      <c r="E40" s="39"/>
      <c r="F40" s="16"/>
      <c r="G40" s="39"/>
      <c r="H40" s="39"/>
      <c r="I40" s="16"/>
      <c r="J40" s="39"/>
      <c r="K40" s="39"/>
      <c r="L40" s="16"/>
      <c r="M40" s="39"/>
      <c r="N40" s="39"/>
      <c r="O40" s="16"/>
      <c r="P40" s="38" t="s">
        <v>697</v>
      </c>
      <c r="Q40" s="38"/>
      <c r="R40" s="16"/>
      <c r="S40" s="38" t="s">
        <v>307</v>
      </c>
      <c r="T40" s="38"/>
      <c r="U40" s="16"/>
    </row>
    <row r="41" spans="1:21" ht="15.75" thickBot="1" x14ac:dyDescent="0.3">
      <c r="A41" s="13"/>
      <c r="B41" s="17" t="s">
        <v>204</v>
      </c>
      <c r="C41" s="16"/>
      <c r="D41" s="40" t="s">
        <v>698</v>
      </c>
      <c r="E41" s="40"/>
      <c r="F41" s="16"/>
      <c r="G41" s="40" t="s">
        <v>73</v>
      </c>
      <c r="H41" s="40"/>
      <c r="I41" s="16"/>
      <c r="J41" s="40" t="s">
        <v>286</v>
      </c>
      <c r="K41" s="40"/>
      <c r="L41" s="16"/>
      <c r="M41" s="40" t="s">
        <v>77</v>
      </c>
      <c r="N41" s="40"/>
      <c r="O41" s="16"/>
      <c r="P41" s="40" t="s">
        <v>607</v>
      </c>
      <c r="Q41" s="40"/>
      <c r="R41" s="16"/>
      <c r="S41" s="40" t="s">
        <v>103</v>
      </c>
      <c r="T41" s="40"/>
      <c r="U41" s="16"/>
    </row>
    <row r="42" spans="1:21" x14ac:dyDescent="0.25">
      <c r="A42" s="13"/>
      <c r="B42" s="19"/>
      <c r="C42" s="15"/>
      <c r="D42" s="42"/>
      <c r="E42" s="42"/>
      <c r="F42" s="15"/>
      <c r="G42" s="42"/>
      <c r="H42" s="42"/>
      <c r="I42" s="15"/>
      <c r="J42" s="42"/>
      <c r="K42" s="42"/>
      <c r="L42" s="15"/>
      <c r="M42" s="42"/>
      <c r="N42" s="42"/>
      <c r="O42" s="15"/>
      <c r="P42" s="42"/>
      <c r="Q42" s="42"/>
      <c r="R42" s="15"/>
      <c r="S42" s="42"/>
      <c r="T42" s="42"/>
      <c r="U42" s="15"/>
    </row>
    <row r="43" spans="1:21" ht="25.5" x14ac:dyDescent="0.25">
      <c r="A43" s="13"/>
      <c r="B43" s="20" t="s">
        <v>699</v>
      </c>
      <c r="C43" s="21"/>
      <c r="D43" s="43"/>
      <c r="E43" s="43"/>
      <c r="F43" s="21"/>
      <c r="G43" s="43"/>
      <c r="H43" s="43"/>
      <c r="I43" s="21"/>
      <c r="J43" s="43"/>
      <c r="K43" s="43"/>
      <c r="L43" s="21"/>
      <c r="M43" s="43"/>
      <c r="N43" s="43"/>
      <c r="O43" s="21"/>
      <c r="P43" s="43"/>
      <c r="Q43" s="43"/>
      <c r="R43" s="21"/>
      <c r="S43" s="43"/>
      <c r="T43" s="43"/>
      <c r="U43" s="21"/>
    </row>
    <row r="44" spans="1:21" x14ac:dyDescent="0.25">
      <c r="A44" s="13"/>
      <c r="B44" s="19"/>
      <c r="C44" s="15"/>
      <c r="D44" s="41"/>
      <c r="E44" s="41"/>
      <c r="F44" s="15"/>
      <c r="G44" s="41"/>
      <c r="H44" s="41"/>
      <c r="I44" s="15"/>
      <c r="J44" s="41"/>
      <c r="K44" s="41"/>
      <c r="L44" s="15"/>
      <c r="M44" s="41"/>
      <c r="N44" s="41"/>
      <c r="O44" s="15"/>
      <c r="P44" s="41"/>
      <c r="Q44" s="41"/>
      <c r="R44" s="15"/>
      <c r="S44" s="41"/>
      <c r="T44" s="41"/>
      <c r="U44" s="15"/>
    </row>
    <row r="45" spans="1:21" x14ac:dyDescent="0.25">
      <c r="A45" s="13"/>
      <c r="B45" s="22" t="s">
        <v>67</v>
      </c>
      <c r="C45" s="21"/>
      <c r="D45" s="23" t="s">
        <v>210</v>
      </c>
      <c r="E45" s="24">
        <v>219374</v>
      </c>
      <c r="F45" s="21"/>
      <c r="G45" s="23" t="s">
        <v>210</v>
      </c>
      <c r="H45" s="27" t="s">
        <v>219</v>
      </c>
      <c r="I45" s="21"/>
      <c r="J45" s="23" t="s">
        <v>210</v>
      </c>
      <c r="K45" s="24">
        <v>134961</v>
      </c>
      <c r="L45" s="21"/>
      <c r="M45" s="23" t="s">
        <v>210</v>
      </c>
      <c r="N45" s="24">
        <v>4312</v>
      </c>
      <c r="O45" s="21"/>
      <c r="P45" s="23" t="s">
        <v>210</v>
      </c>
      <c r="Q45" s="24">
        <v>32706</v>
      </c>
      <c r="R45" s="21"/>
      <c r="S45" s="23" t="s">
        <v>210</v>
      </c>
      <c r="T45" s="24">
        <v>391353</v>
      </c>
      <c r="U45" s="21"/>
    </row>
    <row r="46" spans="1:21" ht="15.75" thickBot="1" x14ac:dyDescent="0.3">
      <c r="A46" s="13"/>
      <c r="B46" s="25" t="s">
        <v>68</v>
      </c>
      <c r="C46" s="15"/>
      <c r="D46" s="47">
        <v>40572</v>
      </c>
      <c r="E46" s="47"/>
      <c r="F46" s="15"/>
      <c r="G46" s="48" t="s">
        <v>219</v>
      </c>
      <c r="H46" s="48"/>
      <c r="I46" s="15"/>
      <c r="J46" s="47">
        <v>94142</v>
      </c>
      <c r="K46" s="47"/>
      <c r="L46" s="15"/>
      <c r="M46" s="47">
        <v>1827</v>
      </c>
      <c r="N46" s="47"/>
      <c r="O46" s="15"/>
      <c r="P46" s="47">
        <v>35256</v>
      </c>
      <c r="Q46" s="47"/>
      <c r="R46" s="15"/>
      <c r="S46" s="47">
        <v>171797</v>
      </c>
      <c r="T46" s="47"/>
      <c r="U46" s="15"/>
    </row>
    <row r="47" spans="1:21" x14ac:dyDescent="0.25">
      <c r="A47" s="13"/>
      <c r="B47" s="22" t="s">
        <v>700</v>
      </c>
      <c r="C47" s="21"/>
      <c r="D47" s="65">
        <v>178802</v>
      </c>
      <c r="E47" s="65"/>
      <c r="F47" s="21"/>
      <c r="G47" s="109" t="s">
        <v>219</v>
      </c>
      <c r="H47" s="109"/>
      <c r="I47" s="21"/>
      <c r="J47" s="65">
        <v>40819</v>
      </c>
      <c r="K47" s="65"/>
      <c r="L47" s="21"/>
      <c r="M47" s="65">
        <v>2485</v>
      </c>
      <c r="N47" s="65"/>
      <c r="O47" s="21"/>
      <c r="P47" s="109" t="s">
        <v>701</v>
      </c>
      <c r="Q47" s="109"/>
      <c r="R47" s="23" t="s">
        <v>213</v>
      </c>
      <c r="S47" s="65">
        <v>219556</v>
      </c>
      <c r="T47" s="65"/>
      <c r="U47" s="21"/>
    </row>
    <row r="48" spans="1:21" ht="15.75" thickBot="1" x14ac:dyDescent="0.3">
      <c r="A48" s="13"/>
      <c r="B48" s="25" t="s">
        <v>70</v>
      </c>
      <c r="C48" s="15"/>
      <c r="D48" s="47">
        <v>47408</v>
      </c>
      <c r="E48" s="47"/>
      <c r="F48" s="15"/>
      <c r="G48" s="48" t="s">
        <v>219</v>
      </c>
      <c r="H48" s="48"/>
      <c r="I48" s="15"/>
      <c r="J48" s="47">
        <v>20615</v>
      </c>
      <c r="K48" s="47"/>
      <c r="L48" s="15"/>
      <c r="M48" s="47">
        <v>4302</v>
      </c>
      <c r="N48" s="47"/>
      <c r="O48" s="15"/>
      <c r="P48" s="47">
        <v>1921</v>
      </c>
      <c r="Q48" s="47"/>
      <c r="R48" s="15"/>
      <c r="S48" s="47">
        <v>74246</v>
      </c>
      <c r="T48" s="47"/>
      <c r="U48" s="15"/>
    </row>
    <row r="49" spans="1:21" ht="26.25" thickBot="1" x14ac:dyDescent="0.3">
      <c r="A49" s="13"/>
      <c r="B49" s="22" t="s">
        <v>702</v>
      </c>
      <c r="C49" s="21"/>
      <c r="D49" s="124">
        <v>131394</v>
      </c>
      <c r="E49" s="124"/>
      <c r="F49" s="21"/>
      <c r="G49" s="120" t="s">
        <v>219</v>
      </c>
      <c r="H49" s="120"/>
      <c r="I49" s="21"/>
      <c r="J49" s="124">
        <v>20204</v>
      </c>
      <c r="K49" s="124"/>
      <c r="L49" s="21"/>
      <c r="M49" s="120" t="s">
        <v>703</v>
      </c>
      <c r="N49" s="120"/>
      <c r="O49" s="23" t="s">
        <v>213</v>
      </c>
      <c r="P49" s="120" t="s">
        <v>704</v>
      </c>
      <c r="Q49" s="120"/>
      <c r="R49" s="23" t="s">
        <v>213</v>
      </c>
      <c r="S49" s="124">
        <v>145310</v>
      </c>
      <c r="T49" s="124"/>
      <c r="U49" s="21"/>
    </row>
    <row r="50" spans="1:21" x14ac:dyDescent="0.25">
      <c r="A50" s="13"/>
      <c r="B50" s="25" t="s">
        <v>72</v>
      </c>
      <c r="C50" s="15"/>
      <c r="D50" s="42"/>
      <c r="E50" s="42"/>
      <c r="F50" s="15"/>
      <c r="G50" s="42"/>
      <c r="H50" s="42"/>
      <c r="I50" s="15"/>
      <c r="J50" s="42"/>
      <c r="K50" s="42"/>
      <c r="L50" s="15"/>
      <c r="M50" s="42"/>
      <c r="N50" s="42"/>
      <c r="O50" s="15"/>
      <c r="P50" s="42"/>
      <c r="Q50" s="42"/>
      <c r="R50" s="15"/>
      <c r="S50" s="42"/>
      <c r="T50" s="42"/>
      <c r="U50" s="15"/>
    </row>
    <row r="51" spans="1:21" x14ac:dyDescent="0.25">
      <c r="A51" s="13"/>
      <c r="B51" s="57" t="s">
        <v>73</v>
      </c>
      <c r="C51" s="21"/>
      <c r="D51" s="46" t="s">
        <v>219</v>
      </c>
      <c r="E51" s="46"/>
      <c r="F51" s="21"/>
      <c r="G51" s="45">
        <v>42655</v>
      </c>
      <c r="H51" s="45"/>
      <c r="I51" s="21"/>
      <c r="J51" s="46" t="s">
        <v>219</v>
      </c>
      <c r="K51" s="46"/>
      <c r="L51" s="21"/>
      <c r="M51" s="46">
        <v>33</v>
      </c>
      <c r="N51" s="46"/>
      <c r="O51" s="21"/>
      <c r="P51" s="46" t="s">
        <v>451</v>
      </c>
      <c r="Q51" s="46"/>
      <c r="R51" s="23" t="s">
        <v>213</v>
      </c>
      <c r="S51" s="45">
        <v>42687</v>
      </c>
      <c r="T51" s="45"/>
      <c r="U51" s="21"/>
    </row>
    <row r="52" spans="1:21" x14ac:dyDescent="0.25">
      <c r="A52" s="13"/>
      <c r="B52" s="56" t="s">
        <v>74</v>
      </c>
      <c r="C52" s="15"/>
      <c r="D52" s="44" t="s">
        <v>219</v>
      </c>
      <c r="E52" s="44"/>
      <c r="F52" s="15"/>
      <c r="G52" s="64">
        <v>11663</v>
      </c>
      <c r="H52" s="64"/>
      <c r="I52" s="15"/>
      <c r="J52" s="44" t="s">
        <v>219</v>
      </c>
      <c r="K52" s="44"/>
      <c r="L52" s="15"/>
      <c r="M52" s="44" t="s">
        <v>219</v>
      </c>
      <c r="N52" s="44"/>
      <c r="O52" s="15"/>
      <c r="P52" s="44" t="s">
        <v>705</v>
      </c>
      <c r="Q52" s="44"/>
      <c r="R52" s="9" t="s">
        <v>213</v>
      </c>
      <c r="S52" s="64">
        <v>10629</v>
      </c>
      <c r="T52" s="64"/>
      <c r="U52" s="15"/>
    </row>
    <row r="53" spans="1:21" x14ac:dyDescent="0.25">
      <c r="A53" s="13"/>
      <c r="B53" s="57" t="s">
        <v>706</v>
      </c>
      <c r="C53" s="21"/>
      <c r="D53" s="45">
        <v>19612</v>
      </c>
      <c r="E53" s="45"/>
      <c r="F53" s="21"/>
      <c r="G53" s="46" t="s">
        <v>707</v>
      </c>
      <c r="H53" s="46"/>
      <c r="I53" s="23" t="s">
        <v>213</v>
      </c>
      <c r="J53" s="46">
        <v>153</v>
      </c>
      <c r="K53" s="46"/>
      <c r="L53" s="21"/>
      <c r="M53" s="46">
        <v>2</v>
      </c>
      <c r="N53" s="46"/>
      <c r="O53" s="21"/>
      <c r="P53" s="46" t="s">
        <v>219</v>
      </c>
      <c r="Q53" s="46"/>
      <c r="R53" s="21"/>
      <c r="S53" s="46" t="s">
        <v>219</v>
      </c>
      <c r="T53" s="46"/>
      <c r="U53" s="21"/>
    </row>
    <row r="54" spans="1:21" ht="26.25" x14ac:dyDescent="0.25">
      <c r="A54" s="13"/>
      <c r="B54" s="56" t="s">
        <v>708</v>
      </c>
      <c r="C54" s="15"/>
      <c r="D54" s="44" t="s">
        <v>219</v>
      </c>
      <c r="E54" s="44"/>
      <c r="F54" s="15"/>
      <c r="G54" s="44" t="s">
        <v>219</v>
      </c>
      <c r="H54" s="44"/>
      <c r="I54" s="15"/>
      <c r="J54" s="44" t="s">
        <v>709</v>
      </c>
      <c r="K54" s="44"/>
      <c r="L54" s="9" t="s">
        <v>213</v>
      </c>
      <c r="M54" s="44" t="s">
        <v>219</v>
      </c>
      <c r="N54" s="44"/>
      <c r="O54" s="15"/>
      <c r="P54" s="64">
        <v>57619</v>
      </c>
      <c r="Q54" s="64"/>
      <c r="R54" s="15"/>
      <c r="S54" s="64">
        <v>34800</v>
      </c>
      <c r="T54" s="64"/>
      <c r="U54" s="15"/>
    </row>
    <row r="55" spans="1:21" ht="15.75" thickBot="1" x14ac:dyDescent="0.3">
      <c r="A55" s="13"/>
      <c r="B55" s="57" t="s">
        <v>77</v>
      </c>
      <c r="C55" s="21"/>
      <c r="D55" s="75">
        <v>542</v>
      </c>
      <c r="E55" s="75"/>
      <c r="F55" s="21"/>
      <c r="G55" s="66">
        <v>2034</v>
      </c>
      <c r="H55" s="66"/>
      <c r="I55" s="21"/>
      <c r="J55" s="75">
        <v>272</v>
      </c>
      <c r="K55" s="75"/>
      <c r="L55" s="21"/>
      <c r="M55" s="66">
        <v>1332</v>
      </c>
      <c r="N55" s="66"/>
      <c r="O55" s="21"/>
      <c r="P55" s="75" t="s">
        <v>219</v>
      </c>
      <c r="Q55" s="75"/>
      <c r="R55" s="21"/>
      <c r="S55" s="66">
        <v>4180</v>
      </c>
      <c r="T55" s="66"/>
      <c r="U55" s="21"/>
    </row>
    <row r="56" spans="1:21" ht="15.75" thickBot="1" x14ac:dyDescent="0.3">
      <c r="A56" s="13"/>
      <c r="B56" s="25" t="s">
        <v>78</v>
      </c>
      <c r="C56" s="15"/>
      <c r="D56" s="118">
        <v>20154</v>
      </c>
      <c r="E56" s="118"/>
      <c r="F56" s="15"/>
      <c r="G56" s="118">
        <v>36585</v>
      </c>
      <c r="H56" s="118"/>
      <c r="I56" s="15"/>
      <c r="J56" s="116" t="s">
        <v>710</v>
      </c>
      <c r="K56" s="116"/>
      <c r="L56" s="9" t="s">
        <v>213</v>
      </c>
      <c r="M56" s="118">
        <v>1367</v>
      </c>
      <c r="N56" s="118"/>
      <c r="O56" s="15"/>
      <c r="P56" s="118">
        <v>56584</v>
      </c>
      <c r="Q56" s="118"/>
      <c r="R56" s="15"/>
      <c r="S56" s="118">
        <v>92296</v>
      </c>
      <c r="T56" s="118"/>
      <c r="U56" s="15"/>
    </row>
    <row r="57" spans="1:21" x14ac:dyDescent="0.25">
      <c r="A57" s="13"/>
      <c r="B57" s="22" t="s">
        <v>711</v>
      </c>
      <c r="C57" s="21"/>
      <c r="D57" s="119"/>
      <c r="E57" s="119"/>
      <c r="F57" s="21"/>
      <c r="G57" s="119"/>
      <c r="H57" s="119"/>
      <c r="I57" s="21"/>
      <c r="J57" s="119"/>
      <c r="K57" s="119"/>
      <c r="L57" s="21"/>
      <c r="M57" s="119"/>
      <c r="N57" s="119"/>
      <c r="O57" s="21"/>
      <c r="P57" s="119"/>
      <c r="Q57" s="119"/>
      <c r="R57" s="21"/>
      <c r="S57" s="119"/>
      <c r="T57" s="119"/>
      <c r="U57" s="21"/>
    </row>
    <row r="58" spans="1:21" x14ac:dyDescent="0.25">
      <c r="A58" s="13"/>
      <c r="B58" s="56" t="s">
        <v>79</v>
      </c>
      <c r="C58" s="15"/>
      <c r="D58" s="41"/>
      <c r="E58" s="41"/>
      <c r="F58" s="15"/>
      <c r="G58" s="41"/>
      <c r="H58" s="41"/>
      <c r="I58" s="15"/>
      <c r="J58" s="41"/>
      <c r="K58" s="41"/>
      <c r="L58" s="15"/>
      <c r="M58" s="41"/>
      <c r="N58" s="41"/>
      <c r="O58" s="15"/>
      <c r="P58" s="41"/>
      <c r="Q58" s="41"/>
      <c r="R58" s="15"/>
      <c r="S58" s="41"/>
      <c r="T58" s="41"/>
      <c r="U58" s="15"/>
    </row>
    <row r="59" spans="1:21" x14ac:dyDescent="0.25">
      <c r="A59" s="13"/>
      <c r="B59" s="99" t="s">
        <v>80</v>
      </c>
      <c r="C59" s="21"/>
      <c r="D59" s="45">
        <v>63721</v>
      </c>
      <c r="E59" s="45"/>
      <c r="F59" s="21"/>
      <c r="G59" s="45">
        <v>5156</v>
      </c>
      <c r="H59" s="45"/>
      <c r="I59" s="21"/>
      <c r="J59" s="45">
        <v>8847</v>
      </c>
      <c r="K59" s="45"/>
      <c r="L59" s="21"/>
      <c r="M59" s="45">
        <v>3596</v>
      </c>
      <c r="N59" s="45"/>
      <c r="O59" s="21"/>
      <c r="P59" s="46" t="s">
        <v>712</v>
      </c>
      <c r="Q59" s="46"/>
      <c r="R59" s="23" t="s">
        <v>213</v>
      </c>
      <c r="S59" s="45">
        <v>81277</v>
      </c>
      <c r="T59" s="45"/>
      <c r="U59" s="21"/>
    </row>
    <row r="60" spans="1:21" x14ac:dyDescent="0.25">
      <c r="A60" s="13"/>
      <c r="B60" s="98" t="s">
        <v>81</v>
      </c>
      <c r="C60" s="15"/>
      <c r="D60" s="64">
        <v>33703</v>
      </c>
      <c r="E60" s="64"/>
      <c r="F60" s="15"/>
      <c r="G60" s="64">
        <v>3610</v>
      </c>
      <c r="H60" s="64"/>
      <c r="I60" s="15"/>
      <c r="J60" s="64">
        <v>11243</v>
      </c>
      <c r="K60" s="64"/>
      <c r="L60" s="15"/>
      <c r="M60" s="64">
        <v>2066</v>
      </c>
      <c r="N60" s="64"/>
      <c r="O60" s="15"/>
      <c r="P60" s="44">
        <v>951</v>
      </c>
      <c r="Q60" s="44"/>
      <c r="R60" s="15"/>
      <c r="S60" s="64">
        <v>51573</v>
      </c>
      <c r="T60" s="64"/>
      <c r="U60" s="15"/>
    </row>
    <row r="61" spans="1:21" ht="27" thickBot="1" x14ac:dyDescent="0.3">
      <c r="A61" s="13"/>
      <c r="B61" s="57" t="s">
        <v>82</v>
      </c>
      <c r="C61" s="21"/>
      <c r="D61" s="75" t="s">
        <v>219</v>
      </c>
      <c r="E61" s="75"/>
      <c r="F61" s="21"/>
      <c r="G61" s="66">
        <v>18861</v>
      </c>
      <c r="H61" s="66"/>
      <c r="I61" s="21"/>
      <c r="J61" s="75" t="s">
        <v>219</v>
      </c>
      <c r="K61" s="75"/>
      <c r="L61" s="21"/>
      <c r="M61" s="75" t="s">
        <v>219</v>
      </c>
      <c r="N61" s="75"/>
      <c r="O61" s="21"/>
      <c r="P61" s="75" t="s">
        <v>713</v>
      </c>
      <c r="Q61" s="75"/>
      <c r="R61" s="23" t="s">
        <v>213</v>
      </c>
      <c r="S61" s="66">
        <v>18667</v>
      </c>
      <c r="T61" s="66"/>
      <c r="U61" s="21"/>
    </row>
    <row r="62" spans="1:21" ht="15.75" thickBot="1" x14ac:dyDescent="0.3">
      <c r="A62" s="13"/>
      <c r="B62" s="25" t="s">
        <v>83</v>
      </c>
      <c r="C62" s="15"/>
      <c r="D62" s="118">
        <v>97424</v>
      </c>
      <c r="E62" s="118"/>
      <c r="F62" s="15"/>
      <c r="G62" s="118">
        <v>27627</v>
      </c>
      <c r="H62" s="118"/>
      <c r="I62" s="15"/>
      <c r="J62" s="118">
        <v>20090</v>
      </c>
      <c r="K62" s="118"/>
      <c r="L62" s="15"/>
      <c r="M62" s="118">
        <v>5662</v>
      </c>
      <c r="N62" s="118"/>
      <c r="O62" s="15"/>
      <c r="P62" s="116">
        <v>714</v>
      </c>
      <c r="Q62" s="116"/>
      <c r="R62" s="15"/>
      <c r="S62" s="118">
        <v>151517</v>
      </c>
      <c r="T62" s="118"/>
      <c r="U62" s="15"/>
    </row>
    <row r="63" spans="1:21" ht="25.5" x14ac:dyDescent="0.25">
      <c r="A63" s="13"/>
      <c r="B63" s="22" t="s">
        <v>714</v>
      </c>
      <c r="C63" s="21"/>
      <c r="D63" s="23" t="s">
        <v>210</v>
      </c>
      <c r="E63" s="122">
        <v>54124</v>
      </c>
      <c r="F63" s="21"/>
      <c r="G63" s="23" t="s">
        <v>210</v>
      </c>
      <c r="H63" s="122">
        <v>8958</v>
      </c>
      <c r="I63" s="21"/>
      <c r="J63" s="23" t="s">
        <v>210</v>
      </c>
      <c r="K63" s="123" t="s">
        <v>715</v>
      </c>
      <c r="L63" s="23" t="s">
        <v>213</v>
      </c>
      <c r="M63" s="23" t="s">
        <v>210</v>
      </c>
      <c r="N63" s="123" t="s">
        <v>716</v>
      </c>
      <c r="O63" s="23" t="s">
        <v>213</v>
      </c>
      <c r="P63" s="23" t="s">
        <v>210</v>
      </c>
      <c r="Q63" s="122">
        <v>51399</v>
      </c>
      <c r="R63" s="21"/>
      <c r="S63" s="23" t="s">
        <v>210</v>
      </c>
      <c r="T63" s="122">
        <v>86089</v>
      </c>
      <c r="U63" s="21"/>
    </row>
    <row r="64" spans="1:21" x14ac:dyDescent="0.25">
      <c r="A64" s="13"/>
      <c r="B64" s="83"/>
      <c r="C64" s="83"/>
      <c r="D64" s="83"/>
      <c r="E64" s="83"/>
      <c r="F64" s="83"/>
      <c r="G64" s="83"/>
      <c r="H64" s="83"/>
      <c r="I64" s="83"/>
      <c r="J64" s="83"/>
      <c r="K64" s="83"/>
      <c r="L64" s="83"/>
      <c r="M64" s="83"/>
      <c r="N64" s="83"/>
      <c r="O64" s="83"/>
      <c r="P64" s="83"/>
      <c r="Q64" s="83"/>
      <c r="R64" s="83"/>
      <c r="S64" s="83"/>
      <c r="T64" s="83"/>
      <c r="U64" s="83"/>
    </row>
    <row r="65" spans="1:21" x14ac:dyDescent="0.25">
      <c r="A65" s="13"/>
      <c r="B65" s="85" t="s">
        <v>717</v>
      </c>
      <c r="C65" s="85"/>
      <c r="D65" s="85"/>
      <c r="E65" s="85"/>
      <c r="F65" s="85"/>
      <c r="G65" s="85"/>
      <c r="H65" s="85"/>
      <c r="I65" s="85"/>
      <c r="J65" s="85"/>
      <c r="K65" s="85"/>
      <c r="L65" s="85"/>
      <c r="M65" s="85"/>
      <c r="N65" s="85"/>
      <c r="O65" s="85"/>
      <c r="P65" s="85"/>
      <c r="Q65" s="85"/>
      <c r="R65" s="85"/>
      <c r="S65" s="85"/>
      <c r="T65" s="85"/>
      <c r="U65" s="85"/>
    </row>
    <row r="66" spans="1:21" x14ac:dyDescent="0.25">
      <c r="A66" s="13"/>
      <c r="B66" s="83"/>
      <c r="C66" s="83"/>
      <c r="D66" s="83"/>
      <c r="E66" s="83"/>
      <c r="F66" s="83"/>
      <c r="G66" s="83"/>
      <c r="H66" s="83"/>
      <c r="I66" s="83"/>
      <c r="J66" s="83"/>
      <c r="K66" s="83"/>
      <c r="L66" s="83"/>
      <c r="M66" s="83"/>
      <c r="N66" s="83"/>
      <c r="O66" s="83"/>
      <c r="P66" s="83"/>
      <c r="Q66" s="83"/>
      <c r="R66" s="83"/>
      <c r="S66" s="83"/>
      <c r="T66" s="83"/>
      <c r="U66" s="83"/>
    </row>
    <row r="67" spans="1:21" x14ac:dyDescent="0.25">
      <c r="A67" s="13"/>
      <c r="B67" s="15"/>
      <c r="C67" s="16"/>
      <c r="D67" s="39"/>
      <c r="E67" s="39"/>
      <c r="F67" s="16"/>
      <c r="G67" s="39"/>
      <c r="H67" s="39"/>
      <c r="I67" s="16"/>
      <c r="J67" s="39"/>
      <c r="K67" s="39"/>
      <c r="L67" s="16"/>
      <c r="M67" s="39"/>
      <c r="N67" s="39"/>
      <c r="O67" s="16"/>
      <c r="P67" s="38" t="s">
        <v>696</v>
      </c>
      <c r="Q67" s="38"/>
      <c r="R67" s="16"/>
      <c r="S67" s="39"/>
      <c r="T67" s="39"/>
      <c r="U67" s="16"/>
    </row>
    <row r="68" spans="1:21" x14ac:dyDescent="0.25">
      <c r="A68" s="13"/>
      <c r="B68" s="15"/>
      <c r="C68" s="16"/>
      <c r="D68" s="39"/>
      <c r="E68" s="39"/>
      <c r="F68" s="16"/>
      <c r="G68" s="39"/>
      <c r="H68" s="39"/>
      <c r="I68" s="16"/>
      <c r="J68" s="39"/>
      <c r="K68" s="39"/>
      <c r="L68" s="16"/>
      <c r="M68" s="39"/>
      <c r="N68" s="39"/>
      <c r="O68" s="16"/>
      <c r="P68" s="38" t="s">
        <v>697</v>
      </c>
      <c r="Q68" s="38"/>
      <c r="R68" s="16"/>
      <c r="S68" s="38" t="s">
        <v>307</v>
      </c>
      <c r="T68" s="38"/>
      <c r="U68" s="16"/>
    </row>
    <row r="69" spans="1:21" ht="15.75" thickBot="1" x14ac:dyDescent="0.3">
      <c r="A69" s="13"/>
      <c r="B69" s="17" t="s">
        <v>204</v>
      </c>
      <c r="C69" s="16"/>
      <c r="D69" s="40" t="s">
        <v>698</v>
      </c>
      <c r="E69" s="40"/>
      <c r="F69" s="16"/>
      <c r="G69" s="40" t="s">
        <v>73</v>
      </c>
      <c r="H69" s="40"/>
      <c r="I69" s="16"/>
      <c r="J69" s="40" t="s">
        <v>286</v>
      </c>
      <c r="K69" s="40"/>
      <c r="L69" s="16"/>
      <c r="M69" s="40" t="s">
        <v>77</v>
      </c>
      <c r="N69" s="40"/>
      <c r="O69" s="16"/>
      <c r="P69" s="40" t="s">
        <v>607</v>
      </c>
      <c r="Q69" s="40"/>
      <c r="R69" s="16"/>
      <c r="S69" s="40" t="s">
        <v>103</v>
      </c>
      <c r="T69" s="40"/>
      <c r="U69" s="16"/>
    </row>
    <row r="70" spans="1:21" x14ac:dyDescent="0.25">
      <c r="A70" s="13"/>
      <c r="B70" s="19"/>
      <c r="C70" s="15"/>
      <c r="D70" s="42"/>
      <c r="E70" s="42"/>
      <c r="F70" s="15"/>
      <c r="G70" s="42"/>
      <c r="H70" s="42"/>
      <c r="I70" s="15"/>
      <c r="J70" s="42"/>
      <c r="K70" s="42"/>
      <c r="L70" s="15"/>
      <c r="M70" s="42"/>
      <c r="N70" s="42"/>
      <c r="O70" s="15"/>
      <c r="P70" s="42"/>
      <c r="Q70" s="42"/>
      <c r="R70" s="15"/>
      <c r="S70" s="42"/>
      <c r="T70" s="42"/>
      <c r="U70" s="15"/>
    </row>
    <row r="71" spans="1:21" ht="25.5" x14ac:dyDescent="0.25">
      <c r="A71" s="13"/>
      <c r="B71" s="20" t="s">
        <v>718</v>
      </c>
      <c r="C71" s="21"/>
      <c r="D71" s="43"/>
      <c r="E71" s="43"/>
      <c r="F71" s="21"/>
      <c r="G71" s="43"/>
      <c r="H71" s="43"/>
      <c r="I71" s="21"/>
      <c r="J71" s="43"/>
      <c r="K71" s="43"/>
      <c r="L71" s="21"/>
      <c r="M71" s="43"/>
      <c r="N71" s="43"/>
      <c r="O71" s="21"/>
      <c r="P71" s="43"/>
      <c r="Q71" s="43"/>
      <c r="R71" s="21"/>
      <c r="S71" s="43"/>
      <c r="T71" s="43"/>
      <c r="U71" s="21"/>
    </row>
    <row r="72" spans="1:21" x14ac:dyDescent="0.25">
      <c r="A72" s="13"/>
      <c r="B72" s="19"/>
      <c r="C72" s="15"/>
      <c r="D72" s="41"/>
      <c r="E72" s="41"/>
      <c r="F72" s="15"/>
      <c r="G72" s="41"/>
      <c r="H72" s="41"/>
      <c r="I72" s="15"/>
      <c r="J72" s="41"/>
      <c r="K72" s="41"/>
      <c r="L72" s="15"/>
      <c r="M72" s="41"/>
      <c r="N72" s="41"/>
      <c r="O72" s="15"/>
      <c r="P72" s="41"/>
      <c r="Q72" s="41"/>
      <c r="R72" s="15"/>
      <c r="S72" s="41"/>
      <c r="T72" s="41"/>
      <c r="U72" s="15"/>
    </row>
    <row r="73" spans="1:21" x14ac:dyDescent="0.25">
      <c r="A73" s="13"/>
      <c r="B73" s="22" t="s">
        <v>67</v>
      </c>
      <c r="C73" s="21"/>
      <c r="D73" s="31" t="s">
        <v>210</v>
      </c>
      <c r="E73" s="32">
        <v>170538</v>
      </c>
      <c r="F73" s="21"/>
      <c r="G73" s="31" t="s">
        <v>210</v>
      </c>
      <c r="H73" s="34" t="s">
        <v>219</v>
      </c>
      <c r="I73" s="21"/>
      <c r="J73" s="31" t="s">
        <v>210</v>
      </c>
      <c r="K73" s="32">
        <v>175618</v>
      </c>
      <c r="L73" s="21"/>
      <c r="M73" s="31" t="s">
        <v>210</v>
      </c>
      <c r="N73" s="32">
        <v>12286</v>
      </c>
      <c r="O73" s="21"/>
      <c r="P73" s="31" t="s">
        <v>210</v>
      </c>
      <c r="Q73" s="32">
        <v>49404</v>
      </c>
      <c r="R73" s="21"/>
      <c r="S73" s="31" t="s">
        <v>210</v>
      </c>
      <c r="T73" s="32">
        <v>407846</v>
      </c>
      <c r="U73" s="21"/>
    </row>
    <row r="74" spans="1:21" ht="15.75" thickBot="1" x14ac:dyDescent="0.3">
      <c r="A74" s="13"/>
      <c r="B74" s="25" t="s">
        <v>68</v>
      </c>
      <c r="C74" s="15"/>
      <c r="D74" s="53">
        <v>36188</v>
      </c>
      <c r="E74" s="53"/>
      <c r="F74" s="15"/>
      <c r="G74" s="54" t="s">
        <v>219</v>
      </c>
      <c r="H74" s="54"/>
      <c r="I74" s="15"/>
      <c r="J74" s="53">
        <v>139525</v>
      </c>
      <c r="K74" s="53"/>
      <c r="L74" s="15"/>
      <c r="M74" s="53">
        <v>4009</v>
      </c>
      <c r="N74" s="53"/>
      <c r="O74" s="15"/>
      <c r="P74" s="53">
        <v>34563</v>
      </c>
      <c r="Q74" s="53"/>
      <c r="R74" s="15"/>
      <c r="S74" s="53">
        <v>214285</v>
      </c>
      <c r="T74" s="53"/>
      <c r="U74" s="15"/>
    </row>
    <row r="75" spans="1:21" x14ac:dyDescent="0.25">
      <c r="A75" s="13"/>
      <c r="B75" s="22" t="s">
        <v>69</v>
      </c>
      <c r="C75" s="21"/>
      <c r="D75" s="127">
        <v>134350</v>
      </c>
      <c r="E75" s="127"/>
      <c r="F75" s="21"/>
      <c r="G75" s="128" t="s">
        <v>219</v>
      </c>
      <c r="H75" s="128"/>
      <c r="I75" s="21"/>
      <c r="J75" s="127">
        <v>36093</v>
      </c>
      <c r="K75" s="127"/>
      <c r="L75" s="21"/>
      <c r="M75" s="127">
        <v>8277</v>
      </c>
      <c r="N75" s="127"/>
      <c r="O75" s="21"/>
      <c r="P75" s="127">
        <v>14841</v>
      </c>
      <c r="Q75" s="127"/>
      <c r="R75" s="21"/>
      <c r="S75" s="127">
        <v>193561</v>
      </c>
      <c r="T75" s="127"/>
      <c r="U75" s="21"/>
    </row>
    <row r="76" spans="1:21" ht="15.75" thickBot="1" x14ac:dyDescent="0.3">
      <c r="A76" s="13"/>
      <c r="B76" s="25" t="s">
        <v>70</v>
      </c>
      <c r="C76" s="15"/>
      <c r="D76" s="54" t="s">
        <v>719</v>
      </c>
      <c r="E76" s="54"/>
      <c r="F76" s="10" t="s">
        <v>213</v>
      </c>
      <c r="G76" s="54" t="s">
        <v>219</v>
      </c>
      <c r="H76" s="54"/>
      <c r="I76" s="15"/>
      <c r="J76" s="53">
        <v>64805</v>
      </c>
      <c r="K76" s="53"/>
      <c r="L76" s="15"/>
      <c r="M76" s="54" t="s">
        <v>720</v>
      </c>
      <c r="N76" s="54"/>
      <c r="O76" s="10" t="s">
        <v>213</v>
      </c>
      <c r="P76" s="53">
        <v>12266</v>
      </c>
      <c r="Q76" s="53"/>
      <c r="R76" s="15"/>
      <c r="S76" s="53">
        <v>64384</v>
      </c>
      <c r="T76" s="53"/>
      <c r="U76" s="15"/>
    </row>
    <row r="77" spans="1:21" ht="26.25" thickBot="1" x14ac:dyDescent="0.3">
      <c r="A77" s="13"/>
      <c r="B77" s="22" t="s">
        <v>702</v>
      </c>
      <c r="C77" s="21"/>
      <c r="D77" s="129">
        <v>140296</v>
      </c>
      <c r="E77" s="129"/>
      <c r="F77" s="21"/>
      <c r="G77" s="121" t="s">
        <v>219</v>
      </c>
      <c r="H77" s="121"/>
      <c r="I77" s="21"/>
      <c r="J77" s="121" t="s">
        <v>721</v>
      </c>
      <c r="K77" s="121"/>
      <c r="L77" s="31" t="s">
        <v>213</v>
      </c>
      <c r="M77" s="129">
        <v>15018</v>
      </c>
      <c r="N77" s="129"/>
      <c r="O77" s="21"/>
      <c r="P77" s="129">
        <v>2575</v>
      </c>
      <c r="Q77" s="129"/>
      <c r="R77" s="21"/>
      <c r="S77" s="129">
        <v>129177</v>
      </c>
      <c r="T77" s="129"/>
      <c r="U77" s="21"/>
    </row>
    <row r="78" spans="1:21" x14ac:dyDescent="0.25">
      <c r="A78" s="13"/>
      <c r="B78" s="25" t="s">
        <v>72</v>
      </c>
      <c r="C78" s="15"/>
      <c r="D78" s="42"/>
      <c r="E78" s="42"/>
      <c r="F78" s="15"/>
      <c r="G78" s="42"/>
      <c r="H78" s="42"/>
      <c r="I78" s="15"/>
      <c r="J78" s="42"/>
      <c r="K78" s="42"/>
      <c r="L78" s="15"/>
      <c r="M78" s="42"/>
      <c r="N78" s="42"/>
      <c r="O78" s="15"/>
      <c r="P78" s="42"/>
      <c r="Q78" s="42"/>
      <c r="R78" s="15"/>
      <c r="S78" s="42"/>
      <c r="T78" s="42"/>
      <c r="U78" s="15"/>
    </row>
    <row r="79" spans="1:21" x14ac:dyDescent="0.25">
      <c r="A79" s="13"/>
      <c r="B79" s="57" t="s">
        <v>73</v>
      </c>
      <c r="C79" s="21"/>
      <c r="D79" s="52" t="s">
        <v>219</v>
      </c>
      <c r="E79" s="52"/>
      <c r="F79" s="21"/>
      <c r="G79" s="51">
        <v>35956</v>
      </c>
      <c r="H79" s="51"/>
      <c r="I79" s="21"/>
      <c r="J79" s="52" t="s">
        <v>219</v>
      </c>
      <c r="K79" s="52"/>
      <c r="L79" s="21"/>
      <c r="M79" s="52">
        <v>20</v>
      </c>
      <c r="N79" s="52"/>
      <c r="O79" s="21"/>
      <c r="P79" s="52" t="s">
        <v>722</v>
      </c>
      <c r="Q79" s="52"/>
      <c r="R79" s="31" t="s">
        <v>213</v>
      </c>
      <c r="S79" s="51">
        <v>35967</v>
      </c>
      <c r="T79" s="51"/>
      <c r="U79" s="21"/>
    </row>
    <row r="80" spans="1:21" x14ac:dyDescent="0.25">
      <c r="A80" s="13"/>
      <c r="B80" s="56" t="s">
        <v>74</v>
      </c>
      <c r="C80" s="15"/>
      <c r="D80" s="50" t="s">
        <v>219</v>
      </c>
      <c r="E80" s="50"/>
      <c r="F80" s="15"/>
      <c r="G80" s="68">
        <v>13094</v>
      </c>
      <c r="H80" s="68"/>
      <c r="I80" s="15"/>
      <c r="J80" s="50" t="s">
        <v>219</v>
      </c>
      <c r="K80" s="50"/>
      <c r="L80" s="15"/>
      <c r="M80" s="50" t="s">
        <v>219</v>
      </c>
      <c r="N80" s="50"/>
      <c r="O80" s="15"/>
      <c r="P80" s="50" t="s">
        <v>723</v>
      </c>
      <c r="Q80" s="50"/>
      <c r="R80" s="10" t="s">
        <v>213</v>
      </c>
      <c r="S80" s="68">
        <v>10488</v>
      </c>
      <c r="T80" s="68"/>
      <c r="U80" s="15"/>
    </row>
    <row r="81" spans="1:21" x14ac:dyDescent="0.25">
      <c r="A81" s="13"/>
      <c r="B81" s="57" t="s">
        <v>706</v>
      </c>
      <c r="C81" s="21"/>
      <c r="D81" s="51">
        <v>17367</v>
      </c>
      <c r="E81" s="51"/>
      <c r="F81" s="21"/>
      <c r="G81" s="52" t="s">
        <v>724</v>
      </c>
      <c r="H81" s="52"/>
      <c r="I81" s="31" t="s">
        <v>213</v>
      </c>
      <c r="J81" s="52">
        <v>30</v>
      </c>
      <c r="K81" s="52"/>
      <c r="L81" s="21"/>
      <c r="M81" s="52" t="s">
        <v>725</v>
      </c>
      <c r="N81" s="52"/>
      <c r="O81" s="31" t="s">
        <v>213</v>
      </c>
      <c r="P81" s="52" t="s">
        <v>219</v>
      </c>
      <c r="Q81" s="52"/>
      <c r="R81" s="21"/>
      <c r="S81" s="52" t="s">
        <v>219</v>
      </c>
      <c r="T81" s="52"/>
      <c r="U81" s="21"/>
    </row>
    <row r="82" spans="1:21" ht="26.25" x14ac:dyDescent="0.25">
      <c r="A82" s="13"/>
      <c r="B82" s="56" t="s">
        <v>726</v>
      </c>
      <c r="C82" s="15"/>
      <c r="D82" s="50" t="s">
        <v>727</v>
      </c>
      <c r="E82" s="50"/>
      <c r="F82" s="10" t="s">
        <v>213</v>
      </c>
      <c r="G82" s="50" t="s">
        <v>219</v>
      </c>
      <c r="H82" s="50"/>
      <c r="I82" s="15"/>
      <c r="J82" s="50" t="s">
        <v>728</v>
      </c>
      <c r="K82" s="50"/>
      <c r="L82" s="10" t="s">
        <v>213</v>
      </c>
      <c r="M82" s="50" t="s">
        <v>729</v>
      </c>
      <c r="N82" s="50"/>
      <c r="O82" s="10" t="s">
        <v>213</v>
      </c>
      <c r="P82" s="68">
        <v>21134</v>
      </c>
      <c r="Q82" s="68"/>
      <c r="R82" s="15"/>
      <c r="S82" s="50" t="s">
        <v>730</v>
      </c>
      <c r="T82" s="50"/>
      <c r="U82" s="10" t="s">
        <v>213</v>
      </c>
    </row>
    <row r="83" spans="1:21" ht="26.25" x14ac:dyDescent="0.25">
      <c r="A83" s="13"/>
      <c r="B83" s="57" t="s">
        <v>731</v>
      </c>
      <c r="C83" s="21"/>
      <c r="D83" s="52" t="s">
        <v>219</v>
      </c>
      <c r="E83" s="52"/>
      <c r="F83" s="21"/>
      <c r="G83" s="52" t="s">
        <v>219</v>
      </c>
      <c r="H83" s="52"/>
      <c r="I83" s="21"/>
      <c r="J83" s="51">
        <v>18247</v>
      </c>
      <c r="K83" s="51"/>
      <c r="L83" s="21"/>
      <c r="M83" s="52" t="s">
        <v>219</v>
      </c>
      <c r="N83" s="52"/>
      <c r="O83" s="21"/>
      <c r="P83" s="52" t="s">
        <v>732</v>
      </c>
      <c r="Q83" s="52"/>
      <c r="R83" s="31" t="s">
        <v>213</v>
      </c>
      <c r="S83" s="52" t="s">
        <v>219</v>
      </c>
      <c r="T83" s="52"/>
      <c r="U83" s="21"/>
    </row>
    <row r="84" spans="1:21" ht="15.75" thickBot="1" x14ac:dyDescent="0.3">
      <c r="A84" s="13"/>
      <c r="B84" s="56" t="s">
        <v>77</v>
      </c>
      <c r="C84" s="15"/>
      <c r="D84" s="54">
        <v>341</v>
      </c>
      <c r="E84" s="54"/>
      <c r="F84" s="15"/>
      <c r="G84" s="53">
        <v>2578</v>
      </c>
      <c r="H84" s="53"/>
      <c r="I84" s="15"/>
      <c r="J84" s="53">
        <v>1570</v>
      </c>
      <c r="K84" s="53"/>
      <c r="L84" s="15"/>
      <c r="M84" s="53">
        <v>5497</v>
      </c>
      <c r="N84" s="53"/>
      <c r="O84" s="15"/>
      <c r="P84" s="54">
        <v>112</v>
      </c>
      <c r="Q84" s="54"/>
      <c r="R84" s="15"/>
      <c r="S84" s="53">
        <v>10098</v>
      </c>
      <c r="T84" s="53"/>
      <c r="U84" s="15"/>
    </row>
    <row r="85" spans="1:21" ht="15.75" thickBot="1" x14ac:dyDescent="0.3">
      <c r="A85" s="13"/>
      <c r="B85" s="22" t="s">
        <v>78</v>
      </c>
      <c r="C85" s="21"/>
      <c r="D85" s="129">
        <v>16208</v>
      </c>
      <c r="E85" s="129"/>
      <c r="F85" s="21"/>
      <c r="G85" s="129">
        <v>34259</v>
      </c>
      <c r="H85" s="129"/>
      <c r="I85" s="21"/>
      <c r="J85" s="121">
        <v>247</v>
      </c>
      <c r="K85" s="121"/>
      <c r="L85" s="21"/>
      <c r="M85" s="129">
        <v>5218</v>
      </c>
      <c r="N85" s="129"/>
      <c r="O85" s="21"/>
      <c r="P85" s="121">
        <v>384</v>
      </c>
      <c r="Q85" s="121"/>
      <c r="R85" s="21"/>
      <c r="S85" s="129">
        <v>56316</v>
      </c>
      <c r="T85" s="129"/>
      <c r="U85" s="21"/>
    </row>
    <row r="86" spans="1:21" x14ac:dyDescent="0.25">
      <c r="A86" s="13"/>
      <c r="B86" s="25" t="s">
        <v>711</v>
      </c>
      <c r="C86" s="15"/>
      <c r="D86" s="42"/>
      <c r="E86" s="42"/>
      <c r="F86" s="15"/>
      <c r="G86" s="42"/>
      <c r="H86" s="42"/>
      <c r="I86" s="15"/>
      <c r="J86" s="42"/>
      <c r="K86" s="42"/>
      <c r="L86" s="15"/>
      <c r="M86" s="42"/>
      <c r="N86" s="42"/>
      <c r="O86" s="15"/>
      <c r="P86" s="42"/>
      <c r="Q86" s="42"/>
      <c r="R86" s="15"/>
      <c r="S86" s="42"/>
      <c r="T86" s="42"/>
      <c r="U86" s="15"/>
    </row>
    <row r="87" spans="1:21" x14ac:dyDescent="0.25">
      <c r="A87" s="13"/>
      <c r="B87" s="57" t="s">
        <v>79</v>
      </c>
      <c r="C87" s="21"/>
      <c r="D87" s="43"/>
      <c r="E87" s="43"/>
      <c r="F87" s="21"/>
      <c r="G87" s="43"/>
      <c r="H87" s="43"/>
      <c r="I87" s="21"/>
      <c r="J87" s="43"/>
      <c r="K87" s="43"/>
      <c r="L87" s="21"/>
      <c r="M87" s="43"/>
      <c r="N87" s="43"/>
      <c r="O87" s="21"/>
      <c r="P87" s="43"/>
      <c r="Q87" s="43"/>
      <c r="R87" s="21"/>
      <c r="S87" s="43"/>
      <c r="T87" s="43"/>
      <c r="U87" s="21"/>
    </row>
    <row r="88" spans="1:21" x14ac:dyDescent="0.25">
      <c r="A88" s="13"/>
      <c r="B88" s="98" t="s">
        <v>80</v>
      </c>
      <c r="C88" s="15"/>
      <c r="D88" s="68">
        <v>60600</v>
      </c>
      <c r="E88" s="68"/>
      <c r="F88" s="15"/>
      <c r="G88" s="68">
        <v>3997</v>
      </c>
      <c r="H88" s="68"/>
      <c r="I88" s="15"/>
      <c r="J88" s="68">
        <v>6493</v>
      </c>
      <c r="K88" s="68"/>
      <c r="L88" s="15"/>
      <c r="M88" s="68">
        <v>4604</v>
      </c>
      <c r="N88" s="68"/>
      <c r="O88" s="15"/>
      <c r="P88" s="50" t="s">
        <v>733</v>
      </c>
      <c r="Q88" s="50"/>
      <c r="R88" s="10" t="s">
        <v>213</v>
      </c>
      <c r="S88" s="68">
        <v>75640</v>
      </c>
      <c r="T88" s="68"/>
      <c r="U88" s="15"/>
    </row>
    <row r="89" spans="1:21" x14ac:dyDescent="0.25">
      <c r="A89" s="13"/>
      <c r="B89" s="99" t="s">
        <v>81</v>
      </c>
      <c r="C89" s="21"/>
      <c r="D89" s="51">
        <v>29630</v>
      </c>
      <c r="E89" s="51"/>
      <c r="F89" s="21"/>
      <c r="G89" s="51">
        <v>2741</v>
      </c>
      <c r="H89" s="51"/>
      <c r="I89" s="21"/>
      <c r="J89" s="51">
        <v>13913</v>
      </c>
      <c r="K89" s="51"/>
      <c r="L89" s="21"/>
      <c r="M89" s="51">
        <v>2519</v>
      </c>
      <c r="N89" s="51"/>
      <c r="O89" s="21"/>
      <c r="P89" s="51">
        <v>1159</v>
      </c>
      <c r="Q89" s="51"/>
      <c r="R89" s="21"/>
      <c r="S89" s="51">
        <v>49962</v>
      </c>
      <c r="T89" s="51"/>
      <c r="U89" s="21"/>
    </row>
    <row r="90" spans="1:21" ht="27" thickBot="1" x14ac:dyDescent="0.3">
      <c r="A90" s="13"/>
      <c r="B90" s="56" t="s">
        <v>82</v>
      </c>
      <c r="C90" s="15"/>
      <c r="D90" s="54" t="s">
        <v>219</v>
      </c>
      <c r="E90" s="54"/>
      <c r="F90" s="15"/>
      <c r="G90" s="53">
        <v>16556</v>
      </c>
      <c r="H90" s="53"/>
      <c r="I90" s="15"/>
      <c r="J90" s="54" t="s">
        <v>219</v>
      </c>
      <c r="K90" s="54"/>
      <c r="L90" s="15"/>
      <c r="M90" s="54" t="s">
        <v>219</v>
      </c>
      <c r="N90" s="54"/>
      <c r="O90" s="15"/>
      <c r="P90" s="54" t="s">
        <v>734</v>
      </c>
      <c r="Q90" s="54"/>
      <c r="R90" s="10" t="s">
        <v>213</v>
      </c>
      <c r="S90" s="53">
        <v>16346</v>
      </c>
      <c r="T90" s="53"/>
      <c r="U90" s="15"/>
    </row>
    <row r="91" spans="1:21" ht="15.75" thickBot="1" x14ac:dyDescent="0.3">
      <c r="A91" s="13"/>
      <c r="B91" s="22" t="s">
        <v>83</v>
      </c>
      <c r="C91" s="21"/>
      <c r="D91" s="129">
        <v>90230</v>
      </c>
      <c r="E91" s="129"/>
      <c r="F91" s="21"/>
      <c r="G91" s="129">
        <v>23294</v>
      </c>
      <c r="H91" s="129"/>
      <c r="I91" s="21"/>
      <c r="J91" s="129">
        <v>20406</v>
      </c>
      <c r="K91" s="129"/>
      <c r="L91" s="21"/>
      <c r="M91" s="129">
        <v>7123</v>
      </c>
      <c r="N91" s="129"/>
      <c r="O91" s="21"/>
      <c r="P91" s="121">
        <v>895</v>
      </c>
      <c r="Q91" s="121"/>
      <c r="R91" s="21"/>
      <c r="S91" s="129">
        <v>141948</v>
      </c>
      <c r="T91" s="129"/>
      <c r="U91" s="21"/>
    </row>
    <row r="92" spans="1:21" ht="25.5" x14ac:dyDescent="0.25">
      <c r="A92" s="13"/>
      <c r="B92" s="25" t="s">
        <v>714</v>
      </c>
      <c r="C92" s="15"/>
      <c r="D92" s="10" t="s">
        <v>210</v>
      </c>
      <c r="E92" s="125">
        <v>66274</v>
      </c>
      <c r="F92" s="15"/>
      <c r="G92" s="10" t="s">
        <v>210</v>
      </c>
      <c r="H92" s="125">
        <v>10965</v>
      </c>
      <c r="I92" s="15"/>
      <c r="J92" s="10" t="s">
        <v>210</v>
      </c>
      <c r="K92" s="126" t="s">
        <v>735</v>
      </c>
      <c r="L92" s="10" t="s">
        <v>213</v>
      </c>
      <c r="M92" s="10" t="s">
        <v>210</v>
      </c>
      <c r="N92" s="125">
        <v>13113</v>
      </c>
      <c r="O92" s="15"/>
      <c r="P92" s="10" t="s">
        <v>210</v>
      </c>
      <c r="Q92" s="125">
        <v>2064</v>
      </c>
      <c r="R92" s="15"/>
      <c r="S92" s="10" t="s">
        <v>210</v>
      </c>
      <c r="T92" s="125">
        <v>43545</v>
      </c>
      <c r="U92" s="15"/>
    </row>
    <row r="93" spans="1:21" x14ac:dyDescent="0.25">
      <c r="A93" s="13"/>
      <c r="B93" s="83"/>
      <c r="C93" s="83"/>
      <c r="D93" s="83"/>
      <c r="E93" s="83"/>
      <c r="F93" s="83"/>
      <c r="G93" s="83"/>
      <c r="H93" s="83"/>
      <c r="I93" s="83"/>
      <c r="J93" s="83"/>
      <c r="K93" s="83"/>
      <c r="L93" s="83"/>
      <c r="M93" s="83"/>
      <c r="N93" s="83"/>
      <c r="O93" s="83"/>
      <c r="P93" s="83"/>
      <c r="Q93" s="83"/>
      <c r="R93" s="83"/>
      <c r="S93" s="83"/>
      <c r="T93" s="83"/>
      <c r="U93" s="83"/>
    </row>
    <row r="94" spans="1:21" x14ac:dyDescent="0.25">
      <c r="A94" s="13"/>
      <c r="B94" s="15"/>
      <c r="C94" s="16"/>
      <c r="D94" s="39"/>
      <c r="E94" s="39"/>
      <c r="F94" s="16"/>
      <c r="G94" s="39"/>
      <c r="H94" s="39"/>
      <c r="I94" s="16"/>
      <c r="J94" s="39"/>
      <c r="K94" s="39"/>
      <c r="L94" s="16"/>
      <c r="M94" s="39"/>
      <c r="N94" s="39"/>
      <c r="O94" s="16"/>
      <c r="P94" s="38" t="s">
        <v>696</v>
      </c>
      <c r="Q94" s="38"/>
      <c r="R94" s="16"/>
      <c r="S94" s="39"/>
      <c r="T94" s="39"/>
      <c r="U94" s="16"/>
    </row>
    <row r="95" spans="1:21" x14ac:dyDescent="0.25">
      <c r="A95" s="13"/>
      <c r="B95" s="15"/>
      <c r="C95" s="16"/>
      <c r="D95" s="39"/>
      <c r="E95" s="39"/>
      <c r="F95" s="16"/>
      <c r="G95" s="39"/>
      <c r="H95" s="39"/>
      <c r="I95" s="16"/>
      <c r="J95" s="39"/>
      <c r="K95" s="39"/>
      <c r="L95" s="16"/>
      <c r="M95" s="39"/>
      <c r="N95" s="39"/>
      <c r="O95" s="16"/>
      <c r="P95" s="38" t="s">
        <v>697</v>
      </c>
      <c r="Q95" s="38"/>
      <c r="R95" s="16"/>
      <c r="S95" s="38" t="s">
        <v>307</v>
      </c>
      <c r="T95" s="38"/>
      <c r="U95" s="16"/>
    </row>
    <row r="96" spans="1:21" ht="15.75" thickBot="1" x14ac:dyDescent="0.3">
      <c r="A96" s="13"/>
      <c r="B96" s="17" t="s">
        <v>204</v>
      </c>
      <c r="C96" s="16"/>
      <c r="D96" s="40" t="s">
        <v>698</v>
      </c>
      <c r="E96" s="40"/>
      <c r="F96" s="16"/>
      <c r="G96" s="40" t="s">
        <v>73</v>
      </c>
      <c r="H96" s="40"/>
      <c r="I96" s="16"/>
      <c r="J96" s="40" t="s">
        <v>286</v>
      </c>
      <c r="K96" s="40"/>
      <c r="L96" s="16"/>
      <c r="M96" s="40" t="s">
        <v>77</v>
      </c>
      <c r="N96" s="40"/>
      <c r="O96" s="16"/>
      <c r="P96" s="40" t="s">
        <v>607</v>
      </c>
      <c r="Q96" s="40"/>
      <c r="R96" s="16"/>
      <c r="S96" s="40" t="s">
        <v>103</v>
      </c>
      <c r="T96" s="40"/>
      <c r="U96" s="16"/>
    </row>
    <row r="97" spans="1:21" x14ac:dyDescent="0.25">
      <c r="A97" s="13"/>
      <c r="B97" s="19"/>
      <c r="C97" s="15"/>
      <c r="D97" s="42"/>
      <c r="E97" s="42"/>
      <c r="F97" s="15"/>
      <c r="G97" s="42"/>
      <c r="H97" s="42"/>
      <c r="I97" s="15"/>
      <c r="J97" s="42"/>
      <c r="K97" s="42"/>
      <c r="L97" s="15"/>
      <c r="M97" s="42"/>
      <c r="N97" s="42"/>
      <c r="O97" s="15"/>
      <c r="P97" s="42"/>
      <c r="Q97" s="42"/>
      <c r="R97" s="15"/>
      <c r="S97" s="42"/>
      <c r="T97" s="42"/>
      <c r="U97" s="15"/>
    </row>
    <row r="98" spans="1:21" ht="25.5" x14ac:dyDescent="0.25">
      <c r="A98" s="13"/>
      <c r="B98" s="20" t="s">
        <v>736</v>
      </c>
      <c r="C98" s="21"/>
      <c r="D98" s="43"/>
      <c r="E98" s="43"/>
      <c r="F98" s="21"/>
      <c r="G98" s="43"/>
      <c r="H98" s="43"/>
      <c r="I98" s="21"/>
      <c r="J98" s="43"/>
      <c r="K98" s="43"/>
      <c r="L98" s="21"/>
      <c r="M98" s="43"/>
      <c r="N98" s="43"/>
      <c r="O98" s="21"/>
      <c r="P98" s="43"/>
      <c r="Q98" s="43"/>
      <c r="R98" s="21"/>
      <c r="S98" s="43"/>
      <c r="T98" s="43"/>
      <c r="U98" s="21"/>
    </row>
    <row r="99" spans="1:21" x14ac:dyDescent="0.25">
      <c r="A99" s="13"/>
      <c r="B99" s="19"/>
      <c r="C99" s="15"/>
      <c r="D99" s="41"/>
      <c r="E99" s="41"/>
      <c r="F99" s="15"/>
      <c r="G99" s="41"/>
      <c r="H99" s="41"/>
      <c r="I99" s="15"/>
      <c r="J99" s="41"/>
      <c r="K99" s="41"/>
      <c r="L99" s="15"/>
      <c r="M99" s="41"/>
      <c r="N99" s="41"/>
      <c r="O99" s="15"/>
      <c r="P99" s="41"/>
      <c r="Q99" s="41"/>
      <c r="R99" s="15"/>
      <c r="S99" s="41"/>
      <c r="T99" s="41"/>
      <c r="U99" s="15"/>
    </row>
    <row r="100" spans="1:21" x14ac:dyDescent="0.25">
      <c r="A100" s="13"/>
      <c r="B100" s="22" t="s">
        <v>67</v>
      </c>
      <c r="C100" s="21"/>
      <c r="D100" s="23" t="s">
        <v>210</v>
      </c>
      <c r="E100" s="24">
        <v>428320</v>
      </c>
      <c r="F100" s="21"/>
      <c r="G100" s="23" t="s">
        <v>210</v>
      </c>
      <c r="H100" s="27" t="s">
        <v>219</v>
      </c>
      <c r="I100" s="21"/>
      <c r="J100" s="23" t="s">
        <v>210</v>
      </c>
      <c r="K100" s="24">
        <v>288206</v>
      </c>
      <c r="L100" s="21"/>
      <c r="M100" s="23" t="s">
        <v>210</v>
      </c>
      <c r="N100" s="24">
        <v>9416</v>
      </c>
      <c r="O100" s="21"/>
      <c r="P100" s="23" t="s">
        <v>210</v>
      </c>
      <c r="Q100" s="24">
        <v>67980</v>
      </c>
      <c r="R100" s="21"/>
      <c r="S100" s="23" t="s">
        <v>210</v>
      </c>
      <c r="T100" s="24">
        <v>793922</v>
      </c>
      <c r="U100" s="21"/>
    </row>
    <row r="101" spans="1:21" ht="15.75" thickBot="1" x14ac:dyDescent="0.3">
      <c r="A101" s="13"/>
      <c r="B101" s="25" t="s">
        <v>68</v>
      </c>
      <c r="C101" s="15"/>
      <c r="D101" s="47">
        <v>81194</v>
      </c>
      <c r="E101" s="47"/>
      <c r="F101" s="15"/>
      <c r="G101" s="48" t="s">
        <v>219</v>
      </c>
      <c r="H101" s="48"/>
      <c r="I101" s="15"/>
      <c r="J101" s="47">
        <v>204490</v>
      </c>
      <c r="K101" s="47"/>
      <c r="L101" s="15"/>
      <c r="M101" s="47">
        <v>3975</v>
      </c>
      <c r="N101" s="47"/>
      <c r="O101" s="15"/>
      <c r="P101" s="47">
        <v>63884</v>
      </c>
      <c r="Q101" s="47"/>
      <c r="R101" s="15"/>
      <c r="S101" s="47">
        <v>353543</v>
      </c>
      <c r="T101" s="47"/>
      <c r="U101" s="15"/>
    </row>
    <row r="102" spans="1:21" x14ac:dyDescent="0.25">
      <c r="A102" s="13"/>
      <c r="B102" s="22" t="s">
        <v>69</v>
      </c>
      <c r="C102" s="21"/>
      <c r="D102" s="65">
        <v>347126</v>
      </c>
      <c r="E102" s="65"/>
      <c r="F102" s="21"/>
      <c r="G102" s="109" t="s">
        <v>219</v>
      </c>
      <c r="H102" s="109"/>
      <c r="I102" s="21"/>
      <c r="J102" s="65">
        <v>83716</v>
      </c>
      <c r="K102" s="65"/>
      <c r="L102" s="21"/>
      <c r="M102" s="65">
        <v>5441</v>
      </c>
      <c r="N102" s="65"/>
      <c r="O102" s="21"/>
      <c r="P102" s="65">
        <v>4096</v>
      </c>
      <c r="Q102" s="65"/>
      <c r="R102" s="21"/>
      <c r="S102" s="65">
        <v>440379</v>
      </c>
      <c r="T102" s="65"/>
      <c r="U102" s="21"/>
    </row>
    <row r="103" spans="1:21" ht="15.75" thickBot="1" x14ac:dyDescent="0.3">
      <c r="A103" s="13"/>
      <c r="B103" s="25" t="s">
        <v>70</v>
      </c>
      <c r="C103" s="15"/>
      <c r="D103" s="47">
        <v>92340</v>
      </c>
      <c r="E103" s="47"/>
      <c r="F103" s="15"/>
      <c r="G103" s="48" t="s">
        <v>219</v>
      </c>
      <c r="H103" s="48"/>
      <c r="I103" s="15"/>
      <c r="J103" s="47">
        <v>81989</v>
      </c>
      <c r="K103" s="47"/>
      <c r="L103" s="15"/>
      <c r="M103" s="47">
        <v>5266</v>
      </c>
      <c r="N103" s="47"/>
      <c r="O103" s="15"/>
      <c r="P103" s="47">
        <v>1663</v>
      </c>
      <c r="Q103" s="47"/>
      <c r="R103" s="15"/>
      <c r="S103" s="47">
        <v>181258</v>
      </c>
      <c r="T103" s="47"/>
      <c r="U103" s="15"/>
    </row>
    <row r="104" spans="1:21" ht="26.25" thickBot="1" x14ac:dyDescent="0.3">
      <c r="A104" s="13"/>
      <c r="B104" s="22" t="s">
        <v>71</v>
      </c>
      <c r="C104" s="21"/>
      <c r="D104" s="124">
        <v>254786</v>
      </c>
      <c r="E104" s="124"/>
      <c r="F104" s="21"/>
      <c r="G104" s="120" t="s">
        <v>219</v>
      </c>
      <c r="H104" s="120"/>
      <c r="I104" s="21"/>
      <c r="J104" s="124">
        <v>1727</v>
      </c>
      <c r="K104" s="124"/>
      <c r="L104" s="21"/>
      <c r="M104" s="120">
        <v>175</v>
      </c>
      <c r="N104" s="120"/>
      <c r="O104" s="21"/>
      <c r="P104" s="124">
        <v>2433</v>
      </c>
      <c r="Q104" s="124"/>
      <c r="R104" s="21"/>
      <c r="S104" s="124">
        <v>259121</v>
      </c>
      <c r="T104" s="124"/>
      <c r="U104" s="21"/>
    </row>
    <row r="105" spans="1:21" x14ac:dyDescent="0.25">
      <c r="A105" s="13"/>
      <c r="B105" s="25" t="s">
        <v>72</v>
      </c>
      <c r="C105" s="15"/>
      <c r="D105" s="42"/>
      <c r="E105" s="42"/>
      <c r="F105" s="15"/>
      <c r="G105" s="42"/>
      <c r="H105" s="42"/>
      <c r="I105" s="15"/>
      <c r="J105" s="42"/>
      <c r="K105" s="42"/>
      <c r="L105" s="15"/>
      <c r="M105" s="42"/>
      <c r="N105" s="42"/>
      <c r="O105" s="15"/>
      <c r="P105" s="42"/>
      <c r="Q105" s="42"/>
      <c r="R105" s="15"/>
      <c r="S105" s="42"/>
      <c r="T105" s="42"/>
      <c r="U105" s="15"/>
    </row>
    <row r="106" spans="1:21" x14ac:dyDescent="0.25">
      <c r="A106" s="13"/>
      <c r="B106" s="57" t="s">
        <v>73</v>
      </c>
      <c r="C106" s="21"/>
      <c r="D106" s="46" t="s">
        <v>219</v>
      </c>
      <c r="E106" s="46"/>
      <c r="F106" s="21"/>
      <c r="G106" s="45">
        <v>81039</v>
      </c>
      <c r="H106" s="45"/>
      <c r="I106" s="21"/>
      <c r="J106" s="46" t="s">
        <v>219</v>
      </c>
      <c r="K106" s="46"/>
      <c r="L106" s="21"/>
      <c r="M106" s="46">
        <v>71</v>
      </c>
      <c r="N106" s="46"/>
      <c r="O106" s="21"/>
      <c r="P106" s="46" t="s">
        <v>737</v>
      </c>
      <c r="Q106" s="46"/>
      <c r="R106" s="23" t="s">
        <v>213</v>
      </c>
      <c r="S106" s="45">
        <v>81106</v>
      </c>
      <c r="T106" s="45"/>
      <c r="U106" s="21"/>
    </row>
    <row r="107" spans="1:21" x14ac:dyDescent="0.25">
      <c r="A107" s="13"/>
      <c r="B107" s="56" t="s">
        <v>74</v>
      </c>
      <c r="C107" s="15"/>
      <c r="D107" s="44" t="s">
        <v>219</v>
      </c>
      <c r="E107" s="44"/>
      <c r="F107" s="15"/>
      <c r="G107" s="64">
        <v>21930</v>
      </c>
      <c r="H107" s="64"/>
      <c r="I107" s="15"/>
      <c r="J107" s="44" t="s">
        <v>219</v>
      </c>
      <c r="K107" s="44"/>
      <c r="L107" s="15"/>
      <c r="M107" s="44" t="s">
        <v>219</v>
      </c>
      <c r="N107" s="44"/>
      <c r="O107" s="15"/>
      <c r="P107" s="44" t="s">
        <v>738</v>
      </c>
      <c r="Q107" s="44"/>
      <c r="R107" s="9" t="s">
        <v>213</v>
      </c>
      <c r="S107" s="64">
        <v>20060</v>
      </c>
      <c r="T107" s="64"/>
      <c r="U107" s="15"/>
    </row>
    <row r="108" spans="1:21" x14ac:dyDescent="0.25">
      <c r="A108" s="13"/>
      <c r="B108" s="57" t="s">
        <v>706</v>
      </c>
      <c r="C108" s="21"/>
      <c r="D108" s="45">
        <v>31901</v>
      </c>
      <c r="E108" s="45"/>
      <c r="F108" s="21"/>
      <c r="G108" s="46" t="s">
        <v>739</v>
      </c>
      <c r="H108" s="46"/>
      <c r="I108" s="23" t="s">
        <v>213</v>
      </c>
      <c r="J108" s="46">
        <v>223</v>
      </c>
      <c r="K108" s="46"/>
      <c r="L108" s="21"/>
      <c r="M108" s="46" t="s">
        <v>740</v>
      </c>
      <c r="N108" s="46"/>
      <c r="O108" s="23" t="s">
        <v>213</v>
      </c>
      <c r="P108" s="46" t="s">
        <v>219</v>
      </c>
      <c r="Q108" s="46"/>
      <c r="R108" s="21"/>
      <c r="S108" s="46" t="s">
        <v>219</v>
      </c>
      <c r="T108" s="46"/>
      <c r="U108" s="21"/>
    </row>
    <row r="109" spans="1:21" ht="26.25" x14ac:dyDescent="0.25">
      <c r="A109" s="13"/>
      <c r="B109" s="56" t="s">
        <v>726</v>
      </c>
      <c r="C109" s="15"/>
      <c r="D109" s="44" t="s">
        <v>741</v>
      </c>
      <c r="E109" s="44"/>
      <c r="F109" s="9" t="s">
        <v>213</v>
      </c>
      <c r="G109" s="44" t="s">
        <v>219</v>
      </c>
      <c r="H109" s="44"/>
      <c r="I109" s="15"/>
      <c r="J109" s="44" t="s">
        <v>742</v>
      </c>
      <c r="K109" s="44"/>
      <c r="L109" s="9" t="s">
        <v>213</v>
      </c>
      <c r="M109" s="44" t="s">
        <v>743</v>
      </c>
      <c r="N109" s="44"/>
      <c r="O109" s="9" t="s">
        <v>213</v>
      </c>
      <c r="P109" s="64">
        <v>4884</v>
      </c>
      <c r="Q109" s="64"/>
      <c r="R109" s="15"/>
      <c r="S109" s="44" t="s">
        <v>744</v>
      </c>
      <c r="T109" s="44"/>
      <c r="U109" s="9" t="s">
        <v>213</v>
      </c>
    </row>
    <row r="110" spans="1:21" ht="26.25" x14ac:dyDescent="0.25">
      <c r="A110" s="13"/>
      <c r="B110" s="57" t="s">
        <v>731</v>
      </c>
      <c r="C110" s="21"/>
      <c r="D110" s="46" t="s">
        <v>219</v>
      </c>
      <c r="E110" s="46"/>
      <c r="F110" s="21"/>
      <c r="G110" s="46" t="s">
        <v>219</v>
      </c>
      <c r="H110" s="46"/>
      <c r="I110" s="21"/>
      <c r="J110" s="45">
        <v>8298</v>
      </c>
      <c r="K110" s="45"/>
      <c r="L110" s="21"/>
      <c r="M110" s="46" t="s">
        <v>219</v>
      </c>
      <c r="N110" s="46"/>
      <c r="O110" s="21"/>
      <c r="P110" s="46" t="s">
        <v>745</v>
      </c>
      <c r="Q110" s="46"/>
      <c r="R110" s="23" t="s">
        <v>213</v>
      </c>
      <c r="S110" s="46" t="s">
        <v>219</v>
      </c>
      <c r="T110" s="46"/>
      <c r="U110" s="21"/>
    </row>
    <row r="111" spans="1:21" ht="26.25" x14ac:dyDescent="0.25">
      <c r="A111" s="13"/>
      <c r="B111" s="56" t="s">
        <v>708</v>
      </c>
      <c r="C111" s="15"/>
      <c r="D111" s="44" t="s">
        <v>219</v>
      </c>
      <c r="E111" s="44"/>
      <c r="F111" s="15"/>
      <c r="G111" s="44" t="s">
        <v>219</v>
      </c>
      <c r="H111" s="44"/>
      <c r="I111" s="15"/>
      <c r="J111" s="44" t="s">
        <v>746</v>
      </c>
      <c r="K111" s="44"/>
      <c r="L111" s="9" t="s">
        <v>213</v>
      </c>
      <c r="M111" s="44" t="s">
        <v>219</v>
      </c>
      <c r="N111" s="44"/>
      <c r="O111" s="15"/>
      <c r="P111" s="64">
        <v>174981</v>
      </c>
      <c r="Q111" s="64"/>
      <c r="R111" s="15"/>
      <c r="S111" s="64">
        <v>89986</v>
      </c>
      <c r="T111" s="64"/>
      <c r="U111" s="15"/>
    </row>
    <row r="112" spans="1:21" ht="15.75" thickBot="1" x14ac:dyDescent="0.3">
      <c r="A112" s="13"/>
      <c r="B112" s="57" t="s">
        <v>77</v>
      </c>
      <c r="C112" s="21"/>
      <c r="D112" s="66">
        <v>1122</v>
      </c>
      <c r="E112" s="66"/>
      <c r="F112" s="21"/>
      <c r="G112" s="66">
        <v>3675</v>
      </c>
      <c r="H112" s="66"/>
      <c r="I112" s="21"/>
      <c r="J112" s="75" t="s">
        <v>747</v>
      </c>
      <c r="K112" s="75"/>
      <c r="L112" s="23" t="s">
        <v>213</v>
      </c>
      <c r="M112" s="66">
        <v>3324</v>
      </c>
      <c r="N112" s="66"/>
      <c r="O112" s="21"/>
      <c r="P112" s="75" t="s">
        <v>219</v>
      </c>
      <c r="Q112" s="75"/>
      <c r="R112" s="21"/>
      <c r="S112" s="66">
        <v>7214</v>
      </c>
      <c r="T112" s="66"/>
      <c r="U112" s="21"/>
    </row>
    <row r="113" spans="1:21" ht="15.75" thickBot="1" x14ac:dyDescent="0.3">
      <c r="A113" s="13"/>
      <c r="B113" s="25" t="s">
        <v>78</v>
      </c>
      <c r="C113" s="15"/>
      <c r="D113" s="118">
        <v>31597</v>
      </c>
      <c r="E113" s="118"/>
      <c r="F113" s="15"/>
      <c r="G113" s="118">
        <v>74530</v>
      </c>
      <c r="H113" s="118"/>
      <c r="I113" s="15"/>
      <c r="J113" s="116" t="s">
        <v>748</v>
      </c>
      <c r="K113" s="116"/>
      <c r="L113" s="9" t="s">
        <v>213</v>
      </c>
      <c r="M113" s="118">
        <v>3337</v>
      </c>
      <c r="N113" s="118"/>
      <c r="O113" s="15"/>
      <c r="P113" s="118">
        <v>169693</v>
      </c>
      <c r="Q113" s="118"/>
      <c r="R113" s="15"/>
      <c r="S113" s="118">
        <v>191751</v>
      </c>
      <c r="T113" s="118"/>
      <c r="U113" s="15"/>
    </row>
    <row r="114" spans="1:21" x14ac:dyDescent="0.25">
      <c r="A114" s="13"/>
      <c r="B114" s="22" t="s">
        <v>711</v>
      </c>
      <c r="C114" s="21"/>
      <c r="D114" s="119"/>
      <c r="E114" s="119"/>
      <c r="F114" s="21"/>
      <c r="G114" s="119"/>
      <c r="H114" s="119"/>
      <c r="I114" s="21"/>
      <c r="J114" s="119"/>
      <c r="K114" s="119"/>
      <c r="L114" s="21"/>
      <c r="M114" s="119"/>
      <c r="N114" s="119"/>
      <c r="O114" s="21"/>
      <c r="P114" s="119"/>
      <c r="Q114" s="119"/>
      <c r="R114" s="21"/>
      <c r="S114" s="119"/>
      <c r="T114" s="119"/>
      <c r="U114" s="21"/>
    </row>
    <row r="115" spans="1:21" x14ac:dyDescent="0.25">
      <c r="A115" s="13"/>
      <c r="B115" s="56" t="s">
        <v>79</v>
      </c>
      <c r="C115" s="15"/>
      <c r="D115" s="41"/>
      <c r="E115" s="41"/>
      <c r="F115" s="15"/>
      <c r="G115" s="41"/>
      <c r="H115" s="41"/>
      <c r="I115" s="15"/>
      <c r="J115" s="41"/>
      <c r="K115" s="41"/>
      <c r="L115" s="15"/>
      <c r="M115" s="41"/>
      <c r="N115" s="41"/>
      <c r="O115" s="15"/>
      <c r="P115" s="41"/>
      <c r="Q115" s="41"/>
      <c r="R115" s="15"/>
      <c r="S115" s="41"/>
      <c r="T115" s="41"/>
      <c r="U115" s="15"/>
    </row>
    <row r="116" spans="1:21" x14ac:dyDescent="0.25">
      <c r="A116" s="13"/>
      <c r="B116" s="99" t="s">
        <v>80</v>
      </c>
      <c r="C116" s="21"/>
      <c r="D116" s="45">
        <v>129200</v>
      </c>
      <c r="E116" s="45"/>
      <c r="F116" s="21"/>
      <c r="G116" s="45">
        <v>9710</v>
      </c>
      <c r="H116" s="45"/>
      <c r="I116" s="21"/>
      <c r="J116" s="45">
        <v>17373</v>
      </c>
      <c r="K116" s="45"/>
      <c r="L116" s="21"/>
      <c r="M116" s="45">
        <v>7267</v>
      </c>
      <c r="N116" s="45"/>
      <c r="O116" s="21"/>
      <c r="P116" s="46" t="s">
        <v>749</v>
      </c>
      <c r="Q116" s="46"/>
      <c r="R116" s="23" t="s">
        <v>213</v>
      </c>
      <c r="S116" s="45">
        <v>163463</v>
      </c>
      <c r="T116" s="45"/>
      <c r="U116" s="21"/>
    </row>
    <row r="117" spans="1:21" x14ac:dyDescent="0.25">
      <c r="A117" s="13"/>
      <c r="B117" s="98" t="s">
        <v>81</v>
      </c>
      <c r="C117" s="15"/>
      <c r="D117" s="64">
        <v>65280</v>
      </c>
      <c r="E117" s="64"/>
      <c r="F117" s="15"/>
      <c r="G117" s="64">
        <v>6835</v>
      </c>
      <c r="H117" s="64"/>
      <c r="I117" s="15"/>
      <c r="J117" s="64">
        <v>24198</v>
      </c>
      <c r="K117" s="64"/>
      <c r="L117" s="15"/>
      <c r="M117" s="64">
        <v>3747</v>
      </c>
      <c r="N117" s="64"/>
      <c r="O117" s="15"/>
      <c r="P117" s="64">
        <v>1946</v>
      </c>
      <c r="Q117" s="64"/>
      <c r="R117" s="15"/>
      <c r="S117" s="64">
        <v>102006</v>
      </c>
      <c r="T117" s="64"/>
      <c r="U117" s="15"/>
    </row>
    <row r="118" spans="1:21" ht="27" thickBot="1" x14ac:dyDescent="0.3">
      <c r="A118" s="13"/>
      <c r="B118" s="57" t="s">
        <v>82</v>
      </c>
      <c r="C118" s="21"/>
      <c r="D118" s="75" t="s">
        <v>219</v>
      </c>
      <c r="E118" s="75"/>
      <c r="F118" s="21"/>
      <c r="G118" s="66">
        <v>37472</v>
      </c>
      <c r="H118" s="66"/>
      <c r="I118" s="21"/>
      <c r="J118" s="75" t="s">
        <v>219</v>
      </c>
      <c r="K118" s="75"/>
      <c r="L118" s="21"/>
      <c r="M118" s="75" t="s">
        <v>219</v>
      </c>
      <c r="N118" s="75"/>
      <c r="O118" s="21"/>
      <c r="P118" s="75" t="s">
        <v>750</v>
      </c>
      <c r="Q118" s="75"/>
      <c r="R118" s="23" t="s">
        <v>213</v>
      </c>
      <c r="S118" s="66">
        <v>37032</v>
      </c>
      <c r="T118" s="66"/>
      <c r="U118" s="21"/>
    </row>
    <row r="119" spans="1:21" ht="15.75" thickBot="1" x14ac:dyDescent="0.3">
      <c r="A119" s="13"/>
      <c r="B119" s="25" t="s">
        <v>83</v>
      </c>
      <c r="C119" s="15"/>
      <c r="D119" s="118">
        <v>194480</v>
      </c>
      <c r="E119" s="118"/>
      <c r="F119" s="15"/>
      <c r="G119" s="118">
        <v>54017</v>
      </c>
      <c r="H119" s="118"/>
      <c r="I119" s="15"/>
      <c r="J119" s="118">
        <v>41571</v>
      </c>
      <c r="K119" s="118"/>
      <c r="L119" s="15"/>
      <c r="M119" s="118">
        <v>11014</v>
      </c>
      <c r="N119" s="118"/>
      <c r="O119" s="15"/>
      <c r="P119" s="118">
        <v>1419</v>
      </c>
      <c r="Q119" s="118"/>
      <c r="R119" s="15"/>
      <c r="S119" s="118">
        <v>302501</v>
      </c>
      <c r="T119" s="118"/>
      <c r="U119" s="15"/>
    </row>
    <row r="120" spans="1:21" ht="25.5" x14ac:dyDescent="0.25">
      <c r="A120" s="13"/>
      <c r="B120" s="22" t="s">
        <v>714</v>
      </c>
      <c r="C120" s="21"/>
      <c r="D120" s="23" t="s">
        <v>210</v>
      </c>
      <c r="E120" s="122">
        <v>91903</v>
      </c>
      <c r="F120" s="21"/>
      <c r="G120" s="23" t="s">
        <v>210</v>
      </c>
      <c r="H120" s="122">
        <v>20513</v>
      </c>
      <c r="I120" s="21"/>
      <c r="J120" s="23" t="s">
        <v>210</v>
      </c>
      <c r="K120" s="123" t="s">
        <v>751</v>
      </c>
      <c r="L120" s="23" t="s">
        <v>213</v>
      </c>
      <c r="M120" s="23" t="s">
        <v>210</v>
      </c>
      <c r="N120" s="123" t="s">
        <v>752</v>
      </c>
      <c r="O120" s="23" t="s">
        <v>213</v>
      </c>
      <c r="P120" s="23" t="s">
        <v>210</v>
      </c>
      <c r="Q120" s="122">
        <v>170707</v>
      </c>
      <c r="R120" s="21"/>
      <c r="S120" s="23" t="s">
        <v>210</v>
      </c>
      <c r="T120" s="122">
        <v>148371</v>
      </c>
      <c r="U120" s="21"/>
    </row>
    <row r="121" spans="1:21" x14ac:dyDescent="0.25">
      <c r="A121" s="13"/>
      <c r="B121" s="19"/>
      <c r="C121" s="15"/>
      <c r="D121" s="41"/>
      <c r="E121" s="41"/>
      <c r="F121" s="15"/>
      <c r="G121" s="41"/>
      <c r="H121" s="41"/>
      <c r="I121" s="15"/>
      <c r="J121" s="41"/>
      <c r="K121" s="41"/>
      <c r="L121" s="15"/>
      <c r="M121" s="41"/>
      <c r="N121" s="41"/>
      <c r="O121" s="15"/>
      <c r="P121" s="41"/>
      <c r="Q121" s="41"/>
      <c r="R121" s="15"/>
      <c r="S121" s="41"/>
      <c r="T121" s="41"/>
      <c r="U121" s="15"/>
    </row>
    <row r="122" spans="1:21" x14ac:dyDescent="0.25">
      <c r="A122" s="13"/>
      <c r="B122" s="22" t="s">
        <v>28</v>
      </c>
      <c r="C122" s="21"/>
      <c r="D122" s="23" t="s">
        <v>210</v>
      </c>
      <c r="E122" s="24">
        <v>3363345</v>
      </c>
      <c r="F122" s="21"/>
      <c r="G122" s="23" t="s">
        <v>210</v>
      </c>
      <c r="H122" s="24">
        <v>1020249</v>
      </c>
      <c r="I122" s="21"/>
      <c r="J122" s="23" t="s">
        <v>210</v>
      </c>
      <c r="K122" s="24">
        <v>6524379</v>
      </c>
      <c r="L122" s="21"/>
      <c r="M122" s="23" t="s">
        <v>210</v>
      </c>
      <c r="N122" s="24">
        <v>1116849</v>
      </c>
      <c r="O122" s="21"/>
      <c r="P122" s="23" t="s">
        <v>210</v>
      </c>
      <c r="Q122" s="27" t="s">
        <v>753</v>
      </c>
      <c r="R122" s="23" t="s">
        <v>213</v>
      </c>
      <c r="S122" s="23" t="s">
        <v>210</v>
      </c>
      <c r="T122" s="24">
        <v>11678778</v>
      </c>
      <c r="U122" s="21"/>
    </row>
    <row r="123" spans="1:21" x14ac:dyDescent="0.25">
      <c r="A123" s="13"/>
      <c r="B123" s="83"/>
      <c r="C123" s="83"/>
      <c r="D123" s="83"/>
      <c r="E123" s="83"/>
      <c r="F123" s="83"/>
      <c r="G123" s="83"/>
      <c r="H123" s="83"/>
      <c r="I123" s="83"/>
      <c r="J123" s="83"/>
      <c r="K123" s="83"/>
      <c r="L123" s="83"/>
      <c r="M123" s="83"/>
      <c r="N123" s="83"/>
      <c r="O123" s="83"/>
      <c r="P123" s="83"/>
      <c r="Q123" s="83"/>
      <c r="R123" s="83"/>
      <c r="S123" s="83"/>
      <c r="T123" s="83"/>
      <c r="U123" s="83"/>
    </row>
    <row r="124" spans="1:21" x14ac:dyDescent="0.25">
      <c r="A124" s="13"/>
      <c r="B124" s="85" t="s">
        <v>754</v>
      </c>
      <c r="C124" s="85"/>
      <c r="D124" s="85"/>
      <c r="E124" s="85"/>
      <c r="F124" s="85"/>
      <c r="G124" s="85"/>
      <c r="H124" s="85"/>
      <c r="I124" s="85"/>
      <c r="J124" s="85"/>
      <c r="K124" s="85"/>
      <c r="L124" s="85"/>
      <c r="M124" s="85"/>
      <c r="N124" s="85"/>
      <c r="O124" s="85"/>
      <c r="P124" s="85"/>
      <c r="Q124" s="85"/>
      <c r="R124" s="85"/>
      <c r="S124" s="85"/>
      <c r="T124" s="85"/>
      <c r="U124" s="85"/>
    </row>
    <row r="125" spans="1:21" x14ac:dyDescent="0.25">
      <c r="A125" s="13"/>
      <c r="B125" s="83"/>
      <c r="C125" s="83"/>
      <c r="D125" s="83"/>
      <c r="E125" s="83"/>
      <c r="F125" s="83"/>
      <c r="G125" s="83"/>
      <c r="H125" s="83"/>
      <c r="I125" s="83"/>
      <c r="J125" s="83"/>
      <c r="K125" s="83"/>
      <c r="L125" s="83"/>
      <c r="M125" s="83"/>
      <c r="N125" s="83"/>
      <c r="O125" s="83"/>
      <c r="P125" s="83"/>
      <c r="Q125" s="83"/>
      <c r="R125" s="83"/>
      <c r="S125" s="83"/>
      <c r="T125" s="83"/>
      <c r="U125" s="83"/>
    </row>
    <row r="126" spans="1:21" x14ac:dyDescent="0.25">
      <c r="A126" s="13"/>
      <c r="B126" s="15"/>
      <c r="C126" s="16"/>
      <c r="D126" s="39"/>
      <c r="E126" s="39"/>
      <c r="F126" s="16"/>
      <c r="G126" s="39"/>
      <c r="H126" s="39"/>
      <c r="I126" s="16"/>
      <c r="J126" s="39"/>
      <c r="K126" s="39"/>
      <c r="L126" s="16"/>
      <c r="M126" s="39"/>
      <c r="N126" s="39"/>
      <c r="O126" s="16"/>
      <c r="P126" s="38" t="s">
        <v>696</v>
      </c>
      <c r="Q126" s="38"/>
      <c r="R126" s="16"/>
      <c r="S126" s="39"/>
      <c r="T126" s="39"/>
      <c r="U126" s="16"/>
    </row>
    <row r="127" spans="1:21" x14ac:dyDescent="0.25">
      <c r="A127" s="13"/>
      <c r="B127" s="15"/>
      <c r="C127" s="16"/>
      <c r="D127" s="39"/>
      <c r="E127" s="39"/>
      <c r="F127" s="16"/>
      <c r="G127" s="39"/>
      <c r="H127" s="39"/>
      <c r="I127" s="16"/>
      <c r="J127" s="39"/>
      <c r="K127" s="39"/>
      <c r="L127" s="16"/>
      <c r="M127" s="39"/>
      <c r="N127" s="39"/>
      <c r="O127" s="16"/>
      <c r="P127" s="38" t="s">
        <v>697</v>
      </c>
      <c r="Q127" s="38"/>
      <c r="R127" s="16"/>
      <c r="S127" s="38" t="s">
        <v>307</v>
      </c>
      <c r="T127" s="38"/>
      <c r="U127" s="16"/>
    </row>
    <row r="128" spans="1:21" ht="15.75" thickBot="1" x14ac:dyDescent="0.3">
      <c r="A128" s="13"/>
      <c r="B128" s="17" t="s">
        <v>204</v>
      </c>
      <c r="C128" s="16"/>
      <c r="D128" s="40" t="s">
        <v>698</v>
      </c>
      <c r="E128" s="40"/>
      <c r="F128" s="16"/>
      <c r="G128" s="40" t="s">
        <v>73</v>
      </c>
      <c r="H128" s="40"/>
      <c r="I128" s="16"/>
      <c r="J128" s="40" t="s">
        <v>286</v>
      </c>
      <c r="K128" s="40"/>
      <c r="L128" s="16"/>
      <c r="M128" s="40" t="s">
        <v>77</v>
      </c>
      <c r="N128" s="40"/>
      <c r="O128" s="16"/>
      <c r="P128" s="40" t="s">
        <v>607</v>
      </c>
      <c r="Q128" s="40"/>
      <c r="R128" s="16"/>
      <c r="S128" s="40" t="s">
        <v>103</v>
      </c>
      <c r="T128" s="40"/>
      <c r="U128" s="16"/>
    </row>
    <row r="129" spans="1:21" x14ac:dyDescent="0.25">
      <c r="A129" s="13"/>
      <c r="B129" s="19"/>
      <c r="C129" s="15"/>
      <c r="D129" s="42"/>
      <c r="E129" s="42"/>
      <c r="F129" s="15"/>
      <c r="G129" s="42"/>
      <c r="H129" s="42"/>
      <c r="I129" s="15"/>
      <c r="J129" s="42"/>
      <c r="K129" s="42"/>
      <c r="L129" s="15"/>
      <c r="M129" s="42"/>
      <c r="N129" s="42"/>
      <c r="O129" s="15"/>
      <c r="P129" s="42"/>
      <c r="Q129" s="42"/>
      <c r="R129" s="15"/>
      <c r="S129" s="42"/>
      <c r="T129" s="42"/>
      <c r="U129" s="15"/>
    </row>
    <row r="130" spans="1:21" ht="25.5" x14ac:dyDescent="0.25">
      <c r="A130" s="13"/>
      <c r="B130" s="20" t="s">
        <v>755</v>
      </c>
      <c r="C130" s="21"/>
      <c r="D130" s="43"/>
      <c r="E130" s="43"/>
      <c r="F130" s="21"/>
      <c r="G130" s="43"/>
      <c r="H130" s="43"/>
      <c r="I130" s="21"/>
      <c r="J130" s="43"/>
      <c r="K130" s="43"/>
      <c r="L130" s="21"/>
      <c r="M130" s="43"/>
      <c r="N130" s="43"/>
      <c r="O130" s="21"/>
      <c r="P130" s="43"/>
      <c r="Q130" s="43"/>
      <c r="R130" s="21"/>
      <c r="S130" s="43"/>
      <c r="T130" s="43"/>
      <c r="U130" s="21"/>
    </row>
    <row r="131" spans="1:21" x14ac:dyDescent="0.25">
      <c r="A131" s="13"/>
      <c r="B131" s="19"/>
      <c r="C131" s="15"/>
      <c r="D131" s="41"/>
      <c r="E131" s="41"/>
      <c r="F131" s="15"/>
      <c r="G131" s="41"/>
      <c r="H131" s="41"/>
      <c r="I131" s="15"/>
      <c r="J131" s="41"/>
      <c r="K131" s="41"/>
      <c r="L131" s="15"/>
      <c r="M131" s="41"/>
      <c r="N131" s="41"/>
      <c r="O131" s="15"/>
      <c r="P131" s="41"/>
      <c r="Q131" s="41"/>
      <c r="R131" s="15"/>
      <c r="S131" s="41"/>
      <c r="T131" s="41"/>
      <c r="U131" s="15"/>
    </row>
    <row r="132" spans="1:21" x14ac:dyDescent="0.25">
      <c r="A132" s="13"/>
      <c r="B132" s="22" t="s">
        <v>67</v>
      </c>
      <c r="C132" s="21"/>
      <c r="D132" s="31" t="s">
        <v>210</v>
      </c>
      <c r="E132" s="32">
        <v>331021</v>
      </c>
      <c r="F132" s="21"/>
      <c r="G132" s="31" t="s">
        <v>210</v>
      </c>
      <c r="H132" s="34" t="s">
        <v>219</v>
      </c>
      <c r="I132" s="21"/>
      <c r="J132" s="31" t="s">
        <v>210</v>
      </c>
      <c r="K132" s="32">
        <v>360574</v>
      </c>
      <c r="L132" s="21"/>
      <c r="M132" s="31" t="s">
        <v>210</v>
      </c>
      <c r="N132" s="32">
        <v>27630</v>
      </c>
      <c r="O132" s="21"/>
      <c r="P132" s="31" t="s">
        <v>210</v>
      </c>
      <c r="Q132" s="32">
        <v>97138</v>
      </c>
      <c r="R132" s="21"/>
      <c r="S132" s="31" t="s">
        <v>210</v>
      </c>
      <c r="T132" s="32">
        <v>816363</v>
      </c>
      <c r="U132" s="21"/>
    </row>
    <row r="133" spans="1:21" ht="15.75" thickBot="1" x14ac:dyDescent="0.3">
      <c r="A133" s="13"/>
      <c r="B133" s="25" t="s">
        <v>68</v>
      </c>
      <c r="C133" s="15"/>
      <c r="D133" s="53">
        <v>73139</v>
      </c>
      <c r="E133" s="53"/>
      <c r="F133" s="15"/>
      <c r="G133" s="54" t="s">
        <v>219</v>
      </c>
      <c r="H133" s="54"/>
      <c r="I133" s="15"/>
      <c r="J133" s="53">
        <v>292213</v>
      </c>
      <c r="K133" s="53"/>
      <c r="L133" s="15"/>
      <c r="M133" s="53">
        <v>8869</v>
      </c>
      <c r="N133" s="53"/>
      <c r="O133" s="15"/>
      <c r="P133" s="53">
        <v>70370</v>
      </c>
      <c r="Q133" s="53"/>
      <c r="R133" s="15"/>
      <c r="S133" s="53">
        <v>444591</v>
      </c>
      <c r="T133" s="53"/>
      <c r="U133" s="15"/>
    </row>
    <row r="134" spans="1:21" x14ac:dyDescent="0.25">
      <c r="A134" s="13"/>
      <c r="B134" s="22" t="s">
        <v>69</v>
      </c>
      <c r="C134" s="21"/>
      <c r="D134" s="127">
        <v>257882</v>
      </c>
      <c r="E134" s="127"/>
      <c r="F134" s="21"/>
      <c r="G134" s="128" t="s">
        <v>219</v>
      </c>
      <c r="H134" s="128"/>
      <c r="I134" s="21"/>
      <c r="J134" s="127">
        <v>68361</v>
      </c>
      <c r="K134" s="127"/>
      <c r="L134" s="21"/>
      <c r="M134" s="127">
        <v>18761</v>
      </c>
      <c r="N134" s="127"/>
      <c r="O134" s="21"/>
      <c r="P134" s="127">
        <v>26768</v>
      </c>
      <c r="Q134" s="127"/>
      <c r="R134" s="21"/>
      <c r="S134" s="127">
        <v>371772</v>
      </c>
      <c r="T134" s="127"/>
      <c r="U134" s="21"/>
    </row>
    <row r="135" spans="1:21" ht="15.75" thickBot="1" x14ac:dyDescent="0.3">
      <c r="A135" s="13"/>
      <c r="B135" s="25" t="s">
        <v>70</v>
      </c>
      <c r="C135" s="15"/>
      <c r="D135" s="53">
        <v>14015</v>
      </c>
      <c r="E135" s="53"/>
      <c r="F135" s="15"/>
      <c r="G135" s="54" t="s">
        <v>219</v>
      </c>
      <c r="H135" s="54"/>
      <c r="I135" s="15"/>
      <c r="J135" s="53">
        <v>137053</v>
      </c>
      <c r="K135" s="53"/>
      <c r="L135" s="15"/>
      <c r="M135" s="54" t="s">
        <v>756</v>
      </c>
      <c r="N135" s="54"/>
      <c r="O135" s="10" t="s">
        <v>213</v>
      </c>
      <c r="P135" s="53">
        <v>13295</v>
      </c>
      <c r="Q135" s="53"/>
      <c r="R135" s="15"/>
      <c r="S135" s="53">
        <v>158615</v>
      </c>
      <c r="T135" s="53"/>
      <c r="U135" s="15"/>
    </row>
    <row r="136" spans="1:21" ht="26.25" thickBot="1" x14ac:dyDescent="0.3">
      <c r="A136" s="13"/>
      <c r="B136" s="22" t="s">
        <v>702</v>
      </c>
      <c r="C136" s="21"/>
      <c r="D136" s="129">
        <v>243867</v>
      </c>
      <c r="E136" s="129"/>
      <c r="F136" s="21"/>
      <c r="G136" s="121" t="s">
        <v>219</v>
      </c>
      <c r="H136" s="121"/>
      <c r="I136" s="21"/>
      <c r="J136" s="121" t="s">
        <v>757</v>
      </c>
      <c r="K136" s="121"/>
      <c r="L136" s="31" t="s">
        <v>213</v>
      </c>
      <c r="M136" s="129">
        <v>24509</v>
      </c>
      <c r="N136" s="129"/>
      <c r="O136" s="21"/>
      <c r="P136" s="129">
        <v>13473</v>
      </c>
      <c r="Q136" s="129"/>
      <c r="R136" s="21"/>
      <c r="S136" s="129">
        <v>213157</v>
      </c>
      <c r="T136" s="129"/>
      <c r="U136" s="21"/>
    </row>
    <row r="137" spans="1:21" x14ac:dyDescent="0.25">
      <c r="A137" s="13"/>
      <c r="B137" s="25" t="s">
        <v>72</v>
      </c>
      <c r="C137" s="15"/>
      <c r="D137" s="42"/>
      <c r="E137" s="42"/>
      <c r="F137" s="15"/>
      <c r="G137" s="42"/>
      <c r="H137" s="42"/>
      <c r="I137" s="15"/>
      <c r="J137" s="42"/>
      <c r="K137" s="42"/>
      <c r="L137" s="15"/>
      <c r="M137" s="42"/>
      <c r="N137" s="42"/>
      <c r="O137" s="15"/>
      <c r="P137" s="42"/>
      <c r="Q137" s="42"/>
      <c r="R137" s="15"/>
      <c r="S137" s="42"/>
      <c r="T137" s="42"/>
      <c r="U137" s="15"/>
    </row>
    <row r="138" spans="1:21" x14ac:dyDescent="0.25">
      <c r="A138" s="13"/>
      <c r="B138" s="57" t="s">
        <v>73</v>
      </c>
      <c r="C138" s="21"/>
      <c r="D138" s="52" t="s">
        <v>219</v>
      </c>
      <c r="E138" s="52"/>
      <c r="F138" s="21"/>
      <c r="G138" s="51">
        <v>68848</v>
      </c>
      <c r="H138" s="51"/>
      <c r="I138" s="21"/>
      <c r="J138" s="52" t="s">
        <v>219</v>
      </c>
      <c r="K138" s="52"/>
      <c r="L138" s="21"/>
      <c r="M138" s="52">
        <v>40</v>
      </c>
      <c r="N138" s="52"/>
      <c r="O138" s="21"/>
      <c r="P138" s="52" t="s">
        <v>758</v>
      </c>
      <c r="Q138" s="52"/>
      <c r="R138" s="31" t="s">
        <v>213</v>
      </c>
      <c r="S138" s="51">
        <v>68867</v>
      </c>
      <c r="T138" s="51"/>
      <c r="U138" s="21"/>
    </row>
    <row r="139" spans="1:21" x14ac:dyDescent="0.25">
      <c r="A139" s="13"/>
      <c r="B139" s="56" t="s">
        <v>74</v>
      </c>
      <c r="C139" s="15"/>
      <c r="D139" s="50" t="s">
        <v>219</v>
      </c>
      <c r="E139" s="50"/>
      <c r="F139" s="15"/>
      <c r="G139" s="68">
        <v>23479</v>
      </c>
      <c r="H139" s="68"/>
      <c r="I139" s="15"/>
      <c r="J139" s="50" t="s">
        <v>219</v>
      </c>
      <c r="K139" s="50"/>
      <c r="L139" s="15"/>
      <c r="M139" s="50" t="s">
        <v>219</v>
      </c>
      <c r="N139" s="50"/>
      <c r="O139" s="15"/>
      <c r="P139" s="50" t="s">
        <v>759</v>
      </c>
      <c r="Q139" s="50"/>
      <c r="R139" s="10" t="s">
        <v>213</v>
      </c>
      <c r="S139" s="68">
        <v>19326</v>
      </c>
      <c r="T139" s="68"/>
      <c r="U139" s="15"/>
    </row>
    <row r="140" spans="1:21" x14ac:dyDescent="0.25">
      <c r="A140" s="13"/>
      <c r="B140" s="57" t="s">
        <v>706</v>
      </c>
      <c r="C140" s="21"/>
      <c r="D140" s="51">
        <v>28210</v>
      </c>
      <c r="E140" s="51"/>
      <c r="F140" s="21"/>
      <c r="G140" s="52" t="s">
        <v>760</v>
      </c>
      <c r="H140" s="52"/>
      <c r="I140" s="31" t="s">
        <v>213</v>
      </c>
      <c r="J140" s="52">
        <v>58</v>
      </c>
      <c r="K140" s="52"/>
      <c r="L140" s="21"/>
      <c r="M140" s="52" t="s">
        <v>761</v>
      </c>
      <c r="N140" s="52"/>
      <c r="O140" s="31" t="s">
        <v>213</v>
      </c>
      <c r="P140" s="52" t="s">
        <v>219</v>
      </c>
      <c r="Q140" s="52"/>
      <c r="R140" s="21"/>
      <c r="S140" s="52" t="s">
        <v>219</v>
      </c>
      <c r="T140" s="52"/>
      <c r="U140" s="21"/>
    </row>
    <row r="141" spans="1:21" ht="26.25" x14ac:dyDescent="0.25">
      <c r="A141" s="13"/>
      <c r="B141" s="56" t="s">
        <v>726</v>
      </c>
      <c r="C141" s="15"/>
      <c r="D141" s="50" t="s">
        <v>727</v>
      </c>
      <c r="E141" s="50"/>
      <c r="F141" s="10" t="s">
        <v>213</v>
      </c>
      <c r="G141" s="50" t="s">
        <v>219</v>
      </c>
      <c r="H141" s="50"/>
      <c r="I141" s="15"/>
      <c r="J141" s="50" t="s">
        <v>728</v>
      </c>
      <c r="K141" s="50"/>
      <c r="L141" s="10" t="s">
        <v>213</v>
      </c>
      <c r="M141" s="50" t="s">
        <v>729</v>
      </c>
      <c r="N141" s="50"/>
      <c r="O141" s="10" t="s">
        <v>213</v>
      </c>
      <c r="P141" s="68">
        <v>21134</v>
      </c>
      <c r="Q141" s="68"/>
      <c r="R141" s="15"/>
      <c r="S141" s="50" t="s">
        <v>730</v>
      </c>
      <c r="T141" s="50"/>
      <c r="U141" s="10" t="s">
        <v>213</v>
      </c>
    </row>
    <row r="142" spans="1:21" ht="26.25" x14ac:dyDescent="0.25">
      <c r="A142" s="13"/>
      <c r="B142" s="57" t="s">
        <v>731</v>
      </c>
      <c r="C142" s="21"/>
      <c r="D142" s="52" t="s">
        <v>219</v>
      </c>
      <c r="E142" s="52"/>
      <c r="F142" s="21"/>
      <c r="G142" s="52" t="s">
        <v>219</v>
      </c>
      <c r="H142" s="52"/>
      <c r="I142" s="21"/>
      <c r="J142" s="51">
        <v>33211</v>
      </c>
      <c r="K142" s="51"/>
      <c r="L142" s="21"/>
      <c r="M142" s="52" t="s">
        <v>219</v>
      </c>
      <c r="N142" s="52"/>
      <c r="O142" s="21"/>
      <c r="P142" s="52" t="s">
        <v>762</v>
      </c>
      <c r="Q142" s="52"/>
      <c r="R142" s="31" t="s">
        <v>213</v>
      </c>
      <c r="S142" s="52" t="s">
        <v>219</v>
      </c>
      <c r="T142" s="52"/>
      <c r="U142" s="21"/>
    </row>
    <row r="143" spans="1:21" ht="15.75" thickBot="1" x14ac:dyDescent="0.3">
      <c r="A143" s="13"/>
      <c r="B143" s="56" t="s">
        <v>77</v>
      </c>
      <c r="C143" s="15"/>
      <c r="D143" s="54">
        <v>764</v>
      </c>
      <c r="E143" s="54"/>
      <c r="F143" s="15"/>
      <c r="G143" s="53">
        <v>4371</v>
      </c>
      <c r="H143" s="53"/>
      <c r="I143" s="15"/>
      <c r="J143" s="54">
        <v>470</v>
      </c>
      <c r="K143" s="54"/>
      <c r="L143" s="15"/>
      <c r="M143" s="53">
        <v>9924</v>
      </c>
      <c r="N143" s="53"/>
      <c r="O143" s="15"/>
      <c r="P143" s="54" t="s">
        <v>763</v>
      </c>
      <c r="Q143" s="54"/>
      <c r="R143" s="10" t="s">
        <v>213</v>
      </c>
      <c r="S143" s="53">
        <v>15360</v>
      </c>
      <c r="T143" s="53"/>
      <c r="U143" s="15"/>
    </row>
    <row r="144" spans="1:21" ht="15.75" thickBot="1" x14ac:dyDescent="0.3">
      <c r="A144" s="13"/>
      <c r="B144" s="22" t="s">
        <v>78</v>
      </c>
      <c r="C144" s="21"/>
      <c r="D144" s="129">
        <v>27474</v>
      </c>
      <c r="E144" s="129"/>
      <c r="F144" s="21"/>
      <c r="G144" s="129">
        <v>68493</v>
      </c>
      <c r="H144" s="129"/>
      <c r="I144" s="21"/>
      <c r="J144" s="129">
        <v>14139</v>
      </c>
      <c r="K144" s="129"/>
      <c r="L144" s="21"/>
      <c r="M144" s="129">
        <v>9630</v>
      </c>
      <c r="N144" s="129"/>
      <c r="O144" s="21"/>
      <c r="P144" s="121" t="s">
        <v>764</v>
      </c>
      <c r="Q144" s="121"/>
      <c r="R144" s="31" t="s">
        <v>213</v>
      </c>
      <c r="S144" s="129">
        <v>103316</v>
      </c>
      <c r="T144" s="129"/>
      <c r="U144" s="21"/>
    </row>
    <row r="145" spans="1:21" x14ac:dyDescent="0.25">
      <c r="A145" s="13"/>
      <c r="B145" s="25" t="s">
        <v>711</v>
      </c>
      <c r="C145" s="15"/>
      <c r="D145" s="42"/>
      <c r="E145" s="42"/>
      <c r="F145" s="15"/>
      <c r="G145" s="42"/>
      <c r="H145" s="42"/>
      <c r="I145" s="15"/>
      <c r="J145" s="42"/>
      <c r="K145" s="42"/>
      <c r="L145" s="15"/>
      <c r="M145" s="42"/>
      <c r="N145" s="42"/>
      <c r="O145" s="15"/>
      <c r="P145" s="42"/>
      <c r="Q145" s="42"/>
      <c r="R145" s="15"/>
      <c r="S145" s="42"/>
      <c r="T145" s="42"/>
      <c r="U145" s="15"/>
    </row>
    <row r="146" spans="1:21" x14ac:dyDescent="0.25">
      <c r="A146" s="13"/>
      <c r="B146" s="57" t="s">
        <v>79</v>
      </c>
      <c r="C146" s="21"/>
      <c r="D146" s="43"/>
      <c r="E146" s="43"/>
      <c r="F146" s="21"/>
      <c r="G146" s="43"/>
      <c r="H146" s="43"/>
      <c r="I146" s="21"/>
      <c r="J146" s="43"/>
      <c r="K146" s="43"/>
      <c r="L146" s="21"/>
      <c r="M146" s="43"/>
      <c r="N146" s="43"/>
      <c r="O146" s="21"/>
      <c r="P146" s="43"/>
      <c r="Q146" s="43"/>
      <c r="R146" s="21"/>
      <c r="S146" s="43"/>
      <c r="T146" s="43"/>
      <c r="U146" s="21"/>
    </row>
    <row r="147" spans="1:21" x14ac:dyDescent="0.25">
      <c r="A147" s="13"/>
      <c r="B147" s="98" t="s">
        <v>80</v>
      </c>
      <c r="C147" s="15"/>
      <c r="D147" s="68">
        <v>120653</v>
      </c>
      <c r="E147" s="68"/>
      <c r="F147" s="15"/>
      <c r="G147" s="68">
        <v>6922</v>
      </c>
      <c r="H147" s="68"/>
      <c r="I147" s="15"/>
      <c r="J147" s="68">
        <v>12990</v>
      </c>
      <c r="K147" s="68"/>
      <c r="L147" s="15"/>
      <c r="M147" s="68">
        <v>13080</v>
      </c>
      <c r="N147" s="68"/>
      <c r="O147" s="15"/>
      <c r="P147" s="50" t="s">
        <v>765</v>
      </c>
      <c r="Q147" s="50"/>
      <c r="R147" s="10" t="s">
        <v>213</v>
      </c>
      <c r="S147" s="68">
        <v>153538</v>
      </c>
      <c r="T147" s="68"/>
      <c r="U147" s="15"/>
    </row>
    <row r="148" spans="1:21" x14ac:dyDescent="0.25">
      <c r="A148" s="13"/>
      <c r="B148" s="99" t="s">
        <v>81</v>
      </c>
      <c r="C148" s="21"/>
      <c r="D148" s="51">
        <v>58775</v>
      </c>
      <c r="E148" s="51"/>
      <c r="F148" s="21"/>
      <c r="G148" s="51">
        <v>5081</v>
      </c>
      <c r="H148" s="51"/>
      <c r="I148" s="21"/>
      <c r="J148" s="51">
        <v>28642</v>
      </c>
      <c r="K148" s="51"/>
      <c r="L148" s="21"/>
      <c r="M148" s="51">
        <v>4111</v>
      </c>
      <c r="N148" s="51"/>
      <c r="O148" s="21"/>
      <c r="P148" s="51">
        <v>2315</v>
      </c>
      <c r="Q148" s="51"/>
      <c r="R148" s="21"/>
      <c r="S148" s="51">
        <v>98924</v>
      </c>
      <c r="T148" s="51"/>
      <c r="U148" s="21"/>
    </row>
    <row r="149" spans="1:21" ht="27" thickBot="1" x14ac:dyDescent="0.3">
      <c r="A149" s="13"/>
      <c r="B149" s="56" t="s">
        <v>82</v>
      </c>
      <c r="C149" s="15"/>
      <c r="D149" s="54" t="s">
        <v>219</v>
      </c>
      <c r="E149" s="54"/>
      <c r="F149" s="15"/>
      <c r="G149" s="53">
        <v>31524</v>
      </c>
      <c r="H149" s="53"/>
      <c r="I149" s="15"/>
      <c r="J149" s="54" t="s">
        <v>219</v>
      </c>
      <c r="K149" s="54"/>
      <c r="L149" s="15"/>
      <c r="M149" s="54" t="s">
        <v>219</v>
      </c>
      <c r="N149" s="54"/>
      <c r="O149" s="15"/>
      <c r="P149" s="54" t="s">
        <v>320</v>
      </c>
      <c r="Q149" s="54"/>
      <c r="R149" s="10" t="s">
        <v>213</v>
      </c>
      <c r="S149" s="53">
        <v>31100</v>
      </c>
      <c r="T149" s="53"/>
      <c r="U149" s="15"/>
    </row>
    <row r="150" spans="1:21" ht="15.75" thickBot="1" x14ac:dyDescent="0.3">
      <c r="A150" s="13"/>
      <c r="B150" s="22" t="s">
        <v>83</v>
      </c>
      <c r="C150" s="21"/>
      <c r="D150" s="129">
        <v>179428</v>
      </c>
      <c r="E150" s="129"/>
      <c r="F150" s="21"/>
      <c r="G150" s="129">
        <v>43527</v>
      </c>
      <c r="H150" s="129"/>
      <c r="I150" s="21"/>
      <c r="J150" s="129">
        <v>41632</v>
      </c>
      <c r="K150" s="129"/>
      <c r="L150" s="21"/>
      <c r="M150" s="129">
        <v>17191</v>
      </c>
      <c r="N150" s="129"/>
      <c r="O150" s="21"/>
      <c r="P150" s="129">
        <v>1784</v>
      </c>
      <c r="Q150" s="129"/>
      <c r="R150" s="21"/>
      <c r="S150" s="129">
        <v>283562</v>
      </c>
      <c r="T150" s="129"/>
      <c r="U150" s="21"/>
    </row>
    <row r="151" spans="1:21" ht="25.5" x14ac:dyDescent="0.25">
      <c r="A151" s="13"/>
      <c r="B151" s="25" t="s">
        <v>714</v>
      </c>
      <c r="C151" s="15"/>
      <c r="D151" s="10" t="s">
        <v>210</v>
      </c>
      <c r="E151" s="125">
        <v>91913</v>
      </c>
      <c r="F151" s="15"/>
      <c r="G151" s="10" t="s">
        <v>210</v>
      </c>
      <c r="H151" s="125">
        <v>24966</v>
      </c>
      <c r="I151" s="15"/>
      <c r="J151" s="10" t="s">
        <v>210</v>
      </c>
      <c r="K151" s="126" t="s">
        <v>766</v>
      </c>
      <c r="L151" s="10" t="s">
        <v>213</v>
      </c>
      <c r="M151" s="10" t="s">
        <v>210</v>
      </c>
      <c r="N151" s="125">
        <v>16948</v>
      </c>
      <c r="O151" s="15"/>
      <c r="P151" s="10" t="s">
        <v>210</v>
      </c>
      <c r="Q151" s="126" t="s">
        <v>767</v>
      </c>
      <c r="R151" s="10" t="s">
        <v>213</v>
      </c>
      <c r="S151" s="10" t="s">
        <v>210</v>
      </c>
      <c r="T151" s="125">
        <v>32911</v>
      </c>
      <c r="U151" s="15"/>
    </row>
    <row r="152" spans="1:21" x14ac:dyDescent="0.25">
      <c r="A152" s="13"/>
      <c r="B152" s="61"/>
      <c r="C152" s="21"/>
      <c r="D152" s="43"/>
      <c r="E152" s="43"/>
      <c r="F152" s="21"/>
      <c r="G152" s="43"/>
      <c r="H152" s="43"/>
      <c r="I152" s="21"/>
      <c r="J152" s="43"/>
      <c r="K152" s="43"/>
      <c r="L152" s="21"/>
      <c r="M152" s="43"/>
      <c r="N152" s="43"/>
      <c r="O152" s="21"/>
      <c r="P152" s="43"/>
      <c r="Q152" s="43"/>
      <c r="R152" s="21"/>
      <c r="S152" s="43"/>
      <c r="T152" s="43"/>
      <c r="U152" s="21"/>
    </row>
    <row r="153" spans="1:21" x14ac:dyDescent="0.25">
      <c r="A153" s="13"/>
      <c r="B153" s="25" t="s">
        <v>28</v>
      </c>
      <c r="C153" s="15"/>
      <c r="D153" s="10" t="s">
        <v>210</v>
      </c>
      <c r="E153" s="35">
        <v>2840875</v>
      </c>
      <c r="F153" s="15"/>
      <c r="G153" s="10" t="s">
        <v>210</v>
      </c>
      <c r="H153" s="35">
        <v>1040502</v>
      </c>
      <c r="I153" s="15"/>
      <c r="J153" s="10" t="s">
        <v>210</v>
      </c>
      <c r="K153" s="35">
        <v>9021567</v>
      </c>
      <c r="L153" s="15"/>
      <c r="M153" s="10" t="s">
        <v>210</v>
      </c>
      <c r="N153" s="35">
        <v>1256637</v>
      </c>
      <c r="O153" s="15"/>
      <c r="P153" s="10" t="s">
        <v>210</v>
      </c>
      <c r="Q153" s="33" t="s">
        <v>768</v>
      </c>
      <c r="R153" s="10" t="s">
        <v>213</v>
      </c>
      <c r="S153" s="10" t="s">
        <v>210</v>
      </c>
      <c r="T153" s="35">
        <v>13471925</v>
      </c>
      <c r="U153" s="15"/>
    </row>
    <row r="154" spans="1:21" x14ac:dyDescent="0.25">
      <c r="A154" s="13"/>
      <c r="B154" s="83"/>
      <c r="C154" s="83"/>
      <c r="D154" s="83"/>
      <c r="E154" s="83"/>
      <c r="F154" s="83"/>
      <c r="G154" s="83"/>
      <c r="H154" s="83"/>
      <c r="I154" s="83"/>
      <c r="J154" s="83"/>
      <c r="K154" s="83"/>
      <c r="L154" s="83"/>
      <c r="M154" s="83"/>
      <c r="N154" s="83"/>
      <c r="O154" s="83"/>
      <c r="P154" s="83"/>
      <c r="Q154" s="83"/>
      <c r="R154" s="83"/>
      <c r="S154" s="83"/>
      <c r="T154" s="83"/>
      <c r="U154" s="83"/>
    </row>
  </sheetData>
  <mergeCells count="636">
    <mergeCell ref="B125:U125"/>
    <mergeCell ref="B154:U154"/>
    <mergeCell ref="B64:U64"/>
    <mergeCell ref="B65:U65"/>
    <mergeCell ref="B66:U66"/>
    <mergeCell ref="B93:U93"/>
    <mergeCell ref="B123:U123"/>
    <mergeCell ref="B124:U12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54"/>
    <mergeCell ref="B4:U4"/>
    <mergeCell ref="B5:U5"/>
    <mergeCell ref="B6:U6"/>
    <mergeCell ref="B7:U7"/>
    <mergeCell ref="B8:U8"/>
    <mergeCell ref="D152:E152"/>
    <mergeCell ref="G152:H152"/>
    <mergeCell ref="J152:K152"/>
    <mergeCell ref="M152:N152"/>
    <mergeCell ref="P152:Q152"/>
    <mergeCell ref="S152:T152"/>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1:E121"/>
    <mergeCell ref="G121:H121"/>
    <mergeCell ref="J121:K121"/>
    <mergeCell ref="M121:N121"/>
    <mergeCell ref="P121:Q121"/>
    <mergeCell ref="S121:T121"/>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4"/>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12.28515625" customWidth="1"/>
    <col min="5" max="5" width="36.5703125" customWidth="1"/>
    <col min="6" max="6" width="10.28515625" customWidth="1"/>
    <col min="7" max="7" width="12.28515625" customWidth="1"/>
    <col min="8" max="8" width="36.5703125" customWidth="1"/>
    <col min="9" max="9" width="10.28515625" customWidth="1"/>
    <col min="10" max="10" width="12.28515625" customWidth="1"/>
    <col min="11" max="11" width="36.5703125" customWidth="1"/>
    <col min="12" max="12" width="10.28515625" customWidth="1"/>
    <col min="13" max="13" width="12.28515625" customWidth="1"/>
    <col min="14" max="14" width="36.5703125" customWidth="1"/>
    <col min="15" max="15" width="10.28515625" customWidth="1"/>
    <col min="16" max="16" width="12.28515625" customWidth="1"/>
    <col min="17" max="17" width="36.5703125" customWidth="1"/>
    <col min="18" max="18" width="9.42578125" customWidth="1"/>
    <col min="19" max="19" width="12.28515625" customWidth="1"/>
    <col min="20" max="20" width="32.140625" customWidth="1"/>
    <col min="21" max="21" width="9.42578125" customWidth="1"/>
    <col min="22" max="22" width="12.28515625" customWidth="1"/>
    <col min="23" max="23" width="34.85546875" customWidth="1"/>
    <col min="24" max="24" width="9.42578125" customWidth="1"/>
    <col min="25" max="25" width="15" customWidth="1"/>
    <col min="26" max="26" width="36.5703125" customWidth="1"/>
    <col min="27" max="27" width="9.42578125" customWidth="1"/>
  </cols>
  <sheetData>
    <row r="1" spans="1:27" ht="15" customHeight="1" x14ac:dyDescent="0.25">
      <c r="A1" s="7" t="s">
        <v>15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59</v>
      </c>
      <c r="B3" s="81" t="s">
        <v>4</v>
      </c>
      <c r="C3" s="81"/>
      <c r="D3" s="81"/>
      <c r="E3" s="81"/>
      <c r="F3" s="81"/>
      <c r="G3" s="81"/>
      <c r="H3" s="81"/>
      <c r="I3" s="81"/>
      <c r="J3" s="81"/>
      <c r="K3" s="81"/>
      <c r="L3" s="81"/>
      <c r="M3" s="81"/>
      <c r="N3" s="81"/>
      <c r="O3" s="81"/>
      <c r="P3" s="81"/>
      <c r="Q3" s="81"/>
      <c r="R3" s="81"/>
      <c r="S3" s="81"/>
      <c r="T3" s="81"/>
      <c r="U3" s="81"/>
      <c r="V3" s="81"/>
      <c r="W3" s="81"/>
      <c r="X3" s="81"/>
      <c r="Y3" s="81"/>
      <c r="Z3" s="81"/>
      <c r="AA3" s="81"/>
    </row>
    <row r="4" spans="1:27" ht="15" customHeight="1" x14ac:dyDescent="0.25">
      <c r="A4" s="13" t="s">
        <v>159</v>
      </c>
      <c r="B4" s="81" t="s">
        <v>4</v>
      </c>
      <c r="C4" s="81"/>
      <c r="D4" s="81"/>
      <c r="E4" s="81"/>
      <c r="F4" s="81"/>
      <c r="G4" s="81"/>
      <c r="H4" s="81"/>
      <c r="I4" s="81"/>
      <c r="J4" s="81"/>
      <c r="K4" s="81"/>
      <c r="L4" s="81"/>
      <c r="M4" s="81"/>
      <c r="N4" s="81"/>
      <c r="O4" s="81"/>
      <c r="P4" s="81"/>
      <c r="Q4" s="81"/>
      <c r="R4" s="81"/>
      <c r="S4" s="81"/>
      <c r="T4" s="81"/>
      <c r="U4" s="81"/>
      <c r="V4" s="81"/>
      <c r="W4" s="81"/>
      <c r="X4" s="81"/>
      <c r="Y4" s="81"/>
      <c r="Z4" s="81"/>
      <c r="AA4" s="81"/>
    </row>
    <row r="5" spans="1:27" x14ac:dyDescent="0.25">
      <c r="A5" s="13"/>
      <c r="B5" s="82" t="s">
        <v>769</v>
      </c>
      <c r="C5" s="82"/>
      <c r="D5" s="82"/>
      <c r="E5" s="82"/>
      <c r="F5" s="82"/>
      <c r="G5" s="82"/>
      <c r="H5" s="82"/>
      <c r="I5" s="82"/>
      <c r="J5" s="82"/>
      <c r="K5" s="82"/>
      <c r="L5" s="82"/>
      <c r="M5" s="82"/>
      <c r="N5" s="82"/>
      <c r="O5" s="82"/>
      <c r="P5" s="82"/>
      <c r="Q5" s="82"/>
      <c r="R5" s="82"/>
      <c r="S5" s="82"/>
      <c r="T5" s="82"/>
      <c r="U5" s="82"/>
      <c r="V5" s="82"/>
      <c r="W5" s="82"/>
      <c r="X5" s="82"/>
      <c r="Y5" s="82"/>
      <c r="Z5" s="82"/>
      <c r="AA5" s="82"/>
    </row>
    <row r="6" spans="1:27" x14ac:dyDescent="0.25">
      <c r="A6" s="13"/>
      <c r="B6" s="83"/>
      <c r="C6" s="83"/>
      <c r="D6" s="83"/>
      <c r="E6" s="83"/>
      <c r="F6" s="83"/>
      <c r="G6" s="83"/>
      <c r="H6" s="83"/>
      <c r="I6" s="83"/>
      <c r="J6" s="83"/>
      <c r="K6" s="83"/>
      <c r="L6" s="83"/>
      <c r="M6" s="83"/>
      <c r="N6" s="83"/>
      <c r="O6" s="83"/>
      <c r="P6" s="83"/>
      <c r="Q6" s="83"/>
      <c r="R6" s="83"/>
      <c r="S6" s="83"/>
      <c r="T6" s="83"/>
      <c r="U6" s="83"/>
      <c r="V6" s="83"/>
      <c r="W6" s="83"/>
      <c r="X6" s="83"/>
      <c r="Y6" s="83"/>
      <c r="Z6" s="83"/>
      <c r="AA6" s="83"/>
    </row>
    <row r="7" spans="1:27" ht="25.5" customHeight="1" x14ac:dyDescent="0.25">
      <c r="A7" s="13"/>
      <c r="B7" s="83" t="s">
        <v>160</v>
      </c>
      <c r="C7" s="83"/>
      <c r="D7" s="83"/>
      <c r="E7" s="83"/>
      <c r="F7" s="83"/>
      <c r="G7" s="83"/>
      <c r="H7" s="83"/>
      <c r="I7" s="83"/>
      <c r="J7" s="83"/>
      <c r="K7" s="83"/>
      <c r="L7" s="83"/>
      <c r="M7" s="83"/>
      <c r="N7" s="83"/>
      <c r="O7" s="83"/>
      <c r="P7" s="83"/>
      <c r="Q7" s="83"/>
      <c r="R7" s="83"/>
      <c r="S7" s="83"/>
      <c r="T7" s="83"/>
      <c r="U7" s="83"/>
      <c r="V7" s="83"/>
      <c r="W7" s="83"/>
      <c r="X7" s="83"/>
      <c r="Y7" s="83"/>
      <c r="Z7" s="83"/>
      <c r="AA7" s="83"/>
    </row>
    <row r="8" spans="1:27" x14ac:dyDescent="0.25">
      <c r="A8" s="13"/>
      <c r="B8" s="83"/>
      <c r="C8" s="83"/>
      <c r="D8" s="83"/>
      <c r="E8" s="83"/>
      <c r="F8" s="83"/>
      <c r="G8" s="83"/>
      <c r="H8" s="83"/>
      <c r="I8" s="83"/>
      <c r="J8" s="83"/>
      <c r="K8" s="83"/>
      <c r="L8" s="83"/>
      <c r="M8" s="83"/>
      <c r="N8" s="83"/>
      <c r="O8" s="83"/>
      <c r="P8" s="83"/>
      <c r="Q8" s="83"/>
      <c r="R8" s="83"/>
      <c r="S8" s="83"/>
      <c r="T8" s="83"/>
      <c r="U8" s="83"/>
      <c r="V8" s="83"/>
      <c r="W8" s="83"/>
      <c r="X8" s="83"/>
      <c r="Y8" s="83"/>
      <c r="Z8" s="83"/>
      <c r="AA8" s="83"/>
    </row>
    <row r="9" spans="1:27" x14ac:dyDescent="0.25">
      <c r="A9" s="13"/>
      <c r="B9" s="83" t="s">
        <v>770</v>
      </c>
      <c r="C9" s="83"/>
      <c r="D9" s="83"/>
      <c r="E9" s="83"/>
      <c r="F9" s="83"/>
      <c r="G9" s="83"/>
      <c r="H9" s="83"/>
      <c r="I9" s="83"/>
      <c r="J9" s="83"/>
      <c r="K9" s="83"/>
      <c r="L9" s="83"/>
      <c r="M9" s="83"/>
      <c r="N9" s="83"/>
      <c r="O9" s="83"/>
      <c r="P9" s="83"/>
      <c r="Q9" s="83"/>
      <c r="R9" s="83"/>
      <c r="S9" s="83"/>
      <c r="T9" s="83"/>
      <c r="U9" s="83"/>
      <c r="V9" s="83"/>
      <c r="W9" s="83"/>
      <c r="X9" s="83"/>
      <c r="Y9" s="83"/>
      <c r="Z9" s="83"/>
      <c r="AA9" s="83"/>
    </row>
    <row r="10" spans="1:27" x14ac:dyDescent="0.25">
      <c r="A10" s="13"/>
      <c r="B10" s="83"/>
      <c r="C10" s="83"/>
      <c r="D10" s="83"/>
      <c r="E10" s="83"/>
      <c r="F10" s="83"/>
      <c r="G10" s="83"/>
      <c r="H10" s="83"/>
      <c r="I10" s="83"/>
      <c r="J10" s="83"/>
      <c r="K10" s="83"/>
      <c r="L10" s="83"/>
      <c r="M10" s="83"/>
      <c r="N10" s="83"/>
      <c r="O10" s="83"/>
      <c r="P10" s="83"/>
      <c r="Q10" s="83"/>
      <c r="R10" s="83"/>
      <c r="S10" s="83"/>
      <c r="T10" s="83"/>
      <c r="U10" s="83"/>
      <c r="V10" s="83"/>
      <c r="W10" s="83"/>
      <c r="X10" s="83"/>
      <c r="Y10" s="83"/>
      <c r="Z10" s="83"/>
      <c r="AA10" s="83"/>
    </row>
    <row r="11" spans="1:27" x14ac:dyDescent="0.25">
      <c r="A11" s="13"/>
      <c r="B11" s="83" t="s">
        <v>771</v>
      </c>
      <c r="C11" s="83"/>
      <c r="D11" s="83"/>
      <c r="E11" s="83"/>
      <c r="F11" s="83"/>
      <c r="G11" s="83"/>
      <c r="H11" s="83"/>
      <c r="I11" s="83"/>
      <c r="J11" s="83"/>
      <c r="K11" s="83"/>
      <c r="L11" s="83"/>
      <c r="M11" s="83"/>
      <c r="N11" s="83"/>
      <c r="O11" s="83"/>
      <c r="P11" s="83"/>
      <c r="Q11" s="83"/>
      <c r="R11" s="83"/>
      <c r="S11" s="83"/>
      <c r="T11" s="83"/>
      <c r="U11" s="83"/>
      <c r="V11" s="83"/>
      <c r="W11" s="83"/>
      <c r="X11" s="83"/>
      <c r="Y11" s="83"/>
      <c r="Z11" s="83"/>
      <c r="AA11" s="83"/>
    </row>
    <row r="12" spans="1:27" x14ac:dyDescent="0.25">
      <c r="A12" s="13"/>
      <c r="B12" s="83"/>
      <c r="C12" s="83"/>
      <c r="D12" s="83"/>
      <c r="E12" s="83"/>
      <c r="F12" s="83"/>
      <c r="G12" s="83"/>
      <c r="H12" s="83"/>
      <c r="I12" s="83"/>
      <c r="J12" s="83"/>
      <c r="K12" s="83"/>
      <c r="L12" s="83"/>
      <c r="M12" s="83"/>
      <c r="N12" s="83"/>
      <c r="O12" s="83"/>
      <c r="P12" s="83"/>
      <c r="Q12" s="83"/>
      <c r="R12" s="83"/>
      <c r="S12" s="83"/>
      <c r="T12" s="83"/>
      <c r="U12" s="83"/>
      <c r="V12" s="83"/>
      <c r="W12" s="83"/>
      <c r="X12" s="83"/>
      <c r="Y12" s="83"/>
      <c r="Z12" s="83"/>
      <c r="AA12" s="83"/>
    </row>
    <row r="13" spans="1:27" x14ac:dyDescent="0.25">
      <c r="A13" s="13"/>
      <c r="B13" s="83" t="s">
        <v>772</v>
      </c>
      <c r="C13" s="83"/>
      <c r="D13" s="83"/>
      <c r="E13" s="83"/>
      <c r="F13" s="83"/>
      <c r="G13" s="83"/>
      <c r="H13" s="83"/>
      <c r="I13" s="83"/>
      <c r="J13" s="83"/>
      <c r="K13" s="83"/>
      <c r="L13" s="83"/>
      <c r="M13" s="83"/>
      <c r="N13" s="83"/>
      <c r="O13" s="83"/>
      <c r="P13" s="83"/>
      <c r="Q13" s="83"/>
      <c r="R13" s="83"/>
      <c r="S13" s="83"/>
      <c r="T13" s="83"/>
      <c r="U13" s="83"/>
      <c r="V13" s="83"/>
      <c r="W13" s="83"/>
      <c r="X13" s="83"/>
      <c r="Y13" s="83"/>
      <c r="Z13" s="83"/>
      <c r="AA13" s="83"/>
    </row>
    <row r="14" spans="1:27" x14ac:dyDescent="0.25">
      <c r="A14" s="13"/>
      <c r="B14" s="83"/>
      <c r="C14" s="83"/>
      <c r="D14" s="83"/>
      <c r="E14" s="83"/>
      <c r="F14" s="83"/>
      <c r="G14" s="83"/>
      <c r="H14" s="83"/>
      <c r="I14" s="83"/>
      <c r="J14" s="83"/>
      <c r="K14" s="83"/>
      <c r="L14" s="83"/>
      <c r="M14" s="83"/>
      <c r="N14" s="83"/>
      <c r="O14" s="83"/>
      <c r="P14" s="83"/>
      <c r="Q14" s="83"/>
      <c r="R14" s="83"/>
      <c r="S14" s="83"/>
      <c r="T14" s="83"/>
      <c r="U14" s="83"/>
      <c r="V14" s="83"/>
      <c r="W14" s="83"/>
      <c r="X14" s="83"/>
      <c r="Y14" s="83"/>
      <c r="Z14" s="83"/>
      <c r="AA14" s="83"/>
    </row>
    <row r="15" spans="1:27" x14ac:dyDescent="0.25">
      <c r="A15" s="13"/>
      <c r="B15" s="86" t="s">
        <v>773</v>
      </c>
      <c r="C15" s="86"/>
      <c r="D15" s="86"/>
      <c r="E15" s="86"/>
      <c r="F15" s="86"/>
      <c r="G15" s="86"/>
      <c r="H15" s="86"/>
      <c r="I15" s="86"/>
      <c r="J15" s="86"/>
      <c r="K15" s="86"/>
      <c r="L15" s="86"/>
      <c r="M15" s="86"/>
      <c r="N15" s="86"/>
      <c r="O15" s="86"/>
      <c r="P15" s="86"/>
      <c r="Q15" s="86"/>
      <c r="R15" s="86"/>
      <c r="S15" s="86"/>
      <c r="T15" s="86"/>
      <c r="U15" s="86"/>
      <c r="V15" s="86"/>
      <c r="W15" s="86"/>
      <c r="X15" s="86"/>
      <c r="Y15" s="86"/>
      <c r="Z15" s="86"/>
      <c r="AA15" s="86"/>
    </row>
    <row r="16" spans="1:27" x14ac:dyDescent="0.25">
      <c r="A16" s="13"/>
      <c r="B16" s="86" t="s">
        <v>774</v>
      </c>
      <c r="C16" s="86"/>
      <c r="D16" s="86"/>
      <c r="E16" s="86"/>
      <c r="F16" s="86"/>
      <c r="G16" s="86"/>
      <c r="H16" s="86"/>
      <c r="I16" s="86"/>
      <c r="J16" s="86"/>
      <c r="K16" s="86"/>
      <c r="L16" s="86"/>
      <c r="M16" s="86"/>
      <c r="N16" s="86"/>
      <c r="O16" s="86"/>
      <c r="P16" s="86"/>
      <c r="Q16" s="86"/>
      <c r="R16" s="86"/>
      <c r="S16" s="86"/>
      <c r="T16" s="86"/>
      <c r="U16" s="86"/>
      <c r="V16" s="86"/>
      <c r="W16" s="86"/>
      <c r="X16" s="86"/>
      <c r="Y16" s="86"/>
      <c r="Z16" s="86"/>
      <c r="AA16" s="86"/>
    </row>
    <row r="17" spans="1:27" x14ac:dyDescent="0.25">
      <c r="A17" s="13"/>
      <c r="B17" s="86" t="s">
        <v>775</v>
      </c>
      <c r="C17" s="86"/>
      <c r="D17" s="86"/>
      <c r="E17" s="86"/>
      <c r="F17" s="86"/>
      <c r="G17" s="86"/>
      <c r="H17" s="86"/>
      <c r="I17" s="86"/>
      <c r="J17" s="86"/>
      <c r="K17" s="86"/>
      <c r="L17" s="86"/>
      <c r="M17" s="86"/>
      <c r="N17" s="86"/>
      <c r="O17" s="86"/>
      <c r="P17" s="86"/>
      <c r="Q17" s="86"/>
      <c r="R17" s="86"/>
      <c r="S17" s="86"/>
      <c r="T17" s="86"/>
      <c r="U17" s="86"/>
      <c r="V17" s="86"/>
      <c r="W17" s="86"/>
      <c r="X17" s="86"/>
      <c r="Y17" s="86"/>
      <c r="Z17" s="86"/>
      <c r="AA17" s="86"/>
    </row>
    <row r="18" spans="1:27" x14ac:dyDescent="0.25">
      <c r="A18" s="13"/>
      <c r="B18" s="86" t="s">
        <v>776</v>
      </c>
      <c r="C18" s="86"/>
      <c r="D18" s="86"/>
      <c r="E18" s="86"/>
      <c r="F18" s="86"/>
      <c r="G18" s="86"/>
      <c r="H18" s="86"/>
      <c r="I18" s="86"/>
      <c r="J18" s="86"/>
      <c r="K18" s="86"/>
      <c r="L18" s="86"/>
      <c r="M18" s="86"/>
      <c r="N18" s="86"/>
      <c r="O18" s="86"/>
      <c r="P18" s="86"/>
      <c r="Q18" s="86"/>
      <c r="R18" s="86"/>
      <c r="S18" s="86"/>
      <c r="T18" s="86"/>
      <c r="U18" s="86"/>
      <c r="V18" s="86"/>
      <c r="W18" s="86"/>
      <c r="X18" s="86"/>
      <c r="Y18" s="86"/>
      <c r="Z18" s="86"/>
      <c r="AA18" s="86"/>
    </row>
    <row r="19" spans="1:27" x14ac:dyDescent="0.25">
      <c r="A19" s="13"/>
      <c r="B19" s="86" t="s">
        <v>777</v>
      </c>
      <c r="C19" s="86"/>
      <c r="D19" s="86"/>
      <c r="E19" s="86"/>
      <c r="F19" s="86"/>
      <c r="G19" s="86"/>
      <c r="H19" s="86"/>
      <c r="I19" s="86"/>
      <c r="J19" s="86"/>
      <c r="K19" s="86"/>
      <c r="L19" s="86"/>
      <c r="M19" s="86"/>
      <c r="N19" s="86"/>
      <c r="O19" s="86"/>
      <c r="P19" s="86"/>
      <c r="Q19" s="86"/>
      <c r="R19" s="86"/>
      <c r="S19" s="86"/>
      <c r="T19" s="86"/>
      <c r="U19" s="86"/>
      <c r="V19" s="86"/>
      <c r="W19" s="86"/>
      <c r="X19" s="86"/>
      <c r="Y19" s="86"/>
      <c r="Z19" s="86"/>
      <c r="AA19" s="86"/>
    </row>
    <row r="20" spans="1:27" x14ac:dyDescent="0.25">
      <c r="A20" s="13"/>
      <c r="B20" s="86" t="s">
        <v>778</v>
      </c>
      <c r="C20" s="86"/>
      <c r="D20" s="86"/>
      <c r="E20" s="86"/>
      <c r="F20" s="86"/>
      <c r="G20" s="86"/>
      <c r="H20" s="86"/>
      <c r="I20" s="86"/>
      <c r="J20" s="86"/>
      <c r="K20" s="86"/>
      <c r="L20" s="86"/>
      <c r="M20" s="86"/>
      <c r="N20" s="86"/>
      <c r="O20" s="86"/>
      <c r="P20" s="86"/>
      <c r="Q20" s="86"/>
      <c r="R20" s="86"/>
      <c r="S20" s="86"/>
      <c r="T20" s="86"/>
      <c r="U20" s="86"/>
      <c r="V20" s="86"/>
      <c r="W20" s="86"/>
      <c r="X20" s="86"/>
      <c r="Y20" s="86"/>
      <c r="Z20" s="86"/>
      <c r="AA20" s="86"/>
    </row>
    <row r="21" spans="1:27" x14ac:dyDescent="0.25">
      <c r="A21" s="13"/>
      <c r="B21" s="86" t="s">
        <v>779</v>
      </c>
      <c r="C21" s="86"/>
      <c r="D21" s="86"/>
      <c r="E21" s="86"/>
      <c r="F21" s="86"/>
      <c r="G21" s="86"/>
      <c r="H21" s="86"/>
      <c r="I21" s="86"/>
      <c r="J21" s="86"/>
      <c r="K21" s="86"/>
      <c r="L21" s="86"/>
      <c r="M21" s="86"/>
      <c r="N21" s="86"/>
      <c r="O21" s="86"/>
      <c r="P21" s="86"/>
      <c r="Q21" s="86"/>
      <c r="R21" s="86"/>
      <c r="S21" s="86"/>
      <c r="T21" s="86"/>
      <c r="U21" s="86"/>
      <c r="V21" s="86"/>
      <c r="W21" s="86"/>
      <c r="X21" s="86"/>
      <c r="Y21" s="86"/>
      <c r="Z21" s="86"/>
      <c r="AA21" s="86"/>
    </row>
    <row r="22" spans="1:27" x14ac:dyDescent="0.25">
      <c r="A22" s="13"/>
      <c r="B22" s="86" t="s">
        <v>780</v>
      </c>
      <c r="C22" s="86"/>
      <c r="D22" s="86"/>
      <c r="E22" s="86"/>
      <c r="F22" s="86"/>
      <c r="G22" s="86"/>
      <c r="H22" s="86"/>
      <c r="I22" s="86"/>
      <c r="J22" s="86"/>
      <c r="K22" s="86"/>
      <c r="L22" s="86"/>
      <c r="M22" s="86"/>
      <c r="N22" s="86"/>
      <c r="O22" s="86"/>
      <c r="P22" s="86"/>
      <c r="Q22" s="86"/>
      <c r="R22" s="86"/>
      <c r="S22" s="86"/>
      <c r="T22" s="86"/>
      <c r="U22" s="86"/>
      <c r="V22" s="86"/>
      <c r="W22" s="86"/>
      <c r="X22" s="86"/>
      <c r="Y22" s="86"/>
      <c r="Z22" s="86"/>
      <c r="AA22" s="86"/>
    </row>
    <row r="23" spans="1:27" x14ac:dyDescent="0.25">
      <c r="A23" s="13"/>
      <c r="B23" s="86" t="s">
        <v>781</v>
      </c>
      <c r="C23" s="86"/>
      <c r="D23" s="86"/>
      <c r="E23" s="86"/>
      <c r="F23" s="86"/>
      <c r="G23" s="86"/>
      <c r="H23" s="86"/>
      <c r="I23" s="86"/>
      <c r="J23" s="86"/>
      <c r="K23" s="86"/>
      <c r="L23" s="86"/>
      <c r="M23" s="86"/>
      <c r="N23" s="86"/>
      <c r="O23" s="86"/>
      <c r="P23" s="86"/>
      <c r="Q23" s="86"/>
      <c r="R23" s="86"/>
      <c r="S23" s="86"/>
      <c r="T23" s="86"/>
      <c r="U23" s="86"/>
      <c r="V23" s="86"/>
      <c r="W23" s="86"/>
      <c r="X23" s="86"/>
      <c r="Y23" s="86"/>
      <c r="Z23" s="86"/>
      <c r="AA23" s="86"/>
    </row>
    <row r="24" spans="1:27" x14ac:dyDescent="0.25">
      <c r="A24" s="13"/>
      <c r="B24" s="86" t="s">
        <v>782</v>
      </c>
      <c r="C24" s="86"/>
      <c r="D24" s="86"/>
      <c r="E24" s="86"/>
      <c r="F24" s="86"/>
      <c r="G24" s="86"/>
      <c r="H24" s="86"/>
      <c r="I24" s="86"/>
      <c r="J24" s="86"/>
      <c r="K24" s="86"/>
      <c r="L24" s="86"/>
      <c r="M24" s="86"/>
      <c r="N24" s="86"/>
      <c r="O24" s="86"/>
      <c r="P24" s="86"/>
      <c r="Q24" s="86"/>
      <c r="R24" s="86"/>
      <c r="S24" s="86"/>
      <c r="T24" s="86"/>
      <c r="U24" s="86"/>
      <c r="V24" s="86"/>
      <c r="W24" s="86"/>
      <c r="X24" s="86"/>
      <c r="Y24" s="86"/>
      <c r="Z24" s="86"/>
      <c r="AA24" s="86"/>
    </row>
    <row r="25" spans="1:27" x14ac:dyDescent="0.25">
      <c r="A25" s="13"/>
      <c r="B25" s="86" t="s">
        <v>783</v>
      </c>
      <c r="C25" s="86"/>
      <c r="D25" s="86"/>
      <c r="E25" s="86"/>
      <c r="F25" s="86"/>
      <c r="G25" s="86"/>
      <c r="H25" s="86"/>
      <c r="I25" s="86"/>
      <c r="J25" s="86"/>
      <c r="K25" s="86"/>
      <c r="L25" s="86"/>
      <c r="M25" s="86"/>
      <c r="N25" s="86"/>
      <c r="O25" s="86"/>
      <c r="P25" s="86"/>
      <c r="Q25" s="86"/>
      <c r="R25" s="86"/>
      <c r="S25" s="86"/>
      <c r="T25" s="86"/>
      <c r="U25" s="86"/>
      <c r="V25" s="86"/>
      <c r="W25" s="86"/>
      <c r="X25" s="86"/>
      <c r="Y25" s="86"/>
      <c r="Z25" s="86"/>
      <c r="AA25" s="86"/>
    </row>
    <row r="26" spans="1:27" x14ac:dyDescent="0.25">
      <c r="A26" s="13"/>
      <c r="B26" s="83"/>
      <c r="C26" s="83"/>
      <c r="D26" s="83"/>
      <c r="E26" s="83"/>
      <c r="F26" s="83"/>
      <c r="G26" s="83"/>
      <c r="H26" s="83"/>
      <c r="I26" s="83"/>
      <c r="J26" s="83"/>
      <c r="K26" s="83"/>
      <c r="L26" s="83"/>
      <c r="M26" s="83"/>
      <c r="N26" s="83"/>
      <c r="O26" s="83"/>
      <c r="P26" s="83"/>
      <c r="Q26" s="83"/>
      <c r="R26" s="83"/>
      <c r="S26" s="83"/>
      <c r="T26" s="83"/>
      <c r="U26" s="83"/>
      <c r="V26" s="83"/>
      <c r="W26" s="83"/>
      <c r="X26" s="83"/>
      <c r="Y26" s="83"/>
      <c r="Z26" s="83"/>
      <c r="AA26" s="83"/>
    </row>
    <row r="27" spans="1:27" x14ac:dyDescent="0.25">
      <c r="A27" s="13"/>
      <c r="B27" s="83" t="s">
        <v>784</v>
      </c>
      <c r="C27" s="83"/>
      <c r="D27" s="83"/>
      <c r="E27" s="83"/>
      <c r="F27" s="83"/>
      <c r="G27" s="83"/>
      <c r="H27" s="83"/>
      <c r="I27" s="83"/>
      <c r="J27" s="83"/>
      <c r="K27" s="83"/>
      <c r="L27" s="83"/>
      <c r="M27" s="83"/>
      <c r="N27" s="83"/>
      <c r="O27" s="83"/>
      <c r="P27" s="83"/>
      <c r="Q27" s="83"/>
      <c r="R27" s="83"/>
      <c r="S27" s="83"/>
      <c r="T27" s="83"/>
      <c r="U27" s="83"/>
      <c r="V27" s="83"/>
      <c r="W27" s="83"/>
      <c r="X27" s="83"/>
      <c r="Y27" s="83"/>
      <c r="Z27" s="83"/>
      <c r="AA27" s="83"/>
    </row>
    <row r="28" spans="1:27" x14ac:dyDescent="0.25">
      <c r="A28" s="13"/>
      <c r="B28" s="83"/>
      <c r="C28" s="83"/>
      <c r="D28" s="83"/>
      <c r="E28" s="83"/>
      <c r="F28" s="83"/>
      <c r="G28" s="83"/>
      <c r="H28" s="83"/>
      <c r="I28" s="83"/>
      <c r="J28" s="83"/>
      <c r="K28" s="83"/>
      <c r="L28" s="83"/>
      <c r="M28" s="83"/>
      <c r="N28" s="83"/>
      <c r="O28" s="83"/>
      <c r="P28" s="83"/>
      <c r="Q28" s="83"/>
      <c r="R28" s="83"/>
      <c r="S28" s="83"/>
      <c r="T28" s="83"/>
      <c r="U28" s="83"/>
      <c r="V28" s="83"/>
      <c r="W28" s="83"/>
      <c r="X28" s="83"/>
      <c r="Y28" s="83"/>
      <c r="Z28" s="83"/>
      <c r="AA28" s="83"/>
    </row>
    <row r="29" spans="1:27" x14ac:dyDescent="0.25">
      <c r="A29" s="13"/>
      <c r="B29" s="86" t="s">
        <v>785</v>
      </c>
      <c r="C29" s="86"/>
      <c r="D29" s="86"/>
      <c r="E29" s="86"/>
      <c r="F29" s="86"/>
      <c r="G29" s="86"/>
      <c r="H29" s="86"/>
      <c r="I29" s="86"/>
      <c r="J29" s="86"/>
      <c r="K29" s="86"/>
      <c r="L29" s="86"/>
      <c r="M29" s="86"/>
      <c r="N29" s="86"/>
      <c r="O29" s="86"/>
      <c r="P29" s="86"/>
      <c r="Q29" s="86"/>
      <c r="R29" s="86"/>
      <c r="S29" s="86"/>
      <c r="T29" s="86"/>
      <c r="U29" s="86"/>
      <c r="V29" s="86"/>
      <c r="W29" s="86"/>
      <c r="X29" s="86"/>
      <c r="Y29" s="86"/>
      <c r="Z29" s="86"/>
      <c r="AA29" s="86"/>
    </row>
    <row r="30" spans="1:27" x14ac:dyDescent="0.25">
      <c r="A30" s="13"/>
      <c r="B30" s="86" t="s">
        <v>786</v>
      </c>
      <c r="C30" s="86"/>
      <c r="D30" s="86"/>
      <c r="E30" s="86"/>
      <c r="F30" s="86"/>
      <c r="G30" s="86"/>
      <c r="H30" s="86"/>
      <c r="I30" s="86"/>
      <c r="J30" s="86"/>
      <c r="K30" s="86"/>
      <c r="L30" s="86"/>
      <c r="M30" s="86"/>
      <c r="N30" s="86"/>
      <c r="O30" s="86"/>
      <c r="P30" s="86"/>
      <c r="Q30" s="86"/>
      <c r="R30" s="86"/>
      <c r="S30" s="86"/>
      <c r="T30" s="86"/>
      <c r="U30" s="86"/>
      <c r="V30" s="86"/>
      <c r="W30" s="86"/>
      <c r="X30" s="86"/>
      <c r="Y30" s="86"/>
      <c r="Z30" s="86"/>
      <c r="AA30" s="86"/>
    </row>
    <row r="31" spans="1:27" x14ac:dyDescent="0.25">
      <c r="A31" s="13"/>
      <c r="B31" s="86" t="s">
        <v>787</v>
      </c>
      <c r="C31" s="86"/>
      <c r="D31" s="86"/>
      <c r="E31" s="86"/>
      <c r="F31" s="86"/>
      <c r="G31" s="86"/>
      <c r="H31" s="86"/>
      <c r="I31" s="86"/>
      <c r="J31" s="86"/>
      <c r="K31" s="86"/>
      <c r="L31" s="86"/>
      <c r="M31" s="86"/>
      <c r="N31" s="86"/>
      <c r="O31" s="86"/>
      <c r="P31" s="86"/>
      <c r="Q31" s="86"/>
      <c r="R31" s="86"/>
      <c r="S31" s="86"/>
      <c r="T31" s="86"/>
      <c r="U31" s="86"/>
      <c r="V31" s="86"/>
      <c r="W31" s="86"/>
      <c r="X31" s="86"/>
      <c r="Y31" s="86"/>
      <c r="Z31" s="86"/>
      <c r="AA31" s="86"/>
    </row>
    <row r="32" spans="1:27" x14ac:dyDescent="0.25">
      <c r="A32" s="13"/>
      <c r="B32" s="86" t="s">
        <v>788</v>
      </c>
      <c r="C32" s="86"/>
      <c r="D32" s="86"/>
      <c r="E32" s="86"/>
      <c r="F32" s="86"/>
      <c r="G32" s="86"/>
      <c r="H32" s="86"/>
      <c r="I32" s="86"/>
      <c r="J32" s="86"/>
      <c r="K32" s="86"/>
      <c r="L32" s="86"/>
      <c r="M32" s="86"/>
      <c r="N32" s="86"/>
      <c r="O32" s="86"/>
      <c r="P32" s="86"/>
      <c r="Q32" s="86"/>
      <c r="R32" s="86"/>
      <c r="S32" s="86"/>
      <c r="T32" s="86"/>
      <c r="U32" s="86"/>
      <c r="V32" s="86"/>
      <c r="W32" s="86"/>
      <c r="X32" s="86"/>
      <c r="Y32" s="86"/>
      <c r="Z32" s="86"/>
      <c r="AA32" s="86"/>
    </row>
    <row r="33" spans="1:27" x14ac:dyDescent="0.25">
      <c r="A33" s="13"/>
      <c r="B33" s="86" t="s">
        <v>789</v>
      </c>
      <c r="C33" s="86"/>
      <c r="D33" s="86"/>
      <c r="E33" s="86"/>
      <c r="F33" s="86"/>
      <c r="G33" s="86"/>
      <c r="H33" s="86"/>
      <c r="I33" s="86"/>
      <c r="J33" s="86"/>
      <c r="K33" s="86"/>
      <c r="L33" s="86"/>
      <c r="M33" s="86"/>
      <c r="N33" s="86"/>
      <c r="O33" s="86"/>
      <c r="P33" s="86"/>
      <c r="Q33" s="86"/>
      <c r="R33" s="86"/>
      <c r="S33" s="86"/>
      <c r="T33" s="86"/>
      <c r="U33" s="86"/>
      <c r="V33" s="86"/>
      <c r="W33" s="86"/>
      <c r="X33" s="86"/>
      <c r="Y33" s="86"/>
      <c r="Z33" s="86"/>
      <c r="AA33" s="86"/>
    </row>
    <row r="34" spans="1:27" x14ac:dyDescent="0.25">
      <c r="A34" s="13"/>
      <c r="B34" s="83"/>
      <c r="C34" s="83"/>
      <c r="D34" s="83"/>
      <c r="E34" s="83"/>
      <c r="F34" s="83"/>
      <c r="G34" s="83"/>
      <c r="H34" s="83"/>
      <c r="I34" s="83"/>
      <c r="J34" s="83"/>
      <c r="K34" s="83"/>
      <c r="L34" s="83"/>
      <c r="M34" s="83"/>
      <c r="N34" s="83"/>
      <c r="O34" s="83"/>
      <c r="P34" s="83"/>
      <c r="Q34" s="83"/>
      <c r="R34" s="83"/>
      <c r="S34" s="83"/>
      <c r="T34" s="83"/>
      <c r="U34" s="83"/>
      <c r="V34" s="83"/>
      <c r="W34" s="83"/>
      <c r="X34" s="83"/>
      <c r="Y34" s="83"/>
      <c r="Z34" s="83"/>
      <c r="AA34" s="83"/>
    </row>
    <row r="35" spans="1:27" x14ac:dyDescent="0.25">
      <c r="A35" s="13"/>
      <c r="B35" s="87" t="s">
        <v>790</v>
      </c>
      <c r="C35" s="87"/>
      <c r="D35" s="87"/>
      <c r="E35" s="87"/>
      <c r="F35" s="87"/>
      <c r="G35" s="87"/>
      <c r="H35" s="87"/>
      <c r="I35" s="87"/>
      <c r="J35" s="87"/>
      <c r="K35" s="87"/>
      <c r="L35" s="87"/>
      <c r="M35" s="87"/>
      <c r="N35" s="87"/>
      <c r="O35" s="87"/>
      <c r="P35" s="87"/>
      <c r="Q35" s="87"/>
      <c r="R35" s="87"/>
      <c r="S35" s="87"/>
      <c r="T35" s="87"/>
      <c r="U35" s="87"/>
      <c r="V35" s="87"/>
      <c r="W35" s="87"/>
      <c r="X35" s="87"/>
      <c r="Y35" s="87"/>
      <c r="Z35" s="87"/>
      <c r="AA35" s="87"/>
    </row>
    <row r="36" spans="1:27" x14ac:dyDescent="0.25">
      <c r="A36" s="13"/>
      <c r="B36" s="83"/>
      <c r="C36" s="83"/>
      <c r="D36" s="83"/>
      <c r="E36" s="83"/>
      <c r="F36" s="83"/>
      <c r="G36" s="83"/>
      <c r="H36" s="83"/>
      <c r="I36" s="83"/>
      <c r="J36" s="83"/>
      <c r="K36" s="83"/>
      <c r="L36" s="83"/>
      <c r="M36" s="83"/>
      <c r="N36" s="83"/>
      <c r="O36" s="83"/>
      <c r="P36" s="83"/>
      <c r="Q36" s="83"/>
      <c r="R36" s="83"/>
      <c r="S36" s="83"/>
      <c r="T36" s="83"/>
      <c r="U36" s="83"/>
      <c r="V36" s="83"/>
      <c r="W36" s="83"/>
      <c r="X36" s="83"/>
      <c r="Y36" s="83"/>
      <c r="Z36" s="83"/>
      <c r="AA36" s="83"/>
    </row>
    <row r="37" spans="1:27" x14ac:dyDescent="0.25">
      <c r="A37" s="13"/>
      <c r="B37" s="83" t="s">
        <v>791</v>
      </c>
      <c r="C37" s="83"/>
      <c r="D37" s="83"/>
      <c r="E37" s="83"/>
      <c r="F37" s="83"/>
      <c r="G37" s="83"/>
      <c r="H37" s="83"/>
      <c r="I37" s="83"/>
      <c r="J37" s="83"/>
      <c r="K37" s="83"/>
      <c r="L37" s="83"/>
      <c r="M37" s="83"/>
      <c r="N37" s="83"/>
      <c r="O37" s="83"/>
      <c r="P37" s="83"/>
      <c r="Q37" s="83"/>
      <c r="R37" s="83"/>
      <c r="S37" s="83"/>
      <c r="T37" s="83"/>
      <c r="U37" s="83"/>
      <c r="V37" s="83"/>
      <c r="W37" s="83"/>
      <c r="X37" s="83"/>
      <c r="Y37" s="83"/>
      <c r="Z37" s="83"/>
      <c r="AA37" s="83"/>
    </row>
    <row r="38" spans="1:27" x14ac:dyDescent="0.25">
      <c r="A38" s="13"/>
      <c r="B38" s="83"/>
      <c r="C38" s="83"/>
      <c r="D38" s="83"/>
      <c r="E38" s="83"/>
      <c r="F38" s="83"/>
      <c r="G38" s="83"/>
      <c r="H38" s="83"/>
      <c r="I38" s="83"/>
      <c r="J38" s="83"/>
      <c r="K38" s="83"/>
      <c r="L38" s="83"/>
      <c r="M38" s="83"/>
      <c r="N38" s="83"/>
      <c r="O38" s="83"/>
      <c r="P38" s="83"/>
      <c r="Q38" s="83"/>
      <c r="R38" s="83"/>
      <c r="S38" s="83"/>
      <c r="T38" s="83"/>
      <c r="U38" s="83"/>
      <c r="V38" s="83"/>
      <c r="W38" s="83"/>
      <c r="X38" s="83"/>
      <c r="Y38" s="83"/>
      <c r="Z38" s="83"/>
      <c r="AA38" s="83"/>
    </row>
    <row r="39" spans="1:27" x14ac:dyDescent="0.25">
      <c r="A39" s="13"/>
      <c r="B39" s="15"/>
      <c r="C39" s="16"/>
      <c r="D39" s="148" t="s">
        <v>792</v>
      </c>
      <c r="E39" s="148"/>
      <c r="F39" s="148"/>
      <c r="G39" s="148"/>
      <c r="H39" s="148"/>
      <c r="I39" s="148"/>
      <c r="J39" s="148"/>
      <c r="K39" s="148"/>
      <c r="L39" s="148"/>
      <c r="M39" s="148"/>
      <c r="N39" s="148"/>
      <c r="O39" s="16"/>
      <c r="P39" s="148" t="s">
        <v>793</v>
      </c>
      <c r="Q39" s="148"/>
      <c r="R39" s="148"/>
      <c r="S39" s="148"/>
      <c r="T39" s="148"/>
      <c r="U39" s="148"/>
      <c r="V39" s="148"/>
      <c r="W39" s="148"/>
      <c r="X39" s="148"/>
      <c r="Y39" s="148"/>
      <c r="Z39" s="148"/>
      <c r="AA39" s="16"/>
    </row>
    <row r="40" spans="1:27" ht="15.75" thickBot="1" x14ac:dyDescent="0.3">
      <c r="A40" s="13"/>
      <c r="B40" s="15"/>
      <c r="C40" s="16"/>
      <c r="D40" s="149" t="s">
        <v>794</v>
      </c>
      <c r="E40" s="149"/>
      <c r="F40" s="149"/>
      <c r="G40" s="149"/>
      <c r="H40" s="149"/>
      <c r="I40" s="149"/>
      <c r="J40" s="149"/>
      <c r="K40" s="149"/>
      <c r="L40" s="149"/>
      <c r="M40" s="149"/>
      <c r="N40" s="149"/>
      <c r="O40" s="16"/>
      <c r="P40" s="149" t="s">
        <v>794</v>
      </c>
      <c r="Q40" s="149"/>
      <c r="R40" s="149"/>
      <c r="S40" s="149"/>
      <c r="T40" s="149"/>
      <c r="U40" s="149"/>
      <c r="V40" s="149"/>
      <c r="W40" s="149"/>
      <c r="X40" s="149"/>
      <c r="Y40" s="149"/>
      <c r="Z40" s="149"/>
      <c r="AA40" s="16"/>
    </row>
    <row r="41" spans="1:27" ht="15.75" thickBot="1" x14ac:dyDescent="0.3">
      <c r="A41" s="13"/>
      <c r="B41" s="131" t="s">
        <v>204</v>
      </c>
      <c r="C41" s="16"/>
      <c r="D41" s="150" t="s">
        <v>795</v>
      </c>
      <c r="E41" s="150"/>
      <c r="F41" s="107"/>
      <c r="G41" s="150" t="s">
        <v>796</v>
      </c>
      <c r="H41" s="150"/>
      <c r="I41" s="107"/>
      <c r="J41" s="150" t="s">
        <v>607</v>
      </c>
      <c r="K41" s="150"/>
      <c r="L41" s="107"/>
      <c r="M41" s="150" t="s">
        <v>797</v>
      </c>
      <c r="N41" s="150"/>
      <c r="O41" s="16"/>
      <c r="P41" s="150" t="s">
        <v>795</v>
      </c>
      <c r="Q41" s="150"/>
      <c r="R41" s="107"/>
      <c r="S41" s="150" t="s">
        <v>796</v>
      </c>
      <c r="T41" s="150"/>
      <c r="U41" s="107"/>
      <c r="V41" s="150" t="s">
        <v>607</v>
      </c>
      <c r="W41" s="150"/>
      <c r="X41" s="107"/>
      <c r="Y41" s="150" t="s">
        <v>797</v>
      </c>
      <c r="Z41" s="150"/>
      <c r="AA41" s="16"/>
    </row>
    <row r="42" spans="1:27" x14ac:dyDescent="0.25">
      <c r="A42" s="13"/>
      <c r="B42" s="19"/>
      <c r="C42" s="15"/>
      <c r="D42" s="42"/>
      <c r="E42" s="42"/>
      <c r="F42" s="15"/>
      <c r="G42" s="42"/>
      <c r="H42" s="42"/>
      <c r="I42" s="15"/>
      <c r="J42" s="42"/>
      <c r="K42" s="42"/>
      <c r="L42" s="15"/>
      <c r="M42" s="42"/>
      <c r="N42" s="42"/>
      <c r="O42" s="15"/>
      <c r="P42" s="42"/>
      <c r="Q42" s="42"/>
      <c r="R42" s="15"/>
      <c r="S42" s="42"/>
      <c r="T42" s="42"/>
      <c r="U42" s="15"/>
      <c r="V42" s="42"/>
      <c r="W42" s="42"/>
      <c r="X42" s="15"/>
      <c r="Y42" s="42"/>
      <c r="Z42" s="42"/>
      <c r="AA42" s="15"/>
    </row>
    <row r="43" spans="1:27" x14ac:dyDescent="0.25">
      <c r="A43" s="13"/>
      <c r="B43" s="132" t="s">
        <v>67</v>
      </c>
      <c r="C43" s="21"/>
      <c r="D43" s="133" t="s">
        <v>210</v>
      </c>
      <c r="E43" s="134">
        <v>408059</v>
      </c>
      <c r="F43" s="21"/>
      <c r="G43" s="133" t="s">
        <v>210</v>
      </c>
      <c r="H43" s="135" t="s">
        <v>219</v>
      </c>
      <c r="I43" s="21"/>
      <c r="J43" s="133" t="s">
        <v>210</v>
      </c>
      <c r="K43" s="135" t="s">
        <v>798</v>
      </c>
      <c r="L43" s="133" t="s">
        <v>213</v>
      </c>
      <c r="M43" s="133" t="s">
        <v>210</v>
      </c>
      <c r="N43" s="134">
        <v>407846</v>
      </c>
      <c r="O43" s="21"/>
      <c r="P43" s="133" t="s">
        <v>210</v>
      </c>
      <c r="Q43" s="134">
        <v>817856</v>
      </c>
      <c r="R43" s="21"/>
      <c r="S43" s="133" t="s">
        <v>210</v>
      </c>
      <c r="T43" s="135" t="s">
        <v>219</v>
      </c>
      <c r="U43" s="21"/>
      <c r="V43" s="133" t="s">
        <v>210</v>
      </c>
      <c r="W43" s="135" t="s">
        <v>799</v>
      </c>
      <c r="X43" s="133" t="s">
        <v>213</v>
      </c>
      <c r="Y43" s="133" t="s">
        <v>210</v>
      </c>
      <c r="Z43" s="134">
        <v>816363</v>
      </c>
      <c r="AA43" s="21"/>
    </row>
    <row r="44" spans="1:27" ht="15.75" thickBot="1" x14ac:dyDescent="0.3">
      <c r="A44" s="13"/>
      <c r="B44" s="136" t="s">
        <v>68</v>
      </c>
      <c r="C44" s="15"/>
      <c r="D44" s="151">
        <v>214795</v>
      </c>
      <c r="E44" s="151"/>
      <c r="F44" s="15"/>
      <c r="G44" s="152" t="s">
        <v>219</v>
      </c>
      <c r="H44" s="152"/>
      <c r="I44" s="15"/>
      <c r="J44" s="152" t="s">
        <v>800</v>
      </c>
      <c r="K44" s="152"/>
      <c r="L44" s="137" t="s">
        <v>213</v>
      </c>
      <c r="M44" s="151">
        <v>214285</v>
      </c>
      <c r="N44" s="151"/>
      <c r="O44" s="15"/>
      <c r="P44" s="151">
        <v>441896</v>
      </c>
      <c r="Q44" s="151"/>
      <c r="R44" s="15"/>
      <c r="S44" s="152" t="s">
        <v>219</v>
      </c>
      <c r="T44" s="152"/>
      <c r="U44" s="15"/>
      <c r="V44" s="151">
        <v>2695</v>
      </c>
      <c r="W44" s="151"/>
      <c r="X44" s="15"/>
      <c r="Y44" s="151">
        <v>444591</v>
      </c>
      <c r="Z44" s="151"/>
      <c r="AA44" s="15"/>
    </row>
    <row r="45" spans="1:27" x14ac:dyDescent="0.25">
      <c r="A45" s="13"/>
      <c r="B45" s="138" t="s">
        <v>69</v>
      </c>
      <c r="C45" s="21"/>
      <c r="D45" s="154">
        <v>193264</v>
      </c>
      <c r="E45" s="154"/>
      <c r="F45" s="21"/>
      <c r="G45" s="156" t="s">
        <v>219</v>
      </c>
      <c r="H45" s="156"/>
      <c r="I45" s="21"/>
      <c r="J45" s="156">
        <v>297</v>
      </c>
      <c r="K45" s="156"/>
      <c r="L45" s="21"/>
      <c r="M45" s="154">
        <v>193561</v>
      </c>
      <c r="N45" s="154"/>
      <c r="O45" s="21"/>
      <c r="P45" s="154">
        <v>375960</v>
      </c>
      <c r="Q45" s="154"/>
      <c r="R45" s="21"/>
      <c r="S45" s="156" t="s">
        <v>219</v>
      </c>
      <c r="T45" s="156"/>
      <c r="U45" s="21"/>
      <c r="V45" s="156" t="s">
        <v>801</v>
      </c>
      <c r="W45" s="156"/>
      <c r="X45" s="133" t="s">
        <v>213</v>
      </c>
      <c r="Y45" s="154">
        <v>371772</v>
      </c>
      <c r="Z45" s="154"/>
      <c r="AA45" s="21"/>
    </row>
    <row r="46" spans="1:27" ht="15.75" thickBot="1" x14ac:dyDescent="0.3">
      <c r="A46" s="13"/>
      <c r="B46" s="136" t="s">
        <v>70</v>
      </c>
      <c r="C46" s="15"/>
      <c r="D46" s="151">
        <v>68643</v>
      </c>
      <c r="E46" s="151"/>
      <c r="F46" s="15"/>
      <c r="G46" s="152" t="s">
        <v>802</v>
      </c>
      <c r="H46" s="152"/>
      <c r="I46" s="137" t="s">
        <v>213</v>
      </c>
      <c r="J46" s="152" t="s">
        <v>803</v>
      </c>
      <c r="K46" s="152"/>
      <c r="L46" s="137" t="s">
        <v>213</v>
      </c>
      <c r="M46" s="151">
        <v>64384</v>
      </c>
      <c r="N46" s="151"/>
      <c r="O46" s="15"/>
      <c r="P46" s="151">
        <v>164728</v>
      </c>
      <c r="Q46" s="151"/>
      <c r="R46" s="15"/>
      <c r="S46" s="152" t="s">
        <v>804</v>
      </c>
      <c r="T46" s="152"/>
      <c r="U46" s="137" t="s">
        <v>213</v>
      </c>
      <c r="V46" s="152" t="s">
        <v>400</v>
      </c>
      <c r="W46" s="152"/>
      <c r="X46" s="137" t="s">
        <v>213</v>
      </c>
      <c r="Y46" s="151">
        <v>158615</v>
      </c>
      <c r="Z46" s="151"/>
      <c r="AA46" s="15"/>
    </row>
    <row r="47" spans="1:27" ht="20.25" thickBot="1" x14ac:dyDescent="0.3">
      <c r="A47" s="13"/>
      <c r="B47" s="138" t="s">
        <v>71</v>
      </c>
      <c r="C47" s="21"/>
      <c r="D47" s="158">
        <v>124621</v>
      </c>
      <c r="E47" s="158"/>
      <c r="F47" s="21"/>
      <c r="G47" s="158">
        <v>3926</v>
      </c>
      <c r="H47" s="158"/>
      <c r="I47" s="21"/>
      <c r="J47" s="160">
        <v>630</v>
      </c>
      <c r="K47" s="160"/>
      <c r="L47" s="21"/>
      <c r="M47" s="158">
        <v>129177</v>
      </c>
      <c r="N47" s="158"/>
      <c r="O47" s="21"/>
      <c r="P47" s="158">
        <v>211232</v>
      </c>
      <c r="Q47" s="158"/>
      <c r="R47" s="21"/>
      <c r="S47" s="158">
        <v>5249</v>
      </c>
      <c r="T47" s="158"/>
      <c r="U47" s="21"/>
      <c r="V47" s="160" t="s">
        <v>805</v>
      </c>
      <c r="W47" s="160"/>
      <c r="X47" s="133" t="s">
        <v>213</v>
      </c>
      <c r="Y47" s="158">
        <v>213157</v>
      </c>
      <c r="Z47" s="158"/>
      <c r="AA47" s="21"/>
    </row>
    <row r="48" spans="1:27" x14ac:dyDescent="0.25">
      <c r="A48" s="13"/>
      <c r="B48" s="136" t="s">
        <v>72</v>
      </c>
      <c r="C48" s="15"/>
      <c r="D48" s="42"/>
      <c r="E48" s="42"/>
      <c r="F48" s="15"/>
      <c r="G48" s="42"/>
      <c r="H48" s="42"/>
      <c r="I48" s="15"/>
      <c r="J48" s="42"/>
      <c r="K48" s="42"/>
      <c r="L48" s="15"/>
      <c r="M48" s="42"/>
      <c r="N48" s="42"/>
      <c r="O48" s="15"/>
      <c r="P48" s="42"/>
      <c r="Q48" s="42"/>
      <c r="R48" s="15"/>
      <c r="S48" s="42"/>
      <c r="T48" s="42"/>
      <c r="U48" s="15"/>
      <c r="V48" s="42"/>
      <c r="W48" s="42"/>
      <c r="X48" s="15"/>
      <c r="Y48" s="42"/>
      <c r="Z48" s="42"/>
      <c r="AA48" s="15"/>
    </row>
    <row r="49" spans="1:27" x14ac:dyDescent="0.25">
      <c r="A49" s="13"/>
      <c r="B49" s="139" t="s">
        <v>73</v>
      </c>
      <c r="C49" s="21"/>
      <c r="D49" s="153">
        <v>35967</v>
      </c>
      <c r="E49" s="153"/>
      <c r="F49" s="21"/>
      <c r="G49" s="155" t="s">
        <v>219</v>
      </c>
      <c r="H49" s="155"/>
      <c r="I49" s="21"/>
      <c r="J49" s="155" t="s">
        <v>219</v>
      </c>
      <c r="K49" s="155"/>
      <c r="L49" s="21"/>
      <c r="M49" s="153">
        <v>35967</v>
      </c>
      <c r="N49" s="153"/>
      <c r="O49" s="21"/>
      <c r="P49" s="153">
        <v>68867</v>
      </c>
      <c r="Q49" s="153"/>
      <c r="R49" s="21"/>
      <c r="S49" s="155" t="s">
        <v>219</v>
      </c>
      <c r="T49" s="155"/>
      <c r="U49" s="21"/>
      <c r="V49" s="155" t="s">
        <v>219</v>
      </c>
      <c r="W49" s="155"/>
      <c r="X49" s="21"/>
      <c r="Y49" s="153">
        <v>68867</v>
      </c>
      <c r="Z49" s="153"/>
      <c r="AA49" s="21"/>
    </row>
    <row r="50" spans="1:27" x14ac:dyDescent="0.25">
      <c r="A50" s="13"/>
      <c r="B50" s="140" t="s">
        <v>74</v>
      </c>
      <c r="C50" s="15"/>
      <c r="D50" s="161">
        <v>11655</v>
      </c>
      <c r="E50" s="161"/>
      <c r="F50" s="15"/>
      <c r="G50" s="162" t="s">
        <v>219</v>
      </c>
      <c r="H50" s="162"/>
      <c r="I50" s="15"/>
      <c r="J50" s="162" t="s">
        <v>806</v>
      </c>
      <c r="K50" s="162"/>
      <c r="L50" s="137" t="s">
        <v>213</v>
      </c>
      <c r="M50" s="161">
        <v>10488</v>
      </c>
      <c r="N50" s="161"/>
      <c r="O50" s="15"/>
      <c r="P50" s="161">
        <v>19535</v>
      </c>
      <c r="Q50" s="161"/>
      <c r="R50" s="15"/>
      <c r="S50" s="162" t="s">
        <v>219</v>
      </c>
      <c r="T50" s="162"/>
      <c r="U50" s="15"/>
      <c r="V50" s="162" t="s">
        <v>470</v>
      </c>
      <c r="W50" s="162"/>
      <c r="X50" s="137" t="s">
        <v>213</v>
      </c>
      <c r="Y50" s="161">
        <v>19326</v>
      </c>
      <c r="Z50" s="161"/>
      <c r="AA50" s="15"/>
    </row>
    <row r="51" spans="1:27" ht="21" x14ac:dyDescent="0.25">
      <c r="A51" s="13"/>
      <c r="B51" s="139" t="s">
        <v>75</v>
      </c>
      <c r="C51" s="21"/>
      <c r="D51" s="155" t="s">
        <v>807</v>
      </c>
      <c r="E51" s="155"/>
      <c r="F51" s="133" t="s">
        <v>213</v>
      </c>
      <c r="G51" s="155" t="s">
        <v>219</v>
      </c>
      <c r="H51" s="155"/>
      <c r="I51" s="21"/>
      <c r="J51" s="155" t="s">
        <v>808</v>
      </c>
      <c r="K51" s="155"/>
      <c r="L51" s="133" t="s">
        <v>213</v>
      </c>
      <c r="M51" s="155" t="s">
        <v>730</v>
      </c>
      <c r="N51" s="155"/>
      <c r="O51" s="133" t="s">
        <v>213</v>
      </c>
      <c r="P51" s="155" t="s">
        <v>807</v>
      </c>
      <c r="Q51" s="155"/>
      <c r="R51" s="133" t="s">
        <v>213</v>
      </c>
      <c r="S51" s="155" t="s">
        <v>219</v>
      </c>
      <c r="T51" s="155"/>
      <c r="U51" s="21"/>
      <c r="V51" s="155" t="s">
        <v>808</v>
      </c>
      <c r="W51" s="155"/>
      <c r="X51" s="133" t="s">
        <v>213</v>
      </c>
      <c r="Y51" s="155" t="s">
        <v>730</v>
      </c>
      <c r="Z51" s="155"/>
      <c r="AA51" s="133" t="s">
        <v>213</v>
      </c>
    </row>
    <row r="52" spans="1:27" ht="15.75" thickBot="1" x14ac:dyDescent="0.3">
      <c r="A52" s="13"/>
      <c r="B52" s="140" t="s">
        <v>77</v>
      </c>
      <c r="C52" s="15"/>
      <c r="D52" s="151">
        <v>10098</v>
      </c>
      <c r="E52" s="151"/>
      <c r="F52" s="15"/>
      <c r="G52" s="152" t="s">
        <v>219</v>
      </c>
      <c r="H52" s="152"/>
      <c r="I52" s="15"/>
      <c r="J52" s="152" t="s">
        <v>219</v>
      </c>
      <c r="K52" s="152"/>
      <c r="L52" s="15"/>
      <c r="M52" s="151">
        <v>10098</v>
      </c>
      <c r="N52" s="151"/>
      <c r="O52" s="15"/>
      <c r="P52" s="151">
        <v>15360</v>
      </c>
      <c r="Q52" s="151"/>
      <c r="R52" s="15"/>
      <c r="S52" s="152" t="s">
        <v>219</v>
      </c>
      <c r="T52" s="152"/>
      <c r="U52" s="15"/>
      <c r="V52" s="152" t="s">
        <v>219</v>
      </c>
      <c r="W52" s="152"/>
      <c r="X52" s="15"/>
      <c r="Y52" s="151">
        <v>15360</v>
      </c>
      <c r="Z52" s="151"/>
      <c r="AA52" s="15"/>
    </row>
    <row r="53" spans="1:27" ht="15.75" thickBot="1" x14ac:dyDescent="0.3">
      <c r="A53" s="13"/>
      <c r="B53" s="138" t="s">
        <v>78</v>
      </c>
      <c r="C53" s="21"/>
      <c r="D53" s="158">
        <v>57665</v>
      </c>
      <c r="E53" s="158"/>
      <c r="F53" s="21"/>
      <c r="G53" s="160" t="s">
        <v>219</v>
      </c>
      <c r="H53" s="160"/>
      <c r="I53" s="21"/>
      <c r="J53" s="160" t="s">
        <v>623</v>
      </c>
      <c r="K53" s="160"/>
      <c r="L53" s="133" t="s">
        <v>213</v>
      </c>
      <c r="M53" s="158">
        <v>56316</v>
      </c>
      <c r="N53" s="158"/>
      <c r="O53" s="21"/>
      <c r="P53" s="158">
        <v>103707</v>
      </c>
      <c r="Q53" s="158"/>
      <c r="R53" s="21"/>
      <c r="S53" s="160" t="s">
        <v>219</v>
      </c>
      <c r="T53" s="160"/>
      <c r="U53" s="21"/>
      <c r="V53" s="160" t="s">
        <v>809</v>
      </c>
      <c r="W53" s="160"/>
      <c r="X53" s="133" t="s">
        <v>213</v>
      </c>
      <c r="Y53" s="158">
        <v>103316</v>
      </c>
      <c r="Z53" s="158"/>
      <c r="AA53" s="21"/>
    </row>
    <row r="54" spans="1:27" x14ac:dyDescent="0.25">
      <c r="A54" s="13"/>
      <c r="B54" s="136" t="s">
        <v>711</v>
      </c>
      <c r="C54" s="15"/>
      <c r="D54" s="42"/>
      <c r="E54" s="42"/>
      <c r="F54" s="15"/>
      <c r="G54" s="42"/>
      <c r="H54" s="42"/>
      <c r="I54" s="15"/>
      <c r="J54" s="42"/>
      <c r="K54" s="42"/>
      <c r="L54" s="15"/>
      <c r="M54" s="42"/>
      <c r="N54" s="42"/>
      <c r="O54" s="15"/>
      <c r="P54" s="42"/>
      <c r="Q54" s="42"/>
      <c r="R54" s="15"/>
      <c r="S54" s="42"/>
      <c r="T54" s="42"/>
      <c r="U54" s="15"/>
      <c r="V54" s="42"/>
      <c r="W54" s="42"/>
      <c r="X54" s="15"/>
      <c r="Y54" s="42"/>
      <c r="Z54" s="42"/>
      <c r="AA54" s="15"/>
    </row>
    <row r="55" spans="1:27" x14ac:dyDescent="0.25">
      <c r="A55" s="13"/>
      <c r="B55" s="139" t="s">
        <v>79</v>
      </c>
      <c r="C55" s="21"/>
      <c r="D55" s="43"/>
      <c r="E55" s="43"/>
      <c r="F55" s="21"/>
      <c r="G55" s="43"/>
      <c r="H55" s="43"/>
      <c r="I55" s="21"/>
      <c r="J55" s="43"/>
      <c r="K55" s="43"/>
      <c r="L55" s="21"/>
      <c r="M55" s="43"/>
      <c r="N55" s="43"/>
      <c r="O55" s="21"/>
      <c r="P55" s="43"/>
      <c r="Q55" s="43"/>
      <c r="R55" s="21"/>
      <c r="S55" s="43"/>
      <c r="T55" s="43"/>
      <c r="U55" s="21"/>
      <c r="V55" s="43"/>
      <c r="W55" s="43"/>
      <c r="X55" s="21"/>
      <c r="Y55" s="43"/>
      <c r="Z55" s="43"/>
      <c r="AA55" s="21"/>
    </row>
    <row r="56" spans="1:27" x14ac:dyDescent="0.25">
      <c r="A56" s="13"/>
      <c r="B56" s="141" t="s">
        <v>80</v>
      </c>
      <c r="C56" s="15"/>
      <c r="D56" s="161">
        <v>75640</v>
      </c>
      <c r="E56" s="161"/>
      <c r="F56" s="15"/>
      <c r="G56" s="162" t="s">
        <v>219</v>
      </c>
      <c r="H56" s="162"/>
      <c r="I56" s="15"/>
      <c r="J56" s="162" t="s">
        <v>219</v>
      </c>
      <c r="K56" s="162"/>
      <c r="L56" s="15"/>
      <c r="M56" s="161">
        <v>75640</v>
      </c>
      <c r="N56" s="161"/>
      <c r="O56" s="15"/>
      <c r="P56" s="161">
        <v>153538</v>
      </c>
      <c r="Q56" s="161"/>
      <c r="R56" s="15"/>
      <c r="S56" s="162" t="s">
        <v>219</v>
      </c>
      <c r="T56" s="162"/>
      <c r="U56" s="15"/>
      <c r="V56" s="162" t="s">
        <v>219</v>
      </c>
      <c r="W56" s="162"/>
      <c r="X56" s="15"/>
      <c r="Y56" s="161">
        <v>153538</v>
      </c>
      <c r="Z56" s="161"/>
      <c r="AA56" s="15"/>
    </row>
    <row r="57" spans="1:27" x14ac:dyDescent="0.25">
      <c r="A57" s="13"/>
      <c r="B57" s="142" t="s">
        <v>81</v>
      </c>
      <c r="C57" s="21"/>
      <c r="D57" s="153">
        <v>49962</v>
      </c>
      <c r="E57" s="153"/>
      <c r="F57" s="21"/>
      <c r="G57" s="155" t="s">
        <v>219</v>
      </c>
      <c r="H57" s="155"/>
      <c r="I57" s="21"/>
      <c r="J57" s="155" t="s">
        <v>219</v>
      </c>
      <c r="K57" s="155"/>
      <c r="L57" s="21"/>
      <c r="M57" s="153">
        <v>49962</v>
      </c>
      <c r="N57" s="153"/>
      <c r="O57" s="21"/>
      <c r="P57" s="153">
        <v>98924</v>
      </c>
      <c r="Q57" s="153"/>
      <c r="R57" s="21"/>
      <c r="S57" s="155" t="s">
        <v>219</v>
      </c>
      <c r="T57" s="155"/>
      <c r="U57" s="21"/>
      <c r="V57" s="155" t="s">
        <v>219</v>
      </c>
      <c r="W57" s="155"/>
      <c r="X57" s="21"/>
      <c r="Y57" s="153">
        <v>98924</v>
      </c>
      <c r="Z57" s="153"/>
      <c r="AA57" s="21"/>
    </row>
    <row r="58" spans="1:27" ht="15.75" thickBot="1" x14ac:dyDescent="0.3">
      <c r="A58" s="13"/>
      <c r="B58" s="140" t="s">
        <v>82</v>
      </c>
      <c r="C58" s="15"/>
      <c r="D58" s="151">
        <v>16346</v>
      </c>
      <c r="E58" s="151"/>
      <c r="F58" s="15"/>
      <c r="G58" s="152" t="s">
        <v>219</v>
      </c>
      <c r="H58" s="152"/>
      <c r="I58" s="15"/>
      <c r="J58" s="152" t="s">
        <v>219</v>
      </c>
      <c r="K58" s="152"/>
      <c r="L58" s="15"/>
      <c r="M58" s="151">
        <v>16346</v>
      </c>
      <c r="N58" s="151"/>
      <c r="O58" s="15"/>
      <c r="P58" s="151">
        <v>31100</v>
      </c>
      <c r="Q58" s="151"/>
      <c r="R58" s="15"/>
      <c r="S58" s="152" t="s">
        <v>219</v>
      </c>
      <c r="T58" s="152"/>
      <c r="U58" s="15"/>
      <c r="V58" s="152" t="s">
        <v>219</v>
      </c>
      <c r="W58" s="152"/>
      <c r="X58" s="15"/>
      <c r="Y58" s="151">
        <v>31100</v>
      </c>
      <c r="Z58" s="151"/>
      <c r="AA58" s="15"/>
    </row>
    <row r="59" spans="1:27" ht="15.75" thickBot="1" x14ac:dyDescent="0.3">
      <c r="A59" s="13"/>
      <c r="B59" s="138" t="s">
        <v>83</v>
      </c>
      <c r="C59" s="21"/>
      <c r="D59" s="158">
        <v>141948</v>
      </c>
      <c r="E59" s="158"/>
      <c r="F59" s="21"/>
      <c r="G59" s="160" t="s">
        <v>219</v>
      </c>
      <c r="H59" s="160"/>
      <c r="I59" s="21"/>
      <c r="J59" s="160" t="s">
        <v>219</v>
      </c>
      <c r="K59" s="160"/>
      <c r="L59" s="21"/>
      <c r="M59" s="158">
        <v>141948</v>
      </c>
      <c r="N59" s="158"/>
      <c r="O59" s="21"/>
      <c r="P59" s="158">
        <v>283562</v>
      </c>
      <c r="Q59" s="158"/>
      <c r="R59" s="21"/>
      <c r="S59" s="160" t="s">
        <v>219</v>
      </c>
      <c r="T59" s="160"/>
      <c r="U59" s="21"/>
      <c r="V59" s="160" t="s">
        <v>219</v>
      </c>
      <c r="W59" s="160"/>
      <c r="X59" s="21"/>
      <c r="Y59" s="158">
        <v>283562</v>
      </c>
      <c r="Z59" s="158"/>
      <c r="AA59" s="21"/>
    </row>
    <row r="60" spans="1:27" ht="19.5" x14ac:dyDescent="0.25">
      <c r="A60" s="13"/>
      <c r="B60" s="143" t="s">
        <v>810</v>
      </c>
      <c r="C60" s="15"/>
      <c r="D60" s="163">
        <v>40338</v>
      </c>
      <c r="E60" s="163"/>
      <c r="F60" s="15"/>
      <c r="G60" s="163">
        <v>3926</v>
      </c>
      <c r="H60" s="163"/>
      <c r="I60" s="15"/>
      <c r="J60" s="164" t="s">
        <v>811</v>
      </c>
      <c r="K60" s="164"/>
      <c r="L60" s="137" t="s">
        <v>213</v>
      </c>
      <c r="M60" s="163">
        <v>43545</v>
      </c>
      <c r="N60" s="163"/>
      <c r="O60" s="15"/>
      <c r="P60" s="163">
        <v>31377</v>
      </c>
      <c r="Q60" s="163"/>
      <c r="R60" s="15"/>
      <c r="S60" s="163">
        <v>5249</v>
      </c>
      <c r="T60" s="163"/>
      <c r="U60" s="15"/>
      <c r="V60" s="164" t="s">
        <v>812</v>
      </c>
      <c r="W60" s="164"/>
      <c r="X60" s="137" t="s">
        <v>213</v>
      </c>
      <c r="Y60" s="163">
        <v>32911</v>
      </c>
      <c r="Z60" s="163"/>
      <c r="AA60" s="15"/>
    </row>
    <row r="61" spans="1:27" ht="15.75" thickBot="1" x14ac:dyDescent="0.3">
      <c r="A61" s="13"/>
      <c r="B61" s="132" t="s">
        <v>813</v>
      </c>
      <c r="C61" s="21"/>
      <c r="D61" s="157">
        <v>15214</v>
      </c>
      <c r="E61" s="157"/>
      <c r="F61" s="21"/>
      <c r="G61" s="157">
        <v>1451</v>
      </c>
      <c r="H61" s="157"/>
      <c r="I61" s="21"/>
      <c r="J61" s="159" t="s">
        <v>814</v>
      </c>
      <c r="K61" s="159"/>
      <c r="L61" s="133" t="s">
        <v>213</v>
      </c>
      <c r="M61" s="157">
        <v>16398</v>
      </c>
      <c r="N61" s="157"/>
      <c r="O61" s="21"/>
      <c r="P61" s="157">
        <v>13668</v>
      </c>
      <c r="Q61" s="157"/>
      <c r="R61" s="21"/>
      <c r="S61" s="159">
        <v>755</v>
      </c>
      <c r="T61" s="159"/>
      <c r="U61" s="21"/>
      <c r="V61" s="159" t="s">
        <v>815</v>
      </c>
      <c r="W61" s="159"/>
      <c r="X61" s="133" t="s">
        <v>213</v>
      </c>
      <c r="Y61" s="157">
        <v>13048</v>
      </c>
      <c r="Z61" s="157"/>
      <c r="AA61" s="21"/>
    </row>
    <row r="62" spans="1:27" ht="15.75" thickBot="1" x14ac:dyDescent="0.3">
      <c r="A62" s="13"/>
      <c r="B62" s="143" t="s">
        <v>816</v>
      </c>
      <c r="C62" s="15"/>
      <c r="D62" s="144" t="s">
        <v>210</v>
      </c>
      <c r="E62" s="145">
        <v>25124</v>
      </c>
      <c r="F62" s="15"/>
      <c r="G62" s="144" t="s">
        <v>210</v>
      </c>
      <c r="H62" s="145">
        <v>2475</v>
      </c>
      <c r="I62" s="15"/>
      <c r="J62" s="144" t="s">
        <v>210</v>
      </c>
      <c r="K62" s="146" t="s">
        <v>817</v>
      </c>
      <c r="L62" s="137" t="s">
        <v>213</v>
      </c>
      <c r="M62" s="144" t="s">
        <v>210</v>
      </c>
      <c r="N62" s="145">
        <v>27147</v>
      </c>
      <c r="O62" s="15"/>
      <c r="P62" s="144" t="s">
        <v>210</v>
      </c>
      <c r="Q62" s="145">
        <v>17709</v>
      </c>
      <c r="R62" s="15"/>
      <c r="S62" s="144" t="s">
        <v>210</v>
      </c>
      <c r="T62" s="145">
        <v>4494</v>
      </c>
      <c r="U62" s="15"/>
      <c r="V62" s="144" t="s">
        <v>210</v>
      </c>
      <c r="W62" s="146" t="s">
        <v>818</v>
      </c>
      <c r="X62" s="137" t="s">
        <v>213</v>
      </c>
      <c r="Y62" s="147" t="s">
        <v>210</v>
      </c>
      <c r="Z62" s="145">
        <v>19863</v>
      </c>
      <c r="AA62" s="15"/>
    </row>
    <row r="63" spans="1:27" ht="15.75" thickTop="1" x14ac:dyDescent="0.25">
      <c r="A63" s="13"/>
      <c r="B63" s="83"/>
      <c r="C63" s="83"/>
      <c r="D63" s="83"/>
      <c r="E63" s="83"/>
      <c r="F63" s="83"/>
      <c r="G63" s="83"/>
      <c r="H63" s="83"/>
      <c r="I63" s="83"/>
      <c r="J63" s="83"/>
      <c r="K63" s="83"/>
      <c r="L63" s="83"/>
      <c r="M63" s="83"/>
      <c r="N63" s="83"/>
      <c r="O63" s="83"/>
      <c r="P63" s="83"/>
      <c r="Q63" s="83"/>
      <c r="R63" s="83"/>
      <c r="S63" s="83"/>
      <c r="T63" s="83"/>
      <c r="U63" s="83"/>
      <c r="V63" s="83"/>
      <c r="W63" s="83"/>
      <c r="X63" s="83"/>
      <c r="Y63" s="83"/>
      <c r="Z63" s="83"/>
      <c r="AA63" s="83"/>
    </row>
    <row r="64" spans="1:27" x14ac:dyDescent="0.25">
      <c r="A64" s="13"/>
      <c r="B64" s="87" t="s">
        <v>819</v>
      </c>
      <c r="C64" s="87"/>
      <c r="D64" s="87"/>
      <c r="E64" s="87"/>
      <c r="F64" s="87"/>
      <c r="G64" s="87"/>
      <c r="H64" s="87"/>
      <c r="I64" s="87"/>
      <c r="J64" s="87"/>
      <c r="K64" s="87"/>
      <c r="L64" s="87"/>
      <c r="M64" s="87"/>
      <c r="N64" s="87"/>
      <c r="O64" s="87"/>
      <c r="P64" s="87"/>
      <c r="Q64" s="87"/>
      <c r="R64" s="87"/>
      <c r="S64" s="87"/>
      <c r="T64" s="87"/>
      <c r="U64" s="87"/>
      <c r="V64" s="87"/>
      <c r="W64" s="87"/>
      <c r="X64" s="87"/>
      <c r="Y64" s="87"/>
      <c r="Z64" s="87"/>
      <c r="AA64" s="87"/>
    </row>
    <row r="65" spans="1:27" x14ac:dyDescent="0.25">
      <c r="A65" s="13"/>
      <c r="B65" s="83"/>
      <c r="C65" s="83"/>
      <c r="D65" s="83"/>
      <c r="E65" s="83"/>
      <c r="F65" s="83"/>
      <c r="G65" s="83"/>
      <c r="H65" s="83"/>
      <c r="I65" s="83"/>
      <c r="J65" s="83"/>
      <c r="K65" s="83"/>
      <c r="L65" s="83"/>
      <c r="M65" s="83"/>
      <c r="N65" s="83"/>
      <c r="O65" s="83"/>
      <c r="P65" s="83"/>
      <c r="Q65" s="83"/>
      <c r="R65" s="83"/>
      <c r="S65" s="83"/>
      <c r="T65" s="83"/>
      <c r="U65" s="83"/>
      <c r="V65" s="83"/>
      <c r="W65" s="83"/>
      <c r="X65" s="83"/>
      <c r="Y65" s="83"/>
      <c r="Z65" s="83"/>
      <c r="AA65" s="83"/>
    </row>
    <row r="66" spans="1:27" x14ac:dyDescent="0.25">
      <c r="A66" s="13"/>
      <c r="B66" s="83" t="s">
        <v>820</v>
      </c>
      <c r="C66" s="83"/>
      <c r="D66" s="83"/>
      <c r="E66" s="83"/>
      <c r="F66" s="83"/>
      <c r="G66" s="83"/>
      <c r="H66" s="83"/>
      <c r="I66" s="83"/>
      <c r="J66" s="83"/>
      <c r="K66" s="83"/>
      <c r="L66" s="83"/>
      <c r="M66" s="83"/>
      <c r="N66" s="83"/>
      <c r="O66" s="83"/>
      <c r="P66" s="83"/>
      <c r="Q66" s="83"/>
      <c r="R66" s="83"/>
      <c r="S66" s="83"/>
      <c r="T66" s="83"/>
      <c r="U66" s="83"/>
      <c r="V66" s="83"/>
      <c r="W66" s="83"/>
      <c r="X66" s="83"/>
      <c r="Y66" s="83"/>
      <c r="Z66" s="83"/>
      <c r="AA66" s="83"/>
    </row>
    <row r="67" spans="1:27" x14ac:dyDescent="0.25">
      <c r="A67" s="13"/>
      <c r="B67" s="83"/>
      <c r="C67" s="83"/>
      <c r="D67" s="83"/>
      <c r="E67" s="83"/>
      <c r="F67" s="83"/>
      <c r="G67" s="83"/>
      <c r="H67" s="83"/>
      <c r="I67" s="83"/>
      <c r="J67" s="83"/>
      <c r="K67" s="83"/>
      <c r="L67" s="83"/>
      <c r="M67" s="83"/>
      <c r="N67" s="83"/>
      <c r="O67" s="83"/>
      <c r="P67" s="83"/>
      <c r="Q67" s="83"/>
      <c r="R67" s="83"/>
      <c r="S67" s="83"/>
      <c r="T67" s="83"/>
      <c r="U67" s="83"/>
      <c r="V67" s="83"/>
      <c r="W67" s="83"/>
      <c r="X67" s="83"/>
      <c r="Y67" s="83"/>
      <c r="Z67" s="83"/>
      <c r="AA67" s="83"/>
    </row>
    <row r="68" spans="1:27" x14ac:dyDescent="0.25">
      <c r="A68" s="13"/>
      <c r="B68" s="15"/>
      <c r="C68" s="16"/>
      <c r="D68" s="38" t="s">
        <v>792</v>
      </c>
      <c r="E68" s="38"/>
      <c r="F68" s="38"/>
      <c r="G68" s="38"/>
      <c r="H68" s="38"/>
      <c r="I68" s="16"/>
      <c r="J68" s="38" t="s">
        <v>793</v>
      </c>
      <c r="K68" s="38"/>
      <c r="L68" s="38"/>
      <c r="M68" s="38"/>
      <c r="N68" s="38"/>
      <c r="O68" s="16"/>
    </row>
    <row r="69" spans="1:27" x14ac:dyDescent="0.25">
      <c r="A69" s="13"/>
      <c r="B69" s="15"/>
      <c r="C69" s="16"/>
      <c r="D69" s="38" t="s">
        <v>821</v>
      </c>
      <c r="E69" s="38"/>
      <c r="F69" s="38"/>
      <c r="G69" s="38"/>
      <c r="H69" s="38"/>
      <c r="I69" s="16"/>
      <c r="J69" s="38" t="s">
        <v>821</v>
      </c>
      <c r="K69" s="38"/>
      <c r="L69" s="38"/>
      <c r="M69" s="38"/>
      <c r="N69" s="38"/>
      <c r="O69" s="16"/>
    </row>
    <row r="70" spans="1:27" ht="15.75" thickBot="1" x14ac:dyDescent="0.3">
      <c r="A70" s="13"/>
      <c r="B70" s="15"/>
      <c r="C70" s="16"/>
      <c r="D70" s="40" t="s">
        <v>822</v>
      </c>
      <c r="E70" s="40"/>
      <c r="F70" s="40"/>
      <c r="G70" s="40"/>
      <c r="H70" s="40"/>
      <c r="I70" s="16"/>
      <c r="J70" s="40" t="s">
        <v>822</v>
      </c>
      <c r="K70" s="40"/>
      <c r="L70" s="40"/>
      <c r="M70" s="40"/>
      <c r="N70" s="40"/>
      <c r="O70" s="16"/>
    </row>
    <row r="71" spans="1:27" ht="15.75" thickBot="1" x14ac:dyDescent="0.3">
      <c r="A71" s="13"/>
      <c r="B71" s="17" t="s">
        <v>204</v>
      </c>
      <c r="C71" s="16"/>
      <c r="D71" s="167" t="s">
        <v>795</v>
      </c>
      <c r="E71" s="167"/>
      <c r="F71" s="107"/>
      <c r="G71" s="167" t="s">
        <v>797</v>
      </c>
      <c r="H71" s="167"/>
      <c r="I71" s="16"/>
      <c r="J71" s="167" t="s">
        <v>795</v>
      </c>
      <c r="K71" s="167"/>
      <c r="L71" s="107"/>
      <c r="M71" s="167" t="s">
        <v>797</v>
      </c>
      <c r="N71" s="167"/>
      <c r="O71" s="16"/>
    </row>
    <row r="72" spans="1:27" x14ac:dyDescent="0.25">
      <c r="A72" s="13"/>
      <c r="B72" s="19"/>
      <c r="C72" s="15"/>
      <c r="D72" s="42"/>
      <c r="E72" s="42"/>
      <c r="F72" s="15"/>
      <c r="G72" s="42"/>
      <c r="H72" s="42"/>
      <c r="I72" s="15"/>
      <c r="J72" s="42"/>
      <c r="K72" s="42"/>
      <c r="L72" s="15"/>
      <c r="M72" s="42"/>
      <c r="N72" s="42"/>
      <c r="O72" s="15"/>
    </row>
    <row r="73" spans="1:27" ht="15.75" thickBot="1" x14ac:dyDescent="0.3">
      <c r="A73" s="13"/>
      <c r="B73" s="20" t="s">
        <v>86</v>
      </c>
      <c r="C73" s="21"/>
      <c r="D73" s="112" t="s">
        <v>210</v>
      </c>
      <c r="E73" s="63">
        <v>25124</v>
      </c>
      <c r="F73" s="21"/>
      <c r="G73" s="112" t="s">
        <v>210</v>
      </c>
      <c r="H73" s="63">
        <v>27147</v>
      </c>
      <c r="I73" s="21"/>
      <c r="J73" s="112" t="s">
        <v>210</v>
      </c>
      <c r="K73" s="63">
        <v>17709</v>
      </c>
      <c r="L73" s="21"/>
      <c r="M73" s="112" t="s">
        <v>210</v>
      </c>
      <c r="N73" s="63">
        <v>19863</v>
      </c>
      <c r="O73" s="21"/>
    </row>
    <row r="74" spans="1:27" x14ac:dyDescent="0.25">
      <c r="A74" s="13"/>
      <c r="B74" s="166" t="s">
        <v>823</v>
      </c>
      <c r="C74" s="15"/>
      <c r="D74" s="42"/>
      <c r="E74" s="42"/>
      <c r="F74" s="15"/>
      <c r="G74" s="42"/>
      <c r="H74" s="42"/>
      <c r="I74" s="15"/>
      <c r="J74" s="42"/>
      <c r="K74" s="42"/>
      <c r="L74" s="15"/>
      <c r="M74" s="42"/>
      <c r="N74" s="42"/>
      <c r="O74" s="15"/>
    </row>
    <row r="75" spans="1:27" x14ac:dyDescent="0.25">
      <c r="A75" s="13"/>
      <c r="B75" s="57" t="s">
        <v>824</v>
      </c>
      <c r="C75" s="21"/>
      <c r="D75" s="43"/>
      <c r="E75" s="43"/>
      <c r="F75" s="21"/>
      <c r="G75" s="43"/>
      <c r="H75" s="43"/>
      <c r="I75" s="21"/>
      <c r="J75" s="43"/>
      <c r="K75" s="43"/>
      <c r="L75" s="21"/>
      <c r="M75" s="43"/>
      <c r="N75" s="43"/>
      <c r="O75" s="21"/>
    </row>
    <row r="76" spans="1:27" ht="39" x14ac:dyDescent="0.25">
      <c r="A76" s="13"/>
      <c r="B76" s="98" t="s">
        <v>90</v>
      </c>
      <c r="C76" s="15"/>
      <c r="D76" s="50" t="s">
        <v>825</v>
      </c>
      <c r="E76" s="50"/>
      <c r="F76" s="10" t="s">
        <v>213</v>
      </c>
      <c r="G76" s="50" t="s">
        <v>825</v>
      </c>
      <c r="H76" s="50"/>
      <c r="I76" s="10" t="s">
        <v>213</v>
      </c>
      <c r="J76" s="50" t="s">
        <v>826</v>
      </c>
      <c r="K76" s="50"/>
      <c r="L76" s="10" t="s">
        <v>213</v>
      </c>
      <c r="M76" s="50" t="s">
        <v>826</v>
      </c>
      <c r="N76" s="50"/>
      <c r="O76" s="10" t="s">
        <v>213</v>
      </c>
    </row>
    <row r="77" spans="1:27" x14ac:dyDescent="0.25">
      <c r="A77" s="13"/>
      <c r="B77" s="99" t="s">
        <v>91</v>
      </c>
      <c r="C77" s="21"/>
      <c r="D77" s="52" t="s">
        <v>827</v>
      </c>
      <c r="E77" s="52"/>
      <c r="F77" s="31" t="s">
        <v>213</v>
      </c>
      <c r="G77" s="52" t="s">
        <v>828</v>
      </c>
      <c r="H77" s="52"/>
      <c r="I77" s="31" t="s">
        <v>213</v>
      </c>
      <c r="J77" s="52" t="s">
        <v>829</v>
      </c>
      <c r="K77" s="52"/>
      <c r="L77" s="31" t="s">
        <v>213</v>
      </c>
      <c r="M77" s="52" t="s">
        <v>830</v>
      </c>
      <c r="N77" s="52"/>
      <c r="O77" s="31" t="s">
        <v>213</v>
      </c>
    </row>
    <row r="78" spans="1:27" ht="26.25" x14ac:dyDescent="0.25">
      <c r="A78" s="13"/>
      <c r="B78" s="56" t="s">
        <v>92</v>
      </c>
      <c r="C78" s="15"/>
      <c r="D78" s="50" t="s">
        <v>614</v>
      </c>
      <c r="E78" s="50"/>
      <c r="F78" s="10" t="s">
        <v>213</v>
      </c>
      <c r="G78" s="50" t="s">
        <v>614</v>
      </c>
      <c r="H78" s="50"/>
      <c r="I78" s="10" t="s">
        <v>213</v>
      </c>
      <c r="J78" s="68">
        <v>2094</v>
      </c>
      <c r="K78" s="68"/>
      <c r="L78" s="15"/>
      <c r="M78" s="68">
        <v>2094</v>
      </c>
      <c r="N78" s="68"/>
      <c r="O78" s="15"/>
    </row>
    <row r="79" spans="1:27" x14ac:dyDescent="0.25">
      <c r="A79" s="13"/>
      <c r="B79" s="57" t="s">
        <v>98</v>
      </c>
      <c r="C79" s="21"/>
      <c r="D79" s="43"/>
      <c r="E79" s="43"/>
      <c r="F79" s="21"/>
      <c r="G79" s="43"/>
      <c r="H79" s="43"/>
      <c r="I79" s="21"/>
      <c r="J79" s="43"/>
      <c r="K79" s="43"/>
      <c r="L79" s="21"/>
      <c r="M79" s="43"/>
      <c r="N79" s="43"/>
      <c r="O79" s="21"/>
    </row>
    <row r="80" spans="1:27" x14ac:dyDescent="0.25">
      <c r="A80" s="13"/>
      <c r="B80" s="98" t="s">
        <v>824</v>
      </c>
      <c r="C80" s="15"/>
      <c r="D80" s="41"/>
      <c r="E80" s="41"/>
      <c r="F80" s="15"/>
      <c r="G80" s="41"/>
      <c r="H80" s="41"/>
      <c r="I80" s="15"/>
      <c r="J80" s="41"/>
      <c r="K80" s="41"/>
      <c r="L80" s="15"/>
      <c r="M80" s="41"/>
      <c r="N80" s="41"/>
      <c r="O80" s="15"/>
    </row>
    <row r="81" spans="1:27" ht="39" x14ac:dyDescent="0.25">
      <c r="A81" s="13"/>
      <c r="B81" s="114" t="s">
        <v>90</v>
      </c>
      <c r="C81" s="21"/>
      <c r="D81" s="52">
        <v>33</v>
      </c>
      <c r="E81" s="52"/>
      <c r="F81" s="21"/>
      <c r="G81" s="52">
        <v>33</v>
      </c>
      <c r="H81" s="52"/>
      <c r="I81" s="21"/>
      <c r="J81" s="52">
        <v>41</v>
      </c>
      <c r="K81" s="52"/>
      <c r="L81" s="21"/>
      <c r="M81" s="52">
        <v>41</v>
      </c>
      <c r="N81" s="52"/>
      <c r="O81" s="21"/>
    </row>
    <row r="82" spans="1:27" ht="15.75" thickBot="1" x14ac:dyDescent="0.3">
      <c r="A82" s="13"/>
      <c r="B82" s="55" t="s">
        <v>91</v>
      </c>
      <c r="C82" s="15"/>
      <c r="D82" s="53">
        <v>3618</v>
      </c>
      <c r="E82" s="53"/>
      <c r="F82" s="15"/>
      <c r="G82" s="53">
        <v>3217</v>
      </c>
      <c r="H82" s="53"/>
      <c r="I82" s="15"/>
      <c r="J82" s="53">
        <v>3651</v>
      </c>
      <c r="K82" s="53"/>
      <c r="L82" s="15"/>
      <c r="M82" s="53">
        <v>3613</v>
      </c>
      <c r="N82" s="53"/>
      <c r="O82" s="15"/>
    </row>
    <row r="83" spans="1:27" ht="27" thickBot="1" x14ac:dyDescent="0.3">
      <c r="A83" s="13"/>
      <c r="B83" s="57" t="s">
        <v>831</v>
      </c>
      <c r="C83" s="21"/>
      <c r="D83" s="121" t="s">
        <v>832</v>
      </c>
      <c r="E83" s="121"/>
      <c r="F83" s="31" t="s">
        <v>213</v>
      </c>
      <c r="G83" s="121" t="s">
        <v>615</v>
      </c>
      <c r="H83" s="121"/>
      <c r="I83" s="31" t="s">
        <v>213</v>
      </c>
      <c r="J83" s="121" t="s">
        <v>833</v>
      </c>
      <c r="K83" s="121"/>
      <c r="L83" s="31" t="s">
        <v>213</v>
      </c>
      <c r="M83" s="121" t="s">
        <v>620</v>
      </c>
      <c r="N83" s="121"/>
      <c r="O83" s="31" t="s">
        <v>213</v>
      </c>
    </row>
    <row r="84" spans="1:27" ht="26.25" x14ac:dyDescent="0.25">
      <c r="A84" s="13"/>
      <c r="B84" s="56" t="s">
        <v>95</v>
      </c>
      <c r="C84" s="15"/>
      <c r="D84" s="42"/>
      <c r="E84" s="42"/>
      <c r="F84" s="15"/>
      <c r="G84" s="42"/>
      <c r="H84" s="42"/>
      <c r="I84" s="15"/>
      <c r="J84" s="42"/>
      <c r="K84" s="42"/>
      <c r="L84" s="15"/>
      <c r="M84" s="42"/>
      <c r="N84" s="42"/>
      <c r="O84" s="15"/>
    </row>
    <row r="85" spans="1:27" ht="26.25" x14ac:dyDescent="0.25">
      <c r="A85" s="13"/>
      <c r="B85" s="114" t="s">
        <v>96</v>
      </c>
      <c r="C85" s="21"/>
      <c r="D85" s="52" t="s">
        <v>834</v>
      </c>
      <c r="E85" s="52"/>
      <c r="F85" s="31" t="s">
        <v>213</v>
      </c>
      <c r="G85" s="52" t="s">
        <v>835</v>
      </c>
      <c r="H85" s="52"/>
      <c r="I85" s="31" t="s">
        <v>213</v>
      </c>
      <c r="J85" s="52" t="s">
        <v>836</v>
      </c>
      <c r="K85" s="52"/>
      <c r="L85" s="31" t="s">
        <v>213</v>
      </c>
      <c r="M85" s="52" t="s">
        <v>837</v>
      </c>
      <c r="N85" s="52"/>
      <c r="O85" s="31" t="s">
        <v>213</v>
      </c>
    </row>
    <row r="86" spans="1:27" x14ac:dyDescent="0.25">
      <c r="A86" s="13"/>
      <c r="B86" s="55" t="s">
        <v>97</v>
      </c>
      <c r="C86" s="15"/>
      <c r="D86" s="50" t="s">
        <v>219</v>
      </c>
      <c r="E86" s="50"/>
      <c r="F86" s="15"/>
      <c r="G86" s="50" t="s">
        <v>219</v>
      </c>
      <c r="H86" s="50"/>
      <c r="I86" s="15"/>
      <c r="J86" s="50" t="s">
        <v>838</v>
      </c>
      <c r="K86" s="50"/>
      <c r="L86" s="10" t="s">
        <v>213</v>
      </c>
      <c r="M86" s="50" t="s">
        <v>838</v>
      </c>
      <c r="N86" s="50"/>
      <c r="O86" s="10" t="s">
        <v>213</v>
      </c>
    </row>
    <row r="87" spans="1:27" x14ac:dyDescent="0.25">
      <c r="A87" s="13"/>
      <c r="B87" s="99" t="s">
        <v>98</v>
      </c>
      <c r="C87" s="21"/>
      <c r="D87" s="43"/>
      <c r="E87" s="43"/>
      <c r="F87" s="21"/>
      <c r="G87" s="43"/>
      <c r="H87" s="43"/>
      <c r="I87" s="21"/>
      <c r="J87" s="43"/>
      <c r="K87" s="43"/>
      <c r="L87" s="21"/>
      <c r="M87" s="43"/>
      <c r="N87" s="43"/>
      <c r="O87" s="21"/>
    </row>
    <row r="88" spans="1:27" ht="26.25" x14ac:dyDescent="0.25">
      <c r="A88" s="13"/>
      <c r="B88" s="55" t="s">
        <v>96</v>
      </c>
      <c r="C88" s="15"/>
      <c r="D88" s="50">
        <v>719</v>
      </c>
      <c r="E88" s="50"/>
      <c r="F88" s="15"/>
      <c r="G88" s="50">
        <v>697</v>
      </c>
      <c r="H88" s="50"/>
      <c r="I88" s="15"/>
      <c r="J88" s="50">
        <v>709</v>
      </c>
      <c r="K88" s="50"/>
      <c r="L88" s="15"/>
      <c r="M88" s="50">
        <v>670</v>
      </c>
      <c r="N88" s="50"/>
      <c r="O88" s="15"/>
    </row>
    <row r="89" spans="1:27" ht="15.75" thickBot="1" x14ac:dyDescent="0.3">
      <c r="A89" s="13"/>
      <c r="B89" s="114" t="s">
        <v>97</v>
      </c>
      <c r="C89" s="21"/>
      <c r="D89" s="69" t="s">
        <v>219</v>
      </c>
      <c r="E89" s="69"/>
      <c r="F89" s="21"/>
      <c r="G89" s="69" t="s">
        <v>219</v>
      </c>
      <c r="H89" s="69"/>
      <c r="I89" s="21"/>
      <c r="J89" s="69">
        <v>56</v>
      </c>
      <c r="K89" s="69"/>
      <c r="L89" s="21"/>
      <c r="M89" s="69">
        <v>56</v>
      </c>
      <c r="N89" s="69"/>
      <c r="O89" s="21"/>
    </row>
    <row r="90" spans="1:27" ht="27" thickBot="1" x14ac:dyDescent="0.3">
      <c r="A90" s="13"/>
      <c r="B90" s="56" t="s">
        <v>99</v>
      </c>
      <c r="C90" s="15"/>
      <c r="D90" s="168" t="s">
        <v>839</v>
      </c>
      <c r="E90" s="168"/>
      <c r="F90" s="10" t="s">
        <v>213</v>
      </c>
      <c r="G90" s="168" t="s">
        <v>616</v>
      </c>
      <c r="H90" s="168"/>
      <c r="I90" s="10" t="s">
        <v>213</v>
      </c>
      <c r="J90" s="168" t="s">
        <v>840</v>
      </c>
      <c r="K90" s="168"/>
      <c r="L90" s="10" t="s">
        <v>213</v>
      </c>
      <c r="M90" s="168" t="s">
        <v>623</v>
      </c>
      <c r="N90" s="168"/>
      <c r="O90" s="10" t="s">
        <v>213</v>
      </c>
    </row>
    <row r="91" spans="1:27" ht="15.75" thickBot="1" x14ac:dyDescent="0.3">
      <c r="A91" s="13"/>
      <c r="B91" s="22" t="s">
        <v>841</v>
      </c>
      <c r="C91" s="21"/>
      <c r="D91" s="121" t="s">
        <v>842</v>
      </c>
      <c r="E91" s="121"/>
      <c r="F91" s="31" t="s">
        <v>213</v>
      </c>
      <c r="G91" s="121" t="s">
        <v>843</v>
      </c>
      <c r="H91" s="121"/>
      <c r="I91" s="31" t="s">
        <v>213</v>
      </c>
      <c r="J91" s="121" t="s">
        <v>844</v>
      </c>
      <c r="K91" s="121"/>
      <c r="L91" s="31" t="s">
        <v>213</v>
      </c>
      <c r="M91" s="121" t="s">
        <v>845</v>
      </c>
      <c r="N91" s="121"/>
      <c r="O91" s="31" t="s">
        <v>213</v>
      </c>
    </row>
    <row r="92" spans="1:27" ht="15.75" thickBot="1" x14ac:dyDescent="0.3">
      <c r="A92" s="13"/>
      <c r="B92" s="62" t="s">
        <v>101</v>
      </c>
      <c r="C92" s="15"/>
      <c r="D92" s="73" t="s">
        <v>210</v>
      </c>
      <c r="E92" s="74">
        <v>16985</v>
      </c>
      <c r="F92" s="15"/>
      <c r="G92" s="73" t="s">
        <v>210</v>
      </c>
      <c r="H92" s="74">
        <v>19753</v>
      </c>
      <c r="I92" s="15"/>
      <c r="J92" s="73" t="s">
        <v>210</v>
      </c>
      <c r="K92" s="74">
        <v>11523</v>
      </c>
      <c r="L92" s="15"/>
      <c r="M92" s="73" t="s">
        <v>210</v>
      </c>
      <c r="N92" s="74">
        <v>13809</v>
      </c>
      <c r="O92" s="15"/>
    </row>
    <row r="93" spans="1:27" ht="15.75" thickTop="1" x14ac:dyDescent="0.25">
      <c r="A93" s="13"/>
      <c r="B93" s="83"/>
      <c r="C93" s="83"/>
      <c r="D93" s="83"/>
      <c r="E93" s="83"/>
      <c r="F93" s="83"/>
      <c r="G93" s="83"/>
      <c r="H93" s="83"/>
      <c r="I93" s="83"/>
      <c r="J93" s="83"/>
      <c r="K93" s="83"/>
      <c r="L93" s="83"/>
      <c r="M93" s="83"/>
      <c r="N93" s="83"/>
      <c r="O93" s="83"/>
      <c r="P93" s="83"/>
      <c r="Q93" s="83"/>
      <c r="R93" s="83"/>
      <c r="S93" s="83"/>
      <c r="T93" s="83"/>
      <c r="U93" s="83"/>
      <c r="V93" s="83"/>
      <c r="W93" s="83"/>
      <c r="X93" s="83"/>
      <c r="Y93" s="83"/>
      <c r="Z93" s="83"/>
      <c r="AA93" s="83"/>
    </row>
    <row r="94" spans="1:27" x14ac:dyDescent="0.25">
      <c r="A94" s="13"/>
      <c r="B94" s="87" t="s">
        <v>846</v>
      </c>
      <c r="C94" s="87"/>
      <c r="D94" s="87"/>
      <c r="E94" s="87"/>
      <c r="F94" s="87"/>
      <c r="G94" s="87"/>
      <c r="H94" s="87"/>
      <c r="I94" s="87"/>
      <c r="J94" s="87"/>
      <c r="K94" s="87"/>
      <c r="L94" s="87"/>
      <c r="M94" s="87"/>
      <c r="N94" s="87"/>
      <c r="O94" s="87"/>
      <c r="P94" s="87"/>
      <c r="Q94" s="87"/>
      <c r="R94" s="87"/>
      <c r="S94" s="87"/>
      <c r="T94" s="87"/>
      <c r="U94" s="87"/>
      <c r="V94" s="87"/>
      <c r="W94" s="87"/>
      <c r="X94" s="87"/>
      <c r="Y94" s="87"/>
      <c r="Z94" s="87"/>
      <c r="AA94" s="87"/>
    </row>
    <row r="95" spans="1:27" x14ac:dyDescent="0.25">
      <c r="A95" s="13"/>
      <c r="B95" s="83"/>
      <c r="C95" s="83"/>
      <c r="D95" s="83"/>
      <c r="E95" s="83"/>
      <c r="F95" s="83"/>
      <c r="G95" s="83"/>
      <c r="H95" s="83"/>
      <c r="I95" s="83"/>
      <c r="J95" s="83"/>
      <c r="K95" s="83"/>
      <c r="L95" s="83"/>
      <c r="M95" s="83"/>
      <c r="N95" s="83"/>
      <c r="O95" s="83"/>
      <c r="P95" s="83"/>
      <c r="Q95" s="83"/>
      <c r="R95" s="83"/>
      <c r="S95" s="83"/>
      <c r="T95" s="83"/>
      <c r="U95" s="83"/>
      <c r="V95" s="83"/>
      <c r="W95" s="83"/>
      <c r="X95" s="83"/>
      <c r="Y95" s="83"/>
      <c r="Z95" s="83"/>
      <c r="AA95" s="83"/>
    </row>
    <row r="96" spans="1:27" x14ac:dyDescent="0.25">
      <c r="A96" s="13"/>
      <c r="B96" s="83" t="s">
        <v>847</v>
      </c>
      <c r="C96" s="83"/>
      <c r="D96" s="83"/>
      <c r="E96" s="83"/>
      <c r="F96" s="83"/>
      <c r="G96" s="83"/>
      <c r="H96" s="83"/>
      <c r="I96" s="83"/>
      <c r="J96" s="83"/>
      <c r="K96" s="83"/>
      <c r="L96" s="83"/>
      <c r="M96" s="83"/>
      <c r="N96" s="83"/>
      <c r="O96" s="83"/>
      <c r="P96" s="83"/>
      <c r="Q96" s="83"/>
      <c r="R96" s="83"/>
      <c r="S96" s="83"/>
      <c r="T96" s="83"/>
      <c r="U96" s="83"/>
      <c r="V96" s="83"/>
      <c r="W96" s="83"/>
      <c r="X96" s="83"/>
      <c r="Y96" s="83"/>
      <c r="Z96" s="83"/>
      <c r="AA96" s="83"/>
    </row>
    <row r="97" spans="1:27" x14ac:dyDescent="0.25">
      <c r="A97" s="13"/>
      <c r="B97" s="83"/>
      <c r="C97" s="83"/>
      <c r="D97" s="83"/>
      <c r="E97" s="83"/>
      <c r="F97" s="83"/>
      <c r="G97" s="83"/>
      <c r="H97" s="83"/>
      <c r="I97" s="83"/>
      <c r="J97" s="83"/>
      <c r="K97" s="83"/>
      <c r="L97" s="83"/>
      <c r="M97" s="83"/>
      <c r="N97" s="83"/>
      <c r="O97" s="83"/>
      <c r="P97" s="83"/>
      <c r="Q97" s="83"/>
      <c r="R97" s="83"/>
      <c r="S97" s="83"/>
      <c r="T97" s="83"/>
      <c r="U97" s="83"/>
      <c r="V97" s="83"/>
      <c r="W97" s="83"/>
      <c r="X97" s="83"/>
      <c r="Y97" s="83"/>
      <c r="Z97" s="83"/>
      <c r="AA97" s="83"/>
    </row>
    <row r="98" spans="1:27" x14ac:dyDescent="0.25">
      <c r="A98" s="13"/>
      <c r="B98" s="15"/>
      <c r="C98" s="16"/>
      <c r="D98" s="38" t="s">
        <v>793</v>
      </c>
      <c r="E98" s="38"/>
      <c r="F98" s="38"/>
      <c r="G98" s="38"/>
      <c r="H98" s="38"/>
      <c r="I98" s="16"/>
    </row>
    <row r="99" spans="1:27" ht="15.75" thickBot="1" x14ac:dyDescent="0.3">
      <c r="A99" s="13"/>
      <c r="B99" s="15"/>
      <c r="C99" s="16"/>
      <c r="D99" s="40" t="s">
        <v>794</v>
      </c>
      <c r="E99" s="40"/>
      <c r="F99" s="40"/>
      <c r="G99" s="40"/>
      <c r="H99" s="40"/>
      <c r="I99" s="16"/>
    </row>
    <row r="100" spans="1:27" ht="15.75" thickBot="1" x14ac:dyDescent="0.3">
      <c r="A100" s="13"/>
      <c r="B100" s="17" t="s">
        <v>204</v>
      </c>
      <c r="C100" s="16"/>
      <c r="D100" s="167" t="s">
        <v>795</v>
      </c>
      <c r="E100" s="167"/>
      <c r="F100" s="16"/>
      <c r="G100" s="167" t="s">
        <v>797</v>
      </c>
      <c r="H100" s="167"/>
      <c r="I100" s="16"/>
    </row>
    <row r="101" spans="1:27" x14ac:dyDescent="0.25">
      <c r="A101" s="13"/>
      <c r="B101" s="19"/>
      <c r="C101" s="15"/>
      <c r="D101" s="42"/>
      <c r="E101" s="42"/>
      <c r="F101" s="15"/>
      <c r="G101" s="42"/>
      <c r="H101" s="42"/>
      <c r="I101" s="15"/>
    </row>
    <row r="102" spans="1:27" x14ac:dyDescent="0.25">
      <c r="A102" s="13"/>
      <c r="B102" s="20" t="s">
        <v>117</v>
      </c>
      <c r="C102" s="21"/>
      <c r="D102" s="43"/>
      <c r="E102" s="43"/>
      <c r="F102" s="21"/>
      <c r="G102" s="43"/>
      <c r="H102" s="43"/>
      <c r="I102" s="21"/>
    </row>
    <row r="103" spans="1:27" x14ac:dyDescent="0.25">
      <c r="A103" s="13"/>
      <c r="B103" s="25" t="s">
        <v>86</v>
      </c>
      <c r="C103" s="15"/>
      <c r="D103" s="10" t="s">
        <v>210</v>
      </c>
      <c r="E103" s="35">
        <v>17709</v>
      </c>
      <c r="F103" s="15"/>
      <c r="G103" s="10" t="s">
        <v>210</v>
      </c>
      <c r="H103" s="35">
        <v>19863</v>
      </c>
      <c r="I103" s="15"/>
    </row>
    <row r="104" spans="1:27" x14ac:dyDescent="0.25">
      <c r="A104" s="13"/>
      <c r="B104" s="22" t="s">
        <v>118</v>
      </c>
      <c r="C104" s="21"/>
      <c r="D104" s="43"/>
      <c r="E104" s="43"/>
      <c r="F104" s="21"/>
      <c r="G104" s="43"/>
      <c r="H104" s="43"/>
      <c r="I104" s="21"/>
    </row>
    <row r="105" spans="1:27" x14ac:dyDescent="0.25">
      <c r="A105" s="13"/>
      <c r="B105" s="56" t="s">
        <v>70</v>
      </c>
      <c r="C105" s="15"/>
      <c r="D105" s="68">
        <v>164728</v>
      </c>
      <c r="E105" s="68"/>
      <c r="F105" s="15"/>
      <c r="G105" s="68">
        <v>158615</v>
      </c>
      <c r="H105" s="68"/>
      <c r="I105" s="15"/>
    </row>
    <row r="106" spans="1:27" x14ac:dyDescent="0.25">
      <c r="A106" s="13"/>
      <c r="B106" s="57" t="s">
        <v>119</v>
      </c>
      <c r="C106" s="21"/>
      <c r="D106" s="51">
        <v>33403</v>
      </c>
      <c r="E106" s="51"/>
      <c r="F106" s="21"/>
      <c r="G106" s="51">
        <v>37592</v>
      </c>
      <c r="H106" s="51"/>
      <c r="I106" s="21"/>
    </row>
    <row r="107" spans="1:27" ht="26.25" x14ac:dyDescent="0.25">
      <c r="A107" s="13"/>
      <c r="B107" s="56" t="s">
        <v>848</v>
      </c>
      <c r="C107" s="15"/>
      <c r="D107" s="50" t="s">
        <v>849</v>
      </c>
      <c r="E107" s="50"/>
      <c r="F107" s="10" t="s">
        <v>213</v>
      </c>
      <c r="G107" s="50" t="s">
        <v>219</v>
      </c>
      <c r="H107" s="50"/>
      <c r="I107" s="15"/>
    </row>
    <row r="108" spans="1:27" x14ac:dyDescent="0.25">
      <c r="A108" s="13"/>
      <c r="B108" s="57" t="s">
        <v>120</v>
      </c>
      <c r="C108" s="21"/>
      <c r="D108" s="52" t="s">
        <v>850</v>
      </c>
      <c r="E108" s="52"/>
      <c r="F108" s="31" t="s">
        <v>213</v>
      </c>
      <c r="G108" s="52" t="s">
        <v>851</v>
      </c>
      <c r="H108" s="52"/>
      <c r="I108" s="31" t="s">
        <v>213</v>
      </c>
    </row>
    <row r="109" spans="1:27" ht="26.25" x14ac:dyDescent="0.25">
      <c r="A109" s="13"/>
      <c r="B109" s="56" t="s">
        <v>852</v>
      </c>
      <c r="C109" s="15"/>
      <c r="D109" s="50" t="s">
        <v>853</v>
      </c>
      <c r="E109" s="50"/>
      <c r="F109" s="10" t="s">
        <v>213</v>
      </c>
      <c r="G109" s="50">
        <v>237</v>
      </c>
      <c r="H109" s="50"/>
      <c r="I109" s="15"/>
    </row>
    <row r="110" spans="1:27" x14ac:dyDescent="0.25">
      <c r="A110" s="13"/>
      <c r="B110" s="57" t="s">
        <v>77</v>
      </c>
      <c r="C110" s="21"/>
      <c r="D110" s="52" t="s">
        <v>854</v>
      </c>
      <c r="E110" s="52"/>
      <c r="F110" s="31" t="s">
        <v>213</v>
      </c>
      <c r="G110" s="52" t="s">
        <v>854</v>
      </c>
      <c r="H110" s="52"/>
      <c r="I110" s="31" t="s">
        <v>213</v>
      </c>
    </row>
    <row r="111" spans="1:27" x14ac:dyDescent="0.25">
      <c r="A111" s="13"/>
      <c r="B111" s="25" t="s">
        <v>121</v>
      </c>
      <c r="C111" s="15"/>
      <c r="D111" s="41"/>
      <c r="E111" s="41"/>
      <c r="F111" s="15"/>
      <c r="G111" s="41"/>
      <c r="H111" s="41"/>
      <c r="I111" s="15"/>
    </row>
    <row r="112" spans="1:27" x14ac:dyDescent="0.25">
      <c r="A112" s="13"/>
      <c r="B112" s="57" t="s">
        <v>122</v>
      </c>
      <c r="C112" s="21"/>
      <c r="D112" s="52" t="s">
        <v>855</v>
      </c>
      <c r="E112" s="52"/>
      <c r="F112" s="31" t="s">
        <v>213</v>
      </c>
      <c r="G112" s="51">
        <v>19275</v>
      </c>
      <c r="H112" s="51"/>
      <c r="I112" s="21"/>
    </row>
    <row r="113" spans="1:9" ht="26.25" x14ac:dyDescent="0.25">
      <c r="A113" s="13"/>
      <c r="B113" s="56" t="s">
        <v>44</v>
      </c>
      <c r="C113" s="15"/>
      <c r="D113" s="68">
        <v>12309</v>
      </c>
      <c r="E113" s="68"/>
      <c r="F113" s="15"/>
      <c r="G113" s="68">
        <v>12309</v>
      </c>
      <c r="H113" s="68"/>
      <c r="I113" s="15"/>
    </row>
    <row r="114" spans="1:9" x14ac:dyDescent="0.25">
      <c r="A114" s="13"/>
      <c r="B114" s="57" t="s">
        <v>123</v>
      </c>
      <c r="C114" s="21"/>
      <c r="D114" s="51">
        <v>36292</v>
      </c>
      <c r="E114" s="51"/>
      <c r="F114" s="21"/>
      <c r="G114" s="51">
        <v>20958</v>
      </c>
      <c r="H114" s="51"/>
      <c r="I114" s="21"/>
    </row>
    <row r="115" spans="1:9" x14ac:dyDescent="0.25">
      <c r="A115" s="13"/>
      <c r="B115" s="56" t="s">
        <v>217</v>
      </c>
      <c r="C115" s="15"/>
      <c r="D115" s="68">
        <v>1627</v>
      </c>
      <c r="E115" s="68"/>
      <c r="F115" s="15"/>
      <c r="G115" s="50" t="s">
        <v>856</v>
      </c>
      <c r="H115" s="50"/>
      <c r="I115" s="10" t="s">
        <v>213</v>
      </c>
    </row>
    <row r="116" spans="1:9" x14ac:dyDescent="0.25">
      <c r="A116" s="13"/>
      <c r="B116" s="57" t="s">
        <v>59</v>
      </c>
      <c r="C116" s="21"/>
      <c r="D116" s="52" t="s">
        <v>857</v>
      </c>
      <c r="E116" s="52"/>
      <c r="F116" s="31" t="s">
        <v>213</v>
      </c>
      <c r="G116" s="52" t="s">
        <v>858</v>
      </c>
      <c r="H116" s="52"/>
      <c r="I116" s="31" t="s">
        <v>213</v>
      </c>
    </row>
    <row r="117" spans="1:9" ht="15.75" thickBot="1" x14ac:dyDescent="0.3">
      <c r="A117" s="13"/>
      <c r="B117" s="56" t="s">
        <v>125</v>
      </c>
      <c r="C117" s="15"/>
      <c r="D117" s="54" t="s">
        <v>859</v>
      </c>
      <c r="E117" s="54"/>
      <c r="F117" s="10" t="s">
        <v>213</v>
      </c>
      <c r="G117" s="54" t="s">
        <v>859</v>
      </c>
      <c r="H117" s="54"/>
      <c r="I117" s="10" t="s">
        <v>213</v>
      </c>
    </row>
    <row r="118" spans="1:9" ht="15.75" thickBot="1" x14ac:dyDescent="0.3">
      <c r="A118" s="13"/>
      <c r="B118" s="22" t="s">
        <v>126</v>
      </c>
      <c r="C118" s="21"/>
      <c r="D118" s="129">
        <v>137824</v>
      </c>
      <c r="E118" s="129"/>
      <c r="F118" s="21"/>
      <c r="G118" s="129">
        <v>175027</v>
      </c>
      <c r="H118" s="129"/>
      <c r="I118" s="21"/>
    </row>
    <row r="119" spans="1:9" x14ac:dyDescent="0.25">
      <c r="A119" s="13"/>
      <c r="B119" s="19"/>
      <c r="C119" s="15"/>
      <c r="D119" s="42"/>
      <c r="E119" s="42"/>
      <c r="F119" s="15"/>
      <c r="G119" s="42"/>
      <c r="H119" s="42"/>
      <c r="I119" s="15"/>
    </row>
    <row r="120" spans="1:9" x14ac:dyDescent="0.25">
      <c r="A120" s="13"/>
      <c r="B120" s="20" t="s">
        <v>127</v>
      </c>
      <c r="C120" s="21"/>
      <c r="D120" s="43"/>
      <c r="E120" s="43"/>
      <c r="F120" s="21"/>
      <c r="G120" s="43"/>
      <c r="H120" s="43"/>
      <c r="I120" s="21"/>
    </row>
    <row r="121" spans="1:9" ht="38.25" x14ac:dyDescent="0.25">
      <c r="A121" s="13"/>
      <c r="B121" s="96" t="s">
        <v>128</v>
      </c>
      <c r="C121" s="15"/>
      <c r="D121" s="50" t="s">
        <v>860</v>
      </c>
      <c r="E121" s="50"/>
      <c r="F121" s="10" t="s">
        <v>213</v>
      </c>
      <c r="G121" s="50" t="s">
        <v>861</v>
      </c>
      <c r="H121" s="50"/>
      <c r="I121" s="10" t="s">
        <v>213</v>
      </c>
    </row>
    <row r="122" spans="1:9" ht="26.25" x14ac:dyDescent="0.25">
      <c r="A122" s="13"/>
      <c r="B122" s="57" t="s">
        <v>129</v>
      </c>
      <c r="C122" s="21"/>
      <c r="D122" s="51">
        <v>1330392</v>
      </c>
      <c r="E122" s="51"/>
      <c r="F122" s="21"/>
      <c r="G122" s="51">
        <v>1353658</v>
      </c>
      <c r="H122" s="51"/>
      <c r="I122" s="21"/>
    </row>
    <row r="123" spans="1:9" ht="26.25" x14ac:dyDescent="0.25">
      <c r="A123" s="13"/>
      <c r="B123" s="56" t="s">
        <v>131</v>
      </c>
      <c r="C123" s="15"/>
      <c r="D123" s="50" t="s">
        <v>862</v>
      </c>
      <c r="E123" s="50"/>
      <c r="F123" s="10" t="s">
        <v>213</v>
      </c>
      <c r="G123" s="50" t="s">
        <v>863</v>
      </c>
      <c r="H123" s="50"/>
      <c r="I123" s="10" t="s">
        <v>213</v>
      </c>
    </row>
    <row r="124" spans="1:9" x14ac:dyDescent="0.25">
      <c r="A124" s="13"/>
      <c r="B124" s="57" t="s">
        <v>132</v>
      </c>
      <c r="C124" s="21"/>
      <c r="D124" s="52" t="s">
        <v>219</v>
      </c>
      <c r="E124" s="52"/>
      <c r="F124" s="21"/>
      <c r="G124" s="52" t="s">
        <v>864</v>
      </c>
      <c r="H124" s="52"/>
      <c r="I124" s="31" t="s">
        <v>213</v>
      </c>
    </row>
    <row r="125" spans="1:9" ht="26.25" x14ac:dyDescent="0.25">
      <c r="A125" s="13"/>
      <c r="B125" s="56" t="s">
        <v>133</v>
      </c>
      <c r="C125" s="15"/>
      <c r="D125" s="68">
        <v>135418</v>
      </c>
      <c r="E125" s="68"/>
      <c r="F125" s="15"/>
      <c r="G125" s="68">
        <v>128917</v>
      </c>
      <c r="H125" s="68"/>
      <c r="I125" s="15"/>
    </row>
    <row r="126" spans="1:9" ht="26.25" x14ac:dyDescent="0.25">
      <c r="A126" s="13"/>
      <c r="B126" s="57" t="s">
        <v>134</v>
      </c>
      <c r="C126" s="21"/>
      <c r="D126" s="52" t="s">
        <v>219</v>
      </c>
      <c r="E126" s="52"/>
      <c r="F126" s="21"/>
      <c r="G126" s="51">
        <v>6501</v>
      </c>
      <c r="H126" s="51"/>
      <c r="I126" s="21"/>
    </row>
    <row r="127" spans="1:9" ht="26.25" x14ac:dyDescent="0.25">
      <c r="A127" s="13"/>
      <c r="B127" s="56" t="s">
        <v>135</v>
      </c>
      <c r="C127" s="15"/>
      <c r="D127" s="50" t="s">
        <v>865</v>
      </c>
      <c r="E127" s="50"/>
      <c r="F127" s="10" t="s">
        <v>213</v>
      </c>
      <c r="G127" s="50" t="s">
        <v>865</v>
      </c>
      <c r="H127" s="50"/>
      <c r="I127" s="10" t="s">
        <v>213</v>
      </c>
    </row>
    <row r="128" spans="1:9" x14ac:dyDescent="0.25">
      <c r="A128" s="13"/>
      <c r="B128" s="57" t="s">
        <v>136</v>
      </c>
      <c r="C128" s="21"/>
      <c r="D128" s="52" t="s">
        <v>866</v>
      </c>
      <c r="E128" s="52"/>
      <c r="F128" s="31" t="s">
        <v>213</v>
      </c>
      <c r="G128" s="52" t="s">
        <v>866</v>
      </c>
      <c r="H128" s="52"/>
      <c r="I128" s="31" t="s">
        <v>213</v>
      </c>
    </row>
    <row r="129" spans="1:27" x14ac:dyDescent="0.25">
      <c r="A129" s="13"/>
      <c r="B129" s="56" t="s">
        <v>137</v>
      </c>
      <c r="C129" s="15"/>
      <c r="D129" s="68">
        <v>68224</v>
      </c>
      <c r="E129" s="68"/>
      <c r="F129" s="15"/>
      <c r="G129" s="68">
        <v>68224</v>
      </c>
      <c r="H129" s="68"/>
      <c r="I129" s="15"/>
    </row>
    <row r="130" spans="1:27" ht="15.75" thickBot="1" x14ac:dyDescent="0.3">
      <c r="A130" s="13"/>
      <c r="B130" s="57" t="s">
        <v>125</v>
      </c>
      <c r="C130" s="21"/>
      <c r="D130" s="69">
        <v>301</v>
      </c>
      <c r="E130" s="69"/>
      <c r="F130" s="21"/>
      <c r="G130" s="69">
        <v>301</v>
      </c>
      <c r="H130" s="69"/>
      <c r="I130" s="21"/>
    </row>
    <row r="131" spans="1:27" ht="15.75" thickBot="1" x14ac:dyDescent="0.3">
      <c r="A131" s="13"/>
      <c r="B131" s="25" t="s">
        <v>138</v>
      </c>
      <c r="C131" s="15"/>
      <c r="D131" s="117">
        <v>317027</v>
      </c>
      <c r="E131" s="117"/>
      <c r="F131" s="15"/>
      <c r="G131" s="117">
        <v>312475</v>
      </c>
      <c r="H131" s="117"/>
      <c r="I131" s="15"/>
    </row>
    <row r="132" spans="1:27" x14ac:dyDescent="0.25">
      <c r="A132" s="13"/>
      <c r="B132" s="61"/>
      <c r="C132" s="21"/>
      <c r="D132" s="119"/>
      <c r="E132" s="119"/>
      <c r="F132" s="21"/>
      <c r="G132" s="119"/>
      <c r="H132" s="119"/>
      <c r="I132" s="21"/>
    </row>
    <row r="133" spans="1:27" x14ac:dyDescent="0.25">
      <c r="A133" s="13"/>
      <c r="B133" s="62" t="s">
        <v>139</v>
      </c>
      <c r="C133" s="15"/>
      <c r="D133" s="41"/>
      <c r="E133" s="41"/>
      <c r="F133" s="15"/>
      <c r="G133" s="41"/>
      <c r="H133" s="41"/>
      <c r="I133" s="15"/>
    </row>
    <row r="134" spans="1:27" ht="26.25" x14ac:dyDescent="0.25">
      <c r="A134" s="13"/>
      <c r="B134" s="57" t="s">
        <v>140</v>
      </c>
      <c r="C134" s="21"/>
      <c r="D134" s="51">
        <v>1921307</v>
      </c>
      <c r="E134" s="51"/>
      <c r="F134" s="21"/>
      <c r="G134" s="51">
        <v>1915771</v>
      </c>
      <c r="H134" s="51"/>
      <c r="I134" s="21"/>
    </row>
    <row r="135" spans="1:27" x14ac:dyDescent="0.25">
      <c r="A135" s="13"/>
      <c r="B135" s="56" t="s">
        <v>141</v>
      </c>
      <c r="C135" s="15"/>
      <c r="D135" s="50" t="s">
        <v>867</v>
      </c>
      <c r="E135" s="50"/>
      <c r="F135" s="10" t="s">
        <v>213</v>
      </c>
      <c r="G135" s="50" t="s">
        <v>868</v>
      </c>
      <c r="H135" s="50"/>
      <c r="I135" s="10" t="s">
        <v>213</v>
      </c>
    </row>
    <row r="136" spans="1:27" ht="15.75" thickBot="1" x14ac:dyDescent="0.3">
      <c r="A136" s="13"/>
      <c r="B136" s="57" t="s">
        <v>142</v>
      </c>
      <c r="C136" s="21"/>
      <c r="D136" s="70">
        <v>10500</v>
      </c>
      <c r="E136" s="70"/>
      <c r="F136" s="21"/>
      <c r="G136" s="70">
        <v>10500</v>
      </c>
      <c r="H136" s="70"/>
      <c r="I136" s="21"/>
    </row>
    <row r="137" spans="1:27" ht="15.75" thickBot="1" x14ac:dyDescent="0.3">
      <c r="A137" s="13"/>
      <c r="B137" s="25" t="s">
        <v>143</v>
      </c>
      <c r="C137" s="15"/>
      <c r="D137" s="168" t="s">
        <v>869</v>
      </c>
      <c r="E137" s="168"/>
      <c r="F137" s="10" t="s">
        <v>213</v>
      </c>
      <c r="G137" s="168" t="s">
        <v>870</v>
      </c>
      <c r="H137" s="168"/>
      <c r="I137" s="10" t="s">
        <v>213</v>
      </c>
    </row>
    <row r="138" spans="1:27" x14ac:dyDescent="0.25">
      <c r="A138" s="13"/>
      <c r="B138" s="61"/>
      <c r="C138" s="21"/>
      <c r="D138" s="119"/>
      <c r="E138" s="119"/>
      <c r="F138" s="21"/>
      <c r="G138" s="119"/>
      <c r="H138" s="119"/>
      <c r="I138" s="21"/>
    </row>
    <row r="139" spans="1:27" x14ac:dyDescent="0.25">
      <c r="A139" s="13"/>
      <c r="B139" s="25" t="s">
        <v>144</v>
      </c>
      <c r="C139" s="15"/>
      <c r="D139" s="50" t="s">
        <v>871</v>
      </c>
      <c r="E139" s="50"/>
      <c r="F139" s="10" t="s">
        <v>213</v>
      </c>
      <c r="G139" s="50" t="s">
        <v>872</v>
      </c>
      <c r="H139" s="50"/>
      <c r="I139" s="10" t="s">
        <v>213</v>
      </c>
    </row>
    <row r="140" spans="1:27" x14ac:dyDescent="0.25">
      <c r="A140" s="13"/>
      <c r="B140" s="61"/>
      <c r="C140" s="21"/>
      <c r="D140" s="43"/>
      <c r="E140" s="43"/>
      <c r="F140" s="21"/>
      <c r="G140" s="43"/>
      <c r="H140" s="43"/>
      <c r="I140" s="21"/>
    </row>
    <row r="141" spans="1:27" x14ac:dyDescent="0.25">
      <c r="A141" s="13"/>
      <c r="B141" s="25" t="s">
        <v>145</v>
      </c>
      <c r="C141" s="15"/>
      <c r="D141" s="50" t="s">
        <v>873</v>
      </c>
      <c r="E141" s="50"/>
      <c r="F141" s="10" t="s">
        <v>213</v>
      </c>
      <c r="G141" s="50" t="s">
        <v>873</v>
      </c>
      <c r="H141" s="50"/>
      <c r="I141" s="10" t="s">
        <v>213</v>
      </c>
    </row>
    <row r="142" spans="1:27" ht="26.25" thickBot="1" x14ac:dyDescent="0.3">
      <c r="A142" s="13"/>
      <c r="B142" s="22" t="s">
        <v>146</v>
      </c>
      <c r="C142" s="21"/>
      <c r="D142" s="70">
        <v>1357212</v>
      </c>
      <c r="E142" s="70"/>
      <c r="F142" s="21"/>
      <c r="G142" s="70">
        <v>1357212</v>
      </c>
      <c r="H142" s="70"/>
      <c r="I142" s="21"/>
    </row>
    <row r="143" spans="1:27" ht="15.75" thickBot="1" x14ac:dyDescent="0.3">
      <c r="A143" s="13"/>
      <c r="B143" s="25" t="s">
        <v>147</v>
      </c>
      <c r="C143" s="15"/>
      <c r="D143" s="73" t="s">
        <v>210</v>
      </c>
      <c r="E143" s="74">
        <v>621869</v>
      </c>
      <c r="F143" s="15"/>
      <c r="G143" s="73" t="s">
        <v>210</v>
      </c>
      <c r="H143" s="74">
        <v>621869</v>
      </c>
      <c r="I143" s="15"/>
    </row>
    <row r="144" spans="1:27" ht="15.75" thickTop="1" x14ac:dyDescent="0.25">
      <c r="A144" s="13"/>
      <c r="B144" s="83"/>
      <c r="C144" s="83"/>
      <c r="D144" s="83"/>
      <c r="E144" s="83"/>
      <c r="F144" s="83"/>
      <c r="G144" s="83"/>
      <c r="H144" s="83"/>
      <c r="I144" s="83"/>
      <c r="J144" s="83"/>
      <c r="K144" s="83"/>
      <c r="L144" s="83"/>
      <c r="M144" s="83"/>
      <c r="N144" s="83"/>
      <c r="O144" s="83"/>
      <c r="P144" s="83"/>
      <c r="Q144" s="83"/>
      <c r="R144" s="83"/>
      <c r="S144" s="83"/>
      <c r="T144" s="83"/>
      <c r="U144" s="83"/>
      <c r="V144" s="83"/>
      <c r="W144" s="83"/>
      <c r="X144" s="83"/>
      <c r="Y144" s="83"/>
      <c r="Z144" s="83"/>
      <c r="AA144" s="83"/>
    </row>
  </sheetData>
  <mergeCells count="387">
    <mergeCell ref="B144:AA144"/>
    <mergeCell ref="B67:AA67"/>
    <mergeCell ref="B93:AA93"/>
    <mergeCell ref="B94:AA94"/>
    <mergeCell ref="B95:AA95"/>
    <mergeCell ref="B96:AA96"/>
    <mergeCell ref="B97:AA97"/>
    <mergeCell ref="B37:AA37"/>
    <mergeCell ref="B38:AA38"/>
    <mergeCell ref="B63:AA63"/>
    <mergeCell ref="B64:AA64"/>
    <mergeCell ref="B65:AA65"/>
    <mergeCell ref="B66:AA66"/>
    <mergeCell ref="B31:AA31"/>
    <mergeCell ref="B32:AA32"/>
    <mergeCell ref="B33:AA33"/>
    <mergeCell ref="B34:AA34"/>
    <mergeCell ref="B35:AA35"/>
    <mergeCell ref="B36:AA36"/>
    <mergeCell ref="B25:AA25"/>
    <mergeCell ref="B26:AA26"/>
    <mergeCell ref="B27:AA27"/>
    <mergeCell ref="B28:AA28"/>
    <mergeCell ref="B29:AA29"/>
    <mergeCell ref="B30:AA30"/>
    <mergeCell ref="B19:AA19"/>
    <mergeCell ref="B20:AA20"/>
    <mergeCell ref="B21:AA21"/>
    <mergeCell ref="B22:AA22"/>
    <mergeCell ref="B23:AA23"/>
    <mergeCell ref="B24:AA24"/>
    <mergeCell ref="B13:AA13"/>
    <mergeCell ref="B14:AA14"/>
    <mergeCell ref="B15:AA15"/>
    <mergeCell ref="B16:AA16"/>
    <mergeCell ref="B17:AA17"/>
    <mergeCell ref="B18:AA18"/>
    <mergeCell ref="B7:AA7"/>
    <mergeCell ref="B8:AA8"/>
    <mergeCell ref="B9:AA9"/>
    <mergeCell ref="B10:AA10"/>
    <mergeCell ref="B11:AA11"/>
    <mergeCell ref="B12:AA12"/>
    <mergeCell ref="D142:E142"/>
    <mergeCell ref="G142:H142"/>
    <mergeCell ref="A1:A2"/>
    <mergeCell ref="B1:AA1"/>
    <mergeCell ref="B2:AA2"/>
    <mergeCell ref="B3:AA3"/>
    <mergeCell ref="A4:A144"/>
    <mergeCell ref="B4:AA4"/>
    <mergeCell ref="B5:AA5"/>
    <mergeCell ref="B6:AA6"/>
    <mergeCell ref="D139:E139"/>
    <mergeCell ref="G139:H139"/>
    <mergeCell ref="D140:E140"/>
    <mergeCell ref="G140:H140"/>
    <mergeCell ref="D141:E141"/>
    <mergeCell ref="G141:H141"/>
    <mergeCell ref="D136:E136"/>
    <mergeCell ref="G136:H136"/>
    <mergeCell ref="D137:E137"/>
    <mergeCell ref="G137:H137"/>
    <mergeCell ref="D138:E138"/>
    <mergeCell ref="G138:H138"/>
    <mergeCell ref="D133:E133"/>
    <mergeCell ref="G133:H133"/>
    <mergeCell ref="D134:E134"/>
    <mergeCell ref="G134:H134"/>
    <mergeCell ref="D135:E135"/>
    <mergeCell ref="G135:H135"/>
    <mergeCell ref="D130:E130"/>
    <mergeCell ref="G130:H130"/>
    <mergeCell ref="D131:E131"/>
    <mergeCell ref="G131:H131"/>
    <mergeCell ref="D132:E132"/>
    <mergeCell ref="G132:H132"/>
    <mergeCell ref="D127:E127"/>
    <mergeCell ref="G127:H127"/>
    <mergeCell ref="D128:E128"/>
    <mergeCell ref="G128:H128"/>
    <mergeCell ref="D129:E129"/>
    <mergeCell ref="G129:H129"/>
    <mergeCell ref="D124:E124"/>
    <mergeCell ref="G124:H124"/>
    <mergeCell ref="D125:E125"/>
    <mergeCell ref="G125:H125"/>
    <mergeCell ref="D126:E126"/>
    <mergeCell ref="G126:H126"/>
    <mergeCell ref="D121:E121"/>
    <mergeCell ref="G121:H121"/>
    <mergeCell ref="D122:E122"/>
    <mergeCell ref="G122:H122"/>
    <mergeCell ref="D123:E123"/>
    <mergeCell ref="G123:H123"/>
    <mergeCell ref="D118:E118"/>
    <mergeCell ref="G118:H118"/>
    <mergeCell ref="D119:E119"/>
    <mergeCell ref="G119:H119"/>
    <mergeCell ref="D120:E120"/>
    <mergeCell ref="G120:H120"/>
    <mergeCell ref="D115:E115"/>
    <mergeCell ref="G115:H115"/>
    <mergeCell ref="D116:E116"/>
    <mergeCell ref="G116:H116"/>
    <mergeCell ref="D117:E117"/>
    <mergeCell ref="G117:H117"/>
    <mergeCell ref="D112:E112"/>
    <mergeCell ref="G112:H112"/>
    <mergeCell ref="D113:E113"/>
    <mergeCell ref="G113:H113"/>
    <mergeCell ref="D114:E114"/>
    <mergeCell ref="G114:H114"/>
    <mergeCell ref="D109:E109"/>
    <mergeCell ref="G109:H109"/>
    <mergeCell ref="D110:E110"/>
    <mergeCell ref="G110:H110"/>
    <mergeCell ref="D111:E111"/>
    <mergeCell ref="G111:H111"/>
    <mergeCell ref="D106:E106"/>
    <mergeCell ref="G106:H106"/>
    <mergeCell ref="D107:E107"/>
    <mergeCell ref="G107:H107"/>
    <mergeCell ref="D108:E108"/>
    <mergeCell ref="G108:H108"/>
    <mergeCell ref="D102:E102"/>
    <mergeCell ref="G102:H102"/>
    <mergeCell ref="D104:E104"/>
    <mergeCell ref="G104:H104"/>
    <mergeCell ref="D105:E105"/>
    <mergeCell ref="G105:H105"/>
    <mergeCell ref="D98:H98"/>
    <mergeCell ref="D99:H99"/>
    <mergeCell ref="D100:E100"/>
    <mergeCell ref="G100:H100"/>
    <mergeCell ref="D101:E101"/>
    <mergeCell ref="G101:H101"/>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1:E71"/>
    <mergeCell ref="G71:H71"/>
    <mergeCell ref="J71:K71"/>
    <mergeCell ref="M71:N71"/>
    <mergeCell ref="D72:E72"/>
    <mergeCell ref="G72:H72"/>
    <mergeCell ref="J72:K72"/>
    <mergeCell ref="M72:N72"/>
    <mergeCell ref="D68:H68"/>
    <mergeCell ref="J68:N68"/>
    <mergeCell ref="D69:H69"/>
    <mergeCell ref="J69:N69"/>
    <mergeCell ref="D70:H70"/>
    <mergeCell ref="J70:N70"/>
    <mergeCell ref="V60:W60"/>
    <mergeCell ref="Y60:Z60"/>
    <mergeCell ref="D61:E61"/>
    <mergeCell ref="G61:H61"/>
    <mergeCell ref="J61:K61"/>
    <mergeCell ref="M61:N61"/>
    <mergeCell ref="P61:Q61"/>
    <mergeCell ref="S61:T61"/>
    <mergeCell ref="V61:W61"/>
    <mergeCell ref="Y61:Z61"/>
    <mergeCell ref="D60:E60"/>
    <mergeCell ref="G60:H60"/>
    <mergeCell ref="J60:K60"/>
    <mergeCell ref="M60:N60"/>
    <mergeCell ref="P60:Q60"/>
    <mergeCell ref="S60:T60"/>
    <mergeCell ref="V58:W58"/>
    <mergeCell ref="Y58:Z58"/>
    <mergeCell ref="D59:E59"/>
    <mergeCell ref="G59:H59"/>
    <mergeCell ref="J59:K59"/>
    <mergeCell ref="M59:N59"/>
    <mergeCell ref="P59:Q59"/>
    <mergeCell ref="S59:T59"/>
    <mergeCell ref="V59:W59"/>
    <mergeCell ref="Y59:Z59"/>
    <mergeCell ref="D58:E58"/>
    <mergeCell ref="G58:H58"/>
    <mergeCell ref="J58:K58"/>
    <mergeCell ref="M58:N58"/>
    <mergeCell ref="P58:Q58"/>
    <mergeCell ref="S58:T58"/>
    <mergeCell ref="V56:W56"/>
    <mergeCell ref="Y56:Z56"/>
    <mergeCell ref="D57:E57"/>
    <mergeCell ref="G57:H57"/>
    <mergeCell ref="J57:K57"/>
    <mergeCell ref="M57:N57"/>
    <mergeCell ref="P57:Q57"/>
    <mergeCell ref="S57:T57"/>
    <mergeCell ref="V57:W57"/>
    <mergeCell ref="Y57:Z57"/>
    <mergeCell ref="D56:E56"/>
    <mergeCell ref="G56:H56"/>
    <mergeCell ref="J56:K56"/>
    <mergeCell ref="M56:N56"/>
    <mergeCell ref="P56:Q56"/>
    <mergeCell ref="S56:T56"/>
    <mergeCell ref="V54:W54"/>
    <mergeCell ref="Y54:Z54"/>
    <mergeCell ref="D55:E55"/>
    <mergeCell ref="G55:H55"/>
    <mergeCell ref="J55:K55"/>
    <mergeCell ref="M55:N55"/>
    <mergeCell ref="P55:Q55"/>
    <mergeCell ref="S55:T55"/>
    <mergeCell ref="V55:W55"/>
    <mergeCell ref="Y55:Z55"/>
    <mergeCell ref="D54:E54"/>
    <mergeCell ref="G54:H54"/>
    <mergeCell ref="J54:K54"/>
    <mergeCell ref="M54:N54"/>
    <mergeCell ref="P54:Q54"/>
    <mergeCell ref="S54:T54"/>
    <mergeCell ref="V52:W52"/>
    <mergeCell ref="Y52:Z52"/>
    <mergeCell ref="D53:E53"/>
    <mergeCell ref="G53:H53"/>
    <mergeCell ref="J53:K53"/>
    <mergeCell ref="M53:N53"/>
    <mergeCell ref="P53:Q53"/>
    <mergeCell ref="S53:T53"/>
    <mergeCell ref="V53:W53"/>
    <mergeCell ref="Y53:Z53"/>
    <mergeCell ref="D52:E52"/>
    <mergeCell ref="G52:H52"/>
    <mergeCell ref="J52:K52"/>
    <mergeCell ref="M52:N52"/>
    <mergeCell ref="P52:Q52"/>
    <mergeCell ref="S52:T52"/>
    <mergeCell ref="V50:W50"/>
    <mergeCell ref="Y50:Z50"/>
    <mergeCell ref="D51:E51"/>
    <mergeCell ref="G51:H51"/>
    <mergeCell ref="J51:K51"/>
    <mergeCell ref="M51:N51"/>
    <mergeCell ref="P51:Q51"/>
    <mergeCell ref="S51:T51"/>
    <mergeCell ref="V51:W51"/>
    <mergeCell ref="Y51:Z51"/>
    <mergeCell ref="D50:E50"/>
    <mergeCell ref="G50:H50"/>
    <mergeCell ref="J50:K50"/>
    <mergeCell ref="M50:N50"/>
    <mergeCell ref="P50:Q50"/>
    <mergeCell ref="S50:T50"/>
    <mergeCell ref="V48:W48"/>
    <mergeCell ref="Y48:Z48"/>
    <mergeCell ref="D49:E49"/>
    <mergeCell ref="G49:H49"/>
    <mergeCell ref="J49:K49"/>
    <mergeCell ref="M49:N49"/>
    <mergeCell ref="P49:Q49"/>
    <mergeCell ref="S49:T49"/>
    <mergeCell ref="V49:W49"/>
    <mergeCell ref="Y49:Z49"/>
    <mergeCell ref="D48:E48"/>
    <mergeCell ref="G48:H48"/>
    <mergeCell ref="J48:K48"/>
    <mergeCell ref="M48:N48"/>
    <mergeCell ref="P48:Q48"/>
    <mergeCell ref="S48:T48"/>
    <mergeCell ref="V46:W46"/>
    <mergeCell ref="Y46:Z46"/>
    <mergeCell ref="D47:E47"/>
    <mergeCell ref="G47:H47"/>
    <mergeCell ref="J47:K47"/>
    <mergeCell ref="M47:N47"/>
    <mergeCell ref="P47:Q47"/>
    <mergeCell ref="S47:T47"/>
    <mergeCell ref="V47:W47"/>
    <mergeCell ref="Y47:Z47"/>
    <mergeCell ref="D46:E46"/>
    <mergeCell ref="G46:H46"/>
    <mergeCell ref="J46:K46"/>
    <mergeCell ref="M46:N46"/>
    <mergeCell ref="P46:Q46"/>
    <mergeCell ref="S46:T46"/>
    <mergeCell ref="V44:W44"/>
    <mergeCell ref="Y44:Z44"/>
    <mergeCell ref="D45:E45"/>
    <mergeCell ref="G45:H45"/>
    <mergeCell ref="J45:K45"/>
    <mergeCell ref="M45:N45"/>
    <mergeCell ref="P45:Q45"/>
    <mergeCell ref="S45:T45"/>
    <mergeCell ref="V45:W45"/>
    <mergeCell ref="Y45:Z45"/>
    <mergeCell ref="D44:E44"/>
    <mergeCell ref="G44:H44"/>
    <mergeCell ref="J44:K44"/>
    <mergeCell ref="M44:N44"/>
    <mergeCell ref="P44:Q44"/>
    <mergeCell ref="S44:T44"/>
    <mergeCell ref="V41:W41"/>
    <mergeCell ref="Y41:Z41"/>
    <mergeCell ref="D42:E42"/>
    <mergeCell ref="G42:H42"/>
    <mergeCell ref="J42:K42"/>
    <mergeCell ref="M42:N42"/>
    <mergeCell ref="P42:Q42"/>
    <mergeCell ref="S42:T42"/>
    <mergeCell ref="V42:W42"/>
    <mergeCell ref="Y42:Z42"/>
    <mergeCell ref="D39:N39"/>
    <mergeCell ref="P39:Z39"/>
    <mergeCell ref="D40:N40"/>
    <mergeCell ref="P40:Z40"/>
    <mergeCell ref="D41:E41"/>
    <mergeCell ref="G41:H41"/>
    <mergeCell ref="J41:K41"/>
    <mergeCell ref="M41:N41"/>
    <mergeCell ref="P41:Q41"/>
    <mergeCell ref="S41:T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0"/>
  <sheetViews>
    <sheetView showGridLines="0" workbookViewId="0"/>
  </sheetViews>
  <sheetFormatPr defaultRowHeight="15" x14ac:dyDescent="0.25"/>
  <cols>
    <col min="1" max="1" width="24.140625" bestFit="1" customWidth="1"/>
    <col min="2" max="2" width="36.5703125" bestFit="1" customWidth="1"/>
    <col min="3" max="3" width="25.28515625" customWidth="1"/>
    <col min="4" max="4" width="36.5703125" bestFit="1" customWidth="1"/>
    <col min="5" max="5" width="20.42578125" customWidth="1"/>
    <col min="6" max="6" width="36.5703125" bestFit="1" customWidth="1"/>
    <col min="7" max="7" width="5.42578125" customWidth="1"/>
    <col min="8" max="8" width="30.85546875" customWidth="1"/>
    <col min="9" max="9" width="4.28515625" customWidth="1"/>
    <col min="10" max="10" width="36.5703125" customWidth="1"/>
    <col min="11" max="11" width="17.85546875" customWidth="1"/>
    <col min="12" max="12" width="4.28515625" customWidth="1"/>
    <col min="13" max="13" width="5.42578125" customWidth="1"/>
    <col min="14" max="14" width="27.28515625" customWidth="1"/>
    <col min="15" max="15" width="4.28515625" customWidth="1"/>
    <col min="16" max="16" width="5.42578125" customWidth="1"/>
    <col min="17" max="17" width="24.42578125" customWidth="1"/>
    <col min="18" max="18" width="25.28515625" customWidth="1"/>
    <col min="19" max="19" width="5.42578125" customWidth="1"/>
    <col min="20" max="20" width="16.42578125" customWidth="1"/>
    <col min="21" max="21" width="4.28515625" customWidth="1"/>
    <col min="22" max="22" width="5.42578125" customWidth="1"/>
    <col min="23" max="23" width="17.85546875" customWidth="1"/>
    <col min="24" max="24" width="25.28515625" customWidth="1"/>
  </cols>
  <sheetData>
    <row r="1" spans="1:24" ht="15" customHeight="1" x14ac:dyDescent="0.25">
      <c r="A1" s="7" t="s">
        <v>87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874</v>
      </c>
      <c r="B3" s="81" t="s">
        <v>4</v>
      </c>
      <c r="C3" s="81"/>
      <c r="D3" s="81"/>
      <c r="E3" s="81"/>
      <c r="F3" s="81"/>
      <c r="G3" s="81"/>
      <c r="H3" s="81"/>
      <c r="I3" s="81"/>
      <c r="J3" s="81"/>
      <c r="K3" s="81"/>
      <c r="L3" s="81"/>
      <c r="M3" s="81"/>
      <c r="N3" s="81"/>
      <c r="O3" s="81"/>
      <c r="P3" s="81"/>
      <c r="Q3" s="81"/>
      <c r="R3" s="81"/>
      <c r="S3" s="81"/>
      <c r="T3" s="81"/>
      <c r="U3" s="81"/>
      <c r="V3" s="81"/>
      <c r="W3" s="81"/>
      <c r="X3" s="81"/>
    </row>
    <row r="4" spans="1:24" ht="15" customHeight="1" x14ac:dyDescent="0.25">
      <c r="A4" s="13" t="s">
        <v>874</v>
      </c>
      <c r="B4" s="81" t="s">
        <v>4</v>
      </c>
      <c r="C4" s="81"/>
      <c r="D4" s="81"/>
      <c r="E4" s="81"/>
      <c r="F4" s="81"/>
      <c r="G4" s="81"/>
      <c r="H4" s="81"/>
      <c r="I4" s="81"/>
      <c r="J4" s="81"/>
      <c r="K4" s="81"/>
      <c r="L4" s="81"/>
      <c r="M4" s="81"/>
      <c r="N4" s="81"/>
      <c r="O4" s="81"/>
      <c r="P4" s="81"/>
      <c r="Q4" s="81"/>
      <c r="R4" s="81"/>
      <c r="S4" s="81"/>
      <c r="T4" s="81"/>
      <c r="U4" s="81"/>
      <c r="V4" s="81"/>
      <c r="W4" s="81"/>
      <c r="X4" s="81"/>
    </row>
    <row r="5" spans="1:24" x14ac:dyDescent="0.25">
      <c r="A5" s="13"/>
      <c r="B5" s="82" t="s">
        <v>875</v>
      </c>
      <c r="C5" s="82"/>
      <c r="D5" s="82"/>
      <c r="E5" s="82"/>
      <c r="F5" s="82"/>
      <c r="G5" s="82"/>
      <c r="H5" s="82"/>
      <c r="I5" s="82"/>
      <c r="J5" s="82"/>
      <c r="K5" s="82"/>
      <c r="L5" s="82"/>
      <c r="M5" s="82"/>
      <c r="N5" s="82"/>
      <c r="O5" s="82"/>
      <c r="P5" s="82"/>
      <c r="Q5" s="82"/>
      <c r="R5" s="82"/>
      <c r="S5" s="82"/>
      <c r="T5" s="82"/>
      <c r="U5" s="82"/>
      <c r="V5" s="82"/>
      <c r="W5" s="82"/>
      <c r="X5" s="82"/>
    </row>
    <row r="6" spans="1:24" x14ac:dyDescent="0.25">
      <c r="A6" s="13"/>
      <c r="B6" s="83"/>
      <c r="C6" s="83"/>
      <c r="D6" s="83"/>
      <c r="E6" s="83"/>
      <c r="F6" s="83"/>
      <c r="G6" s="83"/>
      <c r="H6" s="83"/>
      <c r="I6" s="83"/>
      <c r="J6" s="83"/>
      <c r="K6" s="83"/>
      <c r="L6" s="83"/>
      <c r="M6" s="83"/>
      <c r="N6" s="83"/>
      <c r="O6" s="83"/>
      <c r="P6" s="83"/>
      <c r="Q6" s="83"/>
      <c r="R6" s="83"/>
      <c r="S6" s="83"/>
      <c r="T6" s="83"/>
      <c r="U6" s="83"/>
      <c r="V6" s="83"/>
      <c r="W6" s="83"/>
      <c r="X6" s="83"/>
    </row>
    <row r="7" spans="1:24" ht="38.25" customHeight="1" x14ac:dyDescent="0.25">
      <c r="A7" s="13"/>
      <c r="B7" s="83" t="s">
        <v>876</v>
      </c>
      <c r="C7" s="83"/>
      <c r="D7" s="83"/>
      <c r="E7" s="83"/>
      <c r="F7" s="83"/>
      <c r="G7" s="83"/>
      <c r="H7" s="83"/>
      <c r="I7" s="83"/>
      <c r="J7" s="83"/>
      <c r="K7" s="83"/>
      <c r="L7" s="83"/>
      <c r="M7" s="83"/>
      <c r="N7" s="83"/>
      <c r="O7" s="83"/>
      <c r="P7" s="83"/>
      <c r="Q7" s="83"/>
      <c r="R7" s="83"/>
      <c r="S7" s="83"/>
      <c r="T7" s="83"/>
      <c r="U7" s="83"/>
      <c r="V7" s="83"/>
      <c r="W7" s="83"/>
      <c r="X7" s="83"/>
    </row>
    <row r="8" spans="1:24" x14ac:dyDescent="0.25">
      <c r="A8" s="13"/>
      <c r="B8" s="83"/>
      <c r="C8" s="83"/>
      <c r="D8" s="83"/>
      <c r="E8" s="83"/>
      <c r="F8" s="83"/>
      <c r="G8" s="83"/>
      <c r="H8" s="83"/>
      <c r="I8" s="83"/>
      <c r="J8" s="83"/>
      <c r="K8" s="83"/>
      <c r="L8" s="83"/>
      <c r="M8" s="83"/>
      <c r="N8" s="83"/>
      <c r="O8" s="83"/>
      <c r="P8" s="83"/>
      <c r="Q8" s="83"/>
      <c r="R8" s="83"/>
      <c r="S8" s="83"/>
      <c r="T8" s="83"/>
      <c r="U8" s="83"/>
      <c r="V8" s="83"/>
      <c r="W8" s="83"/>
      <c r="X8" s="83"/>
    </row>
    <row r="9" spans="1:24" x14ac:dyDescent="0.25">
      <c r="A9" s="13"/>
      <c r="B9" s="83" t="s">
        <v>877</v>
      </c>
      <c r="C9" s="83"/>
      <c r="D9" s="83"/>
      <c r="E9" s="83"/>
      <c r="F9" s="83"/>
      <c r="G9" s="83"/>
      <c r="H9" s="83"/>
      <c r="I9" s="83"/>
      <c r="J9" s="83"/>
      <c r="K9" s="83"/>
      <c r="L9" s="83"/>
      <c r="M9" s="83"/>
      <c r="N9" s="83"/>
      <c r="O9" s="83"/>
      <c r="P9" s="83"/>
      <c r="Q9" s="83"/>
      <c r="R9" s="83"/>
      <c r="S9" s="83"/>
      <c r="T9" s="83"/>
      <c r="U9" s="83"/>
      <c r="V9" s="83"/>
      <c r="W9" s="83"/>
      <c r="X9" s="83"/>
    </row>
    <row r="10" spans="1:24" x14ac:dyDescent="0.25">
      <c r="A10" s="13"/>
      <c r="B10" s="83"/>
      <c r="C10" s="83"/>
      <c r="D10" s="83"/>
      <c r="E10" s="83"/>
      <c r="F10" s="83"/>
      <c r="G10" s="83"/>
      <c r="H10" s="83"/>
      <c r="I10" s="83"/>
      <c r="J10" s="83"/>
      <c r="K10" s="83"/>
      <c r="L10" s="83"/>
      <c r="M10" s="83"/>
      <c r="N10" s="83"/>
      <c r="O10" s="83"/>
      <c r="P10" s="83"/>
      <c r="Q10" s="83"/>
      <c r="R10" s="83"/>
      <c r="S10" s="83"/>
      <c r="T10" s="83"/>
      <c r="U10" s="83"/>
      <c r="V10" s="83"/>
      <c r="W10" s="83"/>
      <c r="X10" s="83"/>
    </row>
    <row r="11" spans="1:24" x14ac:dyDescent="0.25">
      <c r="A11" s="13"/>
      <c r="B11" s="15"/>
      <c r="C11" s="16"/>
      <c r="D11" s="39"/>
      <c r="E11" s="39"/>
      <c r="F11" s="16"/>
      <c r="G11" s="39"/>
      <c r="H11" s="39"/>
      <c r="I11" s="16"/>
      <c r="J11" s="39"/>
      <c r="K11" s="39"/>
      <c r="L11" s="16"/>
      <c r="M11" s="38" t="s">
        <v>103</v>
      </c>
      <c r="N11" s="38"/>
      <c r="O11" s="16"/>
      <c r="P11" s="38" t="s">
        <v>103</v>
      </c>
      <c r="Q11" s="38"/>
      <c r="R11" s="16"/>
    </row>
    <row r="12" spans="1:24" ht="15.75" thickBot="1" x14ac:dyDescent="0.3">
      <c r="A12" s="13"/>
      <c r="B12" s="15"/>
      <c r="C12" s="16"/>
      <c r="D12" s="40" t="s">
        <v>878</v>
      </c>
      <c r="E12" s="40"/>
      <c r="F12" s="40"/>
      <c r="G12" s="40"/>
      <c r="H12" s="40"/>
      <c r="I12" s="40"/>
      <c r="J12" s="40"/>
      <c r="K12" s="40"/>
      <c r="L12" s="16"/>
      <c r="M12" s="38" t="s">
        <v>381</v>
      </c>
      <c r="N12" s="38"/>
      <c r="O12" s="16"/>
      <c r="P12" s="38" t="s">
        <v>879</v>
      </c>
      <c r="Q12" s="38"/>
      <c r="R12" s="16"/>
    </row>
    <row r="13" spans="1:24" ht="15.75" thickBot="1" x14ac:dyDescent="0.3">
      <c r="A13" s="13"/>
      <c r="B13" s="17" t="s">
        <v>204</v>
      </c>
      <c r="C13" s="16"/>
      <c r="D13" s="167" t="s">
        <v>880</v>
      </c>
      <c r="E13" s="167"/>
      <c r="F13" s="107"/>
      <c r="G13" s="167" t="s">
        <v>881</v>
      </c>
      <c r="H13" s="167"/>
      <c r="I13" s="107"/>
      <c r="J13" s="167" t="s">
        <v>882</v>
      </c>
      <c r="K13" s="167"/>
      <c r="L13" s="16"/>
      <c r="M13" s="40" t="s">
        <v>385</v>
      </c>
      <c r="N13" s="40"/>
      <c r="O13" s="16"/>
      <c r="P13" s="40" t="s">
        <v>385</v>
      </c>
      <c r="Q13" s="40"/>
      <c r="R13" s="16"/>
    </row>
    <row r="14" spans="1:24" x14ac:dyDescent="0.25">
      <c r="A14" s="13"/>
      <c r="B14" s="19"/>
      <c r="C14" s="15"/>
      <c r="D14" s="42"/>
      <c r="E14" s="42"/>
      <c r="F14" s="15"/>
      <c r="G14" s="42"/>
      <c r="H14" s="42"/>
      <c r="I14" s="15"/>
      <c r="J14" s="42"/>
      <c r="K14" s="42"/>
      <c r="L14" s="15"/>
      <c r="M14" s="42"/>
      <c r="N14" s="42"/>
      <c r="O14" s="15"/>
      <c r="P14" s="42"/>
      <c r="Q14" s="42"/>
      <c r="R14" s="15"/>
    </row>
    <row r="15" spans="1:24" x14ac:dyDescent="0.25">
      <c r="A15" s="13"/>
      <c r="B15" s="20" t="s">
        <v>208</v>
      </c>
      <c r="C15" s="21"/>
      <c r="D15" s="43"/>
      <c r="E15" s="43"/>
      <c r="F15" s="21"/>
      <c r="G15" s="43"/>
      <c r="H15" s="43"/>
      <c r="I15" s="21"/>
      <c r="J15" s="43"/>
      <c r="K15" s="43"/>
      <c r="L15" s="21"/>
      <c r="M15" s="43"/>
      <c r="N15" s="43"/>
      <c r="O15" s="21"/>
      <c r="P15" s="43"/>
      <c r="Q15" s="43"/>
      <c r="R15" s="21"/>
    </row>
    <row r="16" spans="1:24" x14ac:dyDescent="0.25">
      <c r="A16" s="13"/>
      <c r="B16" s="19"/>
      <c r="C16" s="15"/>
      <c r="D16" s="41"/>
      <c r="E16" s="41"/>
      <c r="F16" s="15"/>
      <c r="G16" s="41"/>
      <c r="H16" s="41"/>
      <c r="I16" s="15"/>
      <c r="J16" s="41"/>
      <c r="K16" s="41"/>
      <c r="L16" s="15"/>
      <c r="M16" s="41"/>
      <c r="N16" s="41"/>
      <c r="O16" s="15"/>
      <c r="P16" s="41"/>
      <c r="Q16" s="41"/>
      <c r="R16" s="15"/>
    </row>
    <row r="17" spans="1:18" x14ac:dyDescent="0.25">
      <c r="A17" s="13"/>
      <c r="B17" s="20" t="s">
        <v>28</v>
      </c>
      <c r="C17" s="21"/>
      <c r="D17" s="43"/>
      <c r="E17" s="43"/>
      <c r="F17" s="21"/>
      <c r="G17" s="43"/>
      <c r="H17" s="43"/>
      <c r="I17" s="21"/>
      <c r="J17" s="43"/>
      <c r="K17" s="43"/>
      <c r="L17" s="21"/>
      <c r="M17" s="43"/>
      <c r="N17" s="43"/>
      <c r="O17" s="21"/>
      <c r="P17" s="43"/>
      <c r="Q17" s="43"/>
      <c r="R17" s="21"/>
    </row>
    <row r="18" spans="1:18" x14ac:dyDescent="0.25">
      <c r="A18" s="13"/>
      <c r="B18" s="25" t="s">
        <v>29</v>
      </c>
      <c r="C18" s="15"/>
      <c r="D18" s="9" t="s">
        <v>210</v>
      </c>
      <c r="E18" s="28">
        <v>841122</v>
      </c>
      <c r="F18" s="15"/>
      <c r="G18" s="9" t="s">
        <v>210</v>
      </c>
      <c r="H18" s="26" t="s">
        <v>219</v>
      </c>
      <c r="I18" s="15"/>
      <c r="J18" s="9" t="s">
        <v>210</v>
      </c>
      <c r="K18" s="26" t="s">
        <v>219</v>
      </c>
      <c r="L18" s="15"/>
      <c r="M18" s="9" t="s">
        <v>210</v>
      </c>
      <c r="N18" s="28">
        <v>841122</v>
      </c>
      <c r="O18" s="15"/>
      <c r="P18" s="9" t="s">
        <v>210</v>
      </c>
      <c r="Q18" s="28">
        <v>841122</v>
      </c>
      <c r="R18" s="15"/>
    </row>
    <row r="19" spans="1:18" x14ac:dyDescent="0.25">
      <c r="A19" s="13"/>
      <c r="B19" s="22" t="s">
        <v>30</v>
      </c>
      <c r="C19" s="21"/>
      <c r="D19" s="46" t="s">
        <v>219</v>
      </c>
      <c r="E19" s="46"/>
      <c r="F19" s="21"/>
      <c r="G19" s="45">
        <v>617239</v>
      </c>
      <c r="H19" s="45"/>
      <c r="I19" s="21"/>
      <c r="J19" s="45">
        <v>13356</v>
      </c>
      <c r="K19" s="45"/>
      <c r="L19" s="21"/>
      <c r="M19" s="45">
        <v>630595</v>
      </c>
      <c r="N19" s="45"/>
      <c r="O19" s="21"/>
      <c r="P19" s="45">
        <v>630595</v>
      </c>
      <c r="Q19" s="45"/>
      <c r="R19" s="21"/>
    </row>
    <row r="20" spans="1:18" ht="25.5" x14ac:dyDescent="0.25">
      <c r="A20" s="13"/>
      <c r="B20" s="25" t="s">
        <v>37</v>
      </c>
      <c r="C20" s="15"/>
      <c r="D20" s="44" t="s">
        <v>219</v>
      </c>
      <c r="E20" s="44"/>
      <c r="F20" s="15"/>
      <c r="G20" s="44" t="s">
        <v>219</v>
      </c>
      <c r="H20" s="44"/>
      <c r="I20" s="15"/>
      <c r="J20" s="64">
        <v>9601393</v>
      </c>
      <c r="K20" s="64"/>
      <c r="L20" s="15"/>
      <c r="M20" s="64">
        <v>9601393</v>
      </c>
      <c r="N20" s="64"/>
      <c r="O20" s="15"/>
      <c r="P20" s="64">
        <v>9338132</v>
      </c>
      <c r="Q20" s="64"/>
      <c r="R20" s="15"/>
    </row>
    <row r="21" spans="1:18" x14ac:dyDescent="0.25">
      <c r="A21" s="13"/>
      <c r="B21" s="22" t="s">
        <v>38</v>
      </c>
      <c r="C21" s="21"/>
      <c r="D21" s="46" t="s">
        <v>219</v>
      </c>
      <c r="E21" s="46"/>
      <c r="F21" s="21"/>
      <c r="G21" s="45">
        <v>167989</v>
      </c>
      <c r="H21" s="45"/>
      <c r="I21" s="21"/>
      <c r="J21" s="46" t="s">
        <v>219</v>
      </c>
      <c r="K21" s="46"/>
      <c r="L21" s="21"/>
      <c r="M21" s="45">
        <v>167989</v>
      </c>
      <c r="N21" s="45"/>
      <c r="O21" s="21"/>
      <c r="P21" s="45">
        <v>167989</v>
      </c>
      <c r="Q21" s="45"/>
      <c r="R21" s="21"/>
    </row>
    <row r="22" spans="1:18" x14ac:dyDescent="0.25">
      <c r="A22" s="13"/>
      <c r="B22" s="25" t="s">
        <v>59</v>
      </c>
      <c r="C22" s="15"/>
      <c r="D22" s="64">
        <v>325152</v>
      </c>
      <c r="E22" s="64"/>
      <c r="F22" s="15"/>
      <c r="G22" s="44" t="s">
        <v>219</v>
      </c>
      <c r="H22" s="44"/>
      <c r="I22" s="15"/>
      <c r="J22" s="44" t="s">
        <v>219</v>
      </c>
      <c r="K22" s="44"/>
      <c r="L22" s="15"/>
      <c r="M22" s="64">
        <v>325152</v>
      </c>
      <c r="N22" s="64"/>
      <c r="O22" s="15"/>
      <c r="P22" s="64">
        <v>325152</v>
      </c>
      <c r="Q22" s="64"/>
      <c r="R22" s="15"/>
    </row>
    <row r="23" spans="1:18" x14ac:dyDescent="0.25">
      <c r="A23" s="13"/>
      <c r="B23" s="22" t="s">
        <v>883</v>
      </c>
      <c r="C23" s="21"/>
      <c r="D23" s="43"/>
      <c r="E23" s="43"/>
      <c r="F23" s="21"/>
      <c r="G23" s="43"/>
      <c r="H23" s="43"/>
      <c r="I23" s="21"/>
      <c r="J23" s="43"/>
      <c r="K23" s="43"/>
      <c r="L23" s="21"/>
      <c r="M23" s="43"/>
      <c r="N23" s="43"/>
      <c r="O23" s="21"/>
      <c r="P23" s="43"/>
      <c r="Q23" s="43"/>
      <c r="R23" s="21"/>
    </row>
    <row r="24" spans="1:18" x14ac:dyDescent="0.25">
      <c r="A24" s="13"/>
      <c r="B24" s="56" t="s">
        <v>884</v>
      </c>
      <c r="C24" s="15"/>
      <c r="D24" s="44" t="s">
        <v>219</v>
      </c>
      <c r="E24" s="44"/>
      <c r="F24" s="15"/>
      <c r="G24" s="44" t="s">
        <v>219</v>
      </c>
      <c r="H24" s="44"/>
      <c r="I24" s="15"/>
      <c r="J24" s="64">
        <v>86300</v>
      </c>
      <c r="K24" s="64"/>
      <c r="L24" s="15"/>
      <c r="M24" s="64">
        <v>86300</v>
      </c>
      <c r="N24" s="64"/>
      <c r="O24" s="15"/>
      <c r="P24" s="64">
        <v>92951</v>
      </c>
      <c r="Q24" s="64"/>
      <c r="R24" s="15"/>
    </row>
    <row r="25" spans="1:18" x14ac:dyDescent="0.25">
      <c r="A25" s="13"/>
      <c r="B25" s="57" t="s">
        <v>885</v>
      </c>
      <c r="C25" s="21"/>
      <c r="D25" s="46" t="s">
        <v>219</v>
      </c>
      <c r="E25" s="46"/>
      <c r="F25" s="21"/>
      <c r="G25" s="46" t="s">
        <v>219</v>
      </c>
      <c r="H25" s="46"/>
      <c r="I25" s="21"/>
      <c r="J25" s="45">
        <v>19236</v>
      </c>
      <c r="K25" s="45"/>
      <c r="L25" s="21"/>
      <c r="M25" s="45">
        <v>19236</v>
      </c>
      <c r="N25" s="45"/>
      <c r="O25" s="21"/>
      <c r="P25" s="45">
        <v>19236</v>
      </c>
      <c r="Q25" s="45"/>
      <c r="R25" s="21"/>
    </row>
    <row r="26" spans="1:18" x14ac:dyDescent="0.25">
      <c r="A26" s="13"/>
      <c r="B26" s="56" t="s">
        <v>886</v>
      </c>
      <c r="C26" s="15"/>
      <c r="D26" s="44" t="s">
        <v>219</v>
      </c>
      <c r="E26" s="44"/>
      <c r="F26" s="15"/>
      <c r="G26" s="64">
        <v>24353</v>
      </c>
      <c r="H26" s="64"/>
      <c r="I26" s="15"/>
      <c r="J26" s="44" t="s">
        <v>219</v>
      </c>
      <c r="K26" s="44"/>
      <c r="L26" s="15"/>
      <c r="M26" s="64">
        <v>24353</v>
      </c>
      <c r="N26" s="64"/>
      <c r="O26" s="15"/>
      <c r="P26" s="64">
        <v>24353</v>
      </c>
      <c r="Q26" s="64"/>
      <c r="R26" s="15"/>
    </row>
    <row r="27" spans="1:18" x14ac:dyDescent="0.25">
      <c r="A27" s="13"/>
      <c r="B27" s="61"/>
      <c r="C27" s="21"/>
      <c r="D27" s="43"/>
      <c r="E27" s="43"/>
      <c r="F27" s="21"/>
      <c r="G27" s="43"/>
      <c r="H27" s="43"/>
      <c r="I27" s="21"/>
      <c r="J27" s="43"/>
      <c r="K27" s="43"/>
      <c r="L27" s="21"/>
      <c r="M27" s="43"/>
      <c r="N27" s="43"/>
      <c r="O27" s="21"/>
      <c r="P27" s="43"/>
      <c r="Q27" s="43"/>
      <c r="R27" s="21"/>
    </row>
    <row r="28" spans="1:18" x14ac:dyDescent="0.25">
      <c r="A28" s="13"/>
      <c r="B28" s="62" t="s">
        <v>557</v>
      </c>
      <c r="C28" s="15"/>
      <c r="D28" s="41"/>
      <c r="E28" s="41"/>
      <c r="F28" s="15"/>
      <c r="G28" s="41"/>
      <c r="H28" s="41"/>
      <c r="I28" s="15"/>
      <c r="J28" s="41"/>
      <c r="K28" s="41"/>
      <c r="L28" s="15"/>
      <c r="M28" s="41"/>
      <c r="N28" s="41"/>
      <c r="O28" s="15"/>
      <c r="P28" s="41"/>
      <c r="Q28" s="41"/>
      <c r="R28" s="15"/>
    </row>
    <row r="29" spans="1:18" x14ac:dyDescent="0.25">
      <c r="A29" s="13"/>
      <c r="B29" s="22" t="s">
        <v>60</v>
      </c>
      <c r="C29" s="21"/>
      <c r="D29" s="23" t="s">
        <v>210</v>
      </c>
      <c r="E29" s="27" t="s">
        <v>219</v>
      </c>
      <c r="F29" s="21"/>
      <c r="G29" s="23" t="s">
        <v>210</v>
      </c>
      <c r="H29" s="24">
        <v>10694123</v>
      </c>
      <c r="I29" s="21"/>
      <c r="J29" s="23" t="s">
        <v>210</v>
      </c>
      <c r="K29" s="27" t="s">
        <v>219</v>
      </c>
      <c r="L29" s="21"/>
      <c r="M29" s="23" t="s">
        <v>210</v>
      </c>
      <c r="N29" s="24">
        <v>10694123</v>
      </c>
      <c r="O29" s="21"/>
      <c r="P29" s="23" t="s">
        <v>210</v>
      </c>
      <c r="Q29" s="24">
        <v>9525539</v>
      </c>
      <c r="R29" s="21"/>
    </row>
    <row r="30" spans="1:18" x14ac:dyDescent="0.25">
      <c r="A30" s="13"/>
      <c r="B30" s="25" t="s">
        <v>887</v>
      </c>
      <c r="C30" s="15"/>
      <c r="D30" s="44" t="s">
        <v>219</v>
      </c>
      <c r="E30" s="44"/>
      <c r="F30" s="15"/>
      <c r="G30" s="64">
        <v>40243</v>
      </c>
      <c r="H30" s="64"/>
      <c r="I30" s="15"/>
      <c r="J30" s="44" t="s">
        <v>219</v>
      </c>
      <c r="K30" s="44"/>
      <c r="L30" s="15"/>
      <c r="M30" s="64">
        <v>40243</v>
      </c>
      <c r="N30" s="64"/>
      <c r="O30" s="15"/>
      <c r="P30" s="64">
        <v>40243</v>
      </c>
      <c r="Q30" s="64"/>
      <c r="R30" s="15"/>
    </row>
    <row r="31" spans="1:18" x14ac:dyDescent="0.25">
      <c r="A31" s="13"/>
      <c r="B31" s="61"/>
      <c r="C31" s="21"/>
      <c r="D31" s="43"/>
      <c r="E31" s="43"/>
      <c r="F31" s="21"/>
      <c r="G31" s="43"/>
      <c r="H31" s="43"/>
      <c r="I31" s="21"/>
      <c r="J31" s="43"/>
      <c r="K31" s="43"/>
      <c r="L31" s="21"/>
      <c r="M31" s="43"/>
      <c r="N31" s="43"/>
      <c r="O31" s="21"/>
      <c r="P31" s="43"/>
      <c r="Q31" s="43"/>
      <c r="R31" s="21"/>
    </row>
    <row r="32" spans="1:18" x14ac:dyDescent="0.25">
      <c r="A32" s="13"/>
      <c r="B32" s="62" t="s">
        <v>220</v>
      </c>
      <c r="C32" s="15"/>
      <c r="D32" s="41"/>
      <c r="E32" s="41"/>
      <c r="F32" s="15"/>
      <c r="G32" s="41"/>
      <c r="H32" s="41"/>
      <c r="I32" s="15"/>
      <c r="J32" s="41"/>
      <c r="K32" s="41"/>
      <c r="L32" s="15"/>
      <c r="M32" s="41"/>
      <c r="N32" s="41"/>
      <c r="O32" s="15"/>
      <c r="P32" s="41"/>
      <c r="Q32" s="41"/>
      <c r="R32" s="15"/>
    </row>
    <row r="33" spans="1:24" x14ac:dyDescent="0.25">
      <c r="A33" s="13"/>
      <c r="B33" s="61"/>
      <c r="C33" s="21"/>
      <c r="D33" s="43"/>
      <c r="E33" s="43"/>
      <c r="F33" s="21"/>
      <c r="G33" s="43"/>
      <c r="H33" s="43"/>
      <c r="I33" s="21"/>
      <c r="J33" s="43"/>
      <c r="K33" s="43"/>
      <c r="L33" s="21"/>
      <c r="M33" s="43"/>
      <c r="N33" s="43"/>
      <c r="O33" s="21"/>
      <c r="P33" s="43"/>
      <c r="Q33" s="43"/>
      <c r="R33" s="21"/>
    </row>
    <row r="34" spans="1:24" x14ac:dyDescent="0.25">
      <c r="A34" s="13"/>
      <c r="B34" s="62" t="s">
        <v>28</v>
      </c>
      <c r="C34" s="15"/>
      <c r="D34" s="41"/>
      <c r="E34" s="41"/>
      <c r="F34" s="15"/>
      <c r="G34" s="41"/>
      <c r="H34" s="41"/>
      <c r="I34" s="15"/>
      <c r="J34" s="41"/>
      <c r="K34" s="41"/>
      <c r="L34" s="15"/>
      <c r="M34" s="41"/>
      <c r="N34" s="41"/>
      <c r="O34" s="15"/>
      <c r="P34" s="41"/>
      <c r="Q34" s="41"/>
      <c r="R34" s="15"/>
    </row>
    <row r="35" spans="1:24" x14ac:dyDescent="0.25">
      <c r="A35" s="13"/>
      <c r="B35" s="22" t="s">
        <v>29</v>
      </c>
      <c r="C35" s="21"/>
      <c r="D35" s="31" t="s">
        <v>210</v>
      </c>
      <c r="E35" s="32">
        <v>374835</v>
      </c>
      <c r="F35" s="21"/>
      <c r="G35" s="31" t="s">
        <v>210</v>
      </c>
      <c r="H35" s="34" t="s">
        <v>219</v>
      </c>
      <c r="I35" s="21"/>
      <c r="J35" s="31" t="s">
        <v>210</v>
      </c>
      <c r="K35" s="34" t="s">
        <v>219</v>
      </c>
      <c r="L35" s="21"/>
      <c r="M35" s="31" t="s">
        <v>210</v>
      </c>
      <c r="N35" s="32">
        <v>374835</v>
      </c>
      <c r="O35" s="21"/>
      <c r="P35" s="31" t="s">
        <v>210</v>
      </c>
      <c r="Q35" s="32">
        <v>374835</v>
      </c>
      <c r="R35" s="21"/>
    </row>
    <row r="36" spans="1:24" x14ac:dyDescent="0.25">
      <c r="A36" s="13"/>
      <c r="B36" s="25" t="s">
        <v>30</v>
      </c>
      <c r="C36" s="15"/>
      <c r="D36" s="50" t="s">
        <v>219</v>
      </c>
      <c r="E36" s="50"/>
      <c r="F36" s="15"/>
      <c r="G36" s="68">
        <v>531997</v>
      </c>
      <c r="H36" s="68"/>
      <c r="I36" s="15"/>
      <c r="J36" s="68">
        <v>23617</v>
      </c>
      <c r="K36" s="68"/>
      <c r="L36" s="15"/>
      <c r="M36" s="68">
        <v>555614</v>
      </c>
      <c r="N36" s="68"/>
      <c r="O36" s="15"/>
      <c r="P36" s="68">
        <v>555614</v>
      </c>
      <c r="Q36" s="68"/>
      <c r="R36" s="15"/>
    </row>
    <row r="37" spans="1:24" ht="25.5" x14ac:dyDescent="0.25">
      <c r="A37" s="13"/>
      <c r="B37" s="22" t="s">
        <v>37</v>
      </c>
      <c r="C37" s="21"/>
      <c r="D37" s="52" t="s">
        <v>219</v>
      </c>
      <c r="E37" s="52"/>
      <c r="F37" s="21"/>
      <c r="G37" s="52" t="s">
        <v>219</v>
      </c>
      <c r="H37" s="52"/>
      <c r="I37" s="21"/>
      <c r="J37" s="51">
        <v>11113980</v>
      </c>
      <c r="K37" s="51"/>
      <c r="L37" s="21"/>
      <c r="M37" s="51">
        <v>11113980</v>
      </c>
      <c r="N37" s="51"/>
      <c r="O37" s="21"/>
      <c r="P37" s="51">
        <v>10811664</v>
      </c>
      <c r="Q37" s="51"/>
      <c r="R37" s="21"/>
    </row>
    <row r="38" spans="1:24" x14ac:dyDescent="0.25">
      <c r="A38" s="13"/>
      <c r="B38" s="25" t="s">
        <v>38</v>
      </c>
      <c r="C38" s="15"/>
      <c r="D38" s="50" t="s">
        <v>219</v>
      </c>
      <c r="E38" s="50"/>
      <c r="F38" s="15"/>
      <c r="G38" s="68">
        <v>167989</v>
      </c>
      <c r="H38" s="68"/>
      <c r="I38" s="15"/>
      <c r="J38" s="50" t="s">
        <v>219</v>
      </c>
      <c r="K38" s="50"/>
      <c r="L38" s="15"/>
      <c r="M38" s="68">
        <v>167989</v>
      </c>
      <c r="N38" s="68"/>
      <c r="O38" s="15"/>
      <c r="P38" s="68">
        <v>167989</v>
      </c>
      <c r="Q38" s="68"/>
      <c r="R38" s="15"/>
    </row>
    <row r="39" spans="1:24" x14ac:dyDescent="0.25">
      <c r="A39" s="13"/>
      <c r="B39" s="22" t="s">
        <v>59</v>
      </c>
      <c r="C39" s="21"/>
      <c r="D39" s="51">
        <v>358759</v>
      </c>
      <c r="E39" s="51"/>
      <c r="F39" s="21"/>
      <c r="G39" s="52" t="s">
        <v>219</v>
      </c>
      <c r="H39" s="52"/>
      <c r="I39" s="21"/>
      <c r="J39" s="52" t="s">
        <v>219</v>
      </c>
      <c r="K39" s="52"/>
      <c r="L39" s="21"/>
      <c r="M39" s="51">
        <v>358759</v>
      </c>
      <c r="N39" s="51"/>
      <c r="O39" s="21"/>
      <c r="P39" s="51">
        <v>358759</v>
      </c>
      <c r="Q39" s="51"/>
      <c r="R39" s="21"/>
    </row>
    <row r="40" spans="1:24" x14ac:dyDescent="0.25">
      <c r="A40" s="13"/>
      <c r="B40" s="25" t="s">
        <v>883</v>
      </c>
      <c r="C40" s="15"/>
      <c r="D40" s="41"/>
      <c r="E40" s="41"/>
      <c r="F40" s="15"/>
      <c r="G40" s="41"/>
      <c r="H40" s="41"/>
      <c r="I40" s="15"/>
      <c r="J40" s="41"/>
      <c r="K40" s="41"/>
      <c r="L40" s="15"/>
      <c r="M40" s="41"/>
      <c r="N40" s="41"/>
      <c r="O40" s="15"/>
      <c r="P40" s="41"/>
      <c r="Q40" s="41"/>
      <c r="R40" s="15"/>
    </row>
    <row r="41" spans="1:24" x14ac:dyDescent="0.25">
      <c r="A41" s="13"/>
      <c r="B41" s="57" t="s">
        <v>884</v>
      </c>
      <c r="C41" s="21"/>
      <c r="D41" s="52" t="s">
        <v>219</v>
      </c>
      <c r="E41" s="52"/>
      <c r="F41" s="21"/>
      <c r="G41" s="52" t="s">
        <v>219</v>
      </c>
      <c r="H41" s="52"/>
      <c r="I41" s="21"/>
      <c r="J41" s="51">
        <v>94681</v>
      </c>
      <c r="K41" s="51"/>
      <c r="L41" s="21"/>
      <c r="M41" s="51">
        <v>94681</v>
      </c>
      <c r="N41" s="51"/>
      <c r="O41" s="21"/>
      <c r="P41" s="51">
        <v>102200</v>
      </c>
      <c r="Q41" s="51"/>
      <c r="R41" s="21"/>
    </row>
    <row r="42" spans="1:24" x14ac:dyDescent="0.25">
      <c r="A42" s="13"/>
      <c r="B42" s="56" t="s">
        <v>885</v>
      </c>
      <c r="C42" s="15"/>
      <c r="D42" s="50" t="s">
        <v>219</v>
      </c>
      <c r="E42" s="50"/>
      <c r="F42" s="15"/>
      <c r="G42" s="50" t="s">
        <v>219</v>
      </c>
      <c r="H42" s="50"/>
      <c r="I42" s="15"/>
      <c r="J42" s="68">
        <v>23527</v>
      </c>
      <c r="K42" s="68"/>
      <c r="L42" s="15"/>
      <c r="M42" s="68">
        <v>23527</v>
      </c>
      <c r="N42" s="68"/>
      <c r="O42" s="15"/>
      <c r="P42" s="68">
        <v>23527</v>
      </c>
      <c r="Q42" s="68"/>
      <c r="R42" s="15"/>
    </row>
    <row r="43" spans="1:24" x14ac:dyDescent="0.25">
      <c r="A43" s="13"/>
      <c r="B43" s="57" t="s">
        <v>886</v>
      </c>
      <c r="C43" s="21"/>
      <c r="D43" s="52" t="s">
        <v>219</v>
      </c>
      <c r="E43" s="52"/>
      <c r="F43" s="21"/>
      <c r="G43" s="51">
        <v>39364</v>
      </c>
      <c r="H43" s="51"/>
      <c r="I43" s="21"/>
      <c r="J43" s="52" t="s">
        <v>219</v>
      </c>
      <c r="K43" s="52"/>
      <c r="L43" s="21"/>
      <c r="M43" s="51">
        <v>39364</v>
      </c>
      <c r="N43" s="51"/>
      <c r="O43" s="21"/>
      <c r="P43" s="51">
        <v>39364</v>
      </c>
      <c r="Q43" s="51"/>
      <c r="R43" s="21"/>
    </row>
    <row r="44" spans="1:24" x14ac:dyDescent="0.25">
      <c r="A44" s="13"/>
      <c r="B44" s="19"/>
      <c r="C44" s="15"/>
      <c r="D44" s="41"/>
      <c r="E44" s="41"/>
      <c r="F44" s="15"/>
      <c r="G44" s="41"/>
      <c r="H44" s="41"/>
      <c r="I44" s="15"/>
      <c r="J44" s="41"/>
      <c r="K44" s="41"/>
      <c r="L44" s="15"/>
      <c r="M44" s="41"/>
      <c r="N44" s="41"/>
      <c r="O44" s="15"/>
      <c r="P44" s="41"/>
      <c r="Q44" s="41"/>
      <c r="R44" s="15"/>
    </row>
    <row r="45" spans="1:24" x14ac:dyDescent="0.25">
      <c r="A45" s="13"/>
      <c r="B45" s="20" t="s">
        <v>557</v>
      </c>
      <c r="C45" s="21"/>
      <c r="D45" s="43"/>
      <c r="E45" s="43"/>
      <c r="F45" s="21"/>
      <c r="G45" s="43"/>
      <c r="H45" s="43"/>
      <c r="I45" s="21"/>
      <c r="J45" s="43"/>
      <c r="K45" s="43"/>
      <c r="L45" s="21"/>
      <c r="M45" s="43"/>
      <c r="N45" s="43"/>
      <c r="O45" s="21"/>
      <c r="P45" s="43"/>
      <c r="Q45" s="43"/>
      <c r="R45" s="21"/>
    </row>
    <row r="46" spans="1:24" x14ac:dyDescent="0.25">
      <c r="A46" s="13"/>
      <c r="B46" s="25" t="s">
        <v>60</v>
      </c>
      <c r="C46" s="15"/>
      <c r="D46" s="10" t="s">
        <v>210</v>
      </c>
      <c r="E46" s="33" t="s">
        <v>219</v>
      </c>
      <c r="F46" s="15"/>
      <c r="G46" s="10" t="s">
        <v>210</v>
      </c>
      <c r="H46" s="35">
        <v>11776576</v>
      </c>
      <c r="I46" s="15"/>
      <c r="J46" s="10" t="s">
        <v>210</v>
      </c>
      <c r="K46" s="33" t="s">
        <v>219</v>
      </c>
      <c r="L46" s="15"/>
      <c r="M46" s="10" t="s">
        <v>210</v>
      </c>
      <c r="N46" s="35">
        <v>11776576</v>
      </c>
      <c r="O46" s="15"/>
      <c r="P46" s="10" t="s">
        <v>210</v>
      </c>
      <c r="Q46" s="35">
        <v>10640728</v>
      </c>
      <c r="R46" s="15"/>
    </row>
    <row r="47" spans="1:24" x14ac:dyDescent="0.25">
      <c r="A47" s="13"/>
      <c r="B47" s="22" t="s">
        <v>887</v>
      </c>
      <c r="C47" s="21"/>
      <c r="D47" s="52" t="s">
        <v>219</v>
      </c>
      <c r="E47" s="52"/>
      <c r="F47" s="21"/>
      <c r="G47" s="51">
        <v>38463</v>
      </c>
      <c r="H47" s="51"/>
      <c r="I47" s="21"/>
      <c r="J47" s="52" t="s">
        <v>219</v>
      </c>
      <c r="K47" s="52"/>
      <c r="L47" s="21"/>
      <c r="M47" s="51">
        <v>38463</v>
      </c>
      <c r="N47" s="51"/>
      <c r="O47" s="21"/>
      <c r="P47" s="51">
        <v>38463</v>
      </c>
      <c r="Q47" s="51"/>
      <c r="R47" s="21"/>
    </row>
    <row r="48" spans="1:24" x14ac:dyDescent="0.25">
      <c r="A48" s="13"/>
      <c r="B48" s="83"/>
      <c r="C48" s="83"/>
      <c r="D48" s="83"/>
      <c r="E48" s="83"/>
      <c r="F48" s="83"/>
      <c r="G48" s="83"/>
      <c r="H48" s="83"/>
      <c r="I48" s="83"/>
      <c r="J48" s="83"/>
      <c r="K48" s="83"/>
      <c r="L48" s="83"/>
      <c r="M48" s="83"/>
      <c r="N48" s="83"/>
      <c r="O48" s="83"/>
      <c r="P48" s="83"/>
      <c r="Q48" s="83"/>
      <c r="R48" s="83"/>
      <c r="S48" s="83"/>
      <c r="T48" s="83"/>
      <c r="U48" s="83"/>
      <c r="V48" s="83"/>
      <c r="W48" s="83"/>
      <c r="X48" s="83"/>
    </row>
    <row r="49" spans="1:24" x14ac:dyDescent="0.25">
      <c r="A49" s="13"/>
      <c r="B49" s="82" t="s">
        <v>888</v>
      </c>
      <c r="C49" s="82"/>
      <c r="D49" s="82"/>
      <c r="E49" s="82"/>
      <c r="F49" s="82"/>
      <c r="G49" s="82"/>
      <c r="H49" s="82"/>
      <c r="I49" s="82"/>
      <c r="J49" s="82"/>
      <c r="K49" s="82"/>
      <c r="L49" s="82"/>
      <c r="M49" s="82"/>
      <c r="N49" s="82"/>
      <c r="O49" s="82"/>
      <c r="P49" s="82"/>
      <c r="Q49" s="82"/>
      <c r="R49" s="82"/>
      <c r="S49" s="82"/>
      <c r="T49" s="82"/>
      <c r="U49" s="82"/>
      <c r="V49" s="82"/>
      <c r="W49" s="82"/>
      <c r="X49" s="82"/>
    </row>
    <row r="50" spans="1:24" x14ac:dyDescent="0.25">
      <c r="A50" s="13"/>
      <c r="B50" s="83"/>
      <c r="C50" s="83"/>
      <c r="D50" s="83"/>
      <c r="E50" s="83"/>
      <c r="F50" s="83"/>
      <c r="G50" s="83"/>
      <c r="H50" s="83"/>
      <c r="I50" s="83"/>
      <c r="J50" s="83"/>
      <c r="K50" s="83"/>
      <c r="L50" s="83"/>
      <c r="M50" s="83"/>
      <c r="N50" s="83"/>
      <c r="O50" s="83"/>
      <c r="P50" s="83"/>
      <c r="Q50" s="83"/>
      <c r="R50" s="83"/>
      <c r="S50" s="83"/>
      <c r="T50" s="83"/>
      <c r="U50" s="83"/>
      <c r="V50" s="83"/>
      <c r="W50" s="83"/>
      <c r="X50" s="83"/>
    </row>
    <row r="51" spans="1:24" x14ac:dyDescent="0.25">
      <c r="A51" s="13"/>
      <c r="B51" s="83" t="s">
        <v>889</v>
      </c>
      <c r="C51" s="83"/>
      <c r="D51" s="83"/>
      <c r="E51" s="83"/>
      <c r="F51" s="83"/>
      <c r="G51" s="83"/>
      <c r="H51" s="83"/>
      <c r="I51" s="83"/>
      <c r="J51" s="83"/>
      <c r="K51" s="83"/>
      <c r="L51" s="83"/>
      <c r="M51" s="83"/>
      <c r="N51" s="83"/>
      <c r="O51" s="83"/>
      <c r="P51" s="83"/>
      <c r="Q51" s="83"/>
      <c r="R51" s="83"/>
      <c r="S51" s="83"/>
      <c r="T51" s="83"/>
      <c r="U51" s="83"/>
      <c r="V51" s="83"/>
      <c r="W51" s="83"/>
      <c r="X51" s="83"/>
    </row>
    <row r="52" spans="1:24" x14ac:dyDescent="0.25">
      <c r="A52" s="13"/>
      <c r="B52" s="83"/>
      <c r="C52" s="83"/>
      <c r="D52" s="83"/>
      <c r="E52" s="83"/>
      <c r="F52" s="83"/>
      <c r="G52" s="83"/>
      <c r="H52" s="83"/>
      <c r="I52" s="83"/>
      <c r="J52" s="83"/>
      <c r="K52" s="83"/>
      <c r="L52" s="83"/>
      <c r="M52" s="83"/>
      <c r="N52" s="83"/>
      <c r="O52" s="83"/>
      <c r="P52" s="83"/>
      <c r="Q52" s="83"/>
      <c r="R52" s="83"/>
      <c r="S52" s="83"/>
      <c r="T52" s="83"/>
      <c r="U52" s="83"/>
      <c r="V52" s="83"/>
      <c r="W52" s="83"/>
      <c r="X52" s="83"/>
    </row>
    <row r="53" spans="1:24" ht="15.75" thickBot="1" x14ac:dyDescent="0.3">
      <c r="A53" s="13"/>
      <c r="B53" s="15"/>
      <c r="C53" s="16"/>
      <c r="D53" s="40" t="s">
        <v>878</v>
      </c>
      <c r="E53" s="40"/>
      <c r="F53" s="40"/>
      <c r="G53" s="40"/>
      <c r="H53" s="40"/>
      <c r="I53" s="40"/>
      <c r="J53" s="40"/>
      <c r="K53" s="40"/>
      <c r="L53" s="16"/>
      <c r="M53" s="38" t="s">
        <v>890</v>
      </c>
      <c r="N53" s="38"/>
      <c r="O53" s="16"/>
    </row>
    <row r="54" spans="1:24" ht="15.75" thickBot="1" x14ac:dyDescent="0.3">
      <c r="A54" s="13"/>
      <c r="B54" s="17" t="s">
        <v>204</v>
      </c>
      <c r="C54" s="16"/>
      <c r="D54" s="167" t="s">
        <v>880</v>
      </c>
      <c r="E54" s="167"/>
      <c r="F54" s="16"/>
      <c r="G54" s="167" t="s">
        <v>881</v>
      </c>
      <c r="H54" s="167"/>
      <c r="I54" s="16"/>
      <c r="J54" s="167" t="s">
        <v>882</v>
      </c>
      <c r="K54" s="167"/>
      <c r="L54" s="16"/>
      <c r="M54" s="40" t="s">
        <v>891</v>
      </c>
      <c r="N54" s="40"/>
      <c r="O54" s="16"/>
    </row>
    <row r="55" spans="1:24" x14ac:dyDescent="0.25">
      <c r="A55" s="13"/>
      <c r="B55" s="19"/>
      <c r="C55" s="15"/>
      <c r="D55" s="42"/>
      <c r="E55" s="42"/>
      <c r="F55" s="15"/>
      <c r="G55" s="42"/>
      <c r="H55" s="42"/>
      <c r="I55" s="15"/>
      <c r="J55" s="42"/>
      <c r="K55" s="42"/>
      <c r="L55" s="15"/>
      <c r="M55" s="42"/>
      <c r="N55" s="42"/>
      <c r="O55" s="15"/>
    </row>
    <row r="56" spans="1:24" x14ac:dyDescent="0.25">
      <c r="A56" s="13"/>
      <c r="B56" s="20" t="s">
        <v>208</v>
      </c>
      <c r="C56" s="21"/>
      <c r="D56" s="43"/>
      <c r="E56" s="43"/>
      <c r="F56" s="21"/>
      <c r="G56" s="43"/>
      <c r="H56" s="43"/>
      <c r="I56" s="21"/>
      <c r="J56" s="43"/>
      <c r="K56" s="43"/>
      <c r="L56" s="21"/>
      <c r="M56" s="43"/>
      <c r="N56" s="43"/>
      <c r="O56" s="21"/>
    </row>
    <row r="57" spans="1:24" x14ac:dyDescent="0.25">
      <c r="A57" s="13"/>
      <c r="B57" s="19"/>
      <c r="C57" s="15"/>
      <c r="D57" s="41"/>
      <c r="E57" s="41"/>
      <c r="F57" s="15"/>
      <c r="G57" s="41"/>
      <c r="H57" s="41"/>
      <c r="I57" s="15"/>
      <c r="J57" s="41"/>
      <c r="K57" s="41"/>
      <c r="L57" s="15"/>
      <c r="M57" s="41"/>
      <c r="N57" s="41"/>
      <c r="O57" s="15"/>
    </row>
    <row r="58" spans="1:24" x14ac:dyDescent="0.25">
      <c r="A58" s="13"/>
      <c r="B58" s="20" t="s">
        <v>28</v>
      </c>
      <c r="C58" s="21"/>
      <c r="D58" s="43"/>
      <c r="E58" s="43"/>
      <c r="F58" s="21"/>
      <c r="G58" s="43"/>
      <c r="H58" s="43"/>
      <c r="I58" s="21"/>
      <c r="J58" s="43"/>
      <c r="K58" s="43"/>
      <c r="L58" s="21"/>
      <c r="M58" s="43"/>
      <c r="N58" s="43"/>
      <c r="O58" s="21"/>
    </row>
    <row r="59" spans="1:24" x14ac:dyDescent="0.25">
      <c r="A59" s="13"/>
      <c r="B59" s="25" t="s">
        <v>892</v>
      </c>
      <c r="C59" s="15"/>
      <c r="D59" s="9" t="s">
        <v>210</v>
      </c>
      <c r="E59" s="28">
        <v>259762</v>
      </c>
      <c r="F59" s="15"/>
      <c r="G59" s="9" t="s">
        <v>210</v>
      </c>
      <c r="H59" s="26" t="s">
        <v>219</v>
      </c>
      <c r="I59" s="15"/>
      <c r="J59" s="9" t="s">
        <v>210</v>
      </c>
      <c r="K59" s="26" t="s">
        <v>219</v>
      </c>
      <c r="L59" s="15"/>
      <c r="M59" s="9" t="s">
        <v>210</v>
      </c>
      <c r="N59" s="28">
        <v>259762</v>
      </c>
      <c r="O59" s="15"/>
    </row>
    <row r="60" spans="1:24" x14ac:dyDescent="0.25">
      <c r="A60" s="13"/>
      <c r="B60" s="22" t="s">
        <v>893</v>
      </c>
      <c r="C60" s="21"/>
      <c r="D60" s="43"/>
      <c r="E60" s="43"/>
      <c r="F60" s="21"/>
      <c r="G60" s="43"/>
      <c r="H60" s="43"/>
      <c r="I60" s="21"/>
      <c r="J60" s="43"/>
      <c r="K60" s="43"/>
      <c r="L60" s="21"/>
      <c r="M60" s="43"/>
      <c r="N60" s="43"/>
      <c r="O60" s="21"/>
    </row>
    <row r="61" spans="1:24" x14ac:dyDescent="0.25">
      <c r="A61" s="13"/>
      <c r="B61" s="96" t="s">
        <v>894</v>
      </c>
      <c r="C61" s="15"/>
      <c r="D61" s="41"/>
      <c r="E61" s="41"/>
      <c r="F61" s="15"/>
      <c r="G61" s="41"/>
      <c r="H61" s="41"/>
      <c r="I61" s="15"/>
      <c r="J61" s="41"/>
      <c r="K61" s="41"/>
      <c r="L61" s="15"/>
      <c r="M61" s="41"/>
      <c r="N61" s="41"/>
      <c r="O61" s="15"/>
    </row>
    <row r="62" spans="1:24" x14ac:dyDescent="0.25">
      <c r="A62" s="13"/>
      <c r="B62" s="99" t="s">
        <v>387</v>
      </c>
      <c r="C62" s="21"/>
      <c r="D62" s="43"/>
      <c r="E62" s="43"/>
      <c r="F62" s="21"/>
      <c r="G62" s="43"/>
      <c r="H62" s="43"/>
      <c r="I62" s="21"/>
      <c r="J62" s="43"/>
      <c r="K62" s="43"/>
      <c r="L62" s="21"/>
      <c r="M62" s="43"/>
      <c r="N62" s="43"/>
      <c r="O62" s="21"/>
    </row>
    <row r="63" spans="1:24" ht="26.25" x14ac:dyDescent="0.25">
      <c r="A63" s="13"/>
      <c r="B63" s="55" t="s">
        <v>388</v>
      </c>
      <c r="C63" s="15"/>
      <c r="D63" s="44" t="s">
        <v>219</v>
      </c>
      <c r="E63" s="44"/>
      <c r="F63" s="15"/>
      <c r="G63" s="64">
        <v>54874</v>
      </c>
      <c r="H63" s="64"/>
      <c r="I63" s="15"/>
      <c r="J63" s="44" t="s">
        <v>219</v>
      </c>
      <c r="K63" s="44"/>
      <c r="L63" s="15"/>
      <c r="M63" s="64">
        <v>54874</v>
      </c>
      <c r="N63" s="64"/>
      <c r="O63" s="15"/>
    </row>
    <row r="64" spans="1:24" ht="26.25" x14ac:dyDescent="0.25">
      <c r="A64" s="13"/>
      <c r="B64" s="114" t="s">
        <v>390</v>
      </c>
      <c r="C64" s="21"/>
      <c r="D64" s="46" t="s">
        <v>219</v>
      </c>
      <c r="E64" s="46"/>
      <c r="F64" s="21"/>
      <c r="G64" s="45">
        <v>114643</v>
      </c>
      <c r="H64" s="45"/>
      <c r="I64" s="21"/>
      <c r="J64" s="46" t="s">
        <v>219</v>
      </c>
      <c r="K64" s="46"/>
      <c r="L64" s="21"/>
      <c r="M64" s="45">
        <v>114643</v>
      </c>
      <c r="N64" s="45"/>
      <c r="O64" s="21"/>
    </row>
    <row r="65" spans="1:15" x14ac:dyDescent="0.25">
      <c r="A65" s="13"/>
      <c r="B65" s="55" t="s">
        <v>392</v>
      </c>
      <c r="C65" s="15"/>
      <c r="D65" s="44" t="s">
        <v>219</v>
      </c>
      <c r="E65" s="44"/>
      <c r="F65" s="15"/>
      <c r="G65" s="64">
        <v>261411</v>
      </c>
      <c r="H65" s="64"/>
      <c r="I65" s="15"/>
      <c r="J65" s="64">
        <v>4160</v>
      </c>
      <c r="K65" s="64"/>
      <c r="L65" s="15"/>
      <c r="M65" s="64">
        <v>265571</v>
      </c>
      <c r="N65" s="64"/>
      <c r="O65" s="15"/>
    </row>
    <row r="66" spans="1:15" x14ac:dyDescent="0.25">
      <c r="A66" s="13"/>
      <c r="B66" s="114" t="s">
        <v>410</v>
      </c>
      <c r="C66" s="21"/>
      <c r="D66" s="46" t="s">
        <v>219</v>
      </c>
      <c r="E66" s="46"/>
      <c r="F66" s="21"/>
      <c r="G66" s="45">
        <v>65544</v>
      </c>
      <c r="H66" s="45"/>
      <c r="I66" s="21"/>
      <c r="J66" s="46">
        <v>65</v>
      </c>
      <c r="K66" s="46"/>
      <c r="L66" s="21"/>
      <c r="M66" s="45">
        <v>65609</v>
      </c>
      <c r="N66" s="45"/>
      <c r="O66" s="21"/>
    </row>
    <row r="67" spans="1:15" x14ac:dyDescent="0.25">
      <c r="A67" s="13"/>
      <c r="B67" s="55" t="s">
        <v>412</v>
      </c>
      <c r="C67" s="15"/>
      <c r="D67" s="44" t="s">
        <v>219</v>
      </c>
      <c r="E67" s="44"/>
      <c r="F67" s="15"/>
      <c r="G67" s="64">
        <v>41353</v>
      </c>
      <c r="H67" s="64"/>
      <c r="I67" s="15"/>
      <c r="J67" s="44">
        <v>20</v>
      </c>
      <c r="K67" s="44"/>
      <c r="L67" s="15"/>
      <c r="M67" s="64">
        <v>41373</v>
      </c>
      <c r="N67" s="64"/>
      <c r="O67" s="15"/>
    </row>
    <row r="68" spans="1:15" ht="15.75" thickBot="1" x14ac:dyDescent="0.3">
      <c r="A68" s="13"/>
      <c r="B68" s="114" t="s">
        <v>414</v>
      </c>
      <c r="C68" s="21"/>
      <c r="D68" s="75" t="s">
        <v>219</v>
      </c>
      <c r="E68" s="75"/>
      <c r="F68" s="21"/>
      <c r="G68" s="66">
        <v>11896</v>
      </c>
      <c r="H68" s="66"/>
      <c r="I68" s="21"/>
      <c r="J68" s="75" t="s">
        <v>219</v>
      </c>
      <c r="K68" s="75"/>
      <c r="L68" s="21"/>
      <c r="M68" s="66">
        <v>11896</v>
      </c>
      <c r="N68" s="66"/>
      <c r="O68" s="21"/>
    </row>
    <row r="69" spans="1:15" x14ac:dyDescent="0.25">
      <c r="A69" s="13"/>
      <c r="B69" s="98" t="s">
        <v>103</v>
      </c>
      <c r="C69" s="15"/>
      <c r="D69" s="105" t="s">
        <v>219</v>
      </c>
      <c r="E69" s="105"/>
      <c r="F69" s="15"/>
      <c r="G69" s="104">
        <v>549721</v>
      </c>
      <c r="H69" s="104"/>
      <c r="I69" s="15"/>
      <c r="J69" s="104">
        <v>4245</v>
      </c>
      <c r="K69" s="104"/>
      <c r="L69" s="15"/>
      <c r="M69" s="104">
        <v>553966</v>
      </c>
      <c r="N69" s="104"/>
      <c r="O69" s="15"/>
    </row>
    <row r="70" spans="1:15" x14ac:dyDescent="0.25">
      <c r="A70" s="13"/>
      <c r="B70" s="99" t="s">
        <v>401</v>
      </c>
      <c r="C70" s="21"/>
      <c r="D70" s="46" t="s">
        <v>219</v>
      </c>
      <c r="E70" s="46"/>
      <c r="F70" s="21"/>
      <c r="G70" s="45">
        <v>7271</v>
      </c>
      <c r="H70" s="45"/>
      <c r="I70" s="21"/>
      <c r="J70" s="46" t="s">
        <v>219</v>
      </c>
      <c r="K70" s="46"/>
      <c r="L70" s="21"/>
      <c r="M70" s="45">
        <v>7271</v>
      </c>
      <c r="N70" s="45"/>
      <c r="O70" s="21"/>
    </row>
    <row r="71" spans="1:15" ht="15.75" thickBot="1" x14ac:dyDescent="0.3">
      <c r="A71" s="13"/>
      <c r="B71" s="98" t="s">
        <v>895</v>
      </c>
      <c r="C71" s="15"/>
      <c r="D71" s="48" t="s">
        <v>219</v>
      </c>
      <c r="E71" s="48"/>
      <c r="F71" s="15"/>
      <c r="G71" s="48" t="s">
        <v>219</v>
      </c>
      <c r="H71" s="48"/>
      <c r="I71" s="15"/>
      <c r="J71" s="47">
        <v>1254</v>
      </c>
      <c r="K71" s="47"/>
      <c r="L71" s="15"/>
      <c r="M71" s="47">
        <v>1254</v>
      </c>
      <c r="N71" s="47"/>
      <c r="O71" s="15"/>
    </row>
    <row r="72" spans="1:15" x14ac:dyDescent="0.25">
      <c r="A72" s="13"/>
      <c r="B72" s="57" t="s">
        <v>896</v>
      </c>
      <c r="C72" s="21"/>
      <c r="D72" s="109" t="s">
        <v>219</v>
      </c>
      <c r="E72" s="109"/>
      <c r="F72" s="21"/>
      <c r="G72" s="65">
        <v>556992</v>
      </c>
      <c r="H72" s="65"/>
      <c r="I72" s="21"/>
      <c r="J72" s="65">
        <v>5499</v>
      </c>
      <c r="K72" s="65"/>
      <c r="L72" s="21"/>
      <c r="M72" s="65">
        <v>562491</v>
      </c>
      <c r="N72" s="65"/>
      <c r="O72" s="21"/>
    </row>
    <row r="73" spans="1:15" x14ac:dyDescent="0.25">
      <c r="A73" s="13"/>
      <c r="B73" s="96" t="s">
        <v>897</v>
      </c>
      <c r="C73" s="15"/>
      <c r="D73" s="41"/>
      <c r="E73" s="41"/>
      <c r="F73" s="15"/>
      <c r="G73" s="41"/>
      <c r="H73" s="41"/>
      <c r="I73" s="15"/>
      <c r="J73" s="41"/>
      <c r="K73" s="41"/>
      <c r="L73" s="15"/>
      <c r="M73" s="41"/>
      <c r="N73" s="41"/>
      <c r="O73" s="15"/>
    </row>
    <row r="74" spans="1:15" x14ac:dyDescent="0.25">
      <c r="A74" s="13"/>
      <c r="B74" s="99" t="s">
        <v>387</v>
      </c>
      <c r="C74" s="21"/>
      <c r="D74" s="43"/>
      <c r="E74" s="43"/>
      <c r="F74" s="21"/>
      <c r="G74" s="43"/>
      <c r="H74" s="43"/>
      <c r="I74" s="21"/>
      <c r="J74" s="43"/>
      <c r="K74" s="43"/>
      <c r="L74" s="21"/>
      <c r="M74" s="43"/>
      <c r="N74" s="43"/>
      <c r="O74" s="21"/>
    </row>
    <row r="75" spans="1:15" x14ac:dyDescent="0.25">
      <c r="A75" s="13"/>
      <c r="B75" s="55" t="s">
        <v>392</v>
      </c>
      <c r="C75" s="15"/>
      <c r="D75" s="44" t="s">
        <v>219</v>
      </c>
      <c r="E75" s="44"/>
      <c r="F75" s="15"/>
      <c r="G75" s="64">
        <v>1761</v>
      </c>
      <c r="H75" s="64"/>
      <c r="I75" s="15"/>
      <c r="J75" s="44" t="s">
        <v>219</v>
      </c>
      <c r="K75" s="44"/>
      <c r="L75" s="15"/>
      <c r="M75" s="64">
        <v>1761</v>
      </c>
      <c r="N75" s="64"/>
      <c r="O75" s="15"/>
    </row>
    <row r="76" spans="1:15" x14ac:dyDescent="0.25">
      <c r="A76" s="13"/>
      <c r="B76" s="114" t="s">
        <v>410</v>
      </c>
      <c r="C76" s="21"/>
      <c r="D76" s="46" t="s">
        <v>219</v>
      </c>
      <c r="E76" s="46"/>
      <c r="F76" s="21"/>
      <c r="G76" s="45">
        <v>9730</v>
      </c>
      <c r="H76" s="45"/>
      <c r="I76" s="21"/>
      <c r="J76" s="46" t="s">
        <v>219</v>
      </c>
      <c r="K76" s="46"/>
      <c r="L76" s="21"/>
      <c r="M76" s="45">
        <v>9730</v>
      </c>
      <c r="N76" s="45"/>
      <c r="O76" s="21"/>
    </row>
    <row r="77" spans="1:15" x14ac:dyDescent="0.25">
      <c r="A77" s="13"/>
      <c r="B77" s="55" t="s">
        <v>412</v>
      </c>
      <c r="C77" s="15"/>
      <c r="D77" s="44" t="s">
        <v>219</v>
      </c>
      <c r="E77" s="44"/>
      <c r="F77" s="15"/>
      <c r="G77" s="64">
        <v>46155</v>
      </c>
      <c r="H77" s="64"/>
      <c r="I77" s="15"/>
      <c r="J77" s="44" t="s">
        <v>219</v>
      </c>
      <c r="K77" s="44"/>
      <c r="L77" s="15"/>
      <c r="M77" s="64">
        <v>46155</v>
      </c>
      <c r="N77" s="64"/>
      <c r="O77" s="15"/>
    </row>
    <row r="78" spans="1:15" ht="15.75" thickBot="1" x14ac:dyDescent="0.3">
      <c r="A78" s="13"/>
      <c r="B78" s="114" t="s">
        <v>414</v>
      </c>
      <c r="C78" s="21"/>
      <c r="D78" s="75" t="s">
        <v>219</v>
      </c>
      <c r="E78" s="75"/>
      <c r="F78" s="21"/>
      <c r="G78" s="66">
        <v>2601</v>
      </c>
      <c r="H78" s="66"/>
      <c r="I78" s="21"/>
      <c r="J78" s="66">
        <v>6477</v>
      </c>
      <c r="K78" s="66"/>
      <c r="L78" s="21"/>
      <c r="M78" s="66">
        <v>9078</v>
      </c>
      <c r="N78" s="66"/>
      <c r="O78" s="21"/>
    </row>
    <row r="79" spans="1:15" ht="15.75" thickBot="1" x14ac:dyDescent="0.3">
      <c r="A79" s="13"/>
      <c r="B79" s="56" t="s">
        <v>898</v>
      </c>
      <c r="C79" s="15"/>
      <c r="D79" s="116" t="s">
        <v>219</v>
      </c>
      <c r="E79" s="116"/>
      <c r="F79" s="15"/>
      <c r="G79" s="118">
        <v>60247</v>
      </c>
      <c r="H79" s="118"/>
      <c r="I79" s="15"/>
      <c r="J79" s="118">
        <v>6477</v>
      </c>
      <c r="K79" s="118"/>
      <c r="L79" s="15"/>
      <c r="M79" s="118">
        <v>66724</v>
      </c>
      <c r="N79" s="118"/>
      <c r="O79" s="15"/>
    </row>
    <row r="80" spans="1:15" x14ac:dyDescent="0.25">
      <c r="A80" s="13"/>
      <c r="B80" s="22" t="s">
        <v>899</v>
      </c>
      <c r="C80" s="21"/>
      <c r="D80" s="109" t="s">
        <v>219</v>
      </c>
      <c r="E80" s="109"/>
      <c r="F80" s="21"/>
      <c r="G80" s="65">
        <v>617239</v>
      </c>
      <c r="H80" s="65"/>
      <c r="I80" s="21"/>
      <c r="J80" s="65">
        <v>11976</v>
      </c>
      <c r="K80" s="65"/>
      <c r="L80" s="21"/>
      <c r="M80" s="65">
        <v>629215</v>
      </c>
      <c r="N80" s="65"/>
      <c r="O80" s="21"/>
    </row>
    <row r="81" spans="1:15" ht="15.75" thickBot="1" x14ac:dyDescent="0.3">
      <c r="A81" s="13"/>
      <c r="B81" s="25" t="s">
        <v>900</v>
      </c>
      <c r="C81" s="15"/>
      <c r="D81" s="47">
        <v>298653</v>
      </c>
      <c r="E81" s="47"/>
      <c r="F81" s="15"/>
      <c r="G81" s="48" t="s">
        <v>219</v>
      </c>
      <c r="H81" s="48"/>
      <c r="I81" s="15"/>
      <c r="J81" s="48" t="s">
        <v>219</v>
      </c>
      <c r="K81" s="48"/>
      <c r="L81" s="15"/>
      <c r="M81" s="47">
        <v>298653</v>
      </c>
      <c r="N81" s="47"/>
      <c r="O81" s="15"/>
    </row>
    <row r="82" spans="1:15" ht="15.75" thickBot="1" x14ac:dyDescent="0.3">
      <c r="A82" s="13"/>
      <c r="B82" s="22" t="s">
        <v>103</v>
      </c>
      <c r="C82" s="21"/>
      <c r="D82" s="29" t="s">
        <v>210</v>
      </c>
      <c r="E82" s="30">
        <v>558415</v>
      </c>
      <c r="F82" s="21"/>
      <c r="G82" s="29" t="s">
        <v>210</v>
      </c>
      <c r="H82" s="30">
        <v>617239</v>
      </c>
      <c r="I82" s="21"/>
      <c r="J82" s="29" t="s">
        <v>210</v>
      </c>
      <c r="K82" s="30">
        <v>11976</v>
      </c>
      <c r="L82" s="21"/>
      <c r="M82" s="29" t="s">
        <v>210</v>
      </c>
      <c r="N82" s="30">
        <v>1187630</v>
      </c>
      <c r="O82" s="21"/>
    </row>
    <row r="83" spans="1:15" ht="15.75" thickTop="1" x14ac:dyDescent="0.25">
      <c r="A83" s="13"/>
      <c r="B83" s="19"/>
      <c r="C83" s="15"/>
      <c r="D83" s="49"/>
      <c r="E83" s="49"/>
      <c r="F83" s="15"/>
      <c r="G83" s="49"/>
      <c r="H83" s="49"/>
      <c r="I83" s="15"/>
      <c r="J83" s="49"/>
      <c r="K83" s="49"/>
      <c r="L83" s="15"/>
      <c r="M83" s="49"/>
      <c r="N83" s="49"/>
      <c r="O83" s="15"/>
    </row>
    <row r="84" spans="1:15" x14ac:dyDescent="0.25">
      <c r="A84" s="13"/>
      <c r="B84" s="20" t="s">
        <v>220</v>
      </c>
      <c r="C84" s="21"/>
      <c r="D84" s="43"/>
      <c r="E84" s="43"/>
      <c r="F84" s="21"/>
      <c r="G84" s="43"/>
      <c r="H84" s="43"/>
      <c r="I84" s="21"/>
      <c r="J84" s="43"/>
      <c r="K84" s="43"/>
      <c r="L84" s="21"/>
      <c r="M84" s="43"/>
      <c r="N84" s="43"/>
      <c r="O84" s="21"/>
    </row>
    <row r="85" spans="1:15" x14ac:dyDescent="0.25">
      <c r="A85" s="13"/>
      <c r="B85" s="19"/>
      <c r="C85" s="15"/>
      <c r="D85" s="41"/>
      <c r="E85" s="41"/>
      <c r="F85" s="15"/>
      <c r="G85" s="41"/>
      <c r="H85" s="41"/>
      <c r="I85" s="15"/>
      <c r="J85" s="41"/>
      <c r="K85" s="41"/>
      <c r="L85" s="15"/>
      <c r="M85" s="41"/>
      <c r="N85" s="41"/>
      <c r="O85" s="15"/>
    </row>
    <row r="86" spans="1:15" x14ac:dyDescent="0.25">
      <c r="A86" s="13"/>
      <c r="B86" s="20" t="s">
        <v>28</v>
      </c>
      <c r="C86" s="21"/>
      <c r="D86" s="43"/>
      <c r="E86" s="43"/>
      <c r="F86" s="21"/>
      <c r="G86" s="43"/>
      <c r="H86" s="43"/>
      <c r="I86" s="21"/>
      <c r="J86" s="43"/>
      <c r="K86" s="43"/>
      <c r="L86" s="21"/>
      <c r="M86" s="43"/>
      <c r="N86" s="43"/>
      <c r="O86" s="21"/>
    </row>
    <row r="87" spans="1:15" x14ac:dyDescent="0.25">
      <c r="A87" s="13"/>
      <c r="B87" s="25" t="s">
        <v>892</v>
      </c>
      <c r="C87" s="15"/>
      <c r="D87" s="10" t="s">
        <v>210</v>
      </c>
      <c r="E87" s="35">
        <v>185829</v>
      </c>
      <c r="F87" s="15"/>
      <c r="G87" s="10" t="s">
        <v>210</v>
      </c>
      <c r="H87" s="33" t="s">
        <v>219</v>
      </c>
      <c r="I87" s="15"/>
      <c r="J87" s="10" t="s">
        <v>210</v>
      </c>
      <c r="K87" s="33" t="s">
        <v>219</v>
      </c>
      <c r="L87" s="15"/>
      <c r="M87" s="10" t="s">
        <v>210</v>
      </c>
      <c r="N87" s="35">
        <v>185829</v>
      </c>
      <c r="O87" s="15"/>
    </row>
    <row r="88" spans="1:15" x14ac:dyDescent="0.25">
      <c r="A88" s="13"/>
      <c r="B88" s="22" t="s">
        <v>893</v>
      </c>
      <c r="C88" s="21"/>
      <c r="D88" s="43"/>
      <c r="E88" s="43"/>
      <c r="F88" s="21"/>
      <c r="G88" s="43"/>
      <c r="H88" s="43"/>
      <c r="I88" s="21"/>
      <c r="J88" s="43"/>
      <c r="K88" s="43"/>
      <c r="L88" s="21"/>
      <c r="M88" s="43"/>
      <c r="N88" s="43"/>
      <c r="O88" s="21"/>
    </row>
    <row r="89" spans="1:15" x14ac:dyDescent="0.25">
      <c r="A89" s="13"/>
      <c r="B89" s="96" t="s">
        <v>894</v>
      </c>
      <c r="C89" s="15"/>
      <c r="D89" s="41"/>
      <c r="E89" s="41"/>
      <c r="F89" s="15"/>
      <c r="G89" s="41"/>
      <c r="H89" s="41"/>
      <c r="I89" s="15"/>
      <c r="J89" s="41"/>
      <c r="K89" s="41"/>
      <c r="L89" s="15"/>
      <c r="M89" s="41"/>
      <c r="N89" s="41"/>
      <c r="O89" s="15"/>
    </row>
    <row r="90" spans="1:15" x14ac:dyDescent="0.25">
      <c r="A90" s="13"/>
      <c r="B90" s="99" t="s">
        <v>387</v>
      </c>
      <c r="C90" s="21"/>
      <c r="D90" s="43"/>
      <c r="E90" s="43"/>
      <c r="F90" s="21"/>
      <c r="G90" s="43"/>
      <c r="H90" s="43"/>
      <c r="I90" s="21"/>
      <c r="J90" s="43"/>
      <c r="K90" s="43"/>
      <c r="L90" s="21"/>
      <c r="M90" s="43"/>
      <c r="N90" s="43"/>
      <c r="O90" s="21"/>
    </row>
    <row r="91" spans="1:15" ht="26.25" x14ac:dyDescent="0.25">
      <c r="A91" s="13"/>
      <c r="B91" s="55" t="s">
        <v>388</v>
      </c>
      <c r="C91" s="15"/>
      <c r="D91" s="50" t="s">
        <v>219</v>
      </c>
      <c r="E91" s="50"/>
      <c r="F91" s="15"/>
      <c r="G91" s="68">
        <v>58633</v>
      </c>
      <c r="H91" s="68"/>
      <c r="I91" s="15"/>
      <c r="J91" s="50" t="s">
        <v>219</v>
      </c>
      <c r="K91" s="50"/>
      <c r="L91" s="15"/>
      <c r="M91" s="68">
        <v>58633</v>
      </c>
      <c r="N91" s="68"/>
      <c r="O91" s="15"/>
    </row>
    <row r="92" spans="1:15" ht="26.25" x14ac:dyDescent="0.25">
      <c r="A92" s="13"/>
      <c r="B92" s="114" t="s">
        <v>390</v>
      </c>
      <c r="C92" s="21"/>
      <c r="D92" s="52" t="s">
        <v>219</v>
      </c>
      <c r="E92" s="52"/>
      <c r="F92" s="21"/>
      <c r="G92" s="51">
        <v>102745</v>
      </c>
      <c r="H92" s="51"/>
      <c r="I92" s="21"/>
      <c r="J92" s="52" t="s">
        <v>219</v>
      </c>
      <c r="K92" s="52"/>
      <c r="L92" s="21"/>
      <c r="M92" s="51">
        <v>102745</v>
      </c>
      <c r="N92" s="51"/>
      <c r="O92" s="21"/>
    </row>
    <row r="93" spans="1:15" x14ac:dyDescent="0.25">
      <c r="A93" s="13"/>
      <c r="B93" s="55" t="s">
        <v>392</v>
      </c>
      <c r="C93" s="15"/>
      <c r="D93" s="50" t="s">
        <v>219</v>
      </c>
      <c r="E93" s="50"/>
      <c r="F93" s="15"/>
      <c r="G93" s="68">
        <v>225312</v>
      </c>
      <c r="H93" s="68"/>
      <c r="I93" s="15"/>
      <c r="J93" s="68">
        <v>12604</v>
      </c>
      <c r="K93" s="68"/>
      <c r="L93" s="15"/>
      <c r="M93" s="68">
        <v>237916</v>
      </c>
      <c r="N93" s="68"/>
      <c r="O93" s="15"/>
    </row>
    <row r="94" spans="1:15" x14ac:dyDescent="0.25">
      <c r="A94" s="13"/>
      <c r="B94" s="114" t="s">
        <v>410</v>
      </c>
      <c r="C94" s="21"/>
      <c r="D94" s="52" t="s">
        <v>219</v>
      </c>
      <c r="E94" s="52"/>
      <c r="F94" s="21"/>
      <c r="G94" s="51">
        <v>82510</v>
      </c>
      <c r="H94" s="51"/>
      <c r="I94" s="21"/>
      <c r="J94" s="52">
        <v>113</v>
      </c>
      <c r="K94" s="52"/>
      <c r="L94" s="21"/>
      <c r="M94" s="51">
        <v>82623</v>
      </c>
      <c r="N94" s="51"/>
      <c r="O94" s="21"/>
    </row>
    <row r="95" spans="1:15" x14ac:dyDescent="0.25">
      <c r="A95" s="13"/>
      <c r="B95" s="55" t="s">
        <v>412</v>
      </c>
      <c r="C95" s="15"/>
      <c r="D95" s="50" t="s">
        <v>219</v>
      </c>
      <c r="E95" s="50"/>
      <c r="F95" s="15"/>
      <c r="G95" s="68">
        <v>7545</v>
      </c>
      <c r="H95" s="68"/>
      <c r="I95" s="15"/>
      <c r="J95" s="50">
        <v>2</v>
      </c>
      <c r="K95" s="50"/>
      <c r="L95" s="15"/>
      <c r="M95" s="68">
        <v>7547</v>
      </c>
      <c r="N95" s="68"/>
      <c r="O95" s="15"/>
    </row>
    <row r="96" spans="1:15" ht="15.75" thickBot="1" x14ac:dyDescent="0.3">
      <c r="A96" s="13"/>
      <c r="B96" s="114" t="s">
        <v>414</v>
      </c>
      <c r="C96" s="21"/>
      <c r="D96" s="69" t="s">
        <v>219</v>
      </c>
      <c r="E96" s="69"/>
      <c r="F96" s="21"/>
      <c r="G96" s="70">
        <v>3176</v>
      </c>
      <c r="H96" s="70"/>
      <c r="I96" s="21"/>
      <c r="J96" s="69">
        <v>800</v>
      </c>
      <c r="K96" s="69"/>
      <c r="L96" s="21"/>
      <c r="M96" s="70">
        <v>3976</v>
      </c>
      <c r="N96" s="70"/>
      <c r="O96" s="21"/>
    </row>
    <row r="97" spans="1:24" x14ac:dyDescent="0.25">
      <c r="A97" s="13"/>
      <c r="B97" s="98" t="s">
        <v>103</v>
      </c>
      <c r="C97" s="15"/>
      <c r="D97" s="106" t="s">
        <v>219</v>
      </c>
      <c r="E97" s="106"/>
      <c r="F97" s="15"/>
      <c r="G97" s="71">
        <v>479921</v>
      </c>
      <c r="H97" s="71"/>
      <c r="I97" s="15"/>
      <c r="J97" s="71">
        <v>13519</v>
      </c>
      <c r="K97" s="71"/>
      <c r="L97" s="15"/>
      <c r="M97" s="71">
        <v>493440</v>
      </c>
      <c r="N97" s="71"/>
      <c r="O97" s="15"/>
    </row>
    <row r="98" spans="1:24" x14ac:dyDescent="0.25">
      <c r="A98" s="13"/>
      <c r="B98" s="99" t="s">
        <v>401</v>
      </c>
      <c r="C98" s="21"/>
      <c r="D98" s="52" t="s">
        <v>219</v>
      </c>
      <c r="E98" s="52"/>
      <c r="F98" s="21"/>
      <c r="G98" s="51">
        <v>7805</v>
      </c>
      <c r="H98" s="51"/>
      <c r="I98" s="21"/>
      <c r="J98" s="52" t="s">
        <v>219</v>
      </c>
      <c r="K98" s="52"/>
      <c r="L98" s="21"/>
      <c r="M98" s="51">
        <v>7805</v>
      </c>
      <c r="N98" s="51"/>
      <c r="O98" s="21"/>
    </row>
    <row r="99" spans="1:24" ht="15.75" thickBot="1" x14ac:dyDescent="0.3">
      <c r="A99" s="13"/>
      <c r="B99" s="98" t="s">
        <v>895</v>
      </c>
      <c r="C99" s="15"/>
      <c r="D99" s="54" t="s">
        <v>219</v>
      </c>
      <c r="E99" s="54"/>
      <c r="F99" s="15"/>
      <c r="G99" s="54" t="s">
        <v>219</v>
      </c>
      <c r="H99" s="54"/>
      <c r="I99" s="15"/>
      <c r="J99" s="53">
        <v>1269</v>
      </c>
      <c r="K99" s="53"/>
      <c r="L99" s="15"/>
      <c r="M99" s="53">
        <v>1269</v>
      </c>
      <c r="N99" s="53"/>
      <c r="O99" s="15"/>
    </row>
    <row r="100" spans="1:24" x14ac:dyDescent="0.25">
      <c r="A100" s="13"/>
      <c r="B100" s="57" t="s">
        <v>896</v>
      </c>
      <c r="C100" s="21"/>
      <c r="D100" s="128" t="s">
        <v>219</v>
      </c>
      <c r="E100" s="128"/>
      <c r="F100" s="21"/>
      <c r="G100" s="127">
        <v>487726</v>
      </c>
      <c r="H100" s="127"/>
      <c r="I100" s="21"/>
      <c r="J100" s="127">
        <v>14788</v>
      </c>
      <c r="K100" s="127"/>
      <c r="L100" s="21"/>
      <c r="M100" s="127">
        <v>502514</v>
      </c>
      <c r="N100" s="127"/>
      <c r="O100" s="21"/>
    </row>
    <row r="101" spans="1:24" x14ac:dyDescent="0.25">
      <c r="A101" s="13"/>
      <c r="B101" s="96" t="s">
        <v>897</v>
      </c>
      <c r="C101" s="15"/>
      <c r="D101" s="41"/>
      <c r="E101" s="41"/>
      <c r="F101" s="15"/>
      <c r="G101" s="41"/>
      <c r="H101" s="41"/>
      <c r="I101" s="15"/>
      <c r="J101" s="41"/>
      <c r="K101" s="41"/>
      <c r="L101" s="15"/>
      <c r="M101" s="41"/>
      <c r="N101" s="41"/>
      <c r="O101" s="15"/>
    </row>
    <row r="102" spans="1:24" x14ac:dyDescent="0.25">
      <c r="A102" s="13"/>
      <c r="B102" s="99" t="s">
        <v>387</v>
      </c>
      <c r="C102" s="21"/>
      <c r="D102" s="43"/>
      <c r="E102" s="43"/>
      <c r="F102" s="21"/>
      <c r="G102" s="43"/>
      <c r="H102" s="43"/>
      <c r="I102" s="21"/>
      <c r="J102" s="43"/>
      <c r="K102" s="43"/>
      <c r="L102" s="21"/>
      <c r="M102" s="43"/>
      <c r="N102" s="43"/>
      <c r="O102" s="21"/>
    </row>
    <row r="103" spans="1:24" x14ac:dyDescent="0.25">
      <c r="A103" s="13"/>
      <c r="B103" s="55" t="s">
        <v>392</v>
      </c>
      <c r="C103" s="15"/>
      <c r="D103" s="50" t="s">
        <v>219</v>
      </c>
      <c r="E103" s="50"/>
      <c r="F103" s="15"/>
      <c r="G103" s="68">
        <v>1837</v>
      </c>
      <c r="H103" s="68"/>
      <c r="I103" s="15"/>
      <c r="J103" s="50" t="s">
        <v>219</v>
      </c>
      <c r="K103" s="50"/>
      <c r="L103" s="15"/>
      <c r="M103" s="68">
        <v>1837</v>
      </c>
      <c r="N103" s="68"/>
      <c r="O103" s="15"/>
    </row>
    <row r="104" spans="1:24" x14ac:dyDescent="0.25">
      <c r="A104" s="13"/>
      <c r="B104" s="114" t="s">
        <v>410</v>
      </c>
      <c r="C104" s="21"/>
      <c r="D104" s="52" t="s">
        <v>219</v>
      </c>
      <c r="E104" s="52"/>
      <c r="F104" s="21"/>
      <c r="G104" s="51">
        <v>10671</v>
      </c>
      <c r="H104" s="51"/>
      <c r="I104" s="21"/>
      <c r="J104" s="52" t="s">
        <v>219</v>
      </c>
      <c r="K104" s="52"/>
      <c r="L104" s="21"/>
      <c r="M104" s="51">
        <v>10671</v>
      </c>
      <c r="N104" s="51"/>
      <c r="O104" s="21"/>
    </row>
    <row r="105" spans="1:24" x14ac:dyDescent="0.25">
      <c r="A105" s="13"/>
      <c r="B105" s="55" t="s">
        <v>412</v>
      </c>
      <c r="C105" s="15"/>
      <c r="D105" s="50" t="s">
        <v>219</v>
      </c>
      <c r="E105" s="50"/>
      <c r="F105" s="15"/>
      <c r="G105" s="68">
        <v>29897</v>
      </c>
      <c r="H105" s="68"/>
      <c r="I105" s="15"/>
      <c r="J105" s="50" t="s">
        <v>219</v>
      </c>
      <c r="K105" s="50"/>
      <c r="L105" s="15"/>
      <c r="M105" s="68">
        <v>29897</v>
      </c>
      <c r="N105" s="68"/>
      <c r="O105" s="15"/>
    </row>
    <row r="106" spans="1:24" ht="15.75" thickBot="1" x14ac:dyDescent="0.3">
      <c r="A106" s="13"/>
      <c r="B106" s="114" t="s">
        <v>414</v>
      </c>
      <c r="C106" s="21"/>
      <c r="D106" s="69" t="s">
        <v>219</v>
      </c>
      <c r="E106" s="69"/>
      <c r="F106" s="21"/>
      <c r="G106" s="70">
        <v>1866</v>
      </c>
      <c r="H106" s="70"/>
      <c r="I106" s="21"/>
      <c r="J106" s="70">
        <v>7383</v>
      </c>
      <c r="K106" s="70"/>
      <c r="L106" s="21"/>
      <c r="M106" s="70">
        <v>9249</v>
      </c>
      <c r="N106" s="70"/>
      <c r="O106" s="21"/>
    </row>
    <row r="107" spans="1:24" ht="15.75" thickBot="1" x14ac:dyDescent="0.3">
      <c r="A107" s="13"/>
      <c r="B107" s="56" t="s">
        <v>898</v>
      </c>
      <c r="C107" s="15"/>
      <c r="D107" s="168" t="s">
        <v>219</v>
      </c>
      <c r="E107" s="168"/>
      <c r="F107" s="15"/>
      <c r="G107" s="117">
        <v>44271</v>
      </c>
      <c r="H107" s="117"/>
      <c r="I107" s="15"/>
      <c r="J107" s="117">
        <v>7383</v>
      </c>
      <c r="K107" s="117"/>
      <c r="L107" s="15"/>
      <c r="M107" s="117">
        <v>51654</v>
      </c>
      <c r="N107" s="117"/>
      <c r="O107" s="15"/>
    </row>
    <row r="108" spans="1:24" x14ac:dyDescent="0.25">
      <c r="A108" s="13"/>
      <c r="B108" s="22" t="s">
        <v>899</v>
      </c>
      <c r="C108" s="21"/>
      <c r="D108" s="128" t="s">
        <v>219</v>
      </c>
      <c r="E108" s="128"/>
      <c r="F108" s="21"/>
      <c r="G108" s="127">
        <v>531997</v>
      </c>
      <c r="H108" s="127"/>
      <c r="I108" s="21"/>
      <c r="J108" s="127">
        <v>22171</v>
      </c>
      <c r="K108" s="127"/>
      <c r="L108" s="21"/>
      <c r="M108" s="127">
        <v>554168</v>
      </c>
      <c r="N108" s="127"/>
      <c r="O108" s="21"/>
    </row>
    <row r="109" spans="1:24" ht="15.75" thickBot="1" x14ac:dyDescent="0.3">
      <c r="A109" s="13"/>
      <c r="B109" s="25" t="s">
        <v>900</v>
      </c>
      <c r="C109" s="15"/>
      <c r="D109" s="53">
        <v>321617</v>
      </c>
      <c r="E109" s="53"/>
      <c r="F109" s="15"/>
      <c r="G109" s="54" t="s">
        <v>219</v>
      </c>
      <c r="H109" s="54"/>
      <c r="I109" s="15"/>
      <c r="J109" s="54" t="s">
        <v>219</v>
      </c>
      <c r="K109" s="54"/>
      <c r="L109" s="15"/>
      <c r="M109" s="53">
        <v>321617</v>
      </c>
      <c r="N109" s="53"/>
      <c r="O109" s="15"/>
    </row>
    <row r="110" spans="1:24" ht="15.75" thickBot="1" x14ac:dyDescent="0.3">
      <c r="A110" s="13"/>
      <c r="B110" s="22" t="s">
        <v>103</v>
      </c>
      <c r="C110" s="21"/>
      <c r="D110" s="36" t="s">
        <v>210</v>
      </c>
      <c r="E110" s="37">
        <v>507446</v>
      </c>
      <c r="F110" s="21"/>
      <c r="G110" s="36" t="s">
        <v>210</v>
      </c>
      <c r="H110" s="37">
        <v>531997</v>
      </c>
      <c r="I110" s="21"/>
      <c r="J110" s="36" t="s">
        <v>210</v>
      </c>
      <c r="K110" s="37">
        <v>22171</v>
      </c>
      <c r="L110" s="21"/>
      <c r="M110" s="36" t="s">
        <v>210</v>
      </c>
      <c r="N110" s="37">
        <v>1061614</v>
      </c>
      <c r="O110" s="21"/>
    </row>
    <row r="111" spans="1:24" ht="15.75" thickTop="1" x14ac:dyDescent="0.25">
      <c r="A111" s="13"/>
      <c r="B111" s="83"/>
      <c r="C111" s="83"/>
      <c r="D111" s="83"/>
      <c r="E111" s="83"/>
      <c r="F111" s="83"/>
      <c r="G111" s="83"/>
      <c r="H111" s="83"/>
      <c r="I111" s="83"/>
      <c r="J111" s="83"/>
      <c r="K111" s="83"/>
      <c r="L111" s="83"/>
      <c r="M111" s="83"/>
      <c r="N111" s="83"/>
      <c r="O111" s="83"/>
      <c r="P111" s="83"/>
      <c r="Q111" s="83"/>
      <c r="R111" s="83"/>
      <c r="S111" s="83"/>
      <c r="T111" s="83"/>
      <c r="U111" s="83"/>
      <c r="V111" s="83"/>
      <c r="W111" s="83"/>
      <c r="X111" s="83"/>
    </row>
    <row r="112" spans="1:24" x14ac:dyDescent="0.25">
      <c r="A112" s="13"/>
      <c r="B112" s="85" t="s">
        <v>901</v>
      </c>
      <c r="C112" s="85"/>
      <c r="D112" s="85"/>
      <c r="E112" s="85"/>
      <c r="F112" s="85"/>
      <c r="G112" s="85"/>
      <c r="H112" s="85"/>
      <c r="I112" s="85"/>
      <c r="J112" s="85"/>
      <c r="K112" s="85"/>
      <c r="L112" s="85"/>
      <c r="M112" s="85"/>
      <c r="N112" s="85"/>
      <c r="O112" s="85"/>
      <c r="P112" s="85"/>
      <c r="Q112" s="85"/>
      <c r="R112" s="85"/>
      <c r="S112" s="85"/>
      <c r="T112" s="85"/>
      <c r="U112" s="85"/>
      <c r="V112" s="85"/>
      <c r="W112" s="85"/>
      <c r="X112" s="85"/>
    </row>
    <row r="113" spans="1:24" x14ac:dyDescent="0.25">
      <c r="A113" s="13"/>
      <c r="B113" s="83"/>
      <c r="C113" s="83"/>
      <c r="D113" s="83"/>
      <c r="E113" s="83"/>
      <c r="F113" s="83"/>
      <c r="G113" s="83"/>
      <c r="H113" s="83"/>
      <c r="I113" s="83"/>
      <c r="J113" s="83"/>
      <c r="K113" s="83"/>
      <c r="L113" s="83"/>
      <c r="M113" s="83"/>
      <c r="N113" s="83"/>
      <c r="O113" s="83"/>
      <c r="P113" s="83"/>
      <c r="Q113" s="83"/>
      <c r="R113" s="83"/>
      <c r="S113" s="83"/>
      <c r="T113" s="83"/>
      <c r="U113" s="83"/>
      <c r="V113" s="83"/>
      <c r="W113" s="83"/>
      <c r="X113" s="83"/>
    </row>
    <row r="114" spans="1:24" x14ac:dyDescent="0.25">
      <c r="A114" s="13"/>
      <c r="B114" s="85" t="s">
        <v>902</v>
      </c>
      <c r="C114" s="85"/>
      <c r="D114" s="85"/>
      <c r="E114" s="85"/>
      <c r="F114" s="85"/>
      <c r="G114" s="85"/>
      <c r="H114" s="85"/>
      <c r="I114" s="85"/>
      <c r="J114" s="85"/>
      <c r="K114" s="85"/>
      <c r="L114" s="85"/>
      <c r="M114" s="85"/>
      <c r="N114" s="85"/>
      <c r="O114" s="85"/>
      <c r="P114" s="85"/>
      <c r="Q114" s="85"/>
      <c r="R114" s="85"/>
      <c r="S114" s="85"/>
      <c r="T114" s="85"/>
      <c r="U114" s="85"/>
      <c r="V114" s="85"/>
      <c r="W114" s="85"/>
      <c r="X114" s="85"/>
    </row>
    <row r="115" spans="1:24" x14ac:dyDescent="0.25">
      <c r="A115" s="13"/>
      <c r="B115" s="83"/>
      <c r="C115" s="83"/>
      <c r="D115" s="83"/>
      <c r="E115" s="83"/>
      <c r="F115" s="83"/>
      <c r="G115" s="83"/>
      <c r="H115" s="83"/>
      <c r="I115" s="83"/>
      <c r="J115" s="83"/>
      <c r="K115" s="83"/>
      <c r="L115" s="83"/>
      <c r="M115" s="83"/>
      <c r="N115" s="83"/>
      <c r="O115" s="83"/>
      <c r="P115" s="83"/>
      <c r="Q115" s="83"/>
      <c r="R115" s="83"/>
      <c r="S115" s="83"/>
      <c r="T115" s="83"/>
      <c r="U115" s="83"/>
      <c r="V115" s="83"/>
      <c r="W115" s="83"/>
      <c r="X115" s="83"/>
    </row>
    <row r="116" spans="1:24" x14ac:dyDescent="0.25">
      <c r="A116" s="13"/>
      <c r="B116" s="83" t="s">
        <v>903</v>
      </c>
      <c r="C116" s="83"/>
      <c r="D116" s="83"/>
      <c r="E116" s="83"/>
      <c r="F116" s="83"/>
      <c r="G116" s="83"/>
      <c r="H116" s="83"/>
      <c r="I116" s="83"/>
      <c r="J116" s="83"/>
      <c r="K116" s="83"/>
      <c r="L116" s="83"/>
      <c r="M116" s="83"/>
      <c r="N116" s="83"/>
      <c r="O116" s="83"/>
      <c r="P116" s="83"/>
      <c r="Q116" s="83"/>
      <c r="R116" s="83"/>
      <c r="S116" s="83"/>
      <c r="T116" s="83"/>
      <c r="U116" s="83"/>
      <c r="V116" s="83"/>
      <c r="W116" s="83"/>
      <c r="X116" s="83"/>
    </row>
    <row r="117" spans="1:24" x14ac:dyDescent="0.25">
      <c r="A117" s="13"/>
      <c r="B117" s="83"/>
      <c r="C117" s="83"/>
      <c r="D117" s="83"/>
      <c r="E117" s="83"/>
      <c r="F117" s="83"/>
      <c r="G117" s="83"/>
      <c r="H117" s="83"/>
      <c r="I117" s="83"/>
      <c r="J117" s="83"/>
      <c r="K117" s="83"/>
      <c r="L117" s="83"/>
      <c r="M117" s="83"/>
      <c r="N117" s="83"/>
      <c r="O117" s="83"/>
      <c r="P117" s="83"/>
      <c r="Q117" s="83"/>
      <c r="R117" s="83"/>
      <c r="S117" s="83"/>
      <c r="T117" s="83"/>
      <c r="U117" s="83"/>
      <c r="V117" s="83"/>
      <c r="W117" s="83"/>
      <c r="X117" s="83"/>
    </row>
    <row r="118" spans="1:24" x14ac:dyDescent="0.25">
      <c r="A118" s="13"/>
      <c r="B118" s="83" t="s">
        <v>904</v>
      </c>
      <c r="C118" s="83"/>
      <c r="D118" s="83"/>
      <c r="E118" s="83"/>
      <c r="F118" s="83"/>
      <c r="G118" s="83"/>
      <c r="H118" s="83"/>
      <c r="I118" s="83"/>
      <c r="J118" s="83"/>
      <c r="K118" s="83"/>
      <c r="L118" s="83"/>
      <c r="M118" s="83"/>
      <c r="N118" s="83"/>
      <c r="O118" s="83"/>
      <c r="P118" s="83"/>
      <c r="Q118" s="83"/>
      <c r="R118" s="83"/>
      <c r="S118" s="83"/>
      <c r="T118" s="83"/>
      <c r="U118" s="83"/>
      <c r="V118" s="83"/>
      <c r="W118" s="83"/>
      <c r="X118" s="83"/>
    </row>
    <row r="119" spans="1:24" x14ac:dyDescent="0.25">
      <c r="A119" s="13"/>
      <c r="B119" s="83"/>
      <c r="C119" s="83"/>
      <c r="D119" s="83"/>
      <c r="E119" s="83"/>
      <c r="F119" s="83"/>
      <c r="G119" s="83"/>
      <c r="H119" s="83"/>
      <c r="I119" s="83"/>
      <c r="J119" s="83"/>
      <c r="K119" s="83"/>
      <c r="L119" s="83"/>
      <c r="M119" s="83"/>
      <c r="N119" s="83"/>
      <c r="O119" s="83"/>
      <c r="P119" s="83"/>
      <c r="Q119" s="83"/>
      <c r="R119" s="83"/>
      <c r="S119" s="83"/>
      <c r="T119" s="83"/>
      <c r="U119" s="83"/>
      <c r="V119" s="83"/>
      <c r="W119" s="83"/>
      <c r="X119" s="83"/>
    </row>
    <row r="120" spans="1:24" x14ac:dyDescent="0.25">
      <c r="A120" s="13"/>
      <c r="B120" s="15"/>
      <c r="C120" s="16"/>
      <c r="D120" s="39"/>
      <c r="E120" s="39"/>
      <c r="F120" s="16"/>
      <c r="G120" s="39"/>
      <c r="H120" s="39"/>
      <c r="I120" s="16"/>
      <c r="J120" s="39"/>
      <c r="K120" s="39"/>
      <c r="L120" s="16"/>
      <c r="M120" s="38" t="s">
        <v>905</v>
      </c>
      <c r="N120" s="38"/>
      <c r="O120" s="16"/>
      <c r="P120" s="39"/>
      <c r="Q120" s="39"/>
      <c r="R120" s="16"/>
      <c r="S120" s="39"/>
      <c r="T120" s="39"/>
      <c r="U120" s="16"/>
      <c r="V120" s="39"/>
      <c r="W120" s="39"/>
      <c r="X120" s="16"/>
    </row>
    <row r="121" spans="1:24" ht="15.75" thickBot="1" x14ac:dyDescent="0.3">
      <c r="A121" s="13"/>
      <c r="B121" s="15"/>
      <c r="C121" s="16"/>
      <c r="D121" s="39"/>
      <c r="E121" s="39"/>
      <c r="F121" s="16"/>
      <c r="G121" s="40" t="s">
        <v>906</v>
      </c>
      <c r="H121" s="40"/>
      <c r="I121" s="40"/>
      <c r="J121" s="40"/>
      <c r="K121" s="40"/>
      <c r="L121" s="16"/>
      <c r="M121" s="38" t="s">
        <v>907</v>
      </c>
      <c r="N121" s="38"/>
      <c r="O121" s="16"/>
      <c r="P121" s="39"/>
      <c r="Q121" s="39"/>
      <c r="R121" s="16"/>
      <c r="S121" s="39"/>
      <c r="T121" s="39"/>
      <c r="U121" s="16"/>
      <c r="V121" s="39"/>
      <c r="W121" s="39"/>
      <c r="X121" s="16"/>
    </row>
    <row r="122" spans="1:24" x14ac:dyDescent="0.25">
      <c r="A122" s="13"/>
      <c r="B122" s="15"/>
      <c r="C122" s="16"/>
      <c r="D122" s="38" t="s">
        <v>908</v>
      </c>
      <c r="E122" s="38"/>
      <c r="F122" s="16"/>
      <c r="G122" s="78"/>
      <c r="H122" s="78"/>
      <c r="I122" s="107"/>
      <c r="J122" s="79" t="s">
        <v>77</v>
      </c>
      <c r="K122" s="79"/>
      <c r="L122" s="16"/>
      <c r="M122" s="38" t="s">
        <v>909</v>
      </c>
      <c r="N122" s="38"/>
      <c r="O122" s="16"/>
      <c r="P122" s="38" t="s">
        <v>910</v>
      </c>
      <c r="Q122" s="38"/>
      <c r="R122" s="16"/>
      <c r="S122" s="38" t="s">
        <v>910</v>
      </c>
      <c r="T122" s="38"/>
      <c r="U122" s="16"/>
      <c r="V122" s="38" t="s">
        <v>911</v>
      </c>
      <c r="W122" s="38"/>
      <c r="X122" s="16"/>
    </row>
    <row r="123" spans="1:24" x14ac:dyDescent="0.25">
      <c r="A123" s="13"/>
      <c r="B123" s="15"/>
      <c r="C123" s="16"/>
      <c r="D123" s="38" t="s">
        <v>912</v>
      </c>
      <c r="E123" s="38"/>
      <c r="F123" s="16"/>
      <c r="G123" s="38" t="s">
        <v>77</v>
      </c>
      <c r="H123" s="38"/>
      <c r="I123" s="16"/>
      <c r="J123" s="38" t="s">
        <v>913</v>
      </c>
      <c r="K123" s="38"/>
      <c r="L123" s="16"/>
      <c r="M123" s="38" t="s">
        <v>914</v>
      </c>
      <c r="N123" s="38"/>
      <c r="O123" s="16"/>
      <c r="P123" s="38" t="s">
        <v>915</v>
      </c>
      <c r="Q123" s="38"/>
      <c r="R123" s="16"/>
      <c r="S123" s="38" t="s">
        <v>916</v>
      </c>
      <c r="T123" s="38"/>
      <c r="U123" s="16"/>
      <c r="V123" s="38" t="s">
        <v>917</v>
      </c>
      <c r="W123" s="38"/>
      <c r="X123" s="16"/>
    </row>
    <row r="124" spans="1:24" ht="15.75" thickBot="1" x14ac:dyDescent="0.3">
      <c r="A124" s="13"/>
      <c r="B124" s="17" t="s">
        <v>204</v>
      </c>
      <c r="C124" s="16"/>
      <c r="D124" s="40" t="s">
        <v>918</v>
      </c>
      <c r="E124" s="40"/>
      <c r="F124" s="16"/>
      <c r="G124" s="40" t="s">
        <v>919</v>
      </c>
      <c r="H124" s="40"/>
      <c r="I124" s="16"/>
      <c r="J124" s="40" t="s">
        <v>920</v>
      </c>
      <c r="K124" s="40"/>
      <c r="L124" s="16"/>
      <c r="M124" s="40" t="s">
        <v>921</v>
      </c>
      <c r="N124" s="40"/>
      <c r="O124" s="16"/>
      <c r="P124" s="40" t="s">
        <v>882</v>
      </c>
      <c r="Q124" s="40"/>
      <c r="R124" s="16"/>
      <c r="S124" s="40" t="s">
        <v>922</v>
      </c>
      <c r="T124" s="40"/>
      <c r="U124" s="16"/>
      <c r="V124" s="40" t="s">
        <v>923</v>
      </c>
      <c r="W124" s="40"/>
      <c r="X124" s="16"/>
    </row>
    <row r="125" spans="1:24" x14ac:dyDescent="0.25">
      <c r="A125" s="13"/>
      <c r="B125" s="19"/>
      <c r="C125" s="15"/>
      <c r="D125" s="42"/>
      <c r="E125" s="42"/>
      <c r="F125" s="15"/>
      <c r="G125" s="42"/>
      <c r="H125" s="42"/>
      <c r="I125" s="15"/>
      <c r="J125" s="42"/>
      <c r="K125" s="42"/>
      <c r="L125" s="15"/>
      <c r="M125" s="42"/>
      <c r="N125" s="42"/>
      <c r="O125" s="15"/>
      <c r="P125" s="42"/>
      <c r="Q125" s="42"/>
      <c r="R125" s="15"/>
      <c r="S125" s="42"/>
      <c r="T125" s="42"/>
      <c r="U125" s="15"/>
      <c r="V125" s="42"/>
      <c r="W125" s="42"/>
      <c r="X125" s="15"/>
    </row>
    <row r="126" spans="1:24" x14ac:dyDescent="0.25">
      <c r="A126" s="13"/>
      <c r="B126" s="169" t="s">
        <v>308</v>
      </c>
      <c r="C126" s="21"/>
      <c r="D126" s="43"/>
      <c r="E126" s="43"/>
      <c r="F126" s="21"/>
      <c r="G126" s="43"/>
      <c r="H126" s="43"/>
      <c r="I126" s="21"/>
      <c r="J126" s="43"/>
      <c r="K126" s="43"/>
      <c r="L126" s="21"/>
      <c r="M126" s="43"/>
      <c r="N126" s="43"/>
      <c r="O126" s="21"/>
      <c r="P126" s="43"/>
      <c r="Q126" s="43"/>
      <c r="R126" s="21"/>
      <c r="S126" s="43"/>
      <c r="T126" s="43"/>
      <c r="U126" s="21"/>
      <c r="V126" s="43"/>
      <c r="W126" s="43"/>
      <c r="X126" s="21"/>
    </row>
    <row r="127" spans="1:24" x14ac:dyDescent="0.25">
      <c r="A127" s="13"/>
      <c r="B127" s="19"/>
      <c r="C127" s="15"/>
      <c r="D127" s="41"/>
      <c r="E127" s="41"/>
      <c r="F127" s="15"/>
      <c r="G127" s="41"/>
      <c r="H127" s="41"/>
      <c r="I127" s="15"/>
      <c r="J127" s="41"/>
      <c r="K127" s="41"/>
      <c r="L127" s="15"/>
      <c r="M127" s="41"/>
      <c r="N127" s="41"/>
      <c r="O127" s="15"/>
      <c r="P127" s="41"/>
      <c r="Q127" s="41"/>
      <c r="R127" s="15"/>
      <c r="S127" s="41"/>
      <c r="T127" s="41"/>
      <c r="U127" s="15"/>
      <c r="V127" s="41"/>
      <c r="W127" s="41"/>
      <c r="X127" s="15"/>
    </row>
    <row r="128" spans="1:24" x14ac:dyDescent="0.25">
      <c r="A128" s="13"/>
      <c r="B128" s="89" t="s">
        <v>893</v>
      </c>
      <c r="C128" s="21"/>
      <c r="D128" s="43"/>
      <c r="E128" s="43"/>
      <c r="F128" s="21"/>
      <c r="G128" s="43"/>
      <c r="H128" s="43"/>
      <c r="I128" s="21"/>
      <c r="J128" s="43"/>
      <c r="K128" s="43"/>
      <c r="L128" s="21"/>
      <c r="M128" s="43"/>
      <c r="N128" s="43"/>
      <c r="O128" s="21"/>
      <c r="P128" s="43"/>
      <c r="Q128" s="43"/>
      <c r="R128" s="21"/>
      <c r="S128" s="43"/>
      <c r="T128" s="43"/>
      <c r="U128" s="21"/>
      <c r="V128" s="43"/>
      <c r="W128" s="43"/>
      <c r="X128" s="21"/>
    </row>
    <row r="129" spans="1:24" x14ac:dyDescent="0.25">
      <c r="A129" s="13"/>
      <c r="B129" s="56" t="s">
        <v>894</v>
      </c>
      <c r="C129" s="15"/>
      <c r="D129" s="41"/>
      <c r="E129" s="41"/>
      <c r="F129" s="15"/>
      <c r="G129" s="41"/>
      <c r="H129" s="41"/>
      <c r="I129" s="15"/>
      <c r="J129" s="41"/>
      <c r="K129" s="41"/>
      <c r="L129" s="15"/>
      <c r="M129" s="41"/>
      <c r="N129" s="41"/>
      <c r="O129" s="15"/>
      <c r="P129" s="41"/>
      <c r="Q129" s="41"/>
      <c r="R129" s="15"/>
      <c r="S129" s="41"/>
      <c r="T129" s="41"/>
      <c r="U129" s="15"/>
      <c r="V129" s="41"/>
      <c r="W129" s="41"/>
      <c r="X129" s="15"/>
    </row>
    <row r="130" spans="1:24" x14ac:dyDescent="0.25">
      <c r="A130" s="13"/>
      <c r="B130" s="99" t="s">
        <v>387</v>
      </c>
      <c r="C130" s="21"/>
      <c r="D130" s="43"/>
      <c r="E130" s="43"/>
      <c r="F130" s="21"/>
      <c r="G130" s="43"/>
      <c r="H130" s="43"/>
      <c r="I130" s="21"/>
      <c r="J130" s="43"/>
      <c r="K130" s="43"/>
      <c r="L130" s="21"/>
      <c r="M130" s="43"/>
      <c r="N130" s="43"/>
      <c r="O130" s="21"/>
      <c r="P130" s="43"/>
      <c r="Q130" s="43"/>
      <c r="R130" s="21"/>
      <c r="S130" s="43"/>
      <c r="T130" s="43"/>
      <c r="U130" s="21"/>
      <c r="V130" s="43"/>
      <c r="W130" s="43"/>
      <c r="X130" s="21"/>
    </row>
    <row r="131" spans="1:24" x14ac:dyDescent="0.25">
      <c r="A131" s="13"/>
      <c r="B131" s="55" t="s">
        <v>392</v>
      </c>
      <c r="C131" s="15"/>
      <c r="D131" s="9" t="s">
        <v>210</v>
      </c>
      <c r="E131" s="28">
        <v>8654</v>
      </c>
      <c r="F131" s="15"/>
      <c r="G131" s="9" t="s">
        <v>210</v>
      </c>
      <c r="H131" s="26" t="s">
        <v>924</v>
      </c>
      <c r="I131" s="9" t="s">
        <v>213</v>
      </c>
      <c r="J131" s="9" t="s">
        <v>210</v>
      </c>
      <c r="K131" s="26">
        <v>56</v>
      </c>
      <c r="L131" s="15"/>
      <c r="M131" s="9" t="s">
        <v>210</v>
      </c>
      <c r="N131" s="26" t="s">
        <v>925</v>
      </c>
      <c r="O131" s="9" t="s">
        <v>213</v>
      </c>
      <c r="P131" s="9" t="s">
        <v>210</v>
      </c>
      <c r="Q131" s="26" t="s">
        <v>219</v>
      </c>
      <c r="R131" s="15"/>
      <c r="S131" s="9" t="s">
        <v>210</v>
      </c>
      <c r="T131" s="26" t="s">
        <v>219</v>
      </c>
      <c r="U131" s="15"/>
      <c r="V131" s="9" t="s">
        <v>210</v>
      </c>
      <c r="W131" s="28">
        <v>4160</v>
      </c>
      <c r="X131" s="15"/>
    </row>
    <row r="132" spans="1:24" x14ac:dyDescent="0.25">
      <c r="A132" s="13"/>
      <c r="B132" s="114" t="s">
        <v>410</v>
      </c>
      <c r="C132" s="21"/>
      <c r="D132" s="46">
        <v>81</v>
      </c>
      <c r="E132" s="46"/>
      <c r="F132" s="21"/>
      <c r="G132" s="46" t="s">
        <v>926</v>
      </c>
      <c r="H132" s="46"/>
      <c r="I132" s="23" t="s">
        <v>213</v>
      </c>
      <c r="J132" s="46" t="s">
        <v>927</v>
      </c>
      <c r="K132" s="46"/>
      <c r="L132" s="23" t="s">
        <v>213</v>
      </c>
      <c r="M132" s="46" t="s">
        <v>219</v>
      </c>
      <c r="N132" s="46"/>
      <c r="O132" s="21"/>
      <c r="P132" s="46" t="s">
        <v>219</v>
      </c>
      <c r="Q132" s="46"/>
      <c r="R132" s="21"/>
      <c r="S132" s="46" t="s">
        <v>219</v>
      </c>
      <c r="T132" s="46"/>
      <c r="U132" s="21"/>
      <c r="V132" s="46">
        <v>65</v>
      </c>
      <c r="W132" s="46"/>
      <c r="X132" s="21"/>
    </row>
    <row r="133" spans="1:24" x14ac:dyDescent="0.25">
      <c r="A133" s="13"/>
      <c r="B133" s="55" t="s">
        <v>412</v>
      </c>
      <c r="C133" s="15"/>
      <c r="D133" s="44">
        <v>7</v>
      </c>
      <c r="E133" s="44"/>
      <c r="F133" s="15"/>
      <c r="G133" s="44" t="s">
        <v>219</v>
      </c>
      <c r="H133" s="44"/>
      <c r="I133" s="15"/>
      <c r="J133" s="44">
        <v>13</v>
      </c>
      <c r="K133" s="44"/>
      <c r="L133" s="15"/>
      <c r="M133" s="44" t="s">
        <v>219</v>
      </c>
      <c r="N133" s="44"/>
      <c r="O133" s="15"/>
      <c r="P133" s="44" t="s">
        <v>219</v>
      </c>
      <c r="Q133" s="44"/>
      <c r="R133" s="15"/>
      <c r="S133" s="44" t="s">
        <v>219</v>
      </c>
      <c r="T133" s="44"/>
      <c r="U133" s="15"/>
      <c r="V133" s="44">
        <v>20</v>
      </c>
      <c r="W133" s="44"/>
      <c r="X133" s="15"/>
    </row>
    <row r="134" spans="1:24" ht="15.75" thickBot="1" x14ac:dyDescent="0.3">
      <c r="A134" s="13"/>
      <c r="B134" s="114" t="s">
        <v>414</v>
      </c>
      <c r="C134" s="21"/>
      <c r="D134" s="75">
        <v>800</v>
      </c>
      <c r="E134" s="75"/>
      <c r="F134" s="21"/>
      <c r="G134" s="75" t="s">
        <v>219</v>
      </c>
      <c r="H134" s="75"/>
      <c r="I134" s="21"/>
      <c r="J134" s="75">
        <v>3</v>
      </c>
      <c r="K134" s="75"/>
      <c r="L134" s="21"/>
      <c r="M134" s="75" t="s">
        <v>219</v>
      </c>
      <c r="N134" s="75"/>
      <c r="O134" s="21"/>
      <c r="P134" s="75" t="s">
        <v>219</v>
      </c>
      <c r="Q134" s="75"/>
      <c r="R134" s="21"/>
      <c r="S134" s="75" t="s">
        <v>928</v>
      </c>
      <c r="T134" s="75"/>
      <c r="U134" s="23" t="s">
        <v>213</v>
      </c>
      <c r="V134" s="75" t="s">
        <v>219</v>
      </c>
      <c r="W134" s="75"/>
      <c r="X134" s="21"/>
    </row>
    <row r="135" spans="1:24" x14ac:dyDescent="0.25">
      <c r="A135" s="13"/>
      <c r="B135" s="98" t="s">
        <v>103</v>
      </c>
      <c r="C135" s="15"/>
      <c r="D135" s="104">
        <v>9542</v>
      </c>
      <c r="E135" s="104"/>
      <c r="F135" s="15"/>
      <c r="G135" s="105" t="s">
        <v>929</v>
      </c>
      <c r="H135" s="105"/>
      <c r="I135" s="9" t="s">
        <v>213</v>
      </c>
      <c r="J135" s="105">
        <v>59</v>
      </c>
      <c r="K135" s="105"/>
      <c r="L135" s="15"/>
      <c r="M135" s="105" t="s">
        <v>925</v>
      </c>
      <c r="N135" s="105"/>
      <c r="O135" s="9" t="s">
        <v>213</v>
      </c>
      <c r="P135" s="105" t="s">
        <v>219</v>
      </c>
      <c r="Q135" s="105"/>
      <c r="R135" s="15"/>
      <c r="S135" s="105" t="s">
        <v>928</v>
      </c>
      <c r="T135" s="105"/>
      <c r="U135" s="9" t="s">
        <v>213</v>
      </c>
      <c r="V135" s="104">
        <v>4245</v>
      </c>
      <c r="W135" s="104"/>
      <c r="X135" s="15"/>
    </row>
    <row r="136" spans="1:24" ht="15.75" thickBot="1" x14ac:dyDescent="0.3">
      <c r="A136" s="13"/>
      <c r="B136" s="99" t="s">
        <v>431</v>
      </c>
      <c r="C136" s="21"/>
      <c r="D136" s="66">
        <v>1269</v>
      </c>
      <c r="E136" s="66"/>
      <c r="F136" s="21"/>
      <c r="G136" s="75" t="s">
        <v>219</v>
      </c>
      <c r="H136" s="75"/>
      <c r="I136" s="21"/>
      <c r="J136" s="75">
        <v>75</v>
      </c>
      <c r="K136" s="75"/>
      <c r="L136" s="21"/>
      <c r="M136" s="75" t="s">
        <v>930</v>
      </c>
      <c r="N136" s="75"/>
      <c r="O136" s="23" t="s">
        <v>213</v>
      </c>
      <c r="P136" s="75" t="s">
        <v>219</v>
      </c>
      <c r="Q136" s="75"/>
      <c r="R136" s="21"/>
      <c r="S136" s="75" t="s">
        <v>219</v>
      </c>
      <c r="T136" s="75"/>
      <c r="U136" s="21"/>
      <c r="V136" s="66">
        <v>1254</v>
      </c>
      <c r="W136" s="66"/>
      <c r="X136" s="21"/>
    </row>
    <row r="137" spans="1:24" ht="15.75" thickBot="1" x14ac:dyDescent="0.3">
      <c r="A137" s="13"/>
      <c r="B137" s="56" t="s">
        <v>931</v>
      </c>
      <c r="C137" s="15"/>
      <c r="D137" s="118">
        <v>10811</v>
      </c>
      <c r="E137" s="118"/>
      <c r="F137" s="15"/>
      <c r="G137" s="116" t="s">
        <v>929</v>
      </c>
      <c r="H137" s="116"/>
      <c r="I137" s="9" t="s">
        <v>213</v>
      </c>
      <c r="J137" s="116">
        <v>134</v>
      </c>
      <c r="K137" s="116"/>
      <c r="L137" s="15"/>
      <c r="M137" s="116" t="s">
        <v>932</v>
      </c>
      <c r="N137" s="116"/>
      <c r="O137" s="9" t="s">
        <v>213</v>
      </c>
      <c r="P137" s="116" t="s">
        <v>219</v>
      </c>
      <c r="Q137" s="116"/>
      <c r="R137" s="15"/>
      <c r="S137" s="116" t="s">
        <v>928</v>
      </c>
      <c r="T137" s="116"/>
      <c r="U137" s="9" t="s">
        <v>213</v>
      </c>
      <c r="V137" s="118">
        <v>5499</v>
      </c>
      <c r="W137" s="118"/>
      <c r="X137" s="15"/>
    </row>
    <row r="138" spans="1:24" x14ac:dyDescent="0.25">
      <c r="A138" s="13"/>
      <c r="B138" s="57" t="s">
        <v>897</v>
      </c>
      <c r="C138" s="21"/>
      <c r="D138" s="119"/>
      <c r="E138" s="119"/>
      <c r="F138" s="21"/>
      <c r="G138" s="119"/>
      <c r="H138" s="119"/>
      <c r="I138" s="21"/>
      <c r="J138" s="119"/>
      <c r="K138" s="119"/>
      <c r="L138" s="21"/>
      <c r="M138" s="119"/>
      <c r="N138" s="119"/>
      <c r="O138" s="21"/>
      <c r="P138" s="119"/>
      <c r="Q138" s="119"/>
      <c r="R138" s="21"/>
      <c r="S138" s="119"/>
      <c r="T138" s="119"/>
      <c r="U138" s="21"/>
      <c r="V138" s="119"/>
      <c r="W138" s="119"/>
      <c r="X138" s="21"/>
    </row>
    <row r="139" spans="1:24" x14ac:dyDescent="0.25">
      <c r="A139" s="13"/>
      <c r="B139" s="98" t="s">
        <v>387</v>
      </c>
      <c r="C139" s="15"/>
      <c r="D139" s="41"/>
      <c r="E139" s="41"/>
      <c r="F139" s="15"/>
      <c r="G139" s="41"/>
      <c r="H139" s="41"/>
      <c r="I139" s="15"/>
      <c r="J139" s="41"/>
      <c r="K139" s="41"/>
      <c r="L139" s="15"/>
      <c r="M139" s="41"/>
      <c r="N139" s="41"/>
      <c r="O139" s="15"/>
      <c r="P139" s="41"/>
      <c r="Q139" s="41"/>
      <c r="R139" s="15"/>
      <c r="S139" s="41"/>
      <c r="T139" s="41"/>
      <c r="U139" s="15"/>
      <c r="V139" s="41"/>
      <c r="W139" s="41"/>
      <c r="X139" s="15"/>
    </row>
    <row r="140" spans="1:24" x14ac:dyDescent="0.25">
      <c r="A140" s="13"/>
      <c r="B140" s="114" t="s">
        <v>410</v>
      </c>
      <c r="C140" s="21"/>
      <c r="D140" s="45">
        <v>1219</v>
      </c>
      <c r="E140" s="45"/>
      <c r="F140" s="21"/>
      <c r="G140" s="46" t="s">
        <v>740</v>
      </c>
      <c r="H140" s="46"/>
      <c r="I140" s="23" t="s">
        <v>213</v>
      </c>
      <c r="J140" s="46" t="s">
        <v>219</v>
      </c>
      <c r="K140" s="46"/>
      <c r="L140" s="21"/>
      <c r="M140" s="46" t="s">
        <v>933</v>
      </c>
      <c r="N140" s="46"/>
      <c r="O140" s="23" t="s">
        <v>213</v>
      </c>
      <c r="P140" s="46" t="s">
        <v>219</v>
      </c>
      <c r="Q140" s="46"/>
      <c r="R140" s="21"/>
      <c r="S140" s="46" t="s">
        <v>934</v>
      </c>
      <c r="T140" s="46"/>
      <c r="U140" s="23" t="s">
        <v>213</v>
      </c>
      <c r="V140" s="46" t="s">
        <v>219</v>
      </c>
      <c r="W140" s="46"/>
      <c r="X140" s="21"/>
    </row>
    <row r="141" spans="1:24" ht="15.75" thickBot="1" x14ac:dyDescent="0.3">
      <c r="A141" s="13"/>
      <c r="B141" s="55" t="s">
        <v>414</v>
      </c>
      <c r="C141" s="15"/>
      <c r="D141" s="47">
        <v>7276</v>
      </c>
      <c r="E141" s="47"/>
      <c r="F141" s="15"/>
      <c r="G141" s="48">
        <v>21</v>
      </c>
      <c r="H141" s="48"/>
      <c r="I141" s="15"/>
      <c r="J141" s="48" t="s">
        <v>219</v>
      </c>
      <c r="K141" s="48"/>
      <c r="L141" s="15"/>
      <c r="M141" s="48" t="s">
        <v>935</v>
      </c>
      <c r="N141" s="48"/>
      <c r="O141" s="9" t="s">
        <v>213</v>
      </c>
      <c r="P141" s="48" t="s">
        <v>219</v>
      </c>
      <c r="Q141" s="48"/>
      <c r="R141" s="15"/>
      <c r="S141" s="48" t="s">
        <v>928</v>
      </c>
      <c r="T141" s="48"/>
      <c r="U141" s="9" t="s">
        <v>213</v>
      </c>
      <c r="V141" s="47">
        <v>6477</v>
      </c>
      <c r="W141" s="47"/>
      <c r="X141" s="15"/>
    </row>
    <row r="142" spans="1:24" ht="15.75" thickBot="1" x14ac:dyDescent="0.3">
      <c r="A142" s="13"/>
      <c r="B142" s="57" t="s">
        <v>898</v>
      </c>
      <c r="C142" s="21"/>
      <c r="D142" s="124">
        <v>8495</v>
      </c>
      <c r="E142" s="124"/>
      <c r="F142" s="21"/>
      <c r="G142" s="120">
        <v>11</v>
      </c>
      <c r="H142" s="120"/>
      <c r="I142" s="21"/>
      <c r="J142" s="120" t="s">
        <v>219</v>
      </c>
      <c r="K142" s="120"/>
      <c r="L142" s="21"/>
      <c r="M142" s="120" t="s">
        <v>936</v>
      </c>
      <c r="N142" s="120"/>
      <c r="O142" s="23" t="s">
        <v>213</v>
      </c>
      <c r="P142" s="120" t="s">
        <v>219</v>
      </c>
      <c r="Q142" s="120"/>
      <c r="R142" s="21"/>
      <c r="S142" s="120" t="s">
        <v>937</v>
      </c>
      <c r="T142" s="120"/>
      <c r="U142" s="23" t="s">
        <v>213</v>
      </c>
      <c r="V142" s="124">
        <v>6477</v>
      </c>
      <c r="W142" s="124"/>
      <c r="X142" s="21"/>
    </row>
    <row r="143" spans="1:24" ht="15.75" thickBot="1" x14ac:dyDescent="0.3">
      <c r="A143" s="13"/>
      <c r="B143" s="25" t="s">
        <v>103</v>
      </c>
      <c r="C143" s="15"/>
      <c r="D143" s="59" t="s">
        <v>210</v>
      </c>
      <c r="E143" s="60">
        <v>19306</v>
      </c>
      <c r="F143" s="15"/>
      <c r="G143" s="59" t="s">
        <v>210</v>
      </c>
      <c r="H143" s="102" t="s">
        <v>938</v>
      </c>
      <c r="I143" s="9" t="s">
        <v>213</v>
      </c>
      <c r="J143" s="59" t="s">
        <v>210</v>
      </c>
      <c r="K143" s="102">
        <v>134</v>
      </c>
      <c r="L143" s="15"/>
      <c r="M143" s="59" t="s">
        <v>210</v>
      </c>
      <c r="N143" s="102" t="s">
        <v>939</v>
      </c>
      <c r="O143" s="9" t="s">
        <v>213</v>
      </c>
      <c r="P143" s="59" t="s">
        <v>210</v>
      </c>
      <c r="Q143" s="102" t="s">
        <v>219</v>
      </c>
      <c r="R143" s="15"/>
      <c r="S143" s="59" t="s">
        <v>210</v>
      </c>
      <c r="T143" s="102" t="s">
        <v>940</v>
      </c>
      <c r="U143" s="9" t="s">
        <v>213</v>
      </c>
      <c r="V143" s="59" t="s">
        <v>210</v>
      </c>
      <c r="W143" s="60">
        <v>11976</v>
      </c>
      <c r="X143" s="15"/>
    </row>
    <row r="144" spans="1:24" ht="15.75" thickTop="1" x14ac:dyDescent="0.25">
      <c r="A144" s="13"/>
      <c r="B144" s="83"/>
      <c r="C144" s="83"/>
      <c r="D144" s="83"/>
      <c r="E144" s="83"/>
      <c r="F144" s="83"/>
      <c r="G144" s="83"/>
      <c r="H144" s="83"/>
      <c r="I144" s="83"/>
      <c r="J144" s="83"/>
      <c r="K144" s="83"/>
      <c r="L144" s="83"/>
      <c r="M144" s="83"/>
      <c r="N144" s="83"/>
      <c r="O144" s="83"/>
      <c r="P144" s="83"/>
      <c r="Q144" s="83"/>
      <c r="R144" s="83"/>
      <c r="S144" s="83"/>
      <c r="T144" s="83"/>
      <c r="U144" s="83"/>
      <c r="V144" s="83"/>
      <c r="W144" s="83"/>
      <c r="X144" s="83"/>
    </row>
    <row r="145" spans="1:24" x14ac:dyDescent="0.25">
      <c r="A145" s="13"/>
      <c r="B145" s="85" t="s">
        <v>941</v>
      </c>
      <c r="C145" s="85"/>
      <c r="D145" s="85"/>
      <c r="E145" s="85"/>
      <c r="F145" s="85"/>
      <c r="G145" s="85"/>
      <c r="H145" s="85"/>
      <c r="I145" s="85"/>
      <c r="J145" s="85"/>
      <c r="K145" s="85"/>
      <c r="L145" s="85"/>
      <c r="M145" s="85"/>
      <c r="N145" s="85"/>
      <c r="O145" s="85"/>
      <c r="P145" s="85"/>
      <c r="Q145" s="85"/>
      <c r="R145" s="85"/>
      <c r="S145" s="85"/>
      <c r="T145" s="85"/>
      <c r="U145" s="85"/>
      <c r="V145" s="85"/>
      <c r="W145" s="85"/>
      <c r="X145" s="85"/>
    </row>
    <row r="146" spans="1:24" x14ac:dyDescent="0.25">
      <c r="A146" s="13"/>
      <c r="B146" s="83"/>
      <c r="C146" s="83"/>
      <c r="D146" s="83"/>
      <c r="E146" s="83"/>
      <c r="F146" s="83"/>
      <c r="G146" s="83"/>
      <c r="H146" s="83"/>
      <c r="I146" s="83"/>
      <c r="J146" s="83"/>
      <c r="K146" s="83"/>
      <c r="L146" s="83"/>
      <c r="M146" s="83"/>
      <c r="N146" s="83"/>
      <c r="O146" s="83"/>
      <c r="P146" s="83"/>
      <c r="Q146" s="83"/>
      <c r="R146" s="83"/>
      <c r="S146" s="83"/>
      <c r="T146" s="83"/>
      <c r="U146" s="83"/>
      <c r="V146" s="83"/>
      <c r="W146" s="83"/>
      <c r="X146" s="83"/>
    </row>
    <row r="147" spans="1:24" x14ac:dyDescent="0.25">
      <c r="A147" s="13"/>
      <c r="B147" s="85" t="s">
        <v>942</v>
      </c>
      <c r="C147" s="85"/>
      <c r="D147" s="85"/>
      <c r="E147" s="85"/>
      <c r="F147" s="85"/>
      <c r="G147" s="85"/>
      <c r="H147" s="85"/>
      <c r="I147" s="85"/>
      <c r="J147" s="85"/>
      <c r="K147" s="85"/>
      <c r="L147" s="85"/>
      <c r="M147" s="85"/>
      <c r="N147" s="85"/>
      <c r="O147" s="85"/>
      <c r="P147" s="85"/>
      <c r="Q147" s="85"/>
      <c r="R147" s="85"/>
      <c r="S147" s="85"/>
      <c r="T147" s="85"/>
      <c r="U147" s="85"/>
      <c r="V147" s="85"/>
      <c r="W147" s="85"/>
      <c r="X147" s="85"/>
    </row>
    <row r="148" spans="1:24" x14ac:dyDescent="0.25">
      <c r="A148" s="13"/>
      <c r="B148" s="83"/>
      <c r="C148" s="83"/>
      <c r="D148" s="83"/>
      <c r="E148" s="83"/>
      <c r="F148" s="83"/>
      <c r="G148" s="83"/>
      <c r="H148" s="83"/>
      <c r="I148" s="83"/>
      <c r="J148" s="83"/>
      <c r="K148" s="83"/>
      <c r="L148" s="83"/>
      <c r="M148" s="83"/>
      <c r="N148" s="83"/>
      <c r="O148" s="83"/>
      <c r="P148" s="83"/>
      <c r="Q148" s="83"/>
      <c r="R148" s="83"/>
      <c r="S148" s="83"/>
      <c r="T148" s="83"/>
      <c r="U148" s="83"/>
      <c r="V148" s="83"/>
      <c r="W148" s="83"/>
      <c r="X148" s="83"/>
    </row>
    <row r="149" spans="1:24" x14ac:dyDescent="0.25">
      <c r="A149" s="13"/>
      <c r="B149" s="83" t="s">
        <v>943</v>
      </c>
      <c r="C149" s="83"/>
      <c r="D149" s="83"/>
      <c r="E149" s="83"/>
      <c r="F149" s="83"/>
      <c r="G149" s="83"/>
      <c r="H149" s="83"/>
      <c r="I149" s="83"/>
      <c r="J149" s="83"/>
      <c r="K149" s="83"/>
      <c r="L149" s="83"/>
      <c r="M149" s="83"/>
      <c r="N149" s="83"/>
      <c r="O149" s="83"/>
      <c r="P149" s="83"/>
      <c r="Q149" s="83"/>
      <c r="R149" s="83"/>
      <c r="S149" s="83"/>
      <c r="T149" s="83"/>
      <c r="U149" s="83"/>
      <c r="V149" s="83"/>
      <c r="W149" s="83"/>
      <c r="X149" s="83"/>
    </row>
    <row r="150" spans="1:24" x14ac:dyDescent="0.25">
      <c r="A150" s="13"/>
      <c r="B150" s="83"/>
      <c r="C150" s="83"/>
      <c r="D150" s="83"/>
      <c r="E150" s="83"/>
      <c r="F150" s="83"/>
      <c r="G150" s="83"/>
      <c r="H150" s="83"/>
      <c r="I150" s="83"/>
      <c r="J150" s="83"/>
      <c r="K150" s="83"/>
      <c r="L150" s="83"/>
      <c r="M150" s="83"/>
      <c r="N150" s="83"/>
      <c r="O150" s="83"/>
      <c r="P150" s="83"/>
      <c r="Q150" s="83"/>
      <c r="R150" s="83"/>
      <c r="S150" s="83"/>
      <c r="T150" s="83"/>
      <c r="U150" s="83"/>
      <c r="V150" s="83"/>
      <c r="W150" s="83"/>
      <c r="X150" s="83"/>
    </row>
    <row r="151" spans="1:24" x14ac:dyDescent="0.25">
      <c r="A151" s="13"/>
      <c r="B151" s="15"/>
      <c r="C151" s="16"/>
      <c r="D151" s="39"/>
      <c r="E151" s="39"/>
      <c r="F151" s="16"/>
      <c r="G151" s="39"/>
      <c r="H151" s="39"/>
      <c r="I151" s="16"/>
      <c r="J151" s="39"/>
      <c r="K151" s="39"/>
      <c r="L151" s="16"/>
      <c r="M151" s="38" t="s">
        <v>905</v>
      </c>
      <c r="N151" s="38"/>
      <c r="O151" s="16"/>
      <c r="P151" s="39"/>
      <c r="Q151" s="39"/>
      <c r="R151" s="16"/>
      <c r="S151" s="39"/>
      <c r="T151" s="39"/>
      <c r="U151" s="16"/>
      <c r="V151" s="39"/>
      <c r="W151" s="39"/>
      <c r="X151" s="16"/>
    </row>
    <row r="152" spans="1:24" ht="15.75" thickBot="1" x14ac:dyDescent="0.3">
      <c r="A152" s="13"/>
      <c r="B152" s="15"/>
      <c r="C152" s="16"/>
      <c r="D152" s="39"/>
      <c r="E152" s="39"/>
      <c r="F152" s="16"/>
      <c r="G152" s="40" t="s">
        <v>906</v>
      </c>
      <c r="H152" s="40"/>
      <c r="I152" s="40"/>
      <c r="J152" s="40"/>
      <c r="K152" s="40"/>
      <c r="L152" s="16"/>
      <c r="M152" s="38" t="s">
        <v>907</v>
      </c>
      <c r="N152" s="38"/>
      <c r="O152" s="16"/>
      <c r="P152" s="39"/>
      <c r="Q152" s="39"/>
      <c r="R152" s="16"/>
      <c r="S152" s="39"/>
      <c r="T152" s="39"/>
      <c r="U152" s="16"/>
      <c r="V152" s="39"/>
      <c r="W152" s="39"/>
      <c r="X152" s="16"/>
    </row>
    <row r="153" spans="1:24" x14ac:dyDescent="0.25">
      <c r="A153" s="13"/>
      <c r="B153" s="15"/>
      <c r="C153" s="16"/>
      <c r="D153" s="38" t="s">
        <v>908</v>
      </c>
      <c r="E153" s="38"/>
      <c r="F153" s="16"/>
      <c r="G153" s="78"/>
      <c r="H153" s="78"/>
      <c r="I153" s="107"/>
      <c r="J153" s="79" t="s">
        <v>77</v>
      </c>
      <c r="K153" s="79"/>
      <c r="L153" s="16"/>
      <c r="M153" s="38" t="s">
        <v>909</v>
      </c>
      <c r="N153" s="38"/>
      <c r="O153" s="16"/>
      <c r="P153" s="38" t="s">
        <v>910</v>
      </c>
      <c r="Q153" s="38"/>
      <c r="R153" s="16"/>
      <c r="S153" s="38" t="s">
        <v>910</v>
      </c>
      <c r="T153" s="38"/>
      <c r="U153" s="16"/>
      <c r="V153" s="38" t="s">
        <v>911</v>
      </c>
      <c r="W153" s="38"/>
      <c r="X153" s="16"/>
    </row>
    <row r="154" spans="1:24" x14ac:dyDescent="0.25">
      <c r="A154" s="13"/>
      <c r="B154" s="15"/>
      <c r="C154" s="16"/>
      <c r="D154" s="38" t="s">
        <v>912</v>
      </c>
      <c r="E154" s="38"/>
      <c r="F154" s="16"/>
      <c r="G154" s="38" t="s">
        <v>77</v>
      </c>
      <c r="H154" s="38"/>
      <c r="I154" s="16"/>
      <c r="J154" s="38" t="s">
        <v>913</v>
      </c>
      <c r="K154" s="38"/>
      <c r="L154" s="16"/>
      <c r="M154" s="38" t="s">
        <v>914</v>
      </c>
      <c r="N154" s="38"/>
      <c r="O154" s="16"/>
      <c r="P154" s="38" t="s">
        <v>915</v>
      </c>
      <c r="Q154" s="38"/>
      <c r="R154" s="16"/>
      <c r="S154" s="38" t="s">
        <v>916</v>
      </c>
      <c r="T154" s="38"/>
      <c r="U154" s="16"/>
      <c r="V154" s="38" t="s">
        <v>917</v>
      </c>
      <c r="W154" s="38"/>
      <c r="X154" s="16"/>
    </row>
    <row r="155" spans="1:24" ht="15.75" thickBot="1" x14ac:dyDescent="0.3">
      <c r="A155" s="13"/>
      <c r="B155" s="17" t="s">
        <v>204</v>
      </c>
      <c r="C155" s="16"/>
      <c r="D155" s="40" t="s">
        <v>918</v>
      </c>
      <c r="E155" s="40"/>
      <c r="F155" s="16"/>
      <c r="G155" s="40" t="s">
        <v>919</v>
      </c>
      <c r="H155" s="40"/>
      <c r="I155" s="16"/>
      <c r="J155" s="40" t="s">
        <v>920</v>
      </c>
      <c r="K155" s="40"/>
      <c r="L155" s="16"/>
      <c r="M155" s="40" t="s">
        <v>944</v>
      </c>
      <c r="N155" s="40"/>
      <c r="O155" s="16"/>
      <c r="P155" s="40" t="s">
        <v>882</v>
      </c>
      <c r="Q155" s="40"/>
      <c r="R155" s="16"/>
      <c r="S155" s="40" t="s">
        <v>882</v>
      </c>
      <c r="T155" s="40"/>
      <c r="U155" s="16"/>
      <c r="V155" s="40" t="s">
        <v>923</v>
      </c>
      <c r="W155" s="40"/>
      <c r="X155" s="16"/>
    </row>
    <row r="156" spans="1:24" x14ac:dyDescent="0.25">
      <c r="A156" s="13"/>
      <c r="B156" s="19"/>
      <c r="C156" s="15"/>
      <c r="D156" s="42"/>
      <c r="E156" s="42"/>
      <c r="F156" s="15"/>
      <c r="G156" s="42"/>
      <c r="H156" s="42"/>
      <c r="I156" s="15"/>
      <c r="J156" s="42"/>
      <c r="K156" s="42"/>
      <c r="L156" s="15"/>
      <c r="M156" s="42"/>
      <c r="N156" s="42"/>
      <c r="O156" s="15"/>
      <c r="P156" s="42"/>
      <c r="Q156" s="42"/>
      <c r="R156" s="15"/>
      <c r="S156" s="42"/>
      <c r="T156" s="42"/>
      <c r="U156" s="15"/>
      <c r="V156" s="42"/>
      <c r="W156" s="42"/>
      <c r="X156" s="15"/>
    </row>
    <row r="157" spans="1:24" ht="26.25" x14ac:dyDescent="0.25">
      <c r="A157" s="13"/>
      <c r="B157" s="169" t="s">
        <v>319</v>
      </c>
      <c r="C157" s="21"/>
      <c r="D157" s="43"/>
      <c r="E157" s="43"/>
      <c r="F157" s="21"/>
      <c r="G157" s="43"/>
      <c r="H157" s="43"/>
      <c r="I157" s="21"/>
      <c r="J157" s="43"/>
      <c r="K157" s="43"/>
      <c r="L157" s="21"/>
      <c r="M157" s="43"/>
      <c r="N157" s="43"/>
      <c r="O157" s="21"/>
      <c r="P157" s="43"/>
      <c r="Q157" s="43"/>
      <c r="R157" s="21"/>
      <c r="S157" s="43"/>
      <c r="T157" s="43"/>
      <c r="U157" s="21"/>
      <c r="V157" s="43"/>
      <c r="W157" s="43"/>
      <c r="X157" s="21"/>
    </row>
    <row r="158" spans="1:24" x14ac:dyDescent="0.25">
      <c r="A158" s="13"/>
      <c r="B158" s="19"/>
      <c r="C158" s="15"/>
      <c r="D158" s="41"/>
      <c r="E158" s="41"/>
      <c r="F158" s="15"/>
      <c r="G158" s="41"/>
      <c r="H158" s="41"/>
      <c r="I158" s="15"/>
      <c r="J158" s="41"/>
      <c r="K158" s="41"/>
      <c r="L158" s="15"/>
      <c r="M158" s="41"/>
      <c r="N158" s="41"/>
      <c r="O158" s="15"/>
      <c r="P158" s="41"/>
      <c r="Q158" s="41"/>
      <c r="R158" s="15"/>
      <c r="S158" s="41"/>
      <c r="T158" s="41"/>
      <c r="U158" s="15"/>
      <c r="V158" s="41"/>
      <c r="W158" s="41"/>
      <c r="X158" s="15"/>
    </row>
    <row r="159" spans="1:24" x14ac:dyDescent="0.25">
      <c r="A159" s="13"/>
      <c r="B159" s="89" t="s">
        <v>893</v>
      </c>
      <c r="C159" s="21"/>
      <c r="D159" s="43"/>
      <c r="E159" s="43"/>
      <c r="F159" s="21"/>
      <c r="G159" s="43"/>
      <c r="H159" s="43"/>
      <c r="I159" s="21"/>
      <c r="J159" s="43"/>
      <c r="K159" s="43"/>
      <c r="L159" s="21"/>
      <c r="M159" s="43"/>
      <c r="N159" s="43"/>
      <c r="O159" s="21"/>
      <c r="P159" s="43"/>
      <c r="Q159" s="43"/>
      <c r="R159" s="21"/>
      <c r="S159" s="43"/>
      <c r="T159" s="43"/>
      <c r="U159" s="21"/>
      <c r="V159" s="43"/>
      <c r="W159" s="43"/>
      <c r="X159" s="21"/>
    </row>
    <row r="160" spans="1:24" x14ac:dyDescent="0.25">
      <c r="A160" s="13"/>
      <c r="B160" s="56" t="s">
        <v>894</v>
      </c>
      <c r="C160" s="15"/>
      <c r="D160" s="41"/>
      <c r="E160" s="41"/>
      <c r="F160" s="15"/>
      <c r="G160" s="41"/>
      <c r="H160" s="41"/>
      <c r="I160" s="15"/>
      <c r="J160" s="41"/>
      <c r="K160" s="41"/>
      <c r="L160" s="15"/>
      <c r="M160" s="41"/>
      <c r="N160" s="41"/>
      <c r="O160" s="15"/>
      <c r="P160" s="41"/>
      <c r="Q160" s="41"/>
      <c r="R160" s="15"/>
      <c r="S160" s="41"/>
      <c r="T160" s="41"/>
      <c r="U160" s="15"/>
      <c r="V160" s="41"/>
      <c r="W160" s="41"/>
      <c r="X160" s="15"/>
    </row>
    <row r="161" spans="1:24" x14ac:dyDescent="0.25">
      <c r="A161" s="13"/>
      <c r="B161" s="99" t="s">
        <v>387</v>
      </c>
      <c r="C161" s="21"/>
      <c r="D161" s="43"/>
      <c r="E161" s="43"/>
      <c r="F161" s="21"/>
      <c r="G161" s="43"/>
      <c r="H161" s="43"/>
      <c r="I161" s="21"/>
      <c r="J161" s="43"/>
      <c r="K161" s="43"/>
      <c r="L161" s="21"/>
      <c r="M161" s="43"/>
      <c r="N161" s="43"/>
      <c r="O161" s="21"/>
      <c r="P161" s="43"/>
      <c r="Q161" s="43"/>
      <c r="R161" s="21"/>
      <c r="S161" s="43"/>
      <c r="T161" s="43"/>
      <c r="U161" s="21"/>
      <c r="V161" s="43"/>
      <c r="W161" s="43"/>
      <c r="X161" s="21"/>
    </row>
    <row r="162" spans="1:24" x14ac:dyDescent="0.25">
      <c r="A162" s="13"/>
      <c r="B162" s="55" t="s">
        <v>392</v>
      </c>
      <c r="C162" s="15"/>
      <c r="D162" s="10" t="s">
        <v>210</v>
      </c>
      <c r="E162" s="35">
        <v>13877</v>
      </c>
      <c r="F162" s="15"/>
      <c r="G162" s="10" t="s">
        <v>210</v>
      </c>
      <c r="H162" s="33">
        <v>60</v>
      </c>
      <c r="I162" s="15"/>
      <c r="J162" s="10" t="s">
        <v>210</v>
      </c>
      <c r="K162" s="33" t="s">
        <v>945</v>
      </c>
      <c r="L162" s="10" t="s">
        <v>213</v>
      </c>
      <c r="M162" s="10" t="s">
        <v>210</v>
      </c>
      <c r="N162" s="33" t="s">
        <v>946</v>
      </c>
      <c r="O162" s="10" t="s">
        <v>213</v>
      </c>
      <c r="P162" s="10" t="s">
        <v>210</v>
      </c>
      <c r="Q162" s="33" t="s">
        <v>219</v>
      </c>
      <c r="R162" s="15"/>
      <c r="S162" s="10" t="s">
        <v>210</v>
      </c>
      <c r="T162" s="33" t="s">
        <v>219</v>
      </c>
      <c r="U162" s="15"/>
      <c r="V162" s="10" t="s">
        <v>210</v>
      </c>
      <c r="W162" s="35">
        <v>13114</v>
      </c>
      <c r="X162" s="15"/>
    </row>
    <row r="163" spans="1:24" x14ac:dyDescent="0.25">
      <c r="A163" s="13"/>
      <c r="B163" s="114" t="s">
        <v>410</v>
      </c>
      <c r="C163" s="21"/>
      <c r="D163" s="52">
        <v>65</v>
      </c>
      <c r="E163" s="52"/>
      <c r="F163" s="21"/>
      <c r="G163" s="52" t="s">
        <v>451</v>
      </c>
      <c r="H163" s="52"/>
      <c r="I163" s="31" t="s">
        <v>213</v>
      </c>
      <c r="J163" s="52">
        <v>154</v>
      </c>
      <c r="K163" s="52"/>
      <c r="L163" s="21"/>
      <c r="M163" s="52" t="s">
        <v>219</v>
      </c>
      <c r="N163" s="52"/>
      <c r="O163" s="21"/>
      <c r="P163" s="52" t="s">
        <v>219</v>
      </c>
      <c r="Q163" s="52"/>
      <c r="R163" s="21"/>
      <c r="S163" s="52" t="s">
        <v>219</v>
      </c>
      <c r="T163" s="52"/>
      <c r="U163" s="21"/>
      <c r="V163" s="52">
        <v>218</v>
      </c>
      <c r="W163" s="52"/>
      <c r="X163" s="21"/>
    </row>
    <row r="164" spans="1:24" x14ac:dyDescent="0.25">
      <c r="A164" s="13"/>
      <c r="B164" s="55" t="s">
        <v>412</v>
      </c>
      <c r="C164" s="15"/>
      <c r="D164" s="50">
        <v>2</v>
      </c>
      <c r="E164" s="50"/>
      <c r="F164" s="15"/>
      <c r="G164" s="50" t="s">
        <v>219</v>
      </c>
      <c r="H164" s="50"/>
      <c r="I164" s="15"/>
      <c r="J164" s="50" t="s">
        <v>219</v>
      </c>
      <c r="K164" s="50"/>
      <c r="L164" s="15"/>
      <c r="M164" s="50" t="s">
        <v>219</v>
      </c>
      <c r="N164" s="50"/>
      <c r="O164" s="15"/>
      <c r="P164" s="50" t="s">
        <v>219</v>
      </c>
      <c r="Q164" s="50"/>
      <c r="R164" s="15"/>
      <c r="S164" s="50" t="s">
        <v>219</v>
      </c>
      <c r="T164" s="50"/>
      <c r="U164" s="15"/>
      <c r="V164" s="50">
        <v>2</v>
      </c>
      <c r="W164" s="50"/>
      <c r="X164" s="15"/>
    </row>
    <row r="165" spans="1:24" ht="15.75" thickBot="1" x14ac:dyDescent="0.3">
      <c r="A165" s="13"/>
      <c r="B165" s="114" t="s">
        <v>414</v>
      </c>
      <c r="C165" s="21"/>
      <c r="D165" s="70">
        <v>1100</v>
      </c>
      <c r="E165" s="70"/>
      <c r="F165" s="21"/>
      <c r="G165" s="69" t="s">
        <v>219</v>
      </c>
      <c r="H165" s="69"/>
      <c r="I165" s="21"/>
      <c r="J165" s="69" t="s">
        <v>219</v>
      </c>
      <c r="K165" s="69"/>
      <c r="L165" s="21"/>
      <c r="M165" s="69" t="s">
        <v>947</v>
      </c>
      <c r="N165" s="69"/>
      <c r="O165" s="31" t="s">
        <v>213</v>
      </c>
      <c r="P165" s="69" t="s">
        <v>219</v>
      </c>
      <c r="Q165" s="69"/>
      <c r="R165" s="21"/>
      <c r="S165" s="69" t="s">
        <v>219</v>
      </c>
      <c r="T165" s="69"/>
      <c r="U165" s="21"/>
      <c r="V165" s="69">
        <v>800</v>
      </c>
      <c r="W165" s="69"/>
      <c r="X165" s="21"/>
    </row>
    <row r="166" spans="1:24" x14ac:dyDescent="0.25">
      <c r="A166" s="13"/>
      <c r="B166" s="98" t="s">
        <v>103</v>
      </c>
      <c r="C166" s="15"/>
      <c r="D166" s="71">
        <v>15044</v>
      </c>
      <c r="E166" s="71"/>
      <c r="F166" s="15"/>
      <c r="G166" s="106">
        <v>59</v>
      </c>
      <c r="H166" s="106"/>
      <c r="I166" s="15"/>
      <c r="J166" s="106" t="s">
        <v>936</v>
      </c>
      <c r="K166" s="106"/>
      <c r="L166" s="10" t="s">
        <v>213</v>
      </c>
      <c r="M166" s="106" t="s">
        <v>948</v>
      </c>
      <c r="N166" s="106"/>
      <c r="O166" s="10" t="s">
        <v>213</v>
      </c>
      <c r="P166" s="106" t="s">
        <v>219</v>
      </c>
      <c r="Q166" s="106"/>
      <c r="R166" s="15"/>
      <c r="S166" s="106" t="s">
        <v>219</v>
      </c>
      <c r="T166" s="106"/>
      <c r="U166" s="15"/>
      <c r="V166" s="71">
        <v>14134</v>
      </c>
      <c r="W166" s="71"/>
      <c r="X166" s="15"/>
    </row>
    <row r="167" spans="1:24" ht="15.75" thickBot="1" x14ac:dyDescent="0.3">
      <c r="A167" s="13"/>
      <c r="B167" s="99" t="s">
        <v>431</v>
      </c>
      <c r="C167" s="21"/>
      <c r="D167" s="70">
        <v>1340</v>
      </c>
      <c r="E167" s="70"/>
      <c r="F167" s="21"/>
      <c r="G167" s="69">
        <v>2</v>
      </c>
      <c r="H167" s="69"/>
      <c r="I167" s="21"/>
      <c r="J167" s="69">
        <v>147</v>
      </c>
      <c r="K167" s="69"/>
      <c r="L167" s="21"/>
      <c r="M167" s="69" t="s">
        <v>949</v>
      </c>
      <c r="N167" s="69"/>
      <c r="O167" s="31" t="s">
        <v>213</v>
      </c>
      <c r="P167" s="69" t="s">
        <v>219</v>
      </c>
      <c r="Q167" s="69"/>
      <c r="R167" s="21"/>
      <c r="S167" s="69" t="s">
        <v>219</v>
      </c>
      <c r="T167" s="69"/>
      <c r="U167" s="21"/>
      <c r="V167" s="70">
        <v>1478</v>
      </c>
      <c r="W167" s="70"/>
      <c r="X167" s="21"/>
    </row>
    <row r="168" spans="1:24" x14ac:dyDescent="0.25">
      <c r="A168" s="13"/>
      <c r="B168" s="56" t="s">
        <v>931</v>
      </c>
      <c r="C168" s="15"/>
      <c r="D168" s="71">
        <v>16384</v>
      </c>
      <c r="E168" s="71"/>
      <c r="F168" s="15"/>
      <c r="G168" s="106">
        <v>61</v>
      </c>
      <c r="H168" s="106"/>
      <c r="I168" s="15"/>
      <c r="J168" s="106">
        <v>78</v>
      </c>
      <c r="K168" s="106"/>
      <c r="L168" s="15"/>
      <c r="M168" s="106" t="s">
        <v>950</v>
      </c>
      <c r="N168" s="106"/>
      <c r="O168" s="10" t="s">
        <v>213</v>
      </c>
      <c r="P168" s="106" t="s">
        <v>219</v>
      </c>
      <c r="Q168" s="106"/>
      <c r="R168" s="15"/>
      <c r="S168" s="106" t="s">
        <v>219</v>
      </c>
      <c r="T168" s="106"/>
      <c r="U168" s="15"/>
      <c r="V168" s="71">
        <v>15612</v>
      </c>
      <c r="W168" s="71"/>
      <c r="X168" s="15"/>
    </row>
    <row r="169" spans="1:24" x14ac:dyDescent="0.25">
      <c r="A169" s="13"/>
      <c r="B169" s="57" t="s">
        <v>897</v>
      </c>
      <c r="C169" s="21"/>
      <c r="D169" s="43"/>
      <c r="E169" s="43"/>
      <c r="F169" s="21"/>
      <c r="G169" s="43"/>
      <c r="H169" s="43"/>
      <c r="I169" s="21"/>
      <c r="J169" s="43"/>
      <c r="K169" s="43"/>
      <c r="L169" s="21"/>
      <c r="M169" s="43"/>
      <c r="N169" s="43"/>
      <c r="O169" s="21"/>
      <c r="P169" s="43"/>
      <c r="Q169" s="43"/>
      <c r="R169" s="21"/>
      <c r="S169" s="43"/>
      <c r="T169" s="43"/>
      <c r="U169" s="21"/>
      <c r="V169" s="43"/>
      <c r="W169" s="43"/>
      <c r="X169" s="21"/>
    </row>
    <row r="170" spans="1:24" x14ac:dyDescent="0.25">
      <c r="A170" s="13"/>
      <c r="B170" s="98" t="s">
        <v>387</v>
      </c>
      <c r="C170" s="15"/>
      <c r="D170" s="41"/>
      <c r="E170" s="41"/>
      <c r="F170" s="15"/>
      <c r="G170" s="41"/>
      <c r="H170" s="41"/>
      <c r="I170" s="15"/>
      <c r="J170" s="41"/>
      <c r="K170" s="41"/>
      <c r="L170" s="15"/>
      <c r="M170" s="41"/>
      <c r="N170" s="41"/>
      <c r="O170" s="15"/>
      <c r="P170" s="41"/>
      <c r="Q170" s="41"/>
      <c r="R170" s="15"/>
      <c r="S170" s="41"/>
      <c r="T170" s="41"/>
      <c r="U170" s="15"/>
      <c r="V170" s="41"/>
      <c r="W170" s="41"/>
      <c r="X170" s="15"/>
    </row>
    <row r="171" spans="1:24" ht="15.75" thickBot="1" x14ac:dyDescent="0.3">
      <c r="A171" s="13"/>
      <c r="B171" s="114" t="s">
        <v>414</v>
      </c>
      <c r="C171" s="21"/>
      <c r="D171" s="70">
        <v>12073</v>
      </c>
      <c r="E171" s="70"/>
      <c r="F171" s="21"/>
      <c r="G171" s="69">
        <v>510</v>
      </c>
      <c r="H171" s="69"/>
      <c r="I171" s="21"/>
      <c r="J171" s="69" t="s">
        <v>951</v>
      </c>
      <c r="K171" s="69"/>
      <c r="L171" s="31" t="s">
        <v>213</v>
      </c>
      <c r="M171" s="69" t="s">
        <v>952</v>
      </c>
      <c r="N171" s="69"/>
      <c r="O171" s="31" t="s">
        <v>213</v>
      </c>
      <c r="P171" s="69" t="s">
        <v>219</v>
      </c>
      <c r="Q171" s="69"/>
      <c r="R171" s="21"/>
      <c r="S171" s="69" t="s">
        <v>219</v>
      </c>
      <c r="T171" s="69"/>
      <c r="U171" s="21"/>
      <c r="V171" s="70">
        <v>7663</v>
      </c>
      <c r="W171" s="70"/>
      <c r="X171" s="21"/>
    </row>
    <row r="172" spans="1:24" ht="15.75" thickBot="1" x14ac:dyDescent="0.3">
      <c r="A172" s="13"/>
      <c r="B172" s="25" t="s">
        <v>103</v>
      </c>
      <c r="C172" s="15"/>
      <c r="D172" s="73" t="s">
        <v>210</v>
      </c>
      <c r="E172" s="74">
        <v>28457</v>
      </c>
      <c r="F172" s="15"/>
      <c r="G172" s="73" t="s">
        <v>210</v>
      </c>
      <c r="H172" s="92">
        <v>571</v>
      </c>
      <c r="I172" s="15"/>
      <c r="J172" s="73" t="s">
        <v>210</v>
      </c>
      <c r="K172" s="92" t="s">
        <v>953</v>
      </c>
      <c r="L172" s="10" t="s">
        <v>213</v>
      </c>
      <c r="M172" s="73" t="s">
        <v>210</v>
      </c>
      <c r="N172" s="92" t="s">
        <v>954</v>
      </c>
      <c r="O172" s="10" t="s">
        <v>213</v>
      </c>
      <c r="P172" s="73" t="s">
        <v>210</v>
      </c>
      <c r="Q172" s="92" t="s">
        <v>219</v>
      </c>
      <c r="R172" s="15"/>
      <c r="S172" s="73" t="s">
        <v>210</v>
      </c>
      <c r="T172" s="92" t="s">
        <v>219</v>
      </c>
      <c r="U172" s="15"/>
      <c r="V172" s="73" t="s">
        <v>210</v>
      </c>
      <c r="W172" s="74">
        <v>23275</v>
      </c>
      <c r="X172" s="15"/>
    </row>
    <row r="173" spans="1:24" ht="15.75" thickTop="1" x14ac:dyDescent="0.25">
      <c r="A173" s="13"/>
      <c r="B173" s="83"/>
      <c r="C173" s="83"/>
      <c r="D173" s="83"/>
      <c r="E173" s="83"/>
      <c r="F173" s="83"/>
      <c r="G173" s="83"/>
      <c r="H173" s="83"/>
      <c r="I173" s="83"/>
      <c r="J173" s="83"/>
      <c r="K173" s="83"/>
      <c r="L173" s="83"/>
      <c r="M173" s="83"/>
      <c r="N173" s="83"/>
      <c r="O173" s="83"/>
      <c r="P173" s="83"/>
      <c r="Q173" s="83"/>
      <c r="R173" s="83"/>
      <c r="S173" s="83"/>
      <c r="T173" s="83"/>
      <c r="U173" s="83"/>
      <c r="V173" s="83"/>
      <c r="W173" s="83"/>
      <c r="X173" s="83"/>
    </row>
    <row r="174" spans="1:24" x14ac:dyDescent="0.25">
      <c r="A174" s="13"/>
      <c r="B174" s="85" t="s">
        <v>955</v>
      </c>
      <c r="C174" s="85"/>
      <c r="D174" s="85"/>
      <c r="E174" s="85"/>
      <c r="F174" s="85"/>
      <c r="G174" s="85"/>
      <c r="H174" s="85"/>
      <c r="I174" s="85"/>
      <c r="J174" s="85"/>
      <c r="K174" s="85"/>
      <c r="L174" s="85"/>
      <c r="M174" s="85"/>
      <c r="N174" s="85"/>
      <c r="O174" s="85"/>
      <c r="P174" s="85"/>
      <c r="Q174" s="85"/>
      <c r="R174" s="85"/>
      <c r="S174" s="85"/>
      <c r="T174" s="85"/>
      <c r="U174" s="85"/>
      <c r="V174" s="85"/>
      <c r="W174" s="85"/>
      <c r="X174" s="85"/>
    </row>
    <row r="175" spans="1:24" x14ac:dyDescent="0.25">
      <c r="A175" s="13"/>
      <c r="B175" s="83"/>
      <c r="C175" s="83"/>
      <c r="D175" s="83"/>
      <c r="E175" s="83"/>
      <c r="F175" s="83"/>
      <c r="G175" s="83"/>
      <c r="H175" s="83"/>
      <c r="I175" s="83"/>
      <c r="J175" s="83"/>
      <c r="K175" s="83"/>
      <c r="L175" s="83"/>
      <c r="M175" s="83"/>
      <c r="N175" s="83"/>
      <c r="O175" s="83"/>
      <c r="P175" s="83"/>
      <c r="Q175" s="83"/>
      <c r="R175" s="83"/>
      <c r="S175" s="83"/>
      <c r="T175" s="83"/>
      <c r="U175" s="83"/>
      <c r="V175" s="83"/>
      <c r="W175" s="83"/>
      <c r="X175" s="83"/>
    </row>
    <row r="176" spans="1:24" x14ac:dyDescent="0.25">
      <c r="A176" s="13"/>
      <c r="B176" s="83" t="s">
        <v>956</v>
      </c>
      <c r="C176" s="83"/>
      <c r="D176" s="83"/>
      <c r="E176" s="83"/>
      <c r="F176" s="83"/>
      <c r="G176" s="83"/>
      <c r="H176" s="83"/>
      <c r="I176" s="83"/>
      <c r="J176" s="83"/>
      <c r="K176" s="83"/>
      <c r="L176" s="83"/>
      <c r="M176" s="83"/>
      <c r="N176" s="83"/>
      <c r="O176" s="83"/>
      <c r="P176" s="83"/>
      <c r="Q176" s="83"/>
      <c r="R176" s="83"/>
      <c r="S176" s="83"/>
      <c r="T176" s="83"/>
      <c r="U176" s="83"/>
      <c r="V176" s="83"/>
      <c r="W176" s="83"/>
      <c r="X176" s="83"/>
    </row>
    <row r="177" spans="1:24" x14ac:dyDescent="0.25">
      <c r="A177" s="13"/>
      <c r="B177" s="83"/>
      <c r="C177" s="83"/>
      <c r="D177" s="83"/>
      <c r="E177" s="83"/>
      <c r="F177" s="83"/>
      <c r="G177" s="83"/>
      <c r="H177" s="83"/>
      <c r="I177" s="83"/>
      <c r="J177" s="83"/>
      <c r="K177" s="83"/>
      <c r="L177" s="83"/>
      <c r="M177" s="83"/>
      <c r="N177" s="83"/>
      <c r="O177" s="83"/>
      <c r="P177" s="83"/>
      <c r="Q177" s="83"/>
      <c r="R177" s="83"/>
      <c r="S177" s="83"/>
      <c r="T177" s="83"/>
      <c r="U177" s="83"/>
      <c r="V177" s="83"/>
      <c r="W177" s="83"/>
      <c r="X177" s="83"/>
    </row>
    <row r="178" spans="1:24" x14ac:dyDescent="0.25">
      <c r="A178" s="13"/>
      <c r="B178" s="15"/>
      <c r="C178" s="16"/>
      <c r="D178" s="39"/>
      <c r="E178" s="39"/>
      <c r="F178" s="16"/>
      <c r="G178" s="39"/>
      <c r="H178" s="39"/>
      <c r="I178" s="16"/>
      <c r="J178" s="39"/>
      <c r="K178" s="39"/>
      <c r="L178" s="16"/>
      <c r="M178" s="38" t="s">
        <v>905</v>
      </c>
      <c r="N178" s="38"/>
      <c r="O178" s="16"/>
      <c r="P178" s="39"/>
      <c r="Q178" s="39"/>
      <c r="R178" s="16"/>
      <c r="S178" s="39"/>
      <c r="T178" s="39"/>
      <c r="U178" s="16"/>
      <c r="V178" s="39"/>
      <c r="W178" s="39"/>
      <c r="X178" s="16"/>
    </row>
    <row r="179" spans="1:24" ht="15.75" thickBot="1" x14ac:dyDescent="0.3">
      <c r="A179" s="13"/>
      <c r="B179" s="15"/>
      <c r="C179" s="16"/>
      <c r="D179" s="39"/>
      <c r="E179" s="39"/>
      <c r="F179" s="16"/>
      <c r="G179" s="40" t="s">
        <v>906</v>
      </c>
      <c r="H179" s="40"/>
      <c r="I179" s="40"/>
      <c r="J179" s="40"/>
      <c r="K179" s="40"/>
      <c r="L179" s="16"/>
      <c r="M179" s="38" t="s">
        <v>907</v>
      </c>
      <c r="N179" s="38"/>
      <c r="O179" s="16"/>
      <c r="P179" s="39"/>
      <c r="Q179" s="39"/>
      <c r="R179" s="16"/>
      <c r="S179" s="39"/>
      <c r="T179" s="39"/>
      <c r="U179" s="16"/>
      <c r="V179" s="39"/>
      <c r="W179" s="39"/>
      <c r="X179" s="16"/>
    </row>
    <row r="180" spans="1:24" x14ac:dyDescent="0.25">
      <c r="A180" s="13"/>
      <c r="B180" s="15"/>
      <c r="C180" s="16"/>
      <c r="D180" s="38" t="s">
        <v>908</v>
      </c>
      <c r="E180" s="38"/>
      <c r="F180" s="16"/>
      <c r="G180" s="78"/>
      <c r="H180" s="78"/>
      <c r="I180" s="107"/>
      <c r="J180" s="79" t="s">
        <v>77</v>
      </c>
      <c r="K180" s="79"/>
      <c r="L180" s="16"/>
      <c r="M180" s="38" t="s">
        <v>909</v>
      </c>
      <c r="N180" s="38"/>
      <c r="O180" s="16"/>
      <c r="P180" s="38" t="s">
        <v>910</v>
      </c>
      <c r="Q180" s="38"/>
      <c r="R180" s="16"/>
      <c r="S180" s="38" t="s">
        <v>910</v>
      </c>
      <c r="T180" s="38"/>
      <c r="U180" s="16"/>
      <c r="V180" s="38" t="s">
        <v>911</v>
      </c>
      <c r="W180" s="38"/>
      <c r="X180" s="16"/>
    </row>
    <row r="181" spans="1:24" x14ac:dyDescent="0.25">
      <c r="A181" s="13"/>
      <c r="B181" s="15"/>
      <c r="C181" s="16"/>
      <c r="D181" s="38" t="s">
        <v>912</v>
      </c>
      <c r="E181" s="38"/>
      <c r="F181" s="16"/>
      <c r="G181" s="38" t="s">
        <v>77</v>
      </c>
      <c r="H181" s="38"/>
      <c r="I181" s="16"/>
      <c r="J181" s="38" t="s">
        <v>913</v>
      </c>
      <c r="K181" s="38"/>
      <c r="L181" s="16"/>
      <c r="M181" s="38" t="s">
        <v>914</v>
      </c>
      <c r="N181" s="38"/>
      <c r="O181" s="16"/>
      <c r="P181" s="38" t="s">
        <v>915</v>
      </c>
      <c r="Q181" s="38"/>
      <c r="R181" s="16"/>
      <c r="S181" s="38" t="s">
        <v>916</v>
      </c>
      <c r="T181" s="38"/>
      <c r="U181" s="16"/>
      <c r="V181" s="38" t="s">
        <v>917</v>
      </c>
      <c r="W181" s="38"/>
      <c r="X181" s="16"/>
    </row>
    <row r="182" spans="1:24" ht="15.75" thickBot="1" x14ac:dyDescent="0.3">
      <c r="A182" s="13"/>
      <c r="B182" s="17" t="s">
        <v>204</v>
      </c>
      <c r="C182" s="16"/>
      <c r="D182" s="40" t="s">
        <v>918</v>
      </c>
      <c r="E182" s="40"/>
      <c r="F182" s="16"/>
      <c r="G182" s="40" t="s">
        <v>919</v>
      </c>
      <c r="H182" s="40"/>
      <c r="I182" s="16"/>
      <c r="J182" s="40" t="s">
        <v>920</v>
      </c>
      <c r="K182" s="40"/>
      <c r="L182" s="16"/>
      <c r="M182" s="40" t="s">
        <v>921</v>
      </c>
      <c r="N182" s="40"/>
      <c r="O182" s="16"/>
      <c r="P182" s="40" t="s">
        <v>922</v>
      </c>
      <c r="Q182" s="40"/>
      <c r="R182" s="16"/>
      <c r="S182" s="40" t="s">
        <v>957</v>
      </c>
      <c r="T182" s="40"/>
      <c r="U182" s="16"/>
      <c r="V182" s="40" t="s">
        <v>923</v>
      </c>
      <c r="W182" s="40"/>
      <c r="X182" s="16"/>
    </row>
    <row r="183" spans="1:24" x14ac:dyDescent="0.25">
      <c r="A183" s="13"/>
      <c r="B183" s="19"/>
      <c r="C183" s="15"/>
      <c r="D183" s="42"/>
      <c r="E183" s="42"/>
      <c r="F183" s="15"/>
      <c r="G183" s="42"/>
      <c r="H183" s="42"/>
      <c r="I183" s="15"/>
      <c r="J183" s="42"/>
      <c r="K183" s="42"/>
      <c r="L183" s="15"/>
      <c r="M183" s="42"/>
      <c r="N183" s="42"/>
      <c r="O183" s="15"/>
      <c r="P183" s="42"/>
      <c r="Q183" s="42"/>
      <c r="R183" s="15"/>
      <c r="S183" s="42"/>
      <c r="T183" s="42"/>
      <c r="U183" s="15"/>
      <c r="V183" s="42"/>
      <c r="W183" s="42"/>
      <c r="X183" s="15"/>
    </row>
    <row r="184" spans="1:24" x14ac:dyDescent="0.25">
      <c r="A184" s="13"/>
      <c r="B184" s="169" t="s">
        <v>327</v>
      </c>
      <c r="C184" s="21"/>
      <c r="D184" s="43"/>
      <c r="E184" s="43"/>
      <c r="F184" s="21"/>
      <c r="G184" s="43"/>
      <c r="H184" s="43"/>
      <c r="I184" s="21"/>
      <c r="J184" s="43"/>
      <c r="K184" s="43"/>
      <c r="L184" s="21"/>
      <c r="M184" s="43"/>
      <c r="N184" s="43"/>
      <c r="O184" s="21"/>
      <c r="P184" s="43"/>
      <c r="Q184" s="43"/>
      <c r="R184" s="21"/>
      <c r="S184" s="43"/>
      <c r="T184" s="43"/>
      <c r="U184" s="21"/>
      <c r="V184" s="43"/>
      <c r="W184" s="43"/>
      <c r="X184" s="21"/>
    </row>
    <row r="185" spans="1:24" x14ac:dyDescent="0.25">
      <c r="A185" s="13"/>
      <c r="B185" s="19"/>
      <c r="C185" s="15"/>
      <c r="D185" s="41"/>
      <c r="E185" s="41"/>
      <c r="F185" s="15"/>
      <c r="G185" s="41"/>
      <c r="H185" s="41"/>
      <c r="I185" s="15"/>
      <c r="J185" s="41"/>
      <c r="K185" s="41"/>
      <c r="L185" s="15"/>
      <c r="M185" s="41"/>
      <c r="N185" s="41"/>
      <c r="O185" s="15"/>
      <c r="P185" s="41"/>
      <c r="Q185" s="41"/>
      <c r="R185" s="15"/>
      <c r="S185" s="41"/>
      <c r="T185" s="41"/>
      <c r="U185" s="15"/>
      <c r="V185" s="41"/>
      <c r="W185" s="41"/>
      <c r="X185" s="15"/>
    </row>
    <row r="186" spans="1:24" x14ac:dyDescent="0.25">
      <c r="A186" s="13"/>
      <c r="B186" s="89" t="s">
        <v>893</v>
      </c>
      <c r="C186" s="21"/>
      <c r="D186" s="43"/>
      <c r="E186" s="43"/>
      <c r="F186" s="21"/>
      <c r="G186" s="43"/>
      <c r="H186" s="43"/>
      <c r="I186" s="21"/>
      <c r="J186" s="43"/>
      <c r="K186" s="43"/>
      <c r="L186" s="21"/>
      <c r="M186" s="43"/>
      <c r="N186" s="43"/>
      <c r="O186" s="21"/>
      <c r="P186" s="43"/>
      <c r="Q186" s="43"/>
      <c r="R186" s="21"/>
      <c r="S186" s="43"/>
      <c r="T186" s="43"/>
      <c r="U186" s="21"/>
      <c r="V186" s="43"/>
      <c r="W186" s="43"/>
      <c r="X186" s="21"/>
    </row>
    <row r="187" spans="1:24" x14ac:dyDescent="0.25">
      <c r="A187" s="13"/>
      <c r="B187" s="56" t="s">
        <v>894</v>
      </c>
      <c r="C187" s="15"/>
      <c r="D187" s="41"/>
      <c r="E187" s="41"/>
      <c r="F187" s="15"/>
      <c r="G187" s="41"/>
      <c r="H187" s="41"/>
      <c r="I187" s="15"/>
      <c r="J187" s="41"/>
      <c r="K187" s="41"/>
      <c r="L187" s="15"/>
      <c r="M187" s="41"/>
      <c r="N187" s="41"/>
      <c r="O187" s="15"/>
      <c r="P187" s="41"/>
      <c r="Q187" s="41"/>
      <c r="R187" s="15"/>
      <c r="S187" s="41"/>
      <c r="T187" s="41"/>
      <c r="U187" s="15"/>
      <c r="V187" s="41"/>
      <c r="W187" s="41"/>
      <c r="X187" s="15"/>
    </row>
    <row r="188" spans="1:24" x14ac:dyDescent="0.25">
      <c r="A188" s="13"/>
      <c r="B188" s="99" t="s">
        <v>387</v>
      </c>
      <c r="C188" s="21"/>
      <c r="D188" s="43"/>
      <c r="E188" s="43"/>
      <c r="F188" s="21"/>
      <c r="G188" s="43"/>
      <c r="H188" s="43"/>
      <c r="I188" s="21"/>
      <c r="J188" s="43"/>
      <c r="K188" s="43"/>
      <c r="L188" s="21"/>
      <c r="M188" s="43"/>
      <c r="N188" s="43"/>
      <c r="O188" s="21"/>
      <c r="P188" s="43"/>
      <c r="Q188" s="43"/>
      <c r="R188" s="21"/>
      <c r="S188" s="43"/>
      <c r="T188" s="43"/>
      <c r="U188" s="21"/>
      <c r="V188" s="43"/>
      <c r="W188" s="43"/>
      <c r="X188" s="21"/>
    </row>
    <row r="189" spans="1:24" x14ac:dyDescent="0.25">
      <c r="A189" s="13"/>
      <c r="B189" s="55" t="s">
        <v>392</v>
      </c>
      <c r="C189" s="15"/>
      <c r="D189" s="9" t="s">
        <v>210</v>
      </c>
      <c r="E189" s="28">
        <v>12604</v>
      </c>
      <c r="F189" s="15"/>
      <c r="G189" s="9" t="s">
        <v>210</v>
      </c>
      <c r="H189" s="26">
        <v>204</v>
      </c>
      <c r="I189" s="15"/>
      <c r="J189" s="9" t="s">
        <v>210</v>
      </c>
      <c r="K189" s="26" t="s">
        <v>958</v>
      </c>
      <c r="L189" s="9" t="s">
        <v>213</v>
      </c>
      <c r="M189" s="9" t="s">
        <v>210</v>
      </c>
      <c r="N189" s="26" t="s">
        <v>959</v>
      </c>
      <c r="O189" s="9" t="s">
        <v>213</v>
      </c>
      <c r="P189" s="9" t="s">
        <v>210</v>
      </c>
      <c r="Q189" s="26" t="s">
        <v>219</v>
      </c>
      <c r="R189" s="15"/>
      <c r="S189" s="9" t="s">
        <v>210</v>
      </c>
      <c r="T189" s="26" t="s">
        <v>219</v>
      </c>
      <c r="U189" s="15"/>
      <c r="V189" s="9" t="s">
        <v>210</v>
      </c>
      <c r="W189" s="28">
        <v>4160</v>
      </c>
      <c r="X189" s="15"/>
    </row>
    <row r="190" spans="1:24" x14ac:dyDescent="0.25">
      <c r="A190" s="13"/>
      <c r="B190" s="114" t="s">
        <v>410</v>
      </c>
      <c r="C190" s="21"/>
      <c r="D190" s="46">
        <v>113</v>
      </c>
      <c r="E190" s="46"/>
      <c r="F190" s="21"/>
      <c r="G190" s="46" t="s">
        <v>740</v>
      </c>
      <c r="H190" s="46"/>
      <c r="I190" s="23" t="s">
        <v>213</v>
      </c>
      <c r="J190" s="46" t="s">
        <v>428</v>
      </c>
      <c r="K190" s="46"/>
      <c r="L190" s="23" t="s">
        <v>213</v>
      </c>
      <c r="M190" s="46" t="s">
        <v>219</v>
      </c>
      <c r="N190" s="46"/>
      <c r="O190" s="21"/>
      <c r="P190" s="46" t="s">
        <v>219</v>
      </c>
      <c r="Q190" s="46"/>
      <c r="R190" s="21"/>
      <c r="S190" s="46" t="s">
        <v>219</v>
      </c>
      <c r="T190" s="46"/>
      <c r="U190" s="21"/>
      <c r="V190" s="46">
        <v>65</v>
      </c>
      <c r="W190" s="46"/>
      <c r="X190" s="21"/>
    </row>
    <row r="191" spans="1:24" x14ac:dyDescent="0.25">
      <c r="A191" s="13"/>
      <c r="B191" s="55" t="s">
        <v>412</v>
      </c>
      <c r="C191" s="15"/>
      <c r="D191" s="44">
        <v>2</v>
      </c>
      <c r="E191" s="44"/>
      <c r="F191" s="15"/>
      <c r="G191" s="44" t="s">
        <v>219</v>
      </c>
      <c r="H191" s="44"/>
      <c r="I191" s="15"/>
      <c r="J191" s="44">
        <v>18</v>
      </c>
      <c r="K191" s="44"/>
      <c r="L191" s="15"/>
      <c r="M191" s="44" t="s">
        <v>219</v>
      </c>
      <c r="N191" s="44"/>
      <c r="O191" s="15"/>
      <c r="P191" s="44" t="s">
        <v>219</v>
      </c>
      <c r="Q191" s="44"/>
      <c r="R191" s="15"/>
      <c r="S191" s="44" t="s">
        <v>219</v>
      </c>
      <c r="T191" s="44"/>
      <c r="U191" s="15"/>
      <c r="V191" s="44">
        <v>20</v>
      </c>
      <c r="W191" s="44"/>
      <c r="X191" s="15"/>
    </row>
    <row r="192" spans="1:24" ht="15.75" thickBot="1" x14ac:dyDescent="0.3">
      <c r="A192" s="13"/>
      <c r="B192" s="114" t="s">
        <v>414</v>
      </c>
      <c r="C192" s="21"/>
      <c r="D192" s="75">
        <v>800</v>
      </c>
      <c r="E192" s="75"/>
      <c r="F192" s="21"/>
      <c r="G192" s="75" t="s">
        <v>219</v>
      </c>
      <c r="H192" s="75"/>
      <c r="I192" s="21"/>
      <c r="J192" s="75">
        <v>3</v>
      </c>
      <c r="K192" s="75"/>
      <c r="L192" s="21"/>
      <c r="M192" s="75" t="s">
        <v>219</v>
      </c>
      <c r="N192" s="75"/>
      <c r="O192" s="21"/>
      <c r="P192" s="75" t="s">
        <v>219</v>
      </c>
      <c r="Q192" s="75"/>
      <c r="R192" s="21"/>
      <c r="S192" s="75" t="s">
        <v>928</v>
      </c>
      <c r="T192" s="75"/>
      <c r="U192" s="23" t="s">
        <v>213</v>
      </c>
      <c r="V192" s="75" t="s">
        <v>219</v>
      </c>
      <c r="W192" s="75"/>
      <c r="X192" s="21"/>
    </row>
    <row r="193" spans="1:24" x14ac:dyDescent="0.25">
      <c r="A193" s="13"/>
      <c r="B193" s="98" t="s">
        <v>103</v>
      </c>
      <c r="C193" s="15"/>
      <c r="D193" s="104">
        <v>13519</v>
      </c>
      <c r="E193" s="104"/>
      <c r="F193" s="15"/>
      <c r="G193" s="105">
        <v>194</v>
      </c>
      <c r="H193" s="105"/>
      <c r="I193" s="15"/>
      <c r="J193" s="105" t="s">
        <v>960</v>
      </c>
      <c r="K193" s="105"/>
      <c r="L193" s="9" t="s">
        <v>213</v>
      </c>
      <c r="M193" s="105" t="s">
        <v>959</v>
      </c>
      <c r="N193" s="105"/>
      <c r="O193" s="9" t="s">
        <v>213</v>
      </c>
      <c r="P193" s="105" t="s">
        <v>219</v>
      </c>
      <c r="Q193" s="105"/>
      <c r="R193" s="15"/>
      <c r="S193" s="105" t="s">
        <v>928</v>
      </c>
      <c r="T193" s="105"/>
      <c r="U193" s="9" t="s">
        <v>213</v>
      </c>
      <c r="V193" s="104">
        <v>4245</v>
      </c>
      <c r="W193" s="104"/>
      <c r="X193" s="15"/>
    </row>
    <row r="194" spans="1:24" ht="15.75" thickBot="1" x14ac:dyDescent="0.3">
      <c r="A194" s="13"/>
      <c r="B194" s="99" t="s">
        <v>431</v>
      </c>
      <c r="C194" s="21"/>
      <c r="D194" s="66">
        <v>1269</v>
      </c>
      <c r="E194" s="66"/>
      <c r="F194" s="21"/>
      <c r="G194" s="75" t="s">
        <v>219</v>
      </c>
      <c r="H194" s="75"/>
      <c r="I194" s="21"/>
      <c r="J194" s="75">
        <v>75</v>
      </c>
      <c r="K194" s="75"/>
      <c r="L194" s="21"/>
      <c r="M194" s="75" t="s">
        <v>930</v>
      </c>
      <c r="N194" s="75"/>
      <c r="O194" s="23" t="s">
        <v>213</v>
      </c>
      <c r="P194" s="75" t="s">
        <v>219</v>
      </c>
      <c r="Q194" s="75"/>
      <c r="R194" s="21"/>
      <c r="S194" s="75" t="s">
        <v>219</v>
      </c>
      <c r="T194" s="75"/>
      <c r="U194" s="21"/>
      <c r="V194" s="66">
        <v>1254</v>
      </c>
      <c r="W194" s="66"/>
      <c r="X194" s="21"/>
    </row>
    <row r="195" spans="1:24" ht="15.75" thickBot="1" x14ac:dyDescent="0.3">
      <c r="A195" s="13"/>
      <c r="B195" s="56" t="s">
        <v>931</v>
      </c>
      <c r="C195" s="15"/>
      <c r="D195" s="118">
        <v>14788</v>
      </c>
      <c r="E195" s="118"/>
      <c r="F195" s="15"/>
      <c r="G195" s="116">
        <v>194</v>
      </c>
      <c r="H195" s="116"/>
      <c r="I195" s="15"/>
      <c r="J195" s="116" t="s">
        <v>961</v>
      </c>
      <c r="K195" s="116"/>
      <c r="L195" s="9" t="s">
        <v>213</v>
      </c>
      <c r="M195" s="116" t="s">
        <v>962</v>
      </c>
      <c r="N195" s="116"/>
      <c r="O195" s="9" t="s">
        <v>213</v>
      </c>
      <c r="P195" s="116" t="s">
        <v>219</v>
      </c>
      <c r="Q195" s="116"/>
      <c r="R195" s="15"/>
      <c r="S195" s="116" t="s">
        <v>928</v>
      </c>
      <c r="T195" s="116"/>
      <c r="U195" s="9" t="s">
        <v>213</v>
      </c>
      <c r="V195" s="118">
        <v>5499</v>
      </c>
      <c r="W195" s="118"/>
      <c r="X195" s="15"/>
    </row>
    <row r="196" spans="1:24" x14ac:dyDescent="0.25">
      <c r="A196" s="13"/>
      <c r="B196" s="57" t="s">
        <v>897</v>
      </c>
      <c r="C196" s="21"/>
      <c r="D196" s="119"/>
      <c r="E196" s="119"/>
      <c r="F196" s="21"/>
      <c r="G196" s="119"/>
      <c r="H196" s="119"/>
      <c r="I196" s="21"/>
      <c r="J196" s="119"/>
      <c r="K196" s="119"/>
      <c r="L196" s="21"/>
      <c r="M196" s="119"/>
      <c r="N196" s="119"/>
      <c r="O196" s="21"/>
      <c r="P196" s="119"/>
      <c r="Q196" s="119"/>
      <c r="R196" s="21"/>
      <c r="S196" s="119"/>
      <c r="T196" s="119"/>
      <c r="U196" s="21"/>
      <c r="V196" s="119"/>
      <c r="W196" s="119"/>
      <c r="X196" s="21"/>
    </row>
    <row r="197" spans="1:24" x14ac:dyDescent="0.25">
      <c r="A197" s="13"/>
      <c r="B197" s="98" t="s">
        <v>387</v>
      </c>
      <c r="C197" s="15"/>
      <c r="D197" s="41"/>
      <c r="E197" s="41"/>
      <c r="F197" s="15"/>
      <c r="G197" s="41"/>
      <c r="H197" s="41"/>
      <c r="I197" s="15"/>
      <c r="J197" s="41"/>
      <c r="K197" s="41"/>
      <c r="L197" s="15"/>
      <c r="M197" s="41"/>
      <c r="N197" s="41"/>
      <c r="O197" s="15"/>
      <c r="P197" s="41"/>
      <c r="Q197" s="41"/>
      <c r="R197" s="15"/>
      <c r="S197" s="41"/>
      <c r="T197" s="41"/>
      <c r="U197" s="15"/>
      <c r="V197" s="41"/>
      <c r="W197" s="41"/>
      <c r="X197" s="15"/>
    </row>
    <row r="198" spans="1:24" x14ac:dyDescent="0.25">
      <c r="A198" s="13"/>
      <c r="B198" s="114" t="s">
        <v>410</v>
      </c>
      <c r="C198" s="21"/>
      <c r="D198" s="46" t="s">
        <v>219</v>
      </c>
      <c r="E198" s="46"/>
      <c r="F198" s="21"/>
      <c r="G198" s="46">
        <v>4</v>
      </c>
      <c r="H198" s="46"/>
      <c r="I198" s="21"/>
      <c r="J198" s="46" t="s">
        <v>219</v>
      </c>
      <c r="K198" s="46"/>
      <c r="L198" s="21"/>
      <c r="M198" s="46" t="s">
        <v>963</v>
      </c>
      <c r="N198" s="46"/>
      <c r="O198" s="23" t="s">
        <v>213</v>
      </c>
      <c r="P198" s="45">
        <v>1241</v>
      </c>
      <c r="Q198" s="45"/>
      <c r="R198" s="21"/>
      <c r="S198" s="46" t="s">
        <v>934</v>
      </c>
      <c r="T198" s="46"/>
      <c r="U198" s="23" t="s">
        <v>213</v>
      </c>
      <c r="V198" s="46" t="s">
        <v>219</v>
      </c>
      <c r="W198" s="46"/>
      <c r="X198" s="21"/>
    </row>
    <row r="199" spans="1:24" ht="15.75" thickBot="1" x14ac:dyDescent="0.3">
      <c r="A199" s="13"/>
      <c r="B199" s="55" t="s">
        <v>414</v>
      </c>
      <c r="C199" s="15"/>
      <c r="D199" s="47">
        <v>7383</v>
      </c>
      <c r="E199" s="47"/>
      <c r="F199" s="15"/>
      <c r="G199" s="48">
        <v>29</v>
      </c>
      <c r="H199" s="48"/>
      <c r="I199" s="15"/>
      <c r="J199" s="48" t="s">
        <v>219</v>
      </c>
      <c r="K199" s="48"/>
      <c r="L199" s="15"/>
      <c r="M199" s="48" t="s">
        <v>964</v>
      </c>
      <c r="N199" s="48"/>
      <c r="O199" s="9" t="s">
        <v>213</v>
      </c>
      <c r="P199" s="48" t="s">
        <v>219</v>
      </c>
      <c r="Q199" s="48"/>
      <c r="R199" s="15"/>
      <c r="S199" s="48" t="s">
        <v>928</v>
      </c>
      <c r="T199" s="48"/>
      <c r="U199" s="9" t="s">
        <v>213</v>
      </c>
      <c r="V199" s="47">
        <v>6477</v>
      </c>
      <c r="W199" s="47"/>
      <c r="X199" s="15"/>
    </row>
    <row r="200" spans="1:24" ht="15.75" thickBot="1" x14ac:dyDescent="0.3">
      <c r="A200" s="13"/>
      <c r="B200" s="57" t="s">
        <v>898</v>
      </c>
      <c r="C200" s="21"/>
      <c r="D200" s="124">
        <v>7383</v>
      </c>
      <c r="E200" s="124"/>
      <c r="F200" s="21"/>
      <c r="G200" s="120">
        <v>33</v>
      </c>
      <c r="H200" s="120"/>
      <c r="I200" s="21"/>
      <c r="J200" s="120" t="s">
        <v>219</v>
      </c>
      <c r="K200" s="120"/>
      <c r="L200" s="21"/>
      <c r="M200" s="120" t="s">
        <v>965</v>
      </c>
      <c r="N200" s="120"/>
      <c r="O200" s="23" t="s">
        <v>213</v>
      </c>
      <c r="P200" s="124">
        <v>1241</v>
      </c>
      <c r="Q200" s="124"/>
      <c r="R200" s="21"/>
      <c r="S200" s="120" t="s">
        <v>937</v>
      </c>
      <c r="T200" s="120"/>
      <c r="U200" s="23" t="s">
        <v>213</v>
      </c>
      <c r="V200" s="124">
        <v>6477</v>
      </c>
      <c r="W200" s="124"/>
      <c r="X200" s="21"/>
    </row>
    <row r="201" spans="1:24" ht="15.75" thickBot="1" x14ac:dyDescent="0.3">
      <c r="A201" s="13"/>
      <c r="B201" s="25" t="s">
        <v>103</v>
      </c>
      <c r="C201" s="15"/>
      <c r="D201" s="59" t="s">
        <v>210</v>
      </c>
      <c r="E201" s="60">
        <v>22171</v>
      </c>
      <c r="F201" s="15"/>
      <c r="G201" s="59" t="s">
        <v>210</v>
      </c>
      <c r="H201" s="102">
        <v>227</v>
      </c>
      <c r="I201" s="15"/>
      <c r="J201" s="59" t="s">
        <v>210</v>
      </c>
      <c r="K201" s="102" t="s">
        <v>961</v>
      </c>
      <c r="L201" s="9" t="s">
        <v>213</v>
      </c>
      <c r="M201" s="59" t="s">
        <v>210</v>
      </c>
      <c r="N201" s="102" t="s">
        <v>966</v>
      </c>
      <c r="O201" s="9" t="s">
        <v>213</v>
      </c>
      <c r="P201" s="59" t="s">
        <v>210</v>
      </c>
      <c r="Q201" s="60">
        <v>1241</v>
      </c>
      <c r="R201" s="15"/>
      <c r="S201" s="59" t="s">
        <v>210</v>
      </c>
      <c r="T201" s="102" t="s">
        <v>940</v>
      </c>
      <c r="U201" s="9" t="s">
        <v>213</v>
      </c>
      <c r="V201" s="59" t="s">
        <v>210</v>
      </c>
      <c r="W201" s="60">
        <v>11976</v>
      </c>
      <c r="X201" s="15"/>
    </row>
    <row r="202" spans="1:24" ht="15.75" thickTop="1" x14ac:dyDescent="0.25">
      <c r="A202" s="13"/>
      <c r="B202" s="83"/>
      <c r="C202" s="83"/>
      <c r="D202" s="83"/>
      <c r="E202" s="83"/>
      <c r="F202" s="83"/>
      <c r="G202" s="83"/>
      <c r="H202" s="83"/>
      <c r="I202" s="83"/>
      <c r="J202" s="83"/>
      <c r="K202" s="83"/>
      <c r="L202" s="83"/>
      <c r="M202" s="83"/>
      <c r="N202" s="83"/>
      <c r="O202" s="83"/>
      <c r="P202" s="83"/>
      <c r="Q202" s="83"/>
      <c r="R202" s="83"/>
      <c r="S202" s="83"/>
      <c r="T202" s="83"/>
      <c r="U202" s="83"/>
      <c r="V202" s="83"/>
      <c r="W202" s="83"/>
      <c r="X202" s="83"/>
    </row>
    <row r="203" spans="1:24" x14ac:dyDescent="0.25">
      <c r="A203" s="13"/>
      <c r="B203" s="86" t="s">
        <v>967</v>
      </c>
      <c r="C203" s="86"/>
      <c r="D203" s="86"/>
      <c r="E203" s="86"/>
      <c r="F203" s="86"/>
      <c r="G203" s="86"/>
      <c r="H203" s="86"/>
      <c r="I203" s="86"/>
      <c r="J203" s="86"/>
      <c r="K203" s="86"/>
      <c r="L203" s="86"/>
      <c r="M203" s="86"/>
      <c r="N203" s="86"/>
      <c r="O203" s="86"/>
      <c r="P203" s="86"/>
      <c r="Q203" s="86"/>
      <c r="R203" s="86"/>
      <c r="S203" s="86"/>
      <c r="T203" s="86"/>
      <c r="U203" s="86"/>
      <c r="V203" s="86"/>
      <c r="W203" s="86"/>
      <c r="X203" s="86"/>
    </row>
    <row r="204" spans="1:24" x14ac:dyDescent="0.25">
      <c r="A204" s="13"/>
      <c r="B204" s="83"/>
      <c r="C204" s="83"/>
      <c r="D204" s="83"/>
      <c r="E204" s="83"/>
      <c r="F204" s="83"/>
      <c r="G204" s="83"/>
      <c r="H204" s="83"/>
      <c r="I204" s="83"/>
      <c r="J204" s="83"/>
      <c r="K204" s="83"/>
      <c r="L204" s="83"/>
      <c r="M204" s="83"/>
      <c r="N204" s="83"/>
      <c r="O204" s="83"/>
      <c r="P204" s="83"/>
      <c r="Q204" s="83"/>
      <c r="R204" s="83"/>
      <c r="S204" s="83"/>
      <c r="T204" s="83"/>
      <c r="U204" s="83"/>
      <c r="V204" s="83"/>
      <c r="W204" s="83"/>
      <c r="X204" s="83"/>
    </row>
    <row r="205" spans="1:24" x14ac:dyDescent="0.25">
      <c r="A205" s="13"/>
      <c r="B205" s="86" t="s">
        <v>968</v>
      </c>
      <c r="C205" s="86"/>
      <c r="D205" s="86"/>
      <c r="E205" s="86"/>
      <c r="F205" s="86"/>
      <c r="G205" s="86"/>
      <c r="H205" s="86"/>
      <c r="I205" s="86"/>
      <c r="J205" s="86"/>
      <c r="K205" s="86"/>
      <c r="L205" s="86"/>
      <c r="M205" s="86"/>
      <c r="N205" s="86"/>
      <c r="O205" s="86"/>
      <c r="P205" s="86"/>
      <c r="Q205" s="86"/>
      <c r="R205" s="86"/>
      <c r="S205" s="86"/>
      <c r="T205" s="86"/>
      <c r="U205" s="86"/>
      <c r="V205" s="86"/>
      <c r="W205" s="86"/>
      <c r="X205" s="86"/>
    </row>
    <row r="206" spans="1:24" x14ac:dyDescent="0.25">
      <c r="A206" s="13"/>
      <c r="B206" s="83"/>
      <c r="C206" s="83"/>
      <c r="D206" s="83"/>
      <c r="E206" s="83"/>
      <c r="F206" s="83"/>
      <c r="G206" s="83"/>
      <c r="H206" s="83"/>
      <c r="I206" s="83"/>
      <c r="J206" s="83"/>
      <c r="K206" s="83"/>
      <c r="L206" s="83"/>
      <c r="M206" s="83"/>
      <c r="N206" s="83"/>
      <c r="O206" s="83"/>
      <c r="P206" s="83"/>
      <c r="Q206" s="83"/>
      <c r="R206" s="83"/>
      <c r="S206" s="83"/>
      <c r="T206" s="83"/>
      <c r="U206" s="83"/>
      <c r="V206" s="83"/>
      <c r="W206" s="83"/>
      <c r="X206" s="83"/>
    </row>
    <row r="207" spans="1:24" x14ac:dyDescent="0.25">
      <c r="A207" s="13"/>
      <c r="B207" s="86" t="s">
        <v>969</v>
      </c>
      <c r="C207" s="86"/>
      <c r="D207" s="86"/>
      <c r="E207" s="86"/>
      <c r="F207" s="86"/>
      <c r="G207" s="86"/>
      <c r="H207" s="86"/>
      <c r="I207" s="86"/>
      <c r="J207" s="86"/>
      <c r="K207" s="86"/>
      <c r="L207" s="86"/>
      <c r="M207" s="86"/>
      <c r="N207" s="86"/>
      <c r="O207" s="86"/>
      <c r="P207" s="86"/>
      <c r="Q207" s="86"/>
      <c r="R207" s="86"/>
      <c r="S207" s="86"/>
      <c r="T207" s="86"/>
      <c r="U207" s="86"/>
      <c r="V207" s="86"/>
      <c r="W207" s="86"/>
      <c r="X207" s="86"/>
    </row>
    <row r="208" spans="1:24" x14ac:dyDescent="0.25">
      <c r="A208" s="13"/>
      <c r="B208" s="83"/>
      <c r="C208" s="83"/>
      <c r="D208" s="83"/>
      <c r="E208" s="83"/>
      <c r="F208" s="83"/>
      <c r="G208" s="83"/>
      <c r="H208" s="83"/>
      <c r="I208" s="83"/>
      <c r="J208" s="83"/>
      <c r="K208" s="83"/>
      <c r="L208" s="83"/>
      <c r="M208" s="83"/>
      <c r="N208" s="83"/>
      <c r="O208" s="83"/>
      <c r="P208" s="83"/>
      <c r="Q208" s="83"/>
      <c r="R208" s="83"/>
      <c r="S208" s="83"/>
      <c r="T208" s="83"/>
      <c r="U208" s="83"/>
      <c r="V208" s="83"/>
      <c r="W208" s="83"/>
      <c r="X208" s="83"/>
    </row>
    <row r="209" spans="1:24" x14ac:dyDescent="0.25">
      <c r="A209" s="13"/>
      <c r="B209" s="83" t="s">
        <v>970</v>
      </c>
      <c r="C209" s="83"/>
      <c r="D209" s="83"/>
      <c r="E209" s="83"/>
      <c r="F209" s="83"/>
      <c r="G209" s="83"/>
      <c r="H209" s="83"/>
      <c r="I209" s="83"/>
      <c r="J209" s="83"/>
      <c r="K209" s="83"/>
      <c r="L209" s="83"/>
      <c r="M209" s="83"/>
      <c r="N209" s="83"/>
      <c r="O209" s="83"/>
      <c r="P209" s="83"/>
      <c r="Q209" s="83"/>
      <c r="R209" s="83"/>
      <c r="S209" s="83"/>
      <c r="T209" s="83"/>
      <c r="U209" s="83"/>
      <c r="V209" s="83"/>
      <c r="W209" s="83"/>
      <c r="X209" s="83"/>
    </row>
    <row r="210" spans="1:24" x14ac:dyDescent="0.25">
      <c r="A210" s="13"/>
      <c r="B210" s="83"/>
      <c r="C210" s="83"/>
      <c r="D210" s="83"/>
      <c r="E210" s="83"/>
      <c r="F210" s="83"/>
      <c r="G210" s="83"/>
      <c r="H210" s="83"/>
      <c r="I210" s="83"/>
      <c r="J210" s="83"/>
      <c r="K210" s="83"/>
      <c r="L210" s="83"/>
      <c r="M210" s="83"/>
      <c r="N210" s="83"/>
      <c r="O210" s="83"/>
      <c r="P210" s="83"/>
      <c r="Q210" s="83"/>
      <c r="R210" s="83"/>
      <c r="S210" s="83"/>
      <c r="T210" s="83"/>
      <c r="U210" s="83"/>
      <c r="V210" s="83"/>
      <c r="W210" s="83"/>
      <c r="X210" s="83"/>
    </row>
    <row r="211" spans="1:24" x14ac:dyDescent="0.25">
      <c r="A211" s="13"/>
      <c r="B211" s="15"/>
      <c r="C211" s="16"/>
      <c r="D211" s="39"/>
      <c r="E211" s="39"/>
      <c r="F211" s="16"/>
      <c r="G211" s="39"/>
      <c r="H211" s="39"/>
      <c r="I211" s="16"/>
      <c r="J211" s="39"/>
      <c r="K211" s="39"/>
      <c r="L211" s="16"/>
      <c r="M211" s="38" t="s">
        <v>905</v>
      </c>
      <c r="N211" s="38"/>
      <c r="O211" s="16"/>
      <c r="P211" s="39"/>
      <c r="Q211" s="39"/>
      <c r="R211" s="16"/>
      <c r="S211" s="39"/>
      <c r="T211" s="39"/>
      <c r="U211" s="16"/>
      <c r="V211" s="39"/>
      <c r="W211" s="39"/>
      <c r="X211" s="16"/>
    </row>
    <row r="212" spans="1:24" ht="15.75" thickBot="1" x14ac:dyDescent="0.3">
      <c r="A212" s="13"/>
      <c r="B212" s="15"/>
      <c r="C212" s="16"/>
      <c r="D212" s="39"/>
      <c r="E212" s="39"/>
      <c r="F212" s="16"/>
      <c r="G212" s="40" t="s">
        <v>906</v>
      </c>
      <c r="H212" s="40"/>
      <c r="I212" s="40"/>
      <c r="J212" s="40"/>
      <c r="K212" s="40"/>
      <c r="L212" s="16"/>
      <c r="M212" s="38" t="s">
        <v>907</v>
      </c>
      <c r="N212" s="38"/>
      <c r="O212" s="16"/>
      <c r="P212" s="39"/>
      <c r="Q212" s="39"/>
      <c r="R212" s="16"/>
      <c r="S212" s="39"/>
      <c r="T212" s="39"/>
      <c r="U212" s="16"/>
      <c r="V212" s="39"/>
      <c r="W212" s="39"/>
      <c r="X212" s="16"/>
    </row>
    <row r="213" spans="1:24" x14ac:dyDescent="0.25">
      <c r="A213" s="13"/>
      <c r="B213" s="15"/>
      <c r="C213" s="16"/>
      <c r="D213" s="38" t="s">
        <v>908</v>
      </c>
      <c r="E213" s="38"/>
      <c r="F213" s="16"/>
      <c r="G213" s="78"/>
      <c r="H213" s="78"/>
      <c r="I213" s="107"/>
      <c r="J213" s="79" t="s">
        <v>77</v>
      </c>
      <c r="K213" s="79"/>
      <c r="L213" s="16"/>
      <c r="M213" s="38" t="s">
        <v>909</v>
      </c>
      <c r="N213" s="38"/>
      <c r="O213" s="16"/>
      <c r="P213" s="38" t="s">
        <v>910</v>
      </c>
      <c r="Q213" s="38"/>
      <c r="R213" s="16"/>
      <c r="S213" s="38" t="s">
        <v>910</v>
      </c>
      <c r="T213" s="38"/>
      <c r="U213" s="16"/>
      <c r="V213" s="38" t="s">
        <v>911</v>
      </c>
      <c r="W213" s="38"/>
      <c r="X213" s="16"/>
    </row>
    <row r="214" spans="1:24" x14ac:dyDescent="0.25">
      <c r="A214" s="13"/>
      <c r="B214" s="15"/>
      <c r="C214" s="16"/>
      <c r="D214" s="38" t="s">
        <v>912</v>
      </c>
      <c r="E214" s="38"/>
      <c r="F214" s="16"/>
      <c r="G214" s="38" t="s">
        <v>77</v>
      </c>
      <c r="H214" s="38"/>
      <c r="I214" s="16"/>
      <c r="J214" s="38" t="s">
        <v>913</v>
      </c>
      <c r="K214" s="38"/>
      <c r="L214" s="16"/>
      <c r="M214" s="38" t="s">
        <v>914</v>
      </c>
      <c r="N214" s="38"/>
      <c r="O214" s="16"/>
      <c r="P214" s="38" t="s">
        <v>915</v>
      </c>
      <c r="Q214" s="38"/>
      <c r="R214" s="16"/>
      <c r="S214" s="38" t="s">
        <v>916</v>
      </c>
      <c r="T214" s="38"/>
      <c r="U214" s="16"/>
      <c r="V214" s="38" t="s">
        <v>917</v>
      </c>
      <c r="W214" s="38"/>
      <c r="X214" s="16"/>
    </row>
    <row r="215" spans="1:24" ht="15.75" thickBot="1" x14ac:dyDescent="0.3">
      <c r="A215" s="13"/>
      <c r="B215" s="17" t="s">
        <v>204</v>
      </c>
      <c r="C215" s="16"/>
      <c r="D215" s="40" t="s">
        <v>918</v>
      </c>
      <c r="E215" s="40"/>
      <c r="F215" s="16"/>
      <c r="G215" s="40" t="s">
        <v>919</v>
      </c>
      <c r="H215" s="40"/>
      <c r="I215" s="16"/>
      <c r="J215" s="40" t="s">
        <v>920</v>
      </c>
      <c r="K215" s="40"/>
      <c r="L215" s="16"/>
      <c r="M215" s="40" t="s">
        <v>944</v>
      </c>
      <c r="N215" s="40"/>
      <c r="O215" s="16"/>
      <c r="P215" s="40" t="s">
        <v>882</v>
      </c>
      <c r="Q215" s="40"/>
      <c r="R215" s="16"/>
      <c r="S215" s="40" t="s">
        <v>882</v>
      </c>
      <c r="T215" s="40"/>
      <c r="U215" s="16"/>
      <c r="V215" s="40" t="s">
        <v>923</v>
      </c>
      <c r="W215" s="40"/>
      <c r="X215" s="16"/>
    </row>
    <row r="216" spans="1:24" x14ac:dyDescent="0.25">
      <c r="A216" s="13"/>
      <c r="B216" s="19"/>
      <c r="C216" s="15"/>
      <c r="D216" s="42"/>
      <c r="E216" s="42"/>
      <c r="F216" s="15"/>
      <c r="G216" s="42"/>
      <c r="H216" s="42"/>
      <c r="I216" s="15"/>
      <c r="J216" s="42"/>
      <c r="K216" s="42"/>
      <c r="L216" s="15"/>
      <c r="M216" s="42"/>
      <c r="N216" s="42"/>
      <c r="O216" s="15"/>
      <c r="P216" s="42"/>
      <c r="Q216" s="42"/>
      <c r="R216" s="15"/>
      <c r="S216" s="42"/>
      <c r="T216" s="42"/>
      <c r="U216" s="15"/>
      <c r="V216" s="42"/>
      <c r="W216" s="42"/>
      <c r="X216" s="15"/>
    </row>
    <row r="217" spans="1:24" x14ac:dyDescent="0.25">
      <c r="A217" s="13"/>
      <c r="B217" s="169" t="s">
        <v>334</v>
      </c>
      <c r="C217" s="21"/>
      <c r="D217" s="43"/>
      <c r="E217" s="43"/>
      <c r="F217" s="21"/>
      <c r="G217" s="43"/>
      <c r="H217" s="43"/>
      <c r="I217" s="21"/>
      <c r="J217" s="43"/>
      <c r="K217" s="43"/>
      <c r="L217" s="21"/>
      <c r="M217" s="43"/>
      <c r="N217" s="43"/>
      <c r="O217" s="21"/>
      <c r="P217" s="43"/>
      <c r="Q217" s="43"/>
      <c r="R217" s="21"/>
      <c r="S217" s="43"/>
      <c r="T217" s="43"/>
      <c r="U217" s="21"/>
      <c r="V217" s="43"/>
      <c r="W217" s="43"/>
      <c r="X217" s="21"/>
    </row>
    <row r="218" spans="1:24" x14ac:dyDescent="0.25">
      <c r="A218" s="13"/>
      <c r="B218" s="19"/>
      <c r="C218" s="15"/>
      <c r="D218" s="41"/>
      <c r="E218" s="41"/>
      <c r="F218" s="15"/>
      <c r="G218" s="41"/>
      <c r="H218" s="41"/>
      <c r="I218" s="15"/>
      <c r="J218" s="41"/>
      <c r="K218" s="41"/>
      <c r="L218" s="15"/>
      <c r="M218" s="41"/>
      <c r="N218" s="41"/>
      <c r="O218" s="15"/>
      <c r="P218" s="41"/>
      <c r="Q218" s="41"/>
      <c r="R218" s="15"/>
      <c r="S218" s="41"/>
      <c r="T218" s="41"/>
      <c r="U218" s="15"/>
      <c r="V218" s="41"/>
      <c r="W218" s="41"/>
      <c r="X218" s="15"/>
    </row>
    <row r="219" spans="1:24" x14ac:dyDescent="0.25">
      <c r="A219" s="13"/>
      <c r="B219" s="89" t="s">
        <v>893</v>
      </c>
      <c r="C219" s="21"/>
      <c r="D219" s="43"/>
      <c r="E219" s="43"/>
      <c r="F219" s="21"/>
      <c r="G219" s="43"/>
      <c r="H219" s="43"/>
      <c r="I219" s="21"/>
      <c r="J219" s="43"/>
      <c r="K219" s="43"/>
      <c r="L219" s="21"/>
      <c r="M219" s="43"/>
      <c r="N219" s="43"/>
      <c r="O219" s="21"/>
      <c r="P219" s="43"/>
      <c r="Q219" s="43"/>
      <c r="R219" s="21"/>
      <c r="S219" s="43"/>
      <c r="T219" s="43"/>
      <c r="U219" s="21"/>
      <c r="V219" s="43"/>
      <c r="W219" s="43"/>
      <c r="X219" s="21"/>
    </row>
    <row r="220" spans="1:24" x14ac:dyDescent="0.25">
      <c r="A220" s="13"/>
      <c r="B220" s="56" t="s">
        <v>894</v>
      </c>
      <c r="C220" s="15"/>
      <c r="D220" s="41"/>
      <c r="E220" s="41"/>
      <c r="F220" s="15"/>
      <c r="G220" s="41"/>
      <c r="H220" s="41"/>
      <c r="I220" s="15"/>
      <c r="J220" s="41"/>
      <c r="K220" s="41"/>
      <c r="L220" s="15"/>
      <c r="M220" s="41"/>
      <c r="N220" s="41"/>
      <c r="O220" s="15"/>
      <c r="P220" s="41"/>
      <c r="Q220" s="41"/>
      <c r="R220" s="15"/>
      <c r="S220" s="41"/>
      <c r="T220" s="41"/>
      <c r="U220" s="15"/>
      <c r="V220" s="41"/>
      <c r="W220" s="41"/>
      <c r="X220" s="15"/>
    </row>
    <row r="221" spans="1:24" x14ac:dyDescent="0.25">
      <c r="A221" s="13"/>
      <c r="B221" s="99" t="s">
        <v>387</v>
      </c>
      <c r="C221" s="21"/>
      <c r="D221" s="43"/>
      <c r="E221" s="43"/>
      <c r="F221" s="21"/>
      <c r="G221" s="43"/>
      <c r="H221" s="43"/>
      <c r="I221" s="21"/>
      <c r="J221" s="43"/>
      <c r="K221" s="43"/>
      <c r="L221" s="21"/>
      <c r="M221" s="43"/>
      <c r="N221" s="43"/>
      <c r="O221" s="21"/>
      <c r="P221" s="43"/>
      <c r="Q221" s="43"/>
      <c r="R221" s="21"/>
      <c r="S221" s="43"/>
      <c r="T221" s="43"/>
      <c r="U221" s="21"/>
      <c r="V221" s="43"/>
      <c r="W221" s="43"/>
      <c r="X221" s="21"/>
    </row>
    <row r="222" spans="1:24" x14ac:dyDescent="0.25">
      <c r="A222" s="13"/>
      <c r="B222" s="55" t="s">
        <v>392</v>
      </c>
      <c r="C222" s="15"/>
      <c r="D222" s="10" t="s">
        <v>210</v>
      </c>
      <c r="E222" s="35">
        <v>13417</v>
      </c>
      <c r="F222" s="15"/>
      <c r="G222" s="10" t="s">
        <v>210</v>
      </c>
      <c r="H222" s="33" t="s">
        <v>971</v>
      </c>
      <c r="I222" s="10" t="s">
        <v>213</v>
      </c>
      <c r="J222" s="10" t="s">
        <v>210</v>
      </c>
      <c r="K222" s="33">
        <v>286</v>
      </c>
      <c r="L222" s="15"/>
      <c r="M222" s="10" t="s">
        <v>210</v>
      </c>
      <c r="N222" s="33" t="s">
        <v>972</v>
      </c>
      <c r="O222" s="10" t="s">
        <v>213</v>
      </c>
      <c r="P222" s="10" t="s">
        <v>210</v>
      </c>
      <c r="Q222" s="33" t="s">
        <v>219</v>
      </c>
      <c r="R222" s="15"/>
      <c r="S222" s="10" t="s">
        <v>210</v>
      </c>
      <c r="T222" s="33" t="s">
        <v>219</v>
      </c>
      <c r="U222" s="15"/>
      <c r="V222" s="10" t="s">
        <v>210</v>
      </c>
      <c r="W222" s="35">
        <v>13114</v>
      </c>
      <c r="X222" s="15"/>
    </row>
    <row r="223" spans="1:24" x14ac:dyDescent="0.25">
      <c r="A223" s="13"/>
      <c r="B223" s="114" t="s">
        <v>410</v>
      </c>
      <c r="C223" s="21"/>
      <c r="D223" s="52">
        <v>74</v>
      </c>
      <c r="E223" s="52"/>
      <c r="F223" s="21"/>
      <c r="G223" s="52" t="s">
        <v>425</v>
      </c>
      <c r="H223" s="52"/>
      <c r="I223" s="31" t="s">
        <v>213</v>
      </c>
      <c r="J223" s="52">
        <v>179</v>
      </c>
      <c r="K223" s="52"/>
      <c r="L223" s="21"/>
      <c r="M223" s="52" t="s">
        <v>219</v>
      </c>
      <c r="N223" s="52"/>
      <c r="O223" s="21"/>
      <c r="P223" s="52" t="s">
        <v>219</v>
      </c>
      <c r="Q223" s="52"/>
      <c r="R223" s="21"/>
      <c r="S223" s="52" t="s">
        <v>219</v>
      </c>
      <c r="T223" s="52"/>
      <c r="U223" s="21"/>
      <c r="V223" s="52">
        <v>218</v>
      </c>
      <c r="W223" s="52"/>
      <c r="X223" s="21"/>
    </row>
    <row r="224" spans="1:24" x14ac:dyDescent="0.25">
      <c r="A224" s="13"/>
      <c r="B224" s="55" t="s">
        <v>412</v>
      </c>
      <c r="C224" s="15"/>
      <c r="D224" s="50">
        <v>153</v>
      </c>
      <c r="E224" s="50"/>
      <c r="F224" s="15"/>
      <c r="G224" s="50" t="s">
        <v>973</v>
      </c>
      <c r="H224" s="50"/>
      <c r="I224" s="10" t="s">
        <v>213</v>
      </c>
      <c r="J224" s="50">
        <v>6</v>
      </c>
      <c r="K224" s="50"/>
      <c r="L224" s="15"/>
      <c r="M224" s="50" t="s">
        <v>974</v>
      </c>
      <c r="N224" s="50"/>
      <c r="O224" s="10" t="s">
        <v>213</v>
      </c>
      <c r="P224" s="50" t="s">
        <v>219</v>
      </c>
      <c r="Q224" s="50"/>
      <c r="R224" s="15"/>
      <c r="S224" s="50" t="s">
        <v>219</v>
      </c>
      <c r="T224" s="50"/>
      <c r="U224" s="15"/>
      <c r="V224" s="50">
        <v>2</v>
      </c>
      <c r="W224" s="50"/>
      <c r="X224" s="15"/>
    </row>
    <row r="225" spans="1:24" ht="15.75" thickBot="1" x14ac:dyDescent="0.3">
      <c r="A225" s="13"/>
      <c r="B225" s="114" t="s">
        <v>414</v>
      </c>
      <c r="C225" s="21"/>
      <c r="D225" s="70">
        <v>1200</v>
      </c>
      <c r="E225" s="70"/>
      <c r="F225" s="21"/>
      <c r="G225" s="69" t="s">
        <v>219</v>
      </c>
      <c r="H225" s="69"/>
      <c r="I225" s="21"/>
      <c r="J225" s="69" t="s">
        <v>219</v>
      </c>
      <c r="K225" s="69"/>
      <c r="L225" s="21"/>
      <c r="M225" s="69" t="s">
        <v>975</v>
      </c>
      <c r="N225" s="69"/>
      <c r="O225" s="31" t="s">
        <v>213</v>
      </c>
      <c r="P225" s="69" t="s">
        <v>219</v>
      </c>
      <c r="Q225" s="69"/>
      <c r="R225" s="21"/>
      <c r="S225" s="69" t="s">
        <v>219</v>
      </c>
      <c r="T225" s="69"/>
      <c r="U225" s="21"/>
      <c r="V225" s="69">
        <v>800</v>
      </c>
      <c r="W225" s="69"/>
      <c r="X225" s="21"/>
    </row>
    <row r="226" spans="1:24" x14ac:dyDescent="0.25">
      <c r="A226" s="13"/>
      <c r="B226" s="98" t="s">
        <v>103</v>
      </c>
      <c r="C226" s="15"/>
      <c r="D226" s="71">
        <v>14844</v>
      </c>
      <c r="E226" s="71"/>
      <c r="F226" s="15"/>
      <c r="G226" s="106" t="s">
        <v>976</v>
      </c>
      <c r="H226" s="106"/>
      <c r="I226" s="10" t="s">
        <v>213</v>
      </c>
      <c r="J226" s="106">
        <v>471</v>
      </c>
      <c r="K226" s="106"/>
      <c r="L226" s="15"/>
      <c r="M226" s="106" t="s">
        <v>977</v>
      </c>
      <c r="N226" s="106"/>
      <c r="O226" s="10" t="s">
        <v>213</v>
      </c>
      <c r="P226" s="106" t="s">
        <v>219</v>
      </c>
      <c r="Q226" s="106"/>
      <c r="R226" s="15"/>
      <c r="S226" s="106" t="s">
        <v>219</v>
      </c>
      <c r="T226" s="106"/>
      <c r="U226" s="15"/>
      <c r="V226" s="71">
        <v>14134</v>
      </c>
      <c r="W226" s="71"/>
      <c r="X226" s="15"/>
    </row>
    <row r="227" spans="1:24" ht="15.75" thickBot="1" x14ac:dyDescent="0.3">
      <c r="A227" s="13"/>
      <c r="B227" s="99" t="s">
        <v>431</v>
      </c>
      <c r="C227" s="21"/>
      <c r="D227" s="70">
        <v>1380</v>
      </c>
      <c r="E227" s="70"/>
      <c r="F227" s="21"/>
      <c r="G227" s="69">
        <v>2</v>
      </c>
      <c r="H227" s="69"/>
      <c r="I227" s="21"/>
      <c r="J227" s="69">
        <v>107</v>
      </c>
      <c r="K227" s="69"/>
      <c r="L227" s="21"/>
      <c r="M227" s="69" t="s">
        <v>949</v>
      </c>
      <c r="N227" s="69"/>
      <c r="O227" s="31" t="s">
        <v>213</v>
      </c>
      <c r="P227" s="69" t="s">
        <v>219</v>
      </c>
      <c r="Q227" s="69"/>
      <c r="R227" s="21"/>
      <c r="S227" s="69" t="s">
        <v>219</v>
      </c>
      <c r="T227" s="69"/>
      <c r="U227" s="21"/>
      <c r="V227" s="70">
        <v>1478</v>
      </c>
      <c r="W227" s="70"/>
      <c r="X227" s="21"/>
    </row>
    <row r="228" spans="1:24" x14ac:dyDescent="0.25">
      <c r="A228" s="13"/>
      <c r="B228" s="56" t="s">
        <v>931</v>
      </c>
      <c r="C228" s="15"/>
      <c r="D228" s="71">
        <v>16224</v>
      </c>
      <c r="E228" s="71"/>
      <c r="F228" s="15"/>
      <c r="G228" s="106" t="s">
        <v>974</v>
      </c>
      <c r="H228" s="106"/>
      <c r="I228" s="10" t="s">
        <v>213</v>
      </c>
      <c r="J228" s="106">
        <v>578</v>
      </c>
      <c r="K228" s="106"/>
      <c r="L228" s="15"/>
      <c r="M228" s="106" t="s">
        <v>978</v>
      </c>
      <c r="N228" s="106"/>
      <c r="O228" s="10" t="s">
        <v>213</v>
      </c>
      <c r="P228" s="106" t="s">
        <v>219</v>
      </c>
      <c r="Q228" s="106"/>
      <c r="R228" s="15"/>
      <c r="S228" s="106" t="s">
        <v>219</v>
      </c>
      <c r="T228" s="106"/>
      <c r="U228" s="15"/>
      <c r="V228" s="71">
        <v>15612</v>
      </c>
      <c r="W228" s="71"/>
      <c r="X228" s="15"/>
    </row>
    <row r="229" spans="1:24" x14ac:dyDescent="0.25">
      <c r="A229" s="13"/>
      <c r="B229" s="57" t="s">
        <v>897</v>
      </c>
      <c r="C229" s="21"/>
      <c r="D229" s="43"/>
      <c r="E229" s="43"/>
      <c r="F229" s="21"/>
      <c r="G229" s="43"/>
      <c r="H229" s="43"/>
      <c r="I229" s="21"/>
      <c r="J229" s="43"/>
      <c r="K229" s="43"/>
      <c r="L229" s="21"/>
      <c r="M229" s="43"/>
      <c r="N229" s="43"/>
      <c r="O229" s="21"/>
      <c r="P229" s="43"/>
      <c r="Q229" s="43"/>
      <c r="R229" s="21"/>
      <c r="S229" s="43"/>
      <c r="T229" s="43"/>
      <c r="U229" s="21"/>
      <c r="V229" s="43"/>
      <c r="W229" s="43"/>
      <c r="X229" s="21"/>
    </row>
    <row r="230" spans="1:24" x14ac:dyDescent="0.25">
      <c r="A230" s="13"/>
      <c r="B230" s="98" t="s">
        <v>387</v>
      </c>
      <c r="C230" s="15"/>
      <c r="D230" s="41"/>
      <c r="E230" s="41"/>
      <c r="F230" s="15"/>
      <c r="G230" s="41"/>
      <c r="H230" s="41"/>
      <c r="I230" s="15"/>
      <c r="J230" s="41"/>
      <c r="K230" s="41"/>
      <c r="L230" s="15"/>
      <c r="M230" s="41"/>
      <c r="N230" s="41"/>
      <c r="O230" s="15"/>
      <c r="P230" s="41"/>
      <c r="Q230" s="41"/>
      <c r="R230" s="15"/>
      <c r="S230" s="41"/>
      <c r="T230" s="41"/>
      <c r="U230" s="15"/>
      <c r="V230" s="41"/>
      <c r="W230" s="41"/>
      <c r="X230" s="15"/>
    </row>
    <row r="231" spans="1:24" ht="15.75" thickBot="1" x14ac:dyDescent="0.3">
      <c r="A231" s="13"/>
      <c r="B231" s="114" t="s">
        <v>414</v>
      </c>
      <c r="C231" s="21"/>
      <c r="D231" s="70">
        <v>12192</v>
      </c>
      <c r="E231" s="70"/>
      <c r="F231" s="21"/>
      <c r="G231" s="69">
        <v>513</v>
      </c>
      <c r="H231" s="69"/>
      <c r="I231" s="21"/>
      <c r="J231" s="69" t="s">
        <v>951</v>
      </c>
      <c r="K231" s="69"/>
      <c r="L231" s="31" t="s">
        <v>213</v>
      </c>
      <c r="M231" s="69" t="s">
        <v>979</v>
      </c>
      <c r="N231" s="69"/>
      <c r="O231" s="31" t="s">
        <v>213</v>
      </c>
      <c r="P231" s="69" t="s">
        <v>219</v>
      </c>
      <c r="Q231" s="69"/>
      <c r="R231" s="21"/>
      <c r="S231" s="69" t="s">
        <v>219</v>
      </c>
      <c r="T231" s="69"/>
      <c r="U231" s="21"/>
      <c r="V231" s="70">
        <v>7663</v>
      </c>
      <c r="W231" s="70"/>
      <c r="X231" s="21"/>
    </row>
    <row r="232" spans="1:24" ht="15.75" thickBot="1" x14ac:dyDescent="0.3">
      <c r="A232" s="13"/>
      <c r="B232" s="25" t="s">
        <v>103</v>
      </c>
      <c r="C232" s="15"/>
      <c r="D232" s="73" t="s">
        <v>210</v>
      </c>
      <c r="E232" s="74">
        <v>28416</v>
      </c>
      <c r="F232" s="15"/>
      <c r="G232" s="73" t="s">
        <v>210</v>
      </c>
      <c r="H232" s="92">
        <v>364</v>
      </c>
      <c r="I232" s="15"/>
      <c r="J232" s="73" t="s">
        <v>210</v>
      </c>
      <c r="K232" s="92">
        <v>156</v>
      </c>
      <c r="L232" s="15"/>
      <c r="M232" s="73" t="s">
        <v>210</v>
      </c>
      <c r="N232" s="92" t="s">
        <v>980</v>
      </c>
      <c r="O232" s="10" t="s">
        <v>213</v>
      </c>
      <c r="P232" s="73" t="s">
        <v>210</v>
      </c>
      <c r="Q232" s="92" t="s">
        <v>219</v>
      </c>
      <c r="R232" s="15"/>
      <c r="S232" s="73" t="s">
        <v>210</v>
      </c>
      <c r="T232" s="92" t="s">
        <v>219</v>
      </c>
      <c r="U232" s="15"/>
      <c r="V232" s="73" t="s">
        <v>210</v>
      </c>
      <c r="W232" s="74">
        <v>23275</v>
      </c>
      <c r="X232" s="15"/>
    </row>
    <row r="233" spans="1:24" ht="15.75" thickTop="1" x14ac:dyDescent="0.25">
      <c r="A233" s="13"/>
      <c r="B233" s="83"/>
      <c r="C233" s="83"/>
      <c r="D233" s="83"/>
      <c r="E233" s="83"/>
      <c r="F233" s="83"/>
      <c r="G233" s="83"/>
      <c r="H233" s="83"/>
      <c r="I233" s="83"/>
      <c r="J233" s="83"/>
      <c r="K233" s="83"/>
      <c r="L233" s="83"/>
      <c r="M233" s="83"/>
      <c r="N233" s="83"/>
      <c r="O233" s="83"/>
      <c r="P233" s="83"/>
      <c r="Q233" s="83"/>
      <c r="R233" s="83"/>
      <c r="S233" s="83"/>
      <c r="T233" s="83"/>
      <c r="U233" s="83"/>
      <c r="V233" s="83"/>
      <c r="W233" s="83"/>
      <c r="X233" s="83"/>
    </row>
    <row r="234" spans="1:24" x14ac:dyDescent="0.25">
      <c r="A234" s="13"/>
      <c r="B234" s="85" t="s">
        <v>981</v>
      </c>
      <c r="C234" s="85"/>
      <c r="D234" s="85"/>
      <c r="E234" s="85"/>
      <c r="F234" s="85"/>
      <c r="G234" s="85"/>
      <c r="H234" s="85"/>
      <c r="I234" s="85"/>
      <c r="J234" s="85"/>
      <c r="K234" s="85"/>
      <c r="L234" s="85"/>
      <c r="M234" s="85"/>
      <c r="N234" s="85"/>
      <c r="O234" s="85"/>
      <c r="P234" s="85"/>
      <c r="Q234" s="85"/>
      <c r="R234" s="85"/>
      <c r="S234" s="85"/>
      <c r="T234" s="85"/>
      <c r="U234" s="85"/>
      <c r="V234" s="85"/>
      <c r="W234" s="85"/>
      <c r="X234" s="85"/>
    </row>
    <row r="235" spans="1:24" x14ac:dyDescent="0.25">
      <c r="A235" s="13"/>
      <c r="B235" s="83"/>
      <c r="C235" s="83"/>
      <c r="D235" s="83"/>
      <c r="E235" s="83"/>
      <c r="F235" s="83"/>
      <c r="G235" s="83"/>
      <c r="H235" s="83"/>
      <c r="I235" s="83"/>
      <c r="J235" s="83"/>
      <c r="K235" s="83"/>
      <c r="L235" s="83"/>
      <c r="M235" s="83"/>
      <c r="N235" s="83"/>
      <c r="O235" s="83"/>
      <c r="P235" s="83"/>
      <c r="Q235" s="83"/>
      <c r="R235" s="83"/>
      <c r="S235" s="83"/>
      <c r="T235" s="83"/>
      <c r="U235" s="83"/>
      <c r="V235" s="83"/>
      <c r="W235" s="83"/>
      <c r="X235" s="83"/>
    </row>
    <row r="236" spans="1:24" x14ac:dyDescent="0.25">
      <c r="A236" s="13"/>
      <c r="B236" s="83" t="s">
        <v>982</v>
      </c>
      <c r="C236" s="83"/>
      <c r="D236" s="83"/>
      <c r="E236" s="83"/>
      <c r="F236" s="83"/>
      <c r="G236" s="83"/>
      <c r="H236" s="83"/>
      <c r="I236" s="83"/>
      <c r="J236" s="83"/>
      <c r="K236" s="83"/>
      <c r="L236" s="83"/>
      <c r="M236" s="83"/>
      <c r="N236" s="83"/>
      <c r="O236" s="83"/>
      <c r="P236" s="83"/>
      <c r="Q236" s="83"/>
      <c r="R236" s="83"/>
      <c r="S236" s="83"/>
      <c r="T236" s="83"/>
      <c r="U236" s="83"/>
      <c r="V236" s="83"/>
      <c r="W236" s="83"/>
      <c r="X236" s="83"/>
    </row>
    <row r="237" spans="1:24" x14ac:dyDescent="0.25">
      <c r="A237" s="13"/>
      <c r="B237" s="83"/>
      <c r="C237" s="83"/>
      <c r="D237" s="83"/>
      <c r="E237" s="83"/>
      <c r="F237" s="83"/>
      <c r="G237" s="83"/>
      <c r="H237" s="83"/>
      <c r="I237" s="83"/>
      <c r="J237" s="83"/>
      <c r="K237" s="83"/>
      <c r="L237" s="83"/>
      <c r="M237" s="83"/>
      <c r="N237" s="83"/>
      <c r="O237" s="83"/>
      <c r="P237" s="83"/>
      <c r="Q237" s="83"/>
      <c r="R237" s="83"/>
      <c r="S237" s="83"/>
      <c r="T237" s="83"/>
      <c r="U237" s="83"/>
      <c r="V237" s="83"/>
      <c r="W237" s="83"/>
      <c r="X237" s="83"/>
    </row>
    <row r="238" spans="1:24" ht="25.5" customHeight="1" x14ac:dyDescent="0.25">
      <c r="A238" s="13"/>
      <c r="B238" s="83" t="s">
        <v>983</v>
      </c>
      <c r="C238" s="83"/>
      <c r="D238" s="83"/>
      <c r="E238" s="83"/>
      <c r="F238" s="83"/>
      <c r="G238" s="83"/>
      <c r="H238" s="83"/>
      <c r="I238" s="83"/>
      <c r="J238" s="83"/>
      <c r="K238" s="83"/>
      <c r="L238" s="83"/>
      <c r="M238" s="83"/>
      <c r="N238" s="83"/>
      <c r="O238" s="83"/>
      <c r="P238" s="83"/>
      <c r="Q238" s="83"/>
      <c r="R238" s="83"/>
      <c r="S238" s="83"/>
      <c r="T238" s="83"/>
      <c r="U238" s="83"/>
      <c r="V238" s="83"/>
      <c r="W238" s="83"/>
      <c r="X238" s="83"/>
    </row>
    <row r="239" spans="1:24" x14ac:dyDescent="0.25">
      <c r="A239" s="13"/>
      <c r="B239" s="83"/>
      <c r="C239" s="83"/>
      <c r="D239" s="83"/>
      <c r="E239" s="83"/>
      <c r="F239" s="83"/>
      <c r="G239" s="83"/>
      <c r="H239" s="83"/>
      <c r="I239" s="83"/>
      <c r="J239" s="83"/>
      <c r="K239" s="83"/>
      <c r="L239" s="83"/>
      <c r="M239" s="83"/>
      <c r="N239" s="83"/>
      <c r="O239" s="83"/>
      <c r="P239" s="83"/>
      <c r="Q239" s="83"/>
      <c r="R239" s="83"/>
      <c r="S239" s="83"/>
      <c r="T239" s="83"/>
      <c r="U239" s="83"/>
      <c r="V239" s="83"/>
      <c r="W239" s="83"/>
      <c r="X239" s="83"/>
    </row>
    <row r="240" spans="1:24" x14ac:dyDescent="0.25">
      <c r="A240" s="13"/>
      <c r="B240" s="83" t="s">
        <v>984</v>
      </c>
      <c r="C240" s="83"/>
      <c r="D240" s="83"/>
      <c r="E240" s="83"/>
      <c r="F240" s="83"/>
      <c r="G240" s="83"/>
      <c r="H240" s="83"/>
      <c r="I240" s="83"/>
      <c r="J240" s="83"/>
      <c r="K240" s="83"/>
      <c r="L240" s="83"/>
      <c r="M240" s="83"/>
      <c r="N240" s="83"/>
      <c r="O240" s="83"/>
      <c r="P240" s="83"/>
      <c r="Q240" s="83"/>
      <c r="R240" s="83"/>
      <c r="S240" s="83"/>
      <c r="T240" s="83"/>
      <c r="U240" s="83"/>
      <c r="V240" s="83"/>
      <c r="W240" s="83"/>
      <c r="X240" s="83"/>
    </row>
    <row r="241" spans="1:24" x14ac:dyDescent="0.25">
      <c r="A241" s="13"/>
      <c r="B241" s="83"/>
      <c r="C241" s="83"/>
      <c r="D241" s="83"/>
      <c r="E241" s="83"/>
      <c r="F241" s="83"/>
      <c r="G241" s="83"/>
      <c r="H241" s="83"/>
      <c r="I241" s="83"/>
      <c r="J241" s="83"/>
      <c r="K241" s="83"/>
      <c r="L241" s="83"/>
      <c r="M241" s="83"/>
      <c r="N241" s="83"/>
      <c r="O241" s="83"/>
      <c r="P241" s="83"/>
      <c r="Q241" s="83"/>
      <c r="R241" s="83"/>
      <c r="S241" s="83"/>
      <c r="T241" s="83"/>
      <c r="U241" s="83"/>
      <c r="V241" s="83"/>
      <c r="W241" s="83"/>
      <c r="X241" s="83"/>
    </row>
    <row r="242" spans="1:24" ht="15.75" thickBot="1" x14ac:dyDescent="0.3">
      <c r="A242" s="13"/>
      <c r="B242" s="15"/>
      <c r="C242" s="16"/>
      <c r="D242" s="16"/>
      <c r="E242" s="16"/>
      <c r="F242" s="16"/>
      <c r="G242" s="16"/>
      <c r="H242" s="40" t="s">
        <v>985</v>
      </c>
      <c r="I242" s="40"/>
      <c r="J242" s="40"/>
      <c r="K242" s="16"/>
    </row>
    <row r="243" spans="1:24" ht="15.75" thickBot="1" x14ac:dyDescent="0.3">
      <c r="A243" s="13"/>
      <c r="B243" s="15"/>
      <c r="C243" s="16"/>
      <c r="D243" s="18" t="s">
        <v>986</v>
      </c>
      <c r="E243" s="16"/>
      <c r="F243" s="18" t="s">
        <v>987</v>
      </c>
      <c r="G243" s="16"/>
      <c r="H243" s="18" t="s">
        <v>456</v>
      </c>
      <c r="I243" s="107"/>
      <c r="J243" s="165" t="s">
        <v>988</v>
      </c>
      <c r="K243" s="16"/>
    </row>
    <row r="244" spans="1:24" x14ac:dyDescent="0.25">
      <c r="A244" s="13"/>
      <c r="B244" s="22" t="s">
        <v>392</v>
      </c>
      <c r="C244" s="21"/>
      <c r="D244" s="31" t="s">
        <v>989</v>
      </c>
      <c r="E244" s="21"/>
      <c r="F244" s="31" t="s">
        <v>990</v>
      </c>
      <c r="G244" s="21"/>
      <c r="H244" s="170" t="s">
        <v>991</v>
      </c>
      <c r="I244" s="21"/>
      <c r="J244" s="170" t="s">
        <v>992</v>
      </c>
      <c r="K244" s="21"/>
    </row>
    <row r="245" spans="1:24" x14ac:dyDescent="0.25">
      <c r="A245" s="13"/>
      <c r="B245" s="72"/>
      <c r="C245" s="15"/>
      <c r="D245" s="15"/>
      <c r="E245" s="15"/>
      <c r="F245" s="15"/>
      <c r="G245" s="15"/>
      <c r="H245" s="16"/>
      <c r="I245" s="15"/>
      <c r="J245" s="16"/>
      <c r="K245" s="15"/>
    </row>
    <row r="246" spans="1:24" ht="39" x14ac:dyDescent="0.25">
      <c r="A246" s="13"/>
      <c r="B246" s="22" t="s">
        <v>431</v>
      </c>
      <c r="C246" s="21"/>
      <c r="D246" s="31" t="s">
        <v>993</v>
      </c>
      <c r="E246" s="21"/>
      <c r="F246" s="31" t="s">
        <v>994</v>
      </c>
      <c r="G246" s="21"/>
      <c r="H246" s="170" t="s">
        <v>995</v>
      </c>
      <c r="I246" s="21"/>
      <c r="J246" s="170" t="s">
        <v>995</v>
      </c>
      <c r="K246" s="21"/>
    </row>
    <row r="247" spans="1:24" x14ac:dyDescent="0.25">
      <c r="A247" s="13"/>
      <c r="B247" s="83"/>
      <c r="C247" s="83"/>
      <c r="D247" s="83"/>
      <c r="E247" s="83"/>
      <c r="F247" s="83"/>
      <c r="G247" s="83"/>
      <c r="H247" s="83"/>
      <c r="I247" s="83"/>
      <c r="J247" s="83"/>
      <c r="K247" s="83"/>
      <c r="L247" s="83"/>
      <c r="M247" s="83"/>
      <c r="N247" s="83"/>
      <c r="O247" s="83"/>
      <c r="P247" s="83"/>
      <c r="Q247" s="83"/>
      <c r="R247" s="83"/>
      <c r="S247" s="83"/>
      <c r="T247" s="83"/>
      <c r="U247" s="83"/>
      <c r="V247" s="83"/>
      <c r="W247" s="83"/>
      <c r="X247" s="83"/>
    </row>
    <row r="248" spans="1:24" x14ac:dyDescent="0.25">
      <c r="A248" s="13"/>
      <c r="B248" s="85" t="s">
        <v>996</v>
      </c>
      <c r="C248" s="85"/>
      <c r="D248" s="85"/>
      <c r="E248" s="85"/>
      <c r="F248" s="85"/>
      <c r="G248" s="85"/>
      <c r="H248" s="85"/>
      <c r="I248" s="85"/>
      <c r="J248" s="85"/>
      <c r="K248" s="85"/>
      <c r="L248" s="85"/>
      <c r="M248" s="85"/>
      <c r="N248" s="85"/>
      <c r="O248" s="85"/>
      <c r="P248" s="85"/>
      <c r="Q248" s="85"/>
      <c r="R248" s="85"/>
      <c r="S248" s="85"/>
      <c r="T248" s="85"/>
      <c r="U248" s="85"/>
      <c r="V248" s="85"/>
      <c r="W248" s="85"/>
      <c r="X248" s="85"/>
    </row>
    <row r="249" spans="1:24" x14ac:dyDescent="0.25">
      <c r="A249" s="13"/>
      <c r="B249" s="83"/>
      <c r="C249" s="83"/>
      <c r="D249" s="83"/>
      <c r="E249" s="83"/>
      <c r="F249" s="83"/>
      <c r="G249" s="83"/>
      <c r="H249" s="83"/>
      <c r="I249" s="83"/>
      <c r="J249" s="83"/>
      <c r="K249" s="83"/>
      <c r="L249" s="83"/>
      <c r="M249" s="83"/>
      <c r="N249" s="83"/>
      <c r="O249" s="83"/>
      <c r="P249" s="83"/>
      <c r="Q249" s="83"/>
      <c r="R249" s="83"/>
      <c r="S249" s="83"/>
      <c r="T249" s="83"/>
      <c r="U249" s="83"/>
      <c r="V249" s="83"/>
      <c r="W249" s="83"/>
      <c r="X249" s="83"/>
    </row>
    <row r="250" spans="1:24" x14ac:dyDescent="0.25">
      <c r="A250" s="13"/>
      <c r="B250" s="85" t="s">
        <v>997</v>
      </c>
      <c r="C250" s="85"/>
      <c r="D250" s="85"/>
      <c r="E250" s="85"/>
      <c r="F250" s="85"/>
      <c r="G250" s="85"/>
      <c r="H250" s="85"/>
      <c r="I250" s="85"/>
      <c r="J250" s="85"/>
      <c r="K250" s="85"/>
      <c r="L250" s="85"/>
      <c r="M250" s="85"/>
      <c r="N250" s="85"/>
      <c r="O250" s="85"/>
      <c r="P250" s="85"/>
      <c r="Q250" s="85"/>
      <c r="R250" s="85"/>
      <c r="S250" s="85"/>
      <c r="T250" s="85"/>
      <c r="U250" s="85"/>
      <c r="V250" s="85"/>
      <c r="W250" s="85"/>
      <c r="X250" s="85"/>
    </row>
    <row r="251" spans="1:24" x14ac:dyDescent="0.25">
      <c r="A251" s="13"/>
      <c r="B251" s="83"/>
      <c r="C251" s="83"/>
      <c r="D251" s="83"/>
      <c r="E251" s="83"/>
      <c r="F251" s="83"/>
      <c r="G251" s="83"/>
      <c r="H251" s="83"/>
      <c r="I251" s="83"/>
      <c r="J251" s="83"/>
      <c r="K251" s="83"/>
      <c r="L251" s="83"/>
      <c r="M251" s="83"/>
      <c r="N251" s="83"/>
      <c r="O251" s="83"/>
      <c r="P251" s="83"/>
      <c r="Q251" s="83"/>
      <c r="R251" s="83"/>
      <c r="S251" s="83"/>
      <c r="T251" s="83"/>
      <c r="U251" s="83"/>
      <c r="V251" s="83"/>
      <c r="W251" s="83"/>
      <c r="X251" s="83"/>
    </row>
    <row r="252" spans="1:24" x14ac:dyDescent="0.25">
      <c r="A252" s="13"/>
      <c r="B252" s="83" t="s">
        <v>998</v>
      </c>
      <c r="C252" s="83"/>
      <c r="D252" s="83"/>
      <c r="E252" s="83"/>
      <c r="F252" s="83"/>
      <c r="G252" s="83"/>
      <c r="H252" s="83"/>
      <c r="I252" s="83"/>
      <c r="J252" s="83"/>
      <c r="K252" s="83"/>
      <c r="L252" s="83"/>
      <c r="M252" s="83"/>
      <c r="N252" s="83"/>
      <c r="O252" s="83"/>
      <c r="P252" s="83"/>
      <c r="Q252" s="83"/>
      <c r="R252" s="83"/>
      <c r="S252" s="83"/>
      <c r="T252" s="83"/>
      <c r="U252" s="83"/>
      <c r="V252" s="83"/>
      <c r="W252" s="83"/>
      <c r="X252" s="83"/>
    </row>
    <row r="253" spans="1:24" x14ac:dyDescent="0.25">
      <c r="A253" s="13"/>
      <c r="B253" s="83"/>
      <c r="C253" s="83"/>
      <c r="D253" s="83"/>
      <c r="E253" s="83"/>
      <c r="F253" s="83"/>
      <c r="G253" s="83"/>
      <c r="H253" s="83"/>
      <c r="I253" s="83"/>
      <c r="J253" s="83"/>
      <c r="K253" s="83"/>
      <c r="L253" s="83"/>
      <c r="M253" s="83"/>
      <c r="N253" s="83"/>
      <c r="O253" s="83"/>
      <c r="P253" s="83"/>
      <c r="Q253" s="83"/>
      <c r="R253" s="83"/>
      <c r="S253" s="83"/>
      <c r="T253" s="83"/>
      <c r="U253" s="83"/>
      <c r="V253" s="83"/>
      <c r="W253" s="83"/>
      <c r="X253" s="83"/>
    </row>
    <row r="254" spans="1:24" ht="25.5" customHeight="1" x14ac:dyDescent="0.25">
      <c r="A254" s="13"/>
      <c r="B254" s="83" t="s">
        <v>999</v>
      </c>
      <c r="C254" s="83"/>
      <c r="D254" s="83"/>
      <c r="E254" s="83"/>
      <c r="F254" s="83"/>
      <c r="G254" s="83"/>
      <c r="H254" s="83"/>
      <c r="I254" s="83"/>
      <c r="J254" s="83"/>
      <c r="K254" s="83"/>
      <c r="L254" s="83"/>
      <c r="M254" s="83"/>
      <c r="N254" s="83"/>
      <c r="O254" s="83"/>
      <c r="P254" s="83"/>
      <c r="Q254" s="83"/>
      <c r="R254" s="83"/>
      <c r="S254" s="83"/>
      <c r="T254" s="83"/>
      <c r="U254" s="83"/>
      <c r="V254" s="83"/>
      <c r="W254" s="83"/>
      <c r="X254" s="83"/>
    </row>
    <row r="255" spans="1:24" x14ac:dyDescent="0.25">
      <c r="A255" s="13"/>
      <c r="B255" s="83"/>
      <c r="C255" s="83"/>
      <c r="D255" s="83"/>
      <c r="E255" s="83"/>
      <c r="F255" s="83"/>
      <c r="G255" s="83"/>
      <c r="H255" s="83"/>
      <c r="I255" s="83"/>
      <c r="J255" s="83"/>
      <c r="K255" s="83"/>
      <c r="L255" s="83"/>
      <c r="M255" s="83"/>
      <c r="N255" s="83"/>
      <c r="O255" s="83"/>
      <c r="P255" s="83"/>
      <c r="Q255" s="83"/>
      <c r="R255" s="83"/>
      <c r="S255" s="83"/>
      <c r="T255" s="83"/>
      <c r="U255" s="83"/>
      <c r="V255" s="83"/>
      <c r="W255" s="83"/>
      <c r="X255" s="83"/>
    </row>
    <row r="256" spans="1:24" x14ac:dyDescent="0.25">
      <c r="A256" s="13"/>
      <c r="B256" s="82" t="s">
        <v>1000</v>
      </c>
      <c r="C256" s="82"/>
      <c r="D256" s="82"/>
      <c r="E256" s="82"/>
      <c r="F256" s="82"/>
      <c r="G256" s="82"/>
      <c r="H256" s="82"/>
      <c r="I256" s="82"/>
      <c r="J256" s="82"/>
      <c r="K256" s="82"/>
      <c r="L256" s="82"/>
      <c r="M256" s="82"/>
      <c r="N256" s="82"/>
      <c r="O256" s="82"/>
      <c r="P256" s="82"/>
      <c r="Q256" s="82"/>
      <c r="R256" s="82"/>
      <c r="S256" s="82"/>
      <c r="T256" s="82"/>
      <c r="U256" s="82"/>
      <c r="V256" s="82"/>
      <c r="W256" s="82"/>
      <c r="X256" s="82"/>
    </row>
    <row r="257" spans="1:24" x14ac:dyDescent="0.25">
      <c r="A257" s="13"/>
      <c r="B257" s="83"/>
      <c r="C257" s="83"/>
      <c r="D257" s="83"/>
      <c r="E257" s="83"/>
      <c r="F257" s="83"/>
      <c r="G257" s="83"/>
      <c r="H257" s="83"/>
      <c r="I257" s="83"/>
      <c r="J257" s="83"/>
      <c r="K257" s="83"/>
      <c r="L257" s="83"/>
      <c r="M257" s="83"/>
      <c r="N257" s="83"/>
      <c r="O257" s="83"/>
      <c r="P257" s="83"/>
      <c r="Q257" s="83"/>
      <c r="R257" s="83"/>
      <c r="S257" s="83"/>
      <c r="T257" s="83"/>
      <c r="U257" s="83"/>
      <c r="V257" s="83"/>
      <c r="W257" s="83"/>
      <c r="X257" s="83"/>
    </row>
    <row r="258" spans="1:24" x14ac:dyDescent="0.25">
      <c r="A258" s="13"/>
      <c r="B258" s="83" t="s">
        <v>1001</v>
      </c>
      <c r="C258" s="83"/>
      <c r="D258" s="83"/>
      <c r="E258" s="83"/>
      <c r="F258" s="83"/>
      <c r="G258" s="83"/>
      <c r="H258" s="83"/>
      <c r="I258" s="83"/>
      <c r="J258" s="83"/>
      <c r="K258" s="83"/>
      <c r="L258" s="83"/>
      <c r="M258" s="83"/>
      <c r="N258" s="83"/>
      <c r="O258" s="83"/>
      <c r="P258" s="83"/>
      <c r="Q258" s="83"/>
      <c r="R258" s="83"/>
      <c r="S258" s="83"/>
      <c r="T258" s="83"/>
      <c r="U258" s="83"/>
      <c r="V258" s="83"/>
      <c r="W258" s="83"/>
      <c r="X258" s="83"/>
    </row>
    <row r="259" spans="1:24" x14ac:dyDescent="0.25">
      <c r="A259" s="13"/>
      <c r="B259" s="83"/>
      <c r="C259" s="83"/>
      <c r="D259" s="83"/>
      <c r="E259" s="83"/>
      <c r="F259" s="83"/>
      <c r="G259" s="83"/>
      <c r="H259" s="83"/>
      <c r="I259" s="83"/>
      <c r="J259" s="83"/>
      <c r="K259" s="83"/>
      <c r="L259" s="83"/>
      <c r="M259" s="83"/>
      <c r="N259" s="83"/>
      <c r="O259" s="83"/>
      <c r="P259" s="83"/>
      <c r="Q259" s="83"/>
      <c r="R259" s="83"/>
      <c r="S259" s="83"/>
      <c r="T259" s="83"/>
      <c r="U259" s="83"/>
      <c r="V259" s="83"/>
      <c r="W259" s="83"/>
      <c r="X259" s="83"/>
    </row>
    <row r="260" spans="1:24" x14ac:dyDescent="0.25">
      <c r="A260" s="13"/>
      <c r="B260" s="83" t="s">
        <v>1002</v>
      </c>
      <c r="C260" s="83"/>
      <c r="D260" s="83"/>
      <c r="E260" s="83"/>
      <c r="F260" s="83"/>
      <c r="G260" s="83"/>
      <c r="H260" s="83"/>
      <c r="I260" s="83"/>
      <c r="J260" s="83"/>
      <c r="K260" s="83"/>
      <c r="L260" s="83"/>
      <c r="M260" s="83"/>
      <c r="N260" s="83"/>
      <c r="O260" s="83"/>
      <c r="P260" s="83"/>
      <c r="Q260" s="83"/>
      <c r="R260" s="83"/>
      <c r="S260" s="83"/>
      <c r="T260" s="83"/>
      <c r="U260" s="83"/>
      <c r="V260" s="83"/>
      <c r="W260" s="83"/>
      <c r="X260" s="83"/>
    </row>
    <row r="261" spans="1:24" x14ac:dyDescent="0.25">
      <c r="A261" s="13"/>
      <c r="B261" s="83"/>
      <c r="C261" s="83"/>
      <c r="D261" s="83"/>
      <c r="E261" s="83"/>
      <c r="F261" s="83"/>
      <c r="G261" s="83"/>
      <c r="H261" s="83"/>
      <c r="I261" s="83"/>
      <c r="J261" s="83"/>
      <c r="K261" s="83"/>
      <c r="L261" s="83"/>
      <c r="M261" s="83"/>
      <c r="N261" s="83"/>
      <c r="O261" s="83"/>
      <c r="P261" s="83"/>
      <c r="Q261" s="83"/>
      <c r="R261" s="83"/>
      <c r="S261" s="83"/>
      <c r="T261" s="83"/>
      <c r="U261" s="83"/>
      <c r="V261" s="83"/>
      <c r="W261" s="83"/>
      <c r="X261" s="83"/>
    </row>
    <row r="262" spans="1:24" ht="15.75" thickBot="1" x14ac:dyDescent="0.3">
      <c r="A262" s="13"/>
      <c r="B262" s="15"/>
      <c r="C262" s="16"/>
      <c r="D262" s="40" t="s">
        <v>878</v>
      </c>
      <c r="E262" s="40"/>
      <c r="F262" s="40"/>
      <c r="G262" s="40"/>
      <c r="H262" s="40"/>
      <c r="I262" s="40"/>
      <c r="J262" s="40"/>
      <c r="K262" s="40"/>
      <c r="L262" s="16"/>
      <c r="M262" s="39"/>
      <c r="N262" s="39"/>
      <c r="O262" s="16"/>
    </row>
    <row r="263" spans="1:24" ht="15.75" thickBot="1" x14ac:dyDescent="0.3">
      <c r="A263" s="13"/>
      <c r="B263" s="17" t="s">
        <v>204</v>
      </c>
      <c r="C263" s="16"/>
      <c r="D263" s="167" t="s">
        <v>880</v>
      </c>
      <c r="E263" s="167"/>
      <c r="F263" s="16"/>
      <c r="G263" s="167" t="s">
        <v>881</v>
      </c>
      <c r="H263" s="167"/>
      <c r="I263" s="16"/>
      <c r="J263" s="167" t="s">
        <v>882</v>
      </c>
      <c r="K263" s="167"/>
      <c r="L263" s="16"/>
      <c r="M263" s="40" t="s">
        <v>103</v>
      </c>
      <c r="N263" s="40"/>
      <c r="O263" s="16"/>
    </row>
    <row r="264" spans="1:24" x14ac:dyDescent="0.25">
      <c r="A264" s="13"/>
      <c r="B264" s="19"/>
      <c r="C264" s="15"/>
      <c r="D264" s="42"/>
      <c r="E264" s="42"/>
      <c r="F264" s="15"/>
      <c r="G264" s="42"/>
      <c r="H264" s="42"/>
      <c r="I264" s="15"/>
      <c r="J264" s="42"/>
      <c r="K264" s="42"/>
      <c r="L264" s="15"/>
      <c r="M264" s="42"/>
      <c r="N264" s="42"/>
      <c r="O264" s="15"/>
    </row>
    <row r="265" spans="1:24" x14ac:dyDescent="0.25">
      <c r="A265" s="13"/>
      <c r="B265" s="20" t="s">
        <v>208</v>
      </c>
      <c r="C265" s="21"/>
      <c r="D265" s="43"/>
      <c r="E265" s="43"/>
      <c r="F265" s="21"/>
      <c r="G265" s="43"/>
      <c r="H265" s="43"/>
      <c r="I265" s="21"/>
      <c r="J265" s="43"/>
      <c r="K265" s="43"/>
      <c r="L265" s="21"/>
      <c r="M265" s="43"/>
      <c r="N265" s="43"/>
      <c r="O265" s="21"/>
    </row>
    <row r="266" spans="1:24" x14ac:dyDescent="0.25">
      <c r="A266" s="13"/>
      <c r="B266" s="19"/>
      <c r="C266" s="15"/>
      <c r="D266" s="41"/>
      <c r="E266" s="41"/>
      <c r="F266" s="15"/>
      <c r="G266" s="41"/>
      <c r="H266" s="41"/>
      <c r="I266" s="15"/>
      <c r="J266" s="41"/>
      <c r="K266" s="41"/>
      <c r="L266" s="15"/>
      <c r="M266" s="41"/>
      <c r="N266" s="41"/>
      <c r="O266" s="15"/>
    </row>
    <row r="267" spans="1:24" x14ac:dyDescent="0.25">
      <c r="A267" s="13"/>
      <c r="B267" s="20" t="s">
        <v>28</v>
      </c>
      <c r="C267" s="21"/>
      <c r="D267" s="43"/>
      <c r="E267" s="43"/>
      <c r="F267" s="21"/>
      <c r="G267" s="43"/>
      <c r="H267" s="43"/>
      <c r="I267" s="21"/>
      <c r="J267" s="43"/>
      <c r="K267" s="43"/>
      <c r="L267" s="21"/>
      <c r="M267" s="43"/>
      <c r="N267" s="43"/>
      <c r="O267" s="21"/>
    </row>
    <row r="268" spans="1:24" x14ac:dyDescent="0.25">
      <c r="A268" s="13"/>
      <c r="B268" s="25" t="s">
        <v>1003</v>
      </c>
      <c r="C268" s="15"/>
      <c r="D268" s="9" t="s">
        <v>210</v>
      </c>
      <c r="E268" s="26" t="s">
        <v>219</v>
      </c>
      <c r="F268" s="15"/>
      <c r="G268" s="9" t="s">
        <v>210</v>
      </c>
      <c r="H268" s="26" t="s">
        <v>219</v>
      </c>
      <c r="I268" s="15"/>
      <c r="J268" s="9" t="s">
        <v>210</v>
      </c>
      <c r="K268" s="28">
        <v>46466</v>
      </c>
      <c r="L268" s="15"/>
      <c r="M268" s="9" t="s">
        <v>210</v>
      </c>
      <c r="N268" s="28">
        <v>46466</v>
      </c>
      <c r="O268" s="15"/>
    </row>
    <row r="269" spans="1:24" ht="15.75" thickBot="1" x14ac:dyDescent="0.3">
      <c r="A269" s="13"/>
      <c r="B269" s="22" t="s">
        <v>884</v>
      </c>
      <c r="C269" s="21"/>
      <c r="D269" s="75" t="s">
        <v>219</v>
      </c>
      <c r="E269" s="75"/>
      <c r="F269" s="21"/>
      <c r="G269" s="75" t="s">
        <v>219</v>
      </c>
      <c r="H269" s="75"/>
      <c r="I269" s="21"/>
      <c r="J269" s="66">
        <v>10076</v>
      </c>
      <c r="K269" s="66"/>
      <c r="L269" s="21"/>
      <c r="M269" s="66">
        <v>10076</v>
      </c>
      <c r="N269" s="66"/>
      <c r="O269" s="21"/>
    </row>
    <row r="270" spans="1:24" ht="15.75" thickBot="1" x14ac:dyDescent="0.3">
      <c r="A270" s="13"/>
      <c r="B270" s="25" t="s">
        <v>103</v>
      </c>
      <c r="C270" s="15"/>
      <c r="D270" s="59" t="s">
        <v>210</v>
      </c>
      <c r="E270" s="102" t="s">
        <v>219</v>
      </c>
      <c r="F270" s="15"/>
      <c r="G270" s="59" t="s">
        <v>210</v>
      </c>
      <c r="H270" s="102" t="s">
        <v>219</v>
      </c>
      <c r="I270" s="15"/>
      <c r="J270" s="59" t="s">
        <v>210</v>
      </c>
      <c r="K270" s="60">
        <v>56542</v>
      </c>
      <c r="L270" s="15"/>
      <c r="M270" s="59" t="s">
        <v>210</v>
      </c>
      <c r="N270" s="60">
        <v>56542</v>
      </c>
      <c r="O270" s="15"/>
    </row>
    <row r="271" spans="1:24" ht="15.75" thickTop="1" x14ac:dyDescent="0.25">
      <c r="A271" s="13"/>
      <c r="B271" s="61"/>
      <c r="C271" s="21"/>
      <c r="D271" s="67"/>
      <c r="E271" s="67"/>
      <c r="F271" s="21"/>
      <c r="G271" s="67"/>
      <c r="H271" s="67"/>
      <c r="I271" s="21"/>
      <c r="J271" s="67"/>
      <c r="K271" s="67"/>
      <c r="L271" s="21"/>
      <c r="M271" s="67"/>
      <c r="N271" s="67"/>
      <c r="O271" s="21"/>
    </row>
    <row r="272" spans="1:24" x14ac:dyDescent="0.25">
      <c r="A272" s="13"/>
      <c r="B272" s="62" t="s">
        <v>220</v>
      </c>
      <c r="C272" s="15"/>
      <c r="D272" s="41"/>
      <c r="E272" s="41"/>
      <c r="F272" s="15"/>
      <c r="G272" s="41"/>
      <c r="H272" s="41"/>
      <c r="I272" s="15"/>
      <c r="J272" s="41"/>
      <c r="K272" s="41"/>
      <c r="L272" s="15"/>
      <c r="M272" s="41"/>
      <c r="N272" s="41"/>
      <c r="O272" s="15"/>
    </row>
    <row r="273" spans="1:24" x14ac:dyDescent="0.25">
      <c r="A273" s="13"/>
      <c r="B273" s="61"/>
      <c r="C273" s="21"/>
      <c r="D273" s="43"/>
      <c r="E273" s="43"/>
      <c r="F273" s="21"/>
      <c r="G273" s="43"/>
      <c r="H273" s="43"/>
      <c r="I273" s="21"/>
      <c r="J273" s="43"/>
      <c r="K273" s="43"/>
      <c r="L273" s="21"/>
      <c r="M273" s="43"/>
      <c r="N273" s="43"/>
      <c r="O273" s="21"/>
    </row>
    <row r="274" spans="1:24" x14ac:dyDescent="0.25">
      <c r="A274" s="13"/>
      <c r="B274" s="62" t="s">
        <v>28</v>
      </c>
      <c r="C274" s="15"/>
      <c r="D274" s="41"/>
      <c r="E274" s="41"/>
      <c r="F274" s="15"/>
      <c r="G274" s="41"/>
      <c r="H274" s="41"/>
      <c r="I274" s="15"/>
      <c r="J274" s="41"/>
      <c r="K274" s="41"/>
      <c r="L274" s="15"/>
      <c r="M274" s="41"/>
      <c r="N274" s="41"/>
      <c r="O274" s="15"/>
    </row>
    <row r="275" spans="1:24" x14ac:dyDescent="0.25">
      <c r="A275" s="13"/>
      <c r="B275" s="22" t="s">
        <v>1003</v>
      </c>
      <c r="C275" s="21"/>
      <c r="D275" s="31" t="s">
        <v>210</v>
      </c>
      <c r="E275" s="34" t="s">
        <v>219</v>
      </c>
      <c r="F275" s="21"/>
      <c r="G275" s="31" t="s">
        <v>210</v>
      </c>
      <c r="H275" s="34" t="s">
        <v>219</v>
      </c>
      <c r="I275" s="21"/>
      <c r="J275" s="31" t="s">
        <v>210</v>
      </c>
      <c r="K275" s="32">
        <v>71469</v>
      </c>
      <c r="L275" s="21"/>
      <c r="M275" s="31" t="s">
        <v>210</v>
      </c>
      <c r="N275" s="32">
        <v>71469</v>
      </c>
      <c r="O275" s="21"/>
    </row>
    <row r="276" spans="1:24" ht="15.75" thickBot="1" x14ac:dyDescent="0.3">
      <c r="A276" s="13"/>
      <c r="B276" s="25" t="s">
        <v>884</v>
      </c>
      <c r="C276" s="15"/>
      <c r="D276" s="54" t="s">
        <v>219</v>
      </c>
      <c r="E276" s="54"/>
      <c r="F276" s="15"/>
      <c r="G276" s="54" t="s">
        <v>219</v>
      </c>
      <c r="H276" s="54"/>
      <c r="I276" s="15"/>
      <c r="J276" s="53">
        <v>11935</v>
      </c>
      <c r="K276" s="53"/>
      <c r="L276" s="15"/>
      <c r="M276" s="53">
        <v>11935</v>
      </c>
      <c r="N276" s="53"/>
      <c r="O276" s="15"/>
    </row>
    <row r="277" spans="1:24" ht="15.75" thickBot="1" x14ac:dyDescent="0.3">
      <c r="A277" s="13"/>
      <c r="B277" s="22" t="s">
        <v>103</v>
      </c>
      <c r="C277" s="21"/>
      <c r="D277" s="36" t="s">
        <v>210</v>
      </c>
      <c r="E277" s="95" t="s">
        <v>219</v>
      </c>
      <c r="F277" s="21"/>
      <c r="G277" s="36" t="s">
        <v>210</v>
      </c>
      <c r="H277" s="95" t="s">
        <v>219</v>
      </c>
      <c r="I277" s="21"/>
      <c r="J277" s="36" t="s">
        <v>210</v>
      </c>
      <c r="K277" s="37">
        <v>83404</v>
      </c>
      <c r="L277" s="21"/>
      <c r="M277" s="36" t="s">
        <v>210</v>
      </c>
      <c r="N277" s="37">
        <v>83404</v>
      </c>
      <c r="O277" s="21"/>
    </row>
    <row r="278" spans="1:24" ht="15.75" thickTop="1" x14ac:dyDescent="0.25">
      <c r="A278" s="13"/>
      <c r="B278" s="83"/>
      <c r="C278" s="83"/>
      <c r="D278" s="83"/>
      <c r="E278" s="83"/>
      <c r="F278" s="83"/>
      <c r="G278" s="83"/>
      <c r="H278" s="83"/>
      <c r="I278" s="83"/>
      <c r="J278" s="83"/>
      <c r="K278" s="83"/>
      <c r="L278" s="83"/>
      <c r="M278" s="83"/>
      <c r="N278" s="83"/>
      <c r="O278" s="83"/>
      <c r="P278" s="83"/>
      <c r="Q278" s="83"/>
      <c r="R278" s="83"/>
      <c r="S278" s="83"/>
      <c r="T278" s="83"/>
      <c r="U278" s="83"/>
      <c r="V278" s="83"/>
      <c r="W278" s="83"/>
      <c r="X278" s="83"/>
    </row>
    <row r="279" spans="1:24" x14ac:dyDescent="0.25">
      <c r="A279" s="13"/>
      <c r="B279" s="83" t="s">
        <v>1004</v>
      </c>
      <c r="C279" s="83"/>
      <c r="D279" s="83"/>
      <c r="E279" s="83"/>
      <c r="F279" s="83"/>
      <c r="G279" s="83"/>
      <c r="H279" s="83"/>
      <c r="I279" s="83"/>
      <c r="J279" s="83"/>
      <c r="K279" s="83"/>
      <c r="L279" s="83"/>
      <c r="M279" s="83"/>
      <c r="N279" s="83"/>
      <c r="O279" s="83"/>
      <c r="P279" s="83"/>
      <c r="Q279" s="83"/>
      <c r="R279" s="83"/>
      <c r="S279" s="83"/>
      <c r="T279" s="83"/>
      <c r="U279" s="83"/>
      <c r="V279" s="83"/>
      <c r="W279" s="83"/>
      <c r="X279" s="83"/>
    </row>
    <row r="280" spans="1:24" x14ac:dyDescent="0.25">
      <c r="A280" s="13"/>
      <c r="B280" s="83"/>
      <c r="C280" s="83"/>
      <c r="D280" s="83"/>
      <c r="E280" s="83"/>
      <c r="F280" s="83"/>
      <c r="G280" s="83"/>
      <c r="H280" s="83"/>
      <c r="I280" s="83"/>
      <c r="J280" s="83"/>
      <c r="K280" s="83"/>
      <c r="L280" s="83"/>
      <c r="M280" s="83"/>
      <c r="N280" s="83"/>
      <c r="O280" s="83"/>
      <c r="P280" s="83"/>
      <c r="Q280" s="83"/>
      <c r="R280" s="83"/>
      <c r="S280" s="83"/>
      <c r="T280" s="83"/>
      <c r="U280" s="83"/>
      <c r="V280" s="83"/>
      <c r="W280" s="83"/>
      <c r="X280" s="83"/>
    </row>
    <row r="281" spans="1:24" x14ac:dyDescent="0.25">
      <c r="A281" s="13"/>
      <c r="B281" s="15"/>
      <c r="C281" s="16"/>
      <c r="D281" s="38" t="s">
        <v>263</v>
      </c>
      <c r="E281" s="38"/>
      <c r="F281" s="16"/>
      <c r="G281" s="38" t="s">
        <v>263</v>
      </c>
      <c r="H281" s="38"/>
      <c r="I281" s="16"/>
      <c r="J281" s="38" t="s">
        <v>264</v>
      </c>
      <c r="K281" s="38"/>
      <c r="L281" s="16"/>
      <c r="M281" s="38" t="s">
        <v>264</v>
      </c>
      <c r="N281" s="38"/>
      <c r="O281" s="16"/>
    </row>
    <row r="282" spans="1:24" x14ac:dyDescent="0.25">
      <c r="A282" s="13"/>
      <c r="B282" s="15"/>
      <c r="C282" s="16"/>
      <c r="D282" s="38" t="s">
        <v>265</v>
      </c>
      <c r="E282" s="38"/>
      <c r="F282" s="16"/>
      <c r="G282" s="38" t="s">
        <v>265</v>
      </c>
      <c r="H282" s="38"/>
      <c r="I282" s="16"/>
      <c r="J282" s="38" t="s">
        <v>265</v>
      </c>
      <c r="K282" s="38"/>
      <c r="L282" s="16"/>
      <c r="M282" s="38" t="s">
        <v>265</v>
      </c>
      <c r="N282" s="38"/>
      <c r="O282" s="16"/>
    </row>
    <row r="283" spans="1:24" x14ac:dyDescent="0.25">
      <c r="A283" s="13"/>
      <c r="B283" s="15"/>
      <c r="C283" s="16"/>
      <c r="D283" s="38" t="s">
        <v>231</v>
      </c>
      <c r="E283" s="38"/>
      <c r="F283" s="16"/>
      <c r="G283" s="38" t="s">
        <v>231</v>
      </c>
      <c r="H283" s="38"/>
      <c r="I283" s="16"/>
      <c r="J283" s="38" t="s">
        <v>231</v>
      </c>
      <c r="K283" s="38"/>
      <c r="L283" s="16"/>
      <c r="M283" s="38" t="s">
        <v>231</v>
      </c>
      <c r="N283" s="38"/>
      <c r="O283" s="16"/>
    </row>
    <row r="284" spans="1:24" ht="15.75" thickBot="1" x14ac:dyDescent="0.3">
      <c r="A284" s="13"/>
      <c r="B284" s="17" t="s">
        <v>204</v>
      </c>
      <c r="C284" s="16"/>
      <c r="D284" s="40">
        <v>2014</v>
      </c>
      <c r="E284" s="40"/>
      <c r="F284" s="16"/>
      <c r="G284" s="40">
        <v>2013</v>
      </c>
      <c r="H284" s="40"/>
      <c r="I284" s="16"/>
      <c r="J284" s="40">
        <v>2014</v>
      </c>
      <c r="K284" s="40"/>
      <c r="L284" s="16"/>
      <c r="M284" s="40">
        <v>2013</v>
      </c>
      <c r="N284" s="40"/>
      <c r="O284" s="16"/>
    </row>
    <row r="285" spans="1:24" x14ac:dyDescent="0.25">
      <c r="A285" s="13"/>
      <c r="B285" s="19"/>
      <c r="C285" s="15"/>
      <c r="D285" s="42"/>
      <c r="E285" s="42"/>
      <c r="F285" s="15"/>
      <c r="G285" s="42"/>
      <c r="H285" s="42"/>
      <c r="I285" s="15"/>
      <c r="J285" s="42"/>
      <c r="K285" s="42"/>
      <c r="L285" s="15"/>
      <c r="M285" s="42"/>
      <c r="N285" s="42"/>
      <c r="O285" s="15"/>
    </row>
    <row r="286" spans="1:24" x14ac:dyDescent="0.25">
      <c r="A286" s="13"/>
      <c r="B286" s="20" t="s">
        <v>28</v>
      </c>
      <c r="C286" s="21"/>
      <c r="D286" s="43"/>
      <c r="E286" s="43"/>
      <c r="F286" s="21"/>
      <c r="G286" s="43"/>
      <c r="H286" s="43"/>
      <c r="I286" s="21"/>
      <c r="J286" s="43"/>
      <c r="K286" s="43"/>
      <c r="L286" s="21"/>
      <c r="M286" s="43"/>
      <c r="N286" s="43"/>
      <c r="O286" s="21"/>
    </row>
    <row r="287" spans="1:24" x14ac:dyDescent="0.25">
      <c r="A287" s="13"/>
      <c r="B287" s="25" t="s">
        <v>1003</v>
      </c>
      <c r="C287" s="15"/>
      <c r="D287" s="9" t="s">
        <v>210</v>
      </c>
      <c r="E287" s="28">
        <v>3787</v>
      </c>
      <c r="F287" s="15"/>
      <c r="G287" s="10" t="s">
        <v>210</v>
      </c>
      <c r="H287" s="35">
        <v>5722</v>
      </c>
      <c r="I287" s="15"/>
      <c r="J287" s="9" t="s">
        <v>210</v>
      </c>
      <c r="K287" s="28">
        <v>9718</v>
      </c>
      <c r="L287" s="15"/>
      <c r="M287" s="10" t="s">
        <v>210</v>
      </c>
      <c r="N287" s="35">
        <v>13602</v>
      </c>
      <c r="O287" s="15"/>
    </row>
    <row r="288" spans="1:24" ht="15.75" thickBot="1" x14ac:dyDescent="0.3">
      <c r="A288" s="13"/>
      <c r="B288" s="22" t="s">
        <v>884</v>
      </c>
      <c r="C288" s="21"/>
      <c r="D288" s="75" t="s">
        <v>1005</v>
      </c>
      <c r="E288" s="75"/>
      <c r="F288" s="23" t="s">
        <v>213</v>
      </c>
      <c r="G288" s="69" t="s">
        <v>1006</v>
      </c>
      <c r="H288" s="69"/>
      <c r="I288" s="31" t="s">
        <v>213</v>
      </c>
      <c r="J288" s="75" t="s">
        <v>1007</v>
      </c>
      <c r="K288" s="75"/>
      <c r="L288" s="23" t="s">
        <v>213</v>
      </c>
      <c r="M288" s="69" t="s">
        <v>1008</v>
      </c>
      <c r="N288" s="69"/>
      <c r="O288" s="31" t="s">
        <v>213</v>
      </c>
    </row>
    <row r="289" spans="1:24" ht="15.75" thickBot="1" x14ac:dyDescent="0.3">
      <c r="A289" s="13"/>
      <c r="B289" s="25" t="s">
        <v>103</v>
      </c>
      <c r="C289" s="15"/>
      <c r="D289" s="59" t="s">
        <v>210</v>
      </c>
      <c r="E289" s="60">
        <v>2781</v>
      </c>
      <c r="F289" s="15"/>
      <c r="G289" s="73" t="s">
        <v>210</v>
      </c>
      <c r="H289" s="74">
        <v>4137</v>
      </c>
      <c r="I289" s="15"/>
      <c r="J289" s="59" t="s">
        <v>210</v>
      </c>
      <c r="K289" s="60">
        <v>8662</v>
      </c>
      <c r="L289" s="15"/>
      <c r="M289" s="73" t="s">
        <v>210</v>
      </c>
      <c r="N289" s="74">
        <v>11889</v>
      </c>
      <c r="O289" s="15"/>
    </row>
    <row r="290" spans="1:24" ht="15.75" thickTop="1" x14ac:dyDescent="0.25">
      <c r="A290" s="13"/>
      <c r="B290" s="83"/>
      <c r="C290" s="83"/>
      <c r="D290" s="83"/>
      <c r="E290" s="83"/>
      <c r="F290" s="83"/>
      <c r="G290" s="83"/>
      <c r="H290" s="83"/>
      <c r="I290" s="83"/>
      <c r="J290" s="83"/>
      <c r="K290" s="83"/>
      <c r="L290" s="83"/>
      <c r="M290" s="83"/>
      <c r="N290" s="83"/>
      <c r="O290" s="83"/>
      <c r="P290" s="83"/>
      <c r="Q290" s="83"/>
      <c r="R290" s="83"/>
      <c r="S290" s="83"/>
      <c r="T290" s="83"/>
      <c r="U290" s="83"/>
      <c r="V290" s="83"/>
      <c r="W290" s="83"/>
      <c r="X290" s="83"/>
    </row>
    <row r="291" spans="1:24" ht="25.5" customHeight="1" x14ac:dyDescent="0.25">
      <c r="A291" s="13"/>
      <c r="B291" s="83" t="s">
        <v>1009</v>
      </c>
      <c r="C291" s="83"/>
      <c r="D291" s="83"/>
      <c r="E291" s="83"/>
      <c r="F291" s="83"/>
      <c r="G291" s="83"/>
      <c r="H291" s="83"/>
      <c r="I291" s="83"/>
      <c r="J291" s="83"/>
      <c r="K291" s="83"/>
      <c r="L291" s="83"/>
      <c r="M291" s="83"/>
      <c r="N291" s="83"/>
      <c r="O291" s="83"/>
      <c r="P291" s="83"/>
      <c r="Q291" s="83"/>
      <c r="R291" s="83"/>
      <c r="S291" s="83"/>
      <c r="T291" s="83"/>
      <c r="U291" s="83"/>
      <c r="V291" s="83"/>
      <c r="W291" s="83"/>
      <c r="X291" s="83"/>
    </row>
    <row r="292" spans="1:24" x14ac:dyDescent="0.25">
      <c r="A292" s="13"/>
      <c r="B292" s="83"/>
      <c r="C292" s="83"/>
      <c r="D292" s="83"/>
      <c r="E292" s="83"/>
      <c r="F292" s="83"/>
      <c r="G292" s="83"/>
      <c r="H292" s="83"/>
      <c r="I292" s="83"/>
      <c r="J292" s="83"/>
      <c r="K292" s="83"/>
      <c r="L292" s="83"/>
      <c r="M292" s="83"/>
      <c r="N292" s="83"/>
      <c r="O292" s="83"/>
      <c r="P292" s="83"/>
      <c r="Q292" s="83"/>
      <c r="R292" s="83"/>
      <c r="S292" s="83"/>
      <c r="T292" s="83"/>
      <c r="U292" s="83"/>
      <c r="V292" s="83"/>
      <c r="W292" s="83"/>
      <c r="X292" s="83"/>
    </row>
    <row r="293" spans="1:24" x14ac:dyDescent="0.25">
      <c r="A293" s="13"/>
      <c r="B293" s="83" t="s">
        <v>1010</v>
      </c>
      <c r="C293" s="83"/>
      <c r="D293" s="83"/>
      <c r="E293" s="83"/>
      <c r="F293" s="83"/>
      <c r="G293" s="83"/>
      <c r="H293" s="83"/>
      <c r="I293" s="83"/>
      <c r="J293" s="83"/>
      <c r="K293" s="83"/>
      <c r="L293" s="83"/>
      <c r="M293" s="83"/>
      <c r="N293" s="83"/>
      <c r="O293" s="83"/>
      <c r="P293" s="83"/>
      <c r="Q293" s="83"/>
      <c r="R293" s="83"/>
      <c r="S293" s="83"/>
      <c r="T293" s="83"/>
      <c r="U293" s="83"/>
      <c r="V293" s="83"/>
      <c r="W293" s="83"/>
      <c r="X293" s="83"/>
    </row>
    <row r="294" spans="1:24" x14ac:dyDescent="0.25">
      <c r="A294" s="13"/>
      <c r="B294" s="83"/>
      <c r="C294" s="83"/>
      <c r="D294" s="83"/>
      <c r="E294" s="83"/>
      <c r="F294" s="83"/>
      <c r="G294" s="83"/>
      <c r="H294" s="83"/>
      <c r="I294" s="83"/>
      <c r="J294" s="83"/>
      <c r="K294" s="83"/>
      <c r="L294" s="83"/>
      <c r="M294" s="83"/>
      <c r="N294" s="83"/>
      <c r="O294" s="83"/>
      <c r="P294" s="83"/>
      <c r="Q294" s="83"/>
      <c r="R294" s="83"/>
      <c r="S294" s="83"/>
      <c r="T294" s="83"/>
      <c r="U294" s="83"/>
      <c r="V294" s="83"/>
      <c r="W294" s="83"/>
      <c r="X294" s="83"/>
    </row>
    <row r="295" spans="1:24" ht="25.5" customHeight="1" x14ac:dyDescent="0.25">
      <c r="A295" s="13"/>
      <c r="B295" s="83" t="s">
        <v>1011</v>
      </c>
      <c r="C295" s="83"/>
      <c r="D295" s="83"/>
      <c r="E295" s="83"/>
      <c r="F295" s="83"/>
      <c r="G295" s="83"/>
      <c r="H295" s="83"/>
      <c r="I295" s="83"/>
      <c r="J295" s="83"/>
      <c r="K295" s="83"/>
      <c r="L295" s="83"/>
      <c r="M295" s="83"/>
      <c r="N295" s="83"/>
      <c r="O295" s="83"/>
      <c r="P295" s="83"/>
      <c r="Q295" s="83"/>
      <c r="R295" s="83"/>
      <c r="S295" s="83"/>
      <c r="T295" s="83"/>
      <c r="U295" s="83"/>
      <c r="V295" s="83"/>
      <c r="W295" s="83"/>
      <c r="X295" s="83"/>
    </row>
    <row r="296" spans="1:24" x14ac:dyDescent="0.25">
      <c r="A296" s="13"/>
      <c r="B296" s="83"/>
      <c r="C296" s="83"/>
      <c r="D296" s="83"/>
      <c r="E296" s="83"/>
      <c r="F296" s="83"/>
      <c r="G296" s="83"/>
      <c r="H296" s="83"/>
      <c r="I296" s="83"/>
      <c r="J296" s="83"/>
      <c r="K296" s="83"/>
      <c r="L296" s="83"/>
      <c r="M296" s="83"/>
      <c r="N296" s="83"/>
      <c r="O296" s="83"/>
      <c r="P296" s="83"/>
      <c r="Q296" s="83"/>
      <c r="R296" s="83"/>
      <c r="S296" s="83"/>
      <c r="T296" s="83"/>
      <c r="U296" s="83"/>
      <c r="V296" s="83"/>
      <c r="W296" s="83"/>
      <c r="X296" s="83"/>
    </row>
    <row r="297" spans="1:24" x14ac:dyDescent="0.25">
      <c r="A297" s="13"/>
      <c r="B297" s="83" t="s">
        <v>1012</v>
      </c>
      <c r="C297" s="83"/>
      <c r="D297" s="83"/>
      <c r="E297" s="83"/>
      <c r="F297" s="83"/>
      <c r="G297" s="83"/>
      <c r="H297" s="83"/>
      <c r="I297" s="83"/>
      <c r="J297" s="83"/>
      <c r="K297" s="83"/>
      <c r="L297" s="83"/>
      <c r="M297" s="83"/>
      <c r="N297" s="83"/>
      <c r="O297" s="83"/>
      <c r="P297" s="83"/>
      <c r="Q297" s="83"/>
      <c r="R297" s="83"/>
      <c r="S297" s="83"/>
      <c r="T297" s="83"/>
      <c r="U297" s="83"/>
      <c r="V297" s="83"/>
      <c r="W297" s="83"/>
      <c r="X297" s="83"/>
    </row>
    <row r="298" spans="1:24" x14ac:dyDescent="0.25">
      <c r="A298" s="13"/>
      <c r="B298" s="83"/>
      <c r="C298" s="83"/>
      <c r="D298" s="83"/>
      <c r="E298" s="83"/>
      <c r="F298" s="83"/>
      <c r="G298" s="83"/>
      <c r="H298" s="83"/>
      <c r="I298" s="83"/>
      <c r="J298" s="83"/>
      <c r="K298" s="83"/>
      <c r="L298" s="83"/>
      <c r="M298" s="83"/>
      <c r="N298" s="83"/>
      <c r="O298" s="83"/>
      <c r="P298" s="83"/>
      <c r="Q298" s="83"/>
      <c r="R298" s="83"/>
      <c r="S298" s="83"/>
      <c r="T298" s="83"/>
      <c r="U298" s="83"/>
      <c r="V298" s="83"/>
      <c r="W298" s="83"/>
      <c r="X298" s="83"/>
    </row>
    <row r="299" spans="1:24" ht="15.75" thickBot="1" x14ac:dyDescent="0.3">
      <c r="A299" s="13"/>
      <c r="B299" s="15"/>
      <c r="C299" s="16"/>
      <c r="D299" s="16"/>
      <c r="E299" s="16"/>
      <c r="F299" s="16"/>
      <c r="G299" s="16"/>
      <c r="H299" s="40" t="s">
        <v>985</v>
      </c>
      <c r="I299" s="40"/>
      <c r="J299" s="40"/>
    </row>
    <row r="300" spans="1:24" ht="15.75" thickBot="1" x14ac:dyDescent="0.3">
      <c r="A300" s="13"/>
      <c r="B300" s="15"/>
      <c r="C300" s="16"/>
      <c r="D300" s="18" t="s">
        <v>986</v>
      </c>
      <c r="E300" s="16"/>
      <c r="F300" s="18" t="s">
        <v>987</v>
      </c>
      <c r="G300" s="16"/>
      <c r="H300" s="18" t="s">
        <v>456</v>
      </c>
      <c r="I300" s="107"/>
      <c r="J300" s="165" t="s">
        <v>988</v>
      </c>
    </row>
    <row r="301" spans="1:24" x14ac:dyDescent="0.25">
      <c r="A301" s="13"/>
      <c r="B301" s="171" t="s">
        <v>1003</v>
      </c>
      <c r="C301" s="21"/>
      <c r="D301" s="171" t="s">
        <v>1013</v>
      </c>
      <c r="E301" s="21"/>
      <c r="F301" s="171" t="s">
        <v>1014</v>
      </c>
      <c r="G301" s="21"/>
      <c r="H301" s="172" t="s">
        <v>1015</v>
      </c>
      <c r="I301" s="173"/>
      <c r="J301" s="172" t="s">
        <v>1015</v>
      </c>
    </row>
    <row r="302" spans="1:24" x14ac:dyDescent="0.25">
      <c r="A302" s="13"/>
      <c r="B302" s="174"/>
      <c r="C302" s="15"/>
      <c r="D302" s="174"/>
      <c r="E302" s="15"/>
      <c r="F302" s="174"/>
      <c r="G302" s="15"/>
      <c r="H302" s="175"/>
      <c r="I302" s="16"/>
      <c r="J302" s="175"/>
    </row>
    <row r="303" spans="1:24" ht="39" x14ac:dyDescent="0.25">
      <c r="A303" s="13"/>
      <c r="B303" s="171" t="s">
        <v>884</v>
      </c>
      <c r="C303" s="21"/>
      <c r="D303" s="31" t="s">
        <v>1013</v>
      </c>
      <c r="E303" s="21"/>
      <c r="F303" s="31" t="s">
        <v>1016</v>
      </c>
      <c r="G303" s="21"/>
      <c r="H303" s="170" t="s">
        <v>1015</v>
      </c>
      <c r="I303" s="173"/>
      <c r="J303" s="170" t="s">
        <v>1015</v>
      </c>
    </row>
    <row r="304" spans="1:24" x14ac:dyDescent="0.25">
      <c r="A304" s="13"/>
      <c r="B304" s="83"/>
      <c r="C304" s="83"/>
      <c r="D304" s="83"/>
      <c r="E304" s="83"/>
      <c r="F304" s="83"/>
      <c r="G304" s="83"/>
      <c r="H304" s="83"/>
      <c r="I304" s="83"/>
      <c r="J304" s="83"/>
      <c r="K304" s="83"/>
      <c r="L304" s="83"/>
      <c r="M304" s="83"/>
      <c r="N304" s="83"/>
      <c r="O304" s="83"/>
      <c r="P304" s="83"/>
      <c r="Q304" s="83"/>
      <c r="R304" s="83"/>
      <c r="S304" s="83"/>
      <c r="T304" s="83"/>
      <c r="U304" s="83"/>
      <c r="V304" s="83"/>
      <c r="W304" s="83"/>
      <c r="X304" s="83"/>
    </row>
    <row r="305" spans="1:24" x14ac:dyDescent="0.25">
      <c r="A305" s="13"/>
      <c r="B305" s="85" t="s">
        <v>1017</v>
      </c>
      <c r="C305" s="85"/>
      <c r="D305" s="85"/>
      <c r="E305" s="85"/>
      <c r="F305" s="85"/>
      <c r="G305" s="85"/>
      <c r="H305" s="85"/>
      <c r="I305" s="85"/>
      <c r="J305" s="85"/>
      <c r="K305" s="85"/>
      <c r="L305" s="85"/>
      <c r="M305" s="85"/>
      <c r="N305" s="85"/>
      <c r="O305" s="85"/>
      <c r="P305" s="85"/>
      <c r="Q305" s="85"/>
      <c r="R305" s="85"/>
      <c r="S305" s="85"/>
      <c r="T305" s="85"/>
      <c r="U305" s="85"/>
      <c r="V305" s="85"/>
      <c r="W305" s="85"/>
      <c r="X305" s="85"/>
    </row>
    <row r="306" spans="1:24" x14ac:dyDescent="0.25">
      <c r="A306" s="13"/>
      <c r="B306" s="83"/>
      <c r="C306" s="83"/>
      <c r="D306" s="83"/>
      <c r="E306" s="83"/>
      <c r="F306" s="83"/>
      <c r="G306" s="83"/>
      <c r="H306" s="83"/>
      <c r="I306" s="83"/>
      <c r="J306" s="83"/>
      <c r="K306" s="83"/>
      <c r="L306" s="83"/>
      <c r="M306" s="83"/>
      <c r="N306" s="83"/>
      <c r="O306" s="83"/>
      <c r="P306" s="83"/>
      <c r="Q306" s="83"/>
      <c r="R306" s="83"/>
      <c r="S306" s="83"/>
      <c r="T306" s="83"/>
      <c r="U306" s="83"/>
      <c r="V306" s="83"/>
      <c r="W306" s="83"/>
      <c r="X306" s="83"/>
    </row>
    <row r="307" spans="1:24" x14ac:dyDescent="0.25">
      <c r="A307" s="13"/>
      <c r="B307" s="82" t="s">
        <v>1018</v>
      </c>
      <c r="C307" s="82"/>
      <c r="D307" s="82"/>
      <c r="E307" s="82"/>
      <c r="F307" s="82"/>
      <c r="G307" s="82"/>
      <c r="H307" s="82"/>
      <c r="I307" s="82"/>
      <c r="J307" s="82"/>
      <c r="K307" s="82"/>
      <c r="L307" s="82"/>
      <c r="M307" s="82"/>
      <c r="N307" s="82"/>
      <c r="O307" s="82"/>
      <c r="P307" s="82"/>
      <c r="Q307" s="82"/>
      <c r="R307" s="82"/>
      <c r="S307" s="82"/>
      <c r="T307" s="82"/>
      <c r="U307" s="82"/>
      <c r="V307" s="82"/>
      <c r="W307" s="82"/>
      <c r="X307" s="82"/>
    </row>
    <row r="308" spans="1:24" x14ac:dyDescent="0.25">
      <c r="A308" s="13"/>
      <c r="B308" s="83"/>
      <c r="C308" s="83"/>
      <c r="D308" s="83"/>
      <c r="E308" s="83"/>
      <c r="F308" s="83"/>
      <c r="G308" s="83"/>
      <c r="H308" s="83"/>
      <c r="I308" s="83"/>
      <c r="J308" s="83"/>
      <c r="K308" s="83"/>
      <c r="L308" s="83"/>
      <c r="M308" s="83"/>
      <c r="N308" s="83"/>
      <c r="O308" s="83"/>
      <c r="P308" s="83"/>
      <c r="Q308" s="83"/>
      <c r="R308" s="83"/>
      <c r="S308" s="83"/>
      <c r="T308" s="83"/>
      <c r="U308" s="83"/>
      <c r="V308" s="83"/>
      <c r="W308" s="83"/>
      <c r="X308" s="83"/>
    </row>
    <row r="309" spans="1:24" x14ac:dyDescent="0.25">
      <c r="A309" s="13"/>
      <c r="B309" s="83" t="s">
        <v>1019</v>
      </c>
      <c r="C309" s="83"/>
      <c r="D309" s="83"/>
      <c r="E309" s="83"/>
      <c r="F309" s="83"/>
      <c r="G309" s="83"/>
      <c r="H309" s="83"/>
      <c r="I309" s="83"/>
      <c r="J309" s="83"/>
      <c r="K309" s="83"/>
      <c r="L309" s="83"/>
      <c r="M309" s="83"/>
      <c r="N309" s="83"/>
      <c r="O309" s="83"/>
      <c r="P309" s="83"/>
      <c r="Q309" s="83"/>
      <c r="R309" s="83"/>
      <c r="S309" s="83"/>
      <c r="T309" s="83"/>
      <c r="U309" s="83"/>
      <c r="V309" s="83"/>
      <c r="W309" s="83"/>
      <c r="X309" s="83"/>
    </row>
    <row r="310" spans="1:24" x14ac:dyDescent="0.25">
      <c r="A310" s="13"/>
      <c r="B310" s="83"/>
      <c r="C310" s="83"/>
      <c r="D310" s="83"/>
      <c r="E310" s="83"/>
      <c r="F310" s="83"/>
      <c r="G310" s="83"/>
      <c r="H310" s="83"/>
      <c r="I310" s="83"/>
      <c r="J310" s="83"/>
      <c r="K310" s="83"/>
      <c r="L310" s="83"/>
      <c r="M310" s="83"/>
      <c r="N310" s="83"/>
      <c r="O310" s="83"/>
      <c r="P310" s="83"/>
      <c r="Q310" s="83"/>
      <c r="R310" s="83"/>
      <c r="S310" s="83"/>
      <c r="T310" s="83"/>
      <c r="U310" s="83"/>
      <c r="V310" s="83"/>
      <c r="W310" s="83"/>
      <c r="X310" s="83"/>
    </row>
    <row r="311" spans="1:24" x14ac:dyDescent="0.25">
      <c r="A311" s="13"/>
      <c r="B311" s="87" t="s">
        <v>1020</v>
      </c>
      <c r="C311" s="87"/>
      <c r="D311" s="87"/>
      <c r="E311" s="87"/>
      <c r="F311" s="87"/>
      <c r="G311" s="87"/>
      <c r="H311" s="87"/>
      <c r="I311" s="87"/>
      <c r="J311" s="87"/>
      <c r="K311" s="87"/>
      <c r="L311" s="87"/>
      <c r="M311" s="87"/>
      <c r="N311" s="87"/>
      <c r="O311" s="87"/>
      <c r="P311" s="87"/>
      <c r="Q311" s="87"/>
      <c r="R311" s="87"/>
      <c r="S311" s="87"/>
      <c r="T311" s="87"/>
      <c r="U311" s="87"/>
      <c r="V311" s="87"/>
      <c r="W311" s="87"/>
      <c r="X311" s="87"/>
    </row>
    <row r="312" spans="1:24" x14ac:dyDescent="0.25">
      <c r="A312" s="13"/>
      <c r="B312" s="83"/>
      <c r="C312" s="83"/>
      <c r="D312" s="83"/>
      <c r="E312" s="83"/>
      <c r="F312" s="83"/>
      <c r="G312" s="83"/>
      <c r="H312" s="83"/>
      <c r="I312" s="83"/>
      <c r="J312" s="83"/>
      <c r="K312" s="83"/>
      <c r="L312" s="83"/>
      <c r="M312" s="83"/>
      <c r="N312" s="83"/>
      <c r="O312" s="83"/>
      <c r="P312" s="83"/>
      <c r="Q312" s="83"/>
      <c r="R312" s="83"/>
      <c r="S312" s="83"/>
      <c r="T312" s="83"/>
      <c r="U312" s="83"/>
      <c r="V312" s="83"/>
      <c r="W312" s="83"/>
      <c r="X312" s="83"/>
    </row>
    <row r="313" spans="1:24" x14ac:dyDescent="0.25">
      <c r="A313" s="13"/>
      <c r="B313" s="83" t="s">
        <v>1021</v>
      </c>
      <c r="C313" s="83"/>
      <c r="D313" s="83"/>
      <c r="E313" s="83"/>
      <c r="F313" s="83"/>
      <c r="G313" s="83"/>
      <c r="H313" s="83"/>
      <c r="I313" s="83"/>
      <c r="J313" s="83"/>
      <c r="K313" s="83"/>
      <c r="L313" s="83"/>
      <c r="M313" s="83"/>
      <c r="N313" s="83"/>
      <c r="O313" s="83"/>
      <c r="P313" s="83"/>
      <c r="Q313" s="83"/>
      <c r="R313" s="83"/>
      <c r="S313" s="83"/>
      <c r="T313" s="83"/>
      <c r="U313" s="83"/>
      <c r="V313" s="83"/>
      <c r="W313" s="83"/>
      <c r="X313" s="83"/>
    </row>
    <row r="314" spans="1:24" x14ac:dyDescent="0.25">
      <c r="A314" s="13"/>
      <c r="B314" s="83"/>
      <c r="C314" s="83"/>
      <c r="D314" s="83"/>
      <c r="E314" s="83"/>
      <c r="F314" s="83"/>
      <c r="G314" s="83"/>
      <c r="H314" s="83"/>
      <c r="I314" s="83"/>
      <c r="J314" s="83"/>
      <c r="K314" s="83"/>
      <c r="L314" s="83"/>
      <c r="M314" s="83"/>
      <c r="N314" s="83"/>
      <c r="O314" s="83"/>
      <c r="P314" s="83"/>
      <c r="Q314" s="83"/>
      <c r="R314" s="83"/>
      <c r="S314" s="83"/>
      <c r="T314" s="83"/>
      <c r="U314" s="83"/>
      <c r="V314" s="83"/>
      <c r="W314" s="83"/>
      <c r="X314" s="83"/>
    </row>
    <row r="315" spans="1:24" x14ac:dyDescent="0.25">
      <c r="A315" s="13"/>
      <c r="B315" s="87" t="s">
        <v>374</v>
      </c>
      <c r="C315" s="87"/>
      <c r="D315" s="87"/>
      <c r="E315" s="87"/>
      <c r="F315" s="87"/>
      <c r="G315" s="87"/>
      <c r="H315" s="87"/>
      <c r="I315" s="87"/>
      <c r="J315" s="87"/>
      <c r="K315" s="87"/>
      <c r="L315" s="87"/>
      <c r="M315" s="87"/>
      <c r="N315" s="87"/>
      <c r="O315" s="87"/>
      <c r="P315" s="87"/>
      <c r="Q315" s="87"/>
      <c r="R315" s="87"/>
      <c r="S315" s="87"/>
      <c r="T315" s="87"/>
      <c r="U315" s="87"/>
      <c r="V315" s="87"/>
      <c r="W315" s="87"/>
      <c r="X315" s="87"/>
    </row>
    <row r="316" spans="1:24" x14ac:dyDescent="0.25">
      <c r="A316" s="13"/>
      <c r="B316" s="83"/>
      <c r="C316" s="83"/>
      <c r="D316" s="83"/>
      <c r="E316" s="83"/>
      <c r="F316" s="83"/>
      <c r="G316" s="83"/>
      <c r="H316" s="83"/>
      <c r="I316" s="83"/>
      <c r="J316" s="83"/>
      <c r="K316" s="83"/>
      <c r="L316" s="83"/>
      <c r="M316" s="83"/>
      <c r="N316" s="83"/>
      <c r="O316" s="83"/>
      <c r="P316" s="83"/>
      <c r="Q316" s="83"/>
      <c r="R316" s="83"/>
      <c r="S316" s="83"/>
      <c r="T316" s="83"/>
      <c r="U316" s="83"/>
      <c r="V316" s="83"/>
      <c r="W316" s="83"/>
      <c r="X316" s="83"/>
    </row>
    <row r="317" spans="1:24" x14ac:dyDescent="0.25">
      <c r="A317" s="13"/>
      <c r="B317" s="83" t="s">
        <v>1022</v>
      </c>
      <c r="C317" s="83"/>
      <c r="D317" s="83"/>
      <c r="E317" s="83"/>
      <c r="F317" s="83"/>
      <c r="G317" s="83"/>
      <c r="H317" s="83"/>
      <c r="I317" s="83"/>
      <c r="J317" s="83"/>
      <c r="K317" s="83"/>
      <c r="L317" s="83"/>
      <c r="M317" s="83"/>
      <c r="N317" s="83"/>
      <c r="O317" s="83"/>
      <c r="P317" s="83"/>
      <c r="Q317" s="83"/>
      <c r="R317" s="83"/>
      <c r="S317" s="83"/>
      <c r="T317" s="83"/>
      <c r="U317" s="83"/>
      <c r="V317" s="83"/>
      <c r="W317" s="83"/>
      <c r="X317" s="83"/>
    </row>
    <row r="318" spans="1:24" x14ac:dyDescent="0.25">
      <c r="A318" s="13"/>
      <c r="B318" s="83"/>
      <c r="C318" s="83"/>
      <c r="D318" s="83"/>
      <c r="E318" s="83"/>
      <c r="F318" s="83"/>
      <c r="G318" s="83"/>
      <c r="H318" s="83"/>
      <c r="I318" s="83"/>
      <c r="J318" s="83"/>
      <c r="K318" s="83"/>
      <c r="L318" s="83"/>
      <c r="M318" s="83"/>
      <c r="N318" s="83"/>
      <c r="O318" s="83"/>
      <c r="P318" s="83"/>
      <c r="Q318" s="83"/>
      <c r="R318" s="83"/>
      <c r="S318" s="83"/>
      <c r="T318" s="83"/>
      <c r="U318" s="83"/>
      <c r="V318" s="83"/>
      <c r="W318" s="83"/>
      <c r="X318" s="83"/>
    </row>
    <row r="319" spans="1:24" ht="25.5" customHeight="1" x14ac:dyDescent="0.25">
      <c r="A319" s="13"/>
      <c r="B319" s="83" t="s">
        <v>1023</v>
      </c>
      <c r="C319" s="83"/>
      <c r="D319" s="83"/>
      <c r="E319" s="83"/>
      <c r="F319" s="83"/>
      <c r="G319" s="83"/>
      <c r="H319" s="83"/>
      <c r="I319" s="83"/>
      <c r="J319" s="83"/>
      <c r="K319" s="83"/>
      <c r="L319" s="83"/>
      <c r="M319" s="83"/>
      <c r="N319" s="83"/>
      <c r="O319" s="83"/>
      <c r="P319" s="83"/>
      <c r="Q319" s="83"/>
      <c r="R319" s="83"/>
      <c r="S319" s="83"/>
      <c r="T319" s="83"/>
      <c r="U319" s="83"/>
      <c r="V319" s="83"/>
      <c r="W319" s="83"/>
      <c r="X319" s="83"/>
    </row>
    <row r="320" spans="1:24" x14ac:dyDescent="0.25">
      <c r="A320" s="13"/>
      <c r="B320" s="83"/>
      <c r="C320" s="83"/>
      <c r="D320" s="83"/>
      <c r="E320" s="83"/>
      <c r="F320" s="83"/>
      <c r="G320" s="83"/>
      <c r="H320" s="83"/>
      <c r="I320" s="83"/>
      <c r="J320" s="83"/>
      <c r="K320" s="83"/>
      <c r="L320" s="83"/>
      <c r="M320" s="83"/>
      <c r="N320" s="83"/>
      <c r="O320" s="83"/>
      <c r="P320" s="83"/>
      <c r="Q320" s="83"/>
      <c r="R320" s="83"/>
      <c r="S320" s="83"/>
      <c r="T320" s="83"/>
      <c r="U320" s="83"/>
      <c r="V320" s="83"/>
      <c r="W320" s="83"/>
      <c r="X320" s="83"/>
    </row>
    <row r="321" spans="1:24" x14ac:dyDescent="0.25">
      <c r="A321" s="13"/>
      <c r="B321" s="83" t="s">
        <v>1024</v>
      </c>
      <c r="C321" s="83"/>
      <c r="D321" s="83"/>
      <c r="E321" s="83"/>
      <c r="F321" s="83"/>
      <c r="G321" s="83"/>
      <c r="H321" s="83"/>
      <c r="I321" s="83"/>
      <c r="J321" s="83"/>
      <c r="K321" s="83"/>
      <c r="L321" s="83"/>
      <c r="M321" s="83"/>
      <c r="N321" s="83"/>
      <c r="O321" s="83"/>
      <c r="P321" s="83"/>
      <c r="Q321" s="83"/>
      <c r="R321" s="83"/>
      <c r="S321" s="83"/>
      <c r="T321" s="83"/>
      <c r="U321" s="83"/>
      <c r="V321" s="83"/>
      <c r="W321" s="83"/>
      <c r="X321" s="83"/>
    </row>
    <row r="322" spans="1:24" x14ac:dyDescent="0.25">
      <c r="A322" s="13"/>
      <c r="B322" s="83"/>
      <c r="C322" s="83"/>
      <c r="D322" s="83"/>
      <c r="E322" s="83"/>
      <c r="F322" s="83"/>
      <c r="G322" s="83"/>
      <c r="H322" s="83"/>
      <c r="I322" s="83"/>
      <c r="J322" s="83"/>
      <c r="K322" s="83"/>
      <c r="L322" s="83"/>
      <c r="M322" s="83"/>
      <c r="N322" s="83"/>
      <c r="O322" s="83"/>
      <c r="P322" s="83"/>
      <c r="Q322" s="83"/>
      <c r="R322" s="83"/>
      <c r="S322" s="83"/>
      <c r="T322" s="83"/>
      <c r="U322" s="83"/>
      <c r="V322" s="83"/>
      <c r="W322" s="83"/>
      <c r="X322" s="83"/>
    </row>
    <row r="323" spans="1:24" x14ac:dyDescent="0.25">
      <c r="A323" s="13"/>
      <c r="B323" s="87" t="s">
        <v>194</v>
      </c>
      <c r="C323" s="87"/>
      <c r="D323" s="87"/>
      <c r="E323" s="87"/>
      <c r="F323" s="87"/>
      <c r="G323" s="87"/>
      <c r="H323" s="87"/>
      <c r="I323" s="87"/>
      <c r="J323" s="87"/>
      <c r="K323" s="87"/>
      <c r="L323" s="87"/>
      <c r="M323" s="87"/>
      <c r="N323" s="87"/>
      <c r="O323" s="87"/>
      <c r="P323" s="87"/>
      <c r="Q323" s="87"/>
      <c r="R323" s="87"/>
      <c r="S323" s="87"/>
      <c r="T323" s="87"/>
      <c r="U323" s="87"/>
      <c r="V323" s="87"/>
      <c r="W323" s="87"/>
      <c r="X323" s="87"/>
    </row>
    <row r="324" spans="1:24" x14ac:dyDescent="0.25">
      <c r="A324" s="13"/>
      <c r="B324" s="83"/>
      <c r="C324" s="83"/>
      <c r="D324" s="83"/>
      <c r="E324" s="83"/>
      <c r="F324" s="83"/>
      <c r="G324" s="83"/>
      <c r="H324" s="83"/>
      <c r="I324" s="83"/>
      <c r="J324" s="83"/>
      <c r="K324" s="83"/>
      <c r="L324" s="83"/>
      <c r="M324" s="83"/>
      <c r="N324" s="83"/>
      <c r="O324" s="83"/>
      <c r="P324" s="83"/>
      <c r="Q324" s="83"/>
      <c r="R324" s="83"/>
      <c r="S324" s="83"/>
      <c r="T324" s="83"/>
      <c r="U324" s="83"/>
      <c r="V324" s="83"/>
      <c r="W324" s="83"/>
      <c r="X324" s="83"/>
    </row>
    <row r="325" spans="1:24" ht="25.5" customHeight="1" x14ac:dyDescent="0.25">
      <c r="A325" s="13"/>
      <c r="B325" s="83" t="s">
        <v>1025</v>
      </c>
      <c r="C325" s="83"/>
      <c r="D325" s="83"/>
      <c r="E325" s="83"/>
      <c r="F325" s="83"/>
      <c r="G325" s="83"/>
      <c r="H325" s="83"/>
      <c r="I325" s="83"/>
      <c r="J325" s="83"/>
      <c r="K325" s="83"/>
      <c r="L325" s="83"/>
      <c r="M325" s="83"/>
      <c r="N325" s="83"/>
      <c r="O325" s="83"/>
      <c r="P325" s="83"/>
      <c r="Q325" s="83"/>
      <c r="R325" s="83"/>
      <c r="S325" s="83"/>
      <c r="T325" s="83"/>
      <c r="U325" s="83"/>
      <c r="V325" s="83"/>
      <c r="W325" s="83"/>
      <c r="X325" s="83"/>
    </row>
    <row r="326" spans="1:24" x14ac:dyDescent="0.25">
      <c r="A326" s="13"/>
      <c r="B326" s="83"/>
      <c r="C326" s="83"/>
      <c r="D326" s="83"/>
      <c r="E326" s="83"/>
      <c r="F326" s="83"/>
      <c r="G326" s="83"/>
      <c r="H326" s="83"/>
      <c r="I326" s="83"/>
      <c r="J326" s="83"/>
      <c r="K326" s="83"/>
      <c r="L326" s="83"/>
      <c r="M326" s="83"/>
      <c r="N326" s="83"/>
      <c r="O326" s="83"/>
      <c r="P326" s="83"/>
      <c r="Q326" s="83"/>
      <c r="R326" s="83"/>
      <c r="S326" s="83"/>
      <c r="T326" s="83"/>
      <c r="U326" s="83"/>
      <c r="V326" s="83"/>
      <c r="W326" s="83"/>
      <c r="X326" s="83"/>
    </row>
    <row r="327" spans="1:24" x14ac:dyDescent="0.25">
      <c r="A327" s="13"/>
      <c r="B327" s="87" t="s">
        <v>1026</v>
      </c>
      <c r="C327" s="87"/>
      <c r="D327" s="87"/>
      <c r="E327" s="87"/>
      <c r="F327" s="87"/>
      <c r="G327" s="87"/>
      <c r="H327" s="87"/>
      <c r="I327" s="87"/>
      <c r="J327" s="87"/>
      <c r="K327" s="87"/>
      <c r="L327" s="87"/>
      <c r="M327" s="87"/>
      <c r="N327" s="87"/>
      <c r="O327" s="87"/>
      <c r="P327" s="87"/>
      <c r="Q327" s="87"/>
      <c r="R327" s="87"/>
      <c r="S327" s="87"/>
      <c r="T327" s="87"/>
      <c r="U327" s="87"/>
      <c r="V327" s="87"/>
      <c r="W327" s="87"/>
      <c r="X327" s="87"/>
    </row>
    <row r="328" spans="1:24" x14ac:dyDescent="0.25">
      <c r="A328" s="13"/>
      <c r="B328" s="83"/>
      <c r="C328" s="83"/>
      <c r="D328" s="83"/>
      <c r="E328" s="83"/>
      <c r="F328" s="83"/>
      <c r="G328" s="83"/>
      <c r="H328" s="83"/>
      <c r="I328" s="83"/>
      <c r="J328" s="83"/>
      <c r="K328" s="83"/>
      <c r="L328" s="83"/>
      <c r="M328" s="83"/>
      <c r="N328" s="83"/>
      <c r="O328" s="83"/>
      <c r="P328" s="83"/>
      <c r="Q328" s="83"/>
      <c r="R328" s="83"/>
      <c r="S328" s="83"/>
      <c r="T328" s="83"/>
      <c r="U328" s="83"/>
      <c r="V328" s="83"/>
      <c r="W328" s="83"/>
      <c r="X328" s="83"/>
    </row>
    <row r="329" spans="1:24" x14ac:dyDescent="0.25">
      <c r="A329" s="13"/>
      <c r="B329" s="83" t="s">
        <v>1021</v>
      </c>
      <c r="C329" s="83"/>
      <c r="D329" s="83"/>
      <c r="E329" s="83"/>
      <c r="F329" s="83"/>
      <c r="G329" s="83"/>
      <c r="H329" s="83"/>
      <c r="I329" s="83"/>
      <c r="J329" s="83"/>
      <c r="K329" s="83"/>
      <c r="L329" s="83"/>
      <c r="M329" s="83"/>
      <c r="N329" s="83"/>
      <c r="O329" s="83"/>
      <c r="P329" s="83"/>
      <c r="Q329" s="83"/>
      <c r="R329" s="83"/>
      <c r="S329" s="83"/>
      <c r="T329" s="83"/>
      <c r="U329" s="83"/>
      <c r="V329" s="83"/>
      <c r="W329" s="83"/>
      <c r="X329" s="83"/>
    </row>
    <row r="330" spans="1:24" x14ac:dyDescent="0.25">
      <c r="A330" s="13"/>
      <c r="B330" s="83"/>
      <c r="C330" s="83"/>
      <c r="D330" s="83"/>
      <c r="E330" s="83"/>
      <c r="F330" s="83"/>
      <c r="G330" s="83"/>
      <c r="H330" s="83"/>
      <c r="I330" s="83"/>
      <c r="J330" s="83"/>
      <c r="K330" s="83"/>
      <c r="L330" s="83"/>
      <c r="M330" s="83"/>
      <c r="N330" s="83"/>
      <c r="O330" s="83"/>
      <c r="P330" s="83"/>
      <c r="Q330" s="83"/>
      <c r="R330" s="83"/>
      <c r="S330" s="83"/>
      <c r="T330" s="83"/>
      <c r="U330" s="83"/>
      <c r="V330" s="83"/>
      <c r="W330" s="83"/>
      <c r="X330" s="83"/>
    </row>
    <row r="331" spans="1:24" x14ac:dyDescent="0.25">
      <c r="A331" s="13"/>
      <c r="B331" s="87" t="s">
        <v>495</v>
      </c>
      <c r="C331" s="87"/>
      <c r="D331" s="87"/>
      <c r="E331" s="87"/>
      <c r="F331" s="87"/>
      <c r="G331" s="87"/>
      <c r="H331" s="87"/>
      <c r="I331" s="87"/>
      <c r="J331" s="87"/>
      <c r="K331" s="87"/>
      <c r="L331" s="87"/>
      <c r="M331" s="87"/>
      <c r="N331" s="87"/>
      <c r="O331" s="87"/>
      <c r="P331" s="87"/>
      <c r="Q331" s="87"/>
      <c r="R331" s="87"/>
      <c r="S331" s="87"/>
      <c r="T331" s="87"/>
      <c r="U331" s="87"/>
      <c r="V331" s="87"/>
      <c r="W331" s="87"/>
      <c r="X331" s="87"/>
    </row>
    <row r="332" spans="1:24" x14ac:dyDescent="0.25">
      <c r="A332" s="13"/>
      <c r="B332" s="83"/>
      <c r="C332" s="83"/>
      <c r="D332" s="83"/>
      <c r="E332" s="83"/>
      <c r="F332" s="83"/>
      <c r="G332" s="83"/>
      <c r="H332" s="83"/>
      <c r="I332" s="83"/>
      <c r="J332" s="83"/>
      <c r="K332" s="83"/>
      <c r="L332" s="83"/>
      <c r="M332" s="83"/>
      <c r="N332" s="83"/>
      <c r="O332" s="83"/>
      <c r="P332" s="83"/>
      <c r="Q332" s="83"/>
      <c r="R332" s="83"/>
      <c r="S332" s="83"/>
      <c r="T332" s="83"/>
      <c r="U332" s="83"/>
      <c r="V332" s="83"/>
      <c r="W332" s="83"/>
      <c r="X332" s="83"/>
    </row>
    <row r="333" spans="1:24" x14ac:dyDescent="0.25">
      <c r="A333" s="13"/>
      <c r="B333" s="83" t="s">
        <v>1027</v>
      </c>
      <c r="C333" s="83"/>
      <c r="D333" s="83"/>
      <c r="E333" s="83"/>
      <c r="F333" s="83"/>
      <c r="G333" s="83"/>
      <c r="H333" s="83"/>
      <c r="I333" s="83"/>
      <c r="J333" s="83"/>
      <c r="K333" s="83"/>
      <c r="L333" s="83"/>
      <c r="M333" s="83"/>
      <c r="N333" s="83"/>
      <c r="O333" s="83"/>
      <c r="P333" s="83"/>
      <c r="Q333" s="83"/>
      <c r="R333" s="83"/>
      <c r="S333" s="83"/>
      <c r="T333" s="83"/>
      <c r="U333" s="83"/>
      <c r="V333" s="83"/>
      <c r="W333" s="83"/>
      <c r="X333" s="83"/>
    </row>
    <row r="334" spans="1:24" x14ac:dyDescent="0.25">
      <c r="A334" s="13"/>
      <c r="B334" s="83"/>
      <c r="C334" s="83"/>
      <c r="D334" s="83"/>
      <c r="E334" s="83"/>
      <c r="F334" s="83"/>
      <c r="G334" s="83"/>
      <c r="H334" s="83"/>
      <c r="I334" s="83"/>
      <c r="J334" s="83"/>
      <c r="K334" s="83"/>
      <c r="L334" s="83"/>
      <c r="M334" s="83"/>
      <c r="N334" s="83"/>
      <c r="O334" s="83"/>
      <c r="P334" s="83"/>
      <c r="Q334" s="83"/>
      <c r="R334" s="83"/>
      <c r="S334" s="83"/>
      <c r="T334" s="83"/>
      <c r="U334" s="83"/>
      <c r="V334" s="83"/>
      <c r="W334" s="83"/>
      <c r="X334" s="83"/>
    </row>
    <row r="335" spans="1:24" x14ac:dyDescent="0.25">
      <c r="A335" s="13"/>
      <c r="B335" s="87" t="s">
        <v>1028</v>
      </c>
      <c r="C335" s="87"/>
      <c r="D335" s="87"/>
      <c r="E335" s="87"/>
      <c r="F335" s="87"/>
      <c r="G335" s="87"/>
      <c r="H335" s="87"/>
      <c r="I335" s="87"/>
      <c r="J335" s="87"/>
      <c r="K335" s="87"/>
      <c r="L335" s="87"/>
      <c r="M335" s="87"/>
      <c r="N335" s="87"/>
      <c r="O335" s="87"/>
      <c r="P335" s="87"/>
      <c r="Q335" s="87"/>
      <c r="R335" s="87"/>
      <c r="S335" s="87"/>
      <c r="T335" s="87"/>
      <c r="U335" s="87"/>
      <c r="V335" s="87"/>
      <c r="W335" s="87"/>
      <c r="X335" s="87"/>
    </row>
    <row r="336" spans="1:24" x14ac:dyDescent="0.25">
      <c r="A336" s="13"/>
      <c r="B336" s="83"/>
      <c r="C336" s="83"/>
      <c r="D336" s="83"/>
      <c r="E336" s="83"/>
      <c r="F336" s="83"/>
      <c r="G336" s="83"/>
      <c r="H336" s="83"/>
      <c r="I336" s="83"/>
      <c r="J336" s="83"/>
      <c r="K336" s="83"/>
      <c r="L336" s="83"/>
      <c r="M336" s="83"/>
      <c r="N336" s="83"/>
      <c r="O336" s="83"/>
      <c r="P336" s="83"/>
      <c r="Q336" s="83"/>
      <c r="R336" s="83"/>
      <c r="S336" s="83"/>
      <c r="T336" s="83"/>
      <c r="U336" s="83"/>
      <c r="V336" s="83"/>
      <c r="W336" s="83"/>
      <c r="X336" s="83"/>
    </row>
    <row r="337" spans="1:24" x14ac:dyDescent="0.25">
      <c r="A337" s="13"/>
      <c r="B337" s="83" t="s">
        <v>1029</v>
      </c>
      <c r="C337" s="83"/>
      <c r="D337" s="83"/>
      <c r="E337" s="83"/>
      <c r="F337" s="83"/>
      <c r="G337" s="83"/>
      <c r="H337" s="83"/>
      <c r="I337" s="83"/>
      <c r="J337" s="83"/>
      <c r="K337" s="83"/>
      <c r="L337" s="83"/>
      <c r="M337" s="83"/>
      <c r="N337" s="83"/>
      <c r="O337" s="83"/>
      <c r="P337" s="83"/>
      <c r="Q337" s="83"/>
      <c r="R337" s="83"/>
      <c r="S337" s="83"/>
      <c r="T337" s="83"/>
      <c r="U337" s="83"/>
      <c r="V337" s="83"/>
      <c r="W337" s="83"/>
      <c r="X337" s="83"/>
    </row>
    <row r="338" spans="1:24" x14ac:dyDescent="0.25">
      <c r="A338" s="13"/>
      <c r="B338" s="83"/>
      <c r="C338" s="83"/>
      <c r="D338" s="83"/>
      <c r="E338" s="83"/>
      <c r="F338" s="83"/>
      <c r="G338" s="83"/>
      <c r="H338" s="83"/>
      <c r="I338" s="83"/>
      <c r="J338" s="83"/>
      <c r="K338" s="83"/>
      <c r="L338" s="83"/>
      <c r="M338" s="83"/>
      <c r="N338" s="83"/>
      <c r="O338" s="83"/>
      <c r="P338" s="83"/>
      <c r="Q338" s="83"/>
      <c r="R338" s="83"/>
      <c r="S338" s="83"/>
      <c r="T338" s="83"/>
      <c r="U338" s="83"/>
      <c r="V338" s="83"/>
      <c r="W338" s="83"/>
      <c r="X338" s="83"/>
    </row>
    <row r="339" spans="1:24" x14ac:dyDescent="0.25">
      <c r="A339" s="13"/>
      <c r="B339" s="87" t="s">
        <v>1030</v>
      </c>
      <c r="C339" s="87"/>
      <c r="D339" s="87"/>
      <c r="E339" s="87"/>
      <c r="F339" s="87"/>
      <c r="G339" s="87"/>
      <c r="H339" s="87"/>
      <c r="I339" s="87"/>
      <c r="J339" s="87"/>
      <c r="K339" s="87"/>
      <c r="L339" s="87"/>
      <c r="M339" s="87"/>
      <c r="N339" s="87"/>
      <c r="O339" s="87"/>
      <c r="P339" s="87"/>
      <c r="Q339" s="87"/>
      <c r="R339" s="87"/>
      <c r="S339" s="87"/>
      <c r="T339" s="87"/>
      <c r="U339" s="87"/>
      <c r="V339" s="87"/>
      <c r="W339" s="87"/>
      <c r="X339" s="87"/>
    </row>
    <row r="340" spans="1:24" x14ac:dyDescent="0.25">
      <c r="A340" s="13"/>
      <c r="B340" s="83"/>
      <c r="C340" s="83"/>
      <c r="D340" s="83"/>
      <c r="E340" s="83"/>
      <c r="F340" s="83"/>
      <c r="G340" s="83"/>
      <c r="H340" s="83"/>
      <c r="I340" s="83"/>
      <c r="J340" s="83"/>
      <c r="K340" s="83"/>
      <c r="L340" s="83"/>
      <c r="M340" s="83"/>
      <c r="N340" s="83"/>
      <c r="O340" s="83"/>
      <c r="P340" s="83"/>
      <c r="Q340" s="83"/>
      <c r="R340" s="83"/>
      <c r="S340" s="83"/>
      <c r="T340" s="83"/>
      <c r="U340" s="83"/>
      <c r="V340" s="83"/>
      <c r="W340" s="83"/>
      <c r="X340" s="83"/>
    </row>
    <row r="341" spans="1:24" x14ac:dyDescent="0.25">
      <c r="A341" s="13"/>
      <c r="B341" s="83" t="s">
        <v>1031</v>
      </c>
      <c r="C341" s="83"/>
      <c r="D341" s="83"/>
      <c r="E341" s="83"/>
      <c r="F341" s="83"/>
      <c r="G341" s="83"/>
      <c r="H341" s="83"/>
      <c r="I341" s="83"/>
      <c r="J341" s="83"/>
      <c r="K341" s="83"/>
      <c r="L341" s="83"/>
      <c r="M341" s="83"/>
      <c r="N341" s="83"/>
      <c r="O341" s="83"/>
      <c r="P341" s="83"/>
      <c r="Q341" s="83"/>
      <c r="R341" s="83"/>
      <c r="S341" s="83"/>
      <c r="T341" s="83"/>
      <c r="U341" s="83"/>
      <c r="V341" s="83"/>
      <c r="W341" s="83"/>
      <c r="X341" s="83"/>
    </row>
    <row r="342" spans="1:24" x14ac:dyDescent="0.25">
      <c r="A342" s="13"/>
      <c r="B342" s="83"/>
      <c r="C342" s="83"/>
      <c r="D342" s="83"/>
      <c r="E342" s="83"/>
      <c r="F342" s="83"/>
      <c r="G342" s="83"/>
      <c r="H342" s="83"/>
      <c r="I342" s="83"/>
      <c r="J342" s="83"/>
      <c r="K342" s="83"/>
      <c r="L342" s="83"/>
      <c r="M342" s="83"/>
      <c r="N342" s="83"/>
      <c r="O342" s="83"/>
      <c r="P342" s="83"/>
      <c r="Q342" s="83"/>
      <c r="R342" s="83"/>
      <c r="S342" s="83"/>
      <c r="T342" s="83"/>
      <c r="U342" s="83"/>
      <c r="V342" s="83"/>
      <c r="W342" s="83"/>
      <c r="X342" s="83"/>
    </row>
    <row r="343" spans="1:24" x14ac:dyDescent="0.25">
      <c r="A343" s="13"/>
      <c r="B343" s="83"/>
      <c r="C343" s="83"/>
      <c r="D343" s="83"/>
      <c r="E343" s="83"/>
      <c r="F343" s="83"/>
      <c r="G343" s="83"/>
      <c r="H343" s="83"/>
      <c r="I343" s="83"/>
      <c r="J343" s="83"/>
      <c r="K343" s="83"/>
      <c r="L343" s="83"/>
      <c r="M343" s="83"/>
      <c r="N343" s="83"/>
      <c r="O343" s="83"/>
      <c r="P343" s="83"/>
      <c r="Q343" s="83"/>
      <c r="R343" s="83"/>
      <c r="S343" s="83"/>
      <c r="T343" s="83"/>
      <c r="U343" s="83"/>
      <c r="V343" s="83"/>
      <c r="W343" s="83"/>
      <c r="X343" s="83"/>
    </row>
    <row r="344" spans="1:24" x14ac:dyDescent="0.25">
      <c r="A344" s="13"/>
      <c r="B344" s="83"/>
      <c r="C344" s="83"/>
      <c r="D344" s="83"/>
      <c r="E344" s="83"/>
      <c r="F344" s="83"/>
      <c r="G344" s="83"/>
      <c r="H344" s="83"/>
      <c r="I344" s="83"/>
      <c r="J344" s="83"/>
      <c r="K344" s="83"/>
      <c r="L344" s="83"/>
      <c r="M344" s="83"/>
      <c r="N344" s="83"/>
      <c r="O344" s="83"/>
      <c r="P344" s="83"/>
      <c r="Q344" s="83"/>
      <c r="R344" s="83"/>
      <c r="S344" s="83"/>
      <c r="T344" s="83"/>
      <c r="U344" s="83"/>
      <c r="V344" s="83"/>
      <c r="W344" s="83"/>
      <c r="X344" s="83"/>
    </row>
    <row r="345" spans="1:24" x14ac:dyDescent="0.25">
      <c r="A345" s="13"/>
      <c r="B345" s="83"/>
      <c r="C345" s="83"/>
      <c r="D345" s="83"/>
      <c r="E345" s="83"/>
      <c r="F345" s="83"/>
      <c r="G345" s="83"/>
      <c r="H345" s="83"/>
      <c r="I345" s="83"/>
      <c r="J345" s="83"/>
      <c r="K345" s="83"/>
      <c r="L345" s="83"/>
      <c r="M345" s="83"/>
      <c r="N345" s="83"/>
      <c r="O345" s="83"/>
      <c r="P345" s="83"/>
      <c r="Q345" s="83"/>
      <c r="R345" s="83"/>
      <c r="S345" s="83"/>
      <c r="T345" s="83"/>
      <c r="U345" s="83"/>
      <c r="V345" s="83"/>
      <c r="W345" s="83"/>
      <c r="X345" s="83"/>
    </row>
    <row r="346" spans="1:24" x14ac:dyDescent="0.25">
      <c r="A346" s="13"/>
      <c r="B346" s="87" t="s">
        <v>1032</v>
      </c>
      <c r="C346" s="87"/>
      <c r="D346" s="87"/>
      <c r="E346" s="87"/>
      <c r="F346" s="87"/>
      <c r="G346" s="87"/>
      <c r="H346" s="87"/>
      <c r="I346" s="87"/>
      <c r="J346" s="87"/>
      <c r="K346" s="87"/>
      <c r="L346" s="87"/>
      <c r="M346" s="87"/>
      <c r="N346" s="87"/>
      <c r="O346" s="87"/>
      <c r="P346" s="87"/>
      <c r="Q346" s="87"/>
      <c r="R346" s="87"/>
      <c r="S346" s="87"/>
      <c r="T346" s="87"/>
      <c r="U346" s="87"/>
      <c r="V346" s="87"/>
      <c r="W346" s="87"/>
      <c r="X346" s="87"/>
    </row>
    <row r="347" spans="1:24" x14ac:dyDescent="0.25">
      <c r="A347" s="13"/>
      <c r="B347" s="83"/>
      <c r="C347" s="83"/>
      <c r="D347" s="83"/>
      <c r="E347" s="83"/>
      <c r="F347" s="83"/>
      <c r="G347" s="83"/>
      <c r="H347" s="83"/>
      <c r="I347" s="83"/>
      <c r="J347" s="83"/>
      <c r="K347" s="83"/>
      <c r="L347" s="83"/>
      <c r="M347" s="83"/>
      <c r="N347" s="83"/>
      <c r="O347" s="83"/>
      <c r="P347" s="83"/>
      <c r="Q347" s="83"/>
      <c r="R347" s="83"/>
      <c r="S347" s="83"/>
      <c r="T347" s="83"/>
      <c r="U347" s="83"/>
      <c r="V347" s="83"/>
      <c r="W347" s="83"/>
      <c r="X347" s="83"/>
    </row>
    <row r="348" spans="1:24" x14ac:dyDescent="0.25">
      <c r="A348" s="13"/>
      <c r="B348" s="83" t="s">
        <v>1021</v>
      </c>
      <c r="C348" s="83"/>
      <c r="D348" s="83"/>
      <c r="E348" s="83"/>
      <c r="F348" s="83"/>
      <c r="G348" s="83"/>
      <c r="H348" s="83"/>
      <c r="I348" s="83"/>
      <c r="J348" s="83"/>
      <c r="K348" s="83"/>
      <c r="L348" s="83"/>
      <c r="M348" s="83"/>
      <c r="N348" s="83"/>
      <c r="O348" s="83"/>
      <c r="P348" s="83"/>
      <c r="Q348" s="83"/>
      <c r="R348" s="83"/>
      <c r="S348" s="83"/>
      <c r="T348" s="83"/>
      <c r="U348" s="83"/>
      <c r="V348" s="83"/>
      <c r="W348" s="83"/>
      <c r="X348" s="83"/>
    </row>
    <row r="349" spans="1:24" x14ac:dyDescent="0.25">
      <c r="A349" s="13"/>
      <c r="B349" s="83"/>
      <c r="C349" s="83"/>
      <c r="D349" s="83"/>
      <c r="E349" s="83"/>
      <c r="F349" s="83"/>
      <c r="G349" s="83"/>
      <c r="H349" s="83"/>
      <c r="I349" s="83"/>
      <c r="J349" s="83"/>
      <c r="K349" s="83"/>
      <c r="L349" s="83"/>
      <c r="M349" s="83"/>
      <c r="N349" s="83"/>
      <c r="O349" s="83"/>
      <c r="P349" s="83"/>
      <c r="Q349" s="83"/>
      <c r="R349" s="83"/>
      <c r="S349" s="83"/>
      <c r="T349" s="83"/>
      <c r="U349" s="83"/>
      <c r="V349" s="83"/>
      <c r="W349" s="83"/>
      <c r="X349" s="83"/>
    </row>
    <row r="350" spans="1:24" x14ac:dyDescent="0.25">
      <c r="A350" s="13"/>
      <c r="B350" s="87" t="s">
        <v>1033</v>
      </c>
      <c r="C350" s="87"/>
      <c r="D350" s="87"/>
      <c r="E350" s="87"/>
      <c r="F350" s="87"/>
      <c r="G350" s="87"/>
      <c r="H350" s="87"/>
      <c r="I350" s="87"/>
      <c r="J350" s="87"/>
      <c r="K350" s="87"/>
      <c r="L350" s="87"/>
      <c r="M350" s="87"/>
      <c r="N350" s="87"/>
      <c r="O350" s="87"/>
      <c r="P350" s="87"/>
      <c r="Q350" s="87"/>
      <c r="R350" s="87"/>
      <c r="S350" s="87"/>
      <c r="T350" s="87"/>
      <c r="U350" s="87"/>
      <c r="V350" s="87"/>
      <c r="W350" s="87"/>
      <c r="X350" s="87"/>
    </row>
    <row r="351" spans="1:24" x14ac:dyDescent="0.25">
      <c r="A351" s="13"/>
      <c r="B351" s="83"/>
      <c r="C351" s="83"/>
      <c r="D351" s="83"/>
      <c r="E351" s="83"/>
      <c r="F351" s="83"/>
      <c r="G351" s="83"/>
      <c r="H351" s="83"/>
      <c r="I351" s="83"/>
      <c r="J351" s="83"/>
      <c r="K351" s="83"/>
      <c r="L351" s="83"/>
      <c r="M351" s="83"/>
      <c r="N351" s="83"/>
      <c r="O351" s="83"/>
      <c r="P351" s="83"/>
      <c r="Q351" s="83"/>
      <c r="R351" s="83"/>
      <c r="S351" s="83"/>
      <c r="T351" s="83"/>
      <c r="U351" s="83"/>
      <c r="V351" s="83"/>
      <c r="W351" s="83"/>
      <c r="X351" s="83"/>
    </row>
    <row r="352" spans="1:24" x14ac:dyDescent="0.25">
      <c r="A352" s="13"/>
      <c r="B352" s="83" t="s">
        <v>1034</v>
      </c>
      <c r="C352" s="83"/>
      <c r="D352" s="83"/>
      <c r="E352" s="83"/>
      <c r="F352" s="83"/>
      <c r="G352" s="83"/>
      <c r="H352" s="83"/>
      <c r="I352" s="83"/>
      <c r="J352" s="83"/>
      <c r="K352" s="83"/>
      <c r="L352" s="83"/>
      <c r="M352" s="83"/>
      <c r="N352" s="83"/>
      <c r="O352" s="83"/>
      <c r="P352" s="83"/>
      <c r="Q352" s="83"/>
      <c r="R352" s="83"/>
      <c r="S352" s="83"/>
      <c r="T352" s="83"/>
      <c r="U352" s="83"/>
      <c r="V352" s="83"/>
      <c r="W352" s="83"/>
      <c r="X352" s="83"/>
    </row>
    <row r="353" spans="1:24" x14ac:dyDescent="0.25">
      <c r="A353" s="13"/>
      <c r="B353" s="83"/>
      <c r="C353" s="83"/>
      <c r="D353" s="83"/>
      <c r="E353" s="83"/>
      <c r="F353" s="83"/>
      <c r="G353" s="83"/>
      <c r="H353" s="83"/>
      <c r="I353" s="83"/>
      <c r="J353" s="83"/>
      <c r="K353" s="83"/>
      <c r="L353" s="83"/>
      <c r="M353" s="83"/>
      <c r="N353" s="83"/>
      <c r="O353" s="83"/>
      <c r="P353" s="83"/>
      <c r="Q353" s="83"/>
      <c r="R353" s="83"/>
      <c r="S353" s="83"/>
      <c r="T353" s="83"/>
      <c r="U353" s="83"/>
      <c r="V353" s="83"/>
      <c r="W353" s="83"/>
      <c r="X353" s="83"/>
    </row>
    <row r="354" spans="1:24" x14ac:dyDescent="0.25">
      <c r="A354" s="13"/>
      <c r="B354" s="87" t="s">
        <v>192</v>
      </c>
      <c r="C354" s="87"/>
      <c r="D354" s="87"/>
      <c r="E354" s="87"/>
      <c r="F354" s="87"/>
      <c r="G354" s="87"/>
      <c r="H354" s="87"/>
      <c r="I354" s="87"/>
      <c r="J354" s="87"/>
      <c r="K354" s="87"/>
      <c r="L354" s="87"/>
      <c r="M354" s="87"/>
      <c r="N354" s="87"/>
      <c r="O354" s="87"/>
      <c r="P354" s="87"/>
      <c r="Q354" s="87"/>
      <c r="R354" s="87"/>
      <c r="S354" s="87"/>
      <c r="T354" s="87"/>
      <c r="U354" s="87"/>
      <c r="V354" s="87"/>
      <c r="W354" s="87"/>
      <c r="X354" s="87"/>
    </row>
    <row r="355" spans="1:24" x14ac:dyDescent="0.25">
      <c r="A355" s="13"/>
      <c r="B355" s="83"/>
      <c r="C355" s="83"/>
      <c r="D355" s="83"/>
      <c r="E355" s="83"/>
      <c r="F355" s="83"/>
      <c r="G355" s="83"/>
      <c r="H355" s="83"/>
      <c r="I355" s="83"/>
      <c r="J355" s="83"/>
      <c r="K355" s="83"/>
      <c r="L355" s="83"/>
      <c r="M355" s="83"/>
      <c r="N355" s="83"/>
      <c r="O355" s="83"/>
      <c r="P355" s="83"/>
      <c r="Q355" s="83"/>
      <c r="R355" s="83"/>
      <c r="S355" s="83"/>
      <c r="T355" s="83"/>
      <c r="U355" s="83"/>
      <c r="V355" s="83"/>
      <c r="W355" s="83"/>
      <c r="X355" s="83"/>
    </row>
    <row r="356" spans="1:24" x14ac:dyDescent="0.25">
      <c r="A356" s="13"/>
      <c r="B356" s="83" t="s">
        <v>1035</v>
      </c>
      <c r="C356" s="83"/>
      <c r="D356" s="83"/>
      <c r="E356" s="83"/>
      <c r="F356" s="83"/>
      <c r="G356" s="83"/>
      <c r="H356" s="83"/>
      <c r="I356" s="83"/>
      <c r="J356" s="83"/>
      <c r="K356" s="83"/>
      <c r="L356" s="83"/>
      <c r="M356" s="83"/>
      <c r="N356" s="83"/>
      <c r="O356" s="83"/>
      <c r="P356" s="83"/>
      <c r="Q356" s="83"/>
      <c r="R356" s="83"/>
      <c r="S356" s="83"/>
      <c r="T356" s="83"/>
      <c r="U356" s="83"/>
      <c r="V356" s="83"/>
      <c r="W356" s="83"/>
      <c r="X356" s="83"/>
    </row>
    <row r="357" spans="1:24" x14ac:dyDescent="0.25">
      <c r="A357" s="13"/>
      <c r="B357" s="83"/>
      <c r="C357" s="83"/>
      <c r="D357" s="83"/>
      <c r="E357" s="83"/>
      <c r="F357" s="83"/>
      <c r="G357" s="83"/>
      <c r="H357" s="83"/>
      <c r="I357" s="83"/>
      <c r="J357" s="83"/>
      <c r="K357" s="83"/>
      <c r="L357" s="83"/>
      <c r="M357" s="83"/>
      <c r="N357" s="83"/>
      <c r="O357" s="83"/>
      <c r="P357" s="83"/>
      <c r="Q357" s="83"/>
      <c r="R357" s="83"/>
      <c r="S357" s="83"/>
      <c r="T357" s="83"/>
      <c r="U357" s="83"/>
      <c r="V357" s="83"/>
      <c r="W357" s="83"/>
      <c r="X357" s="83"/>
    </row>
    <row r="358" spans="1:24" x14ac:dyDescent="0.25">
      <c r="A358" s="13"/>
      <c r="B358" s="87" t="s">
        <v>1036</v>
      </c>
      <c r="C358" s="87"/>
      <c r="D358" s="87"/>
      <c r="E358" s="87"/>
      <c r="F358" s="87"/>
      <c r="G358" s="87"/>
      <c r="H358" s="87"/>
      <c r="I358" s="87"/>
      <c r="J358" s="87"/>
      <c r="K358" s="87"/>
      <c r="L358" s="87"/>
      <c r="M358" s="87"/>
      <c r="N358" s="87"/>
      <c r="O358" s="87"/>
      <c r="P358" s="87"/>
      <c r="Q358" s="87"/>
      <c r="R358" s="87"/>
      <c r="S358" s="87"/>
      <c r="T358" s="87"/>
      <c r="U358" s="87"/>
      <c r="V358" s="87"/>
      <c r="W358" s="87"/>
      <c r="X358" s="87"/>
    </row>
    <row r="359" spans="1:24" x14ac:dyDescent="0.25">
      <c r="A359" s="13"/>
      <c r="B359" s="83"/>
      <c r="C359" s="83"/>
      <c r="D359" s="83"/>
      <c r="E359" s="83"/>
      <c r="F359" s="83"/>
      <c r="G359" s="83"/>
      <c r="H359" s="83"/>
      <c r="I359" s="83"/>
      <c r="J359" s="83"/>
      <c r="K359" s="83"/>
      <c r="L359" s="83"/>
      <c r="M359" s="83"/>
      <c r="N359" s="83"/>
      <c r="O359" s="83"/>
      <c r="P359" s="83"/>
      <c r="Q359" s="83"/>
      <c r="R359" s="83"/>
      <c r="S359" s="83"/>
      <c r="T359" s="83"/>
      <c r="U359" s="83"/>
      <c r="V359" s="83"/>
      <c r="W359" s="83"/>
      <c r="X359" s="83"/>
    </row>
    <row r="360" spans="1:24" x14ac:dyDescent="0.25">
      <c r="A360" s="13"/>
      <c r="B360" s="83" t="s">
        <v>1037</v>
      </c>
      <c r="C360" s="83"/>
      <c r="D360" s="83"/>
      <c r="E360" s="83"/>
      <c r="F360" s="83"/>
      <c r="G360" s="83"/>
      <c r="H360" s="83"/>
      <c r="I360" s="83"/>
      <c r="J360" s="83"/>
      <c r="K360" s="83"/>
      <c r="L360" s="83"/>
      <c r="M360" s="83"/>
      <c r="N360" s="83"/>
      <c r="O360" s="83"/>
      <c r="P360" s="83"/>
      <c r="Q360" s="83"/>
      <c r="R360" s="83"/>
      <c r="S360" s="83"/>
      <c r="T360" s="83"/>
      <c r="U360" s="83"/>
      <c r="V360" s="83"/>
      <c r="W360" s="83"/>
      <c r="X360" s="83"/>
    </row>
  </sheetData>
  <mergeCells count="1177">
    <mergeCell ref="B357:X357"/>
    <mergeCell ref="B358:X358"/>
    <mergeCell ref="B359:X359"/>
    <mergeCell ref="B360:X360"/>
    <mergeCell ref="B351:X351"/>
    <mergeCell ref="B352:X352"/>
    <mergeCell ref="B353:X353"/>
    <mergeCell ref="B354:X354"/>
    <mergeCell ref="B355:X355"/>
    <mergeCell ref="B356:X356"/>
    <mergeCell ref="B345:X345"/>
    <mergeCell ref="B346:X346"/>
    <mergeCell ref="B347:X347"/>
    <mergeCell ref="B348:X348"/>
    <mergeCell ref="B349:X349"/>
    <mergeCell ref="B350:X350"/>
    <mergeCell ref="B339:X339"/>
    <mergeCell ref="B340:X340"/>
    <mergeCell ref="B341:X341"/>
    <mergeCell ref="B342:X342"/>
    <mergeCell ref="B343:X343"/>
    <mergeCell ref="B344:X344"/>
    <mergeCell ref="B333:X333"/>
    <mergeCell ref="B334:X334"/>
    <mergeCell ref="B335:X335"/>
    <mergeCell ref="B336:X336"/>
    <mergeCell ref="B337:X337"/>
    <mergeCell ref="B338:X338"/>
    <mergeCell ref="B327:X327"/>
    <mergeCell ref="B328:X328"/>
    <mergeCell ref="B329:X329"/>
    <mergeCell ref="B330:X330"/>
    <mergeCell ref="B331:X331"/>
    <mergeCell ref="B332:X332"/>
    <mergeCell ref="B321:X321"/>
    <mergeCell ref="B322:X322"/>
    <mergeCell ref="B323:X323"/>
    <mergeCell ref="B324:X324"/>
    <mergeCell ref="B325:X325"/>
    <mergeCell ref="B326:X326"/>
    <mergeCell ref="B315:X315"/>
    <mergeCell ref="B316:X316"/>
    <mergeCell ref="B317:X317"/>
    <mergeCell ref="B318:X318"/>
    <mergeCell ref="B319:X319"/>
    <mergeCell ref="B320:X320"/>
    <mergeCell ref="B309:X309"/>
    <mergeCell ref="B310:X310"/>
    <mergeCell ref="B311:X311"/>
    <mergeCell ref="B312:X312"/>
    <mergeCell ref="B313:X313"/>
    <mergeCell ref="B314:X314"/>
    <mergeCell ref="B298:X298"/>
    <mergeCell ref="B304:X304"/>
    <mergeCell ref="B305:X305"/>
    <mergeCell ref="B306:X306"/>
    <mergeCell ref="B307:X307"/>
    <mergeCell ref="B308:X308"/>
    <mergeCell ref="B292:X292"/>
    <mergeCell ref="B293:X293"/>
    <mergeCell ref="B294:X294"/>
    <mergeCell ref="B295:X295"/>
    <mergeCell ref="B296:X296"/>
    <mergeCell ref="B297:X297"/>
    <mergeCell ref="B261:X261"/>
    <mergeCell ref="B278:X278"/>
    <mergeCell ref="B279:X279"/>
    <mergeCell ref="B280:X280"/>
    <mergeCell ref="B290:X290"/>
    <mergeCell ref="B291:X291"/>
    <mergeCell ref="B255:X255"/>
    <mergeCell ref="B256:X256"/>
    <mergeCell ref="B257:X257"/>
    <mergeCell ref="B258:X258"/>
    <mergeCell ref="B259:X259"/>
    <mergeCell ref="B260:X260"/>
    <mergeCell ref="B241:X241"/>
    <mergeCell ref="B247:X247"/>
    <mergeCell ref="B248:X248"/>
    <mergeCell ref="B249:X249"/>
    <mergeCell ref="B250:X250"/>
    <mergeCell ref="B251:X251"/>
    <mergeCell ref="B235:X235"/>
    <mergeCell ref="B236:X236"/>
    <mergeCell ref="B237:X237"/>
    <mergeCell ref="B238:X238"/>
    <mergeCell ref="B239:X239"/>
    <mergeCell ref="B240:X240"/>
    <mergeCell ref="B207:X207"/>
    <mergeCell ref="B208:X208"/>
    <mergeCell ref="B209:X209"/>
    <mergeCell ref="B210:X210"/>
    <mergeCell ref="B233:X233"/>
    <mergeCell ref="B234:X234"/>
    <mergeCell ref="B177:X177"/>
    <mergeCell ref="B202:X202"/>
    <mergeCell ref="B203:X203"/>
    <mergeCell ref="B204:X204"/>
    <mergeCell ref="B205:X205"/>
    <mergeCell ref="B206:X206"/>
    <mergeCell ref="B149:X149"/>
    <mergeCell ref="B150:X150"/>
    <mergeCell ref="B173:X173"/>
    <mergeCell ref="B174:X174"/>
    <mergeCell ref="B175:X175"/>
    <mergeCell ref="B176:X176"/>
    <mergeCell ref="B119:X119"/>
    <mergeCell ref="B144:X144"/>
    <mergeCell ref="B145:X145"/>
    <mergeCell ref="B146:X146"/>
    <mergeCell ref="B147:X147"/>
    <mergeCell ref="B148:X148"/>
    <mergeCell ref="B113:X113"/>
    <mergeCell ref="B114:X114"/>
    <mergeCell ref="B115:X115"/>
    <mergeCell ref="B116:X116"/>
    <mergeCell ref="B117:X117"/>
    <mergeCell ref="B118:X118"/>
    <mergeCell ref="B10:X10"/>
    <mergeCell ref="B48:X48"/>
    <mergeCell ref="B49:X49"/>
    <mergeCell ref="B50:X50"/>
    <mergeCell ref="B51:X51"/>
    <mergeCell ref="B52:X52"/>
    <mergeCell ref="B4:X4"/>
    <mergeCell ref="B5:X5"/>
    <mergeCell ref="B6:X6"/>
    <mergeCell ref="B7:X7"/>
    <mergeCell ref="B8:X8"/>
    <mergeCell ref="B9:X9"/>
    <mergeCell ref="D288:E288"/>
    <mergeCell ref="G288:H288"/>
    <mergeCell ref="J288:K288"/>
    <mergeCell ref="M288:N288"/>
    <mergeCell ref="H299:J299"/>
    <mergeCell ref="A1:A2"/>
    <mergeCell ref="B1:X1"/>
    <mergeCell ref="B2:X2"/>
    <mergeCell ref="B3:X3"/>
    <mergeCell ref="A4:A360"/>
    <mergeCell ref="D285:E285"/>
    <mergeCell ref="G285:H285"/>
    <mergeCell ref="J285:K285"/>
    <mergeCell ref="M285:N285"/>
    <mergeCell ref="D286:E286"/>
    <mergeCell ref="G286:H286"/>
    <mergeCell ref="J286:K286"/>
    <mergeCell ref="M286:N286"/>
    <mergeCell ref="D283:E283"/>
    <mergeCell ref="G283:H283"/>
    <mergeCell ref="J283:K283"/>
    <mergeCell ref="M283:N283"/>
    <mergeCell ref="D284:E284"/>
    <mergeCell ref="G284:H284"/>
    <mergeCell ref="J284:K284"/>
    <mergeCell ref="M284:N284"/>
    <mergeCell ref="D281:E281"/>
    <mergeCell ref="G281:H281"/>
    <mergeCell ref="J281:K281"/>
    <mergeCell ref="M281:N281"/>
    <mergeCell ref="D282:E282"/>
    <mergeCell ref="G282:H282"/>
    <mergeCell ref="J282:K282"/>
    <mergeCell ref="M282:N282"/>
    <mergeCell ref="D274:E274"/>
    <mergeCell ref="G274:H274"/>
    <mergeCell ref="J274:K274"/>
    <mergeCell ref="M274:N274"/>
    <mergeCell ref="D276:E276"/>
    <mergeCell ref="G276:H276"/>
    <mergeCell ref="J276:K276"/>
    <mergeCell ref="M276:N276"/>
    <mergeCell ref="D272:E272"/>
    <mergeCell ref="G272:H272"/>
    <mergeCell ref="J272:K272"/>
    <mergeCell ref="M272:N272"/>
    <mergeCell ref="D273:E273"/>
    <mergeCell ref="G273:H273"/>
    <mergeCell ref="J273:K273"/>
    <mergeCell ref="M273:N273"/>
    <mergeCell ref="D269:E269"/>
    <mergeCell ref="G269:H269"/>
    <mergeCell ref="J269:K269"/>
    <mergeCell ref="M269:N269"/>
    <mergeCell ref="D271:E271"/>
    <mergeCell ref="G271:H271"/>
    <mergeCell ref="J271:K271"/>
    <mergeCell ref="M271:N271"/>
    <mergeCell ref="D266:E266"/>
    <mergeCell ref="G266:H266"/>
    <mergeCell ref="J266:K266"/>
    <mergeCell ref="M266:N266"/>
    <mergeCell ref="D267:E267"/>
    <mergeCell ref="G267:H267"/>
    <mergeCell ref="J267:K267"/>
    <mergeCell ref="M267:N267"/>
    <mergeCell ref="D264:E264"/>
    <mergeCell ref="G264:H264"/>
    <mergeCell ref="J264:K264"/>
    <mergeCell ref="M264:N264"/>
    <mergeCell ref="D265:E265"/>
    <mergeCell ref="G265:H265"/>
    <mergeCell ref="J265:K265"/>
    <mergeCell ref="M265:N265"/>
    <mergeCell ref="H242:J242"/>
    <mergeCell ref="D262:K262"/>
    <mergeCell ref="M262:N262"/>
    <mergeCell ref="D263:E263"/>
    <mergeCell ref="G263:H263"/>
    <mergeCell ref="J263:K263"/>
    <mergeCell ref="M263:N263"/>
    <mergeCell ref="B252:X252"/>
    <mergeCell ref="B253:X253"/>
    <mergeCell ref="B254:X254"/>
    <mergeCell ref="V230:W230"/>
    <mergeCell ref="D231:E231"/>
    <mergeCell ref="G231:H231"/>
    <mergeCell ref="J231:K231"/>
    <mergeCell ref="M231:N231"/>
    <mergeCell ref="P231:Q231"/>
    <mergeCell ref="S231:T231"/>
    <mergeCell ref="V231:W231"/>
    <mergeCell ref="D230:E230"/>
    <mergeCell ref="G230:H230"/>
    <mergeCell ref="J230:K230"/>
    <mergeCell ref="M230:N230"/>
    <mergeCell ref="P230:Q230"/>
    <mergeCell ref="S230:T230"/>
    <mergeCell ref="V228:W228"/>
    <mergeCell ref="D229:E229"/>
    <mergeCell ref="G229:H229"/>
    <mergeCell ref="J229:K229"/>
    <mergeCell ref="M229:N229"/>
    <mergeCell ref="P229:Q229"/>
    <mergeCell ref="S229:T229"/>
    <mergeCell ref="V229:W229"/>
    <mergeCell ref="D228:E228"/>
    <mergeCell ref="G228:H228"/>
    <mergeCell ref="J228:K228"/>
    <mergeCell ref="M228:N228"/>
    <mergeCell ref="P228:Q228"/>
    <mergeCell ref="S228:T228"/>
    <mergeCell ref="V226:W226"/>
    <mergeCell ref="D227:E227"/>
    <mergeCell ref="G227:H227"/>
    <mergeCell ref="J227:K227"/>
    <mergeCell ref="M227:N227"/>
    <mergeCell ref="P227:Q227"/>
    <mergeCell ref="S227:T227"/>
    <mergeCell ref="V227:W227"/>
    <mergeCell ref="D226:E226"/>
    <mergeCell ref="G226:H226"/>
    <mergeCell ref="J226:K226"/>
    <mergeCell ref="M226:N226"/>
    <mergeCell ref="P226:Q226"/>
    <mergeCell ref="S226:T226"/>
    <mergeCell ref="V224:W224"/>
    <mergeCell ref="D225:E225"/>
    <mergeCell ref="G225:H225"/>
    <mergeCell ref="J225:K225"/>
    <mergeCell ref="M225:N225"/>
    <mergeCell ref="P225:Q225"/>
    <mergeCell ref="S225:T225"/>
    <mergeCell ref="V225:W225"/>
    <mergeCell ref="D224:E224"/>
    <mergeCell ref="G224:H224"/>
    <mergeCell ref="J224:K224"/>
    <mergeCell ref="M224:N224"/>
    <mergeCell ref="P224:Q224"/>
    <mergeCell ref="S224:T224"/>
    <mergeCell ref="V221:W221"/>
    <mergeCell ref="D223:E223"/>
    <mergeCell ref="G223:H223"/>
    <mergeCell ref="J223:K223"/>
    <mergeCell ref="M223:N223"/>
    <mergeCell ref="P223:Q223"/>
    <mergeCell ref="S223:T223"/>
    <mergeCell ref="V223:W223"/>
    <mergeCell ref="D221:E221"/>
    <mergeCell ref="G221:H221"/>
    <mergeCell ref="J221:K221"/>
    <mergeCell ref="M221:N221"/>
    <mergeCell ref="P221:Q221"/>
    <mergeCell ref="S221:T221"/>
    <mergeCell ref="V219:W219"/>
    <mergeCell ref="D220:E220"/>
    <mergeCell ref="G220:H220"/>
    <mergeCell ref="J220:K220"/>
    <mergeCell ref="M220:N220"/>
    <mergeCell ref="P220:Q220"/>
    <mergeCell ref="S220:T220"/>
    <mergeCell ref="V220:W220"/>
    <mergeCell ref="D219:E219"/>
    <mergeCell ref="G219:H219"/>
    <mergeCell ref="J219:K219"/>
    <mergeCell ref="M219:N219"/>
    <mergeCell ref="P219:Q219"/>
    <mergeCell ref="S219:T219"/>
    <mergeCell ref="V217:W217"/>
    <mergeCell ref="D218:E218"/>
    <mergeCell ref="G218:H218"/>
    <mergeCell ref="J218:K218"/>
    <mergeCell ref="M218:N218"/>
    <mergeCell ref="P218:Q218"/>
    <mergeCell ref="S218:T218"/>
    <mergeCell ref="V218:W218"/>
    <mergeCell ref="D217:E217"/>
    <mergeCell ref="G217:H217"/>
    <mergeCell ref="J217:K217"/>
    <mergeCell ref="M217:N217"/>
    <mergeCell ref="P217:Q217"/>
    <mergeCell ref="S217:T217"/>
    <mergeCell ref="V215:W215"/>
    <mergeCell ref="D216:E216"/>
    <mergeCell ref="G216:H216"/>
    <mergeCell ref="J216:K216"/>
    <mergeCell ref="M216:N216"/>
    <mergeCell ref="P216:Q216"/>
    <mergeCell ref="S216:T216"/>
    <mergeCell ref="V216:W216"/>
    <mergeCell ref="D215:E215"/>
    <mergeCell ref="G215:H215"/>
    <mergeCell ref="J215:K215"/>
    <mergeCell ref="M215:N215"/>
    <mergeCell ref="P215:Q215"/>
    <mergeCell ref="S215:T215"/>
    <mergeCell ref="V213:W213"/>
    <mergeCell ref="D214:E214"/>
    <mergeCell ref="G214:H214"/>
    <mergeCell ref="J214:K214"/>
    <mergeCell ref="M214:N214"/>
    <mergeCell ref="P214:Q214"/>
    <mergeCell ref="S214:T214"/>
    <mergeCell ref="V214:W214"/>
    <mergeCell ref="D213:E213"/>
    <mergeCell ref="G213:H213"/>
    <mergeCell ref="J213:K213"/>
    <mergeCell ref="M213:N213"/>
    <mergeCell ref="P213:Q213"/>
    <mergeCell ref="S213:T213"/>
    <mergeCell ref="V211:W211"/>
    <mergeCell ref="D212:E212"/>
    <mergeCell ref="G212:K212"/>
    <mergeCell ref="M212:N212"/>
    <mergeCell ref="P212:Q212"/>
    <mergeCell ref="S212:T212"/>
    <mergeCell ref="V212:W212"/>
    <mergeCell ref="D211:E211"/>
    <mergeCell ref="G211:H211"/>
    <mergeCell ref="J211:K211"/>
    <mergeCell ref="M211:N211"/>
    <mergeCell ref="P211:Q211"/>
    <mergeCell ref="S211:T211"/>
    <mergeCell ref="V199:W199"/>
    <mergeCell ref="D200:E200"/>
    <mergeCell ref="G200:H200"/>
    <mergeCell ref="J200:K200"/>
    <mergeCell ref="M200:N200"/>
    <mergeCell ref="P200:Q200"/>
    <mergeCell ref="S200:T200"/>
    <mergeCell ref="V200:W200"/>
    <mergeCell ref="D199:E199"/>
    <mergeCell ref="G199:H199"/>
    <mergeCell ref="J199:K199"/>
    <mergeCell ref="M199:N199"/>
    <mergeCell ref="P199:Q199"/>
    <mergeCell ref="S199:T199"/>
    <mergeCell ref="V197:W197"/>
    <mergeCell ref="D198:E198"/>
    <mergeCell ref="G198:H198"/>
    <mergeCell ref="J198:K198"/>
    <mergeCell ref="M198:N198"/>
    <mergeCell ref="P198:Q198"/>
    <mergeCell ref="S198:T198"/>
    <mergeCell ref="V198:W198"/>
    <mergeCell ref="D197:E197"/>
    <mergeCell ref="G197:H197"/>
    <mergeCell ref="J197:K197"/>
    <mergeCell ref="M197:N197"/>
    <mergeCell ref="P197:Q197"/>
    <mergeCell ref="S197:T197"/>
    <mergeCell ref="V195:W195"/>
    <mergeCell ref="D196:E196"/>
    <mergeCell ref="G196:H196"/>
    <mergeCell ref="J196:K196"/>
    <mergeCell ref="M196:N196"/>
    <mergeCell ref="P196:Q196"/>
    <mergeCell ref="S196:T196"/>
    <mergeCell ref="V196:W196"/>
    <mergeCell ref="D195:E195"/>
    <mergeCell ref="G195:H195"/>
    <mergeCell ref="J195:K195"/>
    <mergeCell ref="M195:N195"/>
    <mergeCell ref="P195:Q195"/>
    <mergeCell ref="S195:T195"/>
    <mergeCell ref="V193:W193"/>
    <mergeCell ref="D194:E194"/>
    <mergeCell ref="G194:H194"/>
    <mergeCell ref="J194:K194"/>
    <mergeCell ref="M194:N194"/>
    <mergeCell ref="P194:Q194"/>
    <mergeCell ref="S194:T194"/>
    <mergeCell ref="V194:W194"/>
    <mergeCell ref="D193:E193"/>
    <mergeCell ref="G193:H193"/>
    <mergeCell ref="J193:K193"/>
    <mergeCell ref="M193:N193"/>
    <mergeCell ref="P193:Q193"/>
    <mergeCell ref="S193:T193"/>
    <mergeCell ref="V191:W191"/>
    <mergeCell ref="D192:E192"/>
    <mergeCell ref="G192:H192"/>
    <mergeCell ref="J192:K192"/>
    <mergeCell ref="M192:N192"/>
    <mergeCell ref="P192:Q192"/>
    <mergeCell ref="S192:T192"/>
    <mergeCell ref="V192:W192"/>
    <mergeCell ref="D191:E191"/>
    <mergeCell ref="G191:H191"/>
    <mergeCell ref="J191:K191"/>
    <mergeCell ref="M191:N191"/>
    <mergeCell ref="P191:Q191"/>
    <mergeCell ref="S191:T191"/>
    <mergeCell ref="V188:W188"/>
    <mergeCell ref="D190:E190"/>
    <mergeCell ref="G190:H190"/>
    <mergeCell ref="J190:K190"/>
    <mergeCell ref="M190:N190"/>
    <mergeCell ref="P190:Q190"/>
    <mergeCell ref="S190:T190"/>
    <mergeCell ref="V190:W190"/>
    <mergeCell ref="D188:E188"/>
    <mergeCell ref="G188:H188"/>
    <mergeCell ref="J188:K188"/>
    <mergeCell ref="M188:N188"/>
    <mergeCell ref="P188:Q188"/>
    <mergeCell ref="S188:T188"/>
    <mergeCell ref="V186:W186"/>
    <mergeCell ref="D187:E187"/>
    <mergeCell ref="G187:H187"/>
    <mergeCell ref="J187:K187"/>
    <mergeCell ref="M187:N187"/>
    <mergeCell ref="P187:Q187"/>
    <mergeCell ref="S187:T187"/>
    <mergeCell ref="V187:W187"/>
    <mergeCell ref="D186:E186"/>
    <mergeCell ref="G186:H186"/>
    <mergeCell ref="J186:K186"/>
    <mergeCell ref="M186:N186"/>
    <mergeCell ref="P186:Q186"/>
    <mergeCell ref="S186:T186"/>
    <mergeCell ref="V184:W184"/>
    <mergeCell ref="D185:E185"/>
    <mergeCell ref="G185:H185"/>
    <mergeCell ref="J185:K185"/>
    <mergeCell ref="M185:N185"/>
    <mergeCell ref="P185:Q185"/>
    <mergeCell ref="S185:T185"/>
    <mergeCell ref="V185:W185"/>
    <mergeCell ref="D184:E184"/>
    <mergeCell ref="G184:H184"/>
    <mergeCell ref="J184:K184"/>
    <mergeCell ref="M184:N184"/>
    <mergeCell ref="P184:Q184"/>
    <mergeCell ref="S184:T184"/>
    <mergeCell ref="V182:W182"/>
    <mergeCell ref="D183:E183"/>
    <mergeCell ref="G183:H183"/>
    <mergeCell ref="J183:K183"/>
    <mergeCell ref="M183:N183"/>
    <mergeCell ref="P183:Q183"/>
    <mergeCell ref="S183:T183"/>
    <mergeCell ref="V183:W183"/>
    <mergeCell ref="D182:E182"/>
    <mergeCell ref="G182:H182"/>
    <mergeCell ref="J182:K182"/>
    <mergeCell ref="M182:N182"/>
    <mergeCell ref="P182:Q182"/>
    <mergeCell ref="S182:T182"/>
    <mergeCell ref="V180:W180"/>
    <mergeCell ref="D181:E181"/>
    <mergeCell ref="G181:H181"/>
    <mergeCell ref="J181:K181"/>
    <mergeCell ref="M181:N181"/>
    <mergeCell ref="P181:Q181"/>
    <mergeCell ref="S181:T181"/>
    <mergeCell ref="V181:W181"/>
    <mergeCell ref="D180:E180"/>
    <mergeCell ref="G180:H180"/>
    <mergeCell ref="J180:K180"/>
    <mergeCell ref="M180:N180"/>
    <mergeCell ref="P180:Q180"/>
    <mergeCell ref="S180:T180"/>
    <mergeCell ref="V178:W178"/>
    <mergeCell ref="D179:E179"/>
    <mergeCell ref="G179:K179"/>
    <mergeCell ref="M179:N179"/>
    <mergeCell ref="P179:Q179"/>
    <mergeCell ref="S179:T179"/>
    <mergeCell ref="V179:W179"/>
    <mergeCell ref="D178:E178"/>
    <mergeCell ref="G178:H178"/>
    <mergeCell ref="J178:K178"/>
    <mergeCell ref="M178:N178"/>
    <mergeCell ref="P178:Q178"/>
    <mergeCell ref="S178:T178"/>
    <mergeCell ref="V170:W170"/>
    <mergeCell ref="D171:E171"/>
    <mergeCell ref="G171:H171"/>
    <mergeCell ref="J171:K171"/>
    <mergeCell ref="M171:N171"/>
    <mergeCell ref="P171:Q171"/>
    <mergeCell ref="S171:T171"/>
    <mergeCell ref="V171:W171"/>
    <mergeCell ref="D170:E170"/>
    <mergeCell ref="G170:H170"/>
    <mergeCell ref="J170:K170"/>
    <mergeCell ref="M170:N170"/>
    <mergeCell ref="P170:Q170"/>
    <mergeCell ref="S170:T170"/>
    <mergeCell ref="V168:W168"/>
    <mergeCell ref="D169:E169"/>
    <mergeCell ref="G169:H169"/>
    <mergeCell ref="J169:K169"/>
    <mergeCell ref="M169:N169"/>
    <mergeCell ref="P169:Q169"/>
    <mergeCell ref="S169:T169"/>
    <mergeCell ref="V169:W169"/>
    <mergeCell ref="D168:E168"/>
    <mergeCell ref="G168:H168"/>
    <mergeCell ref="J168:K168"/>
    <mergeCell ref="M168:N168"/>
    <mergeCell ref="P168:Q168"/>
    <mergeCell ref="S168:T168"/>
    <mergeCell ref="V166:W166"/>
    <mergeCell ref="D167:E167"/>
    <mergeCell ref="G167:H167"/>
    <mergeCell ref="J167:K167"/>
    <mergeCell ref="M167:N167"/>
    <mergeCell ref="P167:Q167"/>
    <mergeCell ref="S167:T167"/>
    <mergeCell ref="V167:W167"/>
    <mergeCell ref="D166:E166"/>
    <mergeCell ref="G166:H166"/>
    <mergeCell ref="J166:K166"/>
    <mergeCell ref="M166:N166"/>
    <mergeCell ref="P166:Q166"/>
    <mergeCell ref="S166:T166"/>
    <mergeCell ref="V164:W164"/>
    <mergeCell ref="D165:E165"/>
    <mergeCell ref="G165:H165"/>
    <mergeCell ref="J165:K165"/>
    <mergeCell ref="M165:N165"/>
    <mergeCell ref="P165:Q165"/>
    <mergeCell ref="S165:T165"/>
    <mergeCell ref="V165:W165"/>
    <mergeCell ref="D164:E164"/>
    <mergeCell ref="G164:H164"/>
    <mergeCell ref="J164:K164"/>
    <mergeCell ref="M164:N164"/>
    <mergeCell ref="P164:Q164"/>
    <mergeCell ref="S164:T164"/>
    <mergeCell ref="V161:W161"/>
    <mergeCell ref="D163:E163"/>
    <mergeCell ref="G163:H163"/>
    <mergeCell ref="J163:K163"/>
    <mergeCell ref="M163:N163"/>
    <mergeCell ref="P163:Q163"/>
    <mergeCell ref="S163:T163"/>
    <mergeCell ref="V163:W163"/>
    <mergeCell ref="D161:E161"/>
    <mergeCell ref="G161:H161"/>
    <mergeCell ref="J161:K161"/>
    <mergeCell ref="M161:N161"/>
    <mergeCell ref="P161:Q161"/>
    <mergeCell ref="S161:T161"/>
    <mergeCell ref="V159:W159"/>
    <mergeCell ref="D160:E160"/>
    <mergeCell ref="G160:H160"/>
    <mergeCell ref="J160:K160"/>
    <mergeCell ref="M160:N160"/>
    <mergeCell ref="P160:Q160"/>
    <mergeCell ref="S160:T160"/>
    <mergeCell ref="V160:W160"/>
    <mergeCell ref="D159:E159"/>
    <mergeCell ref="G159:H159"/>
    <mergeCell ref="J159:K159"/>
    <mergeCell ref="M159:N159"/>
    <mergeCell ref="P159:Q159"/>
    <mergeCell ref="S159:T159"/>
    <mergeCell ref="V157:W157"/>
    <mergeCell ref="D158:E158"/>
    <mergeCell ref="G158:H158"/>
    <mergeCell ref="J158:K158"/>
    <mergeCell ref="M158:N158"/>
    <mergeCell ref="P158:Q158"/>
    <mergeCell ref="S158:T158"/>
    <mergeCell ref="V158:W158"/>
    <mergeCell ref="D157:E157"/>
    <mergeCell ref="G157:H157"/>
    <mergeCell ref="J157:K157"/>
    <mergeCell ref="M157:N157"/>
    <mergeCell ref="P157:Q157"/>
    <mergeCell ref="S157:T157"/>
    <mergeCell ref="V155:W155"/>
    <mergeCell ref="D156:E156"/>
    <mergeCell ref="G156:H156"/>
    <mergeCell ref="J156:K156"/>
    <mergeCell ref="M156:N156"/>
    <mergeCell ref="P156:Q156"/>
    <mergeCell ref="S156:T156"/>
    <mergeCell ref="V156:W156"/>
    <mergeCell ref="D155:E155"/>
    <mergeCell ref="G155:H155"/>
    <mergeCell ref="J155:K155"/>
    <mergeCell ref="M155:N155"/>
    <mergeCell ref="P155:Q155"/>
    <mergeCell ref="S155:T155"/>
    <mergeCell ref="V153:W153"/>
    <mergeCell ref="D154:E154"/>
    <mergeCell ref="G154:H154"/>
    <mergeCell ref="J154:K154"/>
    <mergeCell ref="M154:N154"/>
    <mergeCell ref="P154:Q154"/>
    <mergeCell ref="S154:T154"/>
    <mergeCell ref="V154:W154"/>
    <mergeCell ref="D153:E153"/>
    <mergeCell ref="G153:H153"/>
    <mergeCell ref="J153:K153"/>
    <mergeCell ref="M153:N153"/>
    <mergeCell ref="P153:Q153"/>
    <mergeCell ref="S153:T153"/>
    <mergeCell ref="V151:W151"/>
    <mergeCell ref="D152:E152"/>
    <mergeCell ref="G152:K152"/>
    <mergeCell ref="M152:N152"/>
    <mergeCell ref="P152:Q152"/>
    <mergeCell ref="S152:T152"/>
    <mergeCell ref="V152:W152"/>
    <mergeCell ref="D151:E151"/>
    <mergeCell ref="G151:H151"/>
    <mergeCell ref="J151:K151"/>
    <mergeCell ref="M151:N151"/>
    <mergeCell ref="P151:Q151"/>
    <mergeCell ref="S151:T151"/>
    <mergeCell ref="V141:W141"/>
    <mergeCell ref="D142:E142"/>
    <mergeCell ref="G142:H142"/>
    <mergeCell ref="J142:K142"/>
    <mergeCell ref="M142:N142"/>
    <mergeCell ref="P142:Q142"/>
    <mergeCell ref="S142:T142"/>
    <mergeCell ref="V142:W142"/>
    <mergeCell ref="D141:E141"/>
    <mergeCell ref="G141:H141"/>
    <mergeCell ref="J141:K141"/>
    <mergeCell ref="M141:N141"/>
    <mergeCell ref="P141:Q141"/>
    <mergeCell ref="S141:T141"/>
    <mergeCell ref="V139:W139"/>
    <mergeCell ref="D140:E140"/>
    <mergeCell ref="G140:H140"/>
    <mergeCell ref="J140:K140"/>
    <mergeCell ref="M140:N140"/>
    <mergeCell ref="P140:Q140"/>
    <mergeCell ref="S140:T140"/>
    <mergeCell ref="V140:W140"/>
    <mergeCell ref="D139:E139"/>
    <mergeCell ref="G139:H139"/>
    <mergeCell ref="J139:K139"/>
    <mergeCell ref="M139:N139"/>
    <mergeCell ref="P139:Q139"/>
    <mergeCell ref="S139:T139"/>
    <mergeCell ref="V137:W137"/>
    <mergeCell ref="D138:E138"/>
    <mergeCell ref="G138:H138"/>
    <mergeCell ref="J138:K138"/>
    <mergeCell ref="M138:N138"/>
    <mergeCell ref="P138:Q138"/>
    <mergeCell ref="S138:T138"/>
    <mergeCell ref="V138:W138"/>
    <mergeCell ref="D137:E137"/>
    <mergeCell ref="G137:H137"/>
    <mergeCell ref="J137:K137"/>
    <mergeCell ref="M137:N137"/>
    <mergeCell ref="P137:Q137"/>
    <mergeCell ref="S137:T137"/>
    <mergeCell ref="V135:W135"/>
    <mergeCell ref="D136:E136"/>
    <mergeCell ref="G136:H136"/>
    <mergeCell ref="J136:K136"/>
    <mergeCell ref="M136:N136"/>
    <mergeCell ref="P136:Q136"/>
    <mergeCell ref="S136:T136"/>
    <mergeCell ref="V136:W136"/>
    <mergeCell ref="D135:E135"/>
    <mergeCell ref="G135:H135"/>
    <mergeCell ref="J135:K135"/>
    <mergeCell ref="M135:N135"/>
    <mergeCell ref="P135:Q135"/>
    <mergeCell ref="S135:T135"/>
    <mergeCell ref="V133:W133"/>
    <mergeCell ref="D134:E134"/>
    <mergeCell ref="G134:H134"/>
    <mergeCell ref="J134:K134"/>
    <mergeCell ref="M134:N134"/>
    <mergeCell ref="P134:Q134"/>
    <mergeCell ref="S134:T134"/>
    <mergeCell ref="V134:W134"/>
    <mergeCell ref="D133:E133"/>
    <mergeCell ref="G133:H133"/>
    <mergeCell ref="J133:K133"/>
    <mergeCell ref="M133:N133"/>
    <mergeCell ref="P133:Q133"/>
    <mergeCell ref="S133:T133"/>
    <mergeCell ref="V130:W130"/>
    <mergeCell ref="D132:E132"/>
    <mergeCell ref="G132:H132"/>
    <mergeCell ref="J132:K132"/>
    <mergeCell ref="M132:N132"/>
    <mergeCell ref="P132:Q132"/>
    <mergeCell ref="S132:T132"/>
    <mergeCell ref="V132:W132"/>
    <mergeCell ref="D130:E130"/>
    <mergeCell ref="G130:H130"/>
    <mergeCell ref="J130:K130"/>
    <mergeCell ref="M130:N130"/>
    <mergeCell ref="P130:Q130"/>
    <mergeCell ref="S130:T130"/>
    <mergeCell ref="V128:W128"/>
    <mergeCell ref="D129:E129"/>
    <mergeCell ref="G129:H129"/>
    <mergeCell ref="J129:K129"/>
    <mergeCell ref="M129:N129"/>
    <mergeCell ref="P129:Q129"/>
    <mergeCell ref="S129:T129"/>
    <mergeCell ref="V129:W129"/>
    <mergeCell ref="D128:E128"/>
    <mergeCell ref="G128:H128"/>
    <mergeCell ref="J128:K128"/>
    <mergeCell ref="M128:N128"/>
    <mergeCell ref="P128:Q128"/>
    <mergeCell ref="S128:T128"/>
    <mergeCell ref="V126:W126"/>
    <mergeCell ref="D127:E127"/>
    <mergeCell ref="G127:H127"/>
    <mergeCell ref="J127:K127"/>
    <mergeCell ref="M127:N127"/>
    <mergeCell ref="P127:Q127"/>
    <mergeCell ref="S127:T127"/>
    <mergeCell ref="V127:W127"/>
    <mergeCell ref="D126:E126"/>
    <mergeCell ref="G126:H126"/>
    <mergeCell ref="J126:K126"/>
    <mergeCell ref="M126:N126"/>
    <mergeCell ref="P126:Q126"/>
    <mergeCell ref="S126:T126"/>
    <mergeCell ref="V124:W124"/>
    <mergeCell ref="D125:E125"/>
    <mergeCell ref="G125:H125"/>
    <mergeCell ref="J125:K125"/>
    <mergeCell ref="M125:N125"/>
    <mergeCell ref="P125:Q125"/>
    <mergeCell ref="S125:T125"/>
    <mergeCell ref="V125:W125"/>
    <mergeCell ref="D124:E124"/>
    <mergeCell ref="G124:H124"/>
    <mergeCell ref="J124:K124"/>
    <mergeCell ref="M124:N124"/>
    <mergeCell ref="P124:Q124"/>
    <mergeCell ref="S124:T124"/>
    <mergeCell ref="V122:W122"/>
    <mergeCell ref="D123:E123"/>
    <mergeCell ref="G123:H123"/>
    <mergeCell ref="J123:K123"/>
    <mergeCell ref="M123:N123"/>
    <mergeCell ref="P123:Q123"/>
    <mergeCell ref="S123:T123"/>
    <mergeCell ref="V123:W123"/>
    <mergeCell ref="D122:E122"/>
    <mergeCell ref="G122:H122"/>
    <mergeCell ref="J122:K122"/>
    <mergeCell ref="M122:N122"/>
    <mergeCell ref="P122:Q122"/>
    <mergeCell ref="S122:T122"/>
    <mergeCell ref="P120:Q120"/>
    <mergeCell ref="S120:T120"/>
    <mergeCell ref="V120:W120"/>
    <mergeCell ref="D121:E121"/>
    <mergeCell ref="G121:K121"/>
    <mergeCell ref="M121:N121"/>
    <mergeCell ref="P121:Q121"/>
    <mergeCell ref="S121:T121"/>
    <mergeCell ref="V121:W121"/>
    <mergeCell ref="D109:E109"/>
    <mergeCell ref="G109:H109"/>
    <mergeCell ref="J109:K109"/>
    <mergeCell ref="M109:N109"/>
    <mergeCell ref="D120:E120"/>
    <mergeCell ref="G120:H120"/>
    <mergeCell ref="J120:K120"/>
    <mergeCell ref="M120:N120"/>
    <mergeCell ref="B111:X111"/>
    <mergeCell ref="B112:X112"/>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6:E86"/>
    <mergeCell ref="G86:H86"/>
    <mergeCell ref="J86:K86"/>
    <mergeCell ref="M86:N86"/>
    <mergeCell ref="D88:E88"/>
    <mergeCell ref="G88:H88"/>
    <mergeCell ref="J88:K88"/>
    <mergeCell ref="M88:N88"/>
    <mergeCell ref="D84:E84"/>
    <mergeCell ref="G84:H84"/>
    <mergeCell ref="J84:K84"/>
    <mergeCell ref="M84:N84"/>
    <mergeCell ref="D85:E85"/>
    <mergeCell ref="G85:H85"/>
    <mergeCell ref="J85:K85"/>
    <mergeCell ref="M85:N85"/>
    <mergeCell ref="D81:E81"/>
    <mergeCell ref="G81:H81"/>
    <mergeCell ref="J81:K81"/>
    <mergeCell ref="M81:N81"/>
    <mergeCell ref="D83:E83"/>
    <mergeCell ref="G83:H83"/>
    <mergeCell ref="J83:K83"/>
    <mergeCell ref="M83:N83"/>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8:E58"/>
    <mergeCell ref="G58:H58"/>
    <mergeCell ref="J58:K58"/>
    <mergeCell ref="M58:N58"/>
    <mergeCell ref="D60:E60"/>
    <mergeCell ref="G60:H60"/>
    <mergeCell ref="J60:K60"/>
    <mergeCell ref="M60:N60"/>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47:E47"/>
    <mergeCell ref="G47:H47"/>
    <mergeCell ref="J47:K47"/>
    <mergeCell ref="M47:N47"/>
    <mergeCell ref="P47:Q47"/>
    <mergeCell ref="D53:K53"/>
    <mergeCell ref="M53:N53"/>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K12"/>
    <mergeCell ref="M12:N12"/>
    <mergeCell ref="P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038</v>
      </c>
      <c r="B1" s="1" t="s">
        <v>1</v>
      </c>
    </row>
    <row r="2" spans="1:2" x14ac:dyDescent="0.25">
      <c r="A2" s="7"/>
      <c r="B2" s="1" t="s">
        <v>2</v>
      </c>
    </row>
    <row r="3" spans="1:2" x14ac:dyDescent="0.25">
      <c r="A3" s="3" t="s">
        <v>1038</v>
      </c>
      <c r="B3" s="4" t="s">
        <v>4</v>
      </c>
    </row>
    <row r="4" spans="1:2" x14ac:dyDescent="0.25">
      <c r="A4" s="13" t="s">
        <v>1038</v>
      </c>
      <c r="B4" s="4" t="s">
        <v>4</v>
      </c>
    </row>
    <row r="5" spans="1:2" x14ac:dyDescent="0.25">
      <c r="A5" s="13"/>
      <c r="B5" s="9" t="s">
        <v>1039</v>
      </c>
    </row>
    <row r="6" spans="1:2" x14ac:dyDescent="0.25">
      <c r="A6" s="13"/>
      <c r="B6" s="10"/>
    </row>
    <row r="7" spans="1:2" ht="26.25" x14ac:dyDescent="0.25">
      <c r="A7" s="13"/>
      <c r="B7" s="9" t="s">
        <v>1040</v>
      </c>
    </row>
    <row r="8" spans="1:2" x14ac:dyDescent="0.25">
      <c r="A8" s="13"/>
      <c r="B8" s="10"/>
    </row>
    <row r="9" spans="1:2" x14ac:dyDescent="0.25">
      <c r="A9" s="13"/>
      <c r="B9" s="11" t="s">
        <v>1041</v>
      </c>
    </row>
    <row r="10" spans="1:2" x14ac:dyDescent="0.25">
      <c r="A10" s="13"/>
      <c r="B10" s="10"/>
    </row>
    <row r="11" spans="1:2" ht="409.6" x14ac:dyDescent="0.25">
      <c r="A11" s="13"/>
      <c r="B11" s="10" t="s">
        <v>1042</v>
      </c>
    </row>
    <row r="12" spans="1:2" x14ac:dyDescent="0.25">
      <c r="A12" s="13"/>
      <c r="B12" s="10"/>
    </row>
    <row r="13" spans="1:2" ht="179.25" x14ac:dyDescent="0.25">
      <c r="A13" s="13"/>
      <c r="B13" s="10" t="s">
        <v>1043</v>
      </c>
    </row>
    <row r="14" spans="1:2" x14ac:dyDescent="0.25">
      <c r="A14" s="13"/>
      <c r="B14" s="10"/>
    </row>
    <row r="15" spans="1:2" ht="204.75" x14ac:dyDescent="0.25">
      <c r="A15" s="13"/>
      <c r="B15" s="10" t="s">
        <v>1044</v>
      </c>
    </row>
    <row r="16" spans="1:2" x14ac:dyDescent="0.25">
      <c r="A16" s="13"/>
      <c r="B16" s="12"/>
    </row>
    <row r="17" spans="1:2" ht="51.75" x14ac:dyDescent="0.25">
      <c r="A17" s="13"/>
      <c r="B17" s="9" t="s">
        <v>1045</v>
      </c>
    </row>
    <row r="18" spans="1:2" x14ac:dyDescent="0.25">
      <c r="A18" s="13"/>
      <c r="B18" s="10"/>
    </row>
    <row r="19" spans="1:2" ht="230.25" x14ac:dyDescent="0.25">
      <c r="A19" s="13"/>
      <c r="B19" s="14" t="s">
        <v>1046</v>
      </c>
    </row>
    <row r="20" spans="1:2" ht="77.25" x14ac:dyDescent="0.25">
      <c r="A20" s="13"/>
      <c r="B20" s="14" t="s">
        <v>1047</v>
      </c>
    </row>
    <row r="21" spans="1:2" ht="90" x14ac:dyDescent="0.25">
      <c r="A21" s="13"/>
      <c r="B21" s="14" t="s">
        <v>1048</v>
      </c>
    </row>
    <row r="22" spans="1:2" ht="77.25" x14ac:dyDescent="0.25">
      <c r="A22" s="13"/>
      <c r="B22" s="14" t="s">
        <v>1049</v>
      </c>
    </row>
    <row r="23" spans="1:2" ht="51.75" x14ac:dyDescent="0.25">
      <c r="A23" s="13"/>
      <c r="B23" s="14" t="s">
        <v>1050</v>
      </c>
    </row>
    <row r="24" spans="1:2" ht="115.5" x14ac:dyDescent="0.25">
      <c r="A24" s="13"/>
      <c r="B24" s="14" t="s">
        <v>1051</v>
      </c>
    </row>
    <row r="25" spans="1:2" ht="115.5" x14ac:dyDescent="0.25">
      <c r="A25" s="13"/>
      <c r="B25" s="14" t="s">
        <v>1052</v>
      </c>
    </row>
    <row r="26" spans="1:2" ht="64.5" x14ac:dyDescent="0.25">
      <c r="A26" s="13"/>
      <c r="B26" s="14" t="s">
        <v>1053</v>
      </c>
    </row>
    <row r="27" spans="1:2" ht="90" x14ac:dyDescent="0.25">
      <c r="A27" s="13"/>
      <c r="B27" s="14" t="s">
        <v>1054</v>
      </c>
    </row>
    <row r="28" spans="1:2" ht="141" x14ac:dyDescent="0.25">
      <c r="A28" s="13"/>
      <c r="B28" s="14" t="s">
        <v>1055</v>
      </c>
    </row>
    <row r="29" spans="1:2" ht="141" x14ac:dyDescent="0.25">
      <c r="A29" s="13"/>
      <c r="B29" s="14" t="s">
        <v>1056</v>
      </c>
    </row>
    <row r="30" spans="1:2" ht="39" x14ac:dyDescent="0.25">
      <c r="A30" s="13"/>
      <c r="B30" s="14" t="s">
        <v>1057</v>
      </c>
    </row>
    <row r="31" spans="1:2" x14ac:dyDescent="0.25">
      <c r="A31" s="13"/>
      <c r="B31" s="14"/>
    </row>
    <row r="32" spans="1:2" ht="64.5" x14ac:dyDescent="0.25">
      <c r="A32" s="13"/>
      <c r="B32" s="9" t="s">
        <v>1058</v>
      </c>
    </row>
    <row r="33" spans="1:2" x14ac:dyDescent="0.25">
      <c r="A33" s="13"/>
      <c r="B33" s="10"/>
    </row>
    <row r="34" spans="1:2" ht="192" x14ac:dyDescent="0.25">
      <c r="A34" s="13"/>
      <c r="B34" s="14" t="s">
        <v>1059</v>
      </c>
    </row>
    <row r="35" spans="1:2" ht="26.25" x14ac:dyDescent="0.25">
      <c r="A35" s="13"/>
      <c r="B35" s="14" t="s">
        <v>1060</v>
      </c>
    </row>
    <row r="36" spans="1:2" ht="39" x14ac:dyDescent="0.25">
      <c r="A36" s="13"/>
      <c r="B36" s="14" t="s">
        <v>1061</v>
      </c>
    </row>
    <row r="37" spans="1:2" ht="64.5" x14ac:dyDescent="0.25">
      <c r="A37" s="13"/>
      <c r="B37" s="14" t="s">
        <v>1062</v>
      </c>
    </row>
    <row r="38" spans="1:2" ht="102.75" x14ac:dyDescent="0.25">
      <c r="A38" s="13"/>
      <c r="B38" s="14" t="s">
        <v>1063</v>
      </c>
    </row>
    <row r="39" spans="1:2" ht="179.25" x14ac:dyDescent="0.25">
      <c r="A39" s="13"/>
      <c r="B39" s="14" t="s">
        <v>1064</v>
      </c>
    </row>
    <row r="40" spans="1:2" ht="90" x14ac:dyDescent="0.25">
      <c r="A40" s="13"/>
      <c r="B40" s="14" t="s">
        <v>1065</v>
      </c>
    </row>
    <row r="41" spans="1:2" x14ac:dyDescent="0.25">
      <c r="A41" s="13"/>
      <c r="B41" s="14"/>
    </row>
    <row r="42" spans="1:2" ht="64.5" x14ac:dyDescent="0.25">
      <c r="A42" s="13"/>
      <c r="B42" s="10" t="s">
        <v>1066</v>
      </c>
    </row>
    <row r="43" spans="1:2" x14ac:dyDescent="0.25">
      <c r="A43" s="13"/>
      <c r="B43" s="10"/>
    </row>
    <row r="44" spans="1:2" ht="294" x14ac:dyDescent="0.25">
      <c r="A44" s="13"/>
      <c r="B44" s="14" t="s">
        <v>1067</v>
      </c>
    </row>
    <row r="45" spans="1:2" ht="179.25" x14ac:dyDescent="0.25">
      <c r="A45" s="13"/>
      <c r="B45" s="14" t="s">
        <v>1068</v>
      </c>
    </row>
    <row r="46" spans="1:2" ht="128.25" x14ac:dyDescent="0.25">
      <c r="A46" s="13"/>
      <c r="B46" s="14" t="s">
        <v>1069</v>
      </c>
    </row>
    <row r="47" spans="1:2" ht="90" x14ac:dyDescent="0.25">
      <c r="A47" s="13"/>
      <c r="B47" s="14" t="s">
        <v>1070</v>
      </c>
    </row>
    <row r="48" spans="1:2" ht="102.75" x14ac:dyDescent="0.25">
      <c r="A48" s="13"/>
      <c r="B48" s="14" t="s">
        <v>1071</v>
      </c>
    </row>
    <row r="49" spans="1:2" ht="192" x14ac:dyDescent="0.25">
      <c r="A49" s="13"/>
      <c r="B49" s="14" t="s">
        <v>1072</v>
      </c>
    </row>
    <row r="50" spans="1:2" ht="51.75" x14ac:dyDescent="0.25">
      <c r="A50" s="13"/>
      <c r="B50" s="14" t="s">
        <v>1073</v>
      </c>
    </row>
    <row r="51" spans="1:2" x14ac:dyDescent="0.25">
      <c r="A51" s="13"/>
      <c r="B51" s="12"/>
    </row>
    <row r="52" spans="1:2" ht="102.75" x14ac:dyDescent="0.25">
      <c r="A52" s="13"/>
      <c r="B52" s="10" t="s">
        <v>1074</v>
      </c>
    </row>
    <row r="53" spans="1:2" x14ac:dyDescent="0.25">
      <c r="A53" s="13"/>
      <c r="B53" s="10"/>
    </row>
    <row r="54" spans="1:2" ht="27" x14ac:dyDescent="0.25">
      <c r="A54" s="13"/>
      <c r="B54" s="11" t="s">
        <v>1075</v>
      </c>
    </row>
    <row r="55" spans="1:2" x14ac:dyDescent="0.25">
      <c r="A55" s="13"/>
      <c r="B55" s="10"/>
    </row>
    <row r="56" spans="1:2" ht="166.5" x14ac:dyDescent="0.25">
      <c r="A56" s="13"/>
      <c r="B56" s="10" t="s">
        <v>1076</v>
      </c>
    </row>
    <row r="57" spans="1:2" x14ac:dyDescent="0.25">
      <c r="A57" s="13"/>
      <c r="B57" s="12"/>
    </row>
    <row r="58" spans="1:2" ht="26.25" x14ac:dyDescent="0.25">
      <c r="A58" s="13"/>
      <c r="B58" s="9" t="s">
        <v>1077</v>
      </c>
    </row>
    <row r="59" spans="1:2" x14ac:dyDescent="0.25">
      <c r="A59" s="13"/>
      <c r="B59" s="10"/>
    </row>
    <row r="60" spans="1:2" ht="409.6" x14ac:dyDescent="0.25">
      <c r="A60" s="13"/>
      <c r="B60" s="10" t="s">
        <v>1078</v>
      </c>
    </row>
    <row r="61" spans="1:2" x14ac:dyDescent="0.25">
      <c r="A61" s="13"/>
      <c r="B61" s="10"/>
    </row>
    <row r="62" spans="1:2" ht="192" x14ac:dyDescent="0.25">
      <c r="A62" s="13"/>
      <c r="B62" s="10" t="s">
        <v>1079</v>
      </c>
    </row>
    <row r="63" spans="1:2" x14ac:dyDescent="0.25">
      <c r="A63" s="13"/>
      <c r="B63" s="10"/>
    </row>
    <row r="64" spans="1:2" ht="90" x14ac:dyDescent="0.25">
      <c r="A64" s="13"/>
      <c r="B64" s="10" t="s">
        <v>1080</v>
      </c>
    </row>
    <row r="65" spans="1:2" x14ac:dyDescent="0.25">
      <c r="A65" s="13"/>
      <c r="B65" s="12"/>
    </row>
    <row r="66" spans="1:2" x14ac:dyDescent="0.25">
      <c r="A66" s="13"/>
      <c r="B66" s="9" t="s">
        <v>1081</v>
      </c>
    </row>
    <row r="67" spans="1:2" x14ac:dyDescent="0.25">
      <c r="A67" s="13"/>
      <c r="B67" s="10"/>
    </row>
    <row r="68" spans="1:2" ht="243" x14ac:dyDescent="0.25">
      <c r="A68" s="13"/>
      <c r="B68" s="10" t="s">
        <v>1082</v>
      </c>
    </row>
  </sheetData>
  <mergeCells count="2">
    <mergeCell ref="A1:A2"/>
    <mergeCell ref="A4:A6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7" t="s">
        <v>1083</v>
      </c>
      <c r="B1" s="1" t="s">
        <v>1</v>
      </c>
    </row>
    <row r="2" spans="1:2" x14ac:dyDescent="0.25">
      <c r="A2" s="7"/>
      <c r="B2" s="1" t="s">
        <v>2</v>
      </c>
    </row>
    <row r="3" spans="1:2" ht="30" x14ac:dyDescent="0.25">
      <c r="A3" s="3" t="s">
        <v>151</v>
      </c>
      <c r="B3" s="4" t="s">
        <v>4</v>
      </c>
    </row>
    <row r="4" spans="1:2" x14ac:dyDescent="0.25">
      <c r="A4" s="13" t="s">
        <v>156</v>
      </c>
      <c r="B4" s="4" t="s">
        <v>4</v>
      </c>
    </row>
    <row r="5" spans="1:2" x14ac:dyDescent="0.25">
      <c r="A5" s="13"/>
      <c r="B5" s="9" t="s">
        <v>156</v>
      </c>
    </row>
    <row r="6" spans="1:2" x14ac:dyDescent="0.25">
      <c r="A6" s="13"/>
      <c r="B6" s="10"/>
    </row>
    <row r="7" spans="1:2" ht="141" x14ac:dyDescent="0.25">
      <c r="A7" s="13"/>
      <c r="B7" s="10" t="s">
        <v>157</v>
      </c>
    </row>
    <row r="8" spans="1:2" x14ac:dyDescent="0.25">
      <c r="A8" s="13"/>
      <c r="B8" s="10"/>
    </row>
    <row r="9" spans="1:2" ht="268.5" x14ac:dyDescent="0.25">
      <c r="A9" s="13"/>
      <c r="B9" s="10" t="s">
        <v>158</v>
      </c>
    </row>
    <row r="10" spans="1:2" x14ac:dyDescent="0.25">
      <c r="A10" s="13" t="s">
        <v>159</v>
      </c>
      <c r="B10" s="4" t="s">
        <v>4</v>
      </c>
    </row>
    <row r="11" spans="1:2" x14ac:dyDescent="0.25">
      <c r="A11" s="13"/>
      <c r="B11" s="11" t="s">
        <v>159</v>
      </c>
    </row>
    <row r="12" spans="1:2" x14ac:dyDescent="0.25">
      <c r="A12" s="13"/>
      <c r="B12" s="10"/>
    </row>
    <row r="13" spans="1:2" ht="319.5" x14ac:dyDescent="0.25">
      <c r="A13" s="13"/>
      <c r="B13" s="10" t="s">
        <v>160</v>
      </c>
    </row>
    <row r="14" spans="1:2" x14ac:dyDescent="0.25">
      <c r="A14" s="13"/>
      <c r="B14" s="12"/>
    </row>
    <row r="15" spans="1:2" ht="26.25" x14ac:dyDescent="0.25">
      <c r="A15" s="13"/>
      <c r="B15" s="10" t="s">
        <v>161</v>
      </c>
    </row>
    <row r="16" spans="1:2" x14ac:dyDescent="0.25">
      <c r="A16" s="13"/>
      <c r="B16" s="12"/>
    </row>
    <row r="17" spans="1:2" ht="166.5" x14ac:dyDescent="0.25">
      <c r="A17" s="13"/>
      <c r="B17" s="10" t="s">
        <v>162</v>
      </c>
    </row>
    <row r="18" spans="1:2" x14ac:dyDescent="0.25">
      <c r="A18" s="13"/>
      <c r="B18" s="10"/>
    </row>
    <row r="19" spans="1:2" ht="217.5" x14ac:dyDescent="0.25">
      <c r="A19" s="13"/>
      <c r="B19" s="10" t="s">
        <v>163</v>
      </c>
    </row>
    <row r="20" spans="1:2" x14ac:dyDescent="0.25">
      <c r="A20" s="13"/>
      <c r="B20" s="10"/>
    </row>
    <row r="21" spans="1:2" ht="90" x14ac:dyDescent="0.25">
      <c r="A21" s="13"/>
      <c r="B21" s="10" t="s">
        <v>164</v>
      </c>
    </row>
    <row r="22" spans="1:2" x14ac:dyDescent="0.25">
      <c r="A22" s="13" t="s">
        <v>165</v>
      </c>
      <c r="B22" s="4" t="s">
        <v>4</v>
      </c>
    </row>
    <row r="23" spans="1:2" x14ac:dyDescent="0.25">
      <c r="A23" s="13"/>
      <c r="B23" s="11" t="s">
        <v>165</v>
      </c>
    </row>
    <row r="24" spans="1:2" x14ac:dyDescent="0.25">
      <c r="A24" s="13"/>
      <c r="B24" s="10"/>
    </row>
    <row r="25" spans="1:2" ht="153.75" x14ac:dyDescent="0.25">
      <c r="A25" s="13"/>
      <c r="B25" s="10" t="s">
        <v>166</v>
      </c>
    </row>
    <row r="26" spans="1:2" x14ac:dyDescent="0.25">
      <c r="A26" s="13" t="s">
        <v>167</v>
      </c>
      <c r="B26" s="4" t="s">
        <v>4</v>
      </c>
    </row>
    <row r="27" spans="1:2" x14ac:dyDescent="0.25">
      <c r="A27" s="13"/>
      <c r="B27" s="9" t="s">
        <v>167</v>
      </c>
    </row>
    <row r="28" spans="1:2" x14ac:dyDescent="0.25">
      <c r="A28" s="13"/>
      <c r="B28" s="10"/>
    </row>
    <row r="29" spans="1:2" x14ac:dyDescent="0.25">
      <c r="A29" s="13"/>
      <c r="B29" s="11" t="s">
        <v>168</v>
      </c>
    </row>
    <row r="30" spans="1:2" x14ac:dyDescent="0.25">
      <c r="A30" s="13"/>
      <c r="B30" s="10"/>
    </row>
    <row r="31" spans="1:2" ht="128.25" x14ac:dyDescent="0.25">
      <c r="A31" s="13"/>
      <c r="B31" s="10" t="s">
        <v>169</v>
      </c>
    </row>
    <row r="32" spans="1:2" x14ac:dyDescent="0.25">
      <c r="A32" s="13"/>
      <c r="B32" s="10"/>
    </row>
    <row r="33" spans="1:2" ht="77.25" x14ac:dyDescent="0.25">
      <c r="A33" s="13"/>
      <c r="B33" s="10" t="s">
        <v>170</v>
      </c>
    </row>
    <row r="34" spans="1:2" x14ac:dyDescent="0.25">
      <c r="A34" s="13"/>
      <c r="B34" s="10"/>
    </row>
    <row r="35" spans="1:2" ht="153.75" x14ac:dyDescent="0.25">
      <c r="A35" s="13"/>
      <c r="B35" s="10" t="s">
        <v>171</v>
      </c>
    </row>
    <row r="36" spans="1:2" x14ac:dyDescent="0.25">
      <c r="A36" s="13"/>
      <c r="B36" s="12"/>
    </row>
    <row r="37" spans="1:2" x14ac:dyDescent="0.25">
      <c r="A37" s="13"/>
      <c r="B37" s="11" t="s">
        <v>172</v>
      </c>
    </row>
    <row r="38" spans="1:2" x14ac:dyDescent="0.25">
      <c r="A38" s="13"/>
      <c r="B38" s="10"/>
    </row>
    <row r="39" spans="1:2" ht="128.25" x14ac:dyDescent="0.25">
      <c r="A39" s="13"/>
      <c r="B39" s="10" t="s">
        <v>173</v>
      </c>
    </row>
    <row r="40" spans="1:2" x14ac:dyDescent="0.25">
      <c r="A40" s="13"/>
      <c r="B40" s="10"/>
    </row>
    <row r="41" spans="1:2" ht="77.25" x14ac:dyDescent="0.25">
      <c r="A41" s="13"/>
      <c r="B41" s="10" t="s">
        <v>174</v>
      </c>
    </row>
    <row r="42" spans="1:2" x14ac:dyDescent="0.25">
      <c r="A42" s="13"/>
      <c r="B42" s="12"/>
    </row>
    <row r="43" spans="1:2" ht="153.75" x14ac:dyDescent="0.25">
      <c r="A43" s="13"/>
      <c r="B43" s="10" t="s">
        <v>175</v>
      </c>
    </row>
    <row r="44" spans="1:2" x14ac:dyDescent="0.25">
      <c r="A44" s="13"/>
      <c r="B44" s="10"/>
    </row>
    <row r="45" spans="1:2" x14ac:dyDescent="0.25">
      <c r="A45" s="13"/>
      <c r="B45" s="11" t="s">
        <v>176</v>
      </c>
    </row>
    <row r="46" spans="1:2" x14ac:dyDescent="0.25">
      <c r="A46" s="13"/>
      <c r="B46" s="10"/>
    </row>
    <row r="47" spans="1:2" ht="166.5" x14ac:dyDescent="0.25">
      <c r="A47" s="13"/>
      <c r="B47" s="10" t="s">
        <v>177</v>
      </c>
    </row>
    <row r="48" spans="1:2" x14ac:dyDescent="0.25">
      <c r="A48" s="13" t="s">
        <v>1084</v>
      </c>
      <c r="B48" s="4" t="s">
        <v>4</v>
      </c>
    </row>
    <row r="49" spans="1:2" ht="26.25" x14ac:dyDescent="0.25">
      <c r="A49" s="13"/>
      <c r="B49" s="9" t="s">
        <v>178</v>
      </c>
    </row>
    <row r="50" spans="1:2" x14ac:dyDescent="0.25">
      <c r="A50" s="13"/>
      <c r="B50" s="10"/>
    </row>
    <row r="51" spans="1:2" x14ac:dyDescent="0.25">
      <c r="A51" s="13"/>
      <c r="B51" s="11" t="s">
        <v>179</v>
      </c>
    </row>
    <row r="52" spans="1:2" x14ac:dyDescent="0.25">
      <c r="A52" s="13"/>
      <c r="B52" s="10"/>
    </row>
    <row r="53" spans="1:2" ht="217.5" x14ac:dyDescent="0.25">
      <c r="A53" s="13"/>
      <c r="B53" s="10" t="s">
        <v>180</v>
      </c>
    </row>
    <row r="54" spans="1:2" x14ac:dyDescent="0.25">
      <c r="A54" s="13"/>
      <c r="B54" s="10"/>
    </row>
    <row r="55" spans="1:2" ht="26.25" x14ac:dyDescent="0.25">
      <c r="A55" s="13"/>
      <c r="B55" s="9" t="s">
        <v>181</v>
      </c>
    </row>
    <row r="56" spans="1:2" x14ac:dyDescent="0.25">
      <c r="A56" s="13"/>
      <c r="B56" s="10"/>
    </row>
    <row r="57" spans="1:2" x14ac:dyDescent="0.25">
      <c r="A57" s="13"/>
      <c r="B57" s="11" t="s">
        <v>182</v>
      </c>
    </row>
    <row r="58" spans="1:2" x14ac:dyDescent="0.25">
      <c r="A58" s="13"/>
      <c r="B58" s="10"/>
    </row>
    <row r="59" spans="1:2" ht="345" x14ac:dyDescent="0.25">
      <c r="A59" s="13"/>
      <c r="B59" s="10" t="s">
        <v>183</v>
      </c>
    </row>
    <row r="60" spans="1:2" x14ac:dyDescent="0.25">
      <c r="A60" s="13"/>
      <c r="B60" s="12"/>
    </row>
    <row r="61" spans="1:2" x14ac:dyDescent="0.25">
      <c r="A61" s="13"/>
      <c r="B61" s="11" t="s">
        <v>184</v>
      </c>
    </row>
    <row r="62" spans="1:2" x14ac:dyDescent="0.25">
      <c r="A62" s="13"/>
      <c r="B62" s="10"/>
    </row>
    <row r="63" spans="1:2" ht="204.75" x14ac:dyDescent="0.25">
      <c r="A63" s="13"/>
      <c r="B63" s="10" t="s">
        <v>185</v>
      </c>
    </row>
    <row r="64" spans="1:2" x14ac:dyDescent="0.25">
      <c r="A64" s="13"/>
      <c r="B64" s="12"/>
    </row>
    <row r="65" spans="1:2" x14ac:dyDescent="0.25">
      <c r="A65" s="13"/>
      <c r="B65" s="11" t="s">
        <v>186</v>
      </c>
    </row>
    <row r="66" spans="1:2" x14ac:dyDescent="0.25">
      <c r="A66" s="13"/>
      <c r="B66" s="10"/>
    </row>
    <row r="67" spans="1:2" ht="179.25" x14ac:dyDescent="0.25">
      <c r="A67" s="13"/>
      <c r="B67" s="10" t="s">
        <v>187</v>
      </c>
    </row>
    <row r="68" spans="1:2" x14ac:dyDescent="0.25">
      <c r="A68" s="13"/>
      <c r="B68" s="10"/>
    </row>
    <row r="69" spans="1:2" x14ac:dyDescent="0.25">
      <c r="A69" s="13"/>
      <c r="B69" s="11" t="s">
        <v>188</v>
      </c>
    </row>
    <row r="70" spans="1:2" x14ac:dyDescent="0.25">
      <c r="A70" s="13"/>
      <c r="B70" s="10"/>
    </row>
    <row r="71" spans="1:2" ht="217.5" x14ac:dyDescent="0.25">
      <c r="A71" s="13"/>
      <c r="B71" s="10" t="s">
        <v>189</v>
      </c>
    </row>
    <row r="72" spans="1:2" x14ac:dyDescent="0.25">
      <c r="A72" s="13" t="s">
        <v>1085</v>
      </c>
      <c r="B72" s="4" t="s">
        <v>4</v>
      </c>
    </row>
    <row r="73" spans="1:2" x14ac:dyDescent="0.25">
      <c r="A73" s="13"/>
      <c r="B73" s="9" t="s">
        <v>190</v>
      </c>
    </row>
    <row r="74" spans="1:2" x14ac:dyDescent="0.25">
      <c r="A74" s="13"/>
      <c r="B74" s="10"/>
    </row>
    <row r="75" spans="1:2" ht="102.75" x14ac:dyDescent="0.25">
      <c r="A75" s="13"/>
      <c r="B75" s="10" t="s">
        <v>191</v>
      </c>
    </row>
    <row r="76" spans="1:2" x14ac:dyDescent="0.25">
      <c r="A76" s="13"/>
      <c r="B76" s="10"/>
    </row>
    <row r="77" spans="1:2" x14ac:dyDescent="0.25">
      <c r="A77" s="13"/>
      <c r="B77" s="11" t="s">
        <v>192</v>
      </c>
    </row>
    <row r="78" spans="1:2" x14ac:dyDescent="0.25">
      <c r="A78" s="13"/>
      <c r="B78" s="10"/>
    </row>
    <row r="79" spans="1:2" ht="319.5" x14ac:dyDescent="0.25">
      <c r="A79" s="13"/>
      <c r="B79" s="10" t="s">
        <v>193</v>
      </c>
    </row>
  </sheetData>
  <mergeCells count="7">
    <mergeCell ref="A72:A79"/>
    <mergeCell ref="A1:A2"/>
    <mergeCell ref="A4:A9"/>
    <mergeCell ref="A10:A21"/>
    <mergeCell ref="A22:A25"/>
    <mergeCell ref="A26:A47"/>
    <mergeCell ref="A48:A7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7"/>
  <sheetViews>
    <sheetView showGridLines="0" workbookViewId="0"/>
  </sheetViews>
  <sheetFormatPr defaultRowHeight="15" x14ac:dyDescent="0.25"/>
  <cols>
    <col min="1" max="2" width="36.5703125" bestFit="1" customWidth="1"/>
    <col min="3" max="3" width="34.5703125" customWidth="1"/>
    <col min="4" max="4" width="7.5703125" customWidth="1"/>
    <col min="5" max="5" width="33.42578125" customWidth="1"/>
    <col min="6" max="6" width="5.85546875" customWidth="1"/>
    <col min="7" max="7" width="7.5703125" customWidth="1"/>
    <col min="8" max="8" width="33.42578125" customWidth="1"/>
    <col min="9" max="9" width="5.85546875" customWidth="1"/>
    <col min="10" max="10" width="7.5703125" customWidth="1"/>
    <col min="11" max="11" width="33.42578125" customWidth="1"/>
    <col min="12" max="12" width="5.85546875" customWidth="1"/>
    <col min="13" max="13" width="7.5703125" customWidth="1"/>
    <col min="14" max="14" width="36.5703125" customWidth="1"/>
    <col min="15" max="15" width="5.85546875" customWidth="1"/>
  </cols>
  <sheetData>
    <row r="1" spans="1:15" ht="15" customHeight="1" x14ac:dyDescent="0.25">
      <c r="A1" s="7" t="s">
        <v>10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4</v>
      </c>
      <c r="B3" s="81" t="s">
        <v>4</v>
      </c>
      <c r="C3" s="81"/>
      <c r="D3" s="81"/>
      <c r="E3" s="81"/>
      <c r="F3" s="81"/>
      <c r="G3" s="81"/>
      <c r="H3" s="81"/>
      <c r="I3" s="81"/>
      <c r="J3" s="81"/>
      <c r="K3" s="81"/>
      <c r="L3" s="81"/>
      <c r="M3" s="81"/>
      <c r="N3" s="81"/>
      <c r="O3" s="81"/>
    </row>
    <row r="4" spans="1:15" ht="15" customHeight="1" x14ac:dyDescent="0.25">
      <c r="A4" s="13" t="s">
        <v>1087</v>
      </c>
      <c r="B4" s="81" t="s">
        <v>4</v>
      </c>
      <c r="C4" s="81"/>
      <c r="D4" s="81"/>
      <c r="E4" s="81"/>
      <c r="F4" s="81"/>
      <c r="G4" s="81"/>
      <c r="H4" s="81"/>
      <c r="I4" s="81"/>
      <c r="J4" s="81"/>
      <c r="K4" s="81"/>
      <c r="L4" s="81"/>
      <c r="M4" s="81"/>
      <c r="N4" s="81"/>
      <c r="O4" s="81"/>
    </row>
    <row r="5" spans="1:15" x14ac:dyDescent="0.25">
      <c r="A5" s="13"/>
      <c r="B5" s="83"/>
      <c r="C5" s="83"/>
      <c r="D5" s="83"/>
      <c r="E5" s="83"/>
      <c r="F5" s="83"/>
      <c r="G5" s="83"/>
      <c r="H5" s="83"/>
      <c r="I5" s="83"/>
      <c r="J5" s="83"/>
      <c r="K5" s="83"/>
      <c r="L5" s="83"/>
      <c r="M5" s="83"/>
      <c r="N5" s="83"/>
      <c r="O5" s="83"/>
    </row>
    <row r="6" spans="1:15" x14ac:dyDescent="0.25">
      <c r="A6" s="13"/>
      <c r="B6" s="15"/>
      <c r="C6" s="16"/>
      <c r="D6" s="38" t="s">
        <v>201</v>
      </c>
      <c r="E6" s="38"/>
      <c r="F6" s="16"/>
      <c r="G6" s="38" t="s">
        <v>202</v>
      </c>
      <c r="H6" s="38"/>
      <c r="I6" s="16"/>
      <c r="J6" s="38" t="s">
        <v>203</v>
      </c>
      <c r="K6" s="38"/>
      <c r="L6" s="16"/>
      <c r="M6" s="39"/>
      <c r="N6" s="39"/>
      <c r="O6" s="16"/>
    </row>
    <row r="7" spans="1:15" ht="15.75" thickBot="1" x14ac:dyDescent="0.3">
      <c r="A7" s="13"/>
      <c r="B7" s="17" t="s">
        <v>204</v>
      </c>
      <c r="C7" s="16"/>
      <c r="D7" s="40" t="s">
        <v>205</v>
      </c>
      <c r="E7" s="40"/>
      <c r="F7" s="16"/>
      <c r="G7" s="40" t="s">
        <v>206</v>
      </c>
      <c r="H7" s="40"/>
      <c r="I7" s="16"/>
      <c r="J7" s="40" t="s">
        <v>207</v>
      </c>
      <c r="K7" s="40"/>
      <c r="L7" s="16"/>
      <c r="M7" s="40" t="s">
        <v>103</v>
      </c>
      <c r="N7" s="40"/>
      <c r="O7" s="16"/>
    </row>
    <row r="8" spans="1:15" x14ac:dyDescent="0.25">
      <c r="A8" s="13"/>
      <c r="B8" s="19"/>
      <c r="C8" s="15"/>
      <c r="D8" s="42"/>
      <c r="E8" s="42"/>
      <c r="F8" s="15"/>
      <c r="G8" s="42"/>
      <c r="H8" s="42"/>
      <c r="I8" s="15"/>
      <c r="J8" s="42"/>
      <c r="K8" s="42"/>
      <c r="L8" s="15"/>
      <c r="M8" s="42"/>
      <c r="N8" s="42"/>
      <c r="O8" s="15"/>
    </row>
    <row r="9" spans="1:15" x14ac:dyDescent="0.25">
      <c r="A9" s="13"/>
      <c r="B9" s="20" t="s">
        <v>208</v>
      </c>
      <c r="C9" s="21"/>
      <c r="D9" s="43"/>
      <c r="E9" s="43"/>
      <c r="F9" s="21"/>
      <c r="G9" s="43"/>
      <c r="H9" s="43"/>
      <c r="I9" s="21"/>
      <c r="J9" s="43"/>
      <c r="K9" s="43"/>
      <c r="L9" s="21"/>
      <c r="M9" s="43"/>
      <c r="N9" s="43"/>
      <c r="O9" s="21"/>
    </row>
    <row r="10" spans="1:15" x14ac:dyDescent="0.25">
      <c r="A10" s="13"/>
      <c r="B10" s="19"/>
      <c r="C10" s="15"/>
      <c r="D10" s="41"/>
      <c r="E10" s="41"/>
      <c r="F10" s="15"/>
      <c r="G10" s="41"/>
      <c r="H10" s="41"/>
      <c r="I10" s="15"/>
      <c r="J10" s="41"/>
      <c r="K10" s="41"/>
      <c r="L10" s="15"/>
      <c r="M10" s="41"/>
      <c r="N10" s="41"/>
      <c r="O10" s="15"/>
    </row>
    <row r="11" spans="1:15" x14ac:dyDescent="0.25">
      <c r="A11" s="13"/>
      <c r="B11" s="22" t="s">
        <v>209</v>
      </c>
      <c r="C11" s="21"/>
      <c r="D11" s="23" t="s">
        <v>210</v>
      </c>
      <c r="E11" s="24">
        <v>3927503</v>
      </c>
      <c r="F11" s="21"/>
      <c r="G11" s="23" t="s">
        <v>210</v>
      </c>
      <c r="H11" s="24">
        <v>6217707</v>
      </c>
      <c r="I11" s="21"/>
      <c r="J11" s="23" t="s">
        <v>210</v>
      </c>
      <c r="K11" s="24">
        <v>74989</v>
      </c>
      <c r="L11" s="21"/>
      <c r="M11" s="23" t="s">
        <v>210</v>
      </c>
      <c r="N11" s="24">
        <v>10220199</v>
      </c>
      <c r="O11" s="21"/>
    </row>
    <row r="12" spans="1:15" ht="26.25" x14ac:dyDescent="0.25">
      <c r="A12" s="13"/>
      <c r="B12" s="25" t="s">
        <v>211</v>
      </c>
      <c r="C12" s="15"/>
      <c r="D12" s="44" t="s">
        <v>212</v>
      </c>
      <c r="E12" s="44"/>
      <c r="F12" s="9" t="s">
        <v>213</v>
      </c>
      <c r="G12" s="44" t="s">
        <v>214</v>
      </c>
      <c r="H12" s="44"/>
      <c r="I12" s="9" t="s">
        <v>213</v>
      </c>
      <c r="J12" s="44" t="s">
        <v>215</v>
      </c>
      <c r="K12" s="44"/>
      <c r="L12" s="9" t="s">
        <v>213</v>
      </c>
      <c r="M12" s="44" t="s">
        <v>216</v>
      </c>
      <c r="N12" s="44"/>
      <c r="O12" s="9" t="s">
        <v>213</v>
      </c>
    </row>
    <row r="13" spans="1:15" x14ac:dyDescent="0.25">
      <c r="A13" s="13"/>
      <c r="B13" s="22" t="s">
        <v>217</v>
      </c>
      <c r="C13" s="21"/>
      <c r="D13" s="45">
        <v>49889</v>
      </c>
      <c r="E13" s="45"/>
      <c r="F13" s="21"/>
      <c r="G13" s="45">
        <v>32860</v>
      </c>
      <c r="H13" s="45"/>
      <c r="I13" s="21"/>
      <c r="J13" s="46">
        <v>585</v>
      </c>
      <c r="K13" s="46"/>
      <c r="L13" s="21"/>
      <c r="M13" s="45">
        <v>83334</v>
      </c>
      <c r="N13" s="45"/>
      <c r="O13" s="21"/>
    </row>
    <row r="14" spans="1:15" ht="15.75" thickBot="1" x14ac:dyDescent="0.3">
      <c r="A14" s="13"/>
      <c r="B14" s="25" t="s">
        <v>218</v>
      </c>
      <c r="C14" s="15"/>
      <c r="D14" s="47">
        <v>40235</v>
      </c>
      <c r="E14" s="47"/>
      <c r="F14" s="15"/>
      <c r="G14" s="48">
        <v>244</v>
      </c>
      <c r="H14" s="48"/>
      <c r="I14" s="15"/>
      <c r="J14" s="48" t="s">
        <v>219</v>
      </c>
      <c r="K14" s="48"/>
      <c r="L14" s="15"/>
      <c r="M14" s="47">
        <v>40479</v>
      </c>
      <c r="N14" s="47"/>
      <c r="O14" s="15"/>
    </row>
    <row r="15" spans="1:15" ht="15.75" thickBot="1" x14ac:dyDescent="0.3">
      <c r="A15" s="13"/>
      <c r="B15" s="22" t="s">
        <v>103</v>
      </c>
      <c r="C15" s="21"/>
      <c r="D15" s="29" t="s">
        <v>210</v>
      </c>
      <c r="E15" s="30">
        <v>3385898</v>
      </c>
      <c r="F15" s="21"/>
      <c r="G15" s="29" t="s">
        <v>210</v>
      </c>
      <c r="H15" s="30">
        <v>6250304</v>
      </c>
      <c r="I15" s="21"/>
      <c r="J15" s="29" t="s">
        <v>210</v>
      </c>
      <c r="K15" s="30">
        <v>68426</v>
      </c>
      <c r="L15" s="21"/>
      <c r="M15" s="29" t="s">
        <v>210</v>
      </c>
      <c r="N15" s="30">
        <v>9704628</v>
      </c>
      <c r="O15" s="21"/>
    </row>
    <row r="16" spans="1:15" ht="15.75" thickTop="1" x14ac:dyDescent="0.25">
      <c r="A16" s="13"/>
      <c r="B16" s="19"/>
      <c r="C16" s="15"/>
      <c r="D16" s="49"/>
      <c r="E16" s="49"/>
      <c r="F16" s="15"/>
      <c r="G16" s="49"/>
      <c r="H16" s="49"/>
      <c r="I16" s="15"/>
      <c r="J16" s="49"/>
      <c r="K16" s="49"/>
      <c r="L16" s="15"/>
      <c r="M16" s="49"/>
      <c r="N16" s="49"/>
      <c r="O16" s="15"/>
    </row>
    <row r="17" spans="1:15" x14ac:dyDescent="0.25">
      <c r="A17" s="13"/>
      <c r="B17" s="20" t="s">
        <v>220</v>
      </c>
      <c r="C17" s="21"/>
      <c r="D17" s="43"/>
      <c r="E17" s="43"/>
      <c r="F17" s="21"/>
      <c r="G17" s="43"/>
      <c r="H17" s="43"/>
      <c r="I17" s="21"/>
      <c r="J17" s="43"/>
      <c r="K17" s="43"/>
      <c r="L17" s="21"/>
      <c r="M17" s="43"/>
      <c r="N17" s="43"/>
      <c r="O17" s="21"/>
    </row>
    <row r="18" spans="1:15" x14ac:dyDescent="0.25">
      <c r="A18" s="13"/>
      <c r="B18" s="19"/>
      <c r="C18" s="15"/>
      <c r="D18" s="41"/>
      <c r="E18" s="41"/>
      <c r="F18" s="15"/>
      <c r="G18" s="41"/>
      <c r="H18" s="41"/>
      <c r="I18" s="15"/>
      <c r="J18" s="41"/>
      <c r="K18" s="41"/>
      <c r="L18" s="15"/>
      <c r="M18" s="41"/>
      <c r="N18" s="41"/>
      <c r="O18" s="15"/>
    </row>
    <row r="19" spans="1:15" x14ac:dyDescent="0.25">
      <c r="A19" s="13"/>
      <c r="B19" s="22" t="s">
        <v>209</v>
      </c>
      <c r="C19" s="21"/>
      <c r="D19" s="31" t="s">
        <v>210</v>
      </c>
      <c r="E19" s="32">
        <v>3632462</v>
      </c>
      <c r="F19" s="21"/>
      <c r="G19" s="31" t="s">
        <v>210</v>
      </c>
      <c r="H19" s="32">
        <v>7843787</v>
      </c>
      <c r="I19" s="21"/>
      <c r="J19" s="31" t="s">
        <v>210</v>
      </c>
      <c r="K19" s="32">
        <v>108457</v>
      </c>
      <c r="L19" s="21"/>
      <c r="M19" s="31" t="s">
        <v>210</v>
      </c>
      <c r="N19" s="32">
        <v>11584706</v>
      </c>
      <c r="O19" s="21"/>
    </row>
    <row r="20" spans="1:15" ht="25.5" x14ac:dyDescent="0.25">
      <c r="A20" s="13"/>
      <c r="B20" s="25" t="s">
        <v>211</v>
      </c>
      <c r="C20" s="15"/>
      <c r="D20" s="50" t="s">
        <v>221</v>
      </c>
      <c r="E20" s="50"/>
      <c r="F20" s="10" t="s">
        <v>213</v>
      </c>
      <c r="G20" s="50" t="s">
        <v>222</v>
      </c>
      <c r="H20" s="50"/>
      <c r="I20" s="10" t="s">
        <v>213</v>
      </c>
      <c r="J20" s="50" t="s">
        <v>223</v>
      </c>
      <c r="K20" s="50"/>
      <c r="L20" s="10" t="s">
        <v>213</v>
      </c>
      <c r="M20" s="50" t="s">
        <v>224</v>
      </c>
      <c r="N20" s="50"/>
      <c r="O20" s="10" t="s">
        <v>213</v>
      </c>
    </row>
    <row r="21" spans="1:15" x14ac:dyDescent="0.25">
      <c r="A21" s="13"/>
      <c r="B21" s="22" t="s">
        <v>217</v>
      </c>
      <c r="C21" s="21"/>
      <c r="D21" s="51">
        <v>48008</v>
      </c>
      <c r="E21" s="51"/>
      <c r="F21" s="21"/>
      <c r="G21" s="51">
        <v>42163</v>
      </c>
      <c r="H21" s="51"/>
      <c r="I21" s="21"/>
      <c r="J21" s="52">
        <v>898</v>
      </c>
      <c r="K21" s="52"/>
      <c r="L21" s="21"/>
      <c r="M21" s="51">
        <v>91069</v>
      </c>
      <c r="N21" s="51"/>
      <c r="O21" s="21"/>
    </row>
    <row r="22" spans="1:15" ht="15.75" thickBot="1" x14ac:dyDescent="0.3">
      <c r="A22" s="13"/>
      <c r="B22" s="25" t="s">
        <v>218</v>
      </c>
      <c r="C22" s="15"/>
      <c r="D22" s="53">
        <v>39364</v>
      </c>
      <c r="E22" s="53"/>
      <c r="F22" s="15"/>
      <c r="G22" s="54">
        <v>274</v>
      </c>
      <c r="H22" s="54"/>
      <c r="I22" s="15"/>
      <c r="J22" s="54" t="s">
        <v>219</v>
      </c>
      <c r="K22" s="54"/>
      <c r="L22" s="15"/>
      <c r="M22" s="53">
        <v>39638</v>
      </c>
      <c r="N22" s="53"/>
      <c r="O22" s="15"/>
    </row>
    <row r="23" spans="1:15" ht="15.75" thickBot="1" x14ac:dyDescent="0.3">
      <c r="A23" s="13"/>
      <c r="B23" s="22" t="s">
        <v>103</v>
      </c>
      <c r="C23" s="21"/>
      <c r="D23" s="36" t="s">
        <v>210</v>
      </c>
      <c r="E23" s="37">
        <v>3159932</v>
      </c>
      <c r="F23" s="21"/>
      <c r="G23" s="36" t="s">
        <v>210</v>
      </c>
      <c r="H23" s="37">
        <v>7885016</v>
      </c>
      <c r="I23" s="21"/>
      <c r="J23" s="36" t="s">
        <v>210</v>
      </c>
      <c r="K23" s="37">
        <v>98911</v>
      </c>
      <c r="L23" s="21"/>
      <c r="M23" s="36" t="s">
        <v>210</v>
      </c>
      <c r="N23" s="37">
        <v>11143859</v>
      </c>
      <c r="O23" s="21"/>
    </row>
    <row r="24" spans="1:15" ht="15.75" thickTop="1" x14ac:dyDescent="0.25">
      <c r="A24" s="13"/>
      <c r="B24" s="83"/>
      <c r="C24" s="83"/>
      <c r="D24" s="83"/>
      <c r="E24" s="83"/>
      <c r="F24" s="83"/>
      <c r="G24" s="83"/>
      <c r="H24" s="83"/>
      <c r="I24" s="83"/>
      <c r="J24" s="83"/>
      <c r="K24" s="83"/>
      <c r="L24" s="83"/>
      <c r="M24" s="83"/>
      <c r="N24" s="83"/>
      <c r="O24" s="83"/>
    </row>
    <row r="25" spans="1:15" x14ac:dyDescent="0.25">
      <c r="A25" s="13"/>
      <c r="B25" s="85" t="s">
        <v>225</v>
      </c>
      <c r="C25" s="85"/>
      <c r="D25" s="85"/>
      <c r="E25" s="85"/>
      <c r="F25" s="85"/>
      <c r="G25" s="85"/>
      <c r="H25" s="85"/>
      <c r="I25" s="85"/>
      <c r="J25" s="85"/>
      <c r="K25" s="85"/>
      <c r="L25" s="85"/>
      <c r="M25" s="85"/>
      <c r="N25" s="85"/>
      <c r="O25" s="85"/>
    </row>
    <row r="26" spans="1:15" ht="26.25" customHeight="1" x14ac:dyDescent="0.25">
      <c r="A26" s="13"/>
      <c r="B26" s="86" t="s">
        <v>226</v>
      </c>
      <c r="C26" s="86"/>
      <c r="D26" s="86"/>
      <c r="E26" s="86"/>
      <c r="F26" s="86"/>
      <c r="G26" s="86"/>
      <c r="H26" s="86"/>
      <c r="I26" s="86"/>
      <c r="J26" s="86"/>
      <c r="K26" s="86"/>
      <c r="L26" s="86"/>
      <c r="M26" s="86"/>
      <c r="N26" s="86"/>
      <c r="O26" s="86"/>
    </row>
    <row r="27" spans="1:15" x14ac:dyDescent="0.25">
      <c r="A27" s="13"/>
      <c r="B27" s="86" t="s">
        <v>227</v>
      </c>
      <c r="C27" s="86"/>
      <c r="D27" s="86"/>
      <c r="E27" s="86"/>
      <c r="F27" s="86"/>
      <c r="G27" s="86"/>
      <c r="H27" s="86"/>
      <c r="I27" s="86"/>
      <c r="J27" s="86"/>
      <c r="K27" s="86"/>
      <c r="L27" s="86"/>
      <c r="M27" s="86"/>
      <c r="N27" s="86"/>
      <c r="O27" s="86"/>
    </row>
    <row r="28" spans="1:15" x14ac:dyDescent="0.25">
      <c r="A28" s="13"/>
      <c r="B28" s="86" t="s">
        <v>228</v>
      </c>
      <c r="C28" s="86"/>
      <c r="D28" s="86"/>
      <c r="E28" s="86"/>
      <c r="F28" s="86"/>
      <c r="G28" s="86"/>
      <c r="H28" s="86"/>
      <c r="I28" s="86"/>
      <c r="J28" s="86"/>
      <c r="K28" s="86"/>
      <c r="L28" s="86"/>
      <c r="M28" s="86"/>
      <c r="N28" s="86"/>
      <c r="O28" s="86"/>
    </row>
    <row r="29" spans="1:15" ht="15" customHeight="1" x14ac:dyDescent="0.25">
      <c r="A29" s="13" t="s">
        <v>1088</v>
      </c>
      <c r="B29" s="81" t="s">
        <v>4</v>
      </c>
      <c r="C29" s="81"/>
      <c r="D29" s="81"/>
      <c r="E29" s="81"/>
      <c r="F29" s="81"/>
      <c r="G29" s="81"/>
      <c r="H29" s="81"/>
      <c r="I29" s="81"/>
      <c r="J29" s="81"/>
      <c r="K29" s="81"/>
      <c r="L29" s="81"/>
      <c r="M29" s="81"/>
      <c r="N29" s="81"/>
      <c r="O29" s="81"/>
    </row>
    <row r="30" spans="1:15" x14ac:dyDescent="0.25">
      <c r="A30" s="13"/>
      <c r="B30" s="15"/>
      <c r="C30" s="16"/>
      <c r="D30" s="38" t="s">
        <v>231</v>
      </c>
      <c r="E30" s="38"/>
      <c r="F30" s="16"/>
      <c r="G30" s="38" t="s">
        <v>232</v>
      </c>
      <c r="H30" s="38"/>
      <c r="I30" s="16"/>
    </row>
    <row r="31" spans="1:15" ht="15.75" thickBot="1" x14ac:dyDescent="0.3">
      <c r="A31" s="13"/>
      <c r="B31" s="17" t="s">
        <v>204</v>
      </c>
      <c r="C31" s="16"/>
      <c r="D31" s="40">
        <v>2014</v>
      </c>
      <c r="E31" s="40"/>
      <c r="F31" s="16"/>
      <c r="G31" s="40">
        <v>2013</v>
      </c>
      <c r="H31" s="40"/>
      <c r="I31" s="16"/>
    </row>
    <row r="32" spans="1:15" x14ac:dyDescent="0.25">
      <c r="A32" s="13"/>
      <c r="B32" s="19"/>
      <c r="C32" s="15"/>
      <c r="D32" s="42"/>
      <c r="E32" s="42"/>
      <c r="F32" s="15"/>
      <c r="G32" s="42"/>
      <c r="H32" s="42"/>
      <c r="I32" s="15"/>
    </row>
    <row r="33" spans="1:15" x14ac:dyDescent="0.25">
      <c r="A33" s="13"/>
      <c r="B33" s="22" t="s">
        <v>56</v>
      </c>
      <c r="C33" s="21"/>
      <c r="D33" s="23" t="s">
        <v>210</v>
      </c>
      <c r="E33" s="24">
        <v>1445</v>
      </c>
      <c r="F33" s="21"/>
      <c r="G33" s="31" t="s">
        <v>210</v>
      </c>
      <c r="H33" s="32">
        <v>4996</v>
      </c>
      <c r="I33" s="21"/>
    </row>
    <row r="34" spans="1:15" ht="15.75" thickBot="1" x14ac:dyDescent="0.3">
      <c r="A34" s="13"/>
      <c r="B34" s="25" t="s">
        <v>57</v>
      </c>
      <c r="C34" s="15"/>
      <c r="D34" s="47">
        <v>29759</v>
      </c>
      <c r="E34" s="47"/>
      <c r="F34" s="15"/>
      <c r="G34" s="53">
        <v>32338</v>
      </c>
      <c r="H34" s="53"/>
      <c r="I34" s="15"/>
    </row>
    <row r="35" spans="1:15" ht="15.75" thickBot="1" x14ac:dyDescent="0.3">
      <c r="A35" s="13"/>
      <c r="B35" s="22" t="s">
        <v>103</v>
      </c>
      <c r="C35" s="21"/>
      <c r="D35" s="29" t="s">
        <v>210</v>
      </c>
      <c r="E35" s="30">
        <v>31204</v>
      </c>
      <c r="F35" s="21"/>
      <c r="G35" s="36" t="s">
        <v>210</v>
      </c>
      <c r="H35" s="37">
        <v>37334</v>
      </c>
      <c r="I35" s="21"/>
    </row>
    <row r="36" spans="1:15" ht="15.75" thickTop="1" x14ac:dyDescent="0.25">
      <c r="A36" s="13" t="s">
        <v>1089</v>
      </c>
      <c r="B36" s="81" t="s">
        <v>4</v>
      </c>
      <c r="C36" s="81"/>
      <c r="D36" s="81"/>
      <c r="E36" s="81"/>
      <c r="F36" s="81"/>
      <c r="G36" s="81"/>
      <c r="H36" s="81"/>
      <c r="I36" s="81"/>
      <c r="J36" s="81"/>
      <c r="K36" s="81"/>
      <c r="L36" s="81"/>
      <c r="M36" s="81"/>
      <c r="N36" s="81"/>
      <c r="O36" s="81"/>
    </row>
    <row r="37" spans="1:15" x14ac:dyDescent="0.25">
      <c r="A37" s="13"/>
      <c r="B37" s="83"/>
      <c r="C37" s="83"/>
      <c r="D37" s="83"/>
      <c r="E37" s="83"/>
      <c r="F37" s="83"/>
      <c r="G37" s="83"/>
      <c r="H37" s="83"/>
      <c r="I37" s="83"/>
      <c r="J37" s="83"/>
      <c r="K37" s="83"/>
      <c r="L37" s="83"/>
      <c r="M37" s="83"/>
      <c r="N37" s="83"/>
      <c r="O37" s="83"/>
    </row>
    <row r="38" spans="1:15" x14ac:dyDescent="0.25">
      <c r="A38" s="13"/>
      <c r="B38" s="15"/>
      <c r="C38" s="16"/>
      <c r="D38" s="38" t="s">
        <v>201</v>
      </c>
      <c r="E38" s="38"/>
      <c r="F38" s="16"/>
      <c r="G38" s="38" t="s">
        <v>202</v>
      </c>
      <c r="H38" s="38"/>
      <c r="I38" s="16"/>
      <c r="J38" s="38" t="s">
        <v>203</v>
      </c>
      <c r="K38" s="38"/>
      <c r="L38" s="16"/>
      <c r="M38" s="39"/>
      <c r="N38" s="39"/>
      <c r="O38" s="16"/>
    </row>
    <row r="39" spans="1:15" ht="15.75" thickBot="1" x14ac:dyDescent="0.3">
      <c r="A39" s="13"/>
      <c r="B39" s="17" t="s">
        <v>204</v>
      </c>
      <c r="C39" s="16"/>
      <c r="D39" s="40" t="s">
        <v>205</v>
      </c>
      <c r="E39" s="40"/>
      <c r="F39" s="16"/>
      <c r="G39" s="40" t="s">
        <v>206</v>
      </c>
      <c r="H39" s="40"/>
      <c r="I39" s="16"/>
      <c r="J39" s="40" t="s">
        <v>207</v>
      </c>
      <c r="K39" s="40"/>
      <c r="L39" s="16"/>
      <c r="M39" s="40" t="s">
        <v>103</v>
      </c>
      <c r="N39" s="40"/>
      <c r="O39" s="16"/>
    </row>
    <row r="40" spans="1:15" x14ac:dyDescent="0.25">
      <c r="A40" s="13"/>
      <c r="B40" s="19"/>
      <c r="C40" s="15"/>
      <c r="D40" s="42"/>
      <c r="E40" s="42"/>
      <c r="F40" s="15"/>
      <c r="G40" s="42"/>
      <c r="H40" s="42"/>
      <c r="I40" s="15"/>
      <c r="J40" s="42"/>
      <c r="K40" s="42"/>
      <c r="L40" s="15"/>
      <c r="M40" s="42"/>
      <c r="N40" s="42"/>
      <c r="O40" s="15"/>
    </row>
    <row r="41" spans="1:15" x14ac:dyDescent="0.25">
      <c r="A41" s="13"/>
      <c r="B41" s="20" t="s">
        <v>208</v>
      </c>
      <c r="C41" s="21"/>
      <c r="D41" s="43"/>
      <c r="E41" s="43"/>
      <c r="F41" s="21"/>
      <c r="G41" s="43"/>
      <c r="H41" s="43"/>
      <c r="I41" s="21"/>
      <c r="J41" s="43"/>
      <c r="K41" s="43"/>
      <c r="L41" s="21"/>
      <c r="M41" s="43"/>
      <c r="N41" s="43"/>
      <c r="O41" s="21"/>
    </row>
    <row r="42" spans="1:15" x14ac:dyDescent="0.25">
      <c r="A42" s="13"/>
      <c r="B42" s="19"/>
      <c r="C42" s="15"/>
      <c r="D42" s="41"/>
      <c r="E42" s="41"/>
      <c r="F42" s="15"/>
      <c r="G42" s="41"/>
      <c r="H42" s="41"/>
      <c r="I42" s="15"/>
      <c r="J42" s="41"/>
      <c r="K42" s="41"/>
      <c r="L42" s="15"/>
      <c r="M42" s="41"/>
      <c r="N42" s="41"/>
      <c r="O42" s="15"/>
    </row>
    <row r="43" spans="1:15" x14ac:dyDescent="0.25">
      <c r="A43" s="13"/>
      <c r="B43" s="22" t="s">
        <v>31</v>
      </c>
      <c r="C43" s="21"/>
      <c r="D43" s="43"/>
      <c r="E43" s="43"/>
      <c r="F43" s="21"/>
      <c r="G43" s="43"/>
      <c r="H43" s="43"/>
      <c r="I43" s="21"/>
      <c r="J43" s="43"/>
      <c r="K43" s="43"/>
      <c r="L43" s="21"/>
      <c r="M43" s="43"/>
      <c r="N43" s="43"/>
      <c r="O43" s="21"/>
    </row>
    <row r="44" spans="1:15" x14ac:dyDescent="0.25">
      <c r="A44" s="13"/>
      <c r="B44" s="56" t="s">
        <v>240</v>
      </c>
      <c r="C44" s="15"/>
      <c r="D44" s="9" t="s">
        <v>210</v>
      </c>
      <c r="E44" s="28">
        <v>28204</v>
      </c>
      <c r="F44" s="15"/>
      <c r="G44" s="9" t="s">
        <v>210</v>
      </c>
      <c r="H44" s="28">
        <v>86695</v>
      </c>
      <c r="I44" s="15"/>
      <c r="J44" s="9" t="s">
        <v>210</v>
      </c>
      <c r="K44" s="26">
        <v>705</v>
      </c>
      <c r="L44" s="15"/>
      <c r="M44" s="9" t="s">
        <v>210</v>
      </c>
      <c r="N44" s="28">
        <v>115604</v>
      </c>
      <c r="O44" s="15"/>
    </row>
    <row r="45" spans="1:15" x14ac:dyDescent="0.25">
      <c r="A45" s="13"/>
      <c r="B45" s="57" t="s">
        <v>241</v>
      </c>
      <c r="C45" s="21"/>
      <c r="D45" s="45">
        <v>20614</v>
      </c>
      <c r="E45" s="45"/>
      <c r="F45" s="21"/>
      <c r="G45" s="45">
        <v>64889</v>
      </c>
      <c r="H45" s="45"/>
      <c r="I45" s="21"/>
      <c r="J45" s="46">
        <v>623</v>
      </c>
      <c r="K45" s="46"/>
      <c r="L45" s="21"/>
      <c r="M45" s="45">
        <v>86126</v>
      </c>
      <c r="N45" s="45"/>
      <c r="O45" s="21"/>
    </row>
    <row r="46" spans="1:15" x14ac:dyDescent="0.25">
      <c r="A46" s="13"/>
      <c r="B46" s="56" t="s">
        <v>242</v>
      </c>
      <c r="C46" s="15"/>
      <c r="D46" s="64">
        <v>16237</v>
      </c>
      <c r="E46" s="64"/>
      <c r="F46" s="15"/>
      <c r="G46" s="64">
        <v>47314</v>
      </c>
      <c r="H46" s="64"/>
      <c r="I46" s="15"/>
      <c r="J46" s="44">
        <v>500</v>
      </c>
      <c r="K46" s="44"/>
      <c r="L46" s="15"/>
      <c r="M46" s="64">
        <v>64051</v>
      </c>
      <c r="N46" s="64"/>
      <c r="O46" s="15"/>
    </row>
    <row r="47" spans="1:15" x14ac:dyDescent="0.25">
      <c r="A47" s="13"/>
      <c r="B47" s="57" t="s">
        <v>243</v>
      </c>
      <c r="C47" s="21"/>
      <c r="D47" s="45">
        <v>14088</v>
      </c>
      <c r="E47" s="45"/>
      <c r="F47" s="21"/>
      <c r="G47" s="45">
        <v>34325</v>
      </c>
      <c r="H47" s="45"/>
      <c r="I47" s="21"/>
      <c r="J47" s="46">
        <v>380</v>
      </c>
      <c r="K47" s="46"/>
      <c r="L47" s="21"/>
      <c r="M47" s="45">
        <v>48793</v>
      </c>
      <c r="N47" s="45"/>
      <c r="O47" s="21"/>
    </row>
    <row r="48" spans="1:15" ht="15.75" thickBot="1" x14ac:dyDescent="0.3">
      <c r="A48" s="13"/>
      <c r="B48" s="56" t="s">
        <v>244</v>
      </c>
      <c r="C48" s="15"/>
      <c r="D48" s="47">
        <v>1493</v>
      </c>
      <c r="E48" s="47"/>
      <c r="F48" s="15"/>
      <c r="G48" s="47">
        <v>312604</v>
      </c>
      <c r="H48" s="47"/>
      <c r="I48" s="15"/>
      <c r="J48" s="48">
        <v>87</v>
      </c>
      <c r="K48" s="48"/>
      <c r="L48" s="15"/>
      <c r="M48" s="47">
        <v>314184</v>
      </c>
      <c r="N48" s="47"/>
      <c r="O48" s="15"/>
    </row>
    <row r="49" spans="1:15" x14ac:dyDescent="0.25">
      <c r="A49" s="13"/>
      <c r="B49" s="57" t="s">
        <v>245</v>
      </c>
      <c r="C49" s="21"/>
      <c r="D49" s="65">
        <v>80636</v>
      </c>
      <c r="E49" s="65"/>
      <c r="F49" s="21"/>
      <c r="G49" s="65">
        <v>545827</v>
      </c>
      <c r="H49" s="65"/>
      <c r="I49" s="21"/>
      <c r="J49" s="65">
        <v>2295</v>
      </c>
      <c r="K49" s="65"/>
      <c r="L49" s="21"/>
      <c r="M49" s="65">
        <v>628758</v>
      </c>
      <c r="N49" s="65"/>
      <c r="O49" s="21"/>
    </row>
    <row r="50" spans="1:15" x14ac:dyDescent="0.25">
      <c r="A50" s="13"/>
      <c r="B50" s="56" t="s">
        <v>246</v>
      </c>
      <c r="C50" s="15"/>
      <c r="D50" s="64">
        <v>3255401</v>
      </c>
      <c r="E50" s="64"/>
      <c r="F50" s="15"/>
      <c r="G50" s="64">
        <v>5537586</v>
      </c>
      <c r="H50" s="64"/>
      <c r="I50" s="15"/>
      <c r="J50" s="64">
        <v>64425</v>
      </c>
      <c r="K50" s="64"/>
      <c r="L50" s="15"/>
      <c r="M50" s="64">
        <v>8857412</v>
      </c>
      <c r="N50" s="64"/>
      <c r="O50" s="15"/>
    </row>
    <row r="51" spans="1:15" ht="15.75" thickBot="1" x14ac:dyDescent="0.3">
      <c r="A51" s="13"/>
      <c r="B51" s="57" t="s">
        <v>247</v>
      </c>
      <c r="C51" s="21"/>
      <c r="D51" s="66">
        <v>49861</v>
      </c>
      <c r="E51" s="66"/>
      <c r="F51" s="21"/>
      <c r="G51" s="66">
        <v>166891</v>
      </c>
      <c r="H51" s="66"/>
      <c r="I51" s="21"/>
      <c r="J51" s="66">
        <v>1706</v>
      </c>
      <c r="K51" s="66"/>
      <c r="L51" s="21"/>
      <c r="M51" s="66">
        <v>218458</v>
      </c>
      <c r="N51" s="66"/>
      <c r="O51" s="21"/>
    </row>
    <row r="52" spans="1:15" ht="15.75" thickBot="1" x14ac:dyDescent="0.3">
      <c r="A52" s="13"/>
      <c r="B52" s="56" t="s">
        <v>103</v>
      </c>
      <c r="C52" s="15"/>
      <c r="D52" s="59" t="s">
        <v>210</v>
      </c>
      <c r="E52" s="60">
        <v>3385898</v>
      </c>
      <c r="F52" s="15"/>
      <c r="G52" s="59" t="s">
        <v>210</v>
      </c>
      <c r="H52" s="60">
        <v>6250304</v>
      </c>
      <c r="I52" s="15"/>
      <c r="J52" s="59" t="s">
        <v>210</v>
      </c>
      <c r="K52" s="60">
        <v>68426</v>
      </c>
      <c r="L52" s="15"/>
      <c r="M52" s="59" t="s">
        <v>210</v>
      </c>
      <c r="N52" s="60">
        <v>9704628</v>
      </c>
      <c r="O52" s="15"/>
    </row>
    <row r="53" spans="1:15" ht="15.75" thickTop="1" x14ac:dyDescent="0.25">
      <c r="A53" s="13"/>
      <c r="B53" s="61"/>
      <c r="C53" s="21"/>
      <c r="D53" s="67"/>
      <c r="E53" s="67"/>
      <c r="F53" s="21"/>
      <c r="G53" s="67"/>
      <c r="H53" s="67"/>
      <c r="I53" s="21"/>
      <c r="J53" s="67"/>
      <c r="K53" s="67"/>
      <c r="L53" s="21"/>
      <c r="M53" s="67"/>
      <c r="N53" s="67"/>
      <c r="O53" s="21"/>
    </row>
    <row r="54" spans="1:15" x14ac:dyDescent="0.25">
      <c r="A54" s="13"/>
      <c r="B54" s="62" t="s">
        <v>220</v>
      </c>
      <c r="C54" s="15"/>
      <c r="D54" s="41"/>
      <c r="E54" s="41"/>
      <c r="F54" s="15"/>
      <c r="G54" s="41"/>
      <c r="H54" s="41"/>
      <c r="I54" s="15"/>
      <c r="J54" s="41"/>
      <c r="K54" s="41"/>
      <c r="L54" s="15"/>
      <c r="M54" s="41"/>
      <c r="N54" s="41"/>
      <c r="O54" s="15"/>
    </row>
    <row r="55" spans="1:15" x14ac:dyDescent="0.25">
      <c r="A55" s="13"/>
      <c r="B55" s="61"/>
      <c r="C55" s="21"/>
      <c r="D55" s="43"/>
      <c r="E55" s="43"/>
      <c r="F55" s="21"/>
      <c r="G55" s="43"/>
      <c r="H55" s="43"/>
      <c r="I55" s="21"/>
      <c r="J55" s="43"/>
      <c r="K55" s="43"/>
      <c r="L55" s="21"/>
      <c r="M55" s="43"/>
      <c r="N55" s="43"/>
      <c r="O55" s="21"/>
    </row>
    <row r="56" spans="1:15" x14ac:dyDescent="0.25">
      <c r="A56" s="13"/>
      <c r="B56" s="25" t="s">
        <v>31</v>
      </c>
      <c r="C56" s="15"/>
      <c r="D56" s="41"/>
      <c r="E56" s="41"/>
      <c r="F56" s="15"/>
      <c r="G56" s="41"/>
      <c r="H56" s="41"/>
      <c r="I56" s="15"/>
      <c r="J56" s="41"/>
      <c r="K56" s="41"/>
      <c r="L56" s="15"/>
      <c r="M56" s="41"/>
      <c r="N56" s="41"/>
      <c r="O56" s="15"/>
    </row>
    <row r="57" spans="1:15" x14ac:dyDescent="0.25">
      <c r="A57" s="13"/>
      <c r="B57" s="57" t="s">
        <v>240</v>
      </c>
      <c r="C57" s="21"/>
      <c r="D57" s="31" t="s">
        <v>210</v>
      </c>
      <c r="E57" s="32">
        <v>28297</v>
      </c>
      <c r="F57" s="21"/>
      <c r="G57" s="31" t="s">
        <v>210</v>
      </c>
      <c r="H57" s="32">
        <v>96778</v>
      </c>
      <c r="I57" s="21"/>
      <c r="J57" s="31" t="s">
        <v>210</v>
      </c>
      <c r="K57" s="32">
        <v>1290</v>
      </c>
      <c r="L57" s="21"/>
      <c r="M57" s="31" t="s">
        <v>210</v>
      </c>
      <c r="N57" s="32">
        <v>126365</v>
      </c>
      <c r="O57" s="21"/>
    </row>
    <row r="58" spans="1:15" x14ac:dyDescent="0.25">
      <c r="A58" s="13"/>
      <c r="B58" s="56" t="s">
        <v>241</v>
      </c>
      <c r="C58" s="15"/>
      <c r="D58" s="68">
        <v>22648</v>
      </c>
      <c r="E58" s="68"/>
      <c r="F58" s="15"/>
      <c r="G58" s="68">
        <v>67966</v>
      </c>
      <c r="H58" s="68"/>
      <c r="I58" s="15"/>
      <c r="J58" s="68">
        <v>1017</v>
      </c>
      <c r="K58" s="68"/>
      <c r="L58" s="15"/>
      <c r="M58" s="68">
        <v>91631</v>
      </c>
      <c r="N58" s="68"/>
      <c r="O58" s="15"/>
    </row>
    <row r="59" spans="1:15" x14ac:dyDescent="0.25">
      <c r="A59" s="13"/>
      <c r="B59" s="57" t="s">
        <v>242</v>
      </c>
      <c r="C59" s="21"/>
      <c r="D59" s="51">
        <v>18662</v>
      </c>
      <c r="E59" s="51"/>
      <c r="F59" s="21"/>
      <c r="G59" s="51">
        <v>54882</v>
      </c>
      <c r="H59" s="51"/>
      <c r="I59" s="21"/>
      <c r="J59" s="52">
        <v>757</v>
      </c>
      <c r="K59" s="52"/>
      <c r="L59" s="21"/>
      <c r="M59" s="51">
        <v>74301</v>
      </c>
      <c r="N59" s="51"/>
      <c r="O59" s="21"/>
    </row>
    <row r="60" spans="1:15" x14ac:dyDescent="0.25">
      <c r="A60" s="13"/>
      <c r="B60" s="56" t="s">
        <v>243</v>
      </c>
      <c r="C60" s="15"/>
      <c r="D60" s="68">
        <v>14618</v>
      </c>
      <c r="E60" s="68"/>
      <c r="F60" s="15"/>
      <c r="G60" s="68">
        <v>45040</v>
      </c>
      <c r="H60" s="68"/>
      <c r="I60" s="15"/>
      <c r="J60" s="50">
        <v>740</v>
      </c>
      <c r="K60" s="50"/>
      <c r="L60" s="15"/>
      <c r="M60" s="68">
        <v>60398</v>
      </c>
      <c r="N60" s="68"/>
      <c r="O60" s="15"/>
    </row>
    <row r="61" spans="1:15" ht="15.75" thickBot="1" x14ac:dyDescent="0.3">
      <c r="A61" s="13"/>
      <c r="B61" s="57" t="s">
        <v>244</v>
      </c>
      <c r="C61" s="21"/>
      <c r="D61" s="69">
        <v>934</v>
      </c>
      <c r="E61" s="69"/>
      <c r="F61" s="21"/>
      <c r="G61" s="70">
        <v>353003</v>
      </c>
      <c r="H61" s="70"/>
      <c r="I61" s="21"/>
      <c r="J61" s="69">
        <v>173</v>
      </c>
      <c r="K61" s="69"/>
      <c r="L61" s="21"/>
      <c r="M61" s="70">
        <v>354110</v>
      </c>
      <c r="N61" s="70"/>
      <c r="O61" s="21"/>
    </row>
    <row r="62" spans="1:15" x14ac:dyDescent="0.25">
      <c r="A62" s="13"/>
      <c r="B62" s="56" t="s">
        <v>245</v>
      </c>
      <c r="C62" s="15"/>
      <c r="D62" s="71">
        <v>85159</v>
      </c>
      <c r="E62" s="71"/>
      <c r="F62" s="15"/>
      <c r="G62" s="71">
        <v>617669</v>
      </c>
      <c r="H62" s="71"/>
      <c r="I62" s="15"/>
      <c r="J62" s="71">
        <v>3977</v>
      </c>
      <c r="K62" s="71"/>
      <c r="L62" s="15"/>
      <c r="M62" s="71">
        <v>706805</v>
      </c>
      <c r="N62" s="71"/>
      <c r="O62" s="15"/>
    </row>
    <row r="63" spans="1:15" x14ac:dyDescent="0.25">
      <c r="A63" s="13"/>
      <c r="B63" s="57" t="s">
        <v>246</v>
      </c>
      <c r="C63" s="21"/>
      <c r="D63" s="51">
        <v>3027460</v>
      </c>
      <c r="E63" s="51"/>
      <c r="F63" s="21"/>
      <c r="G63" s="51">
        <v>7092107</v>
      </c>
      <c r="H63" s="51"/>
      <c r="I63" s="21"/>
      <c r="J63" s="51">
        <v>92093</v>
      </c>
      <c r="K63" s="51"/>
      <c r="L63" s="21"/>
      <c r="M63" s="51">
        <v>10211660</v>
      </c>
      <c r="N63" s="51"/>
      <c r="O63" s="21"/>
    </row>
    <row r="64" spans="1:15" ht="15.75" thickBot="1" x14ac:dyDescent="0.3">
      <c r="A64" s="13"/>
      <c r="B64" s="56" t="s">
        <v>247</v>
      </c>
      <c r="C64" s="15"/>
      <c r="D64" s="53">
        <v>47313</v>
      </c>
      <c r="E64" s="53"/>
      <c r="F64" s="15"/>
      <c r="G64" s="53">
        <v>175240</v>
      </c>
      <c r="H64" s="53"/>
      <c r="I64" s="15"/>
      <c r="J64" s="53">
        <v>2841</v>
      </c>
      <c r="K64" s="53"/>
      <c r="L64" s="15"/>
      <c r="M64" s="53">
        <v>225394</v>
      </c>
      <c r="N64" s="53"/>
      <c r="O64" s="15"/>
    </row>
    <row r="65" spans="1:15" ht="15.75" thickBot="1" x14ac:dyDescent="0.3">
      <c r="A65" s="13"/>
      <c r="B65" s="57" t="s">
        <v>103</v>
      </c>
      <c r="C65" s="21"/>
      <c r="D65" s="36" t="s">
        <v>210</v>
      </c>
      <c r="E65" s="37">
        <v>3159932</v>
      </c>
      <c r="F65" s="21"/>
      <c r="G65" s="36" t="s">
        <v>210</v>
      </c>
      <c r="H65" s="37">
        <v>7885016</v>
      </c>
      <c r="I65" s="21"/>
      <c r="J65" s="36" t="s">
        <v>210</v>
      </c>
      <c r="K65" s="37">
        <v>98911</v>
      </c>
      <c r="L65" s="21"/>
      <c r="M65" s="36" t="s">
        <v>210</v>
      </c>
      <c r="N65" s="37">
        <v>11143859</v>
      </c>
      <c r="O65" s="21"/>
    </row>
    <row r="66" spans="1:15" ht="15.75" thickTop="1" x14ac:dyDescent="0.25">
      <c r="A66" s="13" t="s">
        <v>1090</v>
      </c>
      <c r="B66" s="81" t="s">
        <v>4</v>
      </c>
      <c r="C66" s="81"/>
      <c r="D66" s="81"/>
      <c r="E66" s="81"/>
      <c r="F66" s="81"/>
      <c r="G66" s="81"/>
      <c r="H66" s="81"/>
      <c r="I66" s="81"/>
      <c r="J66" s="81"/>
      <c r="K66" s="81"/>
      <c r="L66" s="81"/>
      <c r="M66" s="81"/>
      <c r="N66" s="81"/>
      <c r="O66" s="81"/>
    </row>
    <row r="67" spans="1:15" x14ac:dyDescent="0.25">
      <c r="A67" s="13"/>
      <c r="B67" s="83"/>
      <c r="C67" s="83"/>
      <c r="D67" s="83"/>
      <c r="E67" s="83"/>
      <c r="F67" s="83"/>
      <c r="G67" s="83"/>
      <c r="H67" s="83"/>
      <c r="I67" s="83"/>
      <c r="J67" s="83"/>
      <c r="K67" s="83"/>
      <c r="L67" s="83"/>
      <c r="M67" s="83"/>
      <c r="N67" s="83"/>
      <c r="O67" s="83"/>
    </row>
    <row r="68" spans="1:15" x14ac:dyDescent="0.25">
      <c r="A68" s="13"/>
      <c r="B68" s="15"/>
      <c r="C68" s="16"/>
      <c r="D68" s="38" t="s">
        <v>201</v>
      </c>
      <c r="E68" s="38"/>
      <c r="F68" s="16"/>
      <c r="G68" s="38" t="s">
        <v>202</v>
      </c>
      <c r="H68" s="38"/>
      <c r="I68" s="16"/>
      <c r="J68" s="38" t="s">
        <v>203</v>
      </c>
      <c r="K68" s="38"/>
      <c r="L68" s="16"/>
      <c r="M68" s="39"/>
      <c r="N68" s="39"/>
      <c r="O68" s="16"/>
    </row>
    <row r="69" spans="1:15" ht="15.75" thickBot="1" x14ac:dyDescent="0.3">
      <c r="A69" s="13"/>
      <c r="B69" s="17" t="s">
        <v>204</v>
      </c>
      <c r="C69" s="16"/>
      <c r="D69" s="40" t="s">
        <v>205</v>
      </c>
      <c r="E69" s="40"/>
      <c r="F69" s="16"/>
      <c r="G69" s="40" t="s">
        <v>206</v>
      </c>
      <c r="H69" s="40"/>
      <c r="I69" s="16"/>
      <c r="J69" s="40" t="s">
        <v>207</v>
      </c>
      <c r="K69" s="40"/>
      <c r="L69" s="16"/>
      <c r="M69" s="40" t="s">
        <v>103</v>
      </c>
      <c r="N69" s="40"/>
      <c r="O69" s="16"/>
    </row>
    <row r="70" spans="1:15" x14ac:dyDescent="0.25">
      <c r="A70" s="13"/>
      <c r="B70" s="72"/>
      <c r="C70" s="15"/>
      <c r="D70" s="42"/>
      <c r="E70" s="42"/>
      <c r="F70" s="15"/>
      <c r="G70" s="42"/>
      <c r="H70" s="42"/>
      <c r="I70" s="15"/>
      <c r="J70" s="42"/>
      <c r="K70" s="42"/>
      <c r="L70" s="15"/>
      <c r="M70" s="42"/>
      <c r="N70" s="42"/>
      <c r="O70" s="15"/>
    </row>
    <row r="71" spans="1:15" x14ac:dyDescent="0.25">
      <c r="A71" s="13"/>
      <c r="B71" s="20" t="s">
        <v>208</v>
      </c>
      <c r="C71" s="21"/>
      <c r="D71" s="43"/>
      <c r="E71" s="43"/>
      <c r="F71" s="21"/>
      <c r="G71" s="43"/>
      <c r="H71" s="43"/>
      <c r="I71" s="21"/>
      <c r="J71" s="43"/>
      <c r="K71" s="43"/>
      <c r="L71" s="21"/>
      <c r="M71" s="43"/>
      <c r="N71" s="43"/>
      <c r="O71" s="21"/>
    </row>
    <row r="72" spans="1:15" x14ac:dyDescent="0.25">
      <c r="A72" s="13"/>
      <c r="B72" s="72"/>
      <c r="C72" s="15"/>
      <c r="D72" s="41"/>
      <c r="E72" s="41"/>
      <c r="F72" s="15"/>
      <c r="G72" s="41"/>
      <c r="H72" s="41"/>
      <c r="I72" s="15"/>
      <c r="J72" s="41"/>
      <c r="K72" s="41"/>
      <c r="L72" s="15"/>
      <c r="M72" s="41"/>
      <c r="N72" s="41"/>
      <c r="O72" s="15"/>
    </row>
    <row r="73" spans="1:15" x14ac:dyDescent="0.25">
      <c r="A73" s="13"/>
      <c r="B73" s="22" t="s">
        <v>251</v>
      </c>
      <c r="C73" s="21"/>
      <c r="D73" s="23" t="s">
        <v>210</v>
      </c>
      <c r="E73" s="24">
        <v>3333466</v>
      </c>
      <c r="F73" s="21"/>
      <c r="G73" s="23" t="s">
        <v>210</v>
      </c>
      <c r="H73" s="24">
        <v>5791172</v>
      </c>
      <c r="I73" s="21"/>
      <c r="J73" s="23" t="s">
        <v>210</v>
      </c>
      <c r="K73" s="24">
        <v>66836</v>
      </c>
      <c r="L73" s="21"/>
      <c r="M73" s="23" t="s">
        <v>210</v>
      </c>
      <c r="N73" s="24">
        <v>9191474</v>
      </c>
      <c r="O73" s="21"/>
    </row>
    <row r="74" spans="1:15" ht="15.75" thickBot="1" x14ac:dyDescent="0.3">
      <c r="A74" s="13"/>
      <c r="B74" s="25" t="s">
        <v>252</v>
      </c>
      <c r="C74" s="15"/>
      <c r="D74" s="47">
        <v>52432</v>
      </c>
      <c r="E74" s="47"/>
      <c r="F74" s="15"/>
      <c r="G74" s="47">
        <v>459132</v>
      </c>
      <c r="H74" s="47"/>
      <c r="I74" s="15"/>
      <c r="J74" s="47">
        <v>1590</v>
      </c>
      <c r="K74" s="47"/>
      <c r="L74" s="15"/>
      <c r="M74" s="47">
        <v>513154</v>
      </c>
      <c r="N74" s="47"/>
      <c r="O74" s="15"/>
    </row>
    <row r="75" spans="1:15" ht="15.75" thickBot="1" x14ac:dyDescent="0.3">
      <c r="A75" s="13"/>
      <c r="B75" s="22" t="s">
        <v>103</v>
      </c>
      <c r="C75" s="21"/>
      <c r="D75" s="29" t="s">
        <v>210</v>
      </c>
      <c r="E75" s="30">
        <v>3385898</v>
      </c>
      <c r="F75" s="21"/>
      <c r="G75" s="29" t="s">
        <v>210</v>
      </c>
      <c r="H75" s="30">
        <v>6250304</v>
      </c>
      <c r="I75" s="21"/>
      <c r="J75" s="29" t="s">
        <v>210</v>
      </c>
      <c r="K75" s="30">
        <v>68426</v>
      </c>
      <c r="L75" s="21"/>
      <c r="M75" s="29" t="s">
        <v>210</v>
      </c>
      <c r="N75" s="30">
        <v>9704628</v>
      </c>
      <c r="O75" s="21"/>
    </row>
    <row r="76" spans="1:15" ht="15.75" thickTop="1" x14ac:dyDescent="0.25">
      <c r="A76" s="13"/>
      <c r="B76" s="72"/>
      <c r="C76" s="15"/>
      <c r="D76" s="49"/>
      <c r="E76" s="49"/>
      <c r="F76" s="15"/>
      <c r="G76" s="49"/>
      <c r="H76" s="49"/>
      <c r="I76" s="15"/>
      <c r="J76" s="49"/>
      <c r="K76" s="49"/>
      <c r="L76" s="15"/>
      <c r="M76" s="49"/>
      <c r="N76" s="49"/>
      <c r="O76" s="15"/>
    </row>
    <row r="77" spans="1:15" x14ac:dyDescent="0.25">
      <c r="A77" s="13"/>
      <c r="B77" s="20" t="s">
        <v>220</v>
      </c>
      <c r="C77" s="21"/>
      <c r="D77" s="43"/>
      <c r="E77" s="43"/>
      <c r="F77" s="21"/>
      <c r="G77" s="43"/>
      <c r="H77" s="43"/>
      <c r="I77" s="21"/>
      <c r="J77" s="43"/>
      <c r="K77" s="43"/>
      <c r="L77" s="21"/>
      <c r="M77" s="43"/>
      <c r="N77" s="43"/>
      <c r="O77" s="21"/>
    </row>
    <row r="78" spans="1:15" x14ac:dyDescent="0.25">
      <c r="A78" s="13"/>
      <c r="B78" s="72"/>
      <c r="C78" s="15"/>
      <c r="D78" s="41"/>
      <c r="E78" s="41"/>
      <c r="F78" s="15"/>
      <c r="G78" s="41"/>
      <c r="H78" s="41"/>
      <c r="I78" s="15"/>
      <c r="J78" s="41"/>
      <c r="K78" s="41"/>
      <c r="L78" s="15"/>
      <c r="M78" s="41"/>
      <c r="N78" s="41"/>
      <c r="O78" s="15"/>
    </row>
    <row r="79" spans="1:15" x14ac:dyDescent="0.25">
      <c r="A79" s="13"/>
      <c r="B79" s="22" t="s">
        <v>251</v>
      </c>
      <c r="C79" s="21"/>
      <c r="D79" s="31" t="s">
        <v>210</v>
      </c>
      <c r="E79" s="32">
        <v>3103070</v>
      </c>
      <c r="F79" s="21"/>
      <c r="G79" s="31" t="s">
        <v>210</v>
      </c>
      <c r="H79" s="32">
        <v>7364125</v>
      </c>
      <c r="I79" s="21"/>
      <c r="J79" s="31" t="s">
        <v>210</v>
      </c>
      <c r="K79" s="32">
        <v>96224</v>
      </c>
      <c r="L79" s="21"/>
      <c r="M79" s="31" t="s">
        <v>210</v>
      </c>
      <c r="N79" s="32">
        <v>10563419</v>
      </c>
      <c r="O79" s="21"/>
    </row>
    <row r="80" spans="1:15" ht="15.75" thickBot="1" x14ac:dyDescent="0.3">
      <c r="A80" s="13"/>
      <c r="B80" s="25" t="s">
        <v>252</v>
      </c>
      <c r="C80" s="15"/>
      <c r="D80" s="53">
        <v>56862</v>
      </c>
      <c r="E80" s="53"/>
      <c r="F80" s="15"/>
      <c r="G80" s="53">
        <v>520891</v>
      </c>
      <c r="H80" s="53"/>
      <c r="I80" s="15"/>
      <c r="J80" s="53">
        <v>2687</v>
      </c>
      <c r="K80" s="53"/>
      <c r="L80" s="15"/>
      <c r="M80" s="53">
        <v>580440</v>
      </c>
      <c r="N80" s="53"/>
      <c r="O80" s="15"/>
    </row>
    <row r="81" spans="1:15" ht="15.75" thickBot="1" x14ac:dyDescent="0.3">
      <c r="A81" s="13"/>
      <c r="B81" s="22" t="s">
        <v>103</v>
      </c>
      <c r="C81" s="21"/>
      <c r="D81" s="36" t="s">
        <v>210</v>
      </c>
      <c r="E81" s="37">
        <v>3159932</v>
      </c>
      <c r="F81" s="21"/>
      <c r="G81" s="36" t="s">
        <v>210</v>
      </c>
      <c r="H81" s="37">
        <v>7885016</v>
      </c>
      <c r="I81" s="21"/>
      <c r="J81" s="36" t="s">
        <v>210</v>
      </c>
      <c r="K81" s="37">
        <v>98911</v>
      </c>
      <c r="L81" s="21"/>
      <c r="M81" s="36" t="s">
        <v>210</v>
      </c>
      <c r="N81" s="37">
        <v>11143859</v>
      </c>
      <c r="O81" s="21"/>
    </row>
    <row r="82" spans="1:15" ht="15.75" thickTop="1" x14ac:dyDescent="0.25">
      <c r="A82" s="13" t="s">
        <v>1091</v>
      </c>
      <c r="B82" s="81" t="s">
        <v>4</v>
      </c>
      <c r="C82" s="81"/>
      <c r="D82" s="81"/>
      <c r="E82" s="81"/>
      <c r="F82" s="81"/>
      <c r="G82" s="81"/>
      <c r="H82" s="81"/>
      <c r="I82" s="81"/>
      <c r="J82" s="81"/>
      <c r="K82" s="81"/>
      <c r="L82" s="81"/>
      <c r="M82" s="81"/>
      <c r="N82" s="81"/>
      <c r="O82" s="81"/>
    </row>
    <row r="83" spans="1:15" x14ac:dyDescent="0.25">
      <c r="A83" s="13"/>
      <c r="B83" s="83"/>
      <c r="C83" s="83"/>
      <c r="D83" s="83"/>
      <c r="E83" s="83"/>
      <c r="F83" s="83"/>
      <c r="G83" s="83"/>
      <c r="H83" s="83"/>
      <c r="I83" s="83"/>
      <c r="J83" s="83"/>
      <c r="K83" s="83"/>
      <c r="L83" s="83"/>
      <c r="M83" s="83"/>
      <c r="N83" s="83"/>
      <c r="O83" s="83"/>
    </row>
    <row r="84" spans="1:15" x14ac:dyDescent="0.25">
      <c r="A84" s="13"/>
      <c r="B84" s="15"/>
      <c r="C84" s="16"/>
      <c r="D84" s="38" t="s">
        <v>231</v>
      </c>
      <c r="E84" s="38"/>
      <c r="F84" s="16"/>
      <c r="G84" s="38" t="s">
        <v>232</v>
      </c>
      <c r="H84" s="38"/>
      <c r="I84" s="16"/>
    </row>
    <row r="85" spans="1:15" ht="15.75" thickBot="1" x14ac:dyDescent="0.3">
      <c r="A85" s="13"/>
      <c r="B85" s="17" t="s">
        <v>204</v>
      </c>
      <c r="C85" s="16"/>
      <c r="D85" s="40">
        <v>2014</v>
      </c>
      <c r="E85" s="40"/>
      <c r="F85" s="16"/>
      <c r="G85" s="40">
        <v>2013</v>
      </c>
      <c r="H85" s="40"/>
      <c r="I85" s="16"/>
    </row>
    <row r="86" spans="1:15" x14ac:dyDescent="0.25">
      <c r="A86" s="13"/>
      <c r="B86" s="19"/>
      <c r="C86" s="15"/>
      <c r="D86" s="42"/>
      <c r="E86" s="42"/>
      <c r="F86" s="15"/>
      <c r="G86" s="42"/>
      <c r="H86" s="42"/>
      <c r="I86" s="15"/>
    </row>
    <row r="87" spans="1:15" x14ac:dyDescent="0.25">
      <c r="A87" s="13"/>
      <c r="B87" s="22" t="s">
        <v>257</v>
      </c>
      <c r="C87" s="21"/>
      <c r="D87" s="23" t="s">
        <v>210</v>
      </c>
      <c r="E87" s="24">
        <v>1059625</v>
      </c>
      <c r="F87" s="21"/>
      <c r="G87" s="31" t="s">
        <v>210</v>
      </c>
      <c r="H87" s="32">
        <v>1250621</v>
      </c>
      <c r="I87" s="21"/>
    </row>
    <row r="88" spans="1:15" x14ac:dyDescent="0.25">
      <c r="A88" s="13"/>
      <c r="B88" s="19"/>
      <c r="C88" s="15"/>
      <c r="D88" s="41"/>
      <c r="E88" s="41"/>
      <c r="F88" s="15"/>
      <c r="G88" s="41"/>
      <c r="H88" s="41"/>
      <c r="I88" s="15"/>
    </row>
    <row r="89" spans="1:15" x14ac:dyDescent="0.25">
      <c r="A89" s="13"/>
      <c r="B89" s="22" t="s">
        <v>258</v>
      </c>
      <c r="C89" s="21"/>
      <c r="D89" s="23" t="s">
        <v>210</v>
      </c>
      <c r="E89" s="24">
        <v>1508417</v>
      </c>
      <c r="F89" s="21"/>
      <c r="G89" s="31" t="s">
        <v>210</v>
      </c>
      <c r="H89" s="32">
        <v>1782271</v>
      </c>
      <c r="I89" s="21"/>
    </row>
    <row r="90" spans="1:15" x14ac:dyDescent="0.25">
      <c r="A90" s="13"/>
      <c r="B90" s="19"/>
      <c r="C90" s="15"/>
      <c r="D90" s="41"/>
      <c r="E90" s="41"/>
      <c r="F90" s="15"/>
      <c r="G90" s="41"/>
      <c r="H90" s="41"/>
      <c r="I90" s="15"/>
    </row>
    <row r="91" spans="1:15" ht="25.5" x14ac:dyDescent="0.25">
      <c r="A91" s="13"/>
      <c r="B91" s="22" t="s">
        <v>259</v>
      </c>
      <c r="C91" s="21"/>
      <c r="D91" s="23" t="s">
        <v>210</v>
      </c>
      <c r="E91" s="24">
        <v>61984</v>
      </c>
      <c r="F91" s="21"/>
      <c r="G91" s="31" t="s">
        <v>210</v>
      </c>
      <c r="H91" s="32">
        <v>57261</v>
      </c>
      <c r="I91" s="21"/>
    </row>
    <row r="92" spans="1:15" ht="15" customHeight="1" x14ac:dyDescent="0.25">
      <c r="A92" s="13" t="s">
        <v>1092</v>
      </c>
      <c r="B92" s="81" t="s">
        <v>4</v>
      </c>
      <c r="C92" s="81"/>
      <c r="D92" s="81"/>
      <c r="E92" s="81"/>
      <c r="F92" s="81"/>
      <c r="G92" s="81"/>
      <c r="H92" s="81"/>
      <c r="I92" s="81"/>
      <c r="J92" s="81"/>
      <c r="K92" s="81"/>
      <c r="L92" s="81"/>
      <c r="M92" s="81"/>
      <c r="N92" s="81"/>
      <c r="O92" s="81"/>
    </row>
    <row r="93" spans="1:15" x14ac:dyDescent="0.25">
      <c r="A93" s="13"/>
      <c r="B93" s="83"/>
      <c r="C93" s="83"/>
      <c r="D93" s="83"/>
      <c r="E93" s="83"/>
      <c r="F93" s="83"/>
      <c r="G93" s="83"/>
      <c r="H93" s="83"/>
      <c r="I93" s="83"/>
      <c r="J93" s="83"/>
      <c r="K93" s="83"/>
      <c r="L93" s="83"/>
      <c r="M93" s="83"/>
      <c r="N93" s="83"/>
      <c r="O93" s="83"/>
    </row>
    <row r="94" spans="1:15" x14ac:dyDescent="0.25">
      <c r="A94" s="13"/>
      <c r="B94" s="15"/>
      <c r="C94" s="16"/>
      <c r="D94" s="38" t="s">
        <v>262</v>
      </c>
      <c r="E94" s="38"/>
      <c r="F94" s="16"/>
      <c r="G94" s="38" t="s">
        <v>262</v>
      </c>
      <c r="H94" s="38"/>
      <c r="I94" s="16"/>
      <c r="J94" s="38" t="s">
        <v>262</v>
      </c>
      <c r="K94" s="38"/>
      <c r="L94" s="16"/>
      <c r="M94" s="38" t="s">
        <v>262</v>
      </c>
      <c r="N94" s="38"/>
      <c r="O94" s="16"/>
    </row>
    <row r="95" spans="1:15" x14ac:dyDescent="0.25">
      <c r="A95" s="13"/>
      <c r="B95" s="15"/>
      <c r="C95" s="16"/>
      <c r="D95" s="38" t="s">
        <v>263</v>
      </c>
      <c r="E95" s="38"/>
      <c r="F95" s="16"/>
      <c r="G95" s="38" t="s">
        <v>263</v>
      </c>
      <c r="H95" s="38"/>
      <c r="I95" s="16"/>
      <c r="J95" s="38" t="s">
        <v>264</v>
      </c>
      <c r="K95" s="38"/>
      <c r="L95" s="16"/>
      <c r="M95" s="38" t="s">
        <v>264</v>
      </c>
      <c r="N95" s="38"/>
      <c r="O95" s="16"/>
    </row>
    <row r="96" spans="1:15" x14ac:dyDescent="0.25">
      <c r="A96" s="13"/>
      <c r="B96" s="15"/>
      <c r="C96" s="16"/>
      <c r="D96" s="38" t="s">
        <v>265</v>
      </c>
      <c r="E96" s="38"/>
      <c r="F96" s="16"/>
      <c r="G96" s="38" t="s">
        <v>265</v>
      </c>
      <c r="H96" s="38"/>
      <c r="I96" s="16"/>
      <c r="J96" s="38" t="s">
        <v>265</v>
      </c>
      <c r="K96" s="38"/>
      <c r="L96" s="16"/>
      <c r="M96" s="38" t="s">
        <v>265</v>
      </c>
      <c r="N96" s="38"/>
      <c r="O96" s="16"/>
    </row>
    <row r="97" spans="1:15" x14ac:dyDescent="0.25">
      <c r="A97" s="13"/>
      <c r="B97" s="15"/>
      <c r="C97" s="16"/>
      <c r="D97" s="38" t="s">
        <v>231</v>
      </c>
      <c r="E97" s="38"/>
      <c r="F97" s="16"/>
      <c r="G97" s="38" t="s">
        <v>231</v>
      </c>
      <c r="H97" s="38"/>
      <c r="I97" s="16"/>
      <c r="J97" s="38" t="s">
        <v>231</v>
      </c>
      <c r="K97" s="38"/>
      <c r="L97" s="16"/>
      <c r="M97" s="38" t="s">
        <v>231</v>
      </c>
      <c r="N97" s="38"/>
      <c r="O97" s="16"/>
    </row>
    <row r="98" spans="1:15" ht="15.75" thickBot="1" x14ac:dyDescent="0.3">
      <c r="A98" s="13"/>
      <c r="B98" s="17" t="s">
        <v>204</v>
      </c>
      <c r="C98" s="16"/>
      <c r="D98" s="40">
        <v>2014</v>
      </c>
      <c r="E98" s="40"/>
      <c r="F98" s="16"/>
      <c r="G98" s="40">
        <v>2013</v>
      </c>
      <c r="H98" s="40"/>
      <c r="I98" s="16"/>
      <c r="J98" s="40">
        <v>2014</v>
      </c>
      <c r="K98" s="40"/>
      <c r="L98" s="16"/>
      <c r="M98" s="40">
        <v>2013</v>
      </c>
      <c r="N98" s="40"/>
      <c r="O98" s="16"/>
    </row>
    <row r="99" spans="1:15" x14ac:dyDescent="0.25">
      <c r="A99" s="13"/>
      <c r="B99" s="72"/>
      <c r="C99" s="15"/>
      <c r="D99" s="42"/>
      <c r="E99" s="42"/>
      <c r="F99" s="15"/>
      <c r="G99" s="42"/>
      <c r="H99" s="42"/>
      <c r="I99" s="15"/>
      <c r="J99" s="42"/>
      <c r="K99" s="42"/>
      <c r="L99" s="15"/>
      <c r="M99" s="42"/>
      <c r="N99" s="42"/>
      <c r="O99" s="15"/>
    </row>
    <row r="100" spans="1:15" x14ac:dyDescent="0.25">
      <c r="A100" s="13"/>
      <c r="B100" s="22" t="s">
        <v>266</v>
      </c>
      <c r="C100" s="21"/>
      <c r="D100" s="23" t="s">
        <v>210</v>
      </c>
      <c r="E100" s="24">
        <v>675987</v>
      </c>
      <c r="F100" s="21"/>
      <c r="G100" s="31" t="s">
        <v>210</v>
      </c>
      <c r="H100" s="32">
        <v>584920</v>
      </c>
      <c r="I100" s="21"/>
      <c r="J100" s="23" t="s">
        <v>210</v>
      </c>
      <c r="K100" s="24">
        <v>766927</v>
      </c>
      <c r="L100" s="21"/>
      <c r="M100" s="31" t="s">
        <v>210</v>
      </c>
      <c r="N100" s="32">
        <v>624879</v>
      </c>
      <c r="O100" s="21"/>
    </row>
    <row r="101" spans="1:15" x14ac:dyDescent="0.25">
      <c r="A101" s="13"/>
      <c r="B101" s="25" t="s">
        <v>267</v>
      </c>
      <c r="C101" s="15"/>
      <c r="D101" s="44" t="s">
        <v>268</v>
      </c>
      <c r="E101" s="44"/>
      <c r="F101" s="9" t="s">
        <v>213</v>
      </c>
      <c r="G101" s="50" t="s">
        <v>269</v>
      </c>
      <c r="H101" s="50"/>
      <c r="I101" s="10" t="s">
        <v>213</v>
      </c>
      <c r="J101" s="44" t="s">
        <v>270</v>
      </c>
      <c r="K101" s="44"/>
      <c r="L101" s="9" t="s">
        <v>213</v>
      </c>
      <c r="M101" s="50" t="s">
        <v>271</v>
      </c>
      <c r="N101" s="50"/>
      <c r="O101" s="10" t="s">
        <v>213</v>
      </c>
    </row>
    <row r="102" spans="1:15" ht="25.5" x14ac:dyDescent="0.25">
      <c r="A102" s="13"/>
      <c r="B102" s="22" t="s">
        <v>272</v>
      </c>
      <c r="C102" s="21"/>
      <c r="D102" s="46" t="s">
        <v>219</v>
      </c>
      <c r="E102" s="46"/>
      <c r="F102" s="21"/>
      <c r="G102" s="51">
        <v>300588</v>
      </c>
      <c r="H102" s="51"/>
      <c r="I102" s="21"/>
      <c r="J102" s="46" t="s">
        <v>219</v>
      </c>
      <c r="K102" s="46"/>
      <c r="L102" s="21"/>
      <c r="M102" s="51">
        <v>300588</v>
      </c>
      <c r="N102" s="51"/>
      <c r="O102" s="21"/>
    </row>
    <row r="103" spans="1:15" x14ac:dyDescent="0.25">
      <c r="A103" s="13"/>
      <c r="B103" s="25" t="s">
        <v>273</v>
      </c>
      <c r="C103" s="15"/>
      <c r="D103" s="44" t="s">
        <v>274</v>
      </c>
      <c r="E103" s="44"/>
      <c r="F103" s="9" t="s">
        <v>213</v>
      </c>
      <c r="G103" s="50" t="s">
        <v>219</v>
      </c>
      <c r="H103" s="50"/>
      <c r="I103" s="15"/>
      <c r="J103" s="44" t="s">
        <v>275</v>
      </c>
      <c r="K103" s="44"/>
      <c r="L103" s="9" t="s">
        <v>213</v>
      </c>
      <c r="M103" s="50" t="s">
        <v>219</v>
      </c>
      <c r="N103" s="50"/>
      <c r="O103" s="15"/>
    </row>
    <row r="104" spans="1:15" ht="15.75" thickBot="1" x14ac:dyDescent="0.3">
      <c r="A104" s="13"/>
      <c r="B104" s="22" t="s">
        <v>276</v>
      </c>
      <c r="C104" s="21"/>
      <c r="D104" s="75" t="s">
        <v>277</v>
      </c>
      <c r="E104" s="75"/>
      <c r="F104" s="23" t="s">
        <v>213</v>
      </c>
      <c r="G104" s="69" t="s">
        <v>278</v>
      </c>
      <c r="H104" s="69"/>
      <c r="I104" s="31" t="s">
        <v>213</v>
      </c>
      <c r="J104" s="75" t="s">
        <v>279</v>
      </c>
      <c r="K104" s="75"/>
      <c r="L104" s="23" t="s">
        <v>213</v>
      </c>
      <c r="M104" s="69" t="s">
        <v>280</v>
      </c>
      <c r="N104" s="69"/>
      <c r="O104" s="31" t="s">
        <v>213</v>
      </c>
    </row>
    <row r="105" spans="1:15" ht="15.75" thickBot="1" x14ac:dyDescent="0.3">
      <c r="A105" s="13"/>
      <c r="B105" s="25" t="s">
        <v>281</v>
      </c>
      <c r="C105" s="15"/>
      <c r="D105" s="59" t="s">
        <v>210</v>
      </c>
      <c r="E105" s="60">
        <v>622956</v>
      </c>
      <c r="F105" s="15"/>
      <c r="G105" s="73" t="s">
        <v>210</v>
      </c>
      <c r="H105" s="74">
        <v>844018</v>
      </c>
      <c r="I105" s="15"/>
      <c r="J105" s="59" t="s">
        <v>210</v>
      </c>
      <c r="K105" s="60">
        <v>622956</v>
      </c>
      <c r="L105" s="15"/>
      <c r="M105" s="73" t="s">
        <v>210</v>
      </c>
      <c r="N105" s="74">
        <v>844018</v>
      </c>
      <c r="O105" s="15"/>
    </row>
    <row r="106" spans="1:15" ht="15.75" thickTop="1" x14ac:dyDescent="0.25">
      <c r="A106" s="13"/>
      <c r="B106" s="83"/>
      <c r="C106" s="83"/>
      <c r="D106" s="83"/>
      <c r="E106" s="83"/>
      <c r="F106" s="83"/>
      <c r="G106" s="83"/>
      <c r="H106" s="83"/>
      <c r="I106" s="83"/>
      <c r="J106" s="83"/>
      <c r="K106" s="83"/>
      <c r="L106" s="83"/>
      <c r="M106" s="83"/>
      <c r="N106" s="83"/>
      <c r="O106" s="83"/>
    </row>
    <row r="107" spans="1:15" x14ac:dyDescent="0.25">
      <c r="A107" s="13"/>
      <c r="B107" s="85" t="s">
        <v>282</v>
      </c>
      <c r="C107" s="85"/>
      <c r="D107" s="85"/>
      <c r="E107" s="85"/>
      <c r="F107" s="85"/>
      <c r="G107" s="85"/>
      <c r="H107" s="85"/>
      <c r="I107" s="85"/>
      <c r="J107" s="85"/>
      <c r="K107" s="85"/>
      <c r="L107" s="85"/>
      <c r="M107" s="85"/>
      <c r="N107" s="85"/>
      <c r="O107" s="85"/>
    </row>
    <row r="108" spans="1:15" x14ac:dyDescent="0.25">
      <c r="A108" s="13"/>
      <c r="B108" s="83"/>
      <c r="C108" s="83"/>
      <c r="D108" s="83"/>
      <c r="E108" s="83"/>
      <c r="F108" s="83"/>
      <c r="G108" s="83"/>
      <c r="H108" s="83"/>
      <c r="I108" s="83"/>
      <c r="J108" s="83"/>
      <c r="K108" s="83"/>
      <c r="L108" s="83"/>
      <c r="M108" s="83"/>
      <c r="N108" s="83"/>
      <c r="O108" s="83"/>
    </row>
    <row r="109" spans="1:15" x14ac:dyDescent="0.25">
      <c r="A109" s="13"/>
      <c r="B109" s="85" t="s">
        <v>283</v>
      </c>
      <c r="C109" s="85"/>
      <c r="D109" s="85"/>
      <c r="E109" s="85"/>
      <c r="F109" s="85"/>
      <c r="G109" s="85"/>
      <c r="H109" s="85"/>
      <c r="I109" s="85"/>
      <c r="J109" s="85"/>
      <c r="K109" s="85"/>
      <c r="L109" s="85"/>
      <c r="M109" s="85"/>
      <c r="N109" s="85"/>
      <c r="O109" s="85"/>
    </row>
    <row r="110" spans="1:15" ht="15" customHeight="1" x14ac:dyDescent="0.25">
      <c r="A110" s="13" t="s">
        <v>1093</v>
      </c>
      <c r="B110" s="81" t="s">
        <v>4</v>
      </c>
      <c r="C110" s="81"/>
      <c r="D110" s="81"/>
      <c r="E110" s="81"/>
      <c r="F110" s="81"/>
      <c r="G110" s="81"/>
      <c r="H110" s="81"/>
      <c r="I110" s="81"/>
      <c r="J110" s="81"/>
      <c r="K110" s="81"/>
      <c r="L110" s="81"/>
      <c r="M110" s="81"/>
      <c r="N110" s="81"/>
      <c r="O110" s="81"/>
    </row>
    <row r="111" spans="1:15" x14ac:dyDescent="0.25">
      <c r="A111" s="13"/>
      <c r="B111" s="83"/>
      <c r="C111" s="83"/>
      <c r="D111" s="83"/>
      <c r="E111" s="83"/>
      <c r="F111" s="83"/>
      <c r="G111" s="83"/>
      <c r="H111" s="83"/>
      <c r="I111" s="83"/>
      <c r="J111" s="83"/>
      <c r="K111" s="83"/>
      <c r="L111" s="83"/>
      <c r="M111" s="83"/>
      <c r="N111" s="83"/>
      <c r="O111" s="83"/>
    </row>
    <row r="112" spans="1:15" x14ac:dyDescent="0.25">
      <c r="A112" s="13"/>
      <c r="B112" s="15"/>
      <c r="C112" s="16"/>
      <c r="D112" s="38" t="s">
        <v>286</v>
      </c>
      <c r="E112" s="38"/>
      <c r="F112" s="16"/>
    </row>
    <row r="113" spans="1:15" ht="15.75" thickBot="1" x14ac:dyDescent="0.3">
      <c r="A113" s="13"/>
      <c r="B113" s="17" t="s">
        <v>204</v>
      </c>
      <c r="C113" s="16"/>
      <c r="D113" s="40" t="s">
        <v>205</v>
      </c>
      <c r="E113" s="40"/>
      <c r="F113" s="16"/>
    </row>
    <row r="114" spans="1:15" x14ac:dyDescent="0.25">
      <c r="A114" s="13"/>
      <c r="B114" s="72"/>
      <c r="C114" s="15"/>
      <c r="D114" s="42"/>
      <c r="E114" s="42"/>
      <c r="F114" s="15"/>
    </row>
    <row r="115" spans="1:15" x14ac:dyDescent="0.25">
      <c r="A115" s="13"/>
      <c r="B115" s="20" t="s">
        <v>208</v>
      </c>
      <c r="C115" s="21"/>
      <c r="D115" s="43"/>
      <c r="E115" s="43"/>
      <c r="F115" s="21"/>
    </row>
    <row r="116" spans="1:15" x14ac:dyDescent="0.25">
      <c r="A116" s="13"/>
      <c r="B116" s="72"/>
      <c r="C116" s="15"/>
      <c r="D116" s="41"/>
      <c r="E116" s="41"/>
      <c r="F116" s="15"/>
    </row>
    <row r="117" spans="1:15" x14ac:dyDescent="0.25">
      <c r="A117" s="13"/>
      <c r="B117" s="22" t="s">
        <v>287</v>
      </c>
      <c r="C117" s="21"/>
      <c r="D117" s="23" t="s">
        <v>210</v>
      </c>
      <c r="E117" s="24">
        <v>1337842</v>
      </c>
      <c r="F117" s="21"/>
    </row>
    <row r="118" spans="1:15" x14ac:dyDescent="0.25">
      <c r="A118" s="13"/>
      <c r="B118" s="25" t="s">
        <v>288</v>
      </c>
      <c r="C118" s="15"/>
      <c r="D118" s="9" t="s">
        <v>210</v>
      </c>
      <c r="E118" s="28">
        <v>1343084</v>
      </c>
      <c r="F118" s="15"/>
    </row>
    <row r="119" spans="1:15" ht="25.5" x14ac:dyDescent="0.25">
      <c r="A119" s="13"/>
      <c r="B119" s="22" t="s">
        <v>289</v>
      </c>
      <c r="C119" s="21"/>
      <c r="D119" s="23" t="s">
        <v>210</v>
      </c>
      <c r="E119" s="24">
        <v>194993</v>
      </c>
      <c r="F119" s="21"/>
    </row>
    <row r="120" spans="1:15" x14ac:dyDescent="0.25">
      <c r="A120" s="13"/>
      <c r="B120" s="72"/>
      <c r="C120" s="15"/>
      <c r="D120" s="41"/>
      <c r="E120" s="41"/>
      <c r="F120" s="15"/>
    </row>
    <row r="121" spans="1:15" x14ac:dyDescent="0.25">
      <c r="A121" s="13"/>
      <c r="B121" s="20" t="s">
        <v>220</v>
      </c>
      <c r="C121" s="21"/>
      <c r="D121" s="43"/>
      <c r="E121" s="43"/>
      <c r="F121" s="21"/>
    </row>
    <row r="122" spans="1:15" x14ac:dyDescent="0.25">
      <c r="A122" s="13"/>
      <c r="B122" s="72"/>
      <c r="C122" s="15"/>
      <c r="D122" s="41"/>
      <c r="E122" s="41"/>
      <c r="F122" s="15"/>
    </row>
    <row r="123" spans="1:15" x14ac:dyDescent="0.25">
      <c r="A123" s="13"/>
      <c r="B123" s="22" t="s">
        <v>287</v>
      </c>
      <c r="C123" s="21"/>
      <c r="D123" s="31" t="s">
        <v>210</v>
      </c>
      <c r="E123" s="32">
        <v>1366346</v>
      </c>
      <c r="F123" s="21"/>
    </row>
    <row r="124" spans="1:15" x14ac:dyDescent="0.25">
      <c r="A124" s="13"/>
      <c r="B124" s="25" t="s">
        <v>288</v>
      </c>
      <c r="C124" s="15"/>
      <c r="D124" s="10" t="s">
        <v>210</v>
      </c>
      <c r="E124" s="35">
        <v>1371321</v>
      </c>
      <c r="F124" s="15"/>
    </row>
    <row r="125" spans="1:15" ht="25.5" x14ac:dyDescent="0.25">
      <c r="A125" s="13"/>
      <c r="B125" s="22" t="s">
        <v>289</v>
      </c>
      <c r="C125" s="21"/>
      <c r="D125" s="31" t="s">
        <v>210</v>
      </c>
      <c r="E125" s="32">
        <v>177011</v>
      </c>
      <c r="F125" s="21"/>
    </row>
    <row r="126" spans="1:15" x14ac:dyDescent="0.25">
      <c r="A126" s="13"/>
      <c r="B126" s="83"/>
      <c r="C126" s="83"/>
      <c r="D126" s="83"/>
      <c r="E126" s="83"/>
      <c r="F126" s="83"/>
      <c r="G126" s="83"/>
      <c r="H126" s="83"/>
      <c r="I126" s="83"/>
      <c r="J126" s="83"/>
      <c r="K126" s="83"/>
      <c r="L126" s="83"/>
      <c r="M126" s="83"/>
      <c r="N126" s="83"/>
      <c r="O126" s="83"/>
    </row>
    <row r="127" spans="1:15" x14ac:dyDescent="0.25">
      <c r="A127" s="13"/>
      <c r="B127" s="85" t="s">
        <v>290</v>
      </c>
      <c r="C127" s="85"/>
      <c r="D127" s="85"/>
      <c r="E127" s="85"/>
      <c r="F127" s="85"/>
      <c r="G127" s="85"/>
      <c r="H127" s="85"/>
      <c r="I127" s="85"/>
      <c r="J127" s="85"/>
      <c r="K127" s="85"/>
      <c r="L127" s="85"/>
      <c r="M127" s="85"/>
      <c r="N127" s="85"/>
      <c r="O127" s="85"/>
    </row>
    <row r="128" spans="1:15" ht="15" customHeight="1" x14ac:dyDescent="0.25">
      <c r="A128" s="13" t="s">
        <v>1094</v>
      </c>
      <c r="B128" s="81" t="s">
        <v>4</v>
      </c>
      <c r="C128" s="81"/>
      <c r="D128" s="81"/>
      <c r="E128" s="81"/>
      <c r="F128" s="81"/>
      <c r="G128" s="81"/>
      <c r="H128" s="81"/>
      <c r="I128" s="81"/>
      <c r="J128" s="81"/>
      <c r="K128" s="81"/>
      <c r="L128" s="81"/>
      <c r="M128" s="81"/>
      <c r="N128" s="81"/>
      <c r="O128" s="81"/>
    </row>
    <row r="129" spans="1:15" x14ac:dyDescent="0.25">
      <c r="A129" s="13"/>
      <c r="B129" s="83"/>
      <c r="C129" s="83"/>
      <c r="D129" s="83"/>
      <c r="E129" s="83"/>
      <c r="F129" s="83"/>
      <c r="G129" s="83"/>
      <c r="H129" s="83"/>
      <c r="I129" s="83"/>
      <c r="J129" s="83"/>
      <c r="K129" s="83"/>
      <c r="L129" s="83"/>
      <c r="M129" s="83"/>
      <c r="N129" s="83"/>
      <c r="O129" s="83"/>
    </row>
    <row r="130" spans="1:15" x14ac:dyDescent="0.25">
      <c r="A130" s="13"/>
      <c r="B130" s="15"/>
      <c r="C130" s="16"/>
      <c r="D130" s="38" t="s">
        <v>263</v>
      </c>
      <c r="E130" s="38"/>
      <c r="F130" s="16"/>
      <c r="G130" s="38" t="s">
        <v>263</v>
      </c>
      <c r="H130" s="38"/>
      <c r="I130" s="16"/>
      <c r="J130" s="38" t="s">
        <v>264</v>
      </c>
      <c r="K130" s="38"/>
      <c r="L130" s="16"/>
      <c r="M130" s="38" t="s">
        <v>264</v>
      </c>
      <c r="N130" s="38"/>
      <c r="O130" s="16"/>
    </row>
    <row r="131" spans="1:15" x14ac:dyDescent="0.25">
      <c r="A131" s="13"/>
      <c r="B131" s="15"/>
      <c r="C131" s="16"/>
      <c r="D131" s="38" t="s">
        <v>265</v>
      </c>
      <c r="E131" s="38"/>
      <c r="F131" s="16"/>
      <c r="G131" s="38" t="s">
        <v>265</v>
      </c>
      <c r="H131" s="38"/>
      <c r="I131" s="16"/>
      <c r="J131" s="38" t="s">
        <v>265</v>
      </c>
      <c r="K131" s="38"/>
      <c r="L131" s="16"/>
      <c r="M131" s="38" t="s">
        <v>265</v>
      </c>
      <c r="N131" s="38"/>
      <c r="O131" s="16"/>
    </row>
    <row r="132" spans="1:15" x14ac:dyDescent="0.25">
      <c r="A132" s="13"/>
      <c r="B132" s="15"/>
      <c r="C132" s="16"/>
      <c r="D132" s="38" t="s">
        <v>231</v>
      </c>
      <c r="E132" s="38"/>
      <c r="F132" s="16"/>
      <c r="G132" s="38" t="s">
        <v>231</v>
      </c>
      <c r="H132" s="38"/>
      <c r="I132" s="16"/>
      <c r="J132" s="38" t="s">
        <v>231</v>
      </c>
      <c r="K132" s="38"/>
      <c r="L132" s="16"/>
      <c r="M132" s="38" t="s">
        <v>231</v>
      </c>
      <c r="N132" s="38"/>
      <c r="O132" s="16"/>
    </row>
    <row r="133" spans="1:15" ht="15.75" thickBot="1" x14ac:dyDescent="0.3">
      <c r="A133" s="13"/>
      <c r="B133" s="17" t="s">
        <v>204</v>
      </c>
      <c r="C133" s="16"/>
      <c r="D133" s="40">
        <v>2014</v>
      </c>
      <c r="E133" s="40"/>
      <c r="F133" s="16"/>
      <c r="G133" s="40">
        <v>2013</v>
      </c>
      <c r="H133" s="40"/>
      <c r="I133" s="16"/>
      <c r="J133" s="40">
        <v>2014</v>
      </c>
      <c r="K133" s="40"/>
      <c r="L133" s="16"/>
      <c r="M133" s="40">
        <v>2013</v>
      </c>
      <c r="N133" s="40"/>
      <c r="O133" s="16"/>
    </row>
    <row r="134" spans="1:15" x14ac:dyDescent="0.25">
      <c r="A134" s="13"/>
      <c r="B134" s="15"/>
      <c r="C134" s="16"/>
      <c r="D134" s="78"/>
      <c r="E134" s="78"/>
      <c r="F134" s="16"/>
      <c r="G134" s="79" t="s">
        <v>293</v>
      </c>
      <c r="H134" s="79"/>
      <c r="I134" s="16"/>
      <c r="J134" s="78"/>
      <c r="K134" s="78"/>
      <c r="L134" s="16"/>
      <c r="M134" s="79" t="s">
        <v>293</v>
      </c>
      <c r="N134" s="79"/>
      <c r="O134" s="16"/>
    </row>
    <row r="135" spans="1:15" x14ac:dyDescent="0.25">
      <c r="A135" s="13"/>
      <c r="B135" s="76"/>
      <c r="C135" s="77"/>
      <c r="D135" s="80"/>
      <c r="E135" s="80"/>
      <c r="F135" s="77"/>
      <c r="G135" s="80"/>
      <c r="H135" s="80"/>
      <c r="I135" s="77"/>
      <c r="J135" s="80"/>
      <c r="K135" s="80"/>
      <c r="L135" s="77"/>
      <c r="M135" s="80"/>
      <c r="N135" s="80"/>
      <c r="O135" s="77"/>
    </row>
    <row r="136" spans="1:15" x14ac:dyDescent="0.25">
      <c r="A136" s="13"/>
      <c r="B136" s="20" t="s">
        <v>294</v>
      </c>
      <c r="C136" s="21"/>
      <c r="D136" s="43"/>
      <c r="E136" s="43"/>
      <c r="F136" s="21"/>
      <c r="G136" s="43"/>
      <c r="H136" s="43"/>
      <c r="I136" s="21"/>
      <c r="J136" s="43"/>
      <c r="K136" s="43"/>
      <c r="L136" s="21"/>
      <c r="M136" s="43"/>
      <c r="N136" s="43"/>
      <c r="O136" s="21"/>
    </row>
    <row r="137" spans="1:15" x14ac:dyDescent="0.25">
      <c r="A137" s="13"/>
      <c r="B137" s="19"/>
      <c r="C137" s="15"/>
      <c r="D137" s="41"/>
      <c r="E137" s="41"/>
      <c r="F137" s="15"/>
      <c r="G137" s="41"/>
      <c r="H137" s="41"/>
      <c r="I137" s="15"/>
      <c r="J137" s="41"/>
      <c r="K137" s="41"/>
      <c r="L137" s="15"/>
      <c r="M137" s="41"/>
      <c r="N137" s="41"/>
      <c r="O137" s="15"/>
    </row>
    <row r="138" spans="1:15" x14ac:dyDescent="0.25">
      <c r="A138" s="13"/>
      <c r="B138" s="22" t="s">
        <v>295</v>
      </c>
      <c r="C138" s="21"/>
      <c r="D138" s="23" t="s">
        <v>210</v>
      </c>
      <c r="E138" s="24">
        <v>1378391</v>
      </c>
      <c r="F138" s="21"/>
      <c r="G138" s="31" t="s">
        <v>210</v>
      </c>
      <c r="H138" s="32">
        <v>1058883</v>
      </c>
      <c r="I138" s="21"/>
      <c r="J138" s="23" t="s">
        <v>210</v>
      </c>
      <c r="K138" s="24">
        <v>1395599</v>
      </c>
      <c r="L138" s="21"/>
      <c r="M138" s="31" t="s">
        <v>210</v>
      </c>
      <c r="N138" s="32">
        <v>982069</v>
      </c>
      <c r="O138" s="21"/>
    </row>
    <row r="139" spans="1:15" x14ac:dyDescent="0.25">
      <c r="A139" s="13"/>
      <c r="B139" s="25" t="s">
        <v>296</v>
      </c>
      <c r="C139" s="15"/>
      <c r="D139" s="9" t="s">
        <v>210</v>
      </c>
      <c r="E139" s="28">
        <v>16907</v>
      </c>
      <c r="F139" s="15"/>
      <c r="G139" s="10" t="s">
        <v>210</v>
      </c>
      <c r="H139" s="35">
        <v>14040</v>
      </c>
      <c r="I139" s="15"/>
      <c r="J139" s="9" t="s">
        <v>210</v>
      </c>
      <c r="K139" s="28">
        <v>34500</v>
      </c>
      <c r="L139" s="15"/>
      <c r="M139" s="10" t="s">
        <v>210</v>
      </c>
      <c r="N139" s="35">
        <v>28950</v>
      </c>
      <c r="O139" s="15"/>
    </row>
    <row r="140" spans="1:15" ht="15" customHeight="1" x14ac:dyDescent="0.25">
      <c r="A140" s="13" t="s">
        <v>1095</v>
      </c>
      <c r="B140" s="81" t="s">
        <v>4</v>
      </c>
      <c r="C140" s="81"/>
      <c r="D140" s="81"/>
      <c r="E140" s="81"/>
      <c r="F140" s="81"/>
      <c r="G140" s="81"/>
      <c r="H140" s="81"/>
      <c r="I140" s="81"/>
      <c r="J140" s="81"/>
      <c r="K140" s="81"/>
      <c r="L140" s="81"/>
      <c r="M140" s="81"/>
      <c r="N140" s="81"/>
      <c r="O140" s="81"/>
    </row>
    <row r="141" spans="1:15" x14ac:dyDescent="0.25">
      <c r="A141" s="13"/>
      <c r="B141" s="83"/>
      <c r="C141" s="83"/>
      <c r="D141" s="83"/>
      <c r="E141" s="83"/>
      <c r="F141" s="83"/>
      <c r="G141" s="83"/>
      <c r="H141" s="83"/>
      <c r="I141" s="83"/>
      <c r="J141" s="83"/>
      <c r="K141" s="83"/>
      <c r="L141" s="83"/>
      <c r="M141" s="83"/>
      <c r="N141" s="83"/>
      <c r="O141" s="83"/>
    </row>
    <row r="142" spans="1:15" x14ac:dyDescent="0.25">
      <c r="A142" s="13"/>
      <c r="B142" s="15"/>
      <c r="C142" s="16"/>
      <c r="D142" s="38" t="s">
        <v>263</v>
      </c>
      <c r="E142" s="38"/>
      <c r="F142" s="16"/>
      <c r="G142" s="38" t="s">
        <v>263</v>
      </c>
      <c r="H142" s="38"/>
      <c r="I142" s="16"/>
      <c r="J142" s="38" t="s">
        <v>264</v>
      </c>
      <c r="K142" s="38"/>
      <c r="L142" s="16"/>
      <c r="M142" s="38" t="s">
        <v>264</v>
      </c>
      <c r="N142" s="38"/>
      <c r="O142" s="16"/>
    </row>
    <row r="143" spans="1:15" x14ac:dyDescent="0.25">
      <c r="A143" s="13"/>
      <c r="B143" s="15"/>
      <c r="C143" s="16"/>
      <c r="D143" s="38" t="s">
        <v>265</v>
      </c>
      <c r="E143" s="38"/>
      <c r="F143" s="16"/>
      <c r="G143" s="38" t="s">
        <v>265</v>
      </c>
      <c r="H143" s="38"/>
      <c r="I143" s="16"/>
      <c r="J143" s="38" t="s">
        <v>265</v>
      </c>
      <c r="K143" s="38"/>
      <c r="L143" s="16"/>
      <c r="M143" s="38" t="s">
        <v>265</v>
      </c>
      <c r="N143" s="38"/>
      <c r="O143" s="16"/>
    </row>
    <row r="144" spans="1:15" x14ac:dyDescent="0.25">
      <c r="A144" s="13"/>
      <c r="B144" s="15"/>
      <c r="C144" s="16"/>
      <c r="D144" s="38" t="s">
        <v>231</v>
      </c>
      <c r="E144" s="38"/>
      <c r="F144" s="16"/>
      <c r="G144" s="38" t="s">
        <v>231</v>
      </c>
      <c r="H144" s="38"/>
      <c r="I144" s="16"/>
      <c r="J144" s="38" t="s">
        <v>231</v>
      </c>
      <c r="K144" s="38"/>
      <c r="L144" s="16"/>
      <c r="M144" s="38" t="s">
        <v>231</v>
      </c>
      <c r="N144" s="38"/>
      <c r="O144" s="16"/>
    </row>
    <row r="145" spans="1:15" ht="15.75" thickBot="1" x14ac:dyDescent="0.3">
      <c r="A145" s="13"/>
      <c r="B145" s="17" t="s">
        <v>204</v>
      </c>
      <c r="C145" s="16"/>
      <c r="D145" s="40">
        <v>2014</v>
      </c>
      <c r="E145" s="40"/>
      <c r="F145" s="16"/>
      <c r="G145" s="40">
        <v>2013</v>
      </c>
      <c r="H145" s="40"/>
      <c r="I145" s="16"/>
      <c r="J145" s="40">
        <v>2014</v>
      </c>
      <c r="K145" s="40"/>
      <c r="L145" s="16"/>
      <c r="M145" s="40">
        <v>2013</v>
      </c>
      <c r="N145" s="40"/>
      <c r="O145" s="16"/>
    </row>
    <row r="146" spans="1:15" x14ac:dyDescent="0.25">
      <c r="A146" s="13"/>
      <c r="B146" s="15"/>
      <c r="C146" s="16"/>
      <c r="D146" s="78"/>
      <c r="E146" s="78"/>
      <c r="F146" s="16"/>
      <c r="G146" s="79" t="s">
        <v>293</v>
      </c>
      <c r="H146" s="79"/>
      <c r="I146" s="16"/>
      <c r="J146" s="78"/>
      <c r="K146" s="78"/>
      <c r="L146" s="16"/>
      <c r="M146" s="79" t="s">
        <v>293</v>
      </c>
      <c r="N146" s="79"/>
      <c r="O146" s="16"/>
    </row>
    <row r="147" spans="1:15" x14ac:dyDescent="0.25">
      <c r="A147" s="13"/>
      <c r="B147" s="76"/>
      <c r="C147" s="77"/>
      <c r="D147" s="80"/>
      <c r="E147" s="80"/>
      <c r="F147" s="77"/>
      <c r="G147" s="80"/>
      <c r="H147" s="80"/>
      <c r="I147" s="77"/>
      <c r="J147" s="80"/>
      <c r="K147" s="80"/>
      <c r="L147" s="77"/>
      <c r="M147" s="80"/>
      <c r="N147" s="80"/>
      <c r="O147" s="77"/>
    </row>
    <row r="148" spans="1:15" x14ac:dyDescent="0.25">
      <c r="A148" s="13"/>
      <c r="B148" s="20" t="s">
        <v>294</v>
      </c>
      <c r="C148" s="21"/>
      <c r="D148" s="43"/>
      <c r="E148" s="43"/>
      <c r="F148" s="21"/>
      <c r="G148" s="43"/>
      <c r="H148" s="43"/>
      <c r="I148" s="21"/>
      <c r="J148" s="43"/>
      <c r="K148" s="43"/>
      <c r="L148" s="21"/>
      <c r="M148" s="43"/>
      <c r="N148" s="43"/>
      <c r="O148" s="21"/>
    </row>
    <row r="149" spans="1:15" x14ac:dyDescent="0.25">
      <c r="A149" s="13"/>
      <c r="B149" s="72"/>
      <c r="C149" s="15"/>
      <c r="D149" s="41"/>
      <c r="E149" s="41"/>
      <c r="F149" s="15"/>
      <c r="G149" s="41"/>
      <c r="H149" s="41"/>
      <c r="I149" s="15"/>
      <c r="J149" s="41"/>
      <c r="K149" s="41"/>
      <c r="L149" s="15"/>
      <c r="M149" s="41"/>
      <c r="N149" s="41"/>
      <c r="O149" s="15"/>
    </row>
    <row r="150" spans="1:15" x14ac:dyDescent="0.25">
      <c r="A150" s="13"/>
      <c r="B150" s="22" t="s">
        <v>298</v>
      </c>
      <c r="C150" s="21"/>
      <c r="D150" s="46">
        <v>899</v>
      </c>
      <c r="E150" s="46"/>
      <c r="F150" s="21"/>
      <c r="G150" s="51">
        <v>2253</v>
      </c>
      <c r="H150" s="51"/>
      <c r="I150" s="21"/>
      <c r="J150" s="45">
        <v>1887</v>
      </c>
      <c r="K150" s="45"/>
      <c r="L150" s="21"/>
      <c r="M150" s="51">
        <v>4301</v>
      </c>
      <c r="N150" s="51"/>
      <c r="O150" s="21"/>
    </row>
    <row r="151" spans="1:15" ht="25.5" x14ac:dyDescent="0.25">
      <c r="A151" s="13"/>
      <c r="B151" s="25" t="s">
        <v>299</v>
      </c>
      <c r="C151" s="15"/>
      <c r="D151" s="9" t="s">
        <v>210</v>
      </c>
      <c r="E151" s="28">
        <v>78588</v>
      </c>
      <c r="F151" s="15"/>
      <c r="G151" s="10" t="s">
        <v>210</v>
      </c>
      <c r="H151" s="35">
        <v>154191</v>
      </c>
      <c r="I151" s="15"/>
      <c r="J151" s="9" t="s">
        <v>210</v>
      </c>
      <c r="K151" s="28">
        <v>180959</v>
      </c>
      <c r="L151" s="15"/>
      <c r="M151" s="10" t="s">
        <v>210</v>
      </c>
      <c r="N151" s="35">
        <v>318307</v>
      </c>
      <c r="O151" s="15"/>
    </row>
    <row r="152" spans="1:15" ht="25.5" x14ac:dyDescent="0.25">
      <c r="A152" s="13"/>
      <c r="B152" s="22" t="s">
        <v>300</v>
      </c>
      <c r="C152" s="21"/>
      <c r="D152" s="23" t="s">
        <v>210</v>
      </c>
      <c r="E152" s="24">
        <v>76103</v>
      </c>
      <c r="F152" s="21"/>
      <c r="G152" s="31" t="s">
        <v>210</v>
      </c>
      <c r="H152" s="32">
        <v>161327</v>
      </c>
      <c r="I152" s="21"/>
      <c r="J152" s="23" t="s">
        <v>210</v>
      </c>
      <c r="K152" s="24">
        <v>169464</v>
      </c>
      <c r="L152" s="21"/>
      <c r="M152" s="31" t="s">
        <v>210</v>
      </c>
      <c r="N152" s="32">
        <v>332894</v>
      </c>
      <c r="O152" s="21"/>
    </row>
    <row r="153" spans="1:15" ht="15" customHeight="1" x14ac:dyDescent="0.25">
      <c r="A153" s="13" t="s">
        <v>1096</v>
      </c>
      <c r="B153" s="81" t="s">
        <v>4</v>
      </c>
      <c r="C153" s="81"/>
      <c r="D153" s="81"/>
      <c r="E153" s="81"/>
      <c r="F153" s="81"/>
      <c r="G153" s="81"/>
      <c r="H153" s="81"/>
      <c r="I153" s="81"/>
      <c r="J153" s="81"/>
      <c r="K153" s="81"/>
      <c r="L153" s="81"/>
      <c r="M153" s="81"/>
      <c r="N153" s="81"/>
      <c r="O153" s="81"/>
    </row>
    <row r="154" spans="1:15" x14ac:dyDescent="0.25">
      <c r="A154" s="13"/>
      <c r="B154" s="83"/>
      <c r="C154" s="83"/>
      <c r="D154" s="83"/>
      <c r="E154" s="83"/>
      <c r="F154" s="83"/>
      <c r="G154" s="83"/>
      <c r="H154" s="83"/>
      <c r="I154" s="83"/>
      <c r="J154" s="83"/>
      <c r="K154" s="83"/>
      <c r="L154" s="83"/>
      <c r="M154" s="83"/>
      <c r="N154" s="83"/>
      <c r="O154" s="83"/>
    </row>
    <row r="155" spans="1:15" x14ac:dyDescent="0.25">
      <c r="A155" s="13"/>
      <c r="B155" s="15"/>
      <c r="C155" s="16"/>
      <c r="D155" s="38" t="s">
        <v>263</v>
      </c>
      <c r="E155" s="38"/>
      <c r="F155" s="16"/>
      <c r="G155" s="38" t="s">
        <v>263</v>
      </c>
      <c r="H155" s="38"/>
      <c r="I155" s="16"/>
      <c r="J155" s="38" t="s">
        <v>264</v>
      </c>
      <c r="K155" s="38"/>
      <c r="L155" s="16"/>
      <c r="M155" s="38" t="s">
        <v>264</v>
      </c>
      <c r="N155" s="38"/>
      <c r="O155" s="16"/>
    </row>
    <row r="156" spans="1:15" x14ac:dyDescent="0.25">
      <c r="A156" s="13"/>
      <c r="B156" s="15"/>
      <c r="C156" s="16"/>
      <c r="D156" s="38" t="s">
        <v>265</v>
      </c>
      <c r="E156" s="38"/>
      <c r="F156" s="16"/>
      <c r="G156" s="38" t="s">
        <v>265</v>
      </c>
      <c r="H156" s="38"/>
      <c r="I156" s="16"/>
      <c r="J156" s="38" t="s">
        <v>265</v>
      </c>
      <c r="K156" s="38"/>
      <c r="L156" s="16"/>
      <c r="M156" s="38" t="s">
        <v>265</v>
      </c>
      <c r="N156" s="38"/>
      <c r="O156" s="16"/>
    </row>
    <row r="157" spans="1:15" x14ac:dyDescent="0.25">
      <c r="A157" s="13"/>
      <c r="B157" s="15"/>
      <c r="C157" s="16"/>
      <c r="D157" s="38" t="s">
        <v>231</v>
      </c>
      <c r="E157" s="38"/>
      <c r="F157" s="16"/>
      <c r="G157" s="38" t="s">
        <v>231</v>
      </c>
      <c r="H157" s="38"/>
      <c r="I157" s="16"/>
      <c r="J157" s="38" t="s">
        <v>231</v>
      </c>
      <c r="K157" s="38"/>
      <c r="L157" s="16"/>
      <c r="M157" s="38" t="s">
        <v>231</v>
      </c>
      <c r="N157" s="38"/>
      <c r="O157" s="16"/>
    </row>
    <row r="158" spans="1:15" ht="15.75" thickBot="1" x14ac:dyDescent="0.3">
      <c r="A158" s="13"/>
      <c r="B158" s="17" t="s">
        <v>204</v>
      </c>
      <c r="C158" s="16"/>
      <c r="D158" s="40">
        <v>2014</v>
      </c>
      <c r="E158" s="40"/>
      <c r="F158" s="16"/>
      <c r="G158" s="40">
        <v>2013</v>
      </c>
      <c r="H158" s="40"/>
      <c r="I158" s="16"/>
      <c r="J158" s="40">
        <v>2014</v>
      </c>
      <c r="K158" s="40"/>
      <c r="L158" s="16"/>
      <c r="M158" s="40">
        <v>2013</v>
      </c>
      <c r="N158" s="40"/>
      <c r="O158" s="16"/>
    </row>
    <row r="159" spans="1:15" x14ac:dyDescent="0.25">
      <c r="A159" s="13"/>
      <c r="B159" s="15"/>
      <c r="C159" s="16"/>
      <c r="D159" s="78"/>
      <c r="E159" s="78"/>
      <c r="F159" s="16"/>
      <c r="G159" s="79" t="s">
        <v>293</v>
      </c>
      <c r="H159" s="79"/>
      <c r="I159" s="16"/>
      <c r="J159" s="78"/>
      <c r="K159" s="78"/>
      <c r="L159" s="16"/>
      <c r="M159" s="79" t="s">
        <v>293</v>
      </c>
      <c r="N159" s="79"/>
      <c r="O159" s="16"/>
    </row>
    <row r="160" spans="1:15" x14ac:dyDescent="0.25">
      <c r="A160" s="13"/>
      <c r="B160" s="76"/>
      <c r="C160" s="77"/>
      <c r="D160" s="80"/>
      <c r="E160" s="80"/>
      <c r="F160" s="77"/>
      <c r="G160" s="80"/>
      <c r="H160" s="80"/>
      <c r="I160" s="77"/>
      <c r="J160" s="80"/>
      <c r="K160" s="80"/>
      <c r="L160" s="77"/>
      <c r="M160" s="80"/>
      <c r="N160" s="80"/>
      <c r="O160" s="77"/>
    </row>
    <row r="161" spans="1:15" x14ac:dyDescent="0.25">
      <c r="A161" s="13"/>
      <c r="B161" s="20" t="s">
        <v>294</v>
      </c>
      <c r="C161" s="21"/>
      <c r="D161" s="43"/>
      <c r="E161" s="43"/>
      <c r="F161" s="21"/>
      <c r="G161" s="43"/>
      <c r="H161" s="43"/>
      <c r="I161" s="21"/>
      <c r="J161" s="43"/>
      <c r="K161" s="43"/>
      <c r="L161" s="21"/>
      <c r="M161" s="43"/>
      <c r="N161" s="43"/>
      <c r="O161" s="21"/>
    </row>
    <row r="162" spans="1:15" x14ac:dyDescent="0.25">
      <c r="A162" s="13"/>
      <c r="B162" s="72"/>
      <c r="C162" s="15"/>
      <c r="D162" s="41"/>
      <c r="E162" s="41"/>
      <c r="F162" s="15"/>
      <c r="G162" s="41"/>
      <c r="H162" s="41"/>
      <c r="I162" s="15"/>
      <c r="J162" s="41"/>
      <c r="K162" s="41"/>
      <c r="L162" s="15"/>
      <c r="M162" s="41"/>
      <c r="N162" s="41"/>
      <c r="O162" s="15"/>
    </row>
    <row r="163" spans="1:15" x14ac:dyDescent="0.25">
      <c r="A163" s="13"/>
      <c r="B163" s="22" t="s">
        <v>298</v>
      </c>
      <c r="C163" s="21"/>
      <c r="D163" s="46">
        <v>205</v>
      </c>
      <c r="E163" s="46"/>
      <c r="F163" s="21"/>
      <c r="G163" s="52">
        <v>203</v>
      </c>
      <c r="H163" s="52"/>
      <c r="I163" s="21"/>
      <c r="J163" s="46">
        <v>434</v>
      </c>
      <c r="K163" s="46"/>
      <c r="L163" s="21"/>
      <c r="M163" s="52">
        <v>427</v>
      </c>
      <c r="N163" s="52"/>
      <c r="O163" s="21"/>
    </row>
    <row r="164" spans="1:15" x14ac:dyDescent="0.25">
      <c r="A164" s="13"/>
      <c r="B164" s="25" t="s">
        <v>302</v>
      </c>
      <c r="C164" s="15"/>
      <c r="D164" s="9" t="s">
        <v>210</v>
      </c>
      <c r="E164" s="28">
        <v>13174</v>
      </c>
      <c r="F164" s="15"/>
      <c r="G164" s="10" t="s">
        <v>210</v>
      </c>
      <c r="H164" s="35">
        <v>15711</v>
      </c>
      <c r="I164" s="15"/>
      <c r="J164" s="9" t="s">
        <v>210</v>
      </c>
      <c r="K164" s="28">
        <v>28677</v>
      </c>
      <c r="L164" s="15"/>
      <c r="M164" s="10" t="s">
        <v>210</v>
      </c>
      <c r="N164" s="35">
        <v>33961</v>
      </c>
      <c r="O164" s="15"/>
    </row>
    <row r="165" spans="1:15" x14ac:dyDescent="0.25">
      <c r="A165" s="13"/>
      <c r="B165" s="15"/>
      <c r="C165" s="15"/>
      <c r="D165" s="15"/>
      <c r="E165" s="15"/>
      <c r="F165" s="15"/>
      <c r="G165" s="15"/>
      <c r="H165" s="15"/>
      <c r="I165" s="15"/>
      <c r="J165" s="15"/>
      <c r="K165" s="15"/>
      <c r="L165" s="15"/>
      <c r="M165" s="15"/>
      <c r="N165" s="15"/>
      <c r="O165" s="15"/>
    </row>
    <row r="166" spans="1:15" x14ac:dyDescent="0.25">
      <c r="A166" s="13"/>
      <c r="B166" s="83"/>
      <c r="C166" s="83"/>
      <c r="D166" s="83"/>
      <c r="E166" s="83"/>
      <c r="F166" s="83"/>
      <c r="G166" s="83"/>
      <c r="H166" s="83"/>
      <c r="I166" s="83"/>
      <c r="J166" s="83"/>
      <c r="K166" s="83"/>
      <c r="L166" s="83"/>
      <c r="M166" s="83"/>
      <c r="N166" s="83"/>
      <c r="O166" s="83"/>
    </row>
    <row r="167" spans="1:15" x14ac:dyDescent="0.25">
      <c r="A167" s="13"/>
      <c r="B167" s="85" t="s">
        <v>303</v>
      </c>
      <c r="C167" s="85"/>
      <c r="D167" s="85"/>
      <c r="E167" s="85"/>
      <c r="F167" s="85"/>
      <c r="G167" s="85"/>
      <c r="H167" s="85"/>
      <c r="I167" s="85"/>
      <c r="J167" s="85"/>
      <c r="K167" s="85"/>
      <c r="L167" s="85"/>
      <c r="M167" s="85"/>
      <c r="N167" s="85"/>
      <c r="O167" s="85"/>
    </row>
  </sheetData>
  <mergeCells count="408">
    <mergeCell ref="A140:A152"/>
    <mergeCell ref="B140:O140"/>
    <mergeCell ref="B141:O141"/>
    <mergeCell ref="A153:A167"/>
    <mergeCell ref="B153:O153"/>
    <mergeCell ref="B154:O154"/>
    <mergeCell ref="B166:O166"/>
    <mergeCell ref="B167:O167"/>
    <mergeCell ref="A110:A127"/>
    <mergeCell ref="B110:O110"/>
    <mergeCell ref="B111:O111"/>
    <mergeCell ref="B126:O126"/>
    <mergeCell ref="B127:O127"/>
    <mergeCell ref="A128:A139"/>
    <mergeCell ref="B128:O128"/>
    <mergeCell ref="B129:O129"/>
    <mergeCell ref="A92:A109"/>
    <mergeCell ref="B92:O92"/>
    <mergeCell ref="B93:O93"/>
    <mergeCell ref="B106:O106"/>
    <mergeCell ref="B107:O107"/>
    <mergeCell ref="B108:O108"/>
    <mergeCell ref="B109:O109"/>
    <mergeCell ref="A66:A81"/>
    <mergeCell ref="B66:O66"/>
    <mergeCell ref="B67:O67"/>
    <mergeCell ref="A82:A91"/>
    <mergeCell ref="B82:O82"/>
    <mergeCell ref="B83:O83"/>
    <mergeCell ref="B27:O27"/>
    <mergeCell ref="B28:O28"/>
    <mergeCell ref="A29:A35"/>
    <mergeCell ref="B29:O29"/>
    <mergeCell ref="A36:A65"/>
    <mergeCell ref="B36:O36"/>
    <mergeCell ref="B37:O37"/>
    <mergeCell ref="A1:A2"/>
    <mergeCell ref="B1:O1"/>
    <mergeCell ref="B2:O2"/>
    <mergeCell ref="B3:O3"/>
    <mergeCell ref="A4:A28"/>
    <mergeCell ref="B4:O4"/>
    <mergeCell ref="B5:O5"/>
    <mergeCell ref="B24:O24"/>
    <mergeCell ref="B25:O25"/>
    <mergeCell ref="B26:O26"/>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0:E150"/>
    <mergeCell ref="G150:H150"/>
    <mergeCell ref="J150:K150"/>
    <mergeCell ref="M150:N150"/>
    <mergeCell ref="D155:E155"/>
    <mergeCell ref="G155:H155"/>
    <mergeCell ref="J155:K155"/>
    <mergeCell ref="M155:N155"/>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36:E136"/>
    <mergeCell ref="G136:H136"/>
    <mergeCell ref="J136:K136"/>
    <mergeCell ref="M136:N136"/>
    <mergeCell ref="D137:E137"/>
    <mergeCell ref="G137:H137"/>
    <mergeCell ref="J137:K137"/>
    <mergeCell ref="M137:N137"/>
    <mergeCell ref="D134:E134"/>
    <mergeCell ref="G134:H134"/>
    <mergeCell ref="J134:K134"/>
    <mergeCell ref="M134:N134"/>
    <mergeCell ref="D135:E135"/>
    <mergeCell ref="G135:H135"/>
    <mergeCell ref="J135:K135"/>
    <mergeCell ref="M135:N135"/>
    <mergeCell ref="D132:E132"/>
    <mergeCell ref="G132:H132"/>
    <mergeCell ref="J132:K132"/>
    <mergeCell ref="M132:N132"/>
    <mergeCell ref="D133:E133"/>
    <mergeCell ref="G133:H133"/>
    <mergeCell ref="J133:K133"/>
    <mergeCell ref="M133:N133"/>
    <mergeCell ref="D130:E130"/>
    <mergeCell ref="G130:H130"/>
    <mergeCell ref="J130:K130"/>
    <mergeCell ref="M130:N130"/>
    <mergeCell ref="D131:E131"/>
    <mergeCell ref="G131:H131"/>
    <mergeCell ref="J131:K131"/>
    <mergeCell ref="M131:N131"/>
    <mergeCell ref="D114:E114"/>
    <mergeCell ref="D115:E115"/>
    <mergeCell ref="D116:E116"/>
    <mergeCell ref="D120:E120"/>
    <mergeCell ref="D121:E121"/>
    <mergeCell ref="D122:E122"/>
    <mergeCell ref="D104:E104"/>
    <mergeCell ref="G104:H104"/>
    <mergeCell ref="J104:K104"/>
    <mergeCell ref="M104:N104"/>
    <mergeCell ref="D112:E112"/>
    <mergeCell ref="D113:E113"/>
    <mergeCell ref="D102:E102"/>
    <mergeCell ref="G102:H102"/>
    <mergeCell ref="J102:K102"/>
    <mergeCell ref="M102:N102"/>
    <mergeCell ref="D103:E103"/>
    <mergeCell ref="G103:H103"/>
    <mergeCell ref="J103:K103"/>
    <mergeCell ref="M103:N103"/>
    <mergeCell ref="D99:E99"/>
    <mergeCell ref="G99:H99"/>
    <mergeCell ref="J99:K99"/>
    <mergeCell ref="M99:N99"/>
    <mergeCell ref="D101:E101"/>
    <mergeCell ref="G101:H101"/>
    <mergeCell ref="J101:K101"/>
    <mergeCell ref="M101:N101"/>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0:E90"/>
    <mergeCell ref="G90:H90"/>
    <mergeCell ref="D94:E94"/>
    <mergeCell ref="G94:H94"/>
    <mergeCell ref="J94:K94"/>
    <mergeCell ref="M94:N94"/>
    <mergeCell ref="D85:E85"/>
    <mergeCell ref="G85:H85"/>
    <mergeCell ref="D86:E86"/>
    <mergeCell ref="G86:H86"/>
    <mergeCell ref="D88:E88"/>
    <mergeCell ref="G88:H88"/>
    <mergeCell ref="D80:E80"/>
    <mergeCell ref="G80:H80"/>
    <mergeCell ref="J80:K80"/>
    <mergeCell ref="M80:N80"/>
    <mergeCell ref="D84:E84"/>
    <mergeCell ref="G84:H84"/>
    <mergeCell ref="D77:E77"/>
    <mergeCell ref="G77:H77"/>
    <mergeCell ref="J77:K77"/>
    <mergeCell ref="M77:N77"/>
    <mergeCell ref="D78:E78"/>
    <mergeCell ref="G78:H78"/>
    <mergeCell ref="J78:K78"/>
    <mergeCell ref="M78:N78"/>
    <mergeCell ref="D74:E74"/>
    <mergeCell ref="G74:H74"/>
    <mergeCell ref="J74:K74"/>
    <mergeCell ref="M74:N74"/>
    <mergeCell ref="D76:E76"/>
    <mergeCell ref="G76:H76"/>
    <mergeCell ref="J76:K76"/>
    <mergeCell ref="M76:N76"/>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4:E64"/>
    <mergeCell ref="G64:H64"/>
    <mergeCell ref="J64:K64"/>
    <mergeCell ref="M64:N64"/>
    <mergeCell ref="D68:E68"/>
    <mergeCell ref="G68:H68"/>
    <mergeCell ref="J68:K68"/>
    <mergeCell ref="M68:N68"/>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4:E34"/>
    <mergeCell ref="G34:H34"/>
    <mergeCell ref="D38:E38"/>
    <mergeCell ref="G38:H38"/>
    <mergeCell ref="J38:K38"/>
    <mergeCell ref="M38:N38"/>
    <mergeCell ref="D30:E30"/>
    <mergeCell ref="G30:H30"/>
    <mergeCell ref="D31:E31"/>
    <mergeCell ref="G31:H31"/>
    <mergeCell ref="D32:E32"/>
    <mergeCell ref="G32:H32"/>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2" width="36.5703125" bestFit="1" customWidth="1"/>
    <col min="3" max="3" width="36.5703125" customWidth="1"/>
    <col min="4" max="4" width="8.140625" customWidth="1"/>
    <col min="5" max="5" width="36.5703125" customWidth="1"/>
    <col min="6" max="6" width="6.28515625" customWidth="1"/>
    <col min="7" max="7" width="8.140625" customWidth="1"/>
    <col min="8" max="8" width="36.5703125" customWidth="1"/>
    <col min="9" max="9" width="6.28515625" customWidth="1"/>
    <col min="10" max="10" width="8.140625" customWidth="1"/>
    <col min="11" max="11" width="26.5703125" customWidth="1"/>
    <col min="12" max="12" width="6.28515625" customWidth="1"/>
    <col min="13" max="13" width="8.140625" customWidth="1"/>
    <col min="14" max="14" width="36.5703125" customWidth="1"/>
    <col min="15" max="15" width="6.28515625" customWidth="1"/>
  </cols>
  <sheetData>
    <row r="1" spans="1:15" ht="15" customHeight="1" x14ac:dyDescent="0.25">
      <c r="A1" s="7" t="s">
        <v>10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4</v>
      </c>
      <c r="B3" s="81" t="s">
        <v>4</v>
      </c>
      <c r="C3" s="81"/>
      <c r="D3" s="81"/>
      <c r="E3" s="81"/>
      <c r="F3" s="81"/>
      <c r="G3" s="81"/>
      <c r="H3" s="81"/>
      <c r="I3" s="81"/>
      <c r="J3" s="81"/>
      <c r="K3" s="81"/>
      <c r="L3" s="81"/>
      <c r="M3" s="81"/>
      <c r="N3" s="81"/>
      <c r="O3" s="81"/>
    </row>
    <row r="4" spans="1:15" ht="15" customHeight="1" x14ac:dyDescent="0.25">
      <c r="A4" s="13" t="s">
        <v>1098</v>
      </c>
      <c r="B4" s="81" t="s">
        <v>4</v>
      </c>
      <c r="C4" s="81"/>
      <c r="D4" s="81"/>
      <c r="E4" s="81"/>
      <c r="F4" s="81"/>
      <c r="G4" s="81"/>
      <c r="H4" s="81"/>
      <c r="I4" s="81"/>
      <c r="J4" s="81"/>
      <c r="K4" s="81"/>
      <c r="L4" s="81"/>
      <c r="M4" s="81"/>
      <c r="N4" s="81"/>
      <c r="O4" s="81"/>
    </row>
    <row r="5" spans="1:15" x14ac:dyDescent="0.25">
      <c r="A5" s="13"/>
      <c r="B5" s="83"/>
      <c r="C5" s="83"/>
      <c r="D5" s="83"/>
      <c r="E5" s="83"/>
      <c r="F5" s="83"/>
      <c r="G5" s="83"/>
      <c r="H5" s="83"/>
      <c r="I5" s="83"/>
      <c r="J5" s="83"/>
      <c r="K5" s="83"/>
      <c r="L5" s="83"/>
      <c r="M5" s="83"/>
      <c r="N5" s="83"/>
      <c r="O5" s="83"/>
    </row>
    <row r="6" spans="1:15" x14ac:dyDescent="0.25">
      <c r="A6" s="13"/>
      <c r="B6" s="19"/>
      <c r="C6" s="16"/>
      <c r="D6" s="38" t="s">
        <v>201</v>
      </c>
      <c r="E6" s="38"/>
      <c r="F6" s="16"/>
      <c r="G6" s="38" t="s">
        <v>202</v>
      </c>
      <c r="H6" s="38"/>
      <c r="I6" s="16"/>
      <c r="J6" s="38" t="s">
        <v>203</v>
      </c>
      <c r="K6" s="38"/>
      <c r="L6" s="16"/>
      <c r="M6" s="38" t="s">
        <v>307</v>
      </c>
      <c r="N6" s="38"/>
      <c r="O6" s="16"/>
    </row>
    <row r="7" spans="1:15" ht="15.75" thickBot="1" x14ac:dyDescent="0.3">
      <c r="A7" s="13"/>
      <c r="B7" s="88" t="s">
        <v>204</v>
      </c>
      <c r="C7" s="16"/>
      <c r="D7" s="40" t="s">
        <v>205</v>
      </c>
      <c r="E7" s="40"/>
      <c r="F7" s="16"/>
      <c r="G7" s="40" t="s">
        <v>206</v>
      </c>
      <c r="H7" s="40"/>
      <c r="I7" s="16"/>
      <c r="J7" s="40" t="s">
        <v>207</v>
      </c>
      <c r="K7" s="40"/>
      <c r="L7" s="16"/>
      <c r="M7" s="40" t="s">
        <v>103</v>
      </c>
      <c r="N7" s="40"/>
      <c r="O7" s="16"/>
    </row>
    <row r="8" spans="1:15" x14ac:dyDescent="0.25">
      <c r="A8" s="13"/>
      <c r="B8" s="19"/>
      <c r="C8" s="15"/>
      <c r="D8" s="42"/>
      <c r="E8" s="42"/>
      <c r="F8" s="15"/>
      <c r="G8" s="42"/>
      <c r="H8" s="42"/>
      <c r="I8" s="15"/>
      <c r="J8" s="42"/>
      <c r="K8" s="42"/>
      <c r="L8" s="15"/>
      <c r="M8" s="42"/>
      <c r="N8" s="42"/>
      <c r="O8" s="15"/>
    </row>
    <row r="9" spans="1:15" x14ac:dyDescent="0.25">
      <c r="A9" s="13"/>
      <c r="B9" s="20" t="s">
        <v>308</v>
      </c>
      <c r="C9" s="21"/>
      <c r="D9" s="43"/>
      <c r="E9" s="43"/>
      <c r="F9" s="21"/>
      <c r="G9" s="43"/>
      <c r="H9" s="43"/>
      <c r="I9" s="21"/>
      <c r="J9" s="43"/>
      <c r="K9" s="43"/>
      <c r="L9" s="21"/>
      <c r="M9" s="43"/>
      <c r="N9" s="43"/>
      <c r="O9" s="21"/>
    </row>
    <row r="10" spans="1:15" x14ac:dyDescent="0.25">
      <c r="A10" s="13"/>
      <c r="B10" s="19"/>
      <c r="C10" s="15"/>
      <c r="D10" s="41"/>
      <c r="E10" s="41"/>
      <c r="F10" s="15"/>
      <c r="G10" s="41"/>
      <c r="H10" s="41"/>
      <c r="I10" s="15"/>
      <c r="J10" s="41"/>
      <c r="K10" s="41"/>
      <c r="L10" s="15"/>
      <c r="M10" s="41"/>
      <c r="N10" s="41"/>
      <c r="O10" s="15"/>
    </row>
    <row r="11" spans="1:15" x14ac:dyDescent="0.25">
      <c r="A11" s="13"/>
      <c r="B11" s="22" t="s">
        <v>266</v>
      </c>
      <c r="C11" s="21"/>
      <c r="D11" s="23" t="s">
        <v>210</v>
      </c>
      <c r="E11" s="24">
        <v>101787</v>
      </c>
      <c r="F11" s="21"/>
      <c r="G11" s="23" t="s">
        <v>210</v>
      </c>
      <c r="H11" s="24">
        <v>259826</v>
      </c>
      <c r="I11" s="21"/>
      <c r="J11" s="23" t="s">
        <v>210</v>
      </c>
      <c r="K11" s="24">
        <v>2690</v>
      </c>
      <c r="L11" s="21"/>
      <c r="M11" s="23" t="s">
        <v>210</v>
      </c>
      <c r="N11" s="24">
        <v>364303</v>
      </c>
      <c r="O11" s="21"/>
    </row>
    <row r="12" spans="1:15" x14ac:dyDescent="0.25">
      <c r="A12" s="13"/>
      <c r="B12" s="25" t="s">
        <v>309</v>
      </c>
      <c r="C12" s="15"/>
      <c r="D12" s="64">
        <v>45751</v>
      </c>
      <c r="E12" s="64"/>
      <c r="F12" s="15"/>
      <c r="G12" s="64">
        <v>28667</v>
      </c>
      <c r="H12" s="64"/>
      <c r="I12" s="15"/>
      <c r="J12" s="44" t="s">
        <v>310</v>
      </c>
      <c r="K12" s="44"/>
      <c r="L12" s="9" t="s">
        <v>213</v>
      </c>
      <c r="M12" s="64">
        <v>74246</v>
      </c>
      <c r="N12" s="64"/>
      <c r="O12" s="15"/>
    </row>
    <row r="13" spans="1:15" x14ac:dyDescent="0.25">
      <c r="A13" s="13"/>
      <c r="B13" s="22" t="s">
        <v>311</v>
      </c>
      <c r="C13" s="21"/>
      <c r="D13" s="46" t="s">
        <v>312</v>
      </c>
      <c r="E13" s="46"/>
      <c r="F13" s="23" t="s">
        <v>213</v>
      </c>
      <c r="G13" s="46" t="s">
        <v>313</v>
      </c>
      <c r="H13" s="46"/>
      <c r="I13" s="23" t="s">
        <v>213</v>
      </c>
      <c r="J13" s="46" t="s">
        <v>314</v>
      </c>
      <c r="K13" s="46"/>
      <c r="L13" s="23" t="s">
        <v>213</v>
      </c>
      <c r="M13" s="46" t="s">
        <v>315</v>
      </c>
      <c r="N13" s="46"/>
      <c r="O13" s="23" t="s">
        <v>213</v>
      </c>
    </row>
    <row r="14" spans="1:15" x14ac:dyDescent="0.25">
      <c r="A14" s="13"/>
      <c r="B14" s="25" t="s">
        <v>316</v>
      </c>
      <c r="C14" s="15"/>
      <c r="D14" s="64">
        <v>5824</v>
      </c>
      <c r="E14" s="64"/>
      <c r="F14" s="15"/>
      <c r="G14" s="64">
        <v>1307</v>
      </c>
      <c r="H14" s="64"/>
      <c r="I14" s="15"/>
      <c r="J14" s="44">
        <v>338</v>
      </c>
      <c r="K14" s="44"/>
      <c r="L14" s="15"/>
      <c r="M14" s="64">
        <v>7469</v>
      </c>
      <c r="N14" s="64"/>
      <c r="O14" s="15"/>
    </row>
    <row r="15" spans="1:15" ht="39.75" thickBot="1" x14ac:dyDescent="0.3">
      <c r="A15" s="13"/>
      <c r="B15" s="89" t="s">
        <v>317</v>
      </c>
      <c r="C15" s="21"/>
      <c r="D15" s="75" t="s">
        <v>219</v>
      </c>
      <c r="E15" s="75"/>
      <c r="F15" s="21"/>
      <c r="G15" s="75" t="s">
        <v>318</v>
      </c>
      <c r="H15" s="75"/>
      <c r="I15" s="23" t="s">
        <v>213</v>
      </c>
      <c r="J15" s="75" t="s">
        <v>219</v>
      </c>
      <c r="K15" s="75"/>
      <c r="L15" s="21"/>
      <c r="M15" s="75" t="s">
        <v>318</v>
      </c>
      <c r="N15" s="75"/>
      <c r="O15" s="23" t="s">
        <v>213</v>
      </c>
    </row>
    <row r="16" spans="1:15" ht="15.75" thickBot="1" x14ac:dyDescent="0.3">
      <c r="A16" s="13"/>
      <c r="B16" s="25" t="s">
        <v>281</v>
      </c>
      <c r="C16" s="15"/>
      <c r="D16" s="90" t="s">
        <v>210</v>
      </c>
      <c r="E16" s="60">
        <v>106249</v>
      </c>
      <c r="F16" s="15"/>
      <c r="G16" s="90" t="s">
        <v>210</v>
      </c>
      <c r="H16" s="60">
        <v>258897</v>
      </c>
      <c r="I16" s="15"/>
      <c r="J16" s="90" t="s">
        <v>210</v>
      </c>
      <c r="K16" s="60">
        <v>1350</v>
      </c>
      <c r="L16" s="15"/>
      <c r="M16" s="90" t="s">
        <v>210</v>
      </c>
      <c r="N16" s="60">
        <v>366496</v>
      </c>
      <c r="O16" s="15"/>
    </row>
    <row r="17" spans="1:15" ht="15.75" thickTop="1" x14ac:dyDescent="0.25">
      <c r="A17" s="13"/>
      <c r="B17" s="91"/>
      <c r="C17" s="21"/>
      <c r="D17" s="67"/>
      <c r="E17" s="67"/>
      <c r="F17" s="21"/>
      <c r="G17" s="67"/>
      <c r="H17" s="67"/>
      <c r="I17" s="21"/>
      <c r="J17" s="67"/>
      <c r="K17" s="67"/>
      <c r="L17" s="21"/>
      <c r="M17" s="67"/>
      <c r="N17" s="67"/>
      <c r="O17" s="21"/>
    </row>
    <row r="18" spans="1:15" ht="25.5" x14ac:dyDescent="0.25">
      <c r="A18" s="13"/>
      <c r="B18" s="62" t="s">
        <v>319</v>
      </c>
      <c r="C18" s="15"/>
      <c r="D18" s="41"/>
      <c r="E18" s="41"/>
      <c r="F18" s="15"/>
      <c r="G18" s="41"/>
      <c r="H18" s="41"/>
      <c r="I18" s="15"/>
      <c r="J18" s="41"/>
      <c r="K18" s="41"/>
      <c r="L18" s="15"/>
      <c r="M18" s="41"/>
      <c r="N18" s="41"/>
      <c r="O18" s="15"/>
    </row>
    <row r="19" spans="1:15" x14ac:dyDescent="0.25">
      <c r="A19" s="13"/>
      <c r="B19" s="61"/>
      <c r="C19" s="21"/>
      <c r="D19" s="43"/>
      <c r="E19" s="43"/>
      <c r="F19" s="21"/>
      <c r="G19" s="43"/>
      <c r="H19" s="43"/>
      <c r="I19" s="21"/>
      <c r="J19" s="43"/>
      <c r="K19" s="43"/>
      <c r="L19" s="21"/>
      <c r="M19" s="43"/>
      <c r="N19" s="43"/>
      <c r="O19" s="21"/>
    </row>
    <row r="20" spans="1:15" x14ac:dyDescent="0.25">
      <c r="A20" s="13"/>
      <c r="B20" s="25" t="s">
        <v>266</v>
      </c>
      <c r="C20" s="15"/>
      <c r="D20" s="10" t="s">
        <v>210</v>
      </c>
      <c r="E20" s="35">
        <v>57920</v>
      </c>
      <c r="F20" s="15"/>
      <c r="G20" s="10" t="s">
        <v>210</v>
      </c>
      <c r="H20" s="35">
        <v>150990</v>
      </c>
      <c r="I20" s="15"/>
      <c r="J20" s="10" t="s">
        <v>210</v>
      </c>
      <c r="K20" s="35">
        <v>1650</v>
      </c>
      <c r="L20" s="15"/>
      <c r="M20" s="10" t="s">
        <v>210</v>
      </c>
      <c r="N20" s="35">
        <v>210560</v>
      </c>
      <c r="O20" s="15"/>
    </row>
    <row r="21" spans="1:15" x14ac:dyDescent="0.25">
      <c r="A21" s="13"/>
      <c r="B21" s="22" t="s">
        <v>309</v>
      </c>
      <c r="C21" s="21"/>
      <c r="D21" s="52" t="s">
        <v>320</v>
      </c>
      <c r="E21" s="52"/>
      <c r="F21" s="31" t="s">
        <v>213</v>
      </c>
      <c r="G21" s="51">
        <v>71275</v>
      </c>
      <c r="H21" s="51"/>
      <c r="I21" s="21"/>
      <c r="J21" s="52" t="s">
        <v>321</v>
      </c>
      <c r="K21" s="52"/>
      <c r="L21" s="31" t="s">
        <v>213</v>
      </c>
      <c r="M21" s="51">
        <v>64384</v>
      </c>
      <c r="N21" s="51"/>
      <c r="O21" s="21"/>
    </row>
    <row r="22" spans="1:15" x14ac:dyDescent="0.25">
      <c r="A22" s="13"/>
      <c r="B22" s="25" t="s">
        <v>311</v>
      </c>
      <c r="C22" s="15"/>
      <c r="D22" s="50" t="s">
        <v>322</v>
      </c>
      <c r="E22" s="50"/>
      <c r="F22" s="10" t="s">
        <v>213</v>
      </c>
      <c r="G22" s="50" t="s">
        <v>323</v>
      </c>
      <c r="H22" s="50"/>
      <c r="I22" s="10" t="s">
        <v>213</v>
      </c>
      <c r="J22" s="50" t="s">
        <v>324</v>
      </c>
      <c r="K22" s="50"/>
      <c r="L22" s="10" t="s">
        <v>213</v>
      </c>
      <c r="M22" s="50" t="s">
        <v>325</v>
      </c>
      <c r="N22" s="50"/>
      <c r="O22" s="10" t="s">
        <v>213</v>
      </c>
    </row>
    <row r="23" spans="1:15" ht="15.75" thickBot="1" x14ac:dyDescent="0.3">
      <c r="A23" s="13"/>
      <c r="B23" s="22" t="s">
        <v>326</v>
      </c>
      <c r="C23" s="21"/>
      <c r="D23" s="70">
        <v>33619</v>
      </c>
      <c r="E23" s="70"/>
      <c r="F23" s="21"/>
      <c r="G23" s="70">
        <v>11828</v>
      </c>
      <c r="H23" s="70"/>
      <c r="I23" s="21"/>
      <c r="J23" s="70">
        <v>7716</v>
      </c>
      <c r="K23" s="70"/>
      <c r="L23" s="21"/>
      <c r="M23" s="70">
        <v>53163</v>
      </c>
      <c r="N23" s="70"/>
      <c r="O23" s="21"/>
    </row>
    <row r="24" spans="1:15" ht="15.75" thickBot="1" x14ac:dyDescent="0.3">
      <c r="A24" s="13"/>
      <c r="B24" s="25" t="s">
        <v>281</v>
      </c>
      <c r="C24" s="15"/>
      <c r="D24" s="73" t="s">
        <v>210</v>
      </c>
      <c r="E24" s="74">
        <v>60250</v>
      </c>
      <c r="F24" s="15"/>
      <c r="G24" s="73" t="s">
        <v>210</v>
      </c>
      <c r="H24" s="74">
        <v>180458</v>
      </c>
      <c r="I24" s="15"/>
      <c r="J24" s="73" t="s">
        <v>210</v>
      </c>
      <c r="K24" s="92">
        <v>920</v>
      </c>
      <c r="L24" s="15"/>
      <c r="M24" s="73" t="s">
        <v>210</v>
      </c>
      <c r="N24" s="74">
        <v>241628</v>
      </c>
      <c r="O24" s="15"/>
    </row>
    <row r="25" spans="1:15" ht="15.75" thickTop="1" x14ac:dyDescent="0.25">
      <c r="A25" s="13"/>
      <c r="B25" s="61"/>
      <c r="C25" s="21"/>
      <c r="D25" s="67"/>
      <c r="E25" s="67"/>
      <c r="F25" s="21"/>
      <c r="G25" s="67"/>
      <c r="H25" s="67"/>
      <c r="I25" s="21"/>
      <c r="J25" s="67"/>
      <c r="K25" s="67"/>
      <c r="L25" s="21"/>
      <c r="M25" s="67"/>
      <c r="N25" s="67"/>
      <c r="O25" s="21"/>
    </row>
    <row r="26" spans="1:15" x14ac:dyDescent="0.25">
      <c r="A26" s="13"/>
      <c r="B26" s="62" t="s">
        <v>327</v>
      </c>
      <c r="C26" s="15"/>
      <c r="D26" s="41"/>
      <c r="E26" s="41"/>
      <c r="F26" s="15"/>
      <c r="G26" s="41"/>
      <c r="H26" s="41"/>
      <c r="I26" s="15"/>
      <c r="J26" s="41"/>
      <c r="K26" s="41"/>
      <c r="L26" s="15"/>
      <c r="M26" s="41"/>
      <c r="N26" s="41"/>
      <c r="O26" s="15"/>
    </row>
    <row r="27" spans="1:15" x14ac:dyDescent="0.25">
      <c r="A27" s="13"/>
      <c r="B27" s="61"/>
      <c r="C27" s="21"/>
      <c r="D27" s="43"/>
      <c r="E27" s="43"/>
      <c r="F27" s="21"/>
      <c r="G27" s="43"/>
      <c r="H27" s="43"/>
      <c r="I27" s="21"/>
      <c r="J27" s="43"/>
      <c r="K27" s="43"/>
      <c r="L27" s="21"/>
      <c r="M27" s="43"/>
      <c r="N27" s="43"/>
      <c r="O27" s="21"/>
    </row>
    <row r="28" spans="1:15" x14ac:dyDescent="0.25">
      <c r="A28" s="13"/>
      <c r="B28" s="25" t="s">
        <v>266</v>
      </c>
      <c r="C28" s="15"/>
      <c r="D28" s="9" t="s">
        <v>210</v>
      </c>
      <c r="E28" s="28">
        <v>94323</v>
      </c>
      <c r="F28" s="15"/>
      <c r="G28" s="9" t="s">
        <v>210</v>
      </c>
      <c r="H28" s="28">
        <v>236032</v>
      </c>
      <c r="I28" s="15"/>
      <c r="J28" s="9" t="s">
        <v>210</v>
      </c>
      <c r="K28" s="28">
        <v>1840</v>
      </c>
      <c r="L28" s="15"/>
      <c r="M28" s="9" t="s">
        <v>210</v>
      </c>
      <c r="N28" s="28">
        <v>332195</v>
      </c>
      <c r="O28" s="15"/>
    </row>
    <row r="29" spans="1:15" x14ac:dyDescent="0.25">
      <c r="A29" s="13"/>
      <c r="B29" s="22" t="s">
        <v>309</v>
      </c>
      <c r="C29" s="21"/>
      <c r="D29" s="45">
        <v>92644</v>
      </c>
      <c r="E29" s="45"/>
      <c r="F29" s="21"/>
      <c r="G29" s="45">
        <v>86620</v>
      </c>
      <c r="H29" s="45"/>
      <c r="I29" s="21"/>
      <c r="J29" s="45">
        <v>1994</v>
      </c>
      <c r="K29" s="45"/>
      <c r="L29" s="21"/>
      <c r="M29" s="45">
        <v>181258</v>
      </c>
      <c r="N29" s="45"/>
      <c r="O29" s="21"/>
    </row>
    <row r="30" spans="1:15" x14ac:dyDescent="0.25">
      <c r="A30" s="13"/>
      <c r="B30" s="25" t="s">
        <v>311</v>
      </c>
      <c r="C30" s="15"/>
      <c r="D30" s="44" t="s">
        <v>328</v>
      </c>
      <c r="E30" s="44"/>
      <c r="F30" s="9" t="s">
        <v>213</v>
      </c>
      <c r="G30" s="44" t="s">
        <v>329</v>
      </c>
      <c r="H30" s="44"/>
      <c r="I30" s="9" t="s">
        <v>213</v>
      </c>
      <c r="J30" s="44" t="s">
        <v>330</v>
      </c>
      <c r="K30" s="44"/>
      <c r="L30" s="9" t="s">
        <v>213</v>
      </c>
      <c r="M30" s="44" t="s">
        <v>331</v>
      </c>
      <c r="N30" s="44"/>
      <c r="O30" s="9" t="s">
        <v>213</v>
      </c>
    </row>
    <row r="31" spans="1:15" x14ac:dyDescent="0.25">
      <c r="A31" s="13"/>
      <c r="B31" s="22" t="s">
        <v>332</v>
      </c>
      <c r="C31" s="21"/>
      <c r="D31" s="45">
        <v>10502</v>
      </c>
      <c r="E31" s="45"/>
      <c r="F31" s="21"/>
      <c r="G31" s="45">
        <v>4822</v>
      </c>
      <c r="H31" s="45"/>
      <c r="I31" s="21"/>
      <c r="J31" s="46">
        <v>627</v>
      </c>
      <c r="K31" s="46"/>
      <c r="L31" s="21"/>
      <c r="M31" s="45">
        <v>15951</v>
      </c>
      <c r="N31" s="45"/>
      <c r="O31" s="21"/>
    </row>
    <row r="32" spans="1:15" ht="39.75" thickBot="1" x14ac:dyDescent="0.3">
      <c r="A32" s="13"/>
      <c r="B32" s="93" t="s">
        <v>317</v>
      </c>
      <c r="C32" s="15"/>
      <c r="D32" s="48" t="s">
        <v>219</v>
      </c>
      <c r="E32" s="48"/>
      <c r="F32" s="15"/>
      <c r="G32" s="48" t="s">
        <v>333</v>
      </c>
      <c r="H32" s="48"/>
      <c r="I32" s="9" t="s">
        <v>213</v>
      </c>
      <c r="J32" s="48" t="s">
        <v>219</v>
      </c>
      <c r="K32" s="48"/>
      <c r="L32" s="15"/>
      <c r="M32" s="48" t="s">
        <v>333</v>
      </c>
      <c r="N32" s="48"/>
      <c r="O32" s="9" t="s">
        <v>213</v>
      </c>
    </row>
    <row r="33" spans="1:15" ht="15.75" thickBot="1" x14ac:dyDescent="0.3">
      <c r="A33" s="13"/>
      <c r="B33" s="22" t="s">
        <v>281</v>
      </c>
      <c r="C33" s="21"/>
      <c r="D33" s="94" t="s">
        <v>210</v>
      </c>
      <c r="E33" s="30">
        <v>106249</v>
      </c>
      <c r="F33" s="21"/>
      <c r="G33" s="94" t="s">
        <v>210</v>
      </c>
      <c r="H33" s="30">
        <v>258897</v>
      </c>
      <c r="I33" s="21"/>
      <c r="J33" s="94" t="s">
        <v>210</v>
      </c>
      <c r="K33" s="30">
        <v>1350</v>
      </c>
      <c r="L33" s="21"/>
      <c r="M33" s="94" t="s">
        <v>210</v>
      </c>
      <c r="N33" s="30">
        <v>366496</v>
      </c>
      <c r="O33" s="21"/>
    </row>
    <row r="34" spans="1:15" ht="15.75" thickTop="1" x14ac:dyDescent="0.25">
      <c r="A34" s="13"/>
      <c r="B34" s="19"/>
      <c r="C34" s="15"/>
      <c r="D34" s="49"/>
      <c r="E34" s="49"/>
      <c r="F34" s="15"/>
      <c r="G34" s="49"/>
      <c r="H34" s="49"/>
      <c r="I34" s="15"/>
      <c r="J34" s="49"/>
      <c r="K34" s="49"/>
      <c r="L34" s="15"/>
      <c r="M34" s="49"/>
      <c r="N34" s="49"/>
      <c r="O34" s="15"/>
    </row>
    <row r="35" spans="1:15" x14ac:dyDescent="0.25">
      <c r="A35" s="13"/>
      <c r="B35" s="20" t="s">
        <v>334</v>
      </c>
      <c r="C35" s="21"/>
      <c r="D35" s="43"/>
      <c r="E35" s="43"/>
      <c r="F35" s="21"/>
      <c r="G35" s="43"/>
      <c r="H35" s="43"/>
      <c r="I35" s="21"/>
      <c r="J35" s="43"/>
      <c r="K35" s="43"/>
      <c r="L35" s="21"/>
      <c r="M35" s="43"/>
      <c r="N35" s="43"/>
      <c r="O35" s="21"/>
    </row>
    <row r="36" spans="1:15" x14ac:dyDescent="0.25">
      <c r="A36" s="13"/>
      <c r="B36" s="19"/>
      <c r="C36" s="15"/>
      <c r="D36" s="41"/>
      <c r="E36" s="41"/>
      <c r="F36" s="15"/>
      <c r="G36" s="41"/>
      <c r="H36" s="41"/>
      <c r="I36" s="15"/>
      <c r="J36" s="41"/>
      <c r="K36" s="41"/>
      <c r="L36" s="15"/>
      <c r="M36" s="41"/>
      <c r="N36" s="41"/>
      <c r="O36" s="15"/>
    </row>
    <row r="37" spans="1:15" x14ac:dyDescent="0.25">
      <c r="A37" s="13"/>
      <c r="B37" s="22" t="s">
        <v>266</v>
      </c>
      <c r="C37" s="21"/>
      <c r="D37" s="31" t="s">
        <v>210</v>
      </c>
      <c r="E37" s="32">
        <v>66580</v>
      </c>
      <c r="F37" s="21"/>
      <c r="G37" s="31" t="s">
        <v>210</v>
      </c>
      <c r="H37" s="32">
        <v>113861</v>
      </c>
      <c r="I37" s="21"/>
      <c r="J37" s="31" t="s">
        <v>210</v>
      </c>
      <c r="K37" s="32">
        <v>2260</v>
      </c>
      <c r="L37" s="21"/>
      <c r="M37" s="31" t="s">
        <v>210</v>
      </c>
      <c r="N37" s="32">
        <v>182701</v>
      </c>
      <c r="O37" s="21"/>
    </row>
    <row r="38" spans="1:15" x14ac:dyDescent="0.25">
      <c r="A38" s="13"/>
      <c r="B38" s="25" t="s">
        <v>309</v>
      </c>
      <c r="C38" s="15"/>
      <c r="D38" s="68">
        <v>24597</v>
      </c>
      <c r="E38" s="68"/>
      <c r="F38" s="15"/>
      <c r="G38" s="68">
        <v>140095</v>
      </c>
      <c r="H38" s="68"/>
      <c r="I38" s="15"/>
      <c r="J38" s="50" t="s">
        <v>335</v>
      </c>
      <c r="K38" s="50"/>
      <c r="L38" s="10" t="s">
        <v>213</v>
      </c>
      <c r="M38" s="68">
        <v>158615</v>
      </c>
      <c r="N38" s="68"/>
      <c r="O38" s="15"/>
    </row>
    <row r="39" spans="1:15" x14ac:dyDescent="0.25">
      <c r="A39" s="13"/>
      <c r="B39" s="22" t="s">
        <v>336</v>
      </c>
      <c r="C39" s="21"/>
      <c r="D39" s="52" t="s">
        <v>337</v>
      </c>
      <c r="E39" s="52"/>
      <c r="F39" s="31" t="s">
        <v>213</v>
      </c>
      <c r="G39" s="52" t="s">
        <v>338</v>
      </c>
      <c r="H39" s="52"/>
      <c r="I39" s="31" t="s">
        <v>213</v>
      </c>
      <c r="J39" s="52" t="s">
        <v>339</v>
      </c>
      <c r="K39" s="52"/>
      <c r="L39" s="31" t="s">
        <v>213</v>
      </c>
      <c r="M39" s="52" t="s">
        <v>340</v>
      </c>
      <c r="N39" s="52"/>
      <c r="O39" s="31" t="s">
        <v>213</v>
      </c>
    </row>
    <row r="40" spans="1:15" ht="15.75" thickBot="1" x14ac:dyDescent="0.3">
      <c r="A40" s="13"/>
      <c r="B40" s="25" t="s">
        <v>326</v>
      </c>
      <c r="C40" s="15"/>
      <c r="D40" s="53">
        <v>42707</v>
      </c>
      <c r="E40" s="53"/>
      <c r="F40" s="15"/>
      <c r="G40" s="53">
        <v>14264</v>
      </c>
      <c r="H40" s="53"/>
      <c r="I40" s="15"/>
      <c r="J40" s="53">
        <v>10043</v>
      </c>
      <c r="K40" s="53"/>
      <c r="L40" s="15"/>
      <c r="M40" s="53">
        <v>67014</v>
      </c>
      <c r="N40" s="53"/>
      <c r="O40" s="15"/>
    </row>
    <row r="41" spans="1:15" ht="15.75" thickBot="1" x14ac:dyDescent="0.3">
      <c r="A41" s="13"/>
      <c r="B41" s="22" t="s">
        <v>281</v>
      </c>
      <c r="C41" s="21"/>
      <c r="D41" s="36" t="s">
        <v>210</v>
      </c>
      <c r="E41" s="37">
        <v>60250</v>
      </c>
      <c r="F41" s="21"/>
      <c r="G41" s="36" t="s">
        <v>210</v>
      </c>
      <c r="H41" s="37">
        <v>180458</v>
      </c>
      <c r="I41" s="21"/>
      <c r="J41" s="36" t="s">
        <v>210</v>
      </c>
      <c r="K41" s="95">
        <v>920</v>
      </c>
      <c r="L41" s="21"/>
      <c r="M41" s="36" t="s">
        <v>210</v>
      </c>
      <c r="N41" s="37">
        <v>241628</v>
      </c>
      <c r="O41" s="21"/>
    </row>
    <row r="42" spans="1:15" ht="15.75" thickTop="1" x14ac:dyDescent="0.25">
      <c r="A42" s="13"/>
      <c r="B42" s="83"/>
      <c r="C42" s="83"/>
      <c r="D42" s="83"/>
      <c r="E42" s="83"/>
      <c r="F42" s="83"/>
      <c r="G42" s="83"/>
      <c r="H42" s="83"/>
      <c r="I42" s="83"/>
      <c r="J42" s="83"/>
      <c r="K42" s="83"/>
      <c r="L42" s="83"/>
      <c r="M42" s="83"/>
      <c r="N42" s="83"/>
      <c r="O42" s="83"/>
    </row>
    <row r="43" spans="1:15" x14ac:dyDescent="0.25">
      <c r="A43" s="13"/>
      <c r="B43" s="85" t="s">
        <v>341</v>
      </c>
      <c r="C43" s="85"/>
      <c r="D43" s="85"/>
      <c r="E43" s="85"/>
      <c r="F43" s="85"/>
      <c r="G43" s="85"/>
      <c r="H43" s="85"/>
      <c r="I43" s="85"/>
      <c r="J43" s="85"/>
      <c r="K43" s="85"/>
      <c r="L43" s="85"/>
      <c r="M43" s="85"/>
      <c r="N43" s="85"/>
      <c r="O43" s="85"/>
    </row>
    <row r="44" spans="1:15" x14ac:dyDescent="0.25">
      <c r="A44" s="13"/>
      <c r="B44" s="83"/>
      <c r="C44" s="83"/>
      <c r="D44" s="83"/>
      <c r="E44" s="83"/>
      <c r="F44" s="83"/>
      <c r="G44" s="83"/>
      <c r="H44" s="83"/>
      <c r="I44" s="83"/>
      <c r="J44" s="83"/>
      <c r="K44" s="83"/>
      <c r="L44" s="83"/>
      <c r="M44" s="83"/>
      <c r="N44" s="83"/>
      <c r="O44" s="83"/>
    </row>
    <row r="45" spans="1:15" x14ac:dyDescent="0.25">
      <c r="A45" s="13"/>
      <c r="B45" s="15"/>
      <c r="C45" s="16"/>
      <c r="D45" s="38" t="s">
        <v>263</v>
      </c>
      <c r="E45" s="38"/>
      <c r="F45" s="16"/>
      <c r="G45" s="38" t="s">
        <v>263</v>
      </c>
      <c r="H45" s="38"/>
      <c r="I45" s="16"/>
      <c r="J45" s="38" t="s">
        <v>264</v>
      </c>
      <c r="K45" s="38"/>
      <c r="L45" s="16"/>
      <c r="M45" s="38" t="s">
        <v>264</v>
      </c>
      <c r="N45" s="38"/>
      <c r="O45" s="16"/>
    </row>
    <row r="46" spans="1:15" x14ac:dyDescent="0.25">
      <c r="A46" s="13"/>
      <c r="B46" s="15"/>
      <c r="C46" s="16"/>
      <c r="D46" s="38" t="s">
        <v>265</v>
      </c>
      <c r="E46" s="38"/>
      <c r="F46" s="16"/>
      <c r="G46" s="38" t="s">
        <v>265</v>
      </c>
      <c r="H46" s="38"/>
      <c r="I46" s="16"/>
      <c r="J46" s="38" t="s">
        <v>265</v>
      </c>
      <c r="K46" s="38"/>
      <c r="L46" s="16"/>
      <c r="M46" s="38" t="s">
        <v>265</v>
      </c>
      <c r="N46" s="38"/>
      <c r="O46" s="16"/>
    </row>
    <row r="47" spans="1:15" x14ac:dyDescent="0.25">
      <c r="A47" s="13"/>
      <c r="B47" s="15"/>
      <c r="C47" s="16"/>
      <c r="D47" s="38" t="s">
        <v>231</v>
      </c>
      <c r="E47" s="38"/>
      <c r="F47" s="16"/>
      <c r="G47" s="38" t="s">
        <v>231</v>
      </c>
      <c r="H47" s="38"/>
      <c r="I47" s="16"/>
      <c r="J47" s="38" t="s">
        <v>231</v>
      </c>
      <c r="K47" s="38"/>
      <c r="L47" s="16"/>
      <c r="M47" s="38" t="s">
        <v>231</v>
      </c>
      <c r="N47" s="38"/>
      <c r="O47" s="16"/>
    </row>
    <row r="48" spans="1:15" ht="15.75" thickBot="1" x14ac:dyDescent="0.3">
      <c r="A48" s="13"/>
      <c r="B48" s="17" t="s">
        <v>204</v>
      </c>
      <c r="C48" s="16"/>
      <c r="D48" s="40">
        <v>2014</v>
      </c>
      <c r="E48" s="40"/>
      <c r="F48" s="16"/>
      <c r="G48" s="40">
        <v>2013</v>
      </c>
      <c r="H48" s="40"/>
      <c r="I48" s="16"/>
      <c r="J48" s="40">
        <v>2014</v>
      </c>
      <c r="K48" s="40"/>
      <c r="L48" s="16"/>
      <c r="M48" s="40">
        <v>2013</v>
      </c>
      <c r="N48" s="40"/>
      <c r="O48" s="16"/>
    </row>
    <row r="49" spans="1:15" x14ac:dyDescent="0.25">
      <c r="A49" s="13"/>
      <c r="B49" s="15"/>
      <c r="C49" s="16"/>
      <c r="D49" s="78"/>
      <c r="E49" s="78"/>
      <c r="F49" s="16"/>
      <c r="G49" s="79" t="s">
        <v>293</v>
      </c>
      <c r="H49" s="79"/>
      <c r="I49" s="16"/>
      <c r="J49" s="78"/>
      <c r="K49" s="78"/>
      <c r="L49" s="16"/>
      <c r="M49" s="79" t="s">
        <v>293</v>
      </c>
      <c r="N49" s="79"/>
      <c r="O49" s="16"/>
    </row>
    <row r="50" spans="1:15" x14ac:dyDescent="0.25">
      <c r="A50" s="13"/>
      <c r="B50" s="76"/>
      <c r="C50" s="77"/>
      <c r="D50" s="80"/>
      <c r="E50" s="80"/>
      <c r="F50" s="77"/>
      <c r="G50" s="80"/>
      <c r="H50" s="80"/>
      <c r="I50" s="77"/>
      <c r="J50" s="80"/>
      <c r="K50" s="80"/>
      <c r="L50" s="77"/>
      <c r="M50" s="80"/>
      <c r="N50" s="80"/>
      <c r="O50" s="77"/>
    </row>
    <row r="51" spans="1:15" x14ac:dyDescent="0.25">
      <c r="A51" s="13"/>
      <c r="B51" s="20" t="s">
        <v>57</v>
      </c>
      <c r="C51" s="21"/>
      <c r="D51" s="43"/>
      <c r="E51" s="43"/>
      <c r="F51" s="21"/>
      <c r="G51" s="43"/>
      <c r="H51" s="43"/>
      <c r="I51" s="21"/>
      <c r="J51" s="43"/>
      <c r="K51" s="43"/>
      <c r="L51" s="21"/>
      <c r="M51" s="43"/>
      <c r="N51" s="43"/>
      <c r="O51" s="21"/>
    </row>
    <row r="52" spans="1:15" x14ac:dyDescent="0.25">
      <c r="A52" s="13"/>
      <c r="B52" s="19"/>
      <c r="C52" s="15"/>
      <c r="D52" s="41"/>
      <c r="E52" s="41"/>
      <c r="F52" s="15"/>
      <c r="G52" s="41"/>
      <c r="H52" s="41"/>
      <c r="I52" s="15"/>
      <c r="J52" s="41"/>
      <c r="K52" s="41"/>
      <c r="L52" s="15"/>
      <c r="M52" s="41"/>
      <c r="N52" s="41"/>
      <c r="O52" s="15"/>
    </row>
    <row r="53" spans="1:15" x14ac:dyDescent="0.25">
      <c r="A53" s="13"/>
      <c r="B53" s="22" t="s">
        <v>70</v>
      </c>
      <c r="C53" s="21"/>
      <c r="D53" s="43"/>
      <c r="E53" s="43"/>
      <c r="F53" s="21"/>
      <c r="G53" s="43"/>
      <c r="H53" s="43"/>
      <c r="I53" s="21"/>
      <c r="J53" s="43"/>
      <c r="K53" s="43"/>
      <c r="L53" s="21"/>
      <c r="M53" s="43"/>
      <c r="N53" s="43"/>
      <c r="O53" s="21"/>
    </row>
    <row r="54" spans="1:15" x14ac:dyDescent="0.25">
      <c r="A54" s="13"/>
      <c r="B54" s="96" t="s">
        <v>342</v>
      </c>
      <c r="C54" s="15"/>
      <c r="D54" s="9" t="s">
        <v>210</v>
      </c>
      <c r="E54" s="28">
        <v>12907</v>
      </c>
      <c r="F54" s="15"/>
      <c r="G54" s="10" t="s">
        <v>210</v>
      </c>
      <c r="H54" s="35">
        <v>25424</v>
      </c>
      <c r="I54" s="15"/>
      <c r="J54" s="9" t="s">
        <v>210</v>
      </c>
      <c r="K54" s="28">
        <v>25813</v>
      </c>
      <c r="L54" s="15"/>
      <c r="M54" s="10" t="s">
        <v>210</v>
      </c>
      <c r="N54" s="35">
        <v>44975</v>
      </c>
      <c r="O54" s="15"/>
    </row>
    <row r="55" spans="1:15" ht="25.5" x14ac:dyDescent="0.25">
      <c r="A55" s="13"/>
      <c r="B55" s="97" t="s">
        <v>343</v>
      </c>
      <c r="C55" s="21"/>
      <c r="D55" s="45">
        <v>5592</v>
      </c>
      <c r="E55" s="45"/>
      <c r="F55" s="21"/>
      <c r="G55" s="51">
        <v>17279</v>
      </c>
      <c r="H55" s="51"/>
      <c r="I55" s="21"/>
      <c r="J55" s="45">
        <v>25583</v>
      </c>
      <c r="K55" s="45"/>
      <c r="L55" s="21"/>
      <c r="M55" s="51">
        <v>39301</v>
      </c>
      <c r="N55" s="51"/>
      <c r="O55" s="21"/>
    </row>
    <row r="56" spans="1:15" ht="15.75" thickBot="1" x14ac:dyDescent="0.3">
      <c r="A56" s="13"/>
      <c r="B56" s="96" t="s">
        <v>344</v>
      </c>
      <c r="C56" s="15"/>
      <c r="D56" s="47">
        <v>10168</v>
      </c>
      <c r="E56" s="47"/>
      <c r="F56" s="15"/>
      <c r="G56" s="53">
        <v>28572</v>
      </c>
      <c r="H56" s="53"/>
      <c r="I56" s="15"/>
      <c r="J56" s="47">
        <v>35224</v>
      </c>
      <c r="K56" s="47"/>
      <c r="L56" s="15"/>
      <c r="M56" s="53">
        <v>55819</v>
      </c>
      <c r="N56" s="53"/>
      <c r="O56" s="15"/>
    </row>
    <row r="57" spans="1:15" ht="15.75" thickBot="1" x14ac:dyDescent="0.3">
      <c r="A57" s="13"/>
      <c r="B57" s="22" t="s">
        <v>103</v>
      </c>
      <c r="C57" s="21"/>
      <c r="D57" s="29" t="s">
        <v>210</v>
      </c>
      <c r="E57" s="30">
        <v>28667</v>
      </c>
      <c r="F57" s="21"/>
      <c r="G57" s="36" t="s">
        <v>210</v>
      </c>
      <c r="H57" s="37">
        <v>71275</v>
      </c>
      <c r="I57" s="21"/>
      <c r="J57" s="29" t="s">
        <v>210</v>
      </c>
      <c r="K57" s="30">
        <v>86620</v>
      </c>
      <c r="L57" s="21"/>
      <c r="M57" s="36" t="s">
        <v>210</v>
      </c>
      <c r="N57" s="37">
        <v>140095</v>
      </c>
      <c r="O57" s="21"/>
    </row>
    <row r="58" spans="1:15" ht="15.75" thickTop="1" x14ac:dyDescent="0.25">
      <c r="A58" s="13"/>
      <c r="B58" s="83"/>
      <c r="C58" s="83"/>
      <c r="D58" s="83"/>
      <c r="E58" s="83"/>
      <c r="F58" s="83"/>
      <c r="G58" s="83"/>
      <c r="H58" s="83"/>
      <c r="I58" s="83"/>
      <c r="J58" s="83"/>
      <c r="K58" s="83"/>
      <c r="L58" s="83"/>
      <c r="M58" s="83"/>
      <c r="N58" s="83"/>
      <c r="O58" s="83"/>
    </row>
    <row r="59" spans="1:15" ht="25.5" customHeight="1" x14ac:dyDescent="0.25">
      <c r="A59" s="13"/>
      <c r="B59" s="85" t="s">
        <v>345</v>
      </c>
      <c r="C59" s="85"/>
      <c r="D59" s="85"/>
      <c r="E59" s="85"/>
      <c r="F59" s="85"/>
      <c r="G59" s="85"/>
      <c r="H59" s="85"/>
      <c r="I59" s="85"/>
      <c r="J59" s="85"/>
      <c r="K59" s="85"/>
      <c r="L59" s="85"/>
      <c r="M59" s="85"/>
      <c r="N59" s="85"/>
      <c r="O59" s="85"/>
    </row>
    <row r="60" spans="1:15" x14ac:dyDescent="0.25">
      <c r="A60" s="13"/>
      <c r="B60" s="83"/>
      <c r="C60" s="83"/>
      <c r="D60" s="83"/>
      <c r="E60" s="83"/>
      <c r="F60" s="83"/>
      <c r="G60" s="83"/>
      <c r="H60" s="83"/>
      <c r="I60" s="83"/>
      <c r="J60" s="83"/>
      <c r="K60" s="83"/>
      <c r="L60" s="83"/>
      <c r="M60" s="83"/>
      <c r="N60" s="83"/>
      <c r="O60" s="83"/>
    </row>
    <row r="61" spans="1:15" x14ac:dyDescent="0.25">
      <c r="A61" s="13"/>
      <c r="B61" s="85" t="s">
        <v>346</v>
      </c>
      <c r="C61" s="85"/>
      <c r="D61" s="85"/>
      <c r="E61" s="85"/>
      <c r="F61" s="85"/>
      <c r="G61" s="85"/>
      <c r="H61" s="85"/>
      <c r="I61" s="85"/>
      <c r="J61" s="85"/>
      <c r="K61" s="85"/>
      <c r="L61" s="85"/>
      <c r="M61" s="85"/>
      <c r="N61" s="85"/>
      <c r="O61" s="85"/>
    </row>
    <row r="62" spans="1:15" x14ac:dyDescent="0.25">
      <c r="A62" s="13"/>
      <c r="B62" s="83"/>
      <c r="C62" s="83"/>
      <c r="D62" s="83"/>
      <c r="E62" s="83"/>
      <c r="F62" s="83"/>
      <c r="G62" s="83"/>
      <c r="H62" s="83"/>
      <c r="I62" s="83"/>
      <c r="J62" s="83"/>
      <c r="K62" s="83"/>
      <c r="L62" s="83"/>
      <c r="M62" s="83"/>
      <c r="N62" s="83"/>
      <c r="O62" s="83"/>
    </row>
    <row r="63" spans="1:15" x14ac:dyDescent="0.25">
      <c r="A63" s="13"/>
      <c r="B63" s="85" t="s">
        <v>347</v>
      </c>
      <c r="C63" s="85"/>
      <c r="D63" s="85"/>
      <c r="E63" s="85"/>
      <c r="F63" s="85"/>
      <c r="G63" s="85"/>
      <c r="H63" s="85"/>
      <c r="I63" s="85"/>
      <c r="J63" s="85"/>
      <c r="K63" s="85"/>
      <c r="L63" s="85"/>
      <c r="M63" s="85"/>
      <c r="N63" s="85"/>
      <c r="O63" s="85"/>
    </row>
    <row r="64" spans="1:15" x14ac:dyDescent="0.25">
      <c r="A64" s="13"/>
      <c r="B64" s="83"/>
      <c r="C64" s="83"/>
      <c r="D64" s="83"/>
      <c r="E64" s="83"/>
      <c r="F64" s="83"/>
      <c r="G64" s="83"/>
      <c r="H64" s="83"/>
      <c r="I64" s="83"/>
      <c r="J64" s="83"/>
      <c r="K64" s="83"/>
      <c r="L64" s="83"/>
      <c r="M64" s="83"/>
      <c r="N64" s="83"/>
      <c r="O64" s="83"/>
    </row>
    <row r="65" spans="1:15" ht="25.5" customHeight="1" x14ac:dyDescent="0.25">
      <c r="A65" s="13"/>
      <c r="B65" s="85" t="s">
        <v>348</v>
      </c>
      <c r="C65" s="85"/>
      <c r="D65" s="85"/>
      <c r="E65" s="85"/>
      <c r="F65" s="85"/>
      <c r="G65" s="85"/>
      <c r="H65" s="85"/>
      <c r="I65" s="85"/>
      <c r="J65" s="85"/>
      <c r="K65" s="85"/>
      <c r="L65" s="85"/>
      <c r="M65" s="85"/>
      <c r="N65" s="85"/>
      <c r="O65" s="85"/>
    </row>
    <row r="66" spans="1:15" ht="15" customHeight="1" x14ac:dyDescent="0.25">
      <c r="A66" s="13" t="s">
        <v>1099</v>
      </c>
      <c r="B66" s="81" t="s">
        <v>4</v>
      </c>
      <c r="C66" s="81"/>
      <c r="D66" s="81"/>
      <c r="E66" s="81"/>
      <c r="F66" s="81"/>
      <c r="G66" s="81"/>
      <c r="H66" s="81"/>
      <c r="I66" s="81"/>
      <c r="J66" s="81"/>
      <c r="K66" s="81"/>
      <c r="L66" s="81"/>
      <c r="M66" s="81"/>
      <c r="N66" s="81"/>
      <c r="O66" s="81"/>
    </row>
    <row r="67" spans="1:15" x14ac:dyDescent="0.25">
      <c r="A67" s="13"/>
      <c r="B67" s="83"/>
      <c r="C67" s="83"/>
      <c r="D67" s="83"/>
      <c r="E67" s="83"/>
      <c r="F67" s="83"/>
      <c r="G67" s="83"/>
      <c r="H67" s="83"/>
      <c r="I67" s="83"/>
      <c r="J67" s="83"/>
      <c r="K67" s="83"/>
      <c r="L67" s="83"/>
      <c r="M67" s="83"/>
      <c r="N67" s="83"/>
      <c r="O67" s="83"/>
    </row>
    <row r="68" spans="1:15" x14ac:dyDescent="0.25">
      <c r="A68" s="13"/>
      <c r="B68" s="15"/>
      <c r="C68" s="16"/>
      <c r="D68" s="38" t="s">
        <v>263</v>
      </c>
      <c r="E68" s="38"/>
      <c r="F68" s="16"/>
      <c r="G68" s="38" t="s">
        <v>263</v>
      </c>
      <c r="H68" s="38"/>
      <c r="I68" s="16"/>
      <c r="J68" s="38" t="s">
        <v>264</v>
      </c>
      <c r="K68" s="38"/>
      <c r="L68" s="16"/>
      <c r="M68" s="38" t="s">
        <v>264</v>
      </c>
      <c r="N68" s="38"/>
      <c r="O68" s="16"/>
    </row>
    <row r="69" spans="1:15" x14ac:dyDescent="0.25">
      <c r="A69" s="13"/>
      <c r="B69" s="15"/>
      <c r="C69" s="16"/>
      <c r="D69" s="38" t="s">
        <v>265</v>
      </c>
      <c r="E69" s="38"/>
      <c r="F69" s="16"/>
      <c r="G69" s="38" t="s">
        <v>265</v>
      </c>
      <c r="H69" s="38"/>
      <c r="I69" s="16"/>
      <c r="J69" s="38" t="s">
        <v>265</v>
      </c>
      <c r="K69" s="38"/>
      <c r="L69" s="16"/>
      <c r="M69" s="38" t="s">
        <v>265</v>
      </c>
      <c r="N69" s="38"/>
      <c r="O69" s="16"/>
    </row>
    <row r="70" spans="1:15" x14ac:dyDescent="0.25">
      <c r="A70" s="13"/>
      <c r="B70" s="15"/>
      <c r="C70" s="16"/>
      <c r="D70" s="38" t="s">
        <v>231</v>
      </c>
      <c r="E70" s="38"/>
      <c r="F70" s="16"/>
      <c r="G70" s="38" t="s">
        <v>231</v>
      </c>
      <c r="H70" s="38"/>
      <c r="I70" s="16"/>
      <c r="J70" s="38" t="s">
        <v>231</v>
      </c>
      <c r="K70" s="38"/>
      <c r="L70" s="16"/>
      <c r="M70" s="38" t="s">
        <v>231</v>
      </c>
      <c r="N70" s="38"/>
      <c r="O70" s="16"/>
    </row>
    <row r="71" spans="1:15" ht="15.75" thickBot="1" x14ac:dyDescent="0.3">
      <c r="A71" s="13"/>
      <c r="B71" s="17" t="s">
        <v>204</v>
      </c>
      <c r="C71" s="16"/>
      <c r="D71" s="40">
        <v>2014</v>
      </c>
      <c r="E71" s="40"/>
      <c r="F71" s="16"/>
      <c r="G71" s="40">
        <v>2013</v>
      </c>
      <c r="H71" s="40"/>
      <c r="I71" s="16"/>
      <c r="J71" s="40">
        <v>2014</v>
      </c>
      <c r="K71" s="40"/>
      <c r="L71" s="16"/>
      <c r="M71" s="40">
        <v>2013</v>
      </c>
      <c r="N71" s="40"/>
      <c r="O71" s="16"/>
    </row>
    <row r="72" spans="1:15" x14ac:dyDescent="0.25">
      <c r="A72" s="13"/>
      <c r="B72" s="15"/>
      <c r="C72" s="16"/>
      <c r="D72" s="78"/>
      <c r="E72" s="78"/>
      <c r="F72" s="16"/>
      <c r="G72" s="79" t="s">
        <v>293</v>
      </c>
      <c r="H72" s="79"/>
      <c r="I72" s="16"/>
      <c r="J72" s="78"/>
      <c r="K72" s="78"/>
      <c r="L72" s="16"/>
      <c r="M72" s="79" t="s">
        <v>293</v>
      </c>
      <c r="N72" s="79"/>
      <c r="O72" s="16"/>
    </row>
    <row r="73" spans="1:15" x14ac:dyDescent="0.25">
      <c r="A73" s="13"/>
      <c r="B73" s="76"/>
      <c r="C73" s="77"/>
      <c r="D73" s="80"/>
      <c r="E73" s="80"/>
      <c r="F73" s="77"/>
      <c r="G73" s="80"/>
      <c r="H73" s="80"/>
      <c r="I73" s="77"/>
      <c r="J73" s="80"/>
      <c r="K73" s="80"/>
      <c r="L73" s="77"/>
      <c r="M73" s="80"/>
      <c r="N73" s="80"/>
      <c r="O73" s="77"/>
    </row>
    <row r="74" spans="1:15" x14ac:dyDescent="0.25">
      <c r="A74" s="13"/>
      <c r="B74" s="20" t="s">
        <v>57</v>
      </c>
      <c r="C74" s="21"/>
      <c r="D74" s="43"/>
      <c r="E74" s="43"/>
      <c r="F74" s="21"/>
      <c r="G74" s="43"/>
      <c r="H74" s="43"/>
      <c r="I74" s="21"/>
      <c r="J74" s="43"/>
      <c r="K74" s="43"/>
      <c r="L74" s="21"/>
      <c r="M74" s="43"/>
      <c r="N74" s="43"/>
      <c r="O74" s="21"/>
    </row>
    <row r="75" spans="1:15" x14ac:dyDescent="0.25">
      <c r="A75" s="13"/>
      <c r="B75" s="19"/>
      <c r="C75" s="15"/>
      <c r="D75" s="41"/>
      <c r="E75" s="41"/>
      <c r="F75" s="15"/>
      <c r="G75" s="41"/>
      <c r="H75" s="41"/>
      <c r="I75" s="15"/>
      <c r="J75" s="41"/>
      <c r="K75" s="41"/>
      <c r="L75" s="15"/>
      <c r="M75" s="41"/>
      <c r="N75" s="41"/>
      <c r="O75" s="15"/>
    </row>
    <row r="76" spans="1:15" x14ac:dyDescent="0.25">
      <c r="A76" s="13"/>
      <c r="B76" s="22" t="s">
        <v>70</v>
      </c>
      <c r="C76" s="21"/>
      <c r="D76" s="43"/>
      <c r="E76" s="43"/>
      <c r="F76" s="21"/>
      <c r="G76" s="43"/>
      <c r="H76" s="43"/>
      <c r="I76" s="21"/>
      <c r="J76" s="43"/>
      <c r="K76" s="43"/>
      <c r="L76" s="21"/>
      <c r="M76" s="43"/>
      <c r="N76" s="43"/>
      <c r="O76" s="21"/>
    </row>
    <row r="77" spans="1:15" x14ac:dyDescent="0.25">
      <c r="A77" s="13"/>
      <c r="B77" s="96" t="s">
        <v>342</v>
      </c>
      <c r="C77" s="15"/>
      <c r="D77" s="9" t="s">
        <v>210</v>
      </c>
      <c r="E77" s="28">
        <v>12907</v>
      </c>
      <c r="F77" s="15"/>
      <c r="G77" s="10" t="s">
        <v>210</v>
      </c>
      <c r="H77" s="35">
        <v>25424</v>
      </c>
      <c r="I77" s="15"/>
      <c r="J77" s="9" t="s">
        <v>210</v>
      </c>
      <c r="K77" s="28">
        <v>25813</v>
      </c>
      <c r="L77" s="15"/>
      <c r="M77" s="10" t="s">
        <v>210</v>
      </c>
      <c r="N77" s="35">
        <v>44975</v>
      </c>
      <c r="O77" s="15"/>
    </row>
    <row r="78" spans="1:15" ht="25.5" x14ac:dyDescent="0.25">
      <c r="A78" s="13"/>
      <c r="B78" s="97" t="s">
        <v>343</v>
      </c>
      <c r="C78" s="21"/>
      <c r="D78" s="45">
        <v>5592</v>
      </c>
      <c r="E78" s="45"/>
      <c r="F78" s="21"/>
      <c r="G78" s="51">
        <v>17279</v>
      </c>
      <c r="H78" s="51"/>
      <c r="I78" s="21"/>
      <c r="J78" s="45">
        <v>25583</v>
      </c>
      <c r="K78" s="45"/>
      <c r="L78" s="21"/>
      <c r="M78" s="51">
        <v>39301</v>
      </c>
      <c r="N78" s="51"/>
      <c r="O78" s="21"/>
    </row>
    <row r="79" spans="1:15" ht="15.75" thickBot="1" x14ac:dyDescent="0.3">
      <c r="A79" s="13"/>
      <c r="B79" s="96" t="s">
        <v>344</v>
      </c>
      <c r="C79" s="15"/>
      <c r="D79" s="47">
        <v>10168</v>
      </c>
      <c r="E79" s="47"/>
      <c r="F79" s="15"/>
      <c r="G79" s="53">
        <v>28572</v>
      </c>
      <c r="H79" s="53"/>
      <c r="I79" s="15"/>
      <c r="J79" s="47">
        <v>35224</v>
      </c>
      <c r="K79" s="47"/>
      <c r="L79" s="15"/>
      <c r="M79" s="53">
        <v>55819</v>
      </c>
      <c r="N79" s="53"/>
      <c r="O79" s="15"/>
    </row>
    <row r="80" spans="1:15" ht="15.75" thickBot="1" x14ac:dyDescent="0.3">
      <c r="A80" s="13"/>
      <c r="B80" s="22" t="s">
        <v>103</v>
      </c>
      <c r="C80" s="21"/>
      <c r="D80" s="29" t="s">
        <v>210</v>
      </c>
      <c r="E80" s="30">
        <v>28667</v>
      </c>
      <c r="F80" s="21"/>
      <c r="G80" s="36" t="s">
        <v>210</v>
      </c>
      <c r="H80" s="37">
        <v>71275</v>
      </c>
      <c r="I80" s="21"/>
      <c r="J80" s="29" t="s">
        <v>210</v>
      </c>
      <c r="K80" s="30">
        <v>86620</v>
      </c>
      <c r="L80" s="21"/>
      <c r="M80" s="36" t="s">
        <v>210</v>
      </c>
      <c r="N80" s="37">
        <v>140095</v>
      </c>
      <c r="O80" s="21"/>
    </row>
    <row r="81" spans="1:15" ht="15.75" thickTop="1" x14ac:dyDescent="0.25">
      <c r="A81" s="13" t="s">
        <v>1100</v>
      </c>
      <c r="B81" s="81" t="s">
        <v>4</v>
      </c>
      <c r="C81" s="81"/>
      <c r="D81" s="81"/>
      <c r="E81" s="81"/>
      <c r="F81" s="81"/>
      <c r="G81" s="81"/>
      <c r="H81" s="81"/>
      <c r="I81" s="81"/>
      <c r="J81" s="81"/>
      <c r="K81" s="81"/>
      <c r="L81" s="81"/>
      <c r="M81" s="81"/>
      <c r="N81" s="81"/>
      <c r="O81" s="81"/>
    </row>
    <row r="82" spans="1:15" x14ac:dyDescent="0.25">
      <c r="A82" s="13"/>
      <c r="B82" s="83"/>
      <c r="C82" s="83"/>
      <c r="D82" s="83"/>
      <c r="E82" s="83"/>
      <c r="F82" s="83"/>
      <c r="G82" s="83"/>
      <c r="H82" s="83"/>
      <c r="I82" s="83"/>
      <c r="J82" s="83"/>
      <c r="K82" s="83"/>
      <c r="L82" s="83"/>
      <c r="M82" s="83"/>
      <c r="N82" s="83"/>
      <c r="O82" s="83"/>
    </row>
    <row r="83" spans="1:15" x14ac:dyDescent="0.25">
      <c r="A83" s="13"/>
      <c r="B83" s="15"/>
      <c r="C83" s="16"/>
      <c r="D83" s="38" t="s">
        <v>263</v>
      </c>
      <c r="E83" s="38"/>
      <c r="F83" s="16"/>
      <c r="G83" s="38" t="s">
        <v>263</v>
      </c>
      <c r="H83" s="38"/>
      <c r="I83" s="16"/>
      <c r="J83" s="38" t="s">
        <v>264</v>
      </c>
      <c r="K83" s="38"/>
      <c r="L83" s="16"/>
      <c r="M83" s="38" t="s">
        <v>264</v>
      </c>
      <c r="N83" s="38"/>
      <c r="O83" s="16"/>
    </row>
    <row r="84" spans="1:15" x14ac:dyDescent="0.25">
      <c r="A84" s="13"/>
      <c r="B84" s="15"/>
      <c r="C84" s="16"/>
      <c r="D84" s="38" t="s">
        <v>265</v>
      </c>
      <c r="E84" s="38"/>
      <c r="F84" s="16"/>
      <c r="G84" s="38" t="s">
        <v>265</v>
      </c>
      <c r="H84" s="38"/>
      <c r="I84" s="16"/>
      <c r="J84" s="38" t="s">
        <v>265</v>
      </c>
      <c r="K84" s="38"/>
      <c r="L84" s="16"/>
      <c r="M84" s="38" t="s">
        <v>265</v>
      </c>
      <c r="N84" s="38"/>
      <c r="O84" s="16"/>
    </row>
    <row r="85" spans="1:15" x14ac:dyDescent="0.25">
      <c r="A85" s="13"/>
      <c r="B85" s="15"/>
      <c r="C85" s="16"/>
      <c r="D85" s="38" t="s">
        <v>231</v>
      </c>
      <c r="E85" s="38"/>
      <c r="F85" s="16"/>
      <c r="G85" s="38" t="s">
        <v>231</v>
      </c>
      <c r="H85" s="38"/>
      <c r="I85" s="16"/>
      <c r="J85" s="38" t="s">
        <v>231</v>
      </c>
      <c r="K85" s="38"/>
      <c r="L85" s="16"/>
      <c r="M85" s="38" t="s">
        <v>231</v>
      </c>
      <c r="N85" s="38"/>
      <c r="O85" s="16"/>
    </row>
    <row r="86" spans="1:15" ht="15.75" thickBot="1" x14ac:dyDescent="0.3">
      <c r="A86" s="13"/>
      <c r="B86" s="17" t="s">
        <v>204</v>
      </c>
      <c r="C86" s="16"/>
      <c r="D86" s="40">
        <v>2014</v>
      </c>
      <c r="E86" s="40"/>
      <c r="F86" s="16"/>
      <c r="G86" s="40">
        <v>2013</v>
      </c>
      <c r="H86" s="40"/>
      <c r="I86" s="16"/>
      <c r="J86" s="40">
        <v>2014</v>
      </c>
      <c r="K86" s="40"/>
      <c r="L86" s="16"/>
      <c r="M86" s="40">
        <v>2013</v>
      </c>
      <c r="N86" s="40"/>
      <c r="O86" s="16"/>
    </row>
    <row r="87" spans="1:15" x14ac:dyDescent="0.25">
      <c r="A87" s="13"/>
      <c r="B87" s="19"/>
      <c r="C87" s="15"/>
      <c r="D87" s="42"/>
      <c r="E87" s="42"/>
      <c r="F87" s="15"/>
      <c r="G87" s="42"/>
      <c r="H87" s="42"/>
      <c r="I87" s="15"/>
      <c r="J87" s="42"/>
      <c r="K87" s="42"/>
      <c r="L87" s="15"/>
      <c r="M87" s="42"/>
      <c r="N87" s="42"/>
      <c r="O87" s="15"/>
    </row>
    <row r="88" spans="1:15" x14ac:dyDescent="0.25">
      <c r="A88" s="13"/>
      <c r="B88" s="20" t="s">
        <v>57</v>
      </c>
      <c r="C88" s="21"/>
      <c r="D88" s="43"/>
      <c r="E88" s="43"/>
      <c r="F88" s="21"/>
      <c r="G88" s="43"/>
      <c r="H88" s="43"/>
      <c r="I88" s="21"/>
      <c r="J88" s="43"/>
      <c r="K88" s="43"/>
      <c r="L88" s="21"/>
      <c r="M88" s="43"/>
      <c r="N88" s="43"/>
      <c r="O88" s="21"/>
    </row>
    <row r="89" spans="1:15" x14ac:dyDescent="0.25">
      <c r="A89" s="13"/>
      <c r="B89" s="19"/>
      <c r="C89" s="15"/>
      <c r="D89" s="41"/>
      <c r="E89" s="41"/>
      <c r="F89" s="15"/>
      <c r="G89" s="41"/>
      <c r="H89" s="41"/>
      <c r="I89" s="15"/>
      <c r="J89" s="41"/>
      <c r="K89" s="41"/>
      <c r="L89" s="15"/>
      <c r="M89" s="41"/>
      <c r="N89" s="41"/>
      <c r="O89" s="15"/>
    </row>
    <row r="90" spans="1:15" ht="25.5" x14ac:dyDescent="0.25">
      <c r="A90" s="13"/>
      <c r="B90" s="22" t="s">
        <v>351</v>
      </c>
      <c r="C90" s="21"/>
      <c r="D90" s="43"/>
      <c r="E90" s="43"/>
      <c r="F90" s="21"/>
      <c r="G90" s="43"/>
      <c r="H90" s="43"/>
      <c r="I90" s="21"/>
      <c r="J90" s="43"/>
      <c r="K90" s="43"/>
      <c r="L90" s="21"/>
      <c r="M90" s="43"/>
      <c r="N90" s="43"/>
      <c r="O90" s="21"/>
    </row>
    <row r="91" spans="1:15" ht="26.25" x14ac:dyDescent="0.25">
      <c r="A91" s="13"/>
      <c r="B91" s="56" t="s">
        <v>352</v>
      </c>
      <c r="C91" s="15"/>
      <c r="D91" s="9" t="s">
        <v>210</v>
      </c>
      <c r="E91" s="28">
        <v>6506</v>
      </c>
      <c r="F91" s="15"/>
      <c r="G91" s="10" t="s">
        <v>210</v>
      </c>
      <c r="H91" s="35">
        <v>11778</v>
      </c>
      <c r="I91" s="15"/>
      <c r="J91" s="9" t="s">
        <v>210</v>
      </c>
      <c r="K91" s="28">
        <v>12932</v>
      </c>
      <c r="L91" s="15"/>
      <c r="M91" s="10" t="s">
        <v>210</v>
      </c>
      <c r="N91" s="35">
        <v>21628</v>
      </c>
      <c r="O91" s="15"/>
    </row>
    <row r="92" spans="1:15" x14ac:dyDescent="0.25">
      <c r="A92" s="13"/>
      <c r="B92" s="15"/>
      <c r="C92" s="15"/>
      <c r="D92" s="15"/>
      <c r="E92" s="15"/>
      <c r="F92" s="15"/>
      <c r="G92" s="15"/>
      <c r="H92" s="15"/>
      <c r="I92" s="15"/>
      <c r="J92" s="15"/>
      <c r="K92" s="15"/>
      <c r="L92" s="15"/>
      <c r="M92" s="15"/>
      <c r="N92" s="15"/>
      <c r="O92" s="15"/>
    </row>
    <row r="93" spans="1:15" x14ac:dyDescent="0.25">
      <c r="A93" s="13"/>
      <c r="B93" s="83"/>
      <c r="C93" s="83"/>
      <c r="D93" s="83"/>
      <c r="E93" s="83"/>
      <c r="F93" s="83"/>
      <c r="G93" s="83"/>
      <c r="H93" s="83"/>
      <c r="I93" s="83"/>
      <c r="J93" s="83"/>
      <c r="K93" s="83"/>
      <c r="L93" s="83"/>
      <c r="M93" s="83"/>
      <c r="N93" s="83"/>
      <c r="O93" s="83"/>
    </row>
    <row r="94" spans="1:15" x14ac:dyDescent="0.25">
      <c r="A94" s="13"/>
      <c r="B94" s="85" t="s">
        <v>353</v>
      </c>
      <c r="C94" s="85"/>
      <c r="D94" s="85"/>
      <c r="E94" s="85"/>
      <c r="F94" s="85"/>
      <c r="G94" s="85"/>
      <c r="H94" s="85"/>
      <c r="I94" s="85"/>
      <c r="J94" s="85"/>
      <c r="K94" s="85"/>
      <c r="L94" s="85"/>
      <c r="M94" s="85"/>
      <c r="N94" s="85"/>
      <c r="O94" s="85"/>
    </row>
    <row r="95" spans="1:15" ht="15" customHeight="1" x14ac:dyDescent="0.25">
      <c r="A95" s="13" t="s">
        <v>1101</v>
      </c>
      <c r="B95" s="81" t="s">
        <v>4</v>
      </c>
      <c r="C95" s="81"/>
      <c r="D95" s="81"/>
      <c r="E95" s="81"/>
      <c r="F95" s="81"/>
      <c r="G95" s="81"/>
      <c r="H95" s="81"/>
      <c r="I95" s="81"/>
      <c r="J95" s="81"/>
      <c r="K95" s="81"/>
      <c r="L95" s="81"/>
      <c r="M95" s="81"/>
      <c r="N95" s="81"/>
      <c r="O95" s="81"/>
    </row>
    <row r="96" spans="1:15" x14ac:dyDescent="0.25">
      <c r="A96" s="13"/>
      <c r="B96" s="83"/>
      <c r="C96" s="83"/>
      <c r="D96" s="83"/>
      <c r="E96" s="83"/>
      <c r="F96" s="83"/>
      <c r="G96" s="83"/>
      <c r="H96" s="83"/>
      <c r="I96" s="83"/>
      <c r="J96" s="83"/>
      <c r="K96" s="83"/>
      <c r="L96" s="83"/>
      <c r="M96" s="83"/>
      <c r="N96" s="83"/>
      <c r="O96" s="83"/>
    </row>
    <row r="97" spans="1:15" x14ac:dyDescent="0.25">
      <c r="A97" s="13"/>
      <c r="B97" s="15"/>
      <c r="C97" s="16"/>
      <c r="D97" s="38" t="s">
        <v>201</v>
      </c>
      <c r="E97" s="38"/>
      <c r="F97" s="16"/>
      <c r="G97" s="38" t="s">
        <v>202</v>
      </c>
      <c r="H97" s="38"/>
      <c r="I97" s="16"/>
      <c r="J97" s="38" t="s">
        <v>203</v>
      </c>
      <c r="K97" s="38"/>
      <c r="L97" s="16"/>
      <c r="M97" s="39"/>
      <c r="N97" s="39"/>
      <c r="O97" s="16"/>
    </row>
    <row r="98" spans="1:15" ht="15.75" thickBot="1" x14ac:dyDescent="0.3">
      <c r="A98" s="13"/>
      <c r="B98" s="17" t="s">
        <v>204</v>
      </c>
      <c r="C98" s="16"/>
      <c r="D98" s="40" t="s">
        <v>205</v>
      </c>
      <c r="E98" s="40"/>
      <c r="F98" s="16"/>
      <c r="G98" s="40" t="s">
        <v>206</v>
      </c>
      <c r="H98" s="40"/>
      <c r="I98" s="16"/>
      <c r="J98" s="40" t="s">
        <v>207</v>
      </c>
      <c r="K98" s="40"/>
      <c r="L98" s="16"/>
      <c r="M98" s="40" t="s">
        <v>103</v>
      </c>
      <c r="N98" s="40"/>
      <c r="O98" s="16"/>
    </row>
    <row r="99" spans="1:15" x14ac:dyDescent="0.25">
      <c r="A99" s="13"/>
      <c r="B99" s="19"/>
      <c r="C99" s="15"/>
      <c r="D99" s="42"/>
      <c r="E99" s="42"/>
      <c r="F99" s="15"/>
      <c r="G99" s="42"/>
      <c r="H99" s="42"/>
      <c r="I99" s="15"/>
      <c r="J99" s="42"/>
      <c r="K99" s="42"/>
      <c r="L99" s="15"/>
      <c r="M99" s="42"/>
      <c r="N99" s="42"/>
      <c r="O99" s="15"/>
    </row>
    <row r="100" spans="1:15" x14ac:dyDescent="0.25">
      <c r="A100" s="13"/>
      <c r="B100" s="20" t="s">
        <v>208</v>
      </c>
      <c r="C100" s="21"/>
      <c r="D100" s="43"/>
      <c r="E100" s="43"/>
      <c r="F100" s="21"/>
      <c r="G100" s="43"/>
      <c r="H100" s="43"/>
      <c r="I100" s="21"/>
      <c r="J100" s="43"/>
      <c r="K100" s="43"/>
      <c r="L100" s="21"/>
      <c r="M100" s="43"/>
      <c r="N100" s="43"/>
      <c r="O100" s="21"/>
    </row>
    <row r="101" spans="1:15" x14ac:dyDescent="0.25">
      <c r="A101" s="13"/>
      <c r="B101" s="19"/>
      <c r="C101" s="15"/>
      <c r="D101" s="41"/>
      <c r="E101" s="41"/>
      <c r="F101" s="15"/>
      <c r="G101" s="41"/>
      <c r="H101" s="41"/>
      <c r="I101" s="15"/>
      <c r="J101" s="41"/>
      <c r="K101" s="41"/>
      <c r="L101" s="15"/>
      <c r="M101" s="41"/>
      <c r="N101" s="41"/>
      <c r="O101" s="15"/>
    </row>
    <row r="102" spans="1:15" ht="25.5" x14ac:dyDescent="0.25">
      <c r="A102" s="13"/>
      <c r="B102" s="22" t="s">
        <v>355</v>
      </c>
      <c r="C102" s="21"/>
      <c r="D102" s="43"/>
      <c r="E102" s="43"/>
      <c r="F102" s="21"/>
      <c r="G102" s="43"/>
      <c r="H102" s="43"/>
      <c r="I102" s="21"/>
      <c r="J102" s="43"/>
      <c r="K102" s="43"/>
      <c r="L102" s="21"/>
      <c r="M102" s="43"/>
      <c r="N102" s="43"/>
      <c r="O102" s="21"/>
    </row>
    <row r="103" spans="1:15" x14ac:dyDescent="0.25">
      <c r="A103" s="13"/>
      <c r="B103" s="98" t="s">
        <v>356</v>
      </c>
      <c r="C103" s="15"/>
      <c r="D103" s="9" t="s">
        <v>210</v>
      </c>
      <c r="E103" s="28">
        <v>106249</v>
      </c>
      <c r="F103" s="15"/>
      <c r="G103" s="9" t="s">
        <v>210</v>
      </c>
      <c r="H103" s="28">
        <v>1920</v>
      </c>
      <c r="I103" s="15"/>
      <c r="J103" s="9" t="s">
        <v>210</v>
      </c>
      <c r="K103" s="28">
        <v>1350</v>
      </c>
      <c r="L103" s="15"/>
      <c r="M103" s="9" t="s">
        <v>210</v>
      </c>
      <c r="N103" s="28">
        <v>109519</v>
      </c>
      <c r="O103" s="15"/>
    </row>
    <row r="104" spans="1:15" ht="39" x14ac:dyDescent="0.25">
      <c r="A104" s="13"/>
      <c r="B104" s="99" t="s">
        <v>357</v>
      </c>
      <c r="C104" s="21"/>
      <c r="D104" s="46" t="s">
        <v>219</v>
      </c>
      <c r="E104" s="46"/>
      <c r="F104" s="21"/>
      <c r="G104" s="45">
        <v>61984</v>
      </c>
      <c r="H104" s="45"/>
      <c r="I104" s="21"/>
      <c r="J104" s="46" t="s">
        <v>219</v>
      </c>
      <c r="K104" s="46"/>
      <c r="L104" s="21"/>
      <c r="M104" s="45">
        <v>61984</v>
      </c>
      <c r="N104" s="45"/>
      <c r="O104" s="21"/>
    </row>
    <row r="105" spans="1:15" ht="27" thickBot="1" x14ac:dyDescent="0.3">
      <c r="A105" s="13"/>
      <c r="B105" s="98" t="s">
        <v>358</v>
      </c>
      <c r="C105" s="15"/>
      <c r="D105" s="48" t="s">
        <v>219</v>
      </c>
      <c r="E105" s="48"/>
      <c r="F105" s="15"/>
      <c r="G105" s="47">
        <v>194993</v>
      </c>
      <c r="H105" s="47"/>
      <c r="I105" s="15"/>
      <c r="J105" s="48" t="s">
        <v>219</v>
      </c>
      <c r="K105" s="48"/>
      <c r="L105" s="15"/>
      <c r="M105" s="47">
        <v>194993</v>
      </c>
      <c r="N105" s="47"/>
      <c r="O105" s="15"/>
    </row>
    <row r="106" spans="1:15" ht="15.75" thickBot="1" x14ac:dyDescent="0.3">
      <c r="A106" s="13"/>
      <c r="B106" s="99" t="s">
        <v>103</v>
      </c>
      <c r="C106" s="21"/>
      <c r="D106" s="94" t="s">
        <v>210</v>
      </c>
      <c r="E106" s="30">
        <v>106249</v>
      </c>
      <c r="F106" s="21"/>
      <c r="G106" s="94" t="s">
        <v>210</v>
      </c>
      <c r="H106" s="30">
        <v>258897</v>
      </c>
      <c r="I106" s="21"/>
      <c r="J106" s="94" t="s">
        <v>210</v>
      </c>
      <c r="K106" s="30">
        <v>1350</v>
      </c>
      <c r="L106" s="21"/>
      <c r="M106" s="94" t="s">
        <v>210</v>
      </c>
      <c r="N106" s="30">
        <v>366496</v>
      </c>
      <c r="O106" s="21"/>
    </row>
    <row r="107" spans="1:15" ht="15.75" thickTop="1" x14ac:dyDescent="0.25">
      <c r="A107" s="13"/>
      <c r="B107" s="19"/>
      <c r="C107" s="15"/>
      <c r="D107" s="49"/>
      <c r="E107" s="49"/>
      <c r="F107" s="15"/>
      <c r="G107" s="49"/>
      <c r="H107" s="49"/>
      <c r="I107" s="15"/>
      <c r="J107" s="49"/>
      <c r="K107" s="49"/>
      <c r="L107" s="15"/>
      <c r="M107" s="49"/>
      <c r="N107" s="49"/>
      <c r="O107" s="15"/>
    </row>
    <row r="108" spans="1:15" x14ac:dyDescent="0.25">
      <c r="A108" s="13"/>
      <c r="B108" s="22" t="s">
        <v>359</v>
      </c>
      <c r="C108" s="21"/>
      <c r="D108" s="43"/>
      <c r="E108" s="43"/>
      <c r="F108" s="21"/>
      <c r="G108" s="43"/>
      <c r="H108" s="43"/>
      <c r="I108" s="21"/>
      <c r="J108" s="43"/>
      <c r="K108" s="43"/>
      <c r="L108" s="21"/>
      <c r="M108" s="43"/>
      <c r="N108" s="43"/>
      <c r="O108" s="21"/>
    </row>
    <row r="109" spans="1:15" x14ac:dyDescent="0.25">
      <c r="A109" s="13"/>
      <c r="B109" s="56" t="s">
        <v>356</v>
      </c>
      <c r="C109" s="15"/>
      <c r="D109" s="9" t="s">
        <v>210</v>
      </c>
      <c r="E109" s="28">
        <v>3385898</v>
      </c>
      <c r="F109" s="15"/>
      <c r="G109" s="9" t="s">
        <v>210</v>
      </c>
      <c r="H109" s="28">
        <v>3785611</v>
      </c>
      <c r="I109" s="15"/>
      <c r="J109" s="9" t="s">
        <v>210</v>
      </c>
      <c r="K109" s="28">
        <v>68426</v>
      </c>
      <c r="L109" s="15"/>
      <c r="M109" s="9" t="s">
        <v>210</v>
      </c>
      <c r="N109" s="28">
        <v>7239935</v>
      </c>
      <c r="O109" s="15"/>
    </row>
    <row r="110" spans="1:15" ht="26.25" x14ac:dyDescent="0.25">
      <c r="A110" s="13"/>
      <c r="B110" s="57" t="s">
        <v>343</v>
      </c>
      <c r="C110" s="21"/>
      <c r="D110" s="46" t="s">
        <v>219</v>
      </c>
      <c r="E110" s="46"/>
      <c r="F110" s="21"/>
      <c r="G110" s="45">
        <v>1121609</v>
      </c>
      <c r="H110" s="45"/>
      <c r="I110" s="21"/>
      <c r="J110" s="46" t="s">
        <v>219</v>
      </c>
      <c r="K110" s="46"/>
      <c r="L110" s="21"/>
      <c r="M110" s="45">
        <v>1121609</v>
      </c>
      <c r="N110" s="45"/>
      <c r="O110" s="21"/>
    </row>
    <row r="111" spans="1:15" ht="15.75" thickBot="1" x14ac:dyDescent="0.3">
      <c r="A111" s="13"/>
      <c r="B111" s="56" t="s">
        <v>344</v>
      </c>
      <c r="C111" s="15"/>
      <c r="D111" s="48" t="s">
        <v>219</v>
      </c>
      <c r="E111" s="48"/>
      <c r="F111" s="15"/>
      <c r="G111" s="47">
        <v>1343084</v>
      </c>
      <c r="H111" s="47"/>
      <c r="I111" s="15"/>
      <c r="J111" s="48" t="s">
        <v>219</v>
      </c>
      <c r="K111" s="48"/>
      <c r="L111" s="15"/>
      <c r="M111" s="47">
        <v>1343084</v>
      </c>
      <c r="N111" s="47"/>
      <c r="O111" s="15"/>
    </row>
    <row r="112" spans="1:15" ht="15.75" thickBot="1" x14ac:dyDescent="0.3">
      <c r="A112" s="13"/>
      <c r="B112" s="57" t="s">
        <v>103</v>
      </c>
      <c r="C112" s="21"/>
      <c r="D112" s="29" t="s">
        <v>210</v>
      </c>
      <c r="E112" s="30">
        <v>3385898</v>
      </c>
      <c r="F112" s="21"/>
      <c r="G112" s="29" t="s">
        <v>210</v>
      </c>
      <c r="H112" s="30">
        <v>6250304</v>
      </c>
      <c r="I112" s="21"/>
      <c r="J112" s="29" t="s">
        <v>210</v>
      </c>
      <c r="K112" s="30">
        <v>68426</v>
      </c>
      <c r="L112" s="21"/>
      <c r="M112" s="29" t="s">
        <v>210</v>
      </c>
      <c r="N112" s="30">
        <v>9704628</v>
      </c>
      <c r="O112" s="21"/>
    </row>
    <row r="113" spans="1:15" ht="15.75" thickTop="1" x14ac:dyDescent="0.25">
      <c r="A113" s="13"/>
      <c r="B113" s="19"/>
      <c r="C113" s="15"/>
      <c r="D113" s="49"/>
      <c r="E113" s="49"/>
      <c r="F113" s="15"/>
      <c r="G113" s="49"/>
      <c r="H113" s="49"/>
      <c r="I113" s="15"/>
      <c r="J113" s="49"/>
      <c r="K113" s="49"/>
      <c r="L113" s="15"/>
      <c r="M113" s="49"/>
      <c r="N113" s="49"/>
      <c r="O113" s="15"/>
    </row>
    <row r="114" spans="1:15" x14ac:dyDescent="0.25">
      <c r="A114" s="13"/>
      <c r="B114" s="20" t="s">
        <v>220</v>
      </c>
      <c r="C114" s="21"/>
      <c r="D114" s="43"/>
      <c r="E114" s="43"/>
      <c r="F114" s="21"/>
      <c r="G114" s="43"/>
      <c r="H114" s="43"/>
      <c r="I114" s="21"/>
      <c r="J114" s="43"/>
      <c r="K114" s="43"/>
      <c r="L114" s="21"/>
      <c r="M114" s="43"/>
      <c r="N114" s="43"/>
      <c r="O114" s="21"/>
    </row>
    <row r="115" spans="1:15" x14ac:dyDescent="0.25">
      <c r="A115" s="13"/>
      <c r="B115" s="19"/>
      <c r="C115" s="15"/>
      <c r="D115" s="41"/>
      <c r="E115" s="41"/>
      <c r="F115" s="15"/>
      <c r="G115" s="41"/>
      <c r="H115" s="41"/>
      <c r="I115" s="15"/>
      <c r="J115" s="41"/>
      <c r="K115" s="41"/>
      <c r="L115" s="15"/>
      <c r="M115" s="41"/>
      <c r="N115" s="41"/>
      <c r="O115" s="15"/>
    </row>
    <row r="116" spans="1:15" ht="25.5" x14ac:dyDescent="0.25">
      <c r="A116" s="13"/>
      <c r="B116" s="22" t="s">
        <v>355</v>
      </c>
      <c r="C116" s="21"/>
      <c r="D116" s="43"/>
      <c r="E116" s="43"/>
      <c r="F116" s="21"/>
      <c r="G116" s="43"/>
      <c r="H116" s="43"/>
      <c r="I116" s="21"/>
      <c r="J116" s="43"/>
      <c r="K116" s="43"/>
      <c r="L116" s="21"/>
      <c r="M116" s="43"/>
      <c r="N116" s="43"/>
      <c r="O116" s="21"/>
    </row>
    <row r="117" spans="1:15" x14ac:dyDescent="0.25">
      <c r="A117" s="13"/>
      <c r="B117" s="98" t="s">
        <v>356</v>
      </c>
      <c r="C117" s="15"/>
      <c r="D117" s="10" t="s">
        <v>210</v>
      </c>
      <c r="E117" s="35">
        <v>94323</v>
      </c>
      <c r="F117" s="15"/>
      <c r="G117" s="10" t="s">
        <v>210</v>
      </c>
      <c r="H117" s="35">
        <v>1760</v>
      </c>
      <c r="I117" s="15"/>
      <c r="J117" s="10" t="s">
        <v>210</v>
      </c>
      <c r="K117" s="35">
        <v>1840</v>
      </c>
      <c r="L117" s="15"/>
      <c r="M117" s="10" t="s">
        <v>210</v>
      </c>
      <c r="N117" s="35">
        <v>97923</v>
      </c>
      <c r="O117" s="15"/>
    </row>
    <row r="118" spans="1:15" ht="26.25" x14ac:dyDescent="0.25">
      <c r="A118" s="13"/>
      <c r="B118" s="99" t="s">
        <v>343</v>
      </c>
      <c r="C118" s="21"/>
      <c r="D118" s="52" t="s">
        <v>219</v>
      </c>
      <c r="E118" s="52"/>
      <c r="F118" s="21"/>
      <c r="G118" s="51">
        <v>57261</v>
      </c>
      <c r="H118" s="51"/>
      <c r="I118" s="21"/>
      <c r="J118" s="52" t="s">
        <v>219</v>
      </c>
      <c r="K118" s="52"/>
      <c r="L118" s="21"/>
      <c r="M118" s="51">
        <v>57261</v>
      </c>
      <c r="N118" s="51"/>
      <c r="O118" s="21"/>
    </row>
    <row r="119" spans="1:15" ht="15.75" thickBot="1" x14ac:dyDescent="0.3">
      <c r="A119" s="13"/>
      <c r="B119" s="98" t="s">
        <v>344</v>
      </c>
      <c r="C119" s="15"/>
      <c r="D119" s="54" t="s">
        <v>219</v>
      </c>
      <c r="E119" s="54"/>
      <c r="F119" s="15"/>
      <c r="G119" s="53">
        <v>177011</v>
      </c>
      <c r="H119" s="53"/>
      <c r="I119" s="15"/>
      <c r="J119" s="54" t="s">
        <v>219</v>
      </c>
      <c r="K119" s="54"/>
      <c r="L119" s="15"/>
      <c r="M119" s="53">
        <v>177011</v>
      </c>
      <c r="N119" s="53"/>
      <c r="O119" s="15"/>
    </row>
    <row r="120" spans="1:15" ht="15.75" thickBot="1" x14ac:dyDescent="0.3">
      <c r="A120" s="13"/>
      <c r="B120" s="99" t="s">
        <v>103</v>
      </c>
      <c r="C120" s="21"/>
      <c r="D120" s="36" t="s">
        <v>210</v>
      </c>
      <c r="E120" s="37">
        <v>94323</v>
      </c>
      <c r="F120" s="21"/>
      <c r="G120" s="36" t="s">
        <v>210</v>
      </c>
      <c r="H120" s="37">
        <v>236032</v>
      </c>
      <c r="I120" s="21"/>
      <c r="J120" s="36" t="s">
        <v>210</v>
      </c>
      <c r="K120" s="37">
        <v>1840</v>
      </c>
      <c r="L120" s="21"/>
      <c r="M120" s="36" t="s">
        <v>210</v>
      </c>
      <c r="N120" s="37">
        <v>332195</v>
      </c>
      <c r="O120" s="21"/>
    </row>
    <row r="121" spans="1:15" ht="15.75" thickTop="1" x14ac:dyDescent="0.25">
      <c r="A121" s="13"/>
      <c r="B121" s="19"/>
      <c r="C121" s="15"/>
      <c r="D121" s="49"/>
      <c r="E121" s="49"/>
      <c r="F121" s="15"/>
      <c r="G121" s="49"/>
      <c r="H121" s="49"/>
      <c r="I121" s="15"/>
      <c r="J121" s="49"/>
      <c r="K121" s="49"/>
      <c r="L121" s="15"/>
      <c r="M121" s="49"/>
      <c r="N121" s="49"/>
      <c r="O121" s="15"/>
    </row>
    <row r="122" spans="1:15" x14ac:dyDescent="0.25">
      <c r="A122" s="13"/>
      <c r="B122" s="22" t="s">
        <v>359</v>
      </c>
      <c r="C122" s="21"/>
      <c r="D122" s="43"/>
      <c r="E122" s="43"/>
      <c r="F122" s="21"/>
      <c r="G122" s="43"/>
      <c r="H122" s="43"/>
      <c r="I122" s="21"/>
      <c r="J122" s="43"/>
      <c r="K122" s="43"/>
      <c r="L122" s="21"/>
      <c r="M122" s="43"/>
      <c r="N122" s="43"/>
      <c r="O122" s="21"/>
    </row>
    <row r="123" spans="1:15" x14ac:dyDescent="0.25">
      <c r="A123" s="13"/>
      <c r="B123" s="56" t="s">
        <v>356</v>
      </c>
      <c r="C123" s="15"/>
      <c r="D123" s="10" t="s">
        <v>210</v>
      </c>
      <c r="E123" s="35">
        <v>3159932</v>
      </c>
      <c r="F123" s="15"/>
      <c r="G123" s="10" t="s">
        <v>210</v>
      </c>
      <c r="H123" s="35">
        <v>5205813</v>
      </c>
      <c r="I123" s="15"/>
      <c r="J123" s="10" t="s">
        <v>210</v>
      </c>
      <c r="K123" s="35">
        <v>98911</v>
      </c>
      <c r="L123" s="15"/>
      <c r="M123" s="10" t="s">
        <v>210</v>
      </c>
      <c r="N123" s="35">
        <v>8464656</v>
      </c>
      <c r="O123" s="15"/>
    </row>
    <row r="124" spans="1:15" ht="26.25" x14ac:dyDescent="0.25">
      <c r="A124" s="13"/>
      <c r="B124" s="57" t="s">
        <v>343</v>
      </c>
      <c r="C124" s="21"/>
      <c r="D124" s="52" t="s">
        <v>219</v>
      </c>
      <c r="E124" s="52"/>
      <c r="F124" s="21"/>
      <c r="G124" s="51">
        <v>1307882</v>
      </c>
      <c r="H124" s="51"/>
      <c r="I124" s="21"/>
      <c r="J124" s="52" t="s">
        <v>219</v>
      </c>
      <c r="K124" s="52"/>
      <c r="L124" s="21"/>
      <c r="M124" s="51">
        <v>1307882</v>
      </c>
      <c r="N124" s="51"/>
      <c r="O124" s="21"/>
    </row>
    <row r="125" spans="1:15" ht="15.75" thickBot="1" x14ac:dyDescent="0.3">
      <c r="A125" s="13"/>
      <c r="B125" s="56" t="s">
        <v>344</v>
      </c>
      <c r="C125" s="15"/>
      <c r="D125" s="54" t="s">
        <v>219</v>
      </c>
      <c r="E125" s="54"/>
      <c r="F125" s="15"/>
      <c r="G125" s="53">
        <v>1371321</v>
      </c>
      <c r="H125" s="53"/>
      <c r="I125" s="15"/>
      <c r="J125" s="54" t="s">
        <v>219</v>
      </c>
      <c r="K125" s="54"/>
      <c r="L125" s="15"/>
      <c r="M125" s="53">
        <v>1371321</v>
      </c>
      <c r="N125" s="53"/>
      <c r="O125" s="15"/>
    </row>
    <row r="126" spans="1:15" ht="15.75" thickBot="1" x14ac:dyDescent="0.3">
      <c r="A126" s="13"/>
      <c r="B126" s="57" t="s">
        <v>103</v>
      </c>
      <c r="C126" s="21"/>
      <c r="D126" s="36" t="s">
        <v>210</v>
      </c>
      <c r="E126" s="37">
        <v>3159932</v>
      </c>
      <c r="F126" s="21"/>
      <c r="G126" s="36" t="s">
        <v>210</v>
      </c>
      <c r="H126" s="37">
        <v>7885016</v>
      </c>
      <c r="I126" s="21"/>
      <c r="J126" s="36" t="s">
        <v>210</v>
      </c>
      <c r="K126" s="37">
        <v>98911</v>
      </c>
      <c r="L126" s="21"/>
      <c r="M126" s="36" t="s">
        <v>210</v>
      </c>
      <c r="N126" s="37">
        <v>11143859</v>
      </c>
      <c r="O126" s="21"/>
    </row>
  </sheetData>
  <mergeCells count="349">
    <mergeCell ref="A95:A126"/>
    <mergeCell ref="B95:O95"/>
    <mergeCell ref="B96:O96"/>
    <mergeCell ref="A66:A80"/>
    <mergeCell ref="B66:O66"/>
    <mergeCell ref="B67:O67"/>
    <mergeCell ref="A81:A94"/>
    <mergeCell ref="B81:O81"/>
    <mergeCell ref="B82:O82"/>
    <mergeCell ref="B93:O93"/>
    <mergeCell ref="B94:O94"/>
    <mergeCell ref="B60:O60"/>
    <mergeCell ref="B61:O61"/>
    <mergeCell ref="B62:O62"/>
    <mergeCell ref="B63:O63"/>
    <mergeCell ref="B64:O64"/>
    <mergeCell ref="B65:O65"/>
    <mergeCell ref="A1:A2"/>
    <mergeCell ref="B1:O1"/>
    <mergeCell ref="B2:O2"/>
    <mergeCell ref="B3:O3"/>
    <mergeCell ref="A4:A65"/>
    <mergeCell ref="B4:O4"/>
    <mergeCell ref="B5:O5"/>
    <mergeCell ref="B42:O42"/>
    <mergeCell ref="B43:O43"/>
    <mergeCell ref="B44:O44"/>
    <mergeCell ref="D124:E124"/>
    <mergeCell ref="G124:H124"/>
    <mergeCell ref="J124:K124"/>
    <mergeCell ref="M124:N124"/>
    <mergeCell ref="D125:E125"/>
    <mergeCell ref="G125:H125"/>
    <mergeCell ref="J125:K125"/>
    <mergeCell ref="M125:N125"/>
    <mergeCell ref="D121:E121"/>
    <mergeCell ref="G121:H121"/>
    <mergeCell ref="J121:K121"/>
    <mergeCell ref="M121:N121"/>
    <mergeCell ref="D122:E122"/>
    <mergeCell ref="G122:H122"/>
    <mergeCell ref="J122:K122"/>
    <mergeCell ref="M122:N122"/>
    <mergeCell ref="D118:E118"/>
    <mergeCell ref="G118:H118"/>
    <mergeCell ref="J118:K118"/>
    <mergeCell ref="M118:N118"/>
    <mergeCell ref="D119:E119"/>
    <mergeCell ref="G119:H119"/>
    <mergeCell ref="J119:K119"/>
    <mergeCell ref="M119:N119"/>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0:E110"/>
    <mergeCell ref="G110:H110"/>
    <mergeCell ref="J110:K110"/>
    <mergeCell ref="M110:N110"/>
    <mergeCell ref="D111:E111"/>
    <mergeCell ref="G111:H111"/>
    <mergeCell ref="J111:K111"/>
    <mergeCell ref="M111:N111"/>
    <mergeCell ref="D107:E107"/>
    <mergeCell ref="G107:H107"/>
    <mergeCell ref="J107:K107"/>
    <mergeCell ref="M107:N107"/>
    <mergeCell ref="D108:E108"/>
    <mergeCell ref="G108:H108"/>
    <mergeCell ref="J108:K108"/>
    <mergeCell ref="M108:N108"/>
    <mergeCell ref="D104:E104"/>
    <mergeCell ref="G104:H104"/>
    <mergeCell ref="J104:K104"/>
    <mergeCell ref="M104:N104"/>
    <mergeCell ref="D105:E105"/>
    <mergeCell ref="G105:H105"/>
    <mergeCell ref="J105:K105"/>
    <mergeCell ref="M105:N105"/>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78:E78"/>
    <mergeCell ref="G78:H78"/>
    <mergeCell ref="J78:K78"/>
    <mergeCell ref="M78:N78"/>
    <mergeCell ref="D79:E79"/>
    <mergeCell ref="G79:H79"/>
    <mergeCell ref="J79:K79"/>
    <mergeCell ref="M79:N79"/>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56:E56"/>
    <mergeCell ref="G56:H56"/>
    <mergeCell ref="J56:K56"/>
    <mergeCell ref="M56:N56"/>
    <mergeCell ref="D68:E68"/>
    <mergeCell ref="G68:H68"/>
    <mergeCell ref="J68:K68"/>
    <mergeCell ref="M68:N68"/>
    <mergeCell ref="B58:O58"/>
    <mergeCell ref="B59:O59"/>
    <mergeCell ref="D53:E53"/>
    <mergeCell ref="G53:H53"/>
    <mergeCell ref="J53:K53"/>
    <mergeCell ref="M53:N53"/>
    <mergeCell ref="D55:E55"/>
    <mergeCell ref="G55:H55"/>
    <mergeCell ref="J55:K55"/>
    <mergeCell ref="M55:N55"/>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7" t="s">
        <v>2</v>
      </c>
      <c r="C1" s="7" t="s">
        <v>27</v>
      </c>
    </row>
    <row r="2" spans="1:3" ht="30" x14ac:dyDescent="0.25">
      <c r="A2" s="1" t="s">
        <v>26</v>
      </c>
      <c r="B2" s="7"/>
      <c r="C2" s="7"/>
    </row>
    <row r="3" spans="1:3" x14ac:dyDescent="0.25">
      <c r="A3" s="2" t="s">
        <v>56</v>
      </c>
      <c r="B3" s="8">
        <v>3385898</v>
      </c>
      <c r="C3" s="8">
        <v>3159932</v>
      </c>
    </row>
    <row r="4" spans="1:3" x14ac:dyDescent="0.25">
      <c r="A4" s="2" t="s">
        <v>57</v>
      </c>
      <c r="B4" s="6">
        <v>6250304</v>
      </c>
      <c r="C4" s="6">
        <v>7885016</v>
      </c>
    </row>
    <row r="5" spans="1:3" ht="30" x14ac:dyDescent="0.25">
      <c r="A5" s="2" t="s">
        <v>58</v>
      </c>
      <c r="B5" s="6">
        <v>366496</v>
      </c>
      <c r="C5" s="6">
        <v>332195</v>
      </c>
    </row>
    <row r="6" spans="1:3" x14ac:dyDescent="0.25">
      <c r="A6" s="2" t="s">
        <v>59</v>
      </c>
      <c r="B6" s="6">
        <v>325152</v>
      </c>
      <c r="C6" s="6">
        <v>358759</v>
      </c>
    </row>
    <row r="7" spans="1:3" x14ac:dyDescent="0.25">
      <c r="A7" s="2" t="s">
        <v>60</v>
      </c>
      <c r="B7" s="6">
        <v>9525539</v>
      </c>
      <c r="C7" s="6">
        <v>10640728</v>
      </c>
    </row>
    <row r="8" spans="1:3" ht="30" x14ac:dyDescent="0.25">
      <c r="A8" s="2" t="s">
        <v>61</v>
      </c>
      <c r="B8" s="4" t="s">
        <v>4</v>
      </c>
      <c r="C8" s="4" t="s">
        <v>4</v>
      </c>
    </row>
    <row r="9" spans="1:3" x14ac:dyDescent="0.25">
      <c r="A9" s="2" t="s">
        <v>56</v>
      </c>
      <c r="B9" s="6">
        <v>1900000</v>
      </c>
      <c r="C9" s="6">
        <v>1600000</v>
      </c>
    </row>
    <row r="10" spans="1:3" x14ac:dyDescent="0.25">
      <c r="A10" s="2" t="s">
        <v>57</v>
      </c>
      <c r="B10" s="6">
        <v>4200000</v>
      </c>
      <c r="C10" s="6">
        <v>5600000</v>
      </c>
    </row>
    <row r="11" spans="1:3" ht="30" x14ac:dyDescent="0.25">
      <c r="A11" s="2" t="s">
        <v>58</v>
      </c>
      <c r="B11" s="6">
        <v>170708</v>
      </c>
      <c r="C11" s="6">
        <v>153084</v>
      </c>
    </row>
    <row r="12" spans="1:3" x14ac:dyDescent="0.25">
      <c r="A12" s="2" t="s">
        <v>59</v>
      </c>
      <c r="B12" s="6">
        <v>310699</v>
      </c>
      <c r="C12" s="6">
        <v>345906</v>
      </c>
    </row>
    <row r="13" spans="1:3" x14ac:dyDescent="0.25">
      <c r="A13" s="2" t="s">
        <v>60</v>
      </c>
      <c r="B13" s="8">
        <v>4750489</v>
      </c>
      <c r="C13" s="8">
        <v>51602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8.7109375" bestFit="1" customWidth="1"/>
    <col min="4" max="4" width="2.85546875" customWidth="1"/>
    <col min="5" max="5" width="8.140625" customWidth="1"/>
    <col min="6" max="6" width="1.5703125" bestFit="1" customWidth="1"/>
    <col min="7" max="7" width="3" customWidth="1"/>
    <col min="8" max="8" width="8" customWidth="1"/>
    <col min="9" max="9" width="1.5703125" bestFit="1" customWidth="1"/>
    <col min="10" max="10" width="2.5703125" customWidth="1"/>
    <col min="11" max="11" width="7.28515625" customWidth="1"/>
    <col min="12" max="12" width="1.5703125" bestFit="1" customWidth="1"/>
    <col min="13" max="13" width="2.7109375" customWidth="1"/>
    <col min="14" max="14" width="7.140625" customWidth="1"/>
    <col min="15" max="15" width="1.5703125" bestFit="1" customWidth="1"/>
  </cols>
  <sheetData>
    <row r="1" spans="1:15" ht="15" customHeight="1" x14ac:dyDescent="0.25">
      <c r="A1" s="7" t="s">
        <v>11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0</v>
      </c>
      <c r="B3" s="81" t="s">
        <v>4</v>
      </c>
      <c r="C3" s="81"/>
      <c r="D3" s="81"/>
      <c r="E3" s="81"/>
      <c r="F3" s="81"/>
      <c r="G3" s="81"/>
      <c r="H3" s="81"/>
      <c r="I3" s="81"/>
      <c r="J3" s="81"/>
      <c r="K3" s="81"/>
      <c r="L3" s="81"/>
      <c r="M3" s="81"/>
      <c r="N3" s="81"/>
      <c r="O3" s="81"/>
    </row>
    <row r="4" spans="1:15" ht="15" customHeight="1" x14ac:dyDescent="0.25">
      <c r="A4" s="13" t="s">
        <v>1103</v>
      </c>
      <c r="B4" s="81" t="s">
        <v>4</v>
      </c>
      <c r="C4" s="81"/>
      <c r="D4" s="81"/>
      <c r="E4" s="81"/>
      <c r="F4" s="81"/>
      <c r="G4" s="81"/>
      <c r="H4" s="81"/>
      <c r="I4" s="81"/>
      <c r="J4" s="81"/>
      <c r="K4" s="81"/>
      <c r="L4" s="81"/>
      <c r="M4" s="81"/>
      <c r="N4" s="81"/>
      <c r="O4" s="81"/>
    </row>
    <row r="5" spans="1:15" x14ac:dyDescent="0.25">
      <c r="A5" s="13"/>
      <c r="B5" s="83"/>
      <c r="C5" s="83"/>
      <c r="D5" s="83"/>
      <c r="E5" s="83"/>
      <c r="F5" s="83"/>
      <c r="G5" s="83"/>
      <c r="H5" s="83"/>
      <c r="I5" s="83"/>
      <c r="J5" s="83"/>
      <c r="K5" s="83"/>
      <c r="L5" s="83"/>
      <c r="M5" s="83"/>
      <c r="N5" s="83"/>
      <c r="O5" s="83"/>
    </row>
    <row r="6" spans="1:15" x14ac:dyDescent="0.25">
      <c r="A6" s="13"/>
      <c r="B6" s="15"/>
      <c r="C6" s="16"/>
      <c r="D6" s="38" t="s">
        <v>262</v>
      </c>
      <c r="E6" s="38"/>
      <c r="F6" s="16"/>
      <c r="G6" s="38" t="s">
        <v>262</v>
      </c>
      <c r="H6" s="38"/>
      <c r="I6" s="16"/>
      <c r="J6" s="38" t="s">
        <v>262</v>
      </c>
      <c r="K6" s="38"/>
      <c r="L6" s="16"/>
      <c r="M6" s="38" t="s">
        <v>262</v>
      </c>
      <c r="N6" s="38"/>
      <c r="O6" s="16"/>
    </row>
    <row r="7" spans="1:15" x14ac:dyDescent="0.25">
      <c r="A7" s="13"/>
      <c r="B7" s="15"/>
      <c r="C7" s="16"/>
      <c r="D7" s="38" t="s">
        <v>263</v>
      </c>
      <c r="E7" s="38"/>
      <c r="F7" s="16"/>
      <c r="G7" s="38" t="s">
        <v>263</v>
      </c>
      <c r="H7" s="38"/>
      <c r="I7" s="16"/>
      <c r="J7" s="38" t="s">
        <v>264</v>
      </c>
      <c r="K7" s="38"/>
      <c r="L7" s="16"/>
      <c r="M7" s="38" t="s">
        <v>264</v>
      </c>
      <c r="N7" s="38"/>
      <c r="O7" s="16"/>
    </row>
    <row r="8" spans="1:15" x14ac:dyDescent="0.25">
      <c r="A8" s="13"/>
      <c r="B8" s="15"/>
      <c r="C8" s="16"/>
      <c r="D8" s="38" t="s">
        <v>265</v>
      </c>
      <c r="E8" s="38"/>
      <c r="F8" s="16"/>
      <c r="G8" s="38" t="s">
        <v>265</v>
      </c>
      <c r="H8" s="38"/>
      <c r="I8" s="16"/>
      <c r="J8" s="38" t="s">
        <v>265</v>
      </c>
      <c r="K8" s="38"/>
      <c r="L8" s="16"/>
      <c r="M8" s="38" t="s">
        <v>265</v>
      </c>
      <c r="N8" s="38"/>
      <c r="O8" s="16"/>
    </row>
    <row r="9" spans="1:15" x14ac:dyDescent="0.25">
      <c r="A9" s="13"/>
      <c r="B9" s="15"/>
      <c r="C9" s="16"/>
      <c r="D9" s="38" t="s">
        <v>231</v>
      </c>
      <c r="E9" s="38"/>
      <c r="F9" s="16"/>
      <c r="G9" s="38" t="s">
        <v>231</v>
      </c>
      <c r="H9" s="38"/>
      <c r="I9" s="16"/>
      <c r="J9" s="38" t="s">
        <v>231</v>
      </c>
      <c r="K9" s="38"/>
      <c r="L9" s="16"/>
      <c r="M9" s="38" t="s">
        <v>231</v>
      </c>
      <c r="N9" s="38"/>
      <c r="O9" s="16"/>
    </row>
    <row r="10" spans="1:15" ht="15.75" thickBot="1" x14ac:dyDescent="0.3">
      <c r="A10" s="13"/>
      <c r="B10" s="17" t="s">
        <v>204</v>
      </c>
      <c r="C10" s="16"/>
      <c r="D10" s="40">
        <v>2014</v>
      </c>
      <c r="E10" s="40"/>
      <c r="F10" s="16"/>
      <c r="G10" s="40">
        <v>2013</v>
      </c>
      <c r="H10" s="40"/>
      <c r="I10" s="16"/>
      <c r="J10" s="40">
        <v>2014</v>
      </c>
      <c r="K10" s="40"/>
      <c r="L10" s="16"/>
      <c r="M10" s="40">
        <v>2013</v>
      </c>
      <c r="N10" s="40"/>
      <c r="O10" s="16"/>
    </row>
    <row r="11" spans="1:15" x14ac:dyDescent="0.25">
      <c r="A11" s="13"/>
      <c r="B11" s="19"/>
      <c r="C11" s="15"/>
      <c r="D11" s="42"/>
      <c r="E11" s="42"/>
      <c r="F11" s="15"/>
      <c r="G11" s="42"/>
      <c r="H11" s="42"/>
      <c r="I11" s="15"/>
      <c r="J11" s="42"/>
      <c r="K11" s="42"/>
      <c r="L11" s="15"/>
      <c r="M11" s="42"/>
      <c r="N11" s="42"/>
      <c r="O11" s="15"/>
    </row>
    <row r="12" spans="1:15" x14ac:dyDescent="0.25">
      <c r="A12" s="13"/>
      <c r="B12" s="22" t="s">
        <v>266</v>
      </c>
      <c r="C12" s="21"/>
      <c r="D12" s="23" t="s">
        <v>210</v>
      </c>
      <c r="E12" s="24">
        <v>4702</v>
      </c>
      <c r="F12" s="21"/>
      <c r="G12" s="31" t="s">
        <v>210</v>
      </c>
      <c r="H12" s="32">
        <v>4799</v>
      </c>
      <c r="I12" s="21"/>
      <c r="J12" s="23" t="s">
        <v>210</v>
      </c>
      <c r="K12" s="24">
        <v>4702</v>
      </c>
      <c r="L12" s="21"/>
      <c r="M12" s="31" t="s">
        <v>210</v>
      </c>
      <c r="N12" s="32">
        <v>4863</v>
      </c>
      <c r="O12" s="21"/>
    </row>
    <row r="13" spans="1:15" x14ac:dyDescent="0.25">
      <c r="A13" s="13"/>
      <c r="B13" s="25" t="s">
        <v>368</v>
      </c>
      <c r="C13" s="15"/>
      <c r="D13" s="44">
        <v>163</v>
      </c>
      <c r="E13" s="44"/>
      <c r="F13" s="15"/>
      <c r="G13" s="50" t="s">
        <v>219</v>
      </c>
      <c r="H13" s="50"/>
      <c r="I13" s="15"/>
      <c r="J13" s="44">
        <v>163</v>
      </c>
      <c r="K13" s="44"/>
      <c r="L13" s="15"/>
      <c r="M13" s="50">
        <v>322</v>
      </c>
      <c r="N13" s="50"/>
      <c r="O13" s="15"/>
    </row>
    <row r="14" spans="1:15" ht="15.75" thickBot="1" x14ac:dyDescent="0.3">
      <c r="A14" s="13"/>
      <c r="B14" s="22" t="s">
        <v>369</v>
      </c>
      <c r="C14" s="21"/>
      <c r="D14" s="75" t="s">
        <v>370</v>
      </c>
      <c r="E14" s="75"/>
      <c r="F14" s="23" t="s">
        <v>213</v>
      </c>
      <c r="G14" s="69" t="s">
        <v>371</v>
      </c>
      <c r="H14" s="69"/>
      <c r="I14" s="31" t="s">
        <v>213</v>
      </c>
      <c r="J14" s="75" t="s">
        <v>370</v>
      </c>
      <c r="K14" s="75"/>
      <c r="L14" s="23" t="s">
        <v>213</v>
      </c>
      <c r="M14" s="69" t="s">
        <v>372</v>
      </c>
      <c r="N14" s="69"/>
      <c r="O14" s="31" t="s">
        <v>213</v>
      </c>
    </row>
    <row r="15" spans="1:15" ht="15.75" thickBot="1" x14ac:dyDescent="0.3">
      <c r="A15" s="13"/>
      <c r="B15" s="25" t="s">
        <v>281</v>
      </c>
      <c r="C15" s="15"/>
      <c r="D15" s="59" t="s">
        <v>210</v>
      </c>
      <c r="E15" s="60">
        <v>4724</v>
      </c>
      <c r="F15" s="15"/>
      <c r="G15" s="73" t="s">
        <v>210</v>
      </c>
      <c r="H15" s="74">
        <v>4766</v>
      </c>
      <c r="I15" s="15"/>
      <c r="J15" s="59" t="s">
        <v>210</v>
      </c>
      <c r="K15" s="60">
        <v>4724</v>
      </c>
      <c r="L15" s="15"/>
      <c r="M15" s="73" t="s">
        <v>210</v>
      </c>
      <c r="N15" s="74">
        <v>4766</v>
      </c>
      <c r="O15" s="15"/>
    </row>
  </sheetData>
  <mergeCells count="39">
    <mergeCell ref="A1:A2"/>
    <mergeCell ref="B1:O1"/>
    <mergeCell ref="B2:O2"/>
    <mergeCell ref="B3:O3"/>
    <mergeCell ref="A4:A15"/>
    <mergeCell ref="B4:O4"/>
    <mergeCell ref="B5:O5"/>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x14ac:dyDescent="0.25"/>
  <cols>
    <col min="1" max="2" width="36.5703125" bestFit="1" customWidth="1"/>
    <col min="3" max="3" width="10" customWidth="1"/>
    <col min="4" max="4" width="2.28515625" customWidth="1"/>
    <col min="5" max="5" width="8.7109375" customWidth="1"/>
    <col min="6" max="6" width="1.7109375" customWidth="1"/>
    <col min="7" max="7" width="2.5703125" customWidth="1"/>
    <col min="8" max="8" width="8.42578125" customWidth="1"/>
    <col min="9" max="9" width="1.7109375" customWidth="1"/>
    <col min="10" max="10" width="2.28515625" customWidth="1"/>
    <col min="11" max="11" width="7.5703125" customWidth="1"/>
    <col min="12" max="12" width="1.7109375" customWidth="1"/>
    <col min="13" max="13" width="2.140625" customWidth="1"/>
    <col min="14" max="14" width="8.140625" customWidth="1"/>
    <col min="15" max="15" width="1.7109375" customWidth="1"/>
    <col min="16" max="16" width="2.140625" customWidth="1"/>
    <col min="17" max="17" width="7.140625" customWidth="1"/>
    <col min="18" max="18" width="10" customWidth="1"/>
    <col min="19" max="19" width="2.28515625" customWidth="1"/>
    <col min="20" max="20" width="6.7109375" customWidth="1"/>
    <col min="21" max="21" width="1.7109375" customWidth="1"/>
  </cols>
  <sheetData>
    <row r="1" spans="1:21" ht="15" customHeight="1" x14ac:dyDescent="0.25">
      <c r="A1" s="7" t="s">
        <v>110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v>
      </c>
      <c r="B3" s="81" t="s">
        <v>4</v>
      </c>
      <c r="C3" s="81"/>
      <c r="D3" s="81"/>
      <c r="E3" s="81"/>
      <c r="F3" s="81"/>
      <c r="G3" s="81"/>
      <c r="H3" s="81"/>
      <c r="I3" s="81"/>
      <c r="J3" s="81"/>
      <c r="K3" s="81"/>
      <c r="L3" s="81"/>
      <c r="M3" s="81"/>
      <c r="N3" s="81"/>
      <c r="O3" s="81"/>
      <c r="P3" s="81"/>
      <c r="Q3" s="81"/>
      <c r="R3" s="81"/>
      <c r="S3" s="81"/>
      <c r="T3" s="81"/>
      <c r="U3" s="81"/>
    </row>
    <row r="4" spans="1:21" ht="15" customHeight="1" x14ac:dyDescent="0.25">
      <c r="A4" s="13" t="s">
        <v>1105</v>
      </c>
      <c r="B4" s="81" t="s">
        <v>4</v>
      </c>
      <c r="C4" s="81"/>
      <c r="D4" s="81"/>
      <c r="E4" s="81"/>
      <c r="F4" s="81"/>
      <c r="G4" s="81"/>
      <c r="H4" s="81"/>
      <c r="I4" s="81"/>
      <c r="J4" s="81"/>
      <c r="K4" s="81"/>
      <c r="L4" s="81"/>
      <c r="M4" s="81"/>
      <c r="N4" s="81"/>
      <c r="O4" s="81"/>
      <c r="P4" s="81"/>
      <c r="Q4" s="81"/>
      <c r="R4" s="81"/>
      <c r="S4" s="81"/>
      <c r="T4" s="81"/>
      <c r="U4" s="81"/>
    </row>
    <row r="5" spans="1:21" x14ac:dyDescent="0.25">
      <c r="A5" s="13"/>
      <c r="B5" s="83"/>
      <c r="C5" s="83"/>
      <c r="D5" s="83"/>
      <c r="E5" s="83"/>
      <c r="F5" s="83"/>
      <c r="G5" s="83"/>
      <c r="H5" s="83"/>
      <c r="I5" s="83"/>
      <c r="J5" s="83"/>
      <c r="K5" s="83"/>
      <c r="L5" s="83"/>
      <c r="M5" s="83"/>
      <c r="N5" s="83"/>
      <c r="O5" s="83"/>
      <c r="P5" s="83"/>
      <c r="Q5" s="83"/>
      <c r="R5" s="83"/>
      <c r="S5" s="83"/>
      <c r="T5" s="83"/>
      <c r="U5" s="83"/>
    </row>
    <row r="6" spans="1:21" x14ac:dyDescent="0.25">
      <c r="A6" s="13"/>
      <c r="B6" s="15"/>
      <c r="C6" s="16"/>
      <c r="D6" s="38" t="s">
        <v>378</v>
      </c>
      <c r="E6" s="38"/>
      <c r="F6" s="16"/>
      <c r="G6" s="39"/>
      <c r="H6" s="39"/>
      <c r="I6" s="16"/>
      <c r="J6" s="39"/>
      <c r="K6" s="39"/>
      <c r="L6" s="16"/>
      <c r="M6" s="39"/>
      <c r="N6" s="39"/>
      <c r="O6" s="16"/>
    </row>
    <row r="7" spans="1:21" x14ac:dyDescent="0.25">
      <c r="A7" s="13"/>
      <c r="B7" s="15"/>
      <c r="C7" s="16"/>
      <c r="D7" s="38" t="s">
        <v>379</v>
      </c>
      <c r="E7" s="38"/>
      <c r="F7" s="16"/>
      <c r="G7" s="38" t="s">
        <v>380</v>
      </c>
      <c r="H7" s="38"/>
      <c r="I7" s="16"/>
      <c r="J7" s="38" t="s">
        <v>380</v>
      </c>
      <c r="K7" s="38"/>
      <c r="L7" s="16"/>
      <c r="M7" s="38" t="s">
        <v>381</v>
      </c>
      <c r="N7" s="38"/>
      <c r="O7" s="16"/>
    </row>
    <row r="8" spans="1:21" ht="15.75" thickBot="1" x14ac:dyDescent="0.3">
      <c r="A8" s="13"/>
      <c r="B8" s="17" t="s">
        <v>204</v>
      </c>
      <c r="C8" s="16"/>
      <c r="D8" s="40" t="s">
        <v>382</v>
      </c>
      <c r="E8" s="40"/>
      <c r="F8" s="16"/>
      <c r="G8" s="40" t="s">
        <v>383</v>
      </c>
      <c r="H8" s="40"/>
      <c r="I8" s="16"/>
      <c r="J8" s="40" t="s">
        <v>384</v>
      </c>
      <c r="K8" s="40"/>
      <c r="L8" s="16"/>
      <c r="M8" s="40" t="s">
        <v>385</v>
      </c>
      <c r="N8" s="40"/>
      <c r="O8" s="16"/>
    </row>
    <row r="9" spans="1:21" x14ac:dyDescent="0.25">
      <c r="A9" s="13"/>
      <c r="B9" s="19"/>
      <c r="C9" s="15"/>
      <c r="D9" s="42"/>
      <c r="E9" s="42"/>
      <c r="F9" s="15"/>
      <c r="G9" s="42"/>
      <c r="H9" s="42"/>
      <c r="I9" s="15"/>
      <c r="J9" s="42"/>
      <c r="K9" s="42"/>
      <c r="L9" s="15"/>
      <c r="M9" s="42"/>
      <c r="N9" s="42"/>
      <c r="O9" s="15"/>
    </row>
    <row r="10" spans="1:21" x14ac:dyDescent="0.25">
      <c r="A10" s="13"/>
      <c r="B10" s="20" t="s">
        <v>208</v>
      </c>
      <c r="C10" s="21"/>
      <c r="D10" s="43"/>
      <c r="E10" s="43"/>
      <c r="F10" s="21"/>
      <c r="G10" s="43"/>
      <c r="H10" s="43"/>
      <c r="I10" s="21"/>
      <c r="J10" s="43"/>
      <c r="K10" s="43"/>
      <c r="L10" s="21"/>
      <c r="M10" s="43"/>
      <c r="N10" s="43"/>
      <c r="O10" s="21"/>
    </row>
    <row r="11" spans="1:21" x14ac:dyDescent="0.25">
      <c r="A11" s="13"/>
      <c r="B11" s="19"/>
      <c r="C11" s="15"/>
      <c r="D11" s="41"/>
      <c r="E11" s="41"/>
      <c r="F11" s="15"/>
      <c r="G11" s="41"/>
      <c r="H11" s="41"/>
      <c r="I11" s="15"/>
      <c r="J11" s="41"/>
      <c r="K11" s="41"/>
      <c r="L11" s="15"/>
      <c r="M11" s="41"/>
      <c r="N11" s="41"/>
      <c r="O11" s="15"/>
    </row>
    <row r="12" spans="1:21" x14ac:dyDescent="0.25">
      <c r="A12" s="13"/>
      <c r="B12" s="22" t="s">
        <v>386</v>
      </c>
      <c r="C12" s="21"/>
      <c r="D12" s="43"/>
      <c r="E12" s="43"/>
      <c r="F12" s="21"/>
      <c r="G12" s="43"/>
      <c r="H12" s="43"/>
      <c r="I12" s="21"/>
      <c r="J12" s="43"/>
      <c r="K12" s="43"/>
      <c r="L12" s="21"/>
      <c r="M12" s="43"/>
      <c r="N12" s="43"/>
      <c r="O12" s="21"/>
    </row>
    <row r="13" spans="1:21" x14ac:dyDescent="0.25">
      <c r="A13" s="13"/>
      <c r="B13" s="56" t="s">
        <v>387</v>
      </c>
      <c r="C13" s="15"/>
      <c r="D13" s="41"/>
      <c r="E13" s="41"/>
      <c r="F13" s="15"/>
      <c r="G13" s="41"/>
      <c r="H13" s="41"/>
      <c r="I13" s="15"/>
      <c r="J13" s="41"/>
      <c r="K13" s="41"/>
      <c r="L13" s="15"/>
      <c r="M13" s="41"/>
      <c r="N13" s="41"/>
      <c r="O13" s="15"/>
    </row>
    <row r="14" spans="1:21" ht="26.25" x14ac:dyDescent="0.25">
      <c r="A14" s="13"/>
      <c r="B14" s="99" t="s">
        <v>388</v>
      </c>
      <c r="C14" s="21"/>
      <c r="D14" s="23" t="s">
        <v>210</v>
      </c>
      <c r="E14" s="24">
        <v>51723</v>
      </c>
      <c r="F14" s="21"/>
      <c r="G14" s="23" t="s">
        <v>210</v>
      </c>
      <c r="H14" s="24">
        <v>3202</v>
      </c>
      <c r="I14" s="21"/>
      <c r="J14" s="23" t="s">
        <v>210</v>
      </c>
      <c r="K14" s="27" t="s">
        <v>389</v>
      </c>
      <c r="L14" s="23" t="s">
        <v>213</v>
      </c>
      <c r="M14" s="23" t="s">
        <v>210</v>
      </c>
      <c r="N14" s="24">
        <v>54874</v>
      </c>
      <c r="O14" s="21"/>
    </row>
    <row r="15" spans="1:21" ht="26.25" x14ac:dyDescent="0.25">
      <c r="A15" s="13"/>
      <c r="B15" s="98" t="s">
        <v>390</v>
      </c>
      <c r="C15" s="15"/>
      <c r="D15" s="64">
        <v>111890</v>
      </c>
      <c r="E15" s="64"/>
      <c r="F15" s="15"/>
      <c r="G15" s="64">
        <v>2810</v>
      </c>
      <c r="H15" s="64"/>
      <c r="I15" s="15"/>
      <c r="J15" s="44" t="s">
        <v>391</v>
      </c>
      <c r="K15" s="44"/>
      <c r="L15" s="9" t="s">
        <v>213</v>
      </c>
      <c r="M15" s="64">
        <v>114643</v>
      </c>
      <c r="N15" s="64"/>
      <c r="O15" s="15"/>
    </row>
    <row r="16" spans="1:21" x14ac:dyDescent="0.25">
      <c r="A16" s="13"/>
      <c r="B16" s="99" t="s">
        <v>392</v>
      </c>
      <c r="C16" s="21"/>
      <c r="D16" s="45">
        <v>252351</v>
      </c>
      <c r="E16" s="45"/>
      <c r="F16" s="21"/>
      <c r="G16" s="45">
        <v>13815</v>
      </c>
      <c r="H16" s="45"/>
      <c r="I16" s="21"/>
      <c r="J16" s="46" t="s">
        <v>393</v>
      </c>
      <c r="K16" s="46"/>
      <c r="L16" s="23" t="s">
        <v>213</v>
      </c>
      <c r="M16" s="45">
        <v>265571</v>
      </c>
      <c r="N16" s="45"/>
      <c r="O16" s="21"/>
    </row>
    <row r="17" spans="1:15" ht="26.25" x14ac:dyDescent="0.25">
      <c r="A17" s="13"/>
      <c r="B17" s="98" t="s">
        <v>394</v>
      </c>
      <c r="C17" s="15"/>
      <c r="D17" s="41"/>
      <c r="E17" s="41"/>
      <c r="F17" s="15"/>
      <c r="G17" s="41"/>
      <c r="H17" s="41"/>
      <c r="I17" s="15"/>
      <c r="J17" s="41"/>
      <c r="K17" s="41"/>
      <c r="L17" s="15"/>
      <c r="M17" s="41"/>
      <c r="N17" s="41"/>
      <c r="O17" s="15"/>
    </row>
    <row r="18" spans="1:15" ht="26.25" x14ac:dyDescent="0.25">
      <c r="A18" s="13"/>
      <c r="B18" s="100" t="s">
        <v>395</v>
      </c>
      <c r="C18" s="21"/>
      <c r="D18" s="45">
        <v>63015</v>
      </c>
      <c r="E18" s="45"/>
      <c r="F18" s="21"/>
      <c r="G18" s="45">
        <v>2697</v>
      </c>
      <c r="H18" s="45"/>
      <c r="I18" s="21"/>
      <c r="J18" s="46" t="s">
        <v>396</v>
      </c>
      <c r="K18" s="46"/>
      <c r="L18" s="23" t="s">
        <v>213</v>
      </c>
      <c r="M18" s="45">
        <v>65609</v>
      </c>
      <c r="N18" s="45"/>
      <c r="O18" s="21"/>
    </row>
    <row r="19" spans="1:15" ht="26.25" x14ac:dyDescent="0.25">
      <c r="A19" s="13"/>
      <c r="B19" s="101" t="s">
        <v>397</v>
      </c>
      <c r="C19" s="15"/>
      <c r="D19" s="64">
        <v>40803</v>
      </c>
      <c r="E19" s="64"/>
      <c r="F19" s="15"/>
      <c r="G19" s="44">
        <v>628</v>
      </c>
      <c r="H19" s="44"/>
      <c r="I19" s="15"/>
      <c r="J19" s="44" t="s">
        <v>398</v>
      </c>
      <c r="K19" s="44"/>
      <c r="L19" s="9" t="s">
        <v>213</v>
      </c>
      <c r="M19" s="64">
        <v>41373</v>
      </c>
      <c r="N19" s="64"/>
      <c r="O19" s="15"/>
    </row>
    <row r="20" spans="1:15" ht="39.75" thickBot="1" x14ac:dyDescent="0.3">
      <c r="A20" s="13"/>
      <c r="B20" s="100" t="s">
        <v>399</v>
      </c>
      <c r="C20" s="21"/>
      <c r="D20" s="66">
        <v>11855</v>
      </c>
      <c r="E20" s="66"/>
      <c r="F20" s="21"/>
      <c r="G20" s="75">
        <v>41</v>
      </c>
      <c r="H20" s="75"/>
      <c r="I20" s="21"/>
      <c r="J20" s="75" t="s">
        <v>219</v>
      </c>
      <c r="K20" s="75"/>
      <c r="L20" s="21"/>
      <c r="M20" s="66">
        <v>11896</v>
      </c>
      <c r="N20" s="66"/>
      <c r="O20" s="21"/>
    </row>
    <row r="21" spans="1:15" x14ac:dyDescent="0.25">
      <c r="A21" s="13"/>
      <c r="B21" s="25" t="s">
        <v>103</v>
      </c>
      <c r="C21" s="15"/>
      <c r="D21" s="104">
        <v>531637</v>
      </c>
      <c r="E21" s="104"/>
      <c r="F21" s="15"/>
      <c r="G21" s="104">
        <v>23193</v>
      </c>
      <c r="H21" s="104"/>
      <c r="I21" s="15"/>
      <c r="J21" s="105" t="s">
        <v>400</v>
      </c>
      <c r="K21" s="105"/>
      <c r="L21" s="9" t="s">
        <v>213</v>
      </c>
      <c r="M21" s="104">
        <v>553966</v>
      </c>
      <c r="N21" s="104"/>
      <c r="O21" s="15"/>
    </row>
    <row r="22" spans="1:15" x14ac:dyDescent="0.25">
      <c r="A22" s="13"/>
      <c r="B22" s="22" t="s">
        <v>401</v>
      </c>
      <c r="C22" s="21"/>
      <c r="D22" s="45">
        <v>7163</v>
      </c>
      <c r="E22" s="45"/>
      <c r="F22" s="21"/>
      <c r="G22" s="46">
        <v>108</v>
      </c>
      <c r="H22" s="46"/>
      <c r="I22" s="21"/>
      <c r="J22" s="46" t="s">
        <v>219</v>
      </c>
      <c r="K22" s="46"/>
      <c r="L22" s="21"/>
      <c r="M22" s="45">
        <v>7271</v>
      </c>
      <c r="N22" s="45"/>
      <c r="O22" s="21"/>
    </row>
    <row r="23" spans="1:15" x14ac:dyDescent="0.25">
      <c r="A23" s="13"/>
      <c r="B23" s="25" t="s">
        <v>402</v>
      </c>
      <c r="C23" s="15"/>
      <c r="D23" s="64">
        <v>1305</v>
      </c>
      <c r="E23" s="64"/>
      <c r="F23" s="15"/>
      <c r="G23" s="44">
        <v>16</v>
      </c>
      <c r="H23" s="44"/>
      <c r="I23" s="15"/>
      <c r="J23" s="44" t="s">
        <v>403</v>
      </c>
      <c r="K23" s="44"/>
      <c r="L23" s="9" t="s">
        <v>213</v>
      </c>
      <c r="M23" s="64">
        <v>1254</v>
      </c>
      <c r="N23" s="64"/>
      <c r="O23" s="15"/>
    </row>
    <row r="24" spans="1:15" ht="15.75" thickBot="1" x14ac:dyDescent="0.3">
      <c r="A24" s="13"/>
      <c r="B24" s="22" t="s">
        <v>404</v>
      </c>
      <c r="C24" s="21"/>
      <c r="D24" s="75">
        <v>850</v>
      </c>
      <c r="E24" s="75"/>
      <c r="F24" s="21"/>
      <c r="G24" s="75" t="s">
        <v>219</v>
      </c>
      <c r="H24" s="75"/>
      <c r="I24" s="21"/>
      <c r="J24" s="75" t="s">
        <v>219</v>
      </c>
      <c r="K24" s="75"/>
      <c r="L24" s="21"/>
      <c r="M24" s="75">
        <v>850</v>
      </c>
      <c r="N24" s="75"/>
      <c r="O24" s="21"/>
    </row>
    <row r="25" spans="1:15" ht="15.75" thickBot="1" x14ac:dyDescent="0.3">
      <c r="A25" s="13"/>
      <c r="B25" s="25" t="s">
        <v>103</v>
      </c>
      <c r="C25" s="15"/>
      <c r="D25" s="59" t="s">
        <v>210</v>
      </c>
      <c r="E25" s="60">
        <v>540955</v>
      </c>
      <c r="F25" s="15"/>
      <c r="G25" s="59" t="s">
        <v>210</v>
      </c>
      <c r="H25" s="60">
        <v>23317</v>
      </c>
      <c r="I25" s="15"/>
      <c r="J25" s="59" t="s">
        <v>210</v>
      </c>
      <c r="K25" s="102" t="s">
        <v>405</v>
      </c>
      <c r="L25" s="9" t="s">
        <v>213</v>
      </c>
      <c r="M25" s="59" t="s">
        <v>210</v>
      </c>
      <c r="N25" s="60">
        <v>563341</v>
      </c>
      <c r="O25" s="15"/>
    </row>
    <row r="26" spans="1:15" ht="15.75" thickTop="1" x14ac:dyDescent="0.25">
      <c r="A26" s="13"/>
      <c r="B26" s="61"/>
      <c r="C26" s="21"/>
      <c r="D26" s="67"/>
      <c r="E26" s="67"/>
      <c r="F26" s="21"/>
      <c r="G26" s="67"/>
      <c r="H26" s="67"/>
      <c r="I26" s="21"/>
      <c r="J26" s="67"/>
      <c r="K26" s="67"/>
      <c r="L26" s="21"/>
      <c r="M26" s="67"/>
      <c r="N26" s="67"/>
      <c r="O26" s="21"/>
    </row>
    <row r="27" spans="1:15" x14ac:dyDescent="0.25">
      <c r="A27" s="13"/>
      <c r="B27" s="62" t="s">
        <v>220</v>
      </c>
      <c r="C27" s="15"/>
      <c r="D27" s="41"/>
      <c r="E27" s="41"/>
      <c r="F27" s="15"/>
      <c r="G27" s="41"/>
      <c r="H27" s="41"/>
      <c r="I27" s="15"/>
      <c r="J27" s="41"/>
      <c r="K27" s="41"/>
      <c r="L27" s="15"/>
      <c r="M27" s="41"/>
      <c r="N27" s="41"/>
      <c r="O27" s="15"/>
    </row>
    <row r="28" spans="1:15" x14ac:dyDescent="0.25">
      <c r="A28" s="13"/>
      <c r="B28" s="61"/>
      <c r="C28" s="21"/>
      <c r="D28" s="43"/>
      <c r="E28" s="43"/>
      <c r="F28" s="21"/>
      <c r="G28" s="43"/>
      <c r="H28" s="43"/>
      <c r="I28" s="21"/>
      <c r="J28" s="43"/>
      <c r="K28" s="43"/>
      <c r="L28" s="21"/>
      <c r="M28" s="43"/>
      <c r="N28" s="43"/>
      <c r="O28" s="21"/>
    </row>
    <row r="29" spans="1:15" ht="25.5" x14ac:dyDescent="0.25">
      <c r="A29" s="13"/>
      <c r="B29" s="25" t="s">
        <v>406</v>
      </c>
      <c r="C29" s="15"/>
      <c r="D29" s="41"/>
      <c r="E29" s="41"/>
      <c r="F29" s="15"/>
      <c r="G29" s="41"/>
      <c r="H29" s="41"/>
      <c r="I29" s="15"/>
      <c r="J29" s="41"/>
      <c r="K29" s="41"/>
      <c r="L29" s="15"/>
      <c r="M29" s="41"/>
      <c r="N29" s="41"/>
      <c r="O29" s="15"/>
    </row>
    <row r="30" spans="1:15" ht="26.25" x14ac:dyDescent="0.25">
      <c r="A30" s="13"/>
      <c r="B30" s="99" t="s">
        <v>388</v>
      </c>
      <c r="C30" s="21"/>
      <c r="D30" s="31" t="s">
        <v>210</v>
      </c>
      <c r="E30" s="32">
        <v>58748</v>
      </c>
      <c r="F30" s="21"/>
      <c r="G30" s="31" t="s">
        <v>210</v>
      </c>
      <c r="H30" s="34">
        <v>565</v>
      </c>
      <c r="I30" s="21"/>
      <c r="J30" s="31" t="s">
        <v>210</v>
      </c>
      <c r="K30" s="34" t="s">
        <v>407</v>
      </c>
      <c r="L30" s="31" t="s">
        <v>213</v>
      </c>
      <c r="M30" s="31" t="s">
        <v>210</v>
      </c>
      <c r="N30" s="32">
        <v>58633</v>
      </c>
      <c r="O30" s="21"/>
    </row>
    <row r="31" spans="1:15" ht="26.25" x14ac:dyDescent="0.25">
      <c r="A31" s="13"/>
      <c r="B31" s="98" t="s">
        <v>390</v>
      </c>
      <c r="C31" s="15"/>
      <c r="D31" s="68">
        <v>101118</v>
      </c>
      <c r="E31" s="68"/>
      <c r="F31" s="15"/>
      <c r="G31" s="68">
        <v>1703</v>
      </c>
      <c r="H31" s="68"/>
      <c r="I31" s="15"/>
      <c r="J31" s="50" t="s">
        <v>408</v>
      </c>
      <c r="K31" s="50"/>
      <c r="L31" s="10" t="s">
        <v>213</v>
      </c>
      <c r="M31" s="68">
        <v>102745</v>
      </c>
      <c r="N31" s="68"/>
      <c r="O31" s="15"/>
    </row>
    <row r="32" spans="1:15" x14ac:dyDescent="0.25">
      <c r="A32" s="13"/>
      <c r="B32" s="99" t="s">
        <v>392</v>
      </c>
      <c r="C32" s="21"/>
      <c r="D32" s="51">
        <v>233977</v>
      </c>
      <c r="E32" s="51"/>
      <c r="F32" s="21"/>
      <c r="G32" s="51">
        <v>6126</v>
      </c>
      <c r="H32" s="51"/>
      <c r="I32" s="21"/>
      <c r="J32" s="52" t="s">
        <v>409</v>
      </c>
      <c r="K32" s="52"/>
      <c r="L32" s="31" t="s">
        <v>213</v>
      </c>
      <c r="M32" s="51">
        <v>237916</v>
      </c>
      <c r="N32" s="51"/>
      <c r="O32" s="21"/>
    </row>
    <row r="33" spans="1:21" ht="26.25" x14ac:dyDescent="0.25">
      <c r="A33" s="13"/>
      <c r="B33" s="98" t="s">
        <v>394</v>
      </c>
      <c r="C33" s="15"/>
      <c r="D33" s="41"/>
      <c r="E33" s="41"/>
      <c r="F33" s="15"/>
      <c r="G33" s="41"/>
      <c r="H33" s="41"/>
      <c r="I33" s="15"/>
      <c r="J33" s="41"/>
      <c r="K33" s="41"/>
      <c r="L33" s="15"/>
      <c r="M33" s="41"/>
      <c r="N33" s="41"/>
      <c r="O33" s="15"/>
    </row>
    <row r="34" spans="1:21" x14ac:dyDescent="0.25">
      <c r="A34" s="13"/>
      <c r="B34" s="103" t="s">
        <v>410</v>
      </c>
      <c r="C34" s="21"/>
      <c r="D34" s="51">
        <v>81259</v>
      </c>
      <c r="E34" s="51"/>
      <c r="F34" s="21"/>
      <c r="G34" s="51">
        <v>1923</v>
      </c>
      <c r="H34" s="51"/>
      <c r="I34" s="21"/>
      <c r="J34" s="52" t="s">
        <v>411</v>
      </c>
      <c r="K34" s="52"/>
      <c r="L34" s="31" t="s">
        <v>213</v>
      </c>
      <c r="M34" s="51">
        <v>82623</v>
      </c>
      <c r="N34" s="51"/>
      <c r="O34" s="21"/>
    </row>
    <row r="35" spans="1:21" x14ac:dyDescent="0.25">
      <c r="A35" s="13"/>
      <c r="B35" s="14" t="s">
        <v>412</v>
      </c>
      <c r="C35" s="15"/>
      <c r="D35" s="68">
        <v>7487</v>
      </c>
      <c r="E35" s="68"/>
      <c r="F35" s="15"/>
      <c r="G35" s="50">
        <v>76</v>
      </c>
      <c r="H35" s="50"/>
      <c r="I35" s="15"/>
      <c r="J35" s="50" t="s">
        <v>413</v>
      </c>
      <c r="K35" s="50"/>
      <c r="L35" s="10" t="s">
        <v>213</v>
      </c>
      <c r="M35" s="68">
        <v>7547</v>
      </c>
      <c r="N35" s="68"/>
      <c r="O35" s="15"/>
    </row>
    <row r="36" spans="1:21" ht="15.75" thickBot="1" x14ac:dyDescent="0.3">
      <c r="A36" s="13"/>
      <c r="B36" s="103" t="s">
        <v>414</v>
      </c>
      <c r="C36" s="21"/>
      <c r="D36" s="70">
        <v>3981</v>
      </c>
      <c r="E36" s="70"/>
      <c r="F36" s="21"/>
      <c r="G36" s="69">
        <v>19</v>
      </c>
      <c r="H36" s="69"/>
      <c r="I36" s="21"/>
      <c r="J36" s="69" t="s">
        <v>415</v>
      </c>
      <c r="K36" s="69"/>
      <c r="L36" s="31" t="s">
        <v>213</v>
      </c>
      <c r="M36" s="70">
        <v>3976</v>
      </c>
      <c r="N36" s="70"/>
      <c r="O36" s="21"/>
    </row>
    <row r="37" spans="1:21" x14ac:dyDescent="0.25">
      <c r="A37" s="13"/>
      <c r="B37" s="25" t="s">
        <v>103</v>
      </c>
      <c r="C37" s="15"/>
      <c r="D37" s="71">
        <v>486570</v>
      </c>
      <c r="E37" s="71"/>
      <c r="F37" s="15"/>
      <c r="G37" s="71">
        <v>10412</v>
      </c>
      <c r="H37" s="71"/>
      <c r="I37" s="15"/>
      <c r="J37" s="106" t="s">
        <v>416</v>
      </c>
      <c r="K37" s="106"/>
      <c r="L37" s="10" t="s">
        <v>213</v>
      </c>
      <c r="M37" s="71">
        <v>493440</v>
      </c>
      <c r="N37" s="71"/>
      <c r="O37" s="15"/>
    </row>
    <row r="38" spans="1:21" x14ac:dyDescent="0.25">
      <c r="A38" s="13"/>
      <c r="B38" s="22" t="s">
        <v>401</v>
      </c>
      <c r="C38" s="21"/>
      <c r="D38" s="51">
        <v>7844</v>
      </c>
      <c r="E38" s="51"/>
      <c r="F38" s="21"/>
      <c r="G38" s="52" t="s">
        <v>219</v>
      </c>
      <c r="H38" s="52"/>
      <c r="I38" s="21"/>
      <c r="J38" s="52" t="s">
        <v>417</v>
      </c>
      <c r="K38" s="52"/>
      <c r="L38" s="31" t="s">
        <v>213</v>
      </c>
      <c r="M38" s="51">
        <v>7805</v>
      </c>
      <c r="N38" s="51"/>
      <c r="O38" s="21"/>
    </row>
    <row r="39" spans="1:21" x14ac:dyDescent="0.25">
      <c r="A39" s="13"/>
      <c r="B39" s="25" t="s">
        <v>402</v>
      </c>
      <c r="C39" s="15"/>
      <c r="D39" s="68">
        <v>1394</v>
      </c>
      <c r="E39" s="68"/>
      <c r="F39" s="15"/>
      <c r="G39" s="50" t="s">
        <v>219</v>
      </c>
      <c r="H39" s="50"/>
      <c r="I39" s="15"/>
      <c r="J39" s="50" t="s">
        <v>418</v>
      </c>
      <c r="K39" s="50"/>
      <c r="L39" s="10" t="s">
        <v>213</v>
      </c>
      <c r="M39" s="68">
        <v>1269</v>
      </c>
      <c r="N39" s="68"/>
      <c r="O39" s="15"/>
    </row>
    <row r="40" spans="1:21" ht="15.75" thickBot="1" x14ac:dyDescent="0.3">
      <c r="A40" s="13"/>
      <c r="B40" s="22" t="s">
        <v>404</v>
      </c>
      <c r="C40" s="21"/>
      <c r="D40" s="69">
        <v>850</v>
      </c>
      <c r="E40" s="69"/>
      <c r="F40" s="21"/>
      <c r="G40" s="69" t="s">
        <v>219</v>
      </c>
      <c r="H40" s="69"/>
      <c r="I40" s="21"/>
      <c r="J40" s="69" t="s">
        <v>219</v>
      </c>
      <c r="K40" s="69"/>
      <c r="L40" s="21"/>
      <c r="M40" s="69">
        <v>850</v>
      </c>
      <c r="N40" s="69"/>
      <c r="O40" s="21"/>
    </row>
    <row r="41" spans="1:21" ht="15.75" thickBot="1" x14ac:dyDescent="0.3">
      <c r="A41" s="13"/>
      <c r="B41" s="25" t="s">
        <v>103</v>
      </c>
      <c r="C41" s="15"/>
      <c r="D41" s="73" t="s">
        <v>210</v>
      </c>
      <c r="E41" s="74">
        <v>496658</v>
      </c>
      <c r="F41" s="15"/>
      <c r="G41" s="73" t="s">
        <v>210</v>
      </c>
      <c r="H41" s="74">
        <v>10412</v>
      </c>
      <c r="I41" s="15"/>
      <c r="J41" s="73" t="s">
        <v>210</v>
      </c>
      <c r="K41" s="92" t="s">
        <v>419</v>
      </c>
      <c r="L41" s="10" t="s">
        <v>213</v>
      </c>
      <c r="M41" s="73" t="s">
        <v>210</v>
      </c>
      <c r="N41" s="74">
        <v>503364</v>
      </c>
      <c r="O41" s="15"/>
    </row>
    <row r="42" spans="1:21" ht="15.75" thickTop="1" x14ac:dyDescent="0.25">
      <c r="A42" s="13"/>
      <c r="B42" s="83"/>
      <c r="C42" s="83"/>
      <c r="D42" s="83"/>
      <c r="E42" s="83"/>
      <c r="F42" s="83"/>
      <c r="G42" s="83"/>
      <c r="H42" s="83"/>
      <c r="I42" s="83"/>
      <c r="J42" s="83"/>
      <c r="K42" s="83"/>
      <c r="L42" s="83"/>
      <c r="M42" s="83"/>
      <c r="N42" s="83"/>
      <c r="O42" s="83"/>
      <c r="P42" s="83"/>
      <c r="Q42" s="83"/>
      <c r="R42" s="83"/>
      <c r="S42" s="83"/>
      <c r="T42" s="83"/>
      <c r="U42" s="83"/>
    </row>
    <row r="43" spans="1:21" x14ac:dyDescent="0.25">
      <c r="A43" s="13"/>
      <c r="B43" s="85" t="s">
        <v>420</v>
      </c>
      <c r="C43" s="85"/>
      <c r="D43" s="85"/>
      <c r="E43" s="85"/>
      <c r="F43" s="85"/>
      <c r="G43" s="85"/>
      <c r="H43" s="85"/>
      <c r="I43" s="85"/>
      <c r="J43" s="85"/>
      <c r="K43" s="85"/>
      <c r="L43" s="85"/>
      <c r="M43" s="85"/>
      <c r="N43" s="85"/>
      <c r="O43" s="85"/>
      <c r="P43" s="85"/>
      <c r="Q43" s="85"/>
      <c r="R43" s="85"/>
      <c r="S43" s="85"/>
      <c r="T43" s="85"/>
      <c r="U43" s="85"/>
    </row>
    <row r="44" spans="1:21" ht="15" customHeight="1" x14ac:dyDescent="0.25">
      <c r="A44" s="13" t="s">
        <v>1106</v>
      </c>
      <c r="B44" s="81" t="s">
        <v>4</v>
      </c>
      <c r="C44" s="81"/>
      <c r="D44" s="81"/>
      <c r="E44" s="81"/>
      <c r="F44" s="81"/>
      <c r="G44" s="81"/>
      <c r="H44" s="81"/>
      <c r="I44" s="81"/>
      <c r="J44" s="81"/>
      <c r="K44" s="81"/>
      <c r="L44" s="81"/>
      <c r="M44" s="81"/>
      <c r="N44" s="81"/>
      <c r="O44" s="81"/>
      <c r="P44" s="81"/>
      <c r="Q44" s="81"/>
      <c r="R44" s="81"/>
      <c r="S44" s="81"/>
      <c r="T44" s="81"/>
      <c r="U44" s="81"/>
    </row>
    <row r="45" spans="1:21" x14ac:dyDescent="0.25">
      <c r="A45" s="13"/>
      <c r="B45" s="83"/>
      <c r="C45" s="83"/>
      <c r="D45" s="83"/>
      <c r="E45" s="83"/>
      <c r="F45" s="83"/>
      <c r="G45" s="83"/>
      <c r="H45" s="83"/>
      <c r="I45" s="83"/>
      <c r="J45" s="83"/>
      <c r="K45" s="83"/>
      <c r="L45" s="83"/>
      <c r="M45" s="83"/>
      <c r="N45" s="83"/>
      <c r="O45" s="83"/>
      <c r="P45" s="83"/>
      <c r="Q45" s="83"/>
      <c r="R45" s="83"/>
      <c r="S45" s="83"/>
      <c r="T45" s="83"/>
      <c r="U45" s="83"/>
    </row>
    <row r="46" spans="1:21" ht="15.75" thickBot="1" x14ac:dyDescent="0.3">
      <c r="A46" s="13"/>
      <c r="B46" s="15"/>
      <c r="C46" s="16"/>
      <c r="D46" s="40" t="s">
        <v>423</v>
      </c>
      <c r="E46" s="40"/>
      <c r="F46" s="40"/>
      <c r="G46" s="40"/>
      <c r="H46" s="40"/>
      <c r="I46" s="16"/>
      <c r="J46" s="40" t="s">
        <v>424</v>
      </c>
      <c r="K46" s="40"/>
      <c r="L46" s="40"/>
      <c r="M46" s="40"/>
      <c r="N46" s="40"/>
      <c r="O46" s="16"/>
      <c r="P46" s="40" t="s">
        <v>103</v>
      </c>
      <c r="Q46" s="40"/>
      <c r="R46" s="40"/>
      <c r="S46" s="40"/>
      <c r="T46" s="40"/>
      <c r="U46" s="16"/>
    </row>
    <row r="47" spans="1:21" x14ac:dyDescent="0.25">
      <c r="A47" s="13"/>
      <c r="B47" s="15"/>
      <c r="C47" s="16"/>
      <c r="D47" s="79" t="s">
        <v>381</v>
      </c>
      <c r="E47" s="79"/>
      <c r="F47" s="16"/>
      <c r="G47" s="79" t="s">
        <v>380</v>
      </c>
      <c r="H47" s="79"/>
      <c r="I47" s="16"/>
      <c r="J47" s="79" t="s">
        <v>381</v>
      </c>
      <c r="K47" s="79"/>
      <c r="L47" s="16"/>
      <c r="M47" s="79" t="s">
        <v>380</v>
      </c>
      <c r="N47" s="79"/>
      <c r="O47" s="16"/>
      <c r="P47" s="79" t="s">
        <v>381</v>
      </c>
      <c r="Q47" s="79"/>
      <c r="R47" s="107"/>
      <c r="S47" s="79" t="s">
        <v>380</v>
      </c>
      <c r="T47" s="79"/>
      <c r="U47" s="16"/>
    </row>
    <row r="48" spans="1:21" ht="15.75" thickBot="1" x14ac:dyDescent="0.3">
      <c r="A48" s="13"/>
      <c r="B48" s="17" t="s">
        <v>204</v>
      </c>
      <c r="C48" s="16"/>
      <c r="D48" s="40" t="s">
        <v>385</v>
      </c>
      <c r="E48" s="40"/>
      <c r="F48" s="16"/>
      <c r="G48" s="40" t="s">
        <v>384</v>
      </c>
      <c r="H48" s="40"/>
      <c r="I48" s="16"/>
      <c r="J48" s="40" t="s">
        <v>385</v>
      </c>
      <c r="K48" s="40"/>
      <c r="L48" s="16"/>
      <c r="M48" s="40" t="s">
        <v>384</v>
      </c>
      <c r="N48" s="40"/>
      <c r="O48" s="16"/>
      <c r="P48" s="40" t="s">
        <v>385</v>
      </c>
      <c r="Q48" s="40"/>
      <c r="R48" s="16"/>
      <c r="S48" s="40" t="s">
        <v>384</v>
      </c>
      <c r="T48" s="40"/>
      <c r="U48" s="16"/>
    </row>
    <row r="49" spans="1:21" x14ac:dyDescent="0.25">
      <c r="A49" s="13"/>
      <c r="B49" s="19"/>
      <c r="C49" s="15"/>
      <c r="D49" s="42"/>
      <c r="E49" s="42"/>
      <c r="F49" s="15"/>
      <c r="G49" s="42"/>
      <c r="H49" s="42"/>
      <c r="I49" s="15"/>
      <c r="J49" s="42"/>
      <c r="K49" s="42"/>
      <c r="L49" s="15"/>
      <c r="M49" s="42"/>
      <c r="N49" s="42"/>
      <c r="O49" s="15"/>
      <c r="P49" s="42"/>
      <c r="Q49" s="42"/>
      <c r="R49" s="15"/>
      <c r="S49" s="42"/>
      <c r="T49" s="42"/>
      <c r="U49" s="15"/>
    </row>
    <row r="50" spans="1:21" x14ac:dyDescent="0.25">
      <c r="A50" s="13"/>
      <c r="B50" s="20" t="s">
        <v>208</v>
      </c>
      <c r="C50" s="21"/>
      <c r="D50" s="43"/>
      <c r="E50" s="43"/>
      <c r="F50" s="21"/>
      <c r="G50" s="43"/>
      <c r="H50" s="43"/>
      <c r="I50" s="21"/>
      <c r="J50" s="43"/>
      <c r="K50" s="43"/>
      <c r="L50" s="21"/>
      <c r="M50" s="43"/>
      <c r="N50" s="43"/>
      <c r="O50" s="21"/>
      <c r="P50" s="43"/>
      <c r="Q50" s="43"/>
      <c r="R50" s="21"/>
      <c r="S50" s="43"/>
      <c r="T50" s="43"/>
      <c r="U50" s="21"/>
    </row>
    <row r="51" spans="1:21" x14ac:dyDescent="0.25">
      <c r="A51" s="13"/>
      <c r="B51" s="19"/>
      <c r="C51" s="15"/>
      <c r="D51" s="41"/>
      <c r="E51" s="41"/>
      <c r="F51" s="15"/>
      <c r="G51" s="41"/>
      <c r="H51" s="41"/>
      <c r="I51" s="15"/>
      <c r="J51" s="41"/>
      <c r="K51" s="41"/>
      <c r="L51" s="15"/>
      <c r="M51" s="41"/>
      <c r="N51" s="41"/>
      <c r="O51" s="15"/>
      <c r="P51" s="41"/>
      <c r="Q51" s="41"/>
      <c r="R51" s="15"/>
      <c r="S51" s="41"/>
      <c r="T51" s="41"/>
      <c r="U51" s="15"/>
    </row>
    <row r="52" spans="1:21" x14ac:dyDescent="0.25">
      <c r="A52" s="13"/>
      <c r="B52" s="22" t="s">
        <v>387</v>
      </c>
      <c r="C52" s="21"/>
      <c r="D52" s="43"/>
      <c r="E52" s="43"/>
      <c r="F52" s="21"/>
      <c r="G52" s="43"/>
      <c r="H52" s="43"/>
      <c r="I52" s="21"/>
      <c r="J52" s="43"/>
      <c r="K52" s="43"/>
      <c r="L52" s="21"/>
      <c r="M52" s="43"/>
      <c r="N52" s="43"/>
      <c r="O52" s="21"/>
      <c r="P52" s="43"/>
      <c r="Q52" s="43"/>
      <c r="R52" s="21"/>
      <c r="S52" s="43"/>
      <c r="T52" s="43"/>
      <c r="U52" s="21"/>
    </row>
    <row r="53" spans="1:21" ht="26.25" x14ac:dyDescent="0.25">
      <c r="A53" s="13"/>
      <c r="B53" s="56" t="s">
        <v>388</v>
      </c>
      <c r="C53" s="15"/>
      <c r="D53" s="9" t="s">
        <v>210</v>
      </c>
      <c r="E53" s="26" t="s">
        <v>219</v>
      </c>
      <c r="F53" s="15"/>
      <c r="G53" s="9" t="s">
        <v>210</v>
      </c>
      <c r="H53" s="26" t="s">
        <v>219</v>
      </c>
      <c r="I53" s="15"/>
      <c r="J53" s="9" t="s">
        <v>210</v>
      </c>
      <c r="K53" s="28">
        <v>13523</v>
      </c>
      <c r="L53" s="15"/>
      <c r="M53" s="9" t="s">
        <v>210</v>
      </c>
      <c r="N53" s="26" t="s">
        <v>389</v>
      </c>
      <c r="O53" s="9" t="s">
        <v>213</v>
      </c>
      <c r="P53" s="9" t="s">
        <v>210</v>
      </c>
      <c r="Q53" s="28">
        <v>13523</v>
      </c>
      <c r="R53" s="15"/>
      <c r="S53" s="9" t="s">
        <v>210</v>
      </c>
      <c r="T53" s="26" t="s">
        <v>389</v>
      </c>
      <c r="U53" s="9" t="s">
        <v>213</v>
      </c>
    </row>
    <row r="54" spans="1:21" ht="26.25" x14ac:dyDescent="0.25">
      <c r="A54" s="13"/>
      <c r="B54" s="57" t="s">
        <v>390</v>
      </c>
      <c r="C54" s="21"/>
      <c r="D54" s="45">
        <v>9662</v>
      </c>
      <c r="E54" s="45"/>
      <c r="F54" s="21"/>
      <c r="G54" s="46" t="s">
        <v>425</v>
      </c>
      <c r="H54" s="46"/>
      <c r="I54" s="23" t="s">
        <v>213</v>
      </c>
      <c r="J54" s="45">
        <v>1068</v>
      </c>
      <c r="K54" s="45"/>
      <c r="L54" s="21"/>
      <c r="M54" s="46" t="s">
        <v>426</v>
      </c>
      <c r="N54" s="46"/>
      <c r="O54" s="23" t="s">
        <v>213</v>
      </c>
      <c r="P54" s="45">
        <v>10730</v>
      </c>
      <c r="Q54" s="45"/>
      <c r="R54" s="21"/>
      <c r="S54" s="46" t="s">
        <v>391</v>
      </c>
      <c r="T54" s="46"/>
      <c r="U54" s="23" t="s">
        <v>213</v>
      </c>
    </row>
    <row r="55" spans="1:21" x14ac:dyDescent="0.25">
      <c r="A55" s="13"/>
      <c r="B55" s="56" t="s">
        <v>392</v>
      </c>
      <c r="C55" s="15"/>
      <c r="D55" s="44" t="s">
        <v>219</v>
      </c>
      <c r="E55" s="44"/>
      <c r="F55" s="15"/>
      <c r="G55" s="44" t="s">
        <v>219</v>
      </c>
      <c r="H55" s="44"/>
      <c r="I55" s="15"/>
      <c r="J55" s="64">
        <v>16658</v>
      </c>
      <c r="K55" s="64"/>
      <c r="L55" s="15"/>
      <c r="M55" s="44" t="s">
        <v>393</v>
      </c>
      <c r="N55" s="44"/>
      <c r="O55" s="9" t="s">
        <v>213</v>
      </c>
      <c r="P55" s="64">
        <v>16658</v>
      </c>
      <c r="Q55" s="64"/>
      <c r="R55" s="15"/>
      <c r="S55" s="44" t="s">
        <v>393</v>
      </c>
      <c r="T55" s="44"/>
      <c r="U55" s="9" t="s">
        <v>213</v>
      </c>
    </row>
    <row r="56" spans="1:21" x14ac:dyDescent="0.25">
      <c r="A56" s="13"/>
      <c r="B56" s="57" t="s">
        <v>410</v>
      </c>
      <c r="C56" s="21"/>
      <c r="D56" s="45">
        <v>1268</v>
      </c>
      <c r="E56" s="45"/>
      <c r="F56" s="21"/>
      <c r="G56" s="46" t="s">
        <v>427</v>
      </c>
      <c r="H56" s="46"/>
      <c r="I56" s="23" t="s">
        <v>213</v>
      </c>
      <c r="J56" s="45">
        <v>2795</v>
      </c>
      <c r="K56" s="45"/>
      <c r="L56" s="21"/>
      <c r="M56" s="46" t="s">
        <v>428</v>
      </c>
      <c r="N56" s="46"/>
      <c r="O56" s="23" t="s">
        <v>213</v>
      </c>
      <c r="P56" s="45">
        <v>4063</v>
      </c>
      <c r="Q56" s="45"/>
      <c r="R56" s="21"/>
      <c r="S56" s="46" t="s">
        <v>396</v>
      </c>
      <c r="T56" s="46"/>
      <c r="U56" s="23" t="s">
        <v>213</v>
      </c>
    </row>
    <row r="57" spans="1:21" ht="15.75" thickBot="1" x14ac:dyDescent="0.3">
      <c r="A57" s="13"/>
      <c r="B57" s="56" t="s">
        <v>412</v>
      </c>
      <c r="C57" s="15"/>
      <c r="D57" s="47">
        <v>13321</v>
      </c>
      <c r="E57" s="47"/>
      <c r="F57" s="15"/>
      <c r="G57" s="48" t="s">
        <v>398</v>
      </c>
      <c r="H57" s="48"/>
      <c r="I57" s="9" t="s">
        <v>213</v>
      </c>
      <c r="J57" s="48" t="s">
        <v>219</v>
      </c>
      <c r="K57" s="48"/>
      <c r="L57" s="15"/>
      <c r="M57" s="48" t="s">
        <v>219</v>
      </c>
      <c r="N57" s="48"/>
      <c r="O57" s="15"/>
      <c r="P57" s="47">
        <v>13321</v>
      </c>
      <c r="Q57" s="47"/>
      <c r="R57" s="15"/>
      <c r="S57" s="48" t="s">
        <v>398</v>
      </c>
      <c r="T57" s="48"/>
      <c r="U57" s="9" t="s">
        <v>213</v>
      </c>
    </row>
    <row r="58" spans="1:21" x14ac:dyDescent="0.25">
      <c r="A58" s="13"/>
      <c r="B58" s="22" t="s">
        <v>103</v>
      </c>
      <c r="C58" s="21"/>
      <c r="D58" s="65">
        <v>24251</v>
      </c>
      <c r="E58" s="65"/>
      <c r="F58" s="21"/>
      <c r="G58" s="109" t="s">
        <v>429</v>
      </c>
      <c r="H58" s="109"/>
      <c r="I58" s="23" t="s">
        <v>213</v>
      </c>
      <c r="J58" s="65">
        <v>34044</v>
      </c>
      <c r="K58" s="65"/>
      <c r="L58" s="21"/>
      <c r="M58" s="109" t="s">
        <v>430</v>
      </c>
      <c r="N58" s="109"/>
      <c r="O58" s="23" t="s">
        <v>213</v>
      </c>
      <c r="P58" s="65">
        <v>58295</v>
      </c>
      <c r="Q58" s="65"/>
      <c r="R58" s="21"/>
      <c r="S58" s="109" t="s">
        <v>400</v>
      </c>
      <c r="T58" s="109"/>
      <c r="U58" s="23" t="s">
        <v>213</v>
      </c>
    </row>
    <row r="59" spans="1:21" ht="15.75" thickBot="1" x14ac:dyDescent="0.3">
      <c r="A59" s="13"/>
      <c r="B59" s="25" t="s">
        <v>431</v>
      </c>
      <c r="C59" s="15"/>
      <c r="D59" s="48" t="s">
        <v>219</v>
      </c>
      <c r="E59" s="48"/>
      <c r="F59" s="15"/>
      <c r="G59" s="48" t="s">
        <v>219</v>
      </c>
      <c r="H59" s="48"/>
      <c r="I59" s="15"/>
      <c r="J59" s="48">
        <v>44</v>
      </c>
      <c r="K59" s="48"/>
      <c r="L59" s="15"/>
      <c r="M59" s="48" t="s">
        <v>403</v>
      </c>
      <c r="N59" s="48"/>
      <c r="O59" s="9" t="s">
        <v>213</v>
      </c>
      <c r="P59" s="48">
        <v>44</v>
      </c>
      <c r="Q59" s="48"/>
      <c r="R59" s="15"/>
      <c r="S59" s="48" t="s">
        <v>403</v>
      </c>
      <c r="T59" s="48"/>
      <c r="U59" s="9" t="s">
        <v>213</v>
      </c>
    </row>
    <row r="60" spans="1:21" ht="15.75" thickBot="1" x14ac:dyDescent="0.3">
      <c r="A60" s="13"/>
      <c r="B60" s="22" t="s">
        <v>103</v>
      </c>
      <c r="C60" s="21"/>
      <c r="D60" s="29" t="s">
        <v>210</v>
      </c>
      <c r="E60" s="30">
        <v>24251</v>
      </c>
      <c r="F60" s="21"/>
      <c r="G60" s="29" t="s">
        <v>210</v>
      </c>
      <c r="H60" s="108" t="s">
        <v>429</v>
      </c>
      <c r="I60" s="23" t="s">
        <v>213</v>
      </c>
      <c r="J60" s="29" t="s">
        <v>210</v>
      </c>
      <c r="K60" s="30">
        <v>34088</v>
      </c>
      <c r="L60" s="21"/>
      <c r="M60" s="29" t="s">
        <v>210</v>
      </c>
      <c r="N60" s="108" t="s">
        <v>432</v>
      </c>
      <c r="O60" s="23" t="s">
        <v>213</v>
      </c>
      <c r="P60" s="29" t="s">
        <v>210</v>
      </c>
      <c r="Q60" s="30">
        <v>58339</v>
      </c>
      <c r="R60" s="21"/>
      <c r="S60" s="29" t="s">
        <v>210</v>
      </c>
      <c r="T60" s="108" t="s">
        <v>405</v>
      </c>
      <c r="U60" s="23" t="s">
        <v>213</v>
      </c>
    </row>
    <row r="61" spans="1:21" ht="15.75" thickTop="1" x14ac:dyDescent="0.25">
      <c r="A61" s="13"/>
      <c r="B61" s="19"/>
      <c r="C61" s="15"/>
      <c r="D61" s="49"/>
      <c r="E61" s="49"/>
      <c r="F61" s="15"/>
      <c r="G61" s="49"/>
      <c r="H61" s="49"/>
      <c r="I61" s="15"/>
      <c r="J61" s="49"/>
      <c r="K61" s="49"/>
      <c r="L61" s="15"/>
      <c r="M61" s="49"/>
      <c r="N61" s="49"/>
      <c r="O61" s="15"/>
      <c r="P61" s="49"/>
      <c r="Q61" s="49"/>
      <c r="R61" s="15"/>
      <c r="S61" s="49"/>
      <c r="T61" s="49"/>
      <c r="U61" s="15"/>
    </row>
    <row r="62" spans="1:21" x14ac:dyDescent="0.25">
      <c r="A62" s="13"/>
      <c r="B62" s="20" t="s">
        <v>220</v>
      </c>
      <c r="C62" s="21"/>
      <c r="D62" s="43"/>
      <c r="E62" s="43"/>
      <c r="F62" s="21"/>
      <c r="G62" s="43"/>
      <c r="H62" s="43"/>
      <c r="I62" s="21"/>
      <c r="J62" s="43"/>
      <c r="K62" s="43"/>
      <c r="L62" s="21"/>
      <c r="M62" s="43"/>
      <c r="N62" s="43"/>
      <c r="O62" s="21"/>
      <c r="P62" s="43"/>
      <c r="Q62" s="43"/>
      <c r="R62" s="21"/>
      <c r="S62" s="43"/>
      <c r="T62" s="43"/>
      <c r="U62" s="21"/>
    </row>
    <row r="63" spans="1:21" x14ac:dyDescent="0.25">
      <c r="A63" s="13"/>
      <c r="B63" s="19"/>
      <c r="C63" s="15"/>
      <c r="D63" s="41"/>
      <c r="E63" s="41"/>
      <c r="F63" s="15"/>
      <c r="G63" s="41"/>
      <c r="H63" s="41"/>
      <c r="I63" s="15"/>
      <c r="J63" s="41"/>
      <c r="K63" s="41"/>
      <c r="L63" s="15"/>
      <c r="M63" s="41"/>
      <c r="N63" s="41"/>
      <c r="O63" s="15"/>
      <c r="P63" s="41"/>
      <c r="Q63" s="41"/>
      <c r="R63" s="15"/>
      <c r="S63" s="41"/>
      <c r="T63" s="41"/>
      <c r="U63" s="15"/>
    </row>
    <row r="64" spans="1:21" x14ac:dyDescent="0.25">
      <c r="A64" s="13"/>
      <c r="B64" s="22" t="s">
        <v>387</v>
      </c>
      <c r="C64" s="21"/>
      <c r="D64" s="43"/>
      <c r="E64" s="43"/>
      <c r="F64" s="21"/>
      <c r="G64" s="43"/>
      <c r="H64" s="43"/>
      <c r="I64" s="21"/>
      <c r="J64" s="43"/>
      <c r="K64" s="43"/>
      <c r="L64" s="21"/>
      <c r="M64" s="43"/>
      <c r="N64" s="43"/>
      <c r="O64" s="21"/>
      <c r="P64" s="43"/>
      <c r="Q64" s="43"/>
      <c r="R64" s="21"/>
      <c r="S64" s="43"/>
      <c r="T64" s="43"/>
      <c r="U64" s="21"/>
    </row>
    <row r="65" spans="1:21" ht="26.25" x14ac:dyDescent="0.25">
      <c r="A65" s="13"/>
      <c r="B65" s="56" t="s">
        <v>388</v>
      </c>
      <c r="C65" s="15"/>
      <c r="D65" s="10" t="s">
        <v>210</v>
      </c>
      <c r="E65" s="35">
        <v>44314</v>
      </c>
      <c r="F65" s="15"/>
      <c r="G65" s="10" t="s">
        <v>210</v>
      </c>
      <c r="H65" s="33" t="s">
        <v>407</v>
      </c>
      <c r="I65" s="10" t="s">
        <v>213</v>
      </c>
      <c r="J65" s="10" t="s">
        <v>210</v>
      </c>
      <c r="K65" s="33" t="s">
        <v>219</v>
      </c>
      <c r="L65" s="15"/>
      <c r="M65" s="10" t="s">
        <v>210</v>
      </c>
      <c r="N65" s="33" t="s">
        <v>219</v>
      </c>
      <c r="O65" s="15"/>
      <c r="P65" s="10" t="s">
        <v>210</v>
      </c>
      <c r="Q65" s="35">
        <v>44314</v>
      </c>
      <c r="R65" s="15"/>
      <c r="S65" s="10" t="s">
        <v>210</v>
      </c>
      <c r="T65" s="33" t="s">
        <v>407</v>
      </c>
      <c r="U65" s="10" t="s">
        <v>213</v>
      </c>
    </row>
    <row r="66" spans="1:21" ht="26.25" x14ac:dyDescent="0.25">
      <c r="A66" s="13"/>
      <c r="B66" s="57" t="s">
        <v>390</v>
      </c>
      <c r="C66" s="21"/>
      <c r="D66" s="51">
        <v>14220</v>
      </c>
      <c r="E66" s="51"/>
      <c r="F66" s="21"/>
      <c r="G66" s="52" t="s">
        <v>408</v>
      </c>
      <c r="H66" s="52"/>
      <c r="I66" s="31" t="s">
        <v>213</v>
      </c>
      <c r="J66" s="52" t="s">
        <v>219</v>
      </c>
      <c r="K66" s="52"/>
      <c r="L66" s="21"/>
      <c r="M66" s="52" t="s">
        <v>219</v>
      </c>
      <c r="N66" s="52"/>
      <c r="O66" s="21"/>
      <c r="P66" s="51">
        <v>14220</v>
      </c>
      <c r="Q66" s="51"/>
      <c r="R66" s="21"/>
      <c r="S66" s="52" t="s">
        <v>408</v>
      </c>
      <c r="T66" s="52"/>
      <c r="U66" s="31" t="s">
        <v>213</v>
      </c>
    </row>
    <row r="67" spans="1:21" x14ac:dyDescent="0.25">
      <c r="A67" s="13"/>
      <c r="B67" s="56" t="s">
        <v>392</v>
      </c>
      <c r="C67" s="15"/>
      <c r="D67" s="68">
        <v>65809</v>
      </c>
      <c r="E67" s="68"/>
      <c r="F67" s="15"/>
      <c r="G67" s="50" t="s">
        <v>433</v>
      </c>
      <c r="H67" s="50"/>
      <c r="I67" s="10" t="s">
        <v>213</v>
      </c>
      <c r="J67" s="68">
        <v>11772</v>
      </c>
      <c r="K67" s="68"/>
      <c r="L67" s="15"/>
      <c r="M67" s="50" t="s">
        <v>434</v>
      </c>
      <c r="N67" s="50"/>
      <c r="O67" s="10" t="s">
        <v>213</v>
      </c>
      <c r="P67" s="68">
        <v>77581</v>
      </c>
      <c r="Q67" s="68"/>
      <c r="R67" s="15"/>
      <c r="S67" s="50" t="s">
        <v>409</v>
      </c>
      <c r="T67" s="50"/>
      <c r="U67" s="10" t="s">
        <v>213</v>
      </c>
    </row>
    <row r="68" spans="1:21" x14ac:dyDescent="0.25">
      <c r="A68" s="13"/>
      <c r="B68" s="57" t="s">
        <v>410</v>
      </c>
      <c r="C68" s="21"/>
      <c r="D68" s="51">
        <v>18288</v>
      </c>
      <c r="E68" s="51"/>
      <c r="F68" s="21"/>
      <c r="G68" s="52" t="s">
        <v>411</v>
      </c>
      <c r="H68" s="52"/>
      <c r="I68" s="31" t="s">
        <v>213</v>
      </c>
      <c r="J68" s="52" t="s">
        <v>219</v>
      </c>
      <c r="K68" s="52"/>
      <c r="L68" s="21"/>
      <c r="M68" s="52" t="s">
        <v>219</v>
      </c>
      <c r="N68" s="52"/>
      <c r="O68" s="21"/>
      <c r="P68" s="51">
        <v>18288</v>
      </c>
      <c r="Q68" s="51"/>
      <c r="R68" s="21"/>
      <c r="S68" s="52" t="s">
        <v>411</v>
      </c>
      <c r="T68" s="52"/>
      <c r="U68" s="31" t="s">
        <v>213</v>
      </c>
    </row>
    <row r="69" spans="1:21" x14ac:dyDescent="0.25">
      <c r="A69" s="13"/>
      <c r="B69" s="56" t="s">
        <v>412</v>
      </c>
      <c r="C69" s="15"/>
      <c r="D69" s="68">
        <v>2993</v>
      </c>
      <c r="E69" s="68"/>
      <c r="F69" s="15"/>
      <c r="G69" s="50" t="s">
        <v>413</v>
      </c>
      <c r="H69" s="50"/>
      <c r="I69" s="10" t="s">
        <v>213</v>
      </c>
      <c r="J69" s="50" t="s">
        <v>219</v>
      </c>
      <c r="K69" s="50"/>
      <c r="L69" s="15"/>
      <c r="M69" s="50" t="s">
        <v>219</v>
      </c>
      <c r="N69" s="50"/>
      <c r="O69" s="15"/>
      <c r="P69" s="68">
        <v>2993</v>
      </c>
      <c r="Q69" s="68"/>
      <c r="R69" s="15"/>
      <c r="S69" s="50" t="s">
        <v>413</v>
      </c>
      <c r="T69" s="50"/>
      <c r="U69" s="10" t="s">
        <v>213</v>
      </c>
    </row>
    <row r="70" spans="1:21" ht="15.75" thickBot="1" x14ac:dyDescent="0.3">
      <c r="A70" s="13"/>
      <c r="B70" s="57" t="s">
        <v>414</v>
      </c>
      <c r="C70" s="21"/>
      <c r="D70" s="70">
        <v>2658</v>
      </c>
      <c r="E70" s="70"/>
      <c r="F70" s="21"/>
      <c r="G70" s="69" t="s">
        <v>415</v>
      </c>
      <c r="H70" s="69"/>
      <c r="I70" s="31" t="s">
        <v>213</v>
      </c>
      <c r="J70" s="69" t="s">
        <v>219</v>
      </c>
      <c r="K70" s="69"/>
      <c r="L70" s="21"/>
      <c r="M70" s="69" t="s">
        <v>219</v>
      </c>
      <c r="N70" s="69"/>
      <c r="O70" s="21"/>
      <c r="P70" s="70">
        <v>2658</v>
      </c>
      <c r="Q70" s="70"/>
      <c r="R70" s="21"/>
      <c r="S70" s="69" t="s">
        <v>415</v>
      </c>
      <c r="T70" s="69"/>
      <c r="U70" s="31" t="s">
        <v>213</v>
      </c>
    </row>
    <row r="71" spans="1:21" x14ac:dyDescent="0.25">
      <c r="A71" s="13"/>
      <c r="B71" s="25" t="s">
        <v>103</v>
      </c>
      <c r="C71" s="15"/>
      <c r="D71" s="71">
        <v>148282</v>
      </c>
      <c r="E71" s="71"/>
      <c r="F71" s="15"/>
      <c r="G71" s="106" t="s">
        <v>435</v>
      </c>
      <c r="H71" s="106"/>
      <c r="I71" s="10" t="s">
        <v>213</v>
      </c>
      <c r="J71" s="71">
        <v>11772</v>
      </c>
      <c r="K71" s="71"/>
      <c r="L71" s="15"/>
      <c r="M71" s="106" t="s">
        <v>434</v>
      </c>
      <c r="N71" s="106"/>
      <c r="O71" s="10" t="s">
        <v>213</v>
      </c>
      <c r="P71" s="71">
        <v>160054</v>
      </c>
      <c r="Q71" s="71"/>
      <c r="R71" s="15"/>
      <c r="S71" s="106" t="s">
        <v>416</v>
      </c>
      <c r="T71" s="106"/>
      <c r="U71" s="10" t="s">
        <v>213</v>
      </c>
    </row>
    <row r="72" spans="1:21" x14ac:dyDescent="0.25">
      <c r="A72" s="13"/>
      <c r="B72" s="22" t="s">
        <v>401</v>
      </c>
      <c r="C72" s="21"/>
      <c r="D72" s="51">
        <v>7805</v>
      </c>
      <c r="E72" s="51"/>
      <c r="F72" s="21"/>
      <c r="G72" s="52" t="s">
        <v>417</v>
      </c>
      <c r="H72" s="52"/>
      <c r="I72" s="31" t="s">
        <v>213</v>
      </c>
      <c r="J72" s="52" t="s">
        <v>219</v>
      </c>
      <c r="K72" s="52"/>
      <c r="L72" s="21"/>
      <c r="M72" s="52" t="s">
        <v>219</v>
      </c>
      <c r="N72" s="52"/>
      <c r="O72" s="21"/>
      <c r="P72" s="51">
        <v>7805</v>
      </c>
      <c r="Q72" s="51"/>
      <c r="R72" s="21"/>
      <c r="S72" s="52" t="s">
        <v>417</v>
      </c>
      <c r="T72" s="52"/>
      <c r="U72" s="31" t="s">
        <v>213</v>
      </c>
    </row>
    <row r="73" spans="1:21" ht="15.75" thickBot="1" x14ac:dyDescent="0.3">
      <c r="A73" s="13"/>
      <c r="B73" s="25" t="s">
        <v>431</v>
      </c>
      <c r="C73" s="15"/>
      <c r="D73" s="53">
        <v>1269</v>
      </c>
      <c r="E73" s="53"/>
      <c r="F73" s="15"/>
      <c r="G73" s="54" t="s">
        <v>418</v>
      </c>
      <c r="H73" s="54"/>
      <c r="I73" s="10" t="s">
        <v>213</v>
      </c>
      <c r="J73" s="54" t="s">
        <v>219</v>
      </c>
      <c r="K73" s="54"/>
      <c r="L73" s="15"/>
      <c r="M73" s="54" t="s">
        <v>219</v>
      </c>
      <c r="N73" s="54"/>
      <c r="O73" s="15"/>
      <c r="P73" s="53">
        <v>1269</v>
      </c>
      <c r="Q73" s="53"/>
      <c r="R73" s="15"/>
      <c r="S73" s="54" t="s">
        <v>418</v>
      </c>
      <c r="T73" s="54"/>
      <c r="U73" s="10" t="s">
        <v>213</v>
      </c>
    </row>
    <row r="74" spans="1:21" ht="15.75" thickBot="1" x14ac:dyDescent="0.3">
      <c r="A74" s="13"/>
      <c r="B74" s="22" t="s">
        <v>103</v>
      </c>
      <c r="C74" s="21"/>
      <c r="D74" s="36" t="s">
        <v>210</v>
      </c>
      <c r="E74" s="37">
        <v>157356</v>
      </c>
      <c r="F74" s="21"/>
      <c r="G74" s="36" t="s">
        <v>210</v>
      </c>
      <c r="H74" s="95" t="s">
        <v>436</v>
      </c>
      <c r="I74" s="31" t="s">
        <v>213</v>
      </c>
      <c r="J74" s="36" t="s">
        <v>210</v>
      </c>
      <c r="K74" s="37">
        <v>11772</v>
      </c>
      <c r="L74" s="21"/>
      <c r="M74" s="36" t="s">
        <v>210</v>
      </c>
      <c r="N74" s="95" t="s">
        <v>434</v>
      </c>
      <c r="O74" s="31" t="s">
        <v>213</v>
      </c>
      <c r="P74" s="36" t="s">
        <v>210</v>
      </c>
      <c r="Q74" s="37">
        <v>169128</v>
      </c>
      <c r="R74" s="21"/>
      <c r="S74" s="36" t="s">
        <v>210</v>
      </c>
      <c r="T74" s="95" t="s">
        <v>419</v>
      </c>
      <c r="U74" s="31" t="s">
        <v>213</v>
      </c>
    </row>
    <row r="75" spans="1:21" ht="15.75" thickTop="1" x14ac:dyDescent="0.25">
      <c r="A75" s="13" t="s">
        <v>1107</v>
      </c>
      <c r="B75" s="81" t="s">
        <v>4</v>
      </c>
      <c r="C75" s="81"/>
      <c r="D75" s="81"/>
      <c r="E75" s="81"/>
      <c r="F75" s="81"/>
      <c r="G75" s="81"/>
      <c r="H75" s="81"/>
      <c r="I75" s="81"/>
      <c r="J75" s="81"/>
      <c r="K75" s="81"/>
      <c r="L75" s="81"/>
      <c r="M75" s="81"/>
      <c r="N75" s="81"/>
      <c r="O75" s="81"/>
      <c r="P75" s="81"/>
      <c r="Q75" s="81"/>
      <c r="R75" s="81"/>
      <c r="S75" s="81"/>
      <c r="T75" s="81"/>
      <c r="U75" s="81"/>
    </row>
    <row r="76" spans="1:21" x14ac:dyDescent="0.25">
      <c r="A76" s="13"/>
      <c r="B76" s="83"/>
      <c r="C76" s="83"/>
      <c r="D76" s="83"/>
      <c r="E76" s="83"/>
      <c r="F76" s="83"/>
      <c r="G76" s="83"/>
      <c r="H76" s="83"/>
      <c r="I76" s="83"/>
      <c r="J76" s="83"/>
      <c r="K76" s="83"/>
      <c r="L76" s="83"/>
      <c r="M76" s="83"/>
      <c r="N76" s="83"/>
      <c r="O76" s="83"/>
      <c r="P76" s="83"/>
      <c r="Q76" s="83"/>
      <c r="R76" s="83"/>
      <c r="S76" s="83"/>
      <c r="T76" s="83"/>
      <c r="U76" s="83"/>
    </row>
    <row r="77" spans="1:21" x14ac:dyDescent="0.25">
      <c r="A77" s="13"/>
      <c r="B77" s="15"/>
      <c r="C77" s="16"/>
      <c r="D77" s="38" t="s">
        <v>262</v>
      </c>
      <c r="E77" s="38"/>
      <c r="F77" s="16"/>
      <c r="G77" s="38" t="s">
        <v>262</v>
      </c>
      <c r="H77" s="38"/>
      <c r="I77" s="16"/>
      <c r="J77" s="38" t="s">
        <v>262</v>
      </c>
      <c r="K77" s="38"/>
      <c r="L77" s="16"/>
      <c r="M77" s="38" t="s">
        <v>262</v>
      </c>
      <c r="N77" s="38"/>
      <c r="O77" s="16"/>
    </row>
    <row r="78" spans="1:21" x14ac:dyDescent="0.25">
      <c r="A78" s="13"/>
      <c r="B78" s="15"/>
      <c r="C78" s="16"/>
      <c r="D78" s="38" t="s">
        <v>263</v>
      </c>
      <c r="E78" s="38"/>
      <c r="F78" s="16"/>
      <c r="G78" s="38" t="s">
        <v>263</v>
      </c>
      <c r="H78" s="38"/>
      <c r="I78" s="16"/>
      <c r="J78" s="38" t="s">
        <v>264</v>
      </c>
      <c r="K78" s="38"/>
      <c r="L78" s="16"/>
      <c r="M78" s="38" t="s">
        <v>264</v>
      </c>
      <c r="N78" s="38"/>
      <c r="O78" s="16"/>
    </row>
    <row r="79" spans="1:21" x14ac:dyDescent="0.25">
      <c r="A79" s="13"/>
      <c r="B79" s="15"/>
      <c r="C79" s="16"/>
      <c r="D79" s="38" t="s">
        <v>265</v>
      </c>
      <c r="E79" s="38"/>
      <c r="F79" s="16"/>
      <c r="G79" s="38" t="s">
        <v>265</v>
      </c>
      <c r="H79" s="38"/>
      <c r="I79" s="16"/>
      <c r="J79" s="38" t="s">
        <v>265</v>
      </c>
      <c r="K79" s="38"/>
      <c r="L79" s="16"/>
      <c r="M79" s="38" t="s">
        <v>265</v>
      </c>
      <c r="N79" s="38"/>
      <c r="O79" s="16"/>
    </row>
    <row r="80" spans="1:21" x14ac:dyDescent="0.25">
      <c r="A80" s="13"/>
      <c r="B80" s="15"/>
      <c r="C80" s="16"/>
      <c r="D80" s="38" t="s">
        <v>231</v>
      </c>
      <c r="E80" s="38"/>
      <c r="F80" s="16"/>
      <c r="G80" s="38" t="s">
        <v>231</v>
      </c>
      <c r="H80" s="38"/>
      <c r="I80" s="16"/>
      <c r="J80" s="38" t="s">
        <v>231</v>
      </c>
      <c r="K80" s="38"/>
      <c r="L80" s="16"/>
      <c r="M80" s="38" t="s">
        <v>231</v>
      </c>
      <c r="N80" s="38"/>
      <c r="O80" s="16"/>
    </row>
    <row r="81" spans="1:21" ht="15.75" thickBot="1" x14ac:dyDescent="0.3">
      <c r="A81" s="13"/>
      <c r="B81" s="17" t="s">
        <v>204</v>
      </c>
      <c r="C81" s="16"/>
      <c r="D81" s="40">
        <v>2014</v>
      </c>
      <c r="E81" s="40"/>
      <c r="F81" s="16"/>
      <c r="G81" s="40">
        <v>2013</v>
      </c>
      <c r="H81" s="40"/>
      <c r="I81" s="16"/>
      <c r="J81" s="40">
        <v>2014</v>
      </c>
      <c r="K81" s="40"/>
      <c r="L81" s="16"/>
      <c r="M81" s="40">
        <v>2013</v>
      </c>
      <c r="N81" s="40"/>
      <c r="O81" s="16"/>
    </row>
    <row r="82" spans="1:21" x14ac:dyDescent="0.25">
      <c r="A82" s="13"/>
      <c r="B82" s="19"/>
      <c r="C82" s="15"/>
      <c r="D82" s="42"/>
      <c r="E82" s="42"/>
      <c r="F82" s="15"/>
      <c r="G82" s="42"/>
      <c r="H82" s="42"/>
      <c r="I82" s="15"/>
      <c r="J82" s="42"/>
      <c r="K82" s="42"/>
      <c r="L82" s="15"/>
      <c r="M82" s="42"/>
      <c r="N82" s="42"/>
      <c r="O82" s="15"/>
    </row>
    <row r="83" spans="1:21" x14ac:dyDescent="0.25">
      <c r="A83" s="13"/>
      <c r="B83" s="89" t="s">
        <v>266</v>
      </c>
      <c r="C83" s="21"/>
      <c r="D83" s="23" t="s">
        <v>210</v>
      </c>
      <c r="E83" s="24">
        <v>1318</v>
      </c>
      <c r="F83" s="21"/>
      <c r="G83" s="31" t="s">
        <v>210</v>
      </c>
      <c r="H83" s="32">
        <v>1676</v>
      </c>
      <c r="I83" s="21"/>
      <c r="J83" s="23" t="s">
        <v>210</v>
      </c>
      <c r="K83" s="24">
        <v>1523</v>
      </c>
      <c r="L83" s="21"/>
      <c r="M83" s="31" t="s">
        <v>210</v>
      </c>
      <c r="N83" s="32">
        <v>1650</v>
      </c>
      <c r="O83" s="21"/>
    </row>
    <row r="84" spans="1:21" x14ac:dyDescent="0.25">
      <c r="A84" s="13"/>
      <c r="B84" s="25" t="s">
        <v>439</v>
      </c>
      <c r="C84" s="15"/>
      <c r="D84" s="41"/>
      <c r="E84" s="41"/>
      <c r="F84" s="15"/>
      <c r="G84" s="41"/>
      <c r="H84" s="41"/>
      <c r="I84" s="15"/>
      <c r="J84" s="41"/>
      <c r="K84" s="41"/>
      <c r="L84" s="15"/>
      <c r="M84" s="41"/>
      <c r="N84" s="41"/>
      <c r="O84" s="15"/>
    </row>
    <row r="85" spans="1:21" ht="26.25" x14ac:dyDescent="0.25">
      <c r="A85" s="13"/>
      <c r="B85" s="57" t="s">
        <v>440</v>
      </c>
      <c r="C85" s="21"/>
      <c r="D85" s="43"/>
      <c r="E85" s="43"/>
      <c r="F85" s="21"/>
      <c r="G85" s="43"/>
      <c r="H85" s="43"/>
      <c r="I85" s="21"/>
      <c r="J85" s="43"/>
      <c r="K85" s="43"/>
      <c r="L85" s="21"/>
      <c r="M85" s="43"/>
      <c r="N85" s="43"/>
      <c r="O85" s="21"/>
    </row>
    <row r="86" spans="1:21" x14ac:dyDescent="0.25">
      <c r="A86" s="13"/>
      <c r="B86" s="98" t="s">
        <v>441</v>
      </c>
      <c r="C86" s="15"/>
      <c r="D86" s="44" t="s">
        <v>219</v>
      </c>
      <c r="E86" s="44"/>
      <c r="F86" s="15"/>
      <c r="G86" s="50" t="s">
        <v>219</v>
      </c>
      <c r="H86" s="50"/>
      <c r="I86" s="15"/>
      <c r="J86" s="44" t="s">
        <v>219</v>
      </c>
      <c r="K86" s="44"/>
      <c r="L86" s="15"/>
      <c r="M86" s="50">
        <v>26</v>
      </c>
      <c r="N86" s="50"/>
      <c r="O86" s="15"/>
    </row>
    <row r="87" spans="1:21" x14ac:dyDescent="0.25">
      <c r="A87" s="13"/>
      <c r="B87" s="22" t="s">
        <v>442</v>
      </c>
      <c r="C87" s="21"/>
      <c r="D87" s="43"/>
      <c r="E87" s="43"/>
      <c r="F87" s="21"/>
      <c r="G87" s="43"/>
      <c r="H87" s="43"/>
      <c r="I87" s="21"/>
      <c r="J87" s="43"/>
      <c r="K87" s="43"/>
      <c r="L87" s="21"/>
      <c r="M87" s="43"/>
      <c r="N87" s="43"/>
      <c r="O87" s="21"/>
    </row>
    <row r="88" spans="1:21" ht="27" thickBot="1" x14ac:dyDescent="0.3">
      <c r="A88" s="13"/>
      <c r="B88" s="56" t="s">
        <v>443</v>
      </c>
      <c r="C88" s="15"/>
      <c r="D88" s="48" t="s">
        <v>219</v>
      </c>
      <c r="E88" s="48"/>
      <c r="F88" s="15"/>
      <c r="G88" s="54" t="s">
        <v>444</v>
      </c>
      <c r="H88" s="54"/>
      <c r="I88" s="10" t="s">
        <v>213</v>
      </c>
      <c r="J88" s="48" t="s">
        <v>445</v>
      </c>
      <c r="K88" s="48"/>
      <c r="L88" s="9" t="s">
        <v>213</v>
      </c>
      <c r="M88" s="54" t="s">
        <v>444</v>
      </c>
      <c r="N88" s="54"/>
      <c r="O88" s="10" t="s">
        <v>213</v>
      </c>
    </row>
    <row r="89" spans="1:21" ht="15.75" thickBot="1" x14ac:dyDescent="0.3">
      <c r="A89" s="13"/>
      <c r="B89" s="22" t="s">
        <v>281</v>
      </c>
      <c r="C89" s="21"/>
      <c r="D89" s="94" t="s">
        <v>210</v>
      </c>
      <c r="E89" s="30">
        <v>1318</v>
      </c>
      <c r="F89" s="21"/>
      <c r="G89" s="110" t="s">
        <v>210</v>
      </c>
      <c r="H89" s="37">
        <v>1523</v>
      </c>
      <c r="I89" s="21"/>
      <c r="J89" s="94" t="s">
        <v>210</v>
      </c>
      <c r="K89" s="30">
        <v>1318</v>
      </c>
      <c r="L89" s="21"/>
      <c r="M89" s="110" t="s">
        <v>210</v>
      </c>
      <c r="N89" s="37">
        <v>1523</v>
      </c>
      <c r="O89" s="21"/>
    </row>
    <row r="90" spans="1:21" ht="15.75" thickTop="1" x14ac:dyDescent="0.25">
      <c r="A90" s="13" t="s">
        <v>1108</v>
      </c>
      <c r="B90" s="81" t="s">
        <v>4</v>
      </c>
      <c r="C90" s="81"/>
      <c r="D90" s="81"/>
      <c r="E90" s="81"/>
      <c r="F90" s="81"/>
      <c r="G90" s="81"/>
      <c r="H90" s="81"/>
      <c r="I90" s="81"/>
      <c r="J90" s="81"/>
      <c r="K90" s="81"/>
      <c r="L90" s="81"/>
      <c r="M90" s="81"/>
      <c r="N90" s="81"/>
      <c r="O90" s="81"/>
      <c r="P90" s="81"/>
      <c r="Q90" s="81"/>
      <c r="R90" s="81"/>
      <c r="S90" s="81"/>
      <c r="T90" s="81"/>
      <c r="U90" s="81"/>
    </row>
    <row r="91" spans="1:21" x14ac:dyDescent="0.25">
      <c r="A91" s="13"/>
      <c r="B91" s="83"/>
      <c r="C91" s="83"/>
      <c r="D91" s="83"/>
      <c r="E91" s="83"/>
      <c r="F91" s="83"/>
      <c r="G91" s="83"/>
      <c r="H91" s="83"/>
      <c r="I91" s="83"/>
      <c r="J91" s="83"/>
      <c r="K91" s="83"/>
      <c r="L91" s="83"/>
      <c r="M91" s="83"/>
      <c r="N91" s="83"/>
      <c r="O91" s="83"/>
      <c r="P91" s="83"/>
      <c r="Q91" s="83"/>
      <c r="R91" s="83"/>
      <c r="S91" s="83"/>
      <c r="T91" s="83"/>
      <c r="U91" s="83"/>
    </row>
    <row r="92" spans="1:21" x14ac:dyDescent="0.25">
      <c r="A92" s="13"/>
      <c r="B92" s="113" t="s">
        <v>204</v>
      </c>
      <c r="C92" s="16"/>
      <c r="D92" s="38" t="s">
        <v>381</v>
      </c>
      <c r="E92" s="38"/>
      <c r="F92" s="16"/>
      <c r="G92" s="38" t="s">
        <v>379</v>
      </c>
      <c r="H92" s="38"/>
      <c r="I92" s="16"/>
    </row>
    <row r="93" spans="1:21" ht="15.75" thickBot="1" x14ac:dyDescent="0.3">
      <c r="A93" s="13"/>
      <c r="B93" s="17" t="s">
        <v>456</v>
      </c>
      <c r="C93" s="16"/>
      <c r="D93" s="40" t="s">
        <v>385</v>
      </c>
      <c r="E93" s="40"/>
      <c r="F93" s="16"/>
      <c r="G93" s="40" t="s">
        <v>382</v>
      </c>
      <c r="H93" s="40"/>
      <c r="I93" s="16"/>
    </row>
    <row r="94" spans="1:21" x14ac:dyDescent="0.25">
      <c r="A94" s="13"/>
      <c r="B94" s="19"/>
      <c r="C94" s="15"/>
      <c r="D94" s="42"/>
      <c r="E94" s="42"/>
      <c r="F94" s="15"/>
      <c r="G94" s="42"/>
      <c r="H94" s="42"/>
      <c r="I94" s="15"/>
    </row>
    <row r="95" spans="1:21" ht="25.5" x14ac:dyDescent="0.25">
      <c r="A95" s="13"/>
      <c r="B95" s="22" t="s">
        <v>457</v>
      </c>
      <c r="C95" s="21"/>
      <c r="D95" s="43"/>
      <c r="E95" s="43"/>
      <c r="F95" s="21"/>
      <c r="G95" s="43"/>
      <c r="H95" s="43"/>
      <c r="I95" s="21"/>
    </row>
    <row r="96" spans="1:21" x14ac:dyDescent="0.25">
      <c r="A96" s="13"/>
      <c r="B96" s="56" t="s">
        <v>458</v>
      </c>
      <c r="C96" s="15"/>
      <c r="D96" s="10" t="s">
        <v>210</v>
      </c>
      <c r="E96" s="35">
        <v>14612</v>
      </c>
      <c r="F96" s="15"/>
      <c r="G96" s="10" t="s">
        <v>210</v>
      </c>
      <c r="H96" s="35">
        <v>14459</v>
      </c>
      <c r="I96" s="15"/>
    </row>
    <row r="97" spans="1:21" x14ac:dyDescent="0.25">
      <c r="A97" s="13"/>
      <c r="B97" s="57" t="s">
        <v>459</v>
      </c>
      <c r="C97" s="21"/>
      <c r="D97" s="51">
        <v>151226</v>
      </c>
      <c r="E97" s="51"/>
      <c r="F97" s="21"/>
      <c r="G97" s="51">
        <v>147417</v>
      </c>
      <c r="H97" s="51"/>
      <c r="I97" s="21"/>
    </row>
    <row r="98" spans="1:21" x14ac:dyDescent="0.25">
      <c r="A98" s="13"/>
      <c r="B98" s="56" t="s">
        <v>460</v>
      </c>
      <c r="C98" s="15"/>
      <c r="D98" s="68">
        <v>120206</v>
      </c>
      <c r="E98" s="68"/>
      <c r="F98" s="15"/>
      <c r="G98" s="68">
        <v>116823</v>
      </c>
      <c r="H98" s="68"/>
      <c r="I98" s="15"/>
    </row>
    <row r="99" spans="1:21" x14ac:dyDescent="0.25">
      <c r="A99" s="13"/>
      <c r="B99" s="57" t="s">
        <v>461</v>
      </c>
      <c r="C99" s="21"/>
      <c r="D99" s="51">
        <v>149044</v>
      </c>
      <c r="E99" s="51"/>
      <c r="F99" s="21"/>
      <c r="G99" s="51">
        <v>137265</v>
      </c>
      <c r="H99" s="51"/>
      <c r="I99" s="21"/>
    </row>
    <row r="100" spans="1:21" ht="15.75" thickBot="1" x14ac:dyDescent="0.3">
      <c r="A100" s="13"/>
      <c r="B100" s="25" t="s">
        <v>462</v>
      </c>
      <c r="C100" s="15"/>
      <c r="D100" s="53">
        <v>118878</v>
      </c>
      <c r="E100" s="53"/>
      <c r="F100" s="15"/>
      <c r="G100" s="53">
        <v>115673</v>
      </c>
      <c r="H100" s="53"/>
      <c r="I100" s="15"/>
    </row>
    <row r="101" spans="1:21" ht="15.75" thickBot="1" x14ac:dyDescent="0.3">
      <c r="A101" s="13"/>
      <c r="B101" s="22" t="s">
        <v>103</v>
      </c>
      <c r="C101" s="21"/>
      <c r="D101" s="36" t="s">
        <v>210</v>
      </c>
      <c r="E101" s="37">
        <v>553966</v>
      </c>
      <c r="F101" s="21"/>
      <c r="G101" s="36" t="s">
        <v>210</v>
      </c>
      <c r="H101" s="37">
        <v>531637</v>
      </c>
      <c r="I101" s="21"/>
    </row>
    <row r="102" spans="1:21" ht="15.75" thickTop="1" x14ac:dyDescent="0.25">
      <c r="A102" s="13" t="s">
        <v>1109</v>
      </c>
      <c r="B102" s="81" t="s">
        <v>4</v>
      </c>
      <c r="C102" s="81"/>
      <c r="D102" s="81"/>
      <c r="E102" s="81"/>
      <c r="F102" s="81"/>
      <c r="G102" s="81"/>
      <c r="H102" s="81"/>
      <c r="I102" s="81"/>
      <c r="J102" s="81"/>
      <c r="K102" s="81"/>
      <c r="L102" s="81"/>
      <c r="M102" s="81"/>
      <c r="N102" s="81"/>
      <c r="O102" s="81"/>
      <c r="P102" s="81"/>
      <c r="Q102" s="81"/>
      <c r="R102" s="81"/>
      <c r="S102" s="81"/>
      <c r="T102" s="81"/>
      <c r="U102" s="81"/>
    </row>
    <row r="103" spans="1:21" x14ac:dyDescent="0.25">
      <c r="A103" s="13"/>
      <c r="B103" s="15"/>
      <c r="C103" s="16"/>
      <c r="D103" s="38" t="s">
        <v>231</v>
      </c>
      <c r="E103" s="38"/>
      <c r="F103" s="16"/>
      <c r="G103" s="38" t="s">
        <v>232</v>
      </c>
      <c r="H103" s="38"/>
      <c r="I103" s="16"/>
    </row>
    <row r="104" spans="1:21" ht="15.75" thickBot="1" x14ac:dyDescent="0.3">
      <c r="A104" s="13"/>
      <c r="B104" s="17" t="s">
        <v>204</v>
      </c>
      <c r="C104" s="16"/>
      <c r="D104" s="40">
        <v>2014</v>
      </c>
      <c r="E104" s="40"/>
      <c r="F104" s="16"/>
      <c r="G104" s="40">
        <v>2013</v>
      </c>
      <c r="H104" s="40"/>
      <c r="I104" s="16"/>
    </row>
    <row r="105" spans="1:21" x14ac:dyDescent="0.25">
      <c r="A105" s="13"/>
      <c r="B105" s="19"/>
      <c r="C105" s="15"/>
      <c r="D105" s="42"/>
      <c r="E105" s="42"/>
      <c r="F105" s="15"/>
      <c r="G105" s="42"/>
      <c r="H105" s="42"/>
      <c r="I105" s="15"/>
    </row>
    <row r="106" spans="1:21" x14ac:dyDescent="0.25">
      <c r="A106" s="13"/>
      <c r="B106" s="22" t="s">
        <v>466</v>
      </c>
      <c r="C106" s="21"/>
      <c r="D106" s="43"/>
      <c r="E106" s="43"/>
      <c r="F106" s="21"/>
      <c r="G106" s="43"/>
      <c r="H106" s="43"/>
      <c r="I106" s="21"/>
    </row>
    <row r="107" spans="1:21" x14ac:dyDescent="0.25">
      <c r="A107" s="13"/>
      <c r="B107" s="56" t="s">
        <v>387</v>
      </c>
      <c r="C107" s="15"/>
      <c r="D107" s="41"/>
      <c r="E107" s="41"/>
      <c r="F107" s="15"/>
      <c r="G107" s="41"/>
      <c r="H107" s="41"/>
      <c r="I107" s="15"/>
    </row>
    <row r="108" spans="1:21" x14ac:dyDescent="0.25">
      <c r="A108" s="13"/>
      <c r="B108" s="99" t="s">
        <v>392</v>
      </c>
      <c r="C108" s="21"/>
      <c r="D108" s="23" t="s">
        <v>210</v>
      </c>
      <c r="E108" s="24">
        <v>1761</v>
      </c>
      <c r="F108" s="21"/>
      <c r="G108" s="31" t="s">
        <v>210</v>
      </c>
      <c r="H108" s="32">
        <v>1837</v>
      </c>
      <c r="I108" s="21"/>
    </row>
    <row r="109" spans="1:21" ht="26.25" x14ac:dyDescent="0.25">
      <c r="A109" s="13"/>
      <c r="B109" s="98" t="s">
        <v>394</v>
      </c>
      <c r="C109" s="15"/>
      <c r="D109" s="41"/>
      <c r="E109" s="41"/>
      <c r="F109" s="15"/>
      <c r="G109" s="41"/>
      <c r="H109" s="41"/>
      <c r="I109" s="15"/>
    </row>
    <row r="110" spans="1:21" x14ac:dyDescent="0.25">
      <c r="A110" s="13"/>
      <c r="B110" s="114" t="s">
        <v>410</v>
      </c>
      <c r="C110" s="21"/>
      <c r="D110" s="45">
        <v>9730</v>
      </c>
      <c r="E110" s="45"/>
      <c r="F110" s="21"/>
      <c r="G110" s="51">
        <v>10671</v>
      </c>
      <c r="H110" s="51"/>
      <c r="I110" s="21"/>
    </row>
    <row r="111" spans="1:21" x14ac:dyDescent="0.25">
      <c r="A111" s="13"/>
      <c r="B111" s="55" t="s">
        <v>412</v>
      </c>
      <c r="C111" s="15"/>
      <c r="D111" s="64">
        <v>46155</v>
      </c>
      <c r="E111" s="64"/>
      <c r="F111" s="15"/>
      <c r="G111" s="68">
        <v>29897</v>
      </c>
      <c r="H111" s="68"/>
      <c r="I111" s="15"/>
    </row>
    <row r="112" spans="1:21" ht="15.75" thickBot="1" x14ac:dyDescent="0.3">
      <c r="A112" s="13"/>
      <c r="B112" s="114" t="s">
        <v>414</v>
      </c>
      <c r="C112" s="21"/>
      <c r="D112" s="66">
        <v>9078</v>
      </c>
      <c r="E112" s="66"/>
      <c r="F112" s="21"/>
      <c r="G112" s="70">
        <v>9249</v>
      </c>
      <c r="H112" s="70"/>
      <c r="I112" s="21"/>
    </row>
    <row r="113" spans="1:21" ht="15.75" thickBot="1" x14ac:dyDescent="0.3">
      <c r="A113" s="13"/>
      <c r="B113" s="25" t="s">
        <v>103</v>
      </c>
      <c r="C113" s="15"/>
      <c r="D113" s="59" t="s">
        <v>210</v>
      </c>
      <c r="E113" s="60">
        <v>66724</v>
      </c>
      <c r="F113" s="15"/>
      <c r="G113" s="73" t="s">
        <v>210</v>
      </c>
      <c r="H113" s="74">
        <v>51654</v>
      </c>
      <c r="I113" s="15"/>
    </row>
    <row r="114" spans="1:21" ht="15.75" thickTop="1" x14ac:dyDescent="0.25">
      <c r="A114" s="2" t="s">
        <v>1110</v>
      </c>
      <c r="B114" s="81" t="s">
        <v>4</v>
      </c>
      <c r="C114" s="81"/>
      <c r="D114" s="81"/>
      <c r="E114" s="81"/>
      <c r="F114" s="81"/>
      <c r="G114" s="81"/>
      <c r="H114" s="81"/>
      <c r="I114" s="81"/>
      <c r="J114" s="81"/>
      <c r="K114" s="81"/>
      <c r="L114" s="81"/>
      <c r="M114" s="81"/>
      <c r="N114" s="81"/>
      <c r="O114" s="81"/>
      <c r="P114" s="81"/>
      <c r="Q114" s="81"/>
      <c r="R114" s="81"/>
      <c r="S114" s="81"/>
      <c r="T114" s="81"/>
      <c r="U114" s="81"/>
    </row>
    <row r="115" spans="1:21" ht="15" customHeight="1" x14ac:dyDescent="0.25">
      <c r="A115" s="3" t="s">
        <v>30</v>
      </c>
      <c r="B115" s="81" t="s">
        <v>4</v>
      </c>
      <c r="C115" s="81"/>
      <c r="D115" s="81"/>
      <c r="E115" s="81"/>
      <c r="F115" s="81"/>
      <c r="G115" s="81"/>
      <c r="H115" s="81"/>
      <c r="I115" s="81"/>
      <c r="J115" s="81"/>
      <c r="K115" s="81"/>
      <c r="L115" s="81"/>
      <c r="M115" s="81"/>
      <c r="N115" s="81"/>
      <c r="O115" s="81"/>
      <c r="P115" s="81"/>
      <c r="Q115" s="81"/>
      <c r="R115" s="81"/>
      <c r="S115" s="81"/>
      <c r="T115" s="81"/>
      <c r="U115" s="81"/>
    </row>
    <row r="116" spans="1:21" ht="15" customHeight="1" x14ac:dyDescent="0.25">
      <c r="A116" s="13" t="s">
        <v>1111</v>
      </c>
      <c r="B116" s="81" t="s">
        <v>4</v>
      </c>
      <c r="C116" s="81"/>
      <c r="D116" s="81"/>
      <c r="E116" s="81"/>
      <c r="F116" s="81"/>
      <c r="G116" s="81"/>
      <c r="H116" s="81"/>
      <c r="I116" s="81"/>
      <c r="J116" s="81"/>
      <c r="K116" s="81"/>
      <c r="L116" s="81"/>
      <c r="M116" s="81"/>
      <c r="N116" s="81"/>
      <c r="O116" s="81"/>
      <c r="P116" s="81"/>
      <c r="Q116" s="81"/>
      <c r="R116" s="81"/>
      <c r="S116" s="81"/>
      <c r="T116" s="81"/>
      <c r="U116" s="81"/>
    </row>
    <row r="117" spans="1:21" x14ac:dyDescent="0.25">
      <c r="A117" s="13"/>
      <c r="B117" s="83"/>
      <c r="C117" s="83"/>
      <c r="D117" s="83"/>
      <c r="E117" s="83"/>
      <c r="F117" s="83"/>
      <c r="G117" s="83"/>
      <c r="H117" s="83"/>
      <c r="I117" s="83"/>
      <c r="J117" s="83"/>
      <c r="K117" s="83"/>
      <c r="L117" s="83"/>
      <c r="M117" s="83"/>
      <c r="N117" s="83"/>
      <c r="O117" s="83"/>
      <c r="P117" s="83"/>
      <c r="Q117" s="83"/>
      <c r="R117" s="83"/>
      <c r="S117" s="83"/>
      <c r="T117" s="83"/>
      <c r="U117" s="83"/>
    </row>
    <row r="118" spans="1:21" x14ac:dyDescent="0.25">
      <c r="A118" s="13"/>
      <c r="B118" s="15"/>
      <c r="C118" s="16"/>
      <c r="D118" s="38" t="s">
        <v>263</v>
      </c>
      <c r="E118" s="38"/>
      <c r="F118" s="16"/>
      <c r="G118" s="38" t="s">
        <v>263</v>
      </c>
      <c r="H118" s="38"/>
      <c r="I118" s="16"/>
      <c r="J118" s="38" t="s">
        <v>264</v>
      </c>
      <c r="K118" s="38"/>
      <c r="L118" s="16"/>
      <c r="M118" s="38" t="s">
        <v>264</v>
      </c>
      <c r="N118" s="38"/>
      <c r="O118" s="16"/>
    </row>
    <row r="119" spans="1:21" x14ac:dyDescent="0.25">
      <c r="A119" s="13"/>
      <c r="B119" s="15"/>
      <c r="C119" s="16"/>
      <c r="D119" s="38" t="s">
        <v>265</v>
      </c>
      <c r="E119" s="38"/>
      <c r="F119" s="16"/>
      <c r="G119" s="38" t="s">
        <v>265</v>
      </c>
      <c r="H119" s="38"/>
      <c r="I119" s="16"/>
      <c r="J119" s="38" t="s">
        <v>265</v>
      </c>
      <c r="K119" s="38"/>
      <c r="L119" s="16"/>
      <c r="M119" s="38" t="s">
        <v>265</v>
      </c>
      <c r="N119" s="38"/>
      <c r="O119" s="16"/>
    </row>
    <row r="120" spans="1:21" x14ac:dyDescent="0.25">
      <c r="A120" s="13"/>
      <c r="B120" s="15"/>
      <c r="C120" s="16"/>
      <c r="D120" s="38" t="s">
        <v>231</v>
      </c>
      <c r="E120" s="38"/>
      <c r="F120" s="16"/>
      <c r="G120" s="38" t="s">
        <v>231</v>
      </c>
      <c r="H120" s="38"/>
      <c r="I120" s="16"/>
      <c r="J120" s="38" t="s">
        <v>231</v>
      </c>
      <c r="K120" s="38"/>
      <c r="L120" s="16"/>
      <c r="M120" s="38" t="s">
        <v>231</v>
      </c>
      <c r="N120" s="38"/>
      <c r="O120" s="16"/>
    </row>
    <row r="121" spans="1:21" ht="15.75" thickBot="1" x14ac:dyDescent="0.3">
      <c r="A121" s="13"/>
      <c r="B121" s="17" t="s">
        <v>204</v>
      </c>
      <c r="C121" s="16"/>
      <c r="D121" s="40">
        <v>2014</v>
      </c>
      <c r="E121" s="40"/>
      <c r="F121" s="16"/>
      <c r="G121" s="40">
        <v>2013</v>
      </c>
      <c r="H121" s="40"/>
      <c r="I121" s="16"/>
      <c r="J121" s="40">
        <v>2014</v>
      </c>
      <c r="K121" s="40"/>
      <c r="L121" s="16"/>
      <c r="M121" s="40">
        <v>2013</v>
      </c>
      <c r="N121" s="40"/>
      <c r="O121" s="16"/>
    </row>
    <row r="122" spans="1:21" x14ac:dyDescent="0.25">
      <c r="A122" s="13"/>
      <c r="B122" s="15"/>
      <c r="C122" s="16"/>
      <c r="D122" s="78"/>
      <c r="E122" s="78"/>
      <c r="F122" s="16"/>
      <c r="G122" s="79" t="s">
        <v>293</v>
      </c>
      <c r="H122" s="79"/>
      <c r="I122" s="16"/>
      <c r="J122" s="78"/>
      <c r="K122" s="78"/>
      <c r="L122" s="16"/>
      <c r="M122" s="79" t="s">
        <v>293</v>
      </c>
      <c r="N122" s="79"/>
      <c r="O122" s="16"/>
    </row>
    <row r="123" spans="1:21" x14ac:dyDescent="0.25">
      <c r="A123" s="13"/>
      <c r="B123" s="19"/>
      <c r="C123" s="15"/>
      <c r="D123" s="41"/>
      <c r="E123" s="41"/>
      <c r="F123" s="15"/>
      <c r="G123" s="41"/>
      <c r="H123" s="41"/>
      <c r="I123" s="15"/>
      <c r="J123" s="41"/>
      <c r="K123" s="41"/>
      <c r="L123" s="15"/>
      <c r="M123" s="41"/>
      <c r="N123" s="41"/>
      <c r="O123" s="15"/>
    </row>
    <row r="124" spans="1:21" ht="15.75" thickBot="1" x14ac:dyDescent="0.3">
      <c r="A124" s="13"/>
      <c r="B124" s="22" t="s">
        <v>447</v>
      </c>
      <c r="C124" s="21"/>
      <c r="D124" s="111" t="s">
        <v>210</v>
      </c>
      <c r="E124" s="58">
        <v>47605</v>
      </c>
      <c r="F124" s="21"/>
      <c r="G124" s="112" t="s">
        <v>210</v>
      </c>
      <c r="H124" s="63">
        <v>64826</v>
      </c>
      <c r="I124" s="21"/>
      <c r="J124" s="111" t="s">
        <v>210</v>
      </c>
      <c r="K124" s="58">
        <v>98424</v>
      </c>
      <c r="L124" s="21"/>
      <c r="M124" s="112" t="s">
        <v>210</v>
      </c>
      <c r="N124" s="63">
        <v>99032</v>
      </c>
      <c r="O124" s="21"/>
    </row>
    <row r="125" spans="1:21" x14ac:dyDescent="0.25">
      <c r="A125" s="13"/>
      <c r="B125" s="19"/>
      <c r="C125" s="15"/>
      <c r="D125" s="42"/>
      <c r="E125" s="42"/>
      <c r="F125" s="15"/>
      <c r="G125" s="42"/>
      <c r="H125" s="42"/>
      <c r="I125" s="15"/>
      <c r="J125" s="42"/>
      <c r="K125" s="42"/>
      <c r="L125" s="15"/>
      <c r="M125" s="42"/>
      <c r="N125" s="42"/>
      <c r="O125" s="15"/>
    </row>
    <row r="126" spans="1:21" x14ac:dyDescent="0.25">
      <c r="A126" s="13"/>
      <c r="B126" s="22" t="s">
        <v>448</v>
      </c>
      <c r="C126" s="21"/>
      <c r="D126" s="23" t="s">
        <v>210</v>
      </c>
      <c r="E126" s="27">
        <v>607</v>
      </c>
      <c r="F126" s="21"/>
      <c r="G126" s="31" t="s">
        <v>210</v>
      </c>
      <c r="H126" s="32">
        <v>1993</v>
      </c>
      <c r="I126" s="21"/>
      <c r="J126" s="23" t="s">
        <v>210</v>
      </c>
      <c r="K126" s="24">
        <v>2591</v>
      </c>
      <c r="L126" s="21"/>
      <c r="M126" s="31" t="s">
        <v>210</v>
      </c>
      <c r="N126" s="32">
        <v>2112</v>
      </c>
      <c r="O126" s="21"/>
    </row>
    <row r="127" spans="1:21" ht="15.75" thickBot="1" x14ac:dyDescent="0.3">
      <c r="A127" s="13"/>
      <c r="B127" s="25" t="s">
        <v>449</v>
      </c>
      <c r="C127" s="15"/>
      <c r="D127" s="48" t="s">
        <v>450</v>
      </c>
      <c r="E127" s="48"/>
      <c r="F127" s="9" t="s">
        <v>213</v>
      </c>
      <c r="G127" s="54" t="s">
        <v>451</v>
      </c>
      <c r="H127" s="54"/>
      <c r="I127" s="10" t="s">
        <v>213</v>
      </c>
      <c r="J127" s="48" t="s">
        <v>452</v>
      </c>
      <c r="K127" s="48"/>
      <c r="L127" s="9" t="s">
        <v>213</v>
      </c>
      <c r="M127" s="54" t="s">
        <v>453</v>
      </c>
      <c r="N127" s="54"/>
      <c r="O127" s="10" t="s">
        <v>213</v>
      </c>
    </row>
    <row r="128" spans="1:21" ht="15.75" thickBot="1" x14ac:dyDescent="0.3">
      <c r="A128" s="13"/>
      <c r="B128" s="22" t="s">
        <v>454</v>
      </c>
      <c r="C128" s="21"/>
      <c r="D128" s="29" t="s">
        <v>210</v>
      </c>
      <c r="E128" s="108">
        <v>516</v>
      </c>
      <c r="F128" s="21"/>
      <c r="G128" s="36" t="s">
        <v>210</v>
      </c>
      <c r="H128" s="37">
        <v>1992</v>
      </c>
      <c r="I128" s="21"/>
      <c r="J128" s="29" t="s">
        <v>210</v>
      </c>
      <c r="K128" s="30">
        <v>2349</v>
      </c>
      <c r="L128" s="21"/>
      <c r="M128" s="36" t="s">
        <v>210</v>
      </c>
      <c r="N128" s="37">
        <v>1941</v>
      </c>
      <c r="O128" s="21"/>
    </row>
    <row r="129" spans="1:21" ht="15.75" thickTop="1" x14ac:dyDescent="0.25">
      <c r="A129" s="2" t="s">
        <v>1112</v>
      </c>
      <c r="B129" s="81" t="s">
        <v>4</v>
      </c>
      <c r="C129" s="81"/>
      <c r="D129" s="81"/>
      <c r="E129" s="81"/>
      <c r="F129" s="81"/>
      <c r="G129" s="81"/>
      <c r="H129" s="81"/>
      <c r="I129" s="81"/>
      <c r="J129" s="81"/>
      <c r="K129" s="81"/>
      <c r="L129" s="81"/>
      <c r="M129" s="81"/>
      <c r="N129" s="81"/>
      <c r="O129" s="81"/>
      <c r="P129" s="81"/>
      <c r="Q129" s="81"/>
      <c r="R129" s="81"/>
      <c r="S129" s="81"/>
      <c r="T129" s="81"/>
      <c r="U129" s="81"/>
    </row>
    <row r="130" spans="1:21" ht="15" customHeight="1" x14ac:dyDescent="0.25">
      <c r="A130" s="3" t="s">
        <v>30</v>
      </c>
      <c r="B130" s="81" t="s">
        <v>4</v>
      </c>
      <c r="C130" s="81"/>
      <c r="D130" s="81"/>
      <c r="E130" s="81"/>
      <c r="F130" s="81"/>
      <c r="G130" s="81"/>
      <c r="H130" s="81"/>
      <c r="I130" s="81"/>
      <c r="J130" s="81"/>
      <c r="K130" s="81"/>
      <c r="L130" s="81"/>
      <c r="M130" s="81"/>
      <c r="N130" s="81"/>
      <c r="O130" s="81"/>
      <c r="P130" s="81"/>
      <c r="Q130" s="81"/>
      <c r="R130" s="81"/>
      <c r="S130" s="81"/>
      <c r="T130" s="81"/>
      <c r="U130" s="81"/>
    </row>
    <row r="131" spans="1:21" ht="15" customHeight="1" x14ac:dyDescent="0.25">
      <c r="A131" s="13" t="s">
        <v>1113</v>
      </c>
      <c r="B131" s="81" t="s">
        <v>4</v>
      </c>
      <c r="C131" s="81"/>
      <c r="D131" s="81"/>
      <c r="E131" s="81"/>
      <c r="F131" s="81"/>
      <c r="G131" s="81"/>
      <c r="H131" s="81"/>
      <c r="I131" s="81"/>
      <c r="J131" s="81"/>
      <c r="K131" s="81"/>
      <c r="L131" s="81"/>
      <c r="M131" s="81"/>
      <c r="N131" s="81"/>
      <c r="O131" s="81"/>
      <c r="P131" s="81"/>
      <c r="Q131" s="81"/>
      <c r="R131" s="81"/>
      <c r="S131" s="81"/>
      <c r="T131" s="81"/>
      <c r="U131" s="81"/>
    </row>
    <row r="132" spans="1:21" x14ac:dyDescent="0.25">
      <c r="A132" s="13"/>
      <c r="B132" s="83"/>
      <c r="C132" s="83"/>
      <c r="D132" s="83"/>
      <c r="E132" s="83"/>
      <c r="F132" s="83"/>
      <c r="G132" s="83"/>
      <c r="H132" s="83"/>
      <c r="I132" s="83"/>
      <c r="J132" s="83"/>
      <c r="K132" s="83"/>
      <c r="L132" s="83"/>
      <c r="M132" s="83"/>
      <c r="N132" s="83"/>
      <c r="O132" s="83"/>
      <c r="P132" s="83"/>
      <c r="Q132" s="83"/>
      <c r="R132" s="83"/>
      <c r="S132" s="83"/>
      <c r="T132" s="83"/>
      <c r="U132" s="83"/>
    </row>
    <row r="133" spans="1:21" x14ac:dyDescent="0.25">
      <c r="A133" s="13"/>
      <c r="B133" s="83"/>
      <c r="C133" s="83"/>
      <c r="D133" s="83"/>
      <c r="E133" s="83"/>
      <c r="F133" s="83"/>
      <c r="G133" s="83"/>
      <c r="H133" s="83"/>
      <c r="I133" s="83"/>
      <c r="J133" s="83"/>
      <c r="K133" s="83"/>
      <c r="L133" s="83"/>
      <c r="M133" s="83"/>
      <c r="N133" s="83"/>
      <c r="O133" s="83"/>
      <c r="P133" s="83"/>
      <c r="Q133" s="83"/>
      <c r="R133" s="83"/>
      <c r="S133" s="83"/>
      <c r="T133" s="83"/>
      <c r="U133" s="83"/>
    </row>
    <row r="134" spans="1:21" x14ac:dyDescent="0.25">
      <c r="A134" s="13"/>
      <c r="B134" s="15"/>
      <c r="C134" s="16"/>
      <c r="D134" s="38" t="s">
        <v>263</v>
      </c>
      <c r="E134" s="38"/>
      <c r="F134" s="16"/>
      <c r="G134" s="38" t="s">
        <v>263</v>
      </c>
      <c r="H134" s="38"/>
      <c r="I134" s="16"/>
      <c r="J134" s="38" t="s">
        <v>264</v>
      </c>
      <c r="K134" s="38"/>
      <c r="L134" s="16"/>
      <c r="M134" s="38" t="s">
        <v>264</v>
      </c>
      <c r="N134" s="38"/>
      <c r="O134" s="16"/>
    </row>
    <row r="135" spans="1:21" x14ac:dyDescent="0.25">
      <c r="A135" s="13"/>
      <c r="B135" s="15"/>
      <c r="C135" s="16"/>
      <c r="D135" s="38" t="s">
        <v>265</v>
      </c>
      <c r="E135" s="38"/>
      <c r="F135" s="16"/>
      <c r="G135" s="38" t="s">
        <v>265</v>
      </c>
      <c r="H135" s="38"/>
      <c r="I135" s="16"/>
      <c r="J135" s="38" t="s">
        <v>265</v>
      </c>
      <c r="K135" s="38"/>
      <c r="L135" s="16"/>
      <c r="M135" s="38" t="s">
        <v>265</v>
      </c>
      <c r="N135" s="38"/>
      <c r="O135" s="16"/>
    </row>
    <row r="136" spans="1:21" x14ac:dyDescent="0.25">
      <c r="A136" s="13"/>
      <c r="B136" s="15"/>
      <c r="C136" s="16"/>
      <c r="D136" s="38" t="s">
        <v>231</v>
      </c>
      <c r="E136" s="38"/>
      <c r="F136" s="16"/>
      <c r="G136" s="38" t="s">
        <v>231</v>
      </c>
      <c r="H136" s="38"/>
      <c r="I136" s="16"/>
      <c r="J136" s="38" t="s">
        <v>231</v>
      </c>
      <c r="K136" s="38"/>
      <c r="L136" s="16"/>
      <c r="M136" s="38" t="s">
        <v>231</v>
      </c>
      <c r="N136" s="38"/>
      <c r="O136" s="16"/>
    </row>
    <row r="137" spans="1:21" ht="15.75" thickBot="1" x14ac:dyDescent="0.3">
      <c r="A137" s="13"/>
      <c r="B137" s="17" t="s">
        <v>204</v>
      </c>
      <c r="C137" s="16"/>
      <c r="D137" s="40">
        <v>2014</v>
      </c>
      <c r="E137" s="40"/>
      <c r="F137" s="16"/>
      <c r="G137" s="40">
        <v>2013</v>
      </c>
      <c r="H137" s="40"/>
      <c r="I137" s="16"/>
      <c r="J137" s="40">
        <v>2014</v>
      </c>
      <c r="K137" s="40"/>
      <c r="L137" s="16"/>
      <c r="M137" s="40">
        <v>2013</v>
      </c>
      <c r="N137" s="40"/>
      <c r="O137" s="16"/>
    </row>
    <row r="138" spans="1:21" x14ac:dyDescent="0.25">
      <c r="A138" s="13"/>
      <c r="B138" s="15"/>
      <c r="C138" s="16"/>
      <c r="D138" s="78"/>
      <c r="E138" s="78"/>
      <c r="F138" s="16"/>
      <c r="G138" s="79" t="s">
        <v>293</v>
      </c>
      <c r="H138" s="79"/>
      <c r="I138" s="16"/>
      <c r="J138" s="78"/>
      <c r="K138" s="78"/>
      <c r="L138" s="16"/>
      <c r="M138" s="79" t="s">
        <v>293</v>
      </c>
      <c r="N138" s="79"/>
      <c r="O138" s="16"/>
    </row>
    <row r="139" spans="1:21" x14ac:dyDescent="0.25">
      <c r="A139" s="13"/>
      <c r="B139" s="19"/>
      <c r="C139" s="15"/>
      <c r="D139" s="41"/>
      <c r="E139" s="41"/>
      <c r="F139" s="15"/>
      <c r="G139" s="41"/>
      <c r="H139" s="41"/>
      <c r="I139" s="15"/>
      <c r="J139" s="41"/>
      <c r="K139" s="41"/>
      <c r="L139" s="15"/>
      <c r="M139" s="41"/>
      <c r="N139" s="41"/>
      <c r="O139" s="15"/>
    </row>
    <row r="140" spans="1:21" ht="25.5" x14ac:dyDescent="0.25">
      <c r="A140" s="13"/>
      <c r="B140" s="22" t="s">
        <v>468</v>
      </c>
      <c r="C140" s="21"/>
      <c r="D140" s="23" t="s">
        <v>210</v>
      </c>
      <c r="E140" s="27">
        <v>918</v>
      </c>
      <c r="F140" s="21"/>
      <c r="G140" s="31" t="s">
        <v>210</v>
      </c>
      <c r="H140" s="34" t="s">
        <v>469</v>
      </c>
      <c r="I140" s="31" t="s">
        <v>213</v>
      </c>
      <c r="J140" s="23" t="s">
        <v>210</v>
      </c>
      <c r="K140" s="27">
        <v>918</v>
      </c>
      <c r="L140" s="21"/>
      <c r="M140" s="31" t="s">
        <v>210</v>
      </c>
      <c r="N140" s="34" t="s">
        <v>470</v>
      </c>
      <c r="O140" s="31" t="s">
        <v>213</v>
      </c>
    </row>
    <row r="141" spans="1:21" ht="26.25" thickBot="1" x14ac:dyDescent="0.3">
      <c r="A141" s="13"/>
      <c r="B141" s="25" t="s">
        <v>471</v>
      </c>
      <c r="C141" s="15"/>
      <c r="D141" s="48">
        <v>15</v>
      </c>
      <c r="E141" s="48"/>
      <c r="F141" s="15"/>
      <c r="G141" s="54">
        <v>63</v>
      </c>
      <c r="H141" s="54"/>
      <c r="I141" s="15"/>
      <c r="J141" s="48">
        <v>30</v>
      </c>
      <c r="K141" s="48"/>
      <c r="L141" s="15"/>
      <c r="M141" s="54">
        <v>111</v>
      </c>
      <c r="N141" s="54"/>
      <c r="O141" s="15"/>
    </row>
    <row r="142" spans="1:21" ht="15.75" thickBot="1" x14ac:dyDescent="0.3">
      <c r="A142" s="13"/>
      <c r="B142" s="22" t="s">
        <v>103</v>
      </c>
      <c r="C142" s="21"/>
      <c r="D142" s="94" t="s">
        <v>210</v>
      </c>
      <c r="E142" s="108">
        <v>933</v>
      </c>
      <c r="F142" s="21"/>
      <c r="G142" s="110" t="s">
        <v>210</v>
      </c>
      <c r="H142" s="95" t="s">
        <v>472</v>
      </c>
      <c r="I142" s="31" t="s">
        <v>213</v>
      </c>
      <c r="J142" s="94" t="s">
        <v>210</v>
      </c>
      <c r="K142" s="108">
        <v>948</v>
      </c>
      <c r="L142" s="21"/>
      <c r="M142" s="110" t="s">
        <v>210</v>
      </c>
      <c r="N142" s="95" t="s">
        <v>473</v>
      </c>
      <c r="O142" s="31" t="s">
        <v>213</v>
      </c>
    </row>
  </sheetData>
  <mergeCells count="444">
    <mergeCell ref="A116:A128"/>
    <mergeCell ref="B116:U116"/>
    <mergeCell ref="B117:U117"/>
    <mergeCell ref="B129:U129"/>
    <mergeCell ref="B130:U130"/>
    <mergeCell ref="A131:A142"/>
    <mergeCell ref="B131:U131"/>
    <mergeCell ref="B132:U132"/>
    <mergeCell ref="B133:U133"/>
    <mergeCell ref="A90:A101"/>
    <mergeCell ref="B90:U90"/>
    <mergeCell ref="B91:U91"/>
    <mergeCell ref="A102:A113"/>
    <mergeCell ref="B102:U102"/>
    <mergeCell ref="B114:U114"/>
    <mergeCell ref="A44:A74"/>
    <mergeCell ref="B44:U44"/>
    <mergeCell ref="B45:U45"/>
    <mergeCell ref="A75:A89"/>
    <mergeCell ref="B75:U75"/>
    <mergeCell ref="B76:U76"/>
    <mergeCell ref="A1:A2"/>
    <mergeCell ref="B1:U1"/>
    <mergeCell ref="B2:U2"/>
    <mergeCell ref="B3:U3"/>
    <mergeCell ref="A4:A43"/>
    <mergeCell ref="B4:U4"/>
    <mergeCell ref="B5:U5"/>
    <mergeCell ref="B42:U42"/>
    <mergeCell ref="B43:U43"/>
    <mergeCell ref="D139:E139"/>
    <mergeCell ref="G139:H139"/>
    <mergeCell ref="J139:K139"/>
    <mergeCell ref="M139:N139"/>
    <mergeCell ref="D141:E141"/>
    <mergeCell ref="G141:H141"/>
    <mergeCell ref="J141:K141"/>
    <mergeCell ref="M141:N141"/>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27:E127"/>
    <mergeCell ref="G127:H127"/>
    <mergeCell ref="J127:K127"/>
    <mergeCell ref="M127:N127"/>
    <mergeCell ref="D134:E134"/>
    <mergeCell ref="G134:H134"/>
    <mergeCell ref="J134:K134"/>
    <mergeCell ref="M134:N134"/>
    <mergeCell ref="D123:E123"/>
    <mergeCell ref="G123:H123"/>
    <mergeCell ref="J123:K123"/>
    <mergeCell ref="M123:N123"/>
    <mergeCell ref="D125:E125"/>
    <mergeCell ref="G125:H125"/>
    <mergeCell ref="J125:K125"/>
    <mergeCell ref="M125:N125"/>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2:E112"/>
    <mergeCell ref="G112:H112"/>
    <mergeCell ref="D118:E118"/>
    <mergeCell ref="G118:H118"/>
    <mergeCell ref="J118:K118"/>
    <mergeCell ref="M118:N118"/>
    <mergeCell ref="B115:U115"/>
    <mergeCell ref="D109:E109"/>
    <mergeCell ref="G109:H109"/>
    <mergeCell ref="D110:E110"/>
    <mergeCell ref="G110:H110"/>
    <mergeCell ref="D111:E111"/>
    <mergeCell ref="G111:H111"/>
    <mergeCell ref="D105:E105"/>
    <mergeCell ref="G105:H105"/>
    <mergeCell ref="D106:E106"/>
    <mergeCell ref="G106:H106"/>
    <mergeCell ref="D107:E107"/>
    <mergeCell ref="G107:H107"/>
    <mergeCell ref="D100:E100"/>
    <mergeCell ref="G100:H100"/>
    <mergeCell ref="D103:E103"/>
    <mergeCell ref="G103:H103"/>
    <mergeCell ref="D104:E104"/>
    <mergeCell ref="G104:H104"/>
    <mergeCell ref="D97:E97"/>
    <mergeCell ref="G97:H97"/>
    <mergeCell ref="D98:E98"/>
    <mergeCell ref="G98:H98"/>
    <mergeCell ref="D99:E99"/>
    <mergeCell ref="G99:H99"/>
    <mergeCell ref="D93:E93"/>
    <mergeCell ref="G93:H93"/>
    <mergeCell ref="D94:E94"/>
    <mergeCell ref="G94:H94"/>
    <mergeCell ref="D95:E95"/>
    <mergeCell ref="G95:H95"/>
    <mergeCell ref="D88:E88"/>
    <mergeCell ref="G88:H88"/>
    <mergeCell ref="J88:K88"/>
    <mergeCell ref="M88:N88"/>
    <mergeCell ref="D92:E92"/>
    <mergeCell ref="G92:H92"/>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6:H46"/>
    <mergeCell ref="J46:N46"/>
    <mergeCell ref="P46:T46"/>
    <mergeCell ref="D47:E47"/>
    <mergeCell ref="G47:H47"/>
    <mergeCell ref="J47:K47"/>
    <mergeCell ref="M47:N47"/>
    <mergeCell ref="P47:Q47"/>
    <mergeCell ref="S47:T47"/>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1.85546875" bestFit="1" customWidth="1"/>
    <col min="4" max="4" width="3" customWidth="1"/>
    <col min="5" max="5" width="8.140625" customWidth="1"/>
    <col min="7" max="7" width="3" customWidth="1"/>
    <col min="8" max="8" width="8" customWidth="1"/>
    <col min="10" max="10" width="2.42578125" customWidth="1"/>
    <col min="11" max="11" width="6.7109375" customWidth="1"/>
    <col min="13" max="13" width="2.42578125" customWidth="1"/>
    <col min="14" max="14" width="6.7109375" customWidth="1"/>
  </cols>
  <sheetData>
    <row r="1" spans="1:15" ht="15" customHeight="1" x14ac:dyDescent="0.25">
      <c r="A1" s="7" t="s">
        <v>11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76</v>
      </c>
      <c r="B3" s="81" t="s">
        <v>4</v>
      </c>
      <c r="C3" s="81"/>
      <c r="D3" s="81"/>
      <c r="E3" s="81"/>
      <c r="F3" s="81"/>
      <c r="G3" s="81"/>
      <c r="H3" s="81"/>
      <c r="I3" s="81"/>
      <c r="J3" s="81"/>
      <c r="K3" s="81"/>
      <c r="L3" s="81"/>
      <c r="M3" s="81"/>
      <c r="N3" s="81"/>
      <c r="O3" s="81"/>
    </row>
    <row r="4" spans="1:15" ht="15" customHeight="1" x14ac:dyDescent="0.25">
      <c r="A4" s="13" t="s">
        <v>1115</v>
      </c>
      <c r="B4" s="81" t="s">
        <v>4</v>
      </c>
      <c r="C4" s="81"/>
      <c r="D4" s="81"/>
      <c r="E4" s="81"/>
      <c r="F4" s="81"/>
      <c r="G4" s="81"/>
      <c r="H4" s="81"/>
      <c r="I4" s="81"/>
      <c r="J4" s="81"/>
      <c r="K4" s="81"/>
      <c r="L4" s="81"/>
      <c r="M4" s="81"/>
      <c r="N4" s="81"/>
      <c r="O4" s="81"/>
    </row>
    <row r="5" spans="1:15" x14ac:dyDescent="0.25">
      <c r="A5" s="13"/>
      <c r="B5" s="83"/>
      <c r="C5" s="83"/>
      <c r="D5" s="83"/>
      <c r="E5" s="83"/>
      <c r="F5" s="83"/>
      <c r="G5" s="83"/>
      <c r="H5" s="83"/>
      <c r="I5" s="83"/>
      <c r="J5" s="83"/>
      <c r="K5" s="83"/>
      <c r="L5" s="83"/>
      <c r="M5" s="83"/>
      <c r="N5" s="83"/>
      <c r="O5" s="83"/>
    </row>
    <row r="6" spans="1:15" x14ac:dyDescent="0.25">
      <c r="A6" s="13"/>
      <c r="B6" s="15"/>
      <c r="C6" s="16"/>
      <c r="D6" s="38" t="s">
        <v>263</v>
      </c>
      <c r="E6" s="38"/>
      <c r="F6" s="16"/>
      <c r="G6" s="38" t="s">
        <v>263</v>
      </c>
      <c r="H6" s="38"/>
      <c r="I6" s="16"/>
      <c r="J6" s="38" t="s">
        <v>264</v>
      </c>
      <c r="K6" s="38"/>
      <c r="L6" s="16"/>
      <c r="M6" s="38" t="s">
        <v>264</v>
      </c>
      <c r="N6" s="38"/>
      <c r="O6" s="16"/>
    </row>
    <row r="7" spans="1:15" x14ac:dyDescent="0.25">
      <c r="A7" s="13"/>
      <c r="B7" s="15"/>
      <c r="C7" s="16"/>
      <c r="D7" s="38" t="s">
        <v>265</v>
      </c>
      <c r="E7" s="38"/>
      <c r="F7" s="16"/>
      <c r="G7" s="38" t="s">
        <v>265</v>
      </c>
      <c r="H7" s="38"/>
      <c r="I7" s="16"/>
      <c r="J7" s="38" t="s">
        <v>265</v>
      </c>
      <c r="K7" s="38"/>
      <c r="L7" s="16"/>
      <c r="M7" s="38" t="s">
        <v>265</v>
      </c>
      <c r="N7" s="38"/>
      <c r="O7" s="16"/>
    </row>
    <row r="8" spans="1:15" x14ac:dyDescent="0.25">
      <c r="A8" s="13"/>
      <c r="B8" s="15"/>
      <c r="C8" s="16"/>
      <c r="D8" s="38" t="s">
        <v>231</v>
      </c>
      <c r="E8" s="38"/>
      <c r="F8" s="16"/>
      <c r="G8" s="38" t="s">
        <v>231</v>
      </c>
      <c r="H8" s="38"/>
      <c r="I8" s="16"/>
      <c r="J8" s="38" t="s">
        <v>231</v>
      </c>
      <c r="K8" s="38"/>
      <c r="L8" s="16"/>
      <c r="M8" s="38" t="s">
        <v>231</v>
      </c>
      <c r="N8" s="38"/>
      <c r="O8" s="16"/>
    </row>
    <row r="9" spans="1:15" ht="15.75" thickBot="1" x14ac:dyDescent="0.3">
      <c r="A9" s="13"/>
      <c r="B9" s="17" t="s">
        <v>204</v>
      </c>
      <c r="C9" s="16"/>
      <c r="D9" s="40">
        <v>2014</v>
      </c>
      <c r="E9" s="40"/>
      <c r="F9" s="16"/>
      <c r="G9" s="40">
        <v>2013</v>
      </c>
      <c r="H9" s="40"/>
      <c r="I9" s="16"/>
      <c r="J9" s="40">
        <v>2014</v>
      </c>
      <c r="K9" s="40"/>
      <c r="L9" s="16"/>
      <c r="M9" s="40">
        <v>2013</v>
      </c>
      <c r="N9" s="40"/>
      <c r="O9" s="16"/>
    </row>
    <row r="10" spans="1:15" x14ac:dyDescent="0.25">
      <c r="A10" s="13"/>
      <c r="B10" s="19"/>
      <c r="C10" s="15"/>
      <c r="D10" s="42"/>
      <c r="E10" s="42"/>
      <c r="F10" s="15"/>
      <c r="G10" s="42"/>
      <c r="H10" s="42"/>
      <c r="I10" s="15"/>
      <c r="J10" s="42"/>
      <c r="K10" s="42"/>
      <c r="L10" s="15"/>
      <c r="M10" s="42"/>
      <c r="N10" s="42"/>
      <c r="O10" s="15"/>
    </row>
    <row r="11" spans="1:15" x14ac:dyDescent="0.25">
      <c r="A11" s="13"/>
      <c r="B11" s="22" t="s">
        <v>481</v>
      </c>
      <c r="C11" s="21"/>
      <c r="D11" s="23" t="s">
        <v>210</v>
      </c>
      <c r="E11" s="24">
        <v>1693</v>
      </c>
      <c r="F11" s="21"/>
      <c r="G11" s="31" t="s">
        <v>210</v>
      </c>
      <c r="H11" s="32">
        <v>2052</v>
      </c>
      <c r="I11" s="21"/>
      <c r="J11" s="23" t="s">
        <v>210</v>
      </c>
      <c r="K11" s="24">
        <v>3701</v>
      </c>
      <c r="L11" s="21"/>
      <c r="M11" s="31" t="s">
        <v>210</v>
      </c>
      <c r="N11" s="32">
        <v>4424</v>
      </c>
      <c r="O11" s="21"/>
    </row>
    <row r="12" spans="1:15" x14ac:dyDescent="0.25">
      <c r="A12" s="13"/>
      <c r="B12" s="25" t="s">
        <v>482</v>
      </c>
      <c r="C12" s="15"/>
      <c r="D12" s="9" t="s">
        <v>210</v>
      </c>
      <c r="E12" s="26" t="s">
        <v>219</v>
      </c>
      <c r="F12" s="15"/>
      <c r="G12" s="10" t="s">
        <v>210</v>
      </c>
      <c r="H12" s="33">
        <v>12</v>
      </c>
      <c r="I12" s="15"/>
      <c r="J12" s="9" t="s">
        <v>210</v>
      </c>
      <c r="K12" s="26" t="s">
        <v>219</v>
      </c>
      <c r="L12" s="15"/>
      <c r="M12" s="10" t="s">
        <v>210</v>
      </c>
      <c r="N12" s="33">
        <v>265</v>
      </c>
      <c r="O12" s="15"/>
    </row>
  </sheetData>
  <mergeCells count="27">
    <mergeCell ref="B5:O5"/>
    <mergeCell ref="D10:E10"/>
    <mergeCell ref="G10:H10"/>
    <mergeCell ref="J10:K10"/>
    <mergeCell ref="M10:N10"/>
    <mergeCell ref="A1:A2"/>
    <mergeCell ref="B1:O1"/>
    <mergeCell ref="B2:O2"/>
    <mergeCell ref="B3:O3"/>
    <mergeCell ref="A4:A12"/>
    <mergeCell ref="B4:O4"/>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3" customWidth="1"/>
    <col min="6" max="6" width="5" customWidth="1"/>
    <col min="7" max="7" width="3.5703125" customWidth="1"/>
    <col min="8" max="8" width="15.42578125" customWidth="1"/>
    <col min="9" max="9" width="5" customWidth="1"/>
    <col min="10" max="10" width="3.5703125" customWidth="1"/>
    <col min="11" max="11" width="15.42578125" customWidth="1"/>
    <col min="12" max="12" width="5" customWidth="1"/>
    <col min="13" max="13" width="3.5703125" customWidth="1"/>
    <col min="14" max="14" width="13" customWidth="1"/>
    <col min="15" max="15" width="5" customWidth="1"/>
    <col min="16" max="16" width="3.5703125" customWidth="1"/>
    <col min="17" max="17" width="17.140625" customWidth="1"/>
    <col min="18" max="18" width="18" customWidth="1"/>
  </cols>
  <sheetData>
    <row r="1" spans="1:18" ht="15" customHeight="1" x14ac:dyDescent="0.25">
      <c r="A1" s="7" t="s">
        <v>11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81" t="s">
        <v>4</v>
      </c>
      <c r="C3" s="81"/>
      <c r="D3" s="81"/>
      <c r="E3" s="81"/>
      <c r="F3" s="81"/>
      <c r="G3" s="81"/>
      <c r="H3" s="81"/>
      <c r="I3" s="81"/>
      <c r="J3" s="81"/>
      <c r="K3" s="81"/>
      <c r="L3" s="81"/>
      <c r="M3" s="81"/>
      <c r="N3" s="81"/>
      <c r="O3" s="81"/>
      <c r="P3" s="81"/>
      <c r="Q3" s="81"/>
      <c r="R3" s="81"/>
    </row>
    <row r="4" spans="1:18" ht="15" customHeight="1" x14ac:dyDescent="0.25">
      <c r="A4" s="13" t="s">
        <v>1117</v>
      </c>
      <c r="B4" s="81" t="s">
        <v>4</v>
      </c>
      <c r="C4" s="81"/>
      <c r="D4" s="81"/>
      <c r="E4" s="81"/>
      <c r="F4" s="81"/>
      <c r="G4" s="81"/>
      <c r="H4" s="81"/>
      <c r="I4" s="81"/>
      <c r="J4" s="81"/>
      <c r="K4" s="81"/>
      <c r="L4" s="81"/>
      <c r="M4" s="81"/>
      <c r="N4" s="81"/>
      <c r="O4" s="81"/>
      <c r="P4" s="81"/>
      <c r="Q4" s="81"/>
      <c r="R4" s="81"/>
    </row>
    <row r="5" spans="1:18" x14ac:dyDescent="0.25">
      <c r="A5" s="13"/>
      <c r="B5" s="83"/>
      <c r="C5" s="83"/>
      <c r="D5" s="83"/>
      <c r="E5" s="83"/>
      <c r="F5" s="83"/>
      <c r="G5" s="83"/>
      <c r="H5" s="83"/>
      <c r="I5" s="83"/>
      <c r="J5" s="83"/>
      <c r="K5" s="83"/>
      <c r="L5" s="83"/>
      <c r="M5" s="83"/>
      <c r="N5" s="83"/>
      <c r="O5" s="83"/>
      <c r="P5" s="83"/>
      <c r="Q5" s="83"/>
      <c r="R5" s="83"/>
    </row>
    <row r="6" spans="1:18" x14ac:dyDescent="0.25">
      <c r="A6" s="13"/>
      <c r="B6" s="83"/>
      <c r="C6" s="83"/>
      <c r="D6" s="83"/>
      <c r="E6" s="83"/>
      <c r="F6" s="83"/>
      <c r="G6" s="83"/>
      <c r="H6" s="83"/>
      <c r="I6" s="83"/>
      <c r="J6" s="83"/>
      <c r="K6" s="83"/>
      <c r="L6" s="83"/>
      <c r="M6" s="83"/>
      <c r="N6" s="83"/>
      <c r="O6" s="83"/>
      <c r="P6" s="83"/>
      <c r="Q6" s="83"/>
      <c r="R6" s="83"/>
    </row>
    <row r="7" spans="1:18" x14ac:dyDescent="0.25">
      <c r="A7" s="13"/>
      <c r="B7" s="15"/>
      <c r="C7" s="16"/>
      <c r="D7" s="39"/>
      <c r="E7" s="39"/>
      <c r="F7" s="16"/>
      <c r="G7" s="38" t="s">
        <v>521</v>
      </c>
      <c r="H7" s="38"/>
      <c r="I7" s="16"/>
      <c r="J7" s="39"/>
      <c r="K7" s="39"/>
      <c r="L7" s="16"/>
      <c r="M7" s="38" t="s">
        <v>522</v>
      </c>
      <c r="N7" s="38"/>
      <c r="O7" s="16"/>
      <c r="P7" s="39"/>
      <c r="Q7" s="39"/>
      <c r="R7" s="16"/>
    </row>
    <row r="8" spans="1:18" x14ac:dyDescent="0.25">
      <c r="A8" s="13"/>
      <c r="B8" s="15"/>
      <c r="C8" s="16"/>
      <c r="D8" s="38" t="s">
        <v>203</v>
      </c>
      <c r="E8" s="38"/>
      <c r="F8" s="16"/>
      <c r="G8" s="38" t="s">
        <v>523</v>
      </c>
      <c r="H8" s="38"/>
      <c r="I8" s="16"/>
      <c r="J8" s="39"/>
      <c r="K8" s="39"/>
      <c r="L8" s="16"/>
      <c r="M8" s="38" t="s">
        <v>524</v>
      </c>
      <c r="N8" s="38"/>
      <c r="O8" s="16"/>
      <c r="P8" s="39"/>
      <c r="Q8" s="39"/>
      <c r="R8" s="16"/>
    </row>
    <row r="9" spans="1:18" ht="15.75" thickBot="1" x14ac:dyDescent="0.3">
      <c r="A9" s="13"/>
      <c r="B9" s="17" t="s">
        <v>204</v>
      </c>
      <c r="C9" s="16"/>
      <c r="D9" s="40" t="s">
        <v>525</v>
      </c>
      <c r="E9" s="40"/>
      <c r="F9" s="16"/>
      <c r="G9" s="40" t="s">
        <v>525</v>
      </c>
      <c r="H9" s="40"/>
      <c r="I9" s="16"/>
      <c r="J9" s="40" t="s">
        <v>526</v>
      </c>
      <c r="K9" s="40"/>
      <c r="L9" s="16"/>
      <c r="M9" s="40" t="s">
        <v>527</v>
      </c>
      <c r="N9" s="40"/>
      <c r="O9" s="16"/>
      <c r="P9" s="40" t="s">
        <v>103</v>
      </c>
      <c r="Q9" s="40"/>
      <c r="R9" s="16"/>
    </row>
    <row r="10" spans="1:18" x14ac:dyDescent="0.25">
      <c r="A10" s="13"/>
      <c r="B10" s="19"/>
      <c r="C10" s="15"/>
      <c r="D10" s="42"/>
      <c r="E10" s="42"/>
      <c r="F10" s="15"/>
      <c r="G10" s="42"/>
      <c r="H10" s="42"/>
      <c r="I10" s="15"/>
      <c r="J10" s="42"/>
      <c r="K10" s="42"/>
      <c r="L10" s="15"/>
      <c r="M10" s="42"/>
      <c r="N10" s="42"/>
      <c r="O10" s="15"/>
      <c r="P10" s="42"/>
      <c r="Q10" s="42"/>
      <c r="R10" s="15"/>
    </row>
    <row r="11" spans="1:18" x14ac:dyDescent="0.25">
      <c r="A11" s="13"/>
      <c r="B11" s="22" t="s">
        <v>528</v>
      </c>
      <c r="C11" s="21"/>
      <c r="D11" s="52" t="s">
        <v>529</v>
      </c>
      <c r="E11" s="52"/>
      <c r="F11" s="31" t="s">
        <v>530</v>
      </c>
      <c r="G11" s="52" t="s">
        <v>531</v>
      </c>
      <c r="H11" s="52"/>
      <c r="I11" s="31" t="s">
        <v>530</v>
      </c>
      <c r="J11" s="52" t="s">
        <v>532</v>
      </c>
      <c r="K11" s="52"/>
      <c r="L11" s="31" t="s">
        <v>530</v>
      </c>
      <c r="M11" s="52">
        <v>6</v>
      </c>
      <c r="N11" s="52"/>
      <c r="O11" s="31" t="s">
        <v>530</v>
      </c>
      <c r="P11" s="43"/>
      <c r="Q11" s="43"/>
      <c r="R11" s="21"/>
    </row>
    <row r="12" spans="1:18" x14ac:dyDescent="0.25">
      <c r="A12" s="13"/>
      <c r="B12" s="19"/>
      <c r="C12" s="15"/>
      <c r="D12" s="41"/>
      <c r="E12" s="41"/>
      <c r="F12" s="15"/>
      <c r="G12" s="41"/>
      <c r="H12" s="41"/>
      <c r="I12" s="15"/>
      <c r="J12" s="41"/>
      <c r="K12" s="41"/>
      <c r="L12" s="15"/>
      <c r="M12" s="41"/>
      <c r="N12" s="41"/>
      <c r="O12" s="15"/>
      <c r="P12" s="41"/>
      <c r="Q12" s="41"/>
      <c r="R12" s="15"/>
    </row>
    <row r="13" spans="1:18" x14ac:dyDescent="0.25">
      <c r="A13" s="13"/>
      <c r="B13" s="22" t="s">
        <v>533</v>
      </c>
      <c r="C13" s="21"/>
      <c r="D13" s="31" t="s">
        <v>210</v>
      </c>
      <c r="E13" s="32">
        <v>8529</v>
      </c>
      <c r="F13" s="21"/>
      <c r="G13" s="31" t="s">
        <v>210</v>
      </c>
      <c r="H13" s="34" t="s">
        <v>219</v>
      </c>
      <c r="I13" s="21"/>
      <c r="J13" s="31" t="s">
        <v>210</v>
      </c>
      <c r="K13" s="34" t="s">
        <v>219</v>
      </c>
      <c r="L13" s="21"/>
      <c r="M13" s="31" t="s">
        <v>210</v>
      </c>
      <c r="N13" s="34" t="s">
        <v>219</v>
      </c>
      <c r="O13" s="21"/>
      <c r="P13" s="31" t="s">
        <v>210</v>
      </c>
      <c r="Q13" s="32">
        <v>8529</v>
      </c>
      <c r="R13" s="21"/>
    </row>
    <row r="14" spans="1:18" x14ac:dyDescent="0.25">
      <c r="A14" s="13"/>
      <c r="B14" s="25" t="s">
        <v>534</v>
      </c>
      <c r="C14" s="15"/>
      <c r="D14" s="68">
        <v>335486</v>
      </c>
      <c r="E14" s="68"/>
      <c r="F14" s="15"/>
      <c r="G14" s="50" t="s">
        <v>219</v>
      </c>
      <c r="H14" s="50"/>
      <c r="I14" s="15"/>
      <c r="J14" s="50" t="s">
        <v>219</v>
      </c>
      <c r="K14" s="50"/>
      <c r="L14" s="15"/>
      <c r="M14" s="41"/>
      <c r="N14" s="41"/>
      <c r="O14" s="15"/>
      <c r="P14" s="68">
        <v>335486</v>
      </c>
      <c r="Q14" s="68"/>
      <c r="R14" s="15"/>
    </row>
    <row r="15" spans="1:18" x14ac:dyDescent="0.25">
      <c r="A15" s="13"/>
      <c r="B15" s="22" t="s">
        <v>535</v>
      </c>
      <c r="C15" s="21"/>
      <c r="D15" s="51">
        <v>16575</v>
      </c>
      <c r="E15" s="51"/>
      <c r="F15" s="21"/>
      <c r="G15" s="52" t="s">
        <v>219</v>
      </c>
      <c r="H15" s="52"/>
      <c r="I15" s="21"/>
      <c r="J15" s="52" t="s">
        <v>219</v>
      </c>
      <c r="K15" s="52"/>
      <c r="L15" s="21"/>
      <c r="M15" s="52" t="s">
        <v>219</v>
      </c>
      <c r="N15" s="52"/>
      <c r="O15" s="21"/>
      <c r="P15" s="51">
        <v>16575</v>
      </c>
      <c r="Q15" s="51"/>
      <c r="R15" s="21"/>
    </row>
    <row r="16" spans="1:18" x14ac:dyDescent="0.25">
      <c r="A16" s="13"/>
      <c r="B16" s="25" t="s">
        <v>536</v>
      </c>
      <c r="C16" s="15"/>
      <c r="D16" s="68">
        <v>7092</v>
      </c>
      <c r="E16" s="68"/>
      <c r="F16" s="15"/>
      <c r="G16" s="50" t="s">
        <v>219</v>
      </c>
      <c r="H16" s="50"/>
      <c r="I16" s="15"/>
      <c r="J16" s="50" t="s">
        <v>219</v>
      </c>
      <c r="K16" s="50"/>
      <c r="L16" s="15"/>
      <c r="M16" s="50" t="s">
        <v>219</v>
      </c>
      <c r="N16" s="50"/>
      <c r="O16" s="15"/>
      <c r="P16" s="68">
        <v>7092</v>
      </c>
      <c r="Q16" s="68"/>
      <c r="R16" s="15"/>
    </row>
    <row r="17" spans="1:18" x14ac:dyDescent="0.25">
      <c r="A17" s="13"/>
      <c r="B17" s="22" t="s">
        <v>537</v>
      </c>
      <c r="C17" s="21"/>
      <c r="D17" s="51">
        <v>23544</v>
      </c>
      <c r="E17" s="51"/>
      <c r="F17" s="21"/>
      <c r="G17" s="51">
        <v>750000</v>
      </c>
      <c r="H17" s="51"/>
      <c r="I17" s="21"/>
      <c r="J17" s="52" t="s">
        <v>219</v>
      </c>
      <c r="K17" s="52"/>
      <c r="L17" s="21"/>
      <c r="M17" s="52" t="s">
        <v>219</v>
      </c>
      <c r="N17" s="52"/>
      <c r="O17" s="21"/>
      <c r="P17" s="51">
        <v>773544</v>
      </c>
      <c r="Q17" s="51"/>
      <c r="R17" s="21"/>
    </row>
    <row r="18" spans="1:18" x14ac:dyDescent="0.25">
      <c r="A18" s="13"/>
      <c r="B18" s="25">
        <v>2016</v>
      </c>
      <c r="C18" s="15"/>
      <c r="D18" s="50" t="s">
        <v>219</v>
      </c>
      <c r="E18" s="50"/>
      <c r="F18" s="15"/>
      <c r="G18" s="68">
        <v>375000</v>
      </c>
      <c r="H18" s="68"/>
      <c r="I18" s="15"/>
      <c r="J18" s="50" t="s">
        <v>219</v>
      </c>
      <c r="K18" s="50"/>
      <c r="L18" s="15"/>
      <c r="M18" s="50" t="s">
        <v>219</v>
      </c>
      <c r="N18" s="50"/>
      <c r="O18" s="15"/>
      <c r="P18" s="68">
        <v>375000</v>
      </c>
      <c r="Q18" s="68"/>
      <c r="R18" s="15"/>
    </row>
    <row r="19" spans="1:18" x14ac:dyDescent="0.25">
      <c r="A19" s="13"/>
      <c r="B19" s="22">
        <v>2017</v>
      </c>
      <c r="C19" s="21"/>
      <c r="D19" s="52" t="s">
        <v>219</v>
      </c>
      <c r="E19" s="52"/>
      <c r="F19" s="21"/>
      <c r="G19" s="51">
        <v>2360837</v>
      </c>
      <c r="H19" s="51"/>
      <c r="I19" s="21"/>
      <c r="J19" s="52" t="s">
        <v>219</v>
      </c>
      <c r="K19" s="52"/>
      <c r="L19" s="21"/>
      <c r="M19" s="52" t="s">
        <v>219</v>
      </c>
      <c r="N19" s="52"/>
      <c r="O19" s="21"/>
      <c r="P19" s="51">
        <v>2360837</v>
      </c>
      <c r="Q19" s="51"/>
      <c r="R19" s="21"/>
    </row>
    <row r="20" spans="1:18" x14ac:dyDescent="0.25">
      <c r="A20" s="13"/>
      <c r="B20" s="25">
        <v>2018</v>
      </c>
      <c r="C20" s="15"/>
      <c r="D20" s="50" t="s">
        <v>219</v>
      </c>
      <c r="E20" s="50"/>
      <c r="F20" s="15"/>
      <c r="G20" s="50" t="s">
        <v>219</v>
      </c>
      <c r="H20" s="50"/>
      <c r="I20" s="15"/>
      <c r="J20" s="50" t="s">
        <v>219</v>
      </c>
      <c r="K20" s="50"/>
      <c r="L20" s="15"/>
      <c r="M20" s="50" t="s">
        <v>219</v>
      </c>
      <c r="N20" s="50"/>
      <c r="O20" s="15"/>
      <c r="P20" s="50" t="s">
        <v>219</v>
      </c>
      <c r="Q20" s="50"/>
      <c r="R20" s="15"/>
    </row>
    <row r="21" spans="1:18" x14ac:dyDescent="0.25">
      <c r="A21" s="13"/>
      <c r="B21" s="22" t="s">
        <v>538</v>
      </c>
      <c r="C21" s="21"/>
      <c r="D21" s="52" t="s">
        <v>219</v>
      </c>
      <c r="E21" s="52"/>
      <c r="F21" s="21"/>
      <c r="G21" s="51">
        <v>1250000</v>
      </c>
      <c r="H21" s="51"/>
      <c r="I21" s="21"/>
      <c r="J21" s="52" t="s">
        <v>219</v>
      </c>
      <c r="K21" s="52"/>
      <c r="L21" s="21"/>
      <c r="M21" s="51">
        <v>350000</v>
      </c>
      <c r="N21" s="51"/>
      <c r="O21" s="21"/>
      <c r="P21" s="51">
        <v>1600000</v>
      </c>
      <c r="Q21" s="51"/>
      <c r="R21" s="21"/>
    </row>
    <row r="22" spans="1:18" ht="15.75" thickBot="1" x14ac:dyDescent="0.3">
      <c r="A22" s="13"/>
      <c r="B22" s="25" t="s">
        <v>539</v>
      </c>
      <c r="C22" s="15"/>
      <c r="D22" s="54" t="s">
        <v>219</v>
      </c>
      <c r="E22" s="54"/>
      <c r="F22" s="15"/>
      <c r="G22" s="54" t="s">
        <v>219</v>
      </c>
      <c r="H22" s="54"/>
      <c r="I22" s="15"/>
      <c r="J22" s="53">
        <v>4771052</v>
      </c>
      <c r="K22" s="53"/>
      <c r="L22" s="15"/>
      <c r="M22" s="54" t="s">
        <v>219</v>
      </c>
      <c r="N22" s="54"/>
      <c r="O22" s="15"/>
      <c r="P22" s="53">
        <v>4771052</v>
      </c>
      <c r="Q22" s="53"/>
      <c r="R22" s="15"/>
    </row>
    <row r="23" spans="1:18" ht="15.75" thickBot="1" x14ac:dyDescent="0.3">
      <c r="A23" s="13"/>
      <c r="B23" s="22" t="s">
        <v>540</v>
      </c>
      <c r="C23" s="21"/>
      <c r="D23" s="36" t="s">
        <v>210</v>
      </c>
      <c r="E23" s="37">
        <v>391226</v>
      </c>
      <c r="F23" s="21"/>
      <c r="G23" s="36" t="s">
        <v>210</v>
      </c>
      <c r="H23" s="37">
        <v>4735837</v>
      </c>
      <c r="I23" s="21"/>
      <c r="J23" s="36" t="s">
        <v>210</v>
      </c>
      <c r="K23" s="37">
        <v>4771052</v>
      </c>
      <c r="L23" s="21"/>
      <c r="M23" s="36" t="s">
        <v>210</v>
      </c>
      <c r="N23" s="37">
        <v>350000</v>
      </c>
      <c r="O23" s="21"/>
      <c r="P23" s="36" t="s">
        <v>210</v>
      </c>
      <c r="Q23" s="37">
        <v>10248115</v>
      </c>
      <c r="R23" s="21"/>
    </row>
    <row r="24" spans="1:18" ht="15.75" thickTop="1" x14ac:dyDescent="0.25">
      <c r="A24" s="13"/>
      <c r="B24" s="19"/>
      <c r="C24" s="15"/>
      <c r="D24" s="49"/>
      <c r="E24" s="49"/>
      <c r="F24" s="15"/>
      <c r="G24" s="49"/>
      <c r="H24" s="49"/>
      <c r="I24" s="15"/>
      <c r="J24" s="49"/>
      <c r="K24" s="49"/>
      <c r="L24" s="15"/>
      <c r="M24" s="49"/>
      <c r="N24" s="49"/>
      <c r="O24" s="15"/>
      <c r="P24" s="49"/>
      <c r="Q24" s="49"/>
      <c r="R24" s="15"/>
    </row>
    <row r="25" spans="1:18" x14ac:dyDescent="0.25">
      <c r="A25" s="13"/>
      <c r="B25" s="22" t="s">
        <v>541</v>
      </c>
      <c r="C25" s="21"/>
      <c r="D25" s="31" t="s">
        <v>210</v>
      </c>
      <c r="E25" s="32">
        <v>383380</v>
      </c>
      <c r="F25" s="21"/>
      <c r="G25" s="31" t="s">
        <v>210</v>
      </c>
      <c r="H25" s="32">
        <v>4220066</v>
      </c>
      <c r="I25" s="21"/>
      <c r="J25" s="31" t="s">
        <v>210</v>
      </c>
      <c r="K25" s="32">
        <v>4750489</v>
      </c>
      <c r="L25" s="21"/>
      <c r="M25" s="31" t="s">
        <v>210</v>
      </c>
      <c r="N25" s="32">
        <v>171604</v>
      </c>
      <c r="O25" s="21"/>
      <c r="P25" s="31" t="s">
        <v>210</v>
      </c>
      <c r="Q25" s="32">
        <v>9525539</v>
      </c>
      <c r="R25" s="21"/>
    </row>
    <row r="26" spans="1:18" x14ac:dyDescent="0.25">
      <c r="A26" s="13"/>
      <c r="B26" s="83"/>
      <c r="C26" s="83"/>
      <c r="D26" s="83"/>
      <c r="E26" s="83"/>
      <c r="F26" s="83"/>
      <c r="G26" s="83"/>
      <c r="H26" s="83"/>
      <c r="I26" s="83"/>
      <c r="J26" s="83"/>
      <c r="K26" s="83"/>
      <c r="L26" s="83"/>
      <c r="M26" s="83"/>
      <c r="N26" s="83"/>
      <c r="O26" s="83"/>
      <c r="P26" s="83"/>
      <c r="Q26" s="83"/>
      <c r="R26" s="83"/>
    </row>
    <row r="27" spans="1:18" x14ac:dyDescent="0.25">
      <c r="A27" s="13"/>
      <c r="B27" s="85" t="s">
        <v>542</v>
      </c>
      <c r="C27" s="85"/>
      <c r="D27" s="85"/>
      <c r="E27" s="85"/>
      <c r="F27" s="85"/>
      <c r="G27" s="85"/>
      <c r="H27" s="85"/>
      <c r="I27" s="85"/>
      <c r="J27" s="85"/>
      <c r="K27" s="85"/>
      <c r="L27" s="85"/>
      <c r="M27" s="85"/>
      <c r="N27" s="85"/>
      <c r="O27" s="85"/>
      <c r="P27" s="85"/>
      <c r="Q27" s="85"/>
      <c r="R27" s="85"/>
    </row>
    <row r="28" spans="1:18" x14ac:dyDescent="0.25">
      <c r="A28" s="13"/>
      <c r="B28" s="85"/>
      <c r="C28" s="85"/>
      <c r="D28" s="85"/>
      <c r="E28" s="85"/>
      <c r="F28" s="85"/>
      <c r="G28" s="85"/>
      <c r="H28" s="85"/>
      <c r="I28" s="85"/>
      <c r="J28" s="85"/>
      <c r="K28" s="85"/>
      <c r="L28" s="85"/>
      <c r="M28" s="85"/>
      <c r="N28" s="85"/>
      <c r="O28" s="85"/>
      <c r="P28" s="85"/>
      <c r="Q28" s="85"/>
      <c r="R28" s="85"/>
    </row>
    <row r="29" spans="1:18" x14ac:dyDescent="0.25">
      <c r="A29" s="13"/>
      <c r="B29" s="85" t="s">
        <v>543</v>
      </c>
      <c r="C29" s="85"/>
      <c r="D29" s="85"/>
      <c r="E29" s="85"/>
      <c r="F29" s="85"/>
      <c r="G29" s="85"/>
      <c r="H29" s="85"/>
      <c r="I29" s="85"/>
      <c r="J29" s="85"/>
      <c r="K29" s="85"/>
      <c r="L29" s="85"/>
      <c r="M29" s="85"/>
      <c r="N29" s="85"/>
      <c r="O29" s="85"/>
      <c r="P29" s="85"/>
      <c r="Q29" s="85"/>
      <c r="R29" s="85"/>
    </row>
    <row r="30" spans="1:18" x14ac:dyDescent="0.25">
      <c r="A30" s="13"/>
      <c r="B30" s="85"/>
      <c r="C30" s="85"/>
      <c r="D30" s="85"/>
      <c r="E30" s="85"/>
      <c r="F30" s="85"/>
      <c r="G30" s="85"/>
      <c r="H30" s="85"/>
      <c r="I30" s="85"/>
      <c r="J30" s="85"/>
      <c r="K30" s="85"/>
      <c r="L30" s="85"/>
      <c r="M30" s="85"/>
      <c r="N30" s="85"/>
      <c r="O30" s="85"/>
      <c r="P30" s="85"/>
      <c r="Q30" s="85"/>
      <c r="R30" s="85"/>
    </row>
    <row r="31" spans="1:18" x14ac:dyDescent="0.25">
      <c r="A31" s="13"/>
      <c r="B31" s="85" t="s">
        <v>544</v>
      </c>
      <c r="C31" s="85"/>
      <c r="D31" s="85"/>
      <c r="E31" s="85"/>
      <c r="F31" s="85"/>
      <c r="G31" s="85"/>
      <c r="H31" s="85"/>
      <c r="I31" s="85"/>
      <c r="J31" s="85"/>
      <c r="K31" s="85"/>
      <c r="L31" s="85"/>
      <c r="M31" s="85"/>
      <c r="N31" s="85"/>
      <c r="O31" s="85"/>
      <c r="P31" s="85"/>
      <c r="Q31" s="85"/>
      <c r="R31" s="85"/>
    </row>
  </sheetData>
  <mergeCells count="94">
    <mergeCell ref="B28:R28"/>
    <mergeCell ref="B29:R29"/>
    <mergeCell ref="B30:R30"/>
    <mergeCell ref="B31:R31"/>
    <mergeCell ref="A1:A2"/>
    <mergeCell ref="B1:R1"/>
    <mergeCell ref="B2:R2"/>
    <mergeCell ref="B3:R3"/>
    <mergeCell ref="A4:A31"/>
    <mergeCell ref="B4:R4"/>
    <mergeCell ref="B5:R5"/>
    <mergeCell ref="B6:R6"/>
    <mergeCell ref="B26:R26"/>
    <mergeCell ref="B27:R27"/>
    <mergeCell ref="D22:E22"/>
    <mergeCell ref="G22:H22"/>
    <mergeCell ref="J22:K22"/>
    <mergeCell ref="M22:N22"/>
    <mergeCell ref="P22:Q22"/>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3.140625" bestFit="1" customWidth="1"/>
    <col min="4" max="4" width="2" bestFit="1" customWidth="1"/>
    <col min="5" max="5" width="8.85546875" bestFit="1" customWidth="1"/>
    <col min="7" max="7" width="2" customWidth="1"/>
    <col min="8" max="8" width="8.7109375" customWidth="1"/>
  </cols>
  <sheetData>
    <row r="1" spans="1:9" ht="15" customHeight="1" x14ac:dyDescent="0.25">
      <c r="A1" s="7" t="s">
        <v>11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0</v>
      </c>
      <c r="B3" s="81" t="s">
        <v>4</v>
      </c>
      <c r="C3" s="81"/>
      <c r="D3" s="81"/>
      <c r="E3" s="81"/>
      <c r="F3" s="81"/>
      <c r="G3" s="81"/>
      <c r="H3" s="81"/>
      <c r="I3" s="81"/>
    </row>
    <row r="4" spans="1:9" ht="15" customHeight="1" x14ac:dyDescent="0.25">
      <c r="A4" s="13" t="s">
        <v>1119</v>
      </c>
      <c r="B4" s="81" t="s">
        <v>4</v>
      </c>
      <c r="C4" s="81"/>
      <c r="D4" s="81"/>
      <c r="E4" s="81"/>
      <c r="F4" s="81"/>
      <c r="G4" s="81"/>
      <c r="H4" s="81"/>
      <c r="I4" s="81"/>
    </row>
    <row r="5" spans="1:9" x14ac:dyDescent="0.25">
      <c r="A5" s="13"/>
      <c r="B5" s="83"/>
      <c r="C5" s="83"/>
      <c r="D5" s="83"/>
      <c r="E5" s="83"/>
      <c r="F5" s="83"/>
      <c r="G5" s="83"/>
      <c r="H5" s="83"/>
      <c r="I5" s="83"/>
    </row>
    <row r="6" spans="1:9" x14ac:dyDescent="0.25">
      <c r="A6" s="13"/>
      <c r="B6" s="15"/>
      <c r="C6" s="16"/>
      <c r="D6" s="38" t="s">
        <v>231</v>
      </c>
      <c r="E6" s="38"/>
      <c r="F6" s="16"/>
      <c r="G6" s="38" t="s">
        <v>232</v>
      </c>
      <c r="H6" s="38"/>
      <c r="I6" s="16"/>
    </row>
    <row r="7" spans="1:9" ht="15.75" thickBot="1" x14ac:dyDescent="0.3">
      <c r="A7" s="13"/>
      <c r="B7" s="17" t="s">
        <v>204</v>
      </c>
      <c r="C7" s="16"/>
      <c r="D7" s="40">
        <v>2014</v>
      </c>
      <c r="E7" s="40"/>
      <c r="F7" s="16"/>
      <c r="G7" s="40">
        <v>2013</v>
      </c>
      <c r="H7" s="40"/>
      <c r="I7" s="16"/>
    </row>
    <row r="8" spans="1:9" x14ac:dyDescent="0.25">
      <c r="A8" s="13"/>
      <c r="B8" s="19"/>
      <c r="C8" s="15"/>
      <c r="D8" s="42"/>
      <c r="E8" s="42"/>
      <c r="F8" s="15"/>
      <c r="G8" s="42"/>
      <c r="H8" s="42"/>
      <c r="I8" s="15"/>
    </row>
    <row r="9" spans="1:9" x14ac:dyDescent="0.25">
      <c r="A9" s="13"/>
      <c r="B9" s="20" t="s">
        <v>28</v>
      </c>
      <c r="C9" s="21"/>
      <c r="D9" s="43"/>
      <c r="E9" s="43"/>
      <c r="F9" s="21"/>
      <c r="G9" s="43"/>
      <c r="H9" s="43"/>
      <c r="I9" s="21"/>
    </row>
    <row r="10" spans="1:9" x14ac:dyDescent="0.25">
      <c r="A10" s="13"/>
      <c r="B10" s="25" t="s">
        <v>359</v>
      </c>
      <c r="C10" s="15"/>
      <c r="D10" s="41"/>
      <c r="E10" s="41"/>
      <c r="F10" s="15"/>
      <c r="G10" s="41"/>
      <c r="H10" s="41"/>
      <c r="I10" s="15"/>
    </row>
    <row r="11" spans="1:9" x14ac:dyDescent="0.25">
      <c r="A11" s="13"/>
      <c r="B11" s="97" t="s">
        <v>56</v>
      </c>
      <c r="C11" s="21"/>
      <c r="D11" s="23" t="s">
        <v>210</v>
      </c>
      <c r="E11" s="24">
        <v>1852218</v>
      </c>
      <c r="F11" s="21"/>
      <c r="G11" s="31" t="s">
        <v>210</v>
      </c>
      <c r="H11" s="32">
        <v>1572070</v>
      </c>
      <c r="I11" s="21"/>
    </row>
    <row r="12" spans="1:9" x14ac:dyDescent="0.25">
      <c r="A12" s="13"/>
      <c r="B12" s="96" t="s">
        <v>57</v>
      </c>
      <c r="C12" s="15"/>
      <c r="D12" s="64">
        <v>4155858</v>
      </c>
      <c r="E12" s="64"/>
      <c r="F12" s="15"/>
      <c r="G12" s="68">
        <v>5595150</v>
      </c>
      <c r="H12" s="68"/>
      <c r="I12" s="15"/>
    </row>
    <row r="13" spans="1:9" x14ac:dyDescent="0.25">
      <c r="A13" s="13"/>
      <c r="B13" s="22" t="s">
        <v>58</v>
      </c>
      <c r="C13" s="21"/>
      <c r="D13" s="45">
        <v>170708</v>
      </c>
      <c r="E13" s="45"/>
      <c r="F13" s="21"/>
      <c r="G13" s="51">
        <v>153084</v>
      </c>
      <c r="H13" s="51"/>
      <c r="I13" s="21"/>
    </row>
    <row r="14" spans="1:9" x14ac:dyDescent="0.25">
      <c r="A14" s="13"/>
      <c r="B14" s="25" t="s">
        <v>59</v>
      </c>
      <c r="C14" s="15"/>
      <c r="D14" s="64">
        <v>310699</v>
      </c>
      <c r="E14" s="64"/>
      <c r="F14" s="15"/>
      <c r="G14" s="68">
        <v>345906</v>
      </c>
      <c r="H14" s="68"/>
      <c r="I14" s="15"/>
    </row>
    <row r="15" spans="1:9" x14ac:dyDescent="0.25">
      <c r="A15" s="13"/>
      <c r="B15" s="61"/>
      <c r="C15" s="21"/>
      <c r="D15" s="43"/>
      <c r="E15" s="43"/>
      <c r="F15" s="21"/>
      <c r="G15" s="43"/>
      <c r="H15" s="43"/>
      <c r="I15" s="21"/>
    </row>
    <row r="16" spans="1:9" x14ac:dyDescent="0.25">
      <c r="A16" s="13"/>
      <c r="B16" s="62" t="s">
        <v>557</v>
      </c>
      <c r="C16" s="15"/>
      <c r="D16" s="41"/>
      <c r="E16" s="41"/>
      <c r="F16" s="15"/>
      <c r="G16" s="41"/>
      <c r="H16" s="41"/>
      <c r="I16" s="15"/>
    </row>
    <row r="17" spans="1:9" x14ac:dyDescent="0.25">
      <c r="A17" s="13"/>
      <c r="B17" s="22" t="s">
        <v>60</v>
      </c>
      <c r="C17" s="21"/>
      <c r="D17" s="23" t="s">
        <v>210</v>
      </c>
      <c r="E17" s="24">
        <v>4750489</v>
      </c>
      <c r="F17" s="21"/>
      <c r="G17" s="31" t="s">
        <v>210</v>
      </c>
      <c r="H17" s="32">
        <v>5160227</v>
      </c>
      <c r="I17" s="21"/>
    </row>
    <row r="18" spans="1:9" ht="15" customHeight="1" x14ac:dyDescent="0.25">
      <c r="A18" s="13" t="s">
        <v>1120</v>
      </c>
      <c r="B18" s="81" t="s">
        <v>4</v>
      </c>
      <c r="C18" s="81"/>
      <c r="D18" s="81"/>
      <c r="E18" s="81"/>
      <c r="F18" s="81"/>
      <c r="G18" s="81"/>
      <c r="H18" s="81"/>
      <c r="I18" s="81"/>
    </row>
    <row r="19" spans="1:9" x14ac:dyDescent="0.25">
      <c r="A19" s="13"/>
      <c r="B19" s="83"/>
      <c r="C19" s="83"/>
      <c r="D19" s="83"/>
      <c r="E19" s="83"/>
      <c r="F19" s="83"/>
      <c r="G19" s="83"/>
      <c r="H19" s="83"/>
      <c r="I19" s="83"/>
    </row>
    <row r="20" spans="1:9" x14ac:dyDescent="0.25">
      <c r="A20" s="13"/>
      <c r="B20" s="15"/>
      <c r="C20" s="16"/>
      <c r="D20" s="38" t="s">
        <v>564</v>
      </c>
      <c r="E20" s="38"/>
      <c r="F20" s="16"/>
      <c r="G20" s="39"/>
      <c r="H20" s="39"/>
      <c r="I20" s="16"/>
    </row>
    <row r="21" spans="1:9" x14ac:dyDescent="0.25">
      <c r="A21" s="13"/>
      <c r="B21" s="15"/>
      <c r="C21" s="16"/>
      <c r="D21" s="38" t="s">
        <v>565</v>
      </c>
      <c r="E21" s="38"/>
      <c r="F21" s="16"/>
      <c r="G21" s="38" t="s">
        <v>566</v>
      </c>
      <c r="H21" s="38"/>
      <c r="I21" s="16"/>
    </row>
    <row r="22" spans="1:9" x14ac:dyDescent="0.25">
      <c r="A22" s="13"/>
      <c r="B22" s="15"/>
      <c r="C22" s="16"/>
      <c r="D22" s="38" t="s">
        <v>525</v>
      </c>
      <c r="E22" s="38"/>
      <c r="F22" s="16"/>
      <c r="G22" s="38" t="s">
        <v>527</v>
      </c>
      <c r="H22" s="38"/>
      <c r="I22" s="16"/>
    </row>
    <row r="23" spans="1:9" ht="15.75" thickBot="1" x14ac:dyDescent="0.3">
      <c r="A23" s="13"/>
      <c r="B23" s="17" t="s">
        <v>204</v>
      </c>
      <c r="C23" s="16"/>
      <c r="D23" s="40" t="s">
        <v>567</v>
      </c>
      <c r="E23" s="40"/>
      <c r="F23" s="16"/>
      <c r="G23" s="40" t="s">
        <v>568</v>
      </c>
      <c r="H23" s="40"/>
      <c r="I23" s="16"/>
    </row>
    <row r="24" spans="1:9" x14ac:dyDescent="0.25">
      <c r="A24" s="13"/>
      <c r="B24" s="19"/>
      <c r="C24" s="15"/>
      <c r="D24" s="42"/>
      <c r="E24" s="42"/>
      <c r="F24" s="15"/>
      <c r="G24" s="42"/>
      <c r="H24" s="42"/>
      <c r="I24" s="15"/>
    </row>
    <row r="25" spans="1:9" x14ac:dyDescent="0.25">
      <c r="A25" s="13"/>
      <c r="B25" s="115" t="s">
        <v>569</v>
      </c>
      <c r="C25" s="21"/>
      <c r="D25" s="43"/>
      <c r="E25" s="43"/>
      <c r="F25" s="21"/>
      <c r="G25" s="43"/>
      <c r="H25" s="43"/>
      <c r="I25" s="21"/>
    </row>
    <row r="26" spans="1:9" x14ac:dyDescent="0.25">
      <c r="A26" s="13"/>
      <c r="B26" s="56" t="s">
        <v>570</v>
      </c>
      <c r="C26" s="15"/>
      <c r="D26" s="9" t="s">
        <v>210</v>
      </c>
      <c r="E26" s="35">
        <v>20000</v>
      </c>
      <c r="F26" s="15"/>
      <c r="G26" s="10" t="s">
        <v>210</v>
      </c>
      <c r="H26" s="35">
        <v>20675</v>
      </c>
      <c r="I26" s="15"/>
    </row>
    <row r="27" spans="1:9" x14ac:dyDescent="0.25">
      <c r="A27" s="13"/>
      <c r="B27" s="57" t="s">
        <v>571</v>
      </c>
      <c r="C27" s="21"/>
      <c r="D27" s="51">
        <v>7500</v>
      </c>
      <c r="E27" s="51"/>
      <c r="F27" s="21"/>
      <c r="G27" s="51">
        <v>7753</v>
      </c>
      <c r="H27" s="51"/>
      <c r="I27" s="21"/>
    </row>
    <row r="28" spans="1:9" x14ac:dyDescent="0.25">
      <c r="A28" s="13"/>
      <c r="B28" s="15"/>
      <c r="C28" s="15"/>
      <c r="D28" s="15"/>
      <c r="E28" s="15"/>
      <c r="F28" s="15"/>
      <c r="G28" s="15"/>
      <c r="H28" s="15"/>
      <c r="I28" s="15"/>
    </row>
  </sheetData>
  <mergeCells count="44">
    <mergeCell ref="B5:I5"/>
    <mergeCell ref="A18:A28"/>
    <mergeCell ref="B18:I18"/>
    <mergeCell ref="B19:I19"/>
    <mergeCell ref="D25:E25"/>
    <mergeCell ref="G25:H25"/>
    <mergeCell ref="D27:E27"/>
    <mergeCell ref="G27:H27"/>
    <mergeCell ref="A1:A2"/>
    <mergeCell ref="B1:I1"/>
    <mergeCell ref="B2:I2"/>
    <mergeCell ref="B3:I3"/>
    <mergeCell ref="A4:A17"/>
    <mergeCell ref="B4:I4"/>
    <mergeCell ref="D22:E22"/>
    <mergeCell ref="G22:H22"/>
    <mergeCell ref="D23:E23"/>
    <mergeCell ref="G23:H23"/>
    <mergeCell ref="D24:E24"/>
    <mergeCell ref="G24:H24"/>
    <mergeCell ref="D16:E16"/>
    <mergeCell ref="G16:H16"/>
    <mergeCell ref="D20:E20"/>
    <mergeCell ref="G20:H20"/>
    <mergeCell ref="D21:E21"/>
    <mergeCell ref="G21:H21"/>
    <mergeCell ref="D13:E13"/>
    <mergeCell ref="G13:H13"/>
    <mergeCell ref="D14:E14"/>
    <mergeCell ref="G14:H14"/>
    <mergeCell ref="D15:E15"/>
    <mergeCell ref="G15:H15"/>
    <mergeCell ref="D9:E9"/>
    <mergeCell ref="G9:H9"/>
    <mergeCell ref="D10:E10"/>
    <mergeCell ref="G10:H10"/>
    <mergeCell ref="D12:E12"/>
    <mergeCell ref="G12:H12"/>
    <mergeCell ref="D6:E6"/>
    <mergeCell ref="G6:H6"/>
    <mergeCell ref="D7:E7"/>
    <mergeCell ref="G7:H7"/>
    <mergeCell ref="D8:E8"/>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5.140625" bestFit="1" customWidth="1"/>
    <col min="4" max="4" width="3" customWidth="1"/>
    <col min="5" max="5" width="8" customWidth="1"/>
    <col min="6" max="6" width="1.5703125" bestFit="1" customWidth="1"/>
    <col min="7" max="7" width="2" customWidth="1"/>
    <col min="8" max="8" width="7.140625" customWidth="1"/>
    <col min="9" max="9" width="1.5703125" bestFit="1" customWidth="1"/>
  </cols>
  <sheetData>
    <row r="1" spans="1:9" ht="15" customHeight="1" x14ac:dyDescent="0.25">
      <c r="A1" s="7" t="s">
        <v>11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81</v>
      </c>
      <c r="B3" s="81" t="s">
        <v>4</v>
      </c>
      <c r="C3" s="81"/>
      <c r="D3" s="81"/>
      <c r="E3" s="81"/>
      <c r="F3" s="81"/>
      <c r="G3" s="81"/>
      <c r="H3" s="81"/>
      <c r="I3" s="81"/>
    </row>
    <row r="4" spans="1:9" ht="15" customHeight="1" x14ac:dyDescent="0.25">
      <c r="A4" s="13" t="s">
        <v>1122</v>
      </c>
      <c r="B4" s="81" t="s">
        <v>4</v>
      </c>
      <c r="C4" s="81"/>
      <c r="D4" s="81"/>
      <c r="E4" s="81"/>
      <c r="F4" s="81"/>
      <c r="G4" s="81"/>
      <c r="H4" s="81"/>
      <c r="I4" s="81"/>
    </row>
    <row r="5" spans="1:9" x14ac:dyDescent="0.25">
      <c r="A5" s="13"/>
      <c r="B5" s="83"/>
      <c r="C5" s="83"/>
      <c r="D5" s="83"/>
      <c r="E5" s="83"/>
      <c r="F5" s="83"/>
      <c r="G5" s="83"/>
      <c r="H5" s="83"/>
      <c r="I5" s="83"/>
    </row>
    <row r="6" spans="1:9" x14ac:dyDescent="0.25">
      <c r="A6" s="13"/>
      <c r="B6" s="15"/>
      <c r="C6" s="16"/>
      <c r="D6" s="38" t="s">
        <v>263</v>
      </c>
      <c r="E6" s="38"/>
      <c r="F6" s="16"/>
      <c r="G6" s="38" t="s">
        <v>264</v>
      </c>
      <c r="H6" s="38"/>
      <c r="I6" s="16"/>
    </row>
    <row r="7" spans="1:9" x14ac:dyDescent="0.25">
      <c r="A7" s="13"/>
      <c r="B7" s="15"/>
      <c r="C7" s="16"/>
      <c r="D7" s="38" t="s">
        <v>265</v>
      </c>
      <c r="E7" s="38"/>
      <c r="F7" s="16"/>
      <c r="G7" s="38" t="s">
        <v>265</v>
      </c>
      <c r="H7" s="38"/>
      <c r="I7" s="16"/>
    </row>
    <row r="8" spans="1:9" x14ac:dyDescent="0.25">
      <c r="A8" s="13"/>
      <c r="B8" s="15"/>
      <c r="C8" s="16"/>
      <c r="D8" s="38" t="s">
        <v>231</v>
      </c>
      <c r="E8" s="38"/>
      <c r="F8" s="16"/>
      <c r="G8" s="38" t="s">
        <v>231</v>
      </c>
      <c r="H8" s="38"/>
      <c r="I8" s="16"/>
    </row>
    <row r="9" spans="1:9" ht="15.75" thickBot="1" x14ac:dyDescent="0.3">
      <c r="A9" s="13"/>
      <c r="B9" s="17" t="s">
        <v>204</v>
      </c>
      <c r="C9" s="16"/>
      <c r="D9" s="40">
        <v>2013</v>
      </c>
      <c r="E9" s="40"/>
      <c r="F9" s="16"/>
      <c r="G9" s="40">
        <v>2013</v>
      </c>
      <c r="H9" s="40"/>
      <c r="I9" s="16"/>
    </row>
    <row r="10" spans="1:9" x14ac:dyDescent="0.25">
      <c r="A10" s="13"/>
      <c r="B10" s="19"/>
      <c r="C10" s="15"/>
      <c r="D10" s="42"/>
      <c r="E10" s="42"/>
      <c r="F10" s="15"/>
      <c r="G10" s="42"/>
      <c r="H10" s="42"/>
      <c r="I10" s="15"/>
    </row>
    <row r="11" spans="1:9" x14ac:dyDescent="0.25">
      <c r="A11" s="13"/>
      <c r="B11" s="22" t="s">
        <v>587</v>
      </c>
      <c r="C11" s="21"/>
      <c r="D11" s="31" t="s">
        <v>210</v>
      </c>
      <c r="E11" s="32">
        <v>2371</v>
      </c>
      <c r="F11" s="21"/>
      <c r="G11" s="31" t="s">
        <v>210</v>
      </c>
      <c r="H11" s="34" t="s">
        <v>588</v>
      </c>
      <c r="I11" s="31" t="s">
        <v>213</v>
      </c>
    </row>
    <row r="12" spans="1:9" x14ac:dyDescent="0.25">
      <c r="A12" s="13"/>
      <c r="B12" s="25" t="s">
        <v>69</v>
      </c>
      <c r="C12" s="15"/>
      <c r="D12" s="68">
        <v>3862</v>
      </c>
      <c r="E12" s="68"/>
      <c r="F12" s="15"/>
      <c r="G12" s="68">
        <v>7460</v>
      </c>
      <c r="H12" s="68"/>
      <c r="I12" s="15"/>
    </row>
    <row r="13" spans="1:9" ht="15.75" thickBot="1" x14ac:dyDescent="0.3">
      <c r="A13" s="13"/>
      <c r="B13" s="22" t="s">
        <v>589</v>
      </c>
      <c r="C13" s="21"/>
      <c r="D13" s="69" t="s">
        <v>451</v>
      </c>
      <c r="E13" s="69"/>
      <c r="F13" s="31" t="s">
        <v>213</v>
      </c>
      <c r="G13" s="69">
        <v>39</v>
      </c>
      <c r="H13" s="69"/>
      <c r="I13" s="21"/>
    </row>
    <row r="14" spans="1:9" ht="15.75" thickBot="1" x14ac:dyDescent="0.3">
      <c r="A14" s="13"/>
      <c r="B14" s="25" t="s">
        <v>103</v>
      </c>
      <c r="C14" s="15"/>
      <c r="D14" s="73" t="s">
        <v>210</v>
      </c>
      <c r="E14" s="74">
        <v>6232</v>
      </c>
      <c r="F14" s="15"/>
      <c r="G14" s="73" t="s">
        <v>210</v>
      </c>
      <c r="H14" s="92" t="s">
        <v>590</v>
      </c>
      <c r="I14" s="10" t="s">
        <v>213</v>
      </c>
    </row>
  </sheetData>
  <mergeCells count="21">
    <mergeCell ref="D13:E13"/>
    <mergeCell ref="G13:H13"/>
    <mergeCell ref="A1:A2"/>
    <mergeCell ref="B1:I1"/>
    <mergeCell ref="B2:I2"/>
    <mergeCell ref="B3:I3"/>
    <mergeCell ref="A4:A14"/>
    <mergeCell ref="B4:I4"/>
    <mergeCell ref="B5:I5"/>
    <mergeCell ref="D9:E9"/>
    <mergeCell ref="G9:H9"/>
    <mergeCell ref="D10:E10"/>
    <mergeCell ref="G10:H10"/>
    <mergeCell ref="D12:E12"/>
    <mergeCell ref="G12:H12"/>
    <mergeCell ref="D6:E6"/>
    <mergeCell ref="G6:H6"/>
    <mergeCell ref="D7:E7"/>
    <mergeCell ref="G7:H7"/>
    <mergeCell ref="D8:E8"/>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4" max="4" width="2.7109375" customWidth="1"/>
    <col min="5" max="5" width="8.85546875" customWidth="1"/>
    <col min="6" max="6" width="1.5703125" bestFit="1" customWidth="1"/>
    <col min="7" max="7" width="3.28515625" customWidth="1"/>
    <col min="8" max="8" width="8.28515625" customWidth="1"/>
    <col min="9" max="9" width="1.5703125" bestFit="1" customWidth="1"/>
    <col min="10" max="10" width="2.28515625" customWidth="1"/>
    <col min="11" max="11" width="7.85546875" customWidth="1"/>
    <col min="12" max="12" width="1.5703125" bestFit="1" customWidth="1"/>
    <col min="13" max="13" width="2.7109375" customWidth="1"/>
    <col min="14" max="14" width="7.42578125" customWidth="1"/>
    <col min="15" max="15" width="1.5703125" bestFit="1" customWidth="1"/>
    <col min="16" max="16" width="2.85546875" customWidth="1"/>
    <col min="17" max="17" width="9.5703125" customWidth="1"/>
    <col min="18" max="18" width="1.5703125" bestFit="1" customWidth="1"/>
  </cols>
  <sheetData>
    <row r="1" spans="1:18" ht="15" customHeight="1" x14ac:dyDescent="0.25">
      <c r="A1" s="7" t="s">
        <v>11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92</v>
      </c>
      <c r="B3" s="81" t="s">
        <v>4</v>
      </c>
      <c r="C3" s="81"/>
      <c r="D3" s="81"/>
      <c r="E3" s="81"/>
      <c r="F3" s="81"/>
      <c r="G3" s="81"/>
      <c r="H3" s="81"/>
      <c r="I3" s="81"/>
      <c r="J3" s="81"/>
      <c r="K3" s="81"/>
      <c r="L3" s="81"/>
      <c r="M3" s="81"/>
      <c r="N3" s="81"/>
      <c r="O3" s="81"/>
      <c r="P3" s="81"/>
      <c r="Q3" s="81"/>
      <c r="R3" s="81"/>
    </row>
    <row r="4" spans="1:18" ht="15" customHeight="1" x14ac:dyDescent="0.25">
      <c r="A4" s="13" t="s">
        <v>1124</v>
      </c>
      <c r="B4" s="81" t="s">
        <v>4</v>
      </c>
      <c r="C4" s="81"/>
      <c r="D4" s="81"/>
      <c r="E4" s="81"/>
      <c r="F4" s="81"/>
      <c r="G4" s="81"/>
      <c r="H4" s="81"/>
      <c r="I4" s="81"/>
      <c r="J4" s="81"/>
      <c r="K4" s="81"/>
      <c r="L4" s="81"/>
      <c r="M4" s="81"/>
      <c r="N4" s="81"/>
      <c r="O4" s="81"/>
      <c r="P4" s="81"/>
      <c r="Q4" s="81"/>
      <c r="R4" s="81"/>
    </row>
    <row r="5" spans="1:18" x14ac:dyDescent="0.25">
      <c r="A5" s="13"/>
      <c r="B5" s="83"/>
      <c r="C5" s="83"/>
      <c r="D5" s="83"/>
      <c r="E5" s="83"/>
      <c r="F5" s="83"/>
      <c r="G5" s="83"/>
      <c r="H5" s="83"/>
      <c r="I5" s="83"/>
      <c r="J5" s="83"/>
      <c r="K5" s="83"/>
      <c r="L5" s="83"/>
      <c r="M5" s="83"/>
      <c r="N5" s="83"/>
      <c r="O5" s="83"/>
      <c r="P5" s="83"/>
      <c r="Q5" s="83"/>
      <c r="R5" s="83"/>
    </row>
    <row r="6" spans="1:18" x14ac:dyDescent="0.25">
      <c r="A6" s="13"/>
      <c r="B6" s="15"/>
      <c r="C6" s="16"/>
      <c r="D6" s="39"/>
      <c r="E6" s="39"/>
      <c r="F6" s="16"/>
      <c r="G6" s="39"/>
      <c r="H6" s="39"/>
      <c r="I6" s="16"/>
      <c r="J6" s="39"/>
      <c r="K6" s="39"/>
      <c r="L6" s="16"/>
      <c r="M6" s="39"/>
      <c r="N6" s="39"/>
      <c r="O6" s="16"/>
      <c r="P6" s="38" t="s">
        <v>103</v>
      </c>
      <c r="Q6" s="38"/>
      <c r="R6" s="16"/>
    </row>
    <row r="7" spans="1:18" x14ac:dyDescent="0.25">
      <c r="A7" s="13"/>
      <c r="B7" s="15"/>
      <c r="C7" s="16"/>
      <c r="D7" s="39"/>
      <c r="E7" s="39"/>
      <c r="F7" s="16"/>
      <c r="G7" s="39"/>
      <c r="H7" s="39"/>
      <c r="I7" s="16"/>
      <c r="J7" s="39"/>
      <c r="K7" s="39"/>
      <c r="L7" s="16"/>
      <c r="M7" s="39"/>
      <c r="N7" s="39"/>
      <c r="O7" s="16"/>
      <c r="P7" s="38" t="s">
        <v>595</v>
      </c>
      <c r="Q7" s="38"/>
      <c r="R7" s="16"/>
    </row>
    <row r="8" spans="1:18" x14ac:dyDescent="0.25">
      <c r="A8" s="13"/>
      <c r="B8" s="15"/>
      <c r="C8" s="16"/>
      <c r="D8" s="38" t="s">
        <v>380</v>
      </c>
      <c r="E8" s="38"/>
      <c r="F8" s="16"/>
      <c r="G8" s="38" t="s">
        <v>380</v>
      </c>
      <c r="H8" s="38"/>
      <c r="I8" s="16"/>
      <c r="J8" s="38" t="s">
        <v>596</v>
      </c>
      <c r="K8" s="38"/>
      <c r="L8" s="16"/>
      <c r="M8" s="38" t="s">
        <v>597</v>
      </c>
      <c r="N8" s="38"/>
      <c r="O8" s="16"/>
      <c r="P8" s="38" t="s">
        <v>77</v>
      </c>
      <c r="Q8" s="38"/>
      <c r="R8" s="16"/>
    </row>
    <row r="9" spans="1:18" x14ac:dyDescent="0.25">
      <c r="A9" s="13"/>
      <c r="B9" s="15"/>
      <c r="C9" s="16"/>
      <c r="D9" s="38" t="s">
        <v>598</v>
      </c>
      <c r="E9" s="38"/>
      <c r="F9" s="16"/>
      <c r="G9" s="38" t="s">
        <v>598</v>
      </c>
      <c r="H9" s="38"/>
      <c r="I9" s="16"/>
      <c r="J9" s="38" t="s">
        <v>599</v>
      </c>
      <c r="K9" s="38"/>
      <c r="L9" s="16"/>
      <c r="M9" s="38" t="s">
        <v>600</v>
      </c>
      <c r="N9" s="38"/>
      <c r="O9" s="16"/>
      <c r="P9" s="38" t="s">
        <v>601</v>
      </c>
      <c r="Q9" s="38"/>
      <c r="R9" s="16"/>
    </row>
    <row r="10" spans="1:18" x14ac:dyDescent="0.25">
      <c r="A10" s="13"/>
      <c r="B10" s="15"/>
      <c r="C10" s="16"/>
      <c r="D10" s="38" t="s">
        <v>74</v>
      </c>
      <c r="E10" s="38"/>
      <c r="F10" s="16"/>
      <c r="G10" s="38" t="s">
        <v>602</v>
      </c>
      <c r="H10" s="38"/>
      <c r="I10" s="16"/>
      <c r="J10" s="38" t="s">
        <v>557</v>
      </c>
      <c r="K10" s="38"/>
      <c r="L10" s="16"/>
      <c r="M10" s="38" t="s">
        <v>603</v>
      </c>
      <c r="N10" s="38"/>
      <c r="O10" s="16"/>
      <c r="P10" s="38" t="s">
        <v>604</v>
      </c>
      <c r="Q10" s="38"/>
      <c r="R10" s="16"/>
    </row>
    <row r="11" spans="1:18" ht="15.75" thickBot="1" x14ac:dyDescent="0.3">
      <c r="A11" s="13"/>
      <c r="B11" s="17" t="s">
        <v>204</v>
      </c>
      <c r="C11" s="16"/>
      <c r="D11" s="40" t="s">
        <v>605</v>
      </c>
      <c r="E11" s="40"/>
      <c r="F11" s="16"/>
      <c r="G11" s="40" t="s">
        <v>606</v>
      </c>
      <c r="H11" s="40"/>
      <c r="I11" s="16"/>
      <c r="J11" s="40" t="s">
        <v>607</v>
      </c>
      <c r="K11" s="40"/>
      <c r="L11" s="16"/>
      <c r="M11" s="40" t="s">
        <v>607</v>
      </c>
      <c r="N11" s="40"/>
      <c r="O11" s="16"/>
      <c r="P11" s="40" t="s">
        <v>608</v>
      </c>
      <c r="Q11" s="40"/>
      <c r="R11" s="16"/>
    </row>
    <row r="12" spans="1:18" x14ac:dyDescent="0.25">
      <c r="A12" s="13"/>
      <c r="B12" s="19"/>
      <c r="C12" s="15"/>
      <c r="D12" s="42"/>
      <c r="E12" s="42"/>
      <c r="F12" s="15"/>
      <c r="G12" s="42"/>
      <c r="H12" s="42"/>
      <c r="I12" s="15"/>
      <c r="J12" s="42"/>
      <c r="K12" s="42"/>
      <c r="L12" s="15"/>
      <c r="M12" s="42"/>
      <c r="N12" s="42"/>
      <c r="O12" s="15"/>
      <c r="P12" s="42"/>
      <c r="Q12" s="42"/>
      <c r="R12" s="15"/>
    </row>
    <row r="13" spans="1:18" x14ac:dyDescent="0.25">
      <c r="A13" s="13"/>
      <c r="B13" s="20" t="s">
        <v>308</v>
      </c>
      <c r="C13" s="21"/>
      <c r="D13" s="43"/>
      <c r="E13" s="43"/>
      <c r="F13" s="21"/>
      <c r="G13" s="43"/>
      <c r="H13" s="43"/>
      <c r="I13" s="21"/>
      <c r="J13" s="43"/>
      <c r="K13" s="43"/>
      <c r="L13" s="21"/>
      <c r="M13" s="43"/>
      <c r="N13" s="43"/>
      <c r="O13" s="21"/>
      <c r="P13" s="43"/>
      <c r="Q13" s="43"/>
      <c r="R13" s="21"/>
    </row>
    <row r="14" spans="1:18" x14ac:dyDescent="0.25">
      <c r="A14" s="13"/>
      <c r="B14" s="19"/>
      <c r="C14" s="15"/>
      <c r="D14" s="41"/>
      <c r="E14" s="41"/>
      <c r="F14" s="15"/>
      <c r="G14" s="41"/>
      <c r="H14" s="41"/>
      <c r="I14" s="15"/>
      <c r="J14" s="41"/>
      <c r="K14" s="41"/>
      <c r="L14" s="15"/>
      <c r="M14" s="41"/>
      <c r="N14" s="41"/>
      <c r="O14" s="15"/>
      <c r="P14" s="41"/>
      <c r="Q14" s="41"/>
      <c r="R14" s="15"/>
    </row>
    <row r="15" spans="1:18" x14ac:dyDescent="0.25">
      <c r="A15" s="13"/>
      <c r="B15" s="22" t="s">
        <v>266</v>
      </c>
      <c r="C15" s="21"/>
      <c r="D15" s="23" t="s">
        <v>210</v>
      </c>
      <c r="E15" s="24">
        <v>9536</v>
      </c>
      <c r="F15" s="21"/>
      <c r="G15" s="23" t="s">
        <v>210</v>
      </c>
      <c r="H15" s="27" t="s">
        <v>219</v>
      </c>
      <c r="I15" s="21"/>
      <c r="J15" s="23" t="s">
        <v>210</v>
      </c>
      <c r="K15" s="24">
        <v>20153</v>
      </c>
      <c r="L15" s="21"/>
      <c r="M15" s="23" t="s">
        <v>210</v>
      </c>
      <c r="N15" s="24">
        <v>3453</v>
      </c>
      <c r="O15" s="21"/>
      <c r="P15" s="23" t="s">
        <v>210</v>
      </c>
      <c r="Q15" s="24">
        <v>33142</v>
      </c>
      <c r="R15" s="21"/>
    </row>
    <row r="16" spans="1:18" ht="26.25" x14ac:dyDescent="0.25">
      <c r="A16" s="13"/>
      <c r="B16" s="25" t="s">
        <v>609</v>
      </c>
      <c r="C16" s="15"/>
      <c r="D16" s="64">
        <v>5957</v>
      </c>
      <c r="E16" s="64"/>
      <c r="F16" s="15"/>
      <c r="G16" s="44" t="s">
        <v>219</v>
      </c>
      <c r="H16" s="44"/>
      <c r="I16" s="15"/>
      <c r="J16" s="44" t="s">
        <v>219</v>
      </c>
      <c r="K16" s="44"/>
      <c r="L16" s="15"/>
      <c r="M16" s="44" t="s">
        <v>610</v>
      </c>
      <c r="N16" s="44"/>
      <c r="O16" s="9" t="s">
        <v>213</v>
      </c>
      <c r="P16" s="64">
        <v>5590</v>
      </c>
      <c r="Q16" s="64"/>
      <c r="R16" s="15"/>
    </row>
    <row r="17" spans="1:18" ht="27" thickBot="1" x14ac:dyDescent="0.3">
      <c r="A17" s="13"/>
      <c r="B17" s="22" t="s">
        <v>611</v>
      </c>
      <c r="C17" s="21"/>
      <c r="D17" s="75" t="s">
        <v>612</v>
      </c>
      <c r="E17" s="75"/>
      <c r="F17" s="23" t="s">
        <v>213</v>
      </c>
      <c r="G17" s="75" t="s">
        <v>219</v>
      </c>
      <c r="H17" s="75"/>
      <c r="I17" s="21"/>
      <c r="J17" s="75" t="s">
        <v>219</v>
      </c>
      <c r="K17" s="75"/>
      <c r="L17" s="21"/>
      <c r="M17" s="75" t="s">
        <v>219</v>
      </c>
      <c r="N17" s="75"/>
      <c r="O17" s="21"/>
      <c r="P17" s="75" t="s">
        <v>612</v>
      </c>
      <c r="Q17" s="75"/>
      <c r="R17" s="23" t="s">
        <v>213</v>
      </c>
    </row>
    <row r="18" spans="1:18" ht="15.75" thickBot="1" x14ac:dyDescent="0.3">
      <c r="A18" s="13"/>
      <c r="B18" s="25" t="s">
        <v>281</v>
      </c>
      <c r="C18" s="15"/>
      <c r="D18" s="59" t="s">
        <v>210</v>
      </c>
      <c r="E18" s="60">
        <v>14551</v>
      </c>
      <c r="F18" s="15"/>
      <c r="G18" s="59" t="s">
        <v>210</v>
      </c>
      <c r="H18" s="102" t="s">
        <v>219</v>
      </c>
      <c r="I18" s="15"/>
      <c r="J18" s="59" t="s">
        <v>210</v>
      </c>
      <c r="K18" s="60">
        <v>20153</v>
      </c>
      <c r="L18" s="15"/>
      <c r="M18" s="59" t="s">
        <v>210</v>
      </c>
      <c r="N18" s="60">
        <v>3086</v>
      </c>
      <c r="O18" s="15"/>
      <c r="P18" s="59" t="s">
        <v>210</v>
      </c>
      <c r="Q18" s="60">
        <v>37790</v>
      </c>
      <c r="R18" s="15"/>
    </row>
    <row r="19" spans="1:18" ht="15.75" thickTop="1" x14ac:dyDescent="0.25">
      <c r="A19" s="13"/>
      <c r="B19" s="61"/>
      <c r="C19" s="21"/>
      <c r="D19" s="67"/>
      <c r="E19" s="67"/>
      <c r="F19" s="21"/>
      <c r="G19" s="67"/>
      <c r="H19" s="67"/>
      <c r="I19" s="21"/>
      <c r="J19" s="67"/>
      <c r="K19" s="67"/>
      <c r="L19" s="21"/>
      <c r="M19" s="67"/>
      <c r="N19" s="67"/>
      <c r="O19" s="21"/>
      <c r="P19" s="67"/>
      <c r="Q19" s="67"/>
      <c r="R19" s="21"/>
    </row>
    <row r="20" spans="1:18" ht="25.5" x14ac:dyDescent="0.25">
      <c r="A20" s="13"/>
      <c r="B20" s="62" t="s">
        <v>319</v>
      </c>
      <c r="C20" s="15"/>
      <c r="D20" s="41"/>
      <c r="E20" s="41"/>
      <c r="F20" s="15"/>
      <c r="G20" s="41"/>
      <c r="H20" s="41"/>
      <c r="I20" s="15"/>
      <c r="J20" s="41"/>
      <c r="K20" s="41"/>
      <c r="L20" s="15"/>
      <c r="M20" s="41"/>
      <c r="N20" s="41"/>
      <c r="O20" s="15"/>
      <c r="P20" s="41"/>
      <c r="Q20" s="41"/>
      <c r="R20" s="15"/>
    </row>
    <row r="21" spans="1:18" x14ac:dyDescent="0.25">
      <c r="A21" s="13"/>
      <c r="B21" s="61"/>
      <c r="C21" s="21"/>
      <c r="D21" s="43"/>
      <c r="E21" s="43"/>
      <c r="F21" s="21"/>
      <c r="G21" s="43"/>
      <c r="H21" s="43"/>
      <c r="I21" s="21"/>
      <c r="J21" s="43"/>
      <c r="K21" s="43"/>
      <c r="L21" s="21"/>
      <c r="M21" s="43"/>
      <c r="N21" s="43"/>
      <c r="O21" s="21"/>
      <c r="P21" s="43"/>
      <c r="Q21" s="43"/>
      <c r="R21" s="21"/>
    </row>
    <row r="22" spans="1:18" x14ac:dyDescent="0.25">
      <c r="A22" s="13"/>
      <c r="B22" s="25" t="s">
        <v>266</v>
      </c>
      <c r="C22" s="15"/>
      <c r="D22" s="10" t="s">
        <v>210</v>
      </c>
      <c r="E22" s="35">
        <v>12875</v>
      </c>
      <c r="F22" s="15"/>
      <c r="G22" s="10" t="s">
        <v>210</v>
      </c>
      <c r="H22" s="33" t="s">
        <v>219</v>
      </c>
      <c r="I22" s="15"/>
      <c r="J22" s="10" t="s">
        <v>210</v>
      </c>
      <c r="K22" s="35">
        <v>8120</v>
      </c>
      <c r="L22" s="15"/>
      <c r="M22" s="10" t="s">
        <v>210</v>
      </c>
      <c r="N22" s="35">
        <v>6241</v>
      </c>
      <c r="O22" s="15"/>
      <c r="P22" s="10" t="s">
        <v>210</v>
      </c>
      <c r="Q22" s="35">
        <v>27236</v>
      </c>
      <c r="R22" s="15"/>
    </row>
    <row r="23" spans="1:18" ht="26.25" x14ac:dyDescent="0.25">
      <c r="A23" s="13"/>
      <c r="B23" s="22" t="s">
        <v>609</v>
      </c>
      <c r="C23" s="21"/>
      <c r="D23" s="52" t="s">
        <v>613</v>
      </c>
      <c r="E23" s="52"/>
      <c r="F23" s="31" t="s">
        <v>213</v>
      </c>
      <c r="G23" s="52" t="s">
        <v>219</v>
      </c>
      <c r="H23" s="52"/>
      <c r="I23" s="21"/>
      <c r="J23" s="52" t="s">
        <v>219</v>
      </c>
      <c r="K23" s="52"/>
      <c r="L23" s="21"/>
      <c r="M23" s="52" t="s">
        <v>614</v>
      </c>
      <c r="N23" s="52"/>
      <c r="O23" s="31" t="s">
        <v>213</v>
      </c>
      <c r="P23" s="52" t="s">
        <v>615</v>
      </c>
      <c r="Q23" s="52"/>
      <c r="R23" s="31" t="s">
        <v>213</v>
      </c>
    </row>
    <row r="24" spans="1:18" ht="27" thickBot="1" x14ac:dyDescent="0.3">
      <c r="A24" s="13"/>
      <c r="B24" s="25" t="s">
        <v>611</v>
      </c>
      <c r="C24" s="15"/>
      <c r="D24" s="54" t="s">
        <v>616</v>
      </c>
      <c r="E24" s="54"/>
      <c r="F24" s="10" t="s">
        <v>213</v>
      </c>
      <c r="G24" s="54" t="s">
        <v>219</v>
      </c>
      <c r="H24" s="54"/>
      <c r="I24" s="15"/>
      <c r="J24" s="54" t="s">
        <v>219</v>
      </c>
      <c r="K24" s="54"/>
      <c r="L24" s="15"/>
      <c r="M24" s="54" t="s">
        <v>219</v>
      </c>
      <c r="N24" s="54"/>
      <c r="O24" s="15"/>
      <c r="P24" s="54" t="s">
        <v>616</v>
      </c>
      <c r="Q24" s="54"/>
      <c r="R24" s="10" t="s">
        <v>213</v>
      </c>
    </row>
    <row r="25" spans="1:18" ht="15.75" thickBot="1" x14ac:dyDescent="0.3">
      <c r="A25" s="13"/>
      <c r="B25" s="22" t="s">
        <v>281</v>
      </c>
      <c r="C25" s="21"/>
      <c r="D25" s="36" t="s">
        <v>210</v>
      </c>
      <c r="E25" s="37">
        <v>5501</v>
      </c>
      <c r="F25" s="21"/>
      <c r="G25" s="36" t="s">
        <v>210</v>
      </c>
      <c r="H25" s="95" t="s">
        <v>219</v>
      </c>
      <c r="I25" s="21"/>
      <c r="J25" s="36" t="s">
        <v>210</v>
      </c>
      <c r="K25" s="37">
        <v>8120</v>
      </c>
      <c r="L25" s="21"/>
      <c r="M25" s="36" t="s">
        <v>210</v>
      </c>
      <c r="N25" s="37">
        <v>6221</v>
      </c>
      <c r="O25" s="21"/>
      <c r="P25" s="36" t="s">
        <v>210</v>
      </c>
      <c r="Q25" s="37">
        <v>19842</v>
      </c>
      <c r="R25" s="21"/>
    </row>
    <row r="26" spans="1:18" ht="15.75" thickTop="1" x14ac:dyDescent="0.25">
      <c r="A26" s="13"/>
      <c r="B26" s="19"/>
      <c r="C26" s="15"/>
      <c r="D26" s="49"/>
      <c r="E26" s="49"/>
      <c r="F26" s="15"/>
      <c r="G26" s="49"/>
      <c r="H26" s="49"/>
      <c r="I26" s="15"/>
      <c r="J26" s="49"/>
      <c r="K26" s="49"/>
      <c r="L26" s="15"/>
      <c r="M26" s="49"/>
      <c r="N26" s="49"/>
      <c r="O26" s="15"/>
      <c r="P26" s="49"/>
      <c r="Q26" s="49"/>
      <c r="R26" s="15"/>
    </row>
    <row r="27" spans="1:18" x14ac:dyDescent="0.25">
      <c r="A27" s="13"/>
      <c r="B27" s="20" t="s">
        <v>327</v>
      </c>
      <c r="C27" s="21"/>
      <c r="D27" s="43"/>
      <c r="E27" s="43"/>
      <c r="F27" s="21"/>
      <c r="G27" s="43"/>
      <c r="H27" s="43"/>
      <c r="I27" s="21"/>
      <c r="J27" s="43"/>
      <c r="K27" s="43"/>
      <c r="L27" s="21"/>
      <c r="M27" s="43"/>
      <c r="N27" s="43"/>
      <c r="O27" s="21"/>
      <c r="P27" s="43"/>
      <c r="Q27" s="43"/>
      <c r="R27" s="21"/>
    </row>
    <row r="28" spans="1:18" x14ac:dyDescent="0.25">
      <c r="A28" s="13"/>
      <c r="B28" s="19"/>
      <c r="C28" s="15"/>
      <c r="D28" s="41"/>
      <c r="E28" s="41"/>
      <c r="F28" s="15"/>
      <c r="G28" s="41"/>
      <c r="H28" s="41"/>
      <c r="I28" s="15"/>
      <c r="J28" s="41"/>
      <c r="K28" s="41"/>
      <c r="L28" s="15"/>
      <c r="M28" s="41"/>
      <c r="N28" s="41"/>
      <c r="O28" s="15"/>
      <c r="P28" s="41"/>
      <c r="Q28" s="41"/>
      <c r="R28" s="15"/>
    </row>
    <row r="29" spans="1:18" x14ac:dyDescent="0.25">
      <c r="A29" s="13"/>
      <c r="B29" s="22" t="s">
        <v>266</v>
      </c>
      <c r="C29" s="21"/>
      <c r="D29" s="23" t="s">
        <v>210</v>
      </c>
      <c r="E29" s="24">
        <v>4362</v>
      </c>
      <c r="F29" s="21"/>
      <c r="G29" s="23" t="s">
        <v>210</v>
      </c>
      <c r="H29" s="27" t="s">
        <v>219</v>
      </c>
      <c r="I29" s="21"/>
      <c r="J29" s="23" t="s">
        <v>210</v>
      </c>
      <c r="K29" s="24">
        <v>20153</v>
      </c>
      <c r="L29" s="21"/>
      <c r="M29" s="23" t="s">
        <v>210</v>
      </c>
      <c r="N29" s="24">
        <v>3580</v>
      </c>
      <c r="O29" s="21"/>
      <c r="P29" s="23" t="s">
        <v>210</v>
      </c>
      <c r="Q29" s="24">
        <v>28095</v>
      </c>
      <c r="R29" s="21"/>
    </row>
    <row r="30" spans="1:18" ht="26.25" x14ac:dyDescent="0.25">
      <c r="A30" s="13"/>
      <c r="B30" s="25" t="s">
        <v>609</v>
      </c>
      <c r="C30" s="15"/>
      <c r="D30" s="64">
        <v>12332</v>
      </c>
      <c r="E30" s="64"/>
      <c r="F30" s="15"/>
      <c r="G30" s="44" t="s">
        <v>219</v>
      </c>
      <c r="H30" s="44"/>
      <c r="I30" s="15"/>
      <c r="J30" s="44" t="s">
        <v>219</v>
      </c>
      <c r="K30" s="44"/>
      <c r="L30" s="15"/>
      <c r="M30" s="44" t="s">
        <v>617</v>
      </c>
      <c r="N30" s="44"/>
      <c r="O30" s="9" t="s">
        <v>213</v>
      </c>
      <c r="P30" s="64">
        <v>11838</v>
      </c>
      <c r="Q30" s="64"/>
      <c r="R30" s="15"/>
    </row>
    <row r="31" spans="1:18" ht="27" thickBot="1" x14ac:dyDescent="0.3">
      <c r="A31" s="13"/>
      <c r="B31" s="22" t="s">
        <v>611</v>
      </c>
      <c r="C31" s="21"/>
      <c r="D31" s="75" t="s">
        <v>618</v>
      </c>
      <c r="E31" s="75"/>
      <c r="F31" s="23" t="s">
        <v>213</v>
      </c>
      <c r="G31" s="75" t="s">
        <v>219</v>
      </c>
      <c r="H31" s="75"/>
      <c r="I31" s="21"/>
      <c r="J31" s="75" t="s">
        <v>219</v>
      </c>
      <c r="K31" s="75"/>
      <c r="L31" s="21"/>
      <c r="M31" s="75" t="s">
        <v>219</v>
      </c>
      <c r="N31" s="75"/>
      <c r="O31" s="21"/>
      <c r="P31" s="75" t="s">
        <v>618</v>
      </c>
      <c r="Q31" s="75"/>
      <c r="R31" s="23" t="s">
        <v>213</v>
      </c>
    </row>
    <row r="32" spans="1:18" ht="15.75" thickBot="1" x14ac:dyDescent="0.3">
      <c r="A32" s="13"/>
      <c r="B32" s="25" t="s">
        <v>281</v>
      </c>
      <c r="C32" s="15"/>
      <c r="D32" s="59" t="s">
        <v>210</v>
      </c>
      <c r="E32" s="60">
        <v>14551</v>
      </c>
      <c r="F32" s="15"/>
      <c r="G32" s="59" t="s">
        <v>210</v>
      </c>
      <c r="H32" s="102" t="s">
        <v>219</v>
      </c>
      <c r="I32" s="15"/>
      <c r="J32" s="59" t="s">
        <v>210</v>
      </c>
      <c r="K32" s="60">
        <v>20153</v>
      </c>
      <c r="L32" s="15"/>
      <c r="M32" s="59" t="s">
        <v>210</v>
      </c>
      <c r="N32" s="60">
        <v>3086</v>
      </c>
      <c r="O32" s="15"/>
      <c r="P32" s="59" t="s">
        <v>210</v>
      </c>
      <c r="Q32" s="60">
        <v>37790</v>
      </c>
      <c r="R32" s="15"/>
    </row>
    <row r="33" spans="1:18" ht="15.75" thickTop="1" x14ac:dyDescent="0.25">
      <c r="A33" s="13"/>
      <c r="B33" s="61"/>
      <c r="C33" s="21"/>
      <c r="D33" s="67"/>
      <c r="E33" s="67"/>
      <c r="F33" s="21"/>
      <c r="G33" s="67"/>
      <c r="H33" s="67"/>
      <c r="I33" s="21"/>
      <c r="J33" s="67"/>
      <c r="K33" s="67"/>
      <c r="L33" s="21"/>
      <c r="M33" s="67"/>
      <c r="N33" s="67"/>
      <c r="O33" s="21"/>
      <c r="P33" s="67"/>
      <c r="Q33" s="67"/>
      <c r="R33" s="21"/>
    </row>
    <row r="34" spans="1:18" x14ac:dyDescent="0.25">
      <c r="A34" s="13"/>
      <c r="B34" s="62" t="s">
        <v>334</v>
      </c>
      <c r="C34" s="15"/>
      <c r="D34" s="41"/>
      <c r="E34" s="41"/>
      <c r="F34" s="15"/>
      <c r="G34" s="41"/>
      <c r="H34" s="41"/>
      <c r="I34" s="15"/>
      <c r="J34" s="41"/>
      <c r="K34" s="41"/>
      <c r="L34" s="15"/>
      <c r="M34" s="41"/>
      <c r="N34" s="41"/>
      <c r="O34" s="15"/>
      <c r="P34" s="41"/>
      <c r="Q34" s="41"/>
      <c r="R34" s="15"/>
    </row>
    <row r="35" spans="1:18" x14ac:dyDescent="0.25">
      <c r="A35" s="13"/>
      <c r="B35" s="61"/>
      <c r="C35" s="21"/>
      <c r="D35" s="43"/>
      <c r="E35" s="43"/>
      <c r="F35" s="21"/>
      <c r="G35" s="43"/>
      <c r="H35" s="43"/>
      <c r="I35" s="21"/>
      <c r="J35" s="43"/>
      <c r="K35" s="43"/>
      <c r="L35" s="21"/>
      <c r="M35" s="43"/>
      <c r="N35" s="43"/>
      <c r="O35" s="21"/>
      <c r="P35" s="43"/>
      <c r="Q35" s="43"/>
      <c r="R35" s="21"/>
    </row>
    <row r="36" spans="1:18" x14ac:dyDescent="0.25">
      <c r="A36" s="13"/>
      <c r="B36" s="25" t="s">
        <v>266</v>
      </c>
      <c r="C36" s="15"/>
      <c r="D36" s="10" t="s">
        <v>210</v>
      </c>
      <c r="E36" s="35">
        <v>13545</v>
      </c>
      <c r="F36" s="15"/>
      <c r="G36" s="10" t="s">
        <v>210</v>
      </c>
      <c r="H36" s="33">
        <v>104</v>
      </c>
      <c r="I36" s="15"/>
      <c r="J36" s="10" t="s">
        <v>210</v>
      </c>
      <c r="K36" s="35">
        <v>8120</v>
      </c>
      <c r="L36" s="15"/>
      <c r="M36" s="10" t="s">
        <v>210</v>
      </c>
      <c r="N36" s="35">
        <v>4127</v>
      </c>
      <c r="O36" s="15"/>
      <c r="P36" s="10" t="s">
        <v>210</v>
      </c>
      <c r="Q36" s="35">
        <v>25896</v>
      </c>
      <c r="R36" s="15"/>
    </row>
    <row r="37" spans="1:18" ht="26.25" x14ac:dyDescent="0.25">
      <c r="A37" s="13"/>
      <c r="B37" s="22" t="s">
        <v>609</v>
      </c>
      <c r="C37" s="21"/>
      <c r="D37" s="52" t="s">
        <v>619</v>
      </c>
      <c r="E37" s="52"/>
      <c r="F37" s="31" t="s">
        <v>213</v>
      </c>
      <c r="G37" s="52" t="s">
        <v>219</v>
      </c>
      <c r="H37" s="52"/>
      <c r="I37" s="21"/>
      <c r="J37" s="52" t="s">
        <v>219</v>
      </c>
      <c r="K37" s="52"/>
      <c r="L37" s="21"/>
      <c r="M37" s="51">
        <v>2094</v>
      </c>
      <c r="N37" s="51"/>
      <c r="O37" s="21"/>
      <c r="P37" s="52" t="s">
        <v>620</v>
      </c>
      <c r="Q37" s="52"/>
      <c r="R37" s="31" t="s">
        <v>213</v>
      </c>
    </row>
    <row r="38" spans="1:18" ht="27" thickBot="1" x14ac:dyDescent="0.3">
      <c r="A38" s="13"/>
      <c r="B38" s="25" t="s">
        <v>611</v>
      </c>
      <c r="C38" s="15"/>
      <c r="D38" s="54" t="s">
        <v>621</v>
      </c>
      <c r="E38" s="54"/>
      <c r="F38" s="10" t="s">
        <v>213</v>
      </c>
      <c r="G38" s="54" t="s">
        <v>622</v>
      </c>
      <c r="H38" s="54"/>
      <c r="I38" s="10" t="s">
        <v>213</v>
      </c>
      <c r="J38" s="54" t="s">
        <v>219</v>
      </c>
      <c r="K38" s="54"/>
      <c r="L38" s="15"/>
      <c r="M38" s="54" t="s">
        <v>219</v>
      </c>
      <c r="N38" s="54"/>
      <c r="O38" s="15"/>
      <c r="P38" s="54" t="s">
        <v>623</v>
      </c>
      <c r="Q38" s="54"/>
      <c r="R38" s="10" t="s">
        <v>213</v>
      </c>
    </row>
    <row r="39" spans="1:18" ht="15.75" thickBot="1" x14ac:dyDescent="0.3">
      <c r="A39" s="13"/>
      <c r="B39" s="22" t="s">
        <v>281</v>
      </c>
      <c r="C39" s="21"/>
      <c r="D39" s="36" t="s">
        <v>210</v>
      </c>
      <c r="E39" s="37">
        <v>5501</v>
      </c>
      <c r="F39" s="21"/>
      <c r="G39" s="36" t="s">
        <v>210</v>
      </c>
      <c r="H39" s="95" t="s">
        <v>219</v>
      </c>
      <c r="I39" s="21"/>
      <c r="J39" s="36" t="s">
        <v>210</v>
      </c>
      <c r="K39" s="37">
        <v>8120</v>
      </c>
      <c r="L39" s="21"/>
      <c r="M39" s="36" t="s">
        <v>210</v>
      </c>
      <c r="N39" s="37">
        <v>6221</v>
      </c>
      <c r="O39" s="21"/>
      <c r="P39" s="36" t="s">
        <v>210</v>
      </c>
      <c r="Q39" s="37">
        <v>19842</v>
      </c>
      <c r="R39" s="21"/>
    </row>
    <row r="40" spans="1:18" ht="15.75" thickTop="1" x14ac:dyDescent="0.25">
      <c r="A40" s="13" t="s">
        <v>1125</v>
      </c>
      <c r="B40" s="81" t="s">
        <v>4</v>
      </c>
      <c r="C40" s="81"/>
      <c r="D40" s="81"/>
      <c r="E40" s="81"/>
      <c r="F40" s="81"/>
      <c r="G40" s="81"/>
      <c r="H40" s="81"/>
      <c r="I40" s="81"/>
      <c r="J40" s="81"/>
      <c r="K40" s="81"/>
      <c r="L40" s="81"/>
      <c r="M40" s="81"/>
      <c r="N40" s="81"/>
      <c r="O40" s="81"/>
      <c r="P40" s="81"/>
      <c r="Q40" s="81"/>
      <c r="R40" s="81"/>
    </row>
    <row r="41" spans="1:18" x14ac:dyDescent="0.25">
      <c r="A41" s="13"/>
      <c r="B41" s="83"/>
      <c r="C41" s="83"/>
      <c r="D41" s="83"/>
      <c r="E41" s="83"/>
      <c r="F41" s="83"/>
      <c r="G41" s="83"/>
      <c r="H41" s="83"/>
      <c r="I41" s="83"/>
      <c r="J41" s="83"/>
      <c r="K41" s="83"/>
      <c r="L41" s="83"/>
      <c r="M41" s="83"/>
      <c r="N41" s="83"/>
      <c r="O41" s="83"/>
      <c r="P41" s="83"/>
      <c r="Q41" s="83"/>
      <c r="R41" s="83"/>
    </row>
    <row r="42" spans="1:18" x14ac:dyDescent="0.25">
      <c r="A42" s="13"/>
      <c r="B42" s="15"/>
      <c r="C42" s="16"/>
      <c r="D42" s="38" t="s">
        <v>263</v>
      </c>
      <c r="E42" s="38"/>
      <c r="F42" s="16"/>
      <c r="G42" s="38" t="s">
        <v>263</v>
      </c>
      <c r="H42" s="38"/>
      <c r="I42" s="16"/>
      <c r="J42" s="38" t="s">
        <v>264</v>
      </c>
      <c r="K42" s="38"/>
      <c r="L42" s="16"/>
      <c r="M42" s="38" t="s">
        <v>264</v>
      </c>
      <c r="N42" s="38"/>
      <c r="O42" s="16"/>
    </row>
    <row r="43" spans="1:18" x14ac:dyDescent="0.25">
      <c r="A43" s="13"/>
      <c r="B43" s="15"/>
      <c r="C43" s="16"/>
      <c r="D43" s="38" t="s">
        <v>265</v>
      </c>
      <c r="E43" s="38"/>
      <c r="F43" s="16"/>
      <c r="G43" s="38" t="s">
        <v>265</v>
      </c>
      <c r="H43" s="38"/>
      <c r="I43" s="16"/>
      <c r="J43" s="38" t="s">
        <v>265</v>
      </c>
      <c r="K43" s="38"/>
      <c r="L43" s="16"/>
      <c r="M43" s="38" t="s">
        <v>265</v>
      </c>
      <c r="N43" s="38"/>
      <c r="O43" s="16"/>
    </row>
    <row r="44" spans="1:18" x14ac:dyDescent="0.25">
      <c r="A44" s="13"/>
      <c r="B44" s="15"/>
      <c r="C44" s="16"/>
      <c r="D44" s="38" t="s">
        <v>231</v>
      </c>
      <c r="E44" s="38"/>
      <c r="F44" s="16"/>
      <c r="G44" s="38" t="s">
        <v>231</v>
      </c>
      <c r="H44" s="38"/>
      <c r="I44" s="16"/>
      <c r="J44" s="38" t="s">
        <v>231</v>
      </c>
      <c r="K44" s="38"/>
      <c r="L44" s="16"/>
      <c r="M44" s="38" t="s">
        <v>231</v>
      </c>
      <c r="N44" s="38"/>
      <c r="O44" s="16"/>
    </row>
    <row r="45" spans="1:18" ht="15.75" thickBot="1" x14ac:dyDescent="0.3">
      <c r="A45" s="13"/>
      <c r="B45" s="17" t="s">
        <v>204</v>
      </c>
      <c r="C45" s="16"/>
      <c r="D45" s="40">
        <v>2014</v>
      </c>
      <c r="E45" s="40"/>
      <c r="F45" s="16"/>
      <c r="G45" s="40">
        <v>2013</v>
      </c>
      <c r="H45" s="40"/>
      <c r="I45" s="16"/>
      <c r="J45" s="40">
        <v>2014</v>
      </c>
      <c r="K45" s="40"/>
      <c r="L45" s="16"/>
      <c r="M45" s="40">
        <v>2013</v>
      </c>
      <c r="N45" s="40"/>
      <c r="O45" s="16"/>
    </row>
    <row r="46" spans="1:18" x14ac:dyDescent="0.25">
      <c r="A46" s="13"/>
      <c r="B46" s="15"/>
      <c r="C46" s="16"/>
      <c r="D46" s="78"/>
      <c r="E46" s="78"/>
      <c r="F46" s="16"/>
      <c r="G46" s="79" t="s">
        <v>293</v>
      </c>
      <c r="H46" s="79"/>
      <c r="I46" s="16"/>
      <c r="J46" s="78"/>
      <c r="K46" s="78"/>
      <c r="L46" s="16"/>
      <c r="M46" s="79" t="s">
        <v>293</v>
      </c>
      <c r="N46" s="79"/>
      <c r="O46" s="16"/>
    </row>
    <row r="47" spans="1:18" x14ac:dyDescent="0.25">
      <c r="A47" s="13"/>
      <c r="B47" s="76"/>
      <c r="C47" s="77"/>
      <c r="D47" s="80"/>
      <c r="E47" s="80"/>
      <c r="F47" s="77"/>
      <c r="G47" s="80"/>
      <c r="H47" s="80"/>
      <c r="I47" s="77"/>
      <c r="J47" s="80"/>
      <c r="K47" s="80"/>
      <c r="L47" s="77"/>
      <c r="M47" s="80"/>
      <c r="N47" s="80"/>
      <c r="O47" s="77"/>
    </row>
    <row r="48" spans="1:18" x14ac:dyDescent="0.25">
      <c r="A48" s="13"/>
      <c r="B48" s="22" t="s">
        <v>625</v>
      </c>
      <c r="C48" s="21"/>
      <c r="D48" s="43"/>
      <c r="E48" s="43"/>
      <c r="F48" s="21"/>
      <c r="G48" s="43"/>
      <c r="H48" s="43"/>
      <c r="I48" s="21"/>
      <c r="J48" s="43"/>
      <c r="K48" s="43"/>
      <c r="L48" s="21"/>
      <c r="M48" s="43"/>
      <c r="N48" s="43"/>
      <c r="O48" s="21"/>
    </row>
    <row r="49" spans="1:15" ht="39" x14ac:dyDescent="0.25">
      <c r="A49" s="13"/>
      <c r="B49" s="56" t="s">
        <v>626</v>
      </c>
      <c r="C49" s="15"/>
      <c r="D49" s="9" t="s">
        <v>210</v>
      </c>
      <c r="E49" s="28">
        <v>1449</v>
      </c>
      <c r="F49" s="15"/>
      <c r="G49" s="10" t="s">
        <v>210</v>
      </c>
      <c r="H49" s="35">
        <v>1992</v>
      </c>
      <c r="I49" s="15"/>
      <c r="J49" s="9" t="s">
        <v>210</v>
      </c>
      <c r="K49" s="28">
        <v>3297</v>
      </c>
      <c r="L49" s="15"/>
      <c r="M49" s="10" t="s">
        <v>210</v>
      </c>
      <c r="N49" s="35">
        <v>1915</v>
      </c>
      <c r="O49" s="15"/>
    </row>
    <row r="50" spans="1:15" ht="15.75" thickBot="1" x14ac:dyDescent="0.3">
      <c r="A50" s="13"/>
      <c r="B50" s="57" t="s">
        <v>627</v>
      </c>
      <c r="C50" s="21"/>
      <c r="D50" s="75" t="s">
        <v>214</v>
      </c>
      <c r="E50" s="75"/>
      <c r="F50" s="23" t="s">
        <v>213</v>
      </c>
      <c r="G50" s="69" t="s">
        <v>628</v>
      </c>
      <c r="H50" s="69"/>
      <c r="I50" s="31" t="s">
        <v>213</v>
      </c>
      <c r="J50" s="75" t="s">
        <v>629</v>
      </c>
      <c r="K50" s="75"/>
      <c r="L50" s="23" t="s">
        <v>213</v>
      </c>
      <c r="M50" s="69" t="s">
        <v>630</v>
      </c>
      <c r="N50" s="69"/>
      <c r="O50" s="31" t="s">
        <v>213</v>
      </c>
    </row>
    <row r="51" spans="1:15" ht="39.75" thickBot="1" x14ac:dyDescent="0.3">
      <c r="A51" s="13"/>
      <c r="B51" s="56" t="s">
        <v>631</v>
      </c>
      <c r="C51" s="15"/>
      <c r="D51" s="116">
        <v>942</v>
      </c>
      <c r="E51" s="116"/>
      <c r="F51" s="15"/>
      <c r="G51" s="117">
        <v>1295</v>
      </c>
      <c r="H51" s="117"/>
      <c r="I51" s="15"/>
      <c r="J51" s="118">
        <v>2143</v>
      </c>
      <c r="K51" s="118"/>
      <c r="L51" s="15"/>
      <c r="M51" s="117">
        <v>1245</v>
      </c>
      <c r="N51" s="117"/>
      <c r="O51" s="15"/>
    </row>
    <row r="52" spans="1:15" x14ac:dyDescent="0.25">
      <c r="A52" s="13"/>
      <c r="B52" s="61"/>
      <c r="C52" s="21"/>
      <c r="D52" s="119"/>
      <c r="E52" s="119"/>
      <c r="F52" s="21"/>
      <c r="G52" s="119"/>
      <c r="H52" s="119"/>
      <c r="I52" s="21"/>
      <c r="J52" s="119"/>
      <c r="K52" s="119"/>
      <c r="L52" s="21"/>
      <c r="M52" s="119"/>
      <c r="N52" s="119"/>
      <c r="O52" s="21"/>
    </row>
    <row r="53" spans="1:15" x14ac:dyDescent="0.25">
      <c r="A53" s="13"/>
      <c r="B53" s="25" t="s">
        <v>632</v>
      </c>
      <c r="C53" s="15"/>
      <c r="D53" s="41"/>
      <c r="E53" s="41"/>
      <c r="F53" s="15"/>
      <c r="G53" s="41"/>
      <c r="H53" s="41"/>
      <c r="I53" s="15"/>
      <c r="J53" s="41"/>
      <c r="K53" s="41"/>
      <c r="L53" s="15"/>
      <c r="M53" s="41"/>
      <c r="N53" s="41"/>
      <c r="O53" s="15"/>
    </row>
    <row r="54" spans="1:15" ht="39" x14ac:dyDescent="0.25">
      <c r="A54" s="13"/>
      <c r="B54" s="57" t="s">
        <v>633</v>
      </c>
      <c r="C54" s="21"/>
      <c r="D54" s="46" t="s">
        <v>219</v>
      </c>
      <c r="E54" s="46"/>
      <c r="F54" s="21"/>
      <c r="G54" s="52" t="s">
        <v>219</v>
      </c>
      <c r="H54" s="52"/>
      <c r="I54" s="21"/>
      <c r="J54" s="46" t="s">
        <v>219</v>
      </c>
      <c r="K54" s="46"/>
      <c r="L54" s="21"/>
      <c r="M54" s="52">
        <v>160</v>
      </c>
      <c r="N54" s="52"/>
      <c r="O54" s="21"/>
    </row>
    <row r="55" spans="1:15" ht="15.75" thickBot="1" x14ac:dyDescent="0.3">
      <c r="A55" s="13"/>
      <c r="B55" s="56" t="s">
        <v>627</v>
      </c>
      <c r="C55" s="15"/>
      <c r="D55" s="48" t="s">
        <v>219</v>
      </c>
      <c r="E55" s="48"/>
      <c r="F55" s="15"/>
      <c r="G55" s="54" t="s">
        <v>219</v>
      </c>
      <c r="H55" s="54"/>
      <c r="I55" s="15"/>
      <c r="J55" s="48" t="s">
        <v>219</v>
      </c>
      <c r="K55" s="48"/>
      <c r="L55" s="15"/>
      <c r="M55" s="54" t="s">
        <v>634</v>
      </c>
      <c r="N55" s="54"/>
      <c r="O55" s="10" t="s">
        <v>213</v>
      </c>
    </row>
    <row r="56" spans="1:15" ht="39.75" thickBot="1" x14ac:dyDescent="0.3">
      <c r="A56" s="13"/>
      <c r="B56" s="57" t="s">
        <v>635</v>
      </c>
      <c r="C56" s="21"/>
      <c r="D56" s="120" t="s">
        <v>219</v>
      </c>
      <c r="E56" s="120"/>
      <c r="F56" s="21"/>
      <c r="G56" s="121" t="s">
        <v>219</v>
      </c>
      <c r="H56" s="121"/>
      <c r="I56" s="21"/>
      <c r="J56" s="120" t="s">
        <v>219</v>
      </c>
      <c r="K56" s="120"/>
      <c r="L56" s="21"/>
      <c r="M56" s="121">
        <v>104</v>
      </c>
      <c r="N56" s="121"/>
      <c r="O56" s="21"/>
    </row>
    <row r="57" spans="1:15" ht="15.75" thickBot="1" x14ac:dyDescent="0.3">
      <c r="A57" s="13"/>
      <c r="B57" s="25" t="s">
        <v>103</v>
      </c>
      <c r="C57" s="15"/>
      <c r="D57" s="59" t="s">
        <v>210</v>
      </c>
      <c r="E57" s="102">
        <v>942</v>
      </c>
      <c r="F57" s="15"/>
      <c r="G57" s="73" t="s">
        <v>210</v>
      </c>
      <c r="H57" s="74">
        <v>1295</v>
      </c>
      <c r="I57" s="15"/>
      <c r="J57" s="59" t="s">
        <v>210</v>
      </c>
      <c r="K57" s="60">
        <v>2143</v>
      </c>
      <c r="L57" s="15"/>
      <c r="M57" s="73" t="s">
        <v>210</v>
      </c>
      <c r="N57" s="74">
        <v>1349</v>
      </c>
      <c r="O57" s="15"/>
    </row>
  </sheetData>
  <mergeCells count="196">
    <mergeCell ref="A40:A57"/>
    <mergeCell ref="B40:R40"/>
    <mergeCell ref="B41:R41"/>
    <mergeCell ref="A1:A2"/>
    <mergeCell ref="B1:R1"/>
    <mergeCell ref="B2:R2"/>
    <mergeCell ref="B3:R3"/>
    <mergeCell ref="A4:A39"/>
    <mergeCell ref="B4:R4"/>
    <mergeCell ref="B5:R5"/>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8:E48"/>
    <mergeCell ref="G48:H48"/>
    <mergeCell ref="J48:K48"/>
    <mergeCell ref="M48:N48"/>
    <mergeCell ref="D50:E50"/>
    <mergeCell ref="G50:H50"/>
    <mergeCell ref="J50:K50"/>
    <mergeCell ref="M50:N50"/>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7:E37"/>
    <mergeCell ref="G37:H37"/>
    <mergeCell ref="J37:K37"/>
    <mergeCell ref="M37:N37"/>
    <mergeCell ref="P37:Q37"/>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3:E33"/>
    <mergeCell ref="G33:H33"/>
    <mergeCell ref="J33:K33"/>
    <mergeCell ref="M33:N33"/>
    <mergeCell ref="P33:Q33"/>
    <mergeCell ref="D28:E28"/>
    <mergeCell ref="G28:H28"/>
    <mergeCell ref="J28:K28"/>
    <mergeCell ref="M28:N28"/>
    <mergeCell ref="P28:Q28"/>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9:E19"/>
    <mergeCell ref="G19:H19"/>
    <mergeCell ref="J19:K19"/>
    <mergeCell ref="M19:N19"/>
    <mergeCell ref="P19:Q19"/>
    <mergeCell ref="D14:E14"/>
    <mergeCell ref="G14:H14"/>
    <mergeCell ref="J14:K14"/>
    <mergeCell ref="M14:N14"/>
    <mergeCell ref="P14:Q14"/>
    <mergeCell ref="D16:E16"/>
    <mergeCell ref="G16:H16"/>
    <mergeCell ref="J16:K16"/>
    <mergeCell ref="M16:N16"/>
    <mergeCell ref="P16:Q16"/>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8:E8"/>
    <mergeCell ref="G8:H8"/>
    <mergeCell ref="J8:K8"/>
    <mergeCell ref="M8:N8"/>
    <mergeCell ref="P8:Q8"/>
    <mergeCell ref="D9:E9"/>
    <mergeCell ref="G9:H9"/>
    <mergeCell ref="J9:K9"/>
    <mergeCell ref="M9:N9"/>
    <mergeCell ref="P9:Q9"/>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4.140625" bestFit="1" customWidth="1"/>
    <col min="4" max="4" width="3" customWidth="1"/>
    <col min="5" max="5" width="8.140625" customWidth="1"/>
    <col min="6" max="6" width="1.5703125" bestFit="1" customWidth="1"/>
    <col min="7" max="7" width="3" customWidth="1"/>
    <col min="8" max="8" width="8" customWidth="1"/>
    <col min="9" max="9" width="1.5703125" bestFit="1" customWidth="1"/>
    <col min="10" max="10" width="2.42578125" customWidth="1"/>
    <col min="11" max="11" width="6.7109375" customWidth="1"/>
    <col min="12" max="12" width="1.5703125" bestFit="1" customWidth="1"/>
    <col min="13" max="13" width="2.42578125" customWidth="1"/>
    <col min="14" max="14" width="6.7109375" customWidth="1"/>
    <col min="15" max="15" width="1.5703125" bestFit="1" customWidth="1"/>
  </cols>
  <sheetData>
    <row r="1" spans="1:15" ht="15" customHeight="1" x14ac:dyDescent="0.25">
      <c r="A1" s="7" t="s">
        <v>11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8</v>
      </c>
      <c r="B3" s="81" t="s">
        <v>4</v>
      </c>
      <c r="C3" s="81"/>
      <c r="D3" s="81"/>
      <c r="E3" s="81"/>
      <c r="F3" s="81"/>
      <c r="G3" s="81"/>
      <c r="H3" s="81"/>
      <c r="I3" s="81"/>
      <c r="J3" s="81"/>
      <c r="K3" s="81"/>
      <c r="L3" s="81"/>
      <c r="M3" s="81"/>
      <c r="N3" s="81"/>
      <c r="O3" s="81"/>
    </row>
    <row r="4" spans="1:15" ht="15" customHeight="1" x14ac:dyDescent="0.25">
      <c r="A4" s="13" t="s">
        <v>1127</v>
      </c>
      <c r="B4" s="81" t="s">
        <v>4</v>
      </c>
      <c r="C4" s="81"/>
      <c r="D4" s="81"/>
      <c r="E4" s="81"/>
      <c r="F4" s="81"/>
      <c r="G4" s="81"/>
      <c r="H4" s="81"/>
      <c r="I4" s="81"/>
      <c r="J4" s="81"/>
      <c r="K4" s="81"/>
      <c r="L4" s="81"/>
      <c r="M4" s="81"/>
      <c r="N4" s="81"/>
      <c r="O4" s="81"/>
    </row>
    <row r="5" spans="1:15" x14ac:dyDescent="0.25">
      <c r="A5" s="13"/>
      <c r="B5" s="83"/>
      <c r="C5" s="83"/>
      <c r="D5" s="83"/>
      <c r="E5" s="83"/>
      <c r="F5" s="83"/>
      <c r="G5" s="83"/>
      <c r="H5" s="83"/>
      <c r="I5" s="83"/>
      <c r="J5" s="83"/>
      <c r="K5" s="83"/>
      <c r="L5" s="83"/>
      <c r="M5" s="83"/>
      <c r="N5" s="83"/>
      <c r="O5" s="83"/>
    </row>
    <row r="6" spans="1:15" x14ac:dyDescent="0.25">
      <c r="A6" s="13"/>
      <c r="B6" s="15"/>
      <c r="C6" s="16"/>
      <c r="D6" s="38" t="s">
        <v>263</v>
      </c>
      <c r="E6" s="38"/>
      <c r="F6" s="16"/>
      <c r="G6" s="38" t="s">
        <v>263</v>
      </c>
      <c r="H6" s="38"/>
      <c r="I6" s="16"/>
      <c r="J6" s="38" t="s">
        <v>264</v>
      </c>
      <c r="K6" s="38"/>
      <c r="L6" s="16"/>
      <c r="M6" s="38" t="s">
        <v>264</v>
      </c>
      <c r="N6" s="38"/>
      <c r="O6" s="16"/>
    </row>
    <row r="7" spans="1:15" x14ac:dyDescent="0.25">
      <c r="A7" s="13"/>
      <c r="B7" s="15"/>
      <c r="C7" s="16"/>
      <c r="D7" s="38" t="s">
        <v>265</v>
      </c>
      <c r="E7" s="38"/>
      <c r="F7" s="16"/>
      <c r="G7" s="38" t="s">
        <v>265</v>
      </c>
      <c r="H7" s="38"/>
      <c r="I7" s="16"/>
      <c r="J7" s="38" t="s">
        <v>265</v>
      </c>
      <c r="K7" s="38"/>
      <c r="L7" s="16"/>
      <c r="M7" s="38" t="s">
        <v>265</v>
      </c>
      <c r="N7" s="38"/>
      <c r="O7" s="16"/>
    </row>
    <row r="8" spans="1:15" x14ac:dyDescent="0.25">
      <c r="A8" s="13"/>
      <c r="B8" s="15"/>
      <c r="C8" s="16"/>
      <c r="D8" s="38" t="s">
        <v>231</v>
      </c>
      <c r="E8" s="38"/>
      <c r="F8" s="16"/>
      <c r="G8" s="38" t="s">
        <v>231</v>
      </c>
      <c r="H8" s="38"/>
      <c r="I8" s="16"/>
      <c r="J8" s="38" t="s">
        <v>231</v>
      </c>
      <c r="K8" s="38"/>
      <c r="L8" s="16"/>
      <c r="M8" s="38" t="s">
        <v>231</v>
      </c>
      <c r="N8" s="38"/>
      <c r="O8" s="16"/>
    </row>
    <row r="9" spans="1:15" ht="15.75" thickBot="1" x14ac:dyDescent="0.3">
      <c r="A9" s="13"/>
      <c r="B9" s="17" t="s">
        <v>204</v>
      </c>
      <c r="C9" s="16"/>
      <c r="D9" s="40">
        <v>2014</v>
      </c>
      <c r="E9" s="40"/>
      <c r="F9" s="16"/>
      <c r="G9" s="40">
        <v>2013</v>
      </c>
      <c r="H9" s="40"/>
      <c r="I9" s="16"/>
      <c r="J9" s="40">
        <v>2014</v>
      </c>
      <c r="K9" s="40"/>
      <c r="L9" s="16"/>
      <c r="M9" s="40">
        <v>2013</v>
      </c>
      <c r="N9" s="40"/>
      <c r="O9" s="16"/>
    </row>
    <row r="10" spans="1:15" x14ac:dyDescent="0.25">
      <c r="A10" s="13"/>
      <c r="B10" s="19"/>
      <c r="C10" s="15"/>
      <c r="D10" s="42"/>
      <c r="E10" s="42"/>
      <c r="F10" s="15"/>
      <c r="G10" s="42"/>
      <c r="H10" s="42"/>
      <c r="I10" s="15"/>
      <c r="J10" s="42"/>
      <c r="K10" s="42"/>
      <c r="L10" s="15"/>
      <c r="M10" s="42"/>
      <c r="N10" s="42"/>
      <c r="O10" s="15"/>
    </row>
    <row r="11" spans="1:15" x14ac:dyDescent="0.25">
      <c r="A11" s="13"/>
      <c r="B11" s="20" t="s">
        <v>653</v>
      </c>
      <c r="C11" s="21"/>
      <c r="D11" s="43"/>
      <c r="E11" s="43"/>
      <c r="F11" s="21"/>
      <c r="G11" s="43"/>
      <c r="H11" s="43"/>
      <c r="I11" s="21"/>
      <c r="J11" s="43"/>
      <c r="K11" s="43"/>
      <c r="L11" s="21"/>
      <c r="M11" s="43"/>
      <c r="N11" s="43"/>
      <c r="O11" s="21"/>
    </row>
    <row r="12" spans="1:15" x14ac:dyDescent="0.25">
      <c r="A12" s="13"/>
      <c r="B12" s="19"/>
      <c r="C12" s="15"/>
      <c r="D12" s="41"/>
      <c r="E12" s="41"/>
      <c r="F12" s="15"/>
      <c r="G12" s="41"/>
      <c r="H12" s="41"/>
      <c r="I12" s="15"/>
      <c r="J12" s="41"/>
      <c r="K12" s="41"/>
      <c r="L12" s="15"/>
      <c r="M12" s="41"/>
      <c r="N12" s="41"/>
      <c r="O12" s="15"/>
    </row>
    <row r="13" spans="1:15" x14ac:dyDescent="0.25">
      <c r="A13" s="13"/>
      <c r="B13" s="22" t="s">
        <v>654</v>
      </c>
      <c r="C13" s="21"/>
      <c r="D13" s="43"/>
      <c r="E13" s="43"/>
      <c r="F13" s="21"/>
      <c r="G13" s="43"/>
      <c r="H13" s="43"/>
      <c r="I13" s="21"/>
      <c r="J13" s="43"/>
      <c r="K13" s="43"/>
      <c r="L13" s="21"/>
      <c r="M13" s="43"/>
      <c r="N13" s="43"/>
      <c r="O13" s="21"/>
    </row>
    <row r="14" spans="1:15" x14ac:dyDescent="0.25">
      <c r="A14" s="13"/>
      <c r="B14" s="56" t="s">
        <v>655</v>
      </c>
      <c r="C14" s="15"/>
      <c r="D14" s="9" t="s">
        <v>210</v>
      </c>
      <c r="E14" s="28">
        <v>3818</v>
      </c>
      <c r="F14" s="15"/>
      <c r="G14" s="10" t="s">
        <v>210</v>
      </c>
      <c r="H14" s="35">
        <v>3589</v>
      </c>
      <c r="I14" s="15"/>
      <c r="J14" s="9" t="s">
        <v>210</v>
      </c>
      <c r="K14" s="28">
        <v>7636</v>
      </c>
      <c r="L14" s="15"/>
      <c r="M14" s="10" t="s">
        <v>210</v>
      </c>
      <c r="N14" s="35">
        <v>7179</v>
      </c>
      <c r="O14" s="15"/>
    </row>
    <row r="15" spans="1:15" x14ac:dyDescent="0.25">
      <c r="A15" s="13"/>
      <c r="B15" s="57" t="s">
        <v>656</v>
      </c>
      <c r="C15" s="21"/>
      <c r="D15" s="46" t="s">
        <v>657</v>
      </c>
      <c r="E15" s="46"/>
      <c r="F15" s="23" t="s">
        <v>213</v>
      </c>
      <c r="G15" s="52" t="s">
        <v>658</v>
      </c>
      <c r="H15" s="52"/>
      <c r="I15" s="31" t="s">
        <v>213</v>
      </c>
      <c r="J15" s="46" t="s">
        <v>659</v>
      </c>
      <c r="K15" s="46"/>
      <c r="L15" s="23" t="s">
        <v>213</v>
      </c>
      <c r="M15" s="52" t="s">
        <v>660</v>
      </c>
      <c r="N15" s="52"/>
      <c r="O15" s="31" t="s">
        <v>213</v>
      </c>
    </row>
    <row r="16" spans="1:15" ht="15.75" thickBot="1" x14ac:dyDescent="0.3">
      <c r="A16" s="13"/>
      <c r="B16" s="56" t="s">
        <v>661</v>
      </c>
      <c r="C16" s="15"/>
      <c r="D16" s="48">
        <v>1</v>
      </c>
      <c r="E16" s="48"/>
      <c r="F16" s="15"/>
      <c r="G16" s="54">
        <v>12</v>
      </c>
      <c r="H16" s="54"/>
      <c r="I16" s="15"/>
      <c r="J16" s="48">
        <v>2</v>
      </c>
      <c r="K16" s="48"/>
      <c r="L16" s="15"/>
      <c r="M16" s="54">
        <v>24</v>
      </c>
      <c r="N16" s="54"/>
      <c r="O16" s="15"/>
    </row>
    <row r="17" spans="1:15" ht="15.75" thickBot="1" x14ac:dyDescent="0.3">
      <c r="A17" s="13"/>
      <c r="B17" s="22" t="s">
        <v>662</v>
      </c>
      <c r="C17" s="21"/>
      <c r="D17" s="29" t="s">
        <v>210</v>
      </c>
      <c r="E17" s="108" t="s">
        <v>663</v>
      </c>
      <c r="F17" s="23" t="s">
        <v>213</v>
      </c>
      <c r="G17" s="36" t="s">
        <v>210</v>
      </c>
      <c r="H17" s="95" t="s">
        <v>664</v>
      </c>
      <c r="I17" s="31" t="s">
        <v>213</v>
      </c>
      <c r="J17" s="29" t="s">
        <v>210</v>
      </c>
      <c r="K17" s="108" t="s">
        <v>665</v>
      </c>
      <c r="L17" s="23" t="s">
        <v>213</v>
      </c>
      <c r="M17" s="36" t="s">
        <v>210</v>
      </c>
      <c r="N17" s="95" t="s">
        <v>666</v>
      </c>
      <c r="O17" s="31" t="s">
        <v>213</v>
      </c>
    </row>
    <row r="18" spans="1:15" ht="15.75" thickTop="1" x14ac:dyDescent="0.25">
      <c r="A18" s="13"/>
      <c r="B18" s="19"/>
      <c r="C18" s="15"/>
      <c r="D18" s="49"/>
      <c r="E18" s="49"/>
      <c r="F18" s="15"/>
      <c r="G18" s="49"/>
      <c r="H18" s="49"/>
      <c r="I18" s="15"/>
      <c r="J18" s="49"/>
      <c r="K18" s="49"/>
      <c r="L18" s="15"/>
      <c r="M18" s="49"/>
      <c r="N18" s="49"/>
      <c r="O18" s="15"/>
    </row>
    <row r="19" spans="1:15" x14ac:dyDescent="0.25">
      <c r="A19" s="13"/>
      <c r="B19" s="20" t="s">
        <v>667</v>
      </c>
      <c r="C19" s="21"/>
      <c r="D19" s="43"/>
      <c r="E19" s="43"/>
      <c r="F19" s="21"/>
      <c r="G19" s="43"/>
      <c r="H19" s="43"/>
      <c r="I19" s="21"/>
      <c r="J19" s="43"/>
      <c r="K19" s="43"/>
      <c r="L19" s="21"/>
      <c r="M19" s="43"/>
      <c r="N19" s="43"/>
      <c r="O19" s="21"/>
    </row>
    <row r="20" spans="1:15" x14ac:dyDescent="0.25">
      <c r="A20" s="13"/>
      <c r="B20" s="19"/>
      <c r="C20" s="15"/>
      <c r="D20" s="41"/>
      <c r="E20" s="41"/>
      <c r="F20" s="15"/>
      <c r="G20" s="41"/>
      <c r="H20" s="41"/>
      <c r="I20" s="15"/>
      <c r="J20" s="41"/>
      <c r="K20" s="41"/>
      <c r="L20" s="15"/>
      <c r="M20" s="41"/>
      <c r="N20" s="41"/>
      <c r="O20" s="15"/>
    </row>
    <row r="21" spans="1:15" x14ac:dyDescent="0.25">
      <c r="A21" s="13"/>
      <c r="B21" s="22" t="s">
        <v>654</v>
      </c>
      <c r="C21" s="21"/>
      <c r="D21" s="43"/>
      <c r="E21" s="43"/>
      <c r="F21" s="21"/>
      <c r="G21" s="43"/>
      <c r="H21" s="43"/>
      <c r="I21" s="21"/>
      <c r="J21" s="43"/>
      <c r="K21" s="43"/>
      <c r="L21" s="21"/>
      <c r="M21" s="43"/>
      <c r="N21" s="43"/>
      <c r="O21" s="21"/>
    </row>
    <row r="22" spans="1:15" x14ac:dyDescent="0.25">
      <c r="A22" s="13"/>
      <c r="B22" s="56" t="s">
        <v>668</v>
      </c>
      <c r="C22" s="15"/>
      <c r="D22" s="9" t="s">
        <v>210</v>
      </c>
      <c r="E22" s="26">
        <v>22</v>
      </c>
      <c r="F22" s="15"/>
      <c r="G22" s="10" t="s">
        <v>210</v>
      </c>
      <c r="H22" s="33">
        <v>81</v>
      </c>
      <c r="I22" s="15"/>
      <c r="J22" s="9" t="s">
        <v>210</v>
      </c>
      <c r="K22" s="26">
        <v>44</v>
      </c>
      <c r="L22" s="15"/>
      <c r="M22" s="10" t="s">
        <v>210</v>
      </c>
      <c r="N22" s="33">
        <v>162</v>
      </c>
      <c r="O22" s="15"/>
    </row>
    <row r="23" spans="1:15" x14ac:dyDescent="0.25">
      <c r="A23" s="13"/>
      <c r="B23" s="57" t="s">
        <v>655</v>
      </c>
      <c r="C23" s="21"/>
      <c r="D23" s="46">
        <v>26</v>
      </c>
      <c r="E23" s="46"/>
      <c r="F23" s="21"/>
      <c r="G23" s="52">
        <v>64</v>
      </c>
      <c r="H23" s="52"/>
      <c r="I23" s="21"/>
      <c r="J23" s="46">
        <v>52</v>
      </c>
      <c r="K23" s="46"/>
      <c r="L23" s="21"/>
      <c r="M23" s="52">
        <v>128</v>
      </c>
      <c r="N23" s="52"/>
      <c r="O23" s="21"/>
    </row>
    <row r="24" spans="1:15" ht="15.75" thickBot="1" x14ac:dyDescent="0.3">
      <c r="A24" s="13"/>
      <c r="B24" s="56" t="s">
        <v>669</v>
      </c>
      <c r="C24" s="15"/>
      <c r="D24" s="48" t="s">
        <v>403</v>
      </c>
      <c r="E24" s="48"/>
      <c r="F24" s="9" t="s">
        <v>213</v>
      </c>
      <c r="G24" s="54" t="s">
        <v>219</v>
      </c>
      <c r="H24" s="54"/>
      <c r="I24" s="15"/>
      <c r="J24" s="48" t="s">
        <v>670</v>
      </c>
      <c r="K24" s="48"/>
      <c r="L24" s="9" t="s">
        <v>213</v>
      </c>
      <c r="M24" s="54" t="s">
        <v>219</v>
      </c>
      <c r="N24" s="54"/>
      <c r="O24" s="15"/>
    </row>
    <row r="25" spans="1:15" ht="15.75" thickBot="1" x14ac:dyDescent="0.3">
      <c r="A25" s="13"/>
      <c r="B25" s="22" t="s">
        <v>662</v>
      </c>
      <c r="C25" s="21"/>
      <c r="D25" s="29" t="s">
        <v>210</v>
      </c>
      <c r="E25" s="108" t="s">
        <v>671</v>
      </c>
      <c r="F25" s="23" t="s">
        <v>213</v>
      </c>
      <c r="G25" s="36" t="s">
        <v>210</v>
      </c>
      <c r="H25" s="95">
        <v>145</v>
      </c>
      <c r="I25" s="21"/>
      <c r="J25" s="29" t="s">
        <v>210</v>
      </c>
      <c r="K25" s="108" t="s">
        <v>428</v>
      </c>
      <c r="L25" s="23" t="s">
        <v>213</v>
      </c>
      <c r="M25" s="36" t="s">
        <v>210</v>
      </c>
      <c r="N25" s="95">
        <v>290</v>
      </c>
      <c r="O25" s="21"/>
    </row>
  </sheetData>
  <mergeCells count="71">
    <mergeCell ref="A1:A2"/>
    <mergeCell ref="B1:O1"/>
    <mergeCell ref="B2:O2"/>
    <mergeCell ref="B3:O3"/>
    <mergeCell ref="A4:A25"/>
    <mergeCell ref="B4:O4"/>
    <mergeCell ref="B5:O5"/>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x14ac:dyDescent="0.25"/>
  <cols>
    <col min="1" max="2" width="36.5703125" bestFit="1" customWidth="1"/>
    <col min="3" max="3" width="18.5703125" customWidth="1"/>
    <col min="4" max="4" width="4" customWidth="1"/>
    <col min="5" max="5" width="18" customWidth="1"/>
    <col min="6" max="6" width="3.140625" customWidth="1"/>
    <col min="7" max="7" width="4" customWidth="1"/>
    <col min="8" max="8" width="18" customWidth="1"/>
    <col min="9" max="9" width="3.140625" customWidth="1"/>
    <col min="10" max="10" width="4" customWidth="1"/>
    <col min="11" max="11" width="18" customWidth="1"/>
    <col min="12" max="12" width="3.140625" customWidth="1"/>
    <col min="13" max="13" width="4" customWidth="1"/>
    <col min="14" max="14" width="18" customWidth="1"/>
    <col min="15" max="15" width="3.140625" customWidth="1"/>
    <col min="16" max="16" width="4" customWidth="1"/>
    <col min="17" max="17" width="16.28515625" customWidth="1"/>
    <col min="18" max="18" width="3.140625" customWidth="1"/>
    <col min="19" max="19" width="4" customWidth="1"/>
    <col min="20" max="20" width="20" customWidth="1"/>
    <col min="21" max="21" width="3.140625" customWidth="1"/>
  </cols>
  <sheetData>
    <row r="1" spans="1:21" ht="15" customHeight="1" x14ac:dyDescent="0.25">
      <c r="A1" s="7" t="s">
        <v>112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75</v>
      </c>
      <c r="B3" s="81" t="s">
        <v>4</v>
      </c>
      <c r="C3" s="81"/>
      <c r="D3" s="81"/>
      <c r="E3" s="81"/>
      <c r="F3" s="81"/>
      <c r="G3" s="81"/>
      <c r="H3" s="81"/>
      <c r="I3" s="81"/>
      <c r="J3" s="81"/>
      <c r="K3" s="81"/>
      <c r="L3" s="81"/>
      <c r="M3" s="81"/>
      <c r="N3" s="81"/>
      <c r="O3" s="81"/>
      <c r="P3" s="81"/>
      <c r="Q3" s="81"/>
      <c r="R3" s="81"/>
      <c r="S3" s="81"/>
      <c r="T3" s="81"/>
      <c r="U3" s="81"/>
    </row>
    <row r="4" spans="1:21" ht="15" customHeight="1" x14ac:dyDescent="0.25">
      <c r="A4" s="13" t="s">
        <v>1129</v>
      </c>
      <c r="B4" s="81" t="s">
        <v>4</v>
      </c>
      <c r="C4" s="81"/>
      <c r="D4" s="81"/>
      <c r="E4" s="81"/>
      <c r="F4" s="81"/>
      <c r="G4" s="81"/>
      <c r="H4" s="81"/>
      <c r="I4" s="81"/>
      <c r="J4" s="81"/>
      <c r="K4" s="81"/>
      <c r="L4" s="81"/>
      <c r="M4" s="81"/>
      <c r="N4" s="81"/>
      <c r="O4" s="81"/>
      <c r="P4" s="81"/>
      <c r="Q4" s="81"/>
      <c r="R4" s="81"/>
      <c r="S4" s="81"/>
      <c r="T4" s="81"/>
      <c r="U4" s="81"/>
    </row>
    <row r="5" spans="1:21" x14ac:dyDescent="0.25">
      <c r="A5" s="13"/>
      <c r="B5" s="83"/>
      <c r="C5" s="83"/>
      <c r="D5" s="83"/>
      <c r="E5" s="83"/>
      <c r="F5" s="83"/>
      <c r="G5" s="83"/>
      <c r="H5" s="83"/>
      <c r="I5" s="83"/>
      <c r="J5" s="83"/>
      <c r="K5" s="83"/>
      <c r="L5" s="83"/>
      <c r="M5" s="83"/>
      <c r="N5" s="83"/>
      <c r="O5" s="83"/>
      <c r="P5" s="83"/>
      <c r="Q5" s="83"/>
      <c r="R5" s="83"/>
      <c r="S5" s="83"/>
      <c r="T5" s="83"/>
      <c r="U5" s="83"/>
    </row>
    <row r="6" spans="1:21" x14ac:dyDescent="0.25">
      <c r="A6" s="13"/>
      <c r="B6" s="15"/>
      <c r="C6" s="16"/>
      <c r="D6" s="39"/>
      <c r="E6" s="39"/>
      <c r="F6" s="16"/>
      <c r="G6" s="39"/>
      <c r="H6" s="39"/>
      <c r="I6" s="16"/>
      <c r="J6" s="39"/>
      <c r="K6" s="39"/>
      <c r="L6" s="16"/>
      <c r="M6" s="39"/>
      <c r="N6" s="39"/>
      <c r="O6" s="16"/>
      <c r="P6" s="38" t="s">
        <v>696</v>
      </c>
      <c r="Q6" s="38"/>
      <c r="R6" s="16"/>
      <c r="S6" s="39"/>
      <c r="T6" s="39"/>
      <c r="U6" s="16"/>
    </row>
    <row r="7" spans="1:21" x14ac:dyDescent="0.25">
      <c r="A7" s="13"/>
      <c r="B7" s="15"/>
      <c r="C7" s="16"/>
      <c r="D7" s="39"/>
      <c r="E7" s="39"/>
      <c r="F7" s="16"/>
      <c r="G7" s="39"/>
      <c r="H7" s="39"/>
      <c r="I7" s="16"/>
      <c r="J7" s="39"/>
      <c r="K7" s="39"/>
      <c r="L7" s="16"/>
      <c r="M7" s="39"/>
      <c r="N7" s="39"/>
      <c r="O7" s="16"/>
      <c r="P7" s="38" t="s">
        <v>697</v>
      </c>
      <c r="Q7" s="38"/>
      <c r="R7" s="16"/>
      <c r="S7" s="38" t="s">
        <v>307</v>
      </c>
      <c r="T7" s="38"/>
      <c r="U7" s="16"/>
    </row>
    <row r="8" spans="1:21" ht="15.75" thickBot="1" x14ac:dyDescent="0.3">
      <c r="A8" s="13"/>
      <c r="B8" s="17" t="s">
        <v>204</v>
      </c>
      <c r="C8" s="16"/>
      <c r="D8" s="40" t="s">
        <v>698</v>
      </c>
      <c r="E8" s="40"/>
      <c r="F8" s="16"/>
      <c r="G8" s="40" t="s">
        <v>73</v>
      </c>
      <c r="H8" s="40"/>
      <c r="I8" s="16"/>
      <c r="J8" s="40" t="s">
        <v>286</v>
      </c>
      <c r="K8" s="40"/>
      <c r="L8" s="16"/>
      <c r="M8" s="40" t="s">
        <v>77</v>
      </c>
      <c r="N8" s="40"/>
      <c r="O8" s="16"/>
      <c r="P8" s="40" t="s">
        <v>607</v>
      </c>
      <c r="Q8" s="40"/>
      <c r="R8" s="16"/>
      <c r="S8" s="40" t="s">
        <v>103</v>
      </c>
      <c r="T8" s="40"/>
      <c r="U8" s="16"/>
    </row>
    <row r="9" spans="1:21" x14ac:dyDescent="0.25">
      <c r="A9" s="13"/>
      <c r="B9" s="19"/>
      <c r="C9" s="15"/>
      <c r="D9" s="42"/>
      <c r="E9" s="42"/>
      <c r="F9" s="15"/>
      <c r="G9" s="42"/>
      <c r="H9" s="42"/>
      <c r="I9" s="15"/>
      <c r="J9" s="42"/>
      <c r="K9" s="42"/>
      <c r="L9" s="15"/>
      <c r="M9" s="42"/>
      <c r="N9" s="42"/>
      <c r="O9" s="15"/>
      <c r="P9" s="42"/>
      <c r="Q9" s="42"/>
      <c r="R9" s="15"/>
      <c r="S9" s="42"/>
      <c r="T9" s="42"/>
      <c r="U9" s="15"/>
    </row>
    <row r="10" spans="1:21" ht="25.5" x14ac:dyDescent="0.25">
      <c r="A10" s="13"/>
      <c r="B10" s="20" t="s">
        <v>699</v>
      </c>
      <c r="C10" s="21"/>
      <c r="D10" s="43"/>
      <c r="E10" s="43"/>
      <c r="F10" s="21"/>
      <c r="G10" s="43"/>
      <c r="H10" s="43"/>
      <c r="I10" s="21"/>
      <c r="J10" s="43"/>
      <c r="K10" s="43"/>
      <c r="L10" s="21"/>
      <c r="M10" s="43"/>
      <c r="N10" s="43"/>
      <c r="O10" s="21"/>
      <c r="P10" s="43"/>
      <c r="Q10" s="43"/>
      <c r="R10" s="21"/>
      <c r="S10" s="43"/>
      <c r="T10" s="43"/>
      <c r="U10" s="21"/>
    </row>
    <row r="11" spans="1:21" x14ac:dyDescent="0.25">
      <c r="A11" s="13"/>
      <c r="B11" s="19"/>
      <c r="C11" s="15"/>
      <c r="D11" s="41"/>
      <c r="E11" s="41"/>
      <c r="F11" s="15"/>
      <c r="G11" s="41"/>
      <c r="H11" s="41"/>
      <c r="I11" s="15"/>
      <c r="J11" s="41"/>
      <c r="K11" s="41"/>
      <c r="L11" s="15"/>
      <c r="M11" s="41"/>
      <c r="N11" s="41"/>
      <c r="O11" s="15"/>
      <c r="P11" s="41"/>
      <c r="Q11" s="41"/>
      <c r="R11" s="15"/>
      <c r="S11" s="41"/>
      <c r="T11" s="41"/>
      <c r="U11" s="15"/>
    </row>
    <row r="12" spans="1:21" x14ac:dyDescent="0.25">
      <c r="A12" s="13"/>
      <c r="B12" s="22" t="s">
        <v>67</v>
      </c>
      <c r="C12" s="21"/>
      <c r="D12" s="23" t="s">
        <v>210</v>
      </c>
      <c r="E12" s="24">
        <v>219374</v>
      </c>
      <c r="F12" s="21"/>
      <c r="G12" s="23" t="s">
        <v>210</v>
      </c>
      <c r="H12" s="27" t="s">
        <v>219</v>
      </c>
      <c r="I12" s="21"/>
      <c r="J12" s="23" t="s">
        <v>210</v>
      </c>
      <c r="K12" s="24">
        <v>134961</v>
      </c>
      <c r="L12" s="21"/>
      <c r="M12" s="23" t="s">
        <v>210</v>
      </c>
      <c r="N12" s="24">
        <v>4312</v>
      </c>
      <c r="O12" s="21"/>
      <c r="P12" s="23" t="s">
        <v>210</v>
      </c>
      <c r="Q12" s="24">
        <v>32706</v>
      </c>
      <c r="R12" s="21"/>
      <c r="S12" s="23" t="s">
        <v>210</v>
      </c>
      <c r="T12" s="24">
        <v>391353</v>
      </c>
      <c r="U12" s="21"/>
    </row>
    <row r="13" spans="1:21" ht="15.75" thickBot="1" x14ac:dyDescent="0.3">
      <c r="A13" s="13"/>
      <c r="B13" s="25" t="s">
        <v>68</v>
      </c>
      <c r="C13" s="15"/>
      <c r="D13" s="47">
        <v>40572</v>
      </c>
      <c r="E13" s="47"/>
      <c r="F13" s="15"/>
      <c r="G13" s="48" t="s">
        <v>219</v>
      </c>
      <c r="H13" s="48"/>
      <c r="I13" s="15"/>
      <c r="J13" s="47">
        <v>94142</v>
      </c>
      <c r="K13" s="47"/>
      <c r="L13" s="15"/>
      <c r="M13" s="47">
        <v>1827</v>
      </c>
      <c r="N13" s="47"/>
      <c r="O13" s="15"/>
      <c r="P13" s="47">
        <v>35256</v>
      </c>
      <c r="Q13" s="47"/>
      <c r="R13" s="15"/>
      <c r="S13" s="47">
        <v>171797</v>
      </c>
      <c r="T13" s="47"/>
      <c r="U13" s="15"/>
    </row>
    <row r="14" spans="1:21" x14ac:dyDescent="0.25">
      <c r="A14" s="13"/>
      <c r="B14" s="22" t="s">
        <v>700</v>
      </c>
      <c r="C14" s="21"/>
      <c r="D14" s="65">
        <v>178802</v>
      </c>
      <c r="E14" s="65"/>
      <c r="F14" s="21"/>
      <c r="G14" s="109" t="s">
        <v>219</v>
      </c>
      <c r="H14" s="109"/>
      <c r="I14" s="21"/>
      <c r="J14" s="65">
        <v>40819</v>
      </c>
      <c r="K14" s="65"/>
      <c r="L14" s="21"/>
      <c r="M14" s="65">
        <v>2485</v>
      </c>
      <c r="N14" s="65"/>
      <c r="O14" s="21"/>
      <c r="P14" s="109" t="s">
        <v>701</v>
      </c>
      <c r="Q14" s="109"/>
      <c r="R14" s="23" t="s">
        <v>213</v>
      </c>
      <c r="S14" s="65">
        <v>219556</v>
      </c>
      <c r="T14" s="65"/>
      <c r="U14" s="21"/>
    </row>
    <row r="15" spans="1:21" ht="15.75" thickBot="1" x14ac:dyDescent="0.3">
      <c r="A15" s="13"/>
      <c r="B15" s="25" t="s">
        <v>70</v>
      </c>
      <c r="C15" s="15"/>
      <c r="D15" s="47">
        <v>47408</v>
      </c>
      <c r="E15" s="47"/>
      <c r="F15" s="15"/>
      <c r="G15" s="48" t="s">
        <v>219</v>
      </c>
      <c r="H15" s="48"/>
      <c r="I15" s="15"/>
      <c r="J15" s="47">
        <v>20615</v>
      </c>
      <c r="K15" s="47"/>
      <c r="L15" s="15"/>
      <c r="M15" s="47">
        <v>4302</v>
      </c>
      <c r="N15" s="47"/>
      <c r="O15" s="15"/>
      <c r="P15" s="47">
        <v>1921</v>
      </c>
      <c r="Q15" s="47"/>
      <c r="R15" s="15"/>
      <c r="S15" s="47">
        <v>74246</v>
      </c>
      <c r="T15" s="47"/>
      <c r="U15" s="15"/>
    </row>
    <row r="16" spans="1:21" ht="27" thickBot="1" x14ac:dyDescent="0.3">
      <c r="A16" s="13"/>
      <c r="B16" s="22" t="s">
        <v>702</v>
      </c>
      <c r="C16" s="21"/>
      <c r="D16" s="124">
        <v>131394</v>
      </c>
      <c r="E16" s="124"/>
      <c r="F16" s="21"/>
      <c r="G16" s="120" t="s">
        <v>219</v>
      </c>
      <c r="H16" s="120"/>
      <c r="I16" s="21"/>
      <c r="J16" s="124">
        <v>20204</v>
      </c>
      <c r="K16" s="124"/>
      <c r="L16" s="21"/>
      <c r="M16" s="120" t="s">
        <v>703</v>
      </c>
      <c r="N16" s="120"/>
      <c r="O16" s="23" t="s">
        <v>213</v>
      </c>
      <c r="P16" s="120" t="s">
        <v>704</v>
      </c>
      <c r="Q16" s="120"/>
      <c r="R16" s="23" t="s">
        <v>213</v>
      </c>
      <c r="S16" s="124">
        <v>145310</v>
      </c>
      <c r="T16" s="124"/>
      <c r="U16" s="21"/>
    </row>
    <row r="17" spans="1:21" x14ac:dyDescent="0.25">
      <c r="A17" s="13"/>
      <c r="B17" s="25" t="s">
        <v>72</v>
      </c>
      <c r="C17" s="15"/>
      <c r="D17" s="42"/>
      <c r="E17" s="42"/>
      <c r="F17" s="15"/>
      <c r="G17" s="42"/>
      <c r="H17" s="42"/>
      <c r="I17" s="15"/>
      <c r="J17" s="42"/>
      <c r="K17" s="42"/>
      <c r="L17" s="15"/>
      <c r="M17" s="42"/>
      <c r="N17" s="42"/>
      <c r="O17" s="15"/>
      <c r="P17" s="42"/>
      <c r="Q17" s="42"/>
      <c r="R17" s="15"/>
      <c r="S17" s="42"/>
      <c r="T17" s="42"/>
      <c r="U17" s="15"/>
    </row>
    <row r="18" spans="1:21" x14ac:dyDescent="0.25">
      <c r="A18" s="13"/>
      <c r="B18" s="57" t="s">
        <v>73</v>
      </c>
      <c r="C18" s="21"/>
      <c r="D18" s="46" t="s">
        <v>219</v>
      </c>
      <c r="E18" s="46"/>
      <c r="F18" s="21"/>
      <c r="G18" s="45">
        <v>42655</v>
      </c>
      <c r="H18" s="45"/>
      <c r="I18" s="21"/>
      <c r="J18" s="46" t="s">
        <v>219</v>
      </c>
      <c r="K18" s="46"/>
      <c r="L18" s="21"/>
      <c r="M18" s="46">
        <v>33</v>
      </c>
      <c r="N18" s="46"/>
      <c r="O18" s="21"/>
      <c r="P18" s="46" t="s">
        <v>451</v>
      </c>
      <c r="Q18" s="46"/>
      <c r="R18" s="23" t="s">
        <v>213</v>
      </c>
      <c r="S18" s="45">
        <v>42687</v>
      </c>
      <c r="T18" s="45"/>
      <c r="U18" s="21"/>
    </row>
    <row r="19" spans="1:21" x14ac:dyDescent="0.25">
      <c r="A19" s="13"/>
      <c r="B19" s="56" t="s">
        <v>74</v>
      </c>
      <c r="C19" s="15"/>
      <c r="D19" s="44" t="s">
        <v>219</v>
      </c>
      <c r="E19" s="44"/>
      <c r="F19" s="15"/>
      <c r="G19" s="64">
        <v>11663</v>
      </c>
      <c r="H19" s="64"/>
      <c r="I19" s="15"/>
      <c r="J19" s="44" t="s">
        <v>219</v>
      </c>
      <c r="K19" s="44"/>
      <c r="L19" s="15"/>
      <c r="M19" s="44" t="s">
        <v>219</v>
      </c>
      <c r="N19" s="44"/>
      <c r="O19" s="15"/>
      <c r="P19" s="44" t="s">
        <v>705</v>
      </c>
      <c r="Q19" s="44"/>
      <c r="R19" s="9" t="s">
        <v>213</v>
      </c>
      <c r="S19" s="64">
        <v>10629</v>
      </c>
      <c r="T19" s="64"/>
      <c r="U19" s="15"/>
    </row>
    <row r="20" spans="1:21" x14ac:dyDescent="0.25">
      <c r="A20" s="13"/>
      <c r="B20" s="57" t="s">
        <v>706</v>
      </c>
      <c r="C20" s="21"/>
      <c r="D20" s="45">
        <v>19612</v>
      </c>
      <c r="E20" s="45"/>
      <c r="F20" s="21"/>
      <c r="G20" s="46" t="s">
        <v>707</v>
      </c>
      <c r="H20" s="46"/>
      <c r="I20" s="23" t="s">
        <v>213</v>
      </c>
      <c r="J20" s="46">
        <v>153</v>
      </c>
      <c r="K20" s="46"/>
      <c r="L20" s="21"/>
      <c r="M20" s="46">
        <v>2</v>
      </c>
      <c r="N20" s="46"/>
      <c r="O20" s="21"/>
      <c r="P20" s="46" t="s">
        <v>219</v>
      </c>
      <c r="Q20" s="46"/>
      <c r="R20" s="21"/>
      <c r="S20" s="46" t="s">
        <v>219</v>
      </c>
      <c r="T20" s="46"/>
      <c r="U20" s="21"/>
    </row>
    <row r="21" spans="1:21" ht="26.25" x14ac:dyDescent="0.25">
      <c r="A21" s="13"/>
      <c r="B21" s="56" t="s">
        <v>708</v>
      </c>
      <c r="C21" s="15"/>
      <c r="D21" s="44" t="s">
        <v>219</v>
      </c>
      <c r="E21" s="44"/>
      <c r="F21" s="15"/>
      <c r="G21" s="44" t="s">
        <v>219</v>
      </c>
      <c r="H21" s="44"/>
      <c r="I21" s="15"/>
      <c r="J21" s="44" t="s">
        <v>709</v>
      </c>
      <c r="K21" s="44"/>
      <c r="L21" s="9" t="s">
        <v>213</v>
      </c>
      <c r="M21" s="44" t="s">
        <v>219</v>
      </c>
      <c r="N21" s="44"/>
      <c r="O21" s="15"/>
      <c r="P21" s="64">
        <v>57619</v>
      </c>
      <c r="Q21" s="64"/>
      <c r="R21" s="15"/>
      <c r="S21" s="64">
        <v>34800</v>
      </c>
      <c r="T21" s="64"/>
      <c r="U21" s="15"/>
    </row>
    <row r="22" spans="1:21" ht="15.75" thickBot="1" x14ac:dyDescent="0.3">
      <c r="A22" s="13"/>
      <c r="B22" s="57" t="s">
        <v>77</v>
      </c>
      <c r="C22" s="21"/>
      <c r="D22" s="75">
        <v>542</v>
      </c>
      <c r="E22" s="75"/>
      <c r="F22" s="21"/>
      <c r="G22" s="66">
        <v>2034</v>
      </c>
      <c r="H22" s="66"/>
      <c r="I22" s="21"/>
      <c r="J22" s="75">
        <v>272</v>
      </c>
      <c r="K22" s="75"/>
      <c r="L22" s="21"/>
      <c r="M22" s="66">
        <v>1332</v>
      </c>
      <c r="N22" s="66"/>
      <c r="O22" s="21"/>
      <c r="P22" s="75" t="s">
        <v>219</v>
      </c>
      <c r="Q22" s="75"/>
      <c r="R22" s="21"/>
      <c r="S22" s="66">
        <v>4180</v>
      </c>
      <c r="T22" s="66"/>
      <c r="U22" s="21"/>
    </row>
    <row r="23" spans="1:21" ht="15.75" thickBot="1" x14ac:dyDescent="0.3">
      <c r="A23" s="13"/>
      <c r="B23" s="25" t="s">
        <v>78</v>
      </c>
      <c r="C23" s="15"/>
      <c r="D23" s="118">
        <v>20154</v>
      </c>
      <c r="E23" s="118"/>
      <c r="F23" s="15"/>
      <c r="G23" s="118">
        <v>36585</v>
      </c>
      <c r="H23" s="118"/>
      <c r="I23" s="15"/>
      <c r="J23" s="116" t="s">
        <v>710</v>
      </c>
      <c r="K23" s="116"/>
      <c r="L23" s="9" t="s">
        <v>213</v>
      </c>
      <c r="M23" s="118">
        <v>1367</v>
      </c>
      <c r="N23" s="118"/>
      <c r="O23" s="15"/>
      <c r="P23" s="118">
        <v>56584</v>
      </c>
      <c r="Q23" s="118"/>
      <c r="R23" s="15"/>
      <c r="S23" s="118">
        <v>92296</v>
      </c>
      <c r="T23" s="118"/>
      <c r="U23" s="15"/>
    </row>
    <row r="24" spans="1:21" x14ac:dyDescent="0.25">
      <c r="A24" s="13"/>
      <c r="B24" s="22" t="s">
        <v>711</v>
      </c>
      <c r="C24" s="21"/>
      <c r="D24" s="119"/>
      <c r="E24" s="119"/>
      <c r="F24" s="21"/>
      <c r="G24" s="119"/>
      <c r="H24" s="119"/>
      <c r="I24" s="21"/>
      <c r="J24" s="119"/>
      <c r="K24" s="119"/>
      <c r="L24" s="21"/>
      <c r="M24" s="119"/>
      <c r="N24" s="119"/>
      <c r="O24" s="21"/>
      <c r="P24" s="119"/>
      <c r="Q24" s="119"/>
      <c r="R24" s="21"/>
      <c r="S24" s="119"/>
      <c r="T24" s="119"/>
      <c r="U24" s="21"/>
    </row>
    <row r="25" spans="1:21" x14ac:dyDescent="0.25">
      <c r="A25" s="13"/>
      <c r="B25" s="56" t="s">
        <v>79</v>
      </c>
      <c r="C25" s="15"/>
      <c r="D25" s="41"/>
      <c r="E25" s="41"/>
      <c r="F25" s="15"/>
      <c r="G25" s="41"/>
      <c r="H25" s="41"/>
      <c r="I25" s="15"/>
      <c r="J25" s="41"/>
      <c r="K25" s="41"/>
      <c r="L25" s="15"/>
      <c r="M25" s="41"/>
      <c r="N25" s="41"/>
      <c r="O25" s="15"/>
      <c r="P25" s="41"/>
      <c r="Q25" s="41"/>
      <c r="R25" s="15"/>
      <c r="S25" s="41"/>
      <c r="T25" s="41"/>
      <c r="U25" s="15"/>
    </row>
    <row r="26" spans="1:21" x14ac:dyDescent="0.25">
      <c r="A26" s="13"/>
      <c r="B26" s="99" t="s">
        <v>80</v>
      </c>
      <c r="C26" s="21"/>
      <c r="D26" s="45">
        <v>63721</v>
      </c>
      <c r="E26" s="45"/>
      <c r="F26" s="21"/>
      <c r="G26" s="45">
        <v>5156</v>
      </c>
      <c r="H26" s="45"/>
      <c r="I26" s="21"/>
      <c r="J26" s="45">
        <v>8847</v>
      </c>
      <c r="K26" s="45"/>
      <c r="L26" s="21"/>
      <c r="M26" s="45">
        <v>3596</v>
      </c>
      <c r="N26" s="45"/>
      <c r="O26" s="21"/>
      <c r="P26" s="46" t="s">
        <v>712</v>
      </c>
      <c r="Q26" s="46"/>
      <c r="R26" s="23" t="s">
        <v>213</v>
      </c>
      <c r="S26" s="45">
        <v>81277</v>
      </c>
      <c r="T26" s="45"/>
      <c r="U26" s="21"/>
    </row>
    <row r="27" spans="1:21" x14ac:dyDescent="0.25">
      <c r="A27" s="13"/>
      <c r="B27" s="98" t="s">
        <v>81</v>
      </c>
      <c r="C27" s="15"/>
      <c r="D27" s="64">
        <v>33703</v>
      </c>
      <c r="E27" s="64"/>
      <c r="F27" s="15"/>
      <c r="G27" s="64">
        <v>3610</v>
      </c>
      <c r="H27" s="64"/>
      <c r="I27" s="15"/>
      <c r="J27" s="64">
        <v>11243</v>
      </c>
      <c r="K27" s="64"/>
      <c r="L27" s="15"/>
      <c r="M27" s="64">
        <v>2066</v>
      </c>
      <c r="N27" s="64"/>
      <c r="O27" s="15"/>
      <c r="P27" s="44">
        <v>951</v>
      </c>
      <c r="Q27" s="44"/>
      <c r="R27" s="15"/>
      <c r="S27" s="64">
        <v>51573</v>
      </c>
      <c r="T27" s="64"/>
      <c r="U27" s="15"/>
    </row>
    <row r="28" spans="1:21" ht="27" thickBot="1" x14ac:dyDescent="0.3">
      <c r="A28" s="13"/>
      <c r="B28" s="57" t="s">
        <v>82</v>
      </c>
      <c r="C28" s="21"/>
      <c r="D28" s="75" t="s">
        <v>219</v>
      </c>
      <c r="E28" s="75"/>
      <c r="F28" s="21"/>
      <c r="G28" s="66">
        <v>18861</v>
      </c>
      <c r="H28" s="66"/>
      <c r="I28" s="21"/>
      <c r="J28" s="75" t="s">
        <v>219</v>
      </c>
      <c r="K28" s="75"/>
      <c r="L28" s="21"/>
      <c r="M28" s="75" t="s">
        <v>219</v>
      </c>
      <c r="N28" s="75"/>
      <c r="O28" s="21"/>
      <c r="P28" s="75" t="s">
        <v>713</v>
      </c>
      <c r="Q28" s="75"/>
      <c r="R28" s="23" t="s">
        <v>213</v>
      </c>
      <c r="S28" s="66">
        <v>18667</v>
      </c>
      <c r="T28" s="66"/>
      <c r="U28" s="21"/>
    </row>
    <row r="29" spans="1:21" ht="15.75" thickBot="1" x14ac:dyDescent="0.3">
      <c r="A29" s="13"/>
      <c r="B29" s="25" t="s">
        <v>83</v>
      </c>
      <c r="C29" s="15"/>
      <c r="D29" s="118">
        <v>97424</v>
      </c>
      <c r="E29" s="118"/>
      <c r="F29" s="15"/>
      <c r="G29" s="118">
        <v>27627</v>
      </c>
      <c r="H29" s="118"/>
      <c r="I29" s="15"/>
      <c r="J29" s="118">
        <v>20090</v>
      </c>
      <c r="K29" s="118"/>
      <c r="L29" s="15"/>
      <c r="M29" s="118">
        <v>5662</v>
      </c>
      <c r="N29" s="118"/>
      <c r="O29" s="15"/>
      <c r="P29" s="116">
        <v>714</v>
      </c>
      <c r="Q29" s="116"/>
      <c r="R29" s="15"/>
      <c r="S29" s="118">
        <v>151517</v>
      </c>
      <c r="T29" s="118"/>
      <c r="U29" s="15"/>
    </row>
    <row r="30" spans="1:21" ht="25.5" x14ac:dyDescent="0.25">
      <c r="A30" s="13"/>
      <c r="B30" s="22" t="s">
        <v>714</v>
      </c>
      <c r="C30" s="21"/>
      <c r="D30" s="23" t="s">
        <v>210</v>
      </c>
      <c r="E30" s="122">
        <v>54124</v>
      </c>
      <c r="F30" s="21"/>
      <c r="G30" s="23" t="s">
        <v>210</v>
      </c>
      <c r="H30" s="122">
        <v>8958</v>
      </c>
      <c r="I30" s="21"/>
      <c r="J30" s="23" t="s">
        <v>210</v>
      </c>
      <c r="K30" s="123" t="s">
        <v>715</v>
      </c>
      <c r="L30" s="23" t="s">
        <v>213</v>
      </c>
      <c r="M30" s="23" t="s">
        <v>210</v>
      </c>
      <c r="N30" s="123" t="s">
        <v>716</v>
      </c>
      <c r="O30" s="23" t="s">
        <v>213</v>
      </c>
      <c r="P30" s="23" t="s">
        <v>210</v>
      </c>
      <c r="Q30" s="122">
        <v>51399</v>
      </c>
      <c r="R30" s="21"/>
      <c r="S30" s="23" t="s">
        <v>210</v>
      </c>
      <c r="T30" s="122">
        <v>86089</v>
      </c>
      <c r="U30" s="21"/>
    </row>
    <row r="31" spans="1:21" x14ac:dyDescent="0.25">
      <c r="A31" s="13"/>
      <c r="B31" s="83"/>
      <c r="C31" s="83"/>
      <c r="D31" s="83"/>
      <c r="E31" s="83"/>
      <c r="F31" s="83"/>
      <c r="G31" s="83"/>
      <c r="H31" s="83"/>
      <c r="I31" s="83"/>
      <c r="J31" s="83"/>
      <c r="K31" s="83"/>
      <c r="L31" s="83"/>
      <c r="M31" s="83"/>
      <c r="N31" s="83"/>
      <c r="O31" s="83"/>
      <c r="P31" s="83"/>
      <c r="Q31" s="83"/>
      <c r="R31" s="83"/>
      <c r="S31" s="83"/>
      <c r="T31" s="83"/>
      <c r="U31" s="83"/>
    </row>
    <row r="32" spans="1:21" x14ac:dyDescent="0.25">
      <c r="A32" s="13"/>
      <c r="B32" s="85" t="s">
        <v>717</v>
      </c>
      <c r="C32" s="85"/>
      <c r="D32" s="85"/>
      <c r="E32" s="85"/>
      <c r="F32" s="85"/>
      <c r="G32" s="85"/>
      <c r="H32" s="85"/>
      <c r="I32" s="85"/>
      <c r="J32" s="85"/>
      <c r="K32" s="85"/>
      <c r="L32" s="85"/>
      <c r="M32" s="85"/>
      <c r="N32" s="85"/>
      <c r="O32" s="85"/>
      <c r="P32" s="85"/>
      <c r="Q32" s="85"/>
      <c r="R32" s="85"/>
      <c r="S32" s="85"/>
      <c r="T32" s="85"/>
      <c r="U32" s="85"/>
    </row>
    <row r="33" spans="1:21" x14ac:dyDescent="0.25">
      <c r="A33" s="13"/>
      <c r="B33" s="83"/>
      <c r="C33" s="83"/>
      <c r="D33" s="83"/>
      <c r="E33" s="83"/>
      <c r="F33" s="83"/>
      <c r="G33" s="83"/>
      <c r="H33" s="83"/>
      <c r="I33" s="83"/>
      <c r="J33" s="83"/>
      <c r="K33" s="83"/>
      <c r="L33" s="83"/>
      <c r="M33" s="83"/>
      <c r="N33" s="83"/>
      <c r="O33" s="83"/>
      <c r="P33" s="83"/>
      <c r="Q33" s="83"/>
      <c r="R33" s="83"/>
      <c r="S33" s="83"/>
      <c r="T33" s="83"/>
      <c r="U33" s="83"/>
    </row>
    <row r="34" spans="1:21" x14ac:dyDescent="0.25">
      <c r="A34" s="13"/>
      <c r="B34" s="15"/>
      <c r="C34" s="16"/>
      <c r="D34" s="39"/>
      <c r="E34" s="39"/>
      <c r="F34" s="16"/>
      <c r="G34" s="39"/>
      <c r="H34" s="39"/>
      <c r="I34" s="16"/>
      <c r="J34" s="39"/>
      <c r="K34" s="39"/>
      <c r="L34" s="16"/>
      <c r="M34" s="39"/>
      <c r="N34" s="39"/>
      <c r="O34" s="16"/>
      <c r="P34" s="38" t="s">
        <v>696</v>
      </c>
      <c r="Q34" s="38"/>
      <c r="R34" s="16"/>
      <c r="S34" s="39"/>
      <c r="T34" s="39"/>
      <c r="U34" s="16"/>
    </row>
    <row r="35" spans="1:21" x14ac:dyDescent="0.25">
      <c r="A35" s="13"/>
      <c r="B35" s="15"/>
      <c r="C35" s="16"/>
      <c r="D35" s="39"/>
      <c r="E35" s="39"/>
      <c r="F35" s="16"/>
      <c r="G35" s="39"/>
      <c r="H35" s="39"/>
      <c r="I35" s="16"/>
      <c r="J35" s="39"/>
      <c r="K35" s="39"/>
      <c r="L35" s="16"/>
      <c r="M35" s="39"/>
      <c r="N35" s="39"/>
      <c r="O35" s="16"/>
      <c r="P35" s="38" t="s">
        <v>697</v>
      </c>
      <c r="Q35" s="38"/>
      <c r="R35" s="16"/>
      <c r="S35" s="38" t="s">
        <v>307</v>
      </c>
      <c r="T35" s="38"/>
      <c r="U35" s="16"/>
    </row>
    <row r="36" spans="1:21" ht="15.75" thickBot="1" x14ac:dyDescent="0.3">
      <c r="A36" s="13"/>
      <c r="B36" s="17" t="s">
        <v>204</v>
      </c>
      <c r="C36" s="16"/>
      <c r="D36" s="40" t="s">
        <v>698</v>
      </c>
      <c r="E36" s="40"/>
      <c r="F36" s="16"/>
      <c r="G36" s="40" t="s">
        <v>73</v>
      </c>
      <c r="H36" s="40"/>
      <c r="I36" s="16"/>
      <c r="J36" s="40" t="s">
        <v>286</v>
      </c>
      <c r="K36" s="40"/>
      <c r="L36" s="16"/>
      <c r="M36" s="40" t="s">
        <v>77</v>
      </c>
      <c r="N36" s="40"/>
      <c r="O36" s="16"/>
      <c r="P36" s="40" t="s">
        <v>607</v>
      </c>
      <c r="Q36" s="40"/>
      <c r="R36" s="16"/>
      <c r="S36" s="40" t="s">
        <v>103</v>
      </c>
      <c r="T36" s="40"/>
      <c r="U36" s="16"/>
    </row>
    <row r="37" spans="1:21" x14ac:dyDescent="0.25">
      <c r="A37" s="13"/>
      <c r="B37" s="19"/>
      <c r="C37" s="15"/>
      <c r="D37" s="42"/>
      <c r="E37" s="42"/>
      <c r="F37" s="15"/>
      <c r="G37" s="42"/>
      <c r="H37" s="42"/>
      <c r="I37" s="15"/>
      <c r="J37" s="42"/>
      <c r="K37" s="42"/>
      <c r="L37" s="15"/>
      <c r="M37" s="42"/>
      <c r="N37" s="42"/>
      <c r="O37" s="15"/>
      <c r="P37" s="42"/>
      <c r="Q37" s="42"/>
      <c r="R37" s="15"/>
      <c r="S37" s="42"/>
      <c r="T37" s="42"/>
      <c r="U37" s="15"/>
    </row>
    <row r="38" spans="1:21" ht="25.5" x14ac:dyDescent="0.25">
      <c r="A38" s="13"/>
      <c r="B38" s="20" t="s">
        <v>718</v>
      </c>
      <c r="C38" s="21"/>
      <c r="D38" s="43"/>
      <c r="E38" s="43"/>
      <c r="F38" s="21"/>
      <c r="G38" s="43"/>
      <c r="H38" s="43"/>
      <c r="I38" s="21"/>
      <c r="J38" s="43"/>
      <c r="K38" s="43"/>
      <c r="L38" s="21"/>
      <c r="M38" s="43"/>
      <c r="N38" s="43"/>
      <c r="O38" s="21"/>
      <c r="P38" s="43"/>
      <c r="Q38" s="43"/>
      <c r="R38" s="21"/>
      <c r="S38" s="43"/>
      <c r="T38" s="43"/>
      <c r="U38" s="21"/>
    </row>
    <row r="39" spans="1:21" x14ac:dyDescent="0.25">
      <c r="A39" s="13"/>
      <c r="B39" s="19"/>
      <c r="C39" s="15"/>
      <c r="D39" s="41"/>
      <c r="E39" s="41"/>
      <c r="F39" s="15"/>
      <c r="G39" s="41"/>
      <c r="H39" s="41"/>
      <c r="I39" s="15"/>
      <c r="J39" s="41"/>
      <c r="K39" s="41"/>
      <c r="L39" s="15"/>
      <c r="M39" s="41"/>
      <c r="N39" s="41"/>
      <c r="O39" s="15"/>
      <c r="P39" s="41"/>
      <c r="Q39" s="41"/>
      <c r="R39" s="15"/>
      <c r="S39" s="41"/>
      <c r="T39" s="41"/>
      <c r="U39" s="15"/>
    </row>
    <row r="40" spans="1:21" x14ac:dyDescent="0.25">
      <c r="A40" s="13"/>
      <c r="B40" s="22" t="s">
        <v>67</v>
      </c>
      <c r="C40" s="21"/>
      <c r="D40" s="31" t="s">
        <v>210</v>
      </c>
      <c r="E40" s="32">
        <v>170538</v>
      </c>
      <c r="F40" s="21"/>
      <c r="G40" s="31" t="s">
        <v>210</v>
      </c>
      <c r="H40" s="34" t="s">
        <v>219</v>
      </c>
      <c r="I40" s="21"/>
      <c r="J40" s="31" t="s">
        <v>210</v>
      </c>
      <c r="K40" s="32">
        <v>175618</v>
      </c>
      <c r="L40" s="21"/>
      <c r="M40" s="31" t="s">
        <v>210</v>
      </c>
      <c r="N40" s="32">
        <v>12286</v>
      </c>
      <c r="O40" s="21"/>
      <c r="P40" s="31" t="s">
        <v>210</v>
      </c>
      <c r="Q40" s="32">
        <v>49404</v>
      </c>
      <c r="R40" s="21"/>
      <c r="S40" s="31" t="s">
        <v>210</v>
      </c>
      <c r="T40" s="32">
        <v>407846</v>
      </c>
      <c r="U40" s="21"/>
    </row>
    <row r="41" spans="1:21" ht="15.75" thickBot="1" x14ac:dyDescent="0.3">
      <c r="A41" s="13"/>
      <c r="B41" s="25" t="s">
        <v>68</v>
      </c>
      <c r="C41" s="15"/>
      <c r="D41" s="53">
        <v>36188</v>
      </c>
      <c r="E41" s="53"/>
      <c r="F41" s="15"/>
      <c r="G41" s="54" t="s">
        <v>219</v>
      </c>
      <c r="H41" s="54"/>
      <c r="I41" s="15"/>
      <c r="J41" s="53">
        <v>139525</v>
      </c>
      <c r="K41" s="53"/>
      <c r="L41" s="15"/>
      <c r="M41" s="53">
        <v>4009</v>
      </c>
      <c r="N41" s="53"/>
      <c r="O41" s="15"/>
      <c r="P41" s="53">
        <v>34563</v>
      </c>
      <c r="Q41" s="53"/>
      <c r="R41" s="15"/>
      <c r="S41" s="53">
        <v>214285</v>
      </c>
      <c r="T41" s="53"/>
      <c r="U41" s="15"/>
    </row>
    <row r="42" spans="1:21" x14ac:dyDescent="0.25">
      <c r="A42" s="13"/>
      <c r="B42" s="22" t="s">
        <v>69</v>
      </c>
      <c r="C42" s="21"/>
      <c r="D42" s="127">
        <v>134350</v>
      </c>
      <c r="E42" s="127"/>
      <c r="F42" s="21"/>
      <c r="G42" s="128" t="s">
        <v>219</v>
      </c>
      <c r="H42" s="128"/>
      <c r="I42" s="21"/>
      <c r="J42" s="127">
        <v>36093</v>
      </c>
      <c r="K42" s="127"/>
      <c r="L42" s="21"/>
      <c r="M42" s="127">
        <v>8277</v>
      </c>
      <c r="N42" s="127"/>
      <c r="O42" s="21"/>
      <c r="P42" s="127">
        <v>14841</v>
      </c>
      <c r="Q42" s="127"/>
      <c r="R42" s="21"/>
      <c r="S42" s="127">
        <v>193561</v>
      </c>
      <c r="T42" s="127"/>
      <c r="U42" s="21"/>
    </row>
    <row r="43" spans="1:21" ht="15.75" thickBot="1" x14ac:dyDescent="0.3">
      <c r="A43" s="13"/>
      <c r="B43" s="25" t="s">
        <v>70</v>
      </c>
      <c r="C43" s="15"/>
      <c r="D43" s="54" t="s">
        <v>719</v>
      </c>
      <c r="E43" s="54"/>
      <c r="F43" s="10" t="s">
        <v>213</v>
      </c>
      <c r="G43" s="54" t="s">
        <v>219</v>
      </c>
      <c r="H43" s="54"/>
      <c r="I43" s="15"/>
      <c r="J43" s="53">
        <v>64805</v>
      </c>
      <c r="K43" s="53"/>
      <c r="L43" s="15"/>
      <c r="M43" s="54" t="s">
        <v>720</v>
      </c>
      <c r="N43" s="54"/>
      <c r="O43" s="10" t="s">
        <v>213</v>
      </c>
      <c r="P43" s="53">
        <v>12266</v>
      </c>
      <c r="Q43" s="53"/>
      <c r="R43" s="15"/>
      <c r="S43" s="53">
        <v>64384</v>
      </c>
      <c r="T43" s="53"/>
      <c r="U43" s="15"/>
    </row>
    <row r="44" spans="1:21" ht="27" thickBot="1" x14ac:dyDescent="0.3">
      <c r="A44" s="13"/>
      <c r="B44" s="22" t="s">
        <v>702</v>
      </c>
      <c r="C44" s="21"/>
      <c r="D44" s="129">
        <v>140296</v>
      </c>
      <c r="E44" s="129"/>
      <c r="F44" s="21"/>
      <c r="G44" s="121" t="s">
        <v>219</v>
      </c>
      <c r="H44" s="121"/>
      <c r="I44" s="21"/>
      <c r="J44" s="121" t="s">
        <v>721</v>
      </c>
      <c r="K44" s="121"/>
      <c r="L44" s="31" t="s">
        <v>213</v>
      </c>
      <c r="M44" s="129">
        <v>15018</v>
      </c>
      <c r="N44" s="129"/>
      <c r="O44" s="21"/>
      <c r="P44" s="129">
        <v>2575</v>
      </c>
      <c r="Q44" s="129"/>
      <c r="R44" s="21"/>
      <c r="S44" s="129">
        <v>129177</v>
      </c>
      <c r="T44" s="129"/>
      <c r="U44" s="21"/>
    </row>
    <row r="45" spans="1:21" x14ac:dyDescent="0.25">
      <c r="A45" s="13"/>
      <c r="B45" s="25" t="s">
        <v>72</v>
      </c>
      <c r="C45" s="15"/>
      <c r="D45" s="42"/>
      <c r="E45" s="42"/>
      <c r="F45" s="15"/>
      <c r="G45" s="42"/>
      <c r="H45" s="42"/>
      <c r="I45" s="15"/>
      <c r="J45" s="42"/>
      <c r="K45" s="42"/>
      <c r="L45" s="15"/>
      <c r="M45" s="42"/>
      <c r="N45" s="42"/>
      <c r="O45" s="15"/>
      <c r="P45" s="42"/>
      <c r="Q45" s="42"/>
      <c r="R45" s="15"/>
      <c r="S45" s="42"/>
      <c r="T45" s="42"/>
      <c r="U45" s="15"/>
    </row>
    <row r="46" spans="1:21" x14ac:dyDescent="0.25">
      <c r="A46" s="13"/>
      <c r="B46" s="57" t="s">
        <v>73</v>
      </c>
      <c r="C46" s="21"/>
      <c r="D46" s="52" t="s">
        <v>219</v>
      </c>
      <c r="E46" s="52"/>
      <c r="F46" s="21"/>
      <c r="G46" s="51">
        <v>35956</v>
      </c>
      <c r="H46" s="51"/>
      <c r="I46" s="21"/>
      <c r="J46" s="52" t="s">
        <v>219</v>
      </c>
      <c r="K46" s="52"/>
      <c r="L46" s="21"/>
      <c r="M46" s="52">
        <v>20</v>
      </c>
      <c r="N46" s="52"/>
      <c r="O46" s="21"/>
      <c r="P46" s="52" t="s">
        <v>722</v>
      </c>
      <c r="Q46" s="52"/>
      <c r="R46" s="31" t="s">
        <v>213</v>
      </c>
      <c r="S46" s="51">
        <v>35967</v>
      </c>
      <c r="T46" s="51"/>
      <c r="U46" s="21"/>
    </row>
    <row r="47" spans="1:21" x14ac:dyDescent="0.25">
      <c r="A47" s="13"/>
      <c r="B47" s="56" t="s">
        <v>74</v>
      </c>
      <c r="C47" s="15"/>
      <c r="D47" s="50" t="s">
        <v>219</v>
      </c>
      <c r="E47" s="50"/>
      <c r="F47" s="15"/>
      <c r="G47" s="68">
        <v>13094</v>
      </c>
      <c r="H47" s="68"/>
      <c r="I47" s="15"/>
      <c r="J47" s="50" t="s">
        <v>219</v>
      </c>
      <c r="K47" s="50"/>
      <c r="L47" s="15"/>
      <c r="M47" s="50" t="s">
        <v>219</v>
      </c>
      <c r="N47" s="50"/>
      <c r="O47" s="15"/>
      <c r="P47" s="50" t="s">
        <v>723</v>
      </c>
      <c r="Q47" s="50"/>
      <c r="R47" s="10" t="s">
        <v>213</v>
      </c>
      <c r="S47" s="68">
        <v>10488</v>
      </c>
      <c r="T47" s="68"/>
      <c r="U47" s="15"/>
    </row>
    <row r="48" spans="1:21" x14ac:dyDescent="0.25">
      <c r="A48" s="13"/>
      <c r="B48" s="57" t="s">
        <v>706</v>
      </c>
      <c r="C48" s="21"/>
      <c r="D48" s="51">
        <v>17367</v>
      </c>
      <c r="E48" s="51"/>
      <c r="F48" s="21"/>
      <c r="G48" s="52" t="s">
        <v>724</v>
      </c>
      <c r="H48" s="52"/>
      <c r="I48" s="31" t="s">
        <v>213</v>
      </c>
      <c r="J48" s="52">
        <v>30</v>
      </c>
      <c r="K48" s="52"/>
      <c r="L48" s="21"/>
      <c r="M48" s="52" t="s">
        <v>725</v>
      </c>
      <c r="N48" s="52"/>
      <c r="O48" s="31" t="s">
        <v>213</v>
      </c>
      <c r="P48" s="52" t="s">
        <v>219</v>
      </c>
      <c r="Q48" s="52"/>
      <c r="R48" s="21"/>
      <c r="S48" s="52" t="s">
        <v>219</v>
      </c>
      <c r="T48" s="52"/>
      <c r="U48" s="21"/>
    </row>
    <row r="49" spans="1:21" ht="26.25" x14ac:dyDescent="0.25">
      <c r="A49" s="13"/>
      <c r="B49" s="56" t="s">
        <v>726</v>
      </c>
      <c r="C49" s="15"/>
      <c r="D49" s="50" t="s">
        <v>727</v>
      </c>
      <c r="E49" s="50"/>
      <c r="F49" s="10" t="s">
        <v>213</v>
      </c>
      <c r="G49" s="50" t="s">
        <v>219</v>
      </c>
      <c r="H49" s="50"/>
      <c r="I49" s="15"/>
      <c r="J49" s="50" t="s">
        <v>728</v>
      </c>
      <c r="K49" s="50"/>
      <c r="L49" s="10" t="s">
        <v>213</v>
      </c>
      <c r="M49" s="50" t="s">
        <v>729</v>
      </c>
      <c r="N49" s="50"/>
      <c r="O49" s="10" t="s">
        <v>213</v>
      </c>
      <c r="P49" s="68">
        <v>21134</v>
      </c>
      <c r="Q49" s="68"/>
      <c r="R49" s="15"/>
      <c r="S49" s="50" t="s">
        <v>730</v>
      </c>
      <c r="T49" s="50"/>
      <c r="U49" s="10" t="s">
        <v>213</v>
      </c>
    </row>
    <row r="50" spans="1:21" ht="26.25" x14ac:dyDescent="0.25">
      <c r="A50" s="13"/>
      <c r="B50" s="57" t="s">
        <v>731</v>
      </c>
      <c r="C50" s="21"/>
      <c r="D50" s="52" t="s">
        <v>219</v>
      </c>
      <c r="E50" s="52"/>
      <c r="F50" s="21"/>
      <c r="G50" s="52" t="s">
        <v>219</v>
      </c>
      <c r="H50" s="52"/>
      <c r="I50" s="21"/>
      <c r="J50" s="51">
        <v>18247</v>
      </c>
      <c r="K50" s="51"/>
      <c r="L50" s="21"/>
      <c r="M50" s="52" t="s">
        <v>219</v>
      </c>
      <c r="N50" s="52"/>
      <c r="O50" s="21"/>
      <c r="P50" s="52" t="s">
        <v>732</v>
      </c>
      <c r="Q50" s="52"/>
      <c r="R50" s="31" t="s">
        <v>213</v>
      </c>
      <c r="S50" s="52" t="s">
        <v>219</v>
      </c>
      <c r="T50" s="52"/>
      <c r="U50" s="21"/>
    </row>
    <row r="51" spans="1:21" ht="15.75" thickBot="1" x14ac:dyDescent="0.3">
      <c r="A51" s="13"/>
      <c r="B51" s="56" t="s">
        <v>77</v>
      </c>
      <c r="C51" s="15"/>
      <c r="D51" s="54">
        <v>341</v>
      </c>
      <c r="E51" s="54"/>
      <c r="F51" s="15"/>
      <c r="G51" s="53">
        <v>2578</v>
      </c>
      <c r="H51" s="53"/>
      <c r="I51" s="15"/>
      <c r="J51" s="53">
        <v>1570</v>
      </c>
      <c r="K51" s="53"/>
      <c r="L51" s="15"/>
      <c r="M51" s="53">
        <v>5497</v>
      </c>
      <c r="N51" s="53"/>
      <c r="O51" s="15"/>
      <c r="P51" s="54">
        <v>112</v>
      </c>
      <c r="Q51" s="54"/>
      <c r="R51" s="15"/>
      <c r="S51" s="53">
        <v>10098</v>
      </c>
      <c r="T51" s="53"/>
      <c r="U51" s="15"/>
    </row>
    <row r="52" spans="1:21" ht="15.75" thickBot="1" x14ac:dyDescent="0.3">
      <c r="A52" s="13"/>
      <c r="B52" s="22" t="s">
        <v>78</v>
      </c>
      <c r="C52" s="21"/>
      <c r="D52" s="129">
        <v>16208</v>
      </c>
      <c r="E52" s="129"/>
      <c r="F52" s="21"/>
      <c r="G52" s="129">
        <v>34259</v>
      </c>
      <c r="H52" s="129"/>
      <c r="I52" s="21"/>
      <c r="J52" s="121">
        <v>247</v>
      </c>
      <c r="K52" s="121"/>
      <c r="L52" s="21"/>
      <c r="M52" s="129">
        <v>5218</v>
      </c>
      <c r="N52" s="129"/>
      <c r="O52" s="21"/>
      <c r="P52" s="121">
        <v>384</v>
      </c>
      <c r="Q52" s="121"/>
      <c r="R52" s="21"/>
      <c r="S52" s="129">
        <v>56316</v>
      </c>
      <c r="T52" s="129"/>
      <c r="U52" s="21"/>
    </row>
    <row r="53" spans="1:21" x14ac:dyDescent="0.25">
      <c r="A53" s="13"/>
      <c r="B53" s="25" t="s">
        <v>711</v>
      </c>
      <c r="C53" s="15"/>
      <c r="D53" s="42"/>
      <c r="E53" s="42"/>
      <c r="F53" s="15"/>
      <c r="G53" s="42"/>
      <c r="H53" s="42"/>
      <c r="I53" s="15"/>
      <c r="J53" s="42"/>
      <c r="K53" s="42"/>
      <c r="L53" s="15"/>
      <c r="M53" s="42"/>
      <c r="N53" s="42"/>
      <c r="O53" s="15"/>
      <c r="P53" s="42"/>
      <c r="Q53" s="42"/>
      <c r="R53" s="15"/>
      <c r="S53" s="42"/>
      <c r="T53" s="42"/>
      <c r="U53" s="15"/>
    </row>
    <row r="54" spans="1:21" x14ac:dyDescent="0.25">
      <c r="A54" s="13"/>
      <c r="B54" s="57" t="s">
        <v>79</v>
      </c>
      <c r="C54" s="21"/>
      <c r="D54" s="43"/>
      <c r="E54" s="43"/>
      <c r="F54" s="21"/>
      <c r="G54" s="43"/>
      <c r="H54" s="43"/>
      <c r="I54" s="21"/>
      <c r="J54" s="43"/>
      <c r="K54" s="43"/>
      <c r="L54" s="21"/>
      <c r="M54" s="43"/>
      <c r="N54" s="43"/>
      <c r="O54" s="21"/>
      <c r="P54" s="43"/>
      <c r="Q54" s="43"/>
      <c r="R54" s="21"/>
      <c r="S54" s="43"/>
      <c r="T54" s="43"/>
      <c r="U54" s="21"/>
    </row>
    <row r="55" spans="1:21" x14ac:dyDescent="0.25">
      <c r="A55" s="13"/>
      <c r="B55" s="98" t="s">
        <v>80</v>
      </c>
      <c r="C55" s="15"/>
      <c r="D55" s="68">
        <v>60600</v>
      </c>
      <c r="E55" s="68"/>
      <c r="F55" s="15"/>
      <c r="G55" s="68">
        <v>3997</v>
      </c>
      <c r="H55" s="68"/>
      <c r="I55" s="15"/>
      <c r="J55" s="68">
        <v>6493</v>
      </c>
      <c r="K55" s="68"/>
      <c r="L55" s="15"/>
      <c r="M55" s="68">
        <v>4604</v>
      </c>
      <c r="N55" s="68"/>
      <c r="O55" s="15"/>
      <c r="P55" s="50" t="s">
        <v>733</v>
      </c>
      <c r="Q55" s="50"/>
      <c r="R55" s="10" t="s">
        <v>213</v>
      </c>
      <c r="S55" s="68">
        <v>75640</v>
      </c>
      <c r="T55" s="68"/>
      <c r="U55" s="15"/>
    </row>
    <row r="56" spans="1:21" x14ac:dyDescent="0.25">
      <c r="A56" s="13"/>
      <c r="B56" s="99" t="s">
        <v>81</v>
      </c>
      <c r="C56" s="21"/>
      <c r="D56" s="51">
        <v>29630</v>
      </c>
      <c r="E56" s="51"/>
      <c r="F56" s="21"/>
      <c r="G56" s="51">
        <v>2741</v>
      </c>
      <c r="H56" s="51"/>
      <c r="I56" s="21"/>
      <c r="J56" s="51">
        <v>13913</v>
      </c>
      <c r="K56" s="51"/>
      <c r="L56" s="21"/>
      <c r="M56" s="51">
        <v>2519</v>
      </c>
      <c r="N56" s="51"/>
      <c r="O56" s="21"/>
      <c r="P56" s="51">
        <v>1159</v>
      </c>
      <c r="Q56" s="51"/>
      <c r="R56" s="21"/>
      <c r="S56" s="51">
        <v>49962</v>
      </c>
      <c r="T56" s="51"/>
      <c r="U56" s="21"/>
    </row>
    <row r="57" spans="1:21" ht="27" thickBot="1" x14ac:dyDescent="0.3">
      <c r="A57" s="13"/>
      <c r="B57" s="56" t="s">
        <v>82</v>
      </c>
      <c r="C57" s="15"/>
      <c r="D57" s="54" t="s">
        <v>219</v>
      </c>
      <c r="E57" s="54"/>
      <c r="F57" s="15"/>
      <c r="G57" s="53">
        <v>16556</v>
      </c>
      <c r="H57" s="53"/>
      <c r="I57" s="15"/>
      <c r="J57" s="54" t="s">
        <v>219</v>
      </c>
      <c r="K57" s="54"/>
      <c r="L57" s="15"/>
      <c r="M57" s="54" t="s">
        <v>219</v>
      </c>
      <c r="N57" s="54"/>
      <c r="O57" s="15"/>
      <c r="P57" s="54" t="s">
        <v>734</v>
      </c>
      <c r="Q57" s="54"/>
      <c r="R57" s="10" t="s">
        <v>213</v>
      </c>
      <c r="S57" s="53">
        <v>16346</v>
      </c>
      <c r="T57" s="53"/>
      <c r="U57" s="15"/>
    </row>
    <row r="58" spans="1:21" ht="15.75" thickBot="1" x14ac:dyDescent="0.3">
      <c r="A58" s="13"/>
      <c r="B58" s="22" t="s">
        <v>83</v>
      </c>
      <c r="C58" s="21"/>
      <c r="D58" s="129">
        <v>90230</v>
      </c>
      <c r="E58" s="129"/>
      <c r="F58" s="21"/>
      <c r="G58" s="129">
        <v>23294</v>
      </c>
      <c r="H58" s="129"/>
      <c r="I58" s="21"/>
      <c r="J58" s="129">
        <v>20406</v>
      </c>
      <c r="K58" s="129"/>
      <c r="L58" s="21"/>
      <c r="M58" s="129">
        <v>7123</v>
      </c>
      <c r="N58" s="129"/>
      <c r="O58" s="21"/>
      <c r="P58" s="121">
        <v>895</v>
      </c>
      <c r="Q58" s="121"/>
      <c r="R58" s="21"/>
      <c r="S58" s="129">
        <v>141948</v>
      </c>
      <c r="T58" s="129"/>
      <c r="U58" s="21"/>
    </row>
    <row r="59" spans="1:21" ht="25.5" x14ac:dyDescent="0.25">
      <c r="A59" s="13"/>
      <c r="B59" s="25" t="s">
        <v>714</v>
      </c>
      <c r="C59" s="15"/>
      <c r="D59" s="10" t="s">
        <v>210</v>
      </c>
      <c r="E59" s="125">
        <v>66274</v>
      </c>
      <c r="F59" s="15"/>
      <c r="G59" s="10" t="s">
        <v>210</v>
      </c>
      <c r="H59" s="125">
        <v>10965</v>
      </c>
      <c r="I59" s="15"/>
      <c r="J59" s="10" t="s">
        <v>210</v>
      </c>
      <c r="K59" s="126" t="s">
        <v>735</v>
      </c>
      <c r="L59" s="10" t="s">
        <v>213</v>
      </c>
      <c r="M59" s="10" t="s">
        <v>210</v>
      </c>
      <c r="N59" s="125">
        <v>13113</v>
      </c>
      <c r="O59" s="15"/>
      <c r="P59" s="10" t="s">
        <v>210</v>
      </c>
      <c r="Q59" s="125">
        <v>2064</v>
      </c>
      <c r="R59" s="15"/>
      <c r="S59" s="10" t="s">
        <v>210</v>
      </c>
      <c r="T59" s="125">
        <v>43545</v>
      </c>
      <c r="U59" s="15"/>
    </row>
    <row r="60" spans="1:21" x14ac:dyDescent="0.25">
      <c r="A60" s="13"/>
      <c r="B60" s="83"/>
      <c r="C60" s="83"/>
      <c r="D60" s="83"/>
      <c r="E60" s="83"/>
      <c r="F60" s="83"/>
      <c r="G60" s="83"/>
      <c r="H60" s="83"/>
      <c r="I60" s="83"/>
      <c r="J60" s="83"/>
      <c r="K60" s="83"/>
      <c r="L60" s="83"/>
      <c r="M60" s="83"/>
      <c r="N60" s="83"/>
      <c r="O60" s="83"/>
      <c r="P60" s="83"/>
      <c r="Q60" s="83"/>
      <c r="R60" s="83"/>
      <c r="S60" s="83"/>
      <c r="T60" s="83"/>
      <c r="U60" s="83"/>
    </row>
    <row r="61" spans="1:21" x14ac:dyDescent="0.25">
      <c r="A61" s="13"/>
      <c r="B61" s="15"/>
      <c r="C61" s="16"/>
      <c r="D61" s="39"/>
      <c r="E61" s="39"/>
      <c r="F61" s="16"/>
      <c r="G61" s="39"/>
      <c r="H61" s="39"/>
      <c r="I61" s="16"/>
      <c r="J61" s="39"/>
      <c r="K61" s="39"/>
      <c r="L61" s="16"/>
      <c r="M61" s="39"/>
      <c r="N61" s="39"/>
      <c r="O61" s="16"/>
      <c r="P61" s="38" t="s">
        <v>696</v>
      </c>
      <c r="Q61" s="38"/>
      <c r="R61" s="16"/>
      <c r="S61" s="39"/>
      <c r="T61" s="39"/>
      <c r="U61" s="16"/>
    </row>
    <row r="62" spans="1:21" x14ac:dyDescent="0.25">
      <c r="A62" s="13"/>
      <c r="B62" s="15"/>
      <c r="C62" s="16"/>
      <c r="D62" s="39"/>
      <c r="E62" s="39"/>
      <c r="F62" s="16"/>
      <c r="G62" s="39"/>
      <c r="H62" s="39"/>
      <c r="I62" s="16"/>
      <c r="J62" s="39"/>
      <c r="K62" s="39"/>
      <c r="L62" s="16"/>
      <c r="M62" s="39"/>
      <c r="N62" s="39"/>
      <c r="O62" s="16"/>
      <c r="P62" s="38" t="s">
        <v>697</v>
      </c>
      <c r="Q62" s="38"/>
      <c r="R62" s="16"/>
      <c r="S62" s="38" t="s">
        <v>307</v>
      </c>
      <c r="T62" s="38"/>
      <c r="U62" s="16"/>
    </row>
    <row r="63" spans="1:21" ht="15.75" thickBot="1" x14ac:dyDescent="0.3">
      <c r="A63" s="13"/>
      <c r="B63" s="17" t="s">
        <v>204</v>
      </c>
      <c r="C63" s="16"/>
      <c r="D63" s="40" t="s">
        <v>698</v>
      </c>
      <c r="E63" s="40"/>
      <c r="F63" s="16"/>
      <c r="G63" s="40" t="s">
        <v>73</v>
      </c>
      <c r="H63" s="40"/>
      <c r="I63" s="16"/>
      <c r="J63" s="40" t="s">
        <v>286</v>
      </c>
      <c r="K63" s="40"/>
      <c r="L63" s="16"/>
      <c r="M63" s="40" t="s">
        <v>77</v>
      </c>
      <c r="N63" s="40"/>
      <c r="O63" s="16"/>
      <c r="P63" s="40" t="s">
        <v>607</v>
      </c>
      <c r="Q63" s="40"/>
      <c r="R63" s="16"/>
      <c r="S63" s="40" t="s">
        <v>103</v>
      </c>
      <c r="T63" s="40"/>
      <c r="U63" s="16"/>
    </row>
    <row r="64" spans="1:21" x14ac:dyDescent="0.25">
      <c r="A64" s="13"/>
      <c r="B64" s="19"/>
      <c r="C64" s="15"/>
      <c r="D64" s="42"/>
      <c r="E64" s="42"/>
      <c r="F64" s="15"/>
      <c r="G64" s="42"/>
      <c r="H64" s="42"/>
      <c r="I64" s="15"/>
      <c r="J64" s="42"/>
      <c r="K64" s="42"/>
      <c r="L64" s="15"/>
      <c r="M64" s="42"/>
      <c r="N64" s="42"/>
      <c r="O64" s="15"/>
      <c r="P64" s="42"/>
      <c r="Q64" s="42"/>
      <c r="R64" s="15"/>
      <c r="S64" s="42"/>
      <c r="T64" s="42"/>
      <c r="U64" s="15"/>
    </row>
    <row r="65" spans="1:21" ht="25.5" x14ac:dyDescent="0.25">
      <c r="A65" s="13"/>
      <c r="B65" s="20" t="s">
        <v>736</v>
      </c>
      <c r="C65" s="21"/>
      <c r="D65" s="43"/>
      <c r="E65" s="43"/>
      <c r="F65" s="21"/>
      <c r="G65" s="43"/>
      <c r="H65" s="43"/>
      <c r="I65" s="21"/>
      <c r="J65" s="43"/>
      <c r="K65" s="43"/>
      <c r="L65" s="21"/>
      <c r="M65" s="43"/>
      <c r="N65" s="43"/>
      <c r="O65" s="21"/>
      <c r="P65" s="43"/>
      <c r="Q65" s="43"/>
      <c r="R65" s="21"/>
      <c r="S65" s="43"/>
      <c r="T65" s="43"/>
      <c r="U65" s="21"/>
    </row>
    <row r="66" spans="1:21" x14ac:dyDescent="0.25">
      <c r="A66" s="13"/>
      <c r="B66" s="19"/>
      <c r="C66" s="15"/>
      <c r="D66" s="41"/>
      <c r="E66" s="41"/>
      <c r="F66" s="15"/>
      <c r="G66" s="41"/>
      <c r="H66" s="41"/>
      <c r="I66" s="15"/>
      <c r="J66" s="41"/>
      <c r="K66" s="41"/>
      <c r="L66" s="15"/>
      <c r="M66" s="41"/>
      <c r="N66" s="41"/>
      <c r="O66" s="15"/>
      <c r="P66" s="41"/>
      <c r="Q66" s="41"/>
      <c r="R66" s="15"/>
      <c r="S66" s="41"/>
      <c r="T66" s="41"/>
      <c r="U66" s="15"/>
    </row>
    <row r="67" spans="1:21" x14ac:dyDescent="0.25">
      <c r="A67" s="13"/>
      <c r="B67" s="22" t="s">
        <v>67</v>
      </c>
      <c r="C67" s="21"/>
      <c r="D67" s="23" t="s">
        <v>210</v>
      </c>
      <c r="E67" s="24">
        <v>428320</v>
      </c>
      <c r="F67" s="21"/>
      <c r="G67" s="23" t="s">
        <v>210</v>
      </c>
      <c r="H67" s="27" t="s">
        <v>219</v>
      </c>
      <c r="I67" s="21"/>
      <c r="J67" s="23" t="s">
        <v>210</v>
      </c>
      <c r="K67" s="24">
        <v>288206</v>
      </c>
      <c r="L67" s="21"/>
      <c r="M67" s="23" t="s">
        <v>210</v>
      </c>
      <c r="N67" s="24">
        <v>9416</v>
      </c>
      <c r="O67" s="21"/>
      <c r="P67" s="23" t="s">
        <v>210</v>
      </c>
      <c r="Q67" s="24">
        <v>67980</v>
      </c>
      <c r="R67" s="21"/>
      <c r="S67" s="23" t="s">
        <v>210</v>
      </c>
      <c r="T67" s="24">
        <v>793922</v>
      </c>
      <c r="U67" s="21"/>
    </row>
    <row r="68" spans="1:21" ht="15.75" thickBot="1" x14ac:dyDescent="0.3">
      <c r="A68" s="13"/>
      <c r="B68" s="25" t="s">
        <v>68</v>
      </c>
      <c r="C68" s="15"/>
      <c r="D68" s="47">
        <v>81194</v>
      </c>
      <c r="E68" s="47"/>
      <c r="F68" s="15"/>
      <c r="G68" s="48" t="s">
        <v>219</v>
      </c>
      <c r="H68" s="48"/>
      <c r="I68" s="15"/>
      <c r="J68" s="47">
        <v>204490</v>
      </c>
      <c r="K68" s="47"/>
      <c r="L68" s="15"/>
      <c r="M68" s="47">
        <v>3975</v>
      </c>
      <c r="N68" s="47"/>
      <c r="O68" s="15"/>
      <c r="P68" s="47">
        <v>63884</v>
      </c>
      <c r="Q68" s="47"/>
      <c r="R68" s="15"/>
      <c r="S68" s="47">
        <v>353543</v>
      </c>
      <c r="T68" s="47"/>
      <c r="U68" s="15"/>
    </row>
    <row r="69" spans="1:21" x14ac:dyDescent="0.25">
      <c r="A69" s="13"/>
      <c r="B69" s="22" t="s">
        <v>69</v>
      </c>
      <c r="C69" s="21"/>
      <c r="D69" s="65">
        <v>347126</v>
      </c>
      <c r="E69" s="65"/>
      <c r="F69" s="21"/>
      <c r="G69" s="109" t="s">
        <v>219</v>
      </c>
      <c r="H69" s="109"/>
      <c r="I69" s="21"/>
      <c r="J69" s="65">
        <v>83716</v>
      </c>
      <c r="K69" s="65"/>
      <c r="L69" s="21"/>
      <c r="M69" s="65">
        <v>5441</v>
      </c>
      <c r="N69" s="65"/>
      <c r="O69" s="21"/>
      <c r="P69" s="65">
        <v>4096</v>
      </c>
      <c r="Q69" s="65"/>
      <c r="R69" s="21"/>
      <c r="S69" s="65">
        <v>440379</v>
      </c>
      <c r="T69" s="65"/>
      <c r="U69" s="21"/>
    </row>
    <row r="70" spans="1:21" ht="15.75" thickBot="1" x14ac:dyDescent="0.3">
      <c r="A70" s="13"/>
      <c r="B70" s="25" t="s">
        <v>70</v>
      </c>
      <c r="C70" s="15"/>
      <c r="D70" s="47">
        <v>92340</v>
      </c>
      <c r="E70" s="47"/>
      <c r="F70" s="15"/>
      <c r="G70" s="48" t="s">
        <v>219</v>
      </c>
      <c r="H70" s="48"/>
      <c r="I70" s="15"/>
      <c r="J70" s="47">
        <v>81989</v>
      </c>
      <c r="K70" s="47"/>
      <c r="L70" s="15"/>
      <c r="M70" s="47">
        <v>5266</v>
      </c>
      <c r="N70" s="47"/>
      <c r="O70" s="15"/>
      <c r="P70" s="47">
        <v>1663</v>
      </c>
      <c r="Q70" s="47"/>
      <c r="R70" s="15"/>
      <c r="S70" s="47">
        <v>181258</v>
      </c>
      <c r="T70" s="47"/>
      <c r="U70" s="15"/>
    </row>
    <row r="71" spans="1:21" ht="26.25" thickBot="1" x14ac:dyDescent="0.3">
      <c r="A71" s="13"/>
      <c r="B71" s="22" t="s">
        <v>71</v>
      </c>
      <c r="C71" s="21"/>
      <c r="D71" s="124">
        <v>254786</v>
      </c>
      <c r="E71" s="124"/>
      <c r="F71" s="21"/>
      <c r="G71" s="120" t="s">
        <v>219</v>
      </c>
      <c r="H71" s="120"/>
      <c r="I71" s="21"/>
      <c r="J71" s="124">
        <v>1727</v>
      </c>
      <c r="K71" s="124"/>
      <c r="L71" s="21"/>
      <c r="M71" s="120">
        <v>175</v>
      </c>
      <c r="N71" s="120"/>
      <c r="O71" s="21"/>
      <c r="P71" s="124">
        <v>2433</v>
      </c>
      <c r="Q71" s="124"/>
      <c r="R71" s="21"/>
      <c r="S71" s="124">
        <v>259121</v>
      </c>
      <c r="T71" s="124"/>
      <c r="U71" s="21"/>
    </row>
    <row r="72" spans="1:21" x14ac:dyDescent="0.25">
      <c r="A72" s="13"/>
      <c r="B72" s="25" t="s">
        <v>72</v>
      </c>
      <c r="C72" s="15"/>
      <c r="D72" s="42"/>
      <c r="E72" s="42"/>
      <c r="F72" s="15"/>
      <c r="G72" s="42"/>
      <c r="H72" s="42"/>
      <c r="I72" s="15"/>
      <c r="J72" s="42"/>
      <c r="K72" s="42"/>
      <c r="L72" s="15"/>
      <c r="M72" s="42"/>
      <c r="N72" s="42"/>
      <c r="O72" s="15"/>
      <c r="P72" s="42"/>
      <c r="Q72" s="42"/>
      <c r="R72" s="15"/>
      <c r="S72" s="42"/>
      <c r="T72" s="42"/>
      <c r="U72" s="15"/>
    </row>
    <row r="73" spans="1:21" x14ac:dyDescent="0.25">
      <c r="A73" s="13"/>
      <c r="B73" s="57" t="s">
        <v>73</v>
      </c>
      <c r="C73" s="21"/>
      <c r="D73" s="46" t="s">
        <v>219</v>
      </c>
      <c r="E73" s="46"/>
      <c r="F73" s="21"/>
      <c r="G73" s="45">
        <v>81039</v>
      </c>
      <c r="H73" s="45"/>
      <c r="I73" s="21"/>
      <c r="J73" s="46" t="s">
        <v>219</v>
      </c>
      <c r="K73" s="46"/>
      <c r="L73" s="21"/>
      <c r="M73" s="46">
        <v>71</v>
      </c>
      <c r="N73" s="46"/>
      <c r="O73" s="21"/>
      <c r="P73" s="46" t="s">
        <v>737</v>
      </c>
      <c r="Q73" s="46"/>
      <c r="R73" s="23" t="s">
        <v>213</v>
      </c>
      <c r="S73" s="45">
        <v>81106</v>
      </c>
      <c r="T73" s="45"/>
      <c r="U73" s="21"/>
    </row>
    <row r="74" spans="1:21" x14ac:dyDescent="0.25">
      <c r="A74" s="13"/>
      <c r="B74" s="56" t="s">
        <v>74</v>
      </c>
      <c r="C74" s="15"/>
      <c r="D74" s="44" t="s">
        <v>219</v>
      </c>
      <c r="E74" s="44"/>
      <c r="F74" s="15"/>
      <c r="G74" s="64">
        <v>21930</v>
      </c>
      <c r="H74" s="64"/>
      <c r="I74" s="15"/>
      <c r="J74" s="44" t="s">
        <v>219</v>
      </c>
      <c r="K74" s="44"/>
      <c r="L74" s="15"/>
      <c r="M74" s="44" t="s">
        <v>219</v>
      </c>
      <c r="N74" s="44"/>
      <c r="O74" s="15"/>
      <c r="P74" s="44" t="s">
        <v>738</v>
      </c>
      <c r="Q74" s="44"/>
      <c r="R74" s="9" t="s">
        <v>213</v>
      </c>
      <c r="S74" s="64">
        <v>20060</v>
      </c>
      <c r="T74" s="64"/>
      <c r="U74" s="15"/>
    </row>
    <row r="75" spans="1:21" x14ac:dyDescent="0.25">
      <c r="A75" s="13"/>
      <c r="B75" s="57" t="s">
        <v>706</v>
      </c>
      <c r="C75" s="21"/>
      <c r="D75" s="45">
        <v>31901</v>
      </c>
      <c r="E75" s="45"/>
      <c r="F75" s="21"/>
      <c r="G75" s="46" t="s">
        <v>739</v>
      </c>
      <c r="H75" s="46"/>
      <c r="I75" s="23" t="s">
        <v>213</v>
      </c>
      <c r="J75" s="46">
        <v>223</v>
      </c>
      <c r="K75" s="46"/>
      <c r="L75" s="21"/>
      <c r="M75" s="46" t="s">
        <v>740</v>
      </c>
      <c r="N75" s="46"/>
      <c r="O75" s="23" t="s">
        <v>213</v>
      </c>
      <c r="P75" s="46" t="s">
        <v>219</v>
      </c>
      <c r="Q75" s="46"/>
      <c r="R75" s="21"/>
      <c r="S75" s="46" t="s">
        <v>219</v>
      </c>
      <c r="T75" s="46"/>
      <c r="U75" s="21"/>
    </row>
    <row r="76" spans="1:21" ht="26.25" x14ac:dyDescent="0.25">
      <c r="A76" s="13"/>
      <c r="B76" s="56" t="s">
        <v>726</v>
      </c>
      <c r="C76" s="15"/>
      <c r="D76" s="44" t="s">
        <v>741</v>
      </c>
      <c r="E76" s="44"/>
      <c r="F76" s="9" t="s">
        <v>213</v>
      </c>
      <c r="G76" s="44" t="s">
        <v>219</v>
      </c>
      <c r="H76" s="44"/>
      <c r="I76" s="15"/>
      <c r="J76" s="44" t="s">
        <v>742</v>
      </c>
      <c r="K76" s="44"/>
      <c r="L76" s="9" t="s">
        <v>213</v>
      </c>
      <c r="M76" s="44" t="s">
        <v>743</v>
      </c>
      <c r="N76" s="44"/>
      <c r="O76" s="9" t="s">
        <v>213</v>
      </c>
      <c r="P76" s="64">
        <v>4884</v>
      </c>
      <c r="Q76" s="64"/>
      <c r="R76" s="15"/>
      <c r="S76" s="44" t="s">
        <v>744</v>
      </c>
      <c r="T76" s="44"/>
      <c r="U76" s="9" t="s">
        <v>213</v>
      </c>
    </row>
    <row r="77" spans="1:21" ht="26.25" x14ac:dyDescent="0.25">
      <c r="A77" s="13"/>
      <c r="B77" s="57" t="s">
        <v>731</v>
      </c>
      <c r="C77" s="21"/>
      <c r="D77" s="46" t="s">
        <v>219</v>
      </c>
      <c r="E77" s="46"/>
      <c r="F77" s="21"/>
      <c r="G77" s="46" t="s">
        <v>219</v>
      </c>
      <c r="H77" s="46"/>
      <c r="I77" s="21"/>
      <c r="J77" s="45">
        <v>8298</v>
      </c>
      <c r="K77" s="45"/>
      <c r="L77" s="21"/>
      <c r="M77" s="46" t="s">
        <v>219</v>
      </c>
      <c r="N77" s="46"/>
      <c r="O77" s="21"/>
      <c r="P77" s="46" t="s">
        <v>745</v>
      </c>
      <c r="Q77" s="46"/>
      <c r="R77" s="23" t="s">
        <v>213</v>
      </c>
      <c r="S77" s="46" t="s">
        <v>219</v>
      </c>
      <c r="T77" s="46"/>
      <c r="U77" s="21"/>
    </row>
    <row r="78" spans="1:21" ht="26.25" x14ac:dyDescent="0.25">
      <c r="A78" s="13"/>
      <c r="B78" s="56" t="s">
        <v>708</v>
      </c>
      <c r="C78" s="15"/>
      <c r="D78" s="44" t="s">
        <v>219</v>
      </c>
      <c r="E78" s="44"/>
      <c r="F78" s="15"/>
      <c r="G78" s="44" t="s">
        <v>219</v>
      </c>
      <c r="H78" s="44"/>
      <c r="I78" s="15"/>
      <c r="J78" s="44" t="s">
        <v>746</v>
      </c>
      <c r="K78" s="44"/>
      <c r="L78" s="9" t="s">
        <v>213</v>
      </c>
      <c r="M78" s="44" t="s">
        <v>219</v>
      </c>
      <c r="N78" s="44"/>
      <c r="O78" s="15"/>
      <c r="P78" s="64">
        <v>174981</v>
      </c>
      <c r="Q78" s="64"/>
      <c r="R78" s="15"/>
      <c r="S78" s="64">
        <v>89986</v>
      </c>
      <c r="T78" s="64"/>
      <c r="U78" s="15"/>
    </row>
    <row r="79" spans="1:21" ht="15.75" thickBot="1" x14ac:dyDescent="0.3">
      <c r="A79" s="13"/>
      <c r="B79" s="57" t="s">
        <v>77</v>
      </c>
      <c r="C79" s="21"/>
      <c r="D79" s="66">
        <v>1122</v>
      </c>
      <c r="E79" s="66"/>
      <c r="F79" s="21"/>
      <c r="G79" s="66">
        <v>3675</v>
      </c>
      <c r="H79" s="66"/>
      <c r="I79" s="21"/>
      <c r="J79" s="75" t="s">
        <v>747</v>
      </c>
      <c r="K79" s="75"/>
      <c r="L79" s="23" t="s">
        <v>213</v>
      </c>
      <c r="M79" s="66">
        <v>3324</v>
      </c>
      <c r="N79" s="66"/>
      <c r="O79" s="21"/>
      <c r="P79" s="75" t="s">
        <v>219</v>
      </c>
      <c r="Q79" s="75"/>
      <c r="R79" s="21"/>
      <c r="S79" s="66">
        <v>7214</v>
      </c>
      <c r="T79" s="66"/>
      <c r="U79" s="21"/>
    </row>
    <row r="80" spans="1:21" ht="15.75" thickBot="1" x14ac:dyDescent="0.3">
      <c r="A80" s="13"/>
      <c r="B80" s="25" t="s">
        <v>78</v>
      </c>
      <c r="C80" s="15"/>
      <c r="D80" s="118">
        <v>31597</v>
      </c>
      <c r="E80" s="118"/>
      <c r="F80" s="15"/>
      <c r="G80" s="118">
        <v>74530</v>
      </c>
      <c r="H80" s="118"/>
      <c r="I80" s="15"/>
      <c r="J80" s="116" t="s">
        <v>748</v>
      </c>
      <c r="K80" s="116"/>
      <c r="L80" s="9" t="s">
        <v>213</v>
      </c>
      <c r="M80" s="118">
        <v>3337</v>
      </c>
      <c r="N80" s="118"/>
      <c r="O80" s="15"/>
      <c r="P80" s="118">
        <v>169693</v>
      </c>
      <c r="Q80" s="118"/>
      <c r="R80" s="15"/>
      <c r="S80" s="118">
        <v>191751</v>
      </c>
      <c r="T80" s="118"/>
      <c r="U80" s="15"/>
    </row>
    <row r="81" spans="1:21" x14ac:dyDescent="0.25">
      <c r="A81" s="13"/>
      <c r="B81" s="22" t="s">
        <v>711</v>
      </c>
      <c r="C81" s="21"/>
      <c r="D81" s="119"/>
      <c r="E81" s="119"/>
      <c r="F81" s="21"/>
      <c r="G81" s="119"/>
      <c r="H81" s="119"/>
      <c r="I81" s="21"/>
      <c r="J81" s="119"/>
      <c r="K81" s="119"/>
      <c r="L81" s="21"/>
      <c r="M81" s="119"/>
      <c r="N81" s="119"/>
      <c r="O81" s="21"/>
      <c r="P81" s="119"/>
      <c r="Q81" s="119"/>
      <c r="R81" s="21"/>
      <c r="S81" s="119"/>
      <c r="T81" s="119"/>
      <c r="U81" s="21"/>
    </row>
    <row r="82" spans="1:21" x14ac:dyDescent="0.25">
      <c r="A82" s="13"/>
      <c r="B82" s="56" t="s">
        <v>79</v>
      </c>
      <c r="C82" s="15"/>
      <c r="D82" s="41"/>
      <c r="E82" s="41"/>
      <c r="F82" s="15"/>
      <c r="G82" s="41"/>
      <c r="H82" s="41"/>
      <c r="I82" s="15"/>
      <c r="J82" s="41"/>
      <c r="K82" s="41"/>
      <c r="L82" s="15"/>
      <c r="M82" s="41"/>
      <c r="N82" s="41"/>
      <c r="O82" s="15"/>
      <c r="P82" s="41"/>
      <c r="Q82" s="41"/>
      <c r="R82" s="15"/>
      <c r="S82" s="41"/>
      <c r="T82" s="41"/>
      <c r="U82" s="15"/>
    </row>
    <row r="83" spans="1:21" x14ac:dyDescent="0.25">
      <c r="A83" s="13"/>
      <c r="B83" s="99" t="s">
        <v>80</v>
      </c>
      <c r="C83" s="21"/>
      <c r="D83" s="45">
        <v>129200</v>
      </c>
      <c r="E83" s="45"/>
      <c r="F83" s="21"/>
      <c r="G83" s="45">
        <v>9710</v>
      </c>
      <c r="H83" s="45"/>
      <c r="I83" s="21"/>
      <c r="J83" s="45">
        <v>17373</v>
      </c>
      <c r="K83" s="45"/>
      <c r="L83" s="21"/>
      <c r="M83" s="45">
        <v>7267</v>
      </c>
      <c r="N83" s="45"/>
      <c r="O83" s="21"/>
      <c r="P83" s="46" t="s">
        <v>749</v>
      </c>
      <c r="Q83" s="46"/>
      <c r="R83" s="23" t="s">
        <v>213</v>
      </c>
      <c r="S83" s="45">
        <v>163463</v>
      </c>
      <c r="T83" s="45"/>
      <c r="U83" s="21"/>
    </row>
    <row r="84" spans="1:21" x14ac:dyDescent="0.25">
      <c r="A84" s="13"/>
      <c r="B84" s="98" t="s">
        <v>81</v>
      </c>
      <c r="C84" s="15"/>
      <c r="D84" s="64">
        <v>65280</v>
      </c>
      <c r="E84" s="64"/>
      <c r="F84" s="15"/>
      <c r="G84" s="64">
        <v>6835</v>
      </c>
      <c r="H84" s="64"/>
      <c r="I84" s="15"/>
      <c r="J84" s="64">
        <v>24198</v>
      </c>
      <c r="K84" s="64"/>
      <c r="L84" s="15"/>
      <c r="M84" s="64">
        <v>3747</v>
      </c>
      <c r="N84" s="64"/>
      <c r="O84" s="15"/>
      <c r="P84" s="64">
        <v>1946</v>
      </c>
      <c r="Q84" s="64"/>
      <c r="R84" s="15"/>
      <c r="S84" s="64">
        <v>102006</v>
      </c>
      <c r="T84" s="64"/>
      <c r="U84" s="15"/>
    </row>
    <row r="85" spans="1:21" ht="27" thickBot="1" x14ac:dyDescent="0.3">
      <c r="A85" s="13"/>
      <c r="B85" s="57" t="s">
        <v>82</v>
      </c>
      <c r="C85" s="21"/>
      <c r="D85" s="75" t="s">
        <v>219</v>
      </c>
      <c r="E85" s="75"/>
      <c r="F85" s="21"/>
      <c r="G85" s="66">
        <v>37472</v>
      </c>
      <c r="H85" s="66"/>
      <c r="I85" s="21"/>
      <c r="J85" s="75" t="s">
        <v>219</v>
      </c>
      <c r="K85" s="75"/>
      <c r="L85" s="21"/>
      <c r="M85" s="75" t="s">
        <v>219</v>
      </c>
      <c r="N85" s="75"/>
      <c r="O85" s="21"/>
      <c r="P85" s="75" t="s">
        <v>750</v>
      </c>
      <c r="Q85" s="75"/>
      <c r="R85" s="23" t="s">
        <v>213</v>
      </c>
      <c r="S85" s="66">
        <v>37032</v>
      </c>
      <c r="T85" s="66"/>
      <c r="U85" s="21"/>
    </row>
    <row r="86" spans="1:21" ht="15.75" thickBot="1" x14ac:dyDescent="0.3">
      <c r="A86" s="13"/>
      <c r="B86" s="25" t="s">
        <v>83</v>
      </c>
      <c r="C86" s="15"/>
      <c r="D86" s="118">
        <v>194480</v>
      </c>
      <c r="E86" s="118"/>
      <c r="F86" s="15"/>
      <c r="G86" s="118">
        <v>54017</v>
      </c>
      <c r="H86" s="118"/>
      <c r="I86" s="15"/>
      <c r="J86" s="118">
        <v>41571</v>
      </c>
      <c r="K86" s="118"/>
      <c r="L86" s="15"/>
      <c r="M86" s="118">
        <v>11014</v>
      </c>
      <c r="N86" s="118"/>
      <c r="O86" s="15"/>
      <c r="P86" s="118">
        <v>1419</v>
      </c>
      <c r="Q86" s="118"/>
      <c r="R86" s="15"/>
      <c r="S86" s="118">
        <v>302501</v>
      </c>
      <c r="T86" s="118"/>
      <c r="U86" s="15"/>
    </row>
    <row r="87" spans="1:21" ht="25.5" x14ac:dyDescent="0.25">
      <c r="A87" s="13"/>
      <c r="B87" s="22" t="s">
        <v>714</v>
      </c>
      <c r="C87" s="21"/>
      <c r="D87" s="23" t="s">
        <v>210</v>
      </c>
      <c r="E87" s="122">
        <v>91903</v>
      </c>
      <c r="F87" s="21"/>
      <c r="G87" s="23" t="s">
        <v>210</v>
      </c>
      <c r="H87" s="122">
        <v>20513</v>
      </c>
      <c r="I87" s="21"/>
      <c r="J87" s="23" t="s">
        <v>210</v>
      </c>
      <c r="K87" s="123" t="s">
        <v>751</v>
      </c>
      <c r="L87" s="23" t="s">
        <v>213</v>
      </c>
      <c r="M87" s="23" t="s">
        <v>210</v>
      </c>
      <c r="N87" s="123" t="s">
        <v>752</v>
      </c>
      <c r="O87" s="23" t="s">
        <v>213</v>
      </c>
      <c r="P87" s="23" t="s">
        <v>210</v>
      </c>
      <c r="Q87" s="122">
        <v>170707</v>
      </c>
      <c r="R87" s="21"/>
      <c r="S87" s="23" t="s">
        <v>210</v>
      </c>
      <c r="T87" s="122">
        <v>148371</v>
      </c>
      <c r="U87" s="21"/>
    </row>
    <row r="88" spans="1:21" x14ac:dyDescent="0.25">
      <c r="A88" s="13"/>
      <c r="B88" s="19"/>
      <c r="C88" s="15"/>
      <c r="D88" s="41"/>
      <c r="E88" s="41"/>
      <c r="F88" s="15"/>
      <c r="G88" s="41"/>
      <c r="H88" s="41"/>
      <c r="I88" s="15"/>
      <c r="J88" s="41"/>
      <c r="K88" s="41"/>
      <c r="L88" s="15"/>
      <c r="M88" s="41"/>
      <c r="N88" s="41"/>
      <c r="O88" s="15"/>
      <c r="P88" s="41"/>
      <c r="Q88" s="41"/>
      <c r="R88" s="15"/>
      <c r="S88" s="41"/>
      <c r="T88" s="41"/>
      <c r="U88" s="15"/>
    </row>
    <row r="89" spans="1:21" x14ac:dyDescent="0.25">
      <c r="A89" s="13"/>
      <c r="B89" s="22" t="s">
        <v>28</v>
      </c>
      <c r="C89" s="21"/>
      <c r="D89" s="23" t="s">
        <v>210</v>
      </c>
      <c r="E89" s="24">
        <v>3363345</v>
      </c>
      <c r="F89" s="21"/>
      <c r="G89" s="23" t="s">
        <v>210</v>
      </c>
      <c r="H89" s="24">
        <v>1020249</v>
      </c>
      <c r="I89" s="21"/>
      <c r="J89" s="23" t="s">
        <v>210</v>
      </c>
      <c r="K89" s="24">
        <v>6524379</v>
      </c>
      <c r="L89" s="21"/>
      <c r="M89" s="23" t="s">
        <v>210</v>
      </c>
      <c r="N89" s="24">
        <v>1116849</v>
      </c>
      <c r="O89" s="21"/>
      <c r="P89" s="23" t="s">
        <v>210</v>
      </c>
      <c r="Q89" s="27" t="s">
        <v>753</v>
      </c>
      <c r="R89" s="23" t="s">
        <v>213</v>
      </c>
      <c r="S89" s="23" t="s">
        <v>210</v>
      </c>
      <c r="T89" s="24">
        <v>11678778</v>
      </c>
      <c r="U89" s="21"/>
    </row>
    <row r="90" spans="1:21" x14ac:dyDescent="0.25">
      <c r="A90" s="13"/>
      <c r="B90" s="83"/>
      <c r="C90" s="83"/>
      <c r="D90" s="83"/>
      <c r="E90" s="83"/>
      <c r="F90" s="83"/>
      <c r="G90" s="83"/>
      <c r="H90" s="83"/>
      <c r="I90" s="83"/>
      <c r="J90" s="83"/>
      <c r="K90" s="83"/>
      <c r="L90" s="83"/>
      <c r="M90" s="83"/>
      <c r="N90" s="83"/>
      <c r="O90" s="83"/>
      <c r="P90" s="83"/>
      <c r="Q90" s="83"/>
      <c r="R90" s="83"/>
      <c r="S90" s="83"/>
      <c r="T90" s="83"/>
      <c r="U90" s="83"/>
    </row>
    <row r="91" spans="1:21" x14ac:dyDescent="0.25">
      <c r="A91" s="13"/>
      <c r="B91" s="85" t="s">
        <v>754</v>
      </c>
      <c r="C91" s="85"/>
      <c r="D91" s="85"/>
      <c r="E91" s="85"/>
      <c r="F91" s="85"/>
      <c r="G91" s="85"/>
      <c r="H91" s="85"/>
      <c r="I91" s="85"/>
      <c r="J91" s="85"/>
      <c r="K91" s="85"/>
      <c r="L91" s="85"/>
      <c r="M91" s="85"/>
      <c r="N91" s="85"/>
      <c r="O91" s="85"/>
      <c r="P91" s="85"/>
      <c r="Q91" s="85"/>
      <c r="R91" s="85"/>
      <c r="S91" s="85"/>
      <c r="T91" s="85"/>
      <c r="U91" s="85"/>
    </row>
    <row r="92" spans="1:21" x14ac:dyDescent="0.25">
      <c r="A92" s="13"/>
      <c r="B92" s="83"/>
      <c r="C92" s="83"/>
      <c r="D92" s="83"/>
      <c r="E92" s="83"/>
      <c r="F92" s="83"/>
      <c r="G92" s="83"/>
      <c r="H92" s="83"/>
      <c r="I92" s="83"/>
      <c r="J92" s="83"/>
      <c r="K92" s="83"/>
      <c r="L92" s="83"/>
      <c r="M92" s="83"/>
      <c r="N92" s="83"/>
      <c r="O92" s="83"/>
      <c r="P92" s="83"/>
      <c r="Q92" s="83"/>
      <c r="R92" s="83"/>
      <c r="S92" s="83"/>
      <c r="T92" s="83"/>
      <c r="U92" s="83"/>
    </row>
    <row r="93" spans="1:21" x14ac:dyDescent="0.25">
      <c r="A93" s="13"/>
      <c r="B93" s="15"/>
      <c r="C93" s="16"/>
      <c r="D93" s="39"/>
      <c r="E93" s="39"/>
      <c r="F93" s="16"/>
      <c r="G93" s="39"/>
      <c r="H93" s="39"/>
      <c r="I93" s="16"/>
      <c r="J93" s="39"/>
      <c r="K93" s="39"/>
      <c r="L93" s="16"/>
      <c r="M93" s="39"/>
      <c r="N93" s="39"/>
      <c r="O93" s="16"/>
      <c r="P93" s="38" t="s">
        <v>696</v>
      </c>
      <c r="Q93" s="38"/>
      <c r="R93" s="16"/>
      <c r="S93" s="39"/>
      <c r="T93" s="39"/>
      <c r="U93" s="16"/>
    </row>
    <row r="94" spans="1:21" x14ac:dyDescent="0.25">
      <c r="A94" s="13"/>
      <c r="B94" s="15"/>
      <c r="C94" s="16"/>
      <c r="D94" s="39"/>
      <c r="E94" s="39"/>
      <c r="F94" s="16"/>
      <c r="G94" s="39"/>
      <c r="H94" s="39"/>
      <c r="I94" s="16"/>
      <c r="J94" s="39"/>
      <c r="K94" s="39"/>
      <c r="L94" s="16"/>
      <c r="M94" s="39"/>
      <c r="N94" s="39"/>
      <c r="O94" s="16"/>
      <c r="P94" s="38" t="s">
        <v>697</v>
      </c>
      <c r="Q94" s="38"/>
      <c r="R94" s="16"/>
      <c r="S94" s="38" t="s">
        <v>307</v>
      </c>
      <c r="T94" s="38"/>
      <c r="U94" s="16"/>
    </row>
    <row r="95" spans="1:21" ht="15.75" thickBot="1" x14ac:dyDescent="0.3">
      <c r="A95" s="13"/>
      <c r="B95" s="17" t="s">
        <v>204</v>
      </c>
      <c r="C95" s="16"/>
      <c r="D95" s="40" t="s">
        <v>698</v>
      </c>
      <c r="E95" s="40"/>
      <c r="F95" s="16"/>
      <c r="G95" s="40" t="s">
        <v>73</v>
      </c>
      <c r="H95" s="40"/>
      <c r="I95" s="16"/>
      <c r="J95" s="40" t="s">
        <v>286</v>
      </c>
      <c r="K95" s="40"/>
      <c r="L95" s="16"/>
      <c r="M95" s="40" t="s">
        <v>77</v>
      </c>
      <c r="N95" s="40"/>
      <c r="O95" s="16"/>
      <c r="P95" s="40" t="s">
        <v>607</v>
      </c>
      <c r="Q95" s="40"/>
      <c r="R95" s="16"/>
      <c r="S95" s="40" t="s">
        <v>103</v>
      </c>
      <c r="T95" s="40"/>
      <c r="U95" s="16"/>
    </row>
    <row r="96" spans="1:21" x14ac:dyDescent="0.25">
      <c r="A96" s="13"/>
      <c r="B96" s="19"/>
      <c r="C96" s="15"/>
      <c r="D96" s="42"/>
      <c r="E96" s="42"/>
      <c r="F96" s="15"/>
      <c r="G96" s="42"/>
      <c r="H96" s="42"/>
      <c r="I96" s="15"/>
      <c r="J96" s="42"/>
      <c r="K96" s="42"/>
      <c r="L96" s="15"/>
      <c r="M96" s="42"/>
      <c r="N96" s="42"/>
      <c r="O96" s="15"/>
      <c r="P96" s="42"/>
      <c r="Q96" s="42"/>
      <c r="R96" s="15"/>
      <c r="S96" s="42"/>
      <c r="T96" s="42"/>
      <c r="U96" s="15"/>
    </row>
    <row r="97" spans="1:21" ht="25.5" x14ac:dyDescent="0.25">
      <c r="A97" s="13"/>
      <c r="B97" s="20" t="s">
        <v>755</v>
      </c>
      <c r="C97" s="21"/>
      <c r="D97" s="43"/>
      <c r="E97" s="43"/>
      <c r="F97" s="21"/>
      <c r="G97" s="43"/>
      <c r="H97" s="43"/>
      <c r="I97" s="21"/>
      <c r="J97" s="43"/>
      <c r="K97" s="43"/>
      <c r="L97" s="21"/>
      <c r="M97" s="43"/>
      <c r="N97" s="43"/>
      <c r="O97" s="21"/>
      <c r="P97" s="43"/>
      <c r="Q97" s="43"/>
      <c r="R97" s="21"/>
      <c r="S97" s="43"/>
      <c r="T97" s="43"/>
      <c r="U97" s="21"/>
    </row>
    <row r="98" spans="1:21" x14ac:dyDescent="0.25">
      <c r="A98" s="13"/>
      <c r="B98" s="19"/>
      <c r="C98" s="15"/>
      <c r="D98" s="41"/>
      <c r="E98" s="41"/>
      <c r="F98" s="15"/>
      <c r="G98" s="41"/>
      <c r="H98" s="41"/>
      <c r="I98" s="15"/>
      <c r="J98" s="41"/>
      <c r="K98" s="41"/>
      <c r="L98" s="15"/>
      <c r="M98" s="41"/>
      <c r="N98" s="41"/>
      <c r="O98" s="15"/>
      <c r="P98" s="41"/>
      <c r="Q98" s="41"/>
      <c r="R98" s="15"/>
      <c r="S98" s="41"/>
      <c r="T98" s="41"/>
      <c r="U98" s="15"/>
    </row>
    <row r="99" spans="1:21" x14ac:dyDescent="0.25">
      <c r="A99" s="13"/>
      <c r="B99" s="22" t="s">
        <v>67</v>
      </c>
      <c r="C99" s="21"/>
      <c r="D99" s="31" t="s">
        <v>210</v>
      </c>
      <c r="E99" s="32">
        <v>331021</v>
      </c>
      <c r="F99" s="21"/>
      <c r="G99" s="31" t="s">
        <v>210</v>
      </c>
      <c r="H99" s="34" t="s">
        <v>219</v>
      </c>
      <c r="I99" s="21"/>
      <c r="J99" s="31" t="s">
        <v>210</v>
      </c>
      <c r="K99" s="32">
        <v>360574</v>
      </c>
      <c r="L99" s="21"/>
      <c r="M99" s="31" t="s">
        <v>210</v>
      </c>
      <c r="N99" s="32">
        <v>27630</v>
      </c>
      <c r="O99" s="21"/>
      <c r="P99" s="31" t="s">
        <v>210</v>
      </c>
      <c r="Q99" s="32">
        <v>97138</v>
      </c>
      <c r="R99" s="21"/>
      <c r="S99" s="31" t="s">
        <v>210</v>
      </c>
      <c r="T99" s="32">
        <v>816363</v>
      </c>
      <c r="U99" s="21"/>
    </row>
    <row r="100" spans="1:21" ht="15.75" thickBot="1" x14ac:dyDescent="0.3">
      <c r="A100" s="13"/>
      <c r="B100" s="25" t="s">
        <v>68</v>
      </c>
      <c r="C100" s="15"/>
      <c r="D100" s="53">
        <v>73139</v>
      </c>
      <c r="E100" s="53"/>
      <c r="F100" s="15"/>
      <c r="G100" s="54" t="s">
        <v>219</v>
      </c>
      <c r="H100" s="54"/>
      <c r="I100" s="15"/>
      <c r="J100" s="53">
        <v>292213</v>
      </c>
      <c r="K100" s="53"/>
      <c r="L100" s="15"/>
      <c r="M100" s="53">
        <v>8869</v>
      </c>
      <c r="N100" s="53"/>
      <c r="O100" s="15"/>
      <c r="P100" s="53">
        <v>70370</v>
      </c>
      <c r="Q100" s="53"/>
      <c r="R100" s="15"/>
      <c r="S100" s="53">
        <v>444591</v>
      </c>
      <c r="T100" s="53"/>
      <c r="U100" s="15"/>
    </row>
    <row r="101" spans="1:21" x14ac:dyDescent="0.25">
      <c r="A101" s="13"/>
      <c r="B101" s="22" t="s">
        <v>69</v>
      </c>
      <c r="C101" s="21"/>
      <c r="D101" s="127">
        <v>257882</v>
      </c>
      <c r="E101" s="127"/>
      <c r="F101" s="21"/>
      <c r="G101" s="128" t="s">
        <v>219</v>
      </c>
      <c r="H101" s="128"/>
      <c r="I101" s="21"/>
      <c r="J101" s="127">
        <v>68361</v>
      </c>
      <c r="K101" s="127"/>
      <c r="L101" s="21"/>
      <c r="M101" s="127">
        <v>18761</v>
      </c>
      <c r="N101" s="127"/>
      <c r="O101" s="21"/>
      <c r="P101" s="127">
        <v>26768</v>
      </c>
      <c r="Q101" s="127"/>
      <c r="R101" s="21"/>
      <c r="S101" s="127">
        <v>371772</v>
      </c>
      <c r="T101" s="127"/>
      <c r="U101" s="21"/>
    </row>
    <row r="102" spans="1:21" ht="15.75" thickBot="1" x14ac:dyDescent="0.3">
      <c r="A102" s="13"/>
      <c r="B102" s="25" t="s">
        <v>70</v>
      </c>
      <c r="C102" s="15"/>
      <c r="D102" s="53">
        <v>14015</v>
      </c>
      <c r="E102" s="53"/>
      <c r="F102" s="15"/>
      <c r="G102" s="54" t="s">
        <v>219</v>
      </c>
      <c r="H102" s="54"/>
      <c r="I102" s="15"/>
      <c r="J102" s="53">
        <v>137053</v>
      </c>
      <c r="K102" s="53"/>
      <c r="L102" s="15"/>
      <c r="M102" s="54" t="s">
        <v>756</v>
      </c>
      <c r="N102" s="54"/>
      <c r="O102" s="10" t="s">
        <v>213</v>
      </c>
      <c r="P102" s="53">
        <v>13295</v>
      </c>
      <c r="Q102" s="53"/>
      <c r="R102" s="15"/>
      <c r="S102" s="53">
        <v>158615</v>
      </c>
      <c r="T102" s="53"/>
      <c r="U102" s="15"/>
    </row>
    <row r="103" spans="1:21" ht="27" thickBot="1" x14ac:dyDescent="0.3">
      <c r="A103" s="13"/>
      <c r="B103" s="22" t="s">
        <v>702</v>
      </c>
      <c r="C103" s="21"/>
      <c r="D103" s="129">
        <v>243867</v>
      </c>
      <c r="E103" s="129"/>
      <c r="F103" s="21"/>
      <c r="G103" s="121" t="s">
        <v>219</v>
      </c>
      <c r="H103" s="121"/>
      <c r="I103" s="21"/>
      <c r="J103" s="121" t="s">
        <v>757</v>
      </c>
      <c r="K103" s="121"/>
      <c r="L103" s="31" t="s">
        <v>213</v>
      </c>
      <c r="M103" s="129">
        <v>24509</v>
      </c>
      <c r="N103" s="129"/>
      <c r="O103" s="21"/>
      <c r="P103" s="129">
        <v>13473</v>
      </c>
      <c r="Q103" s="129"/>
      <c r="R103" s="21"/>
      <c r="S103" s="129">
        <v>213157</v>
      </c>
      <c r="T103" s="129"/>
      <c r="U103" s="21"/>
    </row>
    <row r="104" spans="1:21" x14ac:dyDescent="0.25">
      <c r="A104" s="13"/>
      <c r="B104" s="25" t="s">
        <v>72</v>
      </c>
      <c r="C104" s="15"/>
      <c r="D104" s="42"/>
      <c r="E104" s="42"/>
      <c r="F104" s="15"/>
      <c r="G104" s="42"/>
      <c r="H104" s="42"/>
      <c r="I104" s="15"/>
      <c r="J104" s="42"/>
      <c r="K104" s="42"/>
      <c r="L104" s="15"/>
      <c r="M104" s="42"/>
      <c r="N104" s="42"/>
      <c r="O104" s="15"/>
      <c r="P104" s="42"/>
      <c r="Q104" s="42"/>
      <c r="R104" s="15"/>
      <c r="S104" s="42"/>
      <c r="T104" s="42"/>
      <c r="U104" s="15"/>
    </row>
    <row r="105" spans="1:21" x14ac:dyDescent="0.25">
      <c r="A105" s="13"/>
      <c r="B105" s="57" t="s">
        <v>73</v>
      </c>
      <c r="C105" s="21"/>
      <c r="D105" s="52" t="s">
        <v>219</v>
      </c>
      <c r="E105" s="52"/>
      <c r="F105" s="21"/>
      <c r="G105" s="51">
        <v>68848</v>
      </c>
      <c r="H105" s="51"/>
      <c r="I105" s="21"/>
      <c r="J105" s="52" t="s">
        <v>219</v>
      </c>
      <c r="K105" s="52"/>
      <c r="L105" s="21"/>
      <c r="M105" s="52">
        <v>40</v>
      </c>
      <c r="N105" s="52"/>
      <c r="O105" s="21"/>
      <c r="P105" s="52" t="s">
        <v>758</v>
      </c>
      <c r="Q105" s="52"/>
      <c r="R105" s="31" t="s">
        <v>213</v>
      </c>
      <c r="S105" s="51">
        <v>68867</v>
      </c>
      <c r="T105" s="51"/>
      <c r="U105" s="21"/>
    </row>
    <row r="106" spans="1:21" x14ac:dyDescent="0.25">
      <c r="A106" s="13"/>
      <c r="B106" s="56" t="s">
        <v>74</v>
      </c>
      <c r="C106" s="15"/>
      <c r="D106" s="50" t="s">
        <v>219</v>
      </c>
      <c r="E106" s="50"/>
      <c r="F106" s="15"/>
      <c r="G106" s="68">
        <v>23479</v>
      </c>
      <c r="H106" s="68"/>
      <c r="I106" s="15"/>
      <c r="J106" s="50" t="s">
        <v>219</v>
      </c>
      <c r="K106" s="50"/>
      <c r="L106" s="15"/>
      <c r="M106" s="50" t="s">
        <v>219</v>
      </c>
      <c r="N106" s="50"/>
      <c r="O106" s="15"/>
      <c r="P106" s="50" t="s">
        <v>759</v>
      </c>
      <c r="Q106" s="50"/>
      <c r="R106" s="10" t="s">
        <v>213</v>
      </c>
      <c r="S106" s="68">
        <v>19326</v>
      </c>
      <c r="T106" s="68"/>
      <c r="U106" s="15"/>
    </row>
    <row r="107" spans="1:21" x14ac:dyDescent="0.25">
      <c r="A107" s="13"/>
      <c r="B107" s="57" t="s">
        <v>706</v>
      </c>
      <c r="C107" s="21"/>
      <c r="D107" s="51">
        <v>28210</v>
      </c>
      <c r="E107" s="51"/>
      <c r="F107" s="21"/>
      <c r="G107" s="52" t="s">
        <v>760</v>
      </c>
      <c r="H107" s="52"/>
      <c r="I107" s="31" t="s">
        <v>213</v>
      </c>
      <c r="J107" s="52">
        <v>58</v>
      </c>
      <c r="K107" s="52"/>
      <c r="L107" s="21"/>
      <c r="M107" s="52" t="s">
        <v>761</v>
      </c>
      <c r="N107" s="52"/>
      <c r="O107" s="31" t="s">
        <v>213</v>
      </c>
      <c r="P107" s="52" t="s">
        <v>219</v>
      </c>
      <c r="Q107" s="52"/>
      <c r="R107" s="21"/>
      <c r="S107" s="52" t="s">
        <v>219</v>
      </c>
      <c r="T107" s="52"/>
      <c r="U107" s="21"/>
    </row>
    <row r="108" spans="1:21" ht="26.25" x14ac:dyDescent="0.25">
      <c r="A108" s="13"/>
      <c r="B108" s="56" t="s">
        <v>726</v>
      </c>
      <c r="C108" s="15"/>
      <c r="D108" s="50" t="s">
        <v>727</v>
      </c>
      <c r="E108" s="50"/>
      <c r="F108" s="10" t="s">
        <v>213</v>
      </c>
      <c r="G108" s="50" t="s">
        <v>219</v>
      </c>
      <c r="H108" s="50"/>
      <c r="I108" s="15"/>
      <c r="J108" s="50" t="s">
        <v>728</v>
      </c>
      <c r="K108" s="50"/>
      <c r="L108" s="10" t="s">
        <v>213</v>
      </c>
      <c r="M108" s="50" t="s">
        <v>729</v>
      </c>
      <c r="N108" s="50"/>
      <c r="O108" s="10" t="s">
        <v>213</v>
      </c>
      <c r="P108" s="68">
        <v>21134</v>
      </c>
      <c r="Q108" s="68"/>
      <c r="R108" s="15"/>
      <c r="S108" s="50" t="s">
        <v>730</v>
      </c>
      <c r="T108" s="50"/>
      <c r="U108" s="10" t="s">
        <v>213</v>
      </c>
    </row>
    <row r="109" spans="1:21" ht="26.25" x14ac:dyDescent="0.25">
      <c r="A109" s="13"/>
      <c r="B109" s="57" t="s">
        <v>731</v>
      </c>
      <c r="C109" s="21"/>
      <c r="D109" s="52" t="s">
        <v>219</v>
      </c>
      <c r="E109" s="52"/>
      <c r="F109" s="21"/>
      <c r="G109" s="52" t="s">
        <v>219</v>
      </c>
      <c r="H109" s="52"/>
      <c r="I109" s="21"/>
      <c r="J109" s="51">
        <v>33211</v>
      </c>
      <c r="K109" s="51"/>
      <c r="L109" s="21"/>
      <c r="M109" s="52" t="s">
        <v>219</v>
      </c>
      <c r="N109" s="52"/>
      <c r="O109" s="21"/>
      <c r="P109" s="52" t="s">
        <v>762</v>
      </c>
      <c r="Q109" s="52"/>
      <c r="R109" s="31" t="s">
        <v>213</v>
      </c>
      <c r="S109" s="52" t="s">
        <v>219</v>
      </c>
      <c r="T109" s="52"/>
      <c r="U109" s="21"/>
    </row>
    <row r="110" spans="1:21" ht="15.75" thickBot="1" x14ac:dyDescent="0.3">
      <c r="A110" s="13"/>
      <c r="B110" s="56" t="s">
        <v>77</v>
      </c>
      <c r="C110" s="15"/>
      <c r="D110" s="54">
        <v>764</v>
      </c>
      <c r="E110" s="54"/>
      <c r="F110" s="15"/>
      <c r="G110" s="53">
        <v>4371</v>
      </c>
      <c r="H110" s="53"/>
      <c r="I110" s="15"/>
      <c r="J110" s="54">
        <v>470</v>
      </c>
      <c r="K110" s="54"/>
      <c r="L110" s="15"/>
      <c r="M110" s="53">
        <v>9924</v>
      </c>
      <c r="N110" s="53"/>
      <c r="O110" s="15"/>
      <c r="P110" s="54" t="s">
        <v>763</v>
      </c>
      <c r="Q110" s="54"/>
      <c r="R110" s="10" t="s">
        <v>213</v>
      </c>
      <c r="S110" s="53">
        <v>15360</v>
      </c>
      <c r="T110" s="53"/>
      <c r="U110" s="15"/>
    </row>
    <row r="111" spans="1:21" ht="15.75" thickBot="1" x14ac:dyDescent="0.3">
      <c r="A111" s="13"/>
      <c r="B111" s="22" t="s">
        <v>78</v>
      </c>
      <c r="C111" s="21"/>
      <c r="D111" s="129">
        <v>27474</v>
      </c>
      <c r="E111" s="129"/>
      <c r="F111" s="21"/>
      <c r="G111" s="129">
        <v>68493</v>
      </c>
      <c r="H111" s="129"/>
      <c r="I111" s="21"/>
      <c r="J111" s="129">
        <v>14139</v>
      </c>
      <c r="K111" s="129"/>
      <c r="L111" s="21"/>
      <c r="M111" s="129">
        <v>9630</v>
      </c>
      <c r="N111" s="129"/>
      <c r="O111" s="21"/>
      <c r="P111" s="121" t="s">
        <v>764</v>
      </c>
      <c r="Q111" s="121"/>
      <c r="R111" s="31" t="s">
        <v>213</v>
      </c>
      <c r="S111" s="129">
        <v>103316</v>
      </c>
      <c r="T111" s="129"/>
      <c r="U111" s="21"/>
    </row>
    <row r="112" spans="1:21" x14ac:dyDescent="0.25">
      <c r="A112" s="13"/>
      <c r="B112" s="25" t="s">
        <v>711</v>
      </c>
      <c r="C112" s="15"/>
      <c r="D112" s="42"/>
      <c r="E112" s="42"/>
      <c r="F112" s="15"/>
      <c r="G112" s="42"/>
      <c r="H112" s="42"/>
      <c r="I112" s="15"/>
      <c r="J112" s="42"/>
      <c r="K112" s="42"/>
      <c r="L112" s="15"/>
      <c r="M112" s="42"/>
      <c r="N112" s="42"/>
      <c r="O112" s="15"/>
      <c r="P112" s="42"/>
      <c r="Q112" s="42"/>
      <c r="R112" s="15"/>
      <c r="S112" s="42"/>
      <c r="T112" s="42"/>
      <c r="U112" s="15"/>
    </row>
    <row r="113" spans="1:21" x14ac:dyDescent="0.25">
      <c r="A113" s="13"/>
      <c r="B113" s="57" t="s">
        <v>79</v>
      </c>
      <c r="C113" s="21"/>
      <c r="D113" s="43"/>
      <c r="E113" s="43"/>
      <c r="F113" s="21"/>
      <c r="G113" s="43"/>
      <c r="H113" s="43"/>
      <c r="I113" s="21"/>
      <c r="J113" s="43"/>
      <c r="K113" s="43"/>
      <c r="L113" s="21"/>
      <c r="M113" s="43"/>
      <c r="N113" s="43"/>
      <c r="O113" s="21"/>
      <c r="P113" s="43"/>
      <c r="Q113" s="43"/>
      <c r="R113" s="21"/>
      <c r="S113" s="43"/>
      <c r="T113" s="43"/>
      <c r="U113" s="21"/>
    </row>
    <row r="114" spans="1:21" x14ac:dyDescent="0.25">
      <c r="A114" s="13"/>
      <c r="B114" s="98" t="s">
        <v>80</v>
      </c>
      <c r="C114" s="15"/>
      <c r="D114" s="68">
        <v>120653</v>
      </c>
      <c r="E114" s="68"/>
      <c r="F114" s="15"/>
      <c r="G114" s="68">
        <v>6922</v>
      </c>
      <c r="H114" s="68"/>
      <c r="I114" s="15"/>
      <c r="J114" s="68">
        <v>12990</v>
      </c>
      <c r="K114" s="68"/>
      <c r="L114" s="15"/>
      <c r="M114" s="68">
        <v>13080</v>
      </c>
      <c r="N114" s="68"/>
      <c r="O114" s="15"/>
      <c r="P114" s="50" t="s">
        <v>765</v>
      </c>
      <c r="Q114" s="50"/>
      <c r="R114" s="10" t="s">
        <v>213</v>
      </c>
      <c r="S114" s="68">
        <v>153538</v>
      </c>
      <c r="T114" s="68"/>
      <c r="U114" s="15"/>
    </row>
    <row r="115" spans="1:21" x14ac:dyDescent="0.25">
      <c r="A115" s="13"/>
      <c r="B115" s="99" t="s">
        <v>81</v>
      </c>
      <c r="C115" s="21"/>
      <c r="D115" s="51">
        <v>58775</v>
      </c>
      <c r="E115" s="51"/>
      <c r="F115" s="21"/>
      <c r="G115" s="51">
        <v>5081</v>
      </c>
      <c r="H115" s="51"/>
      <c r="I115" s="21"/>
      <c r="J115" s="51">
        <v>28642</v>
      </c>
      <c r="K115" s="51"/>
      <c r="L115" s="21"/>
      <c r="M115" s="51">
        <v>4111</v>
      </c>
      <c r="N115" s="51"/>
      <c r="O115" s="21"/>
      <c r="P115" s="51">
        <v>2315</v>
      </c>
      <c r="Q115" s="51"/>
      <c r="R115" s="21"/>
      <c r="S115" s="51">
        <v>98924</v>
      </c>
      <c r="T115" s="51"/>
      <c r="U115" s="21"/>
    </row>
    <row r="116" spans="1:21" ht="27" thickBot="1" x14ac:dyDescent="0.3">
      <c r="A116" s="13"/>
      <c r="B116" s="56" t="s">
        <v>82</v>
      </c>
      <c r="C116" s="15"/>
      <c r="D116" s="54" t="s">
        <v>219</v>
      </c>
      <c r="E116" s="54"/>
      <c r="F116" s="15"/>
      <c r="G116" s="53">
        <v>31524</v>
      </c>
      <c r="H116" s="53"/>
      <c r="I116" s="15"/>
      <c r="J116" s="54" t="s">
        <v>219</v>
      </c>
      <c r="K116" s="54"/>
      <c r="L116" s="15"/>
      <c r="M116" s="54" t="s">
        <v>219</v>
      </c>
      <c r="N116" s="54"/>
      <c r="O116" s="15"/>
      <c r="P116" s="54" t="s">
        <v>320</v>
      </c>
      <c r="Q116" s="54"/>
      <c r="R116" s="10" t="s">
        <v>213</v>
      </c>
      <c r="S116" s="53">
        <v>31100</v>
      </c>
      <c r="T116" s="53"/>
      <c r="U116" s="15"/>
    </row>
    <row r="117" spans="1:21" ht="15.75" thickBot="1" x14ac:dyDescent="0.3">
      <c r="A117" s="13"/>
      <c r="B117" s="22" t="s">
        <v>83</v>
      </c>
      <c r="C117" s="21"/>
      <c r="D117" s="129">
        <v>179428</v>
      </c>
      <c r="E117" s="129"/>
      <c r="F117" s="21"/>
      <c r="G117" s="129">
        <v>43527</v>
      </c>
      <c r="H117" s="129"/>
      <c r="I117" s="21"/>
      <c r="J117" s="129">
        <v>41632</v>
      </c>
      <c r="K117" s="129"/>
      <c r="L117" s="21"/>
      <c r="M117" s="129">
        <v>17191</v>
      </c>
      <c r="N117" s="129"/>
      <c r="O117" s="21"/>
      <c r="P117" s="129">
        <v>1784</v>
      </c>
      <c r="Q117" s="129"/>
      <c r="R117" s="21"/>
      <c r="S117" s="129">
        <v>283562</v>
      </c>
      <c r="T117" s="129"/>
      <c r="U117" s="21"/>
    </row>
    <row r="118" spans="1:21" ht="25.5" x14ac:dyDescent="0.25">
      <c r="A118" s="13"/>
      <c r="B118" s="25" t="s">
        <v>714</v>
      </c>
      <c r="C118" s="15"/>
      <c r="D118" s="10" t="s">
        <v>210</v>
      </c>
      <c r="E118" s="125">
        <v>91913</v>
      </c>
      <c r="F118" s="15"/>
      <c r="G118" s="10" t="s">
        <v>210</v>
      </c>
      <c r="H118" s="125">
        <v>24966</v>
      </c>
      <c r="I118" s="15"/>
      <c r="J118" s="10" t="s">
        <v>210</v>
      </c>
      <c r="K118" s="126" t="s">
        <v>766</v>
      </c>
      <c r="L118" s="10" t="s">
        <v>213</v>
      </c>
      <c r="M118" s="10" t="s">
        <v>210</v>
      </c>
      <c r="N118" s="125">
        <v>16948</v>
      </c>
      <c r="O118" s="15"/>
      <c r="P118" s="10" t="s">
        <v>210</v>
      </c>
      <c r="Q118" s="126" t="s">
        <v>767</v>
      </c>
      <c r="R118" s="10" t="s">
        <v>213</v>
      </c>
      <c r="S118" s="10" t="s">
        <v>210</v>
      </c>
      <c r="T118" s="125">
        <v>32911</v>
      </c>
      <c r="U118" s="15"/>
    </row>
    <row r="119" spans="1:21" x14ac:dyDescent="0.25">
      <c r="A119" s="13"/>
      <c r="B119" s="61"/>
      <c r="C119" s="21"/>
      <c r="D119" s="43"/>
      <c r="E119" s="43"/>
      <c r="F119" s="21"/>
      <c r="G119" s="43"/>
      <c r="H119" s="43"/>
      <c r="I119" s="21"/>
      <c r="J119" s="43"/>
      <c r="K119" s="43"/>
      <c r="L119" s="21"/>
      <c r="M119" s="43"/>
      <c r="N119" s="43"/>
      <c r="O119" s="21"/>
      <c r="P119" s="43"/>
      <c r="Q119" s="43"/>
      <c r="R119" s="21"/>
      <c r="S119" s="43"/>
      <c r="T119" s="43"/>
      <c r="U119" s="21"/>
    </row>
    <row r="120" spans="1:21" x14ac:dyDescent="0.25">
      <c r="A120" s="13"/>
      <c r="B120" s="25" t="s">
        <v>28</v>
      </c>
      <c r="C120" s="15"/>
      <c r="D120" s="10" t="s">
        <v>210</v>
      </c>
      <c r="E120" s="35">
        <v>2840875</v>
      </c>
      <c r="F120" s="15"/>
      <c r="G120" s="10" t="s">
        <v>210</v>
      </c>
      <c r="H120" s="35">
        <v>1040502</v>
      </c>
      <c r="I120" s="15"/>
      <c r="J120" s="10" t="s">
        <v>210</v>
      </c>
      <c r="K120" s="35">
        <v>9021567</v>
      </c>
      <c r="L120" s="15"/>
      <c r="M120" s="10" t="s">
        <v>210</v>
      </c>
      <c r="N120" s="35">
        <v>1256637</v>
      </c>
      <c r="O120" s="15"/>
      <c r="P120" s="10" t="s">
        <v>210</v>
      </c>
      <c r="Q120" s="33" t="s">
        <v>768</v>
      </c>
      <c r="R120" s="10" t="s">
        <v>213</v>
      </c>
      <c r="S120" s="10" t="s">
        <v>210</v>
      </c>
      <c r="T120" s="35">
        <v>13471925</v>
      </c>
      <c r="U120" s="15"/>
    </row>
  </sheetData>
  <mergeCells count="602">
    <mergeCell ref="B60:U60"/>
    <mergeCell ref="B90:U90"/>
    <mergeCell ref="B91:U91"/>
    <mergeCell ref="B92:U92"/>
    <mergeCell ref="A1:A2"/>
    <mergeCell ref="B1:U1"/>
    <mergeCell ref="B2:U2"/>
    <mergeCell ref="B3:U3"/>
    <mergeCell ref="A4:A120"/>
    <mergeCell ref="B4:U4"/>
    <mergeCell ref="B5:U5"/>
    <mergeCell ref="B31:U31"/>
    <mergeCell ref="B32:U32"/>
    <mergeCell ref="B33:U33"/>
    <mergeCell ref="D119:E119"/>
    <mergeCell ref="G119:H119"/>
    <mergeCell ref="J119:K119"/>
    <mergeCell ref="M119:N119"/>
    <mergeCell ref="P119:Q119"/>
    <mergeCell ref="S119:T119"/>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88:E88"/>
    <mergeCell ref="G88:H88"/>
    <mergeCell ref="J88:K88"/>
    <mergeCell ref="M88:N88"/>
    <mergeCell ref="P88:Q88"/>
    <mergeCell ref="S88:T88"/>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 ref="D8:E8"/>
    <mergeCell ref="G8:H8"/>
    <mergeCell ref="J8:K8"/>
    <mergeCell ref="M8:N8"/>
    <mergeCell ref="P8:Q8"/>
    <mergeCell ref="S8:T8"/>
    <mergeCell ref="D7:E7"/>
    <mergeCell ref="G7:H7"/>
    <mergeCell ref="J7:K7"/>
    <mergeCell ref="M7:N7"/>
    <mergeCell ref="P7:Q7"/>
    <mergeCell ref="S7:T7"/>
    <mergeCell ref="D6:E6"/>
    <mergeCell ref="G6:H6"/>
    <mergeCell ref="J6:K6"/>
    <mergeCell ref="M6:N6"/>
    <mergeCell ref="P6:Q6"/>
    <mergeCell ref="S6:T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4"/>
  <sheetViews>
    <sheetView showGridLines="0" workbookViewId="0"/>
  </sheetViews>
  <sheetFormatPr defaultRowHeight="15" x14ac:dyDescent="0.25"/>
  <cols>
    <col min="1" max="2" width="36.5703125" bestFit="1" customWidth="1"/>
    <col min="4" max="4" width="2.28515625" customWidth="1"/>
    <col min="5" max="5" width="8.28515625" customWidth="1"/>
    <col min="6" max="6" width="1.5703125" bestFit="1" customWidth="1"/>
    <col min="7" max="7" width="2.7109375" customWidth="1"/>
    <col min="8" max="8" width="9.5703125" customWidth="1"/>
    <col min="9" max="9" width="1.5703125" bestFit="1" customWidth="1"/>
    <col min="10" max="10" width="2.5703125" customWidth="1"/>
    <col min="11" max="11" width="8.140625" customWidth="1"/>
    <col min="12" max="12" width="1.5703125" bestFit="1" customWidth="1"/>
    <col min="13" max="13" width="2" customWidth="1"/>
    <col min="14" max="14" width="7.5703125" customWidth="1"/>
    <col min="15" max="15" width="1.5703125" bestFit="1" customWidth="1"/>
    <col min="16" max="16" width="2.42578125" customWidth="1"/>
    <col min="17" max="17" width="8.140625" customWidth="1"/>
    <col min="18" max="18" width="1.42578125" bestFit="1" customWidth="1"/>
    <col min="19" max="19" width="3.42578125" customWidth="1"/>
    <col min="20" max="20" width="8.85546875" customWidth="1"/>
    <col min="21" max="21" width="1.42578125" bestFit="1" customWidth="1"/>
    <col min="22" max="22" width="2.7109375" customWidth="1"/>
    <col min="23" max="23" width="8" customWidth="1"/>
    <col min="24" max="24" width="1.42578125" bestFit="1" customWidth="1"/>
    <col min="25" max="25" width="2.5703125" customWidth="1"/>
    <col min="26" max="26" width="7" customWidth="1"/>
    <col min="27" max="27" width="1.42578125" bestFit="1" customWidth="1"/>
  </cols>
  <sheetData>
    <row r="1" spans="1:27" ht="15" customHeight="1" x14ac:dyDescent="0.25">
      <c r="A1" s="7" t="s">
        <v>113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59</v>
      </c>
      <c r="B3" s="81" t="s">
        <v>4</v>
      </c>
      <c r="C3" s="81"/>
      <c r="D3" s="81"/>
      <c r="E3" s="81"/>
      <c r="F3" s="81"/>
      <c r="G3" s="81"/>
      <c r="H3" s="81"/>
      <c r="I3" s="81"/>
      <c r="J3" s="81"/>
      <c r="K3" s="81"/>
      <c r="L3" s="81"/>
      <c r="M3" s="81"/>
      <c r="N3" s="81"/>
      <c r="O3" s="81"/>
      <c r="P3" s="81"/>
      <c r="Q3" s="81"/>
      <c r="R3" s="81"/>
      <c r="S3" s="81"/>
      <c r="T3" s="81"/>
      <c r="U3" s="81"/>
      <c r="V3" s="81"/>
      <c r="W3" s="81"/>
      <c r="X3" s="81"/>
      <c r="Y3" s="81"/>
      <c r="Z3" s="81"/>
      <c r="AA3" s="81"/>
    </row>
    <row r="4" spans="1:27" ht="15" customHeight="1" x14ac:dyDescent="0.25">
      <c r="A4" s="13" t="s">
        <v>1131</v>
      </c>
      <c r="B4" s="81" t="s">
        <v>4</v>
      </c>
      <c r="C4" s="81"/>
      <c r="D4" s="81"/>
      <c r="E4" s="81"/>
      <c r="F4" s="81"/>
      <c r="G4" s="81"/>
      <c r="H4" s="81"/>
      <c r="I4" s="81"/>
      <c r="J4" s="81"/>
      <c r="K4" s="81"/>
      <c r="L4" s="81"/>
      <c r="M4" s="81"/>
      <c r="N4" s="81"/>
      <c r="O4" s="81"/>
      <c r="P4" s="81"/>
      <c r="Q4" s="81"/>
      <c r="R4" s="81"/>
      <c r="S4" s="81"/>
      <c r="T4" s="81"/>
      <c r="U4" s="81"/>
      <c r="V4" s="81"/>
      <c r="W4" s="81"/>
      <c r="X4" s="81"/>
      <c r="Y4" s="81"/>
      <c r="Z4" s="81"/>
      <c r="AA4" s="81"/>
    </row>
    <row r="5" spans="1:27" x14ac:dyDescent="0.25">
      <c r="A5" s="13"/>
      <c r="B5" s="83"/>
      <c r="C5" s="83"/>
      <c r="D5" s="83"/>
      <c r="E5" s="83"/>
      <c r="F5" s="83"/>
      <c r="G5" s="83"/>
      <c r="H5" s="83"/>
      <c r="I5" s="83"/>
      <c r="J5" s="83"/>
      <c r="K5" s="83"/>
      <c r="L5" s="83"/>
      <c r="M5" s="83"/>
      <c r="N5" s="83"/>
      <c r="O5" s="83"/>
      <c r="P5" s="83"/>
      <c r="Q5" s="83"/>
      <c r="R5" s="83"/>
      <c r="S5" s="83"/>
      <c r="T5" s="83"/>
      <c r="U5" s="83"/>
      <c r="V5" s="83"/>
      <c r="W5" s="83"/>
      <c r="X5" s="83"/>
      <c r="Y5" s="83"/>
      <c r="Z5" s="83"/>
      <c r="AA5" s="83"/>
    </row>
    <row r="6" spans="1:27" x14ac:dyDescent="0.25">
      <c r="A6" s="13"/>
      <c r="B6" s="15"/>
      <c r="C6" s="16"/>
      <c r="D6" s="148" t="s">
        <v>792</v>
      </c>
      <c r="E6" s="148"/>
      <c r="F6" s="148"/>
      <c r="G6" s="148"/>
      <c r="H6" s="148"/>
      <c r="I6" s="148"/>
      <c r="J6" s="148"/>
      <c r="K6" s="148"/>
      <c r="L6" s="148"/>
      <c r="M6" s="148"/>
      <c r="N6" s="148"/>
      <c r="O6" s="16"/>
      <c r="P6" s="148" t="s">
        <v>793</v>
      </c>
      <c r="Q6" s="148"/>
      <c r="R6" s="148"/>
      <c r="S6" s="148"/>
      <c r="T6" s="148"/>
      <c r="U6" s="148"/>
      <c r="V6" s="148"/>
      <c r="W6" s="148"/>
      <c r="X6" s="148"/>
      <c r="Y6" s="148"/>
      <c r="Z6" s="148"/>
      <c r="AA6" s="16"/>
    </row>
    <row r="7" spans="1:27" ht="15.75" thickBot="1" x14ac:dyDescent="0.3">
      <c r="A7" s="13"/>
      <c r="B7" s="15"/>
      <c r="C7" s="16"/>
      <c r="D7" s="149" t="s">
        <v>794</v>
      </c>
      <c r="E7" s="149"/>
      <c r="F7" s="149"/>
      <c r="G7" s="149"/>
      <c r="H7" s="149"/>
      <c r="I7" s="149"/>
      <c r="J7" s="149"/>
      <c r="K7" s="149"/>
      <c r="L7" s="149"/>
      <c r="M7" s="149"/>
      <c r="N7" s="149"/>
      <c r="O7" s="16"/>
      <c r="P7" s="149" t="s">
        <v>794</v>
      </c>
      <c r="Q7" s="149"/>
      <c r="R7" s="149"/>
      <c r="S7" s="149"/>
      <c r="T7" s="149"/>
      <c r="U7" s="149"/>
      <c r="V7" s="149"/>
      <c r="W7" s="149"/>
      <c r="X7" s="149"/>
      <c r="Y7" s="149"/>
      <c r="Z7" s="149"/>
      <c r="AA7" s="16"/>
    </row>
    <row r="8" spans="1:27" ht="19.5" customHeight="1" thickBot="1" x14ac:dyDescent="0.3">
      <c r="A8" s="13"/>
      <c r="B8" s="131" t="s">
        <v>204</v>
      </c>
      <c r="C8" s="16"/>
      <c r="D8" s="150" t="s">
        <v>795</v>
      </c>
      <c r="E8" s="150"/>
      <c r="F8" s="107"/>
      <c r="G8" s="150" t="s">
        <v>796</v>
      </c>
      <c r="H8" s="150"/>
      <c r="I8" s="107"/>
      <c r="J8" s="150" t="s">
        <v>607</v>
      </c>
      <c r="K8" s="150"/>
      <c r="L8" s="107"/>
      <c r="M8" s="150" t="s">
        <v>797</v>
      </c>
      <c r="N8" s="150"/>
      <c r="O8" s="16"/>
      <c r="P8" s="150" t="s">
        <v>795</v>
      </c>
      <c r="Q8" s="150"/>
      <c r="R8" s="107"/>
      <c r="S8" s="150" t="s">
        <v>796</v>
      </c>
      <c r="T8" s="150"/>
      <c r="U8" s="107"/>
      <c r="V8" s="150" t="s">
        <v>607</v>
      </c>
      <c r="W8" s="150"/>
      <c r="X8" s="107"/>
      <c r="Y8" s="150" t="s">
        <v>797</v>
      </c>
      <c r="Z8" s="150"/>
      <c r="AA8" s="16"/>
    </row>
    <row r="9" spans="1:27" x14ac:dyDescent="0.25">
      <c r="A9" s="13"/>
      <c r="B9" s="19"/>
      <c r="C9" s="15"/>
      <c r="D9" s="42"/>
      <c r="E9" s="42"/>
      <c r="F9" s="15"/>
      <c r="G9" s="42"/>
      <c r="H9" s="42"/>
      <c r="I9" s="15"/>
      <c r="J9" s="42"/>
      <c r="K9" s="42"/>
      <c r="L9" s="15"/>
      <c r="M9" s="42"/>
      <c r="N9" s="42"/>
      <c r="O9" s="15"/>
      <c r="P9" s="42"/>
      <c r="Q9" s="42"/>
      <c r="R9" s="15"/>
      <c r="S9" s="42"/>
      <c r="T9" s="42"/>
      <c r="U9" s="15"/>
      <c r="V9" s="42"/>
      <c r="W9" s="42"/>
      <c r="X9" s="15"/>
      <c r="Y9" s="42"/>
      <c r="Z9" s="42"/>
      <c r="AA9" s="15"/>
    </row>
    <row r="10" spans="1:27" x14ac:dyDescent="0.25">
      <c r="A10" s="13"/>
      <c r="B10" s="132" t="s">
        <v>67</v>
      </c>
      <c r="C10" s="21"/>
      <c r="D10" s="133" t="s">
        <v>210</v>
      </c>
      <c r="E10" s="134">
        <v>408059</v>
      </c>
      <c r="F10" s="21"/>
      <c r="G10" s="133" t="s">
        <v>210</v>
      </c>
      <c r="H10" s="135" t="s">
        <v>219</v>
      </c>
      <c r="I10" s="21"/>
      <c r="J10" s="133" t="s">
        <v>210</v>
      </c>
      <c r="K10" s="135" t="s">
        <v>798</v>
      </c>
      <c r="L10" s="133" t="s">
        <v>213</v>
      </c>
      <c r="M10" s="133" t="s">
        <v>210</v>
      </c>
      <c r="N10" s="134">
        <v>407846</v>
      </c>
      <c r="O10" s="21"/>
      <c r="P10" s="133" t="s">
        <v>210</v>
      </c>
      <c r="Q10" s="134">
        <v>817856</v>
      </c>
      <c r="R10" s="21"/>
      <c r="S10" s="133" t="s">
        <v>210</v>
      </c>
      <c r="T10" s="135" t="s">
        <v>219</v>
      </c>
      <c r="U10" s="21"/>
      <c r="V10" s="133" t="s">
        <v>210</v>
      </c>
      <c r="W10" s="135" t="s">
        <v>799</v>
      </c>
      <c r="X10" s="133" t="s">
        <v>213</v>
      </c>
      <c r="Y10" s="133" t="s">
        <v>210</v>
      </c>
      <c r="Z10" s="134">
        <v>816363</v>
      </c>
      <c r="AA10" s="21"/>
    </row>
    <row r="11" spans="1:27" ht="15.75" thickBot="1" x14ac:dyDescent="0.3">
      <c r="A11" s="13"/>
      <c r="B11" s="136" t="s">
        <v>68</v>
      </c>
      <c r="C11" s="15"/>
      <c r="D11" s="151">
        <v>214795</v>
      </c>
      <c r="E11" s="151"/>
      <c r="F11" s="15"/>
      <c r="G11" s="152" t="s">
        <v>219</v>
      </c>
      <c r="H11" s="152"/>
      <c r="I11" s="15"/>
      <c r="J11" s="152" t="s">
        <v>800</v>
      </c>
      <c r="K11" s="152"/>
      <c r="L11" s="137" t="s">
        <v>213</v>
      </c>
      <c r="M11" s="151">
        <v>214285</v>
      </c>
      <c r="N11" s="151"/>
      <c r="O11" s="15"/>
      <c r="P11" s="151">
        <v>441896</v>
      </c>
      <c r="Q11" s="151"/>
      <c r="R11" s="15"/>
      <c r="S11" s="152" t="s">
        <v>219</v>
      </c>
      <c r="T11" s="152"/>
      <c r="U11" s="15"/>
      <c r="V11" s="151">
        <v>2695</v>
      </c>
      <c r="W11" s="151"/>
      <c r="X11" s="15"/>
      <c r="Y11" s="151">
        <v>444591</v>
      </c>
      <c r="Z11" s="151"/>
      <c r="AA11" s="15"/>
    </row>
    <row r="12" spans="1:27" x14ac:dyDescent="0.25">
      <c r="A12" s="13"/>
      <c r="B12" s="138" t="s">
        <v>69</v>
      </c>
      <c r="C12" s="21"/>
      <c r="D12" s="154">
        <v>193264</v>
      </c>
      <c r="E12" s="154"/>
      <c r="F12" s="21"/>
      <c r="G12" s="156" t="s">
        <v>219</v>
      </c>
      <c r="H12" s="156"/>
      <c r="I12" s="21"/>
      <c r="J12" s="156">
        <v>297</v>
      </c>
      <c r="K12" s="156"/>
      <c r="L12" s="21"/>
      <c r="M12" s="154">
        <v>193561</v>
      </c>
      <c r="N12" s="154"/>
      <c r="O12" s="21"/>
      <c r="P12" s="154">
        <v>375960</v>
      </c>
      <c r="Q12" s="154"/>
      <c r="R12" s="21"/>
      <c r="S12" s="156" t="s">
        <v>219</v>
      </c>
      <c r="T12" s="156"/>
      <c r="U12" s="21"/>
      <c r="V12" s="156" t="s">
        <v>801</v>
      </c>
      <c r="W12" s="156"/>
      <c r="X12" s="133" t="s">
        <v>213</v>
      </c>
      <c r="Y12" s="154">
        <v>371772</v>
      </c>
      <c r="Z12" s="154"/>
      <c r="AA12" s="21"/>
    </row>
    <row r="13" spans="1:27" ht="15.75" thickBot="1" x14ac:dyDescent="0.3">
      <c r="A13" s="13"/>
      <c r="B13" s="136" t="s">
        <v>70</v>
      </c>
      <c r="C13" s="15"/>
      <c r="D13" s="151">
        <v>68643</v>
      </c>
      <c r="E13" s="151"/>
      <c r="F13" s="15"/>
      <c r="G13" s="152" t="s">
        <v>802</v>
      </c>
      <c r="H13" s="152"/>
      <c r="I13" s="137" t="s">
        <v>213</v>
      </c>
      <c r="J13" s="152" t="s">
        <v>803</v>
      </c>
      <c r="K13" s="152"/>
      <c r="L13" s="137" t="s">
        <v>213</v>
      </c>
      <c r="M13" s="151">
        <v>64384</v>
      </c>
      <c r="N13" s="151"/>
      <c r="O13" s="15"/>
      <c r="P13" s="151">
        <v>164728</v>
      </c>
      <c r="Q13" s="151"/>
      <c r="R13" s="15"/>
      <c r="S13" s="152" t="s">
        <v>804</v>
      </c>
      <c r="T13" s="152"/>
      <c r="U13" s="137" t="s">
        <v>213</v>
      </c>
      <c r="V13" s="152" t="s">
        <v>400</v>
      </c>
      <c r="W13" s="152"/>
      <c r="X13" s="137" t="s">
        <v>213</v>
      </c>
      <c r="Y13" s="151">
        <v>158615</v>
      </c>
      <c r="Z13" s="151"/>
      <c r="AA13" s="15"/>
    </row>
    <row r="14" spans="1:27" ht="21.75" thickBot="1" x14ac:dyDescent="0.3">
      <c r="A14" s="13"/>
      <c r="B14" s="138" t="s">
        <v>71</v>
      </c>
      <c r="C14" s="21"/>
      <c r="D14" s="158">
        <v>124621</v>
      </c>
      <c r="E14" s="158"/>
      <c r="F14" s="21"/>
      <c r="G14" s="158">
        <v>3926</v>
      </c>
      <c r="H14" s="158"/>
      <c r="I14" s="21"/>
      <c r="J14" s="160">
        <v>630</v>
      </c>
      <c r="K14" s="160"/>
      <c r="L14" s="21"/>
      <c r="M14" s="158">
        <v>129177</v>
      </c>
      <c r="N14" s="158"/>
      <c r="O14" s="21"/>
      <c r="P14" s="158">
        <v>211232</v>
      </c>
      <c r="Q14" s="158"/>
      <c r="R14" s="21"/>
      <c r="S14" s="158">
        <v>5249</v>
      </c>
      <c r="T14" s="158"/>
      <c r="U14" s="21"/>
      <c r="V14" s="160" t="s">
        <v>805</v>
      </c>
      <c r="W14" s="160"/>
      <c r="X14" s="133" t="s">
        <v>213</v>
      </c>
      <c r="Y14" s="158">
        <v>213157</v>
      </c>
      <c r="Z14" s="158"/>
      <c r="AA14" s="21"/>
    </row>
    <row r="15" spans="1:27" x14ac:dyDescent="0.25">
      <c r="A15" s="13"/>
      <c r="B15" s="136" t="s">
        <v>72</v>
      </c>
      <c r="C15" s="15"/>
      <c r="D15" s="42"/>
      <c r="E15" s="42"/>
      <c r="F15" s="15"/>
      <c r="G15" s="42"/>
      <c r="H15" s="42"/>
      <c r="I15" s="15"/>
      <c r="J15" s="42"/>
      <c r="K15" s="42"/>
      <c r="L15" s="15"/>
      <c r="M15" s="42"/>
      <c r="N15" s="42"/>
      <c r="O15" s="15"/>
      <c r="P15" s="42"/>
      <c r="Q15" s="42"/>
      <c r="R15" s="15"/>
      <c r="S15" s="42"/>
      <c r="T15" s="42"/>
      <c r="U15" s="15"/>
      <c r="V15" s="42"/>
      <c r="W15" s="42"/>
      <c r="X15" s="15"/>
      <c r="Y15" s="42"/>
      <c r="Z15" s="42"/>
      <c r="AA15" s="15"/>
    </row>
    <row r="16" spans="1:27" x14ac:dyDescent="0.25">
      <c r="A16" s="13"/>
      <c r="B16" s="139" t="s">
        <v>73</v>
      </c>
      <c r="C16" s="21"/>
      <c r="D16" s="153">
        <v>35967</v>
      </c>
      <c r="E16" s="153"/>
      <c r="F16" s="21"/>
      <c r="G16" s="155" t="s">
        <v>219</v>
      </c>
      <c r="H16" s="155"/>
      <c r="I16" s="21"/>
      <c r="J16" s="155" t="s">
        <v>219</v>
      </c>
      <c r="K16" s="155"/>
      <c r="L16" s="21"/>
      <c r="M16" s="153">
        <v>35967</v>
      </c>
      <c r="N16" s="153"/>
      <c r="O16" s="21"/>
      <c r="P16" s="153">
        <v>68867</v>
      </c>
      <c r="Q16" s="153"/>
      <c r="R16" s="21"/>
      <c r="S16" s="155" t="s">
        <v>219</v>
      </c>
      <c r="T16" s="155"/>
      <c r="U16" s="21"/>
      <c r="V16" s="155" t="s">
        <v>219</v>
      </c>
      <c r="W16" s="155"/>
      <c r="X16" s="21"/>
      <c r="Y16" s="153">
        <v>68867</v>
      </c>
      <c r="Z16" s="153"/>
      <c r="AA16" s="21"/>
    </row>
    <row r="17" spans="1:27" x14ac:dyDescent="0.25">
      <c r="A17" s="13"/>
      <c r="B17" s="140" t="s">
        <v>74</v>
      </c>
      <c r="C17" s="15"/>
      <c r="D17" s="161">
        <v>11655</v>
      </c>
      <c r="E17" s="161"/>
      <c r="F17" s="15"/>
      <c r="G17" s="162" t="s">
        <v>219</v>
      </c>
      <c r="H17" s="162"/>
      <c r="I17" s="15"/>
      <c r="J17" s="162" t="s">
        <v>806</v>
      </c>
      <c r="K17" s="162"/>
      <c r="L17" s="137" t="s">
        <v>213</v>
      </c>
      <c r="M17" s="161">
        <v>10488</v>
      </c>
      <c r="N17" s="161"/>
      <c r="O17" s="15"/>
      <c r="P17" s="161">
        <v>19535</v>
      </c>
      <c r="Q17" s="161"/>
      <c r="R17" s="15"/>
      <c r="S17" s="162" t="s">
        <v>219</v>
      </c>
      <c r="T17" s="162"/>
      <c r="U17" s="15"/>
      <c r="V17" s="162" t="s">
        <v>470</v>
      </c>
      <c r="W17" s="162"/>
      <c r="X17" s="137" t="s">
        <v>213</v>
      </c>
      <c r="Y17" s="161">
        <v>19326</v>
      </c>
      <c r="Z17" s="161"/>
      <c r="AA17" s="15"/>
    </row>
    <row r="18" spans="1:27" ht="21" x14ac:dyDescent="0.25">
      <c r="A18" s="13"/>
      <c r="B18" s="139" t="s">
        <v>75</v>
      </c>
      <c r="C18" s="21"/>
      <c r="D18" s="155" t="s">
        <v>807</v>
      </c>
      <c r="E18" s="155"/>
      <c r="F18" s="133" t="s">
        <v>213</v>
      </c>
      <c r="G18" s="155" t="s">
        <v>219</v>
      </c>
      <c r="H18" s="155"/>
      <c r="I18" s="21"/>
      <c r="J18" s="155" t="s">
        <v>808</v>
      </c>
      <c r="K18" s="155"/>
      <c r="L18" s="133" t="s">
        <v>213</v>
      </c>
      <c r="M18" s="155" t="s">
        <v>730</v>
      </c>
      <c r="N18" s="155"/>
      <c r="O18" s="133" t="s">
        <v>213</v>
      </c>
      <c r="P18" s="155" t="s">
        <v>807</v>
      </c>
      <c r="Q18" s="155"/>
      <c r="R18" s="133" t="s">
        <v>213</v>
      </c>
      <c r="S18" s="155" t="s">
        <v>219</v>
      </c>
      <c r="T18" s="155"/>
      <c r="U18" s="21"/>
      <c r="V18" s="155" t="s">
        <v>808</v>
      </c>
      <c r="W18" s="155"/>
      <c r="X18" s="133" t="s">
        <v>213</v>
      </c>
      <c r="Y18" s="155" t="s">
        <v>730</v>
      </c>
      <c r="Z18" s="155"/>
      <c r="AA18" s="133" t="s">
        <v>213</v>
      </c>
    </row>
    <row r="19" spans="1:27" ht="15.75" thickBot="1" x14ac:dyDescent="0.3">
      <c r="A19" s="13"/>
      <c r="B19" s="140" t="s">
        <v>77</v>
      </c>
      <c r="C19" s="15"/>
      <c r="D19" s="151">
        <v>10098</v>
      </c>
      <c r="E19" s="151"/>
      <c r="F19" s="15"/>
      <c r="G19" s="152" t="s">
        <v>219</v>
      </c>
      <c r="H19" s="152"/>
      <c r="I19" s="15"/>
      <c r="J19" s="152" t="s">
        <v>219</v>
      </c>
      <c r="K19" s="152"/>
      <c r="L19" s="15"/>
      <c r="M19" s="151">
        <v>10098</v>
      </c>
      <c r="N19" s="151"/>
      <c r="O19" s="15"/>
      <c r="P19" s="151">
        <v>15360</v>
      </c>
      <c r="Q19" s="151"/>
      <c r="R19" s="15"/>
      <c r="S19" s="152" t="s">
        <v>219</v>
      </c>
      <c r="T19" s="152"/>
      <c r="U19" s="15"/>
      <c r="V19" s="152" t="s">
        <v>219</v>
      </c>
      <c r="W19" s="152"/>
      <c r="X19" s="15"/>
      <c r="Y19" s="151">
        <v>15360</v>
      </c>
      <c r="Z19" s="151"/>
      <c r="AA19" s="15"/>
    </row>
    <row r="20" spans="1:27" ht="15.75" thickBot="1" x14ac:dyDescent="0.3">
      <c r="A20" s="13"/>
      <c r="B20" s="138" t="s">
        <v>78</v>
      </c>
      <c r="C20" s="21"/>
      <c r="D20" s="158">
        <v>57665</v>
      </c>
      <c r="E20" s="158"/>
      <c r="F20" s="21"/>
      <c r="G20" s="160" t="s">
        <v>219</v>
      </c>
      <c r="H20" s="160"/>
      <c r="I20" s="21"/>
      <c r="J20" s="160" t="s">
        <v>623</v>
      </c>
      <c r="K20" s="160"/>
      <c r="L20" s="133" t="s">
        <v>213</v>
      </c>
      <c r="M20" s="158">
        <v>56316</v>
      </c>
      <c r="N20" s="158"/>
      <c r="O20" s="21"/>
      <c r="P20" s="158">
        <v>103707</v>
      </c>
      <c r="Q20" s="158"/>
      <c r="R20" s="21"/>
      <c r="S20" s="160" t="s">
        <v>219</v>
      </c>
      <c r="T20" s="160"/>
      <c r="U20" s="21"/>
      <c r="V20" s="160" t="s">
        <v>809</v>
      </c>
      <c r="W20" s="160"/>
      <c r="X20" s="133" t="s">
        <v>213</v>
      </c>
      <c r="Y20" s="158">
        <v>103316</v>
      </c>
      <c r="Z20" s="158"/>
      <c r="AA20" s="21"/>
    </row>
    <row r="21" spans="1:27" x14ac:dyDescent="0.25">
      <c r="A21" s="13"/>
      <c r="B21" s="136" t="s">
        <v>711</v>
      </c>
      <c r="C21" s="15"/>
      <c r="D21" s="42"/>
      <c r="E21" s="42"/>
      <c r="F21" s="15"/>
      <c r="G21" s="42"/>
      <c r="H21" s="42"/>
      <c r="I21" s="15"/>
      <c r="J21" s="42"/>
      <c r="K21" s="42"/>
      <c r="L21" s="15"/>
      <c r="M21" s="42"/>
      <c r="N21" s="42"/>
      <c r="O21" s="15"/>
      <c r="P21" s="42"/>
      <c r="Q21" s="42"/>
      <c r="R21" s="15"/>
      <c r="S21" s="42"/>
      <c r="T21" s="42"/>
      <c r="U21" s="15"/>
      <c r="V21" s="42"/>
      <c r="W21" s="42"/>
      <c r="X21" s="15"/>
      <c r="Y21" s="42"/>
      <c r="Z21" s="42"/>
      <c r="AA21" s="15"/>
    </row>
    <row r="22" spans="1:27" x14ac:dyDescent="0.25">
      <c r="A22" s="13"/>
      <c r="B22" s="139" t="s">
        <v>79</v>
      </c>
      <c r="C22" s="21"/>
      <c r="D22" s="43"/>
      <c r="E22" s="43"/>
      <c r="F22" s="21"/>
      <c r="G22" s="43"/>
      <c r="H22" s="43"/>
      <c r="I22" s="21"/>
      <c r="J22" s="43"/>
      <c r="K22" s="43"/>
      <c r="L22" s="21"/>
      <c r="M22" s="43"/>
      <c r="N22" s="43"/>
      <c r="O22" s="21"/>
      <c r="P22" s="43"/>
      <c r="Q22" s="43"/>
      <c r="R22" s="21"/>
      <c r="S22" s="43"/>
      <c r="T22" s="43"/>
      <c r="U22" s="21"/>
      <c r="V22" s="43"/>
      <c r="W22" s="43"/>
      <c r="X22" s="21"/>
      <c r="Y22" s="43"/>
      <c r="Z22" s="43"/>
      <c r="AA22" s="21"/>
    </row>
    <row r="23" spans="1:27" x14ac:dyDescent="0.25">
      <c r="A23" s="13"/>
      <c r="B23" s="141" t="s">
        <v>80</v>
      </c>
      <c r="C23" s="15"/>
      <c r="D23" s="161">
        <v>75640</v>
      </c>
      <c r="E23" s="161"/>
      <c r="F23" s="15"/>
      <c r="G23" s="162" t="s">
        <v>219</v>
      </c>
      <c r="H23" s="162"/>
      <c r="I23" s="15"/>
      <c r="J23" s="162" t="s">
        <v>219</v>
      </c>
      <c r="K23" s="162"/>
      <c r="L23" s="15"/>
      <c r="M23" s="161">
        <v>75640</v>
      </c>
      <c r="N23" s="161"/>
      <c r="O23" s="15"/>
      <c r="P23" s="161">
        <v>153538</v>
      </c>
      <c r="Q23" s="161"/>
      <c r="R23" s="15"/>
      <c r="S23" s="162" t="s">
        <v>219</v>
      </c>
      <c r="T23" s="162"/>
      <c r="U23" s="15"/>
      <c r="V23" s="162" t="s">
        <v>219</v>
      </c>
      <c r="W23" s="162"/>
      <c r="X23" s="15"/>
      <c r="Y23" s="161">
        <v>153538</v>
      </c>
      <c r="Z23" s="161"/>
      <c r="AA23" s="15"/>
    </row>
    <row r="24" spans="1:27" x14ac:dyDescent="0.25">
      <c r="A24" s="13"/>
      <c r="B24" s="142" t="s">
        <v>81</v>
      </c>
      <c r="C24" s="21"/>
      <c r="D24" s="153">
        <v>49962</v>
      </c>
      <c r="E24" s="153"/>
      <c r="F24" s="21"/>
      <c r="G24" s="155" t="s">
        <v>219</v>
      </c>
      <c r="H24" s="155"/>
      <c r="I24" s="21"/>
      <c r="J24" s="155" t="s">
        <v>219</v>
      </c>
      <c r="K24" s="155"/>
      <c r="L24" s="21"/>
      <c r="M24" s="153">
        <v>49962</v>
      </c>
      <c r="N24" s="153"/>
      <c r="O24" s="21"/>
      <c r="P24" s="153">
        <v>98924</v>
      </c>
      <c r="Q24" s="153"/>
      <c r="R24" s="21"/>
      <c r="S24" s="155" t="s">
        <v>219</v>
      </c>
      <c r="T24" s="155"/>
      <c r="U24" s="21"/>
      <c r="V24" s="155" t="s">
        <v>219</v>
      </c>
      <c r="W24" s="155"/>
      <c r="X24" s="21"/>
      <c r="Y24" s="153">
        <v>98924</v>
      </c>
      <c r="Z24" s="153"/>
      <c r="AA24" s="21"/>
    </row>
    <row r="25" spans="1:27" ht="15.75" thickBot="1" x14ac:dyDescent="0.3">
      <c r="A25" s="13"/>
      <c r="B25" s="140" t="s">
        <v>82</v>
      </c>
      <c r="C25" s="15"/>
      <c r="D25" s="151">
        <v>16346</v>
      </c>
      <c r="E25" s="151"/>
      <c r="F25" s="15"/>
      <c r="G25" s="152" t="s">
        <v>219</v>
      </c>
      <c r="H25" s="152"/>
      <c r="I25" s="15"/>
      <c r="J25" s="152" t="s">
        <v>219</v>
      </c>
      <c r="K25" s="152"/>
      <c r="L25" s="15"/>
      <c r="M25" s="151">
        <v>16346</v>
      </c>
      <c r="N25" s="151"/>
      <c r="O25" s="15"/>
      <c r="P25" s="151">
        <v>31100</v>
      </c>
      <c r="Q25" s="151"/>
      <c r="R25" s="15"/>
      <c r="S25" s="152" t="s">
        <v>219</v>
      </c>
      <c r="T25" s="152"/>
      <c r="U25" s="15"/>
      <c r="V25" s="152" t="s">
        <v>219</v>
      </c>
      <c r="W25" s="152"/>
      <c r="X25" s="15"/>
      <c r="Y25" s="151">
        <v>31100</v>
      </c>
      <c r="Z25" s="151"/>
      <c r="AA25" s="15"/>
    </row>
    <row r="26" spans="1:27" ht="15.75" thickBot="1" x14ac:dyDescent="0.3">
      <c r="A26" s="13"/>
      <c r="B26" s="138" t="s">
        <v>83</v>
      </c>
      <c r="C26" s="21"/>
      <c r="D26" s="158">
        <v>141948</v>
      </c>
      <c r="E26" s="158"/>
      <c r="F26" s="21"/>
      <c r="G26" s="160" t="s">
        <v>219</v>
      </c>
      <c r="H26" s="160"/>
      <c r="I26" s="21"/>
      <c r="J26" s="160" t="s">
        <v>219</v>
      </c>
      <c r="K26" s="160"/>
      <c r="L26" s="21"/>
      <c r="M26" s="158">
        <v>141948</v>
      </c>
      <c r="N26" s="158"/>
      <c r="O26" s="21"/>
      <c r="P26" s="158">
        <v>283562</v>
      </c>
      <c r="Q26" s="158"/>
      <c r="R26" s="21"/>
      <c r="S26" s="160" t="s">
        <v>219</v>
      </c>
      <c r="T26" s="160"/>
      <c r="U26" s="21"/>
      <c r="V26" s="160" t="s">
        <v>219</v>
      </c>
      <c r="W26" s="160"/>
      <c r="X26" s="21"/>
      <c r="Y26" s="158">
        <v>283562</v>
      </c>
      <c r="Z26" s="158"/>
      <c r="AA26" s="21"/>
    </row>
    <row r="27" spans="1:27" ht="21" x14ac:dyDescent="0.25">
      <c r="A27" s="13"/>
      <c r="B27" s="143" t="s">
        <v>810</v>
      </c>
      <c r="C27" s="15"/>
      <c r="D27" s="163">
        <v>40338</v>
      </c>
      <c r="E27" s="163"/>
      <c r="F27" s="15"/>
      <c r="G27" s="163">
        <v>3926</v>
      </c>
      <c r="H27" s="163"/>
      <c r="I27" s="15"/>
      <c r="J27" s="164" t="s">
        <v>811</v>
      </c>
      <c r="K27" s="164"/>
      <c r="L27" s="137" t="s">
        <v>213</v>
      </c>
      <c r="M27" s="163">
        <v>43545</v>
      </c>
      <c r="N27" s="163"/>
      <c r="O27" s="15"/>
      <c r="P27" s="163">
        <v>31377</v>
      </c>
      <c r="Q27" s="163"/>
      <c r="R27" s="15"/>
      <c r="S27" s="163">
        <v>5249</v>
      </c>
      <c r="T27" s="163"/>
      <c r="U27" s="15"/>
      <c r="V27" s="164" t="s">
        <v>812</v>
      </c>
      <c r="W27" s="164"/>
      <c r="X27" s="137" t="s">
        <v>213</v>
      </c>
      <c r="Y27" s="163">
        <v>32911</v>
      </c>
      <c r="Z27" s="163"/>
      <c r="AA27" s="15"/>
    </row>
    <row r="28" spans="1:27" ht="15.75" thickBot="1" x14ac:dyDescent="0.3">
      <c r="A28" s="13"/>
      <c r="B28" s="132" t="s">
        <v>813</v>
      </c>
      <c r="C28" s="21"/>
      <c r="D28" s="157">
        <v>15214</v>
      </c>
      <c r="E28" s="157"/>
      <c r="F28" s="21"/>
      <c r="G28" s="157">
        <v>1451</v>
      </c>
      <c r="H28" s="157"/>
      <c r="I28" s="21"/>
      <c r="J28" s="159" t="s">
        <v>814</v>
      </c>
      <c r="K28" s="159"/>
      <c r="L28" s="133" t="s">
        <v>213</v>
      </c>
      <c r="M28" s="157">
        <v>16398</v>
      </c>
      <c r="N28" s="157"/>
      <c r="O28" s="21"/>
      <c r="P28" s="157">
        <v>13668</v>
      </c>
      <c r="Q28" s="157"/>
      <c r="R28" s="21"/>
      <c r="S28" s="159">
        <v>755</v>
      </c>
      <c r="T28" s="159"/>
      <c r="U28" s="21"/>
      <c r="V28" s="159" t="s">
        <v>815</v>
      </c>
      <c r="W28" s="159"/>
      <c r="X28" s="133" t="s">
        <v>213</v>
      </c>
      <c r="Y28" s="157">
        <v>13048</v>
      </c>
      <c r="Z28" s="157"/>
      <c r="AA28" s="21"/>
    </row>
    <row r="29" spans="1:27" ht="15.75" thickBot="1" x14ac:dyDescent="0.3">
      <c r="A29" s="13"/>
      <c r="B29" s="143" t="s">
        <v>816</v>
      </c>
      <c r="C29" s="15"/>
      <c r="D29" s="144" t="s">
        <v>210</v>
      </c>
      <c r="E29" s="145">
        <v>25124</v>
      </c>
      <c r="F29" s="15"/>
      <c r="G29" s="144" t="s">
        <v>210</v>
      </c>
      <c r="H29" s="145">
        <v>2475</v>
      </c>
      <c r="I29" s="15"/>
      <c r="J29" s="144" t="s">
        <v>210</v>
      </c>
      <c r="K29" s="146" t="s">
        <v>817</v>
      </c>
      <c r="L29" s="137" t="s">
        <v>213</v>
      </c>
      <c r="M29" s="144" t="s">
        <v>210</v>
      </c>
      <c r="N29" s="145">
        <v>27147</v>
      </c>
      <c r="O29" s="15"/>
      <c r="P29" s="144" t="s">
        <v>210</v>
      </c>
      <c r="Q29" s="145">
        <v>17709</v>
      </c>
      <c r="R29" s="15"/>
      <c r="S29" s="144" t="s">
        <v>210</v>
      </c>
      <c r="T29" s="145">
        <v>4494</v>
      </c>
      <c r="U29" s="15"/>
      <c r="V29" s="144" t="s">
        <v>210</v>
      </c>
      <c r="W29" s="146" t="s">
        <v>818</v>
      </c>
      <c r="X29" s="137" t="s">
        <v>213</v>
      </c>
      <c r="Y29" s="147" t="s">
        <v>210</v>
      </c>
      <c r="Z29" s="145">
        <v>19863</v>
      </c>
      <c r="AA29" s="15"/>
    </row>
    <row r="30" spans="1:27" ht="15.75" thickTop="1" x14ac:dyDescent="0.25">
      <c r="A30" s="13"/>
      <c r="B30" s="83"/>
      <c r="C30" s="83"/>
      <c r="D30" s="83"/>
      <c r="E30" s="83"/>
      <c r="F30" s="83"/>
      <c r="G30" s="83"/>
      <c r="H30" s="83"/>
      <c r="I30" s="83"/>
      <c r="J30" s="83"/>
      <c r="K30" s="83"/>
      <c r="L30" s="83"/>
      <c r="M30" s="83"/>
      <c r="N30" s="83"/>
      <c r="O30" s="83"/>
      <c r="P30" s="83"/>
      <c r="Q30" s="83"/>
      <c r="R30" s="83"/>
      <c r="S30" s="83"/>
      <c r="T30" s="83"/>
      <c r="U30" s="83"/>
      <c r="V30" s="83"/>
      <c r="W30" s="83"/>
      <c r="X30" s="83"/>
      <c r="Y30" s="83"/>
      <c r="Z30" s="83"/>
      <c r="AA30" s="83"/>
    </row>
    <row r="31" spans="1:27" x14ac:dyDescent="0.25">
      <c r="A31" s="13"/>
      <c r="B31" s="83"/>
      <c r="C31" s="83"/>
      <c r="D31" s="83"/>
      <c r="E31" s="83"/>
      <c r="F31" s="83"/>
      <c r="G31" s="83"/>
      <c r="H31" s="83"/>
      <c r="I31" s="83"/>
      <c r="J31" s="83"/>
      <c r="K31" s="83"/>
      <c r="L31" s="83"/>
      <c r="M31" s="83"/>
      <c r="N31" s="83"/>
      <c r="O31" s="83"/>
      <c r="P31" s="83"/>
      <c r="Q31" s="83"/>
      <c r="R31" s="83"/>
      <c r="S31" s="83"/>
      <c r="T31" s="83"/>
      <c r="U31" s="83"/>
      <c r="V31" s="83"/>
      <c r="W31" s="83"/>
      <c r="X31" s="83"/>
      <c r="Y31" s="83"/>
      <c r="Z31" s="83"/>
      <c r="AA31" s="83"/>
    </row>
    <row r="32" spans="1:27" x14ac:dyDescent="0.25">
      <c r="A32" s="13"/>
      <c r="B32" s="15"/>
      <c r="C32" s="16"/>
      <c r="D32" s="38" t="s">
        <v>792</v>
      </c>
      <c r="E32" s="38"/>
      <c r="F32" s="38"/>
      <c r="G32" s="38"/>
      <c r="H32" s="38"/>
      <c r="I32" s="16"/>
      <c r="J32" s="38" t="s">
        <v>793</v>
      </c>
      <c r="K32" s="38"/>
      <c r="L32" s="38"/>
      <c r="M32" s="38"/>
      <c r="N32" s="38"/>
      <c r="O32" s="16"/>
    </row>
    <row r="33" spans="1:15" x14ac:dyDescent="0.25">
      <c r="A33" s="13"/>
      <c r="B33" s="15"/>
      <c r="C33" s="16"/>
      <c r="D33" s="38" t="s">
        <v>821</v>
      </c>
      <c r="E33" s="38"/>
      <c r="F33" s="38"/>
      <c r="G33" s="38"/>
      <c r="H33" s="38"/>
      <c r="I33" s="16"/>
      <c r="J33" s="38" t="s">
        <v>821</v>
      </c>
      <c r="K33" s="38"/>
      <c r="L33" s="38"/>
      <c r="M33" s="38"/>
      <c r="N33" s="38"/>
      <c r="O33" s="16"/>
    </row>
    <row r="34" spans="1:15" ht="15.75" thickBot="1" x14ac:dyDescent="0.3">
      <c r="A34" s="13"/>
      <c r="B34" s="15"/>
      <c r="C34" s="16"/>
      <c r="D34" s="40" t="s">
        <v>822</v>
      </c>
      <c r="E34" s="40"/>
      <c r="F34" s="40"/>
      <c r="G34" s="40"/>
      <c r="H34" s="40"/>
      <c r="I34" s="16"/>
      <c r="J34" s="40" t="s">
        <v>822</v>
      </c>
      <c r="K34" s="40"/>
      <c r="L34" s="40"/>
      <c r="M34" s="40"/>
      <c r="N34" s="40"/>
      <c r="O34" s="16"/>
    </row>
    <row r="35" spans="1:15" ht="15.75" thickBot="1" x14ac:dyDescent="0.3">
      <c r="A35" s="13"/>
      <c r="B35" s="17" t="s">
        <v>204</v>
      </c>
      <c r="C35" s="16"/>
      <c r="D35" s="167" t="s">
        <v>795</v>
      </c>
      <c r="E35" s="167"/>
      <c r="F35" s="107"/>
      <c r="G35" s="167" t="s">
        <v>797</v>
      </c>
      <c r="H35" s="167"/>
      <c r="I35" s="16"/>
      <c r="J35" s="167" t="s">
        <v>795</v>
      </c>
      <c r="K35" s="167"/>
      <c r="L35" s="107"/>
      <c r="M35" s="167" t="s">
        <v>797</v>
      </c>
      <c r="N35" s="167"/>
      <c r="O35" s="16"/>
    </row>
    <row r="36" spans="1:15" x14ac:dyDescent="0.25">
      <c r="A36" s="13"/>
      <c r="B36" s="19"/>
      <c r="C36" s="15"/>
      <c r="D36" s="42"/>
      <c r="E36" s="42"/>
      <c r="F36" s="15"/>
      <c r="G36" s="42"/>
      <c r="H36" s="42"/>
      <c r="I36" s="15"/>
      <c r="J36" s="42"/>
      <c r="K36" s="42"/>
      <c r="L36" s="15"/>
      <c r="M36" s="42"/>
      <c r="N36" s="42"/>
      <c r="O36" s="15"/>
    </row>
    <row r="37" spans="1:15" ht="15.75" thickBot="1" x14ac:dyDescent="0.3">
      <c r="A37" s="13"/>
      <c r="B37" s="20" t="s">
        <v>86</v>
      </c>
      <c r="C37" s="21"/>
      <c r="D37" s="112" t="s">
        <v>210</v>
      </c>
      <c r="E37" s="63">
        <v>25124</v>
      </c>
      <c r="F37" s="21"/>
      <c r="G37" s="112" t="s">
        <v>210</v>
      </c>
      <c r="H37" s="63">
        <v>27147</v>
      </c>
      <c r="I37" s="21"/>
      <c r="J37" s="112" t="s">
        <v>210</v>
      </c>
      <c r="K37" s="63">
        <v>17709</v>
      </c>
      <c r="L37" s="21"/>
      <c r="M37" s="112" t="s">
        <v>210</v>
      </c>
      <c r="N37" s="63">
        <v>19863</v>
      </c>
      <c r="O37" s="21"/>
    </row>
    <row r="38" spans="1:15" x14ac:dyDescent="0.25">
      <c r="A38" s="13"/>
      <c r="B38" s="166" t="s">
        <v>823</v>
      </c>
      <c r="C38" s="15"/>
      <c r="D38" s="42"/>
      <c r="E38" s="42"/>
      <c r="F38" s="15"/>
      <c r="G38" s="42"/>
      <c r="H38" s="42"/>
      <c r="I38" s="15"/>
      <c r="J38" s="42"/>
      <c r="K38" s="42"/>
      <c r="L38" s="15"/>
      <c r="M38" s="42"/>
      <c r="N38" s="42"/>
      <c r="O38" s="15"/>
    </row>
    <row r="39" spans="1:15" x14ac:dyDescent="0.25">
      <c r="A39" s="13"/>
      <c r="B39" s="57" t="s">
        <v>824</v>
      </c>
      <c r="C39" s="21"/>
      <c r="D39" s="43"/>
      <c r="E39" s="43"/>
      <c r="F39" s="21"/>
      <c r="G39" s="43"/>
      <c r="H39" s="43"/>
      <c r="I39" s="21"/>
      <c r="J39" s="43"/>
      <c r="K39" s="43"/>
      <c r="L39" s="21"/>
      <c r="M39" s="43"/>
      <c r="N39" s="43"/>
      <c r="O39" s="21"/>
    </row>
    <row r="40" spans="1:15" ht="39" x14ac:dyDescent="0.25">
      <c r="A40" s="13"/>
      <c r="B40" s="98" t="s">
        <v>90</v>
      </c>
      <c r="C40" s="15"/>
      <c r="D40" s="50" t="s">
        <v>825</v>
      </c>
      <c r="E40" s="50"/>
      <c r="F40" s="10" t="s">
        <v>213</v>
      </c>
      <c r="G40" s="50" t="s">
        <v>825</v>
      </c>
      <c r="H40" s="50"/>
      <c r="I40" s="10" t="s">
        <v>213</v>
      </c>
      <c r="J40" s="50" t="s">
        <v>826</v>
      </c>
      <c r="K40" s="50"/>
      <c r="L40" s="10" t="s">
        <v>213</v>
      </c>
      <c r="M40" s="50" t="s">
        <v>826</v>
      </c>
      <c r="N40" s="50"/>
      <c r="O40" s="10" t="s">
        <v>213</v>
      </c>
    </row>
    <row r="41" spans="1:15" x14ac:dyDescent="0.25">
      <c r="A41" s="13"/>
      <c r="B41" s="99" t="s">
        <v>91</v>
      </c>
      <c r="C41" s="21"/>
      <c r="D41" s="52" t="s">
        <v>827</v>
      </c>
      <c r="E41" s="52"/>
      <c r="F41" s="31" t="s">
        <v>213</v>
      </c>
      <c r="G41" s="52" t="s">
        <v>828</v>
      </c>
      <c r="H41" s="52"/>
      <c r="I41" s="31" t="s">
        <v>213</v>
      </c>
      <c r="J41" s="52" t="s">
        <v>829</v>
      </c>
      <c r="K41" s="52"/>
      <c r="L41" s="31" t="s">
        <v>213</v>
      </c>
      <c r="M41" s="52" t="s">
        <v>830</v>
      </c>
      <c r="N41" s="52"/>
      <c r="O41" s="31" t="s">
        <v>213</v>
      </c>
    </row>
    <row r="42" spans="1:15" ht="26.25" x14ac:dyDescent="0.25">
      <c r="A42" s="13"/>
      <c r="B42" s="56" t="s">
        <v>92</v>
      </c>
      <c r="C42" s="15"/>
      <c r="D42" s="50" t="s">
        <v>614</v>
      </c>
      <c r="E42" s="50"/>
      <c r="F42" s="10" t="s">
        <v>213</v>
      </c>
      <c r="G42" s="50" t="s">
        <v>614</v>
      </c>
      <c r="H42" s="50"/>
      <c r="I42" s="10" t="s">
        <v>213</v>
      </c>
      <c r="J42" s="68">
        <v>2094</v>
      </c>
      <c r="K42" s="68"/>
      <c r="L42" s="15"/>
      <c r="M42" s="68">
        <v>2094</v>
      </c>
      <c r="N42" s="68"/>
      <c r="O42" s="15"/>
    </row>
    <row r="43" spans="1:15" x14ac:dyDescent="0.25">
      <c r="A43" s="13"/>
      <c r="B43" s="57" t="s">
        <v>98</v>
      </c>
      <c r="C43" s="21"/>
      <c r="D43" s="43"/>
      <c r="E43" s="43"/>
      <c r="F43" s="21"/>
      <c r="G43" s="43"/>
      <c r="H43" s="43"/>
      <c r="I43" s="21"/>
      <c r="J43" s="43"/>
      <c r="K43" s="43"/>
      <c r="L43" s="21"/>
      <c r="M43" s="43"/>
      <c r="N43" s="43"/>
      <c r="O43" s="21"/>
    </row>
    <row r="44" spans="1:15" x14ac:dyDescent="0.25">
      <c r="A44" s="13"/>
      <c r="B44" s="98" t="s">
        <v>824</v>
      </c>
      <c r="C44" s="15"/>
      <c r="D44" s="41"/>
      <c r="E44" s="41"/>
      <c r="F44" s="15"/>
      <c r="G44" s="41"/>
      <c r="H44" s="41"/>
      <c r="I44" s="15"/>
      <c r="J44" s="41"/>
      <c r="K44" s="41"/>
      <c r="L44" s="15"/>
      <c r="M44" s="41"/>
      <c r="N44" s="41"/>
      <c r="O44" s="15"/>
    </row>
    <row r="45" spans="1:15" ht="39" x14ac:dyDescent="0.25">
      <c r="A45" s="13"/>
      <c r="B45" s="114" t="s">
        <v>90</v>
      </c>
      <c r="C45" s="21"/>
      <c r="D45" s="52">
        <v>33</v>
      </c>
      <c r="E45" s="52"/>
      <c r="F45" s="21"/>
      <c r="G45" s="52">
        <v>33</v>
      </c>
      <c r="H45" s="52"/>
      <c r="I45" s="21"/>
      <c r="J45" s="52">
        <v>41</v>
      </c>
      <c r="K45" s="52"/>
      <c r="L45" s="21"/>
      <c r="M45" s="52">
        <v>41</v>
      </c>
      <c r="N45" s="52"/>
      <c r="O45" s="21"/>
    </row>
    <row r="46" spans="1:15" ht="15.75" thickBot="1" x14ac:dyDescent="0.3">
      <c r="A46" s="13"/>
      <c r="B46" s="55" t="s">
        <v>91</v>
      </c>
      <c r="C46" s="15"/>
      <c r="D46" s="53">
        <v>3618</v>
      </c>
      <c r="E46" s="53"/>
      <c r="F46" s="15"/>
      <c r="G46" s="53">
        <v>3217</v>
      </c>
      <c r="H46" s="53"/>
      <c r="I46" s="15"/>
      <c r="J46" s="53">
        <v>3651</v>
      </c>
      <c r="K46" s="53"/>
      <c r="L46" s="15"/>
      <c r="M46" s="53">
        <v>3613</v>
      </c>
      <c r="N46" s="53"/>
      <c r="O46" s="15"/>
    </row>
    <row r="47" spans="1:15" ht="27" thickBot="1" x14ac:dyDescent="0.3">
      <c r="A47" s="13"/>
      <c r="B47" s="57" t="s">
        <v>831</v>
      </c>
      <c r="C47" s="21"/>
      <c r="D47" s="121" t="s">
        <v>832</v>
      </c>
      <c r="E47" s="121"/>
      <c r="F47" s="31" t="s">
        <v>213</v>
      </c>
      <c r="G47" s="121" t="s">
        <v>615</v>
      </c>
      <c r="H47" s="121"/>
      <c r="I47" s="31" t="s">
        <v>213</v>
      </c>
      <c r="J47" s="121" t="s">
        <v>833</v>
      </c>
      <c r="K47" s="121"/>
      <c r="L47" s="31" t="s">
        <v>213</v>
      </c>
      <c r="M47" s="121" t="s">
        <v>620</v>
      </c>
      <c r="N47" s="121"/>
      <c r="O47" s="31" t="s">
        <v>213</v>
      </c>
    </row>
    <row r="48" spans="1:15" ht="26.25" x14ac:dyDescent="0.25">
      <c r="A48" s="13"/>
      <c r="B48" s="56" t="s">
        <v>95</v>
      </c>
      <c r="C48" s="15"/>
      <c r="D48" s="42"/>
      <c r="E48" s="42"/>
      <c r="F48" s="15"/>
      <c r="G48" s="42"/>
      <c r="H48" s="42"/>
      <c r="I48" s="15"/>
      <c r="J48" s="42"/>
      <c r="K48" s="42"/>
      <c r="L48" s="15"/>
      <c r="M48" s="42"/>
      <c r="N48" s="42"/>
      <c r="O48" s="15"/>
    </row>
    <row r="49" spans="1:27" ht="26.25" x14ac:dyDescent="0.25">
      <c r="A49" s="13"/>
      <c r="B49" s="114" t="s">
        <v>96</v>
      </c>
      <c r="C49" s="21"/>
      <c r="D49" s="52" t="s">
        <v>834</v>
      </c>
      <c r="E49" s="52"/>
      <c r="F49" s="31" t="s">
        <v>213</v>
      </c>
      <c r="G49" s="52" t="s">
        <v>835</v>
      </c>
      <c r="H49" s="52"/>
      <c r="I49" s="31" t="s">
        <v>213</v>
      </c>
      <c r="J49" s="52" t="s">
        <v>836</v>
      </c>
      <c r="K49" s="52"/>
      <c r="L49" s="31" t="s">
        <v>213</v>
      </c>
      <c r="M49" s="52" t="s">
        <v>837</v>
      </c>
      <c r="N49" s="52"/>
      <c r="O49" s="31" t="s">
        <v>213</v>
      </c>
    </row>
    <row r="50" spans="1:27" x14ac:dyDescent="0.25">
      <c r="A50" s="13"/>
      <c r="B50" s="55" t="s">
        <v>97</v>
      </c>
      <c r="C50" s="15"/>
      <c r="D50" s="50" t="s">
        <v>219</v>
      </c>
      <c r="E50" s="50"/>
      <c r="F50" s="15"/>
      <c r="G50" s="50" t="s">
        <v>219</v>
      </c>
      <c r="H50" s="50"/>
      <c r="I50" s="15"/>
      <c r="J50" s="50" t="s">
        <v>838</v>
      </c>
      <c r="K50" s="50"/>
      <c r="L50" s="10" t="s">
        <v>213</v>
      </c>
      <c r="M50" s="50" t="s">
        <v>838</v>
      </c>
      <c r="N50" s="50"/>
      <c r="O50" s="10" t="s">
        <v>213</v>
      </c>
    </row>
    <row r="51" spans="1:27" x14ac:dyDescent="0.25">
      <c r="A51" s="13"/>
      <c r="B51" s="99" t="s">
        <v>98</v>
      </c>
      <c r="C51" s="21"/>
      <c r="D51" s="43"/>
      <c r="E51" s="43"/>
      <c r="F51" s="21"/>
      <c r="G51" s="43"/>
      <c r="H51" s="43"/>
      <c r="I51" s="21"/>
      <c r="J51" s="43"/>
      <c r="K51" s="43"/>
      <c r="L51" s="21"/>
      <c r="M51" s="43"/>
      <c r="N51" s="43"/>
      <c r="O51" s="21"/>
    </row>
    <row r="52" spans="1:27" ht="26.25" x14ac:dyDescent="0.25">
      <c r="A52" s="13"/>
      <c r="B52" s="55" t="s">
        <v>96</v>
      </c>
      <c r="C52" s="15"/>
      <c r="D52" s="50">
        <v>719</v>
      </c>
      <c r="E52" s="50"/>
      <c r="F52" s="15"/>
      <c r="G52" s="50">
        <v>697</v>
      </c>
      <c r="H52" s="50"/>
      <c r="I52" s="15"/>
      <c r="J52" s="50">
        <v>709</v>
      </c>
      <c r="K52" s="50"/>
      <c r="L52" s="15"/>
      <c r="M52" s="50">
        <v>670</v>
      </c>
      <c r="N52" s="50"/>
      <c r="O52" s="15"/>
    </row>
    <row r="53" spans="1:27" ht="15.75" thickBot="1" x14ac:dyDescent="0.3">
      <c r="A53" s="13"/>
      <c r="B53" s="114" t="s">
        <v>97</v>
      </c>
      <c r="C53" s="21"/>
      <c r="D53" s="69" t="s">
        <v>219</v>
      </c>
      <c r="E53" s="69"/>
      <c r="F53" s="21"/>
      <c r="G53" s="69" t="s">
        <v>219</v>
      </c>
      <c r="H53" s="69"/>
      <c r="I53" s="21"/>
      <c r="J53" s="69">
        <v>56</v>
      </c>
      <c r="K53" s="69"/>
      <c r="L53" s="21"/>
      <c r="M53" s="69">
        <v>56</v>
      </c>
      <c r="N53" s="69"/>
      <c r="O53" s="21"/>
    </row>
    <row r="54" spans="1:27" ht="27" thickBot="1" x14ac:dyDescent="0.3">
      <c r="A54" s="13"/>
      <c r="B54" s="56" t="s">
        <v>99</v>
      </c>
      <c r="C54" s="15"/>
      <c r="D54" s="168" t="s">
        <v>839</v>
      </c>
      <c r="E54" s="168"/>
      <c r="F54" s="10" t="s">
        <v>213</v>
      </c>
      <c r="G54" s="168" t="s">
        <v>616</v>
      </c>
      <c r="H54" s="168"/>
      <c r="I54" s="10" t="s">
        <v>213</v>
      </c>
      <c r="J54" s="168" t="s">
        <v>840</v>
      </c>
      <c r="K54" s="168"/>
      <c r="L54" s="10" t="s">
        <v>213</v>
      </c>
      <c r="M54" s="168" t="s">
        <v>623</v>
      </c>
      <c r="N54" s="168"/>
      <c r="O54" s="10" t="s">
        <v>213</v>
      </c>
    </row>
    <row r="55" spans="1:27" ht="15.75" thickBot="1" x14ac:dyDescent="0.3">
      <c r="A55" s="13"/>
      <c r="B55" s="22" t="s">
        <v>841</v>
      </c>
      <c r="C55" s="21"/>
      <c r="D55" s="121" t="s">
        <v>842</v>
      </c>
      <c r="E55" s="121"/>
      <c r="F55" s="31" t="s">
        <v>213</v>
      </c>
      <c r="G55" s="121" t="s">
        <v>843</v>
      </c>
      <c r="H55" s="121"/>
      <c r="I55" s="31" t="s">
        <v>213</v>
      </c>
      <c r="J55" s="121" t="s">
        <v>844</v>
      </c>
      <c r="K55" s="121"/>
      <c r="L55" s="31" t="s">
        <v>213</v>
      </c>
      <c r="M55" s="121" t="s">
        <v>845</v>
      </c>
      <c r="N55" s="121"/>
      <c r="O55" s="31" t="s">
        <v>213</v>
      </c>
    </row>
    <row r="56" spans="1:27" ht="15.75" thickBot="1" x14ac:dyDescent="0.3">
      <c r="A56" s="13"/>
      <c r="B56" s="62" t="s">
        <v>101</v>
      </c>
      <c r="C56" s="15"/>
      <c r="D56" s="73" t="s">
        <v>210</v>
      </c>
      <c r="E56" s="74">
        <v>16985</v>
      </c>
      <c r="F56" s="15"/>
      <c r="G56" s="73" t="s">
        <v>210</v>
      </c>
      <c r="H56" s="74">
        <v>19753</v>
      </c>
      <c r="I56" s="15"/>
      <c r="J56" s="73" t="s">
        <v>210</v>
      </c>
      <c r="K56" s="74">
        <v>11523</v>
      </c>
      <c r="L56" s="15"/>
      <c r="M56" s="73" t="s">
        <v>210</v>
      </c>
      <c r="N56" s="74">
        <v>13809</v>
      </c>
      <c r="O56" s="15"/>
    </row>
    <row r="57" spans="1:27" ht="15.75" thickTop="1" x14ac:dyDescent="0.25">
      <c r="A57" s="13"/>
      <c r="B57" s="83"/>
      <c r="C57" s="83"/>
      <c r="D57" s="83"/>
      <c r="E57" s="83"/>
      <c r="F57" s="83"/>
      <c r="G57" s="83"/>
      <c r="H57" s="83"/>
      <c r="I57" s="83"/>
      <c r="J57" s="83"/>
      <c r="K57" s="83"/>
      <c r="L57" s="83"/>
      <c r="M57" s="83"/>
      <c r="N57" s="83"/>
      <c r="O57" s="83"/>
      <c r="P57" s="83"/>
      <c r="Q57" s="83"/>
      <c r="R57" s="83"/>
      <c r="S57" s="83"/>
      <c r="T57" s="83"/>
      <c r="U57" s="83"/>
      <c r="V57" s="83"/>
      <c r="W57" s="83"/>
      <c r="X57" s="83"/>
      <c r="Y57" s="83"/>
      <c r="Z57" s="83"/>
      <c r="AA57" s="83"/>
    </row>
    <row r="58" spans="1:27" x14ac:dyDescent="0.25">
      <c r="A58" s="13"/>
      <c r="B58" s="83"/>
      <c r="C58" s="83"/>
      <c r="D58" s="83"/>
      <c r="E58" s="83"/>
      <c r="F58" s="83"/>
      <c r="G58" s="83"/>
      <c r="H58" s="83"/>
      <c r="I58" s="83"/>
      <c r="J58" s="83"/>
      <c r="K58" s="83"/>
      <c r="L58" s="83"/>
      <c r="M58" s="83"/>
      <c r="N58" s="83"/>
      <c r="O58" s="83"/>
      <c r="P58" s="83"/>
      <c r="Q58" s="83"/>
      <c r="R58" s="83"/>
      <c r="S58" s="83"/>
      <c r="T58" s="83"/>
      <c r="U58" s="83"/>
      <c r="V58" s="83"/>
      <c r="W58" s="83"/>
      <c r="X58" s="83"/>
      <c r="Y58" s="83"/>
      <c r="Z58" s="83"/>
      <c r="AA58" s="83"/>
    </row>
    <row r="59" spans="1:27" x14ac:dyDescent="0.25">
      <c r="A59" s="13"/>
      <c r="B59" s="15"/>
      <c r="C59" s="16"/>
      <c r="D59" s="38" t="s">
        <v>793</v>
      </c>
      <c r="E59" s="38"/>
      <c r="F59" s="38"/>
      <c r="G59" s="38"/>
      <c r="H59" s="38"/>
      <c r="I59" s="16"/>
    </row>
    <row r="60" spans="1:27" ht="15.75" thickBot="1" x14ac:dyDescent="0.3">
      <c r="A60" s="13"/>
      <c r="B60" s="15"/>
      <c r="C60" s="16"/>
      <c r="D60" s="40" t="s">
        <v>794</v>
      </c>
      <c r="E60" s="40"/>
      <c r="F60" s="40"/>
      <c r="G60" s="40"/>
      <c r="H60" s="40"/>
      <c r="I60" s="16"/>
    </row>
    <row r="61" spans="1:27" ht="15.75" thickBot="1" x14ac:dyDescent="0.3">
      <c r="A61" s="13"/>
      <c r="B61" s="17" t="s">
        <v>204</v>
      </c>
      <c r="C61" s="16"/>
      <c r="D61" s="167" t="s">
        <v>795</v>
      </c>
      <c r="E61" s="167"/>
      <c r="F61" s="16"/>
      <c r="G61" s="167" t="s">
        <v>797</v>
      </c>
      <c r="H61" s="167"/>
      <c r="I61" s="16"/>
    </row>
    <row r="62" spans="1:27" x14ac:dyDescent="0.25">
      <c r="A62" s="13"/>
      <c r="B62" s="19"/>
      <c r="C62" s="15"/>
      <c r="D62" s="42"/>
      <c r="E62" s="42"/>
      <c r="F62" s="15"/>
      <c r="G62" s="42"/>
      <c r="H62" s="42"/>
      <c r="I62" s="15"/>
    </row>
    <row r="63" spans="1:27" x14ac:dyDescent="0.25">
      <c r="A63" s="13"/>
      <c r="B63" s="20" t="s">
        <v>117</v>
      </c>
      <c r="C63" s="21"/>
      <c r="D63" s="43"/>
      <c r="E63" s="43"/>
      <c r="F63" s="21"/>
      <c r="G63" s="43"/>
      <c r="H63" s="43"/>
      <c r="I63" s="21"/>
    </row>
    <row r="64" spans="1:27" x14ac:dyDescent="0.25">
      <c r="A64" s="13"/>
      <c r="B64" s="25" t="s">
        <v>86</v>
      </c>
      <c r="C64" s="15"/>
      <c r="D64" s="10" t="s">
        <v>210</v>
      </c>
      <c r="E64" s="35">
        <v>17709</v>
      </c>
      <c r="F64" s="15"/>
      <c r="G64" s="10" t="s">
        <v>210</v>
      </c>
      <c r="H64" s="35">
        <v>19863</v>
      </c>
      <c r="I64" s="15"/>
    </row>
    <row r="65" spans="1:9" x14ac:dyDescent="0.25">
      <c r="A65" s="13"/>
      <c r="B65" s="22" t="s">
        <v>118</v>
      </c>
      <c r="C65" s="21"/>
      <c r="D65" s="43"/>
      <c r="E65" s="43"/>
      <c r="F65" s="21"/>
      <c r="G65" s="43"/>
      <c r="H65" s="43"/>
      <c r="I65" s="21"/>
    </row>
    <row r="66" spans="1:9" x14ac:dyDescent="0.25">
      <c r="A66" s="13"/>
      <c r="B66" s="56" t="s">
        <v>70</v>
      </c>
      <c r="C66" s="15"/>
      <c r="D66" s="68">
        <v>164728</v>
      </c>
      <c r="E66" s="68"/>
      <c r="F66" s="15"/>
      <c r="G66" s="68">
        <v>158615</v>
      </c>
      <c r="H66" s="68"/>
      <c r="I66" s="15"/>
    </row>
    <row r="67" spans="1:9" x14ac:dyDescent="0.25">
      <c r="A67" s="13"/>
      <c r="B67" s="57" t="s">
        <v>119</v>
      </c>
      <c r="C67" s="21"/>
      <c r="D67" s="51">
        <v>33403</v>
      </c>
      <c r="E67" s="51"/>
      <c r="F67" s="21"/>
      <c r="G67" s="51">
        <v>37592</v>
      </c>
      <c r="H67" s="51"/>
      <c r="I67" s="21"/>
    </row>
    <row r="68" spans="1:9" ht="26.25" x14ac:dyDescent="0.25">
      <c r="A68" s="13"/>
      <c r="B68" s="56" t="s">
        <v>848</v>
      </c>
      <c r="C68" s="15"/>
      <c r="D68" s="50" t="s">
        <v>849</v>
      </c>
      <c r="E68" s="50"/>
      <c r="F68" s="10" t="s">
        <v>213</v>
      </c>
      <c r="G68" s="50" t="s">
        <v>219</v>
      </c>
      <c r="H68" s="50"/>
      <c r="I68" s="15"/>
    </row>
    <row r="69" spans="1:9" x14ac:dyDescent="0.25">
      <c r="A69" s="13"/>
      <c r="B69" s="57" t="s">
        <v>120</v>
      </c>
      <c r="C69" s="21"/>
      <c r="D69" s="52" t="s">
        <v>850</v>
      </c>
      <c r="E69" s="52"/>
      <c r="F69" s="31" t="s">
        <v>213</v>
      </c>
      <c r="G69" s="52" t="s">
        <v>851</v>
      </c>
      <c r="H69" s="52"/>
      <c r="I69" s="31" t="s">
        <v>213</v>
      </c>
    </row>
    <row r="70" spans="1:9" ht="26.25" x14ac:dyDescent="0.25">
      <c r="A70" s="13"/>
      <c r="B70" s="56" t="s">
        <v>852</v>
      </c>
      <c r="C70" s="15"/>
      <c r="D70" s="50" t="s">
        <v>853</v>
      </c>
      <c r="E70" s="50"/>
      <c r="F70" s="10" t="s">
        <v>213</v>
      </c>
      <c r="G70" s="50">
        <v>237</v>
      </c>
      <c r="H70" s="50"/>
      <c r="I70" s="15"/>
    </row>
    <row r="71" spans="1:9" x14ac:dyDescent="0.25">
      <c r="A71" s="13"/>
      <c r="B71" s="57" t="s">
        <v>77</v>
      </c>
      <c r="C71" s="21"/>
      <c r="D71" s="52" t="s">
        <v>854</v>
      </c>
      <c r="E71" s="52"/>
      <c r="F71" s="31" t="s">
        <v>213</v>
      </c>
      <c r="G71" s="52" t="s">
        <v>854</v>
      </c>
      <c r="H71" s="52"/>
      <c r="I71" s="31" t="s">
        <v>213</v>
      </c>
    </row>
    <row r="72" spans="1:9" x14ac:dyDescent="0.25">
      <c r="A72" s="13"/>
      <c r="B72" s="25" t="s">
        <v>121</v>
      </c>
      <c r="C72" s="15"/>
      <c r="D72" s="41"/>
      <c r="E72" s="41"/>
      <c r="F72" s="15"/>
      <c r="G72" s="41"/>
      <c r="H72" s="41"/>
      <c r="I72" s="15"/>
    </row>
    <row r="73" spans="1:9" x14ac:dyDescent="0.25">
      <c r="A73" s="13"/>
      <c r="B73" s="57" t="s">
        <v>122</v>
      </c>
      <c r="C73" s="21"/>
      <c r="D73" s="52" t="s">
        <v>855</v>
      </c>
      <c r="E73" s="52"/>
      <c r="F73" s="31" t="s">
        <v>213</v>
      </c>
      <c r="G73" s="51">
        <v>19275</v>
      </c>
      <c r="H73" s="51"/>
      <c r="I73" s="21"/>
    </row>
    <row r="74" spans="1:9" ht="26.25" x14ac:dyDescent="0.25">
      <c r="A74" s="13"/>
      <c r="B74" s="56" t="s">
        <v>44</v>
      </c>
      <c r="C74" s="15"/>
      <c r="D74" s="68">
        <v>12309</v>
      </c>
      <c r="E74" s="68"/>
      <c r="F74" s="15"/>
      <c r="G74" s="68">
        <v>12309</v>
      </c>
      <c r="H74" s="68"/>
      <c r="I74" s="15"/>
    </row>
    <row r="75" spans="1:9" x14ac:dyDescent="0.25">
      <c r="A75" s="13"/>
      <c r="B75" s="57" t="s">
        <v>123</v>
      </c>
      <c r="C75" s="21"/>
      <c r="D75" s="51">
        <v>36292</v>
      </c>
      <c r="E75" s="51"/>
      <c r="F75" s="21"/>
      <c r="G75" s="51">
        <v>20958</v>
      </c>
      <c r="H75" s="51"/>
      <c r="I75" s="21"/>
    </row>
    <row r="76" spans="1:9" x14ac:dyDescent="0.25">
      <c r="A76" s="13"/>
      <c r="B76" s="56" t="s">
        <v>217</v>
      </c>
      <c r="C76" s="15"/>
      <c r="D76" s="68">
        <v>1627</v>
      </c>
      <c r="E76" s="68"/>
      <c r="F76" s="15"/>
      <c r="G76" s="50" t="s">
        <v>856</v>
      </c>
      <c r="H76" s="50"/>
      <c r="I76" s="10" t="s">
        <v>213</v>
      </c>
    </row>
    <row r="77" spans="1:9" x14ac:dyDescent="0.25">
      <c r="A77" s="13"/>
      <c r="B77" s="57" t="s">
        <v>59</v>
      </c>
      <c r="C77" s="21"/>
      <c r="D77" s="52" t="s">
        <v>857</v>
      </c>
      <c r="E77" s="52"/>
      <c r="F77" s="31" t="s">
        <v>213</v>
      </c>
      <c r="G77" s="52" t="s">
        <v>858</v>
      </c>
      <c r="H77" s="52"/>
      <c r="I77" s="31" t="s">
        <v>213</v>
      </c>
    </row>
    <row r="78" spans="1:9" ht="15.75" thickBot="1" x14ac:dyDescent="0.3">
      <c r="A78" s="13"/>
      <c r="B78" s="56" t="s">
        <v>125</v>
      </c>
      <c r="C78" s="15"/>
      <c r="D78" s="54" t="s">
        <v>859</v>
      </c>
      <c r="E78" s="54"/>
      <c r="F78" s="10" t="s">
        <v>213</v>
      </c>
      <c r="G78" s="54" t="s">
        <v>859</v>
      </c>
      <c r="H78" s="54"/>
      <c r="I78" s="10" t="s">
        <v>213</v>
      </c>
    </row>
    <row r="79" spans="1:9" ht="15.75" thickBot="1" x14ac:dyDescent="0.3">
      <c r="A79" s="13"/>
      <c r="B79" s="22" t="s">
        <v>126</v>
      </c>
      <c r="C79" s="21"/>
      <c r="D79" s="129">
        <v>137824</v>
      </c>
      <c r="E79" s="129"/>
      <c r="F79" s="21"/>
      <c r="G79" s="129">
        <v>175027</v>
      </c>
      <c r="H79" s="129"/>
      <c r="I79" s="21"/>
    </row>
    <row r="80" spans="1:9" x14ac:dyDescent="0.25">
      <c r="A80" s="13"/>
      <c r="B80" s="19"/>
      <c r="C80" s="15"/>
      <c r="D80" s="42"/>
      <c r="E80" s="42"/>
      <c r="F80" s="15"/>
      <c r="G80" s="42"/>
      <c r="H80" s="42"/>
      <c r="I80" s="15"/>
    </row>
    <row r="81" spans="1:9" x14ac:dyDescent="0.25">
      <c r="A81" s="13"/>
      <c r="B81" s="20" t="s">
        <v>127</v>
      </c>
      <c r="C81" s="21"/>
      <c r="D81" s="43"/>
      <c r="E81" s="43"/>
      <c r="F81" s="21"/>
      <c r="G81" s="43"/>
      <c r="H81" s="43"/>
      <c r="I81" s="21"/>
    </row>
    <row r="82" spans="1:9" ht="39" x14ac:dyDescent="0.25">
      <c r="A82" s="13"/>
      <c r="B82" s="96" t="s">
        <v>128</v>
      </c>
      <c r="C82" s="15"/>
      <c r="D82" s="50" t="s">
        <v>860</v>
      </c>
      <c r="E82" s="50"/>
      <c r="F82" s="10" t="s">
        <v>213</v>
      </c>
      <c r="G82" s="50" t="s">
        <v>861</v>
      </c>
      <c r="H82" s="50"/>
      <c r="I82" s="10" t="s">
        <v>213</v>
      </c>
    </row>
    <row r="83" spans="1:9" ht="26.25" x14ac:dyDescent="0.25">
      <c r="A83" s="13"/>
      <c r="B83" s="57" t="s">
        <v>129</v>
      </c>
      <c r="C83" s="21"/>
      <c r="D83" s="51">
        <v>1330392</v>
      </c>
      <c r="E83" s="51"/>
      <c r="F83" s="21"/>
      <c r="G83" s="51">
        <v>1353658</v>
      </c>
      <c r="H83" s="51"/>
      <c r="I83" s="21"/>
    </row>
    <row r="84" spans="1:9" ht="26.25" x14ac:dyDescent="0.25">
      <c r="A84" s="13"/>
      <c r="B84" s="56" t="s">
        <v>131</v>
      </c>
      <c r="C84" s="15"/>
      <c r="D84" s="50" t="s">
        <v>862</v>
      </c>
      <c r="E84" s="50"/>
      <c r="F84" s="10" t="s">
        <v>213</v>
      </c>
      <c r="G84" s="50" t="s">
        <v>863</v>
      </c>
      <c r="H84" s="50"/>
      <c r="I84" s="10" t="s">
        <v>213</v>
      </c>
    </row>
    <row r="85" spans="1:9" x14ac:dyDescent="0.25">
      <c r="A85" s="13"/>
      <c r="B85" s="57" t="s">
        <v>132</v>
      </c>
      <c r="C85" s="21"/>
      <c r="D85" s="52" t="s">
        <v>219</v>
      </c>
      <c r="E85" s="52"/>
      <c r="F85" s="21"/>
      <c r="G85" s="52" t="s">
        <v>864</v>
      </c>
      <c r="H85" s="52"/>
      <c r="I85" s="31" t="s">
        <v>213</v>
      </c>
    </row>
    <row r="86" spans="1:9" ht="26.25" x14ac:dyDescent="0.25">
      <c r="A86" s="13"/>
      <c r="B86" s="56" t="s">
        <v>133</v>
      </c>
      <c r="C86" s="15"/>
      <c r="D86" s="68">
        <v>135418</v>
      </c>
      <c r="E86" s="68"/>
      <c r="F86" s="15"/>
      <c r="G86" s="68">
        <v>128917</v>
      </c>
      <c r="H86" s="68"/>
      <c r="I86" s="15"/>
    </row>
    <row r="87" spans="1:9" ht="26.25" x14ac:dyDescent="0.25">
      <c r="A87" s="13"/>
      <c r="B87" s="57" t="s">
        <v>134</v>
      </c>
      <c r="C87" s="21"/>
      <c r="D87" s="52" t="s">
        <v>219</v>
      </c>
      <c r="E87" s="52"/>
      <c r="F87" s="21"/>
      <c r="G87" s="51">
        <v>6501</v>
      </c>
      <c r="H87" s="51"/>
      <c r="I87" s="21"/>
    </row>
    <row r="88" spans="1:9" ht="26.25" x14ac:dyDescent="0.25">
      <c r="A88" s="13"/>
      <c r="B88" s="56" t="s">
        <v>135</v>
      </c>
      <c r="C88" s="15"/>
      <c r="D88" s="50" t="s">
        <v>865</v>
      </c>
      <c r="E88" s="50"/>
      <c r="F88" s="10" t="s">
        <v>213</v>
      </c>
      <c r="G88" s="50" t="s">
        <v>865</v>
      </c>
      <c r="H88" s="50"/>
      <c r="I88" s="10" t="s">
        <v>213</v>
      </c>
    </row>
    <row r="89" spans="1:9" x14ac:dyDescent="0.25">
      <c r="A89" s="13"/>
      <c r="B89" s="57" t="s">
        <v>136</v>
      </c>
      <c r="C89" s="21"/>
      <c r="D89" s="52" t="s">
        <v>866</v>
      </c>
      <c r="E89" s="52"/>
      <c r="F89" s="31" t="s">
        <v>213</v>
      </c>
      <c r="G89" s="52" t="s">
        <v>866</v>
      </c>
      <c r="H89" s="52"/>
      <c r="I89" s="31" t="s">
        <v>213</v>
      </c>
    </row>
    <row r="90" spans="1:9" x14ac:dyDescent="0.25">
      <c r="A90" s="13"/>
      <c r="B90" s="56" t="s">
        <v>137</v>
      </c>
      <c r="C90" s="15"/>
      <c r="D90" s="68">
        <v>68224</v>
      </c>
      <c r="E90" s="68"/>
      <c r="F90" s="15"/>
      <c r="G90" s="68">
        <v>68224</v>
      </c>
      <c r="H90" s="68"/>
      <c r="I90" s="15"/>
    </row>
    <row r="91" spans="1:9" ht="15.75" thickBot="1" x14ac:dyDescent="0.3">
      <c r="A91" s="13"/>
      <c r="B91" s="57" t="s">
        <v>125</v>
      </c>
      <c r="C91" s="21"/>
      <c r="D91" s="69">
        <v>301</v>
      </c>
      <c r="E91" s="69"/>
      <c r="F91" s="21"/>
      <c r="G91" s="69">
        <v>301</v>
      </c>
      <c r="H91" s="69"/>
      <c r="I91" s="21"/>
    </row>
    <row r="92" spans="1:9" ht="15.75" thickBot="1" x14ac:dyDescent="0.3">
      <c r="A92" s="13"/>
      <c r="B92" s="25" t="s">
        <v>138</v>
      </c>
      <c r="C92" s="15"/>
      <c r="D92" s="117">
        <v>317027</v>
      </c>
      <c r="E92" s="117"/>
      <c r="F92" s="15"/>
      <c r="G92" s="117">
        <v>312475</v>
      </c>
      <c r="H92" s="117"/>
      <c r="I92" s="15"/>
    </row>
    <row r="93" spans="1:9" x14ac:dyDescent="0.25">
      <c r="A93" s="13"/>
      <c r="B93" s="61"/>
      <c r="C93" s="21"/>
      <c r="D93" s="119"/>
      <c r="E93" s="119"/>
      <c r="F93" s="21"/>
      <c r="G93" s="119"/>
      <c r="H93" s="119"/>
      <c r="I93" s="21"/>
    </row>
    <row r="94" spans="1:9" x14ac:dyDescent="0.25">
      <c r="A94" s="13"/>
      <c r="B94" s="62" t="s">
        <v>139</v>
      </c>
      <c r="C94" s="15"/>
      <c r="D94" s="41"/>
      <c r="E94" s="41"/>
      <c r="F94" s="15"/>
      <c r="G94" s="41"/>
      <c r="H94" s="41"/>
      <c r="I94" s="15"/>
    </row>
    <row r="95" spans="1:9" ht="26.25" x14ac:dyDescent="0.25">
      <c r="A95" s="13"/>
      <c r="B95" s="57" t="s">
        <v>140</v>
      </c>
      <c r="C95" s="21"/>
      <c r="D95" s="51">
        <v>1921307</v>
      </c>
      <c r="E95" s="51"/>
      <c r="F95" s="21"/>
      <c r="G95" s="51">
        <v>1915771</v>
      </c>
      <c r="H95" s="51"/>
      <c r="I95" s="21"/>
    </row>
    <row r="96" spans="1:9" x14ac:dyDescent="0.25">
      <c r="A96" s="13"/>
      <c r="B96" s="56" t="s">
        <v>141</v>
      </c>
      <c r="C96" s="15"/>
      <c r="D96" s="50" t="s">
        <v>867</v>
      </c>
      <c r="E96" s="50"/>
      <c r="F96" s="10" t="s">
        <v>213</v>
      </c>
      <c r="G96" s="50" t="s">
        <v>868</v>
      </c>
      <c r="H96" s="50"/>
      <c r="I96" s="10" t="s">
        <v>213</v>
      </c>
    </row>
    <row r="97" spans="1:9" ht="15.75" thickBot="1" x14ac:dyDescent="0.3">
      <c r="A97" s="13"/>
      <c r="B97" s="57" t="s">
        <v>142</v>
      </c>
      <c r="C97" s="21"/>
      <c r="D97" s="70">
        <v>10500</v>
      </c>
      <c r="E97" s="70"/>
      <c r="F97" s="21"/>
      <c r="G97" s="70">
        <v>10500</v>
      </c>
      <c r="H97" s="70"/>
      <c r="I97" s="21"/>
    </row>
    <row r="98" spans="1:9" ht="15.75" thickBot="1" x14ac:dyDescent="0.3">
      <c r="A98" s="13"/>
      <c r="B98" s="25" t="s">
        <v>143</v>
      </c>
      <c r="C98" s="15"/>
      <c r="D98" s="168" t="s">
        <v>869</v>
      </c>
      <c r="E98" s="168"/>
      <c r="F98" s="10" t="s">
        <v>213</v>
      </c>
      <c r="G98" s="168" t="s">
        <v>870</v>
      </c>
      <c r="H98" s="168"/>
      <c r="I98" s="10" t="s">
        <v>213</v>
      </c>
    </row>
    <row r="99" spans="1:9" x14ac:dyDescent="0.25">
      <c r="A99" s="13"/>
      <c r="B99" s="61"/>
      <c r="C99" s="21"/>
      <c r="D99" s="119"/>
      <c r="E99" s="119"/>
      <c r="F99" s="21"/>
      <c r="G99" s="119"/>
      <c r="H99" s="119"/>
      <c r="I99" s="21"/>
    </row>
    <row r="100" spans="1:9" x14ac:dyDescent="0.25">
      <c r="A100" s="13"/>
      <c r="B100" s="25" t="s">
        <v>144</v>
      </c>
      <c r="C100" s="15"/>
      <c r="D100" s="50" t="s">
        <v>871</v>
      </c>
      <c r="E100" s="50"/>
      <c r="F100" s="10" t="s">
        <v>213</v>
      </c>
      <c r="G100" s="50" t="s">
        <v>872</v>
      </c>
      <c r="H100" s="50"/>
      <c r="I100" s="10" t="s">
        <v>213</v>
      </c>
    </row>
    <row r="101" spans="1:9" x14ac:dyDescent="0.25">
      <c r="A101" s="13"/>
      <c r="B101" s="61"/>
      <c r="C101" s="21"/>
      <c r="D101" s="43"/>
      <c r="E101" s="43"/>
      <c r="F101" s="21"/>
      <c r="G101" s="43"/>
      <c r="H101" s="43"/>
      <c r="I101" s="21"/>
    </row>
    <row r="102" spans="1:9" x14ac:dyDescent="0.25">
      <c r="A102" s="13"/>
      <c r="B102" s="25" t="s">
        <v>145</v>
      </c>
      <c r="C102" s="15"/>
      <c r="D102" s="50" t="s">
        <v>873</v>
      </c>
      <c r="E102" s="50"/>
      <c r="F102" s="10" t="s">
        <v>213</v>
      </c>
      <c r="G102" s="50" t="s">
        <v>873</v>
      </c>
      <c r="H102" s="50"/>
      <c r="I102" s="10" t="s">
        <v>213</v>
      </c>
    </row>
    <row r="103" spans="1:9" ht="26.25" thickBot="1" x14ac:dyDescent="0.3">
      <c r="A103" s="13"/>
      <c r="B103" s="22" t="s">
        <v>146</v>
      </c>
      <c r="C103" s="21"/>
      <c r="D103" s="70">
        <v>1357212</v>
      </c>
      <c r="E103" s="70"/>
      <c r="F103" s="21"/>
      <c r="G103" s="70">
        <v>1357212</v>
      </c>
      <c r="H103" s="70"/>
      <c r="I103" s="21"/>
    </row>
    <row r="104" spans="1:9" ht="15.75" thickBot="1" x14ac:dyDescent="0.3">
      <c r="A104" s="13"/>
      <c r="B104" s="25" t="s">
        <v>147</v>
      </c>
      <c r="C104" s="15"/>
      <c r="D104" s="73" t="s">
        <v>210</v>
      </c>
      <c r="E104" s="74">
        <v>621869</v>
      </c>
      <c r="F104" s="15"/>
      <c r="G104" s="73" t="s">
        <v>210</v>
      </c>
      <c r="H104" s="74">
        <v>621869</v>
      </c>
      <c r="I104" s="15"/>
    </row>
  </sheetData>
  <mergeCells count="347">
    <mergeCell ref="B31:AA31"/>
    <mergeCell ref="B57:AA57"/>
    <mergeCell ref="B58:AA58"/>
    <mergeCell ref="D103:E103"/>
    <mergeCell ref="G103:H103"/>
    <mergeCell ref="A1:A2"/>
    <mergeCell ref="B1:AA1"/>
    <mergeCell ref="B2:AA2"/>
    <mergeCell ref="B3:AA3"/>
    <mergeCell ref="A4:A104"/>
    <mergeCell ref="B4:AA4"/>
    <mergeCell ref="B5:AA5"/>
    <mergeCell ref="B30:AA30"/>
    <mergeCell ref="D100:E100"/>
    <mergeCell ref="G100:H100"/>
    <mergeCell ref="D101:E101"/>
    <mergeCell ref="G101:H101"/>
    <mergeCell ref="D102:E102"/>
    <mergeCell ref="G102:H102"/>
    <mergeCell ref="D97:E97"/>
    <mergeCell ref="G97:H97"/>
    <mergeCell ref="D98:E98"/>
    <mergeCell ref="G98:H98"/>
    <mergeCell ref="D99:E99"/>
    <mergeCell ref="G99:H99"/>
    <mergeCell ref="D94:E94"/>
    <mergeCell ref="G94:H94"/>
    <mergeCell ref="D95:E95"/>
    <mergeCell ref="G95:H95"/>
    <mergeCell ref="D96:E96"/>
    <mergeCell ref="G96:H96"/>
    <mergeCell ref="D91:E91"/>
    <mergeCell ref="G91:H91"/>
    <mergeCell ref="D92:E92"/>
    <mergeCell ref="G92:H92"/>
    <mergeCell ref="D93:E93"/>
    <mergeCell ref="G93:H93"/>
    <mergeCell ref="D88:E88"/>
    <mergeCell ref="G88:H88"/>
    <mergeCell ref="D89:E89"/>
    <mergeCell ref="G89:H89"/>
    <mergeCell ref="D90:E90"/>
    <mergeCell ref="G90:H90"/>
    <mergeCell ref="D85:E85"/>
    <mergeCell ref="G85:H85"/>
    <mergeCell ref="D86:E86"/>
    <mergeCell ref="G86:H86"/>
    <mergeCell ref="D87:E87"/>
    <mergeCell ref="G87:H87"/>
    <mergeCell ref="D82:E82"/>
    <mergeCell ref="G82:H82"/>
    <mergeCell ref="D83:E83"/>
    <mergeCell ref="G83:H83"/>
    <mergeCell ref="D84:E84"/>
    <mergeCell ref="G84:H84"/>
    <mergeCell ref="D79:E79"/>
    <mergeCell ref="G79:H79"/>
    <mergeCell ref="D80:E80"/>
    <mergeCell ref="G80:H80"/>
    <mergeCell ref="D81:E81"/>
    <mergeCell ref="G81:H81"/>
    <mergeCell ref="D76:E76"/>
    <mergeCell ref="G76:H76"/>
    <mergeCell ref="D77:E77"/>
    <mergeCell ref="G77:H77"/>
    <mergeCell ref="D78:E78"/>
    <mergeCell ref="G78:H78"/>
    <mergeCell ref="D73:E73"/>
    <mergeCell ref="G73:H73"/>
    <mergeCell ref="D74:E74"/>
    <mergeCell ref="G74:H74"/>
    <mergeCell ref="D75:E75"/>
    <mergeCell ref="G75:H75"/>
    <mergeCell ref="D70:E70"/>
    <mergeCell ref="G70:H70"/>
    <mergeCell ref="D71:E71"/>
    <mergeCell ref="G71:H71"/>
    <mergeCell ref="D72:E72"/>
    <mergeCell ref="G72:H72"/>
    <mergeCell ref="D67:E67"/>
    <mergeCell ref="G67:H67"/>
    <mergeCell ref="D68:E68"/>
    <mergeCell ref="G68:H68"/>
    <mergeCell ref="D69:E69"/>
    <mergeCell ref="G69:H69"/>
    <mergeCell ref="D63:E63"/>
    <mergeCell ref="G63:H63"/>
    <mergeCell ref="D65:E65"/>
    <mergeCell ref="G65:H65"/>
    <mergeCell ref="D66:E66"/>
    <mergeCell ref="G66:H66"/>
    <mergeCell ref="D59:H59"/>
    <mergeCell ref="D60:H60"/>
    <mergeCell ref="D61:E61"/>
    <mergeCell ref="G61:H61"/>
    <mergeCell ref="D62:E62"/>
    <mergeCell ref="G62:H62"/>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D32:H32"/>
    <mergeCell ref="J32:N32"/>
    <mergeCell ref="D33:H33"/>
    <mergeCell ref="J33:N33"/>
    <mergeCell ref="D34:H34"/>
    <mergeCell ref="J34:N34"/>
    <mergeCell ref="V27:W27"/>
    <mergeCell ref="Y27:Z27"/>
    <mergeCell ref="D28:E28"/>
    <mergeCell ref="G28:H28"/>
    <mergeCell ref="J28:K28"/>
    <mergeCell ref="M28:N28"/>
    <mergeCell ref="P28:Q28"/>
    <mergeCell ref="S28:T28"/>
    <mergeCell ref="V28:W28"/>
    <mergeCell ref="Y28:Z28"/>
    <mergeCell ref="D27:E27"/>
    <mergeCell ref="G27:H27"/>
    <mergeCell ref="J27:K27"/>
    <mergeCell ref="M27:N27"/>
    <mergeCell ref="P27:Q27"/>
    <mergeCell ref="S27:T27"/>
    <mergeCell ref="V25:W25"/>
    <mergeCell ref="Y25:Z25"/>
    <mergeCell ref="D26:E26"/>
    <mergeCell ref="G26:H26"/>
    <mergeCell ref="J26:K26"/>
    <mergeCell ref="M26:N26"/>
    <mergeCell ref="P26:Q26"/>
    <mergeCell ref="S26:T26"/>
    <mergeCell ref="V26:W26"/>
    <mergeCell ref="Y26:Z26"/>
    <mergeCell ref="D25:E25"/>
    <mergeCell ref="G25:H25"/>
    <mergeCell ref="J25:K25"/>
    <mergeCell ref="M25:N25"/>
    <mergeCell ref="P25:Q25"/>
    <mergeCell ref="S25:T25"/>
    <mergeCell ref="V23:W23"/>
    <mergeCell ref="Y23:Z23"/>
    <mergeCell ref="D24:E24"/>
    <mergeCell ref="G24:H24"/>
    <mergeCell ref="J24:K24"/>
    <mergeCell ref="M24:N24"/>
    <mergeCell ref="P24:Q24"/>
    <mergeCell ref="S24:T24"/>
    <mergeCell ref="V24:W24"/>
    <mergeCell ref="Y24:Z24"/>
    <mergeCell ref="D23:E23"/>
    <mergeCell ref="G23:H23"/>
    <mergeCell ref="J23:K23"/>
    <mergeCell ref="M23:N23"/>
    <mergeCell ref="P23:Q23"/>
    <mergeCell ref="S23:T23"/>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V15:W15"/>
    <mergeCell ref="Y15:Z15"/>
    <mergeCell ref="D16:E16"/>
    <mergeCell ref="G16:H16"/>
    <mergeCell ref="J16:K16"/>
    <mergeCell ref="M16:N16"/>
    <mergeCell ref="P16:Q16"/>
    <mergeCell ref="S16:T16"/>
    <mergeCell ref="V16:W16"/>
    <mergeCell ref="Y16:Z16"/>
    <mergeCell ref="D15:E15"/>
    <mergeCell ref="G15:H15"/>
    <mergeCell ref="J15:K15"/>
    <mergeCell ref="M15:N15"/>
    <mergeCell ref="P15:Q15"/>
    <mergeCell ref="S15:T15"/>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V11:W11"/>
    <mergeCell ref="Y11:Z11"/>
    <mergeCell ref="D12:E12"/>
    <mergeCell ref="G12:H12"/>
    <mergeCell ref="J12:K12"/>
    <mergeCell ref="M12:N12"/>
    <mergeCell ref="P12:Q12"/>
    <mergeCell ref="S12:T12"/>
    <mergeCell ref="V12:W12"/>
    <mergeCell ref="Y12:Z12"/>
    <mergeCell ref="D11:E11"/>
    <mergeCell ref="G11:H11"/>
    <mergeCell ref="J11:K11"/>
    <mergeCell ref="M11:N11"/>
    <mergeCell ref="P11:Q11"/>
    <mergeCell ref="S11:T11"/>
    <mergeCell ref="V8:W8"/>
    <mergeCell ref="Y8:Z8"/>
    <mergeCell ref="D9:E9"/>
    <mergeCell ref="G9:H9"/>
    <mergeCell ref="J9:K9"/>
    <mergeCell ref="M9:N9"/>
    <mergeCell ref="P9:Q9"/>
    <mergeCell ref="S9:T9"/>
    <mergeCell ref="V9:W9"/>
    <mergeCell ref="Y9:Z9"/>
    <mergeCell ref="D6:N6"/>
    <mergeCell ref="P6:Z6"/>
    <mergeCell ref="D7:N7"/>
    <mergeCell ref="P7:Z7"/>
    <mergeCell ref="D8:E8"/>
    <mergeCell ref="G8:H8"/>
    <mergeCell ref="J8:K8"/>
    <mergeCell ref="M8:N8"/>
    <mergeCell ref="P8:Q8"/>
    <mergeCell ref="S8:T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62</v>
      </c>
      <c r="B1" s="7" t="s">
        <v>63</v>
      </c>
      <c r="C1" s="7"/>
      <c r="D1" s="7"/>
      <c r="E1" s="7" t="s">
        <v>1</v>
      </c>
      <c r="F1" s="7"/>
    </row>
    <row r="2" spans="1:6" ht="30" x14ac:dyDescent="0.25">
      <c r="A2" s="1" t="s">
        <v>26</v>
      </c>
      <c r="B2" s="1" t="s">
        <v>2</v>
      </c>
      <c r="C2" s="1" t="s">
        <v>64</v>
      </c>
      <c r="D2" s="1" t="s">
        <v>65</v>
      </c>
      <c r="E2" s="1" t="s">
        <v>2</v>
      </c>
      <c r="F2" s="1" t="s">
        <v>65</v>
      </c>
    </row>
    <row r="3" spans="1:6" ht="30" x14ac:dyDescent="0.25">
      <c r="A3" s="3" t="s">
        <v>66</v>
      </c>
      <c r="B3" s="4" t="s">
        <v>4</v>
      </c>
      <c r="C3" s="4" t="s">
        <v>4</v>
      </c>
      <c r="D3" s="4" t="s">
        <v>4</v>
      </c>
      <c r="E3" s="4" t="s">
        <v>4</v>
      </c>
      <c r="F3" s="4" t="s">
        <v>4</v>
      </c>
    </row>
    <row r="4" spans="1:6" x14ac:dyDescent="0.25">
      <c r="A4" s="2" t="s">
        <v>67</v>
      </c>
      <c r="B4" s="8">
        <v>391353</v>
      </c>
      <c r="C4" s="4" t="s">
        <v>4</v>
      </c>
      <c r="D4" s="8">
        <v>407846</v>
      </c>
      <c r="E4" s="8">
        <v>793922</v>
      </c>
      <c r="F4" s="8">
        <v>816363</v>
      </c>
    </row>
    <row r="5" spans="1:6" x14ac:dyDescent="0.25">
      <c r="A5" s="2" t="s">
        <v>68</v>
      </c>
      <c r="B5" s="6">
        <v>171797</v>
      </c>
      <c r="C5" s="4" t="s">
        <v>4</v>
      </c>
      <c r="D5" s="6">
        <v>214285</v>
      </c>
      <c r="E5" s="6">
        <v>353543</v>
      </c>
      <c r="F5" s="6">
        <v>444591</v>
      </c>
    </row>
    <row r="6" spans="1:6" x14ac:dyDescent="0.25">
      <c r="A6" s="2" t="s">
        <v>69</v>
      </c>
      <c r="B6" s="6">
        <v>219556</v>
      </c>
      <c r="C6" s="4" t="s">
        <v>4</v>
      </c>
      <c r="D6" s="6">
        <v>193561</v>
      </c>
      <c r="E6" s="6">
        <v>440379</v>
      </c>
      <c r="F6" s="6">
        <v>371772</v>
      </c>
    </row>
    <row r="7" spans="1:6" x14ac:dyDescent="0.25">
      <c r="A7" s="2" t="s">
        <v>70</v>
      </c>
      <c r="B7" s="6">
        <v>74246</v>
      </c>
      <c r="C7" s="4" t="s">
        <v>4</v>
      </c>
      <c r="D7" s="6">
        <v>64384</v>
      </c>
      <c r="E7" s="6">
        <v>181258</v>
      </c>
      <c r="F7" s="6">
        <v>158615</v>
      </c>
    </row>
    <row r="8" spans="1:6" ht="30" x14ac:dyDescent="0.25">
      <c r="A8" s="2" t="s">
        <v>71</v>
      </c>
      <c r="B8" s="6">
        <v>145310</v>
      </c>
      <c r="C8" s="4" t="s">
        <v>4</v>
      </c>
      <c r="D8" s="6">
        <v>129177</v>
      </c>
      <c r="E8" s="6">
        <v>259121</v>
      </c>
      <c r="F8" s="6">
        <v>213157</v>
      </c>
    </row>
    <row r="9" spans="1:6" x14ac:dyDescent="0.25">
      <c r="A9" s="3" t="s">
        <v>72</v>
      </c>
      <c r="B9" s="4" t="s">
        <v>4</v>
      </c>
      <c r="C9" s="4" t="s">
        <v>4</v>
      </c>
      <c r="D9" s="4" t="s">
        <v>4</v>
      </c>
      <c r="E9" s="4" t="s">
        <v>4</v>
      </c>
      <c r="F9" s="4" t="s">
        <v>4</v>
      </c>
    </row>
    <row r="10" spans="1:6" x14ac:dyDescent="0.25">
      <c r="A10" s="2" t="s">
        <v>73</v>
      </c>
      <c r="B10" s="6">
        <v>42687</v>
      </c>
      <c r="C10" s="4" t="s">
        <v>4</v>
      </c>
      <c r="D10" s="6">
        <v>35967</v>
      </c>
      <c r="E10" s="6">
        <v>81106</v>
      </c>
      <c r="F10" s="6">
        <v>68867</v>
      </c>
    </row>
    <row r="11" spans="1:6" x14ac:dyDescent="0.25">
      <c r="A11" s="2" t="s">
        <v>74</v>
      </c>
      <c r="B11" s="6">
        <v>10629</v>
      </c>
      <c r="C11" s="4" t="s">
        <v>4</v>
      </c>
      <c r="D11" s="6">
        <v>10488</v>
      </c>
      <c r="E11" s="6">
        <v>20060</v>
      </c>
      <c r="F11" s="6">
        <v>19326</v>
      </c>
    </row>
    <row r="12" spans="1:6" ht="30" x14ac:dyDescent="0.25">
      <c r="A12" s="2" t="s">
        <v>75</v>
      </c>
      <c r="B12" s="4" t="s">
        <v>4</v>
      </c>
      <c r="C12" s="4" t="s">
        <v>4</v>
      </c>
      <c r="D12" s="4">
        <v>-237</v>
      </c>
      <c r="E12" s="6">
        <v>-6615</v>
      </c>
      <c r="F12" s="4">
        <v>-237</v>
      </c>
    </row>
    <row r="13" spans="1:6" ht="30" x14ac:dyDescent="0.25">
      <c r="A13" s="2" t="s">
        <v>76</v>
      </c>
      <c r="B13" s="6">
        <v>34800</v>
      </c>
      <c r="C13" s="6">
        <v>55200</v>
      </c>
      <c r="D13" s="4" t="s">
        <v>4</v>
      </c>
      <c r="E13" s="6">
        <v>89986</v>
      </c>
      <c r="F13" s="4" t="s">
        <v>4</v>
      </c>
    </row>
    <row r="14" spans="1:6" x14ac:dyDescent="0.25">
      <c r="A14" s="2" t="s">
        <v>77</v>
      </c>
      <c r="B14" s="6">
        <v>4180</v>
      </c>
      <c r="C14" s="4" t="s">
        <v>4</v>
      </c>
      <c r="D14" s="6">
        <v>10098</v>
      </c>
      <c r="E14" s="6">
        <v>7214</v>
      </c>
      <c r="F14" s="6">
        <v>15360</v>
      </c>
    </row>
    <row r="15" spans="1:6" x14ac:dyDescent="0.25">
      <c r="A15" s="2" t="s">
        <v>78</v>
      </c>
      <c r="B15" s="6">
        <v>92296</v>
      </c>
      <c r="C15" s="4" t="s">
        <v>4</v>
      </c>
      <c r="D15" s="6">
        <v>56316</v>
      </c>
      <c r="E15" s="6">
        <v>191751</v>
      </c>
      <c r="F15" s="6">
        <v>103316</v>
      </c>
    </row>
    <row r="16" spans="1:6" x14ac:dyDescent="0.25">
      <c r="A16" s="3" t="s">
        <v>79</v>
      </c>
      <c r="B16" s="4" t="s">
        <v>4</v>
      </c>
      <c r="C16" s="4" t="s">
        <v>4</v>
      </c>
      <c r="D16" s="4" t="s">
        <v>4</v>
      </c>
      <c r="E16" s="4" t="s">
        <v>4</v>
      </c>
      <c r="F16" s="4" t="s">
        <v>4</v>
      </c>
    </row>
    <row r="17" spans="1:6" x14ac:dyDescent="0.25">
      <c r="A17" s="2" t="s">
        <v>80</v>
      </c>
      <c r="B17" s="6">
        <v>81277</v>
      </c>
      <c r="C17" s="4" t="s">
        <v>4</v>
      </c>
      <c r="D17" s="6">
        <v>75640</v>
      </c>
      <c r="E17" s="6">
        <v>163463</v>
      </c>
      <c r="F17" s="6">
        <v>153538</v>
      </c>
    </row>
    <row r="18" spans="1:6" x14ac:dyDescent="0.25">
      <c r="A18" s="2" t="s">
        <v>81</v>
      </c>
      <c r="B18" s="6">
        <v>51573</v>
      </c>
      <c r="C18" s="4" t="s">
        <v>4</v>
      </c>
      <c r="D18" s="6">
        <v>49962</v>
      </c>
      <c r="E18" s="6">
        <v>102006</v>
      </c>
      <c r="F18" s="6">
        <v>98924</v>
      </c>
    </row>
    <row r="19" spans="1:6" ht="30" x14ac:dyDescent="0.25">
      <c r="A19" s="2" t="s">
        <v>82</v>
      </c>
      <c r="B19" s="6">
        <v>18667</v>
      </c>
      <c r="C19" s="4" t="s">
        <v>4</v>
      </c>
      <c r="D19" s="6">
        <v>16346</v>
      </c>
      <c r="E19" s="6">
        <v>37032</v>
      </c>
      <c r="F19" s="6">
        <v>31100</v>
      </c>
    </row>
    <row r="20" spans="1:6" x14ac:dyDescent="0.25">
      <c r="A20" s="2" t="s">
        <v>83</v>
      </c>
      <c r="B20" s="6">
        <v>151517</v>
      </c>
      <c r="C20" s="4" t="s">
        <v>4</v>
      </c>
      <c r="D20" s="6">
        <v>141948</v>
      </c>
      <c r="E20" s="6">
        <v>302501</v>
      </c>
      <c r="F20" s="6">
        <v>283562</v>
      </c>
    </row>
    <row r="21" spans="1:6" ht="30" x14ac:dyDescent="0.25">
      <c r="A21" s="2" t="s">
        <v>84</v>
      </c>
      <c r="B21" s="6">
        <v>86089</v>
      </c>
      <c r="C21" s="4" t="s">
        <v>4</v>
      </c>
      <c r="D21" s="6">
        <v>43545</v>
      </c>
      <c r="E21" s="6">
        <v>148371</v>
      </c>
      <c r="F21" s="6">
        <v>32911</v>
      </c>
    </row>
    <row r="22" spans="1:6" x14ac:dyDescent="0.25">
      <c r="A22" s="2" t="s">
        <v>85</v>
      </c>
      <c r="B22" s="6">
        <v>32811</v>
      </c>
      <c r="C22" s="4" t="s">
        <v>4</v>
      </c>
      <c r="D22" s="6">
        <v>16398</v>
      </c>
      <c r="E22" s="6">
        <v>56891</v>
      </c>
      <c r="F22" s="6">
        <v>13048</v>
      </c>
    </row>
    <row r="23" spans="1:6" x14ac:dyDescent="0.25">
      <c r="A23" s="2" t="s">
        <v>86</v>
      </c>
      <c r="B23" s="8">
        <v>53278</v>
      </c>
      <c r="C23" s="4" t="s">
        <v>4</v>
      </c>
      <c r="D23" s="8">
        <v>27147</v>
      </c>
      <c r="E23" s="8">
        <v>91480</v>
      </c>
      <c r="F23" s="8">
        <v>19863</v>
      </c>
    </row>
  </sheetData>
  <mergeCells count="2">
    <mergeCell ref="B1:D1"/>
    <mergeCell ref="E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7"/>
  <sheetViews>
    <sheetView showGridLines="0" workbookViewId="0"/>
  </sheetViews>
  <sheetFormatPr defaultRowHeight="15" x14ac:dyDescent="0.25"/>
  <cols>
    <col min="1" max="2" width="36.5703125" bestFit="1" customWidth="1"/>
    <col min="4" max="4" width="36.5703125" bestFit="1" customWidth="1"/>
    <col min="5" max="5" width="7.42578125" bestFit="1" customWidth="1"/>
    <col min="6" max="6" width="36.5703125" bestFit="1" customWidth="1"/>
    <col min="7" max="7" width="2" bestFit="1" customWidth="1"/>
    <col min="8" max="8" width="11.140625" bestFit="1" customWidth="1"/>
    <col min="9" max="9" width="1.5703125" bestFit="1" customWidth="1"/>
    <col min="10" max="10" width="18.42578125" bestFit="1" customWidth="1"/>
    <col min="11" max="11" width="6.42578125" bestFit="1" customWidth="1"/>
    <col min="12" max="12" width="1.5703125" bestFit="1" customWidth="1"/>
    <col min="13" max="13" width="2" bestFit="1" customWidth="1"/>
    <col min="14" max="14" width="9.85546875" bestFit="1" customWidth="1"/>
    <col min="15" max="15" width="1.5703125" bestFit="1" customWidth="1"/>
    <col min="16" max="16" width="2" bestFit="1" customWidth="1"/>
    <col min="17" max="17" width="8.85546875" bestFit="1" customWidth="1"/>
    <col min="19" max="19" width="2.140625" customWidth="1"/>
    <col min="20" max="20" width="6.42578125" customWidth="1"/>
    <col min="21" max="21" width="1.5703125" bestFit="1" customWidth="1"/>
    <col min="22" max="22" width="2" bestFit="1" customWidth="1"/>
    <col min="23" max="23" width="6.42578125" bestFit="1" customWidth="1"/>
  </cols>
  <sheetData>
    <row r="1" spans="1:24" ht="15" customHeight="1" x14ac:dyDescent="0.25">
      <c r="A1" s="7" t="s">
        <v>113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874</v>
      </c>
      <c r="B3" s="81" t="s">
        <v>4</v>
      </c>
      <c r="C3" s="81"/>
      <c r="D3" s="81"/>
      <c r="E3" s="81"/>
      <c r="F3" s="81"/>
      <c r="G3" s="81"/>
      <c r="H3" s="81"/>
      <c r="I3" s="81"/>
      <c r="J3" s="81"/>
      <c r="K3" s="81"/>
      <c r="L3" s="81"/>
      <c r="M3" s="81"/>
      <c r="N3" s="81"/>
      <c r="O3" s="81"/>
      <c r="P3" s="81"/>
      <c r="Q3" s="81"/>
      <c r="R3" s="81"/>
      <c r="S3" s="81"/>
      <c r="T3" s="81"/>
      <c r="U3" s="81"/>
      <c r="V3" s="81"/>
      <c r="W3" s="81"/>
      <c r="X3" s="81"/>
    </row>
    <row r="4" spans="1:24" ht="15" customHeight="1" x14ac:dyDescent="0.25">
      <c r="A4" s="13" t="s">
        <v>1133</v>
      </c>
      <c r="B4" s="81" t="s">
        <v>4</v>
      </c>
      <c r="C4" s="81"/>
      <c r="D4" s="81"/>
      <c r="E4" s="81"/>
      <c r="F4" s="81"/>
      <c r="G4" s="81"/>
      <c r="H4" s="81"/>
      <c r="I4" s="81"/>
      <c r="J4" s="81"/>
      <c r="K4" s="81"/>
      <c r="L4" s="81"/>
      <c r="M4" s="81"/>
      <c r="N4" s="81"/>
      <c r="O4" s="81"/>
      <c r="P4" s="81"/>
      <c r="Q4" s="81"/>
      <c r="R4" s="81"/>
      <c r="S4" s="81"/>
      <c r="T4" s="81"/>
      <c r="U4" s="81"/>
      <c r="V4" s="81"/>
      <c r="W4" s="81"/>
      <c r="X4" s="81"/>
    </row>
    <row r="5" spans="1:24" x14ac:dyDescent="0.25">
      <c r="A5" s="13"/>
      <c r="B5" s="83"/>
      <c r="C5" s="83"/>
      <c r="D5" s="83"/>
      <c r="E5" s="83"/>
      <c r="F5" s="83"/>
      <c r="G5" s="83"/>
      <c r="H5" s="83"/>
      <c r="I5" s="83"/>
      <c r="J5" s="83"/>
      <c r="K5" s="83"/>
      <c r="L5" s="83"/>
      <c r="M5" s="83"/>
      <c r="N5" s="83"/>
      <c r="O5" s="83"/>
      <c r="P5" s="83"/>
      <c r="Q5" s="83"/>
      <c r="R5" s="83"/>
      <c r="S5" s="83"/>
      <c r="T5" s="83"/>
      <c r="U5" s="83"/>
      <c r="V5" s="83"/>
      <c r="W5" s="83"/>
      <c r="X5" s="83"/>
    </row>
    <row r="6" spans="1:24" x14ac:dyDescent="0.25">
      <c r="A6" s="13"/>
      <c r="B6" s="15"/>
      <c r="C6" s="16"/>
      <c r="D6" s="39"/>
      <c r="E6" s="39"/>
      <c r="F6" s="16"/>
      <c r="G6" s="39"/>
      <c r="H6" s="39"/>
      <c r="I6" s="16"/>
      <c r="J6" s="39"/>
      <c r="K6" s="39"/>
      <c r="L6" s="16"/>
      <c r="M6" s="38" t="s">
        <v>103</v>
      </c>
      <c r="N6" s="38"/>
      <c r="O6" s="16"/>
      <c r="P6" s="38" t="s">
        <v>103</v>
      </c>
      <c r="Q6" s="38"/>
      <c r="R6" s="16"/>
    </row>
    <row r="7" spans="1:24" ht="15.75" thickBot="1" x14ac:dyDescent="0.3">
      <c r="A7" s="13"/>
      <c r="B7" s="15"/>
      <c r="C7" s="16"/>
      <c r="D7" s="40" t="s">
        <v>878</v>
      </c>
      <c r="E7" s="40"/>
      <c r="F7" s="40"/>
      <c r="G7" s="40"/>
      <c r="H7" s="40"/>
      <c r="I7" s="40"/>
      <c r="J7" s="40"/>
      <c r="K7" s="40"/>
      <c r="L7" s="16"/>
      <c r="M7" s="38" t="s">
        <v>381</v>
      </c>
      <c r="N7" s="38"/>
      <c r="O7" s="16"/>
      <c r="P7" s="38" t="s">
        <v>879</v>
      </c>
      <c r="Q7" s="38"/>
      <c r="R7" s="16"/>
    </row>
    <row r="8" spans="1:24" ht="15.75" thickBot="1" x14ac:dyDescent="0.3">
      <c r="A8" s="13"/>
      <c r="B8" s="17" t="s">
        <v>204</v>
      </c>
      <c r="C8" s="16"/>
      <c r="D8" s="167" t="s">
        <v>880</v>
      </c>
      <c r="E8" s="167"/>
      <c r="F8" s="107"/>
      <c r="G8" s="167" t="s">
        <v>881</v>
      </c>
      <c r="H8" s="167"/>
      <c r="I8" s="107"/>
      <c r="J8" s="167" t="s">
        <v>882</v>
      </c>
      <c r="K8" s="167"/>
      <c r="L8" s="16"/>
      <c r="M8" s="40" t="s">
        <v>385</v>
      </c>
      <c r="N8" s="40"/>
      <c r="O8" s="16"/>
      <c r="P8" s="40" t="s">
        <v>385</v>
      </c>
      <c r="Q8" s="40"/>
      <c r="R8" s="16"/>
    </row>
    <row r="9" spans="1:24" x14ac:dyDescent="0.25">
      <c r="A9" s="13"/>
      <c r="B9" s="19"/>
      <c r="C9" s="15"/>
      <c r="D9" s="42"/>
      <c r="E9" s="42"/>
      <c r="F9" s="15"/>
      <c r="G9" s="42"/>
      <c r="H9" s="42"/>
      <c r="I9" s="15"/>
      <c r="J9" s="42"/>
      <c r="K9" s="42"/>
      <c r="L9" s="15"/>
      <c r="M9" s="42"/>
      <c r="N9" s="42"/>
      <c r="O9" s="15"/>
      <c r="P9" s="42"/>
      <c r="Q9" s="42"/>
      <c r="R9" s="15"/>
    </row>
    <row r="10" spans="1:24" x14ac:dyDescent="0.25">
      <c r="A10" s="13"/>
      <c r="B10" s="20" t="s">
        <v>208</v>
      </c>
      <c r="C10" s="21"/>
      <c r="D10" s="43"/>
      <c r="E10" s="43"/>
      <c r="F10" s="21"/>
      <c r="G10" s="43"/>
      <c r="H10" s="43"/>
      <c r="I10" s="21"/>
      <c r="J10" s="43"/>
      <c r="K10" s="43"/>
      <c r="L10" s="21"/>
      <c r="M10" s="43"/>
      <c r="N10" s="43"/>
      <c r="O10" s="21"/>
      <c r="P10" s="43"/>
      <c r="Q10" s="43"/>
      <c r="R10" s="21"/>
    </row>
    <row r="11" spans="1:24" x14ac:dyDescent="0.25">
      <c r="A11" s="13"/>
      <c r="B11" s="19"/>
      <c r="C11" s="15"/>
      <c r="D11" s="41"/>
      <c r="E11" s="41"/>
      <c r="F11" s="15"/>
      <c r="G11" s="41"/>
      <c r="H11" s="41"/>
      <c r="I11" s="15"/>
      <c r="J11" s="41"/>
      <c r="K11" s="41"/>
      <c r="L11" s="15"/>
      <c r="M11" s="41"/>
      <c r="N11" s="41"/>
      <c r="O11" s="15"/>
      <c r="P11" s="41"/>
      <c r="Q11" s="41"/>
      <c r="R11" s="15"/>
    </row>
    <row r="12" spans="1:24" x14ac:dyDescent="0.25">
      <c r="A12" s="13"/>
      <c r="B12" s="20" t="s">
        <v>28</v>
      </c>
      <c r="C12" s="21"/>
      <c r="D12" s="43"/>
      <c r="E12" s="43"/>
      <c r="F12" s="21"/>
      <c r="G12" s="43"/>
      <c r="H12" s="43"/>
      <c r="I12" s="21"/>
      <c r="J12" s="43"/>
      <c r="K12" s="43"/>
      <c r="L12" s="21"/>
      <c r="M12" s="43"/>
      <c r="N12" s="43"/>
      <c r="O12" s="21"/>
      <c r="P12" s="43"/>
      <c r="Q12" s="43"/>
      <c r="R12" s="21"/>
    </row>
    <row r="13" spans="1:24" x14ac:dyDescent="0.25">
      <c r="A13" s="13"/>
      <c r="B13" s="25" t="s">
        <v>29</v>
      </c>
      <c r="C13" s="15"/>
      <c r="D13" s="9" t="s">
        <v>210</v>
      </c>
      <c r="E13" s="28">
        <v>841122</v>
      </c>
      <c r="F13" s="15"/>
      <c r="G13" s="9" t="s">
        <v>210</v>
      </c>
      <c r="H13" s="26" t="s">
        <v>219</v>
      </c>
      <c r="I13" s="15"/>
      <c r="J13" s="9" t="s">
        <v>210</v>
      </c>
      <c r="K13" s="26" t="s">
        <v>219</v>
      </c>
      <c r="L13" s="15"/>
      <c r="M13" s="9" t="s">
        <v>210</v>
      </c>
      <c r="N13" s="28">
        <v>841122</v>
      </c>
      <c r="O13" s="15"/>
      <c r="P13" s="9" t="s">
        <v>210</v>
      </c>
      <c r="Q13" s="28">
        <v>841122</v>
      </c>
      <c r="R13" s="15"/>
    </row>
    <row r="14" spans="1:24" x14ac:dyDescent="0.25">
      <c r="A14" s="13"/>
      <c r="B14" s="22" t="s">
        <v>30</v>
      </c>
      <c r="C14" s="21"/>
      <c r="D14" s="46" t="s">
        <v>219</v>
      </c>
      <c r="E14" s="46"/>
      <c r="F14" s="21"/>
      <c r="G14" s="45">
        <v>617239</v>
      </c>
      <c r="H14" s="45"/>
      <c r="I14" s="21"/>
      <c r="J14" s="45">
        <v>13356</v>
      </c>
      <c r="K14" s="45"/>
      <c r="L14" s="21"/>
      <c r="M14" s="45">
        <v>630595</v>
      </c>
      <c r="N14" s="45"/>
      <c r="O14" s="21"/>
      <c r="P14" s="45">
        <v>630595</v>
      </c>
      <c r="Q14" s="45"/>
      <c r="R14" s="21"/>
    </row>
    <row r="15" spans="1:24" ht="25.5" x14ac:dyDescent="0.25">
      <c r="A15" s="13"/>
      <c r="B15" s="25" t="s">
        <v>37</v>
      </c>
      <c r="C15" s="15"/>
      <c r="D15" s="44" t="s">
        <v>219</v>
      </c>
      <c r="E15" s="44"/>
      <c r="F15" s="15"/>
      <c r="G15" s="44" t="s">
        <v>219</v>
      </c>
      <c r="H15" s="44"/>
      <c r="I15" s="15"/>
      <c r="J15" s="64">
        <v>9601393</v>
      </c>
      <c r="K15" s="64"/>
      <c r="L15" s="15"/>
      <c r="M15" s="64">
        <v>9601393</v>
      </c>
      <c r="N15" s="64"/>
      <c r="O15" s="15"/>
      <c r="P15" s="64">
        <v>9338132</v>
      </c>
      <c r="Q15" s="64"/>
      <c r="R15" s="15"/>
    </row>
    <row r="16" spans="1:24" x14ac:dyDescent="0.25">
      <c r="A16" s="13"/>
      <c r="B16" s="22" t="s">
        <v>38</v>
      </c>
      <c r="C16" s="21"/>
      <c r="D16" s="46" t="s">
        <v>219</v>
      </c>
      <c r="E16" s="46"/>
      <c r="F16" s="21"/>
      <c r="G16" s="45">
        <v>167989</v>
      </c>
      <c r="H16" s="45"/>
      <c r="I16" s="21"/>
      <c r="J16" s="46" t="s">
        <v>219</v>
      </c>
      <c r="K16" s="46"/>
      <c r="L16" s="21"/>
      <c r="M16" s="45">
        <v>167989</v>
      </c>
      <c r="N16" s="45"/>
      <c r="O16" s="21"/>
      <c r="P16" s="45">
        <v>167989</v>
      </c>
      <c r="Q16" s="45"/>
      <c r="R16" s="21"/>
    </row>
    <row r="17" spans="1:18" x14ac:dyDescent="0.25">
      <c r="A17" s="13"/>
      <c r="B17" s="25" t="s">
        <v>59</v>
      </c>
      <c r="C17" s="15"/>
      <c r="D17" s="64">
        <v>325152</v>
      </c>
      <c r="E17" s="64"/>
      <c r="F17" s="15"/>
      <c r="G17" s="44" t="s">
        <v>219</v>
      </c>
      <c r="H17" s="44"/>
      <c r="I17" s="15"/>
      <c r="J17" s="44" t="s">
        <v>219</v>
      </c>
      <c r="K17" s="44"/>
      <c r="L17" s="15"/>
      <c r="M17" s="64">
        <v>325152</v>
      </c>
      <c r="N17" s="64"/>
      <c r="O17" s="15"/>
      <c r="P17" s="64">
        <v>325152</v>
      </c>
      <c r="Q17" s="64"/>
      <c r="R17" s="15"/>
    </row>
    <row r="18" spans="1:18" x14ac:dyDescent="0.25">
      <c r="A18" s="13"/>
      <c r="B18" s="22" t="s">
        <v>883</v>
      </c>
      <c r="C18" s="21"/>
      <c r="D18" s="43"/>
      <c r="E18" s="43"/>
      <c r="F18" s="21"/>
      <c r="G18" s="43"/>
      <c r="H18" s="43"/>
      <c r="I18" s="21"/>
      <c r="J18" s="43"/>
      <c r="K18" s="43"/>
      <c r="L18" s="21"/>
      <c r="M18" s="43"/>
      <c r="N18" s="43"/>
      <c r="O18" s="21"/>
      <c r="P18" s="43"/>
      <c r="Q18" s="43"/>
      <c r="R18" s="21"/>
    </row>
    <row r="19" spans="1:18" x14ac:dyDescent="0.25">
      <c r="A19" s="13"/>
      <c r="B19" s="56" t="s">
        <v>884</v>
      </c>
      <c r="C19" s="15"/>
      <c r="D19" s="44" t="s">
        <v>219</v>
      </c>
      <c r="E19" s="44"/>
      <c r="F19" s="15"/>
      <c r="G19" s="44" t="s">
        <v>219</v>
      </c>
      <c r="H19" s="44"/>
      <c r="I19" s="15"/>
      <c r="J19" s="64">
        <v>86300</v>
      </c>
      <c r="K19" s="64"/>
      <c r="L19" s="15"/>
      <c r="M19" s="64">
        <v>86300</v>
      </c>
      <c r="N19" s="64"/>
      <c r="O19" s="15"/>
      <c r="P19" s="64">
        <v>92951</v>
      </c>
      <c r="Q19" s="64"/>
      <c r="R19" s="15"/>
    </row>
    <row r="20" spans="1:18" x14ac:dyDescent="0.25">
      <c r="A20" s="13"/>
      <c r="B20" s="57" t="s">
        <v>885</v>
      </c>
      <c r="C20" s="21"/>
      <c r="D20" s="46" t="s">
        <v>219</v>
      </c>
      <c r="E20" s="46"/>
      <c r="F20" s="21"/>
      <c r="G20" s="46" t="s">
        <v>219</v>
      </c>
      <c r="H20" s="46"/>
      <c r="I20" s="21"/>
      <c r="J20" s="45">
        <v>19236</v>
      </c>
      <c r="K20" s="45"/>
      <c r="L20" s="21"/>
      <c r="M20" s="45">
        <v>19236</v>
      </c>
      <c r="N20" s="45"/>
      <c r="O20" s="21"/>
      <c r="P20" s="45">
        <v>19236</v>
      </c>
      <c r="Q20" s="45"/>
      <c r="R20" s="21"/>
    </row>
    <row r="21" spans="1:18" x14ac:dyDescent="0.25">
      <c r="A21" s="13"/>
      <c r="B21" s="56" t="s">
        <v>886</v>
      </c>
      <c r="C21" s="15"/>
      <c r="D21" s="44" t="s">
        <v>219</v>
      </c>
      <c r="E21" s="44"/>
      <c r="F21" s="15"/>
      <c r="G21" s="64">
        <v>24353</v>
      </c>
      <c r="H21" s="64"/>
      <c r="I21" s="15"/>
      <c r="J21" s="44" t="s">
        <v>219</v>
      </c>
      <c r="K21" s="44"/>
      <c r="L21" s="15"/>
      <c r="M21" s="64">
        <v>24353</v>
      </c>
      <c r="N21" s="64"/>
      <c r="O21" s="15"/>
      <c r="P21" s="64">
        <v>24353</v>
      </c>
      <c r="Q21" s="64"/>
      <c r="R21" s="15"/>
    </row>
    <row r="22" spans="1:18" x14ac:dyDescent="0.25">
      <c r="A22" s="13"/>
      <c r="B22" s="61"/>
      <c r="C22" s="21"/>
      <c r="D22" s="43"/>
      <c r="E22" s="43"/>
      <c r="F22" s="21"/>
      <c r="G22" s="43"/>
      <c r="H22" s="43"/>
      <c r="I22" s="21"/>
      <c r="J22" s="43"/>
      <c r="K22" s="43"/>
      <c r="L22" s="21"/>
      <c r="M22" s="43"/>
      <c r="N22" s="43"/>
      <c r="O22" s="21"/>
      <c r="P22" s="43"/>
      <c r="Q22" s="43"/>
      <c r="R22" s="21"/>
    </row>
    <row r="23" spans="1:18" x14ac:dyDescent="0.25">
      <c r="A23" s="13"/>
      <c r="B23" s="62" t="s">
        <v>557</v>
      </c>
      <c r="C23" s="15"/>
      <c r="D23" s="41"/>
      <c r="E23" s="41"/>
      <c r="F23" s="15"/>
      <c r="G23" s="41"/>
      <c r="H23" s="41"/>
      <c r="I23" s="15"/>
      <c r="J23" s="41"/>
      <c r="K23" s="41"/>
      <c r="L23" s="15"/>
      <c r="M23" s="41"/>
      <c r="N23" s="41"/>
      <c r="O23" s="15"/>
      <c r="P23" s="41"/>
      <c r="Q23" s="41"/>
      <c r="R23" s="15"/>
    </row>
    <row r="24" spans="1:18" x14ac:dyDescent="0.25">
      <c r="A24" s="13"/>
      <c r="B24" s="22" t="s">
        <v>60</v>
      </c>
      <c r="C24" s="21"/>
      <c r="D24" s="23" t="s">
        <v>210</v>
      </c>
      <c r="E24" s="27" t="s">
        <v>219</v>
      </c>
      <c r="F24" s="21"/>
      <c r="G24" s="23" t="s">
        <v>210</v>
      </c>
      <c r="H24" s="24">
        <v>10694123</v>
      </c>
      <c r="I24" s="21"/>
      <c r="J24" s="23" t="s">
        <v>210</v>
      </c>
      <c r="K24" s="27" t="s">
        <v>219</v>
      </c>
      <c r="L24" s="21"/>
      <c r="M24" s="23" t="s">
        <v>210</v>
      </c>
      <c r="N24" s="24">
        <v>10694123</v>
      </c>
      <c r="O24" s="21"/>
      <c r="P24" s="23" t="s">
        <v>210</v>
      </c>
      <c r="Q24" s="24">
        <v>9525539</v>
      </c>
      <c r="R24" s="21"/>
    </row>
    <row r="25" spans="1:18" x14ac:dyDescent="0.25">
      <c r="A25" s="13"/>
      <c r="B25" s="25" t="s">
        <v>887</v>
      </c>
      <c r="C25" s="15"/>
      <c r="D25" s="44" t="s">
        <v>219</v>
      </c>
      <c r="E25" s="44"/>
      <c r="F25" s="15"/>
      <c r="G25" s="64">
        <v>40243</v>
      </c>
      <c r="H25" s="64"/>
      <c r="I25" s="15"/>
      <c r="J25" s="44" t="s">
        <v>219</v>
      </c>
      <c r="K25" s="44"/>
      <c r="L25" s="15"/>
      <c r="M25" s="64">
        <v>40243</v>
      </c>
      <c r="N25" s="64"/>
      <c r="O25" s="15"/>
      <c r="P25" s="64">
        <v>40243</v>
      </c>
      <c r="Q25" s="64"/>
      <c r="R25" s="15"/>
    </row>
    <row r="26" spans="1:18" x14ac:dyDescent="0.25">
      <c r="A26" s="13"/>
      <c r="B26" s="61"/>
      <c r="C26" s="21"/>
      <c r="D26" s="43"/>
      <c r="E26" s="43"/>
      <c r="F26" s="21"/>
      <c r="G26" s="43"/>
      <c r="H26" s="43"/>
      <c r="I26" s="21"/>
      <c r="J26" s="43"/>
      <c r="K26" s="43"/>
      <c r="L26" s="21"/>
      <c r="M26" s="43"/>
      <c r="N26" s="43"/>
      <c r="O26" s="21"/>
      <c r="P26" s="43"/>
      <c r="Q26" s="43"/>
      <c r="R26" s="21"/>
    </row>
    <row r="27" spans="1:18" x14ac:dyDescent="0.25">
      <c r="A27" s="13"/>
      <c r="B27" s="62" t="s">
        <v>220</v>
      </c>
      <c r="C27" s="15"/>
      <c r="D27" s="41"/>
      <c r="E27" s="41"/>
      <c r="F27" s="15"/>
      <c r="G27" s="41"/>
      <c r="H27" s="41"/>
      <c r="I27" s="15"/>
      <c r="J27" s="41"/>
      <c r="K27" s="41"/>
      <c r="L27" s="15"/>
      <c r="M27" s="41"/>
      <c r="N27" s="41"/>
      <c r="O27" s="15"/>
      <c r="P27" s="41"/>
      <c r="Q27" s="41"/>
      <c r="R27" s="15"/>
    </row>
    <row r="28" spans="1:18" x14ac:dyDescent="0.25">
      <c r="A28" s="13"/>
      <c r="B28" s="61"/>
      <c r="C28" s="21"/>
      <c r="D28" s="43"/>
      <c r="E28" s="43"/>
      <c r="F28" s="21"/>
      <c r="G28" s="43"/>
      <c r="H28" s="43"/>
      <c r="I28" s="21"/>
      <c r="J28" s="43"/>
      <c r="K28" s="43"/>
      <c r="L28" s="21"/>
      <c r="M28" s="43"/>
      <c r="N28" s="43"/>
      <c r="O28" s="21"/>
      <c r="P28" s="43"/>
      <c r="Q28" s="43"/>
      <c r="R28" s="21"/>
    </row>
    <row r="29" spans="1:18" x14ac:dyDescent="0.25">
      <c r="A29" s="13"/>
      <c r="B29" s="62" t="s">
        <v>28</v>
      </c>
      <c r="C29" s="15"/>
      <c r="D29" s="41"/>
      <c r="E29" s="41"/>
      <c r="F29" s="15"/>
      <c r="G29" s="41"/>
      <c r="H29" s="41"/>
      <c r="I29" s="15"/>
      <c r="J29" s="41"/>
      <c r="K29" s="41"/>
      <c r="L29" s="15"/>
      <c r="M29" s="41"/>
      <c r="N29" s="41"/>
      <c r="O29" s="15"/>
      <c r="P29" s="41"/>
      <c r="Q29" s="41"/>
      <c r="R29" s="15"/>
    </row>
    <row r="30" spans="1:18" x14ac:dyDescent="0.25">
      <c r="A30" s="13"/>
      <c r="B30" s="22" t="s">
        <v>29</v>
      </c>
      <c r="C30" s="21"/>
      <c r="D30" s="31" t="s">
        <v>210</v>
      </c>
      <c r="E30" s="32">
        <v>374835</v>
      </c>
      <c r="F30" s="21"/>
      <c r="G30" s="31" t="s">
        <v>210</v>
      </c>
      <c r="H30" s="34" t="s">
        <v>219</v>
      </c>
      <c r="I30" s="21"/>
      <c r="J30" s="31" t="s">
        <v>210</v>
      </c>
      <c r="K30" s="34" t="s">
        <v>219</v>
      </c>
      <c r="L30" s="21"/>
      <c r="M30" s="31" t="s">
        <v>210</v>
      </c>
      <c r="N30" s="32">
        <v>374835</v>
      </c>
      <c r="O30" s="21"/>
      <c r="P30" s="31" t="s">
        <v>210</v>
      </c>
      <c r="Q30" s="32">
        <v>374835</v>
      </c>
      <c r="R30" s="21"/>
    </row>
    <row r="31" spans="1:18" x14ac:dyDescent="0.25">
      <c r="A31" s="13"/>
      <c r="B31" s="25" t="s">
        <v>30</v>
      </c>
      <c r="C31" s="15"/>
      <c r="D31" s="50" t="s">
        <v>219</v>
      </c>
      <c r="E31" s="50"/>
      <c r="F31" s="15"/>
      <c r="G31" s="68">
        <v>531997</v>
      </c>
      <c r="H31" s="68"/>
      <c r="I31" s="15"/>
      <c r="J31" s="68">
        <v>23617</v>
      </c>
      <c r="K31" s="68"/>
      <c r="L31" s="15"/>
      <c r="M31" s="68">
        <v>555614</v>
      </c>
      <c r="N31" s="68"/>
      <c r="O31" s="15"/>
      <c r="P31" s="68">
        <v>555614</v>
      </c>
      <c r="Q31" s="68"/>
      <c r="R31" s="15"/>
    </row>
    <row r="32" spans="1:18" ht="25.5" x14ac:dyDescent="0.25">
      <c r="A32" s="13"/>
      <c r="B32" s="22" t="s">
        <v>37</v>
      </c>
      <c r="C32" s="21"/>
      <c r="D32" s="52" t="s">
        <v>219</v>
      </c>
      <c r="E32" s="52"/>
      <c r="F32" s="21"/>
      <c r="G32" s="52" t="s">
        <v>219</v>
      </c>
      <c r="H32" s="52"/>
      <c r="I32" s="21"/>
      <c r="J32" s="51">
        <v>11113980</v>
      </c>
      <c r="K32" s="51"/>
      <c r="L32" s="21"/>
      <c r="M32" s="51">
        <v>11113980</v>
      </c>
      <c r="N32" s="51"/>
      <c r="O32" s="21"/>
      <c r="P32" s="51">
        <v>10811664</v>
      </c>
      <c r="Q32" s="51"/>
      <c r="R32" s="21"/>
    </row>
    <row r="33" spans="1:24" x14ac:dyDescent="0.25">
      <c r="A33" s="13"/>
      <c r="B33" s="25" t="s">
        <v>38</v>
      </c>
      <c r="C33" s="15"/>
      <c r="D33" s="50" t="s">
        <v>219</v>
      </c>
      <c r="E33" s="50"/>
      <c r="F33" s="15"/>
      <c r="G33" s="68">
        <v>167989</v>
      </c>
      <c r="H33" s="68"/>
      <c r="I33" s="15"/>
      <c r="J33" s="50" t="s">
        <v>219</v>
      </c>
      <c r="K33" s="50"/>
      <c r="L33" s="15"/>
      <c r="M33" s="68">
        <v>167989</v>
      </c>
      <c r="N33" s="68"/>
      <c r="O33" s="15"/>
      <c r="P33" s="68">
        <v>167989</v>
      </c>
      <c r="Q33" s="68"/>
      <c r="R33" s="15"/>
    </row>
    <row r="34" spans="1:24" x14ac:dyDescent="0.25">
      <c r="A34" s="13"/>
      <c r="B34" s="22" t="s">
        <v>59</v>
      </c>
      <c r="C34" s="21"/>
      <c r="D34" s="51">
        <v>358759</v>
      </c>
      <c r="E34" s="51"/>
      <c r="F34" s="21"/>
      <c r="G34" s="52" t="s">
        <v>219</v>
      </c>
      <c r="H34" s="52"/>
      <c r="I34" s="21"/>
      <c r="J34" s="52" t="s">
        <v>219</v>
      </c>
      <c r="K34" s="52"/>
      <c r="L34" s="21"/>
      <c r="M34" s="51">
        <v>358759</v>
      </c>
      <c r="N34" s="51"/>
      <c r="O34" s="21"/>
      <c r="P34" s="51">
        <v>358759</v>
      </c>
      <c r="Q34" s="51"/>
      <c r="R34" s="21"/>
    </row>
    <row r="35" spans="1:24" x14ac:dyDescent="0.25">
      <c r="A35" s="13"/>
      <c r="B35" s="25" t="s">
        <v>883</v>
      </c>
      <c r="C35" s="15"/>
      <c r="D35" s="41"/>
      <c r="E35" s="41"/>
      <c r="F35" s="15"/>
      <c r="G35" s="41"/>
      <c r="H35" s="41"/>
      <c r="I35" s="15"/>
      <c r="J35" s="41"/>
      <c r="K35" s="41"/>
      <c r="L35" s="15"/>
      <c r="M35" s="41"/>
      <c r="N35" s="41"/>
      <c r="O35" s="15"/>
      <c r="P35" s="41"/>
      <c r="Q35" s="41"/>
      <c r="R35" s="15"/>
    </row>
    <row r="36" spans="1:24" x14ac:dyDescent="0.25">
      <c r="A36" s="13"/>
      <c r="B36" s="57" t="s">
        <v>884</v>
      </c>
      <c r="C36" s="21"/>
      <c r="D36" s="52" t="s">
        <v>219</v>
      </c>
      <c r="E36" s="52"/>
      <c r="F36" s="21"/>
      <c r="G36" s="52" t="s">
        <v>219</v>
      </c>
      <c r="H36" s="52"/>
      <c r="I36" s="21"/>
      <c r="J36" s="51">
        <v>94681</v>
      </c>
      <c r="K36" s="51"/>
      <c r="L36" s="21"/>
      <c r="M36" s="51">
        <v>94681</v>
      </c>
      <c r="N36" s="51"/>
      <c r="O36" s="21"/>
      <c r="P36" s="51">
        <v>102200</v>
      </c>
      <c r="Q36" s="51"/>
      <c r="R36" s="21"/>
    </row>
    <row r="37" spans="1:24" x14ac:dyDescent="0.25">
      <c r="A37" s="13"/>
      <c r="B37" s="56" t="s">
        <v>885</v>
      </c>
      <c r="C37" s="15"/>
      <c r="D37" s="50" t="s">
        <v>219</v>
      </c>
      <c r="E37" s="50"/>
      <c r="F37" s="15"/>
      <c r="G37" s="50" t="s">
        <v>219</v>
      </c>
      <c r="H37" s="50"/>
      <c r="I37" s="15"/>
      <c r="J37" s="68">
        <v>23527</v>
      </c>
      <c r="K37" s="68"/>
      <c r="L37" s="15"/>
      <c r="M37" s="68">
        <v>23527</v>
      </c>
      <c r="N37" s="68"/>
      <c r="O37" s="15"/>
      <c r="P37" s="68">
        <v>23527</v>
      </c>
      <c r="Q37" s="68"/>
      <c r="R37" s="15"/>
    </row>
    <row r="38" spans="1:24" x14ac:dyDescent="0.25">
      <c r="A38" s="13"/>
      <c r="B38" s="57" t="s">
        <v>886</v>
      </c>
      <c r="C38" s="21"/>
      <c r="D38" s="52" t="s">
        <v>219</v>
      </c>
      <c r="E38" s="52"/>
      <c r="F38" s="21"/>
      <c r="G38" s="51">
        <v>39364</v>
      </c>
      <c r="H38" s="51"/>
      <c r="I38" s="21"/>
      <c r="J38" s="52" t="s">
        <v>219</v>
      </c>
      <c r="K38" s="52"/>
      <c r="L38" s="21"/>
      <c r="M38" s="51">
        <v>39364</v>
      </c>
      <c r="N38" s="51"/>
      <c r="O38" s="21"/>
      <c r="P38" s="51">
        <v>39364</v>
      </c>
      <c r="Q38" s="51"/>
      <c r="R38" s="21"/>
    </row>
    <row r="39" spans="1:24" x14ac:dyDescent="0.25">
      <c r="A39" s="13"/>
      <c r="B39" s="19"/>
      <c r="C39" s="15"/>
      <c r="D39" s="41"/>
      <c r="E39" s="41"/>
      <c r="F39" s="15"/>
      <c r="G39" s="41"/>
      <c r="H39" s="41"/>
      <c r="I39" s="15"/>
      <c r="J39" s="41"/>
      <c r="K39" s="41"/>
      <c r="L39" s="15"/>
      <c r="M39" s="41"/>
      <c r="N39" s="41"/>
      <c r="O39" s="15"/>
      <c r="P39" s="41"/>
      <c r="Q39" s="41"/>
      <c r="R39" s="15"/>
    </row>
    <row r="40" spans="1:24" x14ac:dyDescent="0.25">
      <c r="A40" s="13"/>
      <c r="B40" s="20" t="s">
        <v>557</v>
      </c>
      <c r="C40" s="21"/>
      <c r="D40" s="43"/>
      <c r="E40" s="43"/>
      <c r="F40" s="21"/>
      <c r="G40" s="43"/>
      <c r="H40" s="43"/>
      <c r="I40" s="21"/>
      <c r="J40" s="43"/>
      <c r="K40" s="43"/>
      <c r="L40" s="21"/>
      <c r="M40" s="43"/>
      <c r="N40" s="43"/>
      <c r="O40" s="21"/>
      <c r="P40" s="43"/>
      <c r="Q40" s="43"/>
      <c r="R40" s="21"/>
    </row>
    <row r="41" spans="1:24" x14ac:dyDescent="0.25">
      <c r="A41" s="13"/>
      <c r="B41" s="25" t="s">
        <v>60</v>
      </c>
      <c r="C41" s="15"/>
      <c r="D41" s="10" t="s">
        <v>210</v>
      </c>
      <c r="E41" s="33" t="s">
        <v>219</v>
      </c>
      <c r="F41" s="15"/>
      <c r="G41" s="10" t="s">
        <v>210</v>
      </c>
      <c r="H41" s="35">
        <v>11776576</v>
      </c>
      <c r="I41" s="15"/>
      <c r="J41" s="10" t="s">
        <v>210</v>
      </c>
      <c r="K41" s="33" t="s">
        <v>219</v>
      </c>
      <c r="L41" s="15"/>
      <c r="M41" s="10" t="s">
        <v>210</v>
      </c>
      <c r="N41" s="35">
        <v>11776576</v>
      </c>
      <c r="O41" s="15"/>
      <c r="P41" s="10" t="s">
        <v>210</v>
      </c>
      <c r="Q41" s="35">
        <v>10640728</v>
      </c>
      <c r="R41" s="15"/>
    </row>
    <row r="42" spans="1:24" x14ac:dyDescent="0.25">
      <c r="A42" s="13"/>
      <c r="B42" s="22" t="s">
        <v>887</v>
      </c>
      <c r="C42" s="21"/>
      <c r="D42" s="52" t="s">
        <v>219</v>
      </c>
      <c r="E42" s="52"/>
      <c r="F42" s="21"/>
      <c r="G42" s="51">
        <v>38463</v>
      </c>
      <c r="H42" s="51"/>
      <c r="I42" s="21"/>
      <c r="J42" s="52" t="s">
        <v>219</v>
      </c>
      <c r="K42" s="52"/>
      <c r="L42" s="21"/>
      <c r="M42" s="51">
        <v>38463</v>
      </c>
      <c r="N42" s="51"/>
      <c r="O42" s="21"/>
      <c r="P42" s="51">
        <v>38463</v>
      </c>
      <c r="Q42" s="51"/>
      <c r="R42" s="21"/>
    </row>
    <row r="43" spans="1:24" ht="15" customHeight="1" x14ac:dyDescent="0.25">
      <c r="A43" s="13" t="s">
        <v>1134</v>
      </c>
      <c r="B43" s="81" t="s">
        <v>4</v>
      </c>
      <c r="C43" s="81"/>
      <c r="D43" s="81"/>
      <c r="E43" s="81"/>
      <c r="F43" s="81"/>
      <c r="G43" s="81"/>
      <c r="H43" s="81"/>
      <c r="I43" s="81"/>
      <c r="J43" s="81"/>
      <c r="K43" s="81"/>
      <c r="L43" s="81"/>
      <c r="M43" s="81"/>
      <c r="N43" s="81"/>
      <c r="O43" s="81"/>
      <c r="P43" s="81"/>
      <c r="Q43" s="81"/>
      <c r="R43" s="81"/>
      <c r="S43" s="81"/>
      <c r="T43" s="81"/>
      <c r="U43" s="81"/>
      <c r="V43" s="81"/>
      <c r="W43" s="81"/>
      <c r="X43" s="81"/>
    </row>
    <row r="44" spans="1:24" x14ac:dyDescent="0.25">
      <c r="A44" s="13"/>
      <c r="B44" s="83"/>
      <c r="C44" s="83"/>
      <c r="D44" s="83"/>
      <c r="E44" s="83"/>
      <c r="F44" s="83"/>
      <c r="G44" s="83"/>
      <c r="H44" s="83"/>
      <c r="I44" s="83"/>
      <c r="J44" s="83"/>
      <c r="K44" s="83"/>
      <c r="L44" s="83"/>
      <c r="M44" s="83"/>
      <c r="N44" s="83"/>
      <c r="O44" s="83"/>
      <c r="P44" s="83"/>
      <c r="Q44" s="83"/>
      <c r="R44" s="83"/>
      <c r="S44" s="83"/>
      <c r="T44" s="83"/>
      <c r="U44" s="83"/>
      <c r="V44" s="83"/>
      <c r="W44" s="83"/>
      <c r="X44" s="83"/>
    </row>
    <row r="45" spans="1:24" ht="15.75" thickBot="1" x14ac:dyDescent="0.3">
      <c r="A45" s="13"/>
      <c r="B45" s="15"/>
      <c r="C45" s="16"/>
      <c r="D45" s="40" t="s">
        <v>878</v>
      </c>
      <c r="E45" s="40"/>
      <c r="F45" s="40"/>
      <c r="G45" s="40"/>
      <c r="H45" s="40"/>
      <c r="I45" s="40"/>
      <c r="J45" s="40"/>
      <c r="K45" s="40"/>
      <c r="L45" s="16"/>
      <c r="M45" s="38" t="s">
        <v>890</v>
      </c>
      <c r="N45" s="38"/>
      <c r="O45" s="16"/>
    </row>
    <row r="46" spans="1:24" ht="15.75" thickBot="1" x14ac:dyDescent="0.3">
      <c r="A46" s="13"/>
      <c r="B46" s="17" t="s">
        <v>204</v>
      </c>
      <c r="C46" s="16"/>
      <c r="D46" s="167" t="s">
        <v>880</v>
      </c>
      <c r="E46" s="167"/>
      <c r="F46" s="16"/>
      <c r="G46" s="167" t="s">
        <v>881</v>
      </c>
      <c r="H46" s="167"/>
      <c r="I46" s="16"/>
      <c r="J46" s="167" t="s">
        <v>882</v>
      </c>
      <c r="K46" s="167"/>
      <c r="L46" s="16"/>
      <c r="M46" s="40" t="s">
        <v>891</v>
      </c>
      <c r="N46" s="40"/>
      <c r="O46" s="16"/>
    </row>
    <row r="47" spans="1:24" x14ac:dyDescent="0.25">
      <c r="A47" s="13"/>
      <c r="B47" s="19"/>
      <c r="C47" s="15"/>
      <c r="D47" s="42"/>
      <c r="E47" s="42"/>
      <c r="F47" s="15"/>
      <c r="G47" s="42"/>
      <c r="H47" s="42"/>
      <c r="I47" s="15"/>
      <c r="J47" s="42"/>
      <c r="K47" s="42"/>
      <c r="L47" s="15"/>
      <c r="M47" s="42"/>
      <c r="N47" s="42"/>
      <c r="O47" s="15"/>
    </row>
    <row r="48" spans="1:24" x14ac:dyDescent="0.25">
      <c r="A48" s="13"/>
      <c r="B48" s="20" t="s">
        <v>208</v>
      </c>
      <c r="C48" s="21"/>
      <c r="D48" s="43"/>
      <c r="E48" s="43"/>
      <c r="F48" s="21"/>
      <c r="G48" s="43"/>
      <c r="H48" s="43"/>
      <c r="I48" s="21"/>
      <c r="J48" s="43"/>
      <c r="K48" s="43"/>
      <c r="L48" s="21"/>
      <c r="M48" s="43"/>
      <c r="N48" s="43"/>
      <c r="O48" s="21"/>
    </row>
    <row r="49" spans="1:15" x14ac:dyDescent="0.25">
      <c r="A49" s="13"/>
      <c r="B49" s="19"/>
      <c r="C49" s="15"/>
      <c r="D49" s="41"/>
      <c r="E49" s="41"/>
      <c r="F49" s="15"/>
      <c r="G49" s="41"/>
      <c r="H49" s="41"/>
      <c r="I49" s="15"/>
      <c r="J49" s="41"/>
      <c r="K49" s="41"/>
      <c r="L49" s="15"/>
      <c r="M49" s="41"/>
      <c r="N49" s="41"/>
      <c r="O49" s="15"/>
    </row>
    <row r="50" spans="1:15" x14ac:dyDescent="0.25">
      <c r="A50" s="13"/>
      <c r="B50" s="20" t="s">
        <v>28</v>
      </c>
      <c r="C50" s="21"/>
      <c r="D50" s="43"/>
      <c r="E50" s="43"/>
      <c r="F50" s="21"/>
      <c r="G50" s="43"/>
      <c r="H50" s="43"/>
      <c r="I50" s="21"/>
      <c r="J50" s="43"/>
      <c r="K50" s="43"/>
      <c r="L50" s="21"/>
      <c r="M50" s="43"/>
      <c r="N50" s="43"/>
      <c r="O50" s="21"/>
    </row>
    <row r="51" spans="1:15" x14ac:dyDescent="0.25">
      <c r="A51" s="13"/>
      <c r="B51" s="25" t="s">
        <v>892</v>
      </c>
      <c r="C51" s="15"/>
      <c r="D51" s="9" t="s">
        <v>210</v>
      </c>
      <c r="E51" s="28">
        <v>259762</v>
      </c>
      <c r="F51" s="15"/>
      <c r="G51" s="9" t="s">
        <v>210</v>
      </c>
      <c r="H51" s="26" t="s">
        <v>219</v>
      </c>
      <c r="I51" s="15"/>
      <c r="J51" s="9" t="s">
        <v>210</v>
      </c>
      <c r="K51" s="26" t="s">
        <v>219</v>
      </c>
      <c r="L51" s="15"/>
      <c r="M51" s="9" t="s">
        <v>210</v>
      </c>
      <c r="N51" s="28">
        <v>259762</v>
      </c>
      <c r="O51" s="15"/>
    </row>
    <row r="52" spans="1:15" x14ac:dyDescent="0.25">
      <c r="A52" s="13"/>
      <c r="B52" s="22" t="s">
        <v>893</v>
      </c>
      <c r="C52" s="21"/>
      <c r="D52" s="43"/>
      <c r="E52" s="43"/>
      <c r="F52" s="21"/>
      <c r="G52" s="43"/>
      <c r="H52" s="43"/>
      <c r="I52" s="21"/>
      <c r="J52" s="43"/>
      <c r="K52" s="43"/>
      <c r="L52" s="21"/>
      <c r="M52" s="43"/>
      <c r="N52" s="43"/>
      <c r="O52" s="21"/>
    </row>
    <row r="53" spans="1:15" x14ac:dyDescent="0.25">
      <c r="A53" s="13"/>
      <c r="B53" s="96" t="s">
        <v>894</v>
      </c>
      <c r="C53" s="15"/>
      <c r="D53" s="41"/>
      <c r="E53" s="41"/>
      <c r="F53" s="15"/>
      <c r="G53" s="41"/>
      <c r="H53" s="41"/>
      <c r="I53" s="15"/>
      <c r="J53" s="41"/>
      <c r="K53" s="41"/>
      <c r="L53" s="15"/>
      <c r="M53" s="41"/>
      <c r="N53" s="41"/>
      <c r="O53" s="15"/>
    </row>
    <row r="54" spans="1:15" x14ac:dyDescent="0.25">
      <c r="A54" s="13"/>
      <c r="B54" s="99" t="s">
        <v>387</v>
      </c>
      <c r="C54" s="21"/>
      <c r="D54" s="43"/>
      <c r="E54" s="43"/>
      <c r="F54" s="21"/>
      <c r="G54" s="43"/>
      <c r="H54" s="43"/>
      <c r="I54" s="21"/>
      <c r="J54" s="43"/>
      <c r="K54" s="43"/>
      <c r="L54" s="21"/>
      <c r="M54" s="43"/>
      <c r="N54" s="43"/>
      <c r="O54" s="21"/>
    </row>
    <row r="55" spans="1:15" ht="26.25" x14ac:dyDescent="0.25">
      <c r="A55" s="13"/>
      <c r="B55" s="55" t="s">
        <v>388</v>
      </c>
      <c r="C55" s="15"/>
      <c r="D55" s="44" t="s">
        <v>219</v>
      </c>
      <c r="E55" s="44"/>
      <c r="F55" s="15"/>
      <c r="G55" s="64">
        <v>54874</v>
      </c>
      <c r="H55" s="64"/>
      <c r="I55" s="15"/>
      <c r="J55" s="44" t="s">
        <v>219</v>
      </c>
      <c r="K55" s="44"/>
      <c r="L55" s="15"/>
      <c r="M55" s="64">
        <v>54874</v>
      </c>
      <c r="N55" s="64"/>
      <c r="O55" s="15"/>
    </row>
    <row r="56" spans="1:15" ht="26.25" x14ac:dyDescent="0.25">
      <c r="A56" s="13"/>
      <c r="B56" s="114" t="s">
        <v>390</v>
      </c>
      <c r="C56" s="21"/>
      <c r="D56" s="46" t="s">
        <v>219</v>
      </c>
      <c r="E56" s="46"/>
      <c r="F56" s="21"/>
      <c r="G56" s="45">
        <v>114643</v>
      </c>
      <c r="H56" s="45"/>
      <c r="I56" s="21"/>
      <c r="J56" s="46" t="s">
        <v>219</v>
      </c>
      <c r="K56" s="46"/>
      <c r="L56" s="21"/>
      <c r="M56" s="45">
        <v>114643</v>
      </c>
      <c r="N56" s="45"/>
      <c r="O56" s="21"/>
    </row>
    <row r="57" spans="1:15" x14ac:dyDescent="0.25">
      <c r="A57" s="13"/>
      <c r="B57" s="55" t="s">
        <v>392</v>
      </c>
      <c r="C57" s="15"/>
      <c r="D57" s="44" t="s">
        <v>219</v>
      </c>
      <c r="E57" s="44"/>
      <c r="F57" s="15"/>
      <c r="G57" s="64">
        <v>261411</v>
      </c>
      <c r="H57" s="64"/>
      <c r="I57" s="15"/>
      <c r="J57" s="64">
        <v>4160</v>
      </c>
      <c r="K57" s="64"/>
      <c r="L57" s="15"/>
      <c r="M57" s="64">
        <v>265571</v>
      </c>
      <c r="N57" s="64"/>
      <c r="O57" s="15"/>
    </row>
    <row r="58" spans="1:15" x14ac:dyDescent="0.25">
      <c r="A58" s="13"/>
      <c r="B58" s="114" t="s">
        <v>410</v>
      </c>
      <c r="C58" s="21"/>
      <c r="D58" s="46" t="s">
        <v>219</v>
      </c>
      <c r="E58" s="46"/>
      <c r="F58" s="21"/>
      <c r="G58" s="45">
        <v>65544</v>
      </c>
      <c r="H58" s="45"/>
      <c r="I58" s="21"/>
      <c r="J58" s="46">
        <v>65</v>
      </c>
      <c r="K58" s="46"/>
      <c r="L58" s="21"/>
      <c r="M58" s="45">
        <v>65609</v>
      </c>
      <c r="N58" s="45"/>
      <c r="O58" s="21"/>
    </row>
    <row r="59" spans="1:15" x14ac:dyDescent="0.25">
      <c r="A59" s="13"/>
      <c r="B59" s="55" t="s">
        <v>412</v>
      </c>
      <c r="C59" s="15"/>
      <c r="D59" s="44" t="s">
        <v>219</v>
      </c>
      <c r="E59" s="44"/>
      <c r="F59" s="15"/>
      <c r="G59" s="64">
        <v>41353</v>
      </c>
      <c r="H59" s="64"/>
      <c r="I59" s="15"/>
      <c r="J59" s="44">
        <v>20</v>
      </c>
      <c r="K59" s="44"/>
      <c r="L59" s="15"/>
      <c r="M59" s="64">
        <v>41373</v>
      </c>
      <c r="N59" s="64"/>
      <c r="O59" s="15"/>
    </row>
    <row r="60" spans="1:15" ht="15.75" thickBot="1" x14ac:dyDescent="0.3">
      <c r="A60" s="13"/>
      <c r="B60" s="114" t="s">
        <v>414</v>
      </c>
      <c r="C60" s="21"/>
      <c r="D60" s="75" t="s">
        <v>219</v>
      </c>
      <c r="E60" s="75"/>
      <c r="F60" s="21"/>
      <c r="G60" s="66">
        <v>11896</v>
      </c>
      <c r="H60" s="66"/>
      <c r="I60" s="21"/>
      <c r="J60" s="75" t="s">
        <v>219</v>
      </c>
      <c r="K60" s="75"/>
      <c r="L60" s="21"/>
      <c r="M60" s="66">
        <v>11896</v>
      </c>
      <c r="N60" s="66"/>
      <c r="O60" s="21"/>
    </row>
    <row r="61" spans="1:15" x14ac:dyDescent="0.25">
      <c r="A61" s="13"/>
      <c r="B61" s="98" t="s">
        <v>103</v>
      </c>
      <c r="C61" s="15"/>
      <c r="D61" s="105" t="s">
        <v>219</v>
      </c>
      <c r="E61" s="105"/>
      <c r="F61" s="15"/>
      <c r="G61" s="104">
        <v>549721</v>
      </c>
      <c r="H61" s="104"/>
      <c r="I61" s="15"/>
      <c r="J61" s="104">
        <v>4245</v>
      </c>
      <c r="K61" s="104"/>
      <c r="L61" s="15"/>
      <c r="M61" s="104">
        <v>553966</v>
      </c>
      <c r="N61" s="104"/>
      <c r="O61" s="15"/>
    </row>
    <row r="62" spans="1:15" x14ac:dyDescent="0.25">
      <c r="A62" s="13"/>
      <c r="B62" s="99" t="s">
        <v>401</v>
      </c>
      <c r="C62" s="21"/>
      <c r="D62" s="46" t="s">
        <v>219</v>
      </c>
      <c r="E62" s="46"/>
      <c r="F62" s="21"/>
      <c r="G62" s="45">
        <v>7271</v>
      </c>
      <c r="H62" s="45"/>
      <c r="I62" s="21"/>
      <c r="J62" s="46" t="s">
        <v>219</v>
      </c>
      <c r="K62" s="46"/>
      <c r="L62" s="21"/>
      <c r="M62" s="45">
        <v>7271</v>
      </c>
      <c r="N62" s="45"/>
      <c r="O62" s="21"/>
    </row>
    <row r="63" spans="1:15" ht="15.75" thickBot="1" x14ac:dyDescent="0.3">
      <c r="A63" s="13"/>
      <c r="B63" s="98" t="s">
        <v>895</v>
      </c>
      <c r="C63" s="15"/>
      <c r="D63" s="48" t="s">
        <v>219</v>
      </c>
      <c r="E63" s="48"/>
      <c r="F63" s="15"/>
      <c r="G63" s="48" t="s">
        <v>219</v>
      </c>
      <c r="H63" s="48"/>
      <c r="I63" s="15"/>
      <c r="J63" s="47">
        <v>1254</v>
      </c>
      <c r="K63" s="47"/>
      <c r="L63" s="15"/>
      <c r="M63" s="47">
        <v>1254</v>
      </c>
      <c r="N63" s="47"/>
      <c r="O63" s="15"/>
    </row>
    <row r="64" spans="1:15" x14ac:dyDescent="0.25">
      <c r="A64" s="13"/>
      <c r="B64" s="57" t="s">
        <v>896</v>
      </c>
      <c r="C64" s="21"/>
      <c r="D64" s="109" t="s">
        <v>219</v>
      </c>
      <c r="E64" s="109"/>
      <c r="F64" s="21"/>
      <c r="G64" s="65">
        <v>556992</v>
      </c>
      <c r="H64" s="65"/>
      <c r="I64" s="21"/>
      <c r="J64" s="65">
        <v>5499</v>
      </c>
      <c r="K64" s="65"/>
      <c r="L64" s="21"/>
      <c r="M64" s="65">
        <v>562491</v>
      </c>
      <c r="N64" s="65"/>
      <c r="O64" s="21"/>
    </row>
    <row r="65" spans="1:15" x14ac:dyDescent="0.25">
      <c r="A65" s="13"/>
      <c r="B65" s="96" t="s">
        <v>897</v>
      </c>
      <c r="C65" s="15"/>
      <c r="D65" s="41"/>
      <c r="E65" s="41"/>
      <c r="F65" s="15"/>
      <c r="G65" s="41"/>
      <c r="H65" s="41"/>
      <c r="I65" s="15"/>
      <c r="J65" s="41"/>
      <c r="K65" s="41"/>
      <c r="L65" s="15"/>
      <c r="M65" s="41"/>
      <c r="N65" s="41"/>
      <c r="O65" s="15"/>
    </row>
    <row r="66" spans="1:15" x14ac:dyDescent="0.25">
      <c r="A66" s="13"/>
      <c r="B66" s="99" t="s">
        <v>387</v>
      </c>
      <c r="C66" s="21"/>
      <c r="D66" s="43"/>
      <c r="E66" s="43"/>
      <c r="F66" s="21"/>
      <c r="G66" s="43"/>
      <c r="H66" s="43"/>
      <c r="I66" s="21"/>
      <c r="J66" s="43"/>
      <c r="K66" s="43"/>
      <c r="L66" s="21"/>
      <c r="M66" s="43"/>
      <c r="N66" s="43"/>
      <c r="O66" s="21"/>
    </row>
    <row r="67" spans="1:15" x14ac:dyDescent="0.25">
      <c r="A67" s="13"/>
      <c r="B67" s="55" t="s">
        <v>392</v>
      </c>
      <c r="C67" s="15"/>
      <c r="D67" s="44" t="s">
        <v>219</v>
      </c>
      <c r="E67" s="44"/>
      <c r="F67" s="15"/>
      <c r="G67" s="64">
        <v>1761</v>
      </c>
      <c r="H67" s="64"/>
      <c r="I67" s="15"/>
      <c r="J67" s="44" t="s">
        <v>219</v>
      </c>
      <c r="K67" s="44"/>
      <c r="L67" s="15"/>
      <c r="M67" s="64">
        <v>1761</v>
      </c>
      <c r="N67" s="64"/>
      <c r="O67" s="15"/>
    </row>
    <row r="68" spans="1:15" x14ac:dyDescent="0.25">
      <c r="A68" s="13"/>
      <c r="B68" s="114" t="s">
        <v>410</v>
      </c>
      <c r="C68" s="21"/>
      <c r="D68" s="46" t="s">
        <v>219</v>
      </c>
      <c r="E68" s="46"/>
      <c r="F68" s="21"/>
      <c r="G68" s="45">
        <v>9730</v>
      </c>
      <c r="H68" s="45"/>
      <c r="I68" s="21"/>
      <c r="J68" s="46" t="s">
        <v>219</v>
      </c>
      <c r="K68" s="46"/>
      <c r="L68" s="21"/>
      <c r="M68" s="45">
        <v>9730</v>
      </c>
      <c r="N68" s="45"/>
      <c r="O68" s="21"/>
    </row>
    <row r="69" spans="1:15" x14ac:dyDescent="0.25">
      <c r="A69" s="13"/>
      <c r="B69" s="55" t="s">
        <v>412</v>
      </c>
      <c r="C69" s="15"/>
      <c r="D69" s="44" t="s">
        <v>219</v>
      </c>
      <c r="E69" s="44"/>
      <c r="F69" s="15"/>
      <c r="G69" s="64">
        <v>46155</v>
      </c>
      <c r="H69" s="64"/>
      <c r="I69" s="15"/>
      <c r="J69" s="44" t="s">
        <v>219</v>
      </c>
      <c r="K69" s="44"/>
      <c r="L69" s="15"/>
      <c r="M69" s="64">
        <v>46155</v>
      </c>
      <c r="N69" s="64"/>
      <c r="O69" s="15"/>
    </row>
    <row r="70" spans="1:15" ht="15.75" thickBot="1" x14ac:dyDescent="0.3">
      <c r="A70" s="13"/>
      <c r="B70" s="114" t="s">
        <v>414</v>
      </c>
      <c r="C70" s="21"/>
      <c r="D70" s="75" t="s">
        <v>219</v>
      </c>
      <c r="E70" s="75"/>
      <c r="F70" s="21"/>
      <c r="G70" s="66">
        <v>2601</v>
      </c>
      <c r="H70" s="66"/>
      <c r="I70" s="21"/>
      <c r="J70" s="66">
        <v>6477</v>
      </c>
      <c r="K70" s="66"/>
      <c r="L70" s="21"/>
      <c r="M70" s="66">
        <v>9078</v>
      </c>
      <c r="N70" s="66"/>
      <c r="O70" s="21"/>
    </row>
    <row r="71" spans="1:15" ht="15.75" thickBot="1" x14ac:dyDescent="0.3">
      <c r="A71" s="13"/>
      <c r="B71" s="56" t="s">
        <v>898</v>
      </c>
      <c r="C71" s="15"/>
      <c r="D71" s="116" t="s">
        <v>219</v>
      </c>
      <c r="E71" s="116"/>
      <c r="F71" s="15"/>
      <c r="G71" s="118">
        <v>60247</v>
      </c>
      <c r="H71" s="118"/>
      <c r="I71" s="15"/>
      <c r="J71" s="118">
        <v>6477</v>
      </c>
      <c r="K71" s="118"/>
      <c r="L71" s="15"/>
      <c r="M71" s="118">
        <v>66724</v>
      </c>
      <c r="N71" s="118"/>
      <c r="O71" s="15"/>
    </row>
    <row r="72" spans="1:15" x14ac:dyDescent="0.25">
      <c r="A72" s="13"/>
      <c r="B72" s="22" t="s">
        <v>899</v>
      </c>
      <c r="C72" s="21"/>
      <c r="D72" s="109" t="s">
        <v>219</v>
      </c>
      <c r="E72" s="109"/>
      <c r="F72" s="21"/>
      <c r="G72" s="65">
        <v>617239</v>
      </c>
      <c r="H72" s="65"/>
      <c r="I72" s="21"/>
      <c r="J72" s="65">
        <v>11976</v>
      </c>
      <c r="K72" s="65"/>
      <c r="L72" s="21"/>
      <c r="M72" s="65">
        <v>629215</v>
      </c>
      <c r="N72" s="65"/>
      <c r="O72" s="21"/>
    </row>
    <row r="73" spans="1:15" ht="15.75" thickBot="1" x14ac:dyDescent="0.3">
      <c r="A73" s="13"/>
      <c r="B73" s="25" t="s">
        <v>900</v>
      </c>
      <c r="C73" s="15"/>
      <c r="D73" s="47">
        <v>298653</v>
      </c>
      <c r="E73" s="47"/>
      <c r="F73" s="15"/>
      <c r="G73" s="48" t="s">
        <v>219</v>
      </c>
      <c r="H73" s="48"/>
      <c r="I73" s="15"/>
      <c r="J73" s="48" t="s">
        <v>219</v>
      </c>
      <c r="K73" s="48"/>
      <c r="L73" s="15"/>
      <c r="M73" s="47">
        <v>298653</v>
      </c>
      <c r="N73" s="47"/>
      <c r="O73" s="15"/>
    </row>
    <row r="74" spans="1:15" ht="15.75" thickBot="1" x14ac:dyDescent="0.3">
      <c r="A74" s="13"/>
      <c r="B74" s="22" t="s">
        <v>103</v>
      </c>
      <c r="C74" s="21"/>
      <c r="D74" s="29" t="s">
        <v>210</v>
      </c>
      <c r="E74" s="30">
        <v>558415</v>
      </c>
      <c r="F74" s="21"/>
      <c r="G74" s="29" t="s">
        <v>210</v>
      </c>
      <c r="H74" s="30">
        <v>617239</v>
      </c>
      <c r="I74" s="21"/>
      <c r="J74" s="29" t="s">
        <v>210</v>
      </c>
      <c r="K74" s="30">
        <v>11976</v>
      </c>
      <c r="L74" s="21"/>
      <c r="M74" s="29" t="s">
        <v>210</v>
      </c>
      <c r="N74" s="30">
        <v>1187630</v>
      </c>
      <c r="O74" s="21"/>
    </row>
    <row r="75" spans="1:15" ht="15.75" thickTop="1" x14ac:dyDescent="0.25">
      <c r="A75" s="13"/>
      <c r="B75" s="19"/>
      <c r="C75" s="15"/>
      <c r="D75" s="49"/>
      <c r="E75" s="49"/>
      <c r="F75" s="15"/>
      <c r="G75" s="49"/>
      <c r="H75" s="49"/>
      <c r="I75" s="15"/>
      <c r="J75" s="49"/>
      <c r="K75" s="49"/>
      <c r="L75" s="15"/>
      <c r="M75" s="49"/>
      <c r="N75" s="49"/>
      <c r="O75" s="15"/>
    </row>
    <row r="76" spans="1:15" x14ac:dyDescent="0.25">
      <c r="A76" s="13"/>
      <c r="B76" s="20" t="s">
        <v>220</v>
      </c>
      <c r="C76" s="21"/>
      <c r="D76" s="43"/>
      <c r="E76" s="43"/>
      <c r="F76" s="21"/>
      <c r="G76" s="43"/>
      <c r="H76" s="43"/>
      <c r="I76" s="21"/>
      <c r="J76" s="43"/>
      <c r="K76" s="43"/>
      <c r="L76" s="21"/>
      <c r="M76" s="43"/>
      <c r="N76" s="43"/>
      <c r="O76" s="21"/>
    </row>
    <row r="77" spans="1:15" x14ac:dyDescent="0.25">
      <c r="A77" s="13"/>
      <c r="B77" s="19"/>
      <c r="C77" s="15"/>
      <c r="D77" s="41"/>
      <c r="E77" s="41"/>
      <c r="F77" s="15"/>
      <c r="G77" s="41"/>
      <c r="H77" s="41"/>
      <c r="I77" s="15"/>
      <c r="J77" s="41"/>
      <c r="K77" s="41"/>
      <c r="L77" s="15"/>
      <c r="M77" s="41"/>
      <c r="N77" s="41"/>
      <c r="O77" s="15"/>
    </row>
    <row r="78" spans="1:15" x14ac:dyDescent="0.25">
      <c r="A78" s="13"/>
      <c r="B78" s="20" t="s">
        <v>28</v>
      </c>
      <c r="C78" s="21"/>
      <c r="D78" s="43"/>
      <c r="E78" s="43"/>
      <c r="F78" s="21"/>
      <c r="G78" s="43"/>
      <c r="H78" s="43"/>
      <c r="I78" s="21"/>
      <c r="J78" s="43"/>
      <c r="K78" s="43"/>
      <c r="L78" s="21"/>
      <c r="M78" s="43"/>
      <c r="N78" s="43"/>
      <c r="O78" s="21"/>
    </row>
    <row r="79" spans="1:15" x14ac:dyDescent="0.25">
      <c r="A79" s="13"/>
      <c r="B79" s="25" t="s">
        <v>892</v>
      </c>
      <c r="C79" s="15"/>
      <c r="D79" s="10" t="s">
        <v>210</v>
      </c>
      <c r="E79" s="35">
        <v>185829</v>
      </c>
      <c r="F79" s="15"/>
      <c r="G79" s="10" t="s">
        <v>210</v>
      </c>
      <c r="H79" s="33" t="s">
        <v>219</v>
      </c>
      <c r="I79" s="15"/>
      <c r="J79" s="10" t="s">
        <v>210</v>
      </c>
      <c r="K79" s="33" t="s">
        <v>219</v>
      </c>
      <c r="L79" s="15"/>
      <c r="M79" s="10" t="s">
        <v>210</v>
      </c>
      <c r="N79" s="35">
        <v>185829</v>
      </c>
      <c r="O79" s="15"/>
    </row>
    <row r="80" spans="1:15" x14ac:dyDescent="0.25">
      <c r="A80" s="13"/>
      <c r="B80" s="22" t="s">
        <v>893</v>
      </c>
      <c r="C80" s="21"/>
      <c r="D80" s="43"/>
      <c r="E80" s="43"/>
      <c r="F80" s="21"/>
      <c r="G80" s="43"/>
      <c r="H80" s="43"/>
      <c r="I80" s="21"/>
      <c r="J80" s="43"/>
      <c r="K80" s="43"/>
      <c r="L80" s="21"/>
      <c r="M80" s="43"/>
      <c r="N80" s="43"/>
      <c r="O80" s="21"/>
    </row>
    <row r="81" spans="1:15" x14ac:dyDescent="0.25">
      <c r="A81" s="13"/>
      <c r="B81" s="96" t="s">
        <v>894</v>
      </c>
      <c r="C81" s="15"/>
      <c r="D81" s="41"/>
      <c r="E81" s="41"/>
      <c r="F81" s="15"/>
      <c r="G81" s="41"/>
      <c r="H81" s="41"/>
      <c r="I81" s="15"/>
      <c r="J81" s="41"/>
      <c r="K81" s="41"/>
      <c r="L81" s="15"/>
      <c r="M81" s="41"/>
      <c r="N81" s="41"/>
      <c r="O81" s="15"/>
    </row>
    <row r="82" spans="1:15" x14ac:dyDescent="0.25">
      <c r="A82" s="13"/>
      <c r="B82" s="99" t="s">
        <v>387</v>
      </c>
      <c r="C82" s="21"/>
      <c r="D82" s="43"/>
      <c r="E82" s="43"/>
      <c r="F82" s="21"/>
      <c r="G82" s="43"/>
      <c r="H82" s="43"/>
      <c r="I82" s="21"/>
      <c r="J82" s="43"/>
      <c r="K82" s="43"/>
      <c r="L82" s="21"/>
      <c r="M82" s="43"/>
      <c r="N82" s="43"/>
      <c r="O82" s="21"/>
    </row>
    <row r="83" spans="1:15" ht="26.25" x14ac:dyDescent="0.25">
      <c r="A83" s="13"/>
      <c r="B83" s="55" t="s">
        <v>388</v>
      </c>
      <c r="C83" s="15"/>
      <c r="D83" s="50" t="s">
        <v>219</v>
      </c>
      <c r="E83" s="50"/>
      <c r="F83" s="15"/>
      <c r="G83" s="68">
        <v>58633</v>
      </c>
      <c r="H83" s="68"/>
      <c r="I83" s="15"/>
      <c r="J83" s="50" t="s">
        <v>219</v>
      </c>
      <c r="K83" s="50"/>
      <c r="L83" s="15"/>
      <c r="M83" s="68">
        <v>58633</v>
      </c>
      <c r="N83" s="68"/>
      <c r="O83" s="15"/>
    </row>
    <row r="84" spans="1:15" ht="26.25" x14ac:dyDescent="0.25">
      <c r="A84" s="13"/>
      <c r="B84" s="114" t="s">
        <v>390</v>
      </c>
      <c r="C84" s="21"/>
      <c r="D84" s="52" t="s">
        <v>219</v>
      </c>
      <c r="E84" s="52"/>
      <c r="F84" s="21"/>
      <c r="G84" s="51">
        <v>102745</v>
      </c>
      <c r="H84" s="51"/>
      <c r="I84" s="21"/>
      <c r="J84" s="52" t="s">
        <v>219</v>
      </c>
      <c r="K84" s="52"/>
      <c r="L84" s="21"/>
      <c r="M84" s="51">
        <v>102745</v>
      </c>
      <c r="N84" s="51"/>
      <c r="O84" s="21"/>
    </row>
    <row r="85" spans="1:15" x14ac:dyDescent="0.25">
      <c r="A85" s="13"/>
      <c r="B85" s="55" t="s">
        <v>392</v>
      </c>
      <c r="C85" s="15"/>
      <c r="D85" s="50" t="s">
        <v>219</v>
      </c>
      <c r="E85" s="50"/>
      <c r="F85" s="15"/>
      <c r="G85" s="68">
        <v>225312</v>
      </c>
      <c r="H85" s="68"/>
      <c r="I85" s="15"/>
      <c r="J85" s="68">
        <v>12604</v>
      </c>
      <c r="K85" s="68"/>
      <c r="L85" s="15"/>
      <c r="M85" s="68">
        <v>237916</v>
      </c>
      <c r="N85" s="68"/>
      <c r="O85" s="15"/>
    </row>
    <row r="86" spans="1:15" x14ac:dyDescent="0.25">
      <c r="A86" s="13"/>
      <c r="B86" s="114" t="s">
        <v>410</v>
      </c>
      <c r="C86" s="21"/>
      <c r="D86" s="52" t="s">
        <v>219</v>
      </c>
      <c r="E86" s="52"/>
      <c r="F86" s="21"/>
      <c r="G86" s="51">
        <v>82510</v>
      </c>
      <c r="H86" s="51"/>
      <c r="I86" s="21"/>
      <c r="J86" s="52">
        <v>113</v>
      </c>
      <c r="K86" s="52"/>
      <c r="L86" s="21"/>
      <c r="M86" s="51">
        <v>82623</v>
      </c>
      <c r="N86" s="51"/>
      <c r="O86" s="21"/>
    </row>
    <row r="87" spans="1:15" x14ac:dyDescent="0.25">
      <c r="A87" s="13"/>
      <c r="B87" s="55" t="s">
        <v>412</v>
      </c>
      <c r="C87" s="15"/>
      <c r="D87" s="50" t="s">
        <v>219</v>
      </c>
      <c r="E87" s="50"/>
      <c r="F87" s="15"/>
      <c r="G87" s="68">
        <v>7545</v>
      </c>
      <c r="H87" s="68"/>
      <c r="I87" s="15"/>
      <c r="J87" s="50">
        <v>2</v>
      </c>
      <c r="K87" s="50"/>
      <c r="L87" s="15"/>
      <c r="M87" s="68">
        <v>7547</v>
      </c>
      <c r="N87" s="68"/>
      <c r="O87" s="15"/>
    </row>
    <row r="88" spans="1:15" ht="15.75" thickBot="1" x14ac:dyDescent="0.3">
      <c r="A88" s="13"/>
      <c r="B88" s="114" t="s">
        <v>414</v>
      </c>
      <c r="C88" s="21"/>
      <c r="D88" s="69" t="s">
        <v>219</v>
      </c>
      <c r="E88" s="69"/>
      <c r="F88" s="21"/>
      <c r="G88" s="70">
        <v>3176</v>
      </c>
      <c r="H88" s="70"/>
      <c r="I88" s="21"/>
      <c r="J88" s="69">
        <v>800</v>
      </c>
      <c r="K88" s="69"/>
      <c r="L88" s="21"/>
      <c r="M88" s="70">
        <v>3976</v>
      </c>
      <c r="N88" s="70"/>
      <c r="O88" s="21"/>
    </row>
    <row r="89" spans="1:15" x14ac:dyDescent="0.25">
      <c r="A89" s="13"/>
      <c r="B89" s="98" t="s">
        <v>103</v>
      </c>
      <c r="C89" s="15"/>
      <c r="D89" s="106" t="s">
        <v>219</v>
      </c>
      <c r="E89" s="106"/>
      <c r="F89" s="15"/>
      <c r="G89" s="71">
        <v>479921</v>
      </c>
      <c r="H89" s="71"/>
      <c r="I89" s="15"/>
      <c r="J89" s="71">
        <v>13519</v>
      </c>
      <c r="K89" s="71"/>
      <c r="L89" s="15"/>
      <c r="M89" s="71">
        <v>493440</v>
      </c>
      <c r="N89" s="71"/>
      <c r="O89" s="15"/>
    </row>
    <row r="90" spans="1:15" x14ac:dyDescent="0.25">
      <c r="A90" s="13"/>
      <c r="B90" s="99" t="s">
        <v>401</v>
      </c>
      <c r="C90" s="21"/>
      <c r="D90" s="52" t="s">
        <v>219</v>
      </c>
      <c r="E90" s="52"/>
      <c r="F90" s="21"/>
      <c r="G90" s="51">
        <v>7805</v>
      </c>
      <c r="H90" s="51"/>
      <c r="I90" s="21"/>
      <c r="J90" s="52" t="s">
        <v>219</v>
      </c>
      <c r="K90" s="52"/>
      <c r="L90" s="21"/>
      <c r="M90" s="51">
        <v>7805</v>
      </c>
      <c r="N90" s="51"/>
      <c r="O90" s="21"/>
    </row>
    <row r="91" spans="1:15" ht="15.75" thickBot="1" x14ac:dyDescent="0.3">
      <c r="A91" s="13"/>
      <c r="B91" s="98" t="s">
        <v>895</v>
      </c>
      <c r="C91" s="15"/>
      <c r="D91" s="54" t="s">
        <v>219</v>
      </c>
      <c r="E91" s="54"/>
      <c r="F91" s="15"/>
      <c r="G91" s="54" t="s">
        <v>219</v>
      </c>
      <c r="H91" s="54"/>
      <c r="I91" s="15"/>
      <c r="J91" s="53">
        <v>1269</v>
      </c>
      <c r="K91" s="53"/>
      <c r="L91" s="15"/>
      <c r="M91" s="53">
        <v>1269</v>
      </c>
      <c r="N91" s="53"/>
      <c r="O91" s="15"/>
    </row>
    <row r="92" spans="1:15" x14ac:dyDescent="0.25">
      <c r="A92" s="13"/>
      <c r="B92" s="57" t="s">
        <v>896</v>
      </c>
      <c r="C92" s="21"/>
      <c r="D92" s="128" t="s">
        <v>219</v>
      </c>
      <c r="E92" s="128"/>
      <c r="F92" s="21"/>
      <c r="G92" s="127">
        <v>487726</v>
      </c>
      <c r="H92" s="127"/>
      <c r="I92" s="21"/>
      <c r="J92" s="127">
        <v>14788</v>
      </c>
      <c r="K92" s="127"/>
      <c r="L92" s="21"/>
      <c r="M92" s="127">
        <v>502514</v>
      </c>
      <c r="N92" s="127"/>
      <c r="O92" s="21"/>
    </row>
    <row r="93" spans="1:15" x14ac:dyDescent="0.25">
      <c r="A93" s="13"/>
      <c r="B93" s="96" t="s">
        <v>897</v>
      </c>
      <c r="C93" s="15"/>
      <c r="D93" s="41"/>
      <c r="E93" s="41"/>
      <c r="F93" s="15"/>
      <c r="G93" s="41"/>
      <c r="H93" s="41"/>
      <c r="I93" s="15"/>
      <c r="J93" s="41"/>
      <c r="K93" s="41"/>
      <c r="L93" s="15"/>
      <c r="M93" s="41"/>
      <c r="N93" s="41"/>
      <c r="O93" s="15"/>
    </row>
    <row r="94" spans="1:15" x14ac:dyDescent="0.25">
      <c r="A94" s="13"/>
      <c r="B94" s="99" t="s">
        <v>387</v>
      </c>
      <c r="C94" s="21"/>
      <c r="D94" s="43"/>
      <c r="E94" s="43"/>
      <c r="F94" s="21"/>
      <c r="G94" s="43"/>
      <c r="H94" s="43"/>
      <c r="I94" s="21"/>
      <c r="J94" s="43"/>
      <c r="K94" s="43"/>
      <c r="L94" s="21"/>
      <c r="M94" s="43"/>
      <c r="N94" s="43"/>
      <c r="O94" s="21"/>
    </row>
    <row r="95" spans="1:15" x14ac:dyDescent="0.25">
      <c r="A95" s="13"/>
      <c r="B95" s="55" t="s">
        <v>392</v>
      </c>
      <c r="C95" s="15"/>
      <c r="D95" s="50" t="s">
        <v>219</v>
      </c>
      <c r="E95" s="50"/>
      <c r="F95" s="15"/>
      <c r="G95" s="68">
        <v>1837</v>
      </c>
      <c r="H95" s="68"/>
      <c r="I95" s="15"/>
      <c r="J95" s="50" t="s">
        <v>219</v>
      </c>
      <c r="K95" s="50"/>
      <c r="L95" s="15"/>
      <c r="M95" s="68">
        <v>1837</v>
      </c>
      <c r="N95" s="68"/>
      <c r="O95" s="15"/>
    </row>
    <row r="96" spans="1:15" x14ac:dyDescent="0.25">
      <c r="A96" s="13"/>
      <c r="B96" s="114" t="s">
        <v>410</v>
      </c>
      <c r="C96" s="21"/>
      <c r="D96" s="52" t="s">
        <v>219</v>
      </c>
      <c r="E96" s="52"/>
      <c r="F96" s="21"/>
      <c r="G96" s="51">
        <v>10671</v>
      </c>
      <c r="H96" s="51"/>
      <c r="I96" s="21"/>
      <c r="J96" s="52" t="s">
        <v>219</v>
      </c>
      <c r="K96" s="52"/>
      <c r="L96" s="21"/>
      <c r="M96" s="51">
        <v>10671</v>
      </c>
      <c r="N96" s="51"/>
      <c r="O96" s="21"/>
    </row>
    <row r="97" spans="1:24" x14ac:dyDescent="0.25">
      <c r="A97" s="13"/>
      <c r="B97" s="55" t="s">
        <v>412</v>
      </c>
      <c r="C97" s="15"/>
      <c r="D97" s="50" t="s">
        <v>219</v>
      </c>
      <c r="E97" s="50"/>
      <c r="F97" s="15"/>
      <c r="G97" s="68">
        <v>29897</v>
      </c>
      <c r="H97" s="68"/>
      <c r="I97" s="15"/>
      <c r="J97" s="50" t="s">
        <v>219</v>
      </c>
      <c r="K97" s="50"/>
      <c r="L97" s="15"/>
      <c r="M97" s="68">
        <v>29897</v>
      </c>
      <c r="N97" s="68"/>
      <c r="O97" s="15"/>
    </row>
    <row r="98" spans="1:24" ht="15.75" thickBot="1" x14ac:dyDescent="0.3">
      <c r="A98" s="13"/>
      <c r="B98" s="114" t="s">
        <v>414</v>
      </c>
      <c r="C98" s="21"/>
      <c r="D98" s="69" t="s">
        <v>219</v>
      </c>
      <c r="E98" s="69"/>
      <c r="F98" s="21"/>
      <c r="G98" s="70">
        <v>1866</v>
      </c>
      <c r="H98" s="70"/>
      <c r="I98" s="21"/>
      <c r="J98" s="70">
        <v>7383</v>
      </c>
      <c r="K98" s="70"/>
      <c r="L98" s="21"/>
      <c r="M98" s="70">
        <v>9249</v>
      </c>
      <c r="N98" s="70"/>
      <c r="O98" s="21"/>
    </row>
    <row r="99" spans="1:24" ht="15.75" thickBot="1" x14ac:dyDescent="0.3">
      <c r="A99" s="13"/>
      <c r="B99" s="56" t="s">
        <v>898</v>
      </c>
      <c r="C99" s="15"/>
      <c r="D99" s="168" t="s">
        <v>219</v>
      </c>
      <c r="E99" s="168"/>
      <c r="F99" s="15"/>
      <c r="G99" s="117">
        <v>44271</v>
      </c>
      <c r="H99" s="117"/>
      <c r="I99" s="15"/>
      <c r="J99" s="117">
        <v>7383</v>
      </c>
      <c r="K99" s="117"/>
      <c r="L99" s="15"/>
      <c r="M99" s="117">
        <v>51654</v>
      </c>
      <c r="N99" s="117"/>
      <c r="O99" s="15"/>
    </row>
    <row r="100" spans="1:24" x14ac:dyDescent="0.25">
      <c r="A100" s="13"/>
      <c r="B100" s="22" t="s">
        <v>899</v>
      </c>
      <c r="C100" s="21"/>
      <c r="D100" s="128" t="s">
        <v>219</v>
      </c>
      <c r="E100" s="128"/>
      <c r="F100" s="21"/>
      <c r="G100" s="127">
        <v>531997</v>
      </c>
      <c r="H100" s="127"/>
      <c r="I100" s="21"/>
      <c r="J100" s="127">
        <v>22171</v>
      </c>
      <c r="K100" s="127"/>
      <c r="L100" s="21"/>
      <c r="M100" s="127">
        <v>554168</v>
      </c>
      <c r="N100" s="127"/>
      <c r="O100" s="21"/>
    </row>
    <row r="101" spans="1:24" ht="15.75" thickBot="1" x14ac:dyDescent="0.3">
      <c r="A101" s="13"/>
      <c r="B101" s="25" t="s">
        <v>900</v>
      </c>
      <c r="C101" s="15"/>
      <c r="D101" s="53">
        <v>321617</v>
      </c>
      <c r="E101" s="53"/>
      <c r="F101" s="15"/>
      <c r="G101" s="54" t="s">
        <v>219</v>
      </c>
      <c r="H101" s="54"/>
      <c r="I101" s="15"/>
      <c r="J101" s="54" t="s">
        <v>219</v>
      </c>
      <c r="K101" s="54"/>
      <c r="L101" s="15"/>
      <c r="M101" s="53">
        <v>321617</v>
      </c>
      <c r="N101" s="53"/>
      <c r="O101" s="15"/>
    </row>
    <row r="102" spans="1:24" ht="15.75" thickBot="1" x14ac:dyDescent="0.3">
      <c r="A102" s="13"/>
      <c r="B102" s="22" t="s">
        <v>103</v>
      </c>
      <c r="C102" s="21"/>
      <c r="D102" s="36" t="s">
        <v>210</v>
      </c>
      <c r="E102" s="37">
        <v>507446</v>
      </c>
      <c r="F102" s="21"/>
      <c r="G102" s="36" t="s">
        <v>210</v>
      </c>
      <c r="H102" s="37">
        <v>531997</v>
      </c>
      <c r="I102" s="21"/>
      <c r="J102" s="36" t="s">
        <v>210</v>
      </c>
      <c r="K102" s="37">
        <v>22171</v>
      </c>
      <c r="L102" s="21"/>
      <c r="M102" s="36" t="s">
        <v>210</v>
      </c>
      <c r="N102" s="37">
        <v>1061614</v>
      </c>
      <c r="O102" s="21"/>
    </row>
    <row r="103" spans="1:24" ht="15.75" thickTop="1" x14ac:dyDescent="0.25">
      <c r="A103" s="13"/>
      <c r="B103" s="83"/>
      <c r="C103" s="83"/>
      <c r="D103" s="83"/>
      <c r="E103" s="83"/>
      <c r="F103" s="83"/>
      <c r="G103" s="83"/>
      <c r="H103" s="83"/>
      <c r="I103" s="83"/>
      <c r="J103" s="83"/>
      <c r="K103" s="83"/>
      <c r="L103" s="83"/>
      <c r="M103" s="83"/>
      <c r="N103" s="83"/>
      <c r="O103" s="83"/>
      <c r="P103" s="83"/>
      <c r="Q103" s="83"/>
      <c r="R103" s="83"/>
      <c r="S103" s="83"/>
      <c r="T103" s="83"/>
      <c r="U103" s="83"/>
      <c r="V103" s="83"/>
      <c r="W103" s="83"/>
      <c r="X103" s="83"/>
    </row>
    <row r="104" spans="1:24" x14ac:dyDescent="0.25">
      <c r="A104" s="13"/>
      <c r="B104" s="85" t="s">
        <v>901</v>
      </c>
      <c r="C104" s="85"/>
      <c r="D104" s="85"/>
      <c r="E104" s="85"/>
      <c r="F104" s="85"/>
      <c r="G104" s="85"/>
      <c r="H104" s="85"/>
      <c r="I104" s="85"/>
      <c r="J104" s="85"/>
      <c r="K104" s="85"/>
      <c r="L104" s="85"/>
      <c r="M104" s="85"/>
      <c r="N104" s="85"/>
      <c r="O104" s="85"/>
      <c r="P104" s="85"/>
      <c r="Q104" s="85"/>
      <c r="R104" s="85"/>
      <c r="S104" s="85"/>
      <c r="T104" s="85"/>
      <c r="U104" s="85"/>
      <c r="V104" s="85"/>
      <c r="W104" s="85"/>
      <c r="X104" s="85"/>
    </row>
    <row r="105" spans="1:24" x14ac:dyDescent="0.25">
      <c r="A105" s="13"/>
      <c r="B105" s="83"/>
      <c r="C105" s="83"/>
      <c r="D105" s="83"/>
      <c r="E105" s="83"/>
      <c r="F105" s="83"/>
      <c r="G105" s="83"/>
      <c r="H105" s="83"/>
      <c r="I105" s="83"/>
      <c r="J105" s="83"/>
      <c r="K105" s="83"/>
      <c r="L105" s="83"/>
      <c r="M105" s="83"/>
      <c r="N105" s="83"/>
      <c r="O105" s="83"/>
      <c r="P105" s="83"/>
      <c r="Q105" s="83"/>
      <c r="R105" s="83"/>
      <c r="S105" s="83"/>
      <c r="T105" s="83"/>
      <c r="U105" s="83"/>
      <c r="V105" s="83"/>
      <c r="W105" s="83"/>
      <c r="X105" s="83"/>
    </row>
    <row r="106" spans="1:24" x14ac:dyDescent="0.25">
      <c r="A106" s="13"/>
      <c r="B106" s="85" t="s">
        <v>902</v>
      </c>
      <c r="C106" s="85"/>
      <c r="D106" s="85"/>
      <c r="E106" s="85"/>
      <c r="F106" s="85"/>
      <c r="G106" s="85"/>
      <c r="H106" s="85"/>
      <c r="I106" s="85"/>
      <c r="J106" s="85"/>
      <c r="K106" s="85"/>
      <c r="L106" s="85"/>
      <c r="M106" s="85"/>
      <c r="N106" s="85"/>
      <c r="O106" s="85"/>
      <c r="P106" s="85"/>
      <c r="Q106" s="85"/>
      <c r="R106" s="85"/>
      <c r="S106" s="85"/>
      <c r="T106" s="85"/>
      <c r="U106" s="85"/>
      <c r="V106" s="85"/>
      <c r="W106" s="85"/>
      <c r="X106" s="85"/>
    </row>
    <row r="107" spans="1:24" ht="15" customHeight="1" x14ac:dyDescent="0.25">
      <c r="A107" s="13" t="s">
        <v>1135</v>
      </c>
      <c r="B107" s="81" t="s">
        <v>4</v>
      </c>
      <c r="C107" s="81"/>
      <c r="D107" s="81"/>
      <c r="E107" s="81"/>
      <c r="F107" s="81"/>
      <c r="G107" s="81"/>
      <c r="H107" s="81"/>
      <c r="I107" s="81"/>
      <c r="J107" s="81"/>
      <c r="K107" s="81"/>
      <c r="L107" s="81"/>
      <c r="M107" s="81"/>
      <c r="N107" s="81"/>
      <c r="O107" s="81"/>
      <c r="P107" s="81"/>
      <c r="Q107" s="81"/>
      <c r="R107" s="81"/>
      <c r="S107" s="81"/>
      <c r="T107" s="81"/>
      <c r="U107" s="81"/>
      <c r="V107" s="81"/>
      <c r="W107" s="81"/>
      <c r="X107" s="81"/>
    </row>
    <row r="108" spans="1:24" x14ac:dyDescent="0.25">
      <c r="A108" s="13"/>
      <c r="B108" s="83"/>
      <c r="C108" s="83"/>
      <c r="D108" s="83"/>
      <c r="E108" s="83"/>
      <c r="F108" s="83"/>
      <c r="G108" s="83"/>
      <c r="H108" s="83"/>
      <c r="I108" s="83"/>
      <c r="J108" s="83"/>
      <c r="K108" s="83"/>
      <c r="L108" s="83"/>
      <c r="M108" s="83"/>
      <c r="N108" s="83"/>
      <c r="O108" s="83"/>
      <c r="P108" s="83"/>
      <c r="Q108" s="83"/>
      <c r="R108" s="83"/>
      <c r="S108" s="83"/>
      <c r="T108" s="83"/>
      <c r="U108" s="83"/>
      <c r="V108" s="83"/>
      <c r="W108" s="83"/>
      <c r="X108" s="83"/>
    </row>
    <row r="109" spans="1:24" x14ac:dyDescent="0.25">
      <c r="A109" s="13"/>
      <c r="B109" s="15"/>
      <c r="C109" s="16"/>
      <c r="D109" s="39"/>
      <c r="E109" s="39"/>
      <c r="F109" s="16"/>
      <c r="G109" s="39"/>
      <c r="H109" s="39"/>
      <c r="I109" s="16"/>
      <c r="J109" s="39"/>
      <c r="K109" s="39"/>
      <c r="L109" s="16"/>
      <c r="M109" s="38" t="s">
        <v>905</v>
      </c>
      <c r="N109" s="38"/>
      <c r="O109" s="16"/>
      <c r="P109" s="39"/>
      <c r="Q109" s="39"/>
      <c r="R109" s="16"/>
      <c r="S109" s="39"/>
      <c r="T109" s="39"/>
      <c r="U109" s="16"/>
      <c r="V109" s="39"/>
      <c r="W109" s="39"/>
      <c r="X109" s="16"/>
    </row>
    <row r="110" spans="1:24" ht="15.75" thickBot="1" x14ac:dyDescent="0.3">
      <c r="A110" s="13"/>
      <c r="B110" s="15"/>
      <c r="C110" s="16"/>
      <c r="D110" s="39"/>
      <c r="E110" s="39"/>
      <c r="F110" s="16"/>
      <c r="G110" s="40" t="s">
        <v>906</v>
      </c>
      <c r="H110" s="40"/>
      <c r="I110" s="40"/>
      <c r="J110" s="40"/>
      <c r="K110" s="40"/>
      <c r="L110" s="16"/>
      <c r="M110" s="38" t="s">
        <v>907</v>
      </c>
      <c r="N110" s="38"/>
      <c r="O110" s="16"/>
      <c r="P110" s="39"/>
      <c r="Q110" s="39"/>
      <c r="R110" s="16"/>
      <c r="S110" s="39"/>
      <c r="T110" s="39"/>
      <c r="U110" s="16"/>
      <c r="V110" s="39"/>
      <c r="W110" s="39"/>
      <c r="X110" s="16"/>
    </row>
    <row r="111" spans="1:24" x14ac:dyDescent="0.25">
      <c r="A111" s="13"/>
      <c r="B111" s="15"/>
      <c r="C111" s="16"/>
      <c r="D111" s="38" t="s">
        <v>908</v>
      </c>
      <c r="E111" s="38"/>
      <c r="F111" s="16"/>
      <c r="G111" s="78"/>
      <c r="H111" s="78"/>
      <c r="I111" s="107"/>
      <c r="J111" s="79" t="s">
        <v>77</v>
      </c>
      <c r="K111" s="79"/>
      <c r="L111" s="16"/>
      <c r="M111" s="38" t="s">
        <v>909</v>
      </c>
      <c r="N111" s="38"/>
      <c r="O111" s="16"/>
      <c r="P111" s="38" t="s">
        <v>910</v>
      </c>
      <c r="Q111" s="38"/>
      <c r="R111" s="16"/>
      <c r="S111" s="38" t="s">
        <v>910</v>
      </c>
      <c r="T111" s="38"/>
      <c r="U111" s="16"/>
      <c r="V111" s="38" t="s">
        <v>911</v>
      </c>
      <c r="W111" s="38"/>
      <c r="X111" s="16"/>
    </row>
    <row r="112" spans="1:24" x14ac:dyDescent="0.25">
      <c r="A112" s="13"/>
      <c r="B112" s="15"/>
      <c r="C112" s="16"/>
      <c r="D112" s="38" t="s">
        <v>912</v>
      </c>
      <c r="E112" s="38"/>
      <c r="F112" s="16"/>
      <c r="G112" s="38" t="s">
        <v>77</v>
      </c>
      <c r="H112" s="38"/>
      <c r="I112" s="16"/>
      <c r="J112" s="38" t="s">
        <v>913</v>
      </c>
      <c r="K112" s="38"/>
      <c r="L112" s="16"/>
      <c r="M112" s="38" t="s">
        <v>914</v>
      </c>
      <c r="N112" s="38"/>
      <c r="O112" s="16"/>
      <c r="P112" s="38" t="s">
        <v>915</v>
      </c>
      <c r="Q112" s="38"/>
      <c r="R112" s="16"/>
      <c r="S112" s="38" t="s">
        <v>916</v>
      </c>
      <c r="T112" s="38"/>
      <c r="U112" s="16"/>
      <c r="V112" s="38" t="s">
        <v>917</v>
      </c>
      <c r="W112" s="38"/>
      <c r="X112" s="16"/>
    </row>
    <row r="113" spans="1:24" ht="15.75" thickBot="1" x14ac:dyDescent="0.3">
      <c r="A113" s="13"/>
      <c r="B113" s="17" t="s">
        <v>204</v>
      </c>
      <c r="C113" s="16"/>
      <c r="D113" s="40" t="s">
        <v>918</v>
      </c>
      <c r="E113" s="40"/>
      <c r="F113" s="16"/>
      <c r="G113" s="40" t="s">
        <v>919</v>
      </c>
      <c r="H113" s="40"/>
      <c r="I113" s="16"/>
      <c r="J113" s="40" t="s">
        <v>920</v>
      </c>
      <c r="K113" s="40"/>
      <c r="L113" s="16"/>
      <c r="M113" s="40" t="s">
        <v>921</v>
      </c>
      <c r="N113" s="40"/>
      <c r="O113" s="16"/>
      <c r="P113" s="40" t="s">
        <v>882</v>
      </c>
      <c r="Q113" s="40"/>
      <c r="R113" s="16"/>
      <c r="S113" s="40" t="s">
        <v>922</v>
      </c>
      <c r="T113" s="40"/>
      <c r="U113" s="16"/>
      <c r="V113" s="40" t="s">
        <v>923</v>
      </c>
      <c r="W113" s="40"/>
      <c r="X113" s="16"/>
    </row>
    <row r="114" spans="1:24" x14ac:dyDescent="0.25">
      <c r="A114" s="13"/>
      <c r="B114" s="19"/>
      <c r="C114" s="15"/>
      <c r="D114" s="42"/>
      <c r="E114" s="42"/>
      <c r="F114" s="15"/>
      <c r="G114" s="42"/>
      <c r="H114" s="42"/>
      <c r="I114" s="15"/>
      <c r="J114" s="42"/>
      <c r="K114" s="42"/>
      <c r="L114" s="15"/>
      <c r="M114" s="42"/>
      <c r="N114" s="42"/>
      <c r="O114" s="15"/>
      <c r="P114" s="42"/>
      <c r="Q114" s="42"/>
      <c r="R114" s="15"/>
      <c r="S114" s="42"/>
      <c r="T114" s="42"/>
      <c r="U114" s="15"/>
      <c r="V114" s="42"/>
      <c r="W114" s="42"/>
      <c r="X114" s="15"/>
    </row>
    <row r="115" spans="1:24" x14ac:dyDescent="0.25">
      <c r="A115" s="13"/>
      <c r="B115" s="169" t="s">
        <v>308</v>
      </c>
      <c r="C115" s="21"/>
      <c r="D115" s="43"/>
      <c r="E115" s="43"/>
      <c r="F115" s="21"/>
      <c r="G115" s="43"/>
      <c r="H115" s="43"/>
      <c r="I115" s="21"/>
      <c r="J115" s="43"/>
      <c r="K115" s="43"/>
      <c r="L115" s="21"/>
      <c r="M115" s="43"/>
      <c r="N115" s="43"/>
      <c r="O115" s="21"/>
      <c r="P115" s="43"/>
      <c r="Q115" s="43"/>
      <c r="R115" s="21"/>
      <c r="S115" s="43"/>
      <c r="T115" s="43"/>
      <c r="U115" s="21"/>
      <c r="V115" s="43"/>
      <c r="W115" s="43"/>
      <c r="X115" s="21"/>
    </row>
    <row r="116" spans="1:24" x14ac:dyDescent="0.25">
      <c r="A116" s="13"/>
      <c r="B116" s="19"/>
      <c r="C116" s="15"/>
      <c r="D116" s="41"/>
      <c r="E116" s="41"/>
      <c r="F116" s="15"/>
      <c r="G116" s="41"/>
      <c r="H116" s="41"/>
      <c r="I116" s="15"/>
      <c r="J116" s="41"/>
      <c r="K116" s="41"/>
      <c r="L116" s="15"/>
      <c r="M116" s="41"/>
      <c r="N116" s="41"/>
      <c r="O116" s="15"/>
      <c r="P116" s="41"/>
      <c r="Q116" s="41"/>
      <c r="R116" s="15"/>
      <c r="S116" s="41"/>
      <c r="T116" s="41"/>
      <c r="U116" s="15"/>
      <c r="V116" s="41"/>
      <c r="W116" s="41"/>
      <c r="X116" s="15"/>
    </row>
    <row r="117" spans="1:24" x14ac:dyDescent="0.25">
      <c r="A117" s="13"/>
      <c r="B117" s="89" t="s">
        <v>893</v>
      </c>
      <c r="C117" s="21"/>
      <c r="D117" s="43"/>
      <c r="E117" s="43"/>
      <c r="F117" s="21"/>
      <c r="G117" s="43"/>
      <c r="H117" s="43"/>
      <c r="I117" s="21"/>
      <c r="J117" s="43"/>
      <c r="K117" s="43"/>
      <c r="L117" s="21"/>
      <c r="M117" s="43"/>
      <c r="N117" s="43"/>
      <c r="O117" s="21"/>
      <c r="P117" s="43"/>
      <c r="Q117" s="43"/>
      <c r="R117" s="21"/>
      <c r="S117" s="43"/>
      <c r="T117" s="43"/>
      <c r="U117" s="21"/>
      <c r="V117" s="43"/>
      <c r="W117" s="43"/>
      <c r="X117" s="21"/>
    </row>
    <row r="118" spans="1:24" x14ac:dyDescent="0.25">
      <c r="A118" s="13"/>
      <c r="B118" s="56" t="s">
        <v>894</v>
      </c>
      <c r="C118" s="15"/>
      <c r="D118" s="41"/>
      <c r="E118" s="41"/>
      <c r="F118" s="15"/>
      <c r="G118" s="41"/>
      <c r="H118" s="41"/>
      <c r="I118" s="15"/>
      <c r="J118" s="41"/>
      <c r="K118" s="41"/>
      <c r="L118" s="15"/>
      <c r="M118" s="41"/>
      <c r="N118" s="41"/>
      <c r="O118" s="15"/>
      <c r="P118" s="41"/>
      <c r="Q118" s="41"/>
      <c r="R118" s="15"/>
      <c r="S118" s="41"/>
      <c r="T118" s="41"/>
      <c r="U118" s="15"/>
      <c r="V118" s="41"/>
      <c r="W118" s="41"/>
      <c r="X118" s="15"/>
    </row>
    <row r="119" spans="1:24" x14ac:dyDescent="0.25">
      <c r="A119" s="13"/>
      <c r="B119" s="99" t="s">
        <v>387</v>
      </c>
      <c r="C119" s="21"/>
      <c r="D119" s="43"/>
      <c r="E119" s="43"/>
      <c r="F119" s="21"/>
      <c r="G119" s="43"/>
      <c r="H119" s="43"/>
      <c r="I119" s="21"/>
      <c r="J119" s="43"/>
      <c r="K119" s="43"/>
      <c r="L119" s="21"/>
      <c r="M119" s="43"/>
      <c r="N119" s="43"/>
      <c r="O119" s="21"/>
      <c r="P119" s="43"/>
      <c r="Q119" s="43"/>
      <c r="R119" s="21"/>
      <c r="S119" s="43"/>
      <c r="T119" s="43"/>
      <c r="U119" s="21"/>
      <c r="V119" s="43"/>
      <c r="W119" s="43"/>
      <c r="X119" s="21"/>
    </row>
    <row r="120" spans="1:24" x14ac:dyDescent="0.25">
      <c r="A120" s="13"/>
      <c r="B120" s="55" t="s">
        <v>392</v>
      </c>
      <c r="C120" s="15"/>
      <c r="D120" s="9" t="s">
        <v>210</v>
      </c>
      <c r="E120" s="28">
        <v>8654</v>
      </c>
      <c r="F120" s="15"/>
      <c r="G120" s="9" t="s">
        <v>210</v>
      </c>
      <c r="H120" s="26" t="s">
        <v>924</v>
      </c>
      <c r="I120" s="9" t="s">
        <v>213</v>
      </c>
      <c r="J120" s="9" t="s">
        <v>210</v>
      </c>
      <c r="K120" s="26">
        <v>56</v>
      </c>
      <c r="L120" s="15"/>
      <c r="M120" s="9" t="s">
        <v>210</v>
      </c>
      <c r="N120" s="26" t="s">
        <v>925</v>
      </c>
      <c r="O120" s="9" t="s">
        <v>213</v>
      </c>
      <c r="P120" s="9" t="s">
        <v>210</v>
      </c>
      <c r="Q120" s="26" t="s">
        <v>219</v>
      </c>
      <c r="R120" s="15"/>
      <c r="S120" s="9" t="s">
        <v>210</v>
      </c>
      <c r="T120" s="26" t="s">
        <v>219</v>
      </c>
      <c r="U120" s="15"/>
      <c r="V120" s="9" t="s">
        <v>210</v>
      </c>
      <c r="W120" s="28">
        <v>4160</v>
      </c>
      <c r="X120" s="15"/>
    </row>
    <row r="121" spans="1:24" x14ac:dyDescent="0.25">
      <c r="A121" s="13"/>
      <c r="B121" s="114" t="s">
        <v>410</v>
      </c>
      <c r="C121" s="21"/>
      <c r="D121" s="46">
        <v>81</v>
      </c>
      <c r="E121" s="46"/>
      <c r="F121" s="21"/>
      <c r="G121" s="46" t="s">
        <v>926</v>
      </c>
      <c r="H121" s="46"/>
      <c r="I121" s="23" t="s">
        <v>213</v>
      </c>
      <c r="J121" s="46" t="s">
        <v>927</v>
      </c>
      <c r="K121" s="46"/>
      <c r="L121" s="23" t="s">
        <v>213</v>
      </c>
      <c r="M121" s="46" t="s">
        <v>219</v>
      </c>
      <c r="N121" s="46"/>
      <c r="O121" s="21"/>
      <c r="P121" s="46" t="s">
        <v>219</v>
      </c>
      <c r="Q121" s="46"/>
      <c r="R121" s="21"/>
      <c r="S121" s="46" t="s">
        <v>219</v>
      </c>
      <c r="T121" s="46"/>
      <c r="U121" s="21"/>
      <c r="V121" s="46">
        <v>65</v>
      </c>
      <c r="W121" s="46"/>
      <c r="X121" s="21"/>
    </row>
    <row r="122" spans="1:24" x14ac:dyDescent="0.25">
      <c r="A122" s="13"/>
      <c r="B122" s="55" t="s">
        <v>412</v>
      </c>
      <c r="C122" s="15"/>
      <c r="D122" s="44">
        <v>7</v>
      </c>
      <c r="E122" s="44"/>
      <c r="F122" s="15"/>
      <c r="G122" s="44" t="s">
        <v>219</v>
      </c>
      <c r="H122" s="44"/>
      <c r="I122" s="15"/>
      <c r="J122" s="44">
        <v>13</v>
      </c>
      <c r="K122" s="44"/>
      <c r="L122" s="15"/>
      <c r="M122" s="44" t="s">
        <v>219</v>
      </c>
      <c r="N122" s="44"/>
      <c r="O122" s="15"/>
      <c r="P122" s="44" t="s">
        <v>219</v>
      </c>
      <c r="Q122" s="44"/>
      <c r="R122" s="15"/>
      <c r="S122" s="44" t="s">
        <v>219</v>
      </c>
      <c r="T122" s="44"/>
      <c r="U122" s="15"/>
      <c r="V122" s="44">
        <v>20</v>
      </c>
      <c r="W122" s="44"/>
      <c r="X122" s="15"/>
    </row>
    <row r="123" spans="1:24" ht="15.75" thickBot="1" x14ac:dyDescent="0.3">
      <c r="A123" s="13"/>
      <c r="B123" s="114" t="s">
        <v>414</v>
      </c>
      <c r="C123" s="21"/>
      <c r="D123" s="75">
        <v>800</v>
      </c>
      <c r="E123" s="75"/>
      <c r="F123" s="21"/>
      <c r="G123" s="75" t="s">
        <v>219</v>
      </c>
      <c r="H123" s="75"/>
      <c r="I123" s="21"/>
      <c r="J123" s="75">
        <v>3</v>
      </c>
      <c r="K123" s="75"/>
      <c r="L123" s="21"/>
      <c r="M123" s="75" t="s">
        <v>219</v>
      </c>
      <c r="N123" s="75"/>
      <c r="O123" s="21"/>
      <c r="P123" s="75" t="s">
        <v>219</v>
      </c>
      <c r="Q123" s="75"/>
      <c r="R123" s="21"/>
      <c r="S123" s="75" t="s">
        <v>928</v>
      </c>
      <c r="T123" s="75"/>
      <c r="U123" s="23" t="s">
        <v>213</v>
      </c>
      <c r="V123" s="75" t="s">
        <v>219</v>
      </c>
      <c r="W123" s="75"/>
      <c r="X123" s="21"/>
    </row>
    <row r="124" spans="1:24" x14ac:dyDescent="0.25">
      <c r="A124" s="13"/>
      <c r="B124" s="98" t="s">
        <v>103</v>
      </c>
      <c r="C124" s="15"/>
      <c r="D124" s="104">
        <v>9542</v>
      </c>
      <c r="E124" s="104"/>
      <c r="F124" s="15"/>
      <c r="G124" s="105" t="s">
        <v>929</v>
      </c>
      <c r="H124" s="105"/>
      <c r="I124" s="9" t="s">
        <v>213</v>
      </c>
      <c r="J124" s="105">
        <v>59</v>
      </c>
      <c r="K124" s="105"/>
      <c r="L124" s="15"/>
      <c r="M124" s="105" t="s">
        <v>925</v>
      </c>
      <c r="N124" s="105"/>
      <c r="O124" s="9" t="s">
        <v>213</v>
      </c>
      <c r="P124" s="105" t="s">
        <v>219</v>
      </c>
      <c r="Q124" s="105"/>
      <c r="R124" s="15"/>
      <c r="S124" s="105" t="s">
        <v>928</v>
      </c>
      <c r="T124" s="105"/>
      <c r="U124" s="9" t="s">
        <v>213</v>
      </c>
      <c r="V124" s="104">
        <v>4245</v>
      </c>
      <c r="W124" s="104"/>
      <c r="X124" s="15"/>
    </row>
    <row r="125" spans="1:24" ht="15.75" thickBot="1" x14ac:dyDescent="0.3">
      <c r="A125" s="13"/>
      <c r="B125" s="99" t="s">
        <v>431</v>
      </c>
      <c r="C125" s="21"/>
      <c r="D125" s="66">
        <v>1269</v>
      </c>
      <c r="E125" s="66"/>
      <c r="F125" s="21"/>
      <c r="G125" s="75" t="s">
        <v>219</v>
      </c>
      <c r="H125" s="75"/>
      <c r="I125" s="21"/>
      <c r="J125" s="75">
        <v>75</v>
      </c>
      <c r="K125" s="75"/>
      <c r="L125" s="21"/>
      <c r="M125" s="75" t="s">
        <v>930</v>
      </c>
      <c r="N125" s="75"/>
      <c r="O125" s="23" t="s">
        <v>213</v>
      </c>
      <c r="P125" s="75" t="s">
        <v>219</v>
      </c>
      <c r="Q125" s="75"/>
      <c r="R125" s="21"/>
      <c r="S125" s="75" t="s">
        <v>219</v>
      </c>
      <c r="T125" s="75"/>
      <c r="U125" s="21"/>
      <c r="V125" s="66">
        <v>1254</v>
      </c>
      <c r="W125" s="66"/>
      <c r="X125" s="21"/>
    </row>
    <row r="126" spans="1:24" ht="15.75" thickBot="1" x14ac:dyDescent="0.3">
      <c r="A126" s="13"/>
      <c r="B126" s="56" t="s">
        <v>931</v>
      </c>
      <c r="C126" s="15"/>
      <c r="D126" s="118">
        <v>10811</v>
      </c>
      <c r="E126" s="118"/>
      <c r="F126" s="15"/>
      <c r="G126" s="116" t="s">
        <v>929</v>
      </c>
      <c r="H126" s="116"/>
      <c r="I126" s="9" t="s">
        <v>213</v>
      </c>
      <c r="J126" s="116">
        <v>134</v>
      </c>
      <c r="K126" s="116"/>
      <c r="L126" s="15"/>
      <c r="M126" s="116" t="s">
        <v>932</v>
      </c>
      <c r="N126" s="116"/>
      <c r="O126" s="9" t="s">
        <v>213</v>
      </c>
      <c r="P126" s="116" t="s">
        <v>219</v>
      </c>
      <c r="Q126" s="116"/>
      <c r="R126" s="15"/>
      <c r="S126" s="116" t="s">
        <v>928</v>
      </c>
      <c r="T126" s="116"/>
      <c r="U126" s="9" t="s">
        <v>213</v>
      </c>
      <c r="V126" s="118">
        <v>5499</v>
      </c>
      <c r="W126" s="118"/>
      <c r="X126" s="15"/>
    </row>
    <row r="127" spans="1:24" x14ac:dyDescent="0.25">
      <c r="A127" s="13"/>
      <c r="B127" s="57" t="s">
        <v>897</v>
      </c>
      <c r="C127" s="21"/>
      <c r="D127" s="119"/>
      <c r="E127" s="119"/>
      <c r="F127" s="21"/>
      <c r="G127" s="119"/>
      <c r="H127" s="119"/>
      <c r="I127" s="21"/>
      <c r="J127" s="119"/>
      <c r="K127" s="119"/>
      <c r="L127" s="21"/>
      <c r="M127" s="119"/>
      <c r="N127" s="119"/>
      <c r="O127" s="21"/>
      <c r="P127" s="119"/>
      <c r="Q127" s="119"/>
      <c r="R127" s="21"/>
      <c r="S127" s="119"/>
      <c r="T127" s="119"/>
      <c r="U127" s="21"/>
      <c r="V127" s="119"/>
      <c r="W127" s="119"/>
      <c r="X127" s="21"/>
    </row>
    <row r="128" spans="1:24" x14ac:dyDescent="0.25">
      <c r="A128" s="13"/>
      <c r="B128" s="98" t="s">
        <v>387</v>
      </c>
      <c r="C128" s="15"/>
      <c r="D128" s="41"/>
      <c r="E128" s="41"/>
      <c r="F128" s="15"/>
      <c r="G128" s="41"/>
      <c r="H128" s="41"/>
      <c r="I128" s="15"/>
      <c r="J128" s="41"/>
      <c r="K128" s="41"/>
      <c r="L128" s="15"/>
      <c r="M128" s="41"/>
      <c r="N128" s="41"/>
      <c r="O128" s="15"/>
      <c r="P128" s="41"/>
      <c r="Q128" s="41"/>
      <c r="R128" s="15"/>
      <c r="S128" s="41"/>
      <c r="T128" s="41"/>
      <c r="U128" s="15"/>
      <c r="V128" s="41"/>
      <c r="W128" s="41"/>
      <c r="X128" s="15"/>
    </row>
    <row r="129" spans="1:24" x14ac:dyDescent="0.25">
      <c r="A129" s="13"/>
      <c r="B129" s="114" t="s">
        <v>410</v>
      </c>
      <c r="C129" s="21"/>
      <c r="D129" s="45">
        <v>1219</v>
      </c>
      <c r="E129" s="45"/>
      <c r="F129" s="21"/>
      <c r="G129" s="46" t="s">
        <v>740</v>
      </c>
      <c r="H129" s="46"/>
      <c r="I129" s="23" t="s">
        <v>213</v>
      </c>
      <c r="J129" s="46" t="s">
        <v>219</v>
      </c>
      <c r="K129" s="46"/>
      <c r="L129" s="21"/>
      <c r="M129" s="46" t="s">
        <v>933</v>
      </c>
      <c r="N129" s="46"/>
      <c r="O129" s="23" t="s">
        <v>213</v>
      </c>
      <c r="P129" s="46" t="s">
        <v>219</v>
      </c>
      <c r="Q129" s="46"/>
      <c r="R129" s="21"/>
      <c r="S129" s="46" t="s">
        <v>934</v>
      </c>
      <c r="T129" s="46"/>
      <c r="U129" s="23" t="s">
        <v>213</v>
      </c>
      <c r="V129" s="46" t="s">
        <v>219</v>
      </c>
      <c r="W129" s="46"/>
      <c r="X129" s="21"/>
    </row>
    <row r="130" spans="1:24" ht="15.75" thickBot="1" x14ac:dyDescent="0.3">
      <c r="A130" s="13"/>
      <c r="B130" s="55" t="s">
        <v>414</v>
      </c>
      <c r="C130" s="15"/>
      <c r="D130" s="47">
        <v>7276</v>
      </c>
      <c r="E130" s="47"/>
      <c r="F130" s="15"/>
      <c r="G130" s="48">
        <v>21</v>
      </c>
      <c r="H130" s="48"/>
      <c r="I130" s="15"/>
      <c r="J130" s="48" t="s">
        <v>219</v>
      </c>
      <c r="K130" s="48"/>
      <c r="L130" s="15"/>
      <c r="M130" s="48" t="s">
        <v>935</v>
      </c>
      <c r="N130" s="48"/>
      <c r="O130" s="9" t="s">
        <v>213</v>
      </c>
      <c r="P130" s="48" t="s">
        <v>219</v>
      </c>
      <c r="Q130" s="48"/>
      <c r="R130" s="15"/>
      <c r="S130" s="48" t="s">
        <v>928</v>
      </c>
      <c r="T130" s="48"/>
      <c r="U130" s="9" t="s">
        <v>213</v>
      </c>
      <c r="V130" s="47">
        <v>6477</v>
      </c>
      <c r="W130" s="47"/>
      <c r="X130" s="15"/>
    </row>
    <row r="131" spans="1:24" ht="15.75" thickBot="1" x14ac:dyDescent="0.3">
      <c r="A131" s="13"/>
      <c r="B131" s="57" t="s">
        <v>898</v>
      </c>
      <c r="C131" s="21"/>
      <c r="D131" s="124">
        <v>8495</v>
      </c>
      <c r="E131" s="124"/>
      <c r="F131" s="21"/>
      <c r="G131" s="120">
        <v>11</v>
      </c>
      <c r="H131" s="120"/>
      <c r="I131" s="21"/>
      <c r="J131" s="120" t="s">
        <v>219</v>
      </c>
      <c r="K131" s="120"/>
      <c r="L131" s="21"/>
      <c r="M131" s="120" t="s">
        <v>936</v>
      </c>
      <c r="N131" s="120"/>
      <c r="O131" s="23" t="s">
        <v>213</v>
      </c>
      <c r="P131" s="120" t="s">
        <v>219</v>
      </c>
      <c r="Q131" s="120"/>
      <c r="R131" s="21"/>
      <c r="S131" s="120" t="s">
        <v>937</v>
      </c>
      <c r="T131" s="120"/>
      <c r="U131" s="23" t="s">
        <v>213</v>
      </c>
      <c r="V131" s="124">
        <v>6477</v>
      </c>
      <c r="W131" s="124"/>
      <c r="X131" s="21"/>
    </row>
    <row r="132" spans="1:24" ht="15.75" thickBot="1" x14ac:dyDescent="0.3">
      <c r="A132" s="13"/>
      <c r="B132" s="25" t="s">
        <v>103</v>
      </c>
      <c r="C132" s="15"/>
      <c r="D132" s="59" t="s">
        <v>210</v>
      </c>
      <c r="E132" s="60">
        <v>19306</v>
      </c>
      <c r="F132" s="15"/>
      <c r="G132" s="59" t="s">
        <v>210</v>
      </c>
      <c r="H132" s="102" t="s">
        <v>938</v>
      </c>
      <c r="I132" s="9" t="s">
        <v>213</v>
      </c>
      <c r="J132" s="59" t="s">
        <v>210</v>
      </c>
      <c r="K132" s="102">
        <v>134</v>
      </c>
      <c r="L132" s="15"/>
      <c r="M132" s="59" t="s">
        <v>210</v>
      </c>
      <c r="N132" s="102" t="s">
        <v>939</v>
      </c>
      <c r="O132" s="9" t="s">
        <v>213</v>
      </c>
      <c r="P132" s="59" t="s">
        <v>210</v>
      </c>
      <c r="Q132" s="102" t="s">
        <v>219</v>
      </c>
      <c r="R132" s="15"/>
      <c r="S132" s="59" t="s">
        <v>210</v>
      </c>
      <c r="T132" s="102" t="s">
        <v>940</v>
      </c>
      <c r="U132" s="9" t="s">
        <v>213</v>
      </c>
      <c r="V132" s="59" t="s">
        <v>210</v>
      </c>
      <c r="W132" s="60">
        <v>11976</v>
      </c>
      <c r="X132" s="15"/>
    </row>
    <row r="133" spans="1:24" ht="15.75" thickTop="1" x14ac:dyDescent="0.25">
      <c r="A133" s="13"/>
      <c r="B133" s="83"/>
      <c r="C133" s="83"/>
      <c r="D133" s="83"/>
      <c r="E133" s="83"/>
      <c r="F133" s="83"/>
      <c r="G133" s="83"/>
      <c r="H133" s="83"/>
      <c r="I133" s="83"/>
      <c r="J133" s="83"/>
      <c r="K133" s="83"/>
      <c r="L133" s="83"/>
      <c r="M133" s="83"/>
      <c r="N133" s="83"/>
      <c r="O133" s="83"/>
      <c r="P133" s="83"/>
      <c r="Q133" s="83"/>
      <c r="R133" s="83"/>
      <c r="S133" s="83"/>
      <c r="T133" s="83"/>
      <c r="U133" s="83"/>
      <c r="V133" s="83"/>
      <c r="W133" s="83"/>
      <c r="X133" s="83"/>
    </row>
    <row r="134" spans="1:24" x14ac:dyDescent="0.25">
      <c r="A134" s="13"/>
      <c r="B134" s="85" t="s">
        <v>941</v>
      </c>
      <c r="C134" s="85"/>
      <c r="D134" s="85"/>
      <c r="E134" s="85"/>
      <c r="F134" s="85"/>
      <c r="G134" s="85"/>
      <c r="H134" s="85"/>
      <c r="I134" s="85"/>
      <c r="J134" s="85"/>
      <c r="K134" s="85"/>
      <c r="L134" s="85"/>
      <c r="M134" s="85"/>
      <c r="N134" s="85"/>
      <c r="O134" s="85"/>
      <c r="P134" s="85"/>
      <c r="Q134" s="85"/>
      <c r="R134" s="85"/>
      <c r="S134" s="85"/>
      <c r="T134" s="85"/>
      <c r="U134" s="85"/>
      <c r="V134" s="85"/>
      <c r="W134" s="85"/>
      <c r="X134" s="85"/>
    </row>
    <row r="135" spans="1:24" x14ac:dyDescent="0.25">
      <c r="A135" s="13"/>
      <c r="B135" s="83"/>
      <c r="C135" s="83"/>
      <c r="D135" s="83"/>
      <c r="E135" s="83"/>
      <c r="F135" s="83"/>
      <c r="G135" s="83"/>
      <c r="H135" s="83"/>
      <c r="I135" s="83"/>
      <c r="J135" s="83"/>
      <c r="K135" s="83"/>
      <c r="L135" s="83"/>
      <c r="M135" s="83"/>
      <c r="N135" s="83"/>
      <c r="O135" s="83"/>
      <c r="P135" s="83"/>
      <c r="Q135" s="83"/>
      <c r="R135" s="83"/>
      <c r="S135" s="83"/>
      <c r="T135" s="83"/>
      <c r="U135" s="83"/>
      <c r="V135" s="83"/>
      <c r="W135" s="83"/>
      <c r="X135" s="83"/>
    </row>
    <row r="136" spans="1:24" x14ac:dyDescent="0.25">
      <c r="A136" s="13"/>
      <c r="B136" s="85" t="s">
        <v>942</v>
      </c>
      <c r="C136" s="85"/>
      <c r="D136" s="85"/>
      <c r="E136" s="85"/>
      <c r="F136" s="85"/>
      <c r="G136" s="85"/>
      <c r="H136" s="85"/>
      <c r="I136" s="85"/>
      <c r="J136" s="85"/>
      <c r="K136" s="85"/>
      <c r="L136" s="85"/>
      <c r="M136" s="85"/>
      <c r="N136" s="85"/>
      <c r="O136" s="85"/>
      <c r="P136" s="85"/>
      <c r="Q136" s="85"/>
      <c r="R136" s="85"/>
      <c r="S136" s="85"/>
      <c r="T136" s="85"/>
      <c r="U136" s="85"/>
      <c r="V136" s="85"/>
      <c r="W136" s="85"/>
      <c r="X136" s="85"/>
    </row>
    <row r="137" spans="1:24" x14ac:dyDescent="0.25">
      <c r="A137" s="13"/>
      <c r="B137" s="83"/>
      <c r="C137" s="83"/>
      <c r="D137" s="83"/>
      <c r="E137" s="83"/>
      <c r="F137" s="83"/>
      <c r="G137" s="83"/>
      <c r="H137" s="83"/>
      <c r="I137" s="83"/>
      <c r="J137" s="83"/>
      <c r="K137" s="83"/>
      <c r="L137" s="83"/>
      <c r="M137" s="83"/>
      <c r="N137" s="83"/>
      <c r="O137" s="83"/>
      <c r="P137" s="83"/>
      <c r="Q137" s="83"/>
      <c r="R137" s="83"/>
      <c r="S137" s="83"/>
      <c r="T137" s="83"/>
      <c r="U137" s="83"/>
      <c r="V137" s="83"/>
      <c r="W137" s="83"/>
      <c r="X137" s="83"/>
    </row>
    <row r="138" spans="1:24" x14ac:dyDescent="0.25">
      <c r="A138" s="13"/>
      <c r="B138" s="15"/>
      <c r="C138" s="16"/>
      <c r="D138" s="39"/>
      <c r="E138" s="39"/>
      <c r="F138" s="16"/>
      <c r="G138" s="39"/>
      <c r="H138" s="39"/>
      <c r="I138" s="16"/>
      <c r="J138" s="39"/>
      <c r="K138" s="39"/>
      <c r="L138" s="16"/>
      <c r="M138" s="38" t="s">
        <v>905</v>
      </c>
      <c r="N138" s="38"/>
      <c r="O138" s="16"/>
      <c r="P138" s="39"/>
      <c r="Q138" s="39"/>
      <c r="R138" s="16"/>
      <c r="S138" s="39"/>
      <c r="T138" s="39"/>
      <c r="U138" s="16"/>
      <c r="V138" s="39"/>
      <c r="W138" s="39"/>
      <c r="X138" s="16"/>
    </row>
    <row r="139" spans="1:24" ht="15.75" thickBot="1" x14ac:dyDescent="0.3">
      <c r="A139" s="13"/>
      <c r="B139" s="15"/>
      <c r="C139" s="16"/>
      <c r="D139" s="39"/>
      <c r="E139" s="39"/>
      <c r="F139" s="16"/>
      <c r="G139" s="40" t="s">
        <v>906</v>
      </c>
      <c r="H139" s="40"/>
      <c r="I139" s="40"/>
      <c r="J139" s="40"/>
      <c r="K139" s="40"/>
      <c r="L139" s="16"/>
      <c r="M139" s="38" t="s">
        <v>907</v>
      </c>
      <c r="N139" s="38"/>
      <c r="O139" s="16"/>
      <c r="P139" s="39"/>
      <c r="Q139" s="39"/>
      <c r="R139" s="16"/>
      <c r="S139" s="39"/>
      <c r="T139" s="39"/>
      <c r="U139" s="16"/>
      <c r="V139" s="39"/>
      <c r="W139" s="39"/>
      <c r="X139" s="16"/>
    </row>
    <row r="140" spans="1:24" x14ac:dyDescent="0.25">
      <c r="A140" s="13"/>
      <c r="B140" s="15"/>
      <c r="C140" s="16"/>
      <c r="D140" s="38" t="s">
        <v>908</v>
      </c>
      <c r="E140" s="38"/>
      <c r="F140" s="16"/>
      <c r="G140" s="78"/>
      <c r="H140" s="78"/>
      <c r="I140" s="107"/>
      <c r="J140" s="79" t="s">
        <v>77</v>
      </c>
      <c r="K140" s="79"/>
      <c r="L140" s="16"/>
      <c r="M140" s="38" t="s">
        <v>909</v>
      </c>
      <c r="N140" s="38"/>
      <c r="O140" s="16"/>
      <c r="P140" s="38" t="s">
        <v>910</v>
      </c>
      <c r="Q140" s="38"/>
      <c r="R140" s="16"/>
      <c r="S140" s="38" t="s">
        <v>910</v>
      </c>
      <c r="T140" s="38"/>
      <c r="U140" s="16"/>
      <c r="V140" s="38" t="s">
        <v>911</v>
      </c>
      <c r="W140" s="38"/>
      <c r="X140" s="16"/>
    </row>
    <row r="141" spans="1:24" x14ac:dyDescent="0.25">
      <c r="A141" s="13"/>
      <c r="B141" s="15"/>
      <c r="C141" s="16"/>
      <c r="D141" s="38" t="s">
        <v>912</v>
      </c>
      <c r="E141" s="38"/>
      <c r="F141" s="16"/>
      <c r="G141" s="38" t="s">
        <v>77</v>
      </c>
      <c r="H141" s="38"/>
      <c r="I141" s="16"/>
      <c r="J141" s="38" t="s">
        <v>913</v>
      </c>
      <c r="K141" s="38"/>
      <c r="L141" s="16"/>
      <c r="M141" s="38" t="s">
        <v>914</v>
      </c>
      <c r="N141" s="38"/>
      <c r="O141" s="16"/>
      <c r="P141" s="38" t="s">
        <v>915</v>
      </c>
      <c r="Q141" s="38"/>
      <c r="R141" s="16"/>
      <c r="S141" s="38" t="s">
        <v>916</v>
      </c>
      <c r="T141" s="38"/>
      <c r="U141" s="16"/>
      <c r="V141" s="38" t="s">
        <v>917</v>
      </c>
      <c r="W141" s="38"/>
      <c r="X141" s="16"/>
    </row>
    <row r="142" spans="1:24" ht="15.75" thickBot="1" x14ac:dyDescent="0.3">
      <c r="A142" s="13"/>
      <c r="B142" s="17" t="s">
        <v>204</v>
      </c>
      <c r="C142" s="16"/>
      <c r="D142" s="40" t="s">
        <v>918</v>
      </c>
      <c r="E142" s="40"/>
      <c r="F142" s="16"/>
      <c r="G142" s="40" t="s">
        <v>919</v>
      </c>
      <c r="H142" s="40"/>
      <c r="I142" s="16"/>
      <c r="J142" s="40" t="s">
        <v>920</v>
      </c>
      <c r="K142" s="40"/>
      <c r="L142" s="16"/>
      <c r="M142" s="40" t="s">
        <v>944</v>
      </c>
      <c r="N142" s="40"/>
      <c r="O142" s="16"/>
      <c r="P142" s="40" t="s">
        <v>882</v>
      </c>
      <c r="Q142" s="40"/>
      <c r="R142" s="16"/>
      <c r="S142" s="40" t="s">
        <v>882</v>
      </c>
      <c r="T142" s="40"/>
      <c r="U142" s="16"/>
      <c r="V142" s="40" t="s">
        <v>923</v>
      </c>
      <c r="W142" s="40"/>
      <c r="X142" s="16"/>
    </row>
    <row r="143" spans="1:24" x14ac:dyDescent="0.25">
      <c r="A143" s="13"/>
      <c r="B143" s="19"/>
      <c r="C143" s="15"/>
      <c r="D143" s="42"/>
      <c r="E143" s="42"/>
      <c r="F143" s="15"/>
      <c r="G143" s="42"/>
      <c r="H143" s="42"/>
      <c r="I143" s="15"/>
      <c r="J143" s="42"/>
      <c r="K143" s="42"/>
      <c r="L143" s="15"/>
      <c r="M143" s="42"/>
      <c r="N143" s="42"/>
      <c r="O143" s="15"/>
      <c r="P143" s="42"/>
      <c r="Q143" s="42"/>
      <c r="R143" s="15"/>
      <c r="S143" s="42"/>
      <c r="T143" s="42"/>
      <c r="U143" s="15"/>
      <c r="V143" s="42"/>
      <c r="W143" s="42"/>
      <c r="X143" s="15"/>
    </row>
    <row r="144" spans="1:24" ht="26.25" x14ac:dyDescent="0.25">
      <c r="A144" s="13"/>
      <c r="B144" s="169" t="s">
        <v>319</v>
      </c>
      <c r="C144" s="21"/>
      <c r="D144" s="43"/>
      <c r="E144" s="43"/>
      <c r="F144" s="21"/>
      <c r="G144" s="43"/>
      <c r="H144" s="43"/>
      <c r="I144" s="21"/>
      <c r="J144" s="43"/>
      <c r="K144" s="43"/>
      <c r="L144" s="21"/>
      <c r="M144" s="43"/>
      <c r="N144" s="43"/>
      <c r="O144" s="21"/>
      <c r="P144" s="43"/>
      <c r="Q144" s="43"/>
      <c r="R144" s="21"/>
      <c r="S144" s="43"/>
      <c r="T144" s="43"/>
      <c r="U144" s="21"/>
      <c r="V144" s="43"/>
      <c r="W144" s="43"/>
      <c r="X144" s="21"/>
    </row>
    <row r="145" spans="1:24" x14ac:dyDescent="0.25">
      <c r="A145" s="13"/>
      <c r="B145" s="19"/>
      <c r="C145" s="15"/>
      <c r="D145" s="41"/>
      <c r="E145" s="41"/>
      <c r="F145" s="15"/>
      <c r="G145" s="41"/>
      <c r="H145" s="41"/>
      <c r="I145" s="15"/>
      <c r="J145" s="41"/>
      <c r="K145" s="41"/>
      <c r="L145" s="15"/>
      <c r="M145" s="41"/>
      <c r="N145" s="41"/>
      <c r="O145" s="15"/>
      <c r="P145" s="41"/>
      <c r="Q145" s="41"/>
      <c r="R145" s="15"/>
      <c r="S145" s="41"/>
      <c r="T145" s="41"/>
      <c r="U145" s="15"/>
      <c r="V145" s="41"/>
      <c r="W145" s="41"/>
      <c r="X145" s="15"/>
    </row>
    <row r="146" spans="1:24" x14ac:dyDescent="0.25">
      <c r="A146" s="13"/>
      <c r="B146" s="89" t="s">
        <v>893</v>
      </c>
      <c r="C146" s="21"/>
      <c r="D146" s="43"/>
      <c r="E146" s="43"/>
      <c r="F146" s="21"/>
      <c r="G146" s="43"/>
      <c r="H146" s="43"/>
      <c r="I146" s="21"/>
      <c r="J146" s="43"/>
      <c r="K146" s="43"/>
      <c r="L146" s="21"/>
      <c r="M146" s="43"/>
      <c r="N146" s="43"/>
      <c r="O146" s="21"/>
      <c r="P146" s="43"/>
      <c r="Q146" s="43"/>
      <c r="R146" s="21"/>
      <c r="S146" s="43"/>
      <c r="T146" s="43"/>
      <c r="U146" s="21"/>
      <c r="V146" s="43"/>
      <c r="W146" s="43"/>
      <c r="X146" s="21"/>
    </row>
    <row r="147" spans="1:24" x14ac:dyDescent="0.25">
      <c r="A147" s="13"/>
      <c r="B147" s="56" t="s">
        <v>894</v>
      </c>
      <c r="C147" s="15"/>
      <c r="D147" s="41"/>
      <c r="E147" s="41"/>
      <c r="F147" s="15"/>
      <c r="G147" s="41"/>
      <c r="H147" s="41"/>
      <c r="I147" s="15"/>
      <c r="J147" s="41"/>
      <c r="K147" s="41"/>
      <c r="L147" s="15"/>
      <c r="M147" s="41"/>
      <c r="N147" s="41"/>
      <c r="O147" s="15"/>
      <c r="P147" s="41"/>
      <c r="Q147" s="41"/>
      <c r="R147" s="15"/>
      <c r="S147" s="41"/>
      <c r="T147" s="41"/>
      <c r="U147" s="15"/>
      <c r="V147" s="41"/>
      <c r="W147" s="41"/>
      <c r="X147" s="15"/>
    </row>
    <row r="148" spans="1:24" x14ac:dyDescent="0.25">
      <c r="A148" s="13"/>
      <c r="B148" s="99" t="s">
        <v>387</v>
      </c>
      <c r="C148" s="21"/>
      <c r="D148" s="43"/>
      <c r="E148" s="43"/>
      <c r="F148" s="21"/>
      <c r="G148" s="43"/>
      <c r="H148" s="43"/>
      <c r="I148" s="21"/>
      <c r="J148" s="43"/>
      <c r="K148" s="43"/>
      <c r="L148" s="21"/>
      <c r="M148" s="43"/>
      <c r="N148" s="43"/>
      <c r="O148" s="21"/>
      <c r="P148" s="43"/>
      <c r="Q148" s="43"/>
      <c r="R148" s="21"/>
      <c r="S148" s="43"/>
      <c r="T148" s="43"/>
      <c r="U148" s="21"/>
      <c r="V148" s="43"/>
      <c r="W148" s="43"/>
      <c r="X148" s="21"/>
    </row>
    <row r="149" spans="1:24" x14ac:dyDescent="0.25">
      <c r="A149" s="13"/>
      <c r="B149" s="55" t="s">
        <v>392</v>
      </c>
      <c r="C149" s="15"/>
      <c r="D149" s="10" t="s">
        <v>210</v>
      </c>
      <c r="E149" s="35">
        <v>13877</v>
      </c>
      <c r="F149" s="15"/>
      <c r="G149" s="10" t="s">
        <v>210</v>
      </c>
      <c r="H149" s="33">
        <v>60</v>
      </c>
      <c r="I149" s="15"/>
      <c r="J149" s="10" t="s">
        <v>210</v>
      </c>
      <c r="K149" s="33" t="s">
        <v>945</v>
      </c>
      <c r="L149" s="10" t="s">
        <v>213</v>
      </c>
      <c r="M149" s="10" t="s">
        <v>210</v>
      </c>
      <c r="N149" s="33" t="s">
        <v>946</v>
      </c>
      <c r="O149" s="10" t="s">
        <v>213</v>
      </c>
      <c r="P149" s="10" t="s">
        <v>210</v>
      </c>
      <c r="Q149" s="33" t="s">
        <v>219</v>
      </c>
      <c r="R149" s="15"/>
      <c r="S149" s="10" t="s">
        <v>210</v>
      </c>
      <c r="T149" s="33" t="s">
        <v>219</v>
      </c>
      <c r="U149" s="15"/>
      <c r="V149" s="10" t="s">
        <v>210</v>
      </c>
      <c r="W149" s="35">
        <v>13114</v>
      </c>
      <c r="X149" s="15"/>
    </row>
    <row r="150" spans="1:24" x14ac:dyDescent="0.25">
      <c r="A150" s="13"/>
      <c r="B150" s="114" t="s">
        <v>410</v>
      </c>
      <c r="C150" s="21"/>
      <c r="D150" s="52">
        <v>65</v>
      </c>
      <c r="E150" s="52"/>
      <c r="F150" s="21"/>
      <c r="G150" s="52" t="s">
        <v>451</v>
      </c>
      <c r="H150" s="52"/>
      <c r="I150" s="31" t="s">
        <v>213</v>
      </c>
      <c r="J150" s="52">
        <v>154</v>
      </c>
      <c r="K150" s="52"/>
      <c r="L150" s="21"/>
      <c r="M150" s="52" t="s">
        <v>219</v>
      </c>
      <c r="N150" s="52"/>
      <c r="O150" s="21"/>
      <c r="P150" s="52" t="s">
        <v>219</v>
      </c>
      <c r="Q150" s="52"/>
      <c r="R150" s="21"/>
      <c r="S150" s="52" t="s">
        <v>219</v>
      </c>
      <c r="T150" s="52"/>
      <c r="U150" s="21"/>
      <c r="V150" s="52">
        <v>218</v>
      </c>
      <c r="W150" s="52"/>
      <c r="X150" s="21"/>
    </row>
    <row r="151" spans="1:24" x14ac:dyDescent="0.25">
      <c r="A151" s="13"/>
      <c r="B151" s="55" t="s">
        <v>412</v>
      </c>
      <c r="C151" s="15"/>
      <c r="D151" s="50">
        <v>2</v>
      </c>
      <c r="E151" s="50"/>
      <c r="F151" s="15"/>
      <c r="G151" s="50" t="s">
        <v>219</v>
      </c>
      <c r="H151" s="50"/>
      <c r="I151" s="15"/>
      <c r="J151" s="50" t="s">
        <v>219</v>
      </c>
      <c r="K151" s="50"/>
      <c r="L151" s="15"/>
      <c r="M151" s="50" t="s">
        <v>219</v>
      </c>
      <c r="N151" s="50"/>
      <c r="O151" s="15"/>
      <c r="P151" s="50" t="s">
        <v>219</v>
      </c>
      <c r="Q151" s="50"/>
      <c r="R151" s="15"/>
      <c r="S151" s="50" t="s">
        <v>219</v>
      </c>
      <c r="T151" s="50"/>
      <c r="U151" s="15"/>
      <c r="V151" s="50">
        <v>2</v>
      </c>
      <c r="W151" s="50"/>
      <c r="X151" s="15"/>
    </row>
    <row r="152" spans="1:24" ht="15.75" thickBot="1" x14ac:dyDescent="0.3">
      <c r="A152" s="13"/>
      <c r="B152" s="114" t="s">
        <v>414</v>
      </c>
      <c r="C152" s="21"/>
      <c r="D152" s="70">
        <v>1100</v>
      </c>
      <c r="E152" s="70"/>
      <c r="F152" s="21"/>
      <c r="G152" s="69" t="s">
        <v>219</v>
      </c>
      <c r="H152" s="69"/>
      <c r="I152" s="21"/>
      <c r="J152" s="69" t="s">
        <v>219</v>
      </c>
      <c r="K152" s="69"/>
      <c r="L152" s="21"/>
      <c r="M152" s="69" t="s">
        <v>947</v>
      </c>
      <c r="N152" s="69"/>
      <c r="O152" s="31" t="s">
        <v>213</v>
      </c>
      <c r="P152" s="69" t="s">
        <v>219</v>
      </c>
      <c r="Q152" s="69"/>
      <c r="R152" s="21"/>
      <c r="S152" s="69" t="s">
        <v>219</v>
      </c>
      <c r="T152" s="69"/>
      <c r="U152" s="21"/>
      <c r="V152" s="69">
        <v>800</v>
      </c>
      <c r="W152" s="69"/>
      <c r="X152" s="21"/>
    </row>
    <row r="153" spans="1:24" x14ac:dyDescent="0.25">
      <c r="A153" s="13"/>
      <c r="B153" s="98" t="s">
        <v>103</v>
      </c>
      <c r="C153" s="15"/>
      <c r="D153" s="71">
        <v>15044</v>
      </c>
      <c r="E153" s="71"/>
      <c r="F153" s="15"/>
      <c r="G153" s="106">
        <v>59</v>
      </c>
      <c r="H153" s="106"/>
      <c r="I153" s="15"/>
      <c r="J153" s="106" t="s">
        <v>936</v>
      </c>
      <c r="K153" s="106"/>
      <c r="L153" s="10" t="s">
        <v>213</v>
      </c>
      <c r="M153" s="106" t="s">
        <v>948</v>
      </c>
      <c r="N153" s="106"/>
      <c r="O153" s="10" t="s">
        <v>213</v>
      </c>
      <c r="P153" s="106" t="s">
        <v>219</v>
      </c>
      <c r="Q153" s="106"/>
      <c r="R153" s="15"/>
      <c r="S153" s="106" t="s">
        <v>219</v>
      </c>
      <c r="T153" s="106"/>
      <c r="U153" s="15"/>
      <c r="V153" s="71">
        <v>14134</v>
      </c>
      <c r="W153" s="71"/>
      <c r="X153" s="15"/>
    </row>
    <row r="154" spans="1:24" ht="15.75" thickBot="1" x14ac:dyDescent="0.3">
      <c r="A154" s="13"/>
      <c r="B154" s="99" t="s">
        <v>431</v>
      </c>
      <c r="C154" s="21"/>
      <c r="D154" s="70">
        <v>1340</v>
      </c>
      <c r="E154" s="70"/>
      <c r="F154" s="21"/>
      <c r="G154" s="69">
        <v>2</v>
      </c>
      <c r="H154" s="69"/>
      <c r="I154" s="21"/>
      <c r="J154" s="69">
        <v>147</v>
      </c>
      <c r="K154" s="69"/>
      <c r="L154" s="21"/>
      <c r="M154" s="69" t="s">
        <v>949</v>
      </c>
      <c r="N154" s="69"/>
      <c r="O154" s="31" t="s">
        <v>213</v>
      </c>
      <c r="P154" s="69" t="s">
        <v>219</v>
      </c>
      <c r="Q154" s="69"/>
      <c r="R154" s="21"/>
      <c r="S154" s="69" t="s">
        <v>219</v>
      </c>
      <c r="T154" s="69"/>
      <c r="U154" s="21"/>
      <c r="V154" s="70">
        <v>1478</v>
      </c>
      <c r="W154" s="70"/>
      <c r="X154" s="21"/>
    </row>
    <row r="155" spans="1:24" x14ac:dyDescent="0.25">
      <c r="A155" s="13"/>
      <c r="B155" s="56" t="s">
        <v>931</v>
      </c>
      <c r="C155" s="15"/>
      <c r="D155" s="71">
        <v>16384</v>
      </c>
      <c r="E155" s="71"/>
      <c r="F155" s="15"/>
      <c r="G155" s="106">
        <v>61</v>
      </c>
      <c r="H155" s="106"/>
      <c r="I155" s="15"/>
      <c r="J155" s="106">
        <v>78</v>
      </c>
      <c r="K155" s="106"/>
      <c r="L155" s="15"/>
      <c r="M155" s="106" t="s">
        <v>950</v>
      </c>
      <c r="N155" s="106"/>
      <c r="O155" s="10" t="s">
        <v>213</v>
      </c>
      <c r="P155" s="106" t="s">
        <v>219</v>
      </c>
      <c r="Q155" s="106"/>
      <c r="R155" s="15"/>
      <c r="S155" s="106" t="s">
        <v>219</v>
      </c>
      <c r="T155" s="106"/>
      <c r="U155" s="15"/>
      <c r="V155" s="71">
        <v>15612</v>
      </c>
      <c r="W155" s="71"/>
      <c r="X155" s="15"/>
    </row>
    <row r="156" spans="1:24" x14ac:dyDescent="0.25">
      <c r="A156" s="13"/>
      <c r="B156" s="57" t="s">
        <v>897</v>
      </c>
      <c r="C156" s="21"/>
      <c r="D156" s="43"/>
      <c r="E156" s="43"/>
      <c r="F156" s="21"/>
      <c r="G156" s="43"/>
      <c r="H156" s="43"/>
      <c r="I156" s="21"/>
      <c r="J156" s="43"/>
      <c r="K156" s="43"/>
      <c r="L156" s="21"/>
      <c r="M156" s="43"/>
      <c r="N156" s="43"/>
      <c r="O156" s="21"/>
      <c r="P156" s="43"/>
      <c r="Q156" s="43"/>
      <c r="R156" s="21"/>
      <c r="S156" s="43"/>
      <c r="T156" s="43"/>
      <c r="U156" s="21"/>
      <c r="V156" s="43"/>
      <c r="W156" s="43"/>
      <c r="X156" s="21"/>
    </row>
    <row r="157" spans="1:24" x14ac:dyDescent="0.25">
      <c r="A157" s="13"/>
      <c r="B157" s="98" t="s">
        <v>387</v>
      </c>
      <c r="C157" s="15"/>
      <c r="D157" s="41"/>
      <c r="E157" s="41"/>
      <c r="F157" s="15"/>
      <c r="G157" s="41"/>
      <c r="H157" s="41"/>
      <c r="I157" s="15"/>
      <c r="J157" s="41"/>
      <c r="K157" s="41"/>
      <c r="L157" s="15"/>
      <c r="M157" s="41"/>
      <c r="N157" s="41"/>
      <c r="O157" s="15"/>
      <c r="P157" s="41"/>
      <c r="Q157" s="41"/>
      <c r="R157" s="15"/>
      <c r="S157" s="41"/>
      <c r="T157" s="41"/>
      <c r="U157" s="15"/>
      <c r="V157" s="41"/>
      <c r="W157" s="41"/>
      <c r="X157" s="15"/>
    </row>
    <row r="158" spans="1:24" ht="15.75" thickBot="1" x14ac:dyDescent="0.3">
      <c r="A158" s="13"/>
      <c r="B158" s="114" t="s">
        <v>414</v>
      </c>
      <c r="C158" s="21"/>
      <c r="D158" s="70">
        <v>12073</v>
      </c>
      <c r="E158" s="70"/>
      <c r="F158" s="21"/>
      <c r="G158" s="69">
        <v>510</v>
      </c>
      <c r="H158" s="69"/>
      <c r="I158" s="21"/>
      <c r="J158" s="69" t="s">
        <v>951</v>
      </c>
      <c r="K158" s="69"/>
      <c r="L158" s="31" t="s">
        <v>213</v>
      </c>
      <c r="M158" s="69" t="s">
        <v>952</v>
      </c>
      <c r="N158" s="69"/>
      <c r="O158" s="31" t="s">
        <v>213</v>
      </c>
      <c r="P158" s="69" t="s">
        <v>219</v>
      </c>
      <c r="Q158" s="69"/>
      <c r="R158" s="21"/>
      <c r="S158" s="69" t="s">
        <v>219</v>
      </c>
      <c r="T158" s="69"/>
      <c r="U158" s="21"/>
      <c r="V158" s="70">
        <v>7663</v>
      </c>
      <c r="W158" s="70"/>
      <c r="X158" s="21"/>
    </row>
    <row r="159" spans="1:24" ht="15.75" thickBot="1" x14ac:dyDescent="0.3">
      <c r="A159" s="13"/>
      <c r="B159" s="25" t="s">
        <v>103</v>
      </c>
      <c r="C159" s="15"/>
      <c r="D159" s="73" t="s">
        <v>210</v>
      </c>
      <c r="E159" s="74">
        <v>28457</v>
      </c>
      <c r="F159" s="15"/>
      <c r="G159" s="73" t="s">
        <v>210</v>
      </c>
      <c r="H159" s="92">
        <v>571</v>
      </c>
      <c r="I159" s="15"/>
      <c r="J159" s="73" t="s">
        <v>210</v>
      </c>
      <c r="K159" s="92" t="s">
        <v>953</v>
      </c>
      <c r="L159" s="10" t="s">
        <v>213</v>
      </c>
      <c r="M159" s="73" t="s">
        <v>210</v>
      </c>
      <c r="N159" s="92" t="s">
        <v>954</v>
      </c>
      <c r="O159" s="10" t="s">
        <v>213</v>
      </c>
      <c r="P159" s="73" t="s">
        <v>210</v>
      </c>
      <c r="Q159" s="92" t="s">
        <v>219</v>
      </c>
      <c r="R159" s="15"/>
      <c r="S159" s="73" t="s">
        <v>210</v>
      </c>
      <c r="T159" s="92" t="s">
        <v>219</v>
      </c>
      <c r="U159" s="15"/>
      <c r="V159" s="73" t="s">
        <v>210</v>
      </c>
      <c r="W159" s="74">
        <v>23275</v>
      </c>
      <c r="X159" s="15"/>
    </row>
    <row r="160" spans="1:24" ht="15.75" thickTop="1" x14ac:dyDescent="0.25">
      <c r="A160" s="13"/>
      <c r="B160" s="83"/>
      <c r="C160" s="83"/>
      <c r="D160" s="83"/>
      <c r="E160" s="83"/>
      <c r="F160" s="83"/>
      <c r="G160" s="83"/>
      <c r="H160" s="83"/>
      <c r="I160" s="83"/>
      <c r="J160" s="83"/>
      <c r="K160" s="83"/>
      <c r="L160" s="83"/>
      <c r="M160" s="83"/>
      <c r="N160" s="83"/>
      <c r="O160" s="83"/>
      <c r="P160" s="83"/>
      <c r="Q160" s="83"/>
      <c r="R160" s="83"/>
      <c r="S160" s="83"/>
      <c r="T160" s="83"/>
      <c r="U160" s="83"/>
      <c r="V160" s="83"/>
      <c r="W160" s="83"/>
      <c r="X160" s="83"/>
    </row>
    <row r="161" spans="1:24" x14ac:dyDescent="0.25">
      <c r="A161" s="13"/>
      <c r="B161" s="85" t="s">
        <v>955</v>
      </c>
      <c r="C161" s="85"/>
      <c r="D161" s="85"/>
      <c r="E161" s="85"/>
      <c r="F161" s="85"/>
      <c r="G161" s="85"/>
      <c r="H161" s="85"/>
      <c r="I161" s="85"/>
      <c r="J161" s="85"/>
      <c r="K161" s="85"/>
      <c r="L161" s="85"/>
      <c r="M161" s="85"/>
      <c r="N161" s="85"/>
      <c r="O161" s="85"/>
      <c r="P161" s="85"/>
      <c r="Q161" s="85"/>
      <c r="R161" s="85"/>
      <c r="S161" s="85"/>
      <c r="T161" s="85"/>
      <c r="U161" s="85"/>
      <c r="V161" s="85"/>
      <c r="W161" s="85"/>
      <c r="X161" s="85"/>
    </row>
    <row r="162" spans="1:24" x14ac:dyDescent="0.25">
      <c r="A162" s="13"/>
      <c r="B162" s="83"/>
      <c r="C162" s="83"/>
      <c r="D162" s="83"/>
      <c r="E162" s="83"/>
      <c r="F162" s="83"/>
      <c r="G162" s="83"/>
      <c r="H162" s="83"/>
      <c r="I162" s="83"/>
      <c r="J162" s="83"/>
      <c r="K162" s="83"/>
      <c r="L162" s="83"/>
      <c r="M162" s="83"/>
      <c r="N162" s="83"/>
      <c r="O162" s="83"/>
      <c r="P162" s="83"/>
      <c r="Q162" s="83"/>
      <c r="R162" s="83"/>
      <c r="S162" s="83"/>
      <c r="T162" s="83"/>
      <c r="U162" s="83"/>
      <c r="V162" s="83"/>
      <c r="W162" s="83"/>
      <c r="X162" s="83"/>
    </row>
    <row r="163" spans="1:24" x14ac:dyDescent="0.25">
      <c r="A163" s="13"/>
      <c r="B163" s="15"/>
      <c r="C163" s="16"/>
      <c r="D163" s="39"/>
      <c r="E163" s="39"/>
      <c r="F163" s="16"/>
      <c r="G163" s="39"/>
      <c r="H163" s="39"/>
      <c r="I163" s="16"/>
      <c r="J163" s="39"/>
      <c r="K163" s="39"/>
      <c r="L163" s="16"/>
      <c r="M163" s="38" t="s">
        <v>905</v>
      </c>
      <c r="N163" s="38"/>
      <c r="O163" s="16"/>
      <c r="P163" s="39"/>
      <c r="Q163" s="39"/>
      <c r="R163" s="16"/>
      <c r="S163" s="39"/>
      <c r="T163" s="39"/>
      <c r="U163" s="16"/>
      <c r="V163" s="39"/>
      <c r="W163" s="39"/>
      <c r="X163" s="16"/>
    </row>
    <row r="164" spans="1:24" ht="15.75" thickBot="1" x14ac:dyDescent="0.3">
      <c r="A164" s="13"/>
      <c r="B164" s="15"/>
      <c r="C164" s="16"/>
      <c r="D164" s="39"/>
      <c r="E164" s="39"/>
      <c r="F164" s="16"/>
      <c r="G164" s="40" t="s">
        <v>906</v>
      </c>
      <c r="H164" s="40"/>
      <c r="I164" s="40"/>
      <c r="J164" s="40"/>
      <c r="K164" s="40"/>
      <c r="L164" s="16"/>
      <c r="M164" s="38" t="s">
        <v>907</v>
      </c>
      <c r="N164" s="38"/>
      <c r="O164" s="16"/>
      <c r="P164" s="39"/>
      <c r="Q164" s="39"/>
      <c r="R164" s="16"/>
      <c r="S164" s="39"/>
      <c r="T164" s="39"/>
      <c r="U164" s="16"/>
      <c r="V164" s="39"/>
      <c r="W164" s="39"/>
      <c r="X164" s="16"/>
    </row>
    <row r="165" spans="1:24" x14ac:dyDescent="0.25">
      <c r="A165" s="13"/>
      <c r="B165" s="15"/>
      <c r="C165" s="16"/>
      <c r="D165" s="38" t="s">
        <v>908</v>
      </c>
      <c r="E165" s="38"/>
      <c r="F165" s="16"/>
      <c r="G165" s="78"/>
      <c r="H165" s="78"/>
      <c r="I165" s="107"/>
      <c r="J165" s="79" t="s">
        <v>77</v>
      </c>
      <c r="K165" s="79"/>
      <c r="L165" s="16"/>
      <c r="M165" s="38" t="s">
        <v>909</v>
      </c>
      <c r="N165" s="38"/>
      <c r="O165" s="16"/>
      <c r="P165" s="38" t="s">
        <v>910</v>
      </c>
      <c r="Q165" s="38"/>
      <c r="R165" s="16"/>
      <c r="S165" s="38" t="s">
        <v>910</v>
      </c>
      <c r="T165" s="38"/>
      <c r="U165" s="16"/>
      <c r="V165" s="38" t="s">
        <v>911</v>
      </c>
      <c r="W165" s="38"/>
      <c r="X165" s="16"/>
    </row>
    <row r="166" spans="1:24" x14ac:dyDescent="0.25">
      <c r="A166" s="13"/>
      <c r="B166" s="15"/>
      <c r="C166" s="16"/>
      <c r="D166" s="38" t="s">
        <v>912</v>
      </c>
      <c r="E166" s="38"/>
      <c r="F166" s="16"/>
      <c r="G166" s="38" t="s">
        <v>77</v>
      </c>
      <c r="H166" s="38"/>
      <c r="I166" s="16"/>
      <c r="J166" s="38" t="s">
        <v>913</v>
      </c>
      <c r="K166" s="38"/>
      <c r="L166" s="16"/>
      <c r="M166" s="38" t="s">
        <v>914</v>
      </c>
      <c r="N166" s="38"/>
      <c r="O166" s="16"/>
      <c r="P166" s="38" t="s">
        <v>915</v>
      </c>
      <c r="Q166" s="38"/>
      <c r="R166" s="16"/>
      <c r="S166" s="38" t="s">
        <v>916</v>
      </c>
      <c r="T166" s="38"/>
      <c r="U166" s="16"/>
      <c r="V166" s="38" t="s">
        <v>917</v>
      </c>
      <c r="W166" s="38"/>
      <c r="X166" s="16"/>
    </row>
    <row r="167" spans="1:24" ht="15.75" thickBot="1" x14ac:dyDescent="0.3">
      <c r="A167" s="13"/>
      <c r="B167" s="17" t="s">
        <v>204</v>
      </c>
      <c r="C167" s="16"/>
      <c r="D167" s="40" t="s">
        <v>918</v>
      </c>
      <c r="E167" s="40"/>
      <c r="F167" s="16"/>
      <c r="G167" s="40" t="s">
        <v>919</v>
      </c>
      <c r="H167" s="40"/>
      <c r="I167" s="16"/>
      <c r="J167" s="40" t="s">
        <v>920</v>
      </c>
      <c r="K167" s="40"/>
      <c r="L167" s="16"/>
      <c r="M167" s="40" t="s">
        <v>921</v>
      </c>
      <c r="N167" s="40"/>
      <c r="O167" s="16"/>
      <c r="P167" s="40" t="s">
        <v>922</v>
      </c>
      <c r="Q167" s="40"/>
      <c r="R167" s="16"/>
      <c r="S167" s="40" t="s">
        <v>957</v>
      </c>
      <c r="T167" s="40"/>
      <c r="U167" s="16"/>
      <c r="V167" s="40" t="s">
        <v>923</v>
      </c>
      <c r="W167" s="40"/>
      <c r="X167" s="16"/>
    </row>
    <row r="168" spans="1:24" x14ac:dyDescent="0.25">
      <c r="A168" s="13"/>
      <c r="B168" s="19"/>
      <c r="C168" s="15"/>
      <c r="D168" s="42"/>
      <c r="E168" s="42"/>
      <c r="F168" s="15"/>
      <c r="G168" s="42"/>
      <c r="H168" s="42"/>
      <c r="I168" s="15"/>
      <c r="J168" s="42"/>
      <c r="K168" s="42"/>
      <c r="L168" s="15"/>
      <c r="M168" s="42"/>
      <c r="N168" s="42"/>
      <c r="O168" s="15"/>
      <c r="P168" s="42"/>
      <c r="Q168" s="42"/>
      <c r="R168" s="15"/>
      <c r="S168" s="42"/>
      <c r="T168" s="42"/>
      <c r="U168" s="15"/>
      <c r="V168" s="42"/>
      <c r="W168" s="42"/>
      <c r="X168" s="15"/>
    </row>
    <row r="169" spans="1:24" x14ac:dyDescent="0.25">
      <c r="A169" s="13"/>
      <c r="B169" s="169" t="s">
        <v>327</v>
      </c>
      <c r="C169" s="21"/>
      <c r="D169" s="43"/>
      <c r="E169" s="43"/>
      <c r="F169" s="21"/>
      <c r="G169" s="43"/>
      <c r="H169" s="43"/>
      <c r="I169" s="21"/>
      <c r="J169" s="43"/>
      <c r="K169" s="43"/>
      <c r="L169" s="21"/>
      <c r="M169" s="43"/>
      <c r="N169" s="43"/>
      <c r="O169" s="21"/>
      <c r="P169" s="43"/>
      <c r="Q169" s="43"/>
      <c r="R169" s="21"/>
      <c r="S169" s="43"/>
      <c r="T169" s="43"/>
      <c r="U169" s="21"/>
      <c r="V169" s="43"/>
      <c r="W169" s="43"/>
      <c r="X169" s="21"/>
    </row>
    <row r="170" spans="1:24" x14ac:dyDescent="0.25">
      <c r="A170" s="13"/>
      <c r="B170" s="19"/>
      <c r="C170" s="15"/>
      <c r="D170" s="41"/>
      <c r="E170" s="41"/>
      <c r="F170" s="15"/>
      <c r="G170" s="41"/>
      <c r="H170" s="41"/>
      <c r="I170" s="15"/>
      <c r="J170" s="41"/>
      <c r="K170" s="41"/>
      <c r="L170" s="15"/>
      <c r="M170" s="41"/>
      <c r="N170" s="41"/>
      <c r="O170" s="15"/>
      <c r="P170" s="41"/>
      <c r="Q170" s="41"/>
      <c r="R170" s="15"/>
      <c r="S170" s="41"/>
      <c r="T170" s="41"/>
      <c r="U170" s="15"/>
      <c r="V170" s="41"/>
      <c r="W170" s="41"/>
      <c r="X170" s="15"/>
    </row>
    <row r="171" spans="1:24" x14ac:dyDescent="0.25">
      <c r="A171" s="13"/>
      <c r="B171" s="89" t="s">
        <v>893</v>
      </c>
      <c r="C171" s="21"/>
      <c r="D171" s="43"/>
      <c r="E171" s="43"/>
      <c r="F171" s="21"/>
      <c r="G171" s="43"/>
      <c r="H171" s="43"/>
      <c r="I171" s="21"/>
      <c r="J171" s="43"/>
      <c r="K171" s="43"/>
      <c r="L171" s="21"/>
      <c r="M171" s="43"/>
      <c r="N171" s="43"/>
      <c r="O171" s="21"/>
      <c r="P171" s="43"/>
      <c r="Q171" s="43"/>
      <c r="R171" s="21"/>
      <c r="S171" s="43"/>
      <c r="T171" s="43"/>
      <c r="U171" s="21"/>
      <c r="V171" s="43"/>
      <c r="W171" s="43"/>
      <c r="X171" s="21"/>
    </row>
    <row r="172" spans="1:24" x14ac:dyDescent="0.25">
      <c r="A172" s="13"/>
      <c r="B172" s="56" t="s">
        <v>894</v>
      </c>
      <c r="C172" s="15"/>
      <c r="D172" s="41"/>
      <c r="E172" s="41"/>
      <c r="F172" s="15"/>
      <c r="G172" s="41"/>
      <c r="H172" s="41"/>
      <c r="I172" s="15"/>
      <c r="J172" s="41"/>
      <c r="K172" s="41"/>
      <c r="L172" s="15"/>
      <c r="M172" s="41"/>
      <c r="N172" s="41"/>
      <c r="O172" s="15"/>
      <c r="P172" s="41"/>
      <c r="Q172" s="41"/>
      <c r="R172" s="15"/>
      <c r="S172" s="41"/>
      <c r="T172" s="41"/>
      <c r="U172" s="15"/>
      <c r="V172" s="41"/>
      <c r="W172" s="41"/>
      <c r="X172" s="15"/>
    </row>
    <row r="173" spans="1:24" x14ac:dyDescent="0.25">
      <c r="A173" s="13"/>
      <c r="B173" s="99" t="s">
        <v>387</v>
      </c>
      <c r="C173" s="21"/>
      <c r="D173" s="43"/>
      <c r="E173" s="43"/>
      <c r="F173" s="21"/>
      <c r="G173" s="43"/>
      <c r="H173" s="43"/>
      <c r="I173" s="21"/>
      <c r="J173" s="43"/>
      <c r="K173" s="43"/>
      <c r="L173" s="21"/>
      <c r="M173" s="43"/>
      <c r="N173" s="43"/>
      <c r="O173" s="21"/>
      <c r="P173" s="43"/>
      <c r="Q173" s="43"/>
      <c r="R173" s="21"/>
      <c r="S173" s="43"/>
      <c r="T173" s="43"/>
      <c r="U173" s="21"/>
      <c r="V173" s="43"/>
      <c r="W173" s="43"/>
      <c r="X173" s="21"/>
    </row>
    <row r="174" spans="1:24" x14ac:dyDescent="0.25">
      <c r="A174" s="13"/>
      <c r="B174" s="55" t="s">
        <v>392</v>
      </c>
      <c r="C174" s="15"/>
      <c r="D174" s="9" t="s">
        <v>210</v>
      </c>
      <c r="E174" s="28">
        <v>12604</v>
      </c>
      <c r="F174" s="15"/>
      <c r="G174" s="9" t="s">
        <v>210</v>
      </c>
      <c r="H174" s="26">
        <v>204</v>
      </c>
      <c r="I174" s="15"/>
      <c r="J174" s="9" t="s">
        <v>210</v>
      </c>
      <c r="K174" s="26" t="s">
        <v>958</v>
      </c>
      <c r="L174" s="9" t="s">
        <v>213</v>
      </c>
      <c r="M174" s="9" t="s">
        <v>210</v>
      </c>
      <c r="N174" s="26" t="s">
        <v>959</v>
      </c>
      <c r="O174" s="9" t="s">
        <v>213</v>
      </c>
      <c r="P174" s="9" t="s">
        <v>210</v>
      </c>
      <c r="Q174" s="26" t="s">
        <v>219</v>
      </c>
      <c r="R174" s="15"/>
      <c r="S174" s="9" t="s">
        <v>210</v>
      </c>
      <c r="T174" s="26" t="s">
        <v>219</v>
      </c>
      <c r="U174" s="15"/>
      <c r="V174" s="9" t="s">
        <v>210</v>
      </c>
      <c r="W174" s="28">
        <v>4160</v>
      </c>
      <c r="X174" s="15"/>
    </row>
    <row r="175" spans="1:24" x14ac:dyDescent="0.25">
      <c r="A175" s="13"/>
      <c r="B175" s="114" t="s">
        <v>410</v>
      </c>
      <c r="C175" s="21"/>
      <c r="D175" s="46">
        <v>113</v>
      </c>
      <c r="E175" s="46"/>
      <c r="F175" s="21"/>
      <c r="G175" s="46" t="s">
        <v>740</v>
      </c>
      <c r="H175" s="46"/>
      <c r="I175" s="23" t="s">
        <v>213</v>
      </c>
      <c r="J175" s="46" t="s">
        <v>428</v>
      </c>
      <c r="K175" s="46"/>
      <c r="L175" s="23" t="s">
        <v>213</v>
      </c>
      <c r="M175" s="46" t="s">
        <v>219</v>
      </c>
      <c r="N175" s="46"/>
      <c r="O175" s="21"/>
      <c r="P175" s="46" t="s">
        <v>219</v>
      </c>
      <c r="Q175" s="46"/>
      <c r="R175" s="21"/>
      <c r="S175" s="46" t="s">
        <v>219</v>
      </c>
      <c r="T175" s="46"/>
      <c r="U175" s="21"/>
      <c r="V175" s="46">
        <v>65</v>
      </c>
      <c r="W175" s="46"/>
      <c r="X175" s="21"/>
    </row>
    <row r="176" spans="1:24" x14ac:dyDescent="0.25">
      <c r="A176" s="13"/>
      <c r="B176" s="55" t="s">
        <v>412</v>
      </c>
      <c r="C176" s="15"/>
      <c r="D176" s="44">
        <v>2</v>
      </c>
      <c r="E176" s="44"/>
      <c r="F176" s="15"/>
      <c r="G176" s="44" t="s">
        <v>219</v>
      </c>
      <c r="H176" s="44"/>
      <c r="I176" s="15"/>
      <c r="J176" s="44">
        <v>18</v>
      </c>
      <c r="K176" s="44"/>
      <c r="L176" s="15"/>
      <c r="M176" s="44" t="s">
        <v>219</v>
      </c>
      <c r="N176" s="44"/>
      <c r="O176" s="15"/>
      <c r="P176" s="44" t="s">
        <v>219</v>
      </c>
      <c r="Q176" s="44"/>
      <c r="R176" s="15"/>
      <c r="S176" s="44" t="s">
        <v>219</v>
      </c>
      <c r="T176" s="44"/>
      <c r="U176" s="15"/>
      <c r="V176" s="44">
        <v>20</v>
      </c>
      <c r="W176" s="44"/>
      <c r="X176" s="15"/>
    </row>
    <row r="177" spans="1:24" ht="15.75" thickBot="1" x14ac:dyDescent="0.3">
      <c r="A177" s="13"/>
      <c r="B177" s="114" t="s">
        <v>414</v>
      </c>
      <c r="C177" s="21"/>
      <c r="D177" s="75">
        <v>800</v>
      </c>
      <c r="E177" s="75"/>
      <c r="F177" s="21"/>
      <c r="G177" s="75" t="s">
        <v>219</v>
      </c>
      <c r="H177" s="75"/>
      <c r="I177" s="21"/>
      <c r="J177" s="75">
        <v>3</v>
      </c>
      <c r="K177" s="75"/>
      <c r="L177" s="21"/>
      <c r="M177" s="75" t="s">
        <v>219</v>
      </c>
      <c r="N177" s="75"/>
      <c r="O177" s="21"/>
      <c r="P177" s="75" t="s">
        <v>219</v>
      </c>
      <c r="Q177" s="75"/>
      <c r="R177" s="21"/>
      <c r="S177" s="75" t="s">
        <v>928</v>
      </c>
      <c r="T177" s="75"/>
      <c r="U177" s="23" t="s">
        <v>213</v>
      </c>
      <c r="V177" s="75" t="s">
        <v>219</v>
      </c>
      <c r="W177" s="75"/>
      <c r="X177" s="21"/>
    </row>
    <row r="178" spans="1:24" x14ac:dyDescent="0.25">
      <c r="A178" s="13"/>
      <c r="B178" s="98" t="s">
        <v>103</v>
      </c>
      <c r="C178" s="15"/>
      <c r="D178" s="104">
        <v>13519</v>
      </c>
      <c r="E178" s="104"/>
      <c r="F178" s="15"/>
      <c r="G178" s="105">
        <v>194</v>
      </c>
      <c r="H178" s="105"/>
      <c r="I178" s="15"/>
      <c r="J178" s="105" t="s">
        <v>960</v>
      </c>
      <c r="K178" s="105"/>
      <c r="L178" s="9" t="s">
        <v>213</v>
      </c>
      <c r="M178" s="105" t="s">
        <v>959</v>
      </c>
      <c r="N178" s="105"/>
      <c r="O178" s="9" t="s">
        <v>213</v>
      </c>
      <c r="P178" s="105" t="s">
        <v>219</v>
      </c>
      <c r="Q178" s="105"/>
      <c r="R178" s="15"/>
      <c r="S178" s="105" t="s">
        <v>928</v>
      </c>
      <c r="T178" s="105"/>
      <c r="U178" s="9" t="s">
        <v>213</v>
      </c>
      <c r="V178" s="104">
        <v>4245</v>
      </c>
      <c r="W178" s="104"/>
      <c r="X178" s="15"/>
    </row>
    <row r="179" spans="1:24" ht="15.75" thickBot="1" x14ac:dyDescent="0.3">
      <c r="A179" s="13"/>
      <c r="B179" s="99" t="s">
        <v>431</v>
      </c>
      <c r="C179" s="21"/>
      <c r="D179" s="66">
        <v>1269</v>
      </c>
      <c r="E179" s="66"/>
      <c r="F179" s="21"/>
      <c r="G179" s="75" t="s">
        <v>219</v>
      </c>
      <c r="H179" s="75"/>
      <c r="I179" s="21"/>
      <c r="J179" s="75">
        <v>75</v>
      </c>
      <c r="K179" s="75"/>
      <c r="L179" s="21"/>
      <c r="M179" s="75" t="s">
        <v>930</v>
      </c>
      <c r="N179" s="75"/>
      <c r="O179" s="23" t="s">
        <v>213</v>
      </c>
      <c r="P179" s="75" t="s">
        <v>219</v>
      </c>
      <c r="Q179" s="75"/>
      <c r="R179" s="21"/>
      <c r="S179" s="75" t="s">
        <v>219</v>
      </c>
      <c r="T179" s="75"/>
      <c r="U179" s="21"/>
      <c r="V179" s="66">
        <v>1254</v>
      </c>
      <c r="W179" s="66"/>
      <c r="X179" s="21"/>
    </row>
    <row r="180" spans="1:24" ht="15.75" thickBot="1" x14ac:dyDescent="0.3">
      <c r="A180" s="13"/>
      <c r="B180" s="56" t="s">
        <v>931</v>
      </c>
      <c r="C180" s="15"/>
      <c r="D180" s="118">
        <v>14788</v>
      </c>
      <c r="E180" s="118"/>
      <c r="F180" s="15"/>
      <c r="G180" s="116">
        <v>194</v>
      </c>
      <c r="H180" s="116"/>
      <c r="I180" s="15"/>
      <c r="J180" s="116" t="s">
        <v>961</v>
      </c>
      <c r="K180" s="116"/>
      <c r="L180" s="9" t="s">
        <v>213</v>
      </c>
      <c r="M180" s="116" t="s">
        <v>962</v>
      </c>
      <c r="N180" s="116"/>
      <c r="O180" s="9" t="s">
        <v>213</v>
      </c>
      <c r="P180" s="116" t="s">
        <v>219</v>
      </c>
      <c r="Q180" s="116"/>
      <c r="R180" s="15"/>
      <c r="S180" s="116" t="s">
        <v>928</v>
      </c>
      <c r="T180" s="116"/>
      <c r="U180" s="9" t="s">
        <v>213</v>
      </c>
      <c r="V180" s="118">
        <v>5499</v>
      </c>
      <c r="W180" s="118"/>
      <c r="X180" s="15"/>
    </row>
    <row r="181" spans="1:24" x14ac:dyDescent="0.25">
      <c r="A181" s="13"/>
      <c r="B181" s="57" t="s">
        <v>897</v>
      </c>
      <c r="C181" s="21"/>
      <c r="D181" s="119"/>
      <c r="E181" s="119"/>
      <c r="F181" s="21"/>
      <c r="G181" s="119"/>
      <c r="H181" s="119"/>
      <c r="I181" s="21"/>
      <c r="J181" s="119"/>
      <c r="K181" s="119"/>
      <c r="L181" s="21"/>
      <c r="M181" s="119"/>
      <c r="N181" s="119"/>
      <c r="O181" s="21"/>
      <c r="P181" s="119"/>
      <c r="Q181" s="119"/>
      <c r="R181" s="21"/>
      <c r="S181" s="119"/>
      <c r="T181" s="119"/>
      <c r="U181" s="21"/>
      <c r="V181" s="119"/>
      <c r="W181" s="119"/>
      <c r="X181" s="21"/>
    </row>
    <row r="182" spans="1:24" x14ac:dyDescent="0.25">
      <c r="A182" s="13"/>
      <c r="B182" s="98" t="s">
        <v>387</v>
      </c>
      <c r="C182" s="15"/>
      <c r="D182" s="41"/>
      <c r="E182" s="41"/>
      <c r="F182" s="15"/>
      <c r="G182" s="41"/>
      <c r="H182" s="41"/>
      <c r="I182" s="15"/>
      <c r="J182" s="41"/>
      <c r="K182" s="41"/>
      <c r="L182" s="15"/>
      <c r="M182" s="41"/>
      <c r="N182" s="41"/>
      <c r="O182" s="15"/>
      <c r="P182" s="41"/>
      <c r="Q182" s="41"/>
      <c r="R182" s="15"/>
      <c r="S182" s="41"/>
      <c r="T182" s="41"/>
      <c r="U182" s="15"/>
      <c r="V182" s="41"/>
      <c r="W182" s="41"/>
      <c r="X182" s="15"/>
    </row>
    <row r="183" spans="1:24" x14ac:dyDescent="0.25">
      <c r="A183" s="13"/>
      <c r="B183" s="114" t="s">
        <v>410</v>
      </c>
      <c r="C183" s="21"/>
      <c r="D183" s="46" t="s">
        <v>219</v>
      </c>
      <c r="E183" s="46"/>
      <c r="F183" s="21"/>
      <c r="G183" s="46">
        <v>4</v>
      </c>
      <c r="H183" s="46"/>
      <c r="I183" s="21"/>
      <c r="J183" s="46" t="s">
        <v>219</v>
      </c>
      <c r="K183" s="46"/>
      <c r="L183" s="21"/>
      <c r="M183" s="46" t="s">
        <v>963</v>
      </c>
      <c r="N183" s="46"/>
      <c r="O183" s="23" t="s">
        <v>213</v>
      </c>
      <c r="P183" s="45">
        <v>1241</v>
      </c>
      <c r="Q183" s="45"/>
      <c r="R183" s="21"/>
      <c r="S183" s="46" t="s">
        <v>934</v>
      </c>
      <c r="T183" s="46"/>
      <c r="U183" s="23" t="s">
        <v>213</v>
      </c>
      <c r="V183" s="46" t="s">
        <v>219</v>
      </c>
      <c r="W183" s="46"/>
      <c r="X183" s="21"/>
    </row>
    <row r="184" spans="1:24" ht="15.75" thickBot="1" x14ac:dyDescent="0.3">
      <c r="A184" s="13"/>
      <c r="B184" s="55" t="s">
        <v>414</v>
      </c>
      <c r="C184" s="15"/>
      <c r="D184" s="47">
        <v>7383</v>
      </c>
      <c r="E184" s="47"/>
      <c r="F184" s="15"/>
      <c r="G184" s="48">
        <v>29</v>
      </c>
      <c r="H184" s="48"/>
      <c r="I184" s="15"/>
      <c r="J184" s="48" t="s">
        <v>219</v>
      </c>
      <c r="K184" s="48"/>
      <c r="L184" s="15"/>
      <c r="M184" s="48" t="s">
        <v>964</v>
      </c>
      <c r="N184" s="48"/>
      <c r="O184" s="9" t="s">
        <v>213</v>
      </c>
      <c r="P184" s="48" t="s">
        <v>219</v>
      </c>
      <c r="Q184" s="48"/>
      <c r="R184" s="15"/>
      <c r="S184" s="48" t="s">
        <v>928</v>
      </c>
      <c r="T184" s="48"/>
      <c r="U184" s="9" t="s">
        <v>213</v>
      </c>
      <c r="V184" s="47">
        <v>6477</v>
      </c>
      <c r="W184" s="47"/>
      <c r="X184" s="15"/>
    </row>
    <row r="185" spans="1:24" ht="15.75" thickBot="1" x14ac:dyDescent="0.3">
      <c r="A185" s="13"/>
      <c r="B185" s="57" t="s">
        <v>898</v>
      </c>
      <c r="C185" s="21"/>
      <c r="D185" s="124">
        <v>7383</v>
      </c>
      <c r="E185" s="124"/>
      <c r="F185" s="21"/>
      <c r="G185" s="120">
        <v>33</v>
      </c>
      <c r="H185" s="120"/>
      <c r="I185" s="21"/>
      <c r="J185" s="120" t="s">
        <v>219</v>
      </c>
      <c r="K185" s="120"/>
      <c r="L185" s="21"/>
      <c r="M185" s="120" t="s">
        <v>965</v>
      </c>
      <c r="N185" s="120"/>
      <c r="O185" s="23" t="s">
        <v>213</v>
      </c>
      <c r="P185" s="124">
        <v>1241</v>
      </c>
      <c r="Q185" s="124"/>
      <c r="R185" s="21"/>
      <c r="S185" s="120" t="s">
        <v>937</v>
      </c>
      <c r="T185" s="120"/>
      <c r="U185" s="23" t="s">
        <v>213</v>
      </c>
      <c r="V185" s="124">
        <v>6477</v>
      </c>
      <c r="W185" s="124"/>
      <c r="X185" s="21"/>
    </row>
    <row r="186" spans="1:24" ht="15.75" thickBot="1" x14ac:dyDescent="0.3">
      <c r="A186" s="13"/>
      <c r="B186" s="25" t="s">
        <v>103</v>
      </c>
      <c r="C186" s="15"/>
      <c r="D186" s="59" t="s">
        <v>210</v>
      </c>
      <c r="E186" s="60">
        <v>22171</v>
      </c>
      <c r="F186" s="15"/>
      <c r="G186" s="59" t="s">
        <v>210</v>
      </c>
      <c r="H186" s="102">
        <v>227</v>
      </c>
      <c r="I186" s="15"/>
      <c r="J186" s="59" t="s">
        <v>210</v>
      </c>
      <c r="K186" s="102" t="s">
        <v>961</v>
      </c>
      <c r="L186" s="9" t="s">
        <v>213</v>
      </c>
      <c r="M186" s="59" t="s">
        <v>210</v>
      </c>
      <c r="N186" s="102" t="s">
        <v>966</v>
      </c>
      <c r="O186" s="9" t="s">
        <v>213</v>
      </c>
      <c r="P186" s="59" t="s">
        <v>210</v>
      </c>
      <c r="Q186" s="60">
        <v>1241</v>
      </c>
      <c r="R186" s="15"/>
      <c r="S186" s="59" t="s">
        <v>210</v>
      </c>
      <c r="T186" s="102" t="s">
        <v>940</v>
      </c>
      <c r="U186" s="9" t="s">
        <v>213</v>
      </c>
      <c r="V186" s="59" t="s">
        <v>210</v>
      </c>
      <c r="W186" s="60">
        <v>11976</v>
      </c>
      <c r="X186" s="15"/>
    </row>
    <row r="187" spans="1:24" ht="15.75" thickTop="1" x14ac:dyDescent="0.25">
      <c r="A187" s="13"/>
      <c r="B187" s="83"/>
      <c r="C187" s="83"/>
      <c r="D187" s="83"/>
      <c r="E187" s="83"/>
      <c r="F187" s="83"/>
      <c r="G187" s="83"/>
      <c r="H187" s="83"/>
      <c r="I187" s="83"/>
      <c r="J187" s="83"/>
      <c r="K187" s="83"/>
      <c r="L187" s="83"/>
      <c r="M187" s="83"/>
      <c r="N187" s="83"/>
      <c r="O187" s="83"/>
      <c r="P187" s="83"/>
      <c r="Q187" s="83"/>
      <c r="R187" s="83"/>
      <c r="S187" s="83"/>
      <c r="T187" s="83"/>
      <c r="U187" s="83"/>
      <c r="V187" s="83"/>
      <c r="W187" s="83"/>
      <c r="X187" s="83"/>
    </row>
    <row r="188" spans="1:24" x14ac:dyDescent="0.25">
      <c r="A188" s="13"/>
      <c r="B188" s="86" t="s">
        <v>967</v>
      </c>
      <c r="C188" s="86"/>
      <c r="D188" s="86"/>
      <c r="E188" s="86"/>
      <c r="F188" s="86"/>
      <c r="G188" s="86"/>
      <c r="H188" s="86"/>
      <c r="I188" s="86"/>
      <c r="J188" s="86"/>
      <c r="K188" s="86"/>
      <c r="L188" s="86"/>
      <c r="M188" s="86"/>
      <c r="N188" s="86"/>
      <c r="O188" s="86"/>
      <c r="P188" s="86"/>
      <c r="Q188" s="86"/>
      <c r="R188" s="86"/>
      <c r="S188" s="86"/>
      <c r="T188" s="86"/>
      <c r="U188" s="86"/>
      <c r="V188" s="86"/>
      <c r="W188" s="86"/>
      <c r="X188" s="86"/>
    </row>
    <row r="189" spans="1:24" x14ac:dyDescent="0.25">
      <c r="A189" s="13"/>
      <c r="B189" s="83"/>
      <c r="C189" s="83"/>
      <c r="D189" s="83"/>
      <c r="E189" s="83"/>
      <c r="F189" s="83"/>
      <c r="G189" s="83"/>
      <c r="H189" s="83"/>
      <c r="I189" s="83"/>
      <c r="J189" s="83"/>
      <c r="K189" s="83"/>
      <c r="L189" s="83"/>
      <c r="M189" s="83"/>
      <c r="N189" s="83"/>
      <c r="O189" s="83"/>
      <c r="P189" s="83"/>
      <c r="Q189" s="83"/>
      <c r="R189" s="83"/>
      <c r="S189" s="83"/>
      <c r="T189" s="83"/>
      <c r="U189" s="83"/>
      <c r="V189" s="83"/>
      <c r="W189" s="83"/>
      <c r="X189" s="83"/>
    </row>
    <row r="190" spans="1:24" x14ac:dyDescent="0.25">
      <c r="A190" s="13"/>
      <c r="B190" s="86" t="s">
        <v>968</v>
      </c>
      <c r="C190" s="86"/>
      <c r="D190" s="86"/>
      <c r="E190" s="86"/>
      <c r="F190" s="86"/>
      <c r="G190" s="86"/>
      <c r="H190" s="86"/>
      <c r="I190" s="86"/>
      <c r="J190" s="86"/>
      <c r="K190" s="86"/>
      <c r="L190" s="86"/>
      <c r="M190" s="86"/>
      <c r="N190" s="86"/>
      <c r="O190" s="86"/>
      <c r="P190" s="86"/>
      <c r="Q190" s="86"/>
      <c r="R190" s="86"/>
      <c r="S190" s="86"/>
      <c r="T190" s="86"/>
      <c r="U190" s="86"/>
      <c r="V190" s="86"/>
      <c r="W190" s="86"/>
      <c r="X190" s="86"/>
    </row>
    <row r="191" spans="1:24" x14ac:dyDescent="0.25">
      <c r="A191" s="13"/>
      <c r="B191" s="83"/>
      <c r="C191" s="83"/>
      <c r="D191" s="83"/>
      <c r="E191" s="83"/>
      <c r="F191" s="83"/>
      <c r="G191" s="83"/>
      <c r="H191" s="83"/>
      <c r="I191" s="83"/>
      <c r="J191" s="83"/>
      <c r="K191" s="83"/>
      <c r="L191" s="83"/>
      <c r="M191" s="83"/>
      <c r="N191" s="83"/>
      <c r="O191" s="83"/>
      <c r="P191" s="83"/>
      <c r="Q191" s="83"/>
      <c r="R191" s="83"/>
      <c r="S191" s="83"/>
      <c r="T191" s="83"/>
      <c r="U191" s="83"/>
      <c r="V191" s="83"/>
      <c r="W191" s="83"/>
      <c r="X191" s="83"/>
    </row>
    <row r="192" spans="1:24" x14ac:dyDescent="0.25">
      <c r="A192" s="13"/>
      <c r="B192" s="86" t="s">
        <v>969</v>
      </c>
      <c r="C192" s="86"/>
      <c r="D192" s="86"/>
      <c r="E192" s="86"/>
      <c r="F192" s="86"/>
      <c r="G192" s="86"/>
      <c r="H192" s="86"/>
      <c r="I192" s="86"/>
      <c r="J192" s="86"/>
      <c r="K192" s="86"/>
      <c r="L192" s="86"/>
      <c r="M192" s="86"/>
      <c r="N192" s="86"/>
      <c r="O192" s="86"/>
      <c r="P192" s="86"/>
      <c r="Q192" s="86"/>
      <c r="R192" s="86"/>
      <c r="S192" s="86"/>
      <c r="T192" s="86"/>
      <c r="U192" s="86"/>
      <c r="V192" s="86"/>
      <c r="W192" s="86"/>
      <c r="X192" s="86"/>
    </row>
    <row r="193" spans="1:24" x14ac:dyDescent="0.25">
      <c r="A193" s="13"/>
      <c r="B193" s="83"/>
      <c r="C193" s="83"/>
      <c r="D193" s="83"/>
      <c r="E193" s="83"/>
      <c r="F193" s="83"/>
      <c r="G193" s="83"/>
      <c r="H193" s="83"/>
      <c r="I193" s="83"/>
      <c r="J193" s="83"/>
      <c r="K193" s="83"/>
      <c r="L193" s="83"/>
      <c r="M193" s="83"/>
      <c r="N193" s="83"/>
      <c r="O193" s="83"/>
      <c r="P193" s="83"/>
      <c r="Q193" s="83"/>
      <c r="R193" s="83"/>
      <c r="S193" s="83"/>
      <c r="T193" s="83"/>
      <c r="U193" s="83"/>
      <c r="V193" s="83"/>
      <c r="W193" s="83"/>
      <c r="X193" s="83"/>
    </row>
    <row r="194" spans="1:24" x14ac:dyDescent="0.25">
      <c r="A194" s="13"/>
      <c r="B194" s="83"/>
      <c r="C194" s="83"/>
      <c r="D194" s="83"/>
      <c r="E194" s="83"/>
      <c r="F194" s="83"/>
      <c r="G194" s="83"/>
      <c r="H194" s="83"/>
      <c r="I194" s="83"/>
      <c r="J194" s="83"/>
      <c r="K194" s="83"/>
      <c r="L194" s="83"/>
      <c r="M194" s="83"/>
      <c r="N194" s="83"/>
      <c r="O194" s="83"/>
      <c r="P194" s="83"/>
      <c r="Q194" s="83"/>
      <c r="R194" s="83"/>
      <c r="S194" s="83"/>
      <c r="T194" s="83"/>
      <c r="U194" s="83"/>
      <c r="V194" s="83"/>
      <c r="W194" s="83"/>
      <c r="X194" s="83"/>
    </row>
    <row r="195" spans="1:24" x14ac:dyDescent="0.25">
      <c r="A195" s="13"/>
      <c r="B195" s="15"/>
      <c r="C195" s="16"/>
      <c r="D195" s="39"/>
      <c r="E195" s="39"/>
      <c r="F195" s="16"/>
      <c r="G195" s="39"/>
      <c r="H195" s="39"/>
      <c r="I195" s="16"/>
      <c r="J195" s="39"/>
      <c r="K195" s="39"/>
      <c r="L195" s="16"/>
      <c r="M195" s="38" t="s">
        <v>905</v>
      </c>
      <c r="N195" s="38"/>
      <c r="O195" s="16"/>
      <c r="P195" s="39"/>
      <c r="Q195" s="39"/>
      <c r="R195" s="16"/>
      <c r="S195" s="39"/>
      <c r="T195" s="39"/>
      <c r="U195" s="16"/>
      <c r="V195" s="39"/>
      <c r="W195" s="39"/>
      <c r="X195" s="16"/>
    </row>
    <row r="196" spans="1:24" ht="15.75" thickBot="1" x14ac:dyDescent="0.3">
      <c r="A196" s="13"/>
      <c r="B196" s="15"/>
      <c r="C196" s="16"/>
      <c r="D196" s="39"/>
      <c r="E196" s="39"/>
      <c r="F196" s="16"/>
      <c r="G196" s="40" t="s">
        <v>906</v>
      </c>
      <c r="H196" s="40"/>
      <c r="I196" s="40"/>
      <c r="J196" s="40"/>
      <c r="K196" s="40"/>
      <c r="L196" s="16"/>
      <c r="M196" s="38" t="s">
        <v>907</v>
      </c>
      <c r="N196" s="38"/>
      <c r="O196" s="16"/>
      <c r="P196" s="39"/>
      <c r="Q196" s="39"/>
      <c r="R196" s="16"/>
      <c r="S196" s="39"/>
      <c r="T196" s="39"/>
      <c r="U196" s="16"/>
      <c r="V196" s="39"/>
      <c r="W196" s="39"/>
      <c r="X196" s="16"/>
    </row>
    <row r="197" spans="1:24" x14ac:dyDescent="0.25">
      <c r="A197" s="13"/>
      <c r="B197" s="15"/>
      <c r="C197" s="16"/>
      <c r="D197" s="38" t="s">
        <v>908</v>
      </c>
      <c r="E197" s="38"/>
      <c r="F197" s="16"/>
      <c r="G197" s="78"/>
      <c r="H197" s="78"/>
      <c r="I197" s="107"/>
      <c r="J197" s="79" t="s">
        <v>77</v>
      </c>
      <c r="K197" s="79"/>
      <c r="L197" s="16"/>
      <c r="M197" s="38" t="s">
        <v>909</v>
      </c>
      <c r="N197" s="38"/>
      <c r="O197" s="16"/>
      <c r="P197" s="38" t="s">
        <v>910</v>
      </c>
      <c r="Q197" s="38"/>
      <c r="R197" s="16"/>
      <c r="S197" s="38" t="s">
        <v>910</v>
      </c>
      <c r="T197" s="38"/>
      <c r="U197" s="16"/>
      <c r="V197" s="38" t="s">
        <v>911</v>
      </c>
      <c r="W197" s="38"/>
      <c r="X197" s="16"/>
    </row>
    <row r="198" spans="1:24" x14ac:dyDescent="0.25">
      <c r="A198" s="13"/>
      <c r="B198" s="15"/>
      <c r="C198" s="16"/>
      <c r="D198" s="38" t="s">
        <v>912</v>
      </c>
      <c r="E198" s="38"/>
      <c r="F198" s="16"/>
      <c r="G198" s="38" t="s">
        <v>77</v>
      </c>
      <c r="H198" s="38"/>
      <c r="I198" s="16"/>
      <c r="J198" s="38" t="s">
        <v>913</v>
      </c>
      <c r="K198" s="38"/>
      <c r="L198" s="16"/>
      <c r="M198" s="38" t="s">
        <v>914</v>
      </c>
      <c r="N198" s="38"/>
      <c r="O198" s="16"/>
      <c r="P198" s="38" t="s">
        <v>915</v>
      </c>
      <c r="Q198" s="38"/>
      <c r="R198" s="16"/>
      <c r="S198" s="38" t="s">
        <v>916</v>
      </c>
      <c r="T198" s="38"/>
      <c r="U198" s="16"/>
      <c r="V198" s="38" t="s">
        <v>917</v>
      </c>
      <c r="W198" s="38"/>
      <c r="X198" s="16"/>
    </row>
    <row r="199" spans="1:24" ht="15.75" thickBot="1" x14ac:dyDescent="0.3">
      <c r="A199" s="13"/>
      <c r="B199" s="17" t="s">
        <v>204</v>
      </c>
      <c r="C199" s="16"/>
      <c r="D199" s="40" t="s">
        <v>918</v>
      </c>
      <c r="E199" s="40"/>
      <c r="F199" s="16"/>
      <c r="G199" s="40" t="s">
        <v>919</v>
      </c>
      <c r="H199" s="40"/>
      <c r="I199" s="16"/>
      <c r="J199" s="40" t="s">
        <v>920</v>
      </c>
      <c r="K199" s="40"/>
      <c r="L199" s="16"/>
      <c r="M199" s="40" t="s">
        <v>944</v>
      </c>
      <c r="N199" s="40"/>
      <c r="O199" s="16"/>
      <c r="P199" s="40" t="s">
        <v>882</v>
      </c>
      <c r="Q199" s="40"/>
      <c r="R199" s="16"/>
      <c r="S199" s="40" t="s">
        <v>882</v>
      </c>
      <c r="T199" s="40"/>
      <c r="U199" s="16"/>
      <c r="V199" s="40" t="s">
        <v>923</v>
      </c>
      <c r="W199" s="40"/>
      <c r="X199" s="16"/>
    </row>
    <row r="200" spans="1:24" x14ac:dyDescent="0.25">
      <c r="A200" s="13"/>
      <c r="B200" s="19"/>
      <c r="C200" s="15"/>
      <c r="D200" s="42"/>
      <c r="E200" s="42"/>
      <c r="F200" s="15"/>
      <c r="G200" s="42"/>
      <c r="H200" s="42"/>
      <c r="I200" s="15"/>
      <c r="J200" s="42"/>
      <c r="K200" s="42"/>
      <c r="L200" s="15"/>
      <c r="M200" s="42"/>
      <c r="N200" s="42"/>
      <c r="O200" s="15"/>
      <c r="P200" s="42"/>
      <c r="Q200" s="42"/>
      <c r="R200" s="15"/>
      <c r="S200" s="42"/>
      <c r="T200" s="42"/>
      <c r="U200" s="15"/>
      <c r="V200" s="42"/>
      <c r="W200" s="42"/>
      <c r="X200" s="15"/>
    </row>
    <row r="201" spans="1:24" x14ac:dyDescent="0.25">
      <c r="A201" s="13"/>
      <c r="B201" s="169" t="s">
        <v>334</v>
      </c>
      <c r="C201" s="21"/>
      <c r="D201" s="43"/>
      <c r="E201" s="43"/>
      <c r="F201" s="21"/>
      <c r="G201" s="43"/>
      <c r="H201" s="43"/>
      <c r="I201" s="21"/>
      <c r="J201" s="43"/>
      <c r="K201" s="43"/>
      <c r="L201" s="21"/>
      <c r="M201" s="43"/>
      <c r="N201" s="43"/>
      <c r="O201" s="21"/>
      <c r="P201" s="43"/>
      <c r="Q201" s="43"/>
      <c r="R201" s="21"/>
      <c r="S201" s="43"/>
      <c r="T201" s="43"/>
      <c r="U201" s="21"/>
      <c r="V201" s="43"/>
      <c r="W201" s="43"/>
      <c r="X201" s="21"/>
    </row>
    <row r="202" spans="1:24" x14ac:dyDescent="0.25">
      <c r="A202" s="13"/>
      <c r="B202" s="19"/>
      <c r="C202" s="15"/>
      <c r="D202" s="41"/>
      <c r="E202" s="41"/>
      <c r="F202" s="15"/>
      <c r="G202" s="41"/>
      <c r="H202" s="41"/>
      <c r="I202" s="15"/>
      <c r="J202" s="41"/>
      <c r="K202" s="41"/>
      <c r="L202" s="15"/>
      <c r="M202" s="41"/>
      <c r="N202" s="41"/>
      <c r="O202" s="15"/>
      <c r="P202" s="41"/>
      <c r="Q202" s="41"/>
      <c r="R202" s="15"/>
      <c r="S202" s="41"/>
      <c r="T202" s="41"/>
      <c r="U202" s="15"/>
      <c r="V202" s="41"/>
      <c r="W202" s="41"/>
      <c r="X202" s="15"/>
    </row>
    <row r="203" spans="1:24" x14ac:dyDescent="0.25">
      <c r="A203" s="13"/>
      <c r="B203" s="89" t="s">
        <v>893</v>
      </c>
      <c r="C203" s="21"/>
      <c r="D203" s="43"/>
      <c r="E203" s="43"/>
      <c r="F203" s="21"/>
      <c r="G203" s="43"/>
      <c r="H203" s="43"/>
      <c r="I203" s="21"/>
      <c r="J203" s="43"/>
      <c r="K203" s="43"/>
      <c r="L203" s="21"/>
      <c r="M203" s="43"/>
      <c r="N203" s="43"/>
      <c r="O203" s="21"/>
      <c r="P203" s="43"/>
      <c r="Q203" s="43"/>
      <c r="R203" s="21"/>
      <c r="S203" s="43"/>
      <c r="T203" s="43"/>
      <c r="U203" s="21"/>
      <c r="V203" s="43"/>
      <c r="W203" s="43"/>
      <c r="X203" s="21"/>
    </row>
    <row r="204" spans="1:24" x14ac:dyDescent="0.25">
      <c r="A204" s="13"/>
      <c r="B204" s="56" t="s">
        <v>894</v>
      </c>
      <c r="C204" s="15"/>
      <c r="D204" s="41"/>
      <c r="E204" s="41"/>
      <c r="F204" s="15"/>
      <c r="G204" s="41"/>
      <c r="H204" s="41"/>
      <c r="I204" s="15"/>
      <c r="J204" s="41"/>
      <c r="K204" s="41"/>
      <c r="L204" s="15"/>
      <c r="M204" s="41"/>
      <c r="N204" s="41"/>
      <c r="O204" s="15"/>
      <c r="P204" s="41"/>
      <c r="Q204" s="41"/>
      <c r="R204" s="15"/>
      <c r="S204" s="41"/>
      <c r="T204" s="41"/>
      <c r="U204" s="15"/>
      <c r="V204" s="41"/>
      <c r="W204" s="41"/>
      <c r="X204" s="15"/>
    </row>
    <row r="205" spans="1:24" x14ac:dyDescent="0.25">
      <c r="A205" s="13"/>
      <c r="B205" s="99" t="s">
        <v>387</v>
      </c>
      <c r="C205" s="21"/>
      <c r="D205" s="43"/>
      <c r="E205" s="43"/>
      <c r="F205" s="21"/>
      <c r="G205" s="43"/>
      <c r="H205" s="43"/>
      <c r="I205" s="21"/>
      <c r="J205" s="43"/>
      <c r="K205" s="43"/>
      <c r="L205" s="21"/>
      <c r="M205" s="43"/>
      <c r="N205" s="43"/>
      <c r="O205" s="21"/>
      <c r="P205" s="43"/>
      <c r="Q205" s="43"/>
      <c r="R205" s="21"/>
      <c r="S205" s="43"/>
      <c r="T205" s="43"/>
      <c r="U205" s="21"/>
      <c r="V205" s="43"/>
      <c r="W205" s="43"/>
      <c r="X205" s="21"/>
    </row>
    <row r="206" spans="1:24" x14ac:dyDescent="0.25">
      <c r="A206" s="13"/>
      <c r="B206" s="55" t="s">
        <v>392</v>
      </c>
      <c r="C206" s="15"/>
      <c r="D206" s="10" t="s">
        <v>210</v>
      </c>
      <c r="E206" s="35">
        <v>13417</v>
      </c>
      <c r="F206" s="15"/>
      <c r="G206" s="10" t="s">
        <v>210</v>
      </c>
      <c r="H206" s="33" t="s">
        <v>971</v>
      </c>
      <c r="I206" s="10" t="s">
        <v>213</v>
      </c>
      <c r="J206" s="10" t="s">
        <v>210</v>
      </c>
      <c r="K206" s="33">
        <v>286</v>
      </c>
      <c r="L206" s="15"/>
      <c r="M206" s="10" t="s">
        <v>210</v>
      </c>
      <c r="N206" s="33" t="s">
        <v>972</v>
      </c>
      <c r="O206" s="10" t="s">
        <v>213</v>
      </c>
      <c r="P206" s="10" t="s">
        <v>210</v>
      </c>
      <c r="Q206" s="33" t="s">
        <v>219</v>
      </c>
      <c r="R206" s="15"/>
      <c r="S206" s="10" t="s">
        <v>210</v>
      </c>
      <c r="T206" s="33" t="s">
        <v>219</v>
      </c>
      <c r="U206" s="15"/>
      <c r="V206" s="10" t="s">
        <v>210</v>
      </c>
      <c r="W206" s="35">
        <v>13114</v>
      </c>
      <c r="X206" s="15"/>
    </row>
    <row r="207" spans="1:24" x14ac:dyDescent="0.25">
      <c r="A207" s="13"/>
      <c r="B207" s="114" t="s">
        <v>410</v>
      </c>
      <c r="C207" s="21"/>
      <c r="D207" s="52">
        <v>74</v>
      </c>
      <c r="E207" s="52"/>
      <c r="F207" s="21"/>
      <c r="G207" s="52" t="s">
        <v>425</v>
      </c>
      <c r="H207" s="52"/>
      <c r="I207" s="31" t="s">
        <v>213</v>
      </c>
      <c r="J207" s="52">
        <v>179</v>
      </c>
      <c r="K207" s="52"/>
      <c r="L207" s="21"/>
      <c r="M207" s="52" t="s">
        <v>219</v>
      </c>
      <c r="N207" s="52"/>
      <c r="O207" s="21"/>
      <c r="P207" s="52" t="s">
        <v>219</v>
      </c>
      <c r="Q207" s="52"/>
      <c r="R207" s="21"/>
      <c r="S207" s="52" t="s">
        <v>219</v>
      </c>
      <c r="T207" s="52"/>
      <c r="U207" s="21"/>
      <c r="V207" s="52">
        <v>218</v>
      </c>
      <c r="W207" s="52"/>
      <c r="X207" s="21"/>
    </row>
    <row r="208" spans="1:24" x14ac:dyDescent="0.25">
      <c r="A208" s="13"/>
      <c r="B208" s="55" t="s">
        <v>412</v>
      </c>
      <c r="C208" s="15"/>
      <c r="D208" s="50">
        <v>153</v>
      </c>
      <c r="E208" s="50"/>
      <c r="F208" s="15"/>
      <c r="G208" s="50" t="s">
        <v>973</v>
      </c>
      <c r="H208" s="50"/>
      <c r="I208" s="10" t="s">
        <v>213</v>
      </c>
      <c r="J208" s="50">
        <v>6</v>
      </c>
      <c r="K208" s="50"/>
      <c r="L208" s="15"/>
      <c r="M208" s="50" t="s">
        <v>974</v>
      </c>
      <c r="N208" s="50"/>
      <c r="O208" s="10" t="s">
        <v>213</v>
      </c>
      <c r="P208" s="50" t="s">
        <v>219</v>
      </c>
      <c r="Q208" s="50"/>
      <c r="R208" s="15"/>
      <c r="S208" s="50" t="s">
        <v>219</v>
      </c>
      <c r="T208" s="50"/>
      <c r="U208" s="15"/>
      <c r="V208" s="50">
        <v>2</v>
      </c>
      <c r="W208" s="50"/>
      <c r="X208" s="15"/>
    </row>
    <row r="209" spans="1:24" ht="15.75" thickBot="1" x14ac:dyDescent="0.3">
      <c r="A209" s="13"/>
      <c r="B209" s="114" t="s">
        <v>414</v>
      </c>
      <c r="C209" s="21"/>
      <c r="D209" s="70">
        <v>1200</v>
      </c>
      <c r="E209" s="70"/>
      <c r="F209" s="21"/>
      <c r="G209" s="69" t="s">
        <v>219</v>
      </c>
      <c r="H209" s="69"/>
      <c r="I209" s="21"/>
      <c r="J209" s="69" t="s">
        <v>219</v>
      </c>
      <c r="K209" s="69"/>
      <c r="L209" s="21"/>
      <c r="M209" s="69" t="s">
        <v>975</v>
      </c>
      <c r="N209" s="69"/>
      <c r="O209" s="31" t="s">
        <v>213</v>
      </c>
      <c r="P209" s="69" t="s">
        <v>219</v>
      </c>
      <c r="Q209" s="69"/>
      <c r="R209" s="21"/>
      <c r="S209" s="69" t="s">
        <v>219</v>
      </c>
      <c r="T209" s="69"/>
      <c r="U209" s="21"/>
      <c r="V209" s="69">
        <v>800</v>
      </c>
      <c r="W209" s="69"/>
      <c r="X209" s="21"/>
    </row>
    <row r="210" spans="1:24" x14ac:dyDescent="0.25">
      <c r="A210" s="13"/>
      <c r="B210" s="98" t="s">
        <v>103</v>
      </c>
      <c r="C210" s="15"/>
      <c r="D210" s="71">
        <v>14844</v>
      </c>
      <c r="E210" s="71"/>
      <c r="F210" s="15"/>
      <c r="G210" s="106" t="s">
        <v>976</v>
      </c>
      <c r="H210" s="106"/>
      <c r="I210" s="10" t="s">
        <v>213</v>
      </c>
      <c r="J210" s="106">
        <v>471</v>
      </c>
      <c r="K210" s="106"/>
      <c r="L210" s="15"/>
      <c r="M210" s="106" t="s">
        <v>977</v>
      </c>
      <c r="N210" s="106"/>
      <c r="O210" s="10" t="s">
        <v>213</v>
      </c>
      <c r="P210" s="106" t="s">
        <v>219</v>
      </c>
      <c r="Q210" s="106"/>
      <c r="R210" s="15"/>
      <c r="S210" s="106" t="s">
        <v>219</v>
      </c>
      <c r="T210" s="106"/>
      <c r="U210" s="15"/>
      <c r="V210" s="71">
        <v>14134</v>
      </c>
      <c r="W210" s="71"/>
      <c r="X210" s="15"/>
    </row>
    <row r="211" spans="1:24" ht="15.75" thickBot="1" x14ac:dyDescent="0.3">
      <c r="A211" s="13"/>
      <c r="B211" s="99" t="s">
        <v>431</v>
      </c>
      <c r="C211" s="21"/>
      <c r="D211" s="70">
        <v>1380</v>
      </c>
      <c r="E211" s="70"/>
      <c r="F211" s="21"/>
      <c r="G211" s="69">
        <v>2</v>
      </c>
      <c r="H211" s="69"/>
      <c r="I211" s="21"/>
      <c r="J211" s="69">
        <v>107</v>
      </c>
      <c r="K211" s="69"/>
      <c r="L211" s="21"/>
      <c r="M211" s="69" t="s">
        <v>949</v>
      </c>
      <c r="N211" s="69"/>
      <c r="O211" s="31" t="s">
        <v>213</v>
      </c>
      <c r="P211" s="69" t="s">
        <v>219</v>
      </c>
      <c r="Q211" s="69"/>
      <c r="R211" s="21"/>
      <c r="S211" s="69" t="s">
        <v>219</v>
      </c>
      <c r="T211" s="69"/>
      <c r="U211" s="21"/>
      <c r="V211" s="70">
        <v>1478</v>
      </c>
      <c r="W211" s="70"/>
      <c r="X211" s="21"/>
    </row>
    <row r="212" spans="1:24" x14ac:dyDescent="0.25">
      <c r="A212" s="13"/>
      <c r="B212" s="56" t="s">
        <v>931</v>
      </c>
      <c r="C212" s="15"/>
      <c r="D212" s="71">
        <v>16224</v>
      </c>
      <c r="E212" s="71"/>
      <c r="F212" s="15"/>
      <c r="G212" s="106" t="s">
        <v>974</v>
      </c>
      <c r="H212" s="106"/>
      <c r="I212" s="10" t="s">
        <v>213</v>
      </c>
      <c r="J212" s="106">
        <v>578</v>
      </c>
      <c r="K212" s="106"/>
      <c r="L212" s="15"/>
      <c r="M212" s="106" t="s">
        <v>978</v>
      </c>
      <c r="N212" s="106"/>
      <c r="O212" s="10" t="s">
        <v>213</v>
      </c>
      <c r="P212" s="106" t="s">
        <v>219</v>
      </c>
      <c r="Q212" s="106"/>
      <c r="R212" s="15"/>
      <c r="S212" s="106" t="s">
        <v>219</v>
      </c>
      <c r="T212" s="106"/>
      <c r="U212" s="15"/>
      <c r="V212" s="71">
        <v>15612</v>
      </c>
      <c r="W212" s="71"/>
      <c r="X212" s="15"/>
    </row>
    <row r="213" spans="1:24" x14ac:dyDescent="0.25">
      <c r="A213" s="13"/>
      <c r="B213" s="57" t="s">
        <v>897</v>
      </c>
      <c r="C213" s="21"/>
      <c r="D213" s="43"/>
      <c r="E213" s="43"/>
      <c r="F213" s="21"/>
      <c r="G213" s="43"/>
      <c r="H213" s="43"/>
      <c r="I213" s="21"/>
      <c r="J213" s="43"/>
      <c r="K213" s="43"/>
      <c r="L213" s="21"/>
      <c r="M213" s="43"/>
      <c r="N213" s="43"/>
      <c r="O213" s="21"/>
      <c r="P213" s="43"/>
      <c r="Q213" s="43"/>
      <c r="R213" s="21"/>
      <c r="S213" s="43"/>
      <c r="T213" s="43"/>
      <c r="U213" s="21"/>
      <c r="V213" s="43"/>
      <c r="W213" s="43"/>
      <c r="X213" s="21"/>
    </row>
    <row r="214" spans="1:24" x14ac:dyDescent="0.25">
      <c r="A214" s="13"/>
      <c r="B214" s="98" t="s">
        <v>387</v>
      </c>
      <c r="C214" s="15"/>
      <c r="D214" s="41"/>
      <c r="E214" s="41"/>
      <c r="F214" s="15"/>
      <c r="G214" s="41"/>
      <c r="H214" s="41"/>
      <c r="I214" s="15"/>
      <c r="J214" s="41"/>
      <c r="K214" s="41"/>
      <c r="L214" s="15"/>
      <c r="M214" s="41"/>
      <c r="N214" s="41"/>
      <c r="O214" s="15"/>
      <c r="P214" s="41"/>
      <c r="Q214" s="41"/>
      <c r="R214" s="15"/>
      <c r="S214" s="41"/>
      <c r="T214" s="41"/>
      <c r="U214" s="15"/>
      <c r="V214" s="41"/>
      <c r="W214" s="41"/>
      <c r="X214" s="15"/>
    </row>
    <row r="215" spans="1:24" ht="15.75" thickBot="1" x14ac:dyDescent="0.3">
      <c r="A215" s="13"/>
      <c r="B215" s="114" t="s">
        <v>414</v>
      </c>
      <c r="C215" s="21"/>
      <c r="D215" s="70">
        <v>12192</v>
      </c>
      <c r="E215" s="70"/>
      <c r="F215" s="21"/>
      <c r="G215" s="69">
        <v>513</v>
      </c>
      <c r="H215" s="69"/>
      <c r="I215" s="21"/>
      <c r="J215" s="69" t="s">
        <v>951</v>
      </c>
      <c r="K215" s="69"/>
      <c r="L215" s="31" t="s">
        <v>213</v>
      </c>
      <c r="M215" s="69" t="s">
        <v>979</v>
      </c>
      <c r="N215" s="69"/>
      <c r="O215" s="31" t="s">
        <v>213</v>
      </c>
      <c r="P215" s="69" t="s">
        <v>219</v>
      </c>
      <c r="Q215" s="69"/>
      <c r="R215" s="21"/>
      <c r="S215" s="69" t="s">
        <v>219</v>
      </c>
      <c r="T215" s="69"/>
      <c r="U215" s="21"/>
      <c r="V215" s="70">
        <v>7663</v>
      </c>
      <c r="W215" s="70"/>
      <c r="X215" s="21"/>
    </row>
    <row r="216" spans="1:24" ht="15.75" thickBot="1" x14ac:dyDescent="0.3">
      <c r="A216" s="13"/>
      <c r="B216" s="25" t="s">
        <v>103</v>
      </c>
      <c r="C216" s="15"/>
      <c r="D216" s="73" t="s">
        <v>210</v>
      </c>
      <c r="E216" s="74">
        <v>28416</v>
      </c>
      <c r="F216" s="15"/>
      <c r="G216" s="73" t="s">
        <v>210</v>
      </c>
      <c r="H216" s="92">
        <v>364</v>
      </c>
      <c r="I216" s="15"/>
      <c r="J216" s="73" t="s">
        <v>210</v>
      </c>
      <c r="K216" s="92">
        <v>156</v>
      </c>
      <c r="L216" s="15"/>
      <c r="M216" s="73" t="s">
        <v>210</v>
      </c>
      <c r="N216" s="92" t="s">
        <v>980</v>
      </c>
      <c r="O216" s="10" t="s">
        <v>213</v>
      </c>
      <c r="P216" s="73" t="s">
        <v>210</v>
      </c>
      <c r="Q216" s="92" t="s">
        <v>219</v>
      </c>
      <c r="R216" s="15"/>
      <c r="S216" s="73" t="s">
        <v>210</v>
      </c>
      <c r="T216" s="92" t="s">
        <v>219</v>
      </c>
      <c r="U216" s="15"/>
      <c r="V216" s="73" t="s">
        <v>210</v>
      </c>
      <c r="W216" s="74">
        <v>23275</v>
      </c>
      <c r="X216" s="15"/>
    </row>
    <row r="217" spans="1:24" ht="15.75" thickTop="1" x14ac:dyDescent="0.25">
      <c r="A217" s="13"/>
      <c r="B217" s="83"/>
      <c r="C217" s="83"/>
      <c r="D217" s="83"/>
      <c r="E217" s="83"/>
      <c r="F217" s="83"/>
      <c r="G217" s="83"/>
      <c r="H217" s="83"/>
      <c r="I217" s="83"/>
      <c r="J217" s="83"/>
      <c r="K217" s="83"/>
      <c r="L217" s="83"/>
      <c r="M217" s="83"/>
      <c r="N217" s="83"/>
      <c r="O217" s="83"/>
      <c r="P217" s="83"/>
      <c r="Q217" s="83"/>
      <c r="R217" s="83"/>
      <c r="S217" s="83"/>
      <c r="T217" s="83"/>
      <c r="U217" s="83"/>
      <c r="V217" s="83"/>
      <c r="W217" s="83"/>
      <c r="X217" s="83"/>
    </row>
    <row r="218" spans="1:24" x14ac:dyDescent="0.25">
      <c r="A218" s="13"/>
      <c r="B218" s="85" t="s">
        <v>981</v>
      </c>
      <c r="C218" s="85"/>
      <c r="D218" s="85"/>
      <c r="E218" s="85"/>
      <c r="F218" s="85"/>
      <c r="G218" s="85"/>
      <c r="H218" s="85"/>
      <c r="I218" s="85"/>
      <c r="J218" s="85"/>
      <c r="K218" s="85"/>
      <c r="L218" s="85"/>
      <c r="M218" s="85"/>
      <c r="N218" s="85"/>
      <c r="O218" s="85"/>
      <c r="P218" s="85"/>
      <c r="Q218" s="85"/>
      <c r="R218" s="85"/>
      <c r="S218" s="85"/>
      <c r="T218" s="85"/>
      <c r="U218" s="85"/>
      <c r="V218" s="85"/>
      <c r="W218" s="85"/>
      <c r="X218" s="85"/>
    </row>
    <row r="219" spans="1:24" ht="15" customHeight="1" x14ac:dyDescent="0.25">
      <c r="A219" s="13" t="s">
        <v>1136</v>
      </c>
      <c r="B219" s="81" t="s">
        <v>4</v>
      </c>
      <c r="C219" s="81"/>
      <c r="D219" s="81"/>
      <c r="E219" s="81"/>
      <c r="F219" s="81"/>
      <c r="G219" s="81"/>
      <c r="H219" s="81"/>
      <c r="I219" s="81"/>
      <c r="J219" s="81"/>
      <c r="K219" s="81"/>
      <c r="L219" s="81"/>
      <c r="M219" s="81"/>
      <c r="N219" s="81"/>
      <c r="O219" s="81"/>
      <c r="P219" s="81"/>
      <c r="Q219" s="81"/>
      <c r="R219" s="81"/>
      <c r="S219" s="81"/>
      <c r="T219" s="81"/>
      <c r="U219" s="81"/>
      <c r="V219" s="81"/>
      <c r="W219" s="81"/>
      <c r="X219" s="81"/>
    </row>
    <row r="220" spans="1:24" x14ac:dyDescent="0.25">
      <c r="A220" s="13"/>
      <c r="B220" s="83"/>
      <c r="C220" s="83"/>
      <c r="D220" s="83"/>
      <c r="E220" s="83"/>
      <c r="F220" s="83"/>
      <c r="G220" s="83"/>
      <c r="H220" s="83"/>
      <c r="I220" s="83"/>
      <c r="J220" s="83"/>
      <c r="K220" s="83"/>
      <c r="L220" s="83"/>
      <c r="M220" s="83"/>
      <c r="N220" s="83"/>
      <c r="O220" s="83"/>
      <c r="P220" s="83"/>
      <c r="Q220" s="83"/>
      <c r="R220" s="83"/>
      <c r="S220" s="83"/>
      <c r="T220" s="83"/>
      <c r="U220" s="83"/>
      <c r="V220" s="83"/>
      <c r="W220" s="83"/>
      <c r="X220" s="83"/>
    </row>
    <row r="221" spans="1:24" ht="15.75" thickBot="1" x14ac:dyDescent="0.3">
      <c r="A221" s="13"/>
      <c r="B221" s="15"/>
      <c r="C221" s="16"/>
      <c r="D221" s="16"/>
      <c r="E221" s="16"/>
      <c r="F221" s="16"/>
      <c r="G221" s="16"/>
      <c r="H221" s="40" t="s">
        <v>985</v>
      </c>
      <c r="I221" s="40"/>
      <c r="J221" s="40"/>
      <c r="K221" s="16"/>
    </row>
    <row r="222" spans="1:24" ht="15.75" thickBot="1" x14ac:dyDescent="0.3">
      <c r="A222" s="13"/>
      <c r="B222" s="15"/>
      <c r="C222" s="16"/>
      <c r="D222" s="18" t="s">
        <v>986</v>
      </c>
      <c r="E222" s="16"/>
      <c r="F222" s="18" t="s">
        <v>987</v>
      </c>
      <c r="G222" s="16"/>
      <c r="H222" s="18" t="s">
        <v>456</v>
      </c>
      <c r="I222" s="107"/>
      <c r="J222" s="165" t="s">
        <v>988</v>
      </c>
      <c r="K222" s="16"/>
    </row>
    <row r="223" spans="1:24" x14ac:dyDescent="0.25">
      <c r="A223" s="13"/>
      <c r="B223" s="22" t="s">
        <v>392</v>
      </c>
      <c r="C223" s="21"/>
      <c r="D223" s="31" t="s">
        <v>989</v>
      </c>
      <c r="E223" s="21"/>
      <c r="F223" s="31" t="s">
        <v>990</v>
      </c>
      <c r="G223" s="21"/>
      <c r="H223" s="170" t="s">
        <v>991</v>
      </c>
      <c r="I223" s="21"/>
      <c r="J223" s="170" t="s">
        <v>992</v>
      </c>
      <c r="K223" s="21"/>
    </row>
    <row r="224" spans="1:24" x14ac:dyDescent="0.25">
      <c r="A224" s="13"/>
      <c r="B224" s="72"/>
      <c r="C224" s="15"/>
      <c r="D224" s="15"/>
      <c r="E224" s="15"/>
      <c r="F224" s="15"/>
      <c r="G224" s="15"/>
      <c r="H224" s="16"/>
      <c r="I224" s="15"/>
      <c r="J224" s="16"/>
      <c r="K224" s="15"/>
    </row>
    <row r="225" spans="1:24" ht="39" x14ac:dyDescent="0.25">
      <c r="A225" s="13"/>
      <c r="B225" s="22" t="s">
        <v>431</v>
      </c>
      <c r="C225" s="21"/>
      <c r="D225" s="31" t="s">
        <v>993</v>
      </c>
      <c r="E225" s="21"/>
      <c r="F225" s="31" t="s">
        <v>994</v>
      </c>
      <c r="G225" s="21"/>
      <c r="H225" s="170" t="s">
        <v>995</v>
      </c>
      <c r="I225" s="21"/>
      <c r="J225" s="170" t="s">
        <v>995</v>
      </c>
      <c r="K225" s="21"/>
    </row>
    <row r="226" spans="1:24" x14ac:dyDescent="0.25">
      <c r="A226" s="13"/>
      <c r="B226" s="83"/>
      <c r="C226" s="83"/>
      <c r="D226" s="83"/>
      <c r="E226" s="83"/>
      <c r="F226" s="83"/>
      <c r="G226" s="83"/>
      <c r="H226" s="83"/>
      <c r="I226" s="83"/>
      <c r="J226" s="83"/>
      <c r="K226" s="83"/>
      <c r="L226" s="83"/>
      <c r="M226" s="83"/>
      <c r="N226" s="83"/>
      <c r="O226" s="83"/>
      <c r="P226" s="83"/>
      <c r="Q226" s="83"/>
      <c r="R226" s="83"/>
      <c r="S226" s="83"/>
      <c r="T226" s="83"/>
      <c r="U226" s="83"/>
      <c r="V226" s="83"/>
      <c r="W226" s="83"/>
      <c r="X226" s="83"/>
    </row>
    <row r="227" spans="1:24" x14ac:dyDescent="0.25">
      <c r="A227" s="13"/>
      <c r="B227" s="85" t="s">
        <v>996</v>
      </c>
      <c r="C227" s="85"/>
      <c r="D227" s="85"/>
      <c r="E227" s="85"/>
      <c r="F227" s="85"/>
      <c r="G227" s="85"/>
      <c r="H227" s="85"/>
      <c r="I227" s="85"/>
      <c r="J227" s="85"/>
      <c r="K227" s="85"/>
      <c r="L227" s="85"/>
      <c r="M227" s="85"/>
      <c r="N227" s="85"/>
      <c r="O227" s="85"/>
      <c r="P227" s="85"/>
      <c r="Q227" s="85"/>
      <c r="R227" s="85"/>
      <c r="S227" s="85"/>
      <c r="T227" s="85"/>
      <c r="U227" s="85"/>
      <c r="V227" s="85"/>
      <c r="W227" s="85"/>
      <c r="X227" s="85"/>
    </row>
    <row r="228" spans="1:24" x14ac:dyDescent="0.25">
      <c r="A228" s="13"/>
      <c r="B228" s="83"/>
      <c r="C228" s="83"/>
      <c r="D228" s="83"/>
      <c r="E228" s="83"/>
      <c r="F228" s="83"/>
      <c r="G228" s="83"/>
      <c r="H228" s="83"/>
      <c r="I228" s="83"/>
      <c r="J228" s="83"/>
      <c r="K228" s="83"/>
      <c r="L228" s="83"/>
      <c r="M228" s="83"/>
      <c r="N228" s="83"/>
      <c r="O228" s="83"/>
      <c r="P228" s="83"/>
      <c r="Q228" s="83"/>
      <c r="R228" s="83"/>
      <c r="S228" s="83"/>
      <c r="T228" s="83"/>
      <c r="U228" s="83"/>
      <c r="V228" s="83"/>
      <c r="W228" s="83"/>
      <c r="X228" s="83"/>
    </row>
    <row r="229" spans="1:24" x14ac:dyDescent="0.25">
      <c r="A229" s="13"/>
      <c r="B229" s="85" t="s">
        <v>997</v>
      </c>
      <c r="C229" s="85"/>
      <c r="D229" s="85"/>
      <c r="E229" s="85"/>
      <c r="F229" s="85"/>
      <c r="G229" s="85"/>
      <c r="H229" s="85"/>
      <c r="I229" s="85"/>
      <c r="J229" s="85"/>
      <c r="K229" s="85"/>
      <c r="L229" s="85"/>
      <c r="M229" s="85"/>
      <c r="N229" s="85"/>
      <c r="O229" s="85"/>
      <c r="P229" s="85"/>
      <c r="Q229" s="85"/>
      <c r="R229" s="85"/>
      <c r="S229" s="85"/>
      <c r="T229" s="85"/>
      <c r="U229" s="85"/>
      <c r="V229" s="85"/>
      <c r="W229" s="85"/>
      <c r="X229" s="85"/>
    </row>
    <row r="230" spans="1:24" ht="15" customHeight="1" x14ac:dyDescent="0.25">
      <c r="A230" s="13" t="s">
        <v>1137</v>
      </c>
      <c r="B230" s="81" t="s">
        <v>4</v>
      </c>
      <c r="C230" s="81"/>
      <c r="D230" s="81"/>
      <c r="E230" s="81"/>
      <c r="F230" s="81"/>
      <c r="G230" s="81"/>
      <c r="H230" s="81"/>
      <c r="I230" s="81"/>
      <c r="J230" s="81"/>
      <c r="K230" s="81"/>
      <c r="L230" s="81"/>
      <c r="M230" s="81"/>
      <c r="N230" s="81"/>
      <c r="O230" s="81"/>
      <c r="P230" s="81"/>
      <c r="Q230" s="81"/>
      <c r="R230" s="81"/>
      <c r="S230" s="81"/>
      <c r="T230" s="81"/>
      <c r="U230" s="81"/>
      <c r="V230" s="81"/>
      <c r="W230" s="81"/>
      <c r="X230" s="81"/>
    </row>
    <row r="231" spans="1:24" x14ac:dyDescent="0.25">
      <c r="A231" s="13"/>
      <c r="B231" s="83"/>
      <c r="C231" s="83"/>
      <c r="D231" s="83"/>
      <c r="E231" s="83"/>
      <c r="F231" s="83"/>
      <c r="G231" s="83"/>
      <c r="H231" s="83"/>
      <c r="I231" s="83"/>
      <c r="J231" s="83"/>
      <c r="K231" s="83"/>
      <c r="L231" s="83"/>
      <c r="M231" s="83"/>
      <c r="N231" s="83"/>
      <c r="O231" s="83"/>
      <c r="P231" s="83"/>
      <c r="Q231" s="83"/>
      <c r="R231" s="83"/>
      <c r="S231" s="83"/>
      <c r="T231" s="83"/>
      <c r="U231" s="83"/>
      <c r="V231" s="83"/>
      <c r="W231" s="83"/>
      <c r="X231" s="83"/>
    </row>
    <row r="232" spans="1:24" ht="15.75" thickBot="1" x14ac:dyDescent="0.3">
      <c r="A232" s="13"/>
      <c r="B232" s="15"/>
      <c r="C232" s="16"/>
      <c r="D232" s="40" t="s">
        <v>878</v>
      </c>
      <c r="E232" s="40"/>
      <c r="F232" s="40"/>
      <c r="G232" s="40"/>
      <c r="H232" s="40"/>
      <c r="I232" s="40"/>
      <c r="J232" s="40"/>
      <c r="K232" s="40"/>
      <c r="L232" s="16"/>
      <c r="M232" s="39"/>
      <c r="N232" s="39"/>
      <c r="O232" s="16"/>
    </row>
    <row r="233" spans="1:24" ht="15.75" thickBot="1" x14ac:dyDescent="0.3">
      <c r="A233" s="13"/>
      <c r="B233" s="17" t="s">
        <v>204</v>
      </c>
      <c r="C233" s="16"/>
      <c r="D233" s="167" t="s">
        <v>880</v>
      </c>
      <c r="E233" s="167"/>
      <c r="F233" s="16"/>
      <c r="G233" s="167" t="s">
        <v>881</v>
      </c>
      <c r="H233" s="167"/>
      <c r="I233" s="16"/>
      <c r="J233" s="167" t="s">
        <v>882</v>
      </c>
      <c r="K233" s="167"/>
      <c r="L233" s="16"/>
      <c r="M233" s="40" t="s">
        <v>103</v>
      </c>
      <c r="N233" s="40"/>
      <c r="O233" s="16"/>
    </row>
    <row r="234" spans="1:24" x14ac:dyDescent="0.25">
      <c r="A234" s="13"/>
      <c r="B234" s="19"/>
      <c r="C234" s="15"/>
      <c r="D234" s="42"/>
      <c r="E234" s="42"/>
      <c r="F234" s="15"/>
      <c r="G234" s="42"/>
      <c r="H234" s="42"/>
      <c r="I234" s="15"/>
      <c r="J234" s="42"/>
      <c r="K234" s="42"/>
      <c r="L234" s="15"/>
      <c r="M234" s="42"/>
      <c r="N234" s="42"/>
      <c r="O234" s="15"/>
    </row>
    <row r="235" spans="1:24" x14ac:dyDescent="0.25">
      <c r="A235" s="13"/>
      <c r="B235" s="20" t="s">
        <v>208</v>
      </c>
      <c r="C235" s="21"/>
      <c r="D235" s="43"/>
      <c r="E235" s="43"/>
      <c r="F235" s="21"/>
      <c r="G235" s="43"/>
      <c r="H235" s="43"/>
      <c r="I235" s="21"/>
      <c r="J235" s="43"/>
      <c r="K235" s="43"/>
      <c r="L235" s="21"/>
      <c r="M235" s="43"/>
      <c r="N235" s="43"/>
      <c r="O235" s="21"/>
    </row>
    <row r="236" spans="1:24" x14ac:dyDescent="0.25">
      <c r="A236" s="13"/>
      <c r="B236" s="19"/>
      <c r="C236" s="15"/>
      <c r="D236" s="41"/>
      <c r="E236" s="41"/>
      <c r="F236" s="15"/>
      <c r="G236" s="41"/>
      <c r="H236" s="41"/>
      <c r="I236" s="15"/>
      <c r="J236" s="41"/>
      <c r="K236" s="41"/>
      <c r="L236" s="15"/>
      <c r="M236" s="41"/>
      <c r="N236" s="41"/>
      <c r="O236" s="15"/>
    </row>
    <row r="237" spans="1:24" x14ac:dyDescent="0.25">
      <c r="A237" s="13"/>
      <c r="B237" s="20" t="s">
        <v>28</v>
      </c>
      <c r="C237" s="21"/>
      <c r="D237" s="43"/>
      <c r="E237" s="43"/>
      <c r="F237" s="21"/>
      <c r="G237" s="43"/>
      <c r="H237" s="43"/>
      <c r="I237" s="21"/>
      <c r="J237" s="43"/>
      <c r="K237" s="43"/>
      <c r="L237" s="21"/>
      <c r="M237" s="43"/>
      <c r="N237" s="43"/>
      <c r="O237" s="21"/>
    </row>
    <row r="238" spans="1:24" x14ac:dyDescent="0.25">
      <c r="A238" s="13"/>
      <c r="B238" s="25" t="s">
        <v>1003</v>
      </c>
      <c r="C238" s="15"/>
      <c r="D238" s="9" t="s">
        <v>210</v>
      </c>
      <c r="E238" s="26" t="s">
        <v>219</v>
      </c>
      <c r="F238" s="15"/>
      <c r="G238" s="9" t="s">
        <v>210</v>
      </c>
      <c r="H238" s="26" t="s">
        <v>219</v>
      </c>
      <c r="I238" s="15"/>
      <c r="J238" s="9" t="s">
        <v>210</v>
      </c>
      <c r="K238" s="28">
        <v>46466</v>
      </c>
      <c r="L238" s="15"/>
      <c r="M238" s="9" t="s">
        <v>210</v>
      </c>
      <c r="N238" s="28">
        <v>46466</v>
      </c>
      <c r="O238" s="15"/>
    </row>
    <row r="239" spans="1:24" ht="15.75" thickBot="1" x14ac:dyDescent="0.3">
      <c r="A239" s="13"/>
      <c r="B239" s="22" t="s">
        <v>884</v>
      </c>
      <c r="C239" s="21"/>
      <c r="D239" s="75" t="s">
        <v>219</v>
      </c>
      <c r="E239" s="75"/>
      <c r="F239" s="21"/>
      <c r="G239" s="75" t="s">
        <v>219</v>
      </c>
      <c r="H239" s="75"/>
      <c r="I239" s="21"/>
      <c r="J239" s="66">
        <v>10076</v>
      </c>
      <c r="K239" s="66"/>
      <c r="L239" s="21"/>
      <c r="M239" s="66">
        <v>10076</v>
      </c>
      <c r="N239" s="66"/>
      <c r="O239" s="21"/>
    </row>
    <row r="240" spans="1:24" ht="15.75" thickBot="1" x14ac:dyDescent="0.3">
      <c r="A240" s="13"/>
      <c r="B240" s="25" t="s">
        <v>103</v>
      </c>
      <c r="C240" s="15"/>
      <c r="D240" s="59" t="s">
        <v>210</v>
      </c>
      <c r="E240" s="102" t="s">
        <v>219</v>
      </c>
      <c r="F240" s="15"/>
      <c r="G240" s="59" t="s">
        <v>210</v>
      </c>
      <c r="H240" s="102" t="s">
        <v>219</v>
      </c>
      <c r="I240" s="15"/>
      <c r="J240" s="59" t="s">
        <v>210</v>
      </c>
      <c r="K240" s="60">
        <v>56542</v>
      </c>
      <c r="L240" s="15"/>
      <c r="M240" s="59" t="s">
        <v>210</v>
      </c>
      <c r="N240" s="60">
        <v>56542</v>
      </c>
      <c r="O240" s="15"/>
    </row>
    <row r="241" spans="1:24" ht="15.75" thickTop="1" x14ac:dyDescent="0.25">
      <c r="A241" s="13"/>
      <c r="B241" s="61"/>
      <c r="C241" s="21"/>
      <c r="D241" s="67"/>
      <c r="E241" s="67"/>
      <c r="F241" s="21"/>
      <c r="G241" s="67"/>
      <c r="H241" s="67"/>
      <c r="I241" s="21"/>
      <c r="J241" s="67"/>
      <c r="K241" s="67"/>
      <c r="L241" s="21"/>
      <c r="M241" s="67"/>
      <c r="N241" s="67"/>
      <c r="O241" s="21"/>
    </row>
    <row r="242" spans="1:24" x14ac:dyDescent="0.25">
      <c r="A242" s="13"/>
      <c r="B242" s="62" t="s">
        <v>220</v>
      </c>
      <c r="C242" s="15"/>
      <c r="D242" s="41"/>
      <c r="E242" s="41"/>
      <c r="F242" s="15"/>
      <c r="G242" s="41"/>
      <c r="H242" s="41"/>
      <c r="I242" s="15"/>
      <c r="J242" s="41"/>
      <c r="K242" s="41"/>
      <c r="L242" s="15"/>
      <c r="M242" s="41"/>
      <c r="N242" s="41"/>
      <c r="O242" s="15"/>
    </row>
    <row r="243" spans="1:24" x14ac:dyDescent="0.25">
      <c r="A243" s="13"/>
      <c r="B243" s="61"/>
      <c r="C243" s="21"/>
      <c r="D243" s="43"/>
      <c r="E243" s="43"/>
      <c r="F243" s="21"/>
      <c r="G243" s="43"/>
      <c r="H243" s="43"/>
      <c r="I243" s="21"/>
      <c r="J243" s="43"/>
      <c r="K243" s="43"/>
      <c r="L243" s="21"/>
      <c r="M243" s="43"/>
      <c r="N243" s="43"/>
      <c r="O243" s="21"/>
    </row>
    <row r="244" spans="1:24" x14ac:dyDescent="0.25">
      <c r="A244" s="13"/>
      <c r="B244" s="62" t="s">
        <v>28</v>
      </c>
      <c r="C244" s="15"/>
      <c r="D244" s="41"/>
      <c r="E244" s="41"/>
      <c r="F244" s="15"/>
      <c r="G244" s="41"/>
      <c r="H244" s="41"/>
      <c r="I244" s="15"/>
      <c r="J244" s="41"/>
      <c r="K244" s="41"/>
      <c r="L244" s="15"/>
      <c r="M244" s="41"/>
      <c r="N244" s="41"/>
      <c r="O244" s="15"/>
    </row>
    <row r="245" spans="1:24" x14ac:dyDescent="0.25">
      <c r="A245" s="13"/>
      <c r="B245" s="22" t="s">
        <v>1003</v>
      </c>
      <c r="C245" s="21"/>
      <c r="D245" s="31" t="s">
        <v>210</v>
      </c>
      <c r="E245" s="34" t="s">
        <v>219</v>
      </c>
      <c r="F245" s="21"/>
      <c r="G245" s="31" t="s">
        <v>210</v>
      </c>
      <c r="H245" s="34" t="s">
        <v>219</v>
      </c>
      <c r="I245" s="21"/>
      <c r="J245" s="31" t="s">
        <v>210</v>
      </c>
      <c r="K245" s="32">
        <v>71469</v>
      </c>
      <c r="L245" s="21"/>
      <c r="M245" s="31" t="s">
        <v>210</v>
      </c>
      <c r="N245" s="32">
        <v>71469</v>
      </c>
      <c r="O245" s="21"/>
    </row>
    <row r="246" spans="1:24" ht="15.75" thickBot="1" x14ac:dyDescent="0.3">
      <c r="A246" s="13"/>
      <c r="B246" s="25" t="s">
        <v>884</v>
      </c>
      <c r="C246" s="15"/>
      <c r="D246" s="54" t="s">
        <v>219</v>
      </c>
      <c r="E246" s="54"/>
      <c r="F246" s="15"/>
      <c r="G246" s="54" t="s">
        <v>219</v>
      </c>
      <c r="H246" s="54"/>
      <c r="I246" s="15"/>
      <c r="J246" s="53">
        <v>11935</v>
      </c>
      <c r="K246" s="53"/>
      <c r="L246" s="15"/>
      <c r="M246" s="53">
        <v>11935</v>
      </c>
      <c r="N246" s="53"/>
      <c r="O246" s="15"/>
    </row>
    <row r="247" spans="1:24" ht="15.75" thickBot="1" x14ac:dyDescent="0.3">
      <c r="A247" s="13"/>
      <c r="B247" s="22" t="s">
        <v>103</v>
      </c>
      <c r="C247" s="21"/>
      <c r="D247" s="36" t="s">
        <v>210</v>
      </c>
      <c r="E247" s="95" t="s">
        <v>219</v>
      </c>
      <c r="F247" s="21"/>
      <c r="G247" s="36" t="s">
        <v>210</v>
      </c>
      <c r="H247" s="95" t="s">
        <v>219</v>
      </c>
      <c r="I247" s="21"/>
      <c r="J247" s="36" t="s">
        <v>210</v>
      </c>
      <c r="K247" s="37">
        <v>83404</v>
      </c>
      <c r="L247" s="21"/>
      <c r="M247" s="36" t="s">
        <v>210</v>
      </c>
      <c r="N247" s="37">
        <v>83404</v>
      </c>
      <c r="O247" s="21"/>
    </row>
    <row r="248" spans="1:24" ht="15.75" thickTop="1" x14ac:dyDescent="0.25">
      <c r="A248" s="13" t="s">
        <v>1138</v>
      </c>
      <c r="B248" s="81" t="s">
        <v>4</v>
      </c>
      <c r="C248" s="81"/>
      <c r="D248" s="81"/>
      <c r="E248" s="81"/>
      <c r="F248" s="81"/>
      <c r="G248" s="81"/>
      <c r="H248" s="81"/>
      <c r="I248" s="81"/>
      <c r="J248" s="81"/>
      <c r="K248" s="81"/>
      <c r="L248" s="81"/>
      <c r="M248" s="81"/>
      <c r="N248" s="81"/>
      <c r="O248" s="81"/>
      <c r="P248" s="81"/>
      <c r="Q248" s="81"/>
      <c r="R248" s="81"/>
      <c r="S248" s="81"/>
      <c r="T248" s="81"/>
      <c r="U248" s="81"/>
      <c r="V248" s="81"/>
      <c r="W248" s="81"/>
      <c r="X248" s="81"/>
    </row>
    <row r="249" spans="1:24" x14ac:dyDescent="0.25">
      <c r="A249" s="13"/>
      <c r="B249" s="83"/>
      <c r="C249" s="83"/>
      <c r="D249" s="83"/>
      <c r="E249" s="83"/>
      <c r="F249" s="83"/>
      <c r="G249" s="83"/>
      <c r="H249" s="83"/>
      <c r="I249" s="83"/>
      <c r="J249" s="83"/>
      <c r="K249" s="83"/>
      <c r="L249" s="83"/>
      <c r="M249" s="83"/>
      <c r="N249" s="83"/>
      <c r="O249" s="83"/>
      <c r="P249" s="83"/>
      <c r="Q249" s="83"/>
      <c r="R249" s="83"/>
      <c r="S249" s="83"/>
      <c r="T249" s="83"/>
      <c r="U249" s="83"/>
      <c r="V249" s="83"/>
      <c r="W249" s="83"/>
      <c r="X249" s="83"/>
    </row>
    <row r="250" spans="1:24" x14ac:dyDescent="0.25">
      <c r="A250" s="13"/>
      <c r="B250" s="15"/>
      <c r="C250" s="16"/>
      <c r="D250" s="38" t="s">
        <v>263</v>
      </c>
      <c r="E250" s="38"/>
      <c r="F250" s="16"/>
      <c r="G250" s="38" t="s">
        <v>263</v>
      </c>
      <c r="H250" s="38"/>
      <c r="I250" s="16"/>
      <c r="J250" s="38" t="s">
        <v>264</v>
      </c>
      <c r="K250" s="38"/>
      <c r="L250" s="16"/>
      <c r="M250" s="38" t="s">
        <v>264</v>
      </c>
      <c r="N250" s="38"/>
      <c r="O250" s="16"/>
    </row>
    <row r="251" spans="1:24" x14ac:dyDescent="0.25">
      <c r="A251" s="13"/>
      <c r="B251" s="15"/>
      <c r="C251" s="16"/>
      <c r="D251" s="38" t="s">
        <v>265</v>
      </c>
      <c r="E251" s="38"/>
      <c r="F251" s="16"/>
      <c r="G251" s="38" t="s">
        <v>265</v>
      </c>
      <c r="H251" s="38"/>
      <c r="I251" s="16"/>
      <c r="J251" s="38" t="s">
        <v>265</v>
      </c>
      <c r="K251" s="38"/>
      <c r="L251" s="16"/>
      <c r="M251" s="38" t="s">
        <v>265</v>
      </c>
      <c r="N251" s="38"/>
      <c r="O251" s="16"/>
    </row>
    <row r="252" spans="1:24" x14ac:dyDescent="0.25">
      <c r="A252" s="13"/>
      <c r="B252" s="15"/>
      <c r="C252" s="16"/>
      <c r="D252" s="38" t="s">
        <v>231</v>
      </c>
      <c r="E252" s="38"/>
      <c r="F252" s="16"/>
      <c r="G252" s="38" t="s">
        <v>231</v>
      </c>
      <c r="H252" s="38"/>
      <c r="I252" s="16"/>
      <c r="J252" s="38" t="s">
        <v>231</v>
      </c>
      <c r="K252" s="38"/>
      <c r="L252" s="16"/>
      <c r="M252" s="38" t="s">
        <v>231</v>
      </c>
      <c r="N252" s="38"/>
      <c r="O252" s="16"/>
    </row>
    <row r="253" spans="1:24" ht="15.75" thickBot="1" x14ac:dyDescent="0.3">
      <c r="A253" s="13"/>
      <c r="B253" s="17" t="s">
        <v>204</v>
      </c>
      <c r="C253" s="16"/>
      <c r="D253" s="40">
        <v>2014</v>
      </c>
      <c r="E253" s="40"/>
      <c r="F253" s="16"/>
      <c r="G253" s="40">
        <v>2013</v>
      </c>
      <c r="H253" s="40"/>
      <c r="I253" s="16"/>
      <c r="J253" s="40">
        <v>2014</v>
      </c>
      <c r="K253" s="40"/>
      <c r="L253" s="16"/>
      <c r="M253" s="40">
        <v>2013</v>
      </c>
      <c r="N253" s="40"/>
      <c r="O253" s="16"/>
    </row>
    <row r="254" spans="1:24" x14ac:dyDescent="0.25">
      <c r="A254" s="13"/>
      <c r="B254" s="19"/>
      <c r="C254" s="15"/>
      <c r="D254" s="42"/>
      <c r="E254" s="42"/>
      <c r="F254" s="15"/>
      <c r="G254" s="42"/>
      <c r="H254" s="42"/>
      <c r="I254" s="15"/>
      <c r="J254" s="42"/>
      <c r="K254" s="42"/>
      <c r="L254" s="15"/>
      <c r="M254" s="42"/>
      <c r="N254" s="42"/>
      <c r="O254" s="15"/>
    </row>
    <row r="255" spans="1:24" x14ac:dyDescent="0.25">
      <c r="A255" s="13"/>
      <c r="B255" s="20" t="s">
        <v>28</v>
      </c>
      <c r="C255" s="21"/>
      <c r="D255" s="43"/>
      <c r="E255" s="43"/>
      <c r="F255" s="21"/>
      <c r="G255" s="43"/>
      <c r="H255" s="43"/>
      <c r="I255" s="21"/>
      <c r="J255" s="43"/>
      <c r="K255" s="43"/>
      <c r="L255" s="21"/>
      <c r="M255" s="43"/>
      <c r="N255" s="43"/>
      <c r="O255" s="21"/>
    </row>
    <row r="256" spans="1:24" x14ac:dyDescent="0.25">
      <c r="A256" s="13"/>
      <c r="B256" s="25" t="s">
        <v>1003</v>
      </c>
      <c r="C256" s="15"/>
      <c r="D256" s="9" t="s">
        <v>210</v>
      </c>
      <c r="E256" s="28">
        <v>3787</v>
      </c>
      <c r="F256" s="15"/>
      <c r="G256" s="10" t="s">
        <v>210</v>
      </c>
      <c r="H256" s="35">
        <v>5722</v>
      </c>
      <c r="I256" s="15"/>
      <c r="J256" s="9" t="s">
        <v>210</v>
      </c>
      <c r="K256" s="28">
        <v>9718</v>
      </c>
      <c r="L256" s="15"/>
      <c r="M256" s="10" t="s">
        <v>210</v>
      </c>
      <c r="N256" s="35">
        <v>13602</v>
      </c>
      <c r="O256" s="15"/>
    </row>
    <row r="257" spans="1:24" ht="15.75" thickBot="1" x14ac:dyDescent="0.3">
      <c r="A257" s="13"/>
      <c r="B257" s="22" t="s">
        <v>884</v>
      </c>
      <c r="C257" s="21"/>
      <c r="D257" s="75" t="s">
        <v>1005</v>
      </c>
      <c r="E257" s="75"/>
      <c r="F257" s="23" t="s">
        <v>213</v>
      </c>
      <c r="G257" s="69" t="s">
        <v>1006</v>
      </c>
      <c r="H257" s="69"/>
      <c r="I257" s="31" t="s">
        <v>213</v>
      </c>
      <c r="J257" s="75" t="s">
        <v>1007</v>
      </c>
      <c r="K257" s="75"/>
      <c r="L257" s="23" t="s">
        <v>213</v>
      </c>
      <c r="M257" s="69" t="s">
        <v>1008</v>
      </c>
      <c r="N257" s="69"/>
      <c r="O257" s="31" t="s">
        <v>213</v>
      </c>
    </row>
    <row r="258" spans="1:24" ht="15.75" thickBot="1" x14ac:dyDescent="0.3">
      <c r="A258" s="13"/>
      <c r="B258" s="25" t="s">
        <v>103</v>
      </c>
      <c r="C258" s="15"/>
      <c r="D258" s="59" t="s">
        <v>210</v>
      </c>
      <c r="E258" s="60">
        <v>2781</v>
      </c>
      <c r="F258" s="15"/>
      <c r="G258" s="73" t="s">
        <v>210</v>
      </c>
      <c r="H258" s="74">
        <v>4137</v>
      </c>
      <c r="I258" s="15"/>
      <c r="J258" s="59" t="s">
        <v>210</v>
      </c>
      <c r="K258" s="60">
        <v>8662</v>
      </c>
      <c r="L258" s="15"/>
      <c r="M258" s="73" t="s">
        <v>210</v>
      </c>
      <c r="N258" s="74">
        <v>11889</v>
      </c>
      <c r="O258" s="15"/>
    </row>
    <row r="259" spans="1:24" ht="15.75" thickTop="1" x14ac:dyDescent="0.25">
      <c r="A259" s="13" t="s">
        <v>1139</v>
      </c>
      <c r="B259" s="81" t="s">
        <v>4</v>
      </c>
      <c r="C259" s="81"/>
      <c r="D259" s="81"/>
      <c r="E259" s="81"/>
      <c r="F259" s="81"/>
      <c r="G259" s="81"/>
      <c r="H259" s="81"/>
      <c r="I259" s="81"/>
      <c r="J259" s="81"/>
      <c r="K259" s="81"/>
      <c r="L259" s="81"/>
      <c r="M259" s="81"/>
      <c r="N259" s="81"/>
      <c r="O259" s="81"/>
      <c r="P259" s="81"/>
      <c r="Q259" s="81"/>
      <c r="R259" s="81"/>
      <c r="S259" s="81"/>
      <c r="T259" s="81"/>
      <c r="U259" s="81"/>
      <c r="V259" s="81"/>
      <c r="W259" s="81"/>
      <c r="X259" s="81"/>
    </row>
    <row r="260" spans="1:24" x14ac:dyDescent="0.25">
      <c r="A260" s="13"/>
      <c r="B260" s="83"/>
      <c r="C260" s="83"/>
      <c r="D260" s="83"/>
      <c r="E260" s="83"/>
      <c r="F260" s="83"/>
      <c r="G260" s="83"/>
      <c r="H260" s="83"/>
      <c r="I260" s="83"/>
      <c r="J260" s="83"/>
      <c r="K260" s="83"/>
      <c r="L260" s="83"/>
      <c r="M260" s="83"/>
      <c r="N260" s="83"/>
      <c r="O260" s="83"/>
      <c r="P260" s="83"/>
      <c r="Q260" s="83"/>
      <c r="R260" s="83"/>
      <c r="S260" s="83"/>
      <c r="T260" s="83"/>
      <c r="U260" s="83"/>
      <c r="V260" s="83"/>
      <c r="W260" s="83"/>
      <c r="X260" s="83"/>
    </row>
    <row r="261" spans="1:24" ht="15.75" thickBot="1" x14ac:dyDescent="0.3">
      <c r="A261" s="13"/>
      <c r="B261" s="15"/>
      <c r="C261" s="16"/>
      <c r="D261" s="16"/>
      <c r="E261" s="16"/>
      <c r="F261" s="16"/>
      <c r="G261" s="16"/>
      <c r="H261" s="40" t="s">
        <v>985</v>
      </c>
      <c r="I261" s="40"/>
      <c r="J261" s="40"/>
    </row>
    <row r="262" spans="1:24" ht="15.75" thickBot="1" x14ac:dyDescent="0.3">
      <c r="A262" s="13"/>
      <c r="B262" s="15"/>
      <c r="C262" s="16"/>
      <c r="D262" s="18" t="s">
        <v>986</v>
      </c>
      <c r="E262" s="16"/>
      <c r="F262" s="18" t="s">
        <v>987</v>
      </c>
      <c r="G262" s="16"/>
      <c r="H262" s="18" t="s">
        <v>456</v>
      </c>
      <c r="I262" s="107"/>
      <c r="J262" s="165" t="s">
        <v>988</v>
      </c>
    </row>
    <row r="263" spans="1:24" x14ac:dyDescent="0.25">
      <c r="A263" s="13"/>
      <c r="B263" s="171" t="s">
        <v>1003</v>
      </c>
      <c r="C263" s="21"/>
      <c r="D263" s="171" t="s">
        <v>1013</v>
      </c>
      <c r="E263" s="21"/>
      <c r="F263" s="171" t="s">
        <v>1014</v>
      </c>
      <c r="G263" s="21"/>
      <c r="H263" s="172" t="s">
        <v>1015</v>
      </c>
      <c r="I263" s="173"/>
      <c r="J263" s="172" t="s">
        <v>1015</v>
      </c>
    </row>
    <row r="264" spans="1:24" x14ac:dyDescent="0.25">
      <c r="A264" s="13"/>
      <c r="B264" s="174"/>
      <c r="C264" s="15"/>
      <c r="D264" s="174"/>
      <c r="E264" s="15"/>
      <c r="F264" s="174"/>
      <c r="G264" s="15"/>
      <c r="H264" s="175"/>
      <c r="I264" s="16"/>
      <c r="J264" s="175"/>
    </row>
    <row r="265" spans="1:24" ht="39" x14ac:dyDescent="0.25">
      <c r="A265" s="13"/>
      <c r="B265" s="171" t="s">
        <v>884</v>
      </c>
      <c r="C265" s="21"/>
      <c r="D265" s="31" t="s">
        <v>1013</v>
      </c>
      <c r="E265" s="21"/>
      <c r="F265" s="31" t="s">
        <v>1016</v>
      </c>
      <c r="G265" s="21"/>
      <c r="H265" s="170" t="s">
        <v>1015</v>
      </c>
      <c r="I265" s="173"/>
      <c r="J265" s="170" t="s">
        <v>1015</v>
      </c>
    </row>
    <row r="266" spans="1:24" x14ac:dyDescent="0.25">
      <c r="A266" s="13"/>
      <c r="B266" s="83"/>
      <c r="C266" s="83"/>
      <c r="D266" s="83"/>
      <c r="E266" s="83"/>
      <c r="F266" s="83"/>
      <c r="G266" s="83"/>
      <c r="H266" s="83"/>
      <c r="I266" s="83"/>
      <c r="J266" s="83"/>
      <c r="K266" s="83"/>
      <c r="L266" s="83"/>
      <c r="M266" s="83"/>
      <c r="N266" s="83"/>
      <c r="O266" s="83"/>
      <c r="P266" s="83"/>
      <c r="Q266" s="83"/>
      <c r="R266" s="83"/>
      <c r="S266" s="83"/>
      <c r="T266" s="83"/>
      <c r="U266" s="83"/>
      <c r="V266" s="83"/>
      <c r="W266" s="83"/>
      <c r="X266" s="83"/>
    </row>
    <row r="267" spans="1:24" x14ac:dyDescent="0.25">
      <c r="A267" s="13"/>
      <c r="B267" s="85" t="s">
        <v>1017</v>
      </c>
      <c r="C267" s="85"/>
      <c r="D267" s="85"/>
      <c r="E267" s="85"/>
      <c r="F267" s="85"/>
      <c r="G267" s="85"/>
      <c r="H267" s="85"/>
      <c r="I267" s="85"/>
      <c r="J267" s="85"/>
      <c r="K267" s="85"/>
      <c r="L267" s="85"/>
      <c r="M267" s="85"/>
      <c r="N267" s="85"/>
      <c r="O267" s="85"/>
      <c r="P267" s="85"/>
      <c r="Q267" s="85"/>
      <c r="R267" s="85"/>
      <c r="S267" s="85"/>
      <c r="T267" s="85"/>
      <c r="U267" s="85"/>
      <c r="V267" s="85"/>
      <c r="W267" s="85"/>
      <c r="X267" s="85"/>
    </row>
  </sheetData>
  <mergeCells count="1090">
    <mergeCell ref="A259:A267"/>
    <mergeCell ref="B259:X259"/>
    <mergeCell ref="B260:X260"/>
    <mergeCell ref="B266:X266"/>
    <mergeCell ref="B267:X267"/>
    <mergeCell ref="A230:A247"/>
    <mergeCell ref="B230:X230"/>
    <mergeCell ref="B231:X231"/>
    <mergeCell ref="A248:A258"/>
    <mergeCell ref="B248:X248"/>
    <mergeCell ref="B249:X249"/>
    <mergeCell ref="B192:X192"/>
    <mergeCell ref="B193:X193"/>
    <mergeCell ref="B194:X194"/>
    <mergeCell ref="B217:X217"/>
    <mergeCell ref="B218:X218"/>
    <mergeCell ref="A219:A229"/>
    <mergeCell ref="B219:X219"/>
    <mergeCell ref="B220:X220"/>
    <mergeCell ref="B226:X226"/>
    <mergeCell ref="B227:X227"/>
    <mergeCell ref="B162:X162"/>
    <mergeCell ref="B187:X187"/>
    <mergeCell ref="B188:X188"/>
    <mergeCell ref="B189:X189"/>
    <mergeCell ref="B190:X190"/>
    <mergeCell ref="B191:X191"/>
    <mergeCell ref="A107:A218"/>
    <mergeCell ref="B107:X107"/>
    <mergeCell ref="B108:X108"/>
    <mergeCell ref="B133:X133"/>
    <mergeCell ref="B134:X134"/>
    <mergeCell ref="B135:X135"/>
    <mergeCell ref="B136:X136"/>
    <mergeCell ref="B137:X137"/>
    <mergeCell ref="B160:X160"/>
    <mergeCell ref="B161:X161"/>
    <mergeCell ref="B4:X4"/>
    <mergeCell ref="B5:X5"/>
    <mergeCell ref="A43:A106"/>
    <mergeCell ref="B43:X43"/>
    <mergeCell ref="B44:X44"/>
    <mergeCell ref="B103:X103"/>
    <mergeCell ref="B104:X104"/>
    <mergeCell ref="B105:X105"/>
    <mergeCell ref="B106:X106"/>
    <mergeCell ref="D257:E257"/>
    <mergeCell ref="G257:H257"/>
    <mergeCell ref="J257:K257"/>
    <mergeCell ref="M257:N257"/>
    <mergeCell ref="H261:J261"/>
    <mergeCell ref="A1:A2"/>
    <mergeCell ref="B1:X1"/>
    <mergeCell ref="B2:X2"/>
    <mergeCell ref="B3:X3"/>
    <mergeCell ref="A4:A42"/>
    <mergeCell ref="D254:E254"/>
    <mergeCell ref="G254:H254"/>
    <mergeCell ref="J254:K254"/>
    <mergeCell ref="M254:N254"/>
    <mergeCell ref="D255:E255"/>
    <mergeCell ref="G255:H255"/>
    <mergeCell ref="J255:K255"/>
    <mergeCell ref="M255:N255"/>
    <mergeCell ref="D252:E252"/>
    <mergeCell ref="G252:H252"/>
    <mergeCell ref="J252:K252"/>
    <mergeCell ref="M252:N252"/>
    <mergeCell ref="D253:E253"/>
    <mergeCell ref="G253:H253"/>
    <mergeCell ref="J253:K253"/>
    <mergeCell ref="M253:N253"/>
    <mergeCell ref="D250:E250"/>
    <mergeCell ref="G250:H250"/>
    <mergeCell ref="J250:K250"/>
    <mergeCell ref="M250:N250"/>
    <mergeCell ref="D251:E251"/>
    <mergeCell ref="G251:H251"/>
    <mergeCell ref="J251:K251"/>
    <mergeCell ref="M251:N251"/>
    <mergeCell ref="D244:E244"/>
    <mergeCell ref="G244:H244"/>
    <mergeCell ref="J244:K244"/>
    <mergeCell ref="M244:N244"/>
    <mergeCell ref="D246:E246"/>
    <mergeCell ref="G246:H246"/>
    <mergeCell ref="J246:K246"/>
    <mergeCell ref="M246:N246"/>
    <mergeCell ref="D242:E242"/>
    <mergeCell ref="G242:H242"/>
    <mergeCell ref="J242:K242"/>
    <mergeCell ref="M242:N242"/>
    <mergeCell ref="D243:E243"/>
    <mergeCell ref="G243:H243"/>
    <mergeCell ref="J243:K243"/>
    <mergeCell ref="M243:N243"/>
    <mergeCell ref="D239:E239"/>
    <mergeCell ref="G239:H239"/>
    <mergeCell ref="J239:K239"/>
    <mergeCell ref="M239:N239"/>
    <mergeCell ref="D241:E241"/>
    <mergeCell ref="G241:H241"/>
    <mergeCell ref="J241:K241"/>
    <mergeCell ref="M241:N241"/>
    <mergeCell ref="D236:E236"/>
    <mergeCell ref="G236:H236"/>
    <mergeCell ref="J236:K236"/>
    <mergeCell ref="M236:N236"/>
    <mergeCell ref="D237:E237"/>
    <mergeCell ref="G237:H237"/>
    <mergeCell ref="J237:K237"/>
    <mergeCell ref="M237:N237"/>
    <mergeCell ref="D234:E234"/>
    <mergeCell ref="G234:H234"/>
    <mergeCell ref="J234:K234"/>
    <mergeCell ref="M234:N234"/>
    <mergeCell ref="D235:E235"/>
    <mergeCell ref="G235:H235"/>
    <mergeCell ref="J235:K235"/>
    <mergeCell ref="M235:N235"/>
    <mergeCell ref="H221:J221"/>
    <mergeCell ref="D232:K232"/>
    <mergeCell ref="M232:N232"/>
    <mergeCell ref="D233:E233"/>
    <mergeCell ref="G233:H233"/>
    <mergeCell ref="J233:K233"/>
    <mergeCell ref="M233:N233"/>
    <mergeCell ref="B228:X228"/>
    <mergeCell ref="B229:X229"/>
    <mergeCell ref="V214:W214"/>
    <mergeCell ref="D215:E215"/>
    <mergeCell ref="G215:H215"/>
    <mergeCell ref="J215:K215"/>
    <mergeCell ref="M215:N215"/>
    <mergeCell ref="P215:Q215"/>
    <mergeCell ref="S215:T215"/>
    <mergeCell ref="V215:W215"/>
    <mergeCell ref="D214:E214"/>
    <mergeCell ref="G214:H214"/>
    <mergeCell ref="J214:K214"/>
    <mergeCell ref="M214:N214"/>
    <mergeCell ref="P214:Q214"/>
    <mergeCell ref="S214:T214"/>
    <mergeCell ref="V212:W212"/>
    <mergeCell ref="D213:E213"/>
    <mergeCell ref="G213:H213"/>
    <mergeCell ref="J213:K213"/>
    <mergeCell ref="M213:N213"/>
    <mergeCell ref="P213:Q213"/>
    <mergeCell ref="S213:T213"/>
    <mergeCell ref="V213:W213"/>
    <mergeCell ref="D212:E212"/>
    <mergeCell ref="G212:H212"/>
    <mergeCell ref="J212:K212"/>
    <mergeCell ref="M212:N212"/>
    <mergeCell ref="P212:Q212"/>
    <mergeCell ref="S212:T212"/>
    <mergeCell ref="V210:W210"/>
    <mergeCell ref="D211:E211"/>
    <mergeCell ref="G211:H211"/>
    <mergeCell ref="J211:K211"/>
    <mergeCell ref="M211:N211"/>
    <mergeCell ref="P211:Q211"/>
    <mergeCell ref="S211:T211"/>
    <mergeCell ref="V211:W211"/>
    <mergeCell ref="D210:E210"/>
    <mergeCell ref="G210:H210"/>
    <mergeCell ref="J210:K210"/>
    <mergeCell ref="M210:N210"/>
    <mergeCell ref="P210:Q210"/>
    <mergeCell ref="S210:T210"/>
    <mergeCell ref="V208:W208"/>
    <mergeCell ref="D209:E209"/>
    <mergeCell ref="G209:H209"/>
    <mergeCell ref="J209:K209"/>
    <mergeCell ref="M209:N209"/>
    <mergeCell ref="P209:Q209"/>
    <mergeCell ref="S209:T209"/>
    <mergeCell ref="V209:W209"/>
    <mergeCell ref="D208:E208"/>
    <mergeCell ref="G208:H208"/>
    <mergeCell ref="J208:K208"/>
    <mergeCell ref="M208:N208"/>
    <mergeCell ref="P208:Q208"/>
    <mergeCell ref="S208:T208"/>
    <mergeCell ref="V205:W205"/>
    <mergeCell ref="D207:E207"/>
    <mergeCell ref="G207:H207"/>
    <mergeCell ref="J207:K207"/>
    <mergeCell ref="M207:N207"/>
    <mergeCell ref="P207:Q207"/>
    <mergeCell ref="S207:T207"/>
    <mergeCell ref="V207:W207"/>
    <mergeCell ref="D205:E205"/>
    <mergeCell ref="G205:H205"/>
    <mergeCell ref="J205:K205"/>
    <mergeCell ref="M205:N205"/>
    <mergeCell ref="P205:Q205"/>
    <mergeCell ref="S205:T205"/>
    <mergeCell ref="V203:W203"/>
    <mergeCell ref="D204:E204"/>
    <mergeCell ref="G204:H204"/>
    <mergeCell ref="J204:K204"/>
    <mergeCell ref="M204:N204"/>
    <mergeCell ref="P204:Q204"/>
    <mergeCell ref="S204:T204"/>
    <mergeCell ref="V204:W204"/>
    <mergeCell ref="D203:E203"/>
    <mergeCell ref="G203:H203"/>
    <mergeCell ref="J203:K203"/>
    <mergeCell ref="M203:N203"/>
    <mergeCell ref="P203:Q203"/>
    <mergeCell ref="S203:T203"/>
    <mergeCell ref="V201:W201"/>
    <mergeCell ref="D202:E202"/>
    <mergeCell ref="G202:H202"/>
    <mergeCell ref="J202:K202"/>
    <mergeCell ref="M202:N202"/>
    <mergeCell ref="P202:Q202"/>
    <mergeCell ref="S202:T202"/>
    <mergeCell ref="V202:W202"/>
    <mergeCell ref="D201:E201"/>
    <mergeCell ref="G201:H201"/>
    <mergeCell ref="J201:K201"/>
    <mergeCell ref="M201:N201"/>
    <mergeCell ref="P201:Q201"/>
    <mergeCell ref="S201:T201"/>
    <mergeCell ref="V199:W199"/>
    <mergeCell ref="D200:E200"/>
    <mergeCell ref="G200:H200"/>
    <mergeCell ref="J200:K200"/>
    <mergeCell ref="M200:N200"/>
    <mergeCell ref="P200:Q200"/>
    <mergeCell ref="S200:T200"/>
    <mergeCell ref="V200:W200"/>
    <mergeCell ref="D199:E199"/>
    <mergeCell ref="G199:H199"/>
    <mergeCell ref="J199:K199"/>
    <mergeCell ref="M199:N199"/>
    <mergeCell ref="P199:Q199"/>
    <mergeCell ref="S199:T199"/>
    <mergeCell ref="V197:W197"/>
    <mergeCell ref="D198:E198"/>
    <mergeCell ref="G198:H198"/>
    <mergeCell ref="J198:K198"/>
    <mergeCell ref="M198:N198"/>
    <mergeCell ref="P198:Q198"/>
    <mergeCell ref="S198:T198"/>
    <mergeCell ref="V198:W198"/>
    <mergeCell ref="D197:E197"/>
    <mergeCell ref="G197:H197"/>
    <mergeCell ref="J197:K197"/>
    <mergeCell ref="M197:N197"/>
    <mergeCell ref="P197:Q197"/>
    <mergeCell ref="S197:T197"/>
    <mergeCell ref="V195:W195"/>
    <mergeCell ref="D196:E196"/>
    <mergeCell ref="G196:K196"/>
    <mergeCell ref="M196:N196"/>
    <mergeCell ref="P196:Q196"/>
    <mergeCell ref="S196:T196"/>
    <mergeCell ref="V196:W196"/>
    <mergeCell ref="D195:E195"/>
    <mergeCell ref="G195:H195"/>
    <mergeCell ref="J195:K195"/>
    <mergeCell ref="M195:N195"/>
    <mergeCell ref="P195:Q195"/>
    <mergeCell ref="S195:T195"/>
    <mergeCell ref="V184:W184"/>
    <mergeCell ref="D185:E185"/>
    <mergeCell ref="G185:H185"/>
    <mergeCell ref="J185:K185"/>
    <mergeCell ref="M185:N185"/>
    <mergeCell ref="P185:Q185"/>
    <mergeCell ref="S185:T185"/>
    <mergeCell ref="V185:W185"/>
    <mergeCell ref="D184:E184"/>
    <mergeCell ref="G184:H184"/>
    <mergeCell ref="J184:K184"/>
    <mergeCell ref="M184:N184"/>
    <mergeCell ref="P184:Q184"/>
    <mergeCell ref="S184:T184"/>
    <mergeCell ref="V182:W182"/>
    <mergeCell ref="D183:E183"/>
    <mergeCell ref="G183:H183"/>
    <mergeCell ref="J183:K183"/>
    <mergeCell ref="M183:N183"/>
    <mergeCell ref="P183:Q183"/>
    <mergeCell ref="S183:T183"/>
    <mergeCell ref="V183:W183"/>
    <mergeCell ref="D182:E182"/>
    <mergeCell ref="G182:H182"/>
    <mergeCell ref="J182:K182"/>
    <mergeCell ref="M182:N182"/>
    <mergeCell ref="P182:Q182"/>
    <mergeCell ref="S182:T182"/>
    <mergeCell ref="V180:W180"/>
    <mergeCell ref="D181:E181"/>
    <mergeCell ref="G181:H181"/>
    <mergeCell ref="J181:K181"/>
    <mergeCell ref="M181:N181"/>
    <mergeCell ref="P181:Q181"/>
    <mergeCell ref="S181:T181"/>
    <mergeCell ref="V181:W181"/>
    <mergeCell ref="D180:E180"/>
    <mergeCell ref="G180:H180"/>
    <mergeCell ref="J180:K180"/>
    <mergeCell ref="M180:N180"/>
    <mergeCell ref="P180:Q180"/>
    <mergeCell ref="S180:T180"/>
    <mergeCell ref="V178:W178"/>
    <mergeCell ref="D179:E179"/>
    <mergeCell ref="G179:H179"/>
    <mergeCell ref="J179:K179"/>
    <mergeCell ref="M179:N179"/>
    <mergeCell ref="P179:Q179"/>
    <mergeCell ref="S179:T179"/>
    <mergeCell ref="V179:W179"/>
    <mergeCell ref="D178:E178"/>
    <mergeCell ref="G178:H178"/>
    <mergeCell ref="J178:K178"/>
    <mergeCell ref="M178:N178"/>
    <mergeCell ref="P178:Q178"/>
    <mergeCell ref="S178:T178"/>
    <mergeCell ref="V176:W176"/>
    <mergeCell ref="D177:E177"/>
    <mergeCell ref="G177:H177"/>
    <mergeCell ref="J177:K177"/>
    <mergeCell ref="M177:N177"/>
    <mergeCell ref="P177:Q177"/>
    <mergeCell ref="S177:T177"/>
    <mergeCell ref="V177:W177"/>
    <mergeCell ref="D176:E176"/>
    <mergeCell ref="G176:H176"/>
    <mergeCell ref="J176:K176"/>
    <mergeCell ref="M176:N176"/>
    <mergeCell ref="P176:Q176"/>
    <mergeCell ref="S176:T176"/>
    <mergeCell ref="V173:W173"/>
    <mergeCell ref="D175:E175"/>
    <mergeCell ref="G175:H175"/>
    <mergeCell ref="J175:K175"/>
    <mergeCell ref="M175:N175"/>
    <mergeCell ref="P175:Q175"/>
    <mergeCell ref="S175:T175"/>
    <mergeCell ref="V175:W175"/>
    <mergeCell ref="D173:E173"/>
    <mergeCell ref="G173:H173"/>
    <mergeCell ref="J173:K173"/>
    <mergeCell ref="M173:N173"/>
    <mergeCell ref="P173:Q173"/>
    <mergeCell ref="S173:T173"/>
    <mergeCell ref="V171:W171"/>
    <mergeCell ref="D172:E172"/>
    <mergeCell ref="G172:H172"/>
    <mergeCell ref="J172:K172"/>
    <mergeCell ref="M172:N172"/>
    <mergeCell ref="P172:Q172"/>
    <mergeCell ref="S172:T172"/>
    <mergeCell ref="V172:W172"/>
    <mergeCell ref="D171:E171"/>
    <mergeCell ref="G171:H171"/>
    <mergeCell ref="J171:K171"/>
    <mergeCell ref="M171:N171"/>
    <mergeCell ref="P171:Q171"/>
    <mergeCell ref="S171:T171"/>
    <mergeCell ref="V169:W169"/>
    <mergeCell ref="D170:E170"/>
    <mergeCell ref="G170:H170"/>
    <mergeCell ref="J170:K170"/>
    <mergeCell ref="M170:N170"/>
    <mergeCell ref="P170:Q170"/>
    <mergeCell ref="S170:T170"/>
    <mergeCell ref="V170:W170"/>
    <mergeCell ref="D169:E169"/>
    <mergeCell ref="G169:H169"/>
    <mergeCell ref="J169:K169"/>
    <mergeCell ref="M169:N169"/>
    <mergeCell ref="P169:Q169"/>
    <mergeCell ref="S169:T169"/>
    <mergeCell ref="V167:W167"/>
    <mergeCell ref="D168:E168"/>
    <mergeCell ref="G168:H168"/>
    <mergeCell ref="J168:K168"/>
    <mergeCell ref="M168:N168"/>
    <mergeCell ref="P168:Q168"/>
    <mergeCell ref="S168:T168"/>
    <mergeCell ref="V168:W168"/>
    <mergeCell ref="D167:E167"/>
    <mergeCell ref="G167:H167"/>
    <mergeCell ref="J167:K167"/>
    <mergeCell ref="M167:N167"/>
    <mergeCell ref="P167:Q167"/>
    <mergeCell ref="S167:T167"/>
    <mergeCell ref="V165:W165"/>
    <mergeCell ref="D166:E166"/>
    <mergeCell ref="G166:H166"/>
    <mergeCell ref="J166:K166"/>
    <mergeCell ref="M166:N166"/>
    <mergeCell ref="P166:Q166"/>
    <mergeCell ref="S166:T166"/>
    <mergeCell ref="V166:W166"/>
    <mergeCell ref="D165:E165"/>
    <mergeCell ref="G165:H165"/>
    <mergeCell ref="J165:K165"/>
    <mergeCell ref="M165:N165"/>
    <mergeCell ref="P165:Q165"/>
    <mergeCell ref="S165:T165"/>
    <mergeCell ref="V163:W163"/>
    <mergeCell ref="D164:E164"/>
    <mergeCell ref="G164:K164"/>
    <mergeCell ref="M164:N164"/>
    <mergeCell ref="P164:Q164"/>
    <mergeCell ref="S164:T164"/>
    <mergeCell ref="V164:W164"/>
    <mergeCell ref="D163:E163"/>
    <mergeCell ref="G163:H163"/>
    <mergeCell ref="J163:K163"/>
    <mergeCell ref="M163:N163"/>
    <mergeCell ref="P163:Q163"/>
    <mergeCell ref="S163:T163"/>
    <mergeCell ref="V157:W157"/>
    <mergeCell ref="D158:E158"/>
    <mergeCell ref="G158:H158"/>
    <mergeCell ref="J158:K158"/>
    <mergeCell ref="M158:N158"/>
    <mergeCell ref="P158:Q158"/>
    <mergeCell ref="S158:T158"/>
    <mergeCell ref="V158:W158"/>
    <mergeCell ref="D157:E157"/>
    <mergeCell ref="G157:H157"/>
    <mergeCell ref="J157:K157"/>
    <mergeCell ref="M157:N157"/>
    <mergeCell ref="P157:Q157"/>
    <mergeCell ref="S157:T157"/>
    <mergeCell ref="V155:W155"/>
    <mergeCell ref="D156:E156"/>
    <mergeCell ref="G156:H156"/>
    <mergeCell ref="J156:K156"/>
    <mergeCell ref="M156:N156"/>
    <mergeCell ref="P156:Q156"/>
    <mergeCell ref="S156:T156"/>
    <mergeCell ref="V156:W156"/>
    <mergeCell ref="D155:E155"/>
    <mergeCell ref="G155:H155"/>
    <mergeCell ref="J155:K155"/>
    <mergeCell ref="M155:N155"/>
    <mergeCell ref="P155:Q155"/>
    <mergeCell ref="S155:T155"/>
    <mergeCell ref="V153:W153"/>
    <mergeCell ref="D154:E154"/>
    <mergeCell ref="G154:H154"/>
    <mergeCell ref="J154:K154"/>
    <mergeCell ref="M154:N154"/>
    <mergeCell ref="P154:Q154"/>
    <mergeCell ref="S154:T154"/>
    <mergeCell ref="V154:W154"/>
    <mergeCell ref="D153:E153"/>
    <mergeCell ref="G153:H153"/>
    <mergeCell ref="J153:K153"/>
    <mergeCell ref="M153:N153"/>
    <mergeCell ref="P153:Q153"/>
    <mergeCell ref="S153:T153"/>
    <mergeCell ref="V151:W151"/>
    <mergeCell ref="D152:E152"/>
    <mergeCell ref="G152:H152"/>
    <mergeCell ref="J152:K152"/>
    <mergeCell ref="M152:N152"/>
    <mergeCell ref="P152:Q152"/>
    <mergeCell ref="S152:T152"/>
    <mergeCell ref="V152:W152"/>
    <mergeCell ref="D151:E151"/>
    <mergeCell ref="G151:H151"/>
    <mergeCell ref="J151:K151"/>
    <mergeCell ref="M151:N151"/>
    <mergeCell ref="P151:Q151"/>
    <mergeCell ref="S151:T151"/>
    <mergeCell ref="V148:W148"/>
    <mergeCell ref="D150:E150"/>
    <mergeCell ref="G150:H150"/>
    <mergeCell ref="J150:K150"/>
    <mergeCell ref="M150:N150"/>
    <mergeCell ref="P150:Q150"/>
    <mergeCell ref="S150:T150"/>
    <mergeCell ref="V150:W150"/>
    <mergeCell ref="D148:E148"/>
    <mergeCell ref="G148:H148"/>
    <mergeCell ref="J148:K148"/>
    <mergeCell ref="M148:N148"/>
    <mergeCell ref="P148:Q148"/>
    <mergeCell ref="S148:T148"/>
    <mergeCell ref="V146:W146"/>
    <mergeCell ref="D147:E147"/>
    <mergeCell ref="G147:H147"/>
    <mergeCell ref="J147:K147"/>
    <mergeCell ref="M147:N147"/>
    <mergeCell ref="P147:Q147"/>
    <mergeCell ref="S147:T147"/>
    <mergeCell ref="V147:W147"/>
    <mergeCell ref="D146:E146"/>
    <mergeCell ref="G146:H146"/>
    <mergeCell ref="J146:K146"/>
    <mergeCell ref="M146:N146"/>
    <mergeCell ref="P146:Q146"/>
    <mergeCell ref="S146:T146"/>
    <mergeCell ref="V144:W144"/>
    <mergeCell ref="D145:E145"/>
    <mergeCell ref="G145:H145"/>
    <mergeCell ref="J145:K145"/>
    <mergeCell ref="M145:N145"/>
    <mergeCell ref="P145:Q145"/>
    <mergeCell ref="S145:T145"/>
    <mergeCell ref="V145:W145"/>
    <mergeCell ref="D144:E144"/>
    <mergeCell ref="G144:H144"/>
    <mergeCell ref="J144:K144"/>
    <mergeCell ref="M144:N144"/>
    <mergeCell ref="P144:Q144"/>
    <mergeCell ref="S144:T144"/>
    <mergeCell ref="V142:W142"/>
    <mergeCell ref="D143:E143"/>
    <mergeCell ref="G143:H143"/>
    <mergeCell ref="J143:K143"/>
    <mergeCell ref="M143:N143"/>
    <mergeCell ref="P143:Q143"/>
    <mergeCell ref="S143:T143"/>
    <mergeCell ref="V143:W143"/>
    <mergeCell ref="D142:E142"/>
    <mergeCell ref="G142:H142"/>
    <mergeCell ref="J142:K142"/>
    <mergeCell ref="M142:N142"/>
    <mergeCell ref="P142:Q142"/>
    <mergeCell ref="S142:T142"/>
    <mergeCell ref="V140:W140"/>
    <mergeCell ref="D141:E141"/>
    <mergeCell ref="G141:H141"/>
    <mergeCell ref="J141:K141"/>
    <mergeCell ref="M141:N141"/>
    <mergeCell ref="P141:Q141"/>
    <mergeCell ref="S141:T141"/>
    <mergeCell ref="V141:W141"/>
    <mergeCell ref="D140:E140"/>
    <mergeCell ref="G140:H140"/>
    <mergeCell ref="J140:K140"/>
    <mergeCell ref="M140:N140"/>
    <mergeCell ref="P140:Q140"/>
    <mergeCell ref="S140:T140"/>
    <mergeCell ref="V138:W138"/>
    <mergeCell ref="D139:E139"/>
    <mergeCell ref="G139:K139"/>
    <mergeCell ref="M139:N139"/>
    <mergeCell ref="P139:Q139"/>
    <mergeCell ref="S139:T139"/>
    <mergeCell ref="V139:W139"/>
    <mergeCell ref="D138:E138"/>
    <mergeCell ref="G138:H138"/>
    <mergeCell ref="J138:K138"/>
    <mergeCell ref="M138:N138"/>
    <mergeCell ref="P138:Q138"/>
    <mergeCell ref="S138:T138"/>
    <mergeCell ref="V130:W130"/>
    <mergeCell ref="D131:E131"/>
    <mergeCell ref="G131:H131"/>
    <mergeCell ref="J131:K131"/>
    <mergeCell ref="M131:N131"/>
    <mergeCell ref="P131:Q131"/>
    <mergeCell ref="S131:T131"/>
    <mergeCell ref="V131:W131"/>
    <mergeCell ref="D130:E130"/>
    <mergeCell ref="G130:H130"/>
    <mergeCell ref="J130:K130"/>
    <mergeCell ref="M130:N130"/>
    <mergeCell ref="P130:Q130"/>
    <mergeCell ref="S130:T130"/>
    <mergeCell ref="V128:W128"/>
    <mergeCell ref="D129:E129"/>
    <mergeCell ref="G129:H129"/>
    <mergeCell ref="J129:K129"/>
    <mergeCell ref="M129:N129"/>
    <mergeCell ref="P129:Q129"/>
    <mergeCell ref="S129:T129"/>
    <mergeCell ref="V129:W129"/>
    <mergeCell ref="D128:E128"/>
    <mergeCell ref="G128:H128"/>
    <mergeCell ref="J128:K128"/>
    <mergeCell ref="M128:N128"/>
    <mergeCell ref="P128:Q128"/>
    <mergeCell ref="S128:T128"/>
    <mergeCell ref="V126:W126"/>
    <mergeCell ref="D127:E127"/>
    <mergeCell ref="G127:H127"/>
    <mergeCell ref="J127:K127"/>
    <mergeCell ref="M127:N127"/>
    <mergeCell ref="P127:Q127"/>
    <mergeCell ref="S127:T127"/>
    <mergeCell ref="V127:W127"/>
    <mergeCell ref="D126:E126"/>
    <mergeCell ref="G126:H126"/>
    <mergeCell ref="J126:K126"/>
    <mergeCell ref="M126:N126"/>
    <mergeCell ref="P126:Q126"/>
    <mergeCell ref="S126:T126"/>
    <mergeCell ref="V124:W124"/>
    <mergeCell ref="D125:E125"/>
    <mergeCell ref="G125:H125"/>
    <mergeCell ref="J125:K125"/>
    <mergeCell ref="M125:N125"/>
    <mergeCell ref="P125:Q125"/>
    <mergeCell ref="S125:T125"/>
    <mergeCell ref="V125:W125"/>
    <mergeCell ref="D124:E124"/>
    <mergeCell ref="G124:H124"/>
    <mergeCell ref="J124:K124"/>
    <mergeCell ref="M124:N124"/>
    <mergeCell ref="P124:Q124"/>
    <mergeCell ref="S124:T124"/>
    <mergeCell ref="V122:W122"/>
    <mergeCell ref="D123:E123"/>
    <mergeCell ref="G123:H123"/>
    <mergeCell ref="J123:K123"/>
    <mergeCell ref="M123:N123"/>
    <mergeCell ref="P123:Q123"/>
    <mergeCell ref="S123:T123"/>
    <mergeCell ref="V123:W123"/>
    <mergeCell ref="D122:E122"/>
    <mergeCell ref="G122:H122"/>
    <mergeCell ref="J122:K122"/>
    <mergeCell ref="M122:N122"/>
    <mergeCell ref="P122:Q122"/>
    <mergeCell ref="S122:T122"/>
    <mergeCell ref="V119:W119"/>
    <mergeCell ref="D121:E121"/>
    <mergeCell ref="G121:H121"/>
    <mergeCell ref="J121:K121"/>
    <mergeCell ref="M121:N121"/>
    <mergeCell ref="P121:Q121"/>
    <mergeCell ref="S121:T121"/>
    <mergeCell ref="V121:W121"/>
    <mergeCell ref="D119:E119"/>
    <mergeCell ref="G119:H119"/>
    <mergeCell ref="J119:K119"/>
    <mergeCell ref="M119:N119"/>
    <mergeCell ref="P119:Q119"/>
    <mergeCell ref="S119:T119"/>
    <mergeCell ref="V117:W117"/>
    <mergeCell ref="D118:E118"/>
    <mergeCell ref="G118:H118"/>
    <mergeCell ref="J118:K118"/>
    <mergeCell ref="M118:N118"/>
    <mergeCell ref="P118:Q118"/>
    <mergeCell ref="S118:T118"/>
    <mergeCell ref="V118:W118"/>
    <mergeCell ref="D117:E117"/>
    <mergeCell ref="G117:H117"/>
    <mergeCell ref="J117:K117"/>
    <mergeCell ref="M117:N117"/>
    <mergeCell ref="P117:Q117"/>
    <mergeCell ref="S117:T117"/>
    <mergeCell ref="V115:W115"/>
    <mergeCell ref="D116:E116"/>
    <mergeCell ref="G116:H116"/>
    <mergeCell ref="J116:K116"/>
    <mergeCell ref="M116:N116"/>
    <mergeCell ref="P116:Q116"/>
    <mergeCell ref="S116:T116"/>
    <mergeCell ref="V116:W116"/>
    <mergeCell ref="D115:E115"/>
    <mergeCell ref="G115:H115"/>
    <mergeCell ref="J115:K115"/>
    <mergeCell ref="M115:N115"/>
    <mergeCell ref="P115:Q115"/>
    <mergeCell ref="S115:T115"/>
    <mergeCell ref="V113:W113"/>
    <mergeCell ref="D114:E114"/>
    <mergeCell ref="G114:H114"/>
    <mergeCell ref="J114:K114"/>
    <mergeCell ref="M114:N114"/>
    <mergeCell ref="P114:Q114"/>
    <mergeCell ref="S114:T114"/>
    <mergeCell ref="V114:W114"/>
    <mergeCell ref="D113:E113"/>
    <mergeCell ref="G113:H113"/>
    <mergeCell ref="J113:K113"/>
    <mergeCell ref="M113:N113"/>
    <mergeCell ref="P113:Q113"/>
    <mergeCell ref="S113:T113"/>
    <mergeCell ref="V111:W111"/>
    <mergeCell ref="D112:E112"/>
    <mergeCell ref="G112:H112"/>
    <mergeCell ref="J112:K112"/>
    <mergeCell ref="M112:N112"/>
    <mergeCell ref="P112:Q112"/>
    <mergeCell ref="S112:T112"/>
    <mergeCell ref="V112:W112"/>
    <mergeCell ref="D111:E111"/>
    <mergeCell ref="G111:H111"/>
    <mergeCell ref="J111:K111"/>
    <mergeCell ref="M111:N111"/>
    <mergeCell ref="P111:Q111"/>
    <mergeCell ref="S111:T111"/>
    <mergeCell ref="P109:Q109"/>
    <mergeCell ref="S109:T109"/>
    <mergeCell ref="V109:W109"/>
    <mergeCell ref="D110:E110"/>
    <mergeCell ref="G110:K110"/>
    <mergeCell ref="M110:N110"/>
    <mergeCell ref="P110:Q110"/>
    <mergeCell ref="S110:T110"/>
    <mergeCell ref="V110:W110"/>
    <mergeCell ref="D101:E101"/>
    <mergeCell ref="G101:H101"/>
    <mergeCell ref="J101:K101"/>
    <mergeCell ref="M101:N101"/>
    <mergeCell ref="D109:E109"/>
    <mergeCell ref="G109:H109"/>
    <mergeCell ref="J109:K109"/>
    <mergeCell ref="M109:N109"/>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8:E78"/>
    <mergeCell ref="G78:H78"/>
    <mergeCell ref="J78:K78"/>
    <mergeCell ref="M78:N78"/>
    <mergeCell ref="D80:E80"/>
    <mergeCell ref="G80:H80"/>
    <mergeCell ref="J80:K80"/>
    <mergeCell ref="M80:N80"/>
    <mergeCell ref="D76:E76"/>
    <mergeCell ref="G76:H76"/>
    <mergeCell ref="J76:K76"/>
    <mergeCell ref="M76:N76"/>
    <mergeCell ref="D77:E77"/>
    <mergeCell ref="G77:H77"/>
    <mergeCell ref="J77:K77"/>
    <mergeCell ref="M77:N77"/>
    <mergeCell ref="D73:E73"/>
    <mergeCell ref="G73:H73"/>
    <mergeCell ref="J73:K73"/>
    <mergeCell ref="M73:N73"/>
    <mergeCell ref="D75:E75"/>
    <mergeCell ref="G75:H75"/>
    <mergeCell ref="J75:K75"/>
    <mergeCell ref="M75:N75"/>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0:E50"/>
    <mergeCell ref="G50:H50"/>
    <mergeCell ref="J50:K50"/>
    <mergeCell ref="M50:N50"/>
    <mergeCell ref="D52:E52"/>
    <mergeCell ref="G52:H52"/>
    <mergeCell ref="J52:K52"/>
    <mergeCell ref="M52:N52"/>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2:E42"/>
    <mergeCell ref="G42:H42"/>
    <mergeCell ref="J42:K42"/>
    <mergeCell ref="M42:N42"/>
    <mergeCell ref="P42:Q42"/>
    <mergeCell ref="D45:K45"/>
    <mergeCell ref="M45:N45"/>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4:E14"/>
    <mergeCell ref="G14:H14"/>
    <mergeCell ref="J14:K14"/>
    <mergeCell ref="M14:N14"/>
    <mergeCell ref="P14:Q14"/>
    <mergeCell ref="D10:E10"/>
    <mergeCell ref="G10:H10"/>
    <mergeCell ref="J10:K10"/>
    <mergeCell ref="M10:N10"/>
    <mergeCell ref="P10:Q10"/>
    <mergeCell ref="D11:E11"/>
    <mergeCell ref="G11:H11"/>
    <mergeCell ref="J11:K11"/>
    <mergeCell ref="M11:N11"/>
    <mergeCell ref="P11:Q11"/>
    <mergeCell ref="D8:E8"/>
    <mergeCell ref="G8:H8"/>
    <mergeCell ref="J8:K8"/>
    <mergeCell ref="M8:N8"/>
    <mergeCell ref="P8:Q8"/>
    <mergeCell ref="D9:E9"/>
    <mergeCell ref="G9:H9"/>
    <mergeCell ref="J9:K9"/>
    <mergeCell ref="M9:N9"/>
    <mergeCell ref="P9:Q9"/>
    <mergeCell ref="D6:E6"/>
    <mergeCell ref="G6:H6"/>
    <mergeCell ref="J6:K6"/>
    <mergeCell ref="M6:N6"/>
    <mergeCell ref="P6:Q6"/>
    <mergeCell ref="D7:K7"/>
    <mergeCell ref="M7:N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40</v>
      </c>
      <c r="B1" s="1" t="s">
        <v>2</v>
      </c>
    </row>
    <row r="2" spans="1:2" x14ac:dyDescent="0.25">
      <c r="A2" s="2" t="s">
        <v>1141</v>
      </c>
      <c r="B2" s="4" t="s">
        <v>4</v>
      </c>
    </row>
    <row r="3" spans="1:2" x14ac:dyDescent="0.25">
      <c r="A3" s="3" t="s">
        <v>492</v>
      </c>
      <c r="B3" s="4" t="s">
        <v>4</v>
      </c>
    </row>
    <row r="4" spans="1:2" ht="30" x14ac:dyDescent="0.25">
      <c r="A4" s="2" t="s">
        <v>1142</v>
      </c>
      <c r="B4" s="176">
        <v>0.7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8" width="12.5703125" bestFit="1" customWidth="1"/>
    <col min="9" max="14" width="16.28515625" bestFit="1" customWidth="1"/>
    <col min="15" max="16" width="24.28515625" bestFit="1" customWidth="1"/>
    <col min="17" max="18" width="17" bestFit="1" customWidth="1"/>
    <col min="19" max="21" width="28.140625" bestFit="1" customWidth="1"/>
    <col min="22" max="22" width="26.7109375" bestFit="1" customWidth="1"/>
    <col min="23" max="23" width="24.28515625" bestFit="1" customWidth="1"/>
    <col min="24" max="24" width="28.140625" bestFit="1" customWidth="1"/>
  </cols>
  <sheetData>
    <row r="1" spans="1:24" ht="15" customHeight="1" x14ac:dyDescent="0.25">
      <c r="A1" s="7" t="s">
        <v>1143</v>
      </c>
      <c r="B1" s="7" t="s">
        <v>63</v>
      </c>
      <c r="C1" s="7"/>
      <c r="D1" s="1" t="s">
        <v>1</v>
      </c>
      <c r="E1" s="1"/>
      <c r="F1" s="1"/>
      <c r="G1" s="1"/>
      <c r="H1" s="1"/>
      <c r="I1" s="1"/>
      <c r="J1" s="1"/>
      <c r="K1" s="1"/>
      <c r="L1" s="1"/>
      <c r="M1" s="1"/>
      <c r="N1" s="1"/>
      <c r="O1" s="1" t="s">
        <v>1144</v>
      </c>
      <c r="P1" s="1"/>
      <c r="Q1" s="1"/>
      <c r="R1" s="1"/>
      <c r="S1" s="1" t="s">
        <v>1</v>
      </c>
      <c r="T1" s="1" t="s">
        <v>1144</v>
      </c>
      <c r="U1" s="1"/>
      <c r="V1" s="1"/>
      <c r="W1" s="7" t="s">
        <v>1144</v>
      </c>
      <c r="X1" s="7"/>
    </row>
    <row r="2" spans="1:24" x14ac:dyDescent="0.25">
      <c r="A2" s="7"/>
      <c r="B2" s="7" t="s">
        <v>2</v>
      </c>
      <c r="C2" s="7" t="s">
        <v>64</v>
      </c>
      <c r="D2" s="7" t="s">
        <v>2</v>
      </c>
      <c r="E2" s="7" t="s">
        <v>27</v>
      </c>
      <c r="F2" s="7" t="s">
        <v>65</v>
      </c>
      <c r="G2" s="7" t="s">
        <v>1145</v>
      </c>
      <c r="H2" s="7" t="s">
        <v>1146</v>
      </c>
      <c r="I2" s="1" t="s">
        <v>2</v>
      </c>
      <c r="J2" s="1" t="s">
        <v>64</v>
      </c>
      <c r="K2" s="1" t="s">
        <v>27</v>
      </c>
      <c r="L2" s="1" t="s">
        <v>65</v>
      </c>
      <c r="M2" s="1" t="s">
        <v>1145</v>
      </c>
      <c r="N2" s="1" t="s">
        <v>1146</v>
      </c>
      <c r="O2" s="1" t="s">
        <v>64</v>
      </c>
      <c r="P2" s="1" t="s">
        <v>1148</v>
      </c>
      <c r="Q2" s="1" t="s">
        <v>2</v>
      </c>
      <c r="R2" s="1" t="s">
        <v>27</v>
      </c>
      <c r="S2" s="1" t="s">
        <v>2</v>
      </c>
      <c r="T2" s="1" t="s">
        <v>64</v>
      </c>
      <c r="U2" s="1" t="s">
        <v>1148</v>
      </c>
      <c r="V2" s="1" t="s">
        <v>27</v>
      </c>
      <c r="W2" s="1" t="s">
        <v>64</v>
      </c>
      <c r="X2" s="1" t="s">
        <v>64</v>
      </c>
    </row>
    <row r="3" spans="1:24" x14ac:dyDescent="0.25">
      <c r="A3" s="7"/>
      <c r="B3" s="7"/>
      <c r="C3" s="7"/>
      <c r="D3" s="7"/>
      <c r="E3" s="7"/>
      <c r="F3" s="7"/>
      <c r="G3" s="7"/>
      <c r="H3" s="7"/>
      <c r="I3" s="1" t="s">
        <v>294</v>
      </c>
      <c r="J3" s="1" t="s">
        <v>294</v>
      </c>
      <c r="K3" s="1" t="s">
        <v>294</v>
      </c>
      <c r="L3" s="1" t="s">
        <v>294</v>
      </c>
      <c r="M3" s="1" t="s">
        <v>294</v>
      </c>
      <c r="N3" s="1" t="s">
        <v>294</v>
      </c>
      <c r="O3" s="1" t="s">
        <v>294</v>
      </c>
      <c r="P3" s="1" t="s">
        <v>294</v>
      </c>
      <c r="Q3" s="1" t="s">
        <v>1149</v>
      </c>
      <c r="R3" s="1" t="s">
        <v>1149</v>
      </c>
      <c r="S3" s="1" t="s">
        <v>1149</v>
      </c>
      <c r="T3" s="1" t="s">
        <v>1149</v>
      </c>
      <c r="U3" s="1" t="s">
        <v>1149</v>
      </c>
      <c r="V3" s="1" t="s">
        <v>1152</v>
      </c>
      <c r="W3" s="1" t="s">
        <v>1153</v>
      </c>
      <c r="X3" s="1" t="s">
        <v>1153</v>
      </c>
    </row>
    <row r="4" spans="1:24" x14ac:dyDescent="0.25">
      <c r="A4" s="7"/>
      <c r="B4" s="7"/>
      <c r="C4" s="7"/>
      <c r="D4" s="7"/>
      <c r="E4" s="7"/>
      <c r="F4" s="7"/>
      <c r="G4" s="7"/>
      <c r="H4" s="7"/>
      <c r="I4" s="1"/>
      <c r="J4" s="1"/>
      <c r="K4" s="1"/>
      <c r="L4" s="1"/>
      <c r="M4" s="1"/>
      <c r="N4" s="1"/>
      <c r="O4" s="1" t="s">
        <v>1147</v>
      </c>
      <c r="P4" s="1" t="s">
        <v>1147</v>
      </c>
      <c r="Q4" s="1"/>
      <c r="R4" s="1"/>
      <c r="S4" s="1" t="s">
        <v>1150</v>
      </c>
      <c r="T4" s="1" t="s">
        <v>1150</v>
      </c>
      <c r="U4" s="1" t="s">
        <v>1150</v>
      </c>
      <c r="V4" s="1" t="s">
        <v>1149</v>
      </c>
      <c r="W4" s="1" t="s">
        <v>294</v>
      </c>
      <c r="X4" s="1" t="s">
        <v>1150</v>
      </c>
    </row>
    <row r="5" spans="1:24" x14ac:dyDescent="0.25">
      <c r="A5" s="7"/>
      <c r="B5" s="7"/>
      <c r="C5" s="7"/>
      <c r="D5" s="7"/>
      <c r="E5" s="7"/>
      <c r="F5" s="7"/>
      <c r="G5" s="7"/>
      <c r="H5" s="7"/>
      <c r="I5" s="1"/>
      <c r="J5" s="1"/>
      <c r="K5" s="1"/>
      <c r="L5" s="1"/>
      <c r="M5" s="1"/>
      <c r="N5" s="1"/>
      <c r="O5" s="1"/>
      <c r="P5" s="1"/>
      <c r="Q5" s="1"/>
      <c r="R5" s="1"/>
      <c r="S5" s="1" t="s">
        <v>294</v>
      </c>
      <c r="T5" s="1" t="s">
        <v>294</v>
      </c>
      <c r="U5" s="1" t="s">
        <v>294</v>
      </c>
      <c r="V5" s="1"/>
      <c r="W5" s="1" t="s">
        <v>1147</v>
      </c>
      <c r="X5" s="1" t="s">
        <v>294</v>
      </c>
    </row>
    <row r="6" spans="1:24" x14ac:dyDescent="0.25">
      <c r="A6" s="7"/>
      <c r="B6" s="7"/>
      <c r="C6" s="7"/>
      <c r="D6" s="7"/>
      <c r="E6" s="7"/>
      <c r="F6" s="7"/>
      <c r="G6" s="7"/>
      <c r="H6" s="7"/>
      <c r="I6" s="1"/>
      <c r="J6" s="1"/>
      <c r="K6" s="1"/>
      <c r="L6" s="1"/>
      <c r="M6" s="1"/>
      <c r="N6" s="1"/>
      <c r="O6" s="1"/>
      <c r="P6" s="1"/>
      <c r="Q6" s="1"/>
      <c r="R6" s="1"/>
      <c r="S6" s="1"/>
      <c r="T6" s="1" t="s">
        <v>1151</v>
      </c>
      <c r="U6" s="1" t="s">
        <v>1151</v>
      </c>
      <c r="V6" s="1"/>
      <c r="W6" s="1"/>
      <c r="X6" s="1" t="s">
        <v>1151</v>
      </c>
    </row>
    <row r="7" spans="1:24" ht="30" x14ac:dyDescent="0.25">
      <c r="A7" s="2" t="s">
        <v>58</v>
      </c>
      <c r="B7" s="8">
        <v>366496000</v>
      </c>
      <c r="C7" s="8">
        <v>364303000</v>
      </c>
      <c r="D7" s="8">
        <v>366496000</v>
      </c>
      <c r="E7" s="8">
        <v>332195000</v>
      </c>
      <c r="F7" s="8">
        <v>241628000</v>
      </c>
      <c r="G7" s="8">
        <v>210560000</v>
      </c>
      <c r="H7" s="8">
        <v>182701000</v>
      </c>
      <c r="I7" s="8">
        <v>258897000</v>
      </c>
      <c r="J7" s="8">
        <v>259826000</v>
      </c>
      <c r="K7" s="8">
        <v>236032000</v>
      </c>
      <c r="L7" s="8">
        <v>180458000</v>
      </c>
      <c r="M7" s="8">
        <v>150990000</v>
      </c>
      <c r="N7" s="8">
        <v>113861000</v>
      </c>
      <c r="O7" s="4" t="s">
        <v>4</v>
      </c>
      <c r="P7" s="4" t="s">
        <v>4</v>
      </c>
      <c r="Q7" s="8">
        <v>170708000</v>
      </c>
      <c r="R7" s="8">
        <v>153084000</v>
      </c>
      <c r="S7" s="4" t="s">
        <v>4</v>
      </c>
      <c r="T7" s="4" t="s">
        <v>4</v>
      </c>
      <c r="U7" s="4" t="s">
        <v>4</v>
      </c>
      <c r="V7" s="8">
        <v>-26800000</v>
      </c>
      <c r="W7" s="4" t="s">
        <v>4</v>
      </c>
      <c r="X7" s="4" t="s">
        <v>4</v>
      </c>
    </row>
    <row r="8" spans="1:24" ht="30" x14ac:dyDescent="0.25">
      <c r="A8" s="2" t="s">
        <v>1154</v>
      </c>
      <c r="B8" s="4" t="s">
        <v>4</v>
      </c>
      <c r="C8" s="4" t="s">
        <v>4</v>
      </c>
      <c r="D8" s="4" t="s">
        <v>4</v>
      </c>
      <c r="E8" s="4" t="s">
        <v>4</v>
      </c>
      <c r="F8" s="4" t="s">
        <v>4</v>
      </c>
      <c r="G8" s="4" t="s">
        <v>4</v>
      </c>
      <c r="H8" s="4" t="s">
        <v>4</v>
      </c>
      <c r="I8" s="4" t="s">
        <v>4</v>
      </c>
      <c r="J8" s="4" t="s">
        <v>4</v>
      </c>
      <c r="K8" s="4" t="s">
        <v>4</v>
      </c>
      <c r="L8" s="4" t="s">
        <v>4</v>
      </c>
      <c r="M8" s="4" t="s">
        <v>4</v>
      </c>
      <c r="N8" s="4" t="s">
        <v>4</v>
      </c>
      <c r="O8" s="4" t="s">
        <v>4</v>
      </c>
      <c r="P8" s="6">
        <v>77100000</v>
      </c>
      <c r="Q8" s="4" t="s">
        <v>4</v>
      </c>
      <c r="R8" s="4" t="s">
        <v>4</v>
      </c>
      <c r="S8" s="4" t="s">
        <v>4</v>
      </c>
      <c r="T8" s="4" t="s">
        <v>4</v>
      </c>
      <c r="U8" s="6">
        <v>866200000</v>
      </c>
      <c r="V8" s="4" t="s">
        <v>4</v>
      </c>
      <c r="W8" s="4" t="s">
        <v>4</v>
      </c>
      <c r="X8" s="4" t="s">
        <v>4</v>
      </c>
    </row>
    <row r="9" spans="1:24" ht="30" x14ac:dyDescent="0.25">
      <c r="A9" s="2" t="s">
        <v>1155</v>
      </c>
      <c r="B9" s="8">
        <v>444400000</v>
      </c>
      <c r="C9" s="8">
        <v>814800000</v>
      </c>
      <c r="D9" s="8">
        <v>1300000000</v>
      </c>
      <c r="E9" s="4" t="s">
        <v>4</v>
      </c>
      <c r="F9" s="4" t="s">
        <v>4</v>
      </c>
      <c r="G9" s="4" t="s">
        <v>4</v>
      </c>
      <c r="H9" s="4" t="s">
        <v>4</v>
      </c>
      <c r="I9" s="4" t="s">
        <v>4</v>
      </c>
      <c r="J9" s="4" t="s">
        <v>4</v>
      </c>
      <c r="K9" s="4" t="s">
        <v>4</v>
      </c>
      <c r="L9" s="4" t="s">
        <v>4</v>
      </c>
      <c r="M9" s="4" t="s">
        <v>4</v>
      </c>
      <c r="N9" s="4" t="s">
        <v>4</v>
      </c>
      <c r="O9" s="8">
        <v>89900000</v>
      </c>
      <c r="P9" s="4" t="s">
        <v>4</v>
      </c>
      <c r="Q9" s="4" t="s">
        <v>4</v>
      </c>
      <c r="R9" s="4" t="s">
        <v>4</v>
      </c>
      <c r="S9" s="8">
        <v>1200000000</v>
      </c>
      <c r="T9" s="8">
        <v>724900000</v>
      </c>
      <c r="U9" s="4" t="s">
        <v>4</v>
      </c>
      <c r="V9" s="4" t="s">
        <v>4</v>
      </c>
      <c r="W9" s="8">
        <v>93300000</v>
      </c>
      <c r="X9" s="8">
        <v>742000000</v>
      </c>
    </row>
  </sheetData>
  <mergeCells count="10">
    <mergeCell ref="A1:A6"/>
    <mergeCell ref="B1:C1"/>
    <mergeCell ref="W1:X1"/>
    <mergeCell ref="B2:B6"/>
    <mergeCell ref="C2:C6"/>
    <mergeCell ref="D2:D6"/>
    <mergeCell ref="E2:E6"/>
    <mergeCell ref="F2:F6"/>
    <mergeCell ref="G2:G6"/>
    <mergeCell ref="H2:H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24.28515625" bestFit="1" customWidth="1"/>
    <col min="6" max="10" width="36.5703125" bestFit="1" customWidth="1"/>
  </cols>
  <sheetData>
    <row r="1" spans="1:10" ht="15" customHeight="1" x14ac:dyDescent="0.25">
      <c r="A1" s="1" t="s">
        <v>1156</v>
      </c>
      <c r="B1" s="7" t="s">
        <v>63</v>
      </c>
      <c r="C1" s="7"/>
      <c r="D1" s="1" t="s">
        <v>1</v>
      </c>
      <c r="E1" s="1" t="s">
        <v>1144</v>
      </c>
      <c r="F1" s="1" t="s">
        <v>1</v>
      </c>
      <c r="G1" s="1" t="s">
        <v>1144</v>
      </c>
      <c r="H1" s="1"/>
      <c r="I1" s="1" t="s">
        <v>1144</v>
      </c>
      <c r="J1" s="1"/>
    </row>
    <row r="2" spans="1:10" x14ac:dyDescent="0.25">
      <c r="A2" s="1" t="s">
        <v>1157</v>
      </c>
      <c r="B2" s="7" t="s">
        <v>2</v>
      </c>
      <c r="C2" s="7" t="s">
        <v>64</v>
      </c>
      <c r="D2" s="7" t="s">
        <v>2</v>
      </c>
      <c r="E2" s="1" t="s">
        <v>64</v>
      </c>
      <c r="F2" s="1" t="s">
        <v>2</v>
      </c>
      <c r="G2" s="1" t="s">
        <v>2</v>
      </c>
      <c r="H2" s="1" t="s">
        <v>1159</v>
      </c>
      <c r="I2" s="1" t="s">
        <v>64</v>
      </c>
      <c r="J2" s="1" t="s">
        <v>1161</v>
      </c>
    </row>
    <row r="3" spans="1:10" ht="30" x14ac:dyDescent="0.25">
      <c r="A3" s="1"/>
      <c r="B3" s="7"/>
      <c r="C3" s="7"/>
      <c r="D3" s="7"/>
      <c r="E3" s="1" t="s">
        <v>294</v>
      </c>
      <c r="F3" s="1" t="s">
        <v>61</v>
      </c>
      <c r="G3" s="1" t="s">
        <v>61</v>
      </c>
      <c r="H3" s="1" t="s">
        <v>61</v>
      </c>
      <c r="I3" s="1" t="s">
        <v>61</v>
      </c>
      <c r="J3" s="1" t="s">
        <v>61</v>
      </c>
    </row>
    <row r="4" spans="1:10" x14ac:dyDescent="0.25">
      <c r="A4" s="1"/>
      <c r="B4" s="7"/>
      <c r="C4" s="7"/>
      <c r="D4" s="7"/>
      <c r="E4" s="1" t="s">
        <v>1147</v>
      </c>
      <c r="F4" s="1" t="s">
        <v>1150</v>
      </c>
      <c r="G4" s="1" t="s">
        <v>1150</v>
      </c>
      <c r="H4" s="1" t="s">
        <v>1150</v>
      </c>
      <c r="I4" s="1" t="s">
        <v>1150</v>
      </c>
      <c r="J4" s="1" t="s">
        <v>1150</v>
      </c>
    </row>
    <row r="5" spans="1:10" x14ac:dyDescent="0.25">
      <c r="A5" s="1"/>
      <c r="B5" s="7"/>
      <c r="C5" s="7"/>
      <c r="D5" s="7"/>
      <c r="E5" s="1"/>
      <c r="F5" s="1" t="s">
        <v>294</v>
      </c>
      <c r="G5" s="1" t="s">
        <v>294</v>
      </c>
      <c r="H5" s="1" t="s">
        <v>294</v>
      </c>
      <c r="I5" s="1" t="s">
        <v>294</v>
      </c>
      <c r="J5" s="1" t="s">
        <v>294</v>
      </c>
    </row>
    <row r="6" spans="1:10" x14ac:dyDescent="0.25">
      <c r="A6" s="1"/>
      <c r="B6" s="7"/>
      <c r="C6" s="7"/>
      <c r="D6" s="7"/>
      <c r="E6" s="1"/>
      <c r="F6" s="1"/>
      <c r="G6" s="1" t="s">
        <v>1158</v>
      </c>
      <c r="H6" s="1" t="s">
        <v>1158</v>
      </c>
      <c r="I6" s="1" t="s">
        <v>1160</v>
      </c>
      <c r="J6" s="1" t="s">
        <v>1160</v>
      </c>
    </row>
    <row r="7" spans="1:10" x14ac:dyDescent="0.25">
      <c r="A7" s="3" t="s">
        <v>1162</v>
      </c>
      <c r="B7" s="4" t="s">
        <v>4</v>
      </c>
      <c r="C7" s="4" t="s">
        <v>4</v>
      </c>
      <c r="D7" s="4" t="s">
        <v>4</v>
      </c>
      <c r="E7" s="4" t="s">
        <v>4</v>
      </c>
      <c r="F7" s="4" t="s">
        <v>4</v>
      </c>
      <c r="G7" s="4" t="s">
        <v>4</v>
      </c>
      <c r="H7" s="4" t="s">
        <v>4</v>
      </c>
      <c r="I7" s="4" t="s">
        <v>4</v>
      </c>
      <c r="J7" s="4" t="s">
        <v>4</v>
      </c>
    </row>
    <row r="8" spans="1:10" ht="30" x14ac:dyDescent="0.25">
      <c r="A8" s="2" t="s">
        <v>1163</v>
      </c>
      <c r="B8" s="4" t="s">
        <v>4</v>
      </c>
      <c r="C8" s="4" t="s">
        <v>4</v>
      </c>
      <c r="D8" s="4" t="s">
        <v>4</v>
      </c>
      <c r="E8" s="4" t="s">
        <v>4</v>
      </c>
      <c r="F8" s="4" t="s">
        <v>4</v>
      </c>
      <c r="G8" s="4" t="s">
        <v>4</v>
      </c>
      <c r="H8" s="177">
        <v>716.9</v>
      </c>
      <c r="I8" s="4" t="s">
        <v>4</v>
      </c>
      <c r="J8" s="8">
        <v>1200</v>
      </c>
    </row>
    <row r="9" spans="1:10" x14ac:dyDescent="0.25">
      <c r="A9" s="2" t="s">
        <v>1164</v>
      </c>
      <c r="B9" s="4" t="s">
        <v>4</v>
      </c>
      <c r="C9" s="4" t="s">
        <v>4</v>
      </c>
      <c r="D9" s="4" t="s">
        <v>4</v>
      </c>
      <c r="E9" s="4" t="s">
        <v>4</v>
      </c>
      <c r="F9" s="4" t="s">
        <v>4</v>
      </c>
      <c r="G9" s="4" t="s">
        <v>4</v>
      </c>
      <c r="H9" s="4">
        <v>285.8</v>
      </c>
      <c r="I9" s="4" t="s">
        <v>4</v>
      </c>
      <c r="J9" s="4">
        <v>786.3</v>
      </c>
    </row>
    <row r="10" spans="1:10" x14ac:dyDescent="0.25">
      <c r="A10" s="2" t="s">
        <v>1165</v>
      </c>
      <c r="B10" s="177">
        <v>444.4</v>
      </c>
      <c r="C10" s="177">
        <v>814.8</v>
      </c>
      <c r="D10" s="8">
        <v>1300</v>
      </c>
      <c r="E10" s="177">
        <v>89.9</v>
      </c>
      <c r="F10" s="8">
        <v>1200</v>
      </c>
      <c r="G10" s="177">
        <v>444.4</v>
      </c>
      <c r="H10" s="4" t="s">
        <v>4</v>
      </c>
      <c r="I10" s="177">
        <v>724.9</v>
      </c>
      <c r="J10" s="4" t="s">
        <v>4</v>
      </c>
    </row>
  </sheetData>
  <mergeCells count="4">
    <mergeCell ref="B1:C1"/>
    <mergeCell ref="B2:B6"/>
    <mergeCell ref="C2:C6"/>
    <mergeCell ref="D2:D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4.28515625" bestFit="1" customWidth="1"/>
    <col min="3" max="3" width="15.28515625" bestFit="1" customWidth="1"/>
    <col min="4" max="5" width="17" bestFit="1" customWidth="1"/>
    <col min="6" max="7" width="14" bestFit="1" customWidth="1"/>
    <col min="8" max="9" width="28.5703125" bestFit="1" customWidth="1"/>
    <col min="10" max="10" width="22.85546875" bestFit="1" customWidth="1"/>
    <col min="11" max="11" width="36.5703125" bestFit="1" customWidth="1"/>
    <col min="12" max="13" width="16.28515625" bestFit="1" customWidth="1"/>
    <col min="14" max="15" width="28.140625" bestFit="1" customWidth="1"/>
    <col min="16" max="17" width="18.7109375" bestFit="1" customWidth="1"/>
    <col min="18" max="18" width="14" bestFit="1" customWidth="1"/>
    <col min="19" max="19" width="16.28515625" bestFit="1" customWidth="1"/>
    <col min="20" max="20" width="18.7109375" bestFit="1" customWidth="1"/>
  </cols>
  <sheetData>
    <row r="1" spans="1:20" x14ac:dyDescent="0.25">
      <c r="A1" s="7" t="s">
        <v>1166</v>
      </c>
      <c r="B1" s="7" t="s">
        <v>2</v>
      </c>
      <c r="C1" s="7" t="s">
        <v>27</v>
      </c>
      <c r="D1" s="1" t="s">
        <v>2</v>
      </c>
      <c r="E1" s="1" t="s">
        <v>27</v>
      </c>
      <c r="F1" s="1" t="s">
        <v>2</v>
      </c>
      <c r="G1" s="1" t="s">
        <v>27</v>
      </c>
      <c r="H1" s="1" t="s">
        <v>2</v>
      </c>
      <c r="I1" s="1" t="s">
        <v>27</v>
      </c>
      <c r="J1" s="1" t="s">
        <v>2</v>
      </c>
      <c r="K1" s="1" t="s">
        <v>2</v>
      </c>
      <c r="L1" s="1" t="s">
        <v>2</v>
      </c>
      <c r="M1" s="1" t="s">
        <v>27</v>
      </c>
      <c r="N1" s="1" t="s">
        <v>2</v>
      </c>
      <c r="O1" s="1" t="s">
        <v>27</v>
      </c>
      <c r="P1" s="1" t="s">
        <v>2</v>
      </c>
      <c r="Q1" s="1" t="s">
        <v>27</v>
      </c>
      <c r="R1" s="1" t="s">
        <v>2</v>
      </c>
      <c r="S1" s="1" t="s">
        <v>2</v>
      </c>
      <c r="T1" s="1" t="s">
        <v>2</v>
      </c>
    </row>
    <row r="2" spans="1:20" x14ac:dyDescent="0.25">
      <c r="A2" s="7"/>
      <c r="B2" s="7"/>
      <c r="C2" s="7"/>
      <c r="D2" s="1" t="s">
        <v>1149</v>
      </c>
      <c r="E2" s="1" t="s">
        <v>1149</v>
      </c>
      <c r="F2" s="1" t="s">
        <v>56</v>
      </c>
      <c r="G2" s="1" t="s">
        <v>56</v>
      </c>
      <c r="H2" s="1" t="s">
        <v>56</v>
      </c>
      <c r="I2" s="1" t="s">
        <v>56</v>
      </c>
      <c r="J2" s="1" t="s">
        <v>56</v>
      </c>
      <c r="K2" s="1" t="s">
        <v>56</v>
      </c>
      <c r="L2" s="1" t="s">
        <v>294</v>
      </c>
      <c r="M2" s="1" t="s">
        <v>294</v>
      </c>
      <c r="N2" s="1" t="s">
        <v>294</v>
      </c>
      <c r="O2" s="1" t="s">
        <v>294</v>
      </c>
      <c r="P2" s="1" t="s">
        <v>1170</v>
      </c>
      <c r="Q2" s="1" t="s">
        <v>1170</v>
      </c>
      <c r="R2" s="1" t="s">
        <v>1171</v>
      </c>
      <c r="S2" s="1" t="s">
        <v>1171</v>
      </c>
      <c r="T2" s="1" t="s">
        <v>1171</v>
      </c>
    </row>
    <row r="3" spans="1:20" ht="30" x14ac:dyDescent="0.25">
      <c r="A3" s="7"/>
      <c r="B3" s="7"/>
      <c r="C3" s="7"/>
      <c r="D3" s="1"/>
      <c r="E3" s="1"/>
      <c r="F3" s="1"/>
      <c r="G3" s="1"/>
      <c r="H3" s="1" t="s">
        <v>1167</v>
      </c>
      <c r="I3" s="1" t="s">
        <v>1167</v>
      </c>
      <c r="J3" s="1" t="s">
        <v>1168</v>
      </c>
      <c r="K3" s="1" t="s">
        <v>1169</v>
      </c>
      <c r="L3" s="1"/>
      <c r="M3" s="1"/>
      <c r="N3" s="1" t="s">
        <v>1150</v>
      </c>
      <c r="O3" s="1" t="s">
        <v>1150</v>
      </c>
      <c r="P3" s="1"/>
      <c r="Q3" s="1"/>
      <c r="R3" s="1" t="s">
        <v>56</v>
      </c>
      <c r="S3" s="1" t="s">
        <v>294</v>
      </c>
      <c r="T3" s="1" t="s">
        <v>1170</v>
      </c>
    </row>
    <row r="4" spans="1:20" x14ac:dyDescent="0.25">
      <c r="A4" s="7"/>
      <c r="B4" s="7"/>
      <c r="C4" s="7"/>
      <c r="D4" s="1"/>
      <c r="E4" s="1"/>
      <c r="F4" s="1"/>
      <c r="G4" s="1"/>
      <c r="H4" s="1" t="s">
        <v>1149</v>
      </c>
      <c r="I4" s="1" t="s">
        <v>1149</v>
      </c>
      <c r="J4" s="1"/>
      <c r="K4" s="1"/>
      <c r="L4" s="1"/>
      <c r="M4" s="1"/>
      <c r="N4" s="1" t="s">
        <v>1149</v>
      </c>
      <c r="O4" s="1" t="s">
        <v>1149</v>
      </c>
      <c r="P4" s="1"/>
      <c r="Q4" s="1"/>
      <c r="R4" s="1"/>
      <c r="S4" s="1"/>
      <c r="T4" s="1"/>
    </row>
    <row r="5" spans="1:20" x14ac:dyDescent="0.25">
      <c r="A5" s="3" t="s">
        <v>19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1172</v>
      </c>
      <c r="B6" s="4" t="s">
        <v>4</v>
      </c>
      <c r="C6" s="4" t="s">
        <v>4</v>
      </c>
      <c r="D6" s="4" t="s">
        <v>4</v>
      </c>
      <c r="E6" s="4" t="s">
        <v>4</v>
      </c>
      <c r="F6" s="4" t="s">
        <v>4</v>
      </c>
      <c r="G6" s="4" t="s">
        <v>4</v>
      </c>
      <c r="H6" s="4" t="s">
        <v>4</v>
      </c>
      <c r="I6" s="4" t="s">
        <v>4</v>
      </c>
      <c r="J6" s="8">
        <v>1500000000</v>
      </c>
      <c r="K6" s="8">
        <v>1300000000</v>
      </c>
      <c r="L6" s="4" t="s">
        <v>4</v>
      </c>
      <c r="M6" s="4" t="s">
        <v>4</v>
      </c>
      <c r="N6" s="4" t="s">
        <v>4</v>
      </c>
      <c r="O6" s="4" t="s">
        <v>4</v>
      </c>
      <c r="P6" s="4" t="s">
        <v>4</v>
      </c>
      <c r="Q6" s="4" t="s">
        <v>4</v>
      </c>
      <c r="R6" s="4" t="s">
        <v>4</v>
      </c>
      <c r="S6" s="4" t="s">
        <v>4</v>
      </c>
      <c r="T6" s="4" t="s">
        <v>4</v>
      </c>
    </row>
    <row r="7" spans="1:20" ht="45" x14ac:dyDescent="0.25">
      <c r="A7" s="2" t="s">
        <v>1173</v>
      </c>
      <c r="B7" s="4" t="s">
        <v>4</v>
      </c>
      <c r="C7" s="4" t="s">
        <v>4</v>
      </c>
      <c r="D7" s="4" t="s">
        <v>4</v>
      </c>
      <c r="E7" s="4" t="s">
        <v>4</v>
      </c>
      <c r="F7" s="4" t="s">
        <v>4</v>
      </c>
      <c r="G7" s="4" t="s">
        <v>4</v>
      </c>
      <c r="H7" s="4" t="s">
        <v>4</v>
      </c>
      <c r="I7" s="4" t="s">
        <v>4</v>
      </c>
      <c r="J7" s="176">
        <v>0.45</v>
      </c>
      <c r="K7" s="176">
        <v>0.39</v>
      </c>
      <c r="L7" s="4" t="s">
        <v>4</v>
      </c>
      <c r="M7" s="4" t="s">
        <v>4</v>
      </c>
      <c r="N7" s="4" t="s">
        <v>4</v>
      </c>
      <c r="O7" s="4" t="s">
        <v>4</v>
      </c>
      <c r="P7" s="4" t="s">
        <v>4</v>
      </c>
      <c r="Q7" s="4" t="s">
        <v>4</v>
      </c>
      <c r="R7" s="4" t="s">
        <v>4</v>
      </c>
      <c r="S7" s="4" t="s">
        <v>4</v>
      </c>
      <c r="T7" s="4" t="s">
        <v>4</v>
      </c>
    </row>
    <row r="8" spans="1:20" x14ac:dyDescent="0.25">
      <c r="A8" s="2" t="s">
        <v>117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1175</v>
      </c>
      <c r="S8" s="4" t="s">
        <v>1176</v>
      </c>
      <c r="T8" s="4" t="s">
        <v>1177</v>
      </c>
    </row>
    <row r="9" spans="1:20" x14ac:dyDescent="0.25">
      <c r="A9" s="2" t="s">
        <v>1178</v>
      </c>
      <c r="B9" s="6">
        <v>10220199000</v>
      </c>
      <c r="C9" s="6">
        <v>11584706000</v>
      </c>
      <c r="D9" s="4" t="s">
        <v>4</v>
      </c>
      <c r="E9" s="4" t="s">
        <v>4</v>
      </c>
      <c r="F9" s="6">
        <v>3927503000</v>
      </c>
      <c r="G9" s="6">
        <v>3632462000</v>
      </c>
      <c r="H9" s="4" t="s">
        <v>4</v>
      </c>
      <c r="I9" s="4" t="s">
        <v>4</v>
      </c>
      <c r="J9" s="4" t="s">
        <v>4</v>
      </c>
      <c r="K9" s="4" t="s">
        <v>4</v>
      </c>
      <c r="L9" s="6">
        <v>6217707000</v>
      </c>
      <c r="M9" s="6">
        <v>7843787000</v>
      </c>
      <c r="N9" s="4" t="s">
        <v>4</v>
      </c>
      <c r="O9" s="4" t="s">
        <v>4</v>
      </c>
      <c r="P9" s="6">
        <v>74989000</v>
      </c>
      <c r="Q9" s="6">
        <v>108457000</v>
      </c>
      <c r="R9" s="4" t="s">
        <v>4</v>
      </c>
      <c r="S9" s="4" t="s">
        <v>4</v>
      </c>
      <c r="T9" s="4" t="s">
        <v>4</v>
      </c>
    </row>
    <row r="10" spans="1:20" ht="30" x14ac:dyDescent="0.25">
      <c r="A10" s="2" t="s">
        <v>211</v>
      </c>
      <c r="B10" s="6">
        <v>-639384000</v>
      </c>
      <c r="C10" s="6">
        <v>-571554000</v>
      </c>
      <c r="D10" s="4" t="s">
        <v>4</v>
      </c>
      <c r="E10" s="4" t="s">
        <v>4</v>
      </c>
      <c r="F10" s="6">
        <v>-631729000</v>
      </c>
      <c r="G10" s="6">
        <v>-559902000</v>
      </c>
      <c r="H10" s="4" t="s">
        <v>4</v>
      </c>
      <c r="I10" s="4" t="s">
        <v>4</v>
      </c>
      <c r="J10" s="4" t="s">
        <v>4</v>
      </c>
      <c r="K10" s="4" t="s">
        <v>4</v>
      </c>
      <c r="L10" s="6">
        <v>-507000</v>
      </c>
      <c r="M10" s="6">
        <v>-1208000</v>
      </c>
      <c r="N10" s="4" t="s">
        <v>4</v>
      </c>
      <c r="O10" s="4" t="s">
        <v>4</v>
      </c>
      <c r="P10" s="6">
        <v>-7148000</v>
      </c>
      <c r="Q10" s="6">
        <v>-10444000</v>
      </c>
      <c r="R10" s="4" t="s">
        <v>4</v>
      </c>
      <c r="S10" s="4" t="s">
        <v>4</v>
      </c>
      <c r="T10" s="4" t="s">
        <v>4</v>
      </c>
    </row>
    <row r="11" spans="1:20" x14ac:dyDescent="0.25">
      <c r="A11" s="2" t="s">
        <v>217</v>
      </c>
      <c r="B11" s="6">
        <v>83334000</v>
      </c>
      <c r="C11" s="6">
        <v>91069000</v>
      </c>
      <c r="D11" s="4" t="s">
        <v>4</v>
      </c>
      <c r="E11" s="4" t="s">
        <v>4</v>
      </c>
      <c r="F11" s="6">
        <v>49889000</v>
      </c>
      <c r="G11" s="6">
        <v>48008000</v>
      </c>
      <c r="H11" s="4" t="s">
        <v>4</v>
      </c>
      <c r="I11" s="4" t="s">
        <v>4</v>
      </c>
      <c r="J11" s="4" t="s">
        <v>4</v>
      </c>
      <c r="K11" s="4" t="s">
        <v>4</v>
      </c>
      <c r="L11" s="6">
        <v>32860000</v>
      </c>
      <c r="M11" s="6">
        <v>42163000</v>
      </c>
      <c r="N11" s="4" t="s">
        <v>4</v>
      </c>
      <c r="O11" s="4" t="s">
        <v>4</v>
      </c>
      <c r="P11" s="6">
        <v>585000</v>
      </c>
      <c r="Q11" s="6">
        <v>898000</v>
      </c>
      <c r="R11" s="4" t="s">
        <v>4</v>
      </c>
      <c r="S11" s="4" t="s">
        <v>4</v>
      </c>
      <c r="T11" s="4" t="s">
        <v>4</v>
      </c>
    </row>
    <row r="12" spans="1:20" x14ac:dyDescent="0.25">
      <c r="A12" s="2" t="s">
        <v>218</v>
      </c>
      <c r="B12" s="6">
        <v>40479000</v>
      </c>
      <c r="C12" s="6">
        <v>39638000</v>
      </c>
      <c r="D12" s="4" t="s">
        <v>4</v>
      </c>
      <c r="E12" s="4" t="s">
        <v>4</v>
      </c>
      <c r="F12" s="6">
        <v>40235000</v>
      </c>
      <c r="G12" s="6">
        <v>39364000</v>
      </c>
      <c r="H12" s="4" t="s">
        <v>4</v>
      </c>
      <c r="I12" s="4" t="s">
        <v>4</v>
      </c>
      <c r="J12" s="4" t="s">
        <v>4</v>
      </c>
      <c r="K12" s="4" t="s">
        <v>4</v>
      </c>
      <c r="L12" s="6">
        <v>244000</v>
      </c>
      <c r="M12" s="6">
        <v>274000</v>
      </c>
      <c r="N12" s="4" t="s">
        <v>4</v>
      </c>
      <c r="O12" s="4" t="s">
        <v>4</v>
      </c>
      <c r="P12" s="4" t="s">
        <v>4</v>
      </c>
      <c r="Q12" s="4" t="s">
        <v>4</v>
      </c>
      <c r="R12" s="4" t="s">
        <v>4</v>
      </c>
      <c r="S12" s="4" t="s">
        <v>4</v>
      </c>
      <c r="T12" s="4" t="s">
        <v>4</v>
      </c>
    </row>
    <row r="13" spans="1:20" x14ac:dyDescent="0.25">
      <c r="A13" s="2" t="s">
        <v>35</v>
      </c>
      <c r="B13" s="6">
        <v>9704628000</v>
      </c>
      <c r="C13" s="6">
        <v>11143859000</v>
      </c>
      <c r="D13" s="4" t="s">
        <v>4</v>
      </c>
      <c r="E13" s="4" t="s">
        <v>4</v>
      </c>
      <c r="F13" s="6">
        <v>3385898000</v>
      </c>
      <c r="G13" s="6">
        <v>3159932000</v>
      </c>
      <c r="H13" s="6">
        <v>1852218000</v>
      </c>
      <c r="I13" s="6">
        <v>1572070000</v>
      </c>
      <c r="J13" s="4" t="s">
        <v>4</v>
      </c>
      <c r="K13" s="4" t="s">
        <v>4</v>
      </c>
      <c r="L13" s="6">
        <v>6250304000</v>
      </c>
      <c r="M13" s="6">
        <v>7885016000</v>
      </c>
      <c r="N13" s="6">
        <v>4155858000</v>
      </c>
      <c r="O13" s="6">
        <v>5595150000</v>
      </c>
      <c r="P13" s="6">
        <v>68426000</v>
      </c>
      <c r="Q13" s="6">
        <v>98911000</v>
      </c>
      <c r="R13" s="4" t="s">
        <v>4</v>
      </c>
      <c r="S13" s="4" t="s">
        <v>4</v>
      </c>
      <c r="T13" s="4" t="s">
        <v>4</v>
      </c>
    </row>
    <row r="14" spans="1:20" ht="30" x14ac:dyDescent="0.25">
      <c r="A14" s="2" t="s">
        <v>1179</v>
      </c>
      <c r="B14" s="4" t="s">
        <v>4</v>
      </c>
      <c r="C14" s="6">
        <v>100000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60</v>
      </c>
      <c r="B15" s="8">
        <v>9525539000</v>
      </c>
      <c r="C15" s="8">
        <v>10640728000</v>
      </c>
      <c r="D15" s="8">
        <v>4750489000</v>
      </c>
      <c r="E15" s="8">
        <v>5160227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sheetData>
  <mergeCells count="3">
    <mergeCell ref="A1:A4"/>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180</v>
      </c>
      <c r="B1" s="7" t="s">
        <v>2</v>
      </c>
      <c r="C1" s="7" t="s">
        <v>27</v>
      </c>
    </row>
    <row r="2" spans="1:3" ht="30" x14ac:dyDescent="0.25">
      <c r="A2" s="1" t="s">
        <v>26</v>
      </c>
      <c r="B2" s="7"/>
      <c r="C2" s="7"/>
    </row>
    <row r="3" spans="1:3" x14ac:dyDescent="0.25">
      <c r="A3" s="3" t="s">
        <v>194</v>
      </c>
      <c r="B3" s="4" t="s">
        <v>4</v>
      </c>
      <c r="C3" s="4" t="s">
        <v>4</v>
      </c>
    </row>
    <row r="4" spans="1:3" x14ac:dyDescent="0.25">
      <c r="A4" s="2" t="s">
        <v>1181</v>
      </c>
      <c r="B4" s="8">
        <v>31204</v>
      </c>
      <c r="C4" s="8">
        <v>37334</v>
      </c>
    </row>
    <row r="5" spans="1:3" x14ac:dyDescent="0.25">
      <c r="A5" s="2" t="s">
        <v>1182</v>
      </c>
      <c r="B5" s="4" t="s">
        <v>4</v>
      </c>
      <c r="C5" s="4" t="s">
        <v>4</v>
      </c>
    </row>
    <row r="6" spans="1:3" x14ac:dyDescent="0.25">
      <c r="A6" s="3" t="s">
        <v>194</v>
      </c>
      <c r="B6" s="4" t="s">
        <v>4</v>
      </c>
      <c r="C6" s="4" t="s">
        <v>4</v>
      </c>
    </row>
    <row r="7" spans="1:3" x14ac:dyDescent="0.25">
      <c r="A7" s="2" t="s">
        <v>1181</v>
      </c>
      <c r="B7" s="6">
        <v>1445</v>
      </c>
      <c r="C7" s="6">
        <v>4996</v>
      </c>
    </row>
    <row r="8" spans="1:3" x14ac:dyDescent="0.25">
      <c r="A8" s="2" t="s">
        <v>294</v>
      </c>
      <c r="B8" s="4" t="s">
        <v>4</v>
      </c>
      <c r="C8" s="4" t="s">
        <v>4</v>
      </c>
    </row>
    <row r="9" spans="1:3" x14ac:dyDescent="0.25">
      <c r="A9" s="3" t="s">
        <v>194</v>
      </c>
      <c r="B9" s="4" t="s">
        <v>4</v>
      </c>
      <c r="C9" s="4" t="s">
        <v>4</v>
      </c>
    </row>
    <row r="10" spans="1:3" x14ac:dyDescent="0.25">
      <c r="A10" s="2" t="s">
        <v>1181</v>
      </c>
      <c r="B10" s="8">
        <v>29759</v>
      </c>
      <c r="C10" s="8">
        <v>3233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83</v>
      </c>
      <c r="B1" s="1" t="s">
        <v>1</v>
      </c>
      <c r="C1" s="1"/>
    </row>
    <row r="2" spans="1:3" x14ac:dyDescent="0.25">
      <c r="A2" s="1" t="s">
        <v>1157</v>
      </c>
      <c r="B2" s="1" t="s">
        <v>2</v>
      </c>
      <c r="C2" s="1" t="s">
        <v>27</v>
      </c>
    </row>
    <row r="3" spans="1:3" x14ac:dyDescent="0.25">
      <c r="A3" s="2" t="s">
        <v>1184</v>
      </c>
      <c r="B3" s="4" t="s">
        <v>4</v>
      </c>
      <c r="C3" s="4" t="s">
        <v>4</v>
      </c>
    </row>
    <row r="4" spans="1:3" x14ac:dyDescent="0.25">
      <c r="A4" s="3" t="s">
        <v>234</v>
      </c>
      <c r="B4" s="4" t="s">
        <v>4</v>
      </c>
      <c r="C4" s="4" t="s">
        <v>4</v>
      </c>
    </row>
    <row r="5" spans="1:3" ht="30" x14ac:dyDescent="0.25">
      <c r="A5" s="2" t="s">
        <v>1185</v>
      </c>
      <c r="B5" s="4" t="s">
        <v>1186</v>
      </c>
      <c r="C5" s="4" t="s">
        <v>4</v>
      </c>
    </row>
    <row r="6" spans="1:3" ht="30" x14ac:dyDescent="0.25">
      <c r="A6" s="2" t="s">
        <v>1187</v>
      </c>
      <c r="B6" s="177">
        <v>0.2</v>
      </c>
      <c r="C6" s="177">
        <v>0.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188</v>
      </c>
      <c r="B1" s="7" t="s">
        <v>2</v>
      </c>
      <c r="C1" s="7" t="s">
        <v>27</v>
      </c>
    </row>
    <row r="2" spans="1:3" ht="30" x14ac:dyDescent="0.25">
      <c r="A2" s="1" t="s">
        <v>26</v>
      </c>
      <c r="B2" s="7"/>
      <c r="C2" s="7"/>
    </row>
    <row r="3" spans="1:3" x14ac:dyDescent="0.25">
      <c r="A3" s="3" t="s">
        <v>31</v>
      </c>
      <c r="B3" s="4" t="s">
        <v>4</v>
      </c>
      <c r="C3" s="4" t="s">
        <v>4</v>
      </c>
    </row>
    <row r="4" spans="1:3" x14ac:dyDescent="0.25">
      <c r="A4" s="2" t="s">
        <v>240</v>
      </c>
      <c r="B4" s="8">
        <v>115604</v>
      </c>
      <c r="C4" s="8">
        <v>126365</v>
      </c>
    </row>
    <row r="5" spans="1:3" x14ac:dyDescent="0.25">
      <c r="A5" s="2" t="s">
        <v>241</v>
      </c>
      <c r="B5" s="6">
        <v>86126</v>
      </c>
      <c r="C5" s="6">
        <v>91631</v>
      </c>
    </row>
    <row r="6" spans="1:3" x14ac:dyDescent="0.25">
      <c r="A6" s="2" t="s">
        <v>242</v>
      </c>
      <c r="B6" s="6">
        <v>64051</v>
      </c>
      <c r="C6" s="6">
        <v>74301</v>
      </c>
    </row>
    <row r="7" spans="1:3" x14ac:dyDescent="0.25">
      <c r="A7" s="2" t="s">
        <v>243</v>
      </c>
      <c r="B7" s="6">
        <v>48793</v>
      </c>
      <c r="C7" s="6">
        <v>60398</v>
      </c>
    </row>
    <row r="8" spans="1:3" x14ac:dyDescent="0.25">
      <c r="A8" s="2" t="s">
        <v>244</v>
      </c>
      <c r="B8" s="6">
        <v>314184</v>
      </c>
      <c r="C8" s="6">
        <v>354110</v>
      </c>
    </row>
    <row r="9" spans="1:3" x14ac:dyDescent="0.25">
      <c r="A9" s="2" t="s">
        <v>245</v>
      </c>
      <c r="B9" s="6">
        <v>628758</v>
      </c>
      <c r="C9" s="6">
        <v>706805</v>
      </c>
    </row>
    <row r="10" spans="1:3" x14ac:dyDescent="0.25">
      <c r="A10" s="2" t="s">
        <v>246</v>
      </c>
      <c r="B10" s="6">
        <v>8857412</v>
      </c>
      <c r="C10" s="6">
        <v>10211660</v>
      </c>
    </row>
    <row r="11" spans="1:3" x14ac:dyDescent="0.25">
      <c r="A11" s="2" t="s">
        <v>247</v>
      </c>
      <c r="B11" s="6">
        <v>218458</v>
      </c>
      <c r="C11" s="6">
        <v>225394</v>
      </c>
    </row>
    <row r="12" spans="1:3" x14ac:dyDescent="0.25">
      <c r="A12" s="2" t="s">
        <v>35</v>
      </c>
      <c r="B12" s="6">
        <v>9704628</v>
      </c>
      <c r="C12" s="6">
        <v>11143859</v>
      </c>
    </row>
    <row r="13" spans="1:3" x14ac:dyDescent="0.25">
      <c r="A13" s="2" t="s">
        <v>56</v>
      </c>
      <c r="B13" s="4" t="s">
        <v>4</v>
      </c>
      <c r="C13" s="4" t="s">
        <v>4</v>
      </c>
    </row>
    <row r="14" spans="1:3" x14ac:dyDescent="0.25">
      <c r="A14" s="3" t="s">
        <v>31</v>
      </c>
      <c r="B14" s="4" t="s">
        <v>4</v>
      </c>
      <c r="C14" s="4" t="s">
        <v>4</v>
      </c>
    </row>
    <row r="15" spans="1:3" x14ac:dyDescent="0.25">
      <c r="A15" s="2" t="s">
        <v>240</v>
      </c>
      <c r="B15" s="6">
        <v>28204</v>
      </c>
      <c r="C15" s="6">
        <v>28297</v>
      </c>
    </row>
    <row r="16" spans="1:3" x14ac:dyDescent="0.25">
      <c r="A16" s="2" t="s">
        <v>241</v>
      </c>
      <c r="B16" s="6">
        <v>20614</v>
      </c>
      <c r="C16" s="6">
        <v>22648</v>
      </c>
    </row>
    <row r="17" spans="1:3" x14ac:dyDescent="0.25">
      <c r="A17" s="2" t="s">
        <v>242</v>
      </c>
      <c r="B17" s="6">
        <v>16237</v>
      </c>
      <c r="C17" s="6">
        <v>18662</v>
      </c>
    </row>
    <row r="18" spans="1:3" x14ac:dyDescent="0.25">
      <c r="A18" s="2" t="s">
        <v>243</v>
      </c>
      <c r="B18" s="6">
        <v>14088</v>
      </c>
      <c r="C18" s="6">
        <v>14618</v>
      </c>
    </row>
    <row r="19" spans="1:3" x14ac:dyDescent="0.25">
      <c r="A19" s="2" t="s">
        <v>244</v>
      </c>
      <c r="B19" s="6">
        <v>1493</v>
      </c>
      <c r="C19" s="4">
        <v>934</v>
      </c>
    </row>
    <row r="20" spans="1:3" x14ac:dyDescent="0.25">
      <c r="A20" s="2" t="s">
        <v>245</v>
      </c>
      <c r="B20" s="6">
        <v>80636</v>
      </c>
      <c r="C20" s="6">
        <v>85159</v>
      </c>
    </row>
    <row r="21" spans="1:3" x14ac:dyDescent="0.25">
      <c r="A21" s="2" t="s">
        <v>246</v>
      </c>
      <c r="B21" s="6">
        <v>3255401</v>
      </c>
      <c r="C21" s="6">
        <v>3027460</v>
      </c>
    </row>
    <row r="22" spans="1:3" x14ac:dyDescent="0.25">
      <c r="A22" s="2" t="s">
        <v>247</v>
      </c>
      <c r="B22" s="6">
        <v>49861</v>
      </c>
      <c r="C22" s="6">
        <v>47313</v>
      </c>
    </row>
    <row r="23" spans="1:3" x14ac:dyDescent="0.25">
      <c r="A23" s="2" t="s">
        <v>35</v>
      </c>
      <c r="B23" s="6">
        <v>3385898</v>
      </c>
      <c r="C23" s="6">
        <v>3159932</v>
      </c>
    </row>
    <row r="24" spans="1:3" x14ac:dyDescent="0.25">
      <c r="A24" s="2" t="s">
        <v>294</v>
      </c>
      <c r="B24" s="4" t="s">
        <v>4</v>
      </c>
      <c r="C24" s="4" t="s">
        <v>4</v>
      </c>
    </row>
    <row r="25" spans="1:3" x14ac:dyDescent="0.25">
      <c r="A25" s="3" t="s">
        <v>31</v>
      </c>
      <c r="B25" s="4" t="s">
        <v>4</v>
      </c>
      <c r="C25" s="4" t="s">
        <v>4</v>
      </c>
    </row>
    <row r="26" spans="1:3" x14ac:dyDescent="0.25">
      <c r="A26" s="2" t="s">
        <v>240</v>
      </c>
      <c r="B26" s="6">
        <v>86695</v>
      </c>
      <c r="C26" s="6">
        <v>96778</v>
      </c>
    </row>
    <row r="27" spans="1:3" x14ac:dyDescent="0.25">
      <c r="A27" s="2" t="s">
        <v>241</v>
      </c>
      <c r="B27" s="6">
        <v>64889</v>
      </c>
      <c r="C27" s="6">
        <v>67966</v>
      </c>
    </row>
    <row r="28" spans="1:3" x14ac:dyDescent="0.25">
      <c r="A28" s="2" t="s">
        <v>242</v>
      </c>
      <c r="B28" s="6">
        <v>47314</v>
      </c>
      <c r="C28" s="6">
        <v>54882</v>
      </c>
    </row>
    <row r="29" spans="1:3" x14ac:dyDescent="0.25">
      <c r="A29" s="2" t="s">
        <v>243</v>
      </c>
      <c r="B29" s="6">
        <v>34325</v>
      </c>
      <c r="C29" s="6">
        <v>45040</v>
      </c>
    </row>
    <row r="30" spans="1:3" x14ac:dyDescent="0.25">
      <c r="A30" s="2" t="s">
        <v>244</v>
      </c>
      <c r="B30" s="6">
        <v>312604</v>
      </c>
      <c r="C30" s="6">
        <v>353003</v>
      </c>
    </row>
    <row r="31" spans="1:3" x14ac:dyDescent="0.25">
      <c r="A31" s="2" t="s">
        <v>245</v>
      </c>
      <c r="B31" s="6">
        <v>545827</v>
      </c>
      <c r="C31" s="6">
        <v>617669</v>
      </c>
    </row>
    <row r="32" spans="1:3" x14ac:dyDescent="0.25">
      <c r="A32" s="2" t="s">
        <v>246</v>
      </c>
      <c r="B32" s="6">
        <v>5537586</v>
      </c>
      <c r="C32" s="6">
        <v>7092107</v>
      </c>
    </row>
    <row r="33" spans="1:3" x14ac:dyDescent="0.25">
      <c r="A33" s="2" t="s">
        <v>247</v>
      </c>
      <c r="B33" s="6">
        <v>166891</v>
      </c>
      <c r="C33" s="6">
        <v>175240</v>
      </c>
    </row>
    <row r="34" spans="1:3" x14ac:dyDescent="0.25">
      <c r="A34" s="2" t="s">
        <v>35</v>
      </c>
      <c r="B34" s="6">
        <v>6250304</v>
      </c>
      <c r="C34" s="6">
        <v>7885016</v>
      </c>
    </row>
    <row r="35" spans="1:3" x14ac:dyDescent="0.25">
      <c r="A35" s="2" t="s">
        <v>1170</v>
      </c>
      <c r="B35" s="4" t="s">
        <v>4</v>
      </c>
      <c r="C35" s="4" t="s">
        <v>4</v>
      </c>
    </row>
    <row r="36" spans="1:3" x14ac:dyDescent="0.25">
      <c r="A36" s="3" t="s">
        <v>31</v>
      </c>
      <c r="B36" s="4" t="s">
        <v>4</v>
      </c>
      <c r="C36" s="4" t="s">
        <v>4</v>
      </c>
    </row>
    <row r="37" spans="1:3" x14ac:dyDescent="0.25">
      <c r="A37" s="2" t="s">
        <v>240</v>
      </c>
      <c r="B37" s="4">
        <v>705</v>
      </c>
      <c r="C37" s="6">
        <v>1290</v>
      </c>
    </row>
    <row r="38" spans="1:3" x14ac:dyDescent="0.25">
      <c r="A38" s="2" t="s">
        <v>241</v>
      </c>
      <c r="B38" s="4">
        <v>623</v>
      </c>
      <c r="C38" s="6">
        <v>1017</v>
      </c>
    </row>
    <row r="39" spans="1:3" x14ac:dyDescent="0.25">
      <c r="A39" s="2" t="s">
        <v>242</v>
      </c>
      <c r="B39" s="4">
        <v>500</v>
      </c>
      <c r="C39" s="4">
        <v>757</v>
      </c>
    </row>
    <row r="40" spans="1:3" x14ac:dyDescent="0.25">
      <c r="A40" s="2" t="s">
        <v>243</v>
      </c>
      <c r="B40" s="4">
        <v>380</v>
      </c>
      <c r="C40" s="4">
        <v>740</v>
      </c>
    </row>
    <row r="41" spans="1:3" x14ac:dyDescent="0.25">
      <c r="A41" s="2" t="s">
        <v>244</v>
      </c>
      <c r="B41" s="4">
        <v>87</v>
      </c>
      <c r="C41" s="4">
        <v>173</v>
      </c>
    </row>
    <row r="42" spans="1:3" x14ac:dyDescent="0.25">
      <c r="A42" s="2" t="s">
        <v>245</v>
      </c>
      <c r="B42" s="6">
        <v>2295</v>
      </c>
      <c r="C42" s="6">
        <v>3977</v>
      </c>
    </row>
    <row r="43" spans="1:3" x14ac:dyDescent="0.25">
      <c r="A43" s="2" t="s">
        <v>246</v>
      </c>
      <c r="B43" s="6">
        <v>64425</v>
      </c>
      <c r="C43" s="6">
        <v>92093</v>
      </c>
    </row>
    <row r="44" spans="1:3" x14ac:dyDescent="0.25">
      <c r="A44" s="2" t="s">
        <v>247</v>
      </c>
      <c r="B44" s="6">
        <v>1706</v>
      </c>
      <c r="C44" s="6">
        <v>2841</v>
      </c>
    </row>
    <row r="45" spans="1:3" x14ac:dyDescent="0.25">
      <c r="A45" s="2" t="s">
        <v>35</v>
      </c>
      <c r="B45" s="8">
        <v>68426</v>
      </c>
      <c r="C45" s="8">
        <v>9891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189</v>
      </c>
      <c r="B1" s="7" t="s">
        <v>2</v>
      </c>
      <c r="C1" s="7" t="s">
        <v>27</v>
      </c>
    </row>
    <row r="2" spans="1:3" ht="30" x14ac:dyDescent="0.25">
      <c r="A2" s="1" t="s">
        <v>26</v>
      </c>
      <c r="B2" s="7"/>
      <c r="C2" s="7"/>
    </row>
    <row r="3" spans="1:3" ht="30" x14ac:dyDescent="0.25">
      <c r="A3" s="3" t="s">
        <v>1190</v>
      </c>
      <c r="B3" s="4" t="s">
        <v>4</v>
      </c>
      <c r="C3" s="4" t="s">
        <v>4</v>
      </c>
    </row>
    <row r="4" spans="1:3" x14ac:dyDescent="0.25">
      <c r="A4" s="2" t="s">
        <v>1191</v>
      </c>
      <c r="B4" s="8">
        <v>9704628</v>
      </c>
      <c r="C4" s="8">
        <v>11143859</v>
      </c>
    </row>
    <row r="5" spans="1:3" x14ac:dyDescent="0.25">
      <c r="A5" s="2" t="s">
        <v>56</v>
      </c>
      <c r="B5" s="4" t="s">
        <v>4</v>
      </c>
      <c r="C5" s="4" t="s">
        <v>4</v>
      </c>
    </row>
    <row r="6" spans="1:3" ht="30" x14ac:dyDescent="0.25">
      <c r="A6" s="3" t="s">
        <v>1190</v>
      </c>
      <c r="B6" s="4" t="s">
        <v>4</v>
      </c>
      <c r="C6" s="4" t="s">
        <v>4</v>
      </c>
    </row>
    <row r="7" spans="1:3" x14ac:dyDescent="0.25">
      <c r="A7" s="2" t="s">
        <v>1191</v>
      </c>
      <c r="B7" s="6">
        <v>3385898</v>
      </c>
      <c r="C7" s="6">
        <v>3159932</v>
      </c>
    </row>
    <row r="8" spans="1:3" x14ac:dyDescent="0.25">
      <c r="A8" s="2" t="s">
        <v>294</v>
      </c>
      <c r="B8" s="4" t="s">
        <v>4</v>
      </c>
      <c r="C8" s="4" t="s">
        <v>4</v>
      </c>
    </row>
    <row r="9" spans="1:3" ht="30" x14ac:dyDescent="0.25">
      <c r="A9" s="3" t="s">
        <v>1190</v>
      </c>
      <c r="B9" s="4" t="s">
        <v>4</v>
      </c>
      <c r="C9" s="4" t="s">
        <v>4</v>
      </c>
    </row>
    <row r="10" spans="1:3" x14ac:dyDescent="0.25">
      <c r="A10" s="2" t="s">
        <v>1191</v>
      </c>
      <c r="B10" s="6">
        <v>6250304</v>
      </c>
      <c r="C10" s="6">
        <v>7885016</v>
      </c>
    </row>
    <row r="11" spans="1:3" x14ac:dyDescent="0.25">
      <c r="A11" s="2" t="s">
        <v>1170</v>
      </c>
      <c r="B11" s="4" t="s">
        <v>4</v>
      </c>
      <c r="C11" s="4" t="s">
        <v>4</v>
      </c>
    </row>
    <row r="12" spans="1:3" ht="30" x14ac:dyDescent="0.25">
      <c r="A12" s="3" t="s">
        <v>1190</v>
      </c>
      <c r="B12" s="4" t="s">
        <v>4</v>
      </c>
      <c r="C12" s="4" t="s">
        <v>4</v>
      </c>
    </row>
    <row r="13" spans="1:3" x14ac:dyDescent="0.25">
      <c r="A13" s="2" t="s">
        <v>1191</v>
      </c>
      <c r="B13" s="6">
        <v>68426</v>
      </c>
      <c r="C13" s="6">
        <v>98911</v>
      </c>
    </row>
    <row r="14" spans="1:3" x14ac:dyDescent="0.25">
      <c r="A14" s="2" t="s">
        <v>251</v>
      </c>
      <c r="B14" s="4" t="s">
        <v>4</v>
      </c>
      <c r="C14" s="4" t="s">
        <v>4</v>
      </c>
    </row>
    <row r="15" spans="1:3" ht="30" x14ac:dyDescent="0.25">
      <c r="A15" s="3" t="s">
        <v>1190</v>
      </c>
      <c r="B15" s="4" t="s">
        <v>4</v>
      </c>
      <c r="C15" s="4" t="s">
        <v>4</v>
      </c>
    </row>
    <row r="16" spans="1:3" x14ac:dyDescent="0.25">
      <c r="A16" s="2" t="s">
        <v>1191</v>
      </c>
      <c r="B16" s="6">
        <v>9191474</v>
      </c>
      <c r="C16" s="6">
        <v>10563419</v>
      </c>
    </row>
    <row r="17" spans="1:3" x14ac:dyDescent="0.25">
      <c r="A17" s="2" t="s">
        <v>1192</v>
      </c>
      <c r="B17" s="4" t="s">
        <v>4</v>
      </c>
      <c r="C17" s="4" t="s">
        <v>4</v>
      </c>
    </row>
    <row r="18" spans="1:3" ht="30" x14ac:dyDescent="0.25">
      <c r="A18" s="3" t="s">
        <v>1190</v>
      </c>
      <c r="B18" s="4" t="s">
        <v>4</v>
      </c>
      <c r="C18" s="4" t="s">
        <v>4</v>
      </c>
    </row>
    <row r="19" spans="1:3" x14ac:dyDescent="0.25">
      <c r="A19" s="2" t="s">
        <v>1191</v>
      </c>
      <c r="B19" s="6">
        <v>3333466</v>
      </c>
      <c r="C19" s="6">
        <v>3103070</v>
      </c>
    </row>
    <row r="20" spans="1:3" x14ac:dyDescent="0.25">
      <c r="A20" s="2" t="s">
        <v>1193</v>
      </c>
      <c r="B20" s="4" t="s">
        <v>4</v>
      </c>
      <c r="C20" s="4" t="s">
        <v>4</v>
      </c>
    </row>
    <row r="21" spans="1:3" ht="30" x14ac:dyDescent="0.25">
      <c r="A21" s="3" t="s">
        <v>1190</v>
      </c>
      <c r="B21" s="4" t="s">
        <v>4</v>
      </c>
      <c r="C21" s="4" t="s">
        <v>4</v>
      </c>
    </row>
    <row r="22" spans="1:3" x14ac:dyDescent="0.25">
      <c r="A22" s="2" t="s">
        <v>1191</v>
      </c>
      <c r="B22" s="6">
        <v>5791172</v>
      </c>
      <c r="C22" s="6">
        <v>7364125</v>
      </c>
    </row>
    <row r="23" spans="1:3" x14ac:dyDescent="0.25">
      <c r="A23" s="2" t="s">
        <v>1194</v>
      </c>
      <c r="B23" s="4" t="s">
        <v>4</v>
      </c>
      <c r="C23" s="4" t="s">
        <v>4</v>
      </c>
    </row>
    <row r="24" spans="1:3" ht="30" x14ac:dyDescent="0.25">
      <c r="A24" s="3" t="s">
        <v>1190</v>
      </c>
      <c r="B24" s="4" t="s">
        <v>4</v>
      </c>
      <c r="C24" s="4" t="s">
        <v>4</v>
      </c>
    </row>
    <row r="25" spans="1:3" x14ac:dyDescent="0.25">
      <c r="A25" s="2" t="s">
        <v>1191</v>
      </c>
      <c r="B25" s="6">
        <v>66836</v>
      </c>
      <c r="C25" s="6">
        <v>96224</v>
      </c>
    </row>
    <row r="26" spans="1:3" x14ac:dyDescent="0.25">
      <c r="A26" s="2" t="s">
        <v>252</v>
      </c>
      <c r="B26" s="4" t="s">
        <v>4</v>
      </c>
      <c r="C26" s="4" t="s">
        <v>4</v>
      </c>
    </row>
    <row r="27" spans="1:3" ht="30" x14ac:dyDescent="0.25">
      <c r="A27" s="3" t="s">
        <v>1190</v>
      </c>
      <c r="B27" s="4" t="s">
        <v>4</v>
      </c>
      <c r="C27" s="4" t="s">
        <v>4</v>
      </c>
    </row>
    <row r="28" spans="1:3" x14ac:dyDescent="0.25">
      <c r="A28" s="2" t="s">
        <v>1191</v>
      </c>
      <c r="B28" s="6">
        <v>513154</v>
      </c>
      <c r="C28" s="6">
        <v>580440</v>
      </c>
    </row>
    <row r="29" spans="1:3" x14ac:dyDescent="0.25">
      <c r="A29" s="2" t="s">
        <v>1195</v>
      </c>
      <c r="B29" s="4" t="s">
        <v>4</v>
      </c>
      <c r="C29" s="4" t="s">
        <v>4</v>
      </c>
    </row>
    <row r="30" spans="1:3" ht="30" x14ac:dyDescent="0.25">
      <c r="A30" s="3" t="s">
        <v>1190</v>
      </c>
      <c r="B30" s="4" t="s">
        <v>4</v>
      </c>
      <c r="C30" s="4" t="s">
        <v>4</v>
      </c>
    </row>
    <row r="31" spans="1:3" x14ac:dyDescent="0.25">
      <c r="A31" s="2" t="s">
        <v>1191</v>
      </c>
      <c r="B31" s="6">
        <v>52432</v>
      </c>
      <c r="C31" s="6">
        <v>56862</v>
      </c>
    </row>
    <row r="32" spans="1:3" x14ac:dyDescent="0.25">
      <c r="A32" s="2" t="s">
        <v>1196</v>
      </c>
      <c r="B32" s="4" t="s">
        <v>4</v>
      </c>
      <c r="C32" s="4" t="s">
        <v>4</v>
      </c>
    </row>
    <row r="33" spans="1:3" ht="30" x14ac:dyDescent="0.25">
      <c r="A33" s="3" t="s">
        <v>1190</v>
      </c>
      <c r="B33" s="4" t="s">
        <v>4</v>
      </c>
      <c r="C33" s="4" t="s">
        <v>4</v>
      </c>
    </row>
    <row r="34" spans="1:3" x14ac:dyDescent="0.25">
      <c r="A34" s="2" t="s">
        <v>1191</v>
      </c>
      <c r="B34" s="6">
        <v>459132</v>
      </c>
      <c r="C34" s="6">
        <v>520891</v>
      </c>
    </row>
    <row r="35" spans="1:3" x14ac:dyDescent="0.25">
      <c r="A35" s="2" t="s">
        <v>1197</v>
      </c>
      <c r="B35" s="4" t="s">
        <v>4</v>
      </c>
      <c r="C35" s="4" t="s">
        <v>4</v>
      </c>
    </row>
    <row r="36" spans="1:3" ht="30" x14ac:dyDescent="0.25">
      <c r="A36" s="3" t="s">
        <v>1190</v>
      </c>
      <c r="B36" s="4" t="s">
        <v>4</v>
      </c>
      <c r="C36" s="4" t="s">
        <v>4</v>
      </c>
    </row>
    <row r="37" spans="1:3" x14ac:dyDescent="0.25">
      <c r="A37" s="2" t="s">
        <v>1191</v>
      </c>
      <c r="B37" s="8">
        <v>1590</v>
      </c>
      <c r="C37" s="8">
        <v>268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198</v>
      </c>
      <c r="B1" s="7" t="s">
        <v>2</v>
      </c>
      <c r="C1" s="7" t="s">
        <v>27</v>
      </c>
    </row>
    <row r="2" spans="1:3" ht="30" x14ac:dyDescent="0.25">
      <c r="A2" s="1" t="s">
        <v>26</v>
      </c>
      <c r="B2" s="7"/>
      <c r="C2" s="7"/>
    </row>
    <row r="3" spans="1:3" x14ac:dyDescent="0.25">
      <c r="A3" s="3" t="s">
        <v>194</v>
      </c>
      <c r="B3" s="4" t="s">
        <v>4</v>
      </c>
      <c r="C3" s="4" t="s">
        <v>4</v>
      </c>
    </row>
    <row r="4" spans="1:3" x14ac:dyDescent="0.25">
      <c r="A4" s="2" t="s">
        <v>257</v>
      </c>
      <c r="B4" s="8">
        <v>1059625</v>
      </c>
      <c r="C4" s="8">
        <v>1250621</v>
      </c>
    </row>
    <row r="5" spans="1:3" x14ac:dyDescent="0.25">
      <c r="A5" s="2" t="s">
        <v>258</v>
      </c>
      <c r="B5" s="6">
        <v>1508417</v>
      </c>
      <c r="C5" s="6">
        <v>1782271</v>
      </c>
    </row>
    <row r="6" spans="1:3" ht="30" x14ac:dyDescent="0.25">
      <c r="A6" s="2" t="s">
        <v>259</v>
      </c>
      <c r="B6" s="8">
        <v>61984</v>
      </c>
      <c r="C6" s="8">
        <v>5726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v>
      </c>
      <c r="B1" s="7" t="s">
        <v>63</v>
      </c>
      <c r="C1" s="7"/>
      <c r="D1" s="7" t="s">
        <v>1</v>
      </c>
      <c r="E1" s="7"/>
    </row>
    <row r="2" spans="1:5" ht="30" x14ac:dyDescent="0.25">
      <c r="A2" s="1" t="s">
        <v>26</v>
      </c>
      <c r="B2" s="1" t="s">
        <v>2</v>
      </c>
      <c r="C2" s="1" t="s">
        <v>65</v>
      </c>
      <c r="D2" s="1" t="s">
        <v>2</v>
      </c>
      <c r="E2" s="1" t="s">
        <v>65</v>
      </c>
    </row>
    <row r="3" spans="1:5" ht="30" x14ac:dyDescent="0.25">
      <c r="A3" s="3" t="s">
        <v>88</v>
      </c>
      <c r="B3" s="4" t="s">
        <v>4</v>
      </c>
      <c r="C3" s="4" t="s">
        <v>4</v>
      </c>
      <c r="D3" s="4" t="s">
        <v>4</v>
      </c>
      <c r="E3" s="4" t="s">
        <v>4</v>
      </c>
    </row>
    <row r="4" spans="1:5" x14ac:dyDescent="0.25">
      <c r="A4" s="2" t="s">
        <v>86</v>
      </c>
      <c r="B4" s="8">
        <v>53278</v>
      </c>
      <c r="C4" s="8">
        <v>27147</v>
      </c>
      <c r="D4" s="8">
        <v>91480</v>
      </c>
      <c r="E4" s="8">
        <v>19863</v>
      </c>
    </row>
    <row r="5" spans="1:5" x14ac:dyDescent="0.25">
      <c r="A5" s="3" t="s">
        <v>89</v>
      </c>
      <c r="B5" s="4" t="s">
        <v>4</v>
      </c>
      <c r="C5" s="4" t="s">
        <v>4</v>
      </c>
      <c r="D5" s="4" t="s">
        <v>4</v>
      </c>
      <c r="E5" s="4" t="s">
        <v>4</v>
      </c>
    </row>
    <row r="6" spans="1:5" ht="45" x14ac:dyDescent="0.25">
      <c r="A6" s="2" t="s">
        <v>90</v>
      </c>
      <c r="B6" s="4">
        <v>-42</v>
      </c>
      <c r="C6" s="4">
        <v>-95</v>
      </c>
      <c r="D6" s="4">
        <v>-349</v>
      </c>
      <c r="E6" s="4">
        <v>-118</v>
      </c>
    </row>
    <row r="7" spans="1:5" x14ac:dyDescent="0.25">
      <c r="A7" s="2" t="s">
        <v>91</v>
      </c>
      <c r="B7" s="6">
        <v>9212</v>
      </c>
      <c r="C7" s="6">
        <v>-9234</v>
      </c>
      <c r="D7" s="6">
        <v>19326</v>
      </c>
      <c r="E7" s="6">
        <v>-10335</v>
      </c>
    </row>
    <row r="8" spans="1:5" ht="30" x14ac:dyDescent="0.25">
      <c r="A8" s="2" t="s">
        <v>92</v>
      </c>
      <c r="B8" s="4">
        <v>-367</v>
      </c>
      <c r="C8" s="4">
        <v>-20</v>
      </c>
      <c r="D8" s="4">
        <v>-494</v>
      </c>
      <c r="E8" s="6">
        <v>2094</v>
      </c>
    </row>
    <row r="9" spans="1:5" x14ac:dyDescent="0.25">
      <c r="A9" s="3" t="s">
        <v>93</v>
      </c>
      <c r="B9" s="4" t="s">
        <v>4</v>
      </c>
      <c r="C9" s="4" t="s">
        <v>4</v>
      </c>
      <c r="D9" s="4" t="s">
        <v>4</v>
      </c>
      <c r="E9" s="4" t="s">
        <v>4</v>
      </c>
    </row>
    <row r="10" spans="1:5" ht="45" x14ac:dyDescent="0.25">
      <c r="A10" s="2" t="s">
        <v>90</v>
      </c>
      <c r="B10" s="4">
        <v>15</v>
      </c>
      <c r="C10" s="4">
        <v>33</v>
      </c>
      <c r="D10" s="4">
        <v>122</v>
      </c>
      <c r="E10" s="4">
        <v>41</v>
      </c>
    </row>
    <row r="11" spans="1:5" x14ac:dyDescent="0.25">
      <c r="A11" s="2" t="s">
        <v>91</v>
      </c>
      <c r="B11" s="6">
        <v>-3228</v>
      </c>
      <c r="C11" s="6">
        <v>3217</v>
      </c>
      <c r="D11" s="6">
        <v>-6767</v>
      </c>
      <c r="E11" s="6">
        <v>3613</v>
      </c>
    </row>
    <row r="12" spans="1:5" ht="45" x14ac:dyDescent="0.25">
      <c r="A12" s="2" t="s">
        <v>94</v>
      </c>
      <c r="B12" s="6">
        <v>5590</v>
      </c>
      <c r="C12" s="6">
        <v>-6099</v>
      </c>
      <c r="D12" s="6">
        <v>11838</v>
      </c>
      <c r="E12" s="6">
        <v>-4705</v>
      </c>
    </row>
    <row r="13" spans="1:5" ht="30" x14ac:dyDescent="0.25">
      <c r="A13" s="3" t="s">
        <v>95</v>
      </c>
      <c r="B13" s="4" t="s">
        <v>4</v>
      </c>
      <c r="C13" s="4" t="s">
        <v>4</v>
      </c>
      <c r="D13" s="4" t="s">
        <v>4</v>
      </c>
      <c r="E13" s="4" t="s">
        <v>4</v>
      </c>
    </row>
    <row r="14" spans="1:5" ht="30" x14ac:dyDescent="0.25">
      <c r="A14" s="2" t="s">
        <v>96</v>
      </c>
      <c r="B14" s="6">
        <v>-1449</v>
      </c>
      <c r="C14" s="6">
        <v>-1992</v>
      </c>
      <c r="D14" s="6">
        <v>-3297</v>
      </c>
      <c r="E14" s="6">
        <v>-1915</v>
      </c>
    </row>
    <row r="15" spans="1:5" x14ac:dyDescent="0.25">
      <c r="A15" s="2" t="s">
        <v>97</v>
      </c>
      <c r="B15" s="4" t="s">
        <v>4</v>
      </c>
      <c r="C15" s="4" t="s">
        <v>4</v>
      </c>
      <c r="D15" s="4" t="s">
        <v>4</v>
      </c>
      <c r="E15" s="4">
        <v>-160</v>
      </c>
    </row>
    <row r="16" spans="1:5" x14ac:dyDescent="0.25">
      <c r="A16" s="3" t="s">
        <v>98</v>
      </c>
      <c r="B16" s="4" t="s">
        <v>4</v>
      </c>
      <c r="C16" s="4" t="s">
        <v>4</v>
      </c>
      <c r="D16" s="4" t="s">
        <v>4</v>
      </c>
      <c r="E16" s="4" t="s">
        <v>4</v>
      </c>
    </row>
    <row r="17" spans="1:5" ht="30" x14ac:dyDescent="0.25">
      <c r="A17" s="2" t="s">
        <v>96</v>
      </c>
      <c r="B17" s="4">
        <v>507</v>
      </c>
      <c r="C17" s="4">
        <v>697</v>
      </c>
      <c r="D17" s="6">
        <v>1154</v>
      </c>
      <c r="E17" s="4">
        <v>670</v>
      </c>
    </row>
    <row r="18" spans="1:5" x14ac:dyDescent="0.25">
      <c r="A18" s="2" t="s">
        <v>97</v>
      </c>
      <c r="B18" s="4" t="s">
        <v>4</v>
      </c>
      <c r="C18" s="4" t="s">
        <v>4</v>
      </c>
      <c r="D18" s="4" t="s">
        <v>4</v>
      </c>
      <c r="E18" s="4">
        <v>56</v>
      </c>
    </row>
    <row r="19" spans="1:5" ht="30" x14ac:dyDescent="0.25">
      <c r="A19" s="2" t="s">
        <v>99</v>
      </c>
      <c r="B19" s="4">
        <v>-942</v>
      </c>
      <c r="C19" s="6">
        <v>-1295</v>
      </c>
      <c r="D19" s="6">
        <v>-2143</v>
      </c>
      <c r="E19" s="6">
        <v>-1349</v>
      </c>
    </row>
    <row r="20" spans="1:5" ht="30" x14ac:dyDescent="0.25">
      <c r="A20" s="2" t="s">
        <v>100</v>
      </c>
      <c r="B20" s="6">
        <v>4648</v>
      </c>
      <c r="C20" s="6">
        <v>-7394</v>
      </c>
      <c r="D20" s="6">
        <v>9695</v>
      </c>
      <c r="E20" s="6">
        <v>-6054</v>
      </c>
    </row>
    <row r="21" spans="1:5" x14ac:dyDescent="0.25">
      <c r="A21" s="2" t="s">
        <v>101</v>
      </c>
      <c r="B21" s="8">
        <v>57926</v>
      </c>
      <c r="C21" s="8">
        <v>19753</v>
      </c>
      <c r="D21" s="8">
        <v>101175</v>
      </c>
      <c r="E21" s="8">
        <v>1380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99</v>
      </c>
      <c r="B1" s="7" t="s">
        <v>63</v>
      </c>
      <c r="C1" s="7"/>
      <c r="D1" s="7" t="s">
        <v>1</v>
      </c>
      <c r="E1" s="7"/>
    </row>
    <row r="2" spans="1:5" ht="30" x14ac:dyDescent="0.25">
      <c r="A2" s="1" t="s">
        <v>26</v>
      </c>
      <c r="B2" s="1" t="s">
        <v>2</v>
      </c>
      <c r="C2" s="1" t="s">
        <v>65</v>
      </c>
      <c r="D2" s="1" t="s">
        <v>2</v>
      </c>
      <c r="E2" s="1" t="s">
        <v>65</v>
      </c>
    </row>
    <row r="3" spans="1:5" ht="45" x14ac:dyDescent="0.25">
      <c r="A3" s="3" t="s">
        <v>1200</v>
      </c>
      <c r="B3" s="4" t="s">
        <v>4</v>
      </c>
      <c r="C3" s="4" t="s">
        <v>4</v>
      </c>
      <c r="D3" s="4" t="s">
        <v>4</v>
      </c>
      <c r="E3" s="4" t="s">
        <v>4</v>
      </c>
    </row>
    <row r="4" spans="1:5" x14ac:dyDescent="0.25">
      <c r="A4" s="2" t="s">
        <v>266</v>
      </c>
      <c r="B4" s="8">
        <v>675987</v>
      </c>
      <c r="C4" s="8">
        <v>584920</v>
      </c>
      <c r="D4" s="8">
        <v>766927</v>
      </c>
      <c r="E4" s="8">
        <v>624879</v>
      </c>
    </row>
    <row r="5" spans="1:5" x14ac:dyDescent="0.25">
      <c r="A5" s="2" t="s">
        <v>267</v>
      </c>
      <c r="B5" s="6">
        <v>-26383</v>
      </c>
      <c r="C5" s="6">
        <v>-32164</v>
      </c>
      <c r="D5" s="6">
        <v>-55215</v>
      </c>
      <c r="E5" s="6">
        <v>-64995</v>
      </c>
    </row>
    <row r="6" spans="1:5" ht="30" x14ac:dyDescent="0.25">
      <c r="A6" s="2" t="s">
        <v>1201</v>
      </c>
      <c r="B6" s="4" t="s">
        <v>4</v>
      </c>
      <c r="C6" s="6">
        <v>300588</v>
      </c>
      <c r="D6" s="4" t="s">
        <v>4</v>
      </c>
      <c r="E6" s="6">
        <v>300588</v>
      </c>
    </row>
    <row r="7" spans="1:5" ht="30" x14ac:dyDescent="0.25">
      <c r="A7" s="2" t="s">
        <v>273</v>
      </c>
      <c r="B7" s="6">
        <v>-21007</v>
      </c>
      <c r="C7" s="4" t="s">
        <v>4</v>
      </c>
      <c r="D7" s="6">
        <v>-77638</v>
      </c>
      <c r="E7" s="4" t="s">
        <v>4</v>
      </c>
    </row>
    <row r="8" spans="1:5" x14ac:dyDescent="0.25">
      <c r="A8" s="2" t="s">
        <v>1202</v>
      </c>
      <c r="B8" s="6">
        <v>-5641</v>
      </c>
      <c r="C8" s="6">
        <v>-9326</v>
      </c>
      <c r="D8" s="6">
        <v>-11118</v>
      </c>
      <c r="E8" s="6">
        <v>-16454</v>
      </c>
    </row>
    <row r="9" spans="1:5" x14ac:dyDescent="0.25">
      <c r="A9" s="2" t="s">
        <v>281</v>
      </c>
      <c r="B9" s="8">
        <v>622956</v>
      </c>
      <c r="C9" s="8">
        <v>844018</v>
      </c>
      <c r="D9" s="8">
        <v>622956</v>
      </c>
      <c r="E9" s="8">
        <v>84401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203</v>
      </c>
      <c r="B1" s="7" t="s">
        <v>2</v>
      </c>
      <c r="C1" s="7" t="s">
        <v>27</v>
      </c>
    </row>
    <row r="2" spans="1:3" ht="30" x14ac:dyDescent="0.25">
      <c r="A2" s="1" t="s">
        <v>26</v>
      </c>
      <c r="B2" s="7"/>
      <c r="C2" s="7"/>
    </row>
    <row r="3" spans="1:3" x14ac:dyDescent="0.25">
      <c r="A3" s="3" t="s">
        <v>1204</v>
      </c>
      <c r="B3" s="4" t="s">
        <v>4</v>
      </c>
      <c r="C3" s="4" t="s">
        <v>4</v>
      </c>
    </row>
    <row r="4" spans="1:3" x14ac:dyDescent="0.25">
      <c r="A4" s="2" t="s">
        <v>288</v>
      </c>
      <c r="B4" s="8">
        <v>1343084</v>
      </c>
      <c r="C4" s="8">
        <v>1371321</v>
      </c>
    </row>
    <row r="5" spans="1:3" ht="45" x14ac:dyDescent="0.25">
      <c r="A5" s="2" t="s">
        <v>1205</v>
      </c>
      <c r="B5" s="4">
        <v>0</v>
      </c>
      <c r="C5" s="4" t="s">
        <v>4</v>
      </c>
    </row>
    <row r="6" spans="1:3" x14ac:dyDescent="0.25">
      <c r="A6" s="2" t="s">
        <v>294</v>
      </c>
      <c r="B6" s="4" t="s">
        <v>4</v>
      </c>
      <c r="C6" s="4" t="s">
        <v>4</v>
      </c>
    </row>
    <row r="7" spans="1:3" x14ac:dyDescent="0.25">
      <c r="A7" s="3" t="s">
        <v>1204</v>
      </c>
      <c r="B7" s="4" t="s">
        <v>4</v>
      </c>
      <c r="C7" s="4" t="s">
        <v>4</v>
      </c>
    </row>
    <row r="8" spans="1:3" x14ac:dyDescent="0.25">
      <c r="A8" s="2" t="s">
        <v>1206</v>
      </c>
      <c r="B8" s="6">
        <v>1337842</v>
      </c>
      <c r="C8" s="6">
        <v>1366346</v>
      </c>
    </row>
    <row r="9" spans="1:3" x14ac:dyDescent="0.25">
      <c r="A9" s="2" t="s">
        <v>288</v>
      </c>
      <c r="B9" s="6">
        <v>1343084</v>
      </c>
      <c r="C9" s="6">
        <v>1371321</v>
      </c>
    </row>
    <row r="10" spans="1:3" ht="30" x14ac:dyDescent="0.25">
      <c r="A10" s="2" t="s">
        <v>289</v>
      </c>
      <c r="B10" s="8">
        <v>194993</v>
      </c>
      <c r="C10" s="8">
        <v>17701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07</v>
      </c>
      <c r="B1" s="7" t="s">
        <v>63</v>
      </c>
      <c r="C1" s="7"/>
      <c r="D1" s="7" t="s">
        <v>1</v>
      </c>
      <c r="E1" s="7"/>
    </row>
    <row r="2" spans="1:5" ht="30" x14ac:dyDescent="0.25">
      <c r="A2" s="1" t="s">
        <v>26</v>
      </c>
      <c r="B2" s="1" t="s">
        <v>2</v>
      </c>
      <c r="C2" s="1" t="s">
        <v>65</v>
      </c>
      <c r="D2" s="1" t="s">
        <v>2</v>
      </c>
      <c r="E2" s="1" t="s">
        <v>65</v>
      </c>
    </row>
    <row r="3" spans="1:5" x14ac:dyDescent="0.25">
      <c r="A3" s="1"/>
      <c r="B3" s="1" t="s">
        <v>1208</v>
      </c>
      <c r="C3" s="1" t="s">
        <v>1208</v>
      </c>
      <c r="D3" s="1" t="s">
        <v>1208</v>
      </c>
      <c r="E3" s="1" t="s">
        <v>1208</v>
      </c>
    </row>
    <row r="4" spans="1:5" x14ac:dyDescent="0.25">
      <c r="A4" s="2" t="s">
        <v>294</v>
      </c>
      <c r="B4" s="4" t="s">
        <v>4</v>
      </c>
      <c r="C4" s="4" t="s">
        <v>4</v>
      </c>
      <c r="D4" s="4" t="s">
        <v>4</v>
      </c>
      <c r="E4" s="4" t="s">
        <v>4</v>
      </c>
    </row>
    <row r="5" spans="1:5" ht="45" x14ac:dyDescent="0.25">
      <c r="A5" s="3" t="s">
        <v>1209</v>
      </c>
      <c r="B5" s="4" t="s">
        <v>4</v>
      </c>
      <c r="C5" s="4" t="s">
        <v>4</v>
      </c>
      <c r="D5" s="4" t="s">
        <v>4</v>
      </c>
      <c r="E5" s="4" t="s">
        <v>4</v>
      </c>
    </row>
    <row r="6" spans="1:5" x14ac:dyDescent="0.25">
      <c r="A6" s="2" t="s">
        <v>295</v>
      </c>
      <c r="B6" s="8">
        <v>1378391</v>
      </c>
      <c r="C6" s="8">
        <v>1058883</v>
      </c>
      <c r="D6" s="8">
        <v>1395599</v>
      </c>
      <c r="E6" s="8">
        <v>982069</v>
      </c>
    </row>
    <row r="7" spans="1:5" x14ac:dyDescent="0.25">
      <c r="A7" s="2" t="s">
        <v>296</v>
      </c>
      <c r="B7" s="6">
        <v>16907</v>
      </c>
      <c r="C7" s="6">
        <v>14040</v>
      </c>
      <c r="D7" s="6">
        <v>34500</v>
      </c>
      <c r="E7" s="6">
        <v>28950</v>
      </c>
    </row>
    <row r="8" spans="1:5" ht="30" x14ac:dyDescent="0.25">
      <c r="A8" s="3" t="s">
        <v>1210</v>
      </c>
      <c r="B8" s="4" t="s">
        <v>4</v>
      </c>
      <c r="C8" s="4" t="s">
        <v>4</v>
      </c>
      <c r="D8" s="4" t="s">
        <v>4</v>
      </c>
      <c r="E8" s="4" t="s">
        <v>4</v>
      </c>
    </row>
    <row r="9" spans="1:5" x14ac:dyDescent="0.25">
      <c r="A9" s="2" t="s">
        <v>298</v>
      </c>
      <c r="B9" s="4">
        <v>899</v>
      </c>
      <c r="C9" s="6">
        <v>2253</v>
      </c>
      <c r="D9" s="6">
        <v>1887</v>
      </c>
      <c r="E9" s="6">
        <v>4301</v>
      </c>
    </row>
    <row r="10" spans="1:5" ht="30" x14ac:dyDescent="0.25">
      <c r="A10" s="2" t="s">
        <v>299</v>
      </c>
      <c r="B10" s="6">
        <v>78588</v>
      </c>
      <c r="C10" s="6">
        <v>154191</v>
      </c>
      <c r="D10" s="6">
        <v>180959</v>
      </c>
      <c r="E10" s="6">
        <v>318307</v>
      </c>
    </row>
    <row r="11" spans="1:5" ht="30" x14ac:dyDescent="0.25">
      <c r="A11" s="2" t="s">
        <v>300</v>
      </c>
      <c r="B11" s="6">
        <v>76103</v>
      </c>
      <c r="C11" s="6">
        <v>161327</v>
      </c>
      <c r="D11" s="6">
        <v>169464</v>
      </c>
      <c r="E11" s="6">
        <v>332894</v>
      </c>
    </row>
    <row r="12" spans="1:5" ht="30" x14ac:dyDescent="0.25">
      <c r="A12" s="2" t="s">
        <v>1211</v>
      </c>
      <c r="B12" s="4">
        <v>205</v>
      </c>
      <c r="C12" s="4">
        <v>203</v>
      </c>
      <c r="D12" s="4">
        <v>434</v>
      </c>
      <c r="E12" s="4">
        <v>427</v>
      </c>
    </row>
    <row r="13" spans="1:5" ht="30" x14ac:dyDescent="0.25">
      <c r="A13" s="2" t="s">
        <v>1212</v>
      </c>
      <c r="B13" s="8">
        <v>13174</v>
      </c>
      <c r="C13" s="8">
        <v>15711</v>
      </c>
      <c r="D13" s="8">
        <v>28677</v>
      </c>
      <c r="E13" s="8">
        <v>3396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9"/>
  <sheetViews>
    <sheetView showGridLines="0" workbookViewId="0"/>
  </sheetViews>
  <sheetFormatPr defaultRowHeight="15" x14ac:dyDescent="0.25"/>
  <cols>
    <col min="1" max="1" width="36.5703125" bestFit="1" customWidth="1"/>
    <col min="2" max="2" width="12" bestFit="1" customWidth="1"/>
    <col min="3" max="5" width="12.5703125" bestFit="1" customWidth="1"/>
    <col min="6" max="6" width="12.7109375" bestFit="1" customWidth="1"/>
    <col min="7" max="7" width="12.5703125" bestFit="1" customWidth="1"/>
    <col min="8" max="9" width="17" bestFit="1" customWidth="1"/>
    <col min="10" max="11" width="19.140625" bestFit="1" customWidth="1"/>
    <col min="12" max="13" width="15.42578125" bestFit="1" customWidth="1"/>
    <col min="14" max="14" width="17" bestFit="1" customWidth="1"/>
    <col min="15" max="16" width="15.42578125" bestFit="1" customWidth="1"/>
    <col min="17" max="20" width="14" bestFit="1" customWidth="1"/>
    <col min="21" max="21" width="19.140625" bestFit="1" customWidth="1"/>
    <col min="22" max="22" width="25.5703125" bestFit="1" customWidth="1"/>
    <col min="23" max="26" width="16.28515625" bestFit="1" customWidth="1"/>
    <col min="27" max="34" width="36.5703125" bestFit="1" customWidth="1"/>
    <col min="35" max="38" width="22.42578125" bestFit="1" customWidth="1"/>
    <col min="39" max="42" width="18.7109375" bestFit="1" customWidth="1"/>
  </cols>
  <sheetData>
    <row r="1" spans="1:42" ht="15" customHeight="1" x14ac:dyDescent="0.25">
      <c r="A1" s="7" t="s">
        <v>1213</v>
      </c>
      <c r="B1" s="7" t="s">
        <v>1144</v>
      </c>
      <c r="C1" s="7"/>
      <c r="D1" s="7" t="s">
        <v>63</v>
      </c>
      <c r="E1" s="7"/>
      <c r="F1" s="7" t="s">
        <v>1</v>
      </c>
      <c r="G1" s="7"/>
      <c r="H1" s="1"/>
      <c r="I1" s="1"/>
      <c r="J1" s="1" t="s">
        <v>63</v>
      </c>
      <c r="K1" s="1" t="s">
        <v>1</v>
      </c>
      <c r="L1" s="1" t="s">
        <v>63</v>
      </c>
      <c r="M1" s="1" t="s">
        <v>1</v>
      </c>
      <c r="N1" s="1"/>
      <c r="O1" s="1" t="s">
        <v>63</v>
      </c>
      <c r="P1" s="1" t="s">
        <v>1</v>
      </c>
      <c r="Q1" s="7" t="s">
        <v>63</v>
      </c>
      <c r="R1" s="7"/>
      <c r="S1" s="7" t="s">
        <v>1</v>
      </c>
      <c r="T1" s="7"/>
      <c r="U1" s="1" t="s">
        <v>63</v>
      </c>
      <c r="V1" s="1" t="s">
        <v>1214</v>
      </c>
      <c r="W1" s="7" t="s">
        <v>63</v>
      </c>
      <c r="X1" s="7"/>
      <c r="Y1" s="7" t="s">
        <v>1</v>
      </c>
      <c r="Z1" s="7"/>
      <c r="AA1" s="7" t="s">
        <v>63</v>
      </c>
      <c r="AB1" s="7"/>
      <c r="AC1" s="7" t="s">
        <v>1</v>
      </c>
      <c r="AD1" s="7"/>
      <c r="AE1" s="7" t="s">
        <v>63</v>
      </c>
      <c r="AF1" s="7"/>
      <c r="AG1" s="7" t="s">
        <v>1</v>
      </c>
      <c r="AH1" s="7"/>
      <c r="AI1" s="7" t="s">
        <v>63</v>
      </c>
      <c r="AJ1" s="7"/>
      <c r="AK1" s="7" t="s">
        <v>1</v>
      </c>
      <c r="AL1" s="7"/>
      <c r="AM1" s="7" t="s">
        <v>63</v>
      </c>
      <c r="AN1" s="7"/>
      <c r="AO1" s="7" t="s">
        <v>1</v>
      </c>
      <c r="AP1" s="7"/>
    </row>
    <row r="2" spans="1:42" x14ac:dyDescent="0.25">
      <c r="A2" s="7"/>
      <c r="B2" s="7" t="s">
        <v>1215</v>
      </c>
      <c r="C2" s="7" t="s">
        <v>1148</v>
      </c>
      <c r="D2" s="7" t="s">
        <v>2</v>
      </c>
      <c r="E2" s="7" t="s">
        <v>65</v>
      </c>
      <c r="F2" s="7" t="s">
        <v>2</v>
      </c>
      <c r="G2" s="7" t="s">
        <v>65</v>
      </c>
      <c r="H2" s="1" t="s">
        <v>2</v>
      </c>
      <c r="I2" s="1" t="s">
        <v>27</v>
      </c>
      <c r="J2" s="1" t="s">
        <v>65</v>
      </c>
      <c r="K2" s="1" t="s">
        <v>65</v>
      </c>
      <c r="L2" s="1" t="s">
        <v>65</v>
      </c>
      <c r="M2" s="1" t="s">
        <v>65</v>
      </c>
      <c r="N2" s="1" t="s">
        <v>27</v>
      </c>
      <c r="O2" s="1" t="s">
        <v>65</v>
      </c>
      <c r="P2" s="1" t="s">
        <v>65</v>
      </c>
      <c r="Q2" s="1" t="s">
        <v>2</v>
      </c>
      <c r="R2" s="1" t="s">
        <v>65</v>
      </c>
      <c r="S2" s="1" t="s">
        <v>2</v>
      </c>
      <c r="T2" s="1" t="s">
        <v>65</v>
      </c>
      <c r="U2" s="1" t="s">
        <v>1145</v>
      </c>
      <c r="V2" s="1" t="s">
        <v>1145</v>
      </c>
      <c r="W2" s="1" t="s">
        <v>2</v>
      </c>
      <c r="X2" s="1" t="s">
        <v>65</v>
      </c>
      <c r="Y2" s="1" t="s">
        <v>2</v>
      </c>
      <c r="Z2" s="1" t="s">
        <v>65</v>
      </c>
      <c r="AA2" s="1" t="s">
        <v>2</v>
      </c>
      <c r="AB2" s="1" t="s">
        <v>65</v>
      </c>
      <c r="AC2" s="1" t="s">
        <v>2</v>
      </c>
      <c r="AD2" s="1" t="s">
        <v>65</v>
      </c>
      <c r="AE2" s="1" t="s">
        <v>2</v>
      </c>
      <c r="AF2" s="1" t="s">
        <v>65</v>
      </c>
      <c r="AG2" s="1" t="s">
        <v>2</v>
      </c>
      <c r="AH2" s="1" t="s">
        <v>65</v>
      </c>
      <c r="AI2" s="1" t="s">
        <v>2</v>
      </c>
      <c r="AJ2" s="1" t="s">
        <v>65</v>
      </c>
      <c r="AK2" s="1" t="s">
        <v>2</v>
      </c>
      <c r="AL2" s="1" t="s">
        <v>65</v>
      </c>
      <c r="AM2" s="1" t="s">
        <v>2</v>
      </c>
      <c r="AN2" s="1" t="s">
        <v>65</v>
      </c>
      <c r="AO2" s="1" t="s">
        <v>2</v>
      </c>
      <c r="AP2" s="1" t="s">
        <v>65</v>
      </c>
    </row>
    <row r="3" spans="1:42" x14ac:dyDescent="0.25">
      <c r="A3" s="7"/>
      <c r="B3" s="7"/>
      <c r="C3" s="7"/>
      <c r="D3" s="7"/>
      <c r="E3" s="7"/>
      <c r="F3" s="7"/>
      <c r="G3" s="7"/>
      <c r="H3" s="1" t="s">
        <v>1149</v>
      </c>
      <c r="I3" s="1" t="s">
        <v>1149</v>
      </c>
      <c r="J3" s="1" t="s">
        <v>1153</v>
      </c>
      <c r="K3" s="1" t="s">
        <v>1153</v>
      </c>
      <c r="L3" s="1" t="s">
        <v>607</v>
      </c>
      <c r="M3" s="1" t="s">
        <v>607</v>
      </c>
      <c r="N3" s="1" t="s">
        <v>607</v>
      </c>
      <c r="O3" s="1" t="s">
        <v>1216</v>
      </c>
      <c r="P3" s="1" t="s">
        <v>1216</v>
      </c>
      <c r="Q3" s="1" t="s">
        <v>56</v>
      </c>
      <c r="R3" s="1" t="s">
        <v>56</v>
      </c>
      <c r="S3" s="1" t="s">
        <v>56</v>
      </c>
      <c r="T3" s="1" t="s">
        <v>56</v>
      </c>
      <c r="U3" s="1" t="s">
        <v>56</v>
      </c>
      <c r="V3" s="1" t="s">
        <v>56</v>
      </c>
      <c r="W3" s="1" t="s">
        <v>294</v>
      </c>
      <c r="X3" s="1" t="s">
        <v>294</v>
      </c>
      <c r="Y3" s="1" t="s">
        <v>294</v>
      </c>
      <c r="Z3" s="1" t="s">
        <v>294</v>
      </c>
      <c r="AA3" s="1" t="s">
        <v>294</v>
      </c>
      <c r="AB3" s="1" t="s">
        <v>294</v>
      </c>
      <c r="AC3" s="1" t="s">
        <v>294</v>
      </c>
      <c r="AD3" s="1" t="s">
        <v>294</v>
      </c>
      <c r="AE3" s="1" t="s">
        <v>294</v>
      </c>
      <c r="AF3" s="1" t="s">
        <v>294</v>
      </c>
      <c r="AG3" s="1" t="s">
        <v>294</v>
      </c>
      <c r="AH3" s="1" t="s">
        <v>294</v>
      </c>
      <c r="AI3" s="1" t="s">
        <v>294</v>
      </c>
      <c r="AJ3" s="1" t="s">
        <v>294</v>
      </c>
      <c r="AK3" s="1" t="s">
        <v>294</v>
      </c>
      <c r="AL3" s="1" t="s">
        <v>294</v>
      </c>
      <c r="AM3" s="1" t="s">
        <v>1170</v>
      </c>
      <c r="AN3" s="1" t="s">
        <v>1170</v>
      </c>
      <c r="AO3" s="1" t="s">
        <v>1170</v>
      </c>
      <c r="AP3" s="1" t="s">
        <v>1170</v>
      </c>
    </row>
    <row r="4" spans="1:42" ht="30" x14ac:dyDescent="0.25">
      <c r="A4" s="7"/>
      <c r="B4" s="7"/>
      <c r="C4" s="7"/>
      <c r="D4" s="7"/>
      <c r="E4" s="7"/>
      <c r="F4" s="7"/>
      <c r="G4" s="7"/>
      <c r="H4" s="1"/>
      <c r="I4" s="1"/>
      <c r="J4" s="1"/>
      <c r="K4" s="1"/>
      <c r="L4" s="1"/>
      <c r="M4" s="1"/>
      <c r="N4" s="1" t="s">
        <v>1149</v>
      </c>
      <c r="O4" s="1"/>
      <c r="P4" s="1"/>
      <c r="Q4" s="1"/>
      <c r="R4" s="1"/>
      <c r="S4" s="1"/>
      <c r="T4" s="1"/>
      <c r="U4" s="1" t="s">
        <v>1153</v>
      </c>
      <c r="V4" s="1" t="s">
        <v>1217</v>
      </c>
      <c r="W4" s="1"/>
      <c r="X4" s="1"/>
      <c r="Y4" s="1"/>
      <c r="Z4" s="1"/>
      <c r="AA4" s="1" t="s">
        <v>342</v>
      </c>
      <c r="AB4" s="1" t="s">
        <v>342</v>
      </c>
      <c r="AC4" s="1" t="s">
        <v>342</v>
      </c>
      <c r="AD4" s="1" t="s">
        <v>342</v>
      </c>
      <c r="AE4" s="1" t="s">
        <v>343</v>
      </c>
      <c r="AF4" s="1" t="s">
        <v>343</v>
      </c>
      <c r="AG4" s="1" t="s">
        <v>343</v>
      </c>
      <c r="AH4" s="1" t="s">
        <v>343</v>
      </c>
      <c r="AI4" s="1" t="s">
        <v>344</v>
      </c>
      <c r="AJ4" s="1" t="s">
        <v>344</v>
      </c>
      <c r="AK4" s="1" t="s">
        <v>344</v>
      </c>
      <c r="AL4" s="1" t="s">
        <v>344</v>
      </c>
      <c r="AM4" s="1"/>
      <c r="AN4" s="1"/>
      <c r="AO4" s="1"/>
      <c r="AP4" s="1"/>
    </row>
    <row r="5" spans="1:42" x14ac:dyDescent="0.25">
      <c r="A5" s="7"/>
      <c r="B5" s="7"/>
      <c r="C5" s="7"/>
      <c r="D5" s="7"/>
      <c r="E5" s="7"/>
      <c r="F5" s="7"/>
      <c r="G5" s="7"/>
      <c r="H5" s="1"/>
      <c r="I5" s="1"/>
      <c r="J5" s="1"/>
      <c r="K5" s="1"/>
      <c r="L5" s="1"/>
      <c r="M5" s="1"/>
      <c r="N5" s="1"/>
      <c r="O5" s="1"/>
      <c r="P5" s="1"/>
      <c r="Q5" s="1"/>
      <c r="R5" s="1"/>
      <c r="S5" s="1"/>
      <c r="T5" s="1"/>
      <c r="U5" s="1"/>
      <c r="V5" s="1" t="s">
        <v>607</v>
      </c>
      <c r="W5" s="1"/>
      <c r="X5" s="1"/>
      <c r="Y5" s="1"/>
      <c r="Z5" s="1"/>
      <c r="AA5" s="1"/>
      <c r="AB5" s="1"/>
      <c r="AC5" s="1"/>
      <c r="AD5" s="1"/>
      <c r="AE5" s="1"/>
      <c r="AF5" s="1"/>
      <c r="AG5" s="1"/>
      <c r="AH5" s="1"/>
      <c r="AI5" s="1"/>
      <c r="AJ5" s="1"/>
      <c r="AK5" s="1"/>
      <c r="AL5" s="1"/>
      <c r="AM5" s="1"/>
      <c r="AN5" s="1"/>
      <c r="AO5" s="1"/>
      <c r="AP5" s="1"/>
    </row>
    <row r="6" spans="1:42" ht="45" x14ac:dyDescent="0.25">
      <c r="A6" s="3" t="s">
        <v>121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row>
    <row r="7" spans="1:42" x14ac:dyDescent="0.25">
      <c r="A7" s="2" t="s">
        <v>266</v>
      </c>
      <c r="B7" s="4" t="s">
        <v>4</v>
      </c>
      <c r="C7" s="4" t="s">
        <v>4</v>
      </c>
      <c r="D7" s="8">
        <v>364303000</v>
      </c>
      <c r="E7" s="8">
        <v>210560000</v>
      </c>
      <c r="F7" s="8">
        <v>332195000</v>
      </c>
      <c r="G7" s="8">
        <v>182701000</v>
      </c>
      <c r="H7" s="8">
        <v>170708000</v>
      </c>
      <c r="I7" s="8">
        <v>153084000</v>
      </c>
      <c r="J7" s="4" t="s">
        <v>4</v>
      </c>
      <c r="K7" s="4" t="s">
        <v>4</v>
      </c>
      <c r="L7" s="4" t="s">
        <v>4</v>
      </c>
      <c r="M7" s="4" t="s">
        <v>4</v>
      </c>
      <c r="N7" s="8">
        <v>-26800000</v>
      </c>
      <c r="O7" s="4" t="s">
        <v>4</v>
      </c>
      <c r="P7" s="4" t="s">
        <v>4</v>
      </c>
      <c r="Q7" s="8">
        <v>101787000</v>
      </c>
      <c r="R7" s="8">
        <v>57920000</v>
      </c>
      <c r="S7" s="8">
        <v>94323000</v>
      </c>
      <c r="T7" s="8">
        <v>66580000</v>
      </c>
      <c r="U7" s="4" t="s">
        <v>4</v>
      </c>
      <c r="V7" s="4" t="s">
        <v>4</v>
      </c>
      <c r="W7" s="8">
        <v>259826000</v>
      </c>
      <c r="X7" s="8">
        <v>150990000</v>
      </c>
      <c r="Y7" s="8">
        <v>236032000</v>
      </c>
      <c r="Z7" s="8">
        <v>113861000</v>
      </c>
      <c r="AA7" s="4" t="s">
        <v>4</v>
      </c>
      <c r="AB7" s="4" t="s">
        <v>4</v>
      </c>
      <c r="AC7" s="4" t="s">
        <v>4</v>
      </c>
      <c r="AD7" s="4" t="s">
        <v>4</v>
      </c>
      <c r="AE7" s="4" t="s">
        <v>4</v>
      </c>
      <c r="AF7" s="4" t="s">
        <v>4</v>
      </c>
      <c r="AG7" s="4" t="s">
        <v>4</v>
      </c>
      <c r="AH7" s="4" t="s">
        <v>4</v>
      </c>
      <c r="AI7" s="4" t="s">
        <v>4</v>
      </c>
      <c r="AJ7" s="4" t="s">
        <v>4</v>
      </c>
      <c r="AK7" s="4" t="s">
        <v>4</v>
      </c>
      <c r="AL7" s="4" t="s">
        <v>4</v>
      </c>
      <c r="AM7" s="8">
        <v>2690000</v>
      </c>
      <c r="AN7" s="8">
        <v>1650000</v>
      </c>
      <c r="AO7" s="8">
        <v>1840000</v>
      </c>
      <c r="AP7" s="8">
        <v>2260000</v>
      </c>
    </row>
    <row r="8" spans="1:42" x14ac:dyDescent="0.25">
      <c r="A8" s="2" t="s">
        <v>70</v>
      </c>
      <c r="B8" s="4" t="s">
        <v>4</v>
      </c>
      <c r="C8" s="4" t="s">
        <v>4</v>
      </c>
      <c r="D8" s="6">
        <v>74246000</v>
      </c>
      <c r="E8" s="6">
        <v>64384000</v>
      </c>
      <c r="F8" s="6">
        <v>181258000</v>
      </c>
      <c r="G8" s="6">
        <v>158615000</v>
      </c>
      <c r="H8" s="4" t="s">
        <v>4</v>
      </c>
      <c r="I8" s="4" t="s">
        <v>4</v>
      </c>
      <c r="J8" s="6">
        <v>68643000</v>
      </c>
      <c r="K8" s="6">
        <v>164728000</v>
      </c>
      <c r="L8" s="6">
        <v>-333000</v>
      </c>
      <c r="M8" s="6">
        <v>-864000</v>
      </c>
      <c r="N8" s="4" t="s">
        <v>4</v>
      </c>
      <c r="O8" s="4" t="s">
        <v>4</v>
      </c>
      <c r="P8" s="4" t="s">
        <v>4</v>
      </c>
      <c r="Q8" s="6">
        <v>45751000</v>
      </c>
      <c r="R8" s="6">
        <v>-424000</v>
      </c>
      <c r="S8" s="6">
        <v>92644000</v>
      </c>
      <c r="T8" s="6">
        <v>24597000</v>
      </c>
      <c r="U8" s="4" t="s">
        <v>4</v>
      </c>
      <c r="V8" s="4" t="s">
        <v>4</v>
      </c>
      <c r="W8" s="6">
        <v>28667000</v>
      </c>
      <c r="X8" s="6">
        <v>71275000</v>
      </c>
      <c r="Y8" s="6">
        <v>86620000</v>
      </c>
      <c r="Z8" s="6">
        <v>140095000</v>
      </c>
      <c r="AA8" s="6">
        <v>12907000</v>
      </c>
      <c r="AB8" s="6">
        <v>25424000</v>
      </c>
      <c r="AC8" s="6">
        <v>25813000</v>
      </c>
      <c r="AD8" s="6">
        <v>44975000</v>
      </c>
      <c r="AE8" s="6">
        <v>5592000</v>
      </c>
      <c r="AF8" s="6">
        <v>17279000</v>
      </c>
      <c r="AG8" s="6">
        <v>25583000</v>
      </c>
      <c r="AH8" s="6">
        <v>39301000</v>
      </c>
      <c r="AI8" s="6">
        <v>10168000</v>
      </c>
      <c r="AJ8" s="6">
        <v>28572000</v>
      </c>
      <c r="AK8" s="6">
        <v>35224000</v>
      </c>
      <c r="AL8" s="6">
        <v>55819000</v>
      </c>
      <c r="AM8" s="6">
        <v>-172000</v>
      </c>
      <c r="AN8" s="6">
        <v>-6467000</v>
      </c>
      <c r="AO8" s="6">
        <v>1994000</v>
      </c>
      <c r="AP8" s="6">
        <v>-6077000</v>
      </c>
    </row>
    <row r="9" spans="1:42" x14ac:dyDescent="0.25">
      <c r="A9" s="2" t="s">
        <v>311</v>
      </c>
      <c r="B9" s="4" t="s">
        <v>4</v>
      </c>
      <c r="C9" s="4" t="s">
        <v>4</v>
      </c>
      <c r="D9" s="6">
        <v>-74927000</v>
      </c>
      <c r="E9" s="6">
        <v>-86479000</v>
      </c>
      <c r="F9" s="6">
        <v>-148229000</v>
      </c>
      <c r="G9" s="6">
        <v>-166702000</v>
      </c>
      <c r="H9" s="4" t="s">
        <v>4</v>
      </c>
      <c r="I9" s="4" t="s">
        <v>4</v>
      </c>
      <c r="J9" s="4" t="s">
        <v>4</v>
      </c>
      <c r="K9" s="4" t="s">
        <v>4</v>
      </c>
      <c r="L9" s="4" t="s">
        <v>4</v>
      </c>
      <c r="M9" s="4" t="s">
        <v>4</v>
      </c>
      <c r="N9" s="4" t="s">
        <v>4</v>
      </c>
      <c r="O9" s="4" t="s">
        <v>4</v>
      </c>
      <c r="P9" s="4" t="s">
        <v>4</v>
      </c>
      <c r="Q9" s="6">
        <v>-47113000</v>
      </c>
      <c r="R9" s="6">
        <v>-30865000</v>
      </c>
      <c r="S9" s="6">
        <v>-91220000</v>
      </c>
      <c r="T9" s="6">
        <v>-73634000</v>
      </c>
      <c r="U9" s="4" t="s">
        <v>4</v>
      </c>
      <c r="V9" s="6">
        <v>-13300000</v>
      </c>
      <c r="W9" s="6">
        <v>-26308000</v>
      </c>
      <c r="X9" s="6">
        <v>-53635000</v>
      </c>
      <c r="Y9" s="6">
        <v>-53898000</v>
      </c>
      <c r="Z9" s="6">
        <v>-87762000</v>
      </c>
      <c r="AA9" s="4" t="s">
        <v>4</v>
      </c>
      <c r="AB9" s="4" t="s">
        <v>4</v>
      </c>
      <c r="AC9" s="4" t="s">
        <v>4</v>
      </c>
      <c r="AD9" s="4" t="s">
        <v>4</v>
      </c>
      <c r="AE9" s="4" t="s">
        <v>4</v>
      </c>
      <c r="AF9" s="4" t="s">
        <v>4</v>
      </c>
      <c r="AG9" s="4" t="s">
        <v>4</v>
      </c>
      <c r="AH9" s="4" t="s">
        <v>4</v>
      </c>
      <c r="AI9" s="4" t="s">
        <v>4</v>
      </c>
      <c r="AJ9" s="4" t="s">
        <v>4</v>
      </c>
      <c r="AK9" s="4" t="s">
        <v>4</v>
      </c>
      <c r="AL9" s="4" t="s">
        <v>4</v>
      </c>
      <c r="AM9" s="6">
        <v>-1506000</v>
      </c>
      <c r="AN9" s="6">
        <v>-1979000</v>
      </c>
      <c r="AO9" s="6">
        <v>-3111000</v>
      </c>
      <c r="AP9" s="6">
        <v>-5306000</v>
      </c>
    </row>
    <row r="10" spans="1:42" x14ac:dyDescent="0.25">
      <c r="A10" s="2" t="s">
        <v>316</v>
      </c>
      <c r="B10" s="4" t="s">
        <v>4</v>
      </c>
      <c r="C10" s="4" t="s">
        <v>4</v>
      </c>
      <c r="D10" s="6">
        <v>7469000</v>
      </c>
      <c r="E10" s="6">
        <v>53163000</v>
      </c>
      <c r="F10" s="6">
        <v>15951000</v>
      </c>
      <c r="G10" s="6">
        <v>67014000</v>
      </c>
      <c r="H10" s="4" t="s">
        <v>4</v>
      </c>
      <c r="I10" s="4" t="s">
        <v>4</v>
      </c>
      <c r="J10" s="4" t="s">
        <v>4</v>
      </c>
      <c r="K10" s="4" t="s">
        <v>4</v>
      </c>
      <c r="L10" s="4" t="s">
        <v>4</v>
      </c>
      <c r="M10" s="4" t="s">
        <v>4</v>
      </c>
      <c r="N10" s="4" t="s">
        <v>4</v>
      </c>
      <c r="O10" s="4" t="s">
        <v>4</v>
      </c>
      <c r="P10" s="4" t="s">
        <v>4</v>
      </c>
      <c r="Q10" s="6">
        <v>5824000</v>
      </c>
      <c r="R10" s="6">
        <v>33619000</v>
      </c>
      <c r="S10" s="6">
        <v>10502000</v>
      </c>
      <c r="T10" s="6">
        <v>42707000</v>
      </c>
      <c r="U10" s="4" t="s">
        <v>4</v>
      </c>
      <c r="V10" s="4" t="s">
        <v>4</v>
      </c>
      <c r="W10" s="6">
        <v>1307000</v>
      </c>
      <c r="X10" s="6">
        <v>11828000</v>
      </c>
      <c r="Y10" s="6">
        <v>4822000</v>
      </c>
      <c r="Z10" s="6">
        <v>14264000</v>
      </c>
      <c r="AA10" s="4" t="s">
        <v>4</v>
      </c>
      <c r="AB10" s="4" t="s">
        <v>4</v>
      </c>
      <c r="AC10" s="4" t="s">
        <v>4</v>
      </c>
      <c r="AD10" s="4" t="s">
        <v>4</v>
      </c>
      <c r="AE10" s="4" t="s">
        <v>4</v>
      </c>
      <c r="AF10" s="4" t="s">
        <v>4</v>
      </c>
      <c r="AG10" s="4" t="s">
        <v>4</v>
      </c>
      <c r="AH10" s="4" t="s">
        <v>4</v>
      </c>
      <c r="AI10" s="4" t="s">
        <v>4</v>
      </c>
      <c r="AJ10" s="4" t="s">
        <v>4</v>
      </c>
      <c r="AK10" s="4" t="s">
        <v>4</v>
      </c>
      <c r="AL10" s="4" t="s">
        <v>4</v>
      </c>
      <c r="AM10" s="6">
        <v>338000</v>
      </c>
      <c r="AN10" s="6">
        <v>7716000</v>
      </c>
      <c r="AO10" s="6">
        <v>627000</v>
      </c>
      <c r="AP10" s="6">
        <v>10043000</v>
      </c>
    </row>
    <row r="11" spans="1:42" ht="45" x14ac:dyDescent="0.25">
      <c r="A11" s="2" t="s">
        <v>1219</v>
      </c>
      <c r="B11" s="4" t="s">
        <v>4</v>
      </c>
      <c r="C11" s="4" t="s">
        <v>4</v>
      </c>
      <c r="D11" s="6">
        <v>-4595000</v>
      </c>
      <c r="E11" s="4" t="s">
        <v>4</v>
      </c>
      <c r="F11" s="6">
        <v>-14679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6">
        <v>-4595000</v>
      </c>
      <c r="X11" s="4" t="s">
        <v>4</v>
      </c>
      <c r="Y11" s="6">
        <v>-14679000</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row>
    <row r="12" spans="1:42" x14ac:dyDescent="0.25">
      <c r="A12" s="2" t="s">
        <v>281</v>
      </c>
      <c r="B12" s="4" t="s">
        <v>4</v>
      </c>
      <c r="C12" s="4" t="s">
        <v>4</v>
      </c>
      <c r="D12" s="6">
        <v>366496000</v>
      </c>
      <c r="E12" s="6">
        <v>241628000</v>
      </c>
      <c r="F12" s="6">
        <v>366496000</v>
      </c>
      <c r="G12" s="6">
        <v>241628000</v>
      </c>
      <c r="H12" s="6">
        <v>170708000</v>
      </c>
      <c r="I12" s="6">
        <v>153084000</v>
      </c>
      <c r="J12" s="4" t="s">
        <v>4</v>
      </c>
      <c r="K12" s="4" t="s">
        <v>4</v>
      </c>
      <c r="L12" s="4" t="s">
        <v>4</v>
      </c>
      <c r="M12" s="4" t="s">
        <v>4</v>
      </c>
      <c r="N12" s="6">
        <v>-26800000</v>
      </c>
      <c r="O12" s="4" t="s">
        <v>4</v>
      </c>
      <c r="P12" s="4" t="s">
        <v>4</v>
      </c>
      <c r="Q12" s="6">
        <v>106249000</v>
      </c>
      <c r="R12" s="6">
        <v>60250000</v>
      </c>
      <c r="S12" s="6">
        <v>106249000</v>
      </c>
      <c r="T12" s="6">
        <v>60250000</v>
      </c>
      <c r="U12" s="4" t="s">
        <v>4</v>
      </c>
      <c r="V12" s="4" t="s">
        <v>4</v>
      </c>
      <c r="W12" s="6">
        <v>258897000</v>
      </c>
      <c r="X12" s="6">
        <v>180458000</v>
      </c>
      <c r="Y12" s="6">
        <v>258897000</v>
      </c>
      <c r="Z12" s="6">
        <v>180458000</v>
      </c>
      <c r="AA12" s="4" t="s">
        <v>4</v>
      </c>
      <c r="AB12" s="4" t="s">
        <v>4</v>
      </c>
      <c r="AC12" s="4" t="s">
        <v>4</v>
      </c>
      <c r="AD12" s="4" t="s">
        <v>4</v>
      </c>
      <c r="AE12" s="4" t="s">
        <v>4</v>
      </c>
      <c r="AF12" s="4" t="s">
        <v>4</v>
      </c>
      <c r="AG12" s="4" t="s">
        <v>4</v>
      </c>
      <c r="AH12" s="4" t="s">
        <v>4</v>
      </c>
      <c r="AI12" s="4" t="s">
        <v>4</v>
      </c>
      <c r="AJ12" s="4" t="s">
        <v>4</v>
      </c>
      <c r="AK12" s="4" t="s">
        <v>4</v>
      </c>
      <c r="AL12" s="4" t="s">
        <v>4</v>
      </c>
      <c r="AM12" s="6">
        <v>1350000</v>
      </c>
      <c r="AN12" s="6">
        <v>920000</v>
      </c>
      <c r="AO12" s="6">
        <v>1350000</v>
      </c>
      <c r="AP12" s="6">
        <v>920000</v>
      </c>
    </row>
    <row r="13" spans="1:42" ht="45" x14ac:dyDescent="0.25">
      <c r="A13" s="2" t="s">
        <v>1220</v>
      </c>
      <c r="B13" s="6">
        <v>451200000</v>
      </c>
      <c r="C13" s="6">
        <v>825200000</v>
      </c>
      <c r="D13" s="4" t="s">
        <v>4</v>
      </c>
      <c r="E13" s="4" t="s">
        <v>4</v>
      </c>
      <c r="F13" s="6">
        <v>1300000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row>
    <row r="14" spans="1:42" ht="45" x14ac:dyDescent="0.25">
      <c r="A14" s="2" t="s">
        <v>1221</v>
      </c>
      <c r="B14" s="4" t="s">
        <v>4</v>
      </c>
      <c r="C14" s="4" t="s">
        <v>4</v>
      </c>
      <c r="D14" s="4" t="s">
        <v>4</v>
      </c>
      <c r="E14" s="4" t="s">
        <v>4</v>
      </c>
      <c r="F14" s="4" t="s">
        <v>4</v>
      </c>
      <c r="G14" s="4" t="s">
        <v>4</v>
      </c>
      <c r="H14" s="4" t="s">
        <v>4</v>
      </c>
      <c r="I14" s="4" t="s">
        <v>4</v>
      </c>
      <c r="J14" s="4" t="s">
        <v>4</v>
      </c>
      <c r="K14" s="4" t="s">
        <v>4</v>
      </c>
      <c r="L14" s="4" t="s">
        <v>4</v>
      </c>
      <c r="M14" s="4" t="s">
        <v>4</v>
      </c>
      <c r="N14" s="4" t="s">
        <v>4</v>
      </c>
      <c r="O14" s="6">
        <v>41200000</v>
      </c>
      <c r="P14" s="6">
        <v>41200000</v>
      </c>
      <c r="Q14" s="4" t="s">
        <v>4</v>
      </c>
      <c r="R14" s="6">
        <v>25400000</v>
      </c>
      <c r="S14" s="4" t="s">
        <v>4</v>
      </c>
      <c r="T14" s="6">
        <v>25400000</v>
      </c>
      <c r="U14" s="4" t="s">
        <v>4</v>
      </c>
      <c r="V14" s="4" t="s">
        <v>4</v>
      </c>
      <c r="W14" s="4" t="s">
        <v>4</v>
      </c>
      <c r="X14" s="6">
        <v>9900000</v>
      </c>
      <c r="Y14" s="6">
        <v>2200000</v>
      </c>
      <c r="Z14" s="6">
        <v>9900000</v>
      </c>
      <c r="AA14" s="4" t="s">
        <v>4</v>
      </c>
      <c r="AB14" s="4" t="s">
        <v>4</v>
      </c>
      <c r="AC14" s="4" t="s">
        <v>4</v>
      </c>
      <c r="AD14" s="4" t="s">
        <v>4</v>
      </c>
      <c r="AE14" s="4" t="s">
        <v>4</v>
      </c>
      <c r="AF14" s="4" t="s">
        <v>4</v>
      </c>
      <c r="AG14" s="4" t="s">
        <v>4</v>
      </c>
      <c r="AH14" s="4" t="s">
        <v>4</v>
      </c>
      <c r="AI14" s="4" t="s">
        <v>4</v>
      </c>
      <c r="AJ14" s="4" t="s">
        <v>4</v>
      </c>
      <c r="AK14" s="4" t="s">
        <v>4</v>
      </c>
      <c r="AL14" s="4" t="s">
        <v>4</v>
      </c>
      <c r="AM14" s="4" t="s">
        <v>4</v>
      </c>
      <c r="AN14" s="6">
        <v>5900000</v>
      </c>
      <c r="AO14" s="4" t="s">
        <v>4</v>
      </c>
      <c r="AP14" s="6">
        <v>5900000</v>
      </c>
    </row>
    <row r="15" spans="1:42" ht="45" x14ac:dyDescent="0.25">
      <c r="A15" s="2" t="s">
        <v>122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6">
        <v>200000</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row>
    <row r="16" spans="1:42" ht="45" x14ac:dyDescent="0.25">
      <c r="A16" s="2" t="s">
        <v>122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1186</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row>
    <row r="17" spans="1:42" ht="45" x14ac:dyDescent="0.25">
      <c r="A17" s="2" t="s">
        <v>122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176">
        <v>0.05</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row>
    <row r="18" spans="1:42" ht="30" x14ac:dyDescent="0.25">
      <c r="A18" s="3" t="s">
        <v>122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row>
    <row r="19" spans="1:42" ht="30" x14ac:dyDescent="0.25">
      <c r="A19" s="2" t="s">
        <v>34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8">
        <v>6506000</v>
      </c>
      <c r="X19" s="8">
        <v>11778000</v>
      </c>
      <c r="Y19" s="8">
        <v>12932000</v>
      </c>
      <c r="Z19" s="8">
        <v>21628000</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row>
  </sheetData>
  <mergeCells count="22">
    <mergeCell ref="AI1:AJ1"/>
    <mergeCell ref="AK1:AL1"/>
    <mergeCell ref="AM1:AN1"/>
    <mergeCell ref="AO1:AP1"/>
    <mergeCell ref="B2:B5"/>
    <mergeCell ref="C2:C5"/>
    <mergeCell ref="D2:D5"/>
    <mergeCell ref="E2:E5"/>
    <mergeCell ref="F2:F5"/>
    <mergeCell ref="G2:G5"/>
    <mergeCell ref="W1:X1"/>
    <mergeCell ref="Y1:Z1"/>
    <mergeCell ref="AA1:AB1"/>
    <mergeCell ref="AC1:AD1"/>
    <mergeCell ref="AE1:AF1"/>
    <mergeCell ref="AG1:AH1"/>
    <mergeCell ref="A1:A5"/>
    <mergeCell ref="B1:C1"/>
    <mergeCell ref="D1:E1"/>
    <mergeCell ref="F1:G1"/>
    <mergeCell ref="Q1:R1"/>
    <mergeCell ref="S1:T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1226</v>
      </c>
      <c r="B1" s="7" t="s">
        <v>2</v>
      </c>
      <c r="C1" s="7" t="s">
        <v>64</v>
      </c>
      <c r="D1" s="7" t="s">
        <v>27</v>
      </c>
      <c r="E1" s="7" t="s">
        <v>65</v>
      </c>
      <c r="F1" s="7" t="s">
        <v>1145</v>
      </c>
      <c r="G1" s="7" t="s">
        <v>1146</v>
      </c>
    </row>
    <row r="2" spans="1:7" ht="30" x14ac:dyDescent="0.25">
      <c r="A2" s="1" t="s">
        <v>26</v>
      </c>
      <c r="B2" s="7"/>
      <c r="C2" s="7"/>
      <c r="D2" s="7"/>
      <c r="E2" s="7"/>
      <c r="F2" s="7"/>
      <c r="G2" s="7"/>
    </row>
    <row r="3" spans="1:7" ht="30" x14ac:dyDescent="0.25">
      <c r="A3" s="3" t="s">
        <v>355</v>
      </c>
      <c r="B3" s="4" t="s">
        <v>4</v>
      </c>
      <c r="C3" s="4" t="s">
        <v>4</v>
      </c>
      <c r="D3" s="4" t="s">
        <v>4</v>
      </c>
      <c r="E3" s="4" t="s">
        <v>4</v>
      </c>
      <c r="F3" s="4" t="s">
        <v>4</v>
      </c>
      <c r="G3" s="4" t="s">
        <v>4</v>
      </c>
    </row>
    <row r="4" spans="1:7" x14ac:dyDescent="0.25">
      <c r="A4" s="2" t="s">
        <v>356</v>
      </c>
      <c r="B4" s="8">
        <v>109519</v>
      </c>
      <c r="C4" s="4" t="s">
        <v>4</v>
      </c>
      <c r="D4" s="8">
        <v>97923</v>
      </c>
      <c r="E4" s="4" t="s">
        <v>4</v>
      </c>
      <c r="F4" s="4" t="s">
        <v>4</v>
      </c>
      <c r="G4" s="4" t="s">
        <v>4</v>
      </c>
    </row>
    <row r="5" spans="1:7" ht="45" x14ac:dyDescent="0.25">
      <c r="A5" s="2" t="s">
        <v>357</v>
      </c>
      <c r="B5" s="6">
        <v>61984</v>
      </c>
      <c r="C5" s="4" t="s">
        <v>4</v>
      </c>
      <c r="D5" s="6">
        <v>57261</v>
      </c>
      <c r="E5" s="4" t="s">
        <v>4</v>
      </c>
      <c r="F5" s="4" t="s">
        <v>4</v>
      </c>
      <c r="G5" s="4" t="s">
        <v>4</v>
      </c>
    </row>
    <row r="6" spans="1:7" ht="30" x14ac:dyDescent="0.25">
      <c r="A6" s="2" t="s">
        <v>358</v>
      </c>
      <c r="B6" s="6">
        <v>194993</v>
      </c>
      <c r="C6" s="4" t="s">
        <v>4</v>
      </c>
      <c r="D6" s="6">
        <v>177011</v>
      </c>
      <c r="E6" s="4" t="s">
        <v>4</v>
      </c>
      <c r="F6" s="4" t="s">
        <v>4</v>
      </c>
      <c r="G6" s="4" t="s">
        <v>4</v>
      </c>
    </row>
    <row r="7" spans="1:7" x14ac:dyDescent="0.25">
      <c r="A7" s="2" t="s">
        <v>103</v>
      </c>
      <c r="B7" s="6">
        <v>366496</v>
      </c>
      <c r="C7" s="6">
        <v>364303</v>
      </c>
      <c r="D7" s="6">
        <v>332195</v>
      </c>
      <c r="E7" s="6">
        <v>241628</v>
      </c>
      <c r="F7" s="6">
        <v>210560</v>
      </c>
      <c r="G7" s="6">
        <v>182701</v>
      </c>
    </row>
    <row r="8" spans="1:7" x14ac:dyDescent="0.25">
      <c r="A8" s="3" t="s">
        <v>359</v>
      </c>
      <c r="B8" s="4" t="s">
        <v>4</v>
      </c>
      <c r="C8" s="4" t="s">
        <v>4</v>
      </c>
      <c r="D8" s="4" t="s">
        <v>4</v>
      </c>
      <c r="E8" s="4" t="s">
        <v>4</v>
      </c>
      <c r="F8" s="4" t="s">
        <v>4</v>
      </c>
      <c r="G8" s="4" t="s">
        <v>4</v>
      </c>
    </row>
    <row r="9" spans="1:7" x14ac:dyDescent="0.25">
      <c r="A9" s="2" t="s">
        <v>356</v>
      </c>
      <c r="B9" s="6">
        <v>7239935</v>
      </c>
      <c r="C9" s="4" t="s">
        <v>4</v>
      </c>
      <c r="D9" s="6">
        <v>8464656</v>
      </c>
      <c r="E9" s="4" t="s">
        <v>4</v>
      </c>
      <c r="F9" s="4" t="s">
        <v>4</v>
      </c>
      <c r="G9" s="4" t="s">
        <v>4</v>
      </c>
    </row>
    <row r="10" spans="1:7" ht="30" x14ac:dyDescent="0.25">
      <c r="A10" s="2" t="s">
        <v>343</v>
      </c>
      <c r="B10" s="6">
        <v>1121609</v>
      </c>
      <c r="C10" s="4" t="s">
        <v>4</v>
      </c>
      <c r="D10" s="6">
        <v>1307882</v>
      </c>
      <c r="E10" s="4" t="s">
        <v>4</v>
      </c>
      <c r="F10" s="4" t="s">
        <v>4</v>
      </c>
      <c r="G10" s="4" t="s">
        <v>4</v>
      </c>
    </row>
    <row r="11" spans="1:7" x14ac:dyDescent="0.25">
      <c r="A11" s="2" t="s">
        <v>344</v>
      </c>
      <c r="B11" s="6">
        <v>1343084</v>
      </c>
      <c r="C11" s="4" t="s">
        <v>4</v>
      </c>
      <c r="D11" s="6">
        <v>1371321</v>
      </c>
      <c r="E11" s="4" t="s">
        <v>4</v>
      </c>
      <c r="F11" s="4" t="s">
        <v>4</v>
      </c>
      <c r="G11" s="4" t="s">
        <v>4</v>
      </c>
    </row>
    <row r="12" spans="1:7" x14ac:dyDescent="0.25">
      <c r="A12" s="2" t="s">
        <v>35</v>
      </c>
      <c r="B12" s="6">
        <v>9704628</v>
      </c>
      <c r="C12" s="4" t="s">
        <v>4</v>
      </c>
      <c r="D12" s="6">
        <v>11143859</v>
      </c>
      <c r="E12" s="4" t="s">
        <v>4</v>
      </c>
      <c r="F12" s="4" t="s">
        <v>4</v>
      </c>
      <c r="G12" s="4" t="s">
        <v>4</v>
      </c>
    </row>
    <row r="13" spans="1:7" x14ac:dyDescent="0.25">
      <c r="A13" s="2" t="s">
        <v>56</v>
      </c>
      <c r="B13" s="4" t="s">
        <v>4</v>
      </c>
      <c r="C13" s="4" t="s">
        <v>4</v>
      </c>
      <c r="D13" s="4" t="s">
        <v>4</v>
      </c>
      <c r="E13" s="4" t="s">
        <v>4</v>
      </c>
      <c r="F13" s="4" t="s">
        <v>4</v>
      </c>
      <c r="G13" s="4" t="s">
        <v>4</v>
      </c>
    </row>
    <row r="14" spans="1:7" ht="30" x14ac:dyDescent="0.25">
      <c r="A14" s="3" t="s">
        <v>355</v>
      </c>
      <c r="B14" s="4" t="s">
        <v>4</v>
      </c>
      <c r="C14" s="4" t="s">
        <v>4</v>
      </c>
      <c r="D14" s="4" t="s">
        <v>4</v>
      </c>
      <c r="E14" s="4" t="s">
        <v>4</v>
      </c>
      <c r="F14" s="4" t="s">
        <v>4</v>
      </c>
      <c r="G14" s="4" t="s">
        <v>4</v>
      </c>
    </row>
    <row r="15" spans="1:7" x14ac:dyDescent="0.25">
      <c r="A15" s="2" t="s">
        <v>356</v>
      </c>
      <c r="B15" s="6">
        <v>106249</v>
      </c>
      <c r="C15" s="4" t="s">
        <v>4</v>
      </c>
      <c r="D15" s="6">
        <v>94323</v>
      </c>
      <c r="E15" s="4" t="s">
        <v>4</v>
      </c>
      <c r="F15" s="4" t="s">
        <v>4</v>
      </c>
      <c r="G15" s="4" t="s">
        <v>4</v>
      </c>
    </row>
    <row r="16" spans="1:7" x14ac:dyDescent="0.25">
      <c r="A16" s="2" t="s">
        <v>103</v>
      </c>
      <c r="B16" s="6">
        <v>106249</v>
      </c>
      <c r="C16" s="6">
        <v>101787</v>
      </c>
      <c r="D16" s="6">
        <v>94323</v>
      </c>
      <c r="E16" s="6">
        <v>60250</v>
      </c>
      <c r="F16" s="6">
        <v>57920</v>
      </c>
      <c r="G16" s="6">
        <v>66580</v>
      </c>
    </row>
    <row r="17" spans="1:7" x14ac:dyDescent="0.25">
      <c r="A17" s="3" t="s">
        <v>359</v>
      </c>
      <c r="B17" s="4" t="s">
        <v>4</v>
      </c>
      <c r="C17" s="4" t="s">
        <v>4</v>
      </c>
      <c r="D17" s="4" t="s">
        <v>4</v>
      </c>
      <c r="E17" s="4" t="s">
        <v>4</v>
      </c>
      <c r="F17" s="4" t="s">
        <v>4</v>
      </c>
      <c r="G17" s="4" t="s">
        <v>4</v>
      </c>
    </row>
    <row r="18" spans="1:7" x14ac:dyDescent="0.25">
      <c r="A18" s="2" t="s">
        <v>356</v>
      </c>
      <c r="B18" s="6">
        <v>3385898</v>
      </c>
      <c r="C18" s="4" t="s">
        <v>4</v>
      </c>
      <c r="D18" s="6">
        <v>3159932</v>
      </c>
      <c r="E18" s="4" t="s">
        <v>4</v>
      </c>
      <c r="F18" s="4" t="s">
        <v>4</v>
      </c>
      <c r="G18" s="4" t="s">
        <v>4</v>
      </c>
    </row>
    <row r="19" spans="1:7" x14ac:dyDescent="0.25">
      <c r="A19" s="2" t="s">
        <v>35</v>
      </c>
      <c r="B19" s="6">
        <v>3385898</v>
      </c>
      <c r="C19" s="4" t="s">
        <v>4</v>
      </c>
      <c r="D19" s="6">
        <v>3159932</v>
      </c>
      <c r="E19" s="4" t="s">
        <v>4</v>
      </c>
      <c r="F19" s="4" t="s">
        <v>4</v>
      </c>
      <c r="G19" s="4" t="s">
        <v>4</v>
      </c>
    </row>
    <row r="20" spans="1:7" x14ac:dyDescent="0.25">
      <c r="A20" s="2" t="s">
        <v>294</v>
      </c>
      <c r="B20" s="4" t="s">
        <v>4</v>
      </c>
      <c r="C20" s="4" t="s">
        <v>4</v>
      </c>
      <c r="D20" s="4" t="s">
        <v>4</v>
      </c>
      <c r="E20" s="4" t="s">
        <v>4</v>
      </c>
      <c r="F20" s="4" t="s">
        <v>4</v>
      </c>
      <c r="G20" s="4" t="s">
        <v>4</v>
      </c>
    </row>
    <row r="21" spans="1:7" ht="30" x14ac:dyDescent="0.25">
      <c r="A21" s="3" t="s">
        <v>355</v>
      </c>
      <c r="B21" s="4" t="s">
        <v>4</v>
      </c>
      <c r="C21" s="4" t="s">
        <v>4</v>
      </c>
      <c r="D21" s="4" t="s">
        <v>4</v>
      </c>
      <c r="E21" s="4" t="s">
        <v>4</v>
      </c>
      <c r="F21" s="4" t="s">
        <v>4</v>
      </c>
      <c r="G21" s="4" t="s">
        <v>4</v>
      </c>
    </row>
    <row r="22" spans="1:7" x14ac:dyDescent="0.25">
      <c r="A22" s="2" t="s">
        <v>356</v>
      </c>
      <c r="B22" s="6">
        <v>1920</v>
      </c>
      <c r="C22" s="4" t="s">
        <v>4</v>
      </c>
      <c r="D22" s="6">
        <v>1760</v>
      </c>
      <c r="E22" s="4" t="s">
        <v>4</v>
      </c>
      <c r="F22" s="4" t="s">
        <v>4</v>
      </c>
      <c r="G22" s="4" t="s">
        <v>4</v>
      </c>
    </row>
    <row r="23" spans="1:7" ht="45" x14ac:dyDescent="0.25">
      <c r="A23" s="2" t="s">
        <v>357</v>
      </c>
      <c r="B23" s="6">
        <v>61984</v>
      </c>
      <c r="C23" s="4" t="s">
        <v>4</v>
      </c>
      <c r="D23" s="6">
        <v>57261</v>
      </c>
      <c r="E23" s="4" t="s">
        <v>4</v>
      </c>
      <c r="F23" s="4" t="s">
        <v>4</v>
      </c>
      <c r="G23" s="4" t="s">
        <v>4</v>
      </c>
    </row>
    <row r="24" spans="1:7" ht="30" x14ac:dyDescent="0.25">
      <c r="A24" s="2" t="s">
        <v>358</v>
      </c>
      <c r="B24" s="6">
        <v>194993</v>
      </c>
      <c r="C24" s="4" t="s">
        <v>4</v>
      </c>
      <c r="D24" s="6">
        <v>177011</v>
      </c>
      <c r="E24" s="4" t="s">
        <v>4</v>
      </c>
      <c r="F24" s="4" t="s">
        <v>4</v>
      </c>
      <c r="G24" s="4" t="s">
        <v>4</v>
      </c>
    </row>
    <row r="25" spans="1:7" x14ac:dyDescent="0.25">
      <c r="A25" s="2" t="s">
        <v>103</v>
      </c>
      <c r="B25" s="6">
        <v>258897</v>
      </c>
      <c r="C25" s="6">
        <v>259826</v>
      </c>
      <c r="D25" s="6">
        <v>236032</v>
      </c>
      <c r="E25" s="6">
        <v>180458</v>
      </c>
      <c r="F25" s="6">
        <v>150990</v>
      </c>
      <c r="G25" s="6">
        <v>113861</v>
      </c>
    </row>
    <row r="26" spans="1:7" x14ac:dyDescent="0.25">
      <c r="A26" s="3" t="s">
        <v>359</v>
      </c>
      <c r="B26" s="4" t="s">
        <v>4</v>
      </c>
      <c r="C26" s="4" t="s">
        <v>4</v>
      </c>
      <c r="D26" s="4" t="s">
        <v>4</v>
      </c>
      <c r="E26" s="4" t="s">
        <v>4</v>
      </c>
      <c r="F26" s="4" t="s">
        <v>4</v>
      </c>
      <c r="G26" s="4" t="s">
        <v>4</v>
      </c>
    </row>
    <row r="27" spans="1:7" x14ac:dyDescent="0.25">
      <c r="A27" s="2" t="s">
        <v>356</v>
      </c>
      <c r="B27" s="6">
        <v>3785611</v>
      </c>
      <c r="C27" s="4" t="s">
        <v>4</v>
      </c>
      <c r="D27" s="6">
        <v>5205813</v>
      </c>
      <c r="E27" s="4" t="s">
        <v>4</v>
      </c>
      <c r="F27" s="4" t="s">
        <v>4</v>
      </c>
      <c r="G27" s="4" t="s">
        <v>4</v>
      </c>
    </row>
    <row r="28" spans="1:7" ht="30" x14ac:dyDescent="0.25">
      <c r="A28" s="2" t="s">
        <v>343</v>
      </c>
      <c r="B28" s="6">
        <v>1121609</v>
      </c>
      <c r="C28" s="4" t="s">
        <v>4</v>
      </c>
      <c r="D28" s="6">
        <v>1307882</v>
      </c>
      <c r="E28" s="4" t="s">
        <v>4</v>
      </c>
      <c r="F28" s="4" t="s">
        <v>4</v>
      </c>
      <c r="G28" s="4" t="s">
        <v>4</v>
      </c>
    </row>
    <row r="29" spans="1:7" x14ac:dyDescent="0.25">
      <c r="A29" s="2" t="s">
        <v>344</v>
      </c>
      <c r="B29" s="6">
        <v>1343084</v>
      </c>
      <c r="C29" s="4" t="s">
        <v>4</v>
      </c>
      <c r="D29" s="6">
        <v>1371321</v>
      </c>
      <c r="E29" s="4" t="s">
        <v>4</v>
      </c>
      <c r="F29" s="4" t="s">
        <v>4</v>
      </c>
      <c r="G29" s="4" t="s">
        <v>4</v>
      </c>
    </row>
    <row r="30" spans="1:7" x14ac:dyDescent="0.25">
      <c r="A30" s="2" t="s">
        <v>35</v>
      </c>
      <c r="B30" s="6">
        <v>6250304</v>
      </c>
      <c r="C30" s="4" t="s">
        <v>4</v>
      </c>
      <c r="D30" s="6">
        <v>7885016</v>
      </c>
      <c r="E30" s="4" t="s">
        <v>4</v>
      </c>
      <c r="F30" s="4" t="s">
        <v>4</v>
      </c>
      <c r="G30" s="4" t="s">
        <v>4</v>
      </c>
    </row>
    <row r="31" spans="1:7" x14ac:dyDescent="0.25">
      <c r="A31" s="2" t="s">
        <v>1170</v>
      </c>
      <c r="B31" s="4" t="s">
        <v>4</v>
      </c>
      <c r="C31" s="4" t="s">
        <v>4</v>
      </c>
      <c r="D31" s="4" t="s">
        <v>4</v>
      </c>
      <c r="E31" s="4" t="s">
        <v>4</v>
      </c>
      <c r="F31" s="4" t="s">
        <v>4</v>
      </c>
      <c r="G31" s="4" t="s">
        <v>4</v>
      </c>
    </row>
    <row r="32" spans="1:7" ht="30" x14ac:dyDescent="0.25">
      <c r="A32" s="3" t="s">
        <v>355</v>
      </c>
      <c r="B32" s="4" t="s">
        <v>4</v>
      </c>
      <c r="C32" s="4" t="s">
        <v>4</v>
      </c>
      <c r="D32" s="4" t="s">
        <v>4</v>
      </c>
      <c r="E32" s="4" t="s">
        <v>4</v>
      </c>
      <c r="F32" s="4" t="s">
        <v>4</v>
      </c>
      <c r="G32" s="4" t="s">
        <v>4</v>
      </c>
    </row>
    <row r="33" spans="1:7" x14ac:dyDescent="0.25">
      <c r="A33" s="2" t="s">
        <v>356</v>
      </c>
      <c r="B33" s="6">
        <v>1350</v>
      </c>
      <c r="C33" s="4" t="s">
        <v>4</v>
      </c>
      <c r="D33" s="6">
        <v>1840</v>
      </c>
      <c r="E33" s="4" t="s">
        <v>4</v>
      </c>
      <c r="F33" s="4" t="s">
        <v>4</v>
      </c>
      <c r="G33" s="4" t="s">
        <v>4</v>
      </c>
    </row>
    <row r="34" spans="1:7" x14ac:dyDescent="0.25">
      <c r="A34" s="2" t="s">
        <v>103</v>
      </c>
      <c r="B34" s="6">
        <v>1350</v>
      </c>
      <c r="C34" s="6">
        <v>2690</v>
      </c>
      <c r="D34" s="6">
        <v>1840</v>
      </c>
      <c r="E34" s="4">
        <v>920</v>
      </c>
      <c r="F34" s="6">
        <v>1650</v>
      </c>
      <c r="G34" s="6">
        <v>2260</v>
      </c>
    </row>
    <row r="35" spans="1:7" x14ac:dyDescent="0.25">
      <c r="A35" s="3" t="s">
        <v>359</v>
      </c>
      <c r="B35" s="4" t="s">
        <v>4</v>
      </c>
      <c r="C35" s="4" t="s">
        <v>4</v>
      </c>
      <c r="D35" s="4" t="s">
        <v>4</v>
      </c>
      <c r="E35" s="4" t="s">
        <v>4</v>
      </c>
      <c r="F35" s="4" t="s">
        <v>4</v>
      </c>
      <c r="G35" s="4" t="s">
        <v>4</v>
      </c>
    </row>
    <row r="36" spans="1:7" x14ac:dyDescent="0.25">
      <c r="A36" s="2" t="s">
        <v>356</v>
      </c>
      <c r="B36" s="6">
        <v>68426</v>
      </c>
      <c r="C36" s="4" t="s">
        <v>4</v>
      </c>
      <c r="D36" s="6">
        <v>98911</v>
      </c>
      <c r="E36" s="4" t="s">
        <v>4</v>
      </c>
      <c r="F36" s="4" t="s">
        <v>4</v>
      </c>
      <c r="G36" s="4" t="s">
        <v>4</v>
      </c>
    </row>
    <row r="37" spans="1:7" x14ac:dyDescent="0.25">
      <c r="A37" s="2" t="s">
        <v>35</v>
      </c>
      <c r="B37" s="8">
        <v>68426</v>
      </c>
      <c r="C37" s="4" t="s">
        <v>4</v>
      </c>
      <c r="D37" s="8">
        <v>98911</v>
      </c>
      <c r="E37" s="4" t="s">
        <v>4</v>
      </c>
      <c r="F37" s="4" t="s">
        <v>4</v>
      </c>
      <c r="G37" s="4" t="s">
        <v>4</v>
      </c>
    </row>
  </sheetData>
  <mergeCells count="6">
    <mergeCell ref="B1:B2"/>
    <mergeCell ref="C1:C2"/>
    <mergeCell ref="D1:D2"/>
    <mergeCell ref="E1:E2"/>
    <mergeCell ref="F1:F2"/>
    <mergeCell ref="G1: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5703125" bestFit="1" customWidth="1"/>
    <col min="6" max="6" width="12" bestFit="1" customWidth="1"/>
    <col min="7" max="7" width="14.28515625" bestFit="1" customWidth="1"/>
    <col min="8" max="8" width="12" bestFit="1" customWidth="1"/>
  </cols>
  <sheetData>
    <row r="1" spans="1:8" ht="15" customHeight="1" x14ac:dyDescent="0.25">
      <c r="A1" s="7" t="s">
        <v>1227</v>
      </c>
      <c r="B1" s="7" t="s">
        <v>1144</v>
      </c>
      <c r="C1" s="7"/>
      <c r="D1" s="7" t="s">
        <v>63</v>
      </c>
      <c r="E1" s="7"/>
      <c r="F1" s="7"/>
      <c r="G1" s="7" t="s">
        <v>1</v>
      </c>
      <c r="H1" s="7"/>
    </row>
    <row r="2" spans="1:8" x14ac:dyDescent="0.25">
      <c r="A2" s="7"/>
      <c r="B2" s="7" t="s">
        <v>1215</v>
      </c>
      <c r="C2" s="7" t="s">
        <v>1148</v>
      </c>
      <c r="D2" s="1" t="s">
        <v>2</v>
      </c>
      <c r="E2" s="7" t="s">
        <v>64</v>
      </c>
      <c r="F2" s="1" t="s">
        <v>65</v>
      </c>
      <c r="G2" s="1" t="s">
        <v>2</v>
      </c>
      <c r="H2" s="1" t="s">
        <v>65</v>
      </c>
    </row>
    <row r="3" spans="1:8" x14ac:dyDescent="0.25">
      <c r="A3" s="7"/>
      <c r="B3" s="7"/>
      <c r="C3" s="7"/>
      <c r="D3" s="1" t="s">
        <v>1228</v>
      </c>
      <c r="E3" s="7"/>
      <c r="F3" s="1" t="s">
        <v>1228</v>
      </c>
      <c r="G3" s="1" t="s">
        <v>1228</v>
      </c>
      <c r="H3" s="1" t="s">
        <v>1228</v>
      </c>
    </row>
    <row r="4" spans="1:8" x14ac:dyDescent="0.25">
      <c r="A4" s="7"/>
      <c r="B4" s="7"/>
      <c r="C4" s="7"/>
      <c r="D4" s="1" t="s">
        <v>1229</v>
      </c>
      <c r="E4" s="7"/>
      <c r="F4" s="1"/>
      <c r="G4" s="1" t="s">
        <v>1229</v>
      </c>
      <c r="H4" s="1"/>
    </row>
    <row r="5" spans="1:8" x14ac:dyDescent="0.25">
      <c r="A5" s="3" t="s">
        <v>360</v>
      </c>
      <c r="B5" s="4" t="s">
        <v>4</v>
      </c>
      <c r="C5" s="4" t="s">
        <v>4</v>
      </c>
      <c r="D5" s="4" t="s">
        <v>4</v>
      </c>
      <c r="E5" s="4" t="s">
        <v>4</v>
      </c>
      <c r="F5" s="4" t="s">
        <v>4</v>
      </c>
      <c r="G5" s="4" t="s">
        <v>4</v>
      </c>
      <c r="H5" s="4" t="s">
        <v>4</v>
      </c>
    </row>
    <row r="6" spans="1:8" ht="45" x14ac:dyDescent="0.25">
      <c r="A6" s="2" t="s">
        <v>1230</v>
      </c>
      <c r="B6" s="8">
        <v>451200000</v>
      </c>
      <c r="C6" s="8">
        <v>825200000</v>
      </c>
      <c r="D6" s="4" t="s">
        <v>4</v>
      </c>
      <c r="E6" s="4" t="s">
        <v>4</v>
      </c>
      <c r="F6" s="4" t="s">
        <v>4</v>
      </c>
      <c r="G6" s="8">
        <v>1300000000</v>
      </c>
      <c r="H6" s="4" t="s">
        <v>4</v>
      </c>
    </row>
    <row r="7" spans="1:8" ht="45" x14ac:dyDescent="0.25">
      <c r="A7" s="2" t="s">
        <v>1231</v>
      </c>
      <c r="B7" s="4" t="s">
        <v>4</v>
      </c>
      <c r="C7" s="4" t="s">
        <v>4</v>
      </c>
      <c r="D7" s="6">
        <v>444400000</v>
      </c>
      <c r="E7" s="6">
        <v>814800000</v>
      </c>
      <c r="F7" s="4" t="s">
        <v>4</v>
      </c>
      <c r="G7" s="6">
        <v>1300000000</v>
      </c>
      <c r="H7" s="4" t="s">
        <v>4</v>
      </c>
    </row>
    <row r="8" spans="1:8" ht="30" x14ac:dyDescent="0.25">
      <c r="A8" s="2" t="s">
        <v>76</v>
      </c>
      <c r="B8" s="4" t="s">
        <v>4</v>
      </c>
      <c r="C8" s="4" t="s">
        <v>4</v>
      </c>
      <c r="D8" s="6">
        <v>34800000</v>
      </c>
      <c r="E8" s="6">
        <v>55200000</v>
      </c>
      <c r="F8" s="4" t="s">
        <v>4</v>
      </c>
      <c r="G8" s="6">
        <v>89986000</v>
      </c>
      <c r="H8" s="4" t="s">
        <v>4</v>
      </c>
    </row>
    <row r="9" spans="1:8" ht="45" x14ac:dyDescent="0.25">
      <c r="A9" s="2" t="s">
        <v>1232</v>
      </c>
      <c r="B9" s="4" t="s">
        <v>4</v>
      </c>
      <c r="C9" s="4" t="s">
        <v>4</v>
      </c>
      <c r="D9" s="4">
        <v>5</v>
      </c>
      <c r="E9" s="4" t="s">
        <v>4</v>
      </c>
      <c r="F9" s="4">
        <v>2</v>
      </c>
      <c r="G9" s="4">
        <v>5</v>
      </c>
      <c r="H9" s="4">
        <v>17</v>
      </c>
    </row>
    <row r="10" spans="1:8" ht="45" x14ac:dyDescent="0.25">
      <c r="A10" s="2" t="s">
        <v>1233</v>
      </c>
      <c r="B10" s="4" t="s">
        <v>4</v>
      </c>
      <c r="C10" s="4" t="s">
        <v>4</v>
      </c>
      <c r="D10" s="6">
        <v>900000</v>
      </c>
      <c r="E10" s="4" t="s">
        <v>4</v>
      </c>
      <c r="F10" s="6">
        <v>200000</v>
      </c>
      <c r="G10" s="6">
        <v>900000</v>
      </c>
      <c r="H10" s="6">
        <v>2500000</v>
      </c>
    </row>
    <row r="11" spans="1:8" ht="30" x14ac:dyDescent="0.25">
      <c r="A11" s="2" t="s">
        <v>1234</v>
      </c>
      <c r="B11" s="4" t="s">
        <v>4</v>
      </c>
      <c r="C11" s="4" t="s">
        <v>4</v>
      </c>
      <c r="D11" s="4">
        <v>0</v>
      </c>
      <c r="E11" s="4" t="s">
        <v>4</v>
      </c>
      <c r="F11" s="4" t="s">
        <v>4</v>
      </c>
      <c r="G11" s="4">
        <v>0</v>
      </c>
      <c r="H11" s="4" t="s">
        <v>4</v>
      </c>
    </row>
    <row r="12" spans="1:8" ht="30" x14ac:dyDescent="0.25">
      <c r="A12" s="3" t="s">
        <v>1235</v>
      </c>
      <c r="B12" s="4" t="s">
        <v>4</v>
      </c>
      <c r="C12" s="4" t="s">
        <v>4</v>
      </c>
      <c r="D12" s="4" t="s">
        <v>4</v>
      </c>
      <c r="E12" s="4" t="s">
        <v>4</v>
      </c>
      <c r="F12" s="4" t="s">
        <v>4</v>
      </c>
      <c r="G12" s="4" t="s">
        <v>4</v>
      </c>
      <c r="H12" s="4" t="s">
        <v>4</v>
      </c>
    </row>
    <row r="13" spans="1:8" x14ac:dyDescent="0.25">
      <c r="A13" s="2" t="s">
        <v>266</v>
      </c>
      <c r="B13" s="4" t="s">
        <v>4</v>
      </c>
      <c r="C13" s="4" t="s">
        <v>4</v>
      </c>
      <c r="D13" s="6">
        <v>4702000</v>
      </c>
      <c r="E13" s="6">
        <v>4702000</v>
      </c>
      <c r="F13" s="6">
        <v>4799000</v>
      </c>
      <c r="G13" s="6">
        <v>4702000</v>
      </c>
      <c r="H13" s="6">
        <v>4863000</v>
      </c>
    </row>
    <row r="14" spans="1:8" x14ac:dyDescent="0.25">
      <c r="A14" s="2" t="s">
        <v>368</v>
      </c>
      <c r="B14" s="4" t="s">
        <v>4</v>
      </c>
      <c r="C14" s="4" t="s">
        <v>4</v>
      </c>
      <c r="D14" s="6">
        <v>163000</v>
      </c>
      <c r="E14" s="4" t="s">
        <v>4</v>
      </c>
      <c r="F14" s="4" t="s">
        <v>4</v>
      </c>
      <c r="G14" s="6">
        <v>163000</v>
      </c>
      <c r="H14" s="6">
        <v>322000</v>
      </c>
    </row>
    <row r="15" spans="1:8" x14ac:dyDescent="0.25">
      <c r="A15" s="2" t="s">
        <v>369</v>
      </c>
      <c r="B15" s="4" t="s">
        <v>4</v>
      </c>
      <c r="C15" s="4" t="s">
        <v>4</v>
      </c>
      <c r="D15" s="6">
        <v>-141000</v>
      </c>
      <c r="E15" s="4" t="s">
        <v>4</v>
      </c>
      <c r="F15" s="6">
        <v>-33000</v>
      </c>
      <c r="G15" s="6">
        <v>-141000</v>
      </c>
      <c r="H15" s="6">
        <v>-419000</v>
      </c>
    </row>
    <row r="16" spans="1:8" x14ac:dyDescent="0.25">
      <c r="A16" s="2" t="s">
        <v>281</v>
      </c>
      <c r="B16" s="4" t="s">
        <v>4</v>
      </c>
      <c r="C16" s="4" t="s">
        <v>4</v>
      </c>
      <c r="D16" s="8">
        <v>4724000</v>
      </c>
      <c r="E16" s="8">
        <v>4702000</v>
      </c>
      <c r="F16" s="8">
        <v>4766000</v>
      </c>
      <c r="G16" s="8">
        <v>4724000</v>
      </c>
      <c r="H16" s="8">
        <v>4766000</v>
      </c>
    </row>
  </sheetData>
  <mergeCells count="7">
    <mergeCell ref="A1:A4"/>
    <mergeCell ref="B1:C1"/>
    <mergeCell ref="D1:F1"/>
    <mergeCell ref="G1:H1"/>
    <mergeCell ref="B2:B4"/>
    <mergeCell ref="C2:C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236</v>
      </c>
      <c r="B1" s="1" t="s">
        <v>2</v>
      </c>
      <c r="C1" s="1" t="s">
        <v>27</v>
      </c>
    </row>
    <row r="2" spans="1:3" ht="45" x14ac:dyDescent="0.25">
      <c r="A2" s="3" t="s">
        <v>1237</v>
      </c>
      <c r="B2" s="4" t="s">
        <v>4</v>
      </c>
      <c r="C2" s="4" t="s">
        <v>4</v>
      </c>
    </row>
    <row r="3" spans="1:3" x14ac:dyDescent="0.25">
      <c r="A3" s="2" t="s">
        <v>1238</v>
      </c>
      <c r="B3" s="8">
        <v>540955000</v>
      </c>
      <c r="C3" s="8">
        <v>496658000</v>
      </c>
    </row>
    <row r="4" spans="1:3" x14ac:dyDescent="0.25">
      <c r="A4" s="2" t="s">
        <v>1239</v>
      </c>
      <c r="B4" s="6">
        <v>23317000</v>
      </c>
      <c r="C4" s="6">
        <v>10412000</v>
      </c>
    </row>
    <row r="5" spans="1:3" x14ac:dyDescent="0.25">
      <c r="A5" s="2" t="s">
        <v>1240</v>
      </c>
      <c r="B5" s="6">
        <v>-931000</v>
      </c>
      <c r="C5" s="6">
        <v>-3706000</v>
      </c>
    </row>
    <row r="6" spans="1:3" x14ac:dyDescent="0.25">
      <c r="A6" s="2" t="s">
        <v>1241</v>
      </c>
      <c r="B6" s="6">
        <v>563341000</v>
      </c>
      <c r="C6" s="6">
        <v>503364000</v>
      </c>
    </row>
    <row r="7" spans="1:3" x14ac:dyDescent="0.25">
      <c r="A7" s="2" t="s">
        <v>1242</v>
      </c>
      <c r="B7" s="6">
        <v>500000</v>
      </c>
      <c r="C7" s="6">
        <v>600000</v>
      </c>
    </row>
    <row r="8" spans="1:3" ht="60" x14ac:dyDescent="0.25">
      <c r="A8" s="2" t="s">
        <v>1243</v>
      </c>
      <c r="B8" s="4">
        <v>0</v>
      </c>
      <c r="C8" s="4">
        <v>0</v>
      </c>
    </row>
    <row r="9" spans="1:3" x14ac:dyDescent="0.25">
      <c r="A9" s="2" t="s">
        <v>387</v>
      </c>
      <c r="B9" s="4" t="s">
        <v>4</v>
      </c>
      <c r="C9" s="4" t="s">
        <v>4</v>
      </c>
    </row>
    <row r="10" spans="1:3" ht="45" x14ac:dyDescent="0.25">
      <c r="A10" s="3" t="s">
        <v>1237</v>
      </c>
      <c r="B10" s="4" t="s">
        <v>4</v>
      </c>
      <c r="C10" s="4" t="s">
        <v>4</v>
      </c>
    </row>
    <row r="11" spans="1:3" x14ac:dyDescent="0.25">
      <c r="A11" s="2" t="s">
        <v>1238</v>
      </c>
      <c r="B11" s="6">
        <v>531637000</v>
      </c>
      <c r="C11" s="6">
        <v>486570000</v>
      </c>
    </row>
    <row r="12" spans="1:3" x14ac:dyDescent="0.25">
      <c r="A12" s="2" t="s">
        <v>1239</v>
      </c>
      <c r="B12" s="6">
        <v>23193000</v>
      </c>
      <c r="C12" s="6">
        <v>10412000</v>
      </c>
    </row>
    <row r="13" spans="1:3" x14ac:dyDescent="0.25">
      <c r="A13" s="2" t="s">
        <v>1240</v>
      </c>
      <c r="B13" s="6">
        <v>-864000</v>
      </c>
      <c r="C13" s="6">
        <v>-3542000</v>
      </c>
    </row>
    <row r="14" spans="1:3" x14ac:dyDescent="0.25">
      <c r="A14" s="2" t="s">
        <v>1241</v>
      </c>
      <c r="B14" s="6">
        <v>553966000</v>
      </c>
      <c r="C14" s="6">
        <v>493440000</v>
      </c>
    </row>
    <row r="15" spans="1:3" ht="30" x14ac:dyDescent="0.25">
      <c r="A15" s="2" t="s">
        <v>388</v>
      </c>
      <c r="B15" s="4" t="s">
        <v>4</v>
      </c>
      <c r="C15" s="4" t="s">
        <v>4</v>
      </c>
    </row>
    <row r="16" spans="1:3" ht="45" x14ac:dyDescent="0.25">
      <c r="A16" s="3" t="s">
        <v>1237</v>
      </c>
      <c r="B16" s="4" t="s">
        <v>4</v>
      </c>
      <c r="C16" s="4" t="s">
        <v>4</v>
      </c>
    </row>
    <row r="17" spans="1:3" x14ac:dyDescent="0.25">
      <c r="A17" s="2" t="s">
        <v>1238</v>
      </c>
      <c r="B17" s="6">
        <v>51723000</v>
      </c>
      <c r="C17" s="6">
        <v>58748000</v>
      </c>
    </row>
    <row r="18" spans="1:3" x14ac:dyDescent="0.25">
      <c r="A18" s="2" t="s">
        <v>1239</v>
      </c>
      <c r="B18" s="6">
        <v>3202000</v>
      </c>
      <c r="C18" s="6">
        <v>565000</v>
      </c>
    </row>
    <row r="19" spans="1:3" x14ac:dyDescent="0.25">
      <c r="A19" s="2" t="s">
        <v>1240</v>
      </c>
      <c r="B19" s="6">
        <v>-51000</v>
      </c>
      <c r="C19" s="6">
        <v>-680000</v>
      </c>
    </row>
    <row r="20" spans="1:3" x14ac:dyDescent="0.25">
      <c r="A20" s="2" t="s">
        <v>1241</v>
      </c>
      <c r="B20" s="6">
        <v>54874000</v>
      </c>
      <c r="C20" s="6">
        <v>58633000</v>
      </c>
    </row>
    <row r="21" spans="1:3" ht="30" x14ac:dyDescent="0.25">
      <c r="A21" s="2" t="s">
        <v>390</v>
      </c>
      <c r="B21" s="4" t="s">
        <v>4</v>
      </c>
      <c r="C21" s="4" t="s">
        <v>4</v>
      </c>
    </row>
    <row r="22" spans="1:3" ht="45" x14ac:dyDescent="0.25">
      <c r="A22" s="3" t="s">
        <v>1237</v>
      </c>
      <c r="B22" s="4" t="s">
        <v>4</v>
      </c>
      <c r="C22" s="4" t="s">
        <v>4</v>
      </c>
    </row>
    <row r="23" spans="1:3" x14ac:dyDescent="0.25">
      <c r="A23" s="2" t="s">
        <v>1238</v>
      </c>
      <c r="B23" s="6">
        <v>111890000</v>
      </c>
      <c r="C23" s="6">
        <v>101118000</v>
      </c>
    </row>
    <row r="24" spans="1:3" x14ac:dyDescent="0.25">
      <c r="A24" s="2" t="s">
        <v>1239</v>
      </c>
      <c r="B24" s="6">
        <v>2810000</v>
      </c>
      <c r="C24" s="6">
        <v>1703000</v>
      </c>
    </row>
    <row r="25" spans="1:3" x14ac:dyDescent="0.25">
      <c r="A25" s="2" t="s">
        <v>1240</v>
      </c>
      <c r="B25" s="6">
        <v>-57000</v>
      </c>
      <c r="C25" s="6">
        <v>-76000</v>
      </c>
    </row>
    <row r="26" spans="1:3" x14ac:dyDescent="0.25">
      <c r="A26" s="2" t="s">
        <v>1241</v>
      </c>
      <c r="B26" s="6">
        <v>114643000</v>
      </c>
      <c r="C26" s="6">
        <v>102745000</v>
      </c>
    </row>
    <row r="27" spans="1:3" x14ac:dyDescent="0.25">
      <c r="A27" s="2" t="s">
        <v>392</v>
      </c>
      <c r="B27" s="4" t="s">
        <v>4</v>
      </c>
      <c r="C27" s="4" t="s">
        <v>4</v>
      </c>
    </row>
    <row r="28" spans="1:3" ht="45" x14ac:dyDescent="0.25">
      <c r="A28" s="3" t="s">
        <v>1237</v>
      </c>
      <c r="B28" s="4" t="s">
        <v>4</v>
      </c>
      <c r="C28" s="4" t="s">
        <v>4</v>
      </c>
    </row>
    <row r="29" spans="1:3" x14ac:dyDescent="0.25">
      <c r="A29" s="2" t="s">
        <v>1238</v>
      </c>
      <c r="B29" s="6">
        <v>252351000</v>
      </c>
      <c r="C29" s="6">
        <v>233977000</v>
      </c>
    </row>
    <row r="30" spans="1:3" x14ac:dyDescent="0.25">
      <c r="A30" s="2" t="s">
        <v>1239</v>
      </c>
      <c r="B30" s="6">
        <v>13815000</v>
      </c>
      <c r="C30" s="6">
        <v>6126000</v>
      </c>
    </row>
    <row r="31" spans="1:3" x14ac:dyDescent="0.25">
      <c r="A31" s="2" t="s">
        <v>1240</v>
      </c>
      <c r="B31" s="6">
        <v>-595000</v>
      </c>
      <c r="C31" s="6">
        <v>-2187000</v>
      </c>
    </row>
    <row r="32" spans="1:3" x14ac:dyDescent="0.25">
      <c r="A32" s="2" t="s">
        <v>1241</v>
      </c>
      <c r="B32" s="6">
        <v>265571000</v>
      </c>
      <c r="C32" s="6">
        <v>237916000</v>
      </c>
    </row>
    <row r="33" spans="1:3" x14ac:dyDescent="0.25">
      <c r="A33" s="2" t="s">
        <v>410</v>
      </c>
      <c r="B33" s="4" t="s">
        <v>4</v>
      </c>
      <c r="C33" s="4" t="s">
        <v>4</v>
      </c>
    </row>
    <row r="34" spans="1:3" ht="45" x14ac:dyDescent="0.25">
      <c r="A34" s="3" t="s">
        <v>1237</v>
      </c>
      <c r="B34" s="4" t="s">
        <v>4</v>
      </c>
      <c r="C34" s="4" t="s">
        <v>4</v>
      </c>
    </row>
    <row r="35" spans="1:3" x14ac:dyDescent="0.25">
      <c r="A35" s="2" t="s">
        <v>1238</v>
      </c>
      <c r="B35" s="6">
        <v>63015000</v>
      </c>
      <c r="C35" s="6">
        <v>81259000</v>
      </c>
    </row>
    <row r="36" spans="1:3" x14ac:dyDescent="0.25">
      <c r="A36" s="2" t="s">
        <v>1239</v>
      </c>
      <c r="B36" s="6">
        <v>2697000</v>
      </c>
      <c r="C36" s="6">
        <v>1923000</v>
      </c>
    </row>
    <row r="37" spans="1:3" x14ac:dyDescent="0.25">
      <c r="A37" s="2" t="s">
        <v>1240</v>
      </c>
      <c r="B37" s="6">
        <v>-103000</v>
      </c>
      <c r="C37" s="6">
        <v>-559000</v>
      </c>
    </row>
    <row r="38" spans="1:3" x14ac:dyDescent="0.25">
      <c r="A38" s="2" t="s">
        <v>1241</v>
      </c>
      <c r="B38" s="6">
        <v>65609000</v>
      </c>
      <c r="C38" s="6">
        <v>82623000</v>
      </c>
    </row>
    <row r="39" spans="1:3" x14ac:dyDescent="0.25">
      <c r="A39" s="2" t="s">
        <v>412</v>
      </c>
      <c r="B39" s="4" t="s">
        <v>4</v>
      </c>
      <c r="C39" s="4" t="s">
        <v>4</v>
      </c>
    </row>
    <row r="40" spans="1:3" ht="45" x14ac:dyDescent="0.25">
      <c r="A40" s="3" t="s">
        <v>1237</v>
      </c>
      <c r="B40" s="4" t="s">
        <v>4</v>
      </c>
      <c r="C40" s="4" t="s">
        <v>4</v>
      </c>
    </row>
    <row r="41" spans="1:3" x14ac:dyDescent="0.25">
      <c r="A41" s="2" t="s">
        <v>1238</v>
      </c>
      <c r="B41" s="6">
        <v>40803000</v>
      </c>
      <c r="C41" s="6">
        <v>7487000</v>
      </c>
    </row>
    <row r="42" spans="1:3" x14ac:dyDescent="0.25">
      <c r="A42" s="2" t="s">
        <v>1239</v>
      </c>
      <c r="B42" s="6">
        <v>628000</v>
      </c>
      <c r="C42" s="6">
        <v>76000</v>
      </c>
    </row>
    <row r="43" spans="1:3" x14ac:dyDescent="0.25">
      <c r="A43" s="2" t="s">
        <v>1240</v>
      </c>
      <c r="B43" s="6">
        <v>-58000</v>
      </c>
      <c r="C43" s="6">
        <v>-16000</v>
      </c>
    </row>
    <row r="44" spans="1:3" x14ac:dyDescent="0.25">
      <c r="A44" s="2" t="s">
        <v>1241</v>
      </c>
      <c r="B44" s="6">
        <v>41373000</v>
      </c>
      <c r="C44" s="6">
        <v>7547000</v>
      </c>
    </row>
    <row r="45" spans="1:3" x14ac:dyDescent="0.25">
      <c r="A45" s="2" t="s">
        <v>414</v>
      </c>
      <c r="B45" s="4" t="s">
        <v>4</v>
      </c>
      <c r="C45" s="4" t="s">
        <v>4</v>
      </c>
    </row>
    <row r="46" spans="1:3" ht="45" x14ac:dyDescent="0.25">
      <c r="A46" s="3" t="s">
        <v>1237</v>
      </c>
      <c r="B46" s="4" t="s">
        <v>4</v>
      </c>
      <c r="C46" s="4" t="s">
        <v>4</v>
      </c>
    </row>
    <row r="47" spans="1:3" x14ac:dyDescent="0.25">
      <c r="A47" s="2" t="s">
        <v>1238</v>
      </c>
      <c r="B47" s="6">
        <v>11855000</v>
      </c>
      <c r="C47" s="6">
        <v>3981000</v>
      </c>
    </row>
    <row r="48" spans="1:3" x14ac:dyDescent="0.25">
      <c r="A48" s="2" t="s">
        <v>1239</v>
      </c>
      <c r="B48" s="6">
        <v>41000</v>
      </c>
      <c r="C48" s="6">
        <v>19000</v>
      </c>
    </row>
    <row r="49" spans="1:3" x14ac:dyDescent="0.25">
      <c r="A49" s="2" t="s">
        <v>1240</v>
      </c>
      <c r="B49" s="4" t="s">
        <v>4</v>
      </c>
      <c r="C49" s="6">
        <v>-24000</v>
      </c>
    </row>
    <row r="50" spans="1:3" x14ac:dyDescent="0.25">
      <c r="A50" s="2" t="s">
        <v>1241</v>
      </c>
      <c r="B50" s="6">
        <v>11896000</v>
      </c>
      <c r="C50" s="6">
        <v>3976000</v>
      </c>
    </row>
    <row r="51" spans="1:3" x14ac:dyDescent="0.25">
      <c r="A51" s="2" t="s">
        <v>1244</v>
      </c>
      <c r="B51" s="4" t="s">
        <v>4</v>
      </c>
      <c r="C51" s="4" t="s">
        <v>4</v>
      </c>
    </row>
    <row r="52" spans="1:3" ht="45" x14ac:dyDescent="0.25">
      <c r="A52" s="3" t="s">
        <v>1237</v>
      </c>
      <c r="B52" s="4" t="s">
        <v>4</v>
      </c>
      <c r="C52" s="4" t="s">
        <v>4</v>
      </c>
    </row>
    <row r="53" spans="1:3" x14ac:dyDescent="0.25">
      <c r="A53" s="2" t="s">
        <v>1238</v>
      </c>
      <c r="B53" s="6">
        <v>7163000</v>
      </c>
      <c r="C53" s="6">
        <v>7844000</v>
      </c>
    </row>
    <row r="54" spans="1:3" x14ac:dyDescent="0.25">
      <c r="A54" s="2" t="s">
        <v>1239</v>
      </c>
      <c r="B54" s="6">
        <v>108000</v>
      </c>
      <c r="C54" s="4" t="s">
        <v>4</v>
      </c>
    </row>
    <row r="55" spans="1:3" x14ac:dyDescent="0.25">
      <c r="A55" s="2" t="s">
        <v>1240</v>
      </c>
      <c r="B55" s="4" t="s">
        <v>4</v>
      </c>
      <c r="C55" s="6">
        <v>-39000</v>
      </c>
    </row>
    <row r="56" spans="1:3" x14ac:dyDescent="0.25">
      <c r="A56" s="2" t="s">
        <v>1241</v>
      </c>
      <c r="B56" s="6">
        <v>7271000</v>
      </c>
      <c r="C56" s="6">
        <v>7805000</v>
      </c>
    </row>
    <row r="57" spans="1:3" x14ac:dyDescent="0.25">
      <c r="A57" s="2" t="s">
        <v>431</v>
      </c>
      <c r="B57" s="4" t="s">
        <v>4</v>
      </c>
      <c r="C57" s="4" t="s">
        <v>4</v>
      </c>
    </row>
    <row r="58" spans="1:3" ht="45" x14ac:dyDescent="0.25">
      <c r="A58" s="3" t="s">
        <v>1237</v>
      </c>
      <c r="B58" s="4" t="s">
        <v>4</v>
      </c>
      <c r="C58" s="4" t="s">
        <v>4</v>
      </c>
    </row>
    <row r="59" spans="1:3" x14ac:dyDescent="0.25">
      <c r="A59" s="2" t="s">
        <v>1238</v>
      </c>
      <c r="B59" s="6">
        <v>1305000</v>
      </c>
      <c r="C59" s="6">
        <v>1394000</v>
      </c>
    </row>
    <row r="60" spans="1:3" x14ac:dyDescent="0.25">
      <c r="A60" s="2" t="s">
        <v>1239</v>
      </c>
      <c r="B60" s="6">
        <v>16000</v>
      </c>
      <c r="C60" s="4" t="s">
        <v>4</v>
      </c>
    </row>
    <row r="61" spans="1:3" x14ac:dyDescent="0.25">
      <c r="A61" s="2" t="s">
        <v>1240</v>
      </c>
      <c r="B61" s="6">
        <v>-67000</v>
      </c>
      <c r="C61" s="6">
        <v>-125000</v>
      </c>
    </row>
    <row r="62" spans="1:3" x14ac:dyDescent="0.25">
      <c r="A62" s="2" t="s">
        <v>1241</v>
      </c>
      <c r="B62" s="6">
        <v>1254000</v>
      </c>
      <c r="C62" s="6">
        <v>1269000</v>
      </c>
    </row>
    <row r="63" spans="1:3" x14ac:dyDescent="0.25">
      <c r="A63" s="2" t="s">
        <v>404</v>
      </c>
      <c r="B63" s="4" t="s">
        <v>4</v>
      </c>
      <c r="C63" s="4" t="s">
        <v>4</v>
      </c>
    </row>
    <row r="64" spans="1:3" ht="45" x14ac:dyDescent="0.25">
      <c r="A64" s="3" t="s">
        <v>1237</v>
      </c>
      <c r="B64" s="4" t="s">
        <v>4</v>
      </c>
      <c r="C64" s="4" t="s">
        <v>4</v>
      </c>
    </row>
    <row r="65" spans="1:3" x14ac:dyDescent="0.25">
      <c r="A65" s="2" t="s">
        <v>1238</v>
      </c>
      <c r="B65" s="6">
        <v>850000</v>
      </c>
      <c r="C65" s="6">
        <v>850000</v>
      </c>
    </row>
    <row r="66" spans="1:3" x14ac:dyDescent="0.25">
      <c r="A66" s="2" t="s">
        <v>1241</v>
      </c>
      <c r="B66" s="8">
        <v>850000</v>
      </c>
      <c r="C66" s="8">
        <v>85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30" x14ac:dyDescent="0.25">
      <c r="A1" s="1" t="s">
        <v>1245</v>
      </c>
      <c r="B1" s="1" t="s">
        <v>1</v>
      </c>
      <c r="C1" s="1"/>
      <c r="D1" s="1"/>
    </row>
    <row r="2" spans="1:4" ht="30" x14ac:dyDescent="0.25">
      <c r="A2" s="1" t="s">
        <v>26</v>
      </c>
      <c r="B2" s="1" t="s">
        <v>65</v>
      </c>
      <c r="C2" s="1" t="s">
        <v>2</v>
      </c>
      <c r="D2" s="1" t="s">
        <v>27</v>
      </c>
    </row>
    <row r="3" spans="1:4" x14ac:dyDescent="0.25">
      <c r="A3" s="3" t="s">
        <v>1241</v>
      </c>
      <c r="B3" s="4" t="s">
        <v>4</v>
      </c>
      <c r="C3" s="4" t="s">
        <v>4</v>
      </c>
      <c r="D3" s="4" t="s">
        <v>4</v>
      </c>
    </row>
    <row r="4" spans="1:4" x14ac:dyDescent="0.25">
      <c r="A4" s="2" t="s">
        <v>1246</v>
      </c>
      <c r="B4" s="4" t="s">
        <v>4</v>
      </c>
      <c r="C4" s="8">
        <v>24251</v>
      </c>
      <c r="D4" s="8">
        <v>157356</v>
      </c>
    </row>
    <row r="5" spans="1:4" x14ac:dyDescent="0.25">
      <c r="A5" s="2" t="s">
        <v>1247</v>
      </c>
      <c r="B5" s="4" t="s">
        <v>4</v>
      </c>
      <c r="C5" s="6">
        <v>34088</v>
      </c>
      <c r="D5" s="6">
        <v>11772</v>
      </c>
    </row>
    <row r="6" spans="1:4" x14ac:dyDescent="0.25">
      <c r="A6" s="2" t="s">
        <v>103</v>
      </c>
      <c r="B6" s="4" t="s">
        <v>4</v>
      </c>
      <c r="C6" s="6">
        <v>58339</v>
      </c>
      <c r="D6" s="6">
        <v>169128</v>
      </c>
    </row>
    <row r="7" spans="1:4" x14ac:dyDescent="0.25">
      <c r="A7" s="3" t="s">
        <v>1240</v>
      </c>
      <c r="B7" s="4" t="s">
        <v>4</v>
      </c>
      <c r="C7" s="4" t="s">
        <v>4</v>
      </c>
      <c r="D7" s="4" t="s">
        <v>4</v>
      </c>
    </row>
    <row r="8" spans="1:4" x14ac:dyDescent="0.25">
      <c r="A8" s="2" t="s">
        <v>1246</v>
      </c>
      <c r="B8" s="4" t="s">
        <v>4</v>
      </c>
      <c r="C8" s="4">
        <v>-158</v>
      </c>
      <c r="D8" s="6">
        <v>-3054</v>
      </c>
    </row>
    <row r="9" spans="1:4" x14ac:dyDescent="0.25">
      <c r="A9" s="2" t="s">
        <v>1247</v>
      </c>
      <c r="B9" s="4" t="s">
        <v>4</v>
      </c>
      <c r="C9" s="4">
        <v>-773</v>
      </c>
      <c r="D9" s="4">
        <v>-652</v>
      </c>
    </row>
    <row r="10" spans="1:4" x14ac:dyDescent="0.25">
      <c r="A10" s="2" t="s">
        <v>103</v>
      </c>
      <c r="B10" s="4" t="s">
        <v>4</v>
      </c>
      <c r="C10" s="4">
        <v>-931</v>
      </c>
      <c r="D10" s="6">
        <v>-3706</v>
      </c>
    </row>
    <row r="11" spans="1:4" x14ac:dyDescent="0.25">
      <c r="A11" s="2" t="s">
        <v>387</v>
      </c>
      <c r="B11" s="4" t="s">
        <v>4</v>
      </c>
      <c r="C11" s="4" t="s">
        <v>4</v>
      </c>
      <c r="D11" s="4" t="s">
        <v>4</v>
      </c>
    </row>
    <row r="12" spans="1:4" x14ac:dyDescent="0.25">
      <c r="A12" s="3" t="s">
        <v>1241</v>
      </c>
      <c r="B12" s="4" t="s">
        <v>4</v>
      </c>
      <c r="C12" s="4" t="s">
        <v>4</v>
      </c>
      <c r="D12" s="4" t="s">
        <v>4</v>
      </c>
    </row>
    <row r="13" spans="1:4" x14ac:dyDescent="0.25">
      <c r="A13" s="2" t="s">
        <v>1246</v>
      </c>
      <c r="B13" s="4" t="s">
        <v>4</v>
      </c>
      <c r="C13" s="6">
        <v>24251</v>
      </c>
      <c r="D13" s="6">
        <v>148282</v>
      </c>
    </row>
    <row r="14" spans="1:4" x14ac:dyDescent="0.25">
      <c r="A14" s="2" t="s">
        <v>1247</v>
      </c>
      <c r="B14" s="4" t="s">
        <v>4</v>
      </c>
      <c r="C14" s="6">
        <v>34044</v>
      </c>
      <c r="D14" s="6">
        <v>11772</v>
      </c>
    </row>
    <row r="15" spans="1:4" x14ac:dyDescent="0.25">
      <c r="A15" s="2" t="s">
        <v>103</v>
      </c>
      <c r="B15" s="4" t="s">
        <v>4</v>
      </c>
      <c r="C15" s="6">
        <v>58295</v>
      </c>
      <c r="D15" s="6">
        <v>160054</v>
      </c>
    </row>
    <row r="16" spans="1:4" x14ac:dyDescent="0.25">
      <c r="A16" s="3" t="s">
        <v>1240</v>
      </c>
      <c r="B16" s="4" t="s">
        <v>4</v>
      </c>
      <c r="C16" s="4" t="s">
        <v>4</v>
      </c>
      <c r="D16" s="4" t="s">
        <v>4</v>
      </c>
    </row>
    <row r="17" spans="1:4" x14ac:dyDescent="0.25">
      <c r="A17" s="2" t="s">
        <v>1246</v>
      </c>
      <c r="B17" s="4" t="s">
        <v>4</v>
      </c>
      <c r="C17" s="4">
        <v>-158</v>
      </c>
      <c r="D17" s="6">
        <v>-2890</v>
      </c>
    </row>
    <row r="18" spans="1:4" x14ac:dyDescent="0.25">
      <c r="A18" s="2" t="s">
        <v>1247</v>
      </c>
      <c r="B18" s="4" t="s">
        <v>4</v>
      </c>
      <c r="C18" s="4">
        <v>-706</v>
      </c>
      <c r="D18" s="4">
        <v>-652</v>
      </c>
    </row>
    <row r="19" spans="1:4" x14ac:dyDescent="0.25">
      <c r="A19" s="2" t="s">
        <v>103</v>
      </c>
      <c r="B19" s="4" t="s">
        <v>4</v>
      </c>
      <c r="C19" s="4">
        <v>-864</v>
      </c>
      <c r="D19" s="6">
        <v>-3542</v>
      </c>
    </row>
    <row r="20" spans="1:4" ht="30" x14ac:dyDescent="0.25">
      <c r="A20" s="2" t="s">
        <v>388</v>
      </c>
      <c r="B20" s="4" t="s">
        <v>4</v>
      </c>
      <c r="C20" s="4" t="s">
        <v>4</v>
      </c>
      <c r="D20" s="4" t="s">
        <v>4</v>
      </c>
    </row>
    <row r="21" spans="1:4" x14ac:dyDescent="0.25">
      <c r="A21" s="3" t="s">
        <v>1241</v>
      </c>
      <c r="B21" s="4" t="s">
        <v>4</v>
      </c>
      <c r="C21" s="4" t="s">
        <v>4</v>
      </c>
      <c r="D21" s="4" t="s">
        <v>4</v>
      </c>
    </row>
    <row r="22" spans="1:4" x14ac:dyDescent="0.25">
      <c r="A22" s="2" t="s">
        <v>1246</v>
      </c>
      <c r="B22" s="4" t="s">
        <v>4</v>
      </c>
      <c r="C22" s="4" t="s">
        <v>4</v>
      </c>
      <c r="D22" s="6">
        <v>44314</v>
      </c>
    </row>
    <row r="23" spans="1:4" x14ac:dyDescent="0.25">
      <c r="A23" s="2" t="s">
        <v>1247</v>
      </c>
      <c r="B23" s="4" t="s">
        <v>4</v>
      </c>
      <c r="C23" s="6">
        <v>13523</v>
      </c>
      <c r="D23" s="4" t="s">
        <v>4</v>
      </c>
    </row>
    <row r="24" spans="1:4" x14ac:dyDescent="0.25">
      <c r="A24" s="2" t="s">
        <v>103</v>
      </c>
      <c r="B24" s="4" t="s">
        <v>4</v>
      </c>
      <c r="C24" s="6">
        <v>13523</v>
      </c>
      <c r="D24" s="6">
        <v>44314</v>
      </c>
    </row>
    <row r="25" spans="1:4" x14ac:dyDescent="0.25">
      <c r="A25" s="3" t="s">
        <v>1240</v>
      </c>
      <c r="B25" s="4" t="s">
        <v>4</v>
      </c>
      <c r="C25" s="4" t="s">
        <v>4</v>
      </c>
      <c r="D25" s="4" t="s">
        <v>4</v>
      </c>
    </row>
    <row r="26" spans="1:4" x14ac:dyDescent="0.25">
      <c r="A26" s="2" t="s">
        <v>1246</v>
      </c>
      <c r="B26" s="4" t="s">
        <v>4</v>
      </c>
      <c r="C26" s="4" t="s">
        <v>4</v>
      </c>
      <c r="D26" s="4">
        <v>-680</v>
      </c>
    </row>
    <row r="27" spans="1:4" x14ac:dyDescent="0.25">
      <c r="A27" s="2" t="s">
        <v>1247</v>
      </c>
      <c r="B27" s="4" t="s">
        <v>4</v>
      </c>
      <c r="C27" s="4">
        <v>-51</v>
      </c>
      <c r="D27" s="4" t="s">
        <v>4</v>
      </c>
    </row>
    <row r="28" spans="1:4" x14ac:dyDescent="0.25">
      <c r="A28" s="2" t="s">
        <v>103</v>
      </c>
      <c r="B28" s="4" t="s">
        <v>4</v>
      </c>
      <c r="C28" s="4">
        <v>-51</v>
      </c>
      <c r="D28" s="4">
        <v>-680</v>
      </c>
    </row>
    <row r="29" spans="1:4" ht="30" x14ac:dyDescent="0.25">
      <c r="A29" s="2" t="s">
        <v>390</v>
      </c>
      <c r="B29" s="4" t="s">
        <v>4</v>
      </c>
      <c r="C29" s="4" t="s">
        <v>4</v>
      </c>
      <c r="D29" s="4" t="s">
        <v>4</v>
      </c>
    </row>
    <row r="30" spans="1:4" x14ac:dyDescent="0.25">
      <c r="A30" s="3" t="s">
        <v>1241</v>
      </c>
      <c r="B30" s="4" t="s">
        <v>4</v>
      </c>
      <c r="C30" s="4" t="s">
        <v>4</v>
      </c>
      <c r="D30" s="4" t="s">
        <v>4</v>
      </c>
    </row>
    <row r="31" spans="1:4" x14ac:dyDescent="0.25">
      <c r="A31" s="2" t="s">
        <v>1246</v>
      </c>
      <c r="B31" s="4" t="s">
        <v>4</v>
      </c>
      <c r="C31" s="6">
        <v>9662</v>
      </c>
      <c r="D31" s="6">
        <v>14220</v>
      </c>
    </row>
    <row r="32" spans="1:4" x14ac:dyDescent="0.25">
      <c r="A32" s="2" t="s">
        <v>1247</v>
      </c>
      <c r="B32" s="4" t="s">
        <v>4</v>
      </c>
      <c r="C32" s="6">
        <v>1068</v>
      </c>
      <c r="D32" s="4" t="s">
        <v>4</v>
      </c>
    </row>
    <row r="33" spans="1:4" x14ac:dyDescent="0.25">
      <c r="A33" s="2" t="s">
        <v>103</v>
      </c>
      <c r="B33" s="4" t="s">
        <v>4</v>
      </c>
      <c r="C33" s="6">
        <v>10730</v>
      </c>
      <c r="D33" s="6">
        <v>14220</v>
      </c>
    </row>
    <row r="34" spans="1:4" x14ac:dyDescent="0.25">
      <c r="A34" s="3" t="s">
        <v>1240</v>
      </c>
      <c r="B34" s="4" t="s">
        <v>4</v>
      </c>
      <c r="C34" s="4" t="s">
        <v>4</v>
      </c>
      <c r="D34" s="4" t="s">
        <v>4</v>
      </c>
    </row>
    <row r="35" spans="1:4" x14ac:dyDescent="0.25">
      <c r="A35" s="2" t="s">
        <v>1246</v>
      </c>
      <c r="B35" s="4" t="s">
        <v>4</v>
      </c>
      <c r="C35" s="4">
        <v>-35</v>
      </c>
      <c r="D35" s="4">
        <v>-76</v>
      </c>
    </row>
    <row r="36" spans="1:4" x14ac:dyDescent="0.25">
      <c r="A36" s="2" t="s">
        <v>1247</v>
      </c>
      <c r="B36" s="4" t="s">
        <v>4</v>
      </c>
      <c r="C36" s="4">
        <v>-22</v>
      </c>
      <c r="D36" s="4" t="s">
        <v>4</v>
      </c>
    </row>
    <row r="37" spans="1:4" x14ac:dyDescent="0.25">
      <c r="A37" s="2" t="s">
        <v>103</v>
      </c>
      <c r="B37" s="4" t="s">
        <v>4</v>
      </c>
      <c r="C37" s="4">
        <v>-57</v>
      </c>
      <c r="D37" s="4">
        <v>-76</v>
      </c>
    </row>
    <row r="38" spans="1:4" x14ac:dyDescent="0.25">
      <c r="A38" s="2" t="s">
        <v>392</v>
      </c>
      <c r="B38" s="4" t="s">
        <v>4</v>
      </c>
      <c r="C38" s="4" t="s">
        <v>4</v>
      </c>
      <c r="D38" s="4" t="s">
        <v>4</v>
      </c>
    </row>
    <row r="39" spans="1:4" x14ac:dyDescent="0.25">
      <c r="A39" s="3" t="s">
        <v>1241</v>
      </c>
      <c r="B39" s="4" t="s">
        <v>4</v>
      </c>
      <c r="C39" s="4" t="s">
        <v>4</v>
      </c>
      <c r="D39" s="4" t="s">
        <v>4</v>
      </c>
    </row>
    <row r="40" spans="1:4" x14ac:dyDescent="0.25">
      <c r="A40" s="2" t="s">
        <v>1246</v>
      </c>
      <c r="B40" s="4" t="s">
        <v>4</v>
      </c>
      <c r="C40" s="4" t="s">
        <v>4</v>
      </c>
      <c r="D40" s="6">
        <v>65809</v>
      </c>
    </row>
    <row r="41" spans="1:4" x14ac:dyDescent="0.25">
      <c r="A41" s="2" t="s">
        <v>1247</v>
      </c>
      <c r="B41" s="4" t="s">
        <v>4</v>
      </c>
      <c r="C41" s="6">
        <v>16658</v>
      </c>
      <c r="D41" s="6">
        <v>11772</v>
      </c>
    </row>
    <row r="42" spans="1:4" x14ac:dyDescent="0.25">
      <c r="A42" s="2" t="s">
        <v>103</v>
      </c>
      <c r="B42" s="4" t="s">
        <v>4</v>
      </c>
      <c r="C42" s="6">
        <v>16658</v>
      </c>
      <c r="D42" s="6">
        <v>77581</v>
      </c>
    </row>
    <row r="43" spans="1:4" x14ac:dyDescent="0.25">
      <c r="A43" s="3" t="s">
        <v>1240</v>
      </c>
      <c r="B43" s="4" t="s">
        <v>4</v>
      </c>
      <c r="C43" s="4" t="s">
        <v>4</v>
      </c>
      <c r="D43" s="4" t="s">
        <v>4</v>
      </c>
    </row>
    <row r="44" spans="1:4" x14ac:dyDescent="0.25">
      <c r="A44" s="2" t="s">
        <v>1246</v>
      </c>
      <c r="B44" s="4" t="s">
        <v>4</v>
      </c>
      <c r="C44" s="4" t="s">
        <v>4</v>
      </c>
      <c r="D44" s="6">
        <v>-1535</v>
      </c>
    </row>
    <row r="45" spans="1:4" x14ac:dyDescent="0.25">
      <c r="A45" s="2" t="s">
        <v>1247</v>
      </c>
      <c r="B45" s="4" t="s">
        <v>4</v>
      </c>
      <c r="C45" s="4">
        <v>-595</v>
      </c>
      <c r="D45" s="4">
        <v>-652</v>
      </c>
    </row>
    <row r="46" spans="1:4" x14ac:dyDescent="0.25">
      <c r="A46" s="2" t="s">
        <v>103</v>
      </c>
      <c r="B46" s="4" t="s">
        <v>4</v>
      </c>
      <c r="C46" s="4">
        <v>-595</v>
      </c>
      <c r="D46" s="6">
        <v>-2187</v>
      </c>
    </row>
    <row r="47" spans="1:4" x14ac:dyDescent="0.25">
      <c r="A47" s="2" t="s">
        <v>410</v>
      </c>
      <c r="B47" s="4" t="s">
        <v>4</v>
      </c>
      <c r="C47" s="4" t="s">
        <v>4</v>
      </c>
      <c r="D47" s="4" t="s">
        <v>4</v>
      </c>
    </row>
    <row r="48" spans="1:4" x14ac:dyDescent="0.25">
      <c r="A48" s="3" t="s">
        <v>1241</v>
      </c>
      <c r="B48" s="4" t="s">
        <v>4</v>
      </c>
      <c r="C48" s="4" t="s">
        <v>4</v>
      </c>
      <c r="D48" s="4" t="s">
        <v>4</v>
      </c>
    </row>
    <row r="49" spans="1:4" x14ac:dyDescent="0.25">
      <c r="A49" s="2" t="s">
        <v>1246</v>
      </c>
      <c r="B49" s="4" t="s">
        <v>4</v>
      </c>
      <c r="C49" s="6">
        <v>1268</v>
      </c>
      <c r="D49" s="6">
        <v>18288</v>
      </c>
    </row>
    <row r="50" spans="1:4" x14ac:dyDescent="0.25">
      <c r="A50" s="2" t="s">
        <v>1247</v>
      </c>
      <c r="B50" s="4" t="s">
        <v>4</v>
      </c>
      <c r="C50" s="6">
        <v>2795</v>
      </c>
      <c r="D50" s="4" t="s">
        <v>4</v>
      </c>
    </row>
    <row r="51" spans="1:4" x14ac:dyDescent="0.25">
      <c r="A51" s="2" t="s">
        <v>103</v>
      </c>
      <c r="B51" s="4" t="s">
        <v>4</v>
      </c>
      <c r="C51" s="6">
        <v>4063</v>
      </c>
      <c r="D51" s="6">
        <v>18288</v>
      </c>
    </row>
    <row r="52" spans="1:4" x14ac:dyDescent="0.25">
      <c r="A52" s="3" t="s">
        <v>1240</v>
      </c>
      <c r="B52" s="4" t="s">
        <v>4</v>
      </c>
      <c r="C52" s="4" t="s">
        <v>4</v>
      </c>
      <c r="D52" s="4" t="s">
        <v>4</v>
      </c>
    </row>
    <row r="53" spans="1:4" x14ac:dyDescent="0.25">
      <c r="A53" s="2" t="s">
        <v>1246</v>
      </c>
      <c r="B53" s="4" t="s">
        <v>4</v>
      </c>
      <c r="C53" s="4">
        <v>-65</v>
      </c>
      <c r="D53" s="4">
        <v>-559</v>
      </c>
    </row>
    <row r="54" spans="1:4" x14ac:dyDescent="0.25">
      <c r="A54" s="2" t="s">
        <v>1247</v>
      </c>
      <c r="B54" s="4" t="s">
        <v>4</v>
      </c>
      <c r="C54" s="4">
        <v>-38</v>
      </c>
      <c r="D54" s="4" t="s">
        <v>4</v>
      </c>
    </row>
    <row r="55" spans="1:4" x14ac:dyDescent="0.25">
      <c r="A55" s="2" t="s">
        <v>103</v>
      </c>
      <c r="B55" s="4" t="s">
        <v>4</v>
      </c>
      <c r="C55" s="4">
        <v>-103</v>
      </c>
      <c r="D55" s="4">
        <v>-559</v>
      </c>
    </row>
    <row r="56" spans="1:4" ht="30" x14ac:dyDescent="0.25">
      <c r="A56" s="3" t="s">
        <v>1248</v>
      </c>
      <c r="B56" s="4" t="s">
        <v>4</v>
      </c>
      <c r="C56" s="4" t="s">
        <v>4</v>
      </c>
      <c r="D56" s="4" t="s">
        <v>4</v>
      </c>
    </row>
    <row r="57" spans="1:4" ht="30" x14ac:dyDescent="0.25">
      <c r="A57" s="2" t="s">
        <v>1249</v>
      </c>
      <c r="B57" s="4">
        <v>26</v>
      </c>
      <c r="C57" s="4" t="s">
        <v>4</v>
      </c>
      <c r="D57" s="4" t="s">
        <v>4</v>
      </c>
    </row>
    <row r="58" spans="1:4" x14ac:dyDescent="0.25">
      <c r="A58" s="2" t="s">
        <v>412</v>
      </c>
      <c r="B58" s="4" t="s">
        <v>4</v>
      </c>
      <c r="C58" s="4" t="s">
        <v>4</v>
      </c>
      <c r="D58" s="4" t="s">
        <v>4</v>
      </c>
    </row>
    <row r="59" spans="1:4" x14ac:dyDescent="0.25">
      <c r="A59" s="3" t="s">
        <v>1241</v>
      </c>
      <c r="B59" s="4" t="s">
        <v>4</v>
      </c>
      <c r="C59" s="4" t="s">
        <v>4</v>
      </c>
      <c r="D59" s="4" t="s">
        <v>4</v>
      </c>
    </row>
    <row r="60" spans="1:4" x14ac:dyDescent="0.25">
      <c r="A60" s="2" t="s">
        <v>1246</v>
      </c>
      <c r="B60" s="4" t="s">
        <v>4</v>
      </c>
      <c r="C60" s="6">
        <v>13321</v>
      </c>
      <c r="D60" s="6">
        <v>2993</v>
      </c>
    </row>
    <row r="61" spans="1:4" x14ac:dyDescent="0.25">
      <c r="A61" s="2" t="s">
        <v>103</v>
      </c>
      <c r="B61" s="4" t="s">
        <v>4</v>
      </c>
      <c r="C61" s="6">
        <v>13321</v>
      </c>
      <c r="D61" s="6">
        <v>2993</v>
      </c>
    </row>
    <row r="62" spans="1:4" x14ac:dyDescent="0.25">
      <c r="A62" s="3" t="s">
        <v>1240</v>
      </c>
      <c r="B62" s="4" t="s">
        <v>4</v>
      </c>
      <c r="C62" s="4" t="s">
        <v>4</v>
      </c>
      <c r="D62" s="4" t="s">
        <v>4</v>
      </c>
    </row>
    <row r="63" spans="1:4" x14ac:dyDescent="0.25">
      <c r="A63" s="2" t="s">
        <v>1246</v>
      </c>
      <c r="B63" s="4" t="s">
        <v>4</v>
      </c>
      <c r="C63" s="4">
        <v>-58</v>
      </c>
      <c r="D63" s="4">
        <v>-16</v>
      </c>
    </row>
    <row r="64" spans="1:4" x14ac:dyDescent="0.25">
      <c r="A64" s="2" t="s">
        <v>103</v>
      </c>
      <c r="B64" s="4" t="s">
        <v>4</v>
      </c>
      <c r="C64" s="4">
        <v>-58</v>
      </c>
      <c r="D64" s="4">
        <v>-16</v>
      </c>
    </row>
    <row r="65" spans="1:4" x14ac:dyDescent="0.25">
      <c r="A65" s="2" t="s">
        <v>414</v>
      </c>
      <c r="B65" s="4" t="s">
        <v>4</v>
      </c>
      <c r="C65" s="4" t="s">
        <v>4</v>
      </c>
      <c r="D65" s="4" t="s">
        <v>4</v>
      </c>
    </row>
    <row r="66" spans="1:4" x14ac:dyDescent="0.25">
      <c r="A66" s="3" t="s">
        <v>1241</v>
      </c>
      <c r="B66" s="4" t="s">
        <v>4</v>
      </c>
      <c r="C66" s="4" t="s">
        <v>4</v>
      </c>
      <c r="D66" s="4" t="s">
        <v>4</v>
      </c>
    </row>
    <row r="67" spans="1:4" x14ac:dyDescent="0.25">
      <c r="A67" s="2" t="s">
        <v>1246</v>
      </c>
      <c r="B67" s="4" t="s">
        <v>4</v>
      </c>
      <c r="C67" s="4" t="s">
        <v>4</v>
      </c>
      <c r="D67" s="6">
        <v>2658</v>
      </c>
    </row>
    <row r="68" spans="1:4" x14ac:dyDescent="0.25">
      <c r="A68" s="2" t="s">
        <v>103</v>
      </c>
      <c r="B68" s="4" t="s">
        <v>4</v>
      </c>
      <c r="C68" s="4" t="s">
        <v>4</v>
      </c>
      <c r="D68" s="6">
        <v>2658</v>
      </c>
    </row>
    <row r="69" spans="1:4" x14ac:dyDescent="0.25">
      <c r="A69" s="3" t="s">
        <v>1240</v>
      </c>
      <c r="B69" s="4" t="s">
        <v>4</v>
      </c>
      <c r="C69" s="4" t="s">
        <v>4</v>
      </c>
      <c r="D69" s="4" t="s">
        <v>4</v>
      </c>
    </row>
    <row r="70" spans="1:4" x14ac:dyDescent="0.25">
      <c r="A70" s="2" t="s">
        <v>1246</v>
      </c>
      <c r="B70" s="4" t="s">
        <v>4</v>
      </c>
      <c r="C70" s="4" t="s">
        <v>4</v>
      </c>
      <c r="D70" s="4">
        <v>-24</v>
      </c>
    </row>
    <row r="71" spans="1:4" x14ac:dyDescent="0.25">
      <c r="A71" s="2" t="s">
        <v>103</v>
      </c>
      <c r="B71" s="4" t="s">
        <v>4</v>
      </c>
      <c r="C71" s="4" t="s">
        <v>4</v>
      </c>
      <c r="D71" s="4">
        <v>-24</v>
      </c>
    </row>
    <row r="72" spans="1:4" x14ac:dyDescent="0.25">
      <c r="A72" s="2" t="s">
        <v>1244</v>
      </c>
      <c r="B72" s="4" t="s">
        <v>4</v>
      </c>
      <c r="C72" s="4" t="s">
        <v>4</v>
      </c>
      <c r="D72" s="4" t="s">
        <v>4</v>
      </c>
    </row>
    <row r="73" spans="1:4" x14ac:dyDescent="0.25">
      <c r="A73" s="3" t="s">
        <v>1241</v>
      </c>
      <c r="B73" s="4" t="s">
        <v>4</v>
      </c>
      <c r="C73" s="4" t="s">
        <v>4</v>
      </c>
      <c r="D73" s="4" t="s">
        <v>4</v>
      </c>
    </row>
    <row r="74" spans="1:4" x14ac:dyDescent="0.25">
      <c r="A74" s="2" t="s">
        <v>1246</v>
      </c>
      <c r="B74" s="4" t="s">
        <v>4</v>
      </c>
      <c r="C74" s="4" t="s">
        <v>4</v>
      </c>
      <c r="D74" s="6">
        <v>7805</v>
      </c>
    </row>
    <row r="75" spans="1:4" x14ac:dyDescent="0.25">
      <c r="A75" s="2" t="s">
        <v>103</v>
      </c>
      <c r="B75" s="4" t="s">
        <v>4</v>
      </c>
      <c r="C75" s="4" t="s">
        <v>4</v>
      </c>
      <c r="D75" s="6">
        <v>7805</v>
      </c>
    </row>
    <row r="76" spans="1:4" x14ac:dyDescent="0.25">
      <c r="A76" s="3" t="s">
        <v>1240</v>
      </c>
      <c r="B76" s="4" t="s">
        <v>4</v>
      </c>
      <c r="C76" s="4" t="s">
        <v>4</v>
      </c>
      <c r="D76" s="4" t="s">
        <v>4</v>
      </c>
    </row>
    <row r="77" spans="1:4" x14ac:dyDescent="0.25">
      <c r="A77" s="2" t="s">
        <v>1246</v>
      </c>
      <c r="B77" s="4" t="s">
        <v>4</v>
      </c>
      <c r="C77" s="4" t="s">
        <v>4</v>
      </c>
      <c r="D77" s="4">
        <v>-39</v>
      </c>
    </row>
    <row r="78" spans="1:4" x14ac:dyDescent="0.25">
      <c r="A78" s="2" t="s">
        <v>103</v>
      </c>
      <c r="B78" s="4" t="s">
        <v>4</v>
      </c>
      <c r="C78" s="4" t="s">
        <v>4</v>
      </c>
      <c r="D78" s="4">
        <v>-39</v>
      </c>
    </row>
    <row r="79" spans="1:4" x14ac:dyDescent="0.25">
      <c r="A79" s="2" t="s">
        <v>431</v>
      </c>
      <c r="B79" s="4" t="s">
        <v>4</v>
      </c>
      <c r="C79" s="4" t="s">
        <v>4</v>
      </c>
      <c r="D79" s="4" t="s">
        <v>4</v>
      </c>
    </row>
    <row r="80" spans="1:4" x14ac:dyDescent="0.25">
      <c r="A80" s="3" t="s">
        <v>1241</v>
      </c>
      <c r="B80" s="4" t="s">
        <v>4</v>
      </c>
      <c r="C80" s="4" t="s">
        <v>4</v>
      </c>
      <c r="D80" s="4" t="s">
        <v>4</v>
      </c>
    </row>
    <row r="81" spans="1:4" x14ac:dyDescent="0.25">
      <c r="A81" s="2" t="s">
        <v>1246</v>
      </c>
      <c r="B81" s="4" t="s">
        <v>4</v>
      </c>
      <c r="C81" s="4" t="s">
        <v>4</v>
      </c>
      <c r="D81" s="6">
        <v>1269</v>
      </c>
    </row>
    <row r="82" spans="1:4" x14ac:dyDescent="0.25">
      <c r="A82" s="2" t="s">
        <v>1247</v>
      </c>
      <c r="B82" s="4" t="s">
        <v>4</v>
      </c>
      <c r="C82" s="4">
        <v>44</v>
      </c>
      <c r="D82" s="4" t="s">
        <v>4</v>
      </c>
    </row>
    <row r="83" spans="1:4" x14ac:dyDescent="0.25">
      <c r="A83" s="2" t="s">
        <v>103</v>
      </c>
      <c r="B83" s="4" t="s">
        <v>4</v>
      </c>
      <c r="C83" s="4">
        <v>44</v>
      </c>
      <c r="D83" s="6">
        <v>1269</v>
      </c>
    </row>
    <row r="84" spans="1:4" x14ac:dyDescent="0.25">
      <c r="A84" s="3" t="s">
        <v>1240</v>
      </c>
      <c r="B84" s="4" t="s">
        <v>4</v>
      </c>
      <c r="C84" s="4" t="s">
        <v>4</v>
      </c>
      <c r="D84" s="4" t="s">
        <v>4</v>
      </c>
    </row>
    <row r="85" spans="1:4" x14ac:dyDescent="0.25">
      <c r="A85" s="2" t="s">
        <v>1246</v>
      </c>
      <c r="B85" s="4" t="s">
        <v>4</v>
      </c>
      <c r="C85" s="4" t="s">
        <v>4</v>
      </c>
      <c r="D85" s="4">
        <v>-125</v>
      </c>
    </row>
    <row r="86" spans="1:4" x14ac:dyDescent="0.25">
      <c r="A86" s="2" t="s">
        <v>1247</v>
      </c>
      <c r="B86" s="4" t="s">
        <v>4</v>
      </c>
      <c r="C86" s="4">
        <v>-67</v>
      </c>
      <c r="D86" s="4" t="s">
        <v>4</v>
      </c>
    </row>
    <row r="87" spans="1:4" x14ac:dyDescent="0.25">
      <c r="A87" s="2" t="s">
        <v>103</v>
      </c>
      <c r="B87" s="4" t="s">
        <v>4</v>
      </c>
      <c r="C87" s="8">
        <v>-67</v>
      </c>
      <c r="D87" s="8">
        <v>-12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50</v>
      </c>
      <c r="B1" s="7" t="s">
        <v>63</v>
      </c>
      <c r="C1" s="7"/>
      <c r="D1" s="7" t="s">
        <v>1</v>
      </c>
      <c r="E1" s="7"/>
    </row>
    <row r="2" spans="1:5" ht="30" x14ac:dyDescent="0.25">
      <c r="A2" s="1" t="s">
        <v>26</v>
      </c>
      <c r="B2" s="1" t="s">
        <v>2</v>
      </c>
      <c r="C2" s="1" t="s">
        <v>65</v>
      </c>
      <c r="D2" s="1" t="s">
        <v>2</v>
      </c>
      <c r="E2" s="1" t="s">
        <v>65</v>
      </c>
    </row>
    <row r="3" spans="1:5" ht="60" x14ac:dyDescent="0.25">
      <c r="A3" s="3" t="s">
        <v>1251</v>
      </c>
      <c r="B3" s="4" t="s">
        <v>4</v>
      </c>
      <c r="C3" s="4" t="s">
        <v>4</v>
      </c>
      <c r="D3" s="4" t="s">
        <v>4</v>
      </c>
      <c r="E3" s="4" t="s">
        <v>4</v>
      </c>
    </row>
    <row r="4" spans="1:5" x14ac:dyDescent="0.25">
      <c r="A4" s="2" t="s">
        <v>266</v>
      </c>
      <c r="B4" s="8">
        <v>1318</v>
      </c>
      <c r="C4" s="8">
        <v>1676</v>
      </c>
      <c r="D4" s="8">
        <v>1523</v>
      </c>
      <c r="E4" s="8">
        <v>1650</v>
      </c>
    </row>
    <row r="5" spans="1:5" x14ac:dyDescent="0.25">
      <c r="A5" s="2" t="s">
        <v>441</v>
      </c>
      <c r="B5" s="4" t="s">
        <v>4</v>
      </c>
      <c r="C5" s="4" t="s">
        <v>4</v>
      </c>
      <c r="D5" s="4" t="s">
        <v>4</v>
      </c>
      <c r="E5" s="4">
        <v>26</v>
      </c>
    </row>
    <row r="6" spans="1:5" ht="30" x14ac:dyDescent="0.25">
      <c r="A6" s="2" t="s">
        <v>443</v>
      </c>
      <c r="B6" s="4" t="s">
        <v>4</v>
      </c>
      <c r="C6" s="4">
        <v>-153</v>
      </c>
      <c r="D6" s="4">
        <v>-205</v>
      </c>
      <c r="E6" s="4">
        <v>-153</v>
      </c>
    </row>
    <row r="7" spans="1:5" x14ac:dyDescent="0.25">
      <c r="A7" s="2" t="s">
        <v>281</v>
      </c>
      <c r="B7" s="6">
        <v>1318</v>
      </c>
      <c r="C7" s="6">
        <v>1523</v>
      </c>
      <c r="D7" s="6">
        <v>1318</v>
      </c>
      <c r="E7" s="6">
        <v>1523</v>
      </c>
    </row>
    <row r="8" spans="1:5" ht="30" x14ac:dyDescent="0.25">
      <c r="A8" s="3" t="s">
        <v>1252</v>
      </c>
      <c r="B8" s="4" t="s">
        <v>4</v>
      </c>
      <c r="C8" s="4" t="s">
        <v>4</v>
      </c>
      <c r="D8" s="4" t="s">
        <v>4</v>
      </c>
      <c r="E8" s="4" t="s">
        <v>4</v>
      </c>
    </row>
    <row r="9" spans="1:5" x14ac:dyDescent="0.25">
      <c r="A9" s="2" t="s">
        <v>447</v>
      </c>
      <c r="B9" s="6">
        <v>47605</v>
      </c>
      <c r="C9" s="6">
        <v>64826</v>
      </c>
      <c r="D9" s="6">
        <v>98424</v>
      </c>
      <c r="E9" s="6">
        <v>99032</v>
      </c>
    </row>
    <row r="10" spans="1:5" x14ac:dyDescent="0.25">
      <c r="A10" s="2" t="s">
        <v>448</v>
      </c>
      <c r="B10" s="4">
        <v>607</v>
      </c>
      <c r="C10" s="6">
        <v>1993</v>
      </c>
      <c r="D10" s="6">
        <v>2591</v>
      </c>
      <c r="E10" s="6">
        <v>2112</v>
      </c>
    </row>
    <row r="11" spans="1:5" x14ac:dyDescent="0.25">
      <c r="A11" s="2" t="s">
        <v>449</v>
      </c>
      <c r="B11" s="4">
        <v>-91</v>
      </c>
      <c r="C11" s="4">
        <v>-1</v>
      </c>
      <c r="D11" s="4">
        <v>-242</v>
      </c>
      <c r="E11" s="4">
        <v>-171</v>
      </c>
    </row>
    <row r="12" spans="1:5" x14ac:dyDescent="0.25">
      <c r="A12" s="2" t="s">
        <v>454</v>
      </c>
      <c r="B12" s="8">
        <v>516</v>
      </c>
      <c r="C12" s="8">
        <v>1992</v>
      </c>
      <c r="D12" s="8">
        <v>2349</v>
      </c>
      <c r="E12" s="8">
        <v>194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253</v>
      </c>
      <c r="B1" s="7" t="s">
        <v>2</v>
      </c>
    </row>
    <row r="2" spans="1:2" ht="30" x14ac:dyDescent="0.25">
      <c r="A2" s="1" t="s">
        <v>26</v>
      </c>
      <c r="B2" s="7"/>
    </row>
    <row r="3" spans="1:2" x14ac:dyDescent="0.25">
      <c r="A3" s="3" t="s">
        <v>1241</v>
      </c>
      <c r="B3" s="4" t="s">
        <v>4</v>
      </c>
    </row>
    <row r="4" spans="1:2" x14ac:dyDescent="0.25">
      <c r="A4" s="2" t="s">
        <v>458</v>
      </c>
      <c r="B4" s="8">
        <v>14612</v>
      </c>
    </row>
    <row r="5" spans="1:2" x14ac:dyDescent="0.25">
      <c r="A5" s="2" t="s">
        <v>459</v>
      </c>
      <c r="B5" s="6">
        <v>151226</v>
      </c>
    </row>
    <row r="6" spans="1:2" x14ac:dyDescent="0.25">
      <c r="A6" s="2" t="s">
        <v>460</v>
      </c>
      <c r="B6" s="6">
        <v>120206</v>
      </c>
    </row>
    <row r="7" spans="1:2" x14ac:dyDescent="0.25">
      <c r="A7" s="2" t="s">
        <v>461</v>
      </c>
      <c r="B7" s="6">
        <v>149044</v>
      </c>
    </row>
    <row r="8" spans="1:2" x14ac:dyDescent="0.25">
      <c r="A8" s="2" t="s">
        <v>462</v>
      </c>
      <c r="B8" s="6">
        <v>118878</v>
      </c>
    </row>
    <row r="9" spans="1:2" x14ac:dyDescent="0.25">
      <c r="A9" s="2" t="s">
        <v>1241</v>
      </c>
      <c r="B9" s="6">
        <v>553966</v>
      </c>
    </row>
    <row r="10" spans="1:2" x14ac:dyDescent="0.25">
      <c r="A10" s="3" t="s">
        <v>1254</v>
      </c>
      <c r="B10" s="4" t="s">
        <v>4</v>
      </c>
    </row>
    <row r="11" spans="1:2" x14ac:dyDescent="0.25">
      <c r="A11" s="2" t="s">
        <v>458</v>
      </c>
      <c r="B11" s="6">
        <v>14459</v>
      </c>
    </row>
    <row r="12" spans="1:2" x14ac:dyDescent="0.25">
      <c r="A12" s="2" t="s">
        <v>459</v>
      </c>
      <c r="B12" s="6">
        <v>147417</v>
      </c>
    </row>
    <row r="13" spans="1:2" x14ac:dyDescent="0.25">
      <c r="A13" s="2" t="s">
        <v>460</v>
      </c>
      <c r="B13" s="6">
        <v>116823</v>
      </c>
    </row>
    <row r="14" spans="1:2" x14ac:dyDescent="0.25">
      <c r="A14" s="2" t="s">
        <v>461</v>
      </c>
      <c r="B14" s="6">
        <v>137265</v>
      </c>
    </row>
    <row r="15" spans="1:2" x14ac:dyDescent="0.25">
      <c r="A15" s="2" t="s">
        <v>462</v>
      </c>
      <c r="B15" s="6">
        <v>115673</v>
      </c>
    </row>
    <row r="16" spans="1:2" x14ac:dyDescent="0.25">
      <c r="A16" s="2" t="s">
        <v>103</v>
      </c>
      <c r="B16" s="8">
        <v>53163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 min="6" max="6" width="17" bestFit="1" customWidth="1"/>
  </cols>
  <sheetData>
    <row r="1" spans="1:6" ht="15" customHeight="1" x14ac:dyDescent="0.25">
      <c r="A1" s="1" t="s">
        <v>102</v>
      </c>
      <c r="B1" s="7" t="s">
        <v>103</v>
      </c>
      <c r="C1" s="7" t="s">
        <v>104</v>
      </c>
      <c r="D1" s="7" t="s">
        <v>105</v>
      </c>
      <c r="E1" s="7" t="s">
        <v>106</v>
      </c>
      <c r="F1" s="7" t="s">
        <v>107</v>
      </c>
    </row>
    <row r="2" spans="1:6" ht="30" x14ac:dyDescent="0.25">
      <c r="A2" s="1" t="s">
        <v>26</v>
      </c>
      <c r="B2" s="7"/>
      <c r="C2" s="7"/>
      <c r="D2" s="7"/>
      <c r="E2" s="7"/>
      <c r="F2" s="7"/>
    </row>
    <row r="3" spans="1:6" x14ac:dyDescent="0.25">
      <c r="A3" s="2" t="s">
        <v>108</v>
      </c>
      <c r="B3" s="8">
        <v>1242582</v>
      </c>
      <c r="C3" s="8">
        <v>5080</v>
      </c>
      <c r="D3" s="8">
        <v>256015</v>
      </c>
      <c r="E3" s="8">
        <v>25896</v>
      </c>
      <c r="F3" s="8">
        <v>955591</v>
      </c>
    </row>
    <row r="4" spans="1:6" ht="30" x14ac:dyDescent="0.25">
      <c r="A4" s="3" t="s">
        <v>109</v>
      </c>
      <c r="B4" s="4" t="s">
        <v>4</v>
      </c>
      <c r="C4" s="4" t="s">
        <v>4</v>
      </c>
      <c r="D4" s="4" t="s">
        <v>4</v>
      </c>
      <c r="E4" s="4" t="s">
        <v>4</v>
      </c>
      <c r="F4" s="4" t="s">
        <v>4</v>
      </c>
    </row>
    <row r="5" spans="1:6" x14ac:dyDescent="0.25">
      <c r="A5" s="2" t="s">
        <v>110</v>
      </c>
      <c r="B5" s="6">
        <v>10500</v>
      </c>
      <c r="C5" s="4" t="s">
        <v>4</v>
      </c>
      <c r="D5" s="6">
        <v>10500</v>
      </c>
      <c r="E5" s="4" t="s">
        <v>4</v>
      </c>
      <c r="F5" s="4" t="s">
        <v>4</v>
      </c>
    </row>
    <row r="6" spans="1:6" ht="30" x14ac:dyDescent="0.25">
      <c r="A6" s="3" t="s">
        <v>111</v>
      </c>
      <c r="B6" s="4" t="s">
        <v>4</v>
      </c>
      <c r="C6" s="4" t="s">
        <v>4</v>
      </c>
      <c r="D6" s="4" t="s">
        <v>4</v>
      </c>
      <c r="E6" s="4" t="s">
        <v>4</v>
      </c>
      <c r="F6" s="4" t="s">
        <v>4</v>
      </c>
    </row>
    <row r="7" spans="1:6" x14ac:dyDescent="0.25">
      <c r="A7" s="2" t="s">
        <v>30</v>
      </c>
      <c r="B7" s="6">
        <v>-8044</v>
      </c>
      <c r="C7" s="4" t="s">
        <v>4</v>
      </c>
      <c r="D7" s="4" t="s">
        <v>4</v>
      </c>
      <c r="E7" s="6">
        <v>-8044</v>
      </c>
      <c r="F7" s="4" t="s">
        <v>4</v>
      </c>
    </row>
    <row r="8" spans="1:6" x14ac:dyDescent="0.25">
      <c r="A8" s="2" t="s">
        <v>97</v>
      </c>
      <c r="B8" s="4">
        <v>-104</v>
      </c>
      <c r="C8" s="4" t="s">
        <v>4</v>
      </c>
      <c r="D8" s="4" t="s">
        <v>4</v>
      </c>
      <c r="E8" s="4">
        <v>-104</v>
      </c>
      <c r="F8" s="4" t="s">
        <v>4</v>
      </c>
    </row>
    <row r="9" spans="1:6" ht="30" x14ac:dyDescent="0.25">
      <c r="A9" s="2" t="s">
        <v>92</v>
      </c>
      <c r="B9" s="6">
        <v>2094</v>
      </c>
      <c r="C9" s="4" t="s">
        <v>4</v>
      </c>
      <c r="D9" s="4" t="s">
        <v>4</v>
      </c>
      <c r="E9" s="6">
        <v>2094</v>
      </c>
      <c r="F9" s="4" t="s">
        <v>4</v>
      </c>
    </row>
    <row r="10" spans="1:6" x14ac:dyDescent="0.25">
      <c r="A10" s="2" t="s">
        <v>86</v>
      </c>
      <c r="B10" s="6">
        <v>19863</v>
      </c>
      <c r="C10" s="4" t="s">
        <v>4</v>
      </c>
      <c r="D10" s="4" t="s">
        <v>4</v>
      </c>
      <c r="E10" s="4" t="s">
        <v>4</v>
      </c>
      <c r="F10" s="6">
        <v>19863</v>
      </c>
    </row>
    <row r="11" spans="1:6" x14ac:dyDescent="0.25">
      <c r="A11" s="2" t="s">
        <v>112</v>
      </c>
      <c r="B11" s="6">
        <v>1266891</v>
      </c>
      <c r="C11" s="6">
        <v>5080</v>
      </c>
      <c r="D11" s="6">
        <v>266515</v>
      </c>
      <c r="E11" s="6">
        <v>19842</v>
      </c>
      <c r="F11" s="6">
        <v>975454</v>
      </c>
    </row>
    <row r="12" spans="1:6" x14ac:dyDescent="0.25">
      <c r="A12" s="2" t="s">
        <v>113</v>
      </c>
      <c r="B12" s="6">
        <v>1328141</v>
      </c>
      <c r="C12" s="6">
        <v>5080</v>
      </c>
      <c r="D12" s="6">
        <v>422015</v>
      </c>
      <c r="E12" s="6">
        <v>28095</v>
      </c>
      <c r="F12" s="6">
        <v>872951</v>
      </c>
    </row>
    <row r="13" spans="1:6" ht="30" x14ac:dyDescent="0.25">
      <c r="A13" s="3" t="s">
        <v>109</v>
      </c>
      <c r="B13" s="4" t="s">
        <v>4</v>
      </c>
      <c r="C13" s="4" t="s">
        <v>4</v>
      </c>
      <c r="D13" s="4" t="s">
        <v>4</v>
      </c>
      <c r="E13" s="4" t="s">
        <v>4</v>
      </c>
      <c r="F13" s="4" t="s">
        <v>4</v>
      </c>
    </row>
    <row r="14" spans="1:6" x14ac:dyDescent="0.25">
      <c r="A14" s="2" t="s">
        <v>110</v>
      </c>
      <c r="B14" s="6">
        <v>10500</v>
      </c>
      <c r="C14" s="4" t="s">
        <v>4</v>
      </c>
      <c r="D14" s="6">
        <v>10500</v>
      </c>
      <c r="E14" s="4" t="s">
        <v>4</v>
      </c>
      <c r="F14" s="4" t="s">
        <v>4</v>
      </c>
    </row>
    <row r="15" spans="1:6" ht="30" x14ac:dyDescent="0.25">
      <c r="A15" s="2" t="s">
        <v>114</v>
      </c>
      <c r="B15" s="4">
        <v>644</v>
      </c>
      <c r="C15" s="4" t="s">
        <v>4</v>
      </c>
      <c r="D15" s="4">
        <v>644</v>
      </c>
      <c r="E15" s="4" t="s">
        <v>4</v>
      </c>
      <c r="F15" s="4" t="s">
        <v>4</v>
      </c>
    </row>
    <row r="16" spans="1:6" ht="30" x14ac:dyDescent="0.25">
      <c r="A16" s="3" t="s">
        <v>111</v>
      </c>
      <c r="B16" s="4" t="s">
        <v>4</v>
      </c>
      <c r="C16" s="4" t="s">
        <v>4</v>
      </c>
      <c r="D16" s="4" t="s">
        <v>4</v>
      </c>
      <c r="E16" s="4" t="s">
        <v>4</v>
      </c>
      <c r="F16" s="4" t="s">
        <v>4</v>
      </c>
    </row>
    <row r="17" spans="1:6" x14ac:dyDescent="0.25">
      <c r="A17" s="2" t="s">
        <v>30</v>
      </c>
      <c r="B17" s="6">
        <v>10189</v>
      </c>
      <c r="C17" s="4" t="s">
        <v>4</v>
      </c>
      <c r="D17" s="4" t="s">
        <v>4</v>
      </c>
      <c r="E17" s="6">
        <v>10189</v>
      </c>
      <c r="F17" s="4" t="s">
        <v>4</v>
      </c>
    </row>
    <row r="18" spans="1:6" ht="30" x14ac:dyDescent="0.25">
      <c r="A18" s="2" t="s">
        <v>92</v>
      </c>
      <c r="B18" s="4">
        <v>-494</v>
      </c>
      <c r="C18" s="4" t="s">
        <v>4</v>
      </c>
      <c r="D18" s="4" t="s">
        <v>4</v>
      </c>
      <c r="E18" s="4">
        <v>-494</v>
      </c>
      <c r="F18" s="4" t="s">
        <v>4</v>
      </c>
    </row>
    <row r="19" spans="1:6" x14ac:dyDescent="0.25">
      <c r="A19" s="2" t="s">
        <v>86</v>
      </c>
      <c r="B19" s="6">
        <v>91480</v>
      </c>
      <c r="C19" s="4" t="s">
        <v>4</v>
      </c>
      <c r="D19" s="4" t="s">
        <v>4</v>
      </c>
      <c r="E19" s="4" t="s">
        <v>4</v>
      </c>
      <c r="F19" s="6">
        <v>91480</v>
      </c>
    </row>
    <row r="20" spans="1:6" x14ac:dyDescent="0.25">
      <c r="A20" s="2" t="s">
        <v>115</v>
      </c>
      <c r="B20" s="8">
        <v>1440460</v>
      </c>
      <c r="C20" s="8">
        <v>5080</v>
      </c>
      <c r="D20" s="8">
        <v>433159</v>
      </c>
      <c r="E20" s="8">
        <v>37790</v>
      </c>
      <c r="F20" s="8">
        <v>964431</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255</v>
      </c>
      <c r="B1" s="7" t="s">
        <v>63</v>
      </c>
      <c r="C1" s="7"/>
      <c r="D1" s="7" t="s">
        <v>1</v>
      </c>
      <c r="E1" s="7"/>
      <c r="F1" s="1"/>
    </row>
    <row r="2" spans="1:6" ht="30" x14ac:dyDescent="0.25">
      <c r="A2" s="1" t="s">
        <v>26</v>
      </c>
      <c r="B2" s="1" t="s">
        <v>2</v>
      </c>
      <c r="C2" s="1" t="s">
        <v>65</v>
      </c>
      <c r="D2" s="1" t="s">
        <v>2</v>
      </c>
      <c r="E2" s="1" t="s">
        <v>65</v>
      </c>
      <c r="F2" s="1" t="s">
        <v>27</v>
      </c>
    </row>
    <row r="3" spans="1:6" x14ac:dyDescent="0.25">
      <c r="A3" s="3" t="s">
        <v>1112</v>
      </c>
      <c r="B3" s="4" t="s">
        <v>4</v>
      </c>
      <c r="C3" s="4" t="s">
        <v>4</v>
      </c>
      <c r="D3" s="4" t="s">
        <v>4</v>
      </c>
      <c r="E3" s="4" t="s">
        <v>4</v>
      </c>
      <c r="F3" s="4" t="s">
        <v>4</v>
      </c>
    </row>
    <row r="4" spans="1:6" x14ac:dyDescent="0.25">
      <c r="A4" s="2" t="s">
        <v>1112</v>
      </c>
      <c r="B4" s="8">
        <v>66724</v>
      </c>
      <c r="C4" s="4" t="s">
        <v>4</v>
      </c>
      <c r="D4" s="8">
        <v>66724</v>
      </c>
      <c r="E4" s="4" t="s">
        <v>4</v>
      </c>
      <c r="F4" s="8">
        <v>51654</v>
      </c>
    </row>
    <row r="5" spans="1:6" ht="30" x14ac:dyDescent="0.25">
      <c r="A5" s="3" t="s">
        <v>1256</v>
      </c>
      <c r="B5" s="4" t="s">
        <v>4</v>
      </c>
      <c r="C5" s="4" t="s">
        <v>4</v>
      </c>
      <c r="D5" s="4" t="s">
        <v>4</v>
      </c>
      <c r="E5" s="4" t="s">
        <v>4</v>
      </c>
      <c r="F5" s="4" t="s">
        <v>4</v>
      </c>
    </row>
    <row r="6" spans="1:6" ht="30" x14ac:dyDescent="0.25">
      <c r="A6" s="2" t="s">
        <v>468</v>
      </c>
      <c r="B6" s="4">
        <v>918</v>
      </c>
      <c r="C6" s="6">
        <v>-1168</v>
      </c>
      <c r="D6" s="4">
        <v>918</v>
      </c>
      <c r="E6" s="4">
        <v>-209</v>
      </c>
      <c r="F6" s="4" t="s">
        <v>4</v>
      </c>
    </row>
    <row r="7" spans="1:6" ht="30" x14ac:dyDescent="0.25">
      <c r="A7" s="2" t="s">
        <v>471</v>
      </c>
      <c r="B7" s="4">
        <v>15</v>
      </c>
      <c r="C7" s="4">
        <v>63</v>
      </c>
      <c r="D7" s="4">
        <v>30</v>
      </c>
      <c r="E7" s="4">
        <v>111</v>
      </c>
      <c r="F7" s="4" t="s">
        <v>4</v>
      </c>
    </row>
    <row r="8" spans="1:6" x14ac:dyDescent="0.25">
      <c r="A8" s="2" t="s">
        <v>103</v>
      </c>
      <c r="B8" s="4">
        <v>933</v>
      </c>
      <c r="C8" s="6">
        <v>-1105</v>
      </c>
      <c r="D8" s="4">
        <v>948</v>
      </c>
      <c r="E8" s="4">
        <v>-98</v>
      </c>
      <c r="F8" s="4" t="s">
        <v>4</v>
      </c>
    </row>
    <row r="9" spans="1:6" x14ac:dyDescent="0.25">
      <c r="A9" s="2" t="s">
        <v>392</v>
      </c>
      <c r="B9" s="4" t="s">
        <v>4</v>
      </c>
      <c r="C9" s="4" t="s">
        <v>4</v>
      </c>
      <c r="D9" s="4" t="s">
        <v>4</v>
      </c>
      <c r="E9" s="4" t="s">
        <v>4</v>
      </c>
      <c r="F9" s="4" t="s">
        <v>4</v>
      </c>
    </row>
    <row r="10" spans="1:6" x14ac:dyDescent="0.25">
      <c r="A10" s="3" t="s">
        <v>1112</v>
      </c>
      <c r="B10" s="4" t="s">
        <v>4</v>
      </c>
      <c r="C10" s="4" t="s">
        <v>4</v>
      </c>
      <c r="D10" s="4" t="s">
        <v>4</v>
      </c>
      <c r="E10" s="4" t="s">
        <v>4</v>
      </c>
      <c r="F10" s="4" t="s">
        <v>4</v>
      </c>
    </row>
    <row r="11" spans="1:6" x14ac:dyDescent="0.25">
      <c r="A11" s="2" t="s">
        <v>1112</v>
      </c>
      <c r="B11" s="6">
        <v>1761</v>
      </c>
      <c r="C11" s="4" t="s">
        <v>4</v>
      </c>
      <c r="D11" s="6">
        <v>1761</v>
      </c>
      <c r="E11" s="4" t="s">
        <v>4</v>
      </c>
      <c r="F11" s="6">
        <v>1837</v>
      </c>
    </row>
    <row r="12" spans="1:6" x14ac:dyDescent="0.25">
      <c r="A12" s="2" t="s">
        <v>410</v>
      </c>
      <c r="B12" s="4" t="s">
        <v>4</v>
      </c>
      <c r="C12" s="4" t="s">
        <v>4</v>
      </c>
      <c r="D12" s="4" t="s">
        <v>4</v>
      </c>
      <c r="E12" s="4" t="s">
        <v>4</v>
      </c>
      <c r="F12" s="4" t="s">
        <v>4</v>
      </c>
    </row>
    <row r="13" spans="1:6" x14ac:dyDescent="0.25">
      <c r="A13" s="3" t="s">
        <v>1112</v>
      </c>
      <c r="B13" s="4" t="s">
        <v>4</v>
      </c>
      <c r="C13" s="4" t="s">
        <v>4</v>
      </c>
      <c r="D13" s="4" t="s">
        <v>4</v>
      </c>
      <c r="E13" s="4" t="s">
        <v>4</v>
      </c>
      <c r="F13" s="4" t="s">
        <v>4</v>
      </c>
    </row>
    <row r="14" spans="1:6" x14ac:dyDescent="0.25">
      <c r="A14" s="2" t="s">
        <v>1112</v>
      </c>
      <c r="B14" s="6">
        <v>9730</v>
      </c>
      <c r="C14" s="4" t="s">
        <v>4</v>
      </c>
      <c r="D14" s="6">
        <v>9730</v>
      </c>
      <c r="E14" s="4" t="s">
        <v>4</v>
      </c>
      <c r="F14" s="6">
        <v>10671</v>
      </c>
    </row>
    <row r="15" spans="1:6" x14ac:dyDescent="0.25">
      <c r="A15" s="2" t="s">
        <v>412</v>
      </c>
      <c r="B15" s="4" t="s">
        <v>4</v>
      </c>
      <c r="C15" s="4" t="s">
        <v>4</v>
      </c>
      <c r="D15" s="4" t="s">
        <v>4</v>
      </c>
      <c r="E15" s="4" t="s">
        <v>4</v>
      </c>
      <c r="F15" s="4" t="s">
        <v>4</v>
      </c>
    </row>
    <row r="16" spans="1:6" x14ac:dyDescent="0.25">
      <c r="A16" s="3" t="s">
        <v>1112</v>
      </c>
      <c r="B16" s="4" t="s">
        <v>4</v>
      </c>
      <c r="C16" s="4" t="s">
        <v>4</v>
      </c>
      <c r="D16" s="4" t="s">
        <v>4</v>
      </c>
      <c r="E16" s="4" t="s">
        <v>4</v>
      </c>
      <c r="F16" s="4" t="s">
        <v>4</v>
      </c>
    </row>
    <row r="17" spans="1:6" x14ac:dyDescent="0.25">
      <c r="A17" s="2" t="s">
        <v>1112</v>
      </c>
      <c r="B17" s="6">
        <v>46155</v>
      </c>
      <c r="C17" s="4" t="s">
        <v>4</v>
      </c>
      <c r="D17" s="6">
        <v>46155</v>
      </c>
      <c r="E17" s="4" t="s">
        <v>4</v>
      </c>
      <c r="F17" s="6">
        <v>29897</v>
      </c>
    </row>
    <row r="18" spans="1:6" x14ac:dyDescent="0.25">
      <c r="A18" s="2" t="s">
        <v>414</v>
      </c>
      <c r="B18" s="4" t="s">
        <v>4</v>
      </c>
      <c r="C18" s="4" t="s">
        <v>4</v>
      </c>
      <c r="D18" s="4" t="s">
        <v>4</v>
      </c>
      <c r="E18" s="4" t="s">
        <v>4</v>
      </c>
      <c r="F18" s="4" t="s">
        <v>4</v>
      </c>
    </row>
    <row r="19" spans="1:6" x14ac:dyDescent="0.25">
      <c r="A19" s="3" t="s">
        <v>1112</v>
      </c>
      <c r="B19" s="4" t="s">
        <v>4</v>
      </c>
      <c r="C19" s="4" t="s">
        <v>4</v>
      </c>
      <c r="D19" s="4" t="s">
        <v>4</v>
      </c>
      <c r="E19" s="4" t="s">
        <v>4</v>
      </c>
      <c r="F19" s="4" t="s">
        <v>4</v>
      </c>
    </row>
    <row r="20" spans="1:6" x14ac:dyDescent="0.25">
      <c r="A20" s="2" t="s">
        <v>1112</v>
      </c>
      <c r="B20" s="8">
        <v>9078</v>
      </c>
      <c r="C20" s="4" t="s">
        <v>4</v>
      </c>
      <c r="D20" s="8">
        <v>9078</v>
      </c>
      <c r="E20" s="4" t="s">
        <v>4</v>
      </c>
      <c r="F20" s="8">
        <v>924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5703125" bestFit="1" customWidth="1"/>
    <col min="3" max="7" width="12" bestFit="1" customWidth="1"/>
    <col min="8" max="11" width="24" bestFit="1" customWidth="1"/>
    <col min="12" max="13" width="18" bestFit="1" customWidth="1"/>
  </cols>
  <sheetData>
    <row r="1" spans="1:13" x14ac:dyDescent="0.25">
      <c r="A1" s="7" t="s">
        <v>1257</v>
      </c>
      <c r="B1" s="1" t="s">
        <v>1258</v>
      </c>
      <c r="C1" s="1" t="s">
        <v>2</v>
      </c>
      <c r="D1" s="1" t="s">
        <v>2</v>
      </c>
      <c r="E1" s="1" t="s">
        <v>65</v>
      </c>
      <c r="F1" s="1" t="s">
        <v>2</v>
      </c>
      <c r="G1" s="1" t="s">
        <v>65</v>
      </c>
      <c r="H1" s="1" t="s">
        <v>2</v>
      </c>
      <c r="I1" s="1" t="s">
        <v>65</v>
      </c>
      <c r="J1" s="1" t="s">
        <v>2</v>
      </c>
      <c r="K1" s="1" t="s">
        <v>65</v>
      </c>
      <c r="L1" s="1" t="s">
        <v>2</v>
      </c>
      <c r="M1" s="1" t="s">
        <v>27</v>
      </c>
    </row>
    <row r="2" spans="1:13" x14ac:dyDescent="0.25">
      <c r="A2" s="7"/>
      <c r="B2" s="1" t="s">
        <v>1160</v>
      </c>
      <c r="C2" s="1" t="s">
        <v>1260</v>
      </c>
      <c r="D2" s="1" t="s">
        <v>1260</v>
      </c>
      <c r="E2" s="1" t="s">
        <v>1260</v>
      </c>
      <c r="F2" s="1" t="s">
        <v>1260</v>
      </c>
      <c r="G2" s="1" t="s">
        <v>1260</v>
      </c>
      <c r="H2" s="1" t="s">
        <v>1263</v>
      </c>
      <c r="I2" s="1" t="s">
        <v>1263</v>
      </c>
      <c r="J2" s="1" t="s">
        <v>1263</v>
      </c>
      <c r="K2" s="1" t="s">
        <v>1263</v>
      </c>
      <c r="L2" s="1" t="s">
        <v>1264</v>
      </c>
      <c r="M2" s="1" t="s">
        <v>1264</v>
      </c>
    </row>
    <row r="3" spans="1:13" x14ac:dyDescent="0.25">
      <c r="A3" s="7"/>
      <c r="B3" s="1" t="s">
        <v>1259</v>
      </c>
      <c r="C3" s="1" t="s">
        <v>1261</v>
      </c>
      <c r="D3" s="1" t="s">
        <v>1262</v>
      </c>
      <c r="E3" s="1" t="s">
        <v>1262</v>
      </c>
      <c r="F3" s="1" t="s">
        <v>1262</v>
      </c>
      <c r="G3" s="1" t="s">
        <v>1262</v>
      </c>
      <c r="H3" s="1"/>
      <c r="I3" s="1"/>
      <c r="J3" s="1"/>
      <c r="K3" s="1"/>
      <c r="L3" s="1" t="s">
        <v>1265</v>
      </c>
      <c r="M3" s="1" t="s">
        <v>1265</v>
      </c>
    </row>
    <row r="4" spans="1:13" ht="30" x14ac:dyDescent="0.25">
      <c r="A4" s="3" t="s">
        <v>476</v>
      </c>
      <c r="B4" s="4" t="s">
        <v>4</v>
      </c>
      <c r="C4" s="4" t="s">
        <v>4</v>
      </c>
      <c r="D4" s="4" t="s">
        <v>4</v>
      </c>
      <c r="E4" s="4" t="s">
        <v>4</v>
      </c>
      <c r="F4" s="4" t="s">
        <v>4</v>
      </c>
      <c r="G4" s="4" t="s">
        <v>4</v>
      </c>
      <c r="H4" s="4" t="s">
        <v>4</v>
      </c>
      <c r="I4" s="4" t="s">
        <v>4</v>
      </c>
      <c r="J4" s="4" t="s">
        <v>4</v>
      </c>
      <c r="K4" s="4" t="s">
        <v>4</v>
      </c>
      <c r="L4" s="4" t="s">
        <v>4</v>
      </c>
      <c r="M4" s="4" t="s">
        <v>4</v>
      </c>
    </row>
    <row r="5" spans="1:13" ht="45" x14ac:dyDescent="0.25">
      <c r="A5" s="2" t="s">
        <v>1266</v>
      </c>
      <c r="B5" s="4" t="s">
        <v>4</v>
      </c>
      <c r="C5" s="4">
        <v>2</v>
      </c>
      <c r="D5" s="4" t="s">
        <v>4</v>
      </c>
      <c r="E5" s="4" t="s">
        <v>4</v>
      </c>
      <c r="F5" s="4" t="s">
        <v>4</v>
      </c>
      <c r="G5" s="4" t="s">
        <v>4</v>
      </c>
      <c r="H5" s="4" t="s">
        <v>4</v>
      </c>
      <c r="I5" s="4" t="s">
        <v>4</v>
      </c>
      <c r="J5" s="4" t="s">
        <v>4</v>
      </c>
      <c r="K5" s="4" t="s">
        <v>4</v>
      </c>
      <c r="L5" s="4" t="s">
        <v>4</v>
      </c>
      <c r="M5" s="4" t="s">
        <v>4</v>
      </c>
    </row>
    <row r="6" spans="1:13" x14ac:dyDescent="0.25">
      <c r="A6" s="2" t="s">
        <v>481</v>
      </c>
      <c r="B6" s="4" t="s">
        <v>4</v>
      </c>
      <c r="C6" s="4" t="s">
        <v>4</v>
      </c>
      <c r="D6" s="8">
        <v>1693000</v>
      </c>
      <c r="E6" s="8">
        <v>2052000</v>
      </c>
      <c r="F6" s="8">
        <v>3701000</v>
      </c>
      <c r="G6" s="8">
        <v>4424000</v>
      </c>
      <c r="H6" s="4" t="s">
        <v>4</v>
      </c>
      <c r="I6" s="4" t="s">
        <v>4</v>
      </c>
      <c r="J6" s="4" t="s">
        <v>4</v>
      </c>
      <c r="K6" s="4" t="s">
        <v>4</v>
      </c>
      <c r="L6" s="4" t="s">
        <v>4</v>
      </c>
      <c r="M6" s="4" t="s">
        <v>4</v>
      </c>
    </row>
    <row r="7" spans="1:13" x14ac:dyDescent="0.25">
      <c r="A7" s="2" t="s">
        <v>482</v>
      </c>
      <c r="B7" s="4" t="s">
        <v>4</v>
      </c>
      <c r="C7" s="4" t="s">
        <v>4</v>
      </c>
      <c r="D7" s="4" t="s">
        <v>4</v>
      </c>
      <c r="E7" s="6">
        <v>12000</v>
      </c>
      <c r="F7" s="4" t="s">
        <v>4</v>
      </c>
      <c r="G7" s="6">
        <v>265000</v>
      </c>
      <c r="H7" s="4" t="s">
        <v>4</v>
      </c>
      <c r="I7" s="4" t="s">
        <v>4</v>
      </c>
      <c r="J7" s="4" t="s">
        <v>4</v>
      </c>
      <c r="K7" s="4" t="s">
        <v>4</v>
      </c>
      <c r="L7" s="4" t="s">
        <v>4</v>
      </c>
      <c r="M7" s="4" t="s">
        <v>4</v>
      </c>
    </row>
    <row r="8" spans="1:13" ht="30" x14ac:dyDescent="0.25">
      <c r="A8" s="2" t="s">
        <v>1267</v>
      </c>
      <c r="B8" s="4" t="s">
        <v>4</v>
      </c>
      <c r="C8" s="4" t="s">
        <v>4</v>
      </c>
      <c r="D8" s="4" t="s">
        <v>4</v>
      </c>
      <c r="E8" s="4" t="s">
        <v>4</v>
      </c>
      <c r="F8" s="4" t="s">
        <v>4</v>
      </c>
      <c r="G8" s="4" t="s">
        <v>4</v>
      </c>
      <c r="H8" s="6">
        <v>200000</v>
      </c>
      <c r="I8" s="6">
        <v>300000</v>
      </c>
      <c r="J8" s="6">
        <v>500000</v>
      </c>
      <c r="K8" s="6">
        <v>500000</v>
      </c>
      <c r="L8" s="4" t="s">
        <v>4</v>
      </c>
      <c r="M8" s="4" t="s">
        <v>4</v>
      </c>
    </row>
    <row r="9" spans="1:13" x14ac:dyDescent="0.25">
      <c r="A9" s="2" t="s">
        <v>1268</v>
      </c>
      <c r="B9" s="4" t="s">
        <v>4</v>
      </c>
      <c r="C9" s="4" t="s">
        <v>4</v>
      </c>
      <c r="D9" s="4" t="s">
        <v>4</v>
      </c>
      <c r="E9" s="4" t="s">
        <v>4</v>
      </c>
      <c r="F9" s="4" t="s">
        <v>4</v>
      </c>
      <c r="G9" s="4" t="s">
        <v>4</v>
      </c>
      <c r="H9" s="4" t="s">
        <v>4</v>
      </c>
      <c r="I9" s="4" t="s">
        <v>4</v>
      </c>
      <c r="J9" s="4" t="s">
        <v>4</v>
      </c>
      <c r="K9" s="4" t="s">
        <v>4</v>
      </c>
      <c r="L9" s="6">
        <v>44900000</v>
      </c>
      <c r="M9" s="6">
        <v>45600000</v>
      </c>
    </row>
    <row r="10" spans="1:13" ht="30" x14ac:dyDescent="0.25">
      <c r="A10" s="2" t="s">
        <v>1269</v>
      </c>
      <c r="B10" s="8">
        <v>738000000</v>
      </c>
      <c r="C10" s="4" t="s">
        <v>4</v>
      </c>
      <c r="D10" s="4" t="s">
        <v>4</v>
      </c>
      <c r="E10" s="4" t="s">
        <v>4</v>
      </c>
      <c r="F10" s="4" t="s">
        <v>4</v>
      </c>
      <c r="G10" s="4" t="s">
        <v>4</v>
      </c>
      <c r="H10" s="4" t="s">
        <v>4</v>
      </c>
      <c r="I10" s="4" t="s">
        <v>4</v>
      </c>
      <c r="J10" s="4" t="s">
        <v>4</v>
      </c>
      <c r="K10" s="4" t="s">
        <v>4</v>
      </c>
      <c r="L10" s="4" t="s">
        <v>4</v>
      </c>
      <c r="M10" s="4" t="s">
        <v>4</v>
      </c>
    </row>
    <row r="11" spans="1:13" ht="45" x14ac:dyDescent="0.25">
      <c r="A11" s="2" t="s">
        <v>1270</v>
      </c>
      <c r="B11" s="176">
        <v>0.75</v>
      </c>
      <c r="C11" s="4" t="s">
        <v>4</v>
      </c>
      <c r="D11" s="4" t="s">
        <v>4</v>
      </c>
      <c r="E11" s="4" t="s">
        <v>4</v>
      </c>
      <c r="F11" s="4" t="s">
        <v>4</v>
      </c>
      <c r="G11" s="4" t="s">
        <v>4</v>
      </c>
      <c r="H11" s="4" t="s">
        <v>4</v>
      </c>
      <c r="I11" s="4" t="s">
        <v>4</v>
      </c>
      <c r="J11" s="4" t="s">
        <v>4</v>
      </c>
      <c r="K11" s="4" t="s">
        <v>4</v>
      </c>
      <c r="L11" s="4" t="s">
        <v>4</v>
      </c>
      <c r="M11" s="4" t="s">
        <v>4</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x14ac:dyDescent="0.25"/>
  <cols>
    <col min="1" max="1" width="36.5703125" bestFit="1" customWidth="1"/>
    <col min="2" max="4" width="12.5703125" bestFit="1" customWidth="1"/>
    <col min="5" max="5" width="12" bestFit="1" customWidth="1"/>
    <col min="6" max="6" width="12.5703125" bestFit="1" customWidth="1"/>
    <col min="7" max="7" width="12" bestFit="1" customWidth="1"/>
    <col min="8" max="8" width="11.85546875" bestFit="1" customWidth="1"/>
    <col min="9" max="9" width="12.5703125" bestFit="1" customWidth="1"/>
    <col min="10" max="10" width="11.42578125" bestFit="1" customWidth="1"/>
    <col min="11" max="11" width="11.85546875" bestFit="1" customWidth="1"/>
    <col min="12" max="12" width="26.140625" bestFit="1" customWidth="1"/>
    <col min="13" max="13" width="12.42578125" bestFit="1" customWidth="1"/>
    <col min="14" max="14" width="12" bestFit="1" customWidth="1"/>
    <col min="15" max="15" width="12.5703125" bestFit="1" customWidth="1"/>
    <col min="16" max="16" width="12.28515625" bestFit="1" customWidth="1"/>
    <col min="17" max="17" width="12.5703125" bestFit="1" customWidth="1"/>
    <col min="18" max="22" width="19" bestFit="1" customWidth="1"/>
    <col min="23" max="26" width="18.28515625" bestFit="1" customWidth="1"/>
    <col min="27" max="30" width="13.85546875" bestFit="1" customWidth="1"/>
    <col min="31" max="31" width="12" bestFit="1" customWidth="1"/>
    <col min="32" max="32" width="12.28515625" bestFit="1" customWidth="1"/>
  </cols>
  <sheetData>
    <row r="1" spans="1:32" x14ac:dyDescent="0.25">
      <c r="A1" s="7" t="s">
        <v>1271</v>
      </c>
      <c r="B1" s="7" t="s">
        <v>2</v>
      </c>
      <c r="C1" s="7" t="s">
        <v>27</v>
      </c>
      <c r="D1" s="1" t="s">
        <v>2</v>
      </c>
      <c r="E1" s="1" t="s">
        <v>65</v>
      </c>
      <c r="F1" s="1" t="s">
        <v>2</v>
      </c>
      <c r="G1" s="1" t="s">
        <v>65</v>
      </c>
      <c r="H1" s="1" t="s">
        <v>1273</v>
      </c>
      <c r="I1" s="1" t="s">
        <v>27</v>
      </c>
      <c r="J1" s="1" t="s">
        <v>1274</v>
      </c>
      <c r="K1" s="1" t="s">
        <v>1275</v>
      </c>
      <c r="L1" s="1" t="s">
        <v>1276</v>
      </c>
      <c r="M1" s="1" t="s">
        <v>1278</v>
      </c>
      <c r="N1" s="1" t="s">
        <v>65</v>
      </c>
      <c r="O1" s="1" t="s">
        <v>1145</v>
      </c>
      <c r="P1" s="1" t="s">
        <v>1281</v>
      </c>
      <c r="Q1" s="1" t="s">
        <v>1145</v>
      </c>
      <c r="R1" s="1" t="s">
        <v>2</v>
      </c>
      <c r="S1" s="1" t="s">
        <v>65</v>
      </c>
      <c r="T1" s="1" t="s">
        <v>2</v>
      </c>
      <c r="U1" s="1" t="s">
        <v>65</v>
      </c>
      <c r="V1" s="1" t="s">
        <v>27</v>
      </c>
      <c r="W1" s="1" t="s">
        <v>2</v>
      </c>
      <c r="X1" s="1" t="s">
        <v>65</v>
      </c>
      <c r="Y1" s="1" t="s">
        <v>2</v>
      </c>
      <c r="Z1" s="1" t="s">
        <v>65</v>
      </c>
      <c r="AA1" s="1" t="s">
        <v>2</v>
      </c>
      <c r="AB1" s="1" t="s">
        <v>65</v>
      </c>
      <c r="AC1" s="1" t="s">
        <v>2</v>
      </c>
      <c r="AD1" s="1" t="s">
        <v>65</v>
      </c>
      <c r="AE1" s="1" t="s">
        <v>2</v>
      </c>
      <c r="AF1" s="1" t="s">
        <v>27</v>
      </c>
    </row>
    <row r="2" spans="1:32" x14ac:dyDescent="0.25">
      <c r="A2" s="7"/>
      <c r="B2" s="7"/>
      <c r="C2" s="7"/>
      <c r="D2" s="1" t="s">
        <v>1272</v>
      </c>
      <c r="E2" s="1" t="s">
        <v>1272</v>
      </c>
      <c r="F2" s="1" t="s">
        <v>1272</v>
      </c>
      <c r="G2" s="1" t="s">
        <v>1272</v>
      </c>
      <c r="H2" s="1" t="s">
        <v>1272</v>
      </c>
      <c r="I2" s="1" t="s">
        <v>1272</v>
      </c>
      <c r="J2" s="1" t="s">
        <v>1272</v>
      </c>
      <c r="K2" s="1" t="s">
        <v>1272</v>
      </c>
      <c r="L2" s="1" t="s">
        <v>1272</v>
      </c>
      <c r="M2" s="1" t="s">
        <v>1272</v>
      </c>
      <c r="N2" s="1" t="s">
        <v>1272</v>
      </c>
      <c r="O2" s="1" t="s">
        <v>1272</v>
      </c>
      <c r="P2" s="1" t="s">
        <v>1272</v>
      </c>
      <c r="Q2" s="1" t="s">
        <v>1272</v>
      </c>
      <c r="R2" s="1" t="s">
        <v>1282</v>
      </c>
      <c r="S2" s="1" t="s">
        <v>1282</v>
      </c>
      <c r="T2" s="1" t="s">
        <v>1282</v>
      </c>
      <c r="U2" s="1" t="s">
        <v>1282</v>
      </c>
      <c r="V2" s="1" t="s">
        <v>1282</v>
      </c>
      <c r="W2" s="1" t="s">
        <v>1282</v>
      </c>
      <c r="X2" s="1" t="s">
        <v>1282</v>
      </c>
      <c r="Y2" s="1" t="s">
        <v>1282</v>
      </c>
      <c r="Z2" s="1" t="s">
        <v>1282</v>
      </c>
      <c r="AA2" s="1" t="s">
        <v>1282</v>
      </c>
      <c r="AB2" s="1" t="s">
        <v>1282</v>
      </c>
      <c r="AC2" s="1" t="s">
        <v>1282</v>
      </c>
      <c r="AD2" s="1" t="s">
        <v>1282</v>
      </c>
      <c r="AE2" s="1" t="s">
        <v>1284</v>
      </c>
      <c r="AF2" s="1" t="s">
        <v>1284</v>
      </c>
    </row>
    <row r="3" spans="1:32" x14ac:dyDescent="0.25">
      <c r="A3" s="7"/>
      <c r="B3" s="7"/>
      <c r="C3" s="7"/>
      <c r="D3" s="1"/>
      <c r="E3" s="1"/>
      <c r="F3" s="1"/>
      <c r="G3" s="1"/>
      <c r="H3" s="1"/>
      <c r="I3" s="1"/>
      <c r="J3" s="1"/>
      <c r="K3" s="1"/>
      <c r="L3" s="1" t="s">
        <v>1277</v>
      </c>
      <c r="M3" s="1" t="s">
        <v>1279</v>
      </c>
      <c r="N3" s="1" t="s">
        <v>1279</v>
      </c>
      <c r="O3" s="1" t="s">
        <v>1280</v>
      </c>
      <c r="P3" s="1" t="s">
        <v>1280</v>
      </c>
      <c r="Q3" s="1" t="s">
        <v>1280</v>
      </c>
      <c r="R3" s="1" t="s">
        <v>1283</v>
      </c>
      <c r="S3" s="1" t="s">
        <v>1283</v>
      </c>
      <c r="T3" s="1" t="s">
        <v>1283</v>
      </c>
      <c r="U3" s="1" t="s">
        <v>1283</v>
      </c>
      <c r="V3" s="1" t="s">
        <v>1283</v>
      </c>
      <c r="W3" s="1" t="s">
        <v>1283</v>
      </c>
      <c r="X3" s="1" t="s">
        <v>1283</v>
      </c>
      <c r="Y3" s="1" t="s">
        <v>1283</v>
      </c>
      <c r="Z3" s="1" t="s">
        <v>1283</v>
      </c>
      <c r="AA3" s="1" t="s">
        <v>1283</v>
      </c>
      <c r="AB3" s="1" t="s">
        <v>1283</v>
      </c>
      <c r="AC3" s="1" t="s">
        <v>1283</v>
      </c>
      <c r="AD3" s="1" t="s">
        <v>1283</v>
      </c>
      <c r="AE3" s="1" t="s">
        <v>1285</v>
      </c>
      <c r="AF3" s="1" t="s">
        <v>1285</v>
      </c>
    </row>
    <row r="4" spans="1:32" x14ac:dyDescent="0.25">
      <c r="A4" s="7"/>
      <c r="B4" s="7"/>
      <c r="C4" s="7"/>
      <c r="D4" s="1"/>
      <c r="E4" s="1"/>
      <c r="F4" s="1"/>
      <c r="G4" s="1"/>
      <c r="H4" s="1"/>
      <c r="I4" s="1"/>
      <c r="J4" s="1"/>
      <c r="K4" s="1"/>
      <c r="L4" s="1"/>
      <c r="M4" s="1"/>
      <c r="N4" s="1"/>
      <c r="O4" s="1"/>
      <c r="P4" s="1"/>
      <c r="Q4" s="1"/>
      <c r="R4" s="1" t="s">
        <v>513</v>
      </c>
      <c r="S4" s="1" t="s">
        <v>513</v>
      </c>
      <c r="T4" s="1" t="s">
        <v>513</v>
      </c>
      <c r="U4" s="1" t="s">
        <v>513</v>
      </c>
      <c r="V4" s="1" t="s">
        <v>513</v>
      </c>
      <c r="W4" s="1" t="s">
        <v>515</v>
      </c>
      <c r="X4" s="1" t="s">
        <v>515</v>
      </c>
      <c r="Y4" s="1" t="s">
        <v>515</v>
      </c>
      <c r="Z4" s="1" t="s">
        <v>515</v>
      </c>
      <c r="AA4" s="1" t="s">
        <v>517</v>
      </c>
      <c r="AB4" s="1" t="s">
        <v>517</v>
      </c>
      <c r="AC4" s="1" t="s">
        <v>517</v>
      </c>
      <c r="AD4" s="1" t="s">
        <v>517</v>
      </c>
      <c r="AE4" s="1"/>
      <c r="AF4" s="1"/>
    </row>
    <row r="5" spans="1:32" x14ac:dyDescent="0.25">
      <c r="A5" s="7"/>
      <c r="B5" s="7"/>
      <c r="C5" s="7"/>
      <c r="D5" s="1"/>
      <c r="E5" s="1"/>
      <c r="F5" s="1"/>
      <c r="G5" s="1"/>
      <c r="H5" s="1"/>
      <c r="I5" s="1"/>
      <c r="J5" s="1"/>
      <c r="K5" s="1"/>
      <c r="L5" s="1"/>
      <c r="M5" s="1"/>
      <c r="N5" s="1"/>
      <c r="O5" s="1"/>
      <c r="P5" s="1"/>
      <c r="Q5" s="1"/>
      <c r="R5" s="1"/>
      <c r="S5" s="1"/>
      <c r="T5" s="1"/>
      <c r="U5" s="1"/>
      <c r="V5" s="1"/>
      <c r="W5" s="1"/>
      <c r="X5" s="1"/>
      <c r="Y5" s="1"/>
      <c r="Z5" s="1"/>
      <c r="AA5" s="1"/>
      <c r="AB5" s="1"/>
      <c r="AC5" s="1" t="s">
        <v>1229</v>
      </c>
      <c r="AD5" s="1"/>
      <c r="AE5" s="1"/>
      <c r="AF5" s="1"/>
    </row>
    <row r="6" spans="1:32" x14ac:dyDescent="0.25">
      <c r="A6" s="3" t="s">
        <v>49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1286</v>
      </c>
      <c r="B7" s="8">
        <v>167989000</v>
      </c>
      <c r="C7" s="8">
        <v>167989000</v>
      </c>
      <c r="D7" s="8">
        <v>168000000</v>
      </c>
      <c r="E7" s="4" t="s">
        <v>4</v>
      </c>
      <c r="F7" s="8">
        <v>168000000</v>
      </c>
      <c r="G7" s="4" t="s">
        <v>4</v>
      </c>
      <c r="H7" s="4" t="s">
        <v>4</v>
      </c>
      <c r="I7" s="8">
        <v>168000000</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x14ac:dyDescent="0.25">
      <c r="A8" s="2" t="s">
        <v>1287</v>
      </c>
      <c r="B8" s="4" t="s">
        <v>4</v>
      </c>
      <c r="C8" s="4" t="s">
        <v>4</v>
      </c>
      <c r="D8" s="6">
        <v>400000</v>
      </c>
      <c r="E8" s="4" t="s">
        <v>4</v>
      </c>
      <c r="F8" s="6">
        <v>400000</v>
      </c>
      <c r="G8" s="4" t="s">
        <v>4</v>
      </c>
      <c r="H8" s="4" t="s">
        <v>4</v>
      </c>
      <c r="I8" s="6">
        <v>500000</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x14ac:dyDescent="0.25">
      <c r="A9" s="2" t="s">
        <v>1288</v>
      </c>
      <c r="B9" s="4" t="s">
        <v>4</v>
      </c>
      <c r="C9" s="4" t="s">
        <v>4</v>
      </c>
      <c r="D9" s="6">
        <v>1400000</v>
      </c>
      <c r="E9" s="6">
        <v>5700000</v>
      </c>
      <c r="F9" s="6">
        <v>2700000</v>
      </c>
      <c r="G9" s="6">
        <v>10000000</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x14ac:dyDescent="0.25">
      <c r="A10" s="2" t="s">
        <v>1289</v>
      </c>
      <c r="B10" s="6">
        <v>24400000</v>
      </c>
      <c r="C10" s="6">
        <v>39400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6">
        <v>3500000</v>
      </c>
      <c r="AF10" s="6">
        <v>16400000</v>
      </c>
    </row>
    <row r="11" spans="1:32" ht="30" x14ac:dyDescent="0.25">
      <c r="A11" s="2" t="s">
        <v>1290</v>
      </c>
      <c r="B11" s="4" t="s">
        <v>4</v>
      </c>
      <c r="C11" s="4" t="s">
        <v>4</v>
      </c>
      <c r="D11" s="4" t="s">
        <v>4</v>
      </c>
      <c r="E11" s="4" t="s">
        <v>4</v>
      </c>
      <c r="F11" s="4" t="s">
        <v>4</v>
      </c>
      <c r="G11" s="4" t="s">
        <v>4</v>
      </c>
      <c r="H11" s="4" t="s">
        <v>4</v>
      </c>
      <c r="I11" s="4" t="s">
        <v>4</v>
      </c>
      <c r="J11" s="4" t="s">
        <v>4</v>
      </c>
      <c r="K11" s="4" t="s">
        <v>4</v>
      </c>
      <c r="L11" s="6">
        <v>50000000</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ht="30" x14ac:dyDescent="0.25">
      <c r="A12" s="2" t="s">
        <v>1291</v>
      </c>
      <c r="B12" s="4" t="s">
        <v>4</v>
      </c>
      <c r="C12" s="4" t="s">
        <v>4</v>
      </c>
      <c r="D12" s="4" t="s">
        <v>4</v>
      </c>
      <c r="E12" s="4" t="s">
        <v>4</v>
      </c>
      <c r="F12" s="4" t="s">
        <v>4</v>
      </c>
      <c r="G12" s="4" t="s">
        <v>4</v>
      </c>
      <c r="H12" s="4" t="s">
        <v>4</v>
      </c>
      <c r="I12" s="4" t="s">
        <v>4</v>
      </c>
      <c r="J12" s="4" t="s">
        <v>4</v>
      </c>
      <c r="K12" s="4" t="s">
        <v>4</v>
      </c>
      <c r="L12" s="176">
        <v>7.0000000000000007E-2</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ht="30" x14ac:dyDescent="0.25">
      <c r="A13" s="2" t="s">
        <v>1292</v>
      </c>
      <c r="B13" s="4" t="s">
        <v>4</v>
      </c>
      <c r="C13" s="4" t="s">
        <v>4</v>
      </c>
      <c r="D13" s="4" t="s">
        <v>4</v>
      </c>
      <c r="E13" s="4" t="s">
        <v>4</v>
      </c>
      <c r="F13" s="4" t="s">
        <v>4</v>
      </c>
      <c r="G13" s="4" t="s">
        <v>4</v>
      </c>
      <c r="H13" s="4" t="s">
        <v>4</v>
      </c>
      <c r="I13" s="4" t="s">
        <v>4</v>
      </c>
      <c r="J13" s="4" t="s">
        <v>4</v>
      </c>
      <c r="K13" s="4" t="s">
        <v>4</v>
      </c>
      <c r="L13" s="4" t="s">
        <v>4</v>
      </c>
      <c r="M13" s="4" t="s">
        <v>4</v>
      </c>
      <c r="N13" s="4" t="s">
        <v>4</v>
      </c>
      <c r="O13" s="4" t="s">
        <v>4</v>
      </c>
      <c r="P13" s="6">
        <v>3100000</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30" x14ac:dyDescent="0.25">
      <c r="A14" s="2" t="s">
        <v>1293</v>
      </c>
      <c r="B14" s="4" t="s">
        <v>4</v>
      </c>
      <c r="C14" s="4" t="s">
        <v>4</v>
      </c>
      <c r="D14" s="4" t="s">
        <v>4</v>
      </c>
      <c r="E14" s="4" t="s">
        <v>4</v>
      </c>
      <c r="F14" s="4" t="s">
        <v>4</v>
      </c>
      <c r="G14" s="4" t="s">
        <v>4</v>
      </c>
      <c r="H14" s="4" t="s">
        <v>4</v>
      </c>
      <c r="I14" s="4" t="s">
        <v>4</v>
      </c>
      <c r="J14" s="4" t="s">
        <v>4</v>
      </c>
      <c r="K14" s="4" t="s">
        <v>4</v>
      </c>
      <c r="L14" s="4" t="s">
        <v>4</v>
      </c>
      <c r="M14" s="4" t="s">
        <v>4</v>
      </c>
      <c r="N14" s="4" t="s">
        <v>4</v>
      </c>
      <c r="O14" s="6">
        <v>27800000</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x14ac:dyDescent="0.25">
      <c r="A15" s="2" t="s">
        <v>1294</v>
      </c>
      <c r="B15" s="4" t="s">
        <v>4</v>
      </c>
      <c r="C15" s="4" t="s">
        <v>4</v>
      </c>
      <c r="D15" s="4" t="s">
        <v>4</v>
      </c>
      <c r="E15" s="6">
        <v>1000000</v>
      </c>
      <c r="F15" s="4" t="s">
        <v>4</v>
      </c>
      <c r="G15" s="6">
        <v>2000000</v>
      </c>
      <c r="H15" s="4" t="s">
        <v>4</v>
      </c>
      <c r="I15" s="4" t="s">
        <v>4</v>
      </c>
      <c r="J15" s="4" t="s">
        <v>4</v>
      </c>
      <c r="K15" s="4" t="s">
        <v>4</v>
      </c>
      <c r="L15" s="4" t="s">
        <v>4</v>
      </c>
      <c r="M15" s="4" t="s">
        <v>4</v>
      </c>
      <c r="N15" s="4" t="s">
        <v>4</v>
      </c>
      <c r="O15" s="4" t="s">
        <v>4</v>
      </c>
      <c r="P15" s="4" t="s">
        <v>4</v>
      </c>
      <c r="Q15" s="6">
        <v>600000</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ht="30" x14ac:dyDescent="0.25">
      <c r="A16" s="2" t="s">
        <v>1295</v>
      </c>
      <c r="B16" s="4" t="s">
        <v>4</v>
      </c>
      <c r="C16" s="4" t="s">
        <v>4</v>
      </c>
      <c r="D16" s="4" t="s">
        <v>4</v>
      </c>
      <c r="E16" s="4" t="s">
        <v>4</v>
      </c>
      <c r="F16" s="4" t="s">
        <v>4</v>
      </c>
      <c r="G16" s="4" t="s">
        <v>4</v>
      </c>
      <c r="H16" s="6">
        <v>10500000</v>
      </c>
      <c r="I16" s="4" t="s">
        <v>4</v>
      </c>
      <c r="J16" s="6">
        <v>10500000</v>
      </c>
      <c r="K16" s="6">
        <v>10500000</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ht="30" x14ac:dyDescent="0.25">
      <c r="A17" s="2" t="s">
        <v>1296</v>
      </c>
      <c r="B17" s="4" t="s">
        <v>4</v>
      </c>
      <c r="C17" s="4" t="s">
        <v>4</v>
      </c>
      <c r="D17" s="4" t="s">
        <v>4</v>
      </c>
      <c r="E17" s="4" t="s">
        <v>4</v>
      </c>
      <c r="F17" s="4" t="s">
        <v>4</v>
      </c>
      <c r="G17" s="4" t="s">
        <v>4</v>
      </c>
      <c r="H17" s="4" t="s">
        <v>4</v>
      </c>
      <c r="I17" s="4" t="s">
        <v>4</v>
      </c>
      <c r="J17" s="4" t="s">
        <v>4</v>
      </c>
      <c r="K17" s="4" t="s">
        <v>4</v>
      </c>
      <c r="L17" s="4" t="s">
        <v>4</v>
      </c>
      <c r="M17" s="4" t="s">
        <v>4</v>
      </c>
      <c r="N17" s="6">
        <v>40000000</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x14ac:dyDescent="0.25">
      <c r="A18" s="2" t="s">
        <v>1297</v>
      </c>
      <c r="B18" s="4" t="s">
        <v>4</v>
      </c>
      <c r="C18" s="4" t="s">
        <v>4</v>
      </c>
      <c r="D18" s="6">
        <v>19100000</v>
      </c>
      <c r="E18" s="4" t="s">
        <v>4</v>
      </c>
      <c r="F18" s="6">
        <v>19100000</v>
      </c>
      <c r="G18" s="4" t="s">
        <v>4</v>
      </c>
      <c r="H18" s="4" t="s">
        <v>4</v>
      </c>
      <c r="I18" s="6">
        <v>2200000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row r="19" spans="1:32" x14ac:dyDescent="0.25">
      <c r="A19" s="2" t="s">
        <v>1298</v>
      </c>
      <c r="B19" s="4" t="s">
        <v>4</v>
      </c>
      <c r="C19" s="4" t="s">
        <v>4</v>
      </c>
      <c r="D19" s="4" t="s">
        <v>4</v>
      </c>
      <c r="E19" s="4" t="s">
        <v>4</v>
      </c>
      <c r="F19" s="4" t="s">
        <v>4</v>
      </c>
      <c r="G19" s="4" t="s">
        <v>4</v>
      </c>
      <c r="H19" s="4" t="s">
        <v>4</v>
      </c>
      <c r="I19" s="4" t="s">
        <v>4</v>
      </c>
      <c r="J19" s="4" t="s">
        <v>4</v>
      </c>
      <c r="K19" s="4" t="s">
        <v>4</v>
      </c>
      <c r="L19" s="4" t="s">
        <v>4</v>
      </c>
      <c r="M19" s="6">
        <v>40000000</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x14ac:dyDescent="0.25">
      <c r="A20" s="2" t="s">
        <v>129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6">
        <v>9800000</v>
      </c>
      <c r="S20" s="4" t="s">
        <v>4</v>
      </c>
      <c r="T20" s="6">
        <v>9800000</v>
      </c>
      <c r="U20" s="4" t="s">
        <v>4</v>
      </c>
      <c r="V20" s="6">
        <v>9400000</v>
      </c>
      <c r="W20" s="4" t="s">
        <v>4</v>
      </c>
      <c r="X20" s="4" t="s">
        <v>4</v>
      </c>
      <c r="Y20" s="4" t="s">
        <v>4</v>
      </c>
      <c r="Z20" s="4" t="s">
        <v>4</v>
      </c>
      <c r="AA20" s="4" t="s">
        <v>4</v>
      </c>
      <c r="AB20" s="4" t="s">
        <v>4</v>
      </c>
      <c r="AC20" s="4" t="s">
        <v>4</v>
      </c>
      <c r="AD20" s="4" t="s">
        <v>4</v>
      </c>
      <c r="AE20" s="6">
        <v>8100000</v>
      </c>
      <c r="AF20" s="6">
        <v>6800000</v>
      </c>
    </row>
    <row r="21" spans="1:32" x14ac:dyDescent="0.25">
      <c r="A21" s="2" t="s">
        <v>130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6">
        <v>49900000</v>
      </c>
      <c r="S21" s="6">
        <v>34100000</v>
      </c>
      <c r="T21" s="6">
        <v>95300000</v>
      </c>
      <c r="U21" s="6">
        <v>66900000</v>
      </c>
      <c r="V21" s="4" t="s">
        <v>4</v>
      </c>
      <c r="W21" s="4" t="s">
        <v>4</v>
      </c>
      <c r="X21" s="4" t="s">
        <v>4</v>
      </c>
      <c r="Y21" s="4" t="s">
        <v>4</v>
      </c>
      <c r="Z21" s="4" t="s">
        <v>4</v>
      </c>
      <c r="AA21" s="4" t="s">
        <v>4</v>
      </c>
      <c r="AB21" s="4" t="s">
        <v>4</v>
      </c>
      <c r="AC21" s="4" t="s">
        <v>4</v>
      </c>
      <c r="AD21" s="4" t="s">
        <v>4</v>
      </c>
      <c r="AE21" s="4" t="s">
        <v>4</v>
      </c>
      <c r="AF21" s="4" t="s">
        <v>4</v>
      </c>
    </row>
    <row r="22" spans="1:32" x14ac:dyDescent="0.25">
      <c r="A22" s="2" t="s">
        <v>130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176">
        <v>1</v>
      </c>
      <c r="U22" s="4" t="s">
        <v>4</v>
      </c>
      <c r="V22" s="4" t="s">
        <v>4</v>
      </c>
      <c r="W22" s="4" t="s">
        <v>4</v>
      </c>
      <c r="X22" s="4" t="s">
        <v>4</v>
      </c>
      <c r="Y22" s="4" t="s">
        <v>4</v>
      </c>
      <c r="Z22" s="4" t="s">
        <v>4</v>
      </c>
      <c r="AA22" s="4" t="s">
        <v>4</v>
      </c>
      <c r="AB22" s="4" t="s">
        <v>4</v>
      </c>
      <c r="AC22" s="4" t="s">
        <v>4</v>
      </c>
      <c r="AD22" s="4" t="s">
        <v>4</v>
      </c>
      <c r="AE22" s="4" t="s">
        <v>4</v>
      </c>
      <c r="AF22" s="4" t="s">
        <v>4</v>
      </c>
    </row>
    <row r="23" spans="1:32" x14ac:dyDescent="0.25">
      <c r="A23" s="2" t="s">
        <v>130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176">
        <v>1</v>
      </c>
      <c r="Z23" s="4" t="s">
        <v>4</v>
      </c>
      <c r="AA23" s="4" t="s">
        <v>4</v>
      </c>
      <c r="AB23" s="4" t="s">
        <v>4</v>
      </c>
      <c r="AC23" s="4" t="s">
        <v>4</v>
      </c>
      <c r="AD23" s="4" t="s">
        <v>4</v>
      </c>
      <c r="AE23" s="4" t="s">
        <v>4</v>
      </c>
      <c r="AF23" s="4" t="s">
        <v>4</v>
      </c>
    </row>
    <row r="24" spans="1:32" ht="30" x14ac:dyDescent="0.25">
      <c r="A24" s="2" t="s">
        <v>130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176">
        <v>7.0000000000000007E-2</v>
      </c>
      <c r="Z24" s="4" t="s">
        <v>4</v>
      </c>
      <c r="AA24" s="4" t="s">
        <v>4</v>
      </c>
      <c r="AB24" s="4" t="s">
        <v>4</v>
      </c>
      <c r="AC24" s="4" t="s">
        <v>4</v>
      </c>
      <c r="AD24" s="4" t="s">
        <v>4</v>
      </c>
      <c r="AE24" s="4" t="s">
        <v>4</v>
      </c>
      <c r="AF24" s="4" t="s">
        <v>4</v>
      </c>
    </row>
    <row r="25" spans="1:32" x14ac:dyDescent="0.25">
      <c r="A25" s="2" t="s">
        <v>130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6">
        <v>1300000</v>
      </c>
      <c r="X25" s="6">
        <v>1500000</v>
      </c>
      <c r="Y25" s="6">
        <v>2600000</v>
      </c>
      <c r="Z25" s="6">
        <v>3000000</v>
      </c>
      <c r="AA25" s="4" t="s">
        <v>4</v>
      </c>
      <c r="AB25" s="4" t="s">
        <v>4</v>
      </c>
      <c r="AC25" s="4" t="s">
        <v>4</v>
      </c>
      <c r="AD25" s="4" t="s">
        <v>4</v>
      </c>
      <c r="AE25" s="4" t="s">
        <v>4</v>
      </c>
      <c r="AF25" s="4" t="s">
        <v>4</v>
      </c>
    </row>
    <row r="26" spans="1:32" x14ac:dyDescent="0.25">
      <c r="A26" s="2" t="s">
        <v>130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v>6</v>
      </c>
      <c r="AD26" s="4" t="s">
        <v>4</v>
      </c>
      <c r="AE26" s="4" t="s">
        <v>4</v>
      </c>
      <c r="AF26" s="4" t="s">
        <v>4</v>
      </c>
    </row>
    <row r="27" spans="1:32" x14ac:dyDescent="0.25">
      <c r="A27" s="2" t="s">
        <v>130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6">
        <v>3700000</v>
      </c>
      <c r="AD27" s="4" t="s">
        <v>4</v>
      </c>
      <c r="AE27" s="4" t="s">
        <v>4</v>
      </c>
      <c r="AF27" s="4" t="s">
        <v>4</v>
      </c>
    </row>
    <row r="28" spans="1:32" x14ac:dyDescent="0.25">
      <c r="A28" s="2" t="s">
        <v>130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8">
        <v>900000</v>
      </c>
      <c r="AB28" s="8">
        <v>900000</v>
      </c>
      <c r="AC28" s="8">
        <v>1800000</v>
      </c>
      <c r="AD28" s="8">
        <v>1900000</v>
      </c>
      <c r="AE28" s="4" t="s">
        <v>4</v>
      </c>
      <c r="AF28" s="4" t="s">
        <v>4</v>
      </c>
    </row>
  </sheetData>
  <mergeCells count="3">
    <mergeCell ref="A1:A5"/>
    <mergeCell ref="B1:B5"/>
    <mergeCell ref="C1:C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3" width="13.85546875" bestFit="1" customWidth="1"/>
    <col min="4" max="4" width="12" bestFit="1" customWidth="1"/>
    <col min="5" max="5" width="19.5703125" bestFit="1" customWidth="1"/>
    <col min="6" max="6" width="14.140625" bestFit="1" customWidth="1"/>
    <col min="7" max="7" width="12" bestFit="1" customWidth="1"/>
    <col min="8" max="8" width="24" bestFit="1" customWidth="1"/>
    <col min="9" max="9" width="28.85546875" bestFit="1" customWidth="1"/>
    <col min="10" max="10" width="26.7109375" bestFit="1" customWidth="1"/>
    <col min="11" max="11" width="18" bestFit="1" customWidth="1"/>
    <col min="12" max="13" width="21.140625" bestFit="1" customWidth="1"/>
    <col min="14" max="15" width="24" bestFit="1" customWidth="1"/>
    <col min="16" max="17" width="27.85546875" bestFit="1" customWidth="1"/>
    <col min="18" max="18" width="26.85546875" bestFit="1" customWidth="1"/>
    <col min="19" max="20" width="26.7109375" bestFit="1" customWidth="1"/>
  </cols>
  <sheetData>
    <row r="1" spans="1:20" x14ac:dyDescent="0.25">
      <c r="A1" s="7" t="s">
        <v>1308</v>
      </c>
      <c r="B1" s="7" t="s">
        <v>2</v>
      </c>
      <c r="C1" s="7" t="s">
        <v>27</v>
      </c>
      <c r="D1" s="1" t="s">
        <v>2</v>
      </c>
      <c r="E1" s="1" t="s">
        <v>2</v>
      </c>
      <c r="F1" s="1" t="s">
        <v>2</v>
      </c>
      <c r="G1" s="1" t="s">
        <v>2</v>
      </c>
      <c r="H1" s="1" t="s">
        <v>2</v>
      </c>
      <c r="I1" s="1" t="s">
        <v>1313</v>
      </c>
      <c r="J1" s="1" t="s">
        <v>2</v>
      </c>
      <c r="K1" s="1" t="s">
        <v>64</v>
      </c>
      <c r="L1" s="1" t="s">
        <v>2</v>
      </c>
      <c r="M1" s="1" t="s">
        <v>1320</v>
      </c>
      <c r="N1" s="1" t="s">
        <v>1320</v>
      </c>
      <c r="O1" s="1" t="s">
        <v>2</v>
      </c>
      <c r="P1" s="1" t="s">
        <v>1320</v>
      </c>
      <c r="Q1" s="1" t="s">
        <v>1320</v>
      </c>
      <c r="R1" s="1" t="s">
        <v>1320</v>
      </c>
      <c r="S1" s="1" t="s">
        <v>2</v>
      </c>
      <c r="T1" s="1" t="s">
        <v>1320</v>
      </c>
    </row>
    <row r="2" spans="1:20" x14ac:dyDescent="0.25">
      <c r="A2" s="7"/>
      <c r="B2" s="7"/>
      <c r="C2" s="7"/>
      <c r="D2" s="1" t="s">
        <v>1309</v>
      </c>
      <c r="E2" s="1" t="s">
        <v>1310</v>
      </c>
      <c r="F2" s="1" t="s">
        <v>526</v>
      </c>
      <c r="G2" s="1" t="s">
        <v>1311</v>
      </c>
      <c r="H2" s="1" t="s">
        <v>1312</v>
      </c>
      <c r="I2" s="1" t="s">
        <v>1312</v>
      </c>
      <c r="J2" s="1" t="s">
        <v>1315</v>
      </c>
      <c r="K2" s="1" t="s">
        <v>1316</v>
      </c>
      <c r="L2" s="1" t="s">
        <v>1318</v>
      </c>
      <c r="M2" s="1" t="s">
        <v>1318</v>
      </c>
      <c r="N2" s="1" t="s">
        <v>1318</v>
      </c>
      <c r="O2" s="1" t="s">
        <v>1318</v>
      </c>
      <c r="P2" s="1" t="s">
        <v>1318</v>
      </c>
      <c r="Q2" s="1" t="s">
        <v>1318</v>
      </c>
      <c r="R2" s="1" t="s">
        <v>1318</v>
      </c>
      <c r="S2" s="1" t="s">
        <v>1318</v>
      </c>
      <c r="T2" s="1" t="s">
        <v>1318</v>
      </c>
    </row>
    <row r="3" spans="1:20" x14ac:dyDescent="0.25">
      <c r="A3" s="7"/>
      <c r="B3" s="7"/>
      <c r="C3" s="7"/>
      <c r="D3" s="1"/>
      <c r="E3" s="1"/>
      <c r="F3" s="1"/>
      <c r="G3" s="1"/>
      <c r="H3" s="1"/>
      <c r="I3" s="1" t="s">
        <v>1314</v>
      </c>
      <c r="J3" s="1"/>
      <c r="K3" s="1" t="s">
        <v>1317</v>
      </c>
      <c r="L3" s="1" t="s">
        <v>1311</v>
      </c>
      <c r="M3" s="1" t="s">
        <v>1311</v>
      </c>
      <c r="N3" s="1" t="s">
        <v>1312</v>
      </c>
      <c r="O3" s="1" t="s">
        <v>1312</v>
      </c>
      <c r="P3" s="1" t="s">
        <v>1321</v>
      </c>
      <c r="Q3" s="1" t="s">
        <v>1322</v>
      </c>
      <c r="R3" s="1" t="s">
        <v>1323</v>
      </c>
      <c r="S3" s="1" t="s">
        <v>1315</v>
      </c>
      <c r="T3" s="1" t="s">
        <v>1315</v>
      </c>
    </row>
    <row r="4" spans="1:20" x14ac:dyDescent="0.25">
      <c r="A4" s="7"/>
      <c r="B4" s="7"/>
      <c r="C4" s="7"/>
      <c r="D4" s="1"/>
      <c r="E4" s="1"/>
      <c r="F4" s="1"/>
      <c r="G4" s="1"/>
      <c r="H4" s="1"/>
      <c r="I4" s="1"/>
      <c r="J4" s="1"/>
      <c r="K4" s="1"/>
      <c r="L4" s="1" t="s">
        <v>1319</v>
      </c>
      <c r="M4" s="1" t="s">
        <v>1319</v>
      </c>
      <c r="N4" s="1" t="s">
        <v>1319</v>
      </c>
      <c r="O4" s="1" t="s">
        <v>1319</v>
      </c>
      <c r="P4" s="1" t="s">
        <v>1319</v>
      </c>
      <c r="Q4" s="1" t="s">
        <v>1319</v>
      </c>
      <c r="R4" s="1" t="s">
        <v>1319</v>
      </c>
      <c r="S4" s="1" t="s">
        <v>1319</v>
      </c>
      <c r="T4" s="1" t="s">
        <v>1319</v>
      </c>
    </row>
    <row r="5" spans="1:20" ht="30" x14ac:dyDescent="0.25">
      <c r="A5" s="3" t="s">
        <v>132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1325</v>
      </c>
      <c r="B6" s="4" t="s">
        <v>4</v>
      </c>
      <c r="C6" s="4" t="s">
        <v>4</v>
      </c>
      <c r="D6" s="176">
        <v>5.5500000000000001E-2</v>
      </c>
      <c r="E6" s="176">
        <v>5.3999999999999999E-2</v>
      </c>
      <c r="F6" s="176">
        <v>1.2699999999999999E-2</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x14ac:dyDescent="0.25">
      <c r="A7" s="2" t="s">
        <v>1326</v>
      </c>
      <c r="B7" s="4" t="s">
        <v>4</v>
      </c>
      <c r="C7" s="4" t="s">
        <v>4</v>
      </c>
      <c r="D7" s="176">
        <v>7.4999999999999997E-2</v>
      </c>
      <c r="E7" s="176">
        <v>8.2500000000000004E-2</v>
      </c>
      <c r="F7" s="176">
        <v>0.06</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1327</v>
      </c>
      <c r="B8" s="4" t="s">
        <v>4</v>
      </c>
      <c r="C8" s="4" t="s">
        <v>4</v>
      </c>
      <c r="D8" s="4" t="s">
        <v>4</v>
      </c>
      <c r="E8" s="4" t="s">
        <v>4</v>
      </c>
      <c r="F8" s="4" t="s">
        <v>4</v>
      </c>
      <c r="G8" s="4" t="s">
        <v>4</v>
      </c>
      <c r="H8" s="176">
        <v>0.06</v>
      </c>
      <c r="I8" s="4" t="s">
        <v>4</v>
      </c>
      <c r="J8" s="4" t="s">
        <v>4</v>
      </c>
      <c r="K8" s="4" t="s">
        <v>4</v>
      </c>
      <c r="L8" s="4" t="s">
        <v>4</v>
      </c>
      <c r="M8" s="4" t="s">
        <v>4</v>
      </c>
      <c r="N8" s="4" t="s">
        <v>4</v>
      </c>
      <c r="O8" s="4" t="s">
        <v>4</v>
      </c>
      <c r="P8" s="176">
        <v>8.2500000000000004E-2</v>
      </c>
      <c r="Q8" s="176">
        <v>7.7499999999999999E-2</v>
      </c>
      <c r="R8" s="176">
        <v>0.06</v>
      </c>
      <c r="S8" s="4" t="s">
        <v>4</v>
      </c>
      <c r="T8" s="4" t="s">
        <v>4</v>
      </c>
    </row>
    <row r="9" spans="1:20" x14ac:dyDescent="0.25">
      <c r="A9" s="2" t="s">
        <v>533</v>
      </c>
      <c r="B9" s="8">
        <v>8529000</v>
      </c>
      <c r="C9" s="4" t="s">
        <v>4</v>
      </c>
      <c r="D9" s="8">
        <v>8529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534</v>
      </c>
      <c r="B10" s="6">
        <v>335486000</v>
      </c>
      <c r="C10" s="4" t="s">
        <v>4</v>
      </c>
      <c r="D10" s="6">
        <v>335486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535</v>
      </c>
      <c r="B11" s="6">
        <v>16575000</v>
      </c>
      <c r="C11" s="4" t="s">
        <v>4</v>
      </c>
      <c r="D11" s="6">
        <v>16575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x14ac:dyDescent="0.25">
      <c r="A12" s="2" t="s">
        <v>1328</v>
      </c>
      <c r="B12" s="6">
        <v>7092000</v>
      </c>
      <c r="C12" s="4" t="s">
        <v>4</v>
      </c>
      <c r="D12" s="6">
        <v>7092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537</v>
      </c>
      <c r="B13" s="6">
        <v>773544000</v>
      </c>
      <c r="C13" s="4" t="s">
        <v>4</v>
      </c>
      <c r="D13" s="6">
        <v>23544000</v>
      </c>
      <c r="E13" s="6">
        <v>7500000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x14ac:dyDescent="0.25">
      <c r="A14" s="2">
        <v>2016</v>
      </c>
      <c r="B14" s="6">
        <v>375000000</v>
      </c>
      <c r="C14" s="4" t="s">
        <v>4</v>
      </c>
      <c r="D14" s="4" t="s">
        <v>4</v>
      </c>
      <c r="E14" s="6">
        <v>375000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v>2017</v>
      </c>
      <c r="B15" s="6">
        <v>2360837000</v>
      </c>
      <c r="C15" s="4" t="s">
        <v>4</v>
      </c>
      <c r="D15" s="4" t="s">
        <v>4</v>
      </c>
      <c r="E15" s="6">
        <v>2360837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x14ac:dyDescent="0.25">
      <c r="A16" s="2" t="s">
        <v>538</v>
      </c>
      <c r="B16" s="6">
        <v>1600000000</v>
      </c>
      <c r="C16" s="4" t="s">
        <v>4</v>
      </c>
      <c r="D16" s="4" t="s">
        <v>4</v>
      </c>
      <c r="E16" s="6">
        <v>1250000000</v>
      </c>
      <c r="F16" s="4" t="s">
        <v>4</v>
      </c>
      <c r="G16" s="4" t="s">
        <v>4</v>
      </c>
      <c r="H16" s="6">
        <v>350000000</v>
      </c>
      <c r="I16" s="4" t="s">
        <v>4</v>
      </c>
      <c r="J16" s="4" t="s">
        <v>4</v>
      </c>
      <c r="K16" s="4" t="s">
        <v>4</v>
      </c>
      <c r="L16" s="4" t="s">
        <v>4</v>
      </c>
      <c r="M16" s="4" t="s">
        <v>4</v>
      </c>
      <c r="N16" s="4" t="s">
        <v>4</v>
      </c>
      <c r="O16" s="4" t="s">
        <v>4</v>
      </c>
      <c r="P16" s="4" t="s">
        <v>4</v>
      </c>
      <c r="Q16" s="4" t="s">
        <v>4</v>
      </c>
      <c r="R16" s="4" t="s">
        <v>4</v>
      </c>
      <c r="S16" s="4" t="s">
        <v>4</v>
      </c>
      <c r="T16" s="4" t="s">
        <v>4</v>
      </c>
    </row>
    <row r="17" spans="1:20" x14ac:dyDescent="0.25">
      <c r="A17" s="2" t="s">
        <v>526</v>
      </c>
      <c r="B17" s="6">
        <v>4771052000</v>
      </c>
      <c r="C17" s="4" t="s">
        <v>4</v>
      </c>
      <c r="D17" s="4" t="s">
        <v>4</v>
      </c>
      <c r="E17" s="4" t="s">
        <v>4</v>
      </c>
      <c r="F17" s="6">
        <v>4771052000</v>
      </c>
      <c r="G17" s="4" t="s">
        <v>4</v>
      </c>
      <c r="H17" s="4" t="s">
        <v>4</v>
      </c>
      <c r="I17" s="4" t="s">
        <v>4</v>
      </c>
      <c r="J17" s="4" t="s">
        <v>4</v>
      </c>
      <c r="K17" s="4" t="s">
        <v>4</v>
      </c>
      <c r="L17" s="4" t="s">
        <v>4</v>
      </c>
      <c r="M17" s="4" t="s">
        <v>4</v>
      </c>
      <c r="N17" s="4" t="s">
        <v>4</v>
      </c>
      <c r="O17" s="4" t="s">
        <v>4</v>
      </c>
      <c r="P17" s="4" t="s">
        <v>4</v>
      </c>
      <c r="Q17" s="4" t="s">
        <v>4</v>
      </c>
      <c r="R17" s="4" t="s">
        <v>4</v>
      </c>
      <c r="S17" s="4" t="s">
        <v>4</v>
      </c>
      <c r="T17" s="4" t="s">
        <v>4</v>
      </c>
    </row>
    <row r="18" spans="1:20" x14ac:dyDescent="0.25">
      <c r="A18" s="2" t="s">
        <v>540</v>
      </c>
      <c r="B18" s="6">
        <v>10248115000</v>
      </c>
      <c r="C18" s="4" t="s">
        <v>4</v>
      </c>
      <c r="D18" s="6">
        <v>391226000</v>
      </c>
      <c r="E18" s="6">
        <v>4735837000</v>
      </c>
      <c r="F18" s="6">
        <v>4771052000</v>
      </c>
      <c r="G18" s="6">
        <v>5100000</v>
      </c>
      <c r="H18" s="6">
        <v>350000000</v>
      </c>
      <c r="I18" s="4" t="s">
        <v>4</v>
      </c>
      <c r="J18" s="6">
        <v>3900000</v>
      </c>
      <c r="K18" s="4" t="s">
        <v>4</v>
      </c>
      <c r="L18" s="4" t="s">
        <v>4</v>
      </c>
      <c r="M18" s="4" t="s">
        <v>4</v>
      </c>
      <c r="N18" s="4" t="s">
        <v>4</v>
      </c>
      <c r="O18" s="4" t="s">
        <v>4</v>
      </c>
      <c r="P18" s="4" t="s">
        <v>4</v>
      </c>
      <c r="Q18" s="4" t="s">
        <v>4</v>
      </c>
      <c r="R18" s="4" t="s">
        <v>4</v>
      </c>
      <c r="S18" s="4" t="s">
        <v>4</v>
      </c>
      <c r="T18" s="4" t="s">
        <v>4</v>
      </c>
    </row>
    <row r="19" spans="1:20" x14ac:dyDescent="0.25">
      <c r="A19" s="2" t="s">
        <v>1329</v>
      </c>
      <c r="B19" s="6">
        <v>9525539000</v>
      </c>
      <c r="C19" s="6">
        <v>10640728000</v>
      </c>
      <c r="D19" s="6">
        <v>383380000</v>
      </c>
      <c r="E19" s="6">
        <v>4220066000</v>
      </c>
      <c r="F19" s="6">
        <v>4750489000</v>
      </c>
      <c r="G19" s="4" t="s">
        <v>4</v>
      </c>
      <c r="H19" s="6">
        <v>171604000</v>
      </c>
      <c r="I19" s="4" t="s">
        <v>4</v>
      </c>
      <c r="J19" s="4" t="s">
        <v>4</v>
      </c>
      <c r="K19" s="4" t="s">
        <v>4</v>
      </c>
      <c r="L19" s="4" t="s">
        <v>4</v>
      </c>
      <c r="M19" s="4" t="s">
        <v>4</v>
      </c>
      <c r="N19" s="4" t="s">
        <v>4</v>
      </c>
      <c r="O19" s="4" t="s">
        <v>4</v>
      </c>
      <c r="P19" s="4" t="s">
        <v>4</v>
      </c>
      <c r="Q19" s="4" t="s">
        <v>4</v>
      </c>
      <c r="R19" s="4" t="s">
        <v>4</v>
      </c>
      <c r="S19" s="4" t="s">
        <v>4</v>
      </c>
      <c r="T19" s="4" t="s">
        <v>4</v>
      </c>
    </row>
    <row r="20" spans="1:20" x14ac:dyDescent="0.25">
      <c r="A20" s="2" t="s">
        <v>1330</v>
      </c>
      <c r="B20" s="4" t="s">
        <v>4</v>
      </c>
      <c r="C20" s="4" t="s">
        <v>4</v>
      </c>
      <c r="D20" s="4" t="s">
        <v>4</v>
      </c>
      <c r="E20" s="4" t="s">
        <v>4</v>
      </c>
      <c r="F20" s="4" t="s">
        <v>4</v>
      </c>
      <c r="G20" s="4" t="s">
        <v>4</v>
      </c>
      <c r="H20" s="4" t="s">
        <v>4</v>
      </c>
      <c r="I20" s="4" t="s">
        <v>4</v>
      </c>
      <c r="J20" s="4" t="s">
        <v>4</v>
      </c>
      <c r="K20" s="4" t="s">
        <v>4</v>
      </c>
      <c r="L20" s="6">
        <v>5100000000</v>
      </c>
      <c r="M20" s="6">
        <v>5200000000</v>
      </c>
      <c r="N20" s="6">
        <v>350000000</v>
      </c>
      <c r="O20" s="6">
        <v>350000000</v>
      </c>
      <c r="P20" s="4" t="s">
        <v>4</v>
      </c>
      <c r="Q20" s="4" t="s">
        <v>4</v>
      </c>
      <c r="R20" s="4" t="s">
        <v>4</v>
      </c>
      <c r="S20" s="6">
        <v>3900000000</v>
      </c>
      <c r="T20" s="6">
        <v>3900000000</v>
      </c>
    </row>
    <row r="21" spans="1:20" x14ac:dyDescent="0.25">
      <c r="A21" s="2" t="s">
        <v>1331</v>
      </c>
      <c r="B21" s="4" t="s">
        <v>4</v>
      </c>
      <c r="C21" s="4" t="s">
        <v>4</v>
      </c>
      <c r="D21" s="4" t="s">
        <v>4</v>
      </c>
      <c r="E21" s="4" t="s">
        <v>4</v>
      </c>
      <c r="F21" s="4" t="s">
        <v>4</v>
      </c>
      <c r="G21" s="4" t="s">
        <v>4</v>
      </c>
      <c r="H21" s="4" t="s">
        <v>4</v>
      </c>
      <c r="I21" s="4" t="s">
        <v>1332</v>
      </c>
      <c r="J21" s="4" t="s">
        <v>4</v>
      </c>
      <c r="K21" s="4" t="s">
        <v>4</v>
      </c>
      <c r="L21" s="4" t="s">
        <v>4</v>
      </c>
      <c r="M21" s="4" t="s">
        <v>4</v>
      </c>
      <c r="N21" s="4" t="s">
        <v>1332</v>
      </c>
      <c r="O21" s="4" t="s">
        <v>4</v>
      </c>
      <c r="P21" s="4" t="s">
        <v>4</v>
      </c>
      <c r="Q21" s="4" t="s">
        <v>4</v>
      </c>
      <c r="R21" s="4" t="s">
        <v>4</v>
      </c>
      <c r="S21" s="4" t="s">
        <v>4</v>
      </c>
      <c r="T21" s="4" t="s">
        <v>4</v>
      </c>
    </row>
    <row r="22" spans="1:20" ht="45" x14ac:dyDescent="0.25">
      <c r="A22" s="2" t="s">
        <v>1333</v>
      </c>
      <c r="B22" s="4" t="s">
        <v>4</v>
      </c>
      <c r="C22" s="4" t="s">
        <v>4</v>
      </c>
      <c r="D22" s="4" t="s">
        <v>4</v>
      </c>
      <c r="E22" s="4" t="s">
        <v>4</v>
      </c>
      <c r="F22" s="4" t="s">
        <v>4</v>
      </c>
      <c r="G22" s="4" t="s">
        <v>4</v>
      </c>
      <c r="H22" s="4" t="s">
        <v>4</v>
      </c>
      <c r="I22" s="4" t="s">
        <v>4</v>
      </c>
      <c r="J22" s="4" t="s">
        <v>4</v>
      </c>
      <c r="K22" s="8">
        <v>750000000</v>
      </c>
      <c r="L22" s="4" t="s">
        <v>4</v>
      </c>
      <c r="M22" s="4" t="s">
        <v>4</v>
      </c>
      <c r="N22" s="4" t="s">
        <v>4</v>
      </c>
      <c r="O22" s="4" t="s">
        <v>4</v>
      </c>
      <c r="P22" s="4" t="s">
        <v>4</v>
      </c>
      <c r="Q22" s="4" t="s">
        <v>4</v>
      </c>
      <c r="R22" s="4" t="s">
        <v>4</v>
      </c>
      <c r="S22" s="4" t="s">
        <v>4</v>
      </c>
      <c r="T22" s="4" t="s">
        <v>4</v>
      </c>
    </row>
  </sheetData>
  <mergeCells count="3">
    <mergeCell ref="A1:A4"/>
    <mergeCell ref="B1:B4"/>
    <mergeCell ref="C1: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8"/>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 bestFit="1" customWidth="1"/>
    <col min="5" max="5" width="14.28515625" bestFit="1" customWidth="1"/>
    <col min="6" max="6" width="12" bestFit="1" customWidth="1"/>
    <col min="7" max="7" width="15.28515625" bestFit="1" customWidth="1"/>
    <col min="8" max="8" width="12.5703125" bestFit="1" customWidth="1"/>
    <col min="9" max="9" width="12.28515625" bestFit="1" customWidth="1"/>
    <col min="10" max="10" width="14.28515625" bestFit="1" customWidth="1"/>
    <col min="11" max="11" width="14" bestFit="1" customWidth="1"/>
    <col min="12" max="12" width="14.28515625" bestFit="1" customWidth="1"/>
    <col min="13" max="15" width="14" bestFit="1" customWidth="1"/>
    <col min="16" max="21" width="16.28515625" bestFit="1" customWidth="1"/>
    <col min="22" max="23" width="28.140625" bestFit="1" customWidth="1"/>
    <col min="24" max="28" width="17" bestFit="1" customWidth="1"/>
    <col min="29" max="33" width="28.5703125" bestFit="1" customWidth="1"/>
    <col min="34" max="35" width="36.5703125" bestFit="1" customWidth="1"/>
    <col min="36" max="37" width="32.85546875" bestFit="1" customWidth="1"/>
    <col min="38" max="39" width="28.140625" bestFit="1" customWidth="1"/>
  </cols>
  <sheetData>
    <row r="1" spans="1:39" ht="15" customHeight="1" x14ac:dyDescent="0.25">
      <c r="A1" s="7" t="s">
        <v>1334</v>
      </c>
      <c r="B1" s="7" t="s">
        <v>63</v>
      </c>
      <c r="C1" s="7"/>
      <c r="D1" s="7"/>
      <c r="E1" s="7" t="s">
        <v>1</v>
      </c>
      <c r="F1" s="7"/>
      <c r="G1" s="1"/>
      <c r="H1" s="1"/>
      <c r="I1" s="1"/>
      <c r="J1" s="1"/>
      <c r="K1" s="1"/>
      <c r="L1" s="1"/>
      <c r="M1" s="1"/>
      <c r="N1" s="1"/>
      <c r="O1" s="1"/>
      <c r="P1" s="1"/>
      <c r="Q1" s="1"/>
      <c r="R1" s="1"/>
      <c r="S1" s="1"/>
      <c r="T1" s="1"/>
      <c r="U1" s="1"/>
      <c r="V1" s="7" t="s">
        <v>63</v>
      </c>
      <c r="W1" s="7"/>
      <c r="X1" s="7"/>
      <c r="Y1" s="7"/>
      <c r="Z1" s="7" t="s">
        <v>1</v>
      </c>
      <c r="AA1" s="7"/>
      <c r="AB1" s="1"/>
      <c r="AC1" s="1"/>
      <c r="AD1" s="1"/>
      <c r="AE1" s="7" t="s">
        <v>1144</v>
      </c>
      <c r="AF1" s="7"/>
      <c r="AG1" s="1"/>
      <c r="AH1" s="1" t="s">
        <v>1144</v>
      </c>
      <c r="AI1" s="1"/>
      <c r="AJ1" s="7" t="s">
        <v>1144</v>
      </c>
      <c r="AK1" s="7"/>
      <c r="AL1" s="1" t="s">
        <v>1</v>
      </c>
      <c r="AM1" s="1"/>
    </row>
    <row r="2" spans="1:39" x14ac:dyDescent="0.25">
      <c r="A2" s="7"/>
      <c r="B2" s="7" t="s">
        <v>2</v>
      </c>
      <c r="C2" s="7" t="s">
        <v>64</v>
      </c>
      <c r="D2" s="7" t="s">
        <v>65</v>
      </c>
      <c r="E2" s="7" t="s">
        <v>2</v>
      </c>
      <c r="F2" s="7" t="s">
        <v>65</v>
      </c>
      <c r="G2" s="7" t="s">
        <v>27</v>
      </c>
      <c r="H2" s="7" t="s">
        <v>1145</v>
      </c>
      <c r="I2" s="7" t="s">
        <v>1146</v>
      </c>
      <c r="J2" s="1" t="s">
        <v>2</v>
      </c>
      <c r="K2" s="1" t="s">
        <v>64</v>
      </c>
      <c r="L2" s="1" t="s">
        <v>27</v>
      </c>
      <c r="M2" s="1" t="s">
        <v>65</v>
      </c>
      <c r="N2" s="1" t="s">
        <v>1145</v>
      </c>
      <c r="O2" s="1" t="s">
        <v>1146</v>
      </c>
      <c r="P2" s="1" t="s">
        <v>2</v>
      </c>
      <c r="Q2" s="1" t="s">
        <v>64</v>
      </c>
      <c r="R2" s="1" t="s">
        <v>27</v>
      </c>
      <c r="S2" s="1" t="s">
        <v>65</v>
      </c>
      <c r="T2" s="1" t="s">
        <v>1145</v>
      </c>
      <c r="U2" s="1" t="s">
        <v>1146</v>
      </c>
      <c r="V2" s="1" t="s">
        <v>65</v>
      </c>
      <c r="W2" s="1" t="s">
        <v>65</v>
      </c>
      <c r="X2" s="1" t="s">
        <v>2</v>
      </c>
      <c r="Y2" s="1" t="s">
        <v>65</v>
      </c>
      <c r="Z2" s="1" t="s">
        <v>2</v>
      </c>
      <c r="AA2" s="1" t="s">
        <v>65</v>
      </c>
      <c r="AB2" s="1" t="s">
        <v>27</v>
      </c>
      <c r="AC2" s="1" t="s">
        <v>2</v>
      </c>
      <c r="AD2" s="1" t="s">
        <v>27</v>
      </c>
      <c r="AE2" s="1" t="s">
        <v>1337</v>
      </c>
      <c r="AF2" s="1" t="s">
        <v>1339</v>
      </c>
      <c r="AG2" s="1" t="s">
        <v>1341</v>
      </c>
      <c r="AH2" s="1" t="s">
        <v>1342</v>
      </c>
      <c r="AI2" s="1" t="s">
        <v>2</v>
      </c>
      <c r="AJ2" s="1" t="s">
        <v>1344</v>
      </c>
      <c r="AK2" s="1" t="s">
        <v>1341</v>
      </c>
      <c r="AL2" s="1" t="s">
        <v>2</v>
      </c>
      <c r="AM2" s="1" t="s">
        <v>27</v>
      </c>
    </row>
    <row r="3" spans="1:39" x14ac:dyDescent="0.25">
      <c r="A3" s="7"/>
      <c r="B3" s="7"/>
      <c r="C3" s="7"/>
      <c r="D3" s="7"/>
      <c r="E3" s="7"/>
      <c r="F3" s="7"/>
      <c r="G3" s="7"/>
      <c r="H3" s="7"/>
      <c r="I3" s="7"/>
      <c r="J3" s="1" t="s">
        <v>56</v>
      </c>
      <c r="K3" s="1" t="s">
        <v>56</v>
      </c>
      <c r="L3" s="1" t="s">
        <v>56</v>
      </c>
      <c r="M3" s="1" t="s">
        <v>56</v>
      </c>
      <c r="N3" s="1" t="s">
        <v>56</v>
      </c>
      <c r="O3" s="1" t="s">
        <v>56</v>
      </c>
      <c r="P3" s="1" t="s">
        <v>294</v>
      </c>
      <c r="Q3" s="1" t="s">
        <v>294</v>
      </c>
      <c r="R3" s="1" t="s">
        <v>294</v>
      </c>
      <c r="S3" s="1" t="s">
        <v>294</v>
      </c>
      <c r="T3" s="1" t="s">
        <v>294</v>
      </c>
      <c r="U3" s="1" t="s">
        <v>294</v>
      </c>
      <c r="V3" s="1" t="s">
        <v>1150</v>
      </c>
      <c r="W3" s="1" t="s">
        <v>1150</v>
      </c>
      <c r="X3" s="1" t="s">
        <v>1149</v>
      </c>
      <c r="Y3" s="1" t="s">
        <v>1149</v>
      </c>
      <c r="Z3" s="1" t="s">
        <v>1149</v>
      </c>
      <c r="AA3" s="1" t="s">
        <v>1149</v>
      </c>
      <c r="AB3" s="1" t="s">
        <v>1149</v>
      </c>
      <c r="AC3" s="1" t="s">
        <v>1149</v>
      </c>
      <c r="AD3" s="1" t="s">
        <v>1149</v>
      </c>
      <c r="AE3" s="1" t="s">
        <v>1149</v>
      </c>
      <c r="AF3" s="1" t="s">
        <v>1149</v>
      </c>
      <c r="AG3" s="1" t="s">
        <v>1149</v>
      </c>
      <c r="AH3" s="1" t="s">
        <v>1149</v>
      </c>
      <c r="AI3" s="1" t="s">
        <v>1149</v>
      </c>
      <c r="AJ3" s="1" t="s">
        <v>1149</v>
      </c>
      <c r="AK3" s="1" t="s">
        <v>1149</v>
      </c>
      <c r="AL3" s="1" t="s">
        <v>1149</v>
      </c>
      <c r="AM3" s="1" t="s">
        <v>1149</v>
      </c>
    </row>
    <row r="4" spans="1:39" x14ac:dyDescent="0.25">
      <c r="A4" s="7"/>
      <c r="B4" s="7"/>
      <c r="C4" s="7"/>
      <c r="D4" s="7"/>
      <c r="E4" s="7"/>
      <c r="F4" s="7"/>
      <c r="G4" s="7"/>
      <c r="H4" s="7"/>
      <c r="I4" s="7"/>
      <c r="J4" s="1"/>
      <c r="K4" s="1"/>
      <c r="L4" s="1"/>
      <c r="M4" s="1"/>
      <c r="N4" s="1"/>
      <c r="O4" s="1"/>
      <c r="P4" s="1"/>
      <c r="Q4" s="1"/>
      <c r="R4" s="1"/>
      <c r="S4" s="1"/>
      <c r="T4" s="1"/>
      <c r="U4" s="1"/>
      <c r="V4" s="1" t="s">
        <v>294</v>
      </c>
      <c r="W4" s="1" t="s">
        <v>294</v>
      </c>
      <c r="X4" s="1"/>
      <c r="Y4" s="1"/>
      <c r="Z4" s="1"/>
      <c r="AA4" s="1"/>
      <c r="AB4" s="1"/>
      <c r="AC4" s="1" t="s">
        <v>1167</v>
      </c>
      <c r="AD4" s="1" t="s">
        <v>1167</v>
      </c>
      <c r="AE4" s="1" t="s">
        <v>1167</v>
      </c>
      <c r="AF4" s="1" t="s">
        <v>1167</v>
      </c>
      <c r="AG4" s="1" t="s">
        <v>1167</v>
      </c>
      <c r="AH4" s="1" t="s">
        <v>1167</v>
      </c>
      <c r="AI4" s="1" t="s">
        <v>1167</v>
      </c>
      <c r="AJ4" s="1" t="s">
        <v>1167</v>
      </c>
      <c r="AK4" s="1" t="s">
        <v>1167</v>
      </c>
      <c r="AL4" s="1" t="s">
        <v>1150</v>
      </c>
      <c r="AM4" s="1" t="s">
        <v>1150</v>
      </c>
    </row>
    <row r="5" spans="1:39" x14ac:dyDescent="0.25">
      <c r="A5" s="7"/>
      <c r="B5" s="7"/>
      <c r="C5" s="7"/>
      <c r="D5" s="7"/>
      <c r="E5" s="7"/>
      <c r="F5" s="7"/>
      <c r="G5" s="7"/>
      <c r="H5" s="7"/>
      <c r="I5" s="7"/>
      <c r="J5" s="1"/>
      <c r="K5" s="1"/>
      <c r="L5" s="1"/>
      <c r="M5" s="1"/>
      <c r="N5" s="1"/>
      <c r="O5" s="1"/>
      <c r="P5" s="1"/>
      <c r="Q5" s="1"/>
      <c r="R5" s="1"/>
      <c r="S5" s="1"/>
      <c r="T5" s="1"/>
      <c r="U5" s="1"/>
      <c r="V5" s="1" t="s">
        <v>1335</v>
      </c>
      <c r="W5" s="1" t="s">
        <v>1336</v>
      </c>
      <c r="X5" s="1"/>
      <c r="Y5" s="1"/>
      <c r="Z5" s="1"/>
      <c r="AA5" s="1"/>
      <c r="AB5" s="1"/>
      <c r="AC5" s="1" t="s">
        <v>56</v>
      </c>
      <c r="AD5" s="1" t="s">
        <v>56</v>
      </c>
      <c r="AE5" s="1" t="s">
        <v>56</v>
      </c>
      <c r="AF5" s="1" t="s">
        <v>56</v>
      </c>
      <c r="AG5" s="1" t="s">
        <v>56</v>
      </c>
      <c r="AH5" s="1" t="s">
        <v>56</v>
      </c>
      <c r="AI5" s="1" t="s">
        <v>56</v>
      </c>
      <c r="AJ5" s="1" t="s">
        <v>56</v>
      </c>
      <c r="AK5" s="1" t="s">
        <v>56</v>
      </c>
      <c r="AL5" s="1" t="s">
        <v>294</v>
      </c>
      <c r="AM5" s="1" t="s">
        <v>294</v>
      </c>
    </row>
    <row r="6" spans="1:39" ht="30" x14ac:dyDescent="0.25">
      <c r="A6" s="7"/>
      <c r="B6" s="7"/>
      <c r="C6" s="7"/>
      <c r="D6" s="7"/>
      <c r="E6" s="7"/>
      <c r="F6" s="7"/>
      <c r="G6" s="7"/>
      <c r="H6" s="7"/>
      <c r="I6" s="7"/>
      <c r="J6" s="1"/>
      <c r="K6" s="1"/>
      <c r="L6" s="1"/>
      <c r="M6" s="1"/>
      <c r="N6" s="1"/>
      <c r="O6" s="1"/>
      <c r="P6" s="1"/>
      <c r="Q6" s="1"/>
      <c r="R6" s="1"/>
      <c r="S6" s="1"/>
      <c r="T6" s="1"/>
      <c r="U6" s="1"/>
      <c r="V6" s="1"/>
      <c r="W6" s="1"/>
      <c r="X6" s="1"/>
      <c r="Y6" s="1"/>
      <c r="Z6" s="1"/>
      <c r="AA6" s="1"/>
      <c r="AB6" s="1"/>
      <c r="AC6" s="1"/>
      <c r="AD6" s="1"/>
      <c r="AE6" s="1" t="s">
        <v>1338</v>
      </c>
      <c r="AF6" s="1" t="s">
        <v>1340</v>
      </c>
      <c r="AG6" s="1" t="s">
        <v>1340</v>
      </c>
      <c r="AH6" s="1" t="s">
        <v>1343</v>
      </c>
      <c r="AI6" s="1" t="s">
        <v>1343</v>
      </c>
      <c r="AJ6" s="1" t="s">
        <v>1345</v>
      </c>
      <c r="AK6" s="1" t="s">
        <v>1345</v>
      </c>
      <c r="AL6" s="1"/>
      <c r="AM6" s="1"/>
    </row>
    <row r="7" spans="1:39" x14ac:dyDescent="0.25">
      <c r="A7" s="3" t="s">
        <v>2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row>
    <row r="8" spans="1:39" x14ac:dyDescent="0.25">
      <c r="A8" s="2" t="s">
        <v>1346</v>
      </c>
      <c r="B8" s="8">
        <v>9704628000</v>
      </c>
      <c r="C8" s="4" t="s">
        <v>4</v>
      </c>
      <c r="D8" s="4" t="s">
        <v>4</v>
      </c>
      <c r="E8" s="8">
        <v>9704628000</v>
      </c>
      <c r="F8" s="4" t="s">
        <v>4</v>
      </c>
      <c r="G8" s="8">
        <v>11143859000</v>
      </c>
      <c r="H8" s="4" t="s">
        <v>4</v>
      </c>
      <c r="I8" s="4" t="s">
        <v>4</v>
      </c>
      <c r="J8" s="8">
        <v>3385898000</v>
      </c>
      <c r="K8" s="4" t="s">
        <v>4</v>
      </c>
      <c r="L8" s="8">
        <v>3159932000</v>
      </c>
      <c r="M8" s="4" t="s">
        <v>4</v>
      </c>
      <c r="N8" s="4" t="s">
        <v>4</v>
      </c>
      <c r="O8" s="4" t="s">
        <v>4</v>
      </c>
      <c r="P8" s="8">
        <v>6250304000</v>
      </c>
      <c r="Q8" s="4" t="s">
        <v>4</v>
      </c>
      <c r="R8" s="8">
        <v>7885016000</v>
      </c>
      <c r="S8" s="4" t="s">
        <v>4</v>
      </c>
      <c r="T8" s="4" t="s">
        <v>4</v>
      </c>
      <c r="U8" s="4" t="s">
        <v>4</v>
      </c>
      <c r="V8" s="4" t="s">
        <v>4</v>
      </c>
      <c r="W8" s="4" t="s">
        <v>4</v>
      </c>
      <c r="X8" s="4" t="s">
        <v>4</v>
      </c>
      <c r="Y8" s="4" t="s">
        <v>4</v>
      </c>
      <c r="Z8" s="4" t="s">
        <v>4</v>
      </c>
      <c r="AA8" s="4" t="s">
        <v>4</v>
      </c>
      <c r="AB8" s="4" t="s">
        <v>4</v>
      </c>
      <c r="AC8" s="8">
        <v>1852218000</v>
      </c>
      <c r="AD8" s="8">
        <v>1572070000</v>
      </c>
      <c r="AE8" s="4" t="s">
        <v>4</v>
      </c>
      <c r="AF8" s="4" t="s">
        <v>4</v>
      </c>
      <c r="AG8" s="4" t="s">
        <v>4</v>
      </c>
      <c r="AH8" s="4" t="s">
        <v>4</v>
      </c>
      <c r="AI8" s="4" t="s">
        <v>4</v>
      </c>
      <c r="AJ8" s="4" t="s">
        <v>4</v>
      </c>
      <c r="AK8" s="4" t="s">
        <v>4</v>
      </c>
      <c r="AL8" s="8">
        <v>4155858000</v>
      </c>
      <c r="AM8" s="8">
        <v>5595150000</v>
      </c>
    </row>
    <row r="9" spans="1:39" ht="30" x14ac:dyDescent="0.25">
      <c r="A9" s="2" t="s">
        <v>58</v>
      </c>
      <c r="B9" s="6">
        <v>366496000</v>
      </c>
      <c r="C9" s="6">
        <v>364303000</v>
      </c>
      <c r="D9" s="6">
        <v>241628000</v>
      </c>
      <c r="E9" s="6">
        <v>366496000</v>
      </c>
      <c r="F9" s="6">
        <v>241628000</v>
      </c>
      <c r="G9" s="6">
        <v>332195000</v>
      </c>
      <c r="H9" s="6">
        <v>210560000</v>
      </c>
      <c r="I9" s="6">
        <v>182701000</v>
      </c>
      <c r="J9" s="6">
        <v>106249000</v>
      </c>
      <c r="K9" s="6">
        <v>101787000</v>
      </c>
      <c r="L9" s="6">
        <v>94323000</v>
      </c>
      <c r="M9" s="6">
        <v>60250000</v>
      </c>
      <c r="N9" s="6">
        <v>57920000</v>
      </c>
      <c r="O9" s="6">
        <v>66580000</v>
      </c>
      <c r="P9" s="6">
        <v>258897000</v>
      </c>
      <c r="Q9" s="6">
        <v>259826000</v>
      </c>
      <c r="R9" s="6">
        <v>236032000</v>
      </c>
      <c r="S9" s="6">
        <v>180458000</v>
      </c>
      <c r="T9" s="6">
        <v>150990000</v>
      </c>
      <c r="U9" s="6">
        <v>113861000</v>
      </c>
      <c r="V9" s="4" t="s">
        <v>4</v>
      </c>
      <c r="W9" s="4" t="s">
        <v>4</v>
      </c>
      <c r="X9" s="6">
        <v>170708000</v>
      </c>
      <c r="Y9" s="4" t="s">
        <v>4</v>
      </c>
      <c r="Z9" s="6">
        <v>170708000</v>
      </c>
      <c r="AA9" s="4" t="s">
        <v>4</v>
      </c>
      <c r="AB9" s="6">
        <v>153084000</v>
      </c>
      <c r="AC9" s="4" t="s">
        <v>4</v>
      </c>
      <c r="AD9" s="4" t="s">
        <v>4</v>
      </c>
      <c r="AE9" s="4" t="s">
        <v>4</v>
      </c>
      <c r="AF9" s="4" t="s">
        <v>4</v>
      </c>
      <c r="AG9" s="4" t="s">
        <v>4</v>
      </c>
      <c r="AH9" s="4" t="s">
        <v>4</v>
      </c>
      <c r="AI9" s="4" t="s">
        <v>4</v>
      </c>
      <c r="AJ9" s="4" t="s">
        <v>4</v>
      </c>
      <c r="AK9" s="4" t="s">
        <v>4</v>
      </c>
      <c r="AL9" s="4" t="s">
        <v>4</v>
      </c>
      <c r="AM9" s="4" t="s">
        <v>4</v>
      </c>
    </row>
    <row r="10" spans="1:39" x14ac:dyDescent="0.25">
      <c r="A10" s="2" t="s">
        <v>59</v>
      </c>
      <c r="B10" s="6">
        <v>325152000</v>
      </c>
      <c r="C10" s="4" t="s">
        <v>4</v>
      </c>
      <c r="D10" s="4" t="s">
        <v>4</v>
      </c>
      <c r="E10" s="6">
        <v>325152000</v>
      </c>
      <c r="F10" s="4" t="s">
        <v>4</v>
      </c>
      <c r="G10" s="6">
        <v>358759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6">
        <v>310699000</v>
      </c>
      <c r="Y10" s="4" t="s">
        <v>4</v>
      </c>
      <c r="Z10" s="6">
        <v>310699000</v>
      </c>
      <c r="AA10" s="4" t="s">
        <v>4</v>
      </c>
      <c r="AB10" s="6">
        <v>345906000</v>
      </c>
      <c r="AC10" s="4" t="s">
        <v>4</v>
      </c>
      <c r="AD10" s="4" t="s">
        <v>4</v>
      </c>
      <c r="AE10" s="4" t="s">
        <v>4</v>
      </c>
      <c r="AF10" s="4" t="s">
        <v>4</v>
      </c>
      <c r="AG10" s="4" t="s">
        <v>4</v>
      </c>
      <c r="AH10" s="4" t="s">
        <v>4</v>
      </c>
      <c r="AI10" s="4" t="s">
        <v>4</v>
      </c>
      <c r="AJ10" s="4" t="s">
        <v>4</v>
      </c>
      <c r="AK10" s="4" t="s">
        <v>4</v>
      </c>
      <c r="AL10" s="4" t="s">
        <v>4</v>
      </c>
      <c r="AM10" s="4" t="s">
        <v>4</v>
      </c>
    </row>
    <row r="11" spans="1:39" x14ac:dyDescent="0.25">
      <c r="A11" s="3" t="s">
        <v>55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x14ac:dyDescent="0.25">
      <c r="A12" s="2" t="s">
        <v>60</v>
      </c>
      <c r="B12" s="6">
        <v>9525539000</v>
      </c>
      <c r="C12" s="4" t="s">
        <v>4</v>
      </c>
      <c r="D12" s="4" t="s">
        <v>4</v>
      </c>
      <c r="E12" s="6">
        <v>9525539000</v>
      </c>
      <c r="F12" s="4" t="s">
        <v>4</v>
      </c>
      <c r="G12" s="6">
        <v>10640728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6">
        <v>4750489000</v>
      </c>
      <c r="Y12" s="4" t="s">
        <v>4</v>
      </c>
      <c r="Z12" s="6">
        <v>4750489000</v>
      </c>
      <c r="AA12" s="4" t="s">
        <v>4</v>
      </c>
      <c r="AB12" s="6">
        <v>5160227000</v>
      </c>
      <c r="AC12" s="4" t="s">
        <v>4</v>
      </c>
      <c r="AD12" s="4" t="s">
        <v>4</v>
      </c>
      <c r="AE12" s="4" t="s">
        <v>4</v>
      </c>
      <c r="AF12" s="4" t="s">
        <v>4</v>
      </c>
      <c r="AG12" s="4" t="s">
        <v>4</v>
      </c>
      <c r="AH12" s="4" t="s">
        <v>4</v>
      </c>
      <c r="AI12" s="4" t="s">
        <v>4</v>
      </c>
      <c r="AJ12" s="4" t="s">
        <v>4</v>
      </c>
      <c r="AK12" s="4" t="s">
        <v>4</v>
      </c>
      <c r="AL12" s="4" t="s">
        <v>4</v>
      </c>
      <c r="AM12" s="4" t="s">
        <v>4</v>
      </c>
    </row>
    <row r="13" spans="1:39" x14ac:dyDescent="0.25">
      <c r="A13" s="2" t="s">
        <v>1347</v>
      </c>
      <c r="B13" s="6">
        <v>171797000</v>
      </c>
      <c r="C13" s="4" t="s">
        <v>4</v>
      </c>
      <c r="D13" s="6">
        <v>214285000</v>
      </c>
      <c r="E13" s="6">
        <v>353543000</v>
      </c>
      <c r="F13" s="6">
        <v>444591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6">
        <v>43200000</v>
      </c>
      <c r="Y13" s="6">
        <v>33300000</v>
      </c>
      <c r="Z13" s="6">
        <v>86300000</v>
      </c>
      <c r="AA13" s="6">
        <v>61900000</v>
      </c>
      <c r="AB13" s="4" t="s">
        <v>4</v>
      </c>
      <c r="AC13" s="4" t="s">
        <v>4</v>
      </c>
      <c r="AD13" s="4" t="s">
        <v>4</v>
      </c>
      <c r="AE13" s="4" t="s">
        <v>4</v>
      </c>
      <c r="AF13" s="4" t="s">
        <v>4</v>
      </c>
      <c r="AG13" s="4" t="s">
        <v>4</v>
      </c>
      <c r="AH13" s="4" t="s">
        <v>4</v>
      </c>
      <c r="AI13" s="4" t="s">
        <v>4</v>
      </c>
      <c r="AJ13" s="4" t="s">
        <v>4</v>
      </c>
      <c r="AK13" s="4" t="s">
        <v>4</v>
      </c>
      <c r="AL13" s="4" t="s">
        <v>4</v>
      </c>
      <c r="AM13" s="4" t="s">
        <v>4</v>
      </c>
    </row>
    <row r="14" spans="1:39" ht="30" x14ac:dyDescent="0.25">
      <c r="A14" s="3" t="s">
        <v>134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row>
    <row r="15" spans="1:39" ht="45" x14ac:dyDescent="0.25">
      <c r="A15" s="2" t="s">
        <v>134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6">
        <v>300000000</v>
      </c>
      <c r="AI15" s="4" t="s">
        <v>4</v>
      </c>
      <c r="AJ15" s="6">
        <v>300000000</v>
      </c>
      <c r="AK15" s="6">
        <v>300000000</v>
      </c>
      <c r="AL15" s="4" t="s">
        <v>4</v>
      </c>
      <c r="AM15" s="4" t="s">
        <v>4</v>
      </c>
    </row>
    <row r="16" spans="1:39" x14ac:dyDescent="0.25">
      <c r="A16" s="2" t="s">
        <v>135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1351</v>
      </c>
      <c r="AI16" s="4" t="s">
        <v>4</v>
      </c>
      <c r="AJ16" s="4" t="s">
        <v>4</v>
      </c>
      <c r="AK16" s="4" t="s">
        <v>1352</v>
      </c>
      <c r="AL16" s="4" t="s">
        <v>4</v>
      </c>
      <c r="AM16" s="4" t="s">
        <v>4</v>
      </c>
    </row>
    <row r="17" spans="1:39" x14ac:dyDescent="0.25">
      <c r="A17" s="2" t="s">
        <v>135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6">
        <v>100000000</v>
      </c>
      <c r="AI17" s="4" t="s">
        <v>4</v>
      </c>
      <c r="AJ17" s="4" t="s">
        <v>4</v>
      </c>
      <c r="AK17" s="4" t="s">
        <v>4</v>
      </c>
      <c r="AL17" s="4" t="s">
        <v>4</v>
      </c>
      <c r="AM17" s="4" t="s">
        <v>4</v>
      </c>
    </row>
    <row r="18" spans="1:39" x14ac:dyDescent="0.25">
      <c r="A18" s="2" t="s">
        <v>135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6">
        <v>100000000</v>
      </c>
      <c r="AJ18" s="4" t="s">
        <v>4</v>
      </c>
      <c r="AK18" s="4" t="s">
        <v>4</v>
      </c>
      <c r="AL18" s="4" t="s">
        <v>4</v>
      </c>
      <c r="AM18" s="4" t="s">
        <v>4</v>
      </c>
    </row>
    <row r="19" spans="1:39" x14ac:dyDescent="0.25">
      <c r="A19" s="2" t="s">
        <v>135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v>0</v>
      </c>
      <c r="AK19" s="4">
        <v>0</v>
      </c>
      <c r="AL19" s="4" t="s">
        <v>4</v>
      </c>
      <c r="AM19" s="4" t="s">
        <v>4</v>
      </c>
    </row>
    <row r="20" spans="1:39" ht="30" x14ac:dyDescent="0.25">
      <c r="A20" s="2" t="s">
        <v>116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6">
        <v>559300000</v>
      </c>
      <c r="AF20" s="4" t="s">
        <v>4</v>
      </c>
      <c r="AG20" s="6">
        <v>500000000</v>
      </c>
      <c r="AH20" s="4" t="s">
        <v>4</v>
      </c>
      <c r="AI20" s="4" t="s">
        <v>4</v>
      </c>
      <c r="AJ20" s="4" t="s">
        <v>4</v>
      </c>
      <c r="AK20" s="4" t="s">
        <v>4</v>
      </c>
      <c r="AL20" s="4" t="s">
        <v>4</v>
      </c>
      <c r="AM20" s="4" t="s">
        <v>4</v>
      </c>
    </row>
    <row r="21" spans="1:39" x14ac:dyDescent="0.25">
      <c r="A21" s="2" t="s">
        <v>135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176">
        <v>2.6200000000000001E-2</v>
      </c>
      <c r="AF21" s="4" t="s">
        <v>4</v>
      </c>
      <c r="AG21" s="4" t="s">
        <v>4</v>
      </c>
      <c r="AH21" s="4" t="s">
        <v>4</v>
      </c>
      <c r="AI21" s="4" t="s">
        <v>4</v>
      </c>
      <c r="AJ21" s="4" t="s">
        <v>4</v>
      </c>
      <c r="AK21" s="4" t="s">
        <v>4</v>
      </c>
      <c r="AL21" s="4" t="s">
        <v>4</v>
      </c>
      <c r="AM21" s="4" t="s">
        <v>4</v>
      </c>
    </row>
    <row r="22" spans="1:39" ht="30" x14ac:dyDescent="0.25">
      <c r="A22" s="2" t="s">
        <v>135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6">
        <v>20000000</v>
      </c>
      <c r="W22" s="6">
        <v>7500000</v>
      </c>
      <c r="X22" s="4" t="s">
        <v>4</v>
      </c>
      <c r="Y22" s="4" t="s">
        <v>4</v>
      </c>
      <c r="Z22" s="4" t="s">
        <v>4</v>
      </c>
      <c r="AA22" s="4" t="s">
        <v>4</v>
      </c>
      <c r="AB22" s="4" t="s">
        <v>4</v>
      </c>
      <c r="AC22" s="4" t="s">
        <v>4</v>
      </c>
      <c r="AD22" s="4" t="s">
        <v>4</v>
      </c>
      <c r="AE22" s="6">
        <v>559200000</v>
      </c>
      <c r="AF22" s="4" t="s">
        <v>4</v>
      </c>
      <c r="AG22" s="4" t="s">
        <v>4</v>
      </c>
      <c r="AH22" s="4" t="s">
        <v>4</v>
      </c>
      <c r="AI22" s="4" t="s">
        <v>4</v>
      </c>
      <c r="AJ22" s="4" t="s">
        <v>4</v>
      </c>
      <c r="AK22" s="4" t="s">
        <v>4</v>
      </c>
      <c r="AL22" s="4" t="s">
        <v>4</v>
      </c>
      <c r="AM22" s="4" t="s">
        <v>4</v>
      </c>
    </row>
    <row r="23" spans="1:39" x14ac:dyDescent="0.25">
      <c r="A23" s="2" t="s">
        <v>135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6">
        <v>20675000</v>
      </c>
      <c r="W23" s="6">
        <v>7753000</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row>
    <row r="24" spans="1:39" ht="30" x14ac:dyDescent="0.25">
      <c r="A24" s="2" t="s">
        <v>135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1360</v>
      </c>
      <c r="AK24" s="4" t="s">
        <v>4</v>
      </c>
      <c r="AL24" s="4" t="s">
        <v>4</v>
      </c>
      <c r="AM24" s="4" t="s">
        <v>4</v>
      </c>
    </row>
    <row r="25" spans="1:39" ht="30" x14ac:dyDescent="0.25">
      <c r="A25" s="2" t="s">
        <v>136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6">
        <v>6400000</v>
      </c>
      <c r="AF25" s="4" t="s">
        <v>4</v>
      </c>
      <c r="AG25" s="4" t="s">
        <v>4</v>
      </c>
      <c r="AH25" s="4" t="s">
        <v>4</v>
      </c>
      <c r="AI25" s="4" t="s">
        <v>4</v>
      </c>
      <c r="AJ25" s="4" t="s">
        <v>4</v>
      </c>
      <c r="AK25" s="4" t="s">
        <v>4</v>
      </c>
      <c r="AL25" s="4" t="s">
        <v>4</v>
      </c>
      <c r="AM25" s="4" t="s">
        <v>4</v>
      </c>
    </row>
    <row r="26" spans="1:39" x14ac:dyDescent="0.25">
      <c r="A26" s="2" t="s">
        <v>116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6">
        <v>32900000</v>
      </c>
      <c r="AF26" s="4" t="s">
        <v>4</v>
      </c>
      <c r="AG26" s="4" t="s">
        <v>4</v>
      </c>
      <c r="AH26" s="4" t="s">
        <v>4</v>
      </c>
      <c r="AI26" s="4" t="s">
        <v>4</v>
      </c>
      <c r="AJ26" s="4" t="s">
        <v>4</v>
      </c>
      <c r="AK26" s="4" t="s">
        <v>4</v>
      </c>
      <c r="AL26" s="4" t="s">
        <v>4</v>
      </c>
      <c r="AM26" s="4" t="s">
        <v>4</v>
      </c>
    </row>
    <row r="27" spans="1:39" ht="45" x14ac:dyDescent="0.25">
      <c r="A27" s="2" t="s">
        <v>133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6">
        <v>231300000</v>
      </c>
      <c r="AG27" s="4" t="s">
        <v>4</v>
      </c>
      <c r="AH27" s="4" t="s">
        <v>4</v>
      </c>
      <c r="AI27" s="4" t="s">
        <v>4</v>
      </c>
      <c r="AJ27" s="4" t="s">
        <v>4</v>
      </c>
      <c r="AK27" s="4" t="s">
        <v>4</v>
      </c>
      <c r="AL27" s="4" t="s">
        <v>4</v>
      </c>
      <c r="AM27" s="4" t="s">
        <v>4</v>
      </c>
    </row>
    <row r="28" spans="1:39" x14ac:dyDescent="0.25">
      <c r="A28" s="2" t="s">
        <v>1165</v>
      </c>
      <c r="B28" s="8">
        <v>444400000</v>
      </c>
      <c r="C28" s="8">
        <v>814800000</v>
      </c>
      <c r="D28" s="4" t="s">
        <v>4</v>
      </c>
      <c r="E28" s="8">
        <v>1300000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8">
        <v>1200000000</v>
      </c>
      <c r="AM28" s="4" t="s">
        <v>4</v>
      </c>
    </row>
  </sheetData>
  <mergeCells count="15">
    <mergeCell ref="AJ1:AK1"/>
    <mergeCell ref="B2:B6"/>
    <mergeCell ref="C2:C6"/>
    <mergeCell ref="D2:D6"/>
    <mergeCell ref="E2:E6"/>
    <mergeCell ref="F2:F6"/>
    <mergeCell ref="G2:G6"/>
    <mergeCell ref="H2:H6"/>
    <mergeCell ref="I2:I6"/>
    <mergeCell ref="A1:A6"/>
    <mergeCell ref="B1:D1"/>
    <mergeCell ref="E1:F1"/>
    <mergeCell ref="V1:Y1"/>
    <mergeCell ref="Z1:AA1"/>
    <mergeCell ref="AE1:A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42578125" bestFit="1" customWidth="1"/>
    <col min="3" max="4" width="21.7109375" bestFit="1" customWidth="1"/>
    <col min="5" max="5" width="36.5703125" bestFit="1" customWidth="1"/>
    <col min="6" max="6" width="16.5703125" bestFit="1" customWidth="1"/>
  </cols>
  <sheetData>
    <row r="1" spans="1:6" x14ac:dyDescent="0.25">
      <c r="A1" s="7" t="s">
        <v>1362</v>
      </c>
      <c r="B1" s="1" t="s">
        <v>1278</v>
      </c>
      <c r="C1" s="1" t="s">
        <v>65</v>
      </c>
      <c r="D1" s="1" t="s">
        <v>65</v>
      </c>
      <c r="E1" s="1" t="s">
        <v>1278</v>
      </c>
      <c r="F1" s="1" t="s">
        <v>1366</v>
      </c>
    </row>
    <row r="2" spans="1:6" x14ac:dyDescent="0.25">
      <c r="A2" s="7"/>
      <c r="B2" s="1" t="s">
        <v>1363</v>
      </c>
      <c r="C2" s="1" t="s">
        <v>1364</v>
      </c>
      <c r="D2" s="1" t="s">
        <v>1364</v>
      </c>
      <c r="E2" s="1" t="s">
        <v>1279</v>
      </c>
      <c r="F2" s="1" t="s">
        <v>97</v>
      </c>
    </row>
    <row r="3" spans="1:6" ht="30" x14ac:dyDescent="0.25">
      <c r="A3" s="7"/>
      <c r="B3" s="1"/>
      <c r="C3" s="1"/>
      <c r="D3" s="1"/>
      <c r="E3" s="1" t="s">
        <v>1365</v>
      </c>
      <c r="F3" s="1" t="s">
        <v>1367</v>
      </c>
    </row>
    <row r="4" spans="1:6" x14ac:dyDescent="0.25">
      <c r="A4" s="7"/>
      <c r="B4" s="1"/>
      <c r="C4" s="1"/>
      <c r="D4" s="1"/>
      <c r="E4" s="1" t="s">
        <v>1364</v>
      </c>
      <c r="F4" s="1"/>
    </row>
    <row r="5" spans="1:6" x14ac:dyDescent="0.25">
      <c r="A5" s="3" t="s">
        <v>581</v>
      </c>
      <c r="B5" s="4" t="s">
        <v>4</v>
      </c>
      <c r="C5" s="4" t="s">
        <v>4</v>
      </c>
      <c r="D5" s="4" t="s">
        <v>4</v>
      </c>
      <c r="E5" s="4" t="s">
        <v>4</v>
      </c>
      <c r="F5" s="4" t="s">
        <v>4</v>
      </c>
    </row>
    <row r="6" spans="1:6" ht="45" x14ac:dyDescent="0.25">
      <c r="A6" s="2" t="s">
        <v>1368</v>
      </c>
      <c r="B6" s="4" t="s">
        <v>4</v>
      </c>
      <c r="C6" s="4" t="s">
        <v>4</v>
      </c>
      <c r="D6" s="4" t="s">
        <v>4</v>
      </c>
      <c r="E6" s="4" t="s">
        <v>4</v>
      </c>
      <c r="F6" s="8">
        <v>200000</v>
      </c>
    </row>
    <row r="7" spans="1:6" x14ac:dyDescent="0.25">
      <c r="A7" s="2" t="s">
        <v>1369</v>
      </c>
      <c r="B7" s="4" t="s">
        <v>4</v>
      </c>
      <c r="C7" s="4" t="s">
        <v>4</v>
      </c>
      <c r="D7" s="4" t="s">
        <v>4</v>
      </c>
      <c r="E7" s="6">
        <v>1900000</v>
      </c>
      <c r="F7" s="4" t="s">
        <v>4</v>
      </c>
    </row>
    <row r="8" spans="1:6" x14ac:dyDescent="0.25">
      <c r="A8" s="2" t="s">
        <v>1370</v>
      </c>
      <c r="B8" s="4">
        <v>0</v>
      </c>
      <c r="C8" s="4" t="s">
        <v>4</v>
      </c>
      <c r="D8" s="4" t="s">
        <v>4</v>
      </c>
      <c r="E8" s="4" t="s">
        <v>4</v>
      </c>
      <c r="F8" s="4" t="s">
        <v>4</v>
      </c>
    </row>
    <row r="9" spans="1:6" ht="30" x14ac:dyDescent="0.25">
      <c r="A9" s="2" t="s">
        <v>1371</v>
      </c>
      <c r="B9" s="4" t="s">
        <v>4</v>
      </c>
      <c r="C9" s="6">
        <v>200000</v>
      </c>
      <c r="D9" s="6">
        <v>4400000</v>
      </c>
      <c r="E9" s="4" t="s">
        <v>4</v>
      </c>
      <c r="F9" s="4" t="s">
        <v>4</v>
      </c>
    </row>
    <row r="10" spans="1:6" x14ac:dyDescent="0.25">
      <c r="A10" s="3" t="s">
        <v>1372</v>
      </c>
      <c r="B10" s="4" t="s">
        <v>4</v>
      </c>
      <c r="C10" s="4" t="s">
        <v>4</v>
      </c>
      <c r="D10" s="4" t="s">
        <v>4</v>
      </c>
      <c r="E10" s="4" t="s">
        <v>4</v>
      </c>
      <c r="F10" s="4" t="s">
        <v>4</v>
      </c>
    </row>
    <row r="11" spans="1:6" x14ac:dyDescent="0.25">
      <c r="A11" s="2" t="s">
        <v>587</v>
      </c>
      <c r="B11" s="4" t="s">
        <v>4</v>
      </c>
      <c r="C11" s="6">
        <v>2371000</v>
      </c>
      <c r="D11" s="6">
        <v>-14504000</v>
      </c>
      <c r="E11" s="4" t="s">
        <v>4</v>
      </c>
      <c r="F11" s="4" t="s">
        <v>4</v>
      </c>
    </row>
    <row r="12" spans="1:6" x14ac:dyDescent="0.25">
      <c r="A12" s="2" t="s">
        <v>69</v>
      </c>
      <c r="B12" s="4" t="s">
        <v>4</v>
      </c>
      <c r="C12" s="6">
        <v>3862000</v>
      </c>
      <c r="D12" s="6">
        <v>7460000</v>
      </c>
      <c r="E12" s="4" t="s">
        <v>4</v>
      </c>
      <c r="F12" s="4" t="s">
        <v>4</v>
      </c>
    </row>
    <row r="13" spans="1:6" ht="30" x14ac:dyDescent="0.25">
      <c r="A13" s="2" t="s">
        <v>589</v>
      </c>
      <c r="B13" s="4" t="s">
        <v>4</v>
      </c>
      <c r="C13" s="6">
        <v>-1000</v>
      </c>
      <c r="D13" s="6">
        <v>39000</v>
      </c>
      <c r="E13" s="4" t="s">
        <v>4</v>
      </c>
      <c r="F13" s="4" t="s">
        <v>4</v>
      </c>
    </row>
    <row r="14" spans="1:6" x14ac:dyDescent="0.25">
      <c r="A14" s="2" t="s">
        <v>103</v>
      </c>
      <c r="B14" s="4" t="s">
        <v>4</v>
      </c>
      <c r="C14" s="8">
        <v>6232000</v>
      </c>
      <c r="D14" s="8">
        <v>-7005000</v>
      </c>
      <c r="E14" s="4" t="s">
        <v>4</v>
      </c>
      <c r="F14" s="4" t="s">
        <v>4</v>
      </c>
    </row>
  </sheetData>
  <mergeCells count="1">
    <mergeCell ref="A1:A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5" width="12" bestFit="1" customWidth="1"/>
    <col min="6" max="20" width="36.5703125" bestFit="1" customWidth="1"/>
  </cols>
  <sheetData>
    <row r="1" spans="1:20" ht="15" customHeight="1" x14ac:dyDescent="0.25">
      <c r="A1" s="1" t="s">
        <v>1373</v>
      </c>
      <c r="B1" s="7" t="s">
        <v>63</v>
      </c>
      <c r="C1" s="7"/>
      <c r="D1" s="7" t="s">
        <v>1</v>
      </c>
      <c r="E1" s="7"/>
      <c r="F1" s="7" t="s">
        <v>63</v>
      </c>
      <c r="G1" s="7"/>
      <c r="H1" s="7" t="s">
        <v>1</v>
      </c>
      <c r="I1" s="7"/>
      <c r="J1" s="7"/>
      <c r="K1" s="1"/>
      <c r="L1" s="1"/>
      <c r="M1" s="1"/>
      <c r="N1" s="1"/>
      <c r="O1" s="1"/>
      <c r="P1" s="1"/>
      <c r="Q1" s="7" t="s">
        <v>63</v>
      </c>
      <c r="R1" s="7"/>
      <c r="S1" s="7" t="s">
        <v>1</v>
      </c>
      <c r="T1" s="7"/>
    </row>
    <row r="2" spans="1:20" ht="30" x14ac:dyDescent="0.25">
      <c r="A2" s="1" t="s">
        <v>26</v>
      </c>
      <c r="B2" s="7" t="s">
        <v>2</v>
      </c>
      <c r="C2" s="7" t="s">
        <v>65</v>
      </c>
      <c r="D2" s="7" t="s">
        <v>2</v>
      </c>
      <c r="E2" s="7" t="s">
        <v>65</v>
      </c>
      <c r="F2" s="1" t="s">
        <v>2</v>
      </c>
      <c r="G2" s="1" t="s">
        <v>65</v>
      </c>
      <c r="H2" s="1" t="s">
        <v>2</v>
      </c>
      <c r="I2" s="1" t="s">
        <v>65</v>
      </c>
      <c r="J2" s="1" t="s">
        <v>65</v>
      </c>
      <c r="K2" s="1" t="s">
        <v>2</v>
      </c>
      <c r="L2" s="1" t="s">
        <v>64</v>
      </c>
      <c r="M2" s="1" t="s">
        <v>27</v>
      </c>
      <c r="N2" s="1" t="s">
        <v>65</v>
      </c>
      <c r="O2" s="1" t="s">
        <v>1145</v>
      </c>
      <c r="P2" s="1" t="s">
        <v>1146</v>
      </c>
      <c r="Q2" s="1" t="s">
        <v>2</v>
      </c>
      <c r="R2" s="1" t="s">
        <v>65</v>
      </c>
      <c r="S2" s="1" t="s">
        <v>2</v>
      </c>
      <c r="T2" s="1" t="s">
        <v>65</v>
      </c>
    </row>
    <row r="3" spans="1:20" ht="30" x14ac:dyDescent="0.25">
      <c r="A3" s="1"/>
      <c r="B3" s="7"/>
      <c r="C3" s="7"/>
      <c r="D3" s="7"/>
      <c r="E3" s="7"/>
      <c r="F3" s="1" t="s">
        <v>1374</v>
      </c>
      <c r="G3" s="1" t="s">
        <v>1374</v>
      </c>
      <c r="H3" s="1" t="s">
        <v>1374</v>
      </c>
      <c r="I3" s="1" t="s">
        <v>1374</v>
      </c>
      <c r="J3" s="1" t="s">
        <v>1375</v>
      </c>
      <c r="K3" s="1" t="s">
        <v>1376</v>
      </c>
      <c r="L3" s="1" t="s">
        <v>1376</v>
      </c>
      <c r="M3" s="1" t="s">
        <v>1376</v>
      </c>
      <c r="N3" s="1" t="s">
        <v>1376</v>
      </c>
      <c r="O3" s="1" t="s">
        <v>1376</v>
      </c>
      <c r="P3" s="1" t="s">
        <v>1376</v>
      </c>
      <c r="Q3" s="1" t="s">
        <v>1377</v>
      </c>
      <c r="R3" s="1" t="s">
        <v>1377</v>
      </c>
      <c r="S3" s="1" t="s">
        <v>1377</v>
      </c>
      <c r="T3" s="1" t="s">
        <v>1377</v>
      </c>
    </row>
    <row r="4" spans="1:20" ht="30" x14ac:dyDescent="0.25">
      <c r="A4" s="3" t="s">
        <v>137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x14ac:dyDescent="0.25">
      <c r="A5" s="2" t="s">
        <v>266</v>
      </c>
      <c r="B5" s="8">
        <v>33142</v>
      </c>
      <c r="C5" s="8">
        <v>27236</v>
      </c>
      <c r="D5" s="8">
        <v>28095</v>
      </c>
      <c r="E5" s="8">
        <v>25896</v>
      </c>
      <c r="F5" s="8">
        <v>9536</v>
      </c>
      <c r="G5" s="8">
        <v>12875</v>
      </c>
      <c r="H5" s="8">
        <v>4362</v>
      </c>
      <c r="I5" s="8">
        <v>13545</v>
      </c>
      <c r="J5" s="8">
        <v>104</v>
      </c>
      <c r="K5" s="8">
        <v>20153</v>
      </c>
      <c r="L5" s="8">
        <v>20153</v>
      </c>
      <c r="M5" s="8">
        <v>20153</v>
      </c>
      <c r="N5" s="8">
        <v>8120</v>
      </c>
      <c r="O5" s="8">
        <v>8120</v>
      </c>
      <c r="P5" s="8">
        <v>8120</v>
      </c>
      <c r="Q5" s="8">
        <v>3453</v>
      </c>
      <c r="R5" s="8">
        <v>6241</v>
      </c>
      <c r="S5" s="8">
        <v>3580</v>
      </c>
      <c r="T5" s="8">
        <v>4127</v>
      </c>
    </row>
    <row r="6" spans="1:20" ht="30" x14ac:dyDescent="0.25">
      <c r="A6" s="2" t="s">
        <v>609</v>
      </c>
      <c r="B6" s="6">
        <v>5590</v>
      </c>
      <c r="C6" s="6">
        <v>-6099</v>
      </c>
      <c r="D6" s="6">
        <v>11838</v>
      </c>
      <c r="E6" s="6">
        <v>-4705</v>
      </c>
      <c r="F6" s="6">
        <v>5957</v>
      </c>
      <c r="G6" s="6">
        <v>-6079</v>
      </c>
      <c r="H6" s="6">
        <v>12332</v>
      </c>
      <c r="I6" s="6">
        <v>-6799</v>
      </c>
      <c r="J6" s="4" t="s">
        <v>4</v>
      </c>
      <c r="K6" s="4" t="s">
        <v>4</v>
      </c>
      <c r="L6" s="4" t="s">
        <v>4</v>
      </c>
      <c r="M6" s="4" t="s">
        <v>4</v>
      </c>
      <c r="N6" s="4" t="s">
        <v>4</v>
      </c>
      <c r="O6" s="4" t="s">
        <v>4</v>
      </c>
      <c r="P6" s="4" t="s">
        <v>4</v>
      </c>
      <c r="Q6" s="4">
        <v>-367</v>
      </c>
      <c r="R6" s="4">
        <v>-20</v>
      </c>
      <c r="S6" s="4">
        <v>-494</v>
      </c>
      <c r="T6" s="6">
        <v>2094</v>
      </c>
    </row>
    <row r="7" spans="1:20" ht="45" x14ac:dyDescent="0.25">
      <c r="A7" s="2" t="s">
        <v>611</v>
      </c>
      <c r="B7" s="4">
        <v>-942</v>
      </c>
      <c r="C7" s="6">
        <v>-1295</v>
      </c>
      <c r="D7" s="6">
        <v>-2143</v>
      </c>
      <c r="E7" s="6">
        <v>-1349</v>
      </c>
      <c r="F7" s="4">
        <v>-942</v>
      </c>
      <c r="G7" s="6">
        <v>-1295</v>
      </c>
      <c r="H7" s="6">
        <v>-2143</v>
      </c>
      <c r="I7" s="6">
        <v>-1245</v>
      </c>
      <c r="J7" s="4">
        <v>-104</v>
      </c>
      <c r="K7" s="4" t="s">
        <v>4</v>
      </c>
      <c r="L7" s="4" t="s">
        <v>4</v>
      </c>
      <c r="M7" s="4" t="s">
        <v>4</v>
      </c>
      <c r="N7" s="4" t="s">
        <v>4</v>
      </c>
      <c r="O7" s="4" t="s">
        <v>4</v>
      </c>
      <c r="P7" s="4" t="s">
        <v>4</v>
      </c>
      <c r="Q7" s="4" t="s">
        <v>4</v>
      </c>
      <c r="R7" s="4" t="s">
        <v>4</v>
      </c>
      <c r="S7" s="4" t="s">
        <v>4</v>
      </c>
      <c r="T7" s="4" t="s">
        <v>4</v>
      </c>
    </row>
    <row r="8" spans="1:20" x14ac:dyDescent="0.25">
      <c r="A8" s="2" t="s">
        <v>281</v>
      </c>
      <c r="B8" s="8">
        <v>37790</v>
      </c>
      <c r="C8" s="8">
        <v>19842</v>
      </c>
      <c r="D8" s="8">
        <v>37790</v>
      </c>
      <c r="E8" s="8">
        <v>19842</v>
      </c>
      <c r="F8" s="8">
        <v>14551</v>
      </c>
      <c r="G8" s="8">
        <v>5501</v>
      </c>
      <c r="H8" s="8">
        <v>14551</v>
      </c>
      <c r="I8" s="8">
        <v>5501</v>
      </c>
      <c r="J8" s="4" t="s">
        <v>4</v>
      </c>
      <c r="K8" s="8">
        <v>20153</v>
      </c>
      <c r="L8" s="8">
        <v>20153</v>
      </c>
      <c r="M8" s="8">
        <v>20153</v>
      </c>
      <c r="N8" s="8">
        <v>8120</v>
      </c>
      <c r="O8" s="8">
        <v>8120</v>
      </c>
      <c r="P8" s="8">
        <v>8120</v>
      </c>
      <c r="Q8" s="8">
        <v>3086</v>
      </c>
      <c r="R8" s="8">
        <v>6221</v>
      </c>
      <c r="S8" s="8">
        <v>3086</v>
      </c>
      <c r="T8" s="8">
        <v>6221</v>
      </c>
    </row>
  </sheetData>
  <mergeCells count="10">
    <mergeCell ref="B2:B3"/>
    <mergeCell ref="C2:C3"/>
    <mergeCell ref="D2:D3"/>
    <mergeCell ref="E2:E3"/>
    <mergeCell ref="B1:C1"/>
    <mergeCell ref="D1:E1"/>
    <mergeCell ref="F1:G1"/>
    <mergeCell ref="H1:J1"/>
    <mergeCell ref="Q1:R1"/>
    <mergeCell ref="S1:T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79</v>
      </c>
      <c r="B1" s="7" t="s">
        <v>63</v>
      </c>
      <c r="C1" s="7"/>
      <c r="D1" s="7" t="s">
        <v>1</v>
      </c>
      <c r="E1" s="7"/>
    </row>
    <row r="2" spans="1:5" ht="30" x14ac:dyDescent="0.25">
      <c r="A2" s="1" t="s">
        <v>26</v>
      </c>
      <c r="B2" s="1" t="s">
        <v>2</v>
      </c>
      <c r="C2" s="1" t="s">
        <v>65</v>
      </c>
      <c r="D2" s="1" t="s">
        <v>2</v>
      </c>
      <c r="E2" s="1" t="s">
        <v>65</v>
      </c>
    </row>
    <row r="3" spans="1:5" ht="45" x14ac:dyDescent="0.25">
      <c r="A3" s="3" t="s">
        <v>611</v>
      </c>
      <c r="B3" s="4" t="s">
        <v>4</v>
      </c>
      <c r="C3" s="4" t="s">
        <v>4</v>
      </c>
      <c r="D3" s="4" t="s">
        <v>4</v>
      </c>
      <c r="E3" s="4" t="s">
        <v>4</v>
      </c>
    </row>
    <row r="4" spans="1:5" x14ac:dyDescent="0.25">
      <c r="A4" s="2" t="s">
        <v>1380</v>
      </c>
      <c r="B4" s="8">
        <v>10629</v>
      </c>
      <c r="C4" s="8">
        <v>10488</v>
      </c>
      <c r="D4" s="8">
        <v>20060</v>
      </c>
      <c r="E4" s="8">
        <v>19326</v>
      </c>
    </row>
    <row r="5" spans="1:5" x14ac:dyDescent="0.25">
      <c r="A5" s="2" t="s">
        <v>1381</v>
      </c>
      <c r="B5" s="6">
        <v>-171797</v>
      </c>
      <c r="C5" s="6">
        <v>-214285</v>
      </c>
      <c r="D5" s="6">
        <v>-353543</v>
      </c>
      <c r="E5" s="6">
        <v>-444591</v>
      </c>
    </row>
    <row r="6" spans="1:5" x14ac:dyDescent="0.25">
      <c r="A6" s="2" t="s">
        <v>627</v>
      </c>
      <c r="B6" s="6">
        <v>-32811</v>
      </c>
      <c r="C6" s="6">
        <v>-16398</v>
      </c>
      <c r="D6" s="6">
        <v>-56891</v>
      </c>
      <c r="E6" s="6">
        <v>-13048</v>
      </c>
    </row>
    <row r="7" spans="1:5" x14ac:dyDescent="0.25">
      <c r="A7" s="2" t="s">
        <v>86</v>
      </c>
      <c r="B7" s="6">
        <v>53278</v>
      </c>
      <c r="C7" s="6">
        <v>27147</v>
      </c>
      <c r="D7" s="6">
        <v>91480</v>
      </c>
      <c r="E7" s="6">
        <v>19863</v>
      </c>
    </row>
    <row r="8" spans="1:5" x14ac:dyDescent="0.25">
      <c r="A8" s="2" t="s">
        <v>1382</v>
      </c>
      <c r="B8" s="4" t="s">
        <v>4</v>
      </c>
      <c r="C8" s="4" t="s">
        <v>4</v>
      </c>
      <c r="D8" s="4" t="s">
        <v>4</v>
      </c>
      <c r="E8" s="4" t="s">
        <v>4</v>
      </c>
    </row>
    <row r="9" spans="1:5" ht="45" x14ac:dyDescent="0.25">
      <c r="A9" s="3" t="s">
        <v>611</v>
      </c>
      <c r="B9" s="4" t="s">
        <v>4</v>
      </c>
      <c r="C9" s="4" t="s">
        <v>4</v>
      </c>
      <c r="D9" s="4" t="s">
        <v>4</v>
      </c>
      <c r="E9" s="4" t="s">
        <v>4</v>
      </c>
    </row>
    <row r="10" spans="1:5" x14ac:dyDescent="0.25">
      <c r="A10" s="2" t="s">
        <v>86</v>
      </c>
      <c r="B10" s="4">
        <v>942</v>
      </c>
      <c r="C10" s="6">
        <v>1295</v>
      </c>
      <c r="D10" s="6">
        <v>2143</v>
      </c>
      <c r="E10" s="6">
        <v>1349</v>
      </c>
    </row>
    <row r="11" spans="1:5" ht="45" x14ac:dyDescent="0.25">
      <c r="A11" s="2" t="s">
        <v>1383</v>
      </c>
      <c r="B11" s="4" t="s">
        <v>4</v>
      </c>
      <c r="C11" s="4" t="s">
        <v>4</v>
      </c>
      <c r="D11" s="4" t="s">
        <v>4</v>
      </c>
      <c r="E11" s="4" t="s">
        <v>4</v>
      </c>
    </row>
    <row r="12" spans="1:5" ht="45" x14ac:dyDescent="0.25">
      <c r="A12" s="3" t="s">
        <v>611</v>
      </c>
      <c r="B12" s="4" t="s">
        <v>4</v>
      </c>
      <c r="C12" s="4" t="s">
        <v>4</v>
      </c>
      <c r="D12" s="4" t="s">
        <v>4</v>
      </c>
      <c r="E12" s="4" t="s">
        <v>4</v>
      </c>
    </row>
    <row r="13" spans="1:5" x14ac:dyDescent="0.25">
      <c r="A13" s="2" t="s">
        <v>1380</v>
      </c>
      <c r="B13" s="6">
        <v>1449</v>
      </c>
      <c r="C13" s="6">
        <v>1992</v>
      </c>
      <c r="D13" s="6">
        <v>3297</v>
      </c>
      <c r="E13" s="6">
        <v>1915</v>
      </c>
    </row>
    <row r="14" spans="1:5" x14ac:dyDescent="0.25">
      <c r="A14" s="2" t="s">
        <v>627</v>
      </c>
      <c r="B14" s="4">
        <v>-507</v>
      </c>
      <c r="C14" s="4">
        <v>-697</v>
      </c>
      <c r="D14" s="6">
        <v>-1154</v>
      </c>
      <c r="E14" s="4">
        <v>-670</v>
      </c>
    </row>
    <row r="15" spans="1:5" x14ac:dyDescent="0.25">
      <c r="A15" s="2" t="s">
        <v>86</v>
      </c>
      <c r="B15" s="4">
        <v>942</v>
      </c>
      <c r="C15" s="6">
        <v>1295</v>
      </c>
      <c r="D15" s="6">
        <v>2143</v>
      </c>
      <c r="E15" s="6">
        <v>1245</v>
      </c>
    </row>
    <row r="16" spans="1:5" ht="30" x14ac:dyDescent="0.25">
      <c r="A16" s="2" t="s">
        <v>1384</v>
      </c>
      <c r="B16" s="4" t="s">
        <v>4</v>
      </c>
      <c r="C16" s="4" t="s">
        <v>4</v>
      </c>
      <c r="D16" s="4" t="s">
        <v>4</v>
      </c>
      <c r="E16" s="4" t="s">
        <v>4</v>
      </c>
    </row>
    <row r="17" spans="1:5" ht="45" x14ac:dyDescent="0.25">
      <c r="A17" s="3" t="s">
        <v>611</v>
      </c>
      <c r="B17" s="4" t="s">
        <v>4</v>
      </c>
      <c r="C17" s="4" t="s">
        <v>4</v>
      </c>
      <c r="D17" s="4" t="s">
        <v>4</v>
      </c>
      <c r="E17" s="4" t="s">
        <v>4</v>
      </c>
    </row>
    <row r="18" spans="1:5" x14ac:dyDescent="0.25">
      <c r="A18" s="2" t="s">
        <v>1381</v>
      </c>
      <c r="B18" s="4" t="s">
        <v>4</v>
      </c>
      <c r="C18" s="4" t="s">
        <v>4</v>
      </c>
      <c r="D18" s="4" t="s">
        <v>4</v>
      </c>
      <c r="E18" s="4">
        <v>160</v>
      </c>
    </row>
    <row r="19" spans="1:5" x14ac:dyDescent="0.25">
      <c r="A19" s="2" t="s">
        <v>627</v>
      </c>
      <c r="B19" s="4" t="s">
        <v>4</v>
      </c>
      <c r="C19" s="4" t="s">
        <v>4</v>
      </c>
      <c r="D19" s="4" t="s">
        <v>4</v>
      </c>
      <c r="E19" s="4">
        <v>-56</v>
      </c>
    </row>
    <row r="20" spans="1:5" x14ac:dyDescent="0.25">
      <c r="A20" s="2" t="s">
        <v>86</v>
      </c>
      <c r="B20" s="4" t="s">
        <v>4</v>
      </c>
      <c r="C20" s="4" t="s">
        <v>4</v>
      </c>
      <c r="D20" s="4" t="s">
        <v>4</v>
      </c>
      <c r="E20" s="8">
        <v>10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1385</v>
      </c>
      <c r="B1" s="7" t="s">
        <v>1</v>
      </c>
      <c r="C1" s="7"/>
      <c r="D1" s="1"/>
    </row>
    <row r="2" spans="1:4" x14ac:dyDescent="0.25">
      <c r="A2" s="1" t="s">
        <v>1157</v>
      </c>
      <c r="B2" s="1" t="s">
        <v>2</v>
      </c>
      <c r="C2" s="1" t="s">
        <v>65</v>
      </c>
      <c r="D2" s="1" t="s">
        <v>27</v>
      </c>
    </row>
    <row r="3" spans="1:4" x14ac:dyDescent="0.25">
      <c r="A3" s="3" t="s">
        <v>1386</v>
      </c>
      <c r="B3" s="4" t="s">
        <v>4</v>
      </c>
      <c r="C3" s="4" t="s">
        <v>4</v>
      </c>
      <c r="D3" s="4" t="s">
        <v>4</v>
      </c>
    </row>
    <row r="4" spans="1:4" x14ac:dyDescent="0.25">
      <c r="A4" s="2" t="s">
        <v>1387</v>
      </c>
      <c r="B4" s="177">
        <v>3.3</v>
      </c>
      <c r="C4" s="4" t="s">
        <v>4</v>
      </c>
      <c r="D4" s="177">
        <v>141.9</v>
      </c>
    </row>
    <row r="5" spans="1:4" x14ac:dyDescent="0.25">
      <c r="A5" s="2" t="s">
        <v>1388</v>
      </c>
      <c r="B5" s="176">
        <v>0.38300000000000001</v>
      </c>
      <c r="C5" s="176">
        <v>0.39600000000000002</v>
      </c>
      <c r="D5" s="4" t="s">
        <v>4</v>
      </c>
    </row>
    <row r="6" spans="1:4" ht="30" x14ac:dyDescent="0.25">
      <c r="A6" s="2" t="s">
        <v>1389</v>
      </c>
      <c r="B6" s="176">
        <v>2.1000000000000001E-2</v>
      </c>
      <c r="C6" s="4" t="s">
        <v>4</v>
      </c>
      <c r="D6" s="4" t="s">
        <v>4</v>
      </c>
    </row>
    <row r="7" spans="1:4" x14ac:dyDescent="0.25">
      <c r="A7" s="2" t="s">
        <v>1390</v>
      </c>
      <c r="B7" s="4" t="s">
        <v>4</v>
      </c>
      <c r="C7" s="4" t="s">
        <v>4</v>
      </c>
      <c r="D7" s="4" t="s">
        <v>4</v>
      </c>
    </row>
    <row r="8" spans="1:4" x14ac:dyDescent="0.25">
      <c r="A8" s="3" t="s">
        <v>1386</v>
      </c>
      <c r="B8" s="4" t="s">
        <v>4</v>
      </c>
      <c r="C8" s="4" t="s">
        <v>4</v>
      </c>
      <c r="D8" s="4" t="s">
        <v>4</v>
      </c>
    </row>
    <row r="9" spans="1:4" x14ac:dyDescent="0.25">
      <c r="A9" s="2" t="s">
        <v>1391</v>
      </c>
      <c r="B9" s="4">
        <v>25.8</v>
      </c>
      <c r="C9" s="4" t="s">
        <v>4</v>
      </c>
      <c r="D9" s="4">
        <v>23.8</v>
      </c>
    </row>
    <row r="10" spans="1:4" ht="30" x14ac:dyDescent="0.25">
      <c r="A10" s="2" t="s">
        <v>1392</v>
      </c>
      <c r="B10" s="4" t="s">
        <v>4</v>
      </c>
      <c r="C10" s="4" t="s">
        <v>4</v>
      </c>
      <c r="D10" s="4" t="s">
        <v>4</v>
      </c>
    </row>
    <row r="11" spans="1:4" x14ac:dyDescent="0.25">
      <c r="A11" s="3" t="s">
        <v>1386</v>
      </c>
      <c r="B11" s="4" t="s">
        <v>4</v>
      </c>
      <c r="C11" s="4" t="s">
        <v>4</v>
      </c>
      <c r="D11" s="4" t="s">
        <v>4</v>
      </c>
    </row>
    <row r="12" spans="1:4" x14ac:dyDescent="0.25">
      <c r="A12" s="2" t="s">
        <v>1391</v>
      </c>
      <c r="B12" s="177">
        <v>21.9</v>
      </c>
      <c r="C12" s="4" t="s">
        <v>4</v>
      </c>
      <c r="D12" s="177">
        <v>21.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 bestFit="1" customWidth="1"/>
    <col min="3" max="3" width="12.28515625" bestFit="1" customWidth="1"/>
  </cols>
  <sheetData>
    <row r="1" spans="1:3" x14ac:dyDescent="0.25">
      <c r="A1" s="1" t="s">
        <v>1393</v>
      </c>
      <c r="B1" s="7" t="s">
        <v>2</v>
      </c>
      <c r="C1" s="7" t="s">
        <v>27</v>
      </c>
    </row>
    <row r="2" spans="1:3" x14ac:dyDescent="0.25">
      <c r="A2" s="1" t="s">
        <v>1157</v>
      </c>
      <c r="B2" s="7"/>
      <c r="C2" s="7"/>
    </row>
    <row r="3" spans="1:3" x14ac:dyDescent="0.25">
      <c r="A3" s="3" t="s">
        <v>639</v>
      </c>
      <c r="B3" s="4" t="s">
        <v>4</v>
      </c>
      <c r="C3" s="4" t="s">
        <v>4</v>
      </c>
    </row>
    <row r="4" spans="1:3" x14ac:dyDescent="0.25">
      <c r="A4" s="2" t="s">
        <v>1394</v>
      </c>
      <c r="B4" s="177">
        <v>24.2</v>
      </c>
      <c r="C4" s="177">
        <v>33.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v>
      </c>
      <c r="B1" s="7" t="s">
        <v>1</v>
      </c>
      <c r="C1" s="7"/>
    </row>
    <row r="2" spans="1:3" ht="30" x14ac:dyDescent="0.25">
      <c r="A2" s="1" t="s">
        <v>26</v>
      </c>
      <c r="B2" s="1" t="s">
        <v>2</v>
      </c>
      <c r="C2" s="1" t="s">
        <v>65</v>
      </c>
    </row>
    <row r="3" spans="1:3" x14ac:dyDescent="0.25">
      <c r="A3" s="3" t="s">
        <v>117</v>
      </c>
      <c r="B3" s="4" t="s">
        <v>4</v>
      </c>
      <c r="C3" s="4" t="s">
        <v>4</v>
      </c>
    </row>
    <row r="4" spans="1:3" x14ac:dyDescent="0.25">
      <c r="A4" s="2" t="s">
        <v>86</v>
      </c>
      <c r="B4" s="8">
        <v>91480</v>
      </c>
      <c r="C4" s="8">
        <v>19863</v>
      </c>
    </row>
    <row r="5" spans="1:3" x14ac:dyDescent="0.25">
      <c r="A5" s="3" t="s">
        <v>118</v>
      </c>
      <c r="B5" s="4" t="s">
        <v>4</v>
      </c>
      <c r="C5" s="4" t="s">
        <v>4</v>
      </c>
    </row>
    <row r="6" spans="1:3" x14ac:dyDescent="0.25">
      <c r="A6" s="2" t="s">
        <v>70</v>
      </c>
      <c r="B6" s="6">
        <v>181258</v>
      </c>
      <c r="C6" s="6">
        <v>158615</v>
      </c>
    </row>
    <row r="7" spans="1:3" x14ac:dyDescent="0.25">
      <c r="A7" s="2" t="s">
        <v>119</v>
      </c>
      <c r="B7" s="6">
        <v>55687</v>
      </c>
      <c r="C7" s="6">
        <v>37592</v>
      </c>
    </row>
    <row r="8" spans="1:3" x14ac:dyDescent="0.25">
      <c r="A8" s="2" t="s">
        <v>120</v>
      </c>
      <c r="B8" s="6">
        <v>-144076</v>
      </c>
      <c r="C8" s="6">
        <v>-65488</v>
      </c>
    </row>
    <row r="9" spans="1:3" ht="30" x14ac:dyDescent="0.25">
      <c r="A9" s="2" t="s">
        <v>76</v>
      </c>
      <c r="B9" s="6">
        <v>-89986</v>
      </c>
      <c r="C9" s="4" t="s">
        <v>4</v>
      </c>
    </row>
    <row r="10" spans="1:3" ht="30" x14ac:dyDescent="0.25">
      <c r="A10" s="2" t="s">
        <v>75</v>
      </c>
      <c r="B10" s="6">
        <v>6615</v>
      </c>
      <c r="C10" s="4">
        <v>237</v>
      </c>
    </row>
    <row r="11" spans="1:3" ht="30" x14ac:dyDescent="0.25">
      <c r="A11" s="2" t="s">
        <v>114</v>
      </c>
      <c r="B11" s="4">
        <v>644</v>
      </c>
      <c r="C11" s="4" t="s">
        <v>4</v>
      </c>
    </row>
    <row r="12" spans="1:3" x14ac:dyDescent="0.25">
      <c r="A12" s="2" t="s">
        <v>77</v>
      </c>
      <c r="B12" s="6">
        <v>-1631</v>
      </c>
      <c r="C12" s="6">
        <v>-2628</v>
      </c>
    </row>
    <row r="13" spans="1:3" x14ac:dyDescent="0.25">
      <c r="A13" s="3" t="s">
        <v>121</v>
      </c>
      <c r="B13" s="4" t="s">
        <v>4</v>
      </c>
      <c r="C13" s="4" t="s">
        <v>4</v>
      </c>
    </row>
    <row r="14" spans="1:3" x14ac:dyDescent="0.25">
      <c r="A14" s="2" t="s">
        <v>122</v>
      </c>
      <c r="B14" s="6">
        <v>16812</v>
      </c>
      <c r="C14" s="6">
        <v>19275</v>
      </c>
    </row>
    <row r="15" spans="1:3" ht="30" x14ac:dyDescent="0.25">
      <c r="A15" s="2" t="s">
        <v>44</v>
      </c>
      <c r="B15" s="6">
        <v>18324</v>
      </c>
      <c r="C15" s="6">
        <v>12309</v>
      </c>
    </row>
    <row r="16" spans="1:3" x14ac:dyDescent="0.25">
      <c r="A16" s="2" t="s">
        <v>123</v>
      </c>
      <c r="B16" s="6">
        <v>103962</v>
      </c>
      <c r="C16" s="6">
        <v>20958</v>
      </c>
    </row>
    <row r="17" spans="1:3" x14ac:dyDescent="0.25">
      <c r="A17" s="2" t="s">
        <v>124</v>
      </c>
      <c r="B17" s="6">
        <v>-11160</v>
      </c>
      <c r="C17" s="6">
        <v>-21639</v>
      </c>
    </row>
    <row r="18" spans="1:3" x14ac:dyDescent="0.25">
      <c r="A18" s="2" t="s">
        <v>59</v>
      </c>
      <c r="B18" s="6">
        <v>-4840</v>
      </c>
      <c r="C18" s="6">
        <v>-3072</v>
      </c>
    </row>
    <row r="19" spans="1:3" x14ac:dyDescent="0.25">
      <c r="A19" s="2" t="s">
        <v>125</v>
      </c>
      <c r="B19" s="4">
        <v>14</v>
      </c>
      <c r="C19" s="4">
        <v>-995</v>
      </c>
    </row>
    <row r="20" spans="1:3" ht="30" x14ac:dyDescent="0.25">
      <c r="A20" s="2" t="s">
        <v>126</v>
      </c>
      <c r="B20" s="6">
        <v>223103</v>
      </c>
      <c r="C20" s="6">
        <v>175027</v>
      </c>
    </row>
    <row r="21" spans="1:3" x14ac:dyDescent="0.25">
      <c r="A21" s="3" t="s">
        <v>127</v>
      </c>
      <c r="B21" s="4" t="s">
        <v>4</v>
      </c>
      <c r="C21" s="4" t="s">
        <v>4</v>
      </c>
    </row>
    <row r="22" spans="1:3" ht="45" x14ac:dyDescent="0.25">
      <c r="A22" s="2" t="s">
        <v>128</v>
      </c>
      <c r="B22" s="6">
        <v>-1170717</v>
      </c>
      <c r="C22" s="6">
        <v>-1080819</v>
      </c>
    </row>
    <row r="23" spans="1:3" ht="30" x14ac:dyDescent="0.25">
      <c r="A23" s="2" t="s">
        <v>129</v>
      </c>
      <c r="B23" s="6">
        <v>1216203</v>
      </c>
      <c r="C23" s="6">
        <v>1353658</v>
      </c>
    </row>
    <row r="24" spans="1:3" ht="45" x14ac:dyDescent="0.25">
      <c r="A24" s="2" t="s">
        <v>130</v>
      </c>
      <c r="B24" s="6">
        <v>1079904</v>
      </c>
      <c r="C24" s="4" t="s">
        <v>4</v>
      </c>
    </row>
    <row r="25" spans="1:3" ht="30" x14ac:dyDescent="0.25">
      <c r="A25" s="2" t="s">
        <v>131</v>
      </c>
      <c r="B25" s="6">
        <v>-148197</v>
      </c>
      <c r="C25" s="6">
        <v>-23550</v>
      </c>
    </row>
    <row r="26" spans="1:3" ht="30" x14ac:dyDescent="0.25">
      <c r="A26" s="2" t="s">
        <v>132</v>
      </c>
      <c r="B26" s="6">
        <v>-15122</v>
      </c>
      <c r="C26" s="4">
        <v>-982</v>
      </c>
    </row>
    <row r="27" spans="1:3" ht="30" x14ac:dyDescent="0.25">
      <c r="A27" s="2" t="s">
        <v>133</v>
      </c>
      <c r="B27" s="6">
        <v>105556</v>
      </c>
      <c r="C27" s="6">
        <v>128917</v>
      </c>
    </row>
    <row r="28" spans="1:3" ht="30" x14ac:dyDescent="0.25">
      <c r="A28" s="2" t="s">
        <v>134</v>
      </c>
      <c r="B28" s="6">
        <v>1415</v>
      </c>
      <c r="C28" s="6">
        <v>6501</v>
      </c>
    </row>
    <row r="29" spans="1:3" ht="30" x14ac:dyDescent="0.25">
      <c r="A29" s="2" t="s">
        <v>135</v>
      </c>
      <c r="B29" s="4" t="s">
        <v>4</v>
      </c>
      <c r="C29" s="6">
        <v>-30750</v>
      </c>
    </row>
    <row r="30" spans="1:3" x14ac:dyDescent="0.25">
      <c r="A30" s="2" t="s">
        <v>136</v>
      </c>
      <c r="B30" s="6">
        <v>-5493</v>
      </c>
      <c r="C30" s="6">
        <v>-109025</v>
      </c>
    </row>
    <row r="31" spans="1:3" ht="30" x14ac:dyDescent="0.25">
      <c r="A31" s="2" t="s">
        <v>137</v>
      </c>
      <c r="B31" s="6">
        <v>40505</v>
      </c>
      <c r="C31" s="6">
        <v>68224</v>
      </c>
    </row>
    <row r="32" spans="1:3" x14ac:dyDescent="0.25">
      <c r="A32" s="2" t="s">
        <v>125</v>
      </c>
      <c r="B32" s="6">
        <v>3151</v>
      </c>
      <c r="C32" s="4">
        <v>301</v>
      </c>
    </row>
    <row r="33" spans="1:3" ht="30" x14ac:dyDescent="0.25">
      <c r="A33" s="2" t="s">
        <v>138</v>
      </c>
      <c r="B33" s="6">
        <v>1107205</v>
      </c>
      <c r="C33" s="6">
        <v>312475</v>
      </c>
    </row>
    <row r="34" spans="1:3" x14ac:dyDescent="0.25">
      <c r="A34" s="3" t="s">
        <v>139</v>
      </c>
      <c r="B34" s="4" t="s">
        <v>4</v>
      </c>
      <c r="C34" s="4" t="s">
        <v>4</v>
      </c>
    </row>
    <row r="35" spans="1:3" ht="30" x14ac:dyDescent="0.25">
      <c r="A35" s="2" t="s">
        <v>140</v>
      </c>
      <c r="B35" s="6">
        <v>673136</v>
      </c>
      <c r="C35" s="6">
        <v>1915771</v>
      </c>
    </row>
    <row r="36" spans="1:3" x14ac:dyDescent="0.25">
      <c r="A36" s="2" t="s">
        <v>141</v>
      </c>
      <c r="B36" s="6">
        <v>-1547929</v>
      </c>
      <c r="C36" s="6">
        <v>-3147578</v>
      </c>
    </row>
    <row r="37" spans="1:3" x14ac:dyDescent="0.25">
      <c r="A37" s="2" t="s">
        <v>142</v>
      </c>
      <c r="B37" s="6">
        <v>10500</v>
      </c>
      <c r="C37" s="6">
        <v>10500</v>
      </c>
    </row>
    <row r="38" spans="1:3" x14ac:dyDescent="0.25">
      <c r="A38" s="2" t="s">
        <v>143</v>
      </c>
      <c r="B38" s="6">
        <v>-864293</v>
      </c>
      <c r="C38" s="6">
        <v>-1221307</v>
      </c>
    </row>
    <row r="39" spans="1:3" x14ac:dyDescent="0.25">
      <c r="A39" s="2" t="s">
        <v>144</v>
      </c>
      <c r="B39" s="4">
        <v>272</v>
      </c>
      <c r="C39" s="6">
        <v>-1538</v>
      </c>
    </row>
    <row r="40" spans="1:3" ht="30" x14ac:dyDescent="0.25">
      <c r="A40" s="2" t="s">
        <v>145</v>
      </c>
      <c r="B40" s="6">
        <v>466287</v>
      </c>
      <c r="C40" s="6">
        <v>-735343</v>
      </c>
    </row>
    <row r="41" spans="1:3" ht="30" x14ac:dyDescent="0.25">
      <c r="A41" s="2" t="s">
        <v>146</v>
      </c>
      <c r="B41" s="6">
        <v>374835</v>
      </c>
      <c r="C41" s="6">
        <v>1357212</v>
      </c>
    </row>
    <row r="42" spans="1:3" ht="30" x14ac:dyDescent="0.25">
      <c r="A42" s="2" t="s">
        <v>147</v>
      </c>
      <c r="B42" s="6">
        <v>841122</v>
      </c>
      <c r="C42" s="6">
        <v>621869</v>
      </c>
    </row>
    <row r="43" spans="1:3" x14ac:dyDescent="0.25">
      <c r="A43" s="3" t="s">
        <v>148</v>
      </c>
      <c r="B43" s="4" t="s">
        <v>4</v>
      </c>
      <c r="C43" s="4" t="s">
        <v>4</v>
      </c>
    </row>
    <row r="44" spans="1:3" ht="30" x14ac:dyDescent="0.25">
      <c r="A44" s="2" t="s">
        <v>149</v>
      </c>
      <c r="B44" s="6">
        <v>33035</v>
      </c>
      <c r="C44" s="6">
        <v>44843</v>
      </c>
    </row>
    <row r="45" spans="1:3" ht="60" x14ac:dyDescent="0.25">
      <c r="A45" s="2" t="s">
        <v>150</v>
      </c>
      <c r="B45" s="8">
        <v>1291078</v>
      </c>
      <c r="C45" s="4" t="s">
        <v>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95</v>
      </c>
      <c r="B1" s="7" t="s">
        <v>63</v>
      </c>
      <c r="C1" s="7"/>
      <c r="D1" s="7" t="s">
        <v>1</v>
      </c>
      <c r="E1" s="7"/>
    </row>
    <row r="2" spans="1:5" ht="30" x14ac:dyDescent="0.25">
      <c r="A2" s="1" t="s">
        <v>26</v>
      </c>
      <c r="B2" s="1" t="s">
        <v>2</v>
      </c>
      <c r="C2" s="1" t="s">
        <v>65</v>
      </c>
      <c r="D2" s="1" t="s">
        <v>2</v>
      </c>
      <c r="E2" s="1" t="s">
        <v>65</v>
      </c>
    </row>
    <row r="3" spans="1:5" x14ac:dyDescent="0.25">
      <c r="A3" s="2" t="s">
        <v>653</v>
      </c>
      <c r="B3" s="4" t="s">
        <v>4</v>
      </c>
      <c r="C3" s="4" t="s">
        <v>4</v>
      </c>
      <c r="D3" s="4" t="s">
        <v>4</v>
      </c>
      <c r="E3" s="4" t="s">
        <v>4</v>
      </c>
    </row>
    <row r="4" spans="1:5" ht="30" x14ac:dyDescent="0.25">
      <c r="A4" s="3" t="s">
        <v>654</v>
      </c>
      <c r="B4" s="4" t="s">
        <v>4</v>
      </c>
      <c r="C4" s="4" t="s">
        <v>4</v>
      </c>
      <c r="D4" s="4" t="s">
        <v>4</v>
      </c>
      <c r="E4" s="4" t="s">
        <v>4</v>
      </c>
    </row>
    <row r="5" spans="1:5" x14ac:dyDescent="0.25">
      <c r="A5" s="2" t="s">
        <v>655</v>
      </c>
      <c r="B5" s="8">
        <v>3818</v>
      </c>
      <c r="C5" s="8">
        <v>3589</v>
      </c>
      <c r="D5" s="8">
        <v>7636</v>
      </c>
      <c r="E5" s="8">
        <v>7179</v>
      </c>
    </row>
    <row r="6" spans="1:5" x14ac:dyDescent="0.25">
      <c r="A6" s="2" t="s">
        <v>656</v>
      </c>
      <c r="B6" s="6">
        <v>-4110</v>
      </c>
      <c r="C6" s="6">
        <v>-3874</v>
      </c>
      <c r="D6" s="6">
        <v>-8219</v>
      </c>
      <c r="E6" s="6">
        <v>-7748</v>
      </c>
    </row>
    <row r="7" spans="1:5" x14ac:dyDescent="0.25">
      <c r="A7" s="2" t="s">
        <v>1396</v>
      </c>
      <c r="B7" s="4">
        <v>1</v>
      </c>
      <c r="C7" s="4">
        <v>12</v>
      </c>
      <c r="D7" s="4">
        <v>2</v>
      </c>
      <c r="E7" s="4">
        <v>24</v>
      </c>
    </row>
    <row r="8" spans="1:5" x14ac:dyDescent="0.25">
      <c r="A8" s="2" t="s">
        <v>662</v>
      </c>
      <c r="B8" s="4">
        <v>-291</v>
      </c>
      <c r="C8" s="4">
        <v>-273</v>
      </c>
      <c r="D8" s="4">
        <v>-581</v>
      </c>
      <c r="E8" s="4">
        <v>-545</v>
      </c>
    </row>
    <row r="9" spans="1:5" x14ac:dyDescent="0.25">
      <c r="A9" s="2" t="s">
        <v>667</v>
      </c>
      <c r="B9" s="4" t="s">
        <v>4</v>
      </c>
      <c r="C9" s="4" t="s">
        <v>4</v>
      </c>
      <c r="D9" s="4" t="s">
        <v>4</v>
      </c>
      <c r="E9" s="4" t="s">
        <v>4</v>
      </c>
    </row>
    <row r="10" spans="1:5" ht="30" x14ac:dyDescent="0.25">
      <c r="A10" s="3" t="s">
        <v>654</v>
      </c>
      <c r="B10" s="4" t="s">
        <v>4</v>
      </c>
      <c r="C10" s="4" t="s">
        <v>4</v>
      </c>
      <c r="D10" s="4" t="s">
        <v>4</v>
      </c>
      <c r="E10" s="4" t="s">
        <v>4</v>
      </c>
    </row>
    <row r="11" spans="1:5" x14ac:dyDescent="0.25">
      <c r="A11" s="2" t="s">
        <v>668</v>
      </c>
      <c r="B11" s="4">
        <v>22</v>
      </c>
      <c r="C11" s="4">
        <v>81</v>
      </c>
      <c r="D11" s="4">
        <v>44</v>
      </c>
      <c r="E11" s="4">
        <v>162</v>
      </c>
    </row>
    <row r="12" spans="1:5" x14ac:dyDescent="0.25">
      <c r="A12" s="2" t="s">
        <v>655</v>
      </c>
      <c r="B12" s="4">
        <v>26</v>
      </c>
      <c r="C12" s="4">
        <v>64</v>
      </c>
      <c r="D12" s="4">
        <v>52</v>
      </c>
      <c r="E12" s="4">
        <v>128</v>
      </c>
    </row>
    <row r="13" spans="1:5" x14ac:dyDescent="0.25">
      <c r="A13" s="2" t="s">
        <v>1396</v>
      </c>
      <c r="B13" s="4">
        <v>-67</v>
      </c>
      <c r="C13" s="4" t="s">
        <v>4</v>
      </c>
      <c r="D13" s="4">
        <v>-134</v>
      </c>
      <c r="E13" s="4" t="s">
        <v>4</v>
      </c>
    </row>
    <row r="14" spans="1:5" x14ac:dyDescent="0.25">
      <c r="A14" s="2" t="s">
        <v>662</v>
      </c>
      <c r="B14" s="8">
        <v>-19</v>
      </c>
      <c r="C14" s="8">
        <v>145</v>
      </c>
      <c r="D14" s="8">
        <v>-38</v>
      </c>
      <c r="E14" s="8">
        <v>29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397</v>
      </c>
      <c r="B1" s="1" t="s">
        <v>63</v>
      </c>
      <c r="C1" s="1" t="s">
        <v>1</v>
      </c>
    </row>
    <row r="2" spans="1:3" x14ac:dyDescent="0.25">
      <c r="A2" s="1" t="s">
        <v>1157</v>
      </c>
      <c r="B2" s="1" t="s">
        <v>2</v>
      </c>
      <c r="C2" s="1" t="s">
        <v>2</v>
      </c>
    </row>
    <row r="3" spans="1:3" x14ac:dyDescent="0.25">
      <c r="A3" s="3" t="s">
        <v>672</v>
      </c>
      <c r="B3" s="4" t="s">
        <v>4</v>
      </c>
      <c r="C3" s="4" t="s">
        <v>4</v>
      </c>
    </row>
    <row r="4" spans="1:3" ht="30" x14ac:dyDescent="0.25">
      <c r="A4" s="2" t="s">
        <v>114</v>
      </c>
      <c r="B4" s="177">
        <v>1.7</v>
      </c>
      <c r="C4" s="177">
        <v>3.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7" width="12.28515625" bestFit="1" customWidth="1"/>
    <col min="8" max="8" width="12" bestFit="1" customWidth="1"/>
    <col min="9" max="20" width="19.140625" bestFit="1" customWidth="1"/>
    <col min="21" max="25" width="12" bestFit="1" customWidth="1"/>
    <col min="26" max="29" width="33.85546875" bestFit="1" customWidth="1"/>
  </cols>
  <sheetData>
    <row r="1" spans="1:29" ht="15" customHeight="1" x14ac:dyDescent="0.25">
      <c r="A1" s="1" t="s">
        <v>1398</v>
      </c>
      <c r="B1" s="7" t="s">
        <v>63</v>
      </c>
      <c r="C1" s="7"/>
      <c r="D1" s="7"/>
      <c r="E1" s="7" t="s">
        <v>1</v>
      </c>
      <c r="F1" s="7"/>
      <c r="G1" s="1"/>
      <c r="H1" s="1"/>
      <c r="I1" s="7" t="s">
        <v>63</v>
      </c>
      <c r="J1" s="7"/>
      <c r="K1" s="7" t="s">
        <v>1</v>
      </c>
      <c r="L1" s="7"/>
      <c r="M1" s="7" t="s">
        <v>63</v>
      </c>
      <c r="N1" s="7"/>
      <c r="O1" s="7" t="s">
        <v>1</v>
      </c>
      <c r="P1" s="7"/>
      <c r="Q1" s="7" t="s">
        <v>63</v>
      </c>
      <c r="R1" s="7"/>
      <c r="S1" s="7" t="s">
        <v>1</v>
      </c>
      <c r="T1" s="7"/>
      <c r="U1" s="7" t="s">
        <v>63</v>
      </c>
      <c r="V1" s="7"/>
      <c r="W1" s="7" t="s">
        <v>1</v>
      </c>
      <c r="X1" s="7"/>
      <c r="Y1" s="1"/>
      <c r="Z1" s="7" t="s">
        <v>63</v>
      </c>
      <c r="AA1" s="7"/>
      <c r="AB1" s="7" t="s">
        <v>1</v>
      </c>
      <c r="AC1" s="7"/>
    </row>
    <row r="2" spans="1:29" ht="30" x14ac:dyDescent="0.25">
      <c r="A2" s="1" t="s">
        <v>26</v>
      </c>
      <c r="B2" s="7" t="s">
        <v>2</v>
      </c>
      <c r="C2" s="7" t="s">
        <v>64</v>
      </c>
      <c r="D2" s="7" t="s">
        <v>65</v>
      </c>
      <c r="E2" s="1" t="s">
        <v>2</v>
      </c>
      <c r="F2" s="7" t="s">
        <v>65</v>
      </c>
      <c r="G2" s="7" t="s">
        <v>27</v>
      </c>
      <c r="H2" s="1" t="s">
        <v>2</v>
      </c>
      <c r="I2" s="1" t="s">
        <v>2</v>
      </c>
      <c r="J2" s="1" t="s">
        <v>65</v>
      </c>
      <c r="K2" s="1" t="s">
        <v>2</v>
      </c>
      <c r="L2" s="1" t="s">
        <v>65</v>
      </c>
      <c r="M2" s="1" t="s">
        <v>2</v>
      </c>
      <c r="N2" s="1" t="s">
        <v>65</v>
      </c>
      <c r="O2" s="1" t="s">
        <v>2</v>
      </c>
      <c r="P2" s="1" t="s">
        <v>65</v>
      </c>
      <c r="Q2" s="1" t="s">
        <v>2</v>
      </c>
      <c r="R2" s="1" t="s">
        <v>65</v>
      </c>
      <c r="S2" s="1" t="s">
        <v>2</v>
      </c>
      <c r="T2" s="1" t="s">
        <v>65</v>
      </c>
      <c r="U2" s="1" t="s">
        <v>2</v>
      </c>
      <c r="V2" s="1" t="s">
        <v>65</v>
      </c>
      <c r="W2" s="1" t="s">
        <v>2</v>
      </c>
      <c r="X2" s="1" t="s">
        <v>65</v>
      </c>
      <c r="Y2" s="1" t="s">
        <v>1215</v>
      </c>
      <c r="Z2" s="1" t="s">
        <v>2</v>
      </c>
      <c r="AA2" s="1" t="s">
        <v>65</v>
      </c>
      <c r="AB2" s="1" t="s">
        <v>2</v>
      </c>
      <c r="AC2" s="1" t="s">
        <v>65</v>
      </c>
    </row>
    <row r="3" spans="1:29" x14ac:dyDescent="0.25">
      <c r="A3" s="1"/>
      <c r="B3" s="7"/>
      <c r="C3" s="7"/>
      <c r="D3" s="7"/>
      <c r="E3" s="1" t="s">
        <v>1399</v>
      </c>
      <c r="F3" s="7"/>
      <c r="G3" s="7"/>
      <c r="H3" s="1" t="s">
        <v>698</v>
      </c>
      <c r="I3" s="1" t="s">
        <v>1401</v>
      </c>
      <c r="J3" s="1" t="s">
        <v>1401</v>
      </c>
      <c r="K3" s="1" t="s">
        <v>1401</v>
      </c>
      <c r="L3" s="1" t="s">
        <v>1401</v>
      </c>
      <c r="M3" s="1" t="s">
        <v>1401</v>
      </c>
      <c r="N3" s="1" t="s">
        <v>1401</v>
      </c>
      <c r="O3" s="1" t="s">
        <v>1401</v>
      </c>
      <c r="P3" s="1" t="s">
        <v>1401</v>
      </c>
      <c r="Q3" s="1" t="s">
        <v>1401</v>
      </c>
      <c r="R3" s="1" t="s">
        <v>1401</v>
      </c>
      <c r="S3" s="1" t="s">
        <v>1401</v>
      </c>
      <c r="T3" s="1" t="s">
        <v>1401</v>
      </c>
      <c r="U3" s="1" t="s">
        <v>77</v>
      </c>
      <c r="V3" s="1" t="s">
        <v>77</v>
      </c>
      <c r="W3" s="1" t="s">
        <v>77</v>
      </c>
      <c r="X3" s="1" t="s">
        <v>77</v>
      </c>
      <c r="Y3" s="1" t="s">
        <v>77</v>
      </c>
      <c r="Z3" s="1" t="s">
        <v>1402</v>
      </c>
      <c r="AA3" s="1" t="s">
        <v>1402</v>
      </c>
      <c r="AB3" s="1" t="s">
        <v>1402</v>
      </c>
      <c r="AC3" s="1" t="s">
        <v>1402</v>
      </c>
    </row>
    <row r="4" spans="1:29" x14ac:dyDescent="0.25">
      <c r="A4" s="1"/>
      <c r="B4" s="7"/>
      <c r="C4" s="7"/>
      <c r="D4" s="7"/>
      <c r="E4" s="1"/>
      <c r="F4" s="7"/>
      <c r="G4" s="7"/>
      <c r="H4" s="1" t="s">
        <v>1400</v>
      </c>
      <c r="I4" s="1" t="s">
        <v>698</v>
      </c>
      <c r="J4" s="1" t="s">
        <v>698</v>
      </c>
      <c r="K4" s="1" t="s">
        <v>698</v>
      </c>
      <c r="L4" s="1" t="s">
        <v>698</v>
      </c>
      <c r="M4" s="1" t="s">
        <v>73</v>
      </c>
      <c r="N4" s="1" t="s">
        <v>73</v>
      </c>
      <c r="O4" s="1" t="s">
        <v>73</v>
      </c>
      <c r="P4" s="1" t="s">
        <v>73</v>
      </c>
      <c r="Q4" s="1" t="s">
        <v>202</v>
      </c>
      <c r="R4" s="1" t="s">
        <v>202</v>
      </c>
      <c r="S4" s="1" t="s">
        <v>202</v>
      </c>
      <c r="T4" s="1" t="s">
        <v>202</v>
      </c>
      <c r="U4" s="1"/>
      <c r="V4" s="1"/>
      <c r="W4" s="1" t="s">
        <v>1400</v>
      </c>
      <c r="X4" s="1"/>
      <c r="Y4" s="1" t="s">
        <v>202</v>
      </c>
      <c r="Z4" s="1"/>
      <c r="AA4" s="1"/>
      <c r="AB4" s="1"/>
      <c r="AC4" s="1"/>
    </row>
    <row r="5" spans="1:29" x14ac:dyDescent="0.25">
      <c r="A5" s="3" t="s">
        <v>67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x14ac:dyDescent="0.25">
      <c r="A6" s="2" t="s">
        <v>1403</v>
      </c>
      <c r="B6" s="4" t="s">
        <v>4</v>
      </c>
      <c r="C6" s="4" t="s">
        <v>4</v>
      </c>
      <c r="D6" s="4" t="s">
        <v>4</v>
      </c>
      <c r="E6" s="4">
        <v>3</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45" x14ac:dyDescent="0.25">
      <c r="A7" s="3" t="s">
        <v>140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ht="30" x14ac:dyDescent="0.25">
      <c r="A8" s="2" t="s">
        <v>1405</v>
      </c>
      <c r="B8" s="4" t="s">
        <v>4</v>
      </c>
      <c r="C8" s="4" t="s">
        <v>4</v>
      </c>
      <c r="D8" s="4" t="s">
        <v>4</v>
      </c>
      <c r="E8" s="4" t="s">
        <v>4</v>
      </c>
      <c r="F8" s="4" t="s">
        <v>4</v>
      </c>
      <c r="G8" s="4" t="s">
        <v>4</v>
      </c>
      <c r="H8" s="4">
        <v>26</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ht="45" x14ac:dyDescent="0.25">
      <c r="A9" s="2" t="s">
        <v>140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v>14</v>
      </c>
      <c r="X9" s="4" t="s">
        <v>4</v>
      </c>
      <c r="Y9" s="4" t="s">
        <v>4</v>
      </c>
      <c r="Z9" s="4" t="s">
        <v>4</v>
      </c>
      <c r="AA9" s="4" t="s">
        <v>4</v>
      </c>
      <c r="AB9" s="4" t="s">
        <v>4</v>
      </c>
      <c r="AC9" s="4" t="s">
        <v>4</v>
      </c>
    </row>
    <row r="10" spans="1:29" x14ac:dyDescent="0.25">
      <c r="A10" s="2" t="s">
        <v>57</v>
      </c>
      <c r="B10" s="8">
        <v>6250304</v>
      </c>
      <c r="C10" s="4" t="s">
        <v>4</v>
      </c>
      <c r="D10" s="4" t="s">
        <v>4</v>
      </c>
      <c r="E10" s="8">
        <v>6250304</v>
      </c>
      <c r="F10" s="4" t="s">
        <v>4</v>
      </c>
      <c r="G10" s="8">
        <v>7885016</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8">
        <v>16300</v>
      </c>
      <c r="Z10" s="4" t="s">
        <v>4</v>
      </c>
      <c r="AA10" s="4" t="s">
        <v>4</v>
      </c>
      <c r="AB10" s="4" t="s">
        <v>4</v>
      </c>
      <c r="AC10" s="4" t="s">
        <v>4</v>
      </c>
    </row>
    <row r="11" spans="1:29" x14ac:dyDescent="0.25">
      <c r="A11" s="2" t="s">
        <v>67</v>
      </c>
      <c r="B11" s="6">
        <v>391353</v>
      </c>
      <c r="C11" s="4" t="s">
        <v>4</v>
      </c>
      <c r="D11" s="6">
        <v>407846</v>
      </c>
      <c r="E11" s="6">
        <v>793922</v>
      </c>
      <c r="F11" s="6">
        <v>816363</v>
      </c>
      <c r="G11" s="4" t="s">
        <v>4</v>
      </c>
      <c r="H11" s="4" t="s">
        <v>4</v>
      </c>
      <c r="I11" s="6">
        <v>219374</v>
      </c>
      <c r="J11" s="6">
        <v>170538</v>
      </c>
      <c r="K11" s="6">
        <v>428320</v>
      </c>
      <c r="L11" s="6">
        <v>331021</v>
      </c>
      <c r="M11" s="4" t="s">
        <v>4</v>
      </c>
      <c r="N11" s="4" t="s">
        <v>4</v>
      </c>
      <c r="O11" s="4" t="s">
        <v>4</v>
      </c>
      <c r="P11" s="4" t="s">
        <v>4</v>
      </c>
      <c r="Q11" s="6">
        <v>134961</v>
      </c>
      <c r="R11" s="6">
        <v>175618</v>
      </c>
      <c r="S11" s="6">
        <v>288206</v>
      </c>
      <c r="T11" s="6">
        <v>360574</v>
      </c>
      <c r="U11" s="6">
        <v>4312</v>
      </c>
      <c r="V11" s="6">
        <v>12286</v>
      </c>
      <c r="W11" s="6">
        <v>9416</v>
      </c>
      <c r="X11" s="6">
        <v>27630</v>
      </c>
      <c r="Y11" s="4" t="s">
        <v>4</v>
      </c>
      <c r="Z11" s="6">
        <v>32706</v>
      </c>
      <c r="AA11" s="6">
        <v>49404</v>
      </c>
      <c r="AB11" s="6">
        <v>67980</v>
      </c>
      <c r="AC11" s="6">
        <v>97138</v>
      </c>
    </row>
    <row r="12" spans="1:29" x14ac:dyDescent="0.25">
      <c r="A12" s="2" t="s">
        <v>68</v>
      </c>
      <c r="B12" s="6">
        <v>171797</v>
      </c>
      <c r="C12" s="4" t="s">
        <v>4</v>
      </c>
      <c r="D12" s="6">
        <v>214285</v>
      </c>
      <c r="E12" s="6">
        <v>353543</v>
      </c>
      <c r="F12" s="6">
        <v>444591</v>
      </c>
      <c r="G12" s="4" t="s">
        <v>4</v>
      </c>
      <c r="H12" s="4" t="s">
        <v>4</v>
      </c>
      <c r="I12" s="6">
        <v>40572</v>
      </c>
      <c r="J12" s="6">
        <v>36188</v>
      </c>
      <c r="K12" s="6">
        <v>81194</v>
      </c>
      <c r="L12" s="6">
        <v>73139</v>
      </c>
      <c r="M12" s="4" t="s">
        <v>4</v>
      </c>
      <c r="N12" s="4" t="s">
        <v>4</v>
      </c>
      <c r="O12" s="4" t="s">
        <v>4</v>
      </c>
      <c r="P12" s="4" t="s">
        <v>4</v>
      </c>
      <c r="Q12" s="6">
        <v>94142</v>
      </c>
      <c r="R12" s="6">
        <v>139525</v>
      </c>
      <c r="S12" s="6">
        <v>204490</v>
      </c>
      <c r="T12" s="6">
        <v>292213</v>
      </c>
      <c r="U12" s="6">
        <v>1827</v>
      </c>
      <c r="V12" s="6">
        <v>4009</v>
      </c>
      <c r="W12" s="6">
        <v>3975</v>
      </c>
      <c r="X12" s="6">
        <v>8869</v>
      </c>
      <c r="Y12" s="4" t="s">
        <v>4</v>
      </c>
      <c r="Z12" s="6">
        <v>35256</v>
      </c>
      <c r="AA12" s="6">
        <v>34563</v>
      </c>
      <c r="AB12" s="6">
        <v>63884</v>
      </c>
      <c r="AC12" s="6">
        <v>70370</v>
      </c>
    </row>
    <row r="13" spans="1:29" x14ac:dyDescent="0.25">
      <c r="A13" s="2" t="s">
        <v>69</v>
      </c>
      <c r="B13" s="6">
        <v>219556</v>
      </c>
      <c r="C13" s="4" t="s">
        <v>4</v>
      </c>
      <c r="D13" s="6">
        <v>193561</v>
      </c>
      <c r="E13" s="6">
        <v>440379</v>
      </c>
      <c r="F13" s="6">
        <v>371772</v>
      </c>
      <c r="G13" s="4" t="s">
        <v>4</v>
      </c>
      <c r="H13" s="4" t="s">
        <v>4</v>
      </c>
      <c r="I13" s="6">
        <v>178802</v>
      </c>
      <c r="J13" s="6">
        <v>134350</v>
      </c>
      <c r="K13" s="6">
        <v>347126</v>
      </c>
      <c r="L13" s="6">
        <v>257882</v>
      </c>
      <c r="M13" s="4" t="s">
        <v>4</v>
      </c>
      <c r="N13" s="4" t="s">
        <v>4</v>
      </c>
      <c r="O13" s="4" t="s">
        <v>4</v>
      </c>
      <c r="P13" s="4" t="s">
        <v>4</v>
      </c>
      <c r="Q13" s="6">
        <v>40819</v>
      </c>
      <c r="R13" s="6">
        <v>36093</v>
      </c>
      <c r="S13" s="6">
        <v>83716</v>
      </c>
      <c r="T13" s="6">
        <v>68361</v>
      </c>
      <c r="U13" s="6">
        <v>2485</v>
      </c>
      <c r="V13" s="6">
        <v>8277</v>
      </c>
      <c r="W13" s="6">
        <v>5441</v>
      </c>
      <c r="X13" s="6">
        <v>18761</v>
      </c>
      <c r="Y13" s="4" t="s">
        <v>4</v>
      </c>
      <c r="Z13" s="6">
        <v>-2550</v>
      </c>
      <c r="AA13" s="6">
        <v>14841</v>
      </c>
      <c r="AB13" s="6">
        <v>4096</v>
      </c>
      <c r="AC13" s="6">
        <v>26768</v>
      </c>
    </row>
    <row r="14" spans="1:29" x14ac:dyDescent="0.25">
      <c r="A14" s="2" t="s">
        <v>70</v>
      </c>
      <c r="B14" s="6">
        <v>74246</v>
      </c>
      <c r="C14" s="4" t="s">
        <v>4</v>
      </c>
      <c r="D14" s="6">
        <v>64384</v>
      </c>
      <c r="E14" s="6">
        <v>181258</v>
      </c>
      <c r="F14" s="6">
        <v>158615</v>
      </c>
      <c r="G14" s="4" t="s">
        <v>4</v>
      </c>
      <c r="H14" s="4" t="s">
        <v>4</v>
      </c>
      <c r="I14" s="6">
        <v>47408</v>
      </c>
      <c r="J14" s="6">
        <v>-5946</v>
      </c>
      <c r="K14" s="6">
        <v>92340</v>
      </c>
      <c r="L14" s="6">
        <v>14015</v>
      </c>
      <c r="M14" s="4" t="s">
        <v>4</v>
      </c>
      <c r="N14" s="4" t="s">
        <v>4</v>
      </c>
      <c r="O14" s="4" t="s">
        <v>4</v>
      </c>
      <c r="P14" s="4" t="s">
        <v>4</v>
      </c>
      <c r="Q14" s="6">
        <v>20615</v>
      </c>
      <c r="R14" s="6">
        <v>64805</v>
      </c>
      <c r="S14" s="6">
        <v>81989</v>
      </c>
      <c r="T14" s="6">
        <v>137053</v>
      </c>
      <c r="U14" s="6">
        <v>4302</v>
      </c>
      <c r="V14" s="6">
        <v>-6741</v>
      </c>
      <c r="W14" s="6">
        <v>5266</v>
      </c>
      <c r="X14" s="6">
        <v>-5748</v>
      </c>
      <c r="Y14" s="4" t="s">
        <v>4</v>
      </c>
      <c r="Z14" s="6">
        <v>1921</v>
      </c>
      <c r="AA14" s="6">
        <v>12266</v>
      </c>
      <c r="AB14" s="6">
        <v>1663</v>
      </c>
      <c r="AC14" s="6">
        <v>13295</v>
      </c>
    </row>
    <row r="15" spans="1:29" ht="30" x14ac:dyDescent="0.25">
      <c r="A15" s="2" t="s">
        <v>71</v>
      </c>
      <c r="B15" s="6">
        <v>145310</v>
      </c>
      <c r="C15" s="4" t="s">
        <v>4</v>
      </c>
      <c r="D15" s="6">
        <v>129177</v>
      </c>
      <c r="E15" s="6">
        <v>259121</v>
      </c>
      <c r="F15" s="6">
        <v>213157</v>
      </c>
      <c r="G15" s="4" t="s">
        <v>4</v>
      </c>
      <c r="H15" s="4" t="s">
        <v>4</v>
      </c>
      <c r="I15" s="6">
        <v>131394</v>
      </c>
      <c r="J15" s="6">
        <v>140296</v>
      </c>
      <c r="K15" s="6">
        <v>254786</v>
      </c>
      <c r="L15" s="6">
        <v>243867</v>
      </c>
      <c r="M15" s="4" t="s">
        <v>4</v>
      </c>
      <c r="N15" s="4" t="s">
        <v>4</v>
      </c>
      <c r="O15" s="4" t="s">
        <v>4</v>
      </c>
      <c r="P15" s="4" t="s">
        <v>4</v>
      </c>
      <c r="Q15" s="6">
        <v>20204</v>
      </c>
      <c r="R15" s="6">
        <v>-28712</v>
      </c>
      <c r="S15" s="6">
        <v>1727</v>
      </c>
      <c r="T15" s="6">
        <v>-68692</v>
      </c>
      <c r="U15" s="6">
        <v>-1817</v>
      </c>
      <c r="V15" s="6">
        <v>15018</v>
      </c>
      <c r="W15" s="4">
        <v>175</v>
      </c>
      <c r="X15" s="6">
        <v>24509</v>
      </c>
      <c r="Y15" s="4" t="s">
        <v>4</v>
      </c>
      <c r="Z15" s="6">
        <v>-4471</v>
      </c>
      <c r="AA15" s="6">
        <v>2575</v>
      </c>
      <c r="AB15" s="6">
        <v>2433</v>
      </c>
      <c r="AC15" s="6">
        <v>13473</v>
      </c>
    </row>
    <row r="16" spans="1:29" x14ac:dyDescent="0.25">
      <c r="A16" s="3" t="s">
        <v>7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x14ac:dyDescent="0.25">
      <c r="A17" s="2" t="s">
        <v>73</v>
      </c>
      <c r="B17" s="6">
        <v>42687</v>
      </c>
      <c r="C17" s="4" t="s">
        <v>4</v>
      </c>
      <c r="D17" s="6">
        <v>35967</v>
      </c>
      <c r="E17" s="6">
        <v>81106</v>
      </c>
      <c r="F17" s="6">
        <v>68867</v>
      </c>
      <c r="G17" s="4" t="s">
        <v>4</v>
      </c>
      <c r="H17" s="4" t="s">
        <v>4</v>
      </c>
      <c r="I17" s="4" t="s">
        <v>4</v>
      </c>
      <c r="J17" s="4" t="s">
        <v>4</v>
      </c>
      <c r="K17" s="4" t="s">
        <v>4</v>
      </c>
      <c r="L17" s="4" t="s">
        <v>4</v>
      </c>
      <c r="M17" s="6">
        <v>42655</v>
      </c>
      <c r="N17" s="6">
        <v>35956</v>
      </c>
      <c r="O17" s="6">
        <v>81039</v>
      </c>
      <c r="P17" s="6">
        <v>68848</v>
      </c>
      <c r="Q17" s="4" t="s">
        <v>4</v>
      </c>
      <c r="R17" s="4" t="s">
        <v>4</v>
      </c>
      <c r="S17" s="4" t="s">
        <v>4</v>
      </c>
      <c r="T17" s="4" t="s">
        <v>4</v>
      </c>
      <c r="U17" s="4">
        <v>33</v>
      </c>
      <c r="V17" s="4">
        <v>20</v>
      </c>
      <c r="W17" s="4">
        <v>71</v>
      </c>
      <c r="X17" s="4">
        <v>40</v>
      </c>
      <c r="Y17" s="4" t="s">
        <v>4</v>
      </c>
      <c r="Z17" s="4">
        <v>-1</v>
      </c>
      <c r="AA17" s="4">
        <v>-9</v>
      </c>
      <c r="AB17" s="4">
        <v>-4</v>
      </c>
      <c r="AC17" s="4">
        <v>-21</v>
      </c>
    </row>
    <row r="18" spans="1:29" x14ac:dyDescent="0.25">
      <c r="A18" s="2" t="s">
        <v>74</v>
      </c>
      <c r="B18" s="6">
        <v>10629</v>
      </c>
      <c r="C18" s="4" t="s">
        <v>4</v>
      </c>
      <c r="D18" s="6">
        <v>10488</v>
      </c>
      <c r="E18" s="6">
        <v>20060</v>
      </c>
      <c r="F18" s="6">
        <v>19326</v>
      </c>
      <c r="G18" s="4" t="s">
        <v>4</v>
      </c>
      <c r="H18" s="4" t="s">
        <v>4</v>
      </c>
      <c r="I18" s="4" t="s">
        <v>4</v>
      </c>
      <c r="J18" s="4" t="s">
        <v>4</v>
      </c>
      <c r="K18" s="4" t="s">
        <v>4</v>
      </c>
      <c r="L18" s="4" t="s">
        <v>4</v>
      </c>
      <c r="M18" s="6">
        <v>11663</v>
      </c>
      <c r="N18" s="6">
        <v>13094</v>
      </c>
      <c r="O18" s="6">
        <v>21930</v>
      </c>
      <c r="P18" s="6">
        <v>23479</v>
      </c>
      <c r="Q18" s="4" t="s">
        <v>4</v>
      </c>
      <c r="R18" s="4" t="s">
        <v>4</v>
      </c>
      <c r="S18" s="4" t="s">
        <v>4</v>
      </c>
      <c r="T18" s="4" t="s">
        <v>4</v>
      </c>
      <c r="U18" s="4" t="s">
        <v>4</v>
      </c>
      <c r="V18" s="4" t="s">
        <v>4</v>
      </c>
      <c r="W18" s="4" t="s">
        <v>4</v>
      </c>
      <c r="X18" s="4" t="s">
        <v>4</v>
      </c>
      <c r="Y18" s="4" t="s">
        <v>4</v>
      </c>
      <c r="Z18" s="6">
        <v>-1034</v>
      </c>
      <c r="AA18" s="6">
        <v>-2606</v>
      </c>
      <c r="AB18" s="6">
        <v>-1870</v>
      </c>
      <c r="AC18" s="6">
        <v>-4153</v>
      </c>
    </row>
    <row r="19" spans="1:29" x14ac:dyDescent="0.25">
      <c r="A19" s="2" t="s">
        <v>706</v>
      </c>
      <c r="B19" s="4" t="s">
        <v>4</v>
      </c>
      <c r="C19" s="4" t="s">
        <v>4</v>
      </c>
      <c r="D19" s="4" t="s">
        <v>4</v>
      </c>
      <c r="E19" s="4" t="s">
        <v>4</v>
      </c>
      <c r="F19" s="4" t="s">
        <v>4</v>
      </c>
      <c r="G19" s="4" t="s">
        <v>4</v>
      </c>
      <c r="H19" s="4" t="s">
        <v>4</v>
      </c>
      <c r="I19" s="6">
        <v>19612</v>
      </c>
      <c r="J19" s="6">
        <v>17367</v>
      </c>
      <c r="K19" s="6">
        <v>31901</v>
      </c>
      <c r="L19" s="6">
        <v>28210</v>
      </c>
      <c r="M19" s="6">
        <v>-19767</v>
      </c>
      <c r="N19" s="6">
        <v>-17369</v>
      </c>
      <c r="O19" s="6">
        <v>-32114</v>
      </c>
      <c r="P19" s="6">
        <v>-28205</v>
      </c>
      <c r="Q19" s="4">
        <v>153</v>
      </c>
      <c r="R19" s="4">
        <v>30</v>
      </c>
      <c r="S19" s="4">
        <v>223</v>
      </c>
      <c r="T19" s="4">
        <v>58</v>
      </c>
      <c r="U19" s="4">
        <v>2</v>
      </c>
      <c r="V19" s="4">
        <v>-28</v>
      </c>
      <c r="W19" s="4">
        <v>-10</v>
      </c>
      <c r="X19" s="4">
        <v>-63</v>
      </c>
      <c r="Y19" s="4" t="s">
        <v>4</v>
      </c>
      <c r="Z19" s="4" t="s">
        <v>4</v>
      </c>
      <c r="AA19" s="4" t="s">
        <v>4</v>
      </c>
      <c r="AB19" s="4" t="s">
        <v>4</v>
      </c>
      <c r="AC19" s="4" t="s">
        <v>4</v>
      </c>
    </row>
    <row r="20" spans="1:29" ht="30" x14ac:dyDescent="0.25">
      <c r="A20" s="2" t="s">
        <v>726</v>
      </c>
      <c r="B20" s="4" t="s">
        <v>4</v>
      </c>
      <c r="C20" s="4" t="s">
        <v>4</v>
      </c>
      <c r="D20" s="4">
        <v>-237</v>
      </c>
      <c r="E20" s="6">
        <v>-6615</v>
      </c>
      <c r="F20" s="4">
        <v>-237</v>
      </c>
      <c r="G20" s="4" t="s">
        <v>4</v>
      </c>
      <c r="H20" s="4" t="s">
        <v>4</v>
      </c>
      <c r="I20" s="4" t="s">
        <v>4</v>
      </c>
      <c r="J20" s="6">
        <v>-1500</v>
      </c>
      <c r="K20" s="6">
        <v>-1426</v>
      </c>
      <c r="L20" s="6">
        <v>-1500</v>
      </c>
      <c r="M20" s="4" t="s">
        <v>4</v>
      </c>
      <c r="N20" s="4" t="s">
        <v>4</v>
      </c>
      <c r="O20" s="4" t="s">
        <v>4</v>
      </c>
      <c r="P20" s="4" t="s">
        <v>4</v>
      </c>
      <c r="Q20" s="4" t="s">
        <v>4</v>
      </c>
      <c r="R20" s="6">
        <v>-19600</v>
      </c>
      <c r="S20" s="6">
        <v>-10025</v>
      </c>
      <c r="T20" s="6">
        <v>-19600</v>
      </c>
      <c r="U20" s="4" t="s">
        <v>4</v>
      </c>
      <c r="V20" s="4">
        <v>-271</v>
      </c>
      <c r="W20" s="4">
        <v>-48</v>
      </c>
      <c r="X20" s="4">
        <v>-271</v>
      </c>
      <c r="Y20" s="4" t="s">
        <v>4</v>
      </c>
      <c r="Z20" s="4" t="s">
        <v>4</v>
      </c>
      <c r="AA20" s="6">
        <v>21134</v>
      </c>
      <c r="AB20" s="6">
        <v>4884</v>
      </c>
      <c r="AC20" s="6">
        <v>21134</v>
      </c>
    </row>
    <row r="21" spans="1:29" ht="30" x14ac:dyDescent="0.25">
      <c r="A21" s="2" t="s">
        <v>73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6">
        <v>18247</v>
      </c>
      <c r="S21" s="6">
        <v>8298</v>
      </c>
      <c r="T21" s="6">
        <v>33211</v>
      </c>
      <c r="U21" s="4" t="s">
        <v>4</v>
      </c>
      <c r="V21" s="4" t="s">
        <v>4</v>
      </c>
      <c r="W21" s="4" t="s">
        <v>4</v>
      </c>
      <c r="X21" s="4" t="s">
        <v>4</v>
      </c>
      <c r="Y21" s="4" t="s">
        <v>4</v>
      </c>
      <c r="Z21" s="4" t="s">
        <v>4</v>
      </c>
      <c r="AA21" s="6">
        <v>-18247</v>
      </c>
      <c r="AB21" s="6">
        <v>-8298</v>
      </c>
      <c r="AC21" s="6">
        <v>-33211</v>
      </c>
    </row>
    <row r="22" spans="1:29" ht="30" x14ac:dyDescent="0.25">
      <c r="A22" s="2" t="s">
        <v>1407</v>
      </c>
      <c r="B22" s="6">
        <v>34800</v>
      </c>
      <c r="C22" s="6">
        <v>55200</v>
      </c>
      <c r="D22" s="4" t="s">
        <v>4</v>
      </c>
      <c r="E22" s="6">
        <v>89986</v>
      </c>
      <c r="F22" s="4" t="s">
        <v>4</v>
      </c>
      <c r="G22" s="4" t="s">
        <v>4</v>
      </c>
      <c r="H22" s="4" t="s">
        <v>4</v>
      </c>
      <c r="I22" s="4" t="s">
        <v>4</v>
      </c>
      <c r="J22" s="4" t="s">
        <v>4</v>
      </c>
      <c r="K22" s="4" t="s">
        <v>4</v>
      </c>
      <c r="L22" s="4" t="s">
        <v>4</v>
      </c>
      <c r="M22" s="4" t="s">
        <v>4</v>
      </c>
      <c r="N22" s="4" t="s">
        <v>4</v>
      </c>
      <c r="O22" s="4" t="s">
        <v>4</v>
      </c>
      <c r="P22" s="4" t="s">
        <v>4</v>
      </c>
      <c r="Q22" s="6">
        <v>-22819</v>
      </c>
      <c r="R22" s="4" t="s">
        <v>4</v>
      </c>
      <c r="S22" s="6">
        <v>-84995</v>
      </c>
      <c r="T22" s="4" t="s">
        <v>4</v>
      </c>
      <c r="U22" s="4" t="s">
        <v>4</v>
      </c>
      <c r="V22" s="4" t="s">
        <v>4</v>
      </c>
      <c r="W22" s="4" t="s">
        <v>4</v>
      </c>
      <c r="X22" s="4" t="s">
        <v>4</v>
      </c>
      <c r="Y22" s="4" t="s">
        <v>4</v>
      </c>
      <c r="Z22" s="6">
        <v>57619</v>
      </c>
      <c r="AA22" s="4" t="s">
        <v>4</v>
      </c>
      <c r="AB22" s="6">
        <v>174981</v>
      </c>
      <c r="AC22" s="4" t="s">
        <v>4</v>
      </c>
    </row>
    <row r="23" spans="1:29" x14ac:dyDescent="0.25">
      <c r="A23" s="2" t="s">
        <v>77</v>
      </c>
      <c r="B23" s="6">
        <v>4180</v>
      </c>
      <c r="C23" s="4" t="s">
        <v>4</v>
      </c>
      <c r="D23" s="6">
        <v>10098</v>
      </c>
      <c r="E23" s="6">
        <v>7214</v>
      </c>
      <c r="F23" s="6">
        <v>15360</v>
      </c>
      <c r="G23" s="4" t="s">
        <v>4</v>
      </c>
      <c r="H23" s="4" t="s">
        <v>4</v>
      </c>
      <c r="I23" s="4">
        <v>542</v>
      </c>
      <c r="J23" s="4">
        <v>341</v>
      </c>
      <c r="K23" s="6">
        <v>1122</v>
      </c>
      <c r="L23" s="4">
        <v>764</v>
      </c>
      <c r="M23" s="6">
        <v>2034</v>
      </c>
      <c r="N23" s="6">
        <v>2578</v>
      </c>
      <c r="O23" s="6">
        <v>3675</v>
      </c>
      <c r="P23" s="6">
        <v>4371</v>
      </c>
      <c r="Q23" s="4">
        <v>272</v>
      </c>
      <c r="R23" s="6">
        <v>1570</v>
      </c>
      <c r="S23" s="4">
        <v>-907</v>
      </c>
      <c r="T23" s="4">
        <v>470</v>
      </c>
      <c r="U23" s="6">
        <v>1332</v>
      </c>
      <c r="V23" s="6">
        <v>5497</v>
      </c>
      <c r="W23" s="6">
        <v>3324</v>
      </c>
      <c r="X23" s="6">
        <v>9924</v>
      </c>
      <c r="Y23" s="4" t="s">
        <v>4</v>
      </c>
      <c r="Z23" s="4" t="s">
        <v>4</v>
      </c>
      <c r="AA23" s="4">
        <v>112</v>
      </c>
      <c r="AB23" s="4" t="s">
        <v>4</v>
      </c>
      <c r="AC23" s="4">
        <v>-169</v>
      </c>
    </row>
    <row r="24" spans="1:29" x14ac:dyDescent="0.25">
      <c r="A24" s="2" t="s">
        <v>78</v>
      </c>
      <c r="B24" s="6">
        <v>92296</v>
      </c>
      <c r="C24" s="4" t="s">
        <v>4</v>
      </c>
      <c r="D24" s="6">
        <v>56316</v>
      </c>
      <c r="E24" s="6">
        <v>191751</v>
      </c>
      <c r="F24" s="6">
        <v>103316</v>
      </c>
      <c r="G24" s="4" t="s">
        <v>4</v>
      </c>
      <c r="H24" s="4" t="s">
        <v>4</v>
      </c>
      <c r="I24" s="6">
        <v>20154</v>
      </c>
      <c r="J24" s="6">
        <v>16208</v>
      </c>
      <c r="K24" s="6">
        <v>31597</v>
      </c>
      <c r="L24" s="6">
        <v>27474</v>
      </c>
      <c r="M24" s="6">
        <v>36585</v>
      </c>
      <c r="N24" s="6">
        <v>34259</v>
      </c>
      <c r="O24" s="6">
        <v>74530</v>
      </c>
      <c r="P24" s="6">
        <v>68493</v>
      </c>
      <c r="Q24" s="6">
        <v>-22394</v>
      </c>
      <c r="R24" s="4">
        <v>247</v>
      </c>
      <c r="S24" s="6">
        <v>-87406</v>
      </c>
      <c r="T24" s="6">
        <v>14139</v>
      </c>
      <c r="U24" s="6">
        <v>1367</v>
      </c>
      <c r="V24" s="6">
        <v>5218</v>
      </c>
      <c r="W24" s="6">
        <v>3337</v>
      </c>
      <c r="X24" s="6">
        <v>9630</v>
      </c>
      <c r="Y24" s="4" t="s">
        <v>4</v>
      </c>
      <c r="Z24" s="6">
        <v>56584</v>
      </c>
      <c r="AA24" s="4">
        <v>384</v>
      </c>
      <c r="AB24" s="6">
        <v>169693</v>
      </c>
      <c r="AC24" s="6">
        <v>-16420</v>
      </c>
    </row>
    <row r="25" spans="1:29" x14ac:dyDescent="0.25">
      <c r="A25" s="3" t="s">
        <v>7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row r="26" spans="1:29" x14ac:dyDescent="0.25">
      <c r="A26" s="2" t="s">
        <v>80</v>
      </c>
      <c r="B26" s="6">
        <v>81277</v>
      </c>
      <c r="C26" s="4" t="s">
        <v>4</v>
      </c>
      <c r="D26" s="6">
        <v>75640</v>
      </c>
      <c r="E26" s="6">
        <v>163463</v>
      </c>
      <c r="F26" s="6">
        <v>153538</v>
      </c>
      <c r="G26" s="4" t="s">
        <v>4</v>
      </c>
      <c r="H26" s="4" t="s">
        <v>4</v>
      </c>
      <c r="I26" s="6">
        <v>63721</v>
      </c>
      <c r="J26" s="6">
        <v>60600</v>
      </c>
      <c r="K26" s="6">
        <v>129200</v>
      </c>
      <c r="L26" s="6">
        <v>120653</v>
      </c>
      <c r="M26" s="6">
        <v>5156</v>
      </c>
      <c r="N26" s="6">
        <v>3997</v>
      </c>
      <c r="O26" s="6">
        <v>9710</v>
      </c>
      <c r="P26" s="6">
        <v>6922</v>
      </c>
      <c r="Q26" s="6">
        <v>8847</v>
      </c>
      <c r="R26" s="6">
        <v>6493</v>
      </c>
      <c r="S26" s="6">
        <v>17373</v>
      </c>
      <c r="T26" s="6">
        <v>12990</v>
      </c>
      <c r="U26" s="6">
        <v>3596</v>
      </c>
      <c r="V26" s="6">
        <v>4604</v>
      </c>
      <c r="W26" s="6">
        <v>7267</v>
      </c>
      <c r="X26" s="6">
        <v>13080</v>
      </c>
      <c r="Y26" s="4" t="s">
        <v>4</v>
      </c>
      <c r="Z26" s="4">
        <v>-43</v>
      </c>
      <c r="AA26" s="4">
        <v>-54</v>
      </c>
      <c r="AB26" s="4">
        <v>-87</v>
      </c>
      <c r="AC26" s="4">
        <v>-107</v>
      </c>
    </row>
    <row r="27" spans="1:29" x14ac:dyDescent="0.25">
      <c r="A27" s="2" t="s">
        <v>81</v>
      </c>
      <c r="B27" s="6">
        <v>51573</v>
      </c>
      <c r="C27" s="4" t="s">
        <v>4</v>
      </c>
      <c r="D27" s="6">
        <v>49962</v>
      </c>
      <c r="E27" s="6">
        <v>102006</v>
      </c>
      <c r="F27" s="6">
        <v>98924</v>
      </c>
      <c r="G27" s="4" t="s">
        <v>4</v>
      </c>
      <c r="H27" s="4" t="s">
        <v>4</v>
      </c>
      <c r="I27" s="6">
        <v>33703</v>
      </c>
      <c r="J27" s="6">
        <v>29630</v>
      </c>
      <c r="K27" s="6">
        <v>65280</v>
      </c>
      <c r="L27" s="6">
        <v>58775</v>
      </c>
      <c r="M27" s="6">
        <v>3610</v>
      </c>
      <c r="N27" s="6">
        <v>2741</v>
      </c>
      <c r="O27" s="6">
        <v>6835</v>
      </c>
      <c r="P27" s="6">
        <v>5081</v>
      </c>
      <c r="Q27" s="6">
        <v>11243</v>
      </c>
      <c r="R27" s="6">
        <v>13913</v>
      </c>
      <c r="S27" s="6">
        <v>24198</v>
      </c>
      <c r="T27" s="6">
        <v>28642</v>
      </c>
      <c r="U27" s="6">
        <v>2066</v>
      </c>
      <c r="V27" s="6">
        <v>2519</v>
      </c>
      <c r="W27" s="6">
        <v>3747</v>
      </c>
      <c r="X27" s="6">
        <v>4111</v>
      </c>
      <c r="Y27" s="4" t="s">
        <v>4</v>
      </c>
      <c r="Z27" s="4">
        <v>951</v>
      </c>
      <c r="AA27" s="6">
        <v>1159</v>
      </c>
      <c r="AB27" s="6">
        <v>1946</v>
      </c>
      <c r="AC27" s="6">
        <v>2315</v>
      </c>
    </row>
    <row r="28" spans="1:29" ht="30" x14ac:dyDescent="0.25">
      <c r="A28" s="2" t="s">
        <v>82</v>
      </c>
      <c r="B28" s="6">
        <v>18667</v>
      </c>
      <c r="C28" s="4" t="s">
        <v>4</v>
      </c>
      <c r="D28" s="6">
        <v>16346</v>
      </c>
      <c r="E28" s="6">
        <v>37032</v>
      </c>
      <c r="F28" s="6">
        <v>31100</v>
      </c>
      <c r="G28" s="4" t="s">
        <v>4</v>
      </c>
      <c r="H28" s="4" t="s">
        <v>4</v>
      </c>
      <c r="I28" s="4" t="s">
        <v>4</v>
      </c>
      <c r="J28" s="4" t="s">
        <v>4</v>
      </c>
      <c r="K28" s="4" t="s">
        <v>4</v>
      </c>
      <c r="L28" s="4" t="s">
        <v>4</v>
      </c>
      <c r="M28" s="6">
        <v>18861</v>
      </c>
      <c r="N28" s="6">
        <v>16556</v>
      </c>
      <c r="O28" s="6">
        <v>37472</v>
      </c>
      <c r="P28" s="6">
        <v>31524</v>
      </c>
      <c r="Q28" s="4" t="s">
        <v>4</v>
      </c>
      <c r="R28" s="4" t="s">
        <v>4</v>
      </c>
      <c r="S28" s="4" t="s">
        <v>4</v>
      </c>
      <c r="T28" s="4" t="s">
        <v>4</v>
      </c>
      <c r="U28" s="4" t="s">
        <v>4</v>
      </c>
      <c r="V28" s="4" t="s">
        <v>4</v>
      </c>
      <c r="W28" s="4" t="s">
        <v>4</v>
      </c>
      <c r="X28" s="4" t="s">
        <v>4</v>
      </c>
      <c r="Y28" s="4" t="s">
        <v>4</v>
      </c>
      <c r="Z28" s="4">
        <v>-194</v>
      </c>
      <c r="AA28" s="4">
        <v>-210</v>
      </c>
      <c r="AB28" s="4">
        <v>-440</v>
      </c>
      <c r="AC28" s="4">
        <v>-424</v>
      </c>
    </row>
    <row r="29" spans="1:29" x14ac:dyDescent="0.25">
      <c r="A29" s="2" t="s">
        <v>83</v>
      </c>
      <c r="B29" s="6">
        <v>151517</v>
      </c>
      <c r="C29" s="4" t="s">
        <v>4</v>
      </c>
      <c r="D29" s="6">
        <v>141948</v>
      </c>
      <c r="E29" s="6">
        <v>302501</v>
      </c>
      <c r="F29" s="6">
        <v>283562</v>
      </c>
      <c r="G29" s="4" t="s">
        <v>4</v>
      </c>
      <c r="H29" s="4" t="s">
        <v>4</v>
      </c>
      <c r="I29" s="6">
        <v>97424</v>
      </c>
      <c r="J29" s="6">
        <v>90230</v>
      </c>
      <c r="K29" s="6">
        <v>194480</v>
      </c>
      <c r="L29" s="6">
        <v>179428</v>
      </c>
      <c r="M29" s="6">
        <v>27627</v>
      </c>
      <c r="N29" s="6">
        <v>23294</v>
      </c>
      <c r="O29" s="6">
        <v>54017</v>
      </c>
      <c r="P29" s="6">
        <v>43527</v>
      </c>
      <c r="Q29" s="6">
        <v>20090</v>
      </c>
      <c r="R29" s="6">
        <v>20406</v>
      </c>
      <c r="S29" s="6">
        <v>41571</v>
      </c>
      <c r="T29" s="6">
        <v>41632</v>
      </c>
      <c r="U29" s="6">
        <v>5662</v>
      </c>
      <c r="V29" s="6">
        <v>7123</v>
      </c>
      <c r="W29" s="6">
        <v>11014</v>
      </c>
      <c r="X29" s="6">
        <v>17191</v>
      </c>
      <c r="Y29" s="4" t="s">
        <v>4</v>
      </c>
      <c r="Z29" s="4">
        <v>714</v>
      </c>
      <c r="AA29" s="4">
        <v>895</v>
      </c>
      <c r="AB29" s="6">
        <v>1419</v>
      </c>
      <c r="AC29" s="6">
        <v>1784</v>
      </c>
    </row>
    <row r="30" spans="1:29" ht="30" x14ac:dyDescent="0.25">
      <c r="A30" s="2" t="s">
        <v>714</v>
      </c>
      <c r="B30" s="6">
        <v>86089</v>
      </c>
      <c r="C30" s="4" t="s">
        <v>4</v>
      </c>
      <c r="D30" s="6">
        <v>43545</v>
      </c>
      <c r="E30" s="6">
        <v>148371</v>
      </c>
      <c r="F30" s="6">
        <v>32911</v>
      </c>
      <c r="G30" s="4" t="s">
        <v>4</v>
      </c>
      <c r="H30" s="4" t="s">
        <v>4</v>
      </c>
      <c r="I30" s="6">
        <v>54124</v>
      </c>
      <c r="J30" s="6">
        <v>66274</v>
      </c>
      <c r="K30" s="6">
        <v>91903</v>
      </c>
      <c r="L30" s="6">
        <v>91913</v>
      </c>
      <c r="M30" s="6">
        <v>8958</v>
      </c>
      <c r="N30" s="6">
        <v>10965</v>
      </c>
      <c r="O30" s="6">
        <v>20513</v>
      </c>
      <c r="P30" s="6">
        <v>24966</v>
      </c>
      <c r="Q30" s="6">
        <v>-22280</v>
      </c>
      <c r="R30" s="6">
        <v>-48871</v>
      </c>
      <c r="S30" s="6">
        <v>-127250</v>
      </c>
      <c r="T30" s="6">
        <v>-96185</v>
      </c>
      <c r="U30" s="6">
        <v>-6112</v>
      </c>
      <c r="V30" s="6">
        <v>13113</v>
      </c>
      <c r="W30" s="6">
        <v>-7502</v>
      </c>
      <c r="X30" s="6">
        <v>16948</v>
      </c>
      <c r="Y30" s="4" t="s">
        <v>4</v>
      </c>
      <c r="Z30" s="6">
        <v>51399</v>
      </c>
      <c r="AA30" s="6">
        <v>2064</v>
      </c>
      <c r="AB30" s="6">
        <v>170707</v>
      </c>
      <c r="AC30" s="6">
        <v>-4731</v>
      </c>
    </row>
    <row r="31" spans="1:29" x14ac:dyDescent="0.25">
      <c r="A31" s="2" t="s">
        <v>28</v>
      </c>
      <c r="B31" s="8">
        <v>11678778</v>
      </c>
      <c r="C31" s="4" t="s">
        <v>4</v>
      </c>
      <c r="D31" s="8">
        <v>13471925</v>
      </c>
      <c r="E31" s="8">
        <v>11678778</v>
      </c>
      <c r="F31" s="8">
        <v>13471925</v>
      </c>
      <c r="G31" s="8">
        <v>12732037</v>
      </c>
      <c r="H31" s="4" t="s">
        <v>4</v>
      </c>
      <c r="I31" s="8">
        <v>3363345</v>
      </c>
      <c r="J31" s="8">
        <v>2840875</v>
      </c>
      <c r="K31" s="8">
        <v>3363345</v>
      </c>
      <c r="L31" s="8">
        <v>2840875</v>
      </c>
      <c r="M31" s="8">
        <v>1020249</v>
      </c>
      <c r="N31" s="8">
        <v>1040502</v>
      </c>
      <c r="O31" s="8">
        <v>1020249</v>
      </c>
      <c r="P31" s="8">
        <v>1040502</v>
      </c>
      <c r="Q31" s="8">
        <v>6524379</v>
      </c>
      <c r="R31" s="8">
        <v>9021567</v>
      </c>
      <c r="S31" s="8">
        <v>6524379</v>
      </c>
      <c r="T31" s="8">
        <v>9021567</v>
      </c>
      <c r="U31" s="8">
        <v>1116849</v>
      </c>
      <c r="V31" s="8">
        <v>1256637</v>
      </c>
      <c r="W31" s="8">
        <v>1116849</v>
      </c>
      <c r="X31" s="8">
        <v>1256637</v>
      </c>
      <c r="Y31" s="4" t="s">
        <v>4</v>
      </c>
      <c r="Z31" s="8">
        <v>-346044</v>
      </c>
      <c r="AA31" s="8">
        <v>-687656</v>
      </c>
      <c r="AB31" s="8">
        <v>-346044</v>
      </c>
      <c r="AC31" s="8">
        <v>-687656</v>
      </c>
    </row>
  </sheetData>
  <mergeCells count="17">
    <mergeCell ref="B2:B4"/>
    <mergeCell ref="C2:C4"/>
    <mergeCell ref="D2:D4"/>
    <mergeCell ref="F2:F4"/>
    <mergeCell ref="G2:G4"/>
    <mergeCell ref="Q1:R1"/>
    <mergeCell ref="S1:T1"/>
    <mergeCell ref="U1:V1"/>
    <mergeCell ref="W1:X1"/>
    <mergeCell ref="Z1:AA1"/>
    <mergeCell ref="AB1:AC1"/>
    <mergeCell ref="B1:D1"/>
    <mergeCell ref="E1:F1"/>
    <mergeCell ref="I1:J1"/>
    <mergeCell ref="K1:L1"/>
    <mergeCell ref="M1:N1"/>
    <mergeCell ref="O1:P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08</v>
      </c>
      <c r="B1" s="7" t="s">
        <v>63</v>
      </c>
      <c r="C1" s="7"/>
      <c r="D1" s="7" t="s">
        <v>1</v>
      </c>
      <c r="E1" s="7"/>
    </row>
    <row r="2" spans="1:5" ht="30" x14ac:dyDescent="0.25">
      <c r="A2" s="1" t="s">
        <v>26</v>
      </c>
      <c r="B2" s="1" t="s">
        <v>2</v>
      </c>
      <c r="C2" s="1" t="s">
        <v>65</v>
      </c>
      <c r="D2" s="1" t="s">
        <v>2</v>
      </c>
      <c r="E2" s="1" t="s">
        <v>65</v>
      </c>
    </row>
    <row r="3" spans="1:5" x14ac:dyDescent="0.25">
      <c r="A3" s="2" t="s">
        <v>67</v>
      </c>
      <c r="B3" s="8">
        <v>391353</v>
      </c>
      <c r="C3" s="8">
        <v>407846</v>
      </c>
      <c r="D3" s="8">
        <v>793922</v>
      </c>
      <c r="E3" s="8">
        <v>816363</v>
      </c>
    </row>
    <row r="4" spans="1:5" x14ac:dyDescent="0.25">
      <c r="A4" s="2" t="s">
        <v>68</v>
      </c>
      <c r="B4" s="6">
        <v>171797</v>
      </c>
      <c r="C4" s="6">
        <v>214285</v>
      </c>
      <c r="D4" s="6">
        <v>353543</v>
      </c>
      <c r="E4" s="6">
        <v>444591</v>
      </c>
    </row>
    <row r="5" spans="1:5" x14ac:dyDescent="0.25">
      <c r="A5" s="2" t="s">
        <v>69</v>
      </c>
      <c r="B5" s="6">
        <v>219556</v>
      </c>
      <c r="C5" s="6">
        <v>193561</v>
      </c>
      <c r="D5" s="6">
        <v>440379</v>
      </c>
      <c r="E5" s="6">
        <v>371772</v>
      </c>
    </row>
    <row r="6" spans="1:5" x14ac:dyDescent="0.25">
      <c r="A6" s="2" t="s">
        <v>1409</v>
      </c>
      <c r="B6" s="6">
        <v>74246</v>
      </c>
      <c r="C6" s="6">
        <v>64384</v>
      </c>
      <c r="D6" s="6">
        <v>181258</v>
      </c>
      <c r="E6" s="6">
        <v>158615</v>
      </c>
    </row>
    <row r="7" spans="1:5" ht="30" x14ac:dyDescent="0.25">
      <c r="A7" s="2" t="s">
        <v>71</v>
      </c>
      <c r="B7" s="6">
        <v>145310</v>
      </c>
      <c r="C7" s="6">
        <v>129177</v>
      </c>
      <c r="D7" s="6">
        <v>259121</v>
      </c>
      <c r="E7" s="6">
        <v>213157</v>
      </c>
    </row>
    <row r="8" spans="1:5" x14ac:dyDescent="0.25">
      <c r="A8" s="3" t="s">
        <v>72</v>
      </c>
      <c r="B8" s="4" t="s">
        <v>4</v>
      </c>
      <c r="C8" s="4" t="s">
        <v>4</v>
      </c>
      <c r="D8" s="4" t="s">
        <v>4</v>
      </c>
      <c r="E8" s="4" t="s">
        <v>4</v>
      </c>
    </row>
    <row r="9" spans="1:5" x14ac:dyDescent="0.25">
      <c r="A9" s="2" t="s">
        <v>73</v>
      </c>
      <c r="B9" s="6">
        <v>42687</v>
      </c>
      <c r="C9" s="6">
        <v>35967</v>
      </c>
      <c r="D9" s="6">
        <v>81106</v>
      </c>
      <c r="E9" s="6">
        <v>68867</v>
      </c>
    </row>
    <row r="10" spans="1:5" x14ac:dyDescent="0.25">
      <c r="A10" s="2" t="s">
        <v>74</v>
      </c>
      <c r="B10" s="6">
        <v>10629</v>
      </c>
      <c r="C10" s="6">
        <v>10488</v>
      </c>
      <c r="D10" s="6">
        <v>20060</v>
      </c>
      <c r="E10" s="6">
        <v>19326</v>
      </c>
    </row>
    <row r="11" spans="1:5" ht="30" x14ac:dyDescent="0.25">
      <c r="A11" s="2" t="s">
        <v>75</v>
      </c>
      <c r="B11" s="4" t="s">
        <v>4</v>
      </c>
      <c r="C11" s="4">
        <v>-237</v>
      </c>
      <c r="D11" s="6">
        <v>-6615</v>
      </c>
      <c r="E11" s="4">
        <v>-237</v>
      </c>
    </row>
    <row r="12" spans="1:5" x14ac:dyDescent="0.25">
      <c r="A12" s="2" t="s">
        <v>77</v>
      </c>
      <c r="B12" s="6">
        <v>4180</v>
      </c>
      <c r="C12" s="6">
        <v>10098</v>
      </c>
      <c r="D12" s="6">
        <v>7214</v>
      </c>
      <c r="E12" s="6">
        <v>15360</v>
      </c>
    </row>
    <row r="13" spans="1:5" x14ac:dyDescent="0.25">
      <c r="A13" s="2" t="s">
        <v>78</v>
      </c>
      <c r="B13" s="6">
        <v>92296</v>
      </c>
      <c r="C13" s="6">
        <v>56316</v>
      </c>
      <c r="D13" s="6">
        <v>191751</v>
      </c>
      <c r="E13" s="6">
        <v>103316</v>
      </c>
    </row>
    <row r="14" spans="1:5" x14ac:dyDescent="0.25">
      <c r="A14" s="3" t="s">
        <v>79</v>
      </c>
      <c r="B14" s="4" t="s">
        <v>4</v>
      </c>
      <c r="C14" s="4" t="s">
        <v>4</v>
      </c>
      <c r="D14" s="4" t="s">
        <v>4</v>
      </c>
      <c r="E14" s="4" t="s">
        <v>4</v>
      </c>
    </row>
    <row r="15" spans="1:5" x14ac:dyDescent="0.25">
      <c r="A15" s="2" t="s">
        <v>80</v>
      </c>
      <c r="B15" s="6">
        <v>81277</v>
      </c>
      <c r="C15" s="6">
        <v>75640</v>
      </c>
      <c r="D15" s="6">
        <v>163463</v>
      </c>
      <c r="E15" s="6">
        <v>153538</v>
      </c>
    </row>
    <row r="16" spans="1:5" x14ac:dyDescent="0.25">
      <c r="A16" s="2" t="s">
        <v>1410</v>
      </c>
      <c r="B16" s="6">
        <v>51573</v>
      </c>
      <c r="C16" s="6">
        <v>49962</v>
      </c>
      <c r="D16" s="6">
        <v>102006</v>
      </c>
      <c r="E16" s="6">
        <v>98924</v>
      </c>
    </row>
    <row r="17" spans="1:5" ht="30" x14ac:dyDescent="0.25">
      <c r="A17" s="2" t="s">
        <v>82</v>
      </c>
      <c r="B17" s="6">
        <v>18667</v>
      </c>
      <c r="C17" s="6">
        <v>16346</v>
      </c>
      <c r="D17" s="6">
        <v>37032</v>
      </c>
      <c r="E17" s="6">
        <v>31100</v>
      </c>
    </row>
    <row r="18" spans="1:5" x14ac:dyDescent="0.25">
      <c r="A18" s="2" t="s">
        <v>83</v>
      </c>
      <c r="B18" s="6">
        <v>151517</v>
      </c>
      <c r="C18" s="6">
        <v>141948</v>
      </c>
      <c r="D18" s="6">
        <v>302501</v>
      </c>
      <c r="E18" s="6">
        <v>283562</v>
      </c>
    </row>
    <row r="19" spans="1:5" ht="30" x14ac:dyDescent="0.25">
      <c r="A19" s="2" t="s">
        <v>84</v>
      </c>
      <c r="B19" s="6">
        <v>86089</v>
      </c>
      <c r="C19" s="6">
        <v>43545</v>
      </c>
      <c r="D19" s="6">
        <v>148371</v>
      </c>
      <c r="E19" s="6">
        <v>32911</v>
      </c>
    </row>
    <row r="20" spans="1:5" ht="30" x14ac:dyDescent="0.25">
      <c r="A20" s="2" t="s">
        <v>813</v>
      </c>
      <c r="B20" s="6">
        <v>32811</v>
      </c>
      <c r="C20" s="6">
        <v>16398</v>
      </c>
      <c r="D20" s="6">
        <v>56891</v>
      </c>
      <c r="E20" s="6">
        <v>13048</v>
      </c>
    </row>
    <row r="21" spans="1:5" x14ac:dyDescent="0.25">
      <c r="A21" s="2" t="s">
        <v>86</v>
      </c>
      <c r="B21" s="6">
        <v>53278</v>
      </c>
      <c r="C21" s="6">
        <v>27147</v>
      </c>
      <c r="D21" s="6">
        <v>91480</v>
      </c>
      <c r="E21" s="6">
        <v>19863</v>
      </c>
    </row>
    <row r="22" spans="1:5" x14ac:dyDescent="0.25">
      <c r="A22" s="2" t="s">
        <v>1411</v>
      </c>
      <c r="B22" s="4" t="s">
        <v>4</v>
      </c>
      <c r="C22" s="4" t="s">
        <v>4</v>
      </c>
      <c r="D22" s="4" t="s">
        <v>4</v>
      </c>
      <c r="E22" s="4" t="s">
        <v>4</v>
      </c>
    </row>
    <row r="23" spans="1:5" x14ac:dyDescent="0.25">
      <c r="A23" s="2" t="s">
        <v>67</v>
      </c>
      <c r="B23" s="4" t="s">
        <v>4</v>
      </c>
      <c r="C23" s="6">
        <v>408059</v>
      </c>
      <c r="D23" s="4" t="s">
        <v>4</v>
      </c>
      <c r="E23" s="6">
        <v>817856</v>
      </c>
    </row>
    <row r="24" spans="1:5" x14ac:dyDescent="0.25">
      <c r="A24" s="2" t="s">
        <v>68</v>
      </c>
      <c r="B24" s="4" t="s">
        <v>4</v>
      </c>
      <c r="C24" s="6">
        <v>214795</v>
      </c>
      <c r="D24" s="4" t="s">
        <v>4</v>
      </c>
      <c r="E24" s="6">
        <v>441896</v>
      </c>
    </row>
    <row r="25" spans="1:5" x14ac:dyDescent="0.25">
      <c r="A25" s="2" t="s">
        <v>69</v>
      </c>
      <c r="B25" s="4" t="s">
        <v>4</v>
      </c>
      <c r="C25" s="6">
        <v>193264</v>
      </c>
      <c r="D25" s="4" t="s">
        <v>4</v>
      </c>
      <c r="E25" s="6">
        <v>375960</v>
      </c>
    </row>
    <row r="26" spans="1:5" x14ac:dyDescent="0.25">
      <c r="A26" s="2" t="s">
        <v>1409</v>
      </c>
      <c r="B26" s="4" t="s">
        <v>4</v>
      </c>
      <c r="C26" s="6">
        <v>68643</v>
      </c>
      <c r="D26" s="4" t="s">
        <v>4</v>
      </c>
      <c r="E26" s="6">
        <v>164728</v>
      </c>
    </row>
    <row r="27" spans="1:5" ht="30" x14ac:dyDescent="0.25">
      <c r="A27" s="2" t="s">
        <v>71</v>
      </c>
      <c r="B27" s="4" t="s">
        <v>4</v>
      </c>
      <c r="C27" s="6">
        <v>124621</v>
      </c>
      <c r="D27" s="4" t="s">
        <v>4</v>
      </c>
      <c r="E27" s="6">
        <v>211232</v>
      </c>
    </row>
    <row r="28" spans="1:5" x14ac:dyDescent="0.25">
      <c r="A28" s="3" t="s">
        <v>72</v>
      </c>
      <c r="B28" s="4" t="s">
        <v>4</v>
      </c>
      <c r="C28" s="4" t="s">
        <v>4</v>
      </c>
      <c r="D28" s="4" t="s">
        <v>4</v>
      </c>
      <c r="E28" s="4" t="s">
        <v>4</v>
      </c>
    </row>
    <row r="29" spans="1:5" x14ac:dyDescent="0.25">
      <c r="A29" s="2" t="s">
        <v>73</v>
      </c>
      <c r="B29" s="4" t="s">
        <v>4</v>
      </c>
      <c r="C29" s="6">
        <v>35967</v>
      </c>
      <c r="D29" s="4" t="s">
        <v>4</v>
      </c>
      <c r="E29" s="6">
        <v>68867</v>
      </c>
    </row>
    <row r="30" spans="1:5" x14ac:dyDescent="0.25">
      <c r="A30" s="2" t="s">
        <v>74</v>
      </c>
      <c r="B30" s="4" t="s">
        <v>4</v>
      </c>
      <c r="C30" s="6">
        <v>11655</v>
      </c>
      <c r="D30" s="4" t="s">
        <v>4</v>
      </c>
      <c r="E30" s="6">
        <v>19535</v>
      </c>
    </row>
    <row r="31" spans="1:5" ht="30" x14ac:dyDescent="0.25">
      <c r="A31" s="2" t="s">
        <v>75</v>
      </c>
      <c r="B31" s="4" t="s">
        <v>4</v>
      </c>
      <c r="C31" s="4">
        <v>-55</v>
      </c>
      <c r="D31" s="4" t="s">
        <v>4</v>
      </c>
      <c r="E31" s="4">
        <v>-55</v>
      </c>
    </row>
    <row r="32" spans="1:5" x14ac:dyDescent="0.25">
      <c r="A32" s="2" t="s">
        <v>77</v>
      </c>
      <c r="B32" s="4" t="s">
        <v>4</v>
      </c>
      <c r="C32" s="6">
        <v>10098</v>
      </c>
      <c r="D32" s="4" t="s">
        <v>4</v>
      </c>
      <c r="E32" s="6">
        <v>15360</v>
      </c>
    </row>
    <row r="33" spans="1:5" x14ac:dyDescent="0.25">
      <c r="A33" s="2" t="s">
        <v>78</v>
      </c>
      <c r="B33" s="4" t="s">
        <v>4</v>
      </c>
      <c r="C33" s="6">
        <v>57665</v>
      </c>
      <c r="D33" s="4" t="s">
        <v>4</v>
      </c>
      <c r="E33" s="6">
        <v>103707</v>
      </c>
    </row>
    <row r="34" spans="1:5" x14ac:dyDescent="0.25">
      <c r="A34" s="3" t="s">
        <v>79</v>
      </c>
      <c r="B34" s="4" t="s">
        <v>4</v>
      </c>
      <c r="C34" s="4" t="s">
        <v>4</v>
      </c>
      <c r="D34" s="4" t="s">
        <v>4</v>
      </c>
      <c r="E34" s="4" t="s">
        <v>4</v>
      </c>
    </row>
    <row r="35" spans="1:5" x14ac:dyDescent="0.25">
      <c r="A35" s="2" t="s">
        <v>80</v>
      </c>
      <c r="B35" s="4" t="s">
        <v>4</v>
      </c>
      <c r="C35" s="6">
        <v>75640</v>
      </c>
      <c r="D35" s="4" t="s">
        <v>4</v>
      </c>
      <c r="E35" s="6">
        <v>153538</v>
      </c>
    </row>
    <row r="36" spans="1:5" x14ac:dyDescent="0.25">
      <c r="A36" s="2" t="s">
        <v>1410</v>
      </c>
      <c r="B36" s="4" t="s">
        <v>4</v>
      </c>
      <c r="C36" s="6">
        <v>49962</v>
      </c>
      <c r="D36" s="4" t="s">
        <v>4</v>
      </c>
      <c r="E36" s="6">
        <v>98924</v>
      </c>
    </row>
    <row r="37" spans="1:5" ht="30" x14ac:dyDescent="0.25">
      <c r="A37" s="2" t="s">
        <v>82</v>
      </c>
      <c r="B37" s="4" t="s">
        <v>4</v>
      </c>
      <c r="C37" s="6">
        <v>16346</v>
      </c>
      <c r="D37" s="4" t="s">
        <v>4</v>
      </c>
      <c r="E37" s="6">
        <v>31100</v>
      </c>
    </row>
    <row r="38" spans="1:5" x14ac:dyDescent="0.25">
      <c r="A38" s="2" t="s">
        <v>83</v>
      </c>
      <c r="B38" s="4" t="s">
        <v>4</v>
      </c>
      <c r="C38" s="6">
        <v>141948</v>
      </c>
      <c r="D38" s="4" t="s">
        <v>4</v>
      </c>
      <c r="E38" s="6">
        <v>283562</v>
      </c>
    </row>
    <row r="39" spans="1:5" ht="30" x14ac:dyDescent="0.25">
      <c r="A39" s="2" t="s">
        <v>84</v>
      </c>
      <c r="B39" s="4" t="s">
        <v>4</v>
      </c>
      <c r="C39" s="6">
        <v>40338</v>
      </c>
      <c r="D39" s="4" t="s">
        <v>4</v>
      </c>
      <c r="E39" s="6">
        <v>31377</v>
      </c>
    </row>
    <row r="40" spans="1:5" ht="30" x14ac:dyDescent="0.25">
      <c r="A40" s="2" t="s">
        <v>813</v>
      </c>
      <c r="B40" s="4" t="s">
        <v>4</v>
      </c>
      <c r="C40" s="6">
        <v>15214</v>
      </c>
      <c r="D40" s="4" t="s">
        <v>4</v>
      </c>
      <c r="E40" s="6">
        <v>13668</v>
      </c>
    </row>
    <row r="41" spans="1:5" x14ac:dyDescent="0.25">
      <c r="A41" s="2" t="s">
        <v>86</v>
      </c>
      <c r="B41" s="4" t="s">
        <v>4</v>
      </c>
      <c r="C41" s="6">
        <v>25124</v>
      </c>
      <c r="D41" s="4" t="s">
        <v>4</v>
      </c>
      <c r="E41" s="6">
        <v>17709</v>
      </c>
    </row>
    <row r="42" spans="1:5" x14ac:dyDescent="0.25">
      <c r="A42" s="2" t="s">
        <v>796</v>
      </c>
      <c r="B42" s="4" t="s">
        <v>4</v>
      </c>
      <c r="C42" s="4" t="s">
        <v>4</v>
      </c>
      <c r="D42" s="4" t="s">
        <v>4</v>
      </c>
      <c r="E42" s="4" t="s">
        <v>4</v>
      </c>
    </row>
    <row r="43" spans="1:5" x14ac:dyDescent="0.25">
      <c r="A43" s="2" t="s">
        <v>1409</v>
      </c>
      <c r="B43" s="4" t="s">
        <v>4</v>
      </c>
      <c r="C43" s="6">
        <v>-3926</v>
      </c>
      <c r="D43" s="4" t="s">
        <v>4</v>
      </c>
      <c r="E43" s="6">
        <v>-5249</v>
      </c>
    </row>
    <row r="44" spans="1:5" ht="30" x14ac:dyDescent="0.25">
      <c r="A44" s="2" t="s">
        <v>71</v>
      </c>
      <c r="B44" s="4" t="s">
        <v>4</v>
      </c>
      <c r="C44" s="6">
        <v>3926</v>
      </c>
      <c r="D44" s="4" t="s">
        <v>4</v>
      </c>
      <c r="E44" s="6">
        <v>5249</v>
      </c>
    </row>
    <row r="45" spans="1:5" x14ac:dyDescent="0.25">
      <c r="A45" s="3" t="s">
        <v>79</v>
      </c>
      <c r="B45" s="4" t="s">
        <v>4</v>
      </c>
      <c r="C45" s="4" t="s">
        <v>4</v>
      </c>
      <c r="D45" s="4" t="s">
        <v>4</v>
      </c>
      <c r="E45" s="4" t="s">
        <v>4</v>
      </c>
    </row>
    <row r="46" spans="1:5" ht="30" x14ac:dyDescent="0.25">
      <c r="A46" s="2" t="s">
        <v>84</v>
      </c>
      <c r="B46" s="4" t="s">
        <v>4</v>
      </c>
      <c r="C46" s="6">
        <v>3926</v>
      </c>
      <c r="D46" s="4" t="s">
        <v>4</v>
      </c>
      <c r="E46" s="6">
        <v>5249</v>
      </c>
    </row>
    <row r="47" spans="1:5" ht="30" x14ac:dyDescent="0.25">
      <c r="A47" s="2" t="s">
        <v>813</v>
      </c>
      <c r="B47" s="4" t="s">
        <v>4</v>
      </c>
      <c r="C47" s="6">
        <v>1451</v>
      </c>
      <c r="D47" s="4" t="s">
        <v>4</v>
      </c>
      <c r="E47" s="4">
        <v>755</v>
      </c>
    </row>
    <row r="48" spans="1:5" x14ac:dyDescent="0.25">
      <c r="A48" s="2" t="s">
        <v>86</v>
      </c>
      <c r="B48" s="4" t="s">
        <v>4</v>
      </c>
      <c r="C48" s="6">
        <v>2475</v>
      </c>
      <c r="D48" s="4" t="s">
        <v>4</v>
      </c>
      <c r="E48" s="6">
        <v>4494</v>
      </c>
    </row>
    <row r="49" spans="1:5" x14ac:dyDescent="0.25">
      <c r="A49" s="2" t="s">
        <v>607</v>
      </c>
      <c r="B49" s="4" t="s">
        <v>4</v>
      </c>
      <c r="C49" s="4" t="s">
        <v>4</v>
      </c>
      <c r="D49" s="4" t="s">
        <v>4</v>
      </c>
      <c r="E49" s="4" t="s">
        <v>4</v>
      </c>
    </row>
    <row r="50" spans="1:5" x14ac:dyDescent="0.25">
      <c r="A50" s="2" t="s">
        <v>67</v>
      </c>
      <c r="B50" s="4" t="s">
        <v>4</v>
      </c>
      <c r="C50" s="4">
        <v>-213</v>
      </c>
      <c r="D50" s="4" t="s">
        <v>4</v>
      </c>
      <c r="E50" s="6">
        <v>-1493</v>
      </c>
    </row>
    <row r="51" spans="1:5" x14ac:dyDescent="0.25">
      <c r="A51" s="2" t="s">
        <v>68</v>
      </c>
      <c r="B51" s="4" t="s">
        <v>4</v>
      </c>
      <c r="C51" s="4">
        <v>-510</v>
      </c>
      <c r="D51" s="4" t="s">
        <v>4</v>
      </c>
      <c r="E51" s="6">
        <v>2695</v>
      </c>
    </row>
    <row r="52" spans="1:5" x14ac:dyDescent="0.25">
      <c r="A52" s="2" t="s">
        <v>69</v>
      </c>
      <c r="B52" s="4" t="s">
        <v>4</v>
      </c>
      <c r="C52" s="4">
        <v>297</v>
      </c>
      <c r="D52" s="4" t="s">
        <v>4</v>
      </c>
      <c r="E52" s="6">
        <v>-4188</v>
      </c>
    </row>
    <row r="53" spans="1:5" x14ac:dyDescent="0.25">
      <c r="A53" s="2" t="s">
        <v>1409</v>
      </c>
      <c r="B53" s="4" t="s">
        <v>4</v>
      </c>
      <c r="C53" s="4">
        <v>-333</v>
      </c>
      <c r="D53" s="4" t="s">
        <v>4</v>
      </c>
      <c r="E53" s="4">
        <v>-864</v>
      </c>
    </row>
    <row r="54" spans="1:5" ht="30" x14ac:dyDescent="0.25">
      <c r="A54" s="2" t="s">
        <v>71</v>
      </c>
      <c r="B54" s="4" t="s">
        <v>4</v>
      </c>
      <c r="C54" s="4">
        <v>630</v>
      </c>
      <c r="D54" s="4" t="s">
        <v>4</v>
      </c>
      <c r="E54" s="6">
        <v>-3324</v>
      </c>
    </row>
    <row r="55" spans="1:5" x14ac:dyDescent="0.25">
      <c r="A55" s="3" t="s">
        <v>72</v>
      </c>
      <c r="B55" s="4" t="s">
        <v>4</v>
      </c>
      <c r="C55" s="4" t="s">
        <v>4</v>
      </c>
      <c r="D55" s="4" t="s">
        <v>4</v>
      </c>
      <c r="E55" s="4" t="s">
        <v>4</v>
      </c>
    </row>
    <row r="56" spans="1:5" x14ac:dyDescent="0.25">
      <c r="A56" s="2" t="s">
        <v>74</v>
      </c>
      <c r="B56" s="4" t="s">
        <v>4</v>
      </c>
      <c r="C56" s="6">
        <v>-1167</v>
      </c>
      <c r="D56" s="4" t="s">
        <v>4</v>
      </c>
      <c r="E56" s="4">
        <v>-209</v>
      </c>
    </row>
    <row r="57" spans="1:5" ht="30" x14ac:dyDescent="0.25">
      <c r="A57" s="2" t="s">
        <v>75</v>
      </c>
      <c r="B57" s="4" t="s">
        <v>4</v>
      </c>
      <c r="C57" s="4">
        <v>-182</v>
      </c>
      <c r="D57" s="4" t="s">
        <v>4</v>
      </c>
      <c r="E57" s="4">
        <v>-182</v>
      </c>
    </row>
    <row r="58" spans="1:5" x14ac:dyDescent="0.25">
      <c r="A58" s="2" t="s">
        <v>78</v>
      </c>
      <c r="B58" s="4" t="s">
        <v>4</v>
      </c>
      <c r="C58" s="6">
        <v>-1349</v>
      </c>
      <c r="D58" s="4" t="s">
        <v>4</v>
      </c>
      <c r="E58" s="4">
        <v>-391</v>
      </c>
    </row>
    <row r="59" spans="1:5" x14ac:dyDescent="0.25">
      <c r="A59" s="3" t="s">
        <v>79</v>
      </c>
      <c r="B59" s="4" t="s">
        <v>4</v>
      </c>
      <c r="C59" s="4" t="s">
        <v>4</v>
      </c>
      <c r="D59" s="4" t="s">
        <v>4</v>
      </c>
      <c r="E59" s="4" t="s">
        <v>4</v>
      </c>
    </row>
    <row r="60" spans="1:5" ht="30" x14ac:dyDescent="0.25">
      <c r="A60" s="2" t="s">
        <v>84</v>
      </c>
      <c r="B60" s="4" t="s">
        <v>4</v>
      </c>
      <c r="C60" s="4">
        <v>-719</v>
      </c>
      <c r="D60" s="4" t="s">
        <v>4</v>
      </c>
      <c r="E60" s="6">
        <v>-3715</v>
      </c>
    </row>
    <row r="61" spans="1:5" ht="30" x14ac:dyDescent="0.25">
      <c r="A61" s="2" t="s">
        <v>813</v>
      </c>
      <c r="B61" s="4" t="s">
        <v>4</v>
      </c>
      <c r="C61" s="4">
        <v>-267</v>
      </c>
      <c r="D61" s="4" t="s">
        <v>4</v>
      </c>
      <c r="E61" s="6">
        <v>-1375</v>
      </c>
    </row>
    <row r="62" spans="1:5" x14ac:dyDescent="0.25">
      <c r="A62" s="2" t="s">
        <v>86</v>
      </c>
      <c r="B62" s="4" t="s">
        <v>4</v>
      </c>
      <c r="C62" s="8">
        <v>-452</v>
      </c>
      <c r="D62" s="4" t="s">
        <v>4</v>
      </c>
      <c r="E62" s="8">
        <v>-2340</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12</v>
      </c>
      <c r="B1" s="7" t="s">
        <v>63</v>
      </c>
      <c r="C1" s="7"/>
      <c r="D1" s="7" t="s">
        <v>1</v>
      </c>
      <c r="E1" s="7"/>
    </row>
    <row r="2" spans="1:5" ht="30" x14ac:dyDescent="0.25">
      <c r="A2" s="1" t="s">
        <v>26</v>
      </c>
      <c r="B2" s="1" t="s">
        <v>2</v>
      </c>
      <c r="C2" s="1" t="s">
        <v>65</v>
      </c>
      <c r="D2" s="1" t="s">
        <v>2</v>
      </c>
      <c r="E2" s="1" t="s">
        <v>65</v>
      </c>
    </row>
    <row r="3" spans="1:5" x14ac:dyDescent="0.25">
      <c r="A3" s="2" t="s">
        <v>86</v>
      </c>
      <c r="B3" s="8">
        <v>53278</v>
      </c>
      <c r="C3" s="8">
        <v>27147</v>
      </c>
      <c r="D3" s="8">
        <v>91480</v>
      </c>
      <c r="E3" s="8">
        <v>19863</v>
      </c>
    </row>
    <row r="4" spans="1:5" x14ac:dyDescent="0.25">
      <c r="A4" s="3" t="s">
        <v>824</v>
      </c>
      <c r="B4" s="4" t="s">
        <v>4</v>
      </c>
      <c r="C4" s="4" t="s">
        <v>4</v>
      </c>
      <c r="D4" s="4" t="s">
        <v>4</v>
      </c>
      <c r="E4" s="4" t="s">
        <v>4</v>
      </c>
    </row>
    <row r="5" spans="1:5" ht="45" x14ac:dyDescent="0.25">
      <c r="A5" s="2" t="s">
        <v>90</v>
      </c>
      <c r="B5" s="4">
        <v>-42</v>
      </c>
      <c r="C5" s="4">
        <v>-95</v>
      </c>
      <c r="D5" s="4">
        <v>-349</v>
      </c>
      <c r="E5" s="4">
        <v>-118</v>
      </c>
    </row>
    <row r="6" spans="1:5" x14ac:dyDescent="0.25">
      <c r="A6" s="2" t="s">
        <v>91</v>
      </c>
      <c r="B6" s="6">
        <v>9212</v>
      </c>
      <c r="C6" s="6">
        <v>-9234</v>
      </c>
      <c r="D6" s="6">
        <v>19326</v>
      </c>
      <c r="E6" s="6">
        <v>-10335</v>
      </c>
    </row>
    <row r="7" spans="1:5" ht="30" x14ac:dyDescent="0.25">
      <c r="A7" s="2" t="s">
        <v>92</v>
      </c>
      <c r="B7" s="4">
        <v>-367</v>
      </c>
      <c r="C7" s="4">
        <v>-20</v>
      </c>
      <c r="D7" s="4">
        <v>-494</v>
      </c>
      <c r="E7" s="6">
        <v>2094</v>
      </c>
    </row>
    <row r="8" spans="1:5" x14ac:dyDescent="0.25">
      <c r="A8" s="3" t="s">
        <v>824</v>
      </c>
      <c r="B8" s="4" t="s">
        <v>4</v>
      </c>
      <c r="C8" s="4" t="s">
        <v>4</v>
      </c>
      <c r="D8" s="4" t="s">
        <v>4</v>
      </c>
      <c r="E8" s="4" t="s">
        <v>4</v>
      </c>
    </row>
    <row r="9" spans="1:5" ht="45" x14ac:dyDescent="0.25">
      <c r="A9" s="2" t="s">
        <v>90</v>
      </c>
      <c r="B9" s="4">
        <v>15</v>
      </c>
      <c r="C9" s="4">
        <v>33</v>
      </c>
      <c r="D9" s="4">
        <v>122</v>
      </c>
      <c r="E9" s="4">
        <v>41</v>
      </c>
    </row>
    <row r="10" spans="1:5" x14ac:dyDescent="0.25">
      <c r="A10" s="2" t="s">
        <v>91</v>
      </c>
      <c r="B10" s="6">
        <v>-3228</v>
      </c>
      <c r="C10" s="6">
        <v>3217</v>
      </c>
      <c r="D10" s="6">
        <v>-6767</v>
      </c>
      <c r="E10" s="6">
        <v>3613</v>
      </c>
    </row>
    <row r="11" spans="1:5" ht="45" x14ac:dyDescent="0.25">
      <c r="A11" s="2" t="s">
        <v>94</v>
      </c>
      <c r="B11" s="6">
        <v>5590</v>
      </c>
      <c r="C11" s="6">
        <v>-6099</v>
      </c>
      <c r="D11" s="6">
        <v>11838</v>
      </c>
      <c r="E11" s="6">
        <v>-4705</v>
      </c>
    </row>
    <row r="12" spans="1:5" ht="30" x14ac:dyDescent="0.25">
      <c r="A12" s="3" t="s">
        <v>95</v>
      </c>
      <c r="B12" s="4" t="s">
        <v>4</v>
      </c>
      <c r="C12" s="4" t="s">
        <v>4</v>
      </c>
      <c r="D12" s="4" t="s">
        <v>4</v>
      </c>
      <c r="E12" s="4" t="s">
        <v>4</v>
      </c>
    </row>
    <row r="13" spans="1:5" ht="30" x14ac:dyDescent="0.25">
      <c r="A13" s="2" t="s">
        <v>96</v>
      </c>
      <c r="B13" s="6">
        <v>-1449</v>
      </c>
      <c r="C13" s="6">
        <v>-1992</v>
      </c>
      <c r="D13" s="6">
        <v>-3297</v>
      </c>
      <c r="E13" s="6">
        <v>-1915</v>
      </c>
    </row>
    <row r="14" spans="1:5" x14ac:dyDescent="0.25">
      <c r="A14" s="2" t="s">
        <v>97</v>
      </c>
      <c r="B14" s="4" t="s">
        <v>4</v>
      </c>
      <c r="C14" s="4" t="s">
        <v>4</v>
      </c>
      <c r="D14" s="4" t="s">
        <v>4</v>
      </c>
      <c r="E14" s="4">
        <v>-160</v>
      </c>
    </row>
    <row r="15" spans="1:5" x14ac:dyDescent="0.25">
      <c r="A15" s="3" t="s">
        <v>98</v>
      </c>
      <c r="B15" s="4" t="s">
        <v>4</v>
      </c>
      <c r="C15" s="4" t="s">
        <v>4</v>
      </c>
      <c r="D15" s="4" t="s">
        <v>4</v>
      </c>
      <c r="E15" s="4" t="s">
        <v>4</v>
      </c>
    </row>
    <row r="16" spans="1:5" ht="30" x14ac:dyDescent="0.25">
      <c r="A16" s="2" t="s">
        <v>96</v>
      </c>
      <c r="B16" s="4">
        <v>507</v>
      </c>
      <c r="C16" s="4">
        <v>697</v>
      </c>
      <c r="D16" s="6">
        <v>1154</v>
      </c>
      <c r="E16" s="4">
        <v>670</v>
      </c>
    </row>
    <row r="17" spans="1:5" x14ac:dyDescent="0.25">
      <c r="A17" s="2" t="s">
        <v>97</v>
      </c>
      <c r="B17" s="4" t="s">
        <v>4</v>
      </c>
      <c r="C17" s="4" t="s">
        <v>4</v>
      </c>
      <c r="D17" s="4" t="s">
        <v>4</v>
      </c>
      <c r="E17" s="4">
        <v>56</v>
      </c>
    </row>
    <row r="18" spans="1:5" ht="30" x14ac:dyDescent="0.25">
      <c r="A18" s="2" t="s">
        <v>99</v>
      </c>
      <c r="B18" s="4">
        <v>-942</v>
      </c>
      <c r="C18" s="6">
        <v>-1295</v>
      </c>
      <c r="D18" s="6">
        <v>-2143</v>
      </c>
      <c r="E18" s="6">
        <v>-1349</v>
      </c>
    </row>
    <row r="19" spans="1:5" x14ac:dyDescent="0.25">
      <c r="A19" s="2" t="s">
        <v>841</v>
      </c>
      <c r="B19" s="4" t="s">
        <v>4</v>
      </c>
      <c r="C19" s="6">
        <v>-7394</v>
      </c>
      <c r="D19" s="4" t="s">
        <v>4</v>
      </c>
      <c r="E19" s="6">
        <v>-6054</v>
      </c>
    </row>
    <row r="20" spans="1:5" x14ac:dyDescent="0.25">
      <c r="A20" s="2" t="s">
        <v>101</v>
      </c>
      <c r="B20" s="4" t="s">
        <v>4</v>
      </c>
      <c r="C20" s="6">
        <v>19753</v>
      </c>
      <c r="D20" s="4" t="s">
        <v>4</v>
      </c>
      <c r="E20" s="6">
        <v>13809</v>
      </c>
    </row>
    <row r="21" spans="1:5" x14ac:dyDescent="0.25">
      <c r="A21" s="2" t="s">
        <v>1411</v>
      </c>
      <c r="B21" s="4" t="s">
        <v>4</v>
      </c>
      <c r="C21" s="4" t="s">
        <v>4</v>
      </c>
      <c r="D21" s="4" t="s">
        <v>4</v>
      </c>
      <c r="E21" s="4" t="s">
        <v>4</v>
      </c>
    </row>
    <row r="22" spans="1:5" x14ac:dyDescent="0.25">
      <c r="A22" s="2" t="s">
        <v>86</v>
      </c>
      <c r="B22" s="4" t="s">
        <v>4</v>
      </c>
      <c r="C22" s="6">
        <v>25124</v>
      </c>
      <c r="D22" s="4" t="s">
        <v>4</v>
      </c>
      <c r="E22" s="6">
        <v>17709</v>
      </c>
    </row>
    <row r="23" spans="1:5" x14ac:dyDescent="0.25">
      <c r="A23" s="3" t="s">
        <v>824</v>
      </c>
      <c r="B23" s="4" t="s">
        <v>4</v>
      </c>
      <c r="C23" s="4" t="s">
        <v>4</v>
      </c>
      <c r="D23" s="4" t="s">
        <v>4</v>
      </c>
      <c r="E23" s="4" t="s">
        <v>4</v>
      </c>
    </row>
    <row r="24" spans="1:5" ht="45" x14ac:dyDescent="0.25">
      <c r="A24" s="2" t="s">
        <v>90</v>
      </c>
      <c r="B24" s="4" t="s">
        <v>4</v>
      </c>
      <c r="C24" s="4">
        <v>-95</v>
      </c>
      <c r="D24" s="4" t="s">
        <v>4</v>
      </c>
      <c r="E24" s="4">
        <v>-118</v>
      </c>
    </row>
    <row r="25" spans="1:5" x14ac:dyDescent="0.25">
      <c r="A25" s="2" t="s">
        <v>91</v>
      </c>
      <c r="B25" s="4" t="s">
        <v>4</v>
      </c>
      <c r="C25" s="6">
        <v>-10339</v>
      </c>
      <c r="D25" s="4" t="s">
        <v>4</v>
      </c>
      <c r="E25" s="6">
        <v>-10433</v>
      </c>
    </row>
    <row r="26" spans="1:5" ht="30" x14ac:dyDescent="0.25">
      <c r="A26" s="2" t="s">
        <v>92</v>
      </c>
      <c r="B26" s="4" t="s">
        <v>4</v>
      </c>
      <c r="C26" s="4">
        <v>-20</v>
      </c>
      <c r="D26" s="4" t="s">
        <v>4</v>
      </c>
      <c r="E26" s="6">
        <v>2094</v>
      </c>
    </row>
    <row r="27" spans="1:5" x14ac:dyDescent="0.25">
      <c r="A27" s="3" t="s">
        <v>824</v>
      </c>
      <c r="B27" s="4" t="s">
        <v>4</v>
      </c>
      <c r="C27" s="4" t="s">
        <v>4</v>
      </c>
      <c r="D27" s="4" t="s">
        <v>4</v>
      </c>
      <c r="E27" s="4" t="s">
        <v>4</v>
      </c>
    </row>
    <row r="28" spans="1:5" ht="45" x14ac:dyDescent="0.25">
      <c r="A28" s="2" t="s">
        <v>90</v>
      </c>
      <c r="B28" s="4" t="s">
        <v>4</v>
      </c>
      <c r="C28" s="4">
        <v>33</v>
      </c>
      <c r="D28" s="4" t="s">
        <v>4</v>
      </c>
      <c r="E28" s="4">
        <v>41</v>
      </c>
    </row>
    <row r="29" spans="1:5" x14ac:dyDescent="0.25">
      <c r="A29" s="2" t="s">
        <v>91</v>
      </c>
      <c r="B29" s="4" t="s">
        <v>4</v>
      </c>
      <c r="C29" s="6">
        <v>3618</v>
      </c>
      <c r="D29" s="4" t="s">
        <v>4</v>
      </c>
      <c r="E29" s="6">
        <v>3651</v>
      </c>
    </row>
    <row r="30" spans="1:5" ht="45" x14ac:dyDescent="0.25">
      <c r="A30" s="2" t="s">
        <v>94</v>
      </c>
      <c r="B30" s="4" t="s">
        <v>4</v>
      </c>
      <c r="C30" s="6">
        <v>-6803</v>
      </c>
      <c r="D30" s="4" t="s">
        <v>4</v>
      </c>
      <c r="E30" s="6">
        <v>-4765</v>
      </c>
    </row>
    <row r="31" spans="1:5" ht="30" x14ac:dyDescent="0.25">
      <c r="A31" s="3" t="s">
        <v>95</v>
      </c>
      <c r="B31" s="4" t="s">
        <v>4</v>
      </c>
      <c r="C31" s="4" t="s">
        <v>4</v>
      </c>
      <c r="D31" s="4" t="s">
        <v>4</v>
      </c>
      <c r="E31" s="4" t="s">
        <v>4</v>
      </c>
    </row>
    <row r="32" spans="1:5" ht="30" x14ac:dyDescent="0.25">
      <c r="A32" s="2" t="s">
        <v>96</v>
      </c>
      <c r="B32" s="4" t="s">
        <v>4</v>
      </c>
      <c r="C32" s="6">
        <v>-2055</v>
      </c>
      <c r="D32" s="4" t="s">
        <v>4</v>
      </c>
      <c r="E32" s="6">
        <v>-2026</v>
      </c>
    </row>
    <row r="33" spans="1:5" x14ac:dyDescent="0.25">
      <c r="A33" s="2" t="s">
        <v>97</v>
      </c>
      <c r="B33" s="4" t="s">
        <v>4</v>
      </c>
      <c r="C33" s="4" t="s">
        <v>4</v>
      </c>
      <c r="D33" s="4" t="s">
        <v>4</v>
      </c>
      <c r="E33" s="4">
        <v>-160</v>
      </c>
    </row>
    <row r="34" spans="1:5" x14ac:dyDescent="0.25">
      <c r="A34" s="3" t="s">
        <v>98</v>
      </c>
      <c r="B34" s="4" t="s">
        <v>4</v>
      </c>
      <c r="C34" s="4" t="s">
        <v>4</v>
      </c>
      <c r="D34" s="4" t="s">
        <v>4</v>
      </c>
      <c r="E34" s="4" t="s">
        <v>4</v>
      </c>
    </row>
    <row r="35" spans="1:5" ht="30" x14ac:dyDescent="0.25">
      <c r="A35" s="2" t="s">
        <v>96</v>
      </c>
      <c r="B35" s="4" t="s">
        <v>4</v>
      </c>
      <c r="C35" s="4">
        <v>719</v>
      </c>
      <c r="D35" s="4" t="s">
        <v>4</v>
      </c>
      <c r="E35" s="4">
        <v>709</v>
      </c>
    </row>
    <row r="36" spans="1:5" x14ac:dyDescent="0.25">
      <c r="A36" s="2" t="s">
        <v>97</v>
      </c>
      <c r="B36" s="4" t="s">
        <v>4</v>
      </c>
      <c r="C36" s="4" t="s">
        <v>4</v>
      </c>
      <c r="D36" s="4" t="s">
        <v>4</v>
      </c>
      <c r="E36" s="4">
        <v>56</v>
      </c>
    </row>
    <row r="37" spans="1:5" ht="30" x14ac:dyDescent="0.25">
      <c r="A37" s="2" t="s">
        <v>99</v>
      </c>
      <c r="B37" s="4" t="s">
        <v>4</v>
      </c>
      <c r="C37" s="6">
        <v>-1336</v>
      </c>
      <c r="D37" s="4" t="s">
        <v>4</v>
      </c>
      <c r="E37" s="6">
        <v>-1421</v>
      </c>
    </row>
    <row r="38" spans="1:5" x14ac:dyDescent="0.25">
      <c r="A38" s="2" t="s">
        <v>841</v>
      </c>
      <c r="B38" s="4" t="s">
        <v>4</v>
      </c>
      <c r="C38" s="6">
        <v>-8139</v>
      </c>
      <c r="D38" s="4" t="s">
        <v>4</v>
      </c>
      <c r="E38" s="6">
        <v>-6186</v>
      </c>
    </row>
    <row r="39" spans="1:5" x14ac:dyDescent="0.25">
      <c r="A39" s="2" t="s">
        <v>101</v>
      </c>
      <c r="B39" s="4" t="s">
        <v>4</v>
      </c>
      <c r="C39" s="8">
        <v>16985</v>
      </c>
      <c r="D39" s="4" t="s">
        <v>4</v>
      </c>
      <c r="E39" s="8">
        <v>11523</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13</v>
      </c>
      <c r="B1" s="7" t="s">
        <v>63</v>
      </c>
      <c r="C1" s="7"/>
      <c r="D1" s="7" t="s">
        <v>1</v>
      </c>
      <c r="E1" s="7"/>
    </row>
    <row r="2" spans="1:5" ht="30" x14ac:dyDescent="0.25">
      <c r="A2" s="1" t="s">
        <v>26</v>
      </c>
      <c r="B2" s="1" t="s">
        <v>2</v>
      </c>
      <c r="C2" s="1" t="s">
        <v>65</v>
      </c>
      <c r="D2" s="1" t="s">
        <v>2</v>
      </c>
      <c r="E2" s="1" t="s">
        <v>65</v>
      </c>
    </row>
    <row r="3" spans="1:5" x14ac:dyDescent="0.25">
      <c r="A3" s="3" t="s">
        <v>117</v>
      </c>
      <c r="B3" s="4" t="s">
        <v>4</v>
      </c>
      <c r="C3" s="4" t="s">
        <v>4</v>
      </c>
      <c r="D3" s="4" t="s">
        <v>4</v>
      </c>
      <c r="E3" s="4" t="s">
        <v>4</v>
      </c>
    </row>
    <row r="4" spans="1:5" x14ac:dyDescent="0.25">
      <c r="A4" s="2" t="s">
        <v>86</v>
      </c>
      <c r="B4" s="8">
        <v>53278</v>
      </c>
      <c r="C4" s="8">
        <v>27147</v>
      </c>
      <c r="D4" s="8">
        <v>91480</v>
      </c>
      <c r="E4" s="8">
        <v>19863</v>
      </c>
    </row>
    <row r="5" spans="1:5" x14ac:dyDescent="0.25">
      <c r="A5" s="3" t="s">
        <v>118</v>
      </c>
      <c r="B5" s="4" t="s">
        <v>4</v>
      </c>
      <c r="C5" s="4" t="s">
        <v>4</v>
      </c>
      <c r="D5" s="4" t="s">
        <v>4</v>
      </c>
      <c r="E5" s="4" t="s">
        <v>4</v>
      </c>
    </row>
    <row r="6" spans="1:5" x14ac:dyDescent="0.25">
      <c r="A6" s="2" t="s">
        <v>70</v>
      </c>
      <c r="B6" s="6">
        <v>74246</v>
      </c>
      <c r="C6" s="6">
        <v>64384</v>
      </c>
      <c r="D6" s="6">
        <v>181258</v>
      </c>
      <c r="E6" s="6">
        <v>158615</v>
      </c>
    </row>
    <row r="7" spans="1:5" x14ac:dyDescent="0.25">
      <c r="A7" s="2" t="s">
        <v>119</v>
      </c>
      <c r="B7" s="4" t="s">
        <v>4</v>
      </c>
      <c r="C7" s="4" t="s">
        <v>4</v>
      </c>
      <c r="D7" s="6">
        <v>55687</v>
      </c>
      <c r="E7" s="6">
        <v>37592</v>
      </c>
    </row>
    <row r="8" spans="1:5" x14ac:dyDescent="0.25">
      <c r="A8" s="2" t="s">
        <v>120</v>
      </c>
      <c r="B8" s="4" t="s">
        <v>4</v>
      </c>
      <c r="C8" s="4" t="s">
        <v>4</v>
      </c>
      <c r="D8" s="6">
        <v>-144076</v>
      </c>
      <c r="E8" s="6">
        <v>-65488</v>
      </c>
    </row>
    <row r="9" spans="1:5" ht="30" x14ac:dyDescent="0.25">
      <c r="A9" s="2" t="s">
        <v>852</v>
      </c>
      <c r="B9" s="4" t="s">
        <v>4</v>
      </c>
      <c r="C9" s="4" t="s">
        <v>4</v>
      </c>
      <c r="D9" s="6">
        <v>6615</v>
      </c>
      <c r="E9" s="4">
        <v>237</v>
      </c>
    </row>
    <row r="10" spans="1:5" x14ac:dyDescent="0.25">
      <c r="A10" s="2" t="s">
        <v>77</v>
      </c>
      <c r="B10" s="4" t="s">
        <v>4</v>
      </c>
      <c r="C10" s="4" t="s">
        <v>4</v>
      </c>
      <c r="D10" s="6">
        <v>-1631</v>
      </c>
      <c r="E10" s="6">
        <v>-2628</v>
      </c>
    </row>
    <row r="11" spans="1:5" x14ac:dyDescent="0.25">
      <c r="A11" s="3" t="s">
        <v>121</v>
      </c>
      <c r="B11" s="4" t="s">
        <v>4</v>
      </c>
      <c r="C11" s="4" t="s">
        <v>4</v>
      </c>
      <c r="D11" s="4" t="s">
        <v>4</v>
      </c>
      <c r="E11" s="4" t="s">
        <v>4</v>
      </c>
    </row>
    <row r="12" spans="1:5" x14ac:dyDescent="0.25">
      <c r="A12" s="2" t="s">
        <v>122</v>
      </c>
      <c r="B12" s="4" t="s">
        <v>4</v>
      </c>
      <c r="C12" s="4" t="s">
        <v>4</v>
      </c>
      <c r="D12" s="6">
        <v>16812</v>
      </c>
      <c r="E12" s="6">
        <v>19275</v>
      </c>
    </row>
    <row r="13" spans="1:5" ht="30" x14ac:dyDescent="0.25">
      <c r="A13" s="2" t="s">
        <v>44</v>
      </c>
      <c r="B13" s="4" t="s">
        <v>4</v>
      </c>
      <c r="C13" s="4" t="s">
        <v>4</v>
      </c>
      <c r="D13" s="6">
        <v>18324</v>
      </c>
      <c r="E13" s="6">
        <v>12309</v>
      </c>
    </row>
    <row r="14" spans="1:5" x14ac:dyDescent="0.25">
      <c r="A14" s="2" t="s">
        <v>123</v>
      </c>
      <c r="B14" s="4" t="s">
        <v>4</v>
      </c>
      <c r="C14" s="4" t="s">
        <v>4</v>
      </c>
      <c r="D14" s="6">
        <v>103962</v>
      </c>
      <c r="E14" s="6">
        <v>20958</v>
      </c>
    </row>
    <row r="15" spans="1:5" x14ac:dyDescent="0.25">
      <c r="A15" s="2" t="s">
        <v>217</v>
      </c>
      <c r="B15" s="4" t="s">
        <v>4</v>
      </c>
      <c r="C15" s="4" t="s">
        <v>4</v>
      </c>
      <c r="D15" s="6">
        <v>-11160</v>
      </c>
      <c r="E15" s="6">
        <v>-21639</v>
      </c>
    </row>
    <row r="16" spans="1:5" x14ac:dyDescent="0.25">
      <c r="A16" s="2" t="s">
        <v>59</v>
      </c>
      <c r="B16" s="4" t="s">
        <v>4</v>
      </c>
      <c r="C16" s="4" t="s">
        <v>4</v>
      </c>
      <c r="D16" s="6">
        <v>-4840</v>
      </c>
      <c r="E16" s="6">
        <v>-3072</v>
      </c>
    </row>
    <row r="17" spans="1:5" x14ac:dyDescent="0.25">
      <c r="A17" s="2" t="s">
        <v>125</v>
      </c>
      <c r="B17" s="4" t="s">
        <v>4</v>
      </c>
      <c r="C17" s="4" t="s">
        <v>4</v>
      </c>
      <c r="D17" s="4">
        <v>14</v>
      </c>
      <c r="E17" s="4">
        <v>-995</v>
      </c>
    </row>
    <row r="18" spans="1:5" ht="30" x14ac:dyDescent="0.25">
      <c r="A18" s="2" t="s">
        <v>126</v>
      </c>
      <c r="B18" s="4" t="s">
        <v>4</v>
      </c>
      <c r="C18" s="4" t="s">
        <v>4</v>
      </c>
      <c r="D18" s="6">
        <v>223103</v>
      </c>
      <c r="E18" s="6">
        <v>175027</v>
      </c>
    </row>
    <row r="19" spans="1:5" x14ac:dyDescent="0.25">
      <c r="A19" s="3" t="s">
        <v>127</v>
      </c>
      <c r="B19" s="4" t="s">
        <v>4</v>
      </c>
      <c r="C19" s="4" t="s">
        <v>4</v>
      </c>
      <c r="D19" s="4" t="s">
        <v>4</v>
      </c>
      <c r="E19" s="4" t="s">
        <v>4</v>
      </c>
    </row>
    <row r="20" spans="1:5" ht="45" x14ac:dyDescent="0.25">
      <c r="A20" s="2" t="s">
        <v>128</v>
      </c>
      <c r="B20" s="4" t="s">
        <v>4</v>
      </c>
      <c r="C20" s="4" t="s">
        <v>4</v>
      </c>
      <c r="D20" s="6">
        <v>-1170717</v>
      </c>
      <c r="E20" s="6">
        <v>-1080819</v>
      </c>
    </row>
    <row r="21" spans="1:5" ht="30" x14ac:dyDescent="0.25">
      <c r="A21" s="2" t="s">
        <v>129</v>
      </c>
      <c r="B21" s="4" t="s">
        <v>4</v>
      </c>
      <c r="C21" s="4" t="s">
        <v>4</v>
      </c>
      <c r="D21" s="6">
        <v>1216203</v>
      </c>
      <c r="E21" s="6">
        <v>1353658</v>
      </c>
    </row>
    <row r="22" spans="1:5" ht="30" x14ac:dyDescent="0.25">
      <c r="A22" s="2" t="s">
        <v>131</v>
      </c>
      <c r="B22" s="4" t="s">
        <v>4</v>
      </c>
      <c r="C22" s="4" t="s">
        <v>4</v>
      </c>
      <c r="D22" s="6">
        <v>-148197</v>
      </c>
      <c r="E22" s="6">
        <v>-23550</v>
      </c>
    </row>
    <row r="23" spans="1:5" ht="30" x14ac:dyDescent="0.25">
      <c r="A23" s="2" t="s">
        <v>132</v>
      </c>
      <c r="B23" s="4" t="s">
        <v>4</v>
      </c>
      <c r="C23" s="4" t="s">
        <v>4</v>
      </c>
      <c r="D23" s="6">
        <v>-15122</v>
      </c>
      <c r="E23" s="4">
        <v>-982</v>
      </c>
    </row>
    <row r="24" spans="1:5" ht="30" x14ac:dyDescent="0.25">
      <c r="A24" s="2" t="s">
        <v>133</v>
      </c>
      <c r="B24" s="4" t="s">
        <v>4</v>
      </c>
      <c r="C24" s="4" t="s">
        <v>4</v>
      </c>
      <c r="D24" s="6">
        <v>105556</v>
      </c>
      <c r="E24" s="6">
        <v>128917</v>
      </c>
    </row>
    <row r="25" spans="1:5" ht="30" x14ac:dyDescent="0.25">
      <c r="A25" s="2" t="s">
        <v>134</v>
      </c>
      <c r="B25" s="4" t="s">
        <v>4</v>
      </c>
      <c r="C25" s="4" t="s">
        <v>4</v>
      </c>
      <c r="D25" s="6">
        <v>1415</v>
      </c>
      <c r="E25" s="6">
        <v>6501</v>
      </c>
    </row>
    <row r="26" spans="1:5" ht="30" x14ac:dyDescent="0.25">
      <c r="A26" s="2" t="s">
        <v>135</v>
      </c>
      <c r="B26" s="4" t="s">
        <v>4</v>
      </c>
      <c r="C26" s="4" t="s">
        <v>4</v>
      </c>
      <c r="D26" s="4" t="s">
        <v>4</v>
      </c>
      <c r="E26" s="6">
        <v>-30750</v>
      </c>
    </row>
    <row r="27" spans="1:5" x14ac:dyDescent="0.25">
      <c r="A27" s="2" t="s">
        <v>136</v>
      </c>
      <c r="B27" s="4" t="s">
        <v>4</v>
      </c>
      <c r="C27" s="4" t="s">
        <v>4</v>
      </c>
      <c r="D27" s="6">
        <v>-5493</v>
      </c>
      <c r="E27" s="6">
        <v>-109025</v>
      </c>
    </row>
    <row r="28" spans="1:5" ht="30" x14ac:dyDescent="0.25">
      <c r="A28" s="2" t="s">
        <v>137</v>
      </c>
      <c r="B28" s="4" t="s">
        <v>4</v>
      </c>
      <c r="C28" s="4" t="s">
        <v>4</v>
      </c>
      <c r="D28" s="6">
        <v>40505</v>
      </c>
      <c r="E28" s="6">
        <v>68224</v>
      </c>
    </row>
    <row r="29" spans="1:5" x14ac:dyDescent="0.25">
      <c r="A29" s="2" t="s">
        <v>125</v>
      </c>
      <c r="B29" s="4" t="s">
        <v>4</v>
      </c>
      <c r="C29" s="4" t="s">
        <v>4</v>
      </c>
      <c r="D29" s="6">
        <v>3151</v>
      </c>
      <c r="E29" s="4">
        <v>301</v>
      </c>
    </row>
    <row r="30" spans="1:5" ht="30" x14ac:dyDescent="0.25">
      <c r="A30" s="2" t="s">
        <v>138</v>
      </c>
      <c r="B30" s="4" t="s">
        <v>4</v>
      </c>
      <c r="C30" s="4" t="s">
        <v>4</v>
      </c>
      <c r="D30" s="6">
        <v>1107205</v>
      </c>
      <c r="E30" s="6">
        <v>312475</v>
      </c>
    </row>
    <row r="31" spans="1:5" x14ac:dyDescent="0.25">
      <c r="A31" s="3" t="s">
        <v>139</v>
      </c>
      <c r="B31" s="4" t="s">
        <v>4</v>
      </c>
      <c r="C31" s="4" t="s">
        <v>4</v>
      </c>
      <c r="D31" s="4" t="s">
        <v>4</v>
      </c>
      <c r="E31" s="4" t="s">
        <v>4</v>
      </c>
    </row>
    <row r="32" spans="1:5" ht="30" x14ac:dyDescent="0.25">
      <c r="A32" s="2" t="s">
        <v>140</v>
      </c>
      <c r="B32" s="4" t="s">
        <v>4</v>
      </c>
      <c r="C32" s="4" t="s">
        <v>4</v>
      </c>
      <c r="D32" s="6">
        <v>673136</v>
      </c>
      <c r="E32" s="6">
        <v>1915771</v>
      </c>
    </row>
    <row r="33" spans="1:5" x14ac:dyDescent="0.25">
      <c r="A33" s="2" t="s">
        <v>141</v>
      </c>
      <c r="B33" s="4" t="s">
        <v>4</v>
      </c>
      <c r="C33" s="4" t="s">
        <v>4</v>
      </c>
      <c r="D33" s="6">
        <v>-1547929</v>
      </c>
      <c r="E33" s="6">
        <v>-3147578</v>
      </c>
    </row>
    <row r="34" spans="1:5" x14ac:dyDescent="0.25">
      <c r="A34" s="2" t="s">
        <v>142</v>
      </c>
      <c r="B34" s="4" t="s">
        <v>4</v>
      </c>
      <c r="C34" s="4" t="s">
        <v>4</v>
      </c>
      <c r="D34" s="6">
        <v>10500</v>
      </c>
      <c r="E34" s="6">
        <v>10500</v>
      </c>
    </row>
    <row r="35" spans="1:5" x14ac:dyDescent="0.25">
      <c r="A35" s="2" t="s">
        <v>143</v>
      </c>
      <c r="B35" s="4" t="s">
        <v>4</v>
      </c>
      <c r="C35" s="4" t="s">
        <v>4</v>
      </c>
      <c r="D35" s="6">
        <v>-864293</v>
      </c>
      <c r="E35" s="6">
        <v>-1221307</v>
      </c>
    </row>
    <row r="36" spans="1:5" x14ac:dyDescent="0.25">
      <c r="A36" s="2" t="s">
        <v>144</v>
      </c>
      <c r="B36" s="4" t="s">
        <v>4</v>
      </c>
      <c r="C36" s="4" t="s">
        <v>4</v>
      </c>
      <c r="D36" s="4">
        <v>272</v>
      </c>
      <c r="E36" s="6">
        <v>-1538</v>
      </c>
    </row>
    <row r="37" spans="1:5" ht="30" x14ac:dyDescent="0.25">
      <c r="A37" s="2" t="s">
        <v>145</v>
      </c>
      <c r="B37" s="4" t="s">
        <v>4</v>
      </c>
      <c r="C37" s="4" t="s">
        <v>4</v>
      </c>
      <c r="D37" s="6">
        <v>466287</v>
      </c>
      <c r="E37" s="6">
        <v>-735343</v>
      </c>
    </row>
    <row r="38" spans="1:5" ht="30" x14ac:dyDescent="0.25">
      <c r="A38" s="2" t="s">
        <v>146</v>
      </c>
      <c r="B38" s="4" t="s">
        <v>4</v>
      </c>
      <c r="C38" s="4" t="s">
        <v>4</v>
      </c>
      <c r="D38" s="6">
        <v>374835</v>
      </c>
      <c r="E38" s="6">
        <v>1357212</v>
      </c>
    </row>
    <row r="39" spans="1:5" ht="30" x14ac:dyDescent="0.25">
      <c r="A39" s="2" t="s">
        <v>147</v>
      </c>
      <c r="B39" s="6">
        <v>841122</v>
      </c>
      <c r="C39" s="6">
        <v>621869</v>
      </c>
      <c r="D39" s="6">
        <v>841122</v>
      </c>
      <c r="E39" s="6">
        <v>621869</v>
      </c>
    </row>
    <row r="40" spans="1:5" x14ac:dyDescent="0.25">
      <c r="A40" s="2" t="s">
        <v>1411</v>
      </c>
      <c r="B40" s="4" t="s">
        <v>4</v>
      </c>
      <c r="C40" s="4" t="s">
        <v>4</v>
      </c>
      <c r="D40" s="4" t="s">
        <v>4</v>
      </c>
      <c r="E40" s="4" t="s">
        <v>4</v>
      </c>
    </row>
    <row r="41" spans="1:5" x14ac:dyDescent="0.25">
      <c r="A41" s="3" t="s">
        <v>117</v>
      </c>
      <c r="B41" s="4" t="s">
        <v>4</v>
      </c>
      <c r="C41" s="4" t="s">
        <v>4</v>
      </c>
      <c r="D41" s="4" t="s">
        <v>4</v>
      </c>
      <c r="E41" s="4" t="s">
        <v>4</v>
      </c>
    </row>
    <row r="42" spans="1:5" x14ac:dyDescent="0.25">
      <c r="A42" s="2" t="s">
        <v>86</v>
      </c>
      <c r="B42" s="4" t="s">
        <v>4</v>
      </c>
      <c r="C42" s="6">
        <v>25124</v>
      </c>
      <c r="D42" s="4" t="s">
        <v>4</v>
      </c>
      <c r="E42" s="6">
        <v>17709</v>
      </c>
    </row>
    <row r="43" spans="1:5" x14ac:dyDescent="0.25">
      <c r="A43" s="3" t="s">
        <v>118</v>
      </c>
      <c r="B43" s="4" t="s">
        <v>4</v>
      </c>
      <c r="C43" s="4" t="s">
        <v>4</v>
      </c>
      <c r="D43" s="4" t="s">
        <v>4</v>
      </c>
      <c r="E43" s="4" t="s">
        <v>4</v>
      </c>
    </row>
    <row r="44" spans="1:5" x14ac:dyDescent="0.25">
      <c r="A44" s="2" t="s">
        <v>70</v>
      </c>
      <c r="B44" s="4" t="s">
        <v>4</v>
      </c>
      <c r="C44" s="6">
        <v>68643</v>
      </c>
      <c r="D44" s="4" t="s">
        <v>4</v>
      </c>
      <c r="E44" s="6">
        <v>164728</v>
      </c>
    </row>
    <row r="45" spans="1:5" x14ac:dyDescent="0.25">
      <c r="A45" s="2" t="s">
        <v>119</v>
      </c>
      <c r="B45" s="4" t="s">
        <v>4</v>
      </c>
      <c r="C45" s="4" t="s">
        <v>4</v>
      </c>
      <c r="D45" s="4" t="s">
        <v>4</v>
      </c>
      <c r="E45" s="6">
        <v>33403</v>
      </c>
    </row>
    <row r="46" spans="1:5" ht="30" x14ac:dyDescent="0.25">
      <c r="A46" s="2" t="s">
        <v>848</v>
      </c>
      <c r="B46" s="4" t="s">
        <v>4</v>
      </c>
      <c r="C46" s="4" t="s">
        <v>4</v>
      </c>
      <c r="D46" s="4" t="s">
        <v>4</v>
      </c>
      <c r="E46" s="6">
        <v>-27818</v>
      </c>
    </row>
    <row r="47" spans="1:5" x14ac:dyDescent="0.25">
      <c r="A47" s="2" t="s">
        <v>120</v>
      </c>
      <c r="B47" s="4" t="s">
        <v>4</v>
      </c>
      <c r="C47" s="4" t="s">
        <v>4</v>
      </c>
      <c r="D47" s="4" t="s">
        <v>4</v>
      </c>
      <c r="E47" s="6">
        <v>-84659</v>
      </c>
    </row>
    <row r="48" spans="1:5" ht="30" x14ac:dyDescent="0.25">
      <c r="A48" s="2" t="s">
        <v>852</v>
      </c>
      <c r="B48" s="4" t="s">
        <v>4</v>
      </c>
      <c r="C48" s="4" t="s">
        <v>4</v>
      </c>
      <c r="D48" s="4" t="s">
        <v>4</v>
      </c>
      <c r="E48" s="6">
        <v>-6613</v>
      </c>
    </row>
    <row r="49" spans="1:5" x14ac:dyDescent="0.25">
      <c r="A49" s="2" t="s">
        <v>77</v>
      </c>
      <c r="B49" s="4" t="s">
        <v>4</v>
      </c>
      <c r="C49" s="4" t="s">
        <v>4</v>
      </c>
      <c r="D49" s="4" t="s">
        <v>4</v>
      </c>
      <c r="E49" s="6">
        <v>-2628</v>
      </c>
    </row>
    <row r="50" spans="1:5" x14ac:dyDescent="0.25">
      <c r="A50" s="3" t="s">
        <v>121</v>
      </c>
      <c r="B50" s="4" t="s">
        <v>4</v>
      </c>
      <c r="C50" s="4" t="s">
        <v>4</v>
      </c>
      <c r="D50" s="4" t="s">
        <v>4</v>
      </c>
      <c r="E50" s="4" t="s">
        <v>4</v>
      </c>
    </row>
    <row r="51" spans="1:5" x14ac:dyDescent="0.25">
      <c r="A51" s="2" t="s">
        <v>122</v>
      </c>
      <c r="B51" s="4" t="s">
        <v>4</v>
      </c>
      <c r="C51" s="4" t="s">
        <v>4</v>
      </c>
      <c r="D51" s="4" t="s">
        <v>4</v>
      </c>
      <c r="E51" s="6">
        <v>-2439</v>
      </c>
    </row>
    <row r="52" spans="1:5" ht="30" x14ac:dyDescent="0.25">
      <c r="A52" s="2" t="s">
        <v>44</v>
      </c>
      <c r="B52" s="4" t="s">
        <v>4</v>
      </c>
      <c r="C52" s="4" t="s">
        <v>4</v>
      </c>
      <c r="D52" s="4" t="s">
        <v>4</v>
      </c>
      <c r="E52" s="6">
        <v>12309</v>
      </c>
    </row>
    <row r="53" spans="1:5" x14ac:dyDescent="0.25">
      <c r="A53" s="2" t="s">
        <v>123</v>
      </c>
      <c r="B53" s="4" t="s">
        <v>4</v>
      </c>
      <c r="C53" s="4" t="s">
        <v>4</v>
      </c>
      <c r="D53" s="4" t="s">
        <v>4</v>
      </c>
      <c r="E53" s="6">
        <v>36292</v>
      </c>
    </row>
    <row r="54" spans="1:5" x14ac:dyDescent="0.25">
      <c r="A54" s="2" t="s">
        <v>217</v>
      </c>
      <c r="B54" s="4" t="s">
        <v>4</v>
      </c>
      <c r="C54" s="4" t="s">
        <v>4</v>
      </c>
      <c r="D54" s="4" t="s">
        <v>4</v>
      </c>
      <c r="E54" s="6">
        <v>1627</v>
      </c>
    </row>
    <row r="55" spans="1:5" x14ac:dyDescent="0.25">
      <c r="A55" s="2" t="s">
        <v>59</v>
      </c>
      <c r="B55" s="4" t="s">
        <v>4</v>
      </c>
      <c r="C55" s="4" t="s">
        <v>4</v>
      </c>
      <c r="D55" s="4" t="s">
        <v>4</v>
      </c>
      <c r="E55" s="6">
        <v>-3092</v>
      </c>
    </row>
    <row r="56" spans="1:5" x14ac:dyDescent="0.25">
      <c r="A56" s="2" t="s">
        <v>125</v>
      </c>
      <c r="B56" s="4" t="s">
        <v>4</v>
      </c>
      <c r="C56" s="4" t="s">
        <v>4</v>
      </c>
      <c r="D56" s="4" t="s">
        <v>4</v>
      </c>
      <c r="E56" s="4">
        <v>-995</v>
      </c>
    </row>
    <row r="57" spans="1:5" ht="30" x14ac:dyDescent="0.25">
      <c r="A57" s="2" t="s">
        <v>126</v>
      </c>
      <c r="B57" s="4" t="s">
        <v>4</v>
      </c>
      <c r="C57" s="4" t="s">
        <v>4</v>
      </c>
      <c r="D57" s="4" t="s">
        <v>4</v>
      </c>
      <c r="E57" s="6">
        <v>137824</v>
      </c>
    </row>
    <row r="58" spans="1:5" x14ac:dyDescent="0.25">
      <c r="A58" s="3" t="s">
        <v>127</v>
      </c>
      <c r="B58" s="4" t="s">
        <v>4</v>
      </c>
      <c r="C58" s="4" t="s">
        <v>4</v>
      </c>
      <c r="D58" s="4" t="s">
        <v>4</v>
      </c>
      <c r="E58" s="4" t="s">
        <v>4</v>
      </c>
    </row>
    <row r="59" spans="1:5" ht="45" x14ac:dyDescent="0.25">
      <c r="A59" s="2" t="s">
        <v>128</v>
      </c>
      <c r="B59" s="4" t="s">
        <v>4</v>
      </c>
      <c r="C59" s="4" t="s">
        <v>4</v>
      </c>
      <c r="D59" s="4" t="s">
        <v>4</v>
      </c>
      <c r="E59" s="6">
        <v>-1053001</v>
      </c>
    </row>
    <row r="60" spans="1:5" ht="30" x14ac:dyDescent="0.25">
      <c r="A60" s="2" t="s">
        <v>129</v>
      </c>
      <c r="B60" s="4" t="s">
        <v>4</v>
      </c>
      <c r="C60" s="4" t="s">
        <v>4</v>
      </c>
      <c r="D60" s="4" t="s">
        <v>4</v>
      </c>
      <c r="E60" s="6">
        <v>1330392</v>
      </c>
    </row>
    <row r="61" spans="1:5" ht="30" x14ac:dyDescent="0.25">
      <c r="A61" s="2" t="s">
        <v>131</v>
      </c>
      <c r="B61" s="4" t="s">
        <v>4</v>
      </c>
      <c r="C61" s="4" t="s">
        <v>4</v>
      </c>
      <c r="D61" s="4" t="s">
        <v>4</v>
      </c>
      <c r="E61" s="6">
        <v>-24532</v>
      </c>
    </row>
    <row r="62" spans="1:5" ht="30" x14ac:dyDescent="0.25">
      <c r="A62" s="2" t="s">
        <v>133</v>
      </c>
      <c r="B62" s="4" t="s">
        <v>4</v>
      </c>
      <c r="C62" s="4" t="s">
        <v>4</v>
      </c>
      <c r="D62" s="4" t="s">
        <v>4</v>
      </c>
      <c r="E62" s="6">
        <v>135418</v>
      </c>
    </row>
    <row r="63" spans="1:5" ht="30" x14ac:dyDescent="0.25">
      <c r="A63" s="2" t="s">
        <v>135</v>
      </c>
      <c r="B63" s="4" t="s">
        <v>4</v>
      </c>
      <c r="C63" s="4" t="s">
        <v>4</v>
      </c>
      <c r="D63" s="4" t="s">
        <v>4</v>
      </c>
      <c r="E63" s="6">
        <v>-30750</v>
      </c>
    </row>
    <row r="64" spans="1:5" x14ac:dyDescent="0.25">
      <c r="A64" s="2" t="s">
        <v>136</v>
      </c>
      <c r="B64" s="4" t="s">
        <v>4</v>
      </c>
      <c r="C64" s="4" t="s">
        <v>4</v>
      </c>
      <c r="D64" s="4" t="s">
        <v>4</v>
      </c>
      <c r="E64" s="6">
        <v>-109025</v>
      </c>
    </row>
    <row r="65" spans="1:5" ht="30" x14ac:dyDescent="0.25">
      <c r="A65" s="2" t="s">
        <v>137</v>
      </c>
      <c r="B65" s="4" t="s">
        <v>4</v>
      </c>
      <c r="C65" s="4" t="s">
        <v>4</v>
      </c>
      <c r="D65" s="4" t="s">
        <v>4</v>
      </c>
      <c r="E65" s="6">
        <v>68224</v>
      </c>
    </row>
    <row r="66" spans="1:5" x14ac:dyDescent="0.25">
      <c r="A66" s="2" t="s">
        <v>125</v>
      </c>
      <c r="B66" s="4" t="s">
        <v>4</v>
      </c>
      <c r="C66" s="4" t="s">
        <v>4</v>
      </c>
      <c r="D66" s="4" t="s">
        <v>4</v>
      </c>
      <c r="E66" s="4">
        <v>301</v>
      </c>
    </row>
    <row r="67" spans="1:5" ht="30" x14ac:dyDescent="0.25">
      <c r="A67" s="2" t="s">
        <v>138</v>
      </c>
      <c r="B67" s="4" t="s">
        <v>4</v>
      </c>
      <c r="C67" s="4" t="s">
        <v>4</v>
      </c>
      <c r="D67" s="4" t="s">
        <v>4</v>
      </c>
      <c r="E67" s="6">
        <v>317027</v>
      </c>
    </row>
    <row r="68" spans="1:5" x14ac:dyDescent="0.25">
      <c r="A68" s="3" t="s">
        <v>139</v>
      </c>
      <c r="B68" s="4" t="s">
        <v>4</v>
      </c>
      <c r="C68" s="4" t="s">
        <v>4</v>
      </c>
      <c r="D68" s="4" t="s">
        <v>4</v>
      </c>
      <c r="E68" s="4" t="s">
        <v>4</v>
      </c>
    </row>
    <row r="69" spans="1:5" ht="30" x14ac:dyDescent="0.25">
      <c r="A69" s="2" t="s">
        <v>140</v>
      </c>
      <c r="B69" s="4" t="s">
        <v>4</v>
      </c>
      <c r="C69" s="4" t="s">
        <v>4</v>
      </c>
      <c r="D69" s="4" t="s">
        <v>4</v>
      </c>
      <c r="E69" s="6">
        <v>1921307</v>
      </c>
    </row>
    <row r="70" spans="1:5" x14ac:dyDescent="0.25">
      <c r="A70" s="2" t="s">
        <v>141</v>
      </c>
      <c r="B70" s="4" t="s">
        <v>4</v>
      </c>
      <c r="C70" s="4" t="s">
        <v>4</v>
      </c>
      <c r="D70" s="4" t="s">
        <v>4</v>
      </c>
      <c r="E70" s="6">
        <v>-3120483</v>
      </c>
    </row>
    <row r="71" spans="1:5" x14ac:dyDescent="0.25">
      <c r="A71" s="2" t="s">
        <v>142</v>
      </c>
      <c r="B71" s="4" t="s">
        <v>4</v>
      </c>
      <c r="C71" s="4" t="s">
        <v>4</v>
      </c>
      <c r="D71" s="4" t="s">
        <v>4</v>
      </c>
      <c r="E71" s="6">
        <v>10500</v>
      </c>
    </row>
    <row r="72" spans="1:5" x14ac:dyDescent="0.25">
      <c r="A72" s="2" t="s">
        <v>143</v>
      </c>
      <c r="B72" s="4" t="s">
        <v>4</v>
      </c>
      <c r="C72" s="4" t="s">
        <v>4</v>
      </c>
      <c r="D72" s="4" t="s">
        <v>4</v>
      </c>
      <c r="E72" s="6">
        <v>-1188676</v>
      </c>
    </row>
    <row r="73" spans="1:5" x14ac:dyDescent="0.25">
      <c r="A73" s="2" t="s">
        <v>144</v>
      </c>
      <c r="B73" s="4" t="s">
        <v>4</v>
      </c>
      <c r="C73" s="4" t="s">
        <v>4</v>
      </c>
      <c r="D73" s="4" t="s">
        <v>4</v>
      </c>
      <c r="E73" s="6">
        <v>-1518</v>
      </c>
    </row>
    <row r="74" spans="1:5" ht="30" x14ac:dyDescent="0.25">
      <c r="A74" s="2" t="s">
        <v>145</v>
      </c>
      <c r="B74" s="4" t="s">
        <v>4</v>
      </c>
      <c r="C74" s="4" t="s">
        <v>4</v>
      </c>
      <c r="D74" s="4" t="s">
        <v>4</v>
      </c>
      <c r="E74" s="6">
        <v>-735343</v>
      </c>
    </row>
    <row r="75" spans="1:5" ht="30" x14ac:dyDescent="0.25">
      <c r="A75" s="2" t="s">
        <v>146</v>
      </c>
      <c r="B75" s="4" t="s">
        <v>4</v>
      </c>
      <c r="C75" s="4" t="s">
        <v>4</v>
      </c>
      <c r="D75" s="4" t="s">
        <v>4</v>
      </c>
      <c r="E75" s="6">
        <v>1357212</v>
      </c>
    </row>
    <row r="76" spans="1:5" ht="30" x14ac:dyDescent="0.25">
      <c r="A76" s="2" t="s">
        <v>147</v>
      </c>
      <c r="B76" s="4" t="s">
        <v>4</v>
      </c>
      <c r="C76" s="8">
        <v>621869</v>
      </c>
      <c r="D76" s="4" t="s">
        <v>4</v>
      </c>
      <c r="E76" s="8">
        <v>621869</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414</v>
      </c>
      <c r="B1" s="7" t="s">
        <v>2</v>
      </c>
      <c r="C1" s="7" t="s">
        <v>27</v>
      </c>
    </row>
    <row r="2" spans="1:3" ht="30" x14ac:dyDescent="0.25">
      <c r="A2" s="1" t="s">
        <v>26</v>
      </c>
      <c r="B2" s="7"/>
      <c r="C2" s="7"/>
    </row>
    <row r="3" spans="1:3" x14ac:dyDescent="0.25">
      <c r="A3" s="3" t="s">
        <v>28</v>
      </c>
      <c r="B3" s="4" t="s">
        <v>4</v>
      </c>
      <c r="C3" s="4" t="s">
        <v>4</v>
      </c>
    </row>
    <row r="4" spans="1:3" x14ac:dyDescent="0.25">
      <c r="A4" s="2" t="s">
        <v>30</v>
      </c>
      <c r="B4" s="8">
        <v>630595</v>
      </c>
      <c r="C4" s="8">
        <v>555614</v>
      </c>
    </row>
    <row r="5" spans="1:3" x14ac:dyDescent="0.25">
      <c r="A5" s="2" t="s">
        <v>38</v>
      </c>
      <c r="B5" s="6">
        <v>167989</v>
      </c>
      <c r="C5" s="6">
        <v>167989</v>
      </c>
    </row>
    <row r="6" spans="1:3" x14ac:dyDescent="0.25">
      <c r="A6" s="2" t="s">
        <v>59</v>
      </c>
      <c r="B6" s="6">
        <v>325152</v>
      </c>
      <c r="C6" s="6">
        <v>358759</v>
      </c>
    </row>
    <row r="7" spans="1:3" x14ac:dyDescent="0.25">
      <c r="A7" s="3" t="s">
        <v>883</v>
      </c>
      <c r="B7" s="4" t="s">
        <v>4</v>
      </c>
      <c r="C7" s="4" t="s">
        <v>4</v>
      </c>
    </row>
    <row r="8" spans="1:3" x14ac:dyDescent="0.25">
      <c r="A8" s="2" t="s">
        <v>886</v>
      </c>
      <c r="B8" s="6">
        <v>24400</v>
      </c>
      <c r="C8" s="6">
        <v>39400</v>
      </c>
    </row>
    <row r="9" spans="1:3" x14ac:dyDescent="0.25">
      <c r="A9" s="2" t="s">
        <v>1415</v>
      </c>
      <c r="B9" s="4" t="s">
        <v>4</v>
      </c>
      <c r="C9" s="4" t="s">
        <v>4</v>
      </c>
    </row>
    <row r="10" spans="1:3" x14ac:dyDescent="0.25">
      <c r="A10" s="3" t="s">
        <v>28</v>
      </c>
      <c r="B10" s="4" t="s">
        <v>4</v>
      </c>
      <c r="C10" s="4" t="s">
        <v>4</v>
      </c>
    </row>
    <row r="11" spans="1:3" x14ac:dyDescent="0.25">
      <c r="A11" s="2" t="s">
        <v>29</v>
      </c>
      <c r="B11" s="6">
        <v>841122</v>
      </c>
      <c r="C11" s="6">
        <v>374835</v>
      </c>
    </row>
    <row r="12" spans="1:3" x14ac:dyDescent="0.25">
      <c r="A12" s="2" t="s">
        <v>59</v>
      </c>
      <c r="B12" s="6">
        <v>325152</v>
      </c>
      <c r="C12" s="6">
        <v>358759</v>
      </c>
    </row>
    <row r="13" spans="1:3" x14ac:dyDescent="0.25">
      <c r="A13" s="2" t="s">
        <v>1416</v>
      </c>
      <c r="B13" s="4" t="s">
        <v>4</v>
      </c>
      <c r="C13" s="4" t="s">
        <v>4</v>
      </c>
    </row>
    <row r="14" spans="1:3" x14ac:dyDescent="0.25">
      <c r="A14" s="3" t="s">
        <v>28</v>
      </c>
      <c r="B14" s="4" t="s">
        <v>4</v>
      </c>
      <c r="C14" s="4" t="s">
        <v>4</v>
      </c>
    </row>
    <row r="15" spans="1:3" x14ac:dyDescent="0.25">
      <c r="A15" s="2" t="s">
        <v>30</v>
      </c>
      <c r="B15" s="6">
        <v>617239</v>
      </c>
      <c r="C15" s="6">
        <v>531997</v>
      </c>
    </row>
    <row r="16" spans="1:3" x14ac:dyDescent="0.25">
      <c r="A16" s="2" t="s">
        <v>38</v>
      </c>
      <c r="B16" s="6">
        <v>167989</v>
      </c>
      <c r="C16" s="6">
        <v>167989</v>
      </c>
    </row>
    <row r="17" spans="1:3" x14ac:dyDescent="0.25">
      <c r="A17" s="3" t="s">
        <v>883</v>
      </c>
      <c r="B17" s="4" t="s">
        <v>4</v>
      </c>
      <c r="C17" s="4" t="s">
        <v>4</v>
      </c>
    </row>
    <row r="18" spans="1:3" x14ac:dyDescent="0.25">
      <c r="A18" s="2" t="s">
        <v>886</v>
      </c>
      <c r="B18" s="6">
        <v>24353</v>
      </c>
      <c r="C18" s="6">
        <v>39364</v>
      </c>
    </row>
    <row r="19" spans="1:3" x14ac:dyDescent="0.25">
      <c r="A19" s="3" t="s">
        <v>557</v>
      </c>
      <c r="B19" s="4" t="s">
        <v>4</v>
      </c>
      <c r="C19" s="4" t="s">
        <v>4</v>
      </c>
    </row>
    <row r="20" spans="1:3" x14ac:dyDescent="0.25">
      <c r="A20" s="2" t="s">
        <v>60</v>
      </c>
      <c r="B20" s="6">
        <v>10694123</v>
      </c>
      <c r="C20" s="6">
        <v>11776576</v>
      </c>
    </row>
    <row r="21" spans="1:3" x14ac:dyDescent="0.25">
      <c r="A21" s="2" t="s">
        <v>1417</v>
      </c>
      <c r="B21" s="6">
        <v>40243</v>
      </c>
      <c r="C21" s="6">
        <v>38463</v>
      </c>
    </row>
    <row r="22" spans="1:3" x14ac:dyDescent="0.25">
      <c r="A22" s="2" t="s">
        <v>1418</v>
      </c>
      <c r="B22" s="4" t="s">
        <v>4</v>
      </c>
      <c r="C22" s="4" t="s">
        <v>4</v>
      </c>
    </row>
    <row r="23" spans="1:3" x14ac:dyDescent="0.25">
      <c r="A23" s="3" t="s">
        <v>28</v>
      </c>
      <c r="B23" s="4" t="s">
        <v>4</v>
      </c>
      <c r="C23" s="4" t="s">
        <v>4</v>
      </c>
    </row>
    <row r="24" spans="1:3" x14ac:dyDescent="0.25">
      <c r="A24" s="2" t="s">
        <v>30</v>
      </c>
      <c r="B24" s="6">
        <v>13356</v>
      </c>
      <c r="C24" s="6">
        <v>23617</v>
      </c>
    </row>
    <row r="25" spans="1:3" ht="30" x14ac:dyDescent="0.25">
      <c r="A25" s="2" t="s">
        <v>37</v>
      </c>
      <c r="B25" s="6">
        <v>9601393</v>
      </c>
      <c r="C25" s="6">
        <v>11113980</v>
      </c>
    </row>
    <row r="26" spans="1:3" x14ac:dyDescent="0.25">
      <c r="A26" s="3" t="s">
        <v>883</v>
      </c>
      <c r="B26" s="4" t="s">
        <v>4</v>
      </c>
      <c r="C26" s="4" t="s">
        <v>4</v>
      </c>
    </row>
    <row r="27" spans="1:3" x14ac:dyDescent="0.25">
      <c r="A27" s="2" t="s">
        <v>884</v>
      </c>
      <c r="B27" s="6">
        <v>86300</v>
      </c>
      <c r="C27" s="6">
        <v>94681</v>
      </c>
    </row>
    <row r="28" spans="1:3" x14ac:dyDescent="0.25">
      <c r="A28" s="2" t="s">
        <v>885</v>
      </c>
      <c r="B28" s="6">
        <v>19236</v>
      </c>
      <c r="C28" s="6">
        <v>23527</v>
      </c>
    </row>
    <row r="29" spans="1:3" x14ac:dyDescent="0.25">
      <c r="A29" s="2" t="s">
        <v>1419</v>
      </c>
      <c r="B29" s="4" t="s">
        <v>4</v>
      </c>
      <c r="C29" s="4" t="s">
        <v>4</v>
      </c>
    </row>
    <row r="30" spans="1:3" x14ac:dyDescent="0.25">
      <c r="A30" s="3" t="s">
        <v>28</v>
      </c>
      <c r="B30" s="4" t="s">
        <v>4</v>
      </c>
      <c r="C30" s="4" t="s">
        <v>4</v>
      </c>
    </row>
    <row r="31" spans="1:3" x14ac:dyDescent="0.25">
      <c r="A31" s="2" t="s">
        <v>29</v>
      </c>
      <c r="B31" s="6">
        <v>841122</v>
      </c>
      <c r="C31" s="6">
        <v>374835</v>
      </c>
    </row>
    <row r="32" spans="1:3" x14ac:dyDescent="0.25">
      <c r="A32" s="2" t="s">
        <v>30</v>
      </c>
      <c r="B32" s="6">
        <v>630595</v>
      </c>
      <c r="C32" s="6">
        <v>555614</v>
      </c>
    </row>
    <row r="33" spans="1:3" ht="30" x14ac:dyDescent="0.25">
      <c r="A33" s="2" t="s">
        <v>37</v>
      </c>
      <c r="B33" s="6">
        <v>9601393</v>
      </c>
      <c r="C33" s="6">
        <v>11113980</v>
      </c>
    </row>
    <row r="34" spans="1:3" x14ac:dyDescent="0.25">
      <c r="A34" s="2" t="s">
        <v>38</v>
      </c>
      <c r="B34" s="6">
        <v>167989</v>
      </c>
      <c r="C34" s="6">
        <v>167989</v>
      </c>
    </row>
    <row r="35" spans="1:3" x14ac:dyDescent="0.25">
      <c r="A35" s="2" t="s">
        <v>59</v>
      </c>
      <c r="B35" s="6">
        <v>325152</v>
      </c>
      <c r="C35" s="6">
        <v>358759</v>
      </c>
    </row>
    <row r="36" spans="1:3" x14ac:dyDescent="0.25">
      <c r="A36" s="3" t="s">
        <v>883</v>
      </c>
      <c r="B36" s="4" t="s">
        <v>4</v>
      </c>
      <c r="C36" s="4" t="s">
        <v>4</v>
      </c>
    </row>
    <row r="37" spans="1:3" x14ac:dyDescent="0.25">
      <c r="A37" s="2" t="s">
        <v>884</v>
      </c>
      <c r="B37" s="6">
        <v>86300</v>
      </c>
      <c r="C37" s="6">
        <v>94681</v>
      </c>
    </row>
    <row r="38" spans="1:3" x14ac:dyDescent="0.25">
      <c r="A38" s="2" t="s">
        <v>885</v>
      </c>
      <c r="B38" s="6">
        <v>19236</v>
      </c>
      <c r="C38" s="6">
        <v>23527</v>
      </c>
    </row>
    <row r="39" spans="1:3" x14ac:dyDescent="0.25">
      <c r="A39" s="2" t="s">
        <v>886</v>
      </c>
      <c r="B39" s="6">
        <v>24353</v>
      </c>
      <c r="C39" s="6">
        <v>39364</v>
      </c>
    </row>
    <row r="40" spans="1:3" x14ac:dyDescent="0.25">
      <c r="A40" s="3" t="s">
        <v>557</v>
      </c>
      <c r="B40" s="4" t="s">
        <v>4</v>
      </c>
      <c r="C40" s="4" t="s">
        <v>4</v>
      </c>
    </row>
    <row r="41" spans="1:3" x14ac:dyDescent="0.25">
      <c r="A41" s="2" t="s">
        <v>60</v>
      </c>
      <c r="B41" s="6">
        <v>10694123</v>
      </c>
      <c r="C41" s="6">
        <v>11776576</v>
      </c>
    </row>
    <row r="42" spans="1:3" x14ac:dyDescent="0.25">
      <c r="A42" s="2" t="s">
        <v>1417</v>
      </c>
      <c r="B42" s="6">
        <v>40243</v>
      </c>
      <c r="C42" s="6">
        <v>38463</v>
      </c>
    </row>
    <row r="43" spans="1:3" x14ac:dyDescent="0.25">
      <c r="A43" s="2" t="s">
        <v>1420</v>
      </c>
      <c r="B43" s="4" t="s">
        <v>4</v>
      </c>
      <c r="C43" s="4" t="s">
        <v>4</v>
      </c>
    </row>
    <row r="44" spans="1:3" x14ac:dyDescent="0.25">
      <c r="A44" s="3" t="s">
        <v>28</v>
      </c>
      <c r="B44" s="4" t="s">
        <v>4</v>
      </c>
      <c r="C44" s="4" t="s">
        <v>4</v>
      </c>
    </row>
    <row r="45" spans="1:3" x14ac:dyDescent="0.25">
      <c r="A45" s="2" t="s">
        <v>29</v>
      </c>
      <c r="B45" s="6">
        <v>841122</v>
      </c>
      <c r="C45" s="6">
        <v>374835</v>
      </c>
    </row>
    <row r="46" spans="1:3" x14ac:dyDescent="0.25">
      <c r="A46" s="2" t="s">
        <v>30</v>
      </c>
      <c r="B46" s="6">
        <v>630595</v>
      </c>
      <c r="C46" s="6">
        <v>555614</v>
      </c>
    </row>
    <row r="47" spans="1:3" ht="30" x14ac:dyDescent="0.25">
      <c r="A47" s="2" t="s">
        <v>37</v>
      </c>
      <c r="B47" s="6">
        <v>9338132</v>
      </c>
      <c r="C47" s="6">
        <v>10811664</v>
      </c>
    </row>
    <row r="48" spans="1:3" x14ac:dyDescent="0.25">
      <c r="A48" s="2" t="s">
        <v>38</v>
      </c>
      <c r="B48" s="6">
        <v>167989</v>
      </c>
      <c r="C48" s="6">
        <v>167989</v>
      </c>
    </row>
    <row r="49" spans="1:3" x14ac:dyDescent="0.25">
      <c r="A49" s="2" t="s">
        <v>59</v>
      </c>
      <c r="B49" s="6">
        <v>325152</v>
      </c>
      <c r="C49" s="6">
        <v>358759</v>
      </c>
    </row>
    <row r="50" spans="1:3" x14ac:dyDescent="0.25">
      <c r="A50" s="3" t="s">
        <v>883</v>
      </c>
      <c r="B50" s="4" t="s">
        <v>4</v>
      </c>
      <c r="C50" s="4" t="s">
        <v>4</v>
      </c>
    </row>
    <row r="51" spans="1:3" x14ac:dyDescent="0.25">
      <c r="A51" s="2" t="s">
        <v>884</v>
      </c>
      <c r="B51" s="6">
        <v>92951</v>
      </c>
      <c r="C51" s="6">
        <v>102200</v>
      </c>
    </row>
    <row r="52" spans="1:3" x14ac:dyDescent="0.25">
      <c r="A52" s="2" t="s">
        <v>885</v>
      </c>
      <c r="B52" s="6">
        <v>19236</v>
      </c>
      <c r="C52" s="6">
        <v>23527</v>
      </c>
    </row>
    <row r="53" spans="1:3" x14ac:dyDescent="0.25">
      <c r="A53" s="2" t="s">
        <v>886</v>
      </c>
      <c r="B53" s="6">
        <v>24353</v>
      </c>
      <c r="C53" s="6">
        <v>39364</v>
      </c>
    </row>
    <row r="54" spans="1:3" x14ac:dyDescent="0.25">
      <c r="A54" s="3" t="s">
        <v>557</v>
      </c>
      <c r="B54" s="4" t="s">
        <v>4</v>
      </c>
      <c r="C54" s="4" t="s">
        <v>4</v>
      </c>
    </row>
    <row r="55" spans="1:3" x14ac:dyDescent="0.25">
      <c r="A55" s="2" t="s">
        <v>60</v>
      </c>
      <c r="B55" s="6">
        <v>9525539</v>
      </c>
      <c r="C55" s="6">
        <v>10640728</v>
      </c>
    </row>
    <row r="56" spans="1:3" x14ac:dyDescent="0.25">
      <c r="A56" s="2" t="s">
        <v>1417</v>
      </c>
      <c r="B56" s="8">
        <v>40243</v>
      </c>
      <c r="C56" s="8">
        <v>3846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421</v>
      </c>
      <c r="B1" s="1" t="s">
        <v>2</v>
      </c>
      <c r="C1" s="1" t="s">
        <v>27</v>
      </c>
    </row>
    <row r="2" spans="1:3" x14ac:dyDescent="0.25">
      <c r="A2" s="3" t="s">
        <v>28</v>
      </c>
      <c r="B2" s="4" t="s">
        <v>4</v>
      </c>
      <c r="C2" s="4" t="s">
        <v>4</v>
      </c>
    </row>
    <row r="3" spans="1:3" x14ac:dyDescent="0.25">
      <c r="A3" s="2" t="s">
        <v>1110</v>
      </c>
      <c r="B3" s="8">
        <v>563341000</v>
      </c>
      <c r="C3" s="8">
        <v>503364000</v>
      </c>
    </row>
    <row r="4" spans="1:3" x14ac:dyDescent="0.25">
      <c r="A4" s="2" t="s">
        <v>1112</v>
      </c>
      <c r="B4" s="6">
        <v>66724000</v>
      </c>
      <c r="C4" s="6">
        <v>51654000</v>
      </c>
    </row>
    <row r="5" spans="1:3" x14ac:dyDescent="0.25">
      <c r="A5" s="2" t="s">
        <v>30</v>
      </c>
      <c r="B5" s="6">
        <v>630595000</v>
      </c>
      <c r="C5" s="6">
        <v>555614000</v>
      </c>
    </row>
    <row r="6" spans="1:3" x14ac:dyDescent="0.25">
      <c r="A6" s="3" t="s">
        <v>1422</v>
      </c>
      <c r="B6" s="4" t="s">
        <v>4</v>
      </c>
      <c r="C6" s="4" t="s">
        <v>4</v>
      </c>
    </row>
    <row r="7" spans="1:3" x14ac:dyDescent="0.25">
      <c r="A7" s="2" t="s">
        <v>1242</v>
      </c>
      <c r="B7" s="6">
        <v>500000</v>
      </c>
      <c r="C7" s="6">
        <v>600000</v>
      </c>
    </row>
    <row r="8" spans="1:3" x14ac:dyDescent="0.25">
      <c r="A8" s="2" t="s">
        <v>1423</v>
      </c>
      <c r="B8" s="4">
        <v>0</v>
      </c>
      <c r="C8" s="4" t="s">
        <v>4</v>
      </c>
    </row>
    <row r="9" spans="1:3" x14ac:dyDescent="0.25">
      <c r="A9" s="2" t="s">
        <v>1424</v>
      </c>
      <c r="B9" s="4">
        <v>0</v>
      </c>
      <c r="C9" s="4" t="s">
        <v>4</v>
      </c>
    </row>
    <row r="10" spans="1:3" ht="30" x14ac:dyDescent="0.25">
      <c r="A10" s="2" t="s">
        <v>1425</v>
      </c>
      <c r="B10" s="4">
        <v>0</v>
      </c>
      <c r="C10" s="4" t="s">
        <v>4</v>
      </c>
    </row>
    <row r="11" spans="1:3" ht="30" x14ac:dyDescent="0.25">
      <c r="A11" s="2" t="s">
        <v>1426</v>
      </c>
      <c r="B11" s="4">
        <v>0</v>
      </c>
      <c r="C11" s="4" t="s">
        <v>4</v>
      </c>
    </row>
    <row r="12" spans="1:3" x14ac:dyDescent="0.25">
      <c r="A12" s="2" t="s">
        <v>387</v>
      </c>
      <c r="B12" s="4" t="s">
        <v>4</v>
      </c>
      <c r="C12" s="4" t="s">
        <v>4</v>
      </c>
    </row>
    <row r="13" spans="1:3" x14ac:dyDescent="0.25">
      <c r="A13" s="3" t="s">
        <v>28</v>
      </c>
      <c r="B13" s="4" t="s">
        <v>4</v>
      </c>
      <c r="C13" s="4" t="s">
        <v>4</v>
      </c>
    </row>
    <row r="14" spans="1:3" x14ac:dyDescent="0.25">
      <c r="A14" s="2" t="s">
        <v>1110</v>
      </c>
      <c r="B14" s="6">
        <v>553966000</v>
      </c>
      <c r="C14" s="6">
        <v>493440000</v>
      </c>
    </row>
    <row r="15" spans="1:3" ht="30" x14ac:dyDescent="0.25">
      <c r="A15" s="2" t="s">
        <v>388</v>
      </c>
      <c r="B15" s="4" t="s">
        <v>4</v>
      </c>
      <c r="C15" s="4" t="s">
        <v>4</v>
      </c>
    </row>
    <row r="16" spans="1:3" x14ac:dyDescent="0.25">
      <c r="A16" s="3" t="s">
        <v>28</v>
      </c>
      <c r="B16" s="4" t="s">
        <v>4</v>
      </c>
      <c r="C16" s="4" t="s">
        <v>4</v>
      </c>
    </row>
    <row r="17" spans="1:3" x14ac:dyDescent="0.25">
      <c r="A17" s="2" t="s">
        <v>1110</v>
      </c>
      <c r="B17" s="6">
        <v>54874000</v>
      </c>
      <c r="C17" s="6">
        <v>58633000</v>
      </c>
    </row>
    <row r="18" spans="1:3" ht="30" x14ac:dyDescent="0.25">
      <c r="A18" s="2" t="s">
        <v>390</v>
      </c>
      <c r="B18" s="4" t="s">
        <v>4</v>
      </c>
      <c r="C18" s="4" t="s">
        <v>4</v>
      </c>
    </row>
    <row r="19" spans="1:3" x14ac:dyDescent="0.25">
      <c r="A19" s="3" t="s">
        <v>28</v>
      </c>
      <c r="B19" s="4" t="s">
        <v>4</v>
      </c>
      <c r="C19" s="4" t="s">
        <v>4</v>
      </c>
    </row>
    <row r="20" spans="1:3" x14ac:dyDescent="0.25">
      <c r="A20" s="2" t="s">
        <v>1110</v>
      </c>
      <c r="B20" s="6">
        <v>114643000</v>
      </c>
      <c r="C20" s="6">
        <v>102745000</v>
      </c>
    </row>
    <row r="21" spans="1:3" x14ac:dyDescent="0.25">
      <c r="A21" s="2" t="s">
        <v>392</v>
      </c>
      <c r="B21" s="4" t="s">
        <v>4</v>
      </c>
      <c r="C21" s="4" t="s">
        <v>4</v>
      </c>
    </row>
    <row r="22" spans="1:3" x14ac:dyDescent="0.25">
      <c r="A22" s="3" t="s">
        <v>28</v>
      </c>
      <c r="B22" s="4" t="s">
        <v>4</v>
      </c>
      <c r="C22" s="4" t="s">
        <v>4</v>
      </c>
    </row>
    <row r="23" spans="1:3" x14ac:dyDescent="0.25">
      <c r="A23" s="2" t="s">
        <v>1110</v>
      </c>
      <c r="B23" s="6">
        <v>265571000</v>
      </c>
      <c r="C23" s="6">
        <v>237916000</v>
      </c>
    </row>
    <row r="24" spans="1:3" x14ac:dyDescent="0.25">
      <c r="A24" s="2" t="s">
        <v>1112</v>
      </c>
      <c r="B24" s="6">
        <v>1761000</v>
      </c>
      <c r="C24" s="6">
        <v>1837000</v>
      </c>
    </row>
    <row r="25" spans="1:3" x14ac:dyDescent="0.25">
      <c r="A25" s="2" t="s">
        <v>410</v>
      </c>
      <c r="B25" s="4" t="s">
        <v>4</v>
      </c>
      <c r="C25" s="4" t="s">
        <v>4</v>
      </c>
    </row>
    <row r="26" spans="1:3" x14ac:dyDescent="0.25">
      <c r="A26" s="3" t="s">
        <v>28</v>
      </c>
      <c r="B26" s="4" t="s">
        <v>4</v>
      </c>
      <c r="C26" s="4" t="s">
        <v>4</v>
      </c>
    </row>
    <row r="27" spans="1:3" x14ac:dyDescent="0.25">
      <c r="A27" s="2" t="s">
        <v>1110</v>
      </c>
      <c r="B27" s="6">
        <v>65609000</v>
      </c>
      <c r="C27" s="6">
        <v>82623000</v>
      </c>
    </row>
    <row r="28" spans="1:3" x14ac:dyDescent="0.25">
      <c r="A28" s="2" t="s">
        <v>1112</v>
      </c>
      <c r="B28" s="6">
        <v>9730000</v>
      </c>
      <c r="C28" s="6">
        <v>10671000</v>
      </c>
    </row>
    <row r="29" spans="1:3" x14ac:dyDescent="0.25">
      <c r="A29" s="2" t="s">
        <v>412</v>
      </c>
      <c r="B29" s="4" t="s">
        <v>4</v>
      </c>
      <c r="C29" s="4" t="s">
        <v>4</v>
      </c>
    </row>
    <row r="30" spans="1:3" x14ac:dyDescent="0.25">
      <c r="A30" s="3" t="s">
        <v>28</v>
      </c>
      <c r="B30" s="4" t="s">
        <v>4</v>
      </c>
      <c r="C30" s="4" t="s">
        <v>4</v>
      </c>
    </row>
    <row r="31" spans="1:3" x14ac:dyDescent="0.25">
      <c r="A31" s="2" t="s">
        <v>1110</v>
      </c>
      <c r="B31" s="6">
        <v>41373000</v>
      </c>
      <c r="C31" s="6">
        <v>7547000</v>
      </c>
    </row>
    <row r="32" spans="1:3" x14ac:dyDescent="0.25">
      <c r="A32" s="2" t="s">
        <v>1112</v>
      </c>
      <c r="B32" s="6">
        <v>46155000</v>
      </c>
      <c r="C32" s="6">
        <v>29897000</v>
      </c>
    </row>
    <row r="33" spans="1:3" x14ac:dyDescent="0.25">
      <c r="A33" s="2" t="s">
        <v>414</v>
      </c>
      <c r="B33" s="4" t="s">
        <v>4</v>
      </c>
      <c r="C33" s="4" t="s">
        <v>4</v>
      </c>
    </row>
    <row r="34" spans="1:3" x14ac:dyDescent="0.25">
      <c r="A34" s="3" t="s">
        <v>28</v>
      </c>
      <c r="B34" s="4" t="s">
        <v>4</v>
      </c>
      <c r="C34" s="4" t="s">
        <v>4</v>
      </c>
    </row>
    <row r="35" spans="1:3" x14ac:dyDescent="0.25">
      <c r="A35" s="2" t="s">
        <v>1110</v>
      </c>
      <c r="B35" s="6">
        <v>11896000</v>
      </c>
      <c r="C35" s="6">
        <v>3976000</v>
      </c>
    </row>
    <row r="36" spans="1:3" x14ac:dyDescent="0.25">
      <c r="A36" s="2" t="s">
        <v>1112</v>
      </c>
      <c r="B36" s="6">
        <v>9078000</v>
      </c>
      <c r="C36" s="6">
        <v>9249000</v>
      </c>
    </row>
    <row r="37" spans="1:3" x14ac:dyDescent="0.25">
      <c r="A37" s="2" t="s">
        <v>1244</v>
      </c>
      <c r="B37" s="4" t="s">
        <v>4</v>
      </c>
      <c r="C37" s="4" t="s">
        <v>4</v>
      </c>
    </row>
    <row r="38" spans="1:3" x14ac:dyDescent="0.25">
      <c r="A38" s="3" t="s">
        <v>28</v>
      </c>
      <c r="B38" s="4" t="s">
        <v>4</v>
      </c>
      <c r="C38" s="4" t="s">
        <v>4</v>
      </c>
    </row>
    <row r="39" spans="1:3" x14ac:dyDescent="0.25">
      <c r="A39" s="2" t="s">
        <v>1110</v>
      </c>
      <c r="B39" s="6">
        <v>7271000</v>
      </c>
      <c r="C39" s="6">
        <v>7805000</v>
      </c>
    </row>
    <row r="40" spans="1:3" x14ac:dyDescent="0.25">
      <c r="A40" s="2" t="s">
        <v>431</v>
      </c>
      <c r="B40" s="4" t="s">
        <v>4</v>
      </c>
      <c r="C40" s="4" t="s">
        <v>4</v>
      </c>
    </row>
    <row r="41" spans="1:3" x14ac:dyDescent="0.25">
      <c r="A41" s="3" t="s">
        <v>28</v>
      </c>
      <c r="B41" s="4" t="s">
        <v>4</v>
      </c>
      <c r="C41" s="4" t="s">
        <v>4</v>
      </c>
    </row>
    <row r="42" spans="1:3" x14ac:dyDescent="0.25">
      <c r="A42" s="2" t="s">
        <v>1110</v>
      </c>
      <c r="B42" s="6">
        <v>1254000</v>
      </c>
      <c r="C42" s="6">
        <v>1269000</v>
      </c>
    </row>
    <row r="43" spans="1:3" x14ac:dyDescent="0.25">
      <c r="A43" s="2" t="s">
        <v>404</v>
      </c>
      <c r="B43" s="4" t="s">
        <v>4</v>
      </c>
      <c r="C43" s="4" t="s">
        <v>4</v>
      </c>
    </row>
    <row r="44" spans="1:3" x14ac:dyDescent="0.25">
      <c r="A44" s="3" t="s">
        <v>28</v>
      </c>
      <c r="B44" s="4" t="s">
        <v>4</v>
      </c>
      <c r="C44" s="4" t="s">
        <v>4</v>
      </c>
    </row>
    <row r="45" spans="1:3" x14ac:dyDescent="0.25">
      <c r="A45" s="2" t="s">
        <v>1110</v>
      </c>
      <c r="B45" s="6">
        <v>850000</v>
      </c>
      <c r="C45" s="6">
        <v>850000</v>
      </c>
    </row>
    <row r="46" spans="1:3" x14ac:dyDescent="0.25">
      <c r="A46" s="2" t="s">
        <v>1427</v>
      </c>
      <c r="B46" s="4" t="s">
        <v>4</v>
      </c>
      <c r="C46" s="4" t="s">
        <v>4</v>
      </c>
    </row>
    <row r="47" spans="1:3" x14ac:dyDescent="0.25">
      <c r="A47" s="3" t="s">
        <v>28</v>
      </c>
      <c r="B47" s="4" t="s">
        <v>4</v>
      </c>
      <c r="C47" s="4" t="s">
        <v>4</v>
      </c>
    </row>
    <row r="48" spans="1:3" x14ac:dyDescent="0.25">
      <c r="A48" s="2" t="s">
        <v>30</v>
      </c>
      <c r="B48" s="6">
        <v>630595000</v>
      </c>
      <c r="C48" s="6">
        <v>555614000</v>
      </c>
    </row>
    <row r="49" spans="1:3" ht="30" x14ac:dyDescent="0.25">
      <c r="A49" s="2" t="s">
        <v>1428</v>
      </c>
      <c r="B49" s="4" t="s">
        <v>4</v>
      </c>
      <c r="C49" s="4" t="s">
        <v>4</v>
      </c>
    </row>
    <row r="50" spans="1:3" x14ac:dyDescent="0.25">
      <c r="A50" s="3" t="s">
        <v>28</v>
      </c>
      <c r="B50" s="4" t="s">
        <v>4</v>
      </c>
      <c r="C50" s="4" t="s">
        <v>4</v>
      </c>
    </row>
    <row r="51" spans="1:3" x14ac:dyDescent="0.25">
      <c r="A51" s="2" t="s">
        <v>1110</v>
      </c>
      <c r="B51" s="6">
        <v>900000</v>
      </c>
      <c r="C51" s="6">
        <v>900000</v>
      </c>
    </row>
    <row r="52" spans="1:3" x14ac:dyDescent="0.25">
      <c r="A52" s="2" t="s">
        <v>1416</v>
      </c>
      <c r="B52" s="4" t="s">
        <v>4</v>
      </c>
      <c r="C52" s="4" t="s">
        <v>4</v>
      </c>
    </row>
    <row r="53" spans="1:3" x14ac:dyDescent="0.25">
      <c r="A53" s="3" t="s">
        <v>28</v>
      </c>
      <c r="B53" s="4" t="s">
        <v>4</v>
      </c>
      <c r="C53" s="4" t="s">
        <v>4</v>
      </c>
    </row>
    <row r="54" spans="1:3" x14ac:dyDescent="0.25">
      <c r="A54" s="2" t="s">
        <v>30</v>
      </c>
      <c r="B54" s="6">
        <v>617239000</v>
      </c>
      <c r="C54" s="6">
        <v>531997000</v>
      </c>
    </row>
    <row r="55" spans="1:3" x14ac:dyDescent="0.25">
      <c r="A55" s="2" t="s">
        <v>1418</v>
      </c>
      <c r="B55" s="4" t="s">
        <v>4</v>
      </c>
      <c r="C55" s="4" t="s">
        <v>4</v>
      </c>
    </row>
    <row r="56" spans="1:3" x14ac:dyDescent="0.25">
      <c r="A56" s="3" t="s">
        <v>28</v>
      </c>
      <c r="B56" s="4" t="s">
        <v>4</v>
      </c>
      <c r="C56" s="4" t="s">
        <v>4</v>
      </c>
    </row>
    <row r="57" spans="1:3" x14ac:dyDescent="0.25">
      <c r="A57" s="2" t="s">
        <v>30</v>
      </c>
      <c r="B57" s="6">
        <v>13356000</v>
      </c>
      <c r="C57" s="6">
        <v>23617000</v>
      </c>
    </row>
    <row r="58" spans="1:3" ht="30" x14ac:dyDescent="0.25">
      <c r="A58" s="2" t="s">
        <v>1429</v>
      </c>
      <c r="B58" s="4" t="s">
        <v>4</v>
      </c>
      <c r="C58" s="4" t="s">
        <v>4</v>
      </c>
    </row>
    <row r="59" spans="1:3" x14ac:dyDescent="0.25">
      <c r="A59" s="3" t="s">
        <v>28</v>
      </c>
      <c r="B59" s="4" t="s">
        <v>4</v>
      </c>
      <c r="C59" s="4" t="s">
        <v>4</v>
      </c>
    </row>
    <row r="60" spans="1:3" x14ac:dyDescent="0.25">
      <c r="A60" s="2" t="s">
        <v>892</v>
      </c>
      <c r="B60" s="6">
        <v>259762000</v>
      </c>
      <c r="C60" s="6">
        <v>185829000</v>
      </c>
    </row>
    <row r="61" spans="1:3" x14ac:dyDescent="0.25">
      <c r="A61" s="2" t="s">
        <v>1110</v>
      </c>
      <c r="B61" s="6">
        <v>562491000</v>
      </c>
      <c r="C61" s="6">
        <v>502514000</v>
      </c>
    </row>
    <row r="62" spans="1:3" x14ac:dyDescent="0.25">
      <c r="A62" s="2" t="s">
        <v>1112</v>
      </c>
      <c r="B62" s="6">
        <v>66724000</v>
      </c>
      <c r="C62" s="6">
        <v>51654000</v>
      </c>
    </row>
    <row r="63" spans="1:3" x14ac:dyDescent="0.25">
      <c r="A63" s="2" t="s">
        <v>30</v>
      </c>
      <c r="B63" s="6">
        <v>629215000</v>
      </c>
      <c r="C63" s="6">
        <v>554168000</v>
      </c>
    </row>
    <row r="64" spans="1:3" x14ac:dyDescent="0.25">
      <c r="A64" s="2" t="s">
        <v>900</v>
      </c>
      <c r="B64" s="6">
        <v>298653000</v>
      </c>
      <c r="C64" s="6">
        <v>321617000</v>
      </c>
    </row>
    <row r="65" spans="1:3" x14ac:dyDescent="0.25">
      <c r="A65" s="2" t="s">
        <v>103</v>
      </c>
      <c r="B65" s="6">
        <v>1187630000</v>
      </c>
      <c r="C65" s="6">
        <v>1061614000</v>
      </c>
    </row>
    <row r="66" spans="1:3" ht="30" x14ac:dyDescent="0.25">
      <c r="A66" s="2" t="s">
        <v>1430</v>
      </c>
      <c r="B66" s="4" t="s">
        <v>4</v>
      </c>
      <c r="C66" s="4" t="s">
        <v>4</v>
      </c>
    </row>
    <row r="67" spans="1:3" x14ac:dyDescent="0.25">
      <c r="A67" s="3" t="s">
        <v>28</v>
      </c>
      <c r="B67" s="4" t="s">
        <v>4</v>
      </c>
      <c r="C67" s="4" t="s">
        <v>4</v>
      </c>
    </row>
    <row r="68" spans="1:3" x14ac:dyDescent="0.25">
      <c r="A68" s="2" t="s">
        <v>1110</v>
      </c>
      <c r="B68" s="6">
        <v>553966000</v>
      </c>
      <c r="C68" s="6">
        <v>493440000</v>
      </c>
    </row>
    <row r="69" spans="1:3" ht="45" x14ac:dyDescent="0.25">
      <c r="A69" s="2" t="s">
        <v>1431</v>
      </c>
      <c r="B69" s="4" t="s">
        <v>4</v>
      </c>
      <c r="C69" s="4" t="s">
        <v>4</v>
      </c>
    </row>
    <row r="70" spans="1:3" x14ac:dyDescent="0.25">
      <c r="A70" s="3" t="s">
        <v>28</v>
      </c>
      <c r="B70" s="4" t="s">
        <v>4</v>
      </c>
      <c r="C70" s="4" t="s">
        <v>4</v>
      </c>
    </row>
    <row r="71" spans="1:3" x14ac:dyDescent="0.25">
      <c r="A71" s="2" t="s">
        <v>1110</v>
      </c>
      <c r="B71" s="6">
        <v>54874000</v>
      </c>
      <c r="C71" s="6">
        <v>58633000</v>
      </c>
    </row>
    <row r="72" spans="1:3" ht="60" x14ac:dyDescent="0.25">
      <c r="A72" s="2" t="s">
        <v>1432</v>
      </c>
      <c r="B72" s="4" t="s">
        <v>4</v>
      </c>
      <c r="C72" s="4" t="s">
        <v>4</v>
      </c>
    </row>
    <row r="73" spans="1:3" x14ac:dyDescent="0.25">
      <c r="A73" s="3" t="s">
        <v>28</v>
      </c>
      <c r="B73" s="4" t="s">
        <v>4</v>
      </c>
      <c r="C73" s="4" t="s">
        <v>4</v>
      </c>
    </row>
    <row r="74" spans="1:3" x14ac:dyDescent="0.25">
      <c r="A74" s="2" t="s">
        <v>1110</v>
      </c>
      <c r="B74" s="6">
        <v>114643000</v>
      </c>
      <c r="C74" s="6">
        <v>102745000</v>
      </c>
    </row>
    <row r="75" spans="1:3" ht="30" x14ac:dyDescent="0.25">
      <c r="A75" s="2" t="s">
        <v>1433</v>
      </c>
      <c r="B75" s="4" t="s">
        <v>4</v>
      </c>
      <c r="C75" s="4" t="s">
        <v>4</v>
      </c>
    </row>
    <row r="76" spans="1:3" x14ac:dyDescent="0.25">
      <c r="A76" s="3" t="s">
        <v>28</v>
      </c>
      <c r="B76" s="4" t="s">
        <v>4</v>
      </c>
      <c r="C76" s="4" t="s">
        <v>4</v>
      </c>
    </row>
    <row r="77" spans="1:3" x14ac:dyDescent="0.25">
      <c r="A77" s="2" t="s">
        <v>1110</v>
      </c>
      <c r="B77" s="6">
        <v>265571000</v>
      </c>
      <c r="C77" s="6">
        <v>237916000</v>
      </c>
    </row>
    <row r="78" spans="1:3" x14ac:dyDescent="0.25">
      <c r="A78" s="2" t="s">
        <v>1112</v>
      </c>
      <c r="B78" s="6">
        <v>1761000</v>
      </c>
      <c r="C78" s="6">
        <v>1837000</v>
      </c>
    </row>
    <row r="79" spans="1:3" ht="30" x14ac:dyDescent="0.25">
      <c r="A79" s="2" t="s">
        <v>1434</v>
      </c>
      <c r="B79" s="4" t="s">
        <v>4</v>
      </c>
      <c r="C79" s="4" t="s">
        <v>4</v>
      </c>
    </row>
    <row r="80" spans="1:3" x14ac:dyDescent="0.25">
      <c r="A80" s="3" t="s">
        <v>28</v>
      </c>
      <c r="B80" s="4" t="s">
        <v>4</v>
      </c>
      <c r="C80" s="4" t="s">
        <v>4</v>
      </c>
    </row>
    <row r="81" spans="1:3" x14ac:dyDescent="0.25">
      <c r="A81" s="2" t="s">
        <v>1110</v>
      </c>
      <c r="B81" s="6">
        <v>65609000</v>
      </c>
      <c r="C81" s="6">
        <v>82623000</v>
      </c>
    </row>
    <row r="82" spans="1:3" x14ac:dyDescent="0.25">
      <c r="A82" s="2" t="s">
        <v>1112</v>
      </c>
      <c r="B82" s="6">
        <v>9730000</v>
      </c>
      <c r="C82" s="6">
        <v>10671000</v>
      </c>
    </row>
    <row r="83" spans="1:3" ht="30" x14ac:dyDescent="0.25">
      <c r="A83" s="2" t="s">
        <v>1435</v>
      </c>
      <c r="B83" s="4" t="s">
        <v>4</v>
      </c>
      <c r="C83" s="4" t="s">
        <v>4</v>
      </c>
    </row>
    <row r="84" spans="1:3" x14ac:dyDescent="0.25">
      <c r="A84" s="3" t="s">
        <v>28</v>
      </c>
      <c r="B84" s="4" t="s">
        <v>4</v>
      </c>
      <c r="C84" s="4" t="s">
        <v>4</v>
      </c>
    </row>
    <row r="85" spans="1:3" x14ac:dyDescent="0.25">
      <c r="A85" s="2" t="s">
        <v>1110</v>
      </c>
      <c r="B85" s="6">
        <v>41373000</v>
      </c>
      <c r="C85" s="6">
        <v>7547000</v>
      </c>
    </row>
    <row r="86" spans="1:3" x14ac:dyDescent="0.25">
      <c r="A86" s="2" t="s">
        <v>1112</v>
      </c>
      <c r="B86" s="6">
        <v>46155000</v>
      </c>
      <c r="C86" s="6">
        <v>29897000</v>
      </c>
    </row>
    <row r="87" spans="1:3" ht="30" x14ac:dyDescent="0.25">
      <c r="A87" s="2" t="s">
        <v>1436</v>
      </c>
      <c r="B87" s="4" t="s">
        <v>4</v>
      </c>
      <c r="C87" s="4" t="s">
        <v>4</v>
      </c>
    </row>
    <row r="88" spans="1:3" x14ac:dyDescent="0.25">
      <c r="A88" s="3" t="s">
        <v>28</v>
      </c>
      <c r="B88" s="4" t="s">
        <v>4</v>
      </c>
      <c r="C88" s="4" t="s">
        <v>4</v>
      </c>
    </row>
    <row r="89" spans="1:3" x14ac:dyDescent="0.25">
      <c r="A89" s="2" t="s">
        <v>1110</v>
      </c>
      <c r="B89" s="6">
        <v>11896000</v>
      </c>
      <c r="C89" s="6">
        <v>3976000</v>
      </c>
    </row>
    <row r="90" spans="1:3" x14ac:dyDescent="0.25">
      <c r="A90" s="2" t="s">
        <v>1112</v>
      </c>
      <c r="B90" s="6">
        <v>9078000</v>
      </c>
      <c r="C90" s="6">
        <v>9249000</v>
      </c>
    </row>
    <row r="91" spans="1:3" ht="30" x14ac:dyDescent="0.25">
      <c r="A91" s="2" t="s">
        <v>1437</v>
      </c>
      <c r="B91" s="4" t="s">
        <v>4</v>
      </c>
      <c r="C91" s="4" t="s">
        <v>4</v>
      </c>
    </row>
    <row r="92" spans="1:3" x14ac:dyDescent="0.25">
      <c r="A92" s="3" t="s">
        <v>28</v>
      </c>
      <c r="B92" s="4" t="s">
        <v>4</v>
      </c>
      <c r="C92" s="4" t="s">
        <v>4</v>
      </c>
    </row>
    <row r="93" spans="1:3" x14ac:dyDescent="0.25">
      <c r="A93" s="2" t="s">
        <v>1110</v>
      </c>
      <c r="B93" s="6">
        <v>7271000</v>
      </c>
      <c r="C93" s="6">
        <v>7805000</v>
      </c>
    </row>
    <row r="94" spans="1:3" ht="30" x14ac:dyDescent="0.25">
      <c r="A94" s="2" t="s">
        <v>1438</v>
      </c>
      <c r="B94" s="4" t="s">
        <v>4</v>
      </c>
      <c r="C94" s="4" t="s">
        <v>4</v>
      </c>
    </row>
    <row r="95" spans="1:3" x14ac:dyDescent="0.25">
      <c r="A95" s="3" t="s">
        <v>28</v>
      </c>
      <c r="B95" s="4" t="s">
        <v>4</v>
      </c>
      <c r="C95" s="4" t="s">
        <v>4</v>
      </c>
    </row>
    <row r="96" spans="1:3" x14ac:dyDescent="0.25">
      <c r="A96" s="2" t="s">
        <v>1110</v>
      </c>
      <c r="B96" s="6">
        <v>1254000</v>
      </c>
      <c r="C96" s="6">
        <v>1269000</v>
      </c>
    </row>
    <row r="97" spans="1:3" ht="30" x14ac:dyDescent="0.25">
      <c r="A97" s="2" t="s">
        <v>1439</v>
      </c>
      <c r="B97" s="4" t="s">
        <v>4</v>
      </c>
      <c r="C97" s="4" t="s">
        <v>4</v>
      </c>
    </row>
    <row r="98" spans="1:3" x14ac:dyDescent="0.25">
      <c r="A98" s="3" t="s">
        <v>28</v>
      </c>
      <c r="B98" s="4" t="s">
        <v>4</v>
      </c>
      <c r="C98" s="4" t="s">
        <v>4</v>
      </c>
    </row>
    <row r="99" spans="1:3" x14ac:dyDescent="0.25">
      <c r="A99" s="2" t="s">
        <v>892</v>
      </c>
      <c r="B99" s="6">
        <v>259762000</v>
      </c>
      <c r="C99" s="6">
        <v>185829000</v>
      </c>
    </row>
    <row r="100" spans="1:3" x14ac:dyDescent="0.25">
      <c r="A100" s="2" t="s">
        <v>900</v>
      </c>
      <c r="B100" s="6">
        <v>298653000</v>
      </c>
      <c r="C100" s="6">
        <v>321617000</v>
      </c>
    </row>
    <row r="101" spans="1:3" x14ac:dyDescent="0.25">
      <c r="A101" s="2" t="s">
        <v>103</v>
      </c>
      <c r="B101" s="6">
        <v>558415000</v>
      </c>
      <c r="C101" s="6">
        <v>507446000</v>
      </c>
    </row>
    <row r="102" spans="1:3" ht="30" x14ac:dyDescent="0.25">
      <c r="A102" s="2" t="s">
        <v>1440</v>
      </c>
      <c r="B102" s="4" t="s">
        <v>4</v>
      </c>
      <c r="C102" s="4" t="s">
        <v>4</v>
      </c>
    </row>
    <row r="103" spans="1:3" x14ac:dyDescent="0.25">
      <c r="A103" s="3" t="s">
        <v>28</v>
      </c>
      <c r="B103" s="4" t="s">
        <v>4</v>
      </c>
      <c r="C103" s="4" t="s">
        <v>4</v>
      </c>
    </row>
    <row r="104" spans="1:3" x14ac:dyDescent="0.25">
      <c r="A104" s="2" t="s">
        <v>1110</v>
      </c>
      <c r="B104" s="6">
        <v>556992000</v>
      </c>
      <c r="C104" s="6">
        <v>487726000</v>
      </c>
    </row>
    <row r="105" spans="1:3" x14ac:dyDescent="0.25">
      <c r="A105" s="2" t="s">
        <v>1112</v>
      </c>
      <c r="B105" s="6">
        <v>60247000</v>
      </c>
      <c r="C105" s="6">
        <v>44271000</v>
      </c>
    </row>
    <row r="106" spans="1:3" x14ac:dyDescent="0.25">
      <c r="A106" s="2" t="s">
        <v>30</v>
      </c>
      <c r="B106" s="6">
        <v>617239000</v>
      </c>
      <c r="C106" s="6">
        <v>531997000</v>
      </c>
    </row>
    <row r="107" spans="1:3" x14ac:dyDescent="0.25">
      <c r="A107" s="2" t="s">
        <v>103</v>
      </c>
      <c r="B107" s="6">
        <v>617239000</v>
      </c>
      <c r="C107" s="6">
        <v>531997000</v>
      </c>
    </row>
    <row r="108" spans="1:3" ht="30" x14ac:dyDescent="0.25">
      <c r="A108" s="2" t="s">
        <v>1441</v>
      </c>
      <c r="B108" s="4" t="s">
        <v>4</v>
      </c>
      <c r="C108" s="4" t="s">
        <v>4</v>
      </c>
    </row>
    <row r="109" spans="1:3" x14ac:dyDescent="0.25">
      <c r="A109" s="3" t="s">
        <v>28</v>
      </c>
      <c r="B109" s="4" t="s">
        <v>4</v>
      </c>
      <c r="C109" s="4" t="s">
        <v>4</v>
      </c>
    </row>
    <row r="110" spans="1:3" x14ac:dyDescent="0.25">
      <c r="A110" s="2" t="s">
        <v>1110</v>
      </c>
      <c r="B110" s="6">
        <v>549721000</v>
      </c>
      <c r="C110" s="6">
        <v>479921000</v>
      </c>
    </row>
    <row r="111" spans="1:3" ht="60" x14ac:dyDescent="0.25">
      <c r="A111" s="2" t="s">
        <v>1442</v>
      </c>
      <c r="B111" s="4" t="s">
        <v>4</v>
      </c>
      <c r="C111" s="4" t="s">
        <v>4</v>
      </c>
    </row>
    <row r="112" spans="1:3" x14ac:dyDescent="0.25">
      <c r="A112" s="3" t="s">
        <v>28</v>
      </c>
      <c r="B112" s="4" t="s">
        <v>4</v>
      </c>
      <c r="C112" s="4" t="s">
        <v>4</v>
      </c>
    </row>
    <row r="113" spans="1:3" x14ac:dyDescent="0.25">
      <c r="A113" s="2" t="s">
        <v>1110</v>
      </c>
      <c r="B113" s="6">
        <v>54874000</v>
      </c>
      <c r="C113" s="6">
        <v>58633000</v>
      </c>
    </row>
    <row r="114" spans="1:3" ht="60" x14ac:dyDescent="0.25">
      <c r="A114" s="2" t="s">
        <v>1443</v>
      </c>
      <c r="B114" s="4" t="s">
        <v>4</v>
      </c>
      <c r="C114" s="4" t="s">
        <v>4</v>
      </c>
    </row>
    <row r="115" spans="1:3" x14ac:dyDescent="0.25">
      <c r="A115" s="3" t="s">
        <v>28</v>
      </c>
      <c r="B115" s="4" t="s">
        <v>4</v>
      </c>
      <c r="C115" s="4" t="s">
        <v>4</v>
      </c>
    </row>
    <row r="116" spans="1:3" x14ac:dyDescent="0.25">
      <c r="A116" s="2" t="s">
        <v>1110</v>
      </c>
      <c r="B116" s="6">
        <v>114643000</v>
      </c>
      <c r="C116" s="6">
        <v>102745000</v>
      </c>
    </row>
    <row r="117" spans="1:3" ht="45" x14ac:dyDescent="0.25">
      <c r="A117" s="2" t="s">
        <v>1444</v>
      </c>
      <c r="B117" s="4" t="s">
        <v>4</v>
      </c>
      <c r="C117" s="4" t="s">
        <v>4</v>
      </c>
    </row>
    <row r="118" spans="1:3" x14ac:dyDescent="0.25">
      <c r="A118" s="3" t="s">
        <v>28</v>
      </c>
      <c r="B118" s="4" t="s">
        <v>4</v>
      </c>
      <c r="C118" s="4" t="s">
        <v>4</v>
      </c>
    </row>
    <row r="119" spans="1:3" x14ac:dyDescent="0.25">
      <c r="A119" s="2" t="s">
        <v>1110</v>
      </c>
      <c r="B119" s="6">
        <v>261411000</v>
      </c>
      <c r="C119" s="6">
        <v>225312000</v>
      </c>
    </row>
    <row r="120" spans="1:3" x14ac:dyDescent="0.25">
      <c r="A120" s="2" t="s">
        <v>1112</v>
      </c>
      <c r="B120" s="6">
        <v>1761000</v>
      </c>
      <c r="C120" s="6">
        <v>1837000</v>
      </c>
    </row>
    <row r="121" spans="1:3" ht="30" x14ac:dyDescent="0.25">
      <c r="A121" s="2" t="s">
        <v>1445</v>
      </c>
      <c r="B121" s="4" t="s">
        <v>4</v>
      </c>
      <c r="C121" s="4" t="s">
        <v>4</v>
      </c>
    </row>
    <row r="122" spans="1:3" x14ac:dyDescent="0.25">
      <c r="A122" s="3" t="s">
        <v>28</v>
      </c>
      <c r="B122" s="4" t="s">
        <v>4</v>
      </c>
      <c r="C122" s="4" t="s">
        <v>4</v>
      </c>
    </row>
    <row r="123" spans="1:3" x14ac:dyDescent="0.25">
      <c r="A123" s="2" t="s">
        <v>1110</v>
      </c>
      <c r="B123" s="6">
        <v>65544000</v>
      </c>
      <c r="C123" s="6">
        <v>82510000</v>
      </c>
    </row>
    <row r="124" spans="1:3" x14ac:dyDescent="0.25">
      <c r="A124" s="2" t="s">
        <v>1112</v>
      </c>
      <c r="B124" s="6">
        <v>9730000</v>
      </c>
      <c r="C124" s="6">
        <v>10671000</v>
      </c>
    </row>
    <row r="125" spans="1:3" ht="30" x14ac:dyDescent="0.25">
      <c r="A125" s="2" t="s">
        <v>1446</v>
      </c>
      <c r="B125" s="4" t="s">
        <v>4</v>
      </c>
      <c r="C125" s="4" t="s">
        <v>4</v>
      </c>
    </row>
    <row r="126" spans="1:3" x14ac:dyDescent="0.25">
      <c r="A126" s="3" t="s">
        <v>28</v>
      </c>
      <c r="B126" s="4" t="s">
        <v>4</v>
      </c>
      <c r="C126" s="4" t="s">
        <v>4</v>
      </c>
    </row>
    <row r="127" spans="1:3" x14ac:dyDescent="0.25">
      <c r="A127" s="2" t="s">
        <v>1110</v>
      </c>
      <c r="B127" s="6">
        <v>41353000</v>
      </c>
      <c r="C127" s="6">
        <v>7545000</v>
      </c>
    </row>
    <row r="128" spans="1:3" x14ac:dyDescent="0.25">
      <c r="A128" s="2" t="s">
        <v>1112</v>
      </c>
      <c r="B128" s="6">
        <v>46155000</v>
      </c>
      <c r="C128" s="6">
        <v>29897000</v>
      </c>
    </row>
    <row r="129" spans="1:3" ht="45" x14ac:dyDescent="0.25">
      <c r="A129" s="2" t="s">
        <v>1447</v>
      </c>
      <c r="B129" s="4" t="s">
        <v>4</v>
      </c>
      <c r="C129" s="4" t="s">
        <v>4</v>
      </c>
    </row>
    <row r="130" spans="1:3" x14ac:dyDescent="0.25">
      <c r="A130" s="3" t="s">
        <v>28</v>
      </c>
      <c r="B130" s="4" t="s">
        <v>4</v>
      </c>
      <c r="C130" s="4" t="s">
        <v>4</v>
      </c>
    </row>
    <row r="131" spans="1:3" x14ac:dyDescent="0.25">
      <c r="A131" s="2" t="s">
        <v>1110</v>
      </c>
      <c r="B131" s="6">
        <v>11896000</v>
      </c>
      <c r="C131" s="6">
        <v>3176000</v>
      </c>
    </row>
    <row r="132" spans="1:3" x14ac:dyDescent="0.25">
      <c r="A132" s="2" t="s">
        <v>1112</v>
      </c>
      <c r="B132" s="6">
        <v>2601000</v>
      </c>
      <c r="C132" s="6">
        <v>1866000</v>
      </c>
    </row>
    <row r="133" spans="1:3" ht="45" x14ac:dyDescent="0.25">
      <c r="A133" s="2" t="s">
        <v>1448</v>
      </c>
      <c r="B133" s="4" t="s">
        <v>4</v>
      </c>
      <c r="C133" s="4" t="s">
        <v>4</v>
      </c>
    </row>
    <row r="134" spans="1:3" x14ac:dyDescent="0.25">
      <c r="A134" s="3" t="s">
        <v>28</v>
      </c>
      <c r="B134" s="4" t="s">
        <v>4</v>
      </c>
      <c r="C134" s="4" t="s">
        <v>4</v>
      </c>
    </row>
    <row r="135" spans="1:3" x14ac:dyDescent="0.25">
      <c r="A135" s="2" t="s">
        <v>1110</v>
      </c>
      <c r="B135" s="6">
        <v>7271000</v>
      </c>
      <c r="C135" s="6">
        <v>7805000</v>
      </c>
    </row>
    <row r="136" spans="1:3" ht="30" x14ac:dyDescent="0.25">
      <c r="A136" s="2" t="s">
        <v>1449</v>
      </c>
      <c r="B136" s="4" t="s">
        <v>4</v>
      </c>
      <c r="C136" s="4" t="s">
        <v>4</v>
      </c>
    </row>
    <row r="137" spans="1:3" x14ac:dyDescent="0.25">
      <c r="A137" s="3" t="s">
        <v>28</v>
      </c>
      <c r="B137" s="4" t="s">
        <v>4</v>
      </c>
      <c r="C137" s="4" t="s">
        <v>4</v>
      </c>
    </row>
    <row r="138" spans="1:3" x14ac:dyDescent="0.25">
      <c r="A138" s="2" t="s">
        <v>1110</v>
      </c>
      <c r="B138" s="6">
        <v>5499000</v>
      </c>
      <c r="C138" s="6">
        <v>14788000</v>
      </c>
    </row>
    <row r="139" spans="1:3" x14ac:dyDescent="0.25">
      <c r="A139" s="2" t="s">
        <v>1112</v>
      </c>
      <c r="B139" s="6">
        <v>6477000</v>
      </c>
      <c r="C139" s="6">
        <v>7383000</v>
      </c>
    </row>
    <row r="140" spans="1:3" x14ac:dyDescent="0.25">
      <c r="A140" s="2" t="s">
        <v>30</v>
      </c>
      <c r="B140" s="6">
        <v>11976000</v>
      </c>
      <c r="C140" s="6">
        <v>22171000</v>
      </c>
    </row>
    <row r="141" spans="1:3" x14ac:dyDescent="0.25">
      <c r="A141" s="2" t="s">
        <v>103</v>
      </c>
      <c r="B141" s="6">
        <v>11976000</v>
      </c>
      <c r="C141" s="6">
        <v>22171000</v>
      </c>
    </row>
    <row r="142" spans="1:3" ht="30" x14ac:dyDescent="0.25">
      <c r="A142" s="2" t="s">
        <v>1450</v>
      </c>
      <c r="B142" s="4" t="s">
        <v>4</v>
      </c>
      <c r="C142" s="4" t="s">
        <v>4</v>
      </c>
    </row>
    <row r="143" spans="1:3" x14ac:dyDescent="0.25">
      <c r="A143" s="3" t="s">
        <v>28</v>
      </c>
      <c r="B143" s="4" t="s">
        <v>4</v>
      </c>
      <c r="C143" s="4" t="s">
        <v>4</v>
      </c>
    </row>
    <row r="144" spans="1:3" x14ac:dyDescent="0.25">
      <c r="A144" s="2" t="s">
        <v>1110</v>
      </c>
      <c r="B144" s="6">
        <v>4245000</v>
      </c>
      <c r="C144" s="6">
        <v>13519000</v>
      </c>
    </row>
    <row r="145" spans="1:3" ht="45" x14ac:dyDescent="0.25">
      <c r="A145" s="2" t="s">
        <v>1451</v>
      </c>
      <c r="B145" s="4" t="s">
        <v>4</v>
      </c>
      <c r="C145" s="4" t="s">
        <v>4</v>
      </c>
    </row>
    <row r="146" spans="1:3" x14ac:dyDescent="0.25">
      <c r="A146" s="3" t="s">
        <v>28</v>
      </c>
      <c r="B146" s="4" t="s">
        <v>4</v>
      </c>
      <c r="C146" s="4" t="s">
        <v>4</v>
      </c>
    </row>
    <row r="147" spans="1:3" x14ac:dyDescent="0.25">
      <c r="A147" s="2" t="s">
        <v>1110</v>
      </c>
      <c r="B147" s="6">
        <v>4160000</v>
      </c>
      <c r="C147" s="6">
        <v>12604000</v>
      </c>
    </row>
    <row r="148" spans="1:3" ht="30" x14ac:dyDescent="0.25">
      <c r="A148" s="2" t="s">
        <v>1452</v>
      </c>
      <c r="B148" s="4" t="s">
        <v>4</v>
      </c>
      <c r="C148" s="4" t="s">
        <v>4</v>
      </c>
    </row>
    <row r="149" spans="1:3" x14ac:dyDescent="0.25">
      <c r="A149" s="3" t="s">
        <v>28</v>
      </c>
      <c r="B149" s="4" t="s">
        <v>4</v>
      </c>
      <c r="C149" s="4" t="s">
        <v>4</v>
      </c>
    </row>
    <row r="150" spans="1:3" x14ac:dyDescent="0.25">
      <c r="A150" s="2" t="s">
        <v>1110</v>
      </c>
      <c r="B150" s="6">
        <v>65000</v>
      </c>
      <c r="C150" s="6">
        <v>113000</v>
      </c>
    </row>
    <row r="151" spans="1:3" ht="30" x14ac:dyDescent="0.25">
      <c r="A151" s="2" t="s">
        <v>1453</v>
      </c>
      <c r="B151" s="4" t="s">
        <v>4</v>
      </c>
      <c r="C151" s="4" t="s">
        <v>4</v>
      </c>
    </row>
    <row r="152" spans="1:3" x14ac:dyDescent="0.25">
      <c r="A152" s="3" t="s">
        <v>28</v>
      </c>
      <c r="B152" s="4" t="s">
        <v>4</v>
      </c>
      <c r="C152" s="4" t="s">
        <v>4</v>
      </c>
    </row>
    <row r="153" spans="1:3" x14ac:dyDescent="0.25">
      <c r="A153" s="2" t="s">
        <v>1110</v>
      </c>
      <c r="B153" s="6">
        <v>20000</v>
      </c>
      <c r="C153" s="6">
        <v>2000</v>
      </c>
    </row>
    <row r="154" spans="1:3" ht="45" x14ac:dyDescent="0.25">
      <c r="A154" s="2" t="s">
        <v>1454</v>
      </c>
      <c r="B154" s="4" t="s">
        <v>4</v>
      </c>
      <c r="C154" s="4" t="s">
        <v>4</v>
      </c>
    </row>
    <row r="155" spans="1:3" x14ac:dyDescent="0.25">
      <c r="A155" s="3" t="s">
        <v>28</v>
      </c>
      <c r="B155" s="4" t="s">
        <v>4</v>
      </c>
      <c r="C155" s="4" t="s">
        <v>4</v>
      </c>
    </row>
    <row r="156" spans="1:3" x14ac:dyDescent="0.25">
      <c r="A156" s="2" t="s">
        <v>1110</v>
      </c>
      <c r="B156" s="4" t="s">
        <v>4</v>
      </c>
      <c r="C156" s="6">
        <v>800000</v>
      </c>
    </row>
    <row r="157" spans="1:3" x14ac:dyDescent="0.25">
      <c r="A157" s="2" t="s">
        <v>1112</v>
      </c>
      <c r="B157" s="6">
        <v>6477000</v>
      </c>
      <c r="C157" s="6">
        <v>7383000</v>
      </c>
    </row>
    <row r="158" spans="1:3" ht="45" x14ac:dyDescent="0.25">
      <c r="A158" s="2" t="s">
        <v>1455</v>
      </c>
      <c r="B158" s="4" t="s">
        <v>4</v>
      </c>
      <c r="C158" s="4" t="s">
        <v>4</v>
      </c>
    </row>
    <row r="159" spans="1:3" x14ac:dyDescent="0.25">
      <c r="A159" s="3" t="s">
        <v>28</v>
      </c>
      <c r="B159" s="4" t="s">
        <v>4</v>
      </c>
      <c r="C159" s="4" t="s">
        <v>4</v>
      </c>
    </row>
    <row r="160" spans="1:3" x14ac:dyDescent="0.25">
      <c r="A160" s="2" t="s">
        <v>1110</v>
      </c>
      <c r="B160" s="8">
        <v>1254000</v>
      </c>
      <c r="C160" s="8">
        <v>1269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
  <sheetViews>
    <sheetView showGridLines="0" workbookViewId="0"/>
  </sheetViews>
  <sheetFormatPr defaultRowHeight="15" x14ac:dyDescent="0.25"/>
  <cols>
    <col min="1" max="1" width="36.5703125" bestFit="1" customWidth="1"/>
    <col min="2" max="5" width="12" bestFit="1" customWidth="1"/>
    <col min="6" max="9" width="20.42578125" bestFit="1" customWidth="1"/>
    <col min="10" max="13" width="26.42578125" bestFit="1" customWidth="1"/>
    <col min="14" max="15" width="16.7109375" bestFit="1" customWidth="1"/>
    <col min="16" max="27" width="26.42578125" bestFit="1" customWidth="1"/>
    <col min="28" max="29" width="16.7109375" bestFit="1" customWidth="1"/>
    <col min="30" max="37" width="26.42578125" bestFit="1" customWidth="1"/>
    <col min="38" max="41" width="16.7109375" bestFit="1" customWidth="1"/>
    <col min="42" max="45" width="27.42578125" bestFit="1" customWidth="1"/>
  </cols>
  <sheetData>
    <row r="1" spans="1:45" ht="15" customHeight="1" x14ac:dyDescent="0.25">
      <c r="A1" s="1" t="s">
        <v>1456</v>
      </c>
      <c r="B1" s="7" t="s">
        <v>63</v>
      </c>
      <c r="C1" s="7"/>
      <c r="D1" s="7" t="s">
        <v>1</v>
      </c>
      <c r="E1" s="7"/>
      <c r="F1" s="7" t="s">
        <v>63</v>
      </c>
      <c r="G1" s="7"/>
      <c r="H1" s="7" t="s">
        <v>1</v>
      </c>
      <c r="I1" s="7"/>
      <c r="J1" s="7" t="s">
        <v>63</v>
      </c>
      <c r="K1" s="7"/>
      <c r="L1" s="7" t="s">
        <v>1</v>
      </c>
      <c r="M1" s="7"/>
      <c r="N1" s="1" t="s">
        <v>63</v>
      </c>
      <c r="O1" s="1" t="s">
        <v>1</v>
      </c>
      <c r="P1" s="7" t="s">
        <v>63</v>
      </c>
      <c r="Q1" s="7"/>
      <c r="R1" s="7" t="s">
        <v>1</v>
      </c>
      <c r="S1" s="7"/>
      <c r="T1" s="7" t="s">
        <v>63</v>
      </c>
      <c r="U1" s="7"/>
      <c r="V1" s="7" t="s">
        <v>1</v>
      </c>
      <c r="W1" s="7"/>
      <c r="X1" s="7" t="s">
        <v>63</v>
      </c>
      <c r="Y1" s="7"/>
      <c r="Z1" s="7" t="s">
        <v>1</v>
      </c>
      <c r="AA1" s="7"/>
      <c r="AB1" s="1" t="s">
        <v>63</v>
      </c>
      <c r="AC1" s="1" t="s">
        <v>1</v>
      </c>
      <c r="AD1" s="1" t="s">
        <v>63</v>
      </c>
      <c r="AE1" s="7" t="s">
        <v>1</v>
      </c>
      <c r="AF1" s="7"/>
      <c r="AG1" s="1"/>
      <c r="AH1" s="7" t="s">
        <v>63</v>
      </c>
      <c r="AI1" s="7"/>
      <c r="AJ1" s="7" t="s">
        <v>1</v>
      </c>
      <c r="AK1" s="7"/>
      <c r="AL1" s="7" t="s">
        <v>63</v>
      </c>
      <c r="AM1" s="7"/>
      <c r="AN1" s="7" t="s">
        <v>1</v>
      </c>
      <c r="AO1" s="7"/>
      <c r="AP1" s="7" t="s">
        <v>63</v>
      </c>
      <c r="AQ1" s="7"/>
      <c r="AR1" s="7" t="s">
        <v>1</v>
      </c>
      <c r="AS1" s="7"/>
    </row>
    <row r="2" spans="1:45" ht="30" x14ac:dyDescent="0.25">
      <c r="A2" s="1" t="s">
        <v>26</v>
      </c>
      <c r="B2" s="7" t="s">
        <v>2</v>
      </c>
      <c r="C2" s="7" t="s">
        <v>65</v>
      </c>
      <c r="D2" s="7" t="s">
        <v>2</v>
      </c>
      <c r="E2" s="7" t="s">
        <v>65</v>
      </c>
      <c r="F2" s="1" t="s">
        <v>2</v>
      </c>
      <c r="G2" s="1" t="s">
        <v>65</v>
      </c>
      <c r="H2" s="1" t="s">
        <v>2</v>
      </c>
      <c r="I2" s="1" t="s">
        <v>65</v>
      </c>
      <c r="J2" s="1" t="s">
        <v>2</v>
      </c>
      <c r="K2" s="1" t="s">
        <v>65</v>
      </c>
      <c r="L2" s="1" t="s">
        <v>2</v>
      </c>
      <c r="M2" s="1" t="s">
        <v>65</v>
      </c>
      <c r="N2" s="1" t="s">
        <v>2</v>
      </c>
      <c r="O2" s="1" t="s">
        <v>2</v>
      </c>
      <c r="P2" s="1" t="s">
        <v>2</v>
      </c>
      <c r="Q2" s="1" t="s">
        <v>65</v>
      </c>
      <c r="R2" s="1" t="s">
        <v>2</v>
      </c>
      <c r="S2" s="1" t="s">
        <v>65</v>
      </c>
      <c r="T2" s="1" t="s">
        <v>2</v>
      </c>
      <c r="U2" s="1" t="s">
        <v>65</v>
      </c>
      <c r="V2" s="1" t="s">
        <v>2</v>
      </c>
      <c r="W2" s="1" t="s">
        <v>65</v>
      </c>
      <c r="X2" s="1" t="s">
        <v>2</v>
      </c>
      <c r="Y2" s="1" t="s">
        <v>65</v>
      </c>
      <c r="Z2" s="1" t="s">
        <v>2</v>
      </c>
      <c r="AA2" s="1" t="s">
        <v>65</v>
      </c>
      <c r="AB2" s="1" t="s">
        <v>2</v>
      </c>
      <c r="AC2" s="1" t="s">
        <v>2</v>
      </c>
      <c r="AD2" s="1" t="s">
        <v>2</v>
      </c>
      <c r="AE2" s="1" t="s">
        <v>2</v>
      </c>
      <c r="AF2" s="1" t="s">
        <v>65</v>
      </c>
      <c r="AG2" s="1" t="s">
        <v>1145</v>
      </c>
      <c r="AH2" s="1" t="s">
        <v>2</v>
      </c>
      <c r="AI2" s="1" t="s">
        <v>65</v>
      </c>
      <c r="AJ2" s="1" t="s">
        <v>2</v>
      </c>
      <c r="AK2" s="1" t="s">
        <v>65</v>
      </c>
      <c r="AL2" s="1" t="s">
        <v>2</v>
      </c>
      <c r="AM2" s="1" t="s">
        <v>65</v>
      </c>
      <c r="AN2" s="1" t="s">
        <v>2</v>
      </c>
      <c r="AO2" s="1" t="s">
        <v>65</v>
      </c>
      <c r="AP2" s="1" t="s">
        <v>2</v>
      </c>
      <c r="AQ2" s="1" t="s">
        <v>65</v>
      </c>
      <c r="AR2" s="1" t="s">
        <v>2</v>
      </c>
      <c r="AS2" s="1" t="s">
        <v>65</v>
      </c>
    </row>
    <row r="3" spans="1:45" x14ac:dyDescent="0.25">
      <c r="A3" s="1"/>
      <c r="B3" s="7"/>
      <c r="C3" s="7"/>
      <c r="D3" s="7"/>
      <c r="E3" s="7"/>
      <c r="F3" s="1" t="s">
        <v>30</v>
      </c>
      <c r="G3" s="1" t="s">
        <v>30</v>
      </c>
      <c r="H3" s="1" t="s">
        <v>30</v>
      </c>
      <c r="I3" s="1" t="s">
        <v>30</v>
      </c>
      <c r="J3" s="1" t="s">
        <v>1110</v>
      </c>
      <c r="K3" s="1" t="s">
        <v>1110</v>
      </c>
      <c r="L3" s="1" t="s">
        <v>1110</v>
      </c>
      <c r="M3" s="1" t="s">
        <v>1110</v>
      </c>
      <c r="N3" s="1" t="s">
        <v>1112</v>
      </c>
      <c r="O3" s="1" t="s">
        <v>1112</v>
      </c>
      <c r="P3" s="1" t="s">
        <v>387</v>
      </c>
      <c r="Q3" s="1" t="s">
        <v>387</v>
      </c>
      <c r="R3" s="1" t="s">
        <v>387</v>
      </c>
      <c r="S3" s="1" t="s">
        <v>387</v>
      </c>
      <c r="T3" s="1" t="s">
        <v>392</v>
      </c>
      <c r="U3" s="1" t="s">
        <v>392</v>
      </c>
      <c r="V3" s="1" t="s">
        <v>392</v>
      </c>
      <c r="W3" s="1" t="s">
        <v>392</v>
      </c>
      <c r="X3" s="1" t="s">
        <v>410</v>
      </c>
      <c r="Y3" s="1" t="s">
        <v>410</v>
      </c>
      <c r="Z3" s="1" t="s">
        <v>410</v>
      </c>
      <c r="AA3" s="1" t="s">
        <v>410</v>
      </c>
      <c r="AB3" s="1" t="s">
        <v>410</v>
      </c>
      <c r="AC3" s="1" t="s">
        <v>410</v>
      </c>
      <c r="AD3" s="1" t="s">
        <v>412</v>
      </c>
      <c r="AE3" s="1" t="s">
        <v>412</v>
      </c>
      <c r="AF3" s="1" t="s">
        <v>412</v>
      </c>
      <c r="AG3" s="1" t="s">
        <v>412</v>
      </c>
      <c r="AH3" s="1" t="s">
        <v>414</v>
      </c>
      <c r="AI3" s="1" t="s">
        <v>414</v>
      </c>
      <c r="AJ3" s="1" t="s">
        <v>414</v>
      </c>
      <c r="AK3" s="1" t="s">
        <v>414</v>
      </c>
      <c r="AL3" s="1" t="s">
        <v>414</v>
      </c>
      <c r="AM3" s="1" t="s">
        <v>414</v>
      </c>
      <c r="AN3" s="1" t="s">
        <v>414</v>
      </c>
      <c r="AO3" s="1" t="s">
        <v>414</v>
      </c>
      <c r="AP3" s="1" t="s">
        <v>431</v>
      </c>
      <c r="AQ3" s="1" t="s">
        <v>431</v>
      </c>
      <c r="AR3" s="1" t="s">
        <v>431</v>
      </c>
      <c r="AS3" s="1" t="s">
        <v>431</v>
      </c>
    </row>
    <row r="4" spans="1:45" x14ac:dyDescent="0.25">
      <c r="A4" s="1"/>
      <c r="B4" s="7"/>
      <c r="C4" s="7"/>
      <c r="D4" s="7"/>
      <c r="E4" s="7"/>
      <c r="F4" s="1"/>
      <c r="G4" s="1"/>
      <c r="H4" s="1"/>
      <c r="I4" s="1"/>
      <c r="J4" s="1"/>
      <c r="K4" s="1"/>
      <c r="L4" s="1"/>
      <c r="M4" s="1"/>
      <c r="N4" s="1"/>
      <c r="O4" s="1"/>
      <c r="P4" s="1" t="s">
        <v>1110</v>
      </c>
      <c r="Q4" s="1" t="s">
        <v>1110</v>
      </c>
      <c r="R4" s="1" t="s">
        <v>1110</v>
      </c>
      <c r="S4" s="1" t="s">
        <v>1110</v>
      </c>
      <c r="T4" s="1" t="s">
        <v>1110</v>
      </c>
      <c r="U4" s="1" t="s">
        <v>1110</v>
      </c>
      <c r="V4" s="1" t="s">
        <v>1110</v>
      </c>
      <c r="W4" s="1" t="s">
        <v>1110</v>
      </c>
      <c r="X4" s="1" t="s">
        <v>1110</v>
      </c>
      <c r="Y4" s="1" t="s">
        <v>1110</v>
      </c>
      <c r="Z4" s="1" t="s">
        <v>1110</v>
      </c>
      <c r="AA4" s="1" t="s">
        <v>1110</v>
      </c>
      <c r="AB4" s="1" t="s">
        <v>1112</v>
      </c>
      <c r="AC4" s="1" t="s">
        <v>1112</v>
      </c>
      <c r="AD4" s="1" t="s">
        <v>1110</v>
      </c>
      <c r="AE4" s="1" t="s">
        <v>1110</v>
      </c>
      <c r="AF4" s="1" t="s">
        <v>1110</v>
      </c>
      <c r="AG4" s="1" t="s">
        <v>1110</v>
      </c>
      <c r="AH4" s="1" t="s">
        <v>1110</v>
      </c>
      <c r="AI4" s="1" t="s">
        <v>1110</v>
      </c>
      <c r="AJ4" s="1" t="s">
        <v>1110</v>
      </c>
      <c r="AK4" s="1" t="s">
        <v>1110</v>
      </c>
      <c r="AL4" s="1" t="s">
        <v>1112</v>
      </c>
      <c r="AM4" s="1" t="s">
        <v>1112</v>
      </c>
      <c r="AN4" s="1" t="s">
        <v>1112</v>
      </c>
      <c r="AO4" s="1" t="s">
        <v>1112</v>
      </c>
      <c r="AP4" s="1" t="s">
        <v>1110</v>
      </c>
      <c r="AQ4" s="1" t="s">
        <v>1110</v>
      </c>
      <c r="AR4" s="1" t="s">
        <v>1110</v>
      </c>
      <c r="AS4" s="1" t="s">
        <v>1110</v>
      </c>
    </row>
    <row r="5" spans="1:45" ht="45" x14ac:dyDescent="0.25">
      <c r="A5" s="3" t="s">
        <v>145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row>
    <row r="6" spans="1:45" x14ac:dyDescent="0.25">
      <c r="A6" s="2" t="s">
        <v>266</v>
      </c>
      <c r="B6" s="4" t="s">
        <v>4</v>
      </c>
      <c r="C6" s="4" t="s">
        <v>4</v>
      </c>
      <c r="D6" s="4" t="s">
        <v>4</v>
      </c>
      <c r="E6" s="4" t="s">
        <v>4</v>
      </c>
      <c r="F6" s="8">
        <v>19306</v>
      </c>
      <c r="G6" s="8">
        <v>28457</v>
      </c>
      <c r="H6" s="8">
        <v>22171</v>
      </c>
      <c r="I6" s="8">
        <v>28416</v>
      </c>
      <c r="J6" s="8">
        <v>10811</v>
      </c>
      <c r="K6" s="8">
        <v>16384</v>
      </c>
      <c r="L6" s="8">
        <v>14788</v>
      </c>
      <c r="M6" s="8">
        <v>16224</v>
      </c>
      <c r="N6" s="8">
        <v>8495</v>
      </c>
      <c r="O6" s="8">
        <v>7383</v>
      </c>
      <c r="P6" s="8">
        <v>9542</v>
      </c>
      <c r="Q6" s="8">
        <v>15044</v>
      </c>
      <c r="R6" s="8">
        <v>13519</v>
      </c>
      <c r="S6" s="8">
        <v>14844</v>
      </c>
      <c r="T6" s="8">
        <v>8654</v>
      </c>
      <c r="U6" s="8">
        <v>13877</v>
      </c>
      <c r="V6" s="8">
        <v>12604</v>
      </c>
      <c r="W6" s="8">
        <v>13417</v>
      </c>
      <c r="X6" s="8">
        <v>81</v>
      </c>
      <c r="Y6" s="8">
        <v>65</v>
      </c>
      <c r="Z6" s="8">
        <v>113</v>
      </c>
      <c r="AA6" s="8">
        <v>74</v>
      </c>
      <c r="AB6" s="8">
        <v>1219</v>
      </c>
      <c r="AC6" s="4" t="s">
        <v>4</v>
      </c>
      <c r="AD6" s="8">
        <v>7</v>
      </c>
      <c r="AE6" s="8">
        <v>2</v>
      </c>
      <c r="AF6" s="8">
        <v>153</v>
      </c>
      <c r="AG6" s="8">
        <v>2</v>
      </c>
      <c r="AH6" s="8">
        <v>800</v>
      </c>
      <c r="AI6" s="8">
        <v>1100</v>
      </c>
      <c r="AJ6" s="8">
        <v>800</v>
      </c>
      <c r="AK6" s="8">
        <v>1200</v>
      </c>
      <c r="AL6" s="8">
        <v>7276</v>
      </c>
      <c r="AM6" s="8">
        <v>12073</v>
      </c>
      <c r="AN6" s="8">
        <v>7383</v>
      </c>
      <c r="AO6" s="8">
        <v>12192</v>
      </c>
      <c r="AP6" s="8">
        <v>1269</v>
      </c>
      <c r="AQ6" s="8">
        <v>1340</v>
      </c>
      <c r="AR6" s="8">
        <v>1269</v>
      </c>
      <c r="AS6" s="8">
        <v>1380</v>
      </c>
    </row>
    <row r="7" spans="1:45" ht="30" x14ac:dyDescent="0.25">
      <c r="A7" s="2" t="s">
        <v>1458</v>
      </c>
      <c r="B7" s="4" t="s">
        <v>4</v>
      </c>
      <c r="C7" s="4" t="s">
        <v>4</v>
      </c>
      <c r="D7" s="4" t="s">
        <v>4</v>
      </c>
      <c r="E7" s="4" t="s">
        <v>4</v>
      </c>
      <c r="F7" s="4">
        <v>-42</v>
      </c>
      <c r="G7" s="4">
        <v>571</v>
      </c>
      <c r="H7" s="4">
        <v>227</v>
      </c>
      <c r="I7" s="4">
        <v>364</v>
      </c>
      <c r="J7" s="4">
        <v>-53</v>
      </c>
      <c r="K7" s="4">
        <v>61</v>
      </c>
      <c r="L7" s="4">
        <v>194</v>
      </c>
      <c r="M7" s="4">
        <v>-149</v>
      </c>
      <c r="N7" s="4">
        <v>11</v>
      </c>
      <c r="O7" s="4">
        <v>33</v>
      </c>
      <c r="P7" s="4">
        <v>-53</v>
      </c>
      <c r="Q7" s="4">
        <v>59</v>
      </c>
      <c r="R7" s="4">
        <v>194</v>
      </c>
      <c r="S7" s="4">
        <v>-151</v>
      </c>
      <c r="T7" s="4">
        <v>-50</v>
      </c>
      <c r="U7" s="4">
        <v>60</v>
      </c>
      <c r="V7" s="4">
        <v>204</v>
      </c>
      <c r="W7" s="4">
        <v>-108</v>
      </c>
      <c r="X7" s="4">
        <v>-3</v>
      </c>
      <c r="Y7" s="4">
        <v>-1</v>
      </c>
      <c r="Z7" s="4">
        <v>-10</v>
      </c>
      <c r="AA7" s="4">
        <v>-35</v>
      </c>
      <c r="AB7" s="4">
        <v>-10</v>
      </c>
      <c r="AC7" s="4">
        <v>4</v>
      </c>
      <c r="AD7" s="4" t="s">
        <v>4</v>
      </c>
      <c r="AE7" s="4" t="s">
        <v>4</v>
      </c>
      <c r="AF7" s="4">
        <v>-8</v>
      </c>
      <c r="AG7" s="4" t="s">
        <v>4</v>
      </c>
      <c r="AH7" s="4" t="s">
        <v>4</v>
      </c>
      <c r="AI7" s="4" t="s">
        <v>4</v>
      </c>
      <c r="AJ7" s="4" t="s">
        <v>4</v>
      </c>
      <c r="AK7" s="4" t="s">
        <v>4</v>
      </c>
      <c r="AL7" s="4">
        <v>21</v>
      </c>
      <c r="AM7" s="4">
        <v>510</v>
      </c>
      <c r="AN7" s="4">
        <v>29</v>
      </c>
      <c r="AO7" s="4">
        <v>513</v>
      </c>
      <c r="AP7" s="4" t="s">
        <v>4</v>
      </c>
      <c r="AQ7" s="4">
        <v>2</v>
      </c>
      <c r="AR7" s="4" t="s">
        <v>4</v>
      </c>
      <c r="AS7" s="4">
        <v>2</v>
      </c>
    </row>
    <row r="8" spans="1:45" ht="30" x14ac:dyDescent="0.25">
      <c r="A8" s="2" t="s">
        <v>1459</v>
      </c>
      <c r="B8" s="4" t="s">
        <v>4</v>
      </c>
      <c r="C8" s="4" t="s">
        <v>4</v>
      </c>
      <c r="D8" s="4" t="s">
        <v>4</v>
      </c>
      <c r="E8" s="4" t="s">
        <v>4</v>
      </c>
      <c r="F8" s="4">
        <v>134</v>
      </c>
      <c r="G8" s="4">
        <v>-344</v>
      </c>
      <c r="H8" s="4">
        <v>-197</v>
      </c>
      <c r="I8" s="4">
        <v>156</v>
      </c>
      <c r="J8" s="4">
        <v>134</v>
      </c>
      <c r="K8" s="4">
        <v>78</v>
      </c>
      <c r="L8" s="4">
        <v>-197</v>
      </c>
      <c r="M8" s="4">
        <v>578</v>
      </c>
      <c r="N8" s="4" t="s">
        <v>4</v>
      </c>
      <c r="O8" s="4" t="s">
        <v>4</v>
      </c>
      <c r="P8" s="4">
        <v>59</v>
      </c>
      <c r="Q8" s="4">
        <v>-69</v>
      </c>
      <c r="R8" s="4">
        <v>-272</v>
      </c>
      <c r="S8" s="4">
        <v>471</v>
      </c>
      <c r="T8" s="4">
        <v>56</v>
      </c>
      <c r="U8" s="4">
        <v>-223</v>
      </c>
      <c r="V8" s="4">
        <v>-255</v>
      </c>
      <c r="W8" s="4">
        <v>286</v>
      </c>
      <c r="X8" s="4">
        <v>-13</v>
      </c>
      <c r="Y8" s="4">
        <v>154</v>
      </c>
      <c r="Z8" s="4">
        <v>-38</v>
      </c>
      <c r="AA8" s="4">
        <v>179</v>
      </c>
      <c r="AB8" s="4" t="s">
        <v>4</v>
      </c>
      <c r="AC8" s="4" t="s">
        <v>4</v>
      </c>
      <c r="AD8" s="4">
        <v>13</v>
      </c>
      <c r="AE8" s="4">
        <v>18</v>
      </c>
      <c r="AF8" s="4">
        <v>6</v>
      </c>
      <c r="AG8" s="4" t="s">
        <v>4</v>
      </c>
      <c r="AH8" s="4">
        <v>3</v>
      </c>
      <c r="AI8" s="4" t="s">
        <v>4</v>
      </c>
      <c r="AJ8" s="4" t="s">
        <v>4</v>
      </c>
      <c r="AK8" s="4" t="s">
        <v>4</v>
      </c>
      <c r="AL8" s="4">
        <v>3</v>
      </c>
      <c r="AM8" s="4">
        <v>-422</v>
      </c>
      <c r="AN8" s="4" t="s">
        <v>4</v>
      </c>
      <c r="AO8" s="4">
        <v>-422</v>
      </c>
      <c r="AP8" s="4">
        <v>75</v>
      </c>
      <c r="AQ8" s="4">
        <v>147</v>
      </c>
      <c r="AR8" s="4">
        <v>75</v>
      </c>
      <c r="AS8" s="4">
        <v>107</v>
      </c>
    </row>
    <row r="9" spans="1:45" x14ac:dyDescent="0.25">
      <c r="A9" s="2" t="s">
        <v>1460</v>
      </c>
      <c r="B9" s="4" t="s">
        <v>4</v>
      </c>
      <c r="C9" s="4" t="s">
        <v>4</v>
      </c>
      <c r="D9" s="4" t="s">
        <v>4</v>
      </c>
      <c r="E9" s="4" t="s">
        <v>4</v>
      </c>
      <c r="F9" s="6">
        <v>-4659</v>
      </c>
      <c r="G9" s="6">
        <v>-5409</v>
      </c>
      <c r="H9" s="6">
        <v>-8703</v>
      </c>
      <c r="I9" s="6">
        <v>-5661</v>
      </c>
      <c r="J9" s="6">
        <v>-4590</v>
      </c>
      <c r="K9" s="4">
        <v>-911</v>
      </c>
      <c r="L9" s="6">
        <v>-8483</v>
      </c>
      <c r="M9" s="6">
        <v>-1041</v>
      </c>
      <c r="N9" s="4">
        <v>-69</v>
      </c>
      <c r="O9" s="4">
        <v>-220</v>
      </c>
      <c r="P9" s="6">
        <v>-4500</v>
      </c>
      <c r="Q9" s="4">
        <v>-900</v>
      </c>
      <c r="R9" s="6">
        <v>-8393</v>
      </c>
      <c r="S9" s="6">
        <v>-1030</v>
      </c>
      <c r="T9" s="6">
        <v>-4500</v>
      </c>
      <c r="U9" s="4">
        <v>-600</v>
      </c>
      <c r="V9" s="6">
        <v>-8393</v>
      </c>
      <c r="W9" s="4">
        <v>-481</v>
      </c>
      <c r="X9" s="4" t="s">
        <v>4</v>
      </c>
      <c r="Y9" s="4" t="s">
        <v>4</v>
      </c>
      <c r="Z9" s="4" t="s">
        <v>4</v>
      </c>
      <c r="AA9" s="4" t="s">
        <v>4</v>
      </c>
      <c r="AB9" s="4">
        <v>-52</v>
      </c>
      <c r="AC9" s="4">
        <v>-88</v>
      </c>
      <c r="AD9" s="4" t="s">
        <v>4</v>
      </c>
      <c r="AE9" s="4" t="s">
        <v>4</v>
      </c>
      <c r="AF9" s="4">
        <v>-149</v>
      </c>
      <c r="AG9" s="4" t="s">
        <v>4</v>
      </c>
      <c r="AH9" s="4" t="s">
        <v>4</v>
      </c>
      <c r="AI9" s="4">
        <v>-300</v>
      </c>
      <c r="AJ9" s="4" t="s">
        <v>4</v>
      </c>
      <c r="AK9" s="4">
        <v>-400</v>
      </c>
      <c r="AL9" s="4">
        <v>-17</v>
      </c>
      <c r="AM9" s="6">
        <v>-4498</v>
      </c>
      <c r="AN9" s="4">
        <v>-132</v>
      </c>
      <c r="AO9" s="6">
        <v>-4620</v>
      </c>
      <c r="AP9" s="4">
        <v>-90</v>
      </c>
      <c r="AQ9" s="4">
        <v>-11</v>
      </c>
      <c r="AR9" s="4">
        <v>-90</v>
      </c>
      <c r="AS9" s="4">
        <v>-11</v>
      </c>
    </row>
    <row r="10" spans="1:45" x14ac:dyDescent="0.25">
      <c r="A10" s="2" t="s">
        <v>1461</v>
      </c>
      <c r="B10" s="4" t="s">
        <v>4</v>
      </c>
      <c r="C10" s="4" t="s">
        <v>4</v>
      </c>
      <c r="D10" s="4" t="s">
        <v>4</v>
      </c>
      <c r="E10" s="4" t="s">
        <v>4</v>
      </c>
      <c r="F10" s="4" t="s">
        <v>4</v>
      </c>
      <c r="G10" s="4" t="s">
        <v>4</v>
      </c>
      <c r="H10" s="6">
        <v>1241</v>
      </c>
      <c r="I10" s="4" t="s">
        <v>4</v>
      </c>
      <c r="J10" s="4" t="s">
        <v>4</v>
      </c>
      <c r="K10" s="4" t="s">
        <v>4</v>
      </c>
      <c r="L10" s="4" t="s">
        <v>4</v>
      </c>
      <c r="M10" s="4" t="s">
        <v>4</v>
      </c>
      <c r="N10" s="4" t="s">
        <v>4</v>
      </c>
      <c r="O10" s="6">
        <v>1241</v>
      </c>
      <c r="P10" s="4" t="s">
        <v>4</v>
      </c>
      <c r="Q10" s="4" t="s">
        <v>4</v>
      </c>
      <c r="R10" s="4" t="s">
        <v>4</v>
      </c>
      <c r="S10" s="4" t="s">
        <v>4</v>
      </c>
      <c r="T10" s="4" t="s">
        <v>4</v>
      </c>
      <c r="U10" s="4" t="s">
        <v>4</v>
      </c>
      <c r="V10" s="4" t="s">
        <v>4</v>
      </c>
      <c r="W10" s="4" t="s">
        <v>4</v>
      </c>
      <c r="X10" s="4" t="s">
        <v>4</v>
      </c>
      <c r="Y10" s="4" t="s">
        <v>4</v>
      </c>
      <c r="Z10" s="4" t="s">
        <v>4</v>
      </c>
      <c r="AA10" s="4" t="s">
        <v>4</v>
      </c>
      <c r="AB10" s="4" t="s">
        <v>4</v>
      </c>
      <c r="AC10" s="6">
        <v>1241</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row>
    <row r="11" spans="1:45" x14ac:dyDescent="0.25">
      <c r="A11" s="2" t="s">
        <v>1462</v>
      </c>
      <c r="B11" s="4" t="s">
        <v>4</v>
      </c>
      <c r="C11" s="4" t="s">
        <v>4</v>
      </c>
      <c r="D11" s="4" t="s">
        <v>4</v>
      </c>
      <c r="E11" s="4" t="s">
        <v>4</v>
      </c>
      <c r="F11" s="6">
        <v>-2763</v>
      </c>
      <c r="G11" s="4" t="s">
        <v>4</v>
      </c>
      <c r="H11" s="6">
        <v>-2763</v>
      </c>
      <c r="I11" s="4" t="s">
        <v>4</v>
      </c>
      <c r="J11" s="4">
        <v>-803</v>
      </c>
      <c r="K11" s="4" t="s">
        <v>4</v>
      </c>
      <c r="L11" s="4">
        <v>-803</v>
      </c>
      <c r="M11" s="4" t="s">
        <v>4</v>
      </c>
      <c r="N11" s="6">
        <v>-1960</v>
      </c>
      <c r="O11" s="6">
        <v>-1960</v>
      </c>
      <c r="P11" s="4">
        <v>-803</v>
      </c>
      <c r="Q11" s="4" t="s">
        <v>4</v>
      </c>
      <c r="R11" s="4">
        <v>-803</v>
      </c>
      <c r="S11" s="4" t="s">
        <v>4</v>
      </c>
      <c r="T11" s="4" t="s">
        <v>4</v>
      </c>
      <c r="U11" s="4" t="s">
        <v>4</v>
      </c>
      <c r="V11" s="4" t="s">
        <v>4</v>
      </c>
      <c r="W11" s="4" t="s">
        <v>4</v>
      </c>
      <c r="X11" s="4" t="s">
        <v>4</v>
      </c>
      <c r="Y11" s="4" t="s">
        <v>4</v>
      </c>
      <c r="Z11" s="4" t="s">
        <v>4</v>
      </c>
      <c r="AA11" s="4" t="s">
        <v>4</v>
      </c>
      <c r="AB11" s="6">
        <v>-1157</v>
      </c>
      <c r="AC11" s="6">
        <v>-1157</v>
      </c>
      <c r="AD11" s="4" t="s">
        <v>4</v>
      </c>
      <c r="AE11" s="4" t="s">
        <v>4</v>
      </c>
      <c r="AF11" s="4" t="s">
        <v>4</v>
      </c>
      <c r="AG11" s="4" t="s">
        <v>4</v>
      </c>
      <c r="AH11" s="4">
        <v>-803</v>
      </c>
      <c r="AI11" s="4" t="s">
        <v>4</v>
      </c>
      <c r="AJ11" s="4">
        <v>-803</v>
      </c>
      <c r="AK11" s="4" t="s">
        <v>4</v>
      </c>
      <c r="AL11" s="4">
        <v>-803</v>
      </c>
      <c r="AM11" s="4" t="s">
        <v>4</v>
      </c>
      <c r="AN11" s="4">
        <v>-803</v>
      </c>
      <c r="AO11" s="4" t="s">
        <v>4</v>
      </c>
      <c r="AP11" s="4" t="s">
        <v>4</v>
      </c>
      <c r="AQ11" s="4" t="s">
        <v>4</v>
      </c>
      <c r="AR11" s="4" t="s">
        <v>4</v>
      </c>
      <c r="AS11" s="4" t="s">
        <v>4</v>
      </c>
    </row>
    <row r="12" spans="1:45" x14ac:dyDescent="0.25">
      <c r="A12" s="2" t="s">
        <v>281</v>
      </c>
      <c r="B12" s="4" t="s">
        <v>4</v>
      </c>
      <c r="C12" s="4" t="s">
        <v>4</v>
      </c>
      <c r="D12" s="4" t="s">
        <v>4</v>
      </c>
      <c r="E12" s="4" t="s">
        <v>4</v>
      </c>
      <c r="F12" s="6">
        <v>11976</v>
      </c>
      <c r="G12" s="6">
        <v>23275</v>
      </c>
      <c r="H12" s="6">
        <v>11976</v>
      </c>
      <c r="I12" s="6">
        <v>23275</v>
      </c>
      <c r="J12" s="6">
        <v>5499</v>
      </c>
      <c r="K12" s="6">
        <v>15612</v>
      </c>
      <c r="L12" s="6">
        <v>5499</v>
      </c>
      <c r="M12" s="6">
        <v>15612</v>
      </c>
      <c r="N12" s="6">
        <v>6477</v>
      </c>
      <c r="O12" s="6">
        <v>6477</v>
      </c>
      <c r="P12" s="6">
        <v>4245</v>
      </c>
      <c r="Q12" s="6">
        <v>14134</v>
      </c>
      <c r="R12" s="6">
        <v>4245</v>
      </c>
      <c r="S12" s="6">
        <v>14134</v>
      </c>
      <c r="T12" s="6">
        <v>4160</v>
      </c>
      <c r="U12" s="6">
        <v>13114</v>
      </c>
      <c r="V12" s="6">
        <v>4160</v>
      </c>
      <c r="W12" s="6">
        <v>13114</v>
      </c>
      <c r="X12" s="4">
        <v>65</v>
      </c>
      <c r="Y12" s="4">
        <v>218</v>
      </c>
      <c r="Z12" s="4">
        <v>65</v>
      </c>
      <c r="AA12" s="4">
        <v>218</v>
      </c>
      <c r="AB12" s="4" t="s">
        <v>4</v>
      </c>
      <c r="AC12" s="4" t="s">
        <v>4</v>
      </c>
      <c r="AD12" s="4">
        <v>20</v>
      </c>
      <c r="AE12" s="4">
        <v>20</v>
      </c>
      <c r="AF12" s="4">
        <v>2</v>
      </c>
      <c r="AG12" s="4">
        <v>2</v>
      </c>
      <c r="AH12" s="4" t="s">
        <v>4</v>
      </c>
      <c r="AI12" s="4">
        <v>800</v>
      </c>
      <c r="AJ12" s="4" t="s">
        <v>4</v>
      </c>
      <c r="AK12" s="4">
        <v>800</v>
      </c>
      <c r="AL12" s="6">
        <v>6477</v>
      </c>
      <c r="AM12" s="6">
        <v>7663</v>
      </c>
      <c r="AN12" s="6">
        <v>6477</v>
      </c>
      <c r="AO12" s="6">
        <v>7663</v>
      </c>
      <c r="AP12" s="6">
        <v>1254</v>
      </c>
      <c r="AQ12" s="6">
        <v>1478</v>
      </c>
      <c r="AR12" s="6">
        <v>1254</v>
      </c>
      <c r="AS12" s="6">
        <v>1478</v>
      </c>
    </row>
    <row r="13" spans="1:45" ht="30" x14ac:dyDescent="0.25">
      <c r="A13" s="2" t="s">
        <v>1463</v>
      </c>
      <c r="B13" s="8">
        <v>0</v>
      </c>
      <c r="C13" s="8">
        <v>0</v>
      </c>
      <c r="D13" s="8">
        <v>0</v>
      </c>
      <c r="E13" s="8">
        <v>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row>
  </sheetData>
  <mergeCells count="23">
    <mergeCell ref="AR1:AS1"/>
    <mergeCell ref="B2:B4"/>
    <mergeCell ref="C2:C4"/>
    <mergeCell ref="D2:D4"/>
    <mergeCell ref="E2:E4"/>
    <mergeCell ref="AE1:AF1"/>
    <mergeCell ref="AH1:AI1"/>
    <mergeCell ref="AJ1:AK1"/>
    <mergeCell ref="AL1:AM1"/>
    <mergeCell ref="AN1:AO1"/>
    <mergeCell ref="AP1:AQ1"/>
    <mergeCell ref="P1:Q1"/>
    <mergeCell ref="R1:S1"/>
    <mergeCell ref="T1:U1"/>
    <mergeCell ref="V1:W1"/>
    <mergeCell ref="X1:Y1"/>
    <mergeCell ref="Z1:AA1"/>
    <mergeCell ref="B1:C1"/>
    <mergeCell ref="D1:E1"/>
    <mergeCell ref="F1:G1"/>
    <mergeCell ref="H1:I1"/>
    <mergeCell ref="J1:K1"/>
    <mergeCell ref="L1:M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85546875" bestFit="1" customWidth="1"/>
  </cols>
  <sheetData>
    <row r="1" spans="1:5" ht="15" customHeight="1" x14ac:dyDescent="0.25">
      <c r="A1" s="7" t="s">
        <v>1464</v>
      </c>
      <c r="B1" s="1" t="s">
        <v>1</v>
      </c>
      <c r="C1" s="7" t="s">
        <v>1465</v>
      </c>
      <c r="D1" s="7"/>
      <c r="E1" s="7"/>
    </row>
    <row r="2" spans="1:5" x14ac:dyDescent="0.25">
      <c r="A2" s="7"/>
      <c r="B2" s="1" t="s">
        <v>2</v>
      </c>
      <c r="C2" s="1" t="s">
        <v>27</v>
      </c>
      <c r="D2" s="1" t="s">
        <v>27</v>
      </c>
      <c r="E2" s="1" t="s">
        <v>27</v>
      </c>
    </row>
    <row r="3" spans="1:5" x14ac:dyDescent="0.25">
      <c r="A3" s="7"/>
      <c r="B3" s="1" t="s">
        <v>1229</v>
      </c>
      <c r="C3" s="1" t="s">
        <v>1466</v>
      </c>
      <c r="D3" s="1" t="s">
        <v>1171</v>
      </c>
      <c r="E3" s="1" t="s">
        <v>1467</v>
      </c>
    </row>
    <row r="4" spans="1:5" x14ac:dyDescent="0.25">
      <c r="A4" s="3" t="s">
        <v>1468</v>
      </c>
      <c r="B4" s="4" t="s">
        <v>4</v>
      </c>
      <c r="C4" s="4" t="s">
        <v>4</v>
      </c>
      <c r="D4" s="4" t="s">
        <v>4</v>
      </c>
      <c r="E4" s="4" t="s">
        <v>4</v>
      </c>
    </row>
    <row r="5" spans="1:5" x14ac:dyDescent="0.25">
      <c r="A5" s="2" t="s">
        <v>1469</v>
      </c>
      <c r="B5" s="176">
        <v>1.3599999999999999E-2</v>
      </c>
      <c r="C5" s="176">
        <v>2.6800000000000001E-2</v>
      </c>
      <c r="D5" s="176">
        <v>8.48E-2</v>
      </c>
      <c r="E5" s="176">
        <v>4.6699999999999998E-2</v>
      </c>
    </row>
    <row r="6" spans="1:5" x14ac:dyDescent="0.25">
      <c r="A6" s="2" t="s">
        <v>1470</v>
      </c>
      <c r="B6" s="4">
        <v>1</v>
      </c>
      <c r="C6" s="4" t="s">
        <v>4</v>
      </c>
      <c r="D6" s="4" t="s">
        <v>4</v>
      </c>
      <c r="E6" s="4" t="s">
        <v>4</v>
      </c>
    </row>
  </sheetData>
  <mergeCells count="2">
    <mergeCell ref="A1:A3"/>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30" x14ac:dyDescent="0.25">
      <c r="A3" s="3" t="s">
        <v>151</v>
      </c>
      <c r="B3" s="4" t="s">
        <v>4</v>
      </c>
    </row>
    <row r="4" spans="1:2" x14ac:dyDescent="0.25">
      <c r="A4" s="13" t="s">
        <v>151</v>
      </c>
      <c r="B4" s="4" t="s">
        <v>4</v>
      </c>
    </row>
    <row r="5" spans="1:2" ht="26.25" x14ac:dyDescent="0.25">
      <c r="A5" s="13"/>
      <c r="B5" s="9" t="s">
        <v>152</v>
      </c>
    </row>
    <row r="6" spans="1:2" x14ac:dyDescent="0.25">
      <c r="A6" s="13"/>
      <c r="B6" s="10"/>
    </row>
    <row r="7" spans="1:2" ht="64.5" x14ac:dyDescent="0.25">
      <c r="A7" s="13"/>
      <c r="B7" s="10" t="s">
        <v>153</v>
      </c>
    </row>
    <row r="8" spans="1:2" x14ac:dyDescent="0.25">
      <c r="A8" s="13"/>
      <c r="B8" s="10"/>
    </row>
    <row r="9" spans="1:2" ht="230.25" x14ac:dyDescent="0.25">
      <c r="A9" s="13"/>
      <c r="B9" s="10" t="s">
        <v>154</v>
      </c>
    </row>
    <row r="10" spans="1:2" x14ac:dyDescent="0.25">
      <c r="A10" s="13"/>
      <c r="B10" s="10"/>
    </row>
    <row r="11" spans="1:2" ht="39" x14ac:dyDescent="0.25">
      <c r="A11" s="13"/>
      <c r="B11" s="10" t="s">
        <v>155</v>
      </c>
    </row>
    <row r="12" spans="1:2" x14ac:dyDescent="0.25">
      <c r="A12" s="13"/>
      <c r="B12" s="10"/>
    </row>
    <row r="13" spans="1:2" x14ac:dyDescent="0.25">
      <c r="A13" s="13"/>
      <c r="B13" s="9" t="s">
        <v>156</v>
      </c>
    </row>
    <row r="14" spans="1:2" x14ac:dyDescent="0.25">
      <c r="A14" s="13"/>
      <c r="B14" s="10"/>
    </row>
    <row r="15" spans="1:2" ht="141" x14ac:dyDescent="0.25">
      <c r="A15" s="13"/>
      <c r="B15" s="10" t="s">
        <v>157</v>
      </c>
    </row>
    <row r="16" spans="1:2" x14ac:dyDescent="0.25">
      <c r="A16" s="13"/>
      <c r="B16" s="10"/>
    </row>
    <row r="17" spans="1:2" ht="268.5" x14ac:dyDescent="0.25">
      <c r="A17" s="13"/>
      <c r="B17" s="10" t="s">
        <v>158</v>
      </c>
    </row>
    <row r="18" spans="1:2" x14ac:dyDescent="0.25">
      <c r="A18" s="13"/>
      <c r="B18" s="10"/>
    </row>
    <row r="19" spans="1:2" x14ac:dyDescent="0.25">
      <c r="A19" s="13"/>
      <c r="B19" s="11" t="s">
        <v>159</v>
      </c>
    </row>
    <row r="20" spans="1:2" x14ac:dyDescent="0.25">
      <c r="A20" s="13"/>
      <c r="B20" s="10"/>
    </row>
    <row r="21" spans="1:2" ht="319.5" x14ac:dyDescent="0.25">
      <c r="A21" s="13"/>
      <c r="B21" s="10" t="s">
        <v>160</v>
      </c>
    </row>
    <row r="22" spans="1:2" x14ac:dyDescent="0.25">
      <c r="A22" s="13"/>
      <c r="B22" s="12"/>
    </row>
    <row r="23" spans="1:2" ht="26.25" x14ac:dyDescent="0.25">
      <c r="A23" s="13"/>
      <c r="B23" s="10" t="s">
        <v>161</v>
      </c>
    </row>
    <row r="24" spans="1:2" x14ac:dyDescent="0.25">
      <c r="A24" s="13"/>
      <c r="B24" s="12"/>
    </row>
    <row r="25" spans="1:2" ht="166.5" x14ac:dyDescent="0.25">
      <c r="A25" s="13"/>
      <c r="B25" s="10" t="s">
        <v>162</v>
      </c>
    </row>
    <row r="26" spans="1:2" x14ac:dyDescent="0.25">
      <c r="A26" s="13"/>
      <c r="B26" s="10"/>
    </row>
    <row r="27" spans="1:2" ht="217.5" x14ac:dyDescent="0.25">
      <c r="A27" s="13"/>
      <c r="B27" s="10" t="s">
        <v>163</v>
      </c>
    </row>
    <row r="28" spans="1:2" x14ac:dyDescent="0.25">
      <c r="A28" s="13"/>
      <c r="B28" s="10"/>
    </row>
    <row r="29" spans="1:2" ht="90" x14ac:dyDescent="0.25">
      <c r="A29" s="13"/>
      <c r="B29" s="10" t="s">
        <v>164</v>
      </c>
    </row>
    <row r="30" spans="1:2" x14ac:dyDescent="0.25">
      <c r="A30" s="13"/>
      <c r="B30" s="10"/>
    </row>
    <row r="31" spans="1:2" x14ac:dyDescent="0.25">
      <c r="A31" s="13"/>
      <c r="B31" s="11" t="s">
        <v>165</v>
      </c>
    </row>
    <row r="32" spans="1:2" x14ac:dyDescent="0.25">
      <c r="A32" s="13"/>
      <c r="B32" s="10"/>
    </row>
    <row r="33" spans="1:2" ht="153.75" x14ac:dyDescent="0.25">
      <c r="A33" s="13"/>
      <c r="B33" s="10" t="s">
        <v>166</v>
      </c>
    </row>
    <row r="34" spans="1:2" x14ac:dyDescent="0.25">
      <c r="A34" s="13"/>
      <c r="B34" s="10"/>
    </row>
    <row r="35" spans="1:2" x14ac:dyDescent="0.25">
      <c r="A35" s="13"/>
      <c r="B35" s="9" t="s">
        <v>167</v>
      </c>
    </row>
    <row r="36" spans="1:2" x14ac:dyDescent="0.25">
      <c r="A36" s="13"/>
      <c r="B36" s="10"/>
    </row>
    <row r="37" spans="1:2" x14ac:dyDescent="0.25">
      <c r="A37" s="13"/>
      <c r="B37" s="11" t="s">
        <v>168</v>
      </c>
    </row>
    <row r="38" spans="1:2" x14ac:dyDescent="0.25">
      <c r="A38" s="13"/>
      <c r="B38" s="10"/>
    </row>
    <row r="39" spans="1:2" ht="128.25" x14ac:dyDescent="0.25">
      <c r="A39" s="13"/>
      <c r="B39" s="10" t="s">
        <v>169</v>
      </c>
    </row>
    <row r="40" spans="1:2" x14ac:dyDescent="0.25">
      <c r="A40" s="13"/>
      <c r="B40" s="10"/>
    </row>
    <row r="41" spans="1:2" ht="77.25" x14ac:dyDescent="0.25">
      <c r="A41" s="13"/>
      <c r="B41" s="10" t="s">
        <v>170</v>
      </c>
    </row>
    <row r="42" spans="1:2" x14ac:dyDescent="0.25">
      <c r="A42" s="13"/>
      <c r="B42" s="10"/>
    </row>
    <row r="43" spans="1:2" ht="153.75" x14ac:dyDescent="0.25">
      <c r="A43" s="13"/>
      <c r="B43" s="10" t="s">
        <v>171</v>
      </c>
    </row>
    <row r="44" spans="1:2" x14ac:dyDescent="0.25">
      <c r="A44" s="13"/>
      <c r="B44" s="12"/>
    </row>
    <row r="45" spans="1:2" x14ac:dyDescent="0.25">
      <c r="A45" s="13"/>
      <c r="B45" s="11" t="s">
        <v>172</v>
      </c>
    </row>
    <row r="46" spans="1:2" x14ac:dyDescent="0.25">
      <c r="A46" s="13"/>
      <c r="B46" s="10"/>
    </row>
    <row r="47" spans="1:2" ht="128.25" x14ac:dyDescent="0.25">
      <c r="A47" s="13"/>
      <c r="B47" s="10" t="s">
        <v>173</v>
      </c>
    </row>
    <row r="48" spans="1:2" x14ac:dyDescent="0.25">
      <c r="A48" s="13"/>
      <c r="B48" s="10"/>
    </row>
    <row r="49" spans="1:2" ht="77.25" x14ac:dyDescent="0.25">
      <c r="A49" s="13"/>
      <c r="B49" s="10" t="s">
        <v>174</v>
      </c>
    </row>
    <row r="50" spans="1:2" x14ac:dyDescent="0.25">
      <c r="A50" s="13"/>
      <c r="B50" s="12"/>
    </row>
    <row r="51" spans="1:2" ht="153.75" x14ac:dyDescent="0.25">
      <c r="A51" s="13"/>
      <c r="B51" s="10" t="s">
        <v>175</v>
      </c>
    </row>
    <row r="52" spans="1:2" x14ac:dyDescent="0.25">
      <c r="A52" s="13"/>
      <c r="B52" s="10"/>
    </row>
    <row r="53" spans="1:2" x14ac:dyDescent="0.25">
      <c r="A53" s="13"/>
      <c r="B53" s="11" t="s">
        <v>176</v>
      </c>
    </row>
    <row r="54" spans="1:2" x14ac:dyDescent="0.25">
      <c r="A54" s="13"/>
      <c r="B54" s="10"/>
    </row>
    <row r="55" spans="1:2" ht="166.5" x14ac:dyDescent="0.25">
      <c r="A55" s="13"/>
      <c r="B55" s="10" t="s">
        <v>177</v>
      </c>
    </row>
    <row r="56" spans="1:2" x14ac:dyDescent="0.25">
      <c r="A56" s="13"/>
      <c r="B56" s="10"/>
    </row>
    <row r="57" spans="1:2" ht="26.25" x14ac:dyDescent="0.25">
      <c r="A57" s="13"/>
      <c r="B57" s="9" t="s">
        <v>178</v>
      </c>
    </row>
    <row r="58" spans="1:2" x14ac:dyDescent="0.25">
      <c r="A58" s="13"/>
      <c r="B58" s="10"/>
    </row>
    <row r="59" spans="1:2" x14ac:dyDescent="0.25">
      <c r="A59" s="13"/>
      <c r="B59" s="11" t="s">
        <v>179</v>
      </c>
    </row>
    <row r="60" spans="1:2" x14ac:dyDescent="0.25">
      <c r="A60" s="13"/>
      <c r="B60" s="10"/>
    </row>
    <row r="61" spans="1:2" ht="217.5" x14ac:dyDescent="0.25">
      <c r="A61" s="13"/>
      <c r="B61" s="10" t="s">
        <v>180</v>
      </c>
    </row>
    <row r="62" spans="1:2" x14ac:dyDescent="0.25">
      <c r="A62" s="13"/>
      <c r="B62" s="10"/>
    </row>
    <row r="63" spans="1:2" ht="26.25" x14ac:dyDescent="0.25">
      <c r="A63" s="13"/>
      <c r="B63" s="9" t="s">
        <v>181</v>
      </c>
    </row>
    <row r="64" spans="1:2" x14ac:dyDescent="0.25">
      <c r="A64" s="13"/>
      <c r="B64" s="10"/>
    </row>
    <row r="65" spans="1:2" x14ac:dyDescent="0.25">
      <c r="A65" s="13"/>
      <c r="B65" s="11" t="s">
        <v>182</v>
      </c>
    </row>
    <row r="66" spans="1:2" x14ac:dyDescent="0.25">
      <c r="A66" s="13"/>
      <c r="B66" s="10"/>
    </row>
    <row r="67" spans="1:2" ht="345" x14ac:dyDescent="0.25">
      <c r="A67" s="13"/>
      <c r="B67" s="10" t="s">
        <v>183</v>
      </c>
    </row>
    <row r="68" spans="1:2" x14ac:dyDescent="0.25">
      <c r="A68" s="13"/>
      <c r="B68" s="12"/>
    </row>
    <row r="69" spans="1:2" x14ac:dyDescent="0.25">
      <c r="A69" s="13"/>
      <c r="B69" s="11" t="s">
        <v>184</v>
      </c>
    </row>
    <row r="70" spans="1:2" x14ac:dyDescent="0.25">
      <c r="A70" s="13"/>
      <c r="B70" s="10"/>
    </row>
    <row r="71" spans="1:2" ht="204.75" x14ac:dyDescent="0.25">
      <c r="A71" s="13"/>
      <c r="B71" s="10" t="s">
        <v>185</v>
      </c>
    </row>
    <row r="72" spans="1:2" x14ac:dyDescent="0.25">
      <c r="A72" s="13"/>
      <c r="B72" s="12"/>
    </row>
    <row r="73" spans="1:2" x14ac:dyDescent="0.25">
      <c r="A73" s="13"/>
      <c r="B73" s="11" t="s">
        <v>186</v>
      </c>
    </row>
    <row r="74" spans="1:2" x14ac:dyDescent="0.25">
      <c r="A74" s="13"/>
      <c r="B74" s="10"/>
    </row>
    <row r="75" spans="1:2" ht="179.25" x14ac:dyDescent="0.25">
      <c r="A75" s="13"/>
      <c r="B75" s="10" t="s">
        <v>187</v>
      </c>
    </row>
    <row r="76" spans="1:2" x14ac:dyDescent="0.25">
      <c r="A76" s="13"/>
      <c r="B76" s="10"/>
    </row>
    <row r="77" spans="1:2" x14ac:dyDescent="0.25">
      <c r="A77" s="13"/>
      <c r="B77" s="11" t="s">
        <v>188</v>
      </c>
    </row>
    <row r="78" spans="1:2" x14ac:dyDescent="0.25">
      <c r="A78" s="13"/>
      <c r="B78" s="10"/>
    </row>
    <row r="79" spans="1:2" ht="217.5" x14ac:dyDescent="0.25">
      <c r="A79" s="13"/>
      <c r="B79" s="10" t="s">
        <v>189</v>
      </c>
    </row>
    <row r="80" spans="1:2" x14ac:dyDescent="0.25">
      <c r="A80" s="13"/>
      <c r="B80" s="10"/>
    </row>
    <row r="81" spans="1:2" x14ac:dyDescent="0.25">
      <c r="A81" s="13"/>
      <c r="B81" s="9" t="s">
        <v>190</v>
      </c>
    </row>
    <row r="82" spans="1:2" x14ac:dyDescent="0.25">
      <c r="A82" s="13"/>
      <c r="B82" s="10"/>
    </row>
    <row r="83" spans="1:2" ht="102.75" x14ac:dyDescent="0.25">
      <c r="A83" s="13"/>
      <c r="B83" s="10" t="s">
        <v>191</v>
      </c>
    </row>
    <row r="84" spans="1:2" x14ac:dyDescent="0.25">
      <c r="A84" s="13"/>
      <c r="B84" s="10"/>
    </row>
    <row r="85" spans="1:2" x14ac:dyDescent="0.25">
      <c r="A85" s="13"/>
      <c r="B85" s="11" t="s">
        <v>192</v>
      </c>
    </row>
    <row r="86" spans="1:2" x14ac:dyDescent="0.25">
      <c r="A86" s="13"/>
      <c r="B86" s="10"/>
    </row>
    <row r="87" spans="1:2" ht="319.5" x14ac:dyDescent="0.25">
      <c r="A87" s="13"/>
      <c r="B87" s="10" t="s">
        <v>193</v>
      </c>
    </row>
  </sheetData>
  <mergeCells count="2">
    <mergeCell ref="A1:A2"/>
    <mergeCell ref="A4:A8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x14ac:dyDescent="0.25"/>
  <cols>
    <col min="1" max="1" width="36.5703125" bestFit="1" customWidth="1"/>
    <col min="2" max="5" width="12" bestFit="1" customWidth="1"/>
    <col min="6" max="9" width="17.7109375" bestFit="1" customWidth="1"/>
    <col min="10" max="13" width="26.140625" bestFit="1" customWidth="1"/>
    <col min="14" max="19" width="36.5703125" bestFit="1" customWidth="1"/>
    <col min="20" max="21" width="14.85546875" bestFit="1" customWidth="1"/>
    <col min="22" max="23" width="17.7109375" bestFit="1" customWidth="1"/>
    <col min="24" max="25" width="26.140625" bestFit="1" customWidth="1"/>
  </cols>
  <sheetData>
    <row r="1" spans="1:25" ht="15" customHeight="1" x14ac:dyDescent="0.25">
      <c r="A1" s="1" t="s">
        <v>1471</v>
      </c>
      <c r="B1" s="7" t="s">
        <v>63</v>
      </c>
      <c r="C1" s="7"/>
      <c r="D1" s="7" t="s">
        <v>1</v>
      </c>
      <c r="E1" s="7"/>
      <c r="F1" s="7" t="s">
        <v>63</v>
      </c>
      <c r="G1" s="7"/>
      <c r="H1" s="7" t="s">
        <v>1</v>
      </c>
      <c r="I1" s="7"/>
      <c r="J1" s="7" t="s">
        <v>63</v>
      </c>
      <c r="K1" s="7"/>
      <c r="L1" s="7" t="s">
        <v>1</v>
      </c>
      <c r="M1" s="7"/>
      <c r="N1" s="1"/>
      <c r="O1" s="1"/>
      <c r="P1" s="1"/>
      <c r="Q1" s="1"/>
      <c r="R1" s="1"/>
      <c r="S1" s="1"/>
      <c r="T1" s="1"/>
      <c r="U1" s="1"/>
      <c r="V1" s="1"/>
      <c r="W1" s="1"/>
      <c r="X1" s="1"/>
      <c r="Y1" s="1"/>
    </row>
    <row r="2" spans="1:25" ht="30" x14ac:dyDescent="0.25">
      <c r="A2" s="1" t="s">
        <v>26</v>
      </c>
      <c r="B2" s="7" t="s">
        <v>2</v>
      </c>
      <c r="C2" s="7" t="s">
        <v>65</v>
      </c>
      <c r="D2" s="7" t="s">
        <v>2</v>
      </c>
      <c r="E2" s="7" t="s">
        <v>65</v>
      </c>
      <c r="F2" s="1" t="s">
        <v>2</v>
      </c>
      <c r="G2" s="1" t="s">
        <v>65</v>
      </c>
      <c r="H2" s="1" t="s">
        <v>2</v>
      </c>
      <c r="I2" s="1" t="s">
        <v>65</v>
      </c>
      <c r="J2" s="1" t="s">
        <v>2</v>
      </c>
      <c r="K2" s="1" t="s">
        <v>65</v>
      </c>
      <c r="L2" s="1" t="s">
        <v>2</v>
      </c>
      <c r="M2" s="1" t="s">
        <v>65</v>
      </c>
      <c r="N2" s="1" t="s">
        <v>2</v>
      </c>
      <c r="O2" s="1" t="s">
        <v>27</v>
      </c>
      <c r="P2" s="1" t="s">
        <v>2</v>
      </c>
      <c r="Q2" s="1" t="s">
        <v>27</v>
      </c>
      <c r="R2" s="1" t="s">
        <v>2</v>
      </c>
      <c r="S2" s="1" t="s">
        <v>27</v>
      </c>
      <c r="T2" s="1" t="s">
        <v>2</v>
      </c>
      <c r="U2" s="1" t="s">
        <v>27</v>
      </c>
      <c r="V2" s="1" t="s">
        <v>2</v>
      </c>
      <c r="W2" s="1" t="s">
        <v>27</v>
      </c>
      <c r="X2" s="1" t="s">
        <v>2</v>
      </c>
      <c r="Y2" s="1" t="s">
        <v>27</v>
      </c>
    </row>
    <row r="3" spans="1:25" x14ac:dyDescent="0.25">
      <c r="A3" s="1"/>
      <c r="B3" s="7"/>
      <c r="C3" s="7"/>
      <c r="D3" s="7"/>
      <c r="E3" s="7"/>
      <c r="F3" s="1" t="s">
        <v>1003</v>
      </c>
      <c r="G3" s="1" t="s">
        <v>1003</v>
      </c>
      <c r="H3" s="1" t="s">
        <v>1003</v>
      </c>
      <c r="I3" s="1" t="s">
        <v>1003</v>
      </c>
      <c r="J3" s="1" t="s">
        <v>884</v>
      </c>
      <c r="K3" s="1" t="s">
        <v>884</v>
      </c>
      <c r="L3" s="1" t="s">
        <v>884</v>
      </c>
      <c r="M3" s="1" t="s">
        <v>884</v>
      </c>
      <c r="N3" s="1" t="s">
        <v>1418</v>
      </c>
      <c r="O3" s="1" t="s">
        <v>1418</v>
      </c>
      <c r="P3" s="1" t="s">
        <v>1418</v>
      </c>
      <c r="Q3" s="1" t="s">
        <v>1418</v>
      </c>
      <c r="R3" s="1" t="s">
        <v>1418</v>
      </c>
      <c r="S3" s="1" t="s">
        <v>1418</v>
      </c>
      <c r="T3" s="1" t="s">
        <v>1419</v>
      </c>
      <c r="U3" s="1" t="s">
        <v>1419</v>
      </c>
      <c r="V3" s="1" t="s">
        <v>1419</v>
      </c>
      <c r="W3" s="1" t="s">
        <v>1419</v>
      </c>
      <c r="X3" s="1" t="s">
        <v>1419</v>
      </c>
      <c r="Y3" s="1" t="s">
        <v>1419</v>
      </c>
    </row>
    <row r="4" spans="1:25" x14ac:dyDescent="0.25">
      <c r="A4" s="1"/>
      <c r="B4" s="7"/>
      <c r="C4" s="7"/>
      <c r="D4" s="7"/>
      <c r="E4" s="7"/>
      <c r="F4" s="1"/>
      <c r="G4" s="1"/>
      <c r="H4" s="1"/>
      <c r="I4" s="1"/>
      <c r="J4" s="1"/>
      <c r="K4" s="1"/>
      <c r="L4" s="1"/>
      <c r="M4" s="1"/>
      <c r="N4" s="1"/>
      <c r="O4" s="1"/>
      <c r="P4" s="1" t="s">
        <v>1003</v>
      </c>
      <c r="Q4" s="1" t="s">
        <v>1003</v>
      </c>
      <c r="R4" s="1" t="s">
        <v>884</v>
      </c>
      <c r="S4" s="1" t="s">
        <v>884</v>
      </c>
      <c r="T4" s="1"/>
      <c r="U4" s="1"/>
      <c r="V4" s="1" t="s">
        <v>1003</v>
      </c>
      <c r="W4" s="1" t="s">
        <v>1003</v>
      </c>
      <c r="X4" s="1" t="s">
        <v>884</v>
      </c>
      <c r="Y4" s="1" t="s">
        <v>884</v>
      </c>
    </row>
    <row r="5" spans="1:25" ht="30" x14ac:dyDescent="0.25">
      <c r="A5" s="3" t="s">
        <v>147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x14ac:dyDescent="0.25">
      <c r="A6" s="2" t="s">
        <v>1473</v>
      </c>
      <c r="B6" s="4" t="s">
        <v>4</v>
      </c>
      <c r="C6" s="4" t="s">
        <v>4</v>
      </c>
      <c r="D6" s="4" t="s">
        <v>4</v>
      </c>
      <c r="E6" s="4" t="s">
        <v>4</v>
      </c>
      <c r="F6" s="4" t="s">
        <v>4</v>
      </c>
      <c r="G6" s="4" t="s">
        <v>4</v>
      </c>
      <c r="H6" s="4" t="s">
        <v>4</v>
      </c>
      <c r="I6" s="4" t="s">
        <v>4</v>
      </c>
      <c r="J6" s="4" t="s">
        <v>4</v>
      </c>
      <c r="K6" s="4" t="s">
        <v>4</v>
      </c>
      <c r="L6" s="4" t="s">
        <v>4</v>
      </c>
      <c r="M6" s="4" t="s">
        <v>4</v>
      </c>
      <c r="N6" s="8">
        <v>56542</v>
      </c>
      <c r="O6" s="8">
        <v>83404</v>
      </c>
      <c r="P6" s="8">
        <v>46466</v>
      </c>
      <c r="Q6" s="8">
        <v>71469</v>
      </c>
      <c r="R6" s="8">
        <v>10076</v>
      </c>
      <c r="S6" s="8">
        <v>11935</v>
      </c>
      <c r="T6" s="8">
        <v>56542</v>
      </c>
      <c r="U6" s="8">
        <v>83404</v>
      </c>
      <c r="V6" s="8">
        <v>46466</v>
      </c>
      <c r="W6" s="8">
        <v>71469</v>
      </c>
      <c r="X6" s="8">
        <v>10076</v>
      </c>
      <c r="Y6" s="8">
        <v>11935</v>
      </c>
    </row>
    <row r="7" spans="1:25" x14ac:dyDescent="0.25">
      <c r="A7" s="2" t="s">
        <v>1474</v>
      </c>
      <c r="B7" s="4" t="s">
        <v>4</v>
      </c>
      <c r="C7" s="4" t="s">
        <v>4</v>
      </c>
      <c r="D7" s="4" t="s">
        <v>4</v>
      </c>
      <c r="E7" s="4" t="s">
        <v>4</v>
      </c>
      <c r="F7" s="6">
        <v>3787</v>
      </c>
      <c r="G7" s="6">
        <v>5722</v>
      </c>
      <c r="H7" s="6">
        <v>9718</v>
      </c>
      <c r="I7" s="6">
        <v>13602</v>
      </c>
      <c r="J7" s="6">
        <v>-1006</v>
      </c>
      <c r="K7" s="6">
        <v>-1585</v>
      </c>
      <c r="L7" s="6">
        <v>-1056</v>
      </c>
      <c r="M7" s="6">
        <v>-1713</v>
      </c>
      <c r="N7" s="4" t="s">
        <v>4</v>
      </c>
      <c r="O7" s="4" t="s">
        <v>4</v>
      </c>
      <c r="P7" s="4" t="s">
        <v>4</v>
      </c>
      <c r="Q7" s="4" t="s">
        <v>4</v>
      </c>
      <c r="R7" s="4" t="s">
        <v>4</v>
      </c>
      <c r="S7" s="4" t="s">
        <v>4</v>
      </c>
      <c r="T7" s="4" t="s">
        <v>4</v>
      </c>
      <c r="U7" s="4" t="s">
        <v>4</v>
      </c>
      <c r="V7" s="4" t="s">
        <v>4</v>
      </c>
      <c r="W7" s="4" t="s">
        <v>4</v>
      </c>
      <c r="X7" s="4" t="s">
        <v>4</v>
      </c>
      <c r="Y7" s="4" t="s">
        <v>4</v>
      </c>
    </row>
    <row r="8" spans="1:25" x14ac:dyDescent="0.25">
      <c r="A8" s="2" t="s">
        <v>1474</v>
      </c>
      <c r="B8" s="8">
        <v>2781</v>
      </c>
      <c r="C8" s="8">
        <v>4137</v>
      </c>
      <c r="D8" s="8">
        <v>8662</v>
      </c>
      <c r="E8" s="8">
        <v>11889</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sheetData>
  <mergeCells count="10">
    <mergeCell ref="B2:B4"/>
    <mergeCell ref="C2:C4"/>
    <mergeCell ref="D2:D4"/>
    <mergeCell ref="E2:E4"/>
    <mergeCell ref="B1:C1"/>
    <mergeCell ref="D1:E1"/>
    <mergeCell ref="F1:G1"/>
    <mergeCell ref="H1:I1"/>
    <mergeCell ref="J1:K1"/>
    <mergeCell ref="L1:M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13.85546875" bestFit="1" customWidth="1"/>
    <col min="3" max="3" width="12.5703125" bestFit="1" customWidth="1"/>
    <col min="4" max="4" width="15.42578125" bestFit="1" customWidth="1"/>
    <col min="5" max="6" width="13.85546875" bestFit="1" customWidth="1"/>
    <col min="7" max="7" width="12.7109375" bestFit="1" customWidth="1"/>
    <col min="8" max="8" width="16.28515625" bestFit="1" customWidth="1"/>
    <col min="9" max="12" width="17.42578125" bestFit="1" customWidth="1"/>
    <col min="13" max="14" width="36.5703125" bestFit="1" customWidth="1"/>
    <col min="15" max="15" width="24.28515625" bestFit="1" customWidth="1"/>
  </cols>
  <sheetData>
    <row r="1" spans="1:15" ht="15" customHeight="1" x14ac:dyDescent="0.25">
      <c r="A1" s="7" t="s">
        <v>1475</v>
      </c>
      <c r="B1" s="7" t="s">
        <v>63</v>
      </c>
      <c r="C1" s="7"/>
      <c r="D1" s="1" t="s">
        <v>1</v>
      </c>
      <c r="E1" s="1"/>
      <c r="F1" s="1"/>
      <c r="G1" s="7"/>
      <c r="H1" s="7"/>
      <c r="I1" s="1" t="s">
        <v>1144</v>
      </c>
      <c r="J1" s="1"/>
      <c r="K1" s="7" t="s">
        <v>1144</v>
      </c>
      <c r="L1" s="7"/>
      <c r="M1" s="7"/>
      <c r="N1" s="1"/>
      <c r="O1" s="1"/>
    </row>
    <row r="2" spans="1:15" x14ac:dyDescent="0.25">
      <c r="A2" s="7"/>
      <c r="B2" s="7" t="s">
        <v>2</v>
      </c>
      <c r="C2" s="7" t="s">
        <v>64</v>
      </c>
      <c r="D2" s="7" t="s">
        <v>2</v>
      </c>
      <c r="E2" s="7" t="s">
        <v>27</v>
      </c>
      <c r="F2" s="7" t="s">
        <v>65</v>
      </c>
      <c r="G2" s="1" t="s">
        <v>2</v>
      </c>
      <c r="H2" s="1" t="s">
        <v>2</v>
      </c>
      <c r="I2" s="1" t="s">
        <v>1477</v>
      </c>
      <c r="J2" s="1" t="s">
        <v>1479</v>
      </c>
      <c r="K2" s="1" t="s">
        <v>1479</v>
      </c>
      <c r="L2" s="1" t="s">
        <v>2</v>
      </c>
      <c r="M2" s="1" t="s">
        <v>1481</v>
      </c>
      <c r="N2" s="1" t="s">
        <v>1481</v>
      </c>
      <c r="O2" s="1" t="s">
        <v>1479</v>
      </c>
    </row>
    <row r="3" spans="1:15" x14ac:dyDescent="0.25">
      <c r="A3" s="7"/>
      <c r="B3" s="7"/>
      <c r="C3" s="7"/>
      <c r="D3" s="7"/>
      <c r="E3" s="7"/>
      <c r="F3" s="7"/>
      <c r="G3" s="1" t="s">
        <v>1476</v>
      </c>
      <c r="H3" s="1" t="s">
        <v>294</v>
      </c>
      <c r="I3" s="1" t="s">
        <v>1478</v>
      </c>
      <c r="J3" s="1" t="s">
        <v>1478</v>
      </c>
      <c r="K3" s="1" t="s">
        <v>1478</v>
      </c>
      <c r="L3" s="1" t="s">
        <v>1478</v>
      </c>
      <c r="M3" s="1" t="s">
        <v>1478</v>
      </c>
      <c r="N3" s="1" t="s">
        <v>1478</v>
      </c>
      <c r="O3" s="1" t="s">
        <v>1478</v>
      </c>
    </row>
    <row r="4" spans="1:15" x14ac:dyDescent="0.25">
      <c r="A4" s="7"/>
      <c r="B4" s="7"/>
      <c r="C4" s="7"/>
      <c r="D4" s="7"/>
      <c r="E4" s="7"/>
      <c r="F4" s="7"/>
      <c r="G4" s="1"/>
      <c r="H4" s="1"/>
      <c r="I4" s="1" t="s">
        <v>1476</v>
      </c>
      <c r="J4" s="1" t="s">
        <v>294</v>
      </c>
      <c r="K4" s="1" t="s">
        <v>1480</v>
      </c>
      <c r="L4" s="1" t="s">
        <v>1480</v>
      </c>
      <c r="M4" s="1" t="s">
        <v>1480</v>
      </c>
      <c r="N4" s="1" t="s">
        <v>1480</v>
      </c>
      <c r="O4" s="1" t="s">
        <v>1480</v>
      </c>
    </row>
    <row r="5" spans="1:15" x14ac:dyDescent="0.25">
      <c r="A5" s="7"/>
      <c r="B5" s="7"/>
      <c r="C5" s="7"/>
      <c r="D5" s="7"/>
      <c r="E5" s="7"/>
      <c r="F5" s="7"/>
      <c r="G5" s="1"/>
      <c r="H5" s="1"/>
      <c r="I5" s="1"/>
      <c r="J5" s="1" t="s">
        <v>1229</v>
      </c>
      <c r="K5" s="1" t="s">
        <v>294</v>
      </c>
      <c r="L5" s="1" t="s">
        <v>294</v>
      </c>
      <c r="M5" s="1" t="s">
        <v>294</v>
      </c>
      <c r="N5" s="1" t="s">
        <v>294</v>
      </c>
      <c r="O5" s="1" t="s">
        <v>294</v>
      </c>
    </row>
    <row r="6" spans="1:15" ht="30" x14ac:dyDescent="0.25">
      <c r="A6" s="7"/>
      <c r="B6" s="7"/>
      <c r="C6" s="7"/>
      <c r="D6" s="7"/>
      <c r="E6" s="7"/>
      <c r="F6" s="7"/>
      <c r="G6" s="1"/>
      <c r="H6" s="1"/>
      <c r="I6" s="1"/>
      <c r="J6" s="1"/>
      <c r="K6" s="1"/>
      <c r="L6" s="1"/>
      <c r="M6" s="1" t="s">
        <v>61</v>
      </c>
      <c r="N6" s="1" t="s">
        <v>61</v>
      </c>
      <c r="O6" s="1" t="s">
        <v>1147</v>
      </c>
    </row>
    <row r="7" spans="1:15" x14ac:dyDescent="0.25">
      <c r="A7" s="7"/>
      <c r="B7" s="7"/>
      <c r="C7" s="7"/>
      <c r="D7" s="7"/>
      <c r="E7" s="7"/>
      <c r="F7" s="7"/>
      <c r="G7" s="1"/>
      <c r="H7" s="1"/>
      <c r="I7" s="1"/>
      <c r="J7" s="1"/>
      <c r="K7" s="1"/>
      <c r="L7" s="1"/>
      <c r="M7" s="1" t="s">
        <v>1150</v>
      </c>
      <c r="N7" s="1" t="s">
        <v>1150</v>
      </c>
      <c r="O7" s="1"/>
    </row>
    <row r="8" spans="1:15" x14ac:dyDescent="0.25">
      <c r="A8" s="3" t="s">
        <v>1482</v>
      </c>
      <c r="B8" s="4" t="s">
        <v>4</v>
      </c>
      <c r="C8" s="4" t="s">
        <v>4</v>
      </c>
      <c r="D8" s="4" t="s">
        <v>4</v>
      </c>
      <c r="E8" s="4" t="s">
        <v>4</v>
      </c>
      <c r="F8" s="4" t="s">
        <v>4</v>
      </c>
      <c r="G8" s="4" t="s">
        <v>4</v>
      </c>
      <c r="H8" s="4" t="s">
        <v>4</v>
      </c>
      <c r="I8" s="4" t="s">
        <v>4</v>
      </c>
      <c r="J8" s="4" t="s">
        <v>4</v>
      </c>
      <c r="K8" s="4" t="s">
        <v>4</v>
      </c>
      <c r="L8" s="4" t="s">
        <v>4</v>
      </c>
      <c r="M8" s="4" t="s">
        <v>4</v>
      </c>
      <c r="N8" s="4" t="s">
        <v>4</v>
      </c>
      <c r="O8" s="4" t="s">
        <v>4</v>
      </c>
    </row>
    <row r="9" spans="1:15" ht="30" x14ac:dyDescent="0.25">
      <c r="A9" s="2" t="s">
        <v>1483</v>
      </c>
      <c r="B9" s="4" t="s">
        <v>4</v>
      </c>
      <c r="C9" s="4" t="s">
        <v>4</v>
      </c>
      <c r="D9" s="4" t="s">
        <v>4</v>
      </c>
      <c r="E9" s="4" t="s">
        <v>4</v>
      </c>
      <c r="F9" s="4" t="s">
        <v>4</v>
      </c>
      <c r="G9" s="4" t="s">
        <v>4</v>
      </c>
      <c r="H9" s="4" t="s">
        <v>4</v>
      </c>
      <c r="I9" s="4" t="s">
        <v>4</v>
      </c>
      <c r="J9" s="4" t="s">
        <v>4</v>
      </c>
      <c r="K9" s="4" t="s">
        <v>4</v>
      </c>
      <c r="L9" s="4" t="s">
        <v>4</v>
      </c>
      <c r="M9" s="4" t="s">
        <v>4</v>
      </c>
      <c r="N9" s="4" t="s">
        <v>4</v>
      </c>
      <c r="O9" s="8">
        <v>1700000000</v>
      </c>
    </row>
    <row r="10" spans="1:15" ht="30" x14ac:dyDescent="0.25">
      <c r="A10" s="2" t="s">
        <v>1484</v>
      </c>
      <c r="B10" s="4" t="s">
        <v>4</v>
      </c>
      <c r="C10" s="4" t="s">
        <v>4</v>
      </c>
      <c r="D10" s="4" t="s">
        <v>4</v>
      </c>
      <c r="E10" s="4" t="s">
        <v>4</v>
      </c>
      <c r="F10" s="4" t="s">
        <v>4</v>
      </c>
      <c r="G10" s="4" t="s">
        <v>4</v>
      </c>
      <c r="H10" s="4" t="s">
        <v>4</v>
      </c>
      <c r="I10" s="4" t="s">
        <v>4</v>
      </c>
      <c r="J10" s="4" t="s">
        <v>4</v>
      </c>
      <c r="K10" s="6">
        <v>2980000000</v>
      </c>
      <c r="L10" s="4" t="s">
        <v>4</v>
      </c>
      <c r="M10" s="4" t="s">
        <v>4</v>
      </c>
      <c r="N10" s="4" t="s">
        <v>4</v>
      </c>
      <c r="O10" s="4" t="s">
        <v>4</v>
      </c>
    </row>
    <row r="11" spans="1:15" ht="45" x14ac:dyDescent="0.25">
      <c r="A11" s="2" t="s">
        <v>1485</v>
      </c>
      <c r="B11" s="4" t="s">
        <v>4</v>
      </c>
      <c r="C11" s="4" t="s">
        <v>4</v>
      </c>
      <c r="D11" s="4" t="s">
        <v>4</v>
      </c>
      <c r="E11" s="4" t="s">
        <v>4</v>
      </c>
      <c r="F11" s="4" t="s">
        <v>4</v>
      </c>
      <c r="G11" s="4" t="s">
        <v>4</v>
      </c>
      <c r="H11" s="4" t="s">
        <v>4</v>
      </c>
      <c r="I11" s="4" t="s">
        <v>4</v>
      </c>
      <c r="J11" s="6">
        <v>70000000</v>
      </c>
      <c r="K11" s="4" t="s">
        <v>4</v>
      </c>
      <c r="L11" s="4" t="s">
        <v>4</v>
      </c>
      <c r="M11" s="4" t="s">
        <v>4</v>
      </c>
      <c r="N11" s="4" t="s">
        <v>4</v>
      </c>
      <c r="O11" s="4" t="s">
        <v>4</v>
      </c>
    </row>
    <row r="12" spans="1:15" ht="45" x14ac:dyDescent="0.25">
      <c r="A12" s="2" t="s">
        <v>1486</v>
      </c>
      <c r="B12" s="4" t="s">
        <v>4</v>
      </c>
      <c r="C12" s="4" t="s">
        <v>4</v>
      </c>
      <c r="D12" s="4" t="s">
        <v>4</v>
      </c>
      <c r="E12" s="4" t="s">
        <v>4</v>
      </c>
      <c r="F12" s="4" t="s">
        <v>4</v>
      </c>
      <c r="G12" s="4" t="s">
        <v>4</v>
      </c>
      <c r="H12" s="4" t="s">
        <v>4</v>
      </c>
      <c r="I12" s="4" t="s">
        <v>4</v>
      </c>
      <c r="J12" s="4">
        <v>1</v>
      </c>
      <c r="K12" s="4" t="s">
        <v>4</v>
      </c>
      <c r="L12" s="4" t="s">
        <v>4</v>
      </c>
      <c r="M12" s="4" t="s">
        <v>4</v>
      </c>
      <c r="N12" s="4" t="s">
        <v>4</v>
      </c>
      <c r="O12" s="4" t="s">
        <v>4</v>
      </c>
    </row>
    <row r="13" spans="1:15" ht="30" x14ac:dyDescent="0.25">
      <c r="A13" s="2" t="s">
        <v>1487</v>
      </c>
      <c r="B13" s="4" t="s">
        <v>4</v>
      </c>
      <c r="C13" s="4" t="s">
        <v>4</v>
      </c>
      <c r="D13" s="4" t="s">
        <v>4</v>
      </c>
      <c r="E13" s="4" t="s">
        <v>4</v>
      </c>
      <c r="F13" s="4" t="s">
        <v>4</v>
      </c>
      <c r="G13" s="4" t="s">
        <v>4</v>
      </c>
      <c r="H13" s="4" t="s">
        <v>4</v>
      </c>
      <c r="I13" s="4" t="s">
        <v>4</v>
      </c>
      <c r="J13" s="4" t="s">
        <v>4</v>
      </c>
      <c r="K13" s="4">
        <v>0</v>
      </c>
      <c r="L13" s="4" t="s">
        <v>4</v>
      </c>
      <c r="M13" s="4" t="s">
        <v>4</v>
      </c>
      <c r="N13" s="4" t="s">
        <v>4</v>
      </c>
      <c r="O13" s="4" t="s">
        <v>4</v>
      </c>
    </row>
    <row r="14" spans="1:15" ht="45" x14ac:dyDescent="0.25">
      <c r="A14" s="2" t="s">
        <v>1488</v>
      </c>
      <c r="B14" s="4" t="s">
        <v>4</v>
      </c>
      <c r="C14" s="4" t="s">
        <v>4</v>
      </c>
      <c r="D14" s="4" t="s">
        <v>4</v>
      </c>
      <c r="E14" s="4" t="s">
        <v>4</v>
      </c>
      <c r="F14" s="4" t="s">
        <v>4</v>
      </c>
      <c r="G14" s="4" t="s">
        <v>4</v>
      </c>
      <c r="H14" s="4" t="s">
        <v>4</v>
      </c>
      <c r="I14" s="4" t="s">
        <v>4</v>
      </c>
      <c r="J14" s="176">
        <v>1</v>
      </c>
      <c r="K14" s="4" t="s">
        <v>4</v>
      </c>
      <c r="L14" s="4" t="s">
        <v>4</v>
      </c>
      <c r="M14" s="4" t="s">
        <v>4</v>
      </c>
      <c r="N14" s="4" t="s">
        <v>4</v>
      </c>
      <c r="O14" s="4" t="s">
        <v>4</v>
      </c>
    </row>
    <row r="15" spans="1:15" ht="45" x14ac:dyDescent="0.25">
      <c r="A15" s="2" t="s">
        <v>1489</v>
      </c>
      <c r="B15" s="4" t="s">
        <v>4</v>
      </c>
      <c r="C15" s="4" t="s">
        <v>4</v>
      </c>
      <c r="D15" s="4" t="s">
        <v>4</v>
      </c>
      <c r="E15" s="4" t="s">
        <v>4</v>
      </c>
      <c r="F15" s="4" t="s">
        <v>4</v>
      </c>
      <c r="G15" s="4" t="s">
        <v>4</v>
      </c>
      <c r="H15" s="4" t="s">
        <v>4</v>
      </c>
      <c r="I15" s="4" t="s">
        <v>4</v>
      </c>
      <c r="J15" s="4">
        <v>2</v>
      </c>
      <c r="K15" s="4" t="s">
        <v>4</v>
      </c>
      <c r="L15" s="4" t="s">
        <v>4</v>
      </c>
      <c r="M15" s="4" t="s">
        <v>4</v>
      </c>
      <c r="N15" s="4" t="s">
        <v>4</v>
      </c>
      <c r="O15" s="4" t="s">
        <v>4</v>
      </c>
    </row>
    <row r="16" spans="1:15" x14ac:dyDescent="0.25">
      <c r="A16" s="2" t="s">
        <v>1165</v>
      </c>
      <c r="B16" s="6">
        <v>444400000</v>
      </c>
      <c r="C16" s="6">
        <v>814800000</v>
      </c>
      <c r="D16" s="6">
        <v>1300000000</v>
      </c>
      <c r="E16" s="4" t="s">
        <v>4</v>
      </c>
      <c r="F16" s="4" t="s">
        <v>4</v>
      </c>
      <c r="G16" s="4" t="s">
        <v>4</v>
      </c>
      <c r="H16" s="4" t="s">
        <v>4</v>
      </c>
      <c r="I16" s="4" t="s">
        <v>4</v>
      </c>
      <c r="J16" s="4" t="s">
        <v>4</v>
      </c>
      <c r="K16" s="4" t="s">
        <v>4</v>
      </c>
      <c r="L16" s="6">
        <v>5300000000</v>
      </c>
      <c r="M16" s="4" t="s">
        <v>4</v>
      </c>
      <c r="N16" s="4" t="s">
        <v>4</v>
      </c>
      <c r="O16" s="4" t="s">
        <v>4</v>
      </c>
    </row>
    <row r="17" spans="1:15" ht="30" x14ac:dyDescent="0.25">
      <c r="A17" s="2" t="s">
        <v>1490</v>
      </c>
      <c r="B17" s="6">
        <v>9338132000</v>
      </c>
      <c r="C17" s="4" t="s">
        <v>4</v>
      </c>
      <c r="D17" s="6">
        <v>9338132000</v>
      </c>
      <c r="E17" s="6">
        <v>10811664000</v>
      </c>
      <c r="F17" s="4" t="s">
        <v>4</v>
      </c>
      <c r="G17" s="4" t="s">
        <v>4</v>
      </c>
      <c r="H17" s="6">
        <v>6000000000</v>
      </c>
      <c r="I17" s="4" t="s">
        <v>4</v>
      </c>
      <c r="J17" s="4" t="s">
        <v>4</v>
      </c>
      <c r="K17" s="4" t="s">
        <v>4</v>
      </c>
      <c r="L17" s="4" t="s">
        <v>4</v>
      </c>
      <c r="M17" s="4" t="s">
        <v>4</v>
      </c>
      <c r="N17" s="4" t="s">
        <v>4</v>
      </c>
      <c r="O17" s="4" t="s">
        <v>4</v>
      </c>
    </row>
    <row r="18" spans="1:15" ht="30" x14ac:dyDescent="0.25">
      <c r="A18" s="2" t="s">
        <v>1491</v>
      </c>
      <c r="B18" s="4" t="s">
        <v>4</v>
      </c>
      <c r="C18" s="4" t="s">
        <v>4</v>
      </c>
      <c r="D18" s="4" t="s">
        <v>4</v>
      </c>
      <c r="E18" s="4" t="s">
        <v>4</v>
      </c>
      <c r="F18" s="4" t="s">
        <v>4</v>
      </c>
      <c r="G18" s="4" t="s">
        <v>4</v>
      </c>
      <c r="H18" s="4" t="s">
        <v>4</v>
      </c>
      <c r="I18" s="4" t="s">
        <v>4</v>
      </c>
      <c r="J18" s="4" t="s">
        <v>4</v>
      </c>
      <c r="K18" s="4" t="s">
        <v>4</v>
      </c>
      <c r="L18" s="4" t="s">
        <v>4</v>
      </c>
      <c r="M18" s="6">
        <v>40000000</v>
      </c>
      <c r="N18" s="4" t="s">
        <v>4</v>
      </c>
      <c r="O18" s="4" t="s">
        <v>4</v>
      </c>
    </row>
    <row r="19" spans="1:15" ht="30" x14ac:dyDescent="0.25">
      <c r="A19" s="2" t="s">
        <v>1492</v>
      </c>
      <c r="B19" s="4" t="s">
        <v>4</v>
      </c>
      <c r="C19" s="4" t="s">
        <v>4</v>
      </c>
      <c r="D19" s="4" t="s">
        <v>4</v>
      </c>
      <c r="E19" s="4" t="s">
        <v>4</v>
      </c>
      <c r="F19" s="4" t="s">
        <v>4</v>
      </c>
      <c r="G19" s="4" t="s">
        <v>4</v>
      </c>
      <c r="H19" s="4" t="s">
        <v>4</v>
      </c>
      <c r="I19" s="4" t="s">
        <v>4</v>
      </c>
      <c r="J19" s="4" t="s">
        <v>4</v>
      </c>
      <c r="K19" s="4" t="s">
        <v>4</v>
      </c>
      <c r="L19" s="4" t="s">
        <v>4</v>
      </c>
      <c r="M19" s="4" t="s">
        <v>4</v>
      </c>
      <c r="N19" s="6">
        <v>5000000000</v>
      </c>
      <c r="O19" s="4" t="s">
        <v>4</v>
      </c>
    </row>
    <row r="20" spans="1:15" x14ac:dyDescent="0.25">
      <c r="A20" s="2" t="s">
        <v>1493</v>
      </c>
      <c r="B20" s="4" t="s">
        <v>4</v>
      </c>
      <c r="C20" s="4" t="s">
        <v>4</v>
      </c>
      <c r="D20" s="4" t="s">
        <v>4</v>
      </c>
      <c r="E20" s="4" t="s">
        <v>4</v>
      </c>
      <c r="F20" s="4" t="s">
        <v>4</v>
      </c>
      <c r="G20" s="4" t="s">
        <v>4</v>
      </c>
      <c r="H20" s="4" t="s">
        <v>4</v>
      </c>
      <c r="I20" s="4">
        <v>100</v>
      </c>
      <c r="J20" s="4" t="s">
        <v>4</v>
      </c>
      <c r="K20" s="4" t="s">
        <v>4</v>
      </c>
      <c r="L20" s="4" t="s">
        <v>4</v>
      </c>
      <c r="M20" s="4" t="s">
        <v>4</v>
      </c>
      <c r="N20" s="4" t="s">
        <v>4</v>
      </c>
      <c r="O20" s="4" t="s">
        <v>4</v>
      </c>
    </row>
    <row r="21" spans="1:15" ht="30" x14ac:dyDescent="0.25">
      <c r="A21" s="2" t="s">
        <v>1494</v>
      </c>
      <c r="B21" s="4" t="s">
        <v>4</v>
      </c>
      <c r="C21" s="4" t="s">
        <v>4</v>
      </c>
      <c r="D21" s="4" t="s">
        <v>4</v>
      </c>
      <c r="E21" s="4" t="s">
        <v>4</v>
      </c>
      <c r="F21" s="4" t="s">
        <v>4</v>
      </c>
      <c r="G21" s="4" t="s">
        <v>4</v>
      </c>
      <c r="H21" s="4" t="s">
        <v>4</v>
      </c>
      <c r="I21" s="177">
        <v>0.01</v>
      </c>
      <c r="J21" s="4" t="s">
        <v>4</v>
      </c>
      <c r="K21" s="4" t="s">
        <v>4</v>
      </c>
      <c r="L21" s="4" t="s">
        <v>4</v>
      </c>
      <c r="M21" s="4" t="s">
        <v>4</v>
      </c>
      <c r="N21" s="4" t="s">
        <v>4</v>
      </c>
      <c r="O21" s="4" t="s">
        <v>4</v>
      </c>
    </row>
    <row r="22" spans="1:15" ht="30" x14ac:dyDescent="0.25">
      <c r="A22" s="2" t="s">
        <v>1495</v>
      </c>
      <c r="B22" s="4" t="s">
        <v>4</v>
      </c>
      <c r="C22" s="4" t="s">
        <v>4</v>
      </c>
      <c r="D22" s="4" t="s">
        <v>4</v>
      </c>
      <c r="E22" s="4" t="s">
        <v>4</v>
      </c>
      <c r="F22" s="4" t="s">
        <v>4</v>
      </c>
      <c r="G22" s="176">
        <v>0.47</v>
      </c>
      <c r="H22" s="4" t="s">
        <v>4</v>
      </c>
      <c r="I22" s="4" t="s">
        <v>4</v>
      </c>
      <c r="J22" s="4" t="s">
        <v>4</v>
      </c>
      <c r="K22" s="4" t="s">
        <v>4</v>
      </c>
      <c r="L22" s="4" t="s">
        <v>4</v>
      </c>
      <c r="M22" s="4" t="s">
        <v>4</v>
      </c>
      <c r="N22" s="4" t="s">
        <v>4</v>
      </c>
      <c r="O22" s="4" t="s">
        <v>4</v>
      </c>
    </row>
    <row r="23" spans="1:15" x14ac:dyDescent="0.25">
      <c r="A23" s="2" t="s">
        <v>41</v>
      </c>
      <c r="B23" s="6">
        <v>11678778000</v>
      </c>
      <c r="C23" s="4" t="s">
        <v>4</v>
      </c>
      <c r="D23" s="6">
        <v>11678778000</v>
      </c>
      <c r="E23" s="6">
        <v>12732037000</v>
      </c>
      <c r="F23" s="6">
        <v>13471925000</v>
      </c>
      <c r="G23" s="6">
        <v>2400000000</v>
      </c>
      <c r="H23" s="4" t="s">
        <v>4</v>
      </c>
      <c r="I23" s="4" t="s">
        <v>4</v>
      </c>
      <c r="J23" s="4" t="s">
        <v>4</v>
      </c>
      <c r="K23" s="4" t="s">
        <v>4</v>
      </c>
      <c r="L23" s="4" t="s">
        <v>4</v>
      </c>
      <c r="M23" s="4" t="s">
        <v>4</v>
      </c>
      <c r="N23" s="4" t="s">
        <v>4</v>
      </c>
      <c r="O23" s="4" t="s">
        <v>4</v>
      </c>
    </row>
    <row r="24" spans="1:15" x14ac:dyDescent="0.25">
      <c r="A24" s="2" t="s">
        <v>47</v>
      </c>
      <c r="B24" s="6">
        <v>10238318000</v>
      </c>
      <c r="C24" s="4" t="s">
        <v>4</v>
      </c>
      <c r="D24" s="6">
        <v>10238318000</v>
      </c>
      <c r="E24" s="6">
        <v>11403896000</v>
      </c>
      <c r="F24" s="4" t="s">
        <v>4</v>
      </c>
      <c r="G24" s="6">
        <v>1700000000</v>
      </c>
      <c r="H24" s="4" t="s">
        <v>4</v>
      </c>
      <c r="I24" s="4" t="s">
        <v>4</v>
      </c>
      <c r="J24" s="4" t="s">
        <v>4</v>
      </c>
      <c r="K24" s="4" t="s">
        <v>4</v>
      </c>
      <c r="L24" s="4" t="s">
        <v>4</v>
      </c>
      <c r="M24" s="4" t="s">
        <v>4</v>
      </c>
      <c r="N24" s="4" t="s">
        <v>4</v>
      </c>
      <c r="O24" s="4" t="s">
        <v>4</v>
      </c>
    </row>
    <row r="25" spans="1:15" ht="30" x14ac:dyDescent="0.25">
      <c r="A25" s="2" t="s">
        <v>1496</v>
      </c>
      <c r="B25" s="6">
        <v>1440460000</v>
      </c>
      <c r="C25" s="4" t="s">
        <v>4</v>
      </c>
      <c r="D25" s="6">
        <v>1440460000</v>
      </c>
      <c r="E25" s="6">
        <v>1328141000</v>
      </c>
      <c r="F25" s="4" t="s">
        <v>4</v>
      </c>
      <c r="G25" s="6">
        <v>682900000</v>
      </c>
      <c r="H25" s="4" t="s">
        <v>4</v>
      </c>
      <c r="I25" s="4" t="s">
        <v>4</v>
      </c>
      <c r="J25" s="4" t="s">
        <v>4</v>
      </c>
      <c r="K25" s="4" t="s">
        <v>4</v>
      </c>
      <c r="L25" s="4" t="s">
        <v>4</v>
      </c>
      <c r="M25" s="4" t="s">
        <v>4</v>
      </c>
      <c r="N25" s="4" t="s">
        <v>4</v>
      </c>
      <c r="O25" s="4" t="s">
        <v>4</v>
      </c>
    </row>
    <row r="26" spans="1:15" x14ac:dyDescent="0.25">
      <c r="A26" s="2" t="s">
        <v>1497</v>
      </c>
      <c r="B26" s="4" t="s">
        <v>4</v>
      </c>
      <c r="C26" s="4" t="s">
        <v>4</v>
      </c>
      <c r="D26" s="4" t="s">
        <v>4</v>
      </c>
      <c r="E26" s="4" t="s">
        <v>4</v>
      </c>
      <c r="F26" s="4" t="s">
        <v>4</v>
      </c>
      <c r="G26" s="8">
        <v>387600000</v>
      </c>
      <c r="H26" s="4" t="s">
        <v>4</v>
      </c>
      <c r="I26" s="4" t="s">
        <v>4</v>
      </c>
      <c r="J26" s="4" t="s">
        <v>4</v>
      </c>
      <c r="K26" s="4" t="s">
        <v>4</v>
      </c>
      <c r="L26" s="4" t="s">
        <v>4</v>
      </c>
      <c r="M26" s="4" t="s">
        <v>4</v>
      </c>
      <c r="N26" s="4" t="s">
        <v>4</v>
      </c>
      <c r="O26" s="4" t="s">
        <v>4</v>
      </c>
    </row>
  </sheetData>
  <mergeCells count="9">
    <mergeCell ref="A1:A7"/>
    <mergeCell ref="B1:C1"/>
    <mergeCell ref="G1:H1"/>
    <mergeCell ref="K1:M1"/>
    <mergeCell ref="B2:B7"/>
    <mergeCell ref="C2:C7"/>
    <mergeCell ref="D2:D7"/>
    <mergeCell ref="E2:E7"/>
    <mergeCell ref="F2: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8"/>
  <sheetViews>
    <sheetView showGridLines="0" workbookViewId="0"/>
  </sheetViews>
  <sheetFormatPr defaultRowHeight="15" x14ac:dyDescent="0.25"/>
  <cols>
    <col min="1" max="1" width="19.140625" bestFit="1" customWidth="1"/>
    <col min="2" max="2" width="36.5703125" bestFit="1" customWidth="1"/>
    <col min="3" max="3" width="36.5703125" customWidth="1"/>
    <col min="4" max="4" width="8.140625" customWidth="1"/>
    <col min="5" max="5" width="36.28515625" customWidth="1"/>
    <col min="6" max="6" width="6.42578125" customWidth="1"/>
    <col min="7" max="7" width="8.140625" customWidth="1"/>
    <col min="8" max="8" width="36.28515625" customWidth="1"/>
    <col min="9" max="9" width="6.42578125" customWidth="1"/>
    <col min="10" max="10" width="8.140625" customWidth="1"/>
    <col min="11" max="11" width="36.28515625" customWidth="1"/>
    <col min="12" max="12" width="6.42578125" customWidth="1"/>
    <col min="13" max="13" width="8.140625" customWidth="1"/>
    <col min="14" max="14" width="36.5703125" customWidth="1"/>
    <col min="15" max="15" width="6.42578125" customWidth="1"/>
  </cols>
  <sheetData>
    <row r="1" spans="1:15" ht="15" customHeight="1" x14ac:dyDescent="0.25">
      <c r="A1" s="7" t="s">
        <v>1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4</v>
      </c>
      <c r="B3" s="81" t="s">
        <v>4</v>
      </c>
      <c r="C3" s="81"/>
      <c r="D3" s="81"/>
      <c r="E3" s="81"/>
      <c r="F3" s="81"/>
      <c r="G3" s="81"/>
      <c r="H3" s="81"/>
      <c r="I3" s="81"/>
      <c r="J3" s="81"/>
      <c r="K3" s="81"/>
      <c r="L3" s="81"/>
      <c r="M3" s="81"/>
      <c r="N3" s="81"/>
      <c r="O3" s="81"/>
    </row>
    <row r="4" spans="1:15" ht="15" customHeight="1" x14ac:dyDescent="0.25">
      <c r="A4" s="13" t="s">
        <v>194</v>
      </c>
      <c r="B4" s="81" t="s">
        <v>4</v>
      </c>
      <c r="C4" s="81"/>
      <c r="D4" s="81"/>
      <c r="E4" s="81"/>
      <c r="F4" s="81"/>
      <c r="G4" s="81"/>
      <c r="H4" s="81"/>
      <c r="I4" s="81"/>
      <c r="J4" s="81"/>
      <c r="K4" s="81"/>
      <c r="L4" s="81"/>
      <c r="M4" s="81"/>
      <c r="N4" s="81"/>
      <c r="O4" s="81"/>
    </row>
    <row r="5" spans="1:15" x14ac:dyDescent="0.25">
      <c r="A5" s="13"/>
      <c r="B5" s="82" t="s">
        <v>195</v>
      </c>
      <c r="C5" s="82"/>
      <c r="D5" s="82"/>
      <c r="E5" s="82"/>
      <c r="F5" s="82"/>
      <c r="G5" s="82"/>
      <c r="H5" s="82"/>
      <c r="I5" s="82"/>
      <c r="J5" s="82"/>
      <c r="K5" s="82"/>
      <c r="L5" s="82"/>
      <c r="M5" s="82"/>
      <c r="N5" s="82"/>
      <c r="O5" s="82"/>
    </row>
    <row r="6" spans="1:15" x14ac:dyDescent="0.25">
      <c r="A6" s="13"/>
      <c r="B6" s="83"/>
      <c r="C6" s="83"/>
      <c r="D6" s="83"/>
      <c r="E6" s="83"/>
      <c r="F6" s="83"/>
      <c r="G6" s="83"/>
      <c r="H6" s="83"/>
      <c r="I6" s="83"/>
      <c r="J6" s="83"/>
      <c r="K6" s="83"/>
      <c r="L6" s="83"/>
      <c r="M6" s="83"/>
      <c r="N6" s="83"/>
      <c r="O6" s="83"/>
    </row>
    <row r="7" spans="1:15" x14ac:dyDescent="0.25">
      <c r="A7" s="13"/>
      <c r="B7" s="83" t="s">
        <v>196</v>
      </c>
      <c r="C7" s="83"/>
      <c r="D7" s="83"/>
      <c r="E7" s="83"/>
      <c r="F7" s="83"/>
      <c r="G7" s="83"/>
      <c r="H7" s="83"/>
      <c r="I7" s="83"/>
      <c r="J7" s="83"/>
      <c r="K7" s="83"/>
      <c r="L7" s="83"/>
      <c r="M7" s="83"/>
      <c r="N7" s="83"/>
      <c r="O7" s="83"/>
    </row>
    <row r="8" spans="1:15" x14ac:dyDescent="0.25">
      <c r="A8" s="13"/>
      <c r="B8" s="83"/>
      <c r="C8" s="83"/>
      <c r="D8" s="83"/>
      <c r="E8" s="83"/>
      <c r="F8" s="83"/>
      <c r="G8" s="83"/>
      <c r="H8" s="83"/>
      <c r="I8" s="83"/>
      <c r="J8" s="83"/>
      <c r="K8" s="83"/>
      <c r="L8" s="83"/>
      <c r="M8" s="83"/>
      <c r="N8" s="83"/>
      <c r="O8" s="83"/>
    </row>
    <row r="9" spans="1:15" ht="26.25" customHeight="1" x14ac:dyDescent="0.25">
      <c r="A9" s="13"/>
      <c r="B9" s="84" t="s">
        <v>197</v>
      </c>
      <c r="C9" s="84"/>
      <c r="D9" s="84"/>
      <c r="E9" s="84"/>
      <c r="F9" s="84"/>
      <c r="G9" s="84"/>
      <c r="H9" s="84"/>
      <c r="I9" s="84"/>
      <c r="J9" s="84"/>
      <c r="K9" s="84"/>
      <c r="L9" s="84"/>
      <c r="M9" s="84"/>
      <c r="N9" s="84"/>
      <c r="O9" s="84"/>
    </row>
    <row r="10" spans="1:15" x14ac:dyDescent="0.25">
      <c r="A10" s="13"/>
      <c r="B10" s="83"/>
      <c r="C10" s="83"/>
      <c r="D10" s="83"/>
      <c r="E10" s="83"/>
      <c r="F10" s="83"/>
      <c r="G10" s="83"/>
      <c r="H10" s="83"/>
      <c r="I10" s="83"/>
      <c r="J10" s="83"/>
      <c r="K10" s="83"/>
      <c r="L10" s="83"/>
      <c r="M10" s="83"/>
      <c r="N10" s="83"/>
      <c r="O10" s="83"/>
    </row>
    <row r="11" spans="1:15" x14ac:dyDescent="0.25">
      <c r="A11" s="13"/>
      <c r="B11" s="84" t="s">
        <v>198</v>
      </c>
      <c r="C11" s="84"/>
      <c r="D11" s="84"/>
      <c r="E11" s="84"/>
      <c r="F11" s="84"/>
      <c r="G11" s="84"/>
      <c r="H11" s="84"/>
      <c r="I11" s="84"/>
      <c r="J11" s="84"/>
      <c r="K11" s="84"/>
      <c r="L11" s="84"/>
      <c r="M11" s="84"/>
      <c r="N11" s="84"/>
      <c r="O11" s="84"/>
    </row>
    <row r="12" spans="1:15" x14ac:dyDescent="0.25">
      <c r="A12" s="13"/>
      <c r="B12" s="83"/>
      <c r="C12" s="83"/>
      <c r="D12" s="83"/>
      <c r="E12" s="83"/>
      <c r="F12" s="83"/>
      <c r="G12" s="83"/>
      <c r="H12" s="83"/>
      <c r="I12" s="83"/>
      <c r="J12" s="83"/>
      <c r="K12" s="83"/>
      <c r="L12" s="83"/>
      <c r="M12" s="83"/>
      <c r="N12" s="83"/>
      <c r="O12" s="83"/>
    </row>
    <row r="13" spans="1:15" ht="39" customHeight="1" x14ac:dyDescent="0.25">
      <c r="A13" s="13"/>
      <c r="B13" s="84" t="s">
        <v>199</v>
      </c>
      <c r="C13" s="84"/>
      <c r="D13" s="84"/>
      <c r="E13" s="84"/>
      <c r="F13" s="84"/>
      <c r="G13" s="84"/>
      <c r="H13" s="84"/>
      <c r="I13" s="84"/>
      <c r="J13" s="84"/>
      <c r="K13" s="84"/>
      <c r="L13" s="84"/>
      <c r="M13" s="84"/>
      <c r="N13" s="84"/>
      <c r="O13" s="84"/>
    </row>
    <row r="14" spans="1:15" x14ac:dyDescent="0.25">
      <c r="A14" s="13"/>
      <c r="B14" s="83"/>
      <c r="C14" s="83"/>
      <c r="D14" s="83"/>
      <c r="E14" s="83"/>
      <c r="F14" s="83"/>
      <c r="G14" s="83"/>
      <c r="H14" s="83"/>
      <c r="I14" s="83"/>
      <c r="J14" s="83"/>
      <c r="K14" s="83"/>
      <c r="L14" s="83"/>
      <c r="M14" s="83"/>
      <c r="N14" s="83"/>
      <c r="O14" s="83"/>
    </row>
    <row r="15" spans="1:15" x14ac:dyDescent="0.25">
      <c r="A15" s="13"/>
      <c r="B15" s="83" t="s">
        <v>200</v>
      </c>
      <c r="C15" s="83"/>
      <c r="D15" s="83"/>
      <c r="E15" s="83"/>
      <c r="F15" s="83"/>
      <c r="G15" s="83"/>
      <c r="H15" s="83"/>
      <c r="I15" s="83"/>
      <c r="J15" s="83"/>
      <c r="K15" s="83"/>
      <c r="L15" s="83"/>
      <c r="M15" s="83"/>
      <c r="N15" s="83"/>
      <c r="O15" s="83"/>
    </row>
    <row r="16" spans="1:15" x14ac:dyDescent="0.25">
      <c r="A16" s="13"/>
      <c r="B16" s="83"/>
      <c r="C16" s="83"/>
      <c r="D16" s="83"/>
      <c r="E16" s="83"/>
      <c r="F16" s="83"/>
      <c r="G16" s="83"/>
      <c r="H16" s="83"/>
      <c r="I16" s="83"/>
      <c r="J16" s="83"/>
      <c r="K16" s="83"/>
      <c r="L16" s="83"/>
      <c r="M16" s="83"/>
      <c r="N16" s="83"/>
      <c r="O16" s="83"/>
    </row>
    <row r="17" spans="1:15" x14ac:dyDescent="0.25">
      <c r="A17" s="13"/>
      <c r="B17" s="15"/>
      <c r="C17" s="16"/>
      <c r="D17" s="38" t="s">
        <v>201</v>
      </c>
      <c r="E17" s="38"/>
      <c r="F17" s="16"/>
      <c r="G17" s="38" t="s">
        <v>202</v>
      </c>
      <c r="H17" s="38"/>
      <c r="I17" s="16"/>
      <c r="J17" s="38" t="s">
        <v>203</v>
      </c>
      <c r="K17" s="38"/>
      <c r="L17" s="16"/>
      <c r="M17" s="39"/>
      <c r="N17" s="39"/>
      <c r="O17" s="16"/>
    </row>
    <row r="18" spans="1:15" ht="15.75" thickBot="1" x14ac:dyDescent="0.3">
      <c r="A18" s="13"/>
      <c r="B18" s="17" t="s">
        <v>204</v>
      </c>
      <c r="C18" s="16"/>
      <c r="D18" s="40" t="s">
        <v>205</v>
      </c>
      <c r="E18" s="40"/>
      <c r="F18" s="16"/>
      <c r="G18" s="40" t="s">
        <v>206</v>
      </c>
      <c r="H18" s="40"/>
      <c r="I18" s="16"/>
      <c r="J18" s="40" t="s">
        <v>207</v>
      </c>
      <c r="K18" s="40"/>
      <c r="L18" s="16"/>
      <c r="M18" s="40" t="s">
        <v>103</v>
      </c>
      <c r="N18" s="40"/>
      <c r="O18" s="16"/>
    </row>
    <row r="19" spans="1:15" x14ac:dyDescent="0.25">
      <c r="A19" s="13"/>
      <c r="B19" s="19"/>
      <c r="C19" s="15"/>
      <c r="D19" s="42"/>
      <c r="E19" s="42"/>
      <c r="F19" s="15"/>
      <c r="G19" s="42"/>
      <c r="H19" s="42"/>
      <c r="I19" s="15"/>
      <c r="J19" s="42"/>
      <c r="K19" s="42"/>
      <c r="L19" s="15"/>
      <c r="M19" s="42"/>
      <c r="N19" s="42"/>
      <c r="O19" s="15"/>
    </row>
    <row r="20" spans="1:15" x14ac:dyDescent="0.25">
      <c r="A20" s="13"/>
      <c r="B20" s="20" t="s">
        <v>208</v>
      </c>
      <c r="C20" s="21"/>
      <c r="D20" s="43"/>
      <c r="E20" s="43"/>
      <c r="F20" s="21"/>
      <c r="G20" s="43"/>
      <c r="H20" s="43"/>
      <c r="I20" s="21"/>
      <c r="J20" s="43"/>
      <c r="K20" s="43"/>
      <c r="L20" s="21"/>
      <c r="M20" s="43"/>
      <c r="N20" s="43"/>
      <c r="O20" s="21"/>
    </row>
    <row r="21" spans="1:15" x14ac:dyDescent="0.25">
      <c r="A21" s="13"/>
      <c r="B21" s="19"/>
      <c r="C21" s="15"/>
      <c r="D21" s="41"/>
      <c r="E21" s="41"/>
      <c r="F21" s="15"/>
      <c r="G21" s="41"/>
      <c r="H21" s="41"/>
      <c r="I21" s="15"/>
      <c r="J21" s="41"/>
      <c r="K21" s="41"/>
      <c r="L21" s="15"/>
      <c r="M21" s="41"/>
      <c r="N21" s="41"/>
      <c r="O21" s="15"/>
    </row>
    <row r="22" spans="1:15" x14ac:dyDescent="0.25">
      <c r="A22" s="13"/>
      <c r="B22" s="22" t="s">
        <v>209</v>
      </c>
      <c r="C22" s="21"/>
      <c r="D22" s="23" t="s">
        <v>210</v>
      </c>
      <c r="E22" s="24">
        <v>3927503</v>
      </c>
      <c r="F22" s="21"/>
      <c r="G22" s="23" t="s">
        <v>210</v>
      </c>
      <c r="H22" s="24">
        <v>6217707</v>
      </c>
      <c r="I22" s="21"/>
      <c r="J22" s="23" t="s">
        <v>210</v>
      </c>
      <c r="K22" s="24">
        <v>74989</v>
      </c>
      <c r="L22" s="21"/>
      <c r="M22" s="23" t="s">
        <v>210</v>
      </c>
      <c r="N22" s="24">
        <v>10220199</v>
      </c>
      <c r="O22" s="21"/>
    </row>
    <row r="23" spans="1:15" ht="25.5" x14ac:dyDescent="0.25">
      <c r="A23" s="13"/>
      <c r="B23" s="25" t="s">
        <v>211</v>
      </c>
      <c r="C23" s="15"/>
      <c r="D23" s="44" t="s">
        <v>212</v>
      </c>
      <c r="E23" s="44"/>
      <c r="F23" s="9" t="s">
        <v>213</v>
      </c>
      <c r="G23" s="44" t="s">
        <v>214</v>
      </c>
      <c r="H23" s="44"/>
      <c r="I23" s="9" t="s">
        <v>213</v>
      </c>
      <c r="J23" s="44" t="s">
        <v>215</v>
      </c>
      <c r="K23" s="44"/>
      <c r="L23" s="9" t="s">
        <v>213</v>
      </c>
      <c r="M23" s="44" t="s">
        <v>216</v>
      </c>
      <c r="N23" s="44"/>
      <c r="O23" s="9" t="s">
        <v>213</v>
      </c>
    </row>
    <row r="24" spans="1:15" x14ac:dyDescent="0.25">
      <c r="A24" s="13"/>
      <c r="B24" s="22" t="s">
        <v>217</v>
      </c>
      <c r="C24" s="21"/>
      <c r="D24" s="45">
        <v>49889</v>
      </c>
      <c r="E24" s="45"/>
      <c r="F24" s="21"/>
      <c r="G24" s="45">
        <v>32860</v>
      </c>
      <c r="H24" s="45"/>
      <c r="I24" s="21"/>
      <c r="J24" s="46">
        <v>585</v>
      </c>
      <c r="K24" s="46"/>
      <c r="L24" s="21"/>
      <c r="M24" s="45">
        <v>83334</v>
      </c>
      <c r="N24" s="45"/>
      <c r="O24" s="21"/>
    </row>
    <row r="25" spans="1:15" ht="15.75" thickBot="1" x14ac:dyDescent="0.3">
      <c r="A25" s="13"/>
      <c r="B25" s="25" t="s">
        <v>218</v>
      </c>
      <c r="C25" s="15"/>
      <c r="D25" s="47">
        <v>40235</v>
      </c>
      <c r="E25" s="47"/>
      <c r="F25" s="15"/>
      <c r="G25" s="48">
        <v>244</v>
      </c>
      <c r="H25" s="48"/>
      <c r="I25" s="15"/>
      <c r="J25" s="48" t="s">
        <v>219</v>
      </c>
      <c r="K25" s="48"/>
      <c r="L25" s="15"/>
      <c r="M25" s="47">
        <v>40479</v>
      </c>
      <c r="N25" s="47"/>
      <c r="O25" s="15"/>
    </row>
    <row r="26" spans="1:15" ht="15.75" thickBot="1" x14ac:dyDescent="0.3">
      <c r="A26" s="13"/>
      <c r="B26" s="22" t="s">
        <v>103</v>
      </c>
      <c r="C26" s="21"/>
      <c r="D26" s="29" t="s">
        <v>210</v>
      </c>
      <c r="E26" s="30">
        <v>3385898</v>
      </c>
      <c r="F26" s="21"/>
      <c r="G26" s="29" t="s">
        <v>210</v>
      </c>
      <c r="H26" s="30">
        <v>6250304</v>
      </c>
      <c r="I26" s="21"/>
      <c r="J26" s="29" t="s">
        <v>210</v>
      </c>
      <c r="K26" s="30">
        <v>68426</v>
      </c>
      <c r="L26" s="21"/>
      <c r="M26" s="29" t="s">
        <v>210</v>
      </c>
      <c r="N26" s="30">
        <v>9704628</v>
      </c>
      <c r="O26" s="21"/>
    </row>
    <row r="27" spans="1:15" ht="15.75" thickTop="1" x14ac:dyDescent="0.25">
      <c r="A27" s="13"/>
      <c r="B27" s="19"/>
      <c r="C27" s="15"/>
      <c r="D27" s="49"/>
      <c r="E27" s="49"/>
      <c r="F27" s="15"/>
      <c r="G27" s="49"/>
      <c r="H27" s="49"/>
      <c r="I27" s="15"/>
      <c r="J27" s="49"/>
      <c r="K27" s="49"/>
      <c r="L27" s="15"/>
      <c r="M27" s="49"/>
      <c r="N27" s="49"/>
      <c r="O27" s="15"/>
    </row>
    <row r="28" spans="1:15" x14ac:dyDescent="0.25">
      <c r="A28" s="13"/>
      <c r="B28" s="20" t="s">
        <v>220</v>
      </c>
      <c r="C28" s="21"/>
      <c r="D28" s="43"/>
      <c r="E28" s="43"/>
      <c r="F28" s="21"/>
      <c r="G28" s="43"/>
      <c r="H28" s="43"/>
      <c r="I28" s="21"/>
      <c r="J28" s="43"/>
      <c r="K28" s="43"/>
      <c r="L28" s="21"/>
      <c r="M28" s="43"/>
      <c r="N28" s="43"/>
      <c r="O28" s="21"/>
    </row>
    <row r="29" spans="1:15" x14ac:dyDescent="0.25">
      <c r="A29" s="13"/>
      <c r="B29" s="19"/>
      <c r="C29" s="15"/>
      <c r="D29" s="41"/>
      <c r="E29" s="41"/>
      <c r="F29" s="15"/>
      <c r="G29" s="41"/>
      <c r="H29" s="41"/>
      <c r="I29" s="15"/>
      <c r="J29" s="41"/>
      <c r="K29" s="41"/>
      <c r="L29" s="15"/>
      <c r="M29" s="41"/>
      <c r="N29" s="41"/>
      <c r="O29" s="15"/>
    </row>
    <row r="30" spans="1:15" x14ac:dyDescent="0.25">
      <c r="A30" s="13"/>
      <c r="B30" s="22" t="s">
        <v>209</v>
      </c>
      <c r="C30" s="21"/>
      <c r="D30" s="31" t="s">
        <v>210</v>
      </c>
      <c r="E30" s="32">
        <v>3632462</v>
      </c>
      <c r="F30" s="21"/>
      <c r="G30" s="31" t="s">
        <v>210</v>
      </c>
      <c r="H30" s="32">
        <v>7843787</v>
      </c>
      <c r="I30" s="21"/>
      <c r="J30" s="31" t="s">
        <v>210</v>
      </c>
      <c r="K30" s="32">
        <v>108457</v>
      </c>
      <c r="L30" s="21"/>
      <c r="M30" s="31" t="s">
        <v>210</v>
      </c>
      <c r="N30" s="32">
        <v>11584706</v>
      </c>
      <c r="O30" s="21"/>
    </row>
    <row r="31" spans="1:15" ht="25.5" x14ac:dyDescent="0.25">
      <c r="A31" s="13"/>
      <c r="B31" s="25" t="s">
        <v>211</v>
      </c>
      <c r="C31" s="15"/>
      <c r="D31" s="50" t="s">
        <v>221</v>
      </c>
      <c r="E31" s="50"/>
      <c r="F31" s="10" t="s">
        <v>213</v>
      </c>
      <c r="G31" s="50" t="s">
        <v>222</v>
      </c>
      <c r="H31" s="50"/>
      <c r="I31" s="10" t="s">
        <v>213</v>
      </c>
      <c r="J31" s="50" t="s">
        <v>223</v>
      </c>
      <c r="K31" s="50"/>
      <c r="L31" s="10" t="s">
        <v>213</v>
      </c>
      <c r="M31" s="50" t="s">
        <v>224</v>
      </c>
      <c r="N31" s="50"/>
      <c r="O31" s="10" t="s">
        <v>213</v>
      </c>
    </row>
    <row r="32" spans="1:15" x14ac:dyDescent="0.25">
      <c r="A32" s="13"/>
      <c r="B32" s="22" t="s">
        <v>217</v>
      </c>
      <c r="C32" s="21"/>
      <c r="D32" s="51">
        <v>48008</v>
      </c>
      <c r="E32" s="51"/>
      <c r="F32" s="21"/>
      <c r="G32" s="51">
        <v>42163</v>
      </c>
      <c r="H32" s="51"/>
      <c r="I32" s="21"/>
      <c r="J32" s="52">
        <v>898</v>
      </c>
      <c r="K32" s="52"/>
      <c r="L32" s="21"/>
      <c r="M32" s="51">
        <v>91069</v>
      </c>
      <c r="N32" s="51"/>
      <c r="O32" s="21"/>
    </row>
    <row r="33" spans="1:15" ht="15.75" thickBot="1" x14ac:dyDescent="0.3">
      <c r="A33" s="13"/>
      <c r="B33" s="25" t="s">
        <v>218</v>
      </c>
      <c r="C33" s="15"/>
      <c r="D33" s="53">
        <v>39364</v>
      </c>
      <c r="E33" s="53"/>
      <c r="F33" s="15"/>
      <c r="G33" s="54">
        <v>274</v>
      </c>
      <c r="H33" s="54"/>
      <c r="I33" s="15"/>
      <c r="J33" s="54" t="s">
        <v>219</v>
      </c>
      <c r="K33" s="54"/>
      <c r="L33" s="15"/>
      <c r="M33" s="53">
        <v>39638</v>
      </c>
      <c r="N33" s="53"/>
      <c r="O33" s="15"/>
    </row>
    <row r="34" spans="1:15" ht="15.75" thickBot="1" x14ac:dyDescent="0.3">
      <c r="A34" s="13"/>
      <c r="B34" s="22" t="s">
        <v>103</v>
      </c>
      <c r="C34" s="21"/>
      <c r="D34" s="36" t="s">
        <v>210</v>
      </c>
      <c r="E34" s="37">
        <v>3159932</v>
      </c>
      <c r="F34" s="21"/>
      <c r="G34" s="36" t="s">
        <v>210</v>
      </c>
      <c r="H34" s="37">
        <v>7885016</v>
      </c>
      <c r="I34" s="21"/>
      <c r="J34" s="36" t="s">
        <v>210</v>
      </c>
      <c r="K34" s="37">
        <v>98911</v>
      </c>
      <c r="L34" s="21"/>
      <c r="M34" s="36" t="s">
        <v>210</v>
      </c>
      <c r="N34" s="37">
        <v>11143859</v>
      </c>
      <c r="O34" s="21"/>
    </row>
    <row r="35" spans="1:15" ht="15.75" thickTop="1" x14ac:dyDescent="0.25">
      <c r="A35" s="13"/>
      <c r="B35" s="83"/>
      <c r="C35" s="83"/>
      <c r="D35" s="83"/>
      <c r="E35" s="83"/>
      <c r="F35" s="83"/>
      <c r="G35" s="83"/>
      <c r="H35" s="83"/>
      <c r="I35" s="83"/>
      <c r="J35" s="83"/>
      <c r="K35" s="83"/>
      <c r="L35" s="83"/>
      <c r="M35" s="83"/>
      <c r="N35" s="83"/>
      <c r="O35" s="83"/>
    </row>
    <row r="36" spans="1:15" x14ac:dyDescent="0.25">
      <c r="A36" s="13"/>
      <c r="B36" s="85" t="s">
        <v>225</v>
      </c>
      <c r="C36" s="85"/>
      <c r="D36" s="85"/>
      <c r="E36" s="85"/>
      <c r="F36" s="85"/>
      <c r="G36" s="85"/>
      <c r="H36" s="85"/>
      <c r="I36" s="85"/>
      <c r="J36" s="85"/>
      <c r="K36" s="85"/>
      <c r="L36" s="85"/>
      <c r="M36" s="85"/>
      <c r="N36" s="85"/>
      <c r="O36" s="85"/>
    </row>
    <row r="37" spans="1:15" ht="26.25" customHeight="1" x14ac:dyDescent="0.25">
      <c r="A37" s="13"/>
      <c r="B37" s="86" t="s">
        <v>226</v>
      </c>
      <c r="C37" s="86"/>
      <c r="D37" s="86"/>
      <c r="E37" s="86"/>
      <c r="F37" s="86"/>
      <c r="G37" s="86"/>
      <c r="H37" s="86"/>
      <c r="I37" s="86"/>
      <c r="J37" s="86"/>
      <c r="K37" s="86"/>
      <c r="L37" s="86"/>
      <c r="M37" s="86"/>
      <c r="N37" s="86"/>
      <c r="O37" s="86"/>
    </row>
    <row r="38" spans="1:15" x14ac:dyDescent="0.25">
      <c r="A38" s="13"/>
      <c r="B38" s="86" t="s">
        <v>227</v>
      </c>
      <c r="C38" s="86"/>
      <c r="D38" s="86"/>
      <c r="E38" s="86"/>
      <c r="F38" s="86"/>
      <c r="G38" s="86"/>
      <c r="H38" s="86"/>
      <c r="I38" s="86"/>
      <c r="J38" s="86"/>
      <c r="K38" s="86"/>
      <c r="L38" s="86"/>
      <c r="M38" s="86"/>
      <c r="N38" s="86"/>
      <c r="O38" s="86"/>
    </row>
    <row r="39" spans="1:15" x14ac:dyDescent="0.25">
      <c r="A39" s="13"/>
      <c r="B39" s="86" t="s">
        <v>228</v>
      </c>
      <c r="C39" s="86"/>
      <c r="D39" s="86"/>
      <c r="E39" s="86"/>
      <c r="F39" s="86"/>
      <c r="G39" s="86"/>
      <c r="H39" s="86"/>
      <c r="I39" s="86"/>
      <c r="J39" s="86"/>
      <c r="K39" s="86"/>
      <c r="L39" s="86"/>
      <c r="M39" s="86"/>
      <c r="N39" s="86"/>
      <c r="O39" s="86"/>
    </row>
    <row r="40" spans="1:15" x14ac:dyDescent="0.25">
      <c r="A40" s="13"/>
      <c r="B40" s="83"/>
      <c r="C40" s="83"/>
      <c r="D40" s="83"/>
      <c r="E40" s="83"/>
      <c r="F40" s="83"/>
      <c r="G40" s="83"/>
      <c r="H40" s="83"/>
      <c r="I40" s="83"/>
      <c r="J40" s="83"/>
      <c r="K40" s="83"/>
      <c r="L40" s="83"/>
      <c r="M40" s="83"/>
      <c r="N40" s="83"/>
      <c r="O40" s="83"/>
    </row>
    <row r="41" spans="1:15" ht="38.25" customHeight="1" x14ac:dyDescent="0.25">
      <c r="A41" s="13"/>
      <c r="B41" s="83" t="s">
        <v>229</v>
      </c>
      <c r="C41" s="83"/>
      <c r="D41" s="83"/>
      <c r="E41" s="83"/>
      <c r="F41" s="83"/>
      <c r="G41" s="83"/>
      <c r="H41" s="83"/>
      <c r="I41" s="83"/>
      <c r="J41" s="83"/>
      <c r="K41" s="83"/>
      <c r="L41" s="83"/>
      <c r="M41" s="83"/>
      <c r="N41" s="83"/>
      <c r="O41" s="83"/>
    </row>
    <row r="42" spans="1:15" x14ac:dyDescent="0.25">
      <c r="A42" s="13"/>
      <c r="B42" s="83"/>
      <c r="C42" s="83"/>
      <c r="D42" s="83"/>
      <c r="E42" s="83"/>
      <c r="F42" s="83"/>
      <c r="G42" s="83"/>
      <c r="H42" s="83"/>
      <c r="I42" s="83"/>
      <c r="J42" s="83"/>
      <c r="K42" s="83"/>
      <c r="L42" s="83"/>
      <c r="M42" s="83"/>
      <c r="N42" s="83"/>
      <c r="O42" s="83"/>
    </row>
    <row r="43" spans="1:15" x14ac:dyDescent="0.25">
      <c r="A43" s="13"/>
      <c r="B43" s="83" t="s">
        <v>230</v>
      </c>
      <c r="C43" s="83"/>
      <c r="D43" s="83"/>
      <c r="E43" s="83"/>
      <c r="F43" s="83"/>
      <c r="G43" s="83"/>
      <c r="H43" s="83"/>
      <c r="I43" s="83"/>
      <c r="J43" s="83"/>
      <c r="K43" s="83"/>
      <c r="L43" s="83"/>
      <c r="M43" s="83"/>
      <c r="N43" s="83"/>
      <c r="O43" s="83"/>
    </row>
    <row r="44" spans="1:15" x14ac:dyDescent="0.25">
      <c r="A44" s="13"/>
      <c r="B44" s="83"/>
      <c r="C44" s="83"/>
      <c r="D44" s="83"/>
      <c r="E44" s="83"/>
      <c r="F44" s="83"/>
      <c r="G44" s="83"/>
      <c r="H44" s="83"/>
      <c r="I44" s="83"/>
      <c r="J44" s="83"/>
      <c r="K44" s="83"/>
      <c r="L44" s="83"/>
      <c r="M44" s="83"/>
      <c r="N44" s="83"/>
      <c r="O44" s="83"/>
    </row>
    <row r="45" spans="1:15" x14ac:dyDescent="0.25">
      <c r="A45" s="13"/>
      <c r="B45" s="15"/>
      <c r="C45" s="16"/>
      <c r="D45" s="38" t="s">
        <v>231</v>
      </c>
      <c r="E45" s="38"/>
      <c r="F45" s="16"/>
      <c r="G45" s="38" t="s">
        <v>232</v>
      </c>
      <c r="H45" s="38"/>
      <c r="I45" s="16"/>
    </row>
    <row r="46" spans="1:15" ht="15.75" thickBot="1" x14ac:dyDescent="0.3">
      <c r="A46" s="13"/>
      <c r="B46" s="17" t="s">
        <v>204</v>
      </c>
      <c r="C46" s="16"/>
      <c r="D46" s="40">
        <v>2014</v>
      </c>
      <c r="E46" s="40"/>
      <c r="F46" s="16"/>
      <c r="G46" s="40">
        <v>2013</v>
      </c>
      <c r="H46" s="40"/>
      <c r="I46" s="16"/>
    </row>
    <row r="47" spans="1:15" x14ac:dyDescent="0.25">
      <c r="A47" s="13"/>
      <c r="B47" s="19"/>
      <c r="C47" s="15"/>
      <c r="D47" s="42"/>
      <c r="E47" s="42"/>
      <c r="F47" s="15"/>
      <c r="G47" s="42"/>
      <c r="H47" s="42"/>
      <c r="I47" s="15"/>
    </row>
    <row r="48" spans="1:15" x14ac:dyDescent="0.25">
      <c r="A48" s="13"/>
      <c r="B48" s="22" t="s">
        <v>56</v>
      </c>
      <c r="C48" s="21"/>
      <c r="D48" s="23" t="s">
        <v>210</v>
      </c>
      <c r="E48" s="24">
        <v>1445</v>
      </c>
      <c r="F48" s="21"/>
      <c r="G48" s="31" t="s">
        <v>210</v>
      </c>
      <c r="H48" s="32">
        <v>4996</v>
      </c>
      <c r="I48" s="21"/>
    </row>
    <row r="49" spans="1:15" ht="15.75" thickBot="1" x14ac:dyDescent="0.3">
      <c r="A49" s="13"/>
      <c r="B49" s="25" t="s">
        <v>57</v>
      </c>
      <c r="C49" s="15"/>
      <c r="D49" s="47">
        <v>29759</v>
      </c>
      <c r="E49" s="47"/>
      <c r="F49" s="15"/>
      <c r="G49" s="53">
        <v>32338</v>
      </c>
      <c r="H49" s="53"/>
      <c r="I49" s="15"/>
    </row>
    <row r="50" spans="1:15" ht="15.75" thickBot="1" x14ac:dyDescent="0.3">
      <c r="A50" s="13"/>
      <c r="B50" s="22" t="s">
        <v>103</v>
      </c>
      <c r="C50" s="21"/>
      <c r="D50" s="29" t="s">
        <v>210</v>
      </c>
      <c r="E50" s="30">
        <v>31204</v>
      </c>
      <c r="F50" s="21"/>
      <c r="G50" s="36" t="s">
        <v>210</v>
      </c>
      <c r="H50" s="37">
        <v>37334</v>
      </c>
      <c r="I50" s="21"/>
    </row>
    <row r="51" spans="1:15" ht="15.75" thickTop="1" x14ac:dyDescent="0.25">
      <c r="A51" s="13"/>
      <c r="B51" s="83"/>
      <c r="C51" s="83"/>
      <c r="D51" s="83"/>
      <c r="E51" s="83"/>
      <c r="F51" s="83"/>
      <c r="G51" s="83"/>
      <c r="H51" s="83"/>
      <c r="I51" s="83"/>
      <c r="J51" s="83"/>
      <c r="K51" s="83"/>
      <c r="L51" s="83"/>
      <c r="M51" s="83"/>
      <c r="N51" s="83"/>
      <c r="O51" s="83"/>
    </row>
    <row r="52" spans="1:15" ht="38.25" customHeight="1" x14ac:dyDescent="0.25">
      <c r="A52" s="13"/>
      <c r="B52" s="83" t="s">
        <v>233</v>
      </c>
      <c r="C52" s="83"/>
      <c r="D52" s="83"/>
      <c r="E52" s="83"/>
      <c r="F52" s="83"/>
      <c r="G52" s="83"/>
      <c r="H52" s="83"/>
      <c r="I52" s="83"/>
      <c r="J52" s="83"/>
      <c r="K52" s="83"/>
      <c r="L52" s="83"/>
      <c r="M52" s="83"/>
      <c r="N52" s="83"/>
      <c r="O52" s="83"/>
    </row>
    <row r="53" spans="1:15" x14ac:dyDescent="0.25">
      <c r="A53" s="13"/>
      <c r="B53" s="83"/>
      <c r="C53" s="83"/>
      <c r="D53" s="83"/>
      <c r="E53" s="83"/>
      <c r="F53" s="83"/>
      <c r="G53" s="83"/>
      <c r="H53" s="83"/>
      <c r="I53" s="83"/>
      <c r="J53" s="83"/>
      <c r="K53" s="83"/>
      <c r="L53" s="83"/>
      <c r="M53" s="83"/>
      <c r="N53" s="83"/>
      <c r="O53" s="83"/>
    </row>
    <row r="54" spans="1:15" x14ac:dyDescent="0.25">
      <c r="A54" s="13"/>
      <c r="B54" s="82" t="s">
        <v>234</v>
      </c>
      <c r="C54" s="82"/>
      <c r="D54" s="82"/>
      <c r="E54" s="82"/>
      <c r="F54" s="82"/>
      <c r="G54" s="82"/>
      <c r="H54" s="82"/>
      <c r="I54" s="82"/>
      <c r="J54" s="82"/>
      <c r="K54" s="82"/>
      <c r="L54" s="82"/>
      <c r="M54" s="82"/>
      <c r="N54" s="82"/>
      <c r="O54" s="82"/>
    </row>
    <row r="55" spans="1:15" x14ac:dyDescent="0.25">
      <c r="A55" s="13"/>
      <c r="B55" s="83"/>
      <c r="C55" s="83"/>
      <c r="D55" s="83"/>
      <c r="E55" s="83"/>
      <c r="F55" s="83"/>
      <c r="G55" s="83"/>
      <c r="H55" s="83"/>
      <c r="I55" s="83"/>
      <c r="J55" s="83"/>
      <c r="K55" s="83"/>
      <c r="L55" s="83"/>
      <c r="M55" s="83"/>
      <c r="N55" s="83"/>
      <c r="O55" s="83"/>
    </row>
    <row r="56" spans="1:15" x14ac:dyDescent="0.25">
      <c r="A56" s="13"/>
      <c r="B56" s="83" t="s">
        <v>235</v>
      </c>
      <c r="C56" s="83"/>
      <c r="D56" s="83"/>
      <c r="E56" s="83"/>
      <c r="F56" s="83"/>
      <c r="G56" s="83"/>
      <c r="H56" s="83"/>
      <c r="I56" s="83"/>
      <c r="J56" s="83"/>
      <c r="K56" s="83"/>
      <c r="L56" s="83"/>
      <c r="M56" s="83"/>
      <c r="N56" s="83"/>
      <c r="O56" s="83"/>
    </row>
    <row r="57" spans="1:15" x14ac:dyDescent="0.25">
      <c r="A57" s="13"/>
      <c r="B57" s="83"/>
      <c r="C57" s="83"/>
      <c r="D57" s="83"/>
      <c r="E57" s="83"/>
      <c r="F57" s="83"/>
      <c r="G57" s="83"/>
      <c r="H57" s="83"/>
      <c r="I57" s="83"/>
      <c r="J57" s="83"/>
      <c r="K57" s="83"/>
      <c r="L57" s="83"/>
      <c r="M57" s="83"/>
      <c r="N57" s="83"/>
      <c r="O57" s="83"/>
    </row>
    <row r="58" spans="1:15" ht="25.5" customHeight="1" x14ac:dyDescent="0.25">
      <c r="A58" s="13"/>
      <c r="B58" s="83" t="s">
        <v>236</v>
      </c>
      <c r="C58" s="83"/>
      <c r="D58" s="83"/>
      <c r="E58" s="83"/>
      <c r="F58" s="83"/>
      <c r="G58" s="83"/>
      <c r="H58" s="83"/>
      <c r="I58" s="83"/>
      <c r="J58" s="83"/>
      <c r="K58" s="83"/>
      <c r="L58" s="83"/>
      <c r="M58" s="83"/>
      <c r="N58" s="83"/>
      <c r="O58" s="83"/>
    </row>
    <row r="59" spans="1:15" x14ac:dyDescent="0.25">
      <c r="A59" s="13"/>
      <c r="B59" s="83"/>
      <c r="C59" s="83"/>
      <c r="D59" s="83"/>
      <c r="E59" s="83"/>
      <c r="F59" s="83"/>
      <c r="G59" s="83"/>
      <c r="H59" s="83"/>
      <c r="I59" s="83"/>
      <c r="J59" s="83"/>
      <c r="K59" s="83"/>
      <c r="L59" s="83"/>
      <c r="M59" s="83"/>
      <c r="N59" s="83"/>
      <c r="O59" s="83"/>
    </row>
    <row r="60" spans="1:15" x14ac:dyDescent="0.25">
      <c r="A60" s="13"/>
      <c r="B60" s="87" t="s">
        <v>237</v>
      </c>
      <c r="C60" s="87"/>
      <c r="D60" s="87"/>
      <c r="E60" s="87"/>
      <c r="F60" s="87"/>
      <c r="G60" s="87"/>
      <c r="H60" s="87"/>
      <c r="I60" s="87"/>
      <c r="J60" s="87"/>
      <c r="K60" s="87"/>
      <c r="L60" s="87"/>
      <c r="M60" s="87"/>
      <c r="N60" s="87"/>
      <c r="O60" s="87"/>
    </row>
    <row r="61" spans="1:15" x14ac:dyDescent="0.25">
      <c r="A61" s="13"/>
      <c r="B61" s="83"/>
      <c r="C61" s="83"/>
      <c r="D61" s="83"/>
      <c r="E61" s="83"/>
      <c r="F61" s="83"/>
      <c r="G61" s="83"/>
      <c r="H61" s="83"/>
      <c r="I61" s="83"/>
      <c r="J61" s="83"/>
      <c r="K61" s="83"/>
      <c r="L61" s="83"/>
      <c r="M61" s="83"/>
      <c r="N61" s="83"/>
      <c r="O61" s="83"/>
    </row>
    <row r="62" spans="1:15" x14ac:dyDescent="0.25">
      <c r="A62" s="13"/>
      <c r="B62" s="83" t="s">
        <v>238</v>
      </c>
      <c r="C62" s="83"/>
      <c r="D62" s="83"/>
      <c r="E62" s="83"/>
      <c r="F62" s="83"/>
      <c r="G62" s="83"/>
      <c r="H62" s="83"/>
      <c r="I62" s="83"/>
      <c r="J62" s="83"/>
      <c r="K62" s="83"/>
      <c r="L62" s="83"/>
      <c r="M62" s="83"/>
      <c r="N62" s="83"/>
      <c r="O62" s="83"/>
    </row>
    <row r="63" spans="1:15" x14ac:dyDescent="0.25">
      <c r="A63" s="13"/>
      <c r="B63" s="83"/>
      <c r="C63" s="83"/>
      <c r="D63" s="83"/>
      <c r="E63" s="83"/>
      <c r="F63" s="83"/>
      <c r="G63" s="83"/>
      <c r="H63" s="83"/>
      <c r="I63" s="83"/>
      <c r="J63" s="83"/>
      <c r="K63" s="83"/>
      <c r="L63" s="83"/>
      <c r="M63" s="83"/>
      <c r="N63" s="83"/>
      <c r="O63" s="83"/>
    </row>
    <row r="64" spans="1:15" x14ac:dyDescent="0.25">
      <c r="A64" s="13"/>
      <c r="B64" s="83" t="s">
        <v>239</v>
      </c>
      <c r="C64" s="83"/>
      <c r="D64" s="83"/>
      <c r="E64" s="83"/>
      <c r="F64" s="83"/>
      <c r="G64" s="83"/>
      <c r="H64" s="83"/>
      <c r="I64" s="83"/>
      <c r="J64" s="83"/>
      <c r="K64" s="83"/>
      <c r="L64" s="83"/>
      <c r="M64" s="83"/>
      <c r="N64" s="83"/>
      <c r="O64" s="83"/>
    </row>
    <row r="65" spans="1:15" x14ac:dyDescent="0.25">
      <c r="A65" s="13"/>
      <c r="B65" s="83"/>
      <c r="C65" s="83"/>
      <c r="D65" s="83"/>
      <c r="E65" s="83"/>
      <c r="F65" s="83"/>
      <c r="G65" s="83"/>
      <c r="H65" s="83"/>
      <c r="I65" s="83"/>
      <c r="J65" s="83"/>
      <c r="K65" s="83"/>
      <c r="L65" s="83"/>
      <c r="M65" s="83"/>
      <c r="N65" s="83"/>
      <c r="O65" s="83"/>
    </row>
    <row r="66" spans="1:15" x14ac:dyDescent="0.25">
      <c r="A66" s="13"/>
      <c r="B66" s="15"/>
      <c r="C66" s="16"/>
      <c r="D66" s="38" t="s">
        <v>201</v>
      </c>
      <c r="E66" s="38"/>
      <c r="F66" s="16"/>
      <c r="G66" s="38" t="s">
        <v>202</v>
      </c>
      <c r="H66" s="38"/>
      <c r="I66" s="16"/>
      <c r="J66" s="38" t="s">
        <v>203</v>
      </c>
      <c r="K66" s="38"/>
      <c r="L66" s="16"/>
      <c r="M66" s="39"/>
      <c r="N66" s="39"/>
      <c r="O66" s="16"/>
    </row>
    <row r="67" spans="1:15" ht="15.75" thickBot="1" x14ac:dyDescent="0.3">
      <c r="A67" s="13"/>
      <c r="B67" s="17" t="s">
        <v>204</v>
      </c>
      <c r="C67" s="16"/>
      <c r="D67" s="40" t="s">
        <v>205</v>
      </c>
      <c r="E67" s="40"/>
      <c r="F67" s="16"/>
      <c r="G67" s="40" t="s">
        <v>206</v>
      </c>
      <c r="H67" s="40"/>
      <c r="I67" s="16"/>
      <c r="J67" s="40" t="s">
        <v>207</v>
      </c>
      <c r="K67" s="40"/>
      <c r="L67" s="16"/>
      <c r="M67" s="40" t="s">
        <v>103</v>
      </c>
      <c r="N67" s="40"/>
      <c r="O67" s="16"/>
    </row>
    <row r="68" spans="1:15" x14ac:dyDescent="0.25">
      <c r="A68" s="13"/>
      <c r="B68" s="19"/>
      <c r="C68" s="15"/>
      <c r="D68" s="42"/>
      <c r="E68" s="42"/>
      <c r="F68" s="15"/>
      <c r="G68" s="42"/>
      <c r="H68" s="42"/>
      <c r="I68" s="15"/>
      <c r="J68" s="42"/>
      <c r="K68" s="42"/>
      <c r="L68" s="15"/>
      <c r="M68" s="42"/>
      <c r="N68" s="42"/>
      <c r="O68" s="15"/>
    </row>
    <row r="69" spans="1:15" x14ac:dyDescent="0.25">
      <c r="A69" s="13"/>
      <c r="B69" s="20" t="s">
        <v>208</v>
      </c>
      <c r="C69" s="21"/>
      <c r="D69" s="43"/>
      <c r="E69" s="43"/>
      <c r="F69" s="21"/>
      <c r="G69" s="43"/>
      <c r="H69" s="43"/>
      <c r="I69" s="21"/>
      <c r="J69" s="43"/>
      <c r="K69" s="43"/>
      <c r="L69" s="21"/>
      <c r="M69" s="43"/>
      <c r="N69" s="43"/>
      <c r="O69" s="21"/>
    </row>
    <row r="70" spans="1:15" x14ac:dyDescent="0.25">
      <c r="A70" s="13"/>
      <c r="B70" s="19"/>
      <c r="C70" s="15"/>
      <c r="D70" s="41"/>
      <c r="E70" s="41"/>
      <c r="F70" s="15"/>
      <c r="G70" s="41"/>
      <c r="H70" s="41"/>
      <c r="I70" s="15"/>
      <c r="J70" s="41"/>
      <c r="K70" s="41"/>
      <c r="L70" s="15"/>
      <c r="M70" s="41"/>
      <c r="N70" s="41"/>
      <c r="O70" s="15"/>
    </row>
    <row r="71" spans="1:15" x14ac:dyDescent="0.25">
      <c r="A71" s="13"/>
      <c r="B71" s="22" t="s">
        <v>31</v>
      </c>
      <c r="C71" s="21"/>
      <c r="D71" s="43"/>
      <c r="E71" s="43"/>
      <c r="F71" s="21"/>
      <c r="G71" s="43"/>
      <c r="H71" s="43"/>
      <c r="I71" s="21"/>
      <c r="J71" s="43"/>
      <c r="K71" s="43"/>
      <c r="L71" s="21"/>
      <c r="M71" s="43"/>
      <c r="N71" s="43"/>
      <c r="O71" s="21"/>
    </row>
    <row r="72" spans="1:15" x14ac:dyDescent="0.25">
      <c r="A72" s="13"/>
      <c r="B72" s="56" t="s">
        <v>240</v>
      </c>
      <c r="C72" s="15"/>
      <c r="D72" s="9" t="s">
        <v>210</v>
      </c>
      <c r="E72" s="28">
        <v>28204</v>
      </c>
      <c r="F72" s="15"/>
      <c r="G72" s="9" t="s">
        <v>210</v>
      </c>
      <c r="H72" s="28">
        <v>86695</v>
      </c>
      <c r="I72" s="15"/>
      <c r="J72" s="9" t="s">
        <v>210</v>
      </c>
      <c r="K72" s="26">
        <v>705</v>
      </c>
      <c r="L72" s="15"/>
      <c r="M72" s="9" t="s">
        <v>210</v>
      </c>
      <c r="N72" s="28">
        <v>115604</v>
      </c>
      <c r="O72" s="15"/>
    </row>
    <row r="73" spans="1:15" x14ac:dyDescent="0.25">
      <c r="A73" s="13"/>
      <c r="B73" s="57" t="s">
        <v>241</v>
      </c>
      <c r="C73" s="21"/>
      <c r="D73" s="45">
        <v>20614</v>
      </c>
      <c r="E73" s="45"/>
      <c r="F73" s="21"/>
      <c r="G73" s="45">
        <v>64889</v>
      </c>
      <c r="H73" s="45"/>
      <c r="I73" s="21"/>
      <c r="J73" s="46">
        <v>623</v>
      </c>
      <c r="K73" s="46"/>
      <c r="L73" s="21"/>
      <c r="M73" s="45">
        <v>86126</v>
      </c>
      <c r="N73" s="45"/>
      <c r="O73" s="21"/>
    </row>
    <row r="74" spans="1:15" x14ac:dyDescent="0.25">
      <c r="A74" s="13"/>
      <c r="B74" s="56" t="s">
        <v>242</v>
      </c>
      <c r="C74" s="15"/>
      <c r="D74" s="64">
        <v>16237</v>
      </c>
      <c r="E74" s="64"/>
      <c r="F74" s="15"/>
      <c r="G74" s="64">
        <v>47314</v>
      </c>
      <c r="H74" s="64"/>
      <c r="I74" s="15"/>
      <c r="J74" s="44">
        <v>500</v>
      </c>
      <c r="K74" s="44"/>
      <c r="L74" s="15"/>
      <c r="M74" s="64">
        <v>64051</v>
      </c>
      <c r="N74" s="64"/>
      <c r="O74" s="15"/>
    </row>
    <row r="75" spans="1:15" x14ac:dyDescent="0.25">
      <c r="A75" s="13"/>
      <c r="B75" s="57" t="s">
        <v>243</v>
      </c>
      <c r="C75" s="21"/>
      <c r="D75" s="45">
        <v>14088</v>
      </c>
      <c r="E75" s="45"/>
      <c r="F75" s="21"/>
      <c r="G75" s="45">
        <v>34325</v>
      </c>
      <c r="H75" s="45"/>
      <c r="I75" s="21"/>
      <c r="J75" s="46">
        <v>380</v>
      </c>
      <c r="K75" s="46"/>
      <c r="L75" s="21"/>
      <c r="M75" s="45">
        <v>48793</v>
      </c>
      <c r="N75" s="45"/>
      <c r="O75" s="21"/>
    </row>
    <row r="76" spans="1:15" ht="15.75" thickBot="1" x14ac:dyDescent="0.3">
      <c r="A76" s="13"/>
      <c r="B76" s="56" t="s">
        <v>244</v>
      </c>
      <c r="C76" s="15"/>
      <c r="D76" s="47">
        <v>1493</v>
      </c>
      <c r="E76" s="47"/>
      <c r="F76" s="15"/>
      <c r="G76" s="47">
        <v>312604</v>
      </c>
      <c r="H76" s="47"/>
      <c r="I76" s="15"/>
      <c r="J76" s="48">
        <v>87</v>
      </c>
      <c r="K76" s="48"/>
      <c r="L76" s="15"/>
      <c r="M76" s="47">
        <v>314184</v>
      </c>
      <c r="N76" s="47"/>
      <c r="O76" s="15"/>
    </row>
    <row r="77" spans="1:15" x14ac:dyDescent="0.25">
      <c r="A77" s="13"/>
      <c r="B77" s="57" t="s">
        <v>245</v>
      </c>
      <c r="C77" s="21"/>
      <c r="D77" s="65">
        <v>80636</v>
      </c>
      <c r="E77" s="65"/>
      <c r="F77" s="21"/>
      <c r="G77" s="65">
        <v>545827</v>
      </c>
      <c r="H77" s="65"/>
      <c r="I77" s="21"/>
      <c r="J77" s="65">
        <v>2295</v>
      </c>
      <c r="K77" s="65"/>
      <c r="L77" s="21"/>
      <c r="M77" s="65">
        <v>628758</v>
      </c>
      <c r="N77" s="65"/>
      <c r="O77" s="21"/>
    </row>
    <row r="78" spans="1:15" x14ac:dyDescent="0.25">
      <c r="A78" s="13"/>
      <c r="B78" s="56" t="s">
        <v>246</v>
      </c>
      <c r="C78" s="15"/>
      <c r="D78" s="64">
        <v>3255401</v>
      </c>
      <c r="E78" s="64"/>
      <c r="F78" s="15"/>
      <c r="G78" s="64">
        <v>5537586</v>
      </c>
      <c r="H78" s="64"/>
      <c r="I78" s="15"/>
      <c r="J78" s="64">
        <v>64425</v>
      </c>
      <c r="K78" s="64"/>
      <c r="L78" s="15"/>
      <c r="M78" s="64">
        <v>8857412</v>
      </c>
      <c r="N78" s="64"/>
      <c r="O78" s="15"/>
    </row>
    <row r="79" spans="1:15" ht="15.75" thickBot="1" x14ac:dyDescent="0.3">
      <c r="A79" s="13"/>
      <c r="B79" s="57" t="s">
        <v>247</v>
      </c>
      <c r="C79" s="21"/>
      <c r="D79" s="66">
        <v>49861</v>
      </c>
      <c r="E79" s="66"/>
      <c r="F79" s="21"/>
      <c r="G79" s="66">
        <v>166891</v>
      </c>
      <c r="H79" s="66"/>
      <c r="I79" s="21"/>
      <c r="J79" s="66">
        <v>1706</v>
      </c>
      <c r="K79" s="66"/>
      <c r="L79" s="21"/>
      <c r="M79" s="66">
        <v>218458</v>
      </c>
      <c r="N79" s="66"/>
      <c r="O79" s="21"/>
    </row>
    <row r="80" spans="1:15" ht="15.75" thickBot="1" x14ac:dyDescent="0.3">
      <c r="A80" s="13"/>
      <c r="B80" s="56" t="s">
        <v>103</v>
      </c>
      <c r="C80" s="15"/>
      <c r="D80" s="59" t="s">
        <v>210</v>
      </c>
      <c r="E80" s="60">
        <v>3385898</v>
      </c>
      <c r="F80" s="15"/>
      <c r="G80" s="59" t="s">
        <v>210</v>
      </c>
      <c r="H80" s="60">
        <v>6250304</v>
      </c>
      <c r="I80" s="15"/>
      <c r="J80" s="59" t="s">
        <v>210</v>
      </c>
      <c r="K80" s="60">
        <v>68426</v>
      </c>
      <c r="L80" s="15"/>
      <c r="M80" s="59" t="s">
        <v>210</v>
      </c>
      <c r="N80" s="60">
        <v>9704628</v>
      </c>
      <c r="O80" s="15"/>
    </row>
    <row r="81" spans="1:15" ht="15.75" thickTop="1" x14ac:dyDescent="0.25">
      <c r="A81" s="13"/>
      <c r="B81" s="61"/>
      <c r="C81" s="21"/>
      <c r="D81" s="67"/>
      <c r="E81" s="67"/>
      <c r="F81" s="21"/>
      <c r="G81" s="67"/>
      <c r="H81" s="67"/>
      <c r="I81" s="21"/>
      <c r="J81" s="67"/>
      <c r="K81" s="67"/>
      <c r="L81" s="21"/>
      <c r="M81" s="67"/>
      <c r="N81" s="67"/>
      <c r="O81" s="21"/>
    </row>
    <row r="82" spans="1:15" x14ac:dyDescent="0.25">
      <c r="A82" s="13"/>
      <c r="B82" s="62" t="s">
        <v>220</v>
      </c>
      <c r="C82" s="15"/>
      <c r="D82" s="41"/>
      <c r="E82" s="41"/>
      <c r="F82" s="15"/>
      <c r="G82" s="41"/>
      <c r="H82" s="41"/>
      <c r="I82" s="15"/>
      <c r="J82" s="41"/>
      <c r="K82" s="41"/>
      <c r="L82" s="15"/>
      <c r="M82" s="41"/>
      <c r="N82" s="41"/>
      <c r="O82" s="15"/>
    </row>
    <row r="83" spans="1:15" x14ac:dyDescent="0.25">
      <c r="A83" s="13"/>
      <c r="B83" s="61"/>
      <c r="C83" s="21"/>
      <c r="D83" s="43"/>
      <c r="E83" s="43"/>
      <c r="F83" s="21"/>
      <c r="G83" s="43"/>
      <c r="H83" s="43"/>
      <c r="I83" s="21"/>
      <c r="J83" s="43"/>
      <c r="K83" s="43"/>
      <c r="L83" s="21"/>
      <c r="M83" s="43"/>
      <c r="N83" s="43"/>
      <c r="O83" s="21"/>
    </row>
    <row r="84" spans="1:15" x14ac:dyDescent="0.25">
      <c r="A84" s="13"/>
      <c r="B84" s="25" t="s">
        <v>31</v>
      </c>
      <c r="C84" s="15"/>
      <c r="D84" s="41"/>
      <c r="E84" s="41"/>
      <c r="F84" s="15"/>
      <c r="G84" s="41"/>
      <c r="H84" s="41"/>
      <c r="I84" s="15"/>
      <c r="J84" s="41"/>
      <c r="K84" s="41"/>
      <c r="L84" s="15"/>
      <c r="M84" s="41"/>
      <c r="N84" s="41"/>
      <c r="O84" s="15"/>
    </row>
    <row r="85" spans="1:15" x14ac:dyDescent="0.25">
      <c r="A85" s="13"/>
      <c r="B85" s="57" t="s">
        <v>240</v>
      </c>
      <c r="C85" s="21"/>
      <c r="D85" s="31" t="s">
        <v>210</v>
      </c>
      <c r="E85" s="32">
        <v>28297</v>
      </c>
      <c r="F85" s="21"/>
      <c r="G85" s="31" t="s">
        <v>210</v>
      </c>
      <c r="H85" s="32">
        <v>96778</v>
      </c>
      <c r="I85" s="21"/>
      <c r="J85" s="31" t="s">
        <v>210</v>
      </c>
      <c r="K85" s="32">
        <v>1290</v>
      </c>
      <c r="L85" s="21"/>
      <c r="M85" s="31" t="s">
        <v>210</v>
      </c>
      <c r="N85" s="32">
        <v>126365</v>
      </c>
      <c r="O85" s="21"/>
    </row>
    <row r="86" spans="1:15" x14ac:dyDescent="0.25">
      <c r="A86" s="13"/>
      <c r="B86" s="56" t="s">
        <v>241</v>
      </c>
      <c r="C86" s="15"/>
      <c r="D86" s="68">
        <v>22648</v>
      </c>
      <c r="E86" s="68"/>
      <c r="F86" s="15"/>
      <c r="G86" s="68">
        <v>67966</v>
      </c>
      <c r="H86" s="68"/>
      <c r="I86" s="15"/>
      <c r="J86" s="68">
        <v>1017</v>
      </c>
      <c r="K86" s="68"/>
      <c r="L86" s="15"/>
      <c r="M86" s="68">
        <v>91631</v>
      </c>
      <c r="N86" s="68"/>
      <c r="O86" s="15"/>
    </row>
    <row r="87" spans="1:15" x14ac:dyDescent="0.25">
      <c r="A87" s="13"/>
      <c r="B87" s="57" t="s">
        <v>242</v>
      </c>
      <c r="C87" s="21"/>
      <c r="D87" s="51">
        <v>18662</v>
      </c>
      <c r="E87" s="51"/>
      <c r="F87" s="21"/>
      <c r="G87" s="51">
        <v>54882</v>
      </c>
      <c r="H87" s="51"/>
      <c r="I87" s="21"/>
      <c r="J87" s="52">
        <v>757</v>
      </c>
      <c r="K87" s="52"/>
      <c r="L87" s="21"/>
      <c r="M87" s="51">
        <v>74301</v>
      </c>
      <c r="N87" s="51"/>
      <c r="O87" s="21"/>
    </row>
    <row r="88" spans="1:15" x14ac:dyDescent="0.25">
      <c r="A88" s="13"/>
      <c r="B88" s="56" t="s">
        <v>243</v>
      </c>
      <c r="C88" s="15"/>
      <c r="D88" s="68">
        <v>14618</v>
      </c>
      <c r="E88" s="68"/>
      <c r="F88" s="15"/>
      <c r="G88" s="68">
        <v>45040</v>
      </c>
      <c r="H88" s="68"/>
      <c r="I88" s="15"/>
      <c r="J88" s="50">
        <v>740</v>
      </c>
      <c r="K88" s="50"/>
      <c r="L88" s="15"/>
      <c r="M88" s="68">
        <v>60398</v>
      </c>
      <c r="N88" s="68"/>
      <c r="O88" s="15"/>
    </row>
    <row r="89" spans="1:15" ht="15.75" thickBot="1" x14ac:dyDescent="0.3">
      <c r="A89" s="13"/>
      <c r="B89" s="57" t="s">
        <v>244</v>
      </c>
      <c r="C89" s="21"/>
      <c r="D89" s="69">
        <v>934</v>
      </c>
      <c r="E89" s="69"/>
      <c r="F89" s="21"/>
      <c r="G89" s="70">
        <v>353003</v>
      </c>
      <c r="H89" s="70"/>
      <c r="I89" s="21"/>
      <c r="J89" s="69">
        <v>173</v>
      </c>
      <c r="K89" s="69"/>
      <c r="L89" s="21"/>
      <c r="M89" s="70">
        <v>354110</v>
      </c>
      <c r="N89" s="70"/>
      <c r="O89" s="21"/>
    </row>
    <row r="90" spans="1:15" x14ac:dyDescent="0.25">
      <c r="A90" s="13"/>
      <c r="B90" s="56" t="s">
        <v>245</v>
      </c>
      <c r="C90" s="15"/>
      <c r="D90" s="71">
        <v>85159</v>
      </c>
      <c r="E90" s="71"/>
      <c r="F90" s="15"/>
      <c r="G90" s="71">
        <v>617669</v>
      </c>
      <c r="H90" s="71"/>
      <c r="I90" s="15"/>
      <c r="J90" s="71">
        <v>3977</v>
      </c>
      <c r="K90" s="71"/>
      <c r="L90" s="15"/>
      <c r="M90" s="71">
        <v>706805</v>
      </c>
      <c r="N90" s="71"/>
      <c r="O90" s="15"/>
    </row>
    <row r="91" spans="1:15" x14ac:dyDescent="0.25">
      <c r="A91" s="13"/>
      <c r="B91" s="57" t="s">
        <v>246</v>
      </c>
      <c r="C91" s="21"/>
      <c r="D91" s="51">
        <v>3027460</v>
      </c>
      <c r="E91" s="51"/>
      <c r="F91" s="21"/>
      <c r="G91" s="51">
        <v>7092107</v>
      </c>
      <c r="H91" s="51"/>
      <c r="I91" s="21"/>
      <c r="J91" s="51">
        <v>92093</v>
      </c>
      <c r="K91" s="51"/>
      <c r="L91" s="21"/>
      <c r="M91" s="51">
        <v>10211660</v>
      </c>
      <c r="N91" s="51"/>
      <c r="O91" s="21"/>
    </row>
    <row r="92" spans="1:15" ht="15.75" thickBot="1" x14ac:dyDescent="0.3">
      <c r="A92" s="13"/>
      <c r="B92" s="56" t="s">
        <v>247</v>
      </c>
      <c r="C92" s="15"/>
      <c r="D92" s="53">
        <v>47313</v>
      </c>
      <c r="E92" s="53"/>
      <c r="F92" s="15"/>
      <c r="G92" s="53">
        <v>175240</v>
      </c>
      <c r="H92" s="53"/>
      <c r="I92" s="15"/>
      <c r="J92" s="53">
        <v>2841</v>
      </c>
      <c r="K92" s="53"/>
      <c r="L92" s="15"/>
      <c r="M92" s="53">
        <v>225394</v>
      </c>
      <c r="N92" s="53"/>
      <c r="O92" s="15"/>
    </row>
    <row r="93" spans="1:15" ht="15.75" thickBot="1" x14ac:dyDescent="0.3">
      <c r="A93" s="13"/>
      <c r="B93" s="57" t="s">
        <v>103</v>
      </c>
      <c r="C93" s="21"/>
      <c r="D93" s="36" t="s">
        <v>210</v>
      </c>
      <c r="E93" s="37">
        <v>3159932</v>
      </c>
      <c r="F93" s="21"/>
      <c r="G93" s="36" t="s">
        <v>210</v>
      </c>
      <c r="H93" s="37">
        <v>7885016</v>
      </c>
      <c r="I93" s="21"/>
      <c r="J93" s="36" t="s">
        <v>210</v>
      </c>
      <c r="K93" s="37">
        <v>98911</v>
      </c>
      <c r="L93" s="21"/>
      <c r="M93" s="36" t="s">
        <v>210</v>
      </c>
      <c r="N93" s="37">
        <v>11143859</v>
      </c>
      <c r="O93" s="21"/>
    </row>
    <row r="94" spans="1:15" ht="15.75" thickTop="1" x14ac:dyDescent="0.25">
      <c r="A94" s="13"/>
      <c r="B94" s="83"/>
      <c r="C94" s="83"/>
      <c r="D94" s="83"/>
      <c r="E94" s="83"/>
      <c r="F94" s="83"/>
      <c r="G94" s="83"/>
      <c r="H94" s="83"/>
      <c r="I94" s="83"/>
      <c r="J94" s="83"/>
      <c r="K94" s="83"/>
      <c r="L94" s="83"/>
      <c r="M94" s="83"/>
      <c r="N94" s="83"/>
      <c r="O94" s="83"/>
    </row>
    <row r="95" spans="1:15" x14ac:dyDescent="0.25">
      <c r="A95" s="13"/>
      <c r="B95" s="87" t="s">
        <v>248</v>
      </c>
      <c r="C95" s="87"/>
      <c r="D95" s="87"/>
      <c r="E95" s="87"/>
      <c r="F95" s="87"/>
      <c r="G95" s="87"/>
      <c r="H95" s="87"/>
      <c r="I95" s="87"/>
      <c r="J95" s="87"/>
      <c r="K95" s="87"/>
      <c r="L95" s="87"/>
      <c r="M95" s="87"/>
      <c r="N95" s="87"/>
      <c r="O95" s="87"/>
    </row>
    <row r="96" spans="1:15" x14ac:dyDescent="0.25">
      <c r="A96" s="13"/>
      <c r="B96" s="83"/>
      <c r="C96" s="83"/>
      <c r="D96" s="83"/>
      <c r="E96" s="83"/>
      <c r="F96" s="83"/>
      <c r="G96" s="83"/>
      <c r="H96" s="83"/>
      <c r="I96" s="83"/>
      <c r="J96" s="83"/>
      <c r="K96" s="83"/>
      <c r="L96" s="83"/>
      <c r="M96" s="83"/>
      <c r="N96" s="83"/>
      <c r="O96" s="83"/>
    </row>
    <row r="97" spans="1:15" x14ac:dyDescent="0.25">
      <c r="A97" s="13"/>
      <c r="B97" s="83" t="s">
        <v>249</v>
      </c>
      <c r="C97" s="83"/>
      <c r="D97" s="83"/>
      <c r="E97" s="83"/>
      <c r="F97" s="83"/>
      <c r="G97" s="83"/>
      <c r="H97" s="83"/>
      <c r="I97" s="83"/>
      <c r="J97" s="83"/>
      <c r="K97" s="83"/>
      <c r="L97" s="83"/>
      <c r="M97" s="83"/>
      <c r="N97" s="83"/>
      <c r="O97" s="83"/>
    </row>
    <row r="98" spans="1:15" x14ac:dyDescent="0.25">
      <c r="A98" s="13"/>
      <c r="B98" s="83"/>
      <c r="C98" s="83"/>
      <c r="D98" s="83"/>
      <c r="E98" s="83"/>
      <c r="F98" s="83"/>
      <c r="G98" s="83"/>
      <c r="H98" s="83"/>
      <c r="I98" s="83"/>
      <c r="J98" s="83"/>
      <c r="K98" s="83"/>
      <c r="L98" s="83"/>
      <c r="M98" s="83"/>
      <c r="N98" s="83"/>
      <c r="O98" s="83"/>
    </row>
    <row r="99" spans="1:15" x14ac:dyDescent="0.25">
      <c r="A99" s="13"/>
      <c r="B99" s="83" t="s">
        <v>250</v>
      </c>
      <c r="C99" s="83"/>
      <c r="D99" s="83"/>
      <c r="E99" s="83"/>
      <c r="F99" s="83"/>
      <c r="G99" s="83"/>
      <c r="H99" s="83"/>
      <c r="I99" s="83"/>
      <c r="J99" s="83"/>
      <c r="K99" s="83"/>
      <c r="L99" s="83"/>
      <c r="M99" s="83"/>
      <c r="N99" s="83"/>
      <c r="O99" s="83"/>
    </row>
    <row r="100" spans="1:15" x14ac:dyDescent="0.25">
      <c r="A100" s="13"/>
      <c r="B100" s="83"/>
      <c r="C100" s="83"/>
      <c r="D100" s="83"/>
      <c r="E100" s="83"/>
      <c r="F100" s="83"/>
      <c r="G100" s="83"/>
      <c r="H100" s="83"/>
      <c r="I100" s="83"/>
      <c r="J100" s="83"/>
      <c r="K100" s="83"/>
      <c r="L100" s="83"/>
      <c r="M100" s="83"/>
      <c r="N100" s="83"/>
      <c r="O100" s="83"/>
    </row>
    <row r="101" spans="1:15" x14ac:dyDescent="0.25">
      <c r="A101" s="13"/>
      <c r="B101" s="15"/>
      <c r="C101" s="16"/>
      <c r="D101" s="38" t="s">
        <v>201</v>
      </c>
      <c r="E101" s="38"/>
      <c r="F101" s="16"/>
      <c r="G101" s="38" t="s">
        <v>202</v>
      </c>
      <c r="H101" s="38"/>
      <c r="I101" s="16"/>
      <c r="J101" s="38" t="s">
        <v>203</v>
      </c>
      <c r="K101" s="38"/>
      <c r="L101" s="16"/>
      <c r="M101" s="39"/>
      <c r="N101" s="39"/>
      <c r="O101" s="16"/>
    </row>
    <row r="102" spans="1:15" ht="15.75" thickBot="1" x14ac:dyDescent="0.3">
      <c r="A102" s="13"/>
      <c r="B102" s="17" t="s">
        <v>204</v>
      </c>
      <c r="C102" s="16"/>
      <c r="D102" s="40" t="s">
        <v>205</v>
      </c>
      <c r="E102" s="40"/>
      <c r="F102" s="16"/>
      <c r="G102" s="40" t="s">
        <v>206</v>
      </c>
      <c r="H102" s="40"/>
      <c r="I102" s="16"/>
      <c r="J102" s="40" t="s">
        <v>207</v>
      </c>
      <c r="K102" s="40"/>
      <c r="L102" s="16"/>
      <c r="M102" s="40" t="s">
        <v>103</v>
      </c>
      <c r="N102" s="40"/>
      <c r="O102" s="16"/>
    </row>
    <row r="103" spans="1:15" x14ac:dyDescent="0.25">
      <c r="A103" s="13"/>
      <c r="B103" s="72"/>
      <c r="C103" s="15"/>
      <c r="D103" s="42"/>
      <c r="E103" s="42"/>
      <c r="F103" s="15"/>
      <c r="G103" s="42"/>
      <c r="H103" s="42"/>
      <c r="I103" s="15"/>
      <c r="J103" s="42"/>
      <c r="K103" s="42"/>
      <c r="L103" s="15"/>
      <c r="M103" s="42"/>
      <c r="N103" s="42"/>
      <c r="O103" s="15"/>
    </row>
    <row r="104" spans="1:15" x14ac:dyDescent="0.25">
      <c r="A104" s="13"/>
      <c r="B104" s="20" t="s">
        <v>208</v>
      </c>
      <c r="C104" s="21"/>
      <c r="D104" s="43"/>
      <c r="E104" s="43"/>
      <c r="F104" s="21"/>
      <c r="G104" s="43"/>
      <c r="H104" s="43"/>
      <c r="I104" s="21"/>
      <c r="J104" s="43"/>
      <c r="K104" s="43"/>
      <c r="L104" s="21"/>
      <c r="M104" s="43"/>
      <c r="N104" s="43"/>
      <c r="O104" s="21"/>
    </row>
    <row r="105" spans="1:15" x14ac:dyDescent="0.25">
      <c r="A105" s="13"/>
      <c r="B105" s="72"/>
      <c r="C105" s="15"/>
      <c r="D105" s="41"/>
      <c r="E105" s="41"/>
      <c r="F105" s="15"/>
      <c r="G105" s="41"/>
      <c r="H105" s="41"/>
      <c r="I105" s="15"/>
      <c r="J105" s="41"/>
      <c r="K105" s="41"/>
      <c r="L105" s="15"/>
      <c r="M105" s="41"/>
      <c r="N105" s="41"/>
      <c r="O105" s="15"/>
    </row>
    <row r="106" spans="1:15" x14ac:dyDescent="0.25">
      <c r="A106" s="13"/>
      <c r="B106" s="22" t="s">
        <v>251</v>
      </c>
      <c r="C106" s="21"/>
      <c r="D106" s="23" t="s">
        <v>210</v>
      </c>
      <c r="E106" s="24">
        <v>3333466</v>
      </c>
      <c r="F106" s="21"/>
      <c r="G106" s="23" t="s">
        <v>210</v>
      </c>
      <c r="H106" s="24">
        <v>5791172</v>
      </c>
      <c r="I106" s="21"/>
      <c r="J106" s="23" t="s">
        <v>210</v>
      </c>
      <c r="K106" s="24">
        <v>66836</v>
      </c>
      <c r="L106" s="21"/>
      <c r="M106" s="23" t="s">
        <v>210</v>
      </c>
      <c r="N106" s="24">
        <v>9191474</v>
      </c>
      <c r="O106" s="21"/>
    </row>
    <row r="107" spans="1:15" ht="15.75" thickBot="1" x14ac:dyDescent="0.3">
      <c r="A107" s="13"/>
      <c r="B107" s="25" t="s">
        <v>252</v>
      </c>
      <c r="C107" s="15"/>
      <c r="D107" s="47">
        <v>52432</v>
      </c>
      <c r="E107" s="47"/>
      <c r="F107" s="15"/>
      <c r="G107" s="47">
        <v>459132</v>
      </c>
      <c r="H107" s="47"/>
      <c r="I107" s="15"/>
      <c r="J107" s="47">
        <v>1590</v>
      </c>
      <c r="K107" s="47"/>
      <c r="L107" s="15"/>
      <c r="M107" s="47">
        <v>513154</v>
      </c>
      <c r="N107" s="47"/>
      <c r="O107" s="15"/>
    </row>
    <row r="108" spans="1:15" ht="15.75" thickBot="1" x14ac:dyDescent="0.3">
      <c r="A108" s="13"/>
      <c r="B108" s="22" t="s">
        <v>103</v>
      </c>
      <c r="C108" s="21"/>
      <c r="D108" s="29" t="s">
        <v>210</v>
      </c>
      <c r="E108" s="30">
        <v>3385898</v>
      </c>
      <c r="F108" s="21"/>
      <c r="G108" s="29" t="s">
        <v>210</v>
      </c>
      <c r="H108" s="30">
        <v>6250304</v>
      </c>
      <c r="I108" s="21"/>
      <c r="J108" s="29" t="s">
        <v>210</v>
      </c>
      <c r="K108" s="30">
        <v>68426</v>
      </c>
      <c r="L108" s="21"/>
      <c r="M108" s="29" t="s">
        <v>210</v>
      </c>
      <c r="N108" s="30">
        <v>9704628</v>
      </c>
      <c r="O108" s="21"/>
    </row>
    <row r="109" spans="1:15" ht="15.75" thickTop="1" x14ac:dyDescent="0.25">
      <c r="A109" s="13"/>
      <c r="B109" s="72"/>
      <c r="C109" s="15"/>
      <c r="D109" s="49"/>
      <c r="E109" s="49"/>
      <c r="F109" s="15"/>
      <c r="G109" s="49"/>
      <c r="H109" s="49"/>
      <c r="I109" s="15"/>
      <c r="J109" s="49"/>
      <c r="K109" s="49"/>
      <c r="L109" s="15"/>
      <c r="M109" s="49"/>
      <c r="N109" s="49"/>
      <c r="O109" s="15"/>
    </row>
    <row r="110" spans="1:15" x14ac:dyDescent="0.25">
      <c r="A110" s="13"/>
      <c r="B110" s="20" t="s">
        <v>220</v>
      </c>
      <c r="C110" s="21"/>
      <c r="D110" s="43"/>
      <c r="E110" s="43"/>
      <c r="F110" s="21"/>
      <c r="G110" s="43"/>
      <c r="H110" s="43"/>
      <c r="I110" s="21"/>
      <c r="J110" s="43"/>
      <c r="K110" s="43"/>
      <c r="L110" s="21"/>
      <c r="M110" s="43"/>
      <c r="N110" s="43"/>
      <c r="O110" s="21"/>
    </row>
    <row r="111" spans="1:15" x14ac:dyDescent="0.25">
      <c r="A111" s="13"/>
      <c r="B111" s="72"/>
      <c r="C111" s="15"/>
      <c r="D111" s="41"/>
      <c r="E111" s="41"/>
      <c r="F111" s="15"/>
      <c r="G111" s="41"/>
      <c r="H111" s="41"/>
      <c r="I111" s="15"/>
      <c r="J111" s="41"/>
      <c r="K111" s="41"/>
      <c r="L111" s="15"/>
      <c r="M111" s="41"/>
      <c r="N111" s="41"/>
      <c r="O111" s="15"/>
    </row>
    <row r="112" spans="1:15" x14ac:dyDescent="0.25">
      <c r="A112" s="13"/>
      <c r="B112" s="22" t="s">
        <v>251</v>
      </c>
      <c r="C112" s="21"/>
      <c r="D112" s="31" t="s">
        <v>210</v>
      </c>
      <c r="E112" s="32">
        <v>3103070</v>
      </c>
      <c r="F112" s="21"/>
      <c r="G112" s="31" t="s">
        <v>210</v>
      </c>
      <c r="H112" s="32">
        <v>7364125</v>
      </c>
      <c r="I112" s="21"/>
      <c r="J112" s="31" t="s">
        <v>210</v>
      </c>
      <c r="K112" s="32">
        <v>96224</v>
      </c>
      <c r="L112" s="21"/>
      <c r="M112" s="31" t="s">
        <v>210</v>
      </c>
      <c r="N112" s="32">
        <v>10563419</v>
      </c>
      <c r="O112" s="21"/>
    </row>
    <row r="113" spans="1:15" ht="15.75" thickBot="1" x14ac:dyDescent="0.3">
      <c r="A113" s="13"/>
      <c r="B113" s="25" t="s">
        <v>252</v>
      </c>
      <c r="C113" s="15"/>
      <c r="D113" s="53">
        <v>56862</v>
      </c>
      <c r="E113" s="53"/>
      <c r="F113" s="15"/>
      <c r="G113" s="53">
        <v>520891</v>
      </c>
      <c r="H113" s="53"/>
      <c r="I113" s="15"/>
      <c r="J113" s="53">
        <v>2687</v>
      </c>
      <c r="K113" s="53"/>
      <c r="L113" s="15"/>
      <c r="M113" s="53">
        <v>580440</v>
      </c>
      <c r="N113" s="53"/>
      <c r="O113" s="15"/>
    </row>
    <row r="114" spans="1:15" ht="15.75" thickBot="1" x14ac:dyDescent="0.3">
      <c r="A114" s="13"/>
      <c r="B114" s="22" t="s">
        <v>103</v>
      </c>
      <c r="C114" s="21"/>
      <c r="D114" s="36" t="s">
        <v>210</v>
      </c>
      <c r="E114" s="37">
        <v>3159932</v>
      </c>
      <c r="F114" s="21"/>
      <c r="G114" s="36" t="s">
        <v>210</v>
      </c>
      <c r="H114" s="37">
        <v>7885016</v>
      </c>
      <c r="I114" s="21"/>
      <c r="J114" s="36" t="s">
        <v>210</v>
      </c>
      <c r="K114" s="37">
        <v>98911</v>
      </c>
      <c r="L114" s="21"/>
      <c r="M114" s="36" t="s">
        <v>210</v>
      </c>
      <c r="N114" s="37">
        <v>11143859</v>
      </c>
      <c r="O114" s="21"/>
    </row>
    <row r="115" spans="1:15" ht="15.75" thickTop="1" x14ac:dyDescent="0.25">
      <c r="A115" s="13"/>
      <c r="B115" s="83"/>
      <c r="C115" s="83"/>
      <c r="D115" s="83"/>
      <c r="E115" s="83"/>
      <c r="F115" s="83"/>
      <c r="G115" s="83"/>
      <c r="H115" s="83"/>
      <c r="I115" s="83"/>
      <c r="J115" s="83"/>
      <c r="K115" s="83"/>
      <c r="L115" s="83"/>
      <c r="M115" s="83"/>
      <c r="N115" s="83"/>
      <c r="O115" s="83"/>
    </row>
    <row r="116" spans="1:15" x14ac:dyDescent="0.25">
      <c r="A116" s="13"/>
      <c r="B116" s="82" t="s">
        <v>253</v>
      </c>
      <c r="C116" s="82"/>
      <c r="D116" s="82"/>
      <c r="E116" s="82"/>
      <c r="F116" s="82"/>
      <c r="G116" s="82"/>
      <c r="H116" s="82"/>
      <c r="I116" s="82"/>
      <c r="J116" s="82"/>
      <c r="K116" s="82"/>
      <c r="L116" s="82"/>
      <c r="M116" s="82"/>
      <c r="N116" s="82"/>
      <c r="O116" s="82"/>
    </row>
    <row r="117" spans="1:15" x14ac:dyDescent="0.25">
      <c r="A117" s="13"/>
      <c r="B117" s="83"/>
      <c r="C117" s="83"/>
      <c r="D117" s="83"/>
      <c r="E117" s="83"/>
      <c r="F117" s="83"/>
      <c r="G117" s="83"/>
      <c r="H117" s="83"/>
      <c r="I117" s="83"/>
      <c r="J117" s="83"/>
      <c r="K117" s="83"/>
      <c r="L117" s="83"/>
      <c r="M117" s="83"/>
      <c r="N117" s="83"/>
      <c r="O117" s="83"/>
    </row>
    <row r="118" spans="1:15" x14ac:dyDescent="0.25">
      <c r="A118" s="13"/>
      <c r="B118" s="83" t="s">
        <v>254</v>
      </c>
      <c r="C118" s="83"/>
      <c r="D118" s="83"/>
      <c r="E118" s="83"/>
      <c r="F118" s="83"/>
      <c r="G118" s="83"/>
      <c r="H118" s="83"/>
      <c r="I118" s="83"/>
      <c r="J118" s="83"/>
      <c r="K118" s="83"/>
      <c r="L118" s="83"/>
      <c r="M118" s="83"/>
      <c r="N118" s="83"/>
      <c r="O118" s="83"/>
    </row>
    <row r="119" spans="1:15" x14ac:dyDescent="0.25">
      <c r="A119" s="13"/>
      <c r="B119" s="83"/>
      <c r="C119" s="83"/>
      <c r="D119" s="83"/>
      <c r="E119" s="83"/>
      <c r="F119" s="83"/>
      <c r="G119" s="83"/>
      <c r="H119" s="83"/>
      <c r="I119" s="83"/>
      <c r="J119" s="83"/>
      <c r="K119" s="83"/>
      <c r="L119" s="83"/>
      <c r="M119" s="83"/>
      <c r="N119" s="83"/>
      <c r="O119" s="83"/>
    </row>
    <row r="120" spans="1:15" x14ac:dyDescent="0.25">
      <c r="A120" s="13"/>
      <c r="B120" s="83" t="s">
        <v>255</v>
      </c>
      <c r="C120" s="83"/>
      <c r="D120" s="83"/>
      <c r="E120" s="83"/>
      <c r="F120" s="83"/>
      <c r="G120" s="83"/>
      <c r="H120" s="83"/>
      <c r="I120" s="83"/>
      <c r="J120" s="83"/>
      <c r="K120" s="83"/>
      <c r="L120" s="83"/>
      <c r="M120" s="83"/>
      <c r="N120" s="83"/>
      <c r="O120" s="83"/>
    </row>
    <row r="121" spans="1:15" x14ac:dyDescent="0.25">
      <c r="A121" s="13"/>
      <c r="B121" s="83"/>
      <c r="C121" s="83"/>
      <c r="D121" s="83"/>
      <c r="E121" s="83"/>
      <c r="F121" s="83"/>
      <c r="G121" s="83"/>
      <c r="H121" s="83"/>
      <c r="I121" s="83"/>
      <c r="J121" s="83"/>
      <c r="K121" s="83"/>
      <c r="L121" s="83"/>
      <c r="M121" s="83"/>
      <c r="N121" s="83"/>
      <c r="O121" s="83"/>
    </row>
    <row r="122" spans="1:15" x14ac:dyDescent="0.25">
      <c r="A122" s="13"/>
      <c r="B122" s="83" t="s">
        <v>256</v>
      </c>
      <c r="C122" s="83"/>
      <c r="D122" s="83"/>
      <c r="E122" s="83"/>
      <c r="F122" s="83"/>
      <c r="G122" s="83"/>
      <c r="H122" s="83"/>
      <c r="I122" s="83"/>
      <c r="J122" s="83"/>
      <c r="K122" s="83"/>
      <c r="L122" s="83"/>
      <c r="M122" s="83"/>
      <c r="N122" s="83"/>
      <c r="O122" s="83"/>
    </row>
    <row r="123" spans="1:15" x14ac:dyDescent="0.25">
      <c r="A123" s="13"/>
      <c r="B123" s="83"/>
      <c r="C123" s="83"/>
      <c r="D123" s="83"/>
      <c r="E123" s="83"/>
      <c r="F123" s="83"/>
      <c r="G123" s="83"/>
      <c r="H123" s="83"/>
      <c r="I123" s="83"/>
      <c r="J123" s="83"/>
      <c r="K123" s="83"/>
      <c r="L123" s="83"/>
      <c r="M123" s="83"/>
      <c r="N123" s="83"/>
      <c r="O123" s="83"/>
    </row>
    <row r="124" spans="1:15" x14ac:dyDescent="0.25">
      <c r="A124" s="13"/>
      <c r="B124" s="15"/>
      <c r="C124" s="16"/>
      <c r="D124" s="38" t="s">
        <v>231</v>
      </c>
      <c r="E124" s="38"/>
      <c r="F124" s="16"/>
      <c r="G124" s="38" t="s">
        <v>232</v>
      </c>
      <c r="H124" s="38"/>
      <c r="I124" s="16"/>
    </row>
    <row r="125" spans="1:15" ht="15.75" thickBot="1" x14ac:dyDescent="0.3">
      <c r="A125" s="13"/>
      <c r="B125" s="17" t="s">
        <v>204</v>
      </c>
      <c r="C125" s="16"/>
      <c r="D125" s="40">
        <v>2014</v>
      </c>
      <c r="E125" s="40"/>
      <c r="F125" s="16"/>
      <c r="G125" s="40">
        <v>2013</v>
      </c>
      <c r="H125" s="40"/>
      <c r="I125" s="16"/>
    </row>
    <row r="126" spans="1:15" x14ac:dyDescent="0.25">
      <c r="A126" s="13"/>
      <c r="B126" s="19"/>
      <c r="C126" s="15"/>
      <c r="D126" s="42"/>
      <c r="E126" s="42"/>
      <c r="F126" s="15"/>
      <c r="G126" s="42"/>
      <c r="H126" s="42"/>
      <c r="I126" s="15"/>
    </row>
    <row r="127" spans="1:15" x14ac:dyDescent="0.25">
      <c r="A127" s="13"/>
      <c r="B127" s="22" t="s">
        <v>257</v>
      </c>
      <c r="C127" s="21"/>
      <c r="D127" s="23" t="s">
        <v>210</v>
      </c>
      <c r="E127" s="24">
        <v>1059625</v>
      </c>
      <c r="F127" s="21"/>
      <c r="G127" s="31" t="s">
        <v>210</v>
      </c>
      <c r="H127" s="32">
        <v>1250621</v>
      </c>
      <c r="I127" s="21"/>
    </row>
    <row r="128" spans="1:15" x14ac:dyDescent="0.25">
      <c r="A128" s="13"/>
      <c r="B128" s="19"/>
      <c r="C128" s="15"/>
      <c r="D128" s="41"/>
      <c r="E128" s="41"/>
      <c r="F128" s="15"/>
      <c r="G128" s="41"/>
      <c r="H128" s="41"/>
      <c r="I128" s="15"/>
    </row>
    <row r="129" spans="1:15" x14ac:dyDescent="0.25">
      <c r="A129" s="13"/>
      <c r="B129" s="22" t="s">
        <v>258</v>
      </c>
      <c r="C129" s="21"/>
      <c r="D129" s="23" t="s">
        <v>210</v>
      </c>
      <c r="E129" s="24">
        <v>1508417</v>
      </c>
      <c r="F129" s="21"/>
      <c r="G129" s="31" t="s">
        <v>210</v>
      </c>
      <c r="H129" s="32">
        <v>1782271</v>
      </c>
      <c r="I129" s="21"/>
    </row>
    <row r="130" spans="1:15" x14ac:dyDescent="0.25">
      <c r="A130" s="13"/>
      <c r="B130" s="19"/>
      <c r="C130" s="15"/>
      <c r="D130" s="41"/>
      <c r="E130" s="41"/>
      <c r="F130" s="15"/>
      <c r="G130" s="41"/>
      <c r="H130" s="41"/>
      <c r="I130" s="15"/>
    </row>
    <row r="131" spans="1:15" ht="25.5" x14ac:dyDescent="0.25">
      <c r="A131" s="13"/>
      <c r="B131" s="22" t="s">
        <v>259</v>
      </c>
      <c r="C131" s="21"/>
      <c r="D131" s="23" t="s">
        <v>210</v>
      </c>
      <c r="E131" s="24">
        <v>61984</v>
      </c>
      <c r="F131" s="21"/>
      <c r="G131" s="31" t="s">
        <v>210</v>
      </c>
      <c r="H131" s="32">
        <v>57261</v>
      </c>
      <c r="I131" s="21"/>
    </row>
    <row r="132" spans="1:15" x14ac:dyDescent="0.25">
      <c r="A132" s="13"/>
      <c r="B132" s="83"/>
      <c r="C132" s="83"/>
      <c r="D132" s="83"/>
      <c r="E132" s="83"/>
      <c r="F132" s="83"/>
      <c r="G132" s="83"/>
      <c r="H132" s="83"/>
      <c r="I132" s="83"/>
      <c r="J132" s="83"/>
      <c r="K132" s="83"/>
      <c r="L132" s="83"/>
      <c r="M132" s="83"/>
      <c r="N132" s="83"/>
      <c r="O132" s="83"/>
    </row>
    <row r="133" spans="1:15" x14ac:dyDescent="0.25">
      <c r="A133" s="13"/>
      <c r="B133" s="83" t="s">
        <v>260</v>
      </c>
      <c r="C133" s="83"/>
      <c r="D133" s="83"/>
      <c r="E133" s="83"/>
      <c r="F133" s="83"/>
      <c r="G133" s="83"/>
      <c r="H133" s="83"/>
      <c r="I133" s="83"/>
      <c r="J133" s="83"/>
      <c r="K133" s="83"/>
      <c r="L133" s="83"/>
      <c r="M133" s="83"/>
      <c r="N133" s="83"/>
      <c r="O133" s="83"/>
    </row>
    <row r="134" spans="1:15" x14ac:dyDescent="0.25">
      <c r="A134" s="13"/>
      <c r="B134" s="83"/>
      <c r="C134" s="83"/>
      <c r="D134" s="83"/>
      <c r="E134" s="83"/>
      <c r="F134" s="83"/>
      <c r="G134" s="83"/>
      <c r="H134" s="83"/>
      <c r="I134" s="83"/>
      <c r="J134" s="83"/>
      <c r="K134" s="83"/>
      <c r="L134" s="83"/>
      <c r="M134" s="83"/>
      <c r="N134" s="83"/>
      <c r="O134" s="83"/>
    </row>
    <row r="135" spans="1:15" x14ac:dyDescent="0.25">
      <c r="A135" s="13"/>
      <c r="B135" s="83" t="s">
        <v>261</v>
      </c>
      <c r="C135" s="83"/>
      <c r="D135" s="83"/>
      <c r="E135" s="83"/>
      <c r="F135" s="83"/>
      <c r="G135" s="83"/>
      <c r="H135" s="83"/>
      <c r="I135" s="83"/>
      <c r="J135" s="83"/>
      <c r="K135" s="83"/>
      <c r="L135" s="83"/>
      <c r="M135" s="83"/>
      <c r="N135" s="83"/>
      <c r="O135" s="83"/>
    </row>
    <row r="136" spans="1:15" x14ac:dyDescent="0.25">
      <c r="A136" s="13"/>
      <c r="B136" s="83"/>
      <c r="C136" s="83"/>
      <c r="D136" s="83"/>
      <c r="E136" s="83"/>
      <c r="F136" s="83"/>
      <c r="G136" s="83"/>
      <c r="H136" s="83"/>
      <c r="I136" s="83"/>
      <c r="J136" s="83"/>
      <c r="K136" s="83"/>
      <c r="L136" s="83"/>
      <c r="M136" s="83"/>
      <c r="N136" s="83"/>
      <c r="O136" s="83"/>
    </row>
    <row r="137" spans="1:15" x14ac:dyDescent="0.25">
      <c r="A137" s="13"/>
      <c r="B137" s="15"/>
      <c r="C137" s="16"/>
      <c r="D137" s="38" t="s">
        <v>262</v>
      </c>
      <c r="E137" s="38"/>
      <c r="F137" s="16"/>
      <c r="G137" s="38" t="s">
        <v>262</v>
      </c>
      <c r="H137" s="38"/>
      <c r="I137" s="16"/>
      <c r="J137" s="38" t="s">
        <v>262</v>
      </c>
      <c r="K137" s="38"/>
      <c r="L137" s="16"/>
      <c r="M137" s="38" t="s">
        <v>262</v>
      </c>
      <c r="N137" s="38"/>
      <c r="O137" s="16"/>
    </row>
    <row r="138" spans="1:15" x14ac:dyDescent="0.25">
      <c r="A138" s="13"/>
      <c r="B138" s="15"/>
      <c r="C138" s="16"/>
      <c r="D138" s="38" t="s">
        <v>263</v>
      </c>
      <c r="E138" s="38"/>
      <c r="F138" s="16"/>
      <c r="G138" s="38" t="s">
        <v>263</v>
      </c>
      <c r="H138" s="38"/>
      <c r="I138" s="16"/>
      <c r="J138" s="38" t="s">
        <v>264</v>
      </c>
      <c r="K138" s="38"/>
      <c r="L138" s="16"/>
      <c r="M138" s="38" t="s">
        <v>264</v>
      </c>
      <c r="N138" s="38"/>
      <c r="O138" s="16"/>
    </row>
    <row r="139" spans="1:15" x14ac:dyDescent="0.25">
      <c r="A139" s="13"/>
      <c r="B139" s="15"/>
      <c r="C139" s="16"/>
      <c r="D139" s="38" t="s">
        <v>265</v>
      </c>
      <c r="E139" s="38"/>
      <c r="F139" s="16"/>
      <c r="G139" s="38" t="s">
        <v>265</v>
      </c>
      <c r="H139" s="38"/>
      <c r="I139" s="16"/>
      <c r="J139" s="38" t="s">
        <v>265</v>
      </c>
      <c r="K139" s="38"/>
      <c r="L139" s="16"/>
      <c r="M139" s="38" t="s">
        <v>265</v>
      </c>
      <c r="N139" s="38"/>
      <c r="O139" s="16"/>
    </row>
    <row r="140" spans="1:15" x14ac:dyDescent="0.25">
      <c r="A140" s="13"/>
      <c r="B140" s="15"/>
      <c r="C140" s="16"/>
      <c r="D140" s="38" t="s">
        <v>231</v>
      </c>
      <c r="E140" s="38"/>
      <c r="F140" s="16"/>
      <c r="G140" s="38" t="s">
        <v>231</v>
      </c>
      <c r="H140" s="38"/>
      <c r="I140" s="16"/>
      <c r="J140" s="38" t="s">
        <v>231</v>
      </c>
      <c r="K140" s="38"/>
      <c r="L140" s="16"/>
      <c r="M140" s="38" t="s">
        <v>231</v>
      </c>
      <c r="N140" s="38"/>
      <c r="O140" s="16"/>
    </row>
    <row r="141" spans="1:15" ht="15.75" thickBot="1" x14ac:dyDescent="0.3">
      <c r="A141" s="13"/>
      <c r="B141" s="17" t="s">
        <v>204</v>
      </c>
      <c r="C141" s="16"/>
      <c r="D141" s="40">
        <v>2014</v>
      </c>
      <c r="E141" s="40"/>
      <c r="F141" s="16"/>
      <c r="G141" s="40">
        <v>2013</v>
      </c>
      <c r="H141" s="40"/>
      <c r="I141" s="16"/>
      <c r="J141" s="40">
        <v>2014</v>
      </c>
      <c r="K141" s="40"/>
      <c r="L141" s="16"/>
      <c r="M141" s="40">
        <v>2013</v>
      </c>
      <c r="N141" s="40"/>
      <c r="O141" s="16"/>
    </row>
    <row r="142" spans="1:15" x14ac:dyDescent="0.25">
      <c r="A142" s="13"/>
      <c r="B142" s="72"/>
      <c r="C142" s="15"/>
      <c r="D142" s="42"/>
      <c r="E142" s="42"/>
      <c r="F142" s="15"/>
      <c r="G142" s="42"/>
      <c r="H142" s="42"/>
      <c r="I142" s="15"/>
      <c r="J142" s="42"/>
      <c r="K142" s="42"/>
      <c r="L142" s="15"/>
      <c r="M142" s="42"/>
      <c r="N142" s="42"/>
      <c r="O142" s="15"/>
    </row>
    <row r="143" spans="1:15" x14ac:dyDescent="0.25">
      <c r="A143" s="13"/>
      <c r="B143" s="22" t="s">
        <v>266</v>
      </c>
      <c r="C143" s="21"/>
      <c r="D143" s="23" t="s">
        <v>210</v>
      </c>
      <c r="E143" s="24">
        <v>675987</v>
      </c>
      <c r="F143" s="21"/>
      <c r="G143" s="31" t="s">
        <v>210</v>
      </c>
      <c r="H143" s="32">
        <v>584920</v>
      </c>
      <c r="I143" s="21"/>
      <c r="J143" s="23" t="s">
        <v>210</v>
      </c>
      <c r="K143" s="24">
        <v>766927</v>
      </c>
      <c r="L143" s="21"/>
      <c r="M143" s="31" t="s">
        <v>210</v>
      </c>
      <c r="N143" s="32">
        <v>624879</v>
      </c>
      <c r="O143" s="21"/>
    </row>
    <row r="144" spans="1:15" x14ac:dyDescent="0.25">
      <c r="A144" s="13"/>
      <c r="B144" s="25" t="s">
        <v>267</v>
      </c>
      <c r="C144" s="15"/>
      <c r="D144" s="44" t="s">
        <v>268</v>
      </c>
      <c r="E144" s="44"/>
      <c r="F144" s="9" t="s">
        <v>213</v>
      </c>
      <c r="G144" s="50" t="s">
        <v>269</v>
      </c>
      <c r="H144" s="50"/>
      <c r="I144" s="10" t="s">
        <v>213</v>
      </c>
      <c r="J144" s="44" t="s">
        <v>270</v>
      </c>
      <c r="K144" s="44"/>
      <c r="L144" s="9" t="s">
        <v>213</v>
      </c>
      <c r="M144" s="50" t="s">
        <v>271</v>
      </c>
      <c r="N144" s="50"/>
      <c r="O144" s="10" t="s">
        <v>213</v>
      </c>
    </row>
    <row r="145" spans="1:15" ht="25.5" x14ac:dyDescent="0.25">
      <c r="A145" s="13"/>
      <c r="B145" s="22" t="s">
        <v>272</v>
      </c>
      <c r="C145" s="21"/>
      <c r="D145" s="46" t="s">
        <v>219</v>
      </c>
      <c r="E145" s="46"/>
      <c r="F145" s="21"/>
      <c r="G145" s="51">
        <v>300588</v>
      </c>
      <c r="H145" s="51"/>
      <c r="I145" s="21"/>
      <c r="J145" s="46" t="s">
        <v>219</v>
      </c>
      <c r="K145" s="46"/>
      <c r="L145" s="21"/>
      <c r="M145" s="51">
        <v>300588</v>
      </c>
      <c r="N145" s="51"/>
      <c r="O145" s="21"/>
    </row>
    <row r="146" spans="1:15" x14ac:dyDescent="0.25">
      <c r="A146" s="13"/>
      <c r="B146" s="25" t="s">
        <v>273</v>
      </c>
      <c r="C146" s="15"/>
      <c r="D146" s="44" t="s">
        <v>274</v>
      </c>
      <c r="E146" s="44"/>
      <c r="F146" s="9" t="s">
        <v>213</v>
      </c>
      <c r="G146" s="50" t="s">
        <v>219</v>
      </c>
      <c r="H146" s="50"/>
      <c r="I146" s="15"/>
      <c r="J146" s="44" t="s">
        <v>275</v>
      </c>
      <c r="K146" s="44"/>
      <c r="L146" s="9" t="s">
        <v>213</v>
      </c>
      <c r="M146" s="50" t="s">
        <v>219</v>
      </c>
      <c r="N146" s="50"/>
      <c r="O146" s="15"/>
    </row>
    <row r="147" spans="1:15" ht="15.75" thickBot="1" x14ac:dyDescent="0.3">
      <c r="A147" s="13"/>
      <c r="B147" s="22" t="s">
        <v>276</v>
      </c>
      <c r="C147" s="21"/>
      <c r="D147" s="75" t="s">
        <v>277</v>
      </c>
      <c r="E147" s="75"/>
      <c r="F147" s="23" t="s">
        <v>213</v>
      </c>
      <c r="G147" s="69" t="s">
        <v>278</v>
      </c>
      <c r="H147" s="69"/>
      <c r="I147" s="31" t="s">
        <v>213</v>
      </c>
      <c r="J147" s="75" t="s">
        <v>279</v>
      </c>
      <c r="K147" s="75"/>
      <c r="L147" s="23" t="s">
        <v>213</v>
      </c>
      <c r="M147" s="69" t="s">
        <v>280</v>
      </c>
      <c r="N147" s="69"/>
      <c r="O147" s="31" t="s">
        <v>213</v>
      </c>
    </row>
    <row r="148" spans="1:15" ht="15.75" thickBot="1" x14ac:dyDescent="0.3">
      <c r="A148" s="13"/>
      <c r="B148" s="25" t="s">
        <v>281</v>
      </c>
      <c r="C148" s="15"/>
      <c r="D148" s="59" t="s">
        <v>210</v>
      </c>
      <c r="E148" s="60">
        <v>622956</v>
      </c>
      <c r="F148" s="15"/>
      <c r="G148" s="73" t="s">
        <v>210</v>
      </c>
      <c r="H148" s="74">
        <v>844018</v>
      </c>
      <c r="I148" s="15"/>
      <c r="J148" s="59" t="s">
        <v>210</v>
      </c>
      <c r="K148" s="60">
        <v>622956</v>
      </c>
      <c r="L148" s="15"/>
      <c r="M148" s="73" t="s">
        <v>210</v>
      </c>
      <c r="N148" s="74">
        <v>844018</v>
      </c>
      <c r="O148" s="15"/>
    </row>
    <row r="149" spans="1:15" ht="15.75" thickTop="1" x14ac:dyDescent="0.25">
      <c r="A149" s="13"/>
      <c r="B149" s="83"/>
      <c r="C149" s="83"/>
      <c r="D149" s="83"/>
      <c r="E149" s="83"/>
      <c r="F149" s="83"/>
      <c r="G149" s="83"/>
      <c r="H149" s="83"/>
      <c r="I149" s="83"/>
      <c r="J149" s="83"/>
      <c r="K149" s="83"/>
      <c r="L149" s="83"/>
      <c r="M149" s="83"/>
      <c r="N149" s="83"/>
      <c r="O149" s="83"/>
    </row>
    <row r="150" spans="1:15" x14ac:dyDescent="0.25">
      <c r="A150" s="13"/>
      <c r="B150" s="85" t="s">
        <v>282</v>
      </c>
      <c r="C150" s="85"/>
      <c r="D150" s="85"/>
      <c r="E150" s="85"/>
      <c r="F150" s="85"/>
      <c r="G150" s="85"/>
      <c r="H150" s="85"/>
      <c r="I150" s="85"/>
      <c r="J150" s="85"/>
      <c r="K150" s="85"/>
      <c r="L150" s="85"/>
      <c r="M150" s="85"/>
      <c r="N150" s="85"/>
      <c r="O150" s="85"/>
    </row>
    <row r="151" spans="1:15" x14ac:dyDescent="0.25">
      <c r="A151" s="13"/>
      <c r="B151" s="83"/>
      <c r="C151" s="83"/>
      <c r="D151" s="83"/>
      <c r="E151" s="83"/>
      <c r="F151" s="83"/>
      <c r="G151" s="83"/>
      <c r="H151" s="83"/>
      <c r="I151" s="83"/>
      <c r="J151" s="83"/>
      <c r="K151" s="83"/>
      <c r="L151" s="83"/>
      <c r="M151" s="83"/>
      <c r="N151" s="83"/>
      <c r="O151" s="83"/>
    </row>
    <row r="152" spans="1:15" x14ac:dyDescent="0.25">
      <c r="A152" s="13"/>
      <c r="B152" s="85" t="s">
        <v>283</v>
      </c>
      <c r="C152" s="85"/>
      <c r="D152" s="85"/>
      <c r="E152" s="85"/>
      <c r="F152" s="85"/>
      <c r="G152" s="85"/>
      <c r="H152" s="85"/>
      <c r="I152" s="85"/>
      <c r="J152" s="85"/>
      <c r="K152" s="85"/>
      <c r="L152" s="85"/>
      <c r="M152" s="85"/>
      <c r="N152" s="85"/>
      <c r="O152" s="85"/>
    </row>
    <row r="153" spans="1:15" x14ac:dyDescent="0.25">
      <c r="A153" s="13"/>
      <c r="B153" s="83"/>
      <c r="C153" s="83"/>
      <c r="D153" s="83"/>
      <c r="E153" s="83"/>
      <c r="F153" s="83"/>
      <c r="G153" s="83"/>
      <c r="H153" s="83"/>
      <c r="I153" s="83"/>
      <c r="J153" s="83"/>
      <c r="K153" s="83"/>
      <c r="L153" s="83"/>
      <c r="M153" s="83"/>
      <c r="N153" s="83"/>
      <c r="O153" s="83"/>
    </row>
    <row r="154" spans="1:15" x14ac:dyDescent="0.25">
      <c r="A154" s="13"/>
      <c r="B154" s="82" t="s">
        <v>284</v>
      </c>
      <c r="C154" s="82"/>
      <c r="D154" s="82"/>
      <c r="E154" s="82"/>
      <c r="F154" s="82"/>
      <c r="G154" s="82"/>
      <c r="H154" s="82"/>
      <c r="I154" s="82"/>
      <c r="J154" s="82"/>
      <c r="K154" s="82"/>
      <c r="L154" s="82"/>
      <c r="M154" s="82"/>
      <c r="N154" s="82"/>
      <c r="O154" s="82"/>
    </row>
    <row r="155" spans="1:15" x14ac:dyDescent="0.25">
      <c r="A155" s="13"/>
      <c r="B155" s="83"/>
      <c r="C155" s="83"/>
      <c r="D155" s="83"/>
      <c r="E155" s="83"/>
      <c r="F155" s="83"/>
      <c r="G155" s="83"/>
      <c r="H155" s="83"/>
      <c r="I155" s="83"/>
      <c r="J155" s="83"/>
      <c r="K155" s="83"/>
      <c r="L155" s="83"/>
      <c r="M155" s="83"/>
      <c r="N155" s="83"/>
      <c r="O155" s="83"/>
    </row>
    <row r="156" spans="1:15" x14ac:dyDescent="0.25">
      <c r="A156" s="13"/>
      <c r="B156" s="83" t="s">
        <v>285</v>
      </c>
      <c r="C156" s="83"/>
      <c r="D156" s="83"/>
      <c r="E156" s="83"/>
      <c r="F156" s="83"/>
      <c r="G156" s="83"/>
      <c r="H156" s="83"/>
      <c r="I156" s="83"/>
      <c r="J156" s="83"/>
      <c r="K156" s="83"/>
      <c r="L156" s="83"/>
      <c r="M156" s="83"/>
      <c r="N156" s="83"/>
      <c r="O156" s="83"/>
    </row>
    <row r="157" spans="1:15" x14ac:dyDescent="0.25">
      <c r="A157" s="13"/>
      <c r="B157" s="83"/>
      <c r="C157" s="83"/>
      <c r="D157" s="83"/>
      <c r="E157" s="83"/>
      <c r="F157" s="83"/>
      <c r="G157" s="83"/>
      <c r="H157" s="83"/>
      <c r="I157" s="83"/>
      <c r="J157" s="83"/>
      <c r="K157" s="83"/>
      <c r="L157" s="83"/>
      <c r="M157" s="83"/>
      <c r="N157" s="83"/>
      <c r="O157" s="83"/>
    </row>
    <row r="158" spans="1:15" x14ac:dyDescent="0.25">
      <c r="A158" s="13"/>
      <c r="B158" s="15"/>
      <c r="C158" s="16"/>
      <c r="D158" s="38" t="s">
        <v>286</v>
      </c>
      <c r="E158" s="38"/>
      <c r="F158" s="16"/>
    </row>
    <row r="159" spans="1:15" ht="15.75" thickBot="1" x14ac:dyDescent="0.3">
      <c r="A159" s="13"/>
      <c r="B159" s="17" t="s">
        <v>204</v>
      </c>
      <c r="C159" s="16"/>
      <c r="D159" s="40" t="s">
        <v>205</v>
      </c>
      <c r="E159" s="40"/>
      <c r="F159" s="16"/>
    </row>
    <row r="160" spans="1:15" x14ac:dyDescent="0.25">
      <c r="A160" s="13"/>
      <c r="B160" s="72"/>
      <c r="C160" s="15"/>
      <c r="D160" s="42"/>
      <c r="E160" s="42"/>
      <c r="F160" s="15"/>
    </row>
    <row r="161" spans="1:15" x14ac:dyDescent="0.25">
      <c r="A161" s="13"/>
      <c r="B161" s="20" t="s">
        <v>208</v>
      </c>
      <c r="C161" s="21"/>
      <c r="D161" s="43"/>
      <c r="E161" s="43"/>
      <c r="F161" s="21"/>
    </row>
    <row r="162" spans="1:15" x14ac:dyDescent="0.25">
      <c r="A162" s="13"/>
      <c r="B162" s="72"/>
      <c r="C162" s="15"/>
      <c r="D162" s="41"/>
      <c r="E162" s="41"/>
      <c r="F162" s="15"/>
    </row>
    <row r="163" spans="1:15" x14ac:dyDescent="0.25">
      <c r="A163" s="13"/>
      <c r="B163" s="22" t="s">
        <v>287</v>
      </c>
      <c r="C163" s="21"/>
      <c r="D163" s="23" t="s">
        <v>210</v>
      </c>
      <c r="E163" s="24">
        <v>1337842</v>
      </c>
      <c r="F163" s="21"/>
    </row>
    <row r="164" spans="1:15" x14ac:dyDescent="0.25">
      <c r="A164" s="13"/>
      <c r="B164" s="25" t="s">
        <v>288</v>
      </c>
      <c r="C164" s="15"/>
      <c r="D164" s="9" t="s">
        <v>210</v>
      </c>
      <c r="E164" s="28">
        <v>1343084</v>
      </c>
      <c r="F164" s="15"/>
    </row>
    <row r="165" spans="1:15" ht="25.5" x14ac:dyDescent="0.25">
      <c r="A165" s="13"/>
      <c r="B165" s="22" t="s">
        <v>289</v>
      </c>
      <c r="C165" s="21"/>
      <c r="D165" s="23" t="s">
        <v>210</v>
      </c>
      <c r="E165" s="24">
        <v>194993</v>
      </c>
      <c r="F165" s="21"/>
    </row>
    <row r="166" spans="1:15" x14ac:dyDescent="0.25">
      <c r="A166" s="13"/>
      <c r="B166" s="72"/>
      <c r="C166" s="15"/>
      <c r="D166" s="41"/>
      <c r="E166" s="41"/>
      <c r="F166" s="15"/>
    </row>
    <row r="167" spans="1:15" x14ac:dyDescent="0.25">
      <c r="A167" s="13"/>
      <c r="B167" s="20" t="s">
        <v>220</v>
      </c>
      <c r="C167" s="21"/>
      <c r="D167" s="43"/>
      <c r="E167" s="43"/>
      <c r="F167" s="21"/>
    </row>
    <row r="168" spans="1:15" x14ac:dyDescent="0.25">
      <c r="A168" s="13"/>
      <c r="B168" s="72"/>
      <c r="C168" s="15"/>
      <c r="D168" s="41"/>
      <c r="E168" s="41"/>
      <c r="F168" s="15"/>
    </row>
    <row r="169" spans="1:15" x14ac:dyDescent="0.25">
      <c r="A169" s="13"/>
      <c r="B169" s="22" t="s">
        <v>287</v>
      </c>
      <c r="C169" s="21"/>
      <c r="D169" s="31" t="s">
        <v>210</v>
      </c>
      <c r="E169" s="32">
        <v>1366346</v>
      </c>
      <c r="F169" s="21"/>
    </row>
    <row r="170" spans="1:15" x14ac:dyDescent="0.25">
      <c r="A170" s="13"/>
      <c r="B170" s="25" t="s">
        <v>288</v>
      </c>
      <c r="C170" s="15"/>
      <c r="D170" s="10" t="s">
        <v>210</v>
      </c>
      <c r="E170" s="35">
        <v>1371321</v>
      </c>
      <c r="F170" s="15"/>
    </row>
    <row r="171" spans="1:15" ht="25.5" x14ac:dyDescent="0.25">
      <c r="A171" s="13"/>
      <c r="B171" s="22" t="s">
        <v>289</v>
      </c>
      <c r="C171" s="21"/>
      <c r="D171" s="31" t="s">
        <v>210</v>
      </c>
      <c r="E171" s="32">
        <v>177011</v>
      </c>
      <c r="F171" s="21"/>
    </row>
    <row r="172" spans="1:15" x14ac:dyDescent="0.25">
      <c r="A172" s="13"/>
      <c r="B172" s="83"/>
      <c r="C172" s="83"/>
      <c r="D172" s="83"/>
      <c r="E172" s="83"/>
      <c r="F172" s="83"/>
      <c r="G172" s="83"/>
      <c r="H172" s="83"/>
      <c r="I172" s="83"/>
      <c r="J172" s="83"/>
      <c r="K172" s="83"/>
      <c r="L172" s="83"/>
      <c r="M172" s="83"/>
      <c r="N172" s="83"/>
      <c r="O172" s="83"/>
    </row>
    <row r="173" spans="1:15" x14ac:dyDescent="0.25">
      <c r="A173" s="13"/>
      <c r="B173" s="85" t="s">
        <v>290</v>
      </c>
      <c r="C173" s="85"/>
      <c r="D173" s="85"/>
      <c r="E173" s="85"/>
      <c r="F173" s="85"/>
      <c r="G173" s="85"/>
      <c r="H173" s="85"/>
      <c r="I173" s="85"/>
      <c r="J173" s="85"/>
      <c r="K173" s="85"/>
      <c r="L173" s="85"/>
      <c r="M173" s="85"/>
      <c r="N173" s="85"/>
      <c r="O173" s="85"/>
    </row>
    <row r="174" spans="1:15" x14ac:dyDescent="0.25">
      <c r="A174" s="13"/>
      <c r="B174" s="83"/>
      <c r="C174" s="83"/>
      <c r="D174" s="83"/>
      <c r="E174" s="83"/>
      <c r="F174" s="83"/>
      <c r="G174" s="83"/>
      <c r="H174" s="83"/>
      <c r="I174" s="83"/>
      <c r="J174" s="83"/>
      <c r="K174" s="83"/>
      <c r="L174" s="83"/>
      <c r="M174" s="83"/>
      <c r="N174" s="83"/>
      <c r="O174" s="83"/>
    </row>
    <row r="175" spans="1:15" x14ac:dyDescent="0.25">
      <c r="A175" s="13"/>
      <c r="B175" s="83" t="s">
        <v>291</v>
      </c>
      <c r="C175" s="83"/>
      <c r="D175" s="83"/>
      <c r="E175" s="83"/>
      <c r="F175" s="83"/>
      <c r="G175" s="83"/>
      <c r="H175" s="83"/>
      <c r="I175" s="83"/>
      <c r="J175" s="83"/>
      <c r="K175" s="83"/>
      <c r="L175" s="83"/>
      <c r="M175" s="83"/>
      <c r="N175" s="83"/>
      <c r="O175" s="83"/>
    </row>
    <row r="176" spans="1:15" x14ac:dyDescent="0.25">
      <c r="A176" s="13"/>
      <c r="B176" s="83"/>
      <c r="C176" s="83"/>
      <c r="D176" s="83"/>
      <c r="E176" s="83"/>
      <c r="F176" s="83"/>
      <c r="G176" s="83"/>
      <c r="H176" s="83"/>
      <c r="I176" s="83"/>
      <c r="J176" s="83"/>
      <c r="K176" s="83"/>
      <c r="L176" s="83"/>
      <c r="M176" s="83"/>
      <c r="N176" s="83"/>
      <c r="O176" s="83"/>
    </row>
    <row r="177" spans="1:15" x14ac:dyDescent="0.25">
      <c r="A177" s="13"/>
      <c r="B177" s="83" t="s">
        <v>292</v>
      </c>
      <c r="C177" s="83"/>
      <c r="D177" s="83"/>
      <c r="E177" s="83"/>
      <c r="F177" s="83"/>
      <c r="G177" s="83"/>
      <c r="H177" s="83"/>
      <c r="I177" s="83"/>
      <c r="J177" s="83"/>
      <c r="K177" s="83"/>
      <c r="L177" s="83"/>
      <c r="M177" s="83"/>
      <c r="N177" s="83"/>
      <c r="O177" s="83"/>
    </row>
    <row r="178" spans="1:15" x14ac:dyDescent="0.25">
      <c r="A178" s="13"/>
      <c r="B178" s="83"/>
      <c r="C178" s="83"/>
      <c r="D178" s="83"/>
      <c r="E178" s="83"/>
      <c r="F178" s="83"/>
      <c r="G178" s="83"/>
      <c r="H178" s="83"/>
      <c r="I178" s="83"/>
      <c r="J178" s="83"/>
      <c r="K178" s="83"/>
      <c r="L178" s="83"/>
      <c r="M178" s="83"/>
      <c r="N178" s="83"/>
      <c r="O178" s="83"/>
    </row>
    <row r="179" spans="1:15" x14ac:dyDescent="0.25">
      <c r="A179" s="13"/>
      <c r="B179" s="15"/>
      <c r="C179" s="16"/>
      <c r="D179" s="38" t="s">
        <v>263</v>
      </c>
      <c r="E179" s="38"/>
      <c r="F179" s="16"/>
      <c r="G179" s="38" t="s">
        <v>263</v>
      </c>
      <c r="H179" s="38"/>
      <c r="I179" s="16"/>
      <c r="J179" s="38" t="s">
        <v>264</v>
      </c>
      <c r="K179" s="38"/>
      <c r="L179" s="16"/>
      <c r="M179" s="38" t="s">
        <v>264</v>
      </c>
      <c r="N179" s="38"/>
      <c r="O179" s="16"/>
    </row>
    <row r="180" spans="1:15" x14ac:dyDescent="0.25">
      <c r="A180" s="13"/>
      <c r="B180" s="15"/>
      <c r="C180" s="16"/>
      <c r="D180" s="38" t="s">
        <v>265</v>
      </c>
      <c r="E180" s="38"/>
      <c r="F180" s="16"/>
      <c r="G180" s="38" t="s">
        <v>265</v>
      </c>
      <c r="H180" s="38"/>
      <c r="I180" s="16"/>
      <c r="J180" s="38" t="s">
        <v>265</v>
      </c>
      <c r="K180" s="38"/>
      <c r="L180" s="16"/>
      <c r="M180" s="38" t="s">
        <v>265</v>
      </c>
      <c r="N180" s="38"/>
      <c r="O180" s="16"/>
    </row>
    <row r="181" spans="1:15" x14ac:dyDescent="0.25">
      <c r="A181" s="13"/>
      <c r="B181" s="15"/>
      <c r="C181" s="16"/>
      <c r="D181" s="38" t="s">
        <v>231</v>
      </c>
      <c r="E181" s="38"/>
      <c r="F181" s="16"/>
      <c r="G181" s="38" t="s">
        <v>231</v>
      </c>
      <c r="H181" s="38"/>
      <c r="I181" s="16"/>
      <c r="J181" s="38" t="s">
        <v>231</v>
      </c>
      <c r="K181" s="38"/>
      <c r="L181" s="16"/>
      <c r="M181" s="38" t="s">
        <v>231</v>
      </c>
      <c r="N181" s="38"/>
      <c r="O181" s="16"/>
    </row>
    <row r="182" spans="1:15" ht="15.75" thickBot="1" x14ac:dyDescent="0.3">
      <c r="A182" s="13"/>
      <c r="B182" s="17" t="s">
        <v>204</v>
      </c>
      <c r="C182" s="16"/>
      <c r="D182" s="40">
        <v>2014</v>
      </c>
      <c r="E182" s="40"/>
      <c r="F182" s="16"/>
      <c r="G182" s="40">
        <v>2013</v>
      </c>
      <c r="H182" s="40"/>
      <c r="I182" s="16"/>
      <c r="J182" s="40">
        <v>2014</v>
      </c>
      <c r="K182" s="40"/>
      <c r="L182" s="16"/>
      <c r="M182" s="40">
        <v>2013</v>
      </c>
      <c r="N182" s="40"/>
      <c r="O182" s="16"/>
    </row>
    <row r="183" spans="1:15" x14ac:dyDescent="0.25">
      <c r="A183" s="13"/>
      <c r="B183" s="15"/>
      <c r="C183" s="16"/>
      <c r="D183" s="78"/>
      <c r="E183" s="78"/>
      <c r="F183" s="16"/>
      <c r="G183" s="79" t="s">
        <v>293</v>
      </c>
      <c r="H183" s="79"/>
      <c r="I183" s="16"/>
      <c r="J183" s="78"/>
      <c r="K183" s="78"/>
      <c r="L183" s="16"/>
      <c r="M183" s="79" t="s">
        <v>293</v>
      </c>
      <c r="N183" s="79"/>
      <c r="O183" s="16"/>
    </row>
    <row r="184" spans="1:15" x14ac:dyDescent="0.25">
      <c r="A184" s="13"/>
      <c r="B184" s="76"/>
      <c r="C184" s="77"/>
      <c r="D184" s="80"/>
      <c r="E184" s="80"/>
      <c r="F184" s="77"/>
      <c r="G184" s="80"/>
      <c r="H184" s="80"/>
      <c r="I184" s="77"/>
      <c r="J184" s="80"/>
      <c r="K184" s="80"/>
      <c r="L184" s="77"/>
      <c r="M184" s="80"/>
      <c r="N184" s="80"/>
      <c r="O184" s="77"/>
    </row>
    <row r="185" spans="1:15" x14ac:dyDescent="0.25">
      <c r="A185" s="13"/>
      <c r="B185" s="20" t="s">
        <v>294</v>
      </c>
      <c r="C185" s="21"/>
      <c r="D185" s="43"/>
      <c r="E185" s="43"/>
      <c r="F185" s="21"/>
      <c r="G185" s="43"/>
      <c r="H185" s="43"/>
      <c r="I185" s="21"/>
      <c r="J185" s="43"/>
      <c r="K185" s="43"/>
      <c r="L185" s="21"/>
      <c r="M185" s="43"/>
      <c r="N185" s="43"/>
      <c r="O185" s="21"/>
    </row>
    <row r="186" spans="1:15" x14ac:dyDescent="0.25">
      <c r="A186" s="13"/>
      <c r="B186" s="19"/>
      <c r="C186" s="15"/>
      <c r="D186" s="41"/>
      <c r="E186" s="41"/>
      <c r="F186" s="15"/>
      <c r="G186" s="41"/>
      <c r="H186" s="41"/>
      <c r="I186" s="15"/>
      <c r="J186" s="41"/>
      <c r="K186" s="41"/>
      <c r="L186" s="15"/>
      <c r="M186" s="41"/>
      <c r="N186" s="41"/>
      <c r="O186" s="15"/>
    </row>
    <row r="187" spans="1:15" x14ac:dyDescent="0.25">
      <c r="A187" s="13"/>
      <c r="B187" s="22" t="s">
        <v>295</v>
      </c>
      <c r="C187" s="21"/>
      <c r="D187" s="23" t="s">
        <v>210</v>
      </c>
      <c r="E187" s="24">
        <v>1378391</v>
      </c>
      <c r="F187" s="21"/>
      <c r="G187" s="31" t="s">
        <v>210</v>
      </c>
      <c r="H187" s="32">
        <v>1058883</v>
      </c>
      <c r="I187" s="21"/>
      <c r="J187" s="23" t="s">
        <v>210</v>
      </c>
      <c r="K187" s="24">
        <v>1395599</v>
      </c>
      <c r="L187" s="21"/>
      <c r="M187" s="31" t="s">
        <v>210</v>
      </c>
      <c r="N187" s="32">
        <v>982069</v>
      </c>
      <c r="O187" s="21"/>
    </row>
    <row r="188" spans="1:15" x14ac:dyDescent="0.25">
      <c r="A188" s="13"/>
      <c r="B188" s="25" t="s">
        <v>296</v>
      </c>
      <c r="C188" s="15"/>
      <c r="D188" s="9" t="s">
        <v>210</v>
      </c>
      <c r="E188" s="28">
        <v>16907</v>
      </c>
      <c r="F188" s="15"/>
      <c r="G188" s="10" t="s">
        <v>210</v>
      </c>
      <c r="H188" s="35">
        <v>14040</v>
      </c>
      <c r="I188" s="15"/>
      <c r="J188" s="9" t="s">
        <v>210</v>
      </c>
      <c r="K188" s="28">
        <v>34500</v>
      </c>
      <c r="L188" s="15"/>
      <c r="M188" s="10" t="s">
        <v>210</v>
      </c>
      <c r="N188" s="35">
        <v>28950</v>
      </c>
      <c r="O188" s="15"/>
    </row>
    <row r="189" spans="1:15" x14ac:dyDescent="0.25">
      <c r="A189" s="13"/>
      <c r="B189" s="83"/>
      <c r="C189" s="83"/>
      <c r="D189" s="83"/>
      <c r="E189" s="83"/>
      <c r="F189" s="83"/>
      <c r="G189" s="83"/>
      <c r="H189" s="83"/>
      <c r="I189" s="83"/>
      <c r="J189" s="83"/>
      <c r="K189" s="83"/>
      <c r="L189" s="83"/>
      <c r="M189" s="83"/>
      <c r="N189" s="83"/>
      <c r="O189" s="83"/>
    </row>
    <row r="190" spans="1:15" x14ac:dyDescent="0.25">
      <c r="A190" s="13"/>
      <c r="B190" s="83" t="s">
        <v>297</v>
      </c>
      <c r="C190" s="83"/>
      <c r="D190" s="83"/>
      <c r="E190" s="83"/>
      <c r="F190" s="83"/>
      <c r="G190" s="83"/>
      <c r="H190" s="83"/>
      <c r="I190" s="83"/>
      <c r="J190" s="83"/>
      <c r="K190" s="83"/>
      <c r="L190" s="83"/>
      <c r="M190" s="83"/>
      <c r="N190" s="83"/>
      <c r="O190" s="83"/>
    </row>
    <row r="191" spans="1:15" x14ac:dyDescent="0.25">
      <c r="A191" s="13"/>
      <c r="B191" s="83"/>
      <c r="C191" s="83"/>
      <c r="D191" s="83"/>
      <c r="E191" s="83"/>
      <c r="F191" s="83"/>
      <c r="G191" s="83"/>
      <c r="H191" s="83"/>
      <c r="I191" s="83"/>
      <c r="J191" s="83"/>
      <c r="K191" s="83"/>
      <c r="L191" s="83"/>
      <c r="M191" s="83"/>
      <c r="N191" s="83"/>
      <c r="O191" s="83"/>
    </row>
    <row r="192" spans="1:15" x14ac:dyDescent="0.25">
      <c r="A192" s="13"/>
      <c r="B192" s="15"/>
      <c r="C192" s="16"/>
      <c r="D192" s="38" t="s">
        <v>263</v>
      </c>
      <c r="E192" s="38"/>
      <c r="F192" s="16"/>
      <c r="G192" s="38" t="s">
        <v>263</v>
      </c>
      <c r="H192" s="38"/>
      <c r="I192" s="16"/>
      <c r="J192" s="38" t="s">
        <v>264</v>
      </c>
      <c r="K192" s="38"/>
      <c r="L192" s="16"/>
      <c r="M192" s="38" t="s">
        <v>264</v>
      </c>
      <c r="N192" s="38"/>
      <c r="O192" s="16"/>
    </row>
    <row r="193" spans="1:15" x14ac:dyDescent="0.25">
      <c r="A193" s="13"/>
      <c r="B193" s="15"/>
      <c r="C193" s="16"/>
      <c r="D193" s="38" t="s">
        <v>265</v>
      </c>
      <c r="E193" s="38"/>
      <c r="F193" s="16"/>
      <c r="G193" s="38" t="s">
        <v>265</v>
      </c>
      <c r="H193" s="38"/>
      <c r="I193" s="16"/>
      <c r="J193" s="38" t="s">
        <v>265</v>
      </c>
      <c r="K193" s="38"/>
      <c r="L193" s="16"/>
      <c r="M193" s="38" t="s">
        <v>265</v>
      </c>
      <c r="N193" s="38"/>
      <c r="O193" s="16"/>
    </row>
    <row r="194" spans="1:15" x14ac:dyDescent="0.25">
      <c r="A194" s="13"/>
      <c r="B194" s="15"/>
      <c r="C194" s="16"/>
      <c r="D194" s="38" t="s">
        <v>231</v>
      </c>
      <c r="E194" s="38"/>
      <c r="F194" s="16"/>
      <c r="G194" s="38" t="s">
        <v>231</v>
      </c>
      <c r="H194" s="38"/>
      <c r="I194" s="16"/>
      <c r="J194" s="38" t="s">
        <v>231</v>
      </c>
      <c r="K194" s="38"/>
      <c r="L194" s="16"/>
      <c r="M194" s="38" t="s">
        <v>231</v>
      </c>
      <c r="N194" s="38"/>
      <c r="O194" s="16"/>
    </row>
    <row r="195" spans="1:15" ht="15.75" thickBot="1" x14ac:dyDescent="0.3">
      <c r="A195" s="13"/>
      <c r="B195" s="17" t="s">
        <v>204</v>
      </c>
      <c r="C195" s="16"/>
      <c r="D195" s="40">
        <v>2014</v>
      </c>
      <c r="E195" s="40"/>
      <c r="F195" s="16"/>
      <c r="G195" s="40">
        <v>2013</v>
      </c>
      <c r="H195" s="40"/>
      <c r="I195" s="16"/>
      <c r="J195" s="40">
        <v>2014</v>
      </c>
      <c r="K195" s="40"/>
      <c r="L195" s="16"/>
      <c r="M195" s="40">
        <v>2013</v>
      </c>
      <c r="N195" s="40"/>
      <c r="O195" s="16"/>
    </row>
    <row r="196" spans="1:15" x14ac:dyDescent="0.25">
      <c r="A196" s="13"/>
      <c r="B196" s="15"/>
      <c r="C196" s="16"/>
      <c r="D196" s="78"/>
      <c r="E196" s="78"/>
      <c r="F196" s="16"/>
      <c r="G196" s="79" t="s">
        <v>293</v>
      </c>
      <c r="H196" s="79"/>
      <c r="I196" s="16"/>
      <c r="J196" s="78"/>
      <c r="K196" s="78"/>
      <c r="L196" s="16"/>
      <c r="M196" s="79" t="s">
        <v>293</v>
      </c>
      <c r="N196" s="79"/>
      <c r="O196" s="16"/>
    </row>
    <row r="197" spans="1:15" x14ac:dyDescent="0.25">
      <c r="A197" s="13"/>
      <c r="B197" s="76"/>
      <c r="C197" s="77"/>
      <c r="D197" s="80"/>
      <c r="E197" s="80"/>
      <c r="F197" s="77"/>
      <c r="G197" s="80"/>
      <c r="H197" s="80"/>
      <c r="I197" s="77"/>
      <c r="J197" s="80"/>
      <c r="K197" s="80"/>
      <c r="L197" s="77"/>
      <c r="M197" s="80"/>
      <c r="N197" s="80"/>
      <c r="O197" s="77"/>
    </row>
    <row r="198" spans="1:15" x14ac:dyDescent="0.25">
      <c r="A198" s="13"/>
      <c r="B198" s="20" t="s">
        <v>294</v>
      </c>
      <c r="C198" s="21"/>
      <c r="D198" s="43"/>
      <c r="E198" s="43"/>
      <c r="F198" s="21"/>
      <c r="G198" s="43"/>
      <c r="H198" s="43"/>
      <c r="I198" s="21"/>
      <c r="J198" s="43"/>
      <c r="K198" s="43"/>
      <c r="L198" s="21"/>
      <c r="M198" s="43"/>
      <c r="N198" s="43"/>
      <c r="O198" s="21"/>
    </row>
    <row r="199" spans="1:15" x14ac:dyDescent="0.25">
      <c r="A199" s="13"/>
      <c r="B199" s="72"/>
      <c r="C199" s="15"/>
      <c r="D199" s="41"/>
      <c r="E199" s="41"/>
      <c r="F199" s="15"/>
      <c r="G199" s="41"/>
      <c r="H199" s="41"/>
      <c r="I199" s="15"/>
      <c r="J199" s="41"/>
      <c r="K199" s="41"/>
      <c r="L199" s="15"/>
      <c r="M199" s="41"/>
      <c r="N199" s="41"/>
      <c r="O199" s="15"/>
    </row>
    <row r="200" spans="1:15" x14ac:dyDescent="0.25">
      <c r="A200" s="13"/>
      <c r="B200" s="22" t="s">
        <v>298</v>
      </c>
      <c r="C200" s="21"/>
      <c r="D200" s="46">
        <v>899</v>
      </c>
      <c r="E200" s="46"/>
      <c r="F200" s="21"/>
      <c r="G200" s="51">
        <v>2253</v>
      </c>
      <c r="H200" s="51"/>
      <c r="I200" s="21"/>
      <c r="J200" s="45">
        <v>1887</v>
      </c>
      <c r="K200" s="45"/>
      <c r="L200" s="21"/>
      <c r="M200" s="51">
        <v>4301</v>
      </c>
      <c r="N200" s="51"/>
      <c r="O200" s="21"/>
    </row>
    <row r="201" spans="1:15" ht="25.5" x14ac:dyDescent="0.25">
      <c r="A201" s="13"/>
      <c r="B201" s="25" t="s">
        <v>299</v>
      </c>
      <c r="C201" s="15"/>
      <c r="D201" s="9" t="s">
        <v>210</v>
      </c>
      <c r="E201" s="28">
        <v>78588</v>
      </c>
      <c r="F201" s="15"/>
      <c r="G201" s="10" t="s">
        <v>210</v>
      </c>
      <c r="H201" s="35">
        <v>154191</v>
      </c>
      <c r="I201" s="15"/>
      <c r="J201" s="9" t="s">
        <v>210</v>
      </c>
      <c r="K201" s="28">
        <v>180959</v>
      </c>
      <c r="L201" s="15"/>
      <c r="M201" s="10" t="s">
        <v>210</v>
      </c>
      <c r="N201" s="35">
        <v>318307</v>
      </c>
      <c r="O201" s="15"/>
    </row>
    <row r="202" spans="1:15" ht="25.5" x14ac:dyDescent="0.25">
      <c r="A202" s="13"/>
      <c r="B202" s="22" t="s">
        <v>300</v>
      </c>
      <c r="C202" s="21"/>
      <c r="D202" s="23" t="s">
        <v>210</v>
      </c>
      <c r="E202" s="24">
        <v>76103</v>
      </c>
      <c r="F202" s="21"/>
      <c r="G202" s="31" t="s">
        <v>210</v>
      </c>
      <c r="H202" s="32">
        <v>161327</v>
      </c>
      <c r="I202" s="21"/>
      <c r="J202" s="23" t="s">
        <v>210</v>
      </c>
      <c r="K202" s="24">
        <v>169464</v>
      </c>
      <c r="L202" s="21"/>
      <c r="M202" s="31" t="s">
        <v>210</v>
      </c>
      <c r="N202" s="32">
        <v>332894</v>
      </c>
      <c r="O202" s="21"/>
    </row>
    <row r="203" spans="1:15" x14ac:dyDescent="0.25">
      <c r="A203" s="13"/>
      <c r="B203" s="83"/>
      <c r="C203" s="83"/>
      <c r="D203" s="83"/>
      <c r="E203" s="83"/>
      <c r="F203" s="83"/>
      <c r="G203" s="83"/>
      <c r="H203" s="83"/>
      <c r="I203" s="83"/>
      <c r="J203" s="83"/>
      <c r="K203" s="83"/>
      <c r="L203" s="83"/>
      <c r="M203" s="83"/>
      <c r="N203" s="83"/>
      <c r="O203" s="83"/>
    </row>
    <row r="204" spans="1:15" x14ac:dyDescent="0.25">
      <c r="A204" s="13"/>
      <c r="B204" s="83" t="s">
        <v>301</v>
      </c>
      <c r="C204" s="83"/>
      <c r="D204" s="83"/>
      <c r="E204" s="83"/>
      <c r="F204" s="83"/>
      <c r="G204" s="83"/>
      <c r="H204" s="83"/>
      <c r="I204" s="83"/>
      <c r="J204" s="83"/>
      <c r="K204" s="83"/>
      <c r="L204" s="83"/>
      <c r="M204" s="83"/>
      <c r="N204" s="83"/>
      <c r="O204" s="83"/>
    </row>
    <row r="205" spans="1:15" x14ac:dyDescent="0.25">
      <c r="A205" s="13"/>
      <c r="B205" s="83"/>
      <c r="C205" s="83"/>
      <c r="D205" s="83"/>
      <c r="E205" s="83"/>
      <c r="F205" s="83"/>
      <c r="G205" s="83"/>
      <c r="H205" s="83"/>
      <c r="I205" s="83"/>
      <c r="J205" s="83"/>
      <c r="K205" s="83"/>
      <c r="L205" s="83"/>
      <c r="M205" s="83"/>
      <c r="N205" s="83"/>
      <c r="O205" s="83"/>
    </row>
    <row r="206" spans="1:15" x14ac:dyDescent="0.25">
      <c r="A206" s="13"/>
      <c r="B206" s="15"/>
      <c r="C206" s="16"/>
      <c r="D206" s="38" t="s">
        <v>263</v>
      </c>
      <c r="E206" s="38"/>
      <c r="F206" s="16"/>
      <c r="G206" s="38" t="s">
        <v>263</v>
      </c>
      <c r="H206" s="38"/>
      <c r="I206" s="16"/>
      <c r="J206" s="38" t="s">
        <v>264</v>
      </c>
      <c r="K206" s="38"/>
      <c r="L206" s="16"/>
      <c r="M206" s="38" t="s">
        <v>264</v>
      </c>
      <c r="N206" s="38"/>
      <c r="O206" s="16"/>
    </row>
    <row r="207" spans="1:15" x14ac:dyDescent="0.25">
      <c r="A207" s="13"/>
      <c r="B207" s="15"/>
      <c r="C207" s="16"/>
      <c r="D207" s="38" t="s">
        <v>265</v>
      </c>
      <c r="E207" s="38"/>
      <c r="F207" s="16"/>
      <c r="G207" s="38" t="s">
        <v>265</v>
      </c>
      <c r="H207" s="38"/>
      <c r="I207" s="16"/>
      <c r="J207" s="38" t="s">
        <v>265</v>
      </c>
      <c r="K207" s="38"/>
      <c r="L207" s="16"/>
      <c r="M207" s="38" t="s">
        <v>265</v>
      </c>
      <c r="N207" s="38"/>
      <c r="O207" s="16"/>
    </row>
    <row r="208" spans="1:15" x14ac:dyDescent="0.25">
      <c r="A208" s="13"/>
      <c r="B208" s="15"/>
      <c r="C208" s="16"/>
      <c r="D208" s="38" t="s">
        <v>231</v>
      </c>
      <c r="E208" s="38"/>
      <c r="F208" s="16"/>
      <c r="G208" s="38" t="s">
        <v>231</v>
      </c>
      <c r="H208" s="38"/>
      <c r="I208" s="16"/>
      <c r="J208" s="38" t="s">
        <v>231</v>
      </c>
      <c r="K208" s="38"/>
      <c r="L208" s="16"/>
      <c r="M208" s="38" t="s">
        <v>231</v>
      </c>
      <c r="N208" s="38"/>
      <c r="O208" s="16"/>
    </row>
    <row r="209" spans="1:15" ht="15.75" thickBot="1" x14ac:dyDescent="0.3">
      <c r="A209" s="13"/>
      <c r="B209" s="17" t="s">
        <v>204</v>
      </c>
      <c r="C209" s="16"/>
      <c r="D209" s="40">
        <v>2014</v>
      </c>
      <c r="E209" s="40"/>
      <c r="F209" s="16"/>
      <c r="G209" s="40">
        <v>2013</v>
      </c>
      <c r="H209" s="40"/>
      <c r="I209" s="16"/>
      <c r="J209" s="40">
        <v>2014</v>
      </c>
      <c r="K209" s="40"/>
      <c r="L209" s="16"/>
      <c r="M209" s="40">
        <v>2013</v>
      </c>
      <c r="N209" s="40"/>
      <c r="O209" s="16"/>
    </row>
    <row r="210" spans="1:15" x14ac:dyDescent="0.25">
      <c r="A210" s="13"/>
      <c r="B210" s="15"/>
      <c r="C210" s="16"/>
      <c r="D210" s="78"/>
      <c r="E210" s="78"/>
      <c r="F210" s="16"/>
      <c r="G210" s="79" t="s">
        <v>293</v>
      </c>
      <c r="H210" s="79"/>
      <c r="I210" s="16"/>
      <c r="J210" s="78"/>
      <c r="K210" s="78"/>
      <c r="L210" s="16"/>
      <c r="M210" s="79" t="s">
        <v>293</v>
      </c>
      <c r="N210" s="79"/>
      <c r="O210" s="16"/>
    </row>
    <row r="211" spans="1:15" x14ac:dyDescent="0.25">
      <c r="A211" s="13"/>
      <c r="B211" s="76"/>
      <c r="C211" s="77"/>
      <c r="D211" s="80"/>
      <c r="E211" s="80"/>
      <c r="F211" s="77"/>
      <c r="G211" s="80"/>
      <c r="H211" s="80"/>
      <c r="I211" s="77"/>
      <c r="J211" s="80"/>
      <c r="K211" s="80"/>
      <c r="L211" s="77"/>
      <c r="M211" s="80"/>
      <c r="N211" s="80"/>
      <c r="O211" s="77"/>
    </row>
    <row r="212" spans="1:15" x14ac:dyDescent="0.25">
      <c r="A212" s="13"/>
      <c r="B212" s="20" t="s">
        <v>294</v>
      </c>
      <c r="C212" s="21"/>
      <c r="D212" s="43"/>
      <c r="E212" s="43"/>
      <c r="F212" s="21"/>
      <c r="G212" s="43"/>
      <c r="H212" s="43"/>
      <c r="I212" s="21"/>
      <c r="J212" s="43"/>
      <c r="K212" s="43"/>
      <c r="L212" s="21"/>
      <c r="M212" s="43"/>
      <c r="N212" s="43"/>
      <c r="O212" s="21"/>
    </row>
    <row r="213" spans="1:15" x14ac:dyDescent="0.25">
      <c r="A213" s="13"/>
      <c r="B213" s="72"/>
      <c r="C213" s="15"/>
      <c r="D213" s="41"/>
      <c r="E213" s="41"/>
      <c r="F213" s="15"/>
      <c r="G213" s="41"/>
      <c r="H213" s="41"/>
      <c r="I213" s="15"/>
      <c r="J213" s="41"/>
      <c r="K213" s="41"/>
      <c r="L213" s="15"/>
      <c r="M213" s="41"/>
      <c r="N213" s="41"/>
      <c r="O213" s="15"/>
    </row>
    <row r="214" spans="1:15" x14ac:dyDescent="0.25">
      <c r="A214" s="13"/>
      <c r="B214" s="22" t="s">
        <v>298</v>
      </c>
      <c r="C214" s="21"/>
      <c r="D214" s="46">
        <v>205</v>
      </c>
      <c r="E214" s="46"/>
      <c r="F214" s="21"/>
      <c r="G214" s="52">
        <v>203</v>
      </c>
      <c r="H214" s="52"/>
      <c r="I214" s="21"/>
      <c r="J214" s="46">
        <v>434</v>
      </c>
      <c r="K214" s="46"/>
      <c r="L214" s="21"/>
      <c r="M214" s="52">
        <v>427</v>
      </c>
      <c r="N214" s="52"/>
      <c r="O214" s="21"/>
    </row>
    <row r="215" spans="1:15" x14ac:dyDescent="0.25">
      <c r="A215" s="13"/>
      <c r="B215" s="25" t="s">
        <v>302</v>
      </c>
      <c r="C215" s="15"/>
      <c r="D215" s="9" t="s">
        <v>210</v>
      </c>
      <c r="E215" s="28">
        <v>13174</v>
      </c>
      <c r="F215" s="15"/>
      <c r="G215" s="10" t="s">
        <v>210</v>
      </c>
      <c r="H215" s="35">
        <v>15711</v>
      </c>
      <c r="I215" s="15"/>
      <c r="J215" s="9" t="s">
        <v>210</v>
      </c>
      <c r="K215" s="28">
        <v>28677</v>
      </c>
      <c r="L215" s="15"/>
      <c r="M215" s="10" t="s">
        <v>210</v>
      </c>
      <c r="N215" s="35">
        <v>33961</v>
      </c>
      <c r="O215" s="15"/>
    </row>
    <row r="216" spans="1:15" x14ac:dyDescent="0.25">
      <c r="A216" s="13"/>
      <c r="B216" s="15"/>
      <c r="C216" s="15"/>
      <c r="D216" s="15"/>
      <c r="E216" s="15"/>
      <c r="F216" s="15"/>
      <c r="G216" s="15"/>
      <c r="H216" s="15"/>
      <c r="I216" s="15"/>
      <c r="J216" s="15"/>
      <c r="K216" s="15"/>
      <c r="L216" s="15"/>
      <c r="M216" s="15"/>
      <c r="N216" s="15"/>
      <c r="O216" s="15"/>
    </row>
    <row r="217" spans="1:15" x14ac:dyDescent="0.25">
      <c r="A217" s="13"/>
      <c r="B217" s="83"/>
      <c r="C217" s="83"/>
      <c r="D217" s="83"/>
      <c r="E217" s="83"/>
      <c r="F217" s="83"/>
      <c r="G217" s="83"/>
      <c r="H217" s="83"/>
      <c r="I217" s="83"/>
      <c r="J217" s="83"/>
      <c r="K217" s="83"/>
      <c r="L217" s="83"/>
      <c r="M217" s="83"/>
      <c r="N217" s="83"/>
      <c r="O217" s="83"/>
    </row>
    <row r="218" spans="1:15" x14ac:dyDescent="0.25">
      <c r="A218" s="13"/>
      <c r="B218" s="85" t="s">
        <v>303</v>
      </c>
      <c r="C218" s="85"/>
      <c r="D218" s="85"/>
      <c r="E218" s="85"/>
      <c r="F218" s="85"/>
      <c r="G218" s="85"/>
      <c r="H218" s="85"/>
      <c r="I218" s="85"/>
      <c r="J218" s="85"/>
      <c r="K218" s="85"/>
      <c r="L218" s="85"/>
      <c r="M218" s="85"/>
      <c r="N218" s="85"/>
      <c r="O218" s="85"/>
    </row>
  </sheetData>
  <mergeCells count="450">
    <mergeCell ref="B217:O217"/>
    <mergeCell ref="B218:O218"/>
    <mergeCell ref="B189:O189"/>
    <mergeCell ref="B190:O190"/>
    <mergeCell ref="B191:O191"/>
    <mergeCell ref="B203:O203"/>
    <mergeCell ref="B204:O204"/>
    <mergeCell ref="B205:O205"/>
    <mergeCell ref="B173:O173"/>
    <mergeCell ref="B174:O174"/>
    <mergeCell ref="B175:O175"/>
    <mergeCell ref="B176:O176"/>
    <mergeCell ref="B177:O177"/>
    <mergeCell ref="B178:O178"/>
    <mergeCell ref="B153:O153"/>
    <mergeCell ref="B154:O154"/>
    <mergeCell ref="B155:O155"/>
    <mergeCell ref="B156:O156"/>
    <mergeCell ref="B157:O157"/>
    <mergeCell ref="B172:O172"/>
    <mergeCell ref="B121:O121"/>
    <mergeCell ref="B122:O122"/>
    <mergeCell ref="B123:O123"/>
    <mergeCell ref="B132:O132"/>
    <mergeCell ref="B133:O133"/>
    <mergeCell ref="B134:O134"/>
    <mergeCell ref="B97:O97"/>
    <mergeCell ref="B98:O98"/>
    <mergeCell ref="B99:O99"/>
    <mergeCell ref="B100:O100"/>
    <mergeCell ref="B115:O115"/>
    <mergeCell ref="B116:O116"/>
    <mergeCell ref="B61:O61"/>
    <mergeCell ref="B62:O62"/>
    <mergeCell ref="B63:O63"/>
    <mergeCell ref="B64:O64"/>
    <mergeCell ref="B65:O65"/>
    <mergeCell ref="B94:O94"/>
    <mergeCell ref="B55:O55"/>
    <mergeCell ref="B56:O56"/>
    <mergeCell ref="B57:O57"/>
    <mergeCell ref="B58:O58"/>
    <mergeCell ref="B59:O59"/>
    <mergeCell ref="B60:O60"/>
    <mergeCell ref="B39:O39"/>
    <mergeCell ref="B40:O40"/>
    <mergeCell ref="B41:O41"/>
    <mergeCell ref="B42:O42"/>
    <mergeCell ref="B43:O43"/>
    <mergeCell ref="B44:O44"/>
    <mergeCell ref="B15:O15"/>
    <mergeCell ref="B16:O16"/>
    <mergeCell ref="B35:O35"/>
    <mergeCell ref="B36:O36"/>
    <mergeCell ref="B37:O37"/>
    <mergeCell ref="B38:O38"/>
    <mergeCell ref="B9:O9"/>
    <mergeCell ref="B10:O10"/>
    <mergeCell ref="B11:O11"/>
    <mergeCell ref="B12:O12"/>
    <mergeCell ref="B13:O13"/>
    <mergeCell ref="B14:O14"/>
    <mergeCell ref="A1:A2"/>
    <mergeCell ref="B1:O1"/>
    <mergeCell ref="B2:O2"/>
    <mergeCell ref="B3:O3"/>
    <mergeCell ref="A4:A218"/>
    <mergeCell ref="B4:O4"/>
    <mergeCell ref="B5:O5"/>
    <mergeCell ref="B6:O6"/>
    <mergeCell ref="B7:O7"/>
    <mergeCell ref="B8:O8"/>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0:E200"/>
    <mergeCell ref="G200:H200"/>
    <mergeCell ref="J200:K200"/>
    <mergeCell ref="M200:N200"/>
    <mergeCell ref="D206:E206"/>
    <mergeCell ref="G206:H206"/>
    <mergeCell ref="J206:K206"/>
    <mergeCell ref="M206:N206"/>
    <mergeCell ref="D198:E198"/>
    <mergeCell ref="G198:H198"/>
    <mergeCell ref="J198:K198"/>
    <mergeCell ref="M198:N198"/>
    <mergeCell ref="D199:E199"/>
    <mergeCell ref="G199:H199"/>
    <mergeCell ref="J199:K199"/>
    <mergeCell ref="M199:N199"/>
    <mergeCell ref="D196:E196"/>
    <mergeCell ref="G196:H196"/>
    <mergeCell ref="J196:K196"/>
    <mergeCell ref="M196:N196"/>
    <mergeCell ref="D197:E197"/>
    <mergeCell ref="G197:H197"/>
    <mergeCell ref="J197:K197"/>
    <mergeCell ref="M197:N197"/>
    <mergeCell ref="D194:E194"/>
    <mergeCell ref="G194:H194"/>
    <mergeCell ref="J194:K194"/>
    <mergeCell ref="M194:N194"/>
    <mergeCell ref="D195:E195"/>
    <mergeCell ref="G195:H195"/>
    <mergeCell ref="J195:K195"/>
    <mergeCell ref="M195:N195"/>
    <mergeCell ref="D192:E192"/>
    <mergeCell ref="G192:H192"/>
    <mergeCell ref="J192:K192"/>
    <mergeCell ref="M192:N192"/>
    <mergeCell ref="D193:E193"/>
    <mergeCell ref="G193:H193"/>
    <mergeCell ref="J193:K193"/>
    <mergeCell ref="M193:N193"/>
    <mergeCell ref="D185:E185"/>
    <mergeCell ref="G185:H185"/>
    <mergeCell ref="J185:K185"/>
    <mergeCell ref="M185:N185"/>
    <mergeCell ref="D186:E186"/>
    <mergeCell ref="G186:H186"/>
    <mergeCell ref="J186:K186"/>
    <mergeCell ref="M186:N186"/>
    <mergeCell ref="D183:E183"/>
    <mergeCell ref="G183:H183"/>
    <mergeCell ref="J183:K183"/>
    <mergeCell ref="M183:N183"/>
    <mergeCell ref="D184:E184"/>
    <mergeCell ref="G184:H184"/>
    <mergeCell ref="J184:K184"/>
    <mergeCell ref="M184:N184"/>
    <mergeCell ref="D181:E181"/>
    <mergeCell ref="G181:H181"/>
    <mergeCell ref="J181:K181"/>
    <mergeCell ref="M181:N181"/>
    <mergeCell ref="D182:E182"/>
    <mergeCell ref="G182:H182"/>
    <mergeCell ref="J182:K182"/>
    <mergeCell ref="M182:N182"/>
    <mergeCell ref="D179:E179"/>
    <mergeCell ref="G179:H179"/>
    <mergeCell ref="J179:K179"/>
    <mergeCell ref="M179:N179"/>
    <mergeCell ref="D180:E180"/>
    <mergeCell ref="G180:H180"/>
    <mergeCell ref="J180:K180"/>
    <mergeCell ref="M180:N180"/>
    <mergeCell ref="D160:E160"/>
    <mergeCell ref="D161:E161"/>
    <mergeCell ref="D162:E162"/>
    <mergeCell ref="D166:E166"/>
    <mergeCell ref="D167:E167"/>
    <mergeCell ref="D168:E168"/>
    <mergeCell ref="D147:E147"/>
    <mergeCell ref="G147:H147"/>
    <mergeCell ref="J147:K147"/>
    <mergeCell ref="M147:N147"/>
    <mergeCell ref="D158:E158"/>
    <mergeCell ref="D159:E159"/>
    <mergeCell ref="B149:O149"/>
    <mergeCell ref="B150:O150"/>
    <mergeCell ref="B151:O151"/>
    <mergeCell ref="B152:O152"/>
    <mergeCell ref="D145:E145"/>
    <mergeCell ref="G145:H145"/>
    <mergeCell ref="J145:K145"/>
    <mergeCell ref="M145:N145"/>
    <mergeCell ref="D146:E146"/>
    <mergeCell ref="G146:H146"/>
    <mergeCell ref="J146:K146"/>
    <mergeCell ref="M146:N146"/>
    <mergeCell ref="D142:E142"/>
    <mergeCell ref="G142:H142"/>
    <mergeCell ref="J142:K142"/>
    <mergeCell ref="M142:N142"/>
    <mergeCell ref="D144:E144"/>
    <mergeCell ref="G144:H144"/>
    <mergeCell ref="J144:K144"/>
    <mergeCell ref="M144:N144"/>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D130:E130"/>
    <mergeCell ref="G130:H130"/>
    <mergeCell ref="D137:E137"/>
    <mergeCell ref="G137:H137"/>
    <mergeCell ref="J137:K137"/>
    <mergeCell ref="M137:N137"/>
    <mergeCell ref="B135:O135"/>
    <mergeCell ref="B136:O136"/>
    <mergeCell ref="D125:E125"/>
    <mergeCell ref="G125:H125"/>
    <mergeCell ref="D126:E126"/>
    <mergeCell ref="G126:H126"/>
    <mergeCell ref="D128:E128"/>
    <mergeCell ref="G128:H128"/>
    <mergeCell ref="D113:E113"/>
    <mergeCell ref="G113:H113"/>
    <mergeCell ref="J113:K113"/>
    <mergeCell ref="M113:N113"/>
    <mergeCell ref="D124:E124"/>
    <mergeCell ref="G124:H124"/>
    <mergeCell ref="B117:O117"/>
    <mergeCell ref="B118:O118"/>
    <mergeCell ref="B119:O119"/>
    <mergeCell ref="B120:O120"/>
    <mergeCell ref="D110:E110"/>
    <mergeCell ref="G110:H110"/>
    <mergeCell ref="J110:K110"/>
    <mergeCell ref="M110:N110"/>
    <mergeCell ref="D111:E111"/>
    <mergeCell ref="G111:H111"/>
    <mergeCell ref="J111:K111"/>
    <mergeCell ref="M111:N111"/>
    <mergeCell ref="D107:E107"/>
    <mergeCell ref="G107:H107"/>
    <mergeCell ref="J107:K107"/>
    <mergeCell ref="M107:N107"/>
    <mergeCell ref="D109:E109"/>
    <mergeCell ref="G109:H109"/>
    <mergeCell ref="J109:K109"/>
    <mergeCell ref="M109:N109"/>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92:E92"/>
    <mergeCell ref="G92:H92"/>
    <mergeCell ref="J92:K92"/>
    <mergeCell ref="M92:N92"/>
    <mergeCell ref="D101:E101"/>
    <mergeCell ref="G101:H101"/>
    <mergeCell ref="J101:K101"/>
    <mergeCell ref="M101:N101"/>
    <mergeCell ref="B95:O95"/>
    <mergeCell ref="B96:O96"/>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1:E71"/>
    <mergeCell ref="G71:H71"/>
    <mergeCell ref="J71:K71"/>
    <mergeCell ref="M71:N71"/>
    <mergeCell ref="D73:E73"/>
    <mergeCell ref="G73:H73"/>
    <mergeCell ref="J73:K73"/>
    <mergeCell ref="M73:N73"/>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49:E49"/>
    <mergeCell ref="G49:H49"/>
    <mergeCell ref="D66:E66"/>
    <mergeCell ref="G66:H66"/>
    <mergeCell ref="J66:K66"/>
    <mergeCell ref="M66:N66"/>
    <mergeCell ref="B51:O51"/>
    <mergeCell ref="B52:O52"/>
    <mergeCell ref="B53:O53"/>
    <mergeCell ref="B54:O54"/>
    <mergeCell ref="D45:E45"/>
    <mergeCell ref="G45:H45"/>
    <mergeCell ref="D46:E46"/>
    <mergeCell ref="G46:H46"/>
    <mergeCell ref="D47:E47"/>
    <mergeCell ref="G47:H47"/>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Summary_of_Signif</vt:lpstr>
      <vt:lpstr>Finance_Receivables</vt:lpstr>
      <vt:lpstr>Allowance_for_Finance_Receivab</vt:lpstr>
      <vt:lpstr>Finance_Receivables_Held_for_S</vt:lpstr>
      <vt:lpstr>Investment_Securities</vt:lpstr>
      <vt:lpstr>Transactions_with_Affiliates_o</vt:lpstr>
      <vt:lpstr>Related_Party_Transactions</vt:lpstr>
      <vt:lpstr>Longterm_Debt</vt:lpstr>
      <vt:lpstr>Variable_Interest_Entities</vt:lpstr>
      <vt:lpstr>Derivative_Financial_Instrumen</vt:lpstr>
      <vt:lpstr>Accumulated_Other_Comprehensiv</vt:lpstr>
      <vt:lpstr>Income_Taxes</vt:lpstr>
      <vt:lpstr>Contingencies</vt:lpstr>
      <vt:lpstr>Benefit_Plans</vt:lpstr>
      <vt:lpstr>ShareBased_Compensation</vt:lpstr>
      <vt:lpstr>Segment_Information</vt:lpstr>
      <vt:lpstr>Prior_Period_Revisions</vt:lpstr>
      <vt:lpstr>Fair_Value_Measurements</vt:lpstr>
      <vt:lpstr>Subsequent_Events</vt:lpstr>
      <vt:lpstr>Business_and_Summary_of_Signif1</vt:lpstr>
      <vt:lpstr>Finance_Receivables_Tables</vt:lpstr>
      <vt:lpstr>Allowance_for_Finance_Receivab1</vt:lpstr>
      <vt:lpstr>Finance_Receivables_Held_for_S1</vt:lpstr>
      <vt:lpstr>Investment_Securities_Tables</vt:lpstr>
      <vt:lpstr>Transactions_with_Affiliates_o1</vt:lpstr>
      <vt:lpstr>Longterm_Debt_Tables</vt:lpstr>
      <vt:lpstr>Variable_Interest_Entities_Tab</vt:lpstr>
      <vt:lpstr>Derivative_Financial_Instrumen1</vt:lpstr>
      <vt:lpstr>Accumulated_Other_Comprehensiv1</vt:lpstr>
      <vt:lpstr>Benefit_Plans_Tables</vt:lpstr>
      <vt:lpstr>Segment_Information_Tables</vt:lpstr>
      <vt:lpstr>Prior_Period_Revisions_Tables</vt:lpstr>
      <vt:lpstr>Fair_Value_Measurements_Tables</vt:lpstr>
      <vt:lpstr>Business_and_Summary_of_Signif2</vt:lpstr>
      <vt:lpstr>Business_and_Summary_of_Signif3</vt:lpstr>
      <vt:lpstr>Business_and_Summary_of_Signif4</vt:lpstr>
      <vt:lpstr>Finance_Receivables_Details</vt:lpstr>
      <vt:lpstr>Finance_Receivables_Details_2</vt:lpstr>
      <vt:lpstr>Finance_Receivables_Details_3</vt:lpstr>
      <vt:lpstr>Finance_Receivables_Details_4</vt:lpstr>
      <vt:lpstr>Finance_Receivables_Details_5</vt:lpstr>
      <vt:lpstr>Finance_Receivables_Details_6</vt:lpstr>
      <vt:lpstr>Finance_Receivables_Details_7</vt:lpstr>
      <vt:lpstr>Finance_Receivables_Details_8</vt:lpstr>
      <vt:lpstr>Finance_Receivables_Details_9</vt:lpstr>
      <vt:lpstr>Allowance_for_Finance_Receivab2</vt:lpstr>
      <vt:lpstr>Allowance_for_Finance_Receivab3</vt:lpstr>
      <vt:lpstr>Finance_Receivables_Held_for_S2</vt:lpstr>
      <vt:lpstr>Investment_Securities_Details</vt:lpstr>
      <vt:lpstr>Investment_Securities_Details_</vt:lpstr>
      <vt:lpstr>Investment_Securities_Details_1</vt:lpstr>
      <vt:lpstr>Investment_Securities_Details_2</vt:lpstr>
      <vt:lpstr>Investment_Securities_Details_3</vt:lpstr>
      <vt:lpstr>Transactions_with_Affiliates_o2</vt:lpstr>
      <vt:lpstr>Related_Party_Transactions_Det</vt:lpstr>
      <vt:lpstr>Longterm_Debt_Details</vt:lpstr>
      <vt:lpstr>Variable_Interest_Entities_Det</vt:lpstr>
      <vt:lpstr>Derivative_Financial_Instrumen2</vt:lpstr>
      <vt:lpstr>Accumulated_Other_Comprehensiv2</vt:lpstr>
      <vt:lpstr>Accumulated_Other_Comprehensiv3</vt:lpstr>
      <vt:lpstr>Income_Taxes_Details</vt:lpstr>
      <vt:lpstr>Contingencies_Details</vt:lpstr>
      <vt:lpstr>Benefit_Plans_Details</vt:lpstr>
      <vt:lpstr>ShareBased_Compensation_Detail</vt:lpstr>
      <vt:lpstr>Segment_Information_Details</vt:lpstr>
      <vt:lpstr>Prior_Period_Revisions_Details</vt:lpstr>
      <vt:lpstr>Prior_Period_Revisions_Details1</vt:lpstr>
      <vt:lpstr>Prior_Period_Revisions_Details2</vt:lpstr>
      <vt:lpstr>Fair_Value_Measurements_Detail</vt:lpstr>
      <vt:lpstr>Fair_Value_Measurements_Detail1</vt:lpstr>
      <vt:lpstr>Fair_Value_Measurements_Detail2</vt:lpstr>
      <vt:lpstr>Fair_Value_Measurements_Detail3</vt:lpstr>
      <vt:lpstr>Fair_Value_Measurements_Detail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23:17Z</dcterms:created>
  <dcterms:modified xsi:type="dcterms:W3CDTF">2014-08-11T21:23:17Z</dcterms:modified>
</cp:coreProperties>
</file>